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4" r:id="rId2"/>
    <sheet name="CONDENSED_CONSOLIDATED_BALANCE1" sheetId="105" r:id="rId3"/>
    <sheet name="CONDENSED_CONSOLIDATED_STATEME" sheetId="4" r:id="rId4"/>
    <sheet name="CONDENSED_CONSOLIDATED_STATEME1" sheetId="5" r:id="rId5"/>
    <sheet name="CONDENSED_CONSOLIDATED_STATEME2" sheetId="106" r:id="rId6"/>
    <sheet name="CONDENSED_CONSOLIDATED_STATEME3" sheetId="7" r:id="rId7"/>
    <sheet name="Basis_of_Presentation_and_Natu" sheetId="107" r:id="rId8"/>
    <sheet name="Significant_Accounting_Policie" sheetId="108" r:id="rId9"/>
    <sheet name="Significant_Risks_and_Uncertai" sheetId="109" r:id="rId10"/>
    <sheet name="Investments" sheetId="110" r:id="rId11"/>
    <sheet name="Derivative_Financial_Instrumen" sheetId="111" r:id="rId12"/>
    <sheet name="Fair_Value_of_Financial_Instru" sheetId="112" r:id="rId13"/>
    <sheet name="Intangibles" sheetId="113" r:id="rId14"/>
    <sheet name="Long_Term_Debt_and_Revolving_C" sheetId="114" r:id="rId15"/>
    <sheet name="Other_Liabilities" sheetId="115" r:id="rId16"/>
    <sheet name="Equity" sheetId="116" r:id="rId17"/>
    <sheet name="Employee_Benefit_Plans" sheetId="117" r:id="rId18"/>
    <sheet name="Stock_Compensation" sheetId="118" r:id="rId19"/>
    <sheet name="Income_Taxes" sheetId="119" r:id="rId20"/>
    <sheet name="Commitments_and_Contingencies" sheetId="120" r:id="rId21"/>
    <sheet name="Reinsurance" sheetId="121" r:id="rId22"/>
    <sheet name="Related_Party_Transactions" sheetId="122" r:id="rId23"/>
    <sheet name="Earnings_Per_Share" sheetId="123" r:id="rId24"/>
    <sheet name="Insurance_Subsidiary_Financial" sheetId="124" r:id="rId25"/>
    <sheet name="Quarterly_Results_Unaudited" sheetId="125" r:id="rId26"/>
    <sheet name="Schedule_I_Summary_of_Investme" sheetId="126" r:id="rId27"/>
    <sheet name="Schedule_II_Condensed_Financia" sheetId="127" r:id="rId28"/>
    <sheet name="Schedule_III_Supplementary_Ins" sheetId="128" r:id="rId29"/>
    <sheet name="Schedule_IV_Reinsurance" sheetId="129" r:id="rId30"/>
    <sheet name="Significant_Accounting_Policie1" sheetId="130" r:id="rId31"/>
    <sheet name="Basis_of_Presentation_and_Natu1" sheetId="131" r:id="rId32"/>
    <sheet name="Investments_Tables" sheetId="132" r:id="rId33"/>
    <sheet name="Derivative_Financial_Instrumen1" sheetId="133" r:id="rId34"/>
    <sheet name="Fair_Value_of_Financial_Instru1" sheetId="134" r:id="rId35"/>
    <sheet name="Intangibles_Tables" sheetId="135" r:id="rId36"/>
    <sheet name="Other_Liabilities_Tables" sheetId="136" r:id="rId37"/>
    <sheet name="Stock_Compensation_Tables" sheetId="137" r:id="rId38"/>
    <sheet name="Income_Taxes_Tables" sheetId="138" r:id="rId39"/>
    <sheet name="Commitments_and_Contingencies_" sheetId="139" r:id="rId40"/>
    <sheet name="Reinsurance_Tables" sheetId="140" r:id="rId41"/>
    <sheet name="Related_Party_Transactions_Tab" sheetId="141" r:id="rId42"/>
    <sheet name="Earnings_Per_Share_Tables" sheetId="142" r:id="rId43"/>
    <sheet name="Insurance_Subsidiary_Financial1" sheetId="143" r:id="rId44"/>
    <sheet name="Quarterly_Results_Unaudited_Ta" sheetId="144" r:id="rId45"/>
    <sheet name="Basis_of_Presentation_and_Natu2" sheetId="145" r:id="rId46"/>
    <sheet name="Basis_of_Presentation_and_Natu3" sheetId="47" r:id="rId47"/>
    <sheet name="Significant_Accounting_Policie2" sheetId="146" r:id="rId48"/>
    <sheet name="Significant_Accounting_Policie3" sheetId="147" r:id="rId49"/>
    <sheet name="Significant_Risks_and_Uncertai1" sheetId="148" r:id="rId50"/>
    <sheet name="Investments_AvailableforSale_S" sheetId="149" r:id="rId51"/>
    <sheet name="Investments_Amortized_Cost_and" sheetId="150" r:id="rId52"/>
    <sheet name="Investments_Fair_Value_and_Gro" sheetId="151" r:id="rId53"/>
    <sheet name="Investments_Reconciliation_of_" sheetId="54" r:id="rId54"/>
    <sheet name="Investments_OtherthanTemporary" sheetId="55" r:id="rId55"/>
    <sheet name="Investments_Net_Investment_Inc" sheetId="56" r:id="rId56"/>
    <sheet name="Investments_Net_Investment_Gai" sheetId="57" r:id="rId57"/>
    <sheet name="Investments_Narrative_Detail" sheetId="152" r:id="rId58"/>
    <sheet name="Derivative_Financial_Instrumen2" sheetId="153" r:id="rId59"/>
    <sheet name="Derivative_Financial_Instrumen3" sheetId="60" r:id="rId60"/>
    <sheet name="Derivative_Financial_Instrumen4" sheetId="154" r:id="rId61"/>
    <sheet name="Derivative_Financial_Instrumen5" sheetId="155" r:id="rId62"/>
    <sheet name="Fair_Value_of_Financial_Instru2" sheetId="156" r:id="rId63"/>
    <sheet name="Fair_Value_of_Financial_Instru3" sheetId="64" r:id="rId64"/>
    <sheet name="Fair_Value_of_Financial_Instru4" sheetId="65" r:id="rId65"/>
    <sheet name="Fair_Value_of_Financial_Instru5" sheetId="66" r:id="rId66"/>
    <sheet name="Fair_Value_of_Financial_Instru6" sheetId="157" r:id="rId67"/>
    <sheet name="Intangibles_Summary_of_Changes" sheetId="68" r:id="rId68"/>
    <sheet name="Intangibles_Estimated_Amortiza" sheetId="158" r:id="rId69"/>
    <sheet name="Intangibles_Narrative_Detail" sheetId="159" r:id="rId70"/>
    <sheet name="Long_Term_Debt_and_Revolving_C1" sheetId="160" r:id="rId71"/>
    <sheet name="Other_Liabilities_Schedule_of_" sheetId="161" r:id="rId72"/>
    <sheet name="Equity_Narrative_Details" sheetId="162" r:id="rId73"/>
    <sheet name="Employee_Benefit_Plans_Narrati" sheetId="74" r:id="rId74"/>
    <sheet name="Stock_Compensation_Schedule_of" sheetId="75" r:id="rId75"/>
    <sheet name="Stock_Compensation_Summary_of_" sheetId="76" r:id="rId76"/>
    <sheet name="Stock_Compensation_Summary_of_1" sheetId="77" r:id="rId77"/>
    <sheet name="Stock_Compensation_Assumptions" sheetId="78" r:id="rId78"/>
    <sheet name="Stock_Compensation_Summary_of_2" sheetId="79" r:id="rId79"/>
    <sheet name="Stock_Compensation_Narrative_D" sheetId="163" r:id="rId80"/>
    <sheet name="Income_Taxes_Schedule_of_Incom" sheetId="81" r:id="rId81"/>
    <sheet name="Income_Taxes_Components_of_Inc" sheetId="82" r:id="rId82"/>
    <sheet name="Income_Taxes_Reconciliation_of" sheetId="83" r:id="rId83"/>
    <sheet name="Income_Taxes_Schedule_of_Defer" sheetId="164" r:id="rId84"/>
    <sheet name="Income_Taxes_Narrative_Detail" sheetId="165" r:id="rId85"/>
    <sheet name="Commitments_and_Contingencies_1" sheetId="166" r:id="rId86"/>
    <sheet name="Commitments_and_Contingencies_2" sheetId="167" r:id="rId87"/>
    <sheet name="Reinsurance_Effect_of_Reinsura" sheetId="88" r:id="rId88"/>
    <sheet name="Reinsurance_Narrative_Details" sheetId="168" r:id="rId89"/>
    <sheet name="Related_Party_Transactions_Sum" sheetId="169" r:id="rId90"/>
    <sheet name="Related_Party_Transactions_Sum1" sheetId="91" r:id="rId91"/>
    <sheet name="Related_Party_Transactions_Rel" sheetId="92" r:id="rId92"/>
    <sheet name="Related_Party_Transactions_Nar" sheetId="170" r:id="rId93"/>
    <sheet name="Earnings_Per_Share_Summary_of_" sheetId="94" r:id="rId94"/>
    <sheet name="Insurance_Subsidiary_Financial2" sheetId="95" r:id="rId95"/>
    <sheet name="Insurance_Subsidiary_Financial3" sheetId="171" r:id="rId96"/>
    <sheet name="Quarterly_Results_Unaudited_Sc" sheetId="97" r:id="rId97"/>
    <sheet name="Schedule_I_Summary_of_Investme1" sheetId="172" r:id="rId98"/>
    <sheet name="Schedule_II_Condensed_Financia1" sheetId="173" r:id="rId99"/>
    <sheet name="Schedule_II_Condensed_Financia2" sheetId="100" r:id="rId100"/>
    <sheet name="Schedule_II_Condensed_Financia3" sheetId="101" r:id="rId101"/>
    <sheet name="Schedule_III_Supplementary_Ins1" sheetId="102" r:id="rId102"/>
    <sheet name="Schedule_IV_Reinsurance_Detail" sheetId="103" r:id="rId103"/>
  </sheets>
  <calcPr calcId="0"/>
</workbook>
</file>

<file path=xl/sharedStrings.xml><?xml version="1.0" encoding="utf-8"?>
<sst xmlns="http://schemas.openxmlformats.org/spreadsheetml/2006/main" count="13210" uniqueCount="1921">
  <si>
    <t>Document and Entity Information (USD $)</t>
  </si>
  <si>
    <t>In Millions, except Share data, unless otherwise specified</t>
  </si>
  <si>
    <t>12 Months Ended</t>
  </si>
  <si>
    <t>Sep. 30, 2014</t>
  </si>
  <si>
    <t>Nov. 17, 2014</t>
  </si>
  <si>
    <t>Mar. 31, 2014</t>
  </si>
  <si>
    <t>Document Documentand Entity Information [Abstract]</t>
  </si>
  <si>
    <t>'</t>
  </si>
  <si>
    <t>Document Type</t>
  </si>
  <si>
    <t>'10-K</t>
  </si>
  <si>
    <t>Amendment Flag</t>
  </si>
  <si>
    <t>'false</t>
  </si>
  <si>
    <t>Document Period End Date</t>
  </si>
  <si>
    <t>Document Fiscal Year Focus</t>
  </si>
  <si>
    <t>'2014</t>
  </si>
  <si>
    <t>Document Fiscal Period Focus</t>
  </si>
  <si>
    <t>'FY</t>
  </si>
  <si>
    <t>Trading Symbol</t>
  </si>
  <si>
    <t>'FGL</t>
  </si>
  <si>
    <t>Entity Registrant Name</t>
  </si>
  <si>
    <t>'Fidelity &amp; Guaranty Life</t>
  </si>
  <si>
    <t>Entity Central Index Key</t>
  </si>
  <si>
    <t>'0001585064</t>
  </si>
  <si>
    <t>Current Fiscal Year End Date</t>
  </si>
  <si>
    <t>'--09-30</t>
  </si>
  <si>
    <t>Entity Filer Category</t>
  </si>
  <si>
    <t>'Non-accelerated Filer</t>
  </si>
  <si>
    <t>Entity Common Stock, Shares Outstanding</t>
  </si>
  <si>
    <t>Entity Well-known Seasoned Issuer</t>
  </si>
  <si>
    <t>'No</t>
  </si>
  <si>
    <t>Entity Current Reporting Status</t>
  </si>
  <si>
    <t>'Yes</t>
  </si>
  <si>
    <t>Entity Voluntary Filers</t>
  </si>
  <si>
    <t>Entity Public Float</t>
  </si>
  <si>
    <t>CONDENSED CONSOLIDATED BALANCE SHEETS (USD $)</t>
  </si>
  <si>
    <t>In Millions, unless otherwise specified</t>
  </si>
  <si>
    <t>Sep. 30, 2013</t>
  </si>
  <si>
    <t>Investments:</t>
  </si>
  <si>
    <t>Fixed maturities securities, available-for-sale, at fair value (amortized cost: 2014 - $16,691.9; 2013 - $15,301.6)</t>
  </si>
  <si>
    <t>Equity securities, available-for-sale, at fair value (cost: 2014 - $679.0; 2013 - $274.6)</t>
  </si>
  <si>
    <t>Derivative investments</t>
  </si>
  <si>
    <t>Other invested assets</t>
  </si>
  <si>
    <t>Total investments</t>
  </si>
  <si>
    <t>Related party loans</t>
  </si>
  <si>
    <t>Cash and cash equivalents</t>
  </si>
  <si>
    <t>Accrued investment income</t>
  </si>
  <si>
    <t>Reinsurance recoverable</t>
  </si>
  <si>
    <t>Intangibles, net</t>
  </si>
  <si>
    <t>Deferred tax assets</t>
  </si>
  <si>
    <t>Other assets</t>
  </si>
  <si>
    <t>Total assets</t>
  </si>
  <si>
    <t>LIABILITIES AND SHAREHOLDERS' EQUITY</t>
  </si>
  <si>
    <t>Contractholder funds</t>
  </si>
  <si>
    <t>Future policy benefits</t>
  </si>
  <si>
    <t>Liability for policy and contract claims</t>
  </si>
  <si>
    <t>Funds withheld for reinsurance liabilities</t>
  </si>
  <si>
    <t>Long-term debt</t>
  </si>
  <si>
    <t>Other liabilities</t>
  </si>
  <si>
    <t>Total liabilities</t>
  </si>
  <si>
    <t>Commitments and contingencies</t>
  </si>
  <si>
    <t>'  </t>
  </si>
  <si>
    <t>Preferred stock ($.01 par value, 50,000,000 shares authorized, no shares issued at September 30, 2014)</t>
  </si>
  <si>
    <t>Common stock ($.01 par value, 500,000,000 shares authorized, 58,442,721 shares issued and outstanding at September 30, 2014; 47,000,000 shares issued and outstanding at September 30, 2013)</t>
  </si>
  <si>
    <t>Additional paid-in capital</t>
  </si>
  <si>
    <t>Retained earnings</t>
  </si>
  <si>
    <t>Accumulated other comprehensive income</t>
  </si>
  <si>
    <t>Total shareholders' equity</t>
  </si>
  <si>
    <t>Total liabilities and shareholders' equity</t>
  </si>
  <si>
    <t>CONDENSED CONSOLIDATED BALANCE SHEETS (Parenthetical) (USD $)</t>
  </si>
  <si>
    <t>Statement of Financial Position [Abstract]</t>
  </si>
  <si>
    <t>Fixed maturity securities, available-for-sale, at fair value (amortized cost)</t>
  </si>
  <si>
    <t>Equity securities, available-for-sale, at fair value (cos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Sep. 30, 2012</t>
  </si>
  <si>
    <t>Revenues:</t>
  </si>
  <si>
    <t>Premiums</t>
  </si>
  <si>
    <t>Net investment income</t>
  </si>
  <si>
    <t>Net investment gain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t>
  </si>
  <si>
    <t>Interest expense</t>
  </si>
  <si>
    <t>Gain on contingent purchase price reduction</t>
  </si>
  <si>
    <t>Income before income taxes</t>
  </si>
  <si>
    <t>Income tax expense (benefit)</t>
  </si>
  <si>
    <t>Net income</t>
  </si>
  <si>
    <t>Net income per common share - adjusted to reflect stock split:</t>
  </si>
  <si>
    <t>Basic (in dollars per share)</t>
  </si>
  <si>
    <t>Diluted (in dollars per share)</t>
  </si>
  <si>
    <t>Weighted average common shares used in computing net income per common share:</t>
  </si>
  <si>
    <t>Basic (in shares)</t>
  </si>
  <si>
    <t>Diluted (in shares)</t>
  </si>
  <si>
    <t>Cash dividend (in USD per share)</t>
  </si>
  <si>
    <t>Total other-than-temporary impairments</t>
  </si>
  <si>
    <t>Portion of other-than-temporary impairments included in other comprehensive income</t>
  </si>
  <si>
    <t>Net other-than-temporary impairments</t>
  </si>
  <si>
    <t>Gains on derivative instruments</t>
  </si>
  <si>
    <t>Other investment gains</t>
  </si>
  <si>
    <t>CONDENSED CONSOLIDATED STATEMENTS OF COMPREHENSIVE INCOME (USD $)</t>
  </si>
  <si>
    <t>Statement of Comprehensive Income [Abstract]</t>
  </si>
  <si>
    <t>Unrealized investment gains (losses):</t>
  </si>
  <si>
    <t>Changes in unrealized investment gains (losses) before reclassification adjustment</t>
  </si>
  <si>
    <t>Net reclassification adjustment for (gains) included in net investment gains</t>
  </si>
  <si>
    <t>Changes in unrealized investment gains (losses) after reclassification adjustment</t>
  </si>
  <si>
    <t>Adjustments to intangible assets</t>
  </si>
  <si>
    <t>Changes in deferred income tax asset/liability</t>
  </si>
  <si>
    <t>Net unrealized gains (losses) on investments</t>
  </si>
  <si>
    <t>Non-credit related other-than-temporary impairment:</t>
  </si>
  <si>
    <t>Changes in non-credit related other-than-temporary impairment</t>
  </si>
  <si>
    <t>Net non-credit related other than-temporary impairment</t>
  </si>
  <si>
    <t>Net change to derive comprehensive income (loss) for the period</t>
  </si>
  <si>
    <t>Comprehensive income, net of tax</t>
  </si>
  <si>
    <t>CONDENSED CONSOLIDATED STATEMENTS OF STOCKHOLDERS' EQUITY Statement (USD $)</t>
  </si>
  <si>
    <t>Total</t>
  </si>
  <si>
    <t>Preferred Stock</t>
  </si>
  <si>
    <t>Common Stock</t>
  </si>
  <si>
    <t>Additional Paid-in Capital/Contributed Capital</t>
  </si>
  <si>
    <t>Retained Earnings</t>
  </si>
  <si>
    <t>Accumulated Other Comprehensive Income (Loss)</t>
  </si>
  <si>
    <t>Beginning Balance at Sep. 30, 2011</t>
  </si>
  <si>
    <t>Increase (Decrease) in Stockholders' Equity [Roll Forward]</t>
  </si>
  <si>
    <t>Capital contributions from Harbinger Group Inc.</t>
  </si>
  <si>
    <t>Dividends</t>
  </si>
  <si>
    <t>Unrealized investment losses, net</t>
  </si>
  <si>
    <t>Non-credit related other-than-temporary impairments</t>
  </si>
  <si>
    <t>Stock compensation</t>
  </si>
  <si>
    <t>Ending Balance at Sep. 30, 2012</t>
  </si>
  <si>
    <t>Distributions to Harbinger Group Inc. and subsidiaries</t>
  </si>
  <si>
    <t>Ending Balance at Sep. 30, 2013</t>
  </si>
  <si>
    <t>Stock split</t>
  </si>
  <si>
    <t>Proceeds from issuance of common stock, net of transaction fees</t>
  </si>
  <si>
    <t>Ending Balance at Sep. 30, 2014</t>
  </si>
  <si>
    <t>CONDENSED CONSOLIDATED STATEMENTS OF CASH FLOWS (USD $)</t>
  </si>
  <si>
    <t>Cash flows from operating activities:</t>
  </si>
  <si>
    <t>Adjustments to reconcile net income to net cash provided by operating activities:</t>
  </si>
  <si>
    <t>Depreciation of properties</t>
  </si>
  <si>
    <t>Stock-based compensation</t>
  </si>
  <si>
    <t>Amortization of debt issuance costs</t>
  </si>
  <si>
    <t>Deferred income taxes</t>
  </si>
  <si>
    <t>Interest credited/index credits and other changes to contractholder account balances</t>
  </si>
  <si>
    <t>(Accretion) amortization of fixed maturity discounts and premiums</t>
  </si>
  <si>
    <t>Net recognized (gains) on investments and derivatives</t>
  </si>
  <si>
    <t>Charges assessed to contractholders for mortality and administration</t>
  </si>
  <si>
    <t>Deferred policy acquisition costs</t>
  </si>
  <si>
    <t>Cash transferred to reinsurer</t>
  </si>
  <si>
    <t>Changes in operating assets and liabilities:</t>
  </si>
  <si>
    <t>Collateral posted</t>
  </si>
  <si>
    <t>Other assets and other liabilities</t>
  </si>
  <si>
    <t>Net cash provided by operating activities</t>
  </si>
  <si>
    <t>Cash flows from investing activities:</t>
  </si>
  <si>
    <t>Capital expenditures</t>
  </si>
  <si>
    <t>Other investing activities, net</t>
  </si>
  <si>
    <t>Net cash (used in) investing activities</t>
  </si>
  <si>
    <t>Cash flows from financing activities:</t>
  </si>
  <si>
    <t>Capital contributions</t>
  </si>
  <si>
    <t>Dividends paid</t>
  </si>
  <si>
    <t>Distributions to Harbinger Group Inc.</t>
  </si>
  <si>
    <t>Proceeds from issuance of new debt</t>
  </si>
  <si>
    <t>Repayments of debt</t>
  </si>
  <si>
    <t>Debt issuance costs</t>
  </si>
  <si>
    <t>Contractholder account deposits</t>
  </si>
  <si>
    <t>Contractholder account withdrawals</t>
  </si>
  <si>
    <t>Advances from Harbinger Group Inc.</t>
  </si>
  <si>
    <t>Payment of offering costs</t>
  </si>
  <si>
    <t>Net cash provided by (used in) financing activities</t>
  </si>
  <si>
    <t>Change in cash and cash equivalents</t>
  </si>
  <si>
    <t>Cash and cash equivalents at beginning of period</t>
  </si>
  <si>
    <t>Cash and cash equivalents at end of period</t>
  </si>
  <si>
    <t>Interest paid</t>
  </si>
  <si>
    <t>Income taxes paid</t>
  </si>
  <si>
    <t>Distribution of non-cash assets to Harbinger Group Inc. and subsidiaries</t>
  </si>
  <si>
    <t>Non-cash Adjustment to Retained Earnings</t>
  </si>
  <si>
    <t>Available-for-sale Securities</t>
  </si>
  <si>
    <t>Proceeds from investments sold, matured or repaid:</t>
  </si>
  <si>
    <t>Cost of investments acquired:</t>
  </si>
  <si>
    <t>Equities</t>
  </si>
  <si>
    <t>Derivative and other</t>
  </si>
  <si>
    <t>Basis of Presentation and Nature of Operations</t>
  </si>
  <si>
    <t>Organization, Consolidation and Presentation of Financial Statements [Abstract]</t>
  </si>
  <si>
    <t>Basis of Presentation and Nature of Business</t>
  </si>
  <si>
    <r>
      <t xml:space="preserve">Fidelity &amp; Guaranty Life (formerly, Harbinger F&amp;G, LLC (“HFG”) (“FGL”) and, collectively with its subsidiaries, the “Company”) is a subsidiary of Harbinger Group Inc. (“HGI”). HGI is a diversified holding company focused on obtaining controlling equity stakes in companies that operate across a diversified set of industries. FGL and HGI’s shares of common stock trade on the New York Stock Exchange (“NYSE”) under the symbols “FGL” and “HRG,” respectively. In January of 2014, HGI transferred HGI’s ownership interest in FGL common shares to FS Holdco II, Ltd. ("FS Holdco") which is a direct wholly-owned subsidiary of HGI. HGI indirectly held </t>
    </r>
    <r>
      <rPr>
        <sz val="10"/>
        <color rgb="FF000000"/>
        <rFont val="Times New Roman"/>
        <family val="1"/>
      </rPr>
      <t>47,000,000</t>
    </r>
    <r>
      <rPr>
        <sz val="10"/>
        <color theme="1"/>
        <rFont val="Inherit"/>
      </rPr>
      <t xml:space="preserve"> shares of FGL's outstanding common stock, representing an </t>
    </r>
    <r>
      <rPr>
        <sz val="10"/>
        <color rgb="FF000000"/>
        <rFont val="Times New Roman"/>
        <family val="1"/>
      </rPr>
      <t>80.4%</t>
    </r>
    <r>
      <rPr>
        <sz val="10"/>
        <color theme="1"/>
        <rFont val="Inherit"/>
      </rPr>
      <t xml:space="preserve"> interest at </t>
    </r>
    <r>
      <rPr>
        <sz val="10"/>
        <color rgb="FF000000"/>
        <rFont val="Times New Roman"/>
        <family val="1"/>
      </rPr>
      <t>September 30, 2014</t>
    </r>
    <r>
      <rPr>
        <sz val="10"/>
        <color theme="1"/>
        <rFont val="Inherit"/>
      </rPr>
      <t xml:space="preserve">. </t>
    </r>
  </si>
  <si>
    <t xml:space="preserve">Dollar amounts in the accompanying footnotes are presented in millions, unless otherwise noted. </t>
  </si>
  <si>
    <t xml:space="preserve">On August 9, 2013, the Company distributed its ownership interests in its wholly-owned subsidiaries, HGI Real Estate, LLC. and FS Holdco to HGI and HGI's subsidiaries. Beginning on August 9, 2013 with the distribution of FS Holdco, the Company’s financial statements reflect the 10.0% reinsurance agreement, whereby FGL cedes 10.0% of its in-force annuity block not already reinsured on a funds withheld basis to Front Street Re (Cayman) Ltd. (“FSRCI”), a subsidiary of FS Holdco. On August 23, 2013 the Company also distributed and assigned to HGI all of its rights in the interests, liabilities and obligations under its litigation against OM Group (UK) Limited (“OMGUK”) related to claimed $50.0 purchase price adjustment in connection with HFG's acquisition of Fidelity &amp; Guaranty Life Holdings, Inc. ("FGLH") on April 6, 2011. </t>
  </si>
  <si>
    <t xml:space="preserve">FGL’s primary business is the sale of individual life insurance products and annuities through independent agents, managing general agents, and specialty brokerage firms and in selected institutional markets. FGL’s principal products are deferred annuities (including fixed indexed annuity (“FIA”) contracts), immediate annuities and life insurance products. FGL markets products through its wholly-owned insurance subsidiaries, Fidelity &amp; Guaranty Life Insurance Company (“FGL Insurance”) and Fidelity &amp; Guaranty Life Insurance Company of New York (“FGL NY Insurance”), which together are licensed in all fifty states and the District of Columbia. </t>
  </si>
  <si>
    <r>
      <t xml:space="preserve">Our reporting segments reflect the manner by which our chief operating decision makers view and manage the business. We currently distribute and service primarily fixed rate annuities, including FIAs. Therefore, we have only </t>
    </r>
    <r>
      <rPr>
        <sz val="10"/>
        <color rgb="FF000000"/>
        <rFont val="Times New Roman"/>
        <family val="1"/>
      </rPr>
      <t>one</t>
    </r>
    <r>
      <rPr>
        <sz val="10"/>
        <color theme="1"/>
        <rFont val="Inherit"/>
      </rPr>
      <t xml:space="preserve"> reporting segment that our chief operating decision makers use to manage our business. Premiums and annuity deposits (net of coinsurance), which are not included as revenues (except for traditional premiums) in the accompanying Consolidated Statements of Operations, collected during the years ended September 30, 2014, 2013 and 2012, by product type were as follows: </t>
    </r>
  </si>
  <si>
    <t>Year ended September 30,</t>
  </si>
  <si>
    <t>Product Type</t>
  </si>
  <si>
    <t>Fixed indexed annuities</t>
  </si>
  <si>
    <t>$</t>
  </si>
  <si>
    <t>Fixed rate annuities</t>
  </si>
  <si>
    <t>Single premium immediate annuities</t>
  </si>
  <si>
    <t>Life insurance (a)</t>
  </si>
  <si>
    <t>(a)</t>
  </si>
  <si>
    <t xml:space="preserve">Life insurance includes Universal Life (“UL”) and traditional life insurance products. </t>
  </si>
  <si>
    <t>The accompanying financial statements have been prepared in accordance with accounting principles generally accepted in the United States of America (“GAAP”).</t>
  </si>
  <si>
    <t>Significant Accounting Policies and Practices</t>
  </si>
  <si>
    <t>Accounting Policies [Abstract]</t>
  </si>
  <si>
    <t xml:space="preserve">Principles of Consolidation </t>
  </si>
  <si>
    <t>The accompanying audited consolidated financial statements include the accounts of FGL and all other entities in which FGL has a controlling financial interest (none of which are variable interest entities). All intercompany accounts and transactions have been eliminated in consolidation.</t>
  </si>
  <si>
    <t>Revision to Previously Issued Financial Statements</t>
  </si>
  <si>
    <t>In 2014, the Company identified an immaterial error related to the accounting for the distribution of FS Holdco to its parent HGI on August 9, 2013 because a consolidating elimination entry associated with a reinsurance agreement between FGL Insurance and FSRCI was not appropriately removed. The Company reviewed the impact of this error on the prior periods in accordance with Securities and Exchange Commission (“SEC”) Staff Accounting Bulletin No. 99, “Materiality,” and determined that the error was not material to the prior periods. The Company has corrected the Consolidated Balance Sheet and Consolidated Statement of Changes in Shareholders’ Equity as of and for the year ended September 30, 2013 by decreasing intangible assets and retained earnings by $40.5 and $26.3, respectively and increasing deferred tax assets by $14.2. This revision had no impact on prior period line items in the Consolidated Statements of Operations or Comprehensive Income, including net income, earnings per share and other comprehensive income.  The revision also had no impact on the Consolidated Statements of Cash Flow.</t>
  </si>
  <si>
    <t xml:space="preserve">Revenue Recognition </t>
  </si>
  <si>
    <t xml:space="preserve">Insurance Premiums </t>
  </si>
  <si>
    <t xml:space="preserve">The Company’s insurance premiums for traditional life insurance products are recognized as revenue when due from the contractholder. The Company’s traditional life insurance products include those products with fixed and guaranteed premiums and benefits and consist primarily of term life insurance and certain annuities with life contingencies. </t>
  </si>
  <si>
    <t xml:space="preserve">Premium collections for fixed indexed and fixed rate annuities, indexed universal life (“IUL”) policies and immediate annuities without life contingency are reported as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t>
  </si>
  <si>
    <t xml:space="preserve">Net Investment Income </t>
  </si>
  <si>
    <t xml:space="preserve">Dividends and interest income, recorded in “Net investment income”, are recognized when earned. Amortization of premiums and accretion of discounts on investments in fixed maturity securities are reflected in “Net investment income” over the contractual terms of the investments in a manner that produces a constant effective yield. </t>
  </si>
  <si>
    <t xml:space="preserve">For mortgage-backed securities, included in the fixed maturity available-for-sale (“AFS”) securities portfolios, the Company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t>
  </si>
  <si>
    <t xml:space="preserve">Net Investment Gains (Losses) </t>
  </si>
  <si>
    <t xml:space="preserve">Net investment gains (losses) include realized gains and losses from the sale of investments, write-downs for other-than-temporary impairments of AFS investments, and gains and losses on derivative investments. Realized gains and losses on the sale of investments are determined using the specific identification method. </t>
  </si>
  <si>
    <t xml:space="preserve">Product Fees </t>
  </si>
  <si>
    <t xml:space="preserve">Product fee revenue from IUL products and deferred annuities is comprised of policy and contract fees charged for the cost of insurance, policy administration and rider fees is assessed on a monthly basis and recognized as revenue when assessed and earned. Product fee revenue also includes surrender charges which are recognized and collected when the policy is surrendered. </t>
  </si>
  <si>
    <t>Benefits and Other Changes in Policy Reserves</t>
  </si>
  <si>
    <t>Benefit expenses for deferred annuity, FIA and IUL policies include index credits and interest credited to contractholder account balances and benefit claims incurred during the period in excess of contract account balances. Interest crediting rates associated with funds invested in the general account of our insurance subsidiaries during 2012 through 2014 ranged from 0.0% to 6.0% for deferred annuities and FIA's, combined, and 0.0% to 5.5% for IUL's. Other changes in policy reserves include the change in the fair value of the FIA embedded derivative and the change in the reserve for secondary guarantee benefit payments.</t>
  </si>
  <si>
    <t xml:space="preserve">Other changes in policy reserves also include the change in reserves for life insurance products. For traditional life and immediate annuities, policy benefit claims are charged to expense in the period that the claims are incurred. </t>
  </si>
  <si>
    <t>Stock-Based Compensation</t>
  </si>
  <si>
    <t>In general, we expense the fair value of stock awards included in our incentive compensation plans. As of the date our stock awards are approved and communicated to the recipients,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Additional paid-in capital” in “Stockholders’ equity”. We classify certain stock awards as liabilities. For these awards, the fair value is classified as a liability on our Consolidated Balance Sheets, and the liability is marked-to-market through net income at the end of each reporting period. Stock-based compensation expense is reflected in “Acquisition and operating expenses, net of deferrals” on our Consolidated Statements of Operations.</t>
  </si>
  <si>
    <t>Interest Expense</t>
  </si>
  <si>
    <t>Interest expense on our short-term and long-term debt is recognized as due and any associated premiums, discounts, and costs are amortized (accreted) over the term of the related borrowing utilizing the straight line method. Interest expense also includes non-use fees on the revolving credit facility entered into in August 2014.</t>
  </si>
  <si>
    <t>Earnings Per Share</t>
  </si>
  <si>
    <t>Basic earnings per share (“EPS”) is computed by dividing earnings available to common shareholders by the average common shares outstanding. Diluted EPS is computed assuming the conversion or exercise of nonvested stock, stock options, and performance share units outstanding during the year. Stock options are excluded from the computation of diluted EPS, based on the application of the treasury stock method, if they are anti-dilutive.</t>
  </si>
  <si>
    <t xml:space="preserve">Cash and Cash Equivalents </t>
  </si>
  <si>
    <t xml:space="preserve">The Company considers all highly liquid debt instruments purchased with original maturities of three months or less to be cash equivalents. As of September 30, 2014 and 2013, there were no cash equivalents. </t>
  </si>
  <si>
    <t xml:space="preserve">Investments </t>
  </si>
  <si>
    <t xml:space="preserve">Investment Securities </t>
  </si>
  <si>
    <t xml:space="preserve">The Company’s investments in debt and equity securities have been designated as AFS and are carried at fair value with unrealized gains and losses included in “Accumulated other comprehensive income” (“AOCI”), net of associated intangibles “shadow adjustments” (discussed in Note 7) and deferred income taxes. </t>
  </si>
  <si>
    <t xml:space="preserve">FS Holdco held trading equity securities during the year ended September 30, 2013, however there were no trading securities held at September 30, 2014 and 2013. Trading securities were carried at fair value and changes in fair value were recorded in “Net investment gains (losses)” on the Consolidated Statements of Operations. </t>
  </si>
  <si>
    <t xml:space="preserve">Available-for-Sale Securities Other-Than-Temporary Impairments (“OTTI”) </t>
  </si>
  <si>
    <t xml:space="preserve">The Company regularly reviews AFS securities for declines in fair value that it determines to be other-than-temporary. For an equity security, if the Company does not have the ability and intent to hold the security for a sufficient period of time to allow for a recovery in value, it concludes that an other-than-temporary impairment has occurred and the cost of the equity security is written down to the current fair value, with a corresponding charge to “Net investment gains (losses)” in the accompanying Consolidated Statements of Operations. When assessing its ability and intent to hold an equity security to recovery, the Company considers, among other things, the severity and duration of the decline in fair value of the equity security as well as the cause of the decline, a fundamental analysis of the liquidity, business prospects and the overall financial condition of the issuer. </t>
  </si>
  <si>
    <t xml:space="preserve">For its fixed maturity available-for-sale securities, the Company generally considers the following in determining whether its unrealized losses are other-than-temporary: </t>
  </si>
  <si>
    <t>•</t>
  </si>
  <si>
    <t xml:space="preserve">The estimated range and period until recovery; </t>
  </si>
  <si>
    <t xml:space="preserve">Current delinquencies and nonperforming assets of underlying collateral; </t>
  </si>
  <si>
    <t xml:space="preserve">Expected future default rates; </t>
  </si>
  <si>
    <t xml:space="preserve">Collateral value by vintage, geographic region, industry concentration or property type; </t>
  </si>
  <si>
    <t xml:space="preserve">Subordination levels or other credit enhancements as of the balance sheet date as compared to origination; and </t>
  </si>
  <si>
    <t xml:space="preserve">Contractual and regulatory cash obligations. </t>
  </si>
  <si>
    <t xml:space="preserve">The Company recognizes OTTI on debt (including redeemable and perpetual preferred stocks) securities in an unrealized loss position when one of the following circumstances exists: </t>
  </si>
  <si>
    <t xml:space="preserve">The Company does not expect full recovery of its amortized cost based on the estimate of cash flows expected to be collected; </t>
  </si>
  <si>
    <t xml:space="preserve">The Company intends to sell a security; or </t>
  </si>
  <si>
    <t xml:space="preserve">It is more likely than not that the Company will be required to sell a security prior to recovery. </t>
  </si>
  <si>
    <t xml:space="preserve">If the Company intends to sell a debt security or it is more likely than not the Company will be required to sell the security before recovery of its amortized cost basis and the fair value of the security is below amortized cost, the Company will conclude that an other-than-temporary impairment has occurred and the amortized cost is written down to current fair value, with a corresponding charge to “Net investment gains (losses)” in the accompanying Consolidated Statements of Operations. If the Company does not intend to sell a debt security or it is more likely than not the Company will not be required to sell a debt security before recovery of its amortized cost basis and the present value of the cash flows expected to be collected is less than the amortized cost of the security (referred to as the credit loss), an other-than-temporary impairment has occurred and the amortized cost is written down to the estimated recovery value with a corresponding charge to “Net investment gains (losses)” in the accompanying Consolidated Statements of Operations, as this amount is deemed the credit loss portion of the other-than-temporary impairment. The remainder of the decline to fair value is recorded in AOCI as unrealized other-than-temporary impairment on available-for-sale securities, as this amount is considered a non-credit (i.e., recoverable) impairment. </t>
  </si>
  <si>
    <t xml:space="preserve">When assessing the Company’s intent to sell a debt security or if it is more likely than not the Company will be required to sell a debt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debt security was previously impaired. </t>
  </si>
  <si>
    <t>When evaluating redeemable preferred stocks for other-than-temporary-impairments the Company applies the accounting policy described above for debt securities.  Additionally, the SEC’s staff in the Office of the Chief Accountant issued a letter (SEC OTTI Release) to the Financial Accounting Standards Board (“FASB”) on October 14, 2008, providing clarifying guidance on how to assess impairments of perpetual preferred securities (“PPS”), including perpetual preferred stock.  After consultation with and concurrence of the FASB staff, the SEC staff has concluded that it will not object to an issuer treating a PPS similar to a debt security in an OTTI evaluation (including an anticipated recovery period), provided there has been no evidence of a deterioration in credit of the issuer.  Consequently, we apply the OTTI guidance of debt securities to perpetual preferred stock.</t>
  </si>
  <si>
    <t xml:space="preserve">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other-than-temporary impairment is recognized. </t>
  </si>
  <si>
    <t xml:space="preserve">The Company includes on the face of the Consolidated Statements of Operations the total OTTI recognized in "Net investment gains (losses)", with an offset for the amount of non-credit impairments recognized in AOCI. The Company discloses the amount of OTTI recognized in AOCI and other disclosures related to OTTI in Note 4 and the Consolidated Statements of Comprehensive Income. </t>
  </si>
  <si>
    <t xml:space="preserve">Derivative Financial Instruments </t>
  </si>
  <si>
    <t xml:space="preserve">The Company hedges certain portions of its exposure to product related equity market risk by entering into derivative transactions. All of such derivative instruments are recognized as either assets or liabilities in the accompanying Consolidated Balance Sheets at fair value. The change in fair value is recognized within “Net investment gains (losses)” in the accompanying Consolidated Statements of Operations. </t>
  </si>
  <si>
    <t xml:space="preserve">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 </t>
  </si>
  <si>
    <t xml:space="preserve">Intangible Assets </t>
  </si>
  <si>
    <t xml:space="preserve">The Company’s intangible assets include value of business acquired (“VOBA”), deferred acquisition cost (“DAC”) and deferred sales inducements (“DSI”). </t>
  </si>
  <si>
    <t xml:space="preserve">VOBA is an intangible asset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DAC represents costs that are related directly to new or renewal insurance contracts, which may be deferred to the extent recoverable. These costs include incremental direct costs of contract acquisition, primarily commissions, as well as certain costs related directly to underwriting, policy issuance and processing. DSI represents up front bonus credits and vesting bonuses to policyholder account values, which are accounted for similarly to DAC and are recorded within the DAC asset balance. </t>
  </si>
  <si>
    <t xml:space="preserve">The methodology for determining the amortization of DAC and VOBA varies by product type. For all insurance contracts accounted for under long-duration contract deposit accounting, amortization is based on assumptions consistent with those used in the development of the underlying contract adjusted for emerging experience and expected trends. DAC and VOBA amortization are reported within “Amortization of intangibles” in the accompanying Consolidated Statements of Operations. </t>
  </si>
  <si>
    <t xml:space="preserve">DAC and VOBA for investment-type products and DAC for IUL products are generally amortized over the lives of the policies in relation to the incidence of estimated gross profits (“EGPs”) from investment income, surrender charges and other product fees, policy benefits, maintenance expenses, mortality net of reinsurance ceded and expense margins, and recognized gains (losses) on investments and changes in fair value of the coinsurance embedded derivative. </t>
  </si>
  <si>
    <t xml:space="preserve">Changes in assumptions can have a significant impact on DAC and VOBA balances and amortization rates. Due to the relative size and sensitivity to minor changes in underlying assumptions of DAC and VOBA balances, the Company performs quarterly and annual analyses of DAC and VOBA for the annuity and IUL businesses. The DAC and VOBA balances are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
  </si>
  <si>
    <t xml:space="preserve">The carrying amounts of DAC and VOBA are adjusted for the effects of realized and unrealized gains and losses on debt securities classified as available-for-sale and certain derivatives and embedded derivatives. Amortization expense of DAC and VOBA reflects an assumption for an expected level of credit-related investment losses. When actual credit-related investment losses are realized, the Company performs a retrospective unlocking of DAC and VOBA amortization as actual margins vary from expected margins. This unlocking is reflected in the accompanying Consolidated Statements of Operations. </t>
  </si>
  <si>
    <t xml:space="preserve">For investment-type products, the DAC and VOBA assets are adjusted for the impact of unrealized gains (losses) on investments as if these gains (losses) had been realized, with corresponding credits or charges included in AOCI. </t>
  </si>
  <si>
    <t xml:space="preserve">Reinsurance </t>
  </si>
  <si>
    <t xml:space="preserve">The Company’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respectively, when there is a right of offset explicit in the reinsurance agreements.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 </t>
  </si>
  <si>
    <t xml:space="preserve">Income Taxes </t>
  </si>
  <si>
    <t>FGL and certain of its non-life insurance subsidiaries are included in the consolidated U.S. Federal income tax return of HGI. The Company’s life insurance subsidiaries file a consolidated life insurance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assesses the recoverability of its deferred tax assets in each reporting period under the guidance outlined within Accounting Standards Codification (“ASC”) Topic 740, “Income Taxes”. The guidance requires an assessment of both positive and negative evidence in determining the realizability of deferred tax assets. A valuation allowance is required to reduce the Company’s deferred tax asset to an amount that is more likely than not to be realized. In determining the net deferred tax asset and valuation allowance, management is required to make judgments and estimates related to projections of future profitability.  These judgments include the following: the timing and extent of the utilization of net operating loss carry-forwards, the reversals of temporary differences, and tax planning strategies.  Because of the change in facts and circumstances described in Note 13 of the Financial Statements, the Company determined that a portion of its existing deferred tax assets that had previously had a valuation allowance placed against them, were now more likely than not recoverable.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t>
  </si>
  <si>
    <t xml:space="preserve">The Company applies the accounting guidance for uncertain tax positions which prescribes a minimum recognition threshold a tax position is required to meet before being recognized in the financial statements. The guidance also provides information on de-recognition, measurement, classification, interest and penalties, accounting in interim periods, disclosure and transiti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rued interest expense and penalties related to uncertain tax positions are recorded in “Income tax expense (benefit)” in the Company’s Consolidated Statements of Operations. The Company had no unrecognized tax benefits related to uncertain tax positions as of September 30, 2014 and 2013. </t>
  </si>
  <si>
    <t>Contractholder Funds</t>
  </si>
  <si>
    <t xml:space="preserve">The liabilities for contractholder funds for deferred annuities, IUL and UL policies consist of contract account balances that accrue to the benefit of the contractholders, excluding surrender charges and other liabilities. The liabilities for FIAs consist of the value of the host contract plus the value of the embedded derivative. The embedded derivative is carried at fair value in “Contractholder funds” in the accompanying Consolidated Balance Sheets with changes in fair value reported in the accompanying Consolidated Statements of Operations. Liabilities for immediate annuities without life contingencies are the present value of future benefits. </t>
  </si>
  <si>
    <t xml:space="preserve">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and VOBA. The accounting for secondary guarantee benefits impacts, and is impacted by, EGPs used to calculate amortization of DAC and VOBA. </t>
  </si>
  <si>
    <t>Future Policy Benefits</t>
  </si>
  <si>
    <t xml:space="preserve">The liabilities for future policy benefits and claim reserves for traditional life policies and life contingent pay-out annuity policies are computed using assumptions for investment yields, mortality and withdrawals based principally on generally accepted actuarial methods and assumptions at the time of contract issue. Investment yield assumptions for traditional direct life reserves for all contracts range from 5.8% to 6.2%. The investment yield assumptions for life contingent pay-out annuities range from 0.8% to 6.0%. </t>
  </si>
  <si>
    <t xml:space="preserve">Federal Home Loan Bank of Atlanta Agreements </t>
  </si>
  <si>
    <t xml:space="preserve">Contractholder funds include funds related to funding agreements that have been issued by the Company to the Federal Home Loan Bank of Atlanta (“FHLB”) as a funding medium for single premium funding agreements. </t>
  </si>
  <si>
    <t xml:space="preserve">Funding agreements were issued to the FHLB in 2012 and prior periods. The funding agreements (i.e., immediate annuity contracts without life contingencies) provide a guaranteed stream of payments. Single premiums were received at the initiation of the funding agreements and were in the form of advances from the FHLB. Payments under the funding agreements extend through 2022. The reserves for the funding agreements totaled $525.8 and $551.4 at September 30, 2014 and 2013, respectively, and are included in “Contractholder funds” in the accompanying Consolidated Balance Sheets. </t>
  </si>
  <si>
    <t xml:space="preserve">In accordance with the agreements, the investments supporting the funding agreement liabilities are pledged as collateral to secure the FHLB funding agreement liabilities. The collateral investments had a fair value of $573.2 and $604.9 at September 30, 2014 and 2013, respectively. </t>
  </si>
  <si>
    <t>Commitments and Contingencies</t>
  </si>
  <si>
    <t>Contingencies arising from environmental remediation costs, regulatory judgments, claims, assessments, guarantees, litigation, recourse reserves, fines, penalties and other sources are recorded when deemed probable and reasonably estimable.</t>
  </si>
  <si>
    <t>Reclassifications and Retrospective Adjustments</t>
  </si>
  <si>
    <t xml:space="preserve">Certain prior year amounts have been reclassified or combined to conform to the current year presentation. These reclassifications and combinations had no effect on previously reported results of operations. </t>
  </si>
  <si>
    <t xml:space="preserve">Recent Accounting Pronouncements </t>
  </si>
  <si>
    <t xml:space="preserve">Offsetting Assets and Liabilities </t>
  </si>
  <si>
    <r>
      <t xml:space="preserve">In December 2011, the FASB issued amended disclosure requirements for offsetting financial assets and financial liabilities to allow investors to better compare financial statements prepared under GAAP with financial statements prepared under International Financial Reporting Standards. The new standards are effective for the Company beginning in the first quarter of its fiscal year ending September 30, 2014. ASU 2011-11 </t>
    </r>
    <r>
      <rPr>
        <i/>
        <sz val="10"/>
        <color theme="1"/>
        <rFont val="Inherit"/>
      </rPr>
      <t>Disclosures about Offsetting Assets and Liabilities</t>
    </r>
    <r>
      <rPr>
        <sz val="10"/>
        <color theme="1"/>
        <rFont val="Inherit"/>
      </rPr>
      <t xml:space="preserve"> - was adopted by the Company effective October 1, 2013. The Company does not offset any of its derivative transactions, including bifurcated embedded derivatives, in its statement of financial position. The Company only enters into purchased equity options and long futures contracts. The Company has not entered into any repurchase and reverse repurchase agreements or securities borrowing and lending transactions. Accordingly, no additional disclosures are required. </t>
    </r>
  </si>
  <si>
    <t xml:space="preserve">Investments in Qualified Affordable Housing Projects </t>
  </si>
  <si>
    <r>
      <t xml:space="preserve">In January 2014, the FASB issued amended guidance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ASU 2014-01, </t>
    </r>
    <r>
      <rPr>
        <i/>
        <sz val="10"/>
        <color theme="1"/>
        <rFont val="Inherit"/>
      </rPr>
      <t>Investments - Equity Method and Joint Ventures (Topic 323): Accounting for Investments in Qualified Affordable Housing Project</t>
    </r>
    <r>
      <rPr>
        <sz val="10"/>
        <color theme="1"/>
        <rFont val="Inherit"/>
      </rPr>
      <t>, will become effective for the Company beginning in the first quarter of its fiscal year ending September 30, 2016.  The Company is currently evaluating the impact of this new accounting guidance on its consolidated financial position and results of operations.</t>
    </r>
  </si>
  <si>
    <t>Significant Risks and Uncertainties</t>
  </si>
  <si>
    <t>Risks and Uncertainties [Abstract]</t>
  </si>
  <si>
    <t xml:space="preserve">Significant Risks and Uncertainties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in future periods could differ from those estimates. </t>
  </si>
  <si>
    <t xml:space="preserve">The Company’s significant estimates which are susceptible to change in the near term relate to (1) recognition of deferred tax assets and related valuation allowances, (2) fair value of certain invested assets and derivatives including embedded derivatives (see Notes 4 and 5), (3) other than temporary impairment “OTTI” of available-for-sale investments (see Note 4), (4) amortization of intangibles (see Note 7), (5) estimates of reserves for loss contingencies, including litigation and regulatory reserves (see Note 14) and (6) reserves for future policy benefits and product guarantees. </t>
  </si>
  <si>
    <r>
      <t xml:space="preserve">The Company periodically, and at least annually, reviews the assumptions associated with reserves for policy benefits and products guarantees and amortization of intangibles. As part of the assumption review process that occurred in September 2014 and 2013, changes were made to the surrender rates, earned rates and future index credits to bring the assumptions in line with current and expected future experience. The change in assumptions as of September 30, 2014 resulted in a net decrease in future expected margins and corresponding “unlocking” and amortization adjustments, decreasing intangible assets due to increasing net intangible asset amortization by $2.2 in Fiscal 2014. These assumptions are also used in the reserve calculation and resulted in a decrease in reserves of $4.4 during Fiscal 2014. The change in assumptions as of September 30, 2013 resulted in a net increase in future expected margins and corresponding “unlocking” and amortization adjustments, increasing intangible assets and reducing the net intangible asset amortization by </t>
    </r>
    <r>
      <rPr>
        <sz val="10"/>
        <color rgb="FF000000"/>
        <rFont val="Times New Roman"/>
        <family val="1"/>
      </rPr>
      <t>$33.1</t>
    </r>
    <r>
      <rPr>
        <sz val="10"/>
        <color theme="1"/>
        <rFont val="Inherit"/>
      </rPr>
      <t xml:space="preserve"> in </t>
    </r>
    <r>
      <rPr>
        <sz val="10"/>
        <color rgb="FF000000"/>
        <rFont val="Times New Roman"/>
        <family val="1"/>
      </rPr>
      <t>Fiscal 2013</t>
    </r>
    <r>
      <rPr>
        <sz val="10"/>
        <color theme="1"/>
        <rFont val="Inherit"/>
      </rPr>
      <t xml:space="preserve">. These assumptions are also used in the FIA embedded derivative reserve calculation and resulted in a decrease in benefits and other changes in policy reserves and a decrease in reserves of </t>
    </r>
    <r>
      <rPr>
        <sz val="10"/>
        <color rgb="FF000000"/>
        <rFont val="Times New Roman"/>
        <family val="1"/>
      </rPr>
      <t>$45.3</t>
    </r>
    <r>
      <rPr>
        <sz val="10"/>
        <color theme="1"/>
        <rFont val="Inherit"/>
      </rPr>
      <t xml:space="preserve"> during </t>
    </r>
    <r>
      <rPr>
        <sz val="10"/>
        <color rgb="FF000000"/>
        <rFont val="Times New Roman"/>
        <family val="1"/>
      </rPr>
      <t>Fiscal 2013</t>
    </r>
    <r>
      <rPr>
        <sz val="10"/>
        <color theme="1"/>
        <rFont val="Inherit"/>
      </rPr>
      <t>, net of related intangible amortization.</t>
    </r>
  </si>
  <si>
    <t xml:space="preserve">Concentrations of Financial Instruments </t>
  </si>
  <si>
    <t xml:space="preserve">As of September 30, 2014 and 2013, the Company’s most significant investment in one industry, excluding U.S. Government securities, was its investment securities in the banking industry with a total fair value of $2,240.3 or 11.9% and $1,892.1 or 11.7%, respectively, of the invested assets portfolio. The Company’s holdings in this industry include investments in 85 different issuers with the top ten investments accounting for 40.0% of the total holdings in this industry. As of September 30, 2014, the Company had investments in 2 issuers, Wells Fargo &amp; Company and J.P. Morgan Chase, that exceeded 10% of stockholders equity with a total fair value of $365.3 or 1.9% of the invested assets portfolio. As of September 30, 2013, the Company had investments in 6 issuers, Wells Fargo &amp; Company, Prudential Financial Inc., J.P. Morgan Chase and Company, Goldman Sachs Group Inc., Citigroup Inc., and Metropolitan Transportation Authority, that exceeded 10% of stockholders equity with a total fair value $788.7 or 4.9% of the invested assets portfolio. Additionally, the Company’s largest concentration in any single issuer as of September 30, 2014 and 2013 was in Wells Fargo &amp; Company which had a fair value of $185.4 or 1.0% and $150.7 or 0.9% of the invested assets portfolio, respectively. </t>
  </si>
  <si>
    <t xml:space="preserve">Concentrations of Financial and Capital Markets Risk </t>
  </si>
  <si>
    <t xml:space="preserve">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
  </si>
  <si>
    <t xml:space="preserve">The Company’s exposure to interest rate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This risk is mitigated to some extent by the high level of surrender charge protection provided by the Company’s products. </t>
  </si>
  <si>
    <t xml:space="preserve">Concentration of Reinsurance Risk </t>
  </si>
  <si>
    <t>The Company has a significant concentration of reinsurance with Wilton Reassurance Company (“Wilton Re”) and FSRCI (an affiliate) that could have a material impact on the Company’s financial position in the event that Wilton Re or FSRCI fail to perform their obligations under the various reinsurance treaties. Wilton Re is a wholly owned subsidiary of Canada Pension Plan Investment Board ("CPPIB"). CPPIB has an AAA credit rating from Standard &amp; Poor's Ratings Services ("S&amp;P") as of September 30, 2014. As of September 30, 2014, the net amount recoverable from Wilton Re was $1,508.8 and the net amount recoverable from FSRCI was $1,267.2. The Company monitors both the financial condition of individual reinsurers and risk concentration arising from similar geographic regions, activities and economic characteristics of reinsurers to reduce the risk of default by such reinsurers.</t>
  </si>
  <si>
    <t>Investments</t>
  </si>
  <si>
    <t>Investments and Variable Interest Entities [Abstract]</t>
  </si>
  <si>
    <t xml:space="preserve">The Company’s debt and equity securities have been designated as available-for-sale and are carried at fair value with unrealized gains and losses included in AOCI net of associated adjustments for VOBA, DAC and deferred income taxes. The Company’s consolidated investments at September 30, 2014 and 2013 are summarized </t>
  </si>
  <si>
    <t>as follows:</t>
  </si>
  <si>
    <t>September 30, 2014</t>
  </si>
  <si>
    <t> Amortized Cost</t>
  </si>
  <si>
    <t>Gross Unrealized Gains</t>
  </si>
  <si>
    <t>Gross Unrealized Losses</t>
  </si>
  <si>
    <t>Fair Value</t>
  </si>
  <si>
    <t>Carrying Value</t>
  </si>
  <si>
    <t xml:space="preserve">Available-for sale securities </t>
  </si>
  <si>
    <t>Asset-backed securities</t>
  </si>
  <si>
    <t>(19.8</t>
  </si>
  <si>
    <t>)</t>
  </si>
  <si>
    <t>Commercial mortgage-backed securities</t>
  </si>
  <si>
    <t>(2.0</t>
  </si>
  <si>
    <t>Corporates</t>
  </si>
  <si>
    <t>(48.9</t>
  </si>
  <si>
    <t>(5.1</t>
  </si>
  <si>
    <t>Hybrids</t>
  </si>
  <si>
    <t>(15.2</t>
  </si>
  <si>
    <t>Municipals</t>
  </si>
  <si>
    <t>(6.3</t>
  </si>
  <si>
    <t>Agency residential mortgage-backed securities</t>
  </si>
  <si>
    <t>(0.1</t>
  </si>
  <si>
    <t>Non-agency residential mortgage-backed securities</t>
  </si>
  <si>
    <t>(11.0</t>
  </si>
  <si>
    <t>U.S. Government</t>
  </si>
  <si>
    <t>(1.4</t>
  </si>
  <si>
    <t>Total available-for-sale securities</t>
  </si>
  <si>
    <t>(109.8</t>
  </si>
  <si>
    <t xml:space="preserve">Derivative investments </t>
  </si>
  <si>
    <t>(4.7</t>
  </si>
  <si>
    <t>—</t>
  </si>
  <si>
    <t>(0.5</t>
  </si>
  <si>
    <t>(115.0</t>
  </si>
  <si>
    <t>September 30, 2013</t>
  </si>
  <si>
    <t> Fair Value</t>
  </si>
  <si>
    <t>Available-for-sale securities</t>
  </si>
  <si>
    <t>(5.2</t>
  </si>
  <si>
    <t>(1.6</t>
  </si>
  <si>
    <t>(160.2</t>
  </si>
  <si>
    <t>(10.3</t>
  </si>
  <si>
    <t>(28.2</t>
  </si>
  <si>
    <t>(40.7</t>
  </si>
  <si>
    <t>(0.3</t>
  </si>
  <si>
    <t>(13.4</t>
  </si>
  <si>
    <t>(3.9</t>
  </si>
  <si>
    <t>(263.8</t>
  </si>
  <si>
    <t>Derivatives Instruments</t>
  </si>
  <si>
    <t>(8.4</t>
  </si>
  <si>
    <t>(272.2</t>
  </si>
  <si>
    <t>Included in AOCI were cumulative unrealized gains of $0.9 and unrealized losses of $1.9 related to the non-credit portion of OTTI on non-agency residential mortgage-backed securities ("RMBS") at September 30, 2014 and 2013. The non-agency RMBS unrealized gains and losses represent the difference between amortized cost and fair value on securities that were previously impaired.</t>
  </si>
  <si>
    <t xml:space="preserve">Securities held on deposit with various state regulatory authorities had a fair value of $15,009.3 and $19.4 at September 30, 2014 and 2013, respectively. The increase in securities held on deposits is due to FGL Insurance's re-domestication from Maryland to Iowa. Under Iowa regulations, insurance companies are required to hold securities on deposit in an amount no less than the Company's legal reserve as prescribed by Iowa regulations. </t>
  </si>
  <si>
    <t xml:space="preserve">In accordance with the Company's FHLB agreements, the investments supporting the funding agreement liabilities are pledged as collateral to secure the FHLB funding agreement liabilities. The collateral investments had a fair value of $573.2 and $604.9 at September 30, 2014 and 2013, respectively. </t>
  </si>
  <si>
    <t>The amortized cost and fair value of fixed maturity available-for-sale securities by contractual maturities, as applicable, are shown below. Actual maturities may differ from contractual maturities because issuers may have the right to call or pre-pay obligations.</t>
  </si>
  <si>
    <t>Amortized Cost</t>
  </si>
  <si>
    <t>Corporates, Non-structured Hybrids, Municipal and U.S. Government securities:</t>
  </si>
  <si>
    <t>Due in one year or less</t>
  </si>
  <si>
    <t>Due after one year through five years</t>
  </si>
  <si>
    <t>Due after five years through ten years</t>
  </si>
  <si>
    <t>Due after ten years</t>
  </si>
  <si>
    <t>Subtotal</t>
  </si>
  <si>
    <t>Other securities which provide for periodic payments:</t>
  </si>
  <si>
    <t>Structured hybrids</t>
  </si>
  <si>
    <t>Total fixed maturity available-for-sale securities</t>
  </si>
  <si>
    <t xml:space="preserve">The Company's available-for-sale securities with unrealized losses are reviewed for potential OTTI.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The Company also considers the ability and intent to hold the investment for a period of time to allow for a recovery of value. </t>
  </si>
  <si>
    <t>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TI is recognized. FGL has concluded that the fair values of the securities presented in the table below were not OTTI as of September 30, 2014.</t>
  </si>
  <si>
    <t>The fair value and gross unrealized losses of available-for-sale securities, aggregated by investment category, were as follows:</t>
  </si>
  <si>
    <t>Less than 12 months</t>
  </si>
  <si>
    <t>12 months or longer</t>
  </si>
  <si>
    <t xml:space="preserve">Gross Unrealized </t>
  </si>
  <si>
    <t>Losses</t>
  </si>
  <si>
    <t>(12.8</t>
  </si>
  <si>
    <t>(7.0</t>
  </si>
  <si>
    <t>(0.9</t>
  </si>
  <si>
    <t>(1.1</t>
  </si>
  <si>
    <t>(16.3</t>
  </si>
  <si>
    <t>(32.6</t>
  </si>
  <si>
    <t>(2.2</t>
  </si>
  <si>
    <t>(2.9</t>
  </si>
  <si>
    <t>(2.3</t>
  </si>
  <si>
    <t>(12.9</t>
  </si>
  <si>
    <t>(5.7</t>
  </si>
  <si>
    <t>(5.3</t>
  </si>
  <si>
    <t>(1.3</t>
  </si>
  <si>
    <t>(40.4</t>
  </si>
  <si>
    <t>(69.4</t>
  </si>
  <si>
    <t>Total number of available-for-sale securities in an unrealized loss position less than twelve months</t>
  </si>
  <si>
    <t>Total number of available-for-sale securities in an unrealized loss position twelve months or longer</t>
  </si>
  <si>
    <t xml:space="preserve">Total number of available-for-sale securities in an unrealized loss position </t>
  </si>
  <si>
    <t>(4.5</t>
  </si>
  <si>
    <t>(0.7</t>
  </si>
  <si>
    <t>(150.5</t>
  </si>
  <si>
    <t>(9.7</t>
  </si>
  <si>
    <t>(9.2</t>
  </si>
  <si>
    <t>(27.8</t>
  </si>
  <si>
    <t>(0.4</t>
  </si>
  <si>
    <t>(27.3</t>
  </si>
  <si>
    <t>(0.2</t>
  </si>
  <si>
    <t>(12.2</t>
  </si>
  <si>
    <t>(1.2</t>
  </si>
  <si>
    <t>U.S. government</t>
  </si>
  <si>
    <t>(236.1</t>
  </si>
  <si>
    <t>(27.7</t>
  </si>
  <si>
    <t xml:space="preserve">At September 30, 2014 and 2013, securities in an unrealized loss position were primarily concentrated in investment grade corporate debt instruments. Agency residential mortgage-backed securities had positions with an unrealized loss of $0.1 as of September 30, 2014. </t>
  </si>
  <si>
    <t xml:space="preserve">At September 30, 2014 and 2013, securities with a fair value of $0.2 and $60.9, respectively, were depressed greater than 20% of amortized cost (excluding U.S. Government and U.S. Government sponsored agency securities), which represented less than 1% of the carrying values of all investments. </t>
  </si>
  <si>
    <t xml:space="preserve">The following table provides a reconciliation of the beginning and ending balances of the credit loss portion of OTTI on fixed maturity securities held by the Company for the years ended September 30, 2014 and 2013, for which a portion of the OTTI was recognized in AOCI: </t>
  </si>
  <si>
    <t>Beginning balance</t>
  </si>
  <si>
    <t>Increases attributable to credit losses on securities:</t>
  </si>
  <si>
    <t>Other-than-temporary impairment was previously recognized</t>
  </si>
  <si>
    <t>Other-than-temporary impairment was not previously recognized</t>
  </si>
  <si>
    <t>Ending balance</t>
  </si>
  <si>
    <t>For the year ended September 30, 2014, the Company recognized impairment losses in operations totaling $0.7, including credit impairments of $0.6, and change-of-intent impairments of $0.1, related to fixed maturity securities and low income housing tax credit investments with an amortized cost of $1.8 and a fair value of $1.1 at September 30, 2014. For the year ended September 30, 2013, the Company recognized impairment losses in operations totaling $2.9, including credit impairments of $0.8 and change-of-intent impairments of $2.1 related to fixed maturity securities, non-agency residential mortgage-backed securities and low income housing tax credit securities with an amortized cost of $9.6 and a fair value of $6.7 at September 30, 2013. For the year ended September 30, 2012, the Company recognized impairment losses in operations totaling $22.8, including credit impairments of $5.7, and change-of-intent impairments of $17.1, as well as non-credit losses in other comprehensive income of $1.5 for investments which experienced OTTI and had an amortized cost of $162.3 and a fair value of $138.0 at September 30, 2012.</t>
  </si>
  <si>
    <t>Details underlying write-downs taken as a result of OTTI that were recognized in net income and included in net realized gains on securities were as follows:</t>
  </si>
  <si>
    <t>OTTI recognized in net income:</t>
  </si>
  <si>
    <t>Total OTTI</t>
  </si>
  <si>
    <t>The portion of OTTI recognized in AOCI is disclosed in the Statement of Comprehensive Income.</t>
  </si>
  <si>
    <t>The major sources of “Net investment income” on the accompanying Consolidated Statements of Operations were as follows:</t>
  </si>
  <si>
    <t>Fixed maturity available-for-sale securities</t>
  </si>
  <si>
    <t>Equity available-for-sale securities</t>
  </si>
  <si>
    <t>Invested cash and short-term investments</t>
  </si>
  <si>
    <t>Other investments</t>
  </si>
  <si>
    <t>Gross investment income</t>
  </si>
  <si>
    <t>Investment expense</t>
  </si>
  <si>
    <t>(16.4</t>
  </si>
  <si>
    <t>(11.6</t>
  </si>
  <si>
    <t xml:space="preserve">Net Investment Gains </t>
  </si>
  <si>
    <t>Details underlying “Net investment gains” reported on the accompanying Consolidated Statements of Operations were as follows:</t>
  </si>
  <si>
    <t>Net realized gains on fixed maturity available-for-sale securities</t>
  </si>
  <si>
    <t>Realized gains (losses) on equity securities</t>
  </si>
  <si>
    <t>Net realized gains on securities</t>
  </si>
  <si>
    <t>Realized gains on certain derivative instruments</t>
  </si>
  <si>
    <t>Unrealized gains on certain derivative instruments</t>
  </si>
  <si>
    <t xml:space="preserve">Change in fair value of reinsurance related embedded derivative </t>
  </si>
  <si>
    <t>(41.6</t>
  </si>
  <si>
    <t>Change in fair value of other embedded derivatives</t>
  </si>
  <si>
    <t>Realized gains on derivatives and embedded derivatives</t>
  </si>
  <si>
    <t>Realized (losses) on other invested assets</t>
  </si>
  <si>
    <t>(1.5</t>
  </si>
  <si>
    <t xml:space="preserve">For the year ended September 30, 2014, principal repayments, calls, tenders, and proceeds from the sale of fixed maturity available-for-sale securities totaled $5,033.4, gross gains on such sales totaled $108.5 and gross losses totaled $4.9, respectively. </t>
  </si>
  <si>
    <t xml:space="preserve">For the year ended September 30, 2013, principal repayments, calls, tenders, and proceeds from the sale of fixed maturity available-for-sale securities, totaled $8,920.1, gross gains on such sales totaled $351.0 and gross losses totaled $18.3 respectively. </t>
  </si>
  <si>
    <t xml:space="preserve">For the year ended September 30, 2012, principal repayments, calls, tenders, and proceeds from the sale of fixed maturity available-for-sale securities, totaled $5,723.3, gross gains on such sales totaled $295.9 and gross losses totaled $13.5, respectively. </t>
  </si>
  <si>
    <t>Unconsolidated Variable Interest Entities</t>
  </si>
  <si>
    <t xml:space="preserve">We own two investments in variable interest entities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does not have any voting rights or notice rights; 2)  the Company does not have any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t>
  </si>
  <si>
    <t>FGL Insurance participates in loans to third parties originated by Salus Capital Partners, LLC ("Salus"). Salus is an affiliated, limited liability company indirectly owned by HGI that originates senior secured asset-based loans to unaffiliated third-party borrowers. FGL Insurance also participates in Collateralized Loan Obligations (“CLOs”) managed by Salus. Because Salus is not consolidated, the Company’s maximum exposure to loss as a result of its investments in Salus is limited to the carrying value of its investments in Salus which totaled $303.6 and $261.5 as of September 30, 2014 and 2013, respectively. FGL’s investments in Salus are detailed in “Note 16. Related Party Transactions” to the Company’s Consolidated Financial Statements.</t>
  </si>
  <si>
    <t>FGL Insurance also participates in an investment managed by Fifth Street Management, LLC (“Fifth Street”).  Fifth Street Senior Loan Fund II (the “Fund”) invests in loans selected and/or originated by Fifth Street. Fifth Street is an unaffiliated, limited liability company that originates financing for the Fund’s investment activity through CLOs.  The Company’s maximum exposure to loss as a result of its investments in Fifth Street is limited to the carrying value of its investments in Fifth Street which totaled $30.0 and $0.0 as of September 30, 2014 and 2013, respectively.</t>
  </si>
  <si>
    <t>Derivative Financial Instruments</t>
  </si>
  <si>
    <t>Derivative Instruments and Hedging Activities Disclosure [Abstract]</t>
  </si>
  <si>
    <t xml:space="preserve">The carrying amounts of derivative instruments, including derivative instruments embedded in FIA contracts, is as follows: </t>
  </si>
  <si>
    <t>Assets:</t>
  </si>
  <si>
    <t>Derivative investments:</t>
  </si>
  <si>
    <t>Call options</t>
  </si>
  <si>
    <t>Other Invested Assets:</t>
  </si>
  <si>
    <t>Other embedded derivatives</t>
  </si>
  <si>
    <t>Other Assets:</t>
  </si>
  <si>
    <t>Reinsurance related embedded derivative</t>
  </si>
  <si>
    <t>Liabilities:</t>
  </si>
  <si>
    <t>Contractholder funds:</t>
  </si>
  <si>
    <t>FIA embedded derivative</t>
  </si>
  <si>
    <t>Call options payable to FSRCI</t>
  </si>
  <si>
    <t>Other liabilities:</t>
  </si>
  <si>
    <t>Futures contracts</t>
  </si>
  <si>
    <t xml:space="preserve">The change in fair value of derivative instruments included in the accompanying Consolidated Statements of Operations is as follows: </t>
  </si>
  <si>
    <t>Net investment gains (losses):</t>
  </si>
  <si>
    <t>    Call options</t>
  </si>
  <si>
    <t>    Futures contracts</t>
  </si>
  <si>
    <t>Net investment income:</t>
  </si>
  <si>
    <t>Available-for-sale embedded derivatives</t>
  </si>
  <si>
    <t>Benefits and other changes in policy reserves:</t>
  </si>
  <si>
    <t>FIA embedded derivatives</t>
  </si>
  <si>
    <t>(6.4</t>
  </si>
  <si>
    <t xml:space="preserve">Additional Disclosures </t>
  </si>
  <si>
    <t>Other Embedded Derivatives</t>
  </si>
  <si>
    <t xml:space="preserve">On June 16, 2014, FGL Insurance invested in a $35.0 fund-linked note issued by Nomura International Funding Pte. Ltd. The note provides for an additional payment at maturity based on the value of an embedded derivative in AnchorPath Dedicated Return Fund (the "AnchorPath Fund") of $11.3 which is based on the actual return of the fund. At September 30, 2014 the fair value of the embedded derivative is $11.2 and the fair value of the fund link note is $21.6. At maturity of the fund-linked note, FGL Insurance will receive the $35.0 face value of the note plus the value of the embedded derivative in the AnchorPath Fund. The additional payment at maturity is an embedded derivative reported in "Other invested assets", while the host is an available-for-sale security reported in "Fixed maturities, available-for-sales". </t>
  </si>
  <si>
    <t xml:space="preserve">FGL Insurance participates in loans to third parties originated by Salus, an affiliated VIE, indirectly owned by HGI that provides asset-based financing. Three of the participating loans are denominated in Canadian dollars (CAD) which is different from FGL Insurance's functional currency. Two of the participating loans include a provision for reimbursement from the borrower to FGL Insurance for any net foreign exchange losses realized by FGL Insurance under the loan in which FGL Insurance has a participation interest. FGL Insurance's ability to recover the foreign exchange losses under this loan participation is such that the Company has established an embedded derivative equal to FGL Insurance's cumulative net foreign exchange loss on this loan participation. The value of the embedded derivative is reflected in "Other invested assets" as of the balance sheet date with changes in fair value reflected in the Company's Consolidated Statement of Operations. The value of the embedded derivative at each balance sheet date is equal to the cumulative net foreign exchange loss recognized on this loan participation at the balance sheet date. The Company had realized gains of $1.2 for the year ended September 30, 2014 related to its foreign exchange embedded derivative included in other invested assets. </t>
  </si>
  <si>
    <t>Reinsurance Related Embedded Derivatives</t>
  </si>
  <si>
    <t xml:space="preserve">Effective December 31, 2012, FGL Insurance entered into a modified coinsurance arrangement with FSRCI, meaning that funds were withheld by FGL Insurance. This arrangement creates an obligation for FGL Insurance to pay FSRCI at a later date, which resulted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reported in “Other assets” on the Consolidated Balance Sheets and the related gains or losses are reported in “Net investment gains” on the Consolidated Statements of Operations. </t>
  </si>
  <si>
    <t xml:space="preserve">FIA Contracts </t>
  </si>
  <si>
    <t xml:space="preserve">The Company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US GAAP. The FIA embedded derivative is valued at fair value and included in the liability for contractholder funds in the accompanying Consolidated Balance Sheets with changes in fair value included as a component of “Benefits and other changes in policy reserves” in the Consolidated Statements of Operations. </t>
  </si>
  <si>
    <t xml:space="preserve">The Company purchases derivatives consisting of a combination of call options and futures contracts on the applicable market indices to fund the index credits due to FIA contractholders. The call options are one, two, three and five year options purchased to match the funding requirements of the underlying policies. On the respective anniversary dates of the index policies, the index used to compute the interest credit is reset and the Company purchases new one, two, three or five year call options to fund the next index credit. The Company manages the cost of these purchases through the terms of its FIA contracts, which permit the Company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Net investment gains.” The change in fair value of the call options and futures contracts includes the gains and losses recognized at the expiration of the instrument term or upon early termination and the changes in fair value of open positions. </t>
  </si>
  <si>
    <t>Other market exposures are hedged periodically depending on market conditions and the Company’s risk tolerance. The Company’s FIA hedging strategy economically hedges the equity returns and exposes the Company to the risk that unhedged market exposures result in divergence between changes in the fair value of the liabilities and the hedging assets. The Company uses a variety of techniques, including direct estimation of market sensitivities and value-at-risk to monitor this risk daily. The Company intends to continue to adjust the hedging strategy as market conditions and the Company’s risk tolerance change.</t>
  </si>
  <si>
    <t>Call option payable to FSRCI</t>
  </si>
  <si>
    <t>Under the terms of the modified coinsurance arrangement with FSRCI, FGL Insurance is required to pay FSRCI a portion of the net cost of equity option purchases and the proceeds from expirations related to the equity options which hedge the index credit feature of the reinsured FIA contracts. Accordingly, the payable to FSRCI is reflected in "Funds withheld for reinsurance liabilities" as of the balance sheet date with changes in fair value reflected in the Company's Consolidated Statement of Operations.</t>
  </si>
  <si>
    <r>
      <t> </t>
    </r>
    <r>
      <rPr>
        <i/>
        <sz val="10"/>
        <color theme="1"/>
        <rFont val="Inherit"/>
      </rPr>
      <t>Credit Risk</t>
    </r>
  </si>
  <si>
    <t>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t>
  </si>
  <si>
    <t>Information regarding the Company’s exposure to credit loss on the call options it holds is presented in the following table:</t>
  </si>
  <si>
    <t>Counterparty</t>
  </si>
  <si>
    <t>Credit Rating</t>
  </si>
  <si>
    <t>(Fitch/Moody's/S&amp;P) (a)</t>
  </si>
  <si>
    <t>Notional</t>
  </si>
  <si>
    <t>Amount</t>
  </si>
  <si>
    <t>Collateral</t>
  </si>
  <si>
    <t>Net Credit Risk</t>
  </si>
  <si>
    <t>Merrill Lynch</t>
  </si>
  <si>
    <t>A/*/A</t>
  </si>
  <si>
    <t>Deutsche Bank</t>
  </si>
  <si>
    <t>A+/A3/A</t>
  </si>
  <si>
    <t>Morgan Stanley</t>
  </si>
  <si>
    <t>*/A3/A</t>
  </si>
  <si>
    <t>Royal Bank of Scotland</t>
  </si>
  <si>
    <t>A-/*/A-</t>
  </si>
  <si>
    <t>Barclay's Bank</t>
  </si>
  <si>
    <t>A/A2/A-</t>
  </si>
  <si>
    <t>(a) Credit rating as of September 30, 2014, except for Royal Bank of Scotland which is as of September 30, 2013. An * represents credit ratings that were not available.</t>
  </si>
  <si>
    <t xml:space="preserve">Collateral Agreements </t>
  </si>
  <si>
    <t xml:space="preserve">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September 30, 2014 and 2013, counterparties posted $188.0 and $72.0 of collateral of which $135.5 and $72.0 is included in "Cash and cash equivalents" with an associated payable for this collateral included in "Other liabilities" on the Consolidated Balance Sheets. The remaining, $52.5 of non-cash collateral was held by a third-party custodian and is not included in the Company's Consolidated Balance Sheets at September 30, 2014. Accordingly, the maximum amount of loss due to credit risk that the Company would incur if parties to the call options failed completely to perform according to the terms of the contracts was $108.3 and $149.8 at September 30, 2014 and 2013, respectively. </t>
  </si>
  <si>
    <r>
      <t xml:space="preserve">The Company held 2,348 and 1,693 futures contracts at September 30, 2014 and 2013,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Consolidated Balance Sheets. The amount of cash collateral held by the counterparties for such contracts was $10.8 and </t>
    </r>
    <r>
      <rPr>
        <sz val="10"/>
        <color rgb="FF000000"/>
        <rFont val="Inherit"/>
      </rPr>
      <t>$5.9</t>
    </r>
    <r>
      <rPr>
        <sz val="10"/>
        <color theme="1"/>
        <rFont val="Inherit"/>
      </rPr>
      <t xml:space="preserve"> at September 30, 2014 and 2013, respectively.</t>
    </r>
  </si>
  <si>
    <t>Fair Value of Financial Instruments</t>
  </si>
  <si>
    <t>Fair Value Disclosures [Abstract]</t>
  </si>
  <si>
    <t xml:space="preserve">Fair Value of Financial Instruments </t>
  </si>
  <si>
    <t xml:space="preserve">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t>
  </si>
  <si>
    <r>
      <t xml:space="preserve">Level 1 </t>
    </r>
    <r>
      <rPr>
        <sz val="10"/>
        <color theme="1"/>
        <rFont val="Inherit"/>
      </rPr>
      <t xml:space="preserve">-Values are unadjusted quoted prices for identical assets and liabilities in active markets accessible at the measurement date. </t>
    </r>
  </si>
  <si>
    <r>
      <t xml:space="preserve">Level 2 </t>
    </r>
    <r>
      <rPr>
        <sz val="10"/>
        <color theme="1"/>
        <rFont val="Inherit"/>
      </rPr>
      <t xml:space="preserve">-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t>
    </r>
  </si>
  <si>
    <r>
      <t xml:space="preserve">Level 3 </t>
    </r>
    <r>
      <rPr>
        <sz val="10"/>
        <color theme="1"/>
        <rFont val="Inherit"/>
      </rPr>
      <t xml:space="preserve">-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
    </r>
  </si>
  <si>
    <t xml:space="preserve">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t>
  </si>
  <si>
    <t xml:space="preserve">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 xml:space="preserve">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are summarized according to the hierarchy previously described, as follows: </t>
  </si>
  <si>
    <t>Level 1</t>
  </si>
  <si>
    <t>Level 2</t>
  </si>
  <si>
    <t>Level 3</t>
  </si>
  <si>
    <t>Carrying Amount</t>
  </si>
  <si>
    <t>Assets</t>
  </si>
  <si>
    <t xml:space="preserve">Cash and cash equivalents </t>
  </si>
  <si>
    <t>Fixed maturity securities, available-for-sale:</t>
  </si>
  <si>
    <t>Equity securities available-for-sale</t>
  </si>
  <si>
    <t>Derivative financial instruments</t>
  </si>
  <si>
    <t>Reinsurance related embedded derivative, included in other assets</t>
  </si>
  <si>
    <t>Total financial assets at fair value</t>
  </si>
  <si>
    <t>Liabilities</t>
  </si>
  <si>
    <t>Derivatives:</t>
  </si>
  <si>
    <t>FIA embedded derivatives, included in contractholder funds</t>
  </si>
  <si>
    <t>Derivative instruments-futures contracts</t>
  </si>
  <si>
    <t>Investment contracts, included in contractholder funds</t>
  </si>
  <si>
    <t>Call options payable for FSRCI, included in funds withheld for reinsurance liabilities</t>
  </si>
  <si>
    <t>Debt</t>
  </si>
  <si>
    <t>Total financial liabilities at fair value</t>
  </si>
  <si>
    <t>Derivative instruments: futures contracts</t>
  </si>
  <si>
    <t xml:space="preserve">The carrying amounts of accrued investment income, and portions of other insurance liabilities, approximate fair value due to their short duration and, accordingly, they are not presented in the tables above. </t>
  </si>
  <si>
    <t>Valuation Methodologies</t>
  </si>
  <si>
    <t>Fixed Maturity Securities &amp; Equity Securities</t>
  </si>
  <si>
    <t xml:space="preserve">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in the fair value measurement of equity securities available-for-sale for which the market-approach valuation technique is employed is yields for comparable securities. Increases (decreases) in the yields would result in lower or higher, respectively, fair value measurements. For broker-quoted only securities, quotes from market makers or broker-dealers are obtained from sources recognized to be market participants. The fair value of the Company's investment in mutual funds is based on the net asset value published by the respective mutual fund and represents the value the Company would have received if it withdrew its investment on the balance sheet date. Management believes the broker quotes are prices at which trades could be executed based on historical trades executed at broker-quoted or slightly higher prices. </t>
  </si>
  <si>
    <r>
      <t xml:space="preserve">The Company did not adjust prices received from third parties as of </t>
    </r>
    <r>
      <rPr>
        <sz val="10"/>
        <color rgb="FF000000"/>
        <rFont val="Inherit"/>
      </rPr>
      <t>September 30, 2014</t>
    </r>
    <r>
      <rPr>
        <sz val="10"/>
        <color theme="1"/>
        <rFont val="Inherit"/>
      </rPr>
      <t xml:space="preserve"> and 2013. However, the Company does analyze the third-party valuation methodologies and its related inputs to perform assessments to determine the appropriate level within the fair value hierarchy. </t>
    </r>
  </si>
  <si>
    <t>The fair value of derivative assets and liabilities is based upon valuation pricing models, which represents what the Company would expect to receive or pay at the balance sheet date if it canceled the options, entered into offsetting positions, or exercised the options. Fair values for these instruments are determined externally by an independent consulting firm using market-observable inputs, including interest rates, yield curve volatilities, and other factors. The fair values of the embedded derivatives in the Company’s FIA products are derived using market indices, pricing assumptions and historical data. The fair value of the reinsurance related embedded derivative in the funds withheld reinsurance agreement with FSRCI is estimated based upon the change in the fair value of the assets supporting the funds withheld from reinsurance liabilities. As the fair value of the assets is based on a quoted market price of similar assets (Level 2), the fair value of the embedded derivative is based on market-observable inputs and is classified as Level 2. The fair value of futures contracts represents the cumulative unsettled variation margin (open trade equity, net of cash settlements).</t>
  </si>
  <si>
    <t xml:space="preserve">Investment contracts include deferred annuities, FIA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September 30, 2014 and 2013,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t>
  </si>
  <si>
    <r>
      <t xml:space="preserve">The significant unobservable inputs used in the fair value measurement of FIA embedded derivatives included in contractholder funds are market value of option, interest swap rates, mortality multiplier, surrender rates, and non-performance spread. The mortality multiplier at </t>
    </r>
    <r>
      <rPr>
        <sz val="10"/>
        <color rgb="FF000000"/>
        <rFont val="Inherit"/>
      </rPr>
      <t>September 30, 2014</t>
    </r>
    <r>
      <rPr>
        <sz val="10"/>
        <color theme="1"/>
        <rFont val="Inherit"/>
      </rPr>
      <t xml:space="preserve"> and 2013 is applied to the Annuity 2000 mortality tables. Significant increases (decreases) in the market value of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result in a change in any other unobservable input. </t>
    </r>
  </si>
  <si>
    <t xml:space="preserve">Other Invested Assets </t>
  </si>
  <si>
    <t xml:space="preserve">Fair value of our loan participation interest securities approximates the unpaid principal balance of the participation interest as of September 30, 2014. In making this assessment the Company considered the sufficiency of the underlying loan collateral, movements in the benchmark interest rate between origination date and September 30, 2014, the primary market participant for these securities and the short-term maturity of these loans (less than 1 year). </t>
  </si>
  <si>
    <t>Fair value of our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t>
  </si>
  <si>
    <t>Fair value of foreign exchange embedded derivative is based on the quoted USD/CAD exchange rates.</t>
  </si>
  <si>
    <t>Valuation Methodologies and Associated Inputs for Financial Instruments Not Carried at Fair Value</t>
  </si>
  <si>
    <t>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t>
  </si>
  <si>
    <t>Mortgage Loans on Real Estate (included within Other Invested Assets)</t>
  </si>
  <si>
    <t>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3 within the fair value hierarchy.</t>
  </si>
  <si>
    <r>
      <t xml:space="preserve">In September 2013, the Company initiated a commercial loan program with Principal Real Estate Investors ("Principal"). The Company has funded twelve commercial mortgage loans ("CMLs") originated and serviced by Principal with a fair value of $135.4 at </t>
    </r>
    <r>
      <rPr>
        <sz val="10"/>
        <color rgb="FF000000"/>
        <rFont val="Times New Roman"/>
        <family val="1"/>
      </rPr>
      <t>September 30, 2014</t>
    </r>
    <r>
      <rPr>
        <sz val="10"/>
        <color theme="1"/>
        <rFont val="Inherit"/>
      </rPr>
      <t xml:space="preserve">, which is equal to amortized cost, as these loans were recently originated, none are past due, there are no material credit concerns with the borrower or the property and there has not been material changes in market interest since origination. Principal monitors the status of the payment obligations, the credit quality of the borrower and the property as well as for other events that may impact the performance and principal repayment of the CMLs. Additionally, the Company reviews Principal's valuation methodologies and processes to perform assessments. A CMLs' current standing and payment obligations are material factors in evaluating CMLs carrying value. At September 30, 2014, all twelve CMLs are current with no payments past due and there are no credit or other events which would require impairment evaluation. </t>
    </r>
  </si>
  <si>
    <t>Policy Loans (included within Other Invested Assets)</t>
  </si>
  <si>
    <t xml:space="preserve">Also included in other invested assets are policy loans. We have not attempted to determine the fair values associated with our policy loans, as we believe any differences between carrying value and the fair values afforded these instruments are immaterial to our consolidated financial position and, accordingly, the cost to provide such disclosure does not justify the benefit to be derived. </t>
  </si>
  <si>
    <t>Related Party Loans</t>
  </si>
  <si>
    <t xml:space="preserve">The related party loans (discussed in Note 16) carrying value at par approximates fair value, as this is the exit price for the obligation of these loans. </t>
  </si>
  <si>
    <t>Short-Term and Long-Term Debt</t>
  </si>
  <si>
    <t>The fair value of long-term debt is based on quoted market prices. For short-term debt, excluding current maturities of long-term debt, the carrying value approximates fair value. The inputs used to measure the fair value of our short-term and long-term debt are classified as Level 2 within the fair value hierarchy.</t>
  </si>
  <si>
    <r>
      <t xml:space="preserve">Quantitative information regarding significant unobservable inputs used for recurring Level 3 fair value measurements of financial instruments carried at fair value as of </t>
    </r>
    <r>
      <rPr>
        <sz val="10"/>
        <color rgb="FF000000"/>
        <rFont val="Inherit"/>
      </rPr>
      <t>September 30, 2014</t>
    </r>
    <r>
      <rPr>
        <sz val="10"/>
        <color theme="1"/>
        <rFont val="Inherit"/>
      </rPr>
      <t xml:space="preserve"> and 2013 are as follows:</t>
    </r>
    <r>
      <rPr>
        <sz val="9"/>
        <color theme="1"/>
        <rFont val="Inherit"/>
      </rPr>
      <t> </t>
    </r>
    <r>
      <rPr>
        <sz val="10"/>
        <color theme="1"/>
        <rFont val="Inherit"/>
      </rPr>
      <t xml:space="preserve"> </t>
    </r>
  </si>
  <si>
    <t>Fair Value at</t>
  </si>
  <si>
    <t>Range (Weighted average)</t>
  </si>
  <si>
    <t>Valuation Technique</t>
  </si>
  <si>
    <t>Unobservable Input(s)</t>
  </si>
  <si>
    <t>Broker-quoted</t>
  </si>
  <si>
    <t>Offered quotes</t>
  </si>
  <si>
    <t>95.45% - 109.26% (99.26%)</t>
  </si>
  <si>
    <t>105.25% - 121.00% (118.29%)</t>
  </si>
  <si>
    <t>61.67% - 119.75% (100.04%)</t>
  </si>
  <si>
    <t>Matrix Pricing</t>
  </si>
  <si>
    <t>Quoted prices</t>
  </si>
  <si>
    <t>Market-approach</t>
  </si>
  <si>
    <t>Yield</t>
  </si>
  <si>
    <t>8.31% - 9.81%</t>
  </si>
  <si>
    <t>Other invested assets:</t>
  </si>
  <si>
    <t>Embedded derivative</t>
  </si>
  <si>
    <t>Black Scholes model</t>
  </si>
  <si>
    <t>Net asset value of AnchorPath fund</t>
  </si>
  <si>
    <t>Salus participations</t>
  </si>
  <si>
    <t>Market Pricing</t>
  </si>
  <si>
    <t>Discounted cash flow</t>
  </si>
  <si>
    <t>Market value of option</t>
  </si>
  <si>
    <t>0.00% - 49.82% (3.37%)</t>
  </si>
  <si>
    <t>SWAP rates</t>
  </si>
  <si>
    <t>1.93% - 2.64% (2.29%)</t>
  </si>
  <si>
    <t>Mortality multiplier</t>
  </si>
  <si>
    <t>Surrender rates</t>
  </si>
  <si>
    <t>0.50% - 75.00% (7.00%)</t>
  </si>
  <si>
    <t>Non-performance spread</t>
  </si>
  <si>
    <t>Total liabilities at fair value</t>
  </si>
  <si>
    <t>100.00% - 107.25% (100.91%)</t>
  </si>
  <si>
    <t>0.00% - 113.00% (90.45%)</t>
  </si>
  <si>
    <t>90.06% - 130.92% (97.19%)</t>
  </si>
  <si>
    <t>Salus participations, included in other invested assets</t>
  </si>
  <si>
    <t xml:space="preserve">Derivatives: </t>
  </si>
  <si>
    <t>0.00% - 38.24% (3.82%)</t>
  </si>
  <si>
    <t>1.54% - 2.77% (2.16%)</t>
  </si>
  <si>
    <t>0.50% - 75% (7%)</t>
  </si>
  <si>
    <t xml:space="preserve">Changes in unrealized losses (gains), net in the Company’s FIA embedded derivatives are included in "Benefits and other changes in policy reserves" in the Consolidated Statements of Operations. </t>
  </si>
  <si>
    <r>
      <t xml:space="preserve">The following tables summarize changes to the Company’s financial instruments carried at fair value and classified within Level 3 of the fair value hierarchy for the years ended </t>
    </r>
    <r>
      <rPr>
        <sz val="10"/>
        <color rgb="FF000000"/>
        <rFont val="Inherit"/>
      </rPr>
      <t>September 30, 2014</t>
    </r>
    <r>
      <rPr>
        <sz val="10"/>
        <color theme="1"/>
        <rFont val="Inherit"/>
      </rPr>
      <t xml:space="preserve"> and 2013, respectively. This summary excludes any impact of amortization of VOBA and DAC. The gains and losses below may include changes in fair value due in part to observable inputs that are a component of the valuation methodology. </t>
    </r>
  </si>
  <si>
    <t>Year ended September 30, 2014</t>
  </si>
  <si>
    <t>Balance at Beginning</t>
  </si>
  <si>
    <t>of Period</t>
  </si>
  <si>
    <t>Total Gains (Losses)</t>
  </si>
  <si>
    <t>Net Purchases, Sales, &amp; Settlements</t>
  </si>
  <si>
    <t>Net transfer In (Out) of</t>
  </si>
  <si>
    <t>Level 3 (a)</t>
  </si>
  <si>
    <t>Balance at End of</t>
  </si>
  <si>
    <t>Period</t>
  </si>
  <si>
    <t>Included in</t>
  </si>
  <si>
    <t>Earnings</t>
  </si>
  <si>
    <t>AOCI</t>
  </si>
  <si>
    <t>Fixed maturity securities available-for-sale:</t>
  </si>
  <si>
    <t>(207.4</t>
  </si>
  <si>
    <t>(6.0</t>
  </si>
  <si>
    <t>(14.1</t>
  </si>
  <si>
    <t>Available-for-sale embedded derivative</t>
  </si>
  <si>
    <t>Total assets at Level 3 fair value</t>
  </si>
  <si>
    <t>(227.5</t>
  </si>
  <si>
    <t>Total liabilities at Level 3 fair value</t>
  </si>
  <si>
    <t xml:space="preserve">(a) The net transfers out of Level 3 during the year ended September 30, 2014 were exclusively to Level 2. </t>
  </si>
  <si>
    <t>Year ended September 30, 2013</t>
  </si>
  <si>
    <t>Contingent Purchase Price (b)</t>
  </si>
  <si>
    <t>(41.0</t>
  </si>
  <si>
    <t>(10.5</t>
  </si>
  <si>
    <t>(33.8</t>
  </si>
  <si>
    <t>(8.7</t>
  </si>
  <si>
    <t>Salus preferred equity, included in related party loans (b)</t>
  </si>
  <si>
    <t>(62.0</t>
  </si>
  <si>
    <t>(156.0</t>
  </si>
  <si>
    <t xml:space="preserve">The net transfers in and out of Level 3 during the year ended September 30, 2013 were exclusively to or from Level 2. </t>
  </si>
  <si>
    <t>(b)</t>
  </si>
  <si>
    <t xml:space="preserve">As discussed further in Note 1 and Note 16 the related party investments and contingent purchase price reduction receivable were distributed to HGI and subsidiaries during the year ended September 30, 2013. Consequently this distribution is reflected as a transfer out of level 3. </t>
  </si>
  <si>
    <t>Year ended September 30, 2012</t>
  </si>
  <si>
    <t>Contingent Purchase Price</t>
  </si>
  <si>
    <t>(737.9</t>
  </si>
  <si>
    <t>(3.6</t>
  </si>
  <si>
    <t>(39.7</t>
  </si>
  <si>
    <t>(10.2</t>
  </si>
  <si>
    <t>(3.3</t>
  </si>
  <si>
    <t>(0.8</t>
  </si>
  <si>
    <t>Salus preferred equity, included in related party loans</t>
  </si>
  <si>
    <t>(731.7</t>
  </si>
  <si>
    <t>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year ended September 30, 2014. We transferred $79.3 U.S. Government securities from Level 1 into Level 2 for the year ended September 30, 2013 reflecting the level of market activity in these instruments. There were no transfers between Level 1 and Level 2 for the year ended September 30, 2012.</t>
  </si>
  <si>
    <r>
      <t xml:space="preserve">Primary market issuance and secondary market activity for certain asset-backed, hybrid and corporate securities during the fiscal years ended September 30, 2014, 2013 and 2012 increased the market observable inputs used to establish fair values for similar securities. These factors, along with more consistent pricing from third-party sources, resulted in the Company concluding that there is sufficient trading activity in similar instruments to support classifying these securities as Level 2 as of September 30, 2014, 2013 and 2012. Accordingly, the Company’s assessment resulted in net transfers out of Level 3 of $227.5 related to asset backed securities, commercial mortgage-backed securities and corporate securities during the year ended September 30, 2014. During the year ended September 30, 2013, there were net transfers out of Level 3 of </t>
    </r>
    <r>
      <rPr>
        <sz val="10"/>
        <color rgb="FF000000"/>
        <rFont val="Times New Roman"/>
        <family val="1"/>
      </rPr>
      <t>$156.0</t>
    </r>
    <r>
      <rPr>
        <sz val="10"/>
        <color theme="1"/>
        <rFont val="Inherit"/>
      </rPr>
      <t xml:space="preserve"> related to asset-backed, corporate and hybrid securities. The Company’s assessment resulted in a net transfer out of Level 3 of </t>
    </r>
    <r>
      <rPr>
        <sz val="10"/>
        <color rgb="FF000000"/>
        <rFont val="Times New Roman"/>
        <family val="1"/>
      </rPr>
      <t>$731.7</t>
    </r>
    <r>
      <rPr>
        <sz val="10"/>
        <color theme="1"/>
        <rFont val="Inherit"/>
      </rPr>
      <t xml:space="preserve"> related to asset-backed, corporates, hybrids, municipals and residential mortgage-backed securities during the year ended September 30, 2012.</t>
    </r>
  </si>
  <si>
    <t xml:space="preserve">The following tables present the gross components of purchases, sales, and settlements, net, of Level 3 financial instruments for the years ended September 30, 2014, 2013 and 2012, respectively. There were no issuances during these periods. </t>
  </si>
  <si>
    <t>Purchases</t>
  </si>
  <si>
    <t>Sales</t>
  </si>
  <si>
    <t>Settlements</t>
  </si>
  <si>
    <t>(11.8</t>
  </si>
  <si>
    <t>(2.4</t>
  </si>
  <si>
    <t>Municipal</t>
  </si>
  <si>
    <t>(130.2</t>
  </si>
  <si>
    <t>Total assets at fair value</t>
  </si>
  <si>
    <t>(12.1</t>
  </si>
  <si>
    <t>(132.6</t>
  </si>
  <si>
    <t>(7.7</t>
  </si>
  <si>
    <t>(9.6</t>
  </si>
  <si>
    <t>(26.7</t>
  </si>
  <si>
    <t>(10.7</t>
  </si>
  <si>
    <t>Related party investment</t>
  </si>
  <si>
    <t>(28.0</t>
  </si>
  <si>
    <t>(26.8</t>
  </si>
  <si>
    <t>(38.8</t>
  </si>
  <si>
    <t>(14.2</t>
  </si>
  <si>
    <t>(53.3</t>
  </si>
  <si>
    <t>Intangibles</t>
  </si>
  <si>
    <t>Goodwill and Intangible Assets Disclosure [Abstract]</t>
  </si>
  <si>
    <t>Intangible Assets</t>
  </si>
  <si>
    <t xml:space="preserve">Information regarding VOBA and DAC which includes deferred sales inducement, is as follows: </t>
  </si>
  <si>
    <t>VOBA</t>
  </si>
  <si>
    <t>DAC</t>
  </si>
  <si>
    <t>Balance at September 30, 2011</t>
  </si>
  <si>
    <t>Deferrals</t>
  </si>
  <si>
    <t>Less: Amortization related to:</t>
  </si>
  <si>
    <t>Unlocking</t>
  </si>
  <si>
    <t>(2.5</t>
  </si>
  <si>
    <t>Interest</t>
  </si>
  <si>
    <t>Other amortization</t>
  </si>
  <si>
    <t>(171.8</t>
  </si>
  <si>
    <t>(20.2</t>
  </si>
  <si>
    <t>(192.0</t>
  </si>
  <si>
    <t>Add: Adjustment for unrealized investment gains/losses</t>
  </si>
  <si>
    <t>(169.3</t>
  </si>
  <si>
    <t>(48.6</t>
  </si>
  <si>
    <t>(217.9</t>
  </si>
  <si>
    <t>Balance at September 30, 2012</t>
  </si>
  <si>
    <t>Accumulated amortization</t>
  </si>
  <si>
    <t xml:space="preserve">Other amortization </t>
  </si>
  <si>
    <t>(194.6</t>
  </si>
  <si>
    <t>(64.3</t>
  </si>
  <si>
    <t>(258.9</t>
  </si>
  <si>
    <t>VOBA &amp; DAC adjustment to retained earnings (a)</t>
  </si>
  <si>
    <t>(33.2</t>
  </si>
  <si>
    <t>(7.3</t>
  </si>
  <si>
    <t>(40.5</t>
  </si>
  <si>
    <t>Balance at September 30, 2013</t>
  </si>
  <si>
    <t>(86.6</t>
  </si>
  <si>
    <t>(55.8</t>
  </si>
  <si>
    <t>(142.4</t>
  </si>
  <si>
    <t>(82.7</t>
  </si>
  <si>
    <t>(74.3</t>
  </si>
  <si>
    <t>(157.0</t>
  </si>
  <si>
    <t>Balance at September 30, 2014</t>
  </si>
  <si>
    <r>
      <t>(a) VOBA and DAC for the year ended September 30, 2013 has been revised to reflect an additional $40.5 related to a prior year revision. For additional details see Note 2, Significant Accounting Policies and Practices.</t>
    </r>
    <r>
      <rPr>
        <sz val="11"/>
        <color theme="1"/>
        <rFont val="Inherit"/>
      </rPr>
      <t xml:space="preserve"> </t>
    </r>
  </si>
  <si>
    <r>
      <t xml:space="preserve">Amortization of VOBA and DAC is based on the amount of gross margins or profits recognized, including investment gains and losses. The interest accrual rate utilized to calculate the accretion of interest on VOBA ranged from 4.0% to 5.0%. The adjustment for unrealized net investment gains represents the amount of VOBA and DAC that would have been amortized if such unrealized gains and losses had been recognized. This is referred to as the “shadow adjustments” as the additional amortization is reflected in AOCI rather than the statement of operations. As of </t>
    </r>
    <r>
      <rPr>
        <sz val="10"/>
        <color rgb="FF000000"/>
        <rFont val="Inherit"/>
      </rPr>
      <t>September 30, 2014</t>
    </r>
    <r>
      <rPr>
        <sz val="10"/>
        <color theme="1"/>
        <rFont val="Inherit"/>
      </rPr>
      <t xml:space="preserve"> and 2013 the VOBA balance included cumulative adjustments for net unrealized investment gains/losses of $164.2 and $81.4, respectively, and the DAC balances included cumulative adjustments for net unrealized investment gains/losses of $55.5 and </t>
    </r>
    <r>
      <rPr>
        <sz val="10"/>
        <color rgb="FF000000"/>
        <rFont val="Inherit"/>
      </rPr>
      <t>$18.6</t>
    </r>
    <r>
      <rPr>
        <sz val="10"/>
        <color theme="1"/>
        <rFont val="Inherit"/>
      </rPr>
      <t>, respectively.</t>
    </r>
  </si>
  <si>
    <t>The above DAC balances include $32.7 and $26.2 of deferred sales inducements, net of shadow adjustments, as of September 30, 2014 and 2013, respectively.</t>
  </si>
  <si>
    <t>The weighted average amortization period for VOBA is approximately 4.9 years. Estimated amortization expense for VOBA in future fiscal periods is as follows:</t>
  </si>
  <si>
    <t>Estimated Amortization Expense</t>
  </si>
  <si>
    <t>Fiscal Year</t>
  </si>
  <si>
    <t>Thereafter</t>
  </si>
  <si>
    <t>Long Term Debt and Revolving Credit Facility</t>
  </si>
  <si>
    <t>Debt Disclosure [Abstract]</t>
  </si>
  <si>
    <t xml:space="preserve">In March 2013, FGL's wholly owned subsidiary, Fidelity &amp; Guaranty Life Holdings, Inc. ("FGLH"), issued $300.0 aggregate principal amount of its 6.375% senior notes (“Notes Offering”) due April 1, 2021, at par value, which FGLH may elect to redeem after April 1, 2016. Interest payments are due semi-annually, April 1 and October 1, commencing October 1, 2013, and total interest expense was $19.1 and $9.8 for the years ended September 30, 2014 and 2013, respectively. </t>
  </si>
  <si>
    <t>In connection with the Notes Offering, FGL capitalized $10.2 of debt issue costs. The fees are classified as “Other assets” in the accompanying Consolidated Balance Sheets as of September 30, 2013 and are being amortized over the redemption date using the straight-line method over the remaining term of the debt, of which $3.4 and $1.7 has been amortized for the years ended September 30, 2014 and 2013, respectively.</t>
  </si>
  <si>
    <t>As of August 26, 2014, FGLH, a wholly owned subsidiary of FGL, as borrower, and the Company as guarantor, entered into a three-year $150.0 unsecured revolving credit facility (the “Credit Agreement”) with certain lenders and RBC Capital Markets and Credit Suisse Securities (USA) LLC, acting as joint lead arrangers. As of September 30, 2014, FGL capitalized $3.5 of the debt issue cost. The loan proceeds from the Credit Agreement may be used for working capital and general corporate purposes. As of September 30, 2014, the Company has not drawn on the revolver.</t>
  </si>
  <si>
    <t>Other Liabilities</t>
  </si>
  <si>
    <t>Other Liabilities Disclosure [Abstract]</t>
  </si>
  <si>
    <t xml:space="preserve">Other Liabilities </t>
  </si>
  <si>
    <t xml:space="preserve">Other liabilities consisted of the following: </t>
  </si>
  <si>
    <t>Amounts payable for investment purchases</t>
  </si>
  <si>
    <t>Retained asset account</t>
  </si>
  <si>
    <t xml:space="preserve">Option collateral liabilities </t>
  </si>
  <si>
    <t>Remittances and items not allocated</t>
  </si>
  <si>
    <t>Amounts payable to reinsurers</t>
  </si>
  <si>
    <t>Accrued expenses</t>
  </si>
  <si>
    <t>Deferred reinsurance revenue</t>
  </si>
  <si>
    <t>Income taxes payable</t>
  </si>
  <si>
    <t>Other</t>
  </si>
  <si>
    <t>Equity</t>
  </si>
  <si>
    <t>Equity [Abstract]</t>
  </si>
  <si>
    <t xml:space="preserve">Equity </t>
  </si>
  <si>
    <t xml:space="preserve">LLC Conversion </t>
  </si>
  <si>
    <t xml:space="preserve">On August 26, 2013, the Company converted from a Delaware limited liability company into a Delaware corporation and changed the Company’s name from Harbinger F&amp;G LLC to Fidelity &amp; Guaranty Life (the "LLC Conversion"). In connection with the LLC Conversion, HGI, the holder of all of the Company’s outstanding common units prior to the LLC Conversion, exchanged all of the interests that it held in the Company for 10,000 shares of the common stock of Fidelity &amp; Guaranty Life. </t>
  </si>
  <si>
    <t>Stock Split</t>
  </si>
  <si>
    <t xml:space="preserve">On November 26, 2013, the Company’s board of directors increased the number of authorized shares of the Company’s common stock, par value $0.01 per share, from 100 thousand to 500,000 thousand and approved a stock split of the issued and outstanding shares of common stock at a ratio of 4,700-for-1, resulting in 47,000 thousand shares outstanding. Net income per common share and the weighted average common shares used in computing net income per share for the years ended September 30, 2014, 2013 and 2012, included in the Company’s Consolidated Statement of Operations, have been adjusted to give effect to the stock split. Likewise, the amount of shares authorized, issued, and outstanding disclosed in the Company’s Consolidated Balance Sheets have also been adjusted. </t>
  </si>
  <si>
    <t>Initial Public Offering</t>
  </si>
  <si>
    <t xml:space="preserve">In December 2013 the Company issued 9,750 thousand shares of common stock as well as 58 thousand unrestricted shares to its directors in connection with its initial public offering ("IPO") and began trading on the New York Stock Exchange under the ticker symbol "FGL." FGL also granted the underwriters an option to purchase an additional 1,463 thousand shares of common stock that was subsequently exercised. Subsequent to the offering HGI indirectly held 47,000 thousand shares of FGL's outstanding common stock, representing an 80.4% interest at September 30, 2014. </t>
  </si>
  <si>
    <t xml:space="preserve">On December 18, 2013, the Company received net proceeds from the IPO of $172.5. A portion of the proceeds were used to pay a special dividend of $43.0 to HGI. </t>
  </si>
  <si>
    <t xml:space="preserve">FGL's Board of Directors has the authority, without further action by our shareholders, to issue up to 50,000,000 shares of preferred stock in one or more series and to fix the designation, powers, preferences and the relative participating, optional or other special rights, and the qualifications, limitations and restrictions of each series, including dividend rights, dividend rates, conversion rights, voting rights, terms of redemption, liquidation preferences and the number of shares constituting any series. Currently, no shares of our authorized preferred stock are outstanding. </t>
  </si>
  <si>
    <t xml:space="preserve">Share Repurchases </t>
  </si>
  <si>
    <t>On September 2, 2014, the Company’s Board of Directors authorized the repurchase of up to 500 thousand shares of the Company’s outstanding shares of common stock over the next twelve months. No shares have been repurchased as of September 30, 2014.</t>
  </si>
  <si>
    <t xml:space="preserve">On March 3, 2014, FGL’s Board of Directors declared a quarterly cash dividend of $0.065 per share. The dividend was paid on March 31, 2014 to shareholders of record as of the close of business on March 17, 2014. The total cash paid was $3.8 (based on fully vested, outstanding shares of 58,271 thousand). </t>
  </si>
  <si>
    <t xml:space="preserve">On May 6, 2014, FGL’s Board of Directors declared a quarterly cash dividend of $0.065 per share. The dividend was paid on June 2, 2014 to shareholders of record as of the close of business on May 19, 2014 and total cash paid was $3.8 (based on fully vested, outstanding shares of 58,271 thousand). </t>
  </si>
  <si>
    <t xml:space="preserve">On August 5, 2014, FGL’s Board of Directors declared a quarterly cash dividend of $0.065 per share. The dividend was paid on September 1, 2014 to shareholders of record as of the close of business on August 18, 2014 and total cash paid was $3.8 (based on fully vested, outstanding shares of 58,271 thousand). </t>
  </si>
  <si>
    <t xml:space="preserve">On November 18, 2014, FGL’s Board of Directors declared a quarterly cash dividend of $0.065 per share. The dividend will be paid on December 15, 2014 to shareholders of record as of the close of business on December 1, 2014. </t>
  </si>
  <si>
    <t xml:space="preserve">Restricted Net Assets of Subsidiaries </t>
  </si>
  <si>
    <t>FGLH’s equity in restricted net assets of consolidated subsidiaries was approximately $1,419.5 as of September 30, 2014 representing 91.9% of FGLH’s consolidated stockholder’s equity as of September 30, 2014 and consisted of net assets of FGLH which were restricted as to transfer to FGL in the form of cash dividends, loans or advances under regulatory restrictions.</t>
  </si>
  <si>
    <t>Employee Benefit Plans</t>
  </si>
  <si>
    <t>Compensation and Retirement Disclosure [Abstract]</t>
  </si>
  <si>
    <t xml:space="preserve">Employee Benefit Plans </t>
  </si>
  <si>
    <t>The Company sponsors a defined contribution plan in which eligible participants may defer a fixed amount or a percentage of their eligible compensation, subject to limitations, and the Company makes a discretionary matching contribution of up to 5.0% of eligible compensation. The Company has also established a nonqualified defined contribution plan for independent agents. The Company makes contributions to the plan based on both the Company’s and the agent’s performance. Contributions are discretionary and evaluated annually. Aggregate contributions charged to operations for the defined contribution plans, including discretionary amounts, were $1.4, $0.9 and $0.8, for the years ended September 30, 2014, 2013 and 2012, respectively.</t>
  </si>
  <si>
    <t>Stock Compensation</t>
  </si>
  <si>
    <t>Disclosure of Compensation Related Costs, Share-based Payments [Abstract]</t>
  </si>
  <si>
    <t xml:space="preserve">Stock Compensation </t>
  </si>
  <si>
    <t>On November 7, 2013, FGL’s Board of Directors adopted a long term stock-based incentive plan (the “FGL 2013 Stock Incentive Plan” or the “Omnibus Plan”) under which certain officers, employees, directors and consultants are eligible to receive equity based awards. The Omnibus Plan was approved by the stockholder on November 19, 2013, became effective on December 12, 2013 and expires in December 2023. FGL’s Compensation Committee approved the granting of awards under the Omnibus Plan to certain employees, officers and directors (other than the members of the Compensation Committee). In addition, FGL’s Board of Directors approved the granting of awards to members of FGL’s Compensation Committee (the “Compensation Committee Awards”). The Compensation Committee Awards were not made under the Omnibus Plan; however, these awards will be construed and administered as if subject to the terms of the Omnibus Plan. FGL’s Board of Directors and stockholder also approved the granting of unrestricted common shares to its directors in lieu of cash compensation at the election of each individual director (the “Unrestricted Share Awards”). The Omnibus Plan, Compensation Committee Awards and the Unrestricted Share Awards are collectively referred to as the “FGL Plans” and are accounted for as equity plans. As of the date the stock awards are approved and communicated to the recipient, the fair value of stock options is determined using a Black-Scholes options valuation methodology, and the fair value of other stock awards is based upon the market value of the stock. The fair value of the awards is expensed over the service period, which generally corresponds to the vesting period, and is recognized as an increase to Additional paid-in capital in stockholders’ equity. At this time, FGL plans to issue new shares to satisfy stock option exercises, but may use treasury shares acquired under the repurchase program authorized on September 2, 2014.</t>
  </si>
  <si>
    <t xml:space="preserve">Prior to November 7, 2013, FGL did not offer stock-based compensation plans to any of its directors, employees or the directors or employees of its subsidiaries. </t>
  </si>
  <si>
    <t xml:space="preserve">FGL’s principal subsidiary, FGLH, sponsors stock-based incentive plans and dividend equivalent plans (“DEPs”) for its employees (the “FGLH Plans”). Awards under the FGLH Plans are based on the value of the common stock of FGLH. In 2013, FGLH determined that all equity awards will be settled in cash when exercised and therefore are classified as liability plans. For these awards, the settlement value is classified as a liability, in "Other liabilities", on the Consolidated Balance Sheets and the liability is adjusted to the current fair value through net income at the end of each reporting period, which causes volatility in net income (loss) as a result of changes in the fair value of FGLH’s stock. Prior to 2013, the FGLH Plans were accounted for as equity plans. The fair value of stock options is determined using a Black-Scholes options valuation methodology and the fair value of restricted stock units is based upon the fair value of FGLH’s stock. In November 2013, the FGLH plans were frozen and no new awards will be granted under these plans. Outstanding awards will be permitted to vest in accordance with the award agreements and will be cash settled upon vesting or exercise. </t>
  </si>
  <si>
    <t>The Company recognized total stock compensation expense related to the FGL Plans and FGLH Plans as follows:</t>
  </si>
  <si>
    <t>FGL Plans</t>
  </si>
  <si>
    <t>Stock options</t>
  </si>
  <si>
    <t>Restricted shares</t>
  </si>
  <si>
    <t>Performance restricted stock units</t>
  </si>
  <si>
    <t>Unrestricted shares</t>
  </si>
  <si>
    <t>FGLH Plans</t>
  </si>
  <si>
    <t>Stock Incentive Plan - stock options</t>
  </si>
  <si>
    <t>2011 DEP</t>
  </si>
  <si>
    <t>Amended and Restated Stock Incentive Plan - stock options</t>
  </si>
  <si>
    <t>Amended and Restated Stock Incentive Plan - restricted stock units</t>
  </si>
  <si>
    <t>2012 DEP</t>
  </si>
  <si>
    <t>Total stock compensation expense</t>
  </si>
  <si>
    <t>Related tax benefit</t>
  </si>
  <si>
    <t>Net stock compensation expense</t>
  </si>
  <si>
    <t>The stock compensation expense is included in "Acquisition and operating expenses, net of deferrals" in the Consolidated Statements of Operations.</t>
  </si>
  <si>
    <t xml:space="preserve">Total compensation expense related to the FGL Plans and FGLH Plans not yet recognized as of September 30, 2014 and the weighted-average period over which this expense will be recognized are as follows: </t>
  </si>
  <si>
    <t>Unrecognized Compensation</t>
  </si>
  <si>
    <t>Expense</t>
  </si>
  <si>
    <t>Weighted Average Recognition</t>
  </si>
  <si>
    <t>Period in Years</t>
  </si>
  <si>
    <t xml:space="preserve">Performance restricted stock units </t>
  </si>
  <si>
    <t xml:space="preserve">Unrestricted shares </t>
  </si>
  <si>
    <t>N/A</t>
  </si>
  <si>
    <t xml:space="preserve">FGLH Plans </t>
  </si>
  <si>
    <t xml:space="preserve">Stock Incentive Plan </t>
  </si>
  <si>
    <t xml:space="preserve">Amended and Restated Stock Incentive Plan - stock options </t>
  </si>
  <si>
    <t xml:space="preserve">Amended and Restated Stock Incentive Plan - restricted stock units </t>
  </si>
  <si>
    <t>Total unrecognized stock compensation expense</t>
  </si>
  <si>
    <r>
      <t xml:space="preserve">FGL’s Compensation Committee is authorized to grant up to 2,838 thousand equity awards under the FGL Plans. At September 30, 2014, 1,826 thousand equity awards are available for future issuance under the FGL Plans. On December 12, 2013, FGL granted </t>
    </r>
    <r>
      <rPr>
        <sz val="10"/>
        <color rgb="FF000000"/>
        <rFont val="Times New Roman"/>
        <family val="1"/>
      </rPr>
      <t>239 thousand</t>
    </r>
    <r>
      <rPr>
        <sz val="10"/>
        <color theme="1"/>
        <rFont val="Inherit"/>
      </rPr>
      <t xml:space="preserve"> stock options to certain officers, directors and other key employees under the Omnibus Plan and </t>
    </r>
    <r>
      <rPr>
        <sz val="10"/>
        <color rgb="FF000000"/>
        <rFont val="Times New Roman"/>
        <family val="1"/>
      </rPr>
      <t>10 thousand</t>
    </r>
    <r>
      <rPr>
        <sz val="10"/>
        <color theme="1"/>
        <rFont val="Inherit"/>
      </rPr>
      <t xml:space="preserve"> stock options to Compensation Committee members. These stock options vest in equal installments over a period of three years and expire on the seventh anniversary of the grant date. The total fair value of the option grants to certain officers and directors on the grant date was $</t>
    </r>
    <r>
      <rPr>
        <sz val="10"/>
        <color rgb="FF000000"/>
        <rFont val="Times New Roman"/>
        <family val="1"/>
      </rPr>
      <t>0.6</t>
    </r>
    <r>
      <rPr>
        <sz val="10"/>
        <color theme="1"/>
        <rFont val="Inherit"/>
      </rPr>
      <t xml:space="preserve"> and the total fair value of the option grants to other key employees on the grant date was $0.3. At September 30, 2014, the intrinsic value of stock options outstanding, exercisable and vested or expected to vest was $1.1, $0 and $1.0, respectively. At September 30, 2014, the weighted average remaining contractual term of stock options outstanding, exercisable and vested or expected to vest was </t>
    </r>
    <r>
      <rPr>
        <sz val="10"/>
        <color rgb="FF000000"/>
        <rFont val="Times New Roman"/>
        <family val="1"/>
      </rPr>
      <t>6.2 years</t>
    </r>
    <r>
      <rPr>
        <sz val="10"/>
        <color theme="1"/>
        <rFont val="Inherit"/>
      </rPr>
      <t xml:space="preserve">, </t>
    </r>
    <r>
      <rPr>
        <sz val="10"/>
        <color rgb="FF000000"/>
        <rFont val="Times New Roman"/>
        <family val="1"/>
      </rPr>
      <t>0 years</t>
    </r>
    <r>
      <rPr>
        <sz val="10"/>
        <color theme="1"/>
        <rFont val="Inherit"/>
      </rPr>
      <t xml:space="preserve"> and </t>
    </r>
    <r>
      <rPr>
        <sz val="10"/>
        <color rgb="FF000000"/>
        <rFont val="Times New Roman"/>
        <family val="1"/>
      </rPr>
      <t>6.2 years</t>
    </r>
    <r>
      <rPr>
        <sz val="10"/>
        <color theme="1"/>
        <rFont val="Inherit"/>
      </rPr>
      <t xml:space="preserve">, respectively. </t>
    </r>
  </si>
  <si>
    <t>During the years ended September 30, 2014, 2013 and 2012 the intrinsic value of stock options exercised was $0.</t>
  </si>
  <si>
    <t>A summary of FGL’s outstanding stock options as of September 30, 2014, and related activity during the period, is as follows (share amount in thousands):</t>
  </si>
  <si>
    <t>Stock Option Awards</t>
  </si>
  <si>
    <t>Options</t>
  </si>
  <si>
    <t xml:space="preserve">Weighted Average </t>
  </si>
  <si>
    <t xml:space="preserve">Exercise Price </t>
  </si>
  <si>
    <t xml:space="preserve">Weighted Average Grant </t>
  </si>
  <si>
    <t xml:space="preserve">Date Fair Value </t>
  </si>
  <si>
    <t>Stock options outstanding at September 30, 2013</t>
  </si>
  <si>
    <t>Granted</t>
  </si>
  <si>
    <t>Exercised</t>
  </si>
  <si>
    <t>Forfeited or expired</t>
  </si>
  <si>
    <t>(7</t>
  </si>
  <si>
    <t>Stock options outstanding at September 30, 2014</t>
  </si>
  <si>
    <t>Exercisable at September 30, 2014</t>
  </si>
  <si>
    <t>Vested or expected to vest at September 30, 2014</t>
  </si>
  <si>
    <t>The following assumptions were used in the determination of these grant date fair values using the Black-Scholes option pricing model and based on the value of FGL's common stock:</t>
  </si>
  <si>
    <t>Risk-free interest rate</t>
  </si>
  <si>
    <t>1.40% - 1.41%</t>
  </si>
  <si>
    <t>Assumed dividend yield</t>
  </si>
  <si>
    <t>1.30% - 1.50%</t>
  </si>
  <si>
    <t>Expected option term</t>
  </si>
  <si>
    <t>4.5 years</t>
  </si>
  <si>
    <t>Volatility</t>
  </si>
  <si>
    <t>The dividend yield is based on the expected dividend rate during the expected life of the option. Expected volatility is based on the implied volatility of exchange-traded securities for life insurance companies. The risk-free interest rate is based on the U.S. Treasury yield curve in effect at the time of the grant. The expected life of the options granted represents the weighted-average period of time from the grant date to the date of exercise, expiration or cancellation based upon a simplified method as the Company lacks sufficient historical data due to the recent implementation of the FGL Plans.</t>
  </si>
  <si>
    <r>
      <t xml:space="preserve">On December 12, 2013, FGL also granted </t>
    </r>
    <r>
      <rPr>
        <sz val="10"/>
        <color rgb="FF000000"/>
        <rFont val="Times New Roman"/>
        <family val="1"/>
      </rPr>
      <t>96 thousand</t>
    </r>
    <r>
      <rPr>
        <sz val="10"/>
        <color theme="1"/>
        <rFont val="Inherit"/>
      </rPr>
      <t xml:space="preserve"> restricted shares to certain officers and directors under the Omnibus Plan and </t>
    </r>
    <r>
      <rPr>
        <sz val="10"/>
        <color rgb="FF000000"/>
        <rFont val="Times New Roman"/>
        <family val="1"/>
      </rPr>
      <t>11 thousand</t>
    </r>
    <r>
      <rPr>
        <sz val="10"/>
        <color theme="1"/>
        <rFont val="Inherit"/>
      </rPr>
      <t xml:space="preserve"> restricted shares to Compensation Committee members. In addition, FGL granted 64 thousand restricted shares to other key employees on December 12, 2013; however, these awards were not communicated to the recipients until January 30, 2014 which was determined to be the grant date for accounting purposes. These shares vest in equal installments over a period of three years. The total fair value of the restricted shares granted to certain officers and directors on their grant date was $</t>
    </r>
    <r>
      <rPr>
        <sz val="10"/>
        <color rgb="FF000000"/>
        <rFont val="Times New Roman"/>
        <family val="1"/>
      </rPr>
      <t>1.8</t>
    </r>
    <r>
      <rPr>
        <sz val="10"/>
        <color theme="1"/>
        <rFont val="Inherit"/>
      </rPr>
      <t xml:space="preserve"> and the total fair value of the restricted shares granted to other key employees on the grant date was $1.3. </t>
    </r>
  </si>
  <si>
    <t xml:space="preserve">On September 15, 2014, FGL also granted 8 thousand restricted shares to a certain officer under the Omnibus Plan. These shares vest in equal installments over a period of two years and had a total fair value of $0.2 on their grant date. </t>
  </si>
  <si>
    <t>The restricted shares are entitled to any cash dividends paid on FGL’s stock prior to vesting of the restricted shares. The cash dividends are held by FGL until the shares become vested and are paid to the recipient at that time or are forfeited if the restricted shares do not vest.</t>
  </si>
  <si>
    <r>
      <t xml:space="preserve">A summary of FGL’s nonvested restricted shares as of September 30, 2014, and related activity during the </t>
    </r>
    <r>
      <rPr>
        <sz val="10"/>
        <color rgb="FF000000"/>
        <rFont val="Times New Roman"/>
        <family val="1"/>
      </rPr>
      <t>year</t>
    </r>
    <r>
      <rPr>
        <sz val="10"/>
        <color theme="1"/>
        <rFont val="Inherit"/>
      </rPr>
      <t xml:space="preserve"> then ended, are as follows (share amount in thousands):</t>
    </r>
  </si>
  <si>
    <t>Restricted Stock Awards</t>
  </si>
  <si>
    <t>Shares</t>
  </si>
  <si>
    <t>Weighted Average Grant</t>
  </si>
  <si>
    <t>Nonvested restricted shares at September 30, 2013</t>
  </si>
  <si>
    <t>Vested</t>
  </si>
  <si>
    <t>Forfeited</t>
  </si>
  <si>
    <t>Nonvested restricted shares at September 30, 2014</t>
  </si>
  <si>
    <t>Expected to vest at September 30, 2014</t>
  </si>
  <si>
    <r>
      <t xml:space="preserve">On December 12, 2013, FGL also granted </t>
    </r>
    <r>
      <rPr>
        <sz val="10"/>
        <color rgb="FF000000"/>
        <rFont val="Times New Roman"/>
        <family val="1"/>
      </rPr>
      <t>469 thousand</t>
    </r>
    <r>
      <rPr>
        <sz val="10"/>
        <color theme="1"/>
        <rFont val="Inherit"/>
      </rPr>
      <t xml:space="preserve"> performance restricted stock units (“PRSUs”) to senior executive officers under the Omnibus Plan. In addition, FGL granted 72 thousand PRSUs to a new senior executive officer on January 22, 2014. The award was communicated to and accepted by the senior executive officer on January 27, 2014. These units vest on September 30, 2016, contingent on the satisfaction of performance criteria and on the officer's continued employment unless otherwise noted in the agreement. PRSUs subject to vesting are adjusted based on FGL's financial yearly performance, which is evaluated on two non-GAAP measures: (1) adjusted operating income, and (2) return on equity. Depending on the performance results for each year, the ultimate payout of PRSUs could range from </t>
    </r>
    <r>
      <rPr>
        <sz val="10"/>
        <color rgb="FF000000"/>
        <rFont val="Times New Roman"/>
        <family val="1"/>
      </rPr>
      <t>zero</t>
    </r>
    <r>
      <rPr>
        <sz val="10"/>
        <color theme="1"/>
        <rFont val="Inherit"/>
      </rPr>
      <t xml:space="preserve"> to </t>
    </r>
    <r>
      <rPr>
        <sz val="10"/>
        <color rgb="FF000000"/>
        <rFont val="Times New Roman"/>
        <family val="1"/>
      </rPr>
      <t>200%</t>
    </r>
    <r>
      <rPr>
        <sz val="10"/>
        <color theme="1"/>
        <rFont val="Inherit"/>
      </rPr>
      <t xml:space="preserve"> of the target award for each year. One-third of the award is earned based on each year’s results. Based on the results achieved for 2014, a total of </t>
    </r>
    <r>
      <rPr>
        <sz val="10"/>
        <color rgb="FF000000"/>
        <rFont val="Times New Roman"/>
        <family val="1"/>
      </rPr>
      <t>37 thousand</t>
    </r>
    <r>
      <rPr>
        <sz val="10"/>
        <color theme="1"/>
        <rFont val="Inherit"/>
      </rPr>
      <t xml:space="preserve"> additional PRSUs have been earned subject to the satisfaction of the service requirement noted above. The total fair value of the PRSUs on the grant date of December 12, 2013 assuming attainment of the target performance level in each year was $</t>
    </r>
    <r>
      <rPr>
        <sz val="10"/>
        <color rgb="FF000000"/>
        <rFont val="Times New Roman"/>
        <family val="1"/>
      </rPr>
      <t>8.0</t>
    </r>
    <r>
      <rPr>
        <sz val="10"/>
        <color theme="1"/>
        <rFont val="Inherit"/>
      </rPr>
      <t xml:space="preserve"> and the total fair value of the PRSUs awarded to the senior executive officer on the grant date of January 27, 2014 assuming attainment of the target performance level in each year was $1.4.</t>
    </r>
  </si>
  <si>
    <r>
      <t xml:space="preserve">A summary of nonvested PRSUs as of September 30, 2014, and related activity during the </t>
    </r>
    <r>
      <rPr>
        <sz val="10"/>
        <color rgb="FF000000"/>
        <rFont val="Times New Roman"/>
        <family val="1"/>
      </rPr>
      <t>year</t>
    </r>
    <r>
      <rPr>
        <sz val="10"/>
        <color theme="1"/>
        <rFont val="Inherit"/>
      </rPr>
      <t xml:space="preserve"> then ended, is as follows (share amount in thousands):</t>
    </r>
  </si>
  <si>
    <t>Performance Restricted Stock Units (PRSUs)</t>
  </si>
  <si>
    <t>Date Fair Value</t>
  </si>
  <si>
    <t>Nonvested PRSUs at September 30, 2013</t>
  </si>
  <si>
    <t>Nonvested PRSUs at September 30, 2014</t>
  </si>
  <si>
    <r>
      <t xml:space="preserve">Additionally, on December 12, 2013, FGL granted unrestricted shares totaling </t>
    </r>
    <r>
      <rPr>
        <sz val="10"/>
        <color rgb="FF000000"/>
        <rFont val="Times New Roman"/>
        <family val="1"/>
      </rPr>
      <t>58 thousand</t>
    </r>
    <r>
      <rPr>
        <sz val="10"/>
        <color theme="1"/>
        <rFont val="Inherit"/>
      </rPr>
      <t xml:space="preserve"> to certain directors in payment for services rendered. Total fair value of the unrestricted shares on the grant date was $</t>
    </r>
    <r>
      <rPr>
        <sz val="10"/>
        <color rgb="FF000000"/>
        <rFont val="Times New Roman"/>
        <family val="1"/>
      </rPr>
      <t>1.0</t>
    </r>
    <r>
      <rPr>
        <sz val="10"/>
        <color theme="1"/>
        <rFont val="Inherit"/>
      </rPr>
      <t>.</t>
    </r>
  </si>
  <si>
    <t>Stock options issued under the FGLH Plans vest in three equal installments on each of the first three anniversaries of the grant date and expire on the seventh anniversary of the grant date. The FGLH plans were frozen in November 2013 and, therefore, no stock options were issued under these plans during the year ended September 30, 2014. During the years ended September 30, 2013, and 2012, FGLH issued 195 thousand and 207 thousand stock options which had a weighted average grant date fair value per option of $3.85, and $3.90, respectively. The following assumptions were used in the determination of these grant date fair values using the Black-Scholes option pricing model and based on the value of FGLH's common stock:</t>
  </si>
  <si>
    <t>The dividend yield is based on the expected dividend rate during the expected life of the option. Expected volatility is based on the implied volatility of exchange-traded securities for life insurance companies. The risk-free interest rate is based on the U.S. Treasury yield curve in effect at the time of the grant. The expected life of the options granted represents the weighted-average period of time from the grant date to the date of exercise, expiration or cancellation based upon a simplified method as the Company lacked sufficient historical data due to the recent implementation of the FGLH Plans.</t>
  </si>
  <si>
    <t xml:space="preserve">A summary of FGLH's outstanding stock options as of September 30, 2014 and changes during the year then ended are as follows (share amount in thousands): </t>
  </si>
  <si>
    <t>FGLH</t>
  </si>
  <si>
    <t>Exercise Price (a)</t>
  </si>
  <si>
    <t>(105</t>
  </si>
  <si>
    <t>(5</t>
  </si>
  <si>
    <t xml:space="preserve">The exercise price is based on the value of FGLH’s common stock, not the value of the Company’s common stock. The fair value of FGLH stock at September 30, 2014 is $98.28. </t>
  </si>
  <si>
    <t>At September 30, 2014, the liability for vested or expected to vest stock options was based on the fair values of the outstanding options. The following assumptions were used in the determination of these fair values using the Black-Scholes option pricing model and based on the value of FGLH's common stock:</t>
  </si>
  <si>
    <t>0.65% - 1.02%</t>
  </si>
  <si>
    <t>2.0 - 2.75 years</t>
  </si>
  <si>
    <t>The dividend yield is based on the expected dividend rate during the expected life of the option. Expected volatility is based on the implied volatility of exchange-traded securities for life insurance companies. The risk-free interest rate is based on the U.S. Treasury yield curve in effect at September 30, 2014. The expected life of the options granted represents the weighted-average period of time from the grant date to the date of exercise, expiration or cancellation based upon historical data.</t>
  </si>
  <si>
    <r>
      <t xml:space="preserve">At September 30, 2014, the intrinsic value of stock options outstanding, exercisable and vested or expected to vest was $11.7, $5.1 and $11.5, respectively. At September 30, 2014, the weighted average remaining contractual term of stock options outstanding, exercisable and vested or expected to vest was </t>
    </r>
    <r>
      <rPr>
        <sz val="10"/>
        <color rgb="FF000000"/>
        <rFont val="Times New Roman"/>
        <family val="1"/>
      </rPr>
      <t>4.9 years</t>
    </r>
    <r>
      <rPr>
        <sz val="10"/>
        <color theme="1"/>
        <rFont val="Inherit"/>
      </rPr>
      <t xml:space="preserve">, </t>
    </r>
    <r>
      <rPr>
        <sz val="10"/>
        <color rgb="FF000000"/>
        <rFont val="Times New Roman"/>
        <family val="1"/>
      </rPr>
      <t>5.0 years</t>
    </r>
    <r>
      <rPr>
        <sz val="10"/>
        <color theme="1"/>
        <rFont val="Inherit"/>
      </rPr>
      <t xml:space="preserve"> and </t>
    </r>
    <r>
      <rPr>
        <sz val="10"/>
        <color rgb="FF000000"/>
        <rFont val="Times New Roman"/>
        <family val="1"/>
      </rPr>
      <t>4.9 years</t>
    </r>
    <r>
      <rPr>
        <sz val="10"/>
        <color theme="1"/>
        <rFont val="Inherit"/>
      </rPr>
      <t>, respectively. The intrinsic value of stock options exercised and the amount of cash paid upon exercise during the years ended September 30, 2014, 2013, and 2012 was $5.7, $0.5, and $0.0, respectively.</t>
    </r>
  </si>
  <si>
    <t>Restricted stock units issued under the FGLH Plans vest in three equal installments on each of the first three anniversaries of the grant date. During the years ended September 30, 2014, 2013, and 2012, FGLH issued 0 thousand, 53 thousand and 0 thousand restricted stock units which had a weighted average grant date fair value per unit of $0, $49.58, and $0, respectively. A summary of FGLH's nonvested restricted stock units as of September 30, 2014 and related activity during the year then ended is as follows (share amount in thousands):</t>
  </si>
  <si>
    <t>Date Fair Value (a)</t>
  </si>
  <si>
    <t>Nonvested restricted stock units at September 30, 2013</t>
  </si>
  <si>
    <t>Vested and paid out</t>
  </si>
  <si>
    <t>(18</t>
  </si>
  <si>
    <t>(2</t>
  </si>
  <si>
    <t>Nonvested restricted stock units at September 30, 2014</t>
  </si>
  <si>
    <t>Restricted stock units expected to vest at September 30, 2014</t>
  </si>
  <si>
    <t xml:space="preserve">Fair value is based on the value of FGLH’s common stock, not the value of the Company’s common stock. </t>
  </si>
  <si>
    <t>The amount of cash paid upon vesting of restricted stock units during the years ended September 30, 2014, 2013, and 2012 was $1.5, $0.0, and $0.0, respectively.</t>
  </si>
  <si>
    <t>FGLH also granted dividend equivalent awards that permit holders of FGLH’s stock option and restricted stock awards to receive a payment in cash in an amount equal to the ordinary dividends declared and paid or debt service payments to HGI by FGLH in each calendar year starting in the year in which the dividend equivalent is granted through the year immediately prior to the year in which the dividend equivalent award vests, divided by the total number of common shares outstanding. Dividend equivalent awards granted in November 2011 vested on March 31, 2014. Dividend equivalent awards granted in December 2012 vest on March 31, 2016. FGLH determined that it was probable the dividend equivalent awards will vest and is recognizing compensation expense ratably over the dividend equivalent vesting periods. The amount of cash paid upon vesting of dividend equivalent awards during the years ended September 30, 2014, 2013, and 2012 was $2.5, $0.0 and $0.0, respectively.</t>
  </si>
  <si>
    <t>Income Taxes</t>
  </si>
  <si>
    <t>Income Tax Disclosure [Abstract]</t>
  </si>
  <si>
    <t>On August 26, 2013, FGL converted to a corporation from a limited liability company, and remained wholly owned by HGI until December 13, 2013. Prior to August 26, 2013, for income tax purposes, FGL and its non-life insurance subsidiaries (exclusive of FGLH’s non-life subsidiaries) (collectively “FGNL”) were disregarded entities and taxed as if they were part of HGI. As a result, income tax expense or benefit resulting from their operations was not recorded in the Company’s financial statements. If FGNL were a separate taxable entity, its income tax expense would be computed on a standalone basis in accordance with ASC Topic 740 and, on a pro forma basis, would have been $1.5 for the period ended August 26, 2013, consisting of $1.3 current tax expense and $0.2 deferred tax expense; and $4.6 for Fiscal 2012, consisting of $3.3 of current tax expense and $1.3 of deferred tax expense.</t>
  </si>
  <si>
    <t>Subsequent to August 26, 2013, the date FGL converted to a recognized corporation, FGL became a separate taxable entity. Therefore, its income tax expense has been computed on a stand-alone basis in accordance with ASC Topic 740 and has been recorded in the Company's financial statements.</t>
  </si>
  <si>
    <t>Beginning with the tax year ended December 31, 2012, FSRCI made an election under Section 953(d) of the Internal Revenue Code (“IRC”) to be treated as a U.S. domestic life insurance corporation for tax purposes. FSRCI qualifies as a life insurance company under the IRC and, consequently, will file standalone U.S. Federal income tax returns for its first five taxable years, after which it will be eligible to consolidate with its non-life insurance parent company. Consolidated income tax expense for the year ended September 30, 2013, includes the standalone income tax expense for FSRCI for the period October 1, 2012 through August 9, 2013, when it was owned within the FGL group. FSRCI was inactive and had no income tax expense or benefit for the year ended September 30, 2012.</t>
  </si>
  <si>
    <t xml:space="preserve">The net operating losses ("NOLs"), capital losses and tax credits of FGL’s subsidiaries were subject to limitation under IRC Section 382, as a result of the change of ownership that occurred when the companies were purchased in 2011. This caused the net value of attributes that could be utilized to be limited to $4.8 each year, subject to increases for realized built-in gains on certain assets on the date of the change of ownership. On September 27, 2013, the Company underwent a second change of control within the meaning of IRC Section 382(g), triggered by the sale of HGI shares by Harbinger Capital Partners. At the time of this ownership change, FGL’s tax attributes consisted of capital loss carry forwards totaling approximately $350.4, investment tax credits of approximately $54.2, and alternative minimum tax ("AMT") credits of approximately $6.3. The second 382 annual limitation is higher than the 2011 limitation and is not expected to have an impact on the utilization of tax attributes. </t>
  </si>
  <si>
    <t>Income tax benefit was calculated based upon the following components of income before income taxes:</t>
  </si>
  <si>
    <t>Pretax income (loss):</t>
  </si>
  <si>
    <t>United States</t>
  </si>
  <si>
    <t>Outside the United States</t>
  </si>
  <si>
    <t>(3.2</t>
  </si>
  <si>
    <t>Total pretax income</t>
  </si>
  <si>
    <t>The components of income tax (expense) benefit were as follows:</t>
  </si>
  <si>
    <t>Current:</t>
  </si>
  <si>
    <t>Federal</t>
  </si>
  <si>
    <t>(50.8</t>
  </si>
  <si>
    <t>State</t>
  </si>
  <si>
    <t>Total current</t>
  </si>
  <si>
    <t>Deferred:</t>
  </si>
  <si>
    <t>(187.0</t>
  </si>
  <si>
    <t>Total deferred</t>
  </si>
  <si>
    <t>Income tax (expense) benefit</t>
  </si>
  <si>
    <t>(26.1</t>
  </si>
  <si>
    <t>(159.7</t>
  </si>
  <si>
    <t>The difference between income taxes expected at the U.S. Federal statutory income tax rate of 35% and reported income tax (expense) benefit is summarized as follows:</t>
  </si>
  <si>
    <t>Expected income tax (expense) benefit at Federal statutory rate</t>
  </si>
  <si>
    <t>(66.1</t>
  </si>
  <si>
    <t>(177.6</t>
  </si>
  <si>
    <t>(69.5</t>
  </si>
  <si>
    <t>Tax effect of disregarded entities</t>
  </si>
  <si>
    <t>Valuation allowance for deferred tax assets</t>
  </si>
  <si>
    <t>(2.6</t>
  </si>
  <si>
    <t>(3.0</t>
  </si>
  <si>
    <t>Reported income tax (expense) benefit</t>
  </si>
  <si>
    <t>Effective tax rate</t>
  </si>
  <si>
    <t>%</t>
  </si>
  <si>
    <t>(73.4</t>
  </si>
  <si>
    <t>)%</t>
  </si>
  <si>
    <t>For the year ended September 30, 2014, the Company’s effective tax rate of 13.8% was positively impacted by the partial release of valuation allowance attributed to the Company’s implementation of a tax planning strategy that will allow for the utilization of capital loss carry forwards that management previously concluded were more-likely-than-not unrealizable.</t>
  </si>
  <si>
    <t xml:space="preserve">For the year ended September 30, 2013, the Company’s effective tax rate of 31.5% was positively impacted by the partial release of valuation allowance attributed to the Company’s utilization of capital loss carry forwards that management previously concluded were more-likely-than-not unrealizable. </t>
  </si>
  <si>
    <t>For the year ended September 30, 2012, the Company’s effective tax rate of (73.4)%, representing a tax benefit despite pretax income, was positively impacted by the partial release of valuation allowances based on management’s conclusion that certain of its deferred tax assets were more likely than not realizable, and a non-taxable gain on a contingent purchase price reduction incurred by FGNL.</t>
  </si>
  <si>
    <t>For the years ended September 30, 2014, 2013, and 2012, the Company recorded net valuation allowance releases of $40.1 (comprised of a full year valuation allowance release of $43.0 related to the life insurance companies, partially offset by a net increase to valuation allowance of $2.9 related to FGL’s non-life companies), $18.9 (comprised of a full year valuation allowance release of $20.7 related to the life insurance companies, partially offset by a net increase to valuation allowance of $1.8 related to FGL’s non-life companies), and $197.8 (comprised of a full year valuation release of $204.7 related to the life insurance companies, partially offset by an increase to valuation allowance of $6.9 related to FGL’s non−life companies).</t>
  </si>
  <si>
    <t>The following table is a summary of the components of deferred income tax assets and liabilities:</t>
  </si>
  <si>
    <t>Deferred tax assets:</t>
  </si>
  <si>
    <t>Net operating loss, credit and capital loss carryforwards</t>
  </si>
  <si>
    <t>Insurance reserves and claim related adjustments</t>
  </si>
  <si>
    <t>Valuation allowance</t>
  </si>
  <si>
    <t>(118.8</t>
  </si>
  <si>
    <t>(158.6</t>
  </si>
  <si>
    <t>Total Deferred tax assets</t>
  </si>
  <si>
    <t>Deferred tax liabilities:</t>
  </si>
  <si>
    <t>Value of business acquired</t>
  </si>
  <si>
    <t>(20.8</t>
  </si>
  <si>
    <t>(67.2</t>
  </si>
  <si>
    <t>(310.4</t>
  </si>
  <si>
    <t>(96.7</t>
  </si>
  <si>
    <t>Deferred acquisition costs (a)</t>
  </si>
  <si>
    <t>(90.0</t>
  </si>
  <si>
    <t>(48.8</t>
  </si>
  <si>
    <t>(3.8</t>
  </si>
  <si>
    <t>Total deferred tax liabilities</t>
  </si>
  <si>
    <t>(425.0</t>
  </si>
  <si>
    <t>(221.1</t>
  </si>
  <si>
    <t>Net deferred tax assets and liabilities</t>
  </si>
  <si>
    <r>
      <t>(a) The deferred tax asset as of September 30, 2013 has been revised to reflect a $14.2 increase related to a prior year revision. For additional details see Note 2, Significant Accounting Policies and Practices.</t>
    </r>
    <r>
      <rPr>
        <sz val="11"/>
        <color theme="1"/>
        <rFont val="Inherit"/>
      </rPr>
      <t xml:space="preserve"> </t>
    </r>
  </si>
  <si>
    <t>    </t>
  </si>
  <si>
    <t>At September 30, 2014, the Company’s valuation allowance of $118.8 consisted of a valuation allowance of $78.0 on life company capital loss carryforwards and a full valuation allowance of $40.8 on FGL’s non−life insurance net deferred tax assets. At September 30, 2013, the Company’s valuation allowance of $158.6 consisted of a valuation allowance of $118.7 on capital loss carryforwards and a full valuation allowance of $39.9 on FGL’s non−life insurance net deferred tax assets.</t>
  </si>
  <si>
    <t>The Company maintains a valuation allowance against certain IRC Section 382 limited capital loss carry forwards and the deferred tax assets of its non-life insurance company subsidiaries. A valuation allowance has been recorded against capital loss carryforwards limited under IRC Section 382 to reduce the associated deferred tax assets to an amount that is more-likely than not realizable. The non-life insurance company subsidiaries have a history of losses and insufficient sources of future income in order to recognize any portion of their deferred tax assets. All other deferred tax assets are more likely than not to be realized based on expectations as to our future taxable income and considering all other available evidence, both positive and negative.</t>
  </si>
  <si>
    <t xml:space="preserve">During the fiscal year ended September 30, 2014, market conditions changed sufficiently that the Company determined it was prudent and feasible to adopt a new tax planning strategy. The strategy involved repositioning a portion of the investment portfolio to trigger $100.0 in net unrealized built-in gains (“NUBIG”). The sale of these assets will result in an increase to the Company’s Section 382 limit (i.e. the “adjusted limit”), enabling the Company to utilize capital loss carry forwards that will offset NUBIG-related gains. This strategy makes it more likely than not that the amount of capital loss carryforwards needed to offset those gains will be utilized. Therefore, a partial release of the valuation allowance offsetting the deferred tax asset related to capital loss carry forwards was recorded at the March 31, 2014 reporting date. The Company intends to execute the transactions prior to the expiration of Section 382-limited capital loss carry forwards. As of September 30, 2014, approximately $67.8 of NUBIG has been recognized locking in $23.7 in tax benefits. The Company currently has capital loss carry forwards of $255.0 that are set to expire on December 31, 2015. </t>
  </si>
  <si>
    <t xml:space="preserve">Key considerations in the Company’s decision supporting adoption of the tax planning strategy include wider spreads in specific credit markets, increased range of executable reinvestment opportunities, and an enhanced focus on managing and increasing the Company’s Statutory Interest Maintenance Reserve (“IMR”) balance and capital position providing increased flexibility in volatile interest rate and credit spread markets. </t>
  </si>
  <si>
    <t xml:space="preserve">At September 30, 2014 and 2013, FGL has NOL carryforwards of $92.5 and $92.7, respectively, which, if unused, will expire in years 2026 through 2034. FGL has capital loss carryforwards totaling $259.1 and $350.4 at September 30, 2014 and 2013, respectively, which if unused, will expire in years 2015 through 2019. In addition, at September 30, 2014 and 2013, FGL has low income housing tax credit carryforwards totaling $54.3 and $54.2, respectively, which, if unused, will expire in years 2017 through 2034, and alternative minimum tax credits of $6.3 and $6.3, respectively, that may be carried forward indefinitely. </t>
  </si>
  <si>
    <t xml:space="preserve">FGL’s non-life subsidiaries file as part of HGI’s consolidated U.S. Federal income tax return. FGL’s insurance company subsidiaries file their own consolidated U.S. Federal life insurance tax return and are not eligible to join the consolidated HGI return until January 1, 2017. The income tax liabilities of the members of the consolidated HGI return are calculated on a standalone basis and payables or receivables are recorded for the use of tax attributes amongst group members. As of September 30, 2014, FGL and its subsidiaries have intercompany taxes payable due to HGI totaling $2.1 for the use of consolidated tax attributes. </t>
  </si>
  <si>
    <t xml:space="preserve">The U.S. Federal income tax returns of FGL for years prior to 2009 are no longer subject to examination by the taxing authorities. With limited exceptions, FGL is no longer subject to state and local income tax audits for years prior to 2010. However, Federal NOL carryforwards from tax years ended June 30, 2006 and December 31, 2006, respectively, continue to be subject to Internal Revenue Service examination until the statute of limitations expires for the years in which these NOL carryforwards are ultimately utilized. </t>
  </si>
  <si>
    <t>FGL does not have any unrecognized tax benefits (“UTBs”) at September 30, 2014 and 2013. In the event the Company has UTBs, interest and penalties related to uncertain tax positions would be recorded as part of income tax expense in the financial statements. The Company regularly assesses the likelihood of additional tax assessments by jurisdiction and, if necessary, adjusts its tax reserves based on new information or developments.</t>
  </si>
  <si>
    <t>Commitments and Contingencies Disclosure [Abstract]</t>
  </si>
  <si>
    <t xml:space="preserve">Commitments and Contingencies </t>
  </si>
  <si>
    <t xml:space="preserve">Lease Commitments </t>
  </si>
  <si>
    <t xml:space="preserve">The Company leases office space under non-cancelable operating leases that expire in May 2021. The Company also leased office furniture and office equipment under non-cancelable operating leases that expired in 2012. For the years ended September 30, 2014, 2013 and 2012, the Company’s total rent expense was $2.0, $1.7 and $2.3, respectively. As of September 30, 2014, the minimum rental commitments under the non-cancelable leases are as follows: </t>
  </si>
  <si>
    <t>Contingencies</t>
  </si>
  <si>
    <t xml:space="preserve">Regulatory and Litigation Matters </t>
  </si>
  <si>
    <t xml:space="preserve">FGL is assessed amounts by the state guaranty funds to cover losses to policyholders of insolvent or rehabilitated insurance companies. Those mandatory assessments may be partially recovered through a reduction in future premium taxes in certain states. At September 30, 2014, FGL has accrued $4.4 for guaranty fund assessments which is expected to be offset by estimated future premium tax deductions of $4.6. </t>
  </si>
  <si>
    <t xml:space="preserve">The Company has received inquiries from a number of state regulatory authorities regarding its use of the U.S. Social Security Administration’s Death Master File (the "Death Master File") and compliance with state claims practices regulation. To date, the Company has received inquiries from authorities in Maryland, Minnesota and New York. The New York Insurance Department issued a letter and subsequent regulation requiring life insurers doing business in New York to use the Death Master File or similar databases to determine if benefits were payable under life insurance policies, annuities, and retained asset accounts. Legislation requiring insurance companies to use the Death Master File to identify potential claims has been enacted in Maryland and other states. As a result of these legislative and regulatory developments, in May 2012, the Company undertook an initiative to use the Death Master File and other publicly available databases to identify persons potentially entitled to benefits under life insurance policies, annuities and retained asset accounts. During Fiscal 2012, the Company incurred an $11.0 benefit expense, net of reinsurance, to increase reserves to cover potential benefits payable resulting from this ongoing effort. Based on its analysis to date, and management’s estimate, the Company believes the remaining accrual will cover the reasonably estimated liability arising out of these developments. In addition, the Company has received audit and examination notices from several state agencies responsible for escheatment and unclaimed property regulation in those states.  The Company established a contingency of $2.0, the mid-point of an estimated range of $1.0 to $3.0, related to the external legal costs and administrative costs of said audits and examinations of which $0.8 has been paid through September 30, 2014. Additional costs that cannot be reasonably estimated as of the date of this filing are possible as a result of ongoing regulatory developments and other future requirements related to this matter. </t>
  </si>
  <si>
    <t xml:space="preserve">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management and in light of existing insurance and other potential indemnification, reinsurance and established reserves, such litigation is not expected to have a material adverse effect on the Company’s financial position, although it is possible that the results of operations and cash flows could be materially affected by an unfavorable outcome in any one period. </t>
  </si>
  <si>
    <r>
      <t xml:space="preserve">On July 18, 2011, a putative class action Complaint was filed in the United States District Court for the Central District of California, captioned </t>
    </r>
    <r>
      <rPr>
        <i/>
        <sz val="10"/>
        <color theme="1"/>
        <rFont val="Inherit"/>
      </rPr>
      <t>Eddie L. Cressy v. OM Financial Life Insurance Company, et. al.,</t>
    </r>
    <r>
      <rPr>
        <sz val="10"/>
        <color theme="1"/>
        <rFont val="Inherit"/>
      </rPr>
      <t xml:space="preserve"> Case No. 2:2011-cv-05871. The Plaintiff asked the Court to certify the action as a class action on behalf of both a nationwide and a California class defined as certain persons who were sold OM Financial Life Insurance equity-indexed universal life insurance policies. </t>
    </r>
  </si>
  <si>
    <r>
      <t xml:space="preserve">The Plaintiff alleged, </t>
    </r>
    <r>
      <rPr>
        <i/>
        <sz val="10"/>
        <color theme="1"/>
        <rFont val="Inherit"/>
      </rPr>
      <t xml:space="preserve">inter alia, </t>
    </r>
    <r>
      <rPr>
        <sz val="10"/>
        <color theme="1"/>
        <rFont val="Inherit"/>
      </rPr>
      <t>that the Plaintiff and members of the putative class relied on defendants’ advice to purchase unsuitable insurance policies. After extensive motion practice, the federal court dismissed the federal causes of action, with prejudice, and, on May 9, 2013, declined to exercise supplemental jurisdiction over the state law claims, dismissed the state law claims, without prejudice, and granted the Plaintiff leave to re-file the state law claims in California state court.</t>
    </r>
  </si>
  <si>
    <r>
      <t>On July 5, 2013, the Plaintiff filed a putative class action captioned</t>
    </r>
    <r>
      <rPr>
        <i/>
        <sz val="10"/>
        <color theme="1"/>
        <rFont val="Inherit"/>
      </rPr>
      <t xml:space="preserve"> Eddie L. Cressy v. Fidelity Guaranty </t>
    </r>
    <r>
      <rPr>
        <sz val="10"/>
        <color theme="1"/>
        <rFont val="Inherit"/>
      </rPr>
      <t>[sic]</t>
    </r>
    <r>
      <rPr>
        <i/>
        <sz val="10"/>
        <color theme="1"/>
        <rFont val="Inherit"/>
      </rPr>
      <t xml:space="preserve"> Life Insurance Company, et. al. </t>
    </r>
    <r>
      <rPr>
        <sz val="10"/>
        <color theme="1"/>
        <rFont val="Inherit"/>
      </rPr>
      <t>in the</t>
    </r>
    <r>
      <rPr>
        <i/>
        <sz val="10"/>
        <color theme="1"/>
        <rFont val="Inherit"/>
      </rPr>
      <t xml:space="preserve"> </t>
    </r>
    <r>
      <rPr>
        <sz val="10"/>
        <color theme="1"/>
        <rFont val="Inherit"/>
      </rPr>
      <t xml:space="preserve">Superior Court of California, County of Los Angeles (the "Court"), at No. BC-514340. The state court Complaint asserts, </t>
    </r>
    <r>
      <rPr>
        <i/>
        <sz val="10"/>
        <color theme="1"/>
        <rFont val="Inherit"/>
      </rPr>
      <t>inter alia,</t>
    </r>
    <r>
      <rPr>
        <sz val="10"/>
        <color theme="1"/>
        <rFont val="Inherit"/>
      </rPr>
      <t xml:space="preserve"> that the Plaintiff and members of the putative class relied on Defendants’ advice in purchasing unsuitable equity-indexed insurance policies. The Plaintiff seeks to certify a class defined as “all persons who reside or are located in the state of California who were sold OM Financial/FGL Insurance equity-indexed universal life insurance policies as an investment.”</t>
    </r>
  </si>
  <si>
    <t xml:space="preserve">On April 4, 2014, the Plaintiff, FGL Insurance and the other two defendants signed a Settlement Agreement, pursuant to which FGL Insurance has agreed to pay a total of $5.3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June 5, 2014 as part of the Plaintiff’s Unopposed Motion for Preliminary Approval of Settlement and Conditional Class Certification. On June 19, 2014, the Court held a hearing on Plaintiff's Unopposed Motion for Preliminary Approval of Settlement and Conditional Class Certification and entered its Order Granting Motion for Preliminary Approval of Class Action Settlement ("Order"). The Superior Court set a hearing date of October 3, 2014 for final approval of the settlement. </t>
  </si>
  <si>
    <t>The deadline for members of the settlement class to opt out of or file objections to the class settlement was September 2, 2014. FGL Insurance would have had the right to unilaterally terminate the settlement if either: (i) 100 policyholders or (ii) policyholders representing more than one percent (1%) of the total premiums paid opted out of or objected to the settlement.  However, only two objections and one opt out were submitted. The deadline for class members to submit claim forms expired on October 2, 2014. Over one thousand claim forms were filed.</t>
  </si>
  <si>
    <t xml:space="preserve">On October 2, 2014, the Court adjourned the October 3, 2014 date for the final approval hearing for the class settlement, and rescheduled the final approval hearing for November 18, 2014.  On November 18, 2014, the Court granted final approval of the class settlement, subject to entry of a Final Order and Judgment.  The Court ordered the parties to submit a proposed Final Order and Judgment consistent with her ruling, by November 25, 2014. </t>
  </si>
  <si>
    <r>
      <t xml:space="preserve">At September 30, 2014, the Company estimated the total cost for the settlement, legal fees and other costs related to this class action would be $9.9 and established a liability for the unpaid portion of the estimate of $4.8. Based on the information currently available the Company does not expect the actual cost for settlement, legal fees and other related cost to differ materially from the amount accrued. The Company is seeking indemnification from OMGUK under the First Amended and Restated Stock Purchase Agreement, dated February 17, 2011 (the “F&amp;G Stock Purchase Agreement”) between HFG and OMGUK related to the settlement and the costs and fees in defending the </t>
    </r>
    <r>
      <rPr>
        <i/>
        <sz val="10"/>
        <color theme="1"/>
        <rFont val="Inherit"/>
      </rPr>
      <t xml:space="preserve">Cressy </t>
    </r>
    <r>
      <rPr>
        <sz val="10"/>
        <color theme="1"/>
        <rFont val="Inherit"/>
      </rPr>
      <t>litigation in both the federal and state courts. The Company has established an amount recoverable from OMGUK for the amount of $4.9, the collection of which the Company believes is probable. The actual amount recovered from OMGUK could be greater or less than the Company’s estimate, but the Company anticipates that the amount recovered will not be materially different than its current estimate. The settlement, legal fees and other costs related to this class action and the amount recoverable from OMGUK is presented net in the income statement in the caption “Benefits and other changes in policy reserves.”</t>
    </r>
  </si>
  <si>
    <t>In light of the inherent uncertainties involved in the matter described above and uncertainties in litigation generally, there can be no assurance that this litigation, or any other pending or future litigation, will not have a material adverse effect on our business, financial condition, or results of operations.</t>
  </si>
  <si>
    <t xml:space="preserve">Guarantees </t>
  </si>
  <si>
    <t>The F&amp;G Stock Purchase Agreement between HFG and OMGUK includes a Guarantee and Pledge Agreement which creates certain obligations for FGLH as a grantor and also grants a security interest to OMGUK of FGL's equity interest in FGLH and FGLH’s equity interest in FGL Insurance in the event that HFG fails to perform in accordance with the terms of the F&amp;G Stock Purchase Agreement. The Company is not aware of any events or transactions that resulted in non-compliance with the Guarantee and Pledge Agreement.</t>
  </si>
  <si>
    <t>Reinsurance</t>
  </si>
  <si>
    <t>Reinsurance Disclosures [Abstract]</t>
  </si>
  <si>
    <t xml:space="preserve">The Company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with other insurers. The Compan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
  </si>
  <si>
    <t>The effect of reinsurance on premiums earned, benefits incurred and reserve changes for the years ended September 30, 2014, 2013 and 2012 were as follows:</t>
  </si>
  <si>
    <t>Net Premiums Earned</t>
  </si>
  <si>
    <t>Net Benefits Incurred</t>
  </si>
  <si>
    <t>Direct</t>
  </si>
  <si>
    <t>Assumed</t>
  </si>
  <si>
    <t>Ceded</t>
  </si>
  <si>
    <t>(247.1</t>
  </si>
  <si>
    <t>(343.6</t>
  </si>
  <si>
    <t>(253.3</t>
  </si>
  <si>
    <t>(266.9</t>
  </si>
  <si>
    <t>(289.9</t>
  </si>
  <si>
    <t>(290.8</t>
  </si>
  <si>
    <t>     Net</t>
  </si>
  <si>
    <t>Amounts payable or recoverable for reinsurance on paid and unpaid claims are not subject to periodic or maximum limits. During the years ended September 30, 2014, 2013 and 2012, the Company did not write off any reinsurance balances. During the year ended September 30, 2014, the Company did not commute any ceded reinsurance. Effective June 17, 2013, the Company rescinded the portion of the coinsurance agreement dated April 1, 2011 between FGL Insurance and Wilton Re which covered certain disability income riders. Wilton Re paid FGL Insurance a rescission settlement of $6.4. FGL Insurance recognized a net gain on the rescission of $1.9.</t>
  </si>
  <si>
    <t xml:space="preserve">No policies issued by the Company have been reinsured with any foreign company, which is controlled, either directly or indirectly, by a party not primarily engaged in the business of insurance. </t>
  </si>
  <si>
    <t xml:space="preserve">The Company has not entered into any reinsurance agreements in which the reinsurer may unilaterally cancel any reinsurance for reasons other than non-payment of premiums or other similar credit issues. </t>
  </si>
  <si>
    <t xml:space="preserve">Wilton Agreement </t>
  </si>
  <si>
    <t xml:space="preserve">In September 2012, Wilton Re and FGL Insurance reached a final agreement on the initial settlements associated with the reinsurance transactions FGL Insurance entered into subsequent to the FGL Acquisition. The final settlement amounts did not result in any material adjustments to the amounts reflected in the financial statements. FGL Insurance recognized a net pre-tax gain of $18.0 on these reinsurance transactions which has been deferred and is being amortized over the remaining life of the underlying reinsured contracts. The unamortized portion of this deferred gain was $14.3 and $12.6 as of September 30, 2014 and 2013, respectively. </t>
  </si>
  <si>
    <t xml:space="preserve">Commissioners Annuity Reserve Valuation Method Facility (“CARVM”) </t>
  </si>
  <si>
    <t xml:space="preserve">Effective October 1, 2012, FGL Insurance recaptured the CARVM reinsurance agreement from OM Re and simultaneously ceded the business to Raven Reinsurance Company ("Raven Re"), its wholly-owned captive reinsurance company”. The recapture of the OM Re CARVM reinsurance agreement satisfies the Company’s obligation under the F&amp;G Stock Purchase Agreement to replace the letter of credit provided by OM no later than December 31, 2015. In connection with the new CARVM reinsurance agreement, FGL Insurance and Raven Re entered into an agreement with Nomura Bank International plc (“Nomura”) to establish a $295.0 reserve financing facility in the form of a letter of credit issued by Nomura and Nomura charged an upfront structuring fee in the amount of $2.8. The reserve financing facility is set to be reduced by $6.3 each quarter subsequent to establishment. The structuring fee was paid by FGL Insurance and will be deferred and amortized over the expected life of the facility. As this letter of credit is provided by an unaffiliated financial institution, Raven Re is permitted to carry the letter of credit as an admitted asset on the Raven Re statutory balance sheet. </t>
  </si>
  <si>
    <t>As of September 30, 2014, there was $251.3 available under the letter of credit facility. The Nomura Facility will terminate on September 30, 2017, although the facility may terminate earlier, in accordance with the terms of the Reimbursement Agreement. Under the terms of the Reimbursement Agreement, in the event the letter of credit is drawn upon, Raven Re is required to repay the amounts utilized, and FGLH is obligated to repay the amounts utilized if Raven Re fails to make the required reimbursement. FGLH also is required to make capital contributions to Raven Re in the event that Raven Re’s statutory capital and surplus falls below certain defined levels. As of September 30, 2014, Raven Re’s statutory capital and surplus was $3.5 (unaudited) in excess of the minimum level required under the Reimbursement Agreement.</t>
  </si>
  <si>
    <t>Related Party Transactions</t>
  </si>
  <si>
    <t>Related Party Transactions [Abstract]</t>
  </si>
  <si>
    <t xml:space="preserve">Related Party Transactions </t>
  </si>
  <si>
    <t xml:space="preserve">As discussed in Note 1, on August 9, 2013, the Company distributed its ownership interests in its wholly-owned subsidiaries, HGI Real Estate, LLC and FS Holdco, to HGI. HGI Real Estate LLC had no net assets as of the distribution date. The carrying value of FS Holdco’s net assets as of the distribution date was $128.9 and comprised of the following: </t>
  </si>
  <si>
    <t>Total net assets</t>
  </si>
  <si>
    <t xml:space="preserve">The Company accounted for the distribution of these businesses as a dividend. Of total net assets transferred, $47.1 is cash and cash equivalents and is reflected in the line item Distributions to Harbinger Group Inc. and subsidiaries in the Statement of Cash Flows. The remainder of the net assets transferred to HGI of $81.8 are non-cash financing activities. </t>
  </si>
  <si>
    <t xml:space="preserve">Additionally, on August 23, 2013, the Company also distributed and assigned to HGI all of its rights in the interests, liabilities and obligations under its litigation against OMGUK related to claimed $50.0 purchase price adjustment in connection with the FGLH Acquisition. This resulted in a $41.0 non-cash dividend to HGI related to the assignment of contingent purchase price reduction receivable. </t>
  </si>
  <si>
    <t>FSRCI</t>
  </si>
  <si>
    <t xml:space="preserve">Effective December 31, 2012, FGL Insurance entered into a reinsurance treaty with FSRCI, an indirect wholly-owned subsidiary of HGI, FGL’s parent, whereby FGL Insurance ceded 10% of its June 30, 2012 in-force annuity block business not already reinsured on a funds withheld basis. Under the terms of the agreement, FSRCI paid FGL Insurance an initial ceding allowance of $15.0. A study prepared by an independent third party actuarial firm determined that the initial ceding allowance of $15.0 is a fair and reasonable valuation. The coinsurance agreement was on a funds withheld basis, meaning that funds were withheld by FGL Insurance from the coinsurance premium owed to FSRCI as collateral for FSRCI’s payment obligations. Accordingly, the collateral assets remain under the ultimate ownership of FGL Insurance. </t>
  </si>
  <si>
    <t xml:space="preserve">Effective September 17, 2014, FGL Insurance entered into a second reinsurance treaty with FSRCI whereby FGL Insurance ceded 30% of any new business of its multi-year guaranteed annuity block of business ("MYGA") issued effective September 17, 2014 and later on a funds withheld basis. Under the terms of the agreement, no initial ceding commission was paid as all of the underlying business is new business. </t>
  </si>
  <si>
    <t xml:space="preserve">At September 30, 2014 and 2013, the Company's reinsurance recoverable included $1,267.2 and $1,365.0, respectively, related to FSRCI and funds withheld for reinsurance liabilities included $1,292.8 and $1,368.3, respectively, related to FSRCI. </t>
  </si>
  <si>
    <t>Below are the ceded operating results to FSRCI’s for the year ended September 30, 2014 and the period of August 9, 2013 to September 30, 2013:</t>
  </si>
  <si>
    <t>August 9, 2013 to September 30, 2013</t>
  </si>
  <si>
    <t>Insurance and investment product fees</t>
  </si>
  <si>
    <t> Benefits and other changes in policy reserves</t>
  </si>
  <si>
    <t>(59.9</t>
  </si>
  <si>
    <t> Acquisition &amp; operating expenses, net of deferrals</t>
  </si>
  <si>
    <t>(5.8</t>
  </si>
  <si>
    <t>  Total benefits and expenses</t>
  </si>
  <si>
    <t>(65.7</t>
  </si>
  <si>
    <t xml:space="preserve">FGL Insurance invested in CLO securities issued by Fortress Credit Opportunities III CLO LP ("FCO III") and also invested in securities issued by Fortress Credit BSL Limited ("Fortress BSL"). The parent of both FCO III and Fortress BSL is Fortress Investment Group LLC, which has acquired interests greater than 10% ownership in HGI as of September 30, 2014. During the year, Leucadia National Corp's ("Leucadia") ownership interest in HGI's outstanding shares exceeded 10%. Jefferies Group Inc. ("Jefferies") is a wholly owned subsidiary of Leucadia. Additionally, during the year Frederick's of Hollywood became a wholly owned subsidiary of HGI. </t>
  </si>
  <si>
    <t xml:space="preserve">During the September quarter, we sold our debt securities in our affiliates, Leucadia, Jefferies, and Frederick's of Hollywood recognizing gains of $1.6, $5.8, and $0.2, respectively, for the year ended September 30, 2014. </t>
  </si>
  <si>
    <t>FGL Insurance participates in loans to third parties originated by Salus, an affiliated, limited liability company indirectly owned by HGI. Salus is also considered a VIE as described in “Note 4. Investments” to the Company’s Consolidated Financial Statements. Salus originates senior secured asset-based loans to unaffiliated third-party borrowers. In addition to the participation in loans originated by Salus, FGL Insurance also agreed to provide Salus with financing in the form of a revolving loan and promissory note. In January 2014, FGL Insurance acquired from FSRCI preferred equity interests in Salus which have a 10.0% per annum return and a total par value of $30.0 which is included in the FSRCI funds withheld portfolio. Accordingly all income on this asset is ceded to FSRCI. The Company’s maximum exposure to loss as a result of its investments in Salus is limited to the carrying value of the preferred equity interests, the promissory note and any amounts owed under the revolving loan as reported in its balance sheet. The carrying value of these investments in Salus as of September 30, 2014 and 2013 are disclosed in the tables below.</t>
  </si>
  <si>
    <t xml:space="preserve">The Company’s consolidated related party investments as of September 30, 2014 and 2013, and related net investment income for the years ended September 30, 2014, 2013, and 2012 are summarized as follows: </t>
  </si>
  <si>
    <t>Type</t>
  </si>
  <si>
    <t>Balance Sheet Classification</t>
  </si>
  <si>
    <t>Asset carrying value</t>
  </si>
  <si>
    <t>Accrued Investment Income</t>
  </si>
  <si>
    <t>Total carrying value</t>
  </si>
  <si>
    <t>Salus collateralized loan obligations</t>
  </si>
  <si>
    <t>Fixed Maturities, available for sale</t>
  </si>
  <si>
    <t>Fortress Investment Group collateralized loan obligations</t>
  </si>
  <si>
    <t xml:space="preserve"> Fixed Maturities, available for sale </t>
  </si>
  <si>
    <t>Salus preferred equity(a)</t>
  </si>
  <si>
    <t>Equity securities, available for sale</t>
  </si>
  <si>
    <t>Other Invested Assets</t>
  </si>
  <si>
    <t>Foreign exchange embedded derivative</t>
  </si>
  <si>
    <t>HGI energy loan (b)</t>
  </si>
  <si>
    <t>Salus 2012 participations</t>
  </si>
  <si>
    <t>Salus promissory note</t>
  </si>
  <si>
    <t>Salus revolver</t>
  </si>
  <si>
    <t>Frederick's of Hollywood</t>
  </si>
  <si>
    <t>(a) Salus preferred equity is included in the FSRCI funds withheld portfolio, accordingly all income on this asset is ceded to FSRCI.</t>
  </si>
  <si>
    <t>(b) $20.0 of the total HGI energy loan is included in the FSRCI funds withheld portfolio, accordingly the income related to this portion is ceded to FSRCI.</t>
  </si>
  <si>
    <t>Fixed Maturities, available for sale</t>
  </si>
  <si>
    <t>HGI energy loan (a)</t>
  </si>
  <si>
    <t>(a) $20.0 of the total HGI energy loan is included in the FSRCI funds withheld portfolio, accordingly the income related to this portion is ceded to FSRCI.</t>
  </si>
  <si>
    <t>Investment Income Classification</t>
  </si>
  <si>
    <t>Fixed Maturities</t>
  </si>
  <si>
    <t>Fixed Maturities</t>
  </si>
  <si>
    <t>Leucadia National Corp</t>
  </si>
  <si>
    <t>Jefferies Group Inc</t>
  </si>
  <si>
    <t>Salus preferred equity</t>
  </si>
  <si>
    <t>Equity securities</t>
  </si>
  <si>
    <t>Fredericks of Hollywood</t>
  </si>
  <si>
    <t xml:space="preserve">The Company had realized losses of $1.2 for the year ended September 30, 2014 related to its foreign exchange embedded derivative included in other invested assets. </t>
  </si>
  <si>
    <t>The Company has investment management agreements with Salus, a wholly owned subsidiary of HGI Asset Management Holdings, LLC, which is also a wholly own subsidiary of HGI, CorAmerica Capital, LLC, and Energy &amp; Infrastructure Capital, LLC, both wholly-owned subsidiaries of Five Islands Asset Management, LLC. Five Islands Asset Management, LLC is a wholly own subsidiary of HGI Asset Management Holdings, LLC. The Company pays management fees to these entities for the services provided under these agreements which are usual and customary for these types of services.</t>
  </si>
  <si>
    <t>The Company’s pre-closing and closing obligations under the F&amp;G Stock Purchase Agreement, including payment of the purchase price, were guaranteed by Harbinger Capital Partners Master Fund I, Ltd. (the “Master Fund”). HGI entered into a Guaranty Indemnity Agreement with the Master Fund, pursuant to which HGI agreed to indemnify the Master Fund for any losses incurred by it or its representatives in connection with the Master Fund’s guaranty of the Company’s pre-closing and closing obligations under the F&amp;G Stock Purchase Agreement.</t>
  </si>
  <si>
    <t>Earnings Per Share [Abstract]</t>
  </si>
  <si>
    <t xml:space="preserve">Earnings Per Share </t>
  </si>
  <si>
    <t xml:space="preserve">The following table sets forth the computation of basic and diluted earnings per share (share amounts in thousands): </t>
  </si>
  <si>
    <t>Net income attributable to common shares - basic</t>
  </si>
  <si>
    <t>Weighted-average common shares outstanding - basic</t>
  </si>
  <si>
    <t>Dilutive effect of unvested restricted stock and unvested performance restricted stock</t>
  </si>
  <si>
    <t>Dilutive effect of stock options</t>
  </si>
  <si>
    <t>Weighted-average shares outstanding - diluted</t>
  </si>
  <si>
    <t>Net income per common share:</t>
  </si>
  <si>
    <t>Basic</t>
  </si>
  <si>
    <t>Diluted</t>
  </si>
  <si>
    <t>The number of shares of common stock outstanding used in calculating the weighted average thereof reflects the actual number of FGL shares of common stock outstanding, excluding unvested restricted stock. The calculation of diluted earnings per share for the year ended September 30, 2014 excludes the incremental effect related to certain outstanding stock options due to their anti-dilutive effect.  The number of weighted average equivalent shares excluded is less than one thousand shares.  Also, stock-based compensation awards under the FGLH Plans are settled in cash and, therefore, are excluded from the computation of diluted earnings per share.</t>
  </si>
  <si>
    <t>Insurance Subsidiary Financial Information and Regulatory Matters</t>
  </si>
  <si>
    <t>Insurance [Abstract]</t>
  </si>
  <si>
    <t>The Company’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and VOBA,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GAAP basis financial statements for comparable items.</t>
  </si>
  <si>
    <t xml:space="preserve">The Company’s principal insurance subsidiaries’ statutory financial statements are based on a December 31 year end. Statutory net income (loss) and statutory capital and surplus of the Company’s wholly owned insurance subsidiaries were as follows: </t>
  </si>
  <si>
    <t>Subsidiary (state of domicile)(a) </t>
  </si>
  <si>
    <t>FGL Insurance (IA)(b)</t>
  </si>
  <si>
    <t>FGL NY Insurance (NY) </t>
  </si>
  <si>
    <t>Statutory Net Income (Loss):</t>
  </si>
  <si>
    <t>Fiscal year ended September 30, 2014 (Unaudited)</t>
  </si>
  <si>
    <t>Year ended December 31, 2013</t>
  </si>
  <si>
    <t>Year ended December 31, 2012</t>
  </si>
  <si>
    <t>Statutory Capital and Surplus:</t>
  </si>
  <si>
    <t>September 30, 2014 (Unaudited)</t>
  </si>
  <si>
    <t>December 31, 2012</t>
  </si>
  <si>
    <t>FGL NY Insurance is a subsidiary of FGL Insurance, and the columns should not be added together.</t>
  </si>
  <si>
    <t>(b) FGL Insurance Company re-domesticated to Iowa effective November 1, 2013. Prior to November 1, 2013, the Company was domiciled in the state of Maryland.</t>
  </si>
  <si>
    <t xml:space="preserve">The amount of statutory capital and surplus necessary to satisfy the applicable regulatory requirements is not significant in relation to FGL Insurance’s and FGL NY Insurance’s respective statutory capital and surplus. </t>
  </si>
  <si>
    <t xml:space="preserve">Life insurance companie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The Company monitors the RBC of FGLH’s insurance subsidiaries. As of September 30, 2014 and 2013, each of FGLH’s insurance subsidiaries had exceeded the minimum RBC requirements (unaudited). </t>
  </si>
  <si>
    <t xml:space="preserve">The Company’s insuranc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Based on statutory results as of December 31, 2013, in accordance with applicable dividend restrictions, the Company’s subsidiaries could pay “ordinary” dividends of $124.4 to FGLH in 2014, less any dividends paid during the immediately preceding 12 month period. The Company did not declare or pay any dividends to FGLH during the 12 month period ended September 30, 2014. Therefore, FGL Insurance is able to declare an ordinary dividend up to $124.4 with respect to its 2013 statutory results, subject to management’s discretion. </t>
  </si>
  <si>
    <t xml:space="preserve">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decrease in statutory capital and surplus of $0.8 (unaudited) at September 30, 2014 and an increase to statutory capital and surplus of $11.5 at December 31, 2013. Also, the Iowa Insurance Division granted FGL Insurance a permitted statutory accounting practice to reclassify its negative unassigned surplus balance of $805.8 to additional paid in capital as of April 6, 2011, the date the Company acquired FGL Insurance, which had the effect of setting FGL Insurance’s statutory unassigned surplus to zero as of this date. The prescribed and permitted statutory accounting practice has no impact on the Company’s consolidated financial statements which are prepared in accordance with GAAP. </t>
  </si>
  <si>
    <r>
      <t xml:space="preserve">FGL Insurance’s statutory carrying value of Raven Re reflects the effect of permitted practices Raven Re received to treat the available amount of a letter of credit as an admitted asset which increased Raven Re’s statutory capital and surplus by $270.0 at December 31, 2013. Raven Re is also permitted to follow Iowa prescribed statutory accounting practice for its reserves on reinsurance assumed from FGL Insurance which increased Raven Re’s statutory capital and surplus by </t>
    </r>
    <r>
      <rPr>
        <sz val="10"/>
        <color rgb="FF000000"/>
        <rFont val="Times New Roman"/>
        <family val="1"/>
      </rPr>
      <t>$20.5</t>
    </r>
    <r>
      <rPr>
        <sz val="10"/>
        <color theme="1"/>
        <rFont val="Inherit"/>
      </rPr>
      <t xml:space="preserve"> at December 31, 2013. Without such permitted statutory accounting practices Raven Re’s statutory capital and surplus would be negative $108.9 as of December 31, 2013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t>
    </r>
  </si>
  <si>
    <t>As of September 30, 2014, FGL NY Insurance does not follow any prescribed or permitted statutory accounting practices that differ from the NAIC’s statutory accounting practices (unaudited).</t>
  </si>
  <si>
    <t>On October 7, 2013 the New York State Department of Financial Services (“NYDFS”) announced an agreement with Philip A. Falcone, the Chairman and Chief Executive Officer of HGI (FGL’s ultimate parent company), HGI, FGLH and FGL NY Insurance that Mr. Falcone will not exercise control, within the meaning of New York insurance law, over FGL NY Insurance or any other New York-licensed insurer for seven years (the “NYDFS Commitment”). Under the NYDFS Commitment agreement, FGLH agreed to maintain FGL NY Insurance’s RBC level at no less than 225% company action level RBC ratio, and established a trust account funded with $18.5 of cash or eligible securities to support that agreement.</t>
  </si>
  <si>
    <t>In addition, in connection with its re-domestication to Iowa, FGL Insurance agreed to the conditions set by the Iowa Commissioner that neither Mr. Falcone nor any employees of Harbinger Capital Partners LLC (“HCP”) may serve as an officer or director of FGL Insurance or FGL (but FGL Insurance may request that the Iowa Insurance Division lift this restriction after five years); neither Mr. Falcone nor HCP shall be involved in making investment decisions for FGL Insurance or any funds withheld account that supports credit for reinsurance for FGL Insurance for five years; and, within three months of FGL’s IPO, FGL shall have an audit committee that complies with Iowa regulation 191-98.13(8) which requires that 75% of the audit committee’s members be independent.  FGL has complied with these requirements.</t>
  </si>
  <si>
    <t>Quarterly Results (Unaudited)</t>
  </si>
  <si>
    <t>Quarterly Financial Information Disclosure [Abstract]</t>
  </si>
  <si>
    <t>Unaudited quarterly results of operations are summarized below.</t>
  </si>
  <si>
    <t>Quarter Ended</t>
  </si>
  <si>
    <t>June 30, 2014</t>
  </si>
  <si>
    <t>March 31, 2014</t>
  </si>
  <si>
    <t>December 31, 2013</t>
  </si>
  <si>
    <t>(Dollars in millions, except per share data)</t>
  </si>
  <si>
    <t xml:space="preserve">Premiums </t>
  </si>
  <si>
    <t>Net realized gains (losses)</t>
  </si>
  <si>
    <t>(1.7</t>
  </si>
  <si>
    <t>Total revenue</t>
  </si>
  <si>
    <t>Total expenses</t>
  </si>
  <si>
    <t>Net income per common share - basic</t>
  </si>
  <si>
    <t>Net income per common share - diluted</t>
  </si>
  <si>
    <t>Net realized gains</t>
  </si>
  <si>
    <t>Schedule I - Summary of Investments</t>
  </si>
  <si>
    <t>Summary of Investments, Other than Investments in Related Parties [Abstract]</t>
  </si>
  <si>
    <t>Summary of Investments - Other than Investments in Related Parties</t>
  </si>
  <si>
    <t xml:space="preserve">September 30, 2014 </t>
  </si>
  <si>
    <t>(in millions)</t>
  </si>
  <si>
    <t>Amortized Cost (a)</t>
  </si>
  <si>
    <t>Amount at which shown on the balance sheet</t>
  </si>
  <si>
    <t>Fixed Maturities:</t>
  </si>
  <si>
    <t>Bonds:</t>
  </si>
  <si>
    <t>United States Government and government agencies and authorities</t>
  </si>
  <si>
    <t>States, municipalities and political subdivisions</t>
  </si>
  <si>
    <t>Foreign governments</t>
  </si>
  <si>
    <t>Public utilities</t>
  </si>
  <si>
    <t>All other corporate bonds</t>
  </si>
  <si>
    <t>Redeemable preferred stock</t>
  </si>
  <si>
    <t>          Total fixed maturities</t>
  </si>
  <si>
    <t>Equity securities:</t>
  </si>
  <si>
    <t>Common stocks:</t>
  </si>
  <si>
    <t>Banks, trust, and insurance companies</t>
  </si>
  <si>
    <t>Industrial, miscellaneous and all other</t>
  </si>
  <si>
    <t>Nonredeemable preferred stock</t>
  </si>
  <si>
    <t>          Total equity securities</t>
  </si>
  <si>
    <t>Policy loans</t>
  </si>
  <si>
    <t>Other long-term investments</t>
  </si>
  <si>
    <t>          Total investments</t>
  </si>
  <si>
    <t>Represents (i) original cost reduced by repayments and OTTI and adjusted for amortization of premiums and accrual of discounts for fixed maturity securities, (ii) original cost reduced by OTTI for equity securities and (iii) original cost for derivative investments.</t>
  </si>
  <si>
    <t>Schedule II - Condensed Financial Information</t>
  </si>
  <si>
    <t>Condensed Financial Information of Parent Company Only Disclosure [Abstract]</t>
  </si>
  <si>
    <t>CONDENSED BALANCE SHEETS</t>
  </si>
  <si>
    <t>ASSETS</t>
  </si>
  <si>
    <t>Investments in consolidated subsidiaries</t>
  </si>
  <si>
    <t xml:space="preserve">Equity securities, available-for-sale, at fair value </t>
  </si>
  <si>
    <t>Amounts due to Harbinger Group, Inc. (Parent)</t>
  </si>
  <si>
    <t>Accounts payable and accrued expenses</t>
  </si>
  <si>
    <t>Shareholders' equity</t>
  </si>
  <si>
    <t>Preferred stock</t>
  </si>
  <si>
    <t>Common stock</t>
  </si>
  <si>
    <t>Additional paid in capital</t>
  </si>
  <si>
    <t>Retained earnings (a)</t>
  </si>
  <si>
    <t>Total shareholder's equity</t>
  </si>
  <si>
    <t>Total liabilities and shareholder's equity</t>
  </si>
  <si>
    <t>(a) Retained earnings as of September 30, 2013 has been revised to reflect a $26.3 decrease related to a prior year revision. For additional details see Note 2, Significant Accounting Policies and Practices.</t>
  </si>
  <si>
    <t>CONDENSED STATEMENT OF OPERATIONS</t>
  </si>
  <si>
    <t>Revenues</t>
  </si>
  <si>
    <t>Operating Expenses:</t>
  </si>
  <si>
    <t>General and administrative expenses</t>
  </si>
  <si>
    <t>Total operating expenses</t>
  </si>
  <si>
    <t>Operating loss</t>
  </si>
  <si>
    <t>(5.0</t>
  </si>
  <si>
    <t>Other income (expense):</t>
  </si>
  <si>
    <t>Equity in net income of subsidiaries</t>
  </si>
  <si>
    <t>Interest income from subsidiary</t>
  </si>
  <si>
    <t>Income tax expense</t>
  </si>
  <si>
    <t>CONDENSED STATEMENT OF CASH FLOWS</t>
  </si>
  <si>
    <t>Adjustments to reconcile net income to net cash used in operating activities</t>
  </si>
  <si>
    <t>Net recognized (gains) on investments</t>
  </si>
  <si>
    <t>(166.5</t>
  </si>
  <si>
    <t>(343.7</t>
  </si>
  <si>
    <t>(282.9</t>
  </si>
  <si>
    <t>Dividends received</t>
  </si>
  <si>
    <t>Collateral returned</t>
  </si>
  <si>
    <t>Accrued interest from subsidiary</t>
  </si>
  <si>
    <t>(9.0</t>
  </si>
  <si>
    <t>Net cash (used in) provided by operating activities</t>
  </si>
  <si>
    <t>(3.5</t>
  </si>
  <si>
    <t>Proceeds from investments, sold, matured or repaid:</t>
  </si>
  <si>
    <t>(173.6</t>
  </si>
  <si>
    <t>Net repayment of notes from subsidiary</t>
  </si>
  <si>
    <t>Capital contributions to subsidiaries</t>
  </si>
  <si>
    <t>(106.4</t>
  </si>
  <si>
    <t>Net cash (used in) provided by investing activities</t>
  </si>
  <si>
    <t>(86.4</t>
  </si>
  <si>
    <t>Proceeds from issuance of common stock, net of transactions fees</t>
  </si>
  <si>
    <t>Cash capital contributions from parent</t>
  </si>
  <si>
    <t>Advance from parent</t>
  </si>
  <si>
    <t>(49.3</t>
  </si>
  <si>
    <t>Dividends payments</t>
  </si>
  <si>
    <t>(54.4</t>
  </si>
  <si>
    <t>(93.6</t>
  </si>
  <si>
    <t>(40.0</t>
  </si>
  <si>
    <t>(85.3</t>
  </si>
  <si>
    <t>Net increase in cash and cash equivalents</t>
  </si>
  <si>
    <t>Cash and cash equivalents at beginning of year</t>
  </si>
  <si>
    <t>Cash and cash equivalents at end of year</t>
  </si>
  <si>
    <t>Supplemental disclosures of cash flow information:</t>
  </si>
  <si>
    <t>Conversion of notes payable to investment in subsidiary</t>
  </si>
  <si>
    <t>Distribution of non-cash net assets to Harbinger Group Inc. and subsidiaries</t>
  </si>
  <si>
    <t>Schedule III - Supplementary Insurance Information</t>
  </si>
  <si>
    <t>Supplementary Insurance Information [Abstract]</t>
  </si>
  <si>
    <t>Supplementary Insurance Information</t>
  </si>
  <si>
    <t>Life Insurance (single segment):</t>
  </si>
  <si>
    <t>Deferred acquisition cost</t>
  </si>
  <si>
    <t>Future policy benefits, losses, claims and loss expenses</t>
  </si>
  <si>
    <t>Other policy claims and benefits payable</t>
  </si>
  <si>
    <t>Premium revenue</t>
  </si>
  <si>
    <t>Benefits, claims, losses and settlement expenses</t>
  </si>
  <si>
    <t>(787.5</t>
  </si>
  <si>
    <t>(532.9</t>
  </si>
  <si>
    <t>(777.4</t>
  </si>
  <si>
    <t>Amortization of deferred acquisition costs</t>
  </si>
  <si>
    <t>(39.5</t>
  </si>
  <si>
    <t>(47.4</t>
  </si>
  <si>
    <t>Other operating expenses</t>
  </si>
  <si>
    <t>(101.7</t>
  </si>
  <si>
    <t>(123.9</t>
  </si>
  <si>
    <t>Schedule IV - Reinsurance</t>
  </si>
  <si>
    <t>Supplemental Schedule of Reinsurance Premiums for Insurance Companies [Abstract]</t>
  </si>
  <si>
    <t xml:space="preserve">(In millions) </t>
  </si>
  <si>
    <t>For the year ended September 30, 2014</t>
  </si>
  <si>
    <t>Gross Amount</t>
  </si>
  <si>
    <t>Ceded to other companies</t>
  </si>
  <si>
    <t>Assumed from other companies</t>
  </si>
  <si>
    <t>Net Amount</t>
  </si>
  <si>
    <t>Percentage of amount assumed of net</t>
  </si>
  <si>
    <t>Life insurance in force</t>
  </si>
  <si>
    <t>(2,014.3</t>
  </si>
  <si>
    <t>Premiums and other considerations</t>
  </si>
  <si>
    <t>Traditional life insurance premiums</t>
  </si>
  <si>
    <t>Annuity product charges</t>
  </si>
  <si>
    <t>(72.5</t>
  </si>
  <si>
    <t>Total premiums and other considerations</t>
  </si>
  <si>
    <t>(319.6</t>
  </si>
  <si>
    <t>For the year ended September 30, 2013</t>
  </si>
  <si>
    <t>(1,965.4</t>
  </si>
  <si>
    <t>(76.7</t>
  </si>
  <si>
    <t>(330.0</t>
  </si>
  <si>
    <t>For the year ended September 30, 2012</t>
  </si>
  <si>
    <t>(1,929.0</t>
  </si>
  <si>
    <t>(79.6</t>
  </si>
  <si>
    <t>(369.5</t>
  </si>
  <si>
    <t>See accompanying Report of Independent Registered Public Accounting Firm.</t>
  </si>
  <si>
    <t>Significant Accounting Policies and Practices (Policies)</t>
  </si>
  <si>
    <t>Principles of Consolidation</t>
  </si>
  <si>
    <t>Revenue Recognition</t>
  </si>
  <si>
    <t>Cash and Cash Equivalents</t>
  </si>
  <si>
    <t>Investment</t>
  </si>
  <si>
    <t>Income Tax</t>
  </si>
  <si>
    <t>Reclassification and Retrospective Adjustments</t>
  </si>
  <si>
    <t>Recent Accounting Pronouncements</t>
  </si>
  <si>
    <t>Basis of Presentation and Nature of Operations (Tables)</t>
  </si>
  <si>
    <t>Schedule of Premiums and Annuity Deposits, net of Coinsurance, Not Included as Revenue [Table Text Block]</t>
  </si>
  <si>
    <t>Investments (Tables)</t>
  </si>
  <si>
    <t>Available-for-Sale Securities</t>
  </si>
  <si>
    <t xml:space="preserve">The Company’s consolidated investments at September 30, 2014 and 2013 are summarized </t>
  </si>
  <si>
    <t>Amortized Cost and Fair Value of Fixed Maturity Available-for-Sale Securities</t>
  </si>
  <si>
    <t>Fair Value and Gross Unrealized Losses of Available-for-Sale-Securities</t>
  </si>
  <si>
    <t>Reconciliation of Other-than-Temporary Impairment on Fixed Maturity</t>
  </si>
  <si>
    <t>Net Investment Income</t>
  </si>
  <si>
    <t>Net Investment Gains</t>
  </si>
  <si>
    <t>Derivative Financial Instruments (Tables)</t>
  </si>
  <si>
    <t>Fair Value of Outstanding Derivative Contracts in Condensed Consolidated Balance Sheets</t>
  </si>
  <si>
    <t>Schedule of Change in Fair Value of Derivative Instruments</t>
  </si>
  <si>
    <t>FGL's Exposure to Credit Loss on Call Options Held</t>
  </si>
  <si>
    <t>Fair Value of Financial Instruments (Tables)</t>
  </si>
  <si>
    <t>Assets and Liabilities Carrying at Fair Value on Recurring Basis</t>
  </si>
  <si>
    <t>Schedule of Unobservable Inputs Used for Level Three Fair Value Measurements of Financial Instruments on Recurring Basis</t>
  </si>
  <si>
    <t>Changes in Fair Value of Financial Instruments - Assets</t>
  </si>
  <si>
    <t>Changes in Fair Value of Financial Instruments - Liabilities</t>
  </si>
  <si>
    <t>Intangibles (Tables)</t>
  </si>
  <si>
    <t>Summary of Definite Lived Intangible Assets</t>
  </si>
  <si>
    <t>Estimated Amortization Expense for VOBA and DAC in Future Fiscal Periods</t>
  </si>
  <si>
    <t>Estimated amortization expense for VOBA in future fiscal periods is as follows:</t>
  </si>
  <si>
    <t>Other Liabilities (Tables)</t>
  </si>
  <si>
    <t>Schedule Other Liabilities</t>
  </si>
  <si>
    <t>Stock Compensation (Tables)</t>
  </si>
  <si>
    <t>Schedule of Compensation Cost for Share-based Payment Arrangements, Allocation of Share-based Compensation Costs by Plan</t>
  </si>
  <si>
    <t>Schedule of Compensation Cost for Share-based Payment Arrangements, Allocation of Share-based Compensation Costs by Plan, Unrecognized</t>
  </si>
  <si>
    <t>Summary of Stock Options Outstanding and Related Activity</t>
  </si>
  <si>
    <t>Assumptions Used in Determination of Grant Date Fair Values Using Black-Scholes Option Pricing Model</t>
  </si>
  <si>
    <t>The following assumptions were used in the determination of these grant date fair values using the Black-Scholes option pricing model and based on the value of FGLH's common stock:</t>
  </si>
  <si>
    <t>Summary of Restricted Stock and Restricted Stock Units Outstanding and Related Activity</t>
  </si>
  <si>
    <t>A summary of FGLH's nonvested restricted stock units as of September 30, 2014 and related activity during the year then ended is as follows (share amount in thousands):</t>
  </si>
  <si>
    <t>Schedule of Nonvested Performance-based Units Activity</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Commitments and Contingencies (Tables)</t>
  </si>
  <si>
    <t>Schedule of Minimum Rental Commitments</t>
  </si>
  <si>
    <t xml:space="preserve">As of September 30, 2014, the minimum rental commitments under the non-cancelable leases are as follows: </t>
  </si>
  <si>
    <t>Reinsurance (Tables)</t>
  </si>
  <si>
    <t>Effect of Reinsurance on Premiums Earned, Benefits Incurred and Reserve Changes</t>
  </si>
  <si>
    <t>Related Party Transactions (Tables)</t>
  </si>
  <si>
    <t>Summary of Related Party Net Assets and Liabilities</t>
  </si>
  <si>
    <t xml:space="preserve">The carrying value of FS Holdco’s net assets as of the distribution date was $128.9 and comprised of the following: </t>
  </si>
  <si>
    <t>Schedule of Related Party Transactions</t>
  </si>
  <si>
    <t>Earnings Per Share (Tables)</t>
  </si>
  <si>
    <t>Summary of Basic and Diluted EPS</t>
  </si>
  <si>
    <t>Insurance Subsidiary Financial Information and Regulatory Matters (Tables)</t>
  </si>
  <si>
    <t>Statutory Accounting Practices Disclosure</t>
  </si>
  <si>
    <t>Quarterly Results (Unaudited) (Tables)</t>
  </si>
  <si>
    <t>Schedule of Quarterly Financial Information</t>
  </si>
  <si>
    <t>Basis of Presentation and Nature of Operations - Narrative (Details) (USD $)</t>
  </si>
  <si>
    <t>0 Months Ended</t>
  </si>
  <si>
    <t>Segment</t>
  </si>
  <si>
    <t>Sep. 17, 2014</t>
  </si>
  <si>
    <t>Fgl Reinsurance Agreement With Fsr</t>
  </si>
  <si>
    <t>Aug. 09, 2013</t>
  </si>
  <si>
    <t>Dec. 31, 2012</t>
  </si>
  <si>
    <t>Aug. 23, 2013</t>
  </si>
  <si>
    <t>Harbinger Group, Inc.</t>
  </si>
  <si>
    <t>Effects of Reinsurance [Line Items]</t>
  </si>
  <si>
    <t>Reinsurance Arrangement In Percentage</t>
  </si>
  <si>
    <t>Assignment of purchase price adjustment to Harbinger</t>
  </si>
  <si>
    <t>Shareholders' disclosure, common stock (in shares)</t>
  </si>
  <si>
    <t>Shareholders' disclosure, ownership percentage</t>
  </si>
  <si>
    <t>Reporting segments</t>
  </si>
  <si>
    <t>Basis of Presentation and Nature of Operations - Schedule of Premiums and Annuity Deposits, net of Coinsurance, Not Included in Revenue (Details) (USD $)</t>
  </si>
  <si>
    <t>Liabilities for Guarantees on Long-Duration Contracts [Line Items]</t>
  </si>
  <si>
    <t>Premiums and annuity deposits, net of coinsurance, not included as revenue, excluding traditional premiums</t>
  </si>
  <si>
    <t>[1]</t>
  </si>
  <si>
    <t>Life insurance includes Universal Life (b_x001C_ULb_x001D_) and traditional life insurance products.</t>
  </si>
  <si>
    <t>Significant Accounting Policies and Practices - Narrative (Details) (USD $)</t>
  </si>
  <si>
    <t>Minimum</t>
  </si>
  <si>
    <t>Maximum</t>
  </si>
  <si>
    <t>Indexed Universal Life</t>
  </si>
  <si>
    <t>Life Contingent Payout Annuity</t>
  </si>
  <si>
    <t>Accounting Policy [Line Items]</t>
  </si>
  <si>
    <t>Interest Crediting Rates for Funds at Subsidiaries</t>
  </si>
  <si>
    <t>Long-Duration Contracts, Assumptions by Product and Guarantee, Estimated Investment Yield, Low End</t>
  </si>
  <si>
    <t>Long-Duration Contracts, Assumptions by Product and Guarantee, Estimated Investment Yield, High End</t>
  </si>
  <si>
    <t>Trading Securities, Equity</t>
  </si>
  <si>
    <t>Unrecognized Tax Benefits</t>
  </si>
  <si>
    <t>Reserves for Contractholder Funding Agreement</t>
  </si>
  <si>
    <t>FHLB collateral pledged</t>
  </si>
  <si>
    <t>Significant Accounting Policies and Practices - Change in Accounting (Details) (USD $)</t>
  </si>
  <si>
    <t>Sep. 30, 2011</t>
  </si>
  <si>
    <t>Restatement Adjustment | Adjustment for Correction of Elimination Entry</t>
  </si>
  <si>
    <t>Significant Risks and Uncertainties - Narrative (Details) (USD $)</t>
  </si>
  <si>
    <t>Insurers</t>
  </si>
  <si>
    <t>Concentration Risk [Line Items]</t>
  </si>
  <si>
    <t>Change in DAC and VOBA amortization</t>
  </si>
  <si>
    <t>Increase/(Decreased) in liability for annuity contracts</t>
  </si>
  <si>
    <t>FGL's investment securities in the banking industry</t>
  </si>
  <si>
    <t>Exposure of FGL's invested assets</t>
  </si>
  <si>
    <t>Number of issuers in investment</t>
  </si>
  <si>
    <t>Wilton Reassurance Company</t>
  </si>
  <si>
    <t>Net amount recoverable</t>
  </si>
  <si>
    <t>Front Street RE (Cayman) Ltd.</t>
  </si>
  <si>
    <t>All Financial Instruments</t>
  </si>
  <si>
    <t>Percentage of total holdings in industry</t>
  </si>
  <si>
    <t>Single Issuer</t>
  </si>
  <si>
    <t>Investments - Available-for-Sale Securities Table (Detail) (USD $)</t>
  </si>
  <si>
    <t>Available-for-sale Securities, Fair Value to Amortized Cost Basis [Abstract]</t>
  </si>
  <si>
    <t>Investment, Cost or Amortized Cost</t>
  </si>
  <si>
    <t>Investment, Fair Value</t>
  </si>
  <si>
    <t>Fixed maturities securities, available-for-sale, at fair value</t>
  </si>
  <si>
    <t>Investments, Derivatives, Fair Value to Amortized Cost Basis [Abstract]</t>
  </si>
  <si>
    <t>Derivatives, Amortized Cost</t>
  </si>
  <si>
    <t>Derivatives, Gross Unrealized Gain</t>
  </si>
  <si>
    <t>Derivatives,Gross Unrealized Loss</t>
  </si>
  <si>
    <t>Derivative Investments, Fair Value</t>
  </si>
  <si>
    <t>Other Investments, Fair Value to Amortized Cost Basis [Abstract]</t>
  </si>
  <si>
    <t>Other Investments Amortized Cost</t>
  </si>
  <si>
    <t>Other Investments, Gross Unrealized Gain</t>
  </si>
  <si>
    <t>Other Investments, Gross Unrealized Loss</t>
  </si>
  <si>
    <t>Other Investments, Fair Value</t>
  </si>
  <si>
    <t>Investments, Cost or Amortized Cost</t>
  </si>
  <si>
    <t>Investments, Gross Unrealized Gain</t>
  </si>
  <si>
    <t>Investments, Gross Unrealized Loss</t>
  </si>
  <si>
    <t>Investments, Fair Value Disclosure</t>
  </si>
  <si>
    <t>Investments - Amortized Cost and Fair Value of Fixed Maturity Available-for-Sale Securities (Detail) (USD $)</t>
  </si>
  <si>
    <t>Schedule of Available-for-sale Securities [Line Items]</t>
  </si>
  <si>
    <t>Total fixed maturity available-for-sale securities, Amortized Cost</t>
  </si>
  <si>
    <t>Total fixed maturity available-for-sale securities, Fair Value</t>
  </si>
  <si>
    <t>Corporates, Non-structured Hybrids, Municipal and U.S. Government securities</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Other securities which provide for periodic payments, Amortized Cost</t>
  </si>
  <si>
    <t>Other securities which provide for periodic payments, Fair Value</t>
  </si>
  <si>
    <t>Investments - Fair Value and Gross Unrealized Losses of Available-for-Sale Securities (Detail) (USD $)</t>
  </si>
  <si>
    <t>Security</t>
  </si>
  <si>
    <t>Available-for-sale securities, Fair Value, Less than 12 months</t>
  </si>
  <si>
    <t>Available For Sale Securities In A Continuous Unrealized Loss Position Less Than 12 Months Aggregate Losses</t>
  </si>
  <si>
    <t>Available-for-sale securities, Fair Value, 12 months or longer</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t>
  </si>
  <si>
    <t>Investments - Reconciliation of Other than Temporary Impairment on Fixed Maturity (Detail) (USD $)</t>
  </si>
  <si>
    <t>Other than Temporary Impairment, Credit Losses Recognized in Earnings [Roll Forward]</t>
  </si>
  <si>
    <t>Balance at the beginning of the period</t>
  </si>
  <si>
    <t>Balance at the end of the period</t>
  </si>
  <si>
    <t>Investments - Other-than-Temporary Impairments (Detail) (USD $)</t>
  </si>
  <si>
    <t>Schedule of Investments [Line Items]</t>
  </si>
  <si>
    <t>Investments - Net Investment Income (Detail) (USD $)</t>
  </si>
  <si>
    <t>External investment expense</t>
  </si>
  <si>
    <t>Investments - Net Investment Gains (Losses) (Detail) (USD $)</t>
  </si>
  <si>
    <t>3 Months Ended</t>
  </si>
  <si>
    <t>Jun. 30, 2014</t>
  </si>
  <si>
    <t>Dec. 31, 2013</t>
  </si>
  <si>
    <t>Jun. 30, 2013</t>
  </si>
  <si>
    <t>Mar. 31, 2013</t>
  </si>
  <si>
    <t>Realized gains on equity securities</t>
  </si>
  <si>
    <t>Realized gains (losses) on certain derivative instruments</t>
  </si>
  <si>
    <t>Change in fair value of reinsurance related embedded derivative</t>
  </si>
  <si>
    <t>Change in fair value of derivatives</t>
  </si>
  <si>
    <t>Realized gains on other invested assets</t>
  </si>
  <si>
    <t>Investments - Narrative (Detail) (USD $)</t>
  </si>
  <si>
    <t>variable_interest_entity</t>
  </si>
  <si>
    <t>Variable Interest Entity [Line Items]</t>
  </si>
  <si>
    <t>Nonconsolidated variable interest entities</t>
  </si>
  <si>
    <t>Unrealized losses included in AOCI related to the non-credit portion of other than-temporary impairments on non-agency residential-mortgage-backed securities</t>
  </si>
  <si>
    <t>Securities held by regulators</t>
  </si>
  <si>
    <t>Fair value on securities</t>
  </si>
  <si>
    <t>Percentage of amortized cost</t>
  </si>
  <si>
    <t>Percentage of carrying values of all investments (less than 1%)</t>
  </si>
  <si>
    <t>Credit losses in operations, change of intent operations</t>
  </si>
  <si>
    <t>Amortized cost on other-than temporary impairments</t>
  </si>
  <si>
    <t>Fair value on other than temporary impairments</t>
  </si>
  <si>
    <t>Gain on sale of investments</t>
  </si>
  <si>
    <t>Loss on sale of investments</t>
  </si>
  <si>
    <t>Unrealized gains included in AOCI related to the non-credit portion of other than-temporary impairments on non-agency residential-mortgage-backed securities</t>
  </si>
  <si>
    <t>Agency residential mortgage-backed securities | Maximum</t>
  </si>
  <si>
    <t>Salus Capital Partners LLC | Variable Interest Entity, Not Primary Beneficiary</t>
  </si>
  <si>
    <t>Maximum loss exposure</t>
  </si>
  <si>
    <t>Fifth Street Management LLC | Variable Interest Entity, Not Primary Beneficiary</t>
  </si>
  <si>
    <t>Derivative Financial Instruments - Fair Value of Derivative Instruments (Details) (USD $)</t>
  </si>
  <si>
    <t>Derivative [Line Items]</t>
  </si>
  <si>
    <t>Total asset derivatives</t>
  </si>
  <si>
    <t>Total liability derivatives</t>
  </si>
  <si>
    <t>Call options | Derivative investments</t>
  </si>
  <si>
    <t>Call options | Funds withheld for reinsurance liabilities</t>
  </si>
  <si>
    <t>Other embedded derivatives | Other assets</t>
  </si>
  <si>
    <t>Reinsurance related embedded derivative | Other Assets:</t>
  </si>
  <si>
    <t>FIA embedded derivatives | Contractholder funds:</t>
  </si>
  <si>
    <t>Futures contracts | Other liabilities:</t>
  </si>
  <si>
    <t>Derivative Financial Instruments - Schedule of Change in Fair Value of Derivative Instruments (Details) (USD $)</t>
  </si>
  <si>
    <t>Call options | Net investment gains (losses):</t>
  </si>
  <si>
    <t>Futures contracts | Net investment gains (losses):</t>
  </si>
  <si>
    <t>Other embedded derivatives | Net investment gains (losses):</t>
  </si>
  <si>
    <t>Reinsurance related embedded derivative | Net investment gains (losses):</t>
  </si>
  <si>
    <t>Available-for-sale embedded derivatives | Net investment income:</t>
  </si>
  <si>
    <t>Derivative Financial Instruments - FGL's Exposure to Credit Loss on Call Options Held (Detail) (USD $)</t>
  </si>
  <si>
    <t>Derivatives For Trading And Investment</t>
  </si>
  <si>
    <t>Not Designated as Hedging Instrument</t>
  </si>
  <si>
    <t>Derivatives, Fair Value [Line Items]</t>
  </si>
  <si>
    <t>Credit Rating (Moody's/S&amp;P)</t>
  </si>
  <si>
    <t>'A/*/A</t>
  </si>
  <si>
    <t>'A+/A3/A</t>
  </si>
  <si>
    <t>'*/A3/A</t>
  </si>
  <si>
    <t>'A-/*/A-</t>
  </si>
  <si>
    <t>'A/A2/A-</t>
  </si>
  <si>
    <t>Derivative Notional Amount</t>
  </si>
  <si>
    <t>Derivative Asset, Collateral, Obligation to Return Cash, Offset</t>
  </si>
  <si>
    <t>Derivative Asset, Fair Value, Amount Offset Against Collateral</t>
  </si>
  <si>
    <t>Credit rating as of SeptemberB 30, 2014, except for Royal Bank of Scotland which is as of SeptemberB 30, 2013. An * represents credit ratings that were not available.</t>
  </si>
  <si>
    <t>Derivative Financial Instruments - Narrative (Details) (USD $)</t>
  </si>
  <si>
    <t>Contract</t>
  </si>
  <si>
    <t>Policy loans and other invested assets</t>
  </si>
  <si>
    <t>Jun. 16, 2014</t>
  </si>
  <si>
    <t>Other Investments Asset</t>
  </si>
  <si>
    <t>Level 3 fair value measurement, assets</t>
  </si>
  <si>
    <t>Maximum exposure</t>
  </si>
  <si>
    <t>Number of instruments held</t>
  </si>
  <si>
    <t>Collateral held</t>
  </si>
  <si>
    <t>Fair Value of Financial Instruments - Assets and Liabilities Carrying at Fair Value Measured on a Recurring Basis (Details) (USD $)</t>
  </si>
  <si>
    <t>Fair Value, Assets and Liabilities Measured on Recurring and Nonrecurring Basis [Line Items]</t>
  </si>
  <si>
    <t>Fixed maturity securities, available-for-sale</t>
  </si>
  <si>
    <t>Equity securities - available-for-sale</t>
  </si>
  <si>
    <t>Reinsurance related embedded derivative | Level 1</t>
  </si>
  <si>
    <t>Reinsurance related embedded derivative | Level 2</t>
  </si>
  <si>
    <t>Reinsurance related embedded derivative | Level 3</t>
  </si>
  <si>
    <t>Reinsurance related embedded derivative | Fair Value</t>
  </si>
  <si>
    <t>Reinsurance related embedded derivative | Carrying Value</t>
  </si>
  <si>
    <t>Fixed indexed annuities | Level 1</t>
  </si>
  <si>
    <t>Fixed indexed annuities | Level 2</t>
  </si>
  <si>
    <t>Fixed indexed annuities | Level 3</t>
  </si>
  <si>
    <t>Fixed indexed annuities | Fair Value</t>
  </si>
  <si>
    <t>Fixed indexed annuities | Carrying Value</t>
  </si>
  <si>
    <t>Derivative instruments-futures contracts | Level 1</t>
  </si>
  <si>
    <t>Derivative instruments-futures contracts | Level 2</t>
  </si>
  <si>
    <t>Derivative instruments-futures contracts | Level 3</t>
  </si>
  <si>
    <t>Derivative instruments-futures contracts | Fair Value</t>
  </si>
  <si>
    <t>Derivative instruments-futures contracts | Carrying Value</t>
  </si>
  <si>
    <t>Call options | Level 1</t>
  </si>
  <si>
    <t>Call options | Level 2</t>
  </si>
  <si>
    <t>Call options | Level 3</t>
  </si>
  <si>
    <t>Call options | Fair Value</t>
  </si>
  <si>
    <t>Call options | Carrying Value</t>
  </si>
  <si>
    <t>Asset-backed securities | Level 1</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States, municipalities and political subdivisions | Level 1</t>
  </si>
  <si>
    <t>States, municipalities and political subdivisions | Level 2</t>
  </si>
  <si>
    <t>States, municipalities and political subdivisions | Level 3</t>
  </si>
  <si>
    <t>States, municipalities and political subdivisions | Fair Value</t>
  </si>
  <si>
    <t>States, municipalities and political subdivisions | Carrying Value</t>
  </si>
  <si>
    <t>Agency residential mortgage-backed securities | Level 1</t>
  </si>
  <si>
    <t>Agency residential mortgage-backed securities | Level 2</t>
  </si>
  <si>
    <t>Agency residential mortgage-backed securities | Level 3</t>
  </si>
  <si>
    <t>Agency residential mortgage-backed securities | Fair Value</t>
  </si>
  <si>
    <t>Agency residential mortgage-backed securities | Carrying Value</t>
  </si>
  <si>
    <t>Non-agency residential mortgage-backed securities | Level 1</t>
  </si>
  <si>
    <t>Non-agency residential mortgage-backed securities | Level 2</t>
  </si>
  <si>
    <t>Non-agency residential mortgage-backed securities | Level 3</t>
  </si>
  <si>
    <t>Non-agency residential mortgage-backed securities | Fair Value</t>
  </si>
  <si>
    <t>Non-agency residential mortgage-backed securities | Carrying Value</t>
  </si>
  <si>
    <t>U.S. Government | Level 1</t>
  </si>
  <si>
    <t>U.S. Government | Level 2</t>
  </si>
  <si>
    <t>U.S. Government | Level 3</t>
  </si>
  <si>
    <t>U.S. Government | Fair Value</t>
  </si>
  <si>
    <t>U.S. Government | Carrying Value</t>
  </si>
  <si>
    <t>Fair Value of Financial Instruments - Schedule of Unobservable Inputs Used for Level Three Fair Value Measurements of Financial Instruments on Recurring Basis (Detail) (USD $)</t>
  </si>
  <si>
    <t>Fair Value Measurements, Recurring and Nonrecurring, Valuation Techniques [Line Items]</t>
  </si>
  <si>
    <t>Liabilities, Fair Value Disclosure</t>
  </si>
  <si>
    <t>Broker Quoted | Asset-backed securities</t>
  </si>
  <si>
    <t>'Broker-quoted</t>
  </si>
  <si>
    <t>Broker Quoted | Commercial mortgage-backed securities</t>
  </si>
  <si>
    <t>Broker Quoted | Corporates</t>
  </si>
  <si>
    <t>Broker Quoted | States, municipalities and political subdivisions</t>
  </si>
  <si>
    <t>Fair Value Inputs Broker Quoted</t>
  </si>
  <si>
    <t>Broker Quoted | Equities</t>
  </si>
  <si>
    <t>Market Approach | Equities</t>
  </si>
  <si>
    <t>'Market-approach</t>
  </si>
  <si>
    <t>Black Scholes Model | Other assets</t>
  </si>
  <si>
    <t>'Black Scholes model</t>
  </si>
  <si>
    <t>Fair Value Inputs Black Scholes Model</t>
  </si>
  <si>
    <t>Market pricing | Corporates</t>
  </si>
  <si>
    <t>'Matrix Pricing</t>
  </si>
  <si>
    <t>'Market Pricing</t>
  </si>
  <si>
    <t>Fair Value Inputs Market Pricing</t>
  </si>
  <si>
    <t>Market pricing | Other assets</t>
  </si>
  <si>
    <t>Fixed indexed annuities | Discounted Cash Flow</t>
  </si>
  <si>
    <t>'Discounted cash flow</t>
  </si>
  <si>
    <t>Fair Value Measurements Mortality Multiplier</t>
  </si>
  <si>
    <t>Fair Value Measurements Non Performance Spread</t>
  </si>
  <si>
    <t>Minimum | Broker Quoted | Asset-backed securities</t>
  </si>
  <si>
    <t>Minimum | Broker Quoted | Commercial mortgage-backed securities</t>
  </si>
  <si>
    <t>Minimum | Broker Quoted | Corporates</t>
  </si>
  <si>
    <t>Minimum | Market Approach | Equities</t>
  </si>
  <si>
    <t>Minimum | Market pricing | Corporates</t>
  </si>
  <si>
    <t>Minimum | Fixed indexed annuities | Discounted Cash Flow</t>
  </si>
  <si>
    <t>Fair Value Inputs Market Value Of Option</t>
  </si>
  <si>
    <t>Fair Value Inputs, Swap Rates</t>
  </si>
  <si>
    <t>Fair Value Measurements Surrender Rates</t>
  </si>
  <si>
    <t>Weighted Average | Broker Quoted | Asset-backed securities</t>
  </si>
  <si>
    <t>Weighted Average | Broker Quoted | Commercial mortgage-backed securities</t>
  </si>
  <si>
    <t>Weighted Average | Broker Quoted | Corporates</t>
  </si>
  <si>
    <t>Weighted Average | Market pricing | Corporates</t>
  </si>
  <si>
    <t>Weighted Average | Fixed indexed annuities | Discounted Cash Flow</t>
  </si>
  <si>
    <t>Maximum | Broker Quoted | Asset-backed securities</t>
  </si>
  <si>
    <t>Maximum | Broker Quoted | Commercial mortgage-backed securities</t>
  </si>
  <si>
    <t>Maximum | Broker Quoted | Corporates</t>
  </si>
  <si>
    <t>Maximum | Market Approach | Equities</t>
  </si>
  <si>
    <t>Maximum | Market pricing | Corporates</t>
  </si>
  <si>
    <t>Maximum | Fixed indexed annuities | Discounted Cash Flow</t>
  </si>
  <si>
    <t>Fair Value of Financial Instruments - Changes to Fair Value of Financial Instruments Level 3 (Detail) (USD $)</t>
  </si>
  <si>
    <t>Fair Value, Assets Measured on Recurring Basis, Unobservable Input Reconciliation, Calculation [Roll Forward]</t>
  </si>
  <si>
    <t>Balance at Beginning of Period</t>
  </si>
  <si>
    <t>Total Gains (Losses) Included in Earnings</t>
  </si>
  <si>
    <t>Total Gains (Losses) Included in AOCI</t>
  </si>
  <si>
    <t>Net transfer In (Out) of Level 3 (a)</t>
  </si>
  <si>
    <t>Balance at End of Period</t>
  </si>
  <si>
    <t>Fair Value, Liabilities Measured on Recurring Basis, Unobservable Input Reconciliation, Calculation [Roll Forward]</t>
  </si>
  <si>
    <t>Net transfer In (Out) of Level 3</t>
  </si>
  <si>
    <t>Available For Sale Embedded Derivatives [Member]</t>
  </si>
  <si>
    <t>The net transfers out of Level 3 during the year ended SeptemberB 30, 2014 were exclusively to Level 2.</t>
  </si>
  <si>
    <t>Fair Value of Financial Instruments - Gross Components of Purchase, Sales, Issuances, and Settlements of Financial Instruments (Details) (USD $)</t>
  </si>
  <si>
    <t>Fair Value, Assets Measured on Recurring Basis, Unobservable Input Reconciliation [Line Items]</t>
  </si>
  <si>
    <t>Fair Value of Financial Instruments - Narrative (Detail) (USD $)</t>
  </si>
  <si>
    <t>commercial_loan</t>
  </si>
  <si>
    <t>Commercial Loans on Real Estate, Number of Loans</t>
  </si>
  <si>
    <t>Loans receivable, fair value</t>
  </si>
  <si>
    <t>Fair Value, Assets, Level 1 to Level 2 Transfers, Amount</t>
  </si>
  <si>
    <t>Fair Value, Measurement with Unobservable Inputs Reconciliation, Recurring Basis, Asset, Transfers, Net</t>
  </si>
  <si>
    <t>Fair Value, Measurement with Unobservable Inputs Reconciliation, Recurring Basis, Asset, Issuances</t>
  </si>
  <si>
    <t>Intangibles - Summary of Changes in Carrying Amounts of Intangible Assets Including DAC, VOBA , and DSI (Detail) (USD $)</t>
  </si>
  <si>
    <t>Goodwill And Intangible Assets [Line Items]</t>
  </si>
  <si>
    <t>Intangible Assets, Including Goodwill [Roll Forward]</t>
  </si>
  <si>
    <t>Beginning Balance, Intangible Assets, Excluding Goodwill</t>
  </si>
  <si>
    <t>Adjustment for unrealized investment (gains), net, Goodwill</t>
  </si>
  <si>
    <t>Ending Balance, Intangible Assets, Excluding Goodwill</t>
  </si>
  <si>
    <t>Beginning Balance, Finite Lived Intangible Assets</t>
  </si>
  <si>
    <t>Ending Balance, Finite Lived Intangible Assets</t>
  </si>
  <si>
    <t>VOBA | Unlocking</t>
  </si>
  <si>
    <t>VOBA | Interest</t>
  </si>
  <si>
    <t>VOBA | Other amortization</t>
  </si>
  <si>
    <t>DAC | Unlocking</t>
  </si>
  <si>
    <t>DAC | Interest</t>
  </si>
  <si>
    <t>DAC | Other amortization</t>
  </si>
  <si>
    <t>Restatement Adjustment | Adjustment for Correction of Elimination Entry | VOBA</t>
  </si>
  <si>
    <t>Restatement Adjustment | Adjustment for Correction of Elimination Entry | DAC</t>
  </si>
  <si>
    <t>Intangibles - Estimated Amortization Expense for VOBA in Future Fiscal Periods (Detail) (VOBA, USD $)</t>
  </si>
  <si>
    <t>Schedule Of Amortization Expense And Weighted Average Lives Of Identified Intangible Assets [Line Items]</t>
  </si>
  <si>
    <t>Intangibles - Narrative (Detail) (USD $)</t>
  </si>
  <si>
    <t>Weighted Average</t>
  </si>
  <si>
    <t>Finite-Lived Intangible Assets [Line Items]</t>
  </si>
  <si>
    <t>Interest Rate to Calculate Accretion on Intangible Asset</t>
  </si>
  <si>
    <t>Cumulative adjustments for net unrealized investment gains</t>
  </si>
  <si>
    <t>Cumulative Adjustments For Net Unrealized Investment Loss</t>
  </si>
  <si>
    <t>Deferred sales inducements, net of shadow adjustments</t>
  </si>
  <si>
    <t>Weighted average amortization period</t>
  </si>
  <si>
    <t>'4 years 10 months 24 days</t>
  </si>
  <si>
    <t>Long Term Debt and Revolving Credit Facility - Narrative (Detail) (USD $)</t>
  </si>
  <si>
    <t>1 Months Ended</t>
  </si>
  <si>
    <t>6.375% Senior Notes, Due April 1, 2021</t>
  </si>
  <si>
    <t>Senior Notes</t>
  </si>
  <si>
    <t>Aug. 26, 2014</t>
  </si>
  <si>
    <t>Revolving Credit Facility</t>
  </si>
  <si>
    <t>Line of Credit Facility [Line Items]</t>
  </si>
  <si>
    <t>Expiration Period on Line of Credit</t>
  </si>
  <si>
    <t>'3 years</t>
  </si>
  <si>
    <t>Maximum Borrowing Capacity</t>
  </si>
  <si>
    <t>Payments of Debt Issuance Costs</t>
  </si>
  <si>
    <t>Debt Instrument [Line Items]</t>
  </si>
  <si>
    <t>Long-term debt, interest rate</t>
  </si>
  <si>
    <t>Interest Expense, Debt</t>
  </si>
  <si>
    <t>Debt Issuance Cost</t>
  </si>
  <si>
    <t>Other Liabilities - Schedule of Other Liabilities (Details) (USD $)</t>
  </si>
  <si>
    <t>Equity - Narrative (Details) (USD $)</t>
  </si>
  <si>
    <t>Sep. 02, 2014</t>
  </si>
  <si>
    <t>Aug. 05, 2014</t>
  </si>
  <si>
    <t>Jun. 02, 2014</t>
  </si>
  <si>
    <t>Mar. 03, 2014</t>
  </si>
  <si>
    <t>Dec. 18, 2013</t>
  </si>
  <si>
    <t>Dec. 12, 2013</t>
  </si>
  <si>
    <t>Nov. 26, 2013</t>
  </si>
  <si>
    <t>Aug. 26, 2013</t>
  </si>
  <si>
    <t>Mar. 17, 2014</t>
  </si>
  <si>
    <t>Nov. 25, 2013</t>
  </si>
  <si>
    <t>Subsidiaries</t>
  </si>
  <si>
    <t>September 2014 Repurchase Plan</t>
  </si>
  <si>
    <t>Director</t>
  </si>
  <si>
    <t>Nov. 18, 2014</t>
  </si>
  <si>
    <t>Subsequent Event</t>
  </si>
  <si>
    <t>Class of Stock [Line Items]</t>
  </si>
  <si>
    <t>Stock issued during period (in shares)</t>
  </si>
  <si>
    <t>Common stock split ratio</t>
  </si>
  <si>
    <t>Stock issued in stock split (in shares)</t>
  </si>
  <si>
    <t>Underwriter option to purchase common stock (in shares)</t>
  </si>
  <si>
    <t>Net proceeds from the IPO</t>
  </si>
  <si>
    <t>Dividend Paid to Harbinger</t>
  </si>
  <si>
    <t>Stock Repurchase Program, Shares Authorized</t>
  </si>
  <si>
    <t>Stock Repurchased During Period, Shares</t>
  </si>
  <si>
    <t>Cash dividend per common share</t>
  </si>
  <si>
    <t>Dividends, Common Stock, Cash</t>
  </si>
  <si>
    <t>Restricted Net Assets for Consolidated Subsidiaries</t>
  </si>
  <si>
    <t>Restricted Net Assets For Consolidated Subsidiaries, Pecentage of Stockholders Equity</t>
  </si>
  <si>
    <t>Employee Benefit Plans - Narrative (Details) (USD $)</t>
  </si>
  <si>
    <t>Percent of employer matching</t>
  </si>
  <si>
    <t>Employer discretionary contribution</t>
  </si>
  <si>
    <t>Stock Compensation - Schedule of Stock Based Compensation Costs (Details) (USD $)</t>
  </si>
  <si>
    <t>Share-based Compensation Arrangement by Share-based Payment Award [Line Items]</t>
  </si>
  <si>
    <t>Allocated Share-based Compensation Expense</t>
  </si>
  <si>
    <t>Employee Service Share-based Compensation, Tax Benefit from Compensation Expense</t>
  </si>
  <si>
    <t>Allocated Share-based Compensation Expense, Net of Tax</t>
  </si>
  <si>
    <t>FGL Plan</t>
  </si>
  <si>
    <t>FGL Plan | Employee Stock Option</t>
  </si>
  <si>
    <t>FGL Plan | Restricted stock units</t>
  </si>
  <si>
    <t>FGL Plan | Performance Shares</t>
  </si>
  <si>
    <t>FGL Plan | Unrestricted Shares</t>
  </si>
  <si>
    <t>FGLH Plan</t>
  </si>
  <si>
    <t>2011 Stock Incentive Plan | Employee Stock Option</t>
  </si>
  <si>
    <t>2011 Dividend Equivalent Plan</t>
  </si>
  <si>
    <t>2011 Stock Incentive Plan, Amended and Restated | Employee Stock Option</t>
  </si>
  <si>
    <t>2011 Stock Incentive Plan, Amended and Restated | Restricted stock units</t>
  </si>
  <si>
    <t>2012 Dividend Equivalent Plan</t>
  </si>
  <si>
    <t>Stock Compensation - Summary of unrecognized stock compensation expense (Details) (USD $)</t>
  </si>
  <si>
    <t>Unrecognized Compensation Expense</t>
  </si>
  <si>
    <t>Weighted Average Recognition Period in Years</t>
  </si>
  <si>
    <t>'1 year 9 months 20 days</t>
  </si>
  <si>
    <t>'2 years 2 months 15 days</t>
  </si>
  <si>
    <t>'2 years</t>
  </si>
  <si>
    <t>'0 years 1 month 10 days</t>
  </si>
  <si>
    <t>'1 year 3 months 15 days</t>
  </si>
  <si>
    <t>'1 year 6 months</t>
  </si>
  <si>
    <t>Stock Compensation - Summary of Stock Options Outstanding and Related Activity (Detail) (USD $)</t>
  </si>
  <si>
    <t>Options (in shares):</t>
  </si>
  <si>
    <t>Exercisable at end of period</t>
  </si>
  <si>
    <t>Weighted Average Exercise Price (in dollars per share):</t>
  </si>
  <si>
    <t>Exercisable at end of period (USD per share)</t>
  </si>
  <si>
    <t>Weighted Average Grant Date Fair Value (in dollars per share):</t>
  </si>
  <si>
    <t>FGL Plan | Stock Option Awards</t>
  </si>
  <si>
    <t>Stock options outstanding at beginning of period</t>
  </si>
  <si>
    <t>Stock options outstanding at end of period</t>
  </si>
  <si>
    <t>Vested or expected to vest at end of period</t>
  </si>
  <si>
    <t>Stock options outstanding at beginning of period (USD per share)</t>
  </si>
  <si>
    <t>Granted (USD per share)</t>
  </si>
  <si>
    <t>Exercised (USD per share)</t>
  </si>
  <si>
    <t>Forfeited or expired (USD per share)</t>
  </si>
  <si>
    <t>Stock options outstanding at end of period (USD per share)</t>
  </si>
  <si>
    <t>Vested or expected to vest at end of period (USD per share)</t>
  </si>
  <si>
    <t>FGLH Plan | Stock Option Awards</t>
  </si>
  <si>
    <t>Fidelity And Guaranty Life Holdings</t>
  </si>
  <si>
    <t>Share Price</t>
  </si>
  <si>
    <t>The exercise price is based on the value of FGLHb_x0019_s common stock, not the value of the Companyb_x0019_s common stock. The fair value of FGLH stock at SeptemberB 30, 2014 is $98.28.</t>
  </si>
  <si>
    <t>Stock Compensation - Assumptions Used in Determination of Grant Date Fair Values Using Black-Scholes Option Pricing Model (Detail)</t>
  </si>
  <si>
    <t>'4 years 6 months</t>
  </si>
  <si>
    <t>Minimum | FGLH Plan</t>
  </si>
  <si>
    <t>Minimum | FGL Plan</t>
  </si>
  <si>
    <t>Maximum | FGLH Plan</t>
  </si>
  <si>
    <t>'2 years 9 months</t>
  </si>
  <si>
    <t>Maximum | FGL Plan</t>
  </si>
  <si>
    <t>Stock Compensation - Summary of Restricted Stock and Restricted Stock Units Outstanding and Related Activity (Detail) (USD $)</t>
  </si>
  <si>
    <t>In Thousands, except Per Share data, unless otherwise specified</t>
  </si>
  <si>
    <t>Shares:</t>
  </si>
  <si>
    <t>Restricted shares outstanding at beginning of period</t>
  </si>
  <si>
    <t>Restricted shares outstanding at end of period</t>
  </si>
  <si>
    <t>Restricted stock expected to vest</t>
  </si>
  <si>
    <t>Average grant date fair value outstanding at beginning of period (USD per share)</t>
  </si>
  <si>
    <t>Average grant date fair value, Granted (USD per share)</t>
  </si>
  <si>
    <t>Average grant date fair value, Forfeited or Expired (USD per share)</t>
  </si>
  <si>
    <t>Average grant date fair value, Restricted award expected to vest (USD per share)</t>
  </si>
  <si>
    <t>Average grant date fair value, Exercised (USD per share)</t>
  </si>
  <si>
    <t>Average grant date fair value outstanding at end of period (USD per share)</t>
  </si>
  <si>
    <t>FGLH Plan | Restricted stock units</t>
  </si>
  <si>
    <t>Fair value is based on the value of FGLHb_x0019_s common stock, not the value of the Companyb_x0019_s common stock.</t>
  </si>
  <si>
    <t>Stock Compensation - Narrative (Details) (USD $)</t>
  </si>
  <si>
    <t>Nov. 19, 2013</t>
  </si>
  <si>
    <t>Sep. 15, 2014</t>
  </si>
  <si>
    <t>Restricted stock units</t>
  </si>
  <si>
    <t>Performance Shares</t>
  </si>
  <si>
    <t>Unrestricted Shares</t>
  </si>
  <si>
    <t>Dividend Equivalent Units</t>
  </si>
  <si>
    <t>Directors and Senior Officers</t>
  </si>
  <si>
    <t>Executive Officer</t>
  </si>
  <si>
    <t>Jan. 22, 2014</t>
  </si>
  <si>
    <t>Chief Financial Officer</t>
  </si>
  <si>
    <t>Compensation Committee</t>
  </si>
  <si>
    <t>Other Key Employees</t>
  </si>
  <si>
    <t>Number of Shares Authorized</t>
  </si>
  <si>
    <t>Stock options granted</t>
  </si>
  <si>
    <t>Award Vesting Period</t>
  </si>
  <si>
    <t>Award expiration period</t>
  </si>
  <si>
    <t>'7 years</t>
  </si>
  <si>
    <t>Fair value at grant date</t>
  </si>
  <si>
    <t>Restricted stock unit grants</t>
  </si>
  <si>
    <t>Percentage of Target Award</t>
  </si>
  <si>
    <t>Vested during the period</t>
  </si>
  <si>
    <t>Options, Outstanding, Intrinsic Value</t>
  </si>
  <si>
    <t>Options, Exercisable, Intrinsic Value</t>
  </si>
  <si>
    <t>Aggregate intrinsic value of options</t>
  </si>
  <si>
    <t>Weighted average remaining term</t>
  </si>
  <si>
    <t>'6 years 2 months</t>
  </si>
  <si>
    <t>'0 years</t>
  </si>
  <si>
    <t>'4 years 11 months</t>
  </si>
  <si>
    <t>'5 years</t>
  </si>
  <si>
    <t>Options, Exercises in Period, Intrinsic Value</t>
  </si>
  <si>
    <t>Cash paid for units in lieu of shares</t>
  </si>
  <si>
    <t>Income Taxes - Schedule of Income Before Income Tax (Details) (USD $)</t>
  </si>
  <si>
    <t>Income Taxes - Components of Income Tax Expense (Benefit) (Details) (USD $)</t>
  </si>
  <si>
    <t>Income Taxes - Reconciliation of Effective Income Tax (Details) (USD $)</t>
  </si>
  <si>
    <t>Income Taxes - Schedule of Deferred Tax Assets and Liabilities (Details) (USD $)</t>
  </si>
  <si>
    <t>Adjustment for Correction of Elimination Entry | Restatement Adjustment</t>
  </si>
  <si>
    <t>The deferred tax asset as of SeptemberB 30, 2013 has been revised to reflect a $14.2 increase related to a prior year revision. For additional details see Note 2, Significant Accounting Policies and Practices.</t>
  </si>
  <si>
    <t>Income Taxes - Narrative (Detail) (USD $)</t>
  </si>
  <si>
    <t>11 Months Ended</t>
  </si>
  <si>
    <t>Capital Loss Carryforward</t>
  </si>
  <si>
    <t>Sep. 27, 2013</t>
  </si>
  <si>
    <t>Investment Tax Credit Carryforward</t>
  </si>
  <si>
    <t>Low Income Housing Tax Credit Carryforward</t>
  </si>
  <si>
    <t>Alternative Minimum Tax Credit Carryforward</t>
  </si>
  <si>
    <t>Tax Year 2015</t>
  </si>
  <si>
    <t>Life Company Capital Loss Carryforwards</t>
  </si>
  <si>
    <t>Non-Life Company Capital Loss Carryforwards</t>
  </si>
  <si>
    <t>Pro Forma</t>
  </si>
  <si>
    <t>tax_filing</t>
  </si>
  <si>
    <t>Tax Credit Carryforward [Line Items]</t>
  </si>
  <si>
    <t>Current Income Tax Expense (Benefit)</t>
  </si>
  <si>
    <t>Number of Required Standalone Tax Filings</t>
  </si>
  <si>
    <t>Allowable Net Operating Losses, Capital Losses, and Tax Credits Acquired During Business Combination</t>
  </si>
  <si>
    <t>Tax Credit Carryforward, Amount</t>
  </si>
  <si>
    <t>Operating Loss Carryforwards</t>
  </si>
  <si>
    <t>Valuation Allowance, Deferred Tax Asset, Change in Amount</t>
  </si>
  <si>
    <t>Due to Affiliates, Accrued Taxes Payable</t>
  </si>
  <si>
    <t>Federal Tax Rate</t>
  </si>
  <si>
    <t>Unrealized Built-in Gain on Securities Available for Sale</t>
  </si>
  <si>
    <t>Unrealized Built-in Gain on Securities Available for Sale, Amount Realized in Period</t>
  </si>
  <si>
    <t>Income Tax Expense (Benefit) on Unrealized Built in Gain on Securities Available for Sale</t>
  </si>
  <si>
    <t>Commitments and Contingencies - Schedule of Minimum Rental Commitments (Details) (USD $)</t>
  </si>
  <si>
    <t>Commitments and Contingencies - Narrative (Details) (USD $)</t>
  </si>
  <si>
    <t>5 Months Ended</t>
  </si>
  <si>
    <t>Apr. 04, 2014</t>
  </si>
  <si>
    <t>plaintiff</t>
  </si>
  <si>
    <t>FGL</t>
  </si>
  <si>
    <t>Pending Litigation</t>
  </si>
  <si>
    <t>Oct. 02, 2014</t>
  </si>
  <si>
    <t>claim</t>
  </si>
  <si>
    <t>Loss Contingencies [Line Items]</t>
  </si>
  <si>
    <t>Rent expense</t>
  </si>
  <si>
    <t>Accrued amount of guaranty fund assessments</t>
  </si>
  <si>
    <t>Estimated future premium tax deductions</t>
  </si>
  <si>
    <t>Pre-tax charge, net of reinsurance, to increase reserves to cover potential benefits payable</t>
  </si>
  <si>
    <t>Administrative costs and potential liabilities</t>
  </si>
  <si>
    <t>Estimated range of external legal costs</t>
  </si>
  <si>
    <t>Payments audit and legal costs</t>
  </si>
  <si>
    <t>Litigation Settlement, Amount</t>
  </si>
  <si>
    <t>Termination of settlement agreement for policy holders objecting to settlement</t>
  </si>
  <si>
    <t>Termination of settlement agreement for policy holders objecting to settlement (percent of premiums)</t>
  </si>
  <si>
    <t>Policy holders objected to settlement</t>
  </si>
  <si>
    <t>Policy holders opting out of settlement</t>
  </si>
  <si>
    <t>Number of claims filed</t>
  </si>
  <si>
    <t>Estimate of possible loss</t>
  </si>
  <si>
    <t>Estimated Litigation Liability</t>
  </si>
  <si>
    <t>Insurance Settlements Receivable</t>
  </si>
  <si>
    <t>Reinsurance - Effect of Reinsurance on Premiums Earned, Benefits Incurred and Reserve Changes (Detail) (USD $)</t>
  </si>
  <si>
    <t>Premiums Earned, Net [Abstract]</t>
  </si>
  <si>
    <t>Net</t>
  </si>
  <si>
    <t>Benefits and Other Changes in Insurance Policy Reserves:</t>
  </si>
  <si>
    <t>Reinsurance - Narrative (Details) (USD $)</t>
  </si>
  <si>
    <t>Oct. 02, 2012</t>
  </si>
  <si>
    <t>Nomura</t>
  </si>
  <si>
    <t>Letter of Credit</t>
  </si>
  <si>
    <t>Raven Re</t>
  </si>
  <si>
    <t>Jun. 17, 2013</t>
  </si>
  <si>
    <t>Ceded Credit Risk [Line Items]</t>
  </si>
  <si>
    <t>Settlement of Rescission of Reinsurance</t>
  </si>
  <si>
    <t>Gain on Rescission of Reinsurance Policy</t>
  </si>
  <si>
    <t>Pretax Gain On Reinsurance Transactions Deferred</t>
  </si>
  <si>
    <t>Payments of Financing Costs</t>
  </si>
  <si>
    <t>Letter of Credit Facility, Quarterly Reduction in Borrowing Capacity</t>
  </si>
  <si>
    <t>Statutory capital and surplus</t>
  </si>
  <si>
    <t>Related Party Transactions - Summary of Related Party Net Assets and Liabilities (Details) (USD $)</t>
  </si>
  <si>
    <t>Insurance Subsidiary</t>
  </si>
  <si>
    <t>Related Party Transaction [Line Items]</t>
  </si>
  <si>
    <t>Net Assets</t>
  </si>
  <si>
    <t>Related Party Transactions - Summary of Affiliated Entity Operations (Details) (Front Street RE (Cayman) Ltd., USD $)</t>
  </si>
  <si>
    <t>Gain (Loss) on Investments</t>
  </si>
  <si>
    <t>Policyholder Benefits and Claims Incurred, Net</t>
  </si>
  <si>
    <t>Selling, General and Administrative Expense</t>
  </si>
  <si>
    <t>Costs and Expenses</t>
  </si>
  <si>
    <t>Related Party Transactions - Related Party Investments (Details) (USD $)</t>
  </si>
  <si>
    <t>Fixed Maturities Available For Sale | Salus Collateralized Loan Obligation</t>
  </si>
  <si>
    <t>Related Party Transaction, Net Investment Income</t>
  </si>
  <si>
    <t>Fixed Maturities Available For Sale | Fortress Investment Group Collateralized Loan Obligation</t>
  </si>
  <si>
    <t>Fixed Maturities Available For Sale | Leucadia National Corp Obligation</t>
  </si>
  <si>
    <t>Fixed Maturities Available For Sale | Jefferies Group Inc</t>
  </si>
  <si>
    <t>Equities | Salus Preferred Stock</t>
  </si>
  <si>
    <t>Other assets | Salus participations</t>
  </si>
  <si>
    <t>Related party investment | Salus Preferred Stock</t>
  </si>
  <si>
    <t>Related party investment | HGI Energy Loan</t>
  </si>
  <si>
    <t>[2]</t>
  </si>
  <si>
    <t>Related party investment | Salus 2012 Participations</t>
  </si>
  <si>
    <t>Related party investment | Salus Promissory Note</t>
  </si>
  <si>
    <t>Related party investment | Salus Revolver</t>
  </si>
  <si>
    <t>Related party investment | Frederick's of Hollywood</t>
  </si>
  <si>
    <t>Front Street RE (Cayman) Ltd. | HGI Energy Loan</t>
  </si>
  <si>
    <t>Salus preferred equity is included in the FSRCI funds withheld portfolio, accordingly all income on this asset is ceded to FSRCI.</t>
  </si>
  <si>
    <t>$20.0 of the total HGI energy loan is included in the FSRCI funds withheld portfolio, accordingly the income related to this portion is ceded to FSRCI.</t>
  </si>
  <si>
    <t>Related Party Transactions - Narrative (Details) (USD $)</t>
  </si>
  <si>
    <t>Leucadia National Corp Obligation</t>
  </si>
  <si>
    <t>Jan. 31, 2014</t>
  </si>
  <si>
    <t>Salus Preferred Stock</t>
  </si>
  <si>
    <t>Contingent Purchase Price Reduction Receivable</t>
  </si>
  <si>
    <t>Related Party Transaction, Asset Par Value</t>
  </si>
  <si>
    <t>Preferred Stock, Dividend Rate, Percentage</t>
  </si>
  <si>
    <t>Ceded premium allowance</t>
  </si>
  <si>
    <t>Funds Held under Reinsurance Agreements, Liability</t>
  </si>
  <si>
    <t>Distribution to Parent Company</t>
  </si>
  <si>
    <t>Earnings Per Share - Summary of Basic and Diluted EPS (Detail) (USD $)</t>
  </si>
  <si>
    <t>Antidilutive Securities Excluded from Computation of Earnings Per Share [Line Items]</t>
  </si>
  <si>
    <t>Antidilutive securities excluded from computation of EPS, less than, amount (shares)</t>
  </si>
  <si>
    <t>Insurance Subsidiary Financial Information and Regulatory Matters - Statutory Income and Net Capital (Details) (USD $)</t>
  </si>
  <si>
    <t>IOWA</t>
  </si>
  <si>
    <t>Statutory Accounting Practices [Line Items]</t>
  </si>
  <si>
    <t>Statutory net income</t>
  </si>
  <si>
    <t>[1],[2]</t>
  </si>
  <si>
    <t>NEW YORK</t>
  </si>
  <si>
    <t>FGL Insurance Company re-domesticated to Iowa effective November 1, 2013. Prior to November 1, 2013, the Company was domiciled in the state of Maryland.</t>
  </si>
  <si>
    <t>Insurance Subsidiary Financial Information and Regulatory Matters - Narrative (Details) (USD $)</t>
  </si>
  <si>
    <t>Apr. 06, 2011</t>
  </si>
  <si>
    <t>Nov. 01, 2013</t>
  </si>
  <si>
    <t>Oct. 07, 2013</t>
  </si>
  <si>
    <t>Permitted Practice, Change in Statutory Capital and Surplus</t>
  </si>
  <si>
    <t>Commitment by Parent Company not to Exercise Control, Period</t>
  </si>
  <si>
    <t>Statutory Accounting Practices, Statutory Capital and Surplus Required, Percent</t>
  </si>
  <si>
    <t>Collateral Requirement, Regulatory Agreement</t>
  </si>
  <si>
    <t>Period through which Harbinger cannot exercise control over investment decisions</t>
  </si>
  <si>
    <t>Creation of audit committee, alloted period</t>
  </si>
  <si>
    <t>'3 months</t>
  </si>
  <si>
    <t>Independent directors of audit committee, percent</t>
  </si>
  <si>
    <t>Statutory Amount Available for Dividend Payments without Regulatory Approval</t>
  </si>
  <si>
    <t>Statutory Capital and Surplus, Increase (Decrease) as a Result of Re-Domestication by Entity</t>
  </si>
  <si>
    <t>Statutory Capital and Surplus, Unassigned Balance Netted Against Additional Paid in Capital</t>
  </si>
  <si>
    <t>Non-Permitted Practice, Change in Statutory Capital and Surplus</t>
  </si>
  <si>
    <t>Quarterly Results (Unaudited) - Schedule of Quarterly Financial Information (Details) (USD $)</t>
  </si>
  <si>
    <t>In Millions, except Per Share data, unless otherwise specified</t>
  </si>
  <si>
    <t>Schedule I - Summary of Investments (Details) (USD $)</t>
  </si>
  <si>
    <t>Summary of Investments, Other than Investments in Related Parties, Reportable Data [Line Items]</t>
  </si>
  <si>
    <t>Total fixed maturities</t>
  </si>
  <si>
    <t>Total equity securities</t>
  </si>
  <si>
    <t>Represents (i)B original cost reduced by repayments and OTTI and adjusted for amortization of premiums and accrual of discounts for fixed maturity securities, (ii)B original cost reduced by OTTI for equity securities and (iii)B original cost for derivative investments.</t>
  </si>
  <si>
    <t>Schedule II - Condensed Financial Information - Condensed Balance Sheets (Details) (USD $)</t>
  </si>
  <si>
    <t>Condensed Balance Sheet Statements, Captions [Line Items]</t>
  </si>
  <si>
    <t>Equity securities, available-for-sale, at fair value</t>
  </si>
  <si>
    <t>Parent Company</t>
  </si>
  <si>
    <t>Retained earnings as of September 30, 2013 has been revised to reflect a $26.3 decrease related to a prior year revision. For additional details see Note 2, Significant Accounting Policies and Practices.</t>
  </si>
  <si>
    <t>Schedule II - Condensed Financial Information - Condensed Statement of Operations (Details) (USD $)</t>
  </si>
  <si>
    <t>Condensed Income Statements, Captions [Line Items]</t>
  </si>
  <si>
    <t>Gross Profit</t>
  </si>
  <si>
    <t>Schedule II - Condensed Financial Information - Condensed Statement of Cash Flow (Details) (USD $)</t>
  </si>
  <si>
    <t>Equities | Parent Company</t>
  </si>
  <si>
    <t>Schedule III - Supplementary Insurance Information (Details) (USD $)</t>
  </si>
  <si>
    <t>Schedule IV - Reinsurance (Details) (USD $)</t>
  </si>
  <si>
    <t>Life Insurance in Force, Net [Abstract]</t>
  </si>
  <si>
    <t>Life Insurance in Force, Gross</t>
  </si>
  <si>
    <t>Life Insurance in Force, Ceded</t>
  </si>
  <si>
    <t>Life Insurance in Force, Assumed</t>
  </si>
  <si>
    <t>Life Insurance in Force, Net</t>
  </si>
  <si>
    <t>Life Insurance in Force, Percentage Assumed to Net</t>
  </si>
  <si>
    <t>Ceded Premiums Earned</t>
  </si>
  <si>
    <t>Premiums, Percentage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9"/>
      <color theme="1"/>
      <name val="Inherit"/>
    </font>
    <font>
      <sz val="8"/>
      <color theme="1"/>
      <name val="Inherit"/>
    </font>
    <font>
      <b/>
      <sz val="8"/>
      <color theme="1"/>
      <name val="Inherit"/>
    </font>
    <font>
      <b/>
      <i/>
      <sz val="10"/>
      <color theme="1"/>
      <name val="Inherit"/>
    </font>
    <font>
      <i/>
      <sz val="10"/>
      <color theme="1"/>
      <name val="Inherit"/>
    </font>
    <font>
      <sz val="11"/>
      <color theme="1"/>
      <name val="Inherit"/>
    </font>
    <font>
      <sz val="13"/>
      <color theme="1"/>
      <name val="Inherit"/>
    </font>
    <font>
      <sz val="10"/>
      <color rgb="FF000000"/>
      <name val="Inherit"/>
    </font>
    <font>
      <b/>
      <u/>
      <sz val="8"/>
      <color theme="1"/>
      <name val="Inherit"/>
    </font>
    <font>
      <sz val="4"/>
      <color theme="1"/>
      <name val="Inherit"/>
    </font>
    <font>
      <b/>
      <u/>
      <sz val="10"/>
      <color theme="1"/>
      <name val="Inherit"/>
    </font>
    <font>
      <sz val="7"/>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0" xfId="0" applyFont="1" applyBorder="1" applyAlignment="1">
      <alignment horizontal="left" wrapText="1"/>
    </xf>
    <xf numFmtId="4" fontId="23" fillId="0" borderId="12" xfId="0" applyNumberFormat="1" applyFont="1" applyBorder="1" applyAlignment="1">
      <alignment horizontal="right" wrapText="1"/>
    </xf>
    <xf numFmtId="4" fontId="23"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right" wrapText="1"/>
    </xf>
    <xf numFmtId="0" fontId="23" fillId="0" borderId="12" xfId="0" applyFont="1" applyBorder="1" applyAlignment="1">
      <alignment horizontal="right" wrapText="1"/>
    </xf>
    <xf numFmtId="4" fontId="23" fillId="0" borderId="0" xfId="0" applyNumberFormat="1" applyFont="1" applyAlignment="1">
      <alignment horizontal="right"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4" fillId="0" borderId="12" xfId="0" applyFont="1" applyBorder="1" applyAlignment="1">
      <alignment horizontal="left" wrapText="1"/>
    </xf>
    <xf numFmtId="0" fontId="24" fillId="0" borderId="13" xfId="0" applyFont="1" applyBorder="1" applyAlignment="1">
      <alignment horizontal="left" wrapText="1"/>
    </xf>
    <xf numFmtId="4" fontId="24" fillId="0" borderId="12" xfId="0" applyNumberFormat="1" applyFont="1" applyBorder="1" applyAlignment="1">
      <alignment horizontal="right" wrapText="1"/>
    </xf>
    <xf numFmtId="4" fontId="24"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5"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4" fillId="33" borderId="0" xfId="0" applyFont="1" applyFill="1" applyAlignment="1">
      <alignment horizontal="left" wrapText="1"/>
    </xf>
    <xf numFmtId="0" fontId="20" fillId="33" borderId="12" xfId="0" applyFont="1" applyFill="1" applyBorder="1" applyAlignment="1">
      <alignment wrapText="1"/>
    </xf>
    <xf numFmtId="4"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4" fillId="33" borderId="0" xfId="0" applyFont="1" applyFill="1" applyAlignment="1">
      <alignment horizontal="left" wrapText="1"/>
    </xf>
    <xf numFmtId="4" fontId="23" fillId="33" borderId="12"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0" xfId="0" applyFont="1" applyFill="1" applyBorder="1" applyAlignment="1">
      <alignment horizontal="left" wrapText="1"/>
    </xf>
    <xf numFmtId="0" fontId="23" fillId="0" borderId="13" xfId="0" applyFont="1" applyBorder="1" applyAlignment="1">
      <alignment horizontal="left" wrapText="1"/>
    </xf>
    <xf numFmtId="4" fontId="23" fillId="0" borderId="13" xfId="0" applyNumberFormat="1" applyFont="1" applyBorder="1" applyAlignment="1">
      <alignment horizontal="right" wrapText="1"/>
    </xf>
    <xf numFmtId="0" fontId="23" fillId="0" borderId="13" xfId="0" applyFont="1" applyBorder="1" applyAlignment="1">
      <alignment horizontal="right" wrapText="1"/>
    </xf>
    <xf numFmtId="4" fontId="23" fillId="0" borderId="10" xfId="0" applyNumberFormat="1" applyFont="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4" fontId="23" fillId="33" borderId="10" xfId="0" applyNumberFormat="1" applyFont="1" applyFill="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3" fillId="33" borderId="13" xfId="0" applyFont="1" applyFill="1" applyBorder="1" applyAlignment="1">
      <alignment horizontal="left" wrapText="1"/>
    </xf>
    <xf numFmtId="4"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10" xfId="0" applyFont="1" applyBorder="1" applyAlignment="1">
      <alignment horizontal="right" wrapText="1"/>
    </xf>
    <xf numFmtId="0" fontId="24" fillId="0" borderId="11" xfId="0" applyFont="1" applyBorder="1" applyAlignment="1">
      <alignment horizontal="center" wrapText="1"/>
    </xf>
    <xf numFmtId="0" fontId="24" fillId="33" borderId="0" xfId="0" applyFont="1" applyFill="1" applyAlignment="1">
      <alignment horizontal="left" wrapText="1" indent="2"/>
    </xf>
    <xf numFmtId="0" fontId="23" fillId="33" borderId="13" xfId="0" applyFont="1" applyFill="1" applyBorder="1" applyAlignment="1">
      <alignment horizontal="right" wrapText="1"/>
    </xf>
    <xf numFmtId="0" fontId="20" fillId="0" borderId="14" xfId="0" applyFont="1" applyBorder="1" applyAlignment="1">
      <alignment wrapText="1"/>
    </xf>
    <xf numFmtId="0" fontId="23" fillId="0" borderId="14" xfId="0" applyFont="1" applyBorder="1" applyAlignment="1">
      <alignment horizontal="right" wrapText="1"/>
    </xf>
    <xf numFmtId="0" fontId="23" fillId="33" borderId="14" xfId="0" applyFont="1" applyFill="1" applyBorder="1" applyAlignment="1">
      <alignment horizontal="right" wrapText="1"/>
    </xf>
    <xf numFmtId="0" fontId="20" fillId="33" borderId="14" xfId="0" applyFont="1" applyFill="1" applyBorder="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wrapText="1" indent="4"/>
    </xf>
    <xf numFmtId="0" fontId="23" fillId="33" borderId="0" xfId="0" applyFont="1" applyFill="1" applyAlignment="1">
      <alignment horizontal="left" wrapText="1" indent="4"/>
    </xf>
    <xf numFmtId="0" fontId="23" fillId="33" borderId="10" xfId="0" applyFont="1" applyFill="1" applyBorder="1" applyAlignment="1">
      <alignment horizontal="left" wrapText="1"/>
    </xf>
    <xf numFmtId="0" fontId="23" fillId="0" borderId="0" xfId="0" applyFont="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0" fillId="33" borderId="11" xfId="0" applyFont="1" applyFill="1" applyBorder="1" applyAlignment="1">
      <alignment wrapText="1"/>
    </xf>
    <xf numFmtId="0" fontId="23" fillId="33"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19" fillId="0" borderId="0" xfId="0" applyFont="1" applyAlignment="1">
      <alignment horizontal="left" wrapText="1"/>
    </xf>
    <xf numFmtId="0" fontId="22"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horizontal="right" wrapText="1"/>
    </xf>
    <xf numFmtId="0" fontId="23" fillId="33" borderId="0" xfId="0" applyFont="1" applyFill="1" applyAlignment="1">
      <alignment wrapText="1"/>
    </xf>
    <xf numFmtId="0" fontId="30" fillId="33" borderId="0" xfId="0" applyFont="1" applyFill="1" applyAlignment="1">
      <alignment horizontal="left" wrapText="1"/>
    </xf>
    <xf numFmtId="10" fontId="23" fillId="33" borderId="0" xfId="0" applyNumberFormat="1" applyFont="1" applyFill="1" applyAlignment="1">
      <alignment horizontal="left" wrapText="1"/>
    </xf>
    <xf numFmtId="10" fontId="23" fillId="0" borderId="0" xfId="0" applyNumberFormat="1" applyFont="1" applyAlignment="1">
      <alignment horizontal="left" wrapText="1"/>
    </xf>
    <xf numFmtId="0" fontId="23" fillId="0" borderId="0" xfId="0" applyFont="1" applyAlignment="1">
      <alignment horizontal="left" wrapText="1" indent="4"/>
    </xf>
    <xf numFmtId="10" fontId="23" fillId="33" borderId="0" xfId="0" applyNumberFormat="1" applyFont="1" applyFill="1" applyAlignment="1">
      <alignment horizontal="left" wrapText="1"/>
    </xf>
    <xf numFmtId="10" fontId="23" fillId="0" borderId="0" xfId="0" applyNumberFormat="1" applyFont="1" applyAlignment="1">
      <alignment horizontal="left" wrapText="1"/>
    </xf>
    <xf numFmtId="0" fontId="23" fillId="0" borderId="0" xfId="0" applyFont="1" applyAlignment="1">
      <alignment horizontal="left" wrapText="1" indent="4"/>
    </xf>
    <xf numFmtId="15" fontId="24" fillId="0" borderId="0" xfId="0" applyNumberFormat="1" applyFont="1" applyAlignment="1">
      <alignment horizontal="left" wrapText="1"/>
    </xf>
    <xf numFmtId="15" fontId="24" fillId="0" borderId="10" xfId="0" applyNumberFormat="1" applyFont="1" applyBorder="1" applyAlignment="1">
      <alignment horizontal="left" wrapText="1"/>
    </xf>
    <xf numFmtId="0" fontId="24" fillId="0" borderId="0" xfId="0" applyFont="1" applyAlignment="1">
      <alignment horizontal="left" wrapText="1" indent="4"/>
    </xf>
    <xf numFmtId="0" fontId="0" fillId="0" borderId="10" xfId="0" applyBorder="1" applyAlignment="1">
      <alignmen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0" fillId="0" borderId="0" xfId="0" applyFont="1" applyAlignment="1">
      <alignment horizontal="left" vertical="top" wrapText="1" indent="1"/>
    </xf>
    <xf numFmtId="0" fontId="18" fillId="0" borderId="0" xfId="0" applyFont="1" applyAlignment="1">
      <alignment horizontal="center" wrapText="1"/>
    </xf>
    <xf numFmtId="0" fontId="19" fillId="0" borderId="0" xfId="0" applyFont="1" applyAlignment="1">
      <alignment wrapText="1"/>
    </xf>
    <xf numFmtId="0" fontId="31"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indent="2"/>
    </xf>
    <xf numFmtId="0" fontId="23" fillId="33" borderId="0" xfId="0" applyFont="1" applyFill="1" applyAlignment="1">
      <alignment wrapText="1" indent="4"/>
    </xf>
    <xf numFmtId="0" fontId="23" fillId="0" borderId="12" xfId="0" applyFont="1" applyBorder="1" applyAlignment="1">
      <alignment wrapText="1"/>
    </xf>
    <xf numFmtId="0" fontId="23" fillId="0" borderId="10" xfId="0" applyFont="1" applyBorder="1" applyAlignment="1">
      <alignment wrapText="1"/>
    </xf>
    <xf numFmtId="0" fontId="23" fillId="33" borderId="12" xfId="0" applyFont="1" applyFill="1" applyBorder="1" applyAlignment="1">
      <alignment horizontal="center" wrapText="1"/>
    </xf>
    <xf numFmtId="9" fontId="23" fillId="0" borderId="0" xfId="0" applyNumberFormat="1" applyFont="1" applyAlignment="1">
      <alignment horizontal="center" wrapText="1"/>
    </xf>
    <xf numFmtId="10" fontId="23" fillId="33" borderId="12" xfId="0" applyNumberFormat="1" applyFont="1" applyFill="1" applyBorder="1" applyAlignment="1">
      <alignment horizontal="center" wrapText="1"/>
    </xf>
    <xf numFmtId="10" fontId="23" fillId="0" borderId="0" xfId="0" applyNumberFormat="1" applyFont="1" applyAlignment="1">
      <alignment horizontal="center" wrapText="1"/>
    </xf>
    <xf numFmtId="0" fontId="32" fillId="0" borderId="0" xfId="0" applyFont="1" applyAlignment="1">
      <alignment horizontal="left" wrapText="1"/>
    </xf>
    <xf numFmtId="0" fontId="32" fillId="0" borderId="0" xfId="0" applyFont="1" applyAlignment="1">
      <alignment horizontal="justify" wrapText="1"/>
    </xf>
    <xf numFmtId="0" fontId="20" fillId="0" borderId="11" xfId="0" applyFont="1" applyBorder="1" applyAlignment="1">
      <alignment wrapText="1"/>
    </xf>
    <xf numFmtId="0" fontId="23" fillId="33" borderId="12" xfId="0" applyFont="1" applyFill="1" applyBorder="1" applyAlignment="1">
      <alignment horizontal="left" wrapText="1" indent="1"/>
    </xf>
    <xf numFmtId="0" fontId="23" fillId="33" borderId="0" xfId="0" applyFont="1" applyFill="1" applyBorder="1" applyAlignment="1">
      <alignment horizontal="left" wrapText="1" indent="1"/>
    </xf>
    <xf numFmtId="0" fontId="25" fillId="0" borderId="0" xfId="0" applyFont="1" applyAlignment="1">
      <alignment horizontal="left" wrapText="1" indent="1"/>
    </xf>
    <xf numFmtId="0" fontId="23" fillId="0" borderId="11" xfId="0" applyFont="1" applyBorder="1" applyAlignment="1">
      <alignment horizontal="left" wrapText="1"/>
    </xf>
    <xf numFmtId="0" fontId="24" fillId="0" borderId="10" xfId="0" applyFont="1" applyBorder="1" applyAlignment="1">
      <alignment horizontal="center" vertical="center" wrapText="1"/>
    </xf>
    <xf numFmtId="0" fontId="23" fillId="0" borderId="11" xfId="0" applyFont="1" applyBorder="1" applyAlignment="1">
      <alignment horizontal="right" wrapText="1"/>
    </xf>
    <xf numFmtId="0" fontId="20" fillId="33" borderId="11" xfId="0" applyFont="1" applyFill="1" applyBorder="1" applyAlignment="1">
      <alignment wrapText="1"/>
    </xf>
    <xf numFmtId="0" fontId="24" fillId="0" borderId="10" xfId="0" applyFont="1" applyBorder="1" applyAlignment="1">
      <alignment horizontal="center" vertical="top"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0" fillId="33" borderId="0" xfId="0" applyFont="1" applyFill="1" applyAlignment="1">
      <alignment horizontal="right" wrapText="1"/>
    </xf>
    <xf numFmtId="0" fontId="33" fillId="0" borderId="0" xfId="0" applyFont="1" applyAlignment="1">
      <alignment horizontal="justify" wrapText="1"/>
    </xf>
    <xf numFmtId="0" fontId="18" fillId="0" borderId="0" xfId="0" applyFont="1" applyAlignment="1">
      <alignment horizontal="justify"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3" fillId="0" borderId="14" xfId="0" applyFont="1" applyBorder="1" applyAlignment="1">
      <alignment horizontal="left" wrapText="1"/>
    </xf>
    <xf numFmtId="0" fontId="31" fillId="0" borderId="0" xfId="0" applyFont="1" applyAlignment="1">
      <alignment horizontal="left" wrapText="1"/>
    </xf>
    <xf numFmtId="15" fontId="23" fillId="0" borderId="0" xfId="0" applyNumberFormat="1" applyFont="1" applyAlignment="1">
      <alignment horizontal="left" wrapText="1"/>
    </xf>
    <xf numFmtId="0" fontId="34" fillId="0" borderId="0" xfId="0" applyFont="1" applyAlignment="1">
      <alignment horizontal="center" wrapText="1"/>
    </xf>
    <xf numFmtId="0" fontId="20" fillId="0" borderId="0" xfId="0" applyFont="1" applyAlignment="1">
      <alignment horizontal="left" wrapText="1" indent="3"/>
    </xf>
    <xf numFmtId="0" fontId="24" fillId="33" borderId="12" xfId="0" applyFont="1" applyFill="1" applyBorder="1" applyAlignment="1">
      <alignment horizontal="center" wrapText="1"/>
    </xf>
    <xf numFmtId="15" fontId="24" fillId="0" borderId="10" xfId="0" applyNumberFormat="1" applyFont="1" applyBorder="1" applyAlignment="1">
      <alignment horizontal="center" wrapText="1"/>
    </xf>
    <xf numFmtId="8" fontId="23" fillId="0" borderId="0" xfId="0" applyNumberFormat="1" applyFont="1" applyAlignment="1">
      <alignment horizontal="center" wrapText="1"/>
    </xf>
    <xf numFmtId="0" fontId="23" fillId="0" borderId="16" xfId="0" applyFont="1" applyBorder="1" applyAlignment="1">
      <alignment horizontal="right" wrapText="1"/>
    </xf>
    <xf numFmtId="0" fontId="20" fillId="0" borderId="16" xfId="0" applyFont="1" applyBorder="1" applyAlignment="1">
      <alignment wrapText="1"/>
    </xf>
    <xf numFmtId="4" fontId="23" fillId="33" borderId="15" xfId="0" applyNumberFormat="1" applyFont="1" applyFill="1" applyBorder="1" applyAlignment="1">
      <alignment horizontal="right" wrapText="1"/>
    </xf>
    <xf numFmtId="4" fontId="23" fillId="33" borderId="16" xfId="0" applyNumberFormat="1" applyFont="1" applyFill="1" applyBorder="1" applyAlignment="1">
      <alignment horizontal="right" wrapText="1"/>
    </xf>
    <xf numFmtId="0" fontId="20" fillId="33" borderId="15" xfId="0" applyFont="1" applyFill="1" applyBorder="1" applyAlignment="1">
      <alignment wrapText="1"/>
    </xf>
    <xf numFmtId="0" fontId="20" fillId="33" borderId="16" xfId="0" applyFont="1" applyFill="1" applyBorder="1" applyAlignment="1">
      <alignment wrapText="1"/>
    </xf>
    <xf numFmtId="0" fontId="20" fillId="0" borderId="15" xfId="0" applyFont="1" applyBorder="1" applyAlignment="1">
      <alignment wrapText="1"/>
    </xf>
    <xf numFmtId="0" fontId="23" fillId="33" borderId="15" xfId="0" applyFont="1" applyFill="1" applyBorder="1" applyAlignment="1">
      <alignment horizontal="right" wrapText="1"/>
    </xf>
    <xf numFmtId="0" fontId="19" fillId="0" borderId="0" xfId="0" applyFont="1" applyAlignment="1">
      <alignment horizontal="center" wrapText="1"/>
    </xf>
    <xf numFmtId="15" fontId="24" fillId="0" borderId="0" xfId="0" applyNumberFormat="1" applyFont="1" applyAlignment="1">
      <alignment horizontal="right" wrapText="1"/>
    </xf>
    <xf numFmtId="15" fontId="24" fillId="0" borderId="10" xfId="0" applyNumberFormat="1" applyFont="1" applyBorder="1" applyAlignment="1">
      <alignment horizontal="right" wrapText="1"/>
    </xf>
    <xf numFmtId="0" fontId="24" fillId="0" borderId="0" xfId="0" applyFont="1" applyAlignment="1">
      <alignment horizontal="left" wrapText="1" indent="2"/>
    </xf>
    <xf numFmtId="0" fontId="23" fillId="0" borderId="0" xfId="0" applyFont="1" applyAlignment="1">
      <alignment horizontal="left" wrapText="1" indent="5"/>
    </xf>
    <xf numFmtId="0" fontId="20"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570312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9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58462949</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265.6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 bestFit="1" customWidth="1"/>
    <col min="2" max="2" width="36.5703125" bestFit="1" customWidth="1"/>
  </cols>
  <sheetData>
    <row r="1" spans="1:2">
      <c r="A1" s="9" t="s">
        <v>293</v>
      </c>
      <c r="B1" s="1" t="s">
        <v>2</v>
      </c>
    </row>
    <row r="2" spans="1:2">
      <c r="A2" s="9"/>
      <c r="B2" s="1" t="s">
        <v>3</v>
      </c>
    </row>
    <row r="3" spans="1:2">
      <c r="A3" s="3" t="s">
        <v>294</v>
      </c>
      <c r="B3" s="4" t="s">
        <v>7</v>
      </c>
    </row>
    <row r="4" spans="1:2">
      <c r="A4" s="57" t="s">
        <v>293</v>
      </c>
      <c r="B4" s="4" t="s">
        <v>7</v>
      </c>
    </row>
    <row r="5" spans="1:2">
      <c r="A5" s="57"/>
      <c r="B5" s="11" t="s">
        <v>295</v>
      </c>
    </row>
    <row r="6" spans="1:2">
      <c r="A6" s="57"/>
      <c r="B6" s="61" t="s">
        <v>296</v>
      </c>
    </row>
    <row r="7" spans="1:2" ht="166.5">
      <c r="A7" s="57"/>
      <c r="B7" s="12" t="s">
        <v>297</v>
      </c>
    </row>
    <row r="8" spans="1:2" ht="192">
      <c r="A8" s="57"/>
      <c r="B8" s="12" t="s">
        <v>298</v>
      </c>
    </row>
    <row r="9" spans="1:2" ht="409.6">
      <c r="A9" s="57"/>
      <c r="B9" s="12" t="s">
        <v>299</v>
      </c>
    </row>
    <row r="10" spans="1:2" ht="26.25">
      <c r="A10" s="57"/>
      <c r="B10" s="61" t="s">
        <v>300</v>
      </c>
    </row>
    <row r="11" spans="1:2" ht="409.6">
      <c r="A11" s="57"/>
      <c r="B11" s="12" t="s">
        <v>301</v>
      </c>
    </row>
    <row r="12" spans="1:2" ht="26.25">
      <c r="A12" s="57"/>
      <c r="B12" s="61" t="s">
        <v>302</v>
      </c>
    </row>
    <row r="13" spans="1:2" ht="128.25">
      <c r="A13" s="57"/>
      <c r="B13" s="12" t="s">
        <v>303</v>
      </c>
    </row>
    <row r="14" spans="1:2" ht="268.5">
      <c r="A14" s="57"/>
      <c r="B14" s="12" t="s">
        <v>304</v>
      </c>
    </row>
    <row r="15" spans="1:2">
      <c r="A15" s="57"/>
      <c r="B15" s="61" t="s">
        <v>305</v>
      </c>
    </row>
    <row r="16" spans="1:2" ht="319.5">
      <c r="A16" s="57"/>
      <c r="B16" s="12" t="s">
        <v>306</v>
      </c>
    </row>
  </sheetData>
  <mergeCells count="2">
    <mergeCell ref="A1:A2"/>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30" customHeight="1">
      <c r="A1" s="9" t="s">
        <v>1906</v>
      </c>
      <c r="B1" s="9" t="s">
        <v>1389</v>
      </c>
      <c r="C1" s="9"/>
      <c r="D1" s="9"/>
      <c r="E1" s="9"/>
      <c r="F1" s="9"/>
      <c r="G1" s="9"/>
      <c r="H1" s="9"/>
      <c r="I1" s="9"/>
      <c r="J1" s="9" t="s">
        <v>2</v>
      </c>
      <c r="K1" s="9"/>
      <c r="L1" s="9"/>
    </row>
    <row r="2" spans="1:12">
      <c r="A2" s="9"/>
      <c r="B2" s="1" t="s">
        <v>3</v>
      </c>
      <c r="C2" s="1" t="s">
        <v>1390</v>
      </c>
      <c r="D2" s="1" t="s">
        <v>5</v>
      </c>
      <c r="E2" s="1" t="s">
        <v>1391</v>
      </c>
      <c r="F2" s="1" t="s">
        <v>36</v>
      </c>
      <c r="G2" s="1" t="s">
        <v>1392</v>
      </c>
      <c r="H2" s="1" t="s">
        <v>1393</v>
      </c>
      <c r="I2" s="1" t="s">
        <v>1291</v>
      </c>
      <c r="J2" s="1" t="s">
        <v>3</v>
      </c>
      <c r="K2" s="1" t="s">
        <v>36</v>
      </c>
      <c r="L2" s="1" t="s">
        <v>81</v>
      </c>
    </row>
    <row r="3" spans="1:12" ht="30">
      <c r="A3" s="3" t="s">
        <v>1907</v>
      </c>
      <c r="B3" s="4" t="s">
        <v>7</v>
      </c>
      <c r="C3" s="4" t="s">
        <v>7</v>
      </c>
      <c r="D3" s="4" t="s">
        <v>7</v>
      </c>
      <c r="E3" s="4" t="s">
        <v>7</v>
      </c>
      <c r="F3" s="4" t="s">
        <v>7</v>
      </c>
      <c r="G3" s="4" t="s">
        <v>7</v>
      </c>
      <c r="H3" s="4" t="s">
        <v>7</v>
      </c>
      <c r="I3" s="4" t="s">
        <v>7</v>
      </c>
      <c r="J3" s="4" t="s">
        <v>7</v>
      </c>
      <c r="K3" s="4" t="s">
        <v>7</v>
      </c>
      <c r="L3" s="4" t="s">
        <v>7</v>
      </c>
    </row>
    <row r="4" spans="1:12">
      <c r="A4" s="2" t="s">
        <v>1135</v>
      </c>
      <c r="B4" s="10">
        <v>271800000</v>
      </c>
      <c r="C4" s="10">
        <v>367900000</v>
      </c>
      <c r="D4" s="10">
        <v>214300000</v>
      </c>
      <c r="E4" s="10">
        <v>336100000</v>
      </c>
      <c r="F4" s="10">
        <v>320300000</v>
      </c>
      <c r="G4" s="10">
        <v>278000000</v>
      </c>
      <c r="H4" s="10">
        <v>403300000</v>
      </c>
      <c r="I4" s="10">
        <v>344500000</v>
      </c>
      <c r="J4" s="10">
        <v>1190100000</v>
      </c>
      <c r="K4" s="10">
        <v>1346100000</v>
      </c>
      <c r="L4" s="10">
        <v>1222000000</v>
      </c>
    </row>
    <row r="5" spans="1:12" ht="30">
      <c r="A5" s="2" t="s">
        <v>90</v>
      </c>
      <c r="B5" s="4" t="s">
        <v>7</v>
      </c>
      <c r="C5" s="4" t="s">
        <v>7</v>
      </c>
      <c r="D5" s="4" t="s">
        <v>7</v>
      </c>
      <c r="E5" s="4" t="s">
        <v>7</v>
      </c>
      <c r="F5" s="4" t="s">
        <v>7</v>
      </c>
      <c r="G5" s="4" t="s">
        <v>7</v>
      </c>
      <c r="H5" s="4" t="s">
        <v>7</v>
      </c>
      <c r="I5" s="4" t="s">
        <v>7</v>
      </c>
      <c r="J5" s="6">
        <v>101700000</v>
      </c>
      <c r="K5" s="6">
        <v>109800000</v>
      </c>
      <c r="L5" s="6">
        <v>123900000</v>
      </c>
    </row>
    <row r="6" spans="1:12">
      <c r="A6" s="2" t="s">
        <v>1138</v>
      </c>
      <c r="B6" s="6">
        <v>210700000</v>
      </c>
      <c r="C6" s="6">
        <v>280100000</v>
      </c>
      <c r="D6" s="6">
        <v>222200000</v>
      </c>
      <c r="E6" s="6">
        <v>265800000</v>
      </c>
      <c r="F6" s="6">
        <v>156400000</v>
      </c>
      <c r="G6" s="6">
        <v>197500000</v>
      </c>
      <c r="H6" s="6">
        <v>293200000</v>
      </c>
      <c r="I6" s="6">
        <v>180100000</v>
      </c>
      <c r="J6" s="6">
        <v>978800000</v>
      </c>
      <c r="K6" s="6">
        <v>827200000</v>
      </c>
      <c r="L6" s="6">
        <v>1062000000</v>
      </c>
    </row>
    <row r="7" spans="1:12">
      <c r="A7" s="2" t="s">
        <v>93</v>
      </c>
      <c r="B7" s="4" t="s">
        <v>7</v>
      </c>
      <c r="C7" s="4" t="s">
        <v>7</v>
      </c>
      <c r="D7" s="4" t="s">
        <v>7</v>
      </c>
      <c r="E7" s="4" t="s">
        <v>7</v>
      </c>
      <c r="F7" s="4" t="s">
        <v>7</v>
      </c>
      <c r="G7" s="4" t="s">
        <v>7</v>
      </c>
      <c r="H7" s="4" t="s">
        <v>7</v>
      </c>
      <c r="I7" s="4" t="s">
        <v>7</v>
      </c>
      <c r="J7" s="6">
        <v>211300000</v>
      </c>
      <c r="K7" s="6">
        <v>518900000</v>
      </c>
      <c r="L7" s="6">
        <v>160000000</v>
      </c>
    </row>
    <row r="8" spans="1:12">
      <c r="A8" s="2" t="s">
        <v>94</v>
      </c>
      <c r="B8" s="4" t="s">
        <v>7</v>
      </c>
      <c r="C8" s="4" t="s">
        <v>7</v>
      </c>
      <c r="D8" s="4" t="s">
        <v>7</v>
      </c>
      <c r="E8" s="4" t="s">
        <v>7</v>
      </c>
      <c r="F8" s="4" t="s">
        <v>7</v>
      </c>
      <c r="G8" s="4" t="s">
        <v>7</v>
      </c>
      <c r="H8" s="4" t="s">
        <v>7</v>
      </c>
      <c r="I8" s="4" t="s">
        <v>7</v>
      </c>
      <c r="J8" s="6">
        <v>-22500000</v>
      </c>
      <c r="K8" s="6">
        <v>-11500000</v>
      </c>
      <c r="L8" s="6">
        <v>-2600000</v>
      </c>
    </row>
    <row r="9" spans="1:12" ht="30">
      <c r="A9" s="2" t="s">
        <v>95</v>
      </c>
      <c r="B9" s="4" t="s">
        <v>7</v>
      </c>
      <c r="C9" s="4" t="s">
        <v>7</v>
      </c>
      <c r="D9" s="4" t="s">
        <v>7</v>
      </c>
      <c r="E9" s="4" t="s">
        <v>7</v>
      </c>
      <c r="F9" s="4" t="s">
        <v>7</v>
      </c>
      <c r="G9" s="4" t="s">
        <v>7</v>
      </c>
      <c r="H9" s="4" t="s">
        <v>7</v>
      </c>
      <c r="I9" s="4" t="s">
        <v>7</v>
      </c>
      <c r="J9" s="4">
        <v>0</v>
      </c>
      <c r="K9" s="4">
        <v>0</v>
      </c>
      <c r="L9" s="6">
        <v>41000000</v>
      </c>
    </row>
    <row r="10" spans="1:12">
      <c r="A10" s="2" t="s">
        <v>96</v>
      </c>
      <c r="B10" s="4" t="s">
        <v>7</v>
      </c>
      <c r="C10" s="4" t="s">
        <v>7</v>
      </c>
      <c r="D10" s="4" t="s">
        <v>7</v>
      </c>
      <c r="E10" s="4" t="s">
        <v>7</v>
      </c>
      <c r="F10" s="4" t="s">
        <v>7</v>
      </c>
      <c r="G10" s="4" t="s">
        <v>7</v>
      </c>
      <c r="H10" s="4" t="s">
        <v>7</v>
      </c>
      <c r="I10" s="4" t="s">
        <v>7</v>
      </c>
      <c r="J10" s="6">
        <v>188800000</v>
      </c>
      <c r="K10" s="6">
        <v>507400000</v>
      </c>
      <c r="L10" s="6">
        <v>198400000</v>
      </c>
    </row>
    <row r="11" spans="1:12">
      <c r="A11" s="2" t="s">
        <v>97</v>
      </c>
      <c r="B11" s="4" t="s">
        <v>7</v>
      </c>
      <c r="C11" s="4" t="s">
        <v>7</v>
      </c>
      <c r="D11" s="4" t="s">
        <v>7</v>
      </c>
      <c r="E11" s="4" t="s">
        <v>7</v>
      </c>
      <c r="F11" s="4" t="s">
        <v>7</v>
      </c>
      <c r="G11" s="4" t="s">
        <v>7</v>
      </c>
      <c r="H11" s="4" t="s">
        <v>7</v>
      </c>
      <c r="I11" s="4" t="s">
        <v>7</v>
      </c>
      <c r="J11" s="6">
        <v>26100000</v>
      </c>
      <c r="K11" s="6">
        <v>159700000</v>
      </c>
      <c r="L11" s="6">
        <v>-145700000</v>
      </c>
    </row>
    <row r="12" spans="1:12">
      <c r="A12" s="2" t="s">
        <v>98</v>
      </c>
      <c r="B12" s="6">
        <v>38700000</v>
      </c>
      <c r="C12" s="6">
        <v>56500000</v>
      </c>
      <c r="D12" s="6">
        <v>24800000</v>
      </c>
      <c r="E12" s="6">
        <v>42700000</v>
      </c>
      <c r="F12" s="6">
        <v>110700000</v>
      </c>
      <c r="G12" s="6">
        <v>53200000</v>
      </c>
      <c r="H12" s="6">
        <v>73200000</v>
      </c>
      <c r="I12" s="6">
        <v>110600000</v>
      </c>
      <c r="J12" s="6">
        <v>162700000</v>
      </c>
      <c r="K12" s="6">
        <v>347700000</v>
      </c>
      <c r="L12" s="6">
        <v>344100000</v>
      </c>
    </row>
    <row r="13" spans="1:12">
      <c r="A13" s="2" t="s">
        <v>1904</v>
      </c>
      <c r="B13" s="4" t="s">
        <v>7</v>
      </c>
      <c r="C13" s="4" t="s">
        <v>7</v>
      </c>
      <c r="D13" s="4" t="s">
        <v>7</v>
      </c>
      <c r="E13" s="4" t="s">
        <v>7</v>
      </c>
      <c r="F13" s="4" t="s">
        <v>7</v>
      </c>
      <c r="G13" s="4" t="s">
        <v>7</v>
      </c>
      <c r="H13" s="4" t="s">
        <v>7</v>
      </c>
      <c r="I13" s="4" t="s">
        <v>7</v>
      </c>
      <c r="J13" s="4" t="s">
        <v>7</v>
      </c>
      <c r="K13" s="4" t="s">
        <v>7</v>
      </c>
      <c r="L13" s="4" t="s">
        <v>7</v>
      </c>
    </row>
    <row r="14" spans="1:12" ht="30">
      <c r="A14" s="3" t="s">
        <v>1907</v>
      </c>
      <c r="B14" s="4" t="s">
        <v>7</v>
      </c>
      <c r="C14" s="4" t="s">
        <v>7</v>
      </c>
      <c r="D14" s="4" t="s">
        <v>7</v>
      </c>
      <c r="E14" s="4" t="s">
        <v>7</v>
      </c>
      <c r="F14" s="4" t="s">
        <v>7</v>
      </c>
      <c r="G14" s="4" t="s">
        <v>7</v>
      </c>
      <c r="H14" s="4" t="s">
        <v>7</v>
      </c>
      <c r="I14" s="4" t="s">
        <v>7</v>
      </c>
      <c r="J14" s="4" t="s">
        <v>7</v>
      </c>
      <c r="K14" s="4" t="s">
        <v>7</v>
      </c>
      <c r="L14" s="4" t="s">
        <v>7</v>
      </c>
    </row>
    <row r="15" spans="1:12">
      <c r="A15" s="2" t="s">
        <v>1135</v>
      </c>
      <c r="B15" s="4" t="s">
        <v>7</v>
      </c>
      <c r="C15" s="4" t="s">
        <v>7</v>
      </c>
      <c r="D15" s="4" t="s">
        <v>7</v>
      </c>
      <c r="E15" s="4" t="s">
        <v>7</v>
      </c>
      <c r="F15" s="4" t="s">
        <v>7</v>
      </c>
      <c r="G15" s="4" t="s">
        <v>7</v>
      </c>
      <c r="H15" s="4" t="s">
        <v>7</v>
      </c>
      <c r="I15" s="4" t="s">
        <v>7</v>
      </c>
      <c r="J15" s="6">
        <v>1700000</v>
      </c>
      <c r="K15" s="4">
        <v>0</v>
      </c>
      <c r="L15" s="4">
        <v>0</v>
      </c>
    </row>
    <row r="16" spans="1:12">
      <c r="A16" s="2" t="s">
        <v>1908</v>
      </c>
      <c r="B16" s="4" t="s">
        <v>7</v>
      </c>
      <c r="C16" s="4" t="s">
        <v>7</v>
      </c>
      <c r="D16" s="4" t="s">
        <v>7</v>
      </c>
      <c r="E16" s="4" t="s">
        <v>7</v>
      </c>
      <c r="F16" s="4" t="s">
        <v>7</v>
      </c>
      <c r="G16" s="4" t="s">
        <v>7</v>
      </c>
      <c r="H16" s="4" t="s">
        <v>7</v>
      </c>
      <c r="I16" s="4" t="s">
        <v>7</v>
      </c>
      <c r="J16" s="6">
        <v>1700000</v>
      </c>
      <c r="K16" s="4">
        <v>0</v>
      </c>
      <c r="L16" s="4">
        <v>0</v>
      </c>
    </row>
    <row r="17" spans="1:12" ht="30">
      <c r="A17" s="2" t="s">
        <v>90</v>
      </c>
      <c r="B17" s="4" t="s">
        <v>7</v>
      </c>
      <c r="C17" s="4" t="s">
        <v>7</v>
      </c>
      <c r="D17" s="4" t="s">
        <v>7</v>
      </c>
      <c r="E17" s="4" t="s">
        <v>7</v>
      </c>
      <c r="F17" s="4" t="s">
        <v>7</v>
      </c>
      <c r="G17" s="4" t="s">
        <v>7</v>
      </c>
      <c r="H17" s="4" t="s">
        <v>7</v>
      </c>
      <c r="I17" s="4" t="s">
        <v>7</v>
      </c>
      <c r="J17" s="6">
        <v>5500000</v>
      </c>
      <c r="K17" s="6">
        <v>5000000</v>
      </c>
      <c r="L17" s="6">
        <v>700000</v>
      </c>
    </row>
    <row r="18" spans="1:12">
      <c r="A18" s="2" t="s">
        <v>1138</v>
      </c>
      <c r="B18" s="4" t="s">
        <v>7</v>
      </c>
      <c r="C18" s="4" t="s">
        <v>7</v>
      </c>
      <c r="D18" s="4" t="s">
        <v>7</v>
      </c>
      <c r="E18" s="4" t="s">
        <v>7</v>
      </c>
      <c r="F18" s="4" t="s">
        <v>7</v>
      </c>
      <c r="G18" s="4" t="s">
        <v>7</v>
      </c>
      <c r="H18" s="4" t="s">
        <v>7</v>
      </c>
      <c r="I18" s="4" t="s">
        <v>7</v>
      </c>
      <c r="J18" s="6">
        <v>5500000</v>
      </c>
      <c r="K18" s="6">
        <v>5000000</v>
      </c>
      <c r="L18" s="6">
        <v>700000</v>
      </c>
    </row>
    <row r="19" spans="1:12">
      <c r="A19" s="2" t="s">
        <v>93</v>
      </c>
      <c r="B19" s="4" t="s">
        <v>7</v>
      </c>
      <c r="C19" s="4" t="s">
        <v>7</v>
      </c>
      <c r="D19" s="4" t="s">
        <v>7</v>
      </c>
      <c r="E19" s="4" t="s">
        <v>7</v>
      </c>
      <c r="F19" s="4" t="s">
        <v>7</v>
      </c>
      <c r="G19" s="4" t="s">
        <v>7</v>
      </c>
      <c r="H19" s="4" t="s">
        <v>7</v>
      </c>
      <c r="I19" s="4" t="s">
        <v>7</v>
      </c>
      <c r="J19" s="6">
        <v>-3800000</v>
      </c>
      <c r="K19" s="6">
        <v>-5000000</v>
      </c>
      <c r="L19" s="6">
        <v>-700000</v>
      </c>
    </row>
    <row r="20" spans="1:12">
      <c r="A20" s="2" t="s">
        <v>1142</v>
      </c>
      <c r="B20" s="4" t="s">
        <v>7</v>
      </c>
      <c r="C20" s="4" t="s">
        <v>7</v>
      </c>
      <c r="D20" s="4" t="s">
        <v>7</v>
      </c>
      <c r="E20" s="4" t="s">
        <v>7</v>
      </c>
      <c r="F20" s="4" t="s">
        <v>7</v>
      </c>
      <c r="G20" s="4" t="s">
        <v>7</v>
      </c>
      <c r="H20" s="4" t="s">
        <v>7</v>
      </c>
      <c r="I20" s="4" t="s">
        <v>7</v>
      </c>
      <c r="J20" s="6">
        <v>166500000</v>
      </c>
      <c r="K20" s="6">
        <v>343700000</v>
      </c>
      <c r="L20" s="6">
        <v>282900000</v>
      </c>
    </row>
    <row r="21" spans="1:12">
      <c r="A21" s="2" t="s">
        <v>1143</v>
      </c>
      <c r="B21" s="4" t="s">
        <v>7</v>
      </c>
      <c r="C21" s="4" t="s">
        <v>7</v>
      </c>
      <c r="D21" s="4" t="s">
        <v>7</v>
      </c>
      <c r="E21" s="4" t="s">
        <v>7</v>
      </c>
      <c r="F21" s="4" t="s">
        <v>7</v>
      </c>
      <c r="G21" s="4" t="s">
        <v>7</v>
      </c>
      <c r="H21" s="4" t="s">
        <v>7</v>
      </c>
      <c r="I21" s="4" t="s">
        <v>7</v>
      </c>
      <c r="J21" s="4">
        <v>0</v>
      </c>
      <c r="K21" s="6">
        <v>9000000</v>
      </c>
      <c r="L21" s="6">
        <v>23500000</v>
      </c>
    </row>
    <row r="22" spans="1:12">
      <c r="A22" s="2" t="s">
        <v>94</v>
      </c>
      <c r="B22" s="4" t="s">
        <v>7</v>
      </c>
      <c r="C22" s="4" t="s">
        <v>7</v>
      </c>
      <c r="D22" s="4" t="s">
        <v>7</v>
      </c>
      <c r="E22" s="4" t="s">
        <v>7</v>
      </c>
      <c r="F22" s="4" t="s">
        <v>7</v>
      </c>
      <c r="G22" s="4" t="s">
        <v>7</v>
      </c>
      <c r="H22" s="4" t="s">
        <v>7</v>
      </c>
      <c r="I22" s="4" t="s">
        <v>7</v>
      </c>
      <c r="J22" s="4">
        <v>0</v>
      </c>
      <c r="K22" s="4">
        <v>0</v>
      </c>
      <c r="L22" s="6">
        <v>-2600000</v>
      </c>
    </row>
    <row r="23" spans="1:12" ht="30">
      <c r="A23" s="2" t="s">
        <v>95</v>
      </c>
      <c r="B23" s="4" t="s">
        <v>7</v>
      </c>
      <c r="C23" s="4" t="s">
        <v>7</v>
      </c>
      <c r="D23" s="4" t="s">
        <v>7</v>
      </c>
      <c r="E23" s="4" t="s">
        <v>7</v>
      </c>
      <c r="F23" s="4" t="s">
        <v>7</v>
      </c>
      <c r="G23" s="4" t="s">
        <v>7</v>
      </c>
      <c r="H23" s="4" t="s">
        <v>7</v>
      </c>
      <c r="I23" s="4" t="s">
        <v>7</v>
      </c>
      <c r="J23" s="4">
        <v>0</v>
      </c>
      <c r="K23" s="4">
        <v>0</v>
      </c>
      <c r="L23" s="6">
        <v>41000000</v>
      </c>
    </row>
    <row r="24" spans="1:12">
      <c r="A24" s="2" t="s">
        <v>96</v>
      </c>
      <c r="B24" s="4" t="s">
        <v>7</v>
      </c>
      <c r="C24" s="4" t="s">
        <v>7</v>
      </c>
      <c r="D24" s="4" t="s">
        <v>7</v>
      </c>
      <c r="E24" s="4" t="s">
        <v>7</v>
      </c>
      <c r="F24" s="4" t="s">
        <v>7</v>
      </c>
      <c r="G24" s="4" t="s">
        <v>7</v>
      </c>
      <c r="H24" s="4" t="s">
        <v>7</v>
      </c>
      <c r="I24" s="4" t="s">
        <v>7</v>
      </c>
      <c r="J24" s="6">
        <v>162700000</v>
      </c>
      <c r="K24" s="6">
        <v>347700000</v>
      </c>
      <c r="L24" s="6">
        <v>344100000</v>
      </c>
    </row>
    <row r="25" spans="1:12">
      <c r="A25" s="2" t="s">
        <v>97</v>
      </c>
      <c r="B25" s="4" t="s">
        <v>7</v>
      </c>
      <c r="C25" s="4" t="s">
        <v>7</v>
      </c>
      <c r="D25" s="4" t="s">
        <v>7</v>
      </c>
      <c r="E25" s="4" t="s">
        <v>7</v>
      </c>
      <c r="F25" s="4" t="s">
        <v>7</v>
      </c>
      <c r="G25" s="4" t="s">
        <v>7</v>
      </c>
      <c r="H25" s="4" t="s">
        <v>7</v>
      </c>
      <c r="I25" s="4" t="s">
        <v>7</v>
      </c>
      <c r="J25" s="4">
        <v>0</v>
      </c>
      <c r="K25" s="4">
        <v>0</v>
      </c>
      <c r="L25" s="4">
        <v>0</v>
      </c>
    </row>
    <row r="26" spans="1:12">
      <c r="A26" s="2" t="s">
        <v>98</v>
      </c>
      <c r="B26" s="4" t="s">
        <v>7</v>
      </c>
      <c r="C26" s="4" t="s">
        <v>7</v>
      </c>
      <c r="D26" s="4" t="s">
        <v>7</v>
      </c>
      <c r="E26" s="4" t="s">
        <v>7</v>
      </c>
      <c r="F26" s="4" t="s">
        <v>7</v>
      </c>
      <c r="G26" s="4" t="s">
        <v>7</v>
      </c>
      <c r="H26" s="4" t="s">
        <v>7</v>
      </c>
      <c r="I26" s="4" t="s">
        <v>7</v>
      </c>
      <c r="J26" s="10">
        <v>162700000</v>
      </c>
      <c r="K26" s="10">
        <v>347700000</v>
      </c>
      <c r="L26" s="10">
        <v>34410000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909</v>
      </c>
      <c r="B1" s="9" t="s">
        <v>2</v>
      </c>
      <c r="C1" s="9"/>
      <c r="D1" s="9"/>
    </row>
    <row r="2" spans="1:4">
      <c r="A2" s="1" t="s">
        <v>35</v>
      </c>
      <c r="B2" s="1" t="s">
        <v>3</v>
      </c>
      <c r="C2" s="1" t="s">
        <v>36</v>
      </c>
      <c r="D2" s="1" t="s">
        <v>81</v>
      </c>
    </row>
    <row r="3" spans="1:4">
      <c r="A3" s="3" t="s">
        <v>146</v>
      </c>
      <c r="B3" s="4" t="s">
        <v>7</v>
      </c>
      <c r="C3" s="4" t="s">
        <v>7</v>
      </c>
      <c r="D3" s="4" t="s">
        <v>7</v>
      </c>
    </row>
    <row r="4" spans="1:4">
      <c r="A4" s="2" t="s">
        <v>98</v>
      </c>
      <c r="B4" s="7">
        <v>162.69999999999999</v>
      </c>
      <c r="C4" s="7">
        <v>347.7</v>
      </c>
      <c r="D4" s="7">
        <v>344.1</v>
      </c>
    </row>
    <row r="5" spans="1:4" ht="45">
      <c r="A5" s="3" t="s">
        <v>147</v>
      </c>
      <c r="B5" s="4" t="s">
        <v>7</v>
      </c>
      <c r="C5" s="4" t="s">
        <v>7</v>
      </c>
      <c r="D5" s="4" t="s">
        <v>7</v>
      </c>
    </row>
    <row r="6" spans="1:4" ht="30">
      <c r="A6" s="2" t="s">
        <v>95</v>
      </c>
      <c r="B6" s="4" t="s">
        <v>60</v>
      </c>
      <c r="C6" s="4">
        <v>0</v>
      </c>
      <c r="D6" s="4">
        <v>-41</v>
      </c>
    </row>
    <row r="7" spans="1:4">
      <c r="A7" s="2" t="s">
        <v>1147</v>
      </c>
      <c r="B7" s="4">
        <v>-306.7</v>
      </c>
      <c r="C7" s="4">
        <v>-517.6</v>
      </c>
      <c r="D7" s="4">
        <v>-410</v>
      </c>
    </row>
    <row r="8" spans="1:4">
      <c r="A8" s="2" t="s">
        <v>159</v>
      </c>
      <c r="B8" s="4">
        <v>63.5</v>
      </c>
      <c r="C8" s="4">
        <v>72</v>
      </c>
      <c r="D8" s="4">
        <v>49.3</v>
      </c>
    </row>
    <row r="9" spans="1:4">
      <c r="A9" s="2" t="s">
        <v>149</v>
      </c>
      <c r="B9" s="4">
        <v>7.5</v>
      </c>
      <c r="C9" s="4">
        <v>5.9</v>
      </c>
      <c r="D9" s="4">
        <v>0.2</v>
      </c>
    </row>
    <row r="10" spans="1:4">
      <c r="A10" s="2" t="s">
        <v>160</v>
      </c>
      <c r="B10" s="4">
        <v>26.2</v>
      </c>
      <c r="C10" s="4">
        <v>-216.9</v>
      </c>
      <c r="D10" s="4">
        <v>149.69999999999999</v>
      </c>
    </row>
    <row r="11" spans="1:4" ht="30">
      <c r="A11" s="2" t="s">
        <v>161</v>
      </c>
      <c r="B11" s="4">
        <v>174</v>
      </c>
      <c r="C11" s="4">
        <v>335.7</v>
      </c>
      <c r="D11" s="4">
        <v>300</v>
      </c>
    </row>
    <row r="12" spans="1:4">
      <c r="A12" s="3" t="s">
        <v>162</v>
      </c>
      <c r="B12" s="4" t="s">
        <v>7</v>
      </c>
      <c r="C12" s="4" t="s">
        <v>7</v>
      </c>
      <c r="D12" s="4" t="s">
        <v>7</v>
      </c>
    </row>
    <row r="13" spans="1:4">
      <c r="A13" s="2" t="s">
        <v>165</v>
      </c>
      <c r="B13" s="8">
        <v>-1659.2</v>
      </c>
      <c r="C13" s="4">
        <v>-89.8</v>
      </c>
      <c r="D13" s="4">
        <v>53.1</v>
      </c>
    </row>
    <row r="14" spans="1:4">
      <c r="A14" s="3" t="s">
        <v>166</v>
      </c>
      <c r="B14" s="4" t="s">
        <v>7</v>
      </c>
      <c r="C14" s="4" t="s">
        <v>7</v>
      </c>
      <c r="D14" s="4" t="s">
        <v>7</v>
      </c>
    </row>
    <row r="15" spans="1:4" ht="30">
      <c r="A15" s="2" t="s">
        <v>143</v>
      </c>
      <c r="B15" s="4">
        <v>175.5</v>
      </c>
      <c r="C15" s="4">
        <v>0</v>
      </c>
      <c r="D15" s="4">
        <v>0</v>
      </c>
    </row>
    <row r="16" spans="1:4">
      <c r="A16" s="2" t="s">
        <v>167</v>
      </c>
      <c r="B16" s="4">
        <v>0</v>
      </c>
      <c r="C16" s="4">
        <v>111.7</v>
      </c>
      <c r="D16" s="4">
        <v>4</v>
      </c>
    </row>
    <row r="17" spans="1:4">
      <c r="A17" s="2" t="s">
        <v>175</v>
      </c>
      <c r="B17" s="4">
        <v>0</v>
      </c>
      <c r="C17" s="4">
        <v>0</v>
      </c>
      <c r="D17" s="4">
        <v>-49.3</v>
      </c>
    </row>
    <row r="18" spans="1:4">
      <c r="A18" s="2" t="s">
        <v>168</v>
      </c>
      <c r="B18" s="4">
        <v>-54.4</v>
      </c>
      <c r="C18" s="4">
        <v>-93.7</v>
      </c>
      <c r="D18" s="4">
        <v>-40</v>
      </c>
    </row>
    <row r="19" spans="1:4" ht="30">
      <c r="A19" s="2" t="s">
        <v>177</v>
      </c>
      <c r="B19" s="4">
        <v>857.3</v>
      </c>
      <c r="C19" s="4">
        <v>-96.2</v>
      </c>
      <c r="D19" s="4">
        <v>-119.4</v>
      </c>
    </row>
    <row r="20" spans="1:4" ht="30">
      <c r="A20" s="2" t="s">
        <v>1173</v>
      </c>
      <c r="B20" s="4">
        <v>-627.9</v>
      </c>
      <c r="C20" s="4">
        <v>149.69999999999999</v>
      </c>
      <c r="D20" s="4">
        <v>233.7</v>
      </c>
    </row>
    <row r="21" spans="1:4" ht="30">
      <c r="A21" s="2" t="s">
        <v>179</v>
      </c>
      <c r="B21" s="8">
        <v>1204.3</v>
      </c>
      <c r="C21" s="8">
        <v>1054.5999999999999</v>
      </c>
      <c r="D21" s="4">
        <v>820.9</v>
      </c>
    </row>
    <row r="22" spans="1:4" ht="30">
      <c r="A22" s="2" t="s">
        <v>180</v>
      </c>
      <c r="B22" s="4">
        <v>576.4</v>
      </c>
      <c r="C22" s="8">
        <v>1204.3</v>
      </c>
      <c r="D22" s="8">
        <v>1054.5999999999999</v>
      </c>
    </row>
    <row r="23" spans="1:4" ht="30">
      <c r="A23" s="2" t="s">
        <v>183</v>
      </c>
      <c r="B23" s="4">
        <v>0</v>
      </c>
      <c r="C23" s="4">
        <v>122.8</v>
      </c>
      <c r="D23" s="4">
        <v>0</v>
      </c>
    </row>
    <row r="24" spans="1:4">
      <c r="A24" s="2" t="s">
        <v>1904</v>
      </c>
      <c r="B24" s="4" t="s">
        <v>7</v>
      </c>
      <c r="C24" s="4" t="s">
        <v>7</v>
      </c>
      <c r="D24" s="4" t="s">
        <v>7</v>
      </c>
    </row>
    <row r="25" spans="1:4">
      <c r="A25" s="3" t="s">
        <v>146</v>
      </c>
      <c r="B25" s="4" t="s">
        <v>7</v>
      </c>
      <c r="C25" s="4" t="s">
        <v>7</v>
      </c>
      <c r="D25" s="4" t="s">
        <v>7</v>
      </c>
    </row>
    <row r="26" spans="1:4">
      <c r="A26" s="2" t="s">
        <v>98</v>
      </c>
      <c r="B26" s="4">
        <v>162.69999999999999</v>
      </c>
      <c r="C26" s="4">
        <v>347.7</v>
      </c>
      <c r="D26" s="4">
        <v>344.1</v>
      </c>
    </row>
    <row r="27" spans="1:4" ht="45">
      <c r="A27" s="3" t="s">
        <v>147</v>
      </c>
      <c r="B27" s="4" t="s">
        <v>7</v>
      </c>
      <c r="C27" s="4" t="s">
        <v>7</v>
      </c>
      <c r="D27" s="4" t="s">
        <v>7</v>
      </c>
    </row>
    <row r="28" spans="1:4" ht="30">
      <c r="A28" s="2" t="s">
        <v>95</v>
      </c>
      <c r="B28" s="4">
        <v>0</v>
      </c>
      <c r="C28" s="4">
        <v>0</v>
      </c>
      <c r="D28" s="4">
        <v>-41</v>
      </c>
    </row>
    <row r="29" spans="1:4">
      <c r="A29" s="2" t="s">
        <v>1147</v>
      </c>
      <c r="B29" s="4">
        <v>-1.1000000000000001</v>
      </c>
      <c r="C29" s="4">
        <v>0</v>
      </c>
      <c r="D29" s="4">
        <v>0</v>
      </c>
    </row>
    <row r="30" spans="1:4">
      <c r="A30" s="2" t="s">
        <v>1142</v>
      </c>
      <c r="B30" s="4">
        <v>-166.5</v>
      </c>
      <c r="C30" s="4">
        <v>-343.7</v>
      </c>
      <c r="D30" s="4">
        <v>-282.89999999999998</v>
      </c>
    </row>
    <row r="31" spans="1:4">
      <c r="A31" s="2" t="s">
        <v>1151</v>
      </c>
      <c r="B31" s="4">
        <v>0</v>
      </c>
      <c r="C31" s="4">
        <v>73.7</v>
      </c>
      <c r="D31" s="4">
        <v>0</v>
      </c>
    </row>
    <row r="32" spans="1:4">
      <c r="A32" s="2" t="s">
        <v>159</v>
      </c>
      <c r="B32" s="4">
        <v>0</v>
      </c>
      <c r="C32" s="4">
        <v>0</v>
      </c>
      <c r="D32" s="4">
        <v>49.3</v>
      </c>
    </row>
    <row r="33" spans="1:4">
      <c r="A33" s="2" t="s">
        <v>1153</v>
      </c>
      <c r="B33" s="4">
        <v>0</v>
      </c>
      <c r="C33" s="4">
        <v>-9</v>
      </c>
      <c r="D33" s="4">
        <v>3.8</v>
      </c>
    </row>
    <row r="34" spans="1:4">
      <c r="A34" s="2" t="s">
        <v>149</v>
      </c>
      <c r="B34" s="4">
        <v>3</v>
      </c>
      <c r="C34" s="4">
        <v>0</v>
      </c>
      <c r="D34" s="4">
        <v>0</v>
      </c>
    </row>
    <row r="35" spans="1:4">
      <c r="A35" s="2" t="s">
        <v>160</v>
      </c>
      <c r="B35" s="4">
        <v>-1.6</v>
      </c>
      <c r="C35" s="4">
        <v>-0.4</v>
      </c>
      <c r="D35" s="4">
        <v>-0.5</v>
      </c>
    </row>
    <row r="36" spans="1:4" ht="30">
      <c r="A36" s="2" t="s">
        <v>161</v>
      </c>
      <c r="B36" s="4">
        <v>-3.5</v>
      </c>
      <c r="C36" s="4">
        <v>68.3</v>
      </c>
      <c r="D36" s="4">
        <v>72.8</v>
      </c>
    </row>
    <row r="37" spans="1:4">
      <c r="A37" s="3" t="s">
        <v>162</v>
      </c>
      <c r="B37" s="4" t="s">
        <v>7</v>
      </c>
      <c r="C37" s="4" t="s">
        <v>7</v>
      </c>
      <c r="D37" s="4" t="s">
        <v>7</v>
      </c>
    </row>
    <row r="38" spans="1:4" ht="30">
      <c r="A38" s="2" t="s">
        <v>1159</v>
      </c>
      <c r="B38" s="4">
        <v>0</v>
      </c>
      <c r="C38" s="4">
        <v>20</v>
      </c>
      <c r="D38" s="4">
        <v>15.8</v>
      </c>
    </row>
    <row r="39" spans="1:4">
      <c r="A39" s="2" t="s">
        <v>1160</v>
      </c>
      <c r="B39" s="4">
        <v>0</v>
      </c>
      <c r="C39" s="4">
        <v>-106.4</v>
      </c>
      <c r="D39" s="4">
        <v>-3.3</v>
      </c>
    </row>
    <row r="40" spans="1:4">
      <c r="A40" s="2" t="s">
        <v>165</v>
      </c>
      <c r="B40" s="4">
        <v>-48.9</v>
      </c>
      <c r="C40" s="4">
        <v>-86.4</v>
      </c>
      <c r="D40" s="4">
        <v>12.5</v>
      </c>
    </row>
    <row r="41" spans="1:4">
      <c r="A41" s="3" t="s">
        <v>166</v>
      </c>
      <c r="B41" s="4" t="s">
        <v>7</v>
      </c>
      <c r="C41" s="4" t="s">
        <v>7</v>
      </c>
      <c r="D41" s="4" t="s">
        <v>7</v>
      </c>
    </row>
    <row r="42" spans="1:4" ht="30">
      <c r="A42" s="2" t="s">
        <v>143</v>
      </c>
      <c r="B42" s="4">
        <v>172.6</v>
      </c>
      <c r="C42" s="4">
        <v>0</v>
      </c>
      <c r="D42" s="4">
        <v>0</v>
      </c>
    </row>
    <row r="43" spans="1:4">
      <c r="A43" s="2" t="s">
        <v>167</v>
      </c>
      <c r="B43" s="4">
        <v>0</v>
      </c>
      <c r="C43" s="4">
        <v>111.7</v>
      </c>
      <c r="D43" s="4">
        <v>4</v>
      </c>
    </row>
    <row r="44" spans="1:4">
      <c r="A44" s="2" t="s">
        <v>175</v>
      </c>
      <c r="B44" s="4">
        <v>0</v>
      </c>
      <c r="C44" s="4">
        <v>0</v>
      </c>
      <c r="D44" s="4">
        <v>-49.3</v>
      </c>
    </row>
    <row r="45" spans="1:4">
      <c r="A45" s="2" t="s">
        <v>168</v>
      </c>
      <c r="B45" s="4">
        <v>-54.4</v>
      </c>
      <c r="C45" s="4">
        <v>-93.6</v>
      </c>
      <c r="D45" s="4">
        <v>-40</v>
      </c>
    </row>
    <row r="46" spans="1:4" ht="30">
      <c r="A46" s="2" t="s">
        <v>177</v>
      </c>
      <c r="B46" s="4">
        <v>118.2</v>
      </c>
      <c r="C46" s="4">
        <v>18.100000000000001</v>
      </c>
      <c r="D46" s="4">
        <v>-85.3</v>
      </c>
    </row>
    <row r="47" spans="1:4" ht="30">
      <c r="A47" s="2" t="s">
        <v>1173</v>
      </c>
      <c r="B47" s="4">
        <v>65.8</v>
      </c>
      <c r="C47" s="4">
        <v>0</v>
      </c>
      <c r="D47" s="4">
        <v>0</v>
      </c>
    </row>
    <row r="48" spans="1:4" ht="30">
      <c r="A48" s="2" t="s">
        <v>179</v>
      </c>
      <c r="B48" s="4">
        <v>0</v>
      </c>
      <c r="C48" s="4">
        <v>0</v>
      </c>
      <c r="D48" s="4">
        <v>0</v>
      </c>
    </row>
    <row r="49" spans="1:4" ht="30">
      <c r="A49" s="2" t="s">
        <v>180</v>
      </c>
      <c r="B49" s="4">
        <v>65.8</v>
      </c>
      <c r="C49" s="4">
        <v>0</v>
      </c>
      <c r="D49" s="4">
        <v>0</v>
      </c>
    </row>
    <row r="50" spans="1:4" ht="30">
      <c r="A50" s="2" t="s">
        <v>1177</v>
      </c>
      <c r="B50" s="4">
        <v>0</v>
      </c>
      <c r="C50" s="4">
        <v>213.3</v>
      </c>
      <c r="D50" s="4">
        <v>0</v>
      </c>
    </row>
    <row r="51" spans="1:4" ht="30">
      <c r="A51" s="2" t="s">
        <v>183</v>
      </c>
      <c r="B51" s="4">
        <v>0</v>
      </c>
      <c r="C51" s="4">
        <v>169.9</v>
      </c>
      <c r="D51" s="4">
        <v>0</v>
      </c>
    </row>
    <row r="52" spans="1:4">
      <c r="A52" s="2" t="s">
        <v>188</v>
      </c>
      <c r="B52" s="4" t="s">
        <v>7</v>
      </c>
      <c r="C52" s="4" t="s">
        <v>7</v>
      </c>
      <c r="D52" s="4" t="s">
        <v>7</v>
      </c>
    </row>
    <row r="53" spans="1:4">
      <c r="A53" s="3" t="s">
        <v>162</v>
      </c>
      <c r="B53" s="4" t="s">
        <v>7</v>
      </c>
      <c r="C53" s="4" t="s">
        <v>7</v>
      </c>
      <c r="D53" s="4" t="s">
        <v>7</v>
      </c>
    </row>
    <row r="54" spans="1:4" ht="30">
      <c r="A54" s="2" t="s">
        <v>186</v>
      </c>
      <c r="B54" s="4">
        <v>50.7</v>
      </c>
      <c r="C54" s="4">
        <v>68.7</v>
      </c>
      <c r="D54" s="4">
        <v>110.2</v>
      </c>
    </row>
    <row r="55" spans="1:4">
      <c r="A55" s="2" t="s">
        <v>187</v>
      </c>
      <c r="B55" s="4">
        <v>-433.4</v>
      </c>
      <c r="C55" s="4">
        <v>-132.6</v>
      </c>
      <c r="D55" s="4">
        <v>-56.6</v>
      </c>
    </row>
    <row r="56" spans="1:4">
      <c r="A56" s="2" t="s">
        <v>1910</v>
      </c>
      <c r="B56" s="4" t="s">
        <v>7</v>
      </c>
      <c r="C56" s="4" t="s">
        <v>7</v>
      </c>
      <c r="D56" s="4" t="s">
        <v>7</v>
      </c>
    </row>
    <row r="57" spans="1:4">
      <c r="A57" s="3" t="s">
        <v>162</v>
      </c>
      <c r="B57" s="4" t="s">
        <v>7</v>
      </c>
      <c r="C57" s="4" t="s">
        <v>7</v>
      </c>
      <c r="D57" s="4" t="s">
        <v>7</v>
      </c>
    </row>
    <row r="58" spans="1:4" ht="30">
      <c r="A58" s="2" t="s">
        <v>186</v>
      </c>
      <c r="B58" s="4">
        <v>124.7</v>
      </c>
      <c r="C58" s="4">
        <v>0</v>
      </c>
      <c r="D58" s="4">
        <v>0</v>
      </c>
    </row>
    <row r="59" spans="1:4">
      <c r="A59" s="2" t="s">
        <v>187</v>
      </c>
      <c r="B59" s="7">
        <v>-173.6</v>
      </c>
      <c r="C59" s="10">
        <v>0</v>
      </c>
      <c r="D59" s="10">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9" t="s">
        <v>2</v>
      </c>
      <c r="C1" s="9"/>
      <c r="D1" s="9"/>
    </row>
    <row r="2" spans="1:4">
      <c r="A2" s="1" t="s">
        <v>35</v>
      </c>
      <c r="B2" s="1" t="s">
        <v>3</v>
      </c>
      <c r="C2" s="1" t="s">
        <v>36</v>
      </c>
      <c r="D2" s="1" t="s">
        <v>81</v>
      </c>
    </row>
    <row r="3" spans="1:4" ht="30">
      <c r="A3" s="3" t="s">
        <v>1180</v>
      </c>
      <c r="B3" s="4" t="s">
        <v>7</v>
      </c>
      <c r="C3" s="4" t="s">
        <v>7</v>
      </c>
      <c r="D3" s="4" t="s">
        <v>7</v>
      </c>
    </row>
    <row r="4" spans="1:4">
      <c r="A4" s="2" t="s">
        <v>1183</v>
      </c>
      <c r="B4" s="10">
        <v>463</v>
      </c>
      <c r="C4" s="7">
        <v>338.5</v>
      </c>
      <c r="D4" s="7">
        <v>169.2</v>
      </c>
    </row>
    <row r="5" spans="1:4" ht="30">
      <c r="A5" s="2" t="s">
        <v>1184</v>
      </c>
      <c r="B5" s="8">
        <v>3504.3</v>
      </c>
      <c r="C5" s="8">
        <v>3556.8</v>
      </c>
      <c r="D5" s="8">
        <v>3614.8</v>
      </c>
    </row>
    <row r="6" spans="1:4" ht="30">
      <c r="A6" s="2" t="s">
        <v>1185</v>
      </c>
      <c r="B6" s="4">
        <v>58.1</v>
      </c>
      <c r="C6" s="4">
        <v>51.4</v>
      </c>
      <c r="D6" s="4">
        <v>91.1</v>
      </c>
    </row>
    <row r="7" spans="1:4">
      <c r="A7" s="2" t="s">
        <v>1186</v>
      </c>
      <c r="B7" s="4">
        <v>55.6</v>
      </c>
      <c r="C7" s="4">
        <v>58.7</v>
      </c>
      <c r="D7" s="4">
        <v>55.3</v>
      </c>
    </row>
    <row r="8" spans="1:4">
      <c r="A8" s="2" t="s">
        <v>84</v>
      </c>
      <c r="B8" s="4">
        <v>759.5</v>
      </c>
      <c r="C8" s="4">
        <v>708</v>
      </c>
      <c r="D8" s="4">
        <v>716.2</v>
      </c>
    </row>
    <row r="9" spans="1:4" ht="30">
      <c r="A9" s="2" t="s">
        <v>1187</v>
      </c>
      <c r="B9" s="4">
        <v>-787.5</v>
      </c>
      <c r="C9" s="4">
        <v>-532.9</v>
      </c>
      <c r="D9" s="4">
        <v>-777.4</v>
      </c>
    </row>
    <row r="10" spans="1:4" ht="30">
      <c r="A10" s="2" t="s">
        <v>1191</v>
      </c>
      <c r="B10" s="4">
        <v>-39.5</v>
      </c>
      <c r="C10" s="4">
        <v>-47.4</v>
      </c>
      <c r="D10" s="4">
        <v>-15.2</v>
      </c>
    </row>
    <row r="11" spans="1:4">
      <c r="A11" s="2" t="s">
        <v>1194</v>
      </c>
      <c r="B11" s="7">
        <v>-101.7</v>
      </c>
      <c r="C11" s="7">
        <v>-109.8</v>
      </c>
      <c r="D11" s="7">
        <v>-123.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9" t="s">
        <v>2</v>
      </c>
      <c r="C1" s="9"/>
      <c r="D1" s="9"/>
    </row>
    <row r="2" spans="1:4">
      <c r="A2" s="1" t="s">
        <v>35</v>
      </c>
      <c r="B2" s="1" t="s">
        <v>3</v>
      </c>
      <c r="C2" s="1" t="s">
        <v>36</v>
      </c>
      <c r="D2" s="1" t="s">
        <v>81</v>
      </c>
    </row>
    <row r="3" spans="1:4">
      <c r="A3" s="3" t="s">
        <v>1913</v>
      </c>
      <c r="B3" s="4" t="s">
        <v>7</v>
      </c>
      <c r="C3" s="4" t="s">
        <v>7</v>
      </c>
      <c r="D3" s="4" t="s">
        <v>7</v>
      </c>
    </row>
    <row r="4" spans="1:4">
      <c r="A4" s="2" t="s">
        <v>1914</v>
      </c>
      <c r="B4" s="7">
        <v>2785.6</v>
      </c>
      <c r="C4" s="7">
        <v>2596.6999999999998</v>
      </c>
      <c r="D4" s="7">
        <v>2436.3000000000002</v>
      </c>
    </row>
    <row r="5" spans="1:4">
      <c r="A5" s="2" t="s">
        <v>1915</v>
      </c>
      <c r="B5" s="8">
        <v>-2014.3</v>
      </c>
      <c r="C5" s="8">
        <v>-1965.4</v>
      </c>
      <c r="D5" s="6">
        <v>-1929</v>
      </c>
    </row>
    <row r="6" spans="1:4">
      <c r="A6" s="2" t="s">
        <v>1916</v>
      </c>
      <c r="B6" s="4">
        <v>16.399999999999999</v>
      </c>
      <c r="C6" s="4">
        <v>17.3</v>
      </c>
      <c r="D6" s="4">
        <v>22.8</v>
      </c>
    </row>
    <row r="7" spans="1:4">
      <c r="A7" s="2" t="s">
        <v>1917</v>
      </c>
      <c r="B7" s="4">
        <v>787.7</v>
      </c>
      <c r="C7" s="4">
        <v>648.6</v>
      </c>
      <c r="D7" s="4">
        <v>530.1</v>
      </c>
    </row>
    <row r="8" spans="1:4" ht="30">
      <c r="A8" s="2" t="s">
        <v>1918</v>
      </c>
      <c r="B8" s="202">
        <v>2.1000000000000001E-2</v>
      </c>
      <c r="C8" s="202">
        <v>2.7E-2</v>
      </c>
      <c r="D8" s="202">
        <v>4.2999999999999997E-2</v>
      </c>
    </row>
    <row r="9" spans="1:4">
      <c r="A9" s="3" t="s">
        <v>1815</v>
      </c>
      <c r="B9" s="4" t="s">
        <v>7</v>
      </c>
      <c r="C9" s="4" t="s">
        <v>7</v>
      </c>
      <c r="D9" s="4" t="s">
        <v>7</v>
      </c>
    </row>
    <row r="10" spans="1:4">
      <c r="A10" s="2" t="s">
        <v>964</v>
      </c>
      <c r="B10" s="4">
        <v>405.2</v>
      </c>
      <c r="C10" s="4">
        <v>414.7</v>
      </c>
      <c r="D10" s="4">
        <v>415.9</v>
      </c>
    </row>
    <row r="11" spans="1:4">
      <c r="A11" s="2" t="s">
        <v>1919</v>
      </c>
      <c r="B11" s="4">
        <v>-319.60000000000002</v>
      </c>
      <c r="C11" s="4">
        <v>-330</v>
      </c>
      <c r="D11" s="4">
        <v>-369.5</v>
      </c>
    </row>
    <row r="12" spans="1:4">
      <c r="A12" s="2" t="s">
        <v>965</v>
      </c>
      <c r="B12" s="4">
        <v>35.9</v>
      </c>
      <c r="C12" s="4">
        <v>32.799999999999997</v>
      </c>
      <c r="D12" s="4">
        <v>47.2</v>
      </c>
    </row>
    <row r="13" spans="1:4">
      <c r="A13" s="2" t="s">
        <v>1816</v>
      </c>
      <c r="B13" s="4">
        <v>121.5</v>
      </c>
      <c r="C13" s="4">
        <v>117.5</v>
      </c>
      <c r="D13" s="4">
        <v>93.6</v>
      </c>
    </row>
    <row r="14" spans="1:4">
      <c r="A14" s="2" t="s">
        <v>1920</v>
      </c>
      <c r="B14" s="202">
        <v>0.29599999999999999</v>
      </c>
      <c r="C14" s="202">
        <v>0.27900000000000003</v>
      </c>
      <c r="D14" s="202">
        <v>0.504</v>
      </c>
    </row>
    <row r="15" spans="1:4">
      <c r="A15" s="2" t="s">
        <v>1209</v>
      </c>
      <c r="B15" s="4" t="s">
        <v>7</v>
      </c>
      <c r="C15" s="4" t="s">
        <v>7</v>
      </c>
      <c r="D15" s="4" t="s">
        <v>7</v>
      </c>
    </row>
    <row r="16" spans="1:4">
      <c r="A16" s="3" t="s">
        <v>1815</v>
      </c>
      <c r="B16" s="4" t="s">
        <v>7</v>
      </c>
      <c r="C16" s="4" t="s">
        <v>7</v>
      </c>
      <c r="D16" s="4" t="s">
        <v>7</v>
      </c>
    </row>
    <row r="17" spans="1:4">
      <c r="A17" s="2" t="s">
        <v>964</v>
      </c>
      <c r="B17" s="4">
        <v>266.8</v>
      </c>
      <c r="C17" s="4">
        <v>279.2</v>
      </c>
      <c r="D17" s="4">
        <v>298</v>
      </c>
    </row>
    <row r="18" spans="1:4">
      <c r="A18" s="2" t="s">
        <v>1919</v>
      </c>
      <c r="B18" s="4">
        <v>-247.1</v>
      </c>
      <c r="C18" s="4">
        <v>-253.3</v>
      </c>
      <c r="D18" s="4">
        <v>-289.89999999999998</v>
      </c>
    </row>
    <row r="19" spans="1:4">
      <c r="A19" s="2" t="s">
        <v>965</v>
      </c>
      <c r="B19" s="4">
        <v>35.9</v>
      </c>
      <c r="C19" s="4">
        <v>32.799999999999997</v>
      </c>
      <c r="D19" s="4">
        <v>47.2</v>
      </c>
    </row>
    <row r="20" spans="1:4">
      <c r="A20" s="2" t="s">
        <v>1816</v>
      </c>
      <c r="B20" s="4">
        <v>55.6</v>
      </c>
      <c r="C20" s="4">
        <v>58.7</v>
      </c>
      <c r="D20" s="4">
        <v>55.3</v>
      </c>
    </row>
    <row r="21" spans="1:4">
      <c r="A21" s="2" t="s">
        <v>1920</v>
      </c>
      <c r="B21" s="202">
        <v>0.64600000000000002</v>
      </c>
      <c r="C21" s="202">
        <v>0.55900000000000005</v>
      </c>
      <c r="D21" s="202">
        <v>0.85399999999999998</v>
      </c>
    </row>
    <row r="22" spans="1:4">
      <c r="A22" s="2" t="s">
        <v>1210</v>
      </c>
      <c r="B22" s="4" t="s">
        <v>7</v>
      </c>
      <c r="C22" s="4" t="s">
        <v>7</v>
      </c>
      <c r="D22" s="4" t="s">
        <v>7</v>
      </c>
    </row>
    <row r="23" spans="1:4">
      <c r="A23" s="3" t="s">
        <v>1815</v>
      </c>
      <c r="B23" s="4" t="s">
        <v>7</v>
      </c>
      <c r="C23" s="4" t="s">
        <v>7</v>
      </c>
      <c r="D23" s="4" t="s">
        <v>7</v>
      </c>
    </row>
    <row r="24" spans="1:4">
      <c r="A24" s="2" t="s">
        <v>964</v>
      </c>
      <c r="B24" s="4">
        <v>138.4</v>
      </c>
      <c r="C24" s="4">
        <v>135.5</v>
      </c>
      <c r="D24" s="4">
        <v>117.9</v>
      </c>
    </row>
    <row r="25" spans="1:4">
      <c r="A25" s="2" t="s">
        <v>1919</v>
      </c>
      <c r="B25" s="4">
        <v>-72.5</v>
      </c>
      <c r="C25" s="4">
        <v>-76.7</v>
      </c>
      <c r="D25" s="4">
        <v>-79.599999999999994</v>
      </c>
    </row>
    <row r="26" spans="1:4">
      <c r="A26" s="2" t="s">
        <v>965</v>
      </c>
      <c r="B26" s="4">
        <v>0</v>
      </c>
      <c r="C26" s="4">
        <v>0</v>
      </c>
      <c r="D26" s="4">
        <v>0</v>
      </c>
    </row>
    <row r="27" spans="1:4">
      <c r="A27" s="2" t="s">
        <v>1816</v>
      </c>
      <c r="B27" s="7">
        <v>65.900000000000006</v>
      </c>
      <c r="C27" s="7">
        <v>58.8</v>
      </c>
      <c r="D27" s="7">
        <v>38.299999999999997</v>
      </c>
    </row>
    <row r="28" spans="1:4">
      <c r="A28" s="2" t="s">
        <v>1920</v>
      </c>
      <c r="B28" s="202">
        <v>0</v>
      </c>
      <c r="C28" s="202">
        <v>0</v>
      </c>
      <c r="D28" s="202">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0"/>
  <sheetViews>
    <sheetView showGridLines="0" workbookViewId="0"/>
  </sheetViews>
  <sheetFormatPr defaultRowHeight="15"/>
  <cols>
    <col min="1" max="2" width="36.5703125" bestFit="1" customWidth="1"/>
    <col min="3" max="3" width="6.7109375" customWidth="1"/>
    <col min="4" max="4" width="29.85546875" customWidth="1"/>
    <col min="5" max="5" width="13.140625" customWidth="1"/>
    <col min="6" max="6" width="34.7109375" customWidth="1"/>
    <col min="7" max="7" width="6.7109375" customWidth="1"/>
    <col min="8" max="8" width="29.85546875" customWidth="1"/>
    <col min="9" max="9" width="13.140625" customWidth="1"/>
    <col min="10" max="10" width="34.7109375" customWidth="1"/>
    <col min="11" max="11" width="6.7109375" customWidth="1"/>
    <col min="12" max="12" width="26.42578125" customWidth="1"/>
    <col min="13" max="13" width="5.42578125" customWidth="1"/>
    <col min="14" max="14" width="34.7109375" customWidth="1"/>
    <col min="15" max="15" width="6.7109375" customWidth="1"/>
    <col min="16" max="16" width="29.85546875" customWidth="1"/>
    <col min="17" max="17" width="5.42578125" customWidth="1"/>
    <col min="18" max="18" width="34.7109375" customWidth="1"/>
    <col min="19" max="19" width="6.7109375" customWidth="1"/>
    <col min="20" max="20" width="29.85546875" customWidth="1"/>
    <col min="21" max="22" width="34.7109375" customWidth="1"/>
    <col min="23" max="23" width="6.7109375" customWidth="1"/>
    <col min="24" max="24" width="20.5703125" customWidth="1"/>
    <col min="25" max="25" width="5.42578125" customWidth="1"/>
  </cols>
  <sheetData>
    <row r="1" spans="1:25" ht="15" customHeight="1">
      <c r="A1" s="9" t="s">
        <v>3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08</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307</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57"/>
      <c r="B5" s="58" t="s">
        <v>307</v>
      </c>
      <c r="C5" s="58"/>
      <c r="D5" s="58"/>
      <c r="E5" s="58"/>
      <c r="F5" s="58"/>
      <c r="G5" s="58"/>
      <c r="H5" s="58"/>
      <c r="I5" s="58"/>
      <c r="J5" s="58"/>
      <c r="K5" s="58"/>
      <c r="L5" s="58"/>
      <c r="M5" s="58"/>
      <c r="N5" s="58"/>
      <c r="O5" s="58"/>
      <c r="P5" s="58"/>
      <c r="Q5" s="58"/>
      <c r="R5" s="58"/>
      <c r="S5" s="58"/>
      <c r="T5" s="58"/>
      <c r="U5" s="58"/>
      <c r="V5" s="58"/>
      <c r="W5" s="58"/>
      <c r="X5" s="58"/>
      <c r="Y5" s="58"/>
    </row>
    <row r="6" spans="1:25">
      <c r="A6" s="57"/>
      <c r="B6" s="59" t="s">
        <v>309</v>
      </c>
      <c r="C6" s="59"/>
      <c r="D6" s="59"/>
      <c r="E6" s="59"/>
      <c r="F6" s="59"/>
      <c r="G6" s="59"/>
      <c r="H6" s="59"/>
      <c r="I6" s="59"/>
      <c r="J6" s="59"/>
      <c r="K6" s="59"/>
      <c r="L6" s="59"/>
      <c r="M6" s="59"/>
      <c r="N6" s="59"/>
      <c r="O6" s="59"/>
      <c r="P6" s="59"/>
      <c r="Q6" s="59"/>
      <c r="R6" s="59"/>
      <c r="S6" s="59"/>
      <c r="T6" s="59"/>
      <c r="U6" s="59"/>
      <c r="V6" s="59"/>
      <c r="W6" s="59"/>
      <c r="X6" s="59"/>
      <c r="Y6" s="59"/>
    </row>
    <row r="7" spans="1:25">
      <c r="A7" s="57"/>
      <c r="B7" s="117" t="s">
        <v>310</v>
      </c>
      <c r="C7" s="117"/>
      <c r="D7" s="117"/>
      <c r="E7" s="117"/>
      <c r="F7" s="117"/>
      <c r="G7" s="117"/>
      <c r="H7" s="117"/>
      <c r="I7" s="117"/>
      <c r="J7" s="117"/>
      <c r="K7" s="117"/>
      <c r="L7" s="117"/>
      <c r="M7" s="117"/>
      <c r="N7" s="117"/>
      <c r="O7" s="117"/>
      <c r="P7" s="117"/>
      <c r="Q7" s="117"/>
      <c r="R7" s="117"/>
      <c r="S7" s="117"/>
      <c r="T7" s="117"/>
      <c r="U7" s="117"/>
      <c r="V7" s="117"/>
      <c r="W7" s="117"/>
      <c r="X7" s="117"/>
      <c r="Y7" s="117"/>
    </row>
    <row r="8" spans="1:25">
      <c r="A8" s="57"/>
      <c r="B8" s="25"/>
      <c r="C8" s="25"/>
      <c r="D8" s="25"/>
      <c r="E8" s="25"/>
      <c r="F8" s="25"/>
      <c r="G8" s="25"/>
      <c r="H8" s="25"/>
      <c r="I8" s="25"/>
      <c r="J8" s="25"/>
      <c r="K8" s="25"/>
      <c r="L8" s="25"/>
      <c r="M8" s="25"/>
      <c r="N8" s="25"/>
      <c r="O8" s="25"/>
      <c r="P8" s="25"/>
      <c r="Q8" s="25"/>
      <c r="R8" s="25"/>
      <c r="S8" s="25"/>
      <c r="T8" s="25"/>
      <c r="U8" s="25"/>
    </row>
    <row r="9" spans="1:25">
      <c r="A9" s="57"/>
      <c r="B9" s="13"/>
      <c r="C9" s="13"/>
      <c r="D9" s="13"/>
      <c r="E9" s="13"/>
      <c r="F9" s="13"/>
      <c r="G9" s="13"/>
      <c r="H9" s="13"/>
      <c r="I9" s="13"/>
      <c r="J9" s="13"/>
      <c r="K9" s="13"/>
      <c r="L9" s="13"/>
      <c r="M9" s="13"/>
      <c r="N9" s="13"/>
      <c r="O9" s="13"/>
      <c r="P9" s="13"/>
      <c r="Q9" s="13"/>
      <c r="R9" s="13"/>
      <c r="S9" s="13"/>
      <c r="T9" s="13"/>
      <c r="U9" s="13"/>
    </row>
    <row r="10" spans="1:25" ht="15.75" thickBot="1">
      <c r="A10" s="57"/>
      <c r="B10" s="15"/>
      <c r="C10" s="26" t="s">
        <v>311</v>
      </c>
      <c r="D10" s="26"/>
      <c r="E10" s="26"/>
      <c r="F10" s="26"/>
      <c r="G10" s="26"/>
      <c r="H10" s="26"/>
      <c r="I10" s="26"/>
      <c r="J10" s="26"/>
      <c r="K10" s="26"/>
      <c r="L10" s="26"/>
      <c r="M10" s="26"/>
      <c r="N10" s="26"/>
      <c r="O10" s="26"/>
      <c r="P10" s="26"/>
      <c r="Q10" s="26"/>
      <c r="R10" s="26"/>
      <c r="S10" s="26"/>
      <c r="T10" s="26"/>
      <c r="U10" s="26"/>
    </row>
    <row r="11" spans="1:25">
      <c r="A11" s="57"/>
      <c r="B11" s="29"/>
      <c r="C11" s="31" t="s">
        <v>312</v>
      </c>
      <c r="D11" s="31"/>
      <c r="E11" s="33"/>
      <c r="F11" s="33"/>
      <c r="G11" s="31" t="s">
        <v>313</v>
      </c>
      <c r="H11" s="31"/>
      <c r="I11" s="33"/>
      <c r="J11" s="33"/>
      <c r="K11" s="31" t="s">
        <v>314</v>
      </c>
      <c r="L11" s="31"/>
      <c r="M11" s="33"/>
      <c r="N11" s="33"/>
      <c r="O11" s="31" t="s">
        <v>315</v>
      </c>
      <c r="P11" s="31"/>
      <c r="Q11" s="33"/>
      <c r="R11" s="33"/>
      <c r="S11" s="31" t="s">
        <v>316</v>
      </c>
      <c r="T11" s="31"/>
      <c r="U11" s="33"/>
    </row>
    <row r="12" spans="1:25" ht="15.75" thickBot="1">
      <c r="A12" s="57"/>
      <c r="B12" s="29"/>
      <c r="C12" s="32"/>
      <c r="D12" s="32"/>
      <c r="E12" s="34"/>
      <c r="F12" s="29"/>
      <c r="G12" s="32"/>
      <c r="H12" s="32"/>
      <c r="I12" s="34"/>
      <c r="J12" s="29"/>
      <c r="K12" s="32"/>
      <c r="L12" s="32"/>
      <c r="M12" s="34"/>
      <c r="N12" s="29"/>
      <c r="O12" s="32"/>
      <c r="P12" s="32"/>
      <c r="Q12" s="34"/>
      <c r="R12" s="29"/>
      <c r="S12" s="32"/>
      <c r="T12" s="32"/>
      <c r="U12" s="34"/>
    </row>
    <row r="13" spans="1:25">
      <c r="A13" s="57"/>
      <c r="B13" s="15"/>
      <c r="C13" s="33"/>
      <c r="D13" s="33"/>
      <c r="E13" s="33"/>
      <c r="F13" s="15"/>
      <c r="G13" s="33"/>
      <c r="H13" s="33"/>
      <c r="I13" s="33"/>
      <c r="J13" s="15"/>
      <c r="K13" s="33"/>
      <c r="L13" s="33"/>
      <c r="M13" s="33"/>
      <c r="N13" s="15"/>
      <c r="O13" s="33"/>
      <c r="P13" s="33"/>
      <c r="Q13" s="33"/>
      <c r="R13" s="15"/>
      <c r="S13" s="33"/>
      <c r="T13" s="33"/>
      <c r="U13" s="33"/>
    </row>
    <row r="14" spans="1:25">
      <c r="A14" s="57"/>
      <c r="B14" s="68" t="s">
        <v>317</v>
      </c>
      <c r="C14" s="45"/>
      <c r="D14" s="45"/>
      <c r="E14" s="45"/>
      <c r="F14" s="23"/>
      <c r="G14" s="45"/>
      <c r="H14" s="45"/>
      <c r="I14" s="45"/>
      <c r="J14" s="23"/>
      <c r="K14" s="45"/>
      <c r="L14" s="45"/>
      <c r="M14" s="45"/>
      <c r="N14" s="23"/>
      <c r="O14" s="45"/>
      <c r="P14" s="45"/>
      <c r="Q14" s="45"/>
      <c r="R14" s="23"/>
      <c r="S14" s="45"/>
      <c r="T14" s="45"/>
      <c r="U14" s="45"/>
    </row>
    <row r="15" spans="1:25">
      <c r="A15" s="57"/>
      <c r="B15" s="35" t="s">
        <v>318</v>
      </c>
      <c r="C15" s="35" t="s">
        <v>201</v>
      </c>
      <c r="D15" s="43">
        <v>2040.4</v>
      </c>
      <c r="E15" s="29"/>
      <c r="F15" s="29"/>
      <c r="G15" s="35" t="s">
        <v>201</v>
      </c>
      <c r="H15" s="41">
        <v>11.8</v>
      </c>
      <c r="I15" s="29"/>
      <c r="J15" s="29"/>
      <c r="K15" s="35" t="s">
        <v>201</v>
      </c>
      <c r="L15" s="41" t="s">
        <v>319</v>
      </c>
      <c r="M15" s="35" t="s">
        <v>320</v>
      </c>
      <c r="N15" s="29"/>
      <c r="O15" s="35" t="s">
        <v>201</v>
      </c>
      <c r="P15" s="43">
        <v>2032.4</v>
      </c>
      <c r="Q15" s="29"/>
      <c r="R15" s="29"/>
      <c r="S15" s="35" t="s">
        <v>201</v>
      </c>
      <c r="T15" s="43">
        <v>2032.4</v>
      </c>
      <c r="U15" s="29"/>
    </row>
    <row r="16" spans="1:25">
      <c r="A16" s="57"/>
      <c r="B16" s="35"/>
      <c r="C16" s="35"/>
      <c r="D16" s="43"/>
      <c r="E16" s="29"/>
      <c r="F16" s="29"/>
      <c r="G16" s="35"/>
      <c r="H16" s="41"/>
      <c r="I16" s="29"/>
      <c r="J16" s="29"/>
      <c r="K16" s="35"/>
      <c r="L16" s="41"/>
      <c r="M16" s="35"/>
      <c r="N16" s="29"/>
      <c r="O16" s="35"/>
      <c r="P16" s="43"/>
      <c r="Q16" s="29"/>
      <c r="R16" s="29"/>
      <c r="S16" s="35"/>
      <c r="T16" s="43"/>
      <c r="U16" s="29"/>
    </row>
    <row r="17" spans="1:21">
      <c r="A17" s="57"/>
      <c r="B17" s="44" t="s">
        <v>321</v>
      </c>
      <c r="C17" s="46">
        <v>617.6</v>
      </c>
      <c r="D17" s="46"/>
      <c r="E17" s="45"/>
      <c r="F17" s="45"/>
      <c r="G17" s="46">
        <v>21.3</v>
      </c>
      <c r="H17" s="46"/>
      <c r="I17" s="45"/>
      <c r="J17" s="45"/>
      <c r="K17" s="46" t="s">
        <v>322</v>
      </c>
      <c r="L17" s="46"/>
      <c r="M17" s="44" t="s">
        <v>320</v>
      </c>
      <c r="N17" s="45"/>
      <c r="O17" s="46">
        <v>636.9</v>
      </c>
      <c r="P17" s="46"/>
      <c r="Q17" s="45"/>
      <c r="R17" s="45"/>
      <c r="S17" s="46">
        <v>636.9</v>
      </c>
      <c r="T17" s="46"/>
      <c r="U17" s="45"/>
    </row>
    <row r="18" spans="1:21">
      <c r="A18" s="57"/>
      <c r="B18" s="44"/>
      <c r="C18" s="46"/>
      <c r="D18" s="46"/>
      <c r="E18" s="45"/>
      <c r="F18" s="45"/>
      <c r="G18" s="46"/>
      <c r="H18" s="46"/>
      <c r="I18" s="45"/>
      <c r="J18" s="45"/>
      <c r="K18" s="46"/>
      <c r="L18" s="46"/>
      <c r="M18" s="44"/>
      <c r="N18" s="45"/>
      <c r="O18" s="46"/>
      <c r="P18" s="46"/>
      <c r="Q18" s="45"/>
      <c r="R18" s="45"/>
      <c r="S18" s="46"/>
      <c r="T18" s="46"/>
      <c r="U18" s="45"/>
    </row>
    <row r="19" spans="1:21">
      <c r="A19" s="57"/>
      <c r="B19" s="35" t="s">
        <v>323</v>
      </c>
      <c r="C19" s="43">
        <v>9329.1</v>
      </c>
      <c r="D19" s="43"/>
      <c r="E19" s="29"/>
      <c r="F19" s="29"/>
      <c r="G19" s="41">
        <v>499.2</v>
      </c>
      <c r="H19" s="41"/>
      <c r="I19" s="29"/>
      <c r="J19" s="29"/>
      <c r="K19" s="41" t="s">
        <v>324</v>
      </c>
      <c r="L19" s="41"/>
      <c r="M19" s="35" t="s">
        <v>320</v>
      </c>
      <c r="N19" s="29"/>
      <c r="O19" s="43">
        <v>9779.4</v>
      </c>
      <c r="P19" s="43"/>
      <c r="Q19" s="29"/>
      <c r="R19" s="29"/>
      <c r="S19" s="43">
        <v>9779.4</v>
      </c>
      <c r="T19" s="43"/>
      <c r="U19" s="29"/>
    </row>
    <row r="20" spans="1:21">
      <c r="A20" s="57"/>
      <c r="B20" s="35"/>
      <c r="C20" s="43"/>
      <c r="D20" s="43"/>
      <c r="E20" s="29"/>
      <c r="F20" s="29"/>
      <c r="G20" s="41"/>
      <c r="H20" s="41"/>
      <c r="I20" s="29"/>
      <c r="J20" s="29"/>
      <c r="K20" s="41"/>
      <c r="L20" s="41"/>
      <c r="M20" s="35"/>
      <c r="N20" s="29"/>
      <c r="O20" s="43"/>
      <c r="P20" s="43"/>
      <c r="Q20" s="29"/>
      <c r="R20" s="29"/>
      <c r="S20" s="43"/>
      <c r="T20" s="43"/>
      <c r="U20" s="29"/>
    </row>
    <row r="21" spans="1:21">
      <c r="A21" s="57"/>
      <c r="B21" s="44" t="s">
        <v>188</v>
      </c>
      <c r="C21" s="46">
        <v>679</v>
      </c>
      <c r="D21" s="46"/>
      <c r="E21" s="45"/>
      <c r="F21" s="45"/>
      <c r="G21" s="46">
        <v>23.8</v>
      </c>
      <c r="H21" s="46"/>
      <c r="I21" s="45"/>
      <c r="J21" s="45"/>
      <c r="K21" s="46" t="s">
        <v>325</v>
      </c>
      <c r="L21" s="46"/>
      <c r="M21" s="44" t="s">
        <v>320</v>
      </c>
      <c r="N21" s="45"/>
      <c r="O21" s="46">
        <v>697.7</v>
      </c>
      <c r="P21" s="46"/>
      <c r="Q21" s="45"/>
      <c r="R21" s="45"/>
      <c r="S21" s="46">
        <v>697.7</v>
      </c>
      <c r="T21" s="46"/>
      <c r="U21" s="45"/>
    </row>
    <row r="22" spans="1:21">
      <c r="A22" s="57"/>
      <c r="B22" s="44"/>
      <c r="C22" s="46"/>
      <c r="D22" s="46"/>
      <c r="E22" s="45"/>
      <c r="F22" s="45"/>
      <c r="G22" s="46"/>
      <c r="H22" s="46"/>
      <c r="I22" s="45"/>
      <c r="J22" s="45"/>
      <c r="K22" s="46"/>
      <c r="L22" s="46"/>
      <c r="M22" s="44"/>
      <c r="N22" s="45"/>
      <c r="O22" s="46"/>
      <c r="P22" s="46"/>
      <c r="Q22" s="45"/>
      <c r="R22" s="45"/>
      <c r="S22" s="46"/>
      <c r="T22" s="46"/>
      <c r="U22" s="45"/>
    </row>
    <row r="23" spans="1:21">
      <c r="A23" s="57"/>
      <c r="B23" s="35" t="s">
        <v>326</v>
      </c>
      <c r="C23" s="43">
        <v>1279.0999999999999</v>
      </c>
      <c r="D23" s="43"/>
      <c r="E23" s="29"/>
      <c r="F23" s="29"/>
      <c r="G23" s="41">
        <v>52.2</v>
      </c>
      <c r="H23" s="41"/>
      <c r="I23" s="29"/>
      <c r="J23" s="29"/>
      <c r="K23" s="41" t="s">
        <v>327</v>
      </c>
      <c r="L23" s="41"/>
      <c r="M23" s="35" t="s">
        <v>320</v>
      </c>
      <c r="N23" s="29"/>
      <c r="O23" s="43">
        <v>1316.1</v>
      </c>
      <c r="P23" s="43"/>
      <c r="Q23" s="29"/>
      <c r="R23" s="29"/>
      <c r="S23" s="43">
        <v>1316.1</v>
      </c>
      <c r="T23" s="43"/>
      <c r="U23" s="29"/>
    </row>
    <row r="24" spans="1:21">
      <c r="A24" s="57"/>
      <c r="B24" s="35"/>
      <c r="C24" s="43"/>
      <c r="D24" s="43"/>
      <c r="E24" s="29"/>
      <c r="F24" s="29"/>
      <c r="G24" s="41"/>
      <c r="H24" s="41"/>
      <c r="I24" s="29"/>
      <c r="J24" s="29"/>
      <c r="K24" s="41"/>
      <c r="L24" s="41"/>
      <c r="M24" s="35"/>
      <c r="N24" s="29"/>
      <c r="O24" s="43"/>
      <c r="P24" s="43"/>
      <c r="Q24" s="29"/>
      <c r="R24" s="29"/>
      <c r="S24" s="43"/>
      <c r="T24" s="43"/>
      <c r="U24" s="29"/>
    </row>
    <row r="25" spans="1:21">
      <c r="A25" s="57"/>
      <c r="B25" s="44" t="s">
        <v>328</v>
      </c>
      <c r="C25" s="70">
        <v>1149.9000000000001</v>
      </c>
      <c r="D25" s="70"/>
      <c r="E25" s="45"/>
      <c r="F25" s="45"/>
      <c r="G25" s="46">
        <v>116.2</v>
      </c>
      <c r="H25" s="46"/>
      <c r="I25" s="45"/>
      <c r="J25" s="45"/>
      <c r="K25" s="46" t="s">
        <v>329</v>
      </c>
      <c r="L25" s="46"/>
      <c r="M25" s="44" t="s">
        <v>320</v>
      </c>
      <c r="N25" s="45"/>
      <c r="O25" s="70">
        <v>1259.8</v>
      </c>
      <c r="P25" s="70"/>
      <c r="Q25" s="45"/>
      <c r="R25" s="45"/>
      <c r="S25" s="70">
        <v>1259.8</v>
      </c>
      <c r="T25" s="70"/>
      <c r="U25" s="45"/>
    </row>
    <row r="26" spans="1:21">
      <c r="A26" s="57"/>
      <c r="B26" s="44"/>
      <c r="C26" s="70"/>
      <c r="D26" s="70"/>
      <c r="E26" s="45"/>
      <c r="F26" s="45"/>
      <c r="G26" s="46"/>
      <c r="H26" s="46"/>
      <c r="I26" s="45"/>
      <c r="J26" s="45"/>
      <c r="K26" s="46"/>
      <c r="L26" s="46"/>
      <c r="M26" s="44"/>
      <c r="N26" s="45"/>
      <c r="O26" s="70"/>
      <c r="P26" s="70"/>
      <c r="Q26" s="45"/>
      <c r="R26" s="45"/>
      <c r="S26" s="70"/>
      <c r="T26" s="70"/>
      <c r="U26" s="45"/>
    </row>
    <row r="27" spans="1:21">
      <c r="A27" s="57"/>
      <c r="B27" s="35" t="s">
        <v>330</v>
      </c>
      <c r="C27" s="41">
        <v>104.3</v>
      </c>
      <c r="D27" s="41"/>
      <c r="E27" s="29"/>
      <c r="F27" s="29"/>
      <c r="G27" s="41">
        <v>3.1</v>
      </c>
      <c r="H27" s="41"/>
      <c r="I27" s="29"/>
      <c r="J27" s="29"/>
      <c r="K27" s="41" t="s">
        <v>331</v>
      </c>
      <c r="L27" s="41"/>
      <c r="M27" s="35" t="s">
        <v>320</v>
      </c>
      <c r="N27" s="29"/>
      <c r="O27" s="41">
        <v>107.3</v>
      </c>
      <c r="P27" s="41"/>
      <c r="Q27" s="29"/>
      <c r="R27" s="29"/>
      <c r="S27" s="41">
        <v>107.3</v>
      </c>
      <c r="T27" s="41"/>
      <c r="U27" s="29"/>
    </row>
    <row r="28" spans="1:21">
      <c r="A28" s="57"/>
      <c r="B28" s="35"/>
      <c r="C28" s="41"/>
      <c r="D28" s="41"/>
      <c r="E28" s="29"/>
      <c r="F28" s="29"/>
      <c r="G28" s="41"/>
      <c r="H28" s="41"/>
      <c r="I28" s="29"/>
      <c r="J28" s="29"/>
      <c r="K28" s="41"/>
      <c r="L28" s="41"/>
      <c r="M28" s="35"/>
      <c r="N28" s="29"/>
      <c r="O28" s="41"/>
      <c r="P28" s="41"/>
      <c r="Q28" s="29"/>
      <c r="R28" s="29"/>
      <c r="S28" s="41"/>
      <c r="T28" s="41"/>
      <c r="U28" s="29"/>
    </row>
    <row r="29" spans="1:21">
      <c r="A29" s="57"/>
      <c r="B29" s="44" t="s">
        <v>332</v>
      </c>
      <c r="C29" s="70">
        <v>1880.5</v>
      </c>
      <c r="D29" s="70"/>
      <c r="E29" s="45"/>
      <c r="F29" s="45"/>
      <c r="G29" s="46">
        <v>137.19999999999999</v>
      </c>
      <c r="H29" s="46"/>
      <c r="I29" s="45"/>
      <c r="J29" s="45"/>
      <c r="K29" s="46" t="s">
        <v>333</v>
      </c>
      <c r="L29" s="46"/>
      <c r="M29" s="44" t="s">
        <v>320</v>
      </c>
      <c r="N29" s="45"/>
      <c r="O29" s="70">
        <v>2006.7</v>
      </c>
      <c r="P29" s="70"/>
      <c r="Q29" s="45"/>
      <c r="R29" s="45"/>
      <c r="S29" s="70">
        <v>2006.7</v>
      </c>
      <c r="T29" s="70"/>
      <c r="U29" s="45"/>
    </row>
    <row r="30" spans="1:21">
      <c r="A30" s="57"/>
      <c r="B30" s="44"/>
      <c r="C30" s="70"/>
      <c r="D30" s="70"/>
      <c r="E30" s="45"/>
      <c r="F30" s="45"/>
      <c r="G30" s="46"/>
      <c r="H30" s="46"/>
      <c r="I30" s="45"/>
      <c r="J30" s="45"/>
      <c r="K30" s="46"/>
      <c r="L30" s="46"/>
      <c r="M30" s="44"/>
      <c r="N30" s="45"/>
      <c r="O30" s="70"/>
      <c r="P30" s="70"/>
      <c r="Q30" s="45"/>
      <c r="R30" s="45"/>
      <c r="S30" s="70"/>
      <c r="T30" s="70"/>
      <c r="U30" s="45"/>
    </row>
    <row r="31" spans="1:21">
      <c r="A31" s="57"/>
      <c r="B31" s="35" t="s">
        <v>334</v>
      </c>
      <c r="C31" s="41">
        <v>291</v>
      </c>
      <c r="D31" s="41"/>
      <c r="E31" s="29"/>
      <c r="F31" s="29"/>
      <c r="G31" s="41">
        <v>6.4</v>
      </c>
      <c r="H31" s="41"/>
      <c r="I31" s="29"/>
      <c r="J31" s="29"/>
      <c r="K31" s="41" t="s">
        <v>335</v>
      </c>
      <c r="L31" s="41"/>
      <c r="M31" s="35" t="s">
        <v>320</v>
      </c>
      <c r="N31" s="29"/>
      <c r="O31" s="41">
        <v>296</v>
      </c>
      <c r="P31" s="41"/>
      <c r="Q31" s="29"/>
      <c r="R31" s="29"/>
      <c r="S31" s="41">
        <v>296</v>
      </c>
      <c r="T31" s="41"/>
      <c r="U31" s="29"/>
    </row>
    <row r="32" spans="1:21" ht="15.75" thickBot="1">
      <c r="A32" s="57"/>
      <c r="B32" s="35"/>
      <c r="C32" s="71"/>
      <c r="D32" s="71"/>
      <c r="E32" s="34"/>
      <c r="F32" s="29"/>
      <c r="G32" s="71"/>
      <c r="H32" s="71"/>
      <c r="I32" s="34"/>
      <c r="J32" s="29"/>
      <c r="K32" s="71"/>
      <c r="L32" s="71"/>
      <c r="M32" s="72"/>
      <c r="N32" s="29"/>
      <c r="O32" s="71"/>
      <c r="P32" s="71"/>
      <c r="Q32" s="34"/>
      <c r="R32" s="29"/>
      <c r="S32" s="71"/>
      <c r="T32" s="71"/>
      <c r="U32" s="34"/>
    </row>
    <row r="33" spans="1:21">
      <c r="A33" s="57"/>
      <c r="B33" s="73" t="s">
        <v>336</v>
      </c>
      <c r="C33" s="74">
        <v>17370.900000000001</v>
      </c>
      <c r="D33" s="74"/>
      <c r="E33" s="76"/>
      <c r="F33" s="45"/>
      <c r="G33" s="78">
        <v>871.2</v>
      </c>
      <c r="H33" s="78"/>
      <c r="I33" s="76"/>
      <c r="J33" s="45"/>
      <c r="K33" s="78" t="s">
        <v>337</v>
      </c>
      <c r="L33" s="78"/>
      <c r="M33" s="80" t="s">
        <v>320</v>
      </c>
      <c r="N33" s="45"/>
      <c r="O33" s="74">
        <v>18132.3</v>
      </c>
      <c r="P33" s="74"/>
      <c r="Q33" s="76"/>
      <c r="R33" s="45"/>
      <c r="S33" s="74">
        <v>18132.3</v>
      </c>
      <c r="T33" s="74"/>
      <c r="U33" s="76"/>
    </row>
    <row r="34" spans="1:21">
      <c r="A34" s="57"/>
      <c r="B34" s="73"/>
      <c r="C34" s="75"/>
      <c r="D34" s="75"/>
      <c r="E34" s="77"/>
      <c r="F34" s="45"/>
      <c r="G34" s="79"/>
      <c r="H34" s="79"/>
      <c r="I34" s="77"/>
      <c r="J34" s="45"/>
      <c r="K34" s="79"/>
      <c r="L34" s="79"/>
      <c r="M34" s="81"/>
      <c r="N34" s="45"/>
      <c r="O34" s="75"/>
      <c r="P34" s="75"/>
      <c r="Q34" s="77"/>
      <c r="R34" s="45"/>
      <c r="S34" s="75"/>
      <c r="T34" s="75"/>
      <c r="U34" s="77"/>
    </row>
    <row r="35" spans="1:21">
      <c r="A35" s="57"/>
      <c r="B35" s="35" t="s">
        <v>338</v>
      </c>
      <c r="C35" s="41">
        <v>177.7</v>
      </c>
      <c r="D35" s="41"/>
      <c r="E35" s="29"/>
      <c r="F35" s="29"/>
      <c r="G35" s="41">
        <v>123.3</v>
      </c>
      <c r="H35" s="41"/>
      <c r="I35" s="29"/>
      <c r="J35" s="29"/>
      <c r="K35" s="41" t="s">
        <v>339</v>
      </c>
      <c r="L35" s="41"/>
      <c r="M35" s="35" t="s">
        <v>320</v>
      </c>
      <c r="N35" s="29"/>
      <c r="O35" s="41">
        <v>296.3</v>
      </c>
      <c r="P35" s="41"/>
      <c r="Q35" s="29"/>
      <c r="R35" s="29"/>
      <c r="S35" s="41">
        <v>296.3</v>
      </c>
      <c r="T35" s="41"/>
      <c r="U35" s="29"/>
    </row>
    <row r="36" spans="1:21">
      <c r="A36" s="57"/>
      <c r="B36" s="35"/>
      <c r="C36" s="41"/>
      <c r="D36" s="41"/>
      <c r="E36" s="29"/>
      <c r="F36" s="29"/>
      <c r="G36" s="41"/>
      <c r="H36" s="41"/>
      <c r="I36" s="29"/>
      <c r="J36" s="29"/>
      <c r="K36" s="41"/>
      <c r="L36" s="41"/>
      <c r="M36" s="35"/>
      <c r="N36" s="29"/>
      <c r="O36" s="41"/>
      <c r="P36" s="41"/>
      <c r="Q36" s="29"/>
      <c r="R36" s="29"/>
      <c r="S36" s="41"/>
      <c r="T36" s="41"/>
      <c r="U36" s="29"/>
    </row>
    <row r="37" spans="1:21">
      <c r="A37" s="57"/>
      <c r="B37" s="44" t="s">
        <v>41</v>
      </c>
      <c r="C37" s="46">
        <v>373.4</v>
      </c>
      <c r="D37" s="46"/>
      <c r="E37" s="45"/>
      <c r="F37" s="45"/>
      <c r="G37" s="46" t="s">
        <v>340</v>
      </c>
      <c r="H37" s="46"/>
      <c r="I37" s="45"/>
      <c r="J37" s="45"/>
      <c r="K37" s="46" t="s">
        <v>341</v>
      </c>
      <c r="L37" s="46"/>
      <c r="M37" s="44" t="s">
        <v>320</v>
      </c>
      <c r="N37" s="45"/>
      <c r="O37" s="46">
        <v>372.9</v>
      </c>
      <c r="P37" s="46"/>
      <c r="Q37" s="45"/>
      <c r="R37" s="45"/>
      <c r="S37" s="46">
        <v>372.9</v>
      </c>
      <c r="T37" s="46"/>
      <c r="U37" s="45"/>
    </row>
    <row r="38" spans="1:21" ht="15.75" thickBot="1">
      <c r="A38" s="57"/>
      <c r="B38" s="44"/>
      <c r="C38" s="47"/>
      <c r="D38" s="47"/>
      <c r="E38" s="48"/>
      <c r="F38" s="45"/>
      <c r="G38" s="47"/>
      <c r="H38" s="47"/>
      <c r="I38" s="48"/>
      <c r="J38" s="45"/>
      <c r="K38" s="47"/>
      <c r="L38" s="47"/>
      <c r="M38" s="82"/>
      <c r="N38" s="45"/>
      <c r="O38" s="47"/>
      <c r="P38" s="47"/>
      <c r="Q38" s="48"/>
      <c r="R38" s="45"/>
      <c r="S38" s="47"/>
      <c r="T38" s="47"/>
      <c r="U38" s="48"/>
    </row>
    <row r="39" spans="1:21">
      <c r="A39" s="57"/>
      <c r="B39" s="27" t="s">
        <v>42</v>
      </c>
      <c r="C39" s="36" t="s">
        <v>201</v>
      </c>
      <c r="D39" s="38">
        <v>17922</v>
      </c>
      <c r="E39" s="33"/>
      <c r="F39" s="29"/>
      <c r="G39" s="36" t="s">
        <v>201</v>
      </c>
      <c r="H39" s="42">
        <v>994.5</v>
      </c>
      <c r="I39" s="33"/>
      <c r="J39" s="29"/>
      <c r="K39" s="36" t="s">
        <v>201</v>
      </c>
      <c r="L39" s="42" t="s">
        <v>342</v>
      </c>
      <c r="M39" s="36" t="s">
        <v>320</v>
      </c>
      <c r="N39" s="29"/>
      <c r="O39" s="36" t="s">
        <v>201</v>
      </c>
      <c r="P39" s="38">
        <v>18801.5</v>
      </c>
      <c r="Q39" s="33"/>
      <c r="R39" s="29"/>
      <c r="S39" s="36" t="s">
        <v>201</v>
      </c>
      <c r="T39" s="38">
        <v>18801.5</v>
      </c>
      <c r="U39" s="33"/>
    </row>
    <row r="40" spans="1:21" ht="15.75" thickBot="1">
      <c r="A40" s="57"/>
      <c r="B40" s="27"/>
      <c r="C40" s="83"/>
      <c r="D40" s="84"/>
      <c r="E40" s="53"/>
      <c r="F40" s="29"/>
      <c r="G40" s="83"/>
      <c r="H40" s="85"/>
      <c r="I40" s="53"/>
      <c r="J40" s="29"/>
      <c r="K40" s="83"/>
      <c r="L40" s="85"/>
      <c r="M40" s="83"/>
      <c r="N40" s="29"/>
      <c r="O40" s="83"/>
      <c r="P40" s="84"/>
      <c r="Q40" s="53"/>
      <c r="R40" s="29"/>
      <c r="S40" s="83"/>
      <c r="T40" s="84"/>
      <c r="U40" s="53"/>
    </row>
    <row r="41" spans="1:21" ht="15.75" thickTop="1">
      <c r="A41" s="57"/>
      <c r="B41" s="25"/>
      <c r="C41" s="25"/>
      <c r="D41" s="25"/>
      <c r="E41" s="25"/>
      <c r="F41" s="25"/>
      <c r="G41" s="25"/>
      <c r="H41" s="25"/>
      <c r="I41" s="25"/>
      <c r="J41" s="25"/>
      <c r="K41" s="25"/>
      <c r="L41" s="25"/>
      <c r="M41" s="25"/>
      <c r="N41" s="25"/>
      <c r="O41" s="25"/>
      <c r="P41" s="25"/>
      <c r="Q41" s="25"/>
      <c r="R41" s="25"/>
      <c r="S41" s="25"/>
      <c r="T41" s="25"/>
      <c r="U41" s="25"/>
    </row>
    <row r="42" spans="1:21">
      <c r="A42" s="57"/>
      <c r="B42" s="13"/>
      <c r="C42" s="13"/>
      <c r="D42" s="13"/>
      <c r="E42" s="13"/>
      <c r="F42" s="13"/>
      <c r="G42" s="13"/>
      <c r="H42" s="13"/>
      <c r="I42" s="13"/>
      <c r="J42" s="13"/>
      <c r="K42" s="13"/>
      <c r="L42" s="13"/>
      <c r="M42" s="13"/>
      <c r="N42" s="13"/>
      <c r="O42" s="13"/>
      <c r="P42" s="13"/>
      <c r="Q42" s="13"/>
      <c r="R42" s="13"/>
      <c r="S42" s="13"/>
      <c r="T42" s="13"/>
      <c r="U42" s="13"/>
    </row>
    <row r="43" spans="1:21" ht="15.75" thickBot="1">
      <c r="A43" s="57"/>
      <c r="B43" s="15"/>
      <c r="C43" s="26" t="s">
        <v>343</v>
      </c>
      <c r="D43" s="26"/>
      <c r="E43" s="26"/>
      <c r="F43" s="26"/>
      <c r="G43" s="26"/>
      <c r="H43" s="26"/>
      <c r="I43" s="26"/>
      <c r="J43" s="26"/>
      <c r="K43" s="26"/>
      <c r="L43" s="26"/>
      <c r="M43" s="26"/>
      <c r="N43" s="26"/>
      <c r="O43" s="26"/>
      <c r="P43" s="26"/>
      <c r="Q43" s="26"/>
      <c r="R43" s="26"/>
      <c r="S43" s="26"/>
      <c r="T43" s="26"/>
      <c r="U43" s="26"/>
    </row>
    <row r="44" spans="1:21">
      <c r="A44" s="57"/>
      <c r="B44" s="29"/>
      <c r="C44" s="31" t="s">
        <v>312</v>
      </c>
      <c r="D44" s="31"/>
      <c r="E44" s="33"/>
      <c r="F44" s="33"/>
      <c r="G44" s="31" t="s">
        <v>313</v>
      </c>
      <c r="H44" s="31"/>
      <c r="I44" s="33"/>
      <c r="J44" s="33"/>
      <c r="K44" s="31" t="s">
        <v>314</v>
      </c>
      <c r="L44" s="31"/>
      <c r="M44" s="33"/>
      <c r="N44" s="33"/>
      <c r="O44" s="31" t="s">
        <v>344</v>
      </c>
      <c r="P44" s="31"/>
      <c r="Q44" s="33"/>
      <c r="R44" s="33"/>
      <c r="S44" s="31" t="s">
        <v>316</v>
      </c>
      <c r="T44" s="31"/>
      <c r="U44" s="33"/>
    </row>
    <row r="45" spans="1:21" ht="15.75" thickBot="1">
      <c r="A45" s="57"/>
      <c r="B45" s="29"/>
      <c r="C45" s="32"/>
      <c r="D45" s="32"/>
      <c r="E45" s="34"/>
      <c r="F45" s="29"/>
      <c r="G45" s="32"/>
      <c r="H45" s="32"/>
      <c r="I45" s="34"/>
      <c r="J45" s="29"/>
      <c r="K45" s="32"/>
      <c r="L45" s="32"/>
      <c r="M45" s="34"/>
      <c r="N45" s="29"/>
      <c r="O45" s="32"/>
      <c r="P45" s="32"/>
      <c r="Q45" s="34"/>
      <c r="R45" s="29"/>
      <c r="S45" s="32"/>
      <c r="T45" s="32"/>
      <c r="U45" s="34"/>
    </row>
    <row r="46" spans="1:21">
      <c r="A46" s="57"/>
      <c r="B46" s="15"/>
      <c r="C46" s="33"/>
      <c r="D46" s="33"/>
      <c r="E46" s="33"/>
      <c r="F46" s="15"/>
      <c r="G46" s="33"/>
      <c r="H46" s="33"/>
      <c r="I46" s="33"/>
      <c r="J46" s="15"/>
      <c r="K46" s="33"/>
      <c r="L46" s="33"/>
      <c r="M46" s="33"/>
      <c r="N46" s="15"/>
      <c r="O46" s="33"/>
      <c r="P46" s="33"/>
      <c r="Q46" s="33"/>
      <c r="R46" s="15"/>
      <c r="S46" s="33"/>
      <c r="T46" s="33"/>
      <c r="U46" s="33"/>
    </row>
    <row r="47" spans="1:21">
      <c r="A47" s="57"/>
      <c r="B47" s="68" t="s">
        <v>345</v>
      </c>
      <c r="C47" s="45"/>
      <c r="D47" s="45"/>
      <c r="E47" s="45"/>
      <c r="F47" s="23"/>
      <c r="G47" s="45"/>
      <c r="H47" s="45"/>
      <c r="I47" s="45"/>
      <c r="J47" s="23"/>
      <c r="K47" s="45"/>
      <c r="L47" s="45"/>
      <c r="M47" s="45"/>
      <c r="N47" s="23"/>
      <c r="O47" s="45"/>
      <c r="P47" s="45"/>
      <c r="Q47" s="45"/>
      <c r="R47" s="23"/>
      <c r="S47" s="45"/>
      <c r="T47" s="45"/>
      <c r="U47" s="45"/>
    </row>
    <row r="48" spans="1:21">
      <c r="A48" s="57"/>
      <c r="B48" s="35" t="s">
        <v>318</v>
      </c>
      <c r="C48" s="35" t="s">
        <v>201</v>
      </c>
      <c r="D48" s="43">
        <v>1745.2</v>
      </c>
      <c r="E48" s="29"/>
      <c r="F48" s="29"/>
      <c r="G48" s="35" t="s">
        <v>201</v>
      </c>
      <c r="H48" s="41">
        <v>24.5</v>
      </c>
      <c r="I48" s="29"/>
      <c r="J48" s="29"/>
      <c r="K48" s="35" t="s">
        <v>201</v>
      </c>
      <c r="L48" s="41" t="s">
        <v>346</v>
      </c>
      <c r="M48" s="35" t="s">
        <v>320</v>
      </c>
      <c r="N48" s="29"/>
      <c r="O48" s="35" t="s">
        <v>201</v>
      </c>
      <c r="P48" s="43">
        <v>1764.5</v>
      </c>
      <c r="Q48" s="29"/>
      <c r="R48" s="29"/>
      <c r="S48" s="35" t="s">
        <v>201</v>
      </c>
      <c r="T48" s="43">
        <v>1764.5</v>
      </c>
      <c r="U48" s="29"/>
    </row>
    <row r="49" spans="1:21">
      <c r="A49" s="57"/>
      <c r="B49" s="35"/>
      <c r="C49" s="35"/>
      <c r="D49" s="43"/>
      <c r="E49" s="29"/>
      <c r="F49" s="29"/>
      <c r="G49" s="35"/>
      <c r="H49" s="41"/>
      <c r="I49" s="29"/>
      <c r="J49" s="29"/>
      <c r="K49" s="35"/>
      <c r="L49" s="41"/>
      <c r="M49" s="35"/>
      <c r="N49" s="29"/>
      <c r="O49" s="35"/>
      <c r="P49" s="43"/>
      <c r="Q49" s="29"/>
      <c r="R49" s="29"/>
      <c r="S49" s="35"/>
      <c r="T49" s="43"/>
      <c r="U49" s="29"/>
    </row>
    <row r="50" spans="1:21">
      <c r="A50" s="57"/>
      <c r="B50" s="44" t="s">
        <v>321</v>
      </c>
      <c r="C50" s="46">
        <v>431.3</v>
      </c>
      <c r="D50" s="46"/>
      <c r="E50" s="45"/>
      <c r="F50" s="45"/>
      <c r="G50" s="46">
        <v>24.6</v>
      </c>
      <c r="H50" s="46"/>
      <c r="I50" s="45"/>
      <c r="J50" s="45"/>
      <c r="K50" s="46" t="s">
        <v>347</v>
      </c>
      <c r="L50" s="46"/>
      <c r="M50" s="44" t="s">
        <v>320</v>
      </c>
      <c r="N50" s="45"/>
      <c r="O50" s="46">
        <v>454.3</v>
      </c>
      <c r="P50" s="46"/>
      <c r="Q50" s="45"/>
      <c r="R50" s="45"/>
      <c r="S50" s="46">
        <v>454.3</v>
      </c>
      <c r="T50" s="46"/>
      <c r="U50" s="45"/>
    </row>
    <row r="51" spans="1:21">
      <c r="A51" s="57"/>
      <c r="B51" s="44"/>
      <c r="C51" s="46"/>
      <c r="D51" s="46"/>
      <c r="E51" s="45"/>
      <c r="F51" s="45"/>
      <c r="G51" s="46"/>
      <c r="H51" s="46"/>
      <c r="I51" s="45"/>
      <c r="J51" s="45"/>
      <c r="K51" s="46"/>
      <c r="L51" s="46"/>
      <c r="M51" s="44"/>
      <c r="N51" s="45"/>
      <c r="O51" s="46"/>
      <c r="P51" s="46"/>
      <c r="Q51" s="45"/>
      <c r="R51" s="45"/>
      <c r="S51" s="46"/>
      <c r="T51" s="46"/>
      <c r="U51" s="45"/>
    </row>
    <row r="52" spans="1:21">
      <c r="A52" s="57"/>
      <c r="B52" s="35" t="s">
        <v>323</v>
      </c>
      <c r="C52" s="43">
        <v>8965.1</v>
      </c>
      <c r="D52" s="43"/>
      <c r="E52" s="29"/>
      <c r="F52" s="29"/>
      <c r="G52" s="41">
        <v>287.39999999999998</v>
      </c>
      <c r="H52" s="41"/>
      <c r="I52" s="29"/>
      <c r="J52" s="29"/>
      <c r="K52" s="41" t="s">
        <v>348</v>
      </c>
      <c r="L52" s="41"/>
      <c r="M52" s="35" t="s">
        <v>320</v>
      </c>
      <c r="N52" s="29"/>
      <c r="O52" s="43">
        <v>9092.2999999999993</v>
      </c>
      <c r="P52" s="43"/>
      <c r="Q52" s="29"/>
      <c r="R52" s="29"/>
      <c r="S52" s="43">
        <v>9092.2999999999993</v>
      </c>
      <c r="T52" s="43"/>
      <c r="U52" s="29"/>
    </row>
    <row r="53" spans="1:21">
      <c r="A53" s="57"/>
      <c r="B53" s="35"/>
      <c r="C53" s="43"/>
      <c r="D53" s="43"/>
      <c r="E53" s="29"/>
      <c r="F53" s="29"/>
      <c r="G53" s="41"/>
      <c r="H53" s="41"/>
      <c r="I53" s="29"/>
      <c r="J53" s="29"/>
      <c r="K53" s="41"/>
      <c r="L53" s="41"/>
      <c r="M53" s="35"/>
      <c r="N53" s="29"/>
      <c r="O53" s="43"/>
      <c r="P53" s="43"/>
      <c r="Q53" s="29"/>
      <c r="R53" s="29"/>
      <c r="S53" s="43"/>
      <c r="T53" s="43"/>
      <c r="U53" s="29"/>
    </row>
    <row r="54" spans="1:21">
      <c r="A54" s="57"/>
      <c r="B54" s="44" t="s">
        <v>188</v>
      </c>
      <c r="C54" s="46">
        <v>274.60000000000002</v>
      </c>
      <c r="D54" s="46"/>
      <c r="E54" s="45"/>
      <c r="F54" s="45"/>
      <c r="G54" s="46">
        <v>6.8</v>
      </c>
      <c r="H54" s="46"/>
      <c r="I54" s="45"/>
      <c r="J54" s="45"/>
      <c r="K54" s="46" t="s">
        <v>349</v>
      </c>
      <c r="L54" s="46"/>
      <c r="M54" s="44" t="s">
        <v>320</v>
      </c>
      <c r="N54" s="45"/>
      <c r="O54" s="46">
        <v>271.10000000000002</v>
      </c>
      <c r="P54" s="46"/>
      <c r="Q54" s="45"/>
      <c r="R54" s="45"/>
      <c r="S54" s="46">
        <v>271.10000000000002</v>
      </c>
      <c r="T54" s="46"/>
      <c r="U54" s="45"/>
    </row>
    <row r="55" spans="1:21">
      <c r="A55" s="57"/>
      <c r="B55" s="44"/>
      <c r="C55" s="46"/>
      <c r="D55" s="46"/>
      <c r="E55" s="45"/>
      <c r="F55" s="45"/>
      <c r="G55" s="46"/>
      <c r="H55" s="46"/>
      <c r="I55" s="45"/>
      <c r="J55" s="45"/>
      <c r="K55" s="46"/>
      <c r="L55" s="46"/>
      <c r="M55" s="44"/>
      <c r="N55" s="45"/>
      <c r="O55" s="46"/>
      <c r="P55" s="46"/>
      <c r="Q55" s="45"/>
      <c r="R55" s="45"/>
      <c r="S55" s="46"/>
      <c r="T55" s="46"/>
      <c r="U55" s="45"/>
    </row>
    <row r="56" spans="1:21">
      <c r="A56" s="57"/>
      <c r="B56" s="35" t="s">
        <v>326</v>
      </c>
      <c r="C56" s="41">
        <v>762.2</v>
      </c>
      <c r="D56" s="41"/>
      <c r="E56" s="29"/>
      <c r="F56" s="29"/>
      <c r="G56" s="41">
        <v>20.8</v>
      </c>
      <c r="H56" s="41"/>
      <c r="I56" s="29"/>
      <c r="J56" s="29"/>
      <c r="K56" s="41" t="s">
        <v>350</v>
      </c>
      <c r="L56" s="41"/>
      <c r="M56" s="35" t="s">
        <v>320</v>
      </c>
      <c r="N56" s="29"/>
      <c r="O56" s="41">
        <v>754.8</v>
      </c>
      <c r="P56" s="41"/>
      <c r="Q56" s="29"/>
      <c r="R56" s="29"/>
      <c r="S56" s="41">
        <v>754.8</v>
      </c>
      <c r="T56" s="41"/>
      <c r="U56" s="29"/>
    </row>
    <row r="57" spans="1:21">
      <c r="A57" s="57"/>
      <c r="B57" s="35"/>
      <c r="C57" s="41"/>
      <c r="D57" s="41"/>
      <c r="E57" s="29"/>
      <c r="F57" s="29"/>
      <c r="G57" s="41"/>
      <c r="H57" s="41"/>
      <c r="I57" s="29"/>
      <c r="J57" s="29"/>
      <c r="K57" s="41"/>
      <c r="L57" s="41"/>
      <c r="M57" s="35"/>
      <c r="N57" s="29"/>
      <c r="O57" s="41"/>
      <c r="P57" s="41"/>
      <c r="Q57" s="29"/>
      <c r="R57" s="29"/>
      <c r="S57" s="41"/>
      <c r="T57" s="41"/>
      <c r="U57" s="29"/>
    </row>
    <row r="58" spans="1:21">
      <c r="A58" s="57"/>
      <c r="B58" s="44" t="s">
        <v>328</v>
      </c>
      <c r="C58" s="46">
        <v>998.8</v>
      </c>
      <c r="D58" s="46"/>
      <c r="E58" s="45"/>
      <c r="F58" s="45"/>
      <c r="G58" s="46">
        <v>48.9</v>
      </c>
      <c r="H58" s="46"/>
      <c r="I58" s="45"/>
      <c r="J58" s="45"/>
      <c r="K58" s="46" t="s">
        <v>351</v>
      </c>
      <c r="L58" s="46"/>
      <c r="M58" s="44" t="s">
        <v>320</v>
      </c>
      <c r="N58" s="45"/>
      <c r="O58" s="70">
        <v>1007</v>
      </c>
      <c r="P58" s="70"/>
      <c r="Q58" s="45"/>
      <c r="R58" s="45"/>
      <c r="S58" s="70">
        <v>1007</v>
      </c>
      <c r="T58" s="70"/>
      <c r="U58" s="45"/>
    </row>
    <row r="59" spans="1:21">
      <c r="A59" s="57"/>
      <c r="B59" s="44"/>
      <c r="C59" s="46"/>
      <c r="D59" s="46"/>
      <c r="E59" s="45"/>
      <c r="F59" s="45"/>
      <c r="G59" s="46"/>
      <c r="H59" s="46"/>
      <c r="I59" s="45"/>
      <c r="J59" s="45"/>
      <c r="K59" s="46"/>
      <c r="L59" s="46"/>
      <c r="M59" s="44"/>
      <c r="N59" s="45"/>
      <c r="O59" s="70"/>
      <c r="P59" s="70"/>
      <c r="Q59" s="45"/>
      <c r="R59" s="45"/>
      <c r="S59" s="70"/>
      <c r="T59" s="70"/>
      <c r="U59" s="45"/>
    </row>
    <row r="60" spans="1:21">
      <c r="A60" s="57"/>
      <c r="B60" s="35" t="s">
        <v>330</v>
      </c>
      <c r="C60" s="41">
        <v>96.5</v>
      </c>
      <c r="D60" s="41"/>
      <c r="E60" s="29"/>
      <c r="F60" s="29"/>
      <c r="G60" s="41">
        <v>2.4</v>
      </c>
      <c r="H60" s="41"/>
      <c r="I60" s="29"/>
      <c r="J60" s="29"/>
      <c r="K60" s="41" t="s">
        <v>352</v>
      </c>
      <c r="L60" s="41"/>
      <c r="M60" s="35" t="s">
        <v>320</v>
      </c>
      <c r="N60" s="29"/>
      <c r="O60" s="41">
        <v>98.6</v>
      </c>
      <c r="P60" s="41"/>
      <c r="Q60" s="29"/>
      <c r="R60" s="29"/>
      <c r="S60" s="41">
        <v>98.6</v>
      </c>
      <c r="T60" s="41"/>
      <c r="U60" s="29"/>
    </row>
    <row r="61" spans="1:21">
      <c r="A61" s="57"/>
      <c r="B61" s="35"/>
      <c r="C61" s="41"/>
      <c r="D61" s="41"/>
      <c r="E61" s="29"/>
      <c r="F61" s="29"/>
      <c r="G61" s="41"/>
      <c r="H61" s="41"/>
      <c r="I61" s="29"/>
      <c r="J61" s="29"/>
      <c r="K61" s="41"/>
      <c r="L61" s="41"/>
      <c r="M61" s="35"/>
      <c r="N61" s="29"/>
      <c r="O61" s="41"/>
      <c r="P61" s="41"/>
      <c r="Q61" s="29"/>
      <c r="R61" s="29"/>
      <c r="S61" s="41"/>
      <c r="T61" s="41"/>
      <c r="U61" s="29"/>
    </row>
    <row r="62" spans="1:21">
      <c r="A62" s="57"/>
      <c r="B62" s="44" t="s">
        <v>332</v>
      </c>
      <c r="C62" s="70">
        <v>1304</v>
      </c>
      <c r="D62" s="70"/>
      <c r="E62" s="45"/>
      <c r="F62" s="45"/>
      <c r="G62" s="46">
        <v>77.5</v>
      </c>
      <c r="H62" s="46"/>
      <c r="I62" s="45"/>
      <c r="J62" s="45"/>
      <c r="K62" s="46" t="s">
        <v>353</v>
      </c>
      <c r="L62" s="46"/>
      <c r="M62" s="44" t="s">
        <v>320</v>
      </c>
      <c r="N62" s="45"/>
      <c r="O62" s="70">
        <v>1368.1</v>
      </c>
      <c r="P62" s="70"/>
      <c r="Q62" s="45"/>
      <c r="R62" s="45"/>
      <c r="S62" s="70">
        <v>1368.1</v>
      </c>
      <c r="T62" s="70"/>
      <c r="U62" s="45"/>
    </row>
    <row r="63" spans="1:21">
      <c r="A63" s="57"/>
      <c r="B63" s="44"/>
      <c r="C63" s="70"/>
      <c r="D63" s="70"/>
      <c r="E63" s="45"/>
      <c r="F63" s="45"/>
      <c r="G63" s="46"/>
      <c r="H63" s="46"/>
      <c r="I63" s="45"/>
      <c r="J63" s="45"/>
      <c r="K63" s="46"/>
      <c r="L63" s="46"/>
      <c r="M63" s="44"/>
      <c r="N63" s="45"/>
      <c r="O63" s="70"/>
      <c r="P63" s="70"/>
      <c r="Q63" s="45"/>
      <c r="R63" s="45"/>
      <c r="S63" s="70"/>
      <c r="T63" s="70"/>
      <c r="U63" s="45"/>
    </row>
    <row r="64" spans="1:21">
      <c r="A64" s="57"/>
      <c r="B64" s="35" t="s">
        <v>334</v>
      </c>
      <c r="C64" s="41">
        <v>998.5</v>
      </c>
      <c r="D64" s="41"/>
      <c r="E64" s="29"/>
      <c r="F64" s="29"/>
      <c r="G64" s="41">
        <v>7.2</v>
      </c>
      <c r="H64" s="41"/>
      <c r="I64" s="29"/>
      <c r="J64" s="29"/>
      <c r="K64" s="41" t="s">
        <v>354</v>
      </c>
      <c r="L64" s="41"/>
      <c r="M64" s="35" t="s">
        <v>320</v>
      </c>
      <c r="N64" s="29"/>
      <c r="O64" s="43">
        <v>1001.8</v>
      </c>
      <c r="P64" s="43"/>
      <c r="Q64" s="29"/>
      <c r="R64" s="29"/>
      <c r="S64" s="43">
        <v>1001.8</v>
      </c>
      <c r="T64" s="43"/>
      <c r="U64" s="29"/>
    </row>
    <row r="65" spans="1:25" ht="15.75" thickBot="1">
      <c r="A65" s="57"/>
      <c r="B65" s="35"/>
      <c r="C65" s="71"/>
      <c r="D65" s="71"/>
      <c r="E65" s="34"/>
      <c r="F65" s="29"/>
      <c r="G65" s="71"/>
      <c r="H65" s="71"/>
      <c r="I65" s="34"/>
      <c r="J65" s="29"/>
      <c r="K65" s="71"/>
      <c r="L65" s="71"/>
      <c r="M65" s="72"/>
      <c r="N65" s="29"/>
      <c r="O65" s="86"/>
      <c r="P65" s="86"/>
      <c r="Q65" s="34"/>
      <c r="R65" s="29"/>
      <c r="S65" s="86"/>
      <c r="T65" s="86"/>
      <c r="U65" s="34"/>
    </row>
    <row r="66" spans="1:25">
      <c r="A66" s="57"/>
      <c r="B66" s="73" t="s">
        <v>336</v>
      </c>
      <c r="C66" s="74">
        <v>15576.2</v>
      </c>
      <c r="D66" s="74"/>
      <c r="E66" s="76"/>
      <c r="F66" s="45"/>
      <c r="G66" s="78">
        <v>500.1</v>
      </c>
      <c r="H66" s="78"/>
      <c r="I66" s="76"/>
      <c r="J66" s="45"/>
      <c r="K66" s="78" t="s">
        <v>355</v>
      </c>
      <c r="L66" s="78"/>
      <c r="M66" s="80" t="s">
        <v>320</v>
      </c>
      <c r="N66" s="45"/>
      <c r="O66" s="74">
        <v>15812.5</v>
      </c>
      <c r="P66" s="74"/>
      <c r="Q66" s="76"/>
      <c r="R66" s="45"/>
      <c r="S66" s="74">
        <v>15812.5</v>
      </c>
      <c r="T66" s="74"/>
      <c r="U66" s="76"/>
    </row>
    <row r="67" spans="1:25">
      <c r="A67" s="57"/>
      <c r="B67" s="73"/>
      <c r="C67" s="75"/>
      <c r="D67" s="75"/>
      <c r="E67" s="77"/>
      <c r="F67" s="45"/>
      <c r="G67" s="79"/>
      <c r="H67" s="79"/>
      <c r="I67" s="77"/>
      <c r="J67" s="45"/>
      <c r="K67" s="79"/>
      <c r="L67" s="79"/>
      <c r="M67" s="81"/>
      <c r="N67" s="45"/>
      <c r="O67" s="75"/>
      <c r="P67" s="75"/>
      <c r="Q67" s="77"/>
      <c r="R67" s="45"/>
      <c r="S67" s="75"/>
      <c r="T67" s="75"/>
      <c r="U67" s="77"/>
    </row>
    <row r="68" spans="1:25">
      <c r="A68" s="57"/>
      <c r="B68" s="35" t="s">
        <v>356</v>
      </c>
      <c r="C68" s="41">
        <v>141.69999999999999</v>
      </c>
      <c r="D68" s="41"/>
      <c r="E68" s="29"/>
      <c r="F68" s="29"/>
      <c r="G68" s="41">
        <v>88.5</v>
      </c>
      <c r="H68" s="41"/>
      <c r="I68" s="29"/>
      <c r="J68" s="29"/>
      <c r="K68" s="41" t="s">
        <v>357</v>
      </c>
      <c r="L68" s="41"/>
      <c r="M68" s="35" t="s">
        <v>320</v>
      </c>
      <c r="N68" s="29"/>
      <c r="O68" s="41">
        <v>221.8</v>
      </c>
      <c r="P68" s="41"/>
      <c r="Q68" s="29"/>
      <c r="R68" s="29"/>
      <c r="S68" s="41">
        <v>221.8</v>
      </c>
      <c r="T68" s="41"/>
      <c r="U68" s="29"/>
    </row>
    <row r="69" spans="1:25">
      <c r="A69" s="57"/>
      <c r="B69" s="35"/>
      <c r="C69" s="41"/>
      <c r="D69" s="41"/>
      <c r="E69" s="29"/>
      <c r="F69" s="29"/>
      <c r="G69" s="41"/>
      <c r="H69" s="41"/>
      <c r="I69" s="29"/>
      <c r="J69" s="29"/>
      <c r="K69" s="41"/>
      <c r="L69" s="41"/>
      <c r="M69" s="35"/>
      <c r="N69" s="29"/>
      <c r="O69" s="41"/>
      <c r="P69" s="41"/>
      <c r="Q69" s="29"/>
      <c r="R69" s="29"/>
      <c r="S69" s="41"/>
      <c r="T69" s="41"/>
      <c r="U69" s="29"/>
    </row>
    <row r="70" spans="1:25">
      <c r="A70" s="57"/>
      <c r="B70" s="44" t="s">
        <v>41</v>
      </c>
      <c r="C70" s="46">
        <v>188.2</v>
      </c>
      <c r="D70" s="46"/>
      <c r="E70" s="45"/>
      <c r="F70" s="45"/>
      <c r="G70" s="46" t="s">
        <v>340</v>
      </c>
      <c r="H70" s="46"/>
      <c r="I70" s="45"/>
      <c r="J70" s="45"/>
      <c r="K70" s="46" t="s">
        <v>340</v>
      </c>
      <c r="L70" s="46"/>
      <c r="M70" s="45"/>
      <c r="N70" s="45"/>
      <c r="O70" s="46">
        <v>188.2</v>
      </c>
      <c r="P70" s="46"/>
      <c r="Q70" s="45"/>
      <c r="R70" s="45"/>
      <c r="S70" s="46">
        <v>188.2</v>
      </c>
      <c r="T70" s="46"/>
      <c r="U70" s="45"/>
    </row>
    <row r="71" spans="1:25" ht="15.75" thickBot="1">
      <c r="A71" s="57"/>
      <c r="B71" s="44"/>
      <c r="C71" s="47"/>
      <c r="D71" s="47"/>
      <c r="E71" s="48"/>
      <c r="F71" s="45"/>
      <c r="G71" s="47"/>
      <c r="H71" s="47"/>
      <c r="I71" s="48"/>
      <c r="J71" s="45"/>
      <c r="K71" s="47"/>
      <c r="L71" s="47"/>
      <c r="M71" s="48"/>
      <c r="N71" s="45"/>
      <c r="O71" s="47"/>
      <c r="P71" s="47"/>
      <c r="Q71" s="48"/>
      <c r="R71" s="45"/>
      <c r="S71" s="47"/>
      <c r="T71" s="47"/>
      <c r="U71" s="48"/>
    </row>
    <row r="72" spans="1:25">
      <c r="A72" s="57"/>
      <c r="B72" s="27" t="s">
        <v>42</v>
      </c>
      <c r="C72" s="36" t="s">
        <v>201</v>
      </c>
      <c r="D72" s="38">
        <v>15906.1</v>
      </c>
      <c r="E72" s="33"/>
      <c r="F72" s="29"/>
      <c r="G72" s="36" t="s">
        <v>201</v>
      </c>
      <c r="H72" s="42">
        <v>588.6</v>
      </c>
      <c r="I72" s="33"/>
      <c r="J72" s="29"/>
      <c r="K72" s="36" t="s">
        <v>201</v>
      </c>
      <c r="L72" s="42" t="s">
        <v>358</v>
      </c>
      <c r="M72" s="36" t="s">
        <v>320</v>
      </c>
      <c r="N72" s="29"/>
      <c r="O72" s="36" t="s">
        <v>201</v>
      </c>
      <c r="P72" s="38">
        <v>16222.5</v>
      </c>
      <c r="Q72" s="33"/>
      <c r="R72" s="29"/>
      <c r="S72" s="36" t="s">
        <v>201</v>
      </c>
      <c r="T72" s="38">
        <v>16222.5</v>
      </c>
      <c r="U72" s="33"/>
    </row>
    <row r="73" spans="1:25" ht="15.75" thickBot="1">
      <c r="A73" s="57"/>
      <c r="B73" s="27"/>
      <c r="C73" s="83"/>
      <c r="D73" s="84"/>
      <c r="E73" s="53"/>
      <c r="F73" s="29"/>
      <c r="G73" s="83"/>
      <c r="H73" s="85"/>
      <c r="I73" s="53"/>
      <c r="J73" s="29"/>
      <c r="K73" s="83"/>
      <c r="L73" s="85"/>
      <c r="M73" s="83"/>
      <c r="N73" s="29"/>
      <c r="O73" s="83"/>
      <c r="P73" s="84"/>
      <c r="Q73" s="53"/>
      <c r="R73" s="29"/>
      <c r="S73" s="83"/>
      <c r="T73" s="84"/>
      <c r="U73" s="53"/>
    </row>
    <row r="74" spans="1:25" ht="15.75" thickTop="1">
      <c r="A74" s="57"/>
      <c r="B74" s="59" t="s">
        <v>359</v>
      </c>
      <c r="C74" s="59"/>
      <c r="D74" s="59"/>
      <c r="E74" s="59"/>
      <c r="F74" s="59"/>
      <c r="G74" s="59"/>
      <c r="H74" s="59"/>
      <c r="I74" s="59"/>
      <c r="J74" s="59"/>
      <c r="K74" s="59"/>
      <c r="L74" s="59"/>
      <c r="M74" s="59"/>
      <c r="N74" s="59"/>
      <c r="O74" s="59"/>
      <c r="P74" s="59"/>
      <c r="Q74" s="59"/>
      <c r="R74" s="59"/>
      <c r="S74" s="59"/>
      <c r="T74" s="59"/>
      <c r="U74" s="59"/>
      <c r="V74" s="59"/>
      <c r="W74" s="59"/>
      <c r="X74" s="59"/>
      <c r="Y74" s="59"/>
    </row>
    <row r="75" spans="1:25">
      <c r="A75" s="57"/>
      <c r="B75" s="59" t="s">
        <v>360</v>
      </c>
      <c r="C75" s="59"/>
      <c r="D75" s="59"/>
      <c r="E75" s="59"/>
      <c r="F75" s="59"/>
      <c r="G75" s="59"/>
      <c r="H75" s="59"/>
      <c r="I75" s="59"/>
      <c r="J75" s="59"/>
      <c r="K75" s="59"/>
      <c r="L75" s="59"/>
      <c r="M75" s="59"/>
      <c r="N75" s="59"/>
      <c r="O75" s="59"/>
      <c r="P75" s="59"/>
      <c r="Q75" s="59"/>
      <c r="R75" s="59"/>
      <c r="S75" s="59"/>
      <c r="T75" s="59"/>
      <c r="U75" s="59"/>
      <c r="V75" s="59"/>
      <c r="W75" s="59"/>
      <c r="X75" s="59"/>
      <c r="Y75" s="59"/>
    </row>
    <row r="76" spans="1:25">
      <c r="A76" s="57"/>
      <c r="B76" s="59" t="s">
        <v>361</v>
      </c>
      <c r="C76" s="59"/>
      <c r="D76" s="59"/>
      <c r="E76" s="59"/>
      <c r="F76" s="59"/>
      <c r="G76" s="59"/>
      <c r="H76" s="59"/>
      <c r="I76" s="59"/>
      <c r="J76" s="59"/>
      <c r="K76" s="59"/>
      <c r="L76" s="59"/>
      <c r="M76" s="59"/>
      <c r="N76" s="59"/>
      <c r="O76" s="59"/>
      <c r="P76" s="59"/>
      <c r="Q76" s="59"/>
      <c r="R76" s="59"/>
      <c r="S76" s="59"/>
      <c r="T76" s="59"/>
      <c r="U76" s="59"/>
      <c r="V76" s="59"/>
      <c r="W76" s="59"/>
      <c r="X76" s="59"/>
      <c r="Y76" s="59"/>
    </row>
    <row r="77" spans="1:25">
      <c r="A77" s="57"/>
      <c r="B77" s="59" t="s">
        <v>362</v>
      </c>
      <c r="C77" s="59"/>
      <c r="D77" s="59"/>
      <c r="E77" s="59"/>
      <c r="F77" s="59"/>
      <c r="G77" s="59"/>
      <c r="H77" s="59"/>
      <c r="I77" s="59"/>
      <c r="J77" s="59"/>
      <c r="K77" s="59"/>
      <c r="L77" s="59"/>
      <c r="M77" s="59"/>
      <c r="N77" s="59"/>
      <c r="O77" s="59"/>
      <c r="P77" s="59"/>
      <c r="Q77" s="59"/>
      <c r="R77" s="59"/>
      <c r="S77" s="59"/>
      <c r="T77" s="59"/>
      <c r="U77" s="59"/>
      <c r="V77" s="59"/>
      <c r="W77" s="59"/>
      <c r="X77" s="59"/>
      <c r="Y77" s="59"/>
    </row>
    <row r="78" spans="1:25">
      <c r="A78" s="57"/>
      <c r="B78" s="25"/>
      <c r="C78" s="25"/>
      <c r="D78" s="25"/>
      <c r="E78" s="25"/>
      <c r="F78" s="25"/>
      <c r="G78" s="25"/>
      <c r="H78" s="25"/>
      <c r="I78" s="25"/>
    </row>
    <row r="79" spans="1:25">
      <c r="A79" s="57"/>
      <c r="B79" s="13"/>
      <c r="C79" s="13"/>
      <c r="D79" s="13"/>
      <c r="E79" s="13"/>
      <c r="F79" s="13"/>
      <c r="G79" s="13"/>
      <c r="H79" s="13"/>
      <c r="I79" s="13"/>
    </row>
    <row r="80" spans="1:25" ht="15.75" thickBot="1">
      <c r="A80" s="57"/>
      <c r="B80" s="15"/>
      <c r="C80" s="26" t="s">
        <v>311</v>
      </c>
      <c r="D80" s="26"/>
      <c r="E80" s="26"/>
      <c r="F80" s="26"/>
      <c r="G80" s="26"/>
      <c r="H80" s="26"/>
      <c r="I80" s="26"/>
    </row>
    <row r="81" spans="1:9">
      <c r="A81" s="57"/>
      <c r="B81" s="29"/>
      <c r="C81" s="31" t="s">
        <v>363</v>
      </c>
      <c r="D81" s="31"/>
      <c r="E81" s="33"/>
      <c r="F81" s="33"/>
      <c r="G81" s="31" t="s">
        <v>344</v>
      </c>
      <c r="H81" s="31"/>
      <c r="I81" s="33"/>
    </row>
    <row r="82" spans="1:9" ht="15.75" thickBot="1">
      <c r="A82" s="57"/>
      <c r="B82" s="29"/>
      <c r="C82" s="32"/>
      <c r="D82" s="32"/>
      <c r="E82" s="34"/>
      <c r="F82" s="29"/>
      <c r="G82" s="32"/>
      <c r="H82" s="32"/>
      <c r="I82" s="34"/>
    </row>
    <row r="83" spans="1:9" ht="23.25">
      <c r="A83" s="57"/>
      <c r="B83" s="68" t="s">
        <v>364</v>
      </c>
      <c r="C83" s="76"/>
      <c r="D83" s="76"/>
      <c r="E83" s="76"/>
      <c r="F83" s="23"/>
      <c r="G83" s="76"/>
      <c r="H83" s="76"/>
      <c r="I83" s="76"/>
    </row>
    <row r="84" spans="1:9">
      <c r="A84" s="57"/>
      <c r="B84" s="89" t="s">
        <v>365</v>
      </c>
      <c r="C84" s="35" t="s">
        <v>201</v>
      </c>
      <c r="D84" s="41">
        <v>370</v>
      </c>
      <c r="E84" s="29"/>
      <c r="F84" s="29"/>
      <c r="G84" s="35" t="s">
        <v>201</v>
      </c>
      <c r="H84" s="41">
        <v>372.8</v>
      </c>
      <c r="I84" s="29"/>
    </row>
    <row r="85" spans="1:9">
      <c r="A85" s="57"/>
      <c r="B85" s="89"/>
      <c r="C85" s="35"/>
      <c r="D85" s="41"/>
      <c r="E85" s="29"/>
      <c r="F85" s="29"/>
      <c r="G85" s="35"/>
      <c r="H85" s="41"/>
      <c r="I85" s="29"/>
    </row>
    <row r="86" spans="1:9">
      <c r="A86" s="57"/>
      <c r="B86" s="90" t="s">
        <v>366</v>
      </c>
      <c r="C86" s="70">
        <v>2297.6</v>
      </c>
      <c r="D86" s="70"/>
      <c r="E86" s="45"/>
      <c r="F86" s="45"/>
      <c r="G86" s="70">
        <v>2360.1999999999998</v>
      </c>
      <c r="H86" s="70"/>
      <c r="I86" s="45"/>
    </row>
    <row r="87" spans="1:9">
      <c r="A87" s="57"/>
      <c r="B87" s="90"/>
      <c r="C87" s="70"/>
      <c r="D87" s="70"/>
      <c r="E87" s="45"/>
      <c r="F87" s="45"/>
      <c r="G87" s="70"/>
      <c r="H87" s="70"/>
      <c r="I87" s="45"/>
    </row>
    <row r="88" spans="1:9">
      <c r="A88" s="57"/>
      <c r="B88" s="89" t="s">
        <v>367</v>
      </c>
      <c r="C88" s="43">
        <v>3128.9</v>
      </c>
      <c r="D88" s="43"/>
      <c r="E88" s="29"/>
      <c r="F88" s="29"/>
      <c r="G88" s="43">
        <v>3232.7</v>
      </c>
      <c r="H88" s="43"/>
      <c r="I88" s="29"/>
    </row>
    <row r="89" spans="1:9">
      <c r="A89" s="57"/>
      <c r="B89" s="89"/>
      <c r="C89" s="43"/>
      <c r="D89" s="43"/>
      <c r="E89" s="29"/>
      <c r="F89" s="29"/>
      <c r="G89" s="43"/>
      <c r="H89" s="43"/>
      <c r="I89" s="29"/>
    </row>
    <row r="90" spans="1:9">
      <c r="A90" s="57"/>
      <c r="B90" s="90" t="s">
        <v>368</v>
      </c>
      <c r="C90" s="70">
        <v>5778.1</v>
      </c>
      <c r="D90" s="70"/>
      <c r="E90" s="45"/>
      <c r="F90" s="45"/>
      <c r="G90" s="70">
        <v>6213.6</v>
      </c>
      <c r="H90" s="70"/>
      <c r="I90" s="45"/>
    </row>
    <row r="91" spans="1:9" ht="15.75" thickBot="1">
      <c r="A91" s="57"/>
      <c r="B91" s="90"/>
      <c r="C91" s="91"/>
      <c r="D91" s="91"/>
      <c r="E91" s="48"/>
      <c r="F91" s="45"/>
      <c r="G91" s="91"/>
      <c r="H91" s="91"/>
      <c r="I91" s="48"/>
    </row>
    <row r="92" spans="1:9">
      <c r="A92" s="57"/>
      <c r="B92" s="92" t="s">
        <v>369</v>
      </c>
      <c r="C92" s="38">
        <v>11574.6</v>
      </c>
      <c r="D92" s="38"/>
      <c r="E92" s="33"/>
      <c r="F92" s="29"/>
      <c r="G92" s="38">
        <v>12179.3</v>
      </c>
      <c r="H92" s="38"/>
      <c r="I92" s="33"/>
    </row>
    <row r="93" spans="1:9">
      <c r="A93" s="57"/>
      <c r="B93" s="92"/>
      <c r="C93" s="39"/>
      <c r="D93" s="39"/>
      <c r="E93" s="40"/>
      <c r="F93" s="29"/>
      <c r="G93" s="39"/>
      <c r="H93" s="39"/>
      <c r="I93" s="40"/>
    </row>
    <row r="94" spans="1:9" ht="23.25">
      <c r="A94" s="57"/>
      <c r="B94" s="68" t="s">
        <v>370</v>
      </c>
      <c r="C94" s="45"/>
      <c r="D94" s="45"/>
      <c r="E94" s="45"/>
      <c r="F94" s="23"/>
      <c r="G94" s="45"/>
      <c r="H94" s="45"/>
      <c r="I94" s="45"/>
    </row>
    <row r="95" spans="1:9">
      <c r="A95" s="57"/>
      <c r="B95" s="89" t="s">
        <v>318</v>
      </c>
      <c r="C95" s="43">
        <v>2040.4</v>
      </c>
      <c r="D95" s="43"/>
      <c r="E95" s="29"/>
      <c r="F95" s="29"/>
      <c r="G95" s="43">
        <v>2032.4</v>
      </c>
      <c r="H95" s="43"/>
      <c r="I95" s="29"/>
    </row>
    <row r="96" spans="1:9">
      <c r="A96" s="57"/>
      <c r="B96" s="89"/>
      <c r="C96" s="43"/>
      <c r="D96" s="43"/>
      <c r="E96" s="29"/>
      <c r="F96" s="29"/>
      <c r="G96" s="43"/>
      <c r="H96" s="43"/>
      <c r="I96" s="29"/>
    </row>
    <row r="97" spans="1:25">
      <c r="A97" s="57"/>
      <c r="B97" s="90" t="s">
        <v>321</v>
      </c>
      <c r="C97" s="46">
        <v>617.6</v>
      </c>
      <c r="D97" s="46"/>
      <c r="E97" s="45"/>
      <c r="F97" s="45"/>
      <c r="G97" s="46">
        <v>636.9</v>
      </c>
      <c r="H97" s="46"/>
      <c r="I97" s="45"/>
    </row>
    <row r="98" spans="1:25">
      <c r="A98" s="57"/>
      <c r="B98" s="90"/>
      <c r="C98" s="46"/>
      <c r="D98" s="46"/>
      <c r="E98" s="45"/>
      <c r="F98" s="45"/>
      <c r="G98" s="46"/>
      <c r="H98" s="46"/>
      <c r="I98" s="45"/>
    </row>
    <row r="99" spans="1:25">
      <c r="A99" s="57"/>
      <c r="B99" s="89" t="s">
        <v>371</v>
      </c>
      <c r="C99" s="41">
        <v>474.5</v>
      </c>
      <c r="D99" s="41"/>
      <c r="E99" s="29"/>
      <c r="F99" s="29"/>
      <c r="G99" s="41">
        <v>472</v>
      </c>
      <c r="H99" s="41"/>
      <c r="I99" s="29"/>
    </row>
    <row r="100" spans="1:25">
      <c r="A100" s="57"/>
      <c r="B100" s="89"/>
      <c r="C100" s="41"/>
      <c r="D100" s="41"/>
      <c r="E100" s="29"/>
      <c r="F100" s="29"/>
      <c r="G100" s="41"/>
      <c r="H100" s="41"/>
      <c r="I100" s="29"/>
    </row>
    <row r="101" spans="1:25">
      <c r="A101" s="57"/>
      <c r="B101" s="90" t="s">
        <v>330</v>
      </c>
      <c r="C101" s="46">
        <v>104.3</v>
      </c>
      <c r="D101" s="46"/>
      <c r="E101" s="45"/>
      <c r="F101" s="45"/>
      <c r="G101" s="46">
        <v>107.3</v>
      </c>
      <c r="H101" s="46"/>
      <c r="I101" s="45"/>
    </row>
    <row r="102" spans="1:25">
      <c r="A102" s="57"/>
      <c r="B102" s="90"/>
      <c r="C102" s="46"/>
      <c r="D102" s="46"/>
      <c r="E102" s="45"/>
      <c r="F102" s="45"/>
      <c r="G102" s="46"/>
      <c r="H102" s="46"/>
      <c r="I102" s="45"/>
    </row>
    <row r="103" spans="1:25">
      <c r="A103" s="57"/>
      <c r="B103" s="89" t="s">
        <v>332</v>
      </c>
      <c r="C103" s="43">
        <v>1880.5</v>
      </c>
      <c r="D103" s="43"/>
      <c r="E103" s="29"/>
      <c r="F103" s="29"/>
      <c r="G103" s="43">
        <v>2006.7</v>
      </c>
      <c r="H103" s="43"/>
      <c r="I103" s="29"/>
    </row>
    <row r="104" spans="1:25" ht="15.75" thickBot="1">
      <c r="A104" s="57"/>
      <c r="B104" s="89"/>
      <c r="C104" s="86"/>
      <c r="D104" s="86"/>
      <c r="E104" s="34"/>
      <c r="F104" s="29"/>
      <c r="G104" s="86"/>
      <c r="H104" s="86"/>
      <c r="I104" s="34"/>
    </row>
    <row r="105" spans="1:25">
      <c r="A105" s="57"/>
      <c r="B105" s="93" t="s">
        <v>372</v>
      </c>
      <c r="C105" s="80" t="s">
        <v>201</v>
      </c>
      <c r="D105" s="74">
        <v>16691.900000000001</v>
      </c>
      <c r="E105" s="76"/>
      <c r="F105" s="45"/>
      <c r="G105" s="80" t="s">
        <v>201</v>
      </c>
      <c r="H105" s="74">
        <v>17434.599999999999</v>
      </c>
      <c r="I105" s="76"/>
    </row>
    <row r="106" spans="1:25" ht="15.75" thickBot="1">
      <c r="A106" s="57"/>
      <c r="B106" s="93"/>
      <c r="C106" s="94"/>
      <c r="D106" s="95"/>
      <c r="E106" s="96"/>
      <c r="F106" s="45"/>
      <c r="G106" s="94"/>
      <c r="H106" s="95"/>
      <c r="I106" s="96"/>
    </row>
    <row r="107" spans="1:25" ht="25.5" customHeight="1" thickTop="1">
      <c r="A107" s="57"/>
      <c r="B107" s="59" t="s">
        <v>373</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row>
    <row r="108" spans="1:25" ht="38.25" customHeight="1">
      <c r="A108" s="57"/>
      <c r="B108" s="59" t="s">
        <v>374</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row>
    <row r="109" spans="1:25">
      <c r="A109" s="57"/>
      <c r="B109" s="59" t="s">
        <v>375</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row>
    <row r="110" spans="1:25">
      <c r="A110" s="57"/>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row>
    <row r="111" spans="1:25">
      <c r="A111" s="57"/>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5" ht="15.75" thickBot="1">
      <c r="A112" s="57"/>
      <c r="B112" s="15"/>
      <c r="C112" s="26" t="s">
        <v>311</v>
      </c>
      <c r="D112" s="26"/>
      <c r="E112" s="26"/>
      <c r="F112" s="26"/>
      <c r="G112" s="26"/>
      <c r="H112" s="26"/>
      <c r="I112" s="26"/>
      <c r="J112" s="26"/>
      <c r="K112" s="26"/>
      <c r="L112" s="26"/>
      <c r="M112" s="26"/>
      <c r="N112" s="26"/>
      <c r="O112" s="26"/>
      <c r="P112" s="26"/>
      <c r="Q112" s="26"/>
      <c r="R112" s="26"/>
      <c r="S112" s="26"/>
      <c r="T112" s="26"/>
      <c r="U112" s="26"/>
      <c r="V112" s="26"/>
      <c r="W112" s="26"/>
      <c r="X112" s="26"/>
      <c r="Y112" s="26"/>
    </row>
    <row r="113" spans="1:25" ht="15.75" thickBot="1">
      <c r="A113" s="57"/>
      <c r="B113" s="15"/>
      <c r="C113" s="98" t="s">
        <v>376</v>
      </c>
      <c r="D113" s="98"/>
      <c r="E113" s="98"/>
      <c r="F113" s="98"/>
      <c r="G113" s="98"/>
      <c r="H113" s="98"/>
      <c r="I113" s="98"/>
      <c r="J113" s="15"/>
      <c r="K113" s="98" t="s">
        <v>377</v>
      </c>
      <c r="L113" s="98"/>
      <c r="M113" s="98"/>
      <c r="N113" s="98"/>
      <c r="O113" s="98"/>
      <c r="P113" s="98"/>
      <c r="Q113" s="98"/>
      <c r="R113" s="15"/>
      <c r="S113" s="98" t="s">
        <v>126</v>
      </c>
      <c r="T113" s="98"/>
      <c r="U113" s="98"/>
      <c r="V113" s="98"/>
      <c r="W113" s="98"/>
      <c r="X113" s="98"/>
      <c r="Y113" s="98"/>
    </row>
    <row r="114" spans="1:25">
      <c r="A114" s="57"/>
      <c r="B114" s="29"/>
      <c r="C114" s="31" t="s">
        <v>315</v>
      </c>
      <c r="D114" s="31"/>
      <c r="E114" s="33"/>
      <c r="F114" s="33"/>
      <c r="G114" s="31" t="s">
        <v>378</v>
      </c>
      <c r="H114" s="31"/>
      <c r="I114" s="33"/>
      <c r="J114" s="29"/>
      <c r="K114" s="31" t="s">
        <v>315</v>
      </c>
      <c r="L114" s="31"/>
      <c r="M114" s="33"/>
      <c r="N114" s="33"/>
      <c r="O114" s="31" t="s">
        <v>378</v>
      </c>
      <c r="P114" s="31"/>
      <c r="Q114" s="33"/>
      <c r="R114" s="29"/>
      <c r="S114" s="31" t="s">
        <v>315</v>
      </c>
      <c r="T114" s="31"/>
      <c r="U114" s="33"/>
      <c r="V114" s="33"/>
      <c r="W114" s="31" t="s">
        <v>378</v>
      </c>
      <c r="X114" s="31"/>
      <c r="Y114" s="33"/>
    </row>
    <row r="115" spans="1:25" ht="15.75" thickBot="1">
      <c r="A115" s="57"/>
      <c r="B115" s="29"/>
      <c r="C115" s="32"/>
      <c r="D115" s="32"/>
      <c r="E115" s="34"/>
      <c r="F115" s="29"/>
      <c r="G115" s="32" t="s">
        <v>379</v>
      </c>
      <c r="H115" s="32"/>
      <c r="I115" s="34"/>
      <c r="J115" s="29"/>
      <c r="K115" s="32"/>
      <c r="L115" s="32"/>
      <c r="M115" s="34"/>
      <c r="N115" s="29"/>
      <c r="O115" s="32" t="s">
        <v>379</v>
      </c>
      <c r="P115" s="32"/>
      <c r="Q115" s="34"/>
      <c r="R115" s="29"/>
      <c r="S115" s="32"/>
      <c r="T115" s="32"/>
      <c r="U115" s="34"/>
      <c r="V115" s="29"/>
      <c r="W115" s="32" t="s">
        <v>379</v>
      </c>
      <c r="X115" s="32"/>
      <c r="Y115" s="34"/>
    </row>
    <row r="116" spans="1:25">
      <c r="A116" s="57"/>
      <c r="B116" s="68" t="s">
        <v>345</v>
      </c>
      <c r="C116" s="76"/>
      <c r="D116" s="76"/>
      <c r="E116" s="76"/>
      <c r="F116" s="23"/>
      <c r="G116" s="76"/>
      <c r="H116" s="76"/>
      <c r="I116" s="76"/>
      <c r="J116" s="23"/>
      <c r="K116" s="76"/>
      <c r="L116" s="76"/>
      <c r="M116" s="76"/>
      <c r="N116" s="23"/>
      <c r="O116" s="76"/>
      <c r="P116" s="76"/>
      <c r="Q116" s="76"/>
      <c r="R116" s="23"/>
      <c r="S116" s="76"/>
      <c r="T116" s="76"/>
      <c r="U116" s="76"/>
      <c r="V116" s="23"/>
      <c r="W116" s="76"/>
      <c r="X116" s="76"/>
      <c r="Y116" s="76"/>
    </row>
    <row r="117" spans="1:25">
      <c r="A117" s="57"/>
      <c r="B117" s="35" t="s">
        <v>318</v>
      </c>
      <c r="C117" s="35" t="s">
        <v>201</v>
      </c>
      <c r="D117" s="41">
        <v>939.3</v>
      </c>
      <c r="E117" s="29"/>
      <c r="F117" s="29"/>
      <c r="G117" s="35" t="s">
        <v>201</v>
      </c>
      <c r="H117" s="41" t="s">
        <v>380</v>
      </c>
      <c r="I117" s="35" t="s">
        <v>320</v>
      </c>
      <c r="J117" s="29"/>
      <c r="K117" s="35" t="s">
        <v>201</v>
      </c>
      <c r="L117" s="41">
        <v>289.7</v>
      </c>
      <c r="M117" s="29"/>
      <c r="N117" s="29"/>
      <c r="O117" s="35" t="s">
        <v>201</v>
      </c>
      <c r="P117" s="41" t="s">
        <v>381</v>
      </c>
      <c r="Q117" s="35" t="s">
        <v>320</v>
      </c>
      <c r="R117" s="29"/>
      <c r="S117" s="35" t="s">
        <v>201</v>
      </c>
      <c r="T117" s="43">
        <v>1229</v>
      </c>
      <c r="U117" s="29"/>
      <c r="V117" s="29"/>
      <c r="W117" s="35" t="s">
        <v>201</v>
      </c>
      <c r="X117" s="41" t="s">
        <v>319</v>
      </c>
      <c r="Y117" s="35" t="s">
        <v>320</v>
      </c>
    </row>
    <row r="118" spans="1:25">
      <c r="A118" s="57"/>
      <c r="B118" s="35"/>
      <c r="C118" s="35"/>
      <c r="D118" s="41"/>
      <c r="E118" s="29"/>
      <c r="F118" s="29"/>
      <c r="G118" s="35"/>
      <c r="H118" s="41"/>
      <c r="I118" s="35"/>
      <c r="J118" s="29"/>
      <c r="K118" s="35"/>
      <c r="L118" s="41"/>
      <c r="M118" s="29"/>
      <c r="N118" s="29"/>
      <c r="O118" s="35"/>
      <c r="P118" s="41"/>
      <c r="Q118" s="35"/>
      <c r="R118" s="29"/>
      <c r="S118" s="35"/>
      <c r="T118" s="43"/>
      <c r="U118" s="29"/>
      <c r="V118" s="29"/>
      <c r="W118" s="35"/>
      <c r="X118" s="41"/>
      <c r="Y118" s="35"/>
    </row>
    <row r="119" spans="1:25">
      <c r="A119" s="57"/>
      <c r="B119" s="44" t="s">
        <v>321</v>
      </c>
      <c r="C119" s="46">
        <v>160.30000000000001</v>
      </c>
      <c r="D119" s="46"/>
      <c r="E119" s="45"/>
      <c r="F119" s="45"/>
      <c r="G119" s="46" t="s">
        <v>382</v>
      </c>
      <c r="H119" s="46"/>
      <c r="I119" s="44" t="s">
        <v>320</v>
      </c>
      <c r="J119" s="45"/>
      <c r="K119" s="46">
        <v>0.4</v>
      </c>
      <c r="L119" s="46"/>
      <c r="M119" s="45"/>
      <c r="N119" s="45"/>
      <c r="O119" s="46" t="s">
        <v>383</v>
      </c>
      <c r="P119" s="46"/>
      <c r="Q119" s="44" t="s">
        <v>320</v>
      </c>
      <c r="R119" s="45"/>
      <c r="S119" s="46">
        <v>160.69999999999999</v>
      </c>
      <c r="T119" s="46"/>
      <c r="U119" s="45"/>
      <c r="V119" s="45"/>
      <c r="W119" s="46" t="s">
        <v>322</v>
      </c>
      <c r="X119" s="46"/>
      <c r="Y119" s="44" t="s">
        <v>320</v>
      </c>
    </row>
    <row r="120" spans="1:25">
      <c r="A120" s="57"/>
      <c r="B120" s="44"/>
      <c r="C120" s="46"/>
      <c r="D120" s="46"/>
      <c r="E120" s="45"/>
      <c r="F120" s="45"/>
      <c r="G120" s="46"/>
      <c r="H120" s="46"/>
      <c r="I120" s="44"/>
      <c r="J120" s="45"/>
      <c r="K120" s="46"/>
      <c r="L120" s="46"/>
      <c r="M120" s="45"/>
      <c r="N120" s="45"/>
      <c r="O120" s="46"/>
      <c r="P120" s="46"/>
      <c r="Q120" s="44"/>
      <c r="R120" s="45"/>
      <c r="S120" s="46"/>
      <c r="T120" s="46"/>
      <c r="U120" s="45"/>
      <c r="V120" s="45"/>
      <c r="W120" s="46"/>
      <c r="X120" s="46"/>
      <c r="Y120" s="44"/>
    </row>
    <row r="121" spans="1:25">
      <c r="A121" s="57"/>
      <c r="B121" s="35" t="s">
        <v>323</v>
      </c>
      <c r="C121" s="41">
        <v>816.6</v>
      </c>
      <c r="D121" s="41"/>
      <c r="E121" s="29"/>
      <c r="F121" s="29"/>
      <c r="G121" s="41" t="s">
        <v>384</v>
      </c>
      <c r="H121" s="41"/>
      <c r="I121" s="35" t="s">
        <v>320</v>
      </c>
      <c r="J121" s="29"/>
      <c r="K121" s="43">
        <v>1127.8</v>
      </c>
      <c r="L121" s="43"/>
      <c r="M121" s="29"/>
      <c r="N121" s="29"/>
      <c r="O121" s="41" t="s">
        <v>385</v>
      </c>
      <c r="P121" s="41"/>
      <c r="Q121" s="35" t="s">
        <v>320</v>
      </c>
      <c r="R121" s="29"/>
      <c r="S121" s="43">
        <v>1944.4</v>
      </c>
      <c r="T121" s="43"/>
      <c r="U121" s="29"/>
      <c r="V121" s="29"/>
      <c r="W121" s="41" t="s">
        <v>324</v>
      </c>
      <c r="X121" s="41"/>
      <c r="Y121" s="35" t="s">
        <v>320</v>
      </c>
    </row>
    <row r="122" spans="1:25">
      <c r="A122" s="57"/>
      <c r="B122" s="35"/>
      <c r="C122" s="41"/>
      <c r="D122" s="41"/>
      <c r="E122" s="29"/>
      <c r="F122" s="29"/>
      <c r="G122" s="41"/>
      <c r="H122" s="41"/>
      <c r="I122" s="35"/>
      <c r="J122" s="29"/>
      <c r="K122" s="43"/>
      <c r="L122" s="43"/>
      <c r="M122" s="29"/>
      <c r="N122" s="29"/>
      <c r="O122" s="41"/>
      <c r="P122" s="41"/>
      <c r="Q122" s="35"/>
      <c r="R122" s="29"/>
      <c r="S122" s="43"/>
      <c r="T122" s="43"/>
      <c r="U122" s="29"/>
      <c r="V122" s="29"/>
      <c r="W122" s="41"/>
      <c r="X122" s="41"/>
      <c r="Y122" s="35"/>
    </row>
    <row r="123" spans="1:25">
      <c r="A123" s="57"/>
      <c r="B123" s="44" t="s">
        <v>188</v>
      </c>
      <c r="C123" s="46">
        <v>180.4</v>
      </c>
      <c r="D123" s="46"/>
      <c r="E123" s="45"/>
      <c r="F123" s="45"/>
      <c r="G123" s="46" t="s">
        <v>386</v>
      </c>
      <c r="H123" s="46"/>
      <c r="I123" s="44" t="s">
        <v>320</v>
      </c>
      <c r="J123" s="45"/>
      <c r="K123" s="46">
        <v>54.9</v>
      </c>
      <c r="L123" s="46"/>
      <c r="M123" s="45"/>
      <c r="N123" s="45"/>
      <c r="O123" s="46" t="s">
        <v>387</v>
      </c>
      <c r="P123" s="46"/>
      <c r="Q123" s="44" t="s">
        <v>320</v>
      </c>
      <c r="R123" s="45"/>
      <c r="S123" s="46">
        <v>235.3</v>
      </c>
      <c r="T123" s="46"/>
      <c r="U123" s="45"/>
      <c r="V123" s="45"/>
      <c r="W123" s="46" t="s">
        <v>325</v>
      </c>
      <c r="X123" s="46"/>
      <c r="Y123" s="44" t="s">
        <v>320</v>
      </c>
    </row>
    <row r="124" spans="1:25">
      <c r="A124" s="57"/>
      <c r="B124" s="44"/>
      <c r="C124" s="46"/>
      <c r="D124" s="46"/>
      <c r="E124" s="45"/>
      <c r="F124" s="45"/>
      <c r="G124" s="46"/>
      <c r="H124" s="46"/>
      <c r="I124" s="44"/>
      <c r="J124" s="45"/>
      <c r="K124" s="46"/>
      <c r="L124" s="46"/>
      <c r="M124" s="45"/>
      <c r="N124" s="45"/>
      <c r="O124" s="46"/>
      <c r="P124" s="46"/>
      <c r="Q124" s="44"/>
      <c r="R124" s="45"/>
      <c r="S124" s="46"/>
      <c r="T124" s="46"/>
      <c r="U124" s="45"/>
      <c r="V124" s="45"/>
      <c r="W124" s="46"/>
      <c r="X124" s="46"/>
      <c r="Y124" s="44"/>
    </row>
    <row r="125" spans="1:25">
      <c r="A125" s="57"/>
      <c r="B125" s="35" t="s">
        <v>326</v>
      </c>
      <c r="C125" s="41">
        <v>258.2</v>
      </c>
      <c r="D125" s="41"/>
      <c r="E125" s="29"/>
      <c r="F125" s="29"/>
      <c r="G125" s="41" t="s">
        <v>388</v>
      </c>
      <c r="H125" s="41"/>
      <c r="I125" s="35" t="s">
        <v>320</v>
      </c>
      <c r="J125" s="29"/>
      <c r="K125" s="41">
        <v>290</v>
      </c>
      <c r="L125" s="41"/>
      <c r="M125" s="29"/>
      <c r="N125" s="29"/>
      <c r="O125" s="41" t="s">
        <v>389</v>
      </c>
      <c r="P125" s="41"/>
      <c r="Q125" s="35" t="s">
        <v>320</v>
      </c>
      <c r="R125" s="29"/>
      <c r="S125" s="41">
        <v>548.20000000000005</v>
      </c>
      <c r="T125" s="41"/>
      <c r="U125" s="29"/>
      <c r="V125" s="29"/>
      <c r="W125" s="41" t="s">
        <v>327</v>
      </c>
      <c r="X125" s="41"/>
      <c r="Y125" s="35" t="s">
        <v>320</v>
      </c>
    </row>
    <row r="126" spans="1:25">
      <c r="A126" s="57"/>
      <c r="B126" s="35"/>
      <c r="C126" s="41"/>
      <c r="D126" s="41"/>
      <c r="E126" s="29"/>
      <c r="F126" s="29"/>
      <c r="G126" s="41"/>
      <c r="H126" s="41"/>
      <c r="I126" s="35"/>
      <c r="J126" s="29"/>
      <c r="K126" s="41"/>
      <c r="L126" s="41"/>
      <c r="M126" s="29"/>
      <c r="N126" s="29"/>
      <c r="O126" s="41"/>
      <c r="P126" s="41"/>
      <c r="Q126" s="35"/>
      <c r="R126" s="29"/>
      <c r="S126" s="41"/>
      <c r="T126" s="41"/>
      <c r="U126" s="29"/>
      <c r="V126" s="29"/>
      <c r="W126" s="41"/>
      <c r="X126" s="41"/>
      <c r="Y126" s="35"/>
    </row>
    <row r="127" spans="1:25">
      <c r="A127" s="57"/>
      <c r="B127" s="44" t="s">
        <v>328</v>
      </c>
      <c r="C127" s="46" t="s">
        <v>340</v>
      </c>
      <c r="D127" s="46"/>
      <c r="E127" s="45"/>
      <c r="F127" s="45"/>
      <c r="G127" s="46" t="s">
        <v>340</v>
      </c>
      <c r="H127" s="46"/>
      <c r="I127" s="45"/>
      <c r="J127" s="45"/>
      <c r="K127" s="46">
        <v>264.89999999999998</v>
      </c>
      <c r="L127" s="46"/>
      <c r="M127" s="45"/>
      <c r="N127" s="45"/>
      <c r="O127" s="46" t="s">
        <v>329</v>
      </c>
      <c r="P127" s="46"/>
      <c r="Q127" s="44" t="s">
        <v>320</v>
      </c>
      <c r="R127" s="45"/>
      <c r="S127" s="46">
        <v>264.89999999999998</v>
      </c>
      <c r="T127" s="46"/>
      <c r="U127" s="45"/>
      <c r="V127" s="45"/>
      <c r="W127" s="46" t="s">
        <v>329</v>
      </c>
      <c r="X127" s="46"/>
      <c r="Y127" s="44" t="s">
        <v>320</v>
      </c>
    </row>
    <row r="128" spans="1:25">
      <c r="A128" s="57"/>
      <c r="B128" s="44"/>
      <c r="C128" s="46"/>
      <c r="D128" s="46"/>
      <c r="E128" s="45"/>
      <c r="F128" s="45"/>
      <c r="G128" s="46"/>
      <c r="H128" s="46"/>
      <c r="I128" s="45"/>
      <c r="J128" s="45"/>
      <c r="K128" s="46"/>
      <c r="L128" s="46"/>
      <c r="M128" s="45"/>
      <c r="N128" s="45"/>
      <c r="O128" s="46"/>
      <c r="P128" s="46"/>
      <c r="Q128" s="44"/>
      <c r="R128" s="45"/>
      <c r="S128" s="46"/>
      <c r="T128" s="46"/>
      <c r="U128" s="45"/>
      <c r="V128" s="45"/>
      <c r="W128" s="46"/>
      <c r="X128" s="46"/>
      <c r="Y128" s="44"/>
    </row>
    <row r="129" spans="1:25">
      <c r="A129" s="57"/>
      <c r="B129" s="35" t="s">
        <v>330</v>
      </c>
      <c r="C129" s="41">
        <v>24.1</v>
      </c>
      <c r="D129" s="41"/>
      <c r="E129" s="29"/>
      <c r="F129" s="29"/>
      <c r="G129" s="41" t="s">
        <v>331</v>
      </c>
      <c r="H129" s="41"/>
      <c r="I129" s="35" t="s">
        <v>320</v>
      </c>
      <c r="J129" s="29"/>
      <c r="K129" s="41">
        <v>0.6</v>
      </c>
      <c r="L129" s="41"/>
      <c r="M129" s="29"/>
      <c r="N129" s="29"/>
      <c r="O129" s="41" t="s">
        <v>340</v>
      </c>
      <c r="P129" s="41"/>
      <c r="Q129" s="29"/>
      <c r="R129" s="29"/>
      <c r="S129" s="41">
        <v>24.7</v>
      </c>
      <c r="T129" s="41"/>
      <c r="U129" s="29"/>
      <c r="V129" s="29"/>
      <c r="W129" s="41" t="s">
        <v>331</v>
      </c>
      <c r="X129" s="41"/>
      <c r="Y129" s="35" t="s">
        <v>320</v>
      </c>
    </row>
    <row r="130" spans="1:25">
      <c r="A130" s="57"/>
      <c r="B130" s="35"/>
      <c r="C130" s="41"/>
      <c r="D130" s="41"/>
      <c r="E130" s="29"/>
      <c r="F130" s="29"/>
      <c r="G130" s="41"/>
      <c r="H130" s="41"/>
      <c r="I130" s="35"/>
      <c r="J130" s="29"/>
      <c r="K130" s="41"/>
      <c r="L130" s="41"/>
      <c r="M130" s="29"/>
      <c r="N130" s="29"/>
      <c r="O130" s="41"/>
      <c r="P130" s="41"/>
      <c r="Q130" s="29"/>
      <c r="R130" s="29"/>
      <c r="S130" s="41"/>
      <c r="T130" s="41"/>
      <c r="U130" s="29"/>
      <c r="V130" s="29"/>
      <c r="W130" s="41"/>
      <c r="X130" s="41"/>
      <c r="Y130" s="35"/>
    </row>
    <row r="131" spans="1:25">
      <c r="A131" s="57"/>
      <c r="B131" s="44" t="s">
        <v>332</v>
      </c>
      <c r="C131" s="46">
        <v>274.39999999999998</v>
      </c>
      <c r="D131" s="46"/>
      <c r="E131" s="45"/>
      <c r="F131" s="45"/>
      <c r="G131" s="46" t="s">
        <v>390</v>
      </c>
      <c r="H131" s="46"/>
      <c r="I131" s="44" t="s">
        <v>320</v>
      </c>
      <c r="J131" s="45"/>
      <c r="K131" s="46">
        <v>177</v>
      </c>
      <c r="L131" s="46"/>
      <c r="M131" s="45"/>
      <c r="N131" s="45"/>
      <c r="O131" s="46" t="s">
        <v>391</v>
      </c>
      <c r="P131" s="46"/>
      <c r="Q131" s="44" t="s">
        <v>320</v>
      </c>
      <c r="R131" s="45"/>
      <c r="S131" s="46">
        <v>451.4</v>
      </c>
      <c r="T131" s="46"/>
      <c r="U131" s="45"/>
      <c r="V131" s="45"/>
      <c r="W131" s="46" t="s">
        <v>333</v>
      </c>
      <c r="X131" s="46"/>
      <c r="Y131" s="44" t="s">
        <v>320</v>
      </c>
    </row>
    <row r="132" spans="1:25">
      <c r="A132" s="57"/>
      <c r="B132" s="44"/>
      <c r="C132" s="46"/>
      <c r="D132" s="46"/>
      <c r="E132" s="45"/>
      <c r="F132" s="45"/>
      <c r="G132" s="46"/>
      <c r="H132" s="46"/>
      <c r="I132" s="44"/>
      <c r="J132" s="45"/>
      <c r="K132" s="46"/>
      <c r="L132" s="46"/>
      <c r="M132" s="45"/>
      <c r="N132" s="45"/>
      <c r="O132" s="46"/>
      <c r="P132" s="46"/>
      <c r="Q132" s="44"/>
      <c r="R132" s="45"/>
      <c r="S132" s="46"/>
      <c r="T132" s="46"/>
      <c r="U132" s="45"/>
      <c r="V132" s="45"/>
      <c r="W132" s="46"/>
      <c r="X132" s="46"/>
      <c r="Y132" s="44"/>
    </row>
    <row r="133" spans="1:25">
      <c r="A133" s="57"/>
      <c r="B133" s="35" t="s">
        <v>334</v>
      </c>
      <c r="C133" s="41">
        <v>37.299999999999997</v>
      </c>
      <c r="D133" s="41"/>
      <c r="E133" s="29"/>
      <c r="F133" s="29"/>
      <c r="G133" s="41" t="s">
        <v>331</v>
      </c>
      <c r="H133" s="41"/>
      <c r="I133" s="35" t="s">
        <v>320</v>
      </c>
      <c r="J133" s="29"/>
      <c r="K133" s="41">
        <v>81.7</v>
      </c>
      <c r="L133" s="41"/>
      <c r="M133" s="29"/>
      <c r="N133" s="29"/>
      <c r="O133" s="41" t="s">
        <v>392</v>
      </c>
      <c r="P133" s="41"/>
      <c r="Q133" s="35" t="s">
        <v>320</v>
      </c>
      <c r="R133" s="29"/>
      <c r="S133" s="41">
        <v>119</v>
      </c>
      <c r="T133" s="41"/>
      <c r="U133" s="29"/>
      <c r="V133" s="29"/>
      <c r="W133" s="41" t="s">
        <v>335</v>
      </c>
      <c r="X133" s="41"/>
      <c r="Y133" s="35" t="s">
        <v>320</v>
      </c>
    </row>
    <row r="134" spans="1:25" ht="15.75" thickBot="1">
      <c r="A134" s="57"/>
      <c r="B134" s="35"/>
      <c r="C134" s="71"/>
      <c r="D134" s="71"/>
      <c r="E134" s="34"/>
      <c r="F134" s="29"/>
      <c r="G134" s="71"/>
      <c r="H134" s="71"/>
      <c r="I134" s="72"/>
      <c r="J134" s="29"/>
      <c r="K134" s="71"/>
      <c r="L134" s="71"/>
      <c r="M134" s="34"/>
      <c r="N134" s="29"/>
      <c r="O134" s="71"/>
      <c r="P134" s="71"/>
      <c r="Q134" s="72"/>
      <c r="R134" s="29"/>
      <c r="S134" s="71"/>
      <c r="T134" s="71"/>
      <c r="U134" s="34"/>
      <c r="V134" s="29"/>
      <c r="W134" s="71"/>
      <c r="X134" s="71"/>
      <c r="Y134" s="72"/>
    </row>
    <row r="135" spans="1:25">
      <c r="A135" s="57"/>
      <c r="B135" s="99" t="s">
        <v>336</v>
      </c>
      <c r="C135" s="80" t="s">
        <v>201</v>
      </c>
      <c r="D135" s="74">
        <v>2690.6</v>
      </c>
      <c r="E135" s="76"/>
      <c r="F135" s="45"/>
      <c r="G135" s="80" t="s">
        <v>201</v>
      </c>
      <c r="H135" s="78" t="s">
        <v>393</v>
      </c>
      <c r="I135" s="80" t="s">
        <v>320</v>
      </c>
      <c r="J135" s="45"/>
      <c r="K135" s="80" t="s">
        <v>201</v>
      </c>
      <c r="L135" s="74">
        <v>2287</v>
      </c>
      <c r="M135" s="76"/>
      <c r="N135" s="45"/>
      <c r="O135" s="80" t="s">
        <v>201</v>
      </c>
      <c r="P135" s="78" t="s">
        <v>394</v>
      </c>
      <c r="Q135" s="80" t="s">
        <v>320</v>
      </c>
      <c r="R135" s="45"/>
      <c r="S135" s="80" t="s">
        <v>201</v>
      </c>
      <c r="T135" s="74">
        <v>4977.6000000000004</v>
      </c>
      <c r="U135" s="76"/>
      <c r="V135" s="45"/>
      <c r="W135" s="80" t="s">
        <v>201</v>
      </c>
      <c r="X135" s="78" t="s">
        <v>337</v>
      </c>
      <c r="Y135" s="80" t="s">
        <v>320</v>
      </c>
    </row>
    <row r="136" spans="1:25" ht="15.75" thickBot="1">
      <c r="A136" s="57"/>
      <c r="B136" s="99"/>
      <c r="C136" s="94"/>
      <c r="D136" s="95"/>
      <c r="E136" s="96"/>
      <c r="F136" s="45"/>
      <c r="G136" s="94"/>
      <c r="H136" s="100"/>
      <c r="I136" s="94"/>
      <c r="J136" s="45"/>
      <c r="K136" s="94"/>
      <c r="L136" s="95"/>
      <c r="M136" s="96"/>
      <c r="N136" s="45"/>
      <c r="O136" s="94"/>
      <c r="P136" s="100"/>
      <c r="Q136" s="94"/>
      <c r="R136" s="45"/>
      <c r="S136" s="94"/>
      <c r="T136" s="95"/>
      <c r="U136" s="96"/>
      <c r="V136" s="45"/>
      <c r="W136" s="94"/>
      <c r="X136" s="100"/>
      <c r="Y136" s="94"/>
    </row>
    <row r="137" spans="1:25" ht="15.75" thickTop="1">
      <c r="A137" s="57"/>
      <c r="B137" s="35" t="s">
        <v>395</v>
      </c>
      <c r="C137" s="101"/>
      <c r="D137" s="101"/>
      <c r="E137" s="101"/>
      <c r="F137" s="29"/>
      <c r="G137" s="101"/>
      <c r="H137" s="101"/>
      <c r="I137" s="101"/>
      <c r="J137" s="29"/>
      <c r="K137" s="101"/>
      <c r="L137" s="101"/>
      <c r="M137" s="101"/>
      <c r="N137" s="29"/>
      <c r="O137" s="101"/>
      <c r="P137" s="101"/>
      <c r="Q137" s="101"/>
      <c r="R137" s="29"/>
      <c r="S137" s="101"/>
      <c r="T137" s="101"/>
      <c r="U137" s="101"/>
      <c r="V137" s="29"/>
      <c r="W137" s="102">
        <v>324</v>
      </c>
      <c r="X137" s="102"/>
      <c r="Y137" s="101"/>
    </row>
    <row r="138" spans="1:25" ht="15.75" thickBot="1">
      <c r="A138" s="57"/>
      <c r="B138" s="35"/>
      <c r="C138" s="29"/>
      <c r="D138" s="29"/>
      <c r="E138" s="29"/>
      <c r="F138" s="29"/>
      <c r="G138" s="29"/>
      <c r="H138" s="29"/>
      <c r="I138" s="29"/>
      <c r="J138" s="29"/>
      <c r="K138" s="29"/>
      <c r="L138" s="29"/>
      <c r="M138" s="29"/>
      <c r="N138" s="29"/>
      <c r="O138" s="29"/>
      <c r="P138" s="29"/>
      <c r="Q138" s="29"/>
      <c r="R138" s="29"/>
      <c r="S138" s="29"/>
      <c r="T138" s="29"/>
      <c r="U138" s="29"/>
      <c r="V138" s="29"/>
      <c r="W138" s="85"/>
      <c r="X138" s="85"/>
      <c r="Y138" s="53"/>
    </row>
    <row r="139" spans="1:25" ht="15.75" thickTop="1">
      <c r="A139" s="57"/>
      <c r="B139" s="44" t="s">
        <v>396</v>
      </c>
      <c r="C139" s="45"/>
      <c r="D139" s="45"/>
      <c r="E139" s="45"/>
      <c r="F139" s="45"/>
      <c r="G139" s="45"/>
      <c r="H139" s="45"/>
      <c r="I139" s="45"/>
      <c r="J139" s="45"/>
      <c r="K139" s="45"/>
      <c r="L139" s="45"/>
      <c r="M139" s="45"/>
      <c r="N139" s="45"/>
      <c r="O139" s="45"/>
      <c r="P139" s="45"/>
      <c r="Q139" s="45"/>
      <c r="R139" s="45"/>
      <c r="S139" s="45"/>
      <c r="T139" s="45"/>
      <c r="U139" s="45"/>
      <c r="V139" s="45"/>
      <c r="W139" s="103">
        <v>311</v>
      </c>
      <c r="X139" s="103"/>
      <c r="Y139" s="104"/>
    </row>
    <row r="140" spans="1:25" ht="15.75" thickBot="1">
      <c r="A140" s="57"/>
      <c r="B140" s="44"/>
      <c r="C140" s="45"/>
      <c r="D140" s="45"/>
      <c r="E140" s="45"/>
      <c r="F140" s="45"/>
      <c r="G140" s="45"/>
      <c r="H140" s="45"/>
      <c r="I140" s="45"/>
      <c r="J140" s="45"/>
      <c r="K140" s="45"/>
      <c r="L140" s="45"/>
      <c r="M140" s="45"/>
      <c r="N140" s="45"/>
      <c r="O140" s="45"/>
      <c r="P140" s="45"/>
      <c r="Q140" s="45"/>
      <c r="R140" s="45"/>
      <c r="S140" s="45"/>
      <c r="T140" s="45"/>
      <c r="U140" s="45"/>
      <c r="V140" s="45"/>
      <c r="W140" s="100"/>
      <c r="X140" s="100"/>
      <c r="Y140" s="96"/>
    </row>
    <row r="141" spans="1:25" ht="15.75" thickTop="1">
      <c r="A141" s="57"/>
      <c r="B141" s="35" t="s">
        <v>397</v>
      </c>
      <c r="C141" s="29"/>
      <c r="D141" s="29"/>
      <c r="E141" s="29"/>
      <c r="F141" s="29"/>
      <c r="G141" s="29"/>
      <c r="H141" s="29"/>
      <c r="I141" s="29"/>
      <c r="J141" s="29"/>
      <c r="K141" s="29"/>
      <c r="L141" s="29"/>
      <c r="M141" s="29"/>
      <c r="N141" s="29"/>
      <c r="O141" s="29"/>
      <c r="P141" s="29"/>
      <c r="Q141" s="29"/>
      <c r="R141" s="29"/>
      <c r="S141" s="29"/>
      <c r="T141" s="29"/>
      <c r="U141" s="29"/>
      <c r="V141" s="29"/>
      <c r="W141" s="102">
        <v>635</v>
      </c>
      <c r="X141" s="102"/>
      <c r="Y141" s="101"/>
    </row>
    <row r="142" spans="1:25" ht="15.75" thickBot="1">
      <c r="A142" s="57"/>
      <c r="B142" s="35"/>
      <c r="C142" s="29"/>
      <c r="D142" s="29"/>
      <c r="E142" s="29"/>
      <c r="F142" s="29"/>
      <c r="G142" s="29"/>
      <c r="H142" s="29"/>
      <c r="I142" s="29"/>
      <c r="J142" s="29"/>
      <c r="K142" s="29"/>
      <c r="L142" s="29"/>
      <c r="M142" s="29"/>
      <c r="N142" s="29"/>
      <c r="O142" s="29"/>
      <c r="P142" s="29"/>
      <c r="Q142" s="29"/>
      <c r="R142" s="29"/>
      <c r="S142" s="29"/>
      <c r="T142" s="29"/>
      <c r="U142" s="29"/>
      <c r="V142" s="29"/>
      <c r="W142" s="85"/>
      <c r="X142" s="85"/>
      <c r="Y142" s="53"/>
    </row>
    <row r="143" spans="1:25" ht="15.75" thickTop="1">
      <c r="A143" s="57"/>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row>
    <row r="144" spans="1:25">
      <c r="A144" s="57"/>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row>
    <row r="145" spans="1:25" ht="15.75" thickBot="1">
      <c r="A145" s="57"/>
      <c r="B145" s="15"/>
      <c r="C145" s="26" t="s">
        <v>343</v>
      </c>
      <c r="D145" s="26"/>
      <c r="E145" s="26"/>
      <c r="F145" s="26"/>
      <c r="G145" s="26"/>
      <c r="H145" s="26"/>
      <c r="I145" s="26"/>
      <c r="J145" s="26"/>
      <c r="K145" s="26"/>
      <c r="L145" s="26"/>
      <c r="M145" s="26"/>
      <c r="N145" s="26"/>
      <c r="O145" s="26"/>
      <c r="P145" s="26"/>
      <c r="Q145" s="26"/>
      <c r="R145" s="26"/>
      <c r="S145" s="26"/>
      <c r="T145" s="26"/>
      <c r="U145" s="26"/>
      <c r="V145" s="26"/>
      <c r="W145" s="26"/>
      <c r="X145" s="26"/>
      <c r="Y145" s="26"/>
    </row>
    <row r="146" spans="1:25" ht="15.75" thickBot="1">
      <c r="A146" s="57"/>
      <c r="B146" s="15"/>
      <c r="C146" s="98" t="s">
        <v>376</v>
      </c>
      <c r="D146" s="98"/>
      <c r="E146" s="98"/>
      <c r="F146" s="98"/>
      <c r="G146" s="98"/>
      <c r="H146" s="98"/>
      <c r="I146" s="98"/>
      <c r="J146" s="15"/>
      <c r="K146" s="98" t="s">
        <v>377</v>
      </c>
      <c r="L146" s="98"/>
      <c r="M146" s="98"/>
      <c r="N146" s="98"/>
      <c r="O146" s="98"/>
      <c r="P146" s="98"/>
      <c r="Q146" s="98"/>
      <c r="R146" s="15"/>
      <c r="S146" s="98" t="s">
        <v>126</v>
      </c>
      <c r="T146" s="98"/>
      <c r="U146" s="98"/>
      <c r="V146" s="98"/>
      <c r="W146" s="98"/>
      <c r="X146" s="98"/>
      <c r="Y146" s="98"/>
    </row>
    <row r="147" spans="1:25">
      <c r="A147" s="57"/>
      <c r="B147" s="29"/>
      <c r="C147" s="31" t="s">
        <v>315</v>
      </c>
      <c r="D147" s="31"/>
      <c r="E147" s="33"/>
      <c r="F147" s="33"/>
      <c r="G147" s="31" t="s">
        <v>378</v>
      </c>
      <c r="H147" s="31"/>
      <c r="I147" s="33"/>
      <c r="J147" s="29"/>
      <c r="K147" s="31" t="s">
        <v>315</v>
      </c>
      <c r="L147" s="31"/>
      <c r="M147" s="33"/>
      <c r="N147" s="33"/>
      <c r="O147" s="31" t="s">
        <v>378</v>
      </c>
      <c r="P147" s="31"/>
      <c r="Q147" s="33"/>
      <c r="R147" s="29"/>
      <c r="S147" s="31" t="s">
        <v>315</v>
      </c>
      <c r="T147" s="31"/>
      <c r="U147" s="33"/>
      <c r="V147" s="33"/>
      <c r="W147" s="31" t="s">
        <v>378</v>
      </c>
      <c r="X147" s="31"/>
      <c r="Y147" s="33"/>
    </row>
    <row r="148" spans="1:25" ht="15.75" thickBot="1">
      <c r="A148" s="57"/>
      <c r="B148" s="29"/>
      <c r="C148" s="32"/>
      <c r="D148" s="32"/>
      <c r="E148" s="34"/>
      <c r="F148" s="29"/>
      <c r="G148" s="32" t="s">
        <v>379</v>
      </c>
      <c r="H148" s="32"/>
      <c r="I148" s="34"/>
      <c r="J148" s="29"/>
      <c r="K148" s="32"/>
      <c r="L148" s="32"/>
      <c r="M148" s="34"/>
      <c r="N148" s="29"/>
      <c r="O148" s="32" t="s">
        <v>379</v>
      </c>
      <c r="P148" s="32"/>
      <c r="Q148" s="34"/>
      <c r="R148" s="29"/>
      <c r="S148" s="32"/>
      <c r="T148" s="32"/>
      <c r="U148" s="34"/>
      <c r="V148" s="29"/>
      <c r="W148" s="32" t="s">
        <v>379</v>
      </c>
      <c r="X148" s="32"/>
      <c r="Y148" s="34"/>
    </row>
    <row r="149" spans="1:25">
      <c r="A149" s="57"/>
      <c r="B149" s="68" t="s">
        <v>345</v>
      </c>
      <c r="C149" s="76"/>
      <c r="D149" s="76"/>
      <c r="E149" s="76"/>
      <c r="F149" s="23"/>
      <c r="G149" s="76"/>
      <c r="H149" s="76"/>
      <c r="I149" s="76"/>
      <c r="J149" s="23"/>
      <c r="K149" s="76"/>
      <c r="L149" s="76"/>
      <c r="M149" s="76"/>
      <c r="N149" s="23"/>
      <c r="O149" s="76"/>
      <c r="P149" s="76"/>
      <c r="Q149" s="76"/>
      <c r="R149" s="23"/>
      <c r="S149" s="76"/>
      <c r="T149" s="76"/>
      <c r="U149" s="76"/>
      <c r="V149" s="23"/>
      <c r="W149" s="76"/>
      <c r="X149" s="76"/>
      <c r="Y149" s="76"/>
    </row>
    <row r="150" spans="1:25">
      <c r="A150" s="57"/>
      <c r="B150" s="35" t="s">
        <v>318</v>
      </c>
      <c r="C150" s="35" t="s">
        <v>201</v>
      </c>
      <c r="D150" s="41">
        <v>329.3</v>
      </c>
      <c r="E150" s="29"/>
      <c r="F150" s="29"/>
      <c r="G150" s="35" t="s">
        <v>201</v>
      </c>
      <c r="H150" s="41" t="s">
        <v>398</v>
      </c>
      <c r="I150" s="35" t="s">
        <v>320</v>
      </c>
      <c r="J150" s="29"/>
      <c r="K150" s="35" t="s">
        <v>201</v>
      </c>
      <c r="L150" s="41">
        <v>81.5</v>
      </c>
      <c r="M150" s="29"/>
      <c r="N150" s="29"/>
      <c r="O150" s="35" t="s">
        <v>201</v>
      </c>
      <c r="P150" s="41" t="s">
        <v>399</v>
      </c>
      <c r="Q150" s="35" t="s">
        <v>320</v>
      </c>
      <c r="R150" s="29"/>
      <c r="S150" s="35" t="s">
        <v>201</v>
      </c>
      <c r="T150" s="41">
        <v>410.8</v>
      </c>
      <c r="U150" s="29"/>
      <c r="V150" s="29"/>
      <c r="W150" s="35" t="s">
        <v>201</v>
      </c>
      <c r="X150" s="41" t="s">
        <v>346</v>
      </c>
      <c r="Y150" s="35" t="s">
        <v>320</v>
      </c>
    </row>
    <row r="151" spans="1:25">
      <c r="A151" s="57"/>
      <c r="B151" s="35"/>
      <c r="C151" s="35"/>
      <c r="D151" s="41"/>
      <c r="E151" s="29"/>
      <c r="F151" s="29"/>
      <c r="G151" s="35"/>
      <c r="H151" s="41"/>
      <c r="I151" s="35"/>
      <c r="J151" s="29"/>
      <c r="K151" s="35"/>
      <c r="L151" s="41"/>
      <c r="M151" s="29"/>
      <c r="N151" s="29"/>
      <c r="O151" s="35"/>
      <c r="P151" s="41"/>
      <c r="Q151" s="35"/>
      <c r="R151" s="29"/>
      <c r="S151" s="35"/>
      <c r="T151" s="41"/>
      <c r="U151" s="29"/>
      <c r="V151" s="29"/>
      <c r="W151" s="35"/>
      <c r="X151" s="41"/>
      <c r="Y151" s="35"/>
    </row>
    <row r="152" spans="1:25">
      <c r="A152" s="57"/>
      <c r="B152" s="44" t="s">
        <v>321</v>
      </c>
      <c r="C152" s="46">
        <v>26.6</v>
      </c>
      <c r="D152" s="46"/>
      <c r="E152" s="45"/>
      <c r="F152" s="45"/>
      <c r="G152" s="46" t="s">
        <v>341</v>
      </c>
      <c r="H152" s="46"/>
      <c r="I152" s="44" t="s">
        <v>320</v>
      </c>
      <c r="J152" s="45"/>
      <c r="K152" s="46">
        <v>4.8</v>
      </c>
      <c r="L152" s="46"/>
      <c r="M152" s="45"/>
      <c r="N152" s="45"/>
      <c r="O152" s="46" t="s">
        <v>383</v>
      </c>
      <c r="P152" s="46"/>
      <c r="Q152" s="44" t="s">
        <v>320</v>
      </c>
      <c r="R152" s="45"/>
      <c r="S152" s="46">
        <v>31.4</v>
      </c>
      <c r="T152" s="46"/>
      <c r="U152" s="45"/>
      <c r="V152" s="45"/>
      <c r="W152" s="46" t="s">
        <v>347</v>
      </c>
      <c r="X152" s="46"/>
      <c r="Y152" s="44" t="s">
        <v>320</v>
      </c>
    </row>
    <row r="153" spans="1:25">
      <c r="A153" s="57"/>
      <c r="B153" s="44"/>
      <c r="C153" s="46"/>
      <c r="D153" s="46"/>
      <c r="E153" s="45"/>
      <c r="F153" s="45"/>
      <c r="G153" s="46"/>
      <c r="H153" s="46"/>
      <c r="I153" s="44"/>
      <c r="J153" s="45"/>
      <c r="K153" s="46"/>
      <c r="L153" s="46"/>
      <c r="M153" s="45"/>
      <c r="N153" s="45"/>
      <c r="O153" s="46"/>
      <c r="P153" s="46"/>
      <c r="Q153" s="44"/>
      <c r="R153" s="45"/>
      <c r="S153" s="46"/>
      <c r="T153" s="46"/>
      <c r="U153" s="45"/>
      <c r="V153" s="45"/>
      <c r="W153" s="46"/>
      <c r="X153" s="46"/>
      <c r="Y153" s="44"/>
    </row>
    <row r="154" spans="1:25">
      <c r="A154" s="57"/>
      <c r="B154" s="35" t="s">
        <v>323</v>
      </c>
      <c r="C154" s="43">
        <v>3202.4</v>
      </c>
      <c r="D154" s="43"/>
      <c r="E154" s="29"/>
      <c r="F154" s="29"/>
      <c r="G154" s="41" t="s">
        <v>400</v>
      </c>
      <c r="H154" s="41"/>
      <c r="I154" s="35" t="s">
        <v>320</v>
      </c>
      <c r="J154" s="29"/>
      <c r="K154" s="41">
        <v>171.5</v>
      </c>
      <c r="L154" s="41"/>
      <c r="M154" s="29"/>
      <c r="N154" s="29"/>
      <c r="O154" s="41" t="s">
        <v>401</v>
      </c>
      <c r="P154" s="41"/>
      <c r="Q154" s="35" t="s">
        <v>320</v>
      </c>
      <c r="R154" s="29"/>
      <c r="S154" s="43">
        <v>3373.9</v>
      </c>
      <c r="T154" s="43"/>
      <c r="U154" s="29"/>
      <c r="V154" s="29"/>
      <c r="W154" s="41" t="s">
        <v>348</v>
      </c>
      <c r="X154" s="41"/>
      <c r="Y154" s="35" t="s">
        <v>320</v>
      </c>
    </row>
    <row r="155" spans="1:25">
      <c r="A155" s="57"/>
      <c r="B155" s="35"/>
      <c r="C155" s="43"/>
      <c r="D155" s="43"/>
      <c r="E155" s="29"/>
      <c r="F155" s="29"/>
      <c r="G155" s="41"/>
      <c r="H155" s="41"/>
      <c r="I155" s="35"/>
      <c r="J155" s="29"/>
      <c r="K155" s="41"/>
      <c r="L155" s="41"/>
      <c r="M155" s="29"/>
      <c r="N155" s="29"/>
      <c r="O155" s="41"/>
      <c r="P155" s="41"/>
      <c r="Q155" s="35"/>
      <c r="R155" s="29"/>
      <c r="S155" s="43"/>
      <c r="T155" s="43"/>
      <c r="U155" s="29"/>
      <c r="V155" s="29"/>
      <c r="W155" s="41"/>
      <c r="X155" s="41"/>
      <c r="Y155" s="35"/>
    </row>
    <row r="156" spans="1:25">
      <c r="A156" s="57"/>
      <c r="B156" s="44" t="s">
        <v>188</v>
      </c>
      <c r="C156" s="46">
        <v>118.6</v>
      </c>
      <c r="D156" s="46"/>
      <c r="E156" s="45"/>
      <c r="F156" s="45"/>
      <c r="G156" s="46" t="s">
        <v>402</v>
      </c>
      <c r="H156" s="46"/>
      <c r="I156" s="44" t="s">
        <v>320</v>
      </c>
      <c r="J156" s="45"/>
      <c r="K156" s="46">
        <v>32.200000000000003</v>
      </c>
      <c r="L156" s="46"/>
      <c r="M156" s="45"/>
      <c r="N156" s="45"/>
      <c r="O156" s="46" t="s">
        <v>383</v>
      </c>
      <c r="P156" s="46"/>
      <c r="Q156" s="44" t="s">
        <v>320</v>
      </c>
      <c r="R156" s="45"/>
      <c r="S156" s="46">
        <v>150.80000000000001</v>
      </c>
      <c r="T156" s="46"/>
      <c r="U156" s="45"/>
      <c r="V156" s="45"/>
      <c r="W156" s="46" t="s">
        <v>349</v>
      </c>
      <c r="X156" s="46"/>
      <c r="Y156" s="44" t="s">
        <v>320</v>
      </c>
    </row>
    <row r="157" spans="1:25">
      <c r="A157" s="57"/>
      <c r="B157" s="44"/>
      <c r="C157" s="46"/>
      <c r="D157" s="46"/>
      <c r="E157" s="45"/>
      <c r="F157" s="45"/>
      <c r="G157" s="46"/>
      <c r="H157" s="46"/>
      <c r="I157" s="44"/>
      <c r="J157" s="45"/>
      <c r="K157" s="46"/>
      <c r="L157" s="46"/>
      <c r="M157" s="45"/>
      <c r="N157" s="45"/>
      <c r="O157" s="46"/>
      <c r="P157" s="46"/>
      <c r="Q157" s="44"/>
      <c r="R157" s="45"/>
      <c r="S157" s="46"/>
      <c r="T157" s="46"/>
      <c r="U157" s="45"/>
      <c r="V157" s="45"/>
      <c r="W157" s="46"/>
      <c r="X157" s="46"/>
      <c r="Y157" s="44"/>
    </row>
    <row r="158" spans="1:25">
      <c r="A158" s="57"/>
      <c r="B158" s="35" t="s">
        <v>326</v>
      </c>
      <c r="C158" s="41">
        <v>306.8</v>
      </c>
      <c r="D158" s="41"/>
      <c r="E158" s="29"/>
      <c r="F158" s="29"/>
      <c r="G158" s="41" t="s">
        <v>403</v>
      </c>
      <c r="H158" s="41"/>
      <c r="I158" s="35" t="s">
        <v>320</v>
      </c>
      <c r="J158" s="29"/>
      <c r="K158" s="41">
        <v>14.5</v>
      </c>
      <c r="L158" s="41"/>
      <c r="M158" s="29"/>
      <c r="N158" s="29"/>
      <c r="O158" s="41" t="s">
        <v>404</v>
      </c>
      <c r="P158" s="41"/>
      <c r="Q158" s="35" t="s">
        <v>320</v>
      </c>
      <c r="R158" s="29"/>
      <c r="S158" s="41">
        <v>321.3</v>
      </c>
      <c r="T158" s="41"/>
      <c r="U158" s="29"/>
      <c r="V158" s="29"/>
      <c r="W158" s="41" t="s">
        <v>350</v>
      </c>
      <c r="X158" s="41"/>
      <c r="Y158" s="35" t="s">
        <v>320</v>
      </c>
    </row>
    <row r="159" spans="1:25">
      <c r="A159" s="57"/>
      <c r="B159" s="35"/>
      <c r="C159" s="41"/>
      <c r="D159" s="41"/>
      <c r="E159" s="29"/>
      <c r="F159" s="29"/>
      <c r="G159" s="41"/>
      <c r="H159" s="41"/>
      <c r="I159" s="35"/>
      <c r="J159" s="29"/>
      <c r="K159" s="41"/>
      <c r="L159" s="41"/>
      <c r="M159" s="29"/>
      <c r="N159" s="29"/>
      <c r="O159" s="41"/>
      <c r="P159" s="41"/>
      <c r="Q159" s="35"/>
      <c r="R159" s="29"/>
      <c r="S159" s="41"/>
      <c r="T159" s="41"/>
      <c r="U159" s="29"/>
      <c r="V159" s="29"/>
      <c r="W159" s="41"/>
      <c r="X159" s="41"/>
      <c r="Y159" s="35"/>
    </row>
    <row r="160" spans="1:25">
      <c r="A160" s="57"/>
      <c r="B160" s="44" t="s">
        <v>328</v>
      </c>
      <c r="C160" s="46">
        <v>333.3</v>
      </c>
      <c r="D160" s="46"/>
      <c r="E160" s="45"/>
      <c r="F160" s="45"/>
      <c r="G160" s="46" t="s">
        <v>405</v>
      </c>
      <c r="H160" s="46"/>
      <c r="I160" s="44" t="s">
        <v>320</v>
      </c>
      <c r="J160" s="45"/>
      <c r="K160" s="46">
        <v>144.4</v>
      </c>
      <c r="L160" s="46"/>
      <c r="M160" s="45"/>
      <c r="N160" s="45"/>
      <c r="O160" s="46" t="s">
        <v>353</v>
      </c>
      <c r="P160" s="46"/>
      <c r="Q160" s="44" t="s">
        <v>320</v>
      </c>
      <c r="R160" s="45"/>
      <c r="S160" s="46">
        <v>477.7</v>
      </c>
      <c r="T160" s="46"/>
      <c r="U160" s="45"/>
      <c r="V160" s="45"/>
      <c r="W160" s="46" t="s">
        <v>351</v>
      </c>
      <c r="X160" s="46"/>
      <c r="Y160" s="44" t="s">
        <v>320</v>
      </c>
    </row>
    <row r="161" spans="1:25">
      <c r="A161" s="57"/>
      <c r="B161" s="44"/>
      <c r="C161" s="46"/>
      <c r="D161" s="46"/>
      <c r="E161" s="45"/>
      <c r="F161" s="45"/>
      <c r="G161" s="46"/>
      <c r="H161" s="46"/>
      <c r="I161" s="44"/>
      <c r="J161" s="45"/>
      <c r="K161" s="46"/>
      <c r="L161" s="46"/>
      <c r="M161" s="45"/>
      <c r="N161" s="45"/>
      <c r="O161" s="46"/>
      <c r="P161" s="46"/>
      <c r="Q161" s="44"/>
      <c r="R161" s="45"/>
      <c r="S161" s="46"/>
      <c r="T161" s="46"/>
      <c r="U161" s="45"/>
      <c r="V161" s="45"/>
      <c r="W161" s="46"/>
      <c r="X161" s="46"/>
      <c r="Y161" s="44"/>
    </row>
    <row r="162" spans="1:25">
      <c r="A162" s="57"/>
      <c r="B162" s="35" t="s">
        <v>330</v>
      </c>
      <c r="C162" s="41">
        <v>9.8000000000000007</v>
      </c>
      <c r="D162" s="41"/>
      <c r="E162" s="29"/>
      <c r="F162" s="29"/>
      <c r="G162" s="41" t="s">
        <v>406</v>
      </c>
      <c r="H162" s="41"/>
      <c r="I162" s="35" t="s">
        <v>320</v>
      </c>
      <c r="J162" s="29"/>
      <c r="K162" s="41">
        <v>1.1000000000000001</v>
      </c>
      <c r="L162" s="41"/>
      <c r="M162" s="29"/>
      <c r="N162" s="29"/>
      <c r="O162" s="41" t="s">
        <v>331</v>
      </c>
      <c r="P162" s="41"/>
      <c r="Q162" s="35" t="s">
        <v>320</v>
      </c>
      <c r="R162" s="29"/>
      <c r="S162" s="41">
        <v>10.9</v>
      </c>
      <c r="T162" s="41"/>
      <c r="U162" s="29"/>
      <c r="V162" s="29"/>
      <c r="W162" s="41" t="s">
        <v>352</v>
      </c>
      <c r="X162" s="41"/>
      <c r="Y162" s="35" t="s">
        <v>320</v>
      </c>
    </row>
    <row r="163" spans="1:25">
      <c r="A163" s="57"/>
      <c r="B163" s="35"/>
      <c r="C163" s="41"/>
      <c r="D163" s="41"/>
      <c r="E163" s="29"/>
      <c r="F163" s="29"/>
      <c r="G163" s="41"/>
      <c r="H163" s="41"/>
      <c r="I163" s="35"/>
      <c r="J163" s="29"/>
      <c r="K163" s="41"/>
      <c r="L163" s="41"/>
      <c r="M163" s="29"/>
      <c r="N163" s="29"/>
      <c r="O163" s="41"/>
      <c r="P163" s="41"/>
      <c r="Q163" s="35"/>
      <c r="R163" s="29"/>
      <c r="S163" s="41"/>
      <c r="T163" s="41"/>
      <c r="U163" s="29"/>
      <c r="V163" s="29"/>
      <c r="W163" s="41"/>
      <c r="X163" s="41"/>
      <c r="Y163" s="35"/>
    </row>
    <row r="164" spans="1:25">
      <c r="A164" s="57"/>
      <c r="B164" s="44" t="s">
        <v>332</v>
      </c>
      <c r="C164" s="46">
        <v>325.2</v>
      </c>
      <c r="D164" s="46"/>
      <c r="E164" s="45"/>
      <c r="F164" s="45"/>
      <c r="G164" s="46" t="s">
        <v>407</v>
      </c>
      <c r="H164" s="46"/>
      <c r="I164" s="44" t="s">
        <v>320</v>
      </c>
      <c r="J164" s="45"/>
      <c r="K164" s="46">
        <v>69.900000000000006</v>
      </c>
      <c r="L164" s="46"/>
      <c r="M164" s="45"/>
      <c r="N164" s="45"/>
      <c r="O164" s="46" t="s">
        <v>408</v>
      </c>
      <c r="P164" s="46"/>
      <c r="Q164" s="44" t="s">
        <v>320</v>
      </c>
      <c r="R164" s="45"/>
      <c r="S164" s="46">
        <v>395.1</v>
      </c>
      <c r="T164" s="46"/>
      <c r="U164" s="45"/>
      <c r="V164" s="45"/>
      <c r="W164" s="46" t="s">
        <v>353</v>
      </c>
      <c r="X164" s="46"/>
      <c r="Y164" s="44" t="s">
        <v>320</v>
      </c>
    </row>
    <row r="165" spans="1:25">
      <c r="A165" s="57"/>
      <c r="B165" s="44"/>
      <c r="C165" s="46"/>
      <c r="D165" s="46"/>
      <c r="E165" s="45"/>
      <c r="F165" s="45"/>
      <c r="G165" s="46"/>
      <c r="H165" s="46"/>
      <c r="I165" s="44"/>
      <c r="J165" s="45"/>
      <c r="K165" s="46"/>
      <c r="L165" s="46"/>
      <c r="M165" s="45"/>
      <c r="N165" s="45"/>
      <c r="O165" s="46"/>
      <c r="P165" s="46"/>
      <c r="Q165" s="44"/>
      <c r="R165" s="45"/>
      <c r="S165" s="46"/>
      <c r="T165" s="46"/>
      <c r="U165" s="45"/>
      <c r="V165" s="45"/>
      <c r="W165" s="46"/>
      <c r="X165" s="46"/>
      <c r="Y165" s="44"/>
    </row>
    <row r="166" spans="1:25">
      <c r="A166" s="57"/>
      <c r="B166" s="35" t="s">
        <v>409</v>
      </c>
      <c r="C166" s="41">
        <v>753.9</v>
      </c>
      <c r="D166" s="41"/>
      <c r="E166" s="29"/>
      <c r="F166" s="29"/>
      <c r="G166" s="41" t="s">
        <v>354</v>
      </c>
      <c r="H166" s="41"/>
      <c r="I166" s="35" t="s">
        <v>320</v>
      </c>
      <c r="J166" s="29"/>
      <c r="K166" s="41" t="s">
        <v>340</v>
      </c>
      <c r="L166" s="41"/>
      <c r="M166" s="29"/>
      <c r="N166" s="29"/>
      <c r="O166" s="41" t="s">
        <v>340</v>
      </c>
      <c r="P166" s="41"/>
      <c r="Q166" s="29"/>
      <c r="R166" s="29"/>
      <c r="S166" s="41">
        <v>753.9</v>
      </c>
      <c r="T166" s="41"/>
      <c r="U166" s="29"/>
      <c r="V166" s="29"/>
      <c r="W166" s="41" t="s">
        <v>354</v>
      </c>
      <c r="X166" s="41"/>
      <c r="Y166" s="35" t="s">
        <v>320</v>
      </c>
    </row>
    <row r="167" spans="1:25" ht="15.75" thickBot="1">
      <c r="A167" s="57"/>
      <c r="B167" s="35"/>
      <c r="C167" s="71"/>
      <c r="D167" s="71"/>
      <c r="E167" s="34"/>
      <c r="F167" s="29"/>
      <c r="G167" s="71"/>
      <c r="H167" s="71"/>
      <c r="I167" s="72"/>
      <c r="J167" s="29"/>
      <c r="K167" s="71"/>
      <c r="L167" s="71"/>
      <c r="M167" s="34"/>
      <c r="N167" s="29"/>
      <c r="O167" s="71"/>
      <c r="P167" s="71"/>
      <c r="Q167" s="34"/>
      <c r="R167" s="29"/>
      <c r="S167" s="71"/>
      <c r="T167" s="71"/>
      <c r="U167" s="34"/>
      <c r="V167" s="29"/>
      <c r="W167" s="71"/>
      <c r="X167" s="71"/>
      <c r="Y167" s="72"/>
    </row>
    <row r="168" spans="1:25">
      <c r="A168" s="57"/>
      <c r="B168" s="99" t="s">
        <v>336</v>
      </c>
      <c r="C168" s="80" t="s">
        <v>201</v>
      </c>
      <c r="D168" s="74">
        <v>5405.9</v>
      </c>
      <c r="E168" s="76"/>
      <c r="F168" s="45"/>
      <c r="G168" s="80" t="s">
        <v>201</v>
      </c>
      <c r="H168" s="78" t="s">
        <v>410</v>
      </c>
      <c r="I168" s="80" t="s">
        <v>320</v>
      </c>
      <c r="J168" s="45"/>
      <c r="K168" s="80" t="s">
        <v>201</v>
      </c>
      <c r="L168" s="78">
        <v>519.9</v>
      </c>
      <c r="M168" s="76"/>
      <c r="N168" s="45"/>
      <c r="O168" s="80" t="s">
        <v>201</v>
      </c>
      <c r="P168" s="78" t="s">
        <v>411</v>
      </c>
      <c r="Q168" s="80" t="s">
        <v>320</v>
      </c>
      <c r="R168" s="45"/>
      <c r="S168" s="80" t="s">
        <v>201</v>
      </c>
      <c r="T168" s="74">
        <v>5925.8</v>
      </c>
      <c r="U168" s="76"/>
      <c r="V168" s="45"/>
      <c r="W168" s="80" t="s">
        <v>201</v>
      </c>
      <c r="X168" s="78" t="s">
        <v>355</v>
      </c>
      <c r="Y168" s="80" t="s">
        <v>320</v>
      </c>
    </row>
    <row r="169" spans="1:25" ht="15.75" thickBot="1">
      <c r="A169" s="57"/>
      <c r="B169" s="99"/>
      <c r="C169" s="94"/>
      <c r="D169" s="95"/>
      <c r="E169" s="96"/>
      <c r="F169" s="45"/>
      <c r="G169" s="94"/>
      <c r="H169" s="100"/>
      <c r="I169" s="94"/>
      <c r="J169" s="45"/>
      <c r="K169" s="94"/>
      <c r="L169" s="100"/>
      <c r="M169" s="96"/>
      <c r="N169" s="45"/>
      <c r="O169" s="94"/>
      <c r="P169" s="100"/>
      <c r="Q169" s="94"/>
      <c r="R169" s="45"/>
      <c r="S169" s="94"/>
      <c r="T169" s="95"/>
      <c r="U169" s="96"/>
      <c r="V169" s="45"/>
      <c r="W169" s="94"/>
      <c r="X169" s="100"/>
      <c r="Y169" s="94"/>
    </row>
    <row r="170" spans="1:25" ht="15.75" thickTop="1">
      <c r="A170" s="57"/>
      <c r="B170" s="35" t="s">
        <v>395</v>
      </c>
      <c r="C170" s="101"/>
      <c r="D170" s="101"/>
      <c r="E170" s="101"/>
      <c r="F170" s="29"/>
      <c r="G170" s="101"/>
      <c r="H170" s="101"/>
      <c r="I170" s="101"/>
      <c r="J170" s="29"/>
      <c r="K170" s="101"/>
      <c r="L170" s="101"/>
      <c r="M170" s="101"/>
      <c r="N170" s="29"/>
      <c r="O170" s="101"/>
      <c r="P170" s="101"/>
      <c r="Q170" s="101"/>
      <c r="R170" s="29"/>
      <c r="S170" s="101"/>
      <c r="T170" s="101"/>
      <c r="U170" s="101"/>
      <c r="V170" s="29"/>
      <c r="W170" s="102">
        <v>588</v>
      </c>
      <c r="X170" s="102"/>
      <c r="Y170" s="101"/>
    </row>
    <row r="171" spans="1:25" ht="15.75" thickBot="1">
      <c r="A171" s="57"/>
      <c r="B171" s="35"/>
      <c r="C171" s="29"/>
      <c r="D171" s="29"/>
      <c r="E171" s="29"/>
      <c r="F171" s="29"/>
      <c r="G171" s="29"/>
      <c r="H171" s="29"/>
      <c r="I171" s="29"/>
      <c r="J171" s="29"/>
      <c r="K171" s="29"/>
      <c r="L171" s="29"/>
      <c r="M171" s="29"/>
      <c r="N171" s="29"/>
      <c r="O171" s="29"/>
      <c r="P171" s="29"/>
      <c r="Q171" s="29"/>
      <c r="R171" s="29"/>
      <c r="S171" s="29"/>
      <c r="T171" s="29"/>
      <c r="U171" s="29"/>
      <c r="V171" s="29"/>
      <c r="W171" s="85"/>
      <c r="X171" s="85"/>
      <c r="Y171" s="53"/>
    </row>
    <row r="172" spans="1:25" ht="15.75" thickTop="1">
      <c r="A172" s="57"/>
      <c r="B172" s="44" t="s">
        <v>396</v>
      </c>
      <c r="C172" s="45"/>
      <c r="D172" s="45"/>
      <c r="E172" s="45"/>
      <c r="F172" s="45"/>
      <c r="G172" s="45"/>
      <c r="H172" s="45"/>
      <c r="I172" s="45"/>
      <c r="J172" s="45"/>
      <c r="K172" s="45"/>
      <c r="L172" s="45"/>
      <c r="M172" s="45"/>
      <c r="N172" s="45"/>
      <c r="O172" s="45"/>
      <c r="P172" s="45"/>
      <c r="Q172" s="45"/>
      <c r="R172" s="45"/>
      <c r="S172" s="45"/>
      <c r="T172" s="45"/>
      <c r="U172" s="45"/>
      <c r="V172" s="45"/>
      <c r="W172" s="103">
        <v>78</v>
      </c>
      <c r="X172" s="103"/>
      <c r="Y172" s="104"/>
    </row>
    <row r="173" spans="1:25" ht="15.75" thickBot="1">
      <c r="A173" s="57"/>
      <c r="B173" s="44"/>
      <c r="C173" s="45"/>
      <c r="D173" s="45"/>
      <c r="E173" s="45"/>
      <c r="F173" s="45"/>
      <c r="G173" s="45"/>
      <c r="H173" s="45"/>
      <c r="I173" s="45"/>
      <c r="J173" s="45"/>
      <c r="K173" s="45"/>
      <c r="L173" s="45"/>
      <c r="M173" s="45"/>
      <c r="N173" s="45"/>
      <c r="O173" s="45"/>
      <c r="P173" s="45"/>
      <c r="Q173" s="45"/>
      <c r="R173" s="45"/>
      <c r="S173" s="45"/>
      <c r="T173" s="45"/>
      <c r="U173" s="45"/>
      <c r="V173" s="45"/>
      <c r="W173" s="100"/>
      <c r="X173" s="100"/>
      <c r="Y173" s="96"/>
    </row>
    <row r="174" spans="1:25" ht="15.75" thickTop="1">
      <c r="A174" s="57"/>
      <c r="B174" s="35" t="s">
        <v>397</v>
      </c>
      <c r="C174" s="29"/>
      <c r="D174" s="29"/>
      <c r="E174" s="29"/>
      <c r="F174" s="29"/>
      <c r="G174" s="29"/>
      <c r="H174" s="29"/>
      <c r="I174" s="29"/>
      <c r="J174" s="29"/>
      <c r="K174" s="29"/>
      <c r="L174" s="29"/>
      <c r="M174" s="29"/>
      <c r="N174" s="29"/>
      <c r="O174" s="29"/>
      <c r="P174" s="29"/>
      <c r="Q174" s="29"/>
      <c r="R174" s="29"/>
      <c r="S174" s="29"/>
      <c r="T174" s="29"/>
      <c r="U174" s="29"/>
      <c r="V174" s="29"/>
      <c r="W174" s="102">
        <v>666</v>
      </c>
      <c r="X174" s="102"/>
      <c r="Y174" s="101"/>
    </row>
    <row r="175" spans="1:25" ht="15.75" thickBot="1">
      <c r="A175" s="57"/>
      <c r="B175" s="35"/>
      <c r="C175" s="29"/>
      <c r="D175" s="29"/>
      <c r="E175" s="29"/>
      <c r="F175" s="29"/>
      <c r="G175" s="29"/>
      <c r="H175" s="29"/>
      <c r="I175" s="29"/>
      <c r="J175" s="29"/>
      <c r="K175" s="29"/>
      <c r="L175" s="29"/>
      <c r="M175" s="29"/>
      <c r="N175" s="29"/>
      <c r="O175" s="29"/>
      <c r="P175" s="29"/>
      <c r="Q175" s="29"/>
      <c r="R175" s="29"/>
      <c r="S175" s="29"/>
      <c r="T175" s="29"/>
      <c r="U175" s="29"/>
      <c r="V175" s="29"/>
      <c r="W175" s="85"/>
      <c r="X175" s="85"/>
      <c r="Y175" s="53"/>
    </row>
    <row r="176" spans="1:25" ht="15.75" thickTop="1">
      <c r="A176" s="57"/>
      <c r="B176" s="59" t="s">
        <v>412</v>
      </c>
      <c r="C176" s="59"/>
      <c r="D176" s="59"/>
      <c r="E176" s="59"/>
      <c r="F176" s="59"/>
      <c r="G176" s="59"/>
      <c r="H176" s="59"/>
      <c r="I176" s="59"/>
      <c r="J176" s="59"/>
      <c r="K176" s="59"/>
      <c r="L176" s="59"/>
      <c r="M176" s="59"/>
      <c r="N176" s="59"/>
      <c r="O176" s="59"/>
      <c r="P176" s="59"/>
      <c r="Q176" s="59"/>
      <c r="R176" s="59"/>
      <c r="S176" s="59"/>
      <c r="T176" s="59"/>
      <c r="U176" s="59"/>
      <c r="V176" s="59"/>
      <c r="W176" s="59"/>
      <c r="X176" s="59"/>
      <c r="Y176" s="59"/>
    </row>
    <row r="177" spans="1:25">
      <c r="A177" s="57"/>
      <c r="B177" s="59" t="s">
        <v>413</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row>
    <row r="178" spans="1:25">
      <c r="A178" s="57"/>
      <c r="B178" s="59" t="s">
        <v>414</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row>
    <row r="179" spans="1:25">
      <c r="A179" s="57"/>
      <c r="B179" s="25"/>
      <c r="C179" s="25"/>
      <c r="D179" s="25"/>
      <c r="E179" s="25"/>
      <c r="F179" s="25"/>
      <c r="G179" s="25"/>
      <c r="H179" s="25"/>
      <c r="I179" s="25"/>
      <c r="J179" s="25"/>
    </row>
    <row r="180" spans="1:25">
      <c r="A180" s="57"/>
      <c r="B180" s="13"/>
      <c r="C180" s="13"/>
      <c r="D180" s="13"/>
      <c r="E180" s="13"/>
      <c r="F180" s="13"/>
      <c r="G180" s="13"/>
      <c r="H180" s="13"/>
      <c r="I180" s="13"/>
      <c r="J180" s="13"/>
    </row>
    <row r="181" spans="1:25" ht="15.75" thickBot="1">
      <c r="A181" s="57"/>
      <c r="B181" s="15"/>
      <c r="C181" s="15"/>
      <c r="D181" s="26" t="s">
        <v>198</v>
      </c>
      <c r="E181" s="26"/>
      <c r="F181" s="26"/>
      <c r="G181" s="26"/>
      <c r="H181" s="26"/>
      <c r="I181" s="26"/>
      <c r="J181" s="26"/>
    </row>
    <row r="182" spans="1:25">
      <c r="A182" s="57"/>
      <c r="B182" s="29"/>
      <c r="C182" s="29"/>
      <c r="D182" s="31">
        <v>2014</v>
      </c>
      <c r="E182" s="31"/>
      <c r="F182" s="33"/>
      <c r="G182" s="33"/>
      <c r="H182" s="31">
        <v>2013</v>
      </c>
      <c r="I182" s="31"/>
      <c r="J182" s="33"/>
    </row>
    <row r="183" spans="1:25" ht="15.75" thickBot="1">
      <c r="A183" s="57"/>
      <c r="B183" s="29"/>
      <c r="C183" s="29"/>
      <c r="D183" s="32"/>
      <c r="E183" s="32"/>
      <c r="F183" s="34"/>
      <c r="G183" s="29"/>
      <c r="H183" s="32"/>
      <c r="I183" s="32"/>
      <c r="J183" s="34"/>
    </row>
    <row r="184" spans="1:25">
      <c r="A184" s="57"/>
      <c r="B184" s="73" t="s">
        <v>415</v>
      </c>
      <c r="C184" s="45"/>
      <c r="D184" s="80" t="s">
        <v>201</v>
      </c>
      <c r="E184" s="78">
        <v>2.7</v>
      </c>
      <c r="F184" s="76"/>
      <c r="G184" s="45"/>
      <c r="H184" s="80" t="s">
        <v>201</v>
      </c>
      <c r="I184" s="78">
        <v>2.7</v>
      </c>
      <c r="J184" s="76"/>
    </row>
    <row r="185" spans="1:25">
      <c r="A185" s="57"/>
      <c r="B185" s="73"/>
      <c r="C185" s="45"/>
      <c r="D185" s="81"/>
      <c r="E185" s="79"/>
      <c r="F185" s="77"/>
      <c r="G185" s="45"/>
      <c r="H185" s="81"/>
      <c r="I185" s="79"/>
      <c r="J185" s="77"/>
    </row>
    <row r="186" spans="1:25" ht="23.25">
      <c r="A186" s="57"/>
      <c r="B186" s="87" t="s">
        <v>416</v>
      </c>
      <c r="C186" s="15"/>
      <c r="D186" s="29"/>
      <c r="E186" s="29"/>
      <c r="F186" s="29"/>
      <c r="G186" s="15"/>
      <c r="H186" s="29"/>
      <c r="I186" s="29"/>
      <c r="J186" s="29"/>
    </row>
    <row r="187" spans="1:25">
      <c r="A187" s="57"/>
      <c r="B187" s="107" t="s">
        <v>417</v>
      </c>
      <c r="C187" s="45"/>
      <c r="D187" s="46" t="s">
        <v>340</v>
      </c>
      <c r="E187" s="46"/>
      <c r="F187" s="45"/>
      <c r="G187" s="45"/>
      <c r="H187" s="46" t="s">
        <v>340</v>
      </c>
      <c r="I187" s="46"/>
      <c r="J187" s="45"/>
    </row>
    <row r="188" spans="1:25">
      <c r="A188" s="57"/>
      <c r="B188" s="107"/>
      <c r="C188" s="45"/>
      <c r="D188" s="46"/>
      <c r="E188" s="46"/>
      <c r="F188" s="45"/>
      <c r="G188" s="45"/>
      <c r="H188" s="46"/>
      <c r="I188" s="46"/>
      <c r="J188" s="45"/>
    </row>
    <row r="189" spans="1:25">
      <c r="A189" s="57"/>
      <c r="B189" s="108" t="s">
        <v>418</v>
      </c>
      <c r="C189" s="29"/>
      <c r="D189" s="41" t="s">
        <v>340</v>
      </c>
      <c r="E189" s="41"/>
      <c r="F189" s="29"/>
      <c r="G189" s="29"/>
      <c r="H189" s="41" t="s">
        <v>340</v>
      </c>
      <c r="I189" s="41"/>
      <c r="J189" s="29"/>
    </row>
    <row r="190" spans="1:25" ht="15.75" thickBot="1">
      <c r="A190" s="57"/>
      <c r="B190" s="108"/>
      <c r="C190" s="29"/>
      <c r="D190" s="71"/>
      <c r="E190" s="71"/>
      <c r="F190" s="34"/>
      <c r="G190" s="29"/>
      <c r="H190" s="71"/>
      <c r="I190" s="71"/>
      <c r="J190" s="34"/>
    </row>
    <row r="191" spans="1:25">
      <c r="A191" s="57"/>
      <c r="B191" s="73" t="s">
        <v>419</v>
      </c>
      <c r="C191" s="45"/>
      <c r="D191" s="80" t="s">
        <v>201</v>
      </c>
      <c r="E191" s="78">
        <v>2.7</v>
      </c>
      <c r="F191" s="76"/>
      <c r="G191" s="45"/>
      <c r="H191" s="80" t="s">
        <v>201</v>
      </c>
      <c r="I191" s="78">
        <v>2.7</v>
      </c>
      <c r="J191" s="76"/>
    </row>
    <row r="192" spans="1:25" ht="15.75" thickBot="1">
      <c r="A192" s="57"/>
      <c r="B192" s="73"/>
      <c r="C192" s="45"/>
      <c r="D192" s="94"/>
      <c r="E192" s="100"/>
      <c r="F192" s="96"/>
      <c r="G192" s="45"/>
      <c r="H192" s="94"/>
      <c r="I192" s="100"/>
      <c r="J192" s="96"/>
    </row>
    <row r="193" spans="1:25" ht="25.5" customHeight="1" thickTop="1">
      <c r="A193" s="57"/>
      <c r="B193" s="59" t="s">
        <v>420</v>
      </c>
      <c r="C193" s="59"/>
      <c r="D193" s="59"/>
      <c r="E193" s="59"/>
      <c r="F193" s="59"/>
      <c r="G193" s="59"/>
      <c r="H193" s="59"/>
      <c r="I193" s="59"/>
      <c r="J193" s="59"/>
      <c r="K193" s="59"/>
      <c r="L193" s="59"/>
      <c r="M193" s="59"/>
      <c r="N193" s="59"/>
      <c r="O193" s="59"/>
      <c r="P193" s="59"/>
      <c r="Q193" s="59"/>
      <c r="R193" s="59"/>
      <c r="S193" s="59"/>
      <c r="T193" s="59"/>
      <c r="U193" s="59"/>
      <c r="V193" s="59"/>
      <c r="W193" s="59"/>
      <c r="X193" s="59"/>
      <c r="Y193" s="59"/>
    </row>
    <row r="194" spans="1:25">
      <c r="A194" s="57"/>
      <c r="B194" s="59" t="s">
        <v>421</v>
      </c>
      <c r="C194" s="59"/>
      <c r="D194" s="59"/>
      <c r="E194" s="59"/>
      <c r="F194" s="59"/>
      <c r="G194" s="59"/>
      <c r="H194" s="59"/>
      <c r="I194" s="59"/>
      <c r="J194" s="59"/>
      <c r="K194" s="59"/>
      <c r="L194" s="59"/>
      <c r="M194" s="59"/>
      <c r="N194" s="59"/>
      <c r="O194" s="59"/>
      <c r="P194" s="59"/>
      <c r="Q194" s="59"/>
      <c r="R194" s="59"/>
      <c r="S194" s="59"/>
      <c r="T194" s="59"/>
      <c r="U194" s="59"/>
      <c r="V194" s="59"/>
      <c r="W194" s="59"/>
      <c r="X194" s="59"/>
      <c r="Y194" s="59"/>
    </row>
    <row r="195" spans="1:25">
      <c r="A195" s="57"/>
      <c r="B195" s="25"/>
      <c r="C195" s="25"/>
      <c r="D195" s="25"/>
      <c r="E195" s="25"/>
      <c r="F195" s="25"/>
      <c r="G195" s="25"/>
      <c r="H195" s="25"/>
      <c r="I195" s="25"/>
      <c r="J195" s="25"/>
      <c r="K195" s="25"/>
      <c r="L195" s="25"/>
      <c r="M195" s="25"/>
    </row>
    <row r="196" spans="1:25">
      <c r="A196" s="57"/>
      <c r="B196" s="13"/>
      <c r="C196" s="13"/>
      <c r="D196" s="13"/>
      <c r="E196" s="13"/>
      <c r="F196" s="13"/>
      <c r="G196" s="13"/>
      <c r="H196" s="13"/>
      <c r="I196" s="13"/>
      <c r="J196" s="13"/>
      <c r="K196" s="13"/>
      <c r="L196" s="13"/>
      <c r="M196" s="13"/>
    </row>
    <row r="197" spans="1:25" ht="15.75" thickBot="1">
      <c r="A197" s="57"/>
      <c r="B197" s="15"/>
      <c r="C197" s="26" t="s">
        <v>198</v>
      </c>
      <c r="D197" s="26"/>
      <c r="E197" s="26"/>
      <c r="F197" s="26"/>
      <c r="G197" s="26"/>
      <c r="H197" s="26"/>
      <c r="I197" s="26"/>
      <c r="J197" s="26"/>
      <c r="K197" s="26"/>
      <c r="L197" s="26"/>
      <c r="M197" s="26"/>
    </row>
    <row r="198" spans="1:25">
      <c r="A198" s="57"/>
      <c r="B198" s="29"/>
      <c r="C198" s="31">
        <v>2014</v>
      </c>
      <c r="D198" s="31"/>
      <c r="E198" s="33"/>
      <c r="F198" s="33"/>
      <c r="G198" s="31">
        <v>2013</v>
      </c>
      <c r="H198" s="31"/>
      <c r="I198" s="33"/>
      <c r="J198" s="33"/>
      <c r="K198" s="31">
        <v>2012</v>
      </c>
      <c r="L198" s="31"/>
      <c r="M198" s="33"/>
    </row>
    <row r="199" spans="1:25" ht="15.75" thickBot="1">
      <c r="A199" s="57"/>
      <c r="B199" s="29"/>
      <c r="C199" s="32"/>
      <c r="D199" s="32"/>
      <c r="E199" s="34"/>
      <c r="F199" s="40"/>
      <c r="G199" s="32"/>
      <c r="H199" s="32"/>
      <c r="I199" s="34"/>
      <c r="J199" s="40"/>
      <c r="K199" s="32"/>
      <c r="L199" s="32"/>
      <c r="M199" s="34"/>
    </row>
    <row r="200" spans="1:25">
      <c r="A200" s="57"/>
      <c r="B200" s="22" t="s">
        <v>422</v>
      </c>
      <c r="C200" s="76"/>
      <c r="D200" s="76"/>
      <c r="E200" s="76"/>
      <c r="F200" s="23"/>
      <c r="G200" s="76"/>
      <c r="H200" s="76"/>
      <c r="I200" s="76"/>
      <c r="J200" s="23"/>
      <c r="K200" s="76"/>
      <c r="L200" s="76"/>
      <c r="M200" s="76"/>
    </row>
    <row r="201" spans="1:25">
      <c r="A201" s="57"/>
      <c r="B201" s="108" t="s">
        <v>323</v>
      </c>
      <c r="C201" s="35" t="s">
        <v>201</v>
      </c>
      <c r="D201" s="41" t="s">
        <v>340</v>
      </c>
      <c r="E201" s="29"/>
      <c r="F201" s="29"/>
      <c r="G201" s="35" t="s">
        <v>201</v>
      </c>
      <c r="H201" s="41">
        <v>1.2</v>
      </c>
      <c r="I201" s="29"/>
      <c r="J201" s="29"/>
      <c r="K201" s="35" t="s">
        <v>201</v>
      </c>
      <c r="L201" s="41">
        <v>4.0999999999999996</v>
      </c>
      <c r="M201" s="29"/>
    </row>
    <row r="202" spans="1:25">
      <c r="A202" s="57"/>
      <c r="B202" s="108"/>
      <c r="C202" s="35"/>
      <c r="D202" s="41"/>
      <c r="E202" s="29"/>
      <c r="F202" s="29"/>
      <c r="G202" s="35"/>
      <c r="H202" s="41"/>
      <c r="I202" s="29"/>
      <c r="J202" s="29"/>
      <c r="K202" s="35"/>
      <c r="L202" s="41"/>
      <c r="M202" s="29"/>
    </row>
    <row r="203" spans="1:25">
      <c r="A203" s="57"/>
      <c r="B203" s="107" t="s">
        <v>328</v>
      </c>
      <c r="C203" s="46">
        <v>0.3</v>
      </c>
      <c r="D203" s="46"/>
      <c r="E203" s="45"/>
      <c r="F203" s="45"/>
      <c r="G203" s="46" t="s">
        <v>340</v>
      </c>
      <c r="H203" s="46"/>
      <c r="I203" s="45"/>
      <c r="J203" s="45"/>
      <c r="K203" s="46" t="s">
        <v>340</v>
      </c>
      <c r="L203" s="46"/>
      <c r="M203" s="45"/>
    </row>
    <row r="204" spans="1:25">
      <c r="A204" s="57"/>
      <c r="B204" s="107"/>
      <c r="C204" s="46"/>
      <c r="D204" s="46"/>
      <c r="E204" s="45"/>
      <c r="F204" s="45"/>
      <c r="G204" s="46"/>
      <c r="H204" s="46"/>
      <c r="I204" s="45"/>
      <c r="J204" s="45"/>
      <c r="K204" s="46"/>
      <c r="L204" s="46"/>
      <c r="M204" s="45"/>
    </row>
    <row r="205" spans="1:25">
      <c r="A205" s="57"/>
      <c r="B205" s="108" t="s">
        <v>326</v>
      </c>
      <c r="C205" s="41" t="s">
        <v>340</v>
      </c>
      <c r="D205" s="41"/>
      <c r="E205" s="29"/>
      <c r="F205" s="29"/>
      <c r="G205" s="41" t="s">
        <v>340</v>
      </c>
      <c r="H205" s="41"/>
      <c r="I205" s="29"/>
      <c r="J205" s="29"/>
      <c r="K205" s="41">
        <v>9.6999999999999993</v>
      </c>
      <c r="L205" s="41"/>
      <c r="M205" s="29"/>
    </row>
    <row r="206" spans="1:25">
      <c r="A206" s="57"/>
      <c r="B206" s="108"/>
      <c r="C206" s="41"/>
      <c r="D206" s="41"/>
      <c r="E206" s="29"/>
      <c r="F206" s="29"/>
      <c r="G206" s="41"/>
      <c r="H206" s="41"/>
      <c r="I206" s="29"/>
      <c r="J206" s="29"/>
      <c r="K206" s="41"/>
      <c r="L206" s="41"/>
      <c r="M206" s="29"/>
    </row>
    <row r="207" spans="1:25">
      <c r="A207" s="57"/>
      <c r="B207" s="107" t="s">
        <v>332</v>
      </c>
      <c r="C207" s="46">
        <v>0.1</v>
      </c>
      <c r="D207" s="46"/>
      <c r="E207" s="45"/>
      <c r="F207" s="45"/>
      <c r="G207" s="46">
        <v>1.2</v>
      </c>
      <c r="H207" s="46"/>
      <c r="I207" s="45"/>
      <c r="J207" s="45"/>
      <c r="K207" s="46">
        <v>7.5</v>
      </c>
      <c r="L207" s="46"/>
      <c r="M207" s="45"/>
    </row>
    <row r="208" spans="1:25">
      <c r="A208" s="57"/>
      <c r="B208" s="107"/>
      <c r="C208" s="46"/>
      <c r="D208" s="46"/>
      <c r="E208" s="45"/>
      <c r="F208" s="45"/>
      <c r="G208" s="46"/>
      <c r="H208" s="46"/>
      <c r="I208" s="45"/>
      <c r="J208" s="45"/>
      <c r="K208" s="46"/>
      <c r="L208" s="46"/>
      <c r="M208" s="45"/>
    </row>
    <row r="209" spans="1:25">
      <c r="A209" s="57"/>
      <c r="B209" s="108" t="s">
        <v>49</v>
      </c>
      <c r="C209" s="41">
        <v>0.3</v>
      </c>
      <c r="D209" s="41"/>
      <c r="E209" s="29"/>
      <c r="F209" s="29"/>
      <c r="G209" s="41">
        <v>0.5</v>
      </c>
      <c r="H209" s="41"/>
      <c r="I209" s="29"/>
      <c r="J209" s="29"/>
      <c r="K209" s="41">
        <v>1.5</v>
      </c>
      <c r="L209" s="41"/>
      <c r="M209" s="29"/>
    </row>
    <row r="210" spans="1:25" ht="15.75" thickBot="1">
      <c r="A210" s="57"/>
      <c r="B210" s="108"/>
      <c r="C210" s="71"/>
      <c r="D210" s="71"/>
      <c r="E210" s="34"/>
      <c r="F210" s="29"/>
      <c r="G210" s="71"/>
      <c r="H210" s="71"/>
      <c r="I210" s="34"/>
      <c r="J210" s="29"/>
      <c r="K210" s="71"/>
      <c r="L210" s="71"/>
      <c r="M210" s="34"/>
    </row>
    <row r="211" spans="1:25">
      <c r="A211" s="57"/>
      <c r="B211" s="110" t="s">
        <v>423</v>
      </c>
      <c r="C211" s="80" t="s">
        <v>201</v>
      </c>
      <c r="D211" s="78">
        <v>0.7</v>
      </c>
      <c r="E211" s="76"/>
      <c r="F211" s="45"/>
      <c r="G211" s="80" t="s">
        <v>201</v>
      </c>
      <c r="H211" s="78">
        <v>2.9</v>
      </c>
      <c r="I211" s="76"/>
      <c r="J211" s="45"/>
      <c r="K211" s="80" t="s">
        <v>201</v>
      </c>
      <c r="L211" s="78">
        <v>22.8</v>
      </c>
      <c r="M211" s="76"/>
    </row>
    <row r="212" spans="1:25" ht="15.75" thickBot="1">
      <c r="A212" s="57"/>
      <c r="B212" s="110"/>
      <c r="C212" s="94"/>
      <c r="D212" s="100"/>
      <c r="E212" s="96"/>
      <c r="F212" s="45"/>
      <c r="G212" s="94"/>
      <c r="H212" s="100"/>
      <c r="I212" s="96"/>
      <c r="J212" s="45"/>
      <c r="K212" s="94"/>
      <c r="L212" s="100"/>
      <c r="M212" s="96"/>
    </row>
    <row r="213" spans="1:25" ht="15.75" thickTop="1">
      <c r="A213" s="57"/>
      <c r="B213" s="59" t="s">
        <v>424</v>
      </c>
      <c r="C213" s="59"/>
      <c r="D213" s="59"/>
      <c r="E213" s="59"/>
      <c r="F213" s="59"/>
      <c r="G213" s="59"/>
      <c r="H213" s="59"/>
      <c r="I213" s="59"/>
      <c r="J213" s="59"/>
      <c r="K213" s="59"/>
      <c r="L213" s="59"/>
      <c r="M213" s="59"/>
      <c r="N213" s="59"/>
      <c r="O213" s="59"/>
      <c r="P213" s="59"/>
      <c r="Q213" s="59"/>
      <c r="R213" s="59"/>
      <c r="S213" s="59"/>
      <c r="T213" s="59"/>
      <c r="U213" s="59"/>
      <c r="V213" s="59"/>
      <c r="W213" s="59"/>
      <c r="X213" s="59"/>
      <c r="Y213" s="59"/>
    </row>
    <row r="214" spans="1:25">
      <c r="A214" s="57"/>
      <c r="B214" s="64" t="s">
        <v>218</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row>
    <row r="215" spans="1:25">
      <c r="A215" s="57"/>
      <c r="B215" s="59" t="s">
        <v>425</v>
      </c>
      <c r="C215" s="59"/>
      <c r="D215" s="59"/>
      <c r="E215" s="59"/>
      <c r="F215" s="59"/>
      <c r="G215" s="59"/>
      <c r="H215" s="59"/>
      <c r="I215" s="59"/>
      <c r="J215" s="59"/>
      <c r="K215" s="59"/>
      <c r="L215" s="59"/>
      <c r="M215" s="59"/>
      <c r="N215" s="59"/>
      <c r="O215" s="59"/>
      <c r="P215" s="59"/>
      <c r="Q215" s="59"/>
      <c r="R215" s="59"/>
      <c r="S215" s="59"/>
      <c r="T215" s="59"/>
      <c r="U215" s="59"/>
      <c r="V215" s="59"/>
      <c r="W215" s="59"/>
      <c r="X215" s="59"/>
      <c r="Y215" s="59"/>
    </row>
    <row r="216" spans="1:25">
      <c r="A216" s="57"/>
      <c r="B216" s="25"/>
      <c r="C216" s="25"/>
      <c r="D216" s="25"/>
      <c r="E216" s="25"/>
      <c r="F216" s="25"/>
      <c r="G216" s="25"/>
      <c r="H216" s="25"/>
      <c r="I216" s="25"/>
      <c r="J216" s="25"/>
      <c r="K216" s="25"/>
      <c r="L216" s="25"/>
      <c r="M216" s="25"/>
    </row>
    <row r="217" spans="1:25">
      <c r="A217" s="57"/>
      <c r="B217" s="13"/>
      <c r="C217" s="13"/>
      <c r="D217" s="13"/>
      <c r="E217" s="13"/>
      <c r="F217" s="13"/>
      <c r="G217" s="13"/>
      <c r="H217" s="13"/>
      <c r="I217" s="13"/>
      <c r="J217" s="13"/>
      <c r="K217" s="13"/>
      <c r="L217" s="13"/>
      <c r="M217" s="13"/>
    </row>
    <row r="218" spans="1:25" ht="15.75" thickBot="1">
      <c r="A218" s="57"/>
      <c r="B218" s="15"/>
      <c r="C218" s="26" t="s">
        <v>198</v>
      </c>
      <c r="D218" s="26"/>
      <c r="E218" s="26"/>
      <c r="F218" s="26"/>
      <c r="G218" s="26"/>
      <c r="H218" s="26"/>
      <c r="I218" s="26"/>
      <c r="J218" s="26"/>
      <c r="K218" s="26"/>
      <c r="L218" s="26"/>
      <c r="M218" s="26"/>
    </row>
    <row r="219" spans="1:25">
      <c r="A219" s="57"/>
      <c r="B219" s="29"/>
      <c r="C219" s="31">
        <v>2014</v>
      </c>
      <c r="D219" s="31"/>
      <c r="E219" s="33"/>
      <c r="F219" s="33"/>
      <c r="G219" s="31">
        <v>2013</v>
      </c>
      <c r="H219" s="31"/>
      <c r="I219" s="33"/>
      <c r="J219" s="33"/>
      <c r="K219" s="31">
        <v>2012</v>
      </c>
      <c r="L219" s="31"/>
      <c r="M219" s="33"/>
    </row>
    <row r="220" spans="1:25" ht="15.75" thickBot="1">
      <c r="A220" s="57"/>
      <c r="B220" s="29"/>
      <c r="C220" s="32"/>
      <c r="D220" s="32"/>
      <c r="E220" s="34"/>
      <c r="F220" s="29"/>
      <c r="G220" s="32"/>
      <c r="H220" s="32"/>
      <c r="I220" s="34"/>
      <c r="J220" s="40"/>
      <c r="K220" s="32"/>
      <c r="L220" s="32"/>
      <c r="M220" s="34"/>
    </row>
    <row r="221" spans="1:25">
      <c r="A221" s="57"/>
      <c r="B221" s="44" t="s">
        <v>426</v>
      </c>
      <c r="C221" s="80" t="s">
        <v>201</v>
      </c>
      <c r="D221" s="78">
        <v>723.1</v>
      </c>
      <c r="E221" s="76"/>
      <c r="F221" s="45"/>
      <c r="G221" s="80" t="s">
        <v>201</v>
      </c>
      <c r="H221" s="78">
        <v>684.7</v>
      </c>
      <c r="I221" s="76"/>
      <c r="J221" s="45"/>
      <c r="K221" s="80" t="s">
        <v>201</v>
      </c>
      <c r="L221" s="78">
        <v>705.1</v>
      </c>
      <c r="M221" s="76"/>
    </row>
    <row r="222" spans="1:25">
      <c r="A222" s="57"/>
      <c r="B222" s="44"/>
      <c r="C222" s="81"/>
      <c r="D222" s="79"/>
      <c r="E222" s="77"/>
      <c r="F222" s="45"/>
      <c r="G222" s="81"/>
      <c r="H222" s="79"/>
      <c r="I222" s="77"/>
      <c r="J222" s="45"/>
      <c r="K222" s="81"/>
      <c r="L222" s="79"/>
      <c r="M222" s="77"/>
    </row>
    <row r="223" spans="1:25">
      <c r="A223" s="57"/>
      <c r="B223" s="35" t="s">
        <v>427</v>
      </c>
      <c r="C223" s="41">
        <v>22.9</v>
      </c>
      <c r="D223" s="41"/>
      <c r="E223" s="29"/>
      <c r="F223" s="29"/>
      <c r="G223" s="41">
        <v>14.5</v>
      </c>
      <c r="H223" s="41"/>
      <c r="I223" s="29"/>
      <c r="J223" s="29"/>
      <c r="K223" s="41">
        <v>14</v>
      </c>
      <c r="L223" s="41"/>
      <c r="M223" s="29"/>
    </row>
    <row r="224" spans="1:25">
      <c r="A224" s="57"/>
      <c r="B224" s="35"/>
      <c r="C224" s="41"/>
      <c r="D224" s="41"/>
      <c r="E224" s="29"/>
      <c r="F224" s="29"/>
      <c r="G224" s="41"/>
      <c r="H224" s="41"/>
      <c r="I224" s="29"/>
      <c r="J224" s="29"/>
      <c r="K224" s="41"/>
      <c r="L224" s="41"/>
      <c r="M224" s="29"/>
    </row>
    <row r="225" spans="1:25">
      <c r="A225" s="57"/>
      <c r="B225" s="44" t="s">
        <v>43</v>
      </c>
      <c r="C225" s="46">
        <v>7.1</v>
      </c>
      <c r="D225" s="46"/>
      <c r="E225" s="45"/>
      <c r="F225" s="45"/>
      <c r="G225" s="46">
        <v>9.3000000000000007</v>
      </c>
      <c r="H225" s="46"/>
      <c r="I225" s="45"/>
      <c r="J225" s="45"/>
      <c r="K225" s="46">
        <v>2</v>
      </c>
      <c r="L225" s="46"/>
      <c r="M225" s="45"/>
    </row>
    <row r="226" spans="1:25">
      <c r="A226" s="57"/>
      <c r="B226" s="44"/>
      <c r="C226" s="46"/>
      <c r="D226" s="46"/>
      <c r="E226" s="45"/>
      <c r="F226" s="45"/>
      <c r="G226" s="46"/>
      <c r="H226" s="46"/>
      <c r="I226" s="45"/>
      <c r="J226" s="45"/>
      <c r="K226" s="46"/>
      <c r="L226" s="46"/>
      <c r="M226" s="45"/>
    </row>
    <row r="227" spans="1:25">
      <c r="A227" s="57"/>
      <c r="B227" s="35" t="s">
        <v>428</v>
      </c>
      <c r="C227" s="41">
        <v>0.3</v>
      </c>
      <c r="D227" s="41"/>
      <c r="E227" s="29"/>
      <c r="F227" s="29"/>
      <c r="G227" s="41">
        <v>1.4</v>
      </c>
      <c r="H227" s="41"/>
      <c r="I227" s="29"/>
      <c r="J227" s="29"/>
      <c r="K227" s="41">
        <v>4.8</v>
      </c>
      <c r="L227" s="41"/>
      <c r="M227" s="29"/>
    </row>
    <row r="228" spans="1:25">
      <c r="A228" s="57"/>
      <c r="B228" s="35"/>
      <c r="C228" s="41"/>
      <c r="D228" s="41"/>
      <c r="E228" s="29"/>
      <c r="F228" s="29"/>
      <c r="G228" s="41"/>
      <c r="H228" s="41"/>
      <c r="I228" s="29"/>
      <c r="J228" s="29"/>
      <c r="K228" s="41"/>
      <c r="L228" s="41"/>
      <c r="M228" s="29"/>
    </row>
    <row r="229" spans="1:25">
      <c r="A229" s="57"/>
      <c r="B229" s="44" t="s">
        <v>429</v>
      </c>
      <c r="C229" s="46">
        <v>22.5</v>
      </c>
      <c r="D229" s="46"/>
      <c r="E229" s="45"/>
      <c r="F229" s="45"/>
      <c r="G229" s="46">
        <v>14.4</v>
      </c>
      <c r="H229" s="46"/>
      <c r="I229" s="45"/>
      <c r="J229" s="45"/>
      <c r="K229" s="46">
        <v>1.9</v>
      </c>
      <c r="L229" s="46"/>
      <c r="M229" s="45"/>
    </row>
    <row r="230" spans="1:25" ht="15.75" thickBot="1">
      <c r="A230" s="57"/>
      <c r="B230" s="44"/>
      <c r="C230" s="47"/>
      <c r="D230" s="47"/>
      <c r="E230" s="48"/>
      <c r="F230" s="45"/>
      <c r="G230" s="47"/>
      <c r="H230" s="47"/>
      <c r="I230" s="48"/>
      <c r="J230" s="45"/>
      <c r="K230" s="47"/>
      <c r="L230" s="47"/>
      <c r="M230" s="48"/>
    </row>
    <row r="231" spans="1:25">
      <c r="A231" s="57"/>
      <c r="B231" s="108" t="s">
        <v>430</v>
      </c>
      <c r="C231" s="42">
        <v>775.9</v>
      </c>
      <c r="D231" s="42"/>
      <c r="E231" s="33"/>
      <c r="F231" s="29"/>
      <c r="G231" s="42">
        <v>724.3</v>
      </c>
      <c r="H231" s="42"/>
      <c r="I231" s="33"/>
      <c r="J231" s="29"/>
      <c r="K231" s="42">
        <v>727.8</v>
      </c>
      <c r="L231" s="42"/>
      <c r="M231" s="33"/>
    </row>
    <row r="232" spans="1:25">
      <c r="A232" s="57"/>
      <c r="B232" s="108"/>
      <c r="C232" s="112"/>
      <c r="D232" s="112"/>
      <c r="E232" s="40"/>
      <c r="F232" s="29"/>
      <c r="G232" s="112"/>
      <c r="H232" s="112"/>
      <c r="I232" s="40"/>
      <c r="J232" s="29"/>
      <c r="K232" s="112"/>
      <c r="L232" s="112"/>
      <c r="M232" s="40"/>
    </row>
    <row r="233" spans="1:25" ht="15.75" thickBot="1">
      <c r="A233" s="57"/>
      <c r="B233" s="22" t="s">
        <v>431</v>
      </c>
      <c r="C233" s="47" t="s">
        <v>432</v>
      </c>
      <c r="D233" s="47"/>
      <c r="E233" s="111" t="s">
        <v>320</v>
      </c>
      <c r="F233" s="23"/>
      <c r="G233" s="47" t="s">
        <v>384</v>
      </c>
      <c r="H233" s="47"/>
      <c r="I233" s="111" t="s">
        <v>320</v>
      </c>
      <c r="J233" s="23"/>
      <c r="K233" s="47" t="s">
        <v>433</v>
      </c>
      <c r="L233" s="47"/>
      <c r="M233" s="111" t="s">
        <v>320</v>
      </c>
    </row>
    <row r="234" spans="1:25">
      <c r="A234" s="57"/>
      <c r="B234" s="27" t="s">
        <v>84</v>
      </c>
      <c r="C234" s="36" t="s">
        <v>201</v>
      </c>
      <c r="D234" s="42">
        <v>759.5</v>
      </c>
      <c r="E234" s="33"/>
      <c r="F234" s="29"/>
      <c r="G234" s="36" t="s">
        <v>201</v>
      </c>
      <c r="H234" s="42">
        <v>708</v>
      </c>
      <c r="I234" s="33"/>
      <c r="J234" s="29"/>
      <c r="K234" s="36" t="s">
        <v>201</v>
      </c>
      <c r="L234" s="42">
        <v>716.2</v>
      </c>
      <c r="M234" s="33"/>
    </row>
    <row r="235" spans="1:25" ht="15.75" thickBot="1">
      <c r="A235" s="57"/>
      <c r="B235" s="27"/>
      <c r="C235" s="83"/>
      <c r="D235" s="85"/>
      <c r="E235" s="53"/>
      <c r="F235" s="29"/>
      <c r="G235" s="83"/>
      <c r="H235" s="85"/>
      <c r="I235" s="53"/>
      <c r="J235" s="29"/>
      <c r="K235" s="83"/>
      <c r="L235" s="85"/>
      <c r="M235" s="53"/>
    </row>
    <row r="236" spans="1:25" ht="15.75" thickTop="1">
      <c r="A236" s="57"/>
      <c r="B236" s="59"/>
      <c r="C236" s="59"/>
      <c r="D236" s="59"/>
      <c r="E236" s="59"/>
      <c r="F236" s="59"/>
      <c r="G236" s="59"/>
      <c r="H236" s="59"/>
      <c r="I236" s="59"/>
      <c r="J236" s="59"/>
      <c r="K236" s="59"/>
      <c r="L236" s="59"/>
      <c r="M236" s="59"/>
      <c r="N236" s="59"/>
      <c r="O236" s="59"/>
      <c r="P236" s="59"/>
      <c r="Q236" s="59"/>
      <c r="R236" s="59"/>
      <c r="S236" s="59"/>
      <c r="T236" s="59"/>
      <c r="U236" s="59"/>
      <c r="V236" s="59"/>
      <c r="W236" s="59"/>
      <c r="X236" s="59"/>
      <c r="Y236" s="59"/>
    </row>
    <row r="237" spans="1:25">
      <c r="A237" s="57"/>
      <c r="B237" s="64" t="s">
        <v>434</v>
      </c>
      <c r="C237" s="64"/>
      <c r="D237" s="64"/>
      <c r="E237" s="64"/>
      <c r="F237" s="64"/>
      <c r="G237" s="64"/>
      <c r="H237" s="64"/>
      <c r="I237" s="64"/>
      <c r="J237" s="64"/>
      <c r="K237" s="64"/>
      <c r="L237" s="64"/>
      <c r="M237" s="64"/>
      <c r="N237" s="64"/>
      <c r="O237" s="64"/>
      <c r="P237" s="64"/>
      <c r="Q237" s="64"/>
      <c r="R237" s="64"/>
      <c r="S237" s="64"/>
      <c r="T237" s="64"/>
      <c r="U237" s="64"/>
      <c r="V237" s="64"/>
      <c r="W237" s="64"/>
      <c r="X237" s="64"/>
      <c r="Y237" s="64"/>
    </row>
    <row r="238" spans="1:25">
      <c r="A238" s="57"/>
      <c r="B238" s="59" t="s">
        <v>435</v>
      </c>
      <c r="C238" s="59"/>
      <c r="D238" s="59"/>
      <c r="E238" s="59"/>
      <c r="F238" s="59"/>
      <c r="G238" s="59"/>
      <c r="H238" s="59"/>
      <c r="I238" s="59"/>
      <c r="J238" s="59"/>
      <c r="K238" s="59"/>
      <c r="L238" s="59"/>
      <c r="M238" s="59"/>
      <c r="N238" s="59"/>
      <c r="O238" s="59"/>
      <c r="P238" s="59"/>
      <c r="Q238" s="59"/>
      <c r="R238" s="59"/>
      <c r="S238" s="59"/>
      <c r="T238" s="59"/>
      <c r="U238" s="59"/>
      <c r="V238" s="59"/>
      <c r="W238" s="59"/>
      <c r="X238" s="59"/>
      <c r="Y238" s="59"/>
    </row>
    <row r="239" spans="1:25">
      <c r="A239" s="57"/>
      <c r="B239" s="25"/>
      <c r="C239" s="25"/>
      <c r="D239" s="25"/>
      <c r="E239" s="25"/>
      <c r="F239" s="25"/>
      <c r="G239" s="25"/>
      <c r="H239" s="25"/>
      <c r="I239" s="25"/>
      <c r="J239" s="25"/>
      <c r="K239" s="25"/>
      <c r="L239" s="25"/>
      <c r="M239" s="25"/>
    </row>
    <row r="240" spans="1:25">
      <c r="A240" s="57"/>
      <c r="B240" s="13"/>
      <c r="C240" s="13"/>
      <c r="D240" s="13"/>
      <c r="E240" s="13"/>
      <c r="F240" s="13"/>
      <c r="G240" s="13"/>
      <c r="H240" s="13"/>
      <c r="I240" s="13"/>
      <c r="J240" s="13"/>
      <c r="K240" s="13"/>
      <c r="L240" s="13"/>
      <c r="M240" s="13"/>
    </row>
    <row r="241" spans="1:13" ht="15.75" thickBot="1">
      <c r="A241" s="57"/>
      <c r="B241" s="15"/>
      <c r="C241" s="26" t="s">
        <v>198</v>
      </c>
      <c r="D241" s="26"/>
      <c r="E241" s="26"/>
      <c r="F241" s="26"/>
      <c r="G241" s="26"/>
      <c r="H241" s="26"/>
      <c r="I241" s="26"/>
      <c r="J241" s="26"/>
      <c r="K241" s="26"/>
      <c r="L241" s="26"/>
      <c r="M241" s="26"/>
    </row>
    <row r="242" spans="1:13">
      <c r="A242" s="57"/>
      <c r="B242" s="29"/>
      <c r="C242" s="31">
        <v>2014</v>
      </c>
      <c r="D242" s="31"/>
      <c r="E242" s="33"/>
      <c r="F242" s="33"/>
      <c r="G242" s="31">
        <v>2013</v>
      </c>
      <c r="H242" s="31"/>
      <c r="I242" s="33"/>
      <c r="J242" s="33"/>
      <c r="K242" s="31">
        <v>2012</v>
      </c>
      <c r="L242" s="31"/>
      <c r="M242" s="33"/>
    </row>
    <row r="243" spans="1:13" ht="15.75" thickBot="1">
      <c r="A243" s="57"/>
      <c r="B243" s="29"/>
      <c r="C243" s="32"/>
      <c r="D243" s="32"/>
      <c r="E243" s="34"/>
      <c r="F243" s="29"/>
      <c r="G243" s="32"/>
      <c r="H243" s="32"/>
      <c r="I243" s="34"/>
      <c r="J243" s="40"/>
      <c r="K243" s="32"/>
      <c r="L243" s="32"/>
      <c r="M243" s="34"/>
    </row>
    <row r="244" spans="1:13">
      <c r="A244" s="57"/>
      <c r="B244" s="44" t="s">
        <v>436</v>
      </c>
      <c r="C244" s="78">
        <v>103.6</v>
      </c>
      <c r="D244" s="78"/>
      <c r="E244" s="76"/>
      <c r="F244" s="45"/>
      <c r="G244" s="78">
        <v>331.9</v>
      </c>
      <c r="H244" s="78"/>
      <c r="I244" s="76"/>
      <c r="J244" s="45"/>
      <c r="K244" s="78">
        <v>264.39999999999998</v>
      </c>
      <c r="L244" s="78"/>
      <c r="M244" s="76"/>
    </row>
    <row r="245" spans="1:13">
      <c r="A245" s="57"/>
      <c r="B245" s="44"/>
      <c r="C245" s="79"/>
      <c r="D245" s="79"/>
      <c r="E245" s="77"/>
      <c r="F245" s="45"/>
      <c r="G245" s="79"/>
      <c r="H245" s="79"/>
      <c r="I245" s="77"/>
      <c r="J245" s="45"/>
      <c r="K245" s="79"/>
      <c r="L245" s="79"/>
      <c r="M245" s="77"/>
    </row>
    <row r="246" spans="1:13">
      <c r="A246" s="57"/>
      <c r="B246" s="35" t="s">
        <v>437</v>
      </c>
      <c r="C246" s="41" t="s">
        <v>383</v>
      </c>
      <c r="D246" s="41"/>
      <c r="E246" s="35" t="s">
        <v>320</v>
      </c>
      <c r="F246" s="29"/>
      <c r="G246" s="41">
        <v>11.9</v>
      </c>
      <c r="H246" s="41"/>
      <c r="I246" s="29"/>
      <c r="J246" s="29"/>
      <c r="K246" s="41">
        <v>0.9</v>
      </c>
      <c r="L246" s="41"/>
      <c r="M246" s="29"/>
    </row>
    <row r="247" spans="1:13" ht="15.75" thickBot="1">
      <c r="A247" s="57"/>
      <c r="B247" s="35"/>
      <c r="C247" s="71"/>
      <c r="D247" s="71"/>
      <c r="E247" s="72"/>
      <c r="F247" s="29"/>
      <c r="G247" s="71"/>
      <c r="H247" s="71"/>
      <c r="I247" s="34"/>
      <c r="J247" s="34"/>
      <c r="K247" s="71"/>
      <c r="L247" s="71"/>
      <c r="M247" s="34"/>
    </row>
    <row r="248" spans="1:13">
      <c r="A248" s="57"/>
      <c r="B248" s="90" t="s">
        <v>438</v>
      </c>
      <c r="C248" s="78">
        <v>102.5</v>
      </c>
      <c r="D248" s="78"/>
      <c r="E248" s="76"/>
      <c r="F248" s="45"/>
      <c r="G248" s="78">
        <v>343.8</v>
      </c>
      <c r="H248" s="78"/>
      <c r="I248" s="76"/>
      <c r="J248" s="76"/>
      <c r="K248" s="78">
        <v>265.3</v>
      </c>
      <c r="L248" s="78"/>
      <c r="M248" s="76"/>
    </row>
    <row r="249" spans="1:13" ht="15.75" thickBot="1">
      <c r="A249" s="57"/>
      <c r="B249" s="90"/>
      <c r="C249" s="47"/>
      <c r="D249" s="47"/>
      <c r="E249" s="48"/>
      <c r="F249" s="45"/>
      <c r="G249" s="47"/>
      <c r="H249" s="47"/>
      <c r="I249" s="48"/>
      <c r="J249" s="48"/>
      <c r="K249" s="47"/>
      <c r="L249" s="47"/>
      <c r="M249" s="48"/>
    </row>
    <row r="250" spans="1:13">
      <c r="A250" s="57"/>
      <c r="B250" s="35" t="s">
        <v>439</v>
      </c>
      <c r="C250" s="42">
        <v>209.2</v>
      </c>
      <c r="D250" s="42"/>
      <c r="E250" s="33"/>
      <c r="F250" s="29"/>
      <c r="G250" s="42">
        <v>145.4</v>
      </c>
      <c r="H250" s="42"/>
      <c r="I250" s="33"/>
      <c r="J250" s="33"/>
      <c r="K250" s="42" t="s">
        <v>349</v>
      </c>
      <c r="L250" s="42"/>
      <c r="M250" s="36" t="s">
        <v>320</v>
      </c>
    </row>
    <row r="251" spans="1:13">
      <c r="A251" s="57"/>
      <c r="B251" s="35"/>
      <c r="C251" s="112"/>
      <c r="D251" s="112"/>
      <c r="E251" s="40"/>
      <c r="F251" s="29"/>
      <c r="G251" s="112"/>
      <c r="H251" s="112"/>
      <c r="I251" s="40"/>
      <c r="J251" s="40"/>
      <c r="K251" s="112"/>
      <c r="L251" s="112"/>
      <c r="M251" s="37"/>
    </row>
    <row r="252" spans="1:13">
      <c r="A252" s="57"/>
      <c r="B252" s="44" t="s">
        <v>440</v>
      </c>
      <c r="C252" s="46">
        <v>36.6</v>
      </c>
      <c r="D252" s="46"/>
      <c r="E252" s="45"/>
      <c r="F252" s="45"/>
      <c r="G252" s="46">
        <v>23.6</v>
      </c>
      <c r="H252" s="46"/>
      <c r="I252" s="45"/>
      <c r="J252" s="45"/>
      <c r="K252" s="46">
        <v>156.30000000000001</v>
      </c>
      <c r="L252" s="46"/>
      <c r="M252" s="45"/>
    </row>
    <row r="253" spans="1:13">
      <c r="A253" s="57"/>
      <c r="B253" s="44"/>
      <c r="C253" s="46"/>
      <c r="D253" s="46"/>
      <c r="E253" s="45"/>
      <c r="F253" s="45"/>
      <c r="G253" s="46"/>
      <c r="H253" s="46"/>
      <c r="I253" s="45"/>
      <c r="J253" s="45"/>
      <c r="K253" s="46"/>
      <c r="L253" s="46"/>
      <c r="M253" s="45"/>
    </row>
    <row r="254" spans="1:13">
      <c r="A254" s="57"/>
      <c r="B254" s="35" t="s">
        <v>441</v>
      </c>
      <c r="C254" s="41" t="s">
        <v>442</v>
      </c>
      <c r="D254" s="41"/>
      <c r="E254" s="35" t="s">
        <v>320</v>
      </c>
      <c r="F254" s="29"/>
      <c r="G254" s="41">
        <v>5.6</v>
      </c>
      <c r="H254" s="41"/>
      <c r="I254" s="29"/>
      <c r="J254" s="29"/>
      <c r="K254" s="41" t="s">
        <v>340</v>
      </c>
      <c r="L254" s="41"/>
      <c r="M254" s="29"/>
    </row>
    <row r="255" spans="1:13">
      <c r="A255" s="57"/>
      <c r="B255" s="35"/>
      <c r="C255" s="41"/>
      <c r="D255" s="41"/>
      <c r="E255" s="35"/>
      <c r="F255" s="29"/>
      <c r="G255" s="41"/>
      <c r="H255" s="41"/>
      <c r="I255" s="29"/>
      <c r="J255" s="29"/>
      <c r="K255" s="41"/>
      <c r="L255" s="41"/>
      <c r="M255" s="29"/>
    </row>
    <row r="256" spans="1:13">
      <c r="A256" s="57"/>
      <c r="B256" s="44" t="s">
        <v>443</v>
      </c>
      <c r="C256" s="46">
        <v>1.5</v>
      </c>
      <c r="D256" s="46"/>
      <c r="E256" s="45"/>
      <c r="F256" s="45"/>
      <c r="G256" s="46" t="s">
        <v>340</v>
      </c>
      <c r="H256" s="46"/>
      <c r="I256" s="45"/>
      <c r="J256" s="45"/>
      <c r="K256" s="46" t="s">
        <v>340</v>
      </c>
      <c r="L256" s="46"/>
      <c r="M256" s="45"/>
    </row>
    <row r="257" spans="1:25" ht="15.75" thickBot="1">
      <c r="A257" s="57"/>
      <c r="B257" s="44"/>
      <c r="C257" s="47"/>
      <c r="D257" s="47"/>
      <c r="E257" s="48"/>
      <c r="F257" s="45"/>
      <c r="G257" s="47"/>
      <c r="H257" s="47"/>
      <c r="I257" s="48"/>
      <c r="J257" s="48"/>
      <c r="K257" s="47"/>
      <c r="L257" s="47"/>
      <c r="M257" s="48"/>
    </row>
    <row r="258" spans="1:25">
      <c r="A258" s="57"/>
      <c r="B258" s="89" t="s">
        <v>444</v>
      </c>
      <c r="C258" s="42">
        <v>205.7</v>
      </c>
      <c r="D258" s="42"/>
      <c r="E258" s="33"/>
      <c r="F258" s="29"/>
      <c r="G258" s="42">
        <v>174.6</v>
      </c>
      <c r="H258" s="42"/>
      <c r="I258" s="33"/>
      <c r="J258" s="33"/>
      <c r="K258" s="42">
        <v>146</v>
      </c>
      <c r="L258" s="42"/>
      <c r="M258" s="33"/>
    </row>
    <row r="259" spans="1:25" ht="15.75" thickBot="1">
      <c r="A259" s="57"/>
      <c r="B259" s="89"/>
      <c r="C259" s="71"/>
      <c r="D259" s="71"/>
      <c r="E259" s="34"/>
      <c r="F259" s="29"/>
      <c r="G259" s="71"/>
      <c r="H259" s="71"/>
      <c r="I259" s="34"/>
      <c r="J259" s="34"/>
      <c r="K259" s="71"/>
      <c r="L259" s="71"/>
      <c r="M259" s="34"/>
    </row>
    <row r="260" spans="1:25" ht="15.75" thickBot="1">
      <c r="A260" s="57"/>
      <c r="B260" s="22" t="s">
        <v>445</v>
      </c>
      <c r="C260" s="116" t="s">
        <v>446</v>
      </c>
      <c r="D260" s="116"/>
      <c r="E260" s="114" t="s">
        <v>320</v>
      </c>
      <c r="F260" s="23"/>
      <c r="G260" s="116" t="s">
        <v>399</v>
      </c>
      <c r="H260" s="116"/>
      <c r="I260" s="114" t="s">
        <v>320</v>
      </c>
      <c r="J260" s="115"/>
      <c r="K260" s="116" t="s">
        <v>392</v>
      </c>
      <c r="L260" s="116"/>
      <c r="M260" s="114" t="s">
        <v>320</v>
      </c>
    </row>
    <row r="261" spans="1:25">
      <c r="A261" s="57"/>
      <c r="B261" s="27" t="s">
        <v>85</v>
      </c>
      <c r="C261" s="36" t="s">
        <v>201</v>
      </c>
      <c r="D261" s="42">
        <v>306.7</v>
      </c>
      <c r="E261" s="33"/>
      <c r="F261" s="29"/>
      <c r="G261" s="36" t="s">
        <v>201</v>
      </c>
      <c r="H261" s="42">
        <v>517.70000000000005</v>
      </c>
      <c r="I261" s="33"/>
      <c r="J261" s="33"/>
      <c r="K261" s="36" t="s">
        <v>201</v>
      </c>
      <c r="L261" s="42">
        <v>410</v>
      </c>
      <c r="M261" s="33"/>
    </row>
    <row r="262" spans="1:25" ht="15.75" thickBot="1">
      <c r="A262" s="57"/>
      <c r="B262" s="27"/>
      <c r="C262" s="83"/>
      <c r="D262" s="85"/>
      <c r="E262" s="53"/>
      <c r="F262" s="29"/>
      <c r="G262" s="83"/>
      <c r="H262" s="85"/>
      <c r="I262" s="53"/>
      <c r="J262" s="53"/>
      <c r="K262" s="83"/>
      <c r="L262" s="85"/>
      <c r="M262" s="53"/>
    </row>
    <row r="263" spans="1:25" ht="15.75" thickTop="1">
      <c r="A263" s="57"/>
      <c r="B263" s="59" t="s">
        <v>447</v>
      </c>
      <c r="C263" s="59"/>
      <c r="D263" s="59"/>
      <c r="E263" s="59"/>
      <c r="F263" s="59"/>
      <c r="G263" s="59"/>
      <c r="H263" s="59"/>
      <c r="I263" s="59"/>
      <c r="J263" s="59"/>
      <c r="K263" s="59"/>
      <c r="L263" s="59"/>
      <c r="M263" s="59"/>
      <c r="N263" s="59"/>
      <c r="O263" s="59"/>
      <c r="P263" s="59"/>
      <c r="Q263" s="59"/>
      <c r="R263" s="59"/>
      <c r="S263" s="59"/>
      <c r="T263" s="59"/>
      <c r="U263" s="59"/>
      <c r="V263" s="59"/>
      <c r="W263" s="59"/>
      <c r="X263" s="59"/>
      <c r="Y263" s="59"/>
    </row>
    <row r="264" spans="1:25">
      <c r="A264" s="57"/>
      <c r="B264" s="59" t="s">
        <v>448</v>
      </c>
      <c r="C264" s="59"/>
      <c r="D264" s="59"/>
      <c r="E264" s="59"/>
      <c r="F264" s="59"/>
      <c r="G264" s="59"/>
      <c r="H264" s="59"/>
      <c r="I264" s="59"/>
      <c r="J264" s="59"/>
      <c r="K264" s="59"/>
      <c r="L264" s="59"/>
      <c r="M264" s="59"/>
      <c r="N264" s="59"/>
      <c r="O264" s="59"/>
      <c r="P264" s="59"/>
      <c r="Q264" s="59"/>
      <c r="R264" s="59"/>
      <c r="S264" s="59"/>
      <c r="T264" s="59"/>
      <c r="U264" s="59"/>
      <c r="V264" s="59"/>
      <c r="W264" s="59"/>
      <c r="X264" s="59"/>
      <c r="Y264" s="59"/>
    </row>
    <row r="265" spans="1:25">
      <c r="A265" s="57"/>
      <c r="B265" s="59" t="s">
        <v>449</v>
      </c>
      <c r="C265" s="59"/>
      <c r="D265" s="59"/>
      <c r="E265" s="59"/>
      <c r="F265" s="59"/>
      <c r="G265" s="59"/>
      <c r="H265" s="59"/>
      <c r="I265" s="59"/>
      <c r="J265" s="59"/>
      <c r="K265" s="59"/>
      <c r="L265" s="59"/>
      <c r="M265" s="59"/>
      <c r="N265" s="59"/>
      <c r="O265" s="59"/>
      <c r="P265" s="59"/>
      <c r="Q265" s="59"/>
      <c r="R265" s="59"/>
      <c r="S265" s="59"/>
      <c r="T265" s="59"/>
      <c r="U265" s="59"/>
      <c r="V265" s="59"/>
      <c r="W265" s="59"/>
      <c r="X265" s="59"/>
      <c r="Y265" s="59"/>
    </row>
    <row r="266" spans="1:25">
      <c r="A266" s="57"/>
      <c r="B266" s="64" t="s">
        <v>450</v>
      </c>
      <c r="C266" s="64"/>
      <c r="D266" s="64"/>
      <c r="E266" s="64"/>
      <c r="F266" s="64"/>
      <c r="G266" s="64"/>
      <c r="H266" s="64"/>
      <c r="I266" s="64"/>
      <c r="J266" s="64"/>
      <c r="K266" s="64"/>
      <c r="L266" s="64"/>
      <c r="M266" s="64"/>
      <c r="N266" s="64"/>
      <c r="O266" s="64"/>
      <c r="P266" s="64"/>
      <c r="Q266" s="64"/>
      <c r="R266" s="64"/>
      <c r="S266" s="64"/>
      <c r="T266" s="64"/>
      <c r="U266" s="64"/>
      <c r="V266" s="64"/>
      <c r="W266" s="64"/>
      <c r="X266" s="64"/>
      <c r="Y266" s="64"/>
    </row>
    <row r="267" spans="1:25">
      <c r="A267" s="57"/>
      <c r="B267" s="56"/>
      <c r="C267" s="56"/>
      <c r="D267" s="56"/>
      <c r="E267" s="56"/>
      <c r="F267" s="56"/>
      <c r="G267" s="56"/>
      <c r="H267" s="56"/>
      <c r="I267" s="56"/>
      <c r="J267" s="56"/>
      <c r="K267" s="56"/>
      <c r="L267" s="56"/>
      <c r="M267" s="56"/>
      <c r="N267" s="56"/>
      <c r="O267" s="56"/>
      <c r="P267" s="56"/>
      <c r="Q267" s="56"/>
      <c r="R267" s="56"/>
      <c r="S267" s="56"/>
      <c r="T267" s="56"/>
      <c r="U267" s="56"/>
      <c r="V267" s="56"/>
      <c r="W267" s="56"/>
      <c r="X267" s="56"/>
      <c r="Y267" s="56"/>
    </row>
    <row r="268" spans="1:25" ht="25.5" customHeight="1">
      <c r="A268" s="57"/>
      <c r="B268" s="59" t="s">
        <v>451</v>
      </c>
      <c r="C268" s="59"/>
      <c r="D268" s="59"/>
      <c r="E268" s="59"/>
      <c r="F268" s="59"/>
      <c r="G268" s="59"/>
      <c r="H268" s="59"/>
      <c r="I268" s="59"/>
      <c r="J268" s="59"/>
      <c r="K268" s="59"/>
      <c r="L268" s="59"/>
      <c r="M268" s="59"/>
      <c r="N268" s="59"/>
      <c r="O268" s="59"/>
      <c r="P268" s="59"/>
      <c r="Q268" s="59"/>
      <c r="R268" s="59"/>
      <c r="S268" s="59"/>
      <c r="T268" s="59"/>
      <c r="U268" s="59"/>
      <c r="V268" s="59"/>
      <c r="W268" s="59"/>
      <c r="X268" s="59"/>
      <c r="Y268" s="59"/>
    </row>
    <row r="269" spans="1:25" ht="25.5" customHeight="1">
      <c r="A269" s="57"/>
      <c r="B269" s="59" t="s">
        <v>452</v>
      </c>
      <c r="C269" s="59"/>
      <c r="D269" s="59"/>
      <c r="E269" s="59"/>
      <c r="F269" s="59"/>
      <c r="G269" s="59"/>
      <c r="H269" s="59"/>
      <c r="I269" s="59"/>
      <c r="J269" s="59"/>
      <c r="K269" s="59"/>
      <c r="L269" s="59"/>
      <c r="M269" s="59"/>
      <c r="N269" s="59"/>
      <c r="O269" s="59"/>
      <c r="P269" s="59"/>
      <c r="Q269" s="59"/>
      <c r="R269" s="59"/>
      <c r="S269" s="59"/>
      <c r="T269" s="59"/>
      <c r="U269" s="59"/>
      <c r="V269" s="59"/>
      <c r="W269" s="59"/>
      <c r="X269" s="59"/>
      <c r="Y269" s="59"/>
    </row>
    <row r="270" spans="1:25">
      <c r="A270" s="57"/>
      <c r="B270" s="59" t="s">
        <v>453</v>
      </c>
      <c r="C270" s="59"/>
      <c r="D270" s="59"/>
      <c r="E270" s="59"/>
      <c r="F270" s="59"/>
      <c r="G270" s="59"/>
      <c r="H270" s="59"/>
      <c r="I270" s="59"/>
      <c r="J270" s="59"/>
      <c r="K270" s="59"/>
      <c r="L270" s="59"/>
      <c r="M270" s="59"/>
      <c r="N270" s="59"/>
      <c r="O270" s="59"/>
      <c r="P270" s="59"/>
      <c r="Q270" s="59"/>
      <c r="R270" s="59"/>
      <c r="S270" s="59"/>
      <c r="T270" s="59"/>
      <c r="U270" s="59"/>
      <c r="V270" s="59"/>
      <c r="W270" s="59"/>
      <c r="X270" s="59"/>
      <c r="Y270" s="59"/>
    </row>
  </sheetData>
  <mergeCells count="1405">
    <mergeCell ref="B270:Y270"/>
    <mergeCell ref="B264:Y264"/>
    <mergeCell ref="B265:Y265"/>
    <mergeCell ref="B266:Y266"/>
    <mergeCell ref="B267:Y267"/>
    <mergeCell ref="B268:Y268"/>
    <mergeCell ref="B269:Y269"/>
    <mergeCell ref="B214:Y214"/>
    <mergeCell ref="B215:Y215"/>
    <mergeCell ref="B236:Y236"/>
    <mergeCell ref="B237:Y237"/>
    <mergeCell ref="B238:Y238"/>
    <mergeCell ref="B263:Y263"/>
    <mergeCell ref="B176:Y176"/>
    <mergeCell ref="B177:Y177"/>
    <mergeCell ref="B178:Y178"/>
    <mergeCell ref="B193:Y193"/>
    <mergeCell ref="B194:Y194"/>
    <mergeCell ref="B213:Y213"/>
    <mergeCell ref="B74:Y74"/>
    <mergeCell ref="B75:Y75"/>
    <mergeCell ref="B76:Y76"/>
    <mergeCell ref="B77:Y77"/>
    <mergeCell ref="B107:Y107"/>
    <mergeCell ref="B108:Y108"/>
    <mergeCell ref="M261:M262"/>
    <mergeCell ref="A1:A2"/>
    <mergeCell ref="B1:Y1"/>
    <mergeCell ref="B2:Y2"/>
    <mergeCell ref="B3:Y3"/>
    <mergeCell ref="A4:A270"/>
    <mergeCell ref="B4:Y4"/>
    <mergeCell ref="B5:Y5"/>
    <mergeCell ref="B6:Y6"/>
    <mergeCell ref="B7:Y7"/>
    <mergeCell ref="G261:G262"/>
    <mergeCell ref="H261:H262"/>
    <mergeCell ref="I261:I262"/>
    <mergeCell ref="J261:J262"/>
    <mergeCell ref="K261:K262"/>
    <mergeCell ref="L261:L262"/>
    <mergeCell ref="K258:L259"/>
    <mergeCell ref="M258:M259"/>
    <mergeCell ref="C260:D260"/>
    <mergeCell ref="G260:H260"/>
    <mergeCell ref="K260:L260"/>
    <mergeCell ref="B261:B262"/>
    <mergeCell ref="C261:C262"/>
    <mergeCell ref="D261:D262"/>
    <mergeCell ref="E261:E262"/>
    <mergeCell ref="F261:F262"/>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M252:M253"/>
    <mergeCell ref="B254:B255"/>
    <mergeCell ref="C254:D255"/>
    <mergeCell ref="E254:E255"/>
    <mergeCell ref="F254:F255"/>
    <mergeCell ref="G254:H255"/>
    <mergeCell ref="I254:I255"/>
    <mergeCell ref="J254:J255"/>
    <mergeCell ref="K254:L255"/>
    <mergeCell ref="M254:M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M234:M235"/>
    <mergeCell ref="B239:M239"/>
    <mergeCell ref="C241:M241"/>
    <mergeCell ref="B242:B243"/>
    <mergeCell ref="C242:D243"/>
    <mergeCell ref="E242:E243"/>
    <mergeCell ref="F242:F243"/>
    <mergeCell ref="G242:H243"/>
    <mergeCell ref="I242:I243"/>
    <mergeCell ref="J242:J243"/>
    <mergeCell ref="G234:G235"/>
    <mergeCell ref="H234:H235"/>
    <mergeCell ref="I234:I235"/>
    <mergeCell ref="J234:J235"/>
    <mergeCell ref="K234:K235"/>
    <mergeCell ref="L234:L235"/>
    <mergeCell ref="K231:L232"/>
    <mergeCell ref="M231:M232"/>
    <mergeCell ref="C233:D233"/>
    <mergeCell ref="G233:H233"/>
    <mergeCell ref="K233:L233"/>
    <mergeCell ref="B234:B235"/>
    <mergeCell ref="C234:C235"/>
    <mergeCell ref="D234:D235"/>
    <mergeCell ref="E234:E235"/>
    <mergeCell ref="F234:F235"/>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K221:K222"/>
    <mergeCell ref="L221:L222"/>
    <mergeCell ref="M221:M222"/>
    <mergeCell ref="B223:B224"/>
    <mergeCell ref="C223:D224"/>
    <mergeCell ref="E223:E224"/>
    <mergeCell ref="F223:F224"/>
    <mergeCell ref="G223:H224"/>
    <mergeCell ref="I223:I224"/>
    <mergeCell ref="J223:J224"/>
    <mergeCell ref="M219:M220"/>
    <mergeCell ref="B221:B222"/>
    <mergeCell ref="C221:C222"/>
    <mergeCell ref="D221:D222"/>
    <mergeCell ref="E221:E222"/>
    <mergeCell ref="F221:F222"/>
    <mergeCell ref="G221:G222"/>
    <mergeCell ref="H221:H222"/>
    <mergeCell ref="I221:I222"/>
    <mergeCell ref="J221:J222"/>
    <mergeCell ref="B216:M216"/>
    <mergeCell ref="C218:M218"/>
    <mergeCell ref="B219:B220"/>
    <mergeCell ref="C219:D220"/>
    <mergeCell ref="E219:E220"/>
    <mergeCell ref="F219:F220"/>
    <mergeCell ref="G219:H220"/>
    <mergeCell ref="I219:I220"/>
    <mergeCell ref="J219:J220"/>
    <mergeCell ref="K219:L220"/>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I198:I199"/>
    <mergeCell ref="J198:J199"/>
    <mergeCell ref="K198:L199"/>
    <mergeCell ref="M198:M199"/>
    <mergeCell ref="C200:E200"/>
    <mergeCell ref="G200:I200"/>
    <mergeCell ref="K200:M200"/>
    <mergeCell ref="H191:H192"/>
    <mergeCell ref="I191:I192"/>
    <mergeCell ref="J191:J192"/>
    <mergeCell ref="B195:M195"/>
    <mergeCell ref="C197:M197"/>
    <mergeCell ref="B198:B199"/>
    <mergeCell ref="C198:D199"/>
    <mergeCell ref="E198:E199"/>
    <mergeCell ref="F198:F199"/>
    <mergeCell ref="G198:H199"/>
    <mergeCell ref="B191:B192"/>
    <mergeCell ref="C191:C192"/>
    <mergeCell ref="D191:D192"/>
    <mergeCell ref="E191:E192"/>
    <mergeCell ref="F191:F192"/>
    <mergeCell ref="G191:G192"/>
    <mergeCell ref="H187:I188"/>
    <mergeCell ref="J187:J188"/>
    <mergeCell ref="B189:B190"/>
    <mergeCell ref="C189:C190"/>
    <mergeCell ref="D189:E190"/>
    <mergeCell ref="F189:F190"/>
    <mergeCell ref="G189:G190"/>
    <mergeCell ref="H189:I190"/>
    <mergeCell ref="J189:J190"/>
    <mergeCell ref="H184:H185"/>
    <mergeCell ref="I184:I185"/>
    <mergeCell ref="J184:J185"/>
    <mergeCell ref="D186:F186"/>
    <mergeCell ref="H186:J186"/>
    <mergeCell ref="B187:B188"/>
    <mergeCell ref="C187:C188"/>
    <mergeCell ref="D187:E188"/>
    <mergeCell ref="F187:F188"/>
    <mergeCell ref="G187:G188"/>
    <mergeCell ref="B184:B185"/>
    <mergeCell ref="C184:C185"/>
    <mergeCell ref="D184:D185"/>
    <mergeCell ref="E184:E185"/>
    <mergeCell ref="F184:F185"/>
    <mergeCell ref="G184:G185"/>
    <mergeCell ref="Y174:Y175"/>
    <mergeCell ref="B179:J179"/>
    <mergeCell ref="D181:J181"/>
    <mergeCell ref="B182:B183"/>
    <mergeCell ref="C182:C183"/>
    <mergeCell ref="D182:E183"/>
    <mergeCell ref="F182:F183"/>
    <mergeCell ref="G182:G183"/>
    <mergeCell ref="H182:I183"/>
    <mergeCell ref="J182:J183"/>
    <mergeCell ref="N174:N175"/>
    <mergeCell ref="O174:Q175"/>
    <mergeCell ref="R174:R175"/>
    <mergeCell ref="S174:U175"/>
    <mergeCell ref="V174:V175"/>
    <mergeCell ref="W174:X175"/>
    <mergeCell ref="S172:U173"/>
    <mergeCell ref="V172:V173"/>
    <mergeCell ref="W172:X173"/>
    <mergeCell ref="Y172:Y173"/>
    <mergeCell ref="B174:B175"/>
    <mergeCell ref="C174:E175"/>
    <mergeCell ref="F174:F175"/>
    <mergeCell ref="G174:I175"/>
    <mergeCell ref="J174:J175"/>
    <mergeCell ref="K174:M175"/>
    <mergeCell ref="Y170:Y171"/>
    <mergeCell ref="B172:B173"/>
    <mergeCell ref="C172:E173"/>
    <mergeCell ref="F172:F173"/>
    <mergeCell ref="G172:I173"/>
    <mergeCell ref="J172:J173"/>
    <mergeCell ref="K172:M173"/>
    <mergeCell ref="N172:N173"/>
    <mergeCell ref="O172:Q173"/>
    <mergeCell ref="R172:R173"/>
    <mergeCell ref="N170:N171"/>
    <mergeCell ref="O170:Q171"/>
    <mergeCell ref="R170:R171"/>
    <mergeCell ref="S170:U171"/>
    <mergeCell ref="V170:V171"/>
    <mergeCell ref="W170:X171"/>
    <mergeCell ref="B170:B171"/>
    <mergeCell ref="C170:E171"/>
    <mergeCell ref="F170:F171"/>
    <mergeCell ref="G170:I171"/>
    <mergeCell ref="J170:J171"/>
    <mergeCell ref="K170:M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Y147:Y148"/>
    <mergeCell ref="C149:E149"/>
    <mergeCell ref="G149:I149"/>
    <mergeCell ref="K149:M149"/>
    <mergeCell ref="O149:Q149"/>
    <mergeCell ref="S149:U149"/>
    <mergeCell ref="W149:Y149"/>
    <mergeCell ref="Q147:Q148"/>
    <mergeCell ref="R147:R148"/>
    <mergeCell ref="S147:T148"/>
    <mergeCell ref="U147:U148"/>
    <mergeCell ref="V147:V148"/>
    <mergeCell ref="W147:X147"/>
    <mergeCell ref="W148:X148"/>
    <mergeCell ref="I147:I148"/>
    <mergeCell ref="J147:J148"/>
    <mergeCell ref="K147:L148"/>
    <mergeCell ref="M147:M148"/>
    <mergeCell ref="N147:N148"/>
    <mergeCell ref="O147:P147"/>
    <mergeCell ref="O148:P148"/>
    <mergeCell ref="B147:B148"/>
    <mergeCell ref="C147:D148"/>
    <mergeCell ref="E147:E148"/>
    <mergeCell ref="F147:F148"/>
    <mergeCell ref="G147:H147"/>
    <mergeCell ref="G148:H148"/>
    <mergeCell ref="Y141:Y142"/>
    <mergeCell ref="B143:Y143"/>
    <mergeCell ref="C145:Y145"/>
    <mergeCell ref="C146:I146"/>
    <mergeCell ref="K146:Q146"/>
    <mergeCell ref="S146:Y146"/>
    <mergeCell ref="N141:N142"/>
    <mergeCell ref="O141:Q142"/>
    <mergeCell ref="R141:R142"/>
    <mergeCell ref="S141:U142"/>
    <mergeCell ref="V141:V142"/>
    <mergeCell ref="W141:X142"/>
    <mergeCell ref="S139:U140"/>
    <mergeCell ref="V139:V140"/>
    <mergeCell ref="W139:X140"/>
    <mergeCell ref="Y139:Y140"/>
    <mergeCell ref="B141:B142"/>
    <mergeCell ref="C141:E142"/>
    <mergeCell ref="F141:F142"/>
    <mergeCell ref="G141:I142"/>
    <mergeCell ref="J141:J142"/>
    <mergeCell ref="K141:M142"/>
    <mergeCell ref="Y137:Y138"/>
    <mergeCell ref="B139:B140"/>
    <mergeCell ref="C139:E140"/>
    <mergeCell ref="F139:F140"/>
    <mergeCell ref="G139:I140"/>
    <mergeCell ref="J139:J140"/>
    <mergeCell ref="K139:M140"/>
    <mergeCell ref="N139:N140"/>
    <mergeCell ref="O139:Q140"/>
    <mergeCell ref="R139:R140"/>
    <mergeCell ref="N137:N138"/>
    <mergeCell ref="O137:Q138"/>
    <mergeCell ref="R137:R138"/>
    <mergeCell ref="S137:U138"/>
    <mergeCell ref="V137:V138"/>
    <mergeCell ref="W137:X138"/>
    <mergeCell ref="B137:B138"/>
    <mergeCell ref="C137:E138"/>
    <mergeCell ref="F137:F138"/>
    <mergeCell ref="G137:I138"/>
    <mergeCell ref="J137:J138"/>
    <mergeCell ref="K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Y114:Y115"/>
    <mergeCell ref="C116:E116"/>
    <mergeCell ref="G116:I116"/>
    <mergeCell ref="K116:M116"/>
    <mergeCell ref="O116:Q116"/>
    <mergeCell ref="S116:U116"/>
    <mergeCell ref="W116:Y116"/>
    <mergeCell ref="Q114:Q115"/>
    <mergeCell ref="R114:R115"/>
    <mergeCell ref="S114:T115"/>
    <mergeCell ref="U114:U115"/>
    <mergeCell ref="V114:V115"/>
    <mergeCell ref="W114:X114"/>
    <mergeCell ref="W115:X115"/>
    <mergeCell ref="I114:I115"/>
    <mergeCell ref="J114:J115"/>
    <mergeCell ref="K114:L115"/>
    <mergeCell ref="M114:M115"/>
    <mergeCell ref="N114:N115"/>
    <mergeCell ref="O114:P114"/>
    <mergeCell ref="O115:P115"/>
    <mergeCell ref="B114:B115"/>
    <mergeCell ref="C114:D115"/>
    <mergeCell ref="E114:E115"/>
    <mergeCell ref="F114:F115"/>
    <mergeCell ref="G114:H114"/>
    <mergeCell ref="G115:H115"/>
    <mergeCell ref="H105:H106"/>
    <mergeCell ref="I105:I106"/>
    <mergeCell ref="B110:Y110"/>
    <mergeCell ref="C112:Y112"/>
    <mergeCell ref="C113:I113"/>
    <mergeCell ref="K113:Q113"/>
    <mergeCell ref="S113:Y113"/>
    <mergeCell ref="B109:Y109"/>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T72:T73"/>
    <mergeCell ref="U72:U73"/>
    <mergeCell ref="B78:I78"/>
    <mergeCell ref="C80:I80"/>
    <mergeCell ref="B81:B82"/>
    <mergeCell ref="C81:D82"/>
    <mergeCell ref="E81:E82"/>
    <mergeCell ref="F81:F82"/>
    <mergeCell ref="G81:H82"/>
    <mergeCell ref="I81:I82"/>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T39:T40"/>
    <mergeCell ref="U39:U40"/>
    <mergeCell ref="B41:U41"/>
    <mergeCell ref="C43:U43"/>
    <mergeCell ref="B44:B45"/>
    <mergeCell ref="C44:D45"/>
    <mergeCell ref="E44:E45"/>
    <mergeCell ref="F44:F45"/>
    <mergeCell ref="G44:H45"/>
    <mergeCell ref="I44:I4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U11:U12"/>
    <mergeCell ref="C13:E13"/>
    <mergeCell ref="G13:I13"/>
    <mergeCell ref="K13:M13"/>
    <mergeCell ref="O13:Q13"/>
    <mergeCell ref="S13:U13"/>
    <mergeCell ref="M11:M12"/>
    <mergeCell ref="N11:N12"/>
    <mergeCell ref="O11:P12"/>
    <mergeCell ref="Q11:Q12"/>
    <mergeCell ref="R11:R12"/>
    <mergeCell ref="S11:T12"/>
    <mergeCell ref="B8:U8"/>
    <mergeCell ref="C10:U10"/>
    <mergeCell ref="B11:B12"/>
    <mergeCell ref="C11:D12"/>
    <mergeCell ref="E11:E12"/>
    <mergeCell ref="F11:F12"/>
    <mergeCell ref="G11:H12"/>
    <mergeCell ref="I11:I12"/>
    <mergeCell ref="J11:J12"/>
    <mergeCell ref="K11: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4"/>
  <sheetViews>
    <sheetView showGridLines="0" workbookViewId="0"/>
  </sheetViews>
  <sheetFormatPr defaultRowHeight="15"/>
  <cols>
    <col min="1" max="2" width="36.5703125" bestFit="1" customWidth="1"/>
    <col min="3" max="3" width="5.85546875" customWidth="1"/>
    <col min="4" max="4" width="36.5703125" customWidth="1"/>
    <col min="5" max="5" width="4.85546875" customWidth="1"/>
    <col min="6" max="6" width="5.85546875" customWidth="1"/>
    <col min="7" max="8" width="22.5703125" customWidth="1"/>
    <col min="9" max="9" width="4.85546875" customWidth="1"/>
    <col min="10" max="10" width="5.85546875" customWidth="1"/>
    <col min="11" max="12" width="17" customWidth="1"/>
    <col min="13" max="13" width="29.42578125" customWidth="1"/>
    <col min="14" max="14" width="5.85546875" customWidth="1"/>
    <col min="15" max="15" width="14.140625" customWidth="1"/>
    <col min="16" max="17" width="29.42578125" customWidth="1"/>
    <col min="18" max="18" width="5.85546875" customWidth="1"/>
    <col min="19" max="19" width="17" customWidth="1"/>
    <col min="20" max="21" width="29.42578125" customWidth="1"/>
    <col min="22" max="22" width="5.85546875" customWidth="1"/>
    <col min="23" max="23" width="22.5703125" customWidth="1"/>
    <col min="24" max="25" width="29.42578125" customWidth="1"/>
    <col min="26" max="26" width="5.85546875" customWidth="1"/>
    <col min="27" max="27" width="17" customWidth="1"/>
    <col min="28" max="29" width="29.42578125" customWidth="1"/>
    <col min="30" max="30" width="5.85546875" customWidth="1"/>
    <col min="31" max="31" width="8.7109375" customWidth="1"/>
    <col min="32" max="33" width="29.42578125" customWidth="1"/>
    <col min="34" max="34" width="5.85546875" customWidth="1"/>
    <col min="35" max="35" width="17" customWidth="1"/>
    <col min="36" max="36" width="29.42578125" customWidth="1"/>
  </cols>
  <sheetData>
    <row r="1" spans="1:36" ht="15" customHeight="1">
      <c r="A1" s="9" t="s">
        <v>4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c r="A3" s="3" t="s">
        <v>455</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row>
    <row r="4" spans="1:36" ht="15" customHeight="1">
      <c r="A4" s="57" t="s">
        <v>454</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row>
    <row r="5" spans="1:36">
      <c r="A5" s="57"/>
      <c r="B5" s="125" t="s">
        <v>259</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c r="AH5" s="125"/>
      <c r="AI5" s="125"/>
      <c r="AJ5" s="125"/>
    </row>
    <row r="6" spans="1:36">
      <c r="A6" s="57"/>
      <c r="B6" s="117" t="s">
        <v>456</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c r="AD6" s="117"/>
      <c r="AE6" s="117"/>
      <c r="AF6" s="117"/>
      <c r="AG6" s="117"/>
      <c r="AH6" s="117"/>
      <c r="AI6" s="117"/>
      <c r="AJ6" s="117"/>
    </row>
    <row r="7" spans="1:36">
      <c r="A7" s="57"/>
      <c r="B7" s="25"/>
      <c r="C7" s="25"/>
      <c r="D7" s="25"/>
      <c r="E7" s="25"/>
      <c r="F7" s="25"/>
      <c r="G7" s="25"/>
      <c r="H7" s="25"/>
      <c r="I7" s="25"/>
    </row>
    <row r="8" spans="1:36">
      <c r="A8" s="57"/>
      <c r="B8" s="13"/>
      <c r="C8" s="13"/>
      <c r="D8" s="13"/>
      <c r="E8" s="13"/>
      <c r="F8" s="13"/>
      <c r="G8" s="13"/>
      <c r="H8" s="13"/>
      <c r="I8" s="13"/>
    </row>
    <row r="9" spans="1:36">
      <c r="A9" s="57"/>
      <c r="B9" s="29"/>
      <c r="C9" s="30" t="s">
        <v>311</v>
      </c>
      <c r="D9" s="30"/>
      <c r="E9" s="29"/>
      <c r="F9" s="29"/>
      <c r="G9" s="30" t="s">
        <v>343</v>
      </c>
      <c r="H9" s="30"/>
      <c r="I9" s="29"/>
    </row>
    <row r="10" spans="1:36" ht="15.75" thickBot="1">
      <c r="A10" s="57"/>
      <c r="B10" s="29"/>
      <c r="C10" s="32"/>
      <c r="D10" s="32"/>
      <c r="E10" s="34"/>
      <c r="F10" s="29"/>
      <c r="G10" s="32"/>
      <c r="H10" s="32"/>
      <c r="I10" s="34"/>
    </row>
    <row r="11" spans="1:36">
      <c r="A11" s="57"/>
      <c r="B11" s="18" t="s">
        <v>457</v>
      </c>
      <c r="C11" s="33"/>
      <c r="D11" s="33"/>
      <c r="E11" s="33"/>
      <c r="F11" s="15"/>
      <c r="G11" s="33"/>
      <c r="H11" s="33"/>
      <c r="I11" s="33"/>
    </row>
    <row r="12" spans="1:36">
      <c r="A12" s="57"/>
      <c r="B12" s="22" t="s">
        <v>458</v>
      </c>
      <c r="C12" s="45"/>
      <c r="D12" s="45"/>
      <c r="E12" s="45"/>
      <c r="F12" s="23"/>
      <c r="G12" s="45"/>
      <c r="H12" s="45"/>
      <c r="I12" s="45"/>
    </row>
    <row r="13" spans="1:36">
      <c r="A13" s="57"/>
      <c r="B13" s="108" t="s">
        <v>459</v>
      </c>
      <c r="C13" s="35" t="s">
        <v>201</v>
      </c>
      <c r="D13" s="41">
        <v>296.3</v>
      </c>
      <c r="E13" s="29"/>
      <c r="F13" s="29"/>
      <c r="G13" s="35" t="s">
        <v>201</v>
      </c>
      <c r="H13" s="41">
        <v>221.8</v>
      </c>
      <c r="I13" s="29"/>
    </row>
    <row r="14" spans="1:36">
      <c r="A14" s="57"/>
      <c r="B14" s="108"/>
      <c r="C14" s="35"/>
      <c r="D14" s="41"/>
      <c r="E14" s="29"/>
      <c r="F14" s="29"/>
      <c r="G14" s="35"/>
      <c r="H14" s="41"/>
      <c r="I14" s="29"/>
    </row>
    <row r="15" spans="1:36">
      <c r="A15" s="57"/>
      <c r="B15" s="22" t="s">
        <v>460</v>
      </c>
      <c r="C15" s="45"/>
      <c r="D15" s="45"/>
      <c r="E15" s="45"/>
      <c r="F15" s="23"/>
      <c r="G15" s="45"/>
      <c r="H15" s="45"/>
      <c r="I15" s="45"/>
    </row>
    <row r="16" spans="1:36">
      <c r="A16" s="57"/>
      <c r="B16" s="108" t="s">
        <v>461</v>
      </c>
      <c r="C16" s="41">
        <v>12.9</v>
      </c>
      <c r="D16" s="41"/>
      <c r="E16" s="29"/>
      <c r="F16" s="29"/>
      <c r="G16" s="41" t="s">
        <v>340</v>
      </c>
      <c r="H16" s="41"/>
      <c r="I16" s="29"/>
    </row>
    <row r="17" spans="1:9">
      <c r="A17" s="57"/>
      <c r="B17" s="108"/>
      <c r="C17" s="41"/>
      <c r="D17" s="41"/>
      <c r="E17" s="29"/>
      <c r="F17" s="29"/>
      <c r="G17" s="41"/>
      <c r="H17" s="41"/>
      <c r="I17" s="29"/>
    </row>
    <row r="18" spans="1:9">
      <c r="A18" s="57"/>
      <c r="B18" s="22" t="s">
        <v>462</v>
      </c>
      <c r="C18" s="45"/>
      <c r="D18" s="45"/>
      <c r="E18" s="45"/>
      <c r="F18" s="23"/>
      <c r="G18" s="45"/>
      <c r="H18" s="45"/>
      <c r="I18" s="45"/>
    </row>
    <row r="19" spans="1:9">
      <c r="A19" s="57"/>
      <c r="B19" s="108" t="s">
        <v>463</v>
      </c>
      <c r="C19" s="41">
        <v>76.400000000000006</v>
      </c>
      <c r="D19" s="41"/>
      <c r="E19" s="29"/>
      <c r="F19" s="29"/>
      <c r="G19" s="41">
        <v>118</v>
      </c>
      <c r="H19" s="41"/>
      <c r="I19" s="29"/>
    </row>
    <row r="20" spans="1:9" ht="15.75" thickBot="1">
      <c r="A20" s="57"/>
      <c r="B20" s="108"/>
      <c r="C20" s="71"/>
      <c r="D20" s="71"/>
      <c r="E20" s="34"/>
      <c r="F20" s="29"/>
      <c r="G20" s="71"/>
      <c r="H20" s="71"/>
      <c r="I20" s="34"/>
    </row>
    <row r="21" spans="1:9">
      <c r="A21" s="57"/>
      <c r="B21" s="45"/>
      <c r="C21" s="80" t="s">
        <v>201</v>
      </c>
      <c r="D21" s="78">
        <v>385.6</v>
      </c>
      <c r="E21" s="76"/>
      <c r="F21" s="45"/>
      <c r="G21" s="80" t="s">
        <v>201</v>
      </c>
      <c r="H21" s="78">
        <v>339.8</v>
      </c>
      <c r="I21" s="76"/>
    </row>
    <row r="22" spans="1:9" ht="15.75" thickBot="1">
      <c r="A22" s="57"/>
      <c r="B22" s="45"/>
      <c r="C22" s="94"/>
      <c r="D22" s="100"/>
      <c r="E22" s="96"/>
      <c r="F22" s="45"/>
      <c r="G22" s="94"/>
      <c r="H22" s="100"/>
      <c r="I22" s="96"/>
    </row>
    <row r="23" spans="1:9" ht="15.75" thickTop="1">
      <c r="A23" s="57"/>
      <c r="B23" s="25"/>
      <c r="C23" s="25"/>
      <c r="D23" s="25"/>
      <c r="E23" s="25"/>
      <c r="F23" s="25"/>
      <c r="G23" s="25"/>
      <c r="H23" s="25"/>
      <c r="I23" s="25"/>
    </row>
    <row r="24" spans="1:9">
      <c r="A24" s="57"/>
      <c r="B24" s="13"/>
      <c r="C24" s="13"/>
      <c r="D24" s="13"/>
      <c r="E24" s="13"/>
      <c r="F24" s="13"/>
      <c r="G24" s="13"/>
      <c r="H24" s="13"/>
      <c r="I24" s="13"/>
    </row>
    <row r="25" spans="1:9">
      <c r="A25" s="57"/>
      <c r="B25" s="68" t="s">
        <v>464</v>
      </c>
      <c r="C25" s="45"/>
      <c r="D25" s="45"/>
      <c r="E25" s="45"/>
      <c r="F25" s="23"/>
      <c r="G25" s="45"/>
      <c r="H25" s="45"/>
      <c r="I25" s="45"/>
    </row>
    <row r="26" spans="1:9">
      <c r="A26" s="57"/>
      <c r="B26" s="14" t="s">
        <v>465</v>
      </c>
      <c r="C26" s="29"/>
      <c r="D26" s="29"/>
      <c r="E26" s="29"/>
      <c r="F26" s="15"/>
      <c r="G26" s="29"/>
      <c r="H26" s="29"/>
      <c r="I26" s="29"/>
    </row>
    <row r="27" spans="1:9">
      <c r="A27" s="57"/>
      <c r="B27" s="107" t="s">
        <v>466</v>
      </c>
      <c r="C27" s="44" t="s">
        <v>201</v>
      </c>
      <c r="D27" s="70">
        <v>1908.1</v>
      </c>
      <c r="E27" s="45"/>
      <c r="F27" s="45"/>
      <c r="G27" s="44" t="s">
        <v>201</v>
      </c>
      <c r="H27" s="70">
        <v>1544.4</v>
      </c>
      <c r="I27" s="45"/>
    </row>
    <row r="28" spans="1:9">
      <c r="A28" s="57"/>
      <c r="B28" s="107"/>
      <c r="C28" s="44"/>
      <c r="D28" s="70"/>
      <c r="E28" s="45"/>
      <c r="F28" s="45"/>
      <c r="G28" s="44"/>
      <c r="H28" s="70"/>
      <c r="I28" s="45"/>
    </row>
    <row r="29" spans="1:9">
      <c r="A29" s="57"/>
      <c r="B29" s="14" t="s">
        <v>55</v>
      </c>
      <c r="C29" s="29"/>
      <c r="D29" s="29"/>
      <c r="E29" s="29"/>
      <c r="F29" s="15"/>
      <c r="G29" s="29"/>
      <c r="H29" s="29"/>
      <c r="I29" s="29"/>
    </row>
    <row r="30" spans="1:9">
      <c r="A30" s="57"/>
      <c r="B30" s="107" t="s">
        <v>467</v>
      </c>
      <c r="C30" s="46">
        <v>22.9</v>
      </c>
      <c r="D30" s="46"/>
      <c r="E30" s="45"/>
      <c r="F30" s="45"/>
      <c r="G30" s="46">
        <v>22.8</v>
      </c>
      <c r="H30" s="46"/>
      <c r="I30" s="45"/>
    </row>
    <row r="31" spans="1:9">
      <c r="A31" s="57"/>
      <c r="B31" s="107"/>
      <c r="C31" s="46"/>
      <c r="D31" s="46"/>
      <c r="E31" s="45"/>
      <c r="F31" s="45"/>
      <c r="G31" s="46"/>
      <c r="H31" s="46"/>
      <c r="I31" s="45"/>
    </row>
    <row r="32" spans="1:9">
      <c r="A32" s="57"/>
      <c r="B32" s="14" t="s">
        <v>468</v>
      </c>
      <c r="C32" s="29"/>
      <c r="D32" s="29"/>
      <c r="E32" s="29"/>
      <c r="F32" s="15"/>
      <c r="G32" s="29"/>
      <c r="H32" s="29"/>
      <c r="I32" s="29"/>
    </row>
    <row r="33" spans="1:36">
      <c r="A33" s="57"/>
      <c r="B33" s="107" t="s">
        <v>469</v>
      </c>
      <c r="C33" s="46">
        <v>0.5</v>
      </c>
      <c r="D33" s="46"/>
      <c r="E33" s="45"/>
      <c r="F33" s="45"/>
      <c r="G33" s="46">
        <v>1</v>
      </c>
      <c r="H33" s="46"/>
      <c r="I33" s="45"/>
    </row>
    <row r="34" spans="1:36" ht="15.75" thickBot="1">
      <c r="A34" s="57"/>
      <c r="B34" s="107"/>
      <c r="C34" s="47"/>
      <c r="D34" s="47"/>
      <c r="E34" s="48"/>
      <c r="F34" s="45"/>
      <c r="G34" s="47"/>
      <c r="H34" s="47"/>
      <c r="I34" s="48"/>
    </row>
    <row r="35" spans="1:36">
      <c r="A35" s="57"/>
      <c r="B35" s="29"/>
      <c r="C35" s="36" t="s">
        <v>201</v>
      </c>
      <c r="D35" s="38">
        <v>1931.5</v>
      </c>
      <c r="E35" s="33"/>
      <c r="F35" s="29"/>
      <c r="G35" s="36" t="s">
        <v>201</v>
      </c>
      <c r="H35" s="38">
        <v>1568.2</v>
      </c>
      <c r="I35" s="33"/>
    </row>
    <row r="36" spans="1:36" ht="15.75" thickBot="1">
      <c r="A36" s="57"/>
      <c r="B36" s="29"/>
      <c r="C36" s="83"/>
      <c r="D36" s="84"/>
      <c r="E36" s="53"/>
      <c r="F36" s="29"/>
      <c r="G36" s="83"/>
      <c r="H36" s="84"/>
      <c r="I36" s="53"/>
    </row>
    <row r="37" spans="1:36" ht="15.75" thickTop="1">
      <c r="A37" s="57"/>
      <c r="B37" s="126"/>
      <c r="C37" s="126"/>
      <c r="D37" s="126"/>
      <c r="E37" s="126"/>
      <c r="F37" s="126"/>
      <c r="G37" s="126"/>
      <c r="H37" s="126"/>
      <c r="I37" s="126"/>
      <c r="J37" s="126"/>
      <c r="K37" s="126"/>
      <c r="L37" s="126"/>
      <c r="M37" s="126"/>
      <c r="N37" s="126"/>
      <c r="O37" s="126"/>
      <c r="P37" s="126"/>
      <c r="Q37" s="126"/>
      <c r="R37" s="126"/>
      <c r="S37" s="126"/>
      <c r="T37" s="126"/>
      <c r="U37" s="126"/>
      <c r="V37" s="126"/>
      <c r="W37" s="126"/>
      <c r="X37" s="126"/>
      <c r="Y37" s="126"/>
      <c r="Z37" s="126"/>
      <c r="AA37" s="126"/>
      <c r="AB37" s="126"/>
      <c r="AC37" s="126"/>
      <c r="AD37" s="126"/>
      <c r="AE37" s="126"/>
      <c r="AF37" s="126"/>
      <c r="AG37" s="126"/>
      <c r="AH37" s="126"/>
      <c r="AI37" s="126"/>
      <c r="AJ37" s="126"/>
    </row>
    <row r="38" spans="1:36">
      <c r="A38" s="57"/>
      <c r="B38" s="117" t="s">
        <v>470</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c r="AA38" s="117"/>
      <c r="AB38" s="117"/>
      <c r="AC38" s="117"/>
      <c r="AD38" s="117"/>
      <c r="AE38" s="117"/>
      <c r="AF38" s="117"/>
      <c r="AG38" s="117"/>
      <c r="AH38" s="117"/>
      <c r="AI38" s="117"/>
      <c r="AJ38" s="117"/>
    </row>
    <row r="39" spans="1:36">
      <c r="A39" s="57"/>
      <c r="B39" s="25"/>
      <c r="C39" s="25"/>
      <c r="D39" s="25"/>
      <c r="E39" s="25"/>
      <c r="F39" s="25"/>
      <c r="G39" s="25"/>
      <c r="H39" s="25"/>
      <c r="I39" s="25"/>
      <c r="J39" s="25"/>
      <c r="K39" s="25"/>
      <c r="L39" s="25"/>
      <c r="M39" s="25"/>
    </row>
    <row r="40" spans="1:36">
      <c r="A40" s="57"/>
      <c r="B40" s="13"/>
      <c r="C40" s="13"/>
      <c r="D40" s="13"/>
      <c r="E40" s="13"/>
      <c r="F40" s="13"/>
      <c r="G40" s="13"/>
      <c r="H40" s="13"/>
      <c r="I40" s="13"/>
      <c r="J40" s="13"/>
      <c r="K40" s="13"/>
      <c r="L40" s="13"/>
      <c r="M40" s="13"/>
    </row>
    <row r="41" spans="1:36" ht="15.75" thickBot="1">
      <c r="A41" s="57"/>
      <c r="B41" s="15"/>
      <c r="C41" s="26" t="s">
        <v>198</v>
      </c>
      <c r="D41" s="26"/>
      <c r="E41" s="26"/>
      <c r="F41" s="26"/>
      <c r="G41" s="26"/>
      <c r="H41" s="26"/>
      <c r="I41" s="26"/>
      <c r="J41" s="26"/>
      <c r="K41" s="26"/>
      <c r="L41" s="26"/>
      <c r="M41" s="26"/>
    </row>
    <row r="42" spans="1:36">
      <c r="A42" s="57"/>
      <c r="B42" s="29"/>
      <c r="C42" s="31">
        <v>2014</v>
      </c>
      <c r="D42" s="31"/>
      <c r="E42" s="33"/>
      <c r="F42" s="33"/>
      <c r="G42" s="31">
        <v>2013</v>
      </c>
      <c r="H42" s="31"/>
      <c r="I42" s="33"/>
      <c r="J42" s="33"/>
      <c r="K42" s="31">
        <v>2012</v>
      </c>
      <c r="L42" s="31"/>
      <c r="M42" s="33"/>
    </row>
    <row r="43" spans="1:36" ht="15.75" thickBot="1">
      <c r="A43" s="57"/>
      <c r="B43" s="29"/>
      <c r="C43" s="32"/>
      <c r="D43" s="32"/>
      <c r="E43" s="34"/>
      <c r="F43" s="29"/>
      <c r="G43" s="32"/>
      <c r="H43" s="32"/>
      <c r="I43" s="34"/>
      <c r="J43" s="29"/>
      <c r="K43" s="32"/>
      <c r="L43" s="32"/>
      <c r="M43" s="34"/>
    </row>
    <row r="44" spans="1:36">
      <c r="A44" s="57"/>
      <c r="B44" s="68" t="s">
        <v>82</v>
      </c>
      <c r="C44" s="76"/>
      <c r="D44" s="76"/>
      <c r="E44" s="76"/>
      <c r="F44" s="23"/>
      <c r="G44" s="76"/>
      <c r="H44" s="76"/>
      <c r="I44" s="76"/>
      <c r="J44" s="23"/>
      <c r="K44" s="76"/>
      <c r="L44" s="76"/>
      <c r="M44" s="76"/>
    </row>
    <row r="45" spans="1:36">
      <c r="A45" s="57"/>
      <c r="B45" s="14" t="s">
        <v>471</v>
      </c>
      <c r="C45" s="29"/>
      <c r="D45" s="29"/>
      <c r="E45" s="29"/>
      <c r="F45" s="15"/>
      <c r="G45" s="29"/>
      <c r="H45" s="29"/>
      <c r="I45" s="29"/>
      <c r="J45" s="15"/>
      <c r="K45" s="29"/>
      <c r="L45" s="29"/>
      <c r="M45" s="29"/>
    </row>
    <row r="46" spans="1:36">
      <c r="A46" s="57"/>
      <c r="B46" s="107" t="s">
        <v>472</v>
      </c>
      <c r="C46" s="44" t="s">
        <v>201</v>
      </c>
      <c r="D46" s="46">
        <v>220.3</v>
      </c>
      <c r="E46" s="45"/>
      <c r="F46" s="45"/>
      <c r="G46" s="44" t="s">
        <v>201</v>
      </c>
      <c r="H46" s="46">
        <v>151.5</v>
      </c>
      <c r="I46" s="45"/>
      <c r="J46" s="45"/>
      <c r="K46" s="44" t="s">
        <v>201</v>
      </c>
      <c r="L46" s="46">
        <v>100</v>
      </c>
      <c r="M46" s="45"/>
    </row>
    <row r="47" spans="1:36">
      <c r="A47" s="57"/>
      <c r="B47" s="107"/>
      <c r="C47" s="44"/>
      <c r="D47" s="46"/>
      <c r="E47" s="45"/>
      <c r="F47" s="45"/>
      <c r="G47" s="44"/>
      <c r="H47" s="46"/>
      <c r="I47" s="45"/>
      <c r="J47" s="45"/>
      <c r="K47" s="44"/>
      <c r="L47" s="46"/>
      <c r="M47" s="45"/>
    </row>
    <row r="48" spans="1:36">
      <c r="A48" s="57"/>
      <c r="B48" s="108" t="s">
        <v>473</v>
      </c>
      <c r="C48" s="41">
        <v>25.5</v>
      </c>
      <c r="D48" s="41"/>
      <c r="E48" s="29"/>
      <c r="F48" s="29"/>
      <c r="G48" s="41">
        <v>17.5</v>
      </c>
      <c r="H48" s="41"/>
      <c r="I48" s="29"/>
      <c r="J48" s="29"/>
      <c r="K48" s="41">
        <v>46</v>
      </c>
      <c r="L48" s="41"/>
      <c r="M48" s="29"/>
    </row>
    <row r="49" spans="1:36">
      <c r="A49" s="57"/>
      <c r="B49" s="108"/>
      <c r="C49" s="41"/>
      <c r="D49" s="41"/>
      <c r="E49" s="29"/>
      <c r="F49" s="29"/>
      <c r="G49" s="41"/>
      <c r="H49" s="41"/>
      <c r="I49" s="29"/>
      <c r="J49" s="29"/>
      <c r="K49" s="41"/>
      <c r="L49" s="41"/>
      <c r="M49" s="29"/>
    </row>
    <row r="50" spans="1:36">
      <c r="A50" s="57"/>
      <c r="B50" s="90" t="s">
        <v>461</v>
      </c>
      <c r="C50" s="46">
        <v>1.5</v>
      </c>
      <c r="D50" s="46"/>
      <c r="E50" s="45"/>
      <c r="F50" s="45"/>
      <c r="G50" s="46" t="s">
        <v>340</v>
      </c>
      <c r="H50" s="46"/>
      <c r="I50" s="45"/>
      <c r="J50" s="45"/>
      <c r="K50" s="46" t="s">
        <v>340</v>
      </c>
      <c r="L50" s="46"/>
      <c r="M50" s="45"/>
    </row>
    <row r="51" spans="1:36">
      <c r="A51" s="57"/>
      <c r="B51" s="90"/>
      <c r="C51" s="46"/>
      <c r="D51" s="46"/>
      <c r="E51" s="45"/>
      <c r="F51" s="45"/>
      <c r="G51" s="46"/>
      <c r="H51" s="46"/>
      <c r="I51" s="45"/>
      <c r="J51" s="45"/>
      <c r="K51" s="46"/>
      <c r="L51" s="46"/>
      <c r="M51" s="45"/>
    </row>
    <row r="52" spans="1:36">
      <c r="A52" s="57"/>
      <c r="B52" s="89" t="s">
        <v>463</v>
      </c>
      <c r="C52" s="41" t="s">
        <v>442</v>
      </c>
      <c r="D52" s="41"/>
      <c r="E52" s="35" t="s">
        <v>320</v>
      </c>
      <c r="F52" s="29"/>
      <c r="G52" s="41">
        <v>5.6</v>
      </c>
      <c r="H52" s="41"/>
      <c r="I52" s="29"/>
      <c r="J52" s="29"/>
      <c r="K52" s="41" t="s">
        <v>340</v>
      </c>
      <c r="L52" s="41"/>
      <c r="M52" s="29"/>
    </row>
    <row r="53" spans="1:36" ht="15.75" thickBot="1">
      <c r="A53" s="57"/>
      <c r="B53" s="89"/>
      <c r="C53" s="71"/>
      <c r="D53" s="71"/>
      <c r="E53" s="72"/>
      <c r="F53" s="29"/>
      <c r="G53" s="71"/>
      <c r="H53" s="71"/>
      <c r="I53" s="34"/>
      <c r="J53" s="34"/>
      <c r="K53" s="71"/>
      <c r="L53" s="71"/>
      <c r="M53" s="34"/>
    </row>
    <row r="54" spans="1:36">
      <c r="A54" s="57"/>
      <c r="B54" s="45"/>
      <c r="C54" s="80" t="s">
        <v>201</v>
      </c>
      <c r="D54" s="78">
        <v>205.7</v>
      </c>
      <c r="E54" s="76"/>
      <c r="F54" s="45"/>
      <c r="G54" s="80" t="s">
        <v>201</v>
      </c>
      <c r="H54" s="78">
        <v>174.6</v>
      </c>
      <c r="I54" s="76"/>
      <c r="J54" s="76"/>
      <c r="K54" s="80" t="s">
        <v>201</v>
      </c>
      <c r="L54" s="78">
        <v>146</v>
      </c>
      <c r="M54" s="76"/>
    </row>
    <row r="55" spans="1:36" ht="15.75" thickBot="1">
      <c r="A55" s="57"/>
      <c r="B55" s="45"/>
      <c r="C55" s="94"/>
      <c r="D55" s="100"/>
      <c r="E55" s="96"/>
      <c r="F55" s="45"/>
      <c r="G55" s="94"/>
      <c r="H55" s="100"/>
      <c r="I55" s="96"/>
      <c r="J55" s="96"/>
      <c r="K55" s="94"/>
      <c r="L55" s="100"/>
      <c r="M55" s="96"/>
    </row>
    <row r="56" spans="1:36" ht="15.75" thickTop="1">
      <c r="A56" s="57"/>
      <c r="B56" s="14" t="s">
        <v>474</v>
      </c>
      <c r="C56" s="101"/>
      <c r="D56" s="101"/>
      <c r="E56" s="101"/>
      <c r="F56" s="15"/>
      <c r="G56" s="101"/>
      <c r="H56" s="101"/>
      <c r="I56" s="101"/>
      <c r="J56" s="15"/>
      <c r="K56" s="101"/>
      <c r="L56" s="101"/>
      <c r="M56" s="101"/>
    </row>
    <row r="57" spans="1:36">
      <c r="A57" s="57"/>
      <c r="B57" s="107" t="s">
        <v>475</v>
      </c>
      <c r="C57" s="46" t="s">
        <v>340</v>
      </c>
      <c r="D57" s="46"/>
      <c r="E57" s="45"/>
      <c r="F57" s="45"/>
      <c r="G57" s="46" t="s">
        <v>340</v>
      </c>
      <c r="H57" s="46"/>
      <c r="I57" s="45"/>
      <c r="J57" s="45"/>
      <c r="K57" s="46">
        <v>0.4</v>
      </c>
      <c r="L57" s="46"/>
      <c r="M57" s="45"/>
    </row>
    <row r="58" spans="1:36" ht="15.75" thickBot="1">
      <c r="A58" s="57"/>
      <c r="B58" s="107"/>
      <c r="C58" s="47"/>
      <c r="D58" s="47"/>
      <c r="E58" s="48"/>
      <c r="F58" s="45"/>
      <c r="G58" s="47"/>
      <c r="H58" s="47"/>
      <c r="I58" s="48"/>
      <c r="J58" s="45"/>
      <c r="K58" s="47"/>
      <c r="L58" s="47"/>
      <c r="M58" s="48"/>
    </row>
    <row r="59" spans="1:36">
      <c r="A59" s="57"/>
      <c r="B59" s="29"/>
      <c r="C59" s="36" t="s">
        <v>201</v>
      </c>
      <c r="D59" s="42">
        <v>205.7</v>
      </c>
      <c r="E59" s="33"/>
      <c r="F59" s="29"/>
      <c r="G59" s="36" t="s">
        <v>201</v>
      </c>
      <c r="H59" s="42">
        <v>174.6</v>
      </c>
      <c r="I59" s="33"/>
      <c r="J59" s="29"/>
      <c r="K59" s="36" t="s">
        <v>201</v>
      </c>
      <c r="L59" s="42">
        <v>146.4</v>
      </c>
      <c r="M59" s="33"/>
    </row>
    <row r="60" spans="1:36" ht="15.75" thickBot="1">
      <c r="A60" s="57"/>
      <c r="B60" s="29"/>
      <c r="C60" s="83"/>
      <c r="D60" s="85"/>
      <c r="E60" s="53"/>
      <c r="F60" s="29"/>
      <c r="G60" s="83"/>
      <c r="H60" s="85"/>
      <c r="I60" s="53"/>
      <c r="J60" s="29"/>
      <c r="K60" s="83"/>
      <c r="L60" s="85"/>
      <c r="M60" s="53"/>
    </row>
    <row r="61" spans="1:36" ht="24" thickTop="1">
      <c r="A61" s="57"/>
      <c r="B61" s="68" t="s">
        <v>476</v>
      </c>
      <c r="C61" s="104"/>
      <c r="D61" s="104"/>
      <c r="E61" s="104"/>
      <c r="F61" s="23"/>
      <c r="G61" s="104"/>
      <c r="H61" s="104"/>
      <c r="I61" s="104"/>
      <c r="J61" s="23"/>
      <c r="K61" s="104"/>
      <c r="L61" s="104"/>
      <c r="M61" s="104"/>
    </row>
    <row r="62" spans="1:36">
      <c r="A62" s="57"/>
      <c r="B62" s="108" t="s">
        <v>477</v>
      </c>
      <c r="C62" s="35" t="s">
        <v>201</v>
      </c>
      <c r="D62" s="41">
        <v>363.7</v>
      </c>
      <c r="E62" s="29"/>
      <c r="F62" s="29"/>
      <c r="G62" s="35" t="s">
        <v>201</v>
      </c>
      <c r="H62" s="41" t="s">
        <v>478</v>
      </c>
      <c r="I62" s="35" t="s">
        <v>320</v>
      </c>
      <c r="J62" s="29"/>
      <c r="K62" s="35" t="s">
        <v>201</v>
      </c>
      <c r="L62" s="41">
        <v>154.5</v>
      </c>
      <c r="M62" s="29"/>
    </row>
    <row r="63" spans="1:36" ht="15.75" thickBot="1">
      <c r="A63" s="57"/>
      <c r="B63" s="108"/>
      <c r="C63" s="83"/>
      <c r="D63" s="85"/>
      <c r="E63" s="53"/>
      <c r="F63" s="29"/>
      <c r="G63" s="83"/>
      <c r="H63" s="85"/>
      <c r="I63" s="83"/>
      <c r="J63" s="53"/>
      <c r="K63" s="83"/>
      <c r="L63" s="85"/>
      <c r="M63" s="53"/>
    </row>
    <row r="64" spans="1:36" ht="15.75" thickTop="1">
      <c r="A64" s="57"/>
      <c r="B64" s="127" t="s">
        <v>479</v>
      </c>
      <c r="C64" s="127"/>
      <c r="D64" s="127"/>
      <c r="E64" s="127"/>
      <c r="F64" s="127"/>
      <c r="G64" s="127"/>
      <c r="H64" s="127"/>
      <c r="I64" s="127"/>
      <c r="J64" s="127"/>
      <c r="K64" s="127"/>
      <c r="L64" s="127"/>
      <c r="M64" s="127"/>
      <c r="N64" s="127"/>
      <c r="O64" s="127"/>
      <c r="P64" s="127"/>
      <c r="Q64" s="127"/>
      <c r="R64" s="127"/>
      <c r="S64" s="127"/>
      <c r="T64" s="127"/>
      <c r="U64" s="127"/>
      <c r="V64" s="127"/>
      <c r="W64" s="127"/>
      <c r="X64" s="127"/>
      <c r="Y64" s="127"/>
      <c r="Z64" s="127"/>
      <c r="AA64" s="127"/>
      <c r="AB64" s="127"/>
      <c r="AC64" s="127"/>
      <c r="AD64" s="127"/>
      <c r="AE64" s="127"/>
      <c r="AF64" s="127"/>
      <c r="AG64" s="127"/>
      <c r="AH64" s="127"/>
      <c r="AI64" s="127"/>
      <c r="AJ64" s="127"/>
    </row>
    <row r="65" spans="1:36">
      <c r="A65" s="57"/>
      <c r="B65" s="128" t="s">
        <v>480</v>
      </c>
      <c r="C65" s="128"/>
      <c r="D65" s="128"/>
      <c r="E65" s="128"/>
      <c r="F65" s="128"/>
      <c r="G65" s="128"/>
      <c r="H65" s="128"/>
      <c r="I65" s="128"/>
      <c r="J65" s="128"/>
      <c r="K65" s="128"/>
      <c r="L65" s="128"/>
      <c r="M65" s="128"/>
      <c r="N65" s="128"/>
      <c r="O65" s="128"/>
      <c r="P65" s="128"/>
      <c r="Q65" s="128"/>
      <c r="R65" s="128"/>
      <c r="S65" s="128"/>
      <c r="T65" s="128"/>
      <c r="U65" s="128"/>
      <c r="V65" s="128"/>
      <c r="W65" s="128"/>
      <c r="X65" s="128"/>
      <c r="Y65" s="128"/>
      <c r="Z65" s="128"/>
      <c r="AA65" s="128"/>
      <c r="AB65" s="128"/>
      <c r="AC65" s="128"/>
      <c r="AD65" s="128"/>
      <c r="AE65" s="128"/>
      <c r="AF65" s="128"/>
      <c r="AG65" s="128"/>
      <c r="AH65" s="128"/>
      <c r="AI65" s="128"/>
      <c r="AJ65" s="128"/>
    </row>
    <row r="66" spans="1:36" ht="25.5" customHeight="1">
      <c r="A66" s="57"/>
      <c r="B66" s="59" t="s">
        <v>481</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c r="AI66" s="59"/>
      <c r="AJ66" s="59"/>
    </row>
    <row r="67" spans="1:36" ht="25.5" customHeight="1">
      <c r="A67" s="57"/>
      <c r="B67" s="59" t="s">
        <v>482</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row>
    <row r="68" spans="1:36">
      <c r="A68" s="57"/>
      <c r="B68" s="65" t="s">
        <v>483</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c r="AH68" s="65"/>
      <c r="AI68" s="65"/>
      <c r="AJ68" s="65"/>
    </row>
    <row r="69" spans="1:36" ht="25.5" customHeight="1">
      <c r="A69" s="57"/>
      <c r="B69" s="59" t="s">
        <v>484</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c r="AI69" s="59"/>
      <c r="AJ69" s="59"/>
    </row>
    <row r="70" spans="1:36">
      <c r="A70" s="57"/>
      <c r="B70" s="65" t="s">
        <v>485</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c r="AI70" s="65"/>
      <c r="AJ70" s="65"/>
    </row>
    <row r="71" spans="1:36">
      <c r="A71" s="57"/>
      <c r="B71" s="59" t="s">
        <v>486</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c r="AI71" s="59"/>
      <c r="AJ71" s="59"/>
    </row>
    <row r="72" spans="1:36" ht="25.5" customHeight="1">
      <c r="A72" s="57"/>
      <c r="B72" s="59" t="s">
        <v>487</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c r="AI72" s="59"/>
      <c r="AJ72" s="59"/>
    </row>
    <row r="73" spans="1:36">
      <c r="A73" s="57"/>
      <c r="B73" s="59" t="s">
        <v>488</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c r="AI73" s="59"/>
      <c r="AJ73" s="59"/>
    </row>
    <row r="74" spans="1:36">
      <c r="A74" s="57"/>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c r="AG74" s="56"/>
      <c r="AH74" s="56"/>
      <c r="AI74" s="56"/>
      <c r="AJ74" s="56"/>
    </row>
    <row r="75" spans="1:36">
      <c r="A75" s="57"/>
      <c r="B75" s="56"/>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c r="AH75" s="56"/>
      <c r="AI75" s="56"/>
      <c r="AJ75" s="56"/>
    </row>
    <row r="76" spans="1:36">
      <c r="A76" s="57"/>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c r="AH76" s="56"/>
      <c r="AI76" s="56"/>
      <c r="AJ76" s="56"/>
    </row>
    <row r="77" spans="1:36">
      <c r="A77" s="57"/>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c r="AI77" s="56"/>
      <c r="AJ77" s="56"/>
    </row>
    <row r="78" spans="1:36">
      <c r="A78" s="57"/>
      <c r="B78" s="65" t="s">
        <v>489</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c r="AE78" s="65"/>
      <c r="AF78" s="65"/>
      <c r="AG78" s="65"/>
      <c r="AH78" s="65"/>
      <c r="AI78" s="65"/>
      <c r="AJ78" s="65"/>
    </row>
    <row r="79" spans="1:36">
      <c r="A79" s="57"/>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c r="AI79" s="56"/>
      <c r="AJ79" s="56"/>
    </row>
    <row r="80" spans="1:36">
      <c r="A80" s="57"/>
      <c r="B80" s="59" t="s">
        <v>490</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c r="AI80" s="59"/>
      <c r="AJ80" s="59"/>
    </row>
    <row r="81" spans="1:36" ht="16.5" customHeight="1">
      <c r="A81" s="57"/>
      <c r="B81" s="129" t="s">
        <v>491</v>
      </c>
      <c r="C81" s="129"/>
      <c r="D81" s="129"/>
      <c r="E81" s="129"/>
      <c r="F81" s="129"/>
      <c r="G81" s="129"/>
      <c r="H81" s="129"/>
      <c r="I81" s="129"/>
      <c r="J81" s="129"/>
      <c r="K81" s="129"/>
      <c r="L81" s="129"/>
      <c r="M81" s="129"/>
      <c r="N81" s="129"/>
      <c r="O81" s="129"/>
      <c r="P81" s="129"/>
      <c r="Q81" s="129"/>
      <c r="R81" s="129"/>
      <c r="S81" s="129"/>
      <c r="T81" s="129"/>
      <c r="U81" s="129"/>
      <c r="V81" s="129"/>
      <c r="W81" s="129"/>
      <c r="X81" s="129"/>
      <c r="Y81" s="129"/>
      <c r="Z81" s="129"/>
      <c r="AA81" s="129"/>
      <c r="AB81" s="129"/>
      <c r="AC81" s="129"/>
      <c r="AD81" s="129"/>
      <c r="AE81" s="129"/>
      <c r="AF81" s="129"/>
      <c r="AG81" s="129"/>
      <c r="AH81" s="129"/>
      <c r="AI81" s="129"/>
      <c r="AJ81" s="129"/>
    </row>
    <row r="82" spans="1:36">
      <c r="A82" s="57"/>
      <c r="B82" s="59" t="s">
        <v>492</v>
      </c>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c r="AI82" s="59"/>
      <c r="AJ82" s="59"/>
    </row>
    <row r="83" spans="1:36">
      <c r="A83" s="57"/>
      <c r="B83" s="59" t="s">
        <v>493</v>
      </c>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c r="AF83" s="59"/>
      <c r="AG83" s="59"/>
      <c r="AH83" s="59"/>
      <c r="AI83" s="59"/>
      <c r="AJ83" s="59"/>
    </row>
    <row r="84" spans="1:36">
      <c r="A84" s="57"/>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row>
    <row r="85" spans="1:36">
      <c r="A85" s="57"/>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row>
    <row r="86" spans="1:36" ht="15.75" thickBot="1">
      <c r="A86" s="57"/>
      <c r="B86" s="15"/>
      <c r="C86" s="15"/>
      <c r="D86" s="15"/>
      <c r="E86" s="15"/>
      <c r="F86" s="26" t="s">
        <v>311</v>
      </c>
      <c r="G86" s="26"/>
      <c r="H86" s="26"/>
      <c r="I86" s="26"/>
      <c r="J86" s="26"/>
      <c r="K86" s="26"/>
      <c r="L86" s="26"/>
      <c r="M86" s="26"/>
      <c r="N86" s="26"/>
      <c r="O86" s="26"/>
      <c r="P86" s="26"/>
      <c r="Q86" s="26"/>
      <c r="R86" s="26"/>
      <c r="S86" s="26"/>
      <c r="T86" s="26"/>
      <c r="U86" s="15"/>
      <c r="V86" s="26" t="s">
        <v>343</v>
      </c>
      <c r="W86" s="26"/>
      <c r="X86" s="26"/>
      <c r="Y86" s="26"/>
      <c r="Z86" s="26"/>
      <c r="AA86" s="26"/>
      <c r="AB86" s="26"/>
      <c r="AC86" s="26"/>
      <c r="AD86" s="26"/>
      <c r="AE86" s="26"/>
      <c r="AF86" s="26"/>
      <c r="AG86" s="26"/>
      <c r="AH86" s="26"/>
      <c r="AI86" s="26"/>
      <c r="AJ86" s="26"/>
    </row>
    <row r="87" spans="1:36">
      <c r="A87" s="57"/>
      <c r="B87" s="27" t="s">
        <v>494</v>
      </c>
      <c r="C87" s="29"/>
      <c r="D87" s="19" t="s">
        <v>495</v>
      </c>
      <c r="E87" s="29"/>
      <c r="F87" s="31" t="s">
        <v>497</v>
      </c>
      <c r="G87" s="31"/>
      <c r="H87" s="33"/>
      <c r="I87" s="33"/>
      <c r="J87" s="31" t="s">
        <v>315</v>
      </c>
      <c r="K87" s="31"/>
      <c r="L87" s="33"/>
      <c r="M87" s="33"/>
      <c r="N87" s="31" t="s">
        <v>499</v>
      </c>
      <c r="O87" s="31"/>
      <c r="P87" s="33"/>
      <c r="Q87" s="33"/>
      <c r="R87" s="31" t="s">
        <v>500</v>
      </c>
      <c r="S87" s="31"/>
      <c r="T87" s="33"/>
      <c r="U87" s="29"/>
      <c r="V87" s="31" t="s">
        <v>497</v>
      </c>
      <c r="W87" s="31"/>
      <c r="X87" s="33"/>
      <c r="Y87" s="33"/>
      <c r="Z87" s="31" t="s">
        <v>315</v>
      </c>
      <c r="AA87" s="31"/>
      <c r="AB87" s="33"/>
      <c r="AC87" s="33"/>
      <c r="AD87" s="31" t="s">
        <v>499</v>
      </c>
      <c r="AE87" s="31"/>
      <c r="AF87" s="33"/>
      <c r="AG87" s="33"/>
      <c r="AH87" s="31" t="s">
        <v>500</v>
      </c>
      <c r="AI87" s="31"/>
      <c r="AJ87" s="33"/>
    </row>
    <row r="88" spans="1:36" ht="15.75" thickBot="1">
      <c r="A88" s="57"/>
      <c r="B88" s="28"/>
      <c r="C88" s="29"/>
      <c r="D88" s="97" t="s">
        <v>496</v>
      </c>
      <c r="E88" s="29"/>
      <c r="F88" s="32" t="s">
        <v>498</v>
      </c>
      <c r="G88" s="32"/>
      <c r="H88" s="34"/>
      <c r="I88" s="29"/>
      <c r="J88" s="32"/>
      <c r="K88" s="32"/>
      <c r="L88" s="34"/>
      <c r="M88" s="29"/>
      <c r="N88" s="32"/>
      <c r="O88" s="32"/>
      <c r="P88" s="34"/>
      <c r="Q88" s="29"/>
      <c r="R88" s="32"/>
      <c r="S88" s="32"/>
      <c r="T88" s="34"/>
      <c r="U88" s="29"/>
      <c r="V88" s="32" t="s">
        <v>498</v>
      </c>
      <c r="W88" s="32"/>
      <c r="X88" s="34"/>
      <c r="Y88" s="29"/>
      <c r="Z88" s="32"/>
      <c r="AA88" s="32"/>
      <c r="AB88" s="34"/>
      <c r="AC88" s="29"/>
      <c r="AD88" s="32"/>
      <c r="AE88" s="32"/>
      <c r="AF88" s="34"/>
      <c r="AG88" s="29"/>
      <c r="AH88" s="32"/>
      <c r="AI88" s="32"/>
      <c r="AJ88" s="34"/>
    </row>
    <row r="89" spans="1:36">
      <c r="A89" s="57"/>
      <c r="B89" s="36" t="s">
        <v>501</v>
      </c>
      <c r="C89" s="29"/>
      <c r="D89" s="121" t="s">
        <v>502</v>
      </c>
      <c r="E89" s="29"/>
      <c r="F89" s="36" t="s">
        <v>201</v>
      </c>
      <c r="G89" s="38">
        <v>2239.9</v>
      </c>
      <c r="H89" s="33"/>
      <c r="I89" s="29"/>
      <c r="J89" s="36" t="s">
        <v>201</v>
      </c>
      <c r="K89" s="42">
        <v>92.7</v>
      </c>
      <c r="L89" s="33"/>
      <c r="M89" s="29"/>
      <c r="N89" s="36" t="s">
        <v>201</v>
      </c>
      <c r="O89" s="42">
        <v>52.5</v>
      </c>
      <c r="P89" s="33"/>
      <c r="Q89" s="29"/>
      <c r="R89" s="36" t="s">
        <v>201</v>
      </c>
      <c r="S89" s="42">
        <v>40.200000000000003</v>
      </c>
      <c r="T89" s="33"/>
      <c r="U89" s="29"/>
      <c r="V89" s="36" t="s">
        <v>201</v>
      </c>
      <c r="W89" s="38">
        <v>2037.8</v>
      </c>
      <c r="X89" s="33"/>
      <c r="Y89" s="29"/>
      <c r="Z89" s="36" t="s">
        <v>201</v>
      </c>
      <c r="AA89" s="42">
        <v>70.7</v>
      </c>
      <c r="AB89" s="33"/>
      <c r="AC89" s="29"/>
      <c r="AD89" s="36" t="s">
        <v>201</v>
      </c>
      <c r="AE89" s="42" t="s">
        <v>340</v>
      </c>
      <c r="AF89" s="33"/>
      <c r="AG89" s="29"/>
      <c r="AH89" s="36" t="s">
        <v>201</v>
      </c>
      <c r="AI89" s="42">
        <v>70.7</v>
      </c>
      <c r="AJ89" s="33"/>
    </row>
    <row r="90" spans="1:36">
      <c r="A90" s="57"/>
      <c r="B90" s="37"/>
      <c r="C90" s="29"/>
      <c r="D90" s="122"/>
      <c r="E90" s="29"/>
      <c r="F90" s="37"/>
      <c r="G90" s="39"/>
      <c r="H90" s="40"/>
      <c r="I90" s="29"/>
      <c r="J90" s="37"/>
      <c r="K90" s="112"/>
      <c r="L90" s="40"/>
      <c r="M90" s="29"/>
      <c r="N90" s="37"/>
      <c r="O90" s="112"/>
      <c r="P90" s="40"/>
      <c r="Q90" s="29"/>
      <c r="R90" s="37"/>
      <c r="S90" s="112"/>
      <c r="T90" s="40"/>
      <c r="U90" s="29"/>
      <c r="V90" s="37"/>
      <c r="W90" s="39"/>
      <c r="X90" s="40"/>
      <c r="Y90" s="29"/>
      <c r="Z90" s="37"/>
      <c r="AA90" s="112"/>
      <c r="AB90" s="40"/>
      <c r="AC90" s="29"/>
      <c r="AD90" s="37"/>
      <c r="AE90" s="112"/>
      <c r="AF90" s="40"/>
      <c r="AG90" s="29"/>
      <c r="AH90" s="35"/>
      <c r="AI90" s="41"/>
      <c r="AJ90" s="29"/>
    </row>
    <row r="91" spans="1:36">
      <c r="A91" s="57"/>
      <c r="B91" s="44" t="s">
        <v>503</v>
      </c>
      <c r="C91" s="45"/>
      <c r="D91" s="123" t="s">
        <v>504</v>
      </c>
      <c r="E91" s="45"/>
      <c r="F91" s="70">
        <v>2810</v>
      </c>
      <c r="G91" s="70"/>
      <c r="H91" s="45"/>
      <c r="I91" s="45"/>
      <c r="J91" s="46">
        <v>108</v>
      </c>
      <c r="K91" s="46"/>
      <c r="L91" s="45"/>
      <c r="M91" s="45"/>
      <c r="N91" s="46">
        <v>72.5</v>
      </c>
      <c r="O91" s="46"/>
      <c r="P91" s="45"/>
      <c r="Q91" s="45"/>
      <c r="R91" s="46">
        <v>35.5</v>
      </c>
      <c r="S91" s="46"/>
      <c r="T91" s="45"/>
      <c r="U91" s="45"/>
      <c r="V91" s="70">
        <v>1620.4</v>
      </c>
      <c r="W91" s="70"/>
      <c r="X91" s="45"/>
      <c r="Y91" s="45"/>
      <c r="Z91" s="46">
        <v>51.7</v>
      </c>
      <c r="AA91" s="46"/>
      <c r="AB91" s="45"/>
      <c r="AC91" s="45"/>
      <c r="AD91" s="46">
        <v>23</v>
      </c>
      <c r="AE91" s="46"/>
      <c r="AF91" s="45"/>
      <c r="AG91" s="45"/>
      <c r="AH91" s="46">
        <v>28.7</v>
      </c>
      <c r="AI91" s="46"/>
      <c r="AJ91" s="45"/>
    </row>
    <row r="92" spans="1:36">
      <c r="A92" s="57"/>
      <c r="B92" s="44"/>
      <c r="C92" s="45"/>
      <c r="D92" s="123"/>
      <c r="E92" s="45"/>
      <c r="F92" s="70"/>
      <c r="G92" s="70"/>
      <c r="H92" s="45"/>
      <c r="I92" s="45"/>
      <c r="J92" s="46"/>
      <c r="K92" s="46"/>
      <c r="L92" s="45"/>
      <c r="M92" s="45"/>
      <c r="N92" s="46"/>
      <c r="O92" s="46"/>
      <c r="P92" s="45"/>
      <c r="Q92" s="45"/>
      <c r="R92" s="46"/>
      <c r="S92" s="46"/>
      <c r="T92" s="45"/>
      <c r="U92" s="45"/>
      <c r="V92" s="70"/>
      <c r="W92" s="70"/>
      <c r="X92" s="45"/>
      <c r="Y92" s="45"/>
      <c r="Z92" s="46"/>
      <c r="AA92" s="46"/>
      <c r="AB92" s="45"/>
      <c r="AC92" s="45"/>
      <c r="AD92" s="46"/>
      <c r="AE92" s="46"/>
      <c r="AF92" s="45"/>
      <c r="AG92" s="45"/>
      <c r="AH92" s="46"/>
      <c r="AI92" s="46"/>
      <c r="AJ92" s="45"/>
    </row>
    <row r="93" spans="1:36">
      <c r="A93" s="57"/>
      <c r="B93" s="35" t="s">
        <v>505</v>
      </c>
      <c r="C93" s="29"/>
      <c r="D93" s="124" t="s">
        <v>506</v>
      </c>
      <c r="E93" s="29"/>
      <c r="F93" s="43">
        <v>2294.6999999999998</v>
      </c>
      <c r="G93" s="43"/>
      <c r="H93" s="29"/>
      <c r="I93" s="29"/>
      <c r="J93" s="41">
        <v>85</v>
      </c>
      <c r="K93" s="41"/>
      <c r="L93" s="29"/>
      <c r="M93" s="29"/>
      <c r="N93" s="41">
        <v>63</v>
      </c>
      <c r="O93" s="41"/>
      <c r="P93" s="29"/>
      <c r="Q93" s="29"/>
      <c r="R93" s="41">
        <v>22</v>
      </c>
      <c r="S93" s="41"/>
      <c r="T93" s="29"/>
      <c r="U93" s="29"/>
      <c r="V93" s="43">
        <v>2264.1</v>
      </c>
      <c r="W93" s="43"/>
      <c r="X93" s="29"/>
      <c r="Y93" s="29"/>
      <c r="Z93" s="41">
        <v>75.7</v>
      </c>
      <c r="AA93" s="41"/>
      <c r="AB93" s="29"/>
      <c r="AC93" s="29"/>
      <c r="AD93" s="41">
        <v>49</v>
      </c>
      <c r="AE93" s="41"/>
      <c r="AF93" s="29"/>
      <c r="AG93" s="29"/>
      <c r="AH93" s="41">
        <v>26.7</v>
      </c>
      <c r="AI93" s="41"/>
      <c r="AJ93" s="29"/>
    </row>
    <row r="94" spans="1:36">
      <c r="A94" s="57"/>
      <c r="B94" s="35"/>
      <c r="C94" s="29"/>
      <c r="D94" s="124"/>
      <c r="E94" s="29"/>
      <c r="F94" s="43"/>
      <c r="G94" s="43"/>
      <c r="H94" s="29"/>
      <c r="I94" s="29"/>
      <c r="J94" s="41"/>
      <c r="K94" s="41"/>
      <c r="L94" s="29"/>
      <c r="M94" s="29"/>
      <c r="N94" s="41"/>
      <c r="O94" s="41"/>
      <c r="P94" s="29"/>
      <c r="Q94" s="29"/>
      <c r="R94" s="41"/>
      <c r="S94" s="41"/>
      <c r="T94" s="29"/>
      <c r="U94" s="29"/>
      <c r="V94" s="43"/>
      <c r="W94" s="43"/>
      <c r="X94" s="29"/>
      <c r="Y94" s="29"/>
      <c r="Z94" s="41"/>
      <c r="AA94" s="41"/>
      <c r="AB94" s="29"/>
      <c r="AC94" s="29"/>
      <c r="AD94" s="41"/>
      <c r="AE94" s="41"/>
      <c r="AF94" s="29"/>
      <c r="AG94" s="29"/>
      <c r="AH94" s="41"/>
      <c r="AI94" s="41"/>
      <c r="AJ94" s="29"/>
    </row>
    <row r="95" spans="1:36">
      <c r="A95" s="57"/>
      <c r="B95" s="44" t="s">
        <v>507</v>
      </c>
      <c r="C95" s="45"/>
      <c r="D95" s="123" t="s">
        <v>508</v>
      </c>
      <c r="E95" s="45"/>
      <c r="F95" s="46" t="s">
        <v>340</v>
      </c>
      <c r="G95" s="46"/>
      <c r="H95" s="45"/>
      <c r="I95" s="45"/>
      <c r="J95" s="46" t="s">
        <v>340</v>
      </c>
      <c r="K95" s="46"/>
      <c r="L95" s="45"/>
      <c r="M95" s="45"/>
      <c r="N95" s="46" t="s">
        <v>340</v>
      </c>
      <c r="O95" s="46"/>
      <c r="P95" s="45"/>
      <c r="Q95" s="45"/>
      <c r="R95" s="46" t="s">
        <v>340</v>
      </c>
      <c r="S95" s="46"/>
      <c r="T95" s="45"/>
      <c r="U95" s="45"/>
      <c r="V95" s="46">
        <v>364.3</v>
      </c>
      <c r="W95" s="46"/>
      <c r="X95" s="45"/>
      <c r="Y95" s="45"/>
      <c r="Z95" s="46">
        <v>20.3</v>
      </c>
      <c r="AA95" s="46"/>
      <c r="AB95" s="45"/>
      <c r="AC95" s="45"/>
      <c r="AD95" s="46" t="s">
        <v>340</v>
      </c>
      <c r="AE95" s="46"/>
      <c r="AF95" s="45"/>
      <c r="AG95" s="45"/>
      <c r="AH95" s="46">
        <v>20.3</v>
      </c>
      <c r="AI95" s="46"/>
      <c r="AJ95" s="45"/>
    </row>
    <row r="96" spans="1:36">
      <c r="A96" s="57"/>
      <c r="B96" s="44"/>
      <c r="C96" s="45"/>
      <c r="D96" s="123"/>
      <c r="E96" s="45"/>
      <c r="F96" s="46"/>
      <c r="G96" s="46"/>
      <c r="H96" s="45"/>
      <c r="I96" s="45"/>
      <c r="J96" s="46"/>
      <c r="K96" s="46"/>
      <c r="L96" s="45"/>
      <c r="M96" s="45"/>
      <c r="N96" s="46"/>
      <c r="O96" s="46"/>
      <c r="P96" s="45"/>
      <c r="Q96" s="45"/>
      <c r="R96" s="46"/>
      <c r="S96" s="46"/>
      <c r="T96" s="45"/>
      <c r="U96" s="45"/>
      <c r="V96" s="46"/>
      <c r="W96" s="46"/>
      <c r="X96" s="45"/>
      <c r="Y96" s="45"/>
      <c r="Z96" s="46"/>
      <c r="AA96" s="46"/>
      <c r="AB96" s="45"/>
      <c r="AC96" s="45"/>
      <c r="AD96" s="46"/>
      <c r="AE96" s="46"/>
      <c r="AF96" s="45"/>
      <c r="AG96" s="45"/>
      <c r="AH96" s="46"/>
      <c r="AI96" s="46"/>
      <c r="AJ96" s="45"/>
    </row>
    <row r="97" spans="1:36">
      <c r="A97" s="57"/>
      <c r="B97" s="35" t="s">
        <v>509</v>
      </c>
      <c r="C97" s="29"/>
      <c r="D97" s="124" t="s">
        <v>510</v>
      </c>
      <c r="E97" s="29"/>
      <c r="F97" s="41">
        <v>258</v>
      </c>
      <c r="G97" s="41"/>
      <c r="H97" s="29"/>
      <c r="I97" s="29"/>
      <c r="J97" s="41">
        <v>10.6</v>
      </c>
      <c r="K97" s="41"/>
      <c r="L97" s="29"/>
      <c r="M97" s="29"/>
      <c r="N97" s="41" t="s">
        <v>340</v>
      </c>
      <c r="O97" s="41"/>
      <c r="P97" s="29"/>
      <c r="Q97" s="29"/>
      <c r="R97" s="41">
        <v>10.6</v>
      </c>
      <c r="S97" s="41"/>
      <c r="T97" s="29"/>
      <c r="U97" s="29"/>
      <c r="V97" s="41">
        <v>120.8</v>
      </c>
      <c r="W97" s="41"/>
      <c r="X97" s="29"/>
      <c r="Y97" s="29"/>
      <c r="Z97" s="41">
        <v>3.4</v>
      </c>
      <c r="AA97" s="41"/>
      <c r="AB97" s="29"/>
      <c r="AC97" s="29"/>
      <c r="AD97" s="41" t="s">
        <v>340</v>
      </c>
      <c r="AE97" s="41"/>
      <c r="AF97" s="29"/>
      <c r="AG97" s="29"/>
      <c r="AH97" s="41">
        <v>3.4</v>
      </c>
      <c r="AI97" s="41"/>
      <c r="AJ97" s="29"/>
    </row>
    <row r="98" spans="1:36" ht="15.75" thickBot="1">
      <c r="A98" s="57"/>
      <c r="B98" s="35"/>
      <c r="C98" s="29"/>
      <c r="D98" s="124"/>
      <c r="E98" s="29"/>
      <c r="F98" s="71"/>
      <c r="G98" s="71"/>
      <c r="H98" s="34"/>
      <c r="I98" s="29"/>
      <c r="J98" s="71"/>
      <c r="K98" s="71"/>
      <c r="L98" s="34"/>
      <c r="M98" s="29"/>
      <c r="N98" s="71"/>
      <c r="O98" s="71"/>
      <c r="P98" s="34"/>
      <c r="Q98" s="29"/>
      <c r="R98" s="71"/>
      <c r="S98" s="71"/>
      <c r="T98" s="34"/>
      <c r="U98" s="29"/>
      <c r="V98" s="71"/>
      <c r="W98" s="71"/>
      <c r="X98" s="34"/>
      <c r="Y98" s="29"/>
      <c r="Z98" s="71"/>
      <c r="AA98" s="71"/>
      <c r="AB98" s="34"/>
      <c r="AC98" s="29"/>
      <c r="AD98" s="71"/>
      <c r="AE98" s="71"/>
      <c r="AF98" s="34"/>
      <c r="AG98" s="29"/>
      <c r="AH98" s="71"/>
      <c r="AI98" s="71"/>
      <c r="AJ98" s="34"/>
    </row>
    <row r="99" spans="1:36">
      <c r="A99" s="57"/>
      <c r="B99" s="45"/>
      <c r="C99" s="45"/>
      <c r="D99" s="45"/>
      <c r="E99" s="45"/>
      <c r="F99" s="80" t="s">
        <v>201</v>
      </c>
      <c r="G99" s="74">
        <v>7602.6</v>
      </c>
      <c r="H99" s="76"/>
      <c r="I99" s="45"/>
      <c r="J99" s="80" t="s">
        <v>201</v>
      </c>
      <c r="K99" s="78">
        <v>296.3</v>
      </c>
      <c r="L99" s="76"/>
      <c r="M99" s="45"/>
      <c r="N99" s="80" t="s">
        <v>201</v>
      </c>
      <c r="O99" s="78">
        <v>188</v>
      </c>
      <c r="P99" s="76"/>
      <c r="Q99" s="45"/>
      <c r="R99" s="80" t="s">
        <v>201</v>
      </c>
      <c r="S99" s="78">
        <v>108.3</v>
      </c>
      <c r="T99" s="76"/>
      <c r="U99" s="45"/>
      <c r="V99" s="80" t="s">
        <v>201</v>
      </c>
      <c r="W99" s="74">
        <v>6407.4</v>
      </c>
      <c r="X99" s="76"/>
      <c r="Y99" s="45"/>
      <c r="Z99" s="80" t="s">
        <v>201</v>
      </c>
      <c r="AA99" s="78">
        <v>221.8</v>
      </c>
      <c r="AB99" s="76"/>
      <c r="AC99" s="45"/>
      <c r="AD99" s="80" t="s">
        <v>201</v>
      </c>
      <c r="AE99" s="78">
        <v>72</v>
      </c>
      <c r="AF99" s="76"/>
      <c r="AG99" s="45"/>
      <c r="AH99" s="80" t="s">
        <v>201</v>
      </c>
      <c r="AI99" s="78">
        <v>149.80000000000001</v>
      </c>
      <c r="AJ99" s="76"/>
    </row>
    <row r="100" spans="1:36" ht="15.75" thickBot="1">
      <c r="A100" s="57"/>
      <c r="B100" s="45"/>
      <c r="C100" s="45"/>
      <c r="D100" s="45"/>
      <c r="E100" s="45"/>
      <c r="F100" s="94"/>
      <c r="G100" s="95"/>
      <c r="H100" s="96"/>
      <c r="I100" s="45"/>
      <c r="J100" s="94"/>
      <c r="K100" s="100"/>
      <c r="L100" s="96"/>
      <c r="M100" s="45"/>
      <c r="N100" s="94"/>
      <c r="O100" s="100"/>
      <c r="P100" s="96"/>
      <c r="Q100" s="45"/>
      <c r="R100" s="94"/>
      <c r="S100" s="100"/>
      <c r="T100" s="96"/>
      <c r="U100" s="45"/>
      <c r="V100" s="94"/>
      <c r="W100" s="95"/>
      <c r="X100" s="96"/>
      <c r="Y100" s="45"/>
      <c r="Z100" s="94"/>
      <c r="AA100" s="100"/>
      <c r="AB100" s="96"/>
      <c r="AC100" s="45"/>
      <c r="AD100" s="94"/>
      <c r="AE100" s="100"/>
      <c r="AF100" s="96"/>
      <c r="AG100" s="45"/>
      <c r="AH100" s="94"/>
      <c r="AI100" s="100"/>
      <c r="AJ100" s="96"/>
    </row>
    <row r="101" spans="1:36" ht="15.75" thickTop="1">
      <c r="A101" s="57"/>
      <c r="B101" s="59" t="s">
        <v>511</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59"/>
      <c r="AI101" s="59"/>
      <c r="AJ101" s="59"/>
    </row>
    <row r="102" spans="1:36">
      <c r="A102" s="57"/>
      <c r="B102" s="65" t="s">
        <v>512</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c r="AE102" s="65"/>
      <c r="AF102" s="65"/>
      <c r="AG102" s="65"/>
      <c r="AH102" s="65"/>
      <c r="AI102" s="65"/>
      <c r="AJ102" s="65"/>
    </row>
    <row r="103" spans="1:36" ht="38.25" customHeight="1">
      <c r="A103" s="57"/>
      <c r="B103" s="59" t="s">
        <v>513</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c r="AE103" s="59"/>
      <c r="AF103" s="59"/>
      <c r="AG103" s="59"/>
      <c r="AH103" s="59"/>
      <c r="AI103" s="59"/>
      <c r="AJ103" s="59"/>
    </row>
    <row r="104" spans="1:36">
      <c r="A104" s="57"/>
      <c r="B104" s="59" t="s">
        <v>514</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c r="AH104" s="59"/>
      <c r="AI104" s="59"/>
      <c r="AJ104" s="59"/>
    </row>
  </sheetData>
  <mergeCells count="430">
    <mergeCell ref="B83:AJ83"/>
    <mergeCell ref="B101:AJ101"/>
    <mergeCell ref="B102:AJ102"/>
    <mergeCell ref="B103:AJ103"/>
    <mergeCell ref="B104:AJ104"/>
    <mergeCell ref="B77:AJ77"/>
    <mergeCell ref="B78:AJ78"/>
    <mergeCell ref="B79:AJ79"/>
    <mergeCell ref="B80:AJ80"/>
    <mergeCell ref="B81:AJ81"/>
    <mergeCell ref="B82:AJ82"/>
    <mergeCell ref="B71:AJ71"/>
    <mergeCell ref="B72:AJ72"/>
    <mergeCell ref="B73:AJ73"/>
    <mergeCell ref="B74:AJ74"/>
    <mergeCell ref="B75:AJ75"/>
    <mergeCell ref="B76:AJ76"/>
    <mergeCell ref="B65:AJ65"/>
    <mergeCell ref="B66:AJ66"/>
    <mergeCell ref="B67:AJ67"/>
    <mergeCell ref="B68:AJ68"/>
    <mergeCell ref="B69:AJ69"/>
    <mergeCell ref="B70:AJ70"/>
    <mergeCell ref="B4:AJ4"/>
    <mergeCell ref="B5:AJ5"/>
    <mergeCell ref="B6:AJ6"/>
    <mergeCell ref="B37:AJ37"/>
    <mergeCell ref="B38:AJ38"/>
    <mergeCell ref="B64:AJ64"/>
    <mergeCell ref="AF99:AF100"/>
    <mergeCell ref="AG99:AG100"/>
    <mergeCell ref="AH99:AH100"/>
    <mergeCell ref="AI99:AI100"/>
    <mergeCell ref="AJ99:AJ100"/>
    <mergeCell ref="A1:A2"/>
    <mergeCell ref="B1:AJ1"/>
    <mergeCell ref="B2:AJ2"/>
    <mergeCell ref="B3:AJ3"/>
    <mergeCell ref="A4:A104"/>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C97:AC98"/>
    <mergeCell ref="AD97:AE98"/>
    <mergeCell ref="AF97:AF98"/>
    <mergeCell ref="AG97:AG98"/>
    <mergeCell ref="AH97:AI98"/>
    <mergeCell ref="AJ97:AJ98"/>
    <mergeCell ref="U97:U98"/>
    <mergeCell ref="V97:W98"/>
    <mergeCell ref="X97:X98"/>
    <mergeCell ref="Y97:Y98"/>
    <mergeCell ref="Z97:AA98"/>
    <mergeCell ref="AB97:AB98"/>
    <mergeCell ref="M97:M98"/>
    <mergeCell ref="N97:O98"/>
    <mergeCell ref="P97:P98"/>
    <mergeCell ref="Q97:Q98"/>
    <mergeCell ref="R97:S98"/>
    <mergeCell ref="T97:T98"/>
    <mergeCell ref="AJ95:AJ96"/>
    <mergeCell ref="B97:B98"/>
    <mergeCell ref="C97:C98"/>
    <mergeCell ref="D97:D98"/>
    <mergeCell ref="E97:E98"/>
    <mergeCell ref="F97:G98"/>
    <mergeCell ref="H97:H98"/>
    <mergeCell ref="I97:I98"/>
    <mergeCell ref="J97:K98"/>
    <mergeCell ref="L97:L98"/>
    <mergeCell ref="AB95:AB96"/>
    <mergeCell ref="AC95:AC96"/>
    <mergeCell ref="AD95:AE96"/>
    <mergeCell ref="AF95:AF96"/>
    <mergeCell ref="AG95:AG96"/>
    <mergeCell ref="AH95:AI96"/>
    <mergeCell ref="T95:T96"/>
    <mergeCell ref="U95:U96"/>
    <mergeCell ref="V95:W96"/>
    <mergeCell ref="X95:X96"/>
    <mergeCell ref="Y95:Y96"/>
    <mergeCell ref="Z95:AA96"/>
    <mergeCell ref="L95:L96"/>
    <mergeCell ref="M95:M96"/>
    <mergeCell ref="N95:O96"/>
    <mergeCell ref="P95:P96"/>
    <mergeCell ref="Q95:Q96"/>
    <mergeCell ref="R95:S96"/>
    <mergeCell ref="AH93:AI94"/>
    <mergeCell ref="AJ93:AJ94"/>
    <mergeCell ref="B95:B96"/>
    <mergeCell ref="C95:C96"/>
    <mergeCell ref="D95:D96"/>
    <mergeCell ref="E95:E96"/>
    <mergeCell ref="F95:G96"/>
    <mergeCell ref="H95:H96"/>
    <mergeCell ref="I95:I96"/>
    <mergeCell ref="J95:K96"/>
    <mergeCell ref="Z93:AA94"/>
    <mergeCell ref="AB93:AB94"/>
    <mergeCell ref="AC93:AC94"/>
    <mergeCell ref="AD93:AE94"/>
    <mergeCell ref="AF93:AF94"/>
    <mergeCell ref="AG93:AG94"/>
    <mergeCell ref="R93:S94"/>
    <mergeCell ref="T93:T94"/>
    <mergeCell ref="U93:U94"/>
    <mergeCell ref="V93:W94"/>
    <mergeCell ref="X93:X94"/>
    <mergeCell ref="Y93:Y94"/>
    <mergeCell ref="J93:K94"/>
    <mergeCell ref="L93:L94"/>
    <mergeCell ref="M93:M94"/>
    <mergeCell ref="N93:O94"/>
    <mergeCell ref="P93:P94"/>
    <mergeCell ref="Q93:Q94"/>
    <mergeCell ref="AG91:AG92"/>
    <mergeCell ref="AH91:AI92"/>
    <mergeCell ref="AJ91:AJ92"/>
    <mergeCell ref="B93:B94"/>
    <mergeCell ref="C93:C94"/>
    <mergeCell ref="D93:D94"/>
    <mergeCell ref="E93:E94"/>
    <mergeCell ref="F93:G94"/>
    <mergeCell ref="H93:H94"/>
    <mergeCell ref="I93:I94"/>
    <mergeCell ref="Y91:Y92"/>
    <mergeCell ref="Z91:AA92"/>
    <mergeCell ref="AB91:AB92"/>
    <mergeCell ref="AC91:AC92"/>
    <mergeCell ref="AD91:AE92"/>
    <mergeCell ref="AF91:AF92"/>
    <mergeCell ref="Q91:Q92"/>
    <mergeCell ref="R91:S92"/>
    <mergeCell ref="T91:T92"/>
    <mergeCell ref="U91:U92"/>
    <mergeCell ref="V91:W92"/>
    <mergeCell ref="X91:X92"/>
    <mergeCell ref="I91:I92"/>
    <mergeCell ref="J91:K92"/>
    <mergeCell ref="L91:L92"/>
    <mergeCell ref="M91:M92"/>
    <mergeCell ref="N91:O92"/>
    <mergeCell ref="P91:P92"/>
    <mergeCell ref="AG89:AG90"/>
    <mergeCell ref="AH89:AH90"/>
    <mergeCell ref="AI89:AI90"/>
    <mergeCell ref="AJ89:AJ90"/>
    <mergeCell ref="B91:B92"/>
    <mergeCell ref="C91:C92"/>
    <mergeCell ref="D91:D92"/>
    <mergeCell ref="E91:E92"/>
    <mergeCell ref="F91:G92"/>
    <mergeCell ref="H91:H92"/>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G87:AG88"/>
    <mergeCell ref="AH87:AI88"/>
    <mergeCell ref="AJ87:AJ88"/>
    <mergeCell ref="B89:B90"/>
    <mergeCell ref="C89:C90"/>
    <mergeCell ref="D89:D90"/>
    <mergeCell ref="E89:E90"/>
    <mergeCell ref="F89:F90"/>
    <mergeCell ref="G89:G90"/>
    <mergeCell ref="H89:H90"/>
    <mergeCell ref="Y87:Y88"/>
    <mergeCell ref="Z87:AA88"/>
    <mergeCell ref="AB87:AB88"/>
    <mergeCell ref="AC87:AC88"/>
    <mergeCell ref="AD87:AE88"/>
    <mergeCell ref="AF87:AF88"/>
    <mergeCell ref="R87:S88"/>
    <mergeCell ref="T87:T88"/>
    <mergeCell ref="U87:U88"/>
    <mergeCell ref="V87:W87"/>
    <mergeCell ref="V88:W88"/>
    <mergeCell ref="X87:X88"/>
    <mergeCell ref="J87:K88"/>
    <mergeCell ref="L87:L88"/>
    <mergeCell ref="M87:M88"/>
    <mergeCell ref="N87:O88"/>
    <mergeCell ref="P87:P88"/>
    <mergeCell ref="Q87:Q88"/>
    <mergeCell ref="B84:AJ84"/>
    <mergeCell ref="F86:T86"/>
    <mergeCell ref="V86:AJ86"/>
    <mergeCell ref="B87:B88"/>
    <mergeCell ref="C87:C88"/>
    <mergeCell ref="E87:E88"/>
    <mergeCell ref="F87:G87"/>
    <mergeCell ref="F88:G88"/>
    <mergeCell ref="H87:H88"/>
    <mergeCell ref="I87:I88"/>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42:J43"/>
    <mergeCell ref="K42:L43"/>
    <mergeCell ref="M42:M43"/>
    <mergeCell ref="C44:E44"/>
    <mergeCell ref="G44:I44"/>
    <mergeCell ref="K44:M44"/>
    <mergeCell ref="H35:H36"/>
    <mergeCell ref="I35:I36"/>
    <mergeCell ref="B39:M39"/>
    <mergeCell ref="C41:M41"/>
    <mergeCell ref="B42:B43"/>
    <mergeCell ref="C42:D43"/>
    <mergeCell ref="E42:E43"/>
    <mergeCell ref="F42:F43"/>
    <mergeCell ref="G42:H43"/>
    <mergeCell ref="I42:I43"/>
    <mergeCell ref="B35:B36"/>
    <mergeCell ref="C35:C36"/>
    <mergeCell ref="D35:D36"/>
    <mergeCell ref="E35:E36"/>
    <mergeCell ref="F35:F36"/>
    <mergeCell ref="G35:G36"/>
    <mergeCell ref="C32:E32"/>
    <mergeCell ref="G32:I32"/>
    <mergeCell ref="B33:B34"/>
    <mergeCell ref="C33:D34"/>
    <mergeCell ref="E33:E34"/>
    <mergeCell ref="F33:F34"/>
    <mergeCell ref="G33:H34"/>
    <mergeCell ref="I33:I34"/>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H21:H22"/>
    <mergeCell ref="I21:I22"/>
    <mergeCell ref="B23:I23"/>
    <mergeCell ref="C25:E25"/>
    <mergeCell ref="G25:I25"/>
    <mergeCell ref="C26:E26"/>
    <mergeCell ref="G26:I26"/>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H13:H14"/>
    <mergeCell ref="I13:I14"/>
    <mergeCell ref="C15:E15"/>
    <mergeCell ref="G15:I15"/>
    <mergeCell ref="B16:B17"/>
    <mergeCell ref="C16:D17"/>
    <mergeCell ref="E16:E17"/>
    <mergeCell ref="F16:F17"/>
    <mergeCell ref="G16:H17"/>
    <mergeCell ref="I16:I17"/>
    <mergeCell ref="C11:E11"/>
    <mergeCell ref="G11:I11"/>
    <mergeCell ref="C12:E12"/>
    <mergeCell ref="G12:I12"/>
    <mergeCell ref="B13:B14"/>
    <mergeCell ref="C13:C14"/>
    <mergeCell ref="D13:D14"/>
    <mergeCell ref="E13:E14"/>
    <mergeCell ref="F13:F14"/>
    <mergeCell ref="G13:G14"/>
    <mergeCell ref="B7:I7"/>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4"/>
  <sheetViews>
    <sheetView showGridLines="0" workbookViewId="0"/>
  </sheetViews>
  <sheetFormatPr defaultRowHeight="15"/>
  <cols>
    <col min="1" max="1" width="32.28515625" bestFit="1" customWidth="1"/>
    <col min="2" max="3" width="36.5703125" bestFit="1" customWidth="1"/>
    <col min="4" max="5" width="18.85546875" customWidth="1"/>
    <col min="6" max="6" width="24.5703125" customWidth="1"/>
    <col min="7" max="7" width="5" customWidth="1"/>
    <col min="8" max="8" width="36.5703125" customWidth="1"/>
    <col min="9" max="9" width="4.140625" customWidth="1"/>
    <col min="10" max="10" width="36.5703125" customWidth="1"/>
    <col min="11" max="11" width="5" customWidth="1"/>
    <col min="12" max="12" width="36.5703125" customWidth="1"/>
    <col min="13" max="13" width="4.140625" customWidth="1"/>
    <col min="14" max="14" width="24.5703125" customWidth="1"/>
    <col min="15" max="15" width="5.7109375" customWidth="1"/>
    <col min="16" max="16" width="24.42578125" customWidth="1"/>
    <col min="17" max="17" width="4.140625" customWidth="1"/>
    <col min="18" max="18" width="24.5703125" customWidth="1"/>
    <col min="19" max="19" width="5" customWidth="1"/>
    <col min="20" max="20" width="21.140625" customWidth="1"/>
    <col min="21" max="21" width="4.140625" customWidth="1"/>
    <col min="22" max="22" width="24.5703125" customWidth="1"/>
    <col min="23" max="23" width="5" customWidth="1"/>
    <col min="24" max="24" width="18.85546875" customWidth="1"/>
    <col min="25" max="25" width="24.5703125" customWidth="1"/>
  </cols>
  <sheetData>
    <row r="1" spans="1:25" ht="15" customHeight="1">
      <c r="A1" s="9" t="s">
        <v>51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16</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515</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57"/>
      <c r="B5" s="58" t="s">
        <v>517</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57"/>
      <c r="B6" s="59" t="s">
        <v>518</v>
      </c>
      <c r="C6" s="59"/>
      <c r="D6" s="59"/>
      <c r="E6" s="59"/>
      <c r="F6" s="59"/>
      <c r="G6" s="59"/>
      <c r="H6" s="59"/>
      <c r="I6" s="59"/>
      <c r="J6" s="59"/>
      <c r="K6" s="59"/>
      <c r="L6" s="59"/>
      <c r="M6" s="59"/>
      <c r="N6" s="59"/>
      <c r="O6" s="59"/>
      <c r="P6" s="59"/>
      <c r="Q6" s="59"/>
      <c r="R6" s="59"/>
      <c r="S6" s="59"/>
      <c r="T6" s="59"/>
      <c r="U6" s="59"/>
      <c r="V6" s="59"/>
      <c r="W6" s="59"/>
      <c r="X6" s="59"/>
      <c r="Y6" s="59"/>
    </row>
    <row r="7" spans="1:25">
      <c r="A7" s="57"/>
      <c r="B7" s="65" t="s">
        <v>519</v>
      </c>
      <c r="C7" s="65"/>
      <c r="D7" s="65"/>
      <c r="E7" s="65"/>
      <c r="F7" s="65"/>
      <c r="G7" s="65"/>
      <c r="H7" s="65"/>
      <c r="I7" s="65"/>
      <c r="J7" s="65"/>
      <c r="K7" s="65"/>
      <c r="L7" s="65"/>
      <c r="M7" s="65"/>
      <c r="N7" s="65"/>
      <c r="O7" s="65"/>
      <c r="P7" s="65"/>
      <c r="Q7" s="65"/>
      <c r="R7" s="65"/>
      <c r="S7" s="65"/>
      <c r="T7" s="65"/>
      <c r="U7" s="65"/>
      <c r="V7" s="65"/>
      <c r="W7" s="65"/>
      <c r="X7" s="65"/>
      <c r="Y7" s="65"/>
    </row>
    <row r="8" spans="1:25">
      <c r="A8" s="57"/>
      <c r="B8" s="65" t="s">
        <v>520</v>
      </c>
      <c r="C8" s="65"/>
      <c r="D8" s="65"/>
      <c r="E8" s="65"/>
      <c r="F8" s="65"/>
      <c r="G8" s="65"/>
      <c r="H8" s="65"/>
      <c r="I8" s="65"/>
      <c r="J8" s="65"/>
      <c r="K8" s="65"/>
      <c r="L8" s="65"/>
      <c r="M8" s="65"/>
      <c r="N8" s="65"/>
      <c r="O8" s="65"/>
      <c r="P8" s="65"/>
      <c r="Q8" s="65"/>
      <c r="R8" s="65"/>
      <c r="S8" s="65"/>
      <c r="T8" s="65"/>
      <c r="U8" s="65"/>
      <c r="V8" s="65"/>
      <c r="W8" s="65"/>
      <c r="X8" s="65"/>
      <c r="Y8" s="65"/>
    </row>
    <row r="9" spans="1:25">
      <c r="A9" s="57"/>
      <c r="B9" s="65" t="s">
        <v>521</v>
      </c>
      <c r="C9" s="65"/>
      <c r="D9" s="65"/>
      <c r="E9" s="65"/>
      <c r="F9" s="65"/>
      <c r="G9" s="65"/>
      <c r="H9" s="65"/>
      <c r="I9" s="65"/>
      <c r="J9" s="65"/>
      <c r="K9" s="65"/>
      <c r="L9" s="65"/>
      <c r="M9" s="65"/>
      <c r="N9" s="65"/>
      <c r="O9" s="65"/>
      <c r="P9" s="65"/>
      <c r="Q9" s="65"/>
      <c r="R9" s="65"/>
      <c r="S9" s="65"/>
      <c r="T9" s="65"/>
      <c r="U9" s="65"/>
      <c r="V9" s="65"/>
      <c r="W9" s="65"/>
      <c r="X9" s="65"/>
      <c r="Y9" s="65"/>
    </row>
    <row r="10" spans="1:25">
      <c r="A10" s="57"/>
      <c r="B10" s="59" t="s">
        <v>522</v>
      </c>
      <c r="C10" s="59"/>
      <c r="D10" s="59"/>
      <c r="E10" s="59"/>
      <c r="F10" s="59"/>
      <c r="G10" s="59"/>
      <c r="H10" s="59"/>
      <c r="I10" s="59"/>
      <c r="J10" s="59"/>
      <c r="K10" s="59"/>
      <c r="L10" s="59"/>
      <c r="M10" s="59"/>
      <c r="N10" s="59"/>
      <c r="O10" s="59"/>
      <c r="P10" s="59"/>
      <c r="Q10" s="59"/>
      <c r="R10" s="59"/>
      <c r="S10" s="59"/>
      <c r="T10" s="59"/>
      <c r="U10" s="59"/>
      <c r="V10" s="59"/>
      <c r="W10" s="59"/>
      <c r="X10" s="59"/>
      <c r="Y10" s="59"/>
    </row>
    <row r="11" spans="1:25" ht="25.5" customHeight="1">
      <c r="A11" s="57"/>
      <c r="B11" s="59" t="s">
        <v>523</v>
      </c>
      <c r="C11" s="59"/>
      <c r="D11" s="59"/>
      <c r="E11" s="59"/>
      <c r="F11" s="59"/>
      <c r="G11" s="59"/>
      <c r="H11" s="59"/>
      <c r="I11" s="59"/>
      <c r="J11" s="59"/>
      <c r="K11" s="59"/>
      <c r="L11" s="59"/>
      <c r="M11" s="59"/>
      <c r="N11" s="59"/>
      <c r="O11" s="59"/>
      <c r="P11" s="59"/>
      <c r="Q11" s="59"/>
      <c r="R11" s="59"/>
      <c r="S11" s="59"/>
      <c r="T11" s="59"/>
      <c r="U11" s="59"/>
      <c r="V11" s="59"/>
      <c r="W11" s="59"/>
      <c r="X11" s="59"/>
      <c r="Y11" s="59"/>
    </row>
    <row r="12" spans="1:25">
      <c r="A12" s="57"/>
      <c r="B12" s="66"/>
      <c r="C12" s="66"/>
      <c r="D12" s="66"/>
      <c r="E12" s="66"/>
      <c r="F12" s="66"/>
      <c r="G12" s="66"/>
      <c r="H12" s="66"/>
      <c r="I12" s="66"/>
      <c r="J12" s="66"/>
      <c r="K12" s="66"/>
      <c r="L12" s="66"/>
      <c r="M12" s="66"/>
      <c r="N12" s="66"/>
      <c r="O12" s="66"/>
      <c r="P12" s="66"/>
      <c r="Q12" s="66"/>
      <c r="R12" s="66"/>
      <c r="S12" s="66"/>
      <c r="T12" s="66"/>
      <c r="U12" s="66"/>
      <c r="V12" s="66"/>
      <c r="W12" s="66"/>
      <c r="X12" s="66"/>
      <c r="Y12" s="66"/>
    </row>
    <row r="13" spans="1:25">
      <c r="A13" s="57"/>
      <c r="B13" s="59" t="s">
        <v>524</v>
      </c>
      <c r="C13" s="59"/>
      <c r="D13" s="59"/>
      <c r="E13" s="59"/>
      <c r="F13" s="59"/>
      <c r="G13" s="59"/>
      <c r="H13" s="59"/>
      <c r="I13" s="59"/>
      <c r="J13" s="59"/>
      <c r="K13" s="59"/>
      <c r="L13" s="59"/>
      <c r="M13" s="59"/>
      <c r="N13" s="59"/>
      <c r="O13" s="59"/>
      <c r="P13" s="59"/>
      <c r="Q13" s="59"/>
      <c r="R13" s="59"/>
      <c r="S13" s="59"/>
      <c r="T13" s="59"/>
      <c r="U13" s="59"/>
      <c r="V13" s="59"/>
      <c r="W13" s="59"/>
      <c r="X13" s="59"/>
      <c r="Y13" s="59"/>
    </row>
    <row r="14" spans="1:25">
      <c r="A14" s="57"/>
      <c r="B14" s="25"/>
      <c r="C14" s="25"/>
      <c r="D14" s="25"/>
      <c r="E14" s="25"/>
      <c r="F14" s="25"/>
      <c r="G14" s="25"/>
      <c r="H14" s="25"/>
      <c r="I14" s="25"/>
      <c r="J14" s="25"/>
      <c r="K14" s="25"/>
      <c r="L14" s="25"/>
      <c r="M14" s="25"/>
      <c r="N14" s="25"/>
      <c r="O14" s="25"/>
      <c r="P14" s="25"/>
      <c r="Q14" s="25"/>
      <c r="R14" s="25"/>
      <c r="S14" s="25"/>
      <c r="T14" s="25"/>
      <c r="U14" s="25"/>
    </row>
    <row r="15" spans="1:25">
      <c r="A15" s="57"/>
      <c r="B15" s="13"/>
      <c r="C15" s="13"/>
      <c r="D15" s="13"/>
      <c r="E15" s="13"/>
      <c r="F15" s="13"/>
      <c r="G15" s="13"/>
      <c r="H15" s="13"/>
      <c r="I15" s="13"/>
      <c r="J15" s="13"/>
      <c r="K15" s="13"/>
      <c r="L15" s="13"/>
      <c r="M15" s="13"/>
      <c r="N15" s="13"/>
      <c r="O15" s="13"/>
      <c r="P15" s="13"/>
      <c r="Q15" s="13"/>
      <c r="R15" s="13"/>
      <c r="S15" s="13"/>
      <c r="T15" s="13"/>
      <c r="U15" s="13"/>
    </row>
    <row r="16" spans="1:25" ht="15.75" thickBot="1">
      <c r="A16" s="57"/>
      <c r="B16" s="15"/>
      <c r="C16" s="26" t="s">
        <v>311</v>
      </c>
      <c r="D16" s="26"/>
      <c r="E16" s="26"/>
      <c r="F16" s="26"/>
      <c r="G16" s="26"/>
      <c r="H16" s="26"/>
      <c r="I16" s="26"/>
      <c r="J16" s="26"/>
      <c r="K16" s="26"/>
      <c r="L16" s="26"/>
      <c r="M16" s="26"/>
      <c r="N16" s="26"/>
      <c r="O16" s="26"/>
      <c r="P16" s="26"/>
      <c r="Q16" s="26"/>
      <c r="R16" s="26"/>
      <c r="S16" s="26"/>
      <c r="T16" s="26"/>
      <c r="U16" s="26"/>
    </row>
    <row r="17" spans="1:21">
      <c r="A17" s="57"/>
      <c r="B17" s="29"/>
      <c r="C17" s="31" t="s">
        <v>525</v>
      </c>
      <c r="D17" s="31"/>
      <c r="E17" s="33"/>
      <c r="F17" s="33"/>
      <c r="G17" s="31" t="s">
        <v>526</v>
      </c>
      <c r="H17" s="31"/>
      <c r="I17" s="33"/>
      <c r="J17" s="33"/>
      <c r="K17" s="31" t="s">
        <v>527</v>
      </c>
      <c r="L17" s="31"/>
      <c r="M17" s="33"/>
      <c r="N17" s="33"/>
      <c r="O17" s="31" t="s">
        <v>315</v>
      </c>
      <c r="P17" s="31"/>
      <c r="Q17" s="33"/>
      <c r="R17" s="33"/>
      <c r="S17" s="31" t="s">
        <v>528</v>
      </c>
      <c r="T17" s="31"/>
      <c r="U17" s="33"/>
    </row>
    <row r="18" spans="1:21" ht="15.75" thickBot="1">
      <c r="A18" s="57"/>
      <c r="B18" s="29"/>
      <c r="C18" s="32"/>
      <c r="D18" s="32"/>
      <c r="E18" s="34"/>
      <c r="F18" s="29"/>
      <c r="G18" s="32"/>
      <c r="H18" s="32"/>
      <c r="I18" s="34"/>
      <c r="J18" s="29"/>
      <c r="K18" s="32"/>
      <c r="L18" s="32"/>
      <c r="M18" s="34"/>
      <c r="N18" s="29"/>
      <c r="O18" s="32"/>
      <c r="P18" s="32"/>
      <c r="Q18" s="34"/>
      <c r="R18" s="29"/>
      <c r="S18" s="32"/>
      <c r="T18" s="32"/>
      <c r="U18" s="34"/>
    </row>
    <row r="19" spans="1:21">
      <c r="A19" s="57"/>
      <c r="B19" s="68" t="s">
        <v>529</v>
      </c>
      <c r="C19" s="76"/>
      <c r="D19" s="76"/>
      <c r="E19" s="76"/>
      <c r="F19" s="23"/>
      <c r="G19" s="76"/>
      <c r="H19" s="76"/>
      <c r="I19" s="76"/>
      <c r="J19" s="23"/>
      <c r="K19" s="76"/>
      <c r="L19" s="76"/>
      <c r="M19" s="76"/>
      <c r="N19" s="23"/>
      <c r="O19" s="76"/>
      <c r="P19" s="76"/>
      <c r="Q19" s="76"/>
      <c r="R19" s="23"/>
      <c r="S19" s="76"/>
      <c r="T19" s="76"/>
      <c r="U19" s="76"/>
    </row>
    <row r="20" spans="1:21">
      <c r="A20" s="57"/>
      <c r="B20" s="35" t="s">
        <v>530</v>
      </c>
      <c r="C20" s="35" t="s">
        <v>201</v>
      </c>
      <c r="D20" s="41">
        <v>576.4</v>
      </c>
      <c r="E20" s="29"/>
      <c r="F20" s="29"/>
      <c r="G20" s="35" t="s">
        <v>201</v>
      </c>
      <c r="H20" s="41" t="s">
        <v>340</v>
      </c>
      <c r="I20" s="29"/>
      <c r="J20" s="29"/>
      <c r="K20" s="35" t="s">
        <v>201</v>
      </c>
      <c r="L20" s="41" t="s">
        <v>340</v>
      </c>
      <c r="M20" s="29"/>
      <c r="N20" s="29"/>
      <c r="O20" s="35" t="s">
        <v>201</v>
      </c>
      <c r="P20" s="41">
        <v>576.4</v>
      </c>
      <c r="Q20" s="29"/>
      <c r="R20" s="29"/>
      <c r="S20" s="35" t="s">
        <v>201</v>
      </c>
      <c r="T20" s="41">
        <v>576.4</v>
      </c>
      <c r="U20" s="29"/>
    </row>
    <row r="21" spans="1:21">
      <c r="A21" s="57"/>
      <c r="B21" s="35"/>
      <c r="C21" s="35"/>
      <c r="D21" s="41"/>
      <c r="E21" s="29"/>
      <c r="F21" s="29"/>
      <c r="G21" s="35"/>
      <c r="H21" s="41"/>
      <c r="I21" s="29"/>
      <c r="J21" s="29"/>
      <c r="K21" s="35"/>
      <c r="L21" s="41"/>
      <c r="M21" s="29"/>
      <c r="N21" s="29"/>
      <c r="O21" s="35"/>
      <c r="P21" s="41"/>
      <c r="Q21" s="29"/>
      <c r="R21" s="29"/>
      <c r="S21" s="35"/>
      <c r="T21" s="41"/>
      <c r="U21" s="29"/>
    </row>
    <row r="22" spans="1:21">
      <c r="A22" s="57"/>
      <c r="B22" s="22" t="s">
        <v>531</v>
      </c>
      <c r="C22" s="45"/>
      <c r="D22" s="45"/>
      <c r="E22" s="45"/>
      <c r="F22" s="23"/>
      <c r="G22" s="45"/>
      <c r="H22" s="45"/>
      <c r="I22" s="45"/>
      <c r="J22" s="23"/>
      <c r="K22" s="45"/>
      <c r="L22" s="45"/>
      <c r="M22" s="45"/>
      <c r="N22" s="23"/>
      <c r="O22" s="45"/>
      <c r="P22" s="45"/>
      <c r="Q22" s="45"/>
      <c r="R22" s="23"/>
      <c r="S22" s="45"/>
      <c r="T22" s="45"/>
      <c r="U22" s="45"/>
    </row>
    <row r="23" spans="1:21">
      <c r="A23" s="57"/>
      <c r="B23" s="108" t="s">
        <v>318</v>
      </c>
      <c r="C23" s="41" t="s">
        <v>340</v>
      </c>
      <c r="D23" s="41"/>
      <c r="E23" s="29"/>
      <c r="F23" s="29"/>
      <c r="G23" s="43">
        <v>1958.6</v>
      </c>
      <c r="H23" s="43"/>
      <c r="I23" s="29"/>
      <c r="J23" s="29"/>
      <c r="K23" s="41">
        <v>73.8</v>
      </c>
      <c r="L23" s="41"/>
      <c r="M23" s="29"/>
      <c r="N23" s="29"/>
      <c r="O23" s="43">
        <v>2032.4</v>
      </c>
      <c r="P23" s="43"/>
      <c r="Q23" s="29"/>
      <c r="R23" s="29"/>
      <c r="S23" s="43">
        <v>2032.4</v>
      </c>
      <c r="T23" s="43"/>
      <c r="U23" s="29"/>
    </row>
    <row r="24" spans="1:21">
      <c r="A24" s="57"/>
      <c r="B24" s="108"/>
      <c r="C24" s="41"/>
      <c r="D24" s="41"/>
      <c r="E24" s="29"/>
      <c r="F24" s="29"/>
      <c r="G24" s="43"/>
      <c r="H24" s="43"/>
      <c r="I24" s="29"/>
      <c r="J24" s="29"/>
      <c r="K24" s="41"/>
      <c r="L24" s="41"/>
      <c r="M24" s="29"/>
      <c r="N24" s="29"/>
      <c r="O24" s="43"/>
      <c r="P24" s="43"/>
      <c r="Q24" s="29"/>
      <c r="R24" s="29"/>
      <c r="S24" s="43"/>
      <c r="T24" s="43"/>
      <c r="U24" s="29"/>
    </row>
    <row r="25" spans="1:21">
      <c r="A25" s="57"/>
      <c r="B25" s="107" t="s">
        <v>321</v>
      </c>
      <c r="C25" s="46" t="s">
        <v>340</v>
      </c>
      <c r="D25" s="46"/>
      <c r="E25" s="45"/>
      <c r="F25" s="45"/>
      <c r="G25" s="46">
        <v>553.79999999999995</v>
      </c>
      <c r="H25" s="46"/>
      <c r="I25" s="45"/>
      <c r="J25" s="45"/>
      <c r="K25" s="46">
        <v>83.1</v>
      </c>
      <c r="L25" s="46"/>
      <c r="M25" s="45"/>
      <c r="N25" s="45"/>
      <c r="O25" s="46">
        <v>636.9</v>
      </c>
      <c r="P25" s="46"/>
      <c r="Q25" s="45"/>
      <c r="R25" s="45"/>
      <c r="S25" s="46">
        <v>636.9</v>
      </c>
      <c r="T25" s="46"/>
      <c r="U25" s="45"/>
    </row>
    <row r="26" spans="1:21">
      <c r="A26" s="57"/>
      <c r="B26" s="107"/>
      <c r="C26" s="46"/>
      <c r="D26" s="46"/>
      <c r="E26" s="45"/>
      <c r="F26" s="45"/>
      <c r="G26" s="46"/>
      <c r="H26" s="46"/>
      <c r="I26" s="45"/>
      <c r="J26" s="45"/>
      <c r="K26" s="46"/>
      <c r="L26" s="46"/>
      <c r="M26" s="45"/>
      <c r="N26" s="45"/>
      <c r="O26" s="46"/>
      <c r="P26" s="46"/>
      <c r="Q26" s="45"/>
      <c r="R26" s="45"/>
      <c r="S26" s="46"/>
      <c r="T26" s="46"/>
      <c r="U26" s="45"/>
    </row>
    <row r="27" spans="1:21">
      <c r="A27" s="57"/>
      <c r="B27" s="108" t="s">
        <v>323</v>
      </c>
      <c r="C27" s="41" t="s">
        <v>340</v>
      </c>
      <c r="D27" s="41"/>
      <c r="E27" s="29"/>
      <c r="F27" s="29"/>
      <c r="G27" s="43">
        <v>8945.7999999999993</v>
      </c>
      <c r="H27" s="43"/>
      <c r="I27" s="29"/>
      <c r="J27" s="29"/>
      <c r="K27" s="41">
        <v>833.6</v>
      </c>
      <c r="L27" s="41"/>
      <c r="M27" s="29"/>
      <c r="N27" s="29"/>
      <c r="O27" s="43">
        <v>9779.4</v>
      </c>
      <c r="P27" s="43"/>
      <c r="Q27" s="29"/>
      <c r="R27" s="29"/>
      <c r="S27" s="43">
        <v>9779.4</v>
      </c>
      <c r="T27" s="43"/>
      <c r="U27" s="29"/>
    </row>
    <row r="28" spans="1:21">
      <c r="A28" s="57"/>
      <c r="B28" s="108"/>
      <c r="C28" s="41"/>
      <c r="D28" s="41"/>
      <c r="E28" s="29"/>
      <c r="F28" s="29"/>
      <c r="G28" s="43"/>
      <c r="H28" s="43"/>
      <c r="I28" s="29"/>
      <c r="J28" s="29"/>
      <c r="K28" s="41"/>
      <c r="L28" s="41"/>
      <c r="M28" s="29"/>
      <c r="N28" s="29"/>
      <c r="O28" s="43"/>
      <c r="P28" s="43"/>
      <c r="Q28" s="29"/>
      <c r="R28" s="29"/>
      <c r="S28" s="43"/>
      <c r="T28" s="43"/>
      <c r="U28" s="29"/>
    </row>
    <row r="29" spans="1:21">
      <c r="A29" s="57"/>
      <c r="B29" s="107" t="s">
        <v>326</v>
      </c>
      <c r="C29" s="46" t="s">
        <v>340</v>
      </c>
      <c r="D29" s="46"/>
      <c r="E29" s="45"/>
      <c r="F29" s="45"/>
      <c r="G29" s="70">
        <v>1316.1</v>
      </c>
      <c r="H29" s="70"/>
      <c r="I29" s="45"/>
      <c r="J29" s="45"/>
      <c r="K29" s="46" t="s">
        <v>340</v>
      </c>
      <c r="L29" s="46"/>
      <c r="M29" s="45"/>
      <c r="N29" s="45"/>
      <c r="O29" s="70">
        <v>1316.1</v>
      </c>
      <c r="P29" s="70"/>
      <c r="Q29" s="45"/>
      <c r="R29" s="45"/>
      <c r="S29" s="70">
        <v>1316.1</v>
      </c>
      <c r="T29" s="70"/>
      <c r="U29" s="45"/>
    </row>
    <row r="30" spans="1:21">
      <c r="A30" s="57"/>
      <c r="B30" s="107"/>
      <c r="C30" s="46"/>
      <c r="D30" s="46"/>
      <c r="E30" s="45"/>
      <c r="F30" s="45"/>
      <c r="G30" s="70"/>
      <c r="H30" s="70"/>
      <c r="I30" s="45"/>
      <c r="J30" s="45"/>
      <c r="K30" s="46"/>
      <c r="L30" s="46"/>
      <c r="M30" s="45"/>
      <c r="N30" s="45"/>
      <c r="O30" s="70"/>
      <c r="P30" s="70"/>
      <c r="Q30" s="45"/>
      <c r="R30" s="45"/>
      <c r="S30" s="70"/>
      <c r="T30" s="70"/>
      <c r="U30" s="45"/>
    </row>
    <row r="31" spans="1:21">
      <c r="A31" s="57"/>
      <c r="B31" s="108" t="s">
        <v>328</v>
      </c>
      <c r="C31" s="41" t="s">
        <v>340</v>
      </c>
      <c r="D31" s="41"/>
      <c r="E31" s="29"/>
      <c r="F31" s="29"/>
      <c r="G31" s="43">
        <v>1222.5999999999999</v>
      </c>
      <c r="H31" s="43"/>
      <c r="I31" s="29"/>
      <c r="J31" s="29"/>
      <c r="K31" s="41">
        <v>37.200000000000003</v>
      </c>
      <c r="L31" s="41"/>
      <c r="M31" s="29"/>
      <c r="N31" s="29"/>
      <c r="O31" s="43">
        <v>1259.8</v>
      </c>
      <c r="P31" s="43"/>
      <c r="Q31" s="29"/>
      <c r="R31" s="29"/>
      <c r="S31" s="43">
        <v>1259.8</v>
      </c>
      <c r="T31" s="43"/>
      <c r="U31" s="29"/>
    </row>
    <row r="32" spans="1:21">
      <c r="A32" s="57"/>
      <c r="B32" s="108"/>
      <c r="C32" s="41"/>
      <c r="D32" s="41"/>
      <c r="E32" s="29"/>
      <c r="F32" s="29"/>
      <c r="G32" s="43"/>
      <c r="H32" s="43"/>
      <c r="I32" s="29"/>
      <c r="J32" s="29"/>
      <c r="K32" s="41"/>
      <c r="L32" s="41"/>
      <c r="M32" s="29"/>
      <c r="N32" s="29"/>
      <c r="O32" s="43"/>
      <c r="P32" s="43"/>
      <c r="Q32" s="29"/>
      <c r="R32" s="29"/>
      <c r="S32" s="43"/>
      <c r="T32" s="43"/>
      <c r="U32" s="29"/>
    </row>
    <row r="33" spans="1:21">
      <c r="A33" s="57"/>
      <c r="B33" s="107" t="s">
        <v>330</v>
      </c>
      <c r="C33" s="46" t="s">
        <v>340</v>
      </c>
      <c r="D33" s="46"/>
      <c r="E33" s="45"/>
      <c r="F33" s="45"/>
      <c r="G33" s="46">
        <v>107.3</v>
      </c>
      <c r="H33" s="46"/>
      <c r="I33" s="45"/>
      <c r="J33" s="45"/>
      <c r="K33" s="46" t="s">
        <v>340</v>
      </c>
      <c r="L33" s="46"/>
      <c r="M33" s="45"/>
      <c r="N33" s="45"/>
      <c r="O33" s="46">
        <v>107.3</v>
      </c>
      <c r="P33" s="46"/>
      <c r="Q33" s="45"/>
      <c r="R33" s="45"/>
      <c r="S33" s="46">
        <v>107.3</v>
      </c>
      <c r="T33" s="46"/>
      <c r="U33" s="45"/>
    </row>
    <row r="34" spans="1:21">
      <c r="A34" s="57"/>
      <c r="B34" s="107"/>
      <c r="C34" s="46"/>
      <c r="D34" s="46"/>
      <c r="E34" s="45"/>
      <c r="F34" s="45"/>
      <c r="G34" s="46"/>
      <c r="H34" s="46"/>
      <c r="I34" s="45"/>
      <c r="J34" s="45"/>
      <c r="K34" s="46"/>
      <c r="L34" s="46"/>
      <c r="M34" s="45"/>
      <c r="N34" s="45"/>
      <c r="O34" s="46"/>
      <c r="P34" s="46"/>
      <c r="Q34" s="45"/>
      <c r="R34" s="45"/>
      <c r="S34" s="46"/>
      <c r="T34" s="46"/>
      <c r="U34" s="45"/>
    </row>
    <row r="35" spans="1:21">
      <c r="A35" s="57"/>
      <c r="B35" s="108" t="s">
        <v>332</v>
      </c>
      <c r="C35" s="41" t="s">
        <v>340</v>
      </c>
      <c r="D35" s="41"/>
      <c r="E35" s="29"/>
      <c r="F35" s="29"/>
      <c r="G35" s="43">
        <v>2006.7</v>
      </c>
      <c r="H35" s="43"/>
      <c r="I35" s="29"/>
      <c r="J35" s="29"/>
      <c r="K35" s="41" t="s">
        <v>340</v>
      </c>
      <c r="L35" s="41"/>
      <c r="M35" s="29"/>
      <c r="N35" s="29"/>
      <c r="O35" s="43">
        <v>2006.7</v>
      </c>
      <c r="P35" s="43"/>
      <c r="Q35" s="29"/>
      <c r="R35" s="29"/>
      <c r="S35" s="43">
        <v>2006.7</v>
      </c>
      <c r="T35" s="43"/>
      <c r="U35" s="29"/>
    </row>
    <row r="36" spans="1:21">
      <c r="A36" s="57"/>
      <c r="B36" s="108"/>
      <c r="C36" s="41"/>
      <c r="D36" s="41"/>
      <c r="E36" s="29"/>
      <c r="F36" s="29"/>
      <c r="G36" s="43"/>
      <c r="H36" s="43"/>
      <c r="I36" s="29"/>
      <c r="J36" s="29"/>
      <c r="K36" s="41"/>
      <c r="L36" s="41"/>
      <c r="M36" s="29"/>
      <c r="N36" s="29"/>
      <c r="O36" s="43"/>
      <c r="P36" s="43"/>
      <c r="Q36" s="29"/>
      <c r="R36" s="29"/>
      <c r="S36" s="43"/>
      <c r="T36" s="43"/>
      <c r="U36" s="29"/>
    </row>
    <row r="37" spans="1:21">
      <c r="A37" s="57"/>
      <c r="B37" s="107" t="s">
        <v>334</v>
      </c>
      <c r="C37" s="46">
        <v>115.6</v>
      </c>
      <c r="D37" s="46"/>
      <c r="E37" s="45"/>
      <c r="F37" s="45"/>
      <c r="G37" s="46">
        <v>180.4</v>
      </c>
      <c r="H37" s="46"/>
      <c r="I37" s="45"/>
      <c r="J37" s="45"/>
      <c r="K37" s="46" t="s">
        <v>340</v>
      </c>
      <c r="L37" s="46"/>
      <c r="M37" s="45"/>
      <c r="N37" s="45"/>
      <c r="O37" s="46">
        <v>296</v>
      </c>
      <c r="P37" s="46"/>
      <c r="Q37" s="45"/>
      <c r="R37" s="45"/>
      <c r="S37" s="46">
        <v>296</v>
      </c>
      <c r="T37" s="46"/>
      <c r="U37" s="45"/>
    </row>
    <row r="38" spans="1:21">
      <c r="A38" s="57"/>
      <c r="B38" s="107"/>
      <c r="C38" s="46"/>
      <c r="D38" s="46"/>
      <c r="E38" s="45"/>
      <c r="F38" s="45"/>
      <c r="G38" s="46"/>
      <c r="H38" s="46"/>
      <c r="I38" s="45"/>
      <c r="J38" s="45"/>
      <c r="K38" s="46"/>
      <c r="L38" s="46"/>
      <c r="M38" s="45"/>
      <c r="N38" s="45"/>
      <c r="O38" s="46"/>
      <c r="P38" s="46"/>
      <c r="Q38" s="45"/>
      <c r="R38" s="45"/>
      <c r="S38" s="46"/>
      <c r="T38" s="46"/>
      <c r="U38" s="45"/>
    </row>
    <row r="39" spans="1:21">
      <c r="A39" s="57"/>
      <c r="B39" s="35" t="s">
        <v>532</v>
      </c>
      <c r="C39" s="41">
        <v>59.2</v>
      </c>
      <c r="D39" s="41"/>
      <c r="E39" s="29"/>
      <c r="F39" s="29"/>
      <c r="G39" s="41">
        <v>598.4</v>
      </c>
      <c r="H39" s="41"/>
      <c r="I39" s="29"/>
      <c r="J39" s="29"/>
      <c r="K39" s="41">
        <v>40.1</v>
      </c>
      <c r="L39" s="41"/>
      <c r="M39" s="29"/>
      <c r="N39" s="29"/>
      <c r="O39" s="41">
        <v>697.7</v>
      </c>
      <c r="P39" s="41"/>
      <c r="Q39" s="29"/>
      <c r="R39" s="29"/>
      <c r="S39" s="41">
        <v>697.7</v>
      </c>
      <c r="T39" s="41"/>
      <c r="U39" s="29"/>
    </row>
    <row r="40" spans="1:21">
      <c r="A40" s="57"/>
      <c r="B40" s="35"/>
      <c r="C40" s="41"/>
      <c r="D40" s="41"/>
      <c r="E40" s="29"/>
      <c r="F40" s="29"/>
      <c r="G40" s="41"/>
      <c r="H40" s="41"/>
      <c r="I40" s="29"/>
      <c r="J40" s="29"/>
      <c r="K40" s="41"/>
      <c r="L40" s="41"/>
      <c r="M40" s="29"/>
      <c r="N40" s="29"/>
      <c r="O40" s="41"/>
      <c r="P40" s="41"/>
      <c r="Q40" s="29"/>
      <c r="R40" s="29"/>
      <c r="S40" s="41"/>
      <c r="T40" s="41"/>
      <c r="U40" s="29"/>
    </row>
    <row r="41" spans="1:21">
      <c r="A41" s="57"/>
      <c r="B41" s="44" t="s">
        <v>533</v>
      </c>
      <c r="C41" s="46" t="s">
        <v>340</v>
      </c>
      <c r="D41" s="46"/>
      <c r="E41" s="45"/>
      <c r="F41" s="45"/>
      <c r="G41" s="46">
        <v>296.3</v>
      </c>
      <c r="H41" s="46"/>
      <c r="I41" s="45"/>
      <c r="J41" s="45"/>
      <c r="K41" s="46" t="s">
        <v>340</v>
      </c>
      <c r="L41" s="46"/>
      <c r="M41" s="45"/>
      <c r="N41" s="45"/>
      <c r="O41" s="46">
        <v>296.3</v>
      </c>
      <c r="P41" s="46"/>
      <c r="Q41" s="45"/>
      <c r="R41" s="45"/>
      <c r="S41" s="46">
        <v>296.3</v>
      </c>
      <c r="T41" s="46"/>
      <c r="U41" s="45"/>
    </row>
    <row r="42" spans="1:21">
      <c r="A42" s="57"/>
      <c r="B42" s="44"/>
      <c r="C42" s="46"/>
      <c r="D42" s="46"/>
      <c r="E42" s="45"/>
      <c r="F42" s="45"/>
      <c r="G42" s="46"/>
      <c r="H42" s="46"/>
      <c r="I42" s="45"/>
      <c r="J42" s="45"/>
      <c r="K42" s="46"/>
      <c r="L42" s="46"/>
      <c r="M42" s="45"/>
      <c r="N42" s="45"/>
      <c r="O42" s="46"/>
      <c r="P42" s="46"/>
      <c r="Q42" s="45"/>
      <c r="R42" s="45"/>
      <c r="S42" s="46"/>
      <c r="T42" s="46"/>
      <c r="U42" s="45"/>
    </row>
    <row r="43" spans="1:21">
      <c r="A43" s="57"/>
      <c r="B43" s="35" t="s">
        <v>534</v>
      </c>
      <c r="C43" s="130" t="s">
        <v>340</v>
      </c>
      <c r="D43" s="130"/>
      <c r="E43" s="29"/>
      <c r="F43" s="29"/>
      <c r="G43" s="41">
        <v>76.400000000000006</v>
      </c>
      <c r="H43" s="41"/>
      <c r="I43" s="29"/>
      <c r="J43" s="29"/>
      <c r="K43" s="131" t="s">
        <v>340</v>
      </c>
      <c r="L43" s="131"/>
      <c r="M43" s="29"/>
      <c r="N43" s="29"/>
      <c r="O43" s="41">
        <v>76.400000000000006</v>
      </c>
      <c r="P43" s="41"/>
      <c r="Q43" s="29"/>
      <c r="R43" s="29"/>
      <c r="S43" s="41">
        <v>76.400000000000006</v>
      </c>
      <c r="T43" s="41"/>
      <c r="U43" s="29"/>
    </row>
    <row r="44" spans="1:21">
      <c r="A44" s="57"/>
      <c r="B44" s="35"/>
      <c r="C44" s="130"/>
      <c r="D44" s="130"/>
      <c r="E44" s="29"/>
      <c r="F44" s="29"/>
      <c r="G44" s="41"/>
      <c r="H44" s="41"/>
      <c r="I44" s="29"/>
      <c r="J44" s="29"/>
      <c r="K44" s="131"/>
      <c r="L44" s="131"/>
      <c r="M44" s="29"/>
      <c r="N44" s="29"/>
      <c r="O44" s="41"/>
      <c r="P44" s="41"/>
      <c r="Q44" s="29"/>
      <c r="R44" s="29"/>
      <c r="S44" s="41"/>
      <c r="T44" s="41"/>
      <c r="U44" s="29"/>
    </row>
    <row r="45" spans="1:21">
      <c r="A45" s="57"/>
      <c r="B45" s="44" t="s">
        <v>43</v>
      </c>
      <c r="C45" s="46" t="s">
        <v>340</v>
      </c>
      <c r="D45" s="46"/>
      <c r="E45" s="45"/>
      <c r="F45" s="45"/>
      <c r="G45" s="46" t="s">
        <v>340</v>
      </c>
      <c r="H45" s="46"/>
      <c r="I45" s="45"/>
      <c r="J45" s="45"/>
      <c r="K45" s="46">
        <v>112.7</v>
      </c>
      <c r="L45" s="46"/>
      <c r="M45" s="45"/>
      <c r="N45" s="45"/>
      <c r="O45" s="46">
        <v>112.7</v>
      </c>
      <c r="P45" s="46"/>
      <c r="Q45" s="45"/>
      <c r="R45" s="45"/>
      <c r="S45" s="46">
        <v>112.7</v>
      </c>
      <c r="T45" s="46"/>
      <c r="U45" s="45"/>
    </row>
    <row r="46" spans="1:21">
      <c r="A46" s="57"/>
      <c r="B46" s="44"/>
      <c r="C46" s="46"/>
      <c r="D46" s="46"/>
      <c r="E46" s="45"/>
      <c r="F46" s="45"/>
      <c r="G46" s="46"/>
      <c r="H46" s="46"/>
      <c r="I46" s="45"/>
      <c r="J46" s="45"/>
      <c r="K46" s="46"/>
      <c r="L46" s="46"/>
      <c r="M46" s="45"/>
      <c r="N46" s="45"/>
      <c r="O46" s="46"/>
      <c r="P46" s="46"/>
      <c r="Q46" s="45"/>
      <c r="R46" s="45"/>
      <c r="S46" s="46"/>
      <c r="T46" s="46"/>
      <c r="U46" s="45"/>
    </row>
    <row r="47" spans="1:21">
      <c r="A47" s="57"/>
      <c r="B47" s="35" t="s">
        <v>41</v>
      </c>
      <c r="C47" s="41" t="s">
        <v>340</v>
      </c>
      <c r="D47" s="41"/>
      <c r="E47" s="29"/>
      <c r="F47" s="29"/>
      <c r="G47" s="41">
        <v>1.7</v>
      </c>
      <c r="H47" s="41"/>
      <c r="I47" s="29"/>
      <c r="J47" s="29"/>
      <c r="K47" s="41">
        <v>371.2</v>
      </c>
      <c r="L47" s="41"/>
      <c r="M47" s="29"/>
      <c r="N47" s="29"/>
      <c r="O47" s="41">
        <v>372.9</v>
      </c>
      <c r="P47" s="41"/>
      <c r="Q47" s="29"/>
      <c r="R47" s="29"/>
      <c r="S47" s="41">
        <v>372.9</v>
      </c>
      <c r="T47" s="41"/>
      <c r="U47" s="29"/>
    </row>
    <row r="48" spans="1:21" ht="15.75" thickBot="1">
      <c r="A48" s="57"/>
      <c r="B48" s="35"/>
      <c r="C48" s="71"/>
      <c r="D48" s="71"/>
      <c r="E48" s="34"/>
      <c r="F48" s="29"/>
      <c r="G48" s="71"/>
      <c r="H48" s="71"/>
      <c r="I48" s="34"/>
      <c r="J48" s="29"/>
      <c r="K48" s="71"/>
      <c r="L48" s="71"/>
      <c r="M48" s="34"/>
      <c r="N48" s="29"/>
      <c r="O48" s="71"/>
      <c r="P48" s="71"/>
      <c r="Q48" s="34"/>
      <c r="R48" s="29"/>
      <c r="S48" s="71"/>
      <c r="T48" s="71"/>
      <c r="U48" s="34"/>
    </row>
    <row r="49" spans="1:21">
      <c r="A49" s="57"/>
      <c r="B49" s="110" t="s">
        <v>535</v>
      </c>
      <c r="C49" s="80" t="s">
        <v>201</v>
      </c>
      <c r="D49" s="78">
        <v>751.2</v>
      </c>
      <c r="E49" s="76"/>
      <c r="F49" s="45"/>
      <c r="G49" s="80" t="s">
        <v>201</v>
      </c>
      <c r="H49" s="74">
        <v>17264.099999999999</v>
      </c>
      <c r="I49" s="76"/>
      <c r="J49" s="45"/>
      <c r="K49" s="80" t="s">
        <v>201</v>
      </c>
      <c r="L49" s="74">
        <v>1551.7</v>
      </c>
      <c r="M49" s="76"/>
      <c r="N49" s="45"/>
      <c r="O49" s="80" t="s">
        <v>201</v>
      </c>
      <c r="P49" s="74">
        <v>19567</v>
      </c>
      <c r="Q49" s="76"/>
      <c r="R49" s="45"/>
      <c r="S49" s="80" t="s">
        <v>201</v>
      </c>
      <c r="T49" s="74">
        <v>19567</v>
      </c>
      <c r="U49" s="76"/>
    </row>
    <row r="50" spans="1:21" ht="15.75" thickBot="1">
      <c r="A50" s="57"/>
      <c r="B50" s="110"/>
      <c r="C50" s="94"/>
      <c r="D50" s="100"/>
      <c r="E50" s="96"/>
      <c r="F50" s="45"/>
      <c r="G50" s="94"/>
      <c r="H50" s="95"/>
      <c r="I50" s="96"/>
      <c r="J50" s="45"/>
      <c r="K50" s="94"/>
      <c r="L50" s="95"/>
      <c r="M50" s="96"/>
      <c r="N50" s="45"/>
      <c r="O50" s="94"/>
      <c r="P50" s="95"/>
      <c r="Q50" s="96"/>
      <c r="R50" s="45"/>
      <c r="S50" s="94"/>
      <c r="T50" s="95"/>
      <c r="U50" s="96"/>
    </row>
    <row r="51" spans="1:21" ht="15.75" thickTop="1">
      <c r="A51" s="57"/>
      <c r="B51" s="18" t="s">
        <v>536</v>
      </c>
      <c r="C51" s="101"/>
      <c r="D51" s="101"/>
      <c r="E51" s="101"/>
      <c r="F51" s="15"/>
      <c r="G51" s="101"/>
      <c r="H51" s="101"/>
      <c r="I51" s="101"/>
      <c r="J51" s="15"/>
      <c r="K51" s="101"/>
      <c r="L51" s="101"/>
      <c r="M51" s="101"/>
      <c r="N51" s="15"/>
      <c r="O51" s="101"/>
      <c r="P51" s="101"/>
      <c r="Q51" s="101"/>
      <c r="R51" s="15"/>
      <c r="S51" s="101"/>
      <c r="T51" s="101"/>
      <c r="U51" s="101"/>
    </row>
    <row r="52" spans="1:21">
      <c r="A52" s="57"/>
      <c r="B52" s="22" t="s">
        <v>537</v>
      </c>
      <c r="C52" s="45"/>
      <c r="D52" s="45"/>
      <c r="E52" s="45"/>
      <c r="F52" s="23"/>
      <c r="G52" s="45"/>
      <c r="H52" s="45"/>
      <c r="I52" s="45"/>
      <c r="J52" s="23"/>
      <c r="K52" s="45"/>
      <c r="L52" s="45"/>
      <c r="M52" s="45"/>
      <c r="N52" s="23"/>
      <c r="O52" s="45"/>
      <c r="P52" s="45"/>
      <c r="Q52" s="45"/>
      <c r="R52" s="23"/>
      <c r="S52" s="45"/>
      <c r="T52" s="45"/>
      <c r="U52" s="45"/>
    </row>
    <row r="53" spans="1:21">
      <c r="A53" s="57"/>
      <c r="B53" s="108" t="s">
        <v>538</v>
      </c>
      <c r="C53" s="35" t="s">
        <v>201</v>
      </c>
      <c r="D53" s="41" t="s">
        <v>340</v>
      </c>
      <c r="E53" s="29"/>
      <c r="F53" s="29"/>
      <c r="G53" s="35" t="s">
        <v>201</v>
      </c>
      <c r="H53" s="41" t="s">
        <v>340</v>
      </c>
      <c r="I53" s="29"/>
      <c r="J53" s="29"/>
      <c r="K53" s="35" t="s">
        <v>201</v>
      </c>
      <c r="L53" s="43">
        <v>1908.1</v>
      </c>
      <c r="M53" s="29"/>
      <c r="N53" s="29"/>
      <c r="O53" s="35" t="s">
        <v>201</v>
      </c>
      <c r="P53" s="43">
        <v>1908.1</v>
      </c>
      <c r="Q53" s="29"/>
      <c r="R53" s="29"/>
      <c r="S53" s="35" t="s">
        <v>201</v>
      </c>
      <c r="T53" s="43">
        <v>1908.1</v>
      </c>
      <c r="U53" s="29"/>
    </row>
    <row r="54" spans="1:21">
      <c r="A54" s="57"/>
      <c r="B54" s="108"/>
      <c r="C54" s="35"/>
      <c r="D54" s="41"/>
      <c r="E54" s="29"/>
      <c r="F54" s="29"/>
      <c r="G54" s="35"/>
      <c r="H54" s="41"/>
      <c r="I54" s="29"/>
      <c r="J54" s="29"/>
      <c r="K54" s="35"/>
      <c r="L54" s="43"/>
      <c r="M54" s="29"/>
      <c r="N54" s="29"/>
      <c r="O54" s="35"/>
      <c r="P54" s="43"/>
      <c r="Q54" s="29"/>
      <c r="R54" s="29"/>
      <c r="S54" s="35"/>
      <c r="T54" s="43"/>
      <c r="U54" s="29"/>
    </row>
    <row r="55" spans="1:21">
      <c r="A55" s="57"/>
      <c r="B55" s="107" t="s">
        <v>539</v>
      </c>
      <c r="C55" s="46" t="s">
        <v>340</v>
      </c>
      <c r="D55" s="46"/>
      <c r="E55" s="45"/>
      <c r="F55" s="45"/>
      <c r="G55" s="46">
        <v>0.5</v>
      </c>
      <c r="H55" s="46"/>
      <c r="I55" s="45"/>
      <c r="J55" s="45"/>
      <c r="K55" s="46" t="s">
        <v>340</v>
      </c>
      <c r="L55" s="46"/>
      <c r="M55" s="45"/>
      <c r="N55" s="45"/>
      <c r="O55" s="46">
        <v>0.5</v>
      </c>
      <c r="P55" s="46"/>
      <c r="Q55" s="45"/>
      <c r="R55" s="45"/>
      <c r="S55" s="46">
        <v>0.5</v>
      </c>
      <c r="T55" s="46"/>
      <c r="U55" s="45"/>
    </row>
    <row r="56" spans="1:21">
      <c r="A56" s="57"/>
      <c r="B56" s="107"/>
      <c r="C56" s="46"/>
      <c r="D56" s="46"/>
      <c r="E56" s="45"/>
      <c r="F56" s="45"/>
      <c r="G56" s="46"/>
      <c r="H56" s="46"/>
      <c r="I56" s="45"/>
      <c r="J56" s="45"/>
      <c r="K56" s="46"/>
      <c r="L56" s="46"/>
      <c r="M56" s="45"/>
      <c r="N56" s="45"/>
      <c r="O56" s="46"/>
      <c r="P56" s="46"/>
      <c r="Q56" s="45"/>
      <c r="R56" s="45"/>
      <c r="S56" s="46"/>
      <c r="T56" s="46"/>
      <c r="U56" s="45"/>
    </row>
    <row r="57" spans="1:21">
      <c r="A57" s="57"/>
      <c r="B57" s="35" t="s">
        <v>540</v>
      </c>
      <c r="C57" s="41" t="s">
        <v>340</v>
      </c>
      <c r="D57" s="41"/>
      <c r="E57" s="29"/>
      <c r="F57" s="29"/>
      <c r="G57" s="41" t="s">
        <v>340</v>
      </c>
      <c r="H57" s="41"/>
      <c r="I57" s="29"/>
      <c r="J57" s="29"/>
      <c r="K57" s="43">
        <v>13108.8</v>
      </c>
      <c r="L57" s="43"/>
      <c r="M57" s="29"/>
      <c r="N57" s="29"/>
      <c r="O57" s="43">
        <v>13108.8</v>
      </c>
      <c r="P57" s="43"/>
      <c r="Q57" s="29"/>
      <c r="R57" s="29"/>
      <c r="S57" s="43">
        <v>14555.4</v>
      </c>
      <c r="T57" s="43"/>
      <c r="U57" s="29"/>
    </row>
    <row r="58" spans="1:21">
      <c r="A58" s="57"/>
      <c r="B58" s="35"/>
      <c r="C58" s="41"/>
      <c r="D58" s="41"/>
      <c r="E58" s="29"/>
      <c r="F58" s="29"/>
      <c r="G58" s="41"/>
      <c r="H58" s="41"/>
      <c r="I58" s="29"/>
      <c r="J58" s="29"/>
      <c r="K58" s="43"/>
      <c r="L58" s="43"/>
      <c r="M58" s="29"/>
      <c r="N58" s="29"/>
      <c r="O58" s="43"/>
      <c r="P58" s="43"/>
      <c r="Q58" s="29"/>
      <c r="R58" s="29"/>
      <c r="S58" s="43"/>
      <c r="T58" s="43"/>
      <c r="U58" s="29"/>
    </row>
    <row r="59" spans="1:21">
      <c r="A59" s="57"/>
      <c r="B59" s="44" t="s">
        <v>541</v>
      </c>
      <c r="C59" s="46" t="s">
        <v>340</v>
      </c>
      <c r="D59" s="46"/>
      <c r="E59" s="45"/>
      <c r="F59" s="45"/>
      <c r="G59" s="46">
        <v>22.9</v>
      </c>
      <c r="H59" s="46"/>
      <c r="I59" s="45"/>
      <c r="J59" s="45"/>
      <c r="K59" s="46" t="s">
        <v>340</v>
      </c>
      <c r="L59" s="46"/>
      <c r="M59" s="45"/>
      <c r="N59" s="45"/>
      <c r="O59" s="46">
        <v>22.9</v>
      </c>
      <c r="P59" s="46"/>
      <c r="Q59" s="45"/>
      <c r="R59" s="45"/>
      <c r="S59" s="46">
        <v>22.9</v>
      </c>
      <c r="T59" s="46"/>
      <c r="U59" s="45"/>
    </row>
    <row r="60" spans="1:21">
      <c r="A60" s="57"/>
      <c r="B60" s="44"/>
      <c r="C60" s="46"/>
      <c r="D60" s="46"/>
      <c r="E60" s="45"/>
      <c r="F60" s="45"/>
      <c r="G60" s="46"/>
      <c r="H60" s="46"/>
      <c r="I60" s="45"/>
      <c r="J60" s="45"/>
      <c r="K60" s="46"/>
      <c r="L60" s="46"/>
      <c r="M60" s="45"/>
      <c r="N60" s="45"/>
      <c r="O60" s="46"/>
      <c r="P60" s="46"/>
      <c r="Q60" s="45"/>
      <c r="R60" s="45"/>
      <c r="S60" s="46"/>
      <c r="T60" s="46"/>
      <c r="U60" s="45"/>
    </row>
    <row r="61" spans="1:21">
      <c r="A61" s="57"/>
      <c r="B61" s="35" t="s">
        <v>542</v>
      </c>
      <c r="C61" s="41" t="s">
        <v>340</v>
      </c>
      <c r="D61" s="41"/>
      <c r="E61" s="29"/>
      <c r="F61" s="29"/>
      <c r="G61" s="41">
        <v>316.5</v>
      </c>
      <c r="H61" s="41"/>
      <c r="I61" s="29"/>
      <c r="J61" s="29"/>
      <c r="K61" s="41" t="s">
        <v>340</v>
      </c>
      <c r="L61" s="41"/>
      <c r="M61" s="29"/>
      <c r="N61" s="29"/>
      <c r="O61" s="41">
        <v>316.5</v>
      </c>
      <c r="P61" s="41"/>
      <c r="Q61" s="29"/>
      <c r="R61" s="29"/>
      <c r="S61" s="41">
        <v>300</v>
      </c>
      <c r="T61" s="41"/>
      <c r="U61" s="29"/>
    </row>
    <row r="62" spans="1:21" ht="15.75" thickBot="1">
      <c r="A62" s="57"/>
      <c r="B62" s="35"/>
      <c r="C62" s="71"/>
      <c r="D62" s="71"/>
      <c r="E62" s="34"/>
      <c r="F62" s="29"/>
      <c r="G62" s="71"/>
      <c r="H62" s="71"/>
      <c r="I62" s="34"/>
      <c r="J62" s="29"/>
      <c r="K62" s="71"/>
      <c r="L62" s="71"/>
      <c r="M62" s="34"/>
      <c r="N62" s="29"/>
      <c r="O62" s="71"/>
      <c r="P62" s="71"/>
      <c r="Q62" s="34"/>
      <c r="R62" s="29"/>
      <c r="S62" s="71"/>
      <c r="T62" s="71"/>
      <c r="U62" s="34"/>
    </row>
    <row r="63" spans="1:21">
      <c r="A63" s="57"/>
      <c r="B63" s="110" t="s">
        <v>543</v>
      </c>
      <c r="C63" s="80" t="s">
        <v>201</v>
      </c>
      <c r="D63" s="78" t="s">
        <v>340</v>
      </c>
      <c r="E63" s="76"/>
      <c r="F63" s="45"/>
      <c r="G63" s="80" t="s">
        <v>201</v>
      </c>
      <c r="H63" s="78">
        <v>339.9</v>
      </c>
      <c r="I63" s="76"/>
      <c r="J63" s="45"/>
      <c r="K63" s="80" t="s">
        <v>201</v>
      </c>
      <c r="L63" s="74">
        <v>15016.9</v>
      </c>
      <c r="M63" s="76"/>
      <c r="N63" s="45"/>
      <c r="O63" s="80" t="s">
        <v>201</v>
      </c>
      <c r="P63" s="74">
        <v>15356.8</v>
      </c>
      <c r="Q63" s="76"/>
      <c r="R63" s="45"/>
      <c r="S63" s="80" t="s">
        <v>201</v>
      </c>
      <c r="T63" s="74">
        <v>16786.900000000001</v>
      </c>
      <c r="U63" s="76"/>
    </row>
    <row r="64" spans="1:21" ht="15.75" thickBot="1">
      <c r="A64" s="57"/>
      <c r="B64" s="110"/>
      <c r="C64" s="94"/>
      <c r="D64" s="100"/>
      <c r="E64" s="96"/>
      <c r="F64" s="45"/>
      <c r="G64" s="94"/>
      <c r="H64" s="100"/>
      <c r="I64" s="96"/>
      <c r="J64" s="45"/>
      <c r="K64" s="94"/>
      <c r="L64" s="95"/>
      <c r="M64" s="96"/>
      <c r="N64" s="45"/>
      <c r="O64" s="94"/>
      <c r="P64" s="95"/>
      <c r="Q64" s="96"/>
      <c r="R64" s="45"/>
      <c r="S64" s="94"/>
      <c r="T64" s="95"/>
      <c r="U64" s="96"/>
    </row>
    <row r="65" spans="1:25" ht="15.75" thickTop="1">
      <c r="A65" s="57"/>
      <c r="B65" s="147"/>
      <c r="C65" s="147"/>
      <c r="D65" s="147"/>
      <c r="E65" s="147"/>
      <c r="F65" s="147"/>
      <c r="G65" s="147"/>
      <c r="H65" s="147"/>
      <c r="I65" s="147"/>
      <c r="J65" s="147"/>
      <c r="K65" s="147"/>
      <c r="L65" s="147"/>
      <c r="M65" s="147"/>
      <c r="N65" s="147"/>
      <c r="O65" s="147"/>
      <c r="P65" s="147"/>
      <c r="Q65" s="147"/>
      <c r="R65" s="147"/>
      <c r="S65" s="147"/>
      <c r="T65" s="147"/>
      <c r="U65" s="147"/>
      <c r="V65" s="147"/>
      <c r="W65" s="147"/>
      <c r="X65" s="147"/>
      <c r="Y65" s="147"/>
    </row>
    <row r="66" spans="1:25">
      <c r="A66" s="57"/>
      <c r="B66" s="25"/>
      <c r="C66" s="25"/>
      <c r="D66" s="25"/>
      <c r="E66" s="25"/>
      <c r="F66" s="25"/>
      <c r="G66" s="25"/>
      <c r="H66" s="25"/>
      <c r="I66" s="25"/>
      <c r="J66" s="25"/>
      <c r="K66" s="25"/>
      <c r="L66" s="25"/>
      <c r="M66" s="25"/>
      <c r="N66" s="25"/>
      <c r="O66" s="25"/>
      <c r="P66" s="25"/>
      <c r="Q66" s="25"/>
      <c r="R66" s="25"/>
      <c r="S66" s="25"/>
      <c r="T66" s="25"/>
      <c r="U66" s="25"/>
    </row>
    <row r="67" spans="1:25">
      <c r="A67" s="57"/>
      <c r="B67" s="13"/>
      <c r="C67" s="13"/>
      <c r="D67" s="13"/>
      <c r="E67" s="13"/>
      <c r="F67" s="13"/>
      <c r="G67" s="13"/>
      <c r="H67" s="13"/>
      <c r="I67" s="13"/>
      <c r="J67" s="13"/>
      <c r="K67" s="13"/>
      <c r="L67" s="13"/>
      <c r="M67" s="13"/>
      <c r="N67" s="13"/>
      <c r="O67" s="13"/>
      <c r="P67" s="13"/>
      <c r="Q67" s="13"/>
      <c r="R67" s="13"/>
      <c r="S67" s="13"/>
      <c r="T67" s="13"/>
      <c r="U67" s="13"/>
    </row>
    <row r="68" spans="1:25" ht="15.75" thickBot="1">
      <c r="A68" s="57"/>
      <c r="B68" s="15"/>
      <c r="C68" s="26" t="s">
        <v>343</v>
      </c>
      <c r="D68" s="26"/>
      <c r="E68" s="26"/>
      <c r="F68" s="26"/>
      <c r="G68" s="26"/>
      <c r="H68" s="26"/>
      <c r="I68" s="26"/>
      <c r="J68" s="26"/>
      <c r="K68" s="26"/>
      <c r="L68" s="26"/>
      <c r="M68" s="26"/>
      <c r="N68" s="26"/>
      <c r="O68" s="26"/>
      <c r="P68" s="26"/>
      <c r="Q68" s="26"/>
      <c r="R68" s="26"/>
      <c r="S68" s="26"/>
      <c r="T68" s="26"/>
      <c r="U68" s="26"/>
    </row>
    <row r="69" spans="1:25">
      <c r="A69" s="57"/>
      <c r="B69" s="29"/>
      <c r="C69" s="31" t="s">
        <v>525</v>
      </c>
      <c r="D69" s="31"/>
      <c r="E69" s="33"/>
      <c r="F69" s="33"/>
      <c r="G69" s="31" t="s">
        <v>526</v>
      </c>
      <c r="H69" s="31"/>
      <c r="I69" s="33"/>
      <c r="J69" s="33"/>
      <c r="K69" s="31" t="s">
        <v>527</v>
      </c>
      <c r="L69" s="31"/>
      <c r="M69" s="33"/>
      <c r="N69" s="33"/>
      <c r="O69" s="31" t="s">
        <v>315</v>
      </c>
      <c r="P69" s="31"/>
      <c r="Q69" s="33"/>
      <c r="R69" s="33"/>
      <c r="S69" s="31" t="s">
        <v>528</v>
      </c>
      <c r="T69" s="31"/>
      <c r="U69" s="33"/>
    </row>
    <row r="70" spans="1:25" ht="15.75" thickBot="1">
      <c r="A70" s="57"/>
      <c r="B70" s="29"/>
      <c r="C70" s="32"/>
      <c r="D70" s="32"/>
      <c r="E70" s="34"/>
      <c r="F70" s="29"/>
      <c r="G70" s="32"/>
      <c r="H70" s="32"/>
      <c r="I70" s="34"/>
      <c r="J70" s="29"/>
      <c r="K70" s="32"/>
      <c r="L70" s="32"/>
      <c r="M70" s="34"/>
      <c r="N70" s="29"/>
      <c r="O70" s="32"/>
      <c r="P70" s="32"/>
      <c r="Q70" s="34"/>
      <c r="R70" s="29"/>
      <c r="S70" s="32"/>
      <c r="T70" s="32"/>
      <c r="U70" s="34"/>
    </row>
    <row r="71" spans="1:25">
      <c r="A71" s="57"/>
      <c r="B71" s="68" t="s">
        <v>529</v>
      </c>
      <c r="C71" s="76"/>
      <c r="D71" s="76"/>
      <c r="E71" s="76"/>
      <c r="F71" s="23"/>
      <c r="G71" s="76"/>
      <c r="H71" s="76"/>
      <c r="I71" s="76"/>
      <c r="J71" s="23"/>
      <c r="K71" s="76"/>
      <c r="L71" s="76"/>
      <c r="M71" s="76"/>
      <c r="N71" s="23"/>
      <c r="O71" s="76"/>
      <c r="P71" s="76"/>
      <c r="Q71" s="76"/>
      <c r="R71" s="23"/>
      <c r="S71" s="76"/>
      <c r="T71" s="76"/>
      <c r="U71" s="76"/>
    </row>
    <row r="72" spans="1:25">
      <c r="A72" s="57"/>
      <c r="B72" s="35" t="s">
        <v>530</v>
      </c>
      <c r="C72" s="35" t="s">
        <v>201</v>
      </c>
      <c r="D72" s="43">
        <v>1204.3</v>
      </c>
      <c r="E72" s="29"/>
      <c r="F72" s="29"/>
      <c r="G72" s="35" t="s">
        <v>201</v>
      </c>
      <c r="H72" s="41" t="s">
        <v>340</v>
      </c>
      <c r="I72" s="29"/>
      <c r="J72" s="29"/>
      <c r="K72" s="35" t="s">
        <v>201</v>
      </c>
      <c r="L72" s="41" t="s">
        <v>340</v>
      </c>
      <c r="M72" s="29"/>
      <c r="N72" s="29"/>
      <c r="O72" s="35" t="s">
        <v>201</v>
      </c>
      <c r="P72" s="43">
        <v>1204.3</v>
      </c>
      <c r="Q72" s="29"/>
      <c r="R72" s="29"/>
      <c r="S72" s="35" t="s">
        <v>201</v>
      </c>
      <c r="T72" s="43">
        <v>1204.3</v>
      </c>
      <c r="U72" s="29"/>
    </row>
    <row r="73" spans="1:25">
      <c r="A73" s="57"/>
      <c r="B73" s="35"/>
      <c r="C73" s="35"/>
      <c r="D73" s="43"/>
      <c r="E73" s="29"/>
      <c r="F73" s="29"/>
      <c r="G73" s="35"/>
      <c r="H73" s="41"/>
      <c r="I73" s="29"/>
      <c r="J73" s="29"/>
      <c r="K73" s="35"/>
      <c r="L73" s="41"/>
      <c r="M73" s="29"/>
      <c r="N73" s="29"/>
      <c r="O73" s="35"/>
      <c r="P73" s="43"/>
      <c r="Q73" s="29"/>
      <c r="R73" s="29"/>
      <c r="S73" s="35"/>
      <c r="T73" s="43"/>
      <c r="U73" s="29"/>
    </row>
    <row r="74" spans="1:25">
      <c r="A74" s="57"/>
      <c r="B74" s="44" t="s">
        <v>531</v>
      </c>
      <c r="C74" s="45"/>
      <c r="D74" s="45"/>
      <c r="E74" s="45"/>
      <c r="F74" s="45"/>
      <c r="G74" s="45"/>
      <c r="H74" s="45"/>
      <c r="I74" s="45"/>
      <c r="J74" s="45"/>
      <c r="K74" s="132"/>
      <c r="L74" s="132"/>
      <c r="M74" s="45"/>
      <c r="N74" s="45"/>
      <c r="O74" s="132"/>
      <c r="P74" s="132"/>
      <c r="Q74" s="45"/>
      <c r="R74" s="45"/>
      <c r="S74" s="132"/>
      <c r="T74" s="132"/>
      <c r="U74" s="45"/>
    </row>
    <row r="75" spans="1:25">
      <c r="A75" s="57"/>
      <c r="B75" s="44"/>
      <c r="C75" s="45"/>
      <c r="D75" s="45"/>
      <c r="E75" s="45"/>
      <c r="F75" s="45"/>
      <c r="G75" s="45"/>
      <c r="H75" s="45"/>
      <c r="I75" s="45"/>
      <c r="J75" s="45"/>
      <c r="K75" s="132"/>
      <c r="L75" s="132"/>
      <c r="M75" s="45"/>
      <c r="N75" s="45"/>
      <c r="O75" s="132"/>
      <c r="P75" s="132"/>
      <c r="Q75" s="45"/>
      <c r="R75" s="45"/>
      <c r="S75" s="132"/>
      <c r="T75" s="132"/>
      <c r="U75" s="45"/>
    </row>
    <row r="76" spans="1:25">
      <c r="A76" s="57"/>
      <c r="B76" s="108" t="s">
        <v>318</v>
      </c>
      <c r="C76" s="41" t="s">
        <v>340</v>
      </c>
      <c r="D76" s="41"/>
      <c r="E76" s="29"/>
      <c r="F76" s="29"/>
      <c r="G76" s="43">
        <v>1518.1</v>
      </c>
      <c r="H76" s="43"/>
      <c r="I76" s="29"/>
      <c r="J76" s="29"/>
      <c r="K76" s="41">
        <v>246.4</v>
      </c>
      <c r="L76" s="41"/>
      <c r="M76" s="29"/>
      <c r="N76" s="29"/>
      <c r="O76" s="43">
        <v>1764.5</v>
      </c>
      <c r="P76" s="43"/>
      <c r="Q76" s="29"/>
      <c r="R76" s="29"/>
      <c r="S76" s="43">
        <v>1764.5</v>
      </c>
      <c r="T76" s="43"/>
      <c r="U76" s="29"/>
    </row>
    <row r="77" spans="1:25">
      <c r="A77" s="57"/>
      <c r="B77" s="108"/>
      <c r="C77" s="41"/>
      <c r="D77" s="41"/>
      <c r="E77" s="29"/>
      <c r="F77" s="29"/>
      <c r="G77" s="43"/>
      <c r="H77" s="43"/>
      <c r="I77" s="29"/>
      <c r="J77" s="29"/>
      <c r="K77" s="41"/>
      <c r="L77" s="41"/>
      <c r="M77" s="29"/>
      <c r="N77" s="29"/>
      <c r="O77" s="43"/>
      <c r="P77" s="43"/>
      <c r="Q77" s="29"/>
      <c r="R77" s="29"/>
      <c r="S77" s="43"/>
      <c r="T77" s="43"/>
      <c r="U77" s="29"/>
    </row>
    <row r="78" spans="1:25">
      <c r="A78" s="57"/>
      <c r="B78" s="107" t="s">
        <v>321</v>
      </c>
      <c r="C78" s="46" t="s">
        <v>340</v>
      </c>
      <c r="D78" s="46"/>
      <c r="E78" s="45"/>
      <c r="F78" s="45"/>
      <c r="G78" s="46">
        <v>448.7</v>
      </c>
      <c r="H78" s="46"/>
      <c r="I78" s="45"/>
      <c r="J78" s="45"/>
      <c r="K78" s="46">
        <v>5.6</v>
      </c>
      <c r="L78" s="46"/>
      <c r="M78" s="45"/>
      <c r="N78" s="45"/>
      <c r="O78" s="46">
        <v>454.3</v>
      </c>
      <c r="P78" s="46"/>
      <c r="Q78" s="45"/>
      <c r="R78" s="45"/>
      <c r="S78" s="46">
        <v>454.3</v>
      </c>
      <c r="T78" s="46"/>
      <c r="U78" s="45"/>
    </row>
    <row r="79" spans="1:25">
      <c r="A79" s="57"/>
      <c r="B79" s="107"/>
      <c r="C79" s="46"/>
      <c r="D79" s="46"/>
      <c r="E79" s="45"/>
      <c r="F79" s="45"/>
      <c r="G79" s="46"/>
      <c r="H79" s="46"/>
      <c r="I79" s="45"/>
      <c r="J79" s="45"/>
      <c r="K79" s="46"/>
      <c r="L79" s="46"/>
      <c r="M79" s="45"/>
      <c r="N79" s="45"/>
      <c r="O79" s="46"/>
      <c r="P79" s="46"/>
      <c r="Q79" s="45"/>
      <c r="R79" s="45"/>
      <c r="S79" s="46"/>
      <c r="T79" s="46"/>
      <c r="U79" s="45"/>
    </row>
    <row r="80" spans="1:25">
      <c r="A80" s="57"/>
      <c r="B80" s="108" t="s">
        <v>323</v>
      </c>
      <c r="C80" s="41" t="s">
        <v>340</v>
      </c>
      <c r="D80" s="41"/>
      <c r="E80" s="29"/>
      <c r="F80" s="29"/>
      <c r="G80" s="43">
        <v>8631.1</v>
      </c>
      <c r="H80" s="43"/>
      <c r="I80" s="29"/>
      <c r="J80" s="29"/>
      <c r="K80" s="41">
        <v>461.1</v>
      </c>
      <c r="L80" s="41"/>
      <c r="M80" s="29"/>
      <c r="N80" s="29"/>
      <c r="O80" s="43">
        <v>9092.2000000000007</v>
      </c>
      <c r="P80" s="43"/>
      <c r="Q80" s="29"/>
      <c r="R80" s="29"/>
      <c r="S80" s="43">
        <v>9092.2000000000007</v>
      </c>
      <c r="T80" s="43"/>
      <c r="U80" s="29"/>
    </row>
    <row r="81" spans="1:21">
      <c r="A81" s="57"/>
      <c r="B81" s="108"/>
      <c r="C81" s="41"/>
      <c r="D81" s="41"/>
      <c r="E81" s="29"/>
      <c r="F81" s="29"/>
      <c r="G81" s="43"/>
      <c r="H81" s="43"/>
      <c r="I81" s="29"/>
      <c r="J81" s="29"/>
      <c r="K81" s="41"/>
      <c r="L81" s="41"/>
      <c r="M81" s="29"/>
      <c r="N81" s="29"/>
      <c r="O81" s="43"/>
      <c r="P81" s="43"/>
      <c r="Q81" s="29"/>
      <c r="R81" s="29"/>
      <c r="S81" s="43"/>
      <c r="T81" s="43"/>
      <c r="U81" s="29"/>
    </row>
    <row r="82" spans="1:21">
      <c r="A82" s="57"/>
      <c r="B82" s="107" t="s">
        <v>326</v>
      </c>
      <c r="C82" s="46" t="s">
        <v>340</v>
      </c>
      <c r="D82" s="46"/>
      <c r="E82" s="45"/>
      <c r="F82" s="45"/>
      <c r="G82" s="46">
        <v>754.9</v>
      </c>
      <c r="H82" s="46"/>
      <c r="I82" s="45"/>
      <c r="J82" s="45"/>
      <c r="K82" s="46" t="s">
        <v>340</v>
      </c>
      <c r="L82" s="46"/>
      <c r="M82" s="45"/>
      <c r="N82" s="45"/>
      <c r="O82" s="46">
        <v>754.9</v>
      </c>
      <c r="P82" s="46"/>
      <c r="Q82" s="45"/>
      <c r="R82" s="45"/>
      <c r="S82" s="46">
        <v>754.9</v>
      </c>
      <c r="T82" s="46"/>
      <c r="U82" s="45"/>
    </row>
    <row r="83" spans="1:21">
      <c r="A83" s="57"/>
      <c r="B83" s="107"/>
      <c r="C83" s="46"/>
      <c r="D83" s="46"/>
      <c r="E83" s="45"/>
      <c r="F83" s="45"/>
      <c r="G83" s="46"/>
      <c r="H83" s="46"/>
      <c r="I83" s="45"/>
      <c r="J83" s="45"/>
      <c r="K83" s="46"/>
      <c r="L83" s="46"/>
      <c r="M83" s="45"/>
      <c r="N83" s="45"/>
      <c r="O83" s="46"/>
      <c r="P83" s="46"/>
      <c r="Q83" s="45"/>
      <c r="R83" s="45"/>
      <c r="S83" s="46"/>
      <c r="T83" s="46"/>
      <c r="U83" s="45"/>
    </row>
    <row r="84" spans="1:21">
      <c r="A84" s="57"/>
      <c r="B84" s="108" t="s">
        <v>328</v>
      </c>
      <c r="C84" s="41" t="s">
        <v>340</v>
      </c>
      <c r="D84" s="41"/>
      <c r="E84" s="29"/>
      <c r="F84" s="29"/>
      <c r="G84" s="43">
        <v>1007</v>
      </c>
      <c r="H84" s="43"/>
      <c r="I84" s="29"/>
      <c r="J84" s="29"/>
      <c r="K84" s="41" t="s">
        <v>340</v>
      </c>
      <c r="L84" s="41"/>
      <c r="M84" s="29"/>
      <c r="N84" s="29"/>
      <c r="O84" s="43">
        <v>1007</v>
      </c>
      <c r="P84" s="43"/>
      <c r="Q84" s="29"/>
      <c r="R84" s="29"/>
      <c r="S84" s="43">
        <v>1007</v>
      </c>
      <c r="T84" s="43"/>
      <c r="U84" s="29"/>
    </row>
    <row r="85" spans="1:21">
      <c r="A85" s="57"/>
      <c r="B85" s="108"/>
      <c r="C85" s="41"/>
      <c r="D85" s="41"/>
      <c r="E85" s="29"/>
      <c r="F85" s="29"/>
      <c r="G85" s="43"/>
      <c r="H85" s="43"/>
      <c r="I85" s="29"/>
      <c r="J85" s="29"/>
      <c r="K85" s="41"/>
      <c r="L85" s="41"/>
      <c r="M85" s="29"/>
      <c r="N85" s="29"/>
      <c r="O85" s="43"/>
      <c r="P85" s="43"/>
      <c r="Q85" s="29"/>
      <c r="R85" s="29"/>
      <c r="S85" s="43"/>
      <c r="T85" s="43"/>
      <c r="U85" s="29"/>
    </row>
    <row r="86" spans="1:21">
      <c r="A86" s="57"/>
      <c r="B86" s="107" t="s">
        <v>330</v>
      </c>
      <c r="C86" s="46" t="s">
        <v>340</v>
      </c>
      <c r="D86" s="46"/>
      <c r="E86" s="45"/>
      <c r="F86" s="45"/>
      <c r="G86" s="46">
        <v>98.6</v>
      </c>
      <c r="H86" s="46"/>
      <c r="I86" s="45"/>
      <c r="J86" s="45"/>
      <c r="K86" s="46" t="s">
        <v>340</v>
      </c>
      <c r="L86" s="46"/>
      <c r="M86" s="45"/>
      <c r="N86" s="45"/>
      <c r="O86" s="46">
        <v>98.6</v>
      </c>
      <c r="P86" s="46"/>
      <c r="Q86" s="45"/>
      <c r="R86" s="45"/>
      <c r="S86" s="46">
        <v>98.6</v>
      </c>
      <c r="T86" s="46"/>
      <c r="U86" s="45"/>
    </row>
    <row r="87" spans="1:21">
      <c r="A87" s="57"/>
      <c r="B87" s="107"/>
      <c r="C87" s="46"/>
      <c r="D87" s="46"/>
      <c r="E87" s="45"/>
      <c r="F87" s="45"/>
      <c r="G87" s="46"/>
      <c r="H87" s="46"/>
      <c r="I87" s="45"/>
      <c r="J87" s="45"/>
      <c r="K87" s="46"/>
      <c r="L87" s="46"/>
      <c r="M87" s="45"/>
      <c r="N87" s="45"/>
      <c r="O87" s="46"/>
      <c r="P87" s="46"/>
      <c r="Q87" s="45"/>
      <c r="R87" s="45"/>
      <c r="S87" s="46"/>
      <c r="T87" s="46"/>
      <c r="U87" s="45"/>
    </row>
    <row r="88" spans="1:21">
      <c r="A88" s="57"/>
      <c r="B88" s="108" t="s">
        <v>332</v>
      </c>
      <c r="C88" s="41" t="s">
        <v>340</v>
      </c>
      <c r="D88" s="41"/>
      <c r="E88" s="29"/>
      <c r="F88" s="29"/>
      <c r="G88" s="43">
        <v>1368.1</v>
      </c>
      <c r="H88" s="43"/>
      <c r="I88" s="29"/>
      <c r="J88" s="29"/>
      <c r="K88" s="41" t="s">
        <v>340</v>
      </c>
      <c r="L88" s="41"/>
      <c r="M88" s="29"/>
      <c r="N88" s="29"/>
      <c r="O88" s="43">
        <v>1368.1</v>
      </c>
      <c r="P88" s="43"/>
      <c r="Q88" s="29"/>
      <c r="R88" s="29"/>
      <c r="S88" s="43">
        <v>1368.1</v>
      </c>
      <c r="T88" s="43"/>
      <c r="U88" s="29"/>
    </row>
    <row r="89" spans="1:21">
      <c r="A89" s="57"/>
      <c r="B89" s="108"/>
      <c r="C89" s="41"/>
      <c r="D89" s="41"/>
      <c r="E89" s="29"/>
      <c r="F89" s="29"/>
      <c r="G89" s="43"/>
      <c r="H89" s="43"/>
      <c r="I89" s="29"/>
      <c r="J89" s="29"/>
      <c r="K89" s="41"/>
      <c r="L89" s="41"/>
      <c r="M89" s="29"/>
      <c r="N89" s="29"/>
      <c r="O89" s="43"/>
      <c r="P89" s="43"/>
      <c r="Q89" s="29"/>
      <c r="R89" s="29"/>
      <c r="S89" s="43"/>
      <c r="T89" s="43"/>
      <c r="U89" s="29"/>
    </row>
    <row r="90" spans="1:21">
      <c r="A90" s="57"/>
      <c r="B90" s="107" t="s">
        <v>334</v>
      </c>
      <c r="C90" s="46">
        <v>790.9</v>
      </c>
      <c r="D90" s="46"/>
      <c r="E90" s="45"/>
      <c r="F90" s="45"/>
      <c r="G90" s="46">
        <v>210.9</v>
      </c>
      <c r="H90" s="46"/>
      <c r="I90" s="45"/>
      <c r="J90" s="45"/>
      <c r="K90" s="46" t="s">
        <v>340</v>
      </c>
      <c r="L90" s="46"/>
      <c r="M90" s="45"/>
      <c r="N90" s="45"/>
      <c r="O90" s="70">
        <v>1001.8</v>
      </c>
      <c r="P90" s="70"/>
      <c r="Q90" s="45"/>
      <c r="R90" s="45"/>
      <c r="S90" s="70">
        <v>1001.8</v>
      </c>
      <c r="T90" s="70"/>
      <c r="U90" s="45"/>
    </row>
    <row r="91" spans="1:21">
      <c r="A91" s="57"/>
      <c r="B91" s="107"/>
      <c r="C91" s="46"/>
      <c r="D91" s="46"/>
      <c r="E91" s="45"/>
      <c r="F91" s="45"/>
      <c r="G91" s="46"/>
      <c r="H91" s="46"/>
      <c r="I91" s="45"/>
      <c r="J91" s="45"/>
      <c r="K91" s="46"/>
      <c r="L91" s="46"/>
      <c r="M91" s="45"/>
      <c r="N91" s="45"/>
      <c r="O91" s="70"/>
      <c r="P91" s="70"/>
      <c r="Q91" s="45"/>
      <c r="R91" s="45"/>
      <c r="S91" s="70"/>
      <c r="T91" s="70"/>
      <c r="U91" s="45"/>
    </row>
    <row r="92" spans="1:21">
      <c r="A92" s="57"/>
      <c r="B92" s="35" t="s">
        <v>532</v>
      </c>
      <c r="C92" s="41" t="s">
        <v>340</v>
      </c>
      <c r="D92" s="41"/>
      <c r="E92" s="29"/>
      <c r="F92" s="29"/>
      <c r="G92" s="41">
        <v>271.10000000000002</v>
      </c>
      <c r="H92" s="41"/>
      <c r="I92" s="29"/>
      <c r="J92" s="29"/>
      <c r="K92" s="41" t="s">
        <v>340</v>
      </c>
      <c r="L92" s="41"/>
      <c r="M92" s="29"/>
      <c r="N92" s="29"/>
      <c r="O92" s="41">
        <v>271.10000000000002</v>
      </c>
      <c r="P92" s="41"/>
      <c r="Q92" s="29"/>
      <c r="R92" s="29"/>
      <c r="S92" s="41">
        <v>271.10000000000002</v>
      </c>
      <c r="T92" s="41"/>
      <c r="U92" s="29"/>
    </row>
    <row r="93" spans="1:21">
      <c r="A93" s="57"/>
      <c r="B93" s="35"/>
      <c r="C93" s="41"/>
      <c r="D93" s="41"/>
      <c r="E93" s="29"/>
      <c r="F93" s="29"/>
      <c r="G93" s="41"/>
      <c r="H93" s="41"/>
      <c r="I93" s="29"/>
      <c r="J93" s="29"/>
      <c r="K93" s="41"/>
      <c r="L93" s="41"/>
      <c r="M93" s="29"/>
      <c r="N93" s="29"/>
      <c r="O93" s="41"/>
      <c r="P93" s="41"/>
      <c r="Q93" s="29"/>
      <c r="R93" s="29"/>
      <c r="S93" s="41"/>
      <c r="T93" s="41"/>
      <c r="U93" s="29"/>
    </row>
    <row r="94" spans="1:21">
      <c r="A94" s="57"/>
      <c r="B94" s="44" t="s">
        <v>533</v>
      </c>
      <c r="C94" s="46" t="s">
        <v>340</v>
      </c>
      <c r="D94" s="46"/>
      <c r="E94" s="45"/>
      <c r="F94" s="45"/>
      <c r="G94" s="46">
        <v>221.8</v>
      </c>
      <c r="H94" s="46"/>
      <c r="I94" s="45"/>
      <c r="J94" s="45"/>
      <c r="K94" s="46" t="s">
        <v>340</v>
      </c>
      <c r="L94" s="46"/>
      <c r="M94" s="45"/>
      <c r="N94" s="45"/>
      <c r="O94" s="46">
        <v>221.8</v>
      </c>
      <c r="P94" s="46"/>
      <c r="Q94" s="45"/>
      <c r="R94" s="45"/>
      <c r="S94" s="46">
        <v>221.8</v>
      </c>
      <c r="T94" s="46"/>
      <c r="U94" s="45"/>
    </row>
    <row r="95" spans="1:21">
      <c r="A95" s="57"/>
      <c r="B95" s="44"/>
      <c r="C95" s="46"/>
      <c r="D95" s="46"/>
      <c r="E95" s="45"/>
      <c r="F95" s="45"/>
      <c r="G95" s="46"/>
      <c r="H95" s="46"/>
      <c r="I95" s="45"/>
      <c r="J95" s="45"/>
      <c r="K95" s="46"/>
      <c r="L95" s="46"/>
      <c r="M95" s="45"/>
      <c r="N95" s="45"/>
      <c r="O95" s="46"/>
      <c r="P95" s="46"/>
      <c r="Q95" s="45"/>
      <c r="R95" s="45"/>
      <c r="S95" s="46"/>
      <c r="T95" s="46"/>
      <c r="U95" s="45"/>
    </row>
    <row r="96" spans="1:21">
      <c r="A96" s="57"/>
      <c r="B96" s="35" t="s">
        <v>534</v>
      </c>
      <c r="C96" s="41" t="s">
        <v>340</v>
      </c>
      <c r="D96" s="41"/>
      <c r="E96" s="29"/>
      <c r="F96" s="29"/>
      <c r="G96" s="41">
        <v>118</v>
      </c>
      <c r="H96" s="41"/>
      <c r="I96" s="29"/>
      <c r="J96" s="29"/>
      <c r="K96" s="41" t="s">
        <v>340</v>
      </c>
      <c r="L96" s="41"/>
      <c r="M96" s="29"/>
      <c r="N96" s="29"/>
      <c r="O96" s="41">
        <v>118</v>
      </c>
      <c r="P96" s="41"/>
      <c r="Q96" s="29"/>
      <c r="R96" s="29"/>
      <c r="S96" s="41">
        <v>118</v>
      </c>
      <c r="T96" s="41"/>
      <c r="U96" s="29"/>
    </row>
    <row r="97" spans="1:21">
      <c r="A97" s="57"/>
      <c r="B97" s="35"/>
      <c r="C97" s="41"/>
      <c r="D97" s="41"/>
      <c r="E97" s="29"/>
      <c r="F97" s="29"/>
      <c r="G97" s="41"/>
      <c r="H97" s="41"/>
      <c r="I97" s="29"/>
      <c r="J97" s="29"/>
      <c r="K97" s="41"/>
      <c r="L97" s="41"/>
      <c r="M97" s="29"/>
      <c r="N97" s="29"/>
      <c r="O97" s="41"/>
      <c r="P97" s="41"/>
      <c r="Q97" s="29"/>
      <c r="R97" s="29"/>
      <c r="S97" s="41"/>
      <c r="T97" s="41"/>
      <c r="U97" s="29"/>
    </row>
    <row r="98" spans="1:21">
      <c r="A98" s="57"/>
      <c r="B98" s="44" t="s">
        <v>43</v>
      </c>
      <c r="C98" s="46" t="s">
        <v>340</v>
      </c>
      <c r="D98" s="46"/>
      <c r="E98" s="45"/>
      <c r="F98" s="45"/>
      <c r="G98" s="46" t="s">
        <v>340</v>
      </c>
      <c r="H98" s="46"/>
      <c r="I98" s="45"/>
      <c r="J98" s="45"/>
      <c r="K98" s="46">
        <v>119</v>
      </c>
      <c r="L98" s="46"/>
      <c r="M98" s="45"/>
      <c r="N98" s="45"/>
      <c r="O98" s="46">
        <v>119</v>
      </c>
      <c r="P98" s="46"/>
      <c r="Q98" s="45"/>
      <c r="R98" s="45"/>
      <c r="S98" s="46">
        <v>119</v>
      </c>
      <c r="T98" s="46"/>
      <c r="U98" s="45"/>
    </row>
    <row r="99" spans="1:21">
      <c r="A99" s="57"/>
      <c r="B99" s="44"/>
      <c r="C99" s="46"/>
      <c r="D99" s="46"/>
      <c r="E99" s="45"/>
      <c r="F99" s="45"/>
      <c r="G99" s="46"/>
      <c r="H99" s="46"/>
      <c r="I99" s="45"/>
      <c r="J99" s="45"/>
      <c r="K99" s="46"/>
      <c r="L99" s="46"/>
      <c r="M99" s="45"/>
      <c r="N99" s="45"/>
      <c r="O99" s="46"/>
      <c r="P99" s="46"/>
      <c r="Q99" s="45"/>
      <c r="R99" s="45"/>
      <c r="S99" s="46"/>
      <c r="T99" s="46"/>
      <c r="U99" s="45"/>
    </row>
    <row r="100" spans="1:21">
      <c r="A100" s="57"/>
      <c r="B100" s="35" t="s">
        <v>41</v>
      </c>
      <c r="C100" s="41" t="s">
        <v>340</v>
      </c>
      <c r="D100" s="41"/>
      <c r="E100" s="29"/>
      <c r="F100" s="29"/>
      <c r="G100" s="41" t="s">
        <v>340</v>
      </c>
      <c r="H100" s="41"/>
      <c r="I100" s="29"/>
      <c r="J100" s="29"/>
      <c r="K100" s="41">
        <v>188.2</v>
      </c>
      <c r="L100" s="41"/>
      <c r="M100" s="29"/>
      <c r="N100" s="29"/>
      <c r="O100" s="41">
        <v>188.2</v>
      </c>
      <c r="P100" s="41"/>
      <c r="Q100" s="29"/>
      <c r="R100" s="29"/>
      <c r="S100" s="41">
        <v>188.2</v>
      </c>
      <c r="T100" s="41"/>
      <c r="U100" s="29"/>
    </row>
    <row r="101" spans="1:21" ht="15.75" thickBot="1">
      <c r="A101" s="57"/>
      <c r="B101" s="35"/>
      <c r="C101" s="71"/>
      <c r="D101" s="71"/>
      <c r="E101" s="34"/>
      <c r="F101" s="29"/>
      <c r="G101" s="71"/>
      <c r="H101" s="71"/>
      <c r="I101" s="34"/>
      <c r="J101" s="29"/>
      <c r="K101" s="71"/>
      <c r="L101" s="71"/>
      <c r="M101" s="34"/>
      <c r="N101" s="29"/>
      <c r="O101" s="71"/>
      <c r="P101" s="71"/>
      <c r="Q101" s="34"/>
      <c r="R101" s="29"/>
      <c r="S101" s="71"/>
      <c r="T101" s="71"/>
      <c r="U101" s="34"/>
    </row>
    <row r="102" spans="1:21">
      <c r="A102" s="57"/>
      <c r="B102" s="107" t="s">
        <v>535</v>
      </c>
      <c r="C102" s="80" t="s">
        <v>201</v>
      </c>
      <c r="D102" s="74">
        <v>1995.2</v>
      </c>
      <c r="E102" s="76"/>
      <c r="F102" s="45"/>
      <c r="G102" s="80" t="s">
        <v>201</v>
      </c>
      <c r="H102" s="74">
        <v>14648.3</v>
      </c>
      <c r="I102" s="76"/>
      <c r="J102" s="45"/>
      <c r="K102" s="80" t="s">
        <v>201</v>
      </c>
      <c r="L102" s="74">
        <v>1020.3</v>
      </c>
      <c r="M102" s="76"/>
      <c r="N102" s="45"/>
      <c r="O102" s="80" t="s">
        <v>201</v>
      </c>
      <c r="P102" s="74">
        <v>17663.8</v>
      </c>
      <c r="Q102" s="76"/>
      <c r="R102" s="45"/>
      <c r="S102" s="80" t="s">
        <v>201</v>
      </c>
      <c r="T102" s="74">
        <v>17663.8</v>
      </c>
      <c r="U102" s="76"/>
    </row>
    <row r="103" spans="1:21" ht="15.75" thickBot="1">
      <c r="A103" s="57"/>
      <c r="B103" s="107"/>
      <c r="C103" s="94"/>
      <c r="D103" s="95"/>
      <c r="E103" s="96"/>
      <c r="F103" s="45"/>
      <c r="G103" s="94"/>
      <c r="H103" s="95"/>
      <c r="I103" s="96"/>
      <c r="J103" s="45"/>
      <c r="K103" s="94"/>
      <c r="L103" s="95"/>
      <c r="M103" s="96"/>
      <c r="N103" s="45"/>
      <c r="O103" s="94"/>
      <c r="P103" s="95"/>
      <c r="Q103" s="96"/>
      <c r="R103" s="45"/>
      <c r="S103" s="94"/>
      <c r="T103" s="95"/>
      <c r="U103" s="96"/>
    </row>
    <row r="104" spans="1:21" ht="15.75" thickTop="1">
      <c r="A104" s="57"/>
      <c r="B104" s="18" t="s">
        <v>536</v>
      </c>
      <c r="C104" s="101"/>
      <c r="D104" s="101"/>
      <c r="E104" s="101"/>
      <c r="F104" s="15"/>
      <c r="G104" s="101"/>
      <c r="H104" s="101"/>
      <c r="I104" s="101"/>
      <c r="J104" s="15"/>
      <c r="K104" s="101"/>
      <c r="L104" s="101"/>
      <c r="M104" s="101"/>
      <c r="N104" s="15"/>
      <c r="O104" s="101"/>
      <c r="P104" s="101"/>
      <c r="Q104" s="101"/>
      <c r="R104" s="15"/>
      <c r="S104" s="101"/>
      <c r="T104" s="101"/>
      <c r="U104" s="101"/>
    </row>
    <row r="105" spans="1:21">
      <c r="A105" s="57"/>
      <c r="B105" s="22" t="s">
        <v>537</v>
      </c>
      <c r="C105" s="45"/>
      <c r="D105" s="45"/>
      <c r="E105" s="45"/>
      <c r="F105" s="23"/>
      <c r="G105" s="45"/>
      <c r="H105" s="45"/>
      <c r="I105" s="45"/>
      <c r="J105" s="23"/>
      <c r="K105" s="45"/>
      <c r="L105" s="45"/>
      <c r="M105" s="45"/>
      <c r="N105" s="23"/>
      <c r="O105" s="45"/>
      <c r="P105" s="45"/>
      <c r="Q105" s="45"/>
      <c r="R105" s="23"/>
      <c r="S105" s="45"/>
      <c r="T105" s="45"/>
      <c r="U105" s="45"/>
    </row>
    <row r="106" spans="1:21">
      <c r="A106" s="57"/>
      <c r="B106" s="108" t="s">
        <v>538</v>
      </c>
      <c r="C106" s="35" t="s">
        <v>201</v>
      </c>
      <c r="D106" s="41" t="s">
        <v>340</v>
      </c>
      <c r="E106" s="29"/>
      <c r="F106" s="29"/>
      <c r="G106" s="35" t="s">
        <v>201</v>
      </c>
      <c r="H106" s="41" t="s">
        <v>340</v>
      </c>
      <c r="I106" s="29"/>
      <c r="J106" s="29"/>
      <c r="K106" s="35" t="s">
        <v>201</v>
      </c>
      <c r="L106" s="43">
        <v>1544.4</v>
      </c>
      <c r="M106" s="29"/>
      <c r="N106" s="29"/>
      <c r="O106" s="35" t="s">
        <v>201</v>
      </c>
      <c r="P106" s="43">
        <v>1544.4</v>
      </c>
      <c r="Q106" s="29"/>
      <c r="R106" s="29"/>
      <c r="S106" s="35" t="s">
        <v>201</v>
      </c>
      <c r="T106" s="43">
        <v>1544.4</v>
      </c>
      <c r="U106" s="29"/>
    </row>
    <row r="107" spans="1:21">
      <c r="A107" s="57"/>
      <c r="B107" s="108"/>
      <c r="C107" s="35"/>
      <c r="D107" s="41"/>
      <c r="E107" s="29"/>
      <c r="F107" s="29"/>
      <c r="G107" s="35"/>
      <c r="H107" s="41"/>
      <c r="I107" s="29"/>
      <c r="J107" s="29"/>
      <c r="K107" s="35"/>
      <c r="L107" s="43"/>
      <c r="M107" s="29"/>
      <c r="N107" s="29"/>
      <c r="O107" s="35"/>
      <c r="P107" s="43"/>
      <c r="Q107" s="29"/>
      <c r="R107" s="29"/>
      <c r="S107" s="35"/>
      <c r="T107" s="43"/>
      <c r="U107" s="29"/>
    </row>
    <row r="108" spans="1:21">
      <c r="A108" s="57"/>
      <c r="B108" s="107" t="s">
        <v>544</v>
      </c>
      <c r="C108" s="46" t="s">
        <v>340</v>
      </c>
      <c r="D108" s="46"/>
      <c r="E108" s="45"/>
      <c r="F108" s="45"/>
      <c r="G108" s="46">
        <v>1</v>
      </c>
      <c r="H108" s="46"/>
      <c r="I108" s="45"/>
      <c r="J108" s="45"/>
      <c r="K108" s="46" t="s">
        <v>340</v>
      </c>
      <c r="L108" s="46"/>
      <c r="M108" s="45"/>
      <c r="N108" s="45"/>
      <c r="O108" s="46">
        <v>1</v>
      </c>
      <c r="P108" s="46"/>
      <c r="Q108" s="45"/>
      <c r="R108" s="45"/>
      <c r="S108" s="46">
        <v>1</v>
      </c>
      <c r="T108" s="46"/>
      <c r="U108" s="45"/>
    </row>
    <row r="109" spans="1:21">
      <c r="A109" s="57"/>
      <c r="B109" s="107"/>
      <c r="C109" s="46"/>
      <c r="D109" s="46"/>
      <c r="E109" s="45"/>
      <c r="F109" s="45"/>
      <c r="G109" s="46"/>
      <c r="H109" s="46"/>
      <c r="I109" s="45"/>
      <c r="J109" s="45"/>
      <c r="K109" s="46"/>
      <c r="L109" s="46"/>
      <c r="M109" s="45"/>
      <c r="N109" s="45"/>
      <c r="O109" s="46"/>
      <c r="P109" s="46"/>
      <c r="Q109" s="45"/>
      <c r="R109" s="45"/>
      <c r="S109" s="46"/>
      <c r="T109" s="46"/>
      <c r="U109" s="45"/>
    </row>
    <row r="110" spans="1:21">
      <c r="A110" s="57"/>
      <c r="B110" s="35" t="s">
        <v>540</v>
      </c>
      <c r="C110" s="41" t="s">
        <v>340</v>
      </c>
      <c r="D110" s="41"/>
      <c r="E110" s="29"/>
      <c r="F110" s="29"/>
      <c r="G110" s="41" t="s">
        <v>340</v>
      </c>
      <c r="H110" s="41"/>
      <c r="I110" s="29"/>
      <c r="J110" s="29"/>
      <c r="K110" s="43">
        <v>12378.6</v>
      </c>
      <c r="L110" s="43"/>
      <c r="M110" s="29"/>
      <c r="N110" s="29"/>
      <c r="O110" s="43">
        <v>12378.6</v>
      </c>
      <c r="P110" s="43"/>
      <c r="Q110" s="29"/>
      <c r="R110" s="29"/>
      <c r="S110" s="43">
        <v>13703.8</v>
      </c>
      <c r="T110" s="43"/>
      <c r="U110" s="29"/>
    </row>
    <row r="111" spans="1:21">
      <c r="A111" s="57"/>
      <c r="B111" s="35"/>
      <c r="C111" s="41"/>
      <c r="D111" s="41"/>
      <c r="E111" s="29"/>
      <c r="F111" s="29"/>
      <c r="G111" s="41"/>
      <c r="H111" s="41"/>
      <c r="I111" s="29"/>
      <c r="J111" s="29"/>
      <c r="K111" s="43"/>
      <c r="L111" s="43"/>
      <c r="M111" s="29"/>
      <c r="N111" s="29"/>
      <c r="O111" s="43"/>
      <c r="P111" s="43"/>
      <c r="Q111" s="29"/>
      <c r="R111" s="29"/>
      <c r="S111" s="43"/>
      <c r="T111" s="43"/>
      <c r="U111" s="29"/>
    </row>
    <row r="112" spans="1:21">
      <c r="A112" s="57"/>
      <c r="B112" s="44" t="s">
        <v>541</v>
      </c>
      <c r="C112" s="46" t="s">
        <v>340</v>
      </c>
      <c r="D112" s="46"/>
      <c r="E112" s="45"/>
      <c r="F112" s="45"/>
      <c r="G112" s="46">
        <v>22.8</v>
      </c>
      <c r="H112" s="46"/>
      <c r="I112" s="45"/>
      <c r="J112" s="45"/>
      <c r="K112" s="46" t="s">
        <v>340</v>
      </c>
      <c r="L112" s="46"/>
      <c r="M112" s="45"/>
      <c r="N112" s="45"/>
      <c r="O112" s="46">
        <v>22.8</v>
      </c>
      <c r="P112" s="46"/>
      <c r="Q112" s="45"/>
      <c r="R112" s="45"/>
      <c r="S112" s="46">
        <v>22.8</v>
      </c>
      <c r="T112" s="46"/>
      <c r="U112" s="45"/>
    </row>
    <row r="113" spans="1:25">
      <c r="A113" s="57"/>
      <c r="B113" s="44"/>
      <c r="C113" s="46"/>
      <c r="D113" s="46"/>
      <c r="E113" s="45"/>
      <c r="F113" s="45"/>
      <c r="G113" s="46"/>
      <c r="H113" s="46"/>
      <c r="I113" s="45"/>
      <c r="J113" s="45"/>
      <c r="K113" s="46"/>
      <c r="L113" s="46"/>
      <c r="M113" s="45"/>
      <c r="N113" s="45"/>
      <c r="O113" s="46"/>
      <c r="P113" s="46"/>
      <c r="Q113" s="45"/>
      <c r="R113" s="45"/>
      <c r="S113" s="46"/>
      <c r="T113" s="46"/>
      <c r="U113" s="45"/>
    </row>
    <row r="114" spans="1:25">
      <c r="A114" s="57"/>
      <c r="B114" s="35" t="s">
        <v>542</v>
      </c>
      <c r="C114" s="41" t="s">
        <v>340</v>
      </c>
      <c r="D114" s="41"/>
      <c r="E114" s="29"/>
      <c r="F114" s="29"/>
      <c r="G114" s="41">
        <v>300</v>
      </c>
      <c r="H114" s="41"/>
      <c r="I114" s="29"/>
      <c r="J114" s="29"/>
      <c r="K114" s="41" t="s">
        <v>340</v>
      </c>
      <c r="L114" s="41"/>
      <c r="M114" s="29"/>
      <c r="N114" s="29"/>
      <c r="O114" s="41">
        <v>300</v>
      </c>
      <c r="P114" s="41"/>
      <c r="Q114" s="29"/>
      <c r="R114" s="29"/>
      <c r="S114" s="41">
        <v>300</v>
      </c>
      <c r="T114" s="41"/>
      <c r="U114" s="29"/>
    </row>
    <row r="115" spans="1:25" ht="15.75" thickBot="1">
      <c r="A115" s="57"/>
      <c r="B115" s="35"/>
      <c r="C115" s="71"/>
      <c r="D115" s="71"/>
      <c r="E115" s="34"/>
      <c r="F115" s="29"/>
      <c r="G115" s="71"/>
      <c r="H115" s="71"/>
      <c r="I115" s="34"/>
      <c r="J115" s="29"/>
      <c r="K115" s="71"/>
      <c r="L115" s="71"/>
      <c r="M115" s="34"/>
      <c r="N115" s="29"/>
      <c r="O115" s="71"/>
      <c r="P115" s="71"/>
      <c r="Q115" s="34"/>
      <c r="R115" s="29"/>
      <c r="S115" s="71"/>
      <c r="T115" s="71"/>
      <c r="U115" s="34"/>
    </row>
    <row r="116" spans="1:25">
      <c r="A116" s="57"/>
      <c r="B116" s="107" t="s">
        <v>543</v>
      </c>
      <c r="C116" s="80" t="s">
        <v>201</v>
      </c>
      <c r="D116" s="78" t="s">
        <v>340</v>
      </c>
      <c r="E116" s="76"/>
      <c r="F116" s="45"/>
      <c r="G116" s="80" t="s">
        <v>201</v>
      </c>
      <c r="H116" s="78">
        <v>323.8</v>
      </c>
      <c r="I116" s="76"/>
      <c r="J116" s="45"/>
      <c r="K116" s="80" t="s">
        <v>201</v>
      </c>
      <c r="L116" s="74">
        <v>13923</v>
      </c>
      <c r="M116" s="76"/>
      <c r="N116" s="45"/>
      <c r="O116" s="80" t="s">
        <v>201</v>
      </c>
      <c r="P116" s="74">
        <v>14246.8</v>
      </c>
      <c r="Q116" s="76"/>
      <c r="R116" s="45"/>
      <c r="S116" s="80" t="s">
        <v>201</v>
      </c>
      <c r="T116" s="74">
        <v>15572</v>
      </c>
      <c r="U116" s="76"/>
    </row>
    <row r="117" spans="1:25" ht="15.75" thickBot="1">
      <c r="A117" s="57"/>
      <c r="B117" s="107"/>
      <c r="C117" s="94"/>
      <c r="D117" s="100"/>
      <c r="E117" s="96"/>
      <c r="F117" s="45"/>
      <c r="G117" s="94"/>
      <c r="H117" s="100"/>
      <c r="I117" s="96"/>
      <c r="J117" s="45"/>
      <c r="K117" s="94"/>
      <c r="L117" s="95"/>
      <c r="M117" s="96"/>
      <c r="N117" s="45"/>
      <c r="O117" s="94"/>
      <c r="P117" s="95"/>
      <c r="Q117" s="96"/>
      <c r="R117" s="45"/>
      <c r="S117" s="94"/>
      <c r="T117" s="95"/>
      <c r="U117" s="96"/>
    </row>
    <row r="118" spans="1:25" ht="15.75" thickTop="1">
      <c r="A118" s="57"/>
      <c r="B118" s="59" t="s">
        <v>545</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row>
    <row r="119" spans="1:25">
      <c r="A119" s="57"/>
      <c r="B119" s="64" t="s">
        <v>546</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row>
    <row r="120" spans="1:25">
      <c r="A120" s="57"/>
      <c r="B120" s="65" t="s">
        <v>547</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row>
    <row r="121" spans="1:25" ht="51" customHeight="1">
      <c r="A121" s="57"/>
      <c r="B121" s="59" t="s">
        <v>548</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row>
    <row r="122" spans="1:25">
      <c r="A122" s="57"/>
      <c r="B122" s="59" t="s">
        <v>549</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row>
    <row r="123" spans="1:25">
      <c r="A123" s="57"/>
      <c r="B123" s="65" t="s">
        <v>454</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row>
    <row r="124" spans="1:25" ht="38.25" customHeight="1">
      <c r="A124" s="57"/>
      <c r="B124" s="59" t="s">
        <v>550</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row>
    <row r="125" spans="1:25" ht="25.5" customHeight="1">
      <c r="A125" s="57"/>
      <c r="B125" s="59" t="s">
        <v>551</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row>
    <row r="126" spans="1:25" ht="25.5" customHeight="1">
      <c r="A126" s="57"/>
      <c r="B126" s="59" t="s">
        <v>552</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row>
    <row r="127" spans="1:25">
      <c r="A127" s="57"/>
      <c r="B127" s="65" t="s">
        <v>553</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row>
    <row r="128" spans="1:25">
      <c r="A128" s="57"/>
      <c r="B128" s="59" t="s">
        <v>554</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row>
    <row r="129" spans="1:25" ht="38.25" customHeight="1">
      <c r="A129" s="57"/>
      <c r="B129" s="59" t="s">
        <v>555</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row>
    <row r="130" spans="1:25">
      <c r="A130" s="57"/>
      <c r="B130" s="59" t="s">
        <v>556</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row>
    <row r="131" spans="1:25">
      <c r="A131" s="57"/>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row>
    <row r="132" spans="1:25">
      <c r="A132" s="57"/>
      <c r="B132" s="128" t="s">
        <v>557</v>
      </c>
      <c r="C132" s="128"/>
      <c r="D132" s="128"/>
      <c r="E132" s="128"/>
      <c r="F132" s="128"/>
      <c r="G132" s="128"/>
      <c r="H132" s="128"/>
      <c r="I132" s="128"/>
      <c r="J132" s="128"/>
      <c r="K132" s="128"/>
      <c r="L132" s="128"/>
      <c r="M132" s="128"/>
      <c r="N132" s="128"/>
      <c r="O132" s="128"/>
      <c r="P132" s="128"/>
      <c r="Q132" s="128"/>
      <c r="R132" s="128"/>
      <c r="S132" s="128"/>
      <c r="T132" s="128"/>
      <c r="U132" s="128"/>
      <c r="V132" s="128"/>
      <c r="W132" s="128"/>
      <c r="X132" s="128"/>
      <c r="Y132" s="128"/>
    </row>
    <row r="133" spans="1:25">
      <c r="A133" s="57"/>
      <c r="B133" s="56"/>
      <c r="C133" s="56"/>
      <c r="D133" s="56"/>
      <c r="E133" s="56"/>
      <c r="F133" s="56"/>
      <c r="G133" s="56"/>
      <c r="H133" s="56"/>
      <c r="I133" s="56"/>
      <c r="J133" s="56"/>
      <c r="K133" s="56"/>
      <c r="L133" s="56"/>
      <c r="M133" s="56"/>
      <c r="N133" s="56"/>
      <c r="O133" s="56"/>
      <c r="P133" s="56"/>
      <c r="Q133" s="56"/>
      <c r="R133" s="56"/>
      <c r="S133" s="56"/>
      <c r="T133" s="56"/>
      <c r="U133" s="56"/>
      <c r="V133" s="56"/>
      <c r="W133" s="56"/>
      <c r="X133" s="56"/>
      <c r="Y133" s="56"/>
    </row>
    <row r="134" spans="1:25">
      <c r="A134" s="57"/>
      <c r="B134" s="59" t="s">
        <v>558</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row>
    <row r="135" spans="1:25">
      <c r="A135" s="57"/>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row>
    <row r="136" spans="1:25">
      <c r="A136" s="57"/>
      <c r="B136" s="128" t="s">
        <v>559</v>
      </c>
      <c r="C136" s="128"/>
      <c r="D136" s="128"/>
      <c r="E136" s="128"/>
      <c r="F136" s="128"/>
      <c r="G136" s="128"/>
      <c r="H136" s="128"/>
      <c r="I136" s="128"/>
      <c r="J136" s="128"/>
      <c r="K136" s="128"/>
      <c r="L136" s="128"/>
      <c r="M136" s="128"/>
      <c r="N136" s="128"/>
      <c r="O136" s="128"/>
      <c r="P136" s="128"/>
      <c r="Q136" s="128"/>
      <c r="R136" s="128"/>
      <c r="S136" s="128"/>
      <c r="T136" s="128"/>
      <c r="U136" s="128"/>
      <c r="V136" s="128"/>
      <c r="W136" s="128"/>
      <c r="X136" s="128"/>
      <c r="Y136" s="128"/>
    </row>
    <row r="137" spans="1:25">
      <c r="A137" s="57"/>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row>
    <row r="138" spans="1:25" ht="25.5" customHeight="1">
      <c r="A138" s="57"/>
      <c r="B138" s="59" t="s">
        <v>560</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row>
    <row r="139" spans="1:25" ht="38.25" customHeight="1">
      <c r="A139" s="57"/>
      <c r="B139" s="59" t="s">
        <v>561</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row>
    <row r="140" spans="1:25">
      <c r="A140" s="57"/>
      <c r="B140" s="56"/>
      <c r="C140" s="56"/>
      <c r="D140" s="56"/>
      <c r="E140" s="56"/>
      <c r="F140" s="56"/>
      <c r="G140" s="56"/>
      <c r="H140" s="56"/>
      <c r="I140" s="56"/>
      <c r="J140" s="56"/>
      <c r="K140" s="56"/>
      <c r="L140" s="56"/>
      <c r="M140" s="56"/>
      <c r="N140" s="56"/>
      <c r="O140" s="56"/>
      <c r="P140" s="56"/>
      <c r="Q140" s="56"/>
      <c r="R140" s="56"/>
      <c r="S140" s="56"/>
      <c r="T140" s="56"/>
      <c r="U140" s="56"/>
      <c r="V140" s="56"/>
      <c r="W140" s="56"/>
      <c r="X140" s="56"/>
      <c r="Y140" s="56"/>
    </row>
    <row r="141" spans="1:25">
      <c r="A141" s="57"/>
      <c r="B141" s="128" t="s">
        <v>562</v>
      </c>
      <c r="C141" s="128"/>
      <c r="D141" s="128"/>
      <c r="E141" s="128"/>
      <c r="F141" s="128"/>
      <c r="G141" s="128"/>
      <c r="H141" s="128"/>
      <c r="I141" s="128"/>
      <c r="J141" s="128"/>
      <c r="K141" s="128"/>
      <c r="L141" s="128"/>
      <c r="M141" s="128"/>
      <c r="N141" s="128"/>
      <c r="O141" s="128"/>
      <c r="P141" s="128"/>
      <c r="Q141" s="128"/>
      <c r="R141" s="128"/>
      <c r="S141" s="128"/>
      <c r="T141" s="128"/>
      <c r="U141" s="128"/>
      <c r="V141" s="128"/>
      <c r="W141" s="128"/>
      <c r="X141" s="128"/>
      <c r="Y141" s="128"/>
    </row>
    <row r="142" spans="1:25">
      <c r="A142" s="57"/>
      <c r="B142" s="59" t="s">
        <v>563</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row>
    <row r="143" spans="1:25">
      <c r="A143" s="57"/>
      <c r="B143" s="65" t="s">
        <v>564</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row>
    <row r="144" spans="1:25">
      <c r="A144" s="57"/>
      <c r="B144" s="59" t="s">
        <v>565</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row>
    <row r="145" spans="1:25">
      <c r="A145" s="57"/>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row>
    <row r="146" spans="1:25">
      <c r="A146" s="57"/>
      <c r="B146" s="128" t="s">
        <v>566</v>
      </c>
      <c r="C146" s="128"/>
      <c r="D146" s="128"/>
      <c r="E146" s="128"/>
      <c r="F146" s="128"/>
      <c r="G146" s="128"/>
      <c r="H146" s="128"/>
      <c r="I146" s="128"/>
      <c r="J146" s="128"/>
      <c r="K146" s="128"/>
      <c r="L146" s="128"/>
      <c r="M146" s="128"/>
      <c r="N146" s="128"/>
      <c r="O146" s="128"/>
      <c r="P146" s="128"/>
      <c r="Q146" s="128"/>
      <c r="R146" s="128"/>
      <c r="S146" s="128"/>
      <c r="T146" s="128"/>
      <c r="U146" s="128"/>
      <c r="V146" s="128"/>
      <c r="W146" s="128"/>
      <c r="X146" s="128"/>
      <c r="Y146" s="128"/>
    </row>
    <row r="147" spans="1:25">
      <c r="A147" s="57"/>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row>
    <row r="148" spans="1:25">
      <c r="A148" s="57"/>
      <c r="B148" s="59" t="s">
        <v>567</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row>
    <row r="149" spans="1:25">
      <c r="A149" s="57"/>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row>
    <row r="150" spans="1:25">
      <c r="A150" s="57"/>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row>
    <row r="151" spans="1:25">
      <c r="A151" s="57"/>
      <c r="B151" s="56"/>
      <c r="C151" s="56"/>
      <c r="D151" s="56"/>
      <c r="E151" s="56"/>
      <c r="F151" s="56"/>
      <c r="G151" s="56"/>
      <c r="H151" s="56"/>
      <c r="I151" s="56"/>
      <c r="J151" s="56"/>
      <c r="K151" s="56"/>
      <c r="L151" s="56"/>
      <c r="M151" s="56"/>
      <c r="N151" s="56"/>
      <c r="O151" s="56"/>
      <c r="P151" s="56"/>
      <c r="Q151" s="56"/>
      <c r="R151" s="56"/>
      <c r="S151" s="56"/>
      <c r="T151" s="56"/>
      <c r="U151" s="56"/>
      <c r="V151" s="56"/>
      <c r="W151" s="56"/>
      <c r="X151" s="56"/>
      <c r="Y151" s="56"/>
    </row>
    <row r="152" spans="1:25">
      <c r="A152" s="57"/>
      <c r="B152" s="56"/>
      <c r="C152" s="56"/>
      <c r="D152" s="56"/>
      <c r="E152" s="56"/>
      <c r="F152" s="56"/>
      <c r="G152" s="56"/>
      <c r="H152" s="56"/>
      <c r="I152" s="56"/>
      <c r="J152" s="56"/>
      <c r="K152" s="56"/>
      <c r="L152" s="56"/>
      <c r="M152" s="56"/>
      <c r="N152" s="56"/>
      <c r="O152" s="56"/>
      <c r="P152" s="56"/>
      <c r="Q152" s="56"/>
      <c r="R152" s="56"/>
      <c r="S152" s="56"/>
      <c r="T152" s="56"/>
      <c r="U152" s="56"/>
      <c r="V152" s="56"/>
      <c r="W152" s="56"/>
      <c r="X152" s="56"/>
      <c r="Y152" s="56"/>
    </row>
    <row r="153" spans="1:25">
      <c r="A153" s="57"/>
      <c r="B153" s="56"/>
      <c r="C153" s="56"/>
      <c r="D153" s="56"/>
      <c r="E153" s="56"/>
      <c r="F153" s="56"/>
      <c r="G153" s="56"/>
      <c r="H153" s="56"/>
      <c r="I153" s="56"/>
      <c r="J153" s="56"/>
      <c r="K153" s="56"/>
      <c r="L153" s="56"/>
      <c r="M153" s="56"/>
      <c r="N153" s="56"/>
      <c r="O153" s="56"/>
      <c r="P153" s="56"/>
      <c r="Q153" s="56"/>
      <c r="R153" s="56"/>
      <c r="S153" s="56"/>
      <c r="T153" s="56"/>
      <c r="U153" s="56"/>
      <c r="V153" s="56"/>
      <c r="W153" s="56"/>
      <c r="X153" s="56"/>
      <c r="Y153" s="56"/>
    </row>
    <row r="154" spans="1:25">
      <c r="A154" s="57"/>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row>
    <row r="155" spans="1:25">
      <c r="A155" s="57"/>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row>
    <row r="156" spans="1:25">
      <c r="A156" s="57"/>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row>
    <row r="157" spans="1:25">
      <c r="A157" s="57"/>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row>
    <row r="158" spans="1:25">
      <c r="A158" s="57"/>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row>
    <row r="159" spans="1:25">
      <c r="A159" s="57"/>
      <c r="B159" s="56"/>
      <c r="C159" s="56"/>
      <c r="D159" s="56"/>
      <c r="E159" s="56"/>
      <c r="F159" s="56"/>
      <c r="G159" s="56"/>
      <c r="H159" s="56"/>
      <c r="I159" s="56"/>
      <c r="J159" s="56"/>
      <c r="K159" s="56"/>
      <c r="L159" s="56"/>
      <c r="M159" s="56"/>
      <c r="N159" s="56"/>
      <c r="O159" s="56"/>
      <c r="P159" s="56"/>
      <c r="Q159" s="56"/>
      <c r="R159" s="56"/>
      <c r="S159" s="56"/>
      <c r="T159" s="56"/>
      <c r="U159" s="56"/>
      <c r="V159" s="56"/>
      <c r="W159" s="56"/>
      <c r="X159" s="56"/>
      <c r="Y159" s="56"/>
    </row>
    <row r="160" spans="1:25">
      <c r="A160" s="57"/>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row>
    <row r="161" spans="1:25">
      <c r="A161" s="57"/>
      <c r="B161" s="59" t="s">
        <v>568</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row>
    <row r="162" spans="1:25">
      <c r="A162" s="57"/>
      <c r="B162" s="25"/>
      <c r="C162" s="25"/>
      <c r="D162" s="25"/>
      <c r="E162" s="25"/>
      <c r="F162" s="25"/>
      <c r="G162" s="25"/>
      <c r="H162" s="25"/>
      <c r="I162" s="25"/>
      <c r="J162" s="25"/>
      <c r="K162" s="25"/>
      <c r="L162" s="25"/>
    </row>
    <row r="163" spans="1:25">
      <c r="A163" s="57"/>
      <c r="B163" s="13"/>
      <c r="C163" s="13"/>
      <c r="D163" s="13"/>
      <c r="E163" s="13"/>
      <c r="F163" s="13"/>
      <c r="G163" s="13"/>
      <c r="H163" s="13"/>
      <c r="I163" s="13"/>
      <c r="J163" s="13"/>
      <c r="K163" s="13"/>
      <c r="L163" s="13"/>
    </row>
    <row r="164" spans="1:25">
      <c r="A164" s="57"/>
      <c r="B164" s="29"/>
      <c r="C164" s="29"/>
      <c r="D164" s="30" t="s">
        <v>569</v>
      </c>
      <c r="E164" s="30"/>
      <c r="F164" s="29"/>
      <c r="G164" s="29"/>
      <c r="H164" s="29"/>
      <c r="I164" s="29"/>
      <c r="J164" s="29"/>
      <c r="K164" s="29"/>
      <c r="L164" s="27" t="s">
        <v>570</v>
      </c>
    </row>
    <row r="165" spans="1:25">
      <c r="A165" s="57"/>
      <c r="B165" s="29"/>
      <c r="C165" s="29"/>
      <c r="D165" s="30"/>
      <c r="E165" s="30"/>
      <c r="F165" s="29"/>
      <c r="G165" s="29"/>
      <c r="H165" s="29"/>
      <c r="I165" s="29"/>
      <c r="J165" s="29"/>
      <c r="K165" s="29"/>
      <c r="L165" s="27"/>
    </row>
    <row r="166" spans="1:25">
      <c r="A166" s="57"/>
      <c r="B166" s="29"/>
      <c r="C166" s="29"/>
      <c r="D166" s="30" t="s">
        <v>311</v>
      </c>
      <c r="E166" s="30"/>
      <c r="F166" s="29"/>
      <c r="G166" s="29"/>
      <c r="H166" s="27" t="s">
        <v>571</v>
      </c>
      <c r="I166" s="29"/>
      <c r="J166" s="27" t="s">
        <v>572</v>
      </c>
      <c r="K166" s="29"/>
      <c r="L166" s="27" t="s">
        <v>311</v>
      </c>
    </row>
    <row r="167" spans="1:25" ht="15.75" thickBot="1">
      <c r="A167" s="57"/>
      <c r="B167" s="29"/>
      <c r="C167" s="29"/>
      <c r="D167" s="32"/>
      <c r="E167" s="32"/>
      <c r="F167" s="34"/>
      <c r="G167" s="29"/>
      <c r="H167" s="28"/>
      <c r="I167" s="29"/>
      <c r="J167" s="28"/>
      <c r="K167" s="29"/>
      <c r="L167" s="28"/>
    </row>
    <row r="168" spans="1:25">
      <c r="A168" s="57"/>
      <c r="B168" s="133" t="s">
        <v>529</v>
      </c>
      <c r="C168" s="23"/>
      <c r="D168" s="76"/>
      <c r="E168" s="76"/>
      <c r="F168" s="76"/>
      <c r="G168" s="23"/>
      <c r="H168" s="23"/>
      <c r="I168" s="23"/>
      <c r="J168" s="23"/>
      <c r="K168" s="23"/>
      <c r="L168" s="23"/>
    </row>
    <row r="169" spans="1:25">
      <c r="A169" s="57"/>
      <c r="B169" s="35" t="s">
        <v>318</v>
      </c>
      <c r="C169" s="29"/>
      <c r="D169" s="35" t="s">
        <v>201</v>
      </c>
      <c r="E169" s="41">
        <v>73.8</v>
      </c>
      <c r="F169" s="29"/>
      <c r="G169" s="29"/>
      <c r="H169" s="35" t="s">
        <v>573</v>
      </c>
      <c r="I169" s="29"/>
      <c r="J169" s="35" t="s">
        <v>574</v>
      </c>
      <c r="K169" s="29"/>
      <c r="L169" s="35" t="s">
        <v>575</v>
      </c>
    </row>
    <row r="170" spans="1:25">
      <c r="A170" s="57"/>
      <c r="B170" s="35"/>
      <c r="C170" s="29"/>
      <c r="D170" s="35"/>
      <c r="E170" s="41"/>
      <c r="F170" s="29"/>
      <c r="G170" s="29"/>
      <c r="H170" s="35"/>
      <c r="I170" s="29"/>
      <c r="J170" s="35"/>
      <c r="K170" s="29"/>
      <c r="L170" s="35"/>
    </row>
    <row r="171" spans="1:25">
      <c r="A171" s="57"/>
      <c r="B171" s="44" t="s">
        <v>321</v>
      </c>
      <c r="C171" s="45"/>
      <c r="D171" s="46">
        <v>83.1</v>
      </c>
      <c r="E171" s="46"/>
      <c r="F171" s="45"/>
      <c r="G171" s="45"/>
      <c r="H171" s="44" t="s">
        <v>573</v>
      </c>
      <c r="I171" s="45"/>
      <c r="J171" s="44" t="s">
        <v>574</v>
      </c>
      <c r="K171" s="45"/>
      <c r="L171" s="44" t="s">
        <v>576</v>
      </c>
    </row>
    <row r="172" spans="1:25">
      <c r="A172" s="57"/>
      <c r="B172" s="44"/>
      <c r="C172" s="45"/>
      <c r="D172" s="46"/>
      <c r="E172" s="46"/>
      <c r="F172" s="45"/>
      <c r="G172" s="45"/>
      <c r="H172" s="44"/>
      <c r="I172" s="45"/>
      <c r="J172" s="44"/>
      <c r="K172" s="45"/>
      <c r="L172" s="44"/>
    </row>
    <row r="173" spans="1:25">
      <c r="A173" s="57"/>
      <c r="B173" s="35" t="s">
        <v>323</v>
      </c>
      <c r="C173" s="29"/>
      <c r="D173" s="41">
        <v>831.6</v>
      </c>
      <c r="E173" s="41"/>
      <c r="F173" s="29"/>
      <c r="G173" s="29"/>
      <c r="H173" s="35" t="s">
        <v>573</v>
      </c>
      <c r="I173" s="29"/>
      <c r="J173" s="35" t="s">
        <v>574</v>
      </c>
      <c r="K173" s="29"/>
      <c r="L173" s="35" t="s">
        <v>577</v>
      </c>
    </row>
    <row r="174" spans="1:25">
      <c r="A174" s="57"/>
      <c r="B174" s="35"/>
      <c r="C174" s="29"/>
      <c r="D174" s="41"/>
      <c r="E174" s="41"/>
      <c r="F174" s="29"/>
      <c r="G174" s="29"/>
      <c r="H174" s="35"/>
      <c r="I174" s="29"/>
      <c r="J174" s="35"/>
      <c r="K174" s="29"/>
      <c r="L174" s="35"/>
    </row>
    <row r="175" spans="1:25">
      <c r="A175" s="57"/>
      <c r="B175" s="44" t="s">
        <v>323</v>
      </c>
      <c r="C175" s="45"/>
      <c r="D175" s="46">
        <v>2</v>
      </c>
      <c r="E175" s="46"/>
      <c r="F175" s="45"/>
      <c r="G175" s="45"/>
      <c r="H175" s="44" t="s">
        <v>578</v>
      </c>
      <c r="I175" s="45"/>
      <c r="J175" s="44" t="s">
        <v>579</v>
      </c>
      <c r="K175" s="45"/>
      <c r="L175" s="137">
        <v>1.423</v>
      </c>
    </row>
    <row r="176" spans="1:25">
      <c r="A176" s="57"/>
      <c r="B176" s="44"/>
      <c r="C176" s="45"/>
      <c r="D176" s="46"/>
      <c r="E176" s="46"/>
      <c r="F176" s="45"/>
      <c r="G176" s="45"/>
      <c r="H176" s="44"/>
      <c r="I176" s="45"/>
      <c r="J176" s="44"/>
      <c r="K176" s="45"/>
      <c r="L176" s="137"/>
    </row>
    <row r="177" spans="1:12">
      <c r="A177" s="57"/>
      <c r="B177" s="35" t="s">
        <v>328</v>
      </c>
      <c r="C177" s="29"/>
      <c r="D177" s="41">
        <v>37.200000000000003</v>
      </c>
      <c r="E177" s="41"/>
      <c r="F177" s="29"/>
      <c r="G177" s="29"/>
      <c r="H177" s="35" t="s">
        <v>573</v>
      </c>
      <c r="I177" s="29"/>
      <c r="J177" s="35" t="s">
        <v>574</v>
      </c>
      <c r="K177" s="29"/>
      <c r="L177" s="138">
        <v>1.0664</v>
      </c>
    </row>
    <row r="178" spans="1:12">
      <c r="A178" s="57"/>
      <c r="B178" s="35"/>
      <c r="C178" s="29"/>
      <c r="D178" s="41"/>
      <c r="E178" s="41"/>
      <c r="F178" s="29"/>
      <c r="G178" s="29"/>
      <c r="H178" s="35"/>
      <c r="I178" s="29"/>
      <c r="J178" s="35"/>
      <c r="K178" s="29"/>
      <c r="L178" s="138"/>
    </row>
    <row r="179" spans="1:12">
      <c r="A179" s="57"/>
      <c r="B179" s="44" t="s">
        <v>532</v>
      </c>
      <c r="C179" s="45"/>
      <c r="D179" s="46">
        <v>6</v>
      </c>
      <c r="E179" s="46"/>
      <c r="F179" s="45"/>
      <c r="G179" s="45"/>
      <c r="H179" s="44" t="s">
        <v>573</v>
      </c>
      <c r="I179" s="45"/>
      <c r="J179" s="44" t="s">
        <v>574</v>
      </c>
      <c r="K179" s="45"/>
      <c r="L179" s="137">
        <v>0.99750000000000005</v>
      </c>
    </row>
    <row r="180" spans="1:12">
      <c r="A180" s="57"/>
      <c r="B180" s="44"/>
      <c r="C180" s="45"/>
      <c r="D180" s="46"/>
      <c r="E180" s="46"/>
      <c r="F180" s="45"/>
      <c r="G180" s="45"/>
      <c r="H180" s="44"/>
      <c r="I180" s="45"/>
      <c r="J180" s="44"/>
      <c r="K180" s="45"/>
      <c r="L180" s="137"/>
    </row>
    <row r="181" spans="1:12">
      <c r="A181" s="57"/>
      <c r="B181" s="35" t="s">
        <v>532</v>
      </c>
      <c r="C181" s="29"/>
      <c r="D181" s="41">
        <v>34.1</v>
      </c>
      <c r="E181" s="41"/>
      <c r="F181" s="29"/>
      <c r="G181" s="29"/>
      <c r="H181" s="35" t="s">
        <v>580</v>
      </c>
      <c r="I181" s="29"/>
      <c r="J181" s="35" t="s">
        <v>581</v>
      </c>
      <c r="K181" s="29"/>
      <c r="L181" s="35" t="s">
        <v>582</v>
      </c>
    </row>
    <row r="182" spans="1:12">
      <c r="A182" s="57"/>
      <c r="B182" s="35"/>
      <c r="C182" s="29"/>
      <c r="D182" s="41"/>
      <c r="E182" s="41"/>
      <c r="F182" s="29"/>
      <c r="G182" s="29"/>
      <c r="H182" s="35"/>
      <c r="I182" s="29"/>
      <c r="J182" s="35"/>
      <c r="K182" s="29"/>
      <c r="L182" s="35"/>
    </row>
    <row r="183" spans="1:12">
      <c r="A183" s="57"/>
      <c r="B183" s="22" t="s">
        <v>583</v>
      </c>
      <c r="C183" s="23"/>
      <c r="D183" s="45"/>
      <c r="E183" s="45"/>
      <c r="F183" s="45"/>
      <c r="G183" s="23"/>
      <c r="H183" s="23"/>
      <c r="I183" s="23"/>
      <c r="J183" s="23"/>
      <c r="K183" s="23"/>
      <c r="L183" s="23"/>
    </row>
    <row r="184" spans="1:12">
      <c r="A184" s="57"/>
      <c r="B184" s="108" t="s">
        <v>584</v>
      </c>
      <c r="C184" s="29"/>
      <c r="D184" s="41">
        <v>11.2</v>
      </c>
      <c r="E184" s="41"/>
      <c r="F184" s="29"/>
      <c r="G184" s="29"/>
      <c r="H184" s="35" t="s">
        <v>585</v>
      </c>
      <c r="I184" s="29"/>
      <c r="J184" s="35" t="s">
        <v>586</v>
      </c>
      <c r="K184" s="29"/>
      <c r="L184" s="138">
        <v>1</v>
      </c>
    </row>
    <row r="185" spans="1:12">
      <c r="A185" s="57"/>
      <c r="B185" s="108"/>
      <c r="C185" s="29"/>
      <c r="D185" s="41"/>
      <c r="E185" s="41"/>
      <c r="F185" s="29"/>
      <c r="G185" s="29"/>
      <c r="H185" s="35"/>
      <c r="I185" s="29"/>
      <c r="J185" s="35"/>
      <c r="K185" s="29"/>
      <c r="L185" s="138"/>
    </row>
    <row r="186" spans="1:12">
      <c r="A186" s="57"/>
      <c r="B186" s="107" t="s">
        <v>587</v>
      </c>
      <c r="C186" s="45"/>
      <c r="D186" s="46">
        <v>213.3</v>
      </c>
      <c r="E186" s="46"/>
      <c r="F186" s="45"/>
      <c r="G186" s="45"/>
      <c r="H186" s="44" t="s">
        <v>588</v>
      </c>
      <c r="I186" s="45"/>
      <c r="J186" s="44" t="s">
        <v>574</v>
      </c>
      <c r="K186" s="45"/>
      <c r="L186" s="137">
        <v>1</v>
      </c>
    </row>
    <row r="187" spans="1:12" ht="15.75" thickBot="1">
      <c r="A187" s="57"/>
      <c r="B187" s="107"/>
      <c r="C187" s="45"/>
      <c r="D187" s="47"/>
      <c r="E187" s="47"/>
      <c r="F187" s="48"/>
      <c r="G187" s="45"/>
      <c r="H187" s="44"/>
      <c r="I187" s="45"/>
      <c r="J187" s="44"/>
      <c r="K187" s="45"/>
      <c r="L187" s="137"/>
    </row>
    <row r="188" spans="1:12">
      <c r="A188" s="57"/>
      <c r="B188" s="139" t="s">
        <v>126</v>
      </c>
      <c r="C188" s="29"/>
      <c r="D188" s="36" t="s">
        <v>201</v>
      </c>
      <c r="E188" s="38">
        <v>1292.3</v>
      </c>
      <c r="F188" s="33"/>
      <c r="G188" s="29"/>
      <c r="H188" s="29"/>
      <c r="I188" s="29"/>
      <c r="J188" s="29"/>
      <c r="K188" s="29"/>
      <c r="L188" s="29"/>
    </row>
    <row r="189" spans="1:12" ht="15.75" thickBot="1">
      <c r="A189" s="57"/>
      <c r="B189" s="139"/>
      <c r="C189" s="29"/>
      <c r="D189" s="83"/>
      <c r="E189" s="84"/>
      <c r="F189" s="53"/>
      <c r="G189" s="29"/>
      <c r="H189" s="29"/>
      <c r="I189" s="29"/>
      <c r="J189" s="29"/>
      <c r="K189" s="29"/>
      <c r="L189" s="29"/>
    </row>
    <row r="190" spans="1:12" ht="15.75" thickTop="1">
      <c r="A190" s="57"/>
      <c r="B190" s="68" t="s">
        <v>536</v>
      </c>
      <c r="C190" s="23"/>
      <c r="D190" s="104"/>
      <c r="E190" s="104"/>
      <c r="F190" s="104"/>
      <c r="G190" s="23"/>
      <c r="H190" s="23"/>
      <c r="I190" s="23"/>
      <c r="J190" s="23"/>
      <c r="K190" s="23"/>
      <c r="L190" s="23"/>
    </row>
    <row r="191" spans="1:12">
      <c r="A191" s="57"/>
      <c r="B191" s="14" t="s">
        <v>537</v>
      </c>
      <c r="C191" s="15"/>
      <c r="D191" s="29"/>
      <c r="E191" s="29"/>
      <c r="F191" s="29"/>
      <c r="G191" s="15"/>
      <c r="H191" s="15"/>
      <c r="I191" s="15"/>
      <c r="J191" s="15"/>
      <c r="K191" s="15"/>
      <c r="L191" s="15"/>
    </row>
    <row r="192" spans="1:12">
      <c r="A192" s="57"/>
      <c r="B192" s="107" t="s">
        <v>538</v>
      </c>
      <c r="C192" s="45"/>
      <c r="D192" s="44" t="s">
        <v>201</v>
      </c>
      <c r="E192" s="70">
        <v>1908.1</v>
      </c>
      <c r="F192" s="45"/>
      <c r="G192" s="45"/>
      <c r="H192" s="44" t="s">
        <v>589</v>
      </c>
      <c r="I192" s="45"/>
      <c r="J192" s="44" t="s">
        <v>590</v>
      </c>
      <c r="K192" s="45"/>
      <c r="L192" s="44" t="s">
        <v>591</v>
      </c>
    </row>
    <row r="193" spans="1:12">
      <c r="A193" s="57"/>
      <c r="B193" s="107"/>
      <c r="C193" s="45"/>
      <c r="D193" s="44"/>
      <c r="E193" s="70"/>
      <c r="F193" s="45"/>
      <c r="G193" s="45"/>
      <c r="H193" s="44"/>
      <c r="I193" s="45"/>
      <c r="J193" s="44"/>
      <c r="K193" s="45"/>
      <c r="L193" s="44"/>
    </row>
    <row r="194" spans="1:12">
      <c r="A194" s="57"/>
      <c r="B194" s="15"/>
      <c r="C194" s="15"/>
      <c r="D194" s="29"/>
      <c r="E194" s="29"/>
      <c r="F194" s="29"/>
      <c r="G194" s="15"/>
      <c r="H194" s="15"/>
      <c r="I194" s="15"/>
      <c r="J194" s="14" t="s">
        <v>592</v>
      </c>
      <c r="K194" s="15"/>
      <c r="L194" s="14" t="s">
        <v>593</v>
      </c>
    </row>
    <row r="195" spans="1:12">
      <c r="A195" s="57"/>
      <c r="B195" s="23"/>
      <c r="C195" s="23"/>
      <c r="D195" s="45"/>
      <c r="E195" s="45"/>
      <c r="F195" s="45"/>
      <c r="G195" s="23"/>
      <c r="H195" s="23"/>
      <c r="I195" s="23"/>
      <c r="J195" s="22" t="s">
        <v>594</v>
      </c>
      <c r="K195" s="23"/>
      <c r="L195" s="134">
        <v>0.8</v>
      </c>
    </row>
    <row r="196" spans="1:12">
      <c r="A196" s="57"/>
      <c r="B196" s="15"/>
      <c r="C196" s="15"/>
      <c r="D196" s="29"/>
      <c r="E196" s="29"/>
      <c r="F196" s="29"/>
      <c r="G196" s="15"/>
      <c r="H196" s="15"/>
      <c r="I196" s="15"/>
      <c r="J196" s="14" t="s">
        <v>595</v>
      </c>
      <c r="K196" s="15"/>
      <c r="L196" s="14" t="s">
        <v>596</v>
      </c>
    </row>
    <row r="197" spans="1:12" ht="15.75" thickBot="1">
      <c r="A197" s="57"/>
      <c r="B197" s="23"/>
      <c r="C197" s="23"/>
      <c r="D197" s="48"/>
      <c r="E197" s="48"/>
      <c r="F197" s="48"/>
      <c r="G197" s="23"/>
      <c r="H197" s="23"/>
      <c r="I197" s="23"/>
      <c r="J197" s="22" t="s">
        <v>597</v>
      </c>
      <c r="K197" s="23"/>
      <c r="L197" s="134">
        <v>2.5000000000000001E-3</v>
      </c>
    </row>
    <row r="198" spans="1:12">
      <c r="A198" s="57"/>
      <c r="B198" s="139" t="s">
        <v>598</v>
      </c>
      <c r="C198" s="29"/>
      <c r="D198" s="36" t="s">
        <v>201</v>
      </c>
      <c r="E198" s="38">
        <v>1908.1</v>
      </c>
      <c r="F198" s="33"/>
      <c r="G198" s="29"/>
      <c r="H198" s="29"/>
      <c r="I198" s="29"/>
      <c r="J198" s="29"/>
      <c r="K198" s="29"/>
      <c r="L198" s="29"/>
    </row>
    <row r="199" spans="1:12" ht="15.75" thickBot="1">
      <c r="A199" s="57"/>
      <c r="B199" s="139"/>
      <c r="C199" s="29"/>
      <c r="D199" s="83"/>
      <c r="E199" s="84"/>
      <c r="F199" s="53"/>
      <c r="G199" s="29"/>
      <c r="H199" s="29"/>
      <c r="I199" s="29"/>
      <c r="J199" s="29"/>
      <c r="K199" s="29"/>
      <c r="L199" s="29"/>
    </row>
    <row r="200" spans="1:12" ht="15.75" thickTop="1">
      <c r="A200" s="57"/>
      <c r="B200" s="25"/>
      <c r="C200" s="25"/>
      <c r="D200" s="25"/>
      <c r="E200" s="25"/>
      <c r="F200" s="25"/>
      <c r="G200" s="25"/>
      <c r="H200" s="25"/>
      <c r="I200" s="25"/>
      <c r="J200" s="25"/>
      <c r="K200" s="25"/>
      <c r="L200" s="25"/>
    </row>
    <row r="201" spans="1:12">
      <c r="A201" s="57"/>
      <c r="B201" s="13"/>
      <c r="C201" s="13"/>
      <c r="D201" s="13"/>
      <c r="E201" s="13"/>
      <c r="F201" s="13"/>
      <c r="G201" s="13"/>
      <c r="H201" s="13"/>
      <c r="I201" s="13"/>
      <c r="J201" s="13"/>
      <c r="K201" s="13"/>
      <c r="L201" s="13"/>
    </row>
    <row r="202" spans="1:12">
      <c r="A202" s="57"/>
      <c r="B202" s="29"/>
      <c r="C202" s="29"/>
      <c r="D202" s="30" t="s">
        <v>569</v>
      </c>
      <c r="E202" s="30"/>
      <c r="F202" s="29"/>
      <c r="G202" s="29"/>
      <c r="H202" s="29"/>
      <c r="I202" s="29"/>
      <c r="J202" s="29"/>
      <c r="K202" s="29"/>
      <c r="L202" s="27" t="s">
        <v>570</v>
      </c>
    </row>
    <row r="203" spans="1:12">
      <c r="A203" s="57"/>
      <c r="B203" s="29"/>
      <c r="C203" s="29"/>
      <c r="D203" s="30"/>
      <c r="E203" s="30"/>
      <c r="F203" s="29"/>
      <c r="G203" s="29"/>
      <c r="H203" s="29"/>
      <c r="I203" s="29"/>
      <c r="J203" s="29"/>
      <c r="K203" s="29"/>
      <c r="L203" s="27"/>
    </row>
    <row r="204" spans="1:12">
      <c r="A204" s="57"/>
      <c r="B204" s="29"/>
      <c r="C204" s="29"/>
      <c r="D204" s="30" t="s">
        <v>343</v>
      </c>
      <c r="E204" s="30"/>
      <c r="F204" s="29"/>
      <c r="G204" s="29"/>
      <c r="H204" s="27" t="s">
        <v>571</v>
      </c>
      <c r="I204" s="29"/>
      <c r="J204" s="27" t="s">
        <v>572</v>
      </c>
      <c r="K204" s="29"/>
      <c r="L204" s="140">
        <v>41547</v>
      </c>
    </row>
    <row r="205" spans="1:12" ht="15.75" thickBot="1">
      <c r="A205" s="57"/>
      <c r="B205" s="29"/>
      <c r="C205" s="29"/>
      <c r="D205" s="32"/>
      <c r="E205" s="32"/>
      <c r="F205" s="34"/>
      <c r="G205" s="29"/>
      <c r="H205" s="28"/>
      <c r="I205" s="29"/>
      <c r="J205" s="28"/>
      <c r="K205" s="29"/>
      <c r="L205" s="141"/>
    </row>
    <row r="206" spans="1:12">
      <c r="A206" s="57"/>
      <c r="B206" s="133" t="s">
        <v>529</v>
      </c>
      <c r="C206" s="23"/>
      <c r="D206" s="76"/>
      <c r="E206" s="76"/>
      <c r="F206" s="76"/>
      <c r="G206" s="23"/>
      <c r="H206" s="23"/>
      <c r="I206" s="23"/>
      <c r="J206" s="23"/>
      <c r="K206" s="23"/>
      <c r="L206" s="23"/>
    </row>
    <row r="207" spans="1:12">
      <c r="A207" s="57"/>
      <c r="B207" s="35" t="s">
        <v>318</v>
      </c>
      <c r="C207" s="29"/>
      <c r="D207" s="35" t="s">
        <v>201</v>
      </c>
      <c r="E207" s="41">
        <v>246.4</v>
      </c>
      <c r="F207" s="29"/>
      <c r="G207" s="29"/>
      <c r="H207" s="35" t="s">
        <v>573</v>
      </c>
      <c r="I207" s="29"/>
      <c r="J207" s="35" t="s">
        <v>574</v>
      </c>
      <c r="K207" s="29"/>
      <c r="L207" s="35" t="s">
        <v>599</v>
      </c>
    </row>
    <row r="208" spans="1:12">
      <c r="A208" s="57"/>
      <c r="B208" s="35"/>
      <c r="C208" s="29"/>
      <c r="D208" s="35"/>
      <c r="E208" s="41"/>
      <c r="F208" s="29"/>
      <c r="G208" s="29"/>
      <c r="H208" s="35"/>
      <c r="I208" s="29"/>
      <c r="J208" s="35"/>
      <c r="K208" s="29"/>
      <c r="L208" s="35"/>
    </row>
    <row r="209" spans="1:12">
      <c r="A209" s="57"/>
      <c r="B209" s="44" t="s">
        <v>321</v>
      </c>
      <c r="C209" s="45"/>
      <c r="D209" s="46">
        <v>5.6</v>
      </c>
      <c r="E209" s="46"/>
      <c r="F209" s="45"/>
      <c r="G209" s="45"/>
      <c r="H209" s="44" t="s">
        <v>573</v>
      </c>
      <c r="I209" s="45"/>
      <c r="J209" s="44" t="s">
        <v>574</v>
      </c>
      <c r="K209" s="45"/>
      <c r="L209" s="137">
        <v>0.95499999999999996</v>
      </c>
    </row>
    <row r="210" spans="1:12">
      <c r="A210" s="57"/>
      <c r="B210" s="44"/>
      <c r="C210" s="45"/>
      <c r="D210" s="46"/>
      <c r="E210" s="46"/>
      <c r="F210" s="45"/>
      <c r="G210" s="45"/>
      <c r="H210" s="44"/>
      <c r="I210" s="45"/>
      <c r="J210" s="44"/>
      <c r="K210" s="45"/>
      <c r="L210" s="137"/>
    </row>
    <row r="211" spans="1:12">
      <c r="A211" s="57"/>
      <c r="B211" s="35" t="s">
        <v>323</v>
      </c>
      <c r="C211" s="29"/>
      <c r="D211" s="41">
        <v>404.5</v>
      </c>
      <c r="E211" s="41"/>
      <c r="F211" s="29"/>
      <c r="G211" s="29"/>
      <c r="H211" s="35" t="s">
        <v>573</v>
      </c>
      <c r="I211" s="29"/>
      <c r="J211" s="35" t="s">
        <v>574</v>
      </c>
      <c r="K211" s="29"/>
      <c r="L211" s="35" t="s">
        <v>600</v>
      </c>
    </row>
    <row r="212" spans="1:12">
      <c r="A212" s="57"/>
      <c r="B212" s="35"/>
      <c r="C212" s="29"/>
      <c r="D212" s="41"/>
      <c r="E212" s="41"/>
      <c r="F212" s="29"/>
      <c r="G212" s="29"/>
      <c r="H212" s="35"/>
      <c r="I212" s="29"/>
      <c r="J212" s="35"/>
      <c r="K212" s="29"/>
      <c r="L212" s="35"/>
    </row>
    <row r="213" spans="1:12">
      <c r="A213" s="57"/>
      <c r="B213" s="44" t="s">
        <v>323</v>
      </c>
      <c r="C213" s="45"/>
      <c r="D213" s="46">
        <v>56.6</v>
      </c>
      <c r="E213" s="46"/>
      <c r="F213" s="45"/>
      <c r="G213" s="45"/>
      <c r="H213" s="44" t="s">
        <v>588</v>
      </c>
      <c r="I213" s="45"/>
      <c r="J213" s="44" t="s">
        <v>579</v>
      </c>
      <c r="K213" s="45"/>
      <c r="L213" s="44" t="s">
        <v>601</v>
      </c>
    </row>
    <row r="214" spans="1:12">
      <c r="A214" s="57"/>
      <c r="B214" s="44"/>
      <c r="C214" s="45"/>
      <c r="D214" s="46"/>
      <c r="E214" s="46"/>
      <c r="F214" s="45"/>
      <c r="G214" s="45"/>
      <c r="H214" s="44"/>
      <c r="I214" s="45"/>
      <c r="J214" s="44"/>
      <c r="K214" s="45"/>
      <c r="L214" s="44"/>
    </row>
    <row r="215" spans="1:12">
      <c r="A215" s="57"/>
      <c r="B215" s="35" t="s">
        <v>602</v>
      </c>
      <c r="C215" s="29"/>
      <c r="D215" s="41">
        <v>157</v>
      </c>
      <c r="E215" s="41"/>
      <c r="F215" s="29"/>
      <c r="G215" s="29"/>
      <c r="H215" s="35" t="s">
        <v>588</v>
      </c>
      <c r="I215" s="29"/>
      <c r="J215" s="35" t="s">
        <v>574</v>
      </c>
      <c r="K215" s="29"/>
      <c r="L215" s="138">
        <v>1</v>
      </c>
    </row>
    <row r="216" spans="1:12" ht="15.75" thickBot="1">
      <c r="A216" s="57"/>
      <c r="B216" s="35"/>
      <c r="C216" s="29"/>
      <c r="D216" s="71"/>
      <c r="E216" s="71"/>
      <c r="F216" s="34"/>
      <c r="G216" s="29"/>
      <c r="H216" s="35"/>
      <c r="I216" s="29"/>
      <c r="J216" s="35"/>
      <c r="K216" s="29"/>
      <c r="L216" s="138"/>
    </row>
    <row r="217" spans="1:12">
      <c r="A217" s="57"/>
      <c r="B217" s="110" t="s">
        <v>126</v>
      </c>
      <c r="C217" s="45"/>
      <c r="D217" s="80" t="s">
        <v>201</v>
      </c>
      <c r="E217" s="78">
        <v>870.1</v>
      </c>
      <c r="F217" s="76"/>
      <c r="G217" s="45"/>
      <c r="H217" s="45"/>
      <c r="I217" s="45"/>
      <c r="J217" s="45"/>
      <c r="K217" s="45"/>
      <c r="L217" s="45"/>
    </row>
    <row r="218" spans="1:12" ht="15.75" thickBot="1">
      <c r="A218" s="57"/>
      <c r="B218" s="110"/>
      <c r="C218" s="45"/>
      <c r="D218" s="94"/>
      <c r="E218" s="100"/>
      <c r="F218" s="96"/>
      <c r="G218" s="45"/>
      <c r="H218" s="45"/>
      <c r="I218" s="45"/>
      <c r="J218" s="45"/>
      <c r="K218" s="45"/>
      <c r="L218" s="45"/>
    </row>
    <row r="219" spans="1:12" ht="15.75" thickTop="1">
      <c r="A219" s="57"/>
      <c r="B219" s="18" t="s">
        <v>536</v>
      </c>
      <c r="C219" s="15"/>
      <c r="D219" s="101"/>
      <c r="E219" s="101"/>
      <c r="F219" s="101"/>
      <c r="G219" s="15"/>
      <c r="H219" s="15"/>
      <c r="I219" s="15"/>
      <c r="J219" s="15"/>
      <c r="K219" s="15"/>
      <c r="L219" s="15"/>
    </row>
    <row r="220" spans="1:12">
      <c r="A220" s="57"/>
      <c r="B220" s="22" t="s">
        <v>603</v>
      </c>
      <c r="C220" s="23"/>
      <c r="D220" s="45"/>
      <c r="E220" s="45"/>
      <c r="F220" s="45"/>
      <c r="G220" s="23"/>
      <c r="H220" s="23"/>
      <c r="I220" s="23"/>
      <c r="J220" s="23"/>
      <c r="K220" s="23"/>
      <c r="L220" s="23"/>
    </row>
    <row r="221" spans="1:12">
      <c r="A221" s="57"/>
      <c r="B221" s="108" t="s">
        <v>538</v>
      </c>
      <c r="C221" s="29"/>
      <c r="D221" s="35" t="s">
        <v>201</v>
      </c>
      <c r="E221" s="43">
        <v>1544.4</v>
      </c>
      <c r="F221" s="29"/>
      <c r="G221" s="29"/>
      <c r="H221" s="35" t="s">
        <v>589</v>
      </c>
      <c r="I221" s="29"/>
      <c r="J221" s="35" t="s">
        <v>590</v>
      </c>
      <c r="K221" s="29"/>
      <c r="L221" s="35" t="s">
        <v>604</v>
      </c>
    </row>
    <row r="222" spans="1:12">
      <c r="A222" s="57"/>
      <c r="B222" s="108"/>
      <c r="C222" s="29"/>
      <c r="D222" s="35"/>
      <c r="E222" s="43"/>
      <c r="F222" s="29"/>
      <c r="G222" s="29"/>
      <c r="H222" s="35"/>
      <c r="I222" s="29"/>
      <c r="J222" s="35"/>
      <c r="K222" s="29"/>
      <c r="L222" s="35"/>
    </row>
    <row r="223" spans="1:12">
      <c r="A223" s="57"/>
      <c r="B223" s="23"/>
      <c r="C223" s="23"/>
      <c r="D223" s="45"/>
      <c r="E223" s="45"/>
      <c r="F223" s="45"/>
      <c r="G223" s="23"/>
      <c r="H223" s="23"/>
      <c r="I223" s="23"/>
      <c r="J223" s="22" t="s">
        <v>592</v>
      </c>
      <c r="K223" s="23"/>
      <c r="L223" s="22" t="s">
        <v>605</v>
      </c>
    </row>
    <row r="224" spans="1:12">
      <c r="A224" s="57"/>
      <c r="B224" s="15"/>
      <c r="C224" s="15"/>
      <c r="D224" s="29"/>
      <c r="E224" s="29"/>
      <c r="F224" s="29"/>
      <c r="G224" s="15"/>
      <c r="H224" s="15"/>
      <c r="I224" s="15"/>
      <c r="J224" s="14" t="s">
        <v>594</v>
      </c>
      <c r="K224" s="15"/>
      <c r="L224" s="135">
        <v>0.8</v>
      </c>
    </row>
    <row r="225" spans="1:25">
      <c r="A225" s="57"/>
      <c r="B225" s="23"/>
      <c r="C225" s="23"/>
      <c r="D225" s="45"/>
      <c r="E225" s="45"/>
      <c r="F225" s="45"/>
      <c r="G225" s="23"/>
      <c r="H225" s="23"/>
      <c r="I225" s="23"/>
      <c r="J225" s="22" t="s">
        <v>595</v>
      </c>
      <c r="K225" s="23"/>
      <c r="L225" s="22" t="s">
        <v>606</v>
      </c>
    </row>
    <row r="226" spans="1:25" ht="15.75" thickBot="1">
      <c r="A226" s="57"/>
      <c r="B226" s="15"/>
      <c r="C226" s="15"/>
      <c r="D226" s="34"/>
      <c r="E226" s="34"/>
      <c r="F226" s="34"/>
      <c r="G226" s="15"/>
      <c r="H226" s="15"/>
      <c r="I226" s="15"/>
      <c r="J226" s="14" t="s">
        <v>597</v>
      </c>
      <c r="K226" s="15"/>
      <c r="L226" s="135">
        <v>2.5000000000000001E-3</v>
      </c>
    </row>
    <row r="227" spans="1:25">
      <c r="A227" s="57"/>
      <c r="B227" s="110" t="s">
        <v>598</v>
      </c>
      <c r="C227" s="45"/>
      <c r="D227" s="80" t="s">
        <v>201</v>
      </c>
      <c r="E227" s="74">
        <v>1544.4</v>
      </c>
      <c r="F227" s="76"/>
      <c r="G227" s="45"/>
      <c r="H227" s="45"/>
      <c r="I227" s="45"/>
      <c r="J227" s="45"/>
      <c r="K227" s="45"/>
      <c r="L227" s="45"/>
    </row>
    <row r="228" spans="1:25" ht="15.75" thickBot="1">
      <c r="A228" s="57"/>
      <c r="B228" s="110"/>
      <c r="C228" s="45"/>
      <c r="D228" s="94"/>
      <c r="E228" s="95"/>
      <c r="F228" s="96"/>
      <c r="G228" s="45"/>
      <c r="H228" s="45"/>
      <c r="I228" s="45"/>
      <c r="J228" s="45"/>
      <c r="K228" s="45"/>
      <c r="L228" s="45"/>
    </row>
    <row r="229" spans="1:25" ht="15.75" thickTop="1">
      <c r="A229" s="57"/>
      <c r="B229" s="59" t="s">
        <v>607</v>
      </c>
      <c r="C229" s="59"/>
      <c r="D229" s="59"/>
      <c r="E229" s="59"/>
      <c r="F229" s="59"/>
      <c r="G229" s="59"/>
      <c r="H229" s="59"/>
      <c r="I229" s="59"/>
      <c r="J229" s="59"/>
      <c r="K229" s="59"/>
      <c r="L229" s="59"/>
      <c r="M229" s="59"/>
      <c r="N229" s="59"/>
      <c r="O229" s="59"/>
      <c r="P229" s="59"/>
      <c r="Q229" s="59"/>
      <c r="R229" s="59"/>
      <c r="S229" s="59"/>
      <c r="T229" s="59"/>
      <c r="U229" s="59"/>
      <c r="V229" s="59"/>
      <c r="W229" s="59"/>
      <c r="X229" s="59"/>
      <c r="Y229" s="59"/>
    </row>
    <row r="230" spans="1:25">
      <c r="A230" s="57"/>
      <c r="B230" s="59" t="s">
        <v>608</v>
      </c>
      <c r="C230" s="59"/>
      <c r="D230" s="59"/>
      <c r="E230" s="59"/>
      <c r="F230" s="59"/>
      <c r="G230" s="59"/>
      <c r="H230" s="59"/>
      <c r="I230" s="59"/>
      <c r="J230" s="59"/>
      <c r="K230" s="59"/>
      <c r="L230" s="59"/>
      <c r="M230" s="59"/>
      <c r="N230" s="59"/>
      <c r="O230" s="59"/>
      <c r="P230" s="59"/>
      <c r="Q230" s="59"/>
      <c r="R230" s="59"/>
      <c r="S230" s="59"/>
      <c r="T230" s="59"/>
      <c r="U230" s="59"/>
      <c r="V230" s="59"/>
      <c r="W230" s="59"/>
      <c r="X230" s="59"/>
      <c r="Y230" s="59"/>
    </row>
    <row r="231" spans="1:25">
      <c r="A231" s="57"/>
      <c r="B231" s="25"/>
      <c r="C231" s="25"/>
      <c r="D231" s="25"/>
      <c r="E231" s="25"/>
      <c r="F231" s="25"/>
      <c r="G231" s="25"/>
      <c r="H231" s="25"/>
      <c r="I231" s="25"/>
      <c r="J231" s="25"/>
      <c r="K231" s="25"/>
      <c r="L231" s="25"/>
      <c r="M231" s="25"/>
      <c r="N231" s="25"/>
      <c r="O231" s="25"/>
      <c r="P231" s="25"/>
      <c r="Q231" s="25"/>
      <c r="R231" s="25"/>
      <c r="S231" s="25"/>
      <c r="T231" s="25"/>
      <c r="U231" s="25"/>
      <c r="V231" s="25"/>
      <c r="W231" s="25"/>
      <c r="X231" s="25"/>
      <c r="Y231" s="25"/>
    </row>
    <row r="232" spans="1:25">
      <c r="A232" s="57"/>
      <c r="B232" s="13"/>
      <c r="C232" s="13"/>
      <c r="D232" s="13"/>
      <c r="E232" s="13"/>
      <c r="F232" s="13"/>
      <c r="G232" s="13"/>
      <c r="H232" s="13"/>
      <c r="I232" s="13"/>
      <c r="J232" s="13"/>
      <c r="K232" s="13"/>
      <c r="L232" s="13"/>
      <c r="M232" s="13"/>
      <c r="N232" s="13"/>
      <c r="O232" s="13"/>
      <c r="P232" s="13"/>
      <c r="Q232" s="13"/>
      <c r="R232" s="13"/>
      <c r="S232" s="13"/>
      <c r="T232" s="13"/>
      <c r="U232" s="13"/>
      <c r="V232" s="13"/>
      <c r="W232" s="13"/>
      <c r="X232" s="13"/>
      <c r="Y232" s="13"/>
    </row>
    <row r="233" spans="1:25" ht="15.75" thickBot="1">
      <c r="A233" s="57"/>
      <c r="B233" s="15"/>
      <c r="C233" s="26" t="s">
        <v>609</v>
      </c>
      <c r="D233" s="26"/>
      <c r="E233" s="26"/>
      <c r="F233" s="26"/>
      <c r="G233" s="26"/>
      <c r="H233" s="26"/>
      <c r="I233" s="26"/>
      <c r="J233" s="26"/>
      <c r="K233" s="26"/>
      <c r="L233" s="26"/>
      <c r="M233" s="26"/>
      <c r="N233" s="26"/>
      <c r="O233" s="26"/>
      <c r="P233" s="26"/>
      <c r="Q233" s="26"/>
      <c r="R233" s="26"/>
      <c r="S233" s="26"/>
      <c r="T233" s="26"/>
      <c r="U233" s="26"/>
      <c r="V233" s="26"/>
      <c r="W233" s="26"/>
      <c r="X233" s="26"/>
      <c r="Y233" s="26"/>
    </row>
    <row r="234" spans="1:25" ht="15.75" thickBot="1">
      <c r="A234" s="57"/>
      <c r="B234" s="15"/>
      <c r="C234" s="31" t="s">
        <v>610</v>
      </c>
      <c r="D234" s="31"/>
      <c r="E234" s="33"/>
      <c r="F234" s="15"/>
      <c r="G234" s="98" t="s">
        <v>612</v>
      </c>
      <c r="H234" s="98"/>
      <c r="I234" s="98"/>
      <c r="J234" s="98"/>
      <c r="K234" s="98"/>
      <c r="L234" s="98"/>
      <c r="M234" s="98"/>
      <c r="N234" s="15"/>
      <c r="O234" s="31" t="s">
        <v>613</v>
      </c>
      <c r="P234" s="31"/>
      <c r="Q234" s="33"/>
      <c r="R234" s="15"/>
      <c r="S234" s="31" t="s">
        <v>614</v>
      </c>
      <c r="T234" s="31"/>
      <c r="U234" s="33"/>
      <c r="V234" s="15"/>
      <c r="W234" s="31" t="s">
        <v>616</v>
      </c>
      <c r="X234" s="31"/>
      <c r="Y234" s="33"/>
    </row>
    <row r="235" spans="1:25">
      <c r="A235" s="57"/>
      <c r="B235" s="29"/>
      <c r="C235" s="30" t="s">
        <v>611</v>
      </c>
      <c r="D235" s="30"/>
      <c r="E235" s="29"/>
      <c r="F235" s="29"/>
      <c r="G235" s="31" t="s">
        <v>618</v>
      </c>
      <c r="H235" s="31"/>
      <c r="I235" s="33"/>
      <c r="J235" s="33"/>
      <c r="K235" s="31" t="s">
        <v>618</v>
      </c>
      <c r="L235" s="31"/>
      <c r="M235" s="33"/>
      <c r="N235" s="29"/>
      <c r="O235" s="30"/>
      <c r="P235" s="30"/>
      <c r="Q235" s="29"/>
      <c r="R235" s="29"/>
      <c r="S235" s="30" t="s">
        <v>615</v>
      </c>
      <c r="T235" s="30"/>
      <c r="U235" s="29"/>
      <c r="V235" s="29"/>
      <c r="W235" s="30" t="s">
        <v>617</v>
      </c>
      <c r="X235" s="30"/>
      <c r="Y235" s="29"/>
    </row>
    <row r="236" spans="1:25" ht="15.75" thickBot="1">
      <c r="A236" s="57"/>
      <c r="B236" s="29"/>
      <c r="C236" s="143"/>
      <c r="D236" s="143"/>
      <c r="E236" s="34"/>
      <c r="F236" s="29"/>
      <c r="G236" s="32" t="s">
        <v>619</v>
      </c>
      <c r="H236" s="32"/>
      <c r="I236" s="34"/>
      <c r="J236" s="29"/>
      <c r="K236" s="32" t="s">
        <v>620</v>
      </c>
      <c r="L236" s="32"/>
      <c r="M236" s="34"/>
      <c r="N236" s="29"/>
      <c r="O236" s="32"/>
      <c r="P236" s="32"/>
      <c r="Q236" s="34"/>
      <c r="R236" s="29"/>
      <c r="S236" s="143"/>
      <c r="T236" s="143"/>
      <c r="U236" s="34"/>
      <c r="V236" s="29"/>
      <c r="W236" s="143"/>
      <c r="X236" s="143"/>
      <c r="Y236" s="34"/>
    </row>
    <row r="237" spans="1:25">
      <c r="A237" s="57"/>
      <c r="B237" s="68" t="s">
        <v>529</v>
      </c>
      <c r="C237" s="76"/>
      <c r="D237" s="76"/>
      <c r="E237" s="76"/>
      <c r="F237" s="23"/>
      <c r="G237" s="76"/>
      <c r="H237" s="76"/>
      <c r="I237" s="76"/>
      <c r="J237" s="23"/>
      <c r="K237" s="76"/>
      <c r="L237" s="76"/>
      <c r="M237" s="76"/>
      <c r="N237" s="23"/>
      <c r="O237" s="76"/>
      <c r="P237" s="76"/>
      <c r="Q237" s="76"/>
      <c r="R237" s="23"/>
      <c r="S237" s="76"/>
      <c r="T237" s="76"/>
      <c r="U237" s="76"/>
      <c r="V237" s="23"/>
      <c r="W237" s="76"/>
      <c r="X237" s="76"/>
      <c r="Y237" s="76"/>
    </row>
    <row r="238" spans="1:25">
      <c r="A238" s="57"/>
      <c r="B238" s="14" t="s">
        <v>621</v>
      </c>
      <c r="C238" s="29"/>
      <c r="D238" s="29"/>
      <c r="E238" s="29"/>
      <c r="F238" s="15"/>
      <c r="G238" s="29"/>
      <c r="H238" s="29"/>
      <c r="I238" s="29"/>
      <c r="J238" s="15"/>
      <c r="K238" s="29"/>
      <c r="L238" s="29"/>
      <c r="M238" s="29"/>
      <c r="N238" s="15"/>
      <c r="O238" s="29"/>
      <c r="P238" s="29"/>
      <c r="Q238" s="29"/>
      <c r="R238" s="15"/>
      <c r="S238" s="29"/>
      <c r="T238" s="29"/>
      <c r="U238" s="29"/>
      <c r="V238" s="15"/>
      <c r="W238" s="29"/>
      <c r="X238" s="29"/>
      <c r="Y238" s="29"/>
    </row>
    <row r="239" spans="1:25">
      <c r="A239" s="57"/>
      <c r="B239" s="107" t="s">
        <v>318</v>
      </c>
      <c r="C239" s="44" t="s">
        <v>201</v>
      </c>
      <c r="D239" s="46">
        <v>246.4</v>
      </c>
      <c r="E239" s="45"/>
      <c r="F239" s="45"/>
      <c r="G239" s="44" t="s">
        <v>201</v>
      </c>
      <c r="H239" s="46" t="s">
        <v>340</v>
      </c>
      <c r="I239" s="45"/>
      <c r="J239" s="45"/>
      <c r="K239" s="44" t="s">
        <v>201</v>
      </c>
      <c r="L239" s="46" t="s">
        <v>392</v>
      </c>
      <c r="M239" s="44" t="s">
        <v>320</v>
      </c>
      <c r="N239" s="45"/>
      <c r="O239" s="44" t="s">
        <v>201</v>
      </c>
      <c r="P239" s="46">
        <v>36.1</v>
      </c>
      <c r="Q239" s="45"/>
      <c r="R239" s="45"/>
      <c r="S239" s="44" t="s">
        <v>201</v>
      </c>
      <c r="T239" s="46" t="s">
        <v>622</v>
      </c>
      <c r="U239" s="44" t="s">
        <v>320</v>
      </c>
      <c r="V239" s="45"/>
      <c r="W239" s="44" t="s">
        <v>201</v>
      </c>
      <c r="X239" s="46">
        <v>73.8</v>
      </c>
      <c r="Y239" s="45"/>
    </row>
    <row r="240" spans="1:25">
      <c r="A240" s="57"/>
      <c r="B240" s="107"/>
      <c r="C240" s="44"/>
      <c r="D240" s="46"/>
      <c r="E240" s="45"/>
      <c r="F240" s="45"/>
      <c r="G240" s="44"/>
      <c r="H240" s="46"/>
      <c r="I240" s="45"/>
      <c r="J240" s="45"/>
      <c r="K240" s="44"/>
      <c r="L240" s="46"/>
      <c r="M240" s="44"/>
      <c r="N240" s="45"/>
      <c r="O240" s="44"/>
      <c r="P240" s="46"/>
      <c r="Q240" s="45"/>
      <c r="R240" s="45"/>
      <c r="S240" s="44"/>
      <c r="T240" s="46"/>
      <c r="U240" s="44"/>
      <c r="V240" s="45"/>
      <c r="W240" s="44"/>
      <c r="X240" s="46"/>
      <c r="Y240" s="45"/>
    </row>
    <row r="241" spans="1:25">
      <c r="A241" s="57"/>
      <c r="B241" s="108" t="s">
        <v>321</v>
      </c>
      <c r="C241" s="41">
        <v>5.6</v>
      </c>
      <c r="D241" s="41"/>
      <c r="E241" s="29"/>
      <c r="F241" s="29"/>
      <c r="G241" s="41" t="s">
        <v>340</v>
      </c>
      <c r="H241" s="41"/>
      <c r="I241" s="29"/>
      <c r="J241" s="29"/>
      <c r="K241" s="41" t="s">
        <v>340</v>
      </c>
      <c r="L241" s="41"/>
      <c r="M241" s="29"/>
      <c r="N241" s="29"/>
      <c r="O241" s="41">
        <v>83.5</v>
      </c>
      <c r="P241" s="41"/>
      <c r="Q241" s="29"/>
      <c r="R241" s="29"/>
      <c r="S241" s="41" t="s">
        <v>623</v>
      </c>
      <c r="T241" s="41"/>
      <c r="U241" s="35" t="s">
        <v>320</v>
      </c>
      <c r="V241" s="29"/>
      <c r="W241" s="41">
        <v>83.1</v>
      </c>
      <c r="X241" s="41"/>
      <c r="Y241" s="29"/>
    </row>
    <row r="242" spans="1:25">
      <c r="A242" s="57"/>
      <c r="B242" s="108"/>
      <c r="C242" s="41"/>
      <c r="D242" s="41"/>
      <c r="E242" s="29"/>
      <c r="F242" s="29"/>
      <c r="G242" s="41"/>
      <c r="H242" s="41"/>
      <c r="I242" s="29"/>
      <c r="J242" s="29"/>
      <c r="K242" s="41"/>
      <c r="L242" s="41"/>
      <c r="M242" s="29"/>
      <c r="N242" s="29"/>
      <c r="O242" s="41"/>
      <c r="P242" s="41"/>
      <c r="Q242" s="29"/>
      <c r="R242" s="29"/>
      <c r="S242" s="41"/>
      <c r="T242" s="41"/>
      <c r="U242" s="35"/>
      <c r="V242" s="29"/>
      <c r="W242" s="41"/>
      <c r="X242" s="41"/>
      <c r="Y242" s="29"/>
    </row>
    <row r="243" spans="1:25">
      <c r="A243" s="57"/>
      <c r="B243" s="107" t="s">
        <v>323</v>
      </c>
      <c r="C243" s="46">
        <v>461.1</v>
      </c>
      <c r="D243" s="46"/>
      <c r="E243" s="45"/>
      <c r="F243" s="45"/>
      <c r="G243" s="46" t="s">
        <v>340</v>
      </c>
      <c r="H243" s="46"/>
      <c r="I243" s="45"/>
      <c r="J243" s="45"/>
      <c r="K243" s="46">
        <v>19.100000000000001</v>
      </c>
      <c r="L243" s="46"/>
      <c r="M243" s="45"/>
      <c r="N243" s="45"/>
      <c r="O243" s="46">
        <v>367.5</v>
      </c>
      <c r="P243" s="46"/>
      <c r="Q243" s="45"/>
      <c r="R243" s="45"/>
      <c r="S243" s="46" t="s">
        <v>624</v>
      </c>
      <c r="T243" s="46"/>
      <c r="U243" s="44" t="s">
        <v>320</v>
      </c>
      <c r="V243" s="45"/>
      <c r="W243" s="46">
        <v>833.6</v>
      </c>
      <c r="X243" s="46"/>
      <c r="Y243" s="45"/>
    </row>
    <row r="244" spans="1:25">
      <c r="A244" s="57"/>
      <c r="B244" s="107"/>
      <c r="C244" s="46"/>
      <c r="D244" s="46"/>
      <c r="E244" s="45"/>
      <c r="F244" s="45"/>
      <c r="G244" s="46"/>
      <c r="H244" s="46"/>
      <c r="I244" s="45"/>
      <c r="J244" s="45"/>
      <c r="K244" s="46"/>
      <c r="L244" s="46"/>
      <c r="M244" s="45"/>
      <c r="N244" s="45"/>
      <c r="O244" s="46"/>
      <c r="P244" s="46"/>
      <c r="Q244" s="45"/>
      <c r="R244" s="45"/>
      <c r="S244" s="46"/>
      <c r="T244" s="46"/>
      <c r="U244" s="44"/>
      <c r="V244" s="45"/>
      <c r="W244" s="46"/>
      <c r="X244" s="46"/>
      <c r="Y244" s="45"/>
    </row>
    <row r="245" spans="1:25">
      <c r="A245" s="57"/>
      <c r="B245" s="108" t="s">
        <v>328</v>
      </c>
      <c r="C245" s="41" t="s">
        <v>340</v>
      </c>
      <c r="D245" s="41"/>
      <c r="E245" s="29"/>
      <c r="F245" s="29"/>
      <c r="G245" s="41" t="s">
        <v>340</v>
      </c>
      <c r="H245" s="41"/>
      <c r="I245" s="29"/>
      <c r="J245" s="29"/>
      <c r="K245" s="41">
        <v>2.2000000000000002</v>
      </c>
      <c r="L245" s="41"/>
      <c r="M245" s="29"/>
      <c r="N245" s="29"/>
      <c r="O245" s="41">
        <v>35</v>
      </c>
      <c r="P245" s="41"/>
      <c r="Q245" s="29"/>
      <c r="R245" s="29"/>
      <c r="S245" s="41" t="s">
        <v>340</v>
      </c>
      <c r="T245" s="41"/>
      <c r="U245" s="29"/>
      <c r="V245" s="29"/>
      <c r="W245" s="41">
        <v>37.200000000000003</v>
      </c>
      <c r="X245" s="41"/>
      <c r="Y245" s="29"/>
    </row>
    <row r="246" spans="1:25">
      <c r="A246" s="57"/>
      <c r="B246" s="108"/>
      <c r="C246" s="41"/>
      <c r="D246" s="41"/>
      <c r="E246" s="29"/>
      <c r="F246" s="29"/>
      <c r="G246" s="41"/>
      <c r="H246" s="41"/>
      <c r="I246" s="29"/>
      <c r="J246" s="29"/>
      <c r="K246" s="41"/>
      <c r="L246" s="41"/>
      <c r="M246" s="29"/>
      <c r="N246" s="29"/>
      <c r="O246" s="41"/>
      <c r="P246" s="41"/>
      <c r="Q246" s="29"/>
      <c r="R246" s="29"/>
      <c r="S246" s="41"/>
      <c r="T246" s="41"/>
      <c r="U246" s="29"/>
      <c r="V246" s="29"/>
      <c r="W246" s="41"/>
      <c r="X246" s="41"/>
      <c r="Y246" s="29"/>
    </row>
    <row r="247" spans="1:25">
      <c r="A247" s="57"/>
      <c r="B247" s="44" t="s">
        <v>532</v>
      </c>
      <c r="C247" s="46" t="s">
        <v>340</v>
      </c>
      <c r="D247" s="46"/>
      <c r="E247" s="45"/>
      <c r="F247" s="45"/>
      <c r="G247" s="46" t="s">
        <v>340</v>
      </c>
      <c r="H247" s="46"/>
      <c r="I247" s="45"/>
      <c r="J247" s="45"/>
      <c r="K247" s="46">
        <v>1.2</v>
      </c>
      <c r="L247" s="46"/>
      <c r="M247" s="45"/>
      <c r="N247" s="45"/>
      <c r="O247" s="46">
        <v>38.9</v>
      </c>
      <c r="P247" s="46"/>
      <c r="Q247" s="45"/>
      <c r="R247" s="45"/>
      <c r="S247" s="46" t="s">
        <v>340</v>
      </c>
      <c r="T247" s="46"/>
      <c r="U247" s="45"/>
      <c r="V247" s="45"/>
      <c r="W247" s="46">
        <v>40.1</v>
      </c>
      <c r="X247" s="46"/>
      <c r="Y247" s="45"/>
    </row>
    <row r="248" spans="1:25">
      <c r="A248" s="57"/>
      <c r="B248" s="44"/>
      <c r="C248" s="46"/>
      <c r="D248" s="46"/>
      <c r="E248" s="45"/>
      <c r="F248" s="45"/>
      <c r="G248" s="46"/>
      <c r="H248" s="46"/>
      <c r="I248" s="45"/>
      <c r="J248" s="45"/>
      <c r="K248" s="46"/>
      <c r="L248" s="46"/>
      <c r="M248" s="45"/>
      <c r="N248" s="45"/>
      <c r="O248" s="46"/>
      <c r="P248" s="46"/>
      <c r="Q248" s="45"/>
      <c r="R248" s="45"/>
      <c r="S248" s="46"/>
      <c r="T248" s="46"/>
      <c r="U248" s="45"/>
      <c r="V248" s="45"/>
      <c r="W248" s="46"/>
      <c r="X248" s="46"/>
      <c r="Y248" s="45"/>
    </row>
    <row r="249" spans="1:25">
      <c r="A249" s="57"/>
      <c r="B249" s="14" t="s">
        <v>583</v>
      </c>
      <c r="C249" s="29"/>
      <c r="D249" s="29"/>
      <c r="E249" s="29"/>
      <c r="F249" s="15"/>
      <c r="G249" s="29"/>
      <c r="H249" s="29"/>
      <c r="I249" s="29"/>
      <c r="J249" s="15"/>
      <c r="K249" s="29"/>
      <c r="L249" s="29"/>
      <c r="M249" s="29"/>
      <c r="N249" s="15"/>
      <c r="O249" s="29"/>
      <c r="P249" s="29"/>
      <c r="Q249" s="29"/>
      <c r="R249" s="15"/>
      <c r="S249" s="29"/>
      <c r="T249" s="29"/>
      <c r="U249" s="29"/>
      <c r="V249" s="15"/>
      <c r="W249" s="29"/>
      <c r="X249" s="29"/>
      <c r="Y249" s="29"/>
    </row>
    <row r="250" spans="1:25">
      <c r="A250" s="57"/>
      <c r="B250" s="107" t="s">
        <v>625</v>
      </c>
      <c r="C250" s="46" t="s">
        <v>340</v>
      </c>
      <c r="D250" s="46"/>
      <c r="E250" s="45"/>
      <c r="F250" s="45"/>
      <c r="G250" s="46" t="s">
        <v>331</v>
      </c>
      <c r="H250" s="46"/>
      <c r="I250" s="44" t="s">
        <v>320</v>
      </c>
      <c r="J250" s="45"/>
      <c r="K250" s="46" t="s">
        <v>340</v>
      </c>
      <c r="L250" s="46"/>
      <c r="M250" s="45"/>
      <c r="N250" s="45"/>
      <c r="O250" s="46">
        <v>11.3</v>
      </c>
      <c r="P250" s="46"/>
      <c r="Q250" s="45"/>
      <c r="R250" s="45"/>
      <c r="S250" s="46" t="s">
        <v>340</v>
      </c>
      <c r="T250" s="46"/>
      <c r="U250" s="45"/>
      <c r="V250" s="45"/>
      <c r="W250" s="46">
        <v>11.2</v>
      </c>
      <c r="X250" s="46"/>
      <c r="Y250" s="45"/>
    </row>
    <row r="251" spans="1:25">
      <c r="A251" s="57"/>
      <c r="B251" s="107"/>
      <c r="C251" s="46"/>
      <c r="D251" s="46"/>
      <c r="E251" s="45"/>
      <c r="F251" s="45"/>
      <c r="G251" s="46"/>
      <c r="H251" s="46"/>
      <c r="I251" s="44"/>
      <c r="J251" s="45"/>
      <c r="K251" s="46"/>
      <c r="L251" s="46"/>
      <c r="M251" s="45"/>
      <c r="N251" s="45"/>
      <c r="O251" s="46"/>
      <c r="P251" s="46"/>
      <c r="Q251" s="45"/>
      <c r="R251" s="45"/>
      <c r="S251" s="46"/>
      <c r="T251" s="46"/>
      <c r="U251" s="45"/>
      <c r="V251" s="45"/>
      <c r="W251" s="46"/>
      <c r="X251" s="46"/>
      <c r="Y251" s="45"/>
    </row>
    <row r="252" spans="1:25">
      <c r="A252" s="57"/>
      <c r="B252" s="108" t="s">
        <v>587</v>
      </c>
      <c r="C252" s="41">
        <v>157</v>
      </c>
      <c r="D252" s="41"/>
      <c r="E252" s="29"/>
      <c r="F252" s="29"/>
      <c r="G252" s="41" t="s">
        <v>404</v>
      </c>
      <c r="H252" s="41"/>
      <c r="I252" s="35" t="s">
        <v>320</v>
      </c>
      <c r="J252" s="29"/>
      <c r="K252" s="41" t="s">
        <v>341</v>
      </c>
      <c r="L252" s="41"/>
      <c r="M252" s="35" t="s">
        <v>320</v>
      </c>
      <c r="N252" s="29"/>
      <c r="O252" s="41">
        <v>57.2</v>
      </c>
      <c r="P252" s="41"/>
      <c r="Q252" s="29"/>
      <c r="R252" s="29"/>
      <c r="S252" s="41" t="s">
        <v>340</v>
      </c>
      <c r="T252" s="41"/>
      <c r="U252" s="29"/>
      <c r="V252" s="29"/>
      <c r="W252" s="41">
        <v>213.3</v>
      </c>
      <c r="X252" s="41"/>
      <c r="Y252" s="29"/>
    </row>
    <row r="253" spans="1:25" ht="15.75" thickBot="1">
      <c r="A253" s="57"/>
      <c r="B253" s="108"/>
      <c r="C253" s="71"/>
      <c r="D253" s="71"/>
      <c r="E253" s="34"/>
      <c r="F253" s="29"/>
      <c r="G253" s="71"/>
      <c r="H253" s="71"/>
      <c r="I253" s="72"/>
      <c r="J253" s="29"/>
      <c r="K253" s="71"/>
      <c r="L253" s="71"/>
      <c r="M253" s="72"/>
      <c r="N253" s="29"/>
      <c r="O253" s="71"/>
      <c r="P253" s="71"/>
      <c r="Q253" s="34"/>
      <c r="R253" s="29"/>
      <c r="S253" s="71"/>
      <c r="T253" s="71"/>
      <c r="U253" s="34"/>
      <c r="V253" s="29"/>
      <c r="W253" s="71"/>
      <c r="X253" s="71"/>
      <c r="Y253" s="34"/>
    </row>
    <row r="254" spans="1:25">
      <c r="A254" s="57"/>
      <c r="B254" s="144" t="s">
        <v>626</v>
      </c>
      <c r="C254" s="80" t="s">
        <v>201</v>
      </c>
      <c r="D254" s="78">
        <v>870.1</v>
      </c>
      <c r="E254" s="76"/>
      <c r="F254" s="45"/>
      <c r="G254" s="80" t="s">
        <v>201</v>
      </c>
      <c r="H254" s="78" t="s">
        <v>341</v>
      </c>
      <c r="I254" s="80" t="s">
        <v>320</v>
      </c>
      <c r="J254" s="45"/>
      <c r="K254" s="80" t="s">
        <v>201</v>
      </c>
      <c r="L254" s="78">
        <v>20.7</v>
      </c>
      <c r="M254" s="76"/>
      <c r="N254" s="45"/>
      <c r="O254" s="80" t="s">
        <v>201</v>
      </c>
      <c r="P254" s="78">
        <v>629.5</v>
      </c>
      <c r="Q254" s="76"/>
      <c r="R254" s="45"/>
      <c r="S254" s="80" t="s">
        <v>201</v>
      </c>
      <c r="T254" s="78" t="s">
        <v>627</v>
      </c>
      <c r="U254" s="80" t="s">
        <v>320</v>
      </c>
      <c r="V254" s="45"/>
      <c r="W254" s="80" t="s">
        <v>201</v>
      </c>
      <c r="X254" s="74">
        <v>1292.3</v>
      </c>
      <c r="Y254" s="76"/>
    </row>
    <row r="255" spans="1:25" ht="15.75" thickBot="1">
      <c r="A255" s="57"/>
      <c r="B255" s="144"/>
      <c r="C255" s="94"/>
      <c r="D255" s="100"/>
      <c r="E255" s="96"/>
      <c r="F255" s="45"/>
      <c r="G255" s="94"/>
      <c r="H255" s="100"/>
      <c r="I255" s="94"/>
      <c r="J255" s="45"/>
      <c r="K255" s="94"/>
      <c r="L255" s="100"/>
      <c r="M255" s="96"/>
      <c r="N255" s="45"/>
      <c r="O255" s="94"/>
      <c r="P255" s="100"/>
      <c r="Q255" s="96"/>
      <c r="R255" s="45"/>
      <c r="S255" s="94"/>
      <c r="T255" s="100"/>
      <c r="U255" s="94"/>
      <c r="V255" s="45"/>
      <c r="W255" s="94"/>
      <c r="X255" s="95"/>
      <c r="Y255" s="96"/>
    </row>
    <row r="256" spans="1:25" ht="15.75" thickTop="1">
      <c r="A256" s="57"/>
      <c r="B256" s="18" t="s">
        <v>536</v>
      </c>
      <c r="C256" s="101"/>
      <c r="D256" s="101"/>
      <c r="E256" s="101"/>
      <c r="F256" s="15"/>
      <c r="G256" s="101"/>
      <c r="H256" s="101"/>
      <c r="I256" s="101"/>
      <c r="J256" s="15"/>
      <c r="K256" s="101"/>
      <c r="L256" s="101"/>
      <c r="M256" s="101"/>
      <c r="N256" s="15"/>
      <c r="O256" s="101"/>
      <c r="P256" s="101"/>
      <c r="Q256" s="101"/>
      <c r="R256" s="15"/>
      <c r="S256" s="101"/>
      <c r="T256" s="101"/>
      <c r="U256" s="101"/>
      <c r="V256" s="15"/>
      <c r="W256" s="101"/>
      <c r="X256" s="101"/>
      <c r="Y256" s="101"/>
    </row>
    <row r="257" spans="1:25">
      <c r="A257" s="57"/>
      <c r="B257" s="44" t="s">
        <v>538</v>
      </c>
      <c r="C257" s="44" t="s">
        <v>201</v>
      </c>
      <c r="D257" s="70">
        <v>1544.4</v>
      </c>
      <c r="E257" s="45"/>
      <c r="F257" s="45"/>
      <c r="G257" s="44" t="s">
        <v>201</v>
      </c>
      <c r="H257" s="46">
        <v>363.7</v>
      </c>
      <c r="I257" s="45"/>
      <c r="J257" s="45"/>
      <c r="K257" s="44" t="s">
        <v>201</v>
      </c>
      <c r="L257" s="46" t="s">
        <v>340</v>
      </c>
      <c r="M257" s="45"/>
      <c r="N257" s="45"/>
      <c r="O257" s="44" t="s">
        <v>201</v>
      </c>
      <c r="P257" s="46" t="s">
        <v>340</v>
      </c>
      <c r="Q257" s="45"/>
      <c r="R257" s="45"/>
      <c r="S257" s="44" t="s">
        <v>201</v>
      </c>
      <c r="T257" s="46" t="s">
        <v>340</v>
      </c>
      <c r="U257" s="45"/>
      <c r="V257" s="45"/>
      <c r="W257" s="44" t="s">
        <v>201</v>
      </c>
      <c r="X257" s="70">
        <v>1908.1</v>
      </c>
      <c r="Y257" s="45"/>
    </row>
    <row r="258" spans="1:25" ht="15.75" thickBot="1">
      <c r="A258" s="57"/>
      <c r="B258" s="44"/>
      <c r="C258" s="82"/>
      <c r="D258" s="91"/>
      <c r="E258" s="48"/>
      <c r="F258" s="45"/>
      <c r="G258" s="82"/>
      <c r="H258" s="47"/>
      <c r="I258" s="48"/>
      <c r="J258" s="45"/>
      <c r="K258" s="82"/>
      <c r="L258" s="47"/>
      <c r="M258" s="48"/>
      <c r="N258" s="45"/>
      <c r="O258" s="82"/>
      <c r="P258" s="47"/>
      <c r="Q258" s="48"/>
      <c r="R258" s="45"/>
      <c r="S258" s="82"/>
      <c r="T258" s="47"/>
      <c r="U258" s="48"/>
      <c r="V258" s="45"/>
      <c r="W258" s="82"/>
      <c r="X258" s="91"/>
      <c r="Y258" s="48"/>
    </row>
    <row r="259" spans="1:25">
      <c r="A259" s="57"/>
      <c r="B259" s="145" t="s">
        <v>628</v>
      </c>
      <c r="C259" s="36" t="s">
        <v>201</v>
      </c>
      <c r="D259" s="38">
        <v>1544.4</v>
      </c>
      <c r="E259" s="33"/>
      <c r="F259" s="29"/>
      <c r="G259" s="36" t="s">
        <v>201</v>
      </c>
      <c r="H259" s="42">
        <v>363.7</v>
      </c>
      <c r="I259" s="33"/>
      <c r="J259" s="29"/>
      <c r="K259" s="36" t="s">
        <v>201</v>
      </c>
      <c r="L259" s="42" t="s">
        <v>340</v>
      </c>
      <c r="M259" s="33"/>
      <c r="N259" s="29"/>
      <c r="O259" s="36" t="s">
        <v>201</v>
      </c>
      <c r="P259" s="42" t="s">
        <v>340</v>
      </c>
      <c r="Q259" s="33"/>
      <c r="R259" s="29"/>
      <c r="S259" s="36" t="s">
        <v>201</v>
      </c>
      <c r="T259" s="42" t="s">
        <v>340</v>
      </c>
      <c r="U259" s="33"/>
      <c r="V259" s="29"/>
      <c r="W259" s="36" t="s">
        <v>201</v>
      </c>
      <c r="X259" s="38">
        <v>1908.1</v>
      </c>
      <c r="Y259" s="33"/>
    </row>
    <row r="260" spans="1:25" ht="15.75" thickBot="1">
      <c r="A260" s="57"/>
      <c r="B260" s="145"/>
      <c r="C260" s="83"/>
      <c r="D260" s="84"/>
      <c r="E260" s="53"/>
      <c r="F260" s="29"/>
      <c r="G260" s="83"/>
      <c r="H260" s="85"/>
      <c r="I260" s="53"/>
      <c r="J260" s="29"/>
      <c r="K260" s="83"/>
      <c r="L260" s="85"/>
      <c r="M260" s="53"/>
      <c r="N260" s="29"/>
      <c r="O260" s="83"/>
      <c r="P260" s="85"/>
      <c r="Q260" s="53"/>
      <c r="R260" s="29"/>
      <c r="S260" s="83"/>
      <c r="T260" s="85"/>
      <c r="U260" s="53"/>
      <c r="V260" s="29"/>
      <c r="W260" s="83"/>
      <c r="X260" s="84"/>
      <c r="Y260" s="53"/>
    </row>
    <row r="261" spans="1:25" ht="15.75" thickTop="1">
      <c r="A261" s="57"/>
      <c r="B261" s="59" t="s">
        <v>629</v>
      </c>
      <c r="C261" s="59"/>
      <c r="D261" s="59"/>
      <c r="E261" s="59"/>
      <c r="F261" s="59"/>
      <c r="G261" s="59"/>
      <c r="H261" s="59"/>
      <c r="I261" s="59"/>
      <c r="J261" s="59"/>
      <c r="K261" s="59"/>
      <c r="L261" s="59"/>
      <c r="M261" s="59"/>
      <c r="N261" s="59"/>
      <c r="O261" s="59"/>
      <c r="P261" s="59"/>
      <c r="Q261" s="59"/>
      <c r="R261" s="59"/>
      <c r="S261" s="59"/>
      <c r="T261" s="59"/>
      <c r="U261" s="59"/>
      <c r="V261" s="59"/>
      <c r="W261" s="59"/>
      <c r="X261" s="59"/>
      <c r="Y261" s="59"/>
    </row>
    <row r="262" spans="1:25">
      <c r="A262" s="57"/>
      <c r="B262" s="25"/>
      <c r="C262" s="25"/>
      <c r="D262" s="25"/>
      <c r="E262" s="25"/>
      <c r="F262" s="25"/>
      <c r="G262" s="25"/>
      <c r="H262" s="25"/>
      <c r="I262" s="25"/>
      <c r="J262" s="25"/>
      <c r="K262" s="25"/>
      <c r="L262" s="25"/>
      <c r="M262" s="25"/>
      <c r="N262" s="25"/>
      <c r="O262" s="25"/>
      <c r="P262" s="25"/>
      <c r="Q262" s="25"/>
      <c r="R262" s="25"/>
      <c r="S262" s="25"/>
      <c r="T262" s="25"/>
      <c r="U262" s="25"/>
      <c r="V262" s="25"/>
      <c r="W262" s="25"/>
      <c r="X262" s="25"/>
      <c r="Y262" s="25"/>
    </row>
    <row r="263" spans="1:25">
      <c r="A263" s="57"/>
      <c r="B263" s="13"/>
      <c r="C263" s="13"/>
      <c r="D263" s="13"/>
      <c r="E263" s="13"/>
      <c r="F263" s="13"/>
      <c r="G263" s="13"/>
      <c r="H263" s="13"/>
      <c r="I263" s="13"/>
      <c r="J263" s="13"/>
      <c r="K263" s="13"/>
      <c r="L263" s="13"/>
      <c r="M263" s="13"/>
      <c r="N263" s="13"/>
      <c r="O263" s="13"/>
      <c r="P263" s="13"/>
      <c r="Q263" s="13"/>
      <c r="R263" s="13"/>
      <c r="S263" s="13"/>
      <c r="T263" s="13"/>
      <c r="U263" s="13"/>
      <c r="V263" s="13"/>
      <c r="W263" s="13"/>
      <c r="X263" s="13"/>
      <c r="Y263" s="13"/>
    </row>
    <row r="264" spans="1:25" ht="15.75" thickBot="1">
      <c r="A264" s="57"/>
      <c r="B264" s="15"/>
      <c r="C264" s="26" t="s">
        <v>630</v>
      </c>
      <c r="D264" s="26"/>
      <c r="E264" s="26"/>
      <c r="F264" s="26"/>
      <c r="G264" s="26"/>
      <c r="H264" s="26"/>
      <c r="I264" s="26"/>
      <c r="J264" s="26"/>
      <c r="K264" s="26"/>
      <c r="L264" s="26"/>
      <c r="M264" s="26"/>
      <c r="N264" s="26"/>
      <c r="O264" s="26"/>
      <c r="P264" s="26"/>
      <c r="Q264" s="26"/>
      <c r="R264" s="26"/>
      <c r="S264" s="26"/>
      <c r="T264" s="26"/>
      <c r="U264" s="26"/>
      <c r="V264" s="26"/>
      <c r="W264" s="26"/>
      <c r="X264" s="26"/>
      <c r="Y264" s="26"/>
    </row>
    <row r="265" spans="1:25" ht="15.75" thickBot="1">
      <c r="A265" s="57"/>
      <c r="B265" s="15"/>
      <c r="C265" s="31" t="s">
        <v>610</v>
      </c>
      <c r="D265" s="31"/>
      <c r="E265" s="33"/>
      <c r="F265" s="15"/>
      <c r="G265" s="98" t="s">
        <v>612</v>
      </c>
      <c r="H265" s="98"/>
      <c r="I265" s="98"/>
      <c r="J265" s="98"/>
      <c r="K265" s="98"/>
      <c r="L265" s="98"/>
      <c r="M265" s="98"/>
      <c r="N265" s="15"/>
      <c r="O265" s="31" t="s">
        <v>613</v>
      </c>
      <c r="P265" s="31"/>
      <c r="Q265" s="33"/>
      <c r="R265" s="15"/>
      <c r="S265" s="31" t="s">
        <v>614</v>
      </c>
      <c r="T265" s="31"/>
      <c r="U265" s="33"/>
      <c r="V265" s="15"/>
      <c r="W265" s="31" t="s">
        <v>616</v>
      </c>
      <c r="X265" s="31"/>
      <c r="Y265" s="33"/>
    </row>
    <row r="266" spans="1:25">
      <c r="A266" s="57"/>
      <c r="B266" s="29"/>
      <c r="C266" s="30" t="s">
        <v>611</v>
      </c>
      <c r="D266" s="30"/>
      <c r="E266" s="29"/>
      <c r="F266" s="29"/>
      <c r="G266" s="31" t="s">
        <v>618</v>
      </c>
      <c r="H266" s="31"/>
      <c r="I266" s="33"/>
      <c r="J266" s="33"/>
      <c r="K266" s="31" t="s">
        <v>618</v>
      </c>
      <c r="L266" s="31"/>
      <c r="M266" s="33"/>
      <c r="N266" s="29"/>
      <c r="O266" s="30"/>
      <c r="P266" s="30"/>
      <c r="Q266" s="29"/>
      <c r="R266" s="29"/>
      <c r="S266" s="30" t="s">
        <v>615</v>
      </c>
      <c r="T266" s="30"/>
      <c r="U266" s="29"/>
      <c r="V266" s="29"/>
      <c r="W266" s="30" t="s">
        <v>617</v>
      </c>
      <c r="X266" s="30"/>
      <c r="Y266" s="29"/>
    </row>
    <row r="267" spans="1:25" ht="15.75" thickBot="1">
      <c r="A267" s="57"/>
      <c r="B267" s="29"/>
      <c r="C267" s="143"/>
      <c r="D267" s="143"/>
      <c r="E267" s="34"/>
      <c r="F267" s="29"/>
      <c r="G267" s="32" t="s">
        <v>619</v>
      </c>
      <c r="H267" s="32"/>
      <c r="I267" s="34"/>
      <c r="J267" s="29"/>
      <c r="K267" s="32" t="s">
        <v>620</v>
      </c>
      <c r="L267" s="32"/>
      <c r="M267" s="34"/>
      <c r="N267" s="29"/>
      <c r="O267" s="32"/>
      <c r="P267" s="32"/>
      <c r="Q267" s="34"/>
      <c r="R267" s="29"/>
      <c r="S267" s="143"/>
      <c r="T267" s="143"/>
      <c r="U267" s="34"/>
      <c r="V267" s="29"/>
      <c r="W267" s="143"/>
      <c r="X267" s="143"/>
      <c r="Y267" s="34"/>
    </row>
    <row r="268" spans="1:25">
      <c r="A268" s="57"/>
      <c r="B268" s="68" t="s">
        <v>529</v>
      </c>
      <c r="C268" s="76"/>
      <c r="D268" s="76"/>
      <c r="E268" s="76"/>
      <c r="F268" s="23"/>
      <c r="G268" s="76"/>
      <c r="H268" s="76"/>
      <c r="I268" s="76"/>
      <c r="J268" s="23"/>
      <c r="K268" s="76"/>
      <c r="L268" s="76"/>
      <c r="M268" s="76"/>
      <c r="N268" s="23"/>
      <c r="O268" s="76"/>
      <c r="P268" s="76"/>
      <c r="Q268" s="76"/>
      <c r="R268" s="23"/>
      <c r="S268" s="76"/>
      <c r="T268" s="76"/>
      <c r="U268" s="76"/>
      <c r="V268" s="23"/>
      <c r="W268" s="76"/>
      <c r="X268" s="76"/>
      <c r="Y268" s="76"/>
    </row>
    <row r="269" spans="1:25">
      <c r="A269" s="57"/>
      <c r="B269" s="35" t="s">
        <v>631</v>
      </c>
      <c r="C269" s="35" t="s">
        <v>201</v>
      </c>
      <c r="D269" s="41">
        <v>41</v>
      </c>
      <c r="E269" s="29"/>
      <c r="F269" s="29"/>
      <c r="G269" s="35" t="s">
        <v>201</v>
      </c>
      <c r="H269" s="41" t="s">
        <v>340</v>
      </c>
      <c r="I269" s="29"/>
      <c r="J269" s="29"/>
      <c r="K269" s="35" t="s">
        <v>201</v>
      </c>
      <c r="L269" s="41" t="s">
        <v>340</v>
      </c>
      <c r="M269" s="29"/>
      <c r="N269" s="29"/>
      <c r="O269" s="35" t="s">
        <v>201</v>
      </c>
      <c r="P269" s="41" t="s">
        <v>340</v>
      </c>
      <c r="Q269" s="29"/>
      <c r="R269" s="29"/>
      <c r="S269" s="35" t="s">
        <v>201</v>
      </c>
      <c r="T269" s="41" t="s">
        <v>632</v>
      </c>
      <c r="U269" s="35" t="s">
        <v>320</v>
      </c>
      <c r="V269" s="29"/>
      <c r="W269" s="35" t="s">
        <v>201</v>
      </c>
      <c r="X269" s="41" t="s">
        <v>340</v>
      </c>
      <c r="Y269" s="29"/>
    </row>
    <row r="270" spans="1:25">
      <c r="A270" s="57"/>
      <c r="B270" s="35"/>
      <c r="C270" s="35"/>
      <c r="D270" s="41"/>
      <c r="E270" s="29"/>
      <c r="F270" s="29"/>
      <c r="G270" s="35"/>
      <c r="H270" s="41"/>
      <c r="I270" s="29"/>
      <c r="J270" s="29"/>
      <c r="K270" s="35"/>
      <c r="L270" s="41"/>
      <c r="M270" s="29"/>
      <c r="N270" s="29"/>
      <c r="O270" s="35"/>
      <c r="P270" s="41"/>
      <c r="Q270" s="29"/>
      <c r="R270" s="29"/>
      <c r="S270" s="35"/>
      <c r="T270" s="41"/>
      <c r="U270" s="35"/>
      <c r="V270" s="29"/>
      <c r="W270" s="35"/>
      <c r="X270" s="41"/>
      <c r="Y270" s="29"/>
    </row>
    <row r="271" spans="1:25">
      <c r="A271" s="57"/>
      <c r="B271" s="22" t="s">
        <v>621</v>
      </c>
      <c r="C271" s="45"/>
      <c r="D271" s="45"/>
      <c r="E271" s="45"/>
      <c r="F271" s="23"/>
      <c r="G271" s="45"/>
      <c r="H271" s="45"/>
      <c r="I271" s="45"/>
      <c r="J271" s="23"/>
      <c r="K271" s="45"/>
      <c r="L271" s="45"/>
      <c r="M271" s="45"/>
      <c r="N271" s="23"/>
      <c r="O271" s="45"/>
      <c r="P271" s="45"/>
      <c r="Q271" s="45"/>
      <c r="R271" s="23"/>
      <c r="S271" s="45"/>
      <c r="T271" s="45"/>
      <c r="U271" s="45"/>
      <c r="V271" s="23"/>
      <c r="W271" s="45"/>
      <c r="X271" s="45"/>
      <c r="Y271" s="45"/>
    </row>
    <row r="272" spans="1:25">
      <c r="A272" s="57"/>
      <c r="B272" s="108" t="s">
        <v>318</v>
      </c>
      <c r="C272" s="41">
        <v>15.9</v>
      </c>
      <c r="D272" s="41"/>
      <c r="E272" s="29"/>
      <c r="F272" s="29"/>
      <c r="G272" s="41" t="s">
        <v>340</v>
      </c>
      <c r="H272" s="41"/>
      <c r="I272" s="29"/>
      <c r="J272" s="29"/>
      <c r="K272" s="41">
        <v>1.7</v>
      </c>
      <c r="L272" s="41"/>
      <c r="M272" s="29"/>
      <c r="N272" s="29"/>
      <c r="O272" s="41">
        <v>239.3</v>
      </c>
      <c r="P272" s="41"/>
      <c r="Q272" s="29"/>
      <c r="R272" s="29"/>
      <c r="S272" s="41" t="s">
        <v>633</v>
      </c>
      <c r="T272" s="41"/>
      <c r="U272" s="35" t="s">
        <v>320</v>
      </c>
      <c r="V272" s="29"/>
      <c r="W272" s="41">
        <v>246.4</v>
      </c>
      <c r="X272" s="41"/>
      <c r="Y272" s="29"/>
    </row>
    <row r="273" spans="1:25">
      <c r="A273" s="57"/>
      <c r="B273" s="108"/>
      <c r="C273" s="41"/>
      <c r="D273" s="41"/>
      <c r="E273" s="29"/>
      <c r="F273" s="29"/>
      <c r="G273" s="41"/>
      <c r="H273" s="41"/>
      <c r="I273" s="29"/>
      <c r="J273" s="29"/>
      <c r="K273" s="41"/>
      <c r="L273" s="41"/>
      <c r="M273" s="29"/>
      <c r="N273" s="29"/>
      <c r="O273" s="41"/>
      <c r="P273" s="41"/>
      <c r="Q273" s="29"/>
      <c r="R273" s="29"/>
      <c r="S273" s="41"/>
      <c r="T273" s="41"/>
      <c r="U273" s="35"/>
      <c r="V273" s="29"/>
      <c r="W273" s="41"/>
      <c r="X273" s="41"/>
      <c r="Y273" s="29"/>
    </row>
    <row r="274" spans="1:25">
      <c r="A274" s="57"/>
      <c r="B274" s="107" t="s">
        <v>321</v>
      </c>
      <c r="C274" s="46">
        <v>5</v>
      </c>
      <c r="D274" s="46"/>
      <c r="E274" s="45"/>
      <c r="F274" s="45"/>
      <c r="G274" s="46" t="s">
        <v>340</v>
      </c>
      <c r="H274" s="46"/>
      <c r="I274" s="45"/>
      <c r="J274" s="45"/>
      <c r="K274" s="46" t="s">
        <v>352</v>
      </c>
      <c r="L274" s="46"/>
      <c r="M274" s="44" t="s">
        <v>320</v>
      </c>
      <c r="N274" s="45"/>
      <c r="O274" s="46">
        <v>0.9</v>
      </c>
      <c r="P274" s="46"/>
      <c r="Q274" s="45"/>
      <c r="R274" s="45"/>
      <c r="S274" s="46" t="s">
        <v>340</v>
      </c>
      <c r="T274" s="46"/>
      <c r="U274" s="45"/>
      <c r="V274" s="45"/>
      <c r="W274" s="46">
        <v>5.6</v>
      </c>
      <c r="X274" s="46"/>
      <c r="Y274" s="45"/>
    </row>
    <row r="275" spans="1:25">
      <c r="A275" s="57"/>
      <c r="B275" s="107"/>
      <c r="C275" s="46"/>
      <c r="D275" s="46"/>
      <c r="E275" s="45"/>
      <c r="F275" s="45"/>
      <c r="G275" s="46"/>
      <c r="H275" s="46"/>
      <c r="I275" s="45"/>
      <c r="J275" s="45"/>
      <c r="K275" s="46"/>
      <c r="L275" s="46"/>
      <c r="M275" s="44"/>
      <c r="N275" s="45"/>
      <c r="O275" s="46"/>
      <c r="P275" s="46"/>
      <c r="Q275" s="45"/>
      <c r="R275" s="45"/>
      <c r="S275" s="46"/>
      <c r="T275" s="46"/>
      <c r="U275" s="45"/>
      <c r="V275" s="45"/>
      <c r="W275" s="46"/>
      <c r="X275" s="46"/>
      <c r="Y275" s="45"/>
    </row>
    <row r="276" spans="1:25">
      <c r="A276" s="57"/>
      <c r="B276" s="108" t="s">
        <v>323</v>
      </c>
      <c r="C276" s="41">
        <v>135.30000000000001</v>
      </c>
      <c r="D276" s="41"/>
      <c r="E276" s="29"/>
      <c r="F276" s="29"/>
      <c r="G276" s="41" t="s">
        <v>352</v>
      </c>
      <c r="H276" s="41"/>
      <c r="I276" s="35" t="s">
        <v>320</v>
      </c>
      <c r="J276" s="29"/>
      <c r="K276" s="41" t="s">
        <v>353</v>
      </c>
      <c r="L276" s="41"/>
      <c r="M276" s="35" t="s">
        <v>320</v>
      </c>
      <c r="N276" s="29"/>
      <c r="O276" s="41">
        <v>373.3</v>
      </c>
      <c r="P276" s="41"/>
      <c r="Q276" s="29"/>
      <c r="R276" s="29"/>
      <c r="S276" s="41" t="s">
        <v>634</v>
      </c>
      <c r="T276" s="41"/>
      <c r="U276" s="35" t="s">
        <v>320</v>
      </c>
      <c r="V276" s="29"/>
      <c r="W276" s="41">
        <v>461.1</v>
      </c>
      <c r="X276" s="41"/>
      <c r="Y276" s="29"/>
    </row>
    <row r="277" spans="1:25">
      <c r="A277" s="57"/>
      <c r="B277" s="108"/>
      <c r="C277" s="41"/>
      <c r="D277" s="41"/>
      <c r="E277" s="29"/>
      <c r="F277" s="29"/>
      <c r="G277" s="41"/>
      <c r="H277" s="41"/>
      <c r="I277" s="35"/>
      <c r="J277" s="29"/>
      <c r="K277" s="41"/>
      <c r="L277" s="41"/>
      <c r="M277" s="35"/>
      <c r="N277" s="29"/>
      <c r="O277" s="41"/>
      <c r="P277" s="41"/>
      <c r="Q277" s="29"/>
      <c r="R277" s="29"/>
      <c r="S277" s="41"/>
      <c r="T277" s="41"/>
      <c r="U277" s="35"/>
      <c r="V277" s="29"/>
      <c r="W277" s="41"/>
      <c r="X277" s="41"/>
      <c r="Y277" s="29"/>
    </row>
    <row r="278" spans="1:25">
      <c r="A278" s="57"/>
      <c r="B278" s="107" t="s">
        <v>326</v>
      </c>
      <c r="C278" s="46">
        <v>8.9</v>
      </c>
      <c r="D278" s="46"/>
      <c r="E278" s="45"/>
      <c r="F278" s="45"/>
      <c r="G278" s="46" t="s">
        <v>340</v>
      </c>
      <c r="H278" s="46"/>
      <c r="I278" s="45"/>
      <c r="J278" s="45"/>
      <c r="K278" s="46" t="s">
        <v>406</v>
      </c>
      <c r="L278" s="46"/>
      <c r="M278" s="44" t="s">
        <v>320</v>
      </c>
      <c r="N278" s="45"/>
      <c r="O278" s="46" t="s">
        <v>340</v>
      </c>
      <c r="P278" s="46"/>
      <c r="Q278" s="45"/>
      <c r="R278" s="45"/>
      <c r="S278" s="46" t="s">
        <v>635</v>
      </c>
      <c r="T278" s="46"/>
      <c r="U278" s="44" t="s">
        <v>320</v>
      </c>
      <c r="V278" s="45"/>
      <c r="W278" s="46" t="s">
        <v>340</v>
      </c>
      <c r="X278" s="46"/>
      <c r="Y278" s="45"/>
    </row>
    <row r="279" spans="1:25">
      <c r="A279" s="57"/>
      <c r="B279" s="107"/>
      <c r="C279" s="46"/>
      <c r="D279" s="46"/>
      <c r="E279" s="45"/>
      <c r="F279" s="45"/>
      <c r="G279" s="46"/>
      <c r="H279" s="46"/>
      <c r="I279" s="45"/>
      <c r="J279" s="45"/>
      <c r="K279" s="46"/>
      <c r="L279" s="46"/>
      <c r="M279" s="44"/>
      <c r="N279" s="45"/>
      <c r="O279" s="46"/>
      <c r="P279" s="46"/>
      <c r="Q279" s="45"/>
      <c r="R279" s="45"/>
      <c r="S279" s="46"/>
      <c r="T279" s="46"/>
      <c r="U279" s="44"/>
      <c r="V279" s="45"/>
      <c r="W279" s="46"/>
      <c r="X279" s="46"/>
      <c r="Y279" s="45"/>
    </row>
    <row r="280" spans="1:25">
      <c r="A280" s="57"/>
      <c r="B280" s="35" t="s">
        <v>532</v>
      </c>
      <c r="C280" s="41" t="s">
        <v>340</v>
      </c>
      <c r="D280" s="41"/>
      <c r="E280" s="29"/>
      <c r="F280" s="29"/>
      <c r="G280" s="41">
        <v>0.2</v>
      </c>
      <c r="H280" s="41"/>
      <c r="I280" s="29"/>
      <c r="J280" s="29"/>
      <c r="K280" s="41" t="s">
        <v>340</v>
      </c>
      <c r="L280" s="41"/>
      <c r="M280" s="29"/>
      <c r="N280" s="29"/>
      <c r="O280" s="41" t="s">
        <v>406</v>
      </c>
      <c r="P280" s="41"/>
      <c r="Q280" s="35" t="s">
        <v>320</v>
      </c>
      <c r="R280" s="29"/>
      <c r="S280" s="41" t="s">
        <v>340</v>
      </c>
      <c r="T280" s="41"/>
      <c r="U280" s="29"/>
      <c r="V280" s="29"/>
      <c r="W280" s="41" t="s">
        <v>340</v>
      </c>
      <c r="X280" s="41"/>
      <c r="Y280" s="29"/>
    </row>
    <row r="281" spans="1:25">
      <c r="A281" s="57"/>
      <c r="B281" s="35"/>
      <c r="C281" s="41"/>
      <c r="D281" s="41"/>
      <c r="E281" s="29"/>
      <c r="F281" s="29"/>
      <c r="G281" s="41"/>
      <c r="H281" s="41"/>
      <c r="I281" s="29"/>
      <c r="J281" s="29"/>
      <c r="K281" s="41"/>
      <c r="L281" s="41"/>
      <c r="M281" s="29"/>
      <c r="N281" s="29"/>
      <c r="O281" s="41"/>
      <c r="P281" s="41"/>
      <c r="Q281" s="35"/>
      <c r="R281" s="29"/>
      <c r="S281" s="41"/>
      <c r="T281" s="41"/>
      <c r="U281" s="29"/>
      <c r="V281" s="29"/>
      <c r="W281" s="41"/>
      <c r="X281" s="41"/>
      <c r="Y281" s="29"/>
    </row>
    <row r="282" spans="1:25">
      <c r="A282" s="57"/>
      <c r="B282" s="44" t="s">
        <v>636</v>
      </c>
      <c r="C282" s="46">
        <v>32</v>
      </c>
      <c r="D282" s="46"/>
      <c r="E282" s="45"/>
      <c r="F282" s="45"/>
      <c r="G282" s="46" t="s">
        <v>340</v>
      </c>
      <c r="H282" s="46"/>
      <c r="I282" s="45"/>
      <c r="J282" s="45"/>
      <c r="K282" s="46" t="s">
        <v>340</v>
      </c>
      <c r="L282" s="46"/>
      <c r="M282" s="45"/>
      <c r="N282" s="45"/>
      <c r="O282" s="46">
        <v>30</v>
      </c>
      <c r="P282" s="46"/>
      <c r="Q282" s="45"/>
      <c r="R282" s="45"/>
      <c r="S282" s="46" t="s">
        <v>637</v>
      </c>
      <c r="T282" s="46"/>
      <c r="U282" s="44" t="s">
        <v>320</v>
      </c>
      <c r="V282" s="45"/>
      <c r="W282" s="46" t="s">
        <v>340</v>
      </c>
      <c r="X282" s="46"/>
      <c r="Y282" s="45"/>
    </row>
    <row r="283" spans="1:25">
      <c r="A283" s="57"/>
      <c r="B283" s="44"/>
      <c r="C283" s="46"/>
      <c r="D283" s="46"/>
      <c r="E283" s="45"/>
      <c r="F283" s="45"/>
      <c r="G283" s="46"/>
      <c r="H283" s="46"/>
      <c r="I283" s="45"/>
      <c r="J283" s="45"/>
      <c r="K283" s="46"/>
      <c r="L283" s="46"/>
      <c r="M283" s="45"/>
      <c r="N283" s="45"/>
      <c r="O283" s="46"/>
      <c r="P283" s="46"/>
      <c r="Q283" s="45"/>
      <c r="R283" s="45"/>
      <c r="S283" s="46"/>
      <c r="T283" s="46"/>
      <c r="U283" s="44"/>
      <c r="V283" s="45"/>
      <c r="W283" s="46"/>
      <c r="X283" s="46"/>
      <c r="Y283" s="45"/>
    </row>
    <row r="284" spans="1:25">
      <c r="A284" s="57"/>
      <c r="B284" s="35" t="s">
        <v>602</v>
      </c>
      <c r="C284" s="41" t="s">
        <v>340</v>
      </c>
      <c r="D284" s="41"/>
      <c r="E284" s="29"/>
      <c r="F284" s="29"/>
      <c r="G284" s="41" t="s">
        <v>340</v>
      </c>
      <c r="H284" s="41"/>
      <c r="I284" s="29"/>
      <c r="J284" s="29"/>
      <c r="K284" s="41" t="s">
        <v>340</v>
      </c>
      <c r="L284" s="41"/>
      <c r="M284" s="29"/>
      <c r="N284" s="29"/>
      <c r="O284" s="41">
        <v>157</v>
      </c>
      <c r="P284" s="41"/>
      <c r="Q284" s="29"/>
      <c r="R284" s="29"/>
      <c r="S284" s="41" t="s">
        <v>340</v>
      </c>
      <c r="T284" s="41"/>
      <c r="U284" s="29"/>
      <c r="V284" s="29"/>
      <c r="W284" s="41">
        <v>157</v>
      </c>
      <c r="X284" s="41"/>
      <c r="Y284" s="29"/>
    </row>
    <row r="285" spans="1:25" ht="15.75" thickBot="1">
      <c r="A285" s="57"/>
      <c r="B285" s="35"/>
      <c r="C285" s="71"/>
      <c r="D285" s="71"/>
      <c r="E285" s="34"/>
      <c r="F285" s="29"/>
      <c r="G285" s="71"/>
      <c r="H285" s="71"/>
      <c r="I285" s="34"/>
      <c r="J285" s="29"/>
      <c r="K285" s="71"/>
      <c r="L285" s="71"/>
      <c r="M285" s="34"/>
      <c r="N285" s="29"/>
      <c r="O285" s="71"/>
      <c r="P285" s="71"/>
      <c r="Q285" s="34"/>
      <c r="R285" s="29"/>
      <c r="S285" s="71"/>
      <c r="T285" s="71"/>
      <c r="U285" s="34"/>
      <c r="V285" s="29"/>
      <c r="W285" s="71"/>
      <c r="X285" s="71"/>
      <c r="Y285" s="34"/>
    </row>
    <row r="286" spans="1:25">
      <c r="A286" s="57"/>
      <c r="B286" s="144" t="s">
        <v>626</v>
      </c>
      <c r="C286" s="80" t="s">
        <v>201</v>
      </c>
      <c r="D286" s="78">
        <v>238.1</v>
      </c>
      <c r="E286" s="76"/>
      <c r="F286" s="45"/>
      <c r="G286" s="80" t="s">
        <v>201</v>
      </c>
      <c r="H286" s="78" t="s">
        <v>331</v>
      </c>
      <c r="I286" s="80" t="s">
        <v>320</v>
      </c>
      <c r="J286" s="45"/>
      <c r="K286" s="80" t="s">
        <v>201</v>
      </c>
      <c r="L286" s="78" t="s">
        <v>407</v>
      </c>
      <c r="M286" s="80" t="s">
        <v>320</v>
      </c>
      <c r="N286" s="45"/>
      <c r="O286" s="80" t="s">
        <v>201</v>
      </c>
      <c r="P286" s="78">
        <v>800.3</v>
      </c>
      <c r="Q286" s="76"/>
      <c r="R286" s="45"/>
      <c r="S286" s="80" t="s">
        <v>201</v>
      </c>
      <c r="T286" s="78" t="s">
        <v>638</v>
      </c>
      <c r="U286" s="80" t="s">
        <v>320</v>
      </c>
      <c r="V286" s="45"/>
      <c r="W286" s="80" t="s">
        <v>201</v>
      </c>
      <c r="X286" s="78">
        <v>870.1</v>
      </c>
      <c r="Y286" s="76"/>
    </row>
    <row r="287" spans="1:25" ht="15.75" thickBot="1">
      <c r="A287" s="57"/>
      <c r="B287" s="144"/>
      <c r="C287" s="94"/>
      <c r="D287" s="100"/>
      <c r="E287" s="96"/>
      <c r="F287" s="45"/>
      <c r="G287" s="94"/>
      <c r="H287" s="100"/>
      <c r="I287" s="94"/>
      <c r="J287" s="45"/>
      <c r="K287" s="94"/>
      <c r="L287" s="100"/>
      <c r="M287" s="94"/>
      <c r="N287" s="45"/>
      <c r="O287" s="94"/>
      <c r="P287" s="100"/>
      <c r="Q287" s="96"/>
      <c r="R287" s="45"/>
      <c r="S287" s="94"/>
      <c r="T287" s="100"/>
      <c r="U287" s="94"/>
      <c r="V287" s="45"/>
      <c r="W287" s="94"/>
      <c r="X287" s="100"/>
      <c r="Y287" s="96"/>
    </row>
    <row r="288" spans="1:25" ht="15.75" thickTop="1">
      <c r="A288" s="57"/>
      <c r="B288" s="18" t="s">
        <v>536</v>
      </c>
      <c r="C288" s="101"/>
      <c r="D288" s="101"/>
      <c r="E288" s="101"/>
      <c r="F288" s="15"/>
      <c r="G288" s="101"/>
      <c r="H288" s="101"/>
      <c r="I288" s="101"/>
      <c r="J288" s="15"/>
      <c r="K288" s="101"/>
      <c r="L288" s="101"/>
      <c r="M288" s="101"/>
      <c r="N288" s="15"/>
      <c r="O288" s="101"/>
      <c r="P288" s="101"/>
      <c r="Q288" s="101"/>
      <c r="R288" s="15"/>
      <c r="S288" s="101"/>
      <c r="T288" s="101"/>
      <c r="U288" s="101"/>
      <c r="V288" s="15"/>
      <c r="W288" s="101"/>
      <c r="X288" s="101"/>
      <c r="Y288" s="101"/>
    </row>
    <row r="289" spans="1:25">
      <c r="A289" s="57"/>
      <c r="B289" s="44" t="s">
        <v>538</v>
      </c>
      <c r="C289" s="44" t="s">
        <v>201</v>
      </c>
      <c r="D289" s="70">
        <v>1550.8</v>
      </c>
      <c r="E289" s="45"/>
      <c r="F289" s="45"/>
      <c r="G289" s="44" t="s">
        <v>201</v>
      </c>
      <c r="H289" s="46" t="s">
        <v>478</v>
      </c>
      <c r="I289" s="44" t="s">
        <v>320</v>
      </c>
      <c r="J289" s="45"/>
      <c r="K289" s="44" t="s">
        <v>201</v>
      </c>
      <c r="L289" s="46" t="s">
        <v>340</v>
      </c>
      <c r="M289" s="45"/>
      <c r="N289" s="45"/>
      <c r="O289" s="44" t="s">
        <v>201</v>
      </c>
      <c r="P289" s="46" t="s">
        <v>340</v>
      </c>
      <c r="Q289" s="45"/>
      <c r="R289" s="45"/>
      <c r="S289" s="44" t="s">
        <v>201</v>
      </c>
      <c r="T289" s="46" t="s">
        <v>340</v>
      </c>
      <c r="U289" s="45"/>
      <c r="V289" s="45"/>
      <c r="W289" s="44" t="s">
        <v>201</v>
      </c>
      <c r="X289" s="70">
        <v>1544.4</v>
      </c>
      <c r="Y289" s="45"/>
    </row>
    <row r="290" spans="1:25" ht="15.75" thickBot="1">
      <c r="A290" s="57"/>
      <c r="B290" s="44"/>
      <c r="C290" s="82"/>
      <c r="D290" s="91"/>
      <c r="E290" s="48"/>
      <c r="F290" s="45"/>
      <c r="G290" s="82"/>
      <c r="H290" s="47"/>
      <c r="I290" s="82"/>
      <c r="J290" s="45"/>
      <c r="K290" s="82"/>
      <c r="L290" s="47"/>
      <c r="M290" s="48"/>
      <c r="N290" s="45"/>
      <c r="O290" s="82"/>
      <c r="P290" s="47"/>
      <c r="Q290" s="48"/>
      <c r="R290" s="45"/>
      <c r="S290" s="82"/>
      <c r="T290" s="47"/>
      <c r="U290" s="48"/>
      <c r="V290" s="45"/>
      <c r="W290" s="82"/>
      <c r="X290" s="91"/>
      <c r="Y290" s="48"/>
    </row>
    <row r="291" spans="1:25">
      <c r="A291" s="57"/>
      <c r="B291" s="145" t="s">
        <v>628</v>
      </c>
      <c r="C291" s="36" t="s">
        <v>201</v>
      </c>
      <c r="D291" s="38">
        <v>1550.8</v>
      </c>
      <c r="E291" s="33"/>
      <c r="F291" s="29"/>
      <c r="G291" s="36" t="s">
        <v>201</v>
      </c>
      <c r="H291" s="42" t="s">
        <v>478</v>
      </c>
      <c r="I291" s="36" t="s">
        <v>320</v>
      </c>
      <c r="J291" s="29"/>
      <c r="K291" s="36" t="s">
        <v>201</v>
      </c>
      <c r="L291" s="42" t="s">
        <v>340</v>
      </c>
      <c r="M291" s="33"/>
      <c r="N291" s="29"/>
      <c r="O291" s="36" t="s">
        <v>201</v>
      </c>
      <c r="P291" s="42" t="s">
        <v>340</v>
      </c>
      <c r="Q291" s="33"/>
      <c r="R291" s="29"/>
      <c r="S291" s="36" t="s">
        <v>201</v>
      </c>
      <c r="T291" s="42" t="s">
        <v>340</v>
      </c>
      <c r="U291" s="33"/>
      <c r="V291" s="29"/>
      <c r="W291" s="36" t="s">
        <v>201</v>
      </c>
      <c r="X291" s="38">
        <v>1544.4</v>
      </c>
      <c r="Y291" s="33"/>
    </row>
    <row r="292" spans="1:25" ht="15.75" thickBot="1">
      <c r="A292" s="57"/>
      <c r="B292" s="145"/>
      <c r="C292" s="83"/>
      <c r="D292" s="84"/>
      <c r="E292" s="53"/>
      <c r="F292" s="29"/>
      <c r="G292" s="83"/>
      <c r="H292" s="85"/>
      <c r="I292" s="83"/>
      <c r="J292" s="29"/>
      <c r="K292" s="83"/>
      <c r="L292" s="85"/>
      <c r="M292" s="53"/>
      <c r="N292" s="29"/>
      <c r="O292" s="83"/>
      <c r="P292" s="85"/>
      <c r="Q292" s="53"/>
      <c r="R292" s="29"/>
      <c r="S292" s="83"/>
      <c r="T292" s="85"/>
      <c r="U292" s="53"/>
      <c r="V292" s="29"/>
      <c r="W292" s="83"/>
      <c r="X292" s="84"/>
      <c r="Y292" s="53"/>
    </row>
    <row r="293" spans="1:25" ht="15.75" thickTop="1">
      <c r="A293" s="57"/>
      <c r="B293" s="13"/>
      <c r="C293" s="13"/>
    </row>
    <row r="294" spans="1:25" ht="38.25">
      <c r="A294" s="57"/>
      <c r="B294" s="146" t="s">
        <v>205</v>
      </c>
      <c r="C294" s="63" t="s">
        <v>639</v>
      </c>
    </row>
    <row r="295" spans="1:25">
      <c r="A295" s="57"/>
      <c r="B295" s="13"/>
      <c r="C295" s="13"/>
    </row>
    <row r="296" spans="1:25" ht="102">
      <c r="A296" s="57"/>
      <c r="B296" s="146" t="s">
        <v>640</v>
      </c>
      <c r="C296" s="63" t="s">
        <v>641</v>
      </c>
    </row>
    <row r="297" spans="1:25">
      <c r="A297" s="57"/>
      <c r="B297" s="25"/>
      <c r="C297" s="25"/>
      <c r="D297" s="25"/>
      <c r="E297" s="25"/>
      <c r="F297" s="25"/>
      <c r="G297" s="25"/>
      <c r="H297" s="25"/>
      <c r="I297" s="25"/>
      <c r="J297" s="25"/>
      <c r="K297" s="25"/>
      <c r="L297" s="25"/>
      <c r="M297" s="25"/>
      <c r="N297" s="25"/>
      <c r="O297" s="25"/>
      <c r="P297" s="25"/>
      <c r="Q297" s="25"/>
      <c r="R297" s="25"/>
      <c r="S297" s="25"/>
      <c r="T297" s="25"/>
      <c r="U297" s="25"/>
      <c r="V297" s="25"/>
      <c r="W297" s="25"/>
      <c r="X297" s="25"/>
      <c r="Y297" s="25"/>
    </row>
    <row r="298" spans="1:25">
      <c r="A298" s="57"/>
      <c r="B298" s="13"/>
      <c r="C298" s="13"/>
      <c r="D298" s="13"/>
      <c r="E298" s="13"/>
      <c r="F298" s="13"/>
      <c r="G298" s="13"/>
      <c r="H298" s="13"/>
      <c r="I298" s="13"/>
      <c r="J298" s="13"/>
      <c r="K298" s="13"/>
      <c r="L298" s="13"/>
      <c r="M298" s="13"/>
      <c r="N298" s="13"/>
      <c r="O298" s="13"/>
      <c r="P298" s="13"/>
      <c r="Q298" s="13"/>
      <c r="R298" s="13"/>
      <c r="S298" s="13"/>
      <c r="T298" s="13"/>
      <c r="U298" s="13"/>
      <c r="V298" s="13"/>
      <c r="W298" s="13"/>
      <c r="X298" s="13"/>
      <c r="Y298" s="13"/>
    </row>
    <row r="299" spans="1:25" ht="15.75" thickBot="1">
      <c r="A299" s="57"/>
      <c r="B299" s="15"/>
      <c r="C299" s="26" t="s">
        <v>642</v>
      </c>
      <c r="D299" s="26"/>
      <c r="E299" s="26"/>
      <c r="F299" s="26"/>
      <c r="G299" s="26"/>
      <c r="H299" s="26"/>
      <c r="I299" s="26"/>
      <c r="J299" s="26"/>
      <c r="K299" s="26"/>
      <c r="L299" s="26"/>
      <c r="M299" s="26"/>
      <c r="N299" s="26"/>
      <c r="O299" s="26"/>
      <c r="P299" s="26"/>
      <c r="Q299" s="26"/>
      <c r="R299" s="26"/>
      <c r="S299" s="26"/>
      <c r="T299" s="26"/>
      <c r="U299" s="26"/>
      <c r="V299" s="26"/>
      <c r="W299" s="26"/>
      <c r="X299" s="26"/>
      <c r="Y299" s="26"/>
    </row>
    <row r="300" spans="1:25" ht="15.75" thickBot="1">
      <c r="A300" s="57"/>
      <c r="B300" s="15"/>
      <c r="C300" s="31" t="s">
        <v>610</v>
      </c>
      <c r="D300" s="31"/>
      <c r="E300" s="33"/>
      <c r="F300" s="15"/>
      <c r="G300" s="98" t="s">
        <v>612</v>
      </c>
      <c r="H300" s="98"/>
      <c r="I300" s="98"/>
      <c r="J300" s="98"/>
      <c r="K300" s="98"/>
      <c r="L300" s="98"/>
      <c r="M300" s="98"/>
      <c r="N300" s="15"/>
      <c r="O300" s="31" t="s">
        <v>613</v>
      </c>
      <c r="P300" s="31"/>
      <c r="Q300" s="33"/>
      <c r="R300" s="15"/>
      <c r="S300" s="31" t="s">
        <v>614</v>
      </c>
      <c r="T300" s="31"/>
      <c r="U300" s="33"/>
      <c r="V300" s="15"/>
      <c r="W300" s="31" t="s">
        <v>616</v>
      </c>
      <c r="X300" s="31"/>
      <c r="Y300" s="33"/>
    </row>
    <row r="301" spans="1:25">
      <c r="A301" s="57"/>
      <c r="B301" s="29"/>
      <c r="C301" s="30" t="s">
        <v>611</v>
      </c>
      <c r="D301" s="30"/>
      <c r="E301" s="29"/>
      <c r="F301" s="29"/>
      <c r="G301" s="31" t="s">
        <v>618</v>
      </c>
      <c r="H301" s="31"/>
      <c r="I301" s="33"/>
      <c r="J301" s="33"/>
      <c r="K301" s="31" t="s">
        <v>618</v>
      </c>
      <c r="L301" s="31"/>
      <c r="M301" s="33"/>
      <c r="N301" s="29"/>
      <c r="O301" s="30"/>
      <c r="P301" s="30"/>
      <c r="Q301" s="29"/>
      <c r="R301" s="29"/>
      <c r="S301" s="30" t="s">
        <v>615</v>
      </c>
      <c r="T301" s="30"/>
      <c r="U301" s="29"/>
      <c r="V301" s="29"/>
      <c r="W301" s="30" t="s">
        <v>617</v>
      </c>
      <c r="X301" s="30"/>
      <c r="Y301" s="29"/>
    </row>
    <row r="302" spans="1:25" ht="15.75" thickBot="1">
      <c r="A302" s="57"/>
      <c r="B302" s="29"/>
      <c r="C302" s="143"/>
      <c r="D302" s="143"/>
      <c r="E302" s="34"/>
      <c r="F302" s="29"/>
      <c r="G302" s="32" t="s">
        <v>619</v>
      </c>
      <c r="H302" s="32"/>
      <c r="I302" s="34"/>
      <c r="J302" s="29"/>
      <c r="K302" s="32" t="s">
        <v>620</v>
      </c>
      <c r="L302" s="32"/>
      <c r="M302" s="34"/>
      <c r="N302" s="29"/>
      <c r="O302" s="32"/>
      <c r="P302" s="32"/>
      <c r="Q302" s="34"/>
      <c r="R302" s="29"/>
      <c r="S302" s="143"/>
      <c r="T302" s="143"/>
      <c r="U302" s="34"/>
      <c r="V302" s="29"/>
      <c r="W302" s="143"/>
      <c r="X302" s="143"/>
      <c r="Y302" s="34"/>
    </row>
    <row r="303" spans="1:25">
      <c r="A303" s="57"/>
      <c r="B303" s="68" t="s">
        <v>529</v>
      </c>
      <c r="C303" s="76"/>
      <c r="D303" s="76"/>
      <c r="E303" s="76"/>
      <c r="F303" s="23"/>
      <c r="G303" s="76"/>
      <c r="H303" s="76"/>
      <c r="I303" s="76"/>
      <c r="J303" s="23"/>
      <c r="K303" s="76"/>
      <c r="L303" s="76"/>
      <c r="M303" s="76"/>
      <c r="N303" s="23"/>
      <c r="O303" s="76"/>
      <c r="P303" s="76"/>
      <c r="Q303" s="76"/>
      <c r="R303" s="23"/>
      <c r="S303" s="76"/>
      <c r="T303" s="76"/>
      <c r="U303" s="76"/>
      <c r="V303" s="23"/>
      <c r="W303" s="76"/>
      <c r="X303" s="76"/>
      <c r="Y303" s="76"/>
    </row>
    <row r="304" spans="1:25">
      <c r="A304" s="57"/>
      <c r="B304" s="35" t="s">
        <v>643</v>
      </c>
      <c r="C304" s="35" t="s">
        <v>201</v>
      </c>
      <c r="D304" s="41" t="s">
        <v>340</v>
      </c>
      <c r="E304" s="29"/>
      <c r="F304" s="29"/>
      <c r="G304" s="35" t="s">
        <v>201</v>
      </c>
      <c r="H304" s="41">
        <v>41</v>
      </c>
      <c r="I304" s="29"/>
      <c r="J304" s="29"/>
      <c r="K304" s="35" t="s">
        <v>201</v>
      </c>
      <c r="L304" s="41" t="s">
        <v>340</v>
      </c>
      <c r="M304" s="29"/>
      <c r="N304" s="29"/>
      <c r="O304" s="35" t="s">
        <v>201</v>
      </c>
      <c r="P304" s="41" t="s">
        <v>340</v>
      </c>
      <c r="Q304" s="29"/>
      <c r="R304" s="29"/>
      <c r="S304" s="35" t="s">
        <v>201</v>
      </c>
      <c r="T304" s="41" t="s">
        <v>340</v>
      </c>
      <c r="U304" s="29"/>
      <c r="V304" s="29"/>
      <c r="W304" s="35" t="s">
        <v>201</v>
      </c>
      <c r="X304" s="41">
        <v>41</v>
      </c>
      <c r="Y304" s="29"/>
    </row>
    <row r="305" spans="1:25">
      <c r="A305" s="57"/>
      <c r="B305" s="35"/>
      <c r="C305" s="35"/>
      <c r="D305" s="41"/>
      <c r="E305" s="29"/>
      <c r="F305" s="29"/>
      <c r="G305" s="35"/>
      <c r="H305" s="41"/>
      <c r="I305" s="29"/>
      <c r="J305" s="29"/>
      <c r="K305" s="35"/>
      <c r="L305" s="41"/>
      <c r="M305" s="29"/>
      <c r="N305" s="29"/>
      <c r="O305" s="35"/>
      <c r="P305" s="41"/>
      <c r="Q305" s="29"/>
      <c r="R305" s="29"/>
      <c r="S305" s="35"/>
      <c r="T305" s="41"/>
      <c r="U305" s="29"/>
      <c r="V305" s="29"/>
      <c r="W305" s="35"/>
      <c r="X305" s="41"/>
      <c r="Y305" s="29"/>
    </row>
    <row r="306" spans="1:25">
      <c r="A306" s="57"/>
      <c r="B306" s="22" t="s">
        <v>621</v>
      </c>
      <c r="C306" s="45"/>
      <c r="D306" s="45"/>
      <c r="E306" s="45"/>
      <c r="F306" s="23"/>
      <c r="G306" s="45"/>
      <c r="H306" s="45"/>
      <c r="I306" s="45"/>
      <c r="J306" s="23"/>
      <c r="K306" s="45"/>
      <c r="L306" s="45"/>
      <c r="M306" s="45"/>
      <c r="N306" s="23"/>
      <c r="O306" s="45"/>
      <c r="P306" s="45"/>
      <c r="Q306" s="45"/>
      <c r="R306" s="23"/>
      <c r="S306" s="45"/>
      <c r="T306" s="45"/>
      <c r="U306" s="45"/>
      <c r="V306" s="23"/>
      <c r="W306" s="45"/>
      <c r="X306" s="45"/>
      <c r="Y306" s="45"/>
    </row>
    <row r="307" spans="1:25">
      <c r="A307" s="57"/>
      <c r="B307" s="108" t="s">
        <v>318</v>
      </c>
      <c r="C307" s="41">
        <v>374.5</v>
      </c>
      <c r="D307" s="41"/>
      <c r="E307" s="29"/>
      <c r="F307" s="29"/>
      <c r="G307" s="41" t="s">
        <v>340</v>
      </c>
      <c r="H307" s="41"/>
      <c r="I307" s="29"/>
      <c r="J307" s="29"/>
      <c r="K307" s="41">
        <v>7.4</v>
      </c>
      <c r="L307" s="41"/>
      <c r="M307" s="29"/>
      <c r="N307" s="29"/>
      <c r="O307" s="41">
        <v>371.9</v>
      </c>
      <c r="P307" s="41"/>
      <c r="Q307" s="29"/>
      <c r="R307" s="29"/>
      <c r="S307" s="41" t="s">
        <v>644</v>
      </c>
      <c r="T307" s="41"/>
      <c r="U307" s="35" t="s">
        <v>320</v>
      </c>
      <c r="V307" s="29"/>
      <c r="W307" s="41">
        <v>15.9</v>
      </c>
      <c r="X307" s="41"/>
      <c r="Y307" s="29"/>
    </row>
    <row r="308" spans="1:25">
      <c r="A308" s="57"/>
      <c r="B308" s="108"/>
      <c r="C308" s="41"/>
      <c r="D308" s="41"/>
      <c r="E308" s="29"/>
      <c r="F308" s="29"/>
      <c r="G308" s="41"/>
      <c r="H308" s="41"/>
      <c r="I308" s="29"/>
      <c r="J308" s="29"/>
      <c r="K308" s="41"/>
      <c r="L308" s="41"/>
      <c r="M308" s="29"/>
      <c r="N308" s="29"/>
      <c r="O308" s="41"/>
      <c r="P308" s="41"/>
      <c r="Q308" s="29"/>
      <c r="R308" s="29"/>
      <c r="S308" s="41"/>
      <c r="T308" s="41"/>
      <c r="U308" s="35"/>
      <c r="V308" s="29"/>
      <c r="W308" s="41"/>
      <c r="X308" s="41"/>
      <c r="Y308" s="29"/>
    </row>
    <row r="309" spans="1:25">
      <c r="A309" s="57"/>
      <c r="B309" s="107" t="s">
        <v>321</v>
      </c>
      <c r="C309" s="46" t="s">
        <v>340</v>
      </c>
      <c r="D309" s="46"/>
      <c r="E309" s="45"/>
      <c r="F309" s="45"/>
      <c r="G309" s="46" t="s">
        <v>340</v>
      </c>
      <c r="H309" s="46"/>
      <c r="I309" s="45"/>
      <c r="J309" s="45"/>
      <c r="K309" s="46" t="s">
        <v>340</v>
      </c>
      <c r="L309" s="46"/>
      <c r="M309" s="45"/>
      <c r="N309" s="45"/>
      <c r="O309" s="46">
        <v>5</v>
      </c>
      <c r="P309" s="46"/>
      <c r="Q309" s="45"/>
      <c r="R309" s="45"/>
      <c r="S309" s="46" t="s">
        <v>340</v>
      </c>
      <c r="T309" s="46"/>
      <c r="U309" s="45"/>
      <c r="V309" s="45"/>
      <c r="W309" s="46">
        <v>5</v>
      </c>
      <c r="X309" s="46"/>
      <c r="Y309" s="45"/>
    </row>
    <row r="310" spans="1:25">
      <c r="A310" s="57"/>
      <c r="B310" s="107"/>
      <c r="C310" s="46"/>
      <c r="D310" s="46"/>
      <c r="E310" s="45"/>
      <c r="F310" s="45"/>
      <c r="G310" s="46"/>
      <c r="H310" s="46"/>
      <c r="I310" s="45"/>
      <c r="J310" s="45"/>
      <c r="K310" s="46"/>
      <c r="L310" s="46"/>
      <c r="M310" s="45"/>
      <c r="N310" s="45"/>
      <c r="O310" s="46"/>
      <c r="P310" s="46"/>
      <c r="Q310" s="45"/>
      <c r="R310" s="45"/>
      <c r="S310" s="46"/>
      <c r="T310" s="46"/>
      <c r="U310" s="45"/>
      <c r="V310" s="45"/>
      <c r="W310" s="46"/>
      <c r="X310" s="46"/>
      <c r="Y310" s="45"/>
    </row>
    <row r="311" spans="1:25">
      <c r="A311" s="57"/>
      <c r="B311" s="108" t="s">
        <v>323</v>
      </c>
      <c r="C311" s="41">
        <v>159.69999999999999</v>
      </c>
      <c r="D311" s="41"/>
      <c r="E311" s="29"/>
      <c r="F311" s="29"/>
      <c r="G311" s="41" t="s">
        <v>340</v>
      </c>
      <c r="H311" s="41"/>
      <c r="I311" s="29"/>
      <c r="J311" s="29"/>
      <c r="K311" s="41" t="s">
        <v>645</v>
      </c>
      <c r="L311" s="41"/>
      <c r="M311" s="35" t="s">
        <v>320</v>
      </c>
      <c r="N311" s="29"/>
      <c r="O311" s="41" t="s">
        <v>646</v>
      </c>
      <c r="P311" s="41"/>
      <c r="Q311" s="35" t="s">
        <v>320</v>
      </c>
      <c r="R311" s="29"/>
      <c r="S311" s="41">
        <v>18.899999999999999</v>
      </c>
      <c r="T311" s="41"/>
      <c r="U311" s="29"/>
      <c r="V311" s="29"/>
      <c r="W311" s="41">
        <v>135.30000000000001</v>
      </c>
      <c r="X311" s="41"/>
      <c r="Y311" s="29"/>
    </row>
    <row r="312" spans="1:25">
      <c r="A312" s="57"/>
      <c r="B312" s="108"/>
      <c r="C312" s="41"/>
      <c r="D312" s="41"/>
      <c r="E312" s="29"/>
      <c r="F312" s="29"/>
      <c r="G312" s="41"/>
      <c r="H312" s="41"/>
      <c r="I312" s="29"/>
      <c r="J312" s="29"/>
      <c r="K312" s="41"/>
      <c r="L312" s="41"/>
      <c r="M312" s="35"/>
      <c r="N312" s="29"/>
      <c r="O312" s="41"/>
      <c r="P312" s="41"/>
      <c r="Q312" s="35"/>
      <c r="R312" s="29"/>
      <c r="S312" s="41"/>
      <c r="T312" s="41"/>
      <c r="U312" s="29"/>
      <c r="V312" s="29"/>
      <c r="W312" s="41"/>
      <c r="X312" s="41"/>
      <c r="Y312" s="29"/>
    </row>
    <row r="313" spans="1:25">
      <c r="A313" s="57"/>
      <c r="B313" s="107" t="s">
        <v>326</v>
      </c>
      <c r="C313" s="46">
        <v>5.2</v>
      </c>
      <c r="D313" s="46"/>
      <c r="E313" s="45"/>
      <c r="F313" s="45"/>
      <c r="G313" s="46" t="s">
        <v>340</v>
      </c>
      <c r="H313" s="46"/>
      <c r="I313" s="45"/>
      <c r="J313" s="45"/>
      <c r="K313" s="46" t="s">
        <v>340</v>
      </c>
      <c r="L313" s="46"/>
      <c r="M313" s="45"/>
      <c r="N313" s="45"/>
      <c r="O313" s="46" t="s">
        <v>340</v>
      </c>
      <c r="P313" s="46"/>
      <c r="Q313" s="45"/>
      <c r="R313" s="45"/>
      <c r="S313" s="46">
        <v>3.7</v>
      </c>
      <c r="T313" s="46"/>
      <c r="U313" s="45"/>
      <c r="V313" s="45"/>
      <c r="W313" s="46">
        <v>8.9</v>
      </c>
      <c r="X313" s="46"/>
      <c r="Y313" s="45"/>
    </row>
    <row r="314" spans="1:25">
      <c r="A314" s="57"/>
      <c r="B314" s="107"/>
      <c r="C314" s="46"/>
      <c r="D314" s="46"/>
      <c r="E314" s="45"/>
      <c r="F314" s="45"/>
      <c r="G314" s="46"/>
      <c r="H314" s="46"/>
      <c r="I314" s="45"/>
      <c r="J314" s="45"/>
      <c r="K314" s="46"/>
      <c r="L314" s="46"/>
      <c r="M314" s="45"/>
      <c r="N314" s="45"/>
      <c r="O314" s="46"/>
      <c r="P314" s="46"/>
      <c r="Q314" s="45"/>
      <c r="R314" s="45"/>
      <c r="S314" s="46"/>
      <c r="T314" s="46"/>
      <c r="U314" s="45"/>
      <c r="V314" s="45"/>
      <c r="W314" s="46"/>
      <c r="X314" s="46"/>
      <c r="Y314" s="45"/>
    </row>
    <row r="315" spans="1:25">
      <c r="A315" s="57"/>
      <c r="B315" s="108" t="s">
        <v>328</v>
      </c>
      <c r="C315" s="41" t="s">
        <v>340</v>
      </c>
      <c r="D315" s="41"/>
      <c r="E315" s="29"/>
      <c r="F315" s="29"/>
      <c r="G315" s="41" t="s">
        <v>340</v>
      </c>
      <c r="H315" s="41"/>
      <c r="I315" s="29"/>
      <c r="J315" s="29"/>
      <c r="K315" s="41" t="s">
        <v>340</v>
      </c>
      <c r="L315" s="41"/>
      <c r="M315" s="29"/>
      <c r="N315" s="29"/>
      <c r="O315" s="41">
        <v>10.199999999999999</v>
      </c>
      <c r="P315" s="41"/>
      <c r="Q315" s="29"/>
      <c r="R315" s="29"/>
      <c r="S315" s="41" t="s">
        <v>647</v>
      </c>
      <c r="T315" s="41"/>
      <c r="U315" s="35" t="s">
        <v>320</v>
      </c>
      <c r="V315" s="29"/>
      <c r="W315" s="41" t="s">
        <v>340</v>
      </c>
      <c r="X315" s="41"/>
      <c r="Y315" s="29"/>
    </row>
    <row r="316" spans="1:25">
      <c r="A316" s="57"/>
      <c r="B316" s="108"/>
      <c r="C316" s="41"/>
      <c r="D316" s="41"/>
      <c r="E316" s="29"/>
      <c r="F316" s="29"/>
      <c r="G316" s="41"/>
      <c r="H316" s="41"/>
      <c r="I316" s="29"/>
      <c r="J316" s="29"/>
      <c r="K316" s="41"/>
      <c r="L316" s="41"/>
      <c r="M316" s="29"/>
      <c r="N316" s="29"/>
      <c r="O316" s="41"/>
      <c r="P316" s="41"/>
      <c r="Q316" s="29"/>
      <c r="R316" s="29"/>
      <c r="S316" s="41"/>
      <c r="T316" s="41"/>
      <c r="U316" s="35"/>
      <c r="V316" s="29"/>
      <c r="W316" s="41"/>
      <c r="X316" s="41"/>
      <c r="Y316" s="29"/>
    </row>
    <row r="317" spans="1:25">
      <c r="A317" s="57"/>
      <c r="B317" s="107" t="s">
        <v>330</v>
      </c>
      <c r="C317" s="46">
        <v>3.3</v>
      </c>
      <c r="D317" s="46"/>
      <c r="E317" s="45"/>
      <c r="F317" s="45"/>
      <c r="G317" s="46" t="s">
        <v>340</v>
      </c>
      <c r="H317" s="46"/>
      <c r="I317" s="45"/>
      <c r="J317" s="45"/>
      <c r="K317" s="46" t="s">
        <v>340</v>
      </c>
      <c r="L317" s="46"/>
      <c r="M317" s="45"/>
      <c r="N317" s="45"/>
      <c r="O317" s="46" t="s">
        <v>340</v>
      </c>
      <c r="P317" s="46"/>
      <c r="Q317" s="45"/>
      <c r="R317" s="45"/>
      <c r="S317" s="46" t="s">
        <v>648</v>
      </c>
      <c r="T317" s="46"/>
      <c r="U317" s="44" t="s">
        <v>320</v>
      </c>
      <c r="V317" s="45"/>
      <c r="W317" s="46" t="s">
        <v>340</v>
      </c>
      <c r="X317" s="46"/>
      <c r="Y317" s="45"/>
    </row>
    <row r="318" spans="1:25">
      <c r="A318" s="57"/>
      <c r="B318" s="107"/>
      <c r="C318" s="46"/>
      <c r="D318" s="46"/>
      <c r="E318" s="45"/>
      <c r="F318" s="45"/>
      <c r="G318" s="46"/>
      <c r="H318" s="46"/>
      <c r="I318" s="45"/>
      <c r="J318" s="45"/>
      <c r="K318" s="46"/>
      <c r="L318" s="46"/>
      <c r="M318" s="45"/>
      <c r="N318" s="45"/>
      <c r="O318" s="46"/>
      <c r="P318" s="46"/>
      <c r="Q318" s="45"/>
      <c r="R318" s="45"/>
      <c r="S318" s="46"/>
      <c r="T318" s="46"/>
      <c r="U318" s="44"/>
      <c r="V318" s="45"/>
      <c r="W318" s="46"/>
      <c r="X318" s="46"/>
      <c r="Y318" s="45"/>
    </row>
    <row r="319" spans="1:25">
      <c r="A319" s="57"/>
      <c r="B319" s="108" t="s">
        <v>332</v>
      </c>
      <c r="C319" s="41">
        <v>3.8</v>
      </c>
      <c r="D319" s="41"/>
      <c r="E319" s="29"/>
      <c r="F319" s="29"/>
      <c r="G319" s="41" t="s">
        <v>331</v>
      </c>
      <c r="H319" s="41"/>
      <c r="I319" s="35" t="s">
        <v>320</v>
      </c>
      <c r="J319" s="29"/>
      <c r="K319" s="41" t="s">
        <v>340</v>
      </c>
      <c r="L319" s="41"/>
      <c r="M319" s="29"/>
      <c r="N319" s="29"/>
      <c r="O319" s="41" t="s">
        <v>649</v>
      </c>
      <c r="P319" s="41"/>
      <c r="Q319" s="35" t="s">
        <v>320</v>
      </c>
      <c r="R319" s="29"/>
      <c r="S319" s="41" t="s">
        <v>387</v>
      </c>
      <c r="T319" s="41"/>
      <c r="U319" s="35" t="s">
        <v>320</v>
      </c>
      <c r="V319" s="29"/>
      <c r="W319" s="41" t="s">
        <v>340</v>
      </c>
      <c r="X319" s="41"/>
      <c r="Y319" s="29"/>
    </row>
    <row r="320" spans="1:25">
      <c r="A320" s="57"/>
      <c r="B320" s="108"/>
      <c r="C320" s="41"/>
      <c r="D320" s="41"/>
      <c r="E320" s="29"/>
      <c r="F320" s="29"/>
      <c r="G320" s="41"/>
      <c r="H320" s="41"/>
      <c r="I320" s="35"/>
      <c r="J320" s="29"/>
      <c r="K320" s="41"/>
      <c r="L320" s="41"/>
      <c r="M320" s="29"/>
      <c r="N320" s="29"/>
      <c r="O320" s="41"/>
      <c r="P320" s="41"/>
      <c r="Q320" s="35"/>
      <c r="R320" s="29"/>
      <c r="S320" s="41"/>
      <c r="T320" s="41"/>
      <c r="U320" s="35"/>
      <c r="V320" s="29"/>
      <c r="W320" s="41"/>
      <c r="X320" s="41"/>
      <c r="Y320" s="29"/>
    </row>
    <row r="321" spans="1:25">
      <c r="A321" s="57"/>
      <c r="B321" s="44" t="s">
        <v>532</v>
      </c>
      <c r="C321" s="46" t="s">
        <v>340</v>
      </c>
      <c r="D321" s="46"/>
      <c r="E321" s="45"/>
      <c r="F321" s="45"/>
      <c r="G321" s="46" t="s">
        <v>340</v>
      </c>
      <c r="H321" s="46"/>
      <c r="I321" s="45"/>
      <c r="J321" s="45"/>
      <c r="K321" s="46" t="s">
        <v>340</v>
      </c>
      <c r="L321" s="46"/>
      <c r="M321" s="45"/>
      <c r="N321" s="45"/>
      <c r="O321" s="46" t="s">
        <v>340</v>
      </c>
      <c r="P321" s="46"/>
      <c r="Q321" s="45"/>
      <c r="R321" s="45"/>
      <c r="S321" s="46" t="s">
        <v>340</v>
      </c>
      <c r="T321" s="46"/>
      <c r="U321" s="45"/>
      <c r="V321" s="45"/>
      <c r="W321" s="46" t="s">
        <v>340</v>
      </c>
      <c r="X321" s="46"/>
      <c r="Y321" s="45"/>
    </row>
    <row r="322" spans="1:25">
      <c r="A322" s="57"/>
      <c r="B322" s="44"/>
      <c r="C322" s="46"/>
      <c r="D322" s="46"/>
      <c r="E322" s="45"/>
      <c r="F322" s="45"/>
      <c r="G322" s="46"/>
      <c r="H322" s="46"/>
      <c r="I322" s="45"/>
      <c r="J322" s="45"/>
      <c r="K322" s="46"/>
      <c r="L322" s="46"/>
      <c r="M322" s="45"/>
      <c r="N322" s="45"/>
      <c r="O322" s="46"/>
      <c r="P322" s="46"/>
      <c r="Q322" s="45"/>
      <c r="R322" s="45"/>
      <c r="S322" s="46"/>
      <c r="T322" s="46"/>
      <c r="U322" s="45"/>
      <c r="V322" s="45"/>
      <c r="W322" s="46"/>
      <c r="X322" s="46"/>
      <c r="Y322" s="45"/>
    </row>
    <row r="323" spans="1:25">
      <c r="A323" s="57"/>
      <c r="B323" s="35" t="s">
        <v>650</v>
      </c>
      <c r="C323" s="41" t="s">
        <v>340</v>
      </c>
      <c r="D323" s="41"/>
      <c r="E323" s="29"/>
      <c r="F323" s="29"/>
      <c r="G323" s="41" t="s">
        <v>340</v>
      </c>
      <c r="H323" s="41"/>
      <c r="I323" s="29"/>
      <c r="J323" s="29"/>
      <c r="K323" s="41" t="s">
        <v>340</v>
      </c>
      <c r="L323" s="41"/>
      <c r="M323" s="29"/>
      <c r="N323" s="29"/>
      <c r="O323" s="41">
        <v>32</v>
      </c>
      <c r="P323" s="41"/>
      <c r="Q323" s="29"/>
      <c r="R323" s="29"/>
      <c r="S323" s="41" t="s">
        <v>340</v>
      </c>
      <c r="T323" s="41"/>
      <c r="U323" s="29"/>
      <c r="V323" s="29"/>
      <c r="W323" s="41">
        <v>32</v>
      </c>
      <c r="X323" s="41"/>
      <c r="Y323" s="29"/>
    </row>
    <row r="324" spans="1:25">
      <c r="A324" s="57"/>
      <c r="B324" s="35"/>
      <c r="C324" s="41"/>
      <c r="D324" s="41"/>
      <c r="E324" s="29"/>
      <c r="F324" s="29"/>
      <c r="G324" s="41"/>
      <c r="H324" s="41"/>
      <c r="I324" s="29"/>
      <c r="J324" s="29"/>
      <c r="K324" s="41"/>
      <c r="L324" s="41"/>
      <c r="M324" s="29"/>
      <c r="N324" s="29"/>
      <c r="O324" s="41"/>
      <c r="P324" s="41"/>
      <c r="Q324" s="29"/>
      <c r="R324" s="29"/>
      <c r="S324" s="41"/>
      <c r="T324" s="41"/>
      <c r="U324" s="29"/>
      <c r="V324" s="29"/>
      <c r="W324" s="41"/>
      <c r="X324" s="41"/>
      <c r="Y324" s="29"/>
    </row>
    <row r="325" spans="1:25">
      <c r="A325" s="57"/>
      <c r="B325" s="44" t="s">
        <v>602</v>
      </c>
      <c r="C325" s="46" t="s">
        <v>340</v>
      </c>
      <c r="D325" s="46"/>
      <c r="E325" s="45"/>
      <c r="F325" s="45"/>
      <c r="G325" s="46" t="s">
        <v>340</v>
      </c>
      <c r="H325" s="46"/>
      <c r="I325" s="45"/>
      <c r="J325" s="45"/>
      <c r="K325" s="46" t="s">
        <v>340</v>
      </c>
      <c r="L325" s="46"/>
      <c r="M325" s="45"/>
      <c r="N325" s="45"/>
      <c r="O325" s="46" t="s">
        <v>340</v>
      </c>
      <c r="P325" s="46"/>
      <c r="Q325" s="45"/>
      <c r="R325" s="45"/>
      <c r="S325" s="46" t="s">
        <v>340</v>
      </c>
      <c r="T325" s="46"/>
      <c r="U325" s="45"/>
      <c r="V325" s="45"/>
      <c r="W325" s="46" t="s">
        <v>340</v>
      </c>
      <c r="X325" s="46"/>
      <c r="Y325" s="45"/>
    </row>
    <row r="326" spans="1:25" ht="15.75" thickBot="1">
      <c r="A326" s="57"/>
      <c r="B326" s="44"/>
      <c r="C326" s="47"/>
      <c r="D326" s="47"/>
      <c r="E326" s="48"/>
      <c r="F326" s="45"/>
      <c r="G326" s="47"/>
      <c r="H326" s="47"/>
      <c r="I326" s="48"/>
      <c r="J326" s="45"/>
      <c r="K326" s="47"/>
      <c r="L326" s="47"/>
      <c r="M326" s="48"/>
      <c r="N326" s="45"/>
      <c r="O326" s="47"/>
      <c r="P326" s="47"/>
      <c r="Q326" s="48"/>
      <c r="R326" s="45"/>
      <c r="S326" s="47"/>
      <c r="T326" s="47"/>
      <c r="U326" s="48"/>
      <c r="V326" s="45"/>
      <c r="W326" s="47"/>
      <c r="X326" s="47"/>
      <c r="Y326" s="48"/>
    </row>
    <row r="327" spans="1:25">
      <c r="A327" s="57"/>
      <c r="B327" s="145" t="s">
        <v>626</v>
      </c>
      <c r="C327" s="36" t="s">
        <v>201</v>
      </c>
      <c r="D327" s="42">
        <v>546.5</v>
      </c>
      <c r="E327" s="33"/>
      <c r="F327" s="29"/>
      <c r="G327" s="36" t="s">
        <v>201</v>
      </c>
      <c r="H327" s="42">
        <v>40.9</v>
      </c>
      <c r="I327" s="33"/>
      <c r="J327" s="29"/>
      <c r="K327" s="36" t="s">
        <v>201</v>
      </c>
      <c r="L327" s="42">
        <v>3.8</v>
      </c>
      <c r="M327" s="33"/>
      <c r="N327" s="29"/>
      <c r="O327" s="36" t="s">
        <v>201</v>
      </c>
      <c r="P327" s="42">
        <v>378.6</v>
      </c>
      <c r="Q327" s="33"/>
      <c r="R327" s="29"/>
      <c r="S327" s="36" t="s">
        <v>201</v>
      </c>
      <c r="T327" s="42" t="s">
        <v>651</v>
      </c>
      <c r="U327" s="36" t="s">
        <v>320</v>
      </c>
      <c r="V327" s="29"/>
      <c r="W327" s="36" t="s">
        <v>201</v>
      </c>
      <c r="X327" s="42">
        <v>238.1</v>
      </c>
      <c r="Y327" s="33"/>
    </row>
    <row r="328" spans="1:25" ht="15.75" thickBot="1">
      <c r="A328" s="57"/>
      <c r="B328" s="145"/>
      <c r="C328" s="83"/>
      <c r="D328" s="85"/>
      <c r="E328" s="53"/>
      <c r="F328" s="29"/>
      <c r="G328" s="83"/>
      <c r="H328" s="85"/>
      <c r="I328" s="53"/>
      <c r="J328" s="29"/>
      <c r="K328" s="83"/>
      <c r="L328" s="85"/>
      <c r="M328" s="53"/>
      <c r="N328" s="29"/>
      <c r="O328" s="83"/>
      <c r="P328" s="85"/>
      <c r="Q328" s="53"/>
      <c r="R328" s="29"/>
      <c r="S328" s="83"/>
      <c r="T328" s="85"/>
      <c r="U328" s="83"/>
      <c r="V328" s="29"/>
      <c r="W328" s="83"/>
      <c r="X328" s="85"/>
      <c r="Y328" s="53"/>
    </row>
    <row r="329" spans="1:25" ht="15.75" thickTop="1">
      <c r="A329" s="57"/>
      <c r="B329" s="68" t="s">
        <v>536</v>
      </c>
      <c r="C329" s="104"/>
      <c r="D329" s="104"/>
      <c r="E329" s="104"/>
      <c r="F329" s="23"/>
      <c r="G329" s="104"/>
      <c r="H329" s="104"/>
      <c r="I329" s="104"/>
      <c r="J329" s="23"/>
      <c r="K329" s="104"/>
      <c r="L329" s="104"/>
      <c r="M329" s="104"/>
      <c r="N329" s="23"/>
      <c r="O329" s="104"/>
      <c r="P329" s="104"/>
      <c r="Q329" s="104"/>
      <c r="R329" s="23"/>
      <c r="S329" s="104"/>
      <c r="T329" s="104"/>
      <c r="U329" s="104"/>
      <c r="V329" s="23"/>
      <c r="W329" s="104"/>
      <c r="X329" s="104"/>
      <c r="Y329" s="104"/>
    </row>
    <row r="330" spans="1:25">
      <c r="A330" s="57"/>
      <c r="B330" s="35" t="s">
        <v>538</v>
      </c>
      <c r="C330" s="35" t="s">
        <v>201</v>
      </c>
      <c r="D330" s="43">
        <v>1396.3</v>
      </c>
      <c r="E330" s="29"/>
      <c r="F330" s="29"/>
      <c r="G330" s="35" t="s">
        <v>201</v>
      </c>
      <c r="H330" s="41">
        <v>154.5</v>
      </c>
      <c r="I330" s="29"/>
      <c r="J330" s="29"/>
      <c r="K330" s="35" t="s">
        <v>201</v>
      </c>
      <c r="L330" s="41" t="s">
        <v>340</v>
      </c>
      <c r="M330" s="29"/>
      <c r="N330" s="29"/>
      <c r="O330" s="35" t="s">
        <v>201</v>
      </c>
      <c r="P330" s="41" t="s">
        <v>340</v>
      </c>
      <c r="Q330" s="29"/>
      <c r="R330" s="29"/>
      <c r="S330" s="35" t="s">
        <v>201</v>
      </c>
      <c r="T330" s="41" t="s">
        <v>340</v>
      </c>
      <c r="U330" s="29"/>
      <c r="V330" s="29"/>
      <c r="W330" s="35" t="s">
        <v>201</v>
      </c>
      <c r="X330" s="43">
        <v>1550.8</v>
      </c>
      <c r="Y330" s="29"/>
    </row>
    <row r="331" spans="1:25">
      <c r="A331" s="57"/>
      <c r="B331" s="35"/>
      <c r="C331" s="35"/>
      <c r="D331" s="43"/>
      <c r="E331" s="29"/>
      <c r="F331" s="29"/>
      <c r="G331" s="35"/>
      <c r="H331" s="41"/>
      <c r="I331" s="29"/>
      <c r="J331" s="29"/>
      <c r="K331" s="35"/>
      <c r="L331" s="41"/>
      <c r="M331" s="29"/>
      <c r="N331" s="29"/>
      <c r="O331" s="35"/>
      <c r="P331" s="41"/>
      <c r="Q331" s="29"/>
      <c r="R331" s="29"/>
      <c r="S331" s="35"/>
      <c r="T331" s="41"/>
      <c r="U331" s="29"/>
      <c r="V331" s="29"/>
      <c r="W331" s="35"/>
      <c r="X331" s="43"/>
      <c r="Y331" s="29"/>
    </row>
    <row r="332" spans="1:25">
      <c r="A332" s="57"/>
      <c r="B332" s="44" t="s">
        <v>475</v>
      </c>
      <c r="C332" s="46">
        <v>0.4</v>
      </c>
      <c r="D332" s="46"/>
      <c r="E332" s="45"/>
      <c r="F332" s="45"/>
      <c r="G332" s="46" t="s">
        <v>404</v>
      </c>
      <c r="H332" s="46"/>
      <c r="I332" s="44" t="s">
        <v>320</v>
      </c>
      <c r="J332" s="45"/>
      <c r="K332" s="46" t="s">
        <v>340</v>
      </c>
      <c r="L332" s="46"/>
      <c r="M332" s="45"/>
      <c r="N332" s="45"/>
      <c r="O332" s="46" t="s">
        <v>340</v>
      </c>
      <c r="P332" s="46"/>
      <c r="Q332" s="45"/>
      <c r="R332" s="45"/>
      <c r="S332" s="46" t="s">
        <v>340</v>
      </c>
      <c r="T332" s="46"/>
      <c r="U332" s="45"/>
      <c r="V332" s="45"/>
      <c r="W332" s="46" t="s">
        <v>340</v>
      </c>
      <c r="X332" s="46"/>
      <c r="Y332" s="45"/>
    </row>
    <row r="333" spans="1:25" ht="15.75" thickBot="1">
      <c r="A333" s="57"/>
      <c r="B333" s="44"/>
      <c r="C333" s="47"/>
      <c r="D333" s="47"/>
      <c r="E333" s="48"/>
      <c r="F333" s="45"/>
      <c r="G333" s="47"/>
      <c r="H333" s="47"/>
      <c r="I333" s="82"/>
      <c r="J333" s="45"/>
      <c r="K333" s="47"/>
      <c r="L333" s="47"/>
      <c r="M333" s="48"/>
      <c r="N333" s="45"/>
      <c r="O333" s="47"/>
      <c r="P333" s="47"/>
      <c r="Q333" s="48"/>
      <c r="R333" s="45"/>
      <c r="S333" s="47"/>
      <c r="T333" s="47"/>
      <c r="U333" s="48"/>
      <c r="V333" s="45"/>
      <c r="W333" s="47"/>
      <c r="X333" s="47"/>
      <c r="Y333" s="48"/>
    </row>
    <row r="334" spans="1:25">
      <c r="A334" s="57"/>
      <c r="B334" s="145" t="s">
        <v>628</v>
      </c>
      <c r="C334" s="36" t="s">
        <v>201</v>
      </c>
      <c r="D334" s="38">
        <v>1396.7</v>
      </c>
      <c r="E334" s="33"/>
      <c r="F334" s="29"/>
      <c r="G334" s="36" t="s">
        <v>201</v>
      </c>
      <c r="H334" s="42">
        <v>154.1</v>
      </c>
      <c r="I334" s="33"/>
      <c r="J334" s="29"/>
      <c r="K334" s="36" t="s">
        <v>201</v>
      </c>
      <c r="L334" s="42" t="s">
        <v>340</v>
      </c>
      <c r="M334" s="33"/>
      <c r="N334" s="29"/>
      <c r="O334" s="36" t="s">
        <v>201</v>
      </c>
      <c r="P334" s="42" t="s">
        <v>340</v>
      </c>
      <c r="Q334" s="33"/>
      <c r="R334" s="29"/>
      <c r="S334" s="36" t="s">
        <v>201</v>
      </c>
      <c r="T334" s="42" t="s">
        <v>340</v>
      </c>
      <c r="U334" s="33"/>
      <c r="V334" s="29"/>
      <c r="W334" s="36" t="s">
        <v>201</v>
      </c>
      <c r="X334" s="38">
        <v>1550.8</v>
      </c>
      <c r="Y334" s="33"/>
    </row>
    <row r="335" spans="1:25" ht="15.75" thickBot="1">
      <c r="A335" s="57"/>
      <c r="B335" s="145"/>
      <c r="C335" s="83"/>
      <c r="D335" s="84"/>
      <c r="E335" s="53"/>
      <c r="F335" s="29"/>
      <c r="G335" s="83"/>
      <c r="H335" s="85"/>
      <c r="I335" s="53"/>
      <c r="J335" s="29"/>
      <c r="K335" s="83"/>
      <c r="L335" s="85"/>
      <c r="M335" s="53"/>
      <c r="N335" s="29"/>
      <c r="O335" s="83"/>
      <c r="P335" s="85"/>
      <c r="Q335" s="53"/>
      <c r="R335" s="29"/>
      <c r="S335" s="83"/>
      <c r="T335" s="85"/>
      <c r="U335" s="53"/>
      <c r="V335" s="29"/>
      <c r="W335" s="83"/>
      <c r="X335" s="84"/>
      <c r="Y335" s="53"/>
    </row>
    <row r="336" spans="1:25" ht="25.5" customHeight="1" thickTop="1">
      <c r="A336" s="57"/>
      <c r="B336" s="59" t="s">
        <v>652</v>
      </c>
      <c r="C336" s="59"/>
      <c r="D336" s="59"/>
      <c r="E336" s="59"/>
      <c r="F336" s="59"/>
      <c r="G336" s="59"/>
      <c r="H336" s="59"/>
      <c r="I336" s="59"/>
      <c r="J336" s="59"/>
      <c r="K336" s="59"/>
      <c r="L336" s="59"/>
      <c r="M336" s="59"/>
      <c r="N336" s="59"/>
      <c r="O336" s="59"/>
      <c r="P336" s="59"/>
      <c r="Q336" s="59"/>
      <c r="R336" s="59"/>
      <c r="S336" s="59"/>
      <c r="T336" s="59"/>
      <c r="U336" s="59"/>
      <c r="V336" s="59"/>
      <c r="W336" s="59"/>
      <c r="X336" s="59"/>
      <c r="Y336" s="59"/>
    </row>
    <row r="337" spans="1:25" ht="38.25" customHeight="1">
      <c r="A337" s="57"/>
      <c r="B337" s="59" t="s">
        <v>653</v>
      </c>
      <c r="C337" s="59"/>
      <c r="D337" s="59"/>
      <c r="E337" s="59"/>
      <c r="F337" s="59"/>
      <c r="G337" s="59"/>
      <c r="H337" s="59"/>
      <c r="I337" s="59"/>
      <c r="J337" s="59"/>
      <c r="K337" s="59"/>
      <c r="L337" s="59"/>
      <c r="M337" s="59"/>
      <c r="N337" s="59"/>
      <c r="O337" s="59"/>
      <c r="P337" s="59"/>
      <c r="Q337" s="59"/>
      <c r="R337" s="59"/>
      <c r="S337" s="59"/>
      <c r="T337" s="59"/>
      <c r="U337" s="59"/>
      <c r="V337" s="59"/>
      <c r="W337" s="59"/>
      <c r="X337" s="59"/>
      <c r="Y337" s="59"/>
    </row>
    <row r="338" spans="1:25">
      <c r="A338" s="57"/>
      <c r="B338" s="59" t="s">
        <v>654</v>
      </c>
      <c r="C338" s="59"/>
      <c r="D338" s="59"/>
      <c r="E338" s="59"/>
      <c r="F338" s="59"/>
      <c r="G338" s="59"/>
      <c r="H338" s="59"/>
      <c r="I338" s="59"/>
      <c r="J338" s="59"/>
      <c r="K338" s="59"/>
      <c r="L338" s="59"/>
      <c r="M338" s="59"/>
      <c r="N338" s="59"/>
      <c r="O338" s="59"/>
      <c r="P338" s="59"/>
      <c r="Q338" s="59"/>
      <c r="R338" s="59"/>
      <c r="S338" s="59"/>
      <c r="T338" s="59"/>
      <c r="U338" s="59"/>
      <c r="V338" s="59"/>
      <c r="W338" s="59"/>
      <c r="X338" s="59"/>
      <c r="Y338" s="59"/>
    </row>
    <row r="339" spans="1:25">
      <c r="A339" s="57"/>
      <c r="B339" s="60"/>
      <c r="C339" s="60"/>
      <c r="D339" s="60"/>
      <c r="E339" s="60"/>
      <c r="F339" s="60"/>
      <c r="G339" s="60"/>
      <c r="H339" s="60"/>
      <c r="I339" s="60"/>
      <c r="J339" s="60"/>
      <c r="K339" s="60"/>
      <c r="L339" s="60"/>
      <c r="M339" s="60"/>
      <c r="N339" s="60"/>
      <c r="O339" s="60"/>
      <c r="P339" s="60"/>
      <c r="Q339" s="60"/>
      <c r="R339" s="60"/>
      <c r="S339" s="60"/>
      <c r="T339" s="60"/>
      <c r="U339" s="60"/>
      <c r="V339" s="60"/>
      <c r="W339" s="60"/>
      <c r="X339" s="60"/>
      <c r="Y339" s="60"/>
    </row>
    <row r="340" spans="1:25">
      <c r="A340" s="57"/>
      <c r="B340" s="25"/>
      <c r="C340" s="25"/>
      <c r="D340" s="25"/>
      <c r="E340" s="25"/>
      <c r="F340" s="25"/>
      <c r="G340" s="25"/>
      <c r="H340" s="25"/>
      <c r="I340" s="25"/>
      <c r="J340" s="25"/>
      <c r="K340" s="25"/>
      <c r="L340" s="25"/>
      <c r="M340" s="25"/>
      <c r="N340" s="25"/>
      <c r="O340" s="25"/>
      <c r="P340" s="25"/>
      <c r="Q340" s="25"/>
    </row>
    <row r="341" spans="1:25">
      <c r="A341" s="57"/>
      <c r="B341" s="13"/>
      <c r="C341" s="13"/>
      <c r="D341" s="13"/>
      <c r="E341" s="13"/>
      <c r="F341" s="13"/>
      <c r="G341" s="13"/>
      <c r="H341" s="13"/>
      <c r="I341" s="13"/>
      <c r="J341" s="13"/>
      <c r="K341" s="13"/>
      <c r="L341" s="13"/>
      <c r="M341" s="13"/>
      <c r="N341" s="13"/>
      <c r="O341" s="13"/>
      <c r="P341" s="13"/>
      <c r="Q341" s="13"/>
    </row>
    <row r="342" spans="1:25" ht="15.75" thickBot="1">
      <c r="A342" s="57"/>
      <c r="B342" s="15"/>
      <c r="C342" s="26" t="s">
        <v>609</v>
      </c>
      <c r="D342" s="26"/>
      <c r="E342" s="26"/>
      <c r="F342" s="26"/>
      <c r="G342" s="26"/>
      <c r="H342" s="26"/>
      <c r="I342" s="26"/>
      <c r="J342" s="26"/>
      <c r="K342" s="26"/>
      <c r="L342" s="26"/>
      <c r="M342" s="26"/>
      <c r="N342" s="26"/>
      <c r="O342" s="26"/>
      <c r="P342" s="26"/>
      <c r="Q342" s="26"/>
    </row>
    <row r="343" spans="1:25" ht="15.75" thickBot="1">
      <c r="A343" s="57"/>
      <c r="B343" s="15"/>
      <c r="C343" s="98" t="s">
        <v>655</v>
      </c>
      <c r="D343" s="98"/>
      <c r="E343" s="98"/>
      <c r="F343" s="21"/>
      <c r="G343" s="98" t="s">
        <v>656</v>
      </c>
      <c r="H343" s="98"/>
      <c r="I343" s="98"/>
      <c r="J343" s="21"/>
      <c r="K343" s="98" t="s">
        <v>657</v>
      </c>
      <c r="L343" s="98"/>
      <c r="M343" s="98"/>
      <c r="N343" s="21"/>
      <c r="O343" s="98" t="s">
        <v>613</v>
      </c>
      <c r="P343" s="98"/>
      <c r="Q343" s="98"/>
    </row>
    <row r="344" spans="1:25">
      <c r="A344" s="57"/>
      <c r="B344" s="18" t="s">
        <v>529</v>
      </c>
      <c r="C344" s="33"/>
      <c r="D344" s="33"/>
      <c r="E344" s="33"/>
      <c r="F344" s="15"/>
      <c r="G344" s="33"/>
      <c r="H344" s="33"/>
      <c r="I344" s="33"/>
      <c r="J344" s="15"/>
      <c r="K344" s="33"/>
      <c r="L344" s="33"/>
      <c r="M344" s="33"/>
      <c r="N344" s="15"/>
      <c r="O344" s="33"/>
      <c r="P344" s="33"/>
      <c r="Q344" s="33"/>
    </row>
    <row r="345" spans="1:25">
      <c r="A345" s="57"/>
      <c r="B345" s="22" t="s">
        <v>621</v>
      </c>
      <c r="C345" s="45"/>
      <c r="D345" s="45"/>
      <c r="E345" s="45"/>
      <c r="F345" s="23"/>
      <c r="G345" s="45"/>
      <c r="H345" s="45"/>
      <c r="I345" s="45"/>
      <c r="J345" s="23"/>
      <c r="K345" s="45"/>
      <c r="L345" s="45"/>
      <c r="M345" s="45"/>
      <c r="N345" s="23"/>
      <c r="O345" s="45"/>
      <c r="P345" s="45"/>
      <c r="Q345" s="45"/>
    </row>
    <row r="346" spans="1:25">
      <c r="A346" s="57"/>
      <c r="B346" s="108" t="s">
        <v>318</v>
      </c>
      <c r="C346" s="35" t="s">
        <v>201</v>
      </c>
      <c r="D346" s="41">
        <v>36.1</v>
      </c>
      <c r="E346" s="29"/>
      <c r="F346" s="29"/>
      <c r="G346" s="35" t="s">
        <v>201</v>
      </c>
      <c r="H346" s="41" t="s">
        <v>340</v>
      </c>
      <c r="I346" s="29"/>
      <c r="J346" s="29"/>
      <c r="K346" s="35" t="s">
        <v>201</v>
      </c>
      <c r="L346" s="41" t="s">
        <v>340</v>
      </c>
      <c r="M346" s="29"/>
      <c r="N346" s="29"/>
      <c r="O346" s="35" t="s">
        <v>201</v>
      </c>
      <c r="P346" s="41">
        <v>36.1</v>
      </c>
      <c r="Q346" s="29"/>
    </row>
    <row r="347" spans="1:25">
      <c r="A347" s="57"/>
      <c r="B347" s="108"/>
      <c r="C347" s="35"/>
      <c r="D347" s="41"/>
      <c r="E347" s="29"/>
      <c r="F347" s="29"/>
      <c r="G347" s="35"/>
      <c r="H347" s="41"/>
      <c r="I347" s="29"/>
      <c r="J347" s="29"/>
      <c r="K347" s="35"/>
      <c r="L347" s="41"/>
      <c r="M347" s="29"/>
      <c r="N347" s="29"/>
      <c r="O347" s="35"/>
      <c r="P347" s="41"/>
      <c r="Q347" s="29"/>
    </row>
    <row r="348" spans="1:25">
      <c r="A348" s="57"/>
      <c r="B348" s="107" t="s">
        <v>321</v>
      </c>
      <c r="C348" s="46">
        <v>83.8</v>
      </c>
      <c r="D348" s="46"/>
      <c r="E348" s="45"/>
      <c r="F348" s="45"/>
      <c r="G348" s="46" t="s">
        <v>352</v>
      </c>
      <c r="H348" s="46"/>
      <c r="I348" s="44" t="s">
        <v>320</v>
      </c>
      <c r="J348" s="45"/>
      <c r="K348" s="46" t="s">
        <v>340</v>
      </c>
      <c r="L348" s="46"/>
      <c r="M348" s="45"/>
      <c r="N348" s="45"/>
      <c r="O348" s="46">
        <v>83.5</v>
      </c>
      <c r="P348" s="46"/>
      <c r="Q348" s="45"/>
    </row>
    <row r="349" spans="1:25">
      <c r="A349" s="57"/>
      <c r="B349" s="107"/>
      <c r="C349" s="46"/>
      <c r="D349" s="46"/>
      <c r="E349" s="45"/>
      <c r="F349" s="45"/>
      <c r="G349" s="46"/>
      <c r="H349" s="46"/>
      <c r="I349" s="44"/>
      <c r="J349" s="45"/>
      <c r="K349" s="46"/>
      <c r="L349" s="46"/>
      <c r="M349" s="45"/>
      <c r="N349" s="45"/>
      <c r="O349" s="46"/>
      <c r="P349" s="46"/>
      <c r="Q349" s="45"/>
    </row>
    <row r="350" spans="1:25">
      <c r="A350" s="57"/>
      <c r="B350" s="108" t="s">
        <v>323</v>
      </c>
      <c r="C350" s="41">
        <v>381.7</v>
      </c>
      <c r="D350" s="41"/>
      <c r="E350" s="29"/>
      <c r="F350" s="29"/>
      <c r="G350" s="41" t="s">
        <v>658</v>
      </c>
      <c r="H350" s="41"/>
      <c r="I350" s="35" t="s">
        <v>320</v>
      </c>
      <c r="J350" s="29"/>
      <c r="K350" s="41" t="s">
        <v>659</v>
      </c>
      <c r="L350" s="41"/>
      <c r="M350" s="35" t="s">
        <v>320</v>
      </c>
      <c r="N350" s="29"/>
      <c r="O350" s="41">
        <v>367.5</v>
      </c>
      <c r="P350" s="41"/>
      <c r="Q350" s="29"/>
    </row>
    <row r="351" spans="1:25">
      <c r="A351" s="57"/>
      <c r="B351" s="108"/>
      <c r="C351" s="41"/>
      <c r="D351" s="41"/>
      <c r="E351" s="29"/>
      <c r="F351" s="29"/>
      <c r="G351" s="41"/>
      <c r="H351" s="41"/>
      <c r="I351" s="35"/>
      <c r="J351" s="29"/>
      <c r="K351" s="41"/>
      <c r="L351" s="41"/>
      <c r="M351" s="35"/>
      <c r="N351" s="29"/>
      <c r="O351" s="41"/>
      <c r="P351" s="41"/>
      <c r="Q351" s="29"/>
    </row>
    <row r="352" spans="1:25">
      <c r="A352" s="57"/>
      <c r="B352" s="44" t="s">
        <v>532</v>
      </c>
      <c r="C352" s="46">
        <v>38.9</v>
      </c>
      <c r="D352" s="46"/>
      <c r="E352" s="45"/>
      <c r="F352" s="45"/>
      <c r="G352" s="46" t="s">
        <v>340</v>
      </c>
      <c r="H352" s="46"/>
      <c r="I352" s="45"/>
      <c r="J352" s="45"/>
      <c r="K352" s="46" t="s">
        <v>340</v>
      </c>
      <c r="L352" s="46"/>
      <c r="M352" s="45"/>
      <c r="N352" s="45"/>
      <c r="O352" s="46">
        <v>38.9</v>
      </c>
      <c r="P352" s="46"/>
      <c r="Q352" s="45"/>
    </row>
    <row r="353" spans="1:25">
      <c r="A353" s="57"/>
      <c r="B353" s="44"/>
      <c r="C353" s="46"/>
      <c r="D353" s="46"/>
      <c r="E353" s="45"/>
      <c r="F353" s="45"/>
      <c r="G353" s="46"/>
      <c r="H353" s="46"/>
      <c r="I353" s="45"/>
      <c r="J353" s="45"/>
      <c r="K353" s="46"/>
      <c r="L353" s="46"/>
      <c r="M353" s="45"/>
      <c r="N353" s="45"/>
      <c r="O353" s="46"/>
      <c r="P353" s="46"/>
      <c r="Q353" s="45"/>
    </row>
    <row r="354" spans="1:25">
      <c r="A354" s="57"/>
      <c r="B354" s="35" t="s">
        <v>660</v>
      </c>
      <c r="C354" s="41">
        <v>35</v>
      </c>
      <c r="D354" s="41"/>
      <c r="E354" s="29"/>
      <c r="F354" s="29"/>
      <c r="G354" s="41" t="s">
        <v>340</v>
      </c>
      <c r="H354" s="41"/>
      <c r="I354" s="29"/>
      <c r="J354" s="29"/>
      <c r="K354" s="41" t="s">
        <v>340</v>
      </c>
      <c r="L354" s="41"/>
      <c r="M354" s="29"/>
      <c r="N354" s="29"/>
      <c r="O354" s="41">
        <v>35</v>
      </c>
      <c r="P354" s="41"/>
      <c r="Q354" s="29"/>
    </row>
    <row r="355" spans="1:25">
      <c r="A355" s="57"/>
      <c r="B355" s="35"/>
      <c r="C355" s="41"/>
      <c r="D355" s="41"/>
      <c r="E355" s="29"/>
      <c r="F355" s="29"/>
      <c r="G355" s="41"/>
      <c r="H355" s="41"/>
      <c r="I355" s="29"/>
      <c r="J355" s="29"/>
      <c r="K355" s="41"/>
      <c r="L355" s="41"/>
      <c r="M355" s="29"/>
      <c r="N355" s="29"/>
      <c r="O355" s="41"/>
      <c r="P355" s="41"/>
      <c r="Q355" s="29"/>
    </row>
    <row r="356" spans="1:25">
      <c r="A356" s="57"/>
      <c r="B356" s="22" t="s">
        <v>41</v>
      </c>
      <c r="C356" s="45"/>
      <c r="D356" s="45"/>
      <c r="E356" s="45"/>
      <c r="F356" s="23"/>
      <c r="G356" s="45"/>
      <c r="H356" s="45"/>
      <c r="I356" s="45"/>
      <c r="J356" s="23"/>
      <c r="K356" s="45"/>
      <c r="L356" s="45"/>
      <c r="M356" s="45"/>
      <c r="N356" s="23"/>
      <c r="O356" s="45"/>
      <c r="P356" s="45"/>
      <c r="Q356" s="45"/>
    </row>
    <row r="357" spans="1:25">
      <c r="A357" s="57"/>
      <c r="B357" s="108" t="s">
        <v>584</v>
      </c>
      <c r="C357" s="41">
        <v>11.3</v>
      </c>
      <c r="D357" s="41"/>
      <c r="E357" s="29"/>
      <c r="F357" s="29"/>
      <c r="G357" s="41" t="s">
        <v>340</v>
      </c>
      <c r="H357" s="41"/>
      <c r="I357" s="29"/>
      <c r="J357" s="29"/>
      <c r="K357" s="41" t="s">
        <v>340</v>
      </c>
      <c r="L357" s="41"/>
      <c r="M357" s="29"/>
      <c r="N357" s="29"/>
      <c r="O357" s="41">
        <v>11.3</v>
      </c>
      <c r="P357" s="41"/>
      <c r="Q357" s="29"/>
    </row>
    <row r="358" spans="1:25">
      <c r="A358" s="57"/>
      <c r="B358" s="108"/>
      <c r="C358" s="41"/>
      <c r="D358" s="41"/>
      <c r="E358" s="29"/>
      <c r="F358" s="29"/>
      <c r="G358" s="41"/>
      <c r="H358" s="41"/>
      <c r="I358" s="29"/>
      <c r="J358" s="29"/>
      <c r="K358" s="41"/>
      <c r="L358" s="41"/>
      <c r="M358" s="29"/>
      <c r="N358" s="29"/>
      <c r="O358" s="41"/>
      <c r="P358" s="41"/>
      <c r="Q358" s="29"/>
    </row>
    <row r="359" spans="1:25">
      <c r="A359" s="57"/>
      <c r="B359" s="107" t="s">
        <v>587</v>
      </c>
      <c r="C359" s="46">
        <v>187.4</v>
      </c>
      <c r="D359" s="46"/>
      <c r="E359" s="45"/>
      <c r="F359" s="45"/>
      <c r="G359" s="46" t="s">
        <v>340</v>
      </c>
      <c r="H359" s="46"/>
      <c r="I359" s="45"/>
      <c r="J359" s="45"/>
      <c r="K359" s="46" t="s">
        <v>661</v>
      </c>
      <c r="L359" s="46"/>
      <c r="M359" s="44" t="s">
        <v>320</v>
      </c>
      <c r="N359" s="45"/>
      <c r="O359" s="46">
        <v>57.2</v>
      </c>
      <c r="P359" s="46"/>
      <c r="Q359" s="45"/>
    </row>
    <row r="360" spans="1:25" ht="15.75" thickBot="1">
      <c r="A360" s="57"/>
      <c r="B360" s="107"/>
      <c r="C360" s="47"/>
      <c r="D360" s="47"/>
      <c r="E360" s="48"/>
      <c r="F360" s="45"/>
      <c r="G360" s="47"/>
      <c r="H360" s="47"/>
      <c r="I360" s="48"/>
      <c r="J360" s="45"/>
      <c r="K360" s="47"/>
      <c r="L360" s="47"/>
      <c r="M360" s="82"/>
      <c r="N360" s="45"/>
      <c r="O360" s="47"/>
      <c r="P360" s="47"/>
      <c r="Q360" s="48"/>
    </row>
    <row r="361" spans="1:25">
      <c r="A361" s="57"/>
      <c r="B361" s="145" t="s">
        <v>662</v>
      </c>
      <c r="C361" s="36" t="s">
        <v>201</v>
      </c>
      <c r="D361" s="42">
        <v>774.2</v>
      </c>
      <c r="E361" s="33"/>
      <c r="F361" s="29"/>
      <c r="G361" s="36" t="s">
        <v>201</v>
      </c>
      <c r="H361" s="42" t="s">
        <v>663</v>
      </c>
      <c r="I361" s="36" t="s">
        <v>320</v>
      </c>
      <c r="J361" s="29"/>
      <c r="K361" s="36" t="s">
        <v>201</v>
      </c>
      <c r="L361" s="42" t="s">
        <v>664</v>
      </c>
      <c r="M361" s="36" t="s">
        <v>320</v>
      </c>
      <c r="N361" s="29"/>
      <c r="O361" s="36" t="s">
        <v>201</v>
      </c>
      <c r="P361" s="42">
        <v>629.5</v>
      </c>
      <c r="Q361" s="33"/>
    </row>
    <row r="362" spans="1:25" ht="15.75" thickBot="1">
      <c r="A362" s="57"/>
      <c r="B362" s="145"/>
      <c r="C362" s="83"/>
      <c r="D362" s="85"/>
      <c r="E362" s="53"/>
      <c r="F362" s="29"/>
      <c r="G362" s="83"/>
      <c r="H362" s="85"/>
      <c r="I362" s="83"/>
      <c r="J362" s="29"/>
      <c r="K362" s="83"/>
      <c r="L362" s="85"/>
      <c r="M362" s="83"/>
      <c r="N362" s="29"/>
      <c r="O362" s="83"/>
      <c r="P362" s="85"/>
      <c r="Q362" s="53"/>
    </row>
    <row r="363" spans="1:25" ht="15.75" thickTop="1">
      <c r="A363" s="57"/>
      <c r="B363" s="60"/>
      <c r="C363" s="60"/>
      <c r="D363" s="60"/>
      <c r="E363" s="60"/>
      <c r="F363" s="60"/>
      <c r="G363" s="60"/>
      <c r="H363" s="60"/>
      <c r="I363" s="60"/>
      <c r="J363" s="60"/>
      <c r="K363" s="60"/>
      <c r="L363" s="60"/>
      <c r="M363" s="60"/>
      <c r="N363" s="60"/>
      <c r="O363" s="60"/>
      <c r="P363" s="60"/>
      <c r="Q363" s="60"/>
      <c r="R363" s="60"/>
      <c r="S363" s="60"/>
      <c r="T363" s="60"/>
      <c r="U363" s="60"/>
      <c r="V363" s="60"/>
      <c r="W363" s="60"/>
      <c r="X363" s="60"/>
      <c r="Y363" s="60"/>
    </row>
    <row r="364" spans="1:25">
      <c r="A364" s="57"/>
      <c r="B364" s="25"/>
      <c r="C364" s="25"/>
      <c r="D364" s="25"/>
      <c r="E364" s="25"/>
      <c r="F364" s="25"/>
      <c r="G364" s="25"/>
      <c r="H364" s="25"/>
      <c r="I364" s="25"/>
      <c r="J364" s="25"/>
      <c r="K364" s="25"/>
      <c r="L364" s="25"/>
      <c r="M364" s="25"/>
      <c r="N364" s="25"/>
      <c r="O364" s="25"/>
      <c r="P364" s="25"/>
      <c r="Q364" s="25"/>
    </row>
    <row r="365" spans="1:25">
      <c r="A365" s="57"/>
      <c r="B365" s="13"/>
      <c r="C365" s="13"/>
      <c r="D365" s="13"/>
      <c r="E365" s="13"/>
      <c r="F365" s="13"/>
      <c r="G365" s="13"/>
      <c r="H365" s="13"/>
      <c r="I365" s="13"/>
      <c r="J365" s="13"/>
      <c r="K365" s="13"/>
      <c r="L365" s="13"/>
      <c r="M365" s="13"/>
      <c r="N365" s="13"/>
      <c r="O365" s="13"/>
      <c r="P365" s="13"/>
      <c r="Q365" s="13"/>
    </row>
    <row r="366" spans="1:25" ht="15.75" thickBot="1">
      <c r="A366" s="57"/>
      <c r="B366" s="15"/>
      <c r="C366" s="26" t="s">
        <v>630</v>
      </c>
      <c r="D366" s="26"/>
      <c r="E366" s="26"/>
      <c r="F366" s="26"/>
      <c r="G366" s="26"/>
      <c r="H366" s="26"/>
      <c r="I366" s="26"/>
      <c r="J366" s="26"/>
      <c r="K366" s="26"/>
      <c r="L366" s="26"/>
      <c r="M366" s="26"/>
      <c r="N366" s="26"/>
      <c r="O366" s="26"/>
      <c r="P366" s="26"/>
      <c r="Q366" s="26"/>
    </row>
    <row r="367" spans="1:25" ht="15.75" thickBot="1">
      <c r="A367" s="57"/>
      <c r="B367" s="15"/>
      <c r="C367" s="98" t="s">
        <v>655</v>
      </c>
      <c r="D367" s="98"/>
      <c r="E367" s="98"/>
      <c r="F367" s="15"/>
      <c r="G367" s="98" t="s">
        <v>656</v>
      </c>
      <c r="H367" s="98"/>
      <c r="I367" s="98"/>
      <c r="J367" s="15"/>
      <c r="K367" s="98" t="s">
        <v>657</v>
      </c>
      <c r="L367" s="98"/>
      <c r="M367" s="98"/>
      <c r="N367" s="15"/>
      <c r="O367" s="98" t="s">
        <v>613</v>
      </c>
      <c r="P367" s="98"/>
      <c r="Q367" s="98"/>
    </row>
    <row r="368" spans="1:25">
      <c r="A368" s="57"/>
      <c r="B368" s="18" t="s">
        <v>529</v>
      </c>
      <c r="C368" s="33"/>
      <c r="D368" s="33"/>
      <c r="E368" s="33"/>
      <c r="F368" s="15"/>
      <c r="G368" s="33"/>
      <c r="H368" s="33"/>
      <c r="I368" s="33"/>
      <c r="J368" s="15"/>
      <c r="K368" s="33"/>
      <c r="L368" s="33"/>
      <c r="M368" s="33"/>
      <c r="N368" s="15"/>
      <c r="O368" s="33"/>
      <c r="P368" s="33"/>
      <c r="Q368" s="33"/>
    </row>
    <row r="369" spans="1:17">
      <c r="A369" s="57"/>
      <c r="B369" s="22" t="s">
        <v>621</v>
      </c>
      <c r="C369" s="45"/>
      <c r="D369" s="45"/>
      <c r="E369" s="45"/>
      <c r="F369" s="23"/>
      <c r="G369" s="45"/>
      <c r="H369" s="45"/>
      <c r="I369" s="45"/>
      <c r="J369" s="23"/>
      <c r="K369" s="45"/>
      <c r="L369" s="45"/>
      <c r="M369" s="45"/>
      <c r="N369" s="23"/>
      <c r="O369" s="45"/>
      <c r="P369" s="45"/>
      <c r="Q369" s="45"/>
    </row>
    <row r="370" spans="1:17">
      <c r="A370" s="57"/>
      <c r="B370" s="108" t="s">
        <v>318</v>
      </c>
      <c r="C370" s="35" t="s">
        <v>201</v>
      </c>
      <c r="D370" s="41">
        <v>247</v>
      </c>
      <c r="E370" s="29"/>
      <c r="F370" s="29"/>
      <c r="G370" s="35" t="s">
        <v>201</v>
      </c>
      <c r="H370" s="41" t="s">
        <v>665</v>
      </c>
      <c r="I370" s="35" t="s">
        <v>320</v>
      </c>
      <c r="J370" s="29"/>
      <c r="K370" s="35" t="s">
        <v>201</v>
      </c>
      <c r="L370" s="41" t="s">
        <v>340</v>
      </c>
      <c r="M370" s="29"/>
      <c r="N370" s="29"/>
      <c r="O370" s="35" t="s">
        <v>201</v>
      </c>
      <c r="P370" s="41">
        <v>239.3</v>
      </c>
      <c r="Q370" s="29"/>
    </row>
    <row r="371" spans="1:17">
      <c r="A371" s="57"/>
      <c r="B371" s="108"/>
      <c r="C371" s="35"/>
      <c r="D371" s="41"/>
      <c r="E371" s="29"/>
      <c r="F371" s="29"/>
      <c r="G371" s="35"/>
      <c r="H371" s="41"/>
      <c r="I371" s="35"/>
      <c r="J371" s="29"/>
      <c r="K371" s="35"/>
      <c r="L371" s="41"/>
      <c r="M371" s="29"/>
      <c r="N371" s="29"/>
      <c r="O371" s="35"/>
      <c r="P371" s="41"/>
      <c r="Q371" s="29"/>
    </row>
    <row r="372" spans="1:17">
      <c r="A372" s="57"/>
      <c r="B372" s="107" t="s">
        <v>321</v>
      </c>
      <c r="C372" s="46">
        <v>1</v>
      </c>
      <c r="D372" s="46"/>
      <c r="E372" s="45"/>
      <c r="F372" s="45"/>
      <c r="G372" s="46" t="s">
        <v>340</v>
      </c>
      <c r="H372" s="46"/>
      <c r="I372" s="45"/>
      <c r="J372" s="45"/>
      <c r="K372" s="46" t="s">
        <v>331</v>
      </c>
      <c r="L372" s="46"/>
      <c r="M372" s="44" t="s">
        <v>320</v>
      </c>
      <c r="N372" s="45"/>
      <c r="O372" s="46">
        <v>0.9</v>
      </c>
      <c r="P372" s="46"/>
      <c r="Q372" s="45"/>
    </row>
    <row r="373" spans="1:17">
      <c r="A373" s="57"/>
      <c r="B373" s="107"/>
      <c r="C373" s="46"/>
      <c r="D373" s="46"/>
      <c r="E373" s="45"/>
      <c r="F373" s="45"/>
      <c r="G373" s="46"/>
      <c r="H373" s="46"/>
      <c r="I373" s="45"/>
      <c r="J373" s="45"/>
      <c r="K373" s="46"/>
      <c r="L373" s="46"/>
      <c r="M373" s="44"/>
      <c r="N373" s="45"/>
      <c r="O373" s="46"/>
      <c r="P373" s="46"/>
      <c r="Q373" s="45"/>
    </row>
    <row r="374" spans="1:17">
      <c r="A374" s="57"/>
      <c r="B374" s="108" t="s">
        <v>323</v>
      </c>
      <c r="C374" s="41">
        <v>409.6</v>
      </c>
      <c r="D374" s="41"/>
      <c r="E374" s="29"/>
      <c r="F374" s="29"/>
      <c r="G374" s="41" t="s">
        <v>666</v>
      </c>
      <c r="H374" s="41"/>
      <c r="I374" s="35" t="s">
        <v>320</v>
      </c>
      <c r="J374" s="29"/>
      <c r="K374" s="41" t="s">
        <v>667</v>
      </c>
      <c r="L374" s="41"/>
      <c r="M374" s="35" t="s">
        <v>320</v>
      </c>
      <c r="N374" s="29"/>
      <c r="O374" s="41">
        <v>373.3</v>
      </c>
      <c r="P374" s="41"/>
      <c r="Q374" s="29"/>
    </row>
    <row r="375" spans="1:17">
      <c r="A375" s="57"/>
      <c r="B375" s="108"/>
      <c r="C375" s="41"/>
      <c r="D375" s="41"/>
      <c r="E375" s="29"/>
      <c r="F375" s="29"/>
      <c r="G375" s="41"/>
      <c r="H375" s="41"/>
      <c r="I375" s="35"/>
      <c r="J375" s="29"/>
      <c r="K375" s="41"/>
      <c r="L375" s="41"/>
      <c r="M375" s="35"/>
      <c r="N375" s="29"/>
      <c r="O375" s="41"/>
      <c r="P375" s="41"/>
      <c r="Q375" s="29"/>
    </row>
    <row r="376" spans="1:17">
      <c r="A376" s="57"/>
      <c r="B376" s="44" t="s">
        <v>532</v>
      </c>
      <c r="C376" s="46">
        <v>10.5</v>
      </c>
      <c r="D376" s="46"/>
      <c r="E376" s="45"/>
      <c r="F376" s="45"/>
      <c r="G376" s="46" t="s">
        <v>668</v>
      </c>
      <c r="H376" s="46"/>
      <c r="I376" s="44" t="s">
        <v>320</v>
      </c>
      <c r="J376" s="45"/>
      <c r="K376" s="46" t="s">
        <v>340</v>
      </c>
      <c r="L376" s="46"/>
      <c r="M376" s="45"/>
      <c r="N376" s="45"/>
      <c r="O376" s="46" t="s">
        <v>406</v>
      </c>
      <c r="P376" s="46"/>
      <c r="Q376" s="44" t="s">
        <v>320</v>
      </c>
    </row>
    <row r="377" spans="1:17">
      <c r="A377" s="57"/>
      <c r="B377" s="44"/>
      <c r="C377" s="46"/>
      <c r="D377" s="46"/>
      <c r="E377" s="45"/>
      <c r="F377" s="45"/>
      <c r="G377" s="46"/>
      <c r="H377" s="46"/>
      <c r="I377" s="44"/>
      <c r="J377" s="45"/>
      <c r="K377" s="46"/>
      <c r="L377" s="46"/>
      <c r="M377" s="45"/>
      <c r="N377" s="45"/>
      <c r="O377" s="46"/>
      <c r="P377" s="46"/>
      <c r="Q377" s="44"/>
    </row>
    <row r="378" spans="1:17">
      <c r="A378" s="57"/>
      <c r="B378" s="35" t="s">
        <v>669</v>
      </c>
      <c r="C378" s="41">
        <v>30</v>
      </c>
      <c r="D378" s="41"/>
      <c r="E378" s="29"/>
      <c r="F378" s="29"/>
      <c r="G378" s="41" t="s">
        <v>340</v>
      </c>
      <c r="H378" s="41"/>
      <c r="I378" s="29"/>
      <c r="J378" s="29"/>
      <c r="K378" s="41" t="s">
        <v>340</v>
      </c>
      <c r="L378" s="41"/>
      <c r="M378" s="29"/>
      <c r="N378" s="29"/>
      <c r="O378" s="41">
        <v>30</v>
      </c>
      <c r="P378" s="41"/>
      <c r="Q378" s="29"/>
    </row>
    <row r="379" spans="1:17">
      <c r="A379" s="57"/>
      <c r="B379" s="35"/>
      <c r="C379" s="41"/>
      <c r="D379" s="41"/>
      <c r="E379" s="29"/>
      <c r="F379" s="29"/>
      <c r="G379" s="41"/>
      <c r="H379" s="41"/>
      <c r="I379" s="29"/>
      <c r="J379" s="29"/>
      <c r="K379" s="41"/>
      <c r="L379" s="41"/>
      <c r="M379" s="29"/>
      <c r="N379" s="29"/>
      <c r="O379" s="41"/>
      <c r="P379" s="41"/>
      <c r="Q379" s="29"/>
    </row>
    <row r="380" spans="1:17">
      <c r="A380" s="57"/>
      <c r="B380" s="44" t="s">
        <v>41</v>
      </c>
      <c r="C380" s="46">
        <v>157</v>
      </c>
      <c r="D380" s="46"/>
      <c r="E380" s="45"/>
      <c r="F380" s="45"/>
      <c r="G380" s="46" t="s">
        <v>340</v>
      </c>
      <c r="H380" s="46"/>
      <c r="I380" s="45"/>
      <c r="J380" s="45"/>
      <c r="K380" s="46" t="s">
        <v>340</v>
      </c>
      <c r="L380" s="46"/>
      <c r="M380" s="45"/>
      <c r="N380" s="45"/>
      <c r="O380" s="46">
        <v>157</v>
      </c>
      <c r="P380" s="46"/>
      <c r="Q380" s="45"/>
    </row>
    <row r="381" spans="1:17" ht="15.75" thickBot="1">
      <c r="A381" s="57"/>
      <c r="B381" s="44"/>
      <c r="C381" s="47"/>
      <c r="D381" s="47"/>
      <c r="E381" s="48"/>
      <c r="F381" s="45"/>
      <c r="G381" s="47"/>
      <c r="H381" s="47"/>
      <c r="I381" s="48"/>
      <c r="J381" s="45"/>
      <c r="K381" s="47"/>
      <c r="L381" s="47"/>
      <c r="M381" s="48"/>
      <c r="N381" s="45"/>
      <c r="O381" s="47"/>
      <c r="P381" s="47"/>
      <c r="Q381" s="48"/>
    </row>
    <row r="382" spans="1:17">
      <c r="A382" s="57"/>
      <c r="B382" s="145" t="s">
        <v>662</v>
      </c>
      <c r="C382" s="36" t="s">
        <v>201</v>
      </c>
      <c r="D382" s="42">
        <v>855.1</v>
      </c>
      <c r="E382" s="33"/>
      <c r="F382" s="29"/>
      <c r="G382" s="36" t="s">
        <v>201</v>
      </c>
      <c r="H382" s="42" t="s">
        <v>670</v>
      </c>
      <c r="I382" s="36" t="s">
        <v>320</v>
      </c>
      <c r="J382" s="29"/>
      <c r="K382" s="36" t="s">
        <v>201</v>
      </c>
      <c r="L382" s="42" t="s">
        <v>671</v>
      </c>
      <c r="M382" s="36" t="s">
        <v>320</v>
      </c>
      <c r="N382" s="29"/>
      <c r="O382" s="36" t="s">
        <v>201</v>
      </c>
      <c r="P382" s="42">
        <v>800.3</v>
      </c>
      <c r="Q382" s="33"/>
    </row>
    <row r="383" spans="1:17" ht="15.75" thickBot="1">
      <c r="A383" s="57"/>
      <c r="B383" s="145"/>
      <c r="C383" s="83"/>
      <c r="D383" s="85"/>
      <c r="E383" s="53"/>
      <c r="F383" s="29"/>
      <c r="G383" s="83"/>
      <c r="H383" s="85"/>
      <c r="I383" s="83"/>
      <c r="J383" s="29"/>
      <c r="K383" s="83"/>
      <c r="L383" s="85"/>
      <c r="M383" s="83"/>
      <c r="N383" s="29"/>
      <c r="O383" s="83"/>
      <c r="P383" s="85"/>
      <c r="Q383" s="53"/>
    </row>
    <row r="384" spans="1:17" ht="15.75" thickTop="1">
      <c r="A384" s="57"/>
      <c r="B384" s="25"/>
      <c r="C384" s="25"/>
      <c r="D384" s="25"/>
      <c r="E384" s="25"/>
      <c r="F384" s="25"/>
      <c r="G384" s="25"/>
      <c r="H384" s="25"/>
      <c r="I384" s="25"/>
      <c r="J384" s="25"/>
      <c r="K384" s="25"/>
      <c r="L384" s="25"/>
      <c r="M384" s="25"/>
      <c r="N384" s="25"/>
      <c r="O384" s="25"/>
      <c r="P384" s="25"/>
      <c r="Q384" s="25"/>
    </row>
    <row r="385" spans="1:17">
      <c r="A385" s="57"/>
      <c r="B385" s="13"/>
      <c r="C385" s="13"/>
      <c r="D385" s="13"/>
      <c r="E385" s="13"/>
      <c r="F385" s="13"/>
      <c r="G385" s="13"/>
      <c r="H385" s="13"/>
      <c r="I385" s="13"/>
      <c r="J385" s="13"/>
      <c r="K385" s="13"/>
      <c r="L385" s="13"/>
      <c r="M385" s="13"/>
      <c r="N385" s="13"/>
      <c r="O385" s="13"/>
      <c r="P385" s="13"/>
      <c r="Q385" s="13"/>
    </row>
    <row r="386" spans="1:17" ht="15.75" thickBot="1">
      <c r="A386" s="57"/>
      <c r="B386" s="15"/>
      <c r="C386" s="26" t="s">
        <v>642</v>
      </c>
      <c r="D386" s="26"/>
      <c r="E386" s="26"/>
      <c r="F386" s="26"/>
      <c r="G386" s="26"/>
      <c r="H386" s="26"/>
      <c r="I386" s="26"/>
      <c r="J386" s="26"/>
      <c r="K386" s="26"/>
      <c r="L386" s="26"/>
      <c r="M386" s="26"/>
      <c r="N386" s="26"/>
      <c r="O386" s="26"/>
      <c r="P386" s="26"/>
      <c r="Q386" s="26"/>
    </row>
    <row r="387" spans="1:17" ht="15.75" thickBot="1">
      <c r="A387" s="57"/>
      <c r="B387" s="15"/>
      <c r="C387" s="98" t="s">
        <v>655</v>
      </c>
      <c r="D387" s="98"/>
      <c r="E387" s="98"/>
      <c r="F387" s="15"/>
      <c r="G387" s="98" t="s">
        <v>656</v>
      </c>
      <c r="H387" s="98"/>
      <c r="I387" s="98"/>
      <c r="J387" s="15"/>
      <c r="K387" s="98" t="s">
        <v>657</v>
      </c>
      <c r="L387" s="98"/>
      <c r="M387" s="98"/>
      <c r="N387" s="15"/>
      <c r="O387" s="98" t="s">
        <v>613</v>
      </c>
      <c r="P387" s="98"/>
      <c r="Q387" s="98"/>
    </row>
    <row r="388" spans="1:17">
      <c r="A388" s="57"/>
      <c r="B388" s="18" t="s">
        <v>529</v>
      </c>
      <c r="C388" s="33"/>
      <c r="D388" s="33"/>
      <c r="E388" s="33"/>
      <c r="F388" s="15"/>
      <c r="G388" s="33"/>
      <c r="H388" s="33"/>
      <c r="I388" s="33"/>
      <c r="J388" s="15"/>
      <c r="K388" s="33"/>
      <c r="L388" s="33"/>
      <c r="M388" s="33"/>
      <c r="N388" s="15"/>
      <c r="O388" s="33"/>
      <c r="P388" s="33"/>
      <c r="Q388" s="33"/>
    </row>
    <row r="389" spans="1:17">
      <c r="A389" s="57"/>
      <c r="B389" s="22" t="s">
        <v>621</v>
      </c>
      <c r="C389" s="45"/>
      <c r="D389" s="45"/>
      <c r="E389" s="45"/>
      <c r="F389" s="23"/>
      <c r="G389" s="45"/>
      <c r="H389" s="45"/>
      <c r="I389" s="45"/>
      <c r="J389" s="23"/>
      <c r="K389" s="45"/>
      <c r="L389" s="45"/>
      <c r="M389" s="45"/>
      <c r="N389" s="23"/>
      <c r="O389" s="45"/>
      <c r="P389" s="45"/>
      <c r="Q389" s="45"/>
    </row>
    <row r="390" spans="1:17">
      <c r="A390" s="57"/>
      <c r="B390" s="108" t="s">
        <v>318</v>
      </c>
      <c r="C390" s="35" t="s">
        <v>201</v>
      </c>
      <c r="D390" s="41">
        <v>410.7</v>
      </c>
      <c r="E390" s="29"/>
      <c r="F390" s="29"/>
      <c r="G390" s="35" t="s">
        <v>201</v>
      </c>
      <c r="H390" s="41" t="s">
        <v>340</v>
      </c>
      <c r="I390" s="29"/>
      <c r="J390" s="29"/>
      <c r="K390" s="35" t="s">
        <v>201</v>
      </c>
      <c r="L390" s="41" t="s">
        <v>672</v>
      </c>
      <c r="M390" s="35" t="s">
        <v>320</v>
      </c>
      <c r="N390" s="29"/>
      <c r="O390" s="35" t="s">
        <v>201</v>
      </c>
      <c r="P390" s="41">
        <v>371.9</v>
      </c>
      <c r="Q390" s="29"/>
    </row>
    <row r="391" spans="1:17">
      <c r="A391" s="57"/>
      <c r="B391" s="108"/>
      <c r="C391" s="35"/>
      <c r="D391" s="41"/>
      <c r="E391" s="29"/>
      <c r="F391" s="29"/>
      <c r="G391" s="35"/>
      <c r="H391" s="41"/>
      <c r="I391" s="29"/>
      <c r="J391" s="29"/>
      <c r="K391" s="35"/>
      <c r="L391" s="41"/>
      <c r="M391" s="35"/>
      <c r="N391" s="29"/>
      <c r="O391" s="35"/>
      <c r="P391" s="41"/>
      <c r="Q391" s="29"/>
    </row>
    <row r="392" spans="1:17">
      <c r="A392" s="57"/>
      <c r="B392" s="107" t="s">
        <v>321</v>
      </c>
      <c r="C392" s="46">
        <v>5</v>
      </c>
      <c r="D392" s="46"/>
      <c r="E392" s="45"/>
      <c r="F392" s="45"/>
      <c r="G392" s="46" t="s">
        <v>340</v>
      </c>
      <c r="H392" s="46"/>
      <c r="I392" s="45"/>
      <c r="J392" s="45"/>
      <c r="K392" s="46" t="s">
        <v>340</v>
      </c>
      <c r="L392" s="46"/>
      <c r="M392" s="45"/>
      <c r="N392" s="45"/>
      <c r="O392" s="46">
        <v>5</v>
      </c>
      <c r="P392" s="46"/>
      <c r="Q392" s="45"/>
    </row>
    <row r="393" spans="1:17">
      <c r="A393" s="57"/>
      <c r="B393" s="107"/>
      <c r="C393" s="46"/>
      <c r="D393" s="46"/>
      <c r="E393" s="45"/>
      <c r="F393" s="45"/>
      <c r="G393" s="46"/>
      <c r="H393" s="46"/>
      <c r="I393" s="45"/>
      <c r="J393" s="45"/>
      <c r="K393" s="46"/>
      <c r="L393" s="46"/>
      <c r="M393" s="45"/>
      <c r="N393" s="45"/>
      <c r="O393" s="46"/>
      <c r="P393" s="46"/>
      <c r="Q393" s="45"/>
    </row>
    <row r="394" spans="1:17">
      <c r="A394" s="57"/>
      <c r="B394" s="108" t="s">
        <v>323</v>
      </c>
      <c r="C394" s="41">
        <v>1.3</v>
      </c>
      <c r="D394" s="41"/>
      <c r="E394" s="29"/>
      <c r="F394" s="29"/>
      <c r="G394" s="41" t="s">
        <v>671</v>
      </c>
      <c r="H394" s="41"/>
      <c r="I394" s="35" t="s">
        <v>320</v>
      </c>
      <c r="J394" s="29"/>
      <c r="K394" s="41" t="s">
        <v>673</v>
      </c>
      <c r="L394" s="41"/>
      <c r="M394" s="35" t="s">
        <v>320</v>
      </c>
      <c r="N394" s="29"/>
      <c r="O394" s="41" t="s">
        <v>646</v>
      </c>
      <c r="P394" s="41"/>
      <c r="Q394" s="35" t="s">
        <v>320</v>
      </c>
    </row>
    <row r="395" spans="1:17">
      <c r="A395" s="57"/>
      <c r="B395" s="108"/>
      <c r="C395" s="41"/>
      <c r="D395" s="41"/>
      <c r="E395" s="29"/>
      <c r="F395" s="29"/>
      <c r="G395" s="41"/>
      <c r="H395" s="41"/>
      <c r="I395" s="35"/>
      <c r="J395" s="29"/>
      <c r="K395" s="41"/>
      <c r="L395" s="41"/>
      <c r="M395" s="35"/>
      <c r="N395" s="29"/>
      <c r="O395" s="41"/>
      <c r="P395" s="41"/>
      <c r="Q395" s="35"/>
    </row>
    <row r="396" spans="1:17">
      <c r="A396" s="57"/>
      <c r="B396" s="107" t="s">
        <v>328</v>
      </c>
      <c r="C396" s="46">
        <v>10.199999999999999</v>
      </c>
      <c r="D396" s="46"/>
      <c r="E396" s="45"/>
      <c r="F396" s="45"/>
      <c r="G396" s="46" t="s">
        <v>340</v>
      </c>
      <c r="H396" s="46"/>
      <c r="I396" s="45"/>
      <c r="J396" s="45"/>
      <c r="K396" s="46" t="s">
        <v>340</v>
      </c>
      <c r="L396" s="46"/>
      <c r="M396" s="45"/>
      <c r="N396" s="45"/>
      <c r="O396" s="46">
        <v>10.199999999999999</v>
      </c>
      <c r="P396" s="46"/>
      <c r="Q396" s="45"/>
    </row>
    <row r="397" spans="1:17">
      <c r="A397" s="57"/>
      <c r="B397" s="107"/>
      <c r="C397" s="46"/>
      <c r="D397" s="46"/>
      <c r="E397" s="45"/>
      <c r="F397" s="45"/>
      <c r="G397" s="46"/>
      <c r="H397" s="46"/>
      <c r="I397" s="45"/>
      <c r="J397" s="45"/>
      <c r="K397" s="46"/>
      <c r="L397" s="46"/>
      <c r="M397" s="45"/>
      <c r="N397" s="45"/>
      <c r="O397" s="46"/>
      <c r="P397" s="46"/>
      <c r="Q397" s="45"/>
    </row>
    <row r="398" spans="1:17">
      <c r="A398" s="57"/>
      <c r="B398" s="108" t="s">
        <v>332</v>
      </c>
      <c r="C398" s="41" t="s">
        <v>340</v>
      </c>
      <c r="D398" s="41"/>
      <c r="E398" s="29"/>
      <c r="F398" s="29"/>
      <c r="G398" s="41" t="s">
        <v>341</v>
      </c>
      <c r="H398" s="41"/>
      <c r="I398" s="35" t="s">
        <v>320</v>
      </c>
      <c r="J398" s="29"/>
      <c r="K398" s="41" t="s">
        <v>352</v>
      </c>
      <c r="L398" s="41"/>
      <c r="M398" s="35" t="s">
        <v>320</v>
      </c>
      <c r="N398" s="29"/>
      <c r="O398" s="41" t="s">
        <v>649</v>
      </c>
      <c r="P398" s="41"/>
      <c r="Q398" s="35" t="s">
        <v>320</v>
      </c>
    </row>
    <row r="399" spans="1:17">
      <c r="A399" s="57"/>
      <c r="B399" s="108"/>
      <c r="C399" s="41"/>
      <c r="D399" s="41"/>
      <c r="E399" s="29"/>
      <c r="F399" s="29"/>
      <c r="G399" s="41"/>
      <c r="H399" s="41"/>
      <c r="I399" s="35"/>
      <c r="J399" s="29"/>
      <c r="K399" s="41"/>
      <c r="L399" s="41"/>
      <c r="M399" s="35"/>
      <c r="N399" s="29"/>
      <c r="O399" s="41"/>
      <c r="P399" s="41"/>
      <c r="Q399" s="35"/>
    </row>
    <row r="400" spans="1:17">
      <c r="A400" s="57"/>
      <c r="B400" s="44" t="s">
        <v>669</v>
      </c>
      <c r="C400" s="46">
        <v>32</v>
      </c>
      <c r="D400" s="46"/>
      <c r="E400" s="45"/>
      <c r="F400" s="45"/>
      <c r="G400" s="46" t="s">
        <v>340</v>
      </c>
      <c r="H400" s="46"/>
      <c r="I400" s="45"/>
      <c r="J400" s="45"/>
      <c r="K400" s="46" t="s">
        <v>340</v>
      </c>
      <c r="L400" s="46"/>
      <c r="M400" s="45"/>
      <c r="N400" s="45"/>
      <c r="O400" s="46">
        <v>32</v>
      </c>
      <c r="P400" s="46"/>
      <c r="Q400" s="45"/>
    </row>
    <row r="401" spans="1:17" ht="15.75" thickBot="1">
      <c r="A401" s="57"/>
      <c r="B401" s="44"/>
      <c r="C401" s="47"/>
      <c r="D401" s="47"/>
      <c r="E401" s="48"/>
      <c r="F401" s="45"/>
      <c r="G401" s="47"/>
      <c r="H401" s="47"/>
      <c r="I401" s="48"/>
      <c r="J401" s="45"/>
      <c r="K401" s="47"/>
      <c r="L401" s="47"/>
      <c r="M401" s="48"/>
      <c r="N401" s="45"/>
      <c r="O401" s="47"/>
      <c r="P401" s="47"/>
      <c r="Q401" s="48"/>
    </row>
    <row r="402" spans="1:17">
      <c r="A402" s="57"/>
      <c r="B402" s="145" t="s">
        <v>662</v>
      </c>
      <c r="C402" s="36" t="s">
        <v>201</v>
      </c>
      <c r="D402" s="42">
        <v>459.2</v>
      </c>
      <c r="E402" s="33"/>
      <c r="F402" s="29"/>
      <c r="G402" s="36" t="s">
        <v>201</v>
      </c>
      <c r="H402" s="42" t="s">
        <v>405</v>
      </c>
      <c r="I402" s="36" t="s">
        <v>320</v>
      </c>
      <c r="J402" s="29"/>
      <c r="K402" s="36" t="s">
        <v>201</v>
      </c>
      <c r="L402" s="42" t="s">
        <v>674</v>
      </c>
      <c r="M402" s="36" t="s">
        <v>320</v>
      </c>
      <c r="N402" s="29"/>
      <c r="O402" s="36" t="s">
        <v>201</v>
      </c>
      <c r="P402" s="42">
        <v>378.6</v>
      </c>
      <c r="Q402" s="33"/>
    </row>
    <row r="403" spans="1:17" ht="15.75" thickBot="1">
      <c r="A403" s="57"/>
      <c r="B403" s="145"/>
      <c r="C403" s="83"/>
      <c r="D403" s="85"/>
      <c r="E403" s="53"/>
      <c r="F403" s="29"/>
      <c r="G403" s="83"/>
      <c r="H403" s="85"/>
      <c r="I403" s="83"/>
      <c r="J403" s="29"/>
      <c r="K403" s="83"/>
      <c r="L403" s="85"/>
      <c r="M403" s="83"/>
      <c r="N403" s="29"/>
      <c r="O403" s="83"/>
      <c r="P403" s="85"/>
      <c r="Q403" s="53"/>
    </row>
    <row r="404" spans="1:17" ht="15.75" thickTop="1"/>
  </sheetData>
  <mergeCells count="2286">
    <mergeCell ref="B339:Y339"/>
    <mergeCell ref="B363:Y363"/>
    <mergeCell ref="B229:Y229"/>
    <mergeCell ref="B230:Y230"/>
    <mergeCell ref="B261:Y261"/>
    <mergeCell ref="B336:Y336"/>
    <mergeCell ref="B337:Y337"/>
    <mergeCell ref="B338:Y338"/>
    <mergeCell ref="B156:Y156"/>
    <mergeCell ref="B157:Y157"/>
    <mergeCell ref="B158:Y158"/>
    <mergeCell ref="B159:Y159"/>
    <mergeCell ref="B160:Y160"/>
    <mergeCell ref="B161:Y161"/>
    <mergeCell ref="B150:Y150"/>
    <mergeCell ref="B151:Y151"/>
    <mergeCell ref="B152:Y152"/>
    <mergeCell ref="B153:Y153"/>
    <mergeCell ref="B154:Y154"/>
    <mergeCell ref="B155:Y155"/>
    <mergeCell ref="B144:Y144"/>
    <mergeCell ref="B145:Y145"/>
    <mergeCell ref="B146:Y146"/>
    <mergeCell ref="B147:Y147"/>
    <mergeCell ref="B148:Y148"/>
    <mergeCell ref="B149:Y149"/>
    <mergeCell ref="B138:Y138"/>
    <mergeCell ref="B139:Y139"/>
    <mergeCell ref="B140:Y140"/>
    <mergeCell ref="B141:Y141"/>
    <mergeCell ref="B142:Y142"/>
    <mergeCell ref="B143:Y143"/>
    <mergeCell ref="B132:Y132"/>
    <mergeCell ref="B133:Y133"/>
    <mergeCell ref="B134:Y134"/>
    <mergeCell ref="B135:Y135"/>
    <mergeCell ref="B136:Y136"/>
    <mergeCell ref="B137:Y137"/>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1:Y11"/>
    <mergeCell ref="B12:Y12"/>
    <mergeCell ref="B13:Y13"/>
    <mergeCell ref="B65:Y65"/>
    <mergeCell ref="B118:Y118"/>
    <mergeCell ref="B119:Y119"/>
    <mergeCell ref="B5:Y5"/>
    <mergeCell ref="B6:Y6"/>
    <mergeCell ref="B7:Y7"/>
    <mergeCell ref="B8:Y8"/>
    <mergeCell ref="B9:Y9"/>
    <mergeCell ref="B10:Y10"/>
    <mergeCell ref="N402:N403"/>
    <mergeCell ref="O402:O403"/>
    <mergeCell ref="P402:P403"/>
    <mergeCell ref="Q402:Q403"/>
    <mergeCell ref="A1:A2"/>
    <mergeCell ref="B1:Y1"/>
    <mergeCell ref="B2:Y2"/>
    <mergeCell ref="B3:Y3"/>
    <mergeCell ref="A4:A403"/>
    <mergeCell ref="B4:Y4"/>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N390:N391"/>
    <mergeCell ref="O390:O391"/>
    <mergeCell ref="P390:P391"/>
    <mergeCell ref="Q390:Q391"/>
    <mergeCell ref="B392:B393"/>
    <mergeCell ref="C392:D393"/>
    <mergeCell ref="E392:E393"/>
    <mergeCell ref="F392:F393"/>
    <mergeCell ref="G392:H393"/>
    <mergeCell ref="I392:I393"/>
    <mergeCell ref="H390:H391"/>
    <mergeCell ref="I390:I391"/>
    <mergeCell ref="J390:J391"/>
    <mergeCell ref="K390:K391"/>
    <mergeCell ref="L390:L391"/>
    <mergeCell ref="M390:M391"/>
    <mergeCell ref="C389:E389"/>
    <mergeCell ref="G389:I389"/>
    <mergeCell ref="K389:M389"/>
    <mergeCell ref="O389:Q389"/>
    <mergeCell ref="B390:B391"/>
    <mergeCell ref="C390:C391"/>
    <mergeCell ref="D390:D391"/>
    <mergeCell ref="E390:E391"/>
    <mergeCell ref="F390:F391"/>
    <mergeCell ref="G390:G391"/>
    <mergeCell ref="C387:E387"/>
    <mergeCell ref="G387:I387"/>
    <mergeCell ref="K387:M387"/>
    <mergeCell ref="O387:Q387"/>
    <mergeCell ref="C388:E388"/>
    <mergeCell ref="G388:I388"/>
    <mergeCell ref="K388:M388"/>
    <mergeCell ref="O388:Q388"/>
    <mergeCell ref="N382:N383"/>
    <mergeCell ref="O382:O383"/>
    <mergeCell ref="P382:P383"/>
    <mergeCell ref="Q382:Q383"/>
    <mergeCell ref="B384:Q384"/>
    <mergeCell ref="C386:Q386"/>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N370:N371"/>
    <mergeCell ref="O370:O371"/>
    <mergeCell ref="P370:P371"/>
    <mergeCell ref="Q370:Q371"/>
    <mergeCell ref="B372:B373"/>
    <mergeCell ref="C372:D373"/>
    <mergeCell ref="E372:E373"/>
    <mergeCell ref="F372:F373"/>
    <mergeCell ref="G372:H373"/>
    <mergeCell ref="I372:I373"/>
    <mergeCell ref="H370:H371"/>
    <mergeCell ref="I370:I371"/>
    <mergeCell ref="J370:J371"/>
    <mergeCell ref="K370:K371"/>
    <mergeCell ref="L370:L371"/>
    <mergeCell ref="M370:M371"/>
    <mergeCell ref="C369:E369"/>
    <mergeCell ref="G369:I369"/>
    <mergeCell ref="K369:M369"/>
    <mergeCell ref="O369:Q369"/>
    <mergeCell ref="B370:B371"/>
    <mergeCell ref="C370:C371"/>
    <mergeCell ref="D370:D371"/>
    <mergeCell ref="E370:E371"/>
    <mergeCell ref="F370:F371"/>
    <mergeCell ref="G370:G371"/>
    <mergeCell ref="C367:E367"/>
    <mergeCell ref="G367:I367"/>
    <mergeCell ref="K367:M367"/>
    <mergeCell ref="O367:Q367"/>
    <mergeCell ref="C368:E368"/>
    <mergeCell ref="G368:I368"/>
    <mergeCell ref="K368:M368"/>
    <mergeCell ref="O368:Q368"/>
    <mergeCell ref="N361:N362"/>
    <mergeCell ref="O361:O362"/>
    <mergeCell ref="P361:P362"/>
    <mergeCell ref="Q361:Q362"/>
    <mergeCell ref="B364:Q364"/>
    <mergeCell ref="C366:Q366"/>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C356:E356"/>
    <mergeCell ref="G356:I356"/>
    <mergeCell ref="K356:M356"/>
    <mergeCell ref="O356:Q356"/>
    <mergeCell ref="B357:B358"/>
    <mergeCell ref="C357:D358"/>
    <mergeCell ref="E357:E358"/>
    <mergeCell ref="F357:F358"/>
    <mergeCell ref="G357:H358"/>
    <mergeCell ref="I357:I358"/>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N346:N347"/>
    <mergeCell ref="O346:O347"/>
    <mergeCell ref="P346:P347"/>
    <mergeCell ref="Q346:Q347"/>
    <mergeCell ref="B348:B349"/>
    <mergeCell ref="C348:D349"/>
    <mergeCell ref="E348:E349"/>
    <mergeCell ref="F348:F349"/>
    <mergeCell ref="G348:H349"/>
    <mergeCell ref="I348:I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4:E344"/>
    <mergeCell ref="G344:I344"/>
    <mergeCell ref="K344:M344"/>
    <mergeCell ref="O344:Q344"/>
    <mergeCell ref="C345:E345"/>
    <mergeCell ref="G345:I345"/>
    <mergeCell ref="K345:M345"/>
    <mergeCell ref="O345:Q345"/>
    <mergeCell ref="B340:Q340"/>
    <mergeCell ref="C342:Q342"/>
    <mergeCell ref="C343:E343"/>
    <mergeCell ref="G343:I343"/>
    <mergeCell ref="K343:M343"/>
    <mergeCell ref="O343:Q343"/>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9:E329"/>
    <mergeCell ref="G329:I329"/>
    <mergeCell ref="K329:M329"/>
    <mergeCell ref="O329:Q329"/>
    <mergeCell ref="S329:U329"/>
    <mergeCell ref="W329:Y32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W304:W305"/>
    <mergeCell ref="X304:X305"/>
    <mergeCell ref="Y304:Y305"/>
    <mergeCell ref="C306:E306"/>
    <mergeCell ref="G306:I306"/>
    <mergeCell ref="K306:M306"/>
    <mergeCell ref="O306:Q306"/>
    <mergeCell ref="S306:U306"/>
    <mergeCell ref="W306:Y306"/>
    <mergeCell ref="Q304:Q305"/>
    <mergeCell ref="R304:R305"/>
    <mergeCell ref="S304:S305"/>
    <mergeCell ref="T304:T305"/>
    <mergeCell ref="U304:U305"/>
    <mergeCell ref="V304:V305"/>
    <mergeCell ref="K304:K305"/>
    <mergeCell ref="L304:L305"/>
    <mergeCell ref="M304:M305"/>
    <mergeCell ref="N304:N305"/>
    <mergeCell ref="O304:O305"/>
    <mergeCell ref="P304:P305"/>
    <mergeCell ref="W303:Y303"/>
    <mergeCell ref="B304:B305"/>
    <mergeCell ref="C304:C305"/>
    <mergeCell ref="D304:D305"/>
    <mergeCell ref="E304:E305"/>
    <mergeCell ref="F304:F305"/>
    <mergeCell ref="G304:G305"/>
    <mergeCell ref="H304:H305"/>
    <mergeCell ref="I304:I305"/>
    <mergeCell ref="J304:J305"/>
    <mergeCell ref="N301:N302"/>
    <mergeCell ref="R301:R302"/>
    <mergeCell ref="V301:V302"/>
    <mergeCell ref="C303:E303"/>
    <mergeCell ref="G303:I303"/>
    <mergeCell ref="K303:M303"/>
    <mergeCell ref="O303:Q303"/>
    <mergeCell ref="S303:U303"/>
    <mergeCell ref="Y300:Y302"/>
    <mergeCell ref="B301:B302"/>
    <mergeCell ref="F301:F302"/>
    <mergeCell ref="G301:H301"/>
    <mergeCell ref="G302:H302"/>
    <mergeCell ref="I301:I302"/>
    <mergeCell ref="J301:J302"/>
    <mergeCell ref="K301:L301"/>
    <mergeCell ref="K302:L302"/>
    <mergeCell ref="M301:M302"/>
    <mergeCell ref="S301:T301"/>
    <mergeCell ref="S302:T302"/>
    <mergeCell ref="U300:U302"/>
    <mergeCell ref="W300:X300"/>
    <mergeCell ref="W301:X301"/>
    <mergeCell ref="W302:X302"/>
    <mergeCell ref="B297:Y297"/>
    <mergeCell ref="C299:Y299"/>
    <mergeCell ref="C300:D300"/>
    <mergeCell ref="C301:D301"/>
    <mergeCell ref="C302:D302"/>
    <mergeCell ref="E300:E302"/>
    <mergeCell ref="G300:M300"/>
    <mergeCell ref="O300:P302"/>
    <mergeCell ref="Q300:Q302"/>
    <mergeCell ref="S300:T300"/>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W269:W270"/>
    <mergeCell ref="X269:X270"/>
    <mergeCell ref="Y269:Y270"/>
    <mergeCell ref="C271:E271"/>
    <mergeCell ref="G271:I271"/>
    <mergeCell ref="K271:M271"/>
    <mergeCell ref="O271:Q271"/>
    <mergeCell ref="S271:U271"/>
    <mergeCell ref="W271:Y271"/>
    <mergeCell ref="Q269:Q270"/>
    <mergeCell ref="R269:R270"/>
    <mergeCell ref="S269:S270"/>
    <mergeCell ref="T269:T270"/>
    <mergeCell ref="U269:U270"/>
    <mergeCell ref="V269:V270"/>
    <mergeCell ref="K269:K270"/>
    <mergeCell ref="L269:L270"/>
    <mergeCell ref="M269:M270"/>
    <mergeCell ref="N269:N270"/>
    <mergeCell ref="O269:O270"/>
    <mergeCell ref="P269:P270"/>
    <mergeCell ref="W268:Y268"/>
    <mergeCell ref="B269:B270"/>
    <mergeCell ref="C269:C270"/>
    <mergeCell ref="D269:D270"/>
    <mergeCell ref="E269:E270"/>
    <mergeCell ref="F269:F270"/>
    <mergeCell ref="G269:G270"/>
    <mergeCell ref="H269:H270"/>
    <mergeCell ref="I269:I270"/>
    <mergeCell ref="J269:J270"/>
    <mergeCell ref="N266:N267"/>
    <mergeCell ref="R266:R267"/>
    <mergeCell ref="V266:V267"/>
    <mergeCell ref="C268:E268"/>
    <mergeCell ref="G268:I268"/>
    <mergeCell ref="K268:M268"/>
    <mergeCell ref="O268:Q268"/>
    <mergeCell ref="S268:U268"/>
    <mergeCell ref="Y265:Y267"/>
    <mergeCell ref="B266:B267"/>
    <mergeCell ref="F266:F267"/>
    <mergeCell ref="G266:H266"/>
    <mergeCell ref="G267:H267"/>
    <mergeCell ref="I266:I267"/>
    <mergeCell ref="J266:J267"/>
    <mergeCell ref="K266:L266"/>
    <mergeCell ref="K267:L267"/>
    <mergeCell ref="M266:M267"/>
    <mergeCell ref="S266:T266"/>
    <mergeCell ref="S267:T267"/>
    <mergeCell ref="U265:U267"/>
    <mergeCell ref="W265:X265"/>
    <mergeCell ref="W266:X266"/>
    <mergeCell ref="W267:X267"/>
    <mergeCell ref="B262:Y262"/>
    <mergeCell ref="C264:Y264"/>
    <mergeCell ref="C265:D265"/>
    <mergeCell ref="C266:D266"/>
    <mergeCell ref="C267:D267"/>
    <mergeCell ref="E265:E267"/>
    <mergeCell ref="G265:M265"/>
    <mergeCell ref="O265:P267"/>
    <mergeCell ref="Q265:Q267"/>
    <mergeCell ref="S265:T265"/>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6:E256"/>
    <mergeCell ref="G256:I256"/>
    <mergeCell ref="K256:M256"/>
    <mergeCell ref="O256:Q256"/>
    <mergeCell ref="S256:U256"/>
    <mergeCell ref="W256:Y256"/>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W237:Y237"/>
    <mergeCell ref="C238:E238"/>
    <mergeCell ref="G238:I238"/>
    <mergeCell ref="K238:M238"/>
    <mergeCell ref="O238:Q238"/>
    <mergeCell ref="S238:U238"/>
    <mergeCell ref="W238:Y238"/>
    <mergeCell ref="N235:N236"/>
    <mergeCell ref="R235:R236"/>
    <mergeCell ref="V235:V236"/>
    <mergeCell ref="C237:E237"/>
    <mergeCell ref="G237:I237"/>
    <mergeCell ref="K237:M237"/>
    <mergeCell ref="O237:Q237"/>
    <mergeCell ref="S237:U237"/>
    <mergeCell ref="Y234:Y236"/>
    <mergeCell ref="B235:B236"/>
    <mergeCell ref="F235:F236"/>
    <mergeCell ref="G235:H235"/>
    <mergeCell ref="G236:H236"/>
    <mergeCell ref="I235:I236"/>
    <mergeCell ref="J235:J236"/>
    <mergeCell ref="K235:L235"/>
    <mergeCell ref="K236:L236"/>
    <mergeCell ref="M235:M236"/>
    <mergeCell ref="S235:T235"/>
    <mergeCell ref="S236:T236"/>
    <mergeCell ref="U234:U236"/>
    <mergeCell ref="W234:X234"/>
    <mergeCell ref="W235:X235"/>
    <mergeCell ref="W236:X236"/>
    <mergeCell ref="B231:Y231"/>
    <mergeCell ref="C233:Y233"/>
    <mergeCell ref="C234:D234"/>
    <mergeCell ref="C235:D235"/>
    <mergeCell ref="C236:D236"/>
    <mergeCell ref="E234:E236"/>
    <mergeCell ref="G234:M234"/>
    <mergeCell ref="O234:P236"/>
    <mergeCell ref="Q234:Q236"/>
    <mergeCell ref="S234:T234"/>
    <mergeCell ref="G227:G228"/>
    <mergeCell ref="H227:H228"/>
    <mergeCell ref="I227:I228"/>
    <mergeCell ref="J227:J228"/>
    <mergeCell ref="K227:K228"/>
    <mergeCell ref="L227:L228"/>
    <mergeCell ref="D224:F224"/>
    <mergeCell ref="D225:F225"/>
    <mergeCell ref="D226:F226"/>
    <mergeCell ref="B227:B228"/>
    <mergeCell ref="C227:C228"/>
    <mergeCell ref="D227:D228"/>
    <mergeCell ref="E227:E228"/>
    <mergeCell ref="F227:F228"/>
    <mergeCell ref="H221:H222"/>
    <mergeCell ref="I221:I222"/>
    <mergeCell ref="J221:J222"/>
    <mergeCell ref="K221:K222"/>
    <mergeCell ref="L221:L222"/>
    <mergeCell ref="D223:F223"/>
    <mergeCell ref="B221:B222"/>
    <mergeCell ref="C221:C222"/>
    <mergeCell ref="D221:D222"/>
    <mergeCell ref="E221:E222"/>
    <mergeCell ref="F221:F222"/>
    <mergeCell ref="G221:G222"/>
    <mergeCell ref="I217:I218"/>
    <mergeCell ref="J217:J218"/>
    <mergeCell ref="K217:K218"/>
    <mergeCell ref="L217:L218"/>
    <mergeCell ref="D219:F219"/>
    <mergeCell ref="D220:F220"/>
    <mergeCell ref="J215:J216"/>
    <mergeCell ref="K215:K216"/>
    <mergeCell ref="L215:L216"/>
    <mergeCell ref="B217:B218"/>
    <mergeCell ref="C217:C218"/>
    <mergeCell ref="D217:D218"/>
    <mergeCell ref="E217:E218"/>
    <mergeCell ref="F217:F218"/>
    <mergeCell ref="G217:G218"/>
    <mergeCell ref="H217:H218"/>
    <mergeCell ref="J213:J214"/>
    <mergeCell ref="K213:K214"/>
    <mergeCell ref="L213:L214"/>
    <mergeCell ref="B215:B216"/>
    <mergeCell ref="C215:C216"/>
    <mergeCell ref="D215:E216"/>
    <mergeCell ref="F215:F216"/>
    <mergeCell ref="G215:G216"/>
    <mergeCell ref="H215:H216"/>
    <mergeCell ref="I215:I216"/>
    <mergeCell ref="J211:J212"/>
    <mergeCell ref="K211:K212"/>
    <mergeCell ref="L211:L212"/>
    <mergeCell ref="B213:B214"/>
    <mergeCell ref="C213:C214"/>
    <mergeCell ref="D213:E214"/>
    <mergeCell ref="F213:F214"/>
    <mergeCell ref="G213:G214"/>
    <mergeCell ref="H213:H214"/>
    <mergeCell ref="I213:I214"/>
    <mergeCell ref="J209:J210"/>
    <mergeCell ref="K209:K210"/>
    <mergeCell ref="L209:L210"/>
    <mergeCell ref="B211:B212"/>
    <mergeCell ref="C211:C212"/>
    <mergeCell ref="D211:E212"/>
    <mergeCell ref="F211:F212"/>
    <mergeCell ref="G211:G212"/>
    <mergeCell ref="H211:H212"/>
    <mergeCell ref="I211:I212"/>
    <mergeCell ref="J207:J208"/>
    <mergeCell ref="K207:K208"/>
    <mergeCell ref="L207:L208"/>
    <mergeCell ref="B209:B210"/>
    <mergeCell ref="C209:C210"/>
    <mergeCell ref="D209:E210"/>
    <mergeCell ref="F209:F210"/>
    <mergeCell ref="G209:G210"/>
    <mergeCell ref="H209:H210"/>
    <mergeCell ref="I209:I210"/>
    <mergeCell ref="L204:L205"/>
    <mergeCell ref="D206:F206"/>
    <mergeCell ref="B207:B208"/>
    <mergeCell ref="C207:C208"/>
    <mergeCell ref="D207:D208"/>
    <mergeCell ref="E207:E208"/>
    <mergeCell ref="F207:F208"/>
    <mergeCell ref="G207:G208"/>
    <mergeCell ref="H207:H208"/>
    <mergeCell ref="I207:I208"/>
    <mergeCell ref="L202:L203"/>
    <mergeCell ref="B204:B205"/>
    <mergeCell ref="C204:C205"/>
    <mergeCell ref="D204:E205"/>
    <mergeCell ref="F204:F205"/>
    <mergeCell ref="G204:G205"/>
    <mergeCell ref="H204:H205"/>
    <mergeCell ref="I204:I205"/>
    <mergeCell ref="J204:J205"/>
    <mergeCell ref="K204:K205"/>
    <mergeCell ref="B200:L200"/>
    <mergeCell ref="B202:B203"/>
    <mergeCell ref="C202:C203"/>
    <mergeCell ref="D202:E203"/>
    <mergeCell ref="F202:F203"/>
    <mergeCell ref="G202:G203"/>
    <mergeCell ref="H202:H203"/>
    <mergeCell ref="I202:I203"/>
    <mergeCell ref="J202:J203"/>
    <mergeCell ref="K202:K203"/>
    <mergeCell ref="G198:G199"/>
    <mergeCell ref="H198:H199"/>
    <mergeCell ref="I198:I199"/>
    <mergeCell ref="J198:J199"/>
    <mergeCell ref="K198:K199"/>
    <mergeCell ref="L198:L199"/>
    <mergeCell ref="D194:F194"/>
    <mergeCell ref="D195:F195"/>
    <mergeCell ref="D196:F196"/>
    <mergeCell ref="D197:F197"/>
    <mergeCell ref="B198:B199"/>
    <mergeCell ref="C198:C199"/>
    <mergeCell ref="D198:D199"/>
    <mergeCell ref="E198:E199"/>
    <mergeCell ref="F198:F199"/>
    <mergeCell ref="G192:G193"/>
    <mergeCell ref="H192:H193"/>
    <mergeCell ref="I192:I193"/>
    <mergeCell ref="J192:J193"/>
    <mergeCell ref="K192:K193"/>
    <mergeCell ref="L192:L193"/>
    <mergeCell ref="D190:F190"/>
    <mergeCell ref="D191:F191"/>
    <mergeCell ref="B192:B193"/>
    <mergeCell ref="C192:C193"/>
    <mergeCell ref="D192:D193"/>
    <mergeCell ref="E192:E193"/>
    <mergeCell ref="F192:F193"/>
    <mergeCell ref="G188:G189"/>
    <mergeCell ref="H188:H189"/>
    <mergeCell ref="I188:I189"/>
    <mergeCell ref="J188:J189"/>
    <mergeCell ref="K188:K189"/>
    <mergeCell ref="L188:L189"/>
    <mergeCell ref="H186:H187"/>
    <mergeCell ref="I186:I187"/>
    <mergeCell ref="J186:J187"/>
    <mergeCell ref="K186:K187"/>
    <mergeCell ref="L186:L187"/>
    <mergeCell ref="B188:B189"/>
    <mergeCell ref="C188:C189"/>
    <mergeCell ref="D188:D189"/>
    <mergeCell ref="E188:E189"/>
    <mergeCell ref="F188:F189"/>
    <mergeCell ref="H184:H185"/>
    <mergeCell ref="I184:I185"/>
    <mergeCell ref="J184:J185"/>
    <mergeCell ref="K184:K185"/>
    <mergeCell ref="L184:L185"/>
    <mergeCell ref="B186:B187"/>
    <mergeCell ref="C186:C187"/>
    <mergeCell ref="D186:E187"/>
    <mergeCell ref="F186:F187"/>
    <mergeCell ref="G186:G187"/>
    <mergeCell ref="I181:I182"/>
    <mergeCell ref="J181:J182"/>
    <mergeCell ref="K181:K182"/>
    <mergeCell ref="L181:L182"/>
    <mergeCell ref="D183:F183"/>
    <mergeCell ref="B184:B185"/>
    <mergeCell ref="C184:C185"/>
    <mergeCell ref="D184:E185"/>
    <mergeCell ref="F184:F185"/>
    <mergeCell ref="G184:G185"/>
    <mergeCell ref="I179:I180"/>
    <mergeCell ref="J179:J180"/>
    <mergeCell ref="K179:K180"/>
    <mergeCell ref="L179:L180"/>
    <mergeCell ref="B181:B182"/>
    <mergeCell ref="C181:C182"/>
    <mergeCell ref="D181:E182"/>
    <mergeCell ref="F181:F182"/>
    <mergeCell ref="G181:G182"/>
    <mergeCell ref="H181:H182"/>
    <mergeCell ref="I177:I178"/>
    <mergeCell ref="J177:J178"/>
    <mergeCell ref="K177:K178"/>
    <mergeCell ref="L177:L178"/>
    <mergeCell ref="B179:B180"/>
    <mergeCell ref="C179:C180"/>
    <mergeCell ref="D179:E180"/>
    <mergeCell ref="F179:F180"/>
    <mergeCell ref="G179:G180"/>
    <mergeCell ref="H179:H180"/>
    <mergeCell ref="I175:I176"/>
    <mergeCell ref="J175:J176"/>
    <mergeCell ref="K175:K176"/>
    <mergeCell ref="L175:L176"/>
    <mergeCell ref="B177:B178"/>
    <mergeCell ref="C177:C178"/>
    <mergeCell ref="D177:E178"/>
    <mergeCell ref="F177:F178"/>
    <mergeCell ref="G177:G178"/>
    <mergeCell ref="H177:H178"/>
    <mergeCell ref="I173:I174"/>
    <mergeCell ref="J173:J174"/>
    <mergeCell ref="K173:K174"/>
    <mergeCell ref="L173:L174"/>
    <mergeCell ref="B175:B176"/>
    <mergeCell ref="C175:C176"/>
    <mergeCell ref="D175:E176"/>
    <mergeCell ref="F175:F176"/>
    <mergeCell ref="G175:G176"/>
    <mergeCell ref="H175:H176"/>
    <mergeCell ref="I171:I172"/>
    <mergeCell ref="J171:J172"/>
    <mergeCell ref="K171:K172"/>
    <mergeCell ref="L171:L172"/>
    <mergeCell ref="B173:B174"/>
    <mergeCell ref="C173:C174"/>
    <mergeCell ref="D173:E174"/>
    <mergeCell ref="F173:F174"/>
    <mergeCell ref="G173:G174"/>
    <mergeCell ref="H173:H174"/>
    <mergeCell ref="I169:I170"/>
    <mergeCell ref="J169:J170"/>
    <mergeCell ref="K169:K170"/>
    <mergeCell ref="L169:L170"/>
    <mergeCell ref="B171:B172"/>
    <mergeCell ref="C171:C172"/>
    <mergeCell ref="D171:E172"/>
    <mergeCell ref="F171:F172"/>
    <mergeCell ref="G171:G172"/>
    <mergeCell ref="H171:H172"/>
    <mergeCell ref="K166:K167"/>
    <mergeCell ref="L166:L167"/>
    <mergeCell ref="D168:F168"/>
    <mergeCell ref="B169:B170"/>
    <mergeCell ref="C169:C170"/>
    <mergeCell ref="D169:D170"/>
    <mergeCell ref="E169:E170"/>
    <mergeCell ref="F169:F170"/>
    <mergeCell ref="G169:G170"/>
    <mergeCell ref="H169:H170"/>
    <mergeCell ref="K164:K165"/>
    <mergeCell ref="L164:L165"/>
    <mergeCell ref="B166:B167"/>
    <mergeCell ref="C166:C167"/>
    <mergeCell ref="D166:E167"/>
    <mergeCell ref="F166:F167"/>
    <mergeCell ref="G166:G167"/>
    <mergeCell ref="H166:H167"/>
    <mergeCell ref="I166:I167"/>
    <mergeCell ref="J166:J167"/>
    <mergeCell ref="U116:U117"/>
    <mergeCell ref="B162:L162"/>
    <mergeCell ref="B164:B165"/>
    <mergeCell ref="C164:C165"/>
    <mergeCell ref="D164:E165"/>
    <mergeCell ref="F164:F165"/>
    <mergeCell ref="G164:G165"/>
    <mergeCell ref="H164:H165"/>
    <mergeCell ref="I164:I165"/>
    <mergeCell ref="J164:J165"/>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T102:T103"/>
    <mergeCell ref="U102:U103"/>
    <mergeCell ref="C104:E104"/>
    <mergeCell ref="G104:I104"/>
    <mergeCell ref="K104:M104"/>
    <mergeCell ref="O104:Q104"/>
    <mergeCell ref="S104:U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O74:P75"/>
    <mergeCell ref="Q74:Q75"/>
    <mergeCell ref="R74:R75"/>
    <mergeCell ref="S74:T75"/>
    <mergeCell ref="U74:U75"/>
    <mergeCell ref="B76:B77"/>
    <mergeCell ref="C76:D77"/>
    <mergeCell ref="E76:E77"/>
    <mergeCell ref="F76:F77"/>
    <mergeCell ref="G76:H77"/>
    <mergeCell ref="T72:T73"/>
    <mergeCell ref="U72:U73"/>
    <mergeCell ref="B74:B75"/>
    <mergeCell ref="C74:E75"/>
    <mergeCell ref="F74:F75"/>
    <mergeCell ref="G74:I75"/>
    <mergeCell ref="J74:J75"/>
    <mergeCell ref="K74:L75"/>
    <mergeCell ref="M74:M75"/>
    <mergeCell ref="N74:N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69:T70"/>
    <mergeCell ref="U69:U70"/>
    <mergeCell ref="C71:E71"/>
    <mergeCell ref="G71:I71"/>
    <mergeCell ref="K71:M71"/>
    <mergeCell ref="O71:Q71"/>
    <mergeCell ref="S71:U71"/>
    <mergeCell ref="K69:L70"/>
    <mergeCell ref="M69:M70"/>
    <mergeCell ref="N69:N70"/>
    <mergeCell ref="O69:P70"/>
    <mergeCell ref="Q69:Q70"/>
    <mergeCell ref="R69:R70"/>
    <mergeCell ref="U63:U64"/>
    <mergeCell ref="B66:U66"/>
    <mergeCell ref="C68:U68"/>
    <mergeCell ref="B69:B70"/>
    <mergeCell ref="C69:D70"/>
    <mergeCell ref="E69:E70"/>
    <mergeCell ref="F69:F70"/>
    <mergeCell ref="G69:H70"/>
    <mergeCell ref="I69:I70"/>
    <mergeCell ref="J69:J70"/>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B14:U14"/>
    <mergeCell ref="C16:U16"/>
    <mergeCell ref="B17:B18"/>
    <mergeCell ref="C17:D18"/>
    <mergeCell ref="E17:E18"/>
    <mergeCell ref="F17:F18"/>
    <mergeCell ref="G17:H18"/>
    <mergeCell ref="I17:I18"/>
    <mergeCell ref="J17:J18"/>
    <mergeCell ref="K17:L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30.140625" customWidth="1"/>
    <col min="4" max="4" width="36.5703125" customWidth="1"/>
    <col min="5" max="5" width="17.28515625" customWidth="1"/>
    <col min="6" max="6" width="4.85546875" customWidth="1"/>
    <col min="7" max="7" width="30.140625" customWidth="1"/>
    <col min="8" max="8" width="5.85546875" customWidth="1"/>
    <col min="9" max="9" width="17.28515625" customWidth="1"/>
    <col min="10" max="10" width="4.85546875" customWidth="1"/>
    <col min="11" max="11" width="30.140625" customWidth="1"/>
    <col min="12" max="12" width="5.85546875" customWidth="1"/>
    <col min="13" max="13" width="17.28515625" customWidth="1"/>
    <col min="14" max="14" width="4.85546875" customWidth="1"/>
  </cols>
  <sheetData>
    <row r="1" spans="1:14" ht="15" customHeight="1">
      <c r="A1" s="9" t="s">
        <v>6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6</v>
      </c>
      <c r="B3" s="56" t="s">
        <v>7</v>
      </c>
      <c r="C3" s="56"/>
      <c r="D3" s="56"/>
      <c r="E3" s="56"/>
      <c r="F3" s="56"/>
      <c r="G3" s="56"/>
      <c r="H3" s="56"/>
      <c r="I3" s="56"/>
      <c r="J3" s="56"/>
      <c r="K3" s="56"/>
      <c r="L3" s="56"/>
      <c r="M3" s="56"/>
      <c r="N3" s="56"/>
    </row>
    <row r="4" spans="1:14" ht="15" customHeight="1">
      <c r="A4" s="57" t="s">
        <v>675</v>
      </c>
      <c r="B4" s="56" t="s">
        <v>7</v>
      </c>
      <c r="C4" s="56"/>
      <c r="D4" s="56"/>
      <c r="E4" s="56"/>
      <c r="F4" s="56"/>
      <c r="G4" s="56"/>
      <c r="H4" s="56"/>
      <c r="I4" s="56"/>
      <c r="J4" s="56"/>
      <c r="K4" s="56"/>
      <c r="L4" s="56"/>
      <c r="M4" s="56"/>
      <c r="N4" s="56"/>
    </row>
    <row r="5" spans="1:14">
      <c r="A5" s="57"/>
      <c r="B5" s="148" t="s">
        <v>677</v>
      </c>
      <c r="C5" s="148"/>
      <c r="D5" s="148"/>
      <c r="E5" s="148"/>
      <c r="F5" s="148"/>
      <c r="G5" s="148"/>
      <c r="H5" s="148"/>
      <c r="I5" s="148"/>
      <c r="J5" s="148"/>
      <c r="K5" s="148"/>
      <c r="L5" s="148"/>
      <c r="M5" s="148"/>
      <c r="N5" s="148"/>
    </row>
    <row r="6" spans="1:14">
      <c r="A6" s="57"/>
      <c r="B6" s="59" t="s">
        <v>678</v>
      </c>
      <c r="C6" s="59"/>
      <c r="D6" s="59"/>
      <c r="E6" s="59"/>
      <c r="F6" s="59"/>
      <c r="G6" s="59"/>
      <c r="H6" s="59"/>
      <c r="I6" s="59"/>
      <c r="J6" s="59"/>
      <c r="K6" s="59"/>
      <c r="L6" s="59"/>
      <c r="M6" s="59"/>
      <c r="N6" s="59"/>
    </row>
    <row r="7" spans="1:14">
      <c r="A7" s="57"/>
      <c r="B7" s="25"/>
      <c r="C7" s="25"/>
      <c r="D7" s="25"/>
      <c r="E7" s="25"/>
      <c r="F7" s="25"/>
      <c r="G7" s="25"/>
      <c r="H7" s="25"/>
      <c r="I7" s="25"/>
      <c r="J7" s="25"/>
      <c r="K7" s="25"/>
      <c r="L7" s="25"/>
      <c r="M7" s="25"/>
      <c r="N7" s="25"/>
    </row>
    <row r="8" spans="1:14">
      <c r="A8" s="57"/>
      <c r="B8" s="13"/>
      <c r="C8" s="13"/>
      <c r="D8" s="13"/>
      <c r="E8" s="13"/>
      <c r="F8" s="13"/>
      <c r="G8" s="13"/>
      <c r="H8" s="13"/>
      <c r="I8" s="13"/>
      <c r="J8" s="13"/>
      <c r="K8" s="13"/>
      <c r="L8" s="13"/>
      <c r="M8" s="13"/>
      <c r="N8" s="13"/>
    </row>
    <row r="9" spans="1:14">
      <c r="A9" s="57"/>
      <c r="B9" s="29"/>
      <c r="C9" s="29"/>
      <c r="D9" s="30" t="s">
        <v>679</v>
      </c>
      <c r="E9" s="30"/>
      <c r="F9" s="29"/>
      <c r="G9" s="29"/>
      <c r="H9" s="30" t="s">
        <v>680</v>
      </c>
      <c r="I9" s="30"/>
      <c r="J9" s="29"/>
      <c r="K9" s="29"/>
      <c r="L9" s="30" t="s">
        <v>126</v>
      </c>
      <c r="M9" s="30"/>
      <c r="N9" s="29"/>
    </row>
    <row r="10" spans="1:14" ht="15.75" thickBot="1">
      <c r="A10" s="57"/>
      <c r="B10" s="29"/>
      <c r="C10" s="29"/>
      <c r="D10" s="32"/>
      <c r="E10" s="32"/>
      <c r="F10" s="34"/>
      <c r="G10" s="29"/>
      <c r="H10" s="32"/>
      <c r="I10" s="32"/>
      <c r="J10" s="34"/>
      <c r="K10" s="29"/>
      <c r="L10" s="32"/>
      <c r="M10" s="32"/>
      <c r="N10" s="34"/>
    </row>
    <row r="11" spans="1:14">
      <c r="A11" s="57"/>
      <c r="B11" s="27" t="s">
        <v>681</v>
      </c>
      <c r="C11" s="29"/>
      <c r="D11" s="36" t="s">
        <v>201</v>
      </c>
      <c r="E11" s="42">
        <v>419</v>
      </c>
      <c r="F11" s="33"/>
      <c r="G11" s="29"/>
      <c r="H11" s="36" t="s">
        <v>201</v>
      </c>
      <c r="I11" s="42">
        <v>38.1</v>
      </c>
      <c r="J11" s="33"/>
      <c r="K11" s="29"/>
      <c r="L11" s="36" t="s">
        <v>201</v>
      </c>
      <c r="M11" s="42">
        <v>457.1</v>
      </c>
      <c r="N11" s="33"/>
    </row>
    <row r="12" spans="1:14">
      <c r="A12" s="57"/>
      <c r="B12" s="27"/>
      <c r="C12" s="29"/>
      <c r="D12" s="37"/>
      <c r="E12" s="112"/>
      <c r="F12" s="40"/>
      <c r="G12" s="29"/>
      <c r="H12" s="37"/>
      <c r="I12" s="112"/>
      <c r="J12" s="40"/>
      <c r="K12" s="29"/>
      <c r="L12" s="37"/>
      <c r="M12" s="112"/>
      <c r="N12" s="40"/>
    </row>
    <row r="13" spans="1:14">
      <c r="A13" s="57"/>
      <c r="B13" s="44" t="s">
        <v>682</v>
      </c>
      <c r="C13" s="45"/>
      <c r="D13" s="46" t="s">
        <v>340</v>
      </c>
      <c r="E13" s="46"/>
      <c r="F13" s="45"/>
      <c r="G13" s="45"/>
      <c r="H13" s="46">
        <v>194.9</v>
      </c>
      <c r="I13" s="46"/>
      <c r="J13" s="45"/>
      <c r="K13" s="45"/>
      <c r="L13" s="46">
        <v>194.9</v>
      </c>
      <c r="M13" s="46"/>
      <c r="N13" s="45"/>
    </row>
    <row r="14" spans="1:14">
      <c r="A14" s="57"/>
      <c r="B14" s="44"/>
      <c r="C14" s="45"/>
      <c r="D14" s="46"/>
      <c r="E14" s="46"/>
      <c r="F14" s="45"/>
      <c r="G14" s="45"/>
      <c r="H14" s="46"/>
      <c r="I14" s="46"/>
      <c r="J14" s="45"/>
      <c r="K14" s="45"/>
      <c r="L14" s="46"/>
      <c r="M14" s="46"/>
      <c r="N14" s="45"/>
    </row>
    <row r="15" spans="1:14">
      <c r="A15" s="57"/>
      <c r="B15" s="14" t="s">
        <v>683</v>
      </c>
      <c r="C15" s="15"/>
      <c r="D15" s="29"/>
      <c r="E15" s="29"/>
      <c r="F15" s="29"/>
      <c r="G15" s="15"/>
      <c r="H15" s="29"/>
      <c r="I15" s="29"/>
      <c r="J15" s="29"/>
      <c r="K15" s="15"/>
      <c r="L15" s="29"/>
      <c r="M15" s="29"/>
      <c r="N15" s="29"/>
    </row>
    <row r="16" spans="1:14">
      <c r="A16" s="57"/>
      <c r="B16" s="107" t="s">
        <v>684</v>
      </c>
      <c r="C16" s="45"/>
      <c r="D16" s="46" t="s">
        <v>685</v>
      </c>
      <c r="E16" s="46"/>
      <c r="F16" s="44" t="s">
        <v>320</v>
      </c>
      <c r="G16" s="45"/>
      <c r="H16" s="46">
        <v>3.1</v>
      </c>
      <c r="I16" s="46"/>
      <c r="J16" s="45"/>
      <c r="K16" s="45"/>
      <c r="L16" s="46">
        <v>0.6</v>
      </c>
      <c r="M16" s="46"/>
      <c r="N16" s="45"/>
    </row>
    <row r="17" spans="1:14">
      <c r="A17" s="57"/>
      <c r="B17" s="107"/>
      <c r="C17" s="45"/>
      <c r="D17" s="46"/>
      <c r="E17" s="46"/>
      <c r="F17" s="44"/>
      <c r="G17" s="45"/>
      <c r="H17" s="46"/>
      <c r="I17" s="46"/>
      <c r="J17" s="45"/>
      <c r="K17" s="45"/>
      <c r="L17" s="46"/>
      <c r="M17" s="46"/>
      <c r="N17" s="45"/>
    </row>
    <row r="18" spans="1:14">
      <c r="A18" s="57"/>
      <c r="B18" s="108" t="s">
        <v>686</v>
      </c>
      <c r="C18" s="29"/>
      <c r="D18" s="41">
        <v>28.9</v>
      </c>
      <c r="E18" s="41"/>
      <c r="F18" s="29"/>
      <c r="G18" s="29"/>
      <c r="H18" s="41">
        <v>1.9</v>
      </c>
      <c r="I18" s="41"/>
      <c r="J18" s="29"/>
      <c r="K18" s="29"/>
      <c r="L18" s="41">
        <v>30.8</v>
      </c>
      <c r="M18" s="41"/>
      <c r="N18" s="29"/>
    </row>
    <row r="19" spans="1:14">
      <c r="A19" s="57"/>
      <c r="B19" s="108"/>
      <c r="C19" s="29"/>
      <c r="D19" s="41"/>
      <c r="E19" s="41"/>
      <c r="F19" s="29"/>
      <c r="G19" s="29"/>
      <c r="H19" s="41"/>
      <c r="I19" s="41"/>
      <c r="J19" s="29"/>
      <c r="K19" s="29"/>
      <c r="L19" s="41"/>
      <c r="M19" s="41"/>
      <c r="N19" s="29"/>
    </row>
    <row r="20" spans="1:14">
      <c r="A20" s="57"/>
      <c r="B20" s="105" t="s">
        <v>687</v>
      </c>
      <c r="C20" s="23"/>
      <c r="D20" s="46" t="s">
        <v>688</v>
      </c>
      <c r="E20" s="46"/>
      <c r="F20" s="22" t="s">
        <v>320</v>
      </c>
      <c r="G20" s="23"/>
      <c r="H20" s="46" t="s">
        <v>689</v>
      </c>
      <c r="I20" s="46"/>
      <c r="J20" s="22" t="s">
        <v>320</v>
      </c>
      <c r="K20" s="23"/>
      <c r="L20" s="46" t="s">
        <v>690</v>
      </c>
      <c r="M20" s="46"/>
      <c r="N20" s="22" t="s">
        <v>320</v>
      </c>
    </row>
    <row r="21" spans="1:14" ht="24" thickBot="1">
      <c r="A21" s="57"/>
      <c r="B21" s="14" t="s">
        <v>691</v>
      </c>
      <c r="C21" s="15"/>
      <c r="D21" s="71" t="s">
        <v>692</v>
      </c>
      <c r="E21" s="71"/>
      <c r="F21" s="14" t="s">
        <v>320</v>
      </c>
      <c r="G21" s="15"/>
      <c r="H21" s="71" t="s">
        <v>693</v>
      </c>
      <c r="I21" s="71"/>
      <c r="J21" s="14" t="s">
        <v>320</v>
      </c>
      <c r="K21" s="15"/>
      <c r="L21" s="71" t="s">
        <v>694</v>
      </c>
      <c r="M21" s="71"/>
      <c r="N21" s="14" t="s">
        <v>320</v>
      </c>
    </row>
    <row r="22" spans="1:14">
      <c r="A22" s="57"/>
      <c r="B22" s="73" t="s">
        <v>695</v>
      </c>
      <c r="C22" s="45"/>
      <c r="D22" s="80" t="s">
        <v>201</v>
      </c>
      <c r="E22" s="78">
        <v>104.3</v>
      </c>
      <c r="F22" s="76"/>
      <c r="G22" s="45"/>
      <c r="H22" s="80" t="s">
        <v>201</v>
      </c>
      <c r="I22" s="78">
        <v>169.2</v>
      </c>
      <c r="J22" s="76"/>
      <c r="K22" s="45"/>
      <c r="L22" s="80" t="s">
        <v>201</v>
      </c>
      <c r="M22" s="78">
        <v>273.5</v>
      </c>
      <c r="N22" s="76"/>
    </row>
    <row r="23" spans="1:14" ht="15.75" thickBot="1">
      <c r="A23" s="57"/>
      <c r="B23" s="73"/>
      <c r="C23" s="45"/>
      <c r="D23" s="94"/>
      <c r="E23" s="100"/>
      <c r="F23" s="96"/>
      <c r="G23" s="45"/>
      <c r="H23" s="94"/>
      <c r="I23" s="100"/>
      <c r="J23" s="96"/>
      <c r="K23" s="45"/>
      <c r="L23" s="94"/>
      <c r="M23" s="100"/>
      <c r="N23" s="96"/>
    </row>
    <row r="24" spans="1:14" ht="15.75" thickTop="1">
      <c r="A24" s="57"/>
      <c r="B24" s="15"/>
      <c r="C24" s="15"/>
      <c r="D24" s="101"/>
      <c r="E24" s="101"/>
      <c r="F24" s="101"/>
      <c r="G24" s="15"/>
      <c r="H24" s="101"/>
      <c r="I24" s="101"/>
      <c r="J24" s="101"/>
      <c r="K24" s="15"/>
      <c r="L24" s="101"/>
      <c r="M24" s="101"/>
      <c r="N24" s="101"/>
    </row>
    <row r="25" spans="1:14">
      <c r="A25" s="57"/>
      <c r="B25" s="73" t="s">
        <v>696</v>
      </c>
      <c r="C25" s="45"/>
      <c r="D25" s="44" t="s">
        <v>201</v>
      </c>
      <c r="E25" s="46">
        <v>133.4</v>
      </c>
      <c r="F25" s="45"/>
      <c r="G25" s="45"/>
      <c r="H25" s="45"/>
      <c r="I25" s="45"/>
      <c r="J25" s="45"/>
      <c r="K25" s="45"/>
      <c r="L25" s="45"/>
      <c r="M25" s="45"/>
      <c r="N25" s="45"/>
    </row>
    <row r="26" spans="1:14">
      <c r="A26" s="57"/>
      <c r="B26" s="73"/>
      <c r="C26" s="45"/>
      <c r="D26" s="44"/>
      <c r="E26" s="46"/>
      <c r="F26" s="45"/>
      <c r="G26" s="45"/>
      <c r="H26" s="45"/>
      <c r="I26" s="45"/>
      <c r="J26" s="45"/>
      <c r="K26" s="45"/>
      <c r="L26" s="45"/>
      <c r="M26" s="45"/>
      <c r="N26" s="45"/>
    </row>
    <row r="27" spans="1:14">
      <c r="A27" s="57"/>
      <c r="B27" s="25"/>
      <c r="C27" s="25"/>
      <c r="D27" s="25"/>
      <c r="E27" s="25"/>
      <c r="F27" s="25"/>
      <c r="G27" s="25"/>
      <c r="H27" s="25"/>
      <c r="I27" s="25"/>
      <c r="J27" s="25"/>
      <c r="K27" s="25"/>
      <c r="L27" s="25"/>
      <c r="M27" s="25"/>
      <c r="N27" s="25"/>
    </row>
    <row r="28" spans="1:14">
      <c r="A28" s="57"/>
      <c r="B28" s="13"/>
      <c r="C28" s="13"/>
      <c r="D28" s="13"/>
      <c r="E28" s="13"/>
      <c r="F28" s="13"/>
      <c r="G28" s="13"/>
      <c r="H28" s="13"/>
      <c r="I28" s="13"/>
      <c r="J28" s="13"/>
      <c r="K28" s="13"/>
      <c r="L28" s="13"/>
      <c r="M28" s="13"/>
      <c r="N28" s="13"/>
    </row>
    <row r="29" spans="1:14">
      <c r="A29" s="57"/>
      <c r="B29" s="29"/>
      <c r="C29" s="29"/>
      <c r="D29" s="30" t="s">
        <v>679</v>
      </c>
      <c r="E29" s="30"/>
      <c r="F29" s="29"/>
      <c r="G29" s="29"/>
      <c r="H29" s="30" t="s">
        <v>680</v>
      </c>
      <c r="I29" s="30"/>
      <c r="J29" s="29"/>
      <c r="K29" s="29"/>
      <c r="L29" s="30" t="s">
        <v>126</v>
      </c>
      <c r="M29" s="30"/>
      <c r="N29" s="29"/>
    </row>
    <row r="30" spans="1:14" ht="15.75" thickBot="1">
      <c r="A30" s="57"/>
      <c r="B30" s="29"/>
      <c r="C30" s="29"/>
      <c r="D30" s="32"/>
      <c r="E30" s="32"/>
      <c r="F30" s="34"/>
      <c r="G30" s="29"/>
      <c r="H30" s="32"/>
      <c r="I30" s="32"/>
      <c r="J30" s="34"/>
      <c r="K30" s="29"/>
      <c r="L30" s="32"/>
      <c r="M30" s="32"/>
      <c r="N30" s="34"/>
    </row>
    <row r="31" spans="1:14">
      <c r="A31" s="57"/>
      <c r="B31" s="27" t="s">
        <v>695</v>
      </c>
      <c r="C31" s="29"/>
      <c r="D31" s="36" t="s">
        <v>201</v>
      </c>
      <c r="E31" s="42">
        <v>104.3</v>
      </c>
      <c r="F31" s="33"/>
      <c r="G31" s="29"/>
      <c r="H31" s="36" t="s">
        <v>201</v>
      </c>
      <c r="I31" s="42">
        <v>169.2</v>
      </c>
      <c r="J31" s="33"/>
      <c r="K31" s="29"/>
      <c r="L31" s="36" t="s">
        <v>201</v>
      </c>
      <c r="M31" s="42">
        <v>273.5</v>
      </c>
      <c r="N31" s="33"/>
    </row>
    <row r="32" spans="1:14">
      <c r="A32" s="57"/>
      <c r="B32" s="27"/>
      <c r="C32" s="29"/>
      <c r="D32" s="37"/>
      <c r="E32" s="112"/>
      <c r="F32" s="40"/>
      <c r="G32" s="29"/>
      <c r="H32" s="37"/>
      <c r="I32" s="112"/>
      <c r="J32" s="40"/>
      <c r="K32" s="29"/>
      <c r="L32" s="37"/>
      <c r="M32" s="112"/>
      <c r="N32" s="40"/>
    </row>
    <row r="33" spans="1:14">
      <c r="A33" s="57"/>
      <c r="B33" s="44" t="s">
        <v>682</v>
      </c>
      <c r="C33" s="45"/>
      <c r="D33" s="46" t="s">
        <v>340</v>
      </c>
      <c r="E33" s="46"/>
      <c r="F33" s="45"/>
      <c r="G33" s="45"/>
      <c r="H33" s="46">
        <v>147.4</v>
      </c>
      <c r="I33" s="46"/>
      <c r="J33" s="45"/>
      <c r="K33" s="45"/>
      <c r="L33" s="46">
        <v>147.4</v>
      </c>
      <c r="M33" s="46"/>
      <c r="N33" s="45"/>
    </row>
    <row r="34" spans="1:14">
      <c r="A34" s="57"/>
      <c r="B34" s="44"/>
      <c r="C34" s="45"/>
      <c r="D34" s="46"/>
      <c r="E34" s="46"/>
      <c r="F34" s="45"/>
      <c r="G34" s="45"/>
      <c r="H34" s="46"/>
      <c r="I34" s="46"/>
      <c r="J34" s="45"/>
      <c r="K34" s="45"/>
      <c r="L34" s="46"/>
      <c r="M34" s="46"/>
      <c r="N34" s="45"/>
    </row>
    <row r="35" spans="1:14">
      <c r="A35" s="57"/>
      <c r="B35" s="14" t="s">
        <v>683</v>
      </c>
      <c r="C35" s="15"/>
      <c r="D35" s="29"/>
      <c r="E35" s="29"/>
      <c r="F35" s="29"/>
      <c r="G35" s="15"/>
      <c r="H35" s="29"/>
      <c r="I35" s="29"/>
      <c r="J35" s="29"/>
      <c r="K35" s="15"/>
      <c r="L35" s="29"/>
      <c r="M35" s="29"/>
      <c r="N35" s="29"/>
    </row>
    <row r="36" spans="1:14">
      <c r="A36" s="57"/>
      <c r="B36" s="107" t="s">
        <v>684</v>
      </c>
      <c r="C36" s="45"/>
      <c r="D36" s="46">
        <v>35.799999999999997</v>
      </c>
      <c r="E36" s="46"/>
      <c r="F36" s="45"/>
      <c r="G36" s="45"/>
      <c r="H36" s="46">
        <v>7.4</v>
      </c>
      <c r="I36" s="46"/>
      <c r="J36" s="45"/>
      <c r="K36" s="45"/>
      <c r="L36" s="46">
        <v>43.2</v>
      </c>
      <c r="M36" s="46"/>
      <c r="N36" s="45"/>
    </row>
    <row r="37" spans="1:14">
      <c r="A37" s="57"/>
      <c r="B37" s="107"/>
      <c r="C37" s="45"/>
      <c r="D37" s="46"/>
      <c r="E37" s="46"/>
      <c r="F37" s="45"/>
      <c r="G37" s="45"/>
      <c r="H37" s="46"/>
      <c r="I37" s="46"/>
      <c r="J37" s="45"/>
      <c r="K37" s="45"/>
      <c r="L37" s="46"/>
      <c r="M37" s="46"/>
      <c r="N37" s="45"/>
    </row>
    <row r="38" spans="1:14">
      <c r="A38" s="57"/>
      <c r="B38" s="108" t="s">
        <v>686</v>
      </c>
      <c r="C38" s="29"/>
      <c r="D38" s="41">
        <v>21.8</v>
      </c>
      <c r="E38" s="41"/>
      <c r="F38" s="29"/>
      <c r="G38" s="29"/>
      <c r="H38" s="41">
        <v>9.5</v>
      </c>
      <c r="I38" s="41"/>
      <c r="J38" s="29"/>
      <c r="K38" s="29"/>
      <c r="L38" s="41">
        <v>31.3</v>
      </c>
      <c r="M38" s="41"/>
      <c r="N38" s="29"/>
    </row>
    <row r="39" spans="1:14">
      <c r="A39" s="57"/>
      <c r="B39" s="108"/>
      <c r="C39" s="29"/>
      <c r="D39" s="41"/>
      <c r="E39" s="41"/>
      <c r="F39" s="29"/>
      <c r="G39" s="29"/>
      <c r="H39" s="41"/>
      <c r="I39" s="41"/>
      <c r="J39" s="29"/>
      <c r="K39" s="29"/>
      <c r="L39" s="41"/>
      <c r="M39" s="41"/>
      <c r="N39" s="29"/>
    </row>
    <row r="40" spans="1:14">
      <c r="A40" s="57"/>
      <c r="B40" s="105" t="s">
        <v>697</v>
      </c>
      <c r="C40" s="23"/>
      <c r="D40" s="46" t="s">
        <v>698</v>
      </c>
      <c r="E40" s="46"/>
      <c r="F40" s="22" t="s">
        <v>320</v>
      </c>
      <c r="G40" s="23"/>
      <c r="H40" s="46" t="s">
        <v>699</v>
      </c>
      <c r="I40" s="46"/>
      <c r="J40" s="22" t="s">
        <v>320</v>
      </c>
      <c r="K40" s="23"/>
      <c r="L40" s="46" t="s">
        <v>700</v>
      </c>
      <c r="M40" s="46"/>
      <c r="N40" s="22" t="s">
        <v>320</v>
      </c>
    </row>
    <row r="41" spans="1:14" ht="23.25">
      <c r="A41" s="57"/>
      <c r="B41" s="106" t="s">
        <v>701</v>
      </c>
      <c r="C41" s="15"/>
      <c r="D41" s="41" t="s">
        <v>702</v>
      </c>
      <c r="E41" s="41"/>
      <c r="F41" s="14" t="s">
        <v>320</v>
      </c>
      <c r="G41" s="15"/>
      <c r="H41" s="41" t="s">
        <v>703</v>
      </c>
      <c r="I41" s="41"/>
      <c r="J41" s="14" t="s">
        <v>320</v>
      </c>
      <c r="K41" s="15"/>
      <c r="L41" s="41" t="s">
        <v>704</v>
      </c>
      <c r="M41" s="41"/>
      <c r="N41" s="14" t="s">
        <v>320</v>
      </c>
    </row>
    <row r="42" spans="1:14">
      <c r="A42" s="57"/>
      <c r="B42" s="44" t="s">
        <v>691</v>
      </c>
      <c r="C42" s="45"/>
      <c r="D42" s="46">
        <v>258</v>
      </c>
      <c r="E42" s="46"/>
      <c r="F42" s="45"/>
      <c r="G42" s="45"/>
      <c r="H42" s="46">
        <v>69.3</v>
      </c>
      <c r="I42" s="46"/>
      <c r="J42" s="45"/>
      <c r="K42" s="45"/>
      <c r="L42" s="46">
        <v>327.3</v>
      </c>
      <c r="M42" s="46"/>
      <c r="N42" s="45"/>
    </row>
    <row r="43" spans="1:14" ht="15.75" thickBot="1">
      <c r="A43" s="57"/>
      <c r="B43" s="44"/>
      <c r="C43" s="45"/>
      <c r="D43" s="47"/>
      <c r="E43" s="47"/>
      <c r="F43" s="48"/>
      <c r="G43" s="45"/>
      <c r="H43" s="47"/>
      <c r="I43" s="47"/>
      <c r="J43" s="48"/>
      <c r="K43" s="45"/>
      <c r="L43" s="47"/>
      <c r="M43" s="47"/>
      <c r="N43" s="48"/>
    </row>
    <row r="44" spans="1:14">
      <c r="A44" s="57"/>
      <c r="B44" s="27" t="s">
        <v>705</v>
      </c>
      <c r="C44" s="45"/>
      <c r="D44" s="36" t="s">
        <v>201</v>
      </c>
      <c r="E44" s="42">
        <v>192.1</v>
      </c>
      <c r="F44" s="33"/>
      <c r="G44" s="29"/>
      <c r="H44" s="36" t="s">
        <v>201</v>
      </c>
      <c r="I44" s="42">
        <v>331.2</v>
      </c>
      <c r="J44" s="33"/>
      <c r="K44" s="29"/>
      <c r="L44" s="36" t="s">
        <v>201</v>
      </c>
      <c r="M44" s="42">
        <v>523.29999999999995</v>
      </c>
      <c r="N44" s="33"/>
    </row>
    <row r="45" spans="1:14" ht="15.75" thickBot="1">
      <c r="A45" s="57"/>
      <c r="B45" s="27"/>
      <c r="C45" s="45"/>
      <c r="D45" s="83"/>
      <c r="E45" s="85"/>
      <c r="F45" s="53"/>
      <c r="G45" s="29"/>
      <c r="H45" s="83"/>
      <c r="I45" s="85"/>
      <c r="J45" s="53"/>
      <c r="K45" s="29"/>
      <c r="L45" s="83"/>
      <c r="M45" s="85"/>
      <c r="N45" s="53"/>
    </row>
    <row r="46" spans="1:14" ht="15.75" thickTop="1">
      <c r="A46" s="57"/>
      <c r="B46" s="23"/>
      <c r="C46" s="23"/>
      <c r="D46" s="104"/>
      <c r="E46" s="104"/>
      <c r="F46" s="104"/>
      <c r="G46" s="23"/>
      <c r="H46" s="104"/>
      <c r="I46" s="104"/>
      <c r="J46" s="104"/>
      <c r="K46" s="23"/>
      <c r="L46" s="104"/>
      <c r="M46" s="104"/>
      <c r="N46" s="104"/>
    </row>
    <row r="47" spans="1:14">
      <c r="A47" s="57"/>
      <c r="B47" s="27" t="s">
        <v>696</v>
      </c>
      <c r="C47" s="29"/>
      <c r="D47" s="35" t="s">
        <v>201</v>
      </c>
      <c r="E47" s="41">
        <v>303.60000000000002</v>
      </c>
      <c r="F47" s="29"/>
      <c r="G47" s="29"/>
      <c r="H47" s="29"/>
      <c r="I47" s="29"/>
      <c r="J47" s="29"/>
      <c r="K47" s="29"/>
      <c r="L47" s="29"/>
      <c r="M47" s="29"/>
      <c r="N47" s="29"/>
    </row>
    <row r="48" spans="1:14">
      <c r="A48" s="57"/>
      <c r="B48" s="27"/>
      <c r="C48" s="29"/>
      <c r="D48" s="35"/>
      <c r="E48" s="41"/>
      <c r="F48" s="29"/>
      <c r="G48" s="29"/>
      <c r="H48" s="29"/>
      <c r="I48" s="29"/>
      <c r="J48" s="29"/>
      <c r="K48" s="29"/>
      <c r="L48" s="29"/>
      <c r="M48" s="29"/>
      <c r="N48" s="29"/>
    </row>
    <row r="49" spans="1:14">
      <c r="A49" s="57"/>
      <c r="B49" s="25"/>
      <c r="C49" s="25"/>
      <c r="D49" s="25"/>
      <c r="E49" s="25"/>
      <c r="F49" s="25"/>
      <c r="G49" s="25"/>
      <c r="H49" s="25"/>
      <c r="I49" s="25"/>
      <c r="J49" s="25"/>
      <c r="K49" s="25"/>
      <c r="L49" s="25"/>
      <c r="M49" s="25"/>
      <c r="N49" s="25"/>
    </row>
    <row r="50" spans="1:14">
      <c r="A50" s="57"/>
      <c r="B50" s="13"/>
      <c r="C50" s="13"/>
      <c r="D50" s="13"/>
      <c r="E50" s="13"/>
      <c r="F50" s="13"/>
      <c r="G50" s="13"/>
      <c r="H50" s="13"/>
      <c r="I50" s="13"/>
      <c r="J50" s="13"/>
      <c r="K50" s="13"/>
      <c r="L50" s="13"/>
      <c r="M50" s="13"/>
      <c r="N50" s="13"/>
    </row>
    <row r="51" spans="1:14">
      <c r="A51" s="57"/>
      <c r="B51" s="29"/>
      <c r="C51" s="29"/>
      <c r="D51" s="30" t="s">
        <v>679</v>
      </c>
      <c r="E51" s="30"/>
      <c r="F51" s="29"/>
      <c r="G51" s="29"/>
      <c r="H51" s="30" t="s">
        <v>680</v>
      </c>
      <c r="I51" s="30"/>
      <c r="J51" s="29"/>
      <c r="K51" s="29"/>
      <c r="L51" s="30" t="s">
        <v>126</v>
      </c>
      <c r="M51" s="30"/>
      <c r="N51" s="29"/>
    </row>
    <row r="52" spans="1:14" ht="15.75" thickBot="1">
      <c r="A52" s="57"/>
      <c r="B52" s="29"/>
      <c r="C52" s="29"/>
      <c r="D52" s="32"/>
      <c r="E52" s="32"/>
      <c r="F52" s="34"/>
      <c r="G52" s="29"/>
      <c r="H52" s="32"/>
      <c r="I52" s="32"/>
      <c r="J52" s="34"/>
      <c r="K52" s="29"/>
      <c r="L52" s="32"/>
      <c r="M52" s="32"/>
      <c r="N52" s="34"/>
    </row>
    <row r="53" spans="1:14">
      <c r="A53" s="57"/>
      <c r="B53" s="27" t="s">
        <v>705</v>
      </c>
      <c r="C53" s="29"/>
      <c r="D53" s="36" t="s">
        <v>201</v>
      </c>
      <c r="E53" s="42">
        <v>192.1</v>
      </c>
      <c r="F53" s="33"/>
      <c r="G53" s="29"/>
      <c r="H53" s="36" t="s">
        <v>201</v>
      </c>
      <c r="I53" s="42">
        <v>331.2</v>
      </c>
      <c r="J53" s="33"/>
      <c r="K53" s="29"/>
      <c r="L53" s="36" t="s">
        <v>201</v>
      </c>
      <c r="M53" s="42">
        <v>523.29999999999995</v>
      </c>
      <c r="N53" s="33"/>
    </row>
    <row r="54" spans="1:14">
      <c r="A54" s="57"/>
      <c r="B54" s="27"/>
      <c r="C54" s="29"/>
      <c r="D54" s="37"/>
      <c r="E54" s="112"/>
      <c r="F54" s="40"/>
      <c r="G54" s="29"/>
      <c r="H54" s="37"/>
      <c r="I54" s="112"/>
      <c r="J54" s="40"/>
      <c r="K54" s="29"/>
      <c r="L54" s="37"/>
      <c r="M54" s="112"/>
      <c r="N54" s="40"/>
    </row>
    <row r="55" spans="1:14">
      <c r="A55" s="57"/>
      <c r="B55" s="44" t="s">
        <v>682</v>
      </c>
      <c r="C55" s="45"/>
      <c r="D55" s="46" t="s">
        <v>340</v>
      </c>
      <c r="E55" s="46"/>
      <c r="F55" s="45"/>
      <c r="G55" s="45"/>
      <c r="H55" s="46">
        <v>238.3</v>
      </c>
      <c r="I55" s="46"/>
      <c r="J55" s="45"/>
      <c r="K55" s="45"/>
      <c r="L55" s="46">
        <v>238.3</v>
      </c>
      <c r="M55" s="46"/>
      <c r="N55" s="45"/>
    </row>
    <row r="56" spans="1:14">
      <c r="A56" s="57"/>
      <c r="B56" s="44"/>
      <c r="C56" s="45"/>
      <c r="D56" s="46"/>
      <c r="E56" s="46"/>
      <c r="F56" s="45"/>
      <c r="G56" s="45"/>
      <c r="H56" s="46"/>
      <c r="I56" s="46"/>
      <c r="J56" s="45"/>
      <c r="K56" s="45"/>
      <c r="L56" s="46"/>
      <c r="M56" s="46"/>
      <c r="N56" s="45"/>
    </row>
    <row r="57" spans="1:14">
      <c r="A57" s="57"/>
      <c r="B57" s="14" t="s">
        <v>683</v>
      </c>
      <c r="C57" s="15"/>
      <c r="D57" s="29"/>
      <c r="E57" s="29"/>
      <c r="F57" s="29"/>
      <c r="G57" s="15"/>
      <c r="H57" s="29"/>
      <c r="I57" s="29"/>
      <c r="J57" s="29"/>
      <c r="K57" s="15"/>
      <c r="L57" s="29"/>
      <c r="M57" s="29"/>
      <c r="N57" s="29"/>
    </row>
    <row r="58" spans="1:14">
      <c r="A58" s="57"/>
      <c r="B58" s="107" t="s">
        <v>684</v>
      </c>
      <c r="C58" s="45"/>
      <c r="D58" s="46">
        <v>21.5</v>
      </c>
      <c r="E58" s="46"/>
      <c r="F58" s="45"/>
      <c r="G58" s="45"/>
      <c r="H58" s="46">
        <v>2.7</v>
      </c>
      <c r="I58" s="46"/>
      <c r="J58" s="45"/>
      <c r="K58" s="45"/>
      <c r="L58" s="46">
        <v>24.2</v>
      </c>
      <c r="M58" s="46"/>
      <c r="N58" s="45"/>
    </row>
    <row r="59" spans="1:14">
      <c r="A59" s="57"/>
      <c r="B59" s="107"/>
      <c r="C59" s="45"/>
      <c r="D59" s="46"/>
      <c r="E59" s="46"/>
      <c r="F59" s="45"/>
      <c r="G59" s="45"/>
      <c r="H59" s="46"/>
      <c r="I59" s="46"/>
      <c r="J59" s="45"/>
      <c r="K59" s="45"/>
      <c r="L59" s="46"/>
      <c r="M59" s="46"/>
      <c r="N59" s="45"/>
    </row>
    <row r="60" spans="1:14">
      <c r="A60" s="57"/>
      <c r="B60" s="108" t="s">
        <v>686</v>
      </c>
      <c r="C60" s="29"/>
      <c r="D60" s="41">
        <v>15</v>
      </c>
      <c r="E60" s="41"/>
      <c r="F60" s="29"/>
      <c r="G60" s="29"/>
      <c r="H60" s="41">
        <v>13.6</v>
      </c>
      <c r="I60" s="41"/>
      <c r="J60" s="29"/>
      <c r="K60" s="29"/>
      <c r="L60" s="41">
        <v>28.6</v>
      </c>
      <c r="M60" s="41"/>
      <c r="N60" s="29"/>
    </row>
    <row r="61" spans="1:14">
      <c r="A61" s="57"/>
      <c r="B61" s="108"/>
      <c r="C61" s="29"/>
      <c r="D61" s="41"/>
      <c r="E61" s="41"/>
      <c r="F61" s="29"/>
      <c r="G61" s="29"/>
      <c r="H61" s="41"/>
      <c r="I61" s="41"/>
      <c r="J61" s="29"/>
      <c r="K61" s="29"/>
      <c r="L61" s="41"/>
      <c r="M61" s="41"/>
      <c r="N61" s="29"/>
    </row>
    <row r="62" spans="1:14">
      <c r="A62" s="57"/>
      <c r="B62" s="105" t="s">
        <v>687</v>
      </c>
      <c r="C62" s="23"/>
      <c r="D62" s="46" t="s">
        <v>706</v>
      </c>
      <c r="E62" s="46"/>
      <c r="F62" s="22" t="s">
        <v>320</v>
      </c>
      <c r="G62" s="23"/>
      <c r="H62" s="46" t="s">
        <v>707</v>
      </c>
      <c r="I62" s="46"/>
      <c r="J62" s="22" t="s">
        <v>320</v>
      </c>
      <c r="K62" s="23"/>
      <c r="L62" s="46" t="s">
        <v>708</v>
      </c>
      <c r="M62" s="46"/>
      <c r="N62" s="22" t="s">
        <v>320</v>
      </c>
    </row>
    <row r="63" spans="1:14" ht="24" thickBot="1">
      <c r="A63" s="57"/>
      <c r="B63" s="14" t="s">
        <v>691</v>
      </c>
      <c r="C63" s="15"/>
      <c r="D63" s="71" t="s">
        <v>709</v>
      </c>
      <c r="E63" s="71"/>
      <c r="F63" s="14" t="s">
        <v>320</v>
      </c>
      <c r="G63" s="15"/>
      <c r="H63" s="71" t="s">
        <v>710</v>
      </c>
      <c r="I63" s="71"/>
      <c r="J63" s="14" t="s">
        <v>320</v>
      </c>
      <c r="K63" s="15"/>
      <c r="L63" s="71" t="s">
        <v>711</v>
      </c>
      <c r="M63" s="71"/>
      <c r="N63" s="14" t="s">
        <v>320</v>
      </c>
    </row>
    <row r="64" spans="1:14">
      <c r="A64" s="57"/>
      <c r="B64" s="73" t="s">
        <v>712</v>
      </c>
      <c r="C64" s="45"/>
      <c r="D64" s="80" t="s">
        <v>201</v>
      </c>
      <c r="E64" s="78">
        <v>59.3</v>
      </c>
      <c r="F64" s="76"/>
      <c r="G64" s="45"/>
      <c r="H64" s="80" t="s">
        <v>201</v>
      </c>
      <c r="I64" s="78">
        <v>455.7</v>
      </c>
      <c r="J64" s="76"/>
      <c r="K64" s="45"/>
      <c r="L64" s="80" t="s">
        <v>201</v>
      </c>
      <c r="M64" s="78">
        <v>515</v>
      </c>
      <c r="N64" s="76"/>
    </row>
    <row r="65" spans="1:14" ht="15.75" thickBot="1">
      <c r="A65" s="57"/>
      <c r="B65" s="73"/>
      <c r="C65" s="45"/>
      <c r="D65" s="94"/>
      <c r="E65" s="100"/>
      <c r="F65" s="96"/>
      <c r="G65" s="45"/>
      <c r="H65" s="94"/>
      <c r="I65" s="100"/>
      <c r="J65" s="96"/>
      <c r="K65" s="45"/>
      <c r="L65" s="94"/>
      <c r="M65" s="100"/>
      <c r="N65" s="96"/>
    </row>
    <row r="66" spans="1:14" ht="15.75" thickTop="1">
      <c r="A66" s="57"/>
      <c r="B66" s="15"/>
      <c r="C66" s="15"/>
      <c r="D66" s="101"/>
      <c r="E66" s="101"/>
      <c r="F66" s="101"/>
      <c r="G66" s="15"/>
      <c r="H66" s="101"/>
      <c r="I66" s="101"/>
      <c r="J66" s="101"/>
      <c r="K66" s="15"/>
      <c r="L66" s="101"/>
      <c r="M66" s="101"/>
      <c r="N66" s="101"/>
    </row>
    <row r="67" spans="1:14">
      <c r="A67" s="57"/>
      <c r="B67" s="73" t="s">
        <v>696</v>
      </c>
      <c r="C67" s="45"/>
      <c r="D67" s="44" t="s">
        <v>201</v>
      </c>
      <c r="E67" s="46">
        <v>353.7</v>
      </c>
      <c r="F67" s="45"/>
      <c r="G67" s="45"/>
      <c r="H67" s="45"/>
      <c r="I67" s="45"/>
      <c r="J67" s="45"/>
      <c r="K67" s="45"/>
      <c r="L67" s="45"/>
      <c r="M67" s="45"/>
      <c r="N67" s="45"/>
    </row>
    <row r="68" spans="1:14">
      <c r="A68" s="57"/>
      <c r="B68" s="73"/>
      <c r="C68" s="45"/>
      <c r="D68" s="44"/>
      <c r="E68" s="46"/>
      <c r="F68" s="45"/>
      <c r="G68" s="45"/>
      <c r="H68" s="45"/>
      <c r="I68" s="45"/>
      <c r="J68" s="45"/>
      <c r="K68" s="45"/>
      <c r="L68" s="45"/>
      <c r="M68" s="45"/>
      <c r="N68" s="45"/>
    </row>
    <row r="69" spans="1:14">
      <c r="A69" s="57"/>
      <c r="B69" s="59" t="s">
        <v>713</v>
      </c>
      <c r="C69" s="59"/>
      <c r="D69" s="59"/>
      <c r="E69" s="59"/>
      <c r="F69" s="59"/>
      <c r="G69" s="59"/>
      <c r="H69" s="59"/>
      <c r="I69" s="59"/>
      <c r="J69" s="59"/>
      <c r="K69" s="59"/>
      <c r="L69" s="59"/>
      <c r="M69" s="59"/>
      <c r="N69" s="59"/>
    </row>
    <row r="70" spans="1:14" ht="38.25" customHeight="1">
      <c r="A70" s="57"/>
      <c r="B70" s="59" t="s">
        <v>714</v>
      </c>
      <c r="C70" s="59"/>
      <c r="D70" s="59"/>
      <c r="E70" s="59"/>
      <c r="F70" s="59"/>
      <c r="G70" s="59"/>
      <c r="H70" s="59"/>
      <c r="I70" s="59"/>
      <c r="J70" s="59"/>
      <c r="K70" s="59"/>
      <c r="L70" s="59"/>
      <c r="M70" s="59"/>
      <c r="N70" s="59"/>
    </row>
    <row r="71" spans="1:14">
      <c r="A71" s="57"/>
      <c r="B71" s="59" t="s">
        <v>715</v>
      </c>
      <c r="C71" s="59"/>
      <c r="D71" s="59"/>
      <c r="E71" s="59"/>
      <c r="F71" s="59"/>
      <c r="G71" s="59"/>
      <c r="H71" s="59"/>
      <c r="I71" s="59"/>
      <c r="J71" s="59"/>
      <c r="K71" s="59"/>
      <c r="L71" s="59"/>
      <c r="M71" s="59"/>
      <c r="N71" s="59"/>
    </row>
    <row r="72" spans="1:14">
      <c r="A72" s="57"/>
      <c r="B72" s="59" t="s">
        <v>716</v>
      </c>
      <c r="C72" s="59"/>
      <c r="D72" s="59"/>
      <c r="E72" s="59"/>
      <c r="F72" s="59"/>
      <c r="G72" s="59"/>
      <c r="H72" s="59"/>
      <c r="I72" s="59"/>
      <c r="J72" s="59"/>
      <c r="K72" s="59"/>
      <c r="L72" s="59"/>
      <c r="M72" s="59"/>
      <c r="N72" s="59"/>
    </row>
    <row r="73" spans="1:14">
      <c r="A73" s="57"/>
      <c r="B73" s="25"/>
      <c r="C73" s="25"/>
      <c r="D73" s="25"/>
      <c r="E73" s="25"/>
    </row>
    <row r="74" spans="1:14">
      <c r="A74" s="57"/>
      <c r="B74" s="13"/>
      <c r="C74" s="13"/>
      <c r="D74" s="13"/>
      <c r="E74" s="13"/>
    </row>
    <row r="75" spans="1:14">
      <c r="A75" s="57"/>
      <c r="B75" s="29"/>
      <c r="C75" s="29"/>
      <c r="D75" s="30" t="s">
        <v>717</v>
      </c>
      <c r="E75" s="29"/>
    </row>
    <row r="76" spans="1:14" ht="15.75" thickBot="1">
      <c r="A76" s="57"/>
      <c r="B76" s="29"/>
      <c r="C76" s="29"/>
      <c r="D76" s="32"/>
      <c r="E76" s="34"/>
    </row>
    <row r="77" spans="1:14">
      <c r="A77" s="57"/>
      <c r="B77" s="27" t="s">
        <v>718</v>
      </c>
      <c r="C77" s="29"/>
      <c r="D77" s="31" t="s">
        <v>679</v>
      </c>
      <c r="E77" s="33"/>
    </row>
    <row r="78" spans="1:14" ht="15.75" thickBot="1">
      <c r="A78" s="57"/>
      <c r="B78" s="27"/>
      <c r="C78" s="29"/>
      <c r="D78" s="32"/>
      <c r="E78" s="34"/>
    </row>
    <row r="79" spans="1:14">
      <c r="A79" s="57"/>
      <c r="B79" s="44">
        <v>2015</v>
      </c>
      <c r="C79" s="45"/>
      <c r="D79" s="78">
        <v>35.799999999999997</v>
      </c>
      <c r="E79" s="76"/>
    </row>
    <row r="80" spans="1:14">
      <c r="A80" s="57"/>
      <c r="B80" s="44"/>
      <c r="C80" s="45"/>
      <c r="D80" s="46"/>
      <c r="E80" s="45"/>
    </row>
    <row r="81" spans="1:5">
      <c r="A81" s="57"/>
      <c r="B81" s="35">
        <v>2016</v>
      </c>
      <c r="C81" s="29"/>
      <c r="D81" s="41">
        <v>32.700000000000003</v>
      </c>
      <c r="E81" s="29"/>
    </row>
    <row r="82" spans="1:5">
      <c r="A82" s="57"/>
      <c r="B82" s="35"/>
      <c r="C82" s="29"/>
      <c r="D82" s="41"/>
      <c r="E82" s="29"/>
    </row>
    <row r="83" spans="1:5">
      <c r="A83" s="57"/>
      <c r="B83" s="44">
        <v>2017</v>
      </c>
      <c r="C83" s="45"/>
      <c r="D83" s="46">
        <v>27.1</v>
      </c>
      <c r="E83" s="45"/>
    </row>
    <row r="84" spans="1:5">
      <c r="A84" s="57"/>
      <c r="B84" s="44"/>
      <c r="C84" s="45"/>
      <c r="D84" s="46"/>
      <c r="E84" s="45"/>
    </row>
    <row r="85" spans="1:5">
      <c r="A85" s="57"/>
      <c r="B85" s="35">
        <v>2018</v>
      </c>
      <c r="C85" s="29"/>
      <c r="D85" s="41">
        <v>21.9</v>
      </c>
      <c r="E85" s="29"/>
    </row>
    <row r="86" spans="1:5">
      <c r="A86" s="57"/>
      <c r="B86" s="35"/>
      <c r="C86" s="29"/>
      <c r="D86" s="41"/>
      <c r="E86" s="29"/>
    </row>
    <row r="87" spans="1:5">
      <c r="A87" s="57"/>
      <c r="B87" s="44">
        <v>2019</v>
      </c>
      <c r="C87" s="45"/>
      <c r="D87" s="46">
        <v>23.5</v>
      </c>
      <c r="E87" s="45"/>
    </row>
    <row r="88" spans="1:5">
      <c r="A88" s="57"/>
      <c r="B88" s="44"/>
      <c r="C88" s="45"/>
      <c r="D88" s="46"/>
      <c r="E88" s="45"/>
    </row>
    <row r="89" spans="1:5">
      <c r="A89" s="57"/>
      <c r="B89" s="35" t="s">
        <v>719</v>
      </c>
      <c r="C89" s="29"/>
      <c r="D89" s="41">
        <v>82.4</v>
      </c>
      <c r="E89" s="29"/>
    </row>
    <row r="90" spans="1:5">
      <c r="A90" s="57"/>
      <c r="B90" s="35"/>
      <c r="C90" s="29"/>
      <c r="D90" s="41"/>
      <c r="E90" s="29"/>
    </row>
  </sheetData>
  <mergeCells count="319">
    <mergeCell ref="B5:N5"/>
    <mergeCell ref="B6:N6"/>
    <mergeCell ref="B69:N69"/>
    <mergeCell ref="B70:N70"/>
    <mergeCell ref="B71:N71"/>
    <mergeCell ref="B72:N72"/>
    <mergeCell ref="B89:B90"/>
    <mergeCell ref="C89:C90"/>
    <mergeCell ref="D89:D90"/>
    <mergeCell ref="E89:E90"/>
    <mergeCell ref="A1:A2"/>
    <mergeCell ref="B1:N1"/>
    <mergeCell ref="B2:N2"/>
    <mergeCell ref="B3:N3"/>
    <mergeCell ref="A4:A90"/>
    <mergeCell ref="B4:N4"/>
    <mergeCell ref="B85:B86"/>
    <mergeCell ref="C85:C86"/>
    <mergeCell ref="D85:D86"/>
    <mergeCell ref="E85:E86"/>
    <mergeCell ref="B87:B88"/>
    <mergeCell ref="C87:C88"/>
    <mergeCell ref="D87:D88"/>
    <mergeCell ref="E87:E88"/>
    <mergeCell ref="B81:B82"/>
    <mergeCell ref="C81:C82"/>
    <mergeCell ref="D81:D82"/>
    <mergeCell ref="E81:E82"/>
    <mergeCell ref="B83:B84"/>
    <mergeCell ref="C83:C84"/>
    <mergeCell ref="D83:D84"/>
    <mergeCell ref="E83:E84"/>
    <mergeCell ref="B77:B78"/>
    <mergeCell ref="C77:C78"/>
    <mergeCell ref="D77:D78"/>
    <mergeCell ref="E77:E78"/>
    <mergeCell ref="B79:B80"/>
    <mergeCell ref="C79:C80"/>
    <mergeCell ref="D79:D80"/>
    <mergeCell ref="E79:E80"/>
    <mergeCell ref="K67:K68"/>
    <mergeCell ref="L67:N68"/>
    <mergeCell ref="B73:E73"/>
    <mergeCell ref="B75:B76"/>
    <mergeCell ref="C75:C76"/>
    <mergeCell ref="D75:D76"/>
    <mergeCell ref="E75:E76"/>
    <mergeCell ref="D66:F66"/>
    <mergeCell ref="H66:J66"/>
    <mergeCell ref="L66:N66"/>
    <mergeCell ref="B67:B68"/>
    <mergeCell ref="C67:C68"/>
    <mergeCell ref="D67:D68"/>
    <mergeCell ref="E67:E68"/>
    <mergeCell ref="F67:F68"/>
    <mergeCell ref="G67:G68"/>
    <mergeCell ref="H67:J68"/>
    <mergeCell ref="I64:I65"/>
    <mergeCell ref="J64:J65"/>
    <mergeCell ref="K64:K65"/>
    <mergeCell ref="L64:L65"/>
    <mergeCell ref="M64:M65"/>
    <mergeCell ref="N64:N65"/>
    <mergeCell ref="D63:E63"/>
    <mergeCell ref="H63:I63"/>
    <mergeCell ref="L63:M63"/>
    <mergeCell ref="B64:B65"/>
    <mergeCell ref="C64:C65"/>
    <mergeCell ref="D64:D65"/>
    <mergeCell ref="E64:E65"/>
    <mergeCell ref="F64:F65"/>
    <mergeCell ref="G64:G65"/>
    <mergeCell ref="H64:H65"/>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B55:B56"/>
    <mergeCell ref="C55:C56"/>
    <mergeCell ref="D55:E56"/>
    <mergeCell ref="F55:F56"/>
    <mergeCell ref="G55:G56"/>
    <mergeCell ref="H55:I56"/>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K47:K48"/>
    <mergeCell ref="L47:N48"/>
    <mergeCell ref="B49:N49"/>
    <mergeCell ref="B51:B52"/>
    <mergeCell ref="C51:C52"/>
    <mergeCell ref="D51:E52"/>
    <mergeCell ref="F51:F52"/>
    <mergeCell ref="G51:G52"/>
    <mergeCell ref="H51:I52"/>
    <mergeCell ref="J51:J52"/>
    <mergeCell ref="D46:F46"/>
    <mergeCell ref="H46:J46"/>
    <mergeCell ref="L46:N46"/>
    <mergeCell ref="B47:B48"/>
    <mergeCell ref="C47:C48"/>
    <mergeCell ref="D47:D48"/>
    <mergeCell ref="E47:E48"/>
    <mergeCell ref="F47:F48"/>
    <mergeCell ref="G47:G48"/>
    <mergeCell ref="H47:J48"/>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D41:E41"/>
    <mergeCell ref="H41:I41"/>
    <mergeCell ref="L41:M41"/>
    <mergeCell ref="B42:B43"/>
    <mergeCell ref="C42:C43"/>
    <mergeCell ref="D42:E43"/>
    <mergeCell ref="F42:F43"/>
    <mergeCell ref="G42:G43"/>
    <mergeCell ref="H42:I43"/>
    <mergeCell ref="J42:J43"/>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B33:B34"/>
    <mergeCell ref="C33:C34"/>
    <mergeCell ref="D33:E34"/>
    <mergeCell ref="F33:F34"/>
    <mergeCell ref="G33:G34"/>
    <mergeCell ref="H33:I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5:K26"/>
    <mergeCell ref="L25:N26"/>
    <mergeCell ref="B27:N27"/>
    <mergeCell ref="B29:B30"/>
    <mergeCell ref="C29:C30"/>
    <mergeCell ref="D29:E30"/>
    <mergeCell ref="F29:F30"/>
    <mergeCell ref="G29:G30"/>
    <mergeCell ref="H29:I30"/>
    <mergeCell ref="J29:J30"/>
    <mergeCell ref="D24:F24"/>
    <mergeCell ref="H24:J24"/>
    <mergeCell ref="L24:N24"/>
    <mergeCell ref="B25:B26"/>
    <mergeCell ref="C25:C26"/>
    <mergeCell ref="D25:D26"/>
    <mergeCell ref="E25:E26"/>
    <mergeCell ref="F25:F26"/>
    <mergeCell ref="G25:G26"/>
    <mergeCell ref="H25:J26"/>
    <mergeCell ref="I22:I23"/>
    <mergeCell ref="J22:J23"/>
    <mergeCell ref="K22:K23"/>
    <mergeCell ref="L22:L23"/>
    <mergeCell ref="M22:M23"/>
    <mergeCell ref="N22:N23"/>
    <mergeCell ref="D21:E21"/>
    <mergeCell ref="H21:I21"/>
    <mergeCell ref="L21:M21"/>
    <mergeCell ref="B22:B23"/>
    <mergeCell ref="C22:C23"/>
    <mergeCell ref="D22:D23"/>
    <mergeCell ref="E22:E23"/>
    <mergeCell ref="F22:F23"/>
    <mergeCell ref="G22:G23"/>
    <mergeCell ref="H22:H23"/>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K11:K12"/>
    <mergeCell ref="L11:L12"/>
    <mergeCell ref="M11:M12"/>
    <mergeCell ref="N11:N12"/>
    <mergeCell ref="B13:B14"/>
    <mergeCell ref="C13:C14"/>
    <mergeCell ref="D13:E14"/>
    <mergeCell ref="F13:F14"/>
    <mergeCell ref="G13:G14"/>
    <mergeCell ref="H13:I14"/>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720</v>
      </c>
      <c r="B1" s="1" t="s">
        <v>2</v>
      </c>
    </row>
    <row r="2" spans="1:2">
      <c r="A2" s="9"/>
      <c r="B2" s="1" t="s">
        <v>3</v>
      </c>
    </row>
    <row r="3" spans="1:2">
      <c r="A3" s="3" t="s">
        <v>721</v>
      </c>
      <c r="B3" s="4" t="s">
        <v>7</v>
      </c>
    </row>
    <row r="4" spans="1:2">
      <c r="A4" s="57" t="s">
        <v>720</v>
      </c>
      <c r="B4" s="4" t="s">
        <v>7</v>
      </c>
    </row>
    <row r="5" spans="1:2" ht="26.25">
      <c r="A5" s="57"/>
      <c r="B5" s="11" t="s">
        <v>720</v>
      </c>
    </row>
    <row r="6" spans="1:2" ht="166.5">
      <c r="A6" s="57"/>
      <c r="B6" s="12" t="s">
        <v>722</v>
      </c>
    </row>
    <row r="7" spans="1:2" ht="153.75">
      <c r="A7" s="57"/>
      <c r="B7" s="12" t="s">
        <v>723</v>
      </c>
    </row>
    <row r="8" spans="1:2" ht="192">
      <c r="A8" s="57"/>
      <c r="B8" s="12" t="s">
        <v>72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4.7109375" bestFit="1" customWidth="1"/>
    <col min="2" max="2" width="31.85546875" bestFit="1" customWidth="1"/>
    <col min="4" max="4" width="1.85546875" customWidth="1"/>
    <col min="5" max="5" width="5.28515625" customWidth="1"/>
    <col min="8" max="8" width="1.85546875" customWidth="1"/>
    <col min="9" max="9" width="5.28515625" customWidth="1"/>
  </cols>
  <sheetData>
    <row r="1" spans="1:11" ht="15" customHeight="1">
      <c r="A1" s="9" t="s">
        <v>72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26</v>
      </c>
      <c r="B3" s="56" t="s">
        <v>7</v>
      </c>
      <c r="C3" s="56"/>
      <c r="D3" s="56"/>
      <c r="E3" s="56"/>
      <c r="F3" s="56"/>
      <c r="G3" s="56"/>
      <c r="H3" s="56"/>
      <c r="I3" s="56"/>
      <c r="J3" s="56"/>
      <c r="K3" s="56"/>
    </row>
    <row r="4" spans="1:11" ht="15" customHeight="1">
      <c r="A4" s="57" t="s">
        <v>725</v>
      </c>
      <c r="B4" s="56" t="s">
        <v>7</v>
      </c>
      <c r="C4" s="56"/>
      <c r="D4" s="56"/>
      <c r="E4" s="56"/>
      <c r="F4" s="56"/>
      <c r="G4" s="56"/>
      <c r="H4" s="56"/>
      <c r="I4" s="56"/>
      <c r="J4" s="56"/>
      <c r="K4" s="56"/>
    </row>
    <row r="5" spans="1:11">
      <c r="A5" s="57"/>
      <c r="B5" s="125" t="s">
        <v>727</v>
      </c>
      <c r="C5" s="125"/>
      <c r="D5" s="125"/>
      <c r="E5" s="125"/>
      <c r="F5" s="125"/>
      <c r="G5" s="125"/>
      <c r="H5" s="125"/>
      <c r="I5" s="125"/>
      <c r="J5" s="125"/>
      <c r="K5" s="125"/>
    </row>
    <row r="6" spans="1:11">
      <c r="A6" s="57"/>
      <c r="B6" s="117" t="s">
        <v>728</v>
      </c>
      <c r="C6" s="117"/>
      <c r="D6" s="117"/>
      <c r="E6" s="117"/>
      <c r="F6" s="117"/>
      <c r="G6" s="117"/>
      <c r="H6" s="117"/>
      <c r="I6" s="117"/>
      <c r="J6" s="117"/>
      <c r="K6" s="117"/>
    </row>
    <row r="7" spans="1:11">
      <c r="A7" s="57"/>
      <c r="B7" s="25"/>
      <c r="C7" s="25"/>
      <c r="D7" s="25"/>
      <c r="E7" s="25"/>
      <c r="F7" s="25"/>
      <c r="G7" s="25"/>
      <c r="H7" s="25"/>
      <c r="I7" s="25"/>
      <c r="J7" s="25"/>
      <c r="K7" s="25"/>
    </row>
    <row r="8" spans="1:11">
      <c r="A8" s="57"/>
      <c r="B8" s="13"/>
      <c r="C8" s="13"/>
      <c r="D8" s="13"/>
      <c r="E8" s="13"/>
      <c r="F8" s="13"/>
      <c r="G8" s="13"/>
      <c r="H8" s="13"/>
      <c r="I8" s="13"/>
      <c r="J8" s="13"/>
      <c r="K8" s="13"/>
    </row>
    <row r="9" spans="1:11" ht="15.75" thickBot="1">
      <c r="A9" s="57"/>
      <c r="B9" s="149"/>
      <c r="C9" s="15"/>
      <c r="D9" s="26" t="s">
        <v>198</v>
      </c>
      <c r="E9" s="26"/>
      <c r="F9" s="26"/>
      <c r="G9" s="26"/>
      <c r="H9" s="26"/>
      <c r="I9" s="26"/>
      <c r="J9" s="26"/>
      <c r="K9" s="26"/>
    </row>
    <row r="10" spans="1:11">
      <c r="A10" s="57"/>
      <c r="B10" s="150"/>
      <c r="C10" s="29"/>
      <c r="D10" s="31">
        <v>2014</v>
      </c>
      <c r="E10" s="31"/>
      <c r="F10" s="33"/>
      <c r="G10" s="33"/>
      <c r="H10" s="31">
        <v>2013</v>
      </c>
      <c r="I10" s="31"/>
      <c r="J10" s="33"/>
      <c r="K10" s="33"/>
    </row>
    <row r="11" spans="1:11" ht="15.75" thickBot="1">
      <c r="A11" s="57"/>
      <c r="B11" s="150"/>
      <c r="C11" s="29"/>
      <c r="D11" s="32"/>
      <c r="E11" s="32"/>
      <c r="F11" s="34"/>
      <c r="G11" s="40"/>
      <c r="H11" s="32"/>
      <c r="I11" s="32"/>
      <c r="J11" s="34"/>
      <c r="K11" s="40"/>
    </row>
    <row r="12" spans="1:11">
      <c r="A12" s="57"/>
      <c r="B12" s="44" t="s">
        <v>729</v>
      </c>
      <c r="C12" s="45"/>
      <c r="D12" s="80" t="s">
        <v>201</v>
      </c>
      <c r="E12" s="78">
        <v>159.6</v>
      </c>
      <c r="F12" s="76"/>
      <c r="G12" s="45"/>
      <c r="H12" s="80" t="s">
        <v>201</v>
      </c>
      <c r="I12" s="78">
        <v>208.2</v>
      </c>
      <c r="J12" s="76"/>
      <c r="K12" s="45"/>
    </row>
    <row r="13" spans="1:11">
      <c r="A13" s="57"/>
      <c r="B13" s="44"/>
      <c r="C13" s="45"/>
      <c r="D13" s="44"/>
      <c r="E13" s="46"/>
      <c r="F13" s="45"/>
      <c r="G13" s="45"/>
      <c r="H13" s="44"/>
      <c r="I13" s="46"/>
      <c r="J13" s="45"/>
      <c r="K13" s="45"/>
    </row>
    <row r="14" spans="1:11">
      <c r="A14" s="57"/>
      <c r="B14" s="35" t="s">
        <v>730</v>
      </c>
      <c r="C14" s="29"/>
      <c r="D14" s="41">
        <v>211.5</v>
      </c>
      <c r="E14" s="41"/>
      <c r="F14" s="29"/>
      <c r="G14" s="29"/>
      <c r="H14" s="41">
        <v>207.5</v>
      </c>
      <c r="I14" s="41"/>
      <c r="J14" s="29"/>
      <c r="K14" s="29"/>
    </row>
    <row r="15" spans="1:11">
      <c r="A15" s="57"/>
      <c r="B15" s="35"/>
      <c r="C15" s="29"/>
      <c r="D15" s="41"/>
      <c r="E15" s="41"/>
      <c r="F15" s="29"/>
      <c r="G15" s="29"/>
      <c r="H15" s="41"/>
      <c r="I15" s="41"/>
      <c r="J15" s="29"/>
      <c r="K15" s="29"/>
    </row>
    <row r="16" spans="1:11">
      <c r="A16" s="57"/>
      <c r="B16" s="44" t="s">
        <v>731</v>
      </c>
      <c r="C16" s="45"/>
      <c r="D16" s="46">
        <v>135.5</v>
      </c>
      <c r="E16" s="46"/>
      <c r="F16" s="45"/>
      <c r="G16" s="45"/>
      <c r="H16" s="46">
        <v>72</v>
      </c>
      <c r="I16" s="46"/>
      <c r="J16" s="45"/>
      <c r="K16" s="45"/>
    </row>
    <row r="17" spans="1:11">
      <c r="A17" s="57"/>
      <c r="B17" s="44"/>
      <c r="C17" s="45"/>
      <c r="D17" s="46"/>
      <c r="E17" s="46"/>
      <c r="F17" s="45"/>
      <c r="G17" s="45"/>
      <c r="H17" s="46"/>
      <c r="I17" s="46"/>
      <c r="J17" s="45"/>
      <c r="K17" s="45"/>
    </row>
    <row r="18" spans="1:11">
      <c r="A18" s="57"/>
      <c r="B18" s="35" t="s">
        <v>732</v>
      </c>
      <c r="C18" s="29"/>
      <c r="D18" s="41">
        <v>102.9</v>
      </c>
      <c r="E18" s="41"/>
      <c r="F18" s="29"/>
      <c r="G18" s="29"/>
      <c r="H18" s="41">
        <v>44.1</v>
      </c>
      <c r="I18" s="41"/>
      <c r="J18" s="29"/>
      <c r="K18" s="29"/>
    </row>
    <row r="19" spans="1:11">
      <c r="A19" s="57"/>
      <c r="B19" s="35"/>
      <c r="C19" s="29"/>
      <c r="D19" s="41"/>
      <c r="E19" s="41"/>
      <c r="F19" s="29"/>
      <c r="G19" s="29"/>
      <c r="H19" s="41"/>
      <c r="I19" s="41"/>
      <c r="J19" s="29"/>
      <c r="K19" s="29"/>
    </row>
    <row r="20" spans="1:11">
      <c r="A20" s="57"/>
      <c r="B20" s="44" t="s">
        <v>733</v>
      </c>
      <c r="C20" s="45"/>
      <c r="D20" s="46">
        <v>51.6</v>
      </c>
      <c r="E20" s="46"/>
      <c r="F20" s="45"/>
      <c r="G20" s="45"/>
      <c r="H20" s="46">
        <v>46.9</v>
      </c>
      <c r="I20" s="46"/>
      <c r="J20" s="45"/>
      <c r="K20" s="45"/>
    </row>
    <row r="21" spans="1:11">
      <c r="A21" s="57"/>
      <c r="B21" s="44"/>
      <c r="C21" s="45"/>
      <c r="D21" s="46"/>
      <c r="E21" s="46"/>
      <c r="F21" s="45"/>
      <c r="G21" s="45"/>
      <c r="H21" s="46"/>
      <c r="I21" s="46"/>
      <c r="J21" s="45"/>
      <c r="K21" s="45"/>
    </row>
    <row r="22" spans="1:11">
      <c r="A22" s="57"/>
      <c r="B22" s="35" t="s">
        <v>734</v>
      </c>
      <c r="C22" s="29"/>
      <c r="D22" s="41">
        <v>42.1</v>
      </c>
      <c r="E22" s="41"/>
      <c r="F22" s="29"/>
      <c r="G22" s="29"/>
      <c r="H22" s="41">
        <v>35</v>
      </c>
      <c r="I22" s="41"/>
      <c r="J22" s="29"/>
      <c r="K22" s="29"/>
    </row>
    <row r="23" spans="1:11">
      <c r="A23" s="57"/>
      <c r="B23" s="35"/>
      <c r="C23" s="29"/>
      <c r="D23" s="41"/>
      <c r="E23" s="41"/>
      <c r="F23" s="29"/>
      <c r="G23" s="29"/>
      <c r="H23" s="41"/>
      <c r="I23" s="41"/>
      <c r="J23" s="29"/>
      <c r="K23" s="29"/>
    </row>
    <row r="24" spans="1:11">
      <c r="A24" s="57"/>
      <c r="B24" s="44" t="s">
        <v>735</v>
      </c>
      <c r="C24" s="45"/>
      <c r="D24" s="46">
        <v>28.7</v>
      </c>
      <c r="E24" s="46"/>
      <c r="F24" s="45"/>
      <c r="G24" s="45"/>
      <c r="H24" s="46">
        <v>31.1</v>
      </c>
      <c r="I24" s="46"/>
      <c r="J24" s="45"/>
      <c r="K24" s="45"/>
    </row>
    <row r="25" spans="1:11">
      <c r="A25" s="57"/>
      <c r="B25" s="44"/>
      <c r="C25" s="45"/>
      <c r="D25" s="46"/>
      <c r="E25" s="46"/>
      <c r="F25" s="45"/>
      <c r="G25" s="45"/>
      <c r="H25" s="46"/>
      <c r="I25" s="46"/>
      <c r="J25" s="45"/>
      <c r="K25" s="45"/>
    </row>
    <row r="26" spans="1:11">
      <c r="A26" s="57"/>
      <c r="B26" s="35" t="s">
        <v>736</v>
      </c>
      <c r="C26" s="29"/>
      <c r="D26" s="41">
        <v>24.1</v>
      </c>
      <c r="E26" s="41"/>
      <c r="F26" s="29"/>
      <c r="G26" s="29"/>
      <c r="H26" s="41">
        <v>7.3</v>
      </c>
      <c r="I26" s="41"/>
      <c r="J26" s="29"/>
      <c r="K26" s="29"/>
    </row>
    <row r="27" spans="1:11">
      <c r="A27" s="57"/>
      <c r="B27" s="35"/>
      <c r="C27" s="29"/>
      <c r="D27" s="41"/>
      <c r="E27" s="41"/>
      <c r="F27" s="29"/>
      <c r="G27" s="29"/>
      <c r="H27" s="41"/>
      <c r="I27" s="41"/>
      <c r="J27" s="29"/>
      <c r="K27" s="29"/>
    </row>
    <row r="28" spans="1:11">
      <c r="A28" s="57"/>
      <c r="B28" s="44" t="s">
        <v>737</v>
      </c>
      <c r="C28" s="45"/>
      <c r="D28" s="46">
        <v>80.8</v>
      </c>
      <c r="E28" s="46"/>
      <c r="F28" s="45"/>
      <c r="G28" s="45"/>
      <c r="H28" s="46">
        <v>47.9</v>
      </c>
      <c r="I28" s="46"/>
      <c r="J28" s="45"/>
      <c r="K28" s="45"/>
    </row>
    <row r="29" spans="1:11" ht="15.75" thickBot="1">
      <c r="A29" s="57"/>
      <c r="B29" s="44"/>
      <c r="C29" s="45"/>
      <c r="D29" s="47"/>
      <c r="E29" s="47"/>
      <c r="F29" s="48"/>
      <c r="G29" s="45"/>
      <c r="H29" s="47"/>
      <c r="I29" s="47"/>
      <c r="J29" s="48"/>
      <c r="K29" s="48"/>
    </row>
    <row r="30" spans="1:11">
      <c r="A30" s="57"/>
      <c r="B30" s="35" t="s">
        <v>126</v>
      </c>
      <c r="C30" s="29"/>
      <c r="D30" s="36" t="s">
        <v>201</v>
      </c>
      <c r="E30" s="42">
        <v>836.8</v>
      </c>
      <c r="F30" s="33"/>
      <c r="G30" s="29"/>
      <c r="H30" s="36" t="s">
        <v>201</v>
      </c>
      <c r="I30" s="42">
        <v>700</v>
      </c>
      <c r="J30" s="33"/>
      <c r="K30" s="33"/>
    </row>
    <row r="31" spans="1:11" ht="15.75" thickBot="1">
      <c r="A31" s="57"/>
      <c r="B31" s="35"/>
      <c r="C31" s="29"/>
      <c r="D31" s="83"/>
      <c r="E31" s="85"/>
      <c r="F31" s="53"/>
      <c r="G31" s="29"/>
      <c r="H31" s="83"/>
      <c r="I31" s="85"/>
      <c r="J31" s="53"/>
      <c r="K31" s="53"/>
    </row>
    <row r="32" spans="1:11" ht="15.75" thickTop="1"/>
  </sheetData>
  <mergeCells count="102">
    <mergeCell ref="B5:K5"/>
    <mergeCell ref="B6:K6"/>
    <mergeCell ref="H30:H31"/>
    <mergeCell ref="I30:I31"/>
    <mergeCell ref="J30:J31"/>
    <mergeCell ref="K30:K31"/>
    <mergeCell ref="A1:A2"/>
    <mergeCell ref="B1:K1"/>
    <mergeCell ref="B2:K2"/>
    <mergeCell ref="B3:K3"/>
    <mergeCell ref="A4:A31"/>
    <mergeCell ref="B4:K4"/>
    <mergeCell ref="B30:B31"/>
    <mergeCell ref="C30:C31"/>
    <mergeCell ref="D30:D31"/>
    <mergeCell ref="E30:E31"/>
    <mergeCell ref="F30:F31"/>
    <mergeCell ref="G30:G31"/>
    <mergeCell ref="J26:J27"/>
    <mergeCell ref="K26:K27"/>
    <mergeCell ref="B28:B29"/>
    <mergeCell ref="C28:C29"/>
    <mergeCell ref="D28:E29"/>
    <mergeCell ref="F28:F29"/>
    <mergeCell ref="G28:G29"/>
    <mergeCell ref="H28:I29"/>
    <mergeCell ref="J28:J29"/>
    <mergeCell ref="K28:K29"/>
    <mergeCell ref="B26:B27"/>
    <mergeCell ref="C26:C27"/>
    <mergeCell ref="D26:E27"/>
    <mergeCell ref="F26:F27"/>
    <mergeCell ref="G26:G27"/>
    <mergeCell ref="H26:I27"/>
    <mergeCell ref="J22:J23"/>
    <mergeCell ref="K22:K23"/>
    <mergeCell ref="B24:B25"/>
    <mergeCell ref="C24:C25"/>
    <mergeCell ref="D24:E25"/>
    <mergeCell ref="F24:F25"/>
    <mergeCell ref="G24:G25"/>
    <mergeCell ref="H24:I25"/>
    <mergeCell ref="J24:J25"/>
    <mergeCell ref="K24:K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J14:J15"/>
    <mergeCell ref="K14:K15"/>
    <mergeCell ref="B16:B17"/>
    <mergeCell ref="C16:C17"/>
    <mergeCell ref="D16:E17"/>
    <mergeCell ref="F16:F17"/>
    <mergeCell ref="G16:G17"/>
    <mergeCell ref="H16:I17"/>
    <mergeCell ref="J16:J17"/>
    <mergeCell ref="K16:K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7:K7"/>
    <mergeCell ref="D9:K9"/>
    <mergeCell ref="B10:B11"/>
    <mergeCell ref="C10:C11"/>
    <mergeCell ref="D10:E11"/>
    <mergeCell ref="F10:F11"/>
    <mergeCell ref="G10:G11"/>
    <mergeCell ref="H10: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15.85546875" bestFit="1" customWidth="1"/>
    <col min="2" max="2" width="36.5703125" bestFit="1" customWidth="1"/>
  </cols>
  <sheetData>
    <row r="1" spans="1:2">
      <c r="A1" s="9" t="s">
        <v>738</v>
      </c>
      <c r="B1" s="1" t="s">
        <v>2</v>
      </c>
    </row>
    <row r="2" spans="1:2">
      <c r="A2" s="9"/>
      <c r="B2" s="1" t="s">
        <v>3</v>
      </c>
    </row>
    <row r="3" spans="1:2">
      <c r="A3" s="3" t="s">
        <v>739</v>
      </c>
      <c r="B3" s="4" t="s">
        <v>7</v>
      </c>
    </row>
    <row r="4" spans="1:2">
      <c r="A4" s="57" t="s">
        <v>738</v>
      </c>
      <c r="B4" s="4" t="s">
        <v>7</v>
      </c>
    </row>
    <row r="5" spans="1:2">
      <c r="A5" s="57"/>
      <c r="B5" s="118" t="s">
        <v>740</v>
      </c>
    </row>
    <row r="6" spans="1:2">
      <c r="A6" s="57"/>
      <c r="B6" s="151" t="s">
        <v>741</v>
      </c>
    </row>
    <row r="7" spans="1:2" ht="166.5">
      <c r="A7" s="57"/>
      <c r="B7" s="12" t="s">
        <v>742</v>
      </c>
    </row>
    <row r="8" spans="1:2">
      <c r="A8" s="57"/>
      <c r="B8" s="152" t="s">
        <v>743</v>
      </c>
    </row>
    <row r="9" spans="1:2" ht="268.5">
      <c r="A9" s="57"/>
      <c r="B9" s="12" t="s">
        <v>744</v>
      </c>
    </row>
    <row r="10" spans="1:2">
      <c r="A10" s="57"/>
      <c r="B10" s="61" t="s">
        <v>745</v>
      </c>
    </row>
    <row r="11" spans="1:2" ht="192">
      <c r="A11" s="57"/>
      <c r="B11" s="12" t="s">
        <v>746</v>
      </c>
    </row>
    <row r="12" spans="1:2" ht="64.5">
      <c r="A12" s="57"/>
      <c r="B12" s="12" t="s">
        <v>747</v>
      </c>
    </row>
    <row r="13" spans="1:2">
      <c r="A13" s="57"/>
      <c r="B13" s="61" t="s">
        <v>127</v>
      </c>
    </row>
    <row r="14" spans="1:2" ht="192">
      <c r="A14" s="57"/>
      <c r="B14" s="12" t="s">
        <v>748</v>
      </c>
    </row>
    <row r="15" spans="1:2">
      <c r="A15" s="57"/>
      <c r="B15" s="61" t="s">
        <v>749</v>
      </c>
    </row>
    <row r="16" spans="1:2" ht="90">
      <c r="A16" s="57"/>
      <c r="B16" s="12" t="s">
        <v>750</v>
      </c>
    </row>
    <row r="17" spans="1:2">
      <c r="A17" s="57"/>
      <c r="B17" s="61" t="s">
        <v>135</v>
      </c>
    </row>
    <row r="18" spans="1:2" ht="115.5">
      <c r="A18" s="57"/>
      <c r="B18" s="12" t="s">
        <v>751</v>
      </c>
    </row>
    <row r="19" spans="1:2" ht="102.75">
      <c r="A19" s="57"/>
      <c r="B19" s="12" t="s">
        <v>752</v>
      </c>
    </row>
    <row r="20" spans="1:2" ht="115.5">
      <c r="A20" s="57"/>
      <c r="B20" s="12" t="s">
        <v>753</v>
      </c>
    </row>
    <row r="21" spans="1:2" ht="77.25">
      <c r="A21" s="57"/>
      <c r="B21" s="12" t="s">
        <v>754</v>
      </c>
    </row>
    <row r="22" spans="1:2">
      <c r="A22" s="57"/>
      <c r="B22" s="61" t="s">
        <v>755</v>
      </c>
    </row>
    <row r="23" spans="1:2" ht="128.25">
      <c r="A23" s="57"/>
      <c r="B23" s="12" t="s">
        <v>756</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57</v>
      </c>
      <c r="B1" s="1" t="s">
        <v>2</v>
      </c>
    </row>
    <row r="2" spans="1:2">
      <c r="A2" s="9"/>
      <c r="B2" s="1" t="s">
        <v>3</v>
      </c>
    </row>
    <row r="3" spans="1:2" ht="30">
      <c r="A3" s="3" t="s">
        <v>758</v>
      </c>
      <c r="B3" s="4" t="s">
        <v>7</v>
      </c>
    </row>
    <row r="4" spans="1:2">
      <c r="A4" s="57" t="s">
        <v>757</v>
      </c>
      <c r="B4" s="4" t="s">
        <v>7</v>
      </c>
    </row>
    <row r="5" spans="1:2">
      <c r="A5" s="57"/>
      <c r="B5" s="118" t="s">
        <v>759</v>
      </c>
    </row>
    <row r="6" spans="1:2" ht="255.75">
      <c r="A6" s="57"/>
      <c r="B6" s="12" t="s">
        <v>76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cols>
    <col min="1" max="3" width="36.5703125" bestFit="1" customWidth="1"/>
    <col min="4" max="4" width="20.85546875" customWidth="1"/>
    <col min="5" max="5" width="7.7109375" customWidth="1"/>
    <col min="6" max="6" width="13.140625" customWidth="1"/>
    <col min="7" max="7" width="35.5703125" customWidth="1"/>
    <col min="8" max="8" width="36.5703125" customWidth="1"/>
    <col min="9" max="9" width="6.140625" customWidth="1"/>
    <col min="10" max="10" width="15.85546875" customWidth="1"/>
    <col min="11" max="11" width="8.5703125" customWidth="1"/>
    <col min="12" max="12" width="12" customWidth="1"/>
    <col min="13" max="13" width="6.140625" customWidth="1"/>
    <col min="14" max="14" width="15.85546875" customWidth="1"/>
  </cols>
  <sheetData>
    <row r="1" spans="1:14" ht="15" customHeight="1">
      <c r="A1" s="9" t="s">
        <v>7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62</v>
      </c>
      <c r="B3" s="56" t="s">
        <v>7</v>
      </c>
      <c r="C3" s="56"/>
      <c r="D3" s="56"/>
      <c r="E3" s="56"/>
      <c r="F3" s="56"/>
      <c r="G3" s="56"/>
      <c r="H3" s="56"/>
      <c r="I3" s="56"/>
      <c r="J3" s="56"/>
      <c r="K3" s="56"/>
      <c r="L3" s="56"/>
      <c r="M3" s="56"/>
      <c r="N3" s="56"/>
    </row>
    <row r="4" spans="1:14" ht="15" customHeight="1">
      <c r="A4" s="57" t="s">
        <v>761</v>
      </c>
      <c r="B4" s="56" t="s">
        <v>7</v>
      </c>
      <c r="C4" s="56"/>
      <c r="D4" s="56"/>
      <c r="E4" s="56"/>
      <c r="F4" s="56"/>
      <c r="G4" s="56"/>
      <c r="H4" s="56"/>
      <c r="I4" s="56"/>
      <c r="J4" s="56"/>
      <c r="K4" s="56"/>
      <c r="L4" s="56"/>
      <c r="M4" s="56"/>
      <c r="N4" s="56"/>
    </row>
    <row r="5" spans="1:14">
      <c r="A5" s="57"/>
      <c r="B5" s="58" t="s">
        <v>763</v>
      </c>
      <c r="C5" s="58"/>
      <c r="D5" s="58"/>
      <c r="E5" s="58"/>
      <c r="F5" s="58"/>
      <c r="G5" s="58"/>
      <c r="H5" s="58"/>
      <c r="I5" s="58"/>
      <c r="J5" s="58"/>
      <c r="K5" s="58"/>
      <c r="L5" s="58"/>
      <c r="M5" s="58"/>
      <c r="N5" s="58"/>
    </row>
    <row r="6" spans="1:14" ht="89.25" customHeight="1">
      <c r="A6" s="57"/>
      <c r="B6" s="59" t="s">
        <v>764</v>
      </c>
      <c r="C6" s="59"/>
      <c r="D6" s="59"/>
      <c r="E6" s="59"/>
      <c r="F6" s="59"/>
      <c r="G6" s="59"/>
      <c r="H6" s="59"/>
      <c r="I6" s="59"/>
      <c r="J6" s="59"/>
      <c r="K6" s="59"/>
      <c r="L6" s="59"/>
      <c r="M6" s="59"/>
      <c r="N6" s="59"/>
    </row>
    <row r="7" spans="1:14">
      <c r="A7" s="57"/>
      <c r="B7" s="59" t="s">
        <v>765</v>
      </c>
      <c r="C7" s="59"/>
      <c r="D7" s="59"/>
      <c r="E7" s="59"/>
      <c r="F7" s="59"/>
      <c r="G7" s="59"/>
      <c r="H7" s="59"/>
      <c r="I7" s="59"/>
      <c r="J7" s="59"/>
      <c r="K7" s="59"/>
      <c r="L7" s="59"/>
      <c r="M7" s="59"/>
      <c r="N7" s="59"/>
    </row>
    <row r="8" spans="1:14" ht="51" customHeight="1">
      <c r="A8" s="57"/>
      <c r="B8" s="59" t="s">
        <v>766</v>
      </c>
      <c r="C8" s="59"/>
      <c r="D8" s="59"/>
      <c r="E8" s="59"/>
      <c r="F8" s="59"/>
      <c r="G8" s="59"/>
      <c r="H8" s="59"/>
      <c r="I8" s="59"/>
      <c r="J8" s="59"/>
      <c r="K8" s="59"/>
      <c r="L8" s="59"/>
      <c r="M8" s="59"/>
      <c r="N8" s="59"/>
    </row>
    <row r="9" spans="1:14">
      <c r="A9" s="57"/>
      <c r="B9" s="56"/>
      <c r="C9" s="56"/>
      <c r="D9" s="56"/>
      <c r="E9" s="56"/>
      <c r="F9" s="56"/>
      <c r="G9" s="56"/>
      <c r="H9" s="56"/>
      <c r="I9" s="56"/>
      <c r="J9" s="56"/>
      <c r="K9" s="56"/>
      <c r="L9" s="56"/>
      <c r="M9" s="56"/>
      <c r="N9" s="56"/>
    </row>
    <row r="10" spans="1:14">
      <c r="A10" s="57"/>
      <c r="B10" s="56"/>
      <c r="C10" s="56"/>
      <c r="D10" s="56"/>
      <c r="E10" s="56"/>
      <c r="F10" s="56"/>
      <c r="G10" s="56"/>
      <c r="H10" s="56"/>
      <c r="I10" s="56"/>
      <c r="J10" s="56"/>
      <c r="K10" s="56"/>
      <c r="L10" s="56"/>
      <c r="M10" s="56"/>
      <c r="N10" s="56"/>
    </row>
    <row r="11" spans="1:14">
      <c r="A11" s="57"/>
      <c r="B11" s="117" t="s">
        <v>767</v>
      </c>
      <c r="C11" s="117"/>
      <c r="D11" s="117"/>
      <c r="E11" s="117"/>
      <c r="F11" s="117"/>
      <c r="G11" s="117"/>
      <c r="H11" s="117"/>
      <c r="I11" s="117"/>
      <c r="J11" s="117"/>
      <c r="K11" s="117"/>
      <c r="L11" s="117"/>
      <c r="M11" s="117"/>
      <c r="N11" s="117"/>
    </row>
    <row r="12" spans="1:14">
      <c r="A12" s="57"/>
      <c r="B12" s="25"/>
      <c r="C12" s="25"/>
      <c r="D12" s="25"/>
      <c r="E12" s="25"/>
      <c r="F12" s="25"/>
      <c r="G12" s="25"/>
      <c r="H12" s="25"/>
      <c r="I12" s="25"/>
      <c r="J12" s="25"/>
      <c r="K12" s="25"/>
      <c r="L12" s="25"/>
      <c r="M12" s="25"/>
      <c r="N12" s="25"/>
    </row>
    <row r="13" spans="1:14">
      <c r="A13" s="57"/>
      <c r="B13" s="13"/>
      <c r="C13" s="13"/>
      <c r="D13" s="13"/>
      <c r="E13" s="13"/>
      <c r="F13" s="13"/>
      <c r="G13" s="13"/>
      <c r="H13" s="13"/>
      <c r="I13" s="13"/>
      <c r="J13" s="13"/>
      <c r="K13" s="13"/>
      <c r="L13" s="13"/>
      <c r="M13" s="13"/>
      <c r="N13" s="13"/>
    </row>
    <row r="14" spans="1:14" ht="15.75" thickBot="1">
      <c r="A14" s="57"/>
      <c r="B14" s="15"/>
      <c r="C14" s="15"/>
      <c r="D14" s="26" t="s">
        <v>198</v>
      </c>
      <c r="E14" s="26"/>
      <c r="F14" s="26"/>
      <c r="G14" s="26"/>
      <c r="H14" s="26"/>
      <c r="I14" s="26"/>
      <c r="J14" s="26"/>
      <c r="K14" s="26"/>
      <c r="L14" s="26"/>
      <c r="M14" s="26"/>
      <c r="N14" s="26"/>
    </row>
    <row r="15" spans="1:14">
      <c r="A15" s="57"/>
      <c r="B15" s="29"/>
      <c r="C15" s="29"/>
      <c r="D15" s="31">
        <v>2014</v>
      </c>
      <c r="E15" s="31"/>
      <c r="F15" s="33"/>
      <c r="G15" s="33"/>
      <c r="H15" s="31">
        <v>2013</v>
      </c>
      <c r="I15" s="31"/>
      <c r="J15" s="33"/>
      <c r="K15" s="33"/>
      <c r="L15" s="31">
        <v>2012</v>
      </c>
      <c r="M15" s="31"/>
      <c r="N15" s="33"/>
    </row>
    <row r="16" spans="1:14" ht="15.75" thickBot="1">
      <c r="A16" s="57"/>
      <c r="B16" s="29"/>
      <c r="C16" s="29"/>
      <c r="D16" s="32"/>
      <c r="E16" s="32"/>
      <c r="F16" s="34"/>
      <c r="G16" s="29"/>
      <c r="H16" s="32"/>
      <c r="I16" s="32"/>
      <c r="J16" s="34"/>
      <c r="K16" s="29"/>
      <c r="L16" s="32"/>
      <c r="M16" s="32"/>
      <c r="N16" s="34"/>
    </row>
    <row r="17" spans="1:14">
      <c r="A17" s="57"/>
      <c r="B17" s="68" t="s">
        <v>768</v>
      </c>
      <c r="C17" s="23"/>
      <c r="D17" s="76"/>
      <c r="E17" s="76"/>
      <c r="F17" s="76"/>
      <c r="G17" s="23"/>
      <c r="H17" s="76"/>
      <c r="I17" s="76"/>
      <c r="J17" s="76"/>
      <c r="K17" s="23"/>
      <c r="L17" s="76"/>
      <c r="M17" s="76"/>
      <c r="N17" s="76"/>
    </row>
    <row r="18" spans="1:14">
      <c r="A18" s="57"/>
      <c r="B18" s="108" t="s">
        <v>769</v>
      </c>
      <c r="C18" s="29"/>
      <c r="D18" s="35" t="s">
        <v>201</v>
      </c>
      <c r="E18" s="41">
        <v>0.2</v>
      </c>
      <c r="F18" s="29"/>
      <c r="G18" s="29"/>
      <c r="H18" s="35" t="s">
        <v>201</v>
      </c>
      <c r="I18" s="41" t="s">
        <v>340</v>
      </c>
      <c r="J18" s="29"/>
      <c r="K18" s="29"/>
      <c r="L18" s="35" t="s">
        <v>201</v>
      </c>
      <c r="M18" s="41" t="s">
        <v>340</v>
      </c>
      <c r="N18" s="29"/>
    </row>
    <row r="19" spans="1:14">
      <c r="A19" s="57"/>
      <c r="B19" s="108"/>
      <c r="C19" s="29"/>
      <c r="D19" s="35"/>
      <c r="E19" s="41"/>
      <c r="F19" s="29"/>
      <c r="G19" s="29"/>
      <c r="H19" s="35"/>
      <c r="I19" s="41"/>
      <c r="J19" s="29"/>
      <c r="K19" s="29"/>
      <c r="L19" s="35"/>
      <c r="M19" s="41"/>
      <c r="N19" s="29"/>
    </row>
    <row r="20" spans="1:14">
      <c r="A20" s="57"/>
      <c r="B20" s="107" t="s">
        <v>770</v>
      </c>
      <c r="C20" s="45"/>
      <c r="D20" s="46">
        <v>0.7</v>
      </c>
      <c r="E20" s="46"/>
      <c r="F20" s="45"/>
      <c r="G20" s="45"/>
      <c r="H20" s="46" t="s">
        <v>340</v>
      </c>
      <c r="I20" s="46"/>
      <c r="J20" s="45"/>
      <c r="K20" s="45"/>
      <c r="L20" s="46" t="s">
        <v>340</v>
      </c>
      <c r="M20" s="46"/>
      <c r="N20" s="45"/>
    </row>
    <row r="21" spans="1:14">
      <c r="A21" s="57"/>
      <c r="B21" s="107"/>
      <c r="C21" s="45"/>
      <c r="D21" s="46"/>
      <c r="E21" s="46"/>
      <c r="F21" s="45"/>
      <c r="G21" s="45"/>
      <c r="H21" s="46"/>
      <c r="I21" s="46"/>
      <c r="J21" s="45"/>
      <c r="K21" s="45"/>
      <c r="L21" s="46"/>
      <c r="M21" s="46"/>
      <c r="N21" s="45"/>
    </row>
    <row r="22" spans="1:14">
      <c r="A22" s="57"/>
      <c r="B22" s="108" t="s">
        <v>771</v>
      </c>
      <c r="C22" s="29"/>
      <c r="D22" s="41">
        <v>1.1000000000000001</v>
      </c>
      <c r="E22" s="41"/>
      <c r="F22" s="29"/>
      <c r="G22" s="29"/>
      <c r="H22" s="41" t="s">
        <v>340</v>
      </c>
      <c r="I22" s="41"/>
      <c r="J22" s="29"/>
      <c r="K22" s="29"/>
      <c r="L22" s="41" t="s">
        <v>340</v>
      </c>
      <c r="M22" s="41"/>
      <c r="N22" s="29"/>
    </row>
    <row r="23" spans="1:14">
      <c r="A23" s="57"/>
      <c r="B23" s="108"/>
      <c r="C23" s="29"/>
      <c r="D23" s="41"/>
      <c r="E23" s="41"/>
      <c r="F23" s="29"/>
      <c r="G23" s="29"/>
      <c r="H23" s="41"/>
      <c r="I23" s="41"/>
      <c r="J23" s="29"/>
      <c r="K23" s="29"/>
      <c r="L23" s="41"/>
      <c r="M23" s="41"/>
      <c r="N23" s="29"/>
    </row>
    <row r="24" spans="1:14">
      <c r="A24" s="57"/>
      <c r="B24" s="107" t="s">
        <v>772</v>
      </c>
      <c r="C24" s="45"/>
      <c r="D24" s="46">
        <v>1</v>
      </c>
      <c r="E24" s="46"/>
      <c r="F24" s="45"/>
      <c r="G24" s="45"/>
      <c r="H24" s="46" t="s">
        <v>340</v>
      </c>
      <c r="I24" s="46"/>
      <c r="J24" s="45"/>
      <c r="K24" s="45"/>
      <c r="L24" s="46" t="s">
        <v>340</v>
      </c>
      <c r="M24" s="46"/>
      <c r="N24" s="45"/>
    </row>
    <row r="25" spans="1:14" ht="15.75" thickBot="1">
      <c r="A25" s="57"/>
      <c r="B25" s="107"/>
      <c r="C25" s="48"/>
      <c r="D25" s="47"/>
      <c r="E25" s="47"/>
      <c r="F25" s="48"/>
      <c r="G25" s="45"/>
      <c r="H25" s="47"/>
      <c r="I25" s="47"/>
      <c r="J25" s="48"/>
      <c r="K25" s="45"/>
      <c r="L25" s="47"/>
      <c r="M25" s="47"/>
      <c r="N25" s="48"/>
    </row>
    <row r="26" spans="1:14">
      <c r="A26" s="57"/>
      <c r="B26" s="29"/>
      <c r="C26" s="33"/>
      <c r="D26" s="42">
        <v>3</v>
      </c>
      <c r="E26" s="42"/>
      <c r="F26" s="33"/>
      <c r="G26" s="29"/>
      <c r="H26" s="42" t="s">
        <v>340</v>
      </c>
      <c r="I26" s="42"/>
      <c r="J26" s="33"/>
      <c r="K26" s="29"/>
      <c r="L26" s="42" t="s">
        <v>340</v>
      </c>
      <c r="M26" s="42"/>
      <c r="N26" s="33"/>
    </row>
    <row r="27" spans="1:14">
      <c r="A27" s="57"/>
      <c r="B27" s="29"/>
      <c r="C27" s="29"/>
      <c r="D27" s="41"/>
      <c r="E27" s="41"/>
      <c r="F27" s="29"/>
      <c r="G27" s="29"/>
      <c r="H27" s="41"/>
      <c r="I27" s="41"/>
      <c r="J27" s="29"/>
      <c r="K27" s="29"/>
      <c r="L27" s="41"/>
      <c r="M27" s="41"/>
      <c r="N27" s="29"/>
    </row>
    <row r="28" spans="1:14">
      <c r="A28" s="57"/>
      <c r="B28" s="68" t="s">
        <v>773</v>
      </c>
      <c r="C28" s="23"/>
      <c r="D28" s="45"/>
      <c r="E28" s="45"/>
      <c r="F28" s="45"/>
      <c r="G28" s="23"/>
      <c r="H28" s="45"/>
      <c r="I28" s="45"/>
      <c r="J28" s="45"/>
      <c r="K28" s="23"/>
      <c r="L28" s="45"/>
      <c r="M28" s="45"/>
      <c r="N28" s="45"/>
    </row>
    <row r="29" spans="1:14">
      <c r="A29" s="57"/>
      <c r="B29" s="108" t="s">
        <v>774</v>
      </c>
      <c r="C29" s="29"/>
      <c r="D29" s="41">
        <v>6.5</v>
      </c>
      <c r="E29" s="41"/>
      <c r="F29" s="29"/>
      <c r="G29" s="29"/>
      <c r="H29" s="41">
        <v>2.5</v>
      </c>
      <c r="I29" s="41"/>
      <c r="J29" s="29"/>
      <c r="K29" s="29"/>
      <c r="L29" s="41">
        <v>0.2</v>
      </c>
      <c r="M29" s="41"/>
      <c r="N29" s="29"/>
    </row>
    <row r="30" spans="1:14">
      <c r="A30" s="57"/>
      <c r="B30" s="108"/>
      <c r="C30" s="29"/>
      <c r="D30" s="41"/>
      <c r="E30" s="41"/>
      <c r="F30" s="29"/>
      <c r="G30" s="29"/>
      <c r="H30" s="41"/>
      <c r="I30" s="41"/>
      <c r="J30" s="29"/>
      <c r="K30" s="29"/>
      <c r="L30" s="41"/>
      <c r="M30" s="41"/>
      <c r="N30" s="29"/>
    </row>
    <row r="31" spans="1:14">
      <c r="A31" s="57"/>
      <c r="B31" s="107" t="s">
        <v>775</v>
      </c>
      <c r="C31" s="45"/>
      <c r="D31" s="46">
        <v>0.6</v>
      </c>
      <c r="E31" s="46"/>
      <c r="F31" s="45"/>
      <c r="G31" s="45"/>
      <c r="H31" s="46">
        <v>1.5</v>
      </c>
      <c r="I31" s="46"/>
      <c r="J31" s="45"/>
      <c r="K31" s="45"/>
      <c r="L31" s="46">
        <v>0.5</v>
      </c>
      <c r="M31" s="46"/>
      <c r="N31" s="45"/>
    </row>
    <row r="32" spans="1:14">
      <c r="A32" s="57"/>
      <c r="B32" s="107"/>
      <c r="C32" s="45"/>
      <c r="D32" s="46"/>
      <c r="E32" s="46"/>
      <c r="F32" s="45"/>
      <c r="G32" s="45"/>
      <c r="H32" s="46"/>
      <c r="I32" s="46"/>
      <c r="J32" s="45"/>
      <c r="K32" s="45"/>
      <c r="L32" s="46"/>
      <c r="M32" s="46"/>
      <c r="N32" s="45"/>
    </row>
    <row r="33" spans="1:14">
      <c r="A33" s="57"/>
      <c r="B33" s="108" t="s">
        <v>776</v>
      </c>
      <c r="C33" s="29"/>
      <c r="D33" s="41">
        <v>5.0999999999999996</v>
      </c>
      <c r="E33" s="41"/>
      <c r="F33" s="29"/>
      <c r="G33" s="29"/>
      <c r="H33" s="41">
        <v>0.8</v>
      </c>
      <c r="I33" s="41"/>
      <c r="J33" s="29"/>
      <c r="K33" s="29"/>
      <c r="L33" s="41" t="s">
        <v>340</v>
      </c>
      <c r="M33" s="41"/>
      <c r="N33" s="29"/>
    </row>
    <row r="34" spans="1:14">
      <c r="A34" s="57"/>
      <c r="B34" s="108"/>
      <c r="C34" s="29"/>
      <c r="D34" s="41"/>
      <c r="E34" s="41"/>
      <c r="F34" s="29"/>
      <c r="G34" s="29"/>
      <c r="H34" s="41"/>
      <c r="I34" s="41"/>
      <c r="J34" s="29"/>
      <c r="K34" s="29"/>
      <c r="L34" s="41"/>
      <c r="M34" s="41"/>
      <c r="N34" s="29"/>
    </row>
    <row r="35" spans="1:14">
      <c r="A35" s="57"/>
      <c r="B35" s="107" t="s">
        <v>777</v>
      </c>
      <c r="C35" s="45"/>
      <c r="D35" s="46">
        <v>1.7</v>
      </c>
      <c r="E35" s="46"/>
      <c r="F35" s="45"/>
      <c r="G35" s="45"/>
      <c r="H35" s="46">
        <v>0.8</v>
      </c>
      <c r="I35" s="46"/>
      <c r="J35" s="45"/>
      <c r="K35" s="45"/>
      <c r="L35" s="46" t="s">
        <v>340</v>
      </c>
      <c r="M35" s="46"/>
      <c r="N35" s="45"/>
    </row>
    <row r="36" spans="1:14">
      <c r="A36" s="57"/>
      <c r="B36" s="107"/>
      <c r="C36" s="45"/>
      <c r="D36" s="46"/>
      <c r="E36" s="46"/>
      <c r="F36" s="45"/>
      <c r="G36" s="45"/>
      <c r="H36" s="46"/>
      <c r="I36" s="46"/>
      <c r="J36" s="45"/>
      <c r="K36" s="45"/>
      <c r="L36" s="46"/>
      <c r="M36" s="46"/>
      <c r="N36" s="45"/>
    </row>
    <row r="37" spans="1:14">
      <c r="A37" s="57"/>
      <c r="B37" s="108" t="s">
        <v>778</v>
      </c>
      <c r="C37" s="29"/>
      <c r="D37" s="41">
        <v>0.4</v>
      </c>
      <c r="E37" s="41"/>
      <c r="F37" s="29"/>
      <c r="G37" s="29"/>
      <c r="H37" s="41">
        <v>0.3</v>
      </c>
      <c r="I37" s="41"/>
      <c r="J37" s="29"/>
      <c r="K37" s="29"/>
      <c r="L37" s="41" t="s">
        <v>340</v>
      </c>
      <c r="M37" s="41"/>
      <c r="N37" s="29"/>
    </row>
    <row r="38" spans="1:14" ht="15.75" thickBot="1">
      <c r="A38" s="57"/>
      <c r="B38" s="108"/>
      <c r="C38" s="34"/>
      <c r="D38" s="71"/>
      <c r="E38" s="71"/>
      <c r="F38" s="34"/>
      <c r="G38" s="29"/>
      <c r="H38" s="71"/>
      <c r="I38" s="71"/>
      <c r="J38" s="34"/>
      <c r="K38" s="29"/>
      <c r="L38" s="71"/>
      <c r="M38" s="71"/>
      <c r="N38" s="34"/>
    </row>
    <row r="39" spans="1:14">
      <c r="A39" s="57"/>
      <c r="B39" s="153"/>
      <c r="C39" s="76"/>
      <c r="D39" s="78">
        <v>14.3</v>
      </c>
      <c r="E39" s="78"/>
      <c r="F39" s="76"/>
      <c r="G39" s="45"/>
      <c r="H39" s="78">
        <v>5.9</v>
      </c>
      <c r="I39" s="78"/>
      <c r="J39" s="76"/>
      <c r="K39" s="45"/>
      <c r="L39" s="78">
        <v>0.7</v>
      </c>
      <c r="M39" s="78"/>
      <c r="N39" s="76"/>
    </row>
    <row r="40" spans="1:14" ht="15.75" thickBot="1">
      <c r="A40" s="57"/>
      <c r="B40" s="153"/>
      <c r="C40" s="48"/>
      <c r="D40" s="47"/>
      <c r="E40" s="47"/>
      <c r="F40" s="48"/>
      <c r="G40" s="45"/>
      <c r="H40" s="47"/>
      <c r="I40" s="47"/>
      <c r="J40" s="48"/>
      <c r="K40" s="45"/>
      <c r="L40" s="47"/>
      <c r="M40" s="47"/>
      <c r="N40" s="48"/>
    </row>
    <row r="41" spans="1:14">
      <c r="A41" s="57"/>
      <c r="B41" s="35" t="s">
        <v>779</v>
      </c>
      <c r="C41" s="33"/>
      <c r="D41" s="42">
        <v>17.3</v>
      </c>
      <c r="E41" s="42"/>
      <c r="F41" s="33"/>
      <c r="G41" s="29"/>
      <c r="H41" s="42">
        <v>5.9</v>
      </c>
      <c r="I41" s="42"/>
      <c r="J41" s="33"/>
      <c r="K41" s="29"/>
      <c r="L41" s="42">
        <v>0.7</v>
      </c>
      <c r="M41" s="42"/>
      <c r="N41" s="33"/>
    </row>
    <row r="42" spans="1:14" ht="15.75" thickBot="1">
      <c r="A42" s="57"/>
      <c r="B42" s="35"/>
      <c r="C42" s="34"/>
      <c r="D42" s="71"/>
      <c r="E42" s="71"/>
      <c r="F42" s="34"/>
      <c r="G42" s="29"/>
      <c r="H42" s="71"/>
      <c r="I42" s="71"/>
      <c r="J42" s="34"/>
      <c r="K42" s="29"/>
      <c r="L42" s="71"/>
      <c r="M42" s="71"/>
      <c r="N42" s="34"/>
    </row>
    <row r="43" spans="1:14">
      <c r="A43" s="57"/>
      <c r="B43" s="44" t="s">
        <v>780</v>
      </c>
      <c r="C43" s="76"/>
      <c r="D43" s="78">
        <v>6.1</v>
      </c>
      <c r="E43" s="78"/>
      <c r="F43" s="76"/>
      <c r="G43" s="45"/>
      <c r="H43" s="78">
        <v>2.1</v>
      </c>
      <c r="I43" s="78"/>
      <c r="J43" s="76"/>
      <c r="K43" s="45"/>
      <c r="L43" s="78">
        <v>0.3</v>
      </c>
      <c r="M43" s="78"/>
      <c r="N43" s="76"/>
    </row>
    <row r="44" spans="1:14" ht="15.75" thickBot="1">
      <c r="A44" s="57"/>
      <c r="B44" s="44"/>
      <c r="C44" s="48"/>
      <c r="D44" s="47"/>
      <c r="E44" s="47"/>
      <c r="F44" s="48"/>
      <c r="G44" s="45"/>
      <c r="H44" s="47"/>
      <c r="I44" s="47"/>
      <c r="J44" s="48"/>
      <c r="K44" s="45"/>
      <c r="L44" s="47"/>
      <c r="M44" s="47"/>
      <c r="N44" s="48"/>
    </row>
    <row r="45" spans="1:14">
      <c r="A45" s="57"/>
      <c r="B45" s="139" t="s">
        <v>781</v>
      </c>
      <c r="C45" s="33"/>
      <c r="D45" s="36" t="s">
        <v>201</v>
      </c>
      <c r="E45" s="42">
        <v>11.2</v>
      </c>
      <c r="F45" s="33"/>
      <c r="G45" s="29"/>
      <c r="H45" s="36" t="s">
        <v>201</v>
      </c>
      <c r="I45" s="42">
        <v>3.8</v>
      </c>
      <c r="J45" s="33"/>
      <c r="K45" s="29"/>
      <c r="L45" s="36" t="s">
        <v>201</v>
      </c>
      <c r="M45" s="42">
        <v>0.4</v>
      </c>
      <c r="N45" s="33"/>
    </row>
    <row r="46" spans="1:14" ht="15.75" thickBot="1">
      <c r="A46" s="57"/>
      <c r="B46" s="139"/>
      <c r="C46" s="53"/>
      <c r="D46" s="83"/>
      <c r="E46" s="85"/>
      <c r="F46" s="53"/>
      <c r="G46" s="29"/>
      <c r="H46" s="83"/>
      <c r="I46" s="85"/>
      <c r="J46" s="53"/>
      <c r="K46" s="29"/>
      <c r="L46" s="83"/>
      <c r="M46" s="85"/>
      <c r="N46" s="53"/>
    </row>
    <row r="47" spans="1:14" ht="15.75" thickTop="1">
      <c r="A47" s="57"/>
      <c r="B47" s="117" t="s">
        <v>782</v>
      </c>
      <c r="C47" s="117"/>
      <c r="D47" s="117"/>
      <c r="E47" s="117"/>
      <c r="F47" s="117"/>
      <c r="G47" s="117"/>
      <c r="H47" s="117"/>
      <c r="I47" s="117"/>
      <c r="J47" s="117"/>
      <c r="K47" s="117"/>
      <c r="L47" s="117"/>
      <c r="M47" s="117"/>
      <c r="N47" s="117"/>
    </row>
    <row r="48" spans="1:14">
      <c r="A48" s="57"/>
      <c r="B48" s="59" t="s">
        <v>783</v>
      </c>
      <c r="C48" s="59"/>
      <c r="D48" s="59"/>
      <c r="E48" s="59"/>
      <c r="F48" s="59"/>
      <c r="G48" s="59"/>
      <c r="H48" s="59"/>
      <c r="I48" s="59"/>
      <c r="J48" s="59"/>
      <c r="K48" s="59"/>
      <c r="L48" s="59"/>
      <c r="M48" s="59"/>
      <c r="N48" s="59"/>
    </row>
    <row r="49" spans="1:8">
      <c r="A49" s="57"/>
      <c r="B49" s="25"/>
      <c r="C49" s="25"/>
      <c r="D49" s="25"/>
      <c r="E49" s="25"/>
      <c r="F49" s="25"/>
      <c r="G49" s="25"/>
      <c r="H49" s="25"/>
    </row>
    <row r="50" spans="1:8">
      <c r="A50" s="57"/>
      <c r="B50" s="13"/>
      <c r="C50" s="13"/>
      <c r="D50" s="13"/>
      <c r="E50" s="13"/>
      <c r="F50" s="13"/>
      <c r="G50" s="13"/>
      <c r="H50" s="13"/>
    </row>
    <row r="51" spans="1:8">
      <c r="A51" s="57"/>
      <c r="B51" s="29"/>
      <c r="C51" s="29"/>
      <c r="D51" s="30" t="s">
        <v>784</v>
      </c>
      <c r="E51" s="30"/>
      <c r="F51" s="29"/>
      <c r="G51" s="29"/>
      <c r="H51" s="19" t="s">
        <v>786</v>
      </c>
    </row>
    <row r="52" spans="1:8" ht="15.75" thickBot="1">
      <c r="A52" s="57"/>
      <c r="B52" s="29"/>
      <c r="C52" s="29"/>
      <c r="D52" s="32" t="s">
        <v>785</v>
      </c>
      <c r="E52" s="32"/>
      <c r="F52" s="34"/>
      <c r="G52" s="29"/>
      <c r="H52" s="97" t="s">
        <v>787</v>
      </c>
    </row>
    <row r="53" spans="1:8">
      <c r="A53" s="57"/>
      <c r="B53" s="18" t="s">
        <v>768</v>
      </c>
      <c r="C53" s="15"/>
      <c r="D53" s="33"/>
      <c r="E53" s="33"/>
      <c r="F53" s="33"/>
      <c r="G53" s="15"/>
      <c r="H53" s="21"/>
    </row>
    <row r="54" spans="1:8">
      <c r="A54" s="57"/>
      <c r="B54" s="107" t="s">
        <v>769</v>
      </c>
      <c r="C54" s="45"/>
      <c r="D54" s="44" t="s">
        <v>201</v>
      </c>
      <c r="E54" s="46">
        <v>0.6</v>
      </c>
      <c r="F54" s="45"/>
      <c r="G54" s="45"/>
      <c r="H54" s="46">
        <v>2.2000000000000002</v>
      </c>
    </row>
    <row r="55" spans="1:8">
      <c r="A55" s="57"/>
      <c r="B55" s="107"/>
      <c r="C55" s="45"/>
      <c r="D55" s="44"/>
      <c r="E55" s="46"/>
      <c r="F55" s="45"/>
      <c r="G55" s="45"/>
      <c r="H55" s="46"/>
    </row>
    <row r="56" spans="1:8">
      <c r="A56" s="57"/>
      <c r="B56" s="108" t="s">
        <v>770</v>
      </c>
      <c r="C56" s="29"/>
      <c r="D56" s="41">
        <v>2.2000000000000002</v>
      </c>
      <c r="E56" s="41"/>
      <c r="F56" s="29"/>
      <c r="G56" s="29"/>
      <c r="H56" s="41">
        <v>2.2000000000000002</v>
      </c>
    </row>
    <row r="57" spans="1:8">
      <c r="A57" s="57"/>
      <c r="B57" s="108"/>
      <c r="C57" s="29"/>
      <c r="D57" s="41"/>
      <c r="E57" s="41"/>
      <c r="F57" s="29"/>
      <c r="G57" s="29"/>
      <c r="H57" s="41"/>
    </row>
    <row r="58" spans="1:8">
      <c r="A58" s="57"/>
      <c r="B58" s="107" t="s">
        <v>788</v>
      </c>
      <c r="C58" s="45"/>
      <c r="D58" s="46">
        <v>9</v>
      </c>
      <c r="E58" s="46"/>
      <c r="F58" s="45"/>
      <c r="G58" s="45"/>
      <c r="H58" s="46">
        <v>2</v>
      </c>
    </row>
    <row r="59" spans="1:8">
      <c r="A59" s="57"/>
      <c r="B59" s="107"/>
      <c r="C59" s="45"/>
      <c r="D59" s="46"/>
      <c r="E59" s="46"/>
      <c r="F59" s="45"/>
      <c r="G59" s="45"/>
      <c r="H59" s="46"/>
    </row>
    <row r="60" spans="1:8">
      <c r="A60" s="57"/>
      <c r="B60" s="108" t="s">
        <v>789</v>
      </c>
      <c r="C60" s="29"/>
      <c r="D60" s="41" t="s">
        <v>340</v>
      </c>
      <c r="E60" s="41"/>
      <c r="F60" s="29"/>
      <c r="G60" s="29"/>
      <c r="H60" s="41" t="s">
        <v>790</v>
      </c>
    </row>
    <row r="61" spans="1:8" ht="15.75" thickBot="1">
      <c r="A61" s="57"/>
      <c r="B61" s="108"/>
      <c r="C61" s="29"/>
      <c r="D61" s="71"/>
      <c r="E61" s="71"/>
      <c r="F61" s="34"/>
      <c r="G61" s="29"/>
      <c r="H61" s="71"/>
    </row>
    <row r="62" spans="1:8">
      <c r="A62" s="57"/>
      <c r="B62" s="45"/>
      <c r="C62" s="45"/>
      <c r="D62" s="78">
        <v>11.8</v>
      </c>
      <c r="E62" s="78"/>
      <c r="F62" s="76"/>
      <c r="G62" s="45"/>
      <c r="H62" s="76"/>
    </row>
    <row r="63" spans="1:8">
      <c r="A63" s="57"/>
      <c r="B63" s="45"/>
      <c r="C63" s="45"/>
      <c r="D63" s="79"/>
      <c r="E63" s="79"/>
      <c r="F63" s="77"/>
      <c r="G63" s="45"/>
      <c r="H63" s="45"/>
    </row>
    <row r="64" spans="1:8">
      <c r="A64" s="57"/>
      <c r="B64" s="18" t="s">
        <v>791</v>
      </c>
      <c r="C64" s="15"/>
      <c r="D64" s="29"/>
      <c r="E64" s="29"/>
      <c r="F64" s="29"/>
      <c r="G64" s="15"/>
      <c r="H64" s="15"/>
    </row>
    <row r="65" spans="1:14">
      <c r="A65" s="57"/>
      <c r="B65" s="107" t="s">
        <v>792</v>
      </c>
      <c r="C65" s="45"/>
      <c r="D65" s="46">
        <v>0.2</v>
      </c>
      <c r="E65" s="46"/>
      <c r="F65" s="45"/>
      <c r="G65" s="45"/>
      <c r="H65" s="46">
        <v>0.1</v>
      </c>
    </row>
    <row r="66" spans="1:14">
      <c r="A66" s="57"/>
      <c r="B66" s="107"/>
      <c r="C66" s="45"/>
      <c r="D66" s="46"/>
      <c r="E66" s="46"/>
      <c r="F66" s="45"/>
      <c r="G66" s="45"/>
      <c r="H66" s="46"/>
    </row>
    <row r="67" spans="1:14">
      <c r="A67" s="57"/>
      <c r="B67" s="108" t="s">
        <v>775</v>
      </c>
      <c r="C67" s="29"/>
      <c r="D67" s="41" t="s">
        <v>340</v>
      </c>
      <c r="E67" s="41"/>
      <c r="F67" s="29"/>
      <c r="G67" s="29"/>
      <c r="H67" s="41" t="s">
        <v>790</v>
      </c>
    </row>
    <row r="68" spans="1:14">
      <c r="A68" s="57"/>
      <c r="B68" s="108"/>
      <c r="C68" s="29"/>
      <c r="D68" s="41"/>
      <c r="E68" s="41"/>
      <c r="F68" s="29"/>
      <c r="G68" s="29"/>
      <c r="H68" s="41"/>
    </row>
    <row r="69" spans="1:14">
      <c r="A69" s="57"/>
      <c r="B69" s="107" t="s">
        <v>793</v>
      </c>
      <c r="C69" s="45"/>
      <c r="D69" s="46">
        <v>2.1</v>
      </c>
      <c r="E69" s="46"/>
      <c r="F69" s="45"/>
      <c r="G69" s="45"/>
      <c r="H69" s="46">
        <v>1.3</v>
      </c>
    </row>
    <row r="70" spans="1:14">
      <c r="A70" s="57"/>
      <c r="B70" s="107"/>
      <c r="C70" s="45"/>
      <c r="D70" s="46"/>
      <c r="E70" s="46"/>
      <c r="F70" s="45"/>
      <c r="G70" s="45"/>
      <c r="H70" s="46"/>
    </row>
    <row r="71" spans="1:14">
      <c r="A71" s="57"/>
      <c r="B71" s="108" t="s">
        <v>794</v>
      </c>
      <c r="C71" s="29"/>
      <c r="D71" s="41">
        <v>1.5</v>
      </c>
      <c r="E71" s="41"/>
      <c r="F71" s="29"/>
      <c r="G71" s="29"/>
      <c r="H71" s="41">
        <v>1.3</v>
      </c>
    </row>
    <row r="72" spans="1:14">
      <c r="A72" s="57"/>
      <c r="B72" s="108"/>
      <c r="C72" s="29"/>
      <c r="D72" s="41"/>
      <c r="E72" s="41"/>
      <c r="F72" s="29"/>
      <c r="G72" s="29"/>
      <c r="H72" s="41"/>
    </row>
    <row r="73" spans="1:14">
      <c r="A73" s="57"/>
      <c r="B73" s="107" t="s">
        <v>778</v>
      </c>
      <c r="C73" s="45"/>
      <c r="D73" s="46">
        <v>0.7</v>
      </c>
      <c r="E73" s="46"/>
      <c r="F73" s="45"/>
      <c r="G73" s="45"/>
      <c r="H73" s="46">
        <v>1.5</v>
      </c>
    </row>
    <row r="74" spans="1:14" ht="15.75" thickBot="1">
      <c r="A74" s="57"/>
      <c r="B74" s="107"/>
      <c r="C74" s="45"/>
      <c r="D74" s="47"/>
      <c r="E74" s="47"/>
      <c r="F74" s="48"/>
      <c r="G74" s="45"/>
      <c r="H74" s="47"/>
    </row>
    <row r="75" spans="1:14">
      <c r="A75" s="57"/>
      <c r="B75" s="29"/>
      <c r="C75" s="29"/>
      <c r="D75" s="42">
        <v>4.5</v>
      </c>
      <c r="E75" s="42"/>
      <c r="F75" s="33"/>
      <c r="G75" s="29"/>
      <c r="H75" s="154"/>
    </row>
    <row r="76" spans="1:14" ht="15.75" thickBot="1">
      <c r="A76" s="57"/>
      <c r="B76" s="29"/>
      <c r="C76" s="29"/>
      <c r="D76" s="71"/>
      <c r="E76" s="71"/>
      <c r="F76" s="34"/>
      <c r="G76" s="29"/>
      <c r="H76" s="155"/>
    </row>
    <row r="77" spans="1:14">
      <c r="A77" s="57"/>
      <c r="B77" s="73" t="s">
        <v>795</v>
      </c>
      <c r="C77" s="45"/>
      <c r="D77" s="80" t="s">
        <v>201</v>
      </c>
      <c r="E77" s="78">
        <v>16.3</v>
      </c>
      <c r="F77" s="76"/>
      <c r="G77" s="45"/>
      <c r="H77" s="78">
        <v>1.8</v>
      </c>
    </row>
    <row r="78" spans="1:14" ht="15.75" thickBot="1">
      <c r="A78" s="57"/>
      <c r="B78" s="73"/>
      <c r="C78" s="45"/>
      <c r="D78" s="94"/>
      <c r="E78" s="100"/>
      <c r="F78" s="96"/>
      <c r="G78" s="45"/>
      <c r="H78" s="100"/>
    </row>
    <row r="79" spans="1:14" ht="15.75" thickTop="1">
      <c r="A79" s="57"/>
      <c r="B79" s="160" t="s">
        <v>768</v>
      </c>
      <c r="C79" s="160"/>
      <c r="D79" s="160"/>
      <c r="E79" s="160"/>
      <c r="F79" s="160"/>
      <c r="G79" s="160"/>
      <c r="H79" s="160"/>
      <c r="I79" s="160"/>
      <c r="J79" s="160"/>
      <c r="K79" s="160"/>
      <c r="L79" s="160"/>
      <c r="M79" s="160"/>
      <c r="N79" s="160"/>
    </row>
    <row r="80" spans="1:14" ht="51" customHeight="1">
      <c r="A80" s="57"/>
      <c r="B80" s="59" t="s">
        <v>796</v>
      </c>
      <c r="C80" s="59"/>
      <c r="D80" s="59"/>
      <c r="E80" s="59"/>
      <c r="F80" s="59"/>
      <c r="G80" s="59"/>
      <c r="H80" s="59"/>
      <c r="I80" s="59"/>
      <c r="J80" s="59"/>
      <c r="K80" s="59"/>
      <c r="L80" s="59"/>
      <c r="M80" s="59"/>
      <c r="N80" s="59"/>
    </row>
    <row r="81" spans="1:14">
      <c r="A81" s="57"/>
      <c r="B81" s="59" t="s">
        <v>797</v>
      </c>
      <c r="C81" s="59"/>
      <c r="D81" s="59"/>
      <c r="E81" s="59"/>
      <c r="F81" s="59"/>
      <c r="G81" s="59"/>
      <c r="H81" s="59"/>
      <c r="I81" s="59"/>
      <c r="J81" s="59"/>
      <c r="K81" s="59"/>
      <c r="L81" s="59"/>
      <c r="M81" s="59"/>
      <c r="N81" s="59"/>
    </row>
    <row r="82" spans="1:14">
      <c r="A82" s="57"/>
      <c r="B82" s="29" t="s">
        <v>798</v>
      </c>
      <c r="C82" s="29"/>
      <c r="D82" s="29"/>
      <c r="E82" s="29"/>
      <c r="F82" s="29"/>
      <c r="G82" s="29"/>
      <c r="H82" s="29"/>
      <c r="I82" s="29"/>
      <c r="J82" s="29"/>
      <c r="K82" s="29"/>
      <c r="L82" s="29"/>
      <c r="M82" s="29"/>
      <c r="N82" s="29"/>
    </row>
    <row r="83" spans="1:14">
      <c r="A83" s="57"/>
      <c r="B83" s="25"/>
      <c r="C83" s="25"/>
      <c r="D83" s="25"/>
      <c r="E83" s="25"/>
      <c r="F83" s="25"/>
      <c r="G83" s="25"/>
      <c r="H83" s="25"/>
      <c r="I83" s="25"/>
      <c r="J83" s="25"/>
      <c r="K83" s="25"/>
      <c r="L83" s="25"/>
      <c r="M83" s="25"/>
    </row>
    <row r="84" spans="1:14">
      <c r="A84" s="57"/>
      <c r="B84" s="13"/>
      <c r="C84" s="13"/>
      <c r="D84" s="13"/>
      <c r="E84" s="13"/>
      <c r="F84" s="13"/>
      <c r="G84" s="13"/>
      <c r="H84" s="13"/>
      <c r="I84" s="13"/>
      <c r="J84" s="13"/>
      <c r="K84" s="13"/>
      <c r="L84" s="13"/>
      <c r="M84" s="13"/>
    </row>
    <row r="85" spans="1:14">
      <c r="A85" s="57"/>
      <c r="B85" s="27" t="s">
        <v>799</v>
      </c>
      <c r="C85" s="29"/>
      <c r="D85" s="30" t="s">
        <v>800</v>
      </c>
      <c r="E85" s="29"/>
      <c r="F85" s="29"/>
      <c r="G85" s="30" t="s">
        <v>801</v>
      </c>
      <c r="H85" s="30"/>
      <c r="I85" s="29"/>
      <c r="J85" s="29"/>
      <c r="K85" s="30" t="s">
        <v>803</v>
      </c>
      <c r="L85" s="30"/>
      <c r="M85" s="29"/>
    </row>
    <row r="86" spans="1:14" ht="15.75" thickBot="1">
      <c r="A86" s="57"/>
      <c r="B86" s="28"/>
      <c r="C86" s="29"/>
      <c r="D86" s="32"/>
      <c r="E86" s="34"/>
      <c r="F86" s="29"/>
      <c r="G86" s="32" t="s">
        <v>802</v>
      </c>
      <c r="H86" s="32"/>
      <c r="I86" s="34"/>
      <c r="J86" s="29"/>
      <c r="K86" s="32" t="s">
        <v>804</v>
      </c>
      <c r="L86" s="32"/>
      <c r="M86" s="34"/>
    </row>
    <row r="87" spans="1:14">
      <c r="A87" s="57"/>
      <c r="B87" s="36" t="s">
        <v>805</v>
      </c>
      <c r="C87" s="29"/>
      <c r="D87" s="42" t="s">
        <v>340</v>
      </c>
      <c r="E87" s="33"/>
      <c r="F87" s="29"/>
      <c r="G87" s="36" t="s">
        <v>201</v>
      </c>
      <c r="H87" s="42" t="s">
        <v>340</v>
      </c>
      <c r="I87" s="33"/>
      <c r="J87" s="29"/>
      <c r="K87" s="36" t="s">
        <v>201</v>
      </c>
      <c r="L87" s="42" t="s">
        <v>340</v>
      </c>
      <c r="M87" s="33"/>
    </row>
    <row r="88" spans="1:14">
      <c r="A88" s="57"/>
      <c r="B88" s="35"/>
      <c r="C88" s="29"/>
      <c r="D88" s="41"/>
      <c r="E88" s="29"/>
      <c r="F88" s="29"/>
      <c r="G88" s="35"/>
      <c r="H88" s="41"/>
      <c r="I88" s="29"/>
      <c r="J88" s="29"/>
      <c r="K88" s="35"/>
      <c r="L88" s="41"/>
      <c r="M88" s="29"/>
    </row>
    <row r="89" spans="1:14">
      <c r="A89" s="57"/>
      <c r="B89" s="44" t="s">
        <v>806</v>
      </c>
      <c r="C89" s="45"/>
      <c r="D89" s="46">
        <v>249</v>
      </c>
      <c r="E89" s="45"/>
      <c r="F89" s="45"/>
      <c r="G89" s="46">
        <v>17</v>
      </c>
      <c r="H89" s="46"/>
      <c r="I89" s="45"/>
      <c r="J89" s="45"/>
      <c r="K89" s="46">
        <v>3.76</v>
      </c>
      <c r="L89" s="46"/>
      <c r="M89" s="45"/>
    </row>
    <row r="90" spans="1:14">
      <c r="A90" s="57"/>
      <c r="B90" s="44"/>
      <c r="C90" s="45"/>
      <c r="D90" s="46"/>
      <c r="E90" s="45"/>
      <c r="F90" s="45"/>
      <c r="G90" s="46"/>
      <c r="H90" s="46"/>
      <c r="I90" s="45"/>
      <c r="J90" s="45"/>
      <c r="K90" s="46"/>
      <c r="L90" s="46"/>
      <c r="M90" s="45"/>
    </row>
    <row r="91" spans="1:14">
      <c r="A91" s="57"/>
      <c r="B91" s="35" t="s">
        <v>807</v>
      </c>
      <c r="C91" s="29"/>
      <c r="D91" s="41" t="s">
        <v>340</v>
      </c>
      <c r="E91" s="29"/>
      <c r="F91" s="29"/>
      <c r="G91" s="41" t="s">
        <v>340</v>
      </c>
      <c r="H91" s="41"/>
      <c r="I91" s="29"/>
      <c r="J91" s="29"/>
      <c r="K91" s="41" t="s">
        <v>340</v>
      </c>
      <c r="L91" s="41"/>
      <c r="M91" s="29"/>
    </row>
    <row r="92" spans="1:14">
      <c r="A92" s="57"/>
      <c r="B92" s="35"/>
      <c r="C92" s="29"/>
      <c r="D92" s="41"/>
      <c r="E92" s="29"/>
      <c r="F92" s="29"/>
      <c r="G92" s="41"/>
      <c r="H92" s="41"/>
      <c r="I92" s="29"/>
      <c r="J92" s="29"/>
      <c r="K92" s="41"/>
      <c r="L92" s="41"/>
      <c r="M92" s="29"/>
    </row>
    <row r="93" spans="1:14">
      <c r="A93" s="57"/>
      <c r="B93" s="44" t="s">
        <v>808</v>
      </c>
      <c r="C93" s="45"/>
      <c r="D93" s="46" t="s">
        <v>809</v>
      </c>
      <c r="E93" s="44" t="s">
        <v>320</v>
      </c>
      <c r="F93" s="45"/>
      <c r="G93" s="46">
        <v>17</v>
      </c>
      <c r="H93" s="46"/>
      <c r="I93" s="45"/>
      <c r="J93" s="45"/>
      <c r="K93" s="46">
        <v>5.26</v>
      </c>
      <c r="L93" s="46"/>
      <c r="M93" s="45"/>
    </row>
    <row r="94" spans="1:14" ht="15.75" thickBot="1">
      <c r="A94" s="57"/>
      <c r="B94" s="44"/>
      <c r="C94" s="45"/>
      <c r="D94" s="47"/>
      <c r="E94" s="82"/>
      <c r="F94" s="45"/>
      <c r="G94" s="46"/>
      <c r="H94" s="46"/>
      <c r="I94" s="45"/>
      <c r="J94" s="45"/>
      <c r="K94" s="46"/>
      <c r="L94" s="46"/>
      <c r="M94" s="45"/>
    </row>
    <row r="95" spans="1:14">
      <c r="A95" s="57"/>
      <c r="B95" s="35" t="s">
        <v>810</v>
      </c>
      <c r="C95" s="29"/>
      <c r="D95" s="42">
        <v>242</v>
      </c>
      <c r="E95" s="33"/>
      <c r="F95" s="29"/>
      <c r="G95" s="41">
        <v>17</v>
      </c>
      <c r="H95" s="41"/>
      <c r="I95" s="29"/>
      <c r="J95" s="29"/>
      <c r="K95" s="41">
        <v>3.72</v>
      </c>
      <c r="L95" s="41"/>
      <c r="M95" s="29"/>
    </row>
    <row r="96" spans="1:14" ht="15.75" thickBot="1">
      <c r="A96" s="57"/>
      <c r="B96" s="35"/>
      <c r="C96" s="29"/>
      <c r="D96" s="85"/>
      <c r="E96" s="53"/>
      <c r="F96" s="29"/>
      <c r="G96" s="41"/>
      <c r="H96" s="41"/>
      <c r="I96" s="29"/>
      <c r="J96" s="29"/>
      <c r="K96" s="41"/>
      <c r="L96" s="41"/>
      <c r="M96" s="29"/>
    </row>
    <row r="97" spans="1:14" ht="15.75" thickTop="1">
      <c r="A97" s="57"/>
      <c r="B97" s="44" t="s">
        <v>811</v>
      </c>
      <c r="C97" s="45"/>
      <c r="D97" s="103" t="s">
        <v>340</v>
      </c>
      <c r="E97" s="104"/>
      <c r="F97" s="45"/>
      <c r="G97" s="46" t="s">
        <v>340</v>
      </c>
      <c r="H97" s="46"/>
      <c r="I97" s="45"/>
      <c r="J97" s="45"/>
      <c r="K97" s="46" t="s">
        <v>340</v>
      </c>
      <c r="L97" s="46"/>
      <c r="M97" s="45"/>
    </row>
    <row r="98" spans="1:14" ht="15.75" thickBot="1">
      <c r="A98" s="57"/>
      <c r="B98" s="44"/>
      <c r="C98" s="45"/>
      <c r="D98" s="100"/>
      <c r="E98" s="96"/>
      <c r="F98" s="45"/>
      <c r="G98" s="46"/>
      <c r="H98" s="46"/>
      <c r="I98" s="45"/>
      <c r="J98" s="45"/>
      <c r="K98" s="46"/>
      <c r="L98" s="46"/>
      <c r="M98" s="45"/>
    </row>
    <row r="99" spans="1:14" ht="15.75" thickTop="1">
      <c r="A99" s="57"/>
      <c r="B99" s="35" t="s">
        <v>812</v>
      </c>
      <c r="C99" s="29"/>
      <c r="D99" s="102">
        <v>231</v>
      </c>
      <c r="E99" s="101"/>
      <c r="F99" s="29"/>
      <c r="G99" s="41">
        <v>17</v>
      </c>
      <c r="H99" s="41"/>
      <c r="I99" s="29"/>
      <c r="J99" s="29"/>
      <c r="K99" s="41">
        <v>3.64</v>
      </c>
      <c r="L99" s="41"/>
      <c r="M99" s="29"/>
    </row>
    <row r="100" spans="1:14" ht="15.75" thickBot="1">
      <c r="A100" s="57"/>
      <c r="B100" s="35"/>
      <c r="C100" s="29"/>
      <c r="D100" s="85"/>
      <c r="E100" s="53"/>
      <c r="F100" s="29"/>
      <c r="G100" s="41"/>
      <c r="H100" s="41"/>
      <c r="I100" s="29"/>
      <c r="J100" s="29"/>
      <c r="K100" s="41"/>
      <c r="L100" s="41"/>
      <c r="M100" s="29"/>
    </row>
    <row r="101" spans="1:14" ht="15.75" thickTop="1">
      <c r="A101" s="57"/>
      <c r="B101" s="59" t="s">
        <v>813</v>
      </c>
      <c r="C101" s="59"/>
      <c r="D101" s="59"/>
      <c r="E101" s="59"/>
      <c r="F101" s="59"/>
      <c r="G101" s="59"/>
      <c r="H101" s="59"/>
      <c r="I101" s="59"/>
      <c r="J101" s="59"/>
      <c r="K101" s="59"/>
      <c r="L101" s="59"/>
      <c r="M101" s="59"/>
      <c r="N101" s="59"/>
    </row>
    <row r="102" spans="1:14">
      <c r="A102" s="57"/>
      <c r="B102" s="25"/>
      <c r="C102" s="25"/>
    </row>
    <row r="103" spans="1:14">
      <c r="A103" s="57"/>
      <c r="B103" s="13"/>
      <c r="C103" s="13"/>
    </row>
    <row r="104" spans="1:14" ht="15.75" thickBot="1">
      <c r="A104" s="57"/>
      <c r="B104" s="15"/>
      <c r="C104" s="17">
        <v>2014</v>
      </c>
    </row>
    <row r="105" spans="1:14">
      <c r="A105" s="57"/>
      <c r="B105" s="22" t="s">
        <v>814</v>
      </c>
      <c r="C105" s="156" t="s">
        <v>815</v>
      </c>
    </row>
    <row r="106" spans="1:14">
      <c r="A106" s="57"/>
      <c r="B106" s="14" t="s">
        <v>816</v>
      </c>
      <c r="C106" s="119" t="s">
        <v>817</v>
      </c>
    </row>
    <row r="107" spans="1:14">
      <c r="A107" s="57"/>
      <c r="B107" s="22" t="s">
        <v>818</v>
      </c>
      <c r="C107" s="120" t="s">
        <v>819</v>
      </c>
    </row>
    <row r="108" spans="1:14">
      <c r="A108" s="57"/>
      <c r="B108" s="14" t="s">
        <v>820</v>
      </c>
      <c r="C108" s="157">
        <v>0.25</v>
      </c>
    </row>
    <row r="109" spans="1:14" ht="25.5" customHeight="1">
      <c r="A109" s="57"/>
      <c r="B109" s="59" t="s">
        <v>821</v>
      </c>
      <c r="C109" s="59"/>
      <c r="D109" s="59"/>
      <c r="E109" s="59"/>
      <c r="F109" s="59"/>
      <c r="G109" s="59"/>
      <c r="H109" s="59"/>
      <c r="I109" s="59"/>
      <c r="J109" s="59"/>
      <c r="K109" s="59"/>
      <c r="L109" s="59"/>
      <c r="M109" s="59"/>
      <c r="N109" s="59"/>
    </row>
    <row r="110" spans="1:14" ht="38.25" customHeight="1">
      <c r="A110" s="57"/>
      <c r="B110" s="59" t="s">
        <v>822</v>
      </c>
      <c r="C110" s="59"/>
      <c r="D110" s="59"/>
      <c r="E110" s="59"/>
      <c r="F110" s="59"/>
      <c r="G110" s="59"/>
      <c r="H110" s="59"/>
      <c r="I110" s="59"/>
      <c r="J110" s="59"/>
      <c r="K110" s="59"/>
      <c r="L110" s="59"/>
      <c r="M110" s="59"/>
      <c r="N110" s="59"/>
    </row>
    <row r="111" spans="1:14">
      <c r="A111" s="57"/>
      <c r="B111" s="59" t="s">
        <v>823</v>
      </c>
      <c r="C111" s="59"/>
      <c r="D111" s="59"/>
      <c r="E111" s="59"/>
      <c r="F111" s="59"/>
      <c r="G111" s="59"/>
      <c r="H111" s="59"/>
      <c r="I111" s="59"/>
      <c r="J111" s="59"/>
      <c r="K111" s="59"/>
      <c r="L111" s="59"/>
      <c r="M111" s="59"/>
      <c r="N111" s="59"/>
    </row>
    <row r="112" spans="1:14">
      <c r="A112" s="57"/>
      <c r="B112" s="59" t="s">
        <v>824</v>
      </c>
      <c r="C112" s="59"/>
      <c r="D112" s="59"/>
      <c r="E112" s="59"/>
      <c r="F112" s="59"/>
      <c r="G112" s="59"/>
      <c r="H112" s="59"/>
      <c r="I112" s="59"/>
      <c r="J112" s="59"/>
      <c r="K112" s="59"/>
      <c r="L112" s="59"/>
      <c r="M112" s="59"/>
      <c r="N112" s="59"/>
    </row>
    <row r="113" spans="1:14">
      <c r="A113" s="57"/>
      <c r="B113" s="56"/>
      <c r="C113" s="56"/>
      <c r="D113" s="56"/>
      <c r="E113" s="56"/>
      <c r="F113" s="56"/>
      <c r="G113" s="56"/>
      <c r="H113" s="56"/>
      <c r="I113" s="56"/>
      <c r="J113" s="56"/>
      <c r="K113" s="56"/>
      <c r="L113" s="56"/>
      <c r="M113" s="56"/>
      <c r="N113" s="56"/>
    </row>
    <row r="114" spans="1:14">
      <c r="A114" s="57"/>
      <c r="B114" s="56"/>
      <c r="C114" s="56"/>
      <c r="D114" s="56"/>
      <c r="E114" s="56"/>
      <c r="F114" s="56"/>
      <c r="G114" s="56"/>
      <c r="H114" s="56"/>
      <c r="I114" s="56"/>
      <c r="J114" s="56"/>
      <c r="K114" s="56"/>
      <c r="L114" s="56"/>
      <c r="M114" s="56"/>
      <c r="N114" s="56"/>
    </row>
    <row r="115" spans="1:14">
      <c r="A115" s="57"/>
      <c r="B115" s="56"/>
      <c r="C115" s="56"/>
      <c r="D115" s="56"/>
      <c r="E115" s="56"/>
      <c r="F115" s="56"/>
      <c r="G115" s="56"/>
      <c r="H115" s="56"/>
      <c r="I115" s="56"/>
      <c r="J115" s="56"/>
      <c r="K115" s="56"/>
      <c r="L115" s="56"/>
      <c r="M115" s="56"/>
      <c r="N115" s="56"/>
    </row>
    <row r="116" spans="1:14">
      <c r="A116" s="57"/>
      <c r="B116" s="56"/>
      <c r="C116" s="56"/>
      <c r="D116" s="56"/>
      <c r="E116" s="56"/>
      <c r="F116" s="56"/>
      <c r="G116" s="56"/>
      <c r="H116" s="56"/>
      <c r="I116" s="56"/>
      <c r="J116" s="56"/>
      <c r="K116" s="56"/>
      <c r="L116" s="56"/>
      <c r="M116" s="56"/>
      <c r="N116" s="56"/>
    </row>
    <row r="117" spans="1:14">
      <c r="A117" s="57"/>
      <c r="B117" s="56"/>
      <c r="C117" s="56"/>
      <c r="D117" s="56"/>
      <c r="E117" s="56"/>
      <c r="F117" s="56"/>
      <c r="G117" s="56"/>
      <c r="H117" s="56"/>
      <c r="I117" s="56"/>
      <c r="J117" s="56"/>
      <c r="K117" s="56"/>
      <c r="L117" s="56"/>
      <c r="M117" s="56"/>
      <c r="N117" s="56"/>
    </row>
    <row r="118" spans="1:14">
      <c r="A118" s="57"/>
      <c r="B118" s="59" t="s">
        <v>825</v>
      </c>
      <c r="C118" s="59"/>
      <c r="D118" s="59"/>
      <c r="E118" s="59"/>
      <c r="F118" s="59"/>
      <c r="G118" s="59"/>
      <c r="H118" s="59"/>
      <c r="I118" s="59"/>
      <c r="J118" s="59"/>
      <c r="K118" s="59"/>
      <c r="L118" s="59"/>
      <c r="M118" s="59"/>
      <c r="N118" s="59"/>
    </row>
    <row r="119" spans="1:14">
      <c r="A119" s="57"/>
      <c r="B119" s="25"/>
      <c r="C119" s="25"/>
      <c r="D119" s="25"/>
      <c r="E119" s="25"/>
      <c r="F119" s="25"/>
      <c r="G119" s="25"/>
      <c r="H119" s="25"/>
      <c r="I119" s="25"/>
    </row>
    <row r="120" spans="1:14">
      <c r="A120" s="57"/>
      <c r="B120" s="13"/>
      <c r="C120" s="13"/>
      <c r="D120" s="13"/>
      <c r="E120" s="13"/>
      <c r="F120" s="13"/>
      <c r="G120" s="13"/>
      <c r="H120" s="13"/>
      <c r="I120" s="13"/>
    </row>
    <row r="121" spans="1:14">
      <c r="A121" s="57"/>
      <c r="B121" s="27" t="s">
        <v>826</v>
      </c>
      <c r="C121" s="29"/>
      <c r="D121" s="30" t="s">
        <v>827</v>
      </c>
      <c r="E121" s="29"/>
      <c r="F121" s="29"/>
      <c r="G121" s="30" t="s">
        <v>828</v>
      </c>
      <c r="H121" s="30"/>
      <c r="I121" s="29"/>
    </row>
    <row r="122" spans="1:14" ht="15.75" thickBot="1">
      <c r="A122" s="57"/>
      <c r="B122" s="28"/>
      <c r="C122" s="29"/>
      <c r="D122" s="32"/>
      <c r="E122" s="34"/>
      <c r="F122" s="29"/>
      <c r="G122" s="32" t="s">
        <v>804</v>
      </c>
      <c r="H122" s="32"/>
      <c r="I122" s="34"/>
    </row>
    <row r="123" spans="1:14">
      <c r="A123" s="57"/>
      <c r="B123" s="36" t="s">
        <v>829</v>
      </c>
      <c r="C123" s="29"/>
      <c r="D123" s="42" t="s">
        <v>340</v>
      </c>
      <c r="E123" s="33"/>
      <c r="F123" s="29"/>
      <c r="G123" s="36" t="s">
        <v>201</v>
      </c>
      <c r="H123" s="42" t="s">
        <v>340</v>
      </c>
      <c r="I123" s="33"/>
    </row>
    <row r="124" spans="1:14">
      <c r="A124" s="57"/>
      <c r="B124" s="35"/>
      <c r="C124" s="29"/>
      <c r="D124" s="112"/>
      <c r="E124" s="40"/>
      <c r="F124" s="29"/>
      <c r="G124" s="35"/>
      <c r="H124" s="41"/>
      <c r="I124" s="29"/>
    </row>
    <row r="125" spans="1:14">
      <c r="A125" s="57"/>
      <c r="B125" s="44" t="s">
        <v>806</v>
      </c>
      <c r="C125" s="45"/>
      <c r="D125" s="46">
        <v>179</v>
      </c>
      <c r="E125" s="45"/>
      <c r="F125" s="45"/>
      <c r="G125" s="46">
        <v>18.25</v>
      </c>
      <c r="H125" s="46"/>
      <c r="I125" s="45"/>
    </row>
    <row r="126" spans="1:14">
      <c r="A126" s="57"/>
      <c r="B126" s="44"/>
      <c r="C126" s="45"/>
      <c r="D126" s="46"/>
      <c r="E126" s="45"/>
      <c r="F126" s="45"/>
      <c r="G126" s="46"/>
      <c r="H126" s="46"/>
      <c r="I126" s="45"/>
    </row>
    <row r="127" spans="1:14">
      <c r="A127" s="57"/>
      <c r="B127" s="35" t="s">
        <v>830</v>
      </c>
      <c r="C127" s="29"/>
      <c r="D127" s="41" t="s">
        <v>340</v>
      </c>
      <c r="E127" s="29"/>
      <c r="F127" s="29"/>
      <c r="G127" s="41" t="s">
        <v>340</v>
      </c>
      <c r="H127" s="41"/>
      <c r="I127" s="29"/>
    </row>
    <row r="128" spans="1:14">
      <c r="A128" s="57"/>
      <c r="B128" s="35"/>
      <c r="C128" s="29"/>
      <c r="D128" s="41"/>
      <c r="E128" s="29"/>
      <c r="F128" s="29"/>
      <c r="G128" s="41"/>
      <c r="H128" s="41"/>
      <c r="I128" s="29"/>
    </row>
    <row r="129" spans="1:14">
      <c r="A129" s="57"/>
      <c r="B129" s="44" t="s">
        <v>831</v>
      </c>
      <c r="C129" s="45"/>
      <c r="D129" s="46" t="s">
        <v>809</v>
      </c>
      <c r="E129" s="44" t="s">
        <v>320</v>
      </c>
      <c r="F129" s="45"/>
      <c r="G129" s="46">
        <v>19.98</v>
      </c>
      <c r="H129" s="46"/>
      <c r="I129" s="45"/>
    </row>
    <row r="130" spans="1:14" ht="15.75" thickBot="1">
      <c r="A130" s="57"/>
      <c r="B130" s="44"/>
      <c r="C130" s="45"/>
      <c r="D130" s="47"/>
      <c r="E130" s="82"/>
      <c r="F130" s="45"/>
      <c r="G130" s="46"/>
      <c r="H130" s="46"/>
      <c r="I130" s="45"/>
    </row>
    <row r="131" spans="1:14">
      <c r="A131" s="57"/>
      <c r="B131" s="35" t="s">
        <v>832</v>
      </c>
      <c r="C131" s="29"/>
      <c r="D131" s="42">
        <v>172</v>
      </c>
      <c r="E131" s="33"/>
      <c r="F131" s="29"/>
      <c r="G131" s="41">
        <v>18.18</v>
      </c>
      <c r="H131" s="41"/>
      <c r="I131" s="29"/>
    </row>
    <row r="132" spans="1:14" ht="15.75" thickBot="1">
      <c r="A132" s="57"/>
      <c r="B132" s="35"/>
      <c r="C132" s="29"/>
      <c r="D132" s="85"/>
      <c r="E132" s="53"/>
      <c r="F132" s="29"/>
      <c r="G132" s="41"/>
      <c r="H132" s="41"/>
      <c r="I132" s="29"/>
    </row>
    <row r="133" spans="1:14" ht="15.75" thickTop="1">
      <c r="A133" s="57"/>
      <c r="B133" s="44" t="s">
        <v>833</v>
      </c>
      <c r="C133" s="45"/>
      <c r="D133" s="103">
        <v>159</v>
      </c>
      <c r="E133" s="104"/>
      <c r="F133" s="45"/>
      <c r="G133" s="46">
        <v>18.03</v>
      </c>
      <c r="H133" s="46"/>
      <c r="I133" s="45"/>
    </row>
    <row r="134" spans="1:14" ht="15.75" thickBot="1">
      <c r="A134" s="57"/>
      <c r="B134" s="44"/>
      <c r="C134" s="45"/>
      <c r="D134" s="100"/>
      <c r="E134" s="96"/>
      <c r="F134" s="45"/>
      <c r="G134" s="46"/>
      <c r="H134" s="46"/>
      <c r="I134" s="45"/>
    </row>
    <row r="135" spans="1:14" ht="63.75" customHeight="1" thickTop="1">
      <c r="A135" s="57"/>
      <c r="B135" s="59" t="s">
        <v>834</v>
      </c>
      <c r="C135" s="59"/>
      <c r="D135" s="59"/>
      <c r="E135" s="59"/>
      <c r="F135" s="59"/>
      <c r="G135" s="59"/>
      <c r="H135" s="59"/>
      <c r="I135" s="59"/>
      <c r="J135" s="59"/>
      <c r="K135" s="59"/>
      <c r="L135" s="59"/>
      <c r="M135" s="59"/>
      <c r="N135" s="59"/>
    </row>
    <row r="136" spans="1:14">
      <c r="A136" s="57"/>
      <c r="B136" s="59" t="s">
        <v>835</v>
      </c>
      <c r="C136" s="59"/>
      <c r="D136" s="59"/>
      <c r="E136" s="59"/>
      <c r="F136" s="59"/>
      <c r="G136" s="59"/>
      <c r="H136" s="59"/>
      <c r="I136" s="59"/>
      <c r="J136" s="59"/>
      <c r="K136" s="59"/>
      <c r="L136" s="59"/>
      <c r="M136" s="59"/>
      <c r="N136" s="59"/>
    </row>
    <row r="137" spans="1:14">
      <c r="A137" s="57"/>
      <c r="B137" s="25"/>
      <c r="C137" s="25"/>
      <c r="D137" s="25"/>
      <c r="E137" s="25"/>
      <c r="F137" s="25"/>
      <c r="G137" s="25"/>
      <c r="H137" s="25"/>
      <c r="I137" s="25"/>
    </row>
    <row r="138" spans="1:14">
      <c r="A138" s="57"/>
      <c r="B138" s="13"/>
      <c r="C138" s="13"/>
      <c r="D138" s="13"/>
      <c r="E138" s="13"/>
      <c r="F138" s="13"/>
      <c r="G138" s="13"/>
      <c r="H138" s="13"/>
      <c r="I138" s="13"/>
    </row>
    <row r="139" spans="1:14">
      <c r="A139" s="57"/>
      <c r="B139" s="27" t="s">
        <v>836</v>
      </c>
      <c r="C139" s="29"/>
      <c r="D139" s="30" t="s">
        <v>827</v>
      </c>
      <c r="E139" s="29"/>
      <c r="F139" s="29"/>
      <c r="G139" s="30" t="s">
        <v>828</v>
      </c>
      <c r="H139" s="30"/>
      <c r="I139" s="29"/>
    </row>
    <row r="140" spans="1:14" ht="15.75" thickBot="1">
      <c r="A140" s="57"/>
      <c r="B140" s="28"/>
      <c r="C140" s="29"/>
      <c r="D140" s="32"/>
      <c r="E140" s="34"/>
      <c r="F140" s="29"/>
      <c r="G140" s="32" t="s">
        <v>837</v>
      </c>
      <c r="H140" s="32"/>
      <c r="I140" s="34"/>
    </row>
    <row r="141" spans="1:14">
      <c r="A141" s="57"/>
      <c r="B141" s="80" t="s">
        <v>838</v>
      </c>
      <c r="C141" s="45"/>
      <c r="D141" s="78" t="s">
        <v>340</v>
      </c>
      <c r="E141" s="76"/>
      <c r="F141" s="45"/>
      <c r="G141" s="80" t="s">
        <v>201</v>
      </c>
      <c r="H141" s="78" t="s">
        <v>340</v>
      </c>
      <c r="I141" s="76"/>
    </row>
    <row r="142" spans="1:14">
      <c r="A142" s="57"/>
      <c r="B142" s="81"/>
      <c r="C142" s="45"/>
      <c r="D142" s="79"/>
      <c r="E142" s="77"/>
      <c r="F142" s="45"/>
      <c r="G142" s="81"/>
      <c r="H142" s="79"/>
      <c r="I142" s="77"/>
    </row>
    <row r="143" spans="1:14">
      <c r="A143" s="57"/>
      <c r="B143" s="35" t="s">
        <v>806</v>
      </c>
      <c r="C143" s="29"/>
      <c r="D143" s="41">
        <v>578</v>
      </c>
      <c r="E143" s="29"/>
      <c r="F143" s="29"/>
      <c r="G143" s="41">
        <v>17.37</v>
      </c>
      <c r="H143" s="41"/>
      <c r="I143" s="29"/>
    </row>
    <row r="144" spans="1:14">
      <c r="A144" s="57"/>
      <c r="B144" s="35"/>
      <c r="C144" s="29"/>
      <c r="D144" s="41"/>
      <c r="E144" s="29"/>
      <c r="F144" s="29"/>
      <c r="G144" s="41"/>
      <c r="H144" s="41"/>
      <c r="I144" s="29"/>
    </row>
    <row r="145" spans="1:14">
      <c r="A145" s="57"/>
      <c r="B145" s="44" t="s">
        <v>830</v>
      </c>
      <c r="C145" s="45"/>
      <c r="D145" s="46" t="s">
        <v>340</v>
      </c>
      <c r="E145" s="45"/>
      <c r="F145" s="45"/>
      <c r="G145" s="46" t="s">
        <v>340</v>
      </c>
      <c r="H145" s="46"/>
      <c r="I145" s="45"/>
    </row>
    <row r="146" spans="1:14">
      <c r="A146" s="57"/>
      <c r="B146" s="44"/>
      <c r="C146" s="45"/>
      <c r="D146" s="46"/>
      <c r="E146" s="45"/>
      <c r="F146" s="45"/>
      <c r="G146" s="46"/>
      <c r="H146" s="46"/>
      <c r="I146" s="45"/>
    </row>
    <row r="147" spans="1:14">
      <c r="A147" s="57"/>
      <c r="B147" s="35" t="s">
        <v>831</v>
      </c>
      <c r="C147" s="29"/>
      <c r="D147" s="41" t="s">
        <v>340</v>
      </c>
      <c r="E147" s="29"/>
      <c r="F147" s="29"/>
      <c r="G147" s="41" t="s">
        <v>340</v>
      </c>
      <c r="H147" s="41"/>
      <c r="I147" s="29"/>
    </row>
    <row r="148" spans="1:14" ht="15.75" thickBot="1">
      <c r="A148" s="57"/>
      <c r="B148" s="35"/>
      <c r="C148" s="29"/>
      <c r="D148" s="71"/>
      <c r="E148" s="34"/>
      <c r="F148" s="29"/>
      <c r="G148" s="41"/>
      <c r="H148" s="41"/>
      <c r="I148" s="29"/>
    </row>
    <row r="149" spans="1:14">
      <c r="A149" s="57"/>
      <c r="B149" s="44" t="s">
        <v>839</v>
      </c>
      <c r="C149" s="45"/>
      <c r="D149" s="78">
        <v>578</v>
      </c>
      <c r="E149" s="76"/>
      <c r="F149" s="45"/>
      <c r="G149" s="46">
        <v>17.37</v>
      </c>
      <c r="H149" s="46"/>
      <c r="I149" s="45"/>
    </row>
    <row r="150" spans="1:14" ht="15.75" thickBot="1">
      <c r="A150" s="57"/>
      <c r="B150" s="44"/>
      <c r="C150" s="45"/>
      <c r="D150" s="100"/>
      <c r="E150" s="96"/>
      <c r="F150" s="45"/>
      <c r="G150" s="46"/>
      <c r="H150" s="46"/>
      <c r="I150" s="45"/>
    </row>
    <row r="151" spans="1:14" ht="15.75" thickTop="1">
      <c r="A151" s="57"/>
      <c r="B151" s="35" t="s">
        <v>833</v>
      </c>
      <c r="C151" s="29"/>
      <c r="D151" s="102">
        <v>578</v>
      </c>
      <c r="E151" s="101"/>
      <c r="F151" s="29"/>
      <c r="G151" s="41">
        <v>17.37</v>
      </c>
      <c r="H151" s="41"/>
      <c r="I151" s="29"/>
    </row>
    <row r="152" spans="1:14" ht="15.75" thickBot="1">
      <c r="A152" s="57"/>
      <c r="B152" s="35"/>
      <c r="C152" s="29"/>
      <c r="D152" s="85"/>
      <c r="E152" s="53"/>
      <c r="F152" s="29"/>
      <c r="G152" s="41"/>
      <c r="H152" s="41"/>
      <c r="I152" s="29"/>
    </row>
    <row r="153" spans="1:14" ht="15.75" thickTop="1">
      <c r="A153" s="57"/>
      <c r="B153" s="59" t="s">
        <v>840</v>
      </c>
      <c r="C153" s="59"/>
      <c r="D153" s="59"/>
      <c r="E153" s="59"/>
      <c r="F153" s="59"/>
      <c r="G153" s="59"/>
      <c r="H153" s="59"/>
      <c r="I153" s="59"/>
      <c r="J153" s="59"/>
      <c r="K153" s="59"/>
      <c r="L153" s="59"/>
      <c r="M153" s="59"/>
      <c r="N153" s="59"/>
    </row>
    <row r="154" spans="1:14">
      <c r="A154" s="57"/>
      <c r="B154" s="56"/>
      <c r="C154" s="56"/>
      <c r="D154" s="56"/>
      <c r="E154" s="56"/>
      <c r="F154" s="56"/>
      <c r="G154" s="56"/>
      <c r="H154" s="56"/>
      <c r="I154" s="56"/>
      <c r="J154" s="56"/>
      <c r="K154" s="56"/>
      <c r="L154" s="56"/>
      <c r="M154" s="56"/>
      <c r="N154" s="56"/>
    </row>
    <row r="155" spans="1:14">
      <c r="A155" s="57"/>
      <c r="B155" s="56"/>
      <c r="C155" s="56"/>
      <c r="D155" s="56"/>
      <c r="E155" s="56"/>
      <c r="F155" s="56"/>
      <c r="G155" s="56"/>
      <c r="H155" s="56"/>
      <c r="I155" s="56"/>
      <c r="J155" s="56"/>
      <c r="K155" s="56"/>
      <c r="L155" s="56"/>
      <c r="M155" s="56"/>
      <c r="N155" s="56"/>
    </row>
    <row r="156" spans="1:14">
      <c r="A156" s="57"/>
      <c r="B156" s="56"/>
      <c r="C156" s="56"/>
      <c r="D156" s="56"/>
      <c r="E156" s="56"/>
      <c r="F156" s="56"/>
      <c r="G156" s="56"/>
      <c r="H156" s="56"/>
      <c r="I156" s="56"/>
      <c r="J156" s="56"/>
      <c r="K156" s="56"/>
      <c r="L156" s="56"/>
      <c r="M156" s="56"/>
      <c r="N156" s="56"/>
    </row>
    <row r="157" spans="1:14">
      <c r="A157" s="57"/>
      <c r="B157" s="56"/>
      <c r="C157" s="56"/>
      <c r="D157" s="56"/>
      <c r="E157" s="56"/>
      <c r="F157" s="56"/>
      <c r="G157" s="56"/>
      <c r="H157" s="56"/>
      <c r="I157" s="56"/>
      <c r="J157" s="56"/>
      <c r="K157" s="56"/>
      <c r="L157" s="56"/>
      <c r="M157" s="56"/>
      <c r="N157" s="56"/>
    </row>
    <row r="158" spans="1:14">
      <c r="A158" s="57"/>
      <c r="B158" s="56"/>
      <c r="C158" s="56"/>
      <c r="D158" s="56"/>
      <c r="E158" s="56"/>
      <c r="F158" s="56"/>
      <c r="G158" s="56"/>
      <c r="H158" s="56"/>
      <c r="I158" s="56"/>
      <c r="J158" s="56"/>
      <c r="K158" s="56"/>
      <c r="L158" s="56"/>
      <c r="M158" s="56"/>
      <c r="N158" s="56"/>
    </row>
    <row r="159" spans="1:14">
      <c r="A159" s="57"/>
      <c r="B159" s="56"/>
      <c r="C159" s="56"/>
      <c r="D159" s="56"/>
      <c r="E159" s="56"/>
      <c r="F159" s="56"/>
      <c r="G159" s="56"/>
      <c r="H159" s="56"/>
      <c r="I159" s="56"/>
      <c r="J159" s="56"/>
      <c r="K159" s="56"/>
      <c r="L159" s="56"/>
      <c r="M159" s="56"/>
      <c r="N159" s="56"/>
    </row>
    <row r="160" spans="1:14">
      <c r="A160" s="57"/>
      <c r="B160" s="161" t="s">
        <v>773</v>
      </c>
      <c r="C160" s="161"/>
      <c r="D160" s="161"/>
      <c r="E160" s="161"/>
      <c r="F160" s="161"/>
      <c r="G160" s="161"/>
      <c r="H160" s="161"/>
      <c r="I160" s="161"/>
      <c r="J160" s="161"/>
      <c r="K160" s="161"/>
      <c r="L160" s="161"/>
      <c r="M160" s="161"/>
      <c r="N160" s="161"/>
    </row>
    <row r="161" spans="1:14" ht="38.25" customHeight="1">
      <c r="A161" s="57"/>
      <c r="B161" s="59" t="s">
        <v>841</v>
      </c>
      <c r="C161" s="59"/>
      <c r="D161" s="59"/>
      <c r="E161" s="59"/>
      <c r="F161" s="59"/>
      <c r="G161" s="59"/>
      <c r="H161" s="59"/>
      <c r="I161" s="59"/>
      <c r="J161" s="59"/>
      <c r="K161" s="59"/>
      <c r="L161" s="59"/>
      <c r="M161" s="59"/>
      <c r="N161" s="59"/>
    </row>
    <row r="162" spans="1:14">
      <c r="A162" s="57"/>
      <c r="B162" s="25"/>
      <c r="C162" s="25"/>
      <c r="D162" s="25"/>
      <c r="E162" s="25"/>
      <c r="F162" s="25"/>
    </row>
    <row r="163" spans="1:14">
      <c r="A163" s="57"/>
      <c r="B163" s="13"/>
      <c r="C163" s="13"/>
      <c r="D163" s="13"/>
      <c r="E163" s="13"/>
      <c r="F163" s="13"/>
    </row>
    <row r="164" spans="1:14" ht="15.75" thickBot="1">
      <c r="A164" s="57"/>
      <c r="B164" s="15"/>
      <c r="C164" s="20"/>
      <c r="D164" s="17">
        <v>2013</v>
      </c>
      <c r="E164" s="20"/>
      <c r="F164" s="17">
        <v>2012</v>
      </c>
    </row>
    <row r="165" spans="1:14">
      <c r="A165" s="57"/>
      <c r="B165" s="22" t="s">
        <v>814</v>
      </c>
      <c r="C165" s="69"/>
      <c r="D165" s="158">
        <v>8.0000000000000002E-3</v>
      </c>
      <c r="E165" s="69"/>
      <c r="F165" s="158">
        <v>8.0000000000000002E-3</v>
      </c>
    </row>
    <row r="166" spans="1:14">
      <c r="A166" s="57"/>
      <c r="B166" s="14" t="s">
        <v>816</v>
      </c>
      <c r="C166" s="15"/>
      <c r="D166" s="159">
        <v>0.06</v>
      </c>
      <c r="E166" s="15"/>
      <c r="F166" s="159">
        <v>0.1</v>
      </c>
    </row>
    <row r="167" spans="1:14">
      <c r="A167" s="57"/>
      <c r="B167" s="22" t="s">
        <v>818</v>
      </c>
      <c r="C167" s="23"/>
      <c r="D167" s="120" t="s">
        <v>819</v>
      </c>
      <c r="E167" s="23"/>
      <c r="F167" s="120" t="s">
        <v>819</v>
      </c>
    </row>
    <row r="168" spans="1:14">
      <c r="A168" s="57"/>
      <c r="B168" s="14" t="s">
        <v>820</v>
      </c>
      <c r="C168" s="15"/>
      <c r="D168" s="159">
        <v>0.27</v>
      </c>
      <c r="E168" s="15"/>
      <c r="F168" s="159">
        <v>0.35</v>
      </c>
    </row>
    <row r="169" spans="1:14" ht="25.5" customHeight="1">
      <c r="A169" s="57"/>
      <c r="B169" s="59" t="s">
        <v>842</v>
      </c>
      <c r="C169" s="59"/>
      <c r="D169" s="59"/>
      <c r="E169" s="59"/>
      <c r="F169" s="59"/>
      <c r="G169" s="59"/>
      <c r="H169" s="59"/>
      <c r="I169" s="59"/>
      <c r="J169" s="59"/>
      <c r="K169" s="59"/>
      <c r="L169" s="59"/>
      <c r="M169" s="59"/>
      <c r="N169" s="59"/>
    </row>
    <row r="170" spans="1:14">
      <c r="A170" s="57"/>
      <c r="B170" s="117" t="s">
        <v>843</v>
      </c>
      <c r="C170" s="117"/>
      <c r="D170" s="117"/>
      <c r="E170" s="117"/>
      <c r="F170" s="117"/>
      <c r="G170" s="117"/>
      <c r="H170" s="117"/>
      <c r="I170" s="117"/>
      <c r="J170" s="117"/>
      <c r="K170" s="117"/>
      <c r="L170" s="117"/>
      <c r="M170" s="117"/>
      <c r="N170" s="117"/>
    </row>
    <row r="171" spans="1:14">
      <c r="A171" s="57"/>
      <c r="B171" s="25"/>
      <c r="C171" s="25"/>
      <c r="D171" s="25"/>
      <c r="E171" s="25"/>
      <c r="F171" s="25"/>
      <c r="G171" s="25"/>
      <c r="H171" s="25"/>
    </row>
    <row r="172" spans="1:14">
      <c r="A172" s="57"/>
      <c r="B172" s="13"/>
      <c r="C172" s="13"/>
      <c r="D172" s="13"/>
      <c r="E172" s="13"/>
      <c r="F172" s="13"/>
      <c r="G172" s="13"/>
      <c r="H172" s="13"/>
    </row>
    <row r="173" spans="1:14" ht="15.75" thickBot="1">
      <c r="A173" s="57"/>
      <c r="B173" s="15"/>
      <c r="C173" s="15"/>
      <c r="D173" s="26" t="s">
        <v>844</v>
      </c>
      <c r="E173" s="26"/>
      <c r="F173" s="26"/>
      <c r="G173" s="26"/>
      <c r="H173" s="26"/>
    </row>
    <row r="174" spans="1:14">
      <c r="A174" s="57"/>
      <c r="B174" s="27" t="s">
        <v>799</v>
      </c>
      <c r="C174" s="29"/>
      <c r="D174" s="31" t="s">
        <v>800</v>
      </c>
      <c r="E174" s="33"/>
      <c r="F174" s="33"/>
      <c r="G174" s="19" t="s">
        <v>801</v>
      </c>
      <c r="H174" s="33"/>
    </row>
    <row r="175" spans="1:14" ht="15.75" thickBot="1">
      <c r="A175" s="57"/>
      <c r="B175" s="28"/>
      <c r="C175" s="29"/>
      <c r="D175" s="32"/>
      <c r="E175" s="34"/>
      <c r="F175" s="29"/>
      <c r="G175" s="97" t="s">
        <v>845</v>
      </c>
      <c r="H175" s="34"/>
    </row>
    <row r="176" spans="1:14">
      <c r="A176" s="57"/>
      <c r="B176" s="80" t="s">
        <v>805</v>
      </c>
      <c r="C176" s="45"/>
      <c r="D176" s="78">
        <v>335</v>
      </c>
      <c r="E176" s="76"/>
      <c r="F176" s="45"/>
      <c r="G176" s="78">
        <v>44.23</v>
      </c>
      <c r="H176" s="76"/>
    </row>
    <row r="177" spans="1:14">
      <c r="A177" s="57"/>
      <c r="B177" s="44"/>
      <c r="C177" s="45"/>
      <c r="D177" s="79"/>
      <c r="E177" s="77"/>
      <c r="F177" s="45"/>
      <c r="G177" s="46"/>
      <c r="H177" s="45"/>
    </row>
    <row r="178" spans="1:14">
      <c r="A178" s="57"/>
      <c r="B178" s="35" t="s">
        <v>806</v>
      </c>
      <c r="C178" s="29"/>
      <c r="D178" s="41" t="s">
        <v>340</v>
      </c>
      <c r="E178" s="29"/>
      <c r="F178" s="29"/>
      <c r="G178" s="41" t="s">
        <v>340</v>
      </c>
      <c r="H178" s="29"/>
    </row>
    <row r="179" spans="1:14">
      <c r="A179" s="57"/>
      <c r="B179" s="35"/>
      <c r="C179" s="29"/>
      <c r="D179" s="41"/>
      <c r="E179" s="29"/>
      <c r="F179" s="29"/>
      <c r="G179" s="41"/>
      <c r="H179" s="29"/>
    </row>
    <row r="180" spans="1:14">
      <c r="A180" s="57"/>
      <c r="B180" s="44" t="s">
        <v>807</v>
      </c>
      <c r="C180" s="45"/>
      <c r="D180" s="46" t="s">
        <v>846</v>
      </c>
      <c r="E180" s="44" t="s">
        <v>320</v>
      </c>
      <c r="F180" s="45"/>
      <c r="G180" s="46">
        <v>39.86</v>
      </c>
      <c r="H180" s="45"/>
    </row>
    <row r="181" spans="1:14">
      <c r="A181" s="57"/>
      <c r="B181" s="44"/>
      <c r="C181" s="45"/>
      <c r="D181" s="46"/>
      <c r="E181" s="44"/>
      <c r="F181" s="45"/>
      <c r="G181" s="46"/>
      <c r="H181" s="45"/>
    </row>
    <row r="182" spans="1:14">
      <c r="A182" s="57"/>
      <c r="B182" s="35" t="s">
        <v>808</v>
      </c>
      <c r="C182" s="29"/>
      <c r="D182" s="41" t="s">
        <v>847</v>
      </c>
      <c r="E182" s="35" t="s">
        <v>320</v>
      </c>
      <c r="F182" s="29"/>
      <c r="G182" s="41">
        <v>47.3</v>
      </c>
      <c r="H182" s="29"/>
    </row>
    <row r="183" spans="1:14" ht="15.75" thickBot="1">
      <c r="A183" s="57"/>
      <c r="B183" s="35"/>
      <c r="C183" s="29"/>
      <c r="D183" s="71"/>
      <c r="E183" s="72"/>
      <c r="F183" s="29"/>
      <c r="G183" s="41"/>
      <c r="H183" s="29"/>
    </row>
    <row r="184" spans="1:14">
      <c r="A184" s="57"/>
      <c r="B184" s="44" t="s">
        <v>810</v>
      </c>
      <c r="C184" s="45"/>
      <c r="D184" s="78">
        <v>225</v>
      </c>
      <c r="E184" s="76"/>
      <c r="F184" s="45"/>
      <c r="G184" s="46">
        <v>46.19</v>
      </c>
      <c r="H184" s="45"/>
    </row>
    <row r="185" spans="1:14" ht="15.75" thickBot="1">
      <c r="A185" s="57"/>
      <c r="B185" s="44"/>
      <c r="C185" s="45"/>
      <c r="D185" s="100"/>
      <c r="E185" s="96"/>
      <c r="F185" s="45"/>
      <c r="G185" s="46"/>
      <c r="H185" s="45"/>
    </row>
    <row r="186" spans="1:14" ht="15.75" thickTop="1">
      <c r="A186" s="57"/>
      <c r="B186" s="35" t="s">
        <v>811</v>
      </c>
      <c r="C186" s="29"/>
      <c r="D186" s="102">
        <v>99</v>
      </c>
      <c r="E186" s="101"/>
      <c r="F186" s="29"/>
      <c r="G186" s="41">
        <v>46.68</v>
      </c>
      <c r="H186" s="29"/>
    </row>
    <row r="187" spans="1:14" ht="15.75" thickBot="1">
      <c r="A187" s="57"/>
      <c r="B187" s="35"/>
      <c r="C187" s="29"/>
      <c r="D187" s="85"/>
      <c r="E187" s="53"/>
      <c r="F187" s="29"/>
      <c r="G187" s="41"/>
      <c r="H187" s="29"/>
    </row>
    <row r="188" spans="1:14" ht="15.75" thickTop="1">
      <c r="A188" s="57"/>
      <c r="B188" s="44" t="s">
        <v>812</v>
      </c>
      <c r="C188" s="45"/>
      <c r="D188" s="103">
        <v>221</v>
      </c>
      <c r="E188" s="104"/>
      <c r="F188" s="45"/>
      <c r="G188" s="46">
        <v>46.15</v>
      </c>
      <c r="H188" s="45"/>
    </row>
    <row r="189" spans="1:14" ht="15.75" thickBot="1">
      <c r="A189" s="57"/>
      <c r="B189" s="44"/>
      <c r="C189" s="45"/>
      <c r="D189" s="100"/>
      <c r="E189" s="96"/>
      <c r="F189" s="45"/>
      <c r="G189" s="46"/>
      <c r="H189" s="45"/>
    </row>
    <row r="190" spans="1:14" ht="15.75" thickTop="1">
      <c r="A190" s="57"/>
      <c r="B190" s="13"/>
      <c r="C190" s="13"/>
    </row>
    <row r="191" spans="1:14" ht="63.75">
      <c r="A191" s="57"/>
      <c r="B191" s="54" t="s">
        <v>205</v>
      </c>
      <c r="C191" s="55" t="s">
        <v>848</v>
      </c>
    </row>
    <row r="192" spans="1:14" ht="25.5" customHeight="1">
      <c r="A192" s="57"/>
      <c r="B192" s="59" t="s">
        <v>849</v>
      </c>
      <c r="C192" s="59"/>
      <c r="D192" s="59"/>
      <c r="E192" s="59"/>
      <c r="F192" s="59"/>
      <c r="G192" s="59"/>
      <c r="H192" s="59"/>
      <c r="I192" s="59"/>
      <c r="J192" s="59"/>
      <c r="K192" s="59"/>
      <c r="L192" s="59"/>
      <c r="M192" s="59"/>
      <c r="N192" s="59"/>
    </row>
    <row r="193" spans="1:14">
      <c r="A193" s="57"/>
      <c r="B193" s="25"/>
      <c r="C193" s="25"/>
      <c r="D193" s="25"/>
    </row>
    <row r="194" spans="1:14">
      <c r="A194" s="57"/>
      <c r="B194" s="13"/>
      <c r="C194" s="13"/>
      <c r="D194" s="13"/>
    </row>
    <row r="195" spans="1:14">
      <c r="A195" s="57"/>
      <c r="B195" s="22" t="s">
        <v>814</v>
      </c>
      <c r="C195" s="23"/>
      <c r="D195" s="120" t="s">
        <v>850</v>
      </c>
    </row>
    <row r="196" spans="1:14">
      <c r="A196" s="57"/>
      <c r="B196" s="14" t="s">
        <v>816</v>
      </c>
      <c r="C196" s="15"/>
      <c r="D196" s="159">
        <v>1.2E-2</v>
      </c>
    </row>
    <row r="197" spans="1:14">
      <c r="A197" s="57"/>
      <c r="B197" s="22" t="s">
        <v>818</v>
      </c>
      <c r="C197" s="23"/>
      <c r="D197" s="120" t="s">
        <v>851</v>
      </c>
    </row>
    <row r="198" spans="1:14">
      <c r="A198" s="57"/>
      <c r="B198" s="14" t="s">
        <v>820</v>
      </c>
      <c r="C198" s="15"/>
      <c r="D198" s="159">
        <v>0.25</v>
      </c>
    </row>
    <row r="199" spans="1:14" ht="25.5" customHeight="1">
      <c r="A199" s="57"/>
      <c r="B199" s="59" t="s">
        <v>852</v>
      </c>
      <c r="C199" s="59"/>
      <c r="D199" s="59"/>
      <c r="E199" s="59"/>
      <c r="F199" s="59"/>
      <c r="G199" s="59"/>
      <c r="H199" s="59"/>
      <c r="I199" s="59"/>
      <c r="J199" s="59"/>
      <c r="K199" s="59"/>
      <c r="L199" s="59"/>
      <c r="M199" s="59"/>
      <c r="N199" s="59"/>
    </row>
    <row r="200" spans="1:14" ht="25.5" customHeight="1">
      <c r="A200" s="57"/>
      <c r="B200" s="59" t="s">
        <v>853</v>
      </c>
      <c r="C200" s="59"/>
      <c r="D200" s="59"/>
      <c r="E200" s="59"/>
      <c r="F200" s="59"/>
      <c r="G200" s="59"/>
      <c r="H200" s="59"/>
      <c r="I200" s="59"/>
      <c r="J200" s="59"/>
      <c r="K200" s="59"/>
      <c r="L200" s="59"/>
      <c r="M200" s="59"/>
      <c r="N200" s="59"/>
    </row>
    <row r="201" spans="1:14">
      <c r="A201" s="57"/>
      <c r="B201" s="56"/>
      <c r="C201" s="56"/>
      <c r="D201" s="56"/>
      <c r="E201" s="56"/>
      <c r="F201" s="56"/>
      <c r="G201" s="56"/>
      <c r="H201" s="56"/>
      <c r="I201" s="56"/>
      <c r="J201" s="56"/>
      <c r="K201" s="56"/>
      <c r="L201" s="56"/>
      <c r="M201" s="56"/>
      <c r="N201" s="56"/>
    </row>
    <row r="202" spans="1:14" ht="25.5" customHeight="1">
      <c r="A202" s="57"/>
      <c r="B202" s="59" t="s">
        <v>854</v>
      </c>
      <c r="C202" s="59"/>
      <c r="D202" s="59"/>
      <c r="E202" s="59"/>
      <c r="F202" s="59"/>
      <c r="G202" s="59"/>
      <c r="H202" s="59"/>
      <c r="I202" s="59"/>
      <c r="J202" s="59"/>
      <c r="K202" s="59"/>
      <c r="L202" s="59"/>
      <c r="M202" s="59"/>
      <c r="N202" s="59"/>
    </row>
    <row r="203" spans="1:14">
      <c r="A203" s="57"/>
      <c r="B203" s="25"/>
      <c r="C203" s="25"/>
      <c r="D203" s="25"/>
      <c r="E203" s="25"/>
      <c r="F203" s="25"/>
      <c r="G203" s="25"/>
      <c r="H203" s="25"/>
    </row>
    <row r="204" spans="1:14">
      <c r="A204" s="57"/>
      <c r="B204" s="13"/>
      <c r="C204" s="13"/>
      <c r="D204" s="13"/>
      <c r="E204" s="13"/>
      <c r="F204" s="13"/>
      <c r="G204" s="13"/>
      <c r="H204" s="13"/>
    </row>
    <row r="205" spans="1:14">
      <c r="A205" s="57"/>
      <c r="B205" s="27" t="s">
        <v>826</v>
      </c>
      <c r="C205" s="29"/>
      <c r="D205" s="30" t="s">
        <v>827</v>
      </c>
      <c r="E205" s="29"/>
      <c r="F205" s="29"/>
      <c r="G205" s="19" t="s">
        <v>828</v>
      </c>
      <c r="H205" s="29"/>
    </row>
    <row r="206" spans="1:14" ht="15.75" thickBot="1">
      <c r="A206" s="57"/>
      <c r="B206" s="28"/>
      <c r="C206" s="29"/>
      <c r="D206" s="32"/>
      <c r="E206" s="34"/>
      <c r="F206" s="29"/>
      <c r="G206" s="97" t="s">
        <v>855</v>
      </c>
      <c r="H206" s="34"/>
    </row>
    <row r="207" spans="1:14">
      <c r="A207" s="57"/>
      <c r="B207" s="36" t="s">
        <v>856</v>
      </c>
      <c r="C207" s="29"/>
      <c r="D207" s="42">
        <v>46</v>
      </c>
      <c r="E207" s="33"/>
      <c r="F207" s="29"/>
      <c r="G207" s="42">
        <v>49.6</v>
      </c>
      <c r="H207" s="33"/>
    </row>
    <row r="208" spans="1:14">
      <c r="A208" s="57"/>
      <c r="B208" s="35"/>
      <c r="C208" s="29"/>
      <c r="D208" s="112"/>
      <c r="E208" s="40"/>
      <c r="F208" s="29"/>
      <c r="G208" s="41"/>
      <c r="H208" s="29"/>
    </row>
    <row r="209" spans="1:14">
      <c r="A209" s="57"/>
      <c r="B209" s="44" t="s">
        <v>806</v>
      </c>
      <c r="C209" s="45"/>
      <c r="D209" s="46" t="s">
        <v>340</v>
      </c>
      <c r="E209" s="45"/>
      <c r="F209" s="45"/>
      <c r="G209" s="46" t="s">
        <v>340</v>
      </c>
      <c r="H209" s="45"/>
    </row>
    <row r="210" spans="1:14">
      <c r="A210" s="57"/>
      <c r="B210" s="44"/>
      <c r="C210" s="45"/>
      <c r="D210" s="46"/>
      <c r="E210" s="45"/>
      <c r="F210" s="45"/>
      <c r="G210" s="46"/>
      <c r="H210" s="45"/>
    </row>
    <row r="211" spans="1:14">
      <c r="A211" s="57"/>
      <c r="B211" s="35" t="s">
        <v>857</v>
      </c>
      <c r="C211" s="29"/>
      <c r="D211" s="41" t="s">
        <v>858</v>
      </c>
      <c r="E211" s="35" t="s">
        <v>320</v>
      </c>
      <c r="F211" s="29"/>
      <c r="G211" s="41">
        <v>49.53</v>
      </c>
      <c r="H211" s="29"/>
    </row>
    <row r="212" spans="1:14">
      <c r="A212" s="57"/>
      <c r="B212" s="35"/>
      <c r="C212" s="29"/>
      <c r="D212" s="41"/>
      <c r="E212" s="35"/>
      <c r="F212" s="29"/>
      <c r="G212" s="41"/>
      <c r="H212" s="29"/>
    </row>
    <row r="213" spans="1:14">
      <c r="A213" s="57"/>
      <c r="B213" s="44" t="s">
        <v>831</v>
      </c>
      <c r="C213" s="45"/>
      <c r="D213" s="46" t="s">
        <v>859</v>
      </c>
      <c r="E213" s="44" t="s">
        <v>320</v>
      </c>
      <c r="F213" s="45"/>
      <c r="G213" s="46">
        <v>49.45</v>
      </c>
      <c r="H213" s="45"/>
    </row>
    <row r="214" spans="1:14" ht="15.75" thickBot="1">
      <c r="A214" s="57"/>
      <c r="B214" s="44"/>
      <c r="C214" s="45"/>
      <c r="D214" s="47"/>
      <c r="E214" s="82"/>
      <c r="F214" s="45"/>
      <c r="G214" s="46"/>
      <c r="H214" s="45"/>
    </row>
    <row r="215" spans="1:14">
      <c r="A215" s="57"/>
      <c r="B215" s="35" t="s">
        <v>860</v>
      </c>
      <c r="C215" s="29"/>
      <c r="D215" s="42">
        <v>26</v>
      </c>
      <c r="E215" s="33"/>
      <c r="F215" s="29"/>
      <c r="G215" s="41">
        <v>49.55</v>
      </c>
      <c r="H215" s="29"/>
    </row>
    <row r="216" spans="1:14" ht="15.75" thickBot="1">
      <c r="A216" s="57"/>
      <c r="B216" s="35"/>
      <c r="C216" s="29"/>
      <c r="D216" s="71"/>
      <c r="E216" s="34"/>
      <c r="F216" s="29"/>
      <c r="G216" s="41"/>
      <c r="H216" s="29"/>
    </row>
    <row r="217" spans="1:14">
      <c r="A217" s="57"/>
      <c r="B217" s="44" t="s">
        <v>861</v>
      </c>
      <c r="C217" s="45"/>
      <c r="D217" s="78">
        <v>25</v>
      </c>
      <c r="E217" s="76"/>
      <c r="F217" s="45"/>
      <c r="G217" s="46">
        <v>49.55</v>
      </c>
      <c r="H217" s="45"/>
    </row>
    <row r="218" spans="1:14" ht="15.75" thickBot="1">
      <c r="A218" s="57"/>
      <c r="B218" s="44"/>
      <c r="C218" s="45"/>
      <c r="D218" s="100"/>
      <c r="E218" s="96"/>
      <c r="F218" s="45"/>
      <c r="G218" s="46"/>
      <c r="H218" s="45"/>
    </row>
    <row r="219" spans="1:14" ht="15.75" thickTop="1">
      <c r="A219" s="57"/>
      <c r="B219" s="13"/>
      <c r="C219" s="13"/>
    </row>
    <row r="220" spans="1:14" ht="38.25">
      <c r="A220" s="57"/>
      <c r="B220" s="54" t="s">
        <v>205</v>
      </c>
      <c r="C220" s="146" t="s">
        <v>862</v>
      </c>
    </row>
    <row r="221" spans="1:14">
      <c r="A221" s="57"/>
      <c r="B221" s="59" t="s">
        <v>863</v>
      </c>
      <c r="C221" s="59"/>
      <c r="D221" s="59"/>
      <c r="E221" s="59"/>
      <c r="F221" s="59"/>
      <c r="G221" s="59"/>
      <c r="H221" s="59"/>
      <c r="I221" s="59"/>
      <c r="J221" s="59"/>
      <c r="K221" s="59"/>
      <c r="L221" s="59"/>
      <c r="M221" s="59"/>
      <c r="N221" s="59"/>
    </row>
    <row r="222" spans="1:14">
      <c r="A222" s="57"/>
      <c r="B222" s="56"/>
      <c r="C222" s="56"/>
      <c r="D222" s="56"/>
      <c r="E222" s="56"/>
      <c r="F222" s="56"/>
      <c r="G222" s="56"/>
      <c r="H222" s="56"/>
      <c r="I222" s="56"/>
      <c r="J222" s="56"/>
      <c r="K222" s="56"/>
      <c r="L222" s="56"/>
      <c r="M222" s="56"/>
      <c r="N222" s="56"/>
    </row>
    <row r="223" spans="1:14" ht="51" customHeight="1">
      <c r="A223" s="57"/>
      <c r="B223" s="59" t="s">
        <v>864</v>
      </c>
      <c r="C223" s="59"/>
      <c r="D223" s="59"/>
      <c r="E223" s="59"/>
      <c r="F223" s="59"/>
      <c r="G223" s="59"/>
      <c r="H223" s="59"/>
      <c r="I223" s="59"/>
      <c r="J223" s="59"/>
      <c r="K223" s="59"/>
      <c r="L223" s="59"/>
      <c r="M223" s="59"/>
      <c r="N223" s="59"/>
    </row>
  </sheetData>
  <mergeCells count="596">
    <mergeCell ref="B200:N200"/>
    <mergeCell ref="B201:N201"/>
    <mergeCell ref="B202:N202"/>
    <mergeCell ref="B221:N221"/>
    <mergeCell ref="B222:N222"/>
    <mergeCell ref="B223:N223"/>
    <mergeCell ref="B159:N159"/>
    <mergeCell ref="B160:N160"/>
    <mergeCell ref="B161:N161"/>
    <mergeCell ref="B169:N169"/>
    <mergeCell ref="B170:N170"/>
    <mergeCell ref="B192:N192"/>
    <mergeCell ref="B153:N153"/>
    <mergeCell ref="B154:N154"/>
    <mergeCell ref="B155:N155"/>
    <mergeCell ref="B156:N156"/>
    <mergeCell ref="B157:N157"/>
    <mergeCell ref="B158:N158"/>
    <mergeCell ref="B115:N115"/>
    <mergeCell ref="B116:N116"/>
    <mergeCell ref="B117:N117"/>
    <mergeCell ref="B118:N118"/>
    <mergeCell ref="B135:N135"/>
    <mergeCell ref="B136:N136"/>
    <mergeCell ref="B80:N80"/>
    <mergeCell ref="B81:N81"/>
    <mergeCell ref="B82:N82"/>
    <mergeCell ref="B101:N101"/>
    <mergeCell ref="B109:N109"/>
    <mergeCell ref="B110:N110"/>
    <mergeCell ref="B9:N9"/>
    <mergeCell ref="B10:N10"/>
    <mergeCell ref="B11:N11"/>
    <mergeCell ref="B47:N47"/>
    <mergeCell ref="B48:N48"/>
    <mergeCell ref="B79:N79"/>
    <mergeCell ref="A1:A2"/>
    <mergeCell ref="B1:N1"/>
    <mergeCell ref="B2:N2"/>
    <mergeCell ref="B3:N3"/>
    <mergeCell ref="A4:A223"/>
    <mergeCell ref="B4:N4"/>
    <mergeCell ref="B5:N5"/>
    <mergeCell ref="B6:N6"/>
    <mergeCell ref="B7:N7"/>
    <mergeCell ref="B8:N8"/>
    <mergeCell ref="H215:H216"/>
    <mergeCell ref="B217:B218"/>
    <mergeCell ref="C217:C218"/>
    <mergeCell ref="D217:D218"/>
    <mergeCell ref="E217:E218"/>
    <mergeCell ref="F217:F218"/>
    <mergeCell ref="G217:G218"/>
    <mergeCell ref="H217:H218"/>
    <mergeCell ref="B215:B216"/>
    <mergeCell ref="C215:C216"/>
    <mergeCell ref="D215:D216"/>
    <mergeCell ref="E215:E216"/>
    <mergeCell ref="F215:F216"/>
    <mergeCell ref="G215:G216"/>
    <mergeCell ref="H211:H212"/>
    <mergeCell ref="B213:B214"/>
    <mergeCell ref="C213:C214"/>
    <mergeCell ref="D213:D214"/>
    <mergeCell ref="E213:E214"/>
    <mergeCell ref="F213:F214"/>
    <mergeCell ref="G213:G214"/>
    <mergeCell ref="H213:H214"/>
    <mergeCell ref="B211:B212"/>
    <mergeCell ref="C211:C212"/>
    <mergeCell ref="D211:D212"/>
    <mergeCell ref="E211:E212"/>
    <mergeCell ref="F211:F212"/>
    <mergeCell ref="G211:G212"/>
    <mergeCell ref="H207:H208"/>
    <mergeCell ref="B209:B210"/>
    <mergeCell ref="C209:C210"/>
    <mergeCell ref="D209:D210"/>
    <mergeCell ref="E209:E210"/>
    <mergeCell ref="F209:F210"/>
    <mergeCell ref="G209:G210"/>
    <mergeCell ref="H209:H210"/>
    <mergeCell ref="B207:B208"/>
    <mergeCell ref="C207:C208"/>
    <mergeCell ref="D207:D208"/>
    <mergeCell ref="E207:E208"/>
    <mergeCell ref="F207:F208"/>
    <mergeCell ref="G207:G208"/>
    <mergeCell ref="H188:H189"/>
    <mergeCell ref="B193:D193"/>
    <mergeCell ref="B203:H203"/>
    <mergeCell ref="B205:B206"/>
    <mergeCell ref="C205:C206"/>
    <mergeCell ref="D205:D206"/>
    <mergeCell ref="E205:E206"/>
    <mergeCell ref="F205:F206"/>
    <mergeCell ref="H205:H206"/>
    <mergeCell ref="B199:N199"/>
    <mergeCell ref="B188:B189"/>
    <mergeCell ref="C188:C189"/>
    <mergeCell ref="D188:D189"/>
    <mergeCell ref="E188:E189"/>
    <mergeCell ref="F188:F189"/>
    <mergeCell ref="G188:G189"/>
    <mergeCell ref="H184:H185"/>
    <mergeCell ref="B186:B187"/>
    <mergeCell ref="C186:C187"/>
    <mergeCell ref="D186:D187"/>
    <mergeCell ref="E186:E187"/>
    <mergeCell ref="F186:F187"/>
    <mergeCell ref="G186:G187"/>
    <mergeCell ref="H186:H187"/>
    <mergeCell ref="B184:B185"/>
    <mergeCell ref="C184:C185"/>
    <mergeCell ref="D184:D185"/>
    <mergeCell ref="E184:E185"/>
    <mergeCell ref="F184:F185"/>
    <mergeCell ref="G184:G185"/>
    <mergeCell ref="H180:H181"/>
    <mergeCell ref="B182:B183"/>
    <mergeCell ref="C182:C183"/>
    <mergeCell ref="D182:D183"/>
    <mergeCell ref="E182:E183"/>
    <mergeCell ref="F182:F183"/>
    <mergeCell ref="G182:G183"/>
    <mergeCell ref="H182:H183"/>
    <mergeCell ref="B180:B181"/>
    <mergeCell ref="C180:C181"/>
    <mergeCell ref="D180:D181"/>
    <mergeCell ref="E180:E181"/>
    <mergeCell ref="F180:F181"/>
    <mergeCell ref="G180:G181"/>
    <mergeCell ref="H176:H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B162:F162"/>
    <mergeCell ref="B171:H171"/>
    <mergeCell ref="D173:H173"/>
    <mergeCell ref="B174:B175"/>
    <mergeCell ref="C174:C175"/>
    <mergeCell ref="D174:D175"/>
    <mergeCell ref="E174:E175"/>
    <mergeCell ref="F174:F175"/>
    <mergeCell ref="H174:H175"/>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H150"/>
    <mergeCell ref="I145:I146"/>
    <mergeCell ref="B147:B148"/>
    <mergeCell ref="C147:C148"/>
    <mergeCell ref="D147:D148"/>
    <mergeCell ref="E147:E148"/>
    <mergeCell ref="F147:F148"/>
    <mergeCell ref="G147:H148"/>
    <mergeCell ref="I147:I148"/>
    <mergeCell ref="B145:B146"/>
    <mergeCell ref="C145:C146"/>
    <mergeCell ref="D145:D146"/>
    <mergeCell ref="E145:E146"/>
    <mergeCell ref="F145:F146"/>
    <mergeCell ref="G145:H146"/>
    <mergeCell ref="H141:H142"/>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G142"/>
    <mergeCell ref="I133:I134"/>
    <mergeCell ref="B137:I137"/>
    <mergeCell ref="B139:B140"/>
    <mergeCell ref="C139:C140"/>
    <mergeCell ref="D139:D140"/>
    <mergeCell ref="E139:E140"/>
    <mergeCell ref="F139:F140"/>
    <mergeCell ref="G139:H139"/>
    <mergeCell ref="G140:H140"/>
    <mergeCell ref="I139:I140"/>
    <mergeCell ref="B133:B134"/>
    <mergeCell ref="C133:C134"/>
    <mergeCell ref="D133:D134"/>
    <mergeCell ref="E133:E134"/>
    <mergeCell ref="F133:F134"/>
    <mergeCell ref="G133:H134"/>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H130"/>
    <mergeCell ref="I125:I126"/>
    <mergeCell ref="B127:B128"/>
    <mergeCell ref="C127:C128"/>
    <mergeCell ref="D127:D128"/>
    <mergeCell ref="E127:E128"/>
    <mergeCell ref="F127:F128"/>
    <mergeCell ref="G127:H128"/>
    <mergeCell ref="I127:I128"/>
    <mergeCell ref="B125:B126"/>
    <mergeCell ref="C125:C126"/>
    <mergeCell ref="D125:D126"/>
    <mergeCell ref="E125:E126"/>
    <mergeCell ref="F125:F126"/>
    <mergeCell ref="G125:H126"/>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H121"/>
    <mergeCell ref="G122:H122"/>
    <mergeCell ref="I99:I100"/>
    <mergeCell ref="J99:J100"/>
    <mergeCell ref="K99:L100"/>
    <mergeCell ref="M99:M100"/>
    <mergeCell ref="B102:C102"/>
    <mergeCell ref="B119:I119"/>
    <mergeCell ref="B111:N111"/>
    <mergeCell ref="B112:N112"/>
    <mergeCell ref="B113:N113"/>
    <mergeCell ref="B114:N114"/>
    <mergeCell ref="I97:I98"/>
    <mergeCell ref="J97:J98"/>
    <mergeCell ref="K97:L98"/>
    <mergeCell ref="M97:M98"/>
    <mergeCell ref="B99:B100"/>
    <mergeCell ref="C99:C100"/>
    <mergeCell ref="D99:D100"/>
    <mergeCell ref="E99:E100"/>
    <mergeCell ref="F99:F100"/>
    <mergeCell ref="G99:H100"/>
    <mergeCell ref="I95:I96"/>
    <mergeCell ref="J95:J96"/>
    <mergeCell ref="K95:L96"/>
    <mergeCell ref="M95:M96"/>
    <mergeCell ref="B97:B98"/>
    <mergeCell ref="C97:C98"/>
    <mergeCell ref="D97:D98"/>
    <mergeCell ref="E97:E98"/>
    <mergeCell ref="F97:F98"/>
    <mergeCell ref="G97:H98"/>
    <mergeCell ref="I93:I94"/>
    <mergeCell ref="J93:J94"/>
    <mergeCell ref="K93:L94"/>
    <mergeCell ref="M93:M94"/>
    <mergeCell ref="B95:B96"/>
    <mergeCell ref="C95:C96"/>
    <mergeCell ref="D95:D96"/>
    <mergeCell ref="E95:E96"/>
    <mergeCell ref="F95:F96"/>
    <mergeCell ref="G95:H96"/>
    <mergeCell ref="I91:I92"/>
    <mergeCell ref="J91:J92"/>
    <mergeCell ref="K91:L92"/>
    <mergeCell ref="M91:M92"/>
    <mergeCell ref="B93:B94"/>
    <mergeCell ref="C93:C94"/>
    <mergeCell ref="D93:D94"/>
    <mergeCell ref="E93:E94"/>
    <mergeCell ref="F93:F94"/>
    <mergeCell ref="G93:H94"/>
    <mergeCell ref="I89:I90"/>
    <mergeCell ref="J89:J90"/>
    <mergeCell ref="K89:L90"/>
    <mergeCell ref="M89:M90"/>
    <mergeCell ref="B91:B92"/>
    <mergeCell ref="C91:C92"/>
    <mergeCell ref="D91:D92"/>
    <mergeCell ref="E91:E92"/>
    <mergeCell ref="F91:F92"/>
    <mergeCell ref="G91:H92"/>
    <mergeCell ref="B89:B90"/>
    <mergeCell ref="C89:C90"/>
    <mergeCell ref="D89:D90"/>
    <mergeCell ref="E89:E90"/>
    <mergeCell ref="F89:F90"/>
    <mergeCell ref="G89:H90"/>
    <mergeCell ref="H87:H88"/>
    <mergeCell ref="I87:I88"/>
    <mergeCell ref="J87:J88"/>
    <mergeCell ref="K87:K88"/>
    <mergeCell ref="L87:L88"/>
    <mergeCell ref="M87:M88"/>
    <mergeCell ref="J85:J86"/>
    <mergeCell ref="K85:L85"/>
    <mergeCell ref="K86:L86"/>
    <mergeCell ref="M85:M86"/>
    <mergeCell ref="B87:B88"/>
    <mergeCell ref="C87:C88"/>
    <mergeCell ref="D87:D88"/>
    <mergeCell ref="E87:E88"/>
    <mergeCell ref="F87:F88"/>
    <mergeCell ref="G87:G88"/>
    <mergeCell ref="H77:H78"/>
    <mergeCell ref="B83:M83"/>
    <mergeCell ref="B85:B86"/>
    <mergeCell ref="C85:C86"/>
    <mergeCell ref="D85:D86"/>
    <mergeCell ref="E85:E86"/>
    <mergeCell ref="F85:F86"/>
    <mergeCell ref="G85:H85"/>
    <mergeCell ref="G86:H86"/>
    <mergeCell ref="I85:I86"/>
    <mergeCell ref="B77:B78"/>
    <mergeCell ref="C77:C78"/>
    <mergeCell ref="D77:D78"/>
    <mergeCell ref="E77:E78"/>
    <mergeCell ref="F77:F78"/>
    <mergeCell ref="G77:G78"/>
    <mergeCell ref="B75:B76"/>
    <mergeCell ref="C75:C76"/>
    <mergeCell ref="D75:E76"/>
    <mergeCell ref="F75:F76"/>
    <mergeCell ref="G75:G76"/>
    <mergeCell ref="H75:H76"/>
    <mergeCell ref="B73:B74"/>
    <mergeCell ref="C73:C74"/>
    <mergeCell ref="D73:E74"/>
    <mergeCell ref="F73:F74"/>
    <mergeCell ref="G73:G74"/>
    <mergeCell ref="H73:H74"/>
    <mergeCell ref="B71:B72"/>
    <mergeCell ref="C71:C72"/>
    <mergeCell ref="D71:E72"/>
    <mergeCell ref="F71:F72"/>
    <mergeCell ref="G71:G72"/>
    <mergeCell ref="H71:H72"/>
    <mergeCell ref="B69:B70"/>
    <mergeCell ref="C69:C70"/>
    <mergeCell ref="D69:E70"/>
    <mergeCell ref="F69:F70"/>
    <mergeCell ref="G69:G70"/>
    <mergeCell ref="H69:H70"/>
    <mergeCell ref="H65:H66"/>
    <mergeCell ref="B67:B68"/>
    <mergeCell ref="C67:C68"/>
    <mergeCell ref="D67:E68"/>
    <mergeCell ref="F67:F68"/>
    <mergeCell ref="G67:G68"/>
    <mergeCell ref="H67:H68"/>
    <mergeCell ref="D64:F64"/>
    <mergeCell ref="B65:B66"/>
    <mergeCell ref="C65:C66"/>
    <mergeCell ref="D65:E66"/>
    <mergeCell ref="F65:F66"/>
    <mergeCell ref="G65:G66"/>
    <mergeCell ref="B62:B63"/>
    <mergeCell ref="C62:C63"/>
    <mergeCell ref="D62:E63"/>
    <mergeCell ref="F62:F63"/>
    <mergeCell ref="G62:G63"/>
    <mergeCell ref="H62:H63"/>
    <mergeCell ref="B60:B61"/>
    <mergeCell ref="C60:C61"/>
    <mergeCell ref="D60:E61"/>
    <mergeCell ref="F60:F61"/>
    <mergeCell ref="G60:G61"/>
    <mergeCell ref="H60:H61"/>
    <mergeCell ref="B58:B59"/>
    <mergeCell ref="C58:C59"/>
    <mergeCell ref="D58:E59"/>
    <mergeCell ref="F58:F59"/>
    <mergeCell ref="G58:G59"/>
    <mergeCell ref="H58:H59"/>
    <mergeCell ref="G54:G55"/>
    <mergeCell ref="H54:H55"/>
    <mergeCell ref="B56:B57"/>
    <mergeCell ref="C56:C57"/>
    <mergeCell ref="D56:E57"/>
    <mergeCell ref="F56:F57"/>
    <mergeCell ref="G56:G57"/>
    <mergeCell ref="H56:H57"/>
    <mergeCell ref="D53:F53"/>
    <mergeCell ref="B54:B55"/>
    <mergeCell ref="C54:C55"/>
    <mergeCell ref="D54:D55"/>
    <mergeCell ref="E54:E55"/>
    <mergeCell ref="F54:F55"/>
    <mergeCell ref="M45:M46"/>
    <mergeCell ref="N45:N46"/>
    <mergeCell ref="B49:H49"/>
    <mergeCell ref="B51:B52"/>
    <mergeCell ref="C51:C52"/>
    <mergeCell ref="D51:E51"/>
    <mergeCell ref="D52:E52"/>
    <mergeCell ref="F51:F52"/>
    <mergeCell ref="G51:G52"/>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L26:M27"/>
    <mergeCell ref="N26:N27"/>
    <mergeCell ref="D28:F28"/>
    <mergeCell ref="H28:J28"/>
    <mergeCell ref="L28:N28"/>
    <mergeCell ref="B29:B30"/>
    <mergeCell ref="C29:C30"/>
    <mergeCell ref="D29:E30"/>
    <mergeCell ref="F29:F30"/>
    <mergeCell ref="G29:G30"/>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L15:M16"/>
    <mergeCell ref="N15:N16"/>
    <mergeCell ref="D17:F17"/>
    <mergeCell ref="H17:J17"/>
    <mergeCell ref="L17:N17"/>
    <mergeCell ref="B18:B19"/>
    <mergeCell ref="C18:C19"/>
    <mergeCell ref="D18:D19"/>
    <mergeCell ref="E18:E19"/>
    <mergeCell ref="F18:F19"/>
    <mergeCell ref="B12:N12"/>
    <mergeCell ref="D14:N14"/>
    <mergeCell ref="B15:B16"/>
    <mergeCell ref="C15:C16"/>
    <mergeCell ref="D15:E16"/>
    <mergeCell ref="F15:F16"/>
    <mergeCell ref="G15:G16"/>
    <mergeCell ref="H15: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c r="A2" s="1" t="s">
        <v>35</v>
      </c>
      <c r="B2" s="9"/>
      <c r="C2" s="9"/>
    </row>
    <row r="3" spans="1:3">
      <c r="A3" s="3" t="s">
        <v>37</v>
      </c>
      <c r="B3" s="4" t="s">
        <v>7</v>
      </c>
      <c r="C3" s="4" t="s">
        <v>7</v>
      </c>
    </row>
    <row r="4" spans="1:3" ht="45">
      <c r="A4" s="2" t="s">
        <v>38</v>
      </c>
      <c r="B4" s="7">
        <v>17434.599999999999</v>
      </c>
      <c r="C4" s="7">
        <v>15541.4</v>
      </c>
    </row>
    <row r="5" spans="1:3" ht="45">
      <c r="A5" s="2" t="s">
        <v>39</v>
      </c>
      <c r="B5" s="4">
        <v>697.7</v>
      </c>
      <c r="C5" s="4">
        <v>271.10000000000002</v>
      </c>
    </row>
    <row r="6" spans="1:3">
      <c r="A6" s="2" t="s">
        <v>40</v>
      </c>
      <c r="B6" s="4">
        <v>296.3</v>
      </c>
      <c r="C6" s="4">
        <v>221.8</v>
      </c>
    </row>
    <row r="7" spans="1:3">
      <c r="A7" s="2" t="s">
        <v>41</v>
      </c>
      <c r="B7" s="4">
        <v>372.9</v>
      </c>
      <c r="C7" s="4">
        <v>188.2</v>
      </c>
    </row>
    <row r="8" spans="1:3">
      <c r="A8" s="2" t="s">
        <v>42</v>
      </c>
      <c r="B8" s="8">
        <v>18801.5</v>
      </c>
      <c r="C8" s="8">
        <v>16222.5</v>
      </c>
    </row>
    <row r="9" spans="1:3">
      <c r="A9" s="2" t="s">
        <v>43</v>
      </c>
      <c r="B9" s="4">
        <v>112.7</v>
      </c>
      <c r="C9" s="4">
        <v>119</v>
      </c>
    </row>
    <row r="10" spans="1:3">
      <c r="A10" s="2" t="s">
        <v>44</v>
      </c>
      <c r="B10" s="4">
        <v>576.4</v>
      </c>
      <c r="C10" s="8">
        <v>1204.3</v>
      </c>
    </row>
    <row r="11" spans="1:3">
      <c r="A11" s="2" t="s">
        <v>45</v>
      </c>
      <c r="B11" s="4">
        <v>181.8</v>
      </c>
      <c r="C11" s="4">
        <v>159.30000000000001</v>
      </c>
    </row>
    <row r="12" spans="1:3">
      <c r="A12" s="2" t="s">
        <v>46</v>
      </c>
      <c r="B12" s="8">
        <v>3664.8</v>
      </c>
      <c r="C12" s="8">
        <v>3728.6</v>
      </c>
    </row>
    <row r="13" spans="1:3">
      <c r="A13" s="2" t="s">
        <v>47</v>
      </c>
      <c r="B13" s="4">
        <v>515</v>
      </c>
      <c r="C13" s="4">
        <v>523.29999999999995</v>
      </c>
    </row>
    <row r="14" spans="1:3">
      <c r="A14" s="2" t="s">
        <v>48</v>
      </c>
      <c r="B14" s="4">
        <v>137.4</v>
      </c>
      <c r="C14" s="4">
        <v>240.6</v>
      </c>
    </row>
    <row r="15" spans="1:3">
      <c r="A15" s="2" t="s">
        <v>49</v>
      </c>
      <c r="B15" s="4">
        <v>163.1</v>
      </c>
      <c r="C15" s="4">
        <v>205.2</v>
      </c>
    </row>
    <row r="16" spans="1:3">
      <c r="A16" s="2" t="s">
        <v>50</v>
      </c>
      <c r="B16" s="8">
        <v>24152.7</v>
      </c>
      <c r="C16" s="8">
        <v>22402.799999999999</v>
      </c>
    </row>
    <row r="17" spans="1:3" ht="30">
      <c r="A17" s="3" t="s">
        <v>51</v>
      </c>
      <c r="B17" s="4" t="s">
        <v>7</v>
      </c>
      <c r="C17" s="4" t="s">
        <v>7</v>
      </c>
    </row>
    <row r="18" spans="1:3">
      <c r="A18" s="2" t="s">
        <v>52</v>
      </c>
      <c r="B18" s="8">
        <v>16463.5</v>
      </c>
      <c r="C18" s="8">
        <v>15248.2</v>
      </c>
    </row>
    <row r="19" spans="1:3">
      <c r="A19" s="2" t="s">
        <v>53</v>
      </c>
      <c r="B19" s="8">
        <v>3504.3</v>
      </c>
      <c r="C19" s="8">
        <v>3556.8</v>
      </c>
    </row>
    <row r="20" spans="1:3">
      <c r="A20" s="2" t="s">
        <v>54</v>
      </c>
      <c r="B20" s="8">
        <v>1330.8</v>
      </c>
      <c r="C20" s="8">
        <v>1407.7</v>
      </c>
    </row>
    <row r="21" spans="1:3" ht="30">
      <c r="A21" s="2" t="s">
        <v>55</v>
      </c>
      <c r="B21" s="4">
        <v>58.1</v>
      </c>
      <c r="C21" s="4">
        <v>51.5</v>
      </c>
    </row>
    <row r="22" spans="1:3">
      <c r="A22" s="2" t="s">
        <v>56</v>
      </c>
      <c r="B22" s="4">
        <v>300</v>
      </c>
      <c r="C22" s="4">
        <v>300</v>
      </c>
    </row>
    <row r="23" spans="1:3">
      <c r="A23" s="2" t="s">
        <v>57</v>
      </c>
      <c r="B23" s="4">
        <v>836.8</v>
      </c>
      <c r="C23" s="4">
        <v>700</v>
      </c>
    </row>
    <row r="24" spans="1:3">
      <c r="A24" s="2" t="s">
        <v>58</v>
      </c>
      <c r="B24" s="8">
        <v>22493.5</v>
      </c>
      <c r="C24" s="8">
        <v>21264.2</v>
      </c>
    </row>
    <row r="25" spans="1:3">
      <c r="A25" s="2" t="s">
        <v>59</v>
      </c>
      <c r="B25" s="4" t="s">
        <v>60</v>
      </c>
      <c r="C25" s="4" t="s">
        <v>60</v>
      </c>
    </row>
    <row r="26" spans="1:3" ht="45">
      <c r="A26" s="2" t="s">
        <v>61</v>
      </c>
      <c r="B26" s="4">
        <v>0</v>
      </c>
      <c r="C26" s="4">
        <v>0</v>
      </c>
    </row>
    <row r="27" spans="1:3" ht="90">
      <c r="A27" s="2" t="s">
        <v>62</v>
      </c>
      <c r="B27" s="4">
        <v>0.6</v>
      </c>
      <c r="C27" s="4">
        <v>0</v>
      </c>
    </row>
    <row r="28" spans="1:3">
      <c r="A28" s="2" t="s">
        <v>63</v>
      </c>
      <c r="B28" s="4">
        <v>702.1</v>
      </c>
      <c r="C28" s="4">
        <v>527.1</v>
      </c>
    </row>
    <row r="29" spans="1:3">
      <c r="A29" s="2" t="s">
        <v>64</v>
      </c>
      <c r="B29" s="4">
        <v>606.9</v>
      </c>
      <c r="C29" s="4">
        <v>498.6</v>
      </c>
    </row>
    <row r="30" spans="1:3" ht="30">
      <c r="A30" s="2" t="s">
        <v>65</v>
      </c>
      <c r="B30" s="4">
        <v>349.6</v>
      </c>
      <c r="C30" s="4">
        <v>112.9</v>
      </c>
    </row>
    <row r="31" spans="1:3">
      <c r="A31" s="2" t="s">
        <v>66</v>
      </c>
      <c r="B31" s="8">
        <v>1659.2</v>
      </c>
      <c r="C31" s="8">
        <v>1138.5999999999999</v>
      </c>
    </row>
    <row r="32" spans="1:3" ht="30">
      <c r="A32" s="2" t="s">
        <v>67</v>
      </c>
      <c r="B32" s="7">
        <v>24152.7</v>
      </c>
      <c r="C32" s="7">
        <v>22402.7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0.42578125" bestFit="1" customWidth="1"/>
    <col min="2" max="2" width="36.5703125" bestFit="1" customWidth="1"/>
    <col min="3" max="3" width="36.5703125" customWidth="1"/>
    <col min="4" max="4" width="7.5703125" customWidth="1"/>
    <col min="5" max="5" width="22.140625" customWidth="1"/>
    <col min="6" max="6" width="9.85546875" customWidth="1"/>
    <col min="7" max="7" width="36.5703125" customWidth="1"/>
    <col min="8" max="8" width="7.5703125" customWidth="1"/>
    <col min="9" max="9" width="22.140625" customWidth="1"/>
    <col min="10" max="10" width="9.85546875" customWidth="1"/>
    <col min="11" max="11" width="36.5703125" customWidth="1"/>
    <col min="12" max="12" width="7.5703125" customWidth="1"/>
    <col min="13" max="13" width="21.42578125" customWidth="1"/>
    <col min="14" max="14" width="12.140625" customWidth="1"/>
  </cols>
  <sheetData>
    <row r="1" spans="1:14" ht="15" customHeight="1">
      <c r="A1" s="9" t="s">
        <v>8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66</v>
      </c>
      <c r="B3" s="56" t="s">
        <v>7</v>
      </c>
      <c r="C3" s="56"/>
      <c r="D3" s="56"/>
      <c r="E3" s="56"/>
      <c r="F3" s="56"/>
      <c r="G3" s="56"/>
      <c r="H3" s="56"/>
      <c r="I3" s="56"/>
      <c r="J3" s="56"/>
      <c r="K3" s="56"/>
      <c r="L3" s="56"/>
      <c r="M3" s="56"/>
      <c r="N3" s="56"/>
    </row>
    <row r="4" spans="1:14" ht="15" customHeight="1">
      <c r="A4" s="57" t="s">
        <v>865</v>
      </c>
      <c r="B4" s="56" t="s">
        <v>7</v>
      </c>
      <c r="C4" s="56"/>
      <c r="D4" s="56"/>
      <c r="E4" s="56"/>
      <c r="F4" s="56"/>
      <c r="G4" s="56"/>
      <c r="H4" s="56"/>
      <c r="I4" s="56"/>
      <c r="J4" s="56"/>
      <c r="K4" s="56"/>
      <c r="L4" s="56"/>
      <c r="M4" s="56"/>
      <c r="N4" s="56"/>
    </row>
    <row r="5" spans="1:14">
      <c r="A5" s="57"/>
      <c r="B5" s="58" t="s">
        <v>272</v>
      </c>
      <c r="C5" s="58"/>
      <c r="D5" s="58"/>
      <c r="E5" s="58"/>
      <c r="F5" s="58"/>
      <c r="G5" s="58"/>
      <c r="H5" s="58"/>
      <c r="I5" s="58"/>
      <c r="J5" s="58"/>
      <c r="K5" s="58"/>
      <c r="L5" s="58"/>
      <c r="M5" s="58"/>
      <c r="N5" s="58"/>
    </row>
    <row r="6" spans="1:14" ht="38.25" customHeight="1">
      <c r="A6" s="57"/>
      <c r="B6" s="59" t="s">
        <v>867</v>
      </c>
      <c r="C6" s="59"/>
      <c r="D6" s="59"/>
      <c r="E6" s="59"/>
      <c r="F6" s="59"/>
      <c r="G6" s="59"/>
      <c r="H6" s="59"/>
      <c r="I6" s="59"/>
      <c r="J6" s="59"/>
      <c r="K6" s="59"/>
      <c r="L6" s="59"/>
      <c r="M6" s="59"/>
      <c r="N6" s="59"/>
    </row>
    <row r="7" spans="1:14">
      <c r="A7" s="57"/>
      <c r="B7" s="59" t="s">
        <v>868</v>
      </c>
      <c r="C7" s="59"/>
      <c r="D7" s="59"/>
      <c r="E7" s="59"/>
      <c r="F7" s="59"/>
      <c r="G7" s="59"/>
      <c r="H7" s="59"/>
      <c r="I7" s="59"/>
      <c r="J7" s="59"/>
      <c r="K7" s="59"/>
      <c r="L7" s="59"/>
      <c r="M7" s="59"/>
      <c r="N7" s="59"/>
    </row>
    <row r="8" spans="1:14" ht="38.25" customHeight="1">
      <c r="A8" s="57"/>
      <c r="B8" s="59" t="s">
        <v>869</v>
      </c>
      <c r="C8" s="59"/>
      <c r="D8" s="59"/>
      <c r="E8" s="59"/>
      <c r="F8" s="59"/>
      <c r="G8" s="59"/>
      <c r="H8" s="59"/>
      <c r="I8" s="59"/>
      <c r="J8" s="59"/>
      <c r="K8" s="59"/>
      <c r="L8" s="59"/>
      <c r="M8" s="59"/>
      <c r="N8" s="59"/>
    </row>
    <row r="9" spans="1:14" ht="51" customHeight="1">
      <c r="A9" s="57"/>
      <c r="B9" s="59" t="s">
        <v>870</v>
      </c>
      <c r="C9" s="59"/>
      <c r="D9" s="59"/>
      <c r="E9" s="59"/>
      <c r="F9" s="59"/>
      <c r="G9" s="59"/>
      <c r="H9" s="59"/>
      <c r="I9" s="59"/>
      <c r="J9" s="59"/>
      <c r="K9" s="59"/>
      <c r="L9" s="59"/>
      <c r="M9" s="59"/>
      <c r="N9" s="59"/>
    </row>
    <row r="10" spans="1:14">
      <c r="A10" s="57"/>
      <c r="B10" s="59" t="s">
        <v>871</v>
      </c>
      <c r="C10" s="59"/>
      <c r="D10" s="59"/>
      <c r="E10" s="59"/>
      <c r="F10" s="59"/>
      <c r="G10" s="59"/>
      <c r="H10" s="59"/>
      <c r="I10" s="59"/>
      <c r="J10" s="59"/>
      <c r="K10" s="59"/>
      <c r="L10" s="59"/>
      <c r="M10" s="59"/>
      <c r="N10" s="59"/>
    </row>
    <row r="11" spans="1:14">
      <c r="A11" s="57"/>
      <c r="B11" s="25"/>
      <c r="C11" s="25"/>
      <c r="D11" s="25"/>
      <c r="E11" s="25"/>
      <c r="F11" s="25"/>
      <c r="G11" s="25"/>
      <c r="H11" s="25"/>
      <c r="I11" s="25"/>
      <c r="J11" s="25"/>
      <c r="K11" s="25"/>
      <c r="L11" s="25"/>
      <c r="M11" s="25"/>
      <c r="N11" s="25"/>
    </row>
    <row r="12" spans="1:14">
      <c r="A12" s="57"/>
      <c r="B12" s="13"/>
      <c r="C12" s="13"/>
      <c r="D12" s="13"/>
      <c r="E12" s="13"/>
      <c r="F12" s="13"/>
      <c r="G12" s="13"/>
      <c r="H12" s="13"/>
      <c r="I12" s="13"/>
      <c r="J12" s="13"/>
      <c r="K12" s="13"/>
      <c r="L12" s="13"/>
      <c r="M12" s="13"/>
      <c r="N12" s="13"/>
    </row>
    <row r="13" spans="1:14" ht="15.75" thickBot="1">
      <c r="A13" s="57"/>
      <c r="B13" s="67"/>
      <c r="C13" s="15"/>
      <c r="D13" s="26" t="s">
        <v>198</v>
      </c>
      <c r="E13" s="26"/>
      <c r="F13" s="26"/>
      <c r="G13" s="26"/>
      <c r="H13" s="26"/>
      <c r="I13" s="26"/>
      <c r="J13" s="26"/>
      <c r="K13" s="26"/>
      <c r="L13" s="26"/>
      <c r="M13" s="26"/>
      <c r="N13" s="26"/>
    </row>
    <row r="14" spans="1:14">
      <c r="A14" s="57"/>
      <c r="B14" s="117"/>
      <c r="C14" s="29"/>
      <c r="D14" s="31">
        <v>2014</v>
      </c>
      <c r="E14" s="31"/>
      <c r="F14" s="33"/>
      <c r="G14" s="33"/>
      <c r="H14" s="31">
        <v>2013</v>
      </c>
      <c r="I14" s="31"/>
      <c r="J14" s="33"/>
      <c r="K14" s="33"/>
      <c r="L14" s="31">
        <v>2012</v>
      </c>
      <c r="M14" s="31"/>
      <c r="N14" s="33"/>
    </row>
    <row r="15" spans="1:14" ht="15.75" thickBot="1">
      <c r="A15" s="57"/>
      <c r="B15" s="117"/>
      <c r="C15" s="29"/>
      <c r="D15" s="32"/>
      <c r="E15" s="32"/>
      <c r="F15" s="34"/>
      <c r="G15" s="34"/>
      <c r="H15" s="32"/>
      <c r="I15" s="32"/>
      <c r="J15" s="34"/>
      <c r="K15" s="34"/>
      <c r="L15" s="32"/>
      <c r="M15" s="32"/>
      <c r="N15" s="34"/>
    </row>
    <row r="16" spans="1:14">
      <c r="A16" s="57"/>
      <c r="B16" s="22" t="s">
        <v>872</v>
      </c>
      <c r="C16" s="23"/>
      <c r="D16" s="76"/>
      <c r="E16" s="76"/>
      <c r="F16" s="76"/>
      <c r="G16" s="23"/>
      <c r="H16" s="76"/>
      <c r="I16" s="76"/>
      <c r="J16" s="76"/>
      <c r="K16" s="23"/>
      <c r="L16" s="76"/>
      <c r="M16" s="76"/>
      <c r="N16" s="76"/>
    </row>
    <row r="17" spans="1:14">
      <c r="A17" s="57"/>
      <c r="B17" s="35" t="s">
        <v>873</v>
      </c>
      <c r="C17" s="29"/>
      <c r="D17" s="35" t="s">
        <v>201</v>
      </c>
      <c r="E17" s="41">
        <v>188.8</v>
      </c>
      <c r="F17" s="29"/>
      <c r="G17" s="29"/>
      <c r="H17" s="35" t="s">
        <v>201</v>
      </c>
      <c r="I17" s="41">
        <v>508.3</v>
      </c>
      <c r="J17" s="29"/>
      <c r="K17" s="29"/>
      <c r="L17" s="35" t="s">
        <v>201</v>
      </c>
      <c r="M17" s="41">
        <v>201.6</v>
      </c>
      <c r="N17" s="29"/>
    </row>
    <row r="18" spans="1:14">
      <c r="A18" s="57"/>
      <c r="B18" s="35"/>
      <c r="C18" s="29"/>
      <c r="D18" s="35"/>
      <c r="E18" s="41"/>
      <c r="F18" s="29"/>
      <c r="G18" s="29"/>
      <c r="H18" s="35"/>
      <c r="I18" s="41"/>
      <c r="J18" s="29"/>
      <c r="K18" s="29"/>
      <c r="L18" s="35"/>
      <c r="M18" s="41"/>
      <c r="N18" s="29"/>
    </row>
    <row r="19" spans="1:14">
      <c r="A19" s="57"/>
      <c r="B19" s="44" t="s">
        <v>874</v>
      </c>
      <c r="C19" s="45"/>
      <c r="D19" s="46" t="s">
        <v>340</v>
      </c>
      <c r="E19" s="46"/>
      <c r="F19" s="45"/>
      <c r="G19" s="45"/>
      <c r="H19" s="46" t="s">
        <v>382</v>
      </c>
      <c r="I19" s="46"/>
      <c r="J19" s="44" t="s">
        <v>320</v>
      </c>
      <c r="K19" s="45"/>
      <c r="L19" s="46" t="s">
        <v>875</v>
      </c>
      <c r="M19" s="46"/>
      <c r="N19" s="44" t="s">
        <v>320</v>
      </c>
    </row>
    <row r="20" spans="1:14" ht="15.75" thickBot="1">
      <c r="A20" s="57"/>
      <c r="B20" s="44"/>
      <c r="C20" s="45"/>
      <c r="D20" s="47"/>
      <c r="E20" s="47"/>
      <c r="F20" s="48"/>
      <c r="G20" s="45"/>
      <c r="H20" s="47"/>
      <c r="I20" s="47"/>
      <c r="J20" s="82"/>
      <c r="K20" s="45"/>
      <c r="L20" s="47"/>
      <c r="M20" s="47"/>
      <c r="N20" s="82"/>
    </row>
    <row r="21" spans="1:14">
      <c r="A21" s="57"/>
      <c r="B21" s="35" t="s">
        <v>876</v>
      </c>
      <c r="C21" s="29"/>
      <c r="D21" s="36" t="s">
        <v>201</v>
      </c>
      <c r="E21" s="42">
        <v>188.8</v>
      </c>
      <c r="F21" s="33"/>
      <c r="G21" s="29"/>
      <c r="H21" s="36" t="s">
        <v>201</v>
      </c>
      <c r="I21" s="42">
        <v>507.4</v>
      </c>
      <c r="J21" s="33"/>
      <c r="K21" s="29"/>
      <c r="L21" s="36" t="s">
        <v>201</v>
      </c>
      <c r="M21" s="42">
        <v>198.4</v>
      </c>
      <c r="N21" s="33"/>
    </row>
    <row r="22" spans="1:14" ht="15.75" thickBot="1">
      <c r="A22" s="57"/>
      <c r="B22" s="35"/>
      <c r="C22" s="29"/>
      <c r="D22" s="83"/>
      <c r="E22" s="85"/>
      <c r="F22" s="53"/>
      <c r="G22" s="29"/>
      <c r="H22" s="83"/>
      <c r="I22" s="85"/>
      <c r="J22" s="53"/>
      <c r="K22" s="29"/>
      <c r="L22" s="83"/>
      <c r="M22" s="85"/>
      <c r="N22" s="53"/>
    </row>
    <row r="23" spans="1:14" ht="15.75" thickTop="1">
      <c r="A23" s="57"/>
      <c r="B23" s="59" t="s">
        <v>877</v>
      </c>
      <c r="C23" s="59"/>
      <c r="D23" s="59"/>
      <c r="E23" s="59"/>
      <c r="F23" s="59"/>
      <c r="G23" s="59"/>
      <c r="H23" s="59"/>
      <c r="I23" s="59"/>
      <c r="J23" s="59"/>
      <c r="K23" s="59"/>
      <c r="L23" s="59"/>
      <c r="M23" s="59"/>
      <c r="N23" s="59"/>
    </row>
    <row r="24" spans="1:14">
      <c r="A24" s="57"/>
      <c r="B24" s="25"/>
      <c r="C24" s="25"/>
      <c r="D24" s="25"/>
      <c r="E24" s="25"/>
      <c r="F24" s="25"/>
      <c r="G24" s="25"/>
      <c r="H24" s="25"/>
      <c r="I24" s="25"/>
      <c r="J24" s="25"/>
      <c r="K24" s="25"/>
      <c r="L24" s="25"/>
      <c r="M24" s="25"/>
      <c r="N24" s="25"/>
    </row>
    <row r="25" spans="1:14">
      <c r="A25" s="57"/>
      <c r="B25" s="13"/>
      <c r="C25" s="13"/>
      <c r="D25" s="13"/>
      <c r="E25" s="13"/>
      <c r="F25" s="13"/>
      <c r="G25" s="13"/>
      <c r="H25" s="13"/>
      <c r="I25" s="13"/>
      <c r="J25" s="13"/>
      <c r="K25" s="13"/>
      <c r="L25" s="13"/>
      <c r="M25" s="13"/>
      <c r="N25" s="13"/>
    </row>
    <row r="26" spans="1:14" ht="15.75" thickBot="1">
      <c r="A26" s="57"/>
      <c r="B26" s="67"/>
      <c r="C26" s="15"/>
      <c r="D26" s="26" t="s">
        <v>198</v>
      </c>
      <c r="E26" s="26"/>
      <c r="F26" s="26"/>
      <c r="G26" s="26"/>
      <c r="H26" s="26"/>
      <c r="I26" s="26"/>
      <c r="J26" s="26"/>
      <c r="K26" s="26"/>
      <c r="L26" s="26"/>
      <c r="M26" s="26"/>
      <c r="N26" s="26"/>
    </row>
    <row r="27" spans="1:14">
      <c r="A27" s="57"/>
      <c r="B27" s="117"/>
      <c r="C27" s="29"/>
      <c r="D27" s="31">
        <v>2014</v>
      </c>
      <c r="E27" s="31"/>
      <c r="F27" s="33"/>
      <c r="G27" s="33"/>
      <c r="H27" s="31">
        <v>2013</v>
      </c>
      <c r="I27" s="31"/>
      <c r="J27" s="33"/>
      <c r="K27" s="33"/>
      <c r="L27" s="31">
        <v>2012</v>
      </c>
      <c r="M27" s="31"/>
      <c r="N27" s="33"/>
    </row>
    <row r="28" spans="1:14" ht="15.75" thickBot="1">
      <c r="A28" s="57"/>
      <c r="B28" s="117"/>
      <c r="C28" s="29"/>
      <c r="D28" s="32"/>
      <c r="E28" s="32"/>
      <c r="F28" s="34"/>
      <c r="G28" s="34"/>
      <c r="H28" s="32"/>
      <c r="I28" s="32"/>
      <c r="J28" s="34"/>
      <c r="K28" s="34"/>
      <c r="L28" s="32"/>
      <c r="M28" s="32"/>
      <c r="N28" s="34"/>
    </row>
    <row r="29" spans="1:14">
      <c r="A29" s="57"/>
      <c r="B29" s="22" t="s">
        <v>878</v>
      </c>
      <c r="C29" s="23"/>
      <c r="D29" s="76"/>
      <c r="E29" s="76"/>
      <c r="F29" s="76"/>
      <c r="G29" s="23"/>
      <c r="H29" s="80"/>
      <c r="I29" s="80"/>
      <c r="J29" s="80"/>
      <c r="K29" s="23"/>
      <c r="L29" s="80"/>
      <c r="M29" s="80"/>
      <c r="N29" s="80"/>
    </row>
    <row r="30" spans="1:14">
      <c r="A30" s="57"/>
      <c r="B30" s="35" t="s">
        <v>879</v>
      </c>
      <c r="C30" s="29"/>
      <c r="D30" s="35" t="s">
        <v>201</v>
      </c>
      <c r="E30" s="41" t="s">
        <v>880</v>
      </c>
      <c r="F30" s="35" t="s">
        <v>320</v>
      </c>
      <c r="G30" s="29"/>
      <c r="H30" s="35" t="s">
        <v>201</v>
      </c>
      <c r="I30" s="41">
        <v>27.3</v>
      </c>
      <c r="J30" s="29"/>
      <c r="K30" s="29"/>
      <c r="L30" s="35" t="s">
        <v>201</v>
      </c>
      <c r="M30" s="41" t="s">
        <v>710</v>
      </c>
      <c r="N30" s="35" t="s">
        <v>320</v>
      </c>
    </row>
    <row r="31" spans="1:14">
      <c r="A31" s="57"/>
      <c r="B31" s="35"/>
      <c r="C31" s="29"/>
      <c r="D31" s="35"/>
      <c r="E31" s="41"/>
      <c r="F31" s="35"/>
      <c r="G31" s="29"/>
      <c r="H31" s="35"/>
      <c r="I31" s="41"/>
      <c r="J31" s="29"/>
      <c r="K31" s="29"/>
      <c r="L31" s="35"/>
      <c r="M31" s="41"/>
      <c r="N31" s="35"/>
    </row>
    <row r="32" spans="1:14">
      <c r="A32" s="57"/>
      <c r="B32" s="44" t="s">
        <v>881</v>
      </c>
      <c r="C32" s="45"/>
      <c r="D32" s="46" t="s">
        <v>340</v>
      </c>
      <c r="E32" s="46"/>
      <c r="F32" s="45"/>
      <c r="G32" s="45"/>
      <c r="H32" s="46" t="s">
        <v>340</v>
      </c>
      <c r="I32" s="46"/>
      <c r="J32" s="45"/>
      <c r="K32" s="45"/>
      <c r="L32" s="46" t="s">
        <v>340</v>
      </c>
      <c r="M32" s="46"/>
      <c r="N32" s="45"/>
    </row>
    <row r="33" spans="1:14" ht="15.75" thickBot="1">
      <c r="A33" s="57"/>
      <c r="B33" s="44"/>
      <c r="C33" s="45"/>
      <c r="D33" s="47"/>
      <c r="E33" s="47"/>
      <c r="F33" s="48"/>
      <c r="G33" s="48"/>
      <c r="H33" s="47"/>
      <c r="I33" s="47"/>
      <c r="J33" s="48"/>
      <c r="K33" s="48"/>
      <c r="L33" s="47"/>
      <c r="M33" s="47"/>
      <c r="N33" s="48"/>
    </row>
    <row r="34" spans="1:14">
      <c r="A34" s="57"/>
      <c r="B34" s="35" t="s">
        <v>882</v>
      </c>
      <c r="C34" s="29"/>
      <c r="D34" s="36" t="s">
        <v>201</v>
      </c>
      <c r="E34" s="42" t="s">
        <v>880</v>
      </c>
      <c r="F34" s="36" t="s">
        <v>320</v>
      </c>
      <c r="G34" s="33"/>
      <c r="H34" s="36" t="s">
        <v>201</v>
      </c>
      <c r="I34" s="42">
        <v>27.3</v>
      </c>
      <c r="J34" s="33"/>
      <c r="K34" s="33"/>
      <c r="L34" s="36" t="s">
        <v>201</v>
      </c>
      <c r="M34" s="42" t="s">
        <v>710</v>
      </c>
      <c r="N34" s="36" t="s">
        <v>320</v>
      </c>
    </row>
    <row r="35" spans="1:14" ht="15.75" thickBot="1">
      <c r="A35" s="57"/>
      <c r="B35" s="35"/>
      <c r="C35" s="29"/>
      <c r="D35" s="72"/>
      <c r="E35" s="71"/>
      <c r="F35" s="72"/>
      <c r="G35" s="34"/>
      <c r="H35" s="72"/>
      <c r="I35" s="71"/>
      <c r="J35" s="34"/>
      <c r="K35" s="34"/>
      <c r="L35" s="72"/>
      <c r="M35" s="71"/>
      <c r="N35" s="72"/>
    </row>
    <row r="36" spans="1:14">
      <c r="A36" s="57"/>
      <c r="B36" s="22"/>
      <c r="C36" s="23"/>
      <c r="D36" s="76"/>
      <c r="E36" s="76"/>
      <c r="F36" s="76"/>
      <c r="G36" s="23"/>
      <c r="H36" s="76"/>
      <c r="I36" s="76"/>
      <c r="J36" s="76"/>
      <c r="K36" s="23"/>
      <c r="L36" s="76"/>
      <c r="M36" s="76"/>
      <c r="N36" s="76"/>
    </row>
    <row r="37" spans="1:14">
      <c r="A37" s="57"/>
      <c r="B37" s="14" t="s">
        <v>883</v>
      </c>
      <c r="C37" s="15"/>
      <c r="D37" s="29"/>
      <c r="E37" s="29"/>
      <c r="F37" s="29"/>
      <c r="G37" s="15"/>
      <c r="H37" s="29"/>
      <c r="I37" s="29"/>
      <c r="J37" s="29"/>
      <c r="K37" s="15"/>
      <c r="L37" s="29"/>
      <c r="M37" s="29"/>
      <c r="N37" s="29"/>
    </row>
    <row r="38" spans="1:14">
      <c r="A38" s="57"/>
      <c r="B38" s="44" t="s">
        <v>879</v>
      </c>
      <c r="C38" s="45"/>
      <c r="D38" s="44" t="s">
        <v>201</v>
      </c>
      <c r="E38" s="46">
        <v>24.7</v>
      </c>
      <c r="F38" s="45"/>
      <c r="G38" s="45"/>
      <c r="H38" s="44" t="s">
        <v>201</v>
      </c>
      <c r="I38" s="46" t="s">
        <v>884</v>
      </c>
      <c r="J38" s="44" t="s">
        <v>320</v>
      </c>
      <c r="K38" s="45"/>
      <c r="L38" s="44" t="s">
        <v>201</v>
      </c>
      <c r="M38" s="46">
        <v>220</v>
      </c>
      <c r="N38" s="45"/>
    </row>
    <row r="39" spans="1:14">
      <c r="A39" s="57"/>
      <c r="B39" s="44"/>
      <c r="C39" s="45"/>
      <c r="D39" s="44"/>
      <c r="E39" s="46"/>
      <c r="F39" s="45"/>
      <c r="G39" s="45"/>
      <c r="H39" s="44"/>
      <c r="I39" s="46"/>
      <c r="J39" s="44"/>
      <c r="K39" s="45"/>
      <c r="L39" s="44"/>
      <c r="M39" s="46"/>
      <c r="N39" s="45"/>
    </row>
    <row r="40" spans="1:14">
      <c r="A40" s="57"/>
      <c r="B40" s="35" t="s">
        <v>881</v>
      </c>
      <c r="C40" s="29"/>
      <c r="D40" s="41" t="s">
        <v>340</v>
      </c>
      <c r="E40" s="41"/>
      <c r="F40" s="29"/>
      <c r="G40" s="29"/>
      <c r="H40" s="41" t="s">
        <v>340</v>
      </c>
      <c r="I40" s="41"/>
      <c r="J40" s="29"/>
      <c r="K40" s="29"/>
      <c r="L40" s="41" t="s">
        <v>340</v>
      </c>
      <c r="M40" s="41"/>
      <c r="N40" s="29"/>
    </row>
    <row r="41" spans="1:14" ht="15.75" thickBot="1">
      <c r="A41" s="57"/>
      <c r="B41" s="35"/>
      <c r="C41" s="29"/>
      <c r="D41" s="71"/>
      <c r="E41" s="71"/>
      <c r="F41" s="34"/>
      <c r="G41" s="29"/>
      <c r="H41" s="71"/>
      <c r="I41" s="71"/>
      <c r="J41" s="34"/>
      <c r="K41" s="29"/>
      <c r="L41" s="71"/>
      <c r="M41" s="71"/>
      <c r="N41" s="34"/>
    </row>
    <row r="42" spans="1:14">
      <c r="A42" s="57"/>
      <c r="B42" s="44" t="s">
        <v>885</v>
      </c>
      <c r="C42" s="45"/>
      <c r="D42" s="80" t="s">
        <v>201</v>
      </c>
      <c r="E42" s="78">
        <v>24.7</v>
      </c>
      <c r="F42" s="76"/>
      <c r="G42" s="45"/>
      <c r="H42" s="80" t="s">
        <v>201</v>
      </c>
      <c r="I42" s="78" t="s">
        <v>884</v>
      </c>
      <c r="J42" s="80" t="s">
        <v>320</v>
      </c>
      <c r="K42" s="45"/>
      <c r="L42" s="80" t="s">
        <v>201</v>
      </c>
      <c r="M42" s="78">
        <v>220</v>
      </c>
      <c r="N42" s="76"/>
    </row>
    <row r="43" spans="1:14" ht="15.75" thickBot="1">
      <c r="A43" s="57"/>
      <c r="B43" s="44"/>
      <c r="C43" s="45"/>
      <c r="D43" s="82"/>
      <c r="E43" s="47"/>
      <c r="F43" s="48"/>
      <c r="G43" s="45"/>
      <c r="H43" s="82"/>
      <c r="I43" s="47"/>
      <c r="J43" s="82"/>
      <c r="K43" s="45"/>
      <c r="L43" s="82"/>
      <c r="M43" s="47"/>
      <c r="N43" s="48"/>
    </row>
    <row r="44" spans="1:14" ht="15.75" thickBot="1">
      <c r="A44" s="57"/>
      <c r="B44" s="14"/>
      <c r="C44" s="15"/>
      <c r="D44" s="162"/>
      <c r="E44" s="162"/>
      <c r="F44" s="162"/>
      <c r="G44" s="15"/>
      <c r="H44" s="162"/>
      <c r="I44" s="162"/>
      <c r="J44" s="162"/>
      <c r="K44" s="15"/>
      <c r="L44" s="162"/>
      <c r="M44" s="162"/>
      <c r="N44" s="162"/>
    </row>
    <row r="45" spans="1:14">
      <c r="A45" s="57"/>
      <c r="B45" s="44" t="s">
        <v>886</v>
      </c>
      <c r="C45" s="45"/>
      <c r="D45" s="80" t="s">
        <v>201</v>
      </c>
      <c r="E45" s="78" t="s">
        <v>887</v>
      </c>
      <c r="F45" s="80" t="s">
        <v>320</v>
      </c>
      <c r="G45" s="45"/>
      <c r="H45" s="80" t="s">
        <v>201</v>
      </c>
      <c r="I45" s="78" t="s">
        <v>888</v>
      </c>
      <c r="J45" s="80" t="s">
        <v>320</v>
      </c>
      <c r="K45" s="45"/>
      <c r="L45" s="80" t="s">
        <v>201</v>
      </c>
      <c r="M45" s="78">
        <v>145.69999999999999</v>
      </c>
      <c r="N45" s="76"/>
    </row>
    <row r="46" spans="1:14" ht="15.75" thickBot="1">
      <c r="A46" s="57"/>
      <c r="B46" s="44"/>
      <c r="C46" s="45"/>
      <c r="D46" s="94"/>
      <c r="E46" s="100"/>
      <c r="F46" s="94"/>
      <c r="G46" s="45"/>
      <c r="H46" s="94"/>
      <c r="I46" s="100"/>
      <c r="J46" s="94"/>
      <c r="K46" s="45"/>
      <c r="L46" s="94"/>
      <c r="M46" s="100"/>
      <c r="N46" s="96"/>
    </row>
    <row r="47" spans="1:14" ht="15.75" thickTop="1">
      <c r="A47" s="57"/>
      <c r="B47" s="59" t="s">
        <v>889</v>
      </c>
      <c r="C47" s="59"/>
      <c r="D47" s="59"/>
      <c r="E47" s="59"/>
      <c r="F47" s="59"/>
      <c r="G47" s="59"/>
      <c r="H47" s="59"/>
      <c r="I47" s="59"/>
      <c r="J47" s="59"/>
      <c r="K47" s="59"/>
      <c r="L47" s="59"/>
      <c r="M47" s="59"/>
      <c r="N47" s="59"/>
    </row>
    <row r="48" spans="1:14">
      <c r="A48" s="57"/>
      <c r="B48" s="25"/>
      <c r="C48" s="25"/>
      <c r="D48" s="25"/>
      <c r="E48" s="25"/>
      <c r="F48" s="25"/>
      <c r="G48" s="25"/>
      <c r="H48" s="25"/>
      <c r="I48" s="25"/>
      <c r="J48" s="25"/>
      <c r="K48" s="25"/>
      <c r="L48" s="25"/>
      <c r="M48" s="25"/>
      <c r="N48" s="25"/>
    </row>
    <row r="49" spans="1:14">
      <c r="A49" s="57"/>
      <c r="B49" s="13"/>
      <c r="C49" s="13"/>
      <c r="D49" s="13"/>
      <c r="E49" s="13"/>
      <c r="F49" s="13"/>
      <c r="G49" s="13"/>
      <c r="H49" s="13"/>
      <c r="I49" s="13"/>
      <c r="J49" s="13"/>
      <c r="K49" s="13"/>
      <c r="L49" s="13"/>
      <c r="M49" s="13"/>
      <c r="N49" s="13"/>
    </row>
    <row r="50" spans="1:14" ht="15.75" thickBot="1">
      <c r="A50" s="57"/>
      <c r="B50" s="67"/>
      <c r="C50" s="15"/>
      <c r="D50" s="26" t="s">
        <v>198</v>
      </c>
      <c r="E50" s="26"/>
      <c r="F50" s="26"/>
      <c r="G50" s="26"/>
      <c r="H50" s="26"/>
      <c r="I50" s="26"/>
      <c r="J50" s="26"/>
      <c r="K50" s="26"/>
      <c r="L50" s="26"/>
      <c r="M50" s="26"/>
      <c r="N50" s="26"/>
    </row>
    <row r="51" spans="1:14">
      <c r="A51" s="57"/>
      <c r="B51" s="117"/>
      <c r="C51" s="29"/>
      <c r="D51" s="31">
        <v>2014</v>
      </c>
      <c r="E51" s="31"/>
      <c r="F51" s="33"/>
      <c r="G51" s="33"/>
      <c r="H51" s="31">
        <v>2013</v>
      </c>
      <c r="I51" s="31"/>
      <c r="J51" s="33"/>
      <c r="K51" s="33"/>
      <c r="L51" s="31">
        <v>2012</v>
      </c>
      <c r="M51" s="31"/>
      <c r="N51" s="33"/>
    </row>
    <row r="52" spans="1:14" ht="15.75" thickBot="1">
      <c r="A52" s="57"/>
      <c r="B52" s="117"/>
      <c r="C52" s="29"/>
      <c r="D52" s="32"/>
      <c r="E52" s="32"/>
      <c r="F52" s="34"/>
      <c r="G52" s="34"/>
      <c r="H52" s="32"/>
      <c r="I52" s="32"/>
      <c r="J52" s="34"/>
      <c r="K52" s="34"/>
      <c r="L52" s="32"/>
      <c r="M52" s="32"/>
      <c r="N52" s="34"/>
    </row>
    <row r="53" spans="1:14" ht="23.25">
      <c r="A53" s="57"/>
      <c r="B53" s="22" t="s">
        <v>890</v>
      </c>
      <c r="C53" s="23"/>
      <c r="D53" s="22" t="s">
        <v>201</v>
      </c>
      <c r="E53" s="24" t="s">
        <v>891</v>
      </c>
      <c r="F53" s="22" t="s">
        <v>320</v>
      </c>
      <c r="G53" s="23"/>
      <c r="H53" s="22" t="s">
        <v>201</v>
      </c>
      <c r="I53" s="24" t="s">
        <v>892</v>
      </c>
      <c r="J53" s="22" t="s">
        <v>320</v>
      </c>
      <c r="K53" s="23"/>
      <c r="L53" s="22" t="s">
        <v>201</v>
      </c>
      <c r="M53" s="24" t="s">
        <v>893</v>
      </c>
      <c r="N53" s="22" t="s">
        <v>320</v>
      </c>
    </row>
    <row r="54" spans="1:14">
      <c r="A54" s="57"/>
      <c r="B54" s="35" t="s">
        <v>894</v>
      </c>
      <c r="C54" s="29"/>
      <c r="D54" s="41" t="s">
        <v>340</v>
      </c>
      <c r="E54" s="41"/>
      <c r="F54" s="29"/>
      <c r="G54" s="29"/>
      <c r="H54" s="41">
        <v>1.6</v>
      </c>
      <c r="I54" s="41"/>
      <c r="J54" s="29"/>
      <c r="K54" s="29"/>
      <c r="L54" s="41">
        <v>20.399999999999999</v>
      </c>
      <c r="M54" s="41"/>
      <c r="N54" s="29"/>
    </row>
    <row r="55" spans="1:14">
      <c r="A55" s="57"/>
      <c r="B55" s="35"/>
      <c r="C55" s="29"/>
      <c r="D55" s="41"/>
      <c r="E55" s="41"/>
      <c r="F55" s="29"/>
      <c r="G55" s="29"/>
      <c r="H55" s="41"/>
      <c r="I55" s="41"/>
      <c r="J55" s="29"/>
      <c r="K55" s="29"/>
      <c r="L55" s="41"/>
      <c r="M55" s="41"/>
      <c r="N55" s="29"/>
    </row>
    <row r="56" spans="1:14">
      <c r="A56" s="57"/>
      <c r="B56" s="44" t="s">
        <v>895</v>
      </c>
      <c r="C56" s="45"/>
      <c r="D56" s="46">
        <v>40.1</v>
      </c>
      <c r="E56" s="46"/>
      <c r="F56" s="45"/>
      <c r="G56" s="45"/>
      <c r="H56" s="46">
        <v>18.899999999999999</v>
      </c>
      <c r="I56" s="46"/>
      <c r="J56" s="45"/>
      <c r="K56" s="45"/>
      <c r="L56" s="46">
        <v>197.8</v>
      </c>
      <c r="M56" s="46"/>
      <c r="N56" s="45"/>
    </row>
    <row r="57" spans="1:14">
      <c r="A57" s="57"/>
      <c r="B57" s="44"/>
      <c r="C57" s="45"/>
      <c r="D57" s="46"/>
      <c r="E57" s="46"/>
      <c r="F57" s="45"/>
      <c r="G57" s="45"/>
      <c r="H57" s="46"/>
      <c r="I57" s="46"/>
      <c r="J57" s="45"/>
      <c r="K57" s="45"/>
      <c r="L57" s="46"/>
      <c r="M57" s="46"/>
      <c r="N57" s="45"/>
    </row>
    <row r="58" spans="1:14" ht="15.75" thickBot="1">
      <c r="A58" s="57"/>
      <c r="B58" s="14" t="s">
        <v>737</v>
      </c>
      <c r="C58" s="15"/>
      <c r="D58" s="71" t="s">
        <v>331</v>
      </c>
      <c r="E58" s="71"/>
      <c r="F58" s="14" t="s">
        <v>320</v>
      </c>
      <c r="G58" s="15"/>
      <c r="H58" s="71" t="s">
        <v>896</v>
      </c>
      <c r="I58" s="71"/>
      <c r="J58" s="14" t="s">
        <v>320</v>
      </c>
      <c r="K58" s="15"/>
      <c r="L58" s="71" t="s">
        <v>897</v>
      </c>
      <c r="M58" s="71"/>
      <c r="N58" s="14" t="s">
        <v>320</v>
      </c>
    </row>
    <row r="59" spans="1:14">
      <c r="A59" s="57"/>
      <c r="B59" s="44" t="s">
        <v>898</v>
      </c>
      <c r="C59" s="45"/>
      <c r="D59" s="80" t="s">
        <v>201</v>
      </c>
      <c r="E59" s="78" t="s">
        <v>887</v>
      </c>
      <c r="F59" s="80" t="s">
        <v>320</v>
      </c>
      <c r="G59" s="45"/>
      <c r="H59" s="80" t="s">
        <v>201</v>
      </c>
      <c r="I59" s="78" t="s">
        <v>888</v>
      </c>
      <c r="J59" s="80" t="s">
        <v>320</v>
      </c>
      <c r="K59" s="45"/>
      <c r="L59" s="80" t="s">
        <v>201</v>
      </c>
      <c r="M59" s="78">
        <v>145.69999999999999</v>
      </c>
      <c r="N59" s="76"/>
    </row>
    <row r="60" spans="1:14" ht="15.75" thickBot="1">
      <c r="A60" s="57"/>
      <c r="B60" s="44"/>
      <c r="C60" s="45"/>
      <c r="D60" s="94"/>
      <c r="E60" s="100"/>
      <c r="F60" s="94"/>
      <c r="G60" s="45"/>
      <c r="H60" s="94"/>
      <c r="I60" s="100"/>
      <c r="J60" s="94"/>
      <c r="K60" s="45"/>
      <c r="L60" s="94"/>
      <c r="M60" s="100"/>
      <c r="N60" s="96"/>
    </row>
    <row r="61" spans="1:14" ht="15.75" thickTop="1">
      <c r="A61" s="57"/>
      <c r="B61" s="29"/>
      <c r="C61" s="29"/>
      <c r="D61" s="101"/>
      <c r="E61" s="101"/>
      <c r="F61" s="101"/>
      <c r="G61" s="29"/>
      <c r="H61" s="102"/>
      <c r="I61" s="102"/>
      <c r="J61" s="101"/>
      <c r="K61" s="29"/>
      <c r="L61" s="102"/>
      <c r="M61" s="102"/>
      <c r="N61" s="101"/>
    </row>
    <row r="62" spans="1:14">
      <c r="A62" s="57"/>
      <c r="B62" s="29"/>
      <c r="C62" s="29"/>
      <c r="D62" s="29"/>
      <c r="E62" s="29"/>
      <c r="F62" s="29"/>
      <c r="G62" s="29"/>
      <c r="H62" s="41"/>
      <c r="I62" s="41"/>
      <c r="J62" s="29"/>
      <c r="K62" s="29"/>
      <c r="L62" s="41"/>
      <c r="M62" s="41"/>
      <c r="N62" s="29"/>
    </row>
    <row r="63" spans="1:14">
      <c r="A63" s="57"/>
      <c r="B63" s="22" t="s">
        <v>899</v>
      </c>
      <c r="C63" s="23"/>
      <c r="D63" s="46">
        <v>13.8</v>
      </c>
      <c r="E63" s="46"/>
      <c r="F63" s="22" t="s">
        <v>900</v>
      </c>
      <c r="G63" s="23"/>
      <c r="H63" s="46">
        <v>31.5</v>
      </c>
      <c r="I63" s="46"/>
      <c r="J63" s="22" t="s">
        <v>900</v>
      </c>
      <c r="K63" s="23"/>
      <c r="L63" s="46" t="s">
        <v>901</v>
      </c>
      <c r="M63" s="46"/>
      <c r="N63" s="22" t="s">
        <v>902</v>
      </c>
    </row>
    <row r="64" spans="1:14">
      <c r="A64" s="57"/>
      <c r="B64" s="56"/>
      <c r="C64" s="56"/>
      <c r="D64" s="56"/>
      <c r="E64" s="56"/>
      <c r="F64" s="56"/>
      <c r="G64" s="56"/>
      <c r="H64" s="56"/>
      <c r="I64" s="56"/>
      <c r="J64" s="56"/>
      <c r="K64" s="56"/>
      <c r="L64" s="56"/>
      <c r="M64" s="56"/>
      <c r="N64" s="56"/>
    </row>
    <row r="65" spans="1:14" ht="25.5" customHeight="1">
      <c r="A65" s="57"/>
      <c r="B65" s="59" t="s">
        <v>903</v>
      </c>
      <c r="C65" s="59"/>
      <c r="D65" s="59"/>
      <c r="E65" s="59"/>
      <c r="F65" s="59"/>
      <c r="G65" s="59"/>
      <c r="H65" s="59"/>
      <c r="I65" s="59"/>
      <c r="J65" s="59"/>
      <c r="K65" s="59"/>
      <c r="L65" s="59"/>
      <c r="M65" s="59"/>
      <c r="N65" s="59"/>
    </row>
    <row r="66" spans="1:14">
      <c r="A66" s="57"/>
      <c r="B66" s="59" t="s">
        <v>904</v>
      </c>
      <c r="C66" s="59"/>
      <c r="D66" s="59"/>
      <c r="E66" s="59"/>
      <c r="F66" s="59"/>
      <c r="G66" s="59"/>
      <c r="H66" s="59"/>
      <c r="I66" s="59"/>
      <c r="J66" s="59"/>
      <c r="K66" s="59"/>
      <c r="L66" s="59"/>
      <c r="M66" s="59"/>
      <c r="N66" s="59"/>
    </row>
    <row r="67" spans="1:14" ht="25.5" customHeight="1">
      <c r="A67" s="57"/>
      <c r="B67" s="59" t="s">
        <v>905</v>
      </c>
      <c r="C67" s="59"/>
      <c r="D67" s="59"/>
      <c r="E67" s="59"/>
      <c r="F67" s="59"/>
      <c r="G67" s="59"/>
      <c r="H67" s="59"/>
      <c r="I67" s="59"/>
      <c r="J67" s="59"/>
      <c r="K67" s="59"/>
      <c r="L67" s="59"/>
      <c r="M67" s="59"/>
      <c r="N67" s="59"/>
    </row>
    <row r="68" spans="1:14" ht="38.25" customHeight="1">
      <c r="A68" s="57"/>
      <c r="B68" s="59" t="s">
        <v>906</v>
      </c>
      <c r="C68" s="59"/>
      <c r="D68" s="59"/>
      <c r="E68" s="59"/>
      <c r="F68" s="59"/>
      <c r="G68" s="59"/>
      <c r="H68" s="59"/>
      <c r="I68" s="59"/>
      <c r="J68" s="59"/>
      <c r="K68" s="59"/>
      <c r="L68" s="59"/>
      <c r="M68" s="59"/>
      <c r="N68" s="59"/>
    </row>
    <row r="69" spans="1:14">
      <c r="A69" s="57"/>
      <c r="B69" s="56"/>
      <c r="C69" s="56"/>
      <c r="D69" s="56"/>
      <c r="E69" s="56"/>
      <c r="F69" s="56"/>
      <c r="G69" s="56"/>
      <c r="H69" s="56"/>
      <c r="I69" s="56"/>
      <c r="J69" s="56"/>
      <c r="K69" s="56"/>
      <c r="L69" s="56"/>
      <c r="M69" s="56"/>
      <c r="N69" s="56"/>
    </row>
    <row r="70" spans="1:14">
      <c r="A70" s="57"/>
      <c r="B70" s="59" t="s">
        <v>907</v>
      </c>
      <c r="C70" s="59"/>
      <c r="D70" s="59"/>
      <c r="E70" s="59"/>
      <c r="F70" s="59"/>
      <c r="G70" s="59"/>
      <c r="H70" s="59"/>
      <c r="I70" s="59"/>
      <c r="J70" s="59"/>
      <c r="K70" s="59"/>
      <c r="L70" s="59"/>
      <c r="M70" s="59"/>
      <c r="N70" s="59"/>
    </row>
    <row r="71" spans="1:14">
      <c r="A71" s="57"/>
      <c r="B71" s="25"/>
      <c r="C71" s="25"/>
      <c r="D71" s="25"/>
      <c r="E71" s="25"/>
      <c r="F71" s="25"/>
      <c r="G71" s="25"/>
      <c r="H71" s="25"/>
      <c r="I71" s="25"/>
      <c r="J71" s="25"/>
    </row>
    <row r="72" spans="1:14">
      <c r="A72" s="57"/>
      <c r="B72" s="13"/>
      <c r="C72" s="13"/>
      <c r="D72" s="13"/>
      <c r="E72" s="13"/>
      <c r="F72" s="13"/>
      <c r="G72" s="13"/>
      <c r="H72" s="13"/>
      <c r="I72" s="13"/>
      <c r="J72" s="13"/>
    </row>
    <row r="73" spans="1:14" ht="15.75" thickBot="1">
      <c r="A73" s="57"/>
      <c r="B73" s="67"/>
      <c r="C73" s="15"/>
      <c r="D73" s="26" t="s">
        <v>198</v>
      </c>
      <c r="E73" s="26"/>
      <c r="F73" s="26"/>
      <c r="G73" s="26"/>
      <c r="H73" s="26"/>
      <c r="I73" s="26"/>
      <c r="J73" s="26"/>
    </row>
    <row r="74" spans="1:14">
      <c r="A74" s="57"/>
      <c r="B74" s="117"/>
      <c r="C74" s="29"/>
      <c r="D74" s="31">
        <v>2014</v>
      </c>
      <c r="E74" s="31"/>
      <c r="F74" s="33"/>
      <c r="G74" s="33"/>
      <c r="H74" s="31">
        <v>2013</v>
      </c>
      <c r="I74" s="31"/>
      <c r="J74" s="33"/>
    </row>
    <row r="75" spans="1:14" ht="15.75" thickBot="1">
      <c r="A75" s="57"/>
      <c r="B75" s="117"/>
      <c r="C75" s="29"/>
      <c r="D75" s="32"/>
      <c r="E75" s="32"/>
      <c r="F75" s="34"/>
      <c r="G75" s="34"/>
      <c r="H75" s="32"/>
      <c r="I75" s="32"/>
      <c r="J75" s="34"/>
    </row>
    <row r="76" spans="1:14">
      <c r="A76" s="57"/>
      <c r="B76" s="22" t="s">
        <v>908</v>
      </c>
      <c r="C76" s="23"/>
      <c r="D76" s="76"/>
      <c r="E76" s="76"/>
      <c r="F76" s="76"/>
      <c r="G76" s="23"/>
      <c r="H76" s="80"/>
      <c r="I76" s="80"/>
      <c r="J76" s="80"/>
    </row>
    <row r="77" spans="1:14">
      <c r="A77" s="57"/>
      <c r="B77" s="35" t="s">
        <v>909</v>
      </c>
      <c r="C77" s="29"/>
      <c r="D77" s="35" t="s">
        <v>201</v>
      </c>
      <c r="E77" s="41">
        <v>183.6</v>
      </c>
      <c r="F77" s="29"/>
      <c r="G77" s="29"/>
      <c r="H77" s="35" t="s">
        <v>201</v>
      </c>
      <c r="I77" s="41">
        <v>215.6</v>
      </c>
      <c r="J77" s="29"/>
    </row>
    <row r="78" spans="1:14">
      <c r="A78" s="57"/>
      <c r="B78" s="35"/>
      <c r="C78" s="29"/>
      <c r="D78" s="35"/>
      <c r="E78" s="41"/>
      <c r="F78" s="29"/>
      <c r="G78" s="29"/>
      <c r="H78" s="35"/>
      <c r="I78" s="41"/>
      <c r="J78" s="29"/>
    </row>
    <row r="79" spans="1:14">
      <c r="A79" s="57"/>
      <c r="B79" s="44" t="s">
        <v>910</v>
      </c>
      <c r="C79" s="45"/>
      <c r="D79" s="46">
        <v>454.2</v>
      </c>
      <c r="E79" s="46"/>
      <c r="F79" s="45"/>
      <c r="G79" s="45"/>
      <c r="H79" s="46">
        <v>377.5</v>
      </c>
      <c r="I79" s="46"/>
      <c r="J79" s="45"/>
    </row>
    <row r="80" spans="1:14">
      <c r="A80" s="57"/>
      <c r="B80" s="44"/>
      <c r="C80" s="45"/>
      <c r="D80" s="46"/>
      <c r="E80" s="46"/>
      <c r="F80" s="45"/>
      <c r="G80" s="45"/>
      <c r="H80" s="46"/>
      <c r="I80" s="46"/>
      <c r="J80" s="45"/>
    </row>
    <row r="81" spans="1:14">
      <c r="A81" s="57"/>
      <c r="B81" s="35" t="s">
        <v>737</v>
      </c>
      <c r="C81" s="29"/>
      <c r="D81" s="41">
        <v>43.4</v>
      </c>
      <c r="E81" s="41"/>
      <c r="F81" s="29"/>
      <c r="G81" s="29"/>
      <c r="H81" s="41">
        <v>27.2</v>
      </c>
      <c r="I81" s="41"/>
      <c r="J81" s="29"/>
    </row>
    <row r="82" spans="1:14">
      <c r="A82" s="57"/>
      <c r="B82" s="35"/>
      <c r="C82" s="29"/>
      <c r="D82" s="41"/>
      <c r="E82" s="41"/>
      <c r="F82" s="29"/>
      <c r="G82" s="29"/>
      <c r="H82" s="41"/>
      <c r="I82" s="41"/>
      <c r="J82" s="29"/>
    </row>
    <row r="83" spans="1:14" ht="15.75" thickBot="1">
      <c r="A83" s="57"/>
      <c r="B83" s="22" t="s">
        <v>911</v>
      </c>
      <c r="C83" s="23"/>
      <c r="D83" s="47" t="s">
        <v>912</v>
      </c>
      <c r="E83" s="47"/>
      <c r="F83" s="22" t="s">
        <v>320</v>
      </c>
      <c r="G83" s="23"/>
      <c r="H83" s="47" t="s">
        <v>913</v>
      </c>
      <c r="I83" s="47"/>
      <c r="J83" s="22" t="s">
        <v>320</v>
      </c>
    </row>
    <row r="84" spans="1:14">
      <c r="A84" s="57"/>
      <c r="B84" s="35" t="s">
        <v>914</v>
      </c>
      <c r="C84" s="29"/>
      <c r="D84" s="36" t="s">
        <v>201</v>
      </c>
      <c r="E84" s="42">
        <v>562.4</v>
      </c>
      <c r="F84" s="33"/>
      <c r="G84" s="33"/>
      <c r="H84" s="36" t="s">
        <v>201</v>
      </c>
      <c r="I84" s="42">
        <v>461.7</v>
      </c>
      <c r="J84" s="33"/>
    </row>
    <row r="85" spans="1:14" ht="15.75" thickBot="1">
      <c r="A85" s="57"/>
      <c r="B85" s="35"/>
      <c r="C85" s="29"/>
      <c r="D85" s="72"/>
      <c r="E85" s="71"/>
      <c r="F85" s="34"/>
      <c r="G85" s="34"/>
      <c r="H85" s="72"/>
      <c r="I85" s="71"/>
      <c r="J85" s="34"/>
    </row>
    <row r="86" spans="1:14">
      <c r="A86" s="57"/>
      <c r="B86" s="23"/>
      <c r="C86" s="23"/>
      <c r="D86" s="76"/>
      <c r="E86" s="76"/>
      <c r="F86" s="76"/>
      <c r="G86" s="23"/>
      <c r="H86" s="76"/>
      <c r="I86" s="76"/>
      <c r="J86" s="76"/>
    </row>
    <row r="87" spans="1:14">
      <c r="A87" s="57"/>
      <c r="B87" s="14" t="s">
        <v>915</v>
      </c>
      <c r="C87" s="15"/>
      <c r="D87" s="29"/>
      <c r="E87" s="29"/>
      <c r="F87" s="29"/>
      <c r="G87" s="15"/>
      <c r="H87" s="29"/>
      <c r="I87" s="29"/>
      <c r="J87" s="29"/>
    </row>
    <row r="88" spans="1:14">
      <c r="A88" s="57"/>
      <c r="B88" s="22" t="s">
        <v>916</v>
      </c>
      <c r="C88" s="23"/>
      <c r="D88" s="46" t="s">
        <v>917</v>
      </c>
      <c r="E88" s="46"/>
      <c r="F88" s="22" t="s">
        <v>320</v>
      </c>
      <c r="G88" s="23"/>
      <c r="H88" s="46" t="s">
        <v>918</v>
      </c>
      <c r="I88" s="46"/>
      <c r="J88" s="22" t="s">
        <v>320</v>
      </c>
    </row>
    <row r="89" spans="1:14">
      <c r="A89" s="57"/>
      <c r="B89" s="14" t="s">
        <v>307</v>
      </c>
      <c r="C89" s="15"/>
      <c r="D89" s="41" t="s">
        <v>919</v>
      </c>
      <c r="E89" s="41"/>
      <c r="F89" s="14" t="s">
        <v>320</v>
      </c>
      <c r="G89" s="15"/>
      <c r="H89" s="41" t="s">
        <v>920</v>
      </c>
      <c r="I89" s="41"/>
      <c r="J89" s="14" t="s">
        <v>320</v>
      </c>
    </row>
    <row r="90" spans="1:14">
      <c r="A90" s="57"/>
      <c r="B90" s="22" t="s">
        <v>921</v>
      </c>
      <c r="C90" s="23"/>
      <c r="D90" s="46" t="s">
        <v>922</v>
      </c>
      <c r="E90" s="46"/>
      <c r="F90" s="22" t="s">
        <v>320</v>
      </c>
      <c r="G90" s="23"/>
      <c r="H90" s="46" t="s">
        <v>923</v>
      </c>
      <c r="I90" s="46"/>
      <c r="J90" s="22" t="s">
        <v>320</v>
      </c>
    </row>
    <row r="91" spans="1:14" ht="15.75" thickBot="1">
      <c r="A91" s="57"/>
      <c r="B91" s="14" t="s">
        <v>737</v>
      </c>
      <c r="C91" s="15"/>
      <c r="D91" s="71" t="s">
        <v>924</v>
      </c>
      <c r="E91" s="71"/>
      <c r="F91" s="14" t="s">
        <v>320</v>
      </c>
      <c r="G91" s="15"/>
      <c r="H91" s="71" t="s">
        <v>357</v>
      </c>
      <c r="I91" s="71"/>
      <c r="J91" s="14" t="s">
        <v>320</v>
      </c>
    </row>
    <row r="92" spans="1:14" ht="15.75" thickBot="1">
      <c r="A92" s="57"/>
      <c r="B92" s="22" t="s">
        <v>925</v>
      </c>
      <c r="C92" s="23"/>
      <c r="D92" s="114" t="s">
        <v>201</v>
      </c>
      <c r="E92" s="113" t="s">
        <v>926</v>
      </c>
      <c r="F92" s="114" t="s">
        <v>320</v>
      </c>
      <c r="G92" s="115"/>
      <c r="H92" s="114" t="s">
        <v>201</v>
      </c>
      <c r="I92" s="113" t="s">
        <v>927</v>
      </c>
      <c r="J92" s="114" t="s">
        <v>320</v>
      </c>
    </row>
    <row r="93" spans="1:14" ht="15.75" thickBot="1">
      <c r="A93" s="57"/>
      <c r="B93" s="15"/>
      <c r="C93" s="15"/>
      <c r="D93" s="162"/>
      <c r="E93" s="162"/>
      <c r="F93" s="162"/>
      <c r="G93" s="15"/>
      <c r="H93" s="162"/>
      <c r="I93" s="162"/>
      <c r="J93" s="162"/>
    </row>
    <row r="94" spans="1:14">
      <c r="A94" s="57"/>
      <c r="B94" s="44" t="s">
        <v>928</v>
      </c>
      <c r="C94" s="45"/>
      <c r="D94" s="80" t="s">
        <v>201</v>
      </c>
      <c r="E94" s="78">
        <v>137.4</v>
      </c>
      <c r="F94" s="76"/>
      <c r="G94" s="76"/>
      <c r="H94" s="80" t="s">
        <v>201</v>
      </c>
      <c r="I94" s="78">
        <v>240.6</v>
      </c>
      <c r="J94" s="76"/>
    </row>
    <row r="95" spans="1:14">
      <c r="A95" s="57"/>
      <c r="B95" s="44"/>
      <c r="C95" s="45"/>
      <c r="D95" s="81"/>
      <c r="E95" s="79"/>
      <c r="F95" s="77"/>
      <c r="G95" s="77"/>
      <c r="H95" s="81"/>
      <c r="I95" s="79"/>
      <c r="J95" s="77"/>
    </row>
    <row r="96" spans="1:14">
      <c r="A96" s="57"/>
      <c r="B96" s="59" t="s">
        <v>929</v>
      </c>
      <c r="C96" s="59"/>
      <c r="D96" s="59"/>
      <c r="E96" s="59"/>
      <c r="F96" s="59"/>
      <c r="G96" s="59"/>
      <c r="H96" s="59"/>
      <c r="I96" s="59"/>
      <c r="J96" s="59"/>
      <c r="K96" s="59"/>
      <c r="L96" s="59"/>
      <c r="M96" s="59"/>
      <c r="N96" s="59"/>
    </row>
    <row r="97" spans="1:14">
      <c r="A97" s="57"/>
      <c r="B97" s="59" t="s">
        <v>930</v>
      </c>
      <c r="C97" s="59"/>
      <c r="D97" s="59"/>
      <c r="E97" s="59"/>
      <c r="F97" s="59"/>
      <c r="G97" s="59"/>
      <c r="H97" s="59"/>
      <c r="I97" s="59"/>
      <c r="J97" s="59"/>
      <c r="K97" s="59"/>
      <c r="L97" s="59"/>
      <c r="M97" s="59"/>
      <c r="N97" s="59"/>
    </row>
    <row r="98" spans="1:14" ht="25.5" customHeight="1">
      <c r="A98" s="57"/>
      <c r="B98" s="59" t="s">
        <v>931</v>
      </c>
      <c r="C98" s="59"/>
      <c r="D98" s="59"/>
      <c r="E98" s="59"/>
      <c r="F98" s="59"/>
      <c r="G98" s="59"/>
      <c r="H98" s="59"/>
      <c r="I98" s="59"/>
      <c r="J98" s="59"/>
      <c r="K98" s="59"/>
      <c r="L98" s="59"/>
      <c r="M98" s="59"/>
      <c r="N98" s="59"/>
    </row>
    <row r="99" spans="1:14">
      <c r="A99" s="57"/>
      <c r="B99" s="56"/>
      <c r="C99" s="56"/>
      <c r="D99" s="56"/>
      <c r="E99" s="56"/>
      <c r="F99" s="56"/>
      <c r="G99" s="56"/>
      <c r="H99" s="56"/>
      <c r="I99" s="56"/>
      <c r="J99" s="56"/>
      <c r="K99" s="56"/>
      <c r="L99" s="56"/>
      <c r="M99" s="56"/>
      <c r="N99" s="56"/>
    </row>
    <row r="100" spans="1:14" ht="38.25" customHeight="1">
      <c r="A100" s="57"/>
      <c r="B100" s="59" t="s">
        <v>932</v>
      </c>
      <c r="C100" s="59"/>
      <c r="D100" s="59"/>
      <c r="E100" s="59"/>
      <c r="F100" s="59"/>
      <c r="G100" s="59"/>
      <c r="H100" s="59"/>
      <c r="I100" s="59"/>
      <c r="J100" s="59"/>
      <c r="K100" s="59"/>
      <c r="L100" s="59"/>
      <c r="M100" s="59"/>
      <c r="N100" s="59"/>
    </row>
    <row r="101" spans="1:14" ht="51" customHeight="1">
      <c r="A101" s="57"/>
      <c r="B101" s="59" t="s">
        <v>933</v>
      </c>
      <c r="C101" s="59"/>
      <c r="D101" s="59"/>
      <c r="E101" s="59"/>
      <c r="F101" s="59"/>
      <c r="G101" s="59"/>
      <c r="H101" s="59"/>
      <c r="I101" s="59"/>
      <c r="J101" s="59"/>
      <c r="K101" s="59"/>
      <c r="L101" s="59"/>
      <c r="M101" s="59"/>
      <c r="N101" s="59"/>
    </row>
    <row r="102" spans="1:14" ht="25.5" customHeight="1">
      <c r="A102" s="57"/>
      <c r="B102" s="59" t="s">
        <v>934</v>
      </c>
      <c r="C102" s="59"/>
      <c r="D102" s="59"/>
      <c r="E102" s="59"/>
      <c r="F102" s="59"/>
      <c r="G102" s="59"/>
      <c r="H102" s="59"/>
      <c r="I102" s="59"/>
      <c r="J102" s="59"/>
      <c r="K102" s="59"/>
      <c r="L102" s="59"/>
      <c r="M102" s="59"/>
      <c r="N102" s="59"/>
    </row>
    <row r="103" spans="1:14" ht="25.5" customHeight="1">
      <c r="A103" s="57"/>
      <c r="B103" s="59" t="s">
        <v>935</v>
      </c>
      <c r="C103" s="59"/>
      <c r="D103" s="59"/>
      <c r="E103" s="59"/>
      <c r="F103" s="59"/>
      <c r="G103" s="59"/>
      <c r="H103" s="59"/>
      <c r="I103" s="59"/>
      <c r="J103" s="59"/>
      <c r="K103" s="59"/>
      <c r="L103" s="59"/>
      <c r="M103" s="59"/>
      <c r="N103" s="59"/>
    </row>
    <row r="104" spans="1:14" ht="25.5" customHeight="1">
      <c r="A104" s="57"/>
      <c r="B104" s="59" t="s">
        <v>936</v>
      </c>
      <c r="C104" s="59"/>
      <c r="D104" s="59"/>
      <c r="E104" s="59"/>
      <c r="F104" s="59"/>
      <c r="G104" s="59"/>
      <c r="H104" s="59"/>
      <c r="I104" s="59"/>
      <c r="J104" s="59"/>
      <c r="K104" s="59"/>
      <c r="L104" s="59"/>
      <c r="M104" s="59"/>
      <c r="N104" s="59"/>
    </row>
    <row r="105" spans="1:14" ht="25.5" customHeight="1">
      <c r="A105" s="57"/>
      <c r="B105" s="59" t="s">
        <v>937</v>
      </c>
      <c r="C105" s="59"/>
      <c r="D105" s="59"/>
      <c r="E105" s="59"/>
      <c r="F105" s="59"/>
      <c r="G105" s="59"/>
      <c r="H105" s="59"/>
      <c r="I105" s="59"/>
      <c r="J105" s="59"/>
      <c r="K105" s="59"/>
      <c r="L105" s="59"/>
      <c r="M105" s="59"/>
      <c r="N105" s="59"/>
    </row>
    <row r="106" spans="1:14" ht="25.5" customHeight="1">
      <c r="A106" s="57"/>
      <c r="B106" s="59" t="s">
        <v>938</v>
      </c>
      <c r="C106" s="59"/>
      <c r="D106" s="59"/>
      <c r="E106" s="59"/>
      <c r="F106" s="59"/>
      <c r="G106" s="59"/>
      <c r="H106" s="59"/>
      <c r="I106" s="59"/>
      <c r="J106" s="59"/>
      <c r="K106" s="59"/>
      <c r="L106" s="59"/>
      <c r="M106" s="59"/>
      <c r="N106" s="59"/>
    </row>
  </sheetData>
  <mergeCells count="320">
    <mergeCell ref="B106:N106"/>
    <mergeCell ref="B100:N100"/>
    <mergeCell ref="B101:N101"/>
    <mergeCell ref="B102:N102"/>
    <mergeCell ref="B103:N103"/>
    <mergeCell ref="B104:N104"/>
    <mergeCell ref="B105:N105"/>
    <mergeCell ref="B69:N69"/>
    <mergeCell ref="B70:N70"/>
    <mergeCell ref="B96:N96"/>
    <mergeCell ref="B97:N97"/>
    <mergeCell ref="B98:N98"/>
    <mergeCell ref="B99:N99"/>
    <mergeCell ref="B47:N47"/>
    <mergeCell ref="B64:N64"/>
    <mergeCell ref="B65:N65"/>
    <mergeCell ref="B66:N66"/>
    <mergeCell ref="B67:N67"/>
    <mergeCell ref="B68:N68"/>
    <mergeCell ref="B6:N6"/>
    <mergeCell ref="B7:N7"/>
    <mergeCell ref="B8:N8"/>
    <mergeCell ref="B9:N9"/>
    <mergeCell ref="B10:N10"/>
    <mergeCell ref="B23:N23"/>
    <mergeCell ref="H94:H95"/>
    <mergeCell ref="I94:I95"/>
    <mergeCell ref="J94:J95"/>
    <mergeCell ref="A1:A2"/>
    <mergeCell ref="B1:N1"/>
    <mergeCell ref="B2:N2"/>
    <mergeCell ref="B3:N3"/>
    <mergeCell ref="A4:A106"/>
    <mergeCell ref="B4:N4"/>
    <mergeCell ref="B5:N5"/>
    <mergeCell ref="D91:E91"/>
    <mergeCell ref="H91:I91"/>
    <mergeCell ref="D93:F93"/>
    <mergeCell ref="H93:J93"/>
    <mergeCell ref="B94:B95"/>
    <mergeCell ref="C94:C95"/>
    <mergeCell ref="D94:D95"/>
    <mergeCell ref="E94:E95"/>
    <mergeCell ref="F94:F95"/>
    <mergeCell ref="G94:G95"/>
    <mergeCell ref="D88:E88"/>
    <mergeCell ref="H88:I88"/>
    <mergeCell ref="D89:E89"/>
    <mergeCell ref="H89:I89"/>
    <mergeCell ref="D90:E90"/>
    <mergeCell ref="H90:I90"/>
    <mergeCell ref="I84:I85"/>
    <mergeCell ref="J84:J85"/>
    <mergeCell ref="D86:F86"/>
    <mergeCell ref="H86:J86"/>
    <mergeCell ref="D87:F87"/>
    <mergeCell ref="H87:J87"/>
    <mergeCell ref="J81:J82"/>
    <mergeCell ref="D83:E83"/>
    <mergeCell ref="H83:I83"/>
    <mergeCell ref="B84:B85"/>
    <mergeCell ref="C84:C85"/>
    <mergeCell ref="D84:D85"/>
    <mergeCell ref="E84:E85"/>
    <mergeCell ref="F84:F85"/>
    <mergeCell ref="G84:G85"/>
    <mergeCell ref="H84:H85"/>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H74:I75"/>
    <mergeCell ref="J74:J75"/>
    <mergeCell ref="D76:F76"/>
    <mergeCell ref="H76:J76"/>
    <mergeCell ref="B77:B78"/>
    <mergeCell ref="C77:C78"/>
    <mergeCell ref="D77:D78"/>
    <mergeCell ref="E77:E78"/>
    <mergeCell ref="F77:F78"/>
    <mergeCell ref="G77:G78"/>
    <mergeCell ref="D63:E63"/>
    <mergeCell ref="H63:I63"/>
    <mergeCell ref="L63:M63"/>
    <mergeCell ref="B71:J71"/>
    <mergeCell ref="D73:J73"/>
    <mergeCell ref="B74:B75"/>
    <mergeCell ref="C74:C75"/>
    <mergeCell ref="D74:E75"/>
    <mergeCell ref="F74:F75"/>
    <mergeCell ref="G74:G75"/>
    <mergeCell ref="N59:N60"/>
    <mergeCell ref="B61:B62"/>
    <mergeCell ref="C61:C62"/>
    <mergeCell ref="D61:F62"/>
    <mergeCell ref="G61:G62"/>
    <mergeCell ref="H61:I62"/>
    <mergeCell ref="J61:J62"/>
    <mergeCell ref="K61:K62"/>
    <mergeCell ref="L61:M62"/>
    <mergeCell ref="N61:N62"/>
    <mergeCell ref="H59:H60"/>
    <mergeCell ref="I59:I60"/>
    <mergeCell ref="J59:J60"/>
    <mergeCell ref="K59:K60"/>
    <mergeCell ref="L59:L60"/>
    <mergeCell ref="M59:M60"/>
    <mergeCell ref="B59:B60"/>
    <mergeCell ref="C59:C60"/>
    <mergeCell ref="D59:D60"/>
    <mergeCell ref="E59:E60"/>
    <mergeCell ref="F59:F60"/>
    <mergeCell ref="G59:G60"/>
    <mergeCell ref="K56:K57"/>
    <mergeCell ref="L56:M57"/>
    <mergeCell ref="N56:N57"/>
    <mergeCell ref="D58:E58"/>
    <mergeCell ref="H58:I58"/>
    <mergeCell ref="L58:M58"/>
    <mergeCell ref="K54:K55"/>
    <mergeCell ref="L54:M55"/>
    <mergeCell ref="N54:N55"/>
    <mergeCell ref="B56:B57"/>
    <mergeCell ref="C56:C57"/>
    <mergeCell ref="D56:E57"/>
    <mergeCell ref="F56:F57"/>
    <mergeCell ref="G56:G57"/>
    <mergeCell ref="H56:I57"/>
    <mergeCell ref="J56:J57"/>
    <mergeCell ref="K51:K52"/>
    <mergeCell ref="L51:M52"/>
    <mergeCell ref="N51:N52"/>
    <mergeCell ref="B54:B55"/>
    <mergeCell ref="C54:C55"/>
    <mergeCell ref="D54:E55"/>
    <mergeCell ref="F54:F55"/>
    <mergeCell ref="G54:G55"/>
    <mergeCell ref="H54:I55"/>
    <mergeCell ref="J54:J55"/>
    <mergeCell ref="N45:N46"/>
    <mergeCell ref="B48:N48"/>
    <mergeCell ref="D50:N50"/>
    <mergeCell ref="B51:B52"/>
    <mergeCell ref="C51:C52"/>
    <mergeCell ref="D51:E52"/>
    <mergeCell ref="F51:F52"/>
    <mergeCell ref="G51:G52"/>
    <mergeCell ref="H51:I52"/>
    <mergeCell ref="J51:J52"/>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D26:N26"/>
    <mergeCell ref="B27:B28"/>
    <mergeCell ref="C27:C28"/>
    <mergeCell ref="D27:E28"/>
    <mergeCell ref="F27:F28"/>
    <mergeCell ref="G27:G28"/>
    <mergeCell ref="H27:I28"/>
    <mergeCell ref="J27:J28"/>
    <mergeCell ref="K27:K28"/>
    <mergeCell ref="L27:M28"/>
    <mergeCell ref="J21:J22"/>
    <mergeCell ref="K21:K22"/>
    <mergeCell ref="L21:L22"/>
    <mergeCell ref="M21:M22"/>
    <mergeCell ref="N21:N22"/>
    <mergeCell ref="B24:N24"/>
    <mergeCell ref="L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L14:M15"/>
    <mergeCell ref="N14:N15"/>
    <mergeCell ref="D16:F16"/>
    <mergeCell ref="H16:J16"/>
    <mergeCell ref="L16:N16"/>
    <mergeCell ref="B17:B18"/>
    <mergeCell ref="C17:C18"/>
    <mergeCell ref="D17:D18"/>
    <mergeCell ref="E17:E18"/>
    <mergeCell ref="F17:F18"/>
    <mergeCell ref="B11:N11"/>
    <mergeCell ref="D13:N13"/>
    <mergeCell ref="B14:B15"/>
    <mergeCell ref="C14:C15"/>
    <mergeCell ref="D14:E15"/>
    <mergeCell ref="F14:F15"/>
    <mergeCell ref="G14:G15"/>
    <mergeCell ref="H14:I15"/>
    <mergeCell ref="J14:J15"/>
    <mergeCell ref="K14: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36.5703125" customWidth="1"/>
    <col min="4" max="4" width="8" customWidth="1"/>
    <col min="5" max="5" width="19.28515625" customWidth="1"/>
    <col min="6" max="6" width="36.5703125" customWidth="1"/>
  </cols>
  <sheetData>
    <row r="1" spans="1:6" ht="15" customHeight="1">
      <c r="A1" s="9" t="s">
        <v>284</v>
      </c>
      <c r="B1" s="9" t="s">
        <v>2</v>
      </c>
      <c r="C1" s="9"/>
      <c r="D1" s="9"/>
      <c r="E1" s="9"/>
      <c r="F1" s="9"/>
    </row>
    <row r="2" spans="1:6" ht="15" customHeight="1">
      <c r="A2" s="9"/>
      <c r="B2" s="9" t="s">
        <v>3</v>
      </c>
      <c r="C2" s="9"/>
      <c r="D2" s="9"/>
      <c r="E2" s="9"/>
      <c r="F2" s="9"/>
    </row>
    <row r="3" spans="1:6" ht="30">
      <c r="A3" s="3" t="s">
        <v>939</v>
      </c>
      <c r="B3" s="56" t="s">
        <v>7</v>
      </c>
      <c r="C3" s="56"/>
      <c r="D3" s="56"/>
      <c r="E3" s="56"/>
      <c r="F3" s="56"/>
    </row>
    <row r="4" spans="1:6" ht="15" customHeight="1">
      <c r="A4" s="57" t="s">
        <v>284</v>
      </c>
      <c r="B4" s="56" t="s">
        <v>7</v>
      </c>
      <c r="C4" s="56"/>
      <c r="D4" s="56"/>
      <c r="E4" s="56"/>
      <c r="F4" s="56"/>
    </row>
    <row r="5" spans="1:6">
      <c r="A5" s="57"/>
      <c r="B5" s="58" t="s">
        <v>940</v>
      </c>
      <c r="C5" s="58"/>
      <c r="D5" s="58"/>
      <c r="E5" s="58"/>
      <c r="F5" s="58"/>
    </row>
    <row r="6" spans="1:6">
      <c r="A6" s="57"/>
      <c r="B6" s="127" t="s">
        <v>941</v>
      </c>
      <c r="C6" s="127"/>
      <c r="D6" s="127"/>
      <c r="E6" s="127"/>
      <c r="F6" s="127"/>
    </row>
    <row r="7" spans="1:6" ht="38.25" customHeight="1">
      <c r="A7" s="57"/>
      <c r="B7" s="59" t="s">
        <v>942</v>
      </c>
      <c r="C7" s="59"/>
      <c r="D7" s="59"/>
      <c r="E7" s="59"/>
      <c r="F7" s="59"/>
    </row>
    <row r="8" spans="1:6">
      <c r="A8" s="57"/>
      <c r="B8" s="25"/>
      <c r="C8" s="25"/>
      <c r="D8" s="25"/>
      <c r="E8" s="25"/>
      <c r="F8" s="25"/>
    </row>
    <row r="9" spans="1:6">
      <c r="A9" s="57"/>
      <c r="B9" s="13"/>
      <c r="C9" s="13"/>
      <c r="D9" s="13"/>
      <c r="E9" s="13"/>
      <c r="F9" s="13"/>
    </row>
    <row r="10" spans="1:6">
      <c r="A10" s="57"/>
      <c r="B10" s="27" t="s">
        <v>718</v>
      </c>
      <c r="C10" s="29"/>
      <c r="D10" s="30" t="s">
        <v>498</v>
      </c>
      <c r="E10" s="30"/>
      <c r="F10" s="29"/>
    </row>
    <row r="11" spans="1:6" ht="15.75" thickBot="1">
      <c r="A11" s="57"/>
      <c r="B11" s="28"/>
      <c r="C11" s="29"/>
      <c r="D11" s="32"/>
      <c r="E11" s="32"/>
      <c r="F11" s="34"/>
    </row>
    <row r="12" spans="1:6">
      <c r="A12" s="57"/>
      <c r="B12" s="80">
        <v>2015</v>
      </c>
      <c r="C12" s="45"/>
      <c r="D12" s="80" t="s">
        <v>201</v>
      </c>
      <c r="E12" s="78">
        <v>1.5</v>
      </c>
      <c r="F12" s="76"/>
    </row>
    <row r="13" spans="1:6">
      <c r="A13" s="57"/>
      <c r="B13" s="81"/>
      <c r="C13" s="45"/>
      <c r="D13" s="81"/>
      <c r="E13" s="79"/>
      <c r="F13" s="77"/>
    </row>
    <row r="14" spans="1:6">
      <c r="A14" s="57"/>
      <c r="B14" s="35">
        <v>2016</v>
      </c>
      <c r="C14" s="29"/>
      <c r="D14" s="41">
        <v>1.5</v>
      </c>
      <c r="E14" s="41"/>
      <c r="F14" s="29"/>
    </row>
    <row r="15" spans="1:6">
      <c r="A15" s="57"/>
      <c r="B15" s="35"/>
      <c r="C15" s="29"/>
      <c r="D15" s="41"/>
      <c r="E15" s="41"/>
      <c r="F15" s="29"/>
    </row>
    <row r="16" spans="1:6">
      <c r="A16" s="57"/>
      <c r="B16" s="44">
        <v>2017</v>
      </c>
      <c r="C16" s="45"/>
      <c r="D16" s="46">
        <v>1.5</v>
      </c>
      <c r="E16" s="46"/>
      <c r="F16" s="45"/>
    </row>
    <row r="17" spans="1:6">
      <c r="A17" s="57"/>
      <c r="B17" s="44"/>
      <c r="C17" s="45"/>
      <c r="D17" s="46"/>
      <c r="E17" s="46"/>
      <c r="F17" s="45"/>
    </row>
    <row r="18" spans="1:6">
      <c r="A18" s="57"/>
      <c r="B18" s="35">
        <v>2018</v>
      </c>
      <c r="C18" s="29"/>
      <c r="D18" s="41">
        <v>1.5</v>
      </c>
      <c r="E18" s="41"/>
      <c r="F18" s="29"/>
    </row>
    <row r="19" spans="1:6">
      <c r="A19" s="57"/>
      <c r="B19" s="35"/>
      <c r="C19" s="29"/>
      <c r="D19" s="41"/>
      <c r="E19" s="41"/>
      <c r="F19" s="29"/>
    </row>
    <row r="20" spans="1:6">
      <c r="A20" s="57"/>
      <c r="B20" s="44">
        <v>2019</v>
      </c>
      <c r="C20" s="45"/>
      <c r="D20" s="46">
        <v>1.6</v>
      </c>
      <c r="E20" s="46"/>
      <c r="F20" s="45"/>
    </row>
    <row r="21" spans="1:6">
      <c r="A21" s="57"/>
      <c r="B21" s="44"/>
      <c r="C21" s="45"/>
      <c r="D21" s="46"/>
      <c r="E21" s="46"/>
      <c r="F21" s="45"/>
    </row>
    <row r="22" spans="1:6">
      <c r="A22" s="57"/>
      <c r="B22" s="35" t="s">
        <v>719</v>
      </c>
      <c r="C22" s="29"/>
      <c r="D22" s="41">
        <v>3</v>
      </c>
      <c r="E22" s="41"/>
      <c r="F22" s="29"/>
    </row>
    <row r="23" spans="1:6" ht="15.75" thickBot="1">
      <c r="A23" s="57"/>
      <c r="B23" s="72"/>
      <c r="C23" s="29"/>
      <c r="D23" s="71"/>
      <c r="E23" s="71"/>
      <c r="F23" s="34"/>
    </row>
    <row r="24" spans="1:6">
      <c r="A24" s="57"/>
      <c r="B24" s="163" t="s">
        <v>126</v>
      </c>
      <c r="C24" s="45"/>
      <c r="D24" s="80" t="s">
        <v>201</v>
      </c>
      <c r="E24" s="78">
        <v>10.6</v>
      </c>
      <c r="F24" s="76"/>
    </row>
    <row r="25" spans="1:6">
      <c r="A25" s="57"/>
      <c r="B25" s="164"/>
      <c r="C25" s="45"/>
      <c r="D25" s="81"/>
      <c r="E25" s="79"/>
      <c r="F25" s="77"/>
    </row>
    <row r="26" spans="1:6">
      <c r="A26" s="57"/>
      <c r="B26" s="64" t="s">
        <v>943</v>
      </c>
      <c r="C26" s="64"/>
      <c r="D26" s="64"/>
      <c r="E26" s="64"/>
      <c r="F26" s="64"/>
    </row>
    <row r="27" spans="1:6">
      <c r="A27" s="57"/>
      <c r="B27" s="65" t="s">
        <v>944</v>
      </c>
      <c r="C27" s="65"/>
      <c r="D27" s="65"/>
      <c r="E27" s="65"/>
      <c r="F27" s="65"/>
    </row>
    <row r="28" spans="1:6" ht="38.25" customHeight="1">
      <c r="A28" s="57"/>
      <c r="B28" s="59" t="s">
        <v>945</v>
      </c>
      <c r="C28" s="59"/>
      <c r="D28" s="59"/>
      <c r="E28" s="59"/>
      <c r="F28" s="59"/>
    </row>
    <row r="29" spans="1:6" ht="165.75" customHeight="1">
      <c r="A29" s="57"/>
      <c r="B29" s="59" t="s">
        <v>946</v>
      </c>
      <c r="C29" s="59"/>
      <c r="D29" s="59"/>
      <c r="E29" s="59"/>
      <c r="F29" s="59"/>
    </row>
    <row r="30" spans="1:6" ht="63.75" customHeight="1">
      <c r="A30" s="57"/>
      <c r="B30" s="59" t="s">
        <v>947</v>
      </c>
      <c r="C30" s="59"/>
      <c r="D30" s="59"/>
      <c r="E30" s="59"/>
      <c r="F30" s="59"/>
    </row>
    <row r="31" spans="1:6" ht="38.25" customHeight="1">
      <c r="A31" s="57"/>
      <c r="B31" s="59" t="s">
        <v>948</v>
      </c>
      <c r="C31" s="59"/>
      <c r="D31" s="59"/>
      <c r="E31" s="59"/>
      <c r="F31" s="59"/>
    </row>
    <row r="32" spans="1:6" ht="51" customHeight="1">
      <c r="A32" s="57"/>
      <c r="B32" s="59" t="s">
        <v>949</v>
      </c>
      <c r="C32" s="59"/>
      <c r="D32" s="59"/>
      <c r="E32" s="59"/>
      <c r="F32" s="59"/>
    </row>
    <row r="33" spans="1:6" ht="51" customHeight="1">
      <c r="A33" s="57"/>
      <c r="B33" s="59" t="s">
        <v>950</v>
      </c>
      <c r="C33" s="59"/>
      <c r="D33" s="59"/>
      <c r="E33" s="59"/>
      <c r="F33" s="59"/>
    </row>
    <row r="34" spans="1:6" ht="89.25" customHeight="1">
      <c r="A34" s="57"/>
      <c r="B34" s="59" t="s">
        <v>951</v>
      </c>
      <c r="C34" s="59"/>
      <c r="D34" s="59"/>
      <c r="E34" s="59"/>
      <c r="F34" s="59"/>
    </row>
    <row r="35" spans="1:6" ht="51" customHeight="1">
      <c r="A35" s="57"/>
      <c r="B35" s="59" t="s">
        <v>952</v>
      </c>
      <c r="C35" s="59"/>
      <c r="D35" s="59"/>
      <c r="E35" s="59"/>
      <c r="F35" s="59"/>
    </row>
    <row r="36" spans="1:6" ht="38.25" customHeight="1">
      <c r="A36" s="57"/>
      <c r="B36" s="59" t="s">
        <v>953</v>
      </c>
      <c r="C36" s="59"/>
      <c r="D36" s="59"/>
      <c r="E36" s="59"/>
      <c r="F36" s="59"/>
    </row>
    <row r="37" spans="1:6" ht="114.75" customHeight="1">
      <c r="A37" s="57"/>
      <c r="B37" s="59" t="s">
        <v>954</v>
      </c>
      <c r="C37" s="59"/>
      <c r="D37" s="59"/>
      <c r="E37" s="59"/>
      <c r="F37" s="59"/>
    </row>
    <row r="38" spans="1:6" ht="25.5" customHeight="1">
      <c r="A38" s="57"/>
      <c r="B38" s="59" t="s">
        <v>955</v>
      </c>
      <c r="C38" s="59"/>
      <c r="D38" s="59"/>
      <c r="E38" s="59"/>
      <c r="F38" s="59"/>
    </row>
    <row r="39" spans="1:6">
      <c r="A39" s="57"/>
      <c r="B39" s="64" t="s">
        <v>956</v>
      </c>
      <c r="C39" s="64"/>
      <c r="D39" s="64"/>
      <c r="E39" s="64"/>
      <c r="F39" s="64"/>
    </row>
    <row r="40" spans="1:6" ht="51" customHeight="1">
      <c r="A40" s="57"/>
      <c r="B40" s="59" t="s">
        <v>957</v>
      </c>
      <c r="C40" s="59"/>
      <c r="D40" s="59"/>
      <c r="E40" s="59"/>
      <c r="F40" s="59"/>
    </row>
  </sheetData>
  <mergeCells count="59">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A1:A2"/>
    <mergeCell ref="B1:F1"/>
    <mergeCell ref="B2:F2"/>
    <mergeCell ref="B3:F3"/>
    <mergeCell ref="A4:A40"/>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E11"/>
    <mergeCell ref="F10:F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2.140625" bestFit="1" customWidth="1"/>
    <col min="2" max="3" width="36.5703125" customWidth="1"/>
    <col min="4" max="4" width="10.140625" customWidth="1"/>
    <col min="5" max="5" width="29.140625" customWidth="1"/>
    <col min="6" max="6" width="8.5703125" customWidth="1"/>
    <col min="7" max="7" width="36.5703125" customWidth="1"/>
    <col min="8" max="8" width="10.140625" customWidth="1"/>
    <col min="9" max="9" width="36.5703125" customWidth="1"/>
    <col min="10" max="10" width="8.5703125" customWidth="1"/>
    <col min="11" max="11" width="36.5703125" customWidth="1"/>
    <col min="12" max="12" width="10.140625" customWidth="1"/>
    <col min="13" max="13" width="29.140625" customWidth="1"/>
    <col min="14" max="14" width="8.5703125" customWidth="1"/>
    <col min="15" max="15" width="36.5703125" customWidth="1"/>
    <col min="16" max="16" width="10.140625" customWidth="1"/>
    <col min="17" max="17" width="29.140625" customWidth="1"/>
    <col min="18" max="18" width="8.5703125" customWidth="1"/>
    <col min="19" max="19" width="36.5703125" customWidth="1"/>
    <col min="20" max="20" width="10.140625" customWidth="1"/>
    <col min="21" max="21" width="24.42578125" customWidth="1"/>
    <col min="22" max="22" width="8.5703125" customWidth="1"/>
    <col min="23" max="23" width="36.5703125" customWidth="1"/>
    <col min="24" max="24" width="10.140625" customWidth="1"/>
    <col min="25" max="25" width="36.5703125" customWidth="1"/>
    <col min="26" max="26" width="8.5703125" customWidth="1"/>
  </cols>
  <sheetData>
    <row r="1" spans="1:26" ht="15" customHeight="1">
      <c r="A1" s="9" t="s">
        <v>95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959</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57" t="s">
        <v>958</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c r="A5" s="57"/>
      <c r="B5" s="58" t="s">
        <v>270</v>
      </c>
      <c r="C5" s="58"/>
      <c r="D5" s="58"/>
      <c r="E5" s="58"/>
      <c r="F5" s="58"/>
      <c r="G5" s="58"/>
      <c r="H5" s="58"/>
      <c r="I5" s="58"/>
      <c r="J5" s="58"/>
      <c r="K5" s="58"/>
      <c r="L5" s="58"/>
      <c r="M5" s="58"/>
      <c r="N5" s="58"/>
      <c r="O5" s="58"/>
      <c r="P5" s="58"/>
      <c r="Q5" s="58"/>
      <c r="R5" s="58"/>
      <c r="S5" s="58"/>
      <c r="T5" s="58"/>
      <c r="U5" s="58"/>
      <c r="V5" s="58"/>
      <c r="W5" s="58"/>
      <c r="X5" s="58"/>
      <c r="Y5" s="58"/>
      <c r="Z5" s="58"/>
    </row>
    <row r="6" spans="1:26" ht="25.5" customHeight="1">
      <c r="A6" s="57"/>
      <c r="B6" s="59" t="s">
        <v>960</v>
      </c>
      <c r="C6" s="59"/>
      <c r="D6" s="59"/>
      <c r="E6" s="59"/>
      <c r="F6" s="59"/>
      <c r="G6" s="59"/>
      <c r="H6" s="59"/>
      <c r="I6" s="59"/>
      <c r="J6" s="59"/>
      <c r="K6" s="59"/>
      <c r="L6" s="59"/>
      <c r="M6" s="59"/>
      <c r="N6" s="59"/>
      <c r="O6" s="59"/>
      <c r="P6" s="59"/>
      <c r="Q6" s="59"/>
      <c r="R6" s="59"/>
      <c r="S6" s="59"/>
      <c r="T6" s="59"/>
      <c r="U6" s="59"/>
      <c r="V6" s="59"/>
      <c r="W6" s="59"/>
      <c r="X6" s="59"/>
      <c r="Y6" s="59"/>
      <c r="Z6" s="59"/>
    </row>
    <row r="7" spans="1:26">
      <c r="A7" s="57"/>
      <c r="B7" s="59" t="s">
        <v>961</v>
      </c>
      <c r="C7" s="59"/>
      <c r="D7" s="59"/>
      <c r="E7" s="59"/>
      <c r="F7" s="59"/>
      <c r="G7" s="59"/>
      <c r="H7" s="59"/>
      <c r="I7" s="59"/>
      <c r="J7" s="59"/>
      <c r="K7" s="59"/>
      <c r="L7" s="59"/>
      <c r="M7" s="59"/>
      <c r="N7" s="59"/>
      <c r="O7" s="59"/>
      <c r="P7" s="59"/>
      <c r="Q7" s="59"/>
      <c r="R7" s="59"/>
      <c r="S7" s="59"/>
      <c r="T7" s="59"/>
      <c r="U7" s="59"/>
      <c r="V7" s="59"/>
      <c r="W7" s="59"/>
      <c r="X7" s="59"/>
      <c r="Y7" s="59"/>
      <c r="Z7" s="59"/>
    </row>
    <row r="8" spans="1:26">
      <c r="A8" s="57"/>
      <c r="B8" s="25"/>
      <c r="C8" s="25"/>
      <c r="D8" s="25"/>
      <c r="E8" s="25"/>
      <c r="F8" s="25"/>
      <c r="G8" s="25"/>
      <c r="H8" s="25"/>
      <c r="I8" s="25"/>
      <c r="J8" s="25"/>
      <c r="K8" s="25"/>
      <c r="L8" s="25"/>
      <c r="M8" s="25"/>
      <c r="N8" s="25"/>
      <c r="O8" s="25"/>
      <c r="P8" s="25"/>
      <c r="Q8" s="25"/>
      <c r="R8" s="25"/>
      <c r="S8" s="25"/>
      <c r="T8" s="25"/>
      <c r="U8" s="25"/>
      <c r="V8" s="25"/>
      <c r="W8" s="25"/>
      <c r="X8" s="25"/>
      <c r="Y8" s="25"/>
      <c r="Z8" s="25"/>
    </row>
    <row r="9" spans="1:26">
      <c r="A9" s="57"/>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57"/>
      <c r="B10" s="15"/>
      <c r="C10" s="15"/>
      <c r="D10" s="26" t="s">
        <v>198</v>
      </c>
      <c r="E10" s="26"/>
      <c r="F10" s="26"/>
      <c r="G10" s="26"/>
      <c r="H10" s="26"/>
      <c r="I10" s="26"/>
      <c r="J10" s="26"/>
      <c r="K10" s="26"/>
      <c r="L10" s="26"/>
      <c r="M10" s="26"/>
      <c r="N10" s="26"/>
      <c r="O10" s="26"/>
      <c r="P10" s="26"/>
      <c r="Q10" s="26"/>
      <c r="R10" s="26"/>
      <c r="S10" s="26"/>
      <c r="T10" s="26"/>
      <c r="U10" s="26"/>
      <c r="V10" s="26"/>
      <c r="W10" s="26"/>
      <c r="X10" s="26"/>
      <c r="Y10" s="26"/>
      <c r="Z10" s="26"/>
    </row>
    <row r="11" spans="1:26" ht="15.75" thickBot="1">
      <c r="A11" s="57"/>
      <c r="B11" s="15"/>
      <c r="C11" s="15"/>
      <c r="D11" s="98">
        <v>2014</v>
      </c>
      <c r="E11" s="98"/>
      <c r="F11" s="98"/>
      <c r="G11" s="98"/>
      <c r="H11" s="98"/>
      <c r="I11" s="98"/>
      <c r="J11" s="98"/>
      <c r="K11" s="15"/>
      <c r="L11" s="98">
        <v>2013</v>
      </c>
      <c r="M11" s="98"/>
      <c r="N11" s="98"/>
      <c r="O11" s="98"/>
      <c r="P11" s="98"/>
      <c r="Q11" s="98"/>
      <c r="R11" s="98"/>
      <c r="S11" s="15"/>
      <c r="T11" s="98">
        <v>2012</v>
      </c>
      <c r="U11" s="98"/>
      <c r="V11" s="98"/>
      <c r="W11" s="98"/>
      <c r="X11" s="98"/>
      <c r="Y11" s="98"/>
      <c r="Z11" s="98"/>
    </row>
    <row r="12" spans="1:26">
      <c r="A12" s="57"/>
      <c r="B12" s="29"/>
      <c r="C12" s="29"/>
      <c r="D12" s="31" t="s">
        <v>962</v>
      </c>
      <c r="E12" s="31"/>
      <c r="F12" s="33"/>
      <c r="G12" s="33"/>
      <c r="H12" s="31" t="s">
        <v>963</v>
      </c>
      <c r="I12" s="31"/>
      <c r="J12" s="33"/>
      <c r="K12" s="29"/>
      <c r="L12" s="31" t="s">
        <v>962</v>
      </c>
      <c r="M12" s="31"/>
      <c r="N12" s="33"/>
      <c r="O12" s="33"/>
      <c r="P12" s="31" t="s">
        <v>963</v>
      </c>
      <c r="Q12" s="31"/>
      <c r="R12" s="33"/>
      <c r="S12" s="29"/>
      <c r="T12" s="31" t="s">
        <v>962</v>
      </c>
      <c r="U12" s="31"/>
      <c r="V12" s="33"/>
      <c r="W12" s="33"/>
      <c r="X12" s="31" t="s">
        <v>963</v>
      </c>
      <c r="Y12" s="31"/>
      <c r="Z12" s="33"/>
    </row>
    <row r="13" spans="1:26" ht="15.75" thickBot="1">
      <c r="A13" s="57"/>
      <c r="B13" s="29"/>
      <c r="C13" s="29"/>
      <c r="D13" s="32"/>
      <c r="E13" s="32"/>
      <c r="F13" s="34"/>
      <c r="G13" s="29"/>
      <c r="H13" s="32"/>
      <c r="I13" s="32"/>
      <c r="J13" s="34"/>
      <c r="K13" s="29"/>
      <c r="L13" s="32"/>
      <c r="M13" s="32"/>
      <c r="N13" s="34"/>
      <c r="O13" s="40"/>
      <c r="P13" s="32"/>
      <c r="Q13" s="32"/>
      <c r="R13" s="34"/>
      <c r="S13" s="29"/>
      <c r="T13" s="32"/>
      <c r="U13" s="32"/>
      <c r="V13" s="34"/>
      <c r="W13" s="29"/>
      <c r="X13" s="32"/>
      <c r="Y13" s="32"/>
      <c r="Z13" s="34"/>
    </row>
    <row r="14" spans="1:26">
      <c r="A14" s="57"/>
      <c r="B14" s="44" t="s">
        <v>964</v>
      </c>
      <c r="C14" s="45"/>
      <c r="D14" s="80" t="s">
        <v>201</v>
      </c>
      <c r="E14" s="78">
        <v>266.8</v>
      </c>
      <c r="F14" s="76"/>
      <c r="G14" s="45"/>
      <c r="H14" s="80" t="s">
        <v>201</v>
      </c>
      <c r="I14" s="74">
        <v>1103.3</v>
      </c>
      <c r="J14" s="76"/>
      <c r="K14" s="45"/>
      <c r="L14" s="80" t="s">
        <v>201</v>
      </c>
      <c r="M14" s="78">
        <v>279.2</v>
      </c>
      <c r="N14" s="76"/>
      <c r="O14" s="45"/>
      <c r="P14" s="80" t="s">
        <v>201</v>
      </c>
      <c r="Q14" s="78">
        <v>776.5</v>
      </c>
      <c r="R14" s="76"/>
      <c r="S14" s="45"/>
      <c r="T14" s="80" t="s">
        <v>201</v>
      </c>
      <c r="U14" s="78">
        <v>298</v>
      </c>
      <c r="V14" s="76"/>
      <c r="W14" s="45"/>
      <c r="X14" s="80" t="s">
        <v>201</v>
      </c>
      <c r="Y14" s="74">
        <v>1033.3</v>
      </c>
      <c r="Z14" s="76"/>
    </row>
    <row r="15" spans="1:26">
      <c r="A15" s="57"/>
      <c r="B15" s="44"/>
      <c r="C15" s="45"/>
      <c r="D15" s="81"/>
      <c r="E15" s="79"/>
      <c r="F15" s="77"/>
      <c r="G15" s="45"/>
      <c r="H15" s="81"/>
      <c r="I15" s="75"/>
      <c r="J15" s="77"/>
      <c r="K15" s="45"/>
      <c r="L15" s="81"/>
      <c r="M15" s="79"/>
      <c r="N15" s="77"/>
      <c r="O15" s="45"/>
      <c r="P15" s="81"/>
      <c r="Q15" s="79"/>
      <c r="R15" s="77"/>
      <c r="S15" s="45"/>
      <c r="T15" s="81"/>
      <c r="U15" s="79"/>
      <c r="V15" s="77"/>
      <c r="W15" s="45"/>
      <c r="X15" s="81"/>
      <c r="Y15" s="75"/>
      <c r="Z15" s="77"/>
    </row>
    <row r="16" spans="1:26">
      <c r="A16" s="57"/>
      <c r="B16" s="35" t="s">
        <v>965</v>
      </c>
      <c r="C16" s="29"/>
      <c r="D16" s="41">
        <v>35.9</v>
      </c>
      <c r="E16" s="41"/>
      <c r="F16" s="29"/>
      <c r="G16" s="29"/>
      <c r="H16" s="41">
        <v>27.8</v>
      </c>
      <c r="I16" s="41"/>
      <c r="J16" s="29"/>
      <c r="K16" s="29"/>
      <c r="L16" s="41">
        <v>32.799999999999997</v>
      </c>
      <c r="M16" s="41"/>
      <c r="N16" s="29"/>
      <c r="O16" s="29"/>
      <c r="P16" s="41">
        <v>23.3</v>
      </c>
      <c r="Q16" s="41"/>
      <c r="R16" s="29"/>
      <c r="S16" s="29"/>
      <c r="T16" s="41">
        <v>47.2</v>
      </c>
      <c r="U16" s="41"/>
      <c r="V16" s="29"/>
      <c r="W16" s="29"/>
      <c r="X16" s="41">
        <v>34.9</v>
      </c>
      <c r="Y16" s="41"/>
      <c r="Z16" s="29"/>
    </row>
    <row r="17" spans="1:26">
      <c r="A17" s="57"/>
      <c r="B17" s="35"/>
      <c r="C17" s="29"/>
      <c r="D17" s="41"/>
      <c r="E17" s="41"/>
      <c r="F17" s="29"/>
      <c r="G17" s="29"/>
      <c r="H17" s="41"/>
      <c r="I17" s="41"/>
      <c r="J17" s="29"/>
      <c r="K17" s="29"/>
      <c r="L17" s="41"/>
      <c r="M17" s="41"/>
      <c r="N17" s="29"/>
      <c r="O17" s="29"/>
      <c r="P17" s="41"/>
      <c r="Q17" s="41"/>
      <c r="R17" s="29"/>
      <c r="S17" s="29"/>
      <c r="T17" s="41"/>
      <c r="U17" s="41"/>
      <c r="V17" s="29"/>
      <c r="W17" s="29"/>
      <c r="X17" s="41"/>
      <c r="Y17" s="41"/>
      <c r="Z17" s="29"/>
    </row>
    <row r="18" spans="1:26" ht="15.75" thickBot="1">
      <c r="A18" s="57"/>
      <c r="B18" s="22" t="s">
        <v>966</v>
      </c>
      <c r="C18" s="23"/>
      <c r="D18" s="47" t="s">
        <v>967</v>
      </c>
      <c r="E18" s="47"/>
      <c r="F18" s="22" t="s">
        <v>320</v>
      </c>
      <c r="G18" s="23"/>
      <c r="H18" s="47" t="s">
        <v>968</v>
      </c>
      <c r="I18" s="47"/>
      <c r="J18" s="22" t="s">
        <v>320</v>
      </c>
      <c r="K18" s="23"/>
      <c r="L18" s="47" t="s">
        <v>969</v>
      </c>
      <c r="M18" s="47"/>
      <c r="N18" s="22" t="s">
        <v>320</v>
      </c>
      <c r="O18" s="23"/>
      <c r="P18" s="47" t="s">
        <v>970</v>
      </c>
      <c r="Q18" s="47"/>
      <c r="R18" s="22" t="s">
        <v>320</v>
      </c>
      <c r="S18" s="23"/>
      <c r="T18" s="47" t="s">
        <v>971</v>
      </c>
      <c r="U18" s="47"/>
      <c r="V18" s="22" t="s">
        <v>320</v>
      </c>
      <c r="W18" s="23"/>
      <c r="X18" s="47" t="s">
        <v>972</v>
      </c>
      <c r="Y18" s="47"/>
      <c r="Z18" s="22" t="s">
        <v>320</v>
      </c>
    </row>
    <row r="19" spans="1:26">
      <c r="A19" s="57"/>
      <c r="B19" s="108" t="s">
        <v>973</v>
      </c>
      <c r="C19" s="29"/>
      <c r="D19" s="36" t="s">
        <v>201</v>
      </c>
      <c r="E19" s="42">
        <v>55.6</v>
      </c>
      <c r="F19" s="33"/>
      <c r="G19" s="29"/>
      <c r="H19" s="36" t="s">
        <v>201</v>
      </c>
      <c r="I19" s="42">
        <v>787.5</v>
      </c>
      <c r="J19" s="33"/>
      <c r="K19" s="29"/>
      <c r="L19" s="36" t="s">
        <v>201</v>
      </c>
      <c r="M19" s="42">
        <v>58.7</v>
      </c>
      <c r="N19" s="33"/>
      <c r="O19" s="29"/>
      <c r="P19" s="36" t="s">
        <v>201</v>
      </c>
      <c r="Q19" s="42">
        <v>532.9</v>
      </c>
      <c r="R19" s="33"/>
      <c r="S19" s="29"/>
      <c r="T19" s="36" t="s">
        <v>201</v>
      </c>
      <c r="U19" s="42">
        <v>55.3</v>
      </c>
      <c r="V19" s="33"/>
      <c r="W19" s="29"/>
      <c r="X19" s="36" t="s">
        <v>201</v>
      </c>
      <c r="Y19" s="42">
        <v>777.4</v>
      </c>
      <c r="Z19" s="33"/>
    </row>
    <row r="20" spans="1:26" ht="15.75" thickBot="1">
      <c r="A20" s="57"/>
      <c r="B20" s="108"/>
      <c r="C20" s="29"/>
      <c r="D20" s="83"/>
      <c r="E20" s="85"/>
      <c r="F20" s="53"/>
      <c r="G20" s="29"/>
      <c r="H20" s="83"/>
      <c r="I20" s="85"/>
      <c r="J20" s="53"/>
      <c r="K20" s="29"/>
      <c r="L20" s="83"/>
      <c r="M20" s="85"/>
      <c r="N20" s="53"/>
      <c r="O20" s="29"/>
      <c r="P20" s="83"/>
      <c r="Q20" s="85"/>
      <c r="R20" s="53"/>
      <c r="S20" s="29"/>
      <c r="T20" s="83"/>
      <c r="U20" s="85"/>
      <c r="V20" s="53"/>
      <c r="W20" s="29"/>
      <c r="X20" s="83"/>
      <c r="Y20" s="85"/>
      <c r="Z20" s="53"/>
    </row>
    <row r="21" spans="1:26" ht="15.75" thickTop="1">
      <c r="A21" s="57"/>
      <c r="B21" s="59" t="s">
        <v>974</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c r="A22" s="57"/>
      <c r="B22" s="59" t="s">
        <v>975</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c r="A23" s="57"/>
      <c r="B23" s="59" t="s">
        <v>976</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c r="A24" s="57"/>
      <c r="B24" s="165" t="s">
        <v>977</v>
      </c>
      <c r="C24" s="165"/>
      <c r="D24" s="165"/>
      <c r="E24" s="165"/>
      <c r="F24" s="165"/>
      <c r="G24" s="165"/>
      <c r="H24" s="165"/>
      <c r="I24" s="165"/>
      <c r="J24" s="165"/>
      <c r="K24" s="165"/>
      <c r="L24" s="165"/>
      <c r="M24" s="165"/>
      <c r="N24" s="165"/>
      <c r="O24" s="165"/>
      <c r="P24" s="165"/>
      <c r="Q24" s="165"/>
      <c r="R24" s="165"/>
      <c r="S24" s="165"/>
      <c r="T24" s="165"/>
      <c r="U24" s="165"/>
      <c r="V24" s="165"/>
      <c r="W24" s="165"/>
      <c r="X24" s="165"/>
      <c r="Y24" s="165"/>
      <c r="Z24" s="165"/>
    </row>
    <row r="25" spans="1:26">
      <c r="A25" s="57"/>
      <c r="B25" s="59" t="s">
        <v>978</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c r="A26" s="57"/>
      <c r="B26" s="64" t="s">
        <v>979</v>
      </c>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ht="25.5" customHeight="1">
      <c r="A27" s="57"/>
      <c r="B27" s="59" t="s">
        <v>980</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ht="25.5" customHeight="1">
      <c r="A28" s="57"/>
      <c r="B28" s="59" t="s">
        <v>981</v>
      </c>
      <c r="C28" s="59"/>
      <c r="D28" s="59"/>
      <c r="E28" s="59"/>
      <c r="F28" s="59"/>
      <c r="G28" s="59"/>
      <c r="H28" s="59"/>
      <c r="I28" s="59"/>
      <c r="J28" s="59"/>
      <c r="K28" s="59"/>
      <c r="L28" s="59"/>
      <c r="M28" s="59"/>
      <c r="N28" s="59"/>
      <c r="O28" s="59"/>
      <c r="P28" s="59"/>
      <c r="Q28" s="59"/>
      <c r="R28" s="59"/>
      <c r="S28" s="59"/>
      <c r="T28" s="59"/>
      <c r="U28" s="59"/>
      <c r="V28" s="59"/>
      <c r="W28" s="59"/>
      <c r="X28" s="59"/>
      <c r="Y28" s="59"/>
      <c r="Z28" s="59"/>
    </row>
  </sheetData>
  <mergeCells count="116">
    <mergeCell ref="B27:Z27"/>
    <mergeCell ref="B28:Z28"/>
    <mergeCell ref="B21:Z21"/>
    <mergeCell ref="B22:Z22"/>
    <mergeCell ref="B23:Z23"/>
    <mergeCell ref="B24:Z24"/>
    <mergeCell ref="B25:Z25"/>
    <mergeCell ref="B26:Z26"/>
    <mergeCell ref="Z19:Z20"/>
    <mergeCell ref="A1:A2"/>
    <mergeCell ref="B1:Z1"/>
    <mergeCell ref="B2:Z2"/>
    <mergeCell ref="B3:Z3"/>
    <mergeCell ref="A4:A28"/>
    <mergeCell ref="B4:Z4"/>
    <mergeCell ref="B5:Z5"/>
    <mergeCell ref="B6:Z6"/>
    <mergeCell ref="B7:Z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X16:Y17"/>
    <mergeCell ref="Z16:Z17"/>
    <mergeCell ref="D18:E18"/>
    <mergeCell ref="H18:I18"/>
    <mergeCell ref="L18:M18"/>
    <mergeCell ref="P18:Q18"/>
    <mergeCell ref="T18:U18"/>
    <mergeCell ref="X18:Y18"/>
    <mergeCell ref="P16:Q17"/>
    <mergeCell ref="R16:R17"/>
    <mergeCell ref="S16:S17"/>
    <mergeCell ref="T16:U17"/>
    <mergeCell ref="V16:V17"/>
    <mergeCell ref="W16:W17"/>
    <mergeCell ref="H16:I17"/>
    <mergeCell ref="J16:J17"/>
    <mergeCell ref="K16:K17"/>
    <mergeCell ref="L16:M17"/>
    <mergeCell ref="N16:N17"/>
    <mergeCell ref="O16:O17"/>
    <mergeCell ref="V14:V15"/>
    <mergeCell ref="W14:W15"/>
    <mergeCell ref="X14:X15"/>
    <mergeCell ref="Y14:Y15"/>
    <mergeCell ref="Z14:Z15"/>
    <mergeCell ref="B16:B17"/>
    <mergeCell ref="C16:C17"/>
    <mergeCell ref="D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X12:Y13"/>
    <mergeCell ref="Z12:Z13"/>
    <mergeCell ref="B14:B15"/>
    <mergeCell ref="C14:C15"/>
    <mergeCell ref="D14:D15"/>
    <mergeCell ref="E14:E15"/>
    <mergeCell ref="F14:F15"/>
    <mergeCell ref="G14:G15"/>
    <mergeCell ref="H14:H15"/>
    <mergeCell ref="I14:I15"/>
    <mergeCell ref="P12:Q13"/>
    <mergeCell ref="R12:R13"/>
    <mergeCell ref="S12:S13"/>
    <mergeCell ref="T12:U13"/>
    <mergeCell ref="V12:V13"/>
    <mergeCell ref="W12:W13"/>
    <mergeCell ref="H12:I13"/>
    <mergeCell ref="J12:J13"/>
    <mergeCell ref="K12:K13"/>
    <mergeCell ref="L12:M13"/>
    <mergeCell ref="N12:N13"/>
    <mergeCell ref="O12:O13"/>
    <mergeCell ref="B8:Z8"/>
    <mergeCell ref="D10:Z10"/>
    <mergeCell ref="D11:J11"/>
    <mergeCell ref="L11:R11"/>
    <mergeCell ref="T11:Z11"/>
    <mergeCell ref="B12:B13"/>
    <mergeCell ref="C12:C13"/>
    <mergeCell ref="D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cols>
    <col min="1" max="1" width="34.28515625" bestFit="1" customWidth="1"/>
    <col min="2" max="2" width="36.5703125" bestFit="1" customWidth="1"/>
    <col min="3" max="3" width="6.42578125" customWidth="1"/>
    <col min="4" max="4" width="36.5703125" customWidth="1"/>
    <col min="5" max="5" width="15.28515625" customWidth="1"/>
    <col min="6" max="6" width="6.42578125" customWidth="1"/>
    <col min="7" max="7" width="18.42578125" customWidth="1"/>
    <col min="8" max="8" width="9" customWidth="1"/>
    <col min="9" max="9" width="12.42578125" customWidth="1"/>
    <col min="10" max="10" width="9.85546875" customWidth="1"/>
    <col min="11" max="11" width="13.5703125" customWidth="1"/>
    <col min="12" max="13" width="32" customWidth="1"/>
    <col min="14" max="14" width="6.42578125" customWidth="1"/>
    <col min="15" max="15" width="18.42578125" customWidth="1"/>
    <col min="16" max="16" width="32" customWidth="1"/>
  </cols>
  <sheetData>
    <row r="1" spans="1:16" ht="15" customHeight="1">
      <c r="A1" s="9" t="s">
        <v>98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983</v>
      </c>
      <c r="B3" s="56" t="s">
        <v>7</v>
      </c>
      <c r="C3" s="56"/>
      <c r="D3" s="56"/>
      <c r="E3" s="56"/>
      <c r="F3" s="56"/>
      <c r="G3" s="56"/>
      <c r="H3" s="56"/>
      <c r="I3" s="56"/>
      <c r="J3" s="56"/>
      <c r="K3" s="56"/>
      <c r="L3" s="56"/>
      <c r="M3" s="56"/>
      <c r="N3" s="56"/>
      <c r="O3" s="56"/>
      <c r="P3" s="56"/>
    </row>
    <row r="4" spans="1:16" ht="15" customHeight="1">
      <c r="A4" s="57" t="s">
        <v>982</v>
      </c>
      <c r="B4" s="56" t="s">
        <v>7</v>
      </c>
      <c r="C4" s="56"/>
      <c r="D4" s="56"/>
      <c r="E4" s="56"/>
      <c r="F4" s="56"/>
      <c r="G4" s="56"/>
      <c r="H4" s="56"/>
      <c r="I4" s="56"/>
      <c r="J4" s="56"/>
      <c r="K4" s="56"/>
      <c r="L4" s="56"/>
      <c r="M4" s="56"/>
      <c r="N4" s="56"/>
      <c r="O4" s="56"/>
      <c r="P4" s="56"/>
    </row>
    <row r="5" spans="1:16">
      <c r="A5" s="57"/>
      <c r="B5" s="58" t="s">
        <v>984</v>
      </c>
      <c r="C5" s="58"/>
      <c r="D5" s="58"/>
      <c r="E5" s="58"/>
      <c r="F5" s="58"/>
      <c r="G5" s="58"/>
      <c r="H5" s="58"/>
      <c r="I5" s="58"/>
      <c r="J5" s="58"/>
      <c r="K5" s="58"/>
      <c r="L5" s="58"/>
      <c r="M5" s="58"/>
      <c r="N5" s="58"/>
      <c r="O5" s="58"/>
      <c r="P5" s="58"/>
    </row>
    <row r="6" spans="1:16" ht="25.5" customHeight="1">
      <c r="A6" s="57"/>
      <c r="B6" s="59" t="s">
        <v>985</v>
      </c>
      <c r="C6" s="59"/>
      <c r="D6" s="59"/>
      <c r="E6" s="59"/>
      <c r="F6" s="59"/>
      <c r="G6" s="59"/>
      <c r="H6" s="59"/>
      <c r="I6" s="59"/>
      <c r="J6" s="59"/>
      <c r="K6" s="59"/>
      <c r="L6" s="59"/>
      <c r="M6" s="59"/>
      <c r="N6" s="59"/>
      <c r="O6" s="59"/>
      <c r="P6" s="59"/>
    </row>
    <row r="7" spans="1:16">
      <c r="A7" s="57"/>
      <c r="B7" s="175"/>
      <c r="C7" s="175"/>
      <c r="D7" s="175"/>
      <c r="E7" s="175"/>
      <c r="F7" s="175"/>
      <c r="G7" s="175"/>
      <c r="H7" s="175"/>
      <c r="I7" s="175"/>
      <c r="J7" s="175"/>
      <c r="K7" s="175"/>
      <c r="L7" s="175"/>
      <c r="M7" s="175"/>
      <c r="N7" s="175"/>
      <c r="O7" s="175"/>
      <c r="P7" s="175"/>
    </row>
    <row r="8" spans="1:16">
      <c r="A8" s="57"/>
      <c r="B8" s="25"/>
      <c r="C8" s="25"/>
      <c r="D8" s="25"/>
      <c r="E8" s="25"/>
    </row>
    <row r="9" spans="1:16">
      <c r="A9" s="57"/>
      <c r="B9" s="13"/>
      <c r="C9" s="13"/>
      <c r="D9" s="13"/>
      <c r="E9" s="13"/>
    </row>
    <row r="10" spans="1:16">
      <c r="A10" s="57"/>
      <c r="B10" s="35" t="s">
        <v>50</v>
      </c>
      <c r="C10" s="35" t="s">
        <v>201</v>
      </c>
      <c r="D10" s="43">
        <v>1645.4</v>
      </c>
      <c r="E10" s="29"/>
    </row>
    <row r="11" spans="1:16">
      <c r="A11" s="57"/>
      <c r="B11" s="35"/>
      <c r="C11" s="35"/>
      <c r="D11" s="43"/>
      <c r="E11" s="29"/>
    </row>
    <row r="12" spans="1:16">
      <c r="A12" s="57"/>
      <c r="B12" s="44" t="s">
        <v>58</v>
      </c>
      <c r="C12" s="70">
        <v>1516.5</v>
      </c>
      <c r="D12" s="70"/>
      <c r="E12" s="45"/>
    </row>
    <row r="13" spans="1:16" ht="15.75" thickBot="1">
      <c r="A13" s="57"/>
      <c r="B13" s="44"/>
      <c r="C13" s="91"/>
      <c r="D13" s="91"/>
      <c r="E13" s="48"/>
    </row>
    <row r="14" spans="1:16">
      <c r="A14" s="57"/>
      <c r="B14" s="35" t="s">
        <v>986</v>
      </c>
      <c r="C14" s="42">
        <v>128.9</v>
      </c>
      <c r="D14" s="42"/>
      <c r="E14" s="33"/>
    </row>
    <row r="15" spans="1:16" ht="15.75" thickBot="1">
      <c r="A15" s="57"/>
      <c r="B15" s="35"/>
      <c r="C15" s="85"/>
      <c r="D15" s="85"/>
      <c r="E15" s="53"/>
    </row>
    <row r="16" spans="1:16" ht="25.5" customHeight="1" thickTop="1">
      <c r="A16" s="57"/>
      <c r="B16" s="59" t="s">
        <v>987</v>
      </c>
      <c r="C16" s="59"/>
      <c r="D16" s="59"/>
      <c r="E16" s="59"/>
      <c r="F16" s="59"/>
      <c r="G16" s="59"/>
      <c r="H16" s="59"/>
      <c r="I16" s="59"/>
      <c r="J16" s="59"/>
      <c r="K16" s="59"/>
      <c r="L16" s="59"/>
      <c r="M16" s="59"/>
      <c r="N16" s="59"/>
      <c r="O16" s="59"/>
      <c r="P16" s="59"/>
    </row>
    <row r="17" spans="1:16" ht="25.5" customHeight="1">
      <c r="A17" s="57"/>
      <c r="B17" s="59" t="s">
        <v>988</v>
      </c>
      <c r="C17" s="59"/>
      <c r="D17" s="59"/>
      <c r="E17" s="59"/>
      <c r="F17" s="59"/>
      <c r="G17" s="59"/>
      <c r="H17" s="59"/>
      <c r="I17" s="59"/>
      <c r="J17" s="59"/>
      <c r="K17" s="59"/>
      <c r="L17" s="59"/>
      <c r="M17" s="59"/>
      <c r="N17" s="59"/>
      <c r="O17" s="59"/>
      <c r="P17" s="59"/>
    </row>
    <row r="18" spans="1:16">
      <c r="A18" s="57"/>
      <c r="B18" s="64" t="s">
        <v>989</v>
      </c>
      <c r="C18" s="64"/>
      <c r="D18" s="64"/>
      <c r="E18" s="64"/>
      <c r="F18" s="64"/>
      <c r="G18" s="64"/>
      <c r="H18" s="64"/>
      <c r="I18" s="64"/>
      <c r="J18" s="64"/>
      <c r="K18" s="64"/>
      <c r="L18" s="64"/>
      <c r="M18" s="64"/>
      <c r="N18" s="64"/>
      <c r="O18" s="64"/>
      <c r="P18" s="64"/>
    </row>
    <row r="19" spans="1:16" ht="38.25" customHeight="1">
      <c r="A19" s="57"/>
      <c r="B19" s="59" t="s">
        <v>990</v>
      </c>
      <c r="C19" s="59"/>
      <c r="D19" s="59"/>
      <c r="E19" s="59"/>
      <c r="F19" s="59"/>
      <c r="G19" s="59"/>
      <c r="H19" s="59"/>
      <c r="I19" s="59"/>
      <c r="J19" s="59"/>
      <c r="K19" s="59"/>
      <c r="L19" s="59"/>
      <c r="M19" s="59"/>
      <c r="N19" s="59"/>
      <c r="O19" s="59"/>
      <c r="P19" s="59"/>
    </row>
    <row r="20" spans="1:16" ht="25.5" customHeight="1">
      <c r="A20" s="57"/>
      <c r="B20" s="59" t="s">
        <v>991</v>
      </c>
      <c r="C20" s="59"/>
      <c r="D20" s="59"/>
      <c r="E20" s="59"/>
      <c r="F20" s="59"/>
      <c r="G20" s="59"/>
      <c r="H20" s="59"/>
      <c r="I20" s="59"/>
      <c r="J20" s="59"/>
      <c r="K20" s="59"/>
      <c r="L20" s="59"/>
      <c r="M20" s="59"/>
      <c r="N20" s="59"/>
      <c r="O20" s="59"/>
      <c r="P20" s="59"/>
    </row>
    <row r="21" spans="1:16">
      <c r="A21" s="57"/>
      <c r="B21" s="59" t="s">
        <v>992</v>
      </c>
      <c r="C21" s="59"/>
      <c r="D21" s="59"/>
      <c r="E21" s="59"/>
      <c r="F21" s="59"/>
      <c r="G21" s="59"/>
      <c r="H21" s="59"/>
      <c r="I21" s="59"/>
      <c r="J21" s="59"/>
      <c r="K21" s="59"/>
      <c r="L21" s="59"/>
      <c r="M21" s="59"/>
      <c r="N21" s="59"/>
      <c r="O21" s="59"/>
      <c r="P21" s="59"/>
    </row>
    <row r="22" spans="1:16">
      <c r="A22" s="57"/>
      <c r="B22" s="56"/>
      <c r="C22" s="56"/>
      <c r="D22" s="56"/>
      <c r="E22" s="56"/>
      <c r="F22" s="56"/>
      <c r="G22" s="56"/>
      <c r="H22" s="56"/>
      <c r="I22" s="56"/>
      <c r="J22" s="56"/>
      <c r="K22" s="56"/>
      <c r="L22" s="56"/>
      <c r="M22" s="56"/>
      <c r="N22" s="56"/>
      <c r="O22" s="56"/>
      <c r="P22" s="56"/>
    </row>
    <row r="23" spans="1:16">
      <c r="A23" s="57"/>
      <c r="B23" s="59" t="s">
        <v>993</v>
      </c>
      <c r="C23" s="59"/>
      <c r="D23" s="59"/>
      <c r="E23" s="59"/>
      <c r="F23" s="59"/>
      <c r="G23" s="59"/>
      <c r="H23" s="59"/>
      <c r="I23" s="59"/>
      <c r="J23" s="59"/>
      <c r="K23" s="59"/>
      <c r="L23" s="59"/>
      <c r="M23" s="59"/>
      <c r="N23" s="59"/>
      <c r="O23" s="59"/>
      <c r="P23" s="59"/>
    </row>
    <row r="24" spans="1:16">
      <c r="A24" s="57"/>
      <c r="B24" s="25"/>
      <c r="C24" s="25"/>
      <c r="D24" s="25"/>
      <c r="E24" s="25"/>
      <c r="F24" s="25"/>
      <c r="G24" s="25"/>
      <c r="H24" s="25"/>
      <c r="I24" s="25"/>
      <c r="J24" s="25"/>
    </row>
    <row r="25" spans="1:16">
      <c r="A25" s="57"/>
      <c r="B25" s="13"/>
      <c r="C25" s="13"/>
      <c r="D25" s="13"/>
      <c r="E25" s="13"/>
      <c r="F25" s="13"/>
      <c r="G25" s="13"/>
      <c r="H25" s="13"/>
      <c r="I25" s="13"/>
      <c r="J25" s="13"/>
    </row>
    <row r="26" spans="1:16" ht="15.75" thickBot="1">
      <c r="A26" s="57"/>
      <c r="B26" s="14" t="s">
        <v>82</v>
      </c>
      <c r="C26" s="15"/>
      <c r="D26" s="167" t="s">
        <v>609</v>
      </c>
      <c r="E26" s="167"/>
      <c r="F26" s="167"/>
      <c r="G26" s="15"/>
      <c r="H26" s="167" t="s">
        <v>994</v>
      </c>
      <c r="I26" s="167"/>
      <c r="J26" s="167"/>
    </row>
    <row r="27" spans="1:16">
      <c r="A27" s="57"/>
      <c r="B27" s="44" t="s">
        <v>83</v>
      </c>
      <c r="C27" s="45"/>
      <c r="D27" s="80" t="s">
        <v>201</v>
      </c>
      <c r="E27" s="78">
        <v>0.9</v>
      </c>
      <c r="F27" s="76"/>
      <c r="G27" s="45"/>
      <c r="H27" s="80" t="s">
        <v>201</v>
      </c>
      <c r="I27" s="78" t="s">
        <v>340</v>
      </c>
      <c r="J27" s="76"/>
    </row>
    <row r="28" spans="1:16">
      <c r="A28" s="57"/>
      <c r="B28" s="44"/>
      <c r="C28" s="45"/>
      <c r="D28" s="44"/>
      <c r="E28" s="46"/>
      <c r="F28" s="45"/>
      <c r="G28" s="45"/>
      <c r="H28" s="44"/>
      <c r="I28" s="46"/>
      <c r="J28" s="45"/>
    </row>
    <row r="29" spans="1:16">
      <c r="A29" s="57"/>
      <c r="B29" s="35" t="s">
        <v>84</v>
      </c>
      <c r="C29" s="29"/>
      <c r="D29" s="41">
        <v>64.3</v>
      </c>
      <c r="E29" s="41"/>
      <c r="F29" s="29"/>
      <c r="G29" s="29"/>
      <c r="H29" s="41">
        <v>6.7</v>
      </c>
      <c r="I29" s="41"/>
      <c r="J29" s="29"/>
    </row>
    <row r="30" spans="1:16">
      <c r="A30" s="57"/>
      <c r="B30" s="35"/>
      <c r="C30" s="29"/>
      <c r="D30" s="41"/>
      <c r="E30" s="41"/>
      <c r="F30" s="29"/>
      <c r="G30" s="29"/>
      <c r="H30" s="41"/>
      <c r="I30" s="41"/>
      <c r="J30" s="29"/>
    </row>
    <row r="31" spans="1:16">
      <c r="A31" s="57"/>
      <c r="B31" s="44" t="s">
        <v>85</v>
      </c>
      <c r="C31" s="45"/>
      <c r="D31" s="46">
        <v>24.9</v>
      </c>
      <c r="E31" s="46"/>
      <c r="F31" s="45"/>
      <c r="G31" s="45"/>
      <c r="H31" s="46" t="s">
        <v>383</v>
      </c>
      <c r="I31" s="46"/>
      <c r="J31" s="44" t="s">
        <v>320</v>
      </c>
    </row>
    <row r="32" spans="1:16">
      <c r="A32" s="57"/>
      <c r="B32" s="44"/>
      <c r="C32" s="45"/>
      <c r="D32" s="46"/>
      <c r="E32" s="46"/>
      <c r="F32" s="45"/>
      <c r="G32" s="45"/>
      <c r="H32" s="46"/>
      <c r="I32" s="46"/>
      <c r="J32" s="44"/>
    </row>
    <row r="33" spans="1:16">
      <c r="A33" s="57"/>
      <c r="B33" s="35" t="s">
        <v>995</v>
      </c>
      <c r="C33" s="29"/>
      <c r="D33" s="41">
        <v>4.4000000000000004</v>
      </c>
      <c r="E33" s="41"/>
      <c r="F33" s="29"/>
      <c r="G33" s="29"/>
      <c r="H33" s="41">
        <v>0.9</v>
      </c>
      <c r="I33" s="41"/>
      <c r="J33" s="29"/>
    </row>
    <row r="34" spans="1:16" ht="15.75" thickBot="1">
      <c r="A34" s="57"/>
      <c r="B34" s="35"/>
      <c r="C34" s="29"/>
      <c r="D34" s="71"/>
      <c r="E34" s="71"/>
      <c r="F34" s="34"/>
      <c r="G34" s="29"/>
      <c r="H34" s="71"/>
      <c r="I34" s="71"/>
      <c r="J34" s="34"/>
    </row>
    <row r="35" spans="1:16">
      <c r="A35" s="57"/>
      <c r="B35" s="90" t="s">
        <v>87</v>
      </c>
      <c r="C35" s="45"/>
      <c r="D35" s="78">
        <v>94.5</v>
      </c>
      <c r="E35" s="78"/>
      <c r="F35" s="76"/>
      <c r="G35" s="45"/>
      <c r="H35" s="78">
        <v>6.5</v>
      </c>
      <c r="I35" s="78"/>
      <c r="J35" s="76"/>
    </row>
    <row r="36" spans="1:16" ht="15.75" thickBot="1">
      <c r="A36" s="57"/>
      <c r="B36" s="90"/>
      <c r="C36" s="45"/>
      <c r="D36" s="47"/>
      <c r="E36" s="47"/>
      <c r="F36" s="48"/>
      <c r="G36" s="45"/>
      <c r="H36" s="47"/>
      <c r="I36" s="47"/>
      <c r="J36" s="48"/>
    </row>
    <row r="37" spans="1:16">
      <c r="A37" s="57"/>
      <c r="B37" s="15"/>
      <c r="C37" s="15"/>
      <c r="D37" s="33"/>
      <c r="E37" s="33"/>
      <c r="F37" s="33"/>
      <c r="G37" s="15"/>
      <c r="H37" s="33"/>
      <c r="I37" s="33"/>
      <c r="J37" s="33"/>
    </row>
    <row r="38" spans="1:16">
      <c r="A38" s="57"/>
      <c r="B38" s="68" t="s">
        <v>88</v>
      </c>
      <c r="C38" s="23"/>
      <c r="D38" s="45"/>
      <c r="E38" s="45"/>
      <c r="F38" s="45"/>
      <c r="G38" s="23"/>
      <c r="H38" s="45"/>
      <c r="I38" s="45"/>
      <c r="J38" s="45"/>
    </row>
    <row r="39" spans="1:16">
      <c r="A39" s="57"/>
      <c r="B39" s="14" t="s">
        <v>996</v>
      </c>
      <c r="C39" s="15"/>
      <c r="D39" s="41" t="s">
        <v>997</v>
      </c>
      <c r="E39" s="41"/>
      <c r="F39" s="14" t="s">
        <v>320</v>
      </c>
      <c r="G39" s="15"/>
      <c r="H39" s="41" t="s">
        <v>383</v>
      </c>
      <c r="I39" s="41"/>
      <c r="J39" s="14" t="s">
        <v>320</v>
      </c>
    </row>
    <row r="40" spans="1:16">
      <c r="A40" s="57"/>
      <c r="B40" s="44" t="s">
        <v>998</v>
      </c>
      <c r="C40" s="45"/>
      <c r="D40" s="46" t="s">
        <v>999</v>
      </c>
      <c r="E40" s="46"/>
      <c r="F40" s="44" t="s">
        <v>320</v>
      </c>
      <c r="G40" s="45"/>
      <c r="H40" s="46">
        <v>0.6</v>
      </c>
      <c r="I40" s="46"/>
      <c r="J40" s="45"/>
    </row>
    <row r="41" spans="1:16" ht="15.75" thickBot="1">
      <c r="A41" s="57"/>
      <c r="B41" s="44"/>
      <c r="C41" s="45"/>
      <c r="D41" s="47"/>
      <c r="E41" s="47"/>
      <c r="F41" s="82"/>
      <c r="G41" s="45"/>
      <c r="H41" s="47"/>
      <c r="I41" s="47"/>
      <c r="J41" s="48"/>
    </row>
    <row r="42" spans="1:16" ht="15.75" thickBot="1">
      <c r="A42" s="57"/>
      <c r="B42" s="14" t="s">
        <v>1000</v>
      </c>
      <c r="C42" s="15"/>
      <c r="D42" s="168" t="s">
        <v>1001</v>
      </c>
      <c r="E42" s="168"/>
      <c r="F42" s="166" t="s">
        <v>320</v>
      </c>
      <c r="G42" s="15"/>
      <c r="H42" s="168" t="s">
        <v>341</v>
      </c>
      <c r="I42" s="168"/>
      <c r="J42" s="166" t="s">
        <v>320</v>
      </c>
    </row>
    <row r="43" spans="1:16" ht="15.75" thickBot="1">
      <c r="A43" s="57"/>
      <c r="B43" s="23"/>
      <c r="C43" s="23"/>
      <c r="D43" s="169"/>
      <c r="E43" s="169"/>
      <c r="F43" s="169"/>
      <c r="G43" s="23"/>
      <c r="H43" s="169"/>
      <c r="I43" s="169"/>
      <c r="J43" s="169"/>
    </row>
    <row r="44" spans="1:16">
      <c r="A44" s="57"/>
      <c r="B44" s="35" t="s">
        <v>93</v>
      </c>
      <c r="C44" s="29"/>
      <c r="D44" s="36" t="s">
        <v>201</v>
      </c>
      <c r="E44" s="42">
        <v>28.8</v>
      </c>
      <c r="F44" s="33"/>
      <c r="G44" s="29"/>
      <c r="H44" s="36" t="s">
        <v>201</v>
      </c>
      <c r="I44" s="42">
        <v>6</v>
      </c>
      <c r="J44" s="33"/>
    </row>
    <row r="45" spans="1:16" ht="15.75" thickBot="1">
      <c r="A45" s="57"/>
      <c r="B45" s="35"/>
      <c r="C45" s="29"/>
      <c r="D45" s="72"/>
      <c r="E45" s="71"/>
      <c r="F45" s="34"/>
      <c r="G45" s="29"/>
      <c r="H45" s="72"/>
      <c r="I45" s="71"/>
      <c r="J45" s="34"/>
    </row>
    <row r="46" spans="1:16" ht="25.5" customHeight="1">
      <c r="A46" s="57"/>
      <c r="B46" s="59" t="s">
        <v>1002</v>
      </c>
      <c r="C46" s="59"/>
      <c r="D46" s="59"/>
      <c r="E46" s="59"/>
      <c r="F46" s="59"/>
      <c r="G46" s="59"/>
      <c r="H46" s="59"/>
      <c r="I46" s="59"/>
      <c r="J46" s="59"/>
      <c r="K46" s="59"/>
      <c r="L46" s="59"/>
      <c r="M46" s="59"/>
      <c r="N46" s="59"/>
      <c r="O46" s="59"/>
      <c r="P46" s="59"/>
    </row>
    <row r="47" spans="1:16">
      <c r="A47" s="57"/>
      <c r="B47" s="59" t="s">
        <v>1003</v>
      </c>
      <c r="C47" s="59"/>
      <c r="D47" s="59"/>
      <c r="E47" s="59"/>
      <c r="F47" s="59"/>
      <c r="G47" s="59"/>
      <c r="H47" s="59"/>
      <c r="I47" s="59"/>
      <c r="J47" s="59"/>
      <c r="K47" s="59"/>
      <c r="L47" s="59"/>
      <c r="M47" s="59"/>
      <c r="N47" s="59"/>
      <c r="O47" s="59"/>
      <c r="P47" s="59"/>
    </row>
    <row r="48" spans="1:16" ht="51" customHeight="1">
      <c r="A48" s="57"/>
      <c r="B48" s="59" t="s">
        <v>1004</v>
      </c>
      <c r="C48" s="59"/>
      <c r="D48" s="59"/>
      <c r="E48" s="59"/>
      <c r="F48" s="59"/>
      <c r="G48" s="59"/>
      <c r="H48" s="59"/>
      <c r="I48" s="59"/>
      <c r="J48" s="59"/>
      <c r="K48" s="59"/>
      <c r="L48" s="59"/>
      <c r="M48" s="59"/>
      <c r="N48" s="59"/>
      <c r="O48" s="59"/>
      <c r="P48" s="59"/>
    </row>
    <row r="49" spans="1:16">
      <c r="A49" s="57"/>
      <c r="B49" s="59" t="s">
        <v>1005</v>
      </c>
      <c r="C49" s="59"/>
      <c r="D49" s="59"/>
      <c r="E49" s="59"/>
      <c r="F49" s="59"/>
      <c r="G49" s="59"/>
      <c r="H49" s="59"/>
      <c r="I49" s="59"/>
      <c r="J49" s="59"/>
      <c r="K49" s="59"/>
      <c r="L49" s="59"/>
      <c r="M49" s="59"/>
      <c r="N49" s="59"/>
      <c r="O49" s="59"/>
      <c r="P49" s="59"/>
    </row>
    <row r="50" spans="1:16">
      <c r="A50" s="57"/>
      <c r="B50" s="25"/>
      <c r="C50" s="25"/>
      <c r="D50" s="25"/>
      <c r="E50" s="25"/>
      <c r="F50" s="25"/>
      <c r="G50" s="25"/>
      <c r="H50" s="25"/>
      <c r="I50" s="25"/>
      <c r="J50" s="25"/>
      <c r="K50" s="25"/>
      <c r="L50" s="25"/>
      <c r="M50" s="25"/>
      <c r="N50" s="25"/>
      <c r="O50" s="25"/>
      <c r="P50" s="25"/>
    </row>
    <row r="51" spans="1:16">
      <c r="A51" s="57"/>
      <c r="B51" s="13"/>
      <c r="C51" s="13"/>
      <c r="D51" s="13"/>
      <c r="E51" s="13"/>
      <c r="F51" s="13"/>
      <c r="G51" s="13"/>
      <c r="H51" s="13"/>
      <c r="I51" s="13"/>
      <c r="J51" s="13"/>
      <c r="K51" s="13"/>
      <c r="L51" s="13"/>
      <c r="M51" s="13"/>
      <c r="N51" s="13"/>
      <c r="O51" s="13"/>
      <c r="P51" s="13"/>
    </row>
    <row r="52" spans="1:16" ht="15.75" thickBot="1">
      <c r="A52" s="57"/>
      <c r="B52" s="18"/>
      <c r="C52" s="15"/>
      <c r="D52" s="18"/>
      <c r="E52" s="15"/>
      <c r="F52" s="26" t="s">
        <v>311</v>
      </c>
      <c r="G52" s="26"/>
      <c r="H52" s="26"/>
      <c r="I52" s="26"/>
      <c r="J52" s="26"/>
      <c r="K52" s="26"/>
      <c r="L52" s="26"/>
      <c r="M52" s="26"/>
      <c r="N52" s="26"/>
      <c r="O52" s="26"/>
      <c r="P52" s="26"/>
    </row>
    <row r="53" spans="1:16">
      <c r="A53" s="57"/>
      <c r="B53" s="27" t="s">
        <v>1006</v>
      </c>
      <c r="C53" s="29"/>
      <c r="D53" s="27" t="s">
        <v>1007</v>
      </c>
      <c r="E53" s="29"/>
      <c r="F53" s="31" t="s">
        <v>1008</v>
      </c>
      <c r="G53" s="31"/>
      <c r="H53" s="33"/>
      <c r="I53" s="33"/>
      <c r="J53" s="31" t="s">
        <v>1009</v>
      </c>
      <c r="K53" s="31"/>
      <c r="L53" s="33"/>
      <c r="M53" s="33"/>
      <c r="N53" s="31" t="s">
        <v>1010</v>
      </c>
      <c r="O53" s="31"/>
      <c r="P53" s="33"/>
    </row>
    <row r="54" spans="1:16" ht="15.75" thickBot="1">
      <c r="A54" s="57"/>
      <c r="B54" s="28"/>
      <c r="C54" s="29"/>
      <c r="D54" s="28"/>
      <c r="E54" s="29"/>
      <c r="F54" s="32"/>
      <c r="G54" s="32"/>
      <c r="H54" s="34"/>
      <c r="I54" s="40"/>
      <c r="J54" s="32"/>
      <c r="K54" s="32"/>
      <c r="L54" s="34"/>
      <c r="M54" s="40"/>
      <c r="N54" s="32"/>
      <c r="O54" s="32"/>
      <c r="P54" s="34"/>
    </row>
    <row r="55" spans="1:16">
      <c r="A55" s="57"/>
      <c r="B55" s="80" t="s">
        <v>1011</v>
      </c>
      <c r="C55" s="45"/>
      <c r="D55" s="80" t="s">
        <v>1012</v>
      </c>
      <c r="E55" s="45"/>
      <c r="F55" s="80" t="s">
        <v>201</v>
      </c>
      <c r="G55" s="78">
        <v>239.5</v>
      </c>
      <c r="H55" s="76"/>
      <c r="I55" s="45"/>
      <c r="J55" s="80" t="s">
        <v>201</v>
      </c>
      <c r="K55" s="78">
        <v>0.6</v>
      </c>
      <c r="L55" s="76"/>
      <c r="M55" s="45"/>
      <c r="N55" s="80" t="s">
        <v>201</v>
      </c>
      <c r="O55" s="78">
        <v>240.1</v>
      </c>
      <c r="P55" s="76"/>
    </row>
    <row r="56" spans="1:16">
      <c r="A56" s="57"/>
      <c r="B56" s="44"/>
      <c r="C56" s="45"/>
      <c r="D56" s="44"/>
      <c r="E56" s="45"/>
      <c r="F56" s="44"/>
      <c r="G56" s="46"/>
      <c r="H56" s="45"/>
      <c r="I56" s="45"/>
      <c r="J56" s="44"/>
      <c r="K56" s="46"/>
      <c r="L56" s="45"/>
      <c r="M56" s="45"/>
      <c r="N56" s="44"/>
      <c r="O56" s="46"/>
      <c r="P56" s="45"/>
    </row>
    <row r="57" spans="1:16">
      <c r="A57" s="57"/>
      <c r="B57" s="35" t="s">
        <v>1013</v>
      </c>
      <c r="C57" s="29"/>
      <c r="D57" s="35" t="s">
        <v>1014</v>
      </c>
      <c r="E57" s="29"/>
      <c r="F57" s="41">
        <v>194.9</v>
      </c>
      <c r="G57" s="41"/>
      <c r="H57" s="29"/>
      <c r="I57" s="29"/>
      <c r="J57" s="41">
        <v>1.9</v>
      </c>
      <c r="K57" s="41"/>
      <c r="L57" s="29"/>
      <c r="M57" s="29"/>
      <c r="N57" s="41">
        <v>196.8</v>
      </c>
      <c r="O57" s="41"/>
      <c r="P57" s="29"/>
    </row>
    <row r="58" spans="1:16">
      <c r="A58" s="57"/>
      <c r="B58" s="35"/>
      <c r="C58" s="29"/>
      <c r="D58" s="35"/>
      <c r="E58" s="29"/>
      <c r="F58" s="41"/>
      <c r="G58" s="41"/>
      <c r="H58" s="29"/>
      <c r="I58" s="29"/>
      <c r="J58" s="41"/>
      <c r="K58" s="41"/>
      <c r="L58" s="29"/>
      <c r="M58" s="29"/>
      <c r="N58" s="41"/>
      <c r="O58" s="41"/>
      <c r="P58" s="29"/>
    </row>
    <row r="59" spans="1:16">
      <c r="A59" s="57"/>
      <c r="B59" s="44" t="s">
        <v>1015</v>
      </c>
      <c r="C59" s="45"/>
      <c r="D59" s="44" t="s">
        <v>1016</v>
      </c>
      <c r="E59" s="45"/>
      <c r="F59" s="46">
        <v>34.1</v>
      </c>
      <c r="G59" s="46"/>
      <c r="H59" s="45"/>
      <c r="I59" s="45"/>
      <c r="J59" s="46" t="s">
        <v>340</v>
      </c>
      <c r="K59" s="46"/>
      <c r="L59" s="45"/>
      <c r="M59" s="45"/>
      <c r="N59" s="46">
        <v>34.1</v>
      </c>
      <c r="O59" s="46"/>
      <c r="P59" s="45"/>
    </row>
    <row r="60" spans="1:16">
      <c r="A60" s="57"/>
      <c r="B60" s="44"/>
      <c r="C60" s="45"/>
      <c r="D60" s="44"/>
      <c r="E60" s="45"/>
      <c r="F60" s="46"/>
      <c r="G60" s="46"/>
      <c r="H60" s="45"/>
      <c r="I60" s="45"/>
      <c r="J60" s="46"/>
      <c r="K60" s="46"/>
      <c r="L60" s="45"/>
      <c r="M60" s="45"/>
      <c r="N60" s="46"/>
      <c r="O60" s="46"/>
      <c r="P60" s="45"/>
    </row>
    <row r="61" spans="1:16">
      <c r="A61" s="57"/>
      <c r="B61" s="35" t="s">
        <v>587</v>
      </c>
      <c r="C61" s="29"/>
      <c r="D61" s="35" t="s">
        <v>1017</v>
      </c>
      <c r="E61" s="29"/>
      <c r="F61" s="41">
        <v>213.3</v>
      </c>
      <c r="G61" s="41"/>
      <c r="H61" s="29"/>
      <c r="I61" s="29"/>
      <c r="J61" s="41">
        <v>1.5</v>
      </c>
      <c r="K61" s="41"/>
      <c r="L61" s="29"/>
      <c r="M61" s="29"/>
      <c r="N61" s="41">
        <v>214.8</v>
      </c>
      <c r="O61" s="41"/>
      <c r="P61" s="29"/>
    </row>
    <row r="62" spans="1:16">
      <c r="A62" s="57"/>
      <c r="B62" s="35"/>
      <c r="C62" s="29"/>
      <c r="D62" s="35"/>
      <c r="E62" s="29"/>
      <c r="F62" s="41"/>
      <c r="G62" s="41"/>
      <c r="H62" s="29"/>
      <c r="I62" s="29"/>
      <c r="J62" s="41"/>
      <c r="K62" s="41"/>
      <c r="L62" s="29"/>
      <c r="M62" s="29"/>
      <c r="N62" s="41"/>
      <c r="O62" s="41"/>
      <c r="P62" s="29"/>
    </row>
    <row r="63" spans="1:16">
      <c r="A63" s="57"/>
      <c r="B63" s="44" t="s">
        <v>1018</v>
      </c>
      <c r="C63" s="45"/>
      <c r="D63" s="44" t="s">
        <v>1017</v>
      </c>
      <c r="E63" s="45"/>
      <c r="F63" s="46">
        <v>1.7</v>
      </c>
      <c r="G63" s="46"/>
      <c r="H63" s="45"/>
      <c r="I63" s="45"/>
      <c r="J63" s="46" t="s">
        <v>340</v>
      </c>
      <c r="K63" s="46"/>
      <c r="L63" s="45"/>
      <c r="M63" s="45"/>
      <c r="N63" s="46">
        <v>1.7</v>
      </c>
      <c r="O63" s="46"/>
      <c r="P63" s="45"/>
    </row>
    <row r="64" spans="1:16">
      <c r="A64" s="57"/>
      <c r="B64" s="44"/>
      <c r="C64" s="45"/>
      <c r="D64" s="44"/>
      <c r="E64" s="45"/>
      <c r="F64" s="46"/>
      <c r="G64" s="46"/>
      <c r="H64" s="45"/>
      <c r="I64" s="45"/>
      <c r="J64" s="46"/>
      <c r="K64" s="46"/>
      <c r="L64" s="45"/>
      <c r="M64" s="45"/>
      <c r="N64" s="46"/>
      <c r="O64" s="46"/>
      <c r="P64" s="45"/>
    </row>
    <row r="65" spans="1:16">
      <c r="A65" s="57"/>
      <c r="B65" s="35" t="s">
        <v>1019</v>
      </c>
      <c r="C65" s="29"/>
      <c r="D65" s="35" t="s">
        <v>564</v>
      </c>
      <c r="E65" s="29"/>
      <c r="F65" s="41">
        <v>70</v>
      </c>
      <c r="G65" s="41"/>
      <c r="H65" s="29"/>
      <c r="I65" s="29"/>
      <c r="J65" s="41">
        <v>1.6</v>
      </c>
      <c r="K65" s="41"/>
      <c r="L65" s="29"/>
      <c r="M65" s="29"/>
      <c r="N65" s="41">
        <v>71.599999999999994</v>
      </c>
      <c r="O65" s="41"/>
      <c r="P65" s="29"/>
    </row>
    <row r="66" spans="1:16">
      <c r="A66" s="57"/>
      <c r="B66" s="35"/>
      <c r="C66" s="29"/>
      <c r="D66" s="35"/>
      <c r="E66" s="29"/>
      <c r="F66" s="41"/>
      <c r="G66" s="41"/>
      <c r="H66" s="29"/>
      <c r="I66" s="29"/>
      <c r="J66" s="41"/>
      <c r="K66" s="41"/>
      <c r="L66" s="29"/>
      <c r="M66" s="29"/>
      <c r="N66" s="41"/>
      <c r="O66" s="41"/>
      <c r="P66" s="29"/>
    </row>
    <row r="67" spans="1:16">
      <c r="A67" s="57"/>
      <c r="B67" s="44" t="s">
        <v>1020</v>
      </c>
      <c r="C67" s="45"/>
      <c r="D67" s="44" t="s">
        <v>564</v>
      </c>
      <c r="E67" s="45"/>
      <c r="F67" s="46">
        <v>10.9</v>
      </c>
      <c r="G67" s="46"/>
      <c r="H67" s="45"/>
      <c r="I67" s="45"/>
      <c r="J67" s="46">
        <v>0.1</v>
      </c>
      <c r="K67" s="46"/>
      <c r="L67" s="45"/>
      <c r="M67" s="45"/>
      <c r="N67" s="46">
        <v>11</v>
      </c>
      <c r="O67" s="46"/>
      <c r="P67" s="45"/>
    </row>
    <row r="68" spans="1:16">
      <c r="A68" s="57"/>
      <c r="B68" s="44"/>
      <c r="C68" s="45"/>
      <c r="D68" s="44"/>
      <c r="E68" s="45"/>
      <c r="F68" s="46"/>
      <c r="G68" s="46"/>
      <c r="H68" s="45"/>
      <c r="I68" s="45"/>
      <c r="J68" s="46"/>
      <c r="K68" s="46"/>
      <c r="L68" s="45"/>
      <c r="M68" s="45"/>
      <c r="N68" s="46"/>
      <c r="O68" s="46"/>
      <c r="P68" s="45"/>
    </row>
    <row r="69" spans="1:16">
      <c r="A69" s="57"/>
      <c r="B69" s="35" t="s">
        <v>1021</v>
      </c>
      <c r="C69" s="29"/>
      <c r="D69" s="35" t="s">
        <v>564</v>
      </c>
      <c r="E69" s="29"/>
      <c r="F69" s="41">
        <v>20</v>
      </c>
      <c r="G69" s="41"/>
      <c r="H69" s="29"/>
      <c r="I69" s="29"/>
      <c r="J69" s="41" t="s">
        <v>340</v>
      </c>
      <c r="K69" s="41"/>
      <c r="L69" s="29"/>
      <c r="M69" s="29"/>
      <c r="N69" s="41">
        <v>20</v>
      </c>
      <c r="O69" s="41"/>
      <c r="P69" s="29"/>
    </row>
    <row r="70" spans="1:16">
      <c r="A70" s="57"/>
      <c r="B70" s="35"/>
      <c r="C70" s="29"/>
      <c r="D70" s="35"/>
      <c r="E70" s="29"/>
      <c r="F70" s="41"/>
      <c r="G70" s="41"/>
      <c r="H70" s="29"/>
      <c r="I70" s="29"/>
      <c r="J70" s="41"/>
      <c r="K70" s="41"/>
      <c r="L70" s="29"/>
      <c r="M70" s="29"/>
      <c r="N70" s="41"/>
      <c r="O70" s="41"/>
      <c r="P70" s="29"/>
    </row>
    <row r="71" spans="1:16">
      <c r="A71" s="57"/>
      <c r="B71" s="44" t="s">
        <v>1022</v>
      </c>
      <c r="C71" s="45"/>
      <c r="D71" s="44" t="s">
        <v>564</v>
      </c>
      <c r="E71" s="45"/>
      <c r="F71" s="46">
        <v>10</v>
      </c>
      <c r="G71" s="46"/>
      <c r="H71" s="45"/>
      <c r="I71" s="45"/>
      <c r="J71" s="46" t="s">
        <v>340</v>
      </c>
      <c r="K71" s="46"/>
      <c r="L71" s="45"/>
      <c r="M71" s="45"/>
      <c r="N71" s="46">
        <v>10</v>
      </c>
      <c r="O71" s="46"/>
      <c r="P71" s="45"/>
    </row>
    <row r="72" spans="1:16">
      <c r="A72" s="57"/>
      <c r="B72" s="44"/>
      <c r="C72" s="45"/>
      <c r="D72" s="44"/>
      <c r="E72" s="45"/>
      <c r="F72" s="46"/>
      <c r="G72" s="46"/>
      <c r="H72" s="45"/>
      <c r="I72" s="45"/>
      <c r="J72" s="46"/>
      <c r="K72" s="46"/>
      <c r="L72" s="45"/>
      <c r="M72" s="45"/>
      <c r="N72" s="46"/>
      <c r="O72" s="46"/>
      <c r="P72" s="45"/>
    </row>
    <row r="73" spans="1:16">
      <c r="A73" s="57"/>
      <c r="B73" s="35" t="s">
        <v>1023</v>
      </c>
      <c r="C73" s="29"/>
      <c r="D73" s="35" t="s">
        <v>564</v>
      </c>
      <c r="E73" s="29"/>
      <c r="F73" s="41" t="s">
        <v>340</v>
      </c>
      <c r="G73" s="41"/>
      <c r="H73" s="29"/>
      <c r="I73" s="29"/>
      <c r="J73" s="41">
        <v>0.1</v>
      </c>
      <c r="K73" s="41"/>
      <c r="L73" s="29"/>
      <c r="M73" s="29"/>
      <c r="N73" s="41">
        <v>0.1</v>
      </c>
      <c r="O73" s="41"/>
      <c r="P73" s="29"/>
    </row>
    <row r="74" spans="1:16">
      <c r="A74" s="57"/>
      <c r="B74" s="35"/>
      <c r="C74" s="29"/>
      <c r="D74" s="35"/>
      <c r="E74" s="29"/>
      <c r="F74" s="41"/>
      <c r="G74" s="41"/>
      <c r="H74" s="29"/>
      <c r="I74" s="29"/>
      <c r="J74" s="41"/>
      <c r="K74" s="41"/>
      <c r="L74" s="29"/>
      <c r="M74" s="29"/>
      <c r="N74" s="41"/>
      <c r="O74" s="41"/>
      <c r="P74" s="29"/>
    </row>
    <row r="75" spans="1:16">
      <c r="A75" s="57"/>
      <c r="B75" s="59" t="s">
        <v>1024</v>
      </c>
      <c r="C75" s="59"/>
      <c r="D75" s="59"/>
      <c r="E75" s="59"/>
      <c r="F75" s="59"/>
      <c r="G75" s="59"/>
      <c r="H75" s="59"/>
      <c r="I75" s="59"/>
      <c r="J75" s="59"/>
      <c r="K75" s="59"/>
      <c r="L75" s="59"/>
      <c r="M75" s="59"/>
      <c r="N75" s="59"/>
      <c r="O75" s="59"/>
      <c r="P75" s="59"/>
    </row>
    <row r="76" spans="1:16">
      <c r="A76" s="57"/>
      <c r="B76" s="59" t="s">
        <v>1025</v>
      </c>
      <c r="C76" s="59"/>
      <c r="D76" s="59"/>
      <c r="E76" s="59"/>
      <c r="F76" s="59"/>
      <c r="G76" s="59"/>
      <c r="H76" s="59"/>
      <c r="I76" s="59"/>
      <c r="J76" s="59"/>
      <c r="K76" s="59"/>
      <c r="L76" s="59"/>
      <c r="M76" s="59"/>
      <c r="N76" s="59"/>
      <c r="O76" s="59"/>
      <c r="P76" s="59"/>
    </row>
    <row r="77" spans="1:16">
      <c r="A77" s="57"/>
      <c r="B77" s="66"/>
      <c r="C77" s="66"/>
      <c r="D77" s="66"/>
      <c r="E77" s="66"/>
      <c r="F77" s="66"/>
      <c r="G77" s="66"/>
      <c r="H77" s="66"/>
      <c r="I77" s="66"/>
      <c r="J77" s="66"/>
      <c r="K77" s="66"/>
      <c r="L77" s="66"/>
      <c r="M77" s="66"/>
      <c r="N77" s="66"/>
      <c r="O77" s="66"/>
      <c r="P77" s="66"/>
    </row>
    <row r="78" spans="1:16">
      <c r="A78" s="57"/>
      <c r="B78" s="25"/>
      <c r="C78" s="25"/>
      <c r="D78" s="25"/>
      <c r="E78" s="25"/>
      <c r="F78" s="25"/>
      <c r="G78" s="25"/>
      <c r="H78" s="25"/>
      <c r="I78" s="25"/>
      <c r="J78" s="25"/>
      <c r="K78" s="25"/>
      <c r="L78" s="25"/>
      <c r="M78" s="25"/>
      <c r="N78" s="25"/>
      <c r="O78" s="25"/>
      <c r="P78" s="25"/>
    </row>
    <row r="79" spans="1:16">
      <c r="A79" s="57"/>
      <c r="B79" s="13"/>
      <c r="C79" s="13"/>
      <c r="D79" s="13"/>
      <c r="E79" s="13"/>
      <c r="F79" s="13"/>
      <c r="G79" s="13"/>
      <c r="H79" s="13"/>
      <c r="I79" s="13"/>
      <c r="J79" s="13"/>
      <c r="K79" s="13"/>
      <c r="L79" s="13"/>
      <c r="M79" s="13"/>
      <c r="N79" s="13"/>
      <c r="O79" s="13"/>
      <c r="P79" s="13"/>
    </row>
    <row r="80" spans="1:16" ht="15.75" thickBot="1">
      <c r="A80" s="57"/>
      <c r="B80" s="18"/>
      <c r="C80" s="15"/>
      <c r="D80" s="18"/>
      <c r="E80" s="15"/>
      <c r="F80" s="170" t="s">
        <v>343</v>
      </c>
      <c r="G80" s="170"/>
      <c r="H80" s="170"/>
      <c r="I80" s="170"/>
      <c r="J80" s="170"/>
      <c r="K80" s="170"/>
      <c r="L80" s="170"/>
      <c r="M80" s="170"/>
      <c r="N80" s="170"/>
      <c r="O80" s="170"/>
      <c r="P80" s="170"/>
    </row>
    <row r="81" spans="1:16">
      <c r="A81" s="57"/>
      <c r="B81" s="27" t="s">
        <v>1006</v>
      </c>
      <c r="C81" s="29"/>
      <c r="D81" s="27" t="s">
        <v>1007</v>
      </c>
      <c r="E81" s="29"/>
      <c r="F81" s="31" t="s">
        <v>1008</v>
      </c>
      <c r="G81" s="31"/>
      <c r="H81" s="33"/>
      <c r="I81" s="33"/>
      <c r="J81" s="31" t="s">
        <v>1009</v>
      </c>
      <c r="K81" s="31"/>
      <c r="L81" s="33"/>
      <c r="M81" s="33"/>
      <c r="N81" s="31" t="s">
        <v>1010</v>
      </c>
      <c r="O81" s="31"/>
      <c r="P81" s="33"/>
    </row>
    <row r="82" spans="1:16" ht="15.75" thickBot="1">
      <c r="A82" s="57"/>
      <c r="B82" s="28"/>
      <c r="C82" s="29"/>
      <c r="D82" s="28"/>
      <c r="E82" s="29"/>
      <c r="F82" s="32"/>
      <c r="G82" s="32"/>
      <c r="H82" s="34"/>
      <c r="I82" s="40"/>
      <c r="J82" s="32"/>
      <c r="K82" s="32"/>
      <c r="L82" s="34"/>
      <c r="M82" s="40"/>
      <c r="N82" s="32"/>
      <c r="O82" s="32"/>
      <c r="P82" s="34"/>
    </row>
    <row r="83" spans="1:16">
      <c r="A83" s="57"/>
      <c r="B83" s="80" t="s">
        <v>1011</v>
      </c>
      <c r="C83" s="45"/>
      <c r="D83" s="80" t="s">
        <v>1026</v>
      </c>
      <c r="E83" s="45"/>
      <c r="F83" s="80" t="s">
        <v>201</v>
      </c>
      <c r="G83" s="78">
        <v>241.5</v>
      </c>
      <c r="H83" s="76"/>
      <c r="I83" s="45"/>
      <c r="J83" s="80" t="s">
        <v>201</v>
      </c>
      <c r="K83" s="78">
        <v>0.4</v>
      </c>
      <c r="L83" s="76"/>
      <c r="M83" s="45"/>
      <c r="N83" s="80" t="s">
        <v>201</v>
      </c>
      <c r="O83" s="78">
        <v>241.9</v>
      </c>
      <c r="P83" s="76"/>
    </row>
    <row r="84" spans="1:16">
      <c r="A84" s="57"/>
      <c r="B84" s="44"/>
      <c r="C84" s="45"/>
      <c r="D84" s="44"/>
      <c r="E84" s="45"/>
      <c r="F84" s="44"/>
      <c r="G84" s="46"/>
      <c r="H84" s="45"/>
      <c r="I84" s="45"/>
      <c r="J84" s="44"/>
      <c r="K84" s="46"/>
      <c r="L84" s="45"/>
      <c r="M84" s="45"/>
      <c r="N84" s="44"/>
      <c r="O84" s="46"/>
      <c r="P84" s="45"/>
    </row>
    <row r="85" spans="1:16">
      <c r="A85" s="57"/>
      <c r="B85" s="35" t="s">
        <v>587</v>
      </c>
      <c r="C85" s="29"/>
      <c r="D85" s="35" t="s">
        <v>1017</v>
      </c>
      <c r="E85" s="29"/>
      <c r="F85" s="41">
        <v>157</v>
      </c>
      <c r="G85" s="41"/>
      <c r="H85" s="29"/>
      <c r="I85" s="29"/>
      <c r="J85" s="41">
        <v>1.5</v>
      </c>
      <c r="K85" s="41"/>
      <c r="L85" s="29"/>
      <c r="M85" s="29"/>
      <c r="N85" s="41">
        <v>158.5</v>
      </c>
      <c r="O85" s="41"/>
      <c r="P85" s="29"/>
    </row>
    <row r="86" spans="1:16">
      <c r="A86" s="57"/>
      <c r="B86" s="35"/>
      <c r="C86" s="29"/>
      <c r="D86" s="35"/>
      <c r="E86" s="29"/>
      <c r="F86" s="41"/>
      <c r="G86" s="41"/>
      <c r="H86" s="29"/>
      <c r="I86" s="29"/>
      <c r="J86" s="41"/>
      <c r="K86" s="41"/>
      <c r="L86" s="29"/>
      <c r="M86" s="29"/>
      <c r="N86" s="41"/>
      <c r="O86" s="41"/>
      <c r="P86" s="29"/>
    </row>
    <row r="87" spans="1:16">
      <c r="A87" s="57"/>
      <c r="B87" s="44" t="s">
        <v>1027</v>
      </c>
      <c r="C87" s="45"/>
      <c r="D87" s="44" t="s">
        <v>564</v>
      </c>
      <c r="E87" s="45"/>
      <c r="F87" s="46">
        <v>70</v>
      </c>
      <c r="G87" s="46"/>
      <c r="H87" s="45"/>
      <c r="I87" s="45"/>
      <c r="J87" s="46">
        <v>1.6</v>
      </c>
      <c r="K87" s="46"/>
      <c r="L87" s="45"/>
      <c r="M87" s="45"/>
      <c r="N87" s="46">
        <v>71.599999999999994</v>
      </c>
      <c r="O87" s="46"/>
      <c r="P87" s="45"/>
    </row>
    <row r="88" spans="1:16">
      <c r="A88" s="57"/>
      <c r="B88" s="44"/>
      <c r="C88" s="45"/>
      <c r="D88" s="44"/>
      <c r="E88" s="45"/>
      <c r="F88" s="46"/>
      <c r="G88" s="46"/>
      <c r="H88" s="45"/>
      <c r="I88" s="45"/>
      <c r="J88" s="46"/>
      <c r="K88" s="46"/>
      <c r="L88" s="45"/>
      <c r="M88" s="45"/>
      <c r="N88" s="46"/>
      <c r="O88" s="46"/>
      <c r="P88" s="45"/>
    </row>
    <row r="89" spans="1:16">
      <c r="A89" s="57"/>
      <c r="B89" s="35" t="s">
        <v>1020</v>
      </c>
      <c r="C89" s="29"/>
      <c r="D89" s="35" t="s">
        <v>564</v>
      </c>
      <c r="E89" s="29"/>
      <c r="F89" s="41">
        <v>27.3</v>
      </c>
      <c r="G89" s="41"/>
      <c r="H89" s="29"/>
      <c r="I89" s="29"/>
      <c r="J89" s="41">
        <v>0.1</v>
      </c>
      <c r="K89" s="41"/>
      <c r="L89" s="29"/>
      <c r="M89" s="29"/>
      <c r="N89" s="41">
        <v>27.4</v>
      </c>
      <c r="O89" s="41"/>
      <c r="P89" s="29"/>
    </row>
    <row r="90" spans="1:16">
      <c r="A90" s="57"/>
      <c r="B90" s="35"/>
      <c r="C90" s="29"/>
      <c r="D90" s="35"/>
      <c r="E90" s="29"/>
      <c r="F90" s="41"/>
      <c r="G90" s="41"/>
      <c r="H90" s="29"/>
      <c r="I90" s="29"/>
      <c r="J90" s="41"/>
      <c r="K90" s="41"/>
      <c r="L90" s="29"/>
      <c r="M90" s="29"/>
      <c r="N90" s="41"/>
      <c r="O90" s="41"/>
      <c r="P90" s="29"/>
    </row>
    <row r="91" spans="1:16">
      <c r="A91" s="57"/>
      <c r="B91" s="44" t="s">
        <v>1021</v>
      </c>
      <c r="C91" s="45"/>
      <c r="D91" s="44" t="s">
        <v>564</v>
      </c>
      <c r="E91" s="45"/>
      <c r="F91" s="46">
        <v>20</v>
      </c>
      <c r="G91" s="46"/>
      <c r="H91" s="45"/>
      <c r="I91" s="45"/>
      <c r="J91" s="46" t="s">
        <v>340</v>
      </c>
      <c r="K91" s="46"/>
      <c r="L91" s="45"/>
      <c r="M91" s="45"/>
      <c r="N91" s="46">
        <v>20</v>
      </c>
      <c r="O91" s="46"/>
      <c r="P91" s="45"/>
    </row>
    <row r="92" spans="1:16">
      <c r="A92" s="57"/>
      <c r="B92" s="44"/>
      <c r="C92" s="45"/>
      <c r="D92" s="44"/>
      <c r="E92" s="45"/>
      <c r="F92" s="46"/>
      <c r="G92" s="46"/>
      <c r="H92" s="45"/>
      <c r="I92" s="45"/>
      <c r="J92" s="46"/>
      <c r="K92" s="46"/>
      <c r="L92" s="45"/>
      <c r="M92" s="45"/>
      <c r="N92" s="46"/>
      <c r="O92" s="46"/>
      <c r="P92" s="45"/>
    </row>
    <row r="93" spans="1:16">
      <c r="A93" s="57"/>
      <c r="B93" s="59" t="s">
        <v>1028</v>
      </c>
      <c r="C93" s="59"/>
      <c r="D93" s="59"/>
      <c r="E93" s="59"/>
      <c r="F93" s="59"/>
      <c r="G93" s="59"/>
      <c r="H93" s="59"/>
      <c r="I93" s="59"/>
      <c r="J93" s="59"/>
      <c r="K93" s="59"/>
      <c r="L93" s="59"/>
      <c r="M93" s="59"/>
      <c r="N93" s="59"/>
      <c r="O93" s="59"/>
      <c r="P93" s="59"/>
    </row>
    <row r="94" spans="1:16">
      <c r="A94" s="57"/>
      <c r="B94" s="176"/>
      <c r="C94" s="176"/>
      <c r="D94" s="176"/>
      <c r="E94" s="176"/>
      <c r="F94" s="176"/>
      <c r="G94" s="176"/>
      <c r="H94" s="176"/>
      <c r="I94" s="176"/>
      <c r="J94" s="176"/>
      <c r="K94" s="176"/>
      <c r="L94" s="176"/>
      <c r="M94" s="176"/>
      <c r="N94" s="176"/>
      <c r="O94" s="176"/>
      <c r="P94" s="176"/>
    </row>
    <row r="95" spans="1:16">
      <c r="A95" s="57"/>
      <c r="B95" s="25"/>
      <c r="C95" s="25"/>
      <c r="D95" s="25"/>
      <c r="E95" s="25"/>
      <c r="F95" s="25"/>
      <c r="G95" s="25"/>
      <c r="H95" s="25"/>
      <c r="I95" s="25"/>
      <c r="J95" s="25"/>
      <c r="K95" s="25"/>
      <c r="L95" s="25"/>
      <c r="M95" s="25"/>
      <c r="N95" s="25"/>
      <c r="O95" s="25"/>
      <c r="P95" s="25"/>
    </row>
    <row r="96" spans="1:16">
      <c r="A96" s="57"/>
      <c r="B96" s="13"/>
      <c r="C96" s="13"/>
      <c r="D96" s="13"/>
      <c r="E96" s="13"/>
      <c r="F96" s="13"/>
      <c r="G96" s="13"/>
      <c r="H96" s="13"/>
      <c r="I96" s="13"/>
      <c r="J96" s="13"/>
      <c r="K96" s="13"/>
      <c r="L96" s="13"/>
      <c r="M96" s="13"/>
      <c r="N96" s="13"/>
      <c r="O96" s="13"/>
      <c r="P96" s="13"/>
    </row>
    <row r="97" spans="1:16" ht="15.75" thickBot="1">
      <c r="A97" s="57"/>
      <c r="B97" s="15"/>
      <c r="C97" s="15"/>
      <c r="D97" s="15"/>
      <c r="E97" s="15"/>
      <c r="F97" s="26" t="s">
        <v>198</v>
      </c>
      <c r="G97" s="26"/>
      <c r="H97" s="26"/>
      <c r="I97" s="26"/>
      <c r="J97" s="26"/>
      <c r="K97" s="26"/>
      <c r="L97" s="26"/>
      <c r="M97" s="26"/>
      <c r="N97" s="26"/>
      <c r="O97" s="26"/>
      <c r="P97" s="26"/>
    </row>
    <row r="98" spans="1:16">
      <c r="A98" s="57"/>
      <c r="B98" s="27"/>
      <c r="C98" s="29"/>
      <c r="D98" s="27"/>
      <c r="E98" s="29"/>
      <c r="F98" s="31">
        <v>2014</v>
      </c>
      <c r="G98" s="31"/>
      <c r="H98" s="33"/>
      <c r="I98" s="33"/>
      <c r="J98" s="31">
        <v>2013</v>
      </c>
      <c r="K98" s="31"/>
      <c r="L98" s="33"/>
      <c r="M98" s="33"/>
      <c r="N98" s="31">
        <v>2012</v>
      </c>
      <c r="O98" s="31"/>
      <c r="P98" s="33"/>
    </row>
    <row r="99" spans="1:16" ht="15.75" thickBot="1">
      <c r="A99" s="57"/>
      <c r="B99" s="27"/>
      <c r="C99" s="29"/>
      <c r="D99" s="27"/>
      <c r="E99" s="29"/>
      <c r="F99" s="32"/>
      <c r="G99" s="32"/>
      <c r="H99" s="34"/>
      <c r="I99" s="29"/>
      <c r="J99" s="32"/>
      <c r="K99" s="32"/>
      <c r="L99" s="34"/>
      <c r="M99" s="29"/>
      <c r="N99" s="32"/>
      <c r="O99" s="32"/>
      <c r="P99" s="34"/>
    </row>
    <row r="100" spans="1:16">
      <c r="A100" s="57"/>
      <c r="B100" s="73" t="s">
        <v>1006</v>
      </c>
      <c r="C100" s="45"/>
      <c r="D100" s="73" t="s">
        <v>1029</v>
      </c>
      <c r="E100" s="45"/>
      <c r="F100" s="172" t="s">
        <v>84</v>
      </c>
      <c r="G100" s="172"/>
      <c r="H100" s="76"/>
      <c r="I100" s="45"/>
      <c r="J100" s="172" t="s">
        <v>84</v>
      </c>
      <c r="K100" s="172"/>
      <c r="L100" s="76"/>
      <c r="M100" s="45"/>
      <c r="N100" s="172" t="s">
        <v>84</v>
      </c>
      <c r="O100" s="172"/>
      <c r="P100" s="76"/>
    </row>
    <row r="101" spans="1:16" ht="15.75" thickBot="1">
      <c r="A101" s="57"/>
      <c r="B101" s="171"/>
      <c r="C101" s="45"/>
      <c r="D101" s="171"/>
      <c r="E101" s="45"/>
      <c r="F101" s="173"/>
      <c r="G101" s="173"/>
      <c r="H101" s="48"/>
      <c r="I101" s="45"/>
      <c r="J101" s="173"/>
      <c r="K101" s="173"/>
      <c r="L101" s="48"/>
      <c r="M101" s="45"/>
      <c r="N101" s="173"/>
      <c r="O101" s="173"/>
      <c r="P101" s="48"/>
    </row>
    <row r="102" spans="1:16">
      <c r="A102" s="57"/>
      <c r="B102" s="36" t="s">
        <v>1011</v>
      </c>
      <c r="C102" s="29"/>
      <c r="D102" s="36" t="s">
        <v>1030</v>
      </c>
      <c r="E102" s="29"/>
      <c r="F102" s="36" t="s">
        <v>201</v>
      </c>
      <c r="G102" s="42">
        <v>12.9</v>
      </c>
      <c r="H102" s="33"/>
      <c r="I102" s="29"/>
      <c r="J102" s="36" t="s">
        <v>201</v>
      </c>
      <c r="K102" s="42">
        <v>4.5</v>
      </c>
      <c r="L102" s="33"/>
      <c r="M102" s="29"/>
      <c r="N102" s="36" t="s">
        <v>201</v>
      </c>
      <c r="O102" s="42" t="s">
        <v>340</v>
      </c>
      <c r="P102" s="33"/>
    </row>
    <row r="103" spans="1:16">
      <c r="A103" s="57"/>
      <c r="B103" s="35"/>
      <c r="C103" s="29"/>
      <c r="D103" s="35"/>
      <c r="E103" s="29"/>
      <c r="F103" s="37"/>
      <c r="G103" s="112"/>
      <c r="H103" s="40"/>
      <c r="I103" s="29"/>
      <c r="J103" s="35"/>
      <c r="K103" s="41"/>
      <c r="L103" s="29"/>
      <c r="M103" s="29"/>
      <c r="N103" s="37"/>
      <c r="O103" s="112"/>
      <c r="P103" s="40"/>
    </row>
    <row r="104" spans="1:16">
      <c r="A104" s="57"/>
      <c r="B104" s="44" t="s">
        <v>1013</v>
      </c>
      <c r="C104" s="45"/>
      <c r="D104" s="44" t="s">
        <v>1031</v>
      </c>
      <c r="E104" s="45"/>
      <c r="F104" s="46">
        <v>1.6</v>
      </c>
      <c r="G104" s="46"/>
      <c r="H104" s="45"/>
      <c r="I104" s="45"/>
      <c r="J104" s="174" t="s">
        <v>340</v>
      </c>
      <c r="K104" s="174"/>
      <c r="L104" s="45"/>
      <c r="M104" s="45"/>
      <c r="N104" s="46" t="s">
        <v>340</v>
      </c>
      <c r="O104" s="46"/>
      <c r="P104" s="45"/>
    </row>
    <row r="105" spans="1:16">
      <c r="A105" s="57"/>
      <c r="B105" s="44"/>
      <c r="C105" s="45"/>
      <c r="D105" s="44"/>
      <c r="E105" s="45"/>
      <c r="F105" s="46"/>
      <c r="G105" s="46"/>
      <c r="H105" s="45"/>
      <c r="I105" s="45"/>
      <c r="J105" s="174"/>
      <c r="K105" s="174"/>
      <c r="L105" s="45"/>
      <c r="M105" s="45"/>
      <c r="N105" s="46"/>
      <c r="O105" s="46"/>
      <c r="P105" s="45"/>
    </row>
    <row r="106" spans="1:16">
      <c r="A106" s="57"/>
      <c r="B106" s="35" t="s">
        <v>1032</v>
      </c>
      <c r="C106" s="29"/>
      <c r="D106" s="35" t="s">
        <v>1031</v>
      </c>
      <c r="E106" s="29"/>
      <c r="F106" s="41">
        <v>1.1000000000000001</v>
      </c>
      <c r="G106" s="41"/>
      <c r="H106" s="29"/>
      <c r="I106" s="29"/>
      <c r="J106" s="130" t="s">
        <v>340</v>
      </c>
      <c r="K106" s="130"/>
      <c r="L106" s="29"/>
      <c r="M106" s="29"/>
      <c r="N106" s="41" t="s">
        <v>340</v>
      </c>
      <c r="O106" s="41"/>
      <c r="P106" s="29"/>
    </row>
    <row r="107" spans="1:16">
      <c r="A107" s="57"/>
      <c r="B107" s="35"/>
      <c r="C107" s="29"/>
      <c r="D107" s="35"/>
      <c r="E107" s="29"/>
      <c r="F107" s="41"/>
      <c r="G107" s="41"/>
      <c r="H107" s="29"/>
      <c r="I107" s="29"/>
      <c r="J107" s="130"/>
      <c r="K107" s="130"/>
      <c r="L107" s="29"/>
      <c r="M107" s="29"/>
      <c r="N107" s="41"/>
      <c r="O107" s="41"/>
      <c r="P107" s="29"/>
    </row>
    <row r="108" spans="1:16">
      <c r="A108" s="57"/>
      <c r="B108" s="46" t="s">
        <v>1033</v>
      </c>
      <c r="C108" s="45"/>
      <c r="D108" s="44" t="s">
        <v>1031</v>
      </c>
      <c r="E108" s="45"/>
      <c r="F108" s="46">
        <v>1.2</v>
      </c>
      <c r="G108" s="46"/>
      <c r="H108" s="45"/>
      <c r="I108" s="45"/>
      <c r="J108" s="46" t="s">
        <v>340</v>
      </c>
      <c r="K108" s="46"/>
      <c r="L108" s="45"/>
      <c r="M108" s="45"/>
      <c r="N108" s="46" t="s">
        <v>340</v>
      </c>
      <c r="O108" s="46"/>
      <c r="P108" s="45"/>
    </row>
    <row r="109" spans="1:16">
      <c r="A109" s="57"/>
      <c r="B109" s="46"/>
      <c r="C109" s="45"/>
      <c r="D109" s="44"/>
      <c r="E109" s="45"/>
      <c r="F109" s="46"/>
      <c r="G109" s="46"/>
      <c r="H109" s="45"/>
      <c r="I109" s="45"/>
      <c r="J109" s="46"/>
      <c r="K109" s="46"/>
      <c r="L109" s="45"/>
      <c r="M109" s="45"/>
      <c r="N109" s="46"/>
      <c r="O109" s="46"/>
      <c r="P109" s="45"/>
    </row>
    <row r="110" spans="1:16">
      <c r="A110" s="57"/>
      <c r="B110" s="35" t="s">
        <v>1034</v>
      </c>
      <c r="C110" s="29"/>
      <c r="D110" s="35" t="s">
        <v>1035</v>
      </c>
      <c r="E110" s="29"/>
      <c r="F110" s="41">
        <v>2.2999999999999998</v>
      </c>
      <c r="G110" s="41"/>
      <c r="H110" s="29"/>
      <c r="I110" s="29"/>
      <c r="J110" s="41">
        <v>2.1</v>
      </c>
      <c r="K110" s="41"/>
      <c r="L110" s="29"/>
      <c r="M110" s="29"/>
      <c r="N110" s="41" t="s">
        <v>340</v>
      </c>
      <c r="O110" s="41"/>
      <c r="P110" s="29"/>
    </row>
    <row r="111" spans="1:16">
      <c r="A111" s="57"/>
      <c r="B111" s="35"/>
      <c r="C111" s="29"/>
      <c r="D111" s="35"/>
      <c r="E111" s="29"/>
      <c r="F111" s="41"/>
      <c r="G111" s="41"/>
      <c r="H111" s="29"/>
      <c r="I111" s="29"/>
      <c r="J111" s="41"/>
      <c r="K111" s="41"/>
      <c r="L111" s="29"/>
      <c r="M111" s="29"/>
      <c r="N111" s="41"/>
      <c r="O111" s="41"/>
      <c r="P111" s="29"/>
    </row>
    <row r="112" spans="1:16">
      <c r="A112" s="57"/>
      <c r="B112" s="44" t="s">
        <v>587</v>
      </c>
      <c r="C112" s="45"/>
      <c r="D112" s="44" t="s">
        <v>1017</v>
      </c>
      <c r="E112" s="45"/>
      <c r="F112" s="46">
        <v>19.100000000000001</v>
      </c>
      <c r="G112" s="46"/>
      <c r="H112" s="45"/>
      <c r="I112" s="45"/>
      <c r="J112" s="46">
        <v>6.8</v>
      </c>
      <c r="K112" s="46"/>
      <c r="L112" s="45"/>
      <c r="M112" s="45"/>
      <c r="N112" s="46" t="s">
        <v>340</v>
      </c>
      <c r="O112" s="46"/>
      <c r="P112" s="45"/>
    </row>
    <row r="113" spans="1:16">
      <c r="A113" s="57"/>
      <c r="B113" s="44"/>
      <c r="C113" s="45"/>
      <c r="D113" s="44"/>
      <c r="E113" s="45"/>
      <c r="F113" s="46"/>
      <c r="G113" s="46"/>
      <c r="H113" s="45"/>
      <c r="I113" s="45"/>
      <c r="J113" s="46"/>
      <c r="K113" s="46"/>
      <c r="L113" s="45"/>
      <c r="M113" s="45"/>
      <c r="N113" s="46"/>
      <c r="O113" s="46"/>
      <c r="P113" s="45"/>
    </row>
    <row r="114" spans="1:16">
      <c r="A114" s="57"/>
      <c r="B114" s="35" t="s">
        <v>1019</v>
      </c>
      <c r="C114" s="29"/>
      <c r="D114" s="35" t="s">
        <v>564</v>
      </c>
      <c r="E114" s="29"/>
      <c r="F114" s="41">
        <v>6.3</v>
      </c>
      <c r="G114" s="41"/>
      <c r="H114" s="29"/>
      <c r="I114" s="29"/>
      <c r="J114" s="41">
        <v>3.8</v>
      </c>
      <c r="K114" s="41"/>
      <c r="L114" s="29"/>
      <c r="M114" s="29"/>
      <c r="N114" s="41" t="s">
        <v>340</v>
      </c>
      <c r="O114" s="41"/>
      <c r="P114" s="29"/>
    </row>
    <row r="115" spans="1:16">
      <c r="A115" s="57"/>
      <c r="B115" s="35"/>
      <c r="C115" s="29"/>
      <c r="D115" s="35"/>
      <c r="E115" s="29"/>
      <c r="F115" s="41"/>
      <c r="G115" s="41"/>
      <c r="H115" s="29"/>
      <c r="I115" s="29"/>
      <c r="J115" s="41"/>
      <c r="K115" s="41"/>
      <c r="L115" s="29"/>
      <c r="M115" s="29"/>
      <c r="N115" s="41"/>
      <c r="O115" s="41"/>
      <c r="P115" s="29"/>
    </row>
    <row r="116" spans="1:16">
      <c r="A116" s="57"/>
      <c r="B116" s="44" t="s">
        <v>1020</v>
      </c>
      <c r="C116" s="45"/>
      <c r="D116" s="44" t="s">
        <v>564</v>
      </c>
      <c r="E116" s="45"/>
      <c r="F116" s="46">
        <v>0.6</v>
      </c>
      <c r="G116" s="46"/>
      <c r="H116" s="45"/>
      <c r="I116" s="45"/>
      <c r="J116" s="46">
        <v>3.5</v>
      </c>
      <c r="K116" s="46"/>
      <c r="L116" s="45"/>
      <c r="M116" s="45"/>
      <c r="N116" s="46">
        <v>2</v>
      </c>
      <c r="O116" s="46"/>
      <c r="P116" s="45"/>
    </row>
    <row r="117" spans="1:16">
      <c r="A117" s="57"/>
      <c r="B117" s="44"/>
      <c r="C117" s="45"/>
      <c r="D117" s="44"/>
      <c r="E117" s="45"/>
      <c r="F117" s="46"/>
      <c r="G117" s="46"/>
      <c r="H117" s="45"/>
      <c r="I117" s="45"/>
      <c r="J117" s="46"/>
      <c r="K117" s="46"/>
      <c r="L117" s="45"/>
      <c r="M117" s="45"/>
      <c r="N117" s="46"/>
      <c r="O117" s="46"/>
      <c r="P117" s="45"/>
    </row>
    <row r="118" spans="1:16">
      <c r="A118" s="57"/>
      <c r="B118" s="35" t="s">
        <v>1021</v>
      </c>
      <c r="C118" s="29"/>
      <c r="D118" s="35" t="s">
        <v>564</v>
      </c>
      <c r="E118" s="29"/>
      <c r="F118" s="41">
        <v>1.4</v>
      </c>
      <c r="G118" s="41"/>
      <c r="H118" s="29"/>
      <c r="I118" s="29"/>
      <c r="J118" s="41">
        <v>1.4</v>
      </c>
      <c r="K118" s="41"/>
      <c r="L118" s="29"/>
      <c r="M118" s="29"/>
      <c r="N118" s="41" t="s">
        <v>340</v>
      </c>
      <c r="O118" s="41"/>
      <c r="P118" s="29"/>
    </row>
    <row r="119" spans="1:16">
      <c r="A119" s="57"/>
      <c r="B119" s="35"/>
      <c r="C119" s="29"/>
      <c r="D119" s="35"/>
      <c r="E119" s="29"/>
      <c r="F119" s="41"/>
      <c r="G119" s="41"/>
      <c r="H119" s="29"/>
      <c r="I119" s="29"/>
      <c r="J119" s="41"/>
      <c r="K119" s="41"/>
      <c r="L119" s="29"/>
      <c r="M119" s="29"/>
      <c r="N119" s="41"/>
      <c r="O119" s="41"/>
      <c r="P119" s="29"/>
    </row>
    <row r="120" spans="1:16">
      <c r="A120" s="57"/>
      <c r="B120" s="46" t="s">
        <v>1036</v>
      </c>
      <c r="C120" s="45"/>
      <c r="D120" s="44" t="s">
        <v>564</v>
      </c>
      <c r="E120" s="45"/>
      <c r="F120" s="46">
        <v>0.5</v>
      </c>
      <c r="G120" s="46"/>
      <c r="H120" s="45"/>
      <c r="I120" s="45"/>
      <c r="J120" s="46" t="s">
        <v>340</v>
      </c>
      <c r="K120" s="46"/>
      <c r="L120" s="45"/>
      <c r="M120" s="45"/>
      <c r="N120" s="174" t="s">
        <v>340</v>
      </c>
      <c r="O120" s="174"/>
      <c r="P120" s="45"/>
    </row>
    <row r="121" spans="1:16">
      <c r="A121" s="57"/>
      <c r="B121" s="46"/>
      <c r="C121" s="45"/>
      <c r="D121" s="44"/>
      <c r="E121" s="45"/>
      <c r="F121" s="46"/>
      <c r="G121" s="46"/>
      <c r="H121" s="45"/>
      <c r="I121" s="45"/>
      <c r="J121" s="46"/>
      <c r="K121" s="46"/>
      <c r="L121" s="45"/>
      <c r="M121" s="45"/>
      <c r="N121" s="174"/>
      <c r="O121" s="174"/>
      <c r="P121" s="45"/>
    </row>
    <row r="122" spans="1:16">
      <c r="A122" s="57"/>
      <c r="B122" s="35" t="s">
        <v>1022</v>
      </c>
      <c r="C122" s="29"/>
      <c r="D122" s="35" t="s">
        <v>564</v>
      </c>
      <c r="E122" s="29"/>
      <c r="F122" s="41">
        <v>0.5</v>
      </c>
      <c r="G122" s="41"/>
      <c r="H122" s="29"/>
      <c r="I122" s="29"/>
      <c r="J122" s="41" t="s">
        <v>340</v>
      </c>
      <c r="K122" s="41"/>
      <c r="L122" s="29"/>
      <c r="M122" s="29"/>
      <c r="N122" s="41" t="s">
        <v>340</v>
      </c>
      <c r="O122" s="41"/>
      <c r="P122" s="29"/>
    </row>
    <row r="123" spans="1:16">
      <c r="A123" s="57"/>
      <c r="B123" s="35"/>
      <c r="C123" s="29"/>
      <c r="D123" s="35"/>
      <c r="E123" s="29"/>
      <c r="F123" s="41"/>
      <c r="G123" s="41"/>
      <c r="H123" s="29"/>
      <c r="I123" s="29"/>
      <c r="J123" s="41"/>
      <c r="K123" s="41"/>
      <c r="L123" s="29"/>
      <c r="M123" s="29"/>
      <c r="N123" s="41"/>
      <c r="O123" s="41"/>
      <c r="P123" s="29"/>
    </row>
    <row r="124" spans="1:16">
      <c r="A124" s="57"/>
      <c r="B124" s="59" t="s">
        <v>1037</v>
      </c>
      <c r="C124" s="59"/>
      <c r="D124" s="59"/>
      <c r="E124" s="59"/>
      <c r="F124" s="59"/>
      <c r="G124" s="59"/>
      <c r="H124" s="59"/>
      <c r="I124" s="59"/>
      <c r="J124" s="59"/>
      <c r="K124" s="59"/>
      <c r="L124" s="59"/>
      <c r="M124" s="59"/>
      <c r="N124" s="59"/>
      <c r="O124" s="59"/>
      <c r="P124" s="59"/>
    </row>
    <row r="125" spans="1:16" ht="25.5" customHeight="1">
      <c r="A125" s="57"/>
      <c r="B125" s="59" t="s">
        <v>1038</v>
      </c>
      <c r="C125" s="59"/>
      <c r="D125" s="59"/>
      <c r="E125" s="59"/>
      <c r="F125" s="59"/>
      <c r="G125" s="59"/>
      <c r="H125" s="59"/>
      <c r="I125" s="59"/>
      <c r="J125" s="59"/>
      <c r="K125" s="59"/>
      <c r="L125" s="59"/>
      <c r="M125" s="59"/>
      <c r="N125" s="59"/>
      <c r="O125" s="59"/>
      <c r="P125" s="59"/>
    </row>
    <row r="126" spans="1:16" ht="25.5" customHeight="1">
      <c r="A126" s="57"/>
      <c r="B126" s="59" t="s">
        <v>1039</v>
      </c>
      <c r="C126" s="59"/>
      <c r="D126" s="59"/>
      <c r="E126" s="59"/>
      <c r="F126" s="59"/>
      <c r="G126" s="59"/>
      <c r="H126" s="59"/>
      <c r="I126" s="59"/>
      <c r="J126" s="59"/>
      <c r="K126" s="59"/>
      <c r="L126" s="59"/>
      <c r="M126" s="59"/>
      <c r="N126" s="59"/>
      <c r="O126" s="59"/>
      <c r="P126" s="59"/>
    </row>
  </sheetData>
  <mergeCells count="481">
    <mergeCell ref="B125:P125"/>
    <mergeCell ref="B126:P126"/>
    <mergeCell ref="B75:P75"/>
    <mergeCell ref="B76:P76"/>
    <mergeCell ref="B77:P77"/>
    <mergeCell ref="B93:P93"/>
    <mergeCell ref="B94:P94"/>
    <mergeCell ref="B124:P124"/>
    <mergeCell ref="B22:P22"/>
    <mergeCell ref="B23:P23"/>
    <mergeCell ref="B46:P46"/>
    <mergeCell ref="B47:P47"/>
    <mergeCell ref="B48:P48"/>
    <mergeCell ref="B49:P49"/>
    <mergeCell ref="B4:P4"/>
    <mergeCell ref="B5:P5"/>
    <mergeCell ref="B6:P6"/>
    <mergeCell ref="B7:P7"/>
    <mergeCell ref="B16:P16"/>
    <mergeCell ref="B17:P17"/>
    <mergeCell ref="J122:K123"/>
    <mergeCell ref="L122:L123"/>
    <mergeCell ref="M122:M123"/>
    <mergeCell ref="N122:O123"/>
    <mergeCell ref="P122:P123"/>
    <mergeCell ref="A1:A2"/>
    <mergeCell ref="B1:P1"/>
    <mergeCell ref="B2:P2"/>
    <mergeCell ref="B3:P3"/>
    <mergeCell ref="A4:A126"/>
    <mergeCell ref="M120:M121"/>
    <mergeCell ref="N120:O121"/>
    <mergeCell ref="P120:P121"/>
    <mergeCell ref="B122:B123"/>
    <mergeCell ref="C122:C123"/>
    <mergeCell ref="D122:D123"/>
    <mergeCell ref="E122:E123"/>
    <mergeCell ref="F122:G123"/>
    <mergeCell ref="H122:H123"/>
    <mergeCell ref="I122:I123"/>
    <mergeCell ref="P118:P119"/>
    <mergeCell ref="B120:B121"/>
    <mergeCell ref="C120:C121"/>
    <mergeCell ref="D120:D121"/>
    <mergeCell ref="E120:E121"/>
    <mergeCell ref="F120:G121"/>
    <mergeCell ref="H120:H121"/>
    <mergeCell ref="I120:I121"/>
    <mergeCell ref="J120:K121"/>
    <mergeCell ref="L120:L121"/>
    <mergeCell ref="H118:H119"/>
    <mergeCell ref="I118:I119"/>
    <mergeCell ref="J118:K119"/>
    <mergeCell ref="L118:L119"/>
    <mergeCell ref="M118:M119"/>
    <mergeCell ref="N118:O119"/>
    <mergeCell ref="J116:K117"/>
    <mergeCell ref="L116:L117"/>
    <mergeCell ref="M116:M117"/>
    <mergeCell ref="N116:O117"/>
    <mergeCell ref="P116:P117"/>
    <mergeCell ref="B118:B119"/>
    <mergeCell ref="C118:C119"/>
    <mergeCell ref="D118:D119"/>
    <mergeCell ref="E118:E119"/>
    <mergeCell ref="F118:G119"/>
    <mergeCell ref="M114:M115"/>
    <mergeCell ref="N114:O115"/>
    <mergeCell ref="P114:P115"/>
    <mergeCell ref="B116:B117"/>
    <mergeCell ref="C116:C117"/>
    <mergeCell ref="D116:D117"/>
    <mergeCell ref="E116:E117"/>
    <mergeCell ref="F116:G117"/>
    <mergeCell ref="H116:H117"/>
    <mergeCell ref="I116:I117"/>
    <mergeCell ref="P112:P113"/>
    <mergeCell ref="B114:B115"/>
    <mergeCell ref="C114:C115"/>
    <mergeCell ref="D114:D115"/>
    <mergeCell ref="E114:E115"/>
    <mergeCell ref="F114:G115"/>
    <mergeCell ref="H114:H115"/>
    <mergeCell ref="I114:I115"/>
    <mergeCell ref="J114:K115"/>
    <mergeCell ref="L114:L115"/>
    <mergeCell ref="H112:H113"/>
    <mergeCell ref="I112:I113"/>
    <mergeCell ref="J112:K113"/>
    <mergeCell ref="L112:L113"/>
    <mergeCell ref="M112:M113"/>
    <mergeCell ref="N112:O113"/>
    <mergeCell ref="J110:K111"/>
    <mergeCell ref="L110:L111"/>
    <mergeCell ref="M110:M111"/>
    <mergeCell ref="N110:O111"/>
    <mergeCell ref="P110:P111"/>
    <mergeCell ref="B112:B113"/>
    <mergeCell ref="C112:C113"/>
    <mergeCell ref="D112:D113"/>
    <mergeCell ref="E112:E113"/>
    <mergeCell ref="F112:G113"/>
    <mergeCell ref="M108:M109"/>
    <mergeCell ref="N108:O109"/>
    <mergeCell ref="P108:P109"/>
    <mergeCell ref="B110:B111"/>
    <mergeCell ref="C110:C111"/>
    <mergeCell ref="D110:D111"/>
    <mergeCell ref="E110:E111"/>
    <mergeCell ref="F110:G111"/>
    <mergeCell ref="H110:H111"/>
    <mergeCell ref="I110:I111"/>
    <mergeCell ref="P106:P107"/>
    <mergeCell ref="B108:B109"/>
    <mergeCell ref="C108:C109"/>
    <mergeCell ref="D108:D109"/>
    <mergeCell ref="E108:E109"/>
    <mergeCell ref="F108:G109"/>
    <mergeCell ref="H108:H109"/>
    <mergeCell ref="I108:I109"/>
    <mergeCell ref="J108:K109"/>
    <mergeCell ref="L108:L109"/>
    <mergeCell ref="H106:H107"/>
    <mergeCell ref="I106:I107"/>
    <mergeCell ref="J106:K107"/>
    <mergeCell ref="L106:L107"/>
    <mergeCell ref="M106:M107"/>
    <mergeCell ref="N106:O107"/>
    <mergeCell ref="J104:K105"/>
    <mergeCell ref="L104:L105"/>
    <mergeCell ref="M104:M105"/>
    <mergeCell ref="N104:O105"/>
    <mergeCell ref="P104:P105"/>
    <mergeCell ref="B106:B107"/>
    <mergeCell ref="C106:C107"/>
    <mergeCell ref="D106:D107"/>
    <mergeCell ref="E106:E107"/>
    <mergeCell ref="F106:G107"/>
    <mergeCell ref="N102:N103"/>
    <mergeCell ref="O102:O103"/>
    <mergeCell ref="P102:P103"/>
    <mergeCell ref="B104:B105"/>
    <mergeCell ref="C104:C105"/>
    <mergeCell ref="D104:D105"/>
    <mergeCell ref="E104:E105"/>
    <mergeCell ref="F104:G105"/>
    <mergeCell ref="H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K101"/>
    <mergeCell ref="L100:L101"/>
    <mergeCell ref="M100:M101"/>
    <mergeCell ref="N100:O101"/>
    <mergeCell ref="P100:P101"/>
    <mergeCell ref="L98:L99"/>
    <mergeCell ref="M98:M99"/>
    <mergeCell ref="N98:O99"/>
    <mergeCell ref="P98:P99"/>
    <mergeCell ref="B100:B101"/>
    <mergeCell ref="C100:C101"/>
    <mergeCell ref="D100:D101"/>
    <mergeCell ref="E100:E101"/>
    <mergeCell ref="F100:G101"/>
    <mergeCell ref="H100:H101"/>
    <mergeCell ref="B95:P95"/>
    <mergeCell ref="F97:P97"/>
    <mergeCell ref="B98:B99"/>
    <mergeCell ref="C98:C99"/>
    <mergeCell ref="D98:D99"/>
    <mergeCell ref="E98:E99"/>
    <mergeCell ref="F98:G99"/>
    <mergeCell ref="H98:H99"/>
    <mergeCell ref="I98:I99"/>
    <mergeCell ref="J98:K99"/>
    <mergeCell ref="I91:I92"/>
    <mergeCell ref="J91:K92"/>
    <mergeCell ref="L91:L92"/>
    <mergeCell ref="M91:M92"/>
    <mergeCell ref="N91:O92"/>
    <mergeCell ref="P91:P92"/>
    <mergeCell ref="B91:B92"/>
    <mergeCell ref="C91:C92"/>
    <mergeCell ref="D91:D92"/>
    <mergeCell ref="E91:E92"/>
    <mergeCell ref="F91:G92"/>
    <mergeCell ref="H91:H92"/>
    <mergeCell ref="I89:I90"/>
    <mergeCell ref="J89:K90"/>
    <mergeCell ref="L89:L90"/>
    <mergeCell ref="M89:M90"/>
    <mergeCell ref="N89:O90"/>
    <mergeCell ref="P89:P90"/>
    <mergeCell ref="B89:B90"/>
    <mergeCell ref="C89:C90"/>
    <mergeCell ref="D89:D90"/>
    <mergeCell ref="E89:E90"/>
    <mergeCell ref="F89:G90"/>
    <mergeCell ref="H89:H90"/>
    <mergeCell ref="I87:I88"/>
    <mergeCell ref="J87:K88"/>
    <mergeCell ref="L87:L88"/>
    <mergeCell ref="M87:M88"/>
    <mergeCell ref="N87:O88"/>
    <mergeCell ref="P87:P88"/>
    <mergeCell ref="B87:B88"/>
    <mergeCell ref="C87:C88"/>
    <mergeCell ref="D87:D88"/>
    <mergeCell ref="E87:E88"/>
    <mergeCell ref="F87:G88"/>
    <mergeCell ref="H87:H88"/>
    <mergeCell ref="I85:I86"/>
    <mergeCell ref="J85:K86"/>
    <mergeCell ref="L85:L86"/>
    <mergeCell ref="M85:M86"/>
    <mergeCell ref="N85:O86"/>
    <mergeCell ref="P85:P86"/>
    <mergeCell ref="B85:B86"/>
    <mergeCell ref="C85:C86"/>
    <mergeCell ref="D85:D86"/>
    <mergeCell ref="E85:E86"/>
    <mergeCell ref="F85:G86"/>
    <mergeCell ref="H85:H86"/>
    <mergeCell ref="K83:K84"/>
    <mergeCell ref="L83:L84"/>
    <mergeCell ref="M83:M84"/>
    <mergeCell ref="N83:N84"/>
    <mergeCell ref="O83:O84"/>
    <mergeCell ref="P83:P84"/>
    <mergeCell ref="P81:P82"/>
    <mergeCell ref="B83:B84"/>
    <mergeCell ref="C83:C84"/>
    <mergeCell ref="D83:D84"/>
    <mergeCell ref="E83:E84"/>
    <mergeCell ref="F83:F84"/>
    <mergeCell ref="G83:G84"/>
    <mergeCell ref="H83:H84"/>
    <mergeCell ref="I83:I84"/>
    <mergeCell ref="J83:J84"/>
    <mergeCell ref="H81:H82"/>
    <mergeCell ref="I81:I82"/>
    <mergeCell ref="J81:K82"/>
    <mergeCell ref="L81:L82"/>
    <mergeCell ref="M81:M82"/>
    <mergeCell ref="N81:O82"/>
    <mergeCell ref="M73:M74"/>
    <mergeCell ref="N73:O74"/>
    <mergeCell ref="P73:P74"/>
    <mergeCell ref="B78:P78"/>
    <mergeCell ref="F80:P80"/>
    <mergeCell ref="B81:B82"/>
    <mergeCell ref="C81:C82"/>
    <mergeCell ref="D81:D82"/>
    <mergeCell ref="E81:E82"/>
    <mergeCell ref="F81:G82"/>
    <mergeCell ref="P71:P72"/>
    <mergeCell ref="B73:B74"/>
    <mergeCell ref="C73:C74"/>
    <mergeCell ref="D73:D74"/>
    <mergeCell ref="E73:E74"/>
    <mergeCell ref="F73:G74"/>
    <mergeCell ref="H73:H74"/>
    <mergeCell ref="I73:I74"/>
    <mergeCell ref="J73:K74"/>
    <mergeCell ref="L73:L74"/>
    <mergeCell ref="H71:H72"/>
    <mergeCell ref="I71:I72"/>
    <mergeCell ref="J71:K72"/>
    <mergeCell ref="L71:L72"/>
    <mergeCell ref="M71:M72"/>
    <mergeCell ref="N71:O72"/>
    <mergeCell ref="J69:K70"/>
    <mergeCell ref="L69:L70"/>
    <mergeCell ref="M69:M70"/>
    <mergeCell ref="N69:O70"/>
    <mergeCell ref="P69:P70"/>
    <mergeCell ref="B71:B72"/>
    <mergeCell ref="C71:C72"/>
    <mergeCell ref="D71:D72"/>
    <mergeCell ref="E71:E72"/>
    <mergeCell ref="F71:G72"/>
    <mergeCell ref="M67:M68"/>
    <mergeCell ref="N67:O68"/>
    <mergeCell ref="P67:P68"/>
    <mergeCell ref="B69:B70"/>
    <mergeCell ref="C69:C70"/>
    <mergeCell ref="D69:D70"/>
    <mergeCell ref="E69:E70"/>
    <mergeCell ref="F69:G70"/>
    <mergeCell ref="H69:H70"/>
    <mergeCell ref="I69:I70"/>
    <mergeCell ref="P65:P66"/>
    <mergeCell ref="B67:B68"/>
    <mergeCell ref="C67:C68"/>
    <mergeCell ref="D67:D68"/>
    <mergeCell ref="E67:E68"/>
    <mergeCell ref="F67:G68"/>
    <mergeCell ref="H67:H68"/>
    <mergeCell ref="I67:I68"/>
    <mergeCell ref="J67:K68"/>
    <mergeCell ref="L67:L68"/>
    <mergeCell ref="H65:H66"/>
    <mergeCell ref="I65:I66"/>
    <mergeCell ref="J65:K66"/>
    <mergeCell ref="L65:L66"/>
    <mergeCell ref="M65:M66"/>
    <mergeCell ref="N65:O66"/>
    <mergeCell ref="J63:K64"/>
    <mergeCell ref="L63:L64"/>
    <mergeCell ref="M63:M64"/>
    <mergeCell ref="N63:O64"/>
    <mergeCell ref="P63:P64"/>
    <mergeCell ref="B65:B66"/>
    <mergeCell ref="C65:C66"/>
    <mergeCell ref="D65:D66"/>
    <mergeCell ref="E65:E66"/>
    <mergeCell ref="F65:G66"/>
    <mergeCell ref="M61:M62"/>
    <mergeCell ref="N61:O62"/>
    <mergeCell ref="P61:P62"/>
    <mergeCell ref="B63:B64"/>
    <mergeCell ref="C63:C64"/>
    <mergeCell ref="D63:D64"/>
    <mergeCell ref="E63:E64"/>
    <mergeCell ref="F63:G64"/>
    <mergeCell ref="H63:H64"/>
    <mergeCell ref="I63:I64"/>
    <mergeCell ref="P59:P60"/>
    <mergeCell ref="B61:B62"/>
    <mergeCell ref="C61:C62"/>
    <mergeCell ref="D61:D62"/>
    <mergeCell ref="E61:E62"/>
    <mergeCell ref="F61:G62"/>
    <mergeCell ref="H61:H62"/>
    <mergeCell ref="I61:I62"/>
    <mergeCell ref="J61:K62"/>
    <mergeCell ref="L61:L62"/>
    <mergeCell ref="H59:H60"/>
    <mergeCell ref="I59:I60"/>
    <mergeCell ref="J59:K60"/>
    <mergeCell ref="L59:L60"/>
    <mergeCell ref="M59:M60"/>
    <mergeCell ref="N59:O60"/>
    <mergeCell ref="J57:K58"/>
    <mergeCell ref="L57:L58"/>
    <mergeCell ref="M57:M58"/>
    <mergeCell ref="N57:O58"/>
    <mergeCell ref="P57:P58"/>
    <mergeCell ref="B59:B60"/>
    <mergeCell ref="C59:C60"/>
    <mergeCell ref="D59:D60"/>
    <mergeCell ref="E59:E60"/>
    <mergeCell ref="F59:G60"/>
    <mergeCell ref="N55:N56"/>
    <mergeCell ref="O55:O56"/>
    <mergeCell ref="P55:P56"/>
    <mergeCell ref="B57:B58"/>
    <mergeCell ref="C57:C58"/>
    <mergeCell ref="D57:D58"/>
    <mergeCell ref="E57:E58"/>
    <mergeCell ref="F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3:I54"/>
    <mergeCell ref="J53:K54"/>
    <mergeCell ref="L53:L54"/>
    <mergeCell ref="M53:M54"/>
    <mergeCell ref="N53:O54"/>
    <mergeCell ref="P53:P54"/>
    <mergeCell ref="B53:B54"/>
    <mergeCell ref="C53:C54"/>
    <mergeCell ref="D53:D54"/>
    <mergeCell ref="E53:E54"/>
    <mergeCell ref="F53:G54"/>
    <mergeCell ref="H53:H54"/>
    <mergeCell ref="G44:G45"/>
    <mergeCell ref="H44:H45"/>
    <mergeCell ref="I44:I45"/>
    <mergeCell ref="J44:J45"/>
    <mergeCell ref="B50:P50"/>
    <mergeCell ref="F52:P52"/>
    <mergeCell ref="J40:J41"/>
    <mergeCell ref="D42:E42"/>
    <mergeCell ref="H42:I42"/>
    <mergeCell ref="D43:F43"/>
    <mergeCell ref="H43:J43"/>
    <mergeCell ref="B44:B45"/>
    <mergeCell ref="C44:C45"/>
    <mergeCell ref="D44:D45"/>
    <mergeCell ref="E44:E45"/>
    <mergeCell ref="F44:F45"/>
    <mergeCell ref="B40:B41"/>
    <mergeCell ref="C40:C41"/>
    <mergeCell ref="D40:E41"/>
    <mergeCell ref="F40:F41"/>
    <mergeCell ref="G40:G41"/>
    <mergeCell ref="H40:I41"/>
    <mergeCell ref="J35:J36"/>
    <mergeCell ref="D37:F37"/>
    <mergeCell ref="H37:J37"/>
    <mergeCell ref="D38:F38"/>
    <mergeCell ref="H38:J38"/>
    <mergeCell ref="D39:E39"/>
    <mergeCell ref="H39:I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14:B15"/>
    <mergeCell ref="C14:D15"/>
    <mergeCell ref="E14:E15"/>
    <mergeCell ref="B24:J24"/>
    <mergeCell ref="D26:F26"/>
    <mergeCell ref="H26:J26"/>
    <mergeCell ref="B18:P18"/>
    <mergeCell ref="B19:P19"/>
    <mergeCell ref="B20:P20"/>
    <mergeCell ref="B21:P21"/>
    <mergeCell ref="B8:E8"/>
    <mergeCell ref="B10:B11"/>
    <mergeCell ref="C10:C11"/>
    <mergeCell ref="D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 customWidth="1"/>
    <col min="4" max="4" width="17" customWidth="1"/>
    <col min="5" max="6" width="29.42578125" customWidth="1"/>
    <col min="7" max="7" width="6" customWidth="1"/>
    <col min="8" max="8" width="17" customWidth="1"/>
    <col min="9" max="10" width="29.42578125" customWidth="1"/>
    <col min="11" max="11" width="6" customWidth="1"/>
    <col min="12" max="12" width="17" customWidth="1"/>
    <col min="13" max="13" width="29.42578125" customWidth="1"/>
  </cols>
  <sheetData>
    <row r="1" spans="1:13" ht="15" customHeight="1">
      <c r="A1" s="9" t="s">
        <v>2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40</v>
      </c>
      <c r="B3" s="56" t="s">
        <v>7</v>
      </c>
      <c r="C3" s="56"/>
      <c r="D3" s="56"/>
      <c r="E3" s="56"/>
      <c r="F3" s="56"/>
      <c r="G3" s="56"/>
      <c r="H3" s="56"/>
      <c r="I3" s="56"/>
      <c r="J3" s="56"/>
      <c r="K3" s="56"/>
      <c r="L3" s="56"/>
      <c r="M3" s="56"/>
    </row>
    <row r="4" spans="1:13" ht="15" customHeight="1">
      <c r="A4" s="57" t="s">
        <v>232</v>
      </c>
      <c r="B4" s="56" t="s">
        <v>7</v>
      </c>
      <c r="C4" s="56"/>
      <c r="D4" s="56"/>
      <c r="E4" s="56"/>
      <c r="F4" s="56"/>
      <c r="G4" s="56"/>
      <c r="H4" s="56"/>
      <c r="I4" s="56"/>
      <c r="J4" s="56"/>
      <c r="K4" s="56"/>
      <c r="L4" s="56"/>
      <c r="M4" s="56"/>
    </row>
    <row r="5" spans="1:13">
      <c r="A5" s="57"/>
      <c r="B5" s="58" t="s">
        <v>1041</v>
      </c>
      <c r="C5" s="58"/>
      <c r="D5" s="58"/>
      <c r="E5" s="58"/>
      <c r="F5" s="58"/>
      <c r="G5" s="58"/>
      <c r="H5" s="58"/>
      <c r="I5" s="58"/>
      <c r="J5" s="58"/>
      <c r="K5" s="58"/>
      <c r="L5" s="58"/>
      <c r="M5" s="58"/>
    </row>
    <row r="6" spans="1:13">
      <c r="A6" s="57"/>
      <c r="B6" s="59" t="s">
        <v>1042</v>
      </c>
      <c r="C6" s="59"/>
      <c r="D6" s="59"/>
      <c r="E6" s="59"/>
      <c r="F6" s="59"/>
      <c r="G6" s="59"/>
      <c r="H6" s="59"/>
      <c r="I6" s="59"/>
      <c r="J6" s="59"/>
      <c r="K6" s="59"/>
      <c r="L6" s="59"/>
      <c r="M6" s="59"/>
    </row>
    <row r="7" spans="1:13">
      <c r="A7" s="57"/>
      <c r="B7" s="25"/>
      <c r="C7" s="25"/>
      <c r="D7" s="25"/>
      <c r="E7" s="25"/>
      <c r="F7" s="25"/>
      <c r="G7" s="25"/>
      <c r="H7" s="25"/>
      <c r="I7" s="25"/>
      <c r="J7" s="25"/>
      <c r="K7" s="25"/>
      <c r="L7" s="25"/>
      <c r="M7" s="25"/>
    </row>
    <row r="8" spans="1:13">
      <c r="A8" s="57"/>
      <c r="B8" s="13"/>
      <c r="C8" s="13"/>
      <c r="D8" s="13"/>
      <c r="E8" s="13"/>
      <c r="F8" s="13"/>
      <c r="G8" s="13"/>
      <c r="H8" s="13"/>
      <c r="I8" s="13"/>
      <c r="J8" s="13"/>
      <c r="K8" s="13"/>
      <c r="L8" s="13"/>
      <c r="M8" s="13"/>
    </row>
    <row r="9" spans="1:13" ht="15.75" thickBot="1">
      <c r="A9" s="57"/>
      <c r="B9" s="15"/>
      <c r="C9" s="26" t="s">
        <v>198</v>
      </c>
      <c r="D9" s="26"/>
      <c r="E9" s="26"/>
      <c r="F9" s="26"/>
      <c r="G9" s="26"/>
      <c r="H9" s="26"/>
      <c r="I9" s="26"/>
      <c r="J9" s="26"/>
      <c r="K9" s="26"/>
      <c r="L9" s="26"/>
      <c r="M9" s="26"/>
    </row>
    <row r="10" spans="1:13">
      <c r="A10" s="57"/>
      <c r="B10" s="29"/>
      <c r="C10" s="31">
        <v>2014</v>
      </c>
      <c r="D10" s="31"/>
      <c r="E10" s="33"/>
      <c r="F10" s="33"/>
      <c r="G10" s="31">
        <v>2013</v>
      </c>
      <c r="H10" s="31"/>
      <c r="I10" s="33"/>
      <c r="J10" s="33"/>
      <c r="K10" s="31">
        <v>2012</v>
      </c>
      <c r="L10" s="31"/>
      <c r="M10" s="33"/>
    </row>
    <row r="11" spans="1:13" ht="15.75" thickBot="1">
      <c r="A11" s="57"/>
      <c r="B11" s="29"/>
      <c r="C11" s="32"/>
      <c r="D11" s="32"/>
      <c r="E11" s="34"/>
      <c r="F11" s="29"/>
      <c r="G11" s="32"/>
      <c r="H11" s="32"/>
      <c r="I11" s="34"/>
      <c r="J11" s="29"/>
      <c r="K11" s="32"/>
      <c r="L11" s="32"/>
      <c r="M11" s="34"/>
    </row>
    <row r="12" spans="1:13">
      <c r="A12" s="57"/>
      <c r="B12" s="44" t="s">
        <v>1043</v>
      </c>
      <c r="C12" s="80" t="s">
        <v>201</v>
      </c>
      <c r="D12" s="78">
        <v>162.69999999999999</v>
      </c>
      <c r="E12" s="76"/>
      <c r="F12" s="45"/>
      <c r="G12" s="80" t="s">
        <v>201</v>
      </c>
      <c r="H12" s="78">
        <v>347.7</v>
      </c>
      <c r="I12" s="76"/>
      <c r="J12" s="45"/>
      <c r="K12" s="80" t="s">
        <v>201</v>
      </c>
      <c r="L12" s="78">
        <v>344.1</v>
      </c>
      <c r="M12" s="76"/>
    </row>
    <row r="13" spans="1:13" ht="15.75" thickBot="1">
      <c r="A13" s="57"/>
      <c r="B13" s="44"/>
      <c r="C13" s="94"/>
      <c r="D13" s="100"/>
      <c r="E13" s="96"/>
      <c r="F13" s="45"/>
      <c r="G13" s="94"/>
      <c r="H13" s="100"/>
      <c r="I13" s="96"/>
      <c r="J13" s="45"/>
      <c r="K13" s="94"/>
      <c r="L13" s="100"/>
      <c r="M13" s="96"/>
    </row>
    <row r="14" spans="1:13" ht="15.75" thickTop="1">
      <c r="A14" s="57"/>
      <c r="B14" s="15"/>
      <c r="C14" s="101"/>
      <c r="D14" s="101"/>
      <c r="E14" s="101"/>
      <c r="F14" s="15"/>
      <c r="G14" s="101"/>
      <c r="H14" s="101"/>
      <c r="I14" s="101"/>
      <c r="J14" s="15"/>
      <c r="K14" s="101"/>
      <c r="L14" s="101"/>
      <c r="M14" s="101"/>
    </row>
    <row r="15" spans="1:13">
      <c r="A15" s="57"/>
      <c r="B15" s="44" t="s">
        <v>1044</v>
      </c>
      <c r="C15" s="177">
        <v>55970</v>
      </c>
      <c r="D15" s="177"/>
      <c r="E15" s="45"/>
      <c r="F15" s="45"/>
      <c r="G15" s="177">
        <v>47000</v>
      </c>
      <c r="H15" s="177"/>
      <c r="I15" s="45"/>
      <c r="J15" s="45"/>
      <c r="K15" s="177">
        <v>47000</v>
      </c>
      <c r="L15" s="177"/>
      <c r="M15" s="45"/>
    </row>
    <row r="16" spans="1:13">
      <c r="A16" s="57"/>
      <c r="B16" s="44"/>
      <c r="C16" s="177"/>
      <c r="D16" s="177"/>
      <c r="E16" s="45"/>
      <c r="F16" s="45"/>
      <c r="G16" s="177"/>
      <c r="H16" s="177"/>
      <c r="I16" s="45"/>
      <c r="J16" s="45"/>
      <c r="K16" s="177"/>
      <c r="L16" s="177"/>
      <c r="M16" s="45"/>
    </row>
    <row r="17" spans="1:13">
      <c r="A17" s="57"/>
      <c r="B17" s="35" t="s">
        <v>1045</v>
      </c>
      <c r="C17" s="41">
        <v>31</v>
      </c>
      <c r="D17" s="41"/>
      <c r="E17" s="29"/>
      <c r="F17" s="29"/>
      <c r="G17" s="41" t="s">
        <v>340</v>
      </c>
      <c r="H17" s="41"/>
      <c r="I17" s="29"/>
      <c r="J17" s="29"/>
      <c r="K17" s="41" t="s">
        <v>340</v>
      </c>
      <c r="L17" s="41"/>
      <c r="M17" s="29"/>
    </row>
    <row r="18" spans="1:13">
      <c r="A18" s="57"/>
      <c r="B18" s="35"/>
      <c r="C18" s="41"/>
      <c r="D18" s="41"/>
      <c r="E18" s="29"/>
      <c r="F18" s="29"/>
      <c r="G18" s="41"/>
      <c r="H18" s="41"/>
      <c r="I18" s="29"/>
      <c r="J18" s="29"/>
      <c r="K18" s="41"/>
      <c r="L18" s="41"/>
      <c r="M18" s="29"/>
    </row>
    <row r="19" spans="1:13">
      <c r="A19" s="57"/>
      <c r="B19" s="44" t="s">
        <v>1046</v>
      </c>
      <c r="C19" s="46">
        <v>10</v>
      </c>
      <c r="D19" s="46"/>
      <c r="E19" s="45"/>
      <c r="F19" s="45"/>
      <c r="G19" s="46" t="s">
        <v>340</v>
      </c>
      <c r="H19" s="46"/>
      <c r="I19" s="45"/>
      <c r="J19" s="45"/>
      <c r="K19" s="46" t="s">
        <v>340</v>
      </c>
      <c r="L19" s="46"/>
      <c r="M19" s="45"/>
    </row>
    <row r="20" spans="1:13" ht="15.75" thickBot="1">
      <c r="A20" s="57"/>
      <c r="B20" s="44"/>
      <c r="C20" s="47"/>
      <c r="D20" s="47"/>
      <c r="E20" s="48"/>
      <c r="F20" s="45"/>
      <c r="G20" s="47"/>
      <c r="H20" s="47"/>
      <c r="I20" s="48"/>
      <c r="J20" s="45"/>
      <c r="K20" s="47"/>
      <c r="L20" s="47"/>
      <c r="M20" s="48"/>
    </row>
    <row r="21" spans="1:13">
      <c r="A21" s="57"/>
      <c r="B21" s="35" t="s">
        <v>1047</v>
      </c>
      <c r="C21" s="179">
        <v>56011</v>
      </c>
      <c r="D21" s="179"/>
      <c r="E21" s="33"/>
      <c r="F21" s="29"/>
      <c r="G21" s="179">
        <v>47000</v>
      </c>
      <c r="H21" s="179"/>
      <c r="I21" s="33"/>
      <c r="J21" s="29"/>
      <c r="K21" s="179">
        <v>47000</v>
      </c>
      <c r="L21" s="179"/>
      <c r="M21" s="33"/>
    </row>
    <row r="22" spans="1:13">
      <c r="A22" s="57"/>
      <c r="B22" s="35"/>
      <c r="C22" s="178"/>
      <c r="D22" s="178"/>
      <c r="E22" s="29"/>
      <c r="F22" s="29"/>
      <c r="G22" s="178"/>
      <c r="H22" s="178"/>
      <c r="I22" s="29"/>
      <c r="J22" s="29"/>
      <c r="K22" s="178"/>
      <c r="L22" s="178"/>
      <c r="M22" s="29"/>
    </row>
    <row r="23" spans="1:13">
      <c r="A23" s="57"/>
      <c r="B23" s="23"/>
      <c r="C23" s="45"/>
      <c r="D23" s="45"/>
      <c r="E23" s="45"/>
      <c r="F23" s="23"/>
      <c r="G23" s="45"/>
      <c r="H23" s="45"/>
      <c r="I23" s="45"/>
      <c r="J23" s="23"/>
      <c r="K23" s="45"/>
      <c r="L23" s="45"/>
      <c r="M23" s="45"/>
    </row>
    <row r="24" spans="1:13">
      <c r="A24" s="57"/>
      <c r="B24" s="14" t="s">
        <v>1048</v>
      </c>
      <c r="C24" s="29"/>
      <c r="D24" s="29"/>
      <c r="E24" s="29"/>
      <c r="F24" s="15"/>
      <c r="G24" s="29"/>
      <c r="H24" s="29"/>
      <c r="I24" s="29"/>
      <c r="J24" s="15"/>
      <c r="K24" s="29"/>
      <c r="L24" s="29"/>
      <c r="M24" s="29"/>
    </row>
    <row r="25" spans="1:13">
      <c r="A25" s="57"/>
      <c r="B25" s="107" t="s">
        <v>1049</v>
      </c>
      <c r="C25" s="44" t="s">
        <v>201</v>
      </c>
      <c r="D25" s="46">
        <v>2.91</v>
      </c>
      <c r="E25" s="45"/>
      <c r="F25" s="45"/>
      <c r="G25" s="44" t="s">
        <v>201</v>
      </c>
      <c r="H25" s="46">
        <v>7.4</v>
      </c>
      <c r="I25" s="45"/>
      <c r="J25" s="45"/>
      <c r="K25" s="44" t="s">
        <v>201</v>
      </c>
      <c r="L25" s="46">
        <v>7.32</v>
      </c>
      <c r="M25" s="45"/>
    </row>
    <row r="26" spans="1:13" ht="15.75" thickBot="1">
      <c r="A26" s="57"/>
      <c r="B26" s="107"/>
      <c r="C26" s="94"/>
      <c r="D26" s="100"/>
      <c r="E26" s="96"/>
      <c r="F26" s="45"/>
      <c r="G26" s="94"/>
      <c r="H26" s="100"/>
      <c r="I26" s="96"/>
      <c r="J26" s="45"/>
      <c r="K26" s="94"/>
      <c r="L26" s="100"/>
      <c r="M26" s="96"/>
    </row>
    <row r="27" spans="1:13" ht="15.75" thickTop="1">
      <c r="A27" s="57"/>
      <c r="B27" s="108" t="s">
        <v>1050</v>
      </c>
      <c r="C27" s="180" t="s">
        <v>201</v>
      </c>
      <c r="D27" s="102">
        <v>2.9</v>
      </c>
      <c r="E27" s="101"/>
      <c r="F27" s="29"/>
      <c r="G27" s="180" t="s">
        <v>201</v>
      </c>
      <c r="H27" s="102">
        <v>7.4</v>
      </c>
      <c r="I27" s="101"/>
      <c r="J27" s="29"/>
      <c r="K27" s="180" t="s">
        <v>201</v>
      </c>
      <c r="L27" s="102">
        <v>7.32</v>
      </c>
      <c r="M27" s="101"/>
    </row>
    <row r="28" spans="1:13" ht="15.75" thickBot="1">
      <c r="A28" s="57"/>
      <c r="B28" s="108"/>
      <c r="C28" s="83"/>
      <c r="D28" s="85"/>
      <c r="E28" s="53"/>
      <c r="F28" s="29"/>
      <c r="G28" s="83"/>
      <c r="H28" s="85"/>
      <c r="I28" s="53"/>
      <c r="J28" s="29"/>
      <c r="K28" s="83"/>
      <c r="L28" s="85"/>
      <c r="M28" s="53"/>
    </row>
    <row r="29" spans="1:13" ht="38.25" customHeight="1" thickTop="1">
      <c r="A29" s="57"/>
      <c r="B29" s="59" t="s">
        <v>1051</v>
      </c>
      <c r="C29" s="59"/>
      <c r="D29" s="59"/>
      <c r="E29" s="59"/>
      <c r="F29" s="59"/>
      <c r="G29" s="59"/>
      <c r="H29" s="59"/>
      <c r="I29" s="59"/>
      <c r="J29" s="59"/>
      <c r="K29" s="59"/>
      <c r="L29" s="59"/>
      <c r="M29" s="59"/>
    </row>
  </sheetData>
  <mergeCells count="101">
    <mergeCell ref="A1:A2"/>
    <mergeCell ref="B1:M1"/>
    <mergeCell ref="B2:M2"/>
    <mergeCell ref="B3:M3"/>
    <mergeCell ref="A4:A29"/>
    <mergeCell ref="B4:M4"/>
    <mergeCell ref="B5:M5"/>
    <mergeCell ref="B6:M6"/>
    <mergeCell ref="B29:M29"/>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2:K13"/>
    <mergeCell ref="L12:L13"/>
    <mergeCell ref="M12:M13"/>
    <mergeCell ref="C14:E14"/>
    <mergeCell ref="G14:I14"/>
    <mergeCell ref="K14:M14"/>
    <mergeCell ref="M10:M11"/>
    <mergeCell ref="B12:B13"/>
    <mergeCell ref="C12:C13"/>
    <mergeCell ref="D12:D13"/>
    <mergeCell ref="E12:E13"/>
    <mergeCell ref="F12:F13"/>
    <mergeCell ref="G12:G13"/>
    <mergeCell ref="H12:H13"/>
    <mergeCell ref="I12:I13"/>
    <mergeCell ref="J12:J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3.85546875" customWidth="1"/>
    <col min="5" max="5" width="15" customWidth="1"/>
    <col min="6" max="7" width="19.7109375" customWidth="1"/>
    <col min="8" max="8" width="5.28515625" customWidth="1"/>
    <col min="9" max="9" width="13.42578125" customWidth="1"/>
    <col min="10" max="10" width="19.7109375" customWidth="1"/>
  </cols>
  <sheetData>
    <row r="1" spans="1:10" ht="15" customHeight="1">
      <c r="A1" s="9" t="s">
        <v>105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053</v>
      </c>
      <c r="B3" s="56" t="s">
        <v>7</v>
      </c>
      <c r="C3" s="56"/>
      <c r="D3" s="56"/>
      <c r="E3" s="56"/>
      <c r="F3" s="56"/>
      <c r="G3" s="56"/>
      <c r="H3" s="56"/>
      <c r="I3" s="56"/>
      <c r="J3" s="56"/>
    </row>
    <row r="4" spans="1:10" ht="15" customHeight="1">
      <c r="A4" s="57" t="s">
        <v>1052</v>
      </c>
      <c r="B4" s="56" t="s">
        <v>7</v>
      </c>
      <c r="C4" s="56"/>
      <c r="D4" s="56"/>
      <c r="E4" s="56"/>
      <c r="F4" s="56"/>
      <c r="G4" s="56"/>
      <c r="H4" s="56"/>
      <c r="I4" s="56"/>
      <c r="J4" s="56"/>
    </row>
    <row r="5" spans="1:10">
      <c r="A5" s="57"/>
      <c r="B5" s="58" t="s">
        <v>1052</v>
      </c>
      <c r="C5" s="58"/>
      <c r="D5" s="58"/>
      <c r="E5" s="58"/>
      <c r="F5" s="58"/>
      <c r="G5" s="58"/>
      <c r="H5" s="58"/>
      <c r="I5" s="58"/>
      <c r="J5" s="58"/>
    </row>
    <row r="6" spans="1:10" ht="76.5" customHeight="1">
      <c r="A6" s="57"/>
      <c r="B6" s="59" t="s">
        <v>1054</v>
      </c>
      <c r="C6" s="59"/>
      <c r="D6" s="59"/>
      <c r="E6" s="59"/>
      <c r="F6" s="59"/>
      <c r="G6" s="59"/>
      <c r="H6" s="59"/>
      <c r="I6" s="59"/>
      <c r="J6" s="59"/>
    </row>
    <row r="7" spans="1:10" ht="25.5" customHeight="1">
      <c r="A7" s="57"/>
      <c r="B7" s="117" t="s">
        <v>1055</v>
      </c>
      <c r="C7" s="117"/>
      <c r="D7" s="117"/>
      <c r="E7" s="117"/>
      <c r="F7" s="117"/>
      <c r="G7" s="117"/>
      <c r="H7" s="117"/>
      <c r="I7" s="117"/>
      <c r="J7" s="117"/>
    </row>
    <row r="8" spans="1:10">
      <c r="A8" s="57"/>
      <c r="B8" s="60"/>
      <c r="C8" s="60"/>
      <c r="D8" s="60"/>
      <c r="E8" s="60"/>
      <c r="F8" s="60"/>
      <c r="G8" s="60"/>
      <c r="H8" s="60"/>
      <c r="I8" s="60"/>
      <c r="J8" s="60"/>
    </row>
    <row r="9" spans="1:10">
      <c r="A9" s="57"/>
      <c r="B9" s="25"/>
      <c r="C9" s="25"/>
      <c r="D9" s="25"/>
      <c r="E9" s="25"/>
      <c r="F9" s="25"/>
      <c r="G9" s="25"/>
      <c r="H9" s="25"/>
      <c r="I9" s="25"/>
      <c r="J9" s="25"/>
    </row>
    <row r="10" spans="1:10">
      <c r="A10" s="57"/>
      <c r="B10" s="13"/>
      <c r="C10" s="13"/>
      <c r="D10" s="13"/>
      <c r="E10" s="13"/>
      <c r="F10" s="13"/>
      <c r="G10" s="13"/>
      <c r="H10" s="13"/>
      <c r="I10" s="13"/>
      <c r="J10" s="13"/>
    </row>
    <row r="11" spans="1:10" ht="15.75" thickBot="1">
      <c r="A11" s="57"/>
      <c r="B11" s="149"/>
      <c r="C11" s="15"/>
      <c r="D11" s="26" t="s">
        <v>1056</v>
      </c>
      <c r="E11" s="26"/>
      <c r="F11" s="26"/>
      <c r="G11" s="26"/>
      <c r="H11" s="26"/>
      <c r="I11" s="26"/>
      <c r="J11" s="26"/>
    </row>
    <row r="12" spans="1:10">
      <c r="A12" s="57"/>
      <c r="B12" s="181"/>
      <c r="C12" s="29"/>
      <c r="D12" s="31" t="s">
        <v>1057</v>
      </c>
      <c r="E12" s="31"/>
      <c r="F12" s="33"/>
      <c r="G12" s="33"/>
      <c r="H12" s="31" t="s">
        <v>1058</v>
      </c>
      <c r="I12" s="31"/>
      <c r="J12" s="33"/>
    </row>
    <row r="13" spans="1:10" ht="15.75" thickBot="1">
      <c r="A13" s="57"/>
      <c r="B13" s="181"/>
      <c r="C13" s="29"/>
      <c r="D13" s="32"/>
      <c r="E13" s="32"/>
      <c r="F13" s="34"/>
      <c r="G13" s="29"/>
      <c r="H13" s="32"/>
      <c r="I13" s="32"/>
      <c r="J13" s="34"/>
    </row>
    <row r="14" spans="1:10">
      <c r="A14" s="57"/>
      <c r="B14" s="68" t="s">
        <v>1059</v>
      </c>
      <c r="C14" s="23"/>
      <c r="D14" s="76"/>
      <c r="E14" s="76"/>
      <c r="F14" s="76"/>
      <c r="G14" s="23"/>
      <c r="H14" s="76"/>
      <c r="I14" s="76"/>
      <c r="J14" s="76"/>
    </row>
    <row r="15" spans="1:10">
      <c r="A15" s="57"/>
      <c r="B15" s="35" t="s">
        <v>1060</v>
      </c>
      <c r="C15" s="29"/>
      <c r="D15" s="35" t="s">
        <v>201</v>
      </c>
      <c r="E15" s="41">
        <v>180.3</v>
      </c>
      <c r="F15" s="29"/>
      <c r="G15" s="29"/>
      <c r="H15" s="35" t="s">
        <v>201</v>
      </c>
      <c r="I15" s="41">
        <v>2.7</v>
      </c>
      <c r="J15" s="29"/>
    </row>
    <row r="16" spans="1:10">
      <c r="A16" s="57"/>
      <c r="B16" s="35"/>
      <c r="C16" s="29"/>
      <c r="D16" s="35"/>
      <c r="E16" s="41"/>
      <c r="F16" s="29"/>
      <c r="G16" s="29"/>
      <c r="H16" s="35"/>
      <c r="I16" s="41"/>
      <c r="J16" s="29"/>
    </row>
    <row r="17" spans="1:10">
      <c r="A17" s="57"/>
      <c r="B17" s="44" t="s">
        <v>1061</v>
      </c>
      <c r="C17" s="45"/>
      <c r="D17" s="46">
        <v>118.2</v>
      </c>
      <c r="E17" s="46"/>
      <c r="F17" s="45"/>
      <c r="G17" s="45"/>
      <c r="H17" s="46">
        <v>1.3</v>
      </c>
      <c r="I17" s="46"/>
      <c r="J17" s="45"/>
    </row>
    <row r="18" spans="1:10">
      <c r="A18" s="57"/>
      <c r="B18" s="44"/>
      <c r="C18" s="45"/>
      <c r="D18" s="46"/>
      <c r="E18" s="46"/>
      <c r="F18" s="45"/>
      <c r="G18" s="45"/>
      <c r="H18" s="46"/>
      <c r="I18" s="46"/>
      <c r="J18" s="45"/>
    </row>
    <row r="19" spans="1:10">
      <c r="A19" s="57"/>
      <c r="B19" s="35" t="s">
        <v>1062</v>
      </c>
      <c r="C19" s="29"/>
      <c r="D19" s="41">
        <v>102.2</v>
      </c>
      <c r="E19" s="41"/>
      <c r="F19" s="29"/>
      <c r="G19" s="29"/>
      <c r="H19" s="41">
        <v>1</v>
      </c>
      <c r="I19" s="41"/>
      <c r="J19" s="29"/>
    </row>
    <row r="20" spans="1:10">
      <c r="A20" s="57"/>
      <c r="B20" s="35"/>
      <c r="C20" s="29"/>
      <c r="D20" s="41"/>
      <c r="E20" s="41"/>
      <c r="F20" s="29"/>
      <c r="G20" s="29"/>
      <c r="H20" s="41"/>
      <c r="I20" s="41"/>
      <c r="J20" s="29"/>
    </row>
    <row r="21" spans="1:10">
      <c r="A21" s="57"/>
      <c r="B21" s="23"/>
      <c r="C21" s="23"/>
      <c r="D21" s="45"/>
      <c r="E21" s="45"/>
      <c r="F21" s="45"/>
      <c r="G21" s="23"/>
      <c r="H21" s="45"/>
      <c r="I21" s="45"/>
      <c r="J21" s="45"/>
    </row>
    <row r="22" spans="1:10">
      <c r="A22" s="57"/>
      <c r="B22" s="18" t="s">
        <v>1063</v>
      </c>
      <c r="C22" s="15"/>
      <c r="D22" s="29"/>
      <c r="E22" s="29"/>
      <c r="F22" s="29"/>
      <c r="G22" s="15"/>
      <c r="H22" s="29"/>
      <c r="I22" s="29"/>
      <c r="J22" s="29"/>
    </row>
    <row r="23" spans="1:10">
      <c r="A23" s="57"/>
      <c r="B23" s="44" t="s">
        <v>1064</v>
      </c>
      <c r="C23" s="45"/>
      <c r="D23" s="44" t="s">
        <v>201</v>
      </c>
      <c r="E23" s="70">
        <v>1134.4000000000001</v>
      </c>
      <c r="F23" s="45"/>
      <c r="G23" s="45"/>
      <c r="H23" s="44" t="s">
        <v>201</v>
      </c>
      <c r="I23" s="46">
        <v>64.099999999999994</v>
      </c>
      <c r="J23" s="45"/>
    </row>
    <row r="24" spans="1:10">
      <c r="A24" s="57"/>
      <c r="B24" s="44"/>
      <c r="C24" s="45"/>
      <c r="D24" s="44"/>
      <c r="E24" s="70"/>
      <c r="F24" s="45"/>
      <c r="G24" s="45"/>
      <c r="H24" s="44"/>
      <c r="I24" s="46"/>
      <c r="J24" s="45"/>
    </row>
    <row r="25" spans="1:10">
      <c r="A25" s="57"/>
      <c r="B25" s="182">
        <v>41639</v>
      </c>
      <c r="C25" s="29"/>
      <c r="D25" s="43">
        <v>1108.3</v>
      </c>
      <c r="E25" s="43"/>
      <c r="F25" s="29"/>
      <c r="G25" s="29"/>
      <c r="H25" s="41">
        <v>61.9</v>
      </c>
      <c r="I25" s="41"/>
      <c r="J25" s="29"/>
    </row>
    <row r="26" spans="1:10">
      <c r="A26" s="57"/>
      <c r="B26" s="182"/>
      <c r="C26" s="29"/>
      <c r="D26" s="43"/>
      <c r="E26" s="43"/>
      <c r="F26" s="29"/>
      <c r="G26" s="29"/>
      <c r="H26" s="41"/>
      <c r="I26" s="41"/>
      <c r="J26" s="29"/>
    </row>
    <row r="27" spans="1:10">
      <c r="A27" s="57"/>
      <c r="B27" s="44" t="s">
        <v>1065</v>
      </c>
      <c r="C27" s="45"/>
      <c r="D27" s="46">
        <v>900.5</v>
      </c>
      <c r="E27" s="46"/>
      <c r="F27" s="45"/>
      <c r="G27" s="45"/>
      <c r="H27" s="46">
        <v>41.1</v>
      </c>
      <c r="I27" s="46"/>
      <c r="J27" s="45"/>
    </row>
    <row r="28" spans="1:10">
      <c r="A28" s="57"/>
      <c r="B28" s="44"/>
      <c r="C28" s="45"/>
      <c r="D28" s="46"/>
      <c r="E28" s="46"/>
      <c r="F28" s="45"/>
      <c r="G28" s="45"/>
      <c r="H28" s="46"/>
      <c r="I28" s="46"/>
      <c r="J28" s="45"/>
    </row>
    <row r="29" spans="1:10">
      <c r="A29" s="57"/>
      <c r="B29" s="183"/>
      <c r="C29" s="183"/>
      <c r="D29" s="183"/>
      <c r="E29" s="183"/>
      <c r="F29" s="183"/>
      <c r="G29" s="183"/>
      <c r="H29" s="183"/>
      <c r="I29" s="183"/>
      <c r="J29" s="183"/>
    </row>
    <row r="30" spans="1:10">
      <c r="A30" s="57"/>
      <c r="B30" s="13"/>
      <c r="C30" s="13"/>
    </row>
    <row r="31" spans="1:10" ht="38.25">
      <c r="A31" s="57"/>
      <c r="B31" s="54" t="s">
        <v>205</v>
      </c>
      <c r="C31" s="55" t="s">
        <v>1066</v>
      </c>
    </row>
    <row r="32" spans="1:10">
      <c r="A32" s="57"/>
      <c r="B32" s="184" t="s">
        <v>1067</v>
      </c>
      <c r="C32" s="184"/>
      <c r="D32" s="184"/>
      <c r="E32" s="184"/>
      <c r="F32" s="184"/>
      <c r="G32" s="184"/>
      <c r="H32" s="184"/>
      <c r="I32" s="184"/>
      <c r="J32" s="184"/>
    </row>
    <row r="33" spans="1:10" ht="25.5" customHeight="1">
      <c r="A33" s="57"/>
      <c r="B33" s="59" t="s">
        <v>1068</v>
      </c>
      <c r="C33" s="59"/>
      <c r="D33" s="59"/>
      <c r="E33" s="59"/>
      <c r="F33" s="59"/>
      <c r="G33" s="59"/>
      <c r="H33" s="59"/>
      <c r="I33" s="59"/>
      <c r="J33" s="59"/>
    </row>
    <row r="34" spans="1:10" ht="38.25" customHeight="1">
      <c r="A34" s="57"/>
      <c r="B34" s="59" t="s">
        <v>1069</v>
      </c>
      <c r="C34" s="59"/>
      <c r="D34" s="59"/>
      <c r="E34" s="59"/>
      <c r="F34" s="59"/>
      <c r="G34" s="59"/>
      <c r="H34" s="59"/>
      <c r="I34" s="59"/>
      <c r="J34" s="59"/>
    </row>
    <row r="35" spans="1:10" ht="63.75" customHeight="1">
      <c r="A35" s="57"/>
      <c r="B35" s="59" t="s">
        <v>1070</v>
      </c>
      <c r="C35" s="59"/>
      <c r="D35" s="59"/>
      <c r="E35" s="59"/>
      <c r="F35" s="59"/>
      <c r="G35" s="59"/>
      <c r="H35" s="59"/>
      <c r="I35" s="59"/>
      <c r="J35" s="59"/>
    </row>
    <row r="36" spans="1:10" ht="76.5" customHeight="1">
      <c r="A36" s="57"/>
      <c r="B36" s="59" t="s">
        <v>1071</v>
      </c>
      <c r="C36" s="59"/>
      <c r="D36" s="59"/>
      <c r="E36" s="59"/>
      <c r="F36" s="59"/>
      <c r="G36" s="59"/>
      <c r="H36" s="59"/>
      <c r="I36" s="59"/>
      <c r="J36" s="59"/>
    </row>
    <row r="37" spans="1:10" ht="63.75" customHeight="1">
      <c r="A37" s="57"/>
      <c r="B37" s="59" t="s">
        <v>1072</v>
      </c>
      <c r="C37" s="59"/>
      <c r="D37" s="59"/>
      <c r="E37" s="59"/>
      <c r="F37" s="59"/>
      <c r="G37" s="59"/>
      <c r="H37" s="59"/>
      <c r="I37" s="59"/>
      <c r="J37" s="59"/>
    </row>
    <row r="38" spans="1:10">
      <c r="A38" s="57"/>
      <c r="B38" s="59" t="s">
        <v>1073</v>
      </c>
      <c r="C38" s="59"/>
      <c r="D38" s="59"/>
      <c r="E38" s="59"/>
      <c r="F38" s="59"/>
      <c r="G38" s="59"/>
      <c r="H38" s="59"/>
      <c r="I38" s="59"/>
      <c r="J38" s="59"/>
    </row>
    <row r="39" spans="1:10" ht="51" customHeight="1">
      <c r="A39" s="57"/>
      <c r="B39" s="59" t="s">
        <v>1074</v>
      </c>
      <c r="C39" s="59"/>
      <c r="D39" s="59"/>
      <c r="E39" s="59"/>
      <c r="F39" s="59"/>
      <c r="G39" s="59"/>
      <c r="H39" s="59"/>
      <c r="I39" s="59"/>
      <c r="J39" s="59"/>
    </row>
    <row r="40" spans="1:10" ht="51" customHeight="1">
      <c r="A40" s="57"/>
      <c r="B40" s="59" t="s">
        <v>1075</v>
      </c>
      <c r="C40" s="59"/>
      <c r="D40" s="59"/>
      <c r="E40" s="59"/>
      <c r="F40" s="59"/>
      <c r="G40" s="59"/>
      <c r="H40" s="59"/>
      <c r="I40" s="59"/>
      <c r="J40" s="59"/>
    </row>
  </sheetData>
  <mergeCells count="81">
    <mergeCell ref="B37:J37"/>
    <mergeCell ref="B38:J38"/>
    <mergeCell ref="B39:J39"/>
    <mergeCell ref="B40:J40"/>
    <mergeCell ref="B29:J29"/>
    <mergeCell ref="B32:J32"/>
    <mergeCell ref="B33:J33"/>
    <mergeCell ref="B34:J34"/>
    <mergeCell ref="B35:J35"/>
    <mergeCell ref="B36:J36"/>
    <mergeCell ref="A1:A2"/>
    <mergeCell ref="B1:J1"/>
    <mergeCell ref="B2:J2"/>
    <mergeCell ref="B3:J3"/>
    <mergeCell ref="A4:A40"/>
    <mergeCell ref="B4:J4"/>
    <mergeCell ref="B5:J5"/>
    <mergeCell ref="B6:J6"/>
    <mergeCell ref="B7:J7"/>
    <mergeCell ref="B8:J8"/>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J19:J20"/>
    <mergeCell ref="D21:F21"/>
    <mergeCell ref="H21:J21"/>
    <mergeCell ref="D22:F22"/>
    <mergeCell ref="H22:J22"/>
    <mergeCell ref="B23:B24"/>
    <mergeCell ref="C23:C24"/>
    <mergeCell ref="D23:D24"/>
    <mergeCell ref="E23:E24"/>
    <mergeCell ref="F23:F24"/>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D11:J11"/>
    <mergeCell ref="B12:B13"/>
    <mergeCell ref="C12:C13"/>
    <mergeCell ref="D12:E13"/>
    <mergeCell ref="F12:F13"/>
    <mergeCell ref="G12:G13"/>
    <mergeCell ref="H12: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5.85546875" bestFit="1" customWidth="1"/>
    <col min="3" max="3" width="8.5703125" bestFit="1" customWidth="1"/>
    <col min="4" max="4" width="4.42578125" bestFit="1" customWidth="1"/>
    <col min="5" max="5" width="8.42578125" bestFit="1" customWidth="1"/>
    <col min="7" max="7" width="8.5703125" bestFit="1" customWidth="1"/>
    <col min="8" max="8" width="4.42578125" bestFit="1" customWidth="1"/>
    <col min="9" max="9" width="8.42578125" bestFit="1" customWidth="1"/>
    <col min="11" max="11" width="2.85546875" customWidth="1"/>
    <col min="12" max="12" width="6.7109375" customWidth="1"/>
    <col min="13" max="13" width="2.42578125" customWidth="1"/>
    <col min="15" max="15" width="1.85546875" customWidth="1"/>
    <col min="16" max="16" width="4.42578125" customWidth="1"/>
  </cols>
  <sheetData>
    <row r="1" spans="1:17" ht="15" customHeight="1">
      <c r="A1" s="9" t="s">
        <v>10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77</v>
      </c>
      <c r="B3" s="56" t="s">
        <v>7</v>
      </c>
      <c r="C3" s="56"/>
      <c r="D3" s="56"/>
      <c r="E3" s="56"/>
      <c r="F3" s="56"/>
      <c r="G3" s="56"/>
      <c r="H3" s="56"/>
      <c r="I3" s="56"/>
      <c r="J3" s="56"/>
      <c r="K3" s="56"/>
      <c r="L3" s="56"/>
      <c r="M3" s="56"/>
      <c r="N3" s="56"/>
      <c r="O3" s="56"/>
      <c r="P3" s="56"/>
      <c r="Q3" s="56"/>
    </row>
    <row r="4" spans="1:17" ht="15" customHeight="1">
      <c r="A4" s="57" t="s">
        <v>1076</v>
      </c>
      <c r="B4" s="56" t="s">
        <v>7</v>
      </c>
      <c r="C4" s="56"/>
      <c r="D4" s="56"/>
      <c r="E4" s="56"/>
      <c r="F4" s="56"/>
      <c r="G4" s="56"/>
      <c r="H4" s="56"/>
      <c r="I4" s="56"/>
      <c r="J4" s="56"/>
      <c r="K4" s="56"/>
      <c r="L4" s="56"/>
      <c r="M4" s="56"/>
      <c r="N4" s="56"/>
      <c r="O4" s="56"/>
      <c r="P4" s="56"/>
      <c r="Q4" s="56"/>
    </row>
    <row r="5" spans="1:17">
      <c r="A5" s="57"/>
      <c r="B5" s="148" t="s">
        <v>1076</v>
      </c>
      <c r="C5" s="148"/>
      <c r="D5" s="148"/>
      <c r="E5" s="148"/>
      <c r="F5" s="148"/>
      <c r="G5" s="148"/>
      <c r="H5" s="148"/>
      <c r="I5" s="148"/>
      <c r="J5" s="148"/>
      <c r="K5" s="148"/>
      <c r="L5" s="148"/>
      <c r="M5" s="148"/>
      <c r="N5" s="148"/>
      <c r="O5" s="148"/>
      <c r="P5" s="148"/>
      <c r="Q5" s="148"/>
    </row>
    <row r="6" spans="1:17">
      <c r="A6" s="57"/>
      <c r="B6" s="56"/>
      <c r="C6" s="56"/>
      <c r="D6" s="56"/>
      <c r="E6" s="56"/>
      <c r="F6" s="56"/>
      <c r="G6" s="56"/>
      <c r="H6" s="56"/>
      <c r="I6" s="56"/>
      <c r="J6" s="56"/>
      <c r="K6" s="56"/>
      <c r="L6" s="56"/>
      <c r="M6" s="56"/>
      <c r="N6" s="56"/>
      <c r="O6" s="56"/>
      <c r="P6" s="56"/>
      <c r="Q6" s="56"/>
    </row>
    <row r="7" spans="1:17">
      <c r="A7" s="57"/>
      <c r="B7" s="29" t="s">
        <v>1078</v>
      </c>
      <c r="C7" s="29"/>
      <c r="D7" s="29"/>
      <c r="E7" s="29"/>
      <c r="F7" s="29"/>
      <c r="G7" s="29"/>
      <c r="H7" s="29"/>
      <c r="I7" s="29"/>
      <c r="J7" s="29"/>
      <c r="K7" s="29"/>
      <c r="L7" s="29"/>
      <c r="M7" s="29"/>
      <c r="N7" s="29"/>
      <c r="O7" s="29"/>
      <c r="P7" s="29"/>
      <c r="Q7" s="29"/>
    </row>
    <row r="8" spans="1:17">
      <c r="A8" s="57"/>
      <c r="B8" s="147"/>
      <c r="C8" s="147"/>
      <c r="D8" s="147"/>
      <c r="E8" s="147"/>
      <c r="F8" s="147"/>
      <c r="G8" s="147"/>
      <c r="H8" s="147"/>
      <c r="I8" s="147"/>
      <c r="J8" s="147"/>
      <c r="K8" s="147"/>
      <c r="L8" s="147"/>
      <c r="M8" s="147"/>
      <c r="N8" s="147"/>
      <c r="O8" s="147"/>
      <c r="P8" s="147"/>
      <c r="Q8" s="147"/>
    </row>
    <row r="9" spans="1:17">
      <c r="A9" s="57"/>
      <c r="B9" s="25"/>
      <c r="C9" s="25"/>
      <c r="D9" s="25"/>
      <c r="E9" s="25"/>
      <c r="F9" s="25"/>
      <c r="G9" s="25"/>
      <c r="H9" s="25"/>
      <c r="I9" s="25"/>
      <c r="J9" s="25"/>
      <c r="K9" s="25"/>
      <c r="L9" s="25"/>
      <c r="M9" s="25"/>
      <c r="N9" s="25"/>
      <c r="O9" s="25"/>
      <c r="P9" s="25"/>
      <c r="Q9" s="25"/>
    </row>
    <row r="10" spans="1:17">
      <c r="A10" s="57"/>
      <c r="B10" s="13"/>
      <c r="C10" s="13"/>
      <c r="D10" s="13"/>
      <c r="E10" s="13"/>
      <c r="F10" s="13"/>
      <c r="G10" s="13"/>
      <c r="H10" s="13"/>
      <c r="I10" s="13"/>
      <c r="J10" s="13"/>
      <c r="K10" s="13"/>
      <c r="L10" s="13"/>
      <c r="M10" s="13"/>
      <c r="N10" s="13"/>
      <c r="O10" s="13"/>
      <c r="P10" s="13"/>
      <c r="Q10" s="13"/>
    </row>
    <row r="11" spans="1:17" ht="15.75" thickBot="1">
      <c r="A11" s="57"/>
      <c r="B11" s="15"/>
      <c r="C11" s="26" t="s">
        <v>1079</v>
      </c>
      <c r="D11" s="26"/>
      <c r="E11" s="26"/>
      <c r="F11" s="26"/>
      <c r="G11" s="26"/>
      <c r="H11" s="26"/>
      <c r="I11" s="26"/>
      <c r="J11" s="26"/>
      <c r="K11" s="26"/>
      <c r="L11" s="26"/>
      <c r="M11" s="26"/>
      <c r="N11" s="26"/>
      <c r="O11" s="26"/>
      <c r="P11" s="26"/>
      <c r="Q11" s="26"/>
    </row>
    <row r="12" spans="1:17" ht="15.75" thickBot="1">
      <c r="A12" s="57"/>
      <c r="B12" s="15"/>
      <c r="C12" s="98" t="s">
        <v>311</v>
      </c>
      <c r="D12" s="98"/>
      <c r="E12" s="98"/>
      <c r="F12" s="20"/>
      <c r="G12" s="98" t="s">
        <v>1080</v>
      </c>
      <c r="H12" s="98"/>
      <c r="I12" s="98"/>
      <c r="J12" s="20"/>
      <c r="K12" s="98" t="s">
        <v>1081</v>
      </c>
      <c r="L12" s="98"/>
      <c r="M12" s="98"/>
      <c r="N12" s="20"/>
      <c r="O12" s="98" t="s">
        <v>1082</v>
      </c>
      <c r="P12" s="98"/>
      <c r="Q12" s="98"/>
    </row>
    <row r="13" spans="1:17">
      <c r="A13" s="57"/>
      <c r="B13" s="23"/>
      <c r="C13" s="185" t="s">
        <v>1083</v>
      </c>
      <c r="D13" s="185"/>
      <c r="E13" s="185"/>
      <c r="F13" s="185"/>
      <c r="G13" s="185"/>
      <c r="H13" s="185"/>
      <c r="I13" s="185"/>
      <c r="J13" s="185"/>
      <c r="K13" s="185"/>
      <c r="L13" s="185"/>
      <c r="M13" s="185"/>
      <c r="N13" s="185"/>
      <c r="O13" s="185"/>
      <c r="P13" s="185"/>
      <c r="Q13" s="185"/>
    </row>
    <row r="14" spans="1:17">
      <c r="A14" s="57"/>
      <c r="B14" s="35" t="s">
        <v>1084</v>
      </c>
      <c r="C14" s="35" t="s">
        <v>201</v>
      </c>
      <c r="D14" s="41">
        <v>14.2</v>
      </c>
      <c r="E14" s="29"/>
      <c r="F14" s="29"/>
      <c r="G14" s="35" t="s">
        <v>201</v>
      </c>
      <c r="H14" s="41">
        <v>13.1</v>
      </c>
      <c r="I14" s="29"/>
      <c r="J14" s="29"/>
      <c r="K14" s="35" t="s">
        <v>201</v>
      </c>
      <c r="L14" s="41">
        <v>14.6</v>
      </c>
      <c r="M14" s="29"/>
      <c r="N14" s="29"/>
      <c r="O14" s="35" t="s">
        <v>201</v>
      </c>
      <c r="P14" s="41">
        <v>13.7</v>
      </c>
      <c r="Q14" s="29"/>
    </row>
    <row r="15" spans="1:17">
      <c r="A15" s="57"/>
      <c r="B15" s="35"/>
      <c r="C15" s="35"/>
      <c r="D15" s="41"/>
      <c r="E15" s="29"/>
      <c r="F15" s="29"/>
      <c r="G15" s="35"/>
      <c r="H15" s="41"/>
      <c r="I15" s="29"/>
      <c r="J15" s="29"/>
      <c r="K15" s="35"/>
      <c r="L15" s="41"/>
      <c r="M15" s="29"/>
      <c r="N15" s="29"/>
      <c r="O15" s="35"/>
      <c r="P15" s="41"/>
      <c r="Q15" s="29"/>
    </row>
    <row r="16" spans="1:17">
      <c r="A16" s="57"/>
      <c r="B16" s="44" t="s">
        <v>84</v>
      </c>
      <c r="C16" s="46">
        <v>200.6</v>
      </c>
      <c r="D16" s="46"/>
      <c r="E16" s="45"/>
      <c r="F16" s="45"/>
      <c r="G16" s="46">
        <v>191.2</v>
      </c>
      <c r="H16" s="46"/>
      <c r="I16" s="45"/>
      <c r="J16" s="45"/>
      <c r="K16" s="46">
        <v>184.3</v>
      </c>
      <c r="L16" s="46"/>
      <c r="M16" s="45"/>
      <c r="N16" s="45"/>
      <c r="O16" s="46">
        <v>183.4</v>
      </c>
      <c r="P16" s="46"/>
      <c r="Q16" s="45"/>
    </row>
    <row r="17" spans="1:17">
      <c r="A17" s="57"/>
      <c r="B17" s="44"/>
      <c r="C17" s="46"/>
      <c r="D17" s="46"/>
      <c r="E17" s="45"/>
      <c r="F17" s="45"/>
      <c r="G17" s="46"/>
      <c r="H17" s="46"/>
      <c r="I17" s="45"/>
      <c r="J17" s="45"/>
      <c r="K17" s="46"/>
      <c r="L17" s="46"/>
      <c r="M17" s="45"/>
      <c r="N17" s="45"/>
      <c r="O17" s="46"/>
      <c r="P17" s="46"/>
      <c r="Q17" s="45"/>
    </row>
    <row r="18" spans="1:17">
      <c r="A18" s="57"/>
      <c r="B18" s="35" t="s">
        <v>1085</v>
      </c>
      <c r="C18" s="41">
        <v>40</v>
      </c>
      <c r="D18" s="41"/>
      <c r="E18" s="29"/>
      <c r="F18" s="29"/>
      <c r="G18" s="41">
        <v>145</v>
      </c>
      <c r="H18" s="41"/>
      <c r="I18" s="29"/>
      <c r="J18" s="29"/>
      <c r="K18" s="41" t="s">
        <v>1086</v>
      </c>
      <c r="L18" s="41"/>
      <c r="M18" s="35" t="s">
        <v>320</v>
      </c>
      <c r="N18" s="29"/>
      <c r="O18" s="41">
        <v>123.4</v>
      </c>
      <c r="P18" s="41"/>
      <c r="Q18" s="29"/>
    </row>
    <row r="19" spans="1:17">
      <c r="A19" s="57"/>
      <c r="B19" s="35"/>
      <c r="C19" s="41"/>
      <c r="D19" s="41"/>
      <c r="E19" s="29"/>
      <c r="F19" s="29"/>
      <c r="G19" s="41"/>
      <c r="H19" s="41"/>
      <c r="I19" s="29"/>
      <c r="J19" s="29"/>
      <c r="K19" s="41"/>
      <c r="L19" s="41"/>
      <c r="M19" s="35"/>
      <c r="N19" s="29"/>
      <c r="O19" s="41"/>
      <c r="P19" s="41"/>
      <c r="Q19" s="29"/>
    </row>
    <row r="20" spans="1:17">
      <c r="A20" s="57"/>
      <c r="B20" s="44" t="s">
        <v>86</v>
      </c>
      <c r="C20" s="46">
        <v>17</v>
      </c>
      <c r="D20" s="46"/>
      <c r="E20" s="45"/>
      <c r="F20" s="45"/>
      <c r="G20" s="46">
        <v>18.600000000000001</v>
      </c>
      <c r="H20" s="46"/>
      <c r="I20" s="45"/>
      <c r="J20" s="45"/>
      <c r="K20" s="46">
        <v>17.100000000000001</v>
      </c>
      <c r="L20" s="46"/>
      <c r="M20" s="45"/>
      <c r="N20" s="45"/>
      <c r="O20" s="46">
        <v>15.6</v>
      </c>
      <c r="P20" s="46"/>
      <c r="Q20" s="45"/>
    </row>
    <row r="21" spans="1:17">
      <c r="A21" s="57"/>
      <c r="B21" s="44"/>
      <c r="C21" s="46"/>
      <c r="D21" s="46"/>
      <c r="E21" s="45"/>
      <c r="F21" s="45"/>
      <c r="G21" s="46"/>
      <c r="H21" s="46"/>
      <c r="I21" s="45"/>
      <c r="J21" s="45"/>
      <c r="K21" s="46"/>
      <c r="L21" s="46"/>
      <c r="M21" s="45"/>
      <c r="N21" s="45"/>
      <c r="O21" s="46"/>
      <c r="P21" s="46"/>
      <c r="Q21" s="45"/>
    </row>
    <row r="22" spans="1:17">
      <c r="A22" s="57"/>
      <c r="B22" s="35" t="s">
        <v>1087</v>
      </c>
      <c r="C22" s="41">
        <v>271.8</v>
      </c>
      <c r="D22" s="41"/>
      <c r="E22" s="29"/>
      <c r="F22" s="29"/>
      <c r="G22" s="41">
        <v>367.9</v>
      </c>
      <c r="H22" s="41"/>
      <c r="I22" s="29"/>
      <c r="J22" s="29"/>
      <c r="K22" s="41">
        <v>214.3</v>
      </c>
      <c r="L22" s="41"/>
      <c r="M22" s="29"/>
      <c r="N22" s="29"/>
      <c r="O22" s="41">
        <v>336.1</v>
      </c>
      <c r="P22" s="41"/>
      <c r="Q22" s="29"/>
    </row>
    <row r="23" spans="1:17">
      <c r="A23" s="57"/>
      <c r="B23" s="35"/>
      <c r="C23" s="41"/>
      <c r="D23" s="41"/>
      <c r="E23" s="29"/>
      <c r="F23" s="29"/>
      <c r="G23" s="41"/>
      <c r="H23" s="41"/>
      <c r="I23" s="29"/>
      <c r="J23" s="29"/>
      <c r="K23" s="41"/>
      <c r="L23" s="41"/>
      <c r="M23" s="29"/>
      <c r="N23" s="29"/>
      <c r="O23" s="41"/>
      <c r="P23" s="41"/>
      <c r="Q23" s="29"/>
    </row>
    <row r="24" spans="1:17">
      <c r="A24" s="57"/>
      <c r="B24" s="44" t="s">
        <v>1088</v>
      </c>
      <c r="C24" s="46">
        <v>210.7</v>
      </c>
      <c r="D24" s="46"/>
      <c r="E24" s="45"/>
      <c r="F24" s="45"/>
      <c r="G24" s="46">
        <v>280.10000000000002</v>
      </c>
      <c r="H24" s="46"/>
      <c r="I24" s="45"/>
      <c r="J24" s="45"/>
      <c r="K24" s="46">
        <v>222.2</v>
      </c>
      <c r="L24" s="46"/>
      <c r="M24" s="45"/>
      <c r="N24" s="45"/>
      <c r="O24" s="46">
        <v>265.8</v>
      </c>
      <c r="P24" s="46"/>
      <c r="Q24" s="45"/>
    </row>
    <row r="25" spans="1:17">
      <c r="A25" s="57"/>
      <c r="B25" s="44"/>
      <c r="C25" s="46"/>
      <c r="D25" s="46"/>
      <c r="E25" s="45"/>
      <c r="F25" s="45"/>
      <c r="G25" s="46"/>
      <c r="H25" s="46"/>
      <c r="I25" s="45"/>
      <c r="J25" s="45"/>
      <c r="K25" s="46"/>
      <c r="L25" s="46"/>
      <c r="M25" s="45"/>
      <c r="N25" s="45"/>
      <c r="O25" s="46"/>
      <c r="P25" s="46"/>
      <c r="Q25" s="45"/>
    </row>
    <row r="26" spans="1:17">
      <c r="A26" s="57"/>
      <c r="B26" s="35" t="s">
        <v>98</v>
      </c>
      <c r="C26" s="41">
        <v>38.700000000000003</v>
      </c>
      <c r="D26" s="41"/>
      <c r="E26" s="29"/>
      <c r="F26" s="29"/>
      <c r="G26" s="41">
        <v>56.5</v>
      </c>
      <c r="H26" s="41"/>
      <c r="I26" s="29"/>
      <c r="J26" s="29"/>
      <c r="K26" s="41">
        <v>24.8</v>
      </c>
      <c r="L26" s="41"/>
      <c r="M26" s="29"/>
      <c r="N26" s="29"/>
      <c r="O26" s="41">
        <v>42.7</v>
      </c>
      <c r="P26" s="41"/>
      <c r="Q26" s="29"/>
    </row>
    <row r="27" spans="1:17">
      <c r="A27" s="57"/>
      <c r="B27" s="35"/>
      <c r="C27" s="41"/>
      <c r="D27" s="41"/>
      <c r="E27" s="29"/>
      <c r="F27" s="29"/>
      <c r="G27" s="41"/>
      <c r="H27" s="41"/>
      <c r="I27" s="29"/>
      <c r="J27" s="29"/>
      <c r="K27" s="41"/>
      <c r="L27" s="41"/>
      <c r="M27" s="29"/>
      <c r="N27" s="29"/>
      <c r="O27" s="41"/>
      <c r="P27" s="41"/>
      <c r="Q27" s="29"/>
    </row>
    <row r="28" spans="1:17">
      <c r="A28" s="57"/>
      <c r="B28" s="44" t="s">
        <v>1089</v>
      </c>
      <c r="C28" s="46">
        <v>0.66</v>
      </c>
      <c r="D28" s="46"/>
      <c r="E28" s="45"/>
      <c r="F28" s="45"/>
      <c r="G28" s="46">
        <v>0.97</v>
      </c>
      <c r="H28" s="46"/>
      <c r="I28" s="45"/>
      <c r="J28" s="45"/>
      <c r="K28" s="46">
        <v>0.43</v>
      </c>
      <c r="L28" s="46"/>
      <c r="M28" s="45"/>
      <c r="N28" s="45"/>
      <c r="O28" s="46">
        <v>0.87</v>
      </c>
      <c r="P28" s="46"/>
      <c r="Q28" s="45"/>
    </row>
    <row r="29" spans="1:17">
      <c r="A29" s="57"/>
      <c r="B29" s="44"/>
      <c r="C29" s="46"/>
      <c r="D29" s="46"/>
      <c r="E29" s="45"/>
      <c r="F29" s="45"/>
      <c r="G29" s="46"/>
      <c r="H29" s="46"/>
      <c r="I29" s="45"/>
      <c r="J29" s="45"/>
      <c r="K29" s="46"/>
      <c r="L29" s="46"/>
      <c r="M29" s="45"/>
      <c r="N29" s="45"/>
      <c r="O29" s="46"/>
      <c r="P29" s="46"/>
      <c r="Q29" s="45"/>
    </row>
    <row r="30" spans="1:17">
      <c r="A30" s="57"/>
      <c r="B30" s="35" t="s">
        <v>1090</v>
      </c>
      <c r="C30" s="41">
        <v>0.66</v>
      </c>
      <c r="D30" s="41"/>
      <c r="E30" s="29"/>
      <c r="F30" s="29"/>
      <c r="G30" s="41">
        <v>0.97</v>
      </c>
      <c r="H30" s="41"/>
      <c r="I30" s="29"/>
      <c r="J30" s="29"/>
      <c r="K30" s="41">
        <v>0.42</v>
      </c>
      <c r="L30" s="41"/>
      <c r="M30" s="29"/>
      <c r="N30" s="29"/>
      <c r="O30" s="41">
        <v>0.87</v>
      </c>
      <c r="P30" s="41"/>
      <c r="Q30" s="29"/>
    </row>
    <row r="31" spans="1:17">
      <c r="A31" s="57"/>
      <c r="B31" s="35"/>
      <c r="C31" s="41"/>
      <c r="D31" s="41"/>
      <c r="E31" s="29"/>
      <c r="F31" s="29"/>
      <c r="G31" s="41"/>
      <c r="H31" s="41"/>
      <c r="I31" s="29"/>
      <c r="J31" s="29"/>
      <c r="K31" s="41"/>
      <c r="L31" s="41"/>
      <c r="M31" s="29"/>
      <c r="N31" s="29"/>
      <c r="O31" s="41"/>
      <c r="P31" s="41"/>
      <c r="Q31" s="29"/>
    </row>
    <row r="32" spans="1:17">
      <c r="A32" s="57"/>
      <c r="B32" s="147"/>
      <c r="C32" s="147"/>
      <c r="D32" s="147"/>
      <c r="E32" s="147"/>
      <c r="F32" s="147"/>
      <c r="G32" s="147"/>
      <c r="H32" s="147"/>
      <c r="I32" s="147"/>
      <c r="J32" s="147"/>
      <c r="K32" s="147"/>
      <c r="L32" s="147"/>
      <c r="M32" s="147"/>
      <c r="N32" s="147"/>
      <c r="O32" s="147"/>
      <c r="P32" s="147"/>
      <c r="Q32" s="147"/>
    </row>
    <row r="33" spans="1:9">
      <c r="A33" s="57"/>
      <c r="B33" s="25"/>
      <c r="C33" s="25"/>
      <c r="D33" s="25"/>
      <c r="E33" s="25"/>
      <c r="F33" s="25"/>
      <c r="G33" s="25"/>
      <c r="H33" s="25"/>
      <c r="I33" s="25"/>
    </row>
    <row r="34" spans="1:9">
      <c r="A34" s="57"/>
      <c r="B34" s="13"/>
      <c r="C34" s="13"/>
      <c r="D34" s="13"/>
      <c r="E34" s="13"/>
      <c r="F34" s="13"/>
      <c r="G34" s="13"/>
      <c r="H34" s="13"/>
      <c r="I34" s="13"/>
    </row>
    <row r="35" spans="1:9" ht="15.75" thickBot="1">
      <c r="A35" s="57"/>
      <c r="B35" s="15"/>
      <c r="C35" s="26" t="s">
        <v>1079</v>
      </c>
      <c r="D35" s="26"/>
      <c r="E35" s="26"/>
      <c r="F35" s="26"/>
      <c r="G35" s="26"/>
      <c r="H35" s="26"/>
      <c r="I35" s="26"/>
    </row>
    <row r="36" spans="1:9" ht="15.75" thickBot="1">
      <c r="A36" s="57"/>
      <c r="B36" s="15"/>
      <c r="C36" s="186">
        <v>41547</v>
      </c>
      <c r="D36" s="15"/>
      <c r="E36" s="186">
        <v>41455</v>
      </c>
      <c r="F36" s="15"/>
      <c r="G36" s="186">
        <v>41364</v>
      </c>
      <c r="H36" s="15"/>
      <c r="I36" s="186">
        <v>41274</v>
      </c>
    </row>
    <row r="37" spans="1:9">
      <c r="A37" s="57"/>
      <c r="B37" s="23"/>
      <c r="C37" s="185" t="s">
        <v>1083</v>
      </c>
      <c r="D37" s="185"/>
      <c r="E37" s="185"/>
      <c r="F37" s="185"/>
      <c r="G37" s="185"/>
      <c r="H37" s="185"/>
      <c r="I37" s="185"/>
    </row>
    <row r="38" spans="1:9">
      <c r="A38" s="57"/>
      <c r="B38" s="14" t="s">
        <v>1084</v>
      </c>
      <c r="C38" s="187">
        <v>11.8</v>
      </c>
      <c r="D38" s="15"/>
      <c r="E38" s="187">
        <v>19</v>
      </c>
      <c r="F38" s="15"/>
      <c r="G38" s="187">
        <v>14.1</v>
      </c>
      <c r="H38" s="15"/>
      <c r="I38" s="187">
        <v>13.8</v>
      </c>
    </row>
    <row r="39" spans="1:9">
      <c r="A39" s="57"/>
      <c r="B39" s="22" t="s">
        <v>84</v>
      </c>
      <c r="C39" s="120">
        <v>185.2</v>
      </c>
      <c r="D39" s="23"/>
      <c r="E39" s="120">
        <v>184.6</v>
      </c>
      <c r="F39" s="23"/>
      <c r="G39" s="120">
        <v>167.9</v>
      </c>
      <c r="H39" s="23"/>
      <c r="I39" s="120">
        <v>170.3</v>
      </c>
    </row>
    <row r="40" spans="1:9">
      <c r="A40" s="57"/>
      <c r="B40" s="14" t="s">
        <v>1091</v>
      </c>
      <c r="C40" s="119">
        <v>106.2</v>
      </c>
      <c r="D40" s="15"/>
      <c r="E40" s="119">
        <v>58.3</v>
      </c>
      <c r="F40" s="15"/>
      <c r="G40" s="119">
        <v>206.7</v>
      </c>
      <c r="H40" s="15"/>
      <c r="I40" s="119">
        <v>146.5</v>
      </c>
    </row>
    <row r="41" spans="1:9">
      <c r="A41" s="57"/>
      <c r="B41" s="22" t="s">
        <v>86</v>
      </c>
      <c r="C41" s="120">
        <v>17.100000000000001</v>
      </c>
      <c r="D41" s="23"/>
      <c r="E41" s="120">
        <v>16.100000000000001</v>
      </c>
      <c r="F41" s="23"/>
      <c r="G41" s="120">
        <v>14.6</v>
      </c>
      <c r="H41" s="23"/>
      <c r="I41" s="120">
        <v>13.9</v>
      </c>
    </row>
    <row r="42" spans="1:9">
      <c r="A42" s="57"/>
      <c r="B42" s="14" t="s">
        <v>1087</v>
      </c>
      <c r="C42" s="119">
        <v>320.3</v>
      </c>
      <c r="D42" s="15"/>
      <c r="E42" s="119">
        <v>278</v>
      </c>
      <c r="F42" s="15"/>
      <c r="G42" s="119">
        <v>403.3</v>
      </c>
      <c r="H42" s="15"/>
      <c r="I42" s="119">
        <v>344.5</v>
      </c>
    </row>
    <row r="43" spans="1:9">
      <c r="A43" s="57"/>
      <c r="B43" s="22" t="s">
        <v>1088</v>
      </c>
      <c r="C43" s="120">
        <v>156.4</v>
      </c>
      <c r="D43" s="23"/>
      <c r="E43" s="120">
        <v>197.5</v>
      </c>
      <c r="F43" s="23"/>
      <c r="G43" s="120">
        <v>293.2</v>
      </c>
      <c r="H43" s="23"/>
      <c r="I43" s="120">
        <v>180.1</v>
      </c>
    </row>
    <row r="44" spans="1:9">
      <c r="A44" s="57"/>
      <c r="B44" s="14" t="s">
        <v>98</v>
      </c>
      <c r="C44" s="119">
        <v>110.7</v>
      </c>
      <c r="D44" s="15"/>
      <c r="E44" s="119">
        <v>53.2</v>
      </c>
      <c r="F44" s="15"/>
      <c r="G44" s="119">
        <v>73.2</v>
      </c>
      <c r="H44" s="15"/>
      <c r="I44" s="119">
        <v>110.6</v>
      </c>
    </row>
    <row r="45" spans="1:9">
      <c r="A45" s="57"/>
      <c r="B45" s="22" t="s">
        <v>1089</v>
      </c>
      <c r="C45" s="120">
        <v>2.36</v>
      </c>
      <c r="D45" s="23"/>
      <c r="E45" s="120">
        <v>1.1299999999999999</v>
      </c>
      <c r="F45" s="23"/>
      <c r="G45" s="120">
        <v>1.56</v>
      </c>
      <c r="H45" s="23"/>
      <c r="I45" s="120">
        <v>2.35</v>
      </c>
    </row>
    <row r="46" spans="1:9">
      <c r="A46" s="57"/>
      <c r="B46" s="14" t="s">
        <v>1090</v>
      </c>
      <c r="C46" s="119">
        <v>2.36</v>
      </c>
      <c r="D46" s="15"/>
      <c r="E46" s="119">
        <v>1.1299999999999999</v>
      </c>
      <c r="F46" s="15"/>
      <c r="G46" s="119">
        <v>1.56</v>
      </c>
      <c r="H46" s="15"/>
      <c r="I46" s="119">
        <v>2.35</v>
      </c>
    </row>
  </sheetData>
  <mergeCells count="133">
    <mergeCell ref="B7:Q7"/>
    <mergeCell ref="B8:Q8"/>
    <mergeCell ref="B32:Q32"/>
    <mergeCell ref="C35:I35"/>
    <mergeCell ref="C37:I37"/>
    <mergeCell ref="A1:A2"/>
    <mergeCell ref="B1:Q1"/>
    <mergeCell ref="B2:Q2"/>
    <mergeCell ref="B3:Q3"/>
    <mergeCell ref="A4:A46"/>
    <mergeCell ref="B4:Q4"/>
    <mergeCell ref="B5:Q5"/>
    <mergeCell ref="B6:Q6"/>
    <mergeCell ref="K30:L31"/>
    <mergeCell ref="M30:M31"/>
    <mergeCell ref="N30:N31"/>
    <mergeCell ref="O30:P31"/>
    <mergeCell ref="Q30:Q31"/>
    <mergeCell ref="B33:I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Q11"/>
    <mergeCell ref="C12:E12"/>
    <mergeCell ref="G12:I12"/>
    <mergeCell ref="K12:M12"/>
    <mergeCell ref="O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3" customWidth="1"/>
    <col min="5" max="5" width="12.7109375" customWidth="1"/>
    <col min="8" max="8" width="1.85546875" bestFit="1" customWidth="1"/>
    <col min="9" max="9" width="7.85546875" bestFit="1" customWidth="1"/>
    <col min="12" max="12" width="7.140625" customWidth="1"/>
    <col min="13" max="13" width="30.5703125" customWidth="1"/>
  </cols>
  <sheetData>
    <row r="1" spans="1:14" ht="15" customHeight="1">
      <c r="A1" s="9" t="s">
        <v>10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93</v>
      </c>
      <c r="B3" s="56" t="s">
        <v>7</v>
      </c>
      <c r="C3" s="56"/>
      <c r="D3" s="56"/>
      <c r="E3" s="56"/>
      <c r="F3" s="56"/>
      <c r="G3" s="56"/>
      <c r="H3" s="56"/>
      <c r="I3" s="56"/>
      <c r="J3" s="56"/>
      <c r="K3" s="56"/>
      <c r="L3" s="56"/>
      <c r="M3" s="56"/>
      <c r="N3" s="56"/>
    </row>
    <row r="4" spans="1:14" ht="15" customHeight="1">
      <c r="A4" s="57" t="s">
        <v>1092</v>
      </c>
      <c r="B4" s="56" t="s">
        <v>7</v>
      </c>
      <c r="C4" s="56"/>
      <c r="D4" s="56"/>
      <c r="E4" s="56"/>
      <c r="F4" s="56"/>
      <c r="G4" s="56"/>
      <c r="H4" s="56"/>
      <c r="I4" s="56"/>
      <c r="J4" s="56"/>
      <c r="K4" s="56"/>
      <c r="L4" s="56"/>
      <c r="M4" s="56"/>
      <c r="N4" s="56"/>
    </row>
    <row r="5" spans="1:14">
      <c r="A5" s="57"/>
      <c r="B5" s="196" t="s">
        <v>1094</v>
      </c>
      <c r="C5" s="196"/>
      <c r="D5" s="196"/>
      <c r="E5" s="196"/>
      <c r="F5" s="196"/>
      <c r="G5" s="196"/>
      <c r="H5" s="196"/>
      <c r="I5" s="196"/>
      <c r="J5" s="196"/>
      <c r="K5" s="196"/>
      <c r="L5" s="196"/>
      <c r="M5" s="196"/>
      <c r="N5" s="196"/>
    </row>
    <row r="6" spans="1:14">
      <c r="A6" s="57"/>
      <c r="B6" s="196" t="s">
        <v>1095</v>
      </c>
      <c r="C6" s="196"/>
      <c r="D6" s="196"/>
      <c r="E6" s="196"/>
      <c r="F6" s="196"/>
      <c r="G6" s="196"/>
      <c r="H6" s="196"/>
      <c r="I6" s="196"/>
      <c r="J6" s="196"/>
      <c r="K6" s="196"/>
      <c r="L6" s="196"/>
      <c r="M6" s="196"/>
      <c r="N6" s="196"/>
    </row>
    <row r="7" spans="1:14">
      <c r="A7" s="57"/>
      <c r="B7" s="196" t="s">
        <v>1096</v>
      </c>
      <c r="C7" s="196"/>
      <c r="D7" s="196"/>
      <c r="E7" s="196"/>
      <c r="F7" s="196"/>
      <c r="G7" s="196"/>
      <c r="H7" s="196"/>
      <c r="I7" s="196"/>
      <c r="J7" s="196"/>
      <c r="K7" s="196"/>
      <c r="L7" s="196"/>
      <c r="M7" s="196"/>
      <c r="N7" s="196"/>
    </row>
    <row r="8" spans="1:14">
      <c r="A8" s="57"/>
      <c r="B8" s="147"/>
      <c r="C8" s="147"/>
      <c r="D8" s="147"/>
      <c r="E8" s="147"/>
      <c r="F8" s="147"/>
      <c r="G8" s="147"/>
      <c r="H8" s="147"/>
      <c r="I8" s="147"/>
      <c r="J8" s="147"/>
      <c r="K8" s="147"/>
      <c r="L8" s="147"/>
      <c r="M8" s="147"/>
      <c r="N8" s="147"/>
    </row>
    <row r="9" spans="1:14">
      <c r="A9" s="57"/>
      <c r="B9" s="25"/>
      <c r="C9" s="25"/>
      <c r="D9" s="25"/>
      <c r="E9" s="25"/>
      <c r="F9" s="25"/>
      <c r="G9" s="25"/>
      <c r="H9" s="25"/>
      <c r="I9" s="25"/>
      <c r="J9" s="25"/>
      <c r="K9" s="25"/>
      <c r="L9" s="25"/>
      <c r="M9" s="25"/>
      <c r="N9" s="25"/>
    </row>
    <row r="10" spans="1:14">
      <c r="A10" s="57"/>
      <c r="B10" s="13"/>
      <c r="C10" s="13"/>
      <c r="D10" s="13"/>
      <c r="E10" s="13"/>
      <c r="F10" s="13"/>
      <c r="G10" s="13"/>
      <c r="H10" s="13"/>
      <c r="I10" s="13"/>
      <c r="J10" s="13"/>
      <c r="K10" s="13"/>
      <c r="L10" s="13"/>
      <c r="M10" s="13"/>
      <c r="N10" s="13"/>
    </row>
    <row r="11" spans="1:14">
      <c r="A11" s="57"/>
      <c r="B11" s="29"/>
      <c r="C11" s="29"/>
      <c r="D11" s="30" t="s">
        <v>1097</v>
      </c>
      <c r="E11" s="30"/>
      <c r="F11" s="29"/>
      <c r="G11" s="29"/>
      <c r="H11" s="30" t="s">
        <v>315</v>
      </c>
      <c r="I11" s="30"/>
      <c r="J11" s="29"/>
      <c r="K11" s="29"/>
      <c r="L11" s="30" t="s">
        <v>1098</v>
      </c>
      <c r="M11" s="30"/>
      <c r="N11" s="29"/>
    </row>
    <row r="12" spans="1:14" ht="15.75" thickBot="1">
      <c r="A12" s="57"/>
      <c r="B12" s="29"/>
      <c r="C12" s="29"/>
      <c r="D12" s="32"/>
      <c r="E12" s="32"/>
      <c r="F12" s="34"/>
      <c r="G12" s="29"/>
      <c r="H12" s="32"/>
      <c r="I12" s="32"/>
      <c r="J12" s="34"/>
      <c r="K12" s="29"/>
      <c r="L12" s="32"/>
      <c r="M12" s="32"/>
      <c r="N12" s="34"/>
    </row>
    <row r="13" spans="1:14">
      <c r="A13" s="57"/>
      <c r="B13" s="22" t="s">
        <v>1099</v>
      </c>
      <c r="C13" s="23"/>
      <c r="D13" s="76"/>
      <c r="E13" s="76"/>
      <c r="F13" s="76"/>
      <c r="G13" s="23"/>
      <c r="H13" s="76"/>
      <c r="I13" s="76"/>
      <c r="J13" s="76"/>
      <c r="K13" s="23"/>
      <c r="L13" s="76"/>
      <c r="M13" s="76"/>
      <c r="N13" s="76"/>
    </row>
    <row r="14" spans="1:14">
      <c r="A14" s="57"/>
      <c r="B14" s="87" t="s">
        <v>1100</v>
      </c>
      <c r="C14" s="15"/>
      <c r="D14" s="29"/>
      <c r="E14" s="29"/>
      <c r="F14" s="29"/>
      <c r="G14" s="15"/>
      <c r="H14" s="29"/>
      <c r="I14" s="29"/>
      <c r="J14" s="29"/>
      <c r="K14" s="15"/>
      <c r="L14" s="29"/>
      <c r="M14" s="29"/>
      <c r="N14" s="29"/>
    </row>
    <row r="15" spans="1:14">
      <c r="A15" s="57"/>
      <c r="B15" s="107" t="s">
        <v>1101</v>
      </c>
      <c r="C15" s="45"/>
      <c r="D15" s="44" t="s">
        <v>201</v>
      </c>
      <c r="E15" s="46">
        <v>395.3</v>
      </c>
      <c r="F15" s="45"/>
      <c r="G15" s="45"/>
      <c r="H15" s="44" t="s">
        <v>201</v>
      </c>
      <c r="I15" s="46">
        <v>403.3</v>
      </c>
      <c r="J15" s="45"/>
      <c r="K15" s="45"/>
      <c r="L15" s="44" t="s">
        <v>201</v>
      </c>
      <c r="M15" s="46">
        <v>403.3</v>
      </c>
      <c r="N15" s="45"/>
    </row>
    <row r="16" spans="1:14">
      <c r="A16" s="57"/>
      <c r="B16" s="107"/>
      <c r="C16" s="45"/>
      <c r="D16" s="44"/>
      <c r="E16" s="46"/>
      <c r="F16" s="45"/>
      <c r="G16" s="45"/>
      <c r="H16" s="44"/>
      <c r="I16" s="46"/>
      <c r="J16" s="45"/>
      <c r="K16" s="45"/>
      <c r="L16" s="44"/>
      <c r="M16" s="46"/>
      <c r="N16" s="45"/>
    </row>
    <row r="17" spans="1:14">
      <c r="A17" s="57"/>
      <c r="B17" s="108" t="s">
        <v>1102</v>
      </c>
      <c r="C17" s="29"/>
      <c r="D17" s="43">
        <v>1149.9000000000001</v>
      </c>
      <c r="E17" s="43"/>
      <c r="F17" s="29"/>
      <c r="G17" s="29"/>
      <c r="H17" s="43">
        <v>1259.8</v>
      </c>
      <c r="I17" s="43"/>
      <c r="J17" s="29"/>
      <c r="K17" s="29"/>
      <c r="L17" s="43">
        <v>1259.8</v>
      </c>
      <c r="M17" s="43"/>
      <c r="N17" s="29"/>
    </row>
    <row r="18" spans="1:14">
      <c r="A18" s="57"/>
      <c r="B18" s="108"/>
      <c r="C18" s="29"/>
      <c r="D18" s="43"/>
      <c r="E18" s="43"/>
      <c r="F18" s="29"/>
      <c r="G18" s="29"/>
      <c r="H18" s="43"/>
      <c r="I18" s="43"/>
      <c r="J18" s="29"/>
      <c r="K18" s="29"/>
      <c r="L18" s="43"/>
      <c r="M18" s="43"/>
      <c r="N18" s="29"/>
    </row>
    <row r="19" spans="1:14">
      <c r="A19" s="57"/>
      <c r="B19" s="107" t="s">
        <v>1103</v>
      </c>
      <c r="C19" s="45"/>
      <c r="D19" s="46">
        <v>13.1</v>
      </c>
      <c r="E19" s="46"/>
      <c r="F19" s="45"/>
      <c r="G19" s="45"/>
      <c r="H19" s="46">
        <v>12.9</v>
      </c>
      <c r="I19" s="46"/>
      <c r="J19" s="45"/>
      <c r="K19" s="45"/>
      <c r="L19" s="46">
        <v>12.9</v>
      </c>
      <c r="M19" s="46"/>
      <c r="N19" s="45"/>
    </row>
    <row r="20" spans="1:14">
      <c r="A20" s="57"/>
      <c r="B20" s="107"/>
      <c r="C20" s="45"/>
      <c r="D20" s="46"/>
      <c r="E20" s="46"/>
      <c r="F20" s="45"/>
      <c r="G20" s="45"/>
      <c r="H20" s="46"/>
      <c r="I20" s="46"/>
      <c r="J20" s="45"/>
      <c r="K20" s="45"/>
      <c r="L20" s="46"/>
      <c r="M20" s="46"/>
      <c r="N20" s="45"/>
    </row>
    <row r="21" spans="1:14">
      <c r="A21" s="57"/>
      <c r="B21" s="108" t="s">
        <v>1104</v>
      </c>
      <c r="C21" s="29"/>
      <c r="D21" s="43">
        <v>1822.2</v>
      </c>
      <c r="E21" s="43"/>
      <c r="F21" s="29"/>
      <c r="G21" s="29"/>
      <c r="H21" s="43">
        <v>1922.4</v>
      </c>
      <c r="I21" s="43"/>
      <c r="J21" s="29"/>
      <c r="K21" s="29"/>
      <c r="L21" s="43">
        <v>1922.4</v>
      </c>
      <c r="M21" s="43"/>
      <c r="N21" s="29"/>
    </row>
    <row r="22" spans="1:14">
      <c r="A22" s="57"/>
      <c r="B22" s="108"/>
      <c r="C22" s="29"/>
      <c r="D22" s="43"/>
      <c r="E22" s="43"/>
      <c r="F22" s="29"/>
      <c r="G22" s="29"/>
      <c r="H22" s="43"/>
      <c r="I22" s="43"/>
      <c r="J22" s="29"/>
      <c r="K22" s="29"/>
      <c r="L22" s="43"/>
      <c r="M22" s="43"/>
      <c r="N22" s="29"/>
    </row>
    <row r="23" spans="1:14">
      <c r="A23" s="57"/>
      <c r="B23" s="107" t="s">
        <v>1105</v>
      </c>
      <c r="C23" s="45"/>
      <c r="D23" s="70">
        <v>13191.4</v>
      </c>
      <c r="E23" s="70"/>
      <c r="F23" s="45"/>
      <c r="G23" s="45"/>
      <c r="H23" s="70">
        <v>13715.5</v>
      </c>
      <c r="I23" s="70"/>
      <c r="J23" s="45"/>
      <c r="K23" s="45"/>
      <c r="L23" s="70">
        <v>13715.5</v>
      </c>
      <c r="M23" s="70"/>
      <c r="N23" s="45"/>
    </row>
    <row r="24" spans="1:14">
      <c r="A24" s="57"/>
      <c r="B24" s="107"/>
      <c r="C24" s="45"/>
      <c r="D24" s="70"/>
      <c r="E24" s="70"/>
      <c r="F24" s="45"/>
      <c r="G24" s="45"/>
      <c r="H24" s="70"/>
      <c r="I24" s="70"/>
      <c r="J24" s="45"/>
      <c r="K24" s="45"/>
      <c r="L24" s="70"/>
      <c r="M24" s="70"/>
      <c r="N24" s="45"/>
    </row>
    <row r="25" spans="1:14">
      <c r="A25" s="57"/>
      <c r="B25" s="35" t="s">
        <v>1106</v>
      </c>
      <c r="C25" s="29"/>
      <c r="D25" s="41">
        <v>120</v>
      </c>
      <c r="E25" s="41"/>
      <c r="F25" s="29"/>
      <c r="G25" s="29"/>
      <c r="H25" s="41">
        <v>120.7</v>
      </c>
      <c r="I25" s="41"/>
      <c r="J25" s="29"/>
      <c r="K25" s="29"/>
      <c r="L25" s="41">
        <v>120.7</v>
      </c>
      <c r="M25" s="41"/>
      <c r="N25" s="29"/>
    </row>
    <row r="26" spans="1:14" ht="15.75" thickBot="1">
      <c r="A26" s="57"/>
      <c r="B26" s="35"/>
      <c r="C26" s="29"/>
      <c r="D26" s="188"/>
      <c r="E26" s="188"/>
      <c r="F26" s="189"/>
      <c r="G26" s="29"/>
      <c r="H26" s="188"/>
      <c r="I26" s="188"/>
      <c r="J26" s="189"/>
      <c r="K26" s="29"/>
      <c r="L26" s="188"/>
      <c r="M26" s="188"/>
      <c r="N26" s="189"/>
    </row>
    <row r="27" spans="1:14" ht="15.75" thickTop="1">
      <c r="A27" s="57"/>
      <c r="B27" s="73" t="s">
        <v>1107</v>
      </c>
      <c r="C27" s="45"/>
      <c r="D27" s="190">
        <v>16691.900000000001</v>
      </c>
      <c r="E27" s="190"/>
      <c r="F27" s="192"/>
      <c r="G27" s="45"/>
      <c r="H27" s="190">
        <v>17434.599999999999</v>
      </c>
      <c r="I27" s="190"/>
      <c r="J27" s="192"/>
      <c r="K27" s="45"/>
      <c r="L27" s="190">
        <v>17434.599999999999</v>
      </c>
      <c r="M27" s="190"/>
      <c r="N27" s="192"/>
    </row>
    <row r="28" spans="1:14" ht="15.75" thickBot="1">
      <c r="A28" s="57"/>
      <c r="B28" s="73"/>
      <c r="C28" s="45"/>
      <c r="D28" s="191"/>
      <c r="E28" s="191"/>
      <c r="F28" s="193"/>
      <c r="G28" s="45"/>
      <c r="H28" s="191"/>
      <c r="I28" s="191"/>
      <c r="J28" s="193"/>
      <c r="K28" s="45"/>
      <c r="L28" s="191"/>
      <c r="M28" s="191"/>
      <c r="N28" s="193"/>
    </row>
    <row r="29" spans="1:14" ht="15.75" thickTop="1">
      <c r="A29" s="57"/>
      <c r="B29" s="15"/>
      <c r="C29" s="15"/>
      <c r="D29" s="194"/>
      <c r="E29" s="194"/>
      <c r="F29" s="194"/>
      <c r="G29" s="15"/>
      <c r="H29" s="194"/>
      <c r="I29" s="194"/>
      <c r="J29" s="194"/>
      <c r="K29" s="15"/>
      <c r="L29" s="194"/>
      <c r="M29" s="194"/>
      <c r="N29" s="194"/>
    </row>
    <row r="30" spans="1:14">
      <c r="A30" s="57"/>
      <c r="B30" s="22" t="s">
        <v>1108</v>
      </c>
      <c r="C30" s="23"/>
      <c r="D30" s="45"/>
      <c r="E30" s="45"/>
      <c r="F30" s="45"/>
      <c r="G30" s="23"/>
      <c r="H30" s="45"/>
      <c r="I30" s="45"/>
      <c r="J30" s="45"/>
      <c r="K30" s="23"/>
      <c r="L30" s="45"/>
      <c r="M30" s="45"/>
      <c r="N30" s="45"/>
    </row>
    <row r="31" spans="1:14">
      <c r="A31" s="57"/>
      <c r="B31" s="87" t="s">
        <v>1109</v>
      </c>
      <c r="C31" s="15"/>
      <c r="D31" s="29"/>
      <c r="E31" s="29"/>
      <c r="F31" s="29"/>
      <c r="G31" s="15"/>
      <c r="H31" s="29"/>
      <c r="I31" s="29"/>
      <c r="J31" s="29"/>
      <c r="K31" s="15"/>
      <c r="L31" s="29"/>
      <c r="M31" s="29"/>
      <c r="N31" s="29"/>
    </row>
    <row r="32" spans="1:14">
      <c r="A32" s="57"/>
      <c r="B32" s="107" t="s">
        <v>1104</v>
      </c>
      <c r="C32" s="45"/>
      <c r="D32" s="46" t="s">
        <v>340</v>
      </c>
      <c r="E32" s="46"/>
      <c r="F32" s="45"/>
      <c r="G32" s="45"/>
      <c r="H32" s="46" t="s">
        <v>340</v>
      </c>
      <c r="I32" s="46"/>
      <c r="J32" s="45"/>
      <c r="K32" s="45"/>
      <c r="L32" s="46" t="s">
        <v>340</v>
      </c>
      <c r="M32" s="46"/>
      <c r="N32" s="45"/>
    </row>
    <row r="33" spans="1:14">
      <c r="A33" s="57"/>
      <c r="B33" s="107"/>
      <c r="C33" s="45"/>
      <c r="D33" s="46"/>
      <c r="E33" s="46"/>
      <c r="F33" s="45"/>
      <c r="G33" s="45"/>
      <c r="H33" s="46"/>
      <c r="I33" s="46"/>
      <c r="J33" s="45"/>
      <c r="K33" s="45"/>
      <c r="L33" s="46"/>
      <c r="M33" s="46"/>
      <c r="N33" s="45"/>
    </row>
    <row r="34" spans="1:14">
      <c r="A34" s="57"/>
      <c r="B34" s="108" t="s">
        <v>1110</v>
      </c>
      <c r="C34" s="29"/>
      <c r="D34" s="41">
        <v>98.4</v>
      </c>
      <c r="E34" s="41"/>
      <c r="F34" s="29"/>
      <c r="G34" s="29"/>
      <c r="H34" s="41">
        <v>85.4</v>
      </c>
      <c r="I34" s="41"/>
      <c r="J34" s="29"/>
      <c r="K34" s="29"/>
      <c r="L34" s="41">
        <v>85.4</v>
      </c>
      <c r="M34" s="41"/>
      <c r="N34" s="29"/>
    </row>
    <row r="35" spans="1:14">
      <c r="A35" s="57"/>
      <c r="B35" s="108"/>
      <c r="C35" s="29"/>
      <c r="D35" s="41"/>
      <c r="E35" s="41"/>
      <c r="F35" s="29"/>
      <c r="G35" s="29"/>
      <c r="H35" s="41"/>
      <c r="I35" s="41"/>
      <c r="J35" s="29"/>
      <c r="K35" s="29"/>
      <c r="L35" s="41"/>
      <c r="M35" s="41"/>
      <c r="N35" s="29"/>
    </row>
    <row r="36" spans="1:14">
      <c r="A36" s="57"/>
      <c r="B36" s="107" t="s">
        <v>1111</v>
      </c>
      <c r="C36" s="45"/>
      <c r="D36" s="46">
        <v>33.299999999999997</v>
      </c>
      <c r="E36" s="46"/>
      <c r="F36" s="45"/>
      <c r="G36" s="45"/>
      <c r="H36" s="46">
        <v>34.1</v>
      </c>
      <c r="I36" s="46"/>
      <c r="J36" s="45"/>
      <c r="K36" s="45"/>
      <c r="L36" s="46">
        <v>34.1</v>
      </c>
      <c r="M36" s="46"/>
      <c r="N36" s="45"/>
    </row>
    <row r="37" spans="1:14">
      <c r="A37" s="57"/>
      <c r="B37" s="107"/>
      <c r="C37" s="45"/>
      <c r="D37" s="46"/>
      <c r="E37" s="46"/>
      <c r="F37" s="45"/>
      <c r="G37" s="45"/>
      <c r="H37" s="46"/>
      <c r="I37" s="46"/>
      <c r="J37" s="45"/>
      <c r="K37" s="45"/>
      <c r="L37" s="46"/>
      <c r="M37" s="46"/>
      <c r="N37" s="45"/>
    </row>
    <row r="38" spans="1:14">
      <c r="A38" s="57"/>
      <c r="B38" s="89" t="s">
        <v>1112</v>
      </c>
      <c r="C38" s="29"/>
      <c r="D38" s="41">
        <v>547.29999999999995</v>
      </c>
      <c r="E38" s="41"/>
      <c r="F38" s="29"/>
      <c r="G38" s="29"/>
      <c r="H38" s="41">
        <v>578.20000000000005</v>
      </c>
      <c r="I38" s="41"/>
      <c r="J38" s="29"/>
      <c r="K38" s="29"/>
      <c r="L38" s="41">
        <v>578.20000000000005</v>
      </c>
      <c r="M38" s="41"/>
      <c r="N38" s="29"/>
    </row>
    <row r="39" spans="1:14" ht="15.75" thickBot="1">
      <c r="A39" s="57"/>
      <c r="B39" s="89"/>
      <c r="C39" s="29"/>
      <c r="D39" s="188"/>
      <c r="E39" s="188"/>
      <c r="F39" s="189"/>
      <c r="G39" s="29"/>
      <c r="H39" s="188"/>
      <c r="I39" s="188"/>
      <c r="J39" s="189"/>
      <c r="K39" s="29"/>
      <c r="L39" s="188"/>
      <c r="M39" s="188"/>
      <c r="N39" s="189"/>
    </row>
    <row r="40" spans="1:14" ht="15.75" thickTop="1">
      <c r="A40" s="57"/>
      <c r="B40" s="73" t="s">
        <v>1113</v>
      </c>
      <c r="C40" s="45"/>
      <c r="D40" s="195">
        <v>679</v>
      </c>
      <c r="E40" s="195"/>
      <c r="F40" s="192"/>
      <c r="G40" s="45"/>
      <c r="H40" s="195">
        <v>697.7</v>
      </c>
      <c r="I40" s="195"/>
      <c r="J40" s="192"/>
      <c r="K40" s="45"/>
      <c r="L40" s="195">
        <v>697.7</v>
      </c>
      <c r="M40" s="195"/>
      <c r="N40" s="192"/>
    </row>
    <row r="41" spans="1:14">
      <c r="A41" s="57"/>
      <c r="B41" s="73"/>
      <c r="C41" s="45"/>
      <c r="D41" s="46"/>
      <c r="E41" s="46"/>
      <c r="F41" s="45"/>
      <c r="G41" s="45"/>
      <c r="H41" s="46"/>
      <c r="I41" s="46"/>
      <c r="J41" s="45"/>
      <c r="K41" s="45"/>
      <c r="L41" s="46"/>
      <c r="M41" s="46"/>
      <c r="N41" s="45"/>
    </row>
    <row r="42" spans="1:14">
      <c r="A42" s="57"/>
      <c r="B42" s="15"/>
      <c r="C42" s="15"/>
      <c r="D42" s="29"/>
      <c r="E42" s="29"/>
      <c r="F42" s="29"/>
      <c r="G42" s="15"/>
      <c r="H42" s="29"/>
      <c r="I42" s="29"/>
      <c r="J42" s="29"/>
      <c r="K42" s="15"/>
      <c r="L42" s="29"/>
      <c r="M42" s="29"/>
      <c r="N42" s="29"/>
    </row>
    <row r="43" spans="1:14">
      <c r="A43" s="57"/>
      <c r="B43" s="44" t="s">
        <v>40</v>
      </c>
      <c r="C43" s="45"/>
      <c r="D43" s="46">
        <v>177.7</v>
      </c>
      <c r="E43" s="46"/>
      <c r="F43" s="45"/>
      <c r="G43" s="45"/>
      <c r="H43" s="46">
        <v>296.3</v>
      </c>
      <c r="I43" s="46"/>
      <c r="J43" s="45"/>
      <c r="K43" s="45"/>
      <c r="L43" s="46">
        <v>296.3</v>
      </c>
      <c r="M43" s="46"/>
      <c r="N43" s="45"/>
    </row>
    <row r="44" spans="1:14">
      <c r="A44" s="57"/>
      <c r="B44" s="44"/>
      <c r="C44" s="45"/>
      <c r="D44" s="46"/>
      <c r="E44" s="46"/>
      <c r="F44" s="45"/>
      <c r="G44" s="45"/>
      <c r="H44" s="46"/>
      <c r="I44" s="46"/>
      <c r="J44" s="45"/>
      <c r="K44" s="45"/>
      <c r="L44" s="46"/>
      <c r="M44" s="46"/>
      <c r="N44" s="45"/>
    </row>
    <row r="45" spans="1:14">
      <c r="A45" s="57"/>
      <c r="B45" s="35" t="s">
        <v>1114</v>
      </c>
      <c r="C45" s="29"/>
      <c r="D45" s="41">
        <v>10.6</v>
      </c>
      <c r="E45" s="41"/>
      <c r="F45" s="29"/>
      <c r="G45" s="29"/>
      <c r="H45" s="41">
        <v>10.6</v>
      </c>
      <c r="I45" s="41"/>
      <c r="J45" s="29"/>
      <c r="K45" s="29"/>
      <c r="L45" s="41">
        <v>10.6</v>
      </c>
      <c r="M45" s="41"/>
      <c r="N45" s="29"/>
    </row>
    <row r="46" spans="1:14">
      <c r="A46" s="57"/>
      <c r="B46" s="35"/>
      <c r="C46" s="29"/>
      <c r="D46" s="41"/>
      <c r="E46" s="41"/>
      <c r="F46" s="29"/>
      <c r="G46" s="29"/>
      <c r="H46" s="41"/>
      <c r="I46" s="41"/>
      <c r="J46" s="29"/>
      <c r="K46" s="29"/>
      <c r="L46" s="41"/>
      <c r="M46" s="41"/>
      <c r="N46" s="29"/>
    </row>
    <row r="47" spans="1:14">
      <c r="A47" s="57"/>
      <c r="B47" s="44" t="s">
        <v>1115</v>
      </c>
      <c r="C47" s="45"/>
      <c r="D47" s="46">
        <v>362.8</v>
      </c>
      <c r="E47" s="46"/>
      <c r="F47" s="45"/>
      <c r="G47" s="45"/>
      <c r="H47" s="46">
        <v>362.3</v>
      </c>
      <c r="I47" s="46"/>
      <c r="J47" s="45"/>
      <c r="K47" s="45"/>
      <c r="L47" s="46">
        <v>362.3</v>
      </c>
      <c r="M47" s="46"/>
      <c r="N47" s="45"/>
    </row>
    <row r="48" spans="1:14" ht="15.75" thickBot="1">
      <c r="A48" s="57"/>
      <c r="B48" s="44"/>
      <c r="C48" s="45"/>
      <c r="D48" s="47"/>
      <c r="E48" s="47"/>
      <c r="F48" s="48"/>
      <c r="G48" s="45"/>
      <c r="H48" s="47"/>
      <c r="I48" s="47"/>
      <c r="J48" s="48"/>
      <c r="K48" s="45"/>
      <c r="L48" s="47"/>
      <c r="M48" s="47"/>
      <c r="N48" s="48"/>
    </row>
    <row r="49" spans="1:14">
      <c r="A49" s="57"/>
      <c r="B49" s="27" t="s">
        <v>1116</v>
      </c>
      <c r="C49" s="29"/>
      <c r="D49" s="36" t="s">
        <v>201</v>
      </c>
      <c r="E49" s="38">
        <v>17922</v>
      </c>
      <c r="F49" s="33"/>
      <c r="G49" s="29"/>
      <c r="H49" s="36" t="s">
        <v>201</v>
      </c>
      <c r="I49" s="38">
        <v>18801.5</v>
      </c>
      <c r="J49" s="33"/>
      <c r="K49" s="29"/>
      <c r="L49" s="36" t="s">
        <v>201</v>
      </c>
      <c r="M49" s="38">
        <v>18801.5</v>
      </c>
      <c r="N49" s="33"/>
    </row>
    <row r="50" spans="1:14" ht="15.75" thickBot="1">
      <c r="A50" s="57"/>
      <c r="B50" s="27"/>
      <c r="C50" s="29"/>
      <c r="D50" s="83"/>
      <c r="E50" s="84"/>
      <c r="F50" s="53"/>
      <c r="G50" s="29"/>
      <c r="H50" s="83"/>
      <c r="I50" s="84"/>
      <c r="J50" s="53"/>
      <c r="K50" s="29"/>
      <c r="L50" s="83"/>
      <c r="M50" s="84"/>
      <c r="N50" s="53"/>
    </row>
    <row r="51" spans="1:14" ht="15.75" thickTop="1">
      <c r="A51" s="57"/>
      <c r="B51" s="13"/>
      <c r="C51" s="13"/>
    </row>
    <row r="52" spans="1:14" ht="89.25">
      <c r="A52" s="57"/>
      <c r="B52" s="54" t="s">
        <v>205</v>
      </c>
      <c r="C52" s="55" t="s">
        <v>1117</v>
      </c>
    </row>
  </sheetData>
  <mergeCells count="205">
    <mergeCell ref="B8:N8"/>
    <mergeCell ref="N49:N50"/>
    <mergeCell ref="A1:A2"/>
    <mergeCell ref="B1:N1"/>
    <mergeCell ref="B2:N2"/>
    <mergeCell ref="B3:N3"/>
    <mergeCell ref="A4:A52"/>
    <mergeCell ref="B4:N4"/>
    <mergeCell ref="B5:N5"/>
    <mergeCell ref="B6:N6"/>
    <mergeCell ref="B7:N7"/>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K40:K41"/>
    <mergeCell ref="L40:M41"/>
    <mergeCell ref="N40:N41"/>
    <mergeCell ref="D42:F42"/>
    <mergeCell ref="H42:J42"/>
    <mergeCell ref="L42:N42"/>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D31:F31"/>
    <mergeCell ref="H31:J31"/>
    <mergeCell ref="L31:N31"/>
    <mergeCell ref="B32:B33"/>
    <mergeCell ref="C32:C33"/>
    <mergeCell ref="D32:E33"/>
    <mergeCell ref="F32:F33"/>
    <mergeCell ref="G32:G33"/>
    <mergeCell ref="H32:I33"/>
    <mergeCell ref="J32:J33"/>
    <mergeCell ref="N27:N28"/>
    <mergeCell ref="D29:F29"/>
    <mergeCell ref="H29:J29"/>
    <mergeCell ref="L29:N29"/>
    <mergeCell ref="D30:F30"/>
    <mergeCell ref="H30:J30"/>
    <mergeCell ref="L30:N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N11:N12"/>
    <mergeCell ref="D13:F13"/>
    <mergeCell ref="H13:J13"/>
    <mergeCell ref="L13:N13"/>
    <mergeCell ref="D14:F14"/>
    <mergeCell ref="H14:J14"/>
    <mergeCell ref="L14:N14"/>
    <mergeCell ref="B9:N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2" width="36.5703125" bestFit="1" customWidth="1"/>
    <col min="3" max="3" width="17" customWidth="1"/>
    <col min="4" max="4" width="3.42578125" customWidth="1"/>
    <col min="5" max="5" width="13" customWidth="1"/>
    <col min="6" max="6" width="2.85546875" customWidth="1"/>
    <col min="7" max="7" width="17" customWidth="1"/>
    <col min="8" max="8" width="3.42578125" customWidth="1"/>
    <col min="9" max="9" width="13" customWidth="1"/>
    <col min="10" max="10" width="2.85546875" customWidth="1"/>
    <col min="11" max="11" width="17" customWidth="1"/>
    <col min="12" max="12" width="3.42578125" customWidth="1"/>
    <col min="13" max="13" width="9.85546875" customWidth="1"/>
    <col min="14" max="14" width="2.85546875" customWidth="1"/>
  </cols>
  <sheetData>
    <row r="1" spans="1:14" ht="15" customHeight="1">
      <c r="A1" s="9" t="s">
        <v>11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119</v>
      </c>
      <c r="B3" s="56" t="s">
        <v>7</v>
      </c>
      <c r="C3" s="56"/>
      <c r="D3" s="56"/>
      <c r="E3" s="56"/>
      <c r="F3" s="56"/>
      <c r="G3" s="56"/>
      <c r="H3" s="56"/>
      <c r="I3" s="56"/>
      <c r="J3" s="56"/>
      <c r="K3" s="56"/>
      <c r="L3" s="56"/>
      <c r="M3" s="56"/>
      <c r="N3" s="56"/>
    </row>
    <row r="4" spans="1:14" ht="15" customHeight="1">
      <c r="A4" s="57" t="s">
        <v>1118</v>
      </c>
      <c r="B4" s="56" t="s">
        <v>7</v>
      </c>
      <c r="C4" s="56"/>
      <c r="D4" s="56"/>
      <c r="E4" s="56"/>
      <c r="F4" s="56"/>
      <c r="G4" s="56"/>
      <c r="H4" s="56"/>
      <c r="I4" s="56"/>
      <c r="J4" s="56"/>
      <c r="K4" s="56"/>
      <c r="L4" s="56"/>
      <c r="M4" s="56"/>
      <c r="N4" s="56"/>
    </row>
    <row r="5" spans="1:14">
      <c r="A5" s="57"/>
      <c r="B5" s="196" t="s">
        <v>1120</v>
      </c>
      <c r="C5" s="196"/>
      <c r="D5" s="196"/>
      <c r="E5" s="196"/>
      <c r="F5" s="196"/>
      <c r="G5" s="196"/>
      <c r="H5" s="196"/>
      <c r="I5" s="196"/>
      <c r="J5" s="196"/>
      <c r="K5" s="196"/>
      <c r="L5" s="196"/>
      <c r="M5" s="196"/>
      <c r="N5" s="196"/>
    </row>
    <row r="6" spans="1:14">
      <c r="A6" s="57"/>
      <c r="B6" s="196" t="s">
        <v>1096</v>
      </c>
      <c r="C6" s="196"/>
      <c r="D6" s="196"/>
      <c r="E6" s="196"/>
      <c r="F6" s="196"/>
      <c r="G6" s="196"/>
      <c r="H6" s="196"/>
      <c r="I6" s="196"/>
      <c r="J6" s="196"/>
      <c r="K6" s="196"/>
      <c r="L6" s="196"/>
      <c r="M6" s="196"/>
      <c r="N6" s="196"/>
    </row>
    <row r="7" spans="1:14">
      <c r="A7" s="57"/>
      <c r="B7" s="147"/>
      <c r="C7" s="147"/>
      <c r="D7" s="147"/>
      <c r="E7" s="147"/>
      <c r="F7" s="147"/>
      <c r="G7" s="147"/>
      <c r="H7" s="147"/>
      <c r="I7" s="147"/>
      <c r="J7" s="147"/>
      <c r="K7" s="147"/>
      <c r="L7" s="147"/>
      <c r="M7" s="147"/>
      <c r="N7" s="147"/>
    </row>
    <row r="8" spans="1:14">
      <c r="A8" s="57"/>
      <c r="B8" s="25"/>
      <c r="C8" s="25"/>
      <c r="D8" s="25"/>
      <c r="E8" s="25"/>
      <c r="F8" s="25"/>
      <c r="G8" s="25"/>
      <c r="H8" s="25"/>
      <c r="I8" s="25"/>
      <c r="J8" s="25"/>
    </row>
    <row r="9" spans="1:14">
      <c r="A9" s="57"/>
      <c r="B9" s="13"/>
      <c r="C9" s="13"/>
      <c r="D9" s="13"/>
      <c r="E9" s="13"/>
      <c r="F9" s="13"/>
      <c r="G9" s="13"/>
      <c r="H9" s="13"/>
      <c r="I9" s="13"/>
      <c r="J9" s="13"/>
    </row>
    <row r="10" spans="1:14">
      <c r="A10" s="57"/>
      <c r="B10" s="29"/>
      <c r="C10" s="29"/>
      <c r="D10" s="197">
        <v>41912</v>
      </c>
      <c r="E10" s="197"/>
      <c r="F10" s="29"/>
      <c r="G10" s="29"/>
      <c r="H10" s="197">
        <v>41547</v>
      </c>
      <c r="I10" s="197"/>
      <c r="J10" s="29"/>
    </row>
    <row r="11" spans="1:14" ht="15.75" thickBot="1">
      <c r="A11" s="57"/>
      <c r="B11" s="29"/>
      <c r="C11" s="29"/>
      <c r="D11" s="198"/>
      <c r="E11" s="198"/>
      <c r="F11" s="34"/>
      <c r="G11" s="29"/>
      <c r="H11" s="198"/>
      <c r="I11" s="198"/>
      <c r="J11" s="34"/>
    </row>
    <row r="12" spans="1:14">
      <c r="A12" s="57"/>
      <c r="B12" s="23"/>
      <c r="C12" s="23"/>
      <c r="D12" s="76"/>
      <c r="E12" s="76"/>
      <c r="F12" s="76"/>
      <c r="G12" s="23"/>
      <c r="H12" s="76"/>
      <c r="I12" s="76"/>
      <c r="J12" s="76"/>
    </row>
    <row r="13" spans="1:14">
      <c r="A13" s="57"/>
      <c r="B13" s="16" t="s">
        <v>1121</v>
      </c>
      <c r="C13" s="15"/>
      <c r="D13" s="29"/>
      <c r="E13" s="29"/>
      <c r="F13" s="29"/>
      <c r="G13" s="15"/>
      <c r="H13" s="29"/>
      <c r="I13" s="29"/>
      <c r="J13" s="29"/>
    </row>
    <row r="14" spans="1:14">
      <c r="A14" s="57"/>
      <c r="B14" s="44" t="s">
        <v>1122</v>
      </c>
      <c r="C14" s="45"/>
      <c r="D14" s="44" t="s">
        <v>201</v>
      </c>
      <c r="E14" s="70">
        <v>1544.1</v>
      </c>
      <c r="F14" s="45"/>
      <c r="G14" s="45"/>
      <c r="H14" s="44" t="s">
        <v>201</v>
      </c>
      <c r="I14" s="70">
        <v>1139.3</v>
      </c>
      <c r="J14" s="45"/>
    </row>
    <row r="15" spans="1:14">
      <c r="A15" s="57"/>
      <c r="B15" s="44"/>
      <c r="C15" s="45"/>
      <c r="D15" s="44"/>
      <c r="E15" s="70"/>
      <c r="F15" s="45"/>
      <c r="G15" s="45"/>
      <c r="H15" s="44"/>
      <c r="I15" s="70"/>
      <c r="J15" s="45"/>
    </row>
    <row r="16" spans="1:14">
      <c r="A16" s="57"/>
      <c r="B16" s="35" t="s">
        <v>1123</v>
      </c>
      <c r="C16" s="29"/>
      <c r="D16" s="41">
        <v>49.3</v>
      </c>
      <c r="E16" s="41"/>
      <c r="F16" s="29"/>
      <c r="G16" s="29"/>
      <c r="H16" s="41" t="s">
        <v>340</v>
      </c>
      <c r="I16" s="41"/>
      <c r="J16" s="29"/>
    </row>
    <row r="17" spans="1:10">
      <c r="A17" s="57"/>
      <c r="B17" s="35"/>
      <c r="C17" s="29"/>
      <c r="D17" s="41"/>
      <c r="E17" s="41"/>
      <c r="F17" s="29"/>
      <c r="G17" s="29"/>
      <c r="H17" s="41"/>
      <c r="I17" s="41"/>
      <c r="J17" s="29"/>
    </row>
    <row r="18" spans="1:10">
      <c r="A18" s="57"/>
      <c r="B18" s="44" t="s">
        <v>530</v>
      </c>
      <c r="C18" s="45"/>
      <c r="D18" s="46">
        <v>65.8</v>
      </c>
      <c r="E18" s="46"/>
      <c r="F18" s="45"/>
      <c r="G18" s="45"/>
      <c r="H18" s="46" t="s">
        <v>340</v>
      </c>
      <c r="I18" s="46"/>
      <c r="J18" s="45"/>
    </row>
    <row r="19" spans="1:10">
      <c r="A19" s="57"/>
      <c r="B19" s="44"/>
      <c r="C19" s="45"/>
      <c r="D19" s="46"/>
      <c r="E19" s="46"/>
      <c r="F19" s="45"/>
      <c r="G19" s="45"/>
      <c r="H19" s="46"/>
      <c r="I19" s="46"/>
      <c r="J19" s="45"/>
    </row>
    <row r="20" spans="1:10">
      <c r="A20" s="57"/>
      <c r="B20" s="35" t="s">
        <v>49</v>
      </c>
      <c r="C20" s="29"/>
      <c r="D20" s="41" t="s">
        <v>340</v>
      </c>
      <c r="E20" s="41"/>
      <c r="F20" s="29"/>
      <c r="G20" s="29"/>
      <c r="H20" s="41">
        <v>2.2000000000000002</v>
      </c>
      <c r="I20" s="41"/>
      <c r="J20" s="29"/>
    </row>
    <row r="21" spans="1:10" ht="15.75" thickBot="1">
      <c r="A21" s="57"/>
      <c r="B21" s="35"/>
      <c r="C21" s="29"/>
      <c r="D21" s="71"/>
      <c r="E21" s="71"/>
      <c r="F21" s="34"/>
      <c r="G21" s="29"/>
      <c r="H21" s="71"/>
      <c r="I21" s="71"/>
      <c r="J21" s="34"/>
    </row>
    <row r="22" spans="1:10">
      <c r="A22" s="57"/>
      <c r="B22" s="99" t="s">
        <v>50</v>
      </c>
      <c r="C22" s="45"/>
      <c r="D22" s="80" t="s">
        <v>201</v>
      </c>
      <c r="E22" s="74">
        <v>1659.2</v>
      </c>
      <c r="F22" s="76"/>
      <c r="G22" s="45"/>
      <c r="H22" s="80" t="s">
        <v>201</v>
      </c>
      <c r="I22" s="74">
        <v>1141.5</v>
      </c>
      <c r="J22" s="76"/>
    </row>
    <row r="23" spans="1:10" ht="15.75" thickBot="1">
      <c r="A23" s="57"/>
      <c r="B23" s="99"/>
      <c r="C23" s="45"/>
      <c r="D23" s="94"/>
      <c r="E23" s="95"/>
      <c r="F23" s="96"/>
      <c r="G23" s="45"/>
      <c r="H23" s="94"/>
      <c r="I23" s="95"/>
      <c r="J23" s="96"/>
    </row>
    <row r="24" spans="1:10" ht="15.75" thickTop="1">
      <c r="A24" s="57"/>
      <c r="B24" s="16" t="s">
        <v>51</v>
      </c>
      <c r="C24" s="15"/>
      <c r="D24" s="101"/>
      <c r="E24" s="101"/>
      <c r="F24" s="101"/>
      <c r="G24" s="15"/>
      <c r="H24" s="101"/>
      <c r="I24" s="101"/>
      <c r="J24" s="101"/>
    </row>
    <row r="25" spans="1:10">
      <c r="A25" s="57"/>
      <c r="B25" s="44" t="s">
        <v>1124</v>
      </c>
      <c r="C25" s="45"/>
      <c r="D25" s="44" t="s">
        <v>201</v>
      </c>
      <c r="E25" s="46" t="s">
        <v>340</v>
      </c>
      <c r="F25" s="45"/>
      <c r="G25" s="45"/>
      <c r="H25" s="44" t="s">
        <v>201</v>
      </c>
      <c r="I25" s="46">
        <v>2.9</v>
      </c>
      <c r="J25" s="45"/>
    </row>
    <row r="26" spans="1:10">
      <c r="A26" s="57"/>
      <c r="B26" s="44"/>
      <c r="C26" s="45"/>
      <c r="D26" s="44"/>
      <c r="E26" s="46"/>
      <c r="F26" s="45"/>
      <c r="G26" s="45"/>
      <c r="H26" s="44"/>
      <c r="I26" s="46"/>
      <c r="J26" s="45"/>
    </row>
    <row r="27" spans="1:10">
      <c r="A27" s="57"/>
      <c r="B27" s="35" t="s">
        <v>1125</v>
      </c>
      <c r="C27" s="29"/>
      <c r="D27" s="41" t="s">
        <v>340</v>
      </c>
      <c r="E27" s="41"/>
      <c r="F27" s="29"/>
      <c r="G27" s="29"/>
      <c r="H27" s="41" t="s">
        <v>340</v>
      </c>
      <c r="I27" s="41"/>
      <c r="J27" s="29"/>
    </row>
    <row r="28" spans="1:10" ht="15.75" thickBot="1">
      <c r="A28" s="57"/>
      <c r="B28" s="35"/>
      <c r="C28" s="29"/>
      <c r="D28" s="71"/>
      <c r="E28" s="71"/>
      <c r="F28" s="34"/>
      <c r="G28" s="29"/>
      <c r="H28" s="71"/>
      <c r="I28" s="71"/>
      <c r="J28" s="34"/>
    </row>
    <row r="29" spans="1:10">
      <c r="A29" s="57"/>
      <c r="B29" s="99" t="s">
        <v>58</v>
      </c>
      <c r="C29" s="45"/>
      <c r="D29" s="78" t="s">
        <v>340</v>
      </c>
      <c r="E29" s="78"/>
      <c r="F29" s="76"/>
      <c r="G29" s="45"/>
      <c r="H29" s="78">
        <v>2.9</v>
      </c>
      <c r="I29" s="78"/>
      <c r="J29" s="76"/>
    </row>
    <row r="30" spans="1:10" ht="15.75" thickBot="1">
      <c r="A30" s="57"/>
      <c r="B30" s="99"/>
      <c r="C30" s="45"/>
      <c r="D30" s="47"/>
      <c r="E30" s="47"/>
      <c r="F30" s="48"/>
      <c r="G30" s="45"/>
      <c r="H30" s="47"/>
      <c r="I30" s="47"/>
      <c r="J30" s="48"/>
    </row>
    <row r="31" spans="1:10">
      <c r="A31" s="57"/>
      <c r="B31" s="18" t="s">
        <v>1126</v>
      </c>
      <c r="C31" s="15"/>
      <c r="D31" s="33"/>
      <c r="E31" s="33"/>
      <c r="F31" s="33"/>
      <c r="G31" s="15"/>
      <c r="H31" s="33"/>
      <c r="I31" s="33"/>
      <c r="J31" s="33"/>
    </row>
    <row r="32" spans="1:10">
      <c r="A32" s="57"/>
      <c r="B32" s="44" t="s">
        <v>1127</v>
      </c>
      <c r="C32" s="45"/>
      <c r="D32" s="46" t="s">
        <v>340</v>
      </c>
      <c r="E32" s="46"/>
      <c r="F32" s="45"/>
      <c r="G32" s="45"/>
      <c r="H32" s="46" t="s">
        <v>340</v>
      </c>
      <c r="I32" s="46"/>
      <c r="J32" s="45"/>
    </row>
    <row r="33" spans="1:14">
      <c r="A33" s="57"/>
      <c r="B33" s="44"/>
      <c r="C33" s="45"/>
      <c r="D33" s="46"/>
      <c r="E33" s="46"/>
      <c r="F33" s="45"/>
      <c r="G33" s="45"/>
      <c r="H33" s="46"/>
      <c r="I33" s="46"/>
      <c r="J33" s="45"/>
    </row>
    <row r="34" spans="1:14">
      <c r="A34" s="57"/>
      <c r="B34" s="35" t="s">
        <v>1128</v>
      </c>
      <c r="C34" s="29"/>
      <c r="D34" s="41">
        <v>0.6</v>
      </c>
      <c r="E34" s="41"/>
      <c r="F34" s="29"/>
      <c r="G34" s="29"/>
      <c r="H34" s="41" t="s">
        <v>340</v>
      </c>
      <c r="I34" s="41"/>
      <c r="J34" s="29"/>
    </row>
    <row r="35" spans="1:14">
      <c r="A35" s="57"/>
      <c r="B35" s="35"/>
      <c r="C35" s="29"/>
      <c r="D35" s="41"/>
      <c r="E35" s="41"/>
      <c r="F35" s="29"/>
      <c r="G35" s="29"/>
      <c r="H35" s="41"/>
      <c r="I35" s="41"/>
      <c r="J35" s="29"/>
    </row>
    <row r="36" spans="1:14">
      <c r="A36" s="57"/>
      <c r="B36" s="44" t="s">
        <v>1129</v>
      </c>
      <c r="C36" s="45"/>
      <c r="D36" s="46">
        <v>702.1</v>
      </c>
      <c r="E36" s="46"/>
      <c r="F36" s="45"/>
      <c r="G36" s="45"/>
      <c r="H36" s="46">
        <v>527.1</v>
      </c>
      <c r="I36" s="46"/>
      <c r="J36" s="45"/>
    </row>
    <row r="37" spans="1:14">
      <c r="A37" s="57"/>
      <c r="B37" s="44"/>
      <c r="C37" s="45"/>
      <c r="D37" s="46"/>
      <c r="E37" s="46"/>
      <c r="F37" s="45"/>
      <c r="G37" s="45"/>
      <c r="H37" s="46"/>
      <c r="I37" s="46"/>
      <c r="J37" s="45"/>
    </row>
    <row r="38" spans="1:14">
      <c r="A38" s="57"/>
      <c r="B38" s="35" t="s">
        <v>1130</v>
      </c>
      <c r="C38" s="29"/>
      <c r="D38" s="41">
        <v>606.9</v>
      </c>
      <c r="E38" s="41"/>
      <c r="F38" s="29"/>
      <c r="G38" s="29"/>
      <c r="H38" s="41">
        <v>498.6</v>
      </c>
      <c r="I38" s="41"/>
      <c r="J38" s="29"/>
    </row>
    <row r="39" spans="1:14">
      <c r="A39" s="57"/>
      <c r="B39" s="35"/>
      <c r="C39" s="29"/>
      <c r="D39" s="41"/>
      <c r="E39" s="41"/>
      <c r="F39" s="29"/>
      <c r="G39" s="29"/>
      <c r="H39" s="41"/>
      <c r="I39" s="41"/>
      <c r="J39" s="29"/>
    </row>
    <row r="40" spans="1:14">
      <c r="A40" s="57"/>
      <c r="B40" s="44" t="s">
        <v>65</v>
      </c>
      <c r="C40" s="45"/>
      <c r="D40" s="46">
        <v>349.6</v>
      </c>
      <c r="E40" s="46"/>
      <c r="F40" s="45"/>
      <c r="G40" s="45"/>
      <c r="H40" s="46">
        <v>112.9</v>
      </c>
      <c r="I40" s="46"/>
      <c r="J40" s="45"/>
    </row>
    <row r="41" spans="1:14" ht="15.75" thickBot="1">
      <c r="A41" s="57"/>
      <c r="B41" s="44"/>
      <c r="C41" s="45"/>
      <c r="D41" s="47"/>
      <c r="E41" s="47"/>
      <c r="F41" s="48"/>
      <c r="G41" s="45"/>
      <c r="H41" s="47"/>
      <c r="I41" s="47"/>
      <c r="J41" s="48"/>
    </row>
    <row r="42" spans="1:14">
      <c r="A42" s="57"/>
      <c r="B42" s="199" t="s">
        <v>1131</v>
      </c>
      <c r="C42" s="29"/>
      <c r="D42" s="38">
        <v>1659.2</v>
      </c>
      <c r="E42" s="38"/>
      <c r="F42" s="33"/>
      <c r="G42" s="29"/>
      <c r="H42" s="38">
        <v>1138.5999999999999</v>
      </c>
      <c r="I42" s="38"/>
      <c r="J42" s="33"/>
    </row>
    <row r="43" spans="1:14" ht="15.75" thickBot="1">
      <c r="A43" s="57"/>
      <c r="B43" s="199"/>
      <c r="C43" s="29"/>
      <c r="D43" s="86"/>
      <c r="E43" s="86"/>
      <c r="F43" s="34"/>
      <c r="G43" s="29"/>
      <c r="H43" s="86"/>
      <c r="I43" s="86"/>
      <c r="J43" s="34"/>
    </row>
    <row r="44" spans="1:14">
      <c r="A44" s="57"/>
      <c r="B44" s="99" t="s">
        <v>1132</v>
      </c>
      <c r="C44" s="45"/>
      <c r="D44" s="80" t="s">
        <v>201</v>
      </c>
      <c r="E44" s="74">
        <v>1659.2</v>
      </c>
      <c r="F44" s="76"/>
      <c r="G44" s="45"/>
      <c r="H44" s="80" t="s">
        <v>201</v>
      </c>
      <c r="I44" s="74">
        <v>1141.5</v>
      </c>
      <c r="J44" s="76"/>
    </row>
    <row r="45" spans="1:14" ht="15.75" thickBot="1">
      <c r="A45" s="57"/>
      <c r="B45" s="99"/>
      <c r="C45" s="45"/>
      <c r="D45" s="94"/>
      <c r="E45" s="95"/>
      <c r="F45" s="96"/>
      <c r="G45" s="45"/>
      <c r="H45" s="94"/>
      <c r="I45" s="95"/>
      <c r="J45" s="96"/>
    </row>
    <row r="46" spans="1:14" ht="25.5" customHeight="1" thickTop="1">
      <c r="A46" s="57"/>
      <c r="B46" s="59" t="s">
        <v>1133</v>
      </c>
      <c r="C46" s="59"/>
      <c r="D46" s="59"/>
      <c r="E46" s="59"/>
      <c r="F46" s="59"/>
      <c r="G46" s="59"/>
      <c r="H46" s="59"/>
      <c r="I46" s="59"/>
      <c r="J46" s="59"/>
      <c r="K46" s="59"/>
      <c r="L46" s="59"/>
      <c r="M46" s="59"/>
      <c r="N46" s="59"/>
    </row>
    <row r="47" spans="1:14">
      <c r="A47" s="57"/>
      <c r="B47" s="196" t="s">
        <v>1134</v>
      </c>
      <c r="C47" s="196"/>
      <c r="D47" s="196"/>
      <c r="E47" s="196"/>
      <c r="F47" s="196"/>
      <c r="G47" s="196"/>
      <c r="H47" s="196"/>
      <c r="I47" s="196"/>
      <c r="J47" s="196"/>
      <c r="K47" s="196"/>
      <c r="L47" s="196"/>
      <c r="M47" s="196"/>
      <c r="N47" s="196"/>
    </row>
    <row r="48" spans="1:14">
      <c r="A48" s="57"/>
      <c r="B48" s="196" t="s">
        <v>1096</v>
      </c>
      <c r="C48" s="196"/>
      <c r="D48" s="196"/>
      <c r="E48" s="196"/>
      <c r="F48" s="196"/>
      <c r="G48" s="196"/>
      <c r="H48" s="196"/>
      <c r="I48" s="196"/>
      <c r="J48" s="196"/>
      <c r="K48" s="196"/>
      <c r="L48" s="196"/>
      <c r="M48" s="196"/>
      <c r="N48" s="196"/>
    </row>
    <row r="49" spans="1:14">
      <c r="A49" s="57"/>
      <c r="B49" s="147"/>
      <c r="C49" s="147"/>
      <c r="D49" s="147"/>
      <c r="E49" s="147"/>
      <c r="F49" s="147"/>
      <c r="G49" s="147"/>
      <c r="H49" s="147"/>
      <c r="I49" s="147"/>
      <c r="J49" s="147"/>
      <c r="K49" s="147"/>
      <c r="L49" s="147"/>
      <c r="M49" s="147"/>
      <c r="N49" s="147"/>
    </row>
    <row r="50" spans="1:14">
      <c r="A50" s="57"/>
      <c r="B50" s="25"/>
      <c r="C50" s="25"/>
      <c r="D50" s="25"/>
      <c r="E50" s="25"/>
      <c r="F50" s="25"/>
      <c r="G50" s="25"/>
      <c r="H50" s="25"/>
      <c r="I50" s="25"/>
      <c r="J50" s="25"/>
      <c r="K50" s="25"/>
      <c r="L50" s="25"/>
      <c r="M50" s="25"/>
      <c r="N50" s="25"/>
    </row>
    <row r="51" spans="1:14">
      <c r="A51" s="57"/>
      <c r="B51" s="13"/>
      <c r="C51" s="13"/>
      <c r="D51" s="13"/>
      <c r="E51" s="13"/>
      <c r="F51" s="13"/>
      <c r="G51" s="13"/>
      <c r="H51" s="13"/>
      <c r="I51" s="13"/>
      <c r="J51" s="13"/>
      <c r="K51" s="13"/>
      <c r="L51" s="13"/>
      <c r="M51" s="13"/>
      <c r="N51" s="13"/>
    </row>
    <row r="52" spans="1:14" ht="15.75" thickBot="1">
      <c r="A52" s="57"/>
      <c r="B52" s="15"/>
      <c r="C52" s="15"/>
      <c r="D52" s="26" t="s">
        <v>198</v>
      </c>
      <c r="E52" s="26"/>
      <c r="F52" s="26"/>
      <c r="G52" s="26"/>
      <c r="H52" s="26"/>
      <c r="I52" s="26"/>
      <c r="J52" s="26"/>
      <c r="K52" s="26"/>
      <c r="L52" s="26"/>
      <c r="M52" s="26"/>
      <c r="N52" s="26"/>
    </row>
    <row r="53" spans="1:14">
      <c r="A53" s="57"/>
      <c r="B53" s="29"/>
      <c r="C53" s="29"/>
      <c r="D53" s="31">
        <v>2014</v>
      </c>
      <c r="E53" s="31"/>
      <c r="F53" s="33"/>
      <c r="G53" s="33"/>
      <c r="H53" s="31">
        <v>2013</v>
      </c>
      <c r="I53" s="31"/>
      <c r="J53" s="33"/>
      <c r="K53" s="33"/>
      <c r="L53" s="31">
        <v>2012</v>
      </c>
      <c r="M53" s="31"/>
      <c r="N53" s="33"/>
    </row>
    <row r="54" spans="1:14" ht="15.75" thickBot="1">
      <c r="A54" s="57"/>
      <c r="B54" s="29"/>
      <c r="C54" s="29"/>
      <c r="D54" s="32"/>
      <c r="E54" s="32"/>
      <c r="F54" s="34"/>
      <c r="G54" s="40"/>
      <c r="H54" s="32"/>
      <c r="I54" s="32"/>
      <c r="J54" s="34"/>
      <c r="K54" s="40"/>
      <c r="L54" s="32"/>
      <c r="M54" s="32"/>
      <c r="N54" s="34"/>
    </row>
    <row r="55" spans="1:14">
      <c r="A55" s="57"/>
      <c r="B55" s="15"/>
      <c r="C55" s="15"/>
      <c r="D55" s="33"/>
      <c r="E55" s="33"/>
      <c r="F55" s="33"/>
      <c r="G55" s="15"/>
      <c r="H55" s="33"/>
      <c r="I55" s="33"/>
      <c r="J55" s="33"/>
      <c r="K55" s="15"/>
      <c r="L55" s="33"/>
      <c r="M55" s="33"/>
      <c r="N55" s="33"/>
    </row>
    <row r="56" spans="1:14">
      <c r="A56" s="57"/>
      <c r="B56" s="44" t="s">
        <v>1135</v>
      </c>
      <c r="C56" s="45"/>
      <c r="D56" s="44" t="s">
        <v>201</v>
      </c>
      <c r="E56" s="46">
        <v>1.7</v>
      </c>
      <c r="F56" s="45"/>
      <c r="G56" s="45"/>
      <c r="H56" s="44" t="s">
        <v>201</v>
      </c>
      <c r="I56" s="46" t="s">
        <v>340</v>
      </c>
      <c r="J56" s="45"/>
      <c r="K56" s="45"/>
      <c r="L56" s="44" t="s">
        <v>201</v>
      </c>
      <c r="M56" s="46" t="s">
        <v>340</v>
      </c>
      <c r="N56" s="45"/>
    </row>
    <row r="57" spans="1:14" ht="15.75" thickBot="1">
      <c r="A57" s="57"/>
      <c r="B57" s="44"/>
      <c r="C57" s="45"/>
      <c r="D57" s="82"/>
      <c r="E57" s="47"/>
      <c r="F57" s="48"/>
      <c r="G57" s="45"/>
      <c r="H57" s="82"/>
      <c r="I57" s="47"/>
      <c r="J57" s="48"/>
      <c r="K57" s="45"/>
      <c r="L57" s="82"/>
      <c r="M57" s="47"/>
      <c r="N57" s="48"/>
    </row>
    <row r="58" spans="1:14">
      <c r="A58" s="57"/>
      <c r="B58" s="29"/>
      <c r="C58" s="29"/>
      <c r="D58" s="42">
        <v>1.7</v>
      </c>
      <c r="E58" s="42"/>
      <c r="F58" s="33"/>
      <c r="G58" s="29"/>
      <c r="H58" s="42" t="s">
        <v>340</v>
      </c>
      <c r="I58" s="42"/>
      <c r="J58" s="33"/>
      <c r="K58" s="29"/>
      <c r="L58" s="42" t="s">
        <v>340</v>
      </c>
      <c r="M58" s="42"/>
      <c r="N58" s="33"/>
    </row>
    <row r="59" spans="1:14" ht="15.75" thickBot="1">
      <c r="A59" s="57"/>
      <c r="B59" s="29"/>
      <c r="C59" s="29"/>
      <c r="D59" s="71"/>
      <c r="E59" s="71"/>
      <c r="F59" s="34"/>
      <c r="G59" s="29"/>
      <c r="H59" s="71"/>
      <c r="I59" s="71"/>
      <c r="J59" s="34"/>
      <c r="K59" s="29"/>
      <c r="L59" s="71"/>
      <c r="M59" s="71"/>
      <c r="N59" s="34"/>
    </row>
    <row r="60" spans="1:14">
      <c r="A60" s="57"/>
      <c r="B60" s="22" t="s">
        <v>1136</v>
      </c>
      <c r="C60" s="23"/>
      <c r="D60" s="76"/>
      <c r="E60" s="76"/>
      <c r="F60" s="76"/>
      <c r="G60" s="23"/>
      <c r="H60" s="76"/>
      <c r="I60" s="76"/>
      <c r="J60" s="76"/>
      <c r="K60" s="23"/>
      <c r="L60" s="76"/>
      <c r="M60" s="76"/>
      <c r="N60" s="76"/>
    </row>
    <row r="61" spans="1:14">
      <c r="A61" s="57"/>
      <c r="B61" s="108" t="s">
        <v>1137</v>
      </c>
      <c r="C61" s="29"/>
      <c r="D61" s="41">
        <v>5.5</v>
      </c>
      <c r="E61" s="41"/>
      <c r="F61" s="29"/>
      <c r="G61" s="29"/>
      <c r="H61" s="41">
        <v>5</v>
      </c>
      <c r="I61" s="41"/>
      <c r="J61" s="29"/>
      <c r="K61" s="29"/>
      <c r="L61" s="41">
        <v>0.7</v>
      </c>
      <c r="M61" s="41"/>
      <c r="N61" s="29"/>
    </row>
    <row r="62" spans="1:14" ht="15.75" thickBot="1">
      <c r="A62" s="57"/>
      <c r="B62" s="108"/>
      <c r="C62" s="29"/>
      <c r="D62" s="71"/>
      <c r="E62" s="71"/>
      <c r="F62" s="34"/>
      <c r="G62" s="29"/>
      <c r="H62" s="71"/>
      <c r="I62" s="71"/>
      <c r="J62" s="34"/>
      <c r="K62" s="29"/>
      <c r="L62" s="71"/>
      <c r="M62" s="71"/>
      <c r="N62" s="34"/>
    </row>
    <row r="63" spans="1:14">
      <c r="A63" s="57"/>
      <c r="B63" s="110" t="s">
        <v>1138</v>
      </c>
      <c r="C63" s="45"/>
      <c r="D63" s="78">
        <v>5.5</v>
      </c>
      <c r="E63" s="78"/>
      <c r="F63" s="76"/>
      <c r="G63" s="45"/>
      <c r="H63" s="78">
        <v>5</v>
      </c>
      <c r="I63" s="78"/>
      <c r="J63" s="76"/>
      <c r="K63" s="45"/>
      <c r="L63" s="78">
        <v>0.7</v>
      </c>
      <c r="M63" s="78"/>
      <c r="N63" s="76"/>
    </row>
    <row r="64" spans="1:14" ht="15.75" thickBot="1">
      <c r="A64" s="57"/>
      <c r="B64" s="110"/>
      <c r="C64" s="45"/>
      <c r="D64" s="47"/>
      <c r="E64" s="47"/>
      <c r="F64" s="48"/>
      <c r="G64" s="45"/>
      <c r="H64" s="47"/>
      <c r="I64" s="47"/>
      <c r="J64" s="48"/>
      <c r="K64" s="45"/>
      <c r="L64" s="47"/>
      <c r="M64" s="47"/>
      <c r="N64" s="48"/>
    </row>
    <row r="65" spans="1:14">
      <c r="A65" s="57"/>
      <c r="B65" s="142" t="s">
        <v>1139</v>
      </c>
      <c r="C65" s="15"/>
      <c r="D65" s="42" t="s">
        <v>924</v>
      </c>
      <c r="E65" s="42"/>
      <c r="F65" s="14" t="s">
        <v>320</v>
      </c>
      <c r="G65" s="15"/>
      <c r="H65" s="42" t="s">
        <v>1140</v>
      </c>
      <c r="I65" s="42"/>
      <c r="J65" s="14" t="s">
        <v>320</v>
      </c>
      <c r="K65" s="15"/>
      <c r="L65" s="42" t="s">
        <v>399</v>
      </c>
      <c r="M65" s="42"/>
      <c r="N65" s="14" t="s">
        <v>320</v>
      </c>
    </row>
    <row r="66" spans="1:14">
      <c r="A66" s="57"/>
      <c r="B66" s="22" t="s">
        <v>1141</v>
      </c>
      <c r="C66" s="23"/>
      <c r="D66" s="45"/>
      <c r="E66" s="45"/>
      <c r="F66" s="45"/>
      <c r="G66" s="23"/>
      <c r="H66" s="45"/>
      <c r="I66" s="45"/>
      <c r="J66" s="45"/>
      <c r="K66" s="23"/>
      <c r="L66" s="45"/>
      <c r="M66" s="45"/>
      <c r="N66" s="45"/>
    </row>
    <row r="67" spans="1:14">
      <c r="A67" s="57"/>
      <c r="B67" s="108" t="s">
        <v>1142</v>
      </c>
      <c r="C67" s="29"/>
      <c r="D67" s="41">
        <v>166.5</v>
      </c>
      <c r="E67" s="41"/>
      <c r="F67" s="29"/>
      <c r="G67" s="29"/>
      <c r="H67" s="41">
        <v>343.7</v>
      </c>
      <c r="I67" s="41"/>
      <c r="J67" s="29"/>
      <c r="K67" s="29"/>
      <c r="L67" s="41">
        <v>282.89999999999998</v>
      </c>
      <c r="M67" s="41"/>
      <c r="N67" s="29"/>
    </row>
    <row r="68" spans="1:14">
      <c r="A68" s="57"/>
      <c r="B68" s="108"/>
      <c r="C68" s="29"/>
      <c r="D68" s="41"/>
      <c r="E68" s="41"/>
      <c r="F68" s="29"/>
      <c r="G68" s="29"/>
      <c r="H68" s="41"/>
      <c r="I68" s="41"/>
      <c r="J68" s="29"/>
      <c r="K68" s="29"/>
      <c r="L68" s="41"/>
      <c r="M68" s="41"/>
      <c r="N68" s="29"/>
    </row>
    <row r="69" spans="1:14">
      <c r="A69" s="57"/>
      <c r="B69" s="107" t="s">
        <v>1143</v>
      </c>
      <c r="C69" s="45"/>
      <c r="D69" s="46" t="s">
        <v>340</v>
      </c>
      <c r="E69" s="46"/>
      <c r="F69" s="45"/>
      <c r="G69" s="45"/>
      <c r="H69" s="46">
        <v>9</v>
      </c>
      <c r="I69" s="46"/>
      <c r="J69" s="45"/>
      <c r="K69" s="45"/>
      <c r="L69" s="46">
        <v>23.5</v>
      </c>
      <c r="M69" s="46"/>
      <c r="N69" s="45"/>
    </row>
    <row r="70" spans="1:14">
      <c r="A70" s="57"/>
      <c r="B70" s="107"/>
      <c r="C70" s="45"/>
      <c r="D70" s="46"/>
      <c r="E70" s="46"/>
      <c r="F70" s="45"/>
      <c r="G70" s="45"/>
      <c r="H70" s="46"/>
      <c r="I70" s="46"/>
      <c r="J70" s="45"/>
      <c r="K70" s="45"/>
      <c r="L70" s="46"/>
      <c r="M70" s="46"/>
      <c r="N70" s="45"/>
    </row>
    <row r="71" spans="1:14">
      <c r="A71" s="57"/>
      <c r="B71" s="108" t="s">
        <v>94</v>
      </c>
      <c r="C71" s="29"/>
      <c r="D71" s="41" t="s">
        <v>340</v>
      </c>
      <c r="E71" s="41"/>
      <c r="F71" s="29"/>
      <c r="G71" s="29"/>
      <c r="H71" s="41" t="s">
        <v>340</v>
      </c>
      <c r="I71" s="41"/>
      <c r="J71" s="29"/>
      <c r="K71" s="29"/>
      <c r="L71" s="41" t="s">
        <v>896</v>
      </c>
      <c r="M71" s="41"/>
      <c r="N71" s="35" t="s">
        <v>320</v>
      </c>
    </row>
    <row r="72" spans="1:14">
      <c r="A72" s="57"/>
      <c r="B72" s="108"/>
      <c r="C72" s="29"/>
      <c r="D72" s="41"/>
      <c r="E72" s="41"/>
      <c r="F72" s="29"/>
      <c r="G72" s="29"/>
      <c r="H72" s="41"/>
      <c r="I72" s="41"/>
      <c r="J72" s="29"/>
      <c r="K72" s="29"/>
      <c r="L72" s="41"/>
      <c r="M72" s="41"/>
      <c r="N72" s="35"/>
    </row>
    <row r="73" spans="1:14">
      <c r="A73" s="57"/>
      <c r="B73" s="107" t="s">
        <v>95</v>
      </c>
      <c r="C73" s="45"/>
      <c r="D73" s="46" t="s">
        <v>340</v>
      </c>
      <c r="E73" s="46"/>
      <c r="F73" s="45"/>
      <c r="G73" s="45"/>
      <c r="H73" s="46" t="s">
        <v>340</v>
      </c>
      <c r="I73" s="46"/>
      <c r="J73" s="45"/>
      <c r="K73" s="45"/>
      <c r="L73" s="46">
        <v>41</v>
      </c>
      <c r="M73" s="46"/>
      <c r="N73" s="45"/>
    </row>
    <row r="74" spans="1:14" ht="15.75" thickBot="1">
      <c r="A74" s="57"/>
      <c r="B74" s="107"/>
      <c r="C74" s="45"/>
      <c r="D74" s="47"/>
      <c r="E74" s="47"/>
      <c r="F74" s="48"/>
      <c r="G74" s="45"/>
      <c r="H74" s="47"/>
      <c r="I74" s="47"/>
      <c r="J74" s="48"/>
      <c r="K74" s="45"/>
      <c r="L74" s="47"/>
      <c r="M74" s="47"/>
      <c r="N74" s="48"/>
    </row>
    <row r="75" spans="1:14">
      <c r="A75" s="57"/>
      <c r="B75" s="145" t="s">
        <v>96</v>
      </c>
      <c r="C75" s="29"/>
      <c r="D75" s="42">
        <v>162.69999999999999</v>
      </c>
      <c r="E75" s="42"/>
      <c r="F75" s="33"/>
      <c r="G75" s="29"/>
      <c r="H75" s="42">
        <v>347.7</v>
      </c>
      <c r="I75" s="42"/>
      <c r="J75" s="33"/>
      <c r="K75" s="29"/>
      <c r="L75" s="42">
        <v>344.1</v>
      </c>
      <c r="M75" s="42"/>
      <c r="N75" s="33"/>
    </row>
    <row r="76" spans="1:14" ht="15.75" thickBot="1">
      <c r="A76" s="57"/>
      <c r="B76" s="145"/>
      <c r="C76" s="29"/>
      <c r="D76" s="71"/>
      <c r="E76" s="71"/>
      <c r="F76" s="34"/>
      <c r="G76" s="29"/>
      <c r="H76" s="71"/>
      <c r="I76" s="71"/>
      <c r="J76" s="34"/>
      <c r="K76" s="29"/>
      <c r="L76" s="71"/>
      <c r="M76" s="71"/>
      <c r="N76" s="34"/>
    </row>
    <row r="77" spans="1:14">
      <c r="A77" s="57"/>
      <c r="B77" s="44" t="s">
        <v>1144</v>
      </c>
      <c r="C77" s="45"/>
      <c r="D77" s="78" t="s">
        <v>340</v>
      </c>
      <c r="E77" s="78"/>
      <c r="F77" s="76"/>
      <c r="G77" s="45"/>
      <c r="H77" s="78" t="s">
        <v>340</v>
      </c>
      <c r="I77" s="78"/>
      <c r="J77" s="76"/>
      <c r="K77" s="45"/>
      <c r="L77" s="78" t="s">
        <v>340</v>
      </c>
      <c r="M77" s="78"/>
      <c r="N77" s="76"/>
    </row>
    <row r="78" spans="1:14" ht="15.75" thickBot="1">
      <c r="A78" s="57"/>
      <c r="B78" s="44"/>
      <c r="C78" s="45"/>
      <c r="D78" s="47"/>
      <c r="E78" s="47"/>
      <c r="F78" s="48"/>
      <c r="G78" s="45"/>
      <c r="H78" s="47"/>
      <c r="I78" s="47"/>
      <c r="J78" s="48"/>
      <c r="K78" s="45"/>
      <c r="L78" s="47"/>
      <c r="M78" s="47"/>
      <c r="N78" s="48"/>
    </row>
    <row r="79" spans="1:14">
      <c r="A79" s="57"/>
      <c r="B79" s="145" t="s">
        <v>98</v>
      </c>
      <c r="C79" s="29"/>
      <c r="D79" s="36" t="s">
        <v>201</v>
      </c>
      <c r="E79" s="42">
        <v>162.69999999999999</v>
      </c>
      <c r="F79" s="33"/>
      <c r="G79" s="29"/>
      <c r="H79" s="36" t="s">
        <v>201</v>
      </c>
      <c r="I79" s="42">
        <v>347.7</v>
      </c>
      <c r="J79" s="33"/>
      <c r="K79" s="29"/>
      <c r="L79" s="36" t="s">
        <v>201</v>
      </c>
      <c r="M79" s="42">
        <v>344.1</v>
      </c>
      <c r="N79" s="33"/>
    </row>
    <row r="80" spans="1:14" ht="15.75" thickBot="1">
      <c r="A80" s="57"/>
      <c r="B80" s="145"/>
      <c r="C80" s="29"/>
      <c r="D80" s="83"/>
      <c r="E80" s="85"/>
      <c r="F80" s="53"/>
      <c r="G80" s="29"/>
      <c r="H80" s="83"/>
      <c r="I80" s="85"/>
      <c r="J80" s="53"/>
      <c r="K80" s="29"/>
      <c r="L80" s="83"/>
      <c r="M80" s="85"/>
      <c r="N80" s="53"/>
    </row>
    <row r="81" spans="1:14" ht="15.75" thickTop="1">
      <c r="A81" s="57"/>
      <c r="B81" s="196" t="s">
        <v>1145</v>
      </c>
      <c r="C81" s="196"/>
      <c r="D81" s="196"/>
      <c r="E81" s="196"/>
      <c r="F81" s="196"/>
      <c r="G81" s="196"/>
      <c r="H81" s="196"/>
      <c r="I81" s="196"/>
      <c r="J81" s="196"/>
      <c r="K81" s="196"/>
      <c r="L81" s="196"/>
      <c r="M81" s="196"/>
      <c r="N81" s="196"/>
    </row>
    <row r="82" spans="1:14">
      <c r="A82" s="57"/>
      <c r="B82" s="196" t="s">
        <v>1096</v>
      </c>
      <c r="C82" s="196"/>
      <c r="D82" s="196"/>
      <c r="E82" s="196"/>
      <c r="F82" s="196"/>
      <c r="G82" s="196"/>
      <c r="H82" s="196"/>
      <c r="I82" s="196"/>
      <c r="J82" s="196"/>
      <c r="K82" s="196"/>
      <c r="L82" s="196"/>
      <c r="M82" s="196"/>
      <c r="N82" s="196"/>
    </row>
    <row r="83" spans="1:14">
      <c r="A83" s="57"/>
      <c r="B83" s="25"/>
      <c r="C83" s="25"/>
      <c r="D83" s="25"/>
      <c r="E83" s="25"/>
      <c r="F83" s="25"/>
      <c r="G83" s="25"/>
      <c r="H83" s="25"/>
      <c r="I83" s="25"/>
      <c r="J83" s="25"/>
      <c r="K83" s="25"/>
      <c r="L83" s="25"/>
      <c r="M83" s="25"/>
      <c r="N83" s="25"/>
    </row>
    <row r="84" spans="1:14">
      <c r="A84" s="57"/>
      <c r="B84" s="13"/>
      <c r="C84" s="13"/>
      <c r="D84" s="13"/>
      <c r="E84" s="13"/>
      <c r="F84" s="13"/>
      <c r="G84" s="13"/>
      <c r="H84" s="13"/>
      <c r="I84" s="13"/>
      <c r="J84" s="13"/>
      <c r="K84" s="13"/>
      <c r="L84" s="13"/>
      <c r="M84" s="13"/>
      <c r="N84" s="13"/>
    </row>
    <row r="85" spans="1:14" ht="15.75" thickBot="1">
      <c r="A85" s="57"/>
      <c r="B85" s="15"/>
      <c r="C85" s="15"/>
      <c r="D85" s="26" t="s">
        <v>198</v>
      </c>
      <c r="E85" s="26"/>
      <c r="F85" s="26"/>
      <c r="G85" s="26"/>
      <c r="H85" s="26"/>
      <c r="I85" s="26"/>
      <c r="J85" s="26"/>
      <c r="K85" s="26"/>
      <c r="L85" s="26"/>
      <c r="M85" s="26"/>
      <c r="N85" s="26"/>
    </row>
    <row r="86" spans="1:14">
      <c r="A86" s="57"/>
      <c r="B86" s="29"/>
      <c r="C86" s="29"/>
      <c r="D86" s="31">
        <v>2014</v>
      </c>
      <c r="E86" s="31"/>
      <c r="F86" s="33"/>
      <c r="G86" s="33"/>
      <c r="H86" s="31">
        <v>2013</v>
      </c>
      <c r="I86" s="31"/>
      <c r="J86" s="33"/>
      <c r="K86" s="33"/>
      <c r="L86" s="31">
        <v>2012</v>
      </c>
      <c r="M86" s="31"/>
      <c r="N86" s="33"/>
    </row>
    <row r="87" spans="1:14" ht="15.75" thickBot="1">
      <c r="A87" s="57"/>
      <c r="B87" s="29"/>
      <c r="C87" s="29"/>
      <c r="D87" s="32"/>
      <c r="E87" s="32"/>
      <c r="F87" s="34"/>
      <c r="G87" s="40"/>
      <c r="H87" s="32"/>
      <c r="I87" s="32"/>
      <c r="J87" s="34"/>
      <c r="K87" s="40"/>
      <c r="L87" s="32"/>
      <c r="M87" s="32"/>
      <c r="N87" s="34"/>
    </row>
    <row r="88" spans="1:14">
      <c r="A88" s="57"/>
      <c r="B88" s="15"/>
      <c r="C88" s="15"/>
      <c r="D88" s="33"/>
      <c r="E88" s="33"/>
      <c r="F88" s="33"/>
      <c r="G88" s="15"/>
      <c r="H88" s="33"/>
      <c r="I88" s="33"/>
      <c r="J88" s="33"/>
      <c r="K88" s="15"/>
      <c r="L88" s="33"/>
      <c r="M88" s="33"/>
      <c r="N88" s="33"/>
    </row>
    <row r="89" spans="1:14">
      <c r="A89" s="57"/>
      <c r="B89" s="68" t="s">
        <v>146</v>
      </c>
      <c r="C89" s="23"/>
      <c r="D89" s="45"/>
      <c r="E89" s="45"/>
      <c r="F89" s="45"/>
      <c r="G89" s="23"/>
      <c r="H89" s="45"/>
      <c r="I89" s="45"/>
      <c r="J89" s="45"/>
      <c r="K89" s="23"/>
      <c r="L89" s="45"/>
      <c r="M89" s="45"/>
      <c r="N89" s="45"/>
    </row>
    <row r="90" spans="1:14">
      <c r="A90" s="57"/>
      <c r="B90" s="89" t="s">
        <v>98</v>
      </c>
      <c r="C90" s="29"/>
      <c r="D90" s="35" t="s">
        <v>201</v>
      </c>
      <c r="E90" s="41">
        <v>162.69999999999999</v>
      </c>
      <c r="F90" s="29"/>
      <c r="G90" s="29"/>
      <c r="H90" s="35" t="s">
        <v>201</v>
      </c>
      <c r="I90" s="41">
        <v>347.7</v>
      </c>
      <c r="J90" s="29"/>
      <c r="K90" s="29"/>
      <c r="L90" s="35" t="s">
        <v>201</v>
      </c>
      <c r="M90" s="41">
        <v>344.1</v>
      </c>
      <c r="N90" s="29"/>
    </row>
    <row r="91" spans="1:14">
      <c r="A91" s="57"/>
      <c r="B91" s="89"/>
      <c r="C91" s="29"/>
      <c r="D91" s="35"/>
      <c r="E91" s="41"/>
      <c r="F91" s="29"/>
      <c r="G91" s="29"/>
      <c r="H91" s="35"/>
      <c r="I91" s="41"/>
      <c r="J91" s="29"/>
      <c r="K91" s="29"/>
      <c r="L91" s="35"/>
      <c r="M91" s="41"/>
      <c r="N91" s="29"/>
    </row>
    <row r="92" spans="1:14" ht="23.25">
      <c r="A92" s="57"/>
      <c r="B92" s="88" t="s">
        <v>1146</v>
      </c>
      <c r="C92" s="23"/>
      <c r="D92" s="45"/>
      <c r="E92" s="45"/>
      <c r="F92" s="45"/>
      <c r="G92" s="23"/>
      <c r="H92" s="45"/>
      <c r="I92" s="45"/>
      <c r="J92" s="45"/>
      <c r="K92" s="23"/>
      <c r="L92" s="45"/>
      <c r="M92" s="45"/>
      <c r="N92" s="45"/>
    </row>
    <row r="93" spans="1:14">
      <c r="A93" s="57"/>
      <c r="B93" s="139" t="s">
        <v>95</v>
      </c>
      <c r="C93" s="29"/>
      <c r="D93" s="41" t="s">
        <v>340</v>
      </c>
      <c r="E93" s="41"/>
      <c r="F93" s="29"/>
      <c r="G93" s="29"/>
      <c r="H93" s="41" t="s">
        <v>340</v>
      </c>
      <c r="I93" s="41"/>
      <c r="J93" s="29"/>
      <c r="K93" s="29"/>
      <c r="L93" s="41" t="s">
        <v>632</v>
      </c>
      <c r="M93" s="41"/>
      <c r="N93" s="35" t="s">
        <v>320</v>
      </c>
    </row>
    <row r="94" spans="1:14">
      <c r="A94" s="57"/>
      <c r="B94" s="139"/>
      <c r="C94" s="29"/>
      <c r="D94" s="41"/>
      <c r="E94" s="41"/>
      <c r="F94" s="29"/>
      <c r="G94" s="29"/>
      <c r="H94" s="41"/>
      <c r="I94" s="41"/>
      <c r="J94" s="29"/>
      <c r="K94" s="29"/>
      <c r="L94" s="41"/>
      <c r="M94" s="41"/>
      <c r="N94" s="35"/>
    </row>
    <row r="95" spans="1:14">
      <c r="A95" s="57"/>
      <c r="B95" s="110" t="s">
        <v>1147</v>
      </c>
      <c r="C95" s="45"/>
      <c r="D95" s="46" t="s">
        <v>383</v>
      </c>
      <c r="E95" s="46"/>
      <c r="F95" s="44" t="s">
        <v>320</v>
      </c>
      <c r="G95" s="45"/>
      <c r="H95" s="46" t="s">
        <v>340</v>
      </c>
      <c r="I95" s="46"/>
      <c r="J95" s="45"/>
      <c r="K95" s="45"/>
      <c r="L95" s="46" t="s">
        <v>340</v>
      </c>
      <c r="M95" s="46"/>
      <c r="N95" s="45"/>
    </row>
    <row r="96" spans="1:14">
      <c r="A96" s="57"/>
      <c r="B96" s="110"/>
      <c r="C96" s="45"/>
      <c r="D96" s="46"/>
      <c r="E96" s="46"/>
      <c r="F96" s="44"/>
      <c r="G96" s="45"/>
      <c r="H96" s="46"/>
      <c r="I96" s="46"/>
      <c r="J96" s="45"/>
      <c r="K96" s="45"/>
      <c r="L96" s="46"/>
      <c r="M96" s="46"/>
      <c r="N96" s="45"/>
    </row>
    <row r="97" spans="1:14">
      <c r="A97" s="57"/>
      <c r="B97" s="136" t="s">
        <v>1142</v>
      </c>
      <c r="C97" s="15"/>
      <c r="D97" s="41" t="s">
        <v>1148</v>
      </c>
      <c r="E97" s="41"/>
      <c r="F97" s="14" t="s">
        <v>320</v>
      </c>
      <c r="G97" s="15"/>
      <c r="H97" s="41" t="s">
        <v>1149</v>
      </c>
      <c r="I97" s="41"/>
      <c r="J97" s="14" t="s">
        <v>320</v>
      </c>
      <c r="K97" s="15"/>
      <c r="L97" s="41" t="s">
        <v>1150</v>
      </c>
      <c r="M97" s="41"/>
      <c r="N97" s="14" t="s">
        <v>320</v>
      </c>
    </row>
    <row r="98" spans="1:14">
      <c r="A98" s="57"/>
      <c r="B98" s="110" t="s">
        <v>1151</v>
      </c>
      <c r="C98" s="45"/>
      <c r="D98" s="46" t="s">
        <v>340</v>
      </c>
      <c r="E98" s="46"/>
      <c r="F98" s="45"/>
      <c r="G98" s="45"/>
      <c r="H98" s="46">
        <v>73.7</v>
      </c>
      <c r="I98" s="46"/>
      <c r="J98" s="45"/>
      <c r="K98" s="45"/>
      <c r="L98" s="46" t="s">
        <v>340</v>
      </c>
      <c r="M98" s="46"/>
      <c r="N98" s="45"/>
    </row>
    <row r="99" spans="1:14">
      <c r="A99" s="57"/>
      <c r="B99" s="110"/>
      <c r="C99" s="45"/>
      <c r="D99" s="46"/>
      <c r="E99" s="46"/>
      <c r="F99" s="45"/>
      <c r="G99" s="45"/>
      <c r="H99" s="46"/>
      <c r="I99" s="46"/>
      <c r="J99" s="45"/>
      <c r="K99" s="45"/>
      <c r="L99" s="46"/>
      <c r="M99" s="46"/>
      <c r="N99" s="45"/>
    </row>
    <row r="100" spans="1:14">
      <c r="A100" s="57"/>
      <c r="B100" s="139" t="s">
        <v>1152</v>
      </c>
      <c r="C100" s="29"/>
      <c r="D100" s="41" t="s">
        <v>340</v>
      </c>
      <c r="E100" s="41"/>
      <c r="F100" s="29"/>
      <c r="G100" s="29"/>
      <c r="H100" s="41" t="s">
        <v>340</v>
      </c>
      <c r="I100" s="41"/>
      <c r="J100" s="29"/>
      <c r="K100" s="29"/>
      <c r="L100" s="41">
        <v>49.3</v>
      </c>
      <c r="M100" s="41"/>
      <c r="N100" s="29"/>
    </row>
    <row r="101" spans="1:14">
      <c r="A101" s="57"/>
      <c r="B101" s="139"/>
      <c r="C101" s="29"/>
      <c r="D101" s="41"/>
      <c r="E101" s="41"/>
      <c r="F101" s="29"/>
      <c r="G101" s="29"/>
      <c r="H101" s="41"/>
      <c r="I101" s="41"/>
      <c r="J101" s="29"/>
      <c r="K101" s="29"/>
      <c r="L101" s="41"/>
      <c r="M101" s="41"/>
      <c r="N101" s="29"/>
    </row>
    <row r="102" spans="1:14">
      <c r="A102" s="57"/>
      <c r="B102" s="110" t="s">
        <v>1153</v>
      </c>
      <c r="C102" s="45"/>
      <c r="D102" s="46" t="s">
        <v>340</v>
      </c>
      <c r="E102" s="46"/>
      <c r="F102" s="45"/>
      <c r="G102" s="45"/>
      <c r="H102" s="46" t="s">
        <v>1154</v>
      </c>
      <c r="I102" s="46"/>
      <c r="J102" s="44" t="s">
        <v>320</v>
      </c>
      <c r="K102" s="45"/>
      <c r="L102" s="46">
        <v>3.8</v>
      </c>
      <c r="M102" s="46"/>
      <c r="N102" s="45"/>
    </row>
    <row r="103" spans="1:14">
      <c r="A103" s="57"/>
      <c r="B103" s="110"/>
      <c r="C103" s="45"/>
      <c r="D103" s="46"/>
      <c r="E103" s="46"/>
      <c r="F103" s="45"/>
      <c r="G103" s="45"/>
      <c r="H103" s="46"/>
      <c r="I103" s="46"/>
      <c r="J103" s="44"/>
      <c r="K103" s="45"/>
      <c r="L103" s="46"/>
      <c r="M103" s="46"/>
      <c r="N103" s="45"/>
    </row>
    <row r="104" spans="1:14">
      <c r="A104" s="57"/>
      <c r="B104" s="139" t="s">
        <v>149</v>
      </c>
      <c r="C104" s="29"/>
      <c r="D104" s="41">
        <v>3</v>
      </c>
      <c r="E104" s="41"/>
      <c r="F104" s="29"/>
      <c r="G104" s="29"/>
      <c r="H104" s="41" t="s">
        <v>340</v>
      </c>
      <c r="I104" s="41"/>
      <c r="J104" s="29"/>
      <c r="K104" s="29"/>
      <c r="L104" s="41" t="s">
        <v>340</v>
      </c>
      <c r="M104" s="41"/>
      <c r="N104" s="29"/>
    </row>
    <row r="105" spans="1:14">
      <c r="A105" s="57"/>
      <c r="B105" s="139"/>
      <c r="C105" s="29"/>
      <c r="D105" s="41"/>
      <c r="E105" s="41"/>
      <c r="F105" s="29"/>
      <c r="G105" s="29"/>
      <c r="H105" s="41"/>
      <c r="I105" s="41"/>
      <c r="J105" s="29"/>
      <c r="K105" s="29"/>
      <c r="L105" s="41"/>
      <c r="M105" s="41"/>
      <c r="N105" s="29"/>
    </row>
    <row r="106" spans="1:14" ht="15.75" thickBot="1">
      <c r="A106" s="57"/>
      <c r="B106" s="109" t="s">
        <v>160</v>
      </c>
      <c r="C106" s="23"/>
      <c r="D106" s="47" t="s">
        <v>347</v>
      </c>
      <c r="E106" s="47"/>
      <c r="F106" s="22" t="s">
        <v>320</v>
      </c>
      <c r="G106" s="23"/>
      <c r="H106" s="47" t="s">
        <v>404</v>
      </c>
      <c r="I106" s="47"/>
      <c r="J106" s="22" t="s">
        <v>320</v>
      </c>
      <c r="K106" s="23"/>
      <c r="L106" s="47" t="s">
        <v>341</v>
      </c>
      <c r="M106" s="47"/>
      <c r="N106" s="22" t="s">
        <v>320</v>
      </c>
    </row>
    <row r="107" spans="1:14">
      <c r="A107" s="57"/>
      <c r="B107" s="200" t="s">
        <v>1155</v>
      </c>
      <c r="C107" s="29"/>
      <c r="D107" s="42" t="s">
        <v>1156</v>
      </c>
      <c r="E107" s="42"/>
      <c r="F107" s="36" t="s">
        <v>320</v>
      </c>
      <c r="G107" s="29"/>
      <c r="H107" s="42">
        <v>68.3</v>
      </c>
      <c r="I107" s="42"/>
      <c r="J107" s="33"/>
      <c r="K107" s="29"/>
      <c r="L107" s="42">
        <v>72.8</v>
      </c>
      <c r="M107" s="42"/>
      <c r="N107" s="33"/>
    </row>
    <row r="108" spans="1:14" ht="15.75" thickBot="1">
      <c r="A108" s="57"/>
      <c r="B108" s="200"/>
      <c r="C108" s="29"/>
      <c r="D108" s="71"/>
      <c r="E108" s="71"/>
      <c r="F108" s="72"/>
      <c r="G108" s="29"/>
      <c r="H108" s="71"/>
      <c r="I108" s="71"/>
      <c r="J108" s="34"/>
      <c r="K108" s="29"/>
      <c r="L108" s="71"/>
      <c r="M108" s="71"/>
      <c r="N108" s="34"/>
    </row>
    <row r="109" spans="1:14">
      <c r="A109" s="57"/>
      <c r="B109" s="68" t="s">
        <v>162</v>
      </c>
      <c r="C109" s="23"/>
      <c r="D109" s="76"/>
      <c r="E109" s="76"/>
      <c r="F109" s="76"/>
      <c r="G109" s="23"/>
      <c r="H109" s="76"/>
      <c r="I109" s="76"/>
      <c r="J109" s="76"/>
      <c r="K109" s="23"/>
      <c r="L109" s="76"/>
      <c r="M109" s="76"/>
      <c r="N109" s="76"/>
    </row>
    <row r="110" spans="1:14" ht="23.25">
      <c r="A110" s="57"/>
      <c r="B110" s="106" t="s">
        <v>1157</v>
      </c>
      <c r="C110" s="15"/>
      <c r="D110" s="29"/>
      <c r="E110" s="29"/>
      <c r="F110" s="29"/>
      <c r="G110" s="15"/>
      <c r="H110" s="29"/>
      <c r="I110" s="29"/>
      <c r="J110" s="29"/>
      <c r="K110" s="15"/>
      <c r="L110" s="29"/>
      <c r="M110" s="29"/>
      <c r="N110" s="29"/>
    </row>
    <row r="111" spans="1:14">
      <c r="A111" s="57"/>
      <c r="B111" s="110" t="s">
        <v>1035</v>
      </c>
      <c r="C111" s="45"/>
      <c r="D111" s="46">
        <v>124.7</v>
      </c>
      <c r="E111" s="46"/>
      <c r="F111" s="45"/>
      <c r="G111" s="45"/>
      <c r="H111" s="46" t="s">
        <v>340</v>
      </c>
      <c r="I111" s="46"/>
      <c r="J111" s="45"/>
      <c r="K111" s="45"/>
      <c r="L111" s="46" t="s">
        <v>340</v>
      </c>
      <c r="M111" s="46"/>
      <c r="N111" s="45"/>
    </row>
    <row r="112" spans="1:14">
      <c r="A112" s="57"/>
      <c r="B112" s="110"/>
      <c r="C112" s="45"/>
      <c r="D112" s="46"/>
      <c r="E112" s="46"/>
      <c r="F112" s="45"/>
      <c r="G112" s="45"/>
      <c r="H112" s="46"/>
      <c r="I112" s="46"/>
      <c r="J112" s="45"/>
      <c r="K112" s="45"/>
      <c r="L112" s="46"/>
      <c r="M112" s="46"/>
      <c r="N112" s="45"/>
    </row>
    <row r="113" spans="1:14">
      <c r="A113" s="57"/>
      <c r="B113" s="106" t="s">
        <v>187</v>
      </c>
      <c r="C113" s="15"/>
      <c r="D113" s="29"/>
      <c r="E113" s="29"/>
      <c r="F113" s="29"/>
      <c r="G113" s="15"/>
      <c r="H113" s="29"/>
      <c r="I113" s="29"/>
      <c r="J113" s="29"/>
      <c r="K113" s="15"/>
      <c r="L113" s="29"/>
      <c r="M113" s="29"/>
      <c r="N113" s="29"/>
    </row>
    <row r="114" spans="1:14">
      <c r="A114" s="57"/>
      <c r="B114" s="110" t="s">
        <v>1035</v>
      </c>
      <c r="C114" s="45"/>
      <c r="D114" s="46" t="s">
        <v>1158</v>
      </c>
      <c r="E114" s="46"/>
      <c r="F114" s="44" t="s">
        <v>320</v>
      </c>
      <c r="G114" s="45"/>
      <c r="H114" s="46" t="s">
        <v>340</v>
      </c>
      <c r="I114" s="46"/>
      <c r="J114" s="45"/>
      <c r="K114" s="45"/>
      <c r="L114" s="46" t="s">
        <v>340</v>
      </c>
      <c r="M114" s="46"/>
      <c r="N114" s="45"/>
    </row>
    <row r="115" spans="1:14">
      <c r="A115" s="57"/>
      <c r="B115" s="110"/>
      <c r="C115" s="45"/>
      <c r="D115" s="46"/>
      <c r="E115" s="46"/>
      <c r="F115" s="44"/>
      <c r="G115" s="45"/>
      <c r="H115" s="46"/>
      <c r="I115" s="46"/>
      <c r="J115" s="45"/>
      <c r="K115" s="45"/>
      <c r="L115" s="46"/>
      <c r="M115" s="46"/>
      <c r="N115" s="45"/>
    </row>
    <row r="116" spans="1:14">
      <c r="A116" s="57"/>
      <c r="B116" s="108" t="s">
        <v>1159</v>
      </c>
      <c r="C116" s="29"/>
      <c r="D116" s="41" t="s">
        <v>340</v>
      </c>
      <c r="E116" s="41"/>
      <c r="F116" s="29"/>
      <c r="G116" s="29"/>
      <c r="H116" s="41">
        <v>20</v>
      </c>
      <c r="I116" s="41"/>
      <c r="J116" s="29"/>
      <c r="K116" s="29"/>
      <c r="L116" s="41">
        <v>15.8</v>
      </c>
      <c r="M116" s="41"/>
      <c r="N116" s="29"/>
    </row>
    <row r="117" spans="1:14">
      <c r="A117" s="57"/>
      <c r="B117" s="108"/>
      <c r="C117" s="29"/>
      <c r="D117" s="41"/>
      <c r="E117" s="41"/>
      <c r="F117" s="29"/>
      <c r="G117" s="29"/>
      <c r="H117" s="41"/>
      <c r="I117" s="41"/>
      <c r="J117" s="29"/>
      <c r="K117" s="29"/>
      <c r="L117" s="41"/>
      <c r="M117" s="41"/>
      <c r="N117" s="29"/>
    </row>
    <row r="118" spans="1:14">
      <c r="A118" s="57"/>
      <c r="B118" s="107" t="s">
        <v>1160</v>
      </c>
      <c r="C118" s="45"/>
      <c r="D118" s="46" t="s">
        <v>340</v>
      </c>
      <c r="E118" s="46"/>
      <c r="F118" s="45"/>
      <c r="G118" s="45"/>
      <c r="H118" s="46" t="s">
        <v>1161</v>
      </c>
      <c r="I118" s="46"/>
      <c r="J118" s="44" t="s">
        <v>320</v>
      </c>
      <c r="K118" s="45"/>
      <c r="L118" s="46" t="s">
        <v>648</v>
      </c>
      <c r="M118" s="46"/>
      <c r="N118" s="44" t="s">
        <v>320</v>
      </c>
    </row>
    <row r="119" spans="1:14" ht="15.75" thickBot="1">
      <c r="A119" s="57"/>
      <c r="B119" s="107"/>
      <c r="C119" s="45"/>
      <c r="D119" s="47"/>
      <c r="E119" s="47"/>
      <c r="F119" s="48"/>
      <c r="G119" s="45"/>
      <c r="H119" s="47"/>
      <c r="I119" s="47"/>
      <c r="J119" s="82"/>
      <c r="K119" s="45"/>
      <c r="L119" s="47"/>
      <c r="M119" s="47"/>
      <c r="N119" s="82"/>
    </row>
    <row r="120" spans="1:14">
      <c r="A120" s="57"/>
      <c r="B120" s="200" t="s">
        <v>1162</v>
      </c>
      <c r="C120" s="29"/>
      <c r="D120" s="42" t="s">
        <v>324</v>
      </c>
      <c r="E120" s="42"/>
      <c r="F120" s="36" t="s">
        <v>320</v>
      </c>
      <c r="G120" s="29"/>
      <c r="H120" s="42" t="s">
        <v>1163</v>
      </c>
      <c r="I120" s="42"/>
      <c r="J120" s="36" t="s">
        <v>320</v>
      </c>
      <c r="K120" s="29"/>
      <c r="L120" s="42">
        <v>12.5</v>
      </c>
      <c r="M120" s="42"/>
      <c r="N120" s="33"/>
    </row>
    <row r="121" spans="1:14" ht="15.75" thickBot="1">
      <c r="A121" s="57"/>
      <c r="B121" s="200"/>
      <c r="C121" s="29"/>
      <c r="D121" s="71"/>
      <c r="E121" s="71"/>
      <c r="F121" s="72"/>
      <c r="G121" s="29"/>
      <c r="H121" s="71"/>
      <c r="I121" s="71"/>
      <c r="J121" s="72"/>
      <c r="K121" s="29"/>
      <c r="L121" s="71"/>
      <c r="M121" s="71"/>
      <c r="N121" s="34"/>
    </row>
    <row r="122" spans="1:14">
      <c r="A122" s="57"/>
      <c r="B122" s="68" t="s">
        <v>166</v>
      </c>
      <c r="C122" s="23"/>
      <c r="D122" s="76"/>
      <c r="E122" s="76"/>
      <c r="F122" s="76"/>
      <c r="G122" s="23"/>
      <c r="H122" s="76"/>
      <c r="I122" s="76"/>
      <c r="J122" s="76"/>
      <c r="K122" s="23"/>
      <c r="L122" s="76"/>
      <c r="M122" s="76"/>
      <c r="N122" s="76"/>
    </row>
    <row r="123" spans="1:14">
      <c r="A123" s="57"/>
      <c r="B123" s="108" t="s">
        <v>1164</v>
      </c>
      <c r="C123" s="29"/>
      <c r="D123" s="41">
        <v>172.6</v>
      </c>
      <c r="E123" s="41"/>
      <c r="F123" s="29"/>
      <c r="G123" s="29"/>
      <c r="H123" s="41" t="s">
        <v>340</v>
      </c>
      <c r="I123" s="41"/>
      <c r="J123" s="29"/>
      <c r="K123" s="29"/>
      <c r="L123" s="41" t="s">
        <v>340</v>
      </c>
      <c r="M123" s="41"/>
      <c r="N123" s="29"/>
    </row>
    <row r="124" spans="1:14">
      <c r="A124" s="57"/>
      <c r="B124" s="108"/>
      <c r="C124" s="29"/>
      <c r="D124" s="41"/>
      <c r="E124" s="41"/>
      <c r="F124" s="29"/>
      <c r="G124" s="29"/>
      <c r="H124" s="41"/>
      <c r="I124" s="41"/>
      <c r="J124" s="29"/>
      <c r="K124" s="29"/>
      <c r="L124" s="41"/>
      <c r="M124" s="41"/>
      <c r="N124" s="29"/>
    </row>
    <row r="125" spans="1:14">
      <c r="A125" s="57"/>
      <c r="B125" s="107" t="s">
        <v>1165</v>
      </c>
      <c r="C125" s="45"/>
      <c r="D125" s="46" t="s">
        <v>340</v>
      </c>
      <c r="E125" s="46"/>
      <c r="F125" s="45"/>
      <c r="G125" s="45"/>
      <c r="H125" s="46">
        <v>111.7</v>
      </c>
      <c r="I125" s="46"/>
      <c r="J125" s="45"/>
      <c r="K125" s="45"/>
      <c r="L125" s="46">
        <v>4</v>
      </c>
      <c r="M125" s="46"/>
      <c r="N125" s="45"/>
    </row>
    <row r="126" spans="1:14">
      <c r="A126" s="57"/>
      <c r="B126" s="107"/>
      <c r="C126" s="45"/>
      <c r="D126" s="46"/>
      <c r="E126" s="46"/>
      <c r="F126" s="45"/>
      <c r="G126" s="45"/>
      <c r="H126" s="46"/>
      <c r="I126" s="46"/>
      <c r="J126" s="45"/>
      <c r="K126" s="45"/>
      <c r="L126" s="46"/>
      <c r="M126" s="46"/>
      <c r="N126" s="45"/>
    </row>
    <row r="127" spans="1:14">
      <c r="A127" s="57"/>
      <c r="B127" s="108" t="s">
        <v>1166</v>
      </c>
      <c r="C127" s="29"/>
      <c r="D127" s="41" t="s">
        <v>340</v>
      </c>
      <c r="E127" s="41"/>
      <c r="F127" s="29"/>
      <c r="G127" s="29"/>
      <c r="H127" s="41" t="s">
        <v>340</v>
      </c>
      <c r="I127" s="41"/>
      <c r="J127" s="29"/>
      <c r="K127" s="29"/>
      <c r="L127" s="41" t="s">
        <v>1167</v>
      </c>
      <c r="M127" s="41"/>
      <c r="N127" s="35" t="s">
        <v>320</v>
      </c>
    </row>
    <row r="128" spans="1:14">
      <c r="A128" s="57"/>
      <c r="B128" s="108"/>
      <c r="C128" s="29"/>
      <c r="D128" s="41"/>
      <c r="E128" s="41"/>
      <c r="F128" s="29"/>
      <c r="G128" s="29"/>
      <c r="H128" s="41"/>
      <c r="I128" s="41"/>
      <c r="J128" s="29"/>
      <c r="K128" s="29"/>
      <c r="L128" s="41"/>
      <c r="M128" s="41"/>
      <c r="N128" s="35"/>
    </row>
    <row r="129" spans="1:14" ht="15.75" thickBot="1">
      <c r="A129" s="57"/>
      <c r="B129" s="105" t="s">
        <v>1168</v>
      </c>
      <c r="C129" s="23"/>
      <c r="D129" s="47" t="s">
        <v>1169</v>
      </c>
      <c r="E129" s="47"/>
      <c r="F129" s="22" t="s">
        <v>320</v>
      </c>
      <c r="G129" s="23"/>
      <c r="H129" s="47" t="s">
        <v>1170</v>
      </c>
      <c r="I129" s="47"/>
      <c r="J129" s="22" t="s">
        <v>320</v>
      </c>
      <c r="K129" s="23"/>
      <c r="L129" s="47" t="s">
        <v>1171</v>
      </c>
      <c r="M129" s="47"/>
      <c r="N129" s="22" t="s">
        <v>320</v>
      </c>
    </row>
    <row r="130" spans="1:14">
      <c r="A130" s="57"/>
      <c r="B130" s="200" t="s">
        <v>177</v>
      </c>
      <c r="C130" s="29"/>
      <c r="D130" s="42">
        <v>118.2</v>
      </c>
      <c r="E130" s="42"/>
      <c r="F130" s="33"/>
      <c r="G130" s="29"/>
      <c r="H130" s="42">
        <v>18.100000000000001</v>
      </c>
      <c r="I130" s="42"/>
      <c r="J130" s="33"/>
      <c r="K130" s="29"/>
      <c r="L130" s="42" t="s">
        <v>1172</v>
      </c>
      <c r="M130" s="42"/>
      <c r="N130" s="36" t="s">
        <v>320</v>
      </c>
    </row>
    <row r="131" spans="1:14" ht="15.75" thickBot="1">
      <c r="A131" s="57"/>
      <c r="B131" s="200"/>
      <c r="C131" s="29"/>
      <c r="D131" s="71"/>
      <c r="E131" s="71"/>
      <c r="F131" s="34"/>
      <c r="G131" s="29"/>
      <c r="H131" s="71"/>
      <c r="I131" s="71"/>
      <c r="J131" s="34"/>
      <c r="K131" s="29"/>
      <c r="L131" s="71"/>
      <c r="M131" s="71"/>
      <c r="N131" s="72"/>
    </row>
    <row r="132" spans="1:14">
      <c r="A132" s="57"/>
      <c r="B132" s="107" t="s">
        <v>1173</v>
      </c>
      <c r="C132" s="45"/>
      <c r="D132" s="78">
        <v>65.8</v>
      </c>
      <c r="E132" s="78"/>
      <c r="F132" s="76"/>
      <c r="G132" s="45"/>
      <c r="H132" s="78" t="s">
        <v>340</v>
      </c>
      <c r="I132" s="78"/>
      <c r="J132" s="76"/>
      <c r="K132" s="45"/>
      <c r="L132" s="78" t="s">
        <v>340</v>
      </c>
      <c r="M132" s="78"/>
      <c r="N132" s="76"/>
    </row>
    <row r="133" spans="1:14">
      <c r="A133" s="57"/>
      <c r="B133" s="107"/>
      <c r="C133" s="45"/>
      <c r="D133" s="46"/>
      <c r="E133" s="46"/>
      <c r="F133" s="45"/>
      <c r="G133" s="45"/>
      <c r="H133" s="46"/>
      <c r="I133" s="46"/>
      <c r="J133" s="45"/>
      <c r="K133" s="45"/>
      <c r="L133" s="46"/>
      <c r="M133" s="46"/>
      <c r="N133" s="45"/>
    </row>
    <row r="134" spans="1:14">
      <c r="A134" s="57"/>
      <c r="B134" s="108" t="s">
        <v>1174</v>
      </c>
      <c r="C134" s="29"/>
      <c r="D134" s="41" t="s">
        <v>340</v>
      </c>
      <c r="E134" s="41"/>
      <c r="F134" s="29"/>
      <c r="G134" s="29"/>
      <c r="H134" s="41" t="s">
        <v>340</v>
      </c>
      <c r="I134" s="41"/>
      <c r="J134" s="29"/>
      <c r="K134" s="29"/>
      <c r="L134" s="41" t="s">
        <v>340</v>
      </c>
      <c r="M134" s="41"/>
      <c r="N134" s="29"/>
    </row>
    <row r="135" spans="1:14" ht="15.75" thickBot="1">
      <c r="A135" s="57"/>
      <c r="B135" s="108"/>
      <c r="C135" s="29"/>
      <c r="D135" s="71"/>
      <c r="E135" s="71"/>
      <c r="F135" s="34"/>
      <c r="G135" s="29"/>
      <c r="H135" s="71"/>
      <c r="I135" s="71"/>
      <c r="J135" s="34"/>
      <c r="K135" s="29"/>
      <c r="L135" s="71"/>
      <c r="M135" s="71"/>
      <c r="N135" s="34"/>
    </row>
    <row r="136" spans="1:14">
      <c r="A136" s="57"/>
      <c r="B136" s="107" t="s">
        <v>1175</v>
      </c>
      <c r="C136" s="45"/>
      <c r="D136" s="80" t="s">
        <v>201</v>
      </c>
      <c r="E136" s="78">
        <v>65.8</v>
      </c>
      <c r="F136" s="76"/>
      <c r="G136" s="45"/>
      <c r="H136" s="80" t="s">
        <v>201</v>
      </c>
      <c r="I136" s="78" t="s">
        <v>340</v>
      </c>
      <c r="J136" s="76"/>
      <c r="K136" s="45"/>
      <c r="L136" s="80" t="s">
        <v>201</v>
      </c>
      <c r="M136" s="78" t="s">
        <v>340</v>
      </c>
      <c r="N136" s="76"/>
    </row>
    <row r="137" spans="1:14" ht="15.75" thickBot="1">
      <c r="A137" s="57"/>
      <c r="B137" s="107"/>
      <c r="C137" s="45"/>
      <c r="D137" s="94"/>
      <c r="E137" s="100"/>
      <c r="F137" s="96"/>
      <c r="G137" s="45"/>
      <c r="H137" s="94"/>
      <c r="I137" s="100"/>
      <c r="J137" s="96"/>
      <c r="K137" s="45"/>
      <c r="L137" s="94"/>
      <c r="M137" s="100"/>
      <c r="N137" s="96"/>
    </row>
    <row r="138" spans="1:14" ht="15.75" thickTop="1">
      <c r="A138" s="57"/>
      <c r="B138" s="15"/>
      <c r="C138" s="15"/>
      <c r="D138" s="101"/>
      <c r="E138" s="101"/>
      <c r="F138" s="101"/>
      <c r="G138" s="15"/>
      <c r="H138" s="101"/>
      <c r="I138" s="101"/>
      <c r="J138" s="101"/>
      <c r="K138" s="15"/>
      <c r="L138" s="101"/>
      <c r="M138" s="101"/>
      <c r="N138" s="101"/>
    </row>
    <row r="139" spans="1:14" ht="23.25">
      <c r="A139" s="57"/>
      <c r="B139" s="105" t="s">
        <v>1176</v>
      </c>
      <c r="C139" s="23"/>
      <c r="D139" s="45"/>
      <c r="E139" s="45"/>
      <c r="F139" s="45"/>
      <c r="G139" s="23"/>
      <c r="H139" s="45"/>
      <c r="I139" s="45"/>
      <c r="J139" s="45"/>
      <c r="K139" s="23"/>
      <c r="L139" s="45"/>
      <c r="M139" s="45"/>
      <c r="N139" s="45"/>
    </row>
    <row r="140" spans="1:14">
      <c r="A140" s="57"/>
      <c r="B140" s="139" t="s">
        <v>1177</v>
      </c>
      <c r="C140" s="29"/>
      <c r="D140" s="35" t="s">
        <v>201</v>
      </c>
      <c r="E140" s="41" t="s">
        <v>340</v>
      </c>
      <c r="F140" s="29"/>
      <c r="G140" s="29"/>
      <c r="H140" s="35" t="s">
        <v>201</v>
      </c>
      <c r="I140" s="41">
        <v>213.3</v>
      </c>
      <c r="J140" s="29"/>
      <c r="K140" s="29"/>
      <c r="L140" s="35" t="s">
        <v>201</v>
      </c>
      <c r="M140" s="41" t="s">
        <v>340</v>
      </c>
      <c r="N140" s="29"/>
    </row>
    <row r="141" spans="1:14">
      <c r="A141" s="57"/>
      <c r="B141" s="139"/>
      <c r="C141" s="29"/>
      <c r="D141" s="35"/>
      <c r="E141" s="41"/>
      <c r="F141" s="29"/>
      <c r="G141" s="29"/>
      <c r="H141" s="35"/>
      <c r="I141" s="41"/>
      <c r="J141" s="29"/>
      <c r="K141" s="29"/>
      <c r="L141" s="35"/>
      <c r="M141" s="41"/>
      <c r="N141" s="29"/>
    </row>
    <row r="142" spans="1:14">
      <c r="A142" s="57"/>
      <c r="B142" s="110" t="s">
        <v>1178</v>
      </c>
      <c r="C142" s="45"/>
      <c r="D142" s="44" t="s">
        <v>201</v>
      </c>
      <c r="E142" s="46" t="s">
        <v>340</v>
      </c>
      <c r="F142" s="45"/>
      <c r="G142" s="45"/>
      <c r="H142" s="44" t="s">
        <v>201</v>
      </c>
      <c r="I142" s="46">
        <v>169.9</v>
      </c>
      <c r="J142" s="45"/>
      <c r="K142" s="45"/>
      <c r="L142" s="44" t="s">
        <v>201</v>
      </c>
      <c r="M142" s="46" t="s">
        <v>340</v>
      </c>
      <c r="N142" s="45"/>
    </row>
    <row r="143" spans="1:14">
      <c r="A143" s="57"/>
      <c r="B143" s="110"/>
      <c r="C143" s="45"/>
      <c r="D143" s="44"/>
      <c r="E143" s="46"/>
      <c r="F143" s="45"/>
      <c r="G143" s="45"/>
      <c r="H143" s="44"/>
      <c r="I143" s="46"/>
      <c r="J143" s="45"/>
      <c r="K143" s="45"/>
      <c r="L143" s="44"/>
      <c r="M143" s="46"/>
      <c r="N143" s="45"/>
    </row>
  </sheetData>
  <mergeCells count="564">
    <mergeCell ref="B49:N49"/>
    <mergeCell ref="B81:N81"/>
    <mergeCell ref="B82:N82"/>
    <mergeCell ref="B5:N5"/>
    <mergeCell ref="B6:N6"/>
    <mergeCell ref="B7:N7"/>
    <mergeCell ref="B46:N46"/>
    <mergeCell ref="B47:N47"/>
    <mergeCell ref="B48:N48"/>
    <mergeCell ref="K142:K143"/>
    <mergeCell ref="L142:L143"/>
    <mergeCell ref="M142:M143"/>
    <mergeCell ref="N142:N143"/>
    <mergeCell ref="A1:A2"/>
    <mergeCell ref="B1:N1"/>
    <mergeCell ref="B2:N2"/>
    <mergeCell ref="B3:N3"/>
    <mergeCell ref="A4:A143"/>
    <mergeCell ref="B4:N4"/>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6:N137"/>
    <mergeCell ref="D138:F138"/>
    <mergeCell ref="H138:J138"/>
    <mergeCell ref="L138:N138"/>
    <mergeCell ref="D139:F139"/>
    <mergeCell ref="H139:J139"/>
    <mergeCell ref="L139:N139"/>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J127:J128"/>
    <mergeCell ref="K127:K128"/>
    <mergeCell ref="L127:M128"/>
    <mergeCell ref="N127:N128"/>
    <mergeCell ref="D129:E129"/>
    <mergeCell ref="H129:I129"/>
    <mergeCell ref="L129:M129"/>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J120:J121"/>
    <mergeCell ref="K120:K121"/>
    <mergeCell ref="L120:M121"/>
    <mergeCell ref="N120:N121"/>
    <mergeCell ref="D122:F122"/>
    <mergeCell ref="H122:J122"/>
    <mergeCell ref="L122:N122"/>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K111:K112"/>
    <mergeCell ref="L111:M112"/>
    <mergeCell ref="N111:N112"/>
    <mergeCell ref="D113:F113"/>
    <mergeCell ref="H113:J113"/>
    <mergeCell ref="L113:N113"/>
    <mergeCell ref="D110:F110"/>
    <mergeCell ref="H110:J110"/>
    <mergeCell ref="L110:N110"/>
    <mergeCell ref="B111:B112"/>
    <mergeCell ref="C111:C112"/>
    <mergeCell ref="D111:E112"/>
    <mergeCell ref="F111:F112"/>
    <mergeCell ref="G111:G112"/>
    <mergeCell ref="H111:I112"/>
    <mergeCell ref="J111:J112"/>
    <mergeCell ref="J107:J108"/>
    <mergeCell ref="K107:K108"/>
    <mergeCell ref="L107:M108"/>
    <mergeCell ref="N107:N108"/>
    <mergeCell ref="D109:F109"/>
    <mergeCell ref="H109:J109"/>
    <mergeCell ref="L109:N109"/>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E97"/>
    <mergeCell ref="H97:I97"/>
    <mergeCell ref="L97:M97"/>
    <mergeCell ref="J93:J94"/>
    <mergeCell ref="K93:K94"/>
    <mergeCell ref="L93:M94"/>
    <mergeCell ref="N93:N94"/>
    <mergeCell ref="B95:B96"/>
    <mergeCell ref="C95:C96"/>
    <mergeCell ref="D95:E96"/>
    <mergeCell ref="F95:F96"/>
    <mergeCell ref="G95:G96"/>
    <mergeCell ref="H95:I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B90:B91"/>
    <mergeCell ref="C90:C91"/>
    <mergeCell ref="D90:D91"/>
    <mergeCell ref="E90:E91"/>
    <mergeCell ref="F90:F91"/>
    <mergeCell ref="G90:G91"/>
    <mergeCell ref="L86:M87"/>
    <mergeCell ref="N86:N87"/>
    <mergeCell ref="D88:F88"/>
    <mergeCell ref="H88:J88"/>
    <mergeCell ref="L88:N88"/>
    <mergeCell ref="D89:F89"/>
    <mergeCell ref="H89:J89"/>
    <mergeCell ref="L89:N89"/>
    <mergeCell ref="B83:N83"/>
    <mergeCell ref="D85:N85"/>
    <mergeCell ref="B86:B87"/>
    <mergeCell ref="C86:C87"/>
    <mergeCell ref="D86:E87"/>
    <mergeCell ref="F86:F87"/>
    <mergeCell ref="G86:G87"/>
    <mergeCell ref="H86:I87"/>
    <mergeCell ref="J86:J87"/>
    <mergeCell ref="K86:K87"/>
    <mergeCell ref="I79:I80"/>
    <mergeCell ref="J79:J80"/>
    <mergeCell ref="K79:K80"/>
    <mergeCell ref="L79:L80"/>
    <mergeCell ref="M79:M80"/>
    <mergeCell ref="N79:N80"/>
    <mergeCell ref="K77:K78"/>
    <mergeCell ref="L77:M78"/>
    <mergeCell ref="N77:N78"/>
    <mergeCell ref="B79:B80"/>
    <mergeCell ref="C79:C80"/>
    <mergeCell ref="D79:D80"/>
    <mergeCell ref="E79:E80"/>
    <mergeCell ref="F79:F80"/>
    <mergeCell ref="G79:G80"/>
    <mergeCell ref="H79:H80"/>
    <mergeCell ref="K75:K76"/>
    <mergeCell ref="L75:M76"/>
    <mergeCell ref="N75:N76"/>
    <mergeCell ref="B77:B78"/>
    <mergeCell ref="C77:C78"/>
    <mergeCell ref="D77:E78"/>
    <mergeCell ref="F77:F78"/>
    <mergeCell ref="G77:G78"/>
    <mergeCell ref="H77:I78"/>
    <mergeCell ref="J77:J78"/>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D66:F66"/>
    <mergeCell ref="H66:J66"/>
    <mergeCell ref="L66:N66"/>
    <mergeCell ref="B67:B68"/>
    <mergeCell ref="C67:C68"/>
    <mergeCell ref="D67:E68"/>
    <mergeCell ref="F67:F68"/>
    <mergeCell ref="G67:G68"/>
    <mergeCell ref="H67:I68"/>
    <mergeCell ref="J67:J68"/>
    <mergeCell ref="H63:I64"/>
    <mergeCell ref="J63:J64"/>
    <mergeCell ref="K63:K64"/>
    <mergeCell ref="L63:M64"/>
    <mergeCell ref="N63:N64"/>
    <mergeCell ref="D65:E65"/>
    <mergeCell ref="H65:I65"/>
    <mergeCell ref="L65:M65"/>
    <mergeCell ref="H61:I62"/>
    <mergeCell ref="J61:J62"/>
    <mergeCell ref="K61:K62"/>
    <mergeCell ref="L61:M62"/>
    <mergeCell ref="N61:N62"/>
    <mergeCell ref="B63:B64"/>
    <mergeCell ref="C63:C64"/>
    <mergeCell ref="D63:E64"/>
    <mergeCell ref="F63:F64"/>
    <mergeCell ref="G63:G64"/>
    <mergeCell ref="L58:M59"/>
    <mergeCell ref="N58:N59"/>
    <mergeCell ref="D60:F60"/>
    <mergeCell ref="H60:J60"/>
    <mergeCell ref="L60:N60"/>
    <mergeCell ref="B61:B62"/>
    <mergeCell ref="C61:C62"/>
    <mergeCell ref="D61:E62"/>
    <mergeCell ref="F61:F62"/>
    <mergeCell ref="G61:G62"/>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L53:M54"/>
    <mergeCell ref="N53:N54"/>
    <mergeCell ref="D55:F55"/>
    <mergeCell ref="H55:J55"/>
    <mergeCell ref="L55:N55"/>
    <mergeCell ref="B56:B57"/>
    <mergeCell ref="C56:C57"/>
    <mergeCell ref="D56:D57"/>
    <mergeCell ref="E56:E57"/>
    <mergeCell ref="F56:F57"/>
    <mergeCell ref="B50:N50"/>
    <mergeCell ref="D52:N52"/>
    <mergeCell ref="B53:B54"/>
    <mergeCell ref="C53:C54"/>
    <mergeCell ref="D53:E54"/>
    <mergeCell ref="F53:F54"/>
    <mergeCell ref="G53:G54"/>
    <mergeCell ref="H53:I54"/>
    <mergeCell ref="J53:J54"/>
    <mergeCell ref="K53:K54"/>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D15"/>
    <mergeCell ref="E14:E15"/>
    <mergeCell ref="F14:F15"/>
    <mergeCell ref="G14:G15"/>
    <mergeCell ref="B8:J8"/>
    <mergeCell ref="B10:B11"/>
    <mergeCell ref="C10:C11"/>
    <mergeCell ref="D10:E11"/>
    <mergeCell ref="F10:F11"/>
    <mergeCell ref="G10:G11"/>
    <mergeCell ref="H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28515625" customWidth="1"/>
    <col min="5" max="5" width="4.42578125"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c r="A1" s="9" t="s">
        <v>11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80</v>
      </c>
      <c r="B3" s="56" t="s">
        <v>7</v>
      </c>
      <c r="C3" s="56"/>
      <c r="D3" s="56"/>
      <c r="E3" s="56"/>
      <c r="F3" s="56"/>
      <c r="G3" s="56"/>
      <c r="H3" s="56"/>
      <c r="I3" s="56"/>
      <c r="J3" s="56"/>
      <c r="K3" s="56"/>
      <c r="L3" s="56"/>
      <c r="M3" s="56"/>
      <c r="N3" s="56"/>
    </row>
    <row r="4" spans="1:14" ht="15" customHeight="1">
      <c r="A4" s="57" t="s">
        <v>1179</v>
      </c>
      <c r="B4" s="56" t="s">
        <v>7</v>
      </c>
      <c r="C4" s="56"/>
      <c r="D4" s="56"/>
      <c r="E4" s="56"/>
      <c r="F4" s="56"/>
      <c r="G4" s="56"/>
      <c r="H4" s="56"/>
      <c r="I4" s="56"/>
      <c r="J4" s="56"/>
      <c r="K4" s="56"/>
      <c r="L4" s="56"/>
      <c r="M4" s="56"/>
      <c r="N4" s="56"/>
    </row>
    <row r="5" spans="1:14">
      <c r="A5" s="57"/>
      <c r="B5" s="196" t="s">
        <v>1181</v>
      </c>
      <c r="C5" s="196"/>
      <c r="D5" s="196"/>
      <c r="E5" s="196"/>
      <c r="F5" s="196"/>
      <c r="G5" s="196"/>
      <c r="H5" s="196"/>
      <c r="I5" s="196"/>
      <c r="J5" s="196"/>
      <c r="K5" s="196"/>
      <c r="L5" s="196"/>
      <c r="M5" s="196"/>
      <c r="N5" s="196"/>
    </row>
    <row r="6" spans="1:14">
      <c r="A6" s="57"/>
      <c r="B6" s="196" t="s">
        <v>1096</v>
      </c>
      <c r="C6" s="196"/>
      <c r="D6" s="196"/>
      <c r="E6" s="196"/>
      <c r="F6" s="196"/>
      <c r="G6" s="196"/>
      <c r="H6" s="196"/>
      <c r="I6" s="196"/>
      <c r="J6" s="196"/>
      <c r="K6" s="196"/>
      <c r="L6" s="196"/>
      <c r="M6" s="196"/>
      <c r="N6" s="196"/>
    </row>
    <row r="7" spans="1:14">
      <c r="A7" s="57"/>
      <c r="B7" s="147"/>
      <c r="C7" s="147"/>
      <c r="D7" s="147"/>
      <c r="E7" s="147"/>
      <c r="F7" s="147"/>
      <c r="G7" s="147"/>
      <c r="H7" s="147"/>
      <c r="I7" s="147"/>
      <c r="J7" s="147"/>
      <c r="K7" s="147"/>
      <c r="L7" s="147"/>
      <c r="M7" s="147"/>
      <c r="N7" s="147"/>
    </row>
    <row r="8" spans="1:14">
      <c r="A8" s="57"/>
      <c r="B8" s="25"/>
      <c r="C8" s="25"/>
      <c r="D8" s="25"/>
      <c r="E8" s="25"/>
      <c r="F8" s="25"/>
      <c r="G8" s="25"/>
      <c r="H8" s="25"/>
      <c r="I8" s="25"/>
      <c r="J8" s="25"/>
      <c r="K8" s="25"/>
      <c r="L8" s="25"/>
      <c r="M8" s="25"/>
      <c r="N8" s="25"/>
    </row>
    <row r="9" spans="1:14">
      <c r="A9" s="57"/>
      <c r="B9" s="13"/>
      <c r="C9" s="13"/>
      <c r="D9" s="13"/>
      <c r="E9" s="13"/>
      <c r="F9" s="13"/>
      <c r="G9" s="13"/>
      <c r="H9" s="13"/>
      <c r="I9" s="13"/>
      <c r="J9" s="13"/>
      <c r="K9" s="13"/>
      <c r="L9" s="13"/>
      <c r="M9" s="13"/>
      <c r="N9" s="13"/>
    </row>
    <row r="10" spans="1:14" ht="15.75" thickBot="1">
      <c r="A10" s="57"/>
      <c r="B10" s="15"/>
      <c r="C10" s="15"/>
      <c r="D10" s="26" t="s">
        <v>198</v>
      </c>
      <c r="E10" s="26"/>
      <c r="F10" s="26"/>
      <c r="G10" s="26"/>
      <c r="H10" s="26"/>
      <c r="I10" s="26"/>
      <c r="J10" s="26"/>
      <c r="K10" s="26"/>
      <c r="L10" s="26"/>
      <c r="M10" s="26"/>
      <c r="N10" s="26"/>
    </row>
    <row r="11" spans="1:14">
      <c r="A11" s="57"/>
      <c r="B11" s="29"/>
      <c r="C11" s="29"/>
      <c r="D11" s="31">
        <v>2014</v>
      </c>
      <c r="E11" s="31"/>
      <c r="F11" s="33"/>
      <c r="G11" s="33"/>
      <c r="H11" s="31">
        <v>2013</v>
      </c>
      <c r="I11" s="31"/>
      <c r="J11" s="33"/>
      <c r="K11" s="33"/>
      <c r="L11" s="31">
        <v>2012</v>
      </c>
      <c r="M11" s="31"/>
      <c r="N11" s="33"/>
    </row>
    <row r="12" spans="1:14" ht="15.75" thickBot="1">
      <c r="A12" s="57"/>
      <c r="B12" s="29"/>
      <c r="C12" s="29"/>
      <c r="D12" s="32"/>
      <c r="E12" s="32"/>
      <c r="F12" s="34"/>
      <c r="G12" s="40"/>
      <c r="H12" s="32"/>
      <c r="I12" s="32"/>
      <c r="J12" s="34"/>
      <c r="K12" s="40"/>
      <c r="L12" s="32"/>
      <c r="M12" s="32"/>
      <c r="N12" s="34"/>
    </row>
    <row r="13" spans="1:14">
      <c r="A13" s="57"/>
      <c r="B13" s="15"/>
      <c r="C13" s="15"/>
      <c r="D13" s="33"/>
      <c r="E13" s="33"/>
      <c r="F13" s="33"/>
      <c r="G13" s="15"/>
      <c r="H13" s="33"/>
      <c r="I13" s="33"/>
      <c r="J13" s="33"/>
      <c r="K13" s="15"/>
      <c r="L13" s="33"/>
      <c r="M13" s="33"/>
      <c r="N13" s="33"/>
    </row>
    <row r="14" spans="1:14">
      <c r="A14" s="57"/>
      <c r="B14" s="22" t="s">
        <v>1182</v>
      </c>
      <c r="C14" s="23"/>
      <c r="D14" s="45"/>
      <c r="E14" s="45"/>
      <c r="F14" s="45"/>
      <c r="G14" s="23"/>
      <c r="H14" s="45"/>
      <c r="I14" s="45"/>
      <c r="J14" s="45"/>
      <c r="K14" s="23"/>
      <c r="L14" s="45"/>
      <c r="M14" s="45"/>
      <c r="N14" s="45"/>
    </row>
    <row r="15" spans="1:14">
      <c r="A15" s="57"/>
      <c r="B15" s="108" t="s">
        <v>1183</v>
      </c>
      <c r="C15" s="29"/>
      <c r="D15" s="35" t="s">
        <v>201</v>
      </c>
      <c r="E15" s="41">
        <v>463</v>
      </c>
      <c r="F15" s="29"/>
      <c r="G15" s="29"/>
      <c r="H15" s="35" t="s">
        <v>201</v>
      </c>
      <c r="I15" s="41">
        <v>338.5</v>
      </c>
      <c r="J15" s="29"/>
      <c r="K15" s="29"/>
      <c r="L15" s="35" t="s">
        <v>201</v>
      </c>
      <c r="M15" s="41">
        <v>169.2</v>
      </c>
      <c r="N15" s="29"/>
    </row>
    <row r="16" spans="1:14">
      <c r="A16" s="57"/>
      <c r="B16" s="108"/>
      <c r="C16" s="29"/>
      <c r="D16" s="35"/>
      <c r="E16" s="41"/>
      <c r="F16" s="29"/>
      <c r="G16" s="29"/>
      <c r="H16" s="35"/>
      <c r="I16" s="41"/>
      <c r="J16" s="29"/>
      <c r="K16" s="29"/>
      <c r="L16" s="35"/>
      <c r="M16" s="41"/>
      <c r="N16" s="29"/>
    </row>
    <row r="17" spans="1:14">
      <c r="A17" s="57"/>
      <c r="B17" s="107" t="s">
        <v>1184</v>
      </c>
      <c r="C17" s="45"/>
      <c r="D17" s="70">
        <v>3504.3</v>
      </c>
      <c r="E17" s="70"/>
      <c r="F17" s="45"/>
      <c r="G17" s="45"/>
      <c r="H17" s="70">
        <v>3556.8</v>
      </c>
      <c r="I17" s="70"/>
      <c r="J17" s="45"/>
      <c r="K17" s="45"/>
      <c r="L17" s="70">
        <v>3614.8</v>
      </c>
      <c r="M17" s="70"/>
      <c r="N17" s="45"/>
    </row>
    <row r="18" spans="1:14">
      <c r="A18" s="57"/>
      <c r="B18" s="107"/>
      <c r="C18" s="45"/>
      <c r="D18" s="70"/>
      <c r="E18" s="70"/>
      <c r="F18" s="45"/>
      <c r="G18" s="45"/>
      <c r="H18" s="70"/>
      <c r="I18" s="70"/>
      <c r="J18" s="45"/>
      <c r="K18" s="45"/>
      <c r="L18" s="70"/>
      <c r="M18" s="70"/>
      <c r="N18" s="45"/>
    </row>
    <row r="19" spans="1:14">
      <c r="A19" s="57"/>
      <c r="B19" s="108" t="s">
        <v>1185</v>
      </c>
      <c r="C19" s="29"/>
      <c r="D19" s="41">
        <v>58.1</v>
      </c>
      <c r="E19" s="41"/>
      <c r="F19" s="29"/>
      <c r="G19" s="29"/>
      <c r="H19" s="41">
        <v>51.4</v>
      </c>
      <c r="I19" s="41"/>
      <c r="J19" s="29"/>
      <c r="K19" s="29"/>
      <c r="L19" s="41">
        <v>91.1</v>
      </c>
      <c r="M19" s="41"/>
      <c r="N19" s="29"/>
    </row>
    <row r="20" spans="1:14">
      <c r="A20" s="57"/>
      <c r="B20" s="108"/>
      <c r="C20" s="29"/>
      <c r="D20" s="41"/>
      <c r="E20" s="41"/>
      <c r="F20" s="29"/>
      <c r="G20" s="29"/>
      <c r="H20" s="41"/>
      <c r="I20" s="41"/>
      <c r="J20" s="29"/>
      <c r="K20" s="29"/>
      <c r="L20" s="41"/>
      <c r="M20" s="41"/>
      <c r="N20" s="29"/>
    </row>
    <row r="21" spans="1:14">
      <c r="A21" s="57"/>
      <c r="B21" s="107" t="s">
        <v>1186</v>
      </c>
      <c r="C21" s="45"/>
      <c r="D21" s="46">
        <v>55.6</v>
      </c>
      <c r="E21" s="46"/>
      <c r="F21" s="45"/>
      <c r="G21" s="45"/>
      <c r="H21" s="46">
        <v>58.7</v>
      </c>
      <c r="I21" s="46"/>
      <c r="J21" s="45"/>
      <c r="K21" s="45"/>
      <c r="L21" s="46">
        <v>55.3</v>
      </c>
      <c r="M21" s="46"/>
      <c r="N21" s="45"/>
    </row>
    <row r="22" spans="1:14">
      <c r="A22" s="57"/>
      <c r="B22" s="107"/>
      <c r="C22" s="45"/>
      <c r="D22" s="46"/>
      <c r="E22" s="46"/>
      <c r="F22" s="45"/>
      <c r="G22" s="45"/>
      <c r="H22" s="46"/>
      <c r="I22" s="46"/>
      <c r="J22" s="45"/>
      <c r="K22" s="45"/>
      <c r="L22" s="46"/>
      <c r="M22" s="46"/>
      <c r="N22" s="45"/>
    </row>
    <row r="23" spans="1:14">
      <c r="A23" s="57"/>
      <c r="B23" s="108" t="s">
        <v>84</v>
      </c>
      <c r="C23" s="29"/>
      <c r="D23" s="41">
        <v>759.5</v>
      </c>
      <c r="E23" s="41"/>
      <c r="F23" s="29"/>
      <c r="G23" s="29"/>
      <c r="H23" s="41">
        <v>708</v>
      </c>
      <c r="I23" s="41"/>
      <c r="J23" s="29"/>
      <c r="K23" s="29"/>
      <c r="L23" s="41">
        <v>716.2</v>
      </c>
      <c r="M23" s="41"/>
      <c r="N23" s="29"/>
    </row>
    <row r="24" spans="1:14">
      <c r="A24" s="57"/>
      <c r="B24" s="108"/>
      <c r="C24" s="29"/>
      <c r="D24" s="41"/>
      <c r="E24" s="41"/>
      <c r="F24" s="29"/>
      <c r="G24" s="29"/>
      <c r="H24" s="41"/>
      <c r="I24" s="41"/>
      <c r="J24" s="29"/>
      <c r="K24" s="29"/>
      <c r="L24" s="41"/>
      <c r="M24" s="41"/>
      <c r="N24" s="29"/>
    </row>
    <row r="25" spans="1:14" ht="23.25">
      <c r="A25" s="57"/>
      <c r="B25" s="105" t="s">
        <v>1187</v>
      </c>
      <c r="C25" s="23"/>
      <c r="D25" s="46" t="s">
        <v>1188</v>
      </c>
      <c r="E25" s="46"/>
      <c r="F25" s="22" t="s">
        <v>320</v>
      </c>
      <c r="G25" s="23"/>
      <c r="H25" s="46" t="s">
        <v>1189</v>
      </c>
      <c r="I25" s="46"/>
      <c r="J25" s="22" t="s">
        <v>320</v>
      </c>
      <c r="K25" s="23"/>
      <c r="L25" s="46" t="s">
        <v>1190</v>
      </c>
      <c r="M25" s="46"/>
      <c r="N25" s="22" t="s">
        <v>320</v>
      </c>
    </row>
    <row r="26" spans="1:14">
      <c r="A26" s="57"/>
      <c r="B26" s="106" t="s">
        <v>1191</v>
      </c>
      <c r="C26" s="15"/>
      <c r="D26" s="41" t="s">
        <v>1192</v>
      </c>
      <c r="E26" s="41"/>
      <c r="F26" s="14" t="s">
        <v>320</v>
      </c>
      <c r="G26" s="15"/>
      <c r="H26" s="41" t="s">
        <v>1193</v>
      </c>
      <c r="I26" s="41"/>
      <c r="J26" s="14" t="s">
        <v>320</v>
      </c>
      <c r="K26" s="15"/>
      <c r="L26" s="41" t="s">
        <v>327</v>
      </c>
      <c r="M26" s="41"/>
      <c r="N26" s="14" t="s">
        <v>320</v>
      </c>
    </row>
    <row r="27" spans="1:14">
      <c r="A27" s="57"/>
      <c r="B27" s="105" t="s">
        <v>1194</v>
      </c>
      <c r="C27" s="23"/>
      <c r="D27" s="46" t="s">
        <v>1195</v>
      </c>
      <c r="E27" s="46"/>
      <c r="F27" s="22" t="s">
        <v>320</v>
      </c>
      <c r="G27" s="23"/>
      <c r="H27" s="46" t="s">
        <v>337</v>
      </c>
      <c r="I27" s="46"/>
      <c r="J27" s="22" t="s">
        <v>320</v>
      </c>
      <c r="K27" s="23"/>
      <c r="L27" s="46" t="s">
        <v>1196</v>
      </c>
      <c r="M27" s="46"/>
      <c r="N27" s="22" t="s">
        <v>320</v>
      </c>
    </row>
  </sheetData>
  <mergeCells count="89">
    <mergeCell ref="B6:N6"/>
    <mergeCell ref="B7:N7"/>
    <mergeCell ref="D27:E27"/>
    <mergeCell ref="H27:I27"/>
    <mergeCell ref="L27:M27"/>
    <mergeCell ref="A1:A2"/>
    <mergeCell ref="B1:N1"/>
    <mergeCell ref="B2:N2"/>
    <mergeCell ref="B3:N3"/>
    <mergeCell ref="A4:A27"/>
    <mergeCell ref="B4:N4"/>
    <mergeCell ref="B5:N5"/>
    <mergeCell ref="N23:N24"/>
    <mergeCell ref="D25:E25"/>
    <mergeCell ref="H25:I25"/>
    <mergeCell ref="L25:M25"/>
    <mergeCell ref="D26:E26"/>
    <mergeCell ref="H26:I26"/>
    <mergeCell ref="L26: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L11:M12"/>
    <mergeCell ref="N11:N12"/>
    <mergeCell ref="D13:F13"/>
    <mergeCell ref="H13:J13"/>
    <mergeCell ref="L13:N13"/>
    <mergeCell ref="D14:F14"/>
    <mergeCell ref="H14:J14"/>
    <mergeCell ref="L14:N14"/>
    <mergeCell ref="B8:N8"/>
    <mergeCell ref="D10:N10"/>
    <mergeCell ref="B11:B12"/>
    <mergeCell ref="C11:C12"/>
    <mergeCell ref="D11:E12"/>
    <mergeCell ref="F11:F12"/>
    <mergeCell ref="G11:G12"/>
    <mergeCell ref="H11:I12"/>
    <mergeCell ref="J11:J12"/>
    <mergeCell ref="K11: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36</v>
      </c>
    </row>
    <row r="2" spans="1:3" ht="30">
      <c r="A2" s="1" t="s">
        <v>1</v>
      </c>
      <c r="B2" s="9"/>
      <c r="C2" s="9"/>
    </row>
    <row r="3" spans="1:3" ht="30">
      <c r="A3" s="3" t="s">
        <v>69</v>
      </c>
      <c r="B3" s="4" t="s">
        <v>7</v>
      </c>
      <c r="C3" s="4" t="s">
        <v>7</v>
      </c>
    </row>
    <row r="4" spans="1:3" ht="30">
      <c r="A4" s="2" t="s">
        <v>70</v>
      </c>
      <c r="B4" s="7">
        <v>16691.900000000001</v>
      </c>
      <c r="C4" s="7">
        <v>15301.6</v>
      </c>
    </row>
    <row r="5" spans="1:3" ht="30">
      <c r="A5" s="2" t="s">
        <v>71</v>
      </c>
      <c r="B5" s="10">
        <v>679</v>
      </c>
      <c r="C5" s="7">
        <v>274.60000000000002</v>
      </c>
    </row>
    <row r="6" spans="1:3" ht="30">
      <c r="A6" s="2" t="s">
        <v>72</v>
      </c>
      <c r="B6" s="7">
        <v>0.01</v>
      </c>
      <c r="C6" s="7">
        <v>0.01</v>
      </c>
    </row>
    <row r="7" spans="1:3">
      <c r="A7" s="2" t="s">
        <v>73</v>
      </c>
      <c r="B7" s="6">
        <v>50000000</v>
      </c>
      <c r="C7" s="6">
        <v>50000000</v>
      </c>
    </row>
    <row r="8" spans="1:3">
      <c r="A8" s="2" t="s">
        <v>74</v>
      </c>
      <c r="B8" s="4">
        <v>0</v>
      </c>
      <c r="C8" s="4">
        <v>0</v>
      </c>
    </row>
    <row r="9" spans="1:3">
      <c r="A9" s="2" t="s">
        <v>75</v>
      </c>
      <c r="B9" s="4">
        <v>0</v>
      </c>
      <c r="C9" s="4">
        <v>0</v>
      </c>
    </row>
    <row r="10" spans="1:3" ht="30">
      <c r="A10" s="2" t="s">
        <v>76</v>
      </c>
      <c r="B10" s="7">
        <v>0.01</v>
      </c>
      <c r="C10" s="7">
        <v>0.01</v>
      </c>
    </row>
    <row r="11" spans="1:3">
      <c r="A11" s="2" t="s">
        <v>77</v>
      </c>
      <c r="B11" s="6">
        <v>500000000</v>
      </c>
      <c r="C11" s="6">
        <v>500000000</v>
      </c>
    </row>
    <row r="12" spans="1:3">
      <c r="A12" s="2" t="s">
        <v>78</v>
      </c>
      <c r="B12" s="6">
        <v>58442721</v>
      </c>
      <c r="C12" s="6">
        <v>47000000</v>
      </c>
    </row>
    <row r="13" spans="1:3">
      <c r="A13" s="2" t="s">
        <v>79</v>
      </c>
      <c r="B13" s="6">
        <v>58442721</v>
      </c>
      <c r="C13" s="6">
        <v>47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2.28515625" bestFit="1" customWidth="1"/>
    <col min="4" max="4" width="2.5703125" customWidth="1"/>
    <col min="5" max="5" width="9.7109375" customWidth="1"/>
    <col min="8" max="8" width="4.7109375" customWidth="1"/>
    <col min="9" max="9" width="17.42578125" customWidth="1"/>
    <col min="10" max="10" width="1.5703125" bestFit="1" customWidth="1"/>
    <col min="12" max="12" width="8" customWidth="1"/>
    <col min="13" max="13" width="19.140625" customWidth="1"/>
    <col min="16" max="16" width="2.5703125" customWidth="1"/>
    <col min="17" max="17" width="7.42578125" customWidth="1"/>
    <col min="20" max="20" width="32" bestFit="1" customWidth="1"/>
    <col min="21" max="21" width="2.42578125" bestFit="1" customWidth="1"/>
  </cols>
  <sheetData>
    <row r="1" spans="1:21" ht="15" customHeight="1">
      <c r="A1" s="9" t="s">
        <v>11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198</v>
      </c>
      <c r="B3" s="56" t="s">
        <v>7</v>
      </c>
      <c r="C3" s="56"/>
      <c r="D3" s="56"/>
      <c r="E3" s="56"/>
      <c r="F3" s="56"/>
      <c r="G3" s="56"/>
      <c r="H3" s="56"/>
      <c r="I3" s="56"/>
      <c r="J3" s="56"/>
      <c r="K3" s="56"/>
      <c r="L3" s="56"/>
      <c r="M3" s="56"/>
      <c r="N3" s="56"/>
      <c r="O3" s="56"/>
      <c r="P3" s="56"/>
      <c r="Q3" s="56"/>
      <c r="R3" s="56"/>
      <c r="S3" s="56"/>
      <c r="T3" s="56"/>
      <c r="U3" s="56"/>
    </row>
    <row r="4" spans="1:21" ht="15" customHeight="1">
      <c r="A4" s="57" t="s">
        <v>1197</v>
      </c>
      <c r="B4" s="56" t="s">
        <v>7</v>
      </c>
      <c r="C4" s="56"/>
      <c r="D4" s="56"/>
      <c r="E4" s="56"/>
      <c r="F4" s="56"/>
      <c r="G4" s="56"/>
      <c r="H4" s="56"/>
      <c r="I4" s="56"/>
      <c r="J4" s="56"/>
      <c r="K4" s="56"/>
      <c r="L4" s="56"/>
      <c r="M4" s="56"/>
      <c r="N4" s="56"/>
      <c r="O4" s="56"/>
      <c r="P4" s="56"/>
      <c r="Q4" s="56"/>
      <c r="R4" s="56"/>
      <c r="S4" s="56"/>
      <c r="T4" s="56"/>
      <c r="U4" s="56"/>
    </row>
    <row r="5" spans="1:21">
      <c r="A5" s="57"/>
      <c r="B5" s="196" t="s">
        <v>270</v>
      </c>
      <c r="C5" s="196"/>
      <c r="D5" s="196"/>
      <c r="E5" s="196"/>
      <c r="F5" s="196"/>
      <c r="G5" s="196"/>
      <c r="H5" s="196"/>
      <c r="I5" s="196"/>
      <c r="J5" s="196"/>
      <c r="K5" s="196"/>
      <c r="L5" s="196"/>
      <c r="M5" s="196"/>
      <c r="N5" s="196"/>
      <c r="O5" s="196"/>
      <c r="P5" s="196"/>
      <c r="Q5" s="196"/>
      <c r="R5" s="196"/>
      <c r="S5" s="196"/>
      <c r="T5" s="196"/>
      <c r="U5" s="196"/>
    </row>
    <row r="6" spans="1:21">
      <c r="A6" s="57"/>
      <c r="B6" s="196" t="s">
        <v>1199</v>
      </c>
      <c r="C6" s="196"/>
      <c r="D6" s="196"/>
      <c r="E6" s="196"/>
      <c r="F6" s="196"/>
      <c r="G6" s="196"/>
      <c r="H6" s="196"/>
      <c r="I6" s="196"/>
      <c r="J6" s="196"/>
      <c r="K6" s="196"/>
      <c r="L6" s="196"/>
      <c r="M6" s="196"/>
      <c r="N6" s="196"/>
      <c r="O6" s="196"/>
      <c r="P6" s="196"/>
      <c r="Q6" s="196"/>
      <c r="R6" s="196"/>
      <c r="S6" s="196"/>
      <c r="T6" s="196"/>
      <c r="U6" s="196"/>
    </row>
    <row r="7" spans="1:21">
      <c r="A7" s="57"/>
      <c r="B7" s="147"/>
      <c r="C7" s="147"/>
      <c r="D7" s="147"/>
      <c r="E7" s="147"/>
      <c r="F7" s="147"/>
      <c r="G7" s="147"/>
      <c r="H7" s="147"/>
      <c r="I7" s="147"/>
      <c r="J7" s="147"/>
      <c r="K7" s="147"/>
      <c r="L7" s="147"/>
      <c r="M7" s="147"/>
      <c r="N7" s="147"/>
      <c r="O7" s="147"/>
      <c r="P7" s="147"/>
      <c r="Q7" s="147"/>
      <c r="R7" s="147"/>
      <c r="S7" s="147"/>
      <c r="T7" s="147"/>
      <c r="U7" s="147"/>
    </row>
    <row r="8" spans="1:21">
      <c r="A8" s="57"/>
      <c r="B8" s="147"/>
      <c r="C8" s="147"/>
      <c r="D8" s="147"/>
      <c r="E8" s="147"/>
      <c r="F8" s="147"/>
      <c r="G8" s="147"/>
      <c r="H8" s="147"/>
      <c r="I8" s="147"/>
      <c r="J8" s="147"/>
      <c r="K8" s="147"/>
      <c r="L8" s="147"/>
      <c r="M8" s="147"/>
      <c r="N8" s="147"/>
      <c r="O8" s="147"/>
      <c r="P8" s="147"/>
      <c r="Q8" s="147"/>
      <c r="R8" s="147"/>
      <c r="S8" s="147"/>
      <c r="T8" s="147"/>
      <c r="U8" s="147"/>
    </row>
    <row r="9" spans="1:21">
      <c r="A9" s="57"/>
      <c r="B9" s="25"/>
      <c r="C9" s="25"/>
      <c r="D9" s="25"/>
      <c r="E9" s="25"/>
      <c r="F9" s="25"/>
      <c r="G9" s="25"/>
      <c r="H9" s="25"/>
      <c r="I9" s="25"/>
      <c r="J9" s="25"/>
      <c r="K9" s="25"/>
      <c r="L9" s="25"/>
      <c r="M9" s="25"/>
      <c r="N9" s="25"/>
      <c r="O9" s="25"/>
      <c r="P9" s="25"/>
      <c r="Q9" s="25"/>
      <c r="R9" s="25"/>
      <c r="S9" s="25"/>
      <c r="T9" s="25"/>
      <c r="U9" s="25"/>
    </row>
    <row r="10" spans="1:21">
      <c r="A10" s="57"/>
      <c r="B10" s="13"/>
      <c r="C10" s="13"/>
      <c r="D10" s="13"/>
      <c r="E10" s="13"/>
      <c r="F10" s="13"/>
      <c r="G10" s="13"/>
      <c r="H10" s="13"/>
      <c r="I10" s="13"/>
      <c r="J10" s="13"/>
      <c r="K10" s="13"/>
      <c r="L10" s="13"/>
      <c r="M10" s="13"/>
      <c r="N10" s="13"/>
      <c r="O10" s="13"/>
      <c r="P10" s="13"/>
      <c r="Q10" s="13"/>
      <c r="R10" s="13"/>
      <c r="S10" s="13"/>
      <c r="T10" s="13"/>
      <c r="U10" s="13"/>
    </row>
    <row r="11" spans="1:21">
      <c r="A11" s="57"/>
      <c r="B11" s="27" t="s">
        <v>1200</v>
      </c>
      <c r="C11" s="29"/>
      <c r="D11" s="30" t="s">
        <v>1201</v>
      </c>
      <c r="E11" s="30"/>
      <c r="F11" s="29"/>
      <c r="G11" s="29"/>
      <c r="H11" s="30" t="s">
        <v>1202</v>
      </c>
      <c r="I11" s="30"/>
      <c r="J11" s="29"/>
      <c r="K11" s="29"/>
      <c r="L11" s="30" t="s">
        <v>1203</v>
      </c>
      <c r="M11" s="30"/>
      <c r="N11" s="29"/>
      <c r="O11" s="29"/>
      <c r="P11" s="30" t="s">
        <v>1204</v>
      </c>
      <c r="Q11" s="30"/>
      <c r="R11" s="29"/>
      <c r="S11" s="29"/>
      <c r="T11" s="30" t="s">
        <v>1205</v>
      </c>
      <c r="U11" s="29"/>
    </row>
    <row r="12" spans="1:21" ht="15.75" thickBot="1">
      <c r="A12" s="57"/>
      <c r="B12" s="27"/>
      <c r="C12" s="29"/>
      <c r="D12" s="32"/>
      <c r="E12" s="32"/>
      <c r="F12" s="34"/>
      <c r="G12" s="29"/>
      <c r="H12" s="32"/>
      <c r="I12" s="32"/>
      <c r="J12" s="34"/>
      <c r="K12" s="29"/>
      <c r="L12" s="32"/>
      <c r="M12" s="32"/>
      <c r="N12" s="34"/>
      <c r="O12" s="29"/>
      <c r="P12" s="32"/>
      <c r="Q12" s="32"/>
      <c r="R12" s="34"/>
      <c r="S12" s="29"/>
      <c r="T12" s="32"/>
      <c r="U12" s="34"/>
    </row>
    <row r="13" spans="1:21">
      <c r="A13" s="57"/>
      <c r="B13" s="23"/>
      <c r="C13" s="23"/>
      <c r="D13" s="76"/>
      <c r="E13" s="76"/>
      <c r="F13" s="76"/>
      <c r="G13" s="23"/>
      <c r="H13" s="76"/>
      <c r="I13" s="76"/>
      <c r="J13" s="76"/>
      <c r="K13" s="23"/>
      <c r="L13" s="76"/>
      <c r="M13" s="76"/>
      <c r="N13" s="76"/>
      <c r="O13" s="23"/>
      <c r="P13" s="76"/>
      <c r="Q13" s="76"/>
      <c r="R13" s="76"/>
      <c r="S13" s="23"/>
      <c r="T13" s="76"/>
      <c r="U13" s="76"/>
    </row>
    <row r="14" spans="1:21">
      <c r="A14" s="57"/>
      <c r="B14" s="35" t="s">
        <v>1206</v>
      </c>
      <c r="C14" s="29"/>
      <c r="D14" s="35" t="s">
        <v>201</v>
      </c>
      <c r="E14" s="43">
        <v>2785.6</v>
      </c>
      <c r="F14" s="29"/>
      <c r="G14" s="29"/>
      <c r="H14" s="35" t="s">
        <v>201</v>
      </c>
      <c r="I14" s="41" t="s">
        <v>1207</v>
      </c>
      <c r="J14" s="35" t="s">
        <v>320</v>
      </c>
      <c r="K14" s="29"/>
      <c r="L14" s="35" t="s">
        <v>201</v>
      </c>
      <c r="M14" s="41">
        <v>16.399999999999999</v>
      </c>
      <c r="N14" s="29"/>
      <c r="O14" s="29"/>
      <c r="P14" s="35" t="s">
        <v>201</v>
      </c>
      <c r="Q14" s="41">
        <v>787.7</v>
      </c>
      <c r="R14" s="29"/>
      <c r="S14" s="29"/>
      <c r="T14" s="41">
        <v>2.1</v>
      </c>
      <c r="U14" s="35" t="s">
        <v>900</v>
      </c>
    </row>
    <row r="15" spans="1:21">
      <c r="A15" s="57"/>
      <c r="B15" s="35"/>
      <c r="C15" s="29"/>
      <c r="D15" s="35"/>
      <c r="E15" s="43"/>
      <c r="F15" s="29"/>
      <c r="G15" s="29"/>
      <c r="H15" s="35"/>
      <c r="I15" s="41"/>
      <c r="J15" s="35"/>
      <c r="K15" s="29"/>
      <c r="L15" s="35"/>
      <c r="M15" s="41"/>
      <c r="N15" s="29"/>
      <c r="O15" s="29"/>
      <c r="P15" s="35"/>
      <c r="Q15" s="41"/>
      <c r="R15" s="29"/>
      <c r="S15" s="29"/>
      <c r="T15" s="41"/>
      <c r="U15" s="35"/>
    </row>
    <row r="16" spans="1:21">
      <c r="A16" s="57"/>
      <c r="B16" s="23"/>
      <c r="C16" s="23"/>
      <c r="D16" s="45"/>
      <c r="E16" s="45"/>
      <c r="F16" s="45"/>
      <c r="G16" s="23"/>
      <c r="H16" s="45"/>
      <c r="I16" s="45"/>
      <c r="J16" s="45"/>
      <c r="K16" s="23"/>
      <c r="L16" s="45"/>
      <c r="M16" s="45"/>
      <c r="N16" s="45"/>
      <c r="O16" s="23"/>
      <c r="P16" s="45"/>
      <c r="Q16" s="45"/>
      <c r="R16" s="45"/>
      <c r="S16" s="23"/>
      <c r="T16" s="45"/>
      <c r="U16" s="45"/>
    </row>
    <row r="17" spans="1:21">
      <c r="A17" s="57"/>
      <c r="B17" s="14" t="s">
        <v>1208</v>
      </c>
      <c r="C17" s="15"/>
      <c r="D17" s="29"/>
      <c r="E17" s="29"/>
      <c r="F17" s="29"/>
      <c r="G17" s="15"/>
      <c r="H17" s="29"/>
      <c r="I17" s="29"/>
      <c r="J17" s="29"/>
      <c r="K17" s="15"/>
      <c r="L17" s="29"/>
      <c r="M17" s="29"/>
      <c r="N17" s="29"/>
      <c r="O17" s="15"/>
      <c r="P17" s="29"/>
      <c r="Q17" s="29"/>
      <c r="R17" s="29"/>
      <c r="S17" s="15"/>
      <c r="T17" s="29"/>
      <c r="U17" s="29"/>
    </row>
    <row r="18" spans="1:21">
      <c r="A18" s="57"/>
      <c r="B18" s="44" t="s">
        <v>1209</v>
      </c>
      <c r="C18" s="45"/>
      <c r="D18" s="44" t="s">
        <v>201</v>
      </c>
      <c r="E18" s="46">
        <v>266.8</v>
      </c>
      <c r="F18" s="45"/>
      <c r="G18" s="45"/>
      <c r="H18" s="44" t="s">
        <v>201</v>
      </c>
      <c r="I18" s="46" t="s">
        <v>967</v>
      </c>
      <c r="J18" s="44" t="s">
        <v>320</v>
      </c>
      <c r="K18" s="45"/>
      <c r="L18" s="44" t="s">
        <v>201</v>
      </c>
      <c r="M18" s="46">
        <v>35.9</v>
      </c>
      <c r="N18" s="45"/>
      <c r="O18" s="45"/>
      <c r="P18" s="44" t="s">
        <v>201</v>
      </c>
      <c r="Q18" s="46">
        <v>55.6</v>
      </c>
      <c r="R18" s="45"/>
      <c r="S18" s="45"/>
      <c r="T18" s="46">
        <v>64.599999999999994</v>
      </c>
      <c r="U18" s="44" t="s">
        <v>900</v>
      </c>
    </row>
    <row r="19" spans="1:21">
      <c r="A19" s="57"/>
      <c r="B19" s="44"/>
      <c r="C19" s="45"/>
      <c r="D19" s="44"/>
      <c r="E19" s="46"/>
      <c r="F19" s="45"/>
      <c r="G19" s="45"/>
      <c r="H19" s="44"/>
      <c r="I19" s="46"/>
      <c r="J19" s="44"/>
      <c r="K19" s="45"/>
      <c r="L19" s="44"/>
      <c r="M19" s="46"/>
      <c r="N19" s="45"/>
      <c r="O19" s="45"/>
      <c r="P19" s="44"/>
      <c r="Q19" s="46"/>
      <c r="R19" s="45"/>
      <c r="S19" s="45"/>
      <c r="T19" s="46"/>
      <c r="U19" s="44"/>
    </row>
    <row r="20" spans="1:21">
      <c r="A20" s="57"/>
      <c r="B20" s="35" t="s">
        <v>1210</v>
      </c>
      <c r="C20" s="29"/>
      <c r="D20" s="41">
        <v>138.4</v>
      </c>
      <c r="E20" s="41"/>
      <c r="F20" s="29"/>
      <c r="G20" s="29"/>
      <c r="H20" s="41" t="s">
        <v>1211</v>
      </c>
      <c r="I20" s="41"/>
      <c r="J20" s="35" t="s">
        <v>320</v>
      </c>
      <c r="K20" s="29"/>
      <c r="L20" s="41" t="s">
        <v>340</v>
      </c>
      <c r="M20" s="41"/>
      <c r="N20" s="29"/>
      <c r="O20" s="29"/>
      <c r="P20" s="41">
        <v>65.900000000000006</v>
      </c>
      <c r="Q20" s="41"/>
      <c r="R20" s="29"/>
      <c r="S20" s="29"/>
      <c r="T20" s="41" t="s">
        <v>340</v>
      </c>
      <c r="U20" s="35" t="s">
        <v>900</v>
      </c>
    </row>
    <row r="21" spans="1:21" ht="15.75" thickBot="1">
      <c r="A21" s="57"/>
      <c r="B21" s="35"/>
      <c r="C21" s="29"/>
      <c r="D21" s="71"/>
      <c r="E21" s="71"/>
      <c r="F21" s="34"/>
      <c r="G21" s="34"/>
      <c r="H21" s="71"/>
      <c r="I21" s="71"/>
      <c r="J21" s="72"/>
      <c r="K21" s="34"/>
      <c r="L21" s="71"/>
      <c r="M21" s="71"/>
      <c r="N21" s="34"/>
      <c r="O21" s="34"/>
      <c r="P21" s="71"/>
      <c r="Q21" s="71"/>
      <c r="R21" s="34"/>
      <c r="S21" s="34"/>
      <c r="T21" s="71"/>
      <c r="U21" s="72"/>
    </row>
    <row r="22" spans="1:21">
      <c r="A22" s="57"/>
      <c r="B22" s="44" t="s">
        <v>1212</v>
      </c>
      <c r="C22" s="45"/>
      <c r="D22" s="80" t="s">
        <v>201</v>
      </c>
      <c r="E22" s="78">
        <v>405.2</v>
      </c>
      <c r="F22" s="76"/>
      <c r="G22" s="76"/>
      <c r="H22" s="80" t="s">
        <v>201</v>
      </c>
      <c r="I22" s="78" t="s">
        <v>1213</v>
      </c>
      <c r="J22" s="80" t="s">
        <v>320</v>
      </c>
      <c r="K22" s="76"/>
      <c r="L22" s="80" t="s">
        <v>201</v>
      </c>
      <c r="M22" s="78">
        <v>35.9</v>
      </c>
      <c r="N22" s="76"/>
      <c r="O22" s="76"/>
      <c r="P22" s="80" t="s">
        <v>201</v>
      </c>
      <c r="Q22" s="78">
        <v>121.5</v>
      </c>
      <c r="R22" s="76"/>
      <c r="S22" s="76"/>
      <c r="T22" s="78">
        <v>29.6</v>
      </c>
      <c r="U22" s="80" t="s">
        <v>900</v>
      </c>
    </row>
    <row r="23" spans="1:21" ht="15.75" thickBot="1">
      <c r="A23" s="57"/>
      <c r="B23" s="44"/>
      <c r="C23" s="45"/>
      <c r="D23" s="94"/>
      <c r="E23" s="100"/>
      <c r="F23" s="96"/>
      <c r="G23" s="96"/>
      <c r="H23" s="94"/>
      <c r="I23" s="100"/>
      <c r="J23" s="94"/>
      <c r="K23" s="96"/>
      <c r="L23" s="94"/>
      <c r="M23" s="100"/>
      <c r="N23" s="96"/>
      <c r="O23" s="96"/>
      <c r="P23" s="94"/>
      <c r="Q23" s="100"/>
      <c r="R23" s="96"/>
      <c r="S23" s="96"/>
      <c r="T23" s="100"/>
      <c r="U23" s="94"/>
    </row>
    <row r="24" spans="1:21" ht="15.75" thickTop="1">
      <c r="A24" s="57"/>
      <c r="B24" s="147"/>
      <c r="C24" s="147"/>
      <c r="D24" s="147"/>
      <c r="E24" s="147"/>
      <c r="F24" s="147"/>
      <c r="G24" s="147"/>
      <c r="H24" s="147"/>
      <c r="I24" s="147"/>
      <c r="J24" s="147"/>
      <c r="K24" s="147"/>
      <c r="L24" s="147"/>
      <c r="M24" s="147"/>
      <c r="N24" s="147"/>
      <c r="O24" s="147"/>
      <c r="P24" s="147"/>
      <c r="Q24" s="147"/>
      <c r="R24" s="147"/>
      <c r="S24" s="147"/>
      <c r="T24" s="147"/>
      <c r="U24" s="147"/>
    </row>
    <row r="25" spans="1:21">
      <c r="A25" s="57"/>
      <c r="B25" s="25"/>
      <c r="C25" s="25"/>
      <c r="D25" s="25"/>
      <c r="E25" s="25"/>
      <c r="F25" s="25"/>
      <c r="G25" s="25"/>
      <c r="H25" s="25"/>
      <c r="I25" s="25"/>
      <c r="J25" s="25"/>
      <c r="K25" s="25"/>
      <c r="L25" s="25"/>
      <c r="M25" s="25"/>
      <c r="N25" s="25"/>
      <c r="O25" s="25"/>
      <c r="P25" s="25"/>
      <c r="Q25" s="25"/>
      <c r="R25" s="25"/>
      <c r="S25" s="25"/>
      <c r="T25" s="25"/>
      <c r="U25" s="25"/>
    </row>
    <row r="26" spans="1:21">
      <c r="A26" s="57"/>
      <c r="B26" s="13"/>
      <c r="C26" s="13"/>
      <c r="D26" s="13"/>
      <c r="E26" s="13"/>
      <c r="F26" s="13"/>
      <c r="G26" s="13"/>
      <c r="H26" s="13"/>
      <c r="I26" s="13"/>
      <c r="J26" s="13"/>
      <c r="K26" s="13"/>
      <c r="L26" s="13"/>
      <c r="M26" s="13"/>
      <c r="N26" s="13"/>
      <c r="O26" s="13"/>
      <c r="P26" s="13"/>
      <c r="Q26" s="13"/>
      <c r="R26" s="13"/>
      <c r="S26" s="13"/>
      <c r="T26" s="13"/>
      <c r="U26" s="13"/>
    </row>
    <row r="27" spans="1:21">
      <c r="A27" s="57"/>
      <c r="B27" s="27" t="s">
        <v>1214</v>
      </c>
      <c r="C27" s="29"/>
      <c r="D27" s="30" t="s">
        <v>1201</v>
      </c>
      <c r="E27" s="30"/>
      <c r="F27" s="29"/>
      <c r="G27" s="29"/>
      <c r="H27" s="30" t="s">
        <v>1202</v>
      </c>
      <c r="I27" s="30"/>
      <c r="J27" s="29"/>
      <c r="K27" s="29"/>
      <c r="L27" s="30" t="s">
        <v>1203</v>
      </c>
      <c r="M27" s="30"/>
      <c r="N27" s="29"/>
      <c r="O27" s="29"/>
      <c r="P27" s="30" t="s">
        <v>1204</v>
      </c>
      <c r="Q27" s="30"/>
      <c r="R27" s="29"/>
      <c r="S27" s="29"/>
      <c r="T27" s="30" t="s">
        <v>1205</v>
      </c>
      <c r="U27" s="29"/>
    </row>
    <row r="28" spans="1:21" ht="15.75" thickBot="1">
      <c r="A28" s="57"/>
      <c r="B28" s="27"/>
      <c r="C28" s="29"/>
      <c r="D28" s="32"/>
      <c r="E28" s="32"/>
      <c r="F28" s="34"/>
      <c r="G28" s="29"/>
      <c r="H28" s="32"/>
      <c r="I28" s="32"/>
      <c r="J28" s="34"/>
      <c r="K28" s="29"/>
      <c r="L28" s="32"/>
      <c r="M28" s="32"/>
      <c r="N28" s="34"/>
      <c r="O28" s="29"/>
      <c r="P28" s="32"/>
      <c r="Q28" s="32"/>
      <c r="R28" s="34"/>
      <c r="S28" s="29"/>
      <c r="T28" s="32"/>
      <c r="U28" s="34"/>
    </row>
    <row r="29" spans="1:21">
      <c r="A29" s="57"/>
      <c r="B29" s="23"/>
      <c r="C29" s="23"/>
      <c r="D29" s="76"/>
      <c r="E29" s="76"/>
      <c r="F29" s="76"/>
      <c r="G29" s="23"/>
      <c r="H29" s="76"/>
      <c r="I29" s="76"/>
      <c r="J29" s="76"/>
      <c r="K29" s="23"/>
      <c r="L29" s="76"/>
      <c r="M29" s="76"/>
      <c r="N29" s="76"/>
      <c r="O29" s="23"/>
      <c r="P29" s="76"/>
      <c r="Q29" s="76"/>
      <c r="R29" s="76"/>
      <c r="S29" s="23"/>
      <c r="T29" s="76"/>
      <c r="U29" s="76"/>
    </row>
    <row r="30" spans="1:21">
      <c r="A30" s="57"/>
      <c r="B30" s="35" t="s">
        <v>1206</v>
      </c>
      <c r="C30" s="29"/>
      <c r="D30" s="35" t="s">
        <v>201</v>
      </c>
      <c r="E30" s="43">
        <v>2596.6999999999998</v>
      </c>
      <c r="F30" s="29"/>
      <c r="G30" s="29"/>
      <c r="H30" s="35" t="s">
        <v>201</v>
      </c>
      <c r="I30" s="41" t="s">
        <v>1215</v>
      </c>
      <c r="J30" s="35" t="s">
        <v>320</v>
      </c>
      <c r="K30" s="29"/>
      <c r="L30" s="35" t="s">
        <v>201</v>
      </c>
      <c r="M30" s="41">
        <v>17.3</v>
      </c>
      <c r="N30" s="29"/>
      <c r="O30" s="29"/>
      <c r="P30" s="35" t="s">
        <v>201</v>
      </c>
      <c r="Q30" s="41">
        <v>648.6</v>
      </c>
      <c r="R30" s="29"/>
      <c r="S30" s="29"/>
      <c r="T30" s="41">
        <v>2.7</v>
      </c>
      <c r="U30" s="35" t="s">
        <v>900</v>
      </c>
    </row>
    <row r="31" spans="1:21">
      <c r="A31" s="57"/>
      <c r="B31" s="35"/>
      <c r="C31" s="29"/>
      <c r="D31" s="35"/>
      <c r="E31" s="43"/>
      <c r="F31" s="29"/>
      <c r="G31" s="29"/>
      <c r="H31" s="35"/>
      <c r="I31" s="41"/>
      <c r="J31" s="35"/>
      <c r="K31" s="29"/>
      <c r="L31" s="35"/>
      <c r="M31" s="41"/>
      <c r="N31" s="29"/>
      <c r="O31" s="29"/>
      <c r="P31" s="35"/>
      <c r="Q31" s="41"/>
      <c r="R31" s="29"/>
      <c r="S31" s="29"/>
      <c r="T31" s="41"/>
      <c r="U31" s="35"/>
    </row>
    <row r="32" spans="1:21">
      <c r="A32" s="57"/>
      <c r="B32" s="23"/>
      <c r="C32" s="23"/>
      <c r="D32" s="45"/>
      <c r="E32" s="45"/>
      <c r="F32" s="45"/>
      <c r="G32" s="23"/>
      <c r="H32" s="45"/>
      <c r="I32" s="45"/>
      <c r="J32" s="45"/>
      <c r="K32" s="23"/>
      <c r="L32" s="45"/>
      <c r="M32" s="45"/>
      <c r="N32" s="45"/>
      <c r="O32" s="23"/>
      <c r="P32" s="45"/>
      <c r="Q32" s="45"/>
      <c r="R32" s="45"/>
      <c r="S32" s="23"/>
      <c r="T32" s="45"/>
      <c r="U32" s="45"/>
    </row>
    <row r="33" spans="1:21">
      <c r="A33" s="57"/>
      <c r="B33" s="14" t="s">
        <v>1208</v>
      </c>
      <c r="C33" s="15"/>
      <c r="D33" s="29"/>
      <c r="E33" s="29"/>
      <c r="F33" s="29"/>
      <c r="G33" s="15"/>
      <c r="H33" s="29"/>
      <c r="I33" s="29"/>
      <c r="J33" s="29"/>
      <c r="K33" s="15"/>
      <c r="L33" s="29"/>
      <c r="M33" s="29"/>
      <c r="N33" s="29"/>
      <c r="O33" s="15"/>
      <c r="P33" s="29"/>
      <c r="Q33" s="29"/>
      <c r="R33" s="29"/>
      <c r="S33" s="15"/>
      <c r="T33" s="29"/>
      <c r="U33" s="29"/>
    </row>
    <row r="34" spans="1:21">
      <c r="A34" s="57"/>
      <c r="B34" s="44" t="s">
        <v>1209</v>
      </c>
      <c r="C34" s="45"/>
      <c r="D34" s="44" t="s">
        <v>201</v>
      </c>
      <c r="E34" s="46">
        <v>279.2</v>
      </c>
      <c r="F34" s="45"/>
      <c r="G34" s="45"/>
      <c r="H34" s="44" t="s">
        <v>201</v>
      </c>
      <c r="I34" s="46" t="s">
        <v>969</v>
      </c>
      <c r="J34" s="44" t="s">
        <v>320</v>
      </c>
      <c r="K34" s="45"/>
      <c r="L34" s="44" t="s">
        <v>201</v>
      </c>
      <c r="M34" s="46">
        <v>32.799999999999997</v>
      </c>
      <c r="N34" s="45"/>
      <c r="O34" s="45"/>
      <c r="P34" s="44" t="s">
        <v>201</v>
      </c>
      <c r="Q34" s="46">
        <v>58.7</v>
      </c>
      <c r="R34" s="45"/>
      <c r="S34" s="45"/>
      <c r="T34" s="46">
        <v>55.9</v>
      </c>
      <c r="U34" s="44" t="s">
        <v>900</v>
      </c>
    </row>
    <row r="35" spans="1:21">
      <c r="A35" s="57"/>
      <c r="B35" s="44"/>
      <c r="C35" s="45"/>
      <c r="D35" s="44"/>
      <c r="E35" s="46"/>
      <c r="F35" s="45"/>
      <c r="G35" s="45"/>
      <c r="H35" s="44"/>
      <c r="I35" s="46"/>
      <c r="J35" s="44"/>
      <c r="K35" s="45"/>
      <c r="L35" s="44"/>
      <c r="M35" s="46"/>
      <c r="N35" s="45"/>
      <c r="O35" s="45"/>
      <c r="P35" s="44"/>
      <c r="Q35" s="46"/>
      <c r="R35" s="45"/>
      <c r="S35" s="45"/>
      <c r="T35" s="46"/>
      <c r="U35" s="44"/>
    </row>
    <row r="36" spans="1:21">
      <c r="A36" s="57"/>
      <c r="B36" s="35" t="s">
        <v>1210</v>
      </c>
      <c r="C36" s="29"/>
      <c r="D36" s="41">
        <v>135.5</v>
      </c>
      <c r="E36" s="41"/>
      <c r="F36" s="29"/>
      <c r="G36" s="29"/>
      <c r="H36" s="41" t="s">
        <v>1216</v>
      </c>
      <c r="I36" s="41"/>
      <c r="J36" s="35" t="s">
        <v>320</v>
      </c>
      <c r="K36" s="29"/>
      <c r="L36" s="41" t="s">
        <v>340</v>
      </c>
      <c r="M36" s="41"/>
      <c r="N36" s="29"/>
      <c r="O36" s="29"/>
      <c r="P36" s="41">
        <v>58.8</v>
      </c>
      <c r="Q36" s="41"/>
      <c r="R36" s="29"/>
      <c r="S36" s="29"/>
      <c r="T36" s="41" t="s">
        <v>340</v>
      </c>
      <c r="U36" s="35" t="s">
        <v>900</v>
      </c>
    </row>
    <row r="37" spans="1:21" ht="15.75" thickBot="1">
      <c r="A37" s="57"/>
      <c r="B37" s="35"/>
      <c r="C37" s="29"/>
      <c r="D37" s="71"/>
      <c r="E37" s="71"/>
      <c r="F37" s="34"/>
      <c r="G37" s="34"/>
      <c r="H37" s="71"/>
      <c r="I37" s="71"/>
      <c r="J37" s="72"/>
      <c r="K37" s="34"/>
      <c r="L37" s="71"/>
      <c r="M37" s="71"/>
      <c r="N37" s="34"/>
      <c r="O37" s="34"/>
      <c r="P37" s="71"/>
      <c r="Q37" s="71"/>
      <c r="R37" s="34"/>
      <c r="S37" s="34"/>
      <c r="T37" s="71"/>
      <c r="U37" s="72"/>
    </row>
    <row r="38" spans="1:21">
      <c r="A38" s="57"/>
      <c r="B38" s="44" t="s">
        <v>1212</v>
      </c>
      <c r="C38" s="45"/>
      <c r="D38" s="80" t="s">
        <v>201</v>
      </c>
      <c r="E38" s="78">
        <v>414.7</v>
      </c>
      <c r="F38" s="76"/>
      <c r="G38" s="76"/>
      <c r="H38" s="80" t="s">
        <v>201</v>
      </c>
      <c r="I38" s="78" t="s">
        <v>1217</v>
      </c>
      <c r="J38" s="80" t="s">
        <v>320</v>
      </c>
      <c r="K38" s="76"/>
      <c r="L38" s="80" t="s">
        <v>201</v>
      </c>
      <c r="M38" s="78">
        <v>32.799999999999997</v>
      </c>
      <c r="N38" s="76"/>
      <c r="O38" s="76"/>
      <c r="P38" s="80" t="s">
        <v>201</v>
      </c>
      <c r="Q38" s="78">
        <v>117.5</v>
      </c>
      <c r="R38" s="76"/>
      <c r="S38" s="76"/>
      <c r="T38" s="78">
        <v>27.9</v>
      </c>
      <c r="U38" s="80" t="s">
        <v>900</v>
      </c>
    </row>
    <row r="39" spans="1:21" ht="15.75" thickBot="1">
      <c r="A39" s="57"/>
      <c r="B39" s="44"/>
      <c r="C39" s="45"/>
      <c r="D39" s="94"/>
      <c r="E39" s="100"/>
      <c r="F39" s="96"/>
      <c r="G39" s="96"/>
      <c r="H39" s="94"/>
      <c r="I39" s="100"/>
      <c r="J39" s="94"/>
      <c r="K39" s="96"/>
      <c r="L39" s="94"/>
      <c r="M39" s="100"/>
      <c r="N39" s="96"/>
      <c r="O39" s="96"/>
      <c r="P39" s="94"/>
      <c r="Q39" s="100"/>
      <c r="R39" s="96"/>
      <c r="S39" s="96"/>
      <c r="T39" s="100"/>
      <c r="U39" s="94"/>
    </row>
    <row r="40" spans="1:21" ht="15.75" thickTop="1">
      <c r="A40" s="57"/>
      <c r="B40" s="147"/>
      <c r="C40" s="147"/>
      <c r="D40" s="147"/>
      <c r="E40" s="147"/>
      <c r="F40" s="147"/>
      <c r="G40" s="147"/>
      <c r="H40" s="147"/>
      <c r="I40" s="147"/>
      <c r="J40" s="147"/>
      <c r="K40" s="147"/>
      <c r="L40" s="147"/>
      <c r="M40" s="147"/>
      <c r="N40" s="147"/>
      <c r="O40" s="147"/>
      <c r="P40" s="147"/>
      <c r="Q40" s="147"/>
      <c r="R40" s="147"/>
      <c r="S40" s="147"/>
      <c r="T40" s="147"/>
      <c r="U40" s="147"/>
    </row>
    <row r="41" spans="1:21">
      <c r="A41" s="57"/>
      <c r="B41" s="25"/>
      <c r="C41" s="25"/>
      <c r="D41" s="25"/>
      <c r="E41" s="25"/>
      <c r="F41" s="25"/>
      <c r="G41" s="25"/>
      <c r="H41" s="25"/>
      <c r="I41" s="25"/>
      <c r="J41" s="25"/>
      <c r="K41" s="25"/>
      <c r="L41" s="25"/>
      <c r="M41" s="25"/>
      <c r="N41" s="25"/>
      <c r="O41" s="25"/>
      <c r="P41" s="25"/>
      <c r="Q41" s="25"/>
      <c r="R41" s="25"/>
      <c r="S41" s="25"/>
      <c r="T41" s="25"/>
      <c r="U41" s="25"/>
    </row>
    <row r="42" spans="1:21">
      <c r="A42" s="57"/>
      <c r="B42" s="13"/>
      <c r="C42" s="13"/>
      <c r="D42" s="13"/>
      <c r="E42" s="13"/>
      <c r="F42" s="13"/>
      <c r="G42" s="13"/>
      <c r="H42" s="13"/>
      <c r="I42" s="13"/>
      <c r="J42" s="13"/>
      <c r="K42" s="13"/>
      <c r="L42" s="13"/>
      <c r="M42" s="13"/>
      <c r="N42" s="13"/>
      <c r="O42" s="13"/>
      <c r="P42" s="13"/>
      <c r="Q42" s="13"/>
      <c r="R42" s="13"/>
      <c r="S42" s="13"/>
      <c r="T42" s="13"/>
      <c r="U42" s="13"/>
    </row>
    <row r="43" spans="1:21">
      <c r="A43" s="57"/>
      <c r="B43" s="27" t="s">
        <v>1218</v>
      </c>
      <c r="C43" s="29"/>
      <c r="D43" s="30" t="s">
        <v>1201</v>
      </c>
      <c r="E43" s="30"/>
      <c r="F43" s="29"/>
      <c r="G43" s="29"/>
      <c r="H43" s="30" t="s">
        <v>1202</v>
      </c>
      <c r="I43" s="30"/>
      <c r="J43" s="29"/>
      <c r="K43" s="29"/>
      <c r="L43" s="30" t="s">
        <v>1203</v>
      </c>
      <c r="M43" s="30"/>
      <c r="N43" s="29"/>
      <c r="O43" s="29"/>
      <c r="P43" s="30" t="s">
        <v>1204</v>
      </c>
      <c r="Q43" s="30"/>
      <c r="R43" s="29"/>
      <c r="S43" s="29"/>
      <c r="T43" s="30" t="s">
        <v>1205</v>
      </c>
      <c r="U43" s="29"/>
    </row>
    <row r="44" spans="1:21" ht="15.75" thickBot="1">
      <c r="A44" s="57"/>
      <c r="B44" s="27"/>
      <c r="C44" s="29"/>
      <c r="D44" s="32"/>
      <c r="E44" s="32"/>
      <c r="F44" s="34"/>
      <c r="G44" s="29"/>
      <c r="H44" s="32"/>
      <c r="I44" s="32"/>
      <c r="J44" s="34"/>
      <c r="K44" s="29"/>
      <c r="L44" s="32"/>
      <c r="M44" s="32"/>
      <c r="N44" s="34"/>
      <c r="O44" s="29"/>
      <c r="P44" s="32"/>
      <c r="Q44" s="32"/>
      <c r="R44" s="34"/>
      <c r="S44" s="29"/>
      <c r="T44" s="32"/>
      <c r="U44" s="34"/>
    </row>
    <row r="45" spans="1:21">
      <c r="A45" s="57"/>
      <c r="B45" s="23"/>
      <c r="C45" s="23"/>
      <c r="D45" s="76"/>
      <c r="E45" s="76"/>
      <c r="F45" s="76"/>
      <c r="G45" s="23"/>
      <c r="H45" s="76"/>
      <c r="I45" s="76"/>
      <c r="J45" s="76"/>
      <c r="K45" s="23"/>
      <c r="L45" s="76"/>
      <c r="M45" s="76"/>
      <c r="N45" s="76"/>
      <c r="O45" s="23"/>
      <c r="P45" s="76"/>
      <c r="Q45" s="76"/>
      <c r="R45" s="76"/>
      <c r="S45" s="23"/>
      <c r="T45" s="76"/>
      <c r="U45" s="76"/>
    </row>
    <row r="46" spans="1:21">
      <c r="A46" s="57"/>
      <c r="B46" s="35" t="s">
        <v>1206</v>
      </c>
      <c r="C46" s="29"/>
      <c r="D46" s="35" t="s">
        <v>201</v>
      </c>
      <c r="E46" s="43">
        <v>2436.3000000000002</v>
      </c>
      <c r="F46" s="29"/>
      <c r="G46" s="29"/>
      <c r="H46" s="35" t="s">
        <v>201</v>
      </c>
      <c r="I46" s="41" t="s">
        <v>1219</v>
      </c>
      <c r="J46" s="35" t="s">
        <v>320</v>
      </c>
      <c r="K46" s="29"/>
      <c r="L46" s="35" t="s">
        <v>201</v>
      </c>
      <c r="M46" s="41">
        <v>22.8</v>
      </c>
      <c r="N46" s="29"/>
      <c r="O46" s="29"/>
      <c r="P46" s="35" t="s">
        <v>201</v>
      </c>
      <c r="Q46" s="41">
        <v>530.1</v>
      </c>
      <c r="R46" s="29"/>
      <c r="S46" s="29"/>
      <c r="T46" s="41">
        <v>4.3</v>
      </c>
      <c r="U46" s="35" t="s">
        <v>900</v>
      </c>
    </row>
    <row r="47" spans="1:21">
      <c r="A47" s="57"/>
      <c r="B47" s="35"/>
      <c r="C47" s="29"/>
      <c r="D47" s="35"/>
      <c r="E47" s="43"/>
      <c r="F47" s="29"/>
      <c r="G47" s="29"/>
      <c r="H47" s="35"/>
      <c r="I47" s="41"/>
      <c r="J47" s="35"/>
      <c r="K47" s="29"/>
      <c r="L47" s="35"/>
      <c r="M47" s="41"/>
      <c r="N47" s="29"/>
      <c r="O47" s="29"/>
      <c r="P47" s="35"/>
      <c r="Q47" s="41"/>
      <c r="R47" s="29"/>
      <c r="S47" s="29"/>
      <c r="T47" s="41"/>
      <c r="U47" s="35"/>
    </row>
    <row r="48" spans="1:21">
      <c r="A48" s="57"/>
      <c r="B48" s="23"/>
      <c r="C48" s="23"/>
      <c r="D48" s="45"/>
      <c r="E48" s="45"/>
      <c r="F48" s="45"/>
      <c r="G48" s="23"/>
      <c r="H48" s="45"/>
      <c r="I48" s="45"/>
      <c r="J48" s="45"/>
      <c r="K48" s="23"/>
      <c r="L48" s="45"/>
      <c r="M48" s="45"/>
      <c r="N48" s="45"/>
      <c r="O48" s="23"/>
      <c r="P48" s="45"/>
      <c r="Q48" s="45"/>
      <c r="R48" s="45"/>
      <c r="S48" s="23"/>
      <c r="T48" s="45"/>
      <c r="U48" s="45"/>
    </row>
    <row r="49" spans="1:21">
      <c r="A49" s="57"/>
      <c r="B49" s="14" t="s">
        <v>1208</v>
      </c>
      <c r="C49" s="15"/>
      <c r="D49" s="29"/>
      <c r="E49" s="29"/>
      <c r="F49" s="29"/>
      <c r="G49" s="15"/>
      <c r="H49" s="29"/>
      <c r="I49" s="29"/>
      <c r="J49" s="29"/>
      <c r="K49" s="15"/>
      <c r="L49" s="29"/>
      <c r="M49" s="29"/>
      <c r="N49" s="29"/>
      <c r="O49" s="15"/>
      <c r="P49" s="29"/>
      <c r="Q49" s="29"/>
      <c r="R49" s="29"/>
      <c r="S49" s="15"/>
      <c r="T49" s="29"/>
      <c r="U49" s="29"/>
    </row>
    <row r="50" spans="1:21">
      <c r="A50" s="57"/>
      <c r="B50" s="44" t="s">
        <v>1209</v>
      </c>
      <c r="C50" s="45"/>
      <c r="D50" s="44" t="s">
        <v>201</v>
      </c>
      <c r="E50" s="46">
        <v>298</v>
      </c>
      <c r="F50" s="45"/>
      <c r="G50" s="45"/>
      <c r="H50" s="44" t="s">
        <v>201</v>
      </c>
      <c r="I50" s="46" t="s">
        <v>971</v>
      </c>
      <c r="J50" s="44" t="s">
        <v>320</v>
      </c>
      <c r="K50" s="45"/>
      <c r="L50" s="44" t="s">
        <v>201</v>
      </c>
      <c r="M50" s="46">
        <v>47.2</v>
      </c>
      <c r="N50" s="45"/>
      <c r="O50" s="45"/>
      <c r="P50" s="44" t="s">
        <v>201</v>
      </c>
      <c r="Q50" s="46">
        <v>55.3</v>
      </c>
      <c r="R50" s="45"/>
      <c r="S50" s="45"/>
      <c r="T50" s="46">
        <v>85.4</v>
      </c>
      <c r="U50" s="44" t="s">
        <v>900</v>
      </c>
    </row>
    <row r="51" spans="1:21">
      <c r="A51" s="57"/>
      <c r="B51" s="44"/>
      <c r="C51" s="45"/>
      <c r="D51" s="44"/>
      <c r="E51" s="46"/>
      <c r="F51" s="45"/>
      <c r="G51" s="45"/>
      <c r="H51" s="44"/>
      <c r="I51" s="46"/>
      <c r="J51" s="44"/>
      <c r="K51" s="45"/>
      <c r="L51" s="44"/>
      <c r="M51" s="46"/>
      <c r="N51" s="45"/>
      <c r="O51" s="45"/>
      <c r="P51" s="44"/>
      <c r="Q51" s="46"/>
      <c r="R51" s="45"/>
      <c r="S51" s="45"/>
      <c r="T51" s="46"/>
      <c r="U51" s="44"/>
    </row>
    <row r="52" spans="1:21">
      <c r="A52" s="57"/>
      <c r="B52" s="35" t="s">
        <v>1210</v>
      </c>
      <c r="C52" s="29"/>
      <c r="D52" s="41">
        <v>117.9</v>
      </c>
      <c r="E52" s="41"/>
      <c r="F52" s="29"/>
      <c r="G52" s="29"/>
      <c r="H52" s="41" t="s">
        <v>1220</v>
      </c>
      <c r="I52" s="41"/>
      <c r="J52" s="35" t="s">
        <v>320</v>
      </c>
      <c r="K52" s="29"/>
      <c r="L52" s="41" t="s">
        <v>340</v>
      </c>
      <c r="M52" s="41"/>
      <c r="N52" s="29"/>
      <c r="O52" s="29"/>
      <c r="P52" s="41">
        <v>38.299999999999997</v>
      </c>
      <c r="Q52" s="41"/>
      <c r="R52" s="29"/>
      <c r="S52" s="29"/>
      <c r="T52" s="41" t="s">
        <v>340</v>
      </c>
      <c r="U52" s="35" t="s">
        <v>900</v>
      </c>
    </row>
    <row r="53" spans="1:21" ht="15.75" thickBot="1">
      <c r="A53" s="57"/>
      <c r="B53" s="35"/>
      <c r="C53" s="29"/>
      <c r="D53" s="71"/>
      <c r="E53" s="71"/>
      <c r="F53" s="34"/>
      <c r="G53" s="34"/>
      <c r="H53" s="71"/>
      <c r="I53" s="71"/>
      <c r="J53" s="72"/>
      <c r="K53" s="34"/>
      <c r="L53" s="71"/>
      <c r="M53" s="71"/>
      <c r="N53" s="34"/>
      <c r="O53" s="34"/>
      <c r="P53" s="71"/>
      <c r="Q53" s="71"/>
      <c r="R53" s="34"/>
      <c r="S53" s="34"/>
      <c r="T53" s="71"/>
      <c r="U53" s="72"/>
    </row>
    <row r="54" spans="1:21">
      <c r="A54" s="57"/>
      <c r="B54" s="44" t="s">
        <v>1212</v>
      </c>
      <c r="C54" s="45"/>
      <c r="D54" s="80" t="s">
        <v>201</v>
      </c>
      <c r="E54" s="78">
        <v>415.9</v>
      </c>
      <c r="F54" s="76"/>
      <c r="G54" s="76"/>
      <c r="H54" s="80" t="s">
        <v>201</v>
      </c>
      <c r="I54" s="78" t="s">
        <v>1221</v>
      </c>
      <c r="J54" s="80" t="s">
        <v>320</v>
      </c>
      <c r="K54" s="76"/>
      <c r="L54" s="80" t="s">
        <v>201</v>
      </c>
      <c r="M54" s="78">
        <v>47.2</v>
      </c>
      <c r="N54" s="76"/>
      <c r="O54" s="76"/>
      <c r="P54" s="80" t="s">
        <v>201</v>
      </c>
      <c r="Q54" s="78">
        <v>93.6</v>
      </c>
      <c r="R54" s="76"/>
      <c r="S54" s="76"/>
      <c r="T54" s="78">
        <v>50.4</v>
      </c>
      <c r="U54" s="80" t="s">
        <v>900</v>
      </c>
    </row>
    <row r="55" spans="1:21" ht="15.75" thickBot="1">
      <c r="A55" s="57"/>
      <c r="B55" s="44"/>
      <c r="C55" s="45"/>
      <c r="D55" s="94"/>
      <c r="E55" s="100"/>
      <c r="F55" s="96"/>
      <c r="G55" s="96"/>
      <c r="H55" s="94"/>
      <c r="I55" s="100"/>
      <c r="J55" s="94"/>
      <c r="K55" s="96"/>
      <c r="L55" s="94"/>
      <c r="M55" s="100"/>
      <c r="N55" s="96"/>
      <c r="O55" s="96"/>
      <c r="P55" s="94"/>
      <c r="Q55" s="100"/>
      <c r="R55" s="96"/>
      <c r="S55" s="96"/>
      <c r="T55" s="100"/>
      <c r="U55" s="94"/>
    </row>
    <row r="56" spans="1:21" ht="15.75" thickTop="1">
      <c r="A56" s="57"/>
      <c r="B56" s="56"/>
      <c r="C56" s="56"/>
      <c r="D56" s="56"/>
      <c r="E56" s="56"/>
      <c r="F56" s="56"/>
      <c r="G56" s="56"/>
      <c r="H56" s="56"/>
      <c r="I56" s="56"/>
      <c r="J56" s="56"/>
      <c r="K56" s="56"/>
      <c r="L56" s="56"/>
      <c r="M56" s="56"/>
      <c r="N56" s="56"/>
      <c r="O56" s="56"/>
      <c r="P56" s="56"/>
      <c r="Q56" s="56"/>
      <c r="R56" s="56"/>
      <c r="S56" s="56"/>
      <c r="T56" s="56"/>
      <c r="U56" s="56"/>
    </row>
    <row r="57" spans="1:21">
      <c r="A57" s="57"/>
      <c r="B57" s="201" t="s">
        <v>1222</v>
      </c>
      <c r="C57" s="201"/>
      <c r="D57" s="201"/>
      <c r="E57" s="201"/>
      <c r="F57" s="201"/>
      <c r="G57" s="201"/>
      <c r="H57" s="201"/>
      <c r="I57" s="201"/>
      <c r="J57" s="201"/>
      <c r="K57" s="201"/>
      <c r="L57" s="201"/>
      <c r="M57" s="201"/>
      <c r="N57" s="201"/>
      <c r="O57" s="201"/>
      <c r="P57" s="201"/>
      <c r="Q57" s="201"/>
      <c r="R57" s="201"/>
      <c r="S57" s="201"/>
      <c r="T57" s="201"/>
      <c r="U57" s="201"/>
    </row>
  </sheetData>
  <mergeCells count="338">
    <mergeCell ref="B8:U8"/>
    <mergeCell ref="B24:U24"/>
    <mergeCell ref="B40:U40"/>
    <mergeCell ref="B56:U56"/>
    <mergeCell ref="B57:U57"/>
    <mergeCell ref="U54:U55"/>
    <mergeCell ref="A1:A2"/>
    <mergeCell ref="B1:U1"/>
    <mergeCell ref="B2:U2"/>
    <mergeCell ref="B3:U3"/>
    <mergeCell ref="A4:A57"/>
    <mergeCell ref="B4:U4"/>
    <mergeCell ref="B5:U5"/>
    <mergeCell ref="B6:U6"/>
    <mergeCell ref="B7:U7"/>
    <mergeCell ref="O54:O55"/>
    <mergeCell ref="P54:P55"/>
    <mergeCell ref="Q54:Q55"/>
    <mergeCell ref="R54:R55"/>
    <mergeCell ref="S54:S55"/>
    <mergeCell ref="T54:T55"/>
    <mergeCell ref="I54:I55"/>
    <mergeCell ref="J54:J55"/>
    <mergeCell ref="K54:K55"/>
    <mergeCell ref="L54:L55"/>
    <mergeCell ref="M54:M55"/>
    <mergeCell ref="N54:N55"/>
    <mergeCell ref="S52:S53"/>
    <mergeCell ref="T52:T53"/>
    <mergeCell ref="U52:U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T51"/>
    <mergeCell ref="U50:U51"/>
    <mergeCell ref="B52:B53"/>
    <mergeCell ref="C52:C53"/>
    <mergeCell ref="D52:E53"/>
    <mergeCell ref="F52:F53"/>
    <mergeCell ref="G52:G53"/>
    <mergeCell ref="H52:I53"/>
    <mergeCell ref="J52:J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U49"/>
    <mergeCell ref="B50:B51"/>
    <mergeCell ref="C50:C51"/>
    <mergeCell ref="D50:D51"/>
    <mergeCell ref="E50:E51"/>
    <mergeCell ref="F50:F51"/>
    <mergeCell ref="T46:T47"/>
    <mergeCell ref="U46:U47"/>
    <mergeCell ref="D48:F48"/>
    <mergeCell ref="H48:J48"/>
    <mergeCell ref="L48:N48"/>
    <mergeCell ref="P48:R48"/>
    <mergeCell ref="T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D45:F45"/>
    <mergeCell ref="H45:J45"/>
    <mergeCell ref="L45:N45"/>
    <mergeCell ref="P45:R45"/>
    <mergeCell ref="T45:U45"/>
    <mergeCell ref="L43:M44"/>
    <mergeCell ref="N43:N44"/>
    <mergeCell ref="O43:O44"/>
    <mergeCell ref="P43:Q44"/>
    <mergeCell ref="R43:R44"/>
    <mergeCell ref="S43:S44"/>
    <mergeCell ref="U38:U39"/>
    <mergeCell ref="B41:U41"/>
    <mergeCell ref="B43:B44"/>
    <mergeCell ref="C43:C44"/>
    <mergeCell ref="D43:E44"/>
    <mergeCell ref="F43:F44"/>
    <mergeCell ref="G43:G44"/>
    <mergeCell ref="H43:I44"/>
    <mergeCell ref="J43:J44"/>
    <mergeCell ref="K43:K44"/>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T35"/>
    <mergeCell ref="U34:U35"/>
    <mergeCell ref="B36:B37"/>
    <mergeCell ref="C36:C37"/>
    <mergeCell ref="D36:E37"/>
    <mergeCell ref="F36:F37"/>
    <mergeCell ref="G36:G37"/>
    <mergeCell ref="H36:I37"/>
    <mergeCell ref="J36:J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U33"/>
    <mergeCell ref="B34:B35"/>
    <mergeCell ref="C34:C35"/>
    <mergeCell ref="D34:D35"/>
    <mergeCell ref="E34:E35"/>
    <mergeCell ref="F34:F35"/>
    <mergeCell ref="T30:T31"/>
    <mergeCell ref="U30:U31"/>
    <mergeCell ref="D32:F32"/>
    <mergeCell ref="H32:J32"/>
    <mergeCell ref="L32:N32"/>
    <mergeCell ref="P32:R32"/>
    <mergeCell ref="T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D29:F29"/>
    <mergeCell ref="H29:J29"/>
    <mergeCell ref="L29:N29"/>
    <mergeCell ref="P29:R29"/>
    <mergeCell ref="T29:U29"/>
    <mergeCell ref="L27:M28"/>
    <mergeCell ref="N27:N28"/>
    <mergeCell ref="O27:O28"/>
    <mergeCell ref="P27:Q28"/>
    <mergeCell ref="R27:R28"/>
    <mergeCell ref="S27:S28"/>
    <mergeCell ref="U22:U23"/>
    <mergeCell ref="B25:U25"/>
    <mergeCell ref="B27:B28"/>
    <mergeCell ref="C27:C28"/>
    <mergeCell ref="D27:E28"/>
    <mergeCell ref="F27:F28"/>
    <mergeCell ref="G27:G28"/>
    <mergeCell ref="H27:I28"/>
    <mergeCell ref="J27:J28"/>
    <mergeCell ref="K27:K28"/>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T19"/>
    <mergeCell ref="U18:U19"/>
    <mergeCell ref="B20:B21"/>
    <mergeCell ref="C20:C21"/>
    <mergeCell ref="D20:E21"/>
    <mergeCell ref="F20:F21"/>
    <mergeCell ref="G20:G21"/>
    <mergeCell ref="H20:I21"/>
    <mergeCell ref="J20:J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U17"/>
    <mergeCell ref="B18:B19"/>
    <mergeCell ref="C18:C19"/>
    <mergeCell ref="D18:D19"/>
    <mergeCell ref="E18:E19"/>
    <mergeCell ref="F18:F19"/>
    <mergeCell ref="T14:T15"/>
    <mergeCell ref="U14:U15"/>
    <mergeCell ref="D16:F16"/>
    <mergeCell ref="H16:J16"/>
    <mergeCell ref="L16:N16"/>
    <mergeCell ref="P16:R16"/>
    <mergeCell ref="T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1:U12"/>
    <mergeCell ref="D13:F13"/>
    <mergeCell ref="H13:J13"/>
    <mergeCell ref="L13:N13"/>
    <mergeCell ref="P13:R13"/>
    <mergeCell ref="T13:U13"/>
    <mergeCell ref="N11:N12"/>
    <mergeCell ref="O11:O12"/>
    <mergeCell ref="P11:Q12"/>
    <mergeCell ref="R11:R12"/>
    <mergeCell ref="S11:S12"/>
    <mergeCell ref="T11:T12"/>
    <mergeCell ref="B9:U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9" t="s">
        <v>1223</v>
      </c>
      <c r="B1" s="9" t="s">
        <v>2</v>
      </c>
      <c r="C1" s="9"/>
    </row>
    <row r="2" spans="1:3" ht="15" customHeight="1">
      <c r="A2" s="9"/>
      <c r="B2" s="9" t="s">
        <v>3</v>
      </c>
      <c r="C2" s="9"/>
    </row>
    <row r="3" spans="1:3" ht="15" customHeight="1">
      <c r="A3" s="3" t="s">
        <v>209</v>
      </c>
      <c r="B3" s="56" t="s">
        <v>7</v>
      </c>
      <c r="C3" s="56"/>
    </row>
    <row r="4" spans="1:3" ht="15" customHeight="1">
      <c r="A4" s="57" t="s">
        <v>1224</v>
      </c>
      <c r="B4" s="56" t="s">
        <v>7</v>
      </c>
      <c r="C4" s="56"/>
    </row>
    <row r="5" spans="1:3">
      <c r="A5" s="57"/>
      <c r="B5" s="64" t="s">
        <v>210</v>
      </c>
      <c r="C5" s="64"/>
    </row>
    <row r="6" spans="1:3" ht="89.25" customHeight="1">
      <c r="A6" s="57"/>
      <c r="B6" s="59" t="s">
        <v>211</v>
      </c>
      <c r="C6" s="59"/>
    </row>
    <row r="7" spans="1:3" ht="15" customHeight="1">
      <c r="A7" s="57" t="s">
        <v>1225</v>
      </c>
      <c r="B7" s="56" t="s">
        <v>7</v>
      </c>
      <c r="C7" s="56"/>
    </row>
    <row r="8" spans="1:3">
      <c r="A8" s="57"/>
      <c r="B8" s="64" t="s">
        <v>214</v>
      </c>
      <c r="C8" s="64"/>
    </row>
    <row r="9" spans="1:3">
      <c r="A9" s="57"/>
      <c r="B9" s="65" t="s">
        <v>215</v>
      </c>
      <c r="C9" s="65"/>
    </row>
    <row r="10" spans="1:3" ht="102" customHeight="1">
      <c r="A10" s="57"/>
      <c r="B10" s="59" t="s">
        <v>216</v>
      </c>
      <c r="C10" s="59"/>
    </row>
    <row r="11" spans="1:3" ht="165.75" customHeight="1">
      <c r="A11" s="57"/>
      <c r="B11" s="59" t="s">
        <v>217</v>
      </c>
      <c r="C11" s="59"/>
    </row>
    <row r="12" spans="1:3">
      <c r="A12" s="57"/>
      <c r="B12" s="65" t="s">
        <v>218</v>
      </c>
      <c r="C12" s="65"/>
    </row>
    <row r="13" spans="1:3" ht="89.25" customHeight="1">
      <c r="A13" s="57"/>
      <c r="B13" s="59" t="s">
        <v>219</v>
      </c>
      <c r="C13" s="59"/>
    </row>
    <row r="14" spans="1:3" ht="153" customHeight="1">
      <c r="A14" s="57"/>
      <c r="B14" s="59" t="s">
        <v>220</v>
      </c>
      <c r="C14" s="59"/>
    </row>
    <row r="15" spans="1:3">
      <c r="A15" s="57"/>
      <c r="B15" s="65" t="s">
        <v>221</v>
      </c>
      <c r="C15" s="65"/>
    </row>
    <row r="16" spans="1:3" ht="89.25" customHeight="1">
      <c r="A16" s="57"/>
      <c r="B16" s="59" t="s">
        <v>222</v>
      </c>
      <c r="C16" s="59"/>
    </row>
    <row r="17" spans="1:3">
      <c r="A17" s="57"/>
      <c r="B17" s="65" t="s">
        <v>223</v>
      </c>
      <c r="C17" s="65"/>
    </row>
    <row r="18" spans="1:3" ht="114.75" customHeight="1">
      <c r="A18" s="57"/>
      <c r="B18" s="59" t="s">
        <v>224</v>
      </c>
      <c r="C18" s="59"/>
    </row>
    <row r="19" spans="1:3" ht="15" customHeight="1">
      <c r="A19" s="57" t="s">
        <v>225</v>
      </c>
      <c r="B19" s="56" t="s">
        <v>7</v>
      </c>
      <c r="C19" s="56"/>
    </row>
    <row r="20" spans="1:3" ht="25.5" customHeight="1">
      <c r="A20" s="57"/>
      <c r="B20" s="64" t="s">
        <v>225</v>
      </c>
      <c r="C20" s="64"/>
    </row>
    <row r="21" spans="1:3" ht="178.5" customHeight="1">
      <c r="A21" s="57"/>
      <c r="B21" s="59" t="s">
        <v>226</v>
      </c>
      <c r="C21" s="59"/>
    </row>
    <row r="22" spans="1:3" ht="63.75" customHeight="1">
      <c r="A22" s="57"/>
      <c r="B22" s="59" t="s">
        <v>227</v>
      </c>
      <c r="C22" s="59"/>
    </row>
    <row r="23" spans="1:3" ht="15" customHeight="1">
      <c r="A23" s="57" t="s">
        <v>228</v>
      </c>
      <c r="B23" s="56" t="s">
        <v>7</v>
      </c>
      <c r="C23" s="56"/>
    </row>
    <row r="24" spans="1:3">
      <c r="A24" s="57"/>
      <c r="B24" s="64" t="s">
        <v>228</v>
      </c>
      <c r="C24" s="64"/>
    </row>
    <row r="25" spans="1:3" ht="267.75" customHeight="1">
      <c r="A25" s="57"/>
      <c r="B25" s="59" t="s">
        <v>229</v>
      </c>
      <c r="C25" s="59"/>
    </row>
    <row r="26" spans="1:3" ht="15" customHeight="1">
      <c r="A26" s="57" t="s">
        <v>230</v>
      </c>
      <c r="B26" s="56" t="s">
        <v>7</v>
      </c>
      <c r="C26" s="56"/>
    </row>
    <row r="27" spans="1:3">
      <c r="A27" s="57"/>
      <c r="B27" s="64" t="s">
        <v>230</v>
      </c>
      <c r="C27" s="64"/>
    </row>
    <row r="28" spans="1:3" ht="89.25" customHeight="1">
      <c r="A28" s="57"/>
      <c r="B28" s="59" t="s">
        <v>231</v>
      </c>
      <c r="C28" s="59"/>
    </row>
    <row r="29" spans="1:3" ht="15" customHeight="1">
      <c r="A29" s="57" t="s">
        <v>232</v>
      </c>
      <c r="B29" s="56" t="s">
        <v>7</v>
      </c>
      <c r="C29" s="56"/>
    </row>
    <row r="30" spans="1:3">
      <c r="A30" s="57"/>
      <c r="B30" s="64" t="s">
        <v>232</v>
      </c>
      <c r="C30" s="64"/>
    </row>
    <row r="31" spans="1:3" ht="127.5" customHeight="1">
      <c r="A31" s="57"/>
      <c r="B31" s="59" t="s">
        <v>233</v>
      </c>
      <c r="C31" s="59"/>
    </row>
    <row r="32" spans="1:3" ht="15" customHeight="1">
      <c r="A32" s="57" t="s">
        <v>1226</v>
      </c>
      <c r="B32" s="56" t="s">
        <v>7</v>
      </c>
      <c r="C32" s="56"/>
    </row>
    <row r="33" spans="1:3">
      <c r="A33" s="57"/>
      <c r="B33" s="64" t="s">
        <v>234</v>
      </c>
      <c r="C33" s="64"/>
    </row>
    <row r="34" spans="1:3" ht="63.75" customHeight="1">
      <c r="A34" s="57"/>
      <c r="B34" s="59" t="s">
        <v>235</v>
      </c>
      <c r="C34" s="59"/>
    </row>
    <row r="35" spans="1:3" ht="15" customHeight="1">
      <c r="A35" s="57" t="s">
        <v>1227</v>
      </c>
      <c r="B35" s="56" t="s">
        <v>7</v>
      </c>
      <c r="C35" s="56"/>
    </row>
    <row r="36" spans="1:3">
      <c r="A36" s="57"/>
      <c r="B36" s="64" t="s">
        <v>236</v>
      </c>
      <c r="C36" s="64"/>
    </row>
    <row r="37" spans="1:3">
      <c r="A37" s="57"/>
      <c r="B37" s="65" t="s">
        <v>237</v>
      </c>
      <c r="C37" s="65"/>
    </row>
    <row r="38" spans="1:3" ht="89.25" customHeight="1">
      <c r="A38" s="57"/>
      <c r="B38" s="59" t="s">
        <v>238</v>
      </c>
      <c r="C38" s="59"/>
    </row>
    <row r="39" spans="1:3" ht="89.25" customHeight="1">
      <c r="A39" s="57"/>
      <c r="B39" s="59" t="s">
        <v>239</v>
      </c>
      <c r="C39" s="59"/>
    </row>
    <row r="40" spans="1:3" ht="25.5" customHeight="1">
      <c r="A40" s="57"/>
      <c r="B40" s="65" t="s">
        <v>240</v>
      </c>
      <c r="C40" s="65"/>
    </row>
    <row r="41" spans="1:3" ht="242.25" customHeight="1">
      <c r="A41" s="57"/>
      <c r="B41" s="59" t="s">
        <v>241</v>
      </c>
      <c r="C41" s="59"/>
    </row>
    <row r="42" spans="1:3" ht="51" customHeight="1">
      <c r="A42" s="57"/>
      <c r="B42" s="59" t="s">
        <v>242</v>
      </c>
      <c r="C42" s="59"/>
    </row>
    <row r="43" spans="1:3">
      <c r="A43" s="57"/>
      <c r="B43" s="13"/>
      <c r="C43" s="13"/>
    </row>
    <row r="44" spans="1:3" ht="25.5">
      <c r="A44" s="57"/>
      <c r="B44" s="62" t="s">
        <v>243</v>
      </c>
      <c r="C44" s="63" t="s">
        <v>244</v>
      </c>
    </row>
    <row r="45" spans="1:3">
      <c r="A45" s="57"/>
      <c r="B45" s="13"/>
      <c r="C45" s="13"/>
    </row>
    <row r="46" spans="1:3" ht="25.5">
      <c r="A46" s="57"/>
      <c r="B46" s="62" t="s">
        <v>243</v>
      </c>
      <c r="C46" s="63" t="s">
        <v>245</v>
      </c>
    </row>
    <row r="47" spans="1:3">
      <c r="A47" s="57"/>
      <c r="B47" s="13"/>
      <c r="C47" s="13"/>
    </row>
    <row r="48" spans="1:3">
      <c r="A48" s="57"/>
      <c r="B48" s="62" t="s">
        <v>243</v>
      </c>
      <c r="C48" s="63" t="s">
        <v>246</v>
      </c>
    </row>
    <row r="49" spans="1:3">
      <c r="A49" s="57"/>
      <c r="B49" s="13"/>
      <c r="C49" s="13"/>
    </row>
    <row r="50" spans="1:3" ht="38.25">
      <c r="A50" s="57"/>
      <c r="B50" s="62" t="s">
        <v>243</v>
      </c>
      <c r="C50" s="63" t="s">
        <v>247</v>
      </c>
    </row>
    <row r="51" spans="1:3">
      <c r="A51" s="57"/>
      <c r="B51" s="13"/>
      <c r="C51" s="13"/>
    </row>
    <row r="52" spans="1:3" ht="38.25">
      <c r="A52" s="57"/>
      <c r="B52" s="62" t="s">
        <v>243</v>
      </c>
      <c r="C52" s="63" t="s">
        <v>248</v>
      </c>
    </row>
    <row r="53" spans="1:3">
      <c r="A53" s="57"/>
      <c r="B53" s="13"/>
      <c r="C53" s="13"/>
    </row>
    <row r="54" spans="1:3" ht="25.5">
      <c r="A54" s="57"/>
      <c r="B54" s="62" t="s">
        <v>243</v>
      </c>
      <c r="C54" s="63" t="s">
        <v>249</v>
      </c>
    </row>
    <row r="55" spans="1:3" ht="51" customHeight="1">
      <c r="A55" s="57"/>
      <c r="B55" s="59" t="s">
        <v>250</v>
      </c>
      <c r="C55" s="59"/>
    </row>
    <row r="56" spans="1:3">
      <c r="A56" s="57"/>
      <c r="B56" s="13"/>
      <c r="C56" s="13"/>
    </row>
    <row r="57" spans="1:3" ht="51">
      <c r="A57" s="57"/>
      <c r="B57" s="62" t="s">
        <v>243</v>
      </c>
      <c r="C57" s="63" t="s">
        <v>251</v>
      </c>
    </row>
    <row r="58" spans="1:3">
      <c r="A58" s="57"/>
      <c r="B58" s="13"/>
      <c r="C58" s="13"/>
    </row>
    <row r="59" spans="1:3" ht="25.5">
      <c r="A59" s="57"/>
      <c r="B59" s="62" t="s">
        <v>243</v>
      </c>
      <c r="C59" s="63" t="s">
        <v>252</v>
      </c>
    </row>
    <row r="60" spans="1:3">
      <c r="A60" s="57"/>
      <c r="B60" s="13"/>
      <c r="C60" s="13"/>
    </row>
    <row r="61" spans="1:3" ht="38.25">
      <c r="A61" s="57"/>
      <c r="B61" s="62" t="s">
        <v>243</v>
      </c>
      <c r="C61" s="63" t="s">
        <v>253</v>
      </c>
    </row>
    <row r="62" spans="1:3" ht="382.5" customHeight="1">
      <c r="A62" s="57"/>
      <c r="B62" s="59" t="s">
        <v>254</v>
      </c>
      <c r="C62" s="59"/>
    </row>
    <row r="63" spans="1:3" ht="242.25" customHeight="1">
      <c r="A63" s="57"/>
      <c r="B63" s="59" t="s">
        <v>255</v>
      </c>
      <c r="C63" s="59"/>
    </row>
    <row r="64" spans="1:3" ht="242.25" customHeight="1">
      <c r="A64" s="57"/>
      <c r="B64" s="59" t="s">
        <v>256</v>
      </c>
      <c r="C64" s="59"/>
    </row>
    <row r="65" spans="1:3" ht="409.6" customHeight="1">
      <c r="A65" s="57"/>
      <c r="B65" s="59" t="s">
        <v>257</v>
      </c>
      <c r="C65" s="59"/>
    </row>
    <row r="66" spans="1:3" ht="114.75" customHeight="1">
      <c r="A66" s="57"/>
      <c r="B66" s="59" t="s">
        <v>258</v>
      </c>
      <c r="C66" s="59"/>
    </row>
    <row r="67" spans="1:3" ht="15" customHeight="1">
      <c r="A67" s="57" t="s">
        <v>454</v>
      </c>
      <c r="B67" s="56" t="s">
        <v>7</v>
      </c>
      <c r="C67" s="56"/>
    </row>
    <row r="68" spans="1:3">
      <c r="A68" s="57"/>
      <c r="B68" s="64" t="s">
        <v>259</v>
      </c>
      <c r="C68" s="64"/>
    </row>
    <row r="69" spans="1:3" ht="114.75" customHeight="1">
      <c r="A69" s="57"/>
      <c r="B69" s="59" t="s">
        <v>260</v>
      </c>
      <c r="C69" s="59"/>
    </row>
    <row r="70" spans="1:3" ht="178.5" customHeight="1">
      <c r="A70" s="57"/>
      <c r="B70" s="59" t="s">
        <v>261</v>
      </c>
      <c r="C70" s="59"/>
    </row>
    <row r="71" spans="1:3" ht="15" customHeight="1">
      <c r="A71" s="57" t="s">
        <v>677</v>
      </c>
      <c r="B71" s="56" t="s">
        <v>7</v>
      </c>
      <c r="C71" s="56"/>
    </row>
    <row r="72" spans="1:3">
      <c r="A72" s="57"/>
      <c r="B72" s="64" t="s">
        <v>262</v>
      </c>
      <c r="C72" s="64"/>
    </row>
    <row r="73" spans="1:3" ht="51" customHeight="1">
      <c r="A73" s="57"/>
      <c r="B73" s="59" t="s">
        <v>263</v>
      </c>
      <c r="C73" s="59"/>
    </row>
    <row r="74" spans="1:3" ht="229.5" customHeight="1">
      <c r="A74" s="57"/>
      <c r="B74" s="59" t="s">
        <v>264</v>
      </c>
      <c r="C74" s="59"/>
    </row>
    <row r="75" spans="1:3" ht="140.25" customHeight="1">
      <c r="A75" s="57"/>
      <c r="B75" s="59" t="s">
        <v>265</v>
      </c>
      <c r="C75" s="59"/>
    </row>
    <row r="76" spans="1:3" ht="127.5" customHeight="1">
      <c r="A76" s="57"/>
      <c r="B76" s="59" t="s">
        <v>266</v>
      </c>
      <c r="C76" s="59"/>
    </row>
    <row r="77" spans="1:3" ht="267.75" customHeight="1">
      <c r="A77" s="57"/>
      <c r="B77" s="59" t="s">
        <v>267</v>
      </c>
      <c r="C77" s="59"/>
    </row>
    <row r="78" spans="1:3">
      <c r="A78" s="57"/>
      <c r="B78" s="66"/>
      <c r="C78" s="66"/>
    </row>
    <row r="79" spans="1:3" ht="165.75" customHeight="1">
      <c r="A79" s="57"/>
      <c r="B79" s="59" t="s">
        <v>268</v>
      </c>
      <c r="C79" s="59"/>
    </row>
    <row r="80" spans="1:3" ht="76.5" customHeight="1">
      <c r="A80" s="57"/>
      <c r="B80" s="59" t="s">
        <v>269</v>
      </c>
      <c r="C80" s="59"/>
    </row>
    <row r="81" spans="1:3" ht="15" customHeight="1">
      <c r="A81" s="57" t="s">
        <v>958</v>
      </c>
      <c r="B81" s="56" t="s">
        <v>7</v>
      </c>
      <c r="C81" s="56"/>
    </row>
    <row r="82" spans="1:3">
      <c r="A82" s="57"/>
      <c r="B82" s="64" t="s">
        <v>270</v>
      </c>
      <c r="C82" s="64"/>
    </row>
    <row r="83" spans="1:3" ht="229.5" customHeight="1">
      <c r="A83" s="57"/>
      <c r="B83" s="59" t="s">
        <v>271</v>
      </c>
      <c r="C83" s="59"/>
    </row>
    <row r="84" spans="1:3" ht="15" customHeight="1">
      <c r="A84" s="57" t="s">
        <v>1228</v>
      </c>
      <c r="B84" s="56" t="s">
        <v>7</v>
      </c>
      <c r="C84" s="56"/>
    </row>
    <row r="85" spans="1:3">
      <c r="A85" s="57"/>
      <c r="B85" s="64" t="s">
        <v>272</v>
      </c>
      <c r="C85" s="64"/>
    </row>
    <row r="86" spans="1:3" ht="409.6" customHeight="1">
      <c r="A86" s="57"/>
      <c r="B86" s="59" t="s">
        <v>273</v>
      </c>
      <c r="C86" s="59"/>
    </row>
    <row r="87" spans="1:3" ht="280.5" customHeight="1">
      <c r="A87" s="57"/>
      <c r="B87" s="59" t="s">
        <v>274</v>
      </c>
      <c r="C87" s="59"/>
    </row>
    <row r="88" spans="1:3" ht="15" customHeight="1">
      <c r="A88" s="57" t="s">
        <v>275</v>
      </c>
      <c r="B88" s="56" t="s">
        <v>7</v>
      </c>
      <c r="C88" s="56"/>
    </row>
    <row r="89" spans="1:3">
      <c r="A89" s="57"/>
      <c r="B89" s="64" t="s">
        <v>275</v>
      </c>
      <c r="C89" s="64"/>
    </row>
    <row r="90" spans="1:3" ht="178.5" customHeight="1">
      <c r="A90" s="57"/>
      <c r="B90" s="59" t="s">
        <v>276</v>
      </c>
      <c r="C90" s="59"/>
    </row>
    <row r="91" spans="1:3" ht="165.75" customHeight="1">
      <c r="A91" s="57"/>
      <c r="B91" s="59" t="s">
        <v>277</v>
      </c>
      <c r="C91" s="59"/>
    </row>
    <row r="92" spans="1:3" ht="15" customHeight="1">
      <c r="A92" s="57" t="s">
        <v>278</v>
      </c>
      <c r="B92" s="56" t="s">
        <v>7</v>
      </c>
      <c r="C92" s="56"/>
    </row>
    <row r="93" spans="1:3">
      <c r="A93" s="57"/>
      <c r="B93" s="64" t="s">
        <v>278</v>
      </c>
      <c r="C93" s="64"/>
    </row>
    <row r="94" spans="1:3" ht="140.25" customHeight="1">
      <c r="A94" s="57"/>
      <c r="B94" s="59" t="s">
        <v>279</v>
      </c>
      <c r="C94" s="59"/>
    </row>
    <row r="95" spans="1:3" ht="15" customHeight="1">
      <c r="A95" s="57" t="s">
        <v>284</v>
      </c>
      <c r="B95" s="56" t="s">
        <v>7</v>
      </c>
      <c r="C95" s="56"/>
    </row>
    <row r="96" spans="1:3">
      <c r="A96" s="57"/>
      <c r="B96" s="64" t="s">
        <v>284</v>
      </c>
      <c r="C96" s="64"/>
    </row>
    <row r="97" spans="1:3" ht="76.5" customHeight="1">
      <c r="A97" s="57"/>
      <c r="B97" s="59" t="s">
        <v>285</v>
      </c>
      <c r="C97" s="59"/>
    </row>
    <row r="98" spans="1:3" ht="15" customHeight="1">
      <c r="A98" s="57" t="s">
        <v>1229</v>
      </c>
      <c r="B98" s="56" t="s">
        <v>7</v>
      </c>
      <c r="C98" s="56"/>
    </row>
    <row r="99" spans="1:3" ht="25.5" customHeight="1">
      <c r="A99" s="57"/>
      <c r="B99" s="64" t="s">
        <v>286</v>
      </c>
      <c r="C99" s="64"/>
    </row>
    <row r="100" spans="1:3" ht="63.75" customHeight="1">
      <c r="A100" s="57"/>
      <c r="B100" s="59" t="s">
        <v>287</v>
      </c>
      <c r="C100" s="59"/>
    </row>
    <row r="101" spans="1:3" ht="15" customHeight="1">
      <c r="A101" s="57" t="s">
        <v>1230</v>
      </c>
      <c r="B101" s="56" t="s">
        <v>7</v>
      </c>
      <c r="C101" s="56"/>
    </row>
    <row r="102" spans="1:3">
      <c r="A102" s="57"/>
      <c r="B102" s="64" t="s">
        <v>288</v>
      </c>
      <c r="C102" s="64"/>
    </row>
    <row r="103" spans="1:3">
      <c r="A103" s="57"/>
      <c r="B103" s="65" t="s">
        <v>289</v>
      </c>
      <c r="C103" s="65"/>
    </row>
    <row r="104" spans="1:3" ht="267.75" customHeight="1">
      <c r="A104" s="57"/>
      <c r="B104" s="59" t="s">
        <v>290</v>
      </c>
      <c r="C104" s="59"/>
    </row>
    <row r="105" spans="1:3" ht="25.5" customHeight="1">
      <c r="A105" s="57"/>
      <c r="B105" s="65" t="s">
        <v>291</v>
      </c>
      <c r="C105" s="65"/>
    </row>
    <row r="106" spans="1:3" ht="331.5" customHeight="1">
      <c r="A106" s="57"/>
      <c r="B106" s="59" t="s">
        <v>292</v>
      </c>
      <c r="C106" s="59"/>
    </row>
  </sheetData>
  <mergeCells count="106">
    <mergeCell ref="A101:A106"/>
    <mergeCell ref="B101:C101"/>
    <mergeCell ref="B102:C102"/>
    <mergeCell ref="B103:C103"/>
    <mergeCell ref="B104:C104"/>
    <mergeCell ref="B105:C105"/>
    <mergeCell ref="B106:C106"/>
    <mergeCell ref="A95:A97"/>
    <mergeCell ref="B95:C95"/>
    <mergeCell ref="B96:C96"/>
    <mergeCell ref="B97:C97"/>
    <mergeCell ref="A98:A100"/>
    <mergeCell ref="B98:C98"/>
    <mergeCell ref="B99:C99"/>
    <mergeCell ref="B100:C100"/>
    <mergeCell ref="A88:A91"/>
    <mergeCell ref="B88:C88"/>
    <mergeCell ref="B89:C89"/>
    <mergeCell ref="B90:C90"/>
    <mergeCell ref="B91:C91"/>
    <mergeCell ref="A92:A94"/>
    <mergeCell ref="B92:C92"/>
    <mergeCell ref="B93:C93"/>
    <mergeCell ref="B94:C94"/>
    <mergeCell ref="B80:C80"/>
    <mergeCell ref="A81:A83"/>
    <mergeCell ref="B81:C81"/>
    <mergeCell ref="B82:C82"/>
    <mergeCell ref="B83:C83"/>
    <mergeCell ref="A84:A87"/>
    <mergeCell ref="B84:C84"/>
    <mergeCell ref="B85:C85"/>
    <mergeCell ref="B86:C86"/>
    <mergeCell ref="B87:C87"/>
    <mergeCell ref="A71:A80"/>
    <mergeCell ref="B71:C71"/>
    <mergeCell ref="B72:C72"/>
    <mergeCell ref="B73:C73"/>
    <mergeCell ref="B74:C74"/>
    <mergeCell ref="B75:C75"/>
    <mergeCell ref="B76:C76"/>
    <mergeCell ref="B77:C77"/>
    <mergeCell ref="B78:C78"/>
    <mergeCell ref="B79:C79"/>
    <mergeCell ref="B62:C62"/>
    <mergeCell ref="B63:C63"/>
    <mergeCell ref="B64:C64"/>
    <mergeCell ref="B65:C65"/>
    <mergeCell ref="B66:C66"/>
    <mergeCell ref="A67:A70"/>
    <mergeCell ref="B67:C67"/>
    <mergeCell ref="B68:C68"/>
    <mergeCell ref="B69:C69"/>
    <mergeCell ref="B70:C70"/>
    <mergeCell ref="A35:A66"/>
    <mergeCell ref="B35:C35"/>
    <mergeCell ref="B36:C36"/>
    <mergeCell ref="B37:C37"/>
    <mergeCell ref="B38:C38"/>
    <mergeCell ref="B39:C39"/>
    <mergeCell ref="B40:C40"/>
    <mergeCell ref="B41:C41"/>
    <mergeCell ref="B42:C42"/>
    <mergeCell ref="B55:C55"/>
    <mergeCell ref="A29:A31"/>
    <mergeCell ref="B29:C29"/>
    <mergeCell ref="B30:C30"/>
    <mergeCell ref="B31:C31"/>
    <mergeCell ref="A32:A34"/>
    <mergeCell ref="B32:C32"/>
    <mergeCell ref="B33:C33"/>
    <mergeCell ref="B34:C34"/>
    <mergeCell ref="A23:A25"/>
    <mergeCell ref="B23:C23"/>
    <mergeCell ref="B24:C24"/>
    <mergeCell ref="B25:C25"/>
    <mergeCell ref="A26:A28"/>
    <mergeCell ref="B26:C26"/>
    <mergeCell ref="B27:C27"/>
    <mergeCell ref="B28:C28"/>
    <mergeCell ref="B16:C16"/>
    <mergeCell ref="B17:C17"/>
    <mergeCell ref="B18:C18"/>
    <mergeCell ref="A19:A22"/>
    <mergeCell ref="B19:C19"/>
    <mergeCell ref="B20:C20"/>
    <mergeCell ref="B21:C21"/>
    <mergeCell ref="B22:C22"/>
    <mergeCell ref="A7:A18"/>
    <mergeCell ref="B7:C7"/>
    <mergeCell ref="B8:C8"/>
    <mergeCell ref="B9:C9"/>
    <mergeCell ref="B10:C10"/>
    <mergeCell ref="B11:C11"/>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7.7109375" customWidth="1"/>
    <col min="6" max="7" width="23.140625" customWidth="1"/>
    <col min="8" max="8" width="4.5703125" customWidth="1"/>
    <col min="9" max="9" width="17.7109375" customWidth="1"/>
    <col min="10" max="11" width="23.140625" customWidth="1"/>
    <col min="12" max="12" width="4.5703125" customWidth="1"/>
    <col min="13" max="13" width="17.7109375" customWidth="1"/>
    <col min="14" max="14" width="23.140625" customWidth="1"/>
  </cols>
  <sheetData>
    <row r="1" spans="1:14" ht="15" customHeight="1">
      <c r="A1" s="9" t="s">
        <v>12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91</v>
      </c>
      <c r="B3" s="56" t="s">
        <v>7</v>
      </c>
      <c r="C3" s="56"/>
      <c r="D3" s="56"/>
      <c r="E3" s="56"/>
      <c r="F3" s="56"/>
      <c r="G3" s="56"/>
      <c r="H3" s="56"/>
      <c r="I3" s="56"/>
      <c r="J3" s="56"/>
      <c r="K3" s="56"/>
      <c r="L3" s="56"/>
      <c r="M3" s="56"/>
      <c r="N3" s="56"/>
    </row>
    <row r="4" spans="1:14" ht="15" customHeight="1">
      <c r="A4" s="57" t="s">
        <v>1232</v>
      </c>
      <c r="B4" s="56" t="s">
        <v>7</v>
      </c>
      <c r="C4" s="56"/>
      <c r="D4" s="56"/>
      <c r="E4" s="56"/>
      <c r="F4" s="56"/>
      <c r="G4" s="56"/>
      <c r="H4" s="56"/>
      <c r="I4" s="56"/>
      <c r="J4" s="56"/>
      <c r="K4" s="56"/>
      <c r="L4" s="56"/>
      <c r="M4" s="56"/>
      <c r="N4" s="56"/>
    </row>
    <row r="5" spans="1:14" ht="25.5" customHeight="1">
      <c r="A5" s="57"/>
      <c r="B5" s="59" t="s">
        <v>197</v>
      </c>
      <c r="C5" s="59"/>
      <c r="D5" s="59"/>
      <c r="E5" s="59"/>
      <c r="F5" s="59"/>
      <c r="G5" s="59"/>
      <c r="H5" s="59"/>
      <c r="I5" s="59"/>
      <c r="J5" s="59"/>
      <c r="K5" s="59"/>
      <c r="L5" s="59"/>
      <c r="M5" s="59"/>
      <c r="N5" s="59"/>
    </row>
    <row r="6" spans="1:14">
      <c r="A6" s="57"/>
      <c r="B6" s="60"/>
      <c r="C6" s="60"/>
      <c r="D6" s="60"/>
      <c r="E6" s="60"/>
      <c r="F6" s="60"/>
      <c r="G6" s="60"/>
      <c r="H6" s="60"/>
      <c r="I6" s="60"/>
      <c r="J6" s="60"/>
      <c r="K6" s="60"/>
      <c r="L6" s="60"/>
      <c r="M6" s="60"/>
      <c r="N6" s="60"/>
    </row>
    <row r="7" spans="1:14">
      <c r="A7" s="57"/>
      <c r="B7" s="25"/>
      <c r="C7" s="25"/>
      <c r="D7" s="25"/>
      <c r="E7" s="25"/>
      <c r="F7" s="25"/>
      <c r="G7" s="25"/>
      <c r="H7" s="25"/>
      <c r="I7" s="25"/>
      <c r="J7" s="25"/>
      <c r="K7" s="25"/>
      <c r="L7" s="25"/>
      <c r="M7" s="25"/>
      <c r="N7" s="25"/>
    </row>
    <row r="8" spans="1:14">
      <c r="A8" s="57"/>
      <c r="B8" s="13"/>
      <c r="C8" s="13"/>
      <c r="D8" s="13"/>
      <c r="E8" s="13"/>
      <c r="F8" s="13"/>
      <c r="G8" s="13"/>
      <c r="H8" s="13"/>
      <c r="I8" s="13"/>
      <c r="J8" s="13"/>
      <c r="K8" s="13"/>
      <c r="L8" s="13"/>
      <c r="M8" s="13"/>
      <c r="N8" s="13"/>
    </row>
    <row r="9" spans="1:14" ht="15.75" thickBot="1">
      <c r="A9" s="57"/>
      <c r="B9" s="14"/>
      <c r="C9" s="15"/>
      <c r="D9" s="26" t="s">
        <v>198</v>
      </c>
      <c r="E9" s="26"/>
      <c r="F9" s="26"/>
      <c r="G9" s="26"/>
      <c r="H9" s="26"/>
      <c r="I9" s="26"/>
      <c r="J9" s="26"/>
      <c r="K9" s="26"/>
      <c r="L9" s="26"/>
      <c r="M9" s="26"/>
      <c r="N9" s="26"/>
    </row>
    <row r="10" spans="1:14">
      <c r="A10" s="57"/>
      <c r="B10" s="27" t="s">
        <v>199</v>
      </c>
      <c r="C10" s="29"/>
      <c r="D10" s="31">
        <v>2014</v>
      </c>
      <c r="E10" s="31"/>
      <c r="F10" s="33"/>
      <c r="G10" s="33"/>
      <c r="H10" s="31">
        <v>2013</v>
      </c>
      <c r="I10" s="31"/>
      <c r="J10" s="33"/>
      <c r="K10" s="33"/>
      <c r="L10" s="31">
        <v>2012</v>
      </c>
      <c r="M10" s="31"/>
      <c r="N10" s="33"/>
    </row>
    <row r="11" spans="1:14" ht="15.75" thickBot="1">
      <c r="A11" s="57"/>
      <c r="B11" s="28"/>
      <c r="C11" s="29"/>
      <c r="D11" s="32"/>
      <c r="E11" s="32"/>
      <c r="F11" s="34"/>
      <c r="G11" s="29"/>
      <c r="H11" s="32"/>
      <c r="I11" s="32"/>
      <c r="J11" s="34"/>
      <c r="K11" s="29"/>
      <c r="L11" s="32"/>
      <c r="M11" s="32"/>
      <c r="N11" s="34"/>
    </row>
    <row r="12" spans="1:14">
      <c r="A12" s="57"/>
      <c r="B12" s="36" t="s">
        <v>200</v>
      </c>
      <c r="C12" s="29"/>
      <c r="D12" s="36" t="s">
        <v>201</v>
      </c>
      <c r="E12" s="38">
        <v>1451.4</v>
      </c>
      <c r="F12" s="33"/>
      <c r="G12" s="29"/>
      <c r="H12" s="36" t="s">
        <v>201</v>
      </c>
      <c r="I12" s="42">
        <v>983.1</v>
      </c>
      <c r="J12" s="33"/>
      <c r="K12" s="29"/>
      <c r="L12" s="36" t="s">
        <v>201</v>
      </c>
      <c r="M12" s="38">
        <v>1614.2</v>
      </c>
      <c r="N12" s="33"/>
    </row>
    <row r="13" spans="1:14">
      <c r="A13" s="57"/>
      <c r="B13" s="35"/>
      <c r="C13" s="29"/>
      <c r="D13" s="37"/>
      <c r="E13" s="39"/>
      <c r="F13" s="40"/>
      <c r="G13" s="29"/>
      <c r="H13" s="35"/>
      <c r="I13" s="41"/>
      <c r="J13" s="29"/>
      <c r="K13" s="29"/>
      <c r="L13" s="35"/>
      <c r="M13" s="43"/>
      <c r="N13" s="29"/>
    </row>
    <row r="14" spans="1:14">
      <c r="A14" s="57"/>
      <c r="B14" s="44" t="s">
        <v>202</v>
      </c>
      <c r="C14" s="45"/>
      <c r="D14" s="46">
        <v>707.9</v>
      </c>
      <c r="E14" s="46"/>
      <c r="F14" s="45"/>
      <c r="G14" s="45"/>
      <c r="H14" s="46">
        <v>38</v>
      </c>
      <c r="I14" s="46"/>
      <c r="J14" s="45"/>
      <c r="K14" s="45"/>
      <c r="L14" s="46">
        <v>64.7</v>
      </c>
      <c r="M14" s="46"/>
      <c r="N14" s="45"/>
    </row>
    <row r="15" spans="1:14">
      <c r="A15" s="57"/>
      <c r="B15" s="44"/>
      <c r="C15" s="45"/>
      <c r="D15" s="46"/>
      <c r="E15" s="46"/>
      <c r="F15" s="45"/>
      <c r="G15" s="45"/>
      <c r="H15" s="46"/>
      <c r="I15" s="46"/>
      <c r="J15" s="45"/>
      <c r="K15" s="45"/>
      <c r="L15" s="46"/>
      <c r="M15" s="46"/>
      <c r="N15" s="45"/>
    </row>
    <row r="16" spans="1:14">
      <c r="A16" s="57"/>
      <c r="B16" s="35" t="s">
        <v>203</v>
      </c>
      <c r="C16" s="29"/>
      <c r="D16" s="41">
        <v>9.6999999999999993</v>
      </c>
      <c r="E16" s="41"/>
      <c r="F16" s="29"/>
      <c r="G16" s="29"/>
      <c r="H16" s="41">
        <v>7.3</v>
      </c>
      <c r="I16" s="41"/>
      <c r="J16" s="29"/>
      <c r="K16" s="29"/>
      <c r="L16" s="41">
        <v>7.8</v>
      </c>
      <c r="M16" s="41"/>
      <c r="N16" s="29"/>
    </row>
    <row r="17" spans="1:14">
      <c r="A17" s="57"/>
      <c r="B17" s="35"/>
      <c r="C17" s="29"/>
      <c r="D17" s="41"/>
      <c r="E17" s="41"/>
      <c r="F17" s="29"/>
      <c r="G17" s="29"/>
      <c r="H17" s="41"/>
      <c r="I17" s="41"/>
      <c r="J17" s="29"/>
      <c r="K17" s="29"/>
      <c r="L17" s="41"/>
      <c r="M17" s="41"/>
      <c r="N17" s="29"/>
    </row>
    <row r="18" spans="1:14">
      <c r="A18" s="57"/>
      <c r="B18" s="44" t="s">
        <v>204</v>
      </c>
      <c r="C18" s="45"/>
      <c r="D18" s="46">
        <v>142.80000000000001</v>
      </c>
      <c r="E18" s="46"/>
      <c r="F18" s="45"/>
      <c r="G18" s="45"/>
      <c r="H18" s="46">
        <v>118.9</v>
      </c>
      <c r="I18" s="46"/>
      <c r="J18" s="45"/>
      <c r="K18" s="45"/>
      <c r="L18" s="46">
        <v>86</v>
      </c>
      <c r="M18" s="46"/>
      <c r="N18" s="45"/>
    </row>
    <row r="19" spans="1:14" ht="15.75" thickBot="1">
      <c r="A19" s="57"/>
      <c r="B19" s="44"/>
      <c r="C19" s="45"/>
      <c r="D19" s="47"/>
      <c r="E19" s="47"/>
      <c r="F19" s="48"/>
      <c r="G19" s="45"/>
      <c r="H19" s="47"/>
      <c r="I19" s="47"/>
      <c r="J19" s="48"/>
      <c r="K19" s="45"/>
      <c r="L19" s="47"/>
      <c r="M19" s="47"/>
      <c r="N19" s="48"/>
    </row>
    <row r="20" spans="1:14">
      <c r="A20" s="57"/>
      <c r="B20" s="27" t="s">
        <v>126</v>
      </c>
      <c r="C20" s="29"/>
      <c r="D20" s="49" t="s">
        <v>201</v>
      </c>
      <c r="E20" s="51">
        <v>2311.8000000000002</v>
      </c>
      <c r="F20" s="33"/>
      <c r="G20" s="29"/>
      <c r="H20" s="49" t="s">
        <v>201</v>
      </c>
      <c r="I20" s="51">
        <v>1147.3</v>
      </c>
      <c r="J20" s="33"/>
      <c r="K20" s="29"/>
      <c r="L20" s="49" t="s">
        <v>201</v>
      </c>
      <c r="M20" s="51">
        <v>1772.7</v>
      </c>
      <c r="N20" s="33"/>
    </row>
    <row r="21" spans="1:14" ht="15.75" thickBot="1">
      <c r="A21" s="57"/>
      <c r="B21" s="27"/>
      <c r="C21" s="29"/>
      <c r="D21" s="50"/>
      <c r="E21" s="52"/>
      <c r="F21" s="53"/>
      <c r="G21" s="29"/>
      <c r="H21" s="50"/>
      <c r="I21" s="52"/>
      <c r="J21" s="53"/>
      <c r="K21" s="29"/>
      <c r="L21" s="50"/>
      <c r="M21" s="52"/>
      <c r="N21" s="53"/>
    </row>
    <row r="22" spans="1:14" ht="15.75" thickTop="1">
      <c r="A22" s="57"/>
      <c r="B22" s="13"/>
      <c r="C22" s="13"/>
    </row>
    <row r="23" spans="1:14" ht="38.25">
      <c r="A23" s="57"/>
      <c r="B23" s="54" t="s">
        <v>205</v>
      </c>
      <c r="C23" s="55" t="s">
        <v>206</v>
      </c>
    </row>
  </sheetData>
  <mergeCells count="76">
    <mergeCell ref="M20:M21"/>
    <mergeCell ref="N20:N21"/>
    <mergeCell ref="A1:A2"/>
    <mergeCell ref="B1:N1"/>
    <mergeCell ref="B2:N2"/>
    <mergeCell ref="B3:N3"/>
    <mergeCell ref="A4:A23"/>
    <mergeCell ref="B4:N4"/>
    <mergeCell ref="B5:N5"/>
    <mergeCell ref="B6:N6"/>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M11"/>
    <mergeCell ref="N10:N11"/>
    <mergeCell ref="B12:B13"/>
    <mergeCell ref="C12:C13"/>
    <mergeCell ref="D12:D13"/>
    <mergeCell ref="E12:E13"/>
    <mergeCell ref="F12:F13"/>
    <mergeCell ref="G12:G13"/>
    <mergeCell ref="H12:H13"/>
    <mergeCell ref="I12:I13"/>
    <mergeCell ref="B7:N7"/>
    <mergeCell ref="D9:N9"/>
    <mergeCell ref="B10:B11"/>
    <mergeCell ref="C10:C11"/>
    <mergeCell ref="D10:E11"/>
    <mergeCell ref="F10:F11"/>
    <mergeCell ref="G10:G11"/>
    <mergeCell ref="H10:I11"/>
    <mergeCell ref="J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5"/>
  <sheetViews>
    <sheetView showGridLines="0" workbookViewId="0"/>
  </sheetViews>
  <sheetFormatPr defaultRowHeight="15"/>
  <cols>
    <col min="1" max="2" width="36.5703125" bestFit="1" customWidth="1"/>
    <col min="3" max="3" width="2.85546875" customWidth="1"/>
    <col min="4" max="4" width="12.28515625" customWidth="1"/>
    <col min="5" max="5" width="5.42578125" customWidth="1"/>
    <col min="6" max="6" width="14.28515625" customWidth="1"/>
    <col min="7" max="7" width="3.5703125" customWidth="1"/>
    <col min="8" max="8" width="15.85546875" customWidth="1"/>
    <col min="9" max="9" width="5.42578125" customWidth="1"/>
    <col min="10" max="10" width="14.28515625" customWidth="1"/>
    <col min="11" max="11" width="4.42578125" customWidth="1"/>
    <col min="12" max="12" width="16.7109375" customWidth="1"/>
    <col min="13" max="13" width="2.28515625" customWidth="1"/>
    <col min="14" max="14" width="14.28515625" customWidth="1"/>
    <col min="15" max="15" width="2.85546875" customWidth="1"/>
    <col min="16" max="16" width="12.28515625" customWidth="1"/>
    <col min="17" max="17" width="2.28515625" customWidth="1"/>
    <col min="18" max="18" width="14.28515625" customWidth="1"/>
    <col min="19" max="19" width="2.85546875" customWidth="1"/>
    <col min="20" max="20" width="12.28515625" customWidth="1"/>
    <col min="21" max="22" width="14.28515625" customWidth="1"/>
    <col min="23" max="23" width="3.7109375" customWidth="1"/>
    <col min="24" max="24" width="11.140625" customWidth="1"/>
    <col min="25" max="25" width="2.28515625" customWidth="1"/>
  </cols>
  <sheetData>
    <row r="1" spans="1:25" ht="15" customHeight="1">
      <c r="A1" s="9" t="s">
        <v>123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08</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1234</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57"/>
      <c r="B5" s="59" t="s">
        <v>1235</v>
      </c>
      <c r="C5" s="59"/>
      <c r="D5" s="59"/>
      <c r="E5" s="59"/>
      <c r="F5" s="59"/>
      <c r="G5" s="59"/>
      <c r="H5" s="59"/>
      <c r="I5" s="59"/>
      <c r="J5" s="59"/>
      <c r="K5" s="59"/>
      <c r="L5" s="59"/>
      <c r="M5" s="59"/>
      <c r="N5" s="59"/>
      <c r="O5" s="59"/>
      <c r="P5" s="59"/>
      <c r="Q5" s="59"/>
      <c r="R5" s="59"/>
      <c r="S5" s="59"/>
      <c r="T5" s="59"/>
      <c r="U5" s="59"/>
      <c r="V5" s="59"/>
      <c r="W5" s="59"/>
      <c r="X5" s="59"/>
      <c r="Y5" s="59"/>
    </row>
    <row r="6" spans="1:25">
      <c r="A6" s="57"/>
      <c r="B6" s="117" t="s">
        <v>310</v>
      </c>
      <c r="C6" s="117"/>
      <c r="D6" s="117"/>
      <c r="E6" s="117"/>
      <c r="F6" s="117"/>
      <c r="G6" s="117"/>
      <c r="H6" s="117"/>
      <c r="I6" s="117"/>
      <c r="J6" s="117"/>
      <c r="K6" s="117"/>
      <c r="L6" s="117"/>
      <c r="M6" s="117"/>
      <c r="N6" s="117"/>
      <c r="O6" s="117"/>
      <c r="P6" s="117"/>
      <c r="Q6" s="117"/>
      <c r="R6" s="117"/>
      <c r="S6" s="117"/>
      <c r="T6" s="117"/>
      <c r="U6" s="117"/>
      <c r="V6" s="117"/>
      <c r="W6" s="117"/>
      <c r="X6" s="117"/>
      <c r="Y6" s="117"/>
    </row>
    <row r="7" spans="1:25">
      <c r="A7" s="57"/>
      <c r="B7" s="25"/>
      <c r="C7" s="25"/>
      <c r="D7" s="25"/>
      <c r="E7" s="25"/>
      <c r="F7" s="25"/>
      <c r="G7" s="25"/>
      <c r="H7" s="25"/>
      <c r="I7" s="25"/>
      <c r="J7" s="25"/>
      <c r="K7" s="25"/>
      <c r="L7" s="25"/>
      <c r="M7" s="25"/>
      <c r="N7" s="25"/>
      <c r="O7" s="25"/>
      <c r="P7" s="25"/>
      <c r="Q7" s="25"/>
      <c r="R7" s="25"/>
      <c r="S7" s="25"/>
      <c r="T7" s="25"/>
      <c r="U7" s="25"/>
    </row>
    <row r="8" spans="1:25">
      <c r="A8" s="57"/>
      <c r="B8" s="13"/>
      <c r="C8" s="13"/>
      <c r="D8" s="13"/>
      <c r="E8" s="13"/>
      <c r="F8" s="13"/>
      <c r="G8" s="13"/>
      <c r="H8" s="13"/>
      <c r="I8" s="13"/>
      <c r="J8" s="13"/>
      <c r="K8" s="13"/>
      <c r="L8" s="13"/>
      <c r="M8" s="13"/>
      <c r="N8" s="13"/>
      <c r="O8" s="13"/>
      <c r="P8" s="13"/>
      <c r="Q8" s="13"/>
      <c r="R8" s="13"/>
      <c r="S8" s="13"/>
      <c r="T8" s="13"/>
      <c r="U8" s="13"/>
    </row>
    <row r="9" spans="1:25" ht="15.75" thickBot="1">
      <c r="A9" s="57"/>
      <c r="B9" s="15"/>
      <c r="C9" s="26" t="s">
        <v>311</v>
      </c>
      <c r="D9" s="26"/>
      <c r="E9" s="26"/>
      <c r="F9" s="26"/>
      <c r="G9" s="26"/>
      <c r="H9" s="26"/>
      <c r="I9" s="26"/>
      <c r="J9" s="26"/>
      <c r="K9" s="26"/>
      <c r="L9" s="26"/>
      <c r="M9" s="26"/>
      <c r="N9" s="26"/>
      <c r="O9" s="26"/>
      <c r="P9" s="26"/>
      <c r="Q9" s="26"/>
      <c r="R9" s="26"/>
      <c r="S9" s="26"/>
      <c r="T9" s="26"/>
      <c r="U9" s="26"/>
    </row>
    <row r="10" spans="1:25">
      <c r="A10" s="57"/>
      <c r="B10" s="29"/>
      <c r="C10" s="31" t="s">
        <v>312</v>
      </c>
      <c r="D10" s="31"/>
      <c r="E10" s="33"/>
      <c r="F10" s="33"/>
      <c r="G10" s="31" t="s">
        <v>313</v>
      </c>
      <c r="H10" s="31"/>
      <c r="I10" s="33"/>
      <c r="J10" s="33"/>
      <c r="K10" s="31" t="s">
        <v>314</v>
      </c>
      <c r="L10" s="31"/>
      <c r="M10" s="33"/>
      <c r="N10" s="33"/>
      <c r="O10" s="31" t="s">
        <v>315</v>
      </c>
      <c r="P10" s="31"/>
      <c r="Q10" s="33"/>
      <c r="R10" s="33"/>
      <c r="S10" s="31" t="s">
        <v>316</v>
      </c>
      <c r="T10" s="31"/>
      <c r="U10" s="33"/>
    </row>
    <row r="11" spans="1:25" ht="15.75" thickBot="1">
      <c r="A11" s="57"/>
      <c r="B11" s="29"/>
      <c r="C11" s="32"/>
      <c r="D11" s="32"/>
      <c r="E11" s="34"/>
      <c r="F11" s="29"/>
      <c r="G11" s="32"/>
      <c r="H11" s="32"/>
      <c r="I11" s="34"/>
      <c r="J11" s="29"/>
      <c r="K11" s="32"/>
      <c r="L11" s="32"/>
      <c r="M11" s="34"/>
      <c r="N11" s="29"/>
      <c r="O11" s="32"/>
      <c r="P11" s="32"/>
      <c r="Q11" s="34"/>
      <c r="R11" s="29"/>
      <c r="S11" s="32"/>
      <c r="T11" s="32"/>
      <c r="U11" s="34"/>
    </row>
    <row r="12" spans="1:25">
      <c r="A12" s="57"/>
      <c r="B12" s="15"/>
      <c r="C12" s="33"/>
      <c r="D12" s="33"/>
      <c r="E12" s="33"/>
      <c r="F12" s="15"/>
      <c r="G12" s="33"/>
      <c r="H12" s="33"/>
      <c r="I12" s="33"/>
      <c r="J12" s="15"/>
      <c r="K12" s="33"/>
      <c r="L12" s="33"/>
      <c r="M12" s="33"/>
      <c r="N12" s="15"/>
      <c r="O12" s="33"/>
      <c r="P12" s="33"/>
      <c r="Q12" s="33"/>
      <c r="R12" s="15"/>
      <c r="S12" s="33"/>
      <c r="T12" s="33"/>
      <c r="U12" s="33"/>
    </row>
    <row r="13" spans="1:25">
      <c r="A13" s="57"/>
      <c r="B13" s="68" t="s">
        <v>317</v>
      </c>
      <c r="C13" s="45"/>
      <c r="D13" s="45"/>
      <c r="E13" s="45"/>
      <c r="F13" s="23"/>
      <c r="G13" s="45"/>
      <c r="H13" s="45"/>
      <c r="I13" s="45"/>
      <c r="J13" s="23"/>
      <c r="K13" s="45"/>
      <c r="L13" s="45"/>
      <c r="M13" s="45"/>
      <c r="N13" s="23"/>
      <c r="O13" s="45"/>
      <c r="P13" s="45"/>
      <c r="Q13" s="45"/>
      <c r="R13" s="23"/>
      <c r="S13" s="45"/>
      <c r="T13" s="45"/>
      <c r="U13" s="45"/>
    </row>
    <row r="14" spans="1:25">
      <c r="A14" s="57"/>
      <c r="B14" s="35" t="s">
        <v>318</v>
      </c>
      <c r="C14" s="35" t="s">
        <v>201</v>
      </c>
      <c r="D14" s="43">
        <v>2040.4</v>
      </c>
      <c r="E14" s="29"/>
      <c r="F14" s="29"/>
      <c r="G14" s="35" t="s">
        <v>201</v>
      </c>
      <c r="H14" s="41">
        <v>11.8</v>
      </c>
      <c r="I14" s="29"/>
      <c r="J14" s="29"/>
      <c r="K14" s="35" t="s">
        <v>201</v>
      </c>
      <c r="L14" s="41" t="s">
        <v>319</v>
      </c>
      <c r="M14" s="35" t="s">
        <v>320</v>
      </c>
      <c r="N14" s="29"/>
      <c r="O14" s="35" t="s">
        <v>201</v>
      </c>
      <c r="P14" s="43">
        <v>2032.4</v>
      </c>
      <c r="Q14" s="29"/>
      <c r="R14" s="29"/>
      <c r="S14" s="35" t="s">
        <v>201</v>
      </c>
      <c r="T14" s="43">
        <v>2032.4</v>
      </c>
      <c r="U14" s="29"/>
    </row>
    <row r="15" spans="1:25">
      <c r="A15" s="57"/>
      <c r="B15" s="35"/>
      <c r="C15" s="35"/>
      <c r="D15" s="43"/>
      <c r="E15" s="29"/>
      <c r="F15" s="29"/>
      <c r="G15" s="35"/>
      <c r="H15" s="41"/>
      <c r="I15" s="29"/>
      <c r="J15" s="29"/>
      <c r="K15" s="35"/>
      <c r="L15" s="41"/>
      <c r="M15" s="35"/>
      <c r="N15" s="29"/>
      <c r="O15" s="35"/>
      <c r="P15" s="43"/>
      <c r="Q15" s="29"/>
      <c r="R15" s="29"/>
      <c r="S15" s="35"/>
      <c r="T15" s="43"/>
      <c r="U15" s="29"/>
    </row>
    <row r="16" spans="1:25">
      <c r="A16" s="57"/>
      <c r="B16" s="44" t="s">
        <v>321</v>
      </c>
      <c r="C16" s="46">
        <v>617.6</v>
      </c>
      <c r="D16" s="46"/>
      <c r="E16" s="45"/>
      <c r="F16" s="45"/>
      <c r="G16" s="46">
        <v>21.3</v>
      </c>
      <c r="H16" s="46"/>
      <c r="I16" s="45"/>
      <c r="J16" s="45"/>
      <c r="K16" s="46" t="s">
        <v>322</v>
      </c>
      <c r="L16" s="46"/>
      <c r="M16" s="44" t="s">
        <v>320</v>
      </c>
      <c r="N16" s="45"/>
      <c r="O16" s="46">
        <v>636.9</v>
      </c>
      <c r="P16" s="46"/>
      <c r="Q16" s="45"/>
      <c r="R16" s="45"/>
      <c r="S16" s="46">
        <v>636.9</v>
      </c>
      <c r="T16" s="46"/>
      <c r="U16" s="45"/>
    </row>
    <row r="17" spans="1:21">
      <c r="A17" s="57"/>
      <c r="B17" s="44"/>
      <c r="C17" s="46"/>
      <c r="D17" s="46"/>
      <c r="E17" s="45"/>
      <c r="F17" s="45"/>
      <c r="G17" s="46"/>
      <c r="H17" s="46"/>
      <c r="I17" s="45"/>
      <c r="J17" s="45"/>
      <c r="K17" s="46"/>
      <c r="L17" s="46"/>
      <c r="M17" s="44"/>
      <c r="N17" s="45"/>
      <c r="O17" s="46"/>
      <c r="P17" s="46"/>
      <c r="Q17" s="45"/>
      <c r="R17" s="45"/>
      <c r="S17" s="46"/>
      <c r="T17" s="46"/>
      <c r="U17" s="45"/>
    </row>
    <row r="18" spans="1:21">
      <c r="A18" s="57"/>
      <c r="B18" s="35" t="s">
        <v>323</v>
      </c>
      <c r="C18" s="43">
        <v>9329.1</v>
      </c>
      <c r="D18" s="43"/>
      <c r="E18" s="29"/>
      <c r="F18" s="29"/>
      <c r="G18" s="41">
        <v>499.2</v>
      </c>
      <c r="H18" s="41"/>
      <c r="I18" s="29"/>
      <c r="J18" s="29"/>
      <c r="K18" s="41" t="s">
        <v>324</v>
      </c>
      <c r="L18" s="41"/>
      <c r="M18" s="35" t="s">
        <v>320</v>
      </c>
      <c r="N18" s="29"/>
      <c r="O18" s="43">
        <v>9779.4</v>
      </c>
      <c r="P18" s="43"/>
      <c r="Q18" s="29"/>
      <c r="R18" s="29"/>
      <c r="S18" s="43">
        <v>9779.4</v>
      </c>
      <c r="T18" s="43"/>
      <c r="U18" s="29"/>
    </row>
    <row r="19" spans="1:21">
      <c r="A19" s="57"/>
      <c r="B19" s="35"/>
      <c r="C19" s="43"/>
      <c r="D19" s="43"/>
      <c r="E19" s="29"/>
      <c r="F19" s="29"/>
      <c r="G19" s="41"/>
      <c r="H19" s="41"/>
      <c r="I19" s="29"/>
      <c r="J19" s="29"/>
      <c r="K19" s="41"/>
      <c r="L19" s="41"/>
      <c r="M19" s="35"/>
      <c r="N19" s="29"/>
      <c r="O19" s="43"/>
      <c r="P19" s="43"/>
      <c r="Q19" s="29"/>
      <c r="R19" s="29"/>
      <c r="S19" s="43"/>
      <c r="T19" s="43"/>
      <c r="U19" s="29"/>
    </row>
    <row r="20" spans="1:21">
      <c r="A20" s="57"/>
      <c r="B20" s="44" t="s">
        <v>188</v>
      </c>
      <c r="C20" s="46">
        <v>679</v>
      </c>
      <c r="D20" s="46"/>
      <c r="E20" s="45"/>
      <c r="F20" s="45"/>
      <c r="G20" s="46">
        <v>23.8</v>
      </c>
      <c r="H20" s="46"/>
      <c r="I20" s="45"/>
      <c r="J20" s="45"/>
      <c r="K20" s="46" t="s">
        <v>325</v>
      </c>
      <c r="L20" s="46"/>
      <c r="M20" s="44" t="s">
        <v>320</v>
      </c>
      <c r="N20" s="45"/>
      <c r="O20" s="46">
        <v>697.7</v>
      </c>
      <c r="P20" s="46"/>
      <c r="Q20" s="45"/>
      <c r="R20" s="45"/>
      <c r="S20" s="46">
        <v>697.7</v>
      </c>
      <c r="T20" s="46"/>
      <c r="U20" s="45"/>
    </row>
    <row r="21" spans="1:21">
      <c r="A21" s="57"/>
      <c r="B21" s="44"/>
      <c r="C21" s="46"/>
      <c r="D21" s="46"/>
      <c r="E21" s="45"/>
      <c r="F21" s="45"/>
      <c r="G21" s="46"/>
      <c r="H21" s="46"/>
      <c r="I21" s="45"/>
      <c r="J21" s="45"/>
      <c r="K21" s="46"/>
      <c r="L21" s="46"/>
      <c r="M21" s="44"/>
      <c r="N21" s="45"/>
      <c r="O21" s="46"/>
      <c r="P21" s="46"/>
      <c r="Q21" s="45"/>
      <c r="R21" s="45"/>
      <c r="S21" s="46"/>
      <c r="T21" s="46"/>
      <c r="U21" s="45"/>
    </row>
    <row r="22" spans="1:21">
      <c r="A22" s="57"/>
      <c r="B22" s="35" t="s">
        <v>326</v>
      </c>
      <c r="C22" s="43">
        <v>1279.0999999999999</v>
      </c>
      <c r="D22" s="43"/>
      <c r="E22" s="29"/>
      <c r="F22" s="29"/>
      <c r="G22" s="41">
        <v>52.2</v>
      </c>
      <c r="H22" s="41"/>
      <c r="I22" s="29"/>
      <c r="J22" s="29"/>
      <c r="K22" s="41" t="s">
        <v>327</v>
      </c>
      <c r="L22" s="41"/>
      <c r="M22" s="35" t="s">
        <v>320</v>
      </c>
      <c r="N22" s="29"/>
      <c r="O22" s="43">
        <v>1316.1</v>
      </c>
      <c r="P22" s="43"/>
      <c r="Q22" s="29"/>
      <c r="R22" s="29"/>
      <c r="S22" s="43">
        <v>1316.1</v>
      </c>
      <c r="T22" s="43"/>
      <c r="U22" s="29"/>
    </row>
    <row r="23" spans="1:21">
      <c r="A23" s="57"/>
      <c r="B23" s="35"/>
      <c r="C23" s="43"/>
      <c r="D23" s="43"/>
      <c r="E23" s="29"/>
      <c r="F23" s="29"/>
      <c r="G23" s="41"/>
      <c r="H23" s="41"/>
      <c r="I23" s="29"/>
      <c r="J23" s="29"/>
      <c r="K23" s="41"/>
      <c r="L23" s="41"/>
      <c r="M23" s="35"/>
      <c r="N23" s="29"/>
      <c r="O23" s="43"/>
      <c r="P23" s="43"/>
      <c r="Q23" s="29"/>
      <c r="R23" s="29"/>
      <c r="S23" s="43"/>
      <c r="T23" s="43"/>
      <c r="U23" s="29"/>
    </row>
    <row r="24" spans="1:21">
      <c r="A24" s="57"/>
      <c r="B24" s="44" t="s">
        <v>328</v>
      </c>
      <c r="C24" s="70">
        <v>1149.9000000000001</v>
      </c>
      <c r="D24" s="70"/>
      <c r="E24" s="45"/>
      <c r="F24" s="45"/>
      <c r="G24" s="46">
        <v>116.2</v>
      </c>
      <c r="H24" s="46"/>
      <c r="I24" s="45"/>
      <c r="J24" s="45"/>
      <c r="K24" s="46" t="s">
        <v>329</v>
      </c>
      <c r="L24" s="46"/>
      <c r="M24" s="44" t="s">
        <v>320</v>
      </c>
      <c r="N24" s="45"/>
      <c r="O24" s="70">
        <v>1259.8</v>
      </c>
      <c r="P24" s="70"/>
      <c r="Q24" s="45"/>
      <c r="R24" s="45"/>
      <c r="S24" s="70">
        <v>1259.8</v>
      </c>
      <c r="T24" s="70"/>
      <c r="U24" s="45"/>
    </row>
    <row r="25" spans="1:21">
      <c r="A25" s="57"/>
      <c r="B25" s="44"/>
      <c r="C25" s="70"/>
      <c r="D25" s="70"/>
      <c r="E25" s="45"/>
      <c r="F25" s="45"/>
      <c r="G25" s="46"/>
      <c r="H25" s="46"/>
      <c r="I25" s="45"/>
      <c r="J25" s="45"/>
      <c r="K25" s="46"/>
      <c r="L25" s="46"/>
      <c r="M25" s="44"/>
      <c r="N25" s="45"/>
      <c r="O25" s="70"/>
      <c r="P25" s="70"/>
      <c r="Q25" s="45"/>
      <c r="R25" s="45"/>
      <c r="S25" s="70"/>
      <c r="T25" s="70"/>
      <c r="U25" s="45"/>
    </row>
    <row r="26" spans="1:21">
      <c r="A26" s="57"/>
      <c r="B26" s="35" t="s">
        <v>330</v>
      </c>
      <c r="C26" s="41">
        <v>104.3</v>
      </c>
      <c r="D26" s="41"/>
      <c r="E26" s="29"/>
      <c r="F26" s="29"/>
      <c r="G26" s="41">
        <v>3.1</v>
      </c>
      <c r="H26" s="41"/>
      <c r="I26" s="29"/>
      <c r="J26" s="29"/>
      <c r="K26" s="41" t="s">
        <v>331</v>
      </c>
      <c r="L26" s="41"/>
      <c r="M26" s="35" t="s">
        <v>320</v>
      </c>
      <c r="N26" s="29"/>
      <c r="O26" s="41">
        <v>107.3</v>
      </c>
      <c r="P26" s="41"/>
      <c r="Q26" s="29"/>
      <c r="R26" s="29"/>
      <c r="S26" s="41">
        <v>107.3</v>
      </c>
      <c r="T26" s="41"/>
      <c r="U26" s="29"/>
    </row>
    <row r="27" spans="1:21">
      <c r="A27" s="57"/>
      <c r="B27" s="35"/>
      <c r="C27" s="41"/>
      <c r="D27" s="41"/>
      <c r="E27" s="29"/>
      <c r="F27" s="29"/>
      <c r="G27" s="41"/>
      <c r="H27" s="41"/>
      <c r="I27" s="29"/>
      <c r="J27" s="29"/>
      <c r="K27" s="41"/>
      <c r="L27" s="41"/>
      <c r="M27" s="35"/>
      <c r="N27" s="29"/>
      <c r="O27" s="41"/>
      <c r="P27" s="41"/>
      <c r="Q27" s="29"/>
      <c r="R27" s="29"/>
      <c r="S27" s="41"/>
      <c r="T27" s="41"/>
      <c r="U27" s="29"/>
    </row>
    <row r="28" spans="1:21">
      <c r="A28" s="57"/>
      <c r="B28" s="44" t="s">
        <v>332</v>
      </c>
      <c r="C28" s="70">
        <v>1880.5</v>
      </c>
      <c r="D28" s="70"/>
      <c r="E28" s="45"/>
      <c r="F28" s="45"/>
      <c r="G28" s="46">
        <v>137.19999999999999</v>
      </c>
      <c r="H28" s="46"/>
      <c r="I28" s="45"/>
      <c r="J28" s="45"/>
      <c r="K28" s="46" t="s">
        <v>333</v>
      </c>
      <c r="L28" s="46"/>
      <c r="M28" s="44" t="s">
        <v>320</v>
      </c>
      <c r="N28" s="45"/>
      <c r="O28" s="70">
        <v>2006.7</v>
      </c>
      <c r="P28" s="70"/>
      <c r="Q28" s="45"/>
      <c r="R28" s="45"/>
      <c r="S28" s="70">
        <v>2006.7</v>
      </c>
      <c r="T28" s="70"/>
      <c r="U28" s="45"/>
    </row>
    <row r="29" spans="1:21">
      <c r="A29" s="57"/>
      <c r="B29" s="44"/>
      <c r="C29" s="70"/>
      <c r="D29" s="70"/>
      <c r="E29" s="45"/>
      <c r="F29" s="45"/>
      <c r="G29" s="46"/>
      <c r="H29" s="46"/>
      <c r="I29" s="45"/>
      <c r="J29" s="45"/>
      <c r="K29" s="46"/>
      <c r="L29" s="46"/>
      <c r="M29" s="44"/>
      <c r="N29" s="45"/>
      <c r="O29" s="70"/>
      <c r="P29" s="70"/>
      <c r="Q29" s="45"/>
      <c r="R29" s="45"/>
      <c r="S29" s="70"/>
      <c r="T29" s="70"/>
      <c r="U29" s="45"/>
    </row>
    <row r="30" spans="1:21">
      <c r="A30" s="57"/>
      <c r="B30" s="35" t="s">
        <v>334</v>
      </c>
      <c r="C30" s="41">
        <v>291</v>
      </c>
      <c r="D30" s="41"/>
      <c r="E30" s="29"/>
      <c r="F30" s="29"/>
      <c r="G30" s="41">
        <v>6.4</v>
      </c>
      <c r="H30" s="41"/>
      <c r="I30" s="29"/>
      <c r="J30" s="29"/>
      <c r="K30" s="41" t="s">
        <v>335</v>
      </c>
      <c r="L30" s="41"/>
      <c r="M30" s="35" t="s">
        <v>320</v>
      </c>
      <c r="N30" s="29"/>
      <c r="O30" s="41">
        <v>296</v>
      </c>
      <c r="P30" s="41"/>
      <c r="Q30" s="29"/>
      <c r="R30" s="29"/>
      <c r="S30" s="41">
        <v>296</v>
      </c>
      <c r="T30" s="41"/>
      <c r="U30" s="29"/>
    </row>
    <row r="31" spans="1:21" ht="15.75" thickBot="1">
      <c r="A31" s="57"/>
      <c r="B31" s="35"/>
      <c r="C31" s="71"/>
      <c r="D31" s="71"/>
      <c r="E31" s="34"/>
      <c r="F31" s="29"/>
      <c r="G31" s="71"/>
      <c r="H31" s="71"/>
      <c r="I31" s="34"/>
      <c r="J31" s="29"/>
      <c r="K31" s="71"/>
      <c r="L31" s="71"/>
      <c r="M31" s="72"/>
      <c r="N31" s="29"/>
      <c r="O31" s="71"/>
      <c r="P31" s="71"/>
      <c r="Q31" s="34"/>
      <c r="R31" s="29"/>
      <c r="S31" s="71"/>
      <c r="T31" s="71"/>
      <c r="U31" s="34"/>
    </row>
    <row r="32" spans="1:21">
      <c r="A32" s="57"/>
      <c r="B32" s="73" t="s">
        <v>336</v>
      </c>
      <c r="C32" s="74">
        <v>17370.900000000001</v>
      </c>
      <c r="D32" s="74"/>
      <c r="E32" s="76"/>
      <c r="F32" s="45"/>
      <c r="G32" s="78">
        <v>871.2</v>
      </c>
      <c r="H32" s="78"/>
      <c r="I32" s="76"/>
      <c r="J32" s="45"/>
      <c r="K32" s="78" t="s">
        <v>337</v>
      </c>
      <c r="L32" s="78"/>
      <c r="M32" s="80" t="s">
        <v>320</v>
      </c>
      <c r="N32" s="45"/>
      <c r="O32" s="74">
        <v>18132.3</v>
      </c>
      <c r="P32" s="74"/>
      <c r="Q32" s="76"/>
      <c r="R32" s="45"/>
      <c r="S32" s="74">
        <v>18132.3</v>
      </c>
      <c r="T32" s="74"/>
      <c r="U32" s="76"/>
    </row>
    <row r="33" spans="1:21">
      <c r="A33" s="57"/>
      <c r="B33" s="73"/>
      <c r="C33" s="75"/>
      <c r="D33" s="75"/>
      <c r="E33" s="77"/>
      <c r="F33" s="45"/>
      <c r="G33" s="79"/>
      <c r="H33" s="79"/>
      <c r="I33" s="77"/>
      <c r="J33" s="45"/>
      <c r="K33" s="79"/>
      <c r="L33" s="79"/>
      <c r="M33" s="81"/>
      <c r="N33" s="45"/>
      <c r="O33" s="75"/>
      <c r="P33" s="75"/>
      <c r="Q33" s="77"/>
      <c r="R33" s="45"/>
      <c r="S33" s="75"/>
      <c r="T33" s="75"/>
      <c r="U33" s="77"/>
    </row>
    <row r="34" spans="1:21">
      <c r="A34" s="57"/>
      <c r="B34" s="35" t="s">
        <v>338</v>
      </c>
      <c r="C34" s="41">
        <v>177.7</v>
      </c>
      <c r="D34" s="41"/>
      <c r="E34" s="29"/>
      <c r="F34" s="29"/>
      <c r="G34" s="41">
        <v>123.3</v>
      </c>
      <c r="H34" s="41"/>
      <c r="I34" s="29"/>
      <c r="J34" s="29"/>
      <c r="K34" s="41" t="s">
        <v>339</v>
      </c>
      <c r="L34" s="41"/>
      <c r="M34" s="35" t="s">
        <v>320</v>
      </c>
      <c r="N34" s="29"/>
      <c r="O34" s="41">
        <v>296.3</v>
      </c>
      <c r="P34" s="41"/>
      <c r="Q34" s="29"/>
      <c r="R34" s="29"/>
      <c r="S34" s="41">
        <v>296.3</v>
      </c>
      <c r="T34" s="41"/>
      <c r="U34" s="29"/>
    </row>
    <row r="35" spans="1:21">
      <c r="A35" s="57"/>
      <c r="B35" s="35"/>
      <c r="C35" s="41"/>
      <c r="D35" s="41"/>
      <c r="E35" s="29"/>
      <c r="F35" s="29"/>
      <c r="G35" s="41"/>
      <c r="H35" s="41"/>
      <c r="I35" s="29"/>
      <c r="J35" s="29"/>
      <c r="K35" s="41"/>
      <c r="L35" s="41"/>
      <c r="M35" s="35"/>
      <c r="N35" s="29"/>
      <c r="O35" s="41"/>
      <c r="P35" s="41"/>
      <c r="Q35" s="29"/>
      <c r="R35" s="29"/>
      <c r="S35" s="41"/>
      <c r="T35" s="41"/>
      <c r="U35" s="29"/>
    </row>
    <row r="36" spans="1:21">
      <c r="A36" s="57"/>
      <c r="B36" s="44" t="s">
        <v>41</v>
      </c>
      <c r="C36" s="46">
        <v>373.4</v>
      </c>
      <c r="D36" s="46"/>
      <c r="E36" s="45"/>
      <c r="F36" s="45"/>
      <c r="G36" s="46" t="s">
        <v>340</v>
      </c>
      <c r="H36" s="46"/>
      <c r="I36" s="45"/>
      <c r="J36" s="45"/>
      <c r="K36" s="46" t="s">
        <v>341</v>
      </c>
      <c r="L36" s="46"/>
      <c r="M36" s="44" t="s">
        <v>320</v>
      </c>
      <c r="N36" s="45"/>
      <c r="O36" s="46">
        <v>372.9</v>
      </c>
      <c r="P36" s="46"/>
      <c r="Q36" s="45"/>
      <c r="R36" s="45"/>
      <c r="S36" s="46">
        <v>372.9</v>
      </c>
      <c r="T36" s="46"/>
      <c r="U36" s="45"/>
    </row>
    <row r="37" spans="1:21" ht="15.75" thickBot="1">
      <c r="A37" s="57"/>
      <c r="B37" s="44"/>
      <c r="C37" s="47"/>
      <c r="D37" s="47"/>
      <c r="E37" s="48"/>
      <c r="F37" s="45"/>
      <c r="G37" s="47"/>
      <c r="H37" s="47"/>
      <c r="I37" s="48"/>
      <c r="J37" s="45"/>
      <c r="K37" s="47"/>
      <c r="L37" s="47"/>
      <c r="M37" s="82"/>
      <c r="N37" s="45"/>
      <c r="O37" s="47"/>
      <c r="P37" s="47"/>
      <c r="Q37" s="48"/>
      <c r="R37" s="45"/>
      <c r="S37" s="47"/>
      <c r="T37" s="47"/>
      <c r="U37" s="48"/>
    </row>
    <row r="38" spans="1:21">
      <c r="A38" s="57"/>
      <c r="B38" s="27" t="s">
        <v>42</v>
      </c>
      <c r="C38" s="36" t="s">
        <v>201</v>
      </c>
      <c r="D38" s="38">
        <v>17922</v>
      </c>
      <c r="E38" s="33"/>
      <c r="F38" s="29"/>
      <c r="G38" s="36" t="s">
        <v>201</v>
      </c>
      <c r="H38" s="42">
        <v>994.5</v>
      </c>
      <c r="I38" s="33"/>
      <c r="J38" s="29"/>
      <c r="K38" s="36" t="s">
        <v>201</v>
      </c>
      <c r="L38" s="42" t="s">
        <v>342</v>
      </c>
      <c r="M38" s="36" t="s">
        <v>320</v>
      </c>
      <c r="N38" s="29"/>
      <c r="O38" s="36" t="s">
        <v>201</v>
      </c>
      <c r="P38" s="38">
        <v>18801.5</v>
      </c>
      <c r="Q38" s="33"/>
      <c r="R38" s="29"/>
      <c r="S38" s="36" t="s">
        <v>201</v>
      </c>
      <c r="T38" s="38">
        <v>18801.5</v>
      </c>
      <c r="U38" s="33"/>
    </row>
    <row r="39" spans="1:21" ht="15.75" thickBot="1">
      <c r="A39" s="57"/>
      <c r="B39" s="27"/>
      <c r="C39" s="83"/>
      <c r="D39" s="84"/>
      <c r="E39" s="53"/>
      <c r="F39" s="29"/>
      <c r="G39" s="83"/>
      <c r="H39" s="85"/>
      <c r="I39" s="53"/>
      <c r="J39" s="29"/>
      <c r="K39" s="83"/>
      <c r="L39" s="85"/>
      <c r="M39" s="83"/>
      <c r="N39" s="29"/>
      <c r="O39" s="83"/>
      <c r="P39" s="84"/>
      <c r="Q39" s="53"/>
      <c r="R39" s="29"/>
      <c r="S39" s="83"/>
      <c r="T39" s="84"/>
      <c r="U39" s="53"/>
    </row>
    <row r="40" spans="1:21" ht="15.75" thickTop="1">
      <c r="A40" s="57"/>
      <c r="B40" s="25"/>
      <c r="C40" s="25"/>
      <c r="D40" s="25"/>
      <c r="E40" s="25"/>
      <c r="F40" s="25"/>
      <c r="G40" s="25"/>
      <c r="H40" s="25"/>
      <c r="I40" s="25"/>
      <c r="J40" s="25"/>
      <c r="K40" s="25"/>
      <c r="L40" s="25"/>
      <c r="M40" s="25"/>
      <c r="N40" s="25"/>
      <c r="O40" s="25"/>
      <c r="P40" s="25"/>
      <c r="Q40" s="25"/>
      <c r="R40" s="25"/>
      <c r="S40" s="25"/>
      <c r="T40" s="25"/>
      <c r="U40" s="25"/>
    </row>
    <row r="41" spans="1:21">
      <c r="A41" s="57"/>
      <c r="B41" s="13"/>
      <c r="C41" s="13"/>
      <c r="D41" s="13"/>
      <c r="E41" s="13"/>
      <c r="F41" s="13"/>
      <c r="G41" s="13"/>
      <c r="H41" s="13"/>
      <c r="I41" s="13"/>
      <c r="J41" s="13"/>
      <c r="K41" s="13"/>
      <c r="L41" s="13"/>
      <c r="M41" s="13"/>
      <c r="N41" s="13"/>
      <c r="O41" s="13"/>
      <c r="P41" s="13"/>
      <c r="Q41" s="13"/>
      <c r="R41" s="13"/>
      <c r="S41" s="13"/>
      <c r="T41" s="13"/>
      <c r="U41" s="13"/>
    </row>
    <row r="42" spans="1:21" ht="15.75" thickBot="1">
      <c r="A42" s="57"/>
      <c r="B42" s="15"/>
      <c r="C42" s="26" t="s">
        <v>343</v>
      </c>
      <c r="D42" s="26"/>
      <c r="E42" s="26"/>
      <c r="F42" s="26"/>
      <c r="G42" s="26"/>
      <c r="H42" s="26"/>
      <c r="I42" s="26"/>
      <c r="J42" s="26"/>
      <c r="K42" s="26"/>
      <c r="L42" s="26"/>
      <c r="M42" s="26"/>
      <c r="N42" s="26"/>
      <c r="O42" s="26"/>
      <c r="P42" s="26"/>
      <c r="Q42" s="26"/>
      <c r="R42" s="26"/>
      <c r="S42" s="26"/>
      <c r="T42" s="26"/>
      <c r="U42" s="26"/>
    </row>
    <row r="43" spans="1:21">
      <c r="A43" s="57"/>
      <c r="B43" s="29"/>
      <c r="C43" s="31" t="s">
        <v>312</v>
      </c>
      <c r="D43" s="31"/>
      <c r="E43" s="33"/>
      <c r="F43" s="33"/>
      <c r="G43" s="31" t="s">
        <v>313</v>
      </c>
      <c r="H43" s="31"/>
      <c r="I43" s="33"/>
      <c r="J43" s="33"/>
      <c r="K43" s="31" t="s">
        <v>314</v>
      </c>
      <c r="L43" s="31"/>
      <c r="M43" s="33"/>
      <c r="N43" s="33"/>
      <c r="O43" s="31" t="s">
        <v>344</v>
      </c>
      <c r="P43" s="31"/>
      <c r="Q43" s="33"/>
      <c r="R43" s="33"/>
      <c r="S43" s="31" t="s">
        <v>316</v>
      </c>
      <c r="T43" s="31"/>
      <c r="U43" s="33"/>
    </row>
    <row r="44" spans="1:21" ht="15.75" thickBot="1">
      <c r="A44" s="57"/>
      <c r="B44" s="29"/>
      <c r="C44" s="32"/>
      <c r="D44" s="32"/>
      <c r="E44" s="34"/>
      <c r="F44" s="29"/>
      <c r="G44" s="32"/>
      <c r="H44" s="32"/>
      <c r="I44" s="34"/>
      <c r="J44" s="29"/>
      <c r="K44" s="32"/>
      <c r="L44" s="32"/>
      <c r="M44" s="34"/>
      <c r="N44" s="29"/>
      <c r="O44" s="32"/>
      <c r="P44" s="32"/>
      <c r="Q44" s="34"/>
      <c r="R44" s="29"/>
      <c r="S44" s="32"/>
      <c r="T44" s="32"/>
      <c r="U44" s="34"/>
    </row>
    <row r="45" spans="1:21">
      <c r="A45" s="57"/>
      <c r="B45" s="15"/>
      <c r="C45" s="33"/>
      <c r="D45" s="33"/>
      <c r="E45" s="33"/>
      <c r="F45" s="15"/>
      <c r="G45" s="33"/>
      <c r="H45" s="33"/>
      <c r="I45" s="33"/>
      <c r="J45" s="15"/>
      <c r="K45" s="33"/>
      <c r="L45" s="33"/>
      <c r="M45" s="33"/>
      <c r="N45" s="15"/>
      <c r="O45" s="33"/>
      <c r="P45" s="33"/>
      <c r="Q45" s="33"/>
      <c r="R45" s="15"/>
      <c r="S45" s="33"/>
      <c r="T45" s="33"/>
      <c r="U45" s="33"/>
    </row>
    <row r="46" spans="1:21">
      <c r="A46" s="57"/>
      <c r="B46" s="68" t="s">
        <v>345</v>
      </c>
      <c r="C46" s="45"/>
      <c r="D46" s="45"/>
      <c r="E46" s="45"/>
      <c r="F46" s="23"/>
      <c r="G46" s="45"/>
      <c r="H46" s="45"/>
      <c r="I46" s="45"/>
      <c r="J46" s="23"/>
      <c r="K46" s="45"/>
      <c r="L46" s="45"/>
      <c r="M46" s="45"/>
      <c r="N46" s="23"/>
      <c r="O46" s="45"/>
      <c r="P46" s="45"/>
      <c r="Q46" s="45"/>
      <c r="R46" s="23"/>
      <c r="S46" s="45"/>
      <c r="T46" s="45"/>
      <c r="U46" s="45"/>
    </row>
    <row r="47" spans="1:21">
      <c r="A47" s="57"/>
      <c r="B47" s="35" t="s">
        <v>318</v>
      </c>
      <c r="C47" s="35" t="s">
        <v>201</v>
      </c>
      <c r="D47" s="43">
        <v>1745.2</v>
      </c>
      <c r="E47" s="29"/>
      <c r="F47" s="29"/>
      <c r="G47" s="35" t="s">
        <v>201</v>
      </c>
      <c r="H47" s="41">
        <v>24.5</v>
      </c>
      <c r="I47" s="29"/>
      <c r="J47" s="29"/>
      <c r="K47" s="35" t="s">
        <v>201</v>
      </c>
      <c r="L47" s="41" t="s">
        <v>346</v>
      </c>
      <c r="M47" s="35" t="s">
        <v>320</v>
      </c>
      <c r="N47" s="29"/>
      <c r="O47" s="35" t="s">
        <v>201</v>
      </c>
      <c r="P47" s="43">
        <v>1764.5</v>
      </c>
      <c r="Q47" s="29"/>
      <c r="R47" s="29"/>
      <c r="S47" s="35" t="s">
        <v>201</v>
      </c>
      <c r="T47" s="43">
        <v>1764.5</v>
      </c>
      <c r="U47" s="29"/>
    </row>
    <row r="48" spans="1:21">
      <c r="A48" s="57"/>
      <c r="B48" s="35"/>
      <c r="C48" s="35"/>
      <c r="D48" s="43"/>
      <c r="E48" s="29"/>
      <c r="F48" s="29"/>
      <c r="G48" s="35"/>
      <c r="H48" s="41"/>
      <c r="I48" s="29"/>
      <c r="J48" s="29"/>
      <c r="K48" s="35"/>
      <c r="L48" s="41"/>
      <c r="M48" s="35"/>
      <c r="N48" s="29"/>
      <c r="O48" s="35"/>
      <c r="P48" s="43"/>
      <c r="Q48" s="29"/>
      <c r="R48" s="29"/>
      <c r="S48" s="35"/>
      <c r="T48" s="43"/>
      <c r="U48" s="29"/>
    </row>
    <row r="49" spans="1:21">
      <c r="A49" s="57"/>
      <c r="B49" s="44" t="s">
        <v>321</v>
      </c>
      <c r="C49" s="46">
        <v>431.3</v>
      </c>
      <c r="D49" s="46"/>
      <c r="E49" s="45"/>
      <c r="F49" s="45"/>
      <c r="G49" s="46">
        <v>24.6</v>
      </c>
      <c r="H49" s="46"/>
      <c r="I49" s="45"/>
      <c r="J49" s="45"/>
      <c r="K49" s="46" t="s">
        <v>347</v>
      </c>
      <c r="L49" s="46"/>
      <c r="M49" s="44" t="s">
        <v>320</v>
      </c>
      <c r="N49" s="45"/>
      <c r="O49" s="46">
        <v>454.3</v>
      </c>
      <c r="P49" s="46"/>
      <c r="Q49" s="45"/>
      <c r="R49" s="45"/>
      <c r="S49" s="46">
        <v>454.3</v>
      </c>
      <c r="T49" s="46"/>
      <c r="U49" s="45"/>
    </row>
    <row r="50" spans="1:21">
      <c r="A50" s="57"/>
      <c r="B50" s="44"/>
      <c r="C50" s="46"/>
      <c r="D50" s="46"/>
      <c r="E50" s="45"/>
      <c r="F50" s="45"/>
      <c r="G50" s="46"/>
      <c r="H50" s="46"/>
      <c r="I50" s="45"/>
      <c r="J50" s="45"/>
      <c r="K50" s="46"/>
      <c r="L50" s="46"/>
      <c r="M50" s="44"/>
      <c r="N50" s="45"/>
      <c r="O50" s="46"/>
      <c r="P50" s="46"/>
      <c r="Q50" s="45"/>
      <c r="R50" s="45"/>
      <c r="S50" s="46"/>
      <c r="T50" s="46"/>
      <c r="U50" s="45"/>
    </row>
    <row r="51" spans="1:21">
      <c r="A51" s="57"/>
      <c r="B51" s="35" t="s">
        <v>323</v>
      </c>
      <c r="C51" s="43">
        <v>8965.1</v>
      </c>
      <c r="D51" s="43"/>
      <c r="E51" s="29"/>
      <c r="F51" s="29"/>
      <c r="G51" s="41">
        <v>287.39999999999998</v>
      </c>
      <c r="H51" s="41"/>
      <c r="I51" s="29"/>
      <c r="J51" s="29"/>
      <c r="K51" s="41" t="s">
        <v>348</v>
      </c>
      <c r="L51" s="41"/>
      <c r="M51" s="35" t="s">
        <v>320</v>
      </c>
      <c r="N51" s="29"/>
      <c r="O51" s="43">
        <v>9092.2999999999993</v>
      </c>
      <c r="P51" s="43"/>
      <c r="Q51" s="29"/>
      <c r="R51" s="29"/>
      <c r="S51" s="43">
        <v>9092.2999999999993</v>
      </c>
      <c r="T51" s="43"/>
      <c r="U51" s="29"/>
    </row>
    <row r="52" spans="1:21">
      <c r="A52" s="57"/>
      <c r="B52" s="35"/>
      <c r="C52" s="43"/>
      <c r="D52" s="43"/>
      <c r="E52" s="29"/>
      <c r="F52" s="29"/>
      <c r="G52" s="41"/>
      <c r="H52" s="41"/>
      <c r="I52" s="29"/>
      <c r="J52" s="29"/>
      <c r="K52" s="41"/>
      <c r="L52" s="41"/>
      <c r="M52" s="35"/>
      <c r="N52" s="29"/>
      <c r="O52" s="43"/>
      <c r="P52" s="43"/>
      <c r="Q52" s="29"/>
      <c r="R52" s="29"/>
      <c r="S52" s="43"/>
      <c r="T52" s="43"/>
      <c r="U52" s="29"/>
    </row>
    <row r="53" spans="1:21">
      <c r="A53" s="57"/>
      <c r="B53" s="44" t="s">
        <v>188</v>
      </c>
      <c r="C53" s="46">
        <v>274.60000000000002</v>
      </c>
      <c r="D53" s="46"/>
      <c r="E53" s="45"/>
      <c r="F53" s="45"/>
      <c r="G53" s="46">
        <v>6.8</v>
      </c>
      <c r="H53" s="46"/>
      <c r="I53" s="45"/>
      <c r="J53" s="45"/>
      <c r="K53" s="46" t="s">
        <v>349</v>
      </c>
      <c r="L53" s="46"/>
      <c r="M53" s="44" t="s">
        <v>320</v>
      </c>
      <c r="N53" s="45"/>
      <c r="O53" s="46">
        <v>271.10000000000002</v>
      </c>
      <c r="P53" s="46"/>
      <c r="Q53" s="45"/>
      <c r="R53" s="45"/>
      <c r="S53" s="46">
        <v>271.10000000000002</v>
      </c>
      <c r="T53" s="46"/>
      <c r="U53" s="45"/>
    </row>
    <row r="54" spans="1:21">
      <c r="A54" s="57"/>
      <c r="B54" s="44"/>
      <c r="C54" s="46"/>
      <c r="D54" s="46"/>
      <c r="E54" s="45"/>
      <c r="F54" s="45"/>
      <c r="G54" s="46"/>
      <c r="H54" s="46"/>
      <c r="I54" s="45"/>
      <c r="J54" s="45"/>
      <c r="K54" s="46"/>
      <c r="L54" s="46"/>
      <c r="M54" s="44"/>
      <c r="N54" s="45"/>
      <c r="O54" s="46"/>
      <c r="P54" s="46"/>
      <c r="Q54" s="45"/>
      <c r="R54" s="45"/>
      <c r="S54" s="46"/>
      <c r="T54" s="46"/>
      <c r="U54" s="45"/>
    </row>
    <row r="55" spans="1:21">
      <c r="A55" s="57"/>
      <c r="B55" s="35" t="s">
        <v>326</v>
      </c>
      <c r="C55" s="41">
        <v>762.2</v>
      </c>
      <c r="D55" s="41"/>
      <c r="E55" s="29"/>
      <c r="F55" s="29"/>
      <c r="G55" s="41">
        <v>20.8</v>
      </c>
      <c r="H55" s="41"/>
      <c r="I55" s="29"/>
      <c r="J55" s="29"/>
      <c r="K55" s="41" t="s">
        <v>350</v>
      </c>
      <c r="L55" s="41"/>
      <c r="M55" s="35" t="s">
        <v>320</v>
      </c>
      <c r="N55" s="29"/>
      <c r="O55" s="41">
        <v>754.8</v>
      </c>
      <c r="P55" s="41"/>
      <c r="Q55" s="29"/>
      <c r="R55" s="29"/>
      <c r="S55" s="41">
        <v>754.8</v>
      </c>
      <c r="T55" s="41"/>
      <c r="U55" s="29"/>
    </row>
    <row r="56" spans="1:21">
      <c r="A56" s="57"/>
      <c r="B56" s="35"/>
      <c r="C56" s="41"/>
      <c r="D56" s="41"/>
      <c r="E56" s="29"/>
      <c r="F56" s="29"/>
      <c r="G56" s="41"/>
      <c r="H56" s="41"/>
      <c r="I56" s="29"/>
      <c r="J56" s="29"/>
      <c r="K56" s="41"/>
      <c r="L56" s="41"/>
      <c r="M56" s="35"/>
      <c r="N56" s="29"/>
      <c r="O56" s="41"/>
      <c r="P56" s="41"/>
      <c r="Q56" s="29"/>
      <c r="R56" s="29"/>
      <c r="S56" s="41"/>
      <c r="T56" s="41"/>
      <c r="U56" s="29"/>
    </row>
    <row r="57" spans="1:21">
      <c r="A57" s="57"/>
      <c r="B57" s="44" t="s">
        <v>328</v>
      </c>
      <c r="C57" s="46">
        <v>998.8</v>
      </c>
      <c r="D57" s="46"/>
      <c r="E57" s="45"/>
      <c r="F57" s="45"/>
      <c r="G57" s="46">
        <v>48.9</v>
      </c>
      <c r="H57" s="46"/>
      <c r="I57" s="45"/>
      <c r="J57" s="45"/>
      <c r="K57" s="46" t="s">
        <v>351</v>
      </c>
      <c r="L57" s="46"/>
      <c r="M57" s="44" t="s">
        <v>320</v>
      </c>
      <c r="N57" s="45"/>
      <c r="O57" s="70">
        <v>1007</v>
      </c>
      <c r="P57" s="70"/>
      <c r="Q57" s="45"/>
      <c r="R57" s="45"/>
      <c r="S57" s="70">
        <v>1007</v>
      </c>
      <c r="T57" s="70"/>
      <c r="U57" s="45"/>
    </row>
    <row r="58" spans="1:21">
      <c r="A58" s="57"/>
      <c r="B58" s="44"/>
      <c r="C58" s="46"/>
      <c r="D58" s="46"/>
      <c r="E58" s="45"/>
      <c r="F58" s="45"/>
      <c r="G58" s="46"/>
      <c r="H58" s="46"/>
      <c r="I58" s="45"/>
      <c r="J58" s="45"/>
      <c r="K58" s="46"/>
      <c r="L58" s="46"/>
      <c r="M58" s="44"/>
      <c r="N58" s="45"/>
      <c r="O58" s="70"/>
      <c r="P58" s="70"/>
      <c r="Q58" s="45"/>
      <c r="R58" s="45"/>
      <c r="S58" s="70"/>
      <c r="T58" s="70"/>
      <c r="U58" s="45"/>
    </row>
    <row r="59" spans="1:21">
      <c r="A59" s="57"/>
      <c r="B59" s="35" t="s">
        <v>330</v>
      </c>
      <c r="C59" s="41">
        <v>96.5</v>
      </c>
      <c r="D59" s="41"/>
      <c r="E59" s="29"/>
      <c r="F59" s="29"/>
      <c r="G59" s="41">
        <v>2.4</v>
      </c>
      <c r="H59" s="41"/>
      <c r="I59" s="29"/>
      <c r="J59" s="29"/>
      <c r="K59" s="41" t="s">
        <v>352</v>
      </c>
      <c r="L59" s="41"/>
      <c r="M59" s="35" t="s">
        <v>320</v>
      </c>
      <c r="N59" s="29"/>
      <c r="O59" s="41">
        <v>98.6</v>
      </c>
      <c r="P59" s="41"/>
      <c r="Q59" s="29"/>
      <c r="R59" s="29"/>
      <c r="S59" s="41">
        <v>98.6</v>
      </c>
      <c r="T59" s="41"/>
      <c r="U59" s="29"/>
    </row>
    <row r="60" spans="1:21">
      <c r="A60" s="57"/>
      <c r="B60" s="35"/>
      <c r="C60" s="41"/>
      <c r="D60" s="41"/>
      <c r="E60" s="29"/>
      <c r="F60" s="29"/>
      <c r="G60" s="41"/>
      <c r="H60" s="41"/>
      <c r="I60" s="29"/>
      <c r="J60" s="29"/>
      <c r="K60" s="41"/>
      <c r="L60" s="41"/>
      <c r="M60" s="35"/>
      <c r="N60" s="29"/>
      <c r="O60" s="41"/>
      <c r="P60" s="41"/>
      <c r="Q60" s="29"/>
      <c r="R60" s="29"/>
      <c r="S60" s="41"/>
      <c r="T60" s="41"/>
      <c r="U60" s="29"/>
    </row>
    <row r="61" spans="1:21">
      <c r="A61" s="57"/>
      <c r="B61" s="44" t="s">
        <v>332</v>
      </c>
      <c r="C61" s="70">
        <v>1304</v>
      </c>
      <c r="D61" s="70"/>
      <c r="E61" s="45"/>
      <c r="F61" s="45"/>
      <c r="G61" s="46">
        <v>77.5</v>
      </c>
      <c r="H61" s="46"/>
      <c r="I61" s="45"/>
      <c r="J61" s="45"/>
      <c r="K61" s="46" t="s">
        <v>353</v>
      </c>
      <c r="L61" s="46"/>
      <c r="M61" s="44" t="s">
        <v>320</v>
      </c>
      <c r="N61" s="45"/>
      <c r="O61" s="70">
        <v>1368.1</v>
      </c>
      <c r="P61" s="70"/>
      <c r="Q61" s="45"/>
      <c r="R61" s="45"/>
      <c r="S61" s="70">
        <v>1368.1</v>
      </c>
      <c r="T61" s="70"/>
      <c r="U61" s="45"/>
    </row>
    <row r="62" spans="1:21">
      <c r="A62" s="57"/>
      <c r="B62" s="44"/>
      <c r="C62" s="70"/>
      <c r="D62" s="70"/>
      <c r="E62" s="45"/>
      <c r="F62" s="45"/>
      <c r="G62" s="46"/>
      <c r="H62" s="46"/>
      <c r="I62" s="45"/>
      <c r="J62" s="45"/>
      <c r="K62" s="46"/>
      <c r="L62" s="46"/>
      <c r="M62" s="44"/>
      <c r="N62" s="45"/>
      <c r="O62" s="70"/>
      <c r="P62" s="70"/>
      <c r="Q62" s="45"/>
      <c r="R62" s="45"/>
      <c r="S62" s="70"/>
      <c r="T62" s="70"/>
      <c r="U62" s="45"/>
    </row>
    <row r="63" spans="1:21">
      <c r="A63" s="57"/>
      <c r="B63" s="35" t="s">
        <v>334</v>
      </c>
      <c r="C63" s="41">
        <v>998.5</v>
      </c>
      <c r="D63" s="41"/>
      <c r="E63" s="29"/>
      <c r="F63" s="29"/>
      <c r="G63" s="41">
        <v>7.2</v>
      </c>
      <c r="H63" s="41"/>
      <c r="I63" s="29"/>
      <c r="J63" s="29"/>
      <c r="K63" s="41" t="s">
        <v>354</v>
      </c>
      <c r="L63" s="41"/>
      <c r="M63" s="35" t="s">
        <v>320</v>
      </c>
      <c r="N63" s="29"/>
      <c r="O63" s="43">
        <v>1001.8</v>
      </c>
      <c r="P63" s="43"/>
      <c r="Q63" s="29"/>
      <c r="R63" s="29"/>
      <c r="S63" s="43">
        <v>1001.8</v>
      </c>
      <c r="T63" s="43"/>
      <c r="U63" s="29"/>
    </row>
    <row r="64" spans="1:21" ht="15.75" thickBot="1">
      <c r="A64" s="57"/>
      <c r="B64" s="35"/>
      <c r="C64" s="71"/>
      <c r="D64" s="71"/>
      <c r="E64" s="34"/>
      <c r="F64" s="29"/>
      <c r="G64" s="71"/>
      <c r="H64" s="71"/>
      <c r="I64" s="34"/>
      <c r="J64" s="29"/>
      <c r="K64" s="71"/>
      <c r="L64" s="71"/>
      <c r="M64" s="72"/>
      <c r="N64" s="29"/>
      <c r="O64" s="86"/>
      <c r="P64" s="86"/>
      <c r="Q64" s="34"/>
      <c r="R64" s="29"/>
      <c r="S64" s="86"/>
      <c r="T64" s="86"/>
      <c r="U64" s="34"/>
    </row>
    <row r="65" spans="1:25">
      <c r="A65" s="57"/>
      <c r="B65" s="73" t="s">
        <v>336</v>
      </c>
      <c r="C65" s="74">
        <v>15576.2</v>
      </c>
      <c r="D65" s="74"/>
      <c r="E65" s="76"/>
      <c r="F65" s="45"/>
      <c r="G65" s="78">
        <v>500.1</v>
      </c>
      <c r="H65" s="78"/>
      <c r="I65" s="76"/>
      <c r="J65" s="45"/>
      <c r="K65" s="78" t="s">
        <v>355</v>
      </c>
      <c r="L65" s="78"/>
      <c r="M65" s="80" t="s">
        <v>320</v>
      </c>
      <c r="N65" s="45"/>
      <c r="O65" s="74">
        <v>15812.5</v>
      </c>
      <c r="P65" s="74"/>
      <c r="Q65" s="76"/>
      <c r="R65" s="45"/>
      <c r="S65" s="74">
        <v>15812.5</v>
      </c>
      <c r="T65" s="74"/>
      <c r="U65" s="76"/>
    </row>
    <row r="66" spans="1:25">
      <c r="A66" s="57"/>
      <c r="B66" s="73"/>
      <c r="C66" s="75"/>
      <c r="D66" s="75"/>
      <c r="E66" s="77"/>
      <c r="F66" s="45"/>
      <c r="G66" s="79"/>
      <c r="H66" s="79"/>
      <c r="I66" s="77"/>
      <c r="J66" s="45"/>
      <c r="K66" s="79"/>
      <c r="L66" s="79"/>
      <c r="M66" s="81"/>
      <c r="N66" s="45"/>
      <c r="O66" s="75"/>
      <c r="P66" s="75"/>
      <c r="Q66" s="77"/>
      <c r="R66" s="45"/>
      <c r="S66" s="75"/>
      <c r="T66" s="75"/>
      <c r="U66" s="77"/>
    </row>
    <row r="67" spans="1:25">
      <c r="A67" s="57"/>
      <c r="B67" s="35" t="s">
        <v>356</v>
      </c>
      <c r="C67" s="41">
        <v>141.69999999999999</v>
      </c>
      <c r="D67" s="41"/>
      <c r="E67" s="29"/>
      <c r="F67" s="29"/>
      <c r="G67" s="41">
        <v>88.5</v>
      </c>
      <c r="H67" s="41"/>
      <c r="I67" s="29"/>
      <c r="J67" s="29"/>
      <c r="K67" s="41" t="s">
        <v>357</v>
      </c>
      <c r="L67" s="41"/>
      <c r="M67" s="35" t="s">
        <v>320</v>
      </c>
      <c r="N67" s="29"/>
      <c r="O67" s="41">
        <v>221.8</v>
      </c>
      <c r="P67" s="41"/>
      <c r="Q67" s="29"/>
      <c r="R67" s="29"/>
      <c r="S67" s="41">
        <v>221.8</v>
      </c>
      <c r="T67" s="41"/>
      <c r="U67" s="29"/>
    </row>
    <row r="68" spans="1:25">
      <c r="A68" s="57"/>
      <c r="B68" s="35"/>
      <c r="C68" s="41"/>
      <c r="D68" s="41"/>
      <c r="E68" s="29"/>
      <c r="F68" s="29"/>
      <c r="G68" s="41"/>
      <c r="H68" s="41"/>
      <c r="I68" s="29"/>
      <c r="J68" s="29"/>
      <c r="K68" s="41"/>
      <c r="L68" s="41"/>
      <c r="M68" s="35"/>
      <c r="N68" s="29"/>
      <c r="O68" s="41"/>
      <c r="P68" s="41"/>
      <c r="Q68" s="29"/>
      <c r="R68" s="29"/>
      <c r="S68" s="41"/>
      <c r="T68" s="41"/>
      <c r="U68" s="29"/>
    </row>
    <row r="69" spans="1:25">
      <c r="A69" s="57"/>
      <c r="B69" s="44" t="s">
        <v>41</v>
      </c>
      <c r="C69" s="46">
        <v>188.2</v>
      </c>
      <c r="D69" s="46"/>
      <c r="E69" s="45"/>
      <c r="F69" s="45"/>
      <c r="G69" s="46" t="s">
        <v>340</v>
      </c>
      <c r="H69" s="46"/>
      <c r="I69" s="45"/>
      <c r="J69" s="45"/>
      <c r="K69" s="46" t="s">
        <v>340</v>
      </c>
      <c r="L69" s="46"/>
      <c r="M69" s="45"/>
      <c r="N69" s="45"/>
      <c r="O69" s="46">
        <v>188.2</v>
      </c>
      <c r="P69" s="46"/>
      <c r="Q69" s="45"/>
      <c r="R69" s="45"/>
      <c r="S69" s="46">
        <v>188.2</v>
      </c>
      <c r="T69" s="46"/>
      <c r="U69" s="45"/>
    </row>
    <row r="70" spans="1:25" ht="15.75" thickBot="1">
      <c r="A70" s="57"/>
      <c r="B70" s="44"/>
      <c r="C70" s="47"/>
      <c r="D70" s="47"/>
      <c r="E70" s="48"/>
      <c r="F70" s="45"/>
      <c r="G70" s="47"/>
      <c r="H70" s="47"/>
      <c r="I70" s="48"/>
      <c r="J70" s="45"/>
      <c r="K70" s="47"/>
      <c r="L70" s="47"/>
      <c r="M70" s="48"/>
      <c r="N70" s="45"/>
      <c r="O70" s="47"/>
      <c r="P70" s="47"/>
      <c r="Q70" s="48"/>
      <c r="R70" s="45"/>
      <c r="S70" s="47"/>
      <c r="T70" s="47"/>
      <c r="U70" s="48"/>
    </row>
    <row r="71" spans="1:25">
      <c r="A71" s="57"/>
      <c r="B71" s="27" t="s">
        <v>42</v>
      </c>
      <c r="C71" s="36" t="s">
        <v>201</v>
      </c>
      <c r="D71" s="38">
        <v>15906.1</v>
      </c>
      <c r="E71" s="33"/>
      <c r="F71" s="29"/>
      <c r="G71" s="36" t="s">
        <v>201</v>
      </c>
      <c r="H71" s="42">
        <v>588.6</v>
      </c>
      <c r="I71" s="33"/>
      <c r="J71" s="29"/>
      <c r="K71" s="36" t="s">
        <v>201</v>
      </c>
      <c r="L71" s="42" t="s">
        <v>358</v>
      </c>
      <c r="M71" s="36" t="s">
        <v>320</v>
      </c>
      <c r="N71" s="29"/>
      <c r="O71" s="36" t="s">
        <v>201</v>
      </c>
      <c r="P71" s="38">
        <v>16222.5</v>
      </c>
      <c r="Q71" s="33"/>
      <c r="R71" s="29"/>
      <c r="S71" s="36" t="s">
        <v>201</v>
      </c>
      <c r="T71" s="38">
        <v>16222.5</v>
      </c>
      <c r="U71" s="33"/>
    </row>
    <row r="72" spans="1:25" ht="15.75" thickBot="1">
      <c r="A72" s="57"/>
      <c r="B72" s="27"/>
      <c r="C72" s="83"/>
      <c r="D72" s="84"/>
      <c r="E72" s="53"/>
      <c r="F72" s="29"/>
      <c r="G72" s="83"/>
      <c r="H72" s="85"/>
      <c r="I72" s="53"/>
      <c r="J72" s="29"/>
      <c r="K72" s="83"/>
      <c r="L72" s="85"/>
      <c r="M72" s="83"/>
      <c r="N72" s="29"/>
      <c r="O72" s="83"/>
      <c r="P72" s="84"/>
      <c r="Q72" s="53"/>
      <c r="R72" s="29"/>
      <c r="S72" s="83"/>
      <c r="T72" s="84"/>
      <c r="U72" s="53"/>
    </row>
    <row r="73" spans="1:25" ht="15.75" thickTop="1">
      <c r="A73" s="57" t="s">
        <v>1236</v>
      </c>
      <c r="B73" s="56" t="s">
        <v>7</v>
      </c>
      <c r="C73" s="56"/>
      <c r="D73" s="56"/>
      <c r="E73" s="56"/>
      <c r="F73" s="56"/>
      <c r="G73" s="56"/>
      <c r="H73" s="56"/>
      <c r="I73" s="56"/>
      <c r="J73" s="56"/>
      <c r="K73" s="56"/>
      <c r="L73" s="56"/>
      <c r="M73" s="56"/>
      <c r="N73" s="56"/>
      <c r="O73" s="56"/>
      <c r="P73" s="56"/>
      <c r="Q73" s="56"/>
      <c r="R73" s="56"/>
      <c r="S73" s="56"/>
      <c r="T73" s="56"/>
      <c r="U73" s="56"/>
      <c r="V73" s="56"/>
      <c r="W73" s="56"/>
      <c r="X73" s="56"/>
      <c r="Y73" s="56"/>
    </row>
    <row r="74" spans="1:25">
      <c r="A74" s="57"/>
      <c r="B74" s="59" t="s">
        <v>362</v>
      </c>
      <c r="C74" s="59"/>
      <c r="D74" s="59"/>
      <c r="E74" s="59"/>
      <c r="F74" s="59"/>
      <c r="G74" s="59"/>
      <c r="H74" s="59"/>
      <c r="I74" s="59"/>
      <c r="J74" s="59"/>
      <c r="K74" s="59"/>
      <c r="L74" s="59"/>
      <c r="M74" s="59"/>
      <c r="N74" s="59"/>
      <c r="O74" s="59"/>
      <c r="P74" s="59"/>
      <c r="Q74" s="59"/>
      <c r="R74" s="59"/>
      <c r="S74" s="59"/>
      <c r="T74" s="59"/>
      <c r="U74" s="59"/>
      <c r="V74" s="59"/>
      <c r="W74" s="59"/>
      <c r="X74" s="59"/>
      <c r="Y74" s="59"/>
    </row>
    <row r="75" spans="1:25">
      <c r="A75" s="57"/>
      <c r="B75" s="25"/>
      <c r="C75" s="25"/>
      <c r="D75" s="25"/>
      <c r="E75" s="25"/>
      <c r="F75" s="25"/>
      <c r="G75" s="25"/>
      <c r="H75" s="25"/>
      <c r="I75" s="25"/>
    </row>
    <row r="76" spans="1:25">
      <c r="A76" s="57"/>
      <c r="B76" s="13"/>
      <c r="C76" s="13"/>
      <c r="D76" s="13"/>
      <c r="E76" s="13"/>
      <c r="F76" s="13"/>
      <c r="G76" s="13"/>
      <c r="H76" s="13"/>
      <c r="I76" s="13"/>
    </row>
    <row r="77" spans="1:25" ht="15.75" thickBot="1">
      <c r="A77" s="57"/>
      <c r="B77" s="15"/>
      <c r="C77" s="26" t="s">
        <v>311</v>
      </c>
      <c r="D77" s="26"/>
      <c r="E77" s="26"/>
      <c r="F77" s="26"/>
      <c r="G77" s="26"/>
      <c r="H77" s="26"/>
      <c r="I77" s="26"/>
    </row>
    <row r="78" spans="1:25">
      <c r="A78" s="57"/>
      <c r="B78" s="29"/>
      <c r="C78" s="31" t="s">
        <v>363</v>
      </c>
      <c r="D78" s="31"/>
      <c r="E78" s="33"/>
      <c r="F78" s="33"/>
      <c r="G78" s="31" t="s">
        <v>344</v>
      </c>
      <c r="H78" s="31"/>
      <c r="I78" s="33"/>
    </row>
    <row r="79" spans="1:25" ht="15.75" thickBot="1">
      <c r="A79" s="57"/>
      <c r="B79" s="29"/>
      <c r="C79" s="32"/>
      <c r="D79" s="32"/>
      <c r="E79" s="34"/>
      <c r="F79" s="29"/>
      <c r="G79" s="32"/>
      <c r="H79" s="32"/>
      <c r="I79" s="34"/>
    </row>
    <row r="80" spans="1:25" ht="23.25">
      <c r="A80" s="57"/>
      <c r="B80" s="68" t="s">
        <v>364</v>
      </c>
      <c r="C80" s="76"/>
      <c r="D80" s="76"/>
      <c r="E80" s="76"/>
      <c r="F80" s="23"/>
      <c r="G80" s="76"/>
      <c r="H80" s="76"/>
      <c r="I80" s="76"/>
    </row>
    <row r="81" spans="1:9">
      <c r="A81" s="57"/>
      <c r="B81" s="89" t="s">
        <v>365</v>
      </c>
      <c r="C81" s="35" t="s">
        <v>201</v>
      </c>
      <c r="D81" s="41">
        <v>370</v>
      </c>
      <c r="E81" s="29"/>
      <c r="F81" s="29"/>
      <c r="G81" s="35" t="s">
        <v>201</v>
      </c>
      <c r="H81" s="41">
        <v>372.8</v>
      </c>
      <c r="I81" s="29"/>
    </row>
    <row r="82" spans="1:9">
      <c r="A82" s="57"/>
      <c r="B82" s="89"/>
      <c r="C82" s="35"/>
      <c r="D82" s="41"/>
      <c r="E82" s="29"/>
      <c r="F82" s="29"/>
      <c r="G82" s="35"/>
      <c r="H82" s="41"/>
      <c r="I82" s="29"/>
    </row>
    <row r="83" spans="1:9">
      <c r="A83" s="57"/>
      <c r="B83" s="90" t="s">
        <v>366</v>
      </c>
      <c r="C83" s="70">
        <v>2297.6</v>
      </c>
      <c r="D83" s="70"/>
      <c r="E83" s="45"/>
      <c r="F83" s="45"/>
      <c r="G83" s="70">
        <v>2360.1999999999998</v>
      </c>
      <c r="H83" s="70"/>
      <c r="I83" s="45"/>
    </row>
    <row r="84" spans="1:9">
      <c r="A84" s="57"/>
      <c r="B84" s="90"/>
      <c r="C84" s="70"/>
      <c r="D84" s="70"/>
      <c r="E84" s="45"/>
      <c r="F84" s="45"/>
      <c r="G84" s="70"/>
      <c r="H84" s="70"/>
      <c r="I84" s="45"/>
    </row>
    <row r="85" spans="1:9">
      <c r="A85" s="57"/>
      <c r="B85" s="89" t="s">
        <v>367</v>
      </c>
      <c r="C85" s="43">
        <v>3128.9</v>
      </c>
      <c r="D85" s="43"/>
      <c r="E85" s="29"/>
      <c r="F85" s="29"/>
      <c r="G85" s="43">
        <v>3232.7</v>
      </c>
      <c r="H85" s="43"/>
      <c r="I85" s="29"/>
    </row>
    <row r="86" spans="1:9">
      <c r="A86" s="57"/>
      <c r="B86" s="89"/>
      <c r="C86" s="43"/>
      <c r="D86" s="43"/>
      <c r="E86" s="29"/>
      <c r="F86" s="29"/>
      <c r="G86" s="43"/>
      <c r="H86" s="43"/>
      <c r="I86" s="29"/>
    </row>
    <row r="87" spans="1:9">
      <c r="A87" s="57"/>
      <c r="B87" s="90" t="s">
        <v>368</v>
      </c>
      <c r="C87" s="70">
        <v>5778.1</v>
      </c>
      <c r="D87" s="70"/>
      <c r="E87" s="45"/>
      <c r="F87" s="45"/>
      <c r="G87" s="70">
        <v>6213.6</v>
      </c>
      <c r="H87" s="70"/>
      <c r="I87" s="45"/>
    </row>
    <row r="88" spans="1:9" ht="15.75" thickBot="1">
      <c r="A88" s="57"/>
      <c r="B88" s="90"/>
      <c r="C88" s="91"/>
      <c r="D88" s="91"/>
      <c r="E88" s="48"/>
      <c r="F88" s="45"/>
      <c r="G88" s="91"/>
      <c r="H88" s="91"/>
      <c r="I88" s="48"/>
    </row>
    <row r="89" spans="1:9">
      <c r="A89" s="57"/>
      <c r="B89" s="92" t="s">
        <v>369</v>
      </c>
      <c r="C89" s="38">
        <v>11574.6</v>
      </c>
      <c r="D89" s="38"/>
      <c r="E89" s="33"/>
      <c r="F89" s="29"/>
      <c r="G89" s="38">
        <v>12179.3</v>
      </c>
      <c r="H89" s="38"/>
      <c r="I89" s="33"/>
    </row>
    <row r="90" spans="1:9">
      <c r="A90" s="57"/>
      <c r="B90" s="92"/>
      <c r="C90" s="39"/>
      <c r="D90" s="39"/>
      <c r="E90" s="40"/>
      <c r="F90" s="29"/>
      <c r="G90" s="39"/>
      <c r="H90" s="39"/>
      <c r="I90" s="40"/>
    </row>
    <row r="91" spans="1:9" ht="23.25">
      <c r="A91" s="57"/>
      <c r="B91" s="68" t="s">
        <v>370</v>
      </c>
      <c r="C91" s="45"/>
      <c r="D91" s="45"/>
      <c r="E91" s="45"/>
      <c r="F91" s="23"/>
      <c r="G91" s="45"/>
      <c r="H91" s="45"/>
      <c r="I91" s="45"/>
    </row>
    <row r="92" spans="1:9">
      <c r="A92" s="57"/>
      <c r="B92" s="89" t="s">
        <v>318</v>
      </c>
      <c r="C92" s="43">
        <v>2040.4</v>
      </c>
      <c r="D92" s="43"/>
      <c r="E92" s="29"/>
      <c r="F92" s="29"/>
      <c r="G92" s="43">
        <v>2032.4</v>
      </c>
      <c r="H92" s="43"/>
      <c r="I92" s="29"/>
    </row>
    <row r="93" spans="1:9">
      <c r="A93" s="57"/>
      <c r="B93" s="89"/>
      <c r="C93" s="43"/>
      <c r="D93" s="43"/>
      <c r="E93" s="29"/>
      <c r="F93" s="29"/>
      <c r="G93" s="43"/>
      <c r="H93" s="43"/>
      <c r="I93" s="29"/>
    </row>
    <row r="94" spans="1:9">
      <c r="A94" s="57"/>
      <c r="B94" s="90" t="s">
        <v>321</v>
      </c>
      <c r="C94" s="46">
        <v>617.6</v>
      </c>
      <c r="D94" s="46"/>
      <c r="E94" s="45"/>
      <c r="F94" s="45"/>
      <c r="G94" s="46">
        <v>636.9</v>
      </c>
      <c r="H94" s="46"/>
      <c r="I94" s="45"/>
    </row>
    <row r="95" spans="1:9">
      <c r="A95" s="57"/>
      <c r="B95" s="90"/>
      <c r="C95" s="46"/>
      <c r="D95" s="46"/>
      <c r="E95" s="45"/>
      <c r="F95" s="45"/>
      <c r="G95" s="46"/>
      <c r="H95" s="46"/>
      <c r="I95" s="45"/>
    </row>
    <row r="96" spans="1:9">
      <c r="A96" s="57"/>
      <c r="B96" s="89" t="s">
        <v>371</v>
      </c>
      <c r="C96" s="41">
        <v>474.5</v>
      </c>
      <c r="D96" s="41"/>
      <c r="E96" s="29"/>
      <c r="F96" s="29"/>
      <c r="G96" s="41">
        <v>472</v>
      </c>
      <c r="H96" s="41"/>
      <c r="I96" s="29"/>
    </row>
    <row r="97" spans="1:25">
      <c r="A97" s="57"/>
      <c r="B97" s="89"/>
      <c r="C97" s="41"/>
      <c r="D97" s="41"/>
      <c r="E97" s="29"/>
      <c r="F97" s="29"/>
      <c r="G97" s="41"/>
      <c r="H97" s="41"/>
      <c r="I97" s="29"/>
    </row>
    <row r="98" spans="1:25">
      <c r="A98" s="57"/>
      <c r="B98" s="90" t="s">
        <v>330</v>
      </c>
      <c r="C98" s="46">
        <v>104.3</v>
      </c>
      <c r="D98" s="46"/>
      <c r="E98" s="45"/>
      <c r="F98" s="45"/>
      <c r="G98" s="46">
        <v>107.3</v>
      </c>
      <c r="H98" s="46"/>
      <c r="I98" s="45"/>
    </row>
    <row r="99" spans="1:25">
      <c r="A99" s="57"/>
      <c r="B99" s="90"/>
      <c r="C99" s="46"/>
      <c r="D99" s="46"/>
      <c r="E99" s="45"/>
      <c r="F99" s="45"/>
      <c r="G99" s="46"/>
      <c r="H99" s="46"/>
      <c r="I99" s="45"/>
    </row>
    <row r="100" spans="1:25">
      <c r="A100" s="57"/>
      <c r="B100" s="89" t="s">
        <v>332</v>
      </c>
      <c r="C100" s="43">
        <v>1880.5</v>
      </c>
      <c r="D100" s="43"/>
      <c r="E100" s="29"/>
      <c r="F100" s="29"/>
      <c r="G100" s="43">
        <v>2006.7</v>
      </c>
      <c r="H100" s="43"/>
      <c r="I100" s="29"/>
    </row>
    <row r="101" spans="1:25" ht="15.75" thickBot="1">
      <c r="A101" s="57"/>
      <c r="B101" s="89"/>
      <c r="C101" s="86"/>
      <c r="D101" s="86"/>
      <c r="E101" s="34"/>
      <c r="F101" s="29"/>
      <c r="G101" s="86"/>
      <c r="H101" s="86"/>
      <c r="I101" s="34"/>
    </row>
    <row r="102" spans="1:25">
      <c r="A102" s="57"/>
      <c r="B102" s="93" t="s">
        <v>372</v>
      </c>
      <c r="C102" s="80" t="s">
        <v>201</v>
      </c>
      <c r="D102" s="74">
        <v>16691.900000000001</v>
      </c>
      <c r="E102" s="76"/>
      <c r="F102" s="45"/>
      <c r="G102" s="80" t="s">
        <v>201</v>
      </c>
      <c r="H102" s="74">
        <v>17434.599999999999</v>
      </c>
      <c r="I102" s="76"/>
    </row>
    <row r="103" spans="1:25" ht="15.75" thickBot="1">
      <c r="A103" s="57"/>
      <c r="B103" s="93"/>
      <c r="C103" s="94"/>
      <c r="D103" s="95"/>
      <c r="E103" s="96"/>
      <c r="F103" s="45"/>
      <c r="G103" s="94"/>
      <c r="H103" s="95"/>
      <c r="I103" s="96"/>
    </row>
    <row r="104" spans="1:25" ht="15.75" thickTop="1">
      <c r="A104" s="57" t="s">
        <v>1237</v>
      </c>
      <c r="B104" s="56" t="s">
        <v>7</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row>
    <row r="105" spans="1:25">
      <c r="A105" s="57"/>
      <c r="B105" s="59" t="s">
        <v>375</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row>
    <row r="106" spans="1:25">
      <c r="A106" s="57"/>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row>
    <row r="107" spans="1:25">
      <c r="A107" s="57"/>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25" ht="15.75" thickBot="1">
      <c r="A108" s="57"/>
      <c r="B108" s="15"/>
      <c r="C108" s="26" t="s">
        <v>311</v>
      </c>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ht="15.75" thickBot="1">
      <c r="A109" s="57"/>
      <c r="B109" s="15"/>
      <c r="C109" s="98" t="s">
        <v>376</v>
      </c>
      <c r="D109" s="98"/>
      <c r="E109" s="98"/>
      <c r="F109" s="98"/>
      <c r="G109" s="98"/>
      <c r="H109" s="98"/>
      <c r="I109" s="98"/>
      <c r="J109" s="15"/>
      <c r="K109" s="98" t="s">
        <v>377</v>
      </c>
      <c r="L109" s="98"/>
      <c r="M109" s="98"/>
      <c r="N109" s="98"/>
      <c r="O109" s="98"/>
      <c r="P109" s="98"/>
      <c r="Q109" s="98"/>
      <c r="R109" s="15"/>
      <c r="S109" s="98" t="s">
        <v>126</v>
      </c>
      <c r="T109" s="98"/>
      <c r="U109" s="98"/>
      <c r="V109" s="98"/>
      <c r="W109" s="98"/>
      <c r="X109" s="98"/>
      <c r="Y109" s="98"/>
    </row>
    <row r="110" spans="1:25">
      <c r="A110" s="57"/>
      <c r="B110" s="29"/>
      <c r="C110" s="31" t="s">
        <v>315</v>
      </c>
      <c r="D110" s="31"/>
      <c r="E110" s="33"/>
      <c r="F110" s="33"/>
      <c r="G110" s="31" t="s">
        <v>378</v>
      </c>
      <c r="H110" s="31"/>
      <c r="I110" s="33"/>
      <c r="J110" s="29"/>
      <c r="K110" s="31" t="s">
        <v>315</v>
      </c>
      <c r="L110" s="31"/>
      <c r="M110" s="33"/>
      <c r="N110" s="33"/>
      <c r="O110" s="31" t="s">
        <v>378</v>
      </c>
      <c r="P110" s="31"/>
      <c r="Q110" s="33"/>
      <c r="R110" s="29"/>
      <c r="S110" s="31" t="s">
        <v>315</v>
      </c>
      <c r="T110" s="31"/>
      <c r="U110" s="33"/>
      <c r="V110" s="33"/>
      <c r="W110" s="31" t="s">
        <v>378</v>
      </c>
      <c r="X110" s="31"/>
      <c r="Y110" s="33"/>
    </row>
    <row r="111" spans="1:25" ht="15.75" thickBot="1">
      <c r="A111" s="57"/>
      <c r="B111" s="29"/>
      <c r="C111" s="32"/>
      <c r="D111" s="32"/>
      <c r="E111" s="34"/>
      <c r="F111" s="29"/>
      <c r="G111" s="32" t="s">
        <v>379</v>
      </c>
      <c r="H111" s="32"/>
      <c r="I111" s="34"/>
      <c r="J111" s="29"/>
      <c r="K111" s="32"/>
      <c r="L111" s="32"/>
      <c r="M111" s="34"/>
      <c r="N111" s="29"/>
      <c r="O111" s="32" t="s">
        <v>379</v>
      </c>
      <c r="P111" s="32"/>
      <c r="Q111" s="34"/>
      <c r="R111" s="29"/>
      <c r="S111" s="32"/>
      <c r="T111" s="32"/>
      <c r="U111" s="34"/>
      <c r="V111" s="29"/>
      <c r="W111" s="32" t="s">
        <v>379</v>
      </c>
      <c r="X111" s="32"/>
      <c r="Y111" s="34"/>
    </row>
    <row r="112" spans="1:25">
      <c r="A112" s="57"/>
      <c r="B112" s="68" t="s">
        <v>345</v>
      </c>
      <c r="C112" s="76"/>
      <c r="D112" s="76"/>
      <c r="E112" s="76"/>
      <c r="F112" s="23"/>
      <c r="G112" s="76"/>
      <c r="H112" s="76"/>
      <c r="I112" s="76"/>
      <c r="J112" s="23"/>
      <c r="K112" s="76"/>
      <c r="L112" s="76"/>
      <c r="M112" s="76"/>
      <c r="N112" s="23"/>
      <c r="O112" s="76"/>
      <c r="P112" s="76"/>
      <c r="Q112" s="76"/>
      <c r="R112" s="23"/>
      <c r="S112" s="76"/>
      <c r="T112" s="76"/>
      <c r="U112" s="76"/>
      <c r="V112" s="23"/>
      <c r="W112" s="76"/>
      <c r="X112" s="76"/>
      <c r="Y112" s="76"/>
    </row>
    <row r="113" spans="1:25">
      <c r="A113" s="57"/>
      <c r="B113" s="35" t="s">
        <v>318</v>
      </c>
      <c r="C113" s="35" t="s">
        <v>201</v>
      </c>
      <c r="D113" s="41">
        <v>939.3</v>
      </c>
      <c r="E113" s="29"/>
      <c r="F113" s="29"/>
      <c r="G113" s="35" t="s">
        <v>201</v>
      </c>
      <c r="H113" s="41" t="s">
        <v>380</v>
      </c>
      <c r="I113" s="35" t="s">
        <v>320</v>
      </c>
      <c r="J113" s="29"/>
      <c r="K113" s="35" t="s">
        <v>201</v>
      </c>
      <c r="L113" s="41">
        <v>289.7</v>
      </c>
      <c r="M113" s="29"/>
      <c r="N113" s="29"/>
      <c r="O113" s="35" t="s">
        <v>201</v>
      </c>
      <c r="P113" s="41" t="s">
        <v>381</v>
      </c>
      <c r="Q113" s="35" t="s">
        <v>320</v>
      </c>
      <c r="R113" s="29"/>
      <c r="S113" s="35" t="s">
        <v>201</v>
      </c>
      <c r="T113" s="43">
        <v>1229</v>
      </c>
      <c r="U113" s="29"/>
      <c r="V113" s="29"/>
      <c r="W113" s="35" t="s">
        <v>201</v>
      </c>
      <c r="X113" s="41" t="s">
        <v>319</v>
      </c>
      <c r="Y113" s="35" t="s">
        <v>320</v>
      </c>
    </row>
    <row r="114" spans="1:25">
      <c r="A114" s="57"/>
      <c r="B114" s="35"/>
      <c r="C114" s="35"/>
      <c r="D114" s="41"/>
      <c r="E114" s="29"/>
      <c r="F114" s="29"/>
      <c r="G114" s="35"/>
      <c r="H114" s="41"/>
      <c r="I114" s="35"/>
      <c r="J114" s="29"/>
      <c r="K114" s="35"/>
      <c r="L114" s="41"/>
      <c r="M114" s="29"/>
      <c r="N114" s="29"/>
      <c r="O114" s="35"/>
      <c r="P114" s="41"/>
      <c r="Q114" s="35"/>
      <c r="R114" s="29"/>
      <c r="S114" s="35"/>
      <c r="T114" s="43"/>
      <c r="U114" s="29"/>
      <c r="V114" s="29"/>
      <c r="W114" s="35"/>
      <c r="X114" s="41"/>
      <c r="Y114" s="35"/>
    </row>
    <row r="115" spans="1:25">
      <c r="A115" s="57"/>
      <c r="B115" s="44" t="s">
        <v>321</v>
      </c>
      <c r="C115" s="46">
        <v>160.30000000000001</v>
      </c>
      <c r="D115" s="46"/>
      <c r="E115" s="45"/>
      <c r="F115" s="45"/>
      <c r="G115" s="46" t="s">
        <v>382</v>
      </c>
      <c r="H115" s="46"/>
      <c r="I115" s="44" t="s">
        <v>320</v>
      </c>
      <c r="J115" s="45"/>
      <c r="K115" s="46">
        <v>0.4</v>
      </c>
      <c r="L115" s="46"/>
      <c r="M115" s="45"/>
      <c r="N115" s="45"/>
      <c r="O115" s="46" t="s">
        <v>383</v>
      </c>
      <c r="P115" s="46"/>
      <c r="Q115" s="44" t="s">
        <v>320</v>
      </c>
      <c r="R115" s="45"/>
      <c r="S115" s="46">
        <v>160.69999999999999</v>
      </c>
      <c r="T115" s="46"/>
      <c r="U115" s="45"/>
      <c r="V115" s="45"/>
      <c r="W115" s="46" t="s">
        <v>322</v>
      </c>
      <c r="X115" s="46"/>
      <c r="Y115" s="44" t="s">
        <v>320</v>
      </c>
    </row>
    <row r="116" spans="1:25">
      <c r="A116" s="57"/>
      <c r="B116" s="44"/>
      <c r="C116" s="46"/>
      <c r="D116" s="46"/>
      <c r="E116" s="45"/>
      <c r="F116" s="45"/>
      <c r="G116" s="46"/>
      <c r="H116" s="46"/>
      <c r="I116" s="44"/>
      <c r="J116" s="45"/>
      <c r="K116" s="46"/>
      <c r="L116" s="46"/>
      <c r="M116" s="45"/>
      <c r="N116" s="45"/>
      <c r="O116" s="46"/>
      <c r="P116" s="46"/>
      <c r="Q116" s="44"/>
      <c r="R116" s="45"/>
      <c r="S116" s="46"/>
      <c r="T116" s="46"/>
      <c r="U116" s="45"/>
      <c r="V116" s="45"/>
      <c r="W116" s="46"/>
      <c r="X116" s="46"/>
      <c r="Y116" s="44"/>
    </row>
    <row r="117" spans="1:25">
      <c r="A117" s="57"/>
      <c r="B117" s="35" t="s">
        <v>323</v>
      </c>
      <c r="C117" s="41">
        <v>816.6</v>
      </c>
      <c r="D117" s="41"/>
      <c r="E117" s="29"/>
      <c r="F117" s="29"/>
      <c r="G117" s="41" t="s">
        <v>384</v>
      </c>
      <c r="H117" s="41"/>
      <c r="I117" s="35" t="s">
        <v>320</v>
      </c>
      <c r="J117" s="29"/>
      <c r="K117" s="43">
        <v>1127.8</v>
      </c>
      <c r="L117" s="43"/>
      <c r="M117" s="29"/>
      <c r="N117" s="29"/>
      <c r="O117" s="41" t="s">
        <v>385</v>
      </c>
      <c r="P117" s="41"/>
      <c r="Q117" s="35" t="s">
        <v>320</v>
      </c>
      <c r="R117" s="29"/>
      <c r="S117" s="43">
        <v>1944.4</v>
      </c>
      <c r="T117" s="43"/>
      <c r="U117" s="29"/>
      <c r="V117" s="29"/>
      <c r="W117" s="41" t="s">
        <v>324</v>
      </c>
      <c r="X117" s="41"/>
      <c r="Y117" s="35" t="s">
        <v>320</v>
      </c>
    </row>
    <row r="118" spans="1:25">
      <c r="A118" s="57"/>
      <c r="B118" s="35"/>
      <c r="C118" s="41"/>
      <c r="D118" s="41"/>
      <c r="E118" s="29"/>
      <c r="F118" s="29"/>
      <c r="G118" s="41"/>
      <c r="H118" s="41"/>
      <c r="I118" s="35"/>
      <c r="J118" s="29"/>
      <c r="K118" s="43"/>
      <c r="L118" s="43"/>
      <c r="M118" s="29"/>
      <c r="N118" s="29"/>
      <c r="O118" s="41"/>
      <c r="P118" s="41"/>
      <c r="Q118" s="35"/>
      <c r="R118" s="29"/>
      <c r="S118" s="43"/>
      <c r="T118" s="43"/>
      <c r="U118" s="29"/>
      <c r="V118" s="29"/>
      <c r="W118" s="41"/>
      <c r="X118" s="41"/>
      <c r="Y118" s="35"/>
    </row>
    <row r="119" spans="1:25">
      <c r="A119" s="57"/>
      <c r="B119" s="44" t="s">
        <v>188</v>
      </c>
      <c r="C119" s="46">
        <v>180.4</v>
      </c>
      <c r="D119" s="46"/>
      <c r="E119" s="45"/>
      <c r="F119" s="45"/>
      <c r="G119" s="46" t="s">
        <v>386</v>
      </c>
      <c r="H119" s="46"/>
      <c r="I119" s="44" t="s">
        <v>320</v>
      </c>
      <c r="J119" s="45"/>
      <c r="K119" s="46">
        <v>54.9</v>
      </c>
      <c r="L119" s="46"/>
      <c r="M119" s="45"/>
      <c r="N119" s="45"/>
      <c r="O119" s="46" t="s">
        <v>387</v>
      </c>
      <c r="P119" s="46"/>
      <c r="Q119" s="44" t="s">
        <v>320</v>
      </c>
      <c r="R119" s="45"/>
      <c r="S119" s="46">
        <v>235.3</v>
      </c>
      <c r="T119" s="46"/>
      <c r="U119" s="45"/>
      <c r="V119" s="45"/>
      <c r="W119" s="46" t="s">
        <v>325</v>
      </c>
      <c r="X119" s="46"/>
      <c r="Y119" s="44" t="s">
        <v>320</v>
      </c>
    </row>
    <row r="120" spans="1:25">
      <c r="A120" s="57"/>
      <c r="B120" s="44"/>
      <c r="C120" s="46"/>
      <c r="D120" s="46"/>
      <c r="E120" s="45"/>
      <c r="F120" s="45"/>
      <c r="G120" s="46"/>
      <c r="H120" s="46"/>
      <c r="I120" s="44"/>
      <c r="J120" s="45"/>
      <c r="K120" s="46"/>
      <c r="L120" s="46"/>
      <c r="M120" s="45"/>
      <c r="N120" s="45"/>
      <c r="O120" s="46"/>
      <c r="P120" s="46"/>
      <c r="Q120" s="44"/>
      <c r="R120" s="45"/>
      <c r="S120" s="46"/>
      <c r="T120" s="46"/>
      <c r="U120" s="45"/>
      <c r="V120" s="45"/>
      <c r="W120" s="46"/>
      <c r="X120" s="46"/>
      <c r="Y120" s="44"/>
    </row>
    <row r="121" spans="1:25">
      <c r="A121" s="57"/>
      <c r="B121" s="35" t="s">
        <v>326</v>
      </c>
      <c r="C121" s="41">
        <v>258.2</v>
      </c>
      <c r="D121" s="41"/>
      <c r="E121" s="29"/>
      <c r="F121" s="29"/>
      <c r="G121" s="41" t="s">
        <v>388</v>
      </c>
      <c r="H121" s="41"/>
      <c r="I121" s="35" t="s">
        <v>320</v>
      </c>
      <c r="J121" s="29"/>
      <c r="K121" s="41">
        <v>290</v>
      </c>
      <c r="L121" s="41"/>
      <c r="M121" s="29"/>
      <c r="N121" s="29"/>
      <c r="O121" s="41" t="s">
        <v>389</v>
      </c>
      <c r="P121" s="41"/>
      <c r="Q121" s="35" t="s">
        <v>320</v>
      </c>
      <c r="R121" s="29"/>
      <c r="S121" s="41">
        <v>548.20000000000005</v>
      </c>
      <c r="T121" s="41"/>
      <c r="U121" s="29"/>
      <c r="V121" s="29"/>
      <c r="W121" s="41" t="s">
        <v>327</v>
      </c>
      <c r="X121" s="41"/>
      <c r="Y121" s="35" t="s">
        <v>320</v>
      </c>
    </row>
    <row r="122" spans="1:25">
      <c r="A122" s="57"/>
      <c r="B122" s="35"/>
      <c r="C122" s="41"/>
      <c r="D122" s="41"/>
      <c r="E122" s="29"/>
      <c r="F122" s="29"/>
      <c r="G122" s="41"/>
      <c r="H122" s="41"/>
      <c r="I122" s="35"/>
      <c r="J122" s="29"/>
      <c r="K122" s="41"/>
      <c r="L122" s="41"/>
      <c r="M122" s="29"/>
      <c r="N122" s="29"/>
      <c r="O122" s="41"/>
      <c r="P122" s="41"/>
      <c r="Q122" s="35"/>
      <c r="R122" s="29"/>
      <c r="S122" s="41"/>
      <c r="T122" s="41"/>
      <c r="U122" s="29"/>
      <c r="V122" s="29"/>
      <c r="W122" s="41"/>
      <c r="X122" s="41"/>
      <c r="Y122" s="35"/>
    </row>
    <row r="123" spans="1:25">
      <c r="A123" s="57"/>
      <c r="B123" s="44" t="s">
        <v>328</v>
      </c>
      <c r="C123" s="46" t="s">
        <v>340</v>
      </c>
      <c r="D123" s="46"/>
      <c r="E123" s="45"/>
      <c r="F123" s="45"/>
      <c r="G123" s="46" t="s">
        <v>340</v>
      </c>
      <c r="H123" s="46"/>
      <c r="I123" s="45"/>
      <c r="J123" s="45"/>
      <c r="K123" s="46">
        <v>264.89999999999998</v>
      </c>
      <c r="L123" s="46"/>
      <c r="M123" s="45"/>
      <c r="N123" s="45"/>
      <c r="O123" s="46" t="s">
        <v>329</v>
      </c>
      <c r="P123" s="46"/>
      <c r="Q123" s="44" t="s">
        <v>320</v>
      </c>
      <c r="R123" s="45"/>
      <c r="S123" s="46">
        <v>264.89999999999998</v>
      </c>
      <c r="T123" s="46"/>
      <c r="U123" s="45"/>
      <c r="V123" s="45"/>
      <c r="W123" s="46" t="s">
        <v>329</v>
      </c>
      <c r="X123" s="46"/>
      <c r="Y123" s="44" t="s">
        <v>320</v>
      </c>
    </row>
    <row r="124" spans="1:25">
      <c r="A124" s="57"/>
      <c r="B124" s="44"/>
      <c r="C124" s="46"/>
      <c r="D124" s="46"/>
      <c r="E124" s="45"/>
      <c r="F124" s="45"/>
      <c r="G124" s="46"/>
      <c r="H124" s="46"/>
      <c r="I124" s="45"/>
      <c r="J124" s="45"/>
      <c r="K124" s="46"/>
      <c r="L124" s="46"/>
      <c r="M124" s="45"/>
      <c r="N124" s="45"/>
      <c r="O124" s="46"/>
      <c r="P124" s="46"/>
      <c r="Q124" s="44"/>
      <c r="R124" s="45"/>
      <c r="S124" s="46"/>
      <c r="T124" s="46"/>
      <c r="U124" s="45"/>
      <c r="V124" s="45"/>
      <c r="W124" s="46"/>
      <c r="X124" s="46"/>
      <c r="Y124" s="44"/>
    </row>
    <row r="125" spans="1:25">
      <c r="A125" s="57"/>
      <c r="B125" s="35" t="s">
        <v>330</v>
      </c>
      <c r="C125" s="41">
        <v>24.1</v>
      </c>
      <c r="D125" s="41"/>
      <c r="E125" s="29"/>
      <c r="F125" s="29"/>
      <c r="G125" s="41" t="s">
        <v>331</v>
      </c>
      <c r="H125" s="41"/>
      <c r="I125" s="35" t="s">
        <v>320</v>
      </c>
      <c r="J125" s="29"/>
      <c r="K125" s="41">
        <v>0.6</v>
      </c>
      <c r="L125" s="41"/>
      <c r="M125" s="29"/>
      <c r="N125" s="29"/>
      <c r="O125" s="41" t="s">
        <v>340</v>
      </c>
      <c r="P125" s="41"/>
      <c r="Q125" s="29"/>
      <c r="R125" s="29"/>
      <c r="S125" s="41">
        <v>24.7</v>
      </c>
      <c r="T125" s="41"/>
      <c r="U125" s="29"/>
      <c r="V125" s="29"/>
      <c r="W125" s="41" t="s">
        <v>331</v>
      </c>
      <c r="X125" s="41"/>
      <c r="Y125" s="35" t="s">
        <v>320</v>
      </c>
    </row>
    <row r="126" spans="1:25">
      <c r="A126" s="57"/>
      <c r="B126" s="35"/>
      <c r="C126" s="41"/>
      <c r="D126" s="41"/>
      <c r="E126" s="29"/>
      <c r="F126" s="29"/>
      <c r="G126" s="41"/>
      <c r="H126" s="41"/>
      <c r="I126" s="35"/>
      <c r="J126" s="29"/>
      <c r="K126" s="41"/>
      <c r="L126" s="41"/>
      <c r="M126" s="29"/>
      <c r="N126" s="29"/>
      <c r="O126" s="41"/>
      <c r="P126" s="41"/>
      <c r="Q126" s="29"/>
      <c r="R126" s="29"/>
      <c r="S126" s="41"/>
      <c r="T126" s="41"/>
      <c r="U126" s="29"/>
      <c r="V126" s="29"/>
      <c r="W126" s="41"/>
      <c r="X126" s="41"/>
      <c r="Y126" s="35"/>
    </row>
    <row r="127" spans="1:25">
      <c r="A127" s="57"/>
      <c r="B127" s="44" t="s">
        <v>332</v>
      </c>
      <c r="C127" s="46">
        <v>274.39999999999998</v>
      </c>
      <c r="D127" s="46"/>
      <c r="E127" s="45"/>
      <c r="F127" s="45"/>
      <c r="G127" s="46" t="s">
        <v>390</v>
      </c>
      <c r="H127" s="46"/>
      <c r="I127" s="44" t="s">
        <v>320</v>
      </c>
      <c r="J127" s="45"/>
      <c r="K127" s="46">
        <v>177</v>
      </c>
      <c r="L127" s="46"/>
      <c r="M127" s="45"/>
      <c r="N127" s="45"/>
      <c r="O127" s="46" t="s">
        <v>391</v>
      </c>
      <c r="P127" s="46"/>
      <c r="Q127" s="44" t="s">
        <v>320</v>
      </c>
      <c r="R127" s="45"/>
      <c r="S127" s="46">
        <v>451.4</v>
      </c>
      <c r="T127" s="46"/>
      <c r="U127" s="45"/>
      <c r="V127" s="45"/>
      <c r="W127" s="46" t="s">
        <v>333</v>
      </c>
      <c r="X127" s="46"/>
      <c r="Y127" s="44" t="s">
        <v>320</v>
      </c>
    </row>
    <row r="128" spans="1:25">
      <c r="A128" s="57"/>
      <c r="B128" s="44"/>
      <c r="C128" s="46"/>
      <c r="D128" s="46"/>
      <c r="E128" s="45"/>
      <c r="F128" s="45"/>
      <c r="G128" s="46"/>
      <c r="H128" s="46"/>
      <c r="I128" s="44"/>
      <c r="J128" s="45"/>
      <c r="K128" s="46"/>
      <c r="L128" s="46"/>
      <c r="M128" s="45"/>
      <c r="N128" s="45"/>
      <c r="O128" s="46"/>
      <c r="P128" s="46"/>
      <c r="Q128" s="44"/>
      <c r="R128" s="45"/>
      <c r="S128" s="46"/>
      <c r="T128" s="46"/>
      <c r="U128" s="45"/>
      <c r="V128" s="45"/>
      <c r="W128" s="46"/>
      <c r="X128" s="46"/>
      <c r="Y128" s="44"/>
    </row>
    <row r="129" spans="1:25">
      <c r="A129" s="57"/>
      <c r="B129" s="35" t="s">
        <v>334</v>
      </c>
      <c r="C129" s="41">
        <v>37.299999999999997</v>
      </c>
      <c r="D129" s="41"/>
      <c r="E129" s="29"/>
      <c r="F129" s="29"/>
      <c r="G129" s="41" t="s">
        <v>331</v>
      </c>
      <c r="H129" s="41"/>
      <c r="I129" s="35" t="s">
        <v>320</v>
      </c>
      <c r="J129" s="29"/>
      <c r="K129" s="41">
        <v>81.7</v>
      </c>
      <c r="L129" s="41"/>
      <c r="M129" s="29"/>
      <c r="N129" s="29"/>
      <c r="O129" s="41" t="s">
        <v>392</v>
      </c>
      <c r="P129" s="41"/>
      <c r="Q129" s="35" t="s">
        <v>320</v>
      </c>
      <c r="R129" s="29"/>
      <c r="S129" s="41">
        <v>119</v>
      </c>
      <c r="T129" s="41"/>
      <c r="U129" s="29"/>
      <c r="V129" s="29"/>
      <c r="W129" s="41" t="s">
        <v>335</v>
      </c>
      <c r="X129" s="41"/>
      <c r="Y129" s="35" t="s">
        <v>320</v>
      </c>
    </row>
    <row r="130" spans="1:25" ht="15.75" thickBot="1">
      <c r="A130" s="57"/>
      <c r="B130" s="35"/>
      <c r="C130" s="71"/>
      <c r="D130" s="71"/>
      <c r="E130" s="34"/>
      <c r="F130" s="29"/>
      <c r="G130" s="71"/>
      <c r="H130" s="71"/>
      <c r="I130" s="72"/>
      <c r="J130" s="29"/>
      <c r="K130" s="71"/>
      <c r="L130" s="71"/>
      <c r="M130" s="34"/>
      <c r="N130" s="29"/>
      <c r="O130" s="71"/>
      <c r="P130" s="71"/>
      <c r="Q130" s="72"/>
      <c r="R130" s="29"/>
      <c r="S130" s="71"/>
      <c r="T130" s="71"/>
      <c r="U130" s="34"/>
      <c r="V130" s="29"/>
      <c r="W130" s="71"/>
      <c r="X130" s="71"/>
      <c r="Y130" s="72"/>
    </row>
    <row r="131" spans="1:25">
      <c r="A131" s="57"/>
      <c r="B131" s="99" t="s">
        <v>336</v>
      </c>
      <c r="C131" s="80" t="s">
        <v>201</v>
      </c>
      <c r="D131" s="74">
        <v>2690.6</v>
      </c>
      <c r="E131" s="76"/>
      <c r="F131" s="45"/>
      <c r="G131" s="80" t="s">
        <v>201</v>
      </c>
      <c r="H131" s="78" t="s">
        <v>393</v>
      </c>
      <c r="I131" s="80" t="s">
        <v>320</v>
      </c>
      <c r="J131" s="45"/>
      <c r="K131" s="80" t="s">
        <v>201</v>
      </c>
      <c r="L131" s="74">
        <v>2287</v>
      </c>
      <c r="M131" s="76"/>
      <c r="N131" s="45"/>
      <c r="O131" s="80" t="s">
        <v>201</v>
      </c>
      <c r="P131" s="78" t="s">
        <v>394</v>
      </c>
      <c r="Q131" s="80" t="s">
        <v>320</v>
      </c>
      <c r="R131" s="45"/>
      <c r="S131" s="80" t="s">
        <v>201</v>
      </c>
      <c r="T131" s="74">
        <v>4977.6000000000004</v>
      </c>
      <c r="U131" s="76"/>
      <c r="V131" s="45"/>
      <c r="W131" s="80" t="s">
        <v>201</v>
      </c>
      <c r="X131" s="78" t="s">
        <v>337</v>
      </c>
      <c r="Y131" s="80" t="s">
        <v>320</v>
      </c>
    </row>
    <row r="132" spans="1:25" ht="15.75" thickBot="1">
      <c r="A132" s="57"/>
      <c r="B132" s="99"/>
      <c r="C132" s="94"/>
      <c r="D132" s="95"/>
      <c r="E132" s="96"/>
      <c r="F132" s="45"/>
      <c r="G132" s="94"/>
      <c r="H132" s="100"/>
      <c r="I132" s="94"/>
      <c r="J132" s="45"/>
      <c r="K132" s="94"/>
      <c r="L132" s="95"/>
      <c r="M132" s="96"/>
      <c r="N132" s="45"/>
      <c r="O132" s="94"/>
      <c r="P132" s="100"/>
      <c r="Q132" s="94"/>
      <c r="R132" s="45"/>
      <c r="S132" s="94"/>
      <c r="T132" s="95"/>
      <c r="U132" s="96"/>
      <c r="V132" s="45"/>
      <c r="W132" s="94"/>
      <c r="X132" s="100"/>
      <c r="Y132" s="94"/>
    </row>
    <row r="133" spans="1:25" ht="15.75" thickTop="1">
      <c r="A133" s="57"/>
      <c r="B133" s="35" t="s">
        <v>395</v>
      </c>
      <c r="C133" s="101"/>
      <c r="D133" s="101"/>
      <c r="E133" s="101"/>
      <c r="F133" s="29"/>
      <c r="G133" s="101"/>
      <c r="H133" s="101"/>
      <c r="I133" s="101"/>
      <c r="J133" s="29"/>
      <c r="K133" s="101"/>
      <c r="L133" s="101"/>
      <c r="M133" s="101"/>
      <c r="N133" s="29"/>
      <c r="O133" s="101"/>
      <c r="P133" s="101"/>
      <c r="Q133" s="101"/>
      <c r="R133" s="29"/>
      <c r="S133" s="101"/>
      <c r="T133" s="101"/>
      <c r="U133" s="101"/>
      <c r="V133" s="29"/>
      <c r="W133" s="102">
        <v>324</v>
      </c>
      <c r="X133" s="102"/>
      <c r="Y133" s="101"/>
    </row>
    <row r="134" spans="1:25" ht="15.75" thickBot="1">
      <c r="A134" s="57"/>
      <c r="B134" s="35"/>
      <c r="C134" s="29"/>
      <c r="D134" s="29"/>
      <c r="E134" s="29"/>
      <c r="F134" s="29"/>
      <c r="G134" s="29"/>
      <c r="H134" s="29"/>
      <c r="I134" s="29"/>
      <c r="J134" s="29"/>
      <c r="K134" s="29"/>
      <c r="L134" s="29"/>
      <c r="M134" s="29"/>
      <c r="N134" s="29"/>
      <c r="O134" s="29"/>
      <c r="P134" s="29"/>
      <c r="Q134" s="29"/>
      <c r="R134" s="29"/>
      <c r="S134" s="29"/>
      <c r="T134" s="29"/>
      <c r="U134" s="29"/>
      <c r="V134" s="29"/>
      <c r="W134" s="85"/>
      <c r="X134" s="85"/>
      <c r="Y134" s="53"/>
    </row>
    <row r="135" spans="1:25" ht="15.75" thickTop="1">
      <c r="A135" s="57"/>
      <c r="B135" s="44" t="s">
        <v>396</v>
      </c>
      <c r="C135" s="45"/>
      <c r="D135" s="45"/>
      <c r="E135" s="45"/>
      <c r="F135" s="45"/>
      <c r="G135" s="45"/>
      <c r="H135" s="45"/>
      <c r="I135" s="45"/>
      <c r="J135" s="45"/>
      <c r="K135" s="45"/>
      <c r="L135" s="45"/>
      <c r="M135" s="45"/>
      <c r="N135" s="45"/>
      <c r="O135" s="45"/>
      <c r="P135" s="45"/>
      <c r="Q135" s="45"/>
      <c r="R135" s="45"/>
      <c r="S135" s="45"/>
      <c r="T135" s="45"/>
      <c r="U135" s="45"/>
      <c r="V135" s="45"/>
      <c r="W135" s="103">
        <v>311</v>
      </c>
      <c r="X135" s="103"/>
      <c r="Y135" s="104"/>
    </row>
    <row r="136" spans="1:25" ht="15.75" thickBot="1">
      <c r="A136" s="57"/>
      <c r="B136" s="44"/>
      <c r="C136" s="45"/>
      <c r="D136" s="45"/>
      <c r="E136" s="45"/>
      <c r="F136" s="45"/>
      <c r="G136" s="45"/>
      <c r="H136" s="45"/>
      <c r="I136" s="45"/>
      <c r="J136" s="45"/>
      <c r="K136" s="45"/>
      <c r="L136" s="45"/>
      <c r="M136" s="45"/>
      <c r="N136" s="45"/>
      <c r="O136" s="45"/>
      <c r="P136" s="45"/>
      <c r="Q136" s="45"/>
      <c r="R136" s="45"/>
      <c r="S136" s="45"/>
      <c r="T136" s="45"/>
      <c r="U136" s="45"/>
      <c r="V136" s="45"/>
      <c r="W136" s="100"/>
      <c r="X136" s="100"/>
      <c r="Y136" s="96"/>
    </row>
    <row r="137" spans="1:25" ht="15.75" thickTop="1">
      <c r="A137" s="57"/>
      <c r="B137" s="35" t="s">
        <v>397</v>
      </c>
      <c r="C137" s="29"/>
      <c r="D137" s="29"/>
      <c r="E137" s="29"/>
      <c r="F137" s="29"/>
      <c r="G137" s="29"/>
      <c r="H137" s="29"/>
      <c r="I137" s="29"/>
      <c r="J137" s="29"/>
      <c r="K137" s="29"/>
      <c r="L137" s="29"/>
      <c r="M137" s="29"/>
      <c r="N137" s="29"/>
      <c r="O137" s="29"/>
      <c r="P137" s="29"/>
      <c r="Q137" s="29"/>
      <c r="R137" s="29"/>
      <c r="S137" s="29"/>
      <c r="T137" s="29"/>
      <c r="U137" s="29"/>
      <c r="V137" s="29"/>
      <c r="W137" s="102">
        <v>635</v>
      </c>
      <c r="X137" s="102"/>
      <c r="Y137" s="101"/>
    </row>
    <row r="138" spans="1:25" ht="15.75" thickBot="1">
      <c r="A138" s="57"/>
      <c r="B138" s="35"/>
      <c r="C138" s="29"/>
      <c r="D138" s="29"/>
      <c r="E138" s="29"/>
      <c r="F138" s="29"/>
      <c r="G138" s="29"/>
      <c r="H138" s="29"/>
      <c r="I138" s="29"/>
      <c r="J138" s="29"/>
      <c r="K138" s="29"/>
      <c r="L138" s="29"/>
      <c r="M138" s="29"/>
      <c r="N138" s="29"/>
      <c r="O138" s="29"/>
      <c r="P138" s="29"/>
      <c r="Q138" s="29"/>
      <c r="R138" s="29"/>
      <c r="S138" s="29"/>
      <c r="T138" s="29"/>
      <c r="U138" s="29"/>
      <c r="V138" s="29"/>
      <c r="W138" s="85"/>
      <c r="X138" s="85"/>
      <c r="Y138" s="53"/>
    </row>
    <row r="139" spans="1:25" ht="15.75" thickTop="1">
      <c r="A139" s="57"/>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row>
    <row r="140" spans="1:25">
      <c r="A140" s="57"/>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row>
    <row r="141" spans="1:25" ht="15.75" thickBot="1">
      <c r="A141" s="57"/>
      <c r="B141" s="15"/>
      <c r="C141" s="26" t="s">
        <v>343</v>
      </c>
      <c r="D141" s="26"/>
      <c r="E141" s="26"/>
      <c r="F141" s="26"/>
      <c r="G141" s="26"/>
      <c r="H141" s="26"/>
      <c r="I141" s="26"/>
      <c r="J141" s="26"/>
      <c r="K141" s="26"/>
      <c r="L141" s="26"/>
      <c r="M141" s="26"/>
      <c r="N141" s="26"/>
      <c r="O141" s="26"/>
      <c r="P141" s="26"/>
      <c r="Q141" s="26"/>
      <c r="R141" s="26"/>
      <c r="S141" s="26"/>
      <c r="T141" s="26"/>
      <c r="U141" s="26"/>
      <c r="V141" s="26"/>
      <c r="W141" s="26"/>
      <c r="X141" s="26"/>
      <c r="Y141" s="26"/>
    </row>
    <row r="142" spans="1:25" ht="15.75" thickBot="1">
      <c r="A142" s="57"/>
      <c r="B142" s="15"/>
      <c r="C142" s="98" t="s">
        <v>376</v>
      </c>
      <c r="D142" s="98"/>
      <c r="E142" s="98"/>
      <c r="F142" s="98"/>
      <c r="G142" s="98"/>
      <c r="H142" s="98"/>
      <c r="I142" s="98"/>
      <c r="J142" s="15"/>
      <c r="K142" s="98" t="s">
        <v>377</v>
      </c>
      <c r="L142" s="98"/>
      <c r="M142" s="98"/>
      <c r="N142" s="98"/>
      <c r="O142" s="98"/>
      <c r="P142" s="98"/>
      <c r="Q142" s="98"/>
      <c r="R142" s="15"/>
      <c r="S142" s="98" t="s">
        <v>126</v>
      </c>
      <c r="T142" s="98"/>
      <c r="U142" s="98"/>
      <c r="V142" s="98"/>
      <c r="W142" s="98"/>
      <c r="X142" s="98"/>
      <c r="Y142" s="98"/>
    </row>
    <row r="143" spans="1:25">
      <c r="A143" s="57"/>
      <c r="B143" s="29"/>
      <c r="C143" s="31" t="s">
        <v>315</v>
      </c>
      <c r="D143" s="31"/>
      <c r="E143" s="33"/>
      <c r="F143" s="33"/>
      <c r="G143" s="31" t="s">
        <v>378</v>
      </c>
      <c r="H143" s="31"/>
      <c r="I143" s="33"/>
      <c r="J143" s="29"/>
      <c r="K143" s="31" t="s">
        <v>315</v>
      </c>
      <c r="L143" s="31"/>
      <c r="M143" s="33"/>
      <c r="N143" s="33"/>
      <c r="O143" s="31" t="s">
        <v>378</v>
      </c>
      <c r="P143" s="31"/>
      <c r="Q143" s="33"/>
      <c r="R143" s="29"/>
      <c r="S143" s="31" t="s">
        <v>315</v>
      </c>
      <c r="T143" s="31"/>
      <c r="U143" s="33"/>
      <c r="V143" s="33"/>
      <c r="W143" s="31" t="s">
        <v>378</v>
      </c>
      <c r="X143" s="31"/>
      <c r="Y143" s="33"/>
    </row>
    <row r="144" spans="1:25" ht="15.75" thickBot="1">
      <c r="A144" s="57"/>
      <c r="B144" s="29"/>
      <c r="C144" s="32"/>
      <c r="D144" s="32"/>
      <c r="E144" s="34"/>
      <c r="F144" s="29"/>
      <c r="G144" s="32" t="s">
        <v>379</v>
      </c>
      <c r="H144" s="32"/>
      <c r="I144" s="34"/>
      <c r="J144" s="29"/>
      <c r="K144" s="32"/>
      <c r="L144" s="32"/>
      <c r="M144" s="34"/>
      <c r="N144" s="29"/>
      <c r="O144" s="32" t="s">
        <v>379</v>
      </c>
      <c r="P144" s="32"/>
      <c r="Q144" s="34"/>
      <c r="R144" s="29"/>
      <c r="S144" s="32"/>
      <c r="T144" s="32"/>
      <c r="U144" s="34"/>
      <c r="V144" s="29"/>
      <c r="W144" s="32" t="s">
        <v>379</v>
      </c>
      <c r="X144" s="32"/>
      <c r="Y144" s="34"/>
    </row>
    <row r="145" spans="1:25">
      <c r="A145" s="57"/>
      <c r="B145" s="68" t="s">
        <v>345</v>
      </c>
      <c r="C145" s="76"/>
      <c r="D145" s="76"/>
      <c r="E145" s="76"/>
      <c r="F145" s="23"/>
      <c r="G145" s="76"/>
      <c r="H145" s="76"/>
      <c r="I145" s="76"/>
      <c r="J145" s="23"/>
      <c r="K145" s="76"/>
      <c r="L145" s="76"/>
      <c r="M145" s="76"/>
      <c r="N145" s="23"/>
      <c r="O145" s="76"/>
      <c r="P145" s="76"/>
      <c r="Q145" s="76"/>
      <c r="R145" s="23"/>
      <c r="S145" s="76"/>
      <c r="T145" s="76"/>
      <c r="U145" s="76"/>
      <c r="V145" s="23"/>
      <c r="W145" s="76"/>
      <c r="X145" s="76"/>
      <c r="Y145" s="76"/>
    </row>
    <row r="146" spans="1:25">
      <c r="A146" s="57"/>
      <c r="B146" s="35" t="s">
        <v>318</v>
      </c>
      <c r="C146" s="35" t="s">
        <v>201</v>
      </c>
      <c r="D146" s="41">
        <v>329.3</v>
      </c>
      <c r="E146" s="29"/>
      <c r="F146" s="29"/>
      <c r="G146" s="35" t="s">
        <v>201</v>
      </c>
      <c r="H146" s="41" t="s">
        <v>398</v>
      </c>
      <c r="I146" s="35" t="s">
        <v>320</v>
      </c>
      <c r="J146" s="29"/>
      <c r="K146" s="35" t="s">
        <v>201</v>
      </c>
      <c r="L146" s="41">
        <v>81.5</v>
      </c>
      <c r="M146" s="29"/>
      <c r="N146" s="29"/>
      <c r="O146" s="35" t="s">
        <v>201</v>
      </c>
      <c r="P146" s="41" t="s">
        <v>399</v>
      </c>
      <c r="Q146" s="35" t="s">
        <v>320</v>
      </c>
      <c r="R146" s="29"/>
      <c r="S146" s="35" t="s">
        <v>201</v>
      </c>
      <c r="T146" s="41">
        <v>410.8</v>
      </c>
      <c r="U146" s="29"/>
      <c r="V146" s="29"/>
      <c r="W146" s="35" t="s">
        <v>201</v>
      </c>
      <c r="X146" s="41" t="s">
        <v>346</v>
      </c>
      <c r="Y146" s="35" t="s">
        <v>320</v>
      </c>
    </row>
    <row r="147" spans="1:25">
      <c r="A147" s="57"/>
      <c r="B147" s="35"/>
      <c r="C147" s="35"/>
      <c r="D147" s="41"/>
      <c r="E147" s="29"/>
      <c r="F147" s="29"/>
      <c r="G147" s="35"/>
      <c r="H147" s="41"/>
      <c r="I147" s="35"/>
      <c r="J147" s="29"/>
      <c r="K147" s="35"/>
      <c r="L147" s="41"/>
      <c r="M147" s="29"/>
      <c r="N147" s="29"/>
      <c r="O147" s="35"/>
      <c r="P147" s="41"/>
      <c r="Q147" s="35"/>
      <c r="R147" s="29"/>
      <c r="S147" s="35"/>
      <c r="T147" s="41"/>
      <c r="U147" s="29"/>
      <c r="V147" s="29"/>
      <c r="W147" s="35"/>
      <c r="X147" s="41"/>
      <c r="Y147" s="35"/>
    </row>
    <row r="148" spans="1:25">
      <c r="A148" s="57"/>
      <c r="B148" s="44" t="s">
        <v>321</v>
      </c>
      <c r="C148" s="46">
        <v>26.6</v>
      </c>
      <c r="D148" s="46"/>
      <c r="E148" s="45"/>
      <c r="F148" s="45"/>
      <c r="G148" s="46" t="s">
        <v>341</v>
      </c>
      <c r="H148" s="46"/>
      <c r="I148" s="44" t="s">
        <v>320</v>
      </c>
      <c r="J148" s="45"/>
      <c r="K148" s="46">
        <v>4.8</v>
      </c>
      <c r="L148" s="46"/>
      <c r="M148" s="45"/>
      <c r="N148" s="45"/>
      <c r="O148" s="46" t="s">
        <v>383</v>
      </c>
      <c r="P148" s="46"/>
      <c r="Q148" s="44" t="s">
        <v>320</v>
      </c>
      <c r="R148" s="45"/>
      <c r="S148" s="46">
        <v>31.4</v>
      </c>
      <c r="T148" s="46"/>
      <c r="U148" s="45"/>
      <c r="V148" s="45"/>
      <c r="W148" s="46" t="s">
        <v>347</v>
      </c>
      <c r="X148" s="46"/>
      <c r="Y148" s="44" t="s">
        <v>320</v>
      </c>
    </row>
    <row r="149" spans="1:25">
      <c r="A149" s="57"/>
      <c r="B149" s="44"/>
      <c r="C149" s="46"/>
      <c r="D149" s="46"/>
      <c r="E149" s="45"/>
      <c r="F149" s="45"/>
      <c r="G149" s="46"/>
      <c r="H149" s="46"/>
      <c r="I149" s="44"/>
      <c r="J149" s="45"/>
      <c r="K149" s="46"/>
      <c r="L149" s="46"/>
      <c r="M149" s="45"/>
      <c r="N149" s="45"/>
      <c r="O149" s="46"/>
      <c r="P149" s="46"/>
      <c r="Q149" s="44"/>
      <c r="R149" s="45"/>
      <c r="S149" s="46"/>
      <c r="T149" s="46"/>
      <c r="U149" s="45"/>
      <c r="V149" s="45"/>
      <c r="W149" s="46"/>
      <c r="X149" s="46"/>
      <c r="Y149" s="44"/>
    </row>
    <row r="150" spans="1:25">
      <c r="A150" s="57"/>
      <c r="B150" s="35" t="s">
        <v>323</v>
      </c>
      <c r="C150" s="43">
        <v>3202.4</v>
      </c>
      <c r="D150" s="43"/>
      <c r="E150" s="29"/>
      <c r="F150" s="29"/>
      <c r="G150" s="41" t="s">
        <v>400</v>
      </c>
      <c r="H150" s="41"/>
      <c r="I150" s="35" t="s">
        <v>320</v>
      </c>
      <c r="J150" s="29"/>
      <c r="K150" s="41">
        <v>171.5</v>
      </c>
      <c r="L150" s="41"/>
      <c r="M150" s="29"/>
      <c r="N150" s="29"/>
      <c r="O150" s="41" t="s">
        <v>401</v>
      </c>
      <c r="P150" s="41"/>
      <c r="Q150" s="35" t="s">
        <v>320</v>
      </c>
      <c r="R150" s="29"/>
      <c r="S150" s="43">
        <v>3373.9</v>
      </c>
      <c r="T150" s="43"/>
      <c r="U150" s="29"/>
      <c r="V150" s="29"/>
      <c r="W150" s="41" t="s">
        <v>348</v>
      </c>
      <c r="X150" s="41"/>
      <c r="Y150" s="35" t="s">
        <v>320</v>
      </c>
    </row>
    <row r="151" spans="1:25">
      <c r="A151" s="57"/>
      <c r="B151" s="35"/>
      <c r="C151" s="43"/>
      <c r="D151" s="43"/>
      <c r="E151" s="29"/>
      <c r="F151" s="29"/>
      <c r="G151" s="41"/>
      <c r="H151" s="41"/>
      <c r="I151" s="35"/>
      <c r="J151" s="29"/>
      <c r="K151" s="41"/>
      <c r="L151" s="41"/>
      <c r="M151" s="29"/>
      <c r="N151" s="29"/>
      <c r="O151" s="41"/>
      <c r="P151" s="41"/>
      <c r="Q151" s="35"/>
      <c r="R151" s="29"/>
      <c r="S151" s="43"/>
      <c r="T151" s="43"/>
      <c r="U151" s="29"/>
      <c r="V151" s="29"/>
      <c r="W151" s="41"/>
      <c r="X151" s="41"/>
      <c r="Y151" s="35"/>
    </row>
    <row r="152" spans="1:25">
      <c r="A152" s="57"/>
      <c r="B152" s="44" t="s">
        <v>188</v>
      </c>
      <c r="C152" s="46">
        <v>118.6</v>
      </c>
      <c r="D152" s="46"/>
      <c r="E152" s="45"/>
      <c r="F152" s="45"/>
      <c r="G152" s="46" t="s">
        <v>402</v>
      </c>
      <c r="H152" s="46"/>
      <c r="I152" s="44" t="s">
        <v>320</v>
      </c>
      <c r="J152" s="45"/>
      <c r="K152" s="46">
        <v>32.200000000000003</v>
      </c>
      <c r="L152" s="46"/>
      <c r="M152" s="45"/>
      <c r="N152" s="45"/>
      <c r="O152" s="46" t="s">
        <v>383</v>
      </c>
      <c r="P152" s="46"/>
      <c r="Q152" s="44" t="s">
        <v>320</v>
      </c>
      <c r="R152" s="45"/>
      <c r="S152" s="46">
        <v>150.80000000000001</v>
      </c>
      <c r="T152" s="46"/>
      <c r="U152" s="45"/>
      <c r="V152" s="45"/>
      <c r="W152" s="46" t="s">
        <v>349</v>
      </c>
      <c r="X152" s="46"/>
      <c r="Y152" s="44" t="s">
        <v>320</v>
      </c>
    </row>
    <row r="153" spans="1:25">
      <c r="A153" s="57"/>
      <c r="B153" s="44"/>
      <c r="C153" s="46"/>
      <c r="D153" s="46"/>
      <c r="E153" s="45"/>
      <c r="F153" s="45"/>
      <c r="G153" s="46"/>
      <c r="H153" s="46"/>
      <c r="I153" s="44"/>
      <c r="J153" s="45"/>
      <c r="K153" s="46"/>
      <c r="L153" s="46"/>
      <c r="M153" s="45"/>
      <c r="N153" s="45"/>
      <c r="O153" s="46"/>
      <c r="P153" s="46"/>
      <c r="Q153" s="44"/>
      <c r="R153" s="45"/>
      <c r="S153" s="46"/>
      <c r="T153" s="46"/>
      <c r="U153" s="45"/>
      <c r="V153" s="45"/>
      <c r="W153" s="46"/>
      <c r="X153" s="46"/>
      <c r="Y153" s="44"/>
    </row>
    <row r="154" spans="1:25">
      <c r="A154" s="57"/>
      <c r="B154" s="35" t="s">
        <v>326</v>
      </c>
      <c r="C154" s="41">
        <v>306.8</v>
      </c>
      <c r="D154" s="41"/>
      <c r="E154" s="29"/>
      <c r="F154" s="29"/>
      <c r="G154" s="41" t="s">
        <v>403</v>
      </c>
      <c r="H154" s="41"/>
      <c r="I154" s="35" t="s">
        <v>320</v>
      </c>
      <c r="J154" s="29"/>
      <c r="K154" s="41">
        <v>14.5</v>
      </c>
      <c r="L154" s="41"/>
      <c r="M154" s="29"/>
      <c r="N154" s="29"/>
      <c r="O154" s="41" t="s">
        <v>404</v>
      </c>
      <c r="P154" s="41"/>
      <c r="Q154" s="35" t="s">
        <v>320</v>
      </c>
      <c r="R154" s="29"/>
      <c r="S154" s="41">
        <v>321.3</v>
      </c>
      <c r="T154" s="41"/>
      <c r="U154" s="29"/>
      <c r="V154" s="29"/>
      <c r="W154" s="41" t="s">
        <v>350</v>
      </c>
      <c r="X154" s="41"/>
      <c r="Y154" s="35" t="s">
        <v>320</v>
      </c>
    </row>
    <row r="155" spans="1:25">
      <c r="A155" s="57"/>
      <c r="B155" s="35"/>
      <c r="C155" s="41"/>
      <c r="D155" s="41"/>
      <c r="E155" s="29"/>
      <c r="F155" s="29"/>
      <c r="G155" s="41"/>
      <c r="H155" s="41"/>
      <c r="I155" s="35"/>
      <c r="J155" s="29"/>
      <c r="K155" s="41"/>
      <c r="L155" s="41"/>
      <c r="M155" s="29"/>
      <c r="N155" s="29"/>
      <c r="O155" s="41"/>
      <c r="P155" s="41"/>
      <c r="Q155" s="35"/>
      <c r="R155" s="29"/>
      <c r="S155" s="41"/>
      <c r="T155" s="41"/>
      <c r="U155" s="29"/>
      <c r="V155" s="29"/>
      <c r="W155" s="41"/>
      <c r="X155" s="41"/>
      <c r="Y155" s="35"/>
    </row>
    <row r="156" spans="1:25">
      <c r="A156" s="57"/>
      <c r="B156" s="44" t="s">
        <v>328</v>
      </c>
      <c r="C156" s="46">
        <v>333.3</v>
      </c>
      <c r="D156" s="46"/>
      <c r="E156" s="45"/>
      <c r="F156" s="45"/>
      <c r="G156" s="46" t="s">
        <v>405</v>
      </c>
      <c r="H156" s="46"/>
      <c r="I156" s="44" t="s">
        <v>320</v>
      </c>
      <c r="J156" s="45"/>
      <c r="K156" s="46">
        <v>144.4</v>
      </c>
      <c r="L156" s="46"/>
      <c r="M156" s="45"/>
      <c r="N156" s="45"/>
      <c r="O156" s="46" t="s">
        <v>353</v>
      </c>
      <c r="P156" s="46"/>
      <c r="Q156" s="44" t="s">
        <v>320</v>
      </c>
      <c r="R156" s="45"/>
      <c r="S156" s="46">
        <v>477.7</v>
      </c>
      <c r="T156" s="46"/>
      <c r="U156" s="45"/>
      <c r="V156" s="45"/>
      <c r="W156" s="46" t="s">
        <v>351</v>
      </c>
      <c r="X156" s="46"/>
      <c r="Y156" s="44" t="s">
        <v>320</v>
      </c>
    </row>
    <row r="157" spans="1:25">
      <c r="A157" s="57"/>
      <c r="B157" s="44"/>
      <c r="C157" s="46"/>
      <c r="D157" s="46"/>
      <c r="E157" s="45"/>
      <c r="F157" s="45"/>
      <c r="G157" s="46"/>
      <c r="H157" s="46"/>
      <c r="I157" s="44"/>
      <c r="J157" s="45"/>
      <c r="K157" s="46"/>
      <c r="L157" s="46"/>
      <c r="M157" s="45"/>
      <c r="N157" s="45"/>
      <c r="O157" s="46"/>
      <c r="P157" s="46"/>
      <c r="Q157" s="44"/>
      <c r="R157" s="45"/>
      <c r="S157" s="46"/>
      <c r="T157" s="46"/>
      <c r="U157" s="45"/>
      <c r="V157" s="45"/>
      <c r="W157" s="46"/>
      <c r="X157" s="46"/>
      <c r="Y157" s="44"/>
    </row>
    <row r="158" spans="1:25">
      <c r="A158" s="57"/>
      <c r="B158" s="35" t="s">
        <v>330</v>
      </c>
      <c r="C158" s="41">
        <v>9.8000000000000007</v>
      </c>
      <c r="D158" s="41"/>
      <c r="E158" s="29"/>
      <c r="F158" s="29"/>
      <c r="G158" s="41" t="s">
        <v>406</v>
      </c>
      <c r="H158" s="41"/>
      <c r="I158" s="35" t="s">
        <v>320</v>
      </c>
      <c r="J158" s="29"/>
      <c r="K158" s="41">
        <v>1.1000000000000001</v>
      </c>
      <c r="L158" s="41"/>
      <c r="M158" s="29"/>
      <c r="N158" s="29"/>
      <c r="O158" s="41" t="s">
        <v>331</v>
      </c>
      <c r="P158" s="41"/>
      <c r="Q158" s="35" t="s">
        <v>320</v>
      </c>
      <c r="R158" s="29"/>
      <c r="S158" s="41">
        <v>10.9</v>
      </c>
      <c r="T158" s="41"/>
      <c r="U158" s="29"/>
      <c r="V158" s="29"/>
      <c r="W158" s="41" t="s">
        <v>352</v>
      </c>
      <c r="X158" s="41"/>
      <c r="Y158" s="35" t="s">
        <v>320</v>
      </c>
    </row>
    <row r="159" spans="1:25">
      <c r="A159" s="57"/>
      <c r="B159" s="35"/>
      <c r="C159" s="41"/>
      <c r="D159" s="41"/>
      <c r="E159" s="29"/>
      <c r="F159" s="29"/>
      <c r="G159" s="41"/>
      <c r="H159" s="41"/>
      <c r="I159" s="35"/>
      <c r="J159" s="29"/>
      <c r="K159" s="41"/>
      <c r="L159" s="41"/>
      <c r="M159" s="29"/>
      <c r="N159" s="29"/>
      <c r="O159" s="41"/>
      <c r="P159" s="41"/>
      <c r="Q159" s="35"/>
      <c r="R159" s="29"/>
      <c r="S159" s="41"/>
      <c r="T159" s="41"/>
      <c r="U159" s="29"/>
      <c r="V159" s="29"/>
      <c r="W159" s="41"/>
      <c r="X159" s="41"/>
      <c r="Y159" s="35"/>
    </row>
    <row r="160" spans="1:25">
      <c r="A160" s="57"/>
      <c r="B160" s="44" t="s">
        <v>332</v>
      </c>
      <c r="C160" s="46">
        <v>325.2</v>
      </c>
      <c r="D160" s="46"/>
      <c r="E160" s="45"/>
      <c r="F160" s="45"/>
      <c r="G160" s="46" t="s">
        <v>407</v>
      </c>
      <c r="H160" s="46"/>
      <c r="I160" s="44" t="s">
        <v>320</v>
      </c>
      <c r="J160" s="45"/>
      <c r="K160" s="46">
        <v>69.900000000000006</v>
      </c>
      <c r="L160" s="46"/>
      <c r="M160" s="45"/>
      <c r="N160" s="45"/>
      <c r="O160" s="46" t="s">
        <v>408</v>
      </c>
      <c r="P160" s="46"/>
      <c r="Q160" s="44" t="s">
        <v>320</v>
      </c>
      <c r="R160" s="45"/>
      <c r="S160" s="46">
        <v>395.1</v>
      </c>
      <c r="T160" s="46"/>
      <c r="U160" s="45"/>
      <c r="V160" s="45"/>
      <c r="W160" s="46" t="s">
        <v>353</v>
      </c>
      <c r="X160" s="46"/>
      <c r="Y160" s="44" t="s">
        <v>320</v>
      </c>
    </row>
    <row r="161" spans="1:25">
      <c r="A161" s="57"/>
      <c r="B161" s="44"/>
      <c r="C161" s="46"/>
      <c r="D161" s="46"/>
      <c r="E161" s="45"/>
      <c r="F161" s="45"/>
      <c r="G161" s="46"/>
      <c r="H161" s="46"/>
      <c r="I161" s="44"/>
      <c r="J161" s="45"/>
      <c r="K161" s="46"/>
      <c r="L161" s="46"/>
      <c r="M161" s="45"/>
      <c r="N161" s="45"/>
      <c r="O161" s="46"/>
      <c r="P161" s="46"/>
      <c r="Q161" s="44"/>
      <c r="R161" s="45"/>
      <c r="S161" s="46"/>
      <c r="T161" s="46"/>
      <c r="U161" s="45"/>
      <c r="V161" s="45"/>
      <c r="W161" s="46"/>
      <c r="X161" s="46"/>
      <c r="Y161" s="44"/>
    </row>
    <row r="162" spans="1:25">
      <c r="A162" s="57"/>
      <c r="B162" s="35" t="s">
        <v>409</v>
      </c>
      <c r="C162" s="41">
        <v>753.9</v>
      </c>
      <c r="D162" s="41"/>
      <c r="E162" s="29"/>
      <c r="F162" s="29"/>
      <c r="G162" s="41" t="s">
        <v>354</v>
      </c>
      <c r="H162" s="41"/>
      <c r="I162" s="35" t="s">
        <v>320</v>
      </c>
      <c r="J162" s="29"/>
      <c r="K162" s="41" t="s">
        <v>340</v>
      </c>
      <c r="L162" s="41"/>
      <c r="M162" s="29"/>
      <c r="N162" s="29"/>
      <c r="O162" s="41" t="s">
        <v>340</v>
      </c>
      <c r="P162" s="41"/>
      <c r="Q162" s="29"/>
      <c r="R162" s="29"/>
      <c r="S162" s="41">
        <v>753.9</v>
      </c>
      <c r="T162" s="41"/>
      <c r="U162" s="29"/>
      <c r="V162" s="29"/>
      <c r="W162" s="41" t="s">
        <v>354</v>
      </c>
      <c r="X162" s="41"/>
      <c r="Y162" s="35" t="s">
        <v>320</v>
      </c>
    </row>
    <row r="163" spans="1:25" ht="15.75" thickBot="1">
      <c r="A163" s="57"/>
      <c r="B163" s="35"/>
      <c r="C163" s="71"/>
      <c r="D163" s="71"/>
      <c r="E163" s="34"/>
      <c r="F163" s="29"/>
      <c r="G163" s="71"/>
      <c r="H163" s="71"/>
      <c r="I163" s="72"/>
      <c r="J163" s="29"/>
      <c r="K163" s="71"/>
      <c r="L163" s="71"/>
      <c r="M163" s="34"/>
      <c r="N163" s="29"/>
      <c r="O163" s="71"/>
      <c r="P163" s="71"/>
      <c r="Q163" s="34"/>
      <c r="R163" s="29"/>
      <c r="S163" s="71"/>
      <c r="T163" s="71"/>
      <c r="U163" s="34"/>
      <c r="V163" s="29"/>
      <c r="W163" s="71"/>
      <c r="X163" s="71"/>
      <c r="Y163" s="72"/>
    </row>
    <row r="164" spans="1:25">
      <c r="A164" s="57"/>
      <c r="B164" s="99" t="s">
        <v>336</v>
      </c>
      <c r="C164" s="80" t="s">
        <v>201</v>
      </c>
      <c r="D164" s="74">
        <v>5405.9</v>
      </c>
      <c r="E164" s="76"/>
      <c r="F164" s="45"/>
      <c r="G164" s="80" t="s">
        <v>201</v>
      </c>
      <c r="H164" s="78" t="s">
        <v>410</v>
      </c>
      <c r="I164" s="80" t="s">
        <v>320</v>
      </c>
      <c r="J164" s="45"/>
      <c r="K164" s="80" t="s">
        <v>201</v>
      </c>
      <c r="L164" s="78">
        <v>519.9</v>
      </c>
      <c r="M164" s="76"/>
      <c r="N164" s="45"/>
      <c r="O164" s="80" t="s">
        <v>201</v>
      </c>
      <c r="P164" s="78" t="s">
        <v>411</v>
      </c>
      <c r="Q164" s="80" t="s">
        <v>320</v>
      </c>
      <c r="R164" s="45"/>
      <c r="S164" s="80" t="s">
        <v>201</v>
      </c>
      <c r="T164" s="74">
        <v>5925.8</v>
      </c>
      <c r="U164" s="76"/>
      <c r="V164" s="45"/>
      <c r="W164" s="80" t="s">
        <v>201</v>
      </c>
      <c r="X164" s="78" t="s">
        <v>355</v>
      </c>
      <c r="Y164" s="80" t="s">
        <v>320</v>
      </c>
    </row>
    <row r="165" spans="1:25" ht="15.75" thickBot="1">
      <c r="A165" s="57"/>
      <c r="B165" s="99"/>
      <c r="C165" s="94"/>
      <c r="D165" s="95"/>
      <c r="E165" s="96"/>
      <c r="F165" s="45"/>
      <c r="G165" s="94"/>
      <c r="H165" s="100"/>
      <c r="I165" s="94"/>
      <c r="J165" s="45"/>
      <c r="K165" s="94"/>
      <c r="L165" s="100"/>
      <c r="M165" s="96"/>
      <c r="N165" s="45"/>
      <c r="O165" s="94"/>
      <c r="P165" s="100"/>
      <c r="Q165" s="94"/>
      <c r="R165" s="45"/>
      <c r="S165" s="94"/>
      <c r="T165" s="95"/>
      <c r="U165" s="96"/>
      <c r="V165" s="45"/>
      <c r="W165" s="94"/>
      <c r="X165" s="100"/>
      <c r="Y165" s="94"/>
    </row>
    <row r="166" spans="1:25" ht="15.75" thickTop="1">
      <c r="A166" s="57"/>
      <c r="B166" s="35" t="s">
        <v>395</v>
      </c>
      <c r="C166" s="101"/>
      <c r="D166" s="101"/>
      <c r="E166" s="101"/>
      <c r="F166" s="29"/>
      <c r="G166" s="101"/>
      <c r="H166" s="101"/>
      <c r="I166" s="101"/>
      <c r="J166" s="29"/>
      <c r="K166" s="101"/>
      <c r="L166" s="101"/>
      <c r="M166" s="101"/>
      <c r="N166" s="29"/>
      <c r="O166" s="101"/>
      <c r="P166" s="101"/>
      <c r="Q166" s="101"/>
      <c r="R166" s="29"/>
      <c r="S166" s="101"/>
      <c r="T166" s="101"/>
      <c r="U166" s="101"/>
      <c r="V166" s="29"/>
      <c r="W166" s="102">
        <v>588</v>
      </c>
      <c r="X166" s="102"/>
      <c r="Y166" s="101"/>
    </row>
    <row r="167" spans="1:25" ht="15.75" thickBot="1">
      <c r="A167" s="57"/>
      <c r="B167" s="35"/>
      <c r="C167" s="29"/>
      <c r="D167" s="29"/>
      <c r="E167" s="29"/>
      <c r="F167" s="29"/>
      <c r="G167" s="29"/>
      <c r="H167" s="29"/>
      <c r="I167" s="29"/>
      <c r="J167" s="29"/>
      <c r="K167" s="29"/>
      <c r="L167" s="29"/>
      <c r="M167" s="29"/>
      <c r="N167" s="29"/>
      <c r="O167" s="29"/>
      <c r="P167" s="29"/>
      <c r="Q167" s="29"/>
      <c r="R167" s="29"/>
      <c r="S167" s="29"/>
      <c r="T167" s="29"/>
      <c r="U167" s="29"/>
      <c r="V167" s="29"/>
      <c r="W167" s="85"/>
      <c r="X167" s="85"/>
      <c r="Y167" s="53"/>
    </row>
    <row r="168" spans="1:25" ht="15.75" thickTop="1">
      <c r="A168" s="57"/>
      <c r="B168" s="44" t="s">
        <v>396</v>
      </c>
      <c r="C168" s="45"/>
      <c r="D168" s="45"/>
      <c r="E168" s="45"/>
      <c r="F168" s="45"/>
      <c r="G168" s="45"/>
      <c r="H168" s="45"/>
      <c r="I168" s="45"/>
      <c r="J168" s="45"/>
      <c r="K168" s="45"/>
      <c r="L168" s="45"/>
      <c r="M168" s="45"/>
      <c r="N168" s="45"/>
      <c r="O168" s="45"/>
      <c r="P168" s="45"/>
      <c r="Q168" s="45"/>
      <c r="R168" s="45"/>
      <c r="S168" s="45"/>
      <c r="T168" s="45"/>
      <c r="U168" s="45"/>
      <c r="V168" s="45"/>
      <c r="W168" s="103">
        <v>78</v>
      </c>
      <c r="X168" s="103"/>
      <c r="Y168" s="104"/>
    </row>
    <row r="169" spans="1:25" ht="15.75" thickBot="1">
      <c r="A169" s="57"/>
      <c r="B169" s="44"/>
      <c r="C169" s="45"/>
      <c r="D169" s="45"/>
      <c r="E169" s="45"/>
      <c r="F169" s="45"/>
      <c r="G169" s="45"/>
      <c r="H169" s="45"/>
      <c r="I169" s="45"/>
      <c r="J169" s="45"/>
      <c r="K169" s="45"/>
      <c r="L169" s="45"/>
      <c r="M169" s="45"/>
      <c r="N169" s="45"/>
      <c r="O169" s="45"/>
      <c r="P169" s="45"/>
      <c r="Q169" s="45"/>
      <c r="R169" s="45"/>
      <c r="S169" s="45"/>
      <c r="T169" s="45"/>
      <c r="U169" s="45"/>
      <c r="V169" s="45"/>
      <c r="W169" s="100"/>
      <c r="X169" s="100"/>
      <c r="Y169" s="96"/>
    </row>
    <row r="170" spans="1:25" ht="15.75" thickTop="1">
      <c r="A170" s="57"/>
      <c r="B170" s="35" t="s">
        <v>397</v>
      </c>
      <c r="C170" s="29"/>
      <c r="D170" s="29"/>
      <c r="E170" s="29"/>
      <c r="F170" s="29"/>
      <c r="G170" s="29"/>
      <c r="H170" s="29"/>
      <c r="I170" s="29"/>
      <c r="J170" s="29"/>
      <c r="K170" s="29"/>
      <c r="L170" s="29"/>
      <c r="M170" s="29"/>
      <c r="N170" s="29"/>
      <c r="O170" s="29"/>
      <c r="P170" s="29"/>
      <c r="Q170" s="29"/>
      <c r="R170" s="29"/>
      <c r="S170" s="29"/>
      <c r="T170" s="29"/>
      <c r="U170" s="29"/>
      <c r="V170" s="29"/>
      <c r="W170" s="102">
        <v>666</v>
      </c>
      <c r="X170" s="102"/>
      <c r="Y170" s="101"/>
    </row>
    <row r="171" spans="1:25" ht="15.75" thickBot="1">
      <c r="A171" s="57"/>
      <c r="B171" s="35"/>
      <c r="C171" s="29"/>
      <c r="D171" s="29"/>
      <c r="E171" s="29"/>
      <c r="F171" s="29"/>
      <c r="G171" s="29"/>
      <c r="H171" s="29"/>
      <c r="I171" s="29"/>
      <c r="J171" s="29"/>
      <c r="K171" s="29"/>
      <c r="L171" s="29"/>
      <c r="M171" s="29"/>
      <c r="N171" s="29"/>
      <c r="O171" s="29"/>
      <c r="P171" s="29"/>
      <c r="Q171" s="29"/>
      <c r="R171" s="29"/>
      <c r="S171" s="29"/>
      <c r="T171" s="29"/>
      <c r="U171" s="29"/>
      <c r="V171" s="29"/>
      <c r="W171" s="85"/>
      <c r="X171" s="85"/>
      <c r="Y171" s="53"/>
    </row>
    <row r="172" spans="1:25" ht="15.75" thickTop="1">
      <c r="A172" s="57" t="s">
        <v>1238</v>
      </c>
      <c r="B172" s="56" t="s">
        <v>7</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row>
    <row r="173" spans="1:25">
      <c r="A173" s="57"/>
      <c r="B173" s="59" t="s">
        <v>414</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row>
    <row r="174" spans="1:25">
      <c r="A174" s="57"/>
      <c r="B174" s="25"/>
      <c r="C174" s="25"/>
      <c r="D174" s="25"/>
      <c r="E174" s="25"/>
      <c r="F174" s="25"/>
      <c r="G174" s="25"/>
      <c r="H174" s="25"/>
      <c r="I174" s="25"/>
      <c r="J174" s="25"/>
    </row>
    <row r="175" spans="1:25">
      <c r="A175" s="57"/>
      <c r="B175" s="13"/>
      <c r="C175" s="13"/>
      <c r="D175" s="13"/>
      <c r="E175" s="13"/>
      <c r="F175" s="13"/>
      <c r="G175" s="13"/>
      <c r="H175" s="13"/>
      <c r="I175" s="13"/>
      <c r="J175" s="13"/>
    </row>
    <row r="176" spans="1:25" ht="15.75" thickBot="1">
      <c r="A176" s="57"/>
      <c r="B176" s="15"/>
      <c r="C176" s="15"/>
      <c r="D176" s="26" t="s">
        <v>198</v>
      </c>
      <c r="E176" s="26"/>
      <c r="F176" s="26"/>
      <c r="G176" s="26"/>
      <c r="H176" s="26"/>
      <c r="I176" s="26"/>
      <c r="J176" s="26"/>
    </row>
    <row r="177" spans="1:25">
      <c r="A177" s="57"/>
      <c r="B177" s="29"/>
      <c r="C177" s="29"/>
      <c r="D177" s="31">
        <v>2014</v>
      </c>
      <c r="E177" s="31"/>
      <c r="F177" s="33"/>
      <c r="G177" s="33"/>
      <c r="H177" s="31">
        <v>2013</v>
      </c>
      <c r="I177" s="31"/>
      <c r="J177" s="33"/>
    </row>
    <row r="178" spans="1:25" ht="15.75" thickBot="1">
      <c r="A178" s="57"/>
      <c r="B178" s="29"/>
      <c r="C178" s="29"/>
      <c r="D178" s="32"/>
      <c r="E178" s="32"/>
      <c r="F178" s="34"/>
      <c r="G178" s="29"/>
      <c r="H178" s="32"/>
      <c r="I178" s="32"/>
      <c r="J178" s="34"/>
    </row>
    <row r="179" spans="1:25">
      <c r="A179" s="57"/>
      <c r="B179" s="73" t="s">
        <v>415</v>
      </c>
      <c r="C179" s="45"/>
      <c r="D179" s="80" t="s">
        <v>201</v>
      </c>
      <c r="E179" s="78">
        <v>2.7</v>
      </c>
      <c r="F179" s="76"/>
      <c r="G179" s="45"/>
      <c r="H179" s="80" t="s">
        <v>201</v>
      </c>
      <c r="I179" s="78">
        <v>2.7</v>
      </c>
      <c r="J179" s="76"/>
    </row>
    <row r="180" spans="1:25">
      <c r="A180" s="57"/>
      <c r="B180" s="73"/>
      <c r="C180" s="45"/>
      <c r="D180" s="81"/>
      <c r="E180" s="79"/>
      <c r="F180" s="77"/>
      <c r="G180" s="45"/>
      <c r="H180" s="81"/>
      <c r="I180" s="79"/>
      <c r="J180" s="77"/>
    </row>
    <row r="181" spans="1:25" ht="23.25">
      <c r="A181" s="57"/>
      <c r="B181" s="87" t="s">
        <v>416</v>
      </c>
      <c r="C181" s="15"/>
      <c r="D181" s="29"/>
      <c r="E181" s="29"/>
      <c r="F181" s="29"/>
      <c r="G181" s="15"/>
      <c r="H181" s="29"/>
      <c r="I181" s="29"/>
      <c r="J181" s="29"/>
    </row>
    <row r="182" spans="1:25">
      <c r="A182" s="57"/>
      <c r="B182" s="107" t="s">
        <v>417</v>
      </c>
      <c r="C182" s="45"/>
      <c r="D182" s="46" t="s">
        <v>340</v>
      </c>
      <c r="E182" s="46"/>
      <c r="F182" s="45"/>
      <c r="G182" s="45"/>
      <c r="H182" s="46" t="s">
        <v>340</v>
      </c>
      <c r="I182" s="46"/>
      <c r="J182" s="45"/>
    </row>
    <row r="183" spans="1:25">
      <c r="A183" s="57"/>
      <c r="B183" s="107"/>
      <c r="C183" s="45"/>
      <c r="D183" s="46"/>
      <c r="E183" s="46"/>
      <c r="F183" s="45"/>
      <c r="G183" s="45"/>
      <c r="H183" s="46"/>
      <c r="I183" s="46"/>
      <c r="J183" s="45"/>
    </row>
    <row r="184" spans="1:25">
      <c r="A184" s="57"/>
      <c r="B184" s="108" t="s">
        <v>418</v>
      </c>
      <c r="C184" s="29"/>
      <c r="D184" s="41" t="s">
        <v>340</v>
      </c>
      <c r="E184" s="41"/>
      <c r="F184" s="29"/>
      <c r="G184" s="29"/>
      <c r="H184" s="41" t="s">
        <v>340</v>
      </c>
      <c r="I184" s="41"/>
      <c r="J184" s="29"/>
    </row>
    <row r="185" spans="1:25" ht="15.75" thickBot="1">
      <c r="A185" s="57"/>
      <c r="B185" s="108"/>
      <c r="C185" s="29"/>
      <c r="D185" s="71"/>
      <c r="E185" s="71"/>
      <c r="F185" s="34"/>
      <c r="G185" s="29"/>
      <c r="H185" s="71"/>
      <c r="I185" s="71"/>
      <c r="J185" s="34"/>
    </row>
    <row r="186" spans="1:25">
      <c r="A186" s="57"/>
      <c r="B186" s="73" t="s">
        <v>419</v>
      </c>
      <c r="C186" s="45"/>
      <c r="D186" s="80" t="s">
        <v>201</v>
      </c>
      <c r="E186" s="78">
        <v>2.7</v>
      </c>
      <c r="F186" s="76"/>
      <c r="G186" s="45"/>
      <c r="H186" s="80" t="s">
        <v>201</v>
      </c>
      <c r="I186" s="78">
        <v>2.7</v>
      </c>
      <c r="J186" s="76"/>
    </row>
    <row r="187" spans="1:25" ht="15.75" thickBot="1">
      <c r="A187" s="57"/>
      <c r="B187" s="73"/>
      <c r="C187" s="45"/>
      <c r="D187" s="94"/>
      <c r="E187" s="100"/>
      <c r="F187" s="96"/>
      <c r="G187" s="45"/>
      <c r="H187" s="94"/>
      <c r="I187" s="100"/>
      <c r="J187" s="96"/>
    </row>
    <row r="188" spans="1:25" ht="15.75" thickTop="1">
      <c r="A188" s="57"/>
      <c r="B188" s="59" t="s">
        <v>421</v>
      </c>
      <c r="C188" s="59"/>
      <c r="D188" s="59"/>
      <c r="E188" s="59"/>
      <c r="F188" s="59"/>
      <c r="G188" s="59"/>
      <c r="H188" s="59"/>
      <c r="I188" s="59"/>
      <c r="J188" s="59"/>
      <c r="K188" s="59"/>
      <c r="L188" s="59"/>
      <c r="M188" s="59"/>
      <c r="N188" s="59"/>
      <c r="O188" s="59"/>
      <c r="P188" s="59"/>
      <c r="Q188" s="59"/>
      <c r="R188" s="59"/>
      <c r="S188" s="59"/>
      <c r="T188" s="59"/>
      <c r="U188" s="59"/>
      <c r="V188" s="59"/>
      <c r="W188" s="59"/>
      <c r="X188" s="59"/>
      <c r="Y188" s="59"/>
    </row>
    <row r="189" spans="1:25">
      <c r="A189" s="57"/>
      <c r="B189" s="25"/>
      <c r="C189" s="25"/>
      <c r="D189" s="25"/>
      <c r="E189" s="25"/>
      <c r="F189" s="25"/>
      <c r="G189" s="25"/>
      <c r="H189" s="25"/>
      <c r="I189" s="25"/>
      <c r="J189" s="25"/>
      <c r="K189" s="25"/>
      <c r="L189" s="25"/>
      <c r="M189" s="25"/>
    </row>
    <row r="190" spans="1:25">
      <c r="A190" s="57"/>
      <c r="B190" s="13"/>
      <c r="C190" s="13"/>
      <c r="D190" s="13"/>
      <c r="E190" s="13"/>
      <c r="F190" s="13"/>
      <c r="G190" s="13"/>
      <c r="H190" s="13"/>
      <c r="I190" s="13"/>
      <c r="J190" s="13"/>
      <c r="K190" s="13"/>
      <c r="L190" s="13"/>
      <c r="M190" s="13"/>
    </row>
    <row r="191" spans="1:25" ht="15.75" thickBot="1">
      <c r="A191" s="57"/>
      <c r="B191" s="15"/>
      <c r="C191" s="26" t="s">
        <v>198</v>
      </c>
      <c r="D191" s="26"/>
      <c r="E191" s="26"/>
      <c r="F191" s="26"/>
      <c r="G191" s="26"/>
      <c r="H191" s="26"/>
      <c r="I191" s="26"/>
      <c r="J191" s="26"/>
      <c r="K191" s="26"/>
      <c r="L191" s="26"/>
      <c r="M191" s="26"/>
    </row>
    <row r="192" spans="1:25">
      <c r="A192" s="57"/>
      <c r="B192" s="29"/>
      <c r="C192" s="31">
        <v>2014</v>
      </c>
      <c r="D192" s="31"/>
      <c r="E192" s="33"/>
      <c r="F192" s="33"/>
      <c r="G192" s="31">
        <v>2013</v>
      </c>
      <c r="H192" s="31"/>
      <c r="I192" s="33"/>
      <c r="J192" s="33"/>
      <c r="K192" s="31">
        <v>2012</v>
      </c>
      <c r="L192" s="31"/>
      <c r="M192" s="33"/>
    </row>
    <row r="193" spans="1:25" ht="15.75" thickBot="1">
      <c r="A193" s="57"/>
      <c r="B193" s="29"/>
      <c r="C193" s="32"/>
      <c r="D193" s="32"/>
      <c r="E193" s="34"/>
      <c r="F193" s="40"/>
      <c r="G193" s="32"/>
      <c r="H193" s="32"/>
      <c r="I193" s="34"/>
      <c r="J193" s="40"/>
      <c r="K193" s="32"/>
      <c r="L193" s="32"/>
      <c r="M193" s="34"/>
    </row>
    <row r="194" spans="1:25">
      <c r="A194" s="57"/>
      <c r="B194" s="22" t="s">
        <v>422</v>
      </c>
      <c r="C194" s="76"/>
      <c r="D194" s="76"/>
      <c r="E194" s="76"/>
      <c r="F194" s="23"/>
      <c r="G194" s="76"/>
      <c r="H194" s="76"/>
      <c r="I194" s="76"/>
      <c r="J194" s="23"/>
      <c r="K194" s="76"/>
      <c r="L194" s="76"/>
      <c r="M194" s="76"/>
    </row>
    <row r="195" spans="1:25">
      <c r="A195" s="57"/>
      <c r="B195" s="108" t="s">
        <v>323</v>
      </c>
      <c r="C195" s="35" t="s">
        <v>201</v>
      </c>
      <c r="D195" s="41" t="s">
        <v>340</v>
      </c>
      <c r="E195" s="29"/>
      <c r="F195" s="29"/>
      <c r="G195" s="35" t="s">
        <v>201</v>
      </c>
      <c r="H195" s="41">
        <v>1.2</v>
      </c>
      <c r="I195" s="29"/>
      <c r="J195" s="29"/>
      <c r="K195" s="35" t="s">
        <v>201</v>
      </c>
      <c r="L195" s="41">
        <v>4.0999999999999996</v>
      </c>
      <c r="M195" s="29"/>
    </row>
    <row r="196" spans="1:25">
      <c r="A196" s="57"/>
      <c r="B196" s="108"/>
      <c r="C196" s="35"/>
      <c r="D196" s="41"/>
      <c r="E196" s="29"/>
      <c r="F196" s="29"/>
      <c r="G196" s="35"/>
      <c r="H196" s="41"/>
      <c r="I196" s="29"/>
      <c r="J196" s="29"/>
      <c r="K196" s="35"/>
      <c r="L196" s="41"/>
      <c r="M196" s="29"/>
    </row>
    <row r="197" spans="1:25">
      <c r="A197" s="57"/>
      <c r="B197" s="107" t="s">
        <v>328</v>
      </c>
      <c r="C197" s="46">
        <v>0.3</v>
      </c>
      <c r="D197" s="46"/>
      <c r="E197" s="45"/>
      <c r="F197" s="45"/>
      <c r="G197" s="46" t="s">
        <v>340</v>
      </c>
      <c r="H197" s="46"/>
      <c r="I197" s="45"/>
      <c r="J197" s="45"/>
      <c r="K197" s="46" t="s">
        <v>340</v>
      </c>
      <c r="L197" s="46"/>
      <c r="M197" s="45"/>
    </row>
    <row r="198" spans="1:25">
      <c r="A198" s="57"/>
      <c r="B198" s="107"/>
      <c r="C198" s="46"/>
      <c r="D198" s="46"/>
      <c r="E198" s="45"/>
      <c r="F198" s="45"/>
      <c r="G198" s="46"/>
      <c r="H198" s="46"/>
      <c r="I198" s="45"/>
      <c r="J198" s="45"/>
      <c r="K198" s="46"/>
      <c r="L198" s="46"/>
      <c r="M198" s="45"/>
    </row>
    <row r="199" spans="1:25">
      <c r="A199" s="57"/>
      <c r="B199" s="108" t="s">
        <v>326</v>
      </c>
      <c r="C199" s="41" t="s">
        <v>340</v>
      </c>
      <c r="D199" s="41"/>
      <c r="E199" s="29"/>
      <c r="F199" s="29"/>
      <c r="G199" s="41" t="s">
        <v>340</v>
      </c>
      <c r="H199" s="41"/>
      <c r="I199" s="29"/>
      <c r="J199" s="29"/>
      <c r="K199" s="41">
        <v>9.6999999999999993</v>
      </c>
      <c r="L199" s="41"/>
      <c r="M199" s="29"/>
    </row>
    <row r="200" spans="1:25">
      <c r="A200" s="57"/>
      <c r="B200" s="108"/>
      <c r="C200" s="41"/>
      <c r="D200" s="41"/>
      <c r="E200" s="29"/>
      <c r="F200" s="29"/>
      <c r="G200" s="41"/>
      <c r="H200" s="41"/>
      <c r="I200" s="29"/>
      <c r="J200" s="29"/>
      <c r="K200" s="41"/>
      <c r="L200" s="41"/>
      <c r="M200" s="29"/>
    </row>
    <row r="201" spans="1:25">
      <c r="A201" s="57"/>
      <c r="B201" s="107" t="s">
        <v>332</v>
      </c>
      <c r="C201" s="46">
        <v>0.1</v>
      </c>
      <c r="D201" s="46"/>
      <c r="E201" s="45"/>
      <c r="F201" s="45"/>
      <c r="G201" s="46">
        <v>1.2</v>
      </c>
      <c r="H201" s="46"/>
      <c r="I201" s="45"/>
      <c r="J201" s="45"/>
      <c r="K201" s="46">
        <v>7.5</v>
      </c>
      <c r="L201" s="46"/>
      <c r="M201" s="45"/>
    </row>
    <row r="202" spans="1:25">
      <c r="A202" s="57"/>
      <c r="B202" s="107"/>
      <c r="C202" s="46"/>
      <c r="D202" s="46"/>
      <c r="E202" s="45"/>
      <c r="F202" s="45"/>
      <c r="G202" s="46"/>
      <c r="H202" s="46"/>
      <c r="I202" s="45"/>
      <c r="J202" s="45"/>
      <c r="K202" s="46"/>
      <c r="L202" s="46"/>
      <c r="M202" s="45"/>
    </row>
    <row r="203" spans="1:25">
      <c r="A203" s="57"/>
      <c r="B203" s="108" t="s">
        <v>49</v>
      </c>
      <c r="C203" s="41">
        <v>0.3</v>
      </c>
      <c r="D203" s="41"/>
      <c r="E203" s="29"/>
      <c r="F203" s="29"/>
      <c r="G203" s="41">
        <v>0.5</v>
      </c>
      <c r="H203" s="41"/>
      <c r="I203" s="29"/>
      <c r="J203" s="29"/>
      <c r="K203" s="41">
        <v>1.5</v>
      </c>
      <c r="L203" s="41"/>
      <c r="M203" s="29"/>
    </row>
    <row r="204" spans="1:25" ht="15.75" thickBot="1">
      <c r="A204" s="57"/>
      <c r="B204" s="108"/>
      <c r="C204" s="71"/>
      <c r="D204" s="71"/>
      <c r="E204" s="34"/>
      <c r="F204" s="29"/>
      <c r="G204" s="71"/>
      <c r="H204" s="71"/>
      <c r="I204" s="34"/>
      <c r="J204" s="29"/>
      <c r="K204" s="71"/>
      <c r="L204" s="71"/>
      <c r="M204" s="34"/>
    </row>
    <row r="205" spans="1:25">
      <c r="A205" s="57"/>
      <c r="B205" s="110" t="s">
        <v>423</v>
      </c>
      <c r="C205" s="80" t="s">
        <v>201</v>
      </c>
      <c r="D205" s="78">
        <v>0.7</v>
      </c>
      <c r="E205" s="76"/>
      <c r="F205" s="45"/>
      <c r="G205" s="80" t="s">
        <v>201</v>
      </c>
      <c r="H205" s="78">
        <v>2.9</v>
      </c>
      <c r="I205" s="76"/>
      <c r="J205" s="45"/>
      <c r="K205" s="80" t="s">
        <v>201</v>
      </c>
      <c r="L205" s="78">
        <v>22.8</v>
      </c>
      <c r="M205" s="76"/>
    </row>
    <row r="206" spans="1:25" ht="15.75" thickBot="1">
      <c r="A206" s="57"/>
      <c r="B206" s="110"/>
      <c r="C206" s="94"/>
      <c r="D206" s="100"/>
      <c r="E206" s="96"/>
      <c r="F206" s="45"/>
      <c r="G206" s="94"/>
      <c r="H206" s="100"/>
      <c r="I206" s="96"/>
      <c r="J206" s="45"/>
      <c r="K206" s="94"/>
      <c r="L206" s="100"/>
      <c r="M206" s="96"/>
    </row>
    <row r="207" spans="1:25" ht="15.75" thickTop="1">
      <c r="A207" s="57" t="s">
        <v>1239</v>
      </c>
      <c r="B207" s="56" t="s">
        <v>7</v>
      </c>
      <c r="C207" s="56"/>
      <c r="D207" s="56"/>
      <c r="E207" s="56"/>
      <c r="F207" s="56"/>
      <c r="G207" s="56"/>
      <c r="H207" s="56"/>
      <c r="I207" s="56"/>
      <c r="J207" s="56"/>
      <c r="K207" s="56"/>
      <c r="L207" s="56"/>
      <c r="M207" s="56"/>
      <c r="N207" s="56"/>
      <c r="O207" s="56"/>
      <c r="P207" s="56"/>
      <c r="Q207" s="56"/>
      <c r="R207" s="56"/>
      <c r="S207" s="56"/>
      <c r="T207" s="56"/>
      <c r="U207" s="56"/>
      <c r="V207" s="56"/>
      <c r="W207" s="56"/>
      <c r="X207" s="56"/>
      <c r="Y207" s="56"/>
    </row>
    <row r="208" spans="1:25">
      <c r="A208" s="57"/>
      <c r="B208" s="59" t="s">
        <v>425</v>
      </c>
      <c r="C208" s="59"/>
      <c r="D208" s="59"/>
      <c r="E208" s="59"/>
      <c r="F208" s="59"/>
      <c r="G208" s="59"/>
      <c r="H208" s="59"/>
      <c r="I208" s="59"/>
      <c r="J208" s="59"/>
      <c r="K208" s="59"/>
      <c r="L208" s="59"/>
      <c r="M208" s="59"/>
      <c r="N208" s="59"/>
      <c r="O208" s="59"/>
      <c r="P208" s="59"/>
      <c r="Q208" s="59"/>
      <c r="R208" s="59"/>
      <c r="S208" s="59"/>
      <c r="T208" s="59"/>
      <c r="U208" s="59"/>
      <c r="V208" s="59"/>
      <c r="W208" s="59"/>
      <c r="X208" s="59"/>
      <c r="Y208" s="59"/>
    </row>
    <row r="209" spans="1:13">
      <c r="A209" s="57"/>
      <c r="B209" s="25"/>
      <c r="C209" s="25"/>
      <c r="D209" s="25"/>
      <c r="E209" s="25"/>
      <c r="F209" s="25"/>
      <c r="G209" s="25"/>
      <c r="H209" s="25"/>
      <c r="I209" s="25"/>
      <c r="J209" s="25"/>
      <c r="K209" s="25"/>
      <c r="L209" s="25"/>
      <c r="M209" s="25"/>
    </row>
    <row r="210" spans="1:13">
      <c r="A210" s="57"/>
      <c r="B210" s="13"/>
      <c r="C210" s="13"/>
      <c r="D210" s="13"/>
      <c r="E210" s="13"/>
      <c r="F210" s="13"/>
      <c r="G210" s="13"/>
      <c r="H210" s="13"/>
      <c r="I210" s="13"/>
      <c r="J210" s="13"/>
      <c r="K210" s="13"/>
      <c r="L210" s="13"/>
      <c r="M210" s="13"/>
    </row>
    <row r="211" spans="1:13" ht="15.75" thickBot="1">
      <c r="A211" s="57"/>
      <c r="B211" s="15"/>
      <c r="C211" s="26" t="s">
        <v>198</v>
      </c>
      <c r="D211" s="26"/>
      <c r="E211" s="26"/>
      <c r="F211" s="26"/>
      <c r="G211" s="26"/>
      <c r="H211" s="26"/>
      <c r="I211" s="26"/>
      <c r="J211" s="26"/>
      <c r="K211" s="26"/>
      <c r="L211" s="26"/>
      <c r="M211" s="26"/>
    </row>
    <row r="212" spans="1:13">
      <c r="A212" s="57"/>
      <c r="B212" s="29"/>
      <c r="C212" s="31">
        <v>2014</v>
      </c>
      <c r="D212" s="31"/>
      <c r="E212" s="33"/>
      <c r="F212" s="33"/>
      <c r="G212" s="31">
        <v>2013</v>
      </c>
      <c r="H212" s="31"/>
      <c r="I212" s="33"/>
      <c r="J212" s="33"/>
      <c r="K212" s="31">
        <v>2012</v>
      </c>
      <c r="L212" s="31"/>
      <c r="M212" s="33"/>
    </row>
    <row r="213" spans="1:13" ht="15.75" thickBot="1">
      <c r="A213" s="57"/>
      <c r="B213" s="29"/>
      <c r="C213" s="32"/>
      <c r="D213" s="32"/>
      <c r="E213" s="34"/>
      <c r="F213" s="29"/>
      <c r="G213" s="32"/>
      <c r="H213" s="32"/>
      <c r="I213" s="34"/>
      <c r="J213" s="40"/>
      <c r="K213" s="32"/>
      <c r="L213" s="32"/>
      <c r="M213" s="34"/>
    </row>
    <row r="214" spans="1:13">
      <c r="A214" s="57"/>
      <c r="B214" s="44" t="s">
        <v>426</v>
      </c>
      <c r="C214" s="80" t="s">
        <v>201</v>
      </c>
      <c r="D214" s="78">
        <v>723.1</v>
      </c>
      <c r="E214" s="76"/>
      <c r="F214" s="45"/>
      <c r="G214" s="80" t="s">
        <v>201</v>
      </c>
      <c r="H214" s="78">
        <v>684.7</v>
      </c>
      <c r="I214" s="76"/>
      <c r="J214" s="45"/>
      <c r="K214" s="80" t="s">
        <v>201</v>
      </c>
      <c r="L214" s="78">
        <v>705.1</v>
      </c>
      <c r="M214" s="76"/>
    </row>
    <row r="215" spans="1:13">
      <c r="A215" s="57"/>
      <c r="B215" s="44"/>
      <c r="C215" s="81"/>
      <c r="D215" s="79"/>
      <c r="E215" s="77"/>
      <c r="F215" s="45"/>
      <c r="G215" s="81"/>
      <c r="H215" s="79"/>
      <c r="I215" s="77"/>
      <c r="J215" s="45"/>
      <c r="K215" s="81"/>
      <c r="L215" s="79"/>
      <c r="M215" s="77"/>
    </row>
    <row r="216" spans="1:13">
      <c r="A216" s="57"/>
      <c r="B216" s="35" t="s">
        <v>427</v>
      </c>
      <c r="C216" s="41">
        <v>22.9</v>
      </c>
      <c r="D216" s="41"/>
      <c r="E216" s="29"/>
      <c r="F216" s="29"/>
      <c r="G216" s="41">
        <v>14.5</v>
      </c>
      <c r="H216" s="41"/>
      <c r="I216" s="29"/>
      <c r="J216" s="29"/>
      <c r="K216" s="41">
        <v>14</v>
      </c>
      <c r="L216" s="41"/>
      <c r="M216" s="29"/>
    </row>
    <row r="217" spans="1:13">
      <c r="A217" s="57"/>
      <c r="B217" s="35"/>
      <c r="C217" s="41"/>
      <c r="D217" s="41"/>
      <c r="E217" s="29"/>
      <c r="F217" s="29"/>
      <c r="G217" s="41"/>
      <c r="H217" s="41"/>
      <c r="I217" s="29"/>
      <c r="J217" s="29"/>
      <c r="K217" s="41"/>
      <c r="L217" s="41"/>
      <c r="M217" s="29"/>
    </row>
    <row r="218" spans="1:13">
      <c r="A218" s="57"/>
      <c r="B218" s="44" t="s">
        <v>43</v>
      </c>
      <c r="C218" s="46">
        <v>7.1</v>
      </c>
      <c r="D218" s="46"/>
      <c r="E218" s="45"/>
      <c r="F218" s="45"/>
      <c r="G218" s="46">
        <v>9.3000000000000007</v>
      </c>
      <c r="H218" s="46"/>
      <c r="I218" s="45"/>
      <c r="J218" s="45"/>
      <c r="K218" s="46">
        <v>2</v>
      </c>
      <c r="L218" s="46"/>
      <c r="M218" s="45"/>
    </row>
    <row r="219" spans="1:13">
      <c r="A219" s="57"/>
      <c r="B219" s="44"/>
      <c r="C219" s="46"/>
      <c r="D219" s="46"/>
      <c r="E219" s="45"/>
      <c r="F219" s="45"/>
      <c r="G219" s="46"/>
      <c r="H219" s="46"/>
      <c r="I219" s="45"/>
      <c r="J219" s="45"/>
      <c r="K219" s="46"/>
      <c r="L219" s="46"/>
      <c r="M219" s="45"/>
    </row>
    <row r="220" spans="1:13">
      <c r="A220" s="57"/>
      <c r="B220" s="35" t="s">
        <v>428</v>
      </c>
      <c r="C220" s="41">
        <v>0.3</v>
      </c>
      <c r="D220" s="41"/>
      <c r="E220" s="29"/>
      <c r="F220" s="29"/>
      <c r="G220" s="41">
        <v>1.4</v>
      </c>
      <c r="H220" s="41"/>
      <c r="I220" s="29"/>
      <c r="J220" s="29"/>
      <c r="K220" s="41">
        <v>4.8</v>
      </c>
      <c r="L220" s="41"/>
      <c r="M220" s="29"/>
    </row>
    <row r="221" spans="1:13">
      <c r="A221" s="57"/>
      <c r="B221" s="35"/>
      <c r="C221" s="41"/>
      <c r="D221" s="41"/>
      <c r="E221" s="29"/>
      <c r="F221" s="29"/>
      <c r="G221" s="41"/>
      <c r="H221" s="41"/>
      <c r="I221" s="29"/>
      <c r="J221" s="29"/>
      <c r="K221" s="41"/>
      <c r="L221" s="41"/>
      <c r="M221" s="29"/>
    </row>
    <row r="222" spans="1:13">
      <c r="A222" s="57"/>
      <c r="B222" s="44" t="s">
        <v>429</v>
      </c>
      <c r="C222" s="46">
        <v>22.5</v>
      </c>
      <c r="D222" s="46"/>
      <c r="E222" s="45"/>
      <c r="F222" s="45"/>
      <c r="G222" s="46">
        <v>14.4</v>
      </c>
      <c r="H222" s="46"/>
      <c r="I222" s="45"/>
      <c r="J222" s="45"/>
      <c r="K222" s="46">
        <v>1.9</v>
      </c>
      <c r="L222" s="46"/>
      <c r="M222" s="45"/>
    </row>
    <row r="223" spans="1:13" ht="15.75" thickBot="1">
      <c r="A223" s="57"/>
      <c r="B223" s="44"/>
      <c r="C223" s="47"/>
      <c r="D223" s="47"/>
      <c r="E223" s="48"/>
      <c r="F223" s="45"/>
      <c r="G223" s="47"/>
      <c r="H223" s="47"/>
      <c r="I223" s="48"/>
      <c r="J223" s="45"/>
      <c r="K223" s="47"/>
      <c r="L223" s="47"/>
      <c r="M223" s="48"/>
    </row>
    <row r="224" spans="1:13">
      <c r="A224" s="57"/>
      <c r="B224" s="108" t="s">
        <v>430</v>
      </c>
      <c r="C224" s="42">
        <v>775.9</v>
      </c>
      <c r="D224" s="42"/>
      <c r="E224" s="33"/>
      <c r="F224" s="29"/>
      <c r="G224" s="42">
        <v>724.3</v>
      </c>
      <c r="H224" s="42"/>
      <c r="I224" s="33"/>
      <c r="J224" s="29"/>
      <c r="K224" s="42">
        <v>727.8</v>
      </c>
      <c r="L224" s="42"/>
      <c r="M224" s="33"/>
    </row>
    <row r="225" spans="1:25">
      <c r="A225" s="57"/>
      <c r="B225" s="108"/>
      <c r="C225" s="112"/>
      <c r="D225" s="112"/>
      <c r="E225" s="40"/>
      <c r="F225" s="29"/>
      <c r="G225" s="112"/>
      <c r="H225" s="112"/>
      <c r="I225" s="40"/>
      <c r="J225" s="29"/>
      <c r="K225" s="112"/>
      <c r="L225" s="112"/>
      <c r="M225" s="40"/>
    </row>
    <row r="226" spans="1:25" ht="15.75" thickBot="1">
      <c r="A226" s="57"/>
      <c r="B226" s="22" t="s">
        <v>431</v>
      </c>
      <c r="C226" s="47" t="s">
        <v>432</v>
      </c>
      <c r="D226" s="47"/>
      <c r="E226" s="111" t="s">
        <v>320</v>
      </c>
      <c r="F226" s="23"/>
      <c r="G226" s="47" t="s">
        <v>384</v>
      </c>
      <c r="H226" s="47"/>
      <c r="I226" s="111" t="s">
        <v>320</v>
      </c>
      <c r="J226" s="23"/>
      <c r="K226" s="47" t="s">
        <v>433</v>
      </c>
      <c r="L226" s="47"/>
      <c r="M226" s="111" t="s">
        <v>320</v>
      </c>
    </row>
    <row r="227" spans="1:25">
      <c r="A227" s="57"/>
      <c r="B227" s="27" t="s">
        <v>84</v>
      </c>
      <c r="C227" s="36" t="s">
        <v>201</v>
      </c>
      <c r="D227" s="42">
        <v>759.5</v>
      </c>
      <c r="E227" s="33"/>
      <c r="F227" s="29"/>
      <c r="G227" s="36" t="s">
        <v>201</v>
      </c>
      <c r="H227" s="42">
        <v>708</v>
      </c>
      <c r="I227" s="33"/>
      <c r="J227" s="29"/>
      <c r="K227" s="36" t="s">
        <v>201</v>
      </c>
      <c r="L227" s="42">
        <v>716.2</v>
      </c>
      <c r="M227" s="33"/>
    </row>
    <row r="228" spans="1:25" ht="15.75" thickBot="1">
      <c r="A228" s="57"/>
      <c r="B228" s="27"/>
      <c r="C228" s="83"/>
      <c r="D228" s="85"/>
      <c r="E228" s="53"/>
      <c r="F228" s="29"/>
      <c r="G228" s="83"/>
      <c r="H228" s="85"/>
      <c r="I228" s="53"/>
      <c r="J228" s="29"/>
      <c r="K228" s="83"/>
      <c r="L228" s="85"/>
      <c r="M228" s="53"/>
    </row>
    <row r="229" spans="1:25" ht="15.75" thickTop="1">
      <c r="A229" s="57" t="s">
        <v>1240</v>
      </c>
      <c r="B229" s="56" t="s">
        <v>7</v>
      </c>
      <c r="C229" s="56"/>
      <c r="D229" s="56"/>
      <c r="E229" s="56"/>
      <c r="F229" s="56"/>
      <c r="G229" s="56"/>
      <c r="H229" s="56"/>
      <c r="I229" s="56"/>
      <c r="J229" s="56"/>
      <c r="K229" s="56"/>
      <c r="L229" s="56"/>
      <c r="M229" s="56"/>
      <c r="N229" s="56"/>
      <c r="O229" s="56"/>
      <c r="P229" s="56"/>
      <c r="Q229" s="56"/>
      <c r="R229" s="56"/>
      <c r="S229" s="56"/>
      <c r="T229" s="56"/>
      <c r="U229" s="56"/>
      <c r="V229" s="56"/>
      <c r="W229" s="56"/>
      <c r="X229" s="56"/>
      <c r="Y229" s="56"/>
    </row>
    <row r="230" spans="1:25">
      <c r="A230" s="57"/>
      <c r="B230" s="59" t="s">
        <v>435</v>
      </c>
      <c r="C230" s="59"/>
      <c r="D230" s="59"/>
      <c r="E230" s="59"/>
      <c r="F230" s="59"/>
      <c r="G230" s="59"/>
      <c r="H230" s="59"/>
      <c r="I230" s="59"/>
      <c r="J230" s="59"/>
      <c r="K230" s="59"/>
      <c r="L230" s="59"/>
      <c r="M230" s="59"/>
      <c r="N230" s="59"/>
      <c r="O230" s="59"/>
      <c r="P230" s="59"/>
      <c r="Q230" s="59"/>
      <c r="R230" s="59"/>
      <c r="S230" s="59"/>
      <c r="T230" s="59"/>
      <c r="U230" s="59"/>
      <c r="V230" s="59"/>
      <c r="W230" s="59"/>
      <c r="X230" s="59"/>
      <c r="Y230" s="59"/>
    </row>
    <row r="231" spans="1:25">
      <c r="A231" s="57"/>
      <c r="B231" s="25"/>
      <c r="C231" s="25"/>
      <c r="D231" s="25"/>
      <c r="E231" s="25"/>
      <c r="F231" s="25"/>
      <c r="G231" s="25"/>
      <c r="H231" s="25"/>
      <c r="I231" s="25"/>
      <c r="J231" s="25"/>
      <c r="K231" s="25"/>
      <c r="L231" s="25"/>
      <c r="M231" s="25"/>
    </row>
    <row r="232" spans="1:25">
      <c r="A232" s="57"/>
      <c r="B232" s="13"/>
      <c r="C232" s="13"/>
      <c r="D232" s="13"/>
      <c r="E232" s="13"/>
      <c r="F232" s="13"/>
      <c r="G232" s="13"/>
      <c r="H232" s="13"/>
      <c r="I232" s="13"/>
      <c r="J232" s="13"/>
      <c r="K232" s="13"/>
      <c r="L232" s="13"/>
      <c r="M232" s="13"/>
    </row>
    <row r="233" spans="1:25" ht="15.75" thickBot="1">
      <c r="A233" s="57"/>
      <c r="B233" s="15"/>
      <c r="C233" s="26" t="s">
        <v>198</v>
      </c>
      <c r="D233" s="26"/>
      <c r="E233" s="26"/>
      <c r="F233" s="26"/>
      <c r="G233" s="26"/>
      <c r="H233" s="26"/>
      <c r="I233" s="26"/>
      <c r="J233" s="26"/>
      <c r="K233" s="26"/>
      <c r="L233" s="26"/>
      <c r="M233" s="26"/>
    </row>
    <row r="234" spans="1:25">
      <c r="A234" s="57"/>
      <c r="B234" s="29"/>
      <c r="C234" s="31">
        <v>2014</v>
      </c>
      <c r="D234" s="31"/>
      <c r="E234" s="33"/>
      <c r="F234" s="33"/>
      <c r="G234" s="31">
        <v>2013</v>
      </c>
      <c r="H234" s="31"/>
      <c r="I234" s="33"/>
      <c r="J234" s="33"/>
      <c r="K234" s="31">
        <v>2012</v>
      </c>
      <c r="L234" s="31"/>
      <c r="M234" s="33"/>
    </row>
    <row r="235" spans="1:25" ht="15.75" thickBot="1">
      <c r="A235" s="57"/>
      <c r="B235" s="29"/>
      <c r="C235" s="32"/>
      <c r="D235" s="32"/>
      <c r="E235" s="34"/>
      <c r="F235" s="29"/>
      <c r="G235" s="32"/>
      <c r="H235" s="32"/>
      <c r="I235" s="34"/>
      <c r="J235" s="40"/>
      <c r="K235" s="32"/>
      <c r="L235" s="32"/>
      <c r="M235" s="34"/>
    </row>
    <row r="236" spans="1:25">
      <c r="A236" s="57"/>
      <c r="B236" s="44" t="s">
        <v>436</v>
      </c>
      <c r="C236" s="78">
        <v>103.6</v>
      </c>
      <c r="D236" s="78"/>
      <c r="E236" s="76"/>
      <c r="F236" s="45"/>
      <c r="G236" s="78">
        <v>331.9</v>
      </c>
      <c r="H236" s="78"/>
      <c r="I236" s="76"/>
      <c r="J236" s="45"/>
      <c r="K236" s="78">
        <v>264.39999999999998</v>
      </c>
      <c r="L236" s="78"/>
      <c r="M236" s="76"/>
    </row>
    <row r="237" spans="1:25">
      <c r="A237" s="57"/>
      <c r="B237" s="44"/>
      <c r="C237" s="79"/>
      <c r="D237" s="79"/>
      <c r="E237" s="77"/>
      <c r="F237" s="45"/>
      <c r="G237" s="79"/>
      <c r="H237" s="79"/>
      <c r="I237" s="77"/>
      <c r="J237" s="45"/>
      <c r="K237" s="79"/>
      <c r="L237" s="79"/>
      <c r="M237" s="77"/>
    </row>
    <row r="238" spans="1:25">
      <c r="A238" s="57"/>
      <c r="B238" s="35" t="s">
        <v>437</v>
      </c>
      <c r="C238" s="41" t="s">
        <v>383</v>
      </c>
      <c r="D238" s="41"/>
      <c r="E238" s="35" t="s">
        <v>320</v>
      </c>
      <c r="F238" s="29"/>
      <c r="G238" s="41">
        <v>11.9</v>
      </c>
      <c r="H238" s="41"/>
      <c r="I238" s="29"/>
      <c r="J238" s="29"/>
      <c r="K238" s="41">
        <v>0.9</v>
      </c>
      <c r="L238" s="41"/>
      <c r="M238" s="29"/>
    </row>
    <row r="239" spans="1:25" ht="15.75" thickBot="1">
      <c r="A239" s="57"/>
      <c r="B239" s="35"/>
      <c r="C239" s="71"/>
      <c r="D239" s="71"/>
      <c r="E239" s="72"/>
      <c r="F239" s="29"/>
      <c r="G239" s="71"/>
      <c r="H239" s="71"/>
      <c r="I239" s="34"/>
      <c r="J239" s="34"/>
      <c r="K239" s="71"/>
      <c r="L239" s="71"/>
      <c r="M239" s="34"/>
    </row>
    <row r="240" spans="1:25">
      <c r="A240" s="57"/>
      <c r="B240" s="90" t="s">
        <v>438</v>
      </c>
      <c r="C240" s="78">
        <v>102.5</v>
      </c>
      <c r="D240" s="78"/>
      <c r="E240" s="76"/>
      <c r="F240" s="45"/>
      <c r="G240" s="78">
        <v>343.8</v>
      </c>
      <c r="H240" s="78"/>
      <c r="I240" s="76"/>
      <c r="J240" s="76"/>
      <c r="K240" s="78">
        <v>265.3</v>
      </c>
      <c r="L240" s="78"/>
      <c r="M240" s="76"/>
    </row>
    <row r="241" spans="1:13" ht="15.75" thickBot="1">
      <c r="A241" s="57"/>
      <c r="B241" s="90"/>
      <c r="C241" s="47"/>
      <c r="D241" s="47"/>
      <c r="E241" s="48"/>
      <c r="F241" s="45"/>
      <c r="G241" s="47"/>
      <c r="H241" s="47"/>
      <c r="I241" s="48"/>
      <c r="J241" s="48"/>
      <c r="K241" s="47"/>
      <c r="L241" s="47"/>
      <c r="M241" s="48"/>
    </row>
    <row r="242" spans="1:13">
      <c r="A242" s="57"/>
      <c r="B242" s="35" t="s">
        <v>439</v>
      </c>
      <c r="C242" s="42">
        <v>209.2</v>
      </c>
      <c r="D242" s="42"/>
      <c r="E242" s="33"/>
      <c r="F242" s="29"/>
      <c r="G242" s="42">
        <v>145.4</v>
      </c>
      <c r="H242" s="42"/>
      <c r="I242" s="33"/>
      <c r="J242" s="33"/>
      <c r="K242" s="42" t="s">
        <v>349</v>
      </c>
      <c r="L242" s="42"/>
      <c r="M242" s="36" t="s">
        <v>320</v>
      </c>
    </row>
    <row r="243" spans="1:13">
      <c r="A243" s="57"/>
      <c r="B243" s="35"/>
      <c r="C243" s="112"/>
      <c r="D243" s="112"/>
      <c r="E243" s="40"/>
      <c r="F243" s="29"/>
      <c r="G243" s="112"/>
      <c r="H243" s="112"/>
      <c r="I243" s="40"/>
      <c r="J243" s="40"/>
      <c r="K243" s="112"/>
      <c r="L243" s="112"/>
      <c r="M243" s="37"/>
    </row>
    <row r="244" spans="1:13">
      <c r="A244" s="57"/>
      <c r="B244" s="44" t="s">
        <v>440</v>
      </c>
      <c r="C244" s="46">
        <v>36.6</v>
      </c>
      <c r="D244" s="46"/>
      <c r="E244" s="45"/>
      <c r="F244" s="45"/>
      <c r="G244" s="46">
        <v>23.6</v>
      </c>
      <c r="H244" s="46"/>
      <c r="I244" s="45"/>
      <c r="J244" s="45"/>
      <c r="K244" s="46">
        <v>156.30000000000001</v>
      </c>
      <c r="L244" s="46"/>
      <c r="M244" s="45"/>
    </row>
    <row r="245" spans="1:13">
      <c r="A245" s="57"/>
      <c r="B245" s="44"/>
      <c r="C245" s="46"/>
      <c r="D245" s="46"/>
      <c r="E245" s="45"/>
      <c r="F245" s="45"/>
      <c r="G245" s="46"/>
      <c r="H245" s="46"/>
      <c r="I245" s="45"/>
      <c r="J245" s="45"/>
      <c r="K245" s="46"/>
      <c r="L245" s="46"/>
      <c r="M245" s="45"/>
    </row>
    <row r="246" spans="1:13">
      <c r="A246" s="57"/>
      <c r="B246" s="35" t="s">
        <v>441</v>
      </c>
      <c r="C246" s="41" t="s">
        <v>442</v>
      </c>
      <c r="D246" s="41"/>
      <c r="E246" s="35" t="s">
        <v>320</v>
      </c>
      <c r="F246" s="29"/>
      <c r="G246" s="41">
        <v>5.6</v>
      </c>
      <c r="H246" s="41"/>
      <c r="I246" s="29"/>
      <c r="J246" s="29"/>
      <c r="K246" s="41" t="s">
        <v>340</v>
      </c>
      <c r="L246" s="41"/>
      <c r="M246" s="29"/>
    </row>
    <row r="247" spans="1:13">
      <c r="A247" s="57"/>
      <c r="B247" s="35"/>
      <c r="C247" s="41"/>
      <c r="D247" s="41"/>
      <c r="E247" s="35"/>
      <c r="F247" s="29"/>
      <c r="G247" s="41"/>
      <c r="H247" s="41"/>
      <c r="I247" s="29"/>
      <c r="J247" s="29"/>
      <c r="K247" s="41"/>
      <c r="L247" s="41"/>
      <c r="M247" s="29"/>
    </row>
    <row r="248" spans="1:13">
      <c r="A248" s="57"/>
      <c r="B248" s="44" t="s">
        <v>443</v>
      </c>
      <c r="C248" s="46">
        <v>1.5</v>
      </c>
      <c r="D248" s="46"/>
      <c r="E248" s="45"/>
      <c r="F248" s="45"/>
      <c r="G248" s="46" t="s">
        <v>340</v>
      </c>
      <c r="H248" s="46"/>
      <c r="I248" s="45"/>
      <c r="J248" s="45"/>
      <c r="K248" s="46" t="s">
        <v>340</v>
      </c>
      <c r="L248" s="46"/>
      <c r="M248" s="45"/>
    </row>
    <row r="249" spans="1:13" ht="15.75" thickBot="1">
      <c r="A249" s="57"/>
      <c r="B249" s="44"/>
      <c r="C249" s="47"/>
      <c r="D249" s="47"/>
      <c r="E249" s="48"/>
      <c r="F249" s="45"/>
      <c r="G249" s="47"/>
      <c r="H249" s="47"/>
      <c r="I249" s="48"/>
      <c r="J249" s="48"/>
      <c r="K249" s="47"/>
      <c r="L249" s="47"/>
      <c r="M249" s="48"/>
    </row>
    <row r="250" spans="1:13">
      <c r="A250" s="57"/>
      <c r="B250" s="89" t="s">
        <v>444</v>
      </c>
      <c r="C250" s="42">
        <v>205.7</v>
      </c>
      <c r="D250" s="42"/>
      <c r="E250" s="33"/>
      <c r="F250" s="29"/>
      <c r="G250" s="42">
        <v>174.6</v>
      </c>
      <c r="H250" s="42"/>
      <c r="I250" s="33"/>
      <c r="J250" s="33"/>
      <c r="K250" s="42">
        <v>146</v>
      </c>
      <c r="L250" s="42"/>
      <c r="M250" s="33"/>
    </row>
    <row r="251" spans="1:13" ht="15.75" thickBot="1">
      <c r="A251" s="57"/>
      <c r="B251" s="89"/>
      <c r="C251" s="71"/>
      <c r="D251" s="71"/>
      <c r="E251" s="34"/>
      <c r="F251" s="29"/>
      <c r="G251" s="71"/>
      <c r="H251" s="71"/>
      <c r="I251" s="34"/>
      <c r="J251" s="34"/>
      <c r="K251" s="71"/>
      <c r="L251" s="71"/>
      <c r="M251" s="34"/>
    </row>
    <row r="252" spans="1:13" ht="15.75" thickBot="1">
      <c r="A252" s="57"/>
      <c r="B252" s="22" t="s">
        <v>445</v>
      </c>
      <c r="C252" s="116" t="s">
        <v>446</v>
      </c>
      <c r="D252" s="116"/>
      <c r="E252" s="114" t="s">
        <v>320</v>
      </c>
      <c r="F252" s="23"/>
      <c r="G252" s="116" t="s">
        <v>399</v>
      </c>
      <c r="H252" s="116"/>
      <c r="I252" s="114" t="s">
        <v>320</v>
      </c>
      <c r="J252" s="115"/>
      <c r="K252" s="116" t="s">
        <v>392</v>
      </c>
      <c r="L252" s="116"/>
      <c r="M252" s="114" t="s">
        <v>320</v>
      </c>
    </row>
    <row r="253" spans="1:13">
      <c r="A253" s="57"/>
      <c r="B253" s="27" t="s">
        <v>85</v>
      </c>
      <c r="C253" s="36" t="s">
        <v>201</v>
      </c>
      <c r="D253" s="42">
        <v>306.7</v>
      </c>
      <c r="E253" s="33"/>
      <c r="F253" s="29"/>
      <c r="G253" s="36" t="s">
        <v>201</v>
      </c>
      <c r="H253" s="42">
        <v>517.70000000000005</v>
      </c>
      <c r="I253" s="33"/>
      <c r="J253" s="33"/>
      <c r="K253" s="36" t="s">
        <v>201</v>
      </c>
      <c r="L253" s="42">
        <v>410</v>
      </c>
      <c r="M253" s="33"/>
    </row>
    <row r="254" spans="1:13" ht="15.75" thickBot="1">
      <c r="A254" s="57"/>
      <c r="B254" s="27"/>
      <c r="C254" s="83"/>
      <c r="D254" s="85"/>
      <c r="E254" s="53"/>
      <c r="F254" s="29"/>
      <c r="G254" s="83"/>
      <c r="H254" s="85"/>
      <c r="I254" s="53"/>
      <c r="J254" s="53"/>
      <c r="K254" s="83"/>
      <c r="L254" s="85"/>
      <c r="M254" s="53"/>
    </row>
    <row r="255" spans="1:13" ht="15.75" thickTop="1"/>
  </sheetData>
  <mergeCells count="1394">
    <mergeCell ref="A207:A228"/>
    <mergeCell ref="B207:Y207"/>
    <mergeCell ref="B208:Y208"/>
    <mergeCell ref="A229:A254"/>
    <mergeCell ref="B229:Y229"/>
    <mergeCell ref="B230:Y230"/>
    <mergeCell ref="B73:Y73"/>
    <mergeCell ref="B74:Y74"/>
    <mergeCell ref="A104:A171"/>
    <mergeCell ref="B104:Y104"/>
    <mergeCell ref="B105:Y105"/>
    <mergeCell ref="A172:A206"/>
    <mergeCell ref="B172:Y172"/>
    <mergeCell ref="B173:Y173"/>
    <mergeCell ref="B188:Y188"/>
    <mergeCell ref="M253:M254"/>
    <mergeCell ref="A1:A2"/>
    <mergeCell ref="B1:Y1"/>
    <mergeCell ref="B2:Y2"/>
    <mergeCell ref="B3:Y3"/>
    <mergeCell ref="A4:A72"/>
    <mergeCell ref="B4:Y4"/>
    <mergeCell ref="B5:Y5"/>
    <mergeCell ref="B6:Y6"/>
    <mergeCell ref="A73:A103"/>
    <mergeCell ref="G253:G254"/>
    <mergeCell ref="H253:H254"/>
    <mergeCell ref="I253:I254"/>
    <mergeCell ref="J253:J254"/>
    <mergeCell ref="K253:K254"/>
    <mergeCell ref="L253:L254"/>
    <mergeCell ref="K250:L251"/>
    <mergeCell ref="M250:M251"/>
    <mergeCell ref="C252:D252"/>
    <mergeCell ref="G252:H252"/>
    <mergeCell ref="K252:L252"/>
    <mergeCell ref="B253:B254"/>
    <mergeCell ref="C253:C254"/>
    <mergeCell ref="D253:D254"/>
    <mergeCell ref="E253:E254"/>
    <mergeCell ref="F253:F254"/>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M236:M237"/>
    <mergeCell ref="B238:B239"/>
    <mergeCell ref="C238:D239"/>
    <mergeCell ref="E238:E239"/>
    <mergeCell ref="F238:F239"/>
    <mergeCell ref="G238:H239"/>
    <mergeCell ref="I238:I239"/>
    <mergeCell ref="J238:J239"/>
    <mergeCell ref="K238:L239"/>
    <mergeCell ref="M238:M239"/>
    <mergeCell ref="K234:L235"/>
    <mergeCell ref="M234:M235"/>
    <mergeCell ref="B236:B237"/>
    <mergeCell ref="C236:D237"/>
    <mergeCell ref="E236:E237"/>
    <mergeCell ref="F236:F237"/>
    <mergeCell ref="G236:H237"/>
    <mergeCell ref="I236:I237"/>
    <mergeCell ref="J236:J237"/>
    <mergeCell ref="K236:L237"/>
    <mergeCell ref="M227:M228"/>
    <mergeCell ref="B231:M231"/>
    <mergeCell ref="C233:M233"/>
    <mergeCell ref="B234:B235"/>
    <mergeCell ref="C234:D235"/>
    <mergeCell ref="E234:E235"/>
    <mergeCell ref="F234:F235"/>
    <mergeCell ref="G234:H235"/>
    <mergeCell ref="I234:I235"/>
    <mergeCell ref="J234:J235"/>
    <mergeCell ref="G227:G228"/>
    <mergeCell ref="H227:H228"/>
    <mergeCell ref="I227:I228"/>
    <mergeCell ref="J227:J228"/>
    <mergeCell ref="K227:K228"/>
    <mergeCell ref="L227:L228"/>
    <mergeCell ref="K224:L225"/>
    <mergeCell ref="M224:M225"/>
    <mergeCell ref="C226:D226"/>
    <mergeCell ref="G226:H226"/>
    <mergeCell ref="K226:L226"/>
    <mergeCell ref="B227:B228"/>
    <mergeCell ref="C227:C228"/>
    <mergeCell ref="D227:D228"/>
    <mergeCell ref="E227:E228"/>
    <mergeCell ref="F227:F228"/>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K214:K215"/>
    <mergeCell ref="L214:L215"/>
    <mergeCell ref="M214:M215"/>
    <mergeCell ref="B216:B217"/>
    <mergeCell ref="C216:D217"/>
    <mergeCell ref="E216:E217"/>
    <mergeCell ref="F216:F217"/>
    <mergeCell ref="G216:H217"/>
    <mergeCell ref="I216:I217"/>
    <mergeCell ref="J216:J217"/>
    <mergeCell ref="M212:M213"/>
    <mergeCell ref="B214:B215"/>
    <mergeCell ref="C214:C215"/>
    <mergeCell ref="D214:D215"/>
    <mergeCell ref="E214:E215"/>
    <mergeCell ref="F214:F215"/>
    <mergeCell ref="G214:G215"/>
    <mergeCell ref="H214:H215"/>
    <mergeCell ref="I214:I215"/>
    <mergeCell ref="J214:J215"/>
    <mergeCell ref="B209:M209"/>
    <mergeCell ref="C211:M211"/>
    <mergeCell ref="B212:B213"/>
    <mergeCell ref="C212:D213"/>
    <mergeCell ref="E212:E213"/>
    <mergeCell ref="F212:F213"/>
    <mergeCell ref="G212:H213"/>
    <mergeCell ref="I212:I213"/>
    <mergeCell ref="J212:J213"/>
    <mergeCell ref="K212:L213"/>
    <mergeCell ref="H205:H206"/>
    <mergeCell ref="I205:I206"/>
    <mergeCell ref="J205:J206"/>
    <mergeCell ref="K205:K206"/>
    <mergeCell ref="L205:L206"/>
    <mergeCell ref="M205:M206"/>
    <mergeCell ref="B205:B206"/>
    <mergeCell ref="C205:C206"/>
    <mergeCell ref="D205:D206"/>
    <mergeCell ref="E205:E206"/>
    <mergeCell ref="F205:F206"/>
    <mergeCell ref="G205:G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I192:I193"/>
    <mergeCell ref="J192:J193"/>
    <mergeCell ref="K192:L193"/>
    <mergeCell ref="M192:M193"/>
    <mergeCell ref="C194:E194"/>
    <mergeCell ref="G194:I194"/>
    <mergeCell ref="K194:M194"/>
    <mergeCell ref="H186:H187"/>
    <mergeCell ref="I186:I187"/>
    <mergeCell ref="J186:J187"/>
    <mergeCell ref="B189:M189"/>
    <mergeCell ref="C191:M191"/>
    <mergeCell ref="B192:B193"/>
    <mergeCell ref="C192:D193"/>
    <mergeCell ref="E192:E193"/>
    <mergeCell ref="F192:F193"/>
    <mergeCell ref="G192:H193"/>
    <mergeCell ref="B186:B187"/>
    <mergeCell ref="C186:C187"/>
    <mergeCell ref="D186:D187"/>
    <mergeCell ref="E186:E187"/>
    <mergeCell ref="F186:F187"/>
    <mergeCell ref="G186:G187"/>
    <mergeCell ref="H182:I183"/>
    <mergeCell ref="J182:J183"/>
    <mergeCell ref="B184:B185"/>
    <mergeCell ref="C184:C185"/>
    <mergeCell ref="D184:E185"/>
    <mergeCell ref="F184:F185"/>
    <mergeCell ref="G184:G185"/>
    <mergeCell ref="H184:I185"/>
    <mergeCell ref="J184:J185"/>
    <mergeCell ref="H179:H180"/>
    <mergeCell ref="I179:I180"/>
    <mergeCell ref="J179:J180"/>
    <mergeCell ref="D181:F181"/>
    <mergeCell ref="H181:J181"/>
    <mergeCell ref="B182:B183"/>
    <mergeCell ref="C182:C183"/>
    <mergeCell ref="D182:E183"/>
    <mergeCell ref="F182:F183"/>
    <mergeCell ref="G182:G183"/>
    <mergeCell ref="B179:B180"/>
    <mergeCell ref="C179:C180"/>
    <mergeCell ref="D179:D180"/>
    <mergeCell ref="E179:E180"/>
    <mergeCell ref="F179:F180"/>
    <mergeCell ref="G179:G180"/>
    <mergeCell ref="Y170:Y171"/>
    <mergeCell ref="B174:J174"/>
    <mergeCell ref="D176:J176"/>
    <mergeCell ref="B177:B178"/>
    <mergeCell ref="C177:C178"/>
    <mergeCell ref="D177:E178"/>
    <mergeCell ref="F177:F178"/>
    <mergeCell ref="G177:G178"/>
    <mergeCell ref="H177:I178"/>
    <mergeCell ref="J177:J178"/>
    <mergeCell ref="N170:N171"/>
    <mergeCell ref="O170:Q171"/>
    <mergeCell ref="R170:R171"/>
    <mergeCell ref="S170:U171"/>
    <mergeCell ref="V170:V171"/>
    <mergeCell ref="W170:X171"/>
    <mergeCell ref="S168:U169"/>
    <mergeCell ref="V168:V169"/>
    <mergeCell ref="W168:X169"/>
    <mergeCell ref="Y168:Y169"/>
    <mergeCell ref="B170:B171"/>
    <mergeCell ref="C170:E171"/>
    <mergeCell ref="F170:F171"/>
    <mergeCell ref="G170:I171"/>
    <mergeCell ref="J170:J171"/>
    <mergeCell ref="K170:M171"/>
    <mergeCell ref="Y166:Y167"/>
    <mergeCell ref="B168:B169"/>
    <mergeCell ref="C168:E169"/>
    <mergeCell ref="F168:F169"/>
    <mergeCell ref="G168:I169"/>
    <mergeCell ref="J168:J169"/>
    <mergeCell ref="K168:M169"/>
    <mergeCell ref="N168:N169"/>
    <mergeCell ref="O168:Q169"/>
    <mergeCell ref="R168:R169"/>
    <mergeCell ref="N166:N167"/>
    <mergeCell ref="O166:Q167"/>
    <mergeCell ref="R166:R167"/>
    <mergeCell ref="S166:U167"/>
    <mergeCell ref="V166:V167"/>
    <mergeCell ref="W166:X167"/>
    <mergeCell ref="B166:B167"/>
    <mergeCell ref="C166:E167"/>
    <mergeCell ref="F166:F167"/>
    <mergeCell ref="G166:I167"/>
    <mergeCell ref="J166:J167"/>
    <mergeCell ref="K166:M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Y143:Y144"/>
    <mergeCell ref="C145:E145"/>
    <mergeCell ref="G145:I145"/>
    <mergeCell ref="K145:M145"/>
    <mergeCell ref="O145:Q145"/>
    <mergeCell ref="S145:U145"/>
    <mergeCell ref="W145:Y145"/>
    <mergeCell ref="Q143:Q144"/>
    <mergeCell ref="R143:R144"/>
    <mergeCell ref="S143:T144"/>
    <mergeCell ref="U143:U144"/>
    <mergeCell ref="V143:V144"/>
    <mergeCell ref="W143:X143"/>
    <mergeCell ref="W144:X144"/>
    <mergeCell ref="I143:I144"/>
    <mergeCell ref="J143:J144"/>
    <mergeCell ref="K143:L144"/>
    <mergeCell ref="M143:M144"/>
    <mergeCell ref="N143:N144"/>
    <mergeCell ref="O143:P143"/>
    <mergeCell ref="O144:P144"/>
    <mergeCell ref="B143:B144"/>
    <mergeCell ref="C143:D144"/>
    <mergeCell ref="E143:E144"/>
    <mergeCell ref="F143:F144"/>
    <mergeCell ref="G143:H143"/>
    <mergeCell ref="G144:H144"/>
    <mergeCell ref="Y137:Y138"/>
    <mergeCell ref="B139:Y139"/>
    <mergeCell ref="C141:Y141"/>
    <mergeCell ref="C142:I142"/>
    <mergeCell ref="K142:Q142"/>
    <mergeCell ref="S142:Y142"/>
    <mergeCell ref="N137:N138"/>
    <mergeCell ref="O137:Q138"/>
    <mergeCell ref="R137:R138"/>
    <mergeCell ref="S137:U138"/>
    <mergeCell ref="V137:V138"/>
    <mergeCell ref="W137:X138"/>
    <mergeCell ref="S135:U136"/>
    <mergeCell ref="V135:V136"/>
    <mergeCell ref="W135:X136"/>
    <mergeCell ref="Y135:Y136"/>
    <mergeCell ref="B137:B138"/>
    <mergeCell ref="C137:E138"/>
    <mergeCell ref="F137:F138"/>
    <mergeCell ref="G137:I138"/>
    <mergeCell ref="J137:J138"/>
    <mergeCell ref="K137:M138"/>
    <mergeCell ref="Y133:Y134"/>
    <mergeCell ref="B135:B136"/>
    <mergeCell ref="C135:E136"/>
    <mergeCell ref="F135:F136"/>
    <mergeCell ref="G135:I136"/>
    <mergeCell ref="J135:J136"/>
    <mergeCell ref="K135:M136"/>
    <mergeCell ref="N135:N136"/>
    <mergeCell ref="O135:Q136"/>
    <mergeCell ref="R135:R136"/>
    <mergeCell ref="N133:N134"/>
    <mergeCell ref="O133:Q134"/>
    <mergeCell ref="R133:R134"/>
    <mergeCell ref="S133:U134"/>
    <mergeCell ref="V133:V134"/>
    <mergeCell ref="W133:X134"/>
    <mergeCell ref="B133:B134"/>
    <mergeCell ref="C133:E134"/>
    <mergeCell ref="F133:F134"/>
    <mergeCell ref="G133:I134"/>
    <mergeCell ref="J133:J134"/>
    <mergeCell ref="K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Y110:Y111"/>
    <mergeCell ref="C112:E112"/>
    <mergeCell ref="G112:I112"/>
    <mergeCell ref="K112:M112"/>
    <mergeCell ref="O112:Q112"/>
    <mergeCell ref="S112:U112"/>
    <mergeCell ref="W112:Y112"/>
    <mergeCell ref="Q110:Q111"/>
    <mergeCell ref="R110:R111"/>
    <mergeCell ref="S110:T111"/>
    <mergeCell ref="U110:U111"/>
    <mergeCell ref="V110:V111"/>
    <mergeCell ref="W110:X110"/>
    <mergeCell ref="W111:X111"/>
    <mergeCell ref="I110:I111"/>
    <mergeCell ref="J110:J111"/>
    <mergeCell ref="K110:L111"/>
    <mergeCell ref="M110:M111"/>
    <mergeCell ref="N110:N111"/>
    <mergeCell ref="O110:P110"/>
    <mergeCell ref="O111:P111"/>
    <mergeCell ref="B110:B111"/>
    <mergeCell ref="C110:D111"/>
    <mergeCell ref="E110:E111"/>
    <mergeCell ref="F110:F111"/>
    <mergeCell ref="G110:H110"/>
    <mergeCell ref="G111:H111"/>
    <mergeCell ref="H102:H103"/>
    <mergeCell ref="I102:I103"/>
    <mergeCell ref="B106:Y106"/>
    <mergeCell ref="C108:Y108"/>
    <mergeCell ref="C109:I109"/>
    <mergeCell ref="K109:Q109"/>
    <mergeCell ref="S109:Y109"/>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T71:T72"/>
    <mergeCell ref="U71:U72"/>
    <mergeCell ref="B75:I75"/>
    <mergeCell ref="C77:I77"/>
    <mergeCell ref="B78:B79"/>
    <mergeCell ref="C78:D79"/>
    <mergeCell ref="E78:E79"/>
    <mergeCell ref="F78:F79"/>
    <mergeCell ref="G78:H79"/>
    <mergeCell ref="I78:I79"/>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T38:T39"/>
    <mergeCell ref="U38:U39"/>
    <mergeCell ref="B40:U40"/>
    <mergeCell ref="C42:U42"/>
    <mergeCell ref="B43:B44"/>
    <mergeCell ref="C43:D44"/>
    <mergeCell ref="E43:E44"/>
    <mergeCell ref="F43:F44"/>
    <mergeCell ref="G43:H44"/>
    <mergeCell ref="I43:I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U10:U11"/>
    <mergeCell ref="C12:E12"/>
    <mergeCell ref="G12:I12"/>
    <mergeCell ref="K12:M12"/>
    <mergeCell ref="O12:Q12"/>
    <mergeCell ref="S12:U12"/>
    <mergeCell ref="M10:M11"/>
    <mergeCell ref="N10:N11"/>
    <mergeCell ref="O10:P11"/>
    <mergeCell ref="Q10:Q11"/>
    <mergeCell ref="R10:R11"/>
    <mergeCell ref="S10:T11"/>
    <mergeCell ref="B7:U7"/>
    <mergeCell ref="C9:U9"/>
    <mergeCell ref="B10:B11"/>
    <mergeCell ref="C10:D11"/>
    <mergeCell ref="E10:E11"/>
    <mergeCell ref="F10:F11"/>
    <mergeCell ref="G10:H11"/>
    <mergeCell ref="I10:I11"/>
    <mergeCell ref="J10:J11"/>
    <mergeCell ref="K10:L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2"/>
  <sheetViews>
    <sheetView showGridLines="0" workbookViewId="0"/>
  </sheetViews>
  <sheetFormatPr defaultRowHeight="15"/>
  <cols>
    <col min="1" max="2" width="36.5703125" bestFit="1" customWidth="1"/>
    <col min="3" max="3" width="1.85546875" bestFit="1" customWidth="1"/>
    <col min="4" max="4" width="19.28515625" bestFit="1" customWidth="1"/>
    <col min="5" max="5" width="1.5703125" bestFit="1" customWidth="1"/>
    <col min="6" max="6" width="1.85546875" bestFit="1" customWidth="1"/>
    <col min="7" max="8" width="8.140625" customWidth="1"/>
    <col min="9" max="9" width="1.5703125" bestFit="1" customWidth="1"/>
    <col min="10" max="10" width="2.140625" customWidth="1"/>
    <col min="11" max="11" width="6.28515625" customWidth="1"/>
    <col min="12" max="12" width="5.28515625" bestFit="1" customWidth="1"/>
    <col min="14" max="14" width="2.42578125" customWidth="1"/>
    <col min="15" max="15" width="5.7109375" customWidth="1"/>
    <col min="18" max="18" width="3.140625" customWidth="1"/>
    <col min="19" max="19" width="9.28515625" customWidth="1"/>
    <col min="22" max="22" width="1.85546875" bestFit="1" customWidth="1"/>
    <col min="23" max="23" width="7" bestFit="1" customWidth="1"/>
    <col min="26" max="26" width="2.140625" customWidth="1"/>
    <col min="27" max="27" width="6.28515625" customWidth="1"/>
    <col min="30" max="30" width="3.28515625" customWidth="1"/>
    <col min="31" max="31" width="4.85546875" customWidth="1"/>
    <col min="34" max="34" width="3.140625" customWidth="1"/>
    <col min="35" max="35" width="9.28515625" customWidth="1"/>
  </cols>
  <sheetData>
    <row r="1" spans="1:36" ht="15" customHeight="1">
      <c r="A1" s="9" t="s">
        <v>12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c r="A3" s="3" t="s">
        <v>455</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row>
    <row r="4" spans="1:36" ht="15" customHeight="1">
      <c r="A4" s="57" t="s">
        <v>1242</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row>
    <row r="5" spans="1:36">
      <c r="A5" s="57"/>
      <c r="B5" s="117" t="s">
        <v>456</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c r="AE5" s="117"/>
      <c r="AF5" s="117"/>
      <c r="AG5" s="117"/>
      <c r="AH5" s="117"/>
      <c r="AI5" s="117"/>
      <c r="AJ5" s="117"/>
    </row>
    <row r="6" spans="1:36">
      <c r="A6" s="57"/>
      <c r="B6" s="25"/>
      <c r="C6" s="25"/>
      <c r="D6" s="25"/>
      <c r="E6" s="25"/>
      <c r="F6" s="25"/>
      <c r="G6" s="25"/>
      <c r="H6" s="25"/>
      <c r="I6" s="25"/>
    </row>
    <row r="7" spans="1:36">
      <c r="A7" s="57"/>
      <c r="B7" s="13"/>
      <c r="C7" s="13"/>
      <c r="D7" s="13"/>
      <c r="E7" s="13"/>
      <c r="F7" s="13"/>
      <c r="G7" s="13"/>
      <c r="H7" s="13"/>
      <c r="I7" s="13"/>
    </row>
    <row r="8" spans="1:36">
      <c r="A8" s="57"/>
      <c r="B8" s="29"/>
      <c r="C8" s="30" t="s">
        <v>311</v>
      </c>
      <c r="D8" s="30"/>
      <c r="E8" s="29"/>
      <c r="F8" s="29"/>
      <c r="G8" s="30" t="s">
        <v>343</v>
      </c>
      <c r="H8" s="30"/>
      <c r="I8" s="29"/>
    </row>
    <row r="9" spans="1:36" ht="15.75" thickBot="1">
      <c r="A9" s="57"/>
      <c r="B9" s="29"/>
      <c r="C9" s="32"/>
      <c r="D9" s="32"/>
      <c r="E9" s="34"/>
      <c r="F9" s="29"/>
      <c r="G9" s="32"/>
      <c r="H9" s="32"/>
      <c r="I9" s="34"/>
    </row>
    <row r="10" spans="1:36">
      <c r="A10" s="57"/>
      <c r="B10" s="18" t="s">
        <v>457</v>
      </c>
      <c r="C10" s="33"/>
      <c r="D10" s="33"/>
      <c r="E10" s="33"/>
      <c r="F10" s="15"/>
      <c r="G10" s="33"/>
      <c r="H10" s="33"/>
      <c r="I10" s="33"/>
    </row>
    <row r="11" spans="1:36">
      <c r="A11" s="57"/>
      <c r="B11" s="22" t="s">
        <v>458</v>
      </c>
      <c r="C11" s="45"/>
      <c r="D11" s="45"/>
      <c r="E11" s="45"/>
      <c r="F11" s="23"/>
      <c r="G11" s="45"/>
      <c r="H11" s="45"/>
      <c r="I11" s="45"/>
    </row>
    <row r="12" spans="1:36">
      <c r="A12" s="57"/>
      <c r="B12" s="108" t="s">
        <v>459</v>
      </c>
      <c r="C12" s="35" t="s">
        <v>201</v>
      </c>
      <c r="D12" s="41">
        <v>296.3</v>
      </c>
      <c r="E12" s="29"/>
      <c r="F12" s="29"/>
      <c r="G12" s="35" t="s">
        <v>201</v>
      </c>
      <c r="H12" s="41">
        <v>221.8</v>
      </c>
      <c r="I12" s="29"/>
    </row>
    <row r="13" spans="1:36">
      <c r="A13" s="57"/>
      <c r="B13" s="108"/>
      <c r="C13" s="35"/>
      <c r="D13" s="41"/>
      <c r="E13" s="29"/>
      <c r="F13" s="29"/>
      <c r="G13" s="35"/>
      <c r="H13" s="41"/>
      <c r="I13" s="29"/>
    </row>
    <row r="14" spans="1:36">
      <c r="A14" s="57"/>
      <c r="B14" s="22" t="s">
        <v>460</v>
      </c>
      <c r="C14" s="45"/>
      <c r="D14" s="45"/>
      <c r="E14" s="45"/>
      <c r="F14" s="23"/>
      <c r="G14" s="45"/>
      <c r="H14" s="45"/>
      <c r="I14" s="45"/>
    </row>
    <row r="15" spans="1:36">
      <c r="A15" s="57"/>
      <c r="B15" s="108" t="s">
        <v>461</v>
      </c>
      <c r="C15" s="41">
        <v>12.9</v>
      </c>
      <c r="D15" s="41"/>
      <c r="E15" s="29"/>
      <c r="F15" s="29"/>
      <c r="G15" s="41" t="s">
        <v>340</v>
      </c>
      <c r="H15" s="41"/>
      <c r="I15" s="29"/>
    </row>
    <row r="16" spans="1:36">
      <c r="A16" s="57"/>
      <c r="B16" s="108"/>
      <c r="C16" s="41"/>
      <c r="D16" s="41"/>
      <c r="E16" s="29"/>
      <c r="F16" s="29"/>
      <c r="G16" s="41"/>
      <c r="H16" s="41"/>
      <c r="I16" s="29"/>
    </row>
    <row r="17" spans="1:9">
      <c r="A17" s="57"/>
      <c r="B17" s="22" t="s">
        <v>462</v>
      </c>
      <c r="C17" s="45"/>
      <c r="D17" s="45"/>
      <c r="E17" s="45"/>
      <c r="F17" s="23"/>
      <c r="G17" s="45"/>
      <c r="H17" s="45"/>
      <c r="I17" s="45"/>
    </row>
    <row r="18" spans="1:9">
      <c r="A18" s="57"/>
      <c r="B18" s="108" t="s">
        <v>463</v>
      </c>
      <c r="C18" s="41">
        <v>76.400000000000006</v>
      </c>
      <c r="D18" s="41"/>
      <c r="E18" s="29"/>
      <c r="F18" s="29"/>
      <c r="G18" s="41">
        <v>118</v>
      </c>
      <c r="H18" s="41"/>
      <c r="I18" s="29"/>
    </row>
    <row r="19" spans="1:9" ht="15.75" thickBot="1">
      <c r="A19" s="57"/>
      <c r="B19" s="108"/>
      <c r="C19" s="71"/>
      <c r="D19" s="71"/>
      <c r="E19" s="34"/>
      <c r="F19" s="29"/>
      <c r="G19" s="71"/>
      <c r="H19" s="71"/>
      <c r="I19" s="34"/>
    </row>
    <row r="20" spans="1:9">
      <c r="A20" s="57"/>
      <c r="B20" s="45"/>
      <c r="C20" s="80" t="s">
        <v>201</v>
      </c>
      <c r="D20" s="78">
        <v>385.6</v>
      </c>
      <c r="E20" s="76"/>
      <c r="F20" s="45"/>
      <c r="G20" s="80" t="s">
        <v>201</v>
      </c>
      <c r="H20" s="78">
        <v>339.8</v>
      </c>
      <c r="I20" s="76"/>
    </row>
    <row r="21" spans="1:9" ht="15.75" thickBot="1">
      <c r="A21" s="57"/>
      <c r="B21" s="45"/>
      <c r="C21" s="94"/>
      <c r="D21" s="100"/>
      <c r="E21" s="96"/>
      <c r="F21" s="45"/>
      <c r="G21" s="94"/>
      <c r="H21" s="100"/>
      <c r="I21" s="96"/>
    </row>
    <row r="22" spans="1:9" ht="15.75" thickTop="1">
      <c r="A22" s="57"/>
      <c r="B22" s="25"/>
      <c r="C22" s="25"/>
      <c r="D22" s="25"/>
      <c r="E22" s="25"/>
      <c r="F22" s="25"/>
      <c r="G22" s="25"/>
      <c r="H22" s="25"/>
      <c r="I22" s="25"/>
    </row>
    <row r="23" spans="1:9">
      <c r="A23" s="57"/>
      <c r="B23" s="13"/>
      <c r="C23" s="13"/>
      <c r="D23" s="13"/>
      <c r="E23" s="13"/>
      <c r="F23" s="13"/>
      <c r="G23" s="13"/>
      <c r="H23" s="13"/>
      <c r="I23" s="13"/>
    </row>
    <row r="24" spans="1:9">
      <c r="A24" s="57"/>
      <c r="B24" s="68" t="s">
        <v>464</v>
      </c>
      <c r="C24" s="45"/>
      <c r="D24" s="45"/>
      <c r="E24" s="45"/>
      <c r="F24" s="23"/>
      <c r="G24" s="45"/>
      <c r="H24" s="45"/>
      <c r="I24" s="45"/>
    </row>
    <row r="25" spans="1:9">
      <c r="A25" s="57"/>
      <c r="B25" s="14" t="s">
        <v>465</v>
      </c>
      <c r="C25" s="29"/>
      <c r="D25" s="29"/>
      <c r="E25" s="29"/>
      <c r="F25" s="15"/>
      <c r="G25" s="29"/>
      <c r="H25" s="29"/>
      <c r="I25" s="29"/>
    </row>
    <row r="26" spans="1:9">
      <c r="A26" s="57"/>
      <c r="B26" s="107" t="s">
        <v>466</v>
      </c>
      <c r="C26" s="44" t="s">
        <v>201</v>
      </c>
      <c r="D26" s="70">
        <v>1908.1</v>
      </c>
      <c r="E26" s="45"/>
      <c r="F26" s="45"/>
      <c r="G26" s="44" t="s">
        <v>201</v>
      </c>
      <c r="H26" s="70">
        <v>1544.4</v>
      </c>
      <c r="I26" s="45"/>
    </row>
    <row r="27" spans="1:9">
      <c r="A27" s="57"/>
      <c r="B27" s="107"/>
      <c r="C27" s="44"/>
      <c r="D27" s="70"/>
      <c r="E27" s="45"/>
      <c r="F27" s="45"/>
      <c r="G27" s="44"/>
      <c r="H27" s="70"/>
      <c r="I27" s="45"/>
    </row>
    <row r="28" spans="1:9">
      <c r="A28" s="57"/>
      <c r="B28" s="14" t="s">
        <v>55</v>
      </c>
      <c r="C28" s="29"/>
      <c r="D28" s="29"/>
      <c r="E28" s="29"/>
      <c r="F28" s="15"/>
      <c r="G28" s="29"/>
      <c r="H28" s="29"/>
      <c r="I28" s="29"/>
    </row>
    <row r="29" spans="1:9">
      <c r="A29" s="57"/>
      <c r="B29" s="107" t="s">
        <v>467</v>
      </c>
      <c r="C29" s="46">
        <v>22.9</v>
      </c>
      <c r="D29" s="46"/>
      <c r="E29" s="45"/>
      <c r="F29" s="45"/>
      <c r="G29" s="46">
        <v>22.8</v>
      </c>
      <c r="H29" s="46"/>
      <c r="I29" s="45"/>
    </row>
    <row r="30" spans="1:9">
      <c r="A30" s="57"/>
      <c r="B30" s="107"/>
      <c r="C30" s="46"/>
      <c r="D30" s="46"/>
      <c r="E30" s="45"/>
      <c r="F30" s="45"/>
      <c r="G30" s="46"/>
      <c r="H30" s="46"/>
      <c r="I30" s="45"/>
    </row>
    <row r="31" spans="1:9">
      <c r="A31" s="57"/>
      <c r="B31" s="14" t="s">
        <v>468</v>
      </c>
      <c r="C31" s="29"/>
      <c r="D31" s="29"/>
      <c r="E31" s="29"/>
      <c r="F31" s="15"/>
      <c r="G31" s="29"/>
      <c r="H31" s="29"/>
      <c r="I31" s="29"/>
    </row>
    <row r="32" spans="1:9">
      <c r="A32" s="57"/>
      <c r="B32" s="107" t="s">
        <v>469</v>
      </c>
      <c r="C32" s="46">
        <v>0.5</v>
      </c>
      <c r="D32" s="46"/>
      <c r="E32" s="45"/>
      <c r="F32" s="45"/>
      <c r="G32" s="46">
        <v>1</v>
      </c>
      <c r="H32" s="46"/>
      <c r="I32" s="45"/>
    </row>
    <row r="33" spans="1:36" ht="15.75" thickBot="1">
      <c r="A33" s="57"/>
      <c r="B33" s="107"/>
      <c r="C33" s="47"/>
      <c r="D33" s="47"/>
      <c r="E33" s="48"/>
      <c r="F33" s="45"/>
      <c r="G33" s="47"/>
      <c r="H33" s="47"/>
      <c r="I33" s="48"/>
    </row>
    <row r="34" spans="1:36">
      <c r="A34" s="57"/>
      <c r="B34" s="29"/>
      <c r="C34" s="36" t="s">
        <v>201</v>
      </c>
      <c r="D34" s="38">
        <v>1931.5</v>
      </c>
      <c r="E34" s="33"/>
      <c r="F34" s="29"/>
      <c r="G34" s="36" t="s">
        <v>201</v>
      </c>
      <c r="H34" s="38">
        <v>1568.2</v>
      </c>
      <c r="I34" s="33"/>
    </row>
    <row r="35" spans="1:36" ht="15.75" thickBot="1">
      <c r="A35" s="57"/>
      <c r="B35" s="29"/>
      <c r="C35" s="83"/>
      <c r="D35" s="84"/>
      <c r="E35" s="53"/>
      <c r="F35" s="29"/>
      <c r="G35" s="83"/>
      <c r="H35" s="84"/>
      <c r="I35" s="53"/>
    </row>
    <row r="36" spans="1:36" ht="15.75" thickTop="1">
      <c r="A36" s="57" t="s">
        <v>1243</v>
      </c>
      <c r="B36" s="56" t="s">
        <v>7</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c r="AI36" s="56"/>
      <c r="AJ36" s="56"/>
    </row>
    <row r="37" spans="1:36">
      <c r="A37" s="57"/>
      <c r="B37" s="117" t="s">
        <v>470</v>
      </c>
      <c r="C37" s="117"/>
      <c r="D37" s="117"/>
      <c r="E37" s="117"/>
      <c r="F37" s="117"/>
      <c r="G37" s="117"/>
      <c r="H37" s="117"/>
      <c r="I37" s="117"/>
      <c r="J37" s="117"/>
      <c r="K37" s="117"/>
      <c r="L37" s="117"/>
      <c r="M37" s="117"/>
      <c r="N37" s="117"/>
      <c r="O37" s="117"/>
      <c r="P37" s="117"/>
      <c r="Q37" s="117"/>
      <c r="R37" s="117"/>
      <c r="S37" s="117"/>
      <c r="T37" s="117"/>
      <c r="U37" s="117"/>
      <c r="V37" s="117"/>
      <c r="W37" s="117"/>
      <c r="X37" s="117"/>
      <c r="Y37" s="117"/>
      <c r="Z37" s="117"/>
      <c r="AA37" s="117"/>
      <c r="AB37" s="117"/>
      <c r="AC37" s="117"/>
      <c r="AD37" s="117"/>
      <c r="AE37" s="117"/>
      <c r="AF37" s="117"/>
      <c r="AG37" s="117"/>
      <c r="AH37" s="117"/>
      <c r="AI37" s="117"/>
      <c r="AJ37" s="117"/>
    </row>
    <row r="38" spans="1:36">
      <c r="A38" s="57"/>
      <c r="B38" s="25"/>
      <c r="C38" s="25"/>
      <c r="D38" s="25"/>
      <c r="E38" s="25"/>
      <c r="F38" s="25"/>
      <c r="G38" s="25"/>
      <c r="H38" s="25"/>
      <c r="I38" s="25"/>
      <c r="J38" s="25"/>
      <c r="K38" s="25"/>
      <c r="L38" s="25"/>
      <c r="M38" s="25"/>
    </row>
    <row r="39" spans="1:36">
      <c r="A39" s="57"/>
      <c r="B39" s="13"/>
      <c r="C39" s="13"/>
      <c r="D39" s="13"/>
      <c r="E39" s="13"/>
      <c r="F39" s="13"/>
      <c r="G39" s="13"/>
      <c r="H39" s="13"/>
      <c r="I39" s="13"/>
      <c r="J39" s="13"/>
      <c r="K39" s="13"/>
      <c r="L39" s="13"/>
      <c r="M39" s="13"/>
    </row>
    <row r="40" spans="1:36" ht="15.75" thickBot="1">
      <c r="A40" s="57"/>
      <c r="B40" s="15"/>
      <c r="C40" s="26" t="s">
        <v>198</v>
      </c>
      <c r="D40" s="26"/>
      <c r="E40" s="26"/>
      <c r="F40" s="26"/>
      <c r="G40" s="26"/>
      <c r="H40" s="26"/>
      <c r="I40" s="26"/>
      <c r="J40" s="26"/>
      <c r="K40" s="26"/>
      <c r="L40" s="26"/>
      <c r="M40" s="26"/>
    </row>
    <row r="41" spans="1:36">
      <c r="A41" s="57"/>
      <c r="B41" s="29"/>
      <c r="C41" s="31">
        <v>2014</v>
      </c>
      <c r="D41" s="31"/>
      <c r="E41" s="33"/>
      <c r="F41" s="33"/>
      <c r="G41" s="31">
        <v>2013</v>
      </c>
      <c r="H41" s="31"/>
      <c r="I41" s="33"/>
      <c r="J41" s="33"/>
      <c r="K41" s="31">
        <v>2012</v>
      </c>
      <c r="L41" s="31"/>
      <c r="M41" s="33"/>
    </row>
    <row r="42" spans="1:36" ht="15.75" thickBot="1">
      <c r="A42" s="57"/>
      <c r="B42" s="29"/>
      <c r="C42" s="32"/>
      <c r="D42" s="32"/>
      <c r="E42" s="34"/>
      <c r="F42" s="29"/>
      <c r="G42" s="32"/>
      <c r="H42" s="32"/>
      <c r="I42" s="34"/>
      <c r="J42" s="29"/>
      <c r="K42" s="32"/>
      <c r="L42" s="32"/>
      <c r="M42" s="34"/>
    </row>
    <row r="43" spans="1:36">
      <c r="A43" s="57"/>
      <c r="B43" s="68" t="s">
        <v>82</v>
      </c>
      <c r="C43" s="76"/>
      <c r="D43" s="76"/>
      <c r="E43" s="76"/>
      <c r="F43" s="23"/>
      <c r="G43" s="76"/>
      <c r="H43" s="76"/>
      <c r="I43" s="76"/>
      <c r="J43" s="23"/>
      <c r="K43" s="76"/>
      <c r="L43" s="76"/>
      <c r="M43" s="76"/>
    </row>
    <row r="44" spans="1:36">
      <c r="A44" s="57"/>
      <c r="B44" s="14" t="s">
        <v>471</v>
      </c>
      <c r="C44" s="29"/>
      <c r="D44" s="29"/>
      <c r="E44" s="29"/>
      <c r="F44" s="15"/>
      <c r="G44" s="29"/>
      <c r="H44" s="29"/>
      <c r="I44" s="29"/>
      <c r="J44" s="15"/>
      <c r="K44" s="29"/>
      <c r="L44" s="29"/>
      <c r="M44" s="29"/>
    </row>
    <row r="45" spans="1:36">
      <c r="A45" s="57"/>
      <c r="B45" s="107" t="s">
        <v>472</v>
      </c>
      <c r="C45" s="44" t="s">
        <v>201</v>
      </c>
      <c r="D45" s="46">
        <v>220.3</v>
      </c>
      <c r="E45" s="45"/>
      <c r="F45" s="45"/>
      <c r="G45" s="44" t="s">
        <v>201</v>
      </c>
      <c r="H45" s="46">
        <v>151.5</v>
      </c>
      <c r="I45" s="45"/>
      <c r="J45" s="45"/>
      <c r="K45" s="44" t="s">
        <v>201</v>
      </c>
      <c r="L45" s="46">
        <v>100</v>
      </c>
      <c r="M45" s="45"/>
    </row>
    <row r="46" spans="1:36">
      <c r="A46" s="57"/>
      <c r="B46" s="107"/>
      <c r="C46" s="44"/>
      <c r="D46" s="46"/>
      <c r="E46" s="45"/>
      <c r="F46" s="45"/>
      <c r="G46" s="44"/>
      <c r="H46" s="46"/>
      <c r="I46" s="45"/>
      <c r="J46" s="45"/>
      <c r="K46" s="44"/>
      <c r="L46" s="46"/>
      <c r="M46" s="45"/>
    </row>
    <row r="47" spans="1:36">
      <c r="A47" s="57"/>
      <c r="B47" s="108" t="s">
        <v>473</v>
      </c>
      <c r="C47" s="41">
        <v>25.5</v>
      </c>
      <c r="D47" s="41"/>
      <c r="E47" s="29"/>
      <c r="F47" s="29"/>
      <c r="G47" s="41">
        <v>17.5</v>
      </c>
      <c r="H47" s="41"/>
      <c r="I47" s="29"/>
      <c r="J47" s="29"/>
      <c r="K47" s="41">
        <v>46</v>
      </c>
      <c r="L47" s="41"/>
      <c r="M47" s="29"/>
    </row>
    <row r="48" spans="1:36">
      <c r="A48" s="57"/>
      <c r="B48" s="108"/>
      <c r="C48" s="41"/>
      <c r="D48" s="41"/>
      <c r="E48" s="29"/>
      <c r="F48" s="29"/>
      <c r="G48" s="41"/>
      <c r="H48" s="41"/>
      <c r="I48" s="29"/>
      <c r="J48" s="29"/>
      <c r="K48" s="41"/>
      <c r="L48" s="41"/>
      <c r="M48" s="29"/>
    </row>
    <row r="49" spans="1:36">
      <c r="A49" s="57"/>
      <c r="B49" s="90" t="s">
        <v>461</v>
      </c>
      <c r="C49" s="46">
        <v>1.5</v>
      </c>
      <c r="D49" s="46"/>
      <c r="E49" s="45"/>
      <c r="F49" s="45"/>
      <c r="G49" s="46" t="s">
        <v>340</v>
      </c>
      <c r="H49" s="46"/>
      <c r="I49" s="45"/>
      <c r="J49" s="45"/>
      <c r="K49" s="46" t="s">
        <v>340</v>
      </c>
      <c r="L49" s="46"/>
      <c r="M49" s="45"/>
    </row>
    <row r="50" spans="1:36">
      <c r="A50" s="57"/>
      <c r="B50" s="90"/>
      <c r="C50" s="46"/>
      <c r="D50" s="46"/>
      <c r="E50" s="45"/>
      <c r="F50" s="45"/>
      <c r="G50" s="46"/>
      <c r="H50" s="46"/>
      <c r="I50" s="45"/>
      <c r="J50" s="45"/>
      <c r="K50" s="46"/>
      <c r="L50" s="46"/>
      <c r="M50" s="45"/>
    </row>
    <row r="51" spans="1:36">
      <c r="A51" s="57"/>
      <c r="B51" s="89" t="s">
        <v>463</v>
      </c>
      <c r="C51" s="41" t="s">
        <v>442</v>
      </c>
      <c r="D51" s="41"/>
      <c r="E51" s="35" t="s">
        <v>320</v>
      </c>
      <c r="F51" s="29"/>
      <c r="G51" s="41">
        <v>5.6</v>
      </c>
      <c r="H51" s="41"/>
      <c r="I51" s="29"/>
      <c r="J51" s="29"/>
      <c r="K51" s="41" t="s">
        <v>340</v>
      </c>
      <c r="L51" s="41"/>
      <c r="M51" s="29"/>
    </row>
    <row r="52" spans="1:36" ht="15.75" thickBot="1">
      <c r="A52" s="57"/>
      <c r="B52" s="89"/>
      <c r="C52" s="71"/>
      <c r="D52" s="71"/>
      <c r="E52" s="72"/>
      <c r="F52" s="29"/>
      <c r="G52" s="71"/>
      <c r="H52" s="71"/>
      <c r="I52" s="34"/>
      <c r="J52" s="34"/>
      <c r="K52" s="71"/>
      <c r="L52" s="71"/>
      <c r="M52" s="34"/>
    </row>
    <row r="53" spans="1:36">
      <c r="A53" s="57"/>
      <c r="B53" s="45"/>
      <c r="C53" s="80" t="s">
        <v>201</v>
      </c>
      <c r="D53" s="78">
        <v>205.7</v>
      </c>
      <c r="E53" s="76"/>
      <c r="F53" s="45"/>
      <c r="G53" s="80" t="s">
        <v>201</v>
      </c>
      <c r="H53" s="78">
        <v>174.6</v>
      </c>
      <c r="I53" s="76"/>
      <c r="J53" s="76"/>
      <c r="K53" s="80" t="s">
        <v>201</v>
      </c>
      <c r="L53" s="78">
        <v>146</v>
      </c>
      <c r="M53" s="76"/>
    </row>
    <row r="54" spans="1:36" ht="15.75" thickBot="1">
      <c r="A54" s="57"/>
      <c r="B54" s="45"/>
      <c r="C54" s="94"/>
      <c r="D54" s="100"/>
      <c r="E54" s="96"/>
      <c r="F54" s="45"/>
      <c r="G54" s="94"/>
      <c r="H54" s="100"/>
      <c r="I54" s="96"/>
      <c r="J54" s="96"/>
      <c r="K54" s="94"/>
      <c r="L54" s="100"/>
      <c r="M54" s="96"/>
    </row>
    <row r="55" spans="1:36" ht="15.75" thickTop="1">
      <c r="A55" s="57"/>
      <c r="B55" s="14" t="s">
        <v>474</v>
      </c>
      <c r="C55" s="101"/>
      <c r="D55" s="101"/>
      <c r="E55" s="101"/>
      <c r="F55" s="15"/>
      <c r="G55" s="101"/>
      <c r="H55" s="101"/>
      <c r="I55" s="101"/>
      <c r="J55" s="15"/>
      <c r="K55" s="101"/>
      <c r="L55" s="101"/>
      <c r="M55" s="101"/>
    </row>
    <row r="56" spans="1:36">
      <c r="A56" s="57"/>
      <c r="B56" s="107" t="s">
        <v>475</v>
      </c>
      <c r="C56" s="46" t="s">
        <v>340</v>
      </c>
      <c r="D56" s="46"/>
      <c r="E56" s="45"/>
      <c r="F56" s="45"/>
      <c r="G56" s="46" t="s">
        <v>340</v>
      </c>
      <c r="H56" s="46"/>
      <c r="I56" s="45"/>
      <c r="J56" s="45"/>
      <c r="K56" s="46">
        <v>0.4</v>
      </c>
      <c r="L56" s="46"/>
      <c r="M56" s="45"/>
    </row>
    <row r="57" spans="1:36" ht="15.75" thickBot="1">
      <c r="A57" s="57"/>
      <c r="B57" s="107"/>
      <c r="C57" s="47"/>
      <c r="D57" s="47"/>
      <c r="E57" s="48"/>
      <c r="F57" s="45"/>
      <c r="G57" s="47"/>
      <c r="H57" s="47"/>
      <c r="I57" s="48"/>
      <c r="J57" s="45"/>
      <c r="K57" s="47"/>
      <c r="L57" s="47"/>
      <c r="M57" s="48"/>
    </row>
    <row r="58" spans="1:36">
      <c r="A58" s="57"/>
      <c r="B58" s="29"/>
      <c r="C58" s="36" t="s">
        <v>201</v>
      </c>
      <c r="D58" s="42">
        <v>205.7</v>
      </c>
      <c r="E58" s="33"/>
      <c r="F58" s="29"/>
      <c r="G58" s="36" t="s">
        <v>201</v>
      </c>
      <c r="H58" s="42">
        <v>174.6</v>
      </c>
      <c r="I58" s="33"/>
      <c r="J58" s="29"/>
      <c r="K58" s="36" t="s">
        <v>201</v>
      </c>
      <c r="L58" s="42">
        <v>146.4</v>
      </c>
      <c r="M58" s="33"/>
    </row>
    <row r="59" spans="1:36" ht="15.75" thickBot="1">
      <c r="A59" s="57"/>
      <c r="B59" s="29"/>
      <c r="C59" s="83"/>
      <c r="D59" s="85"/>
      <c r="E59" s="53"/>
      <c r="F59" s="29"/>
      <c r="G59" s="83"/>
      <c r="H59" s="85"/>
      <c r="I59" s="53"/>
      <c r="J59" s="29"/>
      <c r="K59" s="83"/>
      <c r="L59" s="85"/>
      <c r="M59" s="53"/>
    </row>
    <row r="60" spans="1:36" ht="24" thickTop="1">
      <c r="A60" s="57"/>
      <c r="B60" s="68" t="s">
        <v>476</v>
      </c>
      <c r="C60" s="104"/>
      <c r="D60" s="104"/>
      <c r="E60" s="104"/>
      <c r="F60" s="23"/>
      <c r="G60" s="104"/>
      <c r="H60" s="104"/>
      <c r="I60" s="104"/>
      <c r="J60" s="23"/>
      <c r="K60" s="104"/>
      <c r="L60" s="104"/>
      <c r="M60" s="104"/>
    </row>
    <row r="61" spans="1:36">
      <c r="A61" s="57"/>
      <c r="B61" s="108" t="s">
        <v>477</v>
      </c>
      <c r="C61" s="35" t="s">
        <v>201</v>
      </c>
      <c r="D61" s="41">
        <v>363.7</v>
      </c>
      <c r="E61" s="29"/>
      <c r="F61" s="29"/>
      <c r="G61" s="35" t="s">
        <v>201</v>
      </c>
      <c r="H61" s="41" t="s">
        <v>478</v>
      </c>
      <c r="I61" s="35" t="s">
        <v>320</v>
      </c>
      <c r="J61" s="29"/>
      <c r="K61" s="35" t="s">
        <v>201</v>
      </c>
      <c r="L61" s="41">
        <v>154.5</v>
      </c>
      <c r="M61" s="29"/>
    </row>
    <row r="62" spans="1:36" ht="15.75" thickBot="1">
      <c r="A62" s="57"/>
      <c r="B62" s="108"/>
      <c r="C62" s="83"/>
      <c r="D62" s="85"/>
      <c r="E62" s="53"/>
      <c r="F62" s="29"/>
      <c r="G62" s="83"/>
      <c r="H62" s="85"/>
      <c r="I62" s="83"/>
      <c r="J62" s="53"/>
      <c r="K62" s="83"/>
      <c r="L62" s="85"/>
      <c r="M62" s="53"/>
    </row>
    <row r="63" spans="1:36" ht="15.75" thickTop="1">
      <c r="A63" s="57" t="s">
        <v>1244</v>
      </c>
      <c r="B63" s="56" t="s">
        <v>7</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c r="AI63" s="56"/>
      <c r="AJ63" s="56"/>
    </row>
    <row r="64" spans="1:36">
      <c r="A64" s="57"/>
      <c r="B64" s="59" t="s">
        <v>493</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row>
    <row r="65" spans="1:36">
      <c r="A65" s="57"/>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row>
    <row r="66" spans="1:36">
      <c r="A66" s="57"/>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row>
    <row r="67" spans="1:36" ht="15.75" thickBot="1">
      <c r="A67" s="57"/>
      <c r="B67" s="15"/>
      <c r="C67" s="15"/>
      <c r="D67" s="15"/>
      <c r="E67" s="15"/>
      <c r="F67" s="26" t="s">
        <v>311</v>
      </c>
      <c r="G67" s="26"/>
      <c r="H67" s="26"/>
      <c r="I67" s="26"/>
      <c r="J67" s="26"/>
      <c r="K67" s="26"/>
      <c r="L67" s="26"/>
      <c r="M67" s="26"/>
      <c r="N67" s="26"/>
      <c r="O67" s="26"/>
      <c r="P67" s="26"/>
      <c r="Q67" s="26"/>
      <c r="R67" s="26"/>
      <c r="S67" s="26"/>
      <c r="T67" s="26"/>
      <c r="U67" s="15"/>
      <c r="V67" s="26" t="s">
        <v>343</v>
      </c>
      <c r="W67" s="26"/>
      <c r="X67" s="26"/>
      <c r="Y67" s="26"/>
      <c r="Z67" s="26"/>
      <c r="AA67" s="26"/>
      <c r="AB67" s="26"/>
      <c r="AC67" s="26"/>
      <c r="AD67" s="26"/>
      <c r="AE67" s="26"/>
      <c r="AF67" s="26"/>
      <c r="AG67" s="26"/>
      <c r="AH67" s="26"/>
      <c r="AI67" s="26"/>
      <c r="AJ67" s="26"/>
    </row>
    <row r="68" spans="1:36">
      <c r="A68" s="57"/>
      <c r="B68" s="27" t="s">
        <v>494</v>
      </c>
      <c r="C68" s="29"/>
      <c r="D68" s="19" t="s">
        <v>495</v>
      </c>
      <c r="E68" s="29"/>
      <c r="F68" s="31" t="s">
        <v>497</v>
      </c>
      <c r="G68" s="31"/>
      <c r="H68" s="33"/>
      <c r="I68" s="33"/>
      <c r="J68" s="31" t="s">
        <v>315</v>
      </c>
      <c r="K68" s="31"/>
      <c r="L68" s="33"/>
      <c r="M68" s="33"/>
      <c r="N68" s="31" t="s">
        <v>499</v>
      </c>
      <c r="O68" s="31"/>
      <c r="P68" s="33"/>
      <c r="Q68" s="33"/>
      <c r="R68" s="31" t="s">
        <v>500</v>
      </c>
      <c r="S68" s="31"/>
      <c r="T68" s="33"/>
      <c r="U68" s="29"/>
      <c r="V68" s="31" t="s">
        <v>497</v>
      </c>
      <c r="W68" s="31"/>
      <c r="X68" s="33"/>
      <c r="Y68" s="33"/>
      <c r="Z68" s="31" t="s">
        <v>315</v>
      </c>
      <c r="AA68" s="31"/>
      <c r="AB68" s="33"/>
      <c r="AC68" s="33"/>
      <c r="AD68" s="31" t="s">
        <v>499</v>
      </c>
      <c r="AE68" s="31"/>
      <c r="AF68" s="33"/>
      <c r="AG68" s="33"/>
      <c r="AH68" s="31" t="s">
        <v>500</v>
      </c>
      <c r="AI68" s="31"/>
      <c r="AJ68" s="33"/>
    </row>
    <row r="69" spans="1:36" ht="15.75" thickBot="1">
      <c r="A69" s="57"/>
      <c r="B69" s="28"/>
      <c r="C69" s="29"/>
      <c r="D69" s="97" t="s">
        <v>496</v>
      </c>
      <c r="E69" s="29"/>
      <c r="F69" s="32" t="s">
        <v>498</v>
      </c>
      <c r="G69" s="32"/>
      <c r="H69" s="34"/>
      <c r="I69" s="29"/>
      <c r="J69" s="32"/>
      <c r="K69" s="32"/>
      <c r="L69" s="34"/>
      <c r="M69" s="29"/>
      <c r="N69" s="32"/>
      <c r="O69" s="32"/>
      <c r="P69" s="34"/>
      <c r="Q69" s="29"/>
      <c r="R69" s="32"/>
      <c r="S69" s="32"/>
      <c r="T69" s="34"/>
      <c r="U69" s="29"/>
      <c r="V69" s="32" t="s">
        <v>498</v>
      </c>
      <c r="W69" s="32"/>
      <c r="X69" s="34"/>
      <c r="Y69" s="29"/>
      <c r="Z69" s="32"/>
      <c r="AA69" s="32"/>
      <c r="AB69" s="34"/>
      <c r="AC69" s="29"/>
      <c r="AD69" s="32"/>
      <c r="AE69" s="32"/>
      <c r="AF69" s="34"/>
      <c r="AG69" s="29"/>
      <c r="AH69" s="32"/>
      <c r="AI69" s="32"/>
      <c r="AJ69" s="34"/>
    </row>
    <row r="70" spans="1:36">
      <c r="A70" s="57"/>
      <c r="B70" s="36" t="s">
        <v>501</v>
      </c>
      <c r="C70" s="29"/>
      <c r="D70" s="121" t="s">
        <v>502</v>
      </c>
      <c r="E70" s="29"/>
      <c r="F70" s="36" t="s">
        <v>201</v>
      </c>
      <c r="G70" s="38">
        <v>2239.9</v>
      </c>
      <c r="H70" s="33"/>
      <c r="I70" s="29"/>
      <c r="J70" s="36" t="s">
        <v>201</v>
      </c>
      <c r="K70" s="42">
        <v>92.7</v>
      </c>
      <c r="L70" s="33"/>
      <c r="M70" s="29"/>
      <c r="N70" s="36" t="s">
        <v>201</v>
      </c>
      <c r="O70" s="42">
        <v>52.5</v>
      </c>
      <c r="P70" s="33"/>
      <c r="Q70" s="29"/>
      <c r="R70" s="36" t="s">
        <v>201</v>
      </c>
      <c r="S70" s="42">
        <v>40.200000000000003</v>
      </c>
      <c r="T70" s="33"/>
      <c r="U70" s="29"/>
      <c r="V70" s="36" t="s">
        <v>201</v>
      </c>
      <c r="W70" s="38">
        <v>2037.8</v>
      </c>
      <c r="X70" s="33"/>
      <c r="Y70" s="29"/>
      <c r="Z70" s="36" t="s">
        <v>201</v>
      </c>
      <c r="AA70" s="42">
        <v>70.7</v>
      </c>
      <c r="AB70" s="33"/>
      <c r="AC70" s="29"/>
      <c r="AD70" s="36" t="s">
        <v>201</v>
      </c>
      <c r="AE70" s="42" t="s">
        <v>340</v>
      </c>
      <c r="AF70" s="33"/>
      <c r="AG70" s="29"/>
      <c r="AH70" s="36" t="s">
        <v>201</v>
      </c>
      <c r="AI70" s="42">
        <v>70.7</v>
      </c>
      <c r="AJ70" s="33"/>
    </row>
    <row r="71" spans="1:36">
      <c r="A71" s="57"/>
      <c r="B71" s="37"/>
      <c r="C71" s="29"/>
      <c r="D71" s="122"/>
      <c r="E71" s="29"/>
      <c r="F71" s="37"/>
      <c r="G71" s="39"/>
      <c r="H71" s="40"/>
      <c r="I71" s="29"/>
      <c r="J71" s="37"/>
      <c r="K71" s="112"/>
      <c r="L71" s="40"/>
      <c r="M71" s="29"/>
      <c r="N71" s="37"/>
      <c r="O71" s="112"/>
      <c r="P71" s="40"/>
      <c r="Q71" s="29"/>
      <c r="R71" s="37"/>
      <c r="S71" s="112"/>
      <c r="T71" s="40"/>
      <c r="U71" s="29"/>
      <c r="V71" s="37"/>
      <c r="W71" s="39"/>
      <c r="X71" s="40"/>
      <c r="Y71" s="29"/>
      <c r="Z71" s="37"/>
      <c r="AA71" s="112"/>
      <c r="AB71" s="40"/>
      <c r="AC71" s="29"/>
      <c r="AD71" s="37"/>
      <c r="AE71" s="112"/>
      <c r="AF71" s="40"/>
      <c r="AG71" s="29"/>
      <c r="AH71" s="35"/>
      <c r="AI71" s="41"/>
      <c r="AJ71" s="29"/>
    </row>
    <row r="72" spans="1:36">
      <c r="A72" s="57"/>
      <c r="B72" s="44" t="s">
        <v>503</v>
      </c>
      <c r="C72" s="45"/>
      <c r="D72" s="123" t="s">
        <v>504</v>
      </c>
      <c r="E72" s="45"/>
      <c r="F72" s="70">
        <v>2810</v>
      </c>
      <c r="G72" s="70"/>
      <c r="H72" s="45"/>
      <c r="I72" s="45"/>
      <c r="J72" s="46">
        <v>108</v>
      </c>
      <c r="K72" s="46"/>
      <c r="L72" s="45"/>
      <c r="M72" s="45"/>
      <c r="N72" s="46">
        <v>72.5</v>
      </c>
      <c r="O72" s="46"/>
      <c r="P72" s="45"/>
      <c r="Q72" s="45"/>
      <c r="R72" s="46">
        <v>35.5</v>
      </c>
      <c r="S72" s="46"/>
      <c r="T72" s="45"/>
      <c r="U72" s="45"/>
      <c r="V72" s="70">
        <v>1620.4</v>
      </c>
      <c r="W72" s="70"/>
      <c r="X72" s="45"/>
      <c r="Y72" s="45"/>
      <c r="Z72" s="46">
        <v>51.7</v>
      </c>
      <c r="AA72" s="46"/>
      <c r="AB72" s="45"/>
      <c r="AC72" s="45"/>
      <c r="AD72" s="46">
        <v>23</v>
      </c>
      <c r="AE72" s="46"/>
      <c r="AF72" s="45"/>
      <c r="AG72" s="45"/>
      <c r="AH72" s="46">
        <v>28.7</v>
      </c>
      <c r="AI72" s="46"/>
      <c r="AJ72" s="45"/>
    </row>
    <row r="73" spans="1:36">
      <c r="A73" s="57"/>
      <c r="B73" s="44"/>
      <c r="C73" s="45"/>
      <c r="D73" s="123"/>
      <c r="E73" s="45"/>
      <c r="F73" s="70"/>
      <c r="G73" s="70"/>
      <c r="H73" s="45"/>
      <c r="I73" s="45"/>
      <c r="J73" s="46"/>
      <c r="K73" s="46"/>
      <c r="L73" s="45"/>
      <c r="M73" s="45"/>
      <c r="N73" s="46"/>
      <c r="O73" s="46"/>
      <c r="P73" s="45"/>
      <c r="Q73" s="45"/>
      <c r="R73" s="46"/>
      <c r="S73" s="46"/>
      <c r="T73" s="45"/>
      <c r="U73" s="45"/>
      <c r="V73" s="70"/>
      <c r="W73" s="70"/>
      <c r="X73" s="45"/>
      <c r="Y73" s="45"/>
      <c r="Z73" s="46"/>
      <c r="AA73" s="46"/>
      <c r="AB73" s="45"/>
      <c r="AC73" s="45"/>
      <c r="AD73" s="46"/>
      <c r="AE73" s="46"/>
      <c r="AF73" s="45"/>
      <c r="AG73" s="45"/>
      <c r="AH73" s="46"/>
      <c r="AI73" s="46"/>
      <c r="AJ73" s="45"/>
    </row>
    <row r="74" spans="1:36">
      <c r="A74" s="57"/>
      <c r="B74" s="35" t="s">
        <v>505</v>
      </c>
      <c r="C74" s="29"/>
      <c r="D74" s="124" t="s">
        <v>506</v>
      </c>
      <c r="E74" s="29"/>
      <c r="F74" s="43">
        <v>2294.6999999999998</v>
      </c>
      <c r="G74" s="43"/>
      <c r="H74" s="29"/>
      <c r="I74" s="29"/>
      <c r="J74" s="41">
        <v>85</v>
      </c>
      <c r="K74" s="41"/>
      <c r="L74" s="29"/>
      <c r="M74" s="29"/>
      <c r="N74" s="41">
        <v>63</v>
      </c>
      <c r="O74" s="41"/>
      <c r="P74" s="29"/>
      <c r="Q74" s="29"/>
      <c r="R74" s="41">
        <v>22</v>
      </c>
      <c r="S74" s="41"/>
      <c r="T74" s="29"/>
      <c r="U74" s="29"/>
      <c r="V74" s="43">
        <v>2264.1</v>
      </c>
      <c r="W74" s="43"/>
      <c r="X74" s="29"/>
      <c r="Y74" s="29"/>
      <c r="Z74" s="41">
        <v>75.7</v>
      </c>
      <c r="AA74" s="41"/>
      <c r="AB74" s="29"/>
      <c r="AC74" s="29"/>
      <c r="AD74" s="41">
        <v>49</v>
      </c>
      <c r="AE74" s="41"/>
      <c r="AF74" s="29"/>
      <c r="AG74" s="29"/>
      <c r="AH74" s="41">
        <v>26.7</v>
      </c>
      <c r="AI74" s="41"/>
      <c r="AJ74" s="29"/>
    </row>
    <row r="75" spans="1:36">
      <c r="A75" s="57"/>
      <c r="B75" s="35"/>
      <c r="C75" s="29"/>
      <c r="D75" s="124"/>
      <c r="E75" s="29"/>
      <c r="F75" s="43"/>
      <c r="G75" s="43"/>
      <c r="H75" s="29"/>
      <c r="I75" s="29"/>
      <c r="J75" s="41"/>
      <c r="K75" s="41"/>
      <c r="L75" s="29"/>
      <c r="M75" s="29"/>
      <c r="N75" s="41"/>
      <c r="O75" s="41"/>
      <c r="P75" s="29"/>
      <c r="Q75" s="29"/>
      <c r="R75" s="41"/>
      <c r="S75" s="41"/>
      <c r="T75" s="29"/>
      <c r="U75" s="29"/>
      <c r="V75" s="43"/>
      <c r="W75" s="43"/>
      <c r="X75" s="29"/>
      <c r="Y75" s="29"/>
      <c r="Z75" s="41"/>
      <c r="AA75" s="41"/>
      <c r="AB75" s="29"/>
      <c r="AC75" s="29"/>
      <c r="AD75" s="41"/>
      <c r="AE75" s="41"/>
      <c r="AF75" s="29"/>
      <c r="AG75" s="29"/>
      <c r="AH75" s="41"/>
      <c r="AI75" s="41"/>
      <c r="AJ75" s="29"/>
    </row>
    <row r="76" spans="1:36">
      <c r="A76" s="57"/>
      <c r="B76" s="44" t="s">
        <v>507</v>
      </c>
      <c r="C76" s="45"/>
      <c r="D76" s="123" t="s">
        <v>508</v>
      </c>
      <c r="E76" s="45"/>
      <c r="F76" s="46" t="s">
        <v>340</v>
      </c>
      <c r="G76" s="46"/>
      <c r="H76" s="45"/>
      <c r="I76" s="45"/>
      <c r="J76" s="46" t="s">
        <v>340</v>
      </c>
      <c r="K76" s="46"/>
      <c r="L76" s="45"/>
      <c r="M76" s="45"/>
      <c r="N76" s="46" t="s">
        <v>340</v>
      </c>
      <c r="O76" s="46"/>
      <c r="P76" s="45"/>
      <c r="Q76" s="45"/>
      <c r="R76" s="46" t="s">
        <v>340</v>
      </c>
      <c r="S76" s="46"/>
      <c r="T76" s="45"/>
      <c r="U76" s="45"/>
      <c r="V76" s="46">
        <v>364.3</v>
      </c>
      <c r="W76" s="46"/>
      <c r="X76" s="45"/>
      <c r="Y76" s="45"/>
      <c r="Z76" s="46">
        <v>20.3</v>
      </c>
      <c r="AA76" s="46"/>
      <c r="AB76" s="45"/>
      <c r="AC76" s="45"/>
      <c r="AD76" s="46" t="s">
        <v>340</v>
      </c>
      <c r="AE76" s="46"/>
      <c r="AF76" s="45"/>
      <c r="AG76" s="45"/>
      <c r="AH76" s="46">
        <v>20.3</v>
      </c>
      <c r="AI76" s="46"/>
      <c r="AJ76" s="45"/>
    </row>
    <row r="77" spans="1:36">
      <c r="A77" s="57"/>
      <c r="B77" s="44"/>
      <c r="C77" s="45"/>
      <c r="D77" s="123"/>
      <c r="E77" s="45"/>
      <c r="F77" s="46"/>
      <c r="G77" s="46"/>
      <c r="H77" s="45"/>
      <c r="I77" s="45"/>
      <c r="J77" s="46"/>
      <c r="K77" s="46"/>
      <c r="L77" s="45"/>
      <c r="M77" s="45"/>
      <c r="N77" s="46"/>
      <c r="O77" s="46"/>
      <c r="P77" s="45"/>
      <c r="Q77" s="45"/>
      <c r="R77" s="46"/>
      <c r="S77" s="46"/>
      <c r="T77" s="45"/>
      <c r="U77" s="45"/>
      <c r="V77" s="46"/>
      <c r="W77" s="46"/>
      <c r="X77" s="45"/>
      <c r="Y77" s="45"/>
      <c r="Z77" s="46"/>
      <c r="AA77" s="46"/>
      <c r="AB77" s="45"/>
      <c r="AC77" s="45"/>
      <c r="AD77" s="46"/>
      <c r="AE77" s="46"/>
      <c r="AF77" s="45"/>
      <c r="AG77" s="45"/>
      <c r="AH77" s="46"/>
      <c r="AI77" s="46"/>
      <c r="AJ77" s="45"/>
    </row>
    <row r="78" spans="1:36">
      <c r="A78" s="57"/>
      <c r="B78" s="35" t="s">
        <v>509</v>
      </c>
      <c r="C78" s="29"/>
      <c r="D78" s="124" t="s">
        <v>510</v>
      </c>
      <c r="E78" s="29"/>
      <c r="F78" s="41">
        <v>258</v>
      </c>
      <c r="G78" s="41"/>
      <c r="H78" s="29"/>
      <c r="I78" s="29"/>
      <c r="J78" s="41">
        <v>10.6</v>
      </c>
      <c r="K78" s="41"/>
      <c r="L78" s="29"/>
      <c r="M78" s="29"/>
      <c r="N78" s="41" t="s">
        <v>340</v>
      </c>
      <c r="O78" s="41"/>
      <c r="P78" s="29"/>
      <c r="Q78" s="29"/>
      <c r="R78" s="41">
        <v>10.6</v>
      </c>
      <c r="S78" s="41"/>
      <c r="T78" s="29"/>
      <c r="U78" s="29"/>
      <c r="V78" s="41">
        <v>120.8</v>
      </c>
      <c r="W78" s="41"/>
      <c r="X78" s="29"/>
      <c r="Y78" s="29"/>
      <c r="Z78" s="41">
        <v>3.4</v>
      </c>
      <c r="AA78" s="41"/>
      <c r="AB78" s="29"/>
      <c r="AC78" s="29"/>
      <c r="AD78" s="41" t="s">
        <v>340</v>
      </c>
      <c r="AE78" s="41"/>
      <c r="AF78" s="29"/>
      <c r="AG78" s="29"/>
      <c r="AH78" s="41">
        <v>3.4</v>
      </c>
      <c r="AI78" s="41"/>
      <c r="AJ78" s="29"/>
    </row>
    <row r="79" spans="1:36" ht="15.75" thickBot="1">
      <c r="A79" s="57"/>
      <c r="B79" s="35"/>
      <c r="C79" s="29"/>
      <c r="D79" s="124"/>
      <c r="E79" s="29"/>
      <c r="F79" s="71"/>
      <c r="G79" s="71"/>
      <c r="H79" s="34"/>
      <c r="I79" s="29"/>
      <c r="J79" s="71"/>
      <c r="K79" s="71"/>
      <c r="L79" s="34"/>
      <c r="M79" s="29"/>
      <c r="N79" s="71"/>
      <c r="O79" s="71"/>
      <c r="P79" s="34"/>
      <c r="Q79" s="29"/>
      <c r="R79" s="71"/>
      <c r="S79" s="71"/>
      <c r="T79" s="34"/>
      <c r="U79" s="29"/>
      <c r="V79" s="71"/>
      <c r="W79" s="71"/>
      <c r="X79" s="34"/>
      <c r="Y79" s="29"/>
      <c r="Z79" s="71"/>
      <c r="AA79" s="71"/>
      <c r="AB79" s="34"/>
      <c r="AC79" s="29"/>
      <c r="AD79" s="71"/>
      <c r="AE79" s="71"/>
      <c r="AF79" s="34"/>
      <c r="AG79" s="29"/>
      <c r="AH79" s="71"/>
      <c r="AI79" s="71"/>
      <c r="AJ79" s="34"/>
    </row>
    <row r="80" spans="1:36">
      <c r="A80" s="57"/>
      <c r="B80" s="45"/>
      <c r="C80" s="45"/>
      <c r="D80" s="45"/>
      <c r="E80" s="45"/>
      <c r="F80" s="80" t="s">
        <v>201</v>
      </c>
      <c r="G80" s="74">
        <v>7602.6</v>
      </c>
      <c r="H80" s="76"/>
      <c r="I80" s="45"/>
      <c r="J80" s="80" t="s">
        <v>201</v>
      </c>
      <c r="K80" s="78">
        <v>296.3</v>
      </c>
      <c r="L80" s="76"/>
      <c r="M80" s="45"/>
      <c r="N80" s="80" t="s">
        <v>201</v>
      </c>
      <c r="O80" s="78">
        <v>188</v>
      </c>
      <c r="P80" s="76"/>
      <c r="Q80" s="45"/>
      <c r="R80" s="80" t="s">
        <v>201</v>
      </c>
      <c r="S80" s="78">
        <v>108.3</v>
      </c>
      <c r="T80" s="76"/>
      <c r="U80" s="45"/>
      <c r="V80" s="80" t="s">
        <v>201</v>
      </c>
      <c r="W80" s="74">
        <v>6407.4</v>
      </c>
      <c r="X80" s="76"/>
      <c r="Y80" s="45"/>
      <c r="Z80" s="80" t="s">
        <v>201</v>
      </c>
      <c r="AA80" s="78">
        <v>221.8</v>
      </c>
      <c r="AB80" s="76"/>
      <c r="AC80" s="45"/>
      <c r="AD80" s="80" t="s">
        <v>201</v>
      </c>
      <c r="AE80" s="78">
        <v>72</v>
      </c>
      <c r="AF80" s="76"/>
      <c r="AG80" s="45"/>
      <c r="AH80" s="80" t="s">
        <v>201</v>
      </c>
      <c r="AI80" s="78">
        <v>149.80000000000001</v>
      </c>
      <c r="AJ80" s="76"/>
    </row>
    <row r="81" spans="1:36" ht="15.75" thickBot="1">
      <c r="A81" s="57"/>
      <c r="B81" s="45"/>
      <c r="C81" s="45"/>
      <c r="D81" s="45"/>
      <c r="E81" s="45"/>
      <c r="F81" s="94"/>
      <c r="G81" s="95"/>
      <c r="H81" s="96"/>
      <c r="I81" s="45"/>
      <c r="J81" s="94"/>
      <c r="K81" s="100"/>
      <c r="L81" s="96"/>
      <c r="M81" s="45"/>
      <c r="N81" s="94"/>
      <c r="O81" s="100"/>
      <c r="P81" s="96"/>
      <c r="Q81" s="45"/>
      <c r="R81" s="94"/>
      <c r="S81" s="100"/>
      <c r="T81" s="96"/>
      <c r="U81" s="45"/>
      <c r="V81" s="94"/>
      <c r="W81" s="95"/>
      <c r="X81" s="96"/>
      <c r="Y81" s="45"/>
      <c r="Z81" s="94"/>
      <c r="AA81" s="100"/>
      <c r="AB81" s="96"/>
      <c r="AC81" s="45"/>
      <c r="AD81" s="94"/>
      <c r="AE81" s="100"/>
      <c r="AF81" s="96"/>
      <c r="AG81" s="45"/>
      <c r="AH81" s="94"/>
      <c r="AI81" s="100"/>
      <c r="AJ81" s="96"/>
    </row>
    <row r="82" spans="1:36" ht="15.75" thickTop="1">
      <c r="A82" s="57"/>
      <c r="B82" s="59" t="s">
        <v>511</v>
      </c>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c r="AI82" s="59"/>
      <c r="AJ82" s="59"/>
    </row>
  </sheetData>
  <mergeCells count="410">
    <mergeCell ref="B4:AJ4"/>
    <mergeCell ref="B5:AJ5"/>
    <mergeCell ref="A36:A62"/>
    <mergeCell ref="B36:AJ36"/>
    <mergeCell ref="B37:AJ37"/>
    <mergeCell ref="A63:A82"/>
    <mergeCell ref="B63:AJ63"/>
    <mergeCell ref="B64:AJ64"/>
    <mergeCell ref="B82:AJ82"/>
    <mergeCell ref="AF80:AF81"/>
    <mergeCell ref="AG80:AG81"/>
    <mergeCell ref="AH80:AH81"/>
    <mergeCell ref="AI80:AI81"/>
    <mergeCell ref="AJ80:AJ81"/>
    <mergeCell ref="A1:A2"/>
    <mergeCell ref="B1:AJ1"/>
    <mergeCell ref="B2:AJ2"/>
    <mergeCell ref="B3:AJ3"/>
    <mergeCell ref="A4:A35"/>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C78:AC79"/>
    <mergeCell ref="AD78:AE79"/>
    <mergeCell ref="AF78:AF79"/>
    <mergeCell ref="AG78:AG79"/>
    <mergeCell ref="AH78:AI79"/>
    <mergeCell ref="AJ78:AJ79"/>
    <mergeCell ref="U78:U79"/>
    <mergeCell ref="V78:W79"/>
    <mergeCell ref="X78:X79"/>
    <mergeCell ref="Y78:Y79"/>
    <mergeCell ref="Z78:AA79"/>
    <mergeCell ref="AB78:AB79"/>
    <mergeCell ref="M78:M79"/>
    <mergeCell ref="N78:O79"/>
    <mergeCell ref="P78:P79"/>
    <mergeCell ref="Q78:Q79"/>
    <mergeCell ref="R78:S79"/>
    <mergeCell ref="T78:T79"/>
    <mergeCell ref="AJ76:AJ77"/>
    <mergeCell ref="B78:B79"/>
    <mergeCell ref="C78:C79"/>
    <mergeCell ref="D78:D79"/>
    <mergeCell ref="E78:E79"/>
    <mergeCell ref="F78:G79"/>
    <mergeCell ref="H78:H79"/>
    <mergeCell ref="I78:I79"/>
    <mergeCell ref="J78:K79"/>
    <mergeCell ref="L78:L79"/>
    <mergeCell ref="AB76:AB77"/>
    <mergeCell ref="AC76:AC77"/>
    <mergeCell ref="AD76:AE77"/>
    <mergeCell ref="AF76:AF77"/>
    <mergeCell ref="AG76:AG77"/>
    <mergeCell ref="AH76:AI77"/>
    <mergeCell ref="T76:T77"/>
    <mergeCell ref="U76:U77"/>
    <mergeCell ref="V76:W77"/>
    <mergeCell ref="X76:X77"/>
    <mergeCell ref="Y76:Y77"/>
    <mergeCell ref="Z76:AA77"/>
    <mergeCell ref="L76:L77"/>
    <mergeCell ref="M76:M77"/>
    <mergeCell ref="N76:O77"/>
    <mergeCell ref="P76:P77"/>
    <mergeCell ref="Q76:Q77"/>
    <mergeCell ref="R76:S77"/>
    <mergeCell ref="AH74:AI75"/>
    <mergeCell ref="AJ74:AJ75"/>
    <mergeCell ref="B76:B77"/>
    <mergeCell ref="C76:C77"/>
    <mergeCell ref="D76:D77"/>
    <mergeCell ref="E76:E77"/>
    <mergeCell ref="F76:G77"/>
    <mergeCell ref="H76:H77"/>
    <mergeCell ref="I76:I77"/>
    <mergeCell ref="J76:K77"/>
    <mergeCell ref="Z74:AA75"/>
    <mergeCell ref="AB74:AB75"/>
    <mergeCell ref="AC74:AC75"/>
    <mergeCell ref="AD74:AE75"/>
    <mergeCell ref="AF74:AF75"/>
    <mergeCell ref="AG74:AG75"/>
    <mergeCell ref="R74:S75"/>
    <mergeCell ref="T74:T75"/>
    <mergeCell ref="U74:U75"/>
    <mergeCell ref="V74:W75"/>
    <mergeCell ref="X74:X75"/>
    <mergeCell ref="Y74:Y75"/>
    <mergeCell ref="J74:K75"/>
    <mergeCell ref="L74:L75"/>
    <mergeCell ref="M74:M75"/>
    <mergeCell ref="N74:O75"/>
    <mergeCell ref="P74:P75"/>
    <mergeCell ref="Q74:Q75"/>
    <mergeCell ref="AG72:AG73"/>
    <mergeCell ref="AH72:AI73"/>
    <mergeCell ref="AJ72:AJ73"/>
    <mergeCell ref="B74:B75"/>
    <mergeCell ref="C74:C75"/>
    <mergeCell ref="D74:D75"/>
    <mergeCell ref="E74:E75"/>
    <mergeCell ref="F74:G75"/>
    <mergeCell ref="H74:H75"/>
    <mergeCell ref="I74:I75"/>
    <mergeCell ref="Y72:Y73"/>
    <mergeCell ref="Z72:AA73"/>
    <mergeCell ref="AB72:AB73"/>
    <mergeCell ref="AC72:AC73"/>
    <mergeCell ref="AD72:AE73"/>
    <mergeCell ref="AF72:AF73"/>
    <mergeCell ref="Q72:Q73"/>
    <mergeCell ref="R72:S73"/>
    <mergeCell ref="T72:T73"/>
    <mergeCell ref="U72:U73"/>
    <mergeCell ref="V72:W73"/>
    <mergeCell ref="X72:X73"/>
    <mergeCell ref="I72:I73"/>
    <mergeCell ref="J72:K73"/>
    <mergeCell ref="L72:L73"/>
    <mergeCell ref="M72:M73"/>
    <mergeCell ref="N72:O73"/>
    <mergeCell ref="P72:P73"/>
    <mergeCell ref="AG70:AG71"/>
    <mergeCell ref="AH70:AH71"/>
    <mergeCell ref="AI70:AI71"/>
    <mergeCell ref="AJ70:AJ71"/>
    <mergeCell ref="B72:B73"/>
    <mergeCell ref="C72:C73"/>
    <mergeCell ref="D72:D73"/>
    <mergeCell ref="E72:E73"/>
    <mergeCell ref="F72:G73"/>
    <mergeCell ref="H72:H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G68:AG69"/>
    <mergeCell ref="AH68:AI69"/>
    <mergeCell ref="AJ68:AJ69"/>
    <mergeCell ref="B70:B71"/>
    <mergeCell ref="C70:C71"/>
    <mergeCell ref="D70:D71"/>
    <mergeCell ref="E70:E71"/>
    <mergeCell ref="F70:F71"/>
    <mergeCell ref="G70:G71"/>
    <mergeCell ref="H70:H71"/>
    <mergeCell ref="Y68:Y69"/>
    <mergeCell ref="Z68:AA69"/>
    <mergeCell ref="AB68:AB69"/>
    <mergeCell ref="AC68:AC69"/>
    <mergeCell ref="AD68:AE69"/>
    <mergeCell ref="AF68:AF69"/>
    <mergeCell ref="R68:S69"/>
    <mergeCell ref="T68:T69"/>
    <mergeCell ref="U68:U69"/>
    <mergeCell ref="V68:W68"/>
    <mergeCell ref="V69:W69"/>
    <mergeCell ref="X68:X69"/>
    <mergeCell ref="J68:K69"/>
    <mergeCell ref="L68:L69"/>
    <mergeCell ref="M68:M69"/>
    <mergeCell ref="N68:O69"/>
    <mergeCell ref="P68:P69"/>
    <mergeCell ref="Q68:Q69"/>
    <mergeCell ref="B65:AJ65"/>
    <mergeCell ref="F67:T67"/>
    <mergeCell ref="V67:AJ67"/>
    <mergeCell ref="B68:B69"/>
    <mergeCell ref="C68:C69"/>
    <mergeCell ref="E68:E69"/>
    <mergeCell ref="F68:G68"/>
    <mergeCell ref="F69:G69"/>
    <mergeCell ref="H68:H69"/>
    <mergeCell ref="I68:I69"/>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41:J42"/>
    <mergeCell ref="K41:L42"/>
    <mergeCell ref="M41:M42"/>
    <mergeCell ref="C43:E43"/>
    <mergeCell ref="G43:I43"/>
    <mergeCell ref="K43:M43"/>
    <mergeCell ref="H34:H35"/>
    <mergeCell ref="I34:I35"/>
    <mergeCell ref="B38:M38"/>
    <mergeCell ref="C40:M40"/>
    <mergeCell ref="B41:B42"/>
    <mergeCell ref="C41:D42"/>
    <mergeCell ref="E41:E42"/>
    <mergeCell ref="F41:F42"/>
    <mergeCell ref="G41:H42"/>
    <mergeCell ref="I41:I42"/>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0:H21"/>
    <mergeCell ref="I20:I21"/>
    <mergeCell ref="B22:I22"/>
    <mergeCell ref="C24:E24"/>
    <mergeCell ref="G24:I24"/>
    <mergeCell ref="C25:E25"/>
    <mergeCell ref="G25:I25"/>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C10:E10"/>
    <mergeCell ref="G10:I10"/>
    <mergeCell ref="C11:E11"/>
    <mergeCell ref="G11:I11"/>
    <mergeCell ref="B12:B13"/>
    <mergeCell ref="C12:C13"/>
    <mergeCell ref="D12:D13"/>
    <mergeCell ref="E12:E13"/>
    <mergeCell ref="F12:F13"/>
    <mergeCell ref="G12:G13"/>
    <mergeCell ref="B6:I6"/>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9"/>
  <sheetViews>
    <sheetView showGridLines="0" workbookViewId="0"/>
  </sheetViews>
  <sheetFormatPr defaultRowHeight="15"/>
  <cols>
    <col min="1" max="3" width="36.5703125" bestFit="1" customWidth="1"/>
    <col min="4" max="5" width="13.140625" customWidth="1"/>
    <col min="6" max="6" width="17.140625" customWidth="1"/>
    <col min="7" max="7" width="3.28515625" customWidth="1"/>
    <col min="8" max="8" width="32.5703125" customWidth="1"/>
    <col min="9" max="9" width="2.7109375" customWidth="1"/>
    <col min="10" max="10" width="36.5703125" customWidth="1"/>
    <col min="11" max="11" width="3.28515625" customWidth="1"/>
    <col min="12" max="12" width="36.5703125" customWidth="1"/>
    <col min="13" max="13" width="2.7109375" customWidth="1"/>
    <col min="14" max="14" width="17.140625" customWidth="1"/>
    <col min="15" max="15" width="5.42578125" customWidth="1"/>
    <col min="16" max="16" width="24.7109375" customWidth="1"/>
    <col min="17" max="17" width="2.7109375" customWidth="1"/>
    <col min="18" max="18" width="17.140625" customWidth="1"/>
    <col min="19" max="19" width="3.28515625" customWidth="1"/>
    <col min="20" max="20" width="15.28515625" customWidth="1"/>
    <col min="21" max="21" width="2.7109375" customWidth="1"/>
    <col min="22" max="22" width="17.140625" customWidth="1"/>
    <col min="23" max="23" width="3.28515625" customWidth="1"/>
    <col min="24" max="24" width="13.140625" customWidth="1"/>
    <col min="25" max="25" width="17.140625" customWidth="1"/>
  </cols>
  <sheetData>
    <row r="1" spans="1:25" ht="15" customHeight="1">
      <c r="A1" s="9" t="s">
        <v>124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16</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1246</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57"/>
      <c r="B5" s="59" t="s">
        <v>524</v>
      </c>
      <c r="C5" s="59"/>
      <c r="D5" s="59"/>
      <c r="E5" s="59"/>
      <c r="F5" s="59"/>
      <c r="G5" s="59"/>
      <c r="H5" s="59"/>
      <c r="I5" s="59"/>
      <c r="J5" s="59"/>
      <c r="K5" s="59"/>
      <c r="L5" s="59"/>
      <c r="M5" s="59"/>
      <c r="N5" s="59"/>
      <c r="O5" s="59"/>
      <c r="P5" s="59"/>
      <c r="Q5" s="59"/>
      <c r="R5" s="59"/>
      <c r="S5" s="59"/>
      <c r="T5" s="59"/>
      <c r="U5" s="59"/>
      <c r="V5" s="59"/>
      <c r="W5" s="59"/>
      <c r="X5" s="59"/>
      <c r="Y5" s="59"/>
    </row>
    <row r="6" spans="1:25">
      <c r="A6" s="57"/>
      <c r="B6" s="25"/>
      <c r="C6" s="25"/>
      <c r="D6" s="25"/>
      <c r="E6" s="25"/>
      <c r="F6" s="25"/>
      <c r="G6" s="25"/>
      <c r="H6" s="25"/>
      <c r="I6" s="25"/>
      <c r="J6" s="25"/>
      <c r="K6" s="25"/>
      <c r="L6" s="25"/>
      <c r="M6" s="25"/>
      <c r="N6" s="25"/>
      <c r="O6" s="25"/>
      <c r="P6" s="25"/>
      <c r="Q6" s="25"/>
      <c r="R6" s="25"/>
      <c r="S6" s="25"/>
      <c r="T6" s="25"/>
      <c r="U6" s="25"/>
    </row>
    <row r="7" spans="1:25">
      <c r="A7" s="57"/>
      <c r="B7" s="13"/>
      <c r="C7" s="13"/>
      <c r="D7" s="13"/>
      <c r="E7" s="13"/>
      <c r="F7" s="13"/>
      <c r="G7" s="13"/>
      <c r="H7" s="13"/>
      <c r="I7" s="13"/>
      <c r="J7" s="13"/>
      <c r="K7" s="13"/>
      <c r="L7" s="13"/>
      <c r="M7" s="13"/>
      <c r="N7" s="13"/>
      <c r="O7" s="13"/>
      <c r="P7" s="13"/>
      <c r="Q7" s="13"/>
      <c r="R7" s="13"/>
      <c r="S7" s="13"/>
      <c r="T7" s="13"/>
      <c r="U7" s="13"/>
    </row>
    <row r="8" spans="1:25" ht="15.75" thickBot="1">
      <c r="A8" s="57"/>
      <c r="B8" s="15"/>
      <c r="C8" s="26" t="s">
        <v>311</v>
      </c>
      <c r="D8" s="26"/>
      <c r="E8" s="26"/>
      <c r="F8" s="26"/>
      <c r="G8" s="26"/>
      <c r="H8" s="26"/>
      <c r="I8" s="26"/>
      <c r="J8" s="26"/>
      <c r="K8" s="26"/>
      <c r="L8" s="26"/>
      <c r="M8" s="26"/>
      <c r="N8" s="26"/>
      <c r="O8" s="26"/>
      <c r="P8" s="26"/>
      <c r="Q8" s="26"/>
      <c r="R8" s="26"/>
      <c r="S8" s="26"/>
      <c r="T8" s="26"/>
      <c r="U8" s="26"/>
    </row>
    <row r="9" spans="1:25">
      <c r="A9" s="57"/>
      <c r="B9" s="29"/>
      <c r="C9" s="31" t="s">
        <v>525</v>
      </c>
      <c r="D9" s="31"/>
      <c r="E9" s="33"/>
      <c r="F9" s="33"/>
      <c r="G9" s="31" t="s">
        <v>526</v>
      </c>
      <c r="H9" s="31"/>
      <c r="I9" s="33"/>
      <c r="J9" s="33"/>
      <c r="K9" s="31" t="s">
        <v>527</v>
      </c>
      <c r="L9" s="31"/>
      <c r="M9" s="33"/>
      <c r="N9" s="33"/>
      <c r="O9" s="31" t="s">
        <v>315</v>
      </c>
      <c r="P9" s="31"/>
      <c r="Q9" s="33"/>
      <c r="R9" s="33"/>
      <c r="S9" s="31" t="s">
        <v>528</v>
      </c>
      <c r="T9" s="31"/>
      <c r="U9" s="33"/>
    </row>
    <row r="10" spans="1:25" ht="15.75" thickBot="1">
      <c r="A10" s="57"/>
      <c r="B10" s="29"/>
      <c r="C10" s="32"/>
      <c r="D10" s="32"/>
      <c r="E10" s="34"/>
      <c r="F10" s="29"/>
      <c r="G10" s="32"/>
      <c r="H10" s="32"/>
      <c r="I10" s="34"/>
      <c r="J10" s="29"/>
      <c r="K10" s="32"/>
      <c r="L10" s="32"/>
      <c r="M10" s="34"/>
      <c r="N10" s="29"/>
      <c r="O10" s="32"/>
      <c r="P10" s="32"/>
      <c r="Q10" s="34"/>
      <c r="R10" s="29"/>
      <c r="S10" s="32"/>
      <c r="T10" s="32"/>
      <c r="U10" s="34"/>
    </row>
    <row r="11" spans="1:25">
      <c r="A11" s="57"/>
      <c r="B11" s="68" t="s">
        <v>529</v>
      </c>
      <c r="C11" s="76"/>
      <c r="D11" s="76"/>
      <c r="E11" s="76"/>
      <c r="F11" s="23"/>
      <c r="G11" s="76"/>
      <c r="H11" s="76"/>
      <c r="I11" s="76"/>
      <c r="J11" s="23"/>
      <c r="K11" s="76"/>
      <c r="L11" s="76"/>
      <c r="M11" s="76"/>
      <c r="N11" s="23"/>
      <c r="O11" s="76"/>
      <c r="P11" s="76"/>
      <c r="Q11" s="76"/>
      <c r="R11" s="23"/>
      <c r="S11" s="76"/>
      <c r="T11" s="76"/>
      <c r="U11" s="76"/>
    </row>
    <row r="12" spans="1:25">
      <c r="A12" s="57"/>
      <c r="B12" s="35" t="s">
        <v>530</v>
      </c>
      <c r="C12" s="35" t="s">
        <v>201</v>
      </c>
      <c r="D12" s="41">
        <v>576.4</v>
      </c>
      <c r="E12" s="29"/>
      <c r="F12" s="29"/>
      <c r="G12" s="35" t="s">
        <v>201</v>
      </c>
      <c r="H12" s="41" t="s">
        <v>340</v>
      </c>
      <c r="I12" s="29"/>
      <c r="J12" s="29"/>
      <c r="K12" s="35" t="s">
        <v>201</v>
      </c>
      <c r="L12" s="41" t="s">
        <v>340</v>
      </c>
      <c r="M12" s="29"/>
      <c r="N12" s="29"/>
      <c r="O12" s="35" t="s">
        <v>201</v>
      </c>
      <c r="P12" s="41">
        <v>576.4</v>
      </c>
      <c r="Q12" s="29"/>
      <c r="R12" s="29"/>
      <c r="S12" s="35" t="s">
        <v>201</v>
      </c>
      <c r="T12" s="41">
        <v>576.4</v>
      </c>
      <c r="U12" s="29"/>
    </row>
    <row r="13" spans="1:25">
      <c r="A13" s="57"/>
      <c r="B13" s="35"/>
      <c r="C13" s="35"/>
      <c r="D13" s="41"/>
      <c r="E13" s="29"/>
      <c r="F13" s="29"/>
      <c r="G13" s="35"/>
      <c r="H13" s="41"/>
      <c r="I13" s="29"/>
      <c r="J13" s="29"/>
      <c r="K13" s="35"/>
      <c r="L13" s="41"/>
      <c r="M13" s="29"/>
      <c r="N13" s="29"/>
      <c r="O13" s="35"/>
      <c r="P13" s="41"/>
      <c r="Q13" s="29"/>
      <c r="R13" s="29"/>
      <c r="S13" s="35"/>
      <c r="T13" s="41"/>
      <c r="U13" s="29"/>
    </row>
    <row r="14" spans="1:25">
      <c r="A14" s="57"/>
      <c r="B14" s="22" t="s">
        <v>531</v>
      </c>
      <c r="C14" s="45"/>
      <c r="D14" s="45"/>
      <c r="E14" s="45"/>
      <c r="F14" s="23"/>
      <c r="G14" s="45"/>
      <c r="H14" s="45"/>
      <c r="I14" s="45"/>
      <c r="J14" s="23"/>
      <c r="K14" s="45"/>
      <c r="L14" s="45"/>
      <c r="M14" s="45"/>
      <c r="N14" s="23"/>
      <c r="O14" s="45"/>
      <c r="P14" s="45"/>
      <c r="Q14" s="45"/>
      <c r="R14" s="23"/>
      <c r="S14" s="45"/>
      <c r="T14" s="45"/>
      <c r="U14" s="45"/>
    </row>
    <row r="15" spans="1:25">
      <c r="A15" s="57"/>
      <c r="B15" s="108" t="s">
        <v>318</v>
      </c>
      <c r="C15" s="41" t="s">
        <v>340</v>
      </c>
      <c r="D15" s="41"/>
      <c r="E15" s="29"/>
      <c r="F15" s="29"/>
      <c r="G15" s="43">
        <v>1958.6</v>
      </c>
      <c r="H15" s="43"/>
      <c r="I15" s="29"/>
      <c r="J15" s="29"/>
      <c r="K15" s="41">
        <v>73.8</v>
      </c>
      <c r="L15" s="41"/>
      <c r="M15" s="29"/>
      <c r="N15" s="29"/>
      <c r="O15" s="43">
        <v>2032.4</v>
      </c>
      <c r="P15" s="43"/>
      <c r="Q15" s="29"/>
      <c r="R15" s="29"/>
      <c r="S15" s="43">
        <v>2032.4</v>
      </c>
      <c r="T15" s="43"/>
      <c r="U15" s="29"/>
    </row>
    <row r="16" spans="1:25">
      <c r="A16" s="57"/>
      <c r="B16" s="108"/>
      <c r="C16" s="41"/>
      <c r="D16" s="41"/>
      <c r="E16" s="29"/>
      <c r="F16" s="29"/>
      <c r="G16" s="43"/>
      <c r="H16" s="43"/>
      <c r="I16" s="29"/>
      <c r="J16" s="29"/>
      <c r="K16" s="41"/>
      <c r="L16" s="41"/>
      <c r="M16" s="29"/>
      <c r="N16" s="29"/>
      <c r="O16" s="43"/>
      <c r="P16" s="43"/>
      <c r="Q16" s="29"/>
      <c r="R16" s="29"/>
      <c r="S16" s="43"/>
      <c r="T16" s="43"/>
      <c r="U16" s="29"/>
    </row>
    <row r="17" spans="1:21">
      <c r="A17" s="57"/>
      <c r="B17" s="107" t="s">
        <v>321</v>
      </c>
      <c r="C17" s="46" t="s">
        <v>340</v>
      </c>
      <c r="D17" s="46"/>
      <c r="E17" s="45"/>
      <c r="F17" s="45"/>
      <c r="G17" s="46">
        <v>553.79999999999995</v>
      </c>
      <c r="H17" s="46"/>
      <c r="I17" s="45"/>
      <c r="J17" s="45"/>
      <c r="K17" s="46">
        <v>83.1</v>
      </c>
      <c r="L17" s="46"/>
      <c r="M17" s="45"/>
      <c r="N17" s="45"/>
      <c r="O17" s="46">
        <v>636.9</v>
      </c>
      <c r="P17" s="46"/>
      <c r="Q17" s="45"/>
      <c r="R17" s="45"/>
      <c r="S17" s="46">
        <v>636.9</v>
      </c>
      <c r="T17" s="46"/>
      <c r="U17" s="45"/>
    </row>
    <row r="18" spans="1:21">
      <c r="A18" s="57"/>
      <c r="B18" s="107"/>
      <c r="C18" s="46"/>
      <c r="D18" s="46"/>
      <c r="E18" s="45"/>
      <c r="F18" s="45"/>
      <c r="G18" s="46"/>
      <c r="H18" s="46"/>
      <c r="I18" s="45"/>
      <c r="J18" s="45"/>
      <c r="K18" s="46"/>
      <c r="L18" s="46"/>
      <c r="M18" s="45"/>
      <c r="N18" s="45"/>
      <c r="O18" s="46"/>
      <c r="P18" s="46"/>
      <c r="Q18" s="45"/>
      <c r="R18" s="45"/>
      <c r="S18" s="46"/>
      <c r="T18" s="46"/>
      <c r="U18" s="45"/>
    </row>
    <row r="19" spans="1:21">
      <c r="A19" s="57"/>
      <c r="B19" s="108" t="s">
        <v>323</v>
      </c>
      <c r="C19" s="41" t="s">
        <v>340</v>
      </c>
      <c r="D19" s="41"/>
      <c r="E19" s="29"/>
      <c r="F19" s="29"/>
      <c r="G19" s="43">
        <v>8945.7999999999993</v>
      </c>
      <c r="H19" s="43"/>
      <c r="I19" s="29"/>
      <c r="J19" s="29"/>
      <c r="K19" s="41">
        <v>833.6</v>
      </c>
      <c r="L19" s="41"/>
      <c r="M19" s="29"/>
      <c r="N19" s="29"/>
      <c r="O19" s="43">
        <v>9779.4</v>
      </c>
      <c r="P19" s="43"/>
      <c r="Q19" s="29"/>
      <c r="R19" s="29"/>
      <c r="S19" s="43">
        <v>9779.4</v>
      </c>
      <c r="T19" s="43"/>
      <c r="U19" s="29"/>
    </row>
    <row r="20" spans="1:21">
      <c r="A20" s="57"/>
      <c r="B20" s="108"/>
      <c r="C20" s="41"/>
      <c r="D20" s="41"/>
      <c r="E20" s="29"/>
      <c r="F20" s="29"/>
      <c r="G20" s="43"/>
      <c r="H20" s="43"/>
      <c r="I20" s="29"/>
      <c r="J20" s="29"/>
      <c r="K20" s="41"/>
      <c r="L20" s="41"/>
      <c r="M20" s="29"/>
      <c r="N20" s="29"/>
      <c r="O20" s="43"/>
      <c r="P20" s="43"/>
      <c r="Q20" s="29"/>
      <c r="R20" s="29"/>
      <c r="S20" s="43"/>
      <c r="T20" s="43"/>
      <c r="U20" s="29"/>
    </row>
    <row r="21" spans="1:21">
      <c r="A21" s="57"/>
      <c r="B21" s="107" t="s">
        <v>326</v>
      </c>
      <c r="C21" s="46" t="s">
        <v>340</v>
      </c>
      <c r="D21" s="46"/>
      <c r="E21" s="45"/>
      <c r="F21" s="45"/>
      <c r="G21" s="70">
        <v>1316.1</v>
      </c>
      <c r="H21" s="70"/>
      <c r="I21" s="45"/>
      <c r="J21" s="45"/>
      <c r="K21" s="46" t="s">
        <v>340</v>
      </c>
      <c r="L21" s="46"/>
      <c r="M21" s="45"/>
      <c r="N21" s="45"/>
      <c r="O21" s="70">
        <v>1316.1</v>
      </c>
      <c r="P21" s="70"/>
      <c r="Q21" s="45"/>
      <c r="R21" s="45"/>
      <c r="S21" s="70">
        <v>1316.1</v>
      </c>
      <c r="T21" s="70"/>
      <c r="U21" s="45"/>
    </row>
    <row r="22" spans="1:21">
      <c r="A22" s="57"/>
      <c r="B22" s="107"/>
      <c r="C22" s="46"/>
      <c r="D22" s="46"/>
      <c r="E22" s="45"/>
      <c r="F22" s="45"/>
      <c r="G22" s="70"/>
      <c r="H22" s="70"/>
      <c r="I22" s="45"/>
      <c r="J22" s="45"/>
      <c r="K22" s="46"/>
      <c r="L22" s="46"/>
      <c r="M22" s="45"/>
      <c r="N22" s="45"/>
      <c r="O22" s="70"/>
      <c r="P22" s="70"/>
      <c r="Q22" s="45"/>
      <c r="R22" s="45"/>
      <c r="S22" s="70"/>
      <c r="T22" s="70"/>
      <c r="U22" s="45"/>
    </row>
    <row r="23" spans="1:21">
      <c r="A23" s="57"/>
      <c r="B23" s="108" t="s">
        <v>328</v>
      </c>
      <c r="C23" s="41" t="s">
        <v>340</v>
      </c>
      <c r="D23" s="41"/>
      <c r="E23" s="29"/>
      <c r="F23" s="29"/>
      <c r="G23" s="43">
        <v>1222.5999999999999</v>
      </c>
      <c r="H23" s="43"/>
      <c r="I23" s="29"/>
      <c r="J23" s="29"/>
      <c r="K23" s="41">
        <v>37.200000000000003</v>
      </c>
      <c r="L23" s="41"/>
      <c r="M23" s="29"/>
      <c r="N23" s="29"/>
      <c r="O23" s="43">
        <v>1259.8</v>
      </c>
      <c r="P23" s="43"/>
      <c r="Q23" s="29"/>
      <c r="R23" s="29"/>
      <c r="S23" s="43">
        <v>1259.8</v>
      </c>
      <c r="T23" s="43"/>
      <c r="U23" s="29"/>
    </row>
    <row r="24" spans="1:21">
      <c r="A24" s="57"/>
      <c r="B24" s="108"/>
      <c r="C24" s="41"/>
      <c r="D24" s="41"/>
      <c r="E24" s="29"/>
      <c r="F24" s="29"/>
      <c r="G24" s="43"/>
      <c r="H24" s="43"/>
      <c r="I24" s="29"/>
      <c r="J24" s="29"/>
      <c r="K24" s="41"/>
      <c r="L24" s="41"/>
      <c r="M24" s="29"/>
      <c r="N24" s="29"/>
      <c r="O24" s="43"/>
      <c r="P24" s="43"/>
      <c r="Q24" s="29"/>
      <c r="R24" s="29"/>
      <c r="S24" s="43"/>
      <c r="T24" s="43"/>
      <c r="U24" s="29"/>
    </row>
    <row r="25" spans="1:21">
      <c r="A25" s="57"/>
      <c r="B25" s="107" t="s">
        <v>330</v>
      </c>
      <c r="C25" s="46" t="s">
        <v>340</v>
      </c>
      <c r="D25" s="46"/>
      <c r="E25" s="45"/>
      <c r="F25" s="45"/>
      <c r="G25" s="46">
        <v>107.3</v>
      </c>
      <c r="H25" s="46"/>
      <c r="I25" s="45"/>
      <c r="J25" s="45"/>
      <c r="K25" s="46" t="s">
        <v>340</v>
      </c>
      <c r="L25" s="46"/>
      <c r="M25" s="45"/>
      <c r="N25" s="45"/>
      <c r="O25" s="46">
        <v>107.3</v>
      </c>
      <c r="P25" s="46"/>
      <c r="Q25" s="45"/>
      <c r="R25" s="45"/>
      <c r="S25" s="46">
        <v>107.3</v>
      </c>
      <c r="T25" s="46"/>
      <c r="U25" s="45"/>
    </row>
    <row r="26" spans="1:21">
      <c r="A26" s="57"/>
      <c r="B26" s="107"/>
      <c r="C26" s="46"/>
      <c r="D26" s="46"/>
      <c r="E26" s="45"/>
      <c r="F26" s="45"/>
      <c r="G26" s="46"/>
      <c r="H26" s="46"/>
      <c r="I26" s="45"/>
      <c r="J26" s="45"/>
      <c r="K26" s="46"/>
      <c r="L26" s="46"/>
      <c r="M26" s="45"/>
      <c r="N26" s="45"/>
      <c r="O26" s="46"/>
      <c r="P26" s="46"/>
      <c r="Q26" s="45"/>
      <c r="R26" s="45"/>
      <c r="S26" s="46"/>
      <c r="T26" s="46"/>
      <c r="U26" s="45"/>
    </row>
    <row r="27" spans="1:21">
      <c r="A27" s="57"/>
      <c r="B27" s="108" t="s">
        <v>332</v>
      </c>
      <c r="C27" s="41" t="s">
        <v>340</v>
      </c>
      <c r="D27" s="41"/>
      <c r="E27" s="29"/>
      <c r="F27" s="29"/>
      <c r="G27" s="43">
        <v>2006.7</v>
      </c>
      <c r="H27" s="43"/>
      <c r="I27" s="29"/>
      <c r="J27" s="29"/>
      <c r="K27" s="41" t="s">
        <v>340</v>
      </c>
      <c r="L27" s="41"/>
      <c r="M27" s="29"/>
      <c r="N27" s="29"/>
      <c r="O27" s="43">
        <v>2006.7</v>
      </c>
      <c r="P27" s="43"/>
      <c r="Q27" s="29"/>
      <c r="R27" s="29"/>
      <c r="S27" s="43">
        <v>2006.7</v>
      </c>
      <c r="T27" s="43"/>
      <c r="U27" s="29"/>
    </row>
    <row r="28" spans="1:21">
      <c r="A28" s="57"/>
      <c r="B28" s="108"/>
      <c r="C28" s="41"/>
      <c r="D28" s="41"/>
      <c r="E28" s="29"/>
      <c r="F28" s="29"/>
      <c r="G28" s="43"/>
      <c r="H28" s="43"/>
      <c r="I28" s="29"/>
      <c r="J28" s="29"/>
      <c r="K28" s="41"/>
      <c r="L28" s="41"/>
      <c r="M28" s="29"/>
      <c r="N28" s="29"/>
      <c r="O28" s="43"/>
      <c r="P28" s="43"/>
      <c r="Q28" s="29"/>
      <c r="R28" s="29"/>
      <c r="S28" s="43"/>
      <c r="T28" s="43"/>
      <c r="U28" s="29"/>
    </row>
    <row r="29" spans="1:21">
      <c r="A29" s="57"/>
      <c r="B29" s="107" t="s">
        <v>334</v>
      </c>
      <c r="C29" s="46">
        <v>115.6</v>
      </c>
      <c r="D29" s="46"/>
      <c r="E29" s="45"/>
      <c r="F29" s="45"/>
      <c r="G29" s="46">
        <v>180.4</v>
      </c>
      <c r="H29" s="46"/>
      <c r="I29" s="45"/>
      <c r="J29" s="45"/>
      <c r="K29" s="46" t="s">
        <v>340</v>
      </c>
      <c r="L29" s="46"/>
      <c r="M29" s="45"/>
      <c r="N29" s="45"/>
      <c r="O29" s="46">
        <v>296</v>
      </c>
      <c r="P29" s="46"/>
      <c r="Q29" s="45"/>
      <c r="R29" s="45"/>
      <c r="S29" s="46">
        <v>296</v>
      </c>
      <c r="T29" s="46"/>
      <c r="U29" s="45"/>
    </row>
    <row r="30" spans="1:21">
      <c r="A30" s="57"/>
      <c r="B30" s="107"/>
      <c r="C30" s="46"/>
      <c r="D30" s="46"/>
      <c r="E30" s="45"/>
      <c r="F30" s="45"/>
      <c r="G30" s="46"/>
      <c r="H30" s="46"/>
      <c r="I30" s="45"/>
      <c r="J30" s="45"/>
      <c r="K30" s="46"/>
      <c r="L30" s="46"/>
      <c r="M30" s="45"/>
      <c r="N30" s="45"/>
      <c r="O30" s="46"/>
      <c r="P30" s="46"/>
      <c r="Q30" s="45"/>
      <c r="R30" s="45"/>
      <c r="S30" s="46"/>
      <c r="T30" s="46"/>
      <c r="U30" s="45"/>
    </row>
    <row r="31" spans="1:21">
      <c r="A31" s="57"/>
      <c r="B31" s="35" t="s">
        <v>532</v>
      </c>
      <c r="C31" s="41">
        <v>59.2</v>
      </c>
      <c r="D31" s="41"/>
      <c r="E31" s="29"/>
      <c r="F31" s="29"/>
      <c r="G31" s="41">
        <v>598.4</v>
      </c>
      <c r="H31" s="41"/>
      <c r="I31" s="29"/>
      <c r="J31" s="29"/>
      <c r="K31" s="41">
        <v>40.1</v>
      </c>
      <c r="L31" s="41"/>
      <c r="M31" s="29"/>
      <c r="N31" s="29"/>
      <c r="O31" s="41">
        <v>697.7</v>
      </c>
      <c r="P31" s="41"/>
      <c r="Q31" s="29"/>
      <c r="R31" s="29"/>
      <c r="S31" s="41">
        <v>697.7</v>
      </c>
      <c r="T31" s="41"/>
      <c r="U31" s="29"/>
    </row>
    <row r="32" spans="1:21">
      <c r="A32" s="57"/>
      <c r="B32" s="35"/>
      <c r="C32" s="41"/>
      <c r="D32" s="41"/>
      <c r="E32" s="29"/>
      <c r="F32" s="29"/>
      <c r="G32" s="41"/>
      <c r="H32" s="41"/>
      <c r="I32" s="29"/>
      <c r="J32" s="29"/>
      <c r="K32" s="41"/>
      <c r="L32" s="41"/>
      <c r="M32" s="29"/>
      <c r="N32" s="29"/>
      <c r="O32" s="41"/>
      <c r="P32" s="41"/>
      <c r="Q32" s="29"/>
      <c r="R32" s="29"/>
      <c r="S32" s="41"/>
      <c r="T32" s="41"/>
      <c r="U32" s="29"/>
    </row>
    <row r="33" spans="1:21">
      <c r="A33" s="57"/>
      <c r="B33" s="44" t="s">
        <v>533</v>
      </c>
      <c r="C33" s="46" t="s">
        <v>340</v>
      </c>
      <c r="D33" s="46"/>
      <c r="E33" s="45"/>
      <c r="F33" s="45"/>
      <c r="G33" s="46">
        <v>296.3</v>
      </c>
      <c r="H33" s="46"/>
      <c r="I33" s="45"/>
      <c r="J33" s="45"/>
      <c r="K33" s="46" t="s">
        <v>340</v>
      </c>
      <c r="L33" s="46"/>
      <c r="M33" s="45"/>
      <c r="N33" s="45"/>
      <c r="O33" s="46">
        <v>296.3</v>
      </c>
      <c r="P33" s="46"/>
      <c r="Q33" s="45"/>
      <c r="R33" s="45"/>
      <c r="S33" s="46">
        <v>296.3</v>
      </c>
      <c r="T33" s="46"/>
      <c r="U33" s="45"/>
    </row>
    <row r="34" spans="1:21">
      <c r="A34" s="57"/>
      <c r="B34" s="44"/>
      <c r="C34" s="46"/>
      <c r="D34" s="46"/>
      <c r="E34" s="45"/>
      <c r="F34" s="45"/>
      <c r="G34" s="46"/>
      <c r="H34" s="46"/>
      <c r="I34" s="45"/>
      <c r="J34" s="45"/>
      <c r="K34" s="46"/>
      <c r="L34" s="46"/>
      <c r="M34" s="45"/>
      <c r="N34" s="45"/>
      <c r="O34" s="46"/>
      <c r="P34" s="46"/>
      <c r="Q34" s="45"/>
      <c r="R34" s="45"/>
      <c r="S34" s="46"/>
      <c r="T34" s="46"/>
      <c r="U34" s="45"/>
    </row>
    <row r="35" spans="1:21">
      <c r="A35" s="57"/>
      <c r="B35" s="35" t="s">
        <v>534</v>
      </c>
      <c r="C35" s="130" t="s">
        <v>340</v>
      </c>
      <c r="D35" s="130"/>
      <c r="E35" s="29"/>
      <c r="F35" s="29"/>
      <c r="G35" s="41">
        <v>76.400000000000006</v>
      </c>
      <c r="H35" s="41"/>
      <c r="I35" s="29"/>
      <c r="J35" s="29"/>
      <c r="K35" s="131" t="s">
        <v>340</v>
      </c>
      <c r="L35" s="131"/>
      <c r="M35" s="29"/>
      <c r="N35" s="29"/>
      <c r="O35" s="41">
        <v>76.400000000000006</v>
      </c>
      <c r="P35" s="41"/>
      <c r="Q35" s="29"/>
      <c r="R35" s="29"/>
      <c r="S35" s="41">
        <v>76.400000000000006</v>
      </c>
      <c r="T35" s="41"/>
      <c r="U35" s="29"/>
    </row>
    <row r="36" spans="1:21">
      <c r="A36" s="57"/>
      <c r="B36" s="35"/>
      <c r="C36" s="130"/>
      <c r="D36" s="130"/>
      <c r="E36" s="29"/>
      <c r="F36" s="29"/>
      <c r="G36" s="41"/>
      <c r="H36" s="41"/>
      <c r="I36" s="29"/>
      <c r="J36" s="29"/>
      <c r="K36" s="131"/>
      <c r="L36" s="131"/>
      <c r="M36" s="29"/>
      <c r="N36" s="29"/>
      <c r="O36" s="41"/>
      <c r="P36" s="41"/>
      <c r="Q36" s="29"/>
      <c r="R36" s="29"/>
      <c r="S36" s="41"/>
      <c r="T36" s="41"/>
      <c r="U36" s="29"/>
    </row>
    <row r="37" spans="1:21">
      <c r="A37" s="57"/>
      <c r="B37" s="44" t="s">
        <v>43</v>
      </c>
      <c r="C37" s="46" t="s">
        <v>340</v>
      </c>
      <c r="D37" s="46"/>
      <c r="E37" s="45"/>
      <c r="F37" s="45"/>
      <c r="G37" s="46" t="s">
        <v>340</v>
      </c>
      <c r="H37" s="46"/>
      <c r="I37" s="45"/>
      <c r="J37" s="45"/>
      <c r="K37" s="46">
        <v>112.7</v>
      </c>
      <c r="L37" s="46"/>
      <c r="M37" s="45"/>
      <c r="N37" s="45"/>
      <c r="O37" s="46">
        <v>112.7</v>
      </c>
      <c r="P37" s="46"/>
      <c r="Q37" s="45"/>
      <c r="R37" s="45"/>
      <c r="S37" s="46">
        <v>112.7</v>
      </c>
      <c r="T37" s="46"/>
      <c r="U37" s="45"/>
    </row>
    <row r="38" spans="1:21">
      <c r="A38" s="57"/>
      <c r="B38" s="44"/>
      <c r="C38" s="46"/>
      <c r="D38" s="46"/>
      <c r="E38" s="45"/>
      <c r="F38" s="45"/>
      <c r="G38" s="46"/>
      <c r="H38" s="46"/>
      <c r="I38" s="45"/>
      <c r="J38" s="45"/>
      <c r="K38" s="46"/>
      <c r="L38" s="46"/>
      <c r="M38" s="45"/>
      <c r="N38" s="45"/>
      <c r="O38" s="46"/>
      <c r="P38" s="46"/>
      <c r="Q38" s="45"/>
      <c r="R38" s="45"/>
      <c r="S38" s="46"/>
      <c r="T38" s="46"/>
      <c r="U38" s="45"/>
    </row>
    <row r="39" spans="1:21">
      <c r="A39" s="57"/>
      <c r="B39" s="35" t="s">
        <v>41</v>
      </c>
      <c r="C39" s="41" t="s">
        <v>340</v>
      </c>
      <c r="D39" s="41"/>
      <c r="E39" s="29"/>
      <c r="F39" s="29"/>
      <c r="G39" s="41">
        <v>1.7</v>
      </c>
      <c r="H39" s="41"/>
      <c r="I39" s="29"/>
      <c r="J39" s="29"/>
      <c r="K39" s="41">
        <v>371.2</v>
      </c>
      <c r="L39" s="41"/>
      <c r="M39" s="29"/>
      <c r="N39" s="29"/>
      <c r="O39" s="41">
        <v>372.9</v>
      </c>
      <c r="P39" s="41"/>
      <c r="Q39" s="29"/>
      <c r="R39" s="29"/>
      <c r="S39" s="41">
        <v>372.9</v>
      </c>
      <c r="T39" s="41"/>
      <c r="U39" s="29"/>
    </row>
    <row r="40" spans="1:21" ht="15.75" thickBot="1">
      <c r="A40" s="57"/>
      <c r="B40" s="35"/>
      <c r="C40" s="71"/>
      <c r="D40" s="71"/>
      <c r="E40" s="34"/>
      <c r="F40" s="29"/>
      <c r="G40" s="71"/>
      <c r="H40" s="71"/>
      <c r="I40" s="34"/>
      <c r="J40" s="29"/>
      <c r="K40" s="71"/>
      <c r="L40" s="71"/>
      <c r="M40" s="34"/>
      <c r="N40" s="29"/>
      <c r="O40" s="71"/>
      <c r="P40" s="71"/>
      <c r="Q40" s="34"/>
      <c r="R40" s="29"/>
      <c r="S40" s="71"/>
      <c r="T40" s="71"/>
      <c r="U40" s="34"/>
    </row>
    <row r="41" spans="1:21">
      <c r="A41" s="57"/>
      <c r="B41" s="110" t="s">
        <v>535</v>
      </c>
      <c r="C41" s="80" t="s">
        <v>201</v>
      </c>
      <c r="D41" s="78">
        <v>751.2</v>
      </c>
      <c r="E41" s="76"/>
      <c r="F41" s="45"/>
      <c r="G41" s="80" t="s">
        <v>201</v>
      </c>
      <c r="H41" s="74">
        <v>17264.099999999999</v>
      </c>
      <c r="I41" s="76"/>
      <c r="J41" s="45"/>
      <c r="K41" s="80" t="s">
        <v>201</v>
      </c>
      <c r="L41" s="74">
        <v>1551.7</v>
      </c>
      <c r="M41" s="76"/>
      <c r="N41" s="45"/>
      <c r="O41" s="80" t="s">
        <v>201</v>
      </c>
      <c r="P41" s="74">
        <v>19567</v>
      </c>
      <c r="Q41" s="76"/>
      <c r="R41" s="45"/>
      <c r="S41" s="80" t="s">
        <v>201</v>
      </c>
      <c r="T41" s="74">
        <v>19567</v>
      </c>
      <c r="U41" s="76"/>
    </row>
    <row r="42" spans="1:21" ht="15.75" thickBot="1">
      <c r="A42" s="57"/>
      <c r="B42" s="110"/>
      <c r="C42" s="94"/>
      <c r="D42" s="100"/>
      <c r="E42" s="96"/>
      <c r="F42" s="45"/>
      <c r="G42" s="94"/>
      <c r="H42" s="95"/>
      <c r="I42" s="96"/>
      <c r="J42" s="45"/>
      <c r="K42" s="94"/>
      <c r="L42" s="95"/>
      <c r="M42" s="96"/>
      <c r="N42" s="45"/>
      <c r="O42" s="94"/>
      <c r="P42" s="95"/>
      <c r="Q42" s="96"/>
      <c r="R42" s="45"/>
      <c r="S42" s="94"/>
      <c r="T42" s="95"/>
      <c r="U42" s="96"/>
    </row>
    <row r="43" spans="1:21" ht="15.75" thickTop="1">
      <c r="A43" s="57"/>
      <c r="B43" s="18" t="s">
        <v>536</v>
      </c>
      <c r="C43" s="101"/>
      <c r="D43" s="101"/>
      <c r="E43" s="101"/>
      <c r="F43" s="15"/>
      <c r="G43" s="101"/>
      <c r="H43" s="101"/>
      <c r="I43" s="101"/>
      <c r="J43" s="15"/>
      <c r="K43" s="101"/>
      <c r="L43" s="101"/>
      <c r="M43" s="101"/>
      <c r="N43" s="15"/>
      <c r="O43" s="101"/>
      <c r="P43" s="101"/>
      <c r="Q43" s="101"/>
      <c r="R43" s="15"/>
      <c r="S43" s="101"/>
      <c r="T43" s="101"/>
      <c r="U43" s="101"/>
    </row>
    <row r="44" spans="1:21">
      <c r="A44" s="57"/>
      <c r="B44" s="22" t="s">
        <v>537</v>
      </c>
      <c r="C44" s="45"/>
      <c r="D44" s="45"/>
      <c r="E44" s="45"/>
      <c r="F44" s="23"/>
      <c r="G44" s="45"/>
      <c r="H44" s="45"/>
      <c r="I44" s="45"/>
      <c r="J44" s="23"/>
      <c r="K44" s="45"/>
      <c r="L44" s="45"/>
      <c r="M44" s="45"/>
      <c r="N44" s="23"/>
      <c r="O44" s="45"/>
      <c r="P44" s="45"/>
      <c r="Q44" s="45"/>
      <c r="R44" s="23"/>
      <c r="S44" s="45"/>
      <c r="T44" s="45"/>
      <c r="U44" s="45"/>
    </row>
    <row r="45" spans="1:21">
      <c r="A45" s="57"/>
      <c r="B45" s="108" t="s">
        <v>538</v>
      </c>
      <c r="C45" s="35" t="s">
        <v>201</v>
      </c>
      <c r="D45" s="41" t="s">
        <v>340</v>
      </c>
      <c r="E45" s="29"/>
      <c r="F45" s="29"/>
      <c r="G45" s="35" t="s">
        <v>201</v>
      </c>
      <c r="H45" s="41" t="s">
        <v>340</v>
      </c>
      <c r="I45" s="29"/>
      <c r="J45" s="29"/>
      <c r="K45" s="35" t="s">
        <v>201</v>
      </c>
      <c r="L45" s="43">
        <v>1908.1</v>
      </c>
      <c r="M45" s="29"/>
      <c r="N45" s="29"/>
      <c r="O45" s="35" t="s">
        <v>201</v>
      </c>
      <c r="P45" s="43">
        <v>1908.1</v>
      </c>
      <c r="Q45" s="29"/>
      <c r="R45" s="29"/>
      <c r="S45" s="35" t="s">
        <v>201</v>
      </c>
      <c r="T45" s="43">
        <v>1908.1</v>
      </c>
      <c r="U45" s="29"/>
    </row>
    <row r="46" spans="1:21">
      <c r="A46" s="57"/>
      <c r="B46" s="108"/>
      <c r="C46" s="35"/>
      <c r="D46" s="41"/>
      <c r="E46" s="29"/>
      <c r="F46" s="29"/>
      <c r="G46" s="35"/>
      <c r="H46" s="41"/>
      <c r="I46" s="29"/>
      <c r="J46" s="29"/>
      <c r="K46" s="35"/>
      <c r="L46" s="43"/>
      <c r="M46" s="29"/>
      <c r="N46" s="29"/>
      <c r="O46" s="35"/>
      <c r="P46" s="43"/>
      <c r="Q46" s="29"/>
      <c r="R46" s="29"/>
      <c r="S46" s="35"/>
      <c r="T46" s="43"/>
      <c r="U46" s="29"/>
    </row>
    <row r="47" spans="1:21">
      <c r="A47" s="57"/>
      <c r="B47" s="107" t="s">
        <v>539</v>
      </c>
      <c r="C47" s="46" t="s">
        <v>340</v>
      </c>
      <c r="D47" s="46"/>
      <c r="E47" s="45"/>
      <c r="F47" s="45"/>
      <c r="G47" s="46">
        <v>0.5</v>
      </c>
      <c r="H47" s="46"/>
      <c r="I47" s="45"/>
      <c r="J47" s="45"/>
      <c r="K47" s="46" t="s">
        <v>340</v>
      </c>
      <c r="L47" s="46"/>
      <c r="M47" s="45"/>
      <c r="N47" s="45"/>
      <c r="O47" s="46">
        <v>0.5</v>
      </c>
      <c r="P47" s="46"/>
      <c r="Q47" s="45"/>
      <c r="R47" s="45"/>
      <c r="S47" s="46">
        <v>0.5</v>
      </c>
      <c r="T47" s="46"/>
      <c r="U47" s="45"/>
    </row>
    <row r="48" spans="1:21">
      <c r="A48" s="57"/>
      <c r="B48" s="107"/>
      <c r="C48" s="46"/>
      <c r="D48" s="46"/>
      <c r="E48" s="45"/>
      <c r="F48" s="45"/>
      <c r="G48" s="46"/>
      <c r="H48" s="46"/>
      <c r="I48" s="45"/>
      <c r="J48" s="45"/>
      <c r="K48" s="46"/>
      <c r="L48" s="46"/>
      <c r="M48" s="45"/>
      <c r="N48" s="45"/>
      <c r="O48" s="46"/>
      <c r="P48" s="46"/>
      <c r="Q48" s="45"/>
      <c r="R48" s="45"/>
      <c r="S48" s="46"/>
      <c r="T48" s="46"/>
      <c r="U48" s="45"/>
    </row>
    <row r="49" spans="1:25">
      <c r="A49" s="57"/>
      <c r="B49" s="35" t="s">
        <v>540</v>
      </c>
      <c r="C49" s="41" t="s">
        <v>340</v>
      </c>
      <c r="D49" s="41"/>
      <c r="E49" s="29"/>
      <c r="F49" s="29"/>
      <c r="G49" s="41" t="s">
        <v>340</v>
      </c>
      <c r="H49" s="41"/>
      <c r="I49" s="29"/>
      <c r="J49" s="29"/>
      <c r="K49" s="43">
        <v>13108.8</v>
      </c>
      <c r="L49" s="43"/>
      <c r="M49" s="29"/>
      <c r="N49" s="29"/>
      <c r="O49" s="43">
        <v>13108.8</v>
      </c>
      <c r="P49" s="43"/>
      <c r="Q49" s="29"/>
      <c r="R49" s="29"/>
      <c r="S49" s="43">
        <v>14555.4</v>
      </c>
      <c r="T49" s="43"/>
      <c r="U49" s="29"/>
    </row>
    <row r="50" spans="1:25">
      <c r="A50" s="57"/>
      <c r="B50" s="35"/>
      <c r="C50" s="41"/>
      <c r="D50" s="41"/>
      <c r="E50" s="29"/>
      <c r="F50" s="29"/>
      <c r="G50" s="41"/>
      <c r="H50" s="41"/>
      <c r="I50" s="29"/>
      <c r="J50" s="29"/>
      <c r="K50" s="43"/>
      <c r="L50" s="43"/>
      <c r="M50" s="29"/>
      <c r="N50" s="29"/>
      <c r="O50" s="43"/>
      <c r="P50" s="43"/>
      <c r="Q50" s="29"/>
      <c r="R50" s="29"/>
      <c r="S50" s="43"/>
      <c r="T50" s="43"/>
      <c r="U50" s="29"/>
    </row>
    <row r="51" spans="1:25">
      <c r="A51" s="57"/>
      <c r="B51" s="44" t="s">
        <v>541</v>
      </c>
      <c r="C51" s="46" t="s">
        <v>340</v>
      </c>
      <c r="D51" s="46"/>
      <c r="E51" s="45"/>
      <c r="F51" s="45"/>
      <c r="G51" s="46">
        <v>22.9</v>
      </c>
      <c r="H51" s="46"/>
      <c r="I51" s="45"/>
      <c r="J51" s="45"/>
      <c r="K51" s="46" t="s">
        <v>340</v>
      </c>
      <c r="L51" s="46"/>
      <c r="M51" s="45"/>
      <c r="N51" s="45"/>
      <c r="O51" s="46">
        <v>22.9</v>
      </c>
      <c r="P51" s="46"/>
      <c r="Q51" s="45"/>
      <c r="R51" s="45"/>
      <c r="S51" s="46">
        <v>22.9</v>
      </c>
      <c r="T51" s="46"/>
      <c r="U51" s="45"/>
    </row>
    <row r="52" spans="1:25">
      <c r="A52" s="57"/>
      <c r="B52" s="44"/>
      <c r="C52" s="46"/>
      <c r="D52" s="46"/>
      <c r="E52" s="45"/>
      <c r="F52" s="45"/>
      <c r="G52" s="46"/>
      <c r="H52" s="46"/>
      <c r="I52" s="45"/>
      <c r="J52" s="45"/>
      <c r="K52" s="46"/>
      <c r="L52" s="46"/>
      <c r="M52" s="45"/>
      <c r="N52" s="45"/>
      <c r="O52" s="46"/>
      <c r="P52" s="46"/>
      <c r="Q52" s="45"/>
      <c r="R52" s="45"/>
      <c r="S52" s="46"/>
      <c r="T52" s="46"/>
      <c r="U52" s="45"/>
    </row>
    <row r="53" spans="1:25">
      <c r="A53" s="57"/>
      <c r="B53" s="35" t="s">
        <v>542</v>
      </c>
      <c r="C53" s="41" t="s">
        <v>340</v>
      </c>
      <c r="D53" s="41"/>
      <c r="E53" s="29"/>
      <c r="F53" s="29"/>
      <c r="G53" s="41">
        <v>316.5</v>
      </c>
      <c r="H53" s="41"/>
      <c r="I53" s="29"/>
      <c r="J53" s="29"/>
      <c r="K53" s="41" t="s">
        <v>340</v>
      </c>
      <c r="L53" s="41"/>
      <c r="M53" s="29"/>
      <c r="N53" s="29"/>
      <c r="O53" s="41">
        <v>316.5</v>
      </c>
      <c r="P53" s="41"/>
      <c r="Q53" s="29"/>
      <c r="R53" s="29"/>
      <c r="S53" s="41">
        <v>300</v>
      </c>
      <c r="T53" s="41"/>
      <c r="U53" s="29"/>
    </row>
    <row r="54" spans="1:25" ht="15.75" thickBot="1">
      <c r="A54" s="57"/>
      <c r="B54" s="35"/>
      <c r="C54" s="71"/>
      <c r="D54" s="71"/>
      <c r="E54" s="34"/>
      <c r="F54" s="29"/>
      <c r="G54" s="71"/>
      <c r="H54" s="71"/>
      <c r="I54" s="34"/>
      <c r="J54" s="29"/>
      <c r="K54" s="71"/>
      <c r="L54" s="71"/>
      <c r="M54" s="34"/>
      <c r="N54" s="29"/>
      <c r="O54" s="71"/>
      <c r="P54" s="71"/>
      <c r="Q54" s="34"/>
      <c r="R54" s="29"/>
      <c r="S54" s="71"/>
      <c r="T54" s="71"/>
      <c r="U54" s="34"/>
    </row>
    <row r="55" spans="1:25">
      <c r="A55" s="57"/>
      <c r="B55" s="110" t="s">
        <v>543</v>
      </c>
      <c r="C55" s="80" t="s">
        <v>201</v>
      </c>
      <c r="D55" s="78" t="s">
        <v>340</v>
      </c>
      <c r="E55" s="76"/>
      <c r="F55" s="45"/>
      <c r="G55" s="80" t="s">
        <v>201</v>
      </c>
      <c r="H55" s="78">
        <v>339.9</v>
      </c>
      <c r="I55" s="76"/>
      <c r="J55" s="45"/>
      <c r="K55" s="80" t="s">
        <v>201</v>
      </c>
      <c r="L55" s="74">
        <v>15016.9</v>
      </c>
      <c r="M55" s="76"/>
      <c r="N55" s="45"/>
      <c r="O55" s="80" t="s">
        <v>201</v>
      </c>
      <c r="P55" s="74">
        <v>15356.8</v>
      </c>
      <c r="Q55" s="76"/>
      <c r="R55" s="45"/>
      <c r="S55" s="80" t="s">
        <v>201</v>
      </c>
      <c r="T55" s="74">
        <v>16786.900000000001</v>
      </c>
      <c r="U55" s="76"/>
    </row>
    <row r="56" spans="1:25" ht="15.75" thickBot="1">
      <c r="A56" s="57"/>
      <c r="B56" s="110"/>
      <c r="C56" s="94"/>
      <c r="D56" s="100"/>
      <c r="E56" s="96"/>
      <c r="F56" s="45"/>
      <c r="G56" s="94"/>
      <c r="H56" s="100"/>
      <c r="I56" s="96"/>
      <c r="J56" s="45"/>
      <c r="K56" s="94"/>
      <c r="L56" s="95"/>
      <c r="M56" s="96"/>
      <c r="N56" s="45"/>
      <c r="O56" s="94"/>
      <c r="P56" s="95"/>
      <c r="Q56" s="96"/>
      <c r="R56" s="45"/>
      <c r="S56" s="94"/>
      <c r="T56" s="95"/>
      <c r="U56" s="96"/>
    </row>
    <row r="57" spans="1:25" ht="15.75" thickTop="1">
      <c r="A57" s="57"/>
      <c r="B57" s="147"/>
      <c r="C57" s="147"/>
      <c r="D57" s="147"/>
      <c r="E57" s="147"/>
      <c r="F57" s="147"/>
      <c r="G57" s="147"/>
      <c r="H57" s="147"/>
      <c r="I57" s="147"/>
      <c r="J57" s="147"/>
      <c r="K57" s="147"/>
      <c r="L57" s="147"/>
      <c r="M57" s="147"/>
      <c r="N57" s="147"/>
      <c r="O57" s="147"/>
      <c r="P57" s="147"/>
      <c r="Q57" s="147"/>
      <c r="R57" s="147"/>
      <c r="S57" s="147"/>
      <c r="T57" s="147"/>
      <c r="U57" s="147"/>
      <c r="V57" s="147"/>
      <c r="W57" s="147"/>
      <c r="X57" s="147"/>
      <c r="Y57" s="147"/>
    </row>
    <row r="58" spans="1:25">
      <c r="A58" s="57"/>
      <c r="B58" s="25"/>
      <c r="C58" s="25"/>
      <c r="D58" s="25"/>
      <c r="E58" s="25"/>
      <c r="F58" s="25"/>
      <c r="G58" s="25"/>
      <c r="H58" s="25"/>
      <c r="I58" s="25"/>
      <c r="J58" s="25"/>
      <c r="K58" s="25"/>
      <c r="L58" s="25"/>
      <c r="M58" s="25"/>
      <c r="N58" s="25"/>
      <c r="O58" s="25"/>
      <c r="P58" s="25"/>
      <c r="Q58" s="25"/>
      <c r="R58" s="25"/>
      <c r="S58" s="25"/>
      <c r="T58" s="25"/>
      <c r="U58" s="25"/>
    </row>
    <row r="59" spans="1:25">
      <c r="A59" s="57"/>
      <c r="B59" s="13"/>
      <c r="C59" s="13"/>
      <c r="D59" s="13"/>
      <c r="E59" s="13"/>
      <c r="F59" s="13"/>
      <c r="G59" s="13"/>
      <c r="H59" s="13"/>
      <c r="I59" s="13"/>
      <c r="J59" s="13"/>
      <c r="K59" s="13"/>
      <c r="L59" s="13"/>
      <c r="M59" s="13"/>
      <c r="N59" s="13"/>
      <c r="O59" s="13"/>
      <c r="P59" s="13"/>
      <c r="Q59" s="13"/>
      <c r="R59" s="13"/>
      <c r="S59" s="13"/>
      <c r="T59" s="13"/>
      <c r="U59" s="13"/>
    </row>
    <row r="60" spans="1:25" ht="15.75" thickBot="1">
      <c r="A60" s="57"/>
      <c r="B60" s="15"/>
      <c r="C60" s="26" t="s">
        <v>343</v>
      </c>
      <c r="D60" s="26"/>
      <c r="E60" s="26"/>
      <c r="F60" s="26"/>
      <c r="G60" s="26"/>
      <c r="H60" s="26"/>
      <c r="I60" s="26"/>
      <c r="J60" s="26"/>
      <c r="K60" s="26"/>
      <c r="L60" s="26"/>
      <c r="M60" s="26"/>
      <c r="N60" s="26"/>
      <c r="O60" s="26"/>
      <c r="P60" s="26"/>
      <c r="Q60" s="26"/>
      <c r="R60" s="26"/>
      <c r="S60" s="26"/>
      <c r="T60" s="26"/>
      <c r="U60" s="26"/>
    </row>
    <row r="61" spans="1:25">
      <c r="A61" s="57"/>
      <c r="B61" s="29"/>
      <c r="C61" s="31" t="s">
        <v>525</v>
      </c>
      <c r="D61" s="31"/>
      <c r="E61" s="33"/>
      <c r="F61" s="33"/>
      <c r="G61" s="31" t="s">
        <v>526</v>
      </c>
      <c r="H61" s="31"/>
      <c r="I61" s="33"/>
      <c r="J61" s="33"/>
      <c r="K61" s="31" t="s">
        <v>527</v>
      </c>
      <c r="L61" s="31"/>
      <c r="M61" s="33"/>
      <c r="N61" s="33"/>
      <c r="O61" s="31" t="s">
        <v>315</v>
      </c>
      <c r="P61" s="31"/>
      <c r="Q61" s="33"/>
      <c r="R61" s="33"/>
      <c r="S61" s="31" t="s">
        <v>528</v>
      </c>
      <c r="T61" s="31"/>
      <c r="U61" s="33"/>
    </row>
    <row r="62" spans="1:25" ht="15.75" thickBot="1">
      <c r="A62" s="57"/>
      <c r="B62" s="29"/>
      <c r="C62" s="32"/>
      <c r="D62" s="32"/>
      <c r="E62" s="34"/>
      <c r="F62" s="29"/>
      <c r="G62" s="32"/>
      <c r="H62" s="32"/>
      <c r="I62" s="34"/>
      <c r="J62" s="29"/>
      <c r="K62" s="32"/>
      <c r="L62" s="32"/>
      <c r="M62" s="34"/>
      <c r="N62" s="29"/>
      <c r="O62" s="32"/>
      <c r="P62" s="32"/>
      <c r="Q62" s="34"/>
      <c r="R62" s="29"/>
      <c r="S62" s="32"/>
      <c r="T62" s="32"/>
      <c r="U62" s="34"/>
    </row>
    <row r="63" spans="1:25">
      <c r="A63" s="57"/>
      <c r="B63" s="68" t="s">
        <v>529</v>
      </c>
      <c r="C63" s="76"/>
      <c r="D63" s="76"/>
      <c r="E63" s="76"/>
      <c r="F63" s="23"/>
      <c r="G63" s="76"/>
      <c r="H63" s="76"/>
      <c r="I63" s="76"/>
      <c r="J63" s="23"/>
      <c r="K63" s="76"/>
      <c r="L63" s="76"/>
      <c r="M63" s="76"/>
      <c r="N63" s="23"/>
      <c r="O63" s="76"/>
      <c r="P63" s="76"/>
      <c r="Q63" s="76"/>
      <c r="R63" s="23"/>
      <c r="S63" s="76"/>
      <c r="T63" s="76"/>
      <c r="U63" s="76"/>
    </row>
    <row r="64" spans="1:25">
      <c r="A64" s="57"/>
      <c r="B64" s="35" t="s">
        <v>530</v>
      </c>
      <c r="C64" s="35" t="s">
        <v>201</v>
      </c>
      <c r="D64" s="43">
        <v>1204.3</v>
      </c>
      <c r="E64" s="29"/>
      <c r="F64" s="29"/>
      <c r="G64" s="35" t="s">
        <v>201</v>
      </c>
      <c r="H64" s="41" t="s">
        <v>340</v>
      </c>
      <c r="I64" s="29"/>
      <c r="J64" s="29"/>
      <c r="K64" s="35" t="s">
        <v>201</v>
      </c>
      <c r="L64" s="41" t="s">
        <v>340</v>
      </c>
      <c r="M64" s="29"/>
      <c r="N64" s="29"/>
      <c r="O64" s="35" t="s">
        <v>201</v>
      </c>
      <c r="P64" s="43">
        <v>1204.3</v>
      </c>
      <c r="Q64" s="29"/>
      <c r="R64" s="29"/>
      <c r="S64" s="35" t="s">
        <v>201</v>
      </c>
      <c r="T64" s="43">
        <v>1204.3</v>
      </c>
      <c r="U64" s="29"/>
    </row>
    <row r="65" spans="1:21">
      <c r="A65" s="57"/>
      <c r="B65" s="35"/>
      <c r="C65" s="35"/>
      <c r="D65" s="43"/>
      <c r="E65" s="29"/>
      <c r="F65" s="29"/>
      <c r="G65" s="35"/>
      <c r="H65" s="41"/>
      <c r="I65" s="29"/>
      <c r="J65" s="29"/>
      <c r="K65" s="35"/>
      <c r="L65" s="41"/>
      <c r="M65" s="29"/>
      <c r="N65" s="29"/>
      <c r="O65" s="35"/>
      <c r="P65" s="43"/>
      <c r="Q65" s="29"/>
      <c r="R65" s="29"/>
      <c r="S65" s="35"/>
      <c r="T65" s="43"/>
      <c r="U65" s="29"/>
    </row>
    <row r="66" spans="1:21">
      <c r="A66" s="57"/>
      <c r="B66" s="44" t="s">
        <v>531</v>
      </c>
      <c r="C66" s="45"/>
      <c r="D66" s="45"/>
      <c r="E66" s="45"/>
      <c r="F66" s="45"/>
      <c r="G66" s="45"/>
      <c r="H66" s="45"/>
      <c r="I66" s="45"/>
      <c r="J66" s="45"/>
      <c r="K66" s="132"/>
      <c r="L66" s="132"/>
      <c r="M66" s="45"/>
      <c r="N66" s="45"/>
      <c r="O66" s="132"/>
      <c r="P66" s="132"/>
      <c r="Q66" s="45"/>
      <c r="R66" s="45"/>
      <c r="S66" s="132"/>
      <c r="T66" s="132"/>
      <c r="U66" s="45"/>
    </row>
    <row r="67" spans="1:21">
      <c r="A67" s="57"/>
      <c r="B67" s="44"/>
      <c r="C67" s="45"/>
      <c r="D67" s="45"/>
      <c r="E67" s="45"/>
      <c r="F67" s="45"/>
      <c r="G67" s="45"/>
      <c r="H67" s="45"/>
      <c r="I67" s="45"/>
      <c r="J67" s="45"/>
      <c r="K67" s="132"/>
      <c r="L67" s="132"/>
      <c r="M67" s="45"/>
      <c r="N67" s="45"/>
      <c r="O67" s="132"/>
      <c r="P67" s="132"/>
      <c r="Q67" s="45"/>
      <c r="R67" s="45"/>
      <c r="S67" s="132"/>
      <c r="T67" s="132"/>
      <c r="U67" s="45"/>
    </row>
    <row r="68" spans="1:21">
      <c r="A68" s="57"/>
      <c r="B68" s="108" t="s">
        <v>318</v>
      </c>
      <c r="C68" s="41" t="s">
        <v>340</v>
      </c>
      <c r="D68" s="41"/>
      <c r="E68" s="29"/>
      <c r="F68" s="29"/>
      <c r="G68" s="43">
        <v>1518.1</v>
      </c>
      <c r="H68" s="43"/>
      <c r="I68" s="29"/>
      <c r="J68" s="29"/>
      <c r="K68" s="41">
        <v>246.4</v>
      </c>
      <c r="L68" s="41"/>
      <c r="M68" s="29"/>
      <c r="N68" s="29"/>
      <c r="O68" s="43">
        <v>1764.5</v>
      </c>
      <c r="P68" s="43"/>
      <c r="Q68" s="29"/>
      <c r="R68" s="29"/>
      <c r="S68" s="43">
        <v>1764.5</v>
      </c>
      <c r="T68" s="43"/>
      <c r="U68" s="29"/>
    </row>
    <row r="69" spans="1:21">
      <c r="A69" s="57"/>
      <c r="B69" s="108"/>
      <c r="C69" s="41"/>
      <c r="D69" s="41"/>
      <c r="E69" s="29"/>
      <c r="F69" s="29"/>
      <c r="G69" s="43"/>
      <c r="H69" s="43"/>
      <c r="I69" s="29"/>
      <c r="J69" s="29"/>
      <c r="K69" s="41"/>
      <c r="L69" s="41"/>
      <c r="M69" s="29"/>
      <c r="N69" s="29"/>
      <c r="O69" s="43"/>
      <c r="P69" s="43"/>
      <c r="Q69" s="29"/>
      <c r="R69" s="29"/>
      <c r="S69" s="43"/>
      <c r="T69" s="43"/>
      <c r="U69" s="29"/>
    </row>
    <row r="70" spans="1:21">
      <c r="A70" s="57"/>
      <c r="B70" s="107" t="s">
        <v>321</v>
      </c>
      <c r="C70" s="46" t="s">
        <v>340</v>
      </c>
      <c r="D70" s="46"/>
      <c r="E70" s="45"/>
      <c r="F70" s="45"/>
      <c r="G70" s="46">
        <v>448.7</v>
      </c>
      <c r="H70" s="46"/>
      <c r="I70" s="45"/>
      <c r="J70" s="45"/>
      <c r="K70" s="46">
        <v>5.6</v>
      </c>
      <c r="L70" s="46"/>
      <c r="M70" s="45"/>
      <c r="N70" s="45"/>
      <c r="O70" s="46">
        <v>454.3</v>
      </c>
      <c r="P70" s="46"/>
      <c r="Q70" s="45"/>
      <c r="R70" s="45"/>
      <c r="S70" s="46">
        <v>454.3</v>
      </c>
      <c r="T70" s="46"/>
      <c r="U70" s="45"/>
    </row>
    <row r="71" spans="1:21">
      <c r="A71" s="57"/>
      <c r="B71" s="107"/>
      <c r="C71" s="46"/>
      <c r="D71" s="46"/>
      <c r="E71" s="45"/>
      <c r="F71" s="45"/>
      <c r="G71" s="46"/>
      <c r="H71" s="46"/>
      <c r="I71" s="45"/>
      <c r="J71" s="45"/>
      <c r="K71" s="46"/>
      <c r="L71" s="46"/>
      <c r="M71" s="45"/>
      <c r="N71" s="45"/>
      <c r="O71" s="46"/>
      <c r="P71" s="46"/>
      <c r="Q71" s="45"/>
      <c r="R71" s="45"/>
      <c r="S71" s="46"/>
      <c r="T71" s="46"/>
      <c r="U71" s="45"/>
    </row>
    <row r="72" spans="1:21">
      <c r="A72" s="57"/>
      <c r="B72" s="108" t="s">
        <v>323</v>
      </c>
      <c r="C72" s="41" t="s">
        <v>340</v>
      </c>
      <c r="D72" s="41"/>
      <c r="E72" s="29"/>
      <c r="F72" s="29"/>
      <c r="G72" s="43">
        <v>8631.1</v>
      </c>
      <c r="H72" s="43"/>
      <c r="I72" s="29"/>
      <c r="J72" s="29"/>
      <c r="K72" s="41">
        <v>461.1</v>
      </c>
      <c r="L72" s="41"/>
      <c r="M72" s="29"/>
      <c r="N72" s="29"/>
      <c r="O72" s="43">
        <v>9092.2000000000007</v>
      </c>
      <c r="P72" s="43"/>
      <c r="Q72" s="29"/>
      <c r="R72" s="29"/>
      <c r="S72" s="43">
        <v>9092.2000000000007</v>
      </c>
      <c r="T72" s="43"/>
      <c r="U72" s="29"/>
    </row>
    <row r="73" spans="1:21">
      <c r="A73" s="57"/>
      <c r="B73" s="108"/>
      <c r="C73" s="41"/>
      <c r="D73" s="41"/>
      <c r="E73" s="29"/>
      <c r="F73" s="29"/>
      <c r="G73" s="43"/>
      <c r="H73" s="43"/>
      <c r="I73" s="29"/>
      <c r="J73" s="29"/>
      <c r="K73" s="41"/>
      <c r="L73" s="41"/>
      <c r="M73" s="29"/>
      <c r="N73" s="29"/>
      <c r="O73" s="43"/>
      <c r="P73" s="43"/>
      <c r="Q73" s="29"/>
      <c r="R73" s="29"/>
      <c r="S73" s="43"/>
      <c r="T73" s="43"/>
      <c r="U73" s="29"/>
    </row>
    <row r="74" spans="1:21">
      <c r="A74" s="57"/>
      <c r="B74" s="107" t="s">
        <v>326</v>
      </c>
      <c r="C74" s="46" t="s">
        <v>340</v>
      </c>
      <c r="D74" s="46"/>
      <c r="E74" s="45"/>
      <c r="F74" s="45"/>
      <c r="G74" s="46">
        <v>754.9</v>
      </c>
      <c r="H74" s="46"/>
      <c r="I74" s="45"/>
      <c r="J74" s="45"/>
      <c r="K74" s="46" t="s">
        <v>340</v>
      </c>
      <c r="L74" s="46"/>
      <c r="M74" s="45"/>
      <c r="N74" s="45"/>
      <c r="O74" s="46">
        <v>754.9</v>
      </c>
      <c r="P74" s="46"/>
      <c r="Q74" s="45"/>
      <c r="R74" s="45"/>
      <c r="S74" s="46">
        <v>754.9</v>
      </c>
      <c r="T74" s="46"/>
      <c r="U74" s="45"/>
    </row>
    <row r="75" spans="1:21">
      <c r="A75" s="57"/>
      <c r="B75" s="107"/>
      <c r="C75" s="46"/>
      <c r="D75" s="46"/>
      <c r="E75" s="45"/>
      <c r="F75" s="45"/>
      <c r="G75" s="46"/>
      <c r="H75" s="46"/>
      <c r="I75" s="45"/>
      <c r="J75" s="45"/>
      <c r="K75" s="46"/>
      <c r="L75" s="46"/>
      <c r="M75" s="45"/>
      <c r="N75" s="45"/>
      <c r="O75" s="46"/>
      <c r="P75" s="46"/>
      <c r="Q75" s="45"/>
      <c r="R75" s="45"/>
      <c r="S75" s="46"/>
      <c r="T75" s="46"/>
      <c r="U75" s="45"/>
    </row>
    <row r="76" spans="1:21">
      <c r="A76" s="57"/>
      <c r="B76" s="108" t="s">
        <v>328</v>
      </c>
      <c r="C76" s="41" t="s">
        <v>340</v>
      </c>
      <c r="D76" s="41"/>
      <c r="E76" s="29"/>
      <c r="F76" s="29"/>
      <c r="G76" s="43">
        <v>1007</v>
      </c>
      <c r="H76" s="43"/>
      <c r="I76" s="29"/>
      <c r="J76" s="29"/>
      <c r="K76" s="41" t="s">
        <v>340</v>
      </c>
      <c r="L76" s="41"/>
      <c r="M76" s="29"/>
      <c r="N76" s="29"/>
      <c r="O76" s="43">
        <v>1007</v>
      </c>
      <c r="P76" s="43"/>
      <c r="Q76" s="29"/>
      <c r="R76" s="29"/>
      <c r="S76" s="43">
        <v>1007</v>
      </c>
      <c r="T76" s="43"/>
      <c r="U76" s="29"/>
    </row>
    <row r="77" spans="1:21">
      <c r="A77" s="57"/>
      <c r="B77" s="108"/>
      <c r="C77" s="41"/>
      <c r="D77" s="41"/>
      <c r="E77" s="29"/>
      <c r="F77" s="29"/>
      <c r="G77" s="43"/>
      <c r="H77" s="43"/>
      <c r="I77" s="29"/>
      <c r="J77" s="29"/>
      <c r="K77" s="41"/>
      <c r="L77" s="41"/>
      <c r="M77" s="29"/>
      <c r="N77" s="29"/>
      <c r="O77" s="43"/>
      <c r="P77" s="43"/>
      <c r="Q77" s="29"/>
      <c r="R77" s="29"/>
      <c r="S77" s="43"/>
      <c r="T77" s="43"/>
      <c r="U77" s="29"/>
    </row>
    <row r="78" spans="1:21">
      <c r="A78" s="57"/>
      <c r="B78" s="107" t="s">
        <v>330</v>
      </c>
      <c r="C78" s="46" t="s">
        <v>340</v>
      </c>
      <c r="D78" s="46"/>
      <c r="E78" s="45"/>
      <c r="F78" s="45"/>
      <c r="G78" s="46">
        <v>98.6</v>
      </c>
      <c r="H78" s="46"/>
      <c r="I78" s="45"/>
      <c r="J78" s="45"/>
      <c r="K78" s="46" t="s">
        <v>340</v>
      </c>
      <c r="L78" s="46"/>
      <c r="M78" s="45"/>
      <c r="N78" s="45"/>
      <c r="O78" s="46">
        <v>98.6</v>
      </c>
      <c r="P78" s="46"/>
      <c r="Q78" s="45"/>
      <c r="R78" s="45"/>
      <c r="S78" s="46">
        <v>98.6</v>
      </c>
      <c r="T78" s="46"/>
      <c r="U78" s="45"/>
    </row>
    <row r="79" spans="1:21">
      <c r="A79" s="57"/>
      <c r="B79" s="107"/>
      <c r="C79" s="46"/>
      <c r="D79" s="46"/>
      <c r="E79" s="45"/>
      <c r="F79" s="45"/>
      <c r="G79" s="46"/>
      <c r="H79" s="46"/>
      <c r="I79" s="45"/>
      <c r="J79" s="45"/>
      <c r="K79" s="46"/>
      <c r="L79" s="46"/>
      <c r="M79" s="45"/>
      <c r="N79" s="45"/>
      <c r="O79" s="46"/>
      <c r="P79" s="46"/>
      <c r="Q79" s="45"/>
      <c r="R79" s="45"/>
      <c r="S79" s="46"/>
      <c r="T79" s="46"/>
      <c r="U79" s="45"/>
    </row>
    <row r="80" spans="1:21">
      <c r="A80" s="57"/>
      <c r="B80" s="108" t="s">
        <v>332</v>
      </c>
      <c r="C80" s="41" t="s">
        <v>340</v>
      </c>
      <c r="D80" s="41"/>
      <c r="E80" s="29"/>
      <c r="F80" s="29"/>
      <c r="G80" s="43">
        <v>1368.1</v>
      </c>
      <c r="H80" s="43"/>
      <c r="I80" s="29"/>
      <c r="J80" s="29"/>
      <c r="K80" s="41" t="s">
        <v>340</v>
      </c>
      <c r="L80" s="41"/>
      <c r="M80" s="29"/>
      <c r="N80" s="29"/>
      <c r="O80" s="43">
        <v>1368.1</v>
      </c>
      <c r="P80" s="43"/>
      <c r="Q80" s="29"/>
      <c r="R80" s="29"/>
      <c r="S80" s="43">
        <v>1368.1</v>
      </c>
      <c r="T80" s="43"/>
      <c r="U80" s="29"/>
    </row>
    <row r="81" spans="1:21">
      <c r="A81" s="57"/>
      <c r="B81" s="108"/>
      <c r="C81" s="41"/>
      <c r="D81" s="41"/>
      <c r="E81" s="29"/>
      <c r="F81" s="29"/>
      <c r="G81" s="43"/>
      <c r="H81" s="43"/>
      <c r="I81" s="29"/>
      <c r="J81" s="29"/>
      <c r="K81" s="41"/>
      <c r="L81" s="41"/>
      <c r="M81" s="29"/>
      <c r="N81" s="29"/>
      <c r="O81" s="43"/>
      <c r="P81" s="43"/>
      <c r="Q81" s="29"/>
      <c r="R81" s="29"/>
      <c r="S81" s="43"/>
      <c r="T81" s="43"/>
      <c r="U81" s="29"/>
    </row>
    <row r="82" spans="1:21">
      <c r="A82" s="57"/>
      <c r="B82" s="107" t="s">
        <v>334</v>
      </c>
      <c r="C82" s="46">
        <v>790.9</v>
      </c>
      <c r="D82" s="46"/>
      <c r="E82" s="45"/>
      <c r="F82" s="45"/>
      <c r="G82" s="46">
        <v>210.9</v>
      </c>
      <c r="H82" s="46"/>
      <c r="I82" s="45"/>
      <c r="J82" s="45"/>
      <c r="K82" s="46" t="s">
        <v>340</v>
      </c>
      <c r="L82" s="46"/>
      <c r="M82" s="45"/>
      <c r="N82" s="45"/>
      <c r="O82" s="70">
        <v>1001.8</v>
      </c>
      <c r="P82" s="70"/>
      <c r="Q82" s="45"/>
      <c r="R82" s="45"/>
      <c r="S82" s="70">
        <v>1001.8</v>
      </c>
      <c r="T82" s="70"/>
      <c r="U82" s="45"/>
    </row>
    <row r="83" spans="1:21">
      <c r="A83" s="57"/>
      <c r="B83" s="107"/>
      <c r="C83" s="46"/>
      <c r="D83" s="46"/>
      <c r="E83" s="45"/>
      <c r="F83" s="45"/>
      <c r="G83" s="46"/>
      <c r="H83" s="46"/>
      <c r="I83" s="45"/>
      <c r="J83" s="45"/>
      <c r="K83" s="46"/>
      <c r="L83" s="46"/>
      <c r="M83" s="45"/>
      <c r="N83" s="45"/>
      <c r="O83" s="70"/>
      <c r="P83" s="70"/>
      <c r="Q83" s="45"/>
      <c r="R83" s="45"/>
      <c r="S83" s="70"/>
      <c r="T83" s="70"/>
      <c r="U83" s="45"/>
    </row>
    <row r="84" spans="1:21">
      <c r="A84" s="57"/>
      <c r="B84" s="35" t="s">
        <v>532</v>
      </c>
      <c r="C84" s="41" t="s">
        <v>340</v>
      </c>
      <c r="D84" s="41"/>
      <c r="E84" s="29"/>
      <c r="F84" s="29"/>
      <c r="G84" s="41">
        <v>271.10000000000002</v>
      </c>
      <c r="H84" s="41"/>
      <c r="I84" s="29"/>
      <c r="J84" s="29"/>
      <c r="K84" s="41" t="s">
        <v>340</v>
      </c>
      <c r="L84" s="41"/>
      <c r="M84" s="29"/>
      <c r="N84" s="29"/>
      <c r="O84" s="41">
        <v>271.10000000000002</v>
      </c>
      <c r="P84" s="41"/>
      <c r="Q84" s="29"/>
      <c r="R84" s="29"/>
      <c r="S84" s="41">
        <v>271.10000000000002</v>
      </c>
      <c r="T84" s="41"/>
      <c r="U84" s="29"/>
    </row>
    <row r="85" spans="1:21">
      <c r="A85" s="57"/>
      <c r="B85" s="35"/>
      <c r="C85" s="41"/>
      <c r="D85" s="41"/>
      <c r="E85" s="29"/>
      <c r="F85" s="29"/>
      <c r="G85" s="41"/>
      <c r="H85" s="41"/>
      <c r="I85" s="29"/>
      <c r="J85" s="29"/>
      <c r="K85" s="41"/>
      <c r="L85" s="41"/>
      <c r="M85" s="29"/>
      <c r="N85" s="29"/>
      <c r="O85" s="41"/>
      <c r="P85" s="41"/>
      <c r="Q85" s="29"/>
      <c r="R85" s="29"/>
      <c r="S85" s="41"/>
      <c r="T85" s="41"/>
      <c r="U85" s="29"/>
    </row>
    <row r="86" spans="1:21">
      <c r="A86" s="57"/>
      <c r="B86" s="44" t="s">
        <v>533</v>
      </c>
      <c r="C86" s="46" t="s">
        <v>340</v>
      </c>
      <c r="D86" s="46"/>
      <c r="E86" s="45"/>
      <c r="F86" s="45"/>
      <c r="G86" s="46">
        <v>221.8</v>
      </c>
      <c r="H86" s="46"/>
      <c r="I86" s="45"/>
      <c r="J86" s="45"/>
      <c r="K86" s="46" t="s">
        <v>340</v>
      </c>
      <c r="L86" s="46"/>
      <c r="M86" s="45"/>
      <c r="N86" s="45"/>
      <c r="O86" s="46">
        <v>221.8</v>
      </c>
      <c r="P86" s="46"/>
      <c r="Q86" s="45"/>
      <c r="R86" s="45"/>
      <c r="S86" s="46">
        <v>221.8</v>
      </c>
      <c r="T86" s="46"/>
      <c r="U86" s="45"/>
    </row>
    <row r="87" spans="1:21">
      <c r="A87" s="57"/>
      <c r="B87" s="44"/>
      <c r="C87" s="46"/>
      <c r="D87" s="46"/>
      <c r="E87" s="45"/>
      <c r="F87" s="45"/>
      <c r="G87" s="46"/>
      <c r="H87" s="46"/>
      <c r="I87" s="45"/>
      <c r="J87" s="45"/>
      <c r="K87" s="46"/>
      <c r="L87" s="46"/>
      <c r="M87" s="45"/>
      <c r="N87" s="45"/>
      <c r="O87" s="46"/>
      <c r="P87" s="46"/>
      <c r="Q87" s="45"/>
      <c r="R87" s="45"/>
      <c r="S87" s="46"/>
      <c r="T87" s="46"/>
      <c r="U87" s="45"/>
    </row>
    <row r="88" spans="1:21">
      <c r="A88" s="57"/>
      <c r="B88" s="35" t="s">
        <v>534</v>
      </c>
      <c r="C88" s="41" t="s">
        <v>340</v>
      </c>
      <c r="D88" s="41"/>
      <c r="E88" s="29"/>
      <c r="F88" s="29"/>
      <c r="G88" s="41">
        <v>118</v>
      </c>
      <c r="H88" s="41"/>
      <c r="I88" s="29"/>
      <c r="J88" s="29"/>
      <c r="K88" s="41" t="s">
        <v>340</v>
      </c>
      <c r="L88" s="41"/>
      <c r="M88" s="29"/>
      <c r="N88" s="29"/>
      <c r="O88" s="41">
        <v>118</v>
      </c>
      <c r="P88" s="41"/>
      <c r="Q88" s="29"/>
      <c r="R88" s="29"/>
      <c r="S88" s="41">
        <v>118</v>
      </c>
      <c r="T88" s="41"/>
      <c r="U88" s="29"/>
    </row>
    <row r="89" spans="1:21">
      <c r="A89" s="57"/>
      <c r="B89" s="35"/>
      <c r="C89" s="41"/>
      <c r="D89" s="41"/>
      <c r="E89" s="29"/>
      <c r="F89" s="29"/>
      <c r="G89" s="41"/>
      <c r="H89" s="41"/>
      <c r="I89" s="29"/>
      <c r="J89" s="29"/>
      <c r="K89" s="41"/>
      <c r="L89" s="41"/>
      <c r="M89" s="29"/>
      <c r="N89" s="29"/>
      <c r="O89" s="41"/>
      <c r="P89" s="41"/>
      <c r="Q89" s="29"/>
      <c r="R89" s="29"/>
      <c r="S89" s="41"/>
      <c r="T89" s="41"/>
      <c r="U89" s="29"/>
    </row>
    <row r="90" spans="1:21">
      <c r="A90" s="57"/>
      <c r="B90" s="44" t="s">
        <v>43</v>
      </c>
      <c r="C90" s="46" t="s">
        <v>340</v>
      </c>
      <c r="D90" s="46"/>
      <c r="E90" s="45"/>
      <c r="F90" s="45"/>
      <c r="G90" s="46" t="s">
        <v>340</v>
      </c>
      <c r="H90" s="46"/>
      <c r="I90" s="45"/>
      <c r="J90" s="45"/>
      <c r="K90" s="46">
        <v>119</v>
      </c>
      <c r="L90" s="46"/>
      <c r="M90" s="45"/>
      <c r="N90" s="45"/>
      <c r="O90" s="46">
        <v>119</v>
      </c>
      <c r="P90" s="46"/>
      <c r="Q90" s="45"/>
      <c r="R90" s="45"/>
      <c r="S90" s="46">
        <v>119</v>
      </c>
      <c r="T90" s="46"/>
      <c r="U90" s="45"/>
    </row>
    <row r="91" spans="1:21">
      <c r="A91" s="57"/>
      <c r="B91" s="44"/>
      <c r="C91" s="46"/>
      <c r="D91" s="46"/>
      <c r="E91" s="45"/>
      <c r="F91" s="45"/>
      <c r="G91" s="46"/>
      <c r="H91" s="46"/>
      <c r="I91" s="45"/>
      <c r="J91" s="45"/>
      <c r="K91" s="46"/>
      <c r="L91" s="46"/>
      <c r="M91" s="45"/>
      <c r="N91" s="45"/>
      <c r="O91" s="46"/>
      <c r="P91" s="46"/>
      <c r="Q91" s="45"/>
      <c r="R91" s="45"/>
      <c r="S91" s="46"/>
      <c r="T91" s="46"/>
      <c r="U91" s="45"/>
    </row>
    <row r="92" spans="1:21">
      <c r="A92" s="57"/>
      <c r="B92" s="35" t="s">
        <v>41</v>
      </c>
      <c r="C92" s="41" t="s">
        <v>340</v>
      </c>
      <c r="D92" s="41"/>
      <c r="E92" s="29"/>
      <c r="F92" s="29"/>
      <c r="G92" s="41" t="s">
        <v>340</v>
      </c>
      <c r="H92" s="41"/>
      <c r="I92" s="29"/>
      <c r="J92" s="29"/>
      <c r="K92" s="41">
        <v>188.2</v>
      </c>
      <c r="L92" s="41"/>
      <c r="M92" s="29"/>
      <c r="N92" s="29"/>
      <c r="O92" s="41">
        <v>188.2</v>
      </c>
      <c r="P92" s="41"/>
      <c r="Q92" s="29"/>
      <c r="R92" s="29"/>
      <c r="S92" s="41">
        <v>188.2</v>
      </c>
      <c r="T92" s="41"/>
      <c r="U92" s="29"/>
    </row>
    <row r="93" spans="1:21" ht="15.75" thickBot="1">
      <c r="A93" s="57"/>
      <c r="B93" s="35"/>
      <c r="C93" s="71"/>
      <c r="D93" s="71"/>
      <c r="E93" s="34"/>
      <c r="F93" s="29"/>
      <c r="G93" s="71"/>
      <c r="H93" s="71"/>
      <c r="I93" s="34"/>
      <c r="J93" s="29"/>
      <c r="K93" s="71"/>
      <c r="L93" s="71"/>
      <c r="M93" s="34"/>
      <c r="N93" s="29"/>
      <c r="O93" s="71"/>
      <c r="P93" s="71"/>
      <c r="Q93" s="34"/>
      <c r="R93" s="29"/>
      <c r="S93" s="71"/>
      <c r="T93" s="71"/>
      <c r="U93" s="34"/>
    </row>
    <row r="94" spans="1:21">
      <c r="A94" s="57"/>
      <c r="B94" s="107" t="s">
        <v>535</v>
      </c>
      <c r="C94" s="80" t="s">
        <v>201</v>
      </c>
      <c r="D94" s="74">
        <v>1995.2</v>
      </c>
      <c r="E94" s="76"/>
      <c r="F94" s="45"/>
      <c r="G94" s="80" t="s">
        <v>201</v>
      </c>
      <c r="H94" s="74">
        <v>14648.3</v>
      </c>
      <c r="I94" s="76"/>
      <c r="J94" s="45"/>
      <c r="K94" s="80" t="s">
        <v>201</v>
      </c>
      <c r="L94" s="74">
        <v>1020.3</v>
      </c>
      <c r="M94" s="76"/>
      <c r="N94" s="45"/>
      <c r="O94" s="80" t="s">
        <v>201</v>
      </c>
      <c r="P94" s="74">
        <v>17663.8</v>
      </c>
      <c r="Q94" s="76"/>
      <c r="R94" s="45"/>
      <c r="S94" s="80" t="s">
        <v>201</v>
      </c>
      <c r="T94" s="74">
        <v>17663.8</v>
      </c>
      <c r="U94" s="76"/>
    </row>
    <row r="95" spans="1:21" ht="15.75" thickBot="1">
      <c r="A95" s="57"/>
      <c r="B95" s="107"/>
      <c r="C95" s="94"/>
      <c r="D95" s="95"/>
      <c r="E95" s="96"/>
      <c r="F95" s="45"/>
      <c r="G95" s="94"/>
      <c r="H95" s="95"/>
      <c r="I95" s="96"/>
      <c r="J95" s="45"/>
      <c r="K95" s="94"/>
      <c r="L95" s="95"/>
      <c r="M95" s="96"/>
      <c r="N95" s="45"/>
      <c r="O95" s="94"/>
      <c r="P95" s="95"/>
      <c r="Q95" s="96"/>
      <c r="R95" s="45"/>
      <c r="S95" s="94"/>
      <c r="T95" s="95"/>
      <c r="U95" s="96"/>
    </row>
    <row r="96" spans="1:21" ht="15.75" thickTop="1">
      <c r="A96" s="57"/>
      <c r="B96" s="18" t="s">
        <v>536</v>
      </c>
      <c r="C96" s="101"/>
      <c r="D96" s="101"/>
      <c r="E96" s="101"/>
      <c r="F96" s="15"/>
      <c r="G96" s="101"/>
      <c r="H96" s="101"/>
      <c r="I96" s="101"/>
      <c r="J96" s="15"/>
      <c r="K96" s="101"/>
      <c r="L96" s="101"/>
      <c r="M96" s="101"/>
      <c r="N96" s="15"/>
      <c r="O96" s="101"/>
      <c r="P96" s="101"/>
      <c r="Q96" s="101"/>
      <c r="R96" s="15"/>
      <c r="S96" s="101"/>
      <c r="T96" s="101"/>
      <c r="U96" s="101"/>
    </row>
    <row r="97" spans="1:25">
      <c r="A97" s="57"/>
      <c r="B97" s="22" t="s">
        <v>537</v>
      </c>
      <c r="C97" s="45"/>
      <c r="D97" s="45"/>
      <c r="E97" s="45"/>
      <c r="F97" s="23"/>
      <c r="G97" s="45"/>
      <c r="H97" s="45"/>
      <c r="I97" s="45"/>
      <c r="J97" s="23"/>
      <c r="K97" s="45"/>
      <c r="L97" s="45"/>
      <c r="M97" s="45"/>
      <c r="N97" s="23"/>
      <c r="O97" s="45"/>
      <c r="P97" s="45"/>
      <c r="Q97" s="45"/>
      <c r="R97" s="23"/>
      <c r="S97" s="45"/>
      <c r="T97" s="45"/>
      <c r="U97" s="45"/>
    </row>
    <row r="98" spans="1:25">
      <c r="A98" s="57"/>
      <c r="B98" s="108" t="s">
        <v>538</v>
      </c>
      <c r="C98" s="35" t="s">
        <v>201</v>
      </c>
      <c r="D98" s="41" t="s">
        <v>340</v>
      </c>
      <c r="E98" s="29"/>
      <c r="F98" s="29"/>
      <c r="G98" s="35" t="s">
        <v>201</v>
      </c>
      <c r="H98" s="41" t="s">
        <v>340</v>
      </c>
      <c r="I98" s="29"/>
      <c r="J98" s="29"/>
      <c r="K98" s="35" t="s">
        <v>201</v>
      </c>
      <c r="L98" s="43">
        <v>1544.4</v>
      </c>
      <c r="M98" s="29"/>
      <c r="N98" s="29"/>
      <c r="O98" s="35" t="s">
        <v>201</v>
      </c>
      <c r="P98" s="43">
        <v>1544.4</v>
      </c>
      <c r="Q98" s="29"/>
      <c r="R98" s="29"/>
      <c r="S98" s="35" t="s">
        <v>201</v>
      </c>
      <c r="T98" s="43">
        <v>1544.4</v>
      </c>
      <c r="U98" s="29"/>
    </row>
    <row r="99" spans="1:25">
      <c r="A99" s="57"/>
      <c r="B99" s="108"/>
      <c r="C99" s="35"/>
      <c r="D99" s="41"/>
      <c r="E99" s="29"/>
      <c r="F99" s="29"/>
      <c r="G99" s="35"/>
      <c r="H99" s="41"/>
      <c r="I99" s="29"/>
      <c r="J99" s="29"/>
      <c r="K99" s="35"/>
      <c r="L99" s="43"/>
      <c r="M99" s="29"/>
      <c r="N99" s="29"/>
      <c r="O99" s="35"/>
      <c r="P99" s="43"/>
      <c r="Q99" s="29"/>
      <c r="R99" s="29"/>
      <c r="S99" s="35"/>
      <c r="T99" s="43"/>
      <c r="U99" s="29"/>
    </row>
    <row r="100" spans="1:25">
      <c r="A100" s="57"/>
      <c r="B100" s="107" t="s">
        <v>544</v>
      </c>
      <c r="C100" s="46" t="s">
        <v>340</v>
      </c>
      <c r="D100" s="46"/>
      <c r="E100" s="45"/>
      <c r="F100" s="45"/>
      <c r="G100" s="46">
        <v>1</v>
      </c>
      <c r="H100" s="46"/>
      <c r="I100" s="45"/>
      <c r="J100" s="45"/>
      <c r="K100" s="46" t="s">
        <v>340</v>
      </c>
      <c r="L100" s="46"/>
      <c r="M100" s="45"/>
      <c r="N100" s="45"/>
      <c r="O100" s="46">
        <v>1</v>
      </c>
      <c r="P100" s="46"/>
      <c r="Q100" s="45"/>
      <c r="R100" s="45"/>
      <c r="S100" s="46">
        <v>1</v>
      </c>
      <c r="T100" s="46"/>
      <c r="U100" s="45"/>
    </row>
    <row r="101" spans="1:25">
      <c r="A101" s="57"/>
      <c r="B101" s="107"/>
      <c r="C101" s="46"/>
      <c r="D101" s="46"/>
      <c r="E101" s="45"/>
      <c r="F101" s="45"/>
      <c r="G101" s="46"/>
      <c r="H101" s="46"/>
      <c r="I101" s="45"/>
      <c r="J101" s="45"/>
      <c r="K101" s="46"/>
      <c r="L101" s="46"/>
      <c r="M101" s="45"/>
      <c r="N101" s="45"/>
      <c r="O101" s="46"/>
      <c r="P101" s="46"/>
      <c r="Q101" s="45"/>
      <c r="R101" s="45"/>
      <c r="S101" s="46"/>
      <c r="T101" s="46"/>
      <c r="U101" s="45"/>
    </row>
    <row r="102" spans="1:25">
      <c r="A102" s="57"/>
      <c r="B102" s="35" t="s">
        <v>540</v>
      </c>
      <c r="C102" s="41" t="s">
        <v>340</v>
      </c>
      <c r="D102" s="41"/>
      <c r="E102" s="29"/>
      <c r="F102" s="29"/>
      <c r="G102" s="41" t="s">
        <v>340</v>
      </c>
      <c r="H102" s="41"/>
      <c r="I102" s="29"/>
      <c r="J102" s="29"/>
      <c r="K102" s="43">
        <v>12378.6</v>
      </c>
      <c r="L102" s="43"/>
      <c r="M102" s="29"/>
      <c r="N102" s="29"/>
      <c r="O102" s="43">
        <v>12378.6</v>
      </c>
      <c r="P102" s="43"/>
      <c r="Q102" s="29"/>
      <c r="R102" s="29"/>
      <c r="S102" s="43">
        <v>13703.8</v>
      </c>
      <c r="T102" s="43"/>
      <c r="U102" s="29"/>
    </row>
    <row r="103" spans="1:25">
      <c r="A103" s="57"/>
      <c r="B103" s="35"/>
      <c r="C103" s="41"/>
      <c r="D103" s="41"/>
      <c r="E103" s="29"/>
      <c r="F103" s="29"/>
      <c r="G103" s="41"/>
      <c r="H103" s="41"/>
      <c r="I103" s="29"/>
      <c r="J103" s="29"/>
      <c r="K103" s="43"/>
      <c r="L103" s="43"/>
      <c r="M103" s="29"/>
      <c r="N103" s="29"/>
      <c r="O103" s="43"/>
      <c r="P103" s="43"/>
      <c r="Q103" s="29"/>
      <c r="R103" s="29"/>
      <c r="S103" s="43"/>
      <c r="T103" s="43"/>
      <c r="U103" s="29"/>
    </row>
    <row r="104" spans="1:25">
      <c r="A104" s="57"/>
      <c r="B104" s="44" t="s">
        <v>541</v>
      </c>
      <c r="C104" s="46" t="s">
        <v>340</v>
      </c>
      <c r="D104" s="46"/>
      <c r="E104" s="45"/>
      <c r="F104" s="45"/>
      <c r="G104" s="46">
        <v>22.8</v>
      </c>
      <c r="H104" s="46"/>
      <c r="I104" s="45"/>
      <c r="J104" s="45"/>
      <c r="K104" s="46" t="s">
        <v>340</v>
      </c>
      <c r="L104" s="46"/>
      <c r="M104" s="45"/>
      <c r="N104" s="45"/>
      <c r="O104" s="46">
        <v>22.8</v>
      </c>
      <c r="P104" s="46"/>
      <c r="Q104" s="45"/>
      <c r="R104" s="45"/>
      <c r="S104" s="46">
        <v>22.8</v>
      </c>
      <c r="T104" s="46"/>
      <c r="U104" s="45"/>
    </row>
    <row r="105" spans="1:25">
      <c r="A105" s="57"/>
      <c r="B105" s="44"/>
      <c r="C105" s="46"/>
      <c r="D105" s="46"/>
      <c r="E105" s="45"/>
      <c r="F105" s="45"/>
      <c r="G105" s="46"/>
      <c r="H105" s="46"/>
      <c r="I105" s="45"/>
      <c r="J105" s="45"/>
      <c r="K105" s="46"/>
      <c r="L105" s="46"/>
      <c r="M105" s="45"/>
      <c r="N105" s="45"/>
      <c r="O105" s="46"/>
      <c r="P105" s="46"/>
      <c r="Q105" s="45"/>
      <c r="R105" s="45"/>
      <c r="S105" s="46"/>
      <c r="T105" s="46"/>
      <c r="U105" s="45"/>
    </row>
    <row r="106" spans="1:25">
      <c r="A106" s="57"/>
      <c r="B106" s="35" t="s">
        <v>542</v>
      </c>
      <c r="C106" s="41" t="s">
        <v>340</v>
      </c>
      <c r="D106" s="41"/>
      <c r="E106" s="29"/>
      <c r="F106" s="29"/>
      <c r="G106" s="41">
        <v>300</v>
      </c>
      <c r="H106" s="41"/>
      <c r="I106" s="29"/>
      <c r="J106" s="29"/>
      <c r="K106" s="41" t="s">
        <v>340</v>
      </c>
      <c r="L106" s="41"/>
      <c r="M106" s="29"/>
      <c r="N106" s="29"/>
      <c r="O106" s="41">
        <v>300</v>
      </c>
      <c r="P106" s="41"/>
      <c r="Q106" s="29"/>
      <c r="R106" s="29"/>
      <c r="S106" s="41">
        <v>300</v>
      </c>
      <c r="T106" s="41"/>
      <c r="U106" s="29"/>
    </row>
    <row r="107" spans="1:25" ht="15.75" thickBot="1">
      <c r="A107" s="57"/>
      <c r="B107" s="35"/>
      <c r="C107" s="71"/>
      <c r="D107" s="71"/>
      <c r="E107" s="34"/>
      <c r="F107" s="29"/>
      <c r="G107" s="71"/>
      <c r="H107" s="71"/>
      <c r="I107" s="34"/>
      <c r="J107" s="29"/>
      <c r="K107" s="71"/>
      <c r="L107" s="71"/>
      <c r="M107" s="34"/>
      <c r="N107" s="29"/>
      <c r="O107" s="71"/>
      <c r="P107" s="71"/>
      <c r="Q107" s="34"/>
      <c r="R107" s="29"/>
      <c r="S107" s="71"/>
      <c r="T107" s="71"/>
      <c r="U107" s="34"/>
    </row>
    <row r="108" spans="1:25">
      <c r="A108" s="57"/>
      <c r="B108" s="107" t="s">
        <v>543</v>
      </c>
      <c r="C108" s="80" t="s">
        <v>201</v>
      </c>
      <c r="D108" s="78" t="s">
        <v>340</v>
      </c>
      <c r="E108" s="76"/>
      <c r="F108" s="45"/>
      <c r="G108" s="80" t="s">
        <v>201</v>
      </c>
      <c r="H108" s="78">
        <v>323.8</v>
      </c>
      <c r="I108" s="76"/>
      <c r="J108" s="45"/>
      <c r="K108" s="80" t="s">
        <v>201</v>
      </c>
      <c r="L108" s="74">
        <v>13923</v>
      </c>
      <c r="M108" s="76"/>
      <c r="N108" s="45"/>
      <c r="O108" s="80" t="s">
        <v>201</v>
      </c>
      <c r="P108" s="74">
        <v>14246.8</v>
      </c>
      <c r="Q108" s="76"/>
      <c r="R108" s="45"/>
      <c r="S108" s="80" t="s">
        <v>201</v>
      </c>
      <c r="T108" s="74">
        <v>15572</v>
      </c>
      <c r="U108" s="76"/>
    </row>
    <row r="109" spans="1:25" ht="15.75" thickBot="1">
      <c r="A109" s="57"/>
      <c r="B109" s="107"/>
      <c r="C109" s="94"/>
      <c r="D109" s="100"/>
      <c r="E109" s="96"/>
      <c r="F109" s="45"/>
      <c r="G109" s="94"/>
      <c r="H109" s="100"/>
      <c r="I109" s="96"/>
      <c r="J109" s="45"/>
      <c r="K109" s="94"/>
      <c r="L109" s="95"/>
      <c r="M109" s="96"/>
      <c r="N109" s="45"/>
      <c r="O109" s="94"/>
      <c r="P109" s="95"/>
      <c r="Q109" s="96"/>
      <c r="R109" s="45"/>
      <c r="S109" s="94"/>
      <c r="T109" s="95"/>
      <c r="U109" s="96"/>
    </row>
    <row r="110" spans="1:25" ht="15.75" thickTop="1">
      <c r="A110" s="57" t="s">
        <v>1247</v>
      </c>
      <c r="B110" s="56" t="s">
        <v>7</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row>
    <row r="111" spans="1:25">
      <c r="A111" s="57"/>
      <c r="B111" s="59" t="s">
        <v>568</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row>
    <row r="112" spans="1:25">
      <c r="A112" s="57"/>
      <c r="B112" s="25"/>
      <c r="C112" s="25"/>
      <c r="D112" s="25"/>
      <c r="E112" s="25"/>
      <c r="F112" s="25"/>
      <c r="G112" s="25"/>
      <c r="H112" s="25"/>
      <c r="I112" s="25"/>
      <c r="J112" s="25"/>
      <c r="K112" s="25"/>
      <c r="L112" s="25"/>
    </row>
    <row r="113" spans="1:12">
      <c r="A113" s="57"/>
      <c r="B113" s="13"/>
      <c r="C113" s="13"/>
      <c r="D113" s="13"/>
      <c r="E113" s="13"/>
      <c r="F113" s="13"/>
      <c r="G113" s="13"/>
      <c r="H113" s="13"/>
      <c r="I113" s="13"/>
      <c r="J113" s="13"/>
      <c r="K113" s="13"/>
      <c r="L113" s="13"/>
    </row>
    <row r="114" spans="1:12">
      <c r="A114" s="57"/>
      <c r="B114" s="29"/>
      <c r="C114" s="29"/>
      <c r="D114" s="30" t="s">
        <v>569</v>
      </c>
      <c r="E114" s="30"/>
      <c r="F114" s="29"/>
      <c r="G114" s="29"/>
      <c r="H114" s="29"/>
      <c r="I114" s="29"/>
      <c r="J114" s="29"/>
      <c r="K114" s="29"/>
      <c r="L114" s="27" t="s">
        <v>570</v>
      </c>
    </row>
    <row r="115" spans="1:12">
      <c r="A115" s="57"/>
      <c r="B115" s="29"/>
      <c r="C115" s="29"/>
      <c r="D115" s="30"/>
      <c r="E115" s="30"/>
      <c r="F115" s="29"/>
      <c r="G115" s="29"/>
      <c r="H115" s="29"/>
      <c r="I115" s="29"/>
      <c r="J115" s="29"/>
      <c r="K115" s="29"/>
      <c r="L115" s="27"/>
    </row>
    <row r="116" spans="1:12">
      <c r="A116" s="57"/>
      <c r="B116" s="29"/>
      <c r="C116" s="29"/>
      <c r="D116" s="30" t="s">
        <v>311</v>
      </c>
      <c r="E116" s="30"/>
      <c r="F116" s="29"/>
      <c r="G116" s="29"/>
      <c r="H116" s="27" t="s">
        <v>571</v>
      </c>
      <c r="I116" s="29"/>
      <c r="J116" s="27" t="s">
        <v>572</v>
      </c>
      <c r="K116" s="29"/>
      <c r="L116" s="27" t="s">
        <v>311</v>
      </c>
    </row>
    <row r="117" spans="1:12" ht="15.75" thickBot="1">
      <c r="A117" s="57"/>
      <c r="B117" s="29"/>
      <c r="C117" s="29"/>
      <c r="D117" s="32"/>
      <c r="E117" s="32"/>
      <c r="F117" s="34"/>
      <c r="G117" s="29"/>
      <c r="H117" s="28"/>
      <c r="I117" s="29"/>
      <c r="J117" s="28"/>
      <c r="K117" s="29"/>
      <c r="L117" s="28"/>
    </row>
    <row r="118" spans="1:12">
      <c r="A118" s="57"/>
      <c r="B118" s="133" t="s">
        <v>529</v>
      </c>
      <c r="C118" s="23"/>
      <c r="D118" s="76"/>
      <c r="E118" s="76"/>
      <c r="F118" s="76"/>
      <c r="G118" s="23"/>
      <c r="H118" s="23"/>
      <c r="I118" s="23"/>
      <c r="J118" s="23"/>
      <c r="K118" s="23"/>
      <c r="L118" s="23"/>
    </row>
    <row r="119" spans="1:12">
      <c r="A119" s="57"/>
      <c r="B119" s="35" t="s">
        <v>318</v>
      </c>
      <c r="C119" s="29"/>
      <c r="D119" s="35" t="s">
        <v>201</v>
      </c>
      <c r="E119" s="41">
        <v>73.8</v>
      </c>
      <c r="F119" s="29"/>
      <c r="G119" s="29"/>
      <c r="H119" s="35" t="s">
        <v>573</v>
      </c>
      <c r="I119" s="29"/>
      <c r="J119" s="35" t="s">
        <v>574</v>
      </c>
      <c r="K119" s="29"/>
      <c r="L119" s="35" t="s">
        <v>575</v>
      </c>
    </row>
    <row r="120" spans="1:12">
      <c r="A120" s="57"/>
      <c r="B120" s="35"/>
      <c r="C120" s="29"/>
      <c r="D120" s="35"/>
      <c r="E120" s="41"/>
      <c r="F120" s="29"/>
      <c r="G120" s="29"/>
      <c r="H120" s="35"/>
      <c r="I120" s="29"/>
      <c r="J120" s="35"/>
      <c r="K120" s="29"/>
      <c r="L120" s="35"/>
    </row>
    <row r="121" spans="1:12">
      <c r="A121" s="57"/>
      <c r="B121" s="44" t="s">
        <v>321</v>
      </c>
      <c r="C121" s="45"/>
      <c r="D121" s="46">
        <v>83.1</v>
      </c>
      <c r="E121" s="46"/>
      <c r="F121" s="45"/>
      <c r="G121" s="45"/>
      <c r="H121" s="44" t="s">
        <v>573</v>
      </c>
      <c r="I121" s="45"/>
      <c r="J121" s="44" t="s">
        <v>574</v>
      </c>
      <c r="K121" s="45"/>
      <c r="L121" s="44" t="s">
        <v>576</v>
      </c>
    </row>
    <row r="122" spans="1:12">
      <c r="A122" s="57"/>
      <c r="B122" s="44"/>
      <c r="C122" s="45"/>
      <c r="D122" s="46"/>
      <c r="E122" s="46"/>
      <c r="F122" s="45"/>
      <c r="G122" s="45"/>
      <c r="H122" s="44"/>
      <c r="I122" s="45"/>
      <c r="J122" s="44"/>
      <c r="K122" s="45"/>
      <c r="L122" s="44"/>
    </row>
    <row r="123" spans="1:12">
      <c r="A123" s="57"/>
      <c r="B123" s="35" t="s">
        <v>323</v>
      </c>
      <c r="C123" s="29"/>
      <c r="D123" s="41">
        <v>831.6</v>
      </c>
      <c r="E123" s="41"/>
      <c r="F123" s="29"/>
      <c r="G123" s="29"/>
      <c r="H123" s="35" t="s">
        <v>573</v>
      </c>
      <c r="I123" s="29"/>
      <c r="J123" s="35" t="s">
        <v>574</v>
      </c>
      <c r="K123" s="29"/>
      <c r="L123" s="35" t="s">
        <v>577</v>
      </c>
    </row>
    <row r="124" spans="1:12">
      <c r="A124" s="57"/>
      <c r="B124" s="35"/>
      <c r="C124" s="29"/>
      <c r="D124" s="41"/>
      <c r="E124" s="41"/>
      <c r="F124" s="29"/>
      <c r="G124" s="29"/>
      <c r="H124" s="35"/>
      <c r="I124" s="29"/>
      <c r="J124" s="35"/>
      <c r="K124" s="29"/>
      <c r="L124" s="35"/>
    </row>
    <row r="125" spans="1:12">
      <c r="A125" s="57"/>
      <c r="B125" s="44" t="s">
        <v>323</v>
      </c>
      <c r="C125" s="45"/>
      <c r="D125" s="46">
        <v>2</v>
      </c>
      <c r="E125" s="46"/>
      <c r="F125" s="45"/>
      <c r="G125" s="45"/>
      <c r="H125" s="44" t="s">
        <v>578</v>
      </c>
      <c r="I125" s="45"/>
      <c r="J125" s="44" t="s">
        <v>579</v>
      </c>
      <c r="K125" s="45"/>
      <c r="L125" s="137">
        <v>1.423</v>
      </c>
    </row>
    <row r="126" spans="1:12">
      <c r="A126" s="57"/>
      <c r="B126" s="44"/>
      <c r="C126" s="45"/>
      <c r="D126" s="46"/>
      <c r="E126" s="46"/>
      <c r="F126" s="45"/>
      <c r="G126" s="45"/>
      <c r="H126" s="44"/>
      <c r="I126" s="45"/>
      <c r="J126" s="44"/>
      <c r="K126" s="45"/>
      <c r="L126" s="137"/>
    </row>
    <row r="127" spans="1:12">
      <c r="A127" s="57"/>
      <c r="B127" s="35" t="s">
        <v>328</v>
      </c>
      <c r="C127" s="29"/>
      <c r="D127" s="41">
        <v>37.200000000000003</v>
      </c>
      <c r="E127" s="41"/>
      <c r="F127" s="29"/>
      <c r="G127" s="29"/>
      <c r="H127" s="35" t="s">
        <v>573</v>
      </c>
      <c r="I127" s="29"/>
      <c r="J127" s="35" t="s">
        <v>574</v>
      </c>
      <c r="K127" s="29"/>
      <c r="L127" s="138">
        <v>1.0664</v>
      </c>
    </row>
    <row r="128" spans="1:12">
      <c r="A128" s="57"/>
      <c r="B128" s="35"/>
      <c r="C128" s="29"/>
      <c r="D128" s="41"/>
      <c r="E128" s="41"/>
      <c r="F128" s="29"/>
      <c r="G128" s="29"/>
      <c r="H128" s="35"/>
      <c r="I128" s="29"/>
      <c r="J128" s="35"/>
      <c r="K128" s="29"/>
      <c r="L128" s="138"/>
    </row>
    <row r="129" spans="1:12">
      <c r="A129" s="57"/>
      <c r="B129" s="44" t="s">
        <v>532</v>
      </c>
      <c r="C129" s="45"/>
      <c r="D129" s="46">
        <v>6</v>
      </c>
      <c r="E129" s="46"/>
      <c r="F129" s="45"/>
      <c r="G129" s="45"/>
      <c r="H129" s="44" t="s">
        <v>573</v>
      </c>
      <c r="I129" s="45"/>
      <c r="J129" s="44" t="s">
        <v>574</v>
      </c>
      <c r="K129" s="45"/>
      <c r="L129" s="137">
        <v>0.99750000000000005</v>
      </c>
    </row>
    <row r="130" spans="1:12">
      <c r="A130" s="57"/>
      <c r="B130" s="44"/>
      <c r="C130" s="45"/>
      <c r="D130" s="46"/>
      <c r="E130" s="46"/>
      <c r="F130" s="45"/>
      <c r="G130" s="45"/>
      <c r="H130" s="44"/>
      <c r="I130" s="45"/>
      <c r="J130" s="44"/>
      <c r="K130" s="45"/>
      <c r="L130" s="137"/>
    </row>
    <row r="131" spans="1:12">
      <c r="A131" s="57"/>
      <c r="B131" s="35" t="s">
        <v>532</v>
      </c>
      <c r="C131" s="29"/>
      <c r="D131" s="41">
        <v>34.1</v>
      </c>
      <c r="E131" s="41"/>
      <c r="F131" s="29"/>
      <c r="G131" s="29"/>
      <c r="H131" s="35" t="s">
        <v>580</v>
      </c>
      <c r="I131" s="29"/>
      <c r="J131" s="35" t="s">
        <v>581</v>
      </c>
      <c r="K131" s="29"/>
      <c r="L131" s="35" t="s">
        <v>582</v>
      </c>
    </row>
    <row r="132" spans="1:12">
      <c r="A132" s="57"/>
      <c r="B132" s="35"/>
      <c r="C132" s="29"/>
      <c r="D132" s="41"/>
      <c r="E132" s="41"/>
      <c r="F132" s="29"/>
      <c r="G132" s="29"/>
      <c r="H132" s="35"/>
      <c r="I132" s="29"/>
      <c r="J132" s="35"/>
      <c r="K132" s="29"/>
      <c r="L132" s="35"/>
    </row>
    <row r="133" spans="1:12">
      <c r="A133" s="57"/>
      <c r="B133" s="22" t="s">
        <v>583</v>
      </c>
      <c r="C133" s="23"/>
      <c r="D133" s="45"/>
      <c r="E133" s="45"/>
      <c r="F133" s="45"/>
      <c r="G133" s="23"/>
      <c r="H133" s="23"/>
      <c r="I133" s="23"/>
      <c r="J133" s="23"/>
      <c r="K133" s="23"/>
      <c r="L133" s="23"/>
    </row>
    <row r="134" spans="1:12">
      <c r="A134" s="57"/>
      <c r="B134" s="108" t="s">
        <v>584</v>
      </c>
      <c r="C134" s="29"/>
      <c r="D134" s="41">
        <v>11.2</v>
      </c>
      <c r="E134" s="41"/>
      <c r="F134" s="29"/>
      <c r="G134" s="29"/>
      <c r="H134" s="35" t="s">
        <v>585</v>
      </c>
      <c r="I134" s="29"/>
      <c r="J134" s="35" t="s">
        <v>586</v>
      </c>
      <c r="K134" s="29"/>
      <c r="L134" s="138">
        <v>1</v>
      </c>
    </row>
    <row r="135" spans="1:12">
      <c r="A135" s="57"/>
      <c r="B135" s="108"/>
      <c r="C135" s="29"/>
      <c r="D135" s="41"/>
      <c r="E135" s="41"/>
      <c r="F135" s="29"/>
      <c r="G135" s="29"/>
      <c r="H135" s="35"/>
      <c r="I135" s="29"/>
      <c r="J135" s="35"/>
      <c r="K135" s="29"/>
      <c r="L135" s="138"/>
    </row>
    <row r="136" spans="1:12">
      <c r="A136" s="57"/>
      <c r="B136" s="107" t="s">
        <v>587</v>
      </c>
      <c r="C136" s="45"/>
      <c r="D136" s="46">
        <v>213.3</v>
      </c>
      <c r="E136" s="46"/>
      <c r="F136" s="45"/>
      <c r="G136" s="45"/>
      <c r="H136" s="44" t="s">
        <v>588</v>
      </c>
      <c r="I136" s="45"/>
      <c r="J136" s="44" t="s">
        <v>574</v>
      </c>
      <c r="K136" s="45"/>
      <c r="L136" s="137">
        <v>1</v>
      </c>
    </row>
    <row r="137" spans="1:12" ht="15.75" thickBot="1">
      <c r="A137" s="57"/>
      <c r="B137" s="107"/>
      <c r="C137" s="45"/>
      <c r="D137" s="47"/>
      <c r="E137" s="47"/>
      <c r="F137" s="48"/>
      <c r="G137" s="45"/>
      <c r="H137" s="44"/>
      <c r="I137" s="45"/>
      <c r="J137" s="44"/>
      <c r="K137" s="45"/>
      <c r="L137" s="137"/>
    </row>
    <row r="138" spans="1:12">
      <c r="A138" s="57"/>
      <c r="B138" s="139" t="s">
        <v>126</v>
      </c>
      <c r="C138" s="29"/>
      <c r="D138" s="36" t="s">
        <v>201</v>
      </c>
      <c r="E138" s="38">
        <v>1292.3</v>
      </c>
      <c r="F138" s="33"/>
      <c r="G138" s="29"/>
      <c r="H138" s="29"/>
      <c r="I138" s="29"/>
      <c r="J138" s="29"/>
      <c r="K138" s="29"/>
      <c r="L138" s="29"/>
    </row>
    <row r="139" spans="1:12" ht="15.75" thickBot="1">
      <c r="A139" s="57"/>
      <c r="B139" s="139"/>
      <c r="C139" s="29"/>
      <c r="D139" s="83"/>
      <c r="E139" s="84"/>
      <c r="F139" s="53"/>
      <c r="G139" s="29"/>
      <c r="H139" s="29"/>
      <c r="I139" s="29"/>
      <c r="J139" s="29"/>
      <c r="K139" s="29"/>
      <c r="L139" s="29"/>
    </row>
    <row r="140" spans="1:12" ht="15.75" thickTop="1">
      <c r="A140" s="57"/>
      <c r="B140" s="68" t="s">
        <v>536</v>
      </c>
      <c r="C140" s="23"/>
      <c r="D140" s="104"/>
      <c r="E140" s="104"/>
      <c r="F140" s="104"/>
      <c r="G140" s="23"/>
      <c r="H140" s="23"/>
      <c r="I140" s="23"/>
      <c r="J140" s="23"/>
      <c r="K140" s="23"/>
      <c r="L140" s="23"/>
    </row>
    <row r="141" spans="1:12">
      <c r="A141" s="57"/>
      <c r="B141" s="14" t="s">
        <v>537</v>
      </c>
      <c r="C141" s="15"/>
      <c r="D141" s="29"/>
      <c r="E141" s="29"/>
      <c r="F141" s="29"/>
      <c r="G141" s="15"/>
      <c r="H141" s="15"/>
      <c r="I141" s="15"/>
      <c r="J141" s="15"/>
      <c r="K141" s="15"/>
      <c r="L141" s="15"/>
    </row>
    <row r="142" spans="1:12">
      <c r="A142" s="57"/>
      <c r="B142" s="107" t="s">
        <v>538</v>
      </c>
      <c r="C142" s="45"/>
      <c r="D142" s="44" t="s">
        <v>201</v>
      </c>
      <c r="E142" s="70">
        <v>1908.1</v>
      </c>
      <c r="F142" s="45"/>
      <c r="G142" s="45"/>
      <c r="H142" s="44" t="s">
        <v>589</v>
      </c>
      <c r="I142" s="45"/>
      <c r="J142" s="44" t="s">
        <v>590</v>
      </c>
      <c r="K142" s="45"/>
      <c r="L142" s="44" t="s">
        <v>591</v>
      </c>
    </row>
    <row r="143" spans="1:12">
      <c r="A143" s="57"/>
      <c r="B143" s="107"/>
      <c r="C143" s="45"/>
      <c r="D143" s="44"/>
      <c r="E143" s="70"/>
      <c r="F143" s="45"/>
      <c r="G143" s="45"/>
      <c r="H143" s="44"/>
      <c r="I143" s="45"/>
      <c r="J143" s="44"/>
      <c r="K143" s="45"/>
      <c r="L143" s="44"/>
    </row>
    <row r="144" spans="1:12">
      <c r="A144" s="57"/>
      <c r="B144" s="15"/>
      <c r="C144" s="15"/>
      <c r="D144" s="29"/>
      <c r="E144" s="29"/>
      <c r="F144" s="29"/>
      <c r="G144" s="15"/>
      <c r="H144" s="15"/>
      <c r="I144" s="15"/>
      <c r="J144" s="14" t="s">
        <v>592</v>
      </c>
      <c r="K144" s="15"/>
      <c r="L144" s="14" t="s">
        <v>593</v>
      </c>
    </row>
    <row r="145" spans="1:12">
      <c r="A145" s="57"/>
      <c r="B145" s="23"/>
      <c r="C145" s="23"/>
      <c r="D145" s="45"/>
      <c r="E145" s="45"/>
      <c r="F145" s="45"/>
      <c r="G145" s="23"/>
      <c r="H145" s="23"/>
      <c r="I145" s="23"/>
      <c r="J145" s="22" t="s">
        <v>594</v>
      </c>
      <c r="K145" s="23"/>
      <c r="L145" s="134">
        <v>0.8</v>
      </c>
    </row>
    <row r="146" spans="1:12">
      <c r="A146" s="57"/>
      <c r="B146" s="15"/>
      <c r="C146" s="15"/>
      <c r="D146" s="29"/>
      <c r="E146" s="29"/>
      <c r="F146" s="29"/>
      <c r="G146" s="15"/>
      <c r="H146" s="15"/>
      <c r="I146" s="15"/>
      <c r="J146" s="14" t="s">
        <v>595</v>
      </c>
      <c r="K146" s="15"/>
      <c r="L146" s="14" t="s">
        <v>596</v>
      </c>
    </row>
    <row r="147" spans="1:12" ht="15.75" thickBot="1">
      <c r="A147" s="57"/>
      <c r="B147" s="23"/>
      <c r="C147" s="23"/>
      <c r="D147" s="48"/>
      <c r="E147" s="48"/>
      <c r="F147" s="48"/>
      <c r="G147" s="23"/>
      <c r="H147" s="23"/>
      <c r="I147" s="23"/>
      <c r="J147" s="22" t="s">
        <v>597</v>
      </c>
      <c r="K147" s="23"/>
      <c r="L147" s="134">
        <v>2.5000000000000001E-3</v>
      </c>
    </row>
    <row r="148" spans="1:12">
      <c r="A148" s="57"/>
      <c r="B148" s="139" t="s">
        <v>598</v>
      </c>
      <c r="C148" s="29"/>
      <c r="D148" s="36" t="s">
        <v>201</v>
      </c>
      <c r="E148" s="38">
        <v>1908.1</v>
      </c>
      <c r="F148" s="33"/>
      <c r="G148" s="29"/>
      <c r="H148" s="29"/>
      <c r="I148" s="29"/>
      <c r="J148" s="29"/>
      <c r="K148" s="29"/>
      <c r="L148" s="29"/>
    </row>
    <row r="149" spans="1:12" ht="15.75" thickBot="1">
      <c r="A149" s="57"/>
      <c r="B149" s="139"/>
      <c r="C149" s="29"/>
      <c r="D149" s="83"/>
      <c r="E149" s="84"/>
      <c r="F149" s="53"/>
      <c r="G149" s="29"/>
      <c r="H149" s="29"/>
      <c r="I149" s="29"/>
      <c r="J149" s="29"/>
      <c r="K149" s="29"/>
      <c r="L149" s="29"/>
    </row>
    <row r="150" spans="1:12" ht="15.75" thickTop="1">
      <c r="A150" s="57"/>
      <c r="B150" s="25"/>
      <c r="C150" s="25"/>
      <c r="D150" s="25"/>
      <c r="E150" s="25"/>
      <c r="F150" s="25"/>
      <c r="G150" s="25"/>
      <c r="H150" s="25"/>
      <c r="I150" s="25"/>
      <c r="J150" s="25"/>
      <c r="K150" s="25"/>
      <c r="L150" s="25"/>
    </row>
    <row r="151" spans="1:12">
      <c r="A151" s="57"/>
      <c r="B151" s="13"/>
      <c r="C151" s="13"/>
      <c r="D151" s="13"/>
      <c r="E151" s="13"/>
      <c r="F151" s="13"/>
      <c r="G151" s="13"/>
      <c r="H151" s="13"/>
      <c r="I151" s="13"/>
      <c r="J151" s="13"/>
      <c r="K151" s="13"/>
      <c r="L151" s="13"/>
    </row>
    <row r="152" spans="1:12">
      <c r="A152" s="57"/>
      <c r="B152" s="29"/>
      <c r="C152" s="29"/>
      <c r="D152" s="30" t="s">
        <v>569</v>
      </c>
      <c r="E152" s="30"/>
      <c r="F152" s="29"/>
      <c r="G152" s="29"/>
      <c r="H152" s="29"/>
      <c r="I152" s="29"/>
      <c r="J152" s="29"/>
      <c r="K152" s="29"/>
      <c r="L152" s="27" t="s">
        <v>570</v>
      </c>
    </row>
    <row r="153" spans="1:12">
      <c r="A153" s="57"/>
      <c r="B153" s="29"/>
      <c r="C153" s="29"/>
      <c r="D153" s="30"/>
      <c r="E153" s="30"/>
      <c r="F153" s="29"/>
      <c r="G153" s="29"/>
      <c r="H153" s="29"/>
      <c r="I153" s="29"/>
      <c r="J153" s="29"/>
      <c r="K153" s="29"/>
      <c r="L153" s="27"/>
    </row>
    <row r="154" spans="1:12">
      <c r="A154" s="57"/>
      <c r="B154" s="29"/>
      <c r="C154" s="29"/>
      <c r="D154" s="30" t="s">
        <v>343</v>
      </c>
      <c r="E154" s="30"/>
      <c r="F154" s="29"/>
      <c r="G154" s="29"/>
      <c r="H154" s="27" t="s">
        <v>571</v>
      </c>
      <c r="I154" s="29"/>
      <c r="J154" s="27" t="s">
        <v>572</v>
      </c>
      <c r="K154" s="29"/>
      <c r="L154" s="140">
        <v>41547</v>
      </c>
    </row>
    <row r="155" spans="1:12" ht="15.75" thickBot="1">
      <c r="A155" s="57"/>
      <c r="B155" s="29"/>
      <c r="C155" s="29"/>
      <c r="D155" s="32"/>
      <c r="E155" s="32"/>
      <c r="F155" s="34"/>
      <c r="G155" s="29"/>
      <c r="H155" s="28"/>
      <c r="I155" s="29"/>
      <c r="J155" s="28"/>
      <c r="K155" s="29"/>
      <c r="L155" s="141"/>
    </row>
    <row r="156" spans="1:12">
      <c r="A156" s="57"/>
      <c r="B156" s="133" t="s">
        <v>529</v>
      </c>
      <c r="C156" s="23"/>
      <c r="D156" s="76"/>
      <c r="E156" s="76"/>
      <c r="F156" s="76"/>
      <c r="G156" s="23"/>
      <c r="H156" s="23"/>
      <c r="I156" s="23"/>
      <c r="J156" s="23"/>
      <c r="K156" s="23"/>
      <c r="L156" s="23"/>
    </row>
    <row r="157" spans="1:12">
      <c r="A157" s="57"/>
      <c r="B157" s="35" t="s">
        <v>318</v>
      </c>
      <c r="C157" s="29"/>
      <c r="D157" s="35" t="s">
        <v>201</v>
      </c>
      <c r="E157" s="41">
        <v>246.4</v>
      </c>
      <c r="F157" s="29"/>
      <c r="G157" s="29"/>
      <c r="H157" s="35" t="s">
        <v>573</v>
      </c>
      <c r="I157" s="29"/>
      <c r="J157" s="35" t="s">
        <v>574</v>
      </c>
      <c r="K157" s="29"/>
      <c r="L157" s="35" t="s">
        <v>599</v>
      </c>
    </row>
    <row r="158" spans="1:12">
      <c r="A158" s="57"/>
      <c r="B158" s="35"/>
      <c r="C158" s="29"/>
      <c r="D158" s="35"/>
      <c r="E158" s="41"/>
      <c r="F158" s="29"/>
      <c r="G158" s="29"/>
      <c r="H158" s="35"/>
      <c r="I158" s="29"/>
      <c r="J158" s="35"/>
      <c r="K158" s="29"/>
      <c r="L158" s="35"/>
    </row>
    <row r="159" spans="1:12">
      <c r="A159" s="57"/>
      <c r="B159" s="44" t="s">
        <v>321</v>
      </c>
      <c r="C159" s="45"/>
      <c r="D159" s="46">
        <v>5.6</v>
      </c>
      <c r="E159" s="46"/>
      <c r="F159" s="45"/>
      <c r="G159" s="45"/>
      <c r="H159" s="44" t="s">
        <v>573</v>
      </c>
      <c r="I159" s="45"/>
      <c r="J159" s="44" t="s">
        <v>574</v>
      </c>
      <c r="K159" s="45"/>
      <c r="L159" s="137">
        <v>0.95499999999999996</v>
      </c>
    </row>
    <row r="160" spans="1:12">
      <c r="A160" s="57"/>
      <c r="B160" s="44"/>
      <c r="C160" s="45"/>
      <c r="D160" s="46"/>
      <c r="E160" s="46"/>
      <c r="F160" s="45"/>
      <c r="G160" s="45"/>
      <c r="H160" s="44"/>
      <c r="I160" s="45"/>
      <c r="J160" s="44"/>
      <c r="K160" s="45"/>
      <c r="L160" s="137"/>
    </row>
    <row r="161" spans="1:12">
      <c r="A161" s="57"/>
      <c r="B161" s="35" t="s">
        <v>323</v>
      </c>
      <c r="C161" s="29"/>
      <c r="D161" s="41">
        <v>404.5</v>
      </c>
      <c r="E161" s="41"/>
      <c r="F161" s="29"/>
      <c r="G161" s="29"/>
      <c r="H161" s="35" t="s">
        <v>573</v>
      </c>
      <c r="I161" s="29"/>
      <c r="J161" s="35" t="s">
        <v>574</v>
      </c>
      <c r="K161" s="29"/>
      <c r="L161" s="35" t="s">
        <v>600</v>
      </c>
    </row>
    <row r="162" spans="1:12">
      <c r="A162" s="57"/>
      <c r="B162" s="35"/>
      <c r="C162" s="29"/>
      <c r="D162" s="41"/>
      <c r="E162" s="41"/>
      <c r="F162" s="29"/>
      <c r="G162" s="29"/>
      <c r="H162" s="35"/>
      <c r="I162" s="29"/>
      <c r="J162" s="35"/>
      <c r="K162" s="29"/>
      <c r="L162" s="35"/>
    </row>
    <row r="163" spans="1:12">
      <c r="A163" s="57"/>
      <c r="B163" s="44" t="s">
        <v>323</v>
      </c>
      <c r="C163" s="45"/>
      <c r="D163" s="46">
        <v>56.6</v>
      </c>
      <c r="E163" s="46"/>
      <c r="F163" s="45"/>
      <c r="G163" s="45"/>
      <c r="H163" s="44" t="s">
        <v>588</v>
      </c>
      <c r="I163" s="45"/>
      <c r="J163" s="44" t="s">
        <v>579</v>
      </c>
      <c r="K163" s="45"/>
      <c r="L163" s="44" t="s">
        <v>601</v>
      </c>
    </row>
    <row r="164" spans="1:12">
      <c r="A164" s="57"/>
      <c r="B164" s="44"/>
      <c r="C164" s="45"/>
      <c r="D164" s="46"/>
      <c r="E164" s="46"/>
      <c r="F164" s="45"/>
      <c r="G164" s="45"/>
      <c r="H164" s="44"/>
      <c r="I164" s="45"/>
      <c r="J164" s="44"/>
      <c r="K164" s="45"/>
      <c r="L164" s="44"/>
    </row>
    <row r="165" spans="1:12">
      <c r="A165" s="57"/>
      <c r="B165" s="35" t="s">
        <v>602</v>
      </c>
      <c r="C165" s="29"/>
      <c r="D165" s="41">
        <v>157</v>
      </c>
      <c r="E165" s="41"/>
      <c r="F165" s="29"/>
      <c r="G165" s="29"/>
      <c r="H165" s="35" t="s">
        <v>588</v>
      </c>
      <c r="I165" s="29"/>
      <c r="J165" s="35" t="s">
        <v>574</v>
      </c>
      <c r="K165" s="29"/>
      <c r="L165" s="138">
        <v>1</v>
      </c>
    </row>
    <row r="166" spans="1:12" ht="15.75" thickBot="1">
      <c r="A166" s="57"/>
      <c r="B166" s="35"/>
      <c r="C166" s="29"/>
      <c r="D166" s="71"/>
      <c r="E166" s="71"/>
      <c r="F166" s="34"/>
      <c r="G166" s="29"/>
      <c r="H166" s="35"/>
      <c r="I166" s="29"/>
      <c r="J166" s="35"/>
      <c r="K166" s="29"/>
      <c r="L166" s="138"/>
    </row>
    <row r="167" spans="1:12">
      <c r="A167" s="57"/>
      <c r="B167" s="110" t="s">
        <v>126</v>
      </c>
      <c r="C167" s="45"/>
      <c r="D167" s="80" t="s">
        <v>201</v>
      </c>
      <c r="E167" s="78">
        <v>870.1</v>
      </c>
      <c r="F167" s="76"/>
      <c r="G167" s="45"/>
      <c r="H167" s="45"/>
      <c r="I167" s="45"/>
      <c r="J167" s="45"/>
      <c r="K167" s="45"/>
      <c r="L167" s="45"/>
    </row>
    <row r="168" spans="1:12" ht="15.75" thickBot="1">
      <c r="A168" s="57"/>
      <c r="B168" s="110"/>
      <c r="C168" s="45"/>
      <c r="D168" s="94"/>
      <c r="E168" s="100"/>
      <c r="F168" s="96"/>
      <c r="G168" s="45"/>
      <c r="H168" s="45"/>
      <c r="I168" s="45"/>
      <c r="J168" s="45"/>
      <c r="K168" s="45"/>
      <c r="L168" s="45"/>
    </row>
    <row r="169" spans="1:12" ht="15.75" thickTop="1">
      <c r="A169" s="57"/>
      <c r="B169" s="18" t="s">
        <v>536</v>
      </c>
      <c r="C169" s="15"/>
      <c r="D169" s="101"/>
      <c r="E169" s="101"/>
      <c r="F169" s="101"/>
      <c r="G169" s="15"/>
      <c r="H169" s="15"/>
      <c r="I169" s="15"/>
      <c r="J169" s="15"/>
      <c r="K169" s="15"/>
      <c r="L169" s="15"/>
    </row>
    <row r="170" spans="1:12">
      <c r="A170" s="57"/>
      <c r="B170" s="22" t="s">
        <v>603</v>
      </c>
      <c r="C170" s="23"/>
      <c r="D170" s="45"/>
      <c r="E170" s="45"/>
      <c r="F170" s="45"/>
      <c r="G170" s="23"/>
      <c r="H170" s="23"/>
      <c r="I170" s="23"/>
      <c r="J170" s="23"/>
      <c r="K170" s="23"/>
      <c r="L170" s="23"/>
    </row>
    <row r="171" spans="1:12">
      <c r="A171" s="57"/>
      <c r="B171" s="108" t="s">
        <v>538</v>
      </c>
      <c r="C171" s="29"/>
      <c r="D171" s="35" t="s">
        <v>201</v>
      </c>
      <c r="E171" s="43">
        <v>1544.4</v>
      </c>
      <c r="F171" s="29"/>
      <c r="G171" s="29"/>
      <c r="H171" s="35" t="s">
        <v>589</v>
      </c>
      <c r="I171" s="29"/>
      <c r="J171" s="35" t="s">
        <v>590</v>
      </c>
      <c r="K171" s="29"/>
      <c r="L171" s="35" t="s">
        <v>604</v>
      </c>
    </row>
    <row r="172" spans="1:12">
      <c r="A172" s="57"/>
      <c r="B172" s="108"/>
      <c r="C172" s="29"/>
      <c r="D172" s="35"/>
      <c r="E172" s="43"/>
      <c r="F172" s="29"/>
      <c r="G172" s="29"/>
      <c r="H172" s="35"/>
      <c r="I172" s="29"/>
      <c r="J172" s="35"/>
      <c r="K172" s="29"/>
      <c r="L172" s="35"/>
    </row>
    <row r="173" spans="1:12">
      <c r="A173" s="57"/>
      <c r="B173" s="23"/>
      <c r="C173" s="23"/>
      <c r="D173" s="45"/>
      <c r="E173" s="45"/>
      <c r="F173" s="45"/>
      <c r="G173" s="23"/>
      <c r="H173" s="23"/>
      <c r="I173" s="23"/>
      <c r="J173" s="22" t="s">
        <v>592</v>
      </c>
      <c r="K173" s="23"/>
      <c r="L173" s="22" t="s">
        <v>605</v>
      </c>
    </row>
    <row r="174" spans="1:12">
      <c r="A174" s="57"/>
      <c r="B174" s="15"/>
      <c r="C174" s="15"/>
      <c r="D174" s="29"/>
      <c r="E174" s="29"/>
      <c r="F174" s="29"/>
      <c r="G174" s="15"/>
      <c r="H174" s="15"/>
      <c r="I174" s="15"/>
      <c r="J174" s="14" t="s">
        <v>594</v>
      </c>
      <c r="K174" s="15"/>
      <c r="L174" s="135">
        <v>0.8</v>
      </c>
    </row>
    <row r="175" spans="1:12">
      <c r="A175" s="57"/>
      <c r="B175" s="23"/>
      <c r="C175" s="23"/>
      <c r="D175" s="45"/>
      <c r="E175" s="45"/>
      <c r="F175" s="45"/>
      <c r="G175" s="23"/>
      <c r="H175" s="23"/>
      <c r="I175" s="23"/>
      <c r="J175" s="22" t="s">
        <v>595</v>
      </c>
      <c r="K175" s="23"/>
      <c r="L175" s="22" t="s">
        <v>606</v>
      </c>
    </row>
    <row r="176" spans="1:12" ht="15.75" thickBot="1">
      <c r="A176" s="57"/>
      <c r="B176" s="15"/>
      <c r="C176" s="15"/>
      <c r="D176" s="34"/>
      <c r="E176" s="34"/>
      <c r="F176" s="34"/>
      <c r="G176" s="15"/>
      <c r="H176" s="15"/>
      <c r="I176" s="15"/>
      <c r="J176" s="14" t="s">
        <v>597</v>
      </c>
      <c r="K176" s="15"/>
      <c r="L176" s="135">
        <v>2.5000000000000001E-3</v>
      </c>
    </row>
    <row r="177" spans="1:25">
      <c r="A177" s="57"/>
      <c r="B177" s="110" t="s">
        <v>598</v>
      </c>
      <c r="C177" s="45"/>
      <c r="D177" s="80" t="s">
        <v>201</v>
      </c>
      <c r="E177" s="74">
        <v>1544.4</v>
      </c>
      <c r="F177" s="76"/>
      <c r="G177" s="45"/>
      <c r="H177" s="45"/>
      <c r="I177" s="45"/>
      <c r="J177" s="45"/>
      <c r="K177" s="45"/>
      <c r="L177" s="45"/>
    </row>
    <row r="178" spans="1:25" ht="15.75" thickBot="1">
      <c r="A178" s="57"/>
      <c r="B178" s="110"/>
      <c r="C178" s="45"/>
      <c r="D178" s="94"/>
      <c r="E178" s="95"/>
      <c r="F178" s="96"/>
      <c r="G178" s="45"/>
      <c r="H178" s="45"/>
      <c r="I178" s="45"/>
      <c r="J178" s="45"/>
      <c r="K178" s="45"/>
      <c r="L178" s="45"/>
    </row>
    <row r="179" spans="1:25" ht="15.75" thickTop="1">
      <c r="A179" s="57" t="s">
        <v>1248</v>
      </c>
      <c r="B179" s="56" t="s">
        <v>7</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row>
    <row r="180" spans="1:25">
      <c r="A180" s="57"/>
      <c r="B180" s="59" t="s">
        <v>608</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row>
    <row r="181" spans="1:25">
      <c r="A181" s="57"/>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row>
    <row r="182" spans="1:25">
      <c r="A182" s="57"/>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row>
    <row r="183" spans="1:25" ht="15.75" thickBot="1">
      <c r="A183" s="57"/>
      <c r="B183" s="15"/>
      <c r="C183" s="26" t="s">
        <v>609</v>
      </c>
      <c r="D183" s="26"/>
      <c r="E183" s="26"/>
      <c r="F183" s="26"/>
      <c r="G183" s="26"/>
      <c r="H183" s="26"/>
      <c r="I183" s="26"/>
      <c r="J183" s="26"/>
      <c r="K183" s="26"/>
      <c r="L183" s="26"/>
      <c r="M183" s="26"/>
      <c r="N183" s="26"/>
      <c r="O183" s="26"/>
      <c r="P183" s="26"/>
      <c r="Q183" s="26"/>
      <c r="R183" s="26"/>
      <c r="S183" s="26"/>
      <c r="T183" s="26"/>
      <c r="U183" s="26"/>
      <c r="V183" s="26"/>
      <c r="W183" s="26"/>
      <c r="X183" s="26"/>
      <c r="Y183" s="26"/>
    </row>
    <row r="184" spans="1:25" ht="15.75" thickBot="1">
      <c r="A184" s="57"/>
      <c r="B184" s="15"/>
      <c r="C184" s="31" t="s">
        <v>610</v>
      </c>
      <c r="D184" s="31"/>
      <c r="E184" s="33"/>
      <c r="F184" s="15"/>
      <c r="G184" s="98" t="s">
        <v>612</v>
      </c>
      <c r="H184" s="98"/>
      <c r="I184" s="98"/>
      <c r="J184" s="98"/>
      <c r="K184" s="98"/>
      <c r="L184" s="98"/>
      <c r="M184" s="98"/>
      <c r="N184" s="15"/>
      <c r="O184" s="31" t="s">
        <v>613</v>
      </c>
      <c r="P184" s="31"/>
      <c r="Q184" s="33"/>
      <c r="R184" s="15"/>
      <c r="S184" s="31" t="s">
        <v>614</v>
      </c>
      <c r="T184" s="31"/>
      <c r="U184" s="33"/>
      <c r="V184" s="15"/>
      <c r="W184" s="31" t="s">
        <v>616</v>
      </c>
      <c r="X184" s="31"/>
      <c r="Y184" s="33"/>
    </row>
    <row r="185" spans="1:25">
      <c r="A185" s="57"/>
      <c r="B185" s="29"/>
      <c r="C185" s="30" t="s">
        <v>611</v>
      </c>
      <c r="D185" s="30"/>
      <c r="E185" s="29"/>
      <c r="F185" s="29"/>
      <c r="G185" s="31" t="s">
        <v>618</v>
      </c>
      <c r="H185" s="31"/>
      <c r="I185" s="33"/>
      <c r="J185" s="33"/>
      <c r="K185" s="31" t="s">
        <v>618</v>
      </c>
      <c r="L185" s="31"/>
      <c r="M185" s="33"/>
      <c r="N185" s="29"/>
      <c r="O185" s="30"/>
      <c r="P185" s="30"/>
      <c r="Q185" s="29"/>
      <c r="R185" s="29"/>
      <c r="S185" s="30" t="s">
        <v>615</v>
      </c>
      <c r="T185" s="30"/>
      <c r="U185" s="29"/>
      <c r="V185" s="29"/>
      <c r="W185" s="30" t="s">
        <v>617</v>
      </c>
      <c r="X185" s="30"/>
      <c r="Y185" s="29"/>
    </row>
    <row r="186" spans="1:25" ht="15.75" thickBot="1">
      <c r="A186" s="57"/>
      <c r="B186" s="29"/>
      <c r="C186" s="143"/>
      <c r="D186" s="143"/>
      <c r="E186" s="34"/>
      <c r="F186" s="29"/>
      <c r="G186" s="32" t="s">
        <v>619</v>
      </c>
      <c r="H186" s="32"/>
      <c r="I186" s="34"/>
      <c r="J186" s="29"/>
      <c r="K186" s="32" t="s">
        <v>620</v>
      </c>
      <c r="L186" s="32"/>
      <c r="M186" s="34"/>
      <c r="N186" s="29"/>
      <c r="O186" s="32"/>
      <c r="P186" s="32"/>
      <c r="Q186" s="34"/>
      <c r="R186" s="29"/>
      <c r="S186" s="143"/>
      <c r="T186" s="143"/>
      <c r="U186" s="34"/>
      <c r="V186" s="29"/>
      <c r="W186" s="143"/>
      <c r="X186" s="143"/>
      <c r="Y186" s="34"/>
    </row>
    <row r="187" spans="1:25">
      <c r="A187" s="57"/>
      <c r="B187" s="68" t="s">
        <v>529</v>
      </c>
      <c r="C187" s="76"/>
      <c r="D187" s="76"/>
      <c r="E187" s="76"/>
      <c r="F187" s="23"/>
      <c r="G187" s="76"/>
      <c r="H187" s="76"/>
      <c r="I187" s="76"/>
      <c r="J187" s="23"/>
      <c r="K187" s="76"/>
      <c r="L187" s="76"/>
      <c r="M187" s="76"/>
      <c r="N187" s="23"/>
      <c r="O187" s="76"/>
      <c r="P187" s="76"/>
      <c r="Q187" s="76"/>
      <c r="R187" s="23"/>
      <c r="S187" s="76"/>
      <c r="T187" s="76"/>
      <c r="U187" s="76"/>
      <c r="V187" s="23"/>
      <c r="W187" s="76"/>
      <c r="X187" s="76"/>
      <c r="Y187" s="76"/>
    </row>
    <row r="188" spans="1:25">
      <c r="A188" s="57"/>
      <c r="B188" s="14" t="s">
        <v>621</v>
      </c>
      <c r="C188" s="29"/>
      <c r="D188" s="29"/>
      <c r="E188" s="29"/>
      <c r="F188" s="15"/>
      <c r="G188" s="29"/>
      <c r="H188" s="29"/>
      <c r="I188" s="29"/>
      <c r="J188" s="15"/>
      <c r="K188" s="29"/>
      <c r="L188" s="29"/>
      <c r="M188" s="29"/>
      <c r="N188" s="15"/>
      <c r="O188" s="29"/>
      <c r="P188" s="29"/>
      <c r="Q188" s="29"/>
      <c r="R188" s="15"/>
      <c r="S188" s="29"/>
      <c r="T188" s="29"/>
      <c r="U188" s="29"/>
      <c r="V188" s="15"/>
      <c r="W188" s="29"/>
      <c r="X188" s="29"/>
      <c r="Y188" s="29"/>
    </row>
    <row r="189" spans="1:25">
      <c r="A189" s="57"/>
      <c r="B189" s="107" t="s">
        <v>318</v>
      </c>
      <c r="C189" s="44" t="s">
        <v>201</v>
      </c>
      <c r="D189" s="46">
        <v>246.4</v>
      </c>
      <c r="E189" s="45"/>
      <c r="F189" s="45"/>
      <c r="G189" s="44" t="s">
        <v>201</v>
      </c>
      <c r="H189" s="46" t="s">
        <v>340</v>
      </c>
      <c r="I189" s="45"/>
      <c r="J189" s="45"/>
      <c r="K189" s="44" t="s">
        <v>201</v>
      </c>
      <c r="L189" s="46" t="s">
        <v>392</v>
      </c>
      <c r="M189" s="44" t="s">
        <v>320</v>
      </c>
      <c r="N189" s="45"/>
      <c r="O189" s="44" t="s">
        <v>201</v>
      </c>
      <c r="P189" s="46">
        <v>36.1</v>
      </c>
      <c r="Q189" s="45"/>
      <c r="R189" s="45"/>
      <c r="S189" s="44" t="s">
        <v>201</v>
      </c>
      <c r="T189" s="46" t="s">
        <v>622</v>
      </c>
      <c r="U189" s="44" t="s">
        <v>320</v>
      </c>
      <c r="V189" s="45"/>
      <c r="W189" s="44" t="s">
        <v>201</v>
      </c>
      <c r="X189" s="46">
        <v>73.8</v>
      </c>
      <c r="Y189" s="45"/>
    </row>
    <row r="190" spans="1:25">
      <c r="A190" s="57"/>
      <c r="B190" s="107"/>
      <c r="C190" s="44"/>
      <c r="D190" s="46"/>
      <c r="E190" s="45"/>
      <c r="F190" s="45"/>
      <c r="G190" s="44"/>
      <c r="H190" s="46"/>
      <c r="I190" s="45"/>
      <c r="J190" s="45"/>
      <c r="K190" s="44"/>
      <c r="L190" s="46"/>
      <c r="M190" s="44"/>
      <c r="N190" s="45"/>
      <c r="O190" s="44"/>
      <c r="P190" s="46"/>
      <c r="Q190" s="45"/>
      <c r="R190" s="45"/>
      <c r="S190" s="44"/>
      <c r="T190" s="46"/>
      <c r="U190" s="44"/>
      <c r="V190" s="45"/>
      <c r="W190" s="44"/>
      <c r="X190" s="46"/>
      <c r="Y190" s="45"/>
    </row>
    <row r="191" spans="1:25">
      <c r="A191" s="57"/>
      <c r="B191" s="108" t="s">
        <v>321</v>
      </c>
      <c r="C191" s="41">
        <v>5.6</v>
      </c>
      <c r="D191" s="41"/>
      <c r="E191" s="29"/>
      <c r="F191" s="29"/>
      <c r="G191" s="41" t="s">
        <v>340</v>
      </c>
      <c r="H191" s="41"/>
      <c r="I191" s="29"/>
      <c r="J191" s="29"/>
      <c r="K191" s="41" t="s">
        <v>340</v>
      </c>
      <c r="L191" s="41"/>
      <c r="M191" s="29"/>
      <c r="N191" s="29"/>
      <c r="O191" s="41">
        <v>83.5</v>
      </c>
      <c r="P191" s="41"/>
      <c r="Q191" s="29"/>
      <c r="R191" s="29"/>
      <c r="S191" s="41" t="s">
        <v>623</v>
      </c>
      <c r="T191" s="41"/>
      <c r="U191" s="35" t="s">
        <v>320</v>
      </c>
      <c r="V191" s="29"/>
      <c r="W191" s="41">
        <v>83.1</v>
      </c>
      <c r="X191" s="41"/>
      <c r="Y191" s="29"/>
    </row>
    <row r="192" spans="1:25">
      <c r="A192" s="57"/>
      <c r="B192" s="108"/>
      <c r="C192" s="41"/>
      <c r="D192" s="41"/>
      <c r="E192" s="29"/>
      <c r="F192" s="29"/>
      <c r="G192" s="41"/>
      <c r="H192" s="41"/>
      <c r="I192" s="29"/>
      <c r="J192" s="29"/>
      <c r="K192" s="41"/>
      <c r="L192" s="41"/>
      <c r="M192" s="29"/>
      <c r="N192" s="29"/>
      <c r="O192" s="41"/>
      <c r="P192" s="41"/>
      <c r="Q192" s="29"/>
      <c r="R192" s="29"/>
      <c r="S192" s="41"/>
      <c r="T192" s="41"/>
      <c r="U192" s="35"/>
      <c r="V192" s="29"/>
      <c r="W192" s="41"/>
      <c r="X192" s="41"/>
      <c r="Y192" s="29"/>
    </row>
    <row r="193" spans="1:25">
      <c r="A193" s="57"/>
      <c r="B193" s="107" t="s">
        <v>323</v>
      </c>
      <c r="C193" s="46">
        <v>461.1</v>
      </c>
      <c r="D193" s="46"/>
      <c r="E193" s="45"/>
      <c r="F193" s="45"/>
      <c r="G193" s="46" t="s">
        <v>340</v>
      </c>
      <c r="H193" s="46"/>
      <c r="I193" s="45"/>
      <c r="J193" s="45"/>
      <c r="K193" s="46">
        <v>19.100000000000001</v>
      </c>
      <c r="L193" s="46"/>
      <c r="M193" s="45"/>
      <c r="N193" s="45"/>
      <c r="O193" s="46">
        <v>367.5</v>
      </c>
      <c r="P193" s="46"/>
      <c r="Q193" s="45"/>
      <c r="R193" s="45"/>
      <c r="S193" s="46" t="s">
        <v>624</v>
      </c>
      <c r="T193" s="46"/>
      <c r="U193" s="44" t="s">
        <v>320</v>
      </c>
      <c r="V193" s="45"/>
      <c r="W193" s="46">
        <v>833.6</v>
      </c>
      <c r="X193" s="46"/>
      <c r="Y193" s="45"/>
    </row>
    <row r="194" spans="1:25">
      <c r="A194" s="57"/>
      <c r="B194" s="107"/>
      <c r="C194" s="46"/>
      <c r="D194" s="46"/>
      <c r="E194" s="45"/>
      <c r="F194" s="45"/>
      <c r="G194" s="46"/>
      <c r="H194" s="46"/>
      <c r="I194" s="45"/>
      <c r="J194" s="45"/>
      <c r="K194" s="46"/>
      <c r="L194" s="46"/>
      <c r="M194" s="45"/>
      <c r="N194" s="45"/>
      <c r="O194" s="46"/>
      <c r="P194" s="46"/>
      <c r="Q194" s="45"/>
      <c r="R194" s="45"/>
      <c r="S194" s="46"/>
      <c r="T194" s="46"/>
      <c r="U194" s="44"/>
      <c r="V194" s="45"/>
      <c r="W194" s="46"/>
      <c r="X194" s="46"/>
      <c r="Y194" s="45"/>
    </row>
    <row r="195" spans="1:25">
      <c r="A195" s="57"/>
      <c r="B195" s="108" t="s">
        <v>328</v>
      </c>
      <c r="C195" s="41" t="s">
        <v>340</v>
      </c>
      <c r="D195" s="41"/>
      <c r="E195" s="29"/>
      <c r="F195" s="29"/>
      <c r="G195" s="41" t="s">
        <v>340</v>
      </c>
      <c r="H195" s="41"/>
      <c r="I195" s="29"/>
      <c r="J195" s="29"/>
      <c r="K195" s="41">
        <v>2.2000000000000002</v>
      </c>
      <c r="L195" s="41"/>
      <c r="M195" s="29"/>
      <c r="N195" s="29"/>
      <c r="O195" s="41">
        <v>35</v>
      </c>
      <c r="P195" s="41"/>
      <c r="Q195" s="29"/>
      <c r="R195" s="29"/>
      <c r="S195" s="41" t="s">
        <v>340</v>
      </c>
      <c r="T195" s="41"/>
      <c r="U195" s="29"/>
      <c r="V195" s="29"/>
      <c r="W195" s="41">
        <v>37.200000000000003</v>
      </c>
      <c r="X195" s="41"/>
      <c r="Y195" s="29"/>
    </row>
    <row r="196" spans="1:25">
      <c r="A196" s="57"/>
      <c r="B196" s="108"/>
      <c r="C196" s="41"/>
      <c r="D196" s="41"/>
      <c r="E196" s="29"/>
      <c r="F196" s="29"/>
      <c r="G196" s="41"/>
      <c r="H196" s="41"/>
      <c r="I196" s="29"/>
      <c r="J196" s="29"/>
      <c r="K196" s="41"/>
      <c r="L196" s="41"/>
      <c r="M196" s="29"/>
      <c r="N196" s="29"/>
      <c r="O196" s="41"/>
      <c r="P196" s="41"/>
      <c r="Q196" s="29"/>
      <c r="R196" s="29"/>
      <c r="S196" s="41"/>
      <c r="T196" s="41"/>
      <c r="U196" s="29"/>
      <c r="V196" s="29"/>
      <c r="W196" s="41"/>
      <c r="X196" s="41"/>
      <c r="Y196" s="29"/>
    </row>
    <row r="197" spans="1:25">
      <c r="A197" s="57"/>
      <c r="B197" s="44" t="s">
        <v>532</v>
      </c>
      <c r="C197" s="46" t="s">
        <v>340</v>
      </c>
      <c r="D197" s="46"/>
      <c r="E197" s="45"/>
      <c r="F197" s="45"/>
      <c r="G197" s="46" t="s">
        <v>340</v>
      </c>
      <c r="H197" s="46"/>
      <c r="I197" s="45"/>
      <c r="J197" s="45"/>
      <c r="K197" s="46">
        <v>1.2</v>
      </c>
      <c r="L197" s="46"/>
      <c r="M197" s="45"/>
      <c r="N197" s="45"/>
      <c r="O197" s="46">
        <v>38.9</v>
      </c>
      <c r="P197" s="46"/>
      <c r="Q197" s="45"/>
      <c r="R197" s="45"/>
      <c r="S197" s="46" t="s">
        <v>340</v>
      </c>
      <c r="T197" s="46"/>
      <c r="U197" s="45"/>
      <c r="V197" s="45"/>
      <c r="W197" s="46">
        <v>40.1</v>
      </c>
      <c r="X197" s="46"/>
      <c r="Y197" s="45"/>
    </row>
    <row r="198" spans="1:25">
      <c r="A198" s="57"/>
      <c r="B198" s="44"/>
      <c r="C198" s="46"/>
      <c r="D198" s="46"/>
      <c r="E198" s="45"/>
      <c r="F198" s="45"/>
      <c r="G198" s="46"/>
      <c r="H198" s="46"/>
      <c r="I198" s="45"/>
      <c r="J198" s="45"/>
      <c r="K198" s="46"/>
      <c r="L198" s="46"/>
      <c r="M198" s="45"/>
      <c r="N198" s="45"/>
      <c r="O198" s="46"/>
      <c r="P198" s="46"/>
      <c r="Q198" s="45"/>
      <c r="R198" s="45"/>
      <c r="S198" s="46"/>
      <c r="T198" s="46"/>
      <c r="U198" s="45"/>
      <c r="V198" s="45"/>
      <c r="W198" s="46"/>
      <c r="X198" s="46"/>
      <c r="Y198" s="45"/>
    </row>
    <row r="199" spans="1:25">
      <c r="A199" s="57"/>
      <c r="B199" s="14" t="s">
        <v>583</v>
      </c>
      <c r="C199" s="29"/>
      <c r="D199" s="29"/>
      <c r="E199" s="29"/>
      <c r="F199" s="15"/>
      <c r="G199" s="29"/>
      <c r="H199" s="29"/>
      <c r="I199" s="29"/>
      <c r="J199" s="15"/>
      <c r="K199" s="29"/>
      <c r="L199" s="29"/>
      <c r="M199" s="29"/>
      <c r="N199" s="15"/>
      <c r="O199" s="29"/>
      <c r="P199" s="29"/>
      <c r="Q199" s="29"/>
      <c r="R199" s="15"/>
      <c r="S199" s="29"/>
      <c r="T199" s="29"/>
      <c r="U199" s="29"/>
      <c r="V199" s="15"/>
      <c r="W199" s="29"/>
      <c r="X199" s="29"/>
      <c r="Y199" s="29"/>
    </row>
    <row r="200" spans="1:25">
      <c r="A200" s="57"/>
      <c r="B200" s="107" t="s">
        <v>625</v>
      </c>
      <c r="C200" s="46" t="s">
        <v>340</v>
      </c>
      <c r="D200" s="46"/>
      <c r="E200" s="45"/>
      <c r="F200" s="45"/>
      <c r="G200" s="46" t="s">
        <v>331</v>
      </c>
      <c r="H200" s="46"/>
      <c r="I200" s="44" t="s">
        <v>320</v>
      </c>
      <c r="J200" s="45"/>
      <c r="K200" s="46" t="s">
        <v>340</v>
      </c>
      <c r="L200" s="46"/>
      <c r="M200" s="45"/>
      <c r="N200" s="45"/>
      <c r="O200" s="46">
        <v>11.3</v>
      </c>
      <c r="P200" s="46"/>
      <c r="Q200" s="45"/>
      <c r="R200" s="45"/>
      <c r="S200" s="46" t="s">
        <v>340</v>
      </c>
      <c r="T200" s="46"/>
      <c r="U200" s="45"/>
      <c r="V200" s="45"/>
      <c r="W200" s="46">
        <v>11.2</v>
      </c>
      <c r="X200" s="46"/>
      <c r="Y200" s="45"/>
    </row>
    <row r="201" spans="1:25">
      <c r="A201" s="57"/>
      <c r="B201" s="107"/>
      <c r="C201" s="46"/>
      <c r="D201" s="46"/>
      <c r="E201" s="45"/>
      <c r="F201" s="45"/>
      <c r="G201" s="46"/>
      <c r="H201" s="46"/>
      <c r="I201" s="44"/>
      <c r="J201" s="45"/>
      <c r="K201" s="46"/>
      <c r="L201" s="46"/>
      <c r="M201" s="45"/>
      <c r="N201" s="45"/>
      <c r="O201" s="46"/>
      <c r="P201" s="46"/>
      <c r="Q201" s="45"/>
      <c r="R201" s="45"/>
      <c r="S201" s="46"/>
      <c r="T201" s="46"/>
      <c r="U201" s="45"/>
      <c r="V201" s="45"/>
      <c r="W201" s="46"/>
      <c r="X201" s="46"/>
      <c r="Y201" s="45"/>
    </row>
    <row r="202" spans="1:25">
      <c r="A202" s="57"/>
      <c r="B202" s="108" t="s">
        <v>587</v>
      </c>
      <c r="C202" s="41">
        <v>157</v>
      </c>
      <c r="D202" s="41"/>
      <c r="E202" s="29"/>
      <c r="F202" s="29"/>
      <c r="G202" s="41" t="s">
        <v>404</v>
      </c>
      <c r="H202" s="41"/>
      <c r="I202" s="35" t="s">
        <v>320</v>
      </c>
      <c r="J202" s="29"/>
      <c r="K202" s="41" t="s">
        <v>341</v>
      </c>
      <c r="L202" s="41"/>
      <c r="M202" s="35" t="s">
        <v>320</v>
      </c>
      <c r="N202" s="29"/>
      <c r="O202" s="41">
        <v>57.2</v>
      </c>
      <c r="P202" s="41"/>
      <c r="Q202" s="29"/>
      <c r="R202" s="29"/>
      <c r="S202" s="41" t="s">
        <v>340</v>
      </c>
      <c r="T202" s="41"/>
      <c r="U202" s="29"/>
      <c r="V202" s="29"/>
      <c r="W202" s="41">
        <v>213.3</v>
      </c>
      <c r="X202" s="41"/>
      <c r="Y202" s="29"/>
    </row>
    <row r="203" spans="1:25" ht="15.75" thickBot="1">
      <c r="A203" s="57"/>
      <c r="B203" s="108"/>
      <c r="C203" s="71"/>
      <c r="D203" s="71"/>
      <c r="E203" s="34"/>
      <c r="F203" s="29"/>
      <c r="G203" s="71"/>
      <c r="H203" s="71"/>
      <c r="I203" s="72"/>
      <c r="J203" s="29"/>
      <c r="K203" s="71"/>
      <c r="L203" s="71"/>
      <c r="M203" s="72"/>
      <c r="N203" s="29"/>
      <c r="O203" s="71"/>
      <c r="P203" s="71"/>
      <c r="Q203" s="34"/>
      <c r="R203" s="29"/>
      <c r="S203" s="71"/>
      <c r="T203" s="71"/>
      <c r="U203" s="34"/>
      <c r="V203" s="29"/>
      <c r="W203" s="71"/>
      <c r="X203" s="71"/>
      <c r="Y203" s="34"/>
    </row>
    <row r="204" spans="1:25">
      <c r="A204" s="57"/>
      <c r="B204" s="144" t="s">
        <v>626</v>
      </c>
      <c r="C204" s="80" t="s">
        <v>201</v>
      </c>
      <c r="D204" s="78">
        <v>870.1</v>
      </c>
      <c r="E204" s="76"/>
      <c r="F204" s="45"/>
      <c r="G204" s="80" t="s">
        <v>201</v>
      </c>
      <c r="H204" s="78" t="s">
        <v>341</v>
      </c>
      <c r="I204" s="80" t="s">
        <v>320</v>
      </c>
      <c r="J204" s="45"/>
      <c r="K204" s="80" t="s">
        <v>201</v>
      </c>
      <c r="L204" s="78">
        <v>20.7</v>
      </c>
      <c r="M204" s="76"/>
      <c r="N204" s="45"/>
      <c r="O204" s="80" t="s">
        <v>201</v>
      </c>
      <c r="P204" s="78">
        <v>629.5</v>
      </c>
      <c r="Q204" s="76"/>
      <c r="R204" s="45"/>
      <c r="S204" s="80" t="s">
        <v>201</v>
      </c>
      <c r="T204" s="78" t="s">
        <v>627</v>
      </c>
      <c r="U204" s="80" t="s">
        <v>320</v>
      </c>
      <c r="V204" s="45"/>
      <c r="W204" s="80" t="s">
        <v>201</v>
      </c>
      <c r="X204" s="74">
        <v>1292.3</v>
      </c>
      <c r="Y204" s="76"/>
    </row>
    <row r="205" spans="1:25" ht="15.75" thickBot="1">
      <c r="A205" s="57"/>
      <c r="B205" s="144"/>
      <c r="C205" s="94"/>
      <c r="D205" s="100"/>
      <c r="E205" s="96"/>
      <c r="F205" s="45"/>
      <c r="G205" s="94"/>
      <c r="H205" s="100"/>
      <c r="I205" s="94"/>
      <c r="J205" s="45"/>
      <c r="K205" s="94"/>
      <c r="L205" s="100"/>
      <c r="M205" s="96"/>
      <c r="N205" s="45"/>
      <c r="O205" s="94"/>
      <c r="P205" s="100"/>
      <c r="Q205" s="96"/>
      <c r="R205" s="45"/>
      <c r="S205" s="94"/>
      <c r="T205" s="100"/>
      <c r="U205" s="94"/>
      <c r="V205" s="45"/>
      <c r="W205" s="94"/>
      <c r="X205" s="95"/>
      <c r="Y205" s="96"/>
    </row>
    <row r="206" spans="1:25" ht="15.75" thickTop="1">
      <c r="A206" s="57"/>
      <c r="B206" s="18" t="s">
        <v>536</v>
      </c>
      <c r="C206" s="101"/>
      <c r="D206" s="101"/>
      <c r="E206" s="101"/>
      <c r="F206" s="15"/>
      <c r="G206" s="101"/>
      <c r="H206" s="101"/>
      <c r="I206" s="101"/>
      <c r="J206" s="15"/>
      <c r="K206" s="101"/>
      <c r="L206" s="101"/>
      <c r="M206" s="101"/>
      <c r="N206" s="15"/>
      <c r="O206" s="101"/>
      <c r="P206" s="101"/>
      <c r="Q206" s="101"/>
      <c r="R206" s="15"/>
      <c r="S206" s="101"/>
      <c r="T206" s="101"/>
      <c r="U206" s="101"/>
      <c r="V206" s="15"/>
      <c r="W206" s="101"/>
      <c r="X206" s="101"/>
      <c r="Y206" s="101"/>
    </row>
    <row r="207" spans="1:25">
      <c r="A207" s="57"/>
      <c r="B207" s="44" t="s">
        <v>538</v>
      </c>
      <c r="C207" s="44" t="s">
        <v>201</v>
      </c>
      <c r="D207" s="70">
        <v>1544.4</v>
      </c>
      <c r="E207" s="45"/>
      <c r="F207" s="45"/>
      <c r="G207" s="44" t="s">
        <v>201</v>
      </c>
      <c r="H207" s="46">
        <v>363.7</v>
      </c>
      <c r="I207" s="45"/>
      <c r="J207" s="45"/>
      <c r="K207" s="44" t="s">
        <v>201</v>
      </c>
      <c r="L207" s="46" t="s">
        <v>340</v>
      </c>
      <c r="M207" s="45"/>
      <c r="N207" s="45"/>
      <c r="O207" s="44" t="s">
        <v>201</v>
      </c>
      <c r="P207" s="46" t="s">
        <v>340</v>
      </c>
      <c r="Q207" s="45"/>
      <c r="R207" s="45"/>
      <c r="S207" s="44" t="s">
        <v>201</v>
      </c>
      <c r="T207" s="46" t="s">
        <v>340</v>
      </c>
      <c r="U207" s="45"/>
      <c r="V207" s="45"/>
      <c r="W207" s="44" t="s">
        <v>201</v>
      </c>
      <c r="X207" s="70">
        <v>1908.1</v>
      </c>
      <c r="Y207" s="45"/>
    </row>
    <row r="208" spans="1:25" ht="15.75" thickBot="1">
      <c r="A208" s="57"/>
      <c r="B208" s="44"/>
      <c r="C208" s="82"/>
      <c r="D208" s="91"/>
      <c r="E208" s="48"/>
      <c r="F208" s="45"/>
      <c r="G208" s="82"/>
      <c r="H208" s="47"/>
      <c r="I208" s="48"/>
      <c r="J208" s="45"/>
      <c r="K208" s="82"/>
      <c r="L208" s="47"/>
      <c r="M208" s="48"/>
      <c r="N208" s="45"/>
      <c r="O208" s="82"/>
      <c r="P208" s="47"/>
      <c r="Q208" s="48"/>
      <c r="R208" s="45"/>
      <c r="S208" s="82"/>
      <c r="T208" s="47"/>
      <c r="U208" s="48"/>
      <c r="V208" s="45"/>
      <c r="W208" s="82"/>
      <c r="X208" s="91"/>
      <c r="Y208" s="48"/>
    </row>
    <row r="209" spans="1:25">
      <c r="A209" s="57"/>
      <c r="B209" s="145" t="s">
        <v>628</v>
      </c>
      <c r="C209" s="36" t="s">
        <v>201</v>
      </c>
      <c r="D209" s="38">
        <v>1544.4</v>
      </c>
      <c r="E209" s="33"/>
      <c r="F209" s="29"/>
      <c r="G209" s="36" t="s">
        <v>201</v>
      </c>
      <c r="H209" s="42">
        <v>363.7</v>
      </c>
      <c r="I209" s="33"/>
      <c r="J209" s="29"/>
      <c r="K209" s="36" t="s">
        <v>201</v>
      </c>
      <c r="L209" s="42" t="s">
        <v>340</v>
      </c>
      <c r="M209" s="33"/>
      <c r="N209" s="29"/>
      <c r="O209" s="36" t="s">
        <v>201</v>
      </c>
      <c r="P209" s="42" t="s">
        <v>340</v>
      </c>
      <c r="Q209" s="33"/>
      <c r="R209" s="29"/>
      <c r="S209" s="36" t="s">
        <v>201</v>
      </c>
      <c r="T209" s="42" t="s">
        <v>340</v>
      </c>
      <c r="U209" s="33"/>
      <c r="V209" s="29"/>
      <c r="W209" s="36" t="s">
        <v>201</v>
      </c>
      <c r="X209" s="38">
        <v>1908.1</v>
      </c>
      <c r="Y209" s="33"/>
    </row>
    <row r="210" spans="1:25" ht="15.75" thickBot="1">
      <c r="A210" s="57"/>
      <c r="B210" s="145"/>
      <c r="C210" s="83"/>
      <c r="D210" s="84"/>
      <c r="E210" s="53"/>
      <c r="F210" s="29"/>
      <c r="G210" s="83"/>
      <c r="H210" s="85"/>
      <c r="I210" s="53"/>
      <c r="J210" s="29"/>
      <c r="K210" s="83"/>
      <c r="L210" s="85"/>
      <c r="M210" s="53"/>
      <c r="N210" s="29"/>
      <c r="O210" s="83"/>
      <c r="P210" s="85"/>
      <c r="Q210" s="53"/>
      <c r="R210" s="29"/>
      <c r="S210" s="83"/>
      <c r="T210" s="85"/>
      <c r="U210" s="53"/>
      <c r="V210" s="29"/>
      <c r="W210" s="83"/>
      <c r="X210" s="84"/>
      <c r="Y210" s="53"/>
    </row>
    <row r="211" spans="1:25" ht="15.75" thickTop="1">
      <c r="A211" s="57"/>
      <c r="B211" s="59" t="s">
        <v>629</v>
      </c>
      <c r="C211" s="59"/>
      <c r="D211" s="59"/>
      <c r="E211" s="59"/>
      <c r="F211" s="59"/>
      <c r="G211" s="59"/>
      <c r="H211" s="59"/>
      <c r="I211" s="59"/>
      <c r="J211" s="59"/>
      <c r="K211" s="59"/>
      <c r="L211" s="59"/>
      <c r="M211" s="59"/>
      <c r="N211" s="59"/>
      <c r="O211" s="59"/>
      <c r="P211" s="59"/>
      <c r="Q211" s="59"/>
      <c r="R211" s="59"/>
      <c r="S211" s="59"/>
      <c r="T211" s="59"/>
      <c r="U211" s="59"/>
      <c r="V211" s="59"/>
      <c r="W211" s="59"/>
      <c r="X211" s="59"/>
      <c r="Y211" s="59"/>
    </row>
    <row r="212" spans="1:25">
      <c r="A212" s="57"/>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row>
    <row r="213" spans="1:25">
      <c r="A213" s="57"/>
      <c r="B213" s="13"/>
      <c r="C213" s="13"/>
      <c r="D213" s="13"/>
      <c r="E213" s="13"/>
      <c r="F213" s="13"/>
      <c r="G213" s="13"/>
      <c r="H213" s="13"/>
      <c r="I213" s="13"/>
      <c r="J213" s="13"/>
      <c r="K213" s="13"/>
      <c r="L213" s="13"/>
      <c r="M213" s="13"/>
      <c r="N213" s="13"/>
      <c r="O213" s="13"/>
      <c r="P213" s="13"/>
      <c r="Q213" s="13"/>
      <c r="R213" s="13"/>
      <c r="S213" s="13"/>
      <c r="T213" s="13"/>
      <c r="U213" s="13"/>
      <c r="V213" s="13"/>
      <c r="W213" s="13"/>
      <c r="X213" s="13"/>
      <c r="Y213" s="13"/>
    </row>
    <row r="214" spans="1:25" ht="15.75" thickBot="1">
      <c r="A214" s="57"/>
      <c r="B214" s="15"/>
      <c r="C214" s="26" t="s">
        <v>630</v>
      </c>
      <c r="D214" s="26"/>
      <c r="E214" s="26"/>
      <c r="F214" s="26"/>
      <c r="G214" s="26"/>
      <c r="H214" s="26"/>
      <c r="I214" s="26"/>
      <c r="J214" s="26"/>
      <c r="K214" s="26"/>
      <c r="L214" s="26"/>
      <c r="M214" s="26"/>
      <c r="N214" s="26"/>
      <c r="O214" s="26"/>
      <c r="P214" s="26"/>
      <c r="Q214" s="26"/>
      <c r="R214" s="26"/>
      <c r="S214" s="26"/>
      <c r="T214" s="26"/>
      <c r="U214" s="26"/>
      <c r="V214" s="26"/>
      <c r="W214" s="26"/>
      <c r="X214" s="26"/>
      <c r="Y214" s="26"/>
    </row>
    <row r="215" spans="1:25" ht="15.75" thickBot="1">
      <c r="A215" s="57"/>
      <c r="B215" s="15"/>
      <c r="C215" s="31" t="s">
        <v>610</v>
      </c>
      <c r="D215" s="31"/>
      <c r="E215" s="33"/>
      <c r="F215" s="15"/>
      <c r="G215" s="98" t="s">
        <v>612</v>
      </c>
      <c r="H215" s="98"/>
      <c r="I215" s="98"/>
      <c r="J215" s="98"/>
      <c r="K215" s="98"/>
      <c r="L215" s="98"/>
      <c r="M215" s="98"/>
      <c r="N215" s="15"/>
      <c r="O215" s="31" t="s">
        <v>613</v>
      </c>
      <c r="P215" s="31"/>
      <c r="Q215" s="33"/>
      <c r="R215" s="15"/>
      <c r="S215" s="31" t="s">
        <v>614</v>
      </c>
      <c r="T215" s="31"/>
      <c r="U215" s="33"/>
      <c r="V215" s="15"/>
      <c r="W215" s="31" t="s">
        <v>616</v>
      </c>
      <c r="X215" s="31"/>
      <c r="Y215" s="33"/>
    </row>
    <row r="216" spans="1:25">
      <c r="A216" s="57"/>
      <c r="B216" s="29"/>
      <c r="C216" s="30" t="s">
        <v>611</v>
      </c>
      <c r="D216" s="30"/>
      <c r="E216" s="29"/>
      <c r="F216" s="29"/>
      <c r="G216" s="31" t="s">
        <v>618</v>
      </c>
      <c r="H216" s="31"/>
      <c r="I216" s="33"/>
      <c r="J216" s="33"/>
      <c r="K216" s="31" t="s">
        <v>618</v>
      </c>
      <c r="L216" s="31"/>
      <c r="M216" s="33"/>
      <c r="N216" s="29"/>
      <c r="O216" s="30"/>
      <c r="P216" s="30"/>
      <c r="Q216" s="29"/>
      <c r="R216" s="29"/>
      <c r="S216" s="30" t="s">
        <v>615</v>
      </c>
      <c r="T216" s="30"/>
      <c r="U216" s="29"/>
      <c r="V216" s="29"/>
      <c r="W216" s="30" t="s">
        <v>617</v>
      </c>
      <c r="X216" s="30"/>
      <c r="Y216" s="29"/>
    </row>
    <row r="217" spans="1:25" ht="15.75" thickBot="1">
      <c r="A217" s="57"/>
      <c r="B217" s="29"/>
      <c r="C217" s="143"/>
      <c r="D217" s="143"/>
      <c r="E217" s="34"/>
      <c r="F217" s="29"/>
      <c r="G217" s="32" t="s">
        <v>619</v>
      </c>
      <c r="H217" s="32"/>
      <c r="I217" s="34"/>
      <c r="J217" s="29"/>
      <c r="K217" s="32" t="s">
        <v>620</v>
      </c>
      <c r="L217" s="32"/>
      <c r="M217" s="34"/>
      <c r="N217" s="29"/>
      <c r="O217" s="32"/>
      <c r="P217" s="32"/>
      <c r="Q217" s="34"/>
      <c r="R217" s="29"/>
      <c r="S217" s="143"/>
      <c r="T217" s="143"/>
      <c r="U217" s="34"/>
      <c r="V217" s="29"/>
      <c r="W217" s="143"/>
      <c r="X217" s="143"/>
      <c r="Y217" s="34"/>
    </row>
    <row r="218" spans="1:25">
      <c r="A218" s="57"/>
      <c r="B218" s="68" t="s">
        <v>529</v>
      </c>
      <c r="C218" s="76"/>
      <c r="D218" s="76"/>
      <c r="E218" s="76"/>
      <c r="F218" s="23"/>
      <c r="G218" s="76"/>
      <c r="H218" s="76"/>
      <c r="I218" s="76"/>
      <c r="J218" s="23"/>
      <c r="K218" s="76"/>
      <c r="L218" s="76"/>
      <c r="M218" s="76"/>
      <c r="N218" s="23"/>
      <c r="O218" s="76"/>
      <c r="P218" s="76"/>
      <c r="Q218" s="76"/>
      <c r="R218" s="23"/>
      <c r="S218" s="76"/>
      <c r="T218" s="76"/>
      <c r="U218" s="76"/>
      <c r="V218" s="23"/>
      <c r="W218" s="76"/>
      <c r="X218" s="76"/>
      <c r="Y218" s="76"/>
    </row>
    <row r="219" spans="1:25">
      <c r="A219" s="57"/>
      <c r="B219" s="35" t="s">
        <v>631</v>
      </c>
      <c r="C219" s="35" t="s">
        <v>201</v>
      </c>
      <c r="D219" s="41">
        <v>41</v>
      </c>
      <c r="E219" s="29"/>
      <c r="F219" s="29"/>
      <c r="G219" s="35" t="s">
        <v>201</v>
      </c>
      <c r="H219" s="41" t="s">
        <v>340</v>
      </c>
      <c r="I219" s="29"/>
      <c r="J219" s="29"/>
      <c r="K219" s="35" t="s">
        <v>201</v>
      </c>
      <c r="L219" s="41" t="s">
        <v>340</v>
      </c>
      <c r="M219" s="29"/>
      <c r="N219" s="29"/>
      <c r="O219" s="35" t="s">
        <v>201</v>
      </c>
      <c r="P219" s="41" t="s">
        <v>340</v>
      </c>
      <c r="Q219" s="29"/>
      <c r="R219" s="29"/>
      <c r="S219" s="35" t="s">
        <v>201</v>
      </c>
      <c r="T219" s="41" t="s">
        <v>632</v>
      </c>
      <c r="U219" s="35" t="s">
        <v>320</v>
      </c>
      <c r="V219" s="29"/>
      <c r="W219" s="35" t="s">
        <v>201</v>
      </c>
      <c r="X219" s="41" t="s">
        <v>340</v>
      </c>
      <c r="Y219" s="29"/>
    </row>
    <row r="220" spans="1:25">
      <c r="A220" s="57"/>
      <c r="B220" s="35"/>
      <c r="C220" s="35"/>
      <c r="D220" s="41"/>
      <c r="E220" s="29"/>
      <c r="F220" s="29"/>
      <c r="G220" s="35"/>
      <c r="H220" s="41"/>
      <c r="I220" s="29"/>
      <c r="J220" s="29"/>
      <c r="K220" s="35"/>
      <c r="L220" s="41"/>
      <c r="M220" s="29"/>
      <c r="N220" s="29"/>
      <c r="O220" s="35"/>
      <c r="P220" s="41"/>
      <c r="Q220" s="29"/>
      <c r="R220" s="29"/>
      <c r="S220" s="35"/>
      <c r="T220" s="41"/>
      <c r="U220" s="35"/>
      <c r="V220" s="29"/>
      <c r="W220" s="35"/>
      <c r="X220" s="41"/>
      <c r="Y220" s="29"/>
    </row>
    <row r="221" spans="1:25">
      <c r="A221" s="57"/>
      <c r="B221" s="22" t="s">
        <v>621</v>
      </c>
      <c r="C221" s="45"/>
      <c r="D221" s="45"/>
      <c r="E221" s="45"/>
      <c r="F221" s="23"/>
      <c r="G221" s="45"/>
      <c r="H221" s="45"/>
      <c r="I221" s="45"/>
      <c r="J221" s="23"/>
      <c r="K221" s="45"/>
      <c r="L221" s="45"/>
      <c r="M221" s="45"/>
      <c r="N221" s="23"/>
      <c r="O221" s="45"/>
      <c r="P221" s="45"/>
      <c r="Q221" s="45"/>
      <c r="R221" s="23"/>
      <c r="S221" s="45"/>
      <c r="T221" s="45"/>
      <c r="U221" s="45"/>
      <c r="V221" s="23"/>
      <c r="W221" s="45"/>
      <c r="X221" s="45"/>
      <c r="Y221" s="45"/>
    </row>
    <row r="222" spans="1:25">
      <c r="A222" s="57"/>
      <c r="B222" s="108" t="s">
        <v>318</v>
      </c>
      <c r="C222" s="41">
        <v>15.9</v>
      </c>
      <c r="D222" s="41"/>
      <c r="E222" s="29"/>
      <c r="F222" s="29"/>
      <c r="G222" s="41" t="s">
        <v>340</v>
      </c>
      <c r="H222" s="41"/>
      <c r="I222" s="29"/>
      <c r="J222" s="29"/>
      <c r="K222" s="41">
        <v>1.7</v>
      </c>
      <c r="L222" s="41"/>
      <c r="M222" s="29"/>
      <c r="N222" s="29"/>
      <c r="O222" s="41">
        <v>239.3</v>
      </c>
      <c r="P222" s="41"/>
      <c r="Q222" s="29"/>
      <c r="R222" s="29"/>
      <c r="S222" s="41" t="s">
        <v>633</v>
      </c>
      <c r="T222" s="41"/>
      <c r="U222" s="35" t="s">
        <v>320</v>
      </c>
      <c r="V222" s="29"/>
      <c r="W222" s="41">
        <v>246.4</v>
      </c>
      <c r="X222" s="41"/>
      <c r="Y222" s="29"/>
    </row>
    <row r="223" spans="1:25">
      <c r="A223" s="57"/>
      <c r="B223" s="108"/>
      <c r="C223" s="41"/>
      <c r="D223" s="41"/>
      <c r="E223" s="29"/>
      <c r="F223" s="29"/>
      <c r="G223" s="41"/>
      <c r="H223" s="41"/>
      <c r="I223" s="29"/>
      <c r="J223" s="29"/>
      <c r="K223" s="41"/>
      <c r="L223" s="41"/>
      <c r="M223" s="29"/>
      <c r="N223" s="29"/>
      <c r="O223" s="41"/>
      <c r="P223" s="41"/>
      <c r="Q223" s="29"/>
      <c r="R223" s="29"/>
      <c r="S223" s="41"/>
      <c r="T223" s="41"/>
      <c r="U223" s="35"/>
      <c r="V223" s="29"/>
      <c r="W223" s="41"/>
      <c r="X223" s="41"/>
      <c r="Y223" s="29"/>
    </row>
    <row r="224" spans="1:25">
      <c r="A224" s="57"/>
      <c r="B224" s="107" t="s">
        <v>321</v>
      </c>
      <c r="C224" s="46">
        <v>5</v>
      </c>
      <c r="D224" s="46"/>
      <c r="E224" s="45"/>
      <c r="F224" s="45"/>
      <c r="G224" s="46" t="s">
        <v>340</v>
      </c>
      <c r="H224" s="46"/>
      <c r="I224" s="45"/>
      <c r="J224" s="45"/>
      <c r="K224" s="46" t="s">
        <v>352</v>
      </c>
      <c r="L224" s="46"/>
      <c r="M224" s="44" t="s">
        <v>320</v>
      </c>
      <c r="N224" s="45"/>
      <c r="O224" s="46">
        <v>0.9</v>
      </c>
      <c r="P224" s="46"/>
      <c r="Q224" s="45"/>
      <c r="R224" s="45"/>
      <c r="S224" s="46" t="s">
        <v>340</v>
      </c>
      <c r="T224" s="46"/>
      <c r="U224" s="45"/>
      <c r="V224" s="45"/>
      <c r="W224" s="46">
        <v>5.6</v>
      </c>
      <c r="X224" s="46"/>
      <c r="Y224" s="45"/>
    </row>
    <row r="225" spans="1:25">
      <c r="A225" s="57"/>
      <c r="B225" s="107"/>
      <c r="C225" s="46"/>
      <c r="D225" s="46"/>
      <c r="E225" s="45"/>
      <c r="F225" s="45"/>
      <c r="G225" s="46"/>
      <c r="H225" s="46"/>
      <c r="I225" s="45"/>
      <c r="J225" s="45"/>
      <c r="K225" s="46"/>
      <c r="L225" s="46"/>
      <c r="M225" s="44"/>
      <c r="N225" s="45"/>
      <c r="O225" s="46"/>
      <c r="P225" s="46"/>
      <c r="Q225" s="45"/>
      <c r="R225" s="45"/>
      <c r="S225" s="46"/>
      <c r="T225" s="46"/>
      <c r="U225" s="45"/>
      <c r="V225" s="45"/>
      <c r="W225" s="46"/>
      <c r="X225" s="46"/>
      <c r="Y225" s="45"/>
    </row>
    <row r="226" spans="1:25">
      <c r="A226" s="57"/>
      <c r="B226" s="108" t="s">
        <v>323</v>
      </c>
      <c r="C226" s="41">
        <v>135.30000000000001</v>
      </c>
      <c r="D226" s="41"/>
      <c r="E226" s="29"/>
      <c r="F226" s="29"/>
      <c r="G226" s="41" t="s">
        <v>352</v>
      </c>
      <c r="H226" s="41"/>
      <c r="I226" s="35" t="s">
        <v>320</v>
      </c>
      <c r="J226" s="29"/>
      <c r="K226" s="41" t="s">
        <v>353</v>
      </c>
      <c r="L226" s="41"/>
      <c r="M226" s="35" t="s">
        <v>320</v>
      </c>
      <c r="N226" s="29"/>
      <c r="O226" s="41">
        <v>373.3</v>
      </c>
      <c r="P226" s="41"/>
      <c r="Q226" s="29"/>
      <c r="R226" s="29"/>
      <c r="S226" s="41" t="s">
        <v>634</v>
      </c>
      <c r="T226" s="41"/>
      <c r="U226" s="35" t="s">
        <v>320</v>
      </c>
      <c r="V226" s="29"/>
      <c r="W226" s="41">
        <v>461.1</v>
      </c>
      <c r="X226" s="41"/>
      <c r="Y226" s="29"/>
    </row>
    <row r="227" spans="1:25">
      <c r="A227" s="57"/>
      <c r="B227" s="108"/>
      <c r="C227" s="41"/>
      <c r="D227" s="41"/>
      <c r="E227" s="29"/>
      <c r="F227" s="29"/>
      <c r="G227" s="41"/>
      <c r="H227" s="41"/>
      <c r="I227" s="35"/>
      <c r="J227" s="29"/>
      <c r="K227" s="41"/>
      <c r="L227" s="41"/>
      <c r="M227" s="35"/>
      <c r="N227" s="29"/>
      <c r="O227" s="41"/>
      <c r="P227" s="41"/>
      <c r="Q227" s="29"/>
      <c r="R227" s="29"/>
      <c r="S227" s="41"/>
      <c r="T227" s="41"/>
      <c r="U227" s="35"/>
      <c r="V227" s="29"/>
      <c r="W227" s="41"/>
      <c r="X227" s="41"/>
      <c r="Y227" s="29"/>
    </row>
    <row r="228" spans="1:25">
      <c r="A228" s="57"/>
      <c r="B228" s="107" t="s">
        <v>326</v>
      </c>
      <c r="C228" s="46">
        <v>8.9</v>
      </c>
      <c r="D228" s="46"/>
      <c r="E228" s="45"/>
      <c r="F228" s="45"/>
      <c r="G228" s="46" t="s">
        <v>340</v>
      </c>
      <c r="H228" s="46"/>
      <c r="I228" s="45"/>
      <c r="J228" s="45"/>
      <c r="K228" s="46" t="s">
        <v>406</v>
      </c>
      <c r="L228" s="46"/>
      <c r="M228" s="44" t="s">
        <v>320</v>
      </c>
      <c r="N228" s="45"/>
      <c r="O228" s="46" t="s">
        <v>340</v>
      </c>
      <c r="P228" s="46"/>
      <c r="Q228" s="45"/>
      <c r="R228" s="45"/>
      <c r="S228" s="46" t="s">
        <v>635</v>
      </c>
      <c r="T228" s="46"/>
      <c r="U228" s="44" t="s">
        <v>320</v>
      </c>
      <c r="V228" s="45"/>
      <c r="W228" s="46" t="s">
        <v>340</v>
      </c>
      <c r="X228" s="46"/>
      <c r="Y228" s="45"/>
    </row>
    <row r="229" spans="1:25">
      <c r="A229" s="57"/>
      <c r="B229" s="107"/>
      <c r="C229" s="46"/>
      <c r="D229" s="46"/>
      <c r="E229" s="45"/>
      <c r="F229" s="45"/>
      <c r="G229" s="46"/>
      <c r="H229" s="46"/>
      <c r="I229" s="45"/>
      <c r="J229" s="45"/>
      <c r="K229" s="46"/>
      <c r="L229" s="46"/>
      <c r="M229" s="44"/>
      <c r="N229" s="45"/>
      <c r="O229" s="46"/>
      <c r="P229" s="46"/>
      <c r="Q229" s="45"/>
      <c r="R229" s="45"/>
      <c r="S229" s="46"/>
      <c r="T229" s="46"/>
      <c r="U229" s="44"/>
      <c r="V229" s="45"/>
      <c r="W229" s="46"/>
      <c r="X229" s="46"/>
      <c r="Y229" s="45"/>
    </row>
    <row r="230" spans="1:25">
      <c r="A230" s="57"/>
      <c r="B230" s="35" t="s">
        <v>532</v>
      </c>
      <c r="C230" s="41" t="s">
        <v>340</v>
      </c>
      <c r="D230" s="41"/>
      <c r="E230" s="29"/>
      <c r="F230" s="29"/>
      <c r="G230" s="41">
        <v>0.2</v>
      </c>
      <c r="H230" s="41"/>
      <c r="I230" s="29"/>
      <c r="J230" s="29"/>
      <c r="K230" s="41" t="s">
        <v>340</v>
      </c>
      <c r="L230" s="41"/>
      <c r="M230" s="29"/>
      <c r="N230" s="29"/>
      <c r="O230" s="41" t="s">
        <v>406</v>
      </c>
      <c r="P230" s="41"/>
      <c r="Q230" s="35" t="s">
        <v>320</v>
      </c>
      <c r="R230" s="29"/>
      <c r="S230" s="41" t="s">
        <v>340</v>
      </c>
      <c r="T230" s="41"/>
      <c r="U230" s="29"/>
      <c r="V230" s="29"/>
      <c r="W230" s="41" t="s">
        <v>340</v>
      </c>
      <c r="X230" s="41"/>
      <c r="Y230" s="29"/>
    </row>
    <row r="231" spans="1:25">
      <c r="A231" s="57"/>
      <c r="B231" s="35"/>
      <c r="C231" s="41"/>
      <c r="D231" s="41"/>
      <c r="E231" s="29"/>
      <c r="F231" s="29"/>
      <c r="G231" s="41"/>
      <c r="H231" s="41"/>
      <c r="I231" s="29"/>
      <c r="J231" s="29"/>
      <c r="K231" s="41"/>
      <c r="L231" s="41"/>
      <c r="M231" s="29"/>
      <c r="N231" s="29"/>
      <c r="O231" s="41"/>
      <c r="P231" s="41"/>
      <c r="Q231" s="35"/>
      <c r="R231" s="29"/>
      <c r="S231" s="41"/>
      <c r="T231" s="41"/>
      <c r="U231" s="29"/>
      <c r="V231" s="29"/>
      <c r="W231" s="41"/>
      <c r="X231" s="41"/>
      <c r="Y231" s="29"/>
    </row>
    <row r="232" spans="1:25">
      <c r="A232" s="57"/>
      <c r="B232" s="44" t="s">
        <v>636</v>
      </c>
      <c r="C232" s="46">
        <v>32</v>
      </c>
      <c r="D232" s="46"/>
      <c r="E232" s="45"/>
      <c r="F232" s="45"/>
      <c r="G232" s="46" t="s">
        <v>340</v>
      </c>
      <c r="H232" s="46"/>
      <c r="I232" s="45"/>
      <c r="J232" s="45"/>
      <c r="K232" s="46" t="s">
        <v>340</v>
      </c>
      <c r="L232" s="46"/>
      <c r="M232" s="45"/>
      <c r="N232" s="45"/>
      <c r="O232" s="46">
        <v>30</v>
      </c>
      <c r="P232" s="46"/>
      <c r="Q232" s="45"/>
      <c r="R232" s="45"/>
      <c r="S232" s="46" t="s">
        <v>637</v>
      </c>
      <c r="T232" s="46"/>
      <c r="U232" s="44" t="s">
        <v>320</v>
      </c>
      <c r="V232" s="45"/>
      <c r="W232" s="46" t="s">
        <v>340</v>
      </c>
      <c r="X232" s="46"/>
      <c r="Y232" s="45"/>
    </row>
    <row r="233" spans="1:25">
      <c r="A233" s="57"/>
      <c r="B233" s="44"/>
      <c r="C233" s="46"/>
      <c r="D233" s="46"/>
      <c r="E233" s="45"/>
      <c r="F233" s="45"/>
      <c r="G233" s="46"/>
      <c r="H233" s="46"/>
      <c r="I233" s="45"/>
      <c r="J233" s="45"/>
      <c r="K233" s="46"/>
      <c r="L233" s="46"/>
      <c r="M233" s="45"/>
      <c r="N233" s="45"/>
      <c r="O233" s="46"/>
      <c r="P233" s="46"/>
      <c r="Q233" s="45"/>
      <c r="R233" s="45"/>
      <c r="S233" s="46"/>
      <c r="T233" s="46"/>
      <c r="U233" s="44"/>
      <c r="V233" s="45"/>
      <c r="W233" s="46"/>
      <c r="X233" s="46"/>
      <c r="Y233" s="45"/>
    </row>
    <row r="234" spans="1:25">
      <c r="A234" s="57"/>
      <c r="B234" s="35" t="s">
        <v>602</v>
      </c>
      <c r="C234" s="41" t="s">
        <v>340</v>
      </c>
      <c r="D234" s="41"/>
      <c r="E234" s="29"/>
      <c r="F234" s="29"/>
      <c r="G234" s="41" t="s">
        <v>340</v>
      </c>
      <c r="H234" s="41"/>
      <c r="I234" s="29"/>
      <c r="J234" s="29"/>
      <c r="K234" s="41" t="s">
        <v>340</v>
      </c>
      <c r="L234" s="41"/>
      <c r="M234" s="29"/>
      <c r="N234" s="29"/>
      <c r="O234" s="41">
        <v>157</v>
      </c>
      <c r="P234" s="41"/>
      <c r="Q234" s="29"/>
      <c r="R234" s="29"/>
      <c r="S234" s="41" t="s">
        <v>340</v>
      </c>
      <c r="T234" s="41"/>
      <c r="U234" s="29"/>
      <c r="V234" s="29"/>
      <c r="W234" s="41">
        <v>157</v>
      </c>
      <c r="X234" s="41"/>
      <c r="Y234" s="29"/>
    </row>
    <row r="235" spans="1:25" ht="15.75" thickBot="1">
      <c r="A235" s="57"/>
      <c r="B235" s="35"/>
      <c r="C235" s="71"/>
      <c r="D235" s="71"/>
      <c r="E235" s="34"/>
      <c r="F235" s="29"/>
      <c r="G235" s="71"/>
      <c r="H235" s="71"/>
      <c r="I235" s="34"/>
      <c r="J235" s="29"/>
      <c r="K235" s="71"/>
      <c r="L235" s="71"/>
      <c r="M235" s="34"/>
      <c r="N235" s="29"/>
      <c r="O235" s="71"/>
      <c r="P235" s="71"/>
      <c r="Q235" s="34"/>
      <c r="R235" s="29"/>
      <c r="S235" s="71"/>
      <c r="T235" s="71"/>
      <c r="U235" s="34"/>
      <c r="V235" s="29"/>
      <c r="W235" s="71"/>
      <c r="X235" s="71"/>
      <c r="Y235" s="34"/>
    </row>
    <row r="236" spans="1:25">
      <c r="A236" s="57"/>
      <c r="B236" s="144" t="s">
        <v>626</v>
      </c>
      <c r="C236" s="80" t="s">
        <v>201</v>
      </c>
      <c r="D236" s="78">
        <v>238.1</v>
      </c>
      <c r="E236" s="76"/>
      <c r="F236" s="45"/>
      <c r="G236" s="80" t="s">
        <v>201</v>
      </c>
      <c r="H236" s="78" t="s">
        <v>331</v>
      </c>
      <c r="I236" s="80" t="s">
        <v>320</v>
      </c>
      <c r="J236" s="45"/>
      <c r="K236" s="80" t="s">
        <v>201</v>
      </c>
      <c r="L236" s="78" t="s">
        <v>407</v>
      </c>
      <c r="M236" s="80" t="s">
        <v>320</v>
      </c>
      <c r="N236" s="45"/>
      <c r="O236" s="80" t="s">
        <v>201</v>
      </c>
      <c r="P236" s="78">
        <v>800.3</v>
      </c>
      <c r="Q236" s="76"/>
      <c r="R236" s="45"/>
      <c r="S236" s="80" t="s">
        <v>201</v>
      </c>
      <c r="T236" s="78" t="s">
        <v>638</v>
      </c>
      <c r="U236" s="80" t="s">
        <v>320</v>
      </c>
      <c r="V236" s="45"/>
      <c r="W236" s="80" t="s">
        <v>201</v>
      </c>
      <c r="X236" s="78">
        <v>870.1</v>
      </c>
      <c r="Y236" s="76"/>
    </row>
    <row r="237" spans="1:25" ht="15.75" thickBot="1">
      <c r="A237" s="57"/>
      <c r="B237" s="144"/>
      <c r="C237" s="94"/>
      <c r="D237" s="100"/>
      <c r="E237" s="96"/>
      <c r="F237" s="45"/>
      <c r="G237" s="94"/>
      <c r="H237" s="100"/>
      <c r="I237" s="94"/>
      <c r="J237" s="45"/>
      <c r="K237" s="94"/>
      <c r="L237" s="100"/>
      <c r="M237" s="94"/>
      <c r="N237" s="45"/>
      <c r="O237" s="94"/>
      <c r="P237" s="100"/>
      <c r="Q237" s="96"/>
      <c r="R237" s="45"/>
      <c r="S237" s="94"/>
      <c r="T237" s="100"/>
      <c r="U237" s="94"/>
      <c r="V237" s="45"/>
      <c r="W237" s="94"/>
      <c r="X237" s="100"/>
      <c r="Y237" s="96"/>
    </row>
    <row r="238" spans="1:25" ht="15.75" thickTop="1">
      <c r="A238" s="57"/>
      <c r="B238" s="18" t="s">
        <v>536</v>
      </c>
      <c r="C238" s="101"/>
      <c r="D238" s="101"/>
      <c r="E238" s="101"/>
      <c r="F238" s="15"/>
      <c r="G238" s="101"/>
      <c r="H238" s="101"/>
      <c r="I238" s="101"/>
      <c r="J238" s="15"/>
      <c r="K238" s="101"/>
      <c r="L238" s="101"/>
      <c r="M238" s="101"/>
      <c r="N238" s="15"/>
      <c r="O238" s="101"/>
      <c r="P238" s="101"/>
      <c r="Q238" s="101"/>
      <c r="R238" s="15"/>
      <c r="S238" s="101"/>
      <c r="T238" s="101"/>
      <c r="U238" s="101"/>
      <c r="V238" s="15"/>
      <c r="W238" s="101"/>
      <c r="X238" s="101"/>
      <c r="Y238" s="101"/>
    </row>
    <row r="239" spans="1:25">
      <c r="A239" s="57"/>
      <c r="B239" s="44" t="s">
        <v>538</v>
      </c>
      <c r="C239" s="44" t="s">
        <v>201</v>
      </c>
      <c r="D239" s="70">
        <v>1550.8</v>
      </c>
      <c r="E239" s="45"/>
      <c r="F239" s="45"/>
      <c r="G239" s="44" t="s">
        <v>201</v>
      </c>
      <c r="H239" s="46" t="s">
        <v>478</v>
      </c>
      <c r="I239" s="44" t="s">
        <v>320</v>
      </c>
      <c r="J239" s="45"/>
      <c r="K239" s="44" t="s">
        <v>201</v>
      </c>
      <c r="L239" s="46" t="s">
        <v>340</v>
      </c>
      <c r="M239" s="45"/>
      <c r="N239" s="45"/>
      <c r="O239" s="44" t="s">
        <v>201</v>
      </c>
      <c r="P239" s="46" t="s">
        <v>340</v>
      </c>
      <c r="Q239" s="45"/>
      <c r="R239" s="45"/>
      <c r="S239" s="44" t="s">
        <v>201</v>
      </c>
      <c r="T239" s="46" t="s">
        <v>340</v>
      </c>
      <c r="U239" s="45"/>
      <c r="V239" s="45"/>
      <c r="W239" s="44" t="s">
        <v>201</v>
      </c>
      <c r="X239" s="70">
        <v>1544.4</v>
      </c>
      <c r="Y239" s="45"/>
    </row>
    <row r="240" spans="1:25" ht="15.75" thickBot="1">
      <c r="A240" s="57"/>
      <c r="B240" s="44"/>
      <c r="C240" s="82"/>
      <c r="D240" s="91"/>
      <c r="E240" s="48"/>
      <c r="F240" s="45"/>
      <c r="G240" s="82"/>
      <c r="H240" s="47"/>
      <c r="I240" s="82"/>
      <c r="J240" s="45"/>
      <c r="K240" s="82"/>
      <c r="L240" s="47"/>
      <c r="M240" s="48"/>
      <c r="N240" s="45"/>
      <c r="O240" s="82"/>
      <c r="P240" s="47"/>
      <c r="Q240" s="48"/>
      <c r="R240" s="45"/>
      <c r="S240" s="82"/>
      <c r="T240" s="47"/>
      <c r="U240" s="48"/>
      <c r="V240" s="45"/>
      <c r="W240" s="82"/>
      <c r="X240" s="91"/>
      <c r="Y240" s="48"/>
    </row>
    <row r="241" spans="1:25">
      <c r="A241" s="57"/>
      <c r="B241" s="145" t="s">
        <v>628</v>
      </c>
      <c r="C241" s="36" t="s">
        <v>201</v>
      </c>
      <c r="D241" s="38">
        <v>1550.8</v>
      </c>
      <c r="E241" s="33"/>
      <c r="F241" s="29"/>
      <c r="G241" s="36" t="s">
        <v>201</v>
      </c>
      <c r="H241" s="42" t="s">
        <v>478</v>
      </c>
      <c r="I241" s="36" t="s">
        <v>320</v>
      </c>
      <c r="J241" s="29"/>
      <c r="K241" s="36" t="s">
        <v>201</v>
      </c>
      <c r="L241" s="42" t="s">
        <v>340</v>
      </c>
      <c r="M241" s="33"/>
      <c r="N241" s="29"/>
      <c r="O241" s="36" t="s">
        <v>201</v>
      </c>
      <c r="P241" s="42" t="s">
        <v>340</v>
      </c>
      <c r="Q241" s="33"/>
      <c r="R241" s="29"/>
      <c r="S241" s="36" t="s">
        <v>201</v>
      </c>
      <c r="T241" s="42" t="s">
        <v>340</v>
      </c>
      <c r="U241" s="33"/>
      <c r="V241" s="29"/>
      <c r="W241" s="36" t="s">
        <v>201</v>
      </c>
      <c r="X241" s="38">
        <v>1544.4</v>
      </c>
      <c r="Y241" s="33"/>
    </row>
    <row r="242" spans="1:25" ht="15.75" thickBot="1">
      <c r="A242" s="57"/>
      <c r="B242" s="145"/>
      <c r="C242" s="83"/>
      <c r="D242" s="84"/>
      <c r="E242" s="53"/>
      <c r="F242" s="29"/>
      <c r="G242" s="83"/>
      <c r="H242" s="85"/>
      <c r="I242" s="83"/>
      <c r="J242" s="29"/>
      <c r="K242" s="83"/>
      <c r="L242" s="85"/>
      <c r="M242" s="53"/>
      <c r="N242" s="29"/>
      <c r="O242" s="83"/>
      <c r="P242" s="85"/>
      <c r="Q242" s="53"/>
      <c r="R242" s="29"/>
      <c r="S242" s="83"/>
      <c r="T242" s="85"/>
      <c r="U242" s="53"/>
      <c r="V242" s="29"/>
      <c r="W242" s="83"/>
      <c r="X242" s="84"/>
      <c r="Y242" s="53"/>
    </row>
    <row r="243" spans="1:25" ht="15.75" thickTop="1">
      <c r="A243" s="57"/>
      <c r="B243" s="13"/>
      <c r="C243" s="13"/>
    </row>
    <row r="244" spans="1:25" ht="38.25">
      <c r="A244" s="57"/>
      <c r="B244" s="146" t="s">
        <v>205</v>
      </c>
      <c r="C244" s="63" t="s">
        <v>639</v>
      </c>
    </row>
    <row r="245" spans="1:25">
      <c r="A245" s="57"/>
      <c r="B245" s="13"/>
      <c r="C245" s="13"/>
    </row>
    <row r="246" spans="1:25" ht="102">
      <c r="A246" s="57"/>
      <c r="B246" s="146" t="s">
        <v>640</v>
      </c>
      <c r="C246" s="63" t="s">
        <v>641</v>
      </c>
    </row>
    <row r="247" spans="1:25">
      <c r="A247" s="57"/>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row>
    <row r="248" spans="1:25">
      <c r="A248" s="57"/>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row>
    <row r="249" spans="1:25" ht="15.75" thickBot="1">
      <c r="A249" s="57"/>
      <c r="B249" s="15"/>
      <c r="C249" s="26" t="s">
        <v>642</v>
      </c>
      <c r="D249" s="26"/>
      <c r="E249" s="26"/>
      <c r="F249" s="26"/>
      <c r="G249" s="26"/>
      <c r="H249" s="26"/>
      <c r="I249" s="26"/>
      <c r="J249" s="26"/>
      <c r="K249" s="26"/>
      <c r="L249" s="26"/>
      <c r="M249" s="26"/>
      <c r="N249" s="26"/>
      <c r="O249" s="26"/>
      <c r="P249" s="26"/>
      <c r="Q249" s="26"/>
      <c r="R249" s="26"/>
      <c r="S249" s="26"/>
      <c r="T249" s="26"/>
      <c r="U249" s="26"/>
      <c r="V249" s="26"/>
      <c r="W249" s="26"/>
      <c r="X249" s="26"/>
      <c r="Y249" s="26"/>
    </row>
    <row r="250" spans="1:25" ht="15.75" thickBot="1">
      <c r="A250" s="57"/>
      <c r="B250" s="15"/>
      <c r="C250" s="31" t="s">
        <v>610</v>
      </c>
      <c r="D250" s="31"/>
      <c r="E250" s="33"/>
      <c r="F250" s="15"/>
      <c r="G250" s="98" t="s">
        <v>612</v>
      </c>
      <c r="H250" s="98"/>
      <c r="I250" s="98"/>
      <c r="J250" s="98"/>
      <c r="K250" s="98"/>
      <c r="L250" s="98"/>
      <c r="M250" s="98"/>
      <c r="N250" s="15"/>
      <c r="O250" s="31" t="s">
        <v>613</v>
      </c>
      <c r="P250" s="31"/>
      <c r="Q250" s="33"/>
      <c r="R250" s="15"/>
      <c r="S250" s="31" t="s">
        <v>614</v>
      </c>
      <c r="T250" s="31"/>
      <c r="U250" s="33"/>
      <c r="V250" s="15"/>
      <c r="W250" s="31" t="s">
        <v>616</v>
      </c>
      <c r="X250" s="31"/>
      <c r="Y250" s="33"/>
    </row>
    <row r="251" spans="1:25">
      <c r="A251" s="57"/>
      <c r="B251" s="29"/>
      <c r="C251" s="30" t="s">
        <v>611</v>
      </c>
      <c r="D251" s="30"/>
      <c r="E251" s="29"/>
      <c r="F251" s="29"/>
      <c r="G251" s="31" t="s">
        <v>618</v>
      </c>
      <c r="H251" s="31"/>
      <c r="I251" s="33"/>
      <c r="J251" s="33"/>
      <c r="K251" s="31" t="s">
        <v>618</v>
      </c>
      <c r="L251" s="31"/>
      <c r="M251" s="33"/>
      <c r="N251" s="29"/>
      <c r="O251" s="30"/>
      <c r="P251" s="30"/>
      <c r="Q251" s="29"/>
      <c r="R251" s="29"/>
      <c r="S251" s="30" t="s">
        <v>615</v>
      </c>
      <c r="T251" s="30"/>
      <c r="U251" s="29"/>
      <c r="V251" s="29"/>
      <c r="W251" s="30" t="s">
        <v>617</v>
      </c>
      <c r="X251" s="30"/>
      <c r="Y251" s="29"/>
    </row>
    <row r="252" spans="1:25" ht="15.75" thickBot="1">
      <c r="A252" s="57"/>
      <c r="B252" s="29"/>
      <c r="C252" s="143"/>
      <c r="D252" s="143"/>
      <c r="E252" s="34"/>
      <c r="F252" s="29"/>
      <c r="G252" s="32" t="s">
        <v>619</v>
      </c>
      <c r="H252" s="32"/>
      <c r="I252" s="34"/>
      <c r="J252" s="29"/>
      <c r="K252" s="32" t="s">
        <v>620</v>
      </c>
      <c r="L252" s="32"/>
      <c r="M252" s="34"/>
      <c r="N252" s="29"/>
      <c r="O252" s="32"/>
      <c r="P252" s="32"/>
      <c r="Q252" s="34"/>
      <c r="R252" s="29"/>
      <c r="S252" s="143"/>
      <c r="T252" s="143"/>
      <c r="U252" s="34"/>
      <c r="V252" s="29"/>
      <c r="W252" s="143"/>
      <c r="X252" s="143"/>
      <c r="Y252" s="34"/>
    </row>
    <row r="253" spans="1:25">
      <c r="A253" s="57"/>
      <c r="B253" s="68" t="s">
        <v>529</v>
      </c>
      <c r="C253" s="76"/>
      <c r="D253" s="76"/>
      <c r="E253" s="76"/>
      <c r="F253" s="23"/>
      <c r="G253" s="76"/>
      <c r="H253" s="76"/>
      <c r="I253" s="76"/>
      <c r="J253" s="23"/>
      <c r="K253" s="76"/>
      <c r="L253" s="76"/>
      <c r="M253" s="76"/>
      <c r="N253" s="23"/>
      <c r="O253" s="76"/>
      <c r="P253" s="76"/>
      <c r="Q253" s="76"/>
      <c r="R253" s="23"/>
      <c r="S253" s="76"/>
      <c r="T253" s="76"/>
      <c r="U253" s="76"/>
      <c r="V253" s="23"/>
      <c r="W253" s="76"/>
      <c r="X253" s="76"/>
      <c r="Y253" s="76"/>
    </row>
    <row r="254" spans="1:25">
      <c r="A254" s="57"/>
      <c r="B254" s="35" t="s">
        <v>643</v>
      </c>
      <c r="C254" s="35" t="s">
        <v>201</v>
      </c>
      <c r="D254" s="41" t="s">
        <v>340</v>
      </c>
      <c r="E254" s="29"/>
      <c r="F254" s="29"/>
      <c r="G254" s="35" t="s">
        <v>201</v>
      </c>
      <c r="H254" s="41">
        <v>41</v>
      </c>
      <c r="I254" s="29"/>
      <c r="J254" s="29"/>
      <c r="K254" s="35" t="s">
        <v>201</v>
      </c>
      <c r="L254" s="41" t="s">
        <v>340</v>
      </c>
      <c r="M254" s="29"/>
      <c r="N254" s="29"/>
      <c r="O254" s="35" t="s">
        <v>201</v>
      </c>
      <c r="P254" s="41" t="s">
        <v>340</v>
      </c>
      <c r="Q254" s="29"/>
      <c r="R254" s="29"/>
      <c r="S254" s="35" t="s">
        <v>201</v>
      </c>
      <c r="T254" s="41" t="s">
        <v>340</v>
      </c>
      <c r="U254" s="29"/>
      <c r="V254" s="29"/>
      <c r="W254" s="35" t="s">
        <v>201</v>
      </c>
      <c r="X254" s="41">
        <v>41</v>
      </c>
      <c r="Y254" s="29"/>
    </row>
    <row r="255" spans="1:25">
      <c r="A255" s="57"/>
      <c r="B255" s="35"/>
      <c r="C255" s="35"/>
      <c r="D255" s="41"/>
      <c r="E255" s="29"/>
      <c r="F255" s="29"/>
      <c r="G255" s="35"/>
      <c r="H255" s="41"/>
      <c r="I255" s="29"/>
      <c r="J255" s="29"/>
      <c r="K255" s="35"/>
      <c r="L255" s="41"/>
      <c r="M255" s="29"/>
      <c r="N255" s="29"/>
      <c r="O255" s="35"/>
      <c r="P255" s="41"/>
      <c r="Q255" s="29"/>
      <c r="R255" s="29"/>
      <c r="S255" s="35"/>
      <c r="T255" s="41"/>
      <c r="U255" s="29"/>
      <c r="V255" s="29"/>
      <c r="W255" s="35"/>
      <c r="X255" s="41"/>
      <c r="Y255" s="29"/>
    </row>
    <row r="256" spans="1:25">
      <c r="A256" s="57"/>
      <c r="B256" s="22" t="s">
        <v>621</v>
      </c>
      <c r="C256" s="45"/>
      <c r="D256" s="45"/>
      <c r="E256" s="45"/>
      <c r="F256" s="23"/>
      <c r="G256" s="45"/>
      <c r="H256" s="45"/>
      <c r="I256" s="45"/>
      <c r="J256" s="23"/>
      <c r="K256" s="45"/>
      <c r="L256" s="45"/>
      <c r="M256" s="45"/>
      <c r="N256" s="23"/>
      <c r="O256" s="45"/>
      <c r="P256" s="45"/>
      <c r="Q256" s="45"/>
      <c r="R256" s="23"/>
      <c r="S256" s="45"/>
      <c r="T256" s="45"/>
      <c r="U256" s="45"/>
      <c r="V256" s="23"/>
      <c r="W256" s="45"/>
      <c r="X256" s="45"/>
      <c r="Y256" s="45"/>
    </row>
    <row r="257" spans="1:25">
      <c r="A257" s="57"/>
      <c r="B257" s="108" t="s">
        <v>318</v>
      </c>
      <c r="C257" s="41">
        <v>374.5</v>
      </c>
      <c r="D257" s="41"/>
      <c r="E257" s="29"/>
      <c r="F257" s="29"/>
      <c r="G257" s="41" t="s">
        <v>340</v>
      </c>
      <c r="H257" s="41"/>
      <c r="I257" s="29"/>
      <c r="J257" s="29"/>
      <c r="K257" s="41">
        <v>7.4</v>
      </c>
      <c r="L257" s="41"/>
      <c r="M257" s="29"/>
      <c r="N257" s="29"/>
      <c r="O257" s="41">
        <v>371.9</v>
      </c>
      <c r="P257" s="41"/>
      <c r="Q257" s="29"/>
      <c r="R257" s="29"/>
      <c r="S257" s="41" t="s">
        <v>644</v>
      </c>
      <c r="T257" s="41"/>
      <c r="U257" s="35" t="s">
        <v>320</v>
      </c>
      <c r="V257" s="29"/>
      <c r="W257" s="41">
        <v>15.9</v>
      </c>
      <c r="X257" s="41"/>
      <c r="Y257" s="29"/>
    </row>
    <row r="258" spans="1:25">
      <c r="A258" s="57"/>
      <c r="B258" s="108"/>
      <c r="C258" s="41"/>
      <c r="D258" s="41"/>
      <c r="E258" s="29"/>
      <c r="F258" s="29"/>
      <c r="G258" s="41"/>
      <c r="H258" s="41"/>
      <c r="I258" s="29"/>
      <c r="J258" s="29"/>
      <c r="K258" s="41"/>
      <c r="L258" s="41"/>
      <c r="M258" s="29"/>
      <c r="N258" s="29"/>
      <c r="O258" s="41"/>
      <c r="P258" s="41"/>
      <c r="Q258" s="29"/>
      <c r="R258" s="29"/>
      <c r="S258" s="41"/>
      <c r="T258" s="41"/>
      <c r="U258" s="35"/>
      <c r="V258" s="29"/>
      <c r="W258" s="41"/>
      <c r="X258" s="41"/>
      <c r="Y258" s="29"/>
    </row>
    <row r="259" spans="1:25">
      <c r="A259" s="57"/>
      <c r="B259" s="107" t="s">
        <v>321</v>
      </c>
      <c r="C259" s="46" t="s">
        <v>340</v>
      </c>
      <c r="D259" s="46"/>
      <c r="E259" s="45"/>
      <c r="F259" s="45"/>
      <c r="G259" s="46" t="s">
        <v>340</v>
      </c>
      <c r="H259" s="46"/>
      <c r="I259" s="45"/>
      <c r="J259" s="45"/>
      <c r="K259" s="46" t="s">
        <v>340</v>
      </c>
      <c r="L259" s="46"/>
      <c r="M259" s="45"/>
      <c r="N259" s="45"/>
      <c r="O259" s="46">
        <v>5</v>
      </c>
      <c r="P259" s="46"/>
      <c r="Q259" s="45"/>
      <c r="R259" s="45"/>
      <c r="S259" s="46" t="s">
        <v>340</v>
      </c>
      <c r="T259" s="46"/>
      <c r="U259" s="45"/>
      <c r="V259" s="45"/>
      <c r="W259" s="46">
        <v>5</v>
      </c>
      <c r="X259" s="46"/>
      <c r="Y259" s="45"/>
    </row>
    <row r="260" spans="1:25">
      <c r="A260" s="57"/>
      <c r="B260" s="107"/>
      <c r="C260" s="46"/>
      <c r="D260" s="46"/>
      <c r="E260" s="45"/>
      <c r="F260" s="45"/>
      <c r="G260" s="46"/>
      <c r="H260" s="46"/>
      <c r="I260" s="45"/>
      <c r="J260" s="45"/>
      <c r="K260" s="46"/>
      <c r="L260" s="46"/>
      <c r="M260" s="45"/>
      <c r="N260" s="45"/>
      <c r="O260" s="46"/>
      <c r="P260" s="46"/>
      <c r="Q260" s="45"/>
      <c r="R260" s="45"/>
      <c r="S260" s="46"/>
      <c r="T260" s="46"/>
      <c r="U260" s="45"/>
      <c r="V260" s="45"/>
      <c r="W260" s="46"/>
      <c r="X260" s="46"/>
      <c r="Y260" s="45"/>
    </row>
    <row r="261" spans="1:25">
      <c r="A261" s="57"/>
      <c r="B261" s="108" t="s">
        <v>323</v>
      </c>
      <c r="C261" s="41">
        <v>159.69999999999999</v>
      </c>
      <c r="D261" s="41"/>
      <c r="E261" s="29"/>
      <c r="F261" s="29"/>
      <c r="G261" s="41" t="s">
        <v>340</v>
      </c>
      <c r="H261" s="41"/>
      <c r="I261" s="29"/>
      <c r="J261" s="29"/>
      <c r="K261" s="41" t="s">
        <v>645</v>
      </c>
      <c r="L261" s="41"/>
      <c r="M261" s="35" t="s">
        <v>320</v>
      </c>
      <c r="N261" s="29"/>
      <c r="O261" s="41" t="s">
        <v>646</v>
      </c>
      <c r="P261" s="41"/>
      <c r="Q261" s="35" t="s">
        <v>320</v>
      </c>
      <c r="R261" s="29"/>
      <c r="S261" s="41">
        <v>18.899999999999999</v>
      </c>
      <c r="T261" s="41"/>
      <c r="U261" s="29"/>
      <c r="V261" s="29"/>
      <c r="W261" s="41">
        <v>135.30000000000001</v>
      </c>
      <c r="X261" s="41"/>
      <c r="Y261" s="29"/>
    </row>
    <row r="262" spans="1:25">
      <c r="A262" s="57"/>
      <c r="B262" s="108"/>
      <c r="C262" s="41"/>
      <c r="D262" s="41"/>
      <c r="E262" s="29"/>
      <c r="F262" s="29"/>
      <c r="G262" s="41"/>
      <c r="H262" s="41"/>
      <c r="I262" s="29"/>
      <c r="J262" s="29"/>
      <c r="K262" s="41"/>
      <c r="L262" s="41"/>
      <c r="M262" s="35"/>
      <c r="N262" s="29"/>
      <c r="O262" s="41"/>
      <c r="P262" s="41"/>
      <c r="Q262" s="35"/>
      <c r="R262" s="29"/>
      <c r="S262" s="41"/>
      <c r="T262" s="41"/>
      <c r="U262" s="29"/>
      <c r="V262" s="29"/>
      <c r="W262" s="41"/>
      <c r="X262" s="41"/>
      <c r="Y262" s="29"/>
    </row>
    <row r="263" spans="1:25">
      <c r="A263" s="57"/>
      <c r="B263" s="107" t="s">
        <v>326</v>
      </c>
      <c r="C263" s="46">
        <v>5.2</v>
      </c>
      <c r="D263" s="46"/>
      <c r="E263" s="45"/>
      <c r="F263" s="45"/>
      <c r="G263" s="46" t="s">
        <v>340</v>
      </c>
      <c r="H263" s="46"/>
      <c r="I263" s="45"/>
      <c r="J263" s="45"/>
      <c r="K263" s="46" t="s">
        <v>340</v>
      </c>
      <c r="L263" s="46"/>
      <c r="M263" s="45"/>
      <c r="N263" s="45"/>
      <c r="O263" s="46" t="s">
        <v>340</v>
      </c>
      <c r="P263" s="46"/>
      <c r="Q263" s="45"/>
      <c r="R263" s="45"/>
      <c r="S263" s="46">
        <v>3.7</v>
      </c>
      <c r="T263" s="46"/>
      <c r="U263" s="45"/>
      <c r="V263" s="45"/>
      <c r="W263" s="46">
        <v>8.9</v>
      </c>
      <c r="X263" s="46"/>
      <c r="Y263" s="45"/>
    </row>
    <row r="264" spans="1:25">
      <c r="A264" s="57"/>
      <c r="B264" s="107"/>
      <c r="C264" s="46"/>
      <c r="D264" s="46"/>
      <c r="E264" s="45"/>
      <c r="F264" s="45"/>
      <c r="G264" s="46"/>
      <c r="H264" s="46"/>
      <c r="I264" s="45"/>
      <c r="J264" s="45"/>
      <c r="K264" s="46"/>
      <c r="L264" s="46"/>
      <c r="M264" s="45"/>
      <c r="N264" s="45"/>
      <c r="O264" s="46"/>
      <c r="P264" s="46"/>
      <c r="Q264" s="45"/>
      <c r="R264" s="45"/>
      <c r="S264" s="46"/>
      <c r="T264" s="46"/>
      <c r="U264" s="45"/>
      <c r="V264" s="45"/>
      <c r="W264" s="46"/>
      <c r="X264" s="46"/>
      <c r="Y264" s="45"/>
    </row>
    <row r="265" spans="1:25">
      <c r="A265" s="57"/>
      <c r="B265" s="108" t="s">
        <v>328</v>
      </c>
      <c r="C265" s="41" t="s">
        <v>340</v>
      </c>
      <c r="D265" s="41"/>
      <c r="E265" s="29"/>
      <c r="F265" s="29"/>
      <c r="G265" s="41" t="s">
        <v>340</v>
      </c>
      <c r="H265" s="41"/>
      <c r="I265" s="29"/>
      <c r="J265" s="29"/>
      <c r="K265" s="41" t="s">
        <v>340</v>
      </c>
      <c r="L265" s="41"/>
      <c r="M265" s="29"/>
      <c r="N265" s="29"/>
      <c r="O265" s="41">
        <v>10.199999999999999</v>
      </c>
      <c r="P265" s="41"/>
      <c r="Q265" s="29"/>
      <c r="R265" s="29"/>
      <c r="S265" s="41" t="s">
        <v>647</v>
      </c>
      <c r="T265" s="41"/>
      <c r="U265" s="35" t="s">
        <v>320</v>
      </c>
      <c r="V265" s="29"/>
      <c r="W265" s="41" t="s">
        <v>340</v>
      </c>
      <c r="X265" s="41"/>
      <c r="Y265" s="29"/>
    </row>
    <row r="266" spans="1:25">
      <c r="A266" s="57"/>
      <c r="B266" s="108"/>
      <c r="C266" s="41"/>
      <c r="D266" s="41"/>
      <c r="E266" s="29"/>
      <c r="F266" s="29"/>
      <c r="G266" s="41"/>
      <c r="H266" s="41"/>
      <c r="I266" s="29"/>
      <c r="J266" s="29"/>
      <c r="K266" s="41"/>
      <c r="L266" s="41"/>
      <c r="M266" s="29"/>
      <c r="N266" s="29"/>
      <c r="O266" s="41"/>
      <c r="P266" s="41"/>
      <c r="Q266" s="29"/>
      <c r="R266" s="29"/>
      <c r="S266" s="41"/>
      <c r="T266" s="41"/>
      <c r="U266" s="35"/>
      <c r="V266" s="29"/>
      <c r="W266" s="41"/>
      <c r="X266" s="41"/>
      <c r="Y266" s="29"/>
    </row>
    <row r="267" spans="1:25">
      <c r="A267" s="57"/>
      <c r="B267" s="107" t="s">
        <v>330</v>
      </c>
      <c r="C267" s="46">
        <v>3.3</v>
      </c>
      <c r="D267" s="46"/>
      <c r="E267" s="45"/>
      <c r="F267" s="45"/>
      <c r="G267" s="46" t="s">
        <v>340</v>
      </c>
      <c r="H267" s="46"/>
      <c r="I267" s="45"/>
      <c r="J267" s="45"/>
      <c r="K267" s="46" t="s">
        <v>340</v>
      </c>
      <c r="L267" s="46"/>
      <c r="M267" s="45"/>
      <c r="N267" s="45"/>
      <c r="O267" s="46" t="s">
        <v>340</v>
      </c>
      <c r="P267" s="46"/>
      <c r="Q267" s="45"/>
      <c r="R267" s="45"/>
      <c r="S267" s="46" t="s">
        <v>648</v>
      </c>
      <c r="T267" s="46"/>
      <c r="U267" s="44" t="s">
        <v>320</v>
      </c>
      <c r="V267" s="45"/>
      <c r="W267" s="46" t="s">
        <v>340</v>
      </c>
      <c r="X267" s="46"/>
      <c r="Y267" s="45"/>
    </row>
    <row r="268" spans="1:25">
      <c r="A268" s="57"/>
      <c r="B268" s="107"/>
      <c r="C268" s="46"/>
      <c r="D268" s="46"/>
      <c r="E268" s="45"/>
      <c r="F268" s="45"/>
      <c r="G268" s="46"/>
      <c r="H268" s="46"/>
      <c r="I268" s="45"/>
      <c r="J268" s="45"/>
      <c r="K268" s="46"/>
      <c r="L268" s="46"/>
      <c r="M268" s="45"/>
      <c r="N268" s="45"/>
      <c r="O268" s="46"/>
      <c r="P268" s="46"/>
      <c r="Q268" s="45"/>
      <c r="R268" s="45"/>
      <c r="S268" s="46"/>
      <c r="T268" s="46"/>
      <c r="U268" s="44"/>
      <c r="V268" s="45"/>
      <c r="W268" s="46"/>
      <c r="X268" s="46"/>
      <c r="Y268" s="45"/>
    </row>
    <row r="269" spans="1:25">
      <c r="A269" s="57"/>
      <c r="B269" s="108" t="s">
        <v>332</v>
      </c>
      <c r="C269" s="41">
        <v>3.8</v>
      </c>
      <c r="D269" s="41"/>
      <c r="E269" s="29"/>
      <c r="F269" s="29"/>
      <c r="G269" s="41" t="s">
        <v>331</v>
      </c>
      <c r="H269" s="41"/>
      <c r="I269" s="35" t="s">
        <v>320</v>
      </c>
      <c r="J269" s="29"/>
      <c r="K269" s="41" t="s">
        <v>340</v>
      </c>
      <c r="L269" s="41"/>
      <c r="M269" s="29"/>
      <c r="N269" s="29"/>
      <c r="O269" s="41" t="s">
        <v>649</v>
      </c>
      <c r="P269" s="41"/>
      <c r="Q269" s="35" t="s">
        <v>320</v>
      </c>
      <c r="R269" s="29"/>
      <c r="S269" s="41" t="s">
        <v>387</v>
      </c>
      <c r="T269" s="41"/>
      <c r="U269" s="35" t="s">
        <v>320</v>
      </c>
      <c r="V269" s="29"/>
      <c r="W269" s="41" t="s">
        <v>340</v>
      </c>
      <c r="X269" s="41"/>
      <c r="Y269" s="29"/>
    </row>
    <row r="270" spans="1:25">
      <c r="A270" s="57"/>
      <c r="B270" s="108"/>
      <c r="C270" s="41"/>
      <c r="D270" s="41"/>
      <c r="E270" s="29"/>
      <c r="F270" s="29"/>
      <c r="G270" s="41"/>
      <c r="H270" s="41"/>
      <c r="I270" s="35"/>
      <c r="J270" s="29"/>
      <c r="K270" s="41"/>
      <c r="L270" s="41"/>
      <c r="M270" s="29"/>
      <c r="N270" s="29"/>
      <c r="O270" s="41"/>
      <c r="P270" s="41"/>
      <c r="Q270" s="35"/>
      <c r="R270" s="29"/>
      <c r="S270" s="41"/>
      <c r="T270" s="41"/>
      <c r="U270" s="35"/>
      <c r="V270" s="29"/>
      <c r="W270" s="41"/>
      <c r="X270" s="41"/>
      <c r="Y270" s="29"/>
    </row>
    <row r="271" spans="1:25">
      <c r="A271" s="57"/>
      <c r="B271" s="44" t="s">
        <v>532</v>
      </c>
      <c r="C271" s="46" t="s">
        <v>340</v>
      </c>
      <c r="D271" s="46"/>
      <c r="E271" s="45"/>
      <c r="F271" s="45"/>
      <c r="G271" s="46" t="s">
        <v>340</v>
      </c>
      <c r="H271" s="46"/>
      <c r="I271" s="45"/>
      <c r="J271" s="45"/>
      <c r="K271" s="46" t="s">
        <v>340</v>
      </c>
      <c r="L271" s="46"/>
      <c r="M271" s="45"/>
      <c r="N271" s="45"/>
      <c r="O271" s="46" t="s">
        <v>340</v>
      </c>
      <c r="P271" s="46"/>
      <c r="Q271" s="45"/>
      <c r="R271" s="45"/>
      <c r="S271" s="46" t="s">
        <v>340</v>
      </c>
      <c r="T271" s="46"/>
      <c r="U271" s="45"/>
      <c r="V271" s="45"/>
      <c r="W271" s="46" t="s">
        <v>340</v>
      </c>
      <c r="X271" s="46"/>
      <c r="Y271" s="45"/>
    </row>
    <row r="272" spans="1:25">
      <c r="A272" s="57"/>
      <c r="B272" s="44"/>
      <c r="C272" s="46"/>
      <c r="D272" s="46"/>
      <c r="E272" s="45"/>
      <c r="F272" s="45"/>
      <c r="G272" s="46"/>
      <c r="H272" s="46"/>
      <c r="I272" s="45"/>
      <c r="J272" s="45"/>
      <c r="K272" s="46"/>
      <c r="L272" s="46"/>
      <c r="M272" s="45"/>
      <c r="N272" s="45"/>
      <c r="O272" s="46"/>
      <c r="P272" s="46"/>
      <c r="Q272" s="45"/>
      <c r="R272" s="45"/>
      <c r="S272" s="46"/>
      <c r="T272" s="46"/>
      <c r="U272" s="45"/>
      <c r="V272" s="45"/>
      <c r="W272" s="46"/>
      <c r="X272" s="46"/>
      <c r="Y272" s="45"/>
    </row>
    <row r="273" spans="1:25">
      <c r="A273" s="57"/>
      <c r="B273" s="35" t="s">
        <v>650</v>
      </c>
      <c r="C273" s="41" t="s">
        <v>340</v>
      </c>
      <c r="D273" s="41"/>
      <c r="E273" s="29"/>
      <c r="F273" s="29"/>
      <c r="G273" s="41" t="s">
        <v>340</v>
      </c>
      <c r="H273" s="41"/>
      <c r="I273" s="29"/>
      <c r="J273" s="29"/>
      <c r="K273" s="41" t="s">
        <v>340</v>
      </c>
      <c r="L273" s="41"/>
      <c r="M273" s="29"/>
      <c r="N273" s="29"/>
      <c r="O273" s="41">
        <v>32</v>
      </c>
      <c r="P273" s="41"/>
      <c r="Q273" s="29"/>
      <c r="R273" s="29"/>
      <c r="S273" s="41" t="s">
        <v>340</v>
      </c>
      <c r="T273" s="41"/>
      <c r="U273" s="29"/>
      <c r="V273" s="29"/>
      <c r="W273" s="41">
        <v>32</v>
      </c>
      <c r="X273" s="41"/>
      <c r="Y273" s="29"/>
    </row>
    <row r="274" spans="1:25">
      <c r="A274" s="57"/>
      <c r="B274" s="35"/>
      <c r="C274" s="41"/>
      <c r="D274" s="41"/>
      <c r="E274" s="29"/>
      <c r="F274" s="29"/>
      <c r="G274" s="41"/>
      <c r="H274" s="41"/>
      <c r="I274" s="29"/>
      <c r="J274" s="29"/>
      <c r="K274" s="41"/>
      <c r="L274" s="41"/>
      <c r="M274" s="29"/>
      <c r="N274" s="29"/>
      <c r="O274" s="41"/>
      <c r="P274" s="41"/>
      <c r="Q274" s="29"/>
      <c r="R274" s="29"/>
      <c r="S274" s="41"/>
      <c r="T274" s="41"/>
      <c r="U274" s="29"/>
      <c r="V274" s="29"/>
      <c r="W274" s="41"/>
      <c r="X274" s="41"/>
      <c r="Y274" s="29"/>
    </row>
    <row r="275" spans="1:25">
      <c r="A275" s="57"/>
      <c r="B275" s="44" t="s">
        <v>602</v>
      </c>
      <c r="C275" s="46" t="s">
        <v>340</v>
      </c>
      <c r="D275" s="46"/>
      <c r="E275" s="45"/>
      <c r="F275" s="45"/>
      <c r="G275" s="46" t="s">
        <v>340</v>
      </c>
      <c r="H275" s="46"/>
      <c r="I275" s="45"/>
      <c r="J275" s="45"/>
      <c r="K275" s="46" t="s">
        <v>340</v>
      </c>
      <c r="L275" s="46"/>
      <c r="M275" s="45"/>
      <c r="N275" s="45"/>
      <c r="O275" s="46" t="s">
        <v>340</v>
      </c>
      <c r="P275" s="46"/>
      <c r="Q275" s="45"/>
      <c r="R275" s="45"/>
      <c r="S275" s="46" t="s">
        <v>340</v>
      </c>
      <c r="T275" s="46"/>
      <c r="U275" s="45"/>
      <c r="V275" s="45"/>
      <c r="W275" s="46" t="s">
        <v>340</v>
      </c>
      <c r="X275" s="46"/>
      <c r="Y275" s="45"/>
    </row>
    <row r="276" spans="1:25" ht="15.75" thickBot="1">
      <c r="A276" s="57"/>
      <c r="B276" s="44"/>
      <c r="C276" s="47"/>
      <c r="D276" s="47"/>
      <c r="E276" s="48"/>
      <c r="F276" s="45"/>
      <c r="G276" s="47"/>
      <c r="H276" s="47"/>
      <c r="I276" s="48"/>
      <c r="J276" s="45"/>
      <c r="K276" s="47"/>
      <c r="L276" s="47"/>
      <c r="M276" s="48"/>
      <c r="N276" s="45"/>
      <c r="O276" s="47"/>
      <c r="P276" s="47"/>
      <c r="Q276" s="48"/>
      <c r="R276" s="45"/>
      <c r="S276" s="47"/>
      <c r="T276" s="47"/>
      <c r="U276" s="48"/>
      <c r="V276" s="45"/>
      <c r="W276" s="47"/>
      <c r="X276" s="47"/>
      <c r="Y276" s="48"/>
    </row>
    <row r="277" spans="1:25">
      <c r="A277" s="57"/>
      <c r="B277" s="145" t="s">
        <v>626</v>
      </c>
      <c r="C277" s="36" t="s">
        <v>201</v>
      </c>
      <c r="D277" s="42">
        <v>546.5</v>
      </c>
      <c r="E277" s="33"/>
      <c r="F277" s="29"/>
      <c r="G277" s="36" t="s">
        <v>201</v>
      </c>
      <c r="H277" s="42">
        <v>40.9</v>
      </c>
      <c r="I277" s="33"/>
      <c r="J277" s="29"/>
      <c r="K277" s="36" t="s">
        <v>201</v>
      </c>
      <c r="L277" s="42">
        <v>3.8</v>
      </c>
      <c r="M277" s="33"/>
      <c r="N277" s="29"/>
      <c r="O277" s="36" t="s">
        <v>201</v>
      </c>
      <c r="P277" s="42">
        <v>378.6</v>
      </c>
      <c r="Q277" s="33"/>
      <c r="R277" s="29"/>
      <c r="S277" s="36" t="s">
        <v>201</v>
      </c>
      <c r="T277" s="42" t="s">
        <v>651</v>
      </c>
      <c r="U277" s="36" t="s">
        <v>320</v>
      </c>
      <c r="V277" s="29"/>
      <c r="W277" s="36" t="s">
        <v>201</v>
      </c>
      <c r="X277" s="42">
        <v>238.1</v>
      </c>
      <c r="Y277" s="33"/>
    </row>
    <row r="278" spans="1:25" ht="15.75" thickBot="1">
      <c r="A278" s="57"/>
      <c r="B278" s="145"/>
      <c r="C278" s="83"/>
      <c r="D278" s="85"/>
      <c r="E278" s="53"/>
      <c r="F278" s="29"/>
      <c r="G278" s="83"/>
      <c r="H278" s="85"/>
      <c r="I278" s="53"/>
      <c r="J278" s="29"/>
      <c r="K278" s="83"/>
      <c r="L278" s="85"/>
      <c r="M278" s="53"/>
      <c r="N278" s="29"/>
      <c r="O278" s="83"/>
      <c r="P278" s="85"/>
      <c r="Q278" s="53"/>
      <c r="R278" s="29"/>
      <c r="S278" s="83"/>
      <c r="T278" s="85"/>
      <c r="U278" s="83"/>
      <c r="V278" s="29"/>
      <c r="W278" s="83"/>
      <c r="X278" s="85"/>
      <c r="Y278" s="53"/>
    </row>
    <row r="279" spans="1:25" ht="15.75" thickTop="1">
      <c r="A279" s="57"/>
      <c r="B279" s="68" t="s">
        <v>536</v>
      </c>
      <c r="C279" s="104"/>
      <c r="D279" s="104"/>
      <c r="E279" s="104"/>
      <c r="F279" s="23"/>
      <c r="G279" s="104"/>
      <c r="H279" s="104"/>
      <c r="I279" s="104"/>
      <c r="J279" s="23"/>
      <c r="K279" s="104"/>
      <c r="L279" s="104"/>
      <c r="M279" s="104"/>
      <c r="N279" s="23"/>
      <c r="O279" s="104"/>
      <c r="P279" s="104"/>
      <c r="Q279" s="104"/>
      <c r="R279" s="23"/>
      <c r="S279" s="104"/>
      <c r="T279" s="104"/>
      <c r="U279" s="104"/>
      <c r="V279" s="23"/>
      <c r="W279" s="104"/>
      <c r="X279" s="104"/>
      <c r="Y279" s="104"/>
    </row>
    <row r="280" spans="1:25">
      <c r="A280" s="57"/>
      <c r="B280" s="35" t="s">
        <v>538</v>
      </c>
      <c r="C280" s="35" t="s">
        <v>201</v>
      </c>
      <c r="D280" s="43">
        <v>1396.3</v>
      </c>
      <c r="E280" s="29"/>
      <c r="F280" s="29"/>
      <c r="G280" s="35" t="s">
        <v>201</v>
      </c>
      <c r="H280" s="41">
        <v>154.5</v>
      </c>
      <c r="I280" s="29"/>
      <c r="J280" s="29"/>
      <c r="K280" s="35" t="s">
        <v>201</v>
      </c>
      <c r="L280" s="41" t="s">
        <v>340</v>
      </c>
      <c r="M280" s="29"/>
      <c r="N280" s="29"/>
      <c r="O280" s="35" t="s">
        <v>201</v>
      </c>
      <c r="P280" s="41" t="s">
        <v>340</v>
      </c>
      <c r="Q280" s="29"/>
      <c r="R280" s="29"/>
      <c r="S280" s="35" t="s">
        <v>201</v>
      </c>
      <c r="T280" s="41" t="s">
        <v>340</v>
      </c>
      <c r="U280" s="29"/>
      <c r="V280" s="29"/>
      <c r="W280" s="35" t="s">
        <v>201</v>
      </c>
      <c r="X280" s="43">
        <v>1550.8</v>
      </c>
      <c r="Y280" s="29"/>
    </row>
    <row r="281" spans="1:25">
      <c r="A281" s="57"/>
      <c r="B281" s="35"/>
      <c r="C281" s="35"/>
      <c r="D281" s="43"/>
      <c r="E281" s="29"/>
      <c r="F281" s="29"/>
      <c r="G281" s="35"/>
      <c r="H281" s="41"/>
      <c r="I281" s="29"/>
      <c r="J281" s="29"/>
      <c r="K281" s="35"/>
      <c r="L281" s="41"/>
      <c r="M281" s="29"/>
      <c r="N281" s="29"/>
      <c r="O281" s="35"/>
      <c r="P281" s="41"/>
      <c r="Q281" s="29"/>
      <c r="R281" s="29"/>
      <c r="S281" s="35"/>
      <c r="T281" s="41"/>
      <c r="U281" s="29"/>
      <c r="V281" s="29"/>
      <c r="W281" s="35"/>
      <c r="X281" s="43"/>
      <c r="Y281" s="29"/>
    </row>
    <row r="282" spans="1:25">
      <c r="A282" s="57"/>
      <c r="B282" s="44" t="s">
        <v>475</v>
      </c>
      <c r="C282" s="46">
        <v>0.4</v>
      </c>
      <c r="D282" s="46"/>
      <c r="E282" s="45"/>
      <c r="F282" s="45"/>
      <c r="G282" s="46" t="s">
        <v>404</v>
      </c>
      <c r="H282" s="46"/>
      <c r="I282" s="44" t="s">
        <v>320</v>
      </c>
      <c r="J282" s="45"/>
      <c r="K282" s="46" t="s">
        <v>340</v>
      </c>
      <c r="L282" s="46"/>
      <c r="M282" s="45"/>
      <c r="N282" s="45"/>
      <c r="O282" s="46" t="s">
        <v>340</v>
      </c>
      <c r="P282" s="46"/>
      <c r="Q282" s="45"/>
      <c r="R282" s="45"/>
      <c r="S282" s="46" t="s">
        <v>340</v>
      </c>
      <c r="T282" s="46"/>
      <c r="U282" s="45"/>
      <c r="V282" s="45"/>
      <c r="W282" s="46" t="s">
        <v>340</v>
      </c>
      <c r="X282" s="46"/>
      <c r="Y282" s="45"/>
    </row>
    <row r="283" spans="1:25" ht="15.75" thickBot="1">
      <c r="A283" s="57"/>
      <c r="B283" s="44"/>
      <c r="C283" s="47"/>
      <c r="D283" s="47"/>
      <c r="E283" s="48"/>
      <c r="F283" s="45"/>
      <c r="G283" s="47"/>
      <c r="H283" s="47"/>
      <c r="I283" s="82"/>
      <c r="J283" s="45"/>
      <c r="K283" s="47"/>
      <c r="L283" s="47"/>
      <c r="M283" s="48"/>
      <c r="N283" s="45"/>
      <c r="O283" s="47"/>
      <c r="P283" s="47"/>
      <c r="Q283" s="48"/>
      <c r="R283" s="45"/>
      <c r="S283" s="47"/>
      <c r="T283" s="47"/>
      <c r="U283" s="48"/>
      <c r="V283" s="45"/>
      <c r="W283" s="47"/>
      <c r="X283" s="47"/>
      <c r="Y283" s="48"/>
    </row>
    <row r="284" spans="1:25">
      <c r="A284" s="57"/>
      <c r="B284" s="145" t="s">
        <v>628</v>
      </c>
      <c r="C284" s="36" t="s">
        <v>201</v>
      </c>
      <c r="D284" s="38">
        <v>1396.7</v>
      </c>
      <c r="E284" s="33"/>
      <c r="F284" s="29"/>
      <c r="G284" s="36" t="s">
        <v>201</v>
      </c>
      <c r="H284" s="42">
        <v>154.1</v>
      </c>
      <c r="I284" s="33"/>
      <c r="J284" s="29"/>
      <c r="K284" s="36" t="s">
        <v>201</v>
      </c>
      <c r="L284" s="42" t="s">
        <v>340</v>
      </c>
      <c r="M284" s="33"/>
      <c r="N284" s="29"/>
      <c r="O284" s="36" t="s">
        <v>201</v>
      </c>
      <c r="P284" s="42" t="s">
        <v>340</v>
      </c>
      <c r="Q284" s="33"/>
      <c r="R284" s="29"/>
      <c r="S284" s="36" t="s">
        <v>201</v>
      </c>
      <c r="T284" s="42" t="s">
        <v>340</v>
      </c>
      <c r="U284" s="33"/>
      <c r="V284" s="29"/>
      <c r="W284" s="36" t="s">
        <v>201</v>
      </c>
      <c r="X284" s="38">
        <v>1550.8</v>
      </c>
      <c r="Y284" s="33"/>
    </row>
    <row r="285" spans="1:25" ht="15.75" thickBot="1">
      <c r="A285" s="57"/>
      <c r="B285" s="145"/>
      <c r="C285" s="83"/>
      <c r="D285" s="84"/>
      <c r="E285" s="53"/>
      <c r="F285" s="29"/>
      <c r="G285" s="83"/>
      <c r="H285" s="85"/>
      <c r="I285" s="53"/>
      <c r="J285" s="29"/>
      <c r="K285" s="83"/>
      <c r="L285" s="85"/>
      <c r="M285" s="53"/>
      <c r="N285" s="29"/>
      <c r="O285" s="83"/>
      <c r="P285" s="85"/>
      <c r="Q285" s="53"/>
      <c r="R285" s="29"/>
      <c r="S285" s="83"/>
      <c r="T285" s="85"/>
      <c r="U285" s="53"/>
      <c r="V285" s="29"/>
      <c r="W285" s="83"/>
      <c r="X285" s="84"/>
      <c r="Y285" s="53"/>
    </row>
    <row r="286" spans="1:25" ht="15.75" thickTop="1">
      <c r="A286" s="57"/>
      <c r="B286" s="59" t="s">
        <v>654</v>
      </c>
      <c r="C286" s="59"/>
      <c r="D286" s="59"/>
      <c r="E286" s="59"/>
      <c r="F286" s="59"/>
      <c r="G286" s="59"/>
      <c r="H286" s="59"/>
      <c r="I286" s="59"/>
      <c r="J286" s="59"/>
      <c r="K286" s="59"/>
      <c r="L286" s="59"/>
      <c r="M286" s="59"/>
      <c r="N286" s="59"/>
      <c r="O286" s="59"/>
      <c r="P286" s="59"/>
      <c r="Q286" s="59"/>
      <c r="R286" s="59"/>
      <c r="S286" s="59"/>
      <c r="T286" s="59"/>
      <c r="U286" s="59"/>
      <c r="V286" s="59"/>
      <c r="W286" s="59"/>
      <c r="X286" s="59"/>
      <c r="Y286" s="59"/>
    </row>
    <row r="287" spans="1:25">
      <c r="A287" s="57"/>
      <c r="B287" s="60"/>
      <c r="C287" s="60"/>
      <c r="D287" s="60"/>
      <c r="E287" s="60"/>
      <c r="F287" s="60"/>
      <c r="G287" s="60"/>
      <c r="H287" s="60"/>
      <c r="I287" s="60"/>
      <c r="J287" s="60"/>
      <c r="K287" s="60"/>
      <c r="L287" s="60"/>
      <c r="M287" s="60"/>
      <c r="N287" s="60"/>
      <c r="O287" s="60"/>
      <c r="P287" s="60"/>
      <c r="Q287" s="60"/>
      <c r="R287" s="60"/>
      <c r="S287" s="60"/>
      <c r="T287" s="60"/>
      <c r="U287" s="60"/>
      <c r="V287" s="60"/>
      <c r="W287" s="60"/>
      <c r="X287" s="60"/>
      <c r="Y287" s="60"/>
    </row>
    <row r="288" spans="1:25">
      <c r="A288" s="57"/>
      <c r="B288" s="25"/>
      <c r="C288" s="25"/>
      <c r="D288" s="25"/>
      <c r="E288" s="25"/>
      <c r="F288" s="25"/>
      <c r="G288" s="25"/>
      <c r="H288" s="25"/>
      <c r="I288" s="25"/>
      <c r="J288" s="25"/>
      <c r="K288" s="25"/>
      <c r="L288" s="25"/>
      <c r="M288" s="25"/>
      <c r="N288" s="25"/>
      <c r="O288" s="25"/>
      <c r="P288" s="25"/>
      <c r="Q288" s="25"/>
    </row>
    <row r="289" spans="1:17">
      <c r="A289" s="57"/>
      <c r="B289" s="13"/>
      <c r="C289" s="13"/>
      <c r="D289" s="13"/>
      <c r="E289" s="13"/>
      <c r="F289" s="13"/>
      <c r="G289" s="13"/>
      <c r="H289" s="13"/>
      <c r="I289" s="13"/>
      <c r="J289" s="13"/>
      <c r="K289" s="13"/>
      <c r="L289" s="13"/>
      <c r="M289" s="13"/>
      <c r="N289" s="13"/>
      <c r="O289" s="13"/>
      <c r="P289" s="13"/>
      <c r="Q289" s="13"/>
    </row>
    <row r="290" spans="1:17" ht="15.75" thickBot="1">
      <c r="A290" s="57"/>
      <c r="B290" s="15"/>
      <c r="C290" s="26" t="s">
        <v>609</v>
      </c>
      <c r="D290" s="26"/>
      <c r="E290" s="26"/>
      <c r="F290" s="26"/>
      <c r="G290" s="26"/>
      <c r="H290" s="26"/>
      <c r="I290" s="26"/>
      <c r="J290" s="26"/>
      <c r="K290" s="26"/>
      <c r="L290" s="26"/>
      <c r="M290" s="26"/>
      <c r="N290" s="26"/>
      <c r="O290" s="26"/>
      <c r="P290" s="26"/>
      <c r="Q290" s="26"/>
    </row>
    <row r="291" spans="1:17" ht="15.75" thickBot="1">
      <c r="A291" s="57"/>
      <c r="B291" s="15"/>
      <c r="C291" s="98" t="s">
        <v>655</v>
      </c>
      <c r="D291" s="98"/>
      <c r="E291" s="98"/>
      <c r="F291" s="21"/>
      <c r="G291" s="98" t="s">
        <v>656</v>
      </c>
      <c r="H291" s="98"/>
      <c r="I291" s="98"/>
      <c r="J291" s="21"/>
      <c r="K291" s="98" t="s">
        <v>657</v>
      </c>
      <c r="L291" s="98"/>
      <c r="M291" s="98"/>
      <c r="N291" s="21"/>
      <c r="O291" s="98" t="s">
        <v>613</v>
      </c>
      <c r="P291" s="98"/>
      <c r="Q291" s="98"/>
    </row>
    <row r="292" spans="1:17">
      <c r="A292" s="57"/>
      <c r="B292" s="18" t="s">
        <v>529</v>
      </c>
      <c r="C292" s="33"/>
      <c r="D292" s="33"/>
      <c r="E292" s="33"/>
      <c r="F292" s="15"/>
      <c r="G292" s="33"/>
      <c r="H292" s="33"/>
      <c r="I292" s="33"/>
      <c r="J292" s="15"/>
      <c r="K292" s="33"/>
      <c r="L292" s="33"/>
      <c r="M292" s="33"/>
      <c r="N292" s="15"/>
      <c r="O292" s="33"/>
      <c r="P292" s="33"/>
      <c r="Q292" s="33"/>
    </row>
    <row r="293" spans="1:17">
      <c r="A293" s="57"/>
      <c r="B293" s="22" t="s">
        <v>621</v>
      </c>
      <c r="C293" s="45"/>
      <c r="D293" s="45"/>
      <c r="E293" s="45"/>
      <c r="F293" s="23"/>
      <c r="G293" s="45"/>
      <c r="H293" s="45"/>
      <c r="I293" s="45"/>
      <c r="J293" s="23"/>
      <c r="K293" s="45"/>
      <c r="L293" s="45"/>
      <c r="M293" s="45"/>
      <c r="N293" s="23"/>
      <c r="O293" s="45"/>
      <c r="P293" s="45"/>
      <c r="Q293" s="45"/>
    </row>
    <row r="294" spans="1:17">
      <c r="A294" s="57"/>
      <c r="B294" s="108" t="s">
        <v>318</v>
      </c>
      <c r="C294" s="35" t="s">
        <v>201</v>
      </c>
      <c r="D294" s="41">
        <v>36.1</v>
      </c>
      <c r="E294" s="29"/>
      <c r="F294" s="29"/>
      <c r="G294" s="35" t="s">
        <v>201</v>
      </c>
      <c r="H294" s="41" t="s">
        <v>340</v>
      </c>
      <c r="I294" s="29"/>
      <c r="J294" s="29"/>
      <c r="K294" s="35" t="s">
        <v>201</v>
      </c>
      <c r="L294" s="41" t="s">
        <v>340</v>
      </c>
      <c r="M294" s="29"/>
      <c r="N294" s="29"/>
      <c r="O294" s="35" t="s">
        <v>201</v>
      </c>
      <c r="P294" s="41">
        <v>36.1</v>
      </c>
      <c r="Q294" s="29"/>
    </row>
    <row r="295" spans="1:17">
      <c r="A295" s="57"/>
      <c r="B295" s="108"/>
      <c r="C295" s="35"/>
      <c r="D295" s="41"/>
      <c r="E295" s="29"/>
      <c r="F295" s="29"/>
      <c r="G295" s="35"/>
      <c r="H295" s="41"/>
      <c r="I295" s="29"/>
      <c r="J295" s="29"/>
      <c r="K295" s="35"/>
      <c r="L295" s="41"/>
      <c r="M295" s="29"/>
      <c r="N295" s="29"/>
      <c r="O295" s="35"/>
      <c r="P295" s="41"/>
      <c r="Q295" s="29"/>
    </row>
    <row r="296" spans="1:17">
      <c r="A296" s="57"/>
      <c r="B296" s="107" t="s">
        <v>321</v>
      </c>
      <c r="C296" s="46">
        <v>83.8</v>
      </c>
      <c r="D296" s="46"/>
      <c r="E296" s="45"/>
      <c r="F296" s="45"/>
      <c r="G296" s="46" t="s">
        <v>352</v>
      </c>
      <c r="H296" s="46"/>
      <c r="I296" s="44" t="s">
        <v>320</v>
      </c>
      <c r="J296" s="45"/>
      <c r="K296" s="46" t="s">
        <v>340</v>
      </c>
      <c r="L296" s="46"/>
      <c r="M296" s="45"/>
      <c r="N296" s="45"/>
      <c r="O296" s="46">
        <v>83.5</v>
      </c>
      <c r="P296" s="46"/>
      <c r="Q296" s="45"/>
    </row>
    <row r="297" spans="1:17">
      <c r="A297" s="57"/>
      <c r="B297" s="107"/>
      <c r="C297" s="46"/>
      <c r="D297" s="46"/>
      <c r="E297" s="45"/>
      <c r="F297" s="45"/>
      <c r="G297" s="46"/>
      <c r="H297" s="46"/>
      <c r="I297" s="44"/>
      <c r="J297" s="45"/>
      <c r="K297" s="46"/>
      <c r="L297" s="46"/>
      <c r="M297" s="45"/>
      <c r="N297" s="45"/>
      <c r="O297" s="46"/>
      <c r="P297" s="46"/>
      <c r="Q297" s="45"/>
    </row>
    <row r="298" spans="1:17">
      <c r="A298" s="57"/>
      <c r="B298" s="108" t="s">
        <v>323</v>
      </c>
      <c r="C298" s="41">
        <v>381.7</v>
      </c>
      <c r="D298" s="41"/>
      <c r="E298" s="29"/>
      <c r="F298" s="29"/>
      <c r="G298" s="41" t="s">
        <v>658</v>
      </c>
      <c r="H298" s="41"/>
      <c r="I298" s="35" t="s">
        <v>320</v>
      </c>
      <c r="J298" s="29"/>
      <c r="K298" s="41" t="s">
        <v>659</v>
      </c>
      <c r="L298" s="41"/>
      <c r="M298" s="35" t="s">
        <v>320</v>
      </c>
      <c r="N298" s="29"/>
      <c r="O298" s="41">
        <v>367.5</v>
      </c>
      <c r="P298" s="41"/>
      <c r="Q298" s="29"/>
    </row>
    <row r="299" spans="1:17">
      <c r="A299" s="57"/>
      <c r="B299" s="108"/>
      <c r="C299" s="41"/>
      <c r="D299" s="41"/>
      <c r="E299" s="29"/>
      <c r="F299" s="29"/>
      <c r="G299" s="41"/>
      <c r="H299" s="41"/>
      <c r="I299" s="35"/>
      <c r="J299" s="29"/>
      <c r="K299" s="41"/>
      <c r="L299" s="41"/>
      <c r="M299" s="35"/>
      <c r="N299" s="29"/>
      <c r="O299" s="41"/>
      <c r="P299" s="41"/>
      <c r="Q299" s="29"/>
    </row>
    <row r="300" spans="1:17">
      <c r="A300" s="57"/>
      <c r="B300" s="44" t="s">
        <v>532</v>
      </c>
      <c r="C300" s="46">
        <v>38.9</v>
      </c>
      <c r="D300" s="46"/>
      <c r="E300" s="45"/>
      <c r="F300" s="45"/>
      <c r="G300" s="46" t="s">
        <v>340</v>
      </c>
      <c r="H300" s="46"/>
      <c r="I300" s="45"/>
      <c r="J300" s="45"/>
      <c r="K300" s="46" t="s">
        <v>340</v>
      </c>
      <c r="L300" s="46"/>
      <c r="M300" s="45"/>
      <c r="N300" s="45"/>
      <c r="O300" s="46">
        <v>38.9</v>
      </c>
      <c r="P300" s="46"/>
      <c r="Q300" s="45"/>
    </row>
    <row r="301" spans="1:17">
      <c r="A301" s="57"/>
      <c r="B301" s="44"/>
      <c r="C301" s="46"/>
      <c r="D301" s="46"/>
      <c r="E301" s="45"/>
      <c r="F301" s="45"/>
      <c r="G301" s="46"/>
      <c r="H301" s="46"/>
      <c r="I301" s="45"/>
      <c r="J301" s="45"/>
      <c r="K301" s="46"/>
      <c r="L301" s="46"/>
      <c r="M301" s="45"/>
      <c r="N301" s="45"/>
      <c r="O301" s="46"/>
      <c r="P301" s="46"/>
      <c r="Q301" s="45"/>
    </row>
    <row r="302" spans="1:17">
      <c r="A302" s="57"/>
      <c r="B302" s="35" t="s">
        <v>660</v>
      </c>
      <c r="C302" s="41">
        <v>35</v>
      </c>
      <c r="D302" s="41"/>
      <c r="E302" s="29"/>
      <c r="F302" s="29"/>
      <c r="G302" s="41" t="s">
        <v>340</v>
      </c>
      <c r="H302" s="41"/>
      <c r="I302" s="29"/>
      <c r="J302" s="29"/>
      <c r="K302" s="41" t="s">
        <v>340</v>
      </c>
      <c r="L302" s="41"/>
      <c r="M302" s="29"/>
      <c r="N302" s="29"/>
      <c r="O302" s="41">
        <v>35</v>
      </c>
      <c r="P302" s="41"/>
      <c r="Q302" s="29"/>
    </row>
    <row r="303" spans="1:17">
      <c r="A303" s="57"/>
      <c r="B303" s="35"/>
      <c r="C303" s="41"/>
      <c r="D303" s="41"/>
      <c r="E303" s="29"/>
      <c r="F303" s="29"/>
      <c r="G303" s="41"/>
      <c r="H303" s="41"/>
      <c r="I303" s="29"/>
      <c r="J303" s="29"/>
      <c r="K303" s="41"/>
      <c r="L303" s="41"/>
      <c r="M303" s="29"/>
      <c r="N303" s="29"/>
      <c r="O303" s="41"/>
      <c r="P303" s="41"/>
      <c r="Q303" s="29"/>
    </row>
    <row r="304" spans="1:17">
      <c r="A304" s="57"/>
      <c r="B304" s="22" t="s">
        <v>41</v>
      </c>
      <c r="C304" s="45"/>
      <c r="D304" s="45"/>
      <c r="E304" s="45"/>
      <c r="F304" s="23"/>
      <c r="G304" s="45"/>
      <c r="H304" s="45"/>
      <c r="I304" s="45"/>
      <c r="J304" s="23"/>
      <c r="K304" s="45"/>
      <c r="L304" s="45"/>
      <c r="M304" s="45"/>
      <c r="N304" s="23"/>
      <c r="O304" s="45"/>
      <c r="P304" s="45"/>
      <c r="Q304" s="45"/>
    </row>
    <row r="305" spans="1:25">
      <c r="A305" s="57"/>
      <c r="B305" s="108" t="s">
        <v>584</v>
      </c>
      <c r="C305" s="41">
        <v>11.3</v>
      </c>
      <c r="D305" s="41"/>
      <c r="E305" s="29"/>
      <c r="F305" s="29"/>
      <c r="G305" s="41" t="s">
        <v>340</v>
      </c>
      <c r="H305" s="41"/>
      <c r="I305" s="29"/>
      <c r="J305" s="29"/>
      <c r="K305" s="41" t="s">
        <v>340</v>
      </c>
      <c r="L305" s="41"/>
      <c r="M305" s="29"/>
      <c r="N305" s="29"/>
      <c r="O305" s="41">
        <v>11.3</v>
      </c>
      <c r="P305" s="41"/>
      <c r="Q305" s="29"/>
    </row>
    <row r="306" spans="1:25">
      <c r="A306" s="57"/>
      <c r="B306" s="108"/>
      <c r="C306" s="41"/>
      <c r="D306" s="41"/>
      <c r="E306" s="29"/>
      <c r="F306" s="29"/>
      <c r="G306" s="41"/>
      <c r="H306" s="41"/>
      <c r="I306" s="29"/>
      <c r="J306" s="29"/>
      <c r="K306" s="41"/>
      <c r="L306" s="41"/>
      <c r="M306" s="29"/>
      <c r="N306" s="29"/>
      <c r="O306" s="41"/>
      <c r="P306" s="41"/>
      <c r="Q306" s="29"/>
    </row>
    <row r="307" spans="1:25">
      <c r="A307" s="57"/>
      <c r="B307" s="107" t="s">
        <v>587</v>
      </c>
      <c r="C307" s="46">
        <v>187.4</v>
      </c>
      <c r="D307" s="46"/>
      <c r="E307" s="45"/>
      <c r="F307" s="45"/>
      <c r="G307" s="46" t="s">
        <v>340</v>
      </c>
      <c r="H307" s="46"/>
      <c r="I307" s="45"/>
      <c r="J307" s="45"/>
      <c r="K307" s="46" t="s">
        <v>661</v>
      </c>
      <c r="L307" s="46"/>
      <c r="M307" s="44" t="s">
        <v>320</v>
      </c>
      <c r="N307" s="45"/>
      <c r="O307" s="46">
        <v>57.2</v>
      </c>
      <c r="P307" s="46"/>
      <c r="Q307" s="45"/>
    </row>
    <row r="308" spans="1:25" ht="15.75" thickBot="1">
      <c r="A308" s="57"/>
      <c r="B308" s="107"/>
      <c r="C308" s="47"/>
      <c r="D308" s="47"/>
      <c r="E308" s="48"/>
      <c r="F308" s="45"/>
      <c r="G308" s="47"/>
      <c r="H308" s="47"/>
      <c r="I308" s="48"/>
      <c r="J308" s="45"/>
      <c r="K308" s="47"/>
      <c r="L308" s="47"/>
      <c r="M308" s="82"/>
      <c r="N308" s="45"/>
      <c r="O308" s="47"/>
      <c r="P308" s="47"/>
      <c r="Q308" s="48"/>
    </row>
    <row r="309" spans="1:25">
      <c r="A309" s="57"/>
      <c r="B309" s="145" t="s">
        <v>662</v>
      </c>
      <c r="C309" s="36" t="s">
        <v>201</v>
      </c>
      <c r="D309" s="42">
        <v>774.2</v>
      </c>
      <c r="E309" s="33"/>
      <c r="F309" s="29"/>
      <c r="G309" s="36" t="s">
        <v>201</v>
      </c>
      <c r="H309" s="42" t="s">
        <v>663</v>
      </c>
      <c r="I309" s="36" t="s">
        <v>320</v>
      </c>
      <c r="J309" s="29"/>
      <c r="K309" s="36" t="s">
        <v>201</v>
      </c>
      <c r="L309" s="42" t="s">
        <v>664</v>
      </c>
      <c r="M309" s="36" t="s">
        <v>320</v>
      </c>
      <c r="N309" s="29"/>
      <c r="O309" s="36" t="s">
        <v>201</v>
      </c>
      <c r="P309" s="42">
        <v>629.5</v>
      </c>
      <c r="Q309" s="33"/>
    </row>
    <row r="310" spans="1:25" ht="15.75" thickBot="1">
      <c r="A310" s="57"/>
      <c r="B310" s="145"/>
      <c r="C310" s="83"/>
      <c r="D310" s="85"/>
      <c r="E310" s="53"/>
      <c r="F310" s="29"/>
      <c r="G310" s="83"/>
      <c r="H310" s="85"/>
      <c r="I310" s="83"/>
      <c r="J310" s="29"/>
      <c r="K310" s="83"/>
      <c r="L310" s="85"/>
      <c r="M310" s="83"/>
      <c r="N310" s="29"/>
      <c r="O310" s="83"/>
      <c r="P310" s="85"/>
      <c r="Q310" s="53"/>
    </row>
    <row r="311" spans="1:25" ht="15.75" thickTop="1">
      <c r="A311" s="57"/>
      <c r="B311" s="60"/>
      <c r="C311" s="60"/>
      <c r="D311" s="60"/>
      <c r="E311" s="60"/>
      <c r="F311" s="60"/>
      <c r="G311" s="60"/>
      <c r="H311" s="60"/>
      <c r="I311" s="60"/>
      <c r="J311" s="60"/>
      <c r="K311" s="60"/>
      <c r="L311" s="60"/>
      <c r="M311" s="60"/>
      <c r="N311" s="60"/>
      <c r="O311" s="60"/>
      <c r="P311" s="60"/>
      <c r="Q311" s="60"/>
      <c r="R311" s="60"/>
      <c r="S311" s="60"/>
      <c r="T311" s="60"/>
      <c r="U311" s="60"/>
      <c r="V311" s="60"/>
      <c r="W311" s="60"/>
      <c r="X311" s="60"/>
      <c r="Y311" s="60"/>
    </row>
    <row r="312" spans="1:25">
      <c r="A312" s="57"/>
      <c r="B312" s="25"/>
      <c r="C312" s="25"/>
      <c r="D312" s="25"/>
      <c r="E312" s="25"/>
      <c r="F312" s="25"/>
      <c r="G312" s="25"/>
      <c r="H312" s="25"/>
      <c r="I312" s="25"/>
      <c r="J312" s="25"/>
      <c r="K312" s="25"/>
      <c r="L312" s="25"/>
      <c r="M312" s="25"/>
      <c r="N312" s="25"/>
      <c r="O312" s="25"/>
      <c r="P312" s="25"/>
      <c r="Q312" s="25"/>
    </row>
    <row r="313" spans="1:25">
      <c r="A313" s="57"/>
      <c r="B313" s="13"/>
      <c r="C313" s="13"/>
      <c r="D313" s="13"/>
      <c r="E313" s="13"/>
      <c r="F313" s="13"/>
      <c r="G313" s="13"/>
      <c r="H313" s="13"/>
      <c r="I313" s="13"/>
      <c r="J313" s="13"/>
      <c r="K313" s="13"/>
      <c r="L313" s="13"/>
      <c r="M313" s="13"/>
      <c r="N313" s="13"/>
      <c r="O313" s="13"/>
      <c r="P313" s="13"/>
      <c r="Q313" s="13"/>
    </row>
    <row r="314" spans="1:25" ht="15.75" thickBot="1">
      <c r="A314" s="57"/>
      <c r="B314" s="15"/>
      <c r="C314" s="26" t="s">
        <v>630</v>
      </c>
      <c r="D314" s="26"/>
      <c r="E314" s="26"/>
      <c r="F314" s="26"/>
      <c r="G314" s="26"/>
      <c r="H314" s="26"/>
      <c r="I314" s="26"/>
      <c r="J314" s="26"/>
      <c r="K314" s="26"/>
      <c r="L314" s="26"/>
      <c r="M314" s="26"/>
      <c r="N314" s="26"/>
      <c r="O314" s="26"/>
      <c r="P314" s="26"/>
      <c r="Q314" s="26"/>
    </row>
    <row r="315" spans="1:25" ht="15.75" thickBot="1">
      <c r="A315" s="57"/>
      <c r="B315" s="15"/>
      <c r="C315" s="98" t="s">
        <v>655</v>
      </c>
      <c r="D315" s="98"/>
      <c r="E315" s="98"/>
      <c r="F315" s="15"/>
      <c r="G315" s="98" t="s">
        <v>656</v>
      </c>
      <c r="H315" s="98"/>
      <c r="I315" s="98"/>
      <c r="J315" s="15"/>
      <c r="K315" s="98" t="s">
        <v>657</v>
      </c>
      <c r="L315" s="98"/>
      <c r="M315" s="98"/>
      <c r="N315" s="15"/>
      <c r="O315" s="98" t="s">
        <v>613</v>
      </c>
      <c r="P315" s="98"/>
      <c r="Q315" s="98"/>
    </row>
    <row r="316" spans="1:25">
      <c r="A316" s="57"/>
      <c r="B316" s="18" t="s">
        <v>529</v>
      </c>
      <c r="C316" s="33"/>
      <c r="D316" s="33"/>
      <c r="E316" s="33"/>
      <c r="F316" s="15"/>
      <c r="G316" s="33"/>
      <c r="H316" s="33"/>
      <c r="I316" s="33"/>
      <c r="J316" s="15"/>
      <c r="K316" s="33"/>
      <c r="L316" s="33"/>
      <c r="M316" s="33"/>
      <c r="N316" s="15"/>
      <c r="O316" s="33"/>
      <c r="P316" s="33"/>
      <c r="Q316" s="33"/>
    </row>
    <row r="317" spans="1:25">
      <c r="A317" s="57"/>
      <c r="B317" s="22" t="s">
        <v>621</v>
      </c>
      <c r="C317" s="45"/>
      <c r="D317" s="45"/>
      <c r="E317" s="45"/>
      <c r="F317" s="23"/>
      <c r="G317" s="45"/>
      <c r="H317" s="45"/>
      <c r="I317" s="45"/>
      <c r="J317" s="23"/>
      <c r="K317" s="45"/>
      <c r="L317" s="45"/>
      <c r="M317" s="45"/>
      <c r="N317" s="23"/>
      <c r="O317" s="45"/>
      <c r="P317" s="45"/>
      <c r="Q317" s="45"/>
    </row>
    <row r="318" spans="1:25">
      <c r="A318" s="57"/>
      <c r="B318" s="108" t="s">
        <v>318</v>
      </c>
      <c r="C318" s="35" t="s">
        <v>201</v>
      </c>
      <c r="D318" s="41">
        <v>247</v>
      </c>
      <c r="E318" s="29"/>
      <c r="F318" s="29"/>
      <c r="G318" s="35" t="s">
        <v>201</v>
      </c>
      <c r="H318" s="41" t="s">
        <v>665</v>
      </c>
      <c r="I318" s="35" t="s">
        <v>320</v>
      </c>
      <c r="J318" s="29"/>
      <c r="K318" s="35" t="s">
        <v>201</v>
      </c>
      <c r="L318" s="41" t="s">
        <v>340</v>
      </c>
      <c r="M318" s="29"/>
      <c r="N318" s="29"/>
      <c r="O318" s="35" t="s">
        <v>201</v>
      </c>
      <c r="P318" s="41">
        <v>239.3</v>
      </c>
      <c r="Q318" s="29"/>
    </row>
    <row r="319" spans="1:25">
      <c r="A319" s="57"/>
      <c r="B319" s="108"/>
      <c r="C319" s="35"/>
      <c r="D319" s="41"/>
      <c r="E319" s="29"/>
      <c r="F319" s="29"/>
      <c r="G319" s="35"/>
      <c r="H319" s="41"/>
      <c r="I319" s="35"/>
      <c r="J319" s="29"/>
      <c r="K319" s="35"/>
      <c r="L319" s="41"/>
      <c r="M319" s="29"/>
      <c r="N319" s="29"/>
      <c r="O319" s="35"/>
      <c r="P319" s="41"/>
      <c r="Q319" s="29"/>
    </row>
    <row r="320" spans="1:25">
      <c r="A320" s="57"/>
      <c r="B320" s="107" t="s">
        <v>321</v>
      </c>
      <c r="C320" s="46">
        <v>1</v>
      </c>
      <c r="D320" s="46"/>
      <c r="E320" s="45"/>
      <c r="F320" s="45"/>
      <c r="G320" s="46" t="s">
        <v>340</v>
      </c>
      <c r="H320" s="46"/>
      <c r="I320" s="45"/>
      <c r="J320" s="45"/>
      <c r="K320" s="46" t="s">
        <v>331</v>
      </c>
      <c r="L320" s="46"/>
      <c r="M320" s="44" t="s">
        <v>320</v>
      </c>
      <c r="N320" s="45"/>
      <c r="O320" s="46">
        <v>0.9</v>
      </c>
      <c r="P320" s="46"/>
      <c r="Q320" s="45"/>
    </row>
    <row r="321" spans="1:17">
      <c r="A321" s="57"/>
      <c r="B321" s="107"/>
      <c r="C321" s="46"/>
      <c r="D321" s="46"/>
      <c r="E321" s="45"/>
      <c r="F321" s="45"/>
      <c r="G321" s="46"/>
      <c r="H321" s="46"/>
      <c r="I321" s="45"/>
      <c r="J321" s="45"/>
      <c r="K321" s="46"/>
      <c r="L321" s="46"/>
      <c r="M321" s="44"/>
      <c r="N321" s="45"/>
      <c r="O321" s="46"/>
      <c r="P321" s="46"/>
      <c r="Q321" s="45"/>
    </row>
    <row r="322" spans="1:17">
      <c r="A322" s="57"/>
      <c r="B322" s="108" t="s">
        <v>323</v>
      </c>
      <c r="C322" s="41">
        <v>409.6</v>
      </c>
      <c r="D322" s="41"/>
      <c r="E322" s="29"/>
      <c r="F322" s="29"/>
      <c r="G322" s="41" t="s">
        <v>666</v>
      </c>
      <c r="H322" s="41"/>
      <c r="I322" s="35" t="s">
        <v>320</v>
      </c>
      <c r="J322" s="29"/>
      <c r="K322" s="41" t="s">
        <v>667</v>
      </c>
      <c r="L322" s="41"/>
      <c r="M322" s="35" t="s">
        <v>320</v>
      </c>
      <c r="N322" s="29"/>
      <c r="O322" s="41">
        <v>373.3</v>
      </c>
      <c r="P322" s="41"/>
      <c r="Q322" s="29"/>
    </row>
    <row r="323" spans="1:17">
      <c r="A323" s="57"/>
      <c r="B323" s="108"/>
      <c r="C323" s="41"/>
      <c r="D323" s="41"/>
      <c r="E323" s="29"/>
      <c r="F323" s="29"/>
      <c r="G323" s="41"/>
      <c r="H323" s="41"/>
      <c r="I323" s="35"/>
      <c r="J323" s="29"/>
      <c r="K323" s="41"/>
      <c r="L323" s="41"/>
      <c r="M323" s="35"/>
      <c r="N323" s="29"/>
      <c r="O323" s="41"/>
      <c r="P323" s="41"/>
      <c r="Q323" s="29"/>
    </row>
    <row r="324" spans="1:17">
      <c r="A324" s="57"/>
      <c r="B324" s="44" t="s">
        <v>532</v>
      </c>
      <c r="C324" s="46">
        <v>10.5</v>
      </c>
      <c r="D324" s="46"/>
      <c r="E324" s="45"/>
      <c r="F324" s="45"/>
      <c r="G324" s="46" t="s">
        <v>668</v>
      </c>
      <c r="H324" s="46"/>
      <c r="I324" s="44" t="s">
        <v>320</v>
      </c>
      <c r="J324" s="45"/>
      <c r="K324" s="46" t="s">
        <v>340</v>
      </c>
      <c r="L324" s="46"/>
      <c r="M324" s="45"/>
      <c r="N324" s="45"/>
      <c r="O324" s="46" t="s">
        <v>406</v>
      </c>
      <c r="P324" s="46"/>
      <c r="Q324" s="44" t="s">
        <v>320</v>
      </c>
    </row>
    <row r="325" spans="1:17">
      <c r="A325" s="57"/>
      <c r="B325" s="44"/>
      <c r="C325" s="46"/>
      <c r="D325" s="46"/>
      <c r="E325" s="45"/>
      <c r="F325" s="45"/>
      <c r="G325" s="46"/>
      <c r="H325" s="46"/>
      <c r="I325" s="44"/>
      <c r="J325" s="45"/>
      <c r="K325" s="46"/>
      <c r="L325" s="46"/>
      <c r="M325" s="45"/>
      <c r="N325" s="45"/>
      <c r="O325" s="46"/>
      <c r="P325" s="46"/>
      <c r="Q325" s="44"/>
    </row>
    <row r="326" spans="1:17">
      <c r="A326" s="57"/>
      <c r="B326" s="35" t="s">
        <v>669</v>
      </c>
      <c r="C326" s="41">
        <v>30</v>
      </c>
      <c r="D326" s="41"/>
      <c r="E326" s="29"/>
      <c r="F326" s="29"/>
      <c r="G326" s="41" t="s">
        <v>340</v>
      </c>
      <c r="H326" s="41"/>
      <c r="I326" s="29"/>
      <c r="J326" s="29"/>
      <c r="K326" s="41" t="s">
        <v>340</v>
      </c>
      <c r="L326" s="41"/>
      <c r="M326" s="29"/>
      <c r="N326" s="29"/>
      <c r="O326" s="41">
        <v>30</v>
      </c>
      <c r="P326" s="41"/>
      <c r="Q326" s="29"/>
    </row>
    <row r="327" spans="1:17">
      <c r="A327" s="57"/>
      <c r="B327" s="35"/>
      <c r="C327" s="41"/>
      <c r="D327" s="41"/>
      <c r="E327" s="29"/>
      <c r="F327" s="29"/>
      <c r="G327" s="41"/>
      <c r="H327" s="41"/>
      <c r="I327" s="29"/>
      <c r="J327" s="29"/>
      <c r="K327" s="41"/>
      <c r="L327" s="41"/>
      <c r="M327" s="29"/>
      <c r="N327" s="29"/>
      <c r="O327" s="41"/>
      <c r="P327" s="41"/>
      <c r="Q327" s="29"/>
    </row>
    <row r="328" spans="1:17">
      <c r="A328" s="57"/>
      <c r="B328" s="44" t="s">
        <v>41</v>
      </c>
      <c r="C328" s="46">
        <v>157</v>
      </c>
      <c r="D328" s="46"/>
      <c r="E328" s="45"/>
      <c r="F328" s="45"/>
      <c r="G328" s="46" t="s">
        <v>340</v>
      </c>
      <c r="H328" s="46"/>
      <c r="I328" s="45"/>
      <c r="J328" s="45"/>
      <c r="K328" s="46" t="s">
        <v>340</v>
      </c>
      <c r="L328" s="46"/>
      <c r="M328" s="45"/>
      <c r="N328" s="45"/>
      <c r="O328" s="46">
        <v>157</v>
      </c>
      <c r="P328" s="46"/>
      <c r="Q328" s="45"/>
    </row>
    <row r="329" spans="1:17" ht="15.75" thickBot="1">
      <c r="A329" s="57"/>
      <c r="B329" s="44"/>
      <c r="C329" s="47"/>
      <c r="D329" s="47"/>
      <c r="E329" s="48"/>
      <c r="F329" s="45"/>
      <c r="G329" s="47"/>
      <c r="H329" s="47"/>
      <c r="I329" s="48"/>
      <c r="J329" s="45"/>
      <c r="K329" s="47"/>
      <c r="L329" s="47"/>
      <c r="M329" s="48"/>
      <c r="N329" s="45"/>
      <c r="O329" s="47"/>
      <c r="P329" s="47"/>
      <c r="Q329" s="48"/>
    </row>
    <row r="330" spans="1:17">
      <c r="A330" s="57"/>
      <c r="B330" s="145" t="s">
        <v>662</v>
      </c>
      <c r="C330" s="36" t="s">
        <v>201</v>
      </c>
      <c r="D330" s="42">
        <v>855.1</v>
      </c>
      <c r="E330" s="33"/>
      <c r="F330" s="29"/>
      <c r="G330" s="36" t="s">
        <v>201</v>
      </c>
      <c r="H330" s="42" t="s">
        <v>670</v>
      </c>
      <c r="I330" s="36" t="s">
        <v>320</v>
      </c>
      <c r="J330" s="29"/>
      <c r="K330" s="36" t="s">
        <v>201</v>
      </c>
      <c r="L330" s="42" t="s">
        <v>671</v>
      </c>
      <c r="M330" s="36" t="s">
        <v>320</v>
      </c>
      <c r="N330" s="29"/>
      <c r="O330" s="36" t="s">
        <v>201</v>
      </c>
      <c r="P330" s="42">
        <v>800.3</v>
      </c>
      <c r="Q330" s="33"/>
    </row>
    <row r="331" spans="1:17" ht="15.75" thickBot="1">
      <c r="A331" s="57"/>
      <c r="B331" s="145"/>
      <c r="C331" s="83"/>
      <c r="D331" s="85"/>
      <c r="E331" s="53"/>
      <c r="F331" s="29"/>
      <c r="G331" s="83"/>
      <c r="H331" s="85"/>
      <c r="I331" s="83"/>
      <c r="J331" s="29"/>
      <c r="K331" s="83"/>
      <c r="L331" s="85"/>
      <c r="M331" s="83"/>
      <c r="N331" s="29"/>
      <c r="O331" s="83"/>
      <c r="P331" s="85"/>
      <c r="Q331" s="53"/>
    </row>
    <row r="332" spans="1:17" ht="15.75" thickTop="1">
      <c r="A332" s="57"/>
      <c r="B332" s="25"/>
      <c r="C332" s="25"/>
      <c r="D332" s="25"/>
      <c r="E332" s="25"/>
      <c r="F332" s="25"/>
      <c r="G332" s="25"/>
      <c r="H332" s="25"/>
      <c r="I332" s="25"/>
      <c r="J332" s="25"/>
      <c r="K332" s="25"/>
      <c r="L332" s="25"/>
      <c r="M332" s="25"/>
      <c r="N332" s="25"/>
      <c r="O332" s="25"/>
      <c r="P332" s="25"/>
      <c r="Q332" s="25"/>
    </row>
    <row r="333" spans="1:17">
      <c r="A333" s="57"/>
      <c r="B333" s="13"/>
      <c r="C333" s="13"/>
      <c r="D333" s="13"/>
      <c r="E333" s="13"/>
      <c r="F333" s="13"/>
      <c r="G333" s="13"/>
      <c r="H333" s="13"/>
      <c r="I333" s="13"/>
      <c r="J333" s="13"/>
      <c r="K333" s="13"/>
      <c r="L333" s="13"/>
      <c r="M333" s="13"/>
      <c r="N333" s="13"/>
      <c r="O333" s="13"/>
      <c r="P333" s="13"/>
      <c r="Q333" s="13"/>
    </row>
    <row r="334" spans="1:17" ht="15.75" thickBot="1">
      <c r="A334" s="57"/>
      <c r="B334" s="15"/>
      <c r="C334" s="26" t="s">
        <v>642</v>
      </c>
      <c r="D334" s="26"/>
      <c r="E334" s="26"/>
      <c r="F334" s="26"/>
      <c r="G334" s="26"/>
      <c r="H334" s="26"/>
      <c r="I334" s="26"/>
      <c r="J334" s="26"/>
      <c r="K334" s="26"/>
      <c r="L334" s="26"/>
      <c r="M334" s="26"/>
      <c r="N334" s="26"/>
      <c r="O334" s="26"/>
      <c r="P334" s="26"/>
      <c r="Q334" s="26"/>
    </row>
    <row r="335" spans="1:17" ht="15.75" thickBot="1">
      <c r="A335" s="57"/>
      <c r="B335" s="15"/>
      <c r="C335" s="98" t="s">
        <v>655</v>
      </c>
      <c r="D335" s="98"/>
      <c r="E335" s="98"/>
      <c r="F335" s="15"/>
      <c r="G335" s="98" t="s">
        <v>656</v>
      </c>
      <c r="H335" s="98"/>
      <c r="I335" s="98"/>
      <c r="J335" s="15"/>
      <c r="K335" s="98" t="s">
        <v>657</v>
      </c>
      <c r="L335" s="98"/>
      <c r="M335" s="98"/>
      <c r="N335" s="15"/>
      <c r="O335" s="98" t="s">
        <v>613</v>
      </c>
      <c r="P335" s="98"/>
      <c r="Q335" s="98"/>
    </row>
    <row r="336" spans="1:17">
      <c r="A336" s="57"/>
      <c r="B336" s="18" t="s">
        <v>529</v>
      </c>
      <c r="C336" s="33"/>
      <c r="D336" s="33"/>
      <c r="E336" s="33"/>
      <c r="F336" s="15"/>
      <c r="G336" s="33"/>
      <c r="H336" s="33"/>
      <c r="I336" s="33"/>
      <c r="J336" s="15"/>
      <c r="K336" s="33"/>
      <c r="L336" s="33"/>
      <c r="M336" s="33"/>
      <c r="N336" s="15"/>
      <c r="O336" s="33"/>
      <c r="P336" s="33"/>
      <c r="Q336" s="33"/>
    </row>
    <row r="337" spans="1:25">
      <c r="A337" s="57"/>
      <c r="B337" s="22" t="s">
        <v>621</v>
      </c>
      <c r="C337" s="45"/>
      <c r="D337" s="45"/>
      <c r="E337" s="45"/>
      <c r="F337" s="23"/>
      <c r="G337" s="45"/>
      <c r="H337" s="45"/>
      <c r="I337" s="45"/>
      <c r="J337" s="23"/>
      <c r="K337" s="45"/>
      <c r="L337" s="45"/>
      <c r="M337" s="45"/>
      <c r="N337" s="23"/>
      <c r="O337" s="45"/>
      <c r="P337" s="45"/>
      <c r="Q337" s="45"/>
    </row>
    <row r="338" spans="1:25">
      <c r="A338" s="57"/>
      <c r="B338" s="108" t="s">
        <v>318</v>
      </c>
      <c r="C338" s="35" t="s">
        <v>201</v>
      </c>
      <c r="D338" s="41">
        <v>410.7</v>
      </c>
      <c r="E338" s="29"/>
      <c r="F338" s="29"/>
      <c r="G338" s="35" t="s">
        <v>201</v>
      </c>
      <c r="H338" s="41" t="s">
        <v>340</v>
      </c>
      <c r="I338" s="29"/>
      <c r="J338" s="29"/>
      <c r="K338" s="35" t="s">
        <v>201</v>
      </c>
      <c r="L338" s="41" t="s">
        <v>672</v>
      </c>
      <c r="M338" s="35" t="s">
        <v>320</v>
      </c>
      <c r="N338" s="29"/>
      <c r="O338" s="35" t="s">
        <v>201</v>
      </c>
      <c r="P338" s="41">
        <v>371.9</v>
      </c>
      <c r="Q338" s="29"/>
    </row>
    <row r="339" spans="1:25">
      <c r="A339" s="57"/>
      <c r="B339" s="108"/>
      <c r="C339" s="35"/>
      <c r="D339" s="41"/>
      <c r="E339" s="29"/>
      <c r="F339" s="29"/>
      <c r="G339" s="35"/>
      <c r="H339" s="41"/>
      <c r="I339" s="29"/>
      <c r="J339" s="29"/>
      <c r="K339" s="35"/>
      <c r="L339" s="41"/>
      <c r="M339" s="35"/>
      <c r="N339" s="29"/>
      <c r="O339" s="35"/>
      <c r="P339" s="41"/>
      <c r="Q339" s="29"/>
    </row>
    <row r="340" spans="1:25">
      <c r="A340" s="57"/>
      <c r="B340" s="107" t="s">
        <v>321</v>
      </c>
      <c r="C340" s="46">
        <v>5</v>
      </c>
      <c r="D340" s="46"/>
      <c r="E340" s="45"/>
      <c r="F340" s="45"/>
      <c r="G340" s="46" t="s">
        <v>340</v>
      </c>
      <c r="H340" s="46"/>
      <c r="I340" s="45"/>
      <c r="J340" s="45"/>
      <c r="K340" s="46" t="s">
        <v>340</v>
      </c>
      <c r="L340" s="46"/>
      <c r="M340" s="45"/>
      <c r="N340" s="45"/>
      <c r="O340" s="46">
        <v>5</v>
      </c>
      <c r="P340" s="46"/>
      <c r="Q340" s="45"/>
    </row>
    <row r="341" spans="1:25">
      <c r="A341" s="57"/>
      <c r="B341" s="107"/>
      <c r="C341" s="46"/>
      <c r="D341" s="46"/>
      <c r="E341" s="45"/>
      <c r="F341" s="45"/>
      <c r="G341" s="46"/>
      <c r="H341" s="46"/>
      <c r="I341" s="45"/>
      <c r="J341" s="45"/>
      <c r="K341" s="46"/>
      <c r="L341" s="46"/>
      <c r="M341" s="45"/>
      <c r="N341" s="45"/>
      <c r="O341" s="46"/>
      <c r="P341" s="46"/>
      <c r="Q341" s="45"/>
    </row>
    <row r="342" spans="1:25">
      <c r="A342" s="57"/>
      <c r="B342" s="108" t="s">
        <v>323</v>
      </c>
      <c r="C342" s="41">
        <v>1.3</v>
      </c>
      <c r="D342" s="41"/>
      <c r="E342" s="29"/>
      <c r="F342" s="29"/>
      <c r="G342" s="41" t="s">
        <v>671</v>
      </c>
      <c r="H342" s="41"/>
      <c r="I342" s="35" t="s">
        <v>320</v>
      </c>
      <c r="J342" s="29"/>
      <c r="K342" s="41" t="s">
        <v>673</v>
      </c>
      <c r="L342" s="41"/>
      <c r="M342" s="35" t="s">
        <v>320</v>
      </c>
      <c r="N342" s="29"/>
      <c r="O342" s="41" t="s">
        <v>646</v>
      </c>
      <c r="P342" s="41"/>
      <c r="Q342" s="35" t="s">
        <v>320</v>
      </c>
    </row>
    <row r="343" spans="1:25">
      <c r="A343" s="57"/>
      <c r="B343" s="108"/>
      <c r="C343" s="41"/>
      <c r="D343" s="41"/>
      <c r="E343" s="29"/>
      <c r="F343" s="29"/>
      <c r="G343" s="41"/>
      <c r="H343" s="41"/>
      <c r="I343" s="35"/>
      <c r="J343" s="29"/>
      <c r="K343" s="41"/>
      <c r="L343" s="41"/>
      <c r="M343" s="35"/>
      <c r="N343" s="29"/>
      <c r="O343" s="41"/>
      <c r="P343" s="41"/>
      <c r="Q343" s="35"/>
    </row>
    <row r="344" spans="1:25">
      <c r="A344" s="57"/>
      <c r="B344" s="107" t="s">
        <v>328</v>
      </c>
      <c r="C344" s="46">
        <v>10.199999999999999</v>
      </c>
      <c r="D344" s="46"/>
      <c r="E344" s="45"/>
      <c r="F344" s="45"/>
      <c r="G344" s="46" t="s">
        <v>340</v>
      </c>
      <c r="H344" s="46"/>
      <c r="I344" s="45"/>
      <c r="J344" s="45"/>
      <c r="K344" s="46" t="s">
        <v>340</v>
      </c>
      <c r="L344" s="46"/>
      <c r="M344" s="45"/>
      <c r="N344" s="45"/>
      <c r="O344" s="46">
        <v>10.199999999999999</v>
      </c>
      <c r="P344" s="46"/>
      <c r="Q344" s="45"/>
    </row>
    <row r="345" spans="1:25">
      <c r="A345" s="57"/>
      <c r="B345" s="107"/>
      <c r="C345" s="46"/>
      <c r="D345" s="46"/>
      <c r="E345" s="45"/>
      <c r="F345" s="45"/>
      <c r="G345" s="46"/>
      <c r="H345" s="46"/>
      <c r="I345" s="45"/>
      <c r="J345" s="45"/>
      <c r="K345" s="46"/>
      <c r="L345" s="46"/>
      <c r="M345" s="45"/>
      <c r="N345" s="45"/>
      <c r="O345" s="46"/>
      <c r="P345" s="46"/>
      <c r="Q345" s="45"/>
    </row>
    <row r="346" spans="1:25">
      <c r="A346" s="57"/>
      <c r="B346" s="108" t="s">
        <v>332</v>
      </c>
      <c r="C346" s="41" t="s">
        <v>340</v>
      </c>
      <c r="D346" s="41"/>
      <c r="E346" s="29"/>
      <c r="F346" s="29"/>
      <c r="G346" s="41" t="s">
        <v>341</v>
      </c>
      <c r="H346" s="41"/>
      <c r="I346" s="35" t="s">
        <v>320</v>
      </c>
      <c r="J346" s="29"/>
      <c r="K346" s="41" t="s">
        <v>352</v>
      </c>
      <c r="L346" s="41"/>
      <c r="M346" s="35" t="s">
        <v>320</v>
      </c>
      <c r="N346" s="29"/>
      <c r="O346" s="41" t="s">
        <v>649</v>
      </c>
      <c r="P346" s="41"/>
      <c r="Q346" s="35" t="s">
        <v>320</v>
      </c>
    </row>
    <row r="347" spans="1:25">
      <c r="A347" s="57"/>
      <c r="B347" s="108"/>
      <c r="C347" s="41"/>
      <c r="D347" s="41"/>
      <c r="E347" s="29"/>
      <c r="F347" s="29"/>
      <c r="G347" s="41"/>
      <c r="H347" s="41"/>
      <c r="I347" s="35"/>
      <c r="J347" s="29"/>
      <c r="K347" s="41"/>
      <c r="L347" s="41"/>
      <c r="M347" s="35"/>
      <c r="N347" s="29"/>
      <c r="O347" s="41"/>
      <c r="P347" s="41"/>
      <c r="Q347" s="35"/>
    </row>
    <row r="348" spans="1:25">
      <c r="A348" s="57"/>
      <c r="B348" s="44" t="s">
        <v>669</v>
      </c>
      <c r="C348" s="46">
        <v>32</v>
      </c>
      <c r="D348" s="46"/>
      <c r="E348" s="45"/>
      <c r="F348" s="45"/>
      <c r="G348" s="46" t="s">
        <v>340</v>
      </c>
      <c r="H348" s="46"/>
      <c r="I348" s="45"/>
      <c r="J348" s="45"/>
      <c r="K348" s="46" t="s">
        <v>340</v>
      </c>
      <c r="L348" s="46"/>
      <c r="M348" s="45"/>
      <c r="N348" s="45"/>
      <c r="O348" s="46">
        <v>32</v>
      </c>
      <c r="P348" s="46"/>
      <c r="Q348" s="45"/>
    </row>
    <row r="349" spans="1:25" ht="15.75" thickBot="1">
      <c r="A349" s="57"/>
      <c r="B349" s="44"/>
      <c r="C349" s="47"/>
      <c r="D349" s="47"/>
      <c r="E349" s="48"/>
      <c r="F349" s="45"/>
      <c r="G349" s="47"/>
      <c r="H349" s="47"/>
      <c r="I349" s="48"/>
      <c r="J349" s="45"/>
      <c r="K349" s="47"/>
      <c r="L349" s="47"/>
      <c r="M349" s="48"/>
      <c r="N349" s="45"/>
      <c r="O349" s="47"/>
      <c r="P349" s="47"/>
      <c r="Q349" s="48"/>
    </row>
    <row r="350" spans="1:25">
      <c r="A350" s="57"/>
      <c r="B350" s="145" t="s">
        <v>662</v>
      </c>
      <c r="C350" s="36" t="s">
        <v>201</v>
      </c>
      <c r="D350" s="42">
        <v>459.2</v>
      </c>
      <c r="E350" s="33"/>
      <c r="F350" s="29"/>
      <c r="G350" s="36" t="s">
        <v>201</v>
      </c>
      <c r="H350" s="42" t="s">
        <v>405</v>
      </c>
      <c r="I350" s="36" t="s">
        <v>320</v>
      </c>
      <c r="J350" s="29"/>
      <c r="K350" s="36" t="s">
        <v>201</v>
      </c>
      <c r="L350" s="42" t="s">
        <v>674</v>
      </c>
      <c r="M350" s="36" t="s">
        <v>320</v>
      </c>
      <c r="N350" s="29"/>
      <c r="O350" s="36" t="s">
        <v>201</v>
      </c>
      <c r="P350" s="42">
        <v>378.6</v>
      </c>
      <c r="Q350" s="33"/>
    </row>
    <row r="351" spans="1:25" ht="15.75" thickBot="1">
      <c r="A351" s="57"/>
      <c r="B351" s="145"/>
      <c r="C351" s="83"/>
      <c r="D351" s="85"/>
      <c r="E351" s="53"/>
      <c r="F351" s="29"/>
      <c r="G351" s="83"/>
      <c r="H351" s="85"/>
      <c r="I351" s="83"/>
      <c r="J351" s="29"/>
      <c r="K351" s="83"/>
      <c r="L351" s="85"/>
      <c r="M351" s="83"/>
      <c r="N351" s="29"/>
      <c r="O351" s="83"/>
      <c r="P351" s="85"/>
      <c r="Q351" s="53"/>
    </row>
    <row r="352" spans="1:25" ht="15.75" thickTop="1">
      <c r="A352" s="57" t="s">
        <v>1249</v>
      </c>
      <c r="B352" s="56" t="s">
        <v>7</v>
      </c>
      <c r="C352" s="56"/>
      <c r="D352" s="56"/>
      <c r="E352" s="56"/>
      <c r="F352" s="56"/>
      <c r="G352" s="56"/>
      <c r="H352" s="56"/>
      <c r="I352" s="56"/>
      <c r="J352" s="56"/>
      <c r="K352" s="56"/>
      <c r="L352" s="56"/>
      <c r="M352" s="56"/>
      <c r="N352" s="56"/>
      <c r="O352" s="56"/>
      <c r="P352" s="56"/>
      <c r="Q352" s="56"/>
      <c r="R352" s="56"/>
      <c r="S352" s="56"/>
      <c r="T352" s="56"/>
      <c r="U352" s="56"/>
      <c r="V352" s="56"/>
      <c r="W352" s="56"/>
      <c r="X352" s="56"/>
      <c r="Y352" s="56"/>
    </row>
    <row r="353" spans="1:25">
      <c r="A353" s="57"/>
      <c r="B353" s="59" t="s">
        <v>608</v>
      </c>
      <c r="C353" s="59"/>
      <c r="D353" s="59"/>
      <c r="E353" s="59"/>
      <c r="F353" s="59"/>
      <c r="G353" s="59"/>
      <c r="H353" s="59"/>
      <c r="I353" s="59"/>
      <c r="J353" s="59"/>
      <c r="K353" s="59"/>
      <c r="L353" s="59"/>
      <c r="M353" s="59"/>
      <c r="N353" s="59"/>
      <c r="O353" s="59"/>
      <c r="P353" s="59"/>
      <c r="Q353" s="59"/>
      <c r="R353" s="59"/>
      <c r="S353" s="59"/>
      <c r="T353" s="59"/>
      <c r="U353" s="59"/>
      <c r="V353" s="59"/>
      <c r="W353" s="59"/>
      <c r="X353" s="59"/>
      <c r="Y353" s="59"/>
    </row>
    <row r="354" spans="1:25">
      <c r="A354" s="57"/>
      <c r="B354" s="25"/>
      <c r="C354" s="25"/>
      <c r="D354" s="25"/>
      <c r="E354" s="25"/>
      <c r="F354" s="25"/>
      <c r="G354" s="25"/>
      <c r="H354" s="25"/>
      <c r="I354" s="25"/>
      <c r="J354" s="25"/>
      <c r="K354" s="25"/>
      <c r="L354" s="25"/>
      <c r="M354" s="25"/>
      <c r="N354" s="25"/>
      <c r="O354" s="25"/>
      <c r="P354" s="25"/>
      <c r="Q354" s="25"/>
      <c r="R354" s="25"/>
      <c r="S354" s="25"/>
      <c r="T354" s="25"/>
      <c r="U354" s="25"/>
      <c r="V354" s="25"/>
      <c r="W354" s="25"/>
      <c r="X354" s="25"/>
      <c r="Y354" s="25"/>
    </row>
    <row r="355" spans="1:25">
      <c r="A355" s="57"/>
      <c r="B355" s="13"/>
      <c r="C355" s="13"/>
      <c r="D355" s="13"/>
      <c r="E355" s="13"/>
      <c r="F355" s="13"/>
      <c r="G355" s="13"/>
      <c r="H355" s="13"/>
      <c r="I355" s="13"/>
      <c r="J355" s="13"/>
      <c r="K355" s="13"/>
      <c r="L355" s="13"/>
      <c r="M355" s="13"/>
      <c r="N355" s="13"/>
      <c r="O355" s="13"/>
      <c r="P355" s="13"/>
      <c r="Q355" s="13"/>
      <c r="R355" s="13"/>
      <c r="S355" s="13"/>
      <c r="T355" s="13"/>
      <c r="U355" s="13"/>
      <c r="V355" s="13"/>
      <c r="W355" s="13"/>
      <c r="X355" s="13"/>
      <c r="Y355" s="13"/>
    </row>
    <row r="356" spans="1:25" ht="15.75" thickBot="1">
      <c r="A356" s="57"/>
      <c r="B356" s="15"/>
      <c r="C356" s="26" t="s">
        <v>609</v>
      </c>
      <c r="D356" s="26"/>
      <c r="E356" s="26"/>
      <c r="F356" s="26"/>
      <c r="G356" s="26"/>
      <c r="H356" s="26"/>
      <c r="I356" s="26"/>
      <c r="J356" s="26"/>
      <c r="K356" s="26"/>
      <c r="L356" s="26"/>
      <c r="M356" s="26"/>
      <c r="N356" s="26"/>
      <c r="O356" s="26"/>
      <c r="P356" s="26"/>
      <c r="Q356" s="26"/>
      <c r="R356" s="26"/>
      <c r="S356" s="26"/>
      <c r="T356" s="26"/>
      <c r="U356" s="26"/>
      <c r="V356" s="26"/>
      <c r="W356" s="26"/>
      <c r="X356" s="26"/>
      <c r="Y356" s="26"/>
    </row>
    <row r="357" spans="1:25" ht="15.75" thickBot="1">
      <c r="A357" s="57"/>
      <c r="B357" s="15"/>
      <c r="C357" s="31" t="s">
        <v>610</v>
      </c>
      <c r="D357" s="31"/>
      <c r="E357" s="33"/>
      <c r="F357" s="15"/>
      <c r="G357" s="98" t="s">
        <v>612</v>
      </c>
      <c r="H357" s="98"/>
      <c r="I357" s="98"/>
      <c r="J357" s="98"/>
      <c r="K357" s="98"/>
      <c r="L357" s="98"/>
      <c r="M357" s="98"/>
      <c r="N357" s="15"/>
      <c r="O357" s="31" t="s">
        <v>613</v>
      </c>
      <c r="P357" s="31"/>
      <c r="Q357" s="33"/>
      <c r="R357" s="15"/>
      <c r="S357" s="31" t="s">
        <v>614</v>
      </c>
      <c r="T357" s="31"/>
      <c r="U357" s="33"/>
      <c r="V357" s="15"/>
      <c r="W357" s="31" t="s">
        <v>616</v>
      </c>
      <c r="X357" s="31"/>
      <c r="Y357" s="33"/>
    </row>
    <row r="358" spans="1:25">
      <c r="A358" s="57"/>
      <c r="B358" s="29"/>
      <c r="C358" s="30" t="s">
        <v>611</v>
      </c>
      <c r="D358" s="30"/>
      <c r="E358" s="29"/>
      <c r="F358" s="29"/>
      <c r="G358" s="31" t="s">
        <v>618</v>
      </c>
      <c r="H358" s="31"/>
      <c r="I358" s="33"/>
      <c r="J358" s="33"/>
      <c r="K358" s="31" t="s">
        <v>618</v>
      </c>
      <c r="L358" s="31"/>
      <c r="M358" s="33"/>
      <c r="N358" s="29"/>
      <c r="O358" s="30"/>
      <c r="P358" s="30"/>
      <c r="Q358" s="29"/>
      <c r="R358" s="29"/>
      <c r="S358" s="30" t="s">
        <v>615</v>
      </c>
      <c r="T358" s="30"/>
      <c r="U358" s="29"/>
      <c r="V358" s="29"/>
      <c r="W358" s="30" t="s">
        <v>617</v>
      </c>
      <c r="X358" s="30"/>
      <c r="Y358" s="29"/>
    </row>
    <row r="359" spans="1:25" ht="15.75" thickBot="1">
      <c r="A359" s="57"/>
      <c r="B359" s="29"/>
      <c r="C359" s="143"/>
      <c r="D359" s="143"/>
      <c r="E359" s="34"/>
      <c r="F359" s="29"/>
      <c r="G359" s="32" t="s">
        <v>619</v>
      </c>
      <c r="H359" s="32"/>
      <c r="I359" s="34"/>
      <c r="J359" s="29"/>
      <c r="K359" s="32" t="s">
        <v>620</v>
      </c>
      <c r="L359" s="32"/>
      <c r="M359" s="34"/>
      <c r="N359" s="29"/>
      <c r="O359" s="32"/>
      <c r="P359" s="32"/>
      <c r="Q359" s="34"/>
      <c r="R359" s="29"/>
      <c r="S359" s="143"/>
      <c r="T359" s="143"/>
      <c r="U359" s="34"/>
      <c r="V359" s="29"/>
      <c r="W359" s="143"/>
      <c r="X359" s="143"/>
      <c r="Y359" s="34"/>
    </row>
    <row r="360" spans="1:25">
      <c r="A360" s="57"/>
      <c r="B360" s="68" t="s">
        <v>529</v>
      </c>
      <c r="C360" s="76"/>
      <c r="D360" s="76"/>
      <c r="E360" s="76"/>
      <c r="F360" s="23"/>
      <c r="G360" s="76"/>
      <c r="H360" s="76"/>
      <c r="I360" s="76"/>
      <c r="J360" s="23"/>
      <c r="K360" s="76"/>
      <c r="L360" s="76"/>
      <c r="M360" s="76"/>
      <c r="N360" s="23"/>
      <c r="O360" s="76"/>
      <c r="P360" s="76"/>
      <c r="Q360" s="76"/>
      <c r="R360" s="23"/>
      <c r="S360" s="76"/>
      <c r="T360" s="76"/>
      <c r="U360" s="76"/>
      <c r="V360" s="23"/>
      <c r="W360" s="76"/>
      <c r="X360" s="76"/>
      <c r="Y360" s="76"/>
    </row>
    <row r="361" spans="1:25">
      <c r="A361" s="57"/>
      <c r="B361" s="14" t="s">
        <v>621</v>
      </c>
      <c r="C361" s="29"/>
      <c r="D361" s="29"/>
      <c r="E361" s="29"/>
      <c r="F361" s="15"/>
      <c r="G361" s="29"/>
      <c r="H361" s="29"/>
      <c r="I361" s="29"/>
      <c r="J361" s="15"/>
      <c r="K361" s="29"/>
      <c r="L361" s="29"/>
      <c r="M361" s="29"/>
      <c r="N361" s="15"/>
      <c r="O361" s="29"/>
      <c r="P361" s="29"/>
      <c r="Q361" s="29"/>
      <c r="R361" s="15"/>
      <c r="S361" s="29"/>
      <c r="T361" s="29"/>
      <c r="U361" s="29"/>
      <c r="V361" s="15"/>
      <c r="W361" s="29"/>
      <c r="X361" s="29"/>
      <c r="Y361" s="29"/>
    </row>
    <row r="362" spans="1:25">
      <c r="A362" s="57"/>
      <c r="B362" s="107" t="s">
        <v>318</v>
      </c>
      <c r="C362" s="44" t="s">
        <v>201</v>
      </c>
      <c r="D362" s="46">
        <v>246.4</v>
      </c>
      <c r="E362" s="45"/>
      <c r="F362" s="45"/>
      <c r="G362" s="44" t="s">
        <v>201</v>
      </c>
      <c r="H362" s="46" t="s">
        <v>340</v>
      </c>
      <c r="I362" s="45"/>
      <c r="J362" s="45"/>
      <c r="K362" s="44" t="s">
        <v>201</v>
      </c>
      <c r="L362" s="46" t="s">
        <v>392</v>
      </c>
      <c r="M362" s="44" t="s">
        <v>320</v>
      </c>
      <c r="N362" s="45"/>
      <c r="O362" s="44" t="s">
        <v>201</v>
      </c>
      <c r="P362" s="46">
        <v>36.1</v>
      </c>
      <c r="Q362" s="45"/>
      <c r="R362" s="45"/>
      <c r="S362" s="44" t="s">
        <v>201</v>
      </c>
      <c r="T362" s="46" t="s">
        <v>622</v>
      </c>
      <c r="U362" s="44" t="s">
        <v>320</v>
      </c>
      <c r="V362" s="45"/>
      <c r="W362" s="44" t="s">
        <v>201</v>
      </c>
      <c r="X362" s="46">
        <v>73.8</v>
      </c>
      <c r="Y362" s="45"/>
    </row>
    <row r="363" spans="1:25">
      <c r="A363" s="57"/>
      <c r="B363" s="107"/>
      <c r="C363" s="44"/>
      <c r="D363" s="46"/>
      <c r="E363" s="45"/>
      <c r="F363" s="45"/>
      <c r="G363" s="44"/>
      <c r="H363" s="46"/>
      <c r="I363" s="45"/>
      <c r="J363" s="45"/>
      <c r="K363" s="44"/>
      <c r="L363" s="46"/>
      <c r="M363" s="44"/>
      <c r="N363" s="45"/>
      <c r="O363" s="44"/>
      <c r="P363" s="46"/>
      <c r="Q363" s="45"/>
      <c r="R363" s="45"/>
      <c r="S363" s="44"/>
      <c r="T363" s="46"/>
      <c r="U363" s="44"/>
      <c r="V363" s="45"/>
      <c r="W363" s="44"/>
      <c r="X363" s="46"/>
      <c r="Y363" s="45"/>
    </row>
    <row r="364" spans="1:25">
      <c r="A364" s="57"/>
      <c r="B364" s="108" t="s">
        <v>321</v>
      </c>
      <c r="C364" s="41">
        <v>5.6</v>
      </c>
      <c r="D364" s="41"/>
      <c r="E364" s="29"/>
      <c r="F364" s="29"/>
      <c r="G364" s="41" t="s">
        <v>340</v>
      </c>
      <c r="H364" s="41"/>
      <c r="I364" s="29"/>
      <c r="J364" s="29"/>
      <c r="K364" s="41" t="s">
        <v>340</v>
      </c>
      <c r="L364" s="41"/>
      <c r="M364" s="29"/>
      <c r="N364" s="29"/>
      <c r="O364" s="41">
        <v>83.5</v>
      </c>
      <c r="P364" s="41"/>
      <c r="Q364" s="29"/>
      <c r="R364" s="29"/>
      <c r="S364" s="41" t="s">
        <v>623</v>
      </c>
      <c r="T364" s="41"/>
      <c r="U364" s="35" t="s">
        <v>320</v>
      </c>
      <c r="V364" s="29"/>
      <c r="W364" s="41">
        <v>83.1</v>
      </c>
      <c r="X364" s="41"/>
      <c r="Y364" s="29"/>
    </row>
    <row r="365" spans="1:25">
      <c r="A365" s="57"/>
      <c r="B365" s="108"/>
      <c r="C365" s="41"/>
      <c r="D365" s="41"/>
      <c r="E365" s="29"/>
      <c r="F365" s="29"/>
      <c r="G365" s="41"/>
      <c r="H365" s="41"/>
      <c r="I365" s="29"/>
      <c r="J365" s="29"/>
      <c r="K365" s="41"/>
      <c r="L365" s="41"/>
      <c r="M365" s="29"/>
      <c r="N365" s="29"/>
      <c r="O365" s="41"/>
      <c r="P365" s="41"/>
      <c r="Q365" s="29"/>
      <c r="R365" s="29"/>
      <c r="S365" s="41"/>
      <c r="T365" s="41"/>
      <c r="U365" s="35"/>
      <c r="V365" s="29"/>
      <c r="W365" s="41"/>
      <c r="X365" s="41"/>
      <c r="Y365" s="29"/>
    </row>
    <row r="366" spans="1:25">
      <c r="A366" s="57"/>
      <c r="B366" s="107" t="s">
        <v>323</v>
      </c>
      <c r="C366" s="46">
        <v>461.1</v>
      </c>
      <c r="D366" s="46"/>
      <c r="E366" s="45"/>
      <c r="F366" s="45"/>
      <c r="G366" s="46" t="s">
        <v>340</v>
      </c>
      <c r="H366" s="46"/>
      <c r="I366" s="45"/>
      <c r="J366" s="45"/>
      <c r="K366" s="46">
        <v>19.100000000000001</v>
      </c>
      <c r="L366" s="46"/>
      <c r="M366" s="45"/>
      <c r="N366" s="45"/>
      <c r="O366" s="46">
        <v>367.5</v>
      </c>
      <c r="P366" s="46"/>
      <c r="Q366" s="45"/>
      <c r="R366" s="45"/>
      <c r="S366" s="46" t="s">
        <v>624</v>
      </c>
      <c r="T366" s="46"/>
      <c r="U366" s="44" t="s">
        <v>320</v>
      </c>
      <c r="V366" s="45"/>
      <c r="W366" s="46">
        <v>833.6</v>
      </c>
      <c r="X366" s="46"/>
      <c r="Y366" s="45"/>
    </row>
    <row r="367" spans="1:25">
      <c r="A367" s="57"/>
      <c r="B367" s="107"/>
      <c r="C367" s="46"/>
      <c r="D367" s="46"/>
      <c r="E367" s="45"/>
      <c r="F367" s="45"/>
      <c r="G367" s="46"/>
      <c r="H367" s="46"/>
      <c r="I367" s="45"/>
      <c r="J367" s="45"/>
      <c r="K367" s="46"/>
      <c r="L367" s="46"/>
      <c r="M367" s="45"/>
      <c r="N367" s="45"/>
      <c r="O367" s="46"/>
      <c r="P367" s="46"/>
      <c r="Q367" s="45"/>
      <c r="R367" s="45"/>
      <c r="S367" s="46"/>
      <c r="T367" s="46"/>
      <c r="U367" s="44"/>
      <c r="V367" s="45"/>
      <c r="W367" s="46"/>
      <c r="X367" s="46"/>
      <c r="Y367" s="45"/>
    </row>
    <row r="368" spans="1:25">
      <c r="A368" s="57"/>
      <c r="B368" s="108" t="s">
        <v>328</v>
      </c>
      <c r="C368" s="41" t="s">
        <v>340</v>
      </c>
      <c r="D368" s="41"/>
      <c r="E368" s="29"/>
      <c r="F368" s="29"/>
      <c r="G368" s="41" t="s">
        <v>340</v>
      </c>
      <c r="H368" s="41"/>
      <c r="I368" s="29"/>
      <c r="J368" s="29"/>
      <c r="K368" s="41">
        <v>2.2000000000000002</v>
      </c>
      <c r="L368" s="41"/>
      <c r="M368" s="29"/>
      <c r="N368" s="29"/>
      <c r="O368" s="41">
        <v>35</v>
      </c>
      <c r="P368" s="41"/>
      <c r="Q368" s="29"/>
      <c r="R368" s="29"/>
      <c r="S368" s="41" t="s">
        <v>340</v>
      </c>
      <c r="T368" s="41"/>
      <c r="U368" s="29"/>
      <c r="V368" s="29"/>
      <c r="W368" s="41">
        <v>37.200000000000003</v>
      </c>
      <c r="X368" s="41"/>
      <c r="Y368" s="29"/>
    </row>
    <row r="369" spans="1:25">
      <c r="A369" s="57"/>
      <c r="B369" s="108"/>
      <c r="C369" s="41"/>
      <c r="D369" s="41"/>
      <c r="E369" s="29"/>
      <c r="F369" s="29"/>
      <c r="G369" s="41"/>
      <c r="H369" s="41"/>
      <c r="I369" s="29"/>
      <c r="J369" s="29"/>
      <c r="K369" s="41"/>
      <c r="L369" s="41"/>
      <c r="M369" s="29"/>
      <c r="N369" s="29"/>
      <c r="O369" s="41"/>
      <c r="P369" s="41"/>
      <c r="Q369" s="29"/>
      <c r="R369" s="29"/>
      <c r="S369" s="41"/>
      <c r="T369" s="41"/>
      <c r="U369" s="29"/>
      <c r="V369" s="29"/>
      <c r="W369" s="41"/>
      <c r="X369" s="41"/>
      <c r="Y369" s="29"/>
    </row>
    <row r="370" spans="1:25">
      <c r="A370" s="57"/>
      <c r="B370" s="44" t="s">
        <v>532</v>
      </c>
      <c r="C370" s="46" t="s">
        <v>340</v>
      </c>
      <c r="D370" s="46"/>
      <c r="E370" s="45"/>
      <c r="F370" s="45"/>
      <c r="G370" s="46" t="s">
        <v>340</v>
      </c>
      <c r="H370" s="46"/>
      <c r="I370" s="45"/>
      <c r="J370" s="45"/>
      <c r="K370" s="46">
        <v>1.2</v>
      </c>
      <c r="L370" s="46"/>
      <c r="M370" s="45"/>
      <c r="N370" s="45"/>
      <c r="O370" s="46">
        <v>38.9</v>
      </c>
      <c r="P370" s="46"/>
      <c r="Q370" s="45"/>
      <c r="R370" s="45"/>
      <c r="S370" s="46" t="s">
        <v>340</v>
      </c>
      <c r="T370" s="46"/>
      <c r="U370" s="45"/>
      <c r="V370" s="45"/>
      <c r="W370" s="46">
        <v>40.1</v>
      </c>
      <c r="X370" s="46"/>
      <c r="Y370" s="45"/>
    </row>
    <row r="371" spans="1:25">
      <c r="A371" s="57"/>
      <c r="B371" s="44"/>
      <c r="C371" s="46"/>
      <c r="D371" s="46"/>
      <c r="E371" s="45"/>
      <c r="F371" s="45"/>
      <c r="G371" s="46"/>
      <c r="H371" s="46"/>
      <c r="I371" s="45"/>
      <c r="J371" s="45"/>
      <c r="K371" s="46"/>
      <c r="L371" s="46"/>
      <c r="M371" s="45"/>
      <c r="N371" s="45"/>
      <c r="O371" s="46"/>
      <c r="P371" s="46"/>
      <c r="Q371" s="45"/>
      <c r="R371" s="45"/>
      <c r="S371" s="46"/>
      <c r="T371" s="46"/>
      <c r="U371" s="45"/>
      <c r="V371" s="45"/>
      <c r="W371" s="46"/>
      <c r="X371" s="46"/>
      <c r="Y371" s="45"/>
    </row>
    <row r="372" spans="1:25">
      <c r="A372" s="57"/>
      <c r="B372" s="14" t="s">
        <v>583</v>
      </c>
      <c r="C372" s="29"/>
      <c r="D372" s="29"/>
      <c r="E372" s="29"/>
      <c r="F372" s="15"/>
      <c r="G372" s="29"/>
      <c r="H372" s="29"/>
      <c r="I372" s="29"/>
      <c r="J372" s="15"/>
      <c r="K372" s="29"/>
      <c r="L372" s="29"/>
      <c r="M372" s="29"/>
      <c r="N372" s="15"/>
      <c r="O372" s="29"/>
      <c r="P372" s="29"/>
      <c r="Q372" s="29"/>
      <c r="R372" s="15"/>
      <c r="S372" s="29"/>
      <c r="T372" s="29"/>
      <c r="U372" s="29"/>
      <c r="V372" s="15"/>
      <c r="W372" s="29"/>
      <c r="X372" s="29"/>
      <c r="Y372" s="29"/>
    </row>
    <row r="373" spans="1:25">
      <c r="A373" s="57"/>
      <c r="B373" s="107" t="s">
        <v>625</v>
      </c>
      <c r="C373" s="46" t="s">
        <v>340</v>
      </c>
      <c r="D373" s="46"/>
      <c r="E373" s="45"/>
      <c r="F373" s="45"/>
      <c r="G373" s="46" t="s">
        <v>331</v>
      </c>
      <c r="H373" s="46"/>
      <c r="I373" s="44" t="s">
        <v>320</v>
      </c>
      <c r="J373" s="45"/>
      <c r="K373" s="46" t="s">
        <v>340</v>
      </c>
      <c r="L373" s="46"/>
      <c r="M373" s="45"/>
      <c r="N373" s="45"/>
      <c r="O373" s="46">
        <v>11.3</v>
      </c>
      <c r="P373" s="46"/>
      <c r="Q373" s="45"/>
      <c r="R373" s="45"/>
      <c r="S373" s="46" t="s">
        <v>340</v>
      </c>
      <c r="T373" s="46"/>
      <c r="U373" s="45"/>
      <c r="V373" s="45"/>
      <c r="W373" s="46">
        <v>11.2</v>
      </c>
      <c r="X373" s="46"/>
      <c r="Y373" s="45"/>
    </row>
    <row r="374" spans="1:25">
      <c r="A374" s="57"/>
      <c r="B374" s="107"/>
      <c r="C374" s="46"/>
      <c r="D374" s="46"/>
      <c r="E374" s="45"/>
      <c r="F374" s="45"/>
      <c r="G374" s="46"/>
      <c r="H374" s="46"/>
      <c r="I374" s="44"/>
      <c r="J374" s="45"/>
      <c r="K374" s="46"/>
      <c r="L374" s="46"/>
      <c r="M374" s="45"/>
      <c r="N374" s="45"/>
      <c r="O374" s="46"/>
      <c r="P374" s="46"/>
      <c r="Q374" s="45"/>
      <c r="R374" s="45"/>
      <c r="S374" s="46"/>
      <c r="T374" s="46"/>
      <c r="U374" s="45"/>
      <c r="V374" s="45"/>
      <c r="W374" s="46"/>
      <c r="X374" s="46"/>
      <c r="Y374" s="45"/>
    </row>
    <row r="375" spans="1:25">
      <c r="A375" s="57"/>
      <c r="B375" s="108" t="s">
        <v>587</v>
      </c>
      <c r="C375" s="41">
        <v>157</v>
      </c>
      <c r="D375" s="41"/>
      <c r="E375" s="29"/>
      <c r="F375" s="29"/>
      <c r="G375" s="41" t="s">
        <v>404</v>
      </c>
      <c r="H375" s="41"/>
      <c r="I375" s="35" t="s">
        <v>320</v>
      </c>
      <c r="J375" s="29"/>
      <c r="K375" s="41" t="s">
        <v>341</v>
      </c>
      <c r="L375" s="41"/>
      <c r="M375" s="35" t="s">
        <v>320</v>
      </c>
      <c r="N375" s="29"/>
      <c r="O375" s="41">
        <v>57.2</v>
      </c>
      <c r="P375" s="41"/>
      <c r="Q375" s="29"/>
      <c r="R375" s="29"/>
      <c r="S375" s="41" t="s">
        <v>340</v>
      </c>
      <c r="T375" s="41"/>
      <c r="U375" s="29"/>
      <c r="V375" s="29"/>
      <c r="W375" s="41">
        <v>213.3</v>
      </c>
      <c r="X375" s="41"/>
      <c r="Y375" s="29"/>
    </row>
    <row r="376" spans="1:25" ht="15.75" thickBot="1">
      <c r="A376" s="57"/>
      <c r="B376" s="108"/>
      <c r="C376" s="71"/>
      <c r="D376" s="71"/>
      <c r="E376" s="34"/>
      <c r="F376" s="29"/>
      <c r="G376" s="71"/>
      <c r="H376" s="71"/>
      <c r="I376" s="72"/>
      <c r="J376" s="29"/>
      <c r="K376" s="71"/>
      <c r="L376" s="71"/>
      <c r="M376" s="72"/>
      <c r="N376" s="29"/>
      <c r="O376" s="71"/>
      <c r="P376" s="71"/>
      <c r="Q376" s="34"/>
      <c r="R376" s="29"/>
      <c r="S376" s="71"/>
      <c r="T376" s="71"/>
      <c r="U376" s="34"/>
      <c r="V376" s="29"/>
      <c r="W376" s="71"/>
      <c r="X376" s="71"/>
      <c r="Y376" s="34"/>
    </row>
    <row r="377" spans="1:25">
      <c r="A377" s="57"/>
      <c r="B377" s="144" t="s">
        <v>626</v>
      </c>
      <c r="C377" s="80" t="s">
        <v>201</v>
      </c>
      <c r="D377" s="78">
        <v>870.1</v>
      </c>
      <c r="E377" s="76"/>
      <c r="F377" s="45"/>
      <c r="G377" s="80" t="s">
        <v>201</v>
      </c>
      <c r="H377" s="78" t="s">
        <v>341</v>
      </c>
      <c r="I377" s="80" t="s">
        <v>320</v>
      </c>
      <c r="J377" s="45"/>
      <c r="K377" s="80" t="s">
        <v>201</v>
      </c>
      <c r="L377" s="78">
        <v>20.7</v>
      </c>
      <c r="M377" s="76"/>
      <c r="N377" s="45"/>
      <c r="O377" s="80" t="s">
        <v>201</v>
      </c>
      <c r="P377" s="78">
        <v>629.5</v>
      </c>
      <c r="Q377" s="76"/>
      <c r="R377" s="45"/>
      <c r="S377" s="80" t="s">
        <v>201</v>
      </c>
      <c r="T377" s="78" t="s">
        <v>627</v>
      </c>
      <c r="U377" s="80" t="s">
        <v>320</v>
      </c>
      <c r="V377" s="45"/>
      <c r="W377" s="80" t="s">
        <v>201</v>
      </c>
      <c r="X377" s="74">
        <v>1292.3</v>
      </c>
      <c r="Y377" s="76"/>
    </row>
    <row r="378" spans="1:25" ht="15.75" thickBot="1">
      <c r="A378" s="57"/>
      <c r="B378" s="144"/>
      <c r="C378" s="94"/>
      <c r="D378" s="100"/>
      <c r="E378" s="96"/>
      <c r="F378" s="45"/>
      <c r="G378" s="94"/>
      <c r="H378" s="100"/>
      <c r="I378" s="94"/>
      <c r="J378" s="45"/>
      <c r="K378" s="94"/>
      <c r="L378" s="100"/>
      <c r="M378" s="96"/>
      <c r="N378" s="45"/>
      <c r="O378" s="94"/>
      <c r="P378" s="100"/>
      <c r="Q378" s="96"/>
      <c r="R378" s="45"/>
      <c r="S378" s="94"/>
      <c r="T378" s="100"/>
      <c r="U378" s="94"/>
      <c r="V378" s="45"/>
      <c r="W378" s="94"/>
      <c r="X378" s="95"/>
      <c r="Y378" s="96"/>
    </row>
    <row r="379" spans="1:25" ht="15.75" thickTop="1">
      <c r="A379" s="57"/>
      <c r="B379" s="18" t="s">
        <v>536</v>
      </c>
      <c r="C379" s="101"/>
      <c r="D379" s="101"/>
      <c r="E379" s="101"/>
      <c r="F379" s="15"/>
      <c r="G379" s="101"/>
      <c r="H379" s="101"/>
      <c r="I379" s="101"/>
      <c r="J379" s="15"/>
      <c r="K379" s="101"/>
      <c r="L379" s="101"/>
      <c r="M379" s="101"/>
      <c r="N379" s="15"/>
      <c r="O379" s="101"/>
      <c r="P379" s="101"/>
      <c r="Q379" s="101"/>
      <c r="R379" s="15"/>
      <c r="S379" s="101"/>
      <c r="T379" s="101"/>
      <c r="U379" s="101"/>
      <c r="V379" s="15"/>
      <c r="W379" s="101"/>
      <c r="X379" s="101"/>
      <c r="Y379" s="101"/>
    </row>
    <row r="380" spans="1:25">
      <c r="A380" s="57"/>
      <c r="B380" s="44" t="s">
        <v>538</v>
      </c>
      <c r="C380" s="44" t="s">
        <v>201</v>
      </c>
      <c r="D380" s="70">
        <v>1544.4</v>
      </c>
      <c r="E380" s="45"/>
      <c r="F380" s="45"/>
      <c r="G380" s="44" t="s">
        <v>201</v>
      </c>
      <c r="H380" s="46">
        <v>363.7</v>
      </c>
      <c r="I380" s="45"/>
      <c r="J380" s="45"/>
      <c r="K380" s="44" t="s">
        <v>201</v>
      </c>
      <c r="L380" s="46" t="s">
        <v>340</v>
      </c>
      <c r="M380" s="45"/>
      <c r="N380" s="45"/>
      <c r="O380" s="44" t="s">
        <v>201</v>
      </c>
      <c r="P380" s="46" t="s">
        <v>340</v>
      </c>
      <c r="Q380" s="45"/>
      <c r="R380" s="45"/>
      <c r="S380" s="44" t="s">
        <v>201</v>
      </c>
      <c r="T380" s="46" t="s">
        <v>340</v>
      </c>
      <c r="U380" s="45"/>
      <c r="V380" s="45"/>
      <c r="W380" s="44" t="s">
        <v>201</v>
      </c>
      <c r="X380" s="70">
        <v>1908.1</v>
      </c>
      <c r="Y380" s="45"/>
    </row>
    <row r="381" spans="1:25" ht="15.75" thickBot="1">
      <c r="A381" s="57"/>
      <c r="B381" s="44"/>
      <c r="C381" s="82"/>
      <c r="D381" s="91"/>
      <c r="E381" s="48"/>
      <c r="F381" s="45"/>
      <c r="G381" s="82"/>
      <c r="H381" s="47"/>
      <c r="I381" s="48"/>
      <c r="J381" s="45"/>
      <c r="K381" s="82"/>
      <c r="L381" s="47"/>
      <c r="M381" s="48"/>
      <c r="N381" s="45"/>
      <c r="O381" s="82"/>
      <c r="P381" s="47"/>
      <c r="Q381" s="48"/>
      <c r="R381" s="45"/>
      <c r="S381" s="82"/>
      <c r="T381" s="47"/>
      <c r="U381" s="48"/>
      <c r="V381" s="45"/>
      <c r="W381" s="82"/>
      <c r="X381" s="91"/>
      <c r="Y381" s="48"/>
    </row>
    <row r="382" spans="1:25">
      <c r="A382" s="57"/>
      <c r="B382" s="145" t="s">
        <v>628</v>
      </c>
      <c r="C382" s="36" t="s">
        <v>201</v>
      </c>
      <c r="D382" s="38">
        <v>1544.4</v>
      </c>
      <c r="E382" s="33"/>
      <c r="F382" s="29"/>
      <c r="G382" s="36" t="s">
        <v>201</v>
      </c>
      <c r="H382" s="42">
        <v>363.7</v>
      </c>
      <c r="I382" s="33"/>
      <c r="J382" s="29"/>
      <c r="K382" s="36" t="s">
        <v>201</v>
      </c>
      <c r="L382" s="42" t="s">
        <v>340</v>
      </c>
      <c r="M382" s="33"/>
      <c r="N382" s="29"/>
      <c r="O382" s="36" t="s">
        <v>201</v>
      </c>
      <c r="P382" s="42" t="s">
        <v>340</v>
      </c>
      <c r="Q382" s="33"/>
      <c r="R382" s="29"/>
      <c r="S382" s="36" t="s">
        <v>201</v>
      </c>
      <c r="T382" s="42" t="s">
        <v>340</v>
      </c>
      <c r="U382" s="33"/>
      <c r="V382" s="29"/>
      <c r="W382" s="36" t="s">
        <v>201</v>
      </c>
      <c r="X382" s="38">
        <v>1908.1</v>
      </c>
      <c r="Y382" s="33"/>
    </row>
    <row r="383" spans="1:25" ht="15.75" thickBot="1">
      <c r="A383" s="57"/>
      <c r="B383" s="145"/>
      <c r="C383" s="83"/>
      <c r="D383" s="84"/>
      <c r="E383" s="53"/>
      <c r="F383" s="29"/>
      <c r="G383" s="83"/>
      <c r="H383" s="85"/>
      <c r="I383" s="53"/>
      <c r="J383" s="29"/>
      <c r="K383" s="83"/>
      <c r="L383" s="85"/>
      <c r="M383" s="53"/>
      <c r="N383" s="29"/>
      <c r="O383" s="83"/>
      <c r="P383" s="85"/>
      <c r="Q383" s="53"/>
      <c r="R383" s="29"/>
      <c r="S383" s="83"/>
      <c r="T383" s="85"/>
      <c r="U383" s="53"/>
      <c r="V383" s="29"/>
      <c r="W383" s="83"/>
      <c r="X383" s="84"/>
      <c r="Y383" s="53"/>
    </row>
    <row r="384" spans="1:25" ht="15.75" thickTop="1">
      <c r="A384" s="57"/>
      <c r="B384" s="59" t="s">
        <v>629</v>
      </c>
      <c r="C384" s="59"/>
      <c r="D384" s="59"/>
      <c r="E384" s="59"/>
      <c r="F384" s="59"/>
      <c r="G384" s="59"/>
      <c r="H384" s="59"/>
      <c r="I384" s="59"/>
      <c r="J384" s="59"/>
      <c r="K384" s="59"/>
      <c r="L384" s="59"/>
      <c r="M384" s="59"/>
      <c r="N384" s="59"/>
      <c r="O384" s="59"/>
      <c r="P384" s="59"/>
      <c r="Q384" s="59"/>
      <c r="R384" s="59"/>
      <c r="S384" s="59"/>
      <c r="T384" s="59"/>
      <c r="U384" s="59"/>
      <c r="V384" s="59"/>
      <c r="W384" s="59"/>
      <c r="X384" s="59"/>
      <c r="Y384" s="59"/>
    </row>
    <row r="385" spans="1:25">
      <c r="A385" s="57"/>
      <c r="B385" s="25"/>
      <c r="C385" s="25"/>
      <c r="D385" s="25"/>
      <c r="E385" s="25"/>
      <c r="F385" s="25"/>
      <c r="G385" s="25"/>
      <c r="H385" s="25"/>
      <c r="I385" s="25"/>
      <c r="J385" s="25"/>
      <c r="K385" s="25"/>
      <c r="L385" s="25"/>
      <c r="M385" s="25"/>
      <c r="N385" s="25"/>
      <c r="O385" s="25"/>
      <c r="P385" s="25"/>
      <c r="Q385" s="25"/>
      <c r="R385" s="25"/>
      <c r="S385" s="25"/>
      <c r="T385" s="25"/>
      <c r="U385" s="25"/>
      <c r="V385" s="25"/>
      <c r="W385" s="25"/>
      <c r="X385" s="25"/>
      <c r="Y385" s="25"/>
    </row>
    <row r="386" spans="1:25">
      <c r="A386" s="57"/>
      <c r="B386" s="13"/>
      <c r="C386" s="13"/>
      <c r="D386" s="13"/>
      <c r="E386" s="13"/>
      <c r="F386" s="13"/>
      <c r="G386" s="13"/>
      <c r="H386" s="13"/>
      <c r="I386" s="13"/>
      <c r="J386" s="13"/>
      <c r="K386" s="13"/>
      <c r="L386" s="13"/>
      <c r="M386" s="13"/>
      <c r="N386" s="13"/>
      <c r="O386" s="13"/>
      <c r="P386" s="13"/>
      <c r="Q386" s="13"/>
      <c r="R386" s="13"/>
      <c r="S386" s="13"/>
      <c r="T386" s="13"/>
      <c r="U386" s="13"/>
      <c r="V386" s="13"/>
      <c r="W386" s="13"/>
      <c r="X386" s="13"/>
      <c r="Y386" s="13"/>
    </row>
    <row r="387" spans="1:25" ht="15.75" thickBot="1">
      <c r="A387" s="57"/>
      <c r="B387" s="15"/>
      <c r="C387" s="26" t="s">
        <v>630</v>
      </c>
      <c r="D387" s="26"/>
      <c r="E387" s="26"/>
      <c r="F387" s="26"/>
      <c r="G387" s="26"/>
      <c r="H387" s="26"/>
      <c r="I387" s="26"/>
      <c r="J387" s="26"/>
      <c r="K387" s="26"/>
      <c r="L387" s="26"/>
      <c r="M387" s="26"/>
      <c r="N387" s="26"/>
      <c r="O387" s="26"/>
      <c r="P387" s="26"/>
      <c r="Q387" s="26"/>
      <c r="R387" s="26"/>
      <c r="S387" s="26"/>
      <c r="T387" s="26"/>
      <c r="U387" s="26"/>
      <c r="V387" s="26"/>
      <c r="W387" s="26"/>
      <c r="X387" s="26"/>
      <c r="Y387" s="26"/>
    </row>
    <row r="388" spans="1:25" ht="15.75" thickBot="1">
      <c r="A388" s="57"/>
      <c r="B388" s="15"/>
      <c r="C388" s="31" t="s">
        <v>610</v>
      </c>
      <c r="D388" s="31"/>
      <c r="E388" s="33"/>
      <c r="F388" s="15"/>
      <c r="G388" s="98" t="s">
        <v>612</v>
      </c>
      <c r="H388" s="98"/>
      <c r="I388" s="98"/>
      <c r="J388" s="98"/>
      <c r="K388" s="98"/>
      <c r="L388" s="98"/>
      <c r="M388" s="98"/>
      <c r="N388" s="15"/>
      <c r="O388" s="31" t="s">
        <v>613</v>
      </c>
      <c r="P388" s="31"/>
      <c r="Q388" s="33"/>
      <c r="R388" s="15"/>
      <c r="S388" s="31" t="s">
        <v>614</v>
      </c>
      <c r="T388" s="31"/>
      <c r="U388" s="33"/>
      <c r="V388" s="15"/>
      <c r="W388" s="31" t="s">
        <v>616</v>
      </c>
      <c r="X388" s="31"/>
      <c r="Y388" s="33"/>
    </row>
    <row r="389" spans="1:25">
      <c r="A389" s="57"/>
      <c r="B389" s="29"/>
      <c r="C389" s="30" t="s">
        <v>611</v>
      </c>
      <c r="D389" s="30"/>
      <c r="E389" s="29"/>
      <c r="F389" s="29"/>
      <c r="G389" s="31" t="s">
        <v>618</v>
      </c>
      <c r="H389" s="31"/>
      <c r="I389" s="33"/>
      <c r="J389" s="33"/>
      <c r="K389" s="31" t="s">
        <v>618</v>
      </c>
      <c r="L389" s="31"/>
      <c r="M389" s="33"/>
      <c r="N389" s="29"/>
      <c r="O389" s="30"/>
      <c r="P389" s="30"/>
      <c r="Q389" s="29"/>
      <c r="R389" s="29"/>
      <c r="S389" s="30" t="s">
        <v>615</v>
      </c>
      <c r="T389" s="30"/>
      <c r="U389" s="29"/>
      <c r="V389" s="29"/>
      <c r="W389" s="30" t="s">
        <v>617</v>
      </c>
      <c r="X389" s="30"/>
      <c r="Y389" s="29"/>
    </row>
    <row r="390" spans="1:25" ht="15.75" thickBot="1">
      <c r="A390" s="57"/>
      <c r="B390" s="29"/>
      <c r="C390" s="143"/>
      <c r="D390" s="143"/>
      <c r="E390" s="34"/>
      <c r="F390" s="29"/>
      <c r="G390" s="32" t="s">
        <v>619</v>
      </c>
      <c r="H390" s="32"/>
      <c r="I390" s="34"/>
      <c r="J390" s="29"/>
      <c r="K390" s="32" t="s">
        <v>620</v>
      </c>
      <c r="L390" s="32"/>
      <c r="M390" s="34"/>
      <c r="N390" s="29"/>
      <c r="O390" s="32"/>
      <c r="P390" s="32"/>
      <c r="Q390" s="34"/>
      <c r="R390" s="29"/>
      <c r="S390" s="143"/>
      <c r="T390" s="143"/>
      <c r="U390" s="34"/>
      <c r="V390" s="29"/>
      <c r="W390" s="143"/>
      <c r="X390" s="143"/>
      <c r="Y390" s="34"/>
    </row>
    <row r="391" spans="1:25">
      <c r="A391" s="57"/>
      <c r="B391" s="68" t="s">
        <v>529</v>
      </c>
      <c r="C391" s="76"/>
      <c r="D391" s="76"/>
      <c r="E391" s="76"/>
      <c r="F391" s="23"/>
      <c r="G391" s="76"/>
      <c r="H391" s="76"/>
      <c r="I391" s="76"/>
      <c r="J391" s="23"/>
      <c r="K391" s="76"/>
      <c r="L391" s="76"/>
      <c r="M391" s="76"/>
      <c r="N391" s="23"/>
      <c r="O391" s="76"/>
      <c r="P391" s="76"/>
      <c r="Q391" s="76"/>
      <c r="R391" s="23"/>
      <c r="S391" s="76"/>
      <c r="T391" s="76"/>
      <c r="U391" s="76"/>
      <c r="V391" s="23"/>
      <c r="W391" s="76"/>
      <c r="X391" s="76"/>
      <c r="Y391" s="76"/>
    </row>
    <row r="392" spans="1:25">
      <c r="A392" s="57"/>
      <c r="B392" s="35" t="s">
        <v>631</v>
      </c>
      <c r="C392" s="35" t="s">
        <v>201</v>
      </c>
      <c r="D392" s="41">
        <v>41</v>
      </c>
      <c r="E392" s="29"/>
      <c r="F392" s="29"/>
      <c r="G392" s="35" t="s">
        <v>201</v>
      </c>
      <c r="H392" s="41" t="s">
        <v>340</v>
      </c>
      <c r="I392" s="29"/>
      <c r="J392" s="29"/>
      <c r="K392" s="35" t="s">
        <v>201</v>
      </c>
      <c r="L392" s="41" t="s">
        <v>340</v>
      </c>
      <c r="M392" s="29"/>
      <c r="N392" s="29"/>
      <c r="O392" s="35" t="s">
        <v>201</v>
      </c>
      <c r="P392" s="41" t="s">
        <v>340</v>
      </c>
      <c r="Q392" s="29"/>
      <c r="R392" s="29"/>
      <c r="S392" s="35" t="s">
        <v>201</v>
      </c>
      <c r="T392" s="41" t="s">
        <v>632</v>
      </c>
      <c r="U392" s="35" t="s">
        <v>320</v>
      </c>
      <c r="V392" s="29"/>
      <c r="W392" s="35" t="s">
        <v>201</v>
      </c>
      <c r="X392" s="41" t="s">
        <v>340</v>
      </c>
      <c r="Y392" s="29"/>
    </row>
    <row r="393" spans="1:25">
      <c r="A393" s="57"/>
      <c r="B393" s="35"/>
      <c r="C393" s="35"/>
      <c r="D393" s="41"/>
      <c r="E393" s="29"/>
      <c r="F393" s="29"/>
      <c r="G393" s="35"/>
      <c r="H393" s="41"/>
      <c r="I393" s="29"/>
      <c r="J393" s="29"/>
      <c r="K393" s="35"/>
      <c r="L393" s="41"/>
      <c r="M393" s="29"/>
      <c r="N393" s="29"/>
      <c r="O393" s="35"/>
      <c r="P393" s="41"/>
      <c r="Q393" s="29"/>
      <c r="R393" s="29"/>
      <c r="S393" s="35"/>
      <c r="T393" s="41"/>
      <c r="U393" s="35"/>
      <c r="V393" s="29"/>
      <c r="W393" s="35"/>
      <c r="X393" s="41"/>
      <c r="Y393" s="29"/>
    </row>
    <row r="394" spans="1:25">
      <c r="A394" s="57"/>
      <c r="B394" s="22" t="s">
        <v>621</v>
      </c>
      <c r="C394" s="45"/>
      <c r="D394" s="45"/>
      <c r="E394" s="45"/>
      <c r="F394" s="23"/>
      <c r="G394" s="45"/>
      <c r="H394" s="45"/>
      <c r="I394" s="45"/>
      <c r="J394" s="23"/>
      <c r="K394" s="45"/>
      <c r="L394" s="45"/>
      <c r="M394" s="45"/>
      <c r="N394" s="23"/>
      <c r="O394" s="45"/>
      <c r="P394" s="45"/>
      <c r="Q394" s="45"/>
      <c r="R394" s="23"/>
      <c r="S394" s="45"/>
      <c r="T394" s="45"/>
      <c r="U394" s="45"/>
      <c r="V394" s="23"/>
      <c r="W394" s="45"/>
      <c r="X394" s="45"/>
      <c r="Y394" s="45"/>
    </row>
    <row r="395" spans="1:25">
      <c r="A395" s="57"/>
      <c r="B395" s="108" t="s">
        <v>318</v>
      </c>
      <c r="C395" s="41">
        <v>15.9</v>
      </c>
      <c r="D395" s="41"/>
      <c r="E395" s="29"/>
      <c r="F395" s="29"/>
      <c r="G395" s="41" t="s">
        <v>340</v>
      </c>
      <c r="H395" s="41"/>
      <c r="I395" s="29"/>
      <c r="J395" s="29"/>
      <c r="K395" s="41">
        <v>1.7</v>
      </c>
      <c r="L395" s="41"/>
      <c r="M395" s="29"/>
      <c r="N395" s="29"/>
      <c r="O395" s="41">
        <v>239.3</v>
      </c>
      <c r="P395" s="41"/>
      <c r="Q395" s="29"/>
      <c r="R395" s="29"/>
      <c r="S395" s="41" t="s">
        <v>633</v>
      </c>
      <c r="T395" s="41"/>
      <c r="U395" s="35" t="s">
        <v>320</v>
      </c>
      <c r="V395" s="29"/>
      <c r="W395" s="41">
        <v>246.4</v>
      </c>
      <c r="X395" s="41"/>
      <c r="Y395" s="29"/>
    </row>
    <row r="396" spans="1:25">
      <c r="A396" s="57"/>
      <c r="B396" s="108"/>
      <c r="C396" s="41"/>
      <c r="D396" s="41"/>
      <c r="E396" s="29"/>
      <c r="F396" s="29"/>
      <c r="G396" s="41"/>
      <c r="H396" s="41"/>
      <c r="I396" s="29"/>
      <c r="J396" s="29"/>
      <c r="K396" s="41"/>
      <c r="L396" s="41"/>
      <c r="M396" s="29"/>
      <c r="N396" s="29"/>
      <c r="O396" s="41"/>
      <c r="P396" s="41"/>
      <c r="Q396" s="29"/>
      <c r="R396" s="29"/>
      <c r="S396" s="41"/>
      <c r="T396" s="41"/>
      <c r="U396" s="35"/>
      <c r="V396" s="29"/>
      <c r="W396" s="41"/>
      <c r="X396" s="41"/>
      <c r="Y396" s="29"/>
    </row>
    <row r="397" spans="1:25">
      <c r="A397" s="57"/>
      <c r="B397" s="107" t="s">
        <v>321</v>
      </c>
      <c r="C397" s="46">
        <v>5</v>
      </c>
      <c r="D397" s="46"/>
      <c r="E397" s="45"/>
      <c r="F397" s="45"/>
      <c r="G397" s="46" t="s">
        <v>340</v>
      </c>
      <c r="H397" s="46"/>
      <c r="I397" s="45"/>
      <c r="J397" s="45"/>
      <c r="K397" s="46" t="s">
        <v>352</v>
      </c>
      <c r="L397" s="46"/>
      <c r="M397" s="44" t="s">
        <v>320</v>
      </c>
      <c r="N397" s="45"/>
      <c r="O397" s="46">
        <v>0.9</v>
      </c>
      <c r="P397" s="46"/>
      <c r="Q397" s="45"/>
      <c r="R397" s="45"/>
      <c r="S397" s="46" t="s">
        <v>340</v>
      </c>
      <c r="T397" s="46"/>
      <c r="U397" s="45"/>
      <c r="V397" s="45"/>
      <c r="W397" s="46">
        <v>5.6</v>
      </c>
      <c r="X397" s="46"/>
      <c r="Y397" s="45"/>
    </row>
    <row r="398" spans="1:25">
      <c r="A398" s="57"/>
      <c r="B398" s="107"/>
      <c r="C398" s="46"/>
      <c r="D398" s="46"/>
      <c r="E398" s="45"/>
      <c r="F398" s="45"/>
      <c r="G398" s="46"/>
      <c r="H398" s="46"/>
      <c r="I398" s="45"/>
      <c r="J398" s="45"/>
      <c r="K398" s="46"/>
      <c r="L398" s="46"/>
      <c r="M398" s="44"/>
      <c r="N398" s="45"/>
      <c r="O398" s="46"/>
      <c r="P398" s="46"/>
      <c r="Q398" s="45"/>
      <c r="R398" s="45"/>
      <c r="S398" s="46"/>
      <c r="T398" s="46"/>
      <c r="U398" s="45"/>
      <c r="V398" s="45"/>
      <c r="W398" s="46"/>
      <c r="X398" s="46"/>
      <c r="Y398" s="45"/>
    </row>
    <row r="399" spans="1:25">
      <c r="A399" s="57"/>
      <c r="B399" s="108" t="s">
        <v>323</v>
      </c>
      <c r="C399" s="41">
        <v>135.30000000000001</v>
      </c>
      <c r="D399" s="41"/>
      <c r="E399" s="29"/>
      <c r="F399" s="29"/>
      <c r="G399" s="41" t="s">
        <v>352</v>
      </c>
      <c r="H399" s="41"/>
      <c r="I399" s="35" t="s">
        <v>320</v>
      </c>
      <c r="J399" s="29"/>
      <c r="K399" s="41" t="s">
        <v>353</v>
      </c>
      <c r="L399" s="41"/>
      <c r="M399" s="35" t="s">
        <v>320</v>
      </c>
      <c r="N399" s="29"/>
      <c r="O399" s="41">
        <v>373.3</v>
      </c>
      <c r="P399" s="41"/>
      <c r="Q399" s="29"/>
      <c r="R399" s="29"/>
      <c r="S399" s="41" t="s">
        <v>634</v>
      </c>
      <c r="T399" s="41"/>
      <c r="U399" s="35" t="s">
        <v>320</v>
      </c>
      <c r="V399" s="29"/>
      <c r="W399" s="41">
        <v>461.1</v>
      </c>
      <c r="X399" s="41"/>
      <c r="Y399" s="29"/>
    </row>
    <row r="400" spans="1:25">
      <c r="A400" s="57"/>
      <c r="B400" s="108"/>
      <c r="C400" s="41"/>
      <c r="D400" s="41"/>
      <c r="E400" s="29"/>
      <c r="F400" s="29"/>
      <c r="G400" s="41"/>
      <c r="H400" s="41"/>
      <c r="I400" s="35"/>
      <c r="J400" s="29"/>
      <c r="K400" s="41"/>
      <c r="L400" s="41"/>
      <c r="M400" s="35"/>
      <c r="N400" s="29"/>
      <c r="O400" s="41"/>
      <c r="P400" s="41"/>
      <c r="Q400" s="29"/>
      <c r="R400" s="29"/>
      <c r="S400" s="41"/>
      <c r="T400" s="41"/>
      <c r="U400" s="35"/>
      <c r="V400" s="29"/>
      <c r="W400" s="41"/>
      <c r="X400" s="41"/>
      <c r="Y400" s="29"/>
    </row>
    <row r="401" spans="1:25">
      <c r="A401" s="57"/>
      <c r="B401" s="107" t="s">
        <v>326</v>
      </c>
      <c r="C401" s="46">
        <v>8.9</v>
      </c>
      <c r="D401" s="46"/>
      <c r="E401" s="45"/>
      <c r="F401" s="45"/>
      <c r="G401" s="46" t="s">
        <v>340</v>
      </c>
      <c r="H401" s="46"/>
      <c r="I401" s="45"/>
      <c r="J401" s="45"/>
      <c r="K401" s="46" t="s">
        <v>406</v>
      </c>
      <c r="L401" s="46"/>
      <c r="M401" s="44" t="s">
        <v>320</v>
      </c>
      <c r="N401" s="45"/>
      <c r="O401" s="46" t="s">
        <v>340</v>
      </c>
      <c r="P401" s="46"/>
      <c r="Q401" s="45"/>
      <c r="R401" s="45"/>
      <c r="S401" s="46" t="s">
        <v>635</v>
      </c>
      <c r="T401" s="46"/>
      <c r="U401" s="44" t="s">
        <v>320</v>
      </c>
      <c r="V401" s="45"/>
      <c r="W401" s="46" t="s">
        <v>340</v>
      </c>
      <c r="X401" s="46"/>
      <c r="Y401" s="45"/>
    </row>
    <row r="402" spans="1:25">
      <c r="A402" s="57"/>
      <c r="B402" s="107"/>
      <c r="C402" s="46"/>
      <c r="D402" s="46"/>
      <c r="E402" s="45"/>
      <c r="F402" s="45"/>
      <c r="G402" s="46"/>
      <c r="H402" s="46"/>
      <c r="I402" s="45"/>
      <c r="J402" s="45"/>
      <c r="K402" s="46"/>
      <c r="L402" s="46"/>
      <c r="M402" s="44"/>
      <c r="N402" s="45"/>
      <c r="O402" s="46"/>
      <c r="P402" s="46"/>
      <c r="Q402" s="45"/>
      <c r="R402" s="45"/>
      <c r="S402" s="46"/>
      <c r="T402" s="46"/>
      <c r="U402" s="44"/>
      <c r="V402" s="45"/>
      <c r="W402" s="46"/>
      <c r="X402" s="46"/>
      <c r="Y402" s="45"/>
    </row>
    <row r="403" spans="1:25">
      <c r="A403" s="57"/>
      <c r="B403" s="35" t="s">
        <v>532</v>
      </c>
      <c r="C403" s="41" t="s">
        <v>340</v>
      </c>
      <c r="D403" s="41"/>
      <c r="E403" s="29"/>
      <c r="F403" s="29"/>
      <c r="G403" s="41">
        <v>0.2</v>
      </c>
      <c r="H403" s="41"/>
      <c r="I403" s="29"/>
      <c r="J403" s="29"/>
      <c r="K403" s="41" t="s">
        <v>340</v>
      </c>
      <c r="L403" s="41"/>
      <c r="M403" s="29"/>
      <c r="N403" s="29"/>
      <c r="O403" s="41" t="s">
        <v>406</v>
      </c>
      <c r="P403" s="41"/>
      <c r="Q403" s="35" t="s">
        <v>320</v>
      </c>
      <c r="R403" s="29"/>
      <c r="S403" s="41" t="s">
        <v>340</v>
      </c>
      <c r="T403" s="41"/>
      <c r="U403" s="29"/>
      <c r="V403" s="29"/>
      <c r="W403" s="41" t="s">
        <v>340</v>
      </c>
      <c r="X403" s="41"/>
      <c r="Y403" s="29"/>
    </row>
    <row r="404" spans="1:25">
      <c r="A404" s="57"/>
      <c r="B404" s="35"/>
      <c r="C404" s="41"/>
      <c r="D404" s="41"/>
      <c r="E404" s="29"/>
      <c r="F404" s="29"/>
      <c r="G404" s="41"/>
      <c r="H404" s="41"/>
      <c r="I404" s="29"/>
      <c r="J404" s="29"/>
      <c r="K404" s="41"/>
      <c r="L404" s="41"/>
      <c r="M404" s="29"/>
      <c r="N404" s="29"/>
      <c r="O404" s="41"/>
      <c r="P404" s="41"/>
      <c r="Q404" s="35"/>
      <c r="R404" s="29"/>
      <c r="S404" s="41"/>
      <c r="T404" s="41"/>
      <c r="U404" s="29"/>
      <c r="V404" s="29"/>
      <c r="W404" s="41"/>
      <c r="X404" s="41"/>
      <c r="Y404" s="29"/>
    </row>
    <row r="405" spans="1:25">
      <c r="A405" s="57"/>
      <c r="B405" s="44" t="s">
        <v>636</v>
      </c>
      <c r="C405" s="46">
        <v>32</v>
      </c>
      <c r="D405" s="46"/>
      <c r="E405" s="45"/>
      <c r="F405" s="45"/>
      <c r="G405" s="46" t="s">
        <v>340</v>
      </c>
      <c r="H405" s="46"/>
      <c r="I405" s="45"/>
      <c r="J405" s="45"/>
      <c r="K405" s="46" t="s">
        <v>340</v>
      </c>
      <c r="L405" s="46"/>
      <c r="M405" s="45"/>
      <c r="N405" s="45"/>
      <c r="O405" s="46">
        <v>30</v>
      </c>
      <c r="P405" s="46"/>
      <c r="Q405" s="45"/>
      <c r="R405" s="45"/>
      <c r="S405" s="46" t="s">
        <v>637</v>
      </c>
      <c r="T405" s="46"/>
      <c r="U405" s="44" t="s">
        <v>320</v>
      </c>
      <c r="V405" s="45"/>
      <c r="W405" s="46" t="s">
        <v>340</v>
      </c>
      <c r="X405" s="46"/>
      <c r="Y405" s="45"/>
    </row>
    <row r="406" spans="1:25">
      <c r="A406" s="57"/>
      <c r="B406" s="44"/>
      <c r="C406" s="46"/>
      <c r="D406" s="46"/>
      <c r="E406" s="45"/>
      <c r="F406" s="45"/>
      <c r="G406" s="46"/>
      <c r="H406" s="46"/>
      <c r="I406" s="45"/>
      <c r="J406" s="45"/>
      <c r="K406" s="46"/>
      <c r="L406" s="46"/>
      <c r="M406" s="45"/>
      <c r="N406" s="45"/>
      <c r="O406" s="46"/>
      <c r="P406" s="46"/>
      <c r="Q406" s="45"/>
      <c r="R406" s="45"/>
      <c r="S406" s="46"/>
      <c r="T406" s="46"/>
      <c r="U406" s="44"/>
      <c r="V406" s="45"/>
      <c r="W406" s="46"/>
      <c r="X406" s="46"/>
      <c r="Y406" s="45"/>
    </row>
    <row r="407" spans="1:25">
      <c r="A407" s="57"/>
      <c r="B407" s="35" t="s">
        <v>602</v>
      </c>
      <c r="C407" s="41" t="s">
        <v>340</v>
      </c>
      <c r="D407" s="41"/>
      <c r="E407" s="29"/>
      <c r="F407" s="29"/>
      <c r="G407" s="41" t="s">
        <v>340</v>
      </c>
      <c r="H407" s="41"/>
      <c r="I407" s="29"/>
      <c r="J407" s="29"/>
      <c r="K407" s="41" t="s">
        <v>340</v>
      </c>
      <c r="L407" s="41"/>
      <c r="M407" s="29"/>
      <c r="N407" s="29"/>
      <c r="O407" s="41">
        <v>157</v>
      </c>
      <c r="P407" s="41"/>
      <c r="Q407" s="29"/>
      <c r="R407" s="29"/>
      <c r="S407" s="41" t="s">
        <v>340</v>
      </c>
      <c r="T407" s="41"/>
      <c r="U407" s="29"/>
      <c r="V407" s="29"/>
      <c r="W407" s="41">
        <v>157</v>
      </c>
      <c r="X407" s="41"/>
      <c r="Y407" s="29"/>
    </row>
    <row r="408" spans="1:25" ht="15.75" thickBot="1">
      <c r="A408" s="57"/>
      <c r="B408" s="35"/>
      <c r="C408" s="71"/>
      <c r="D408" s="71"/>
      <c r="E408" s="34"/>
      <c r="F408" s="29"/>
      <c r="G408" s="71"/>
      <c r="H408" s="71"/>
      <c r="I408" s="34"/>
      <c r="J408" s="29"/>
      <c r="K408" s="71"/>
      <c r="L408" s="71"/>
      <c r="M408" s="34"/>
      <c r="N408" s="29"/>
      <c r="O408" s="71"/>
      <c r="P408" s="71"/>
      <c r="Q408" s="34"/>
      <c r="R408" s="29"/>
      <c r="S408" s="71"/>
      <c r="T408" s="71"/>
      <c r="U408" s="34"/>
      <c r="V408" s="29"/>
      <c r="W408" s="71"/>
      <c r="X408" s="71"/>
      <c r="Y408" s="34"/>
    </row>
    <row r="409" spans="1:25">
      <c r="A409" s="57"/>
      <c r="B409" s="144" t="s">
        <v>626</v>
      </c>
      <c r="C409" s="80" t="s">
        <v>201</v>
      </c>
      <c r="D409" s="78">
        <v>238.1</v>
      </c>
      <c r="E409" s="76"/>
      <c r="F409" s="45"/>
      <c r="G409" s="80" t="s">
        <v>201</v>
      </c>
      <c r="H409" s="78" t="s">
        <v>331</v>
      </c>
      <c r="I409" s="80" t="s">
        <v>320</v>
      </c>
      <c r="J409" s="45"/>
      <c r="K409" s="80" t="s">
        <v>201</v>
      </c>
      <c r="L409" s="78" t="s">
        <v>407</v>
      </c>
      <c r="M409" s="80" t="s">
        <v>320</v>
      </c>
      <c r="N409" s="45"/>
      <c r="O409" s="80" t="s">
        <v>201</v>
      </c>
      <c r="P409" s="78">
        <v>800.3</v>
      </c>
      <c r="Q409" s="76"/>
      <c r="R409" s="45"/>
      <c r="S409" s="80" t="s">
        <v>201</v>
      </c>
      <c r="T409" s="78" t="s">
        <v>638</v>
      </c>
      <c r="U409" s="80" t="s">
        <v>320</v>
      </c>
      <c r="V409" s="45"/>
      <c r="W409" s="80" t="s">
        <v>201</v>
      </c>
      <c r="X409" s="78">
        <v>870.1</v>
      </c>
      <c r="Y409" s="76"/>
    </row>
    <row r="410" spans="1:25" ht="15.75" thickBot="1">
      <c r="A410" s="57"/>
      <c r="B410" s="144"/>
      <c r="C410" s="94"/>
      <c r="D410" s="100"/>
      <c r="E410" s="96"/>
      <c r="F410" s="45"/>
      <c r="G410" s="94"/>
      <c r="H410" s="100"/>
      <c r="I410" s="94"/>
      <c r="J410" s="45"/>
      <c r="K410" s="94"/>
      <c r="L410" s="100"/>
      <c r="M410" s="94"/>
      <c r="N410" s="45"/>
      <c r="O410" s="94"/>
      <c r="P410" s="100"/>
      <c r="Q410" s="96"/>
      <c r="R410" s="45"/>
      <c r="S410" s="94"/>
      <c r="T410" s="100"/>
      <c r="U410" s="94"/>
      <c r="V410" s="45"/>
      <c r="W410" s="94"/>
      <c r="X410" s="100"/>
      <c r="Y410" s="96"/>
    </row>
    <row r="411" spans="1:25" ht="15.75" thickTop="1">
      <c r="A411" s="57"/>
      <c r="B411" s="18" t="s">
        <v>536</v>
      </c>
      <c r="C411" s="101"/>
      <c r="D411" s="101"/>
      <c r="E411" s="101"/>
      <c r="F411" s="15"/>
      <c r="G411" s="101"/>
      <c r="H411" s="101"/>
      <c r="I411" s="101"/>
      <c r="J411" s="15"/>
      <c r="K411" s="101"/>
      <c r="L411" s="101"/>
      <c r="M411" s="101"/>
      <c r="N411" s="15"/>
      <c r="O411" s="101"/>
      <c r="P411" s="101"/>
      <c r="Q411" s="101"/>
      <c r="R411" s="15"/>
      <c r="S411" s="101"/>
      <c r="T411" s="101"/>
      <c r="U411" s="101"/>
      <c r="V411" s="15"/>
      <c r="W411" s="101"/>
      <c r="X411" s="101"/>
      <c r="Y411" s="101"/>
    </row>
    <row r="412" spans="1:25">
      <c r="A412" s="57"/>
      <c r="B412" s="44" t="s">
        <v>538</v>
      </c>
      <c r="C412" s="44" t="s">
        <v>201</v>
      </c>
      <c r="D412" s="70">
        <v>1550.8</v>
      </c>
      <c r="E412" s="45"/>
      <c r="F412" s="45"/>
      <c r="G412" s="44" t="s">
        <v>201</v>
      </c>
      <c r="H412" s="46" t="s">
        <v>478</v>
      </c>
      <c r="I412" s="44" t="s">
        <v>320</v>
      </c>
      <c r="J412" s="45"/>
      <c r="K412" s="44" t="s">
        <v>201</v>
      </c>
      <c r="L412" s="46" t="s">
        <v>340</v>
      </c>
      <c r="M412" s="45"/>
      <c r="N412" s="45"/>
      <c r="O412" s="44" t="s">
        <v>201</v>
      </c>
      <c r="P412" s="46" t="s">
        <v>340</v>
      </c>
      <c r="Q412" s="45"/>
      <c r="R412" s="45"/>
      <c r="S412" s="44" t="s">
        <v>201</v>
      </c>
      <c r="T412" s="46" t="s">
        <v>340</v>
      </c>
      <c r="U412" s="45"/>
      <c r="V412" s="45"/>
      <c r="W412" s="44" t="s">
        <v>201</v>
      </c>
      <c r="X412" s="70">
        <v>1544.4</v>
      </c>
      <c r="Y412" s="45"/>
    </row>
    <row r="413" spans="1:25" ht="15.75" thickBot="1">
      <c r="A413" s="57"/>
      <c r="B413" s="44"/>
      <c r="C413" s="82"/>
      <c r="D413" s="91"/>
      <c r="E413" s="48"/>
      <c r="F413" s="45"/>
      <c r="G413" s="82"/>
      <c r="H413" s="47"/>
      <c r="I413" s="82"/>
      <c r="J413" s="45"/>
      <c r="K413" s="82"/>
      <c r="L413" s="47"/>
      <c r="M413" s="48"/>
      <c r="N413" s="45"/>
      <c r="O413" s="82"/>
      <c r="P413" s="47"/>
      <c r="Q413" s="48"/>
      <c r="R413" s="45"/>
      <c r="S413" s="82"/>
      <c r="T413" s="47"/>
      <c r="U413" s="48"/>
      <c r="V413" s="45"/>
      <c r="W413" s="82"/>
      <c r="X413" s="91"/>
      <c r="Y413" s="48"/>
    </row>
    <row r="414" spans="1:25">
      <c r="A414" s="57"/>
      <c r="B414" s="145" t="s">
        <v>628</v>
      </c>
      <c r="C414" s="36" t="s">
        <v>201</v>
      </c>
      <c r="D414" s="38">
        <v>1550.8</v>
      </c>
      <c r="E414" s="33"/>
      <c r="F414" s="29"/>
      <c r="G414" s="36" t="s">
        <v>201</v>
      </c>
      <c r="H414" s="42" t="s">
        <v>478</v>
      </c>
      <c r="I414" s="36" t="s">
        <v>320</v>
      </c>
      <c r="J414" s="29"/>
      <c r="K414" s="36" t="s">
        <v>201</v>
      </c>
      <c r="L414" s="42" t="s">
        <v>340</v>
      </c>
      <c r="M414" s="33"/>
      <c r="N414" s="29"/>
      <c r="O414" s="36" t="s">
        <v>201</v>
      </c>
      <c r="P414" s="42" t="s">
        <v>340</v>
      </c>
      <c r="Q414" s="33"/>
      <c r="R414" s="29"/>
      <c r="S414" s="36" t="s">
        <v>201</v>
      </c>
      <c r="T414" s="42" t="s">
        <v>340</v>
      </c>
      <c r="U414" s="33"/>
      <c r="V414" s="29"/>
      <c r="W414" s="36" t="s">
        <v>201</v>
      </c>
      <c r="X414" s="38">
        <v>1544.4</v>
      </c>
      <c r="Y414" s="33"/>
    </row>
    <row r="415" spans="1:25" ht="15.75" thickBot="1">
      <c r="A415" s="57"/>
      <c r="B415" s="145"/>
      <c r="C415" s="83"/>
      <c r="D415" s="84"/>
      <c r="E415" s="53"/>
      <c r="F415" s="29"/>
      <c r="G415" s="83"/>
      <c r="H415" s="85"/>
      <c r="I415" s="83"/>
      <c r="J415" s="29"/>
      <c r="K415" s="83"/>
      <c r="L415" s="85"/>
      <c r="M415" s="53"/>
      <c r="N415" s="29"/>
      <c r="O415" s="83"/>
      <c r="P415" s="85"/>
      <c r="Q415" s="53"/>
      <c r="R415" s="29"/>
      <c r="S415" s="83"/>
      <c r="T415" s="85"/>
      <c r="U415" s="53"/>
      <c r="V415" s="29"/>
      <c r="W415" s="83"/>
      <c r="X415" s="84"/>
      <c r="Y415" s="53"/>
    </row>
    <row r="416" spans="1:25" ht="15.75" thickTop="1">
      <c r="A416" s="57"/>
      <c r="B416" s="13"/>
      <c r="C416" s="13"/>
    </row>
    <row r="417" spans="1:25" ht="38.25">
      <c r="A417" s="57"/>
      <c r="B417" s="146" t="s">
        <v>205</v>
      </c>
      <c r="C417" s="63" t="s">
        <v>639</v>
      </c>
    </row>
    <row r="418" spans="1:25">
      <c r="A418" s="57"/>
      <c r="B418" s="13"/>
      <c r="C418" s="13"/>
    </row>
    <row r="419" spans="1:25" ht="102">
      <c r="A419" s="57"/>
      <c r="B419" s="146" t="s">
        <v>640</v>
      </c>
      <c r="C419" s="63" t="s">
        <v>641</v>
      </c>
    </row>
    <row r="420" spans="1:25">
      <c r="A420" s="57"/>
      <c r="B420" s="25"/>
      <c r="C420" s="25"/>
      <c r="D420" s="25"/>
      <c r="E420" s="25"/>
      <c r="F420" s="25"/>
      <c r="G420" s="25"/>
      <c r="H420" s="25"/>
      <c r="I420" s="25"/>
      <c r="J420" s="25"/>
      <c r="K420" s="25"/>
      <c r="L420" s="25"/>
      <c r="M420" s="25"/>
      <c r="N420" s="25"/>
      <c r="O420" s="25"/>
      <c r="P420" s="25"/>
      <c r="Q420" s="25"/>
      <c r="R420" s="25"/>
      <c r="S420" s="25"/>
      <c r="T420" s="25"/>
      <c r="U420" s="25"/>
      <c r="V420" s="25"/>
      <c r="W420" s="25"/>
      <c r="X420" s="25"/>
      <c r="Y420" s="25"/>
    </row>
    <row r="421" spans="1:25">
      <c r="A421" s="57"/>
      <c r="B421" s="13"/>
      <c r="C421" s="13"/>
      <c r="D421" s="13"/>
      <c r="E421" s="13"/>
      <c r="F421" s="13"/>
      <c r="G421" s="13"/>
      <c r="H421" s="13"/>
      <c r="I421" s="13"/>
      <c r="J421" s="13"/>
      <c r="K421" s="13"/>
      <c r="L421" s="13"/>
      <c r="M421" s="13"/>
      <c r="N421" s="13"/>
      <c r="O421" s="13"/>
      <c r="P421" s="13"/>
      <c r="Q421" s="13"/>
      <c r="R421" s="13"/>
      <c r="S421" s="13"/>
      <c r="T421" s="13"/>
      <c r="U421" s="13"/>
      <c r="V421" s="13"/>
      <c r="W421" s="13"/>
      <c r="X421" s="13"/>
      <c r="Y421" s="13"/>
    </row>
    <row r="422" spans="1:25" ht="15.75" thickBot="1">
      <c r="A422" s="57"/>
      <c r="B422" s="15"/>
      <c r="C422" s="26" t="s">
        <v>642</v>
      </c>
      <c r="D422" s="26"/>
      <c r="E422" s="26"/>
      <c r="F422" s="26"/>
      <c r="G422" s="26"/>
      <c r="H422" s="26"/>
      <c r="I422" s="26"/>
      <c r="J422" s="26"/>
      <c r="K422" s="26"/>
      <c r="L422" s="26"/>
      <c r="M422" s="26"/>
      <c r="N422" s="26"/>
      <c r="O422" s="26"/>
      <c r="P422" s="26"/>
      <c r="Q422" s="26"/>
      <c r="R422" s="26"/>
      <c r="S422" s="26"/>
      <c r="T422" s="26"/>
      <c r="U422" s="26"/>
      <c r="V422" s="26"/>
      <c r="W422" s="26"/>
      <c r="X422" s="26"/>
      <c r="Y422" s="26"/>
    </row>
    <row r="423" spans="1:25" ht="15.75" thickBot="1">
      <c r="A423" s="57"/>
      <c r="B423" s="15"/>
      <c r="C423" s="31" t="s">
        <v>610</v>
      </c>
      <c r="D423" s="31"/>
      <c r="E423" s="33"/>
      <c r="F423" s="15"/>
      <c r="G423" s="98" t="s">
        <v>612</v>
      </c>
      <c r="H423" s="98"/>
      <c r="I423" s="98"/>
      <c r="J423" s="98"/>
      <c r="K423" s="98"/>
      <c r="L423" s="98"/>
      <c r="M423" s="98"/>
      <c r="N423" s="15"/>
      <c r="O423" s="31" t="s">
        <v>613</v>
      </c>
      <c r="P423" s="31"/>
      <c r="Q423" s="33"/>
      <c r="R423" s="15"/>
      <c r="S423" s="31" t="s">
        <v>614</v>
      </c>
      <c r="T423" s="31"/>
      <c r="U423" s="33"/>
      <c r="V423" s="15"/>
      <c r="W423" s="31" t="s">
        <v>616</v>
      </c>
      <c r="X423" s="31"/>
      <c r="Y423" s="33"/>
    </row>
    <row r="424" spans="1:25">
      <c r="A424" s="57"/>
      <c r="B424" s="29"/>
      <c r="C424" s="30" t="s">
        <v>611</v>
      </c>
      <c r="D424" s="30"/>
      <c r="E424" s="29"/>
      <c r="F424" s="29"/>
      <c r="G424" s="31" t="s">
        <v>618</v>
      </c>
      <c r="H424" s="31"/>
      <c r="I424" s="33"/>
      <c r="J424" s="33"/>
      <c r="K424" s="31" t="s">
        <v>618</v>
      </c>
      <c r="L424" s="31"/>
      <c r="M424" s="33"/>
      <c r="N424" s="29"/>
      <c r="O424" s="30"/>
      <c r="P424" s="30"/>
      <c r="Q424" s="29"/>
      <c r="R424" s="29"/>
      <c r="S424" s="30" t="s">
        <v>615</v>
      </c>
      <c r="T424" s="30"/>
      <c r="U424" s="29"/>
      <c r="V424" s="29"/>
      <c r="W424" s="30" t="s">
        <v>617</v>
      </c>
      <c r="X424" s="30"/>
      <c r="Y424" s="29"/>
    </row>
    <row r="425" spans="1:25" ht="15.75" thickBot="1">
      <c r="A425" s="57"/>
      <c r="B425" s="29"/>
      <c r="C425" s="143"/>
      <c r="D425" s="143"/>
      <c r="E425" s="34"/>
      <c r="F425" s="29"/>
      <c r="G425" s="32" t="s">
        <v>619</v>
      </c>
      <c r="H425" s="32"/>
      <c r="I425" s="34"/>
      <c r="J425" s="29"/>
      <c r="K425" s="32" t="s">
        <v>620</v>
      </c>
      <c r="L425" s="32"/>
      <c r="M425" s="34"/>
      <c r="N425" s="29"/>
      <c r="O425" s="32"/>
      <c r="P425" s="32"/>
      <c r="Q425" s="34"/>
      <c r="R425" s="29"/>
      <c r="S425" s="143"/>
      <c r="T425" s="143"/>
      <c r="U425" s="34"/>
      <c r="V425" s="29"/>
      <c r="W425" s="143"/>
      <c r="X425" s="143"/>
      <c r="Y425" s="34"/>
    </row>
    <row r="426" spans="1:25">
      <c r="A426" s="57"/>
      <c r="B426" s="68" t="s">
        <v>529</v>
      </c>
      <c r="C426" s="76"/>
      <c r="D426" s="76"/>
      <c r="E426" s="76"/>
      <c r="F426" s="23"/>
      <c r="G426" s="76"/>
      <c r="H426" s="76"/>
      <c r="I426" s="76"/>
      <c r="J426" s="23"/>
      <c r="K426" s="76"/>
      <c r="L426" s="76"/>
      <c r="M426" s="76"/>
      <c r="N426" s="23"/>
      <c r="O426" s="76"/>
      <c r="P426" s="76"/>
      <c r="Q426" s="76"/>
      <c r="R426" s="23"/>
      <c r="S426" s="76"/>
      <c r="T426" s="76"/>
      <c r="U426" s="76"/>
      <c r="V426" s="23"/>
      <c r="W426" s="76"/>
      <c r="X426" s="76"/>
      <c r="Y426" s="76"/>
    </row>
    <row r="427" spans="1:25">
      <c r="A427" s="57"/>
      <c r="B427" s="35" t="s">
        <v>643</v>
      </c>
      <c r="C427" s="35" t="s">
        <v>201</v>
      </c>
      <c r="D427" s="41" t="s">
        <v>340</v>
      </c>
      <c r="E427" s="29"/>
      <c r="F427" s="29"/>
      <c r="G427" s="35" t="s">
        <v>201</v>
      </c>
      <c r="H427" s="41">
        <v>41</v>
      </c>
      <c r="I427" s="29"/>
      <c r="J427" s="29"/>
      <c r="K427" s="35" t="s">
        <v>201</v>
      </c>
      <c r="L427" s="41" t="s">
        <v>340</v>
      </c>
      <c r="M427" s="29"/>
      <c r="N427" s="29"/>
      <c r="O427" s="35" t="s">
        <v>201</v>
      </c>
      <c r="P427" s="41" t="s">
        <v>340</v>
      </c>
      <c r="Q427" s="29"/>
      <c r="R427" s="29"/>
      <c r="S427" s="35" t="s">
        <v>201</v>
      </c>
      <c r="T427" s="41" t="s">
        <v>340</v>
      </c>
      <c r="U427" s="29"/>
      <c r="V427" s="29"/>
      <c r="W427" s="35" t="s">
        <v>201</v>
      </c>
      <c r="X427" s="41">
        <v>41</v>
      </c>
      <c r="Y427" s="29"/>
    </row>
    <row r="428" spans="1:25">
      <c r="A428" s="57"/>
      <c r="B428" s="35"/>
      <c r="C428" s="35"/>
      <c r="D428" s="41"/>
      <c r="E428" s="29"/>
      <c r="F428" s="29"/>
      <c r="G428" s="35"/>
      <c r="H428" s="41"/>
      <c r="I428" s="29"/>
      <c r="J428" s="29"/>
      <c r="K428" s="35"/>
      <c r="L428" s="41"/>
      <c r="M428" s="29"/>
      <c r="N428" s="29"/>
      <c r="O428" s="35"/>
      <c r="P428" s="41"/>
      <c r="Q428" s="29"/>
      <c r="R428" s="29"/>
      <c r="S428" s="35"/>
      <c r="T428" s="41"/>
      <c r="U428" s="29"/>
      <c r="V428" s="29"/>
      <c r="W428" s="35"/>
      <c r="X428" s="41"/>
      <c r="Y428" s="29"/>
    </row>
    <row r="429" spans="1:25">
      <c r="A429" s="57"/>
      <c r="B429" s="22" t="s">
        <v>621</v>
      </c>
      <c r="C429" s="45"/>
      <c r="D429" s="45"/>
      <c r="E429" s="45"/>
      <c r="F429" s="23"/>
      <c r="G429" s="45"/>
      <c r="H429" s="45"/>
      <c r="I429" s="45"/>
      <c r="J429" s="23"/>
      <c r="K429" s="45"/>
      <c r="L429" s="45"/>
      <c r="M429" s="45"/>
      <c r="N429" s="23"/>
      <c r="O429" s="45"/>
      <c r="P429" s="45"/>
      <c r="Q429" s="45"/>
      <c r="R429" s="23"/>
      <c r="S429" s="45"/>
      <c r="T429" s="45"/>
      <c r="U429" s="45"/>
      <c r="V429" s="23"/>
      <c r="W429" s="45"/>
      <c r="X429" s="45"/>
      <c r="Y429" s="45"/>
    </row>
    <row r="430" spans="1:25">
      <c r="A430" s="57"/>
      <c r="B430" s="108" t="s">
        <v>318</v>
      </c>
      <c r="C430" s="41">
        <v>374.5</v>
      </c>
      <c r="D430" s="41"/>
      <c r="E430" s="29"/>
      <c r="F430" s="29"/>
      <c r="G430" s="41" t="s">
        <v>340</v>
      </c>
      <c r="H430" s="41"/>
      <c r="I430" s="29"/>
      <c r="J430" s="29"/>
      <c r="K430" s="41">
        <v>7.4</v>
      </c>
      <c r="L430" s="41"/>
      <c r="M430" s="29"/>
      <c r="N430" s="29"/>
      <c r="O430" s="41">
        <v>371.9</v>
      </c>
      <c r="P430" s="41"/>
      <c r="Q430" s="29"/>
      <c r="R430" s="29"/>
      <c r="S430" s="41" t="s">
        <v>644</v>
      </c>
      <c r="T430" s="41"/>
      <c r="U430" s="35" t="s">
        <v>320</v>
      </c>
      <c r="V430" s="29"/>
      <c r="W430" s="41">
        <v>15.9</v>
      </c>
      <c r="X430" s="41"/>
      <c r="Y430" s="29"/>
    </row>
    <row r="431" spans="1:25">
      <c r="A431" s="57"/>
      <c r="B431" s="108"/>
      <c r="C431" s="41"/>
      <c r="D431" s="41"/>
      <c r="E431" s="29"/>
      <c r="F431" s="29"/>
      <c r="G431" s="41"/>
      <c r="H431" s="41"/>
      <c r="I431" s="29"/>
      <c r="J431" s="29"/>
      <c r="K431" s="41"/>
      <c r="L431" s="41"/>
      <c r="M431" s="29"/>
      <c r="N431" s="29"/>
      <c r="O431" s="41"/>
      <c r="P431" s="41"/>
      <c r="Q431" s="29"/>
      <c r="R431" s="29"/>
      <c r="S431" s="41"/>
      <c r="T431" s="41"/>
      <c r="U431" s="35"/>
      <c r="V431" s="29"/>
      <c r="W431" s="41"/>
      <c r="X431" s="41"/>
      <c r="Y431" s="29"/>
    </row>
    <row r="432" spans="1:25">
      <c r="A432" s="57"/>
      <c r="B432" s="107" t="s">
        <v>321</v>
      </c>
      <c r="C432" s="46" t="s">
        <v>340</v>
      </c>
      <c r="D432" s="46"/>
      <c r="E432" s="45"/>
      <c r="F432" s="45"/>
      <c r="G432" s="46" t="s">
        <v>340</v>
      </c>
      <c r="H432" s="46"/>
      <c r="I432" s="45"/>
      <c r="J432" s="45"/>
      <c r="K432" s="46" t="s">
        <v>340</v>
      </c>
      <c r="L432" s="46"/>
      <c r="M432" s="45"/>
      <c r="N432" s="45"/>
      <c r="O432" s="46">
        <v>5</v>
      </c>
      <c r="P432" s="46"/>
      <c r="Q432" s="45"/>
      <c r="R432" s="45"/>
      <c r="S432" s="46" t="s">
        <v>340</v>
      </c>
      <c r="T432" s="46"/>
      <c r="U432" s="45"/>
      <c r="V432" s="45"/>
      <c r="W432" s="46">
        <v>5</v>
      </c>
      <c r="X432" s="46"/>
      <c r="Y432" s="45"/>
    </row>
    <row r="433" spans="1:25">
      <c r="A433" s="57"/>
      <c r="B433" s="107"/>
      <c r="C433" s="46"/>
      <c r="D433" s="46"/>
      <c r="E433" s="45"/>
      <c r="F433" s="45"/>
      <c r="G433" s="46"/>
      <c r="H433" s="46"/>
      <c r="I433" s="45"/>
      <c r="J433" s="45"/>
      <c r="K433" s="46"/>
      <c r="L433" s="46"/>
      <c r="M433" s="45"/>
      <c r="N433" s="45"/>
      <c r="O433" s="46"/>
      <c r="P433" s="46"/>
      <c r="Q433" s="45"/>
      <c r="R433" s="45"/>
      <c r="S433" s="46"/>
      <c r="T433" s="46"/>
      <c r="U433" s="45"/>
      <c r="V433" s="45"/>
      <c r="W433" s="46"/>
      <c r="X433" s="46"/>
      <c r="Y433" s="45"/>
    </row>
    <row r="434" spans="1:25">
      <c r="A434" s="57"/>
      <c r="B434" s="108" t="s">
        <v>323</v>
      </c>
      <c r="C434" s="41">
        <v>159.69999999999999</v>
      </c>
      <c r="D434" s="41"/>
      <c r="E434" s="29"/>
      <c r="F434" s="29"/>
      <c r="G434" s="41" t="s">
        <v>340</v>
      </c>
      <c r="H434" s="41"/>
      <c r="I434" s="29"/>
      <c r="J434" s="29"/>
      <c r="K434" s="41" t="s">
        <v>645</v>
      </c>
      <c r="L434" s="41"/>
      <c r="M434" s="35" t="s">
        <v>320</v>
      </c>
      <c r="N434" s="29"/>
      <c r="O434" s="41" t="s">
        <v>646</v>
      </c>
      <c r="P434" s="41"/>
      <c r="Q434" s="35" t="s">
        <v>320</v>
      </c>
      <c r="R434" s="29"/>
      <c r="S434" s="41">
        <v>18.899999999999999</v>
      </c>
      <c r="T434" s="41"/>
      <c r="U434" s="29"/>
      <c r="V434" s="29"/>
      <c r="W434" s="41">
        <v>135.30000000000001</v>
      </c>
      <c r="X434" s="41"/>
      <c r="Y434" s="29"/>
    </row>
    <row r="435" spans="1:25">
      <c r="A435" s="57"/>
      <c r="B435" s="108"/>
      <c r="C435" s="41"/>
      <c r="D435" s="41"/>
      <c r="E435" s="29"/>
      <c r="F435" s="29"/>
      <c r="G435" s="41"/>
      <c r="H435" s="41"/>
      <c r="I435" s="29"/>
      <c r="J435" s="29"/>
      <c r="K435" s="41"/>
      <c r="L435" s="41"/>
      <c r="M435" s="35"/>
      <c r="N435" s="29"/>
      <c r="O435" s="41"/>
      <c r="P435" s="41"/>
      <c r="Q435" s="35"/>
      <c r="R435" s="29"/>
      <c r="S435" s="41"/>
      <c r="T435" s="41"/>
      <c r="U435" s="29"/>
      <c r="V435" s="29"/>
      <c r="W435" s="41"/>
      <c r="X435" s="41"/>
      <c r="Y435" s="29"/>
    </row>
    <row r="436" spans="1:25">
      <c r="A436" s="57"/>
      <c r="B436" s="107" t="s">
        <v>326</v>
      </c>
      <c r="C436" s="46">
        <v>5.2</v>
      </c>
      <c r="D436" s="46"/>
      <c r="E436" s="45"/>
      <c r="F436" s="45"/>
      <c r="G436" s="46" t="s">
        <v>340</v>
      </c>
      <c r="H436" s="46"/>
      <c r="I436" s="45"/>
      <c r="J436" s="45"/>
      <c r="K436" s="46" t="s">
        <v>340</v>
      </c>
      <c r="L436" s="46"/>
      <c r="M436" s="45"/>
      <c r="N436" s="45"/>
      <c r="O436" s="46" t="s">
        <v>340</v>
      </c>
      <c r="P436" s="46"/>
      <c r="Q436" s="45"/>
      <c r="R436" s="45"/>
      <c r="S436" s="46">
        <v>3.7</v>
      </c>
      <c r="T436" s="46"/>
      <c r="U436" s="45"/>
      <c r="V436" s="45"/>
      <c r="W436" s="46">
        <v>8.9</v>
      </c>
      <c r="X436" s="46"/>
      <c r="Y436" s="45"/>
    </row>
    <row r="437" spans="1:25">
      <c r="A437" s="57"/>
      <c r="B437" s="107"/>
      <c r="C437" s="46"/>
      <c r="D437" s="46"/>
      <c r="E437" s="45"/>
      <c r="F437" s="45"/>
      <c r="G437" s="46"/>
      <c r="H437" s="46"/>
      <c r="I437" s="45"/>
      <c r="J437" s="45"/>
      <c r="K437" s="46"/>
      <c r="L437" s="46"/>
      <c r="M437" s="45"/>
      <c r="N437" s="45"/>
      <c r="O437" s="46"/>
      <c r="P437" s="46"/>
      <c r="Q437" s="45"/>
      <c r="R437" s="45"/>
      <c r="S437" s="46"/>
      <c r="T437" s="46"/>
      <c r="U437" s="45"/>
      <c r="V437" s="45"/>
      <c r="W437" s="46"/>
      <c r="X437" s="46"/>
      <c r="Y437" s="45"/>
    </row>
    <row r="438" spans="1:25">
      <c r="A438" s="57"/>
      <c r="B438" s="108" t="s">
        <v>328</v>
      </c>
      <c r="C438" s="41" t="s">
        <v>340</v>
      </c>
      <c r="D438" s="41"/>
      <c r="E438" s="29"/>
      <c r="F438" s="29"/>
      <c r="G438" s="41" t="s">
        <v>340</v>
      </c>
      <c r="H438" s="41"/>
      <c r="I438" s="29"/>
      <c r="J438" s="29"/>
      <c r="K438" s="41" t="s">
        <v>340</v>
      </c>
      <c r="L438" s="41"/>
      <c r="M438" s="29"/>
      <c r="N438" s="29"/>
      <c r="O438" s="41">
        <v>10.199999999999999</v>
      </c>
      <c r="P438" s="41"/>
      <c r="Q438" s="29"/>
      <c r="R438" s="29"/>
      <c r="S438" s="41" t="s">
        <v>647</v>
      </c>
      <c r="T438" s="41"/>
      <c r="U438" s="35" t="s">
        <v>320</v>
      </c>
      <c r="V438" s="29"/>
      <c r="W438" s="41" t="s">
        <v>340</v>
      </c>
      <c r="X438" s="41"/>
      <c r="Y438" s="29"/>
    </row>
    <row r="439" spans="1:25">
      <c r="A439" s="57"/>
      <c r="B439" s="108"/>
      <c r="C439" s="41"/>
      <c r="D439" s="41"/>
      <c r="E439" s="29"/>
      <c r="F439" s="29"/>
      <c r="G439" s="41"/>
      <c r="H439" s="41"/>
      <c r="I439" s="29"/>
      <c r="J439" s="29"/>
      <c r="K439" s="41"/>
      <c r="L439" s="41"/>
      <c r="M439" s="29"/>
      <c r="N439" s="29"/>
      <c r="O439" s="41"/>
      <c r="P439" s="41"/>
      <c r="Q439" s="29"/>
      <c r="R439" s="29"/>
      <c r="S439" s="41"/>
      <c r="T439" s="41"/>
      <c r="U439" s="35"/>
      <c r="V439" s="29"/>
      <c r="W439" s="41"/>
      <c r="X439" s="41"/>
      <c r="Y439" s="29"/>
    </row>
    <row r="440" spans="1:25">
      <c r="A440" s="57"/>
      <c r="B440" s="107" t="s">
        <v>330</v>
      </c>
      <c r="C440" s="46">
        <v>3.3</v>
      </c>
      <c r="D440" s="46"/>
      <c r="E440" s="45"/>
      <c r="F440" s="45"/>
      <c r="G440" s="46" t="s">
        <v>340</v>
      </c>
      <c r="H440" s="46"/>
      <c r="I440" s="45"/>
      <c r="J440" s="45"/>
      <c r="K440" s="46" t="s">
        <v>340</v>
      </c>
      <c r="L440" s="46"/>
      <c r="M440" s="45"/>
      <c r="N440" s="45"/>
      <c r="O440" s="46" t="s">
        <v>340</v>
      </c>
      <c r="P440" s="46"/>
      <c r="Q440" s="45"/>
      <c r="R440" s="45"/>
      <c r="S440" s="46" t="s">
        <v>648</v>
      </c>
      <c r="T440" s="46"/>
      <c r="U440" s="44" t="s">
        <v>320</v>
      </c>
      <c r="V440" s="45"/>
      <c r="W440" s="46" t="s">
        <v>340</v>
      </c>
      <c r="X440" s="46"/>
      <c r="Y440" s="45"/>
    </row>
    <row r="441" spans="1:25">
      <c r="A441" s="57"/>
      <c r="B441" s="107"/>
      <c r="C441" s="46"/>
      <c r="D441" s="46"/>
      <c r="E441" s="45"/>
      <c r="F441" s="45"/>
      <c r="G441" s="46"/>
      <c r="H441" s="46"/>
      <c r="I441" s="45"/>
      <c r="J441" s="45"/>
      <c r="K441" s="46"/>
      <c r="L441" s="46"/>
      <c r="M441" s="45"/>
      <c r="N441" s="45"/>
      <c r="O441" s="46"/>
      <c r="P441" s="46"/>
      <c r="Q441" s="45"/>
      <c r="R441" s="45"/>
      <c r="S441" s="46"/>
      <c r="T441" s="46"/>
      <c r="U441" s="44"/>
      <c r="V441" s="45"/>
      <c r="W441" s="46"/>
      <c r="X441" s="46"/>
      <c r="Y441" s="45"/>
    </row>
    <row r="442" spans="1:25">
      <c r="A442" s="57"/>
      <c r="B442" s="108" t="s">
        <v>332</v>
      </c>
      <c r="C442" s="41">
        <v>3.8</v>
      </c>
      <c r="D442" s="41"/>
      <c r="E442" s="29"/>
      <c r="F442" s="29"/>
      <c r="G442" s="41" t="s">
        <v>331</v>
      </c>
      <c r="H442" s="41"/>
      <c r="I442" s="35" t="s">
        <v>320</v>
      </c>
      <c r="J442" s="29"/>
      <c r="K442" s="41" t="s">
        <v>340</v>
      </c>
      <c r="L442" s="41"/>
      <c r="M442" s="29"/>
      <c r="N442" s="29"/>
      <c r="O442" s="41" t="s">
        <v>649</v>
      </c>
      <c r="P442" s="41"/>
      <c r="Q442" s="35" t="s">
        <v>320</v>
      </c>
      <c r="R442" s="29"/>
      <c r="S442" s="41" t="s">
        <v>387</v>
      </c>
      <c r="T442" s="41"/>
      <c r="U442" s="35" t="s">
        <v>320</v>
      </c>
      <c r="V442" s="29"/>
      <c r="W442" s="41" t="s">
        <v>340</v>
      </c>
      <c r="X442" s="41"/>
      <c r="Y442" s="29"/>
    </row>
    <row r="443" spans="1:25">
      <c r="A443" s="57"/>
      <c r="B443" s="108"/>
      <c r="C443" s="41"/>
      <c r="D443" s="41"/>
      <c r="E443" s="29"/>
      <c r="F443" s="29"/>
      <c r="G443" s="41"/>
      <c r="H443" s="41"/>
      <c r="I443" s="35"/>
      <c r="J443" s="29"/>
      <c r="K443" s="41"/>
      <c r="L443" s="41"/>
      <c r="M443" s="29"/>
      <c r="N443" s="29"/>
      <c r="O443" s="41"/>
      <c r="P443" s="41"/>
      <c r="Q443" s="35"/>
      <c r="R443" s="29"/>
      <c r="S443" s="41"/>
      <c r="T443" s="41"/>
      <c r="U443" s="35"/>
      <c r="V443" s="29"/>
      <c r="W443" s="41"/>
      <c r="X443" s="41"/>
      <c r="Y443" s="29"/>
    </row>
    <row r="444" spans="1:25">
      <c r="A444" s="57"/>
      <c r="B444" s="44" t="s">
        <v>532</v>
      </c>
      <c r="C444" s="46" t="s">
        <v>340</v>
      </c>
      <c r="D444" s="46"/>
      <c r="E444" s="45"/>
      <c r="F444" s="45"/>
      <c r="G444" s="46" t="s">
        <v>340</v>
      </c>
      <c r="H444" s="46"/>
      <c r="I444" s="45"/>
      <c r="J444" s="45"/>
      <c r="K444" s="46" t="s">
        <v>340</v>
      </c>
      <c r="L444" s="46"/>
      <c r="M444" s="45"/>
      <c r="N444" s="45"/>
      <c r="O444" s="46" t="s">
        <v>340</v>
      </c>
      <c r="P444" s="46"/>
      <c r="Q444" s="45"/>
      <c r="R444" s="45"/>
      <c r="S444" s="46" t="s">
        <v>340</v>
      </c>
      <c r="T444" s="46"/>
      <c r="U444" s="45"/>
      <c r="V444" s="45"/>
      <c r="W444" s="46" t="s">
        <v>340</v>
      </c>
      <c r="X444" s="46"/>
      <c r="Y444" s="45"/>
    </row>
    <row r="445" spans="1:25">
      <c r="A445" s="57"/>
      <c r="B445" s="44"/>
      <c r="C445" s="46"/>
      <c r="D445" s="46"/>
      <c r="E445" s="45"/>
      <c r="F445" s="45"/>
      <c r="G445" s="46"/>
      <c r="H445" s="46"/>
      <c r="I445" s="45"/>
      <c r="J445" s="45"/>
      <c r="K445" s="46"/>
      <c r="L445" s="46"/>
      <c r="M445" s="45"/>
      <c r="N445" s="45"/>
      <c r="O445" s="46"/>
      <c r="P445" s="46"/>
      <c r="Q445" s="45"/>
      <c r="R445" s="45"/>
      <c r="S445" s="46"/>
      <c r="T445" s="46"/>
      <c r="U445" s="45"/>
      <c r="V445" s="45"/>
      <c r="W445" s="46"/>
      <c r="X445" s="46"/>
      <c r="Y445" s="45"/>
    </row>
    <row r="446" spans="1:25">
      <c r="A446" s="57"/>
      <c r="B446" s="35" t="s">
        <v>650</v>
      </c>
      <c r="C446" s="41" t="s">
        <v>340</v>
      </c>
      <c r="D446" s="41"/>
      <c r="E446" s="29"/>
      <c r="F446" s="29"/>
      <c r="G446" s="41" t="s">
        <v>340</v>
      </c>
      <c r="H446" s="41"/>
      <c r="I446" s="29"/>
      <c r="J446" s="29"/>
      <c r="K446" s="41" t="s">
        <v>340</v>
      </c>
      <c r="L446" s="41"/>
      <c r="M446" s="29"/>
      <c r="N446" s="29"/>
      <c r="O446" s="41">
        <v>32</v>
      </c>
      <c r="P446" s="41"/>
      <c r="Q446" s="29"/>
      <c r="R446" s="29"/>
      <c r="S446" s="41" t="s">
        <v>340</v>
      </c>
      <c r="T446" s="41"/>
      <c r="U446" s="29"/>
      <c r="V446" s="29"/>
      <c r="W446" s="41">
        <v>32</v>
      </c>
      <c r="X446" s="41"/>
      <c r="Y446" s="29"/>
    </row>
    <row r="447" spans="1:25">
      <c r="A447" s="57"/>
      <c r="B447" s="35"/>
      <c r="C447" s="41"/>
      <c r="D447" s="41"/>
      <c r="E447" s="29"/>
      <c r="F447" s="29"/>
      <c r="G447" s="41"/>
      <c r="H447" s="41"/>
      <c r="I447" s="29"/>
      <c r="J447" s="29"/>
      <c r="K447" s="41"/>
      <c r="L447" s="41"/>
      <c r="M447" s="29"/>
      <c r="N447" s="29"/>
      <c r="O447" s="41"/>
      <c r="P447" s="41"/>
      <c r="Q447" s="29"/>
      <c r="R447" s="29"/>
      <c r="S447" s="41"/>
      <c r="T447" s="41"/>
      <c r="U447" s="29"/>
      <c r="V447" s="29"/>
      <c r="W447" s="41"/>
      <c r="X447" s="41"/>
      <c r="Y447" s="29"/>
    </row>
    <row r="448" spans="1:25">
      <c r="A448" s="57"/>
      <c r="B448" s="44" t="s">
        <v>602</v>
      </c>
      <c r="C448" s="46" t="s">
        <v>340</v>
      </c>
      <c r="D448" s="46"/>
      <c r="E448" s="45"/>
      <c r="F448" s="45"/>
      <c r="G448" s="46" t="s">
        <v>340</v>
      </c>
      <c r="H448" s="46"/>
      <c r="I448" s="45"/>
      <c r="J448" s="45"/>
      <c r="K448" s="46" t="s">
        <v>340</v>
      </c>
      <c r="L448" s="46"/>
      <c r="M448" s="45"/>
      <c r="N448" s="45"/>
      <c r="O448" s="46" t="s">
        <v>340</v>
      </c>
      <c r="P448" s="46"/>
      <c r="Q448" s="45"/>
      <c r="R448" s="45"/>
      <c r="S448" s="46" t="s">
        <v>340</v>
      </c>
      <c r="T448" s="46"/>
      <c r="U448" s="45"/>
      <c r="V448" s="45"/>
      <c r="W448" s="46" t="s">
        <v>340</v>
      </c>
      <c r="X448" s="46"/>
      <c r="Y448" s="45"/>
    </row>
    <row r="449" spans="1:25" ht="15.75" thickBot="1">
      <c r="A449" s="57"/>
      <c r="B449" s="44"/>
      <c r="C449" s="47"/>
      <c r="D449" s="47"/>
      <c r="E449" s="48"/>
      <c r="F449" s="45"/>
      <c r="G449" s="47"/>
      <c r="H449" s="47"/>
      <c r="I449" s="48"/>
      <c r="J449" s="45"/>
      <c r="K449" s="47"/>
      <c r="L449" s="47"/>
      <c r="M449" s="48"/>
      <c r="N449" s="45"/>
      <c r="O449" s="47"/>
      <c r="P449" s="47"/>
      <c r="Q449" s="48"/>
      <c r="R449" s="45"/>
      <c r="S449" s="47"/>
      <c r="T449" s="47"/>
      <c r="U449" s="48"/>
      <c r="V449" s="45"/>
      <c r="W449" s="47"/>
      <c r="X449" s="47"/>
      <c r="Y449" s="48"/>
    </row>
    <row r="450" spans="1:25">
      <c r="A450" s="57"/>
      <c r="B450" s="145" t="s">
        <v>626</v>
      </c>
      <c r="C450" s="36" t="s">
        <v>201</v>
      </c>
      <c r="D450" s="42">
        <v>546.5</v>
      </c>
      <c r="E450" s="33"/>
      <c r="F450" s="29"/>
      <c r="G450" s="36" t="s">
        <v>201</v>
      </c>
      <c r="H450" s="42">
        <v>40.9</v>
      </c>
      <c r="I450" s="33"/>
      <c r="J450" s="29"/>
      <c r="K450" s="36" t="s">
        <v>201</v>
      </c>
      <c r="L450" s="42">
        <v>3.8</v>
      </c>
      <c r="M450" s="33"/>
      <c r="N450" s="29"/>
      <c r="O450" s="36" t="s">
        <v>201</v>
      </c>
      <c r="P450" s="42">
        <v>378.6</v>
      </c>
      <c r="Q450" s="33"/>
      <c r="R450" s="29"/>
      <c r="S450" s="36" t="s">
        <v>201</v>
      </c>
      <c r="T450" s="42" t="s">
        <v>651</v>
      </c>
      <c r="U450" s="36" t="s">
        <v>320</v>
      </c>
      <c r="V450" s="29"/>
      <c r="W450" s="36" t="s">
        <v>201</v>
      </c>
      <c r="X450" s="42">
        <v>238.1</v>
      </c>
      <c r="Y450" s="33"/>
    </row>
    <row r="451" spans="1:25" ht="15.75" thickBot="1">
      <c r="A451" s="57"/>
      <c r="B451" s="145"/>
      <c r="C451" s="83"/>
      <c r="D451" s="85"/>
      <c r="E451" s="53"/>
      <c r="F451" s="29"/>
      <c r="G451" s="83"/>
      <c r="H451" s="85"/>
      <c r="I451" s="53"/>
      <c r="J451" s="29"/>
      <c r="K451" s="83"/>
      <c r="L451" s="85"/>
      <c r="M451" s="53"/>
      <c r="N451" s="29"/>
      <c r="O451" s="83"/>
      <c r="P451" s="85"/>
      <c r="Q451" s="53"/>
      <c r="R451" s="29"/>
      <c r="S451" s="83"/>
      <c r="T451" s="85"/>
      <c r="U451" s="83"/>
      <c r="V451" s="29"/>
      <c r="W451" s="83"/>
      <c r="X451" s="85"/>
      <c r="Y451" s="53"/>
    </row>
    <row r="452" spans="1:25" ht="15.75" thickTop="1">
      <c r="A452" s="57"/>
      <c r="B452" s="68" t="s">
        <v>536</v>
      </c>
      <c r="C452" s="104"/>
      <c r="D452" s="104"/>
      <c r="E452" s="104"/>
      <c r="F452" s="23"/>
      <c r="G452" s="104"/>
      <c r="H452" s="104"/>
      <c r="I452" s="104"/>
      <c r="J452" s="23"/>
      <c r="K452" s="104"/>
      <c r="L452" s="104"/>
      <c r="M452" s="104"/>
      <c r="N452" s="23"/>
      <c r="O452" s="104"/>
      <c r="P452" s="104"/>
      <c r="Q452" s="104"/>
      <c r="R452" s="23"/>
      <c r="S452" s="104"/>
      <c r="T452" s="104"/>
      <c r="U452" s="104"/>
      <c r="V452" s="23"/>
      <c r="W452" s="104"/>
      <c r="X452" s="104"/>
      <c r="Y452" s="104"/>
    </row>
    <row r="453" spans="1:25">
      <c r="A453" s="57"/>
      <c r="B453" s="35" t="s">
        <v>538</v>
      </c>
      <c r="C453" s="35" t="s">
        <v>201</v>
      </c>
      <c r="D453" s="43">
        <v>1396.3</v>
      </c>
      <c r="E453" s="29"/>
      <c r="F453" s="29"/>
      <c r="G453" s="35" t="s">
        <v>201</v>
      </c>
      <c r="H453" s="41">
        <v>154.5</v>
      </c>
      <c r="I453" s="29"/>
      <c r="J453" s="29"/>
      <c r="K453" s="35" t="s">
        <v>201</v>
      </c>
      <c r="L453" s="41" t="s">
        <v>340</v>
      </c>
      <c r="M453" s="29"/>
      <c r="N453" s="29"/>
      <c r="O453" s="35" t="s">
        <v>201</v>
      </c>
      <c r="P453" s="41" t="s">
        <v>340</v>
      </c>
      <c r="Q453" s="29"/>
      <c r="R453" s="29"/>
      <c r="S453" s="35" t="s">
        <v>201</v>
      </c>
      <c r="T453" s="41" t="s">
        <v>340</v>
      </c>
      <c r="U453" s="29"/>
      <c r="V453" s="29"/>
      <c r="W453" s="35" t="s">
        <v>201</v>
      </c>
      <c r="X453" s="43">
        <v>1550.8</v>
      </c>
      <c r="Y453" s="29"/>
    </row>
    <row r="454" spans="1:25">
      <c r="A454" s="57"/>
      <c r="B454" s="35"/>
      <c r="C454" s="35"/>
      <c r="D454" s="43"/>
      <c r="E454" s="29"/>
      <c r="F454" s="29"/>
      <c r="G454" s="35"/>
      <c r="H454" s="41"/>
      <c r="I454" s="29"/>
      <c r="J454" s="29"/>
      <c r="K454" s="35"/>
      <c r="L454" s="41"/>
      <c r="M454" s="29"/>
      <c r="N454" s="29"/>
      <c r="O454" s="35"/>
      <c r="P454" s="41"/>
      <c r="Q454" s="29"/>
      <c r="R454" s="29"/>
      <c r="S454" s="35"/>
      <c r="T454" s="41"/>
      <c r="U454" s="29"/>
      <c r="V454" s="29"/>
      <c r="W454" s="35"/>
      <c r="X454" s="43"/>
      <c r="Y454" s="29"/>
    </row>
    <row r="455" spans="1:25">
      <c r="A455" s="57"/>
      <c r="B455" s="44" t="s">
        <v>475</v>
      </c>
      <c r="C455" s="46">
        <v>0.4</v>
      </c>
      <c r="D455" s="46"/>
      <c r="E455" s="45"/>
      <c r="F455" s="45"/>
      <c r="G455" s="46" t="s">
        <v>404</v>
      </c>
      <c r="H455" s="46"/>
      <c r="I455" s="44" t="s">
        <v>320</v>
      </c>
      <c r="J455" s="45"/>
      <c r="K455" s="46" t="s">
        <v>340</v>
      </c>
      <c r="L455" s="46"/>
      <c r="M455" s="45"/>
      <c r="N455" s="45"/>
      <c r="O455" s="46" t="s">
        <v>340</v>
      </c>
      <c r="P455" s="46"/>
      <c r="Q455" s="45"/>
      <c r="R455" s="45"/>
      <c r="S455" s="46" t="s">
        <v>340</v>
      </c>
      <c r="T455" s="46"/>
      <c r="U455" s="45"/>
      <c r="V455" s="45"/>
      <c r="W455" s="46" t="s">
        <v>340</v>
      </c>
      <c r="X455" s="46"/>
      <c r="Y455" s="45"/>
    </row>
    <row r="456" spans="1:25" ht="15.75" thickBot="1">
      <c r="A456" s="57"/>
      <c r="B456" s="44"/>
      <c r="C456" s="47"/>
      <c r="D456" s="47"/>
      <c r="E456" s="48"/>
      <c r="F456" s="45"/>
      <c r="G456" s="47"/>
      <c r="H456" s="47"/>
      <c r="I456" s="82"/>
      <c r="J456" s="45"/>
      <c r="K456" s="47"/>
      <c r="L456" s="47"/>
      <c r="M456" s="48"/>
      <c r="N456" s="45"/>
      <c r="O456" s="47"/>
      <c r="P456" s="47"/>
      <c r="Q456" s="48"/>
      <c r="R456" s="45"/>
      <c r="S456" s="47"/>
      <c r="T456" s="47"/>
      <c r="U456" s="48"/>
      <c r="V456" s="45"/>
      <c r="W456" s="47"/>
      <c r="X456" s="47"/>
      <c r="Y456" s="48"/>
    </row>
    <row r="457" spans="1:25">
      <c r="A457" s="57"/>
      <c r="B457" s="145" t="s">
        <v>628</v>
      </c>
      <c r="C457" s="36" t="s">
        <v>201</v>
      </c>
      <c r="D457" s="38">
        <v>1396.7</v>
      </c>
      <c r="E457" s="33"/>
      <c r="F457" s="29"/>
      <c r="G457" s="36" t="s">
        <v>201</v>
      </c>
      <c r="H457" s="42">
        <v>154.1</v>
      </c>
      <c r="I457" s="33"/>
      <c r="J457" s="29"/>
      <c r="K457" s="36" t="s">
        <v>201</v>
      </c>
      <c r="L457" s="42" t="s">
        <v>340</v>
      </c>
      <c r="M457" s="33"/>
      <c r="N457" s="29"/>
      <c r="O457" s="36" t="s">
        <v>201</v>
      </c>
      <c r="P457" s="42" t="s">
        <v>340</v>
      </c>
      <c r="Q457" s="33"/>
      <c r="R457" s="29"/>
      <c r="S457" s="36" t="s">
        <v>201</v>
      </c>
      <c r="T457" s="42" t="s">
        <v>340</v>
      </c>
      <c r="U457" s="33"/>
      <c r="V457" s="29"/>
      <c r="W457" s="36" t="s">
        <v>201</v>
      </c>
      <c r="X457" s="38">
        <v>1550.8</v>
      </c>
      <c r="Y457" s="33"/>
    </row>
    <row r="458" spans="1:25" ht="15.75" thickBot="1">
      <c r="A458" s="57"/>
      <c r="B458" s="145"/>
      <c r="C458" s="83"/>
      <c r="D458" s="84"/>
      <c r="E458" s="53"/>
      <c r="F458" s="29"/>
      <c r="G458" s="83"/>
      <c r="H458" s="85"/>
      <c r="I458" s="53"/>
      <c r="J458" s="29"/>
      <c r="K458" s="83"/>
      <c r="L458" s="85"/>
      <c r="M458" s="53"/>
      <c r="N458" s="29"/>
      <c r="O458" s="83"/>
      <c r="P458" s="85"/>
      <c r="Q458" s="53"/>
      <c r="R458" s="29"/>
      <c r="S458" s="83"/>
      <c r="T458" s="85"/>
      <c r="U458" s="53"/>
      <c r="V458" s="29"/>
      <c r="W458" s="83"/>
      <c r="X458" s="84"/>
      <c r="Y458" s="53"/>
    </row>
    <row r="459" spans="1:25" ht="15.75" thickTop="1"/>
  </sheetData>
  <mergeCells count="3107">
    <mergeCell ref="A352:A458"/>
    <mergeCell ref="B352:Y352"/>
    <mergeCell ref="B353:Y353"/>
    <mergeCell ref="B384:Y384"/>
    <mergeCell ref="A110:A178"/>
    <mergeCell ref="B110:Y110"/>
    <mergeCell ref="B111:Y111"/>
    <mergeCell ref="A179:A351"/>
    <mergeCell ref="B179:Y179"/>
    <mergeCell ref="B180:Y180"/>
    <mergeCell ref="B211:Y211"/>
    <mergeCell ref="B286:Y286"/>
    <mergeCell ref="B287:Y287"/>
    <mergeCell ref="B311:Y311"/>
    <mergeCell ref="A1:A2"/>
    <mergeCell ref="B1:Y1"/>
    <mergeCell ref="B2:Y2"/>
    <mergeCell ref="B3:Y3"/>
    <mergeCell ref="A4:A109"/>
    <mergeCell ref="B4:Y4"/>
    <mergeCell ref="B5:Y5"/>
    <mergeCell ref="B57:Y57"/>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C452:E452"/>
    <mergeCell ref="G452:I452"/>
    <mergeCell ref="K452:M452"/>
    <mergeCell ref="O452:Q452"/>
    <mergeCell ref="S452:U452"/>
    <mergeCell ref="W452:Y452"/>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W427:W428"/>
    <mergeCell ref="X427:X428"/>
    <mergeCell ref="Y427:Y428"/>
    <mergeCell ref="C429:E429"/>
    <mergeCell ref="G429:I429"/>
    <mergeCell ref="K429:M429"/>
    <mergeCell ref="O429:Q429"/>
    <mergeCell ref="S429:U429"/>
    <mergeCell ref="W429:Y429"/>
    <mergeCell ref="Q427:Q428"/>
    <mergeCell ref="R427:R428"/>
    <mergeCell ref="S427:S428"/>
    <mergeCell ref="T427:T428"/>
    <mergeCell ref="U427:U428"/>
    <mergeCell ref="V427:V428"/>
    <mergeCell ref="K427:K428"/>
    <mergeCell ref="L427:L428"/>
    <mergeCell ref="M427:M428"/>
    <mergeCell ref="N427:N428"/>
    <mergeCell ref="O427:O428"/>
    <mergeCell ref="P427:P428"/>
    <mergeCell ref="W426:Y426"/>
    <mergeCell ref="B427:B428"/>
    <mergeCell ref="C427:C428"/>
    <mergeCell ref="D427:D428"/>
    <mergeCell ref="E427:E428"/>
    <mergeCell ref="F427:F428"/>
    <mergeCell ref="G427:G428"/>
    <mergeCell ref="H427:H428"/>
    <mergeCell ref="I427:I428"/>
    <mergeCell ref="J427:J428"/>
    <mergeCell ref="N424:N425"/>
    <mergeCell ref="R424:R425"/>
    <mergeCell ref="V424:V425"/>
    <mergeCell ref="C426:E426"/>
    <mergeCell ref="G426:I426"/>
    <mergeCell ref="K426:M426"/>
    <mergeCell ref="O426:Q426"/>
    <mergeCell ref="S426:U426"/>
    <mergeCell ref="Y423:Y425"/>
    <mergeCell ref="B424:B425"/>
    <mergeCell ref="F424:F425"/>
    <mergeCell ref="G424:H424"/>
    <mergeCell ref="G425:H425"/>
    <mergeCell ref="I424:I425"/>
    <mergeCell ref="J424:J425"/>
    <mergeCell ref="K424:L424"/>
    <mergeCell ref="K425:L425"/>
    <mergeCell ref="M424:M425"/>
    <mergeCell ref="S424:T424"/>
    <mergeCell ref="S425:T425"/>
    <mergeCell ref="U423:U425"/>
    <mergeCell ref="W423:X423"/>
    <mergeCell ref="W424:X424"/>
    <mergeCell ref="W425:X425"/>
    <mergeCell ref="B420:Y420"/>
    <mergeCell ref="C422:Y422"/>
    <mergeCell ref="C423:D423"/>
    <mergeCell ref="C424:D424"/>
    <mergeCell ref="C425:D425"/>
    <mergeCell ref="E423:E425"/>
    <mergeCell ref="G423:M423"/>
    <mergeCell ref="O423:P425"/>
    <mergeCell ref="Q423:Q425"/>
    <mergeCell ref="S423:T423"/>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C411:E411"/>
    <mergeCell ref="G411:I411"/>
    <mergeCell ref="K411:M411"/>
    <mergeCell ref="O411:Q411"/>
    <mergeCell ref="S411:U411"/>
    <mergeCell ref="W411:Y411"/>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W392:W393"/>
    <mergeCell ref="X392:X393"/>
    <mergeCell ref="Y392:Y393"/>
    <mergeCell ref="C394:E394"/>
    <mergeCell ref="G394:I394"/>
    <mergeCell ref="K394:M394"/>
    <mergeCell ref="O394:Q394"/>
    <mergeCell ref="S394:U394"/>
    <mergeCell ref="W394:Y394"/>
    <mergeCell ref="Q392:Q393"/>
    <mergeCell ref="R392:R393"/>
    <mergeCell ref="S392:S393"/>
    <mergeCell ref="T392:T393"/>
    <mergeCell ref="U392:U393"/>
    <mergeCell ref="V392:V393"/>
    <mergeCell ref="K392:K393"/>
    <mergeCell ref="L392:L393"/>
    <mergeCell ref="M392:M393"/>
    <mergeCell ref="N392:N393"/>
    <mergeCell ref="O392:O393"/>
    <mergeCell ref="P392:P393"/>
    <mergeCell ref="W391:Y391"/>
    <mergeCell ref="B392:B393"/>
    <mergeCell ref="C392:C393"/>
    <mergeCell ref="D392:D393"/>
    <mergeCell ref="E392:E393"/>
    <mergeCell ref="F392:F393"/>
    <mergeCell ref="G392:G393"/>
    <mergeCell ref="H392:H393"/>
    <mergeCell ref="I392:I393"/>
    <mergeCell ref="J392:J393"/>
    <mergeCell ref="N389:N390"/>
    <mergeCell ref="R389:R390"/>
    <mergeCell ref="V389:V390"/>
    <mergeCell ref="C391:E391"/>
    <mergeCell ref="G391:I391"/>
    <mergeCell ref="K391:M391"/>
    <mergeCell ref="O391:Q391"/>
    <mergeCell ref="S391:U391"/>
    <mergeCell ref="Y388:Y390"/>
    <mergeCell ref="B389:B390"/>
    <mergeCell ref="F389:F390"/>
    <mergeCell ref="G389:H389"/>
    <mergeCell ref="G390:H390"/>
    <mergeCell ref="I389:I390"/>
    <mergeCell ref="J389:J390"/>
    <mergeCell ref="K389:L389"/>
    <mergeCell ref="K390:L390"/>
    <mergeCell ref="M389:M390"/>
    <mergeCell ref="S389:T389"/>
    <mergeCell ref="S390:T390"/>
    <mergeCell ref="U388:U390"/>
    <mergeCell ref="W388:X388"/>
    <mergeCell ref="W389:X389"/>
    <mergeCell ref="W390:X390"/>
    <mergeCell ref="B385:Y385"/>
    <mergeCell ref="C387:Y387"/>
    <mergeCell ref="C388:D388"/>
    <mergeCell ref="C389:D389"/>
    <mergeCell ref="C390:D390"/>
    <mergeCell ref="E388:E390"/>
    <mergeCell ref="G388:M388"/>
    <mergeCell ref="O388:P390"/>
    <mergeCell ref="Q388:Q390"/>
    <mergeCell ref="S388:T388"/>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9:E379"/>
    <mergeCell ref="G379:I379"/>
    <mergeCell ref="K379:M379"/>
    <mergeCell ref="O379:Q379"/>
    <mergeCell ref="S379:U379"/>
    <mergeCell ref="W379:Y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61:E361"/>
    <mergeCell ref="G361:I361"/>
    <mergeCell ref="K361:M361"/>
    <mergeCell ref="O361:Q361"/>
    <mergeCell ref="S361:U361"/>
    <mergeCell ref="W361:Y361"/>
    <mergeCell ref="C360:E360"/>
    <mergeCell ref="G360:I360"/>
    <mergeCell ref="K360:M360"/>
    <mergeCell ref="O360:Q360"/>
    <mergeCell ref="S360:U360"/>
    <mergeCell ref="W360:Y360"/>
    <mergeCell ref="Y357:Y359"/>
    <mergeCell ref="B358:B359"/>
    <mergeCell ref="F358:F359"/>
    <mergeCell ref="G358:H358"/>
    <mergeCell ref="G359:H359"/>
    <mergeCell ref="I358:I359"/>
    <mergeCell ref="J358:J359"/>
    <mergeCell ref="K358:L358"/>
    <mergeCell ref="K359:L359"/>
    <mergeCell ref="M358:M359"/>
    <mergeCell ref="Q357:Q359"/>
    <mergeCell ref="S357:T357"/>
    <mergeCell ref="S358:T358"/>
    <mergeCell ref="S359:T359"/>
    <mergeCell ref="U357:U359"/>
    <mergeCell ref="W357:X357"/>
    <mergeCell ref="W358:X358"/>
    <mergeCell ref="W359:X359"/>
    <mergeCell ref="R358:R359"/>
    <mergeCell ref="V358:V359"/>
    <mergeCell ref="C357:D357"/>
    <mergeCell ref="C358:D358"/>
    <mergeCell ref="C359:D359"/>
    <mergeCell ref="E357:E359"/>
    <mergeCell ref="G357:M357"/>
    <mergeCell ref="O357:P359"/>
    <mergeCell ref="N358:N359"/>
    <mergeCell ref="N350:N351"/>
    <mergeCell ref="O350:O351"/>
    <mergeCell ref="P350:P351"/>
    <mergeCell ref="Q350:Q351"/>
    <mergeCell ref="B354:Y354"/>
    <mergeCell ref="C356:Y356"/>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N338:N339"/>
    <mergeCell ref="O338:O339"/>
    <mergeCell ref="P338:P339"/>
    <mergeCell ref="Q338:Q339"/>
    <mergeCell ref="B340:B341"/>
    <mergeCell ref="C340:D341"/>
    <mergeCell ref="E340:E341"/>
    <mergeCell ref="F340:F341"/>
    <mergeCell ref="G340:H341"/>
    <mergeCell ref="I340:I341"/>
    <mergeCell ref="H338:H339"/>
    <mergeCell ref="I338:I339"/>
    <mergeCell ref="J338:J339"/>
    <mergeCell ref="K338:K339"/>
    <mergeCell ref="L338:L339"/>
    <mergeCell ref="M338:M339"/>
    <mergeCell ref="C337:E337"/>
    <mergeCell ref="G337:I337"/>
    <mergeCell ref="K337:M337"/>
    <mergeCell ref="O337:Q337"/>
    <mergeCell ref="B338:B339"/>
    <mergeCell ref="C338:C339"/>
    <mergeCell ref="D338:D339"/>
    <mergeCell ref="E338:E339"/>
    <mergeCell ref="F338:F339"/>
    <mergeCell ref="G338:G339"/>
    <mergeCell ref="C335:E335"/>
    <mergeCell ref="G335:I335"/>
    <mergeCell ref="K335:M335"/>
    <mergeCell ref="O335:Q335"/>
    <mergeCell ref="C336:E336"/>
    <mergeCell ref="G336:I336"/>
    <mergeCell ref="K336:M336"/>
    <mergeCell ref="O336:Q336"/>
    <mergeCell ref="N330:N331"/>
    <mergeCell ref="O330:O331"/>
    <mergeCell ref="P330:P331"/>
    <mergeCell ref="Q330:Q331"/>
    <mergeCell ref="B332:Q332"/>
    <mergeCell ref="C334:Q334"/>
    <mergeCell ref="H330:H331"/>
    <mergeCell ref="I330:I331"/>
    <mergeCell ref="J330:J331"/>
    <mergeCell ref="K330:K331"/>
    <mergeCell ref="L330:L331"/>
    <mergeCell ref="M330:M331"/>
    <mergeCell ref="B330:B331"/>
    <mergeCell ref="C330:C331"/>
    <mergeCell ref="D330:D331"/>
    <mergeCell ref="E330:E331"/>
    <mergeCell ref="F330:F331"/>
    <mergeCell ref="G330:G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C317:E317"/>
    <mergeCell ref="G317:I317"/>
    <mergeCell ref="K317:M317"/>
    <mergeCell ref="O317:Q317"/>
    <mergeCell ref="B318:B319"/>
    <mergeCell ref="C318:C319"/>
    <mergeCell ref="D318:D319"/>
    <mergeCell ref="E318:E319"/>
    <mergeCell ref="F318:F319"/>
    <mergeCell ref="G318:G319"/>
    <mergeCell ref="C315:E315"/>
    <mergeCell ref="G315:I315"/>
    <mergeCell ref="K315:M315"/>
    <mergeCell ref="O315:Q315"/>
    <mergeCell ref="C316:E316"/>
    <mergeCell ref="G316:I316"/>
    <mergeCell ref="K316:M316"/>
    <mergeCell ref="O316:Q316"/>
    <mergeCell ref="N309:N310"/>
    <mergeCell ref="O309:O310"/>
    <mergeCell ref="P309:P310"/>
    <mergeCell ref="Q309:Q310"/>
    <mergeCell ref="B312:Q312"/>
    <mergeCell ref="C314:Q314"/>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C304:E304"/>
    <mergeCell ref="G304:I304"/>
    <mergeCell ref="K304:M304"/>
    <mergeCell ref="O304:Q304"/>
    <mergeCell ref="B305:B306"/>
    <mergeCell ref="C305:D306"/>
    <mergeCell ref="E305:E306"/>
    <mergeCell ref="F305:F306"/>
    <mergeCell ref="G305:H306"/>
    <mergeCell ref="I305:I306"/>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E292"/>
    <mergeCell ref="G292:I292"/>
    <mergeCell ref="K292:M292"/>
    <mergeCell ref="O292:Q292"/>
    <mergeCell ref="C293:E293"/>
    <mergeCell ref="G293:I293"/>
    <mergeCell ref="K293:M293"/>
    <mergeCell ref="O293:Q293"/>
    <mergeCell ref="B288:Q288"/>
    <mergeCell ref="C290:Q290"/>
    <mergeCell ref="C291:E291"/>
    <mergeCell ref="G291:I291"/>
    <mergeCell ref="K291:M291"/>
    <mergeCell ref="O291:Q291"/>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G279:I279"/>
    <mergeCell ref="K279:M279"/>
    <mergeCell ref="O279:Q279"/>
    <mergeCell ref="S279:U279"/>
    <mergeCell ref="W279:Y279"/>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W254:W255"/>
    <mergeCell ref="X254:X255"/>
    <mergeCell ref="Y254:Y255"/>
    <mergeCell ref="C256:E256"/>
    <mergeCell ref="G256:I256"/>
    <mergeCell ref="K256:M256"/>
    <mergeCell ref="O256:Q256"/>
    <mergeCell ref="S256:U256"/>
    <mergeCell ref="W256:Y256"/>
    <mergeCell ref="Q254:Q255"/>
    <mergeCell ref="R254:R255"/>
    <mergeCell ref="S254:S255"/>
    <mergeCell ref="T254:T255"/>
    <mergeCell ref="U254:U255"/>
    <mergeCell ref="V254:V255"/>
    <mergeCell ref="K254:K255"/>
    <mergeCell ref="L254:L255"/>
    <mergeCell ref="M254:M255"/>
    <mergeCell ref="N254:N255"/>
    <mergeCell ref="O254:O255"/>
    <mergeCell ref="P254:P255"/>
    <mergeCell ref="W253:Y253"/>
    <mergeCell ref="B254:B255"/>
    <mergeCell ref="C254:C255"/>
    <mergeCell ref="D254:D255"/>
    <mergeCell ref="E254:E255"/>
    <mergeCell ref="F254:F255"/>
    <mergeCell ref="G254:G255"/>
    <mergeCell ref="H254:H255"/>
    <mergeCell ref="I254:I255"/>
    <mergeCell ref="J254:J255"/>
    <mergeCell ref="N251:N252"/>
    <mergeCell ref="R251:R252"/>
    <mergeCell ref="V251:V252"/>
    <mergeCell ref="C253:E253"/>
    <mergeCell ref="G253:I253"/>
    <mergeCell ref="K253:M253"/>
    <mergeCell ref="O253:Q253"/>
    <mergeCell ref="S253:U253"/>
    <mergeCell ref="Y250:Y252"/>
    <mergeCell ref="B251:B252"/>
    <mergeCell ref="F251:F252"/>
    <mergeCell ref="G251:H251"/>
    <mergeCell ref="G252:H252"/>
    <mergeCell ref="I251:I252"/>
    <mergeCell ref="J251:J252"/>
    <mergeCell ref="K251:L251"/>
    <mergeCell ref="K252:L252"/>
    <mergeCell ref="M251:M252"/>
    <mergeCell ref="S251:T251"/>
    <mergeCell ref="S252:T252"/>
    <mergeCell ref="U250:U252"/>
    <mergeCell ref="W250:X250"/>
    <mergeCell ref="W251:X251"/>
    <mergeCell ref="W252:X252"/>
    <mergeCell ref="B247:Y247"/>
    <mergeCell ref="C249:Y249"/>
    <mergeCell ref="C250:D250"/>
    <mergeCell ref="C251:D251"/>
    <mergeCell ref="C252:D252"/>
    <mergeCell ref="E250:E252"/>
    <mergeCell ref="G250:M250"/>
    <mergeCell ref="O250:P252"/>
    <mergeCell ref="Q250:Q252"/>
    <mergeCell ref="S250:T250"/>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W219:W220"/>
    <mergeCell ref="X219:X220"/>
    <mergeCell ref="Y219:Y220"/>
    <mergeCell ref="C221:E221"/>
    <mergeCell ref="G221:I221"/>
    <mergeCell ref="K221:M221"/>
    <mergeCell ref="O221:Q221"/>
    <mergeCell ref="S221:U221"/>
    <mergeCell ref="W221:Y221"/>
    <mergeCell ref="Q219:Q220"/>
    <mergeCell ref="R219:R220"/>
    <mergeCell ref="S219:S220"/>
    <mergeCell ref="T219:T220"/>
    <mergeCell ref="U219:U220"/>
    <mergeCell ref="V219:V220"/>
    <mergeCell ref="K219:K220"/>
    <mergeCell ref="L219:L220"/>
    <mergeCell ref="M219:M220"/>
    <mergeCell ref="N219:N220"/>
    <mergeCell ref="O219:O220"/>
    <mergeCell ref="P219:P220"/>
    <mergeCell ref="W218:Y218"/>
    <mergeCell ref="B219:B220"/>
    <mergeCell ref="C219:C220"/>
    <mergeCell ref="D219:D220"/>
    <mergeCell ref="E219:E220"/>
    <mergeCell ref="F219:F220"/>
    <mergeCell ref="G219:G220"/>
    <mergeCell ref="H219:H220"/>
    <mergeCell ref="I219:I220"/>
    <mergeCell ref="J219:J220"/>
    <mergeCell ref="N216:N217"/>
    <mergeCell ref="R216:R217"/>
    <mergeCell ref="V216:V217"/>
    <mergeCell ref="C218:E218"/>
    <mergeCell ref="G218:I218"/>
    <mergeCell ref="K218:M218"/>
    <mergeCell ref="O218:Q218"/>
    <mergeCell ref="S218:U218"/>
    <mergeCell ref="Y215:Y217"/>
    <mergeCell ref="B216:B217"/>
    <mergeCell ref="F216:F217"/>
    <mergeCell ref="G216:H216"/>
    <mergeCell ref="G217:H217"/>
    <mergeCell ref="I216:I217"/>
    <mergeCell ref="J216:J217"/>
    <mergeCell ref="K216:L216"/>
    <mergeCell ref="K217:L217"/>
    <mergeCell ref="M216:M217"/>
    <mergeCell ref="S216:T216"/>
    <mergeCell ref="S217:T217"/>
    <mergeCell ref="U215:U217"/>
    <mergeCell ref="W215:X215"/>
    <mergeCell ref="W216:X216"/>
    <mergeCell ref="W217:X217"/>
    <mergeCell ref="B212:Y212"/>
    <mergeCell ref="C214:Y214"/>
    <mergeCell ref="C215:D215"/>
    <mergeCell ref="C216:D216"/>
    <mergeCell ref="C217:D217"/>
    <mergeCell ref="E215:E217"/>
    <mergeCell ref="G215:M215"/>
    <mergeCell ref="O215:P217"/>
    <mergeCell ref="Q215:Q217"/>
    <mergeCell ref="S215:T215"/>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W187:Y187"/>
    <mergeCell ref="C188:E188"/>
    <mergeCell ref="G188:I188"/>
    <mergeCell ref="K188:M188"/>
    <mergeCell ref="O188:Q188"/>
    <mergeCell ref="S188:U188"/>
    <mergeCell ref="W188:Y188"/>
    <mergeCell ref="N185:N186"/>
    <mergeCell ref="R185:R186"/>
    <mergeCell ref="V185:V186"/>
    <mergeCell ref="C187:E187"/>
    <mergeCell ref="G187:I187"/>
    <mergeCell ref="K187:M187"/>
    <mergeCell ref="O187:Q187"/>
    <mergeCell ref="S187:U187"/>
    <mergeCell ref="Y184:Y186"/>
    <mergeCell ref="B185:B186"/>
    <mergeCell ref="F185:F186"/>
    <mergeCell ref="G185:H185"/>
    <mergeCell ref="G186:H186"/>
    <mergeCell ref="I185:I186"/>
    <mergeCell ref="J185:J186"/>
    <mergeCell ref="K185:L185"/>
    <mergeCell ref="K186:L186"/>
    <mergeCell ref="M185:M186"/>
    <mergeCell ref="S185:T185"/>
    <mergeCell ref="S186:T186"/>
    <mergeCell ref="U184:U186"/>
    <mergeCell ref="W184:X184"/>
    <mergeCell ref="W185:X185"/>
    <mergeCell ref="W186:X186"/>
    <mergeCell ref="B181:Y181"/>
    <mergeCell ref="C183:Y183"/>
    <mergeCell ref="C184:D184"/>
    <mergeCell ref="C185:D185"/>
    <mergeCell ref="C186:D186"/>
    <mergeCell ref="E184:E186"/>
    <mergeCell ref="G184:M184"/>
    <mergeCell ref="O184:P186"/>
    <mergeCell ref="Q184:Q186"/>
    <mergeCell ref="S184:T184"/>
    <mergeCell ref="G177:G178"/>
    <mergeCell ref="H177:H178"/>
    <mergeCell ref="I177:I178"/>
    <mergeCell ref="J177:J178"/>
    <mergeCell ref="K177:K178"/>
    <mergeCell ref="L177:L178"/>
    <mergeCell ref="D174:F174"/>
    <mergeCell ref="D175:F175"/>
    <mergeCell ref="D176:F176"/>
    <mergeCell ref="B177:B178"/>
    <mergeCell ref="C177:C178"/>
    <mergeCell ref="D177:D178"/>
    <mergeCell ref="E177:E178"/>
    <mergeCell ref="F177:F178"/>
    <mergeCell ref="H171:H172"/>
    <mergeCell ref="I171:I172"/>
    <mergeCell ref="J171:J172"/>
    <mergeCell ref="K171:K172"/>
    <mergeCell ref="L171:L172"/>
    <mergeCell ref="D173:F173"/>
    <mergeCell ref="B171:B172"/>
    <mergeCell ref="C171:C172"/>
    <mergeCell ref="D171:D172"/>
    <mergeCell ref="E171:E172"/>
    <mergeCell ref="F171:F172"/>
    <mergeCell ref="G171:G172"/>
    <mergeCell ref="I167:I168"/>
    <mergeCell ref="J167:J168"/>
    <mergeCell ref="K167:K168"/>
    <mergeCell ref="L167:L168"/>
    <mergeCell ref="D169:F169"/>
    <mergeCell ref="D170:F170"/>
    <mergeCell ref="J165:J166"/>
    <mergeCell ref="K165:K166"/>
    <mergeCell ref="L165:L166"/>
    <mergeCell ref="B167:B168"/>
    <mergeCell ref="C167:C168"/>
    <mergeCell ref="D167:D168"/>
    <mergeCell ref="E167:E168"/>
    <mergeCell ref="F167:F168"/>
    <mergeCell ref="G167:G168"/>
    <mergeCell ref="H167:H168"/>
    <mergeCell ref="J163:J164"/>
    <mergeCell ref="K163:K164"/>
    <mergeCell ref="L163:L164"/>
    <mergeCell ref="B165:B166"/>
    <mergeCell ref="C165:C166"/>
    <mergeCell ref="D165:E166"/>
    <mergeCell ref="F165:F166"/>
    <mergeCell ref="G165:G166"/>
    <mergeCell ref="H165:H166"/>
    <mergeCell ref="I165:I166"/>
    <mergeCell ref="J161:J162"/>
    <mergeCell ref="K161:K162"/>
    <mergeCell ref="L161:L162"/>
    <mergeCell ref="B163:B164"/>
    <mergeCell ref="C163:C164"/>
    <mergeCell ref="D163:E164"/>
    <mergeCell ref="F163:F164"/>
    <mergeCell ref="G163:G164"/>
    <mergeCell ref="H163:H164"/>
    <mergeCell ref="I163:I164"/>
    <mergeCell ref="J159:J160"/>
    <mergeCell ref="K159:K160"/>
    <mergeCell ref="L159:L160"/>
    <mergeCell ref="B161:B162"/>
    <mergeCell ref="C161:C162"/>
    <mergeCell ref="D161:E162"/>
    <mergeCell ref="F161:F162"/>
    <mergeCell ref="G161:G162"/>
    <mergeCell ref="H161:H162"/>
    <mergeCell ref="I161:I162"/>
    <mergeCell ref="J157:J158"/>
    <mergeCell ref="K157:K158"/>
    <mergeCell ref="L157:L158"/>
    <mergeCell ref="B159:B160"/>
    <mergeCell ref="C159:C160"/>
    <mergeCell ref="D159:E160"/>
    <mergeCell ref="F159:F160"/>
    <mergeCell ref="G159:G160"/>
    <mergeCell ref="H159:H160"/>
    <mergeCell ref="I159:I160"/>
    <mergeCell ref="L154:L155"/>
    <mergeCell ref="D156:F156"/>
    <mergeCell ref="B157:B158"/>
    <mergeCell ref="C157:C158"/>
    <mergeCell ref="D157:D158"/>
    <mergeCell ref="E157:E158"/>
    <mergeCell ref="F157:F158"/>
    <mergeCell ref="G157:G158"/>
    <mergeCell ref="H157:H158"/>
    <mergeCell ref="I157:I158"/>
    <mergeCell ref="L152:L153"/>
    <mergeCell ref="B154:B155"/>
    <mergeCell ref="C154:C155"/>
    <mergeCell ref="D154:E155"/>
    <mergeCell ref="F154:F155"/>
    <mergeCell ref="G154:G155"/>
    <mergeCell ref="H154:H155"/>
    <mergeCell ref="I154:I155"/>
    <mergeCell ref="J154:J155"/>
    <mergeCell ref="K154:K155"/>
    <mergeCell ref="B150:L150"/>
    <mergeCell ref="B152:B153"/>
    <mergeCell ref="C152:C153"/>
    <mergeCell ref="D152:E153"/>
    <mergeCell ref="F152:F153"/>
    <mergeCell ref="G152:G153"/>
    <mergeCell ref="H152:H153"/>
    <mergeCell ref="I152:I153"/>
    <mergeCell ref="J152:J153"/>
    <mergeCell ref="K152:K153"/>
    <mergeCell ref="G148:G149"/>
    <mergeCell ref="H148:H149"/>
    <mergeCell ref="I148:I149"/>
    <mergeCell ref="J148:J149"/>
    <mergeCell ref="K148:K149"/>
    <mergeCell ref="L148:L149"/>
    <mergeCell ref="D144:F144"/>
    <mergeCell ref="D145:F145"/>
    <mergeCell ref="D146:F146"/>
    <mergeCell ref="D147:F147"/>
    <mergeCell ref="B148:B149"/>
    <mergeCell ref="C148:C149"/>
    <mergeCell ref="D148:D149"/>
    <mergeCell ref="E148:E149"/>
    <mergeCell ref="F148:F149"/>
    <mergeCell ref="G142:G143"/>
    <mergeCell ref="H142:H143"/>
    <mergeCell ref="I142:I143"/>
    <mergeCell ref="J142:J143"/>
    <mergeCell ref="K142:K143"/>
    <mergeCell ref="L142:L143"/>
    <mergeCell ref="D140:F140"/>
    <mergeCell ref="D141:F141"/>
    <mergeCell ref="B142:B143"/>
    <mergeCell ref="C142:C143"/>
    <mergeCell ref="D142:D143"/>
    <mergeCell ref="E142:E143"/>
    <mergeCell ref="F142:F143"/>
    <mergeCell ref="G138:G139"/>
    <mergeCell ref="H138:H139"/>
    <mergeCell ref="I138:I139"/>
    <mergeCell ref="J138:J139"/>
    <mergeCell ref="K138:K139"/>
    <mergeCell ref="L138:L139"/>
    <mergeCell ref="H136:H137"/>
    <mergeCell ref="I136:I137"/>
    <mergeCell ref="J136:J137"/>
    <mergeCell ref="K136:K137"/>
    <mergeCell ref="L136:L137"/>
    <mergeCell ref="B138:B139"/>
    <mergeCell ref="C138:C139"/>
    <mergeCell ref="D138:D139"/>
    <mergeCell ref="E138:E139"/>
    <mergeCell ref="F138:F139"/>
    <mergeCell ref="H134:H135"/>
    <mergeCell ref="I134:I135"/>
    <mergeCell ref="J134:J135"/>
    <mergeCell ref="K134:K135"/>
    <mergeCell ref="L134:L135"/>
    <mergeCell ref="B136:B137"/>
    <mergeCell ref="C136:C137"/>
    <mergeCell ref="D136:E137"/>
    <mergeCell ref="F136:F137"/>
    <mergeCell ref="G136:G137"/>
    <mergeCell ref="I131:I132"/>
    <mergeCell ref="J131:J132"/>
    <mergeCell ref="K131:K132"/>
    <mergeCell ref="L131:L132"/>
    <mergeCell ref="D133:F133"/>
    <mergeCell ref="B134:B135"/>
    <mergeCell ref="C134:C135"/>
    <mergeCell ref="D134:E135"/>
    <mergeCell ref="F134:F135"/>
    <mergeCell ref="G134:G135"/>
    <mergeCell ref="I129:I130"/>
    <mergeCell ref="J129:J130"/>
    <mergeCell ref="K129:K130"/>
    <mergeCell ref="L129:L130"/>
    <mergeCell ref="B131:B132"/>
    <mergeCell ref="C131:C132"/>
    <mergeCell ref="D131:E132"/>
    <mergeCell ref="F131:F132"/>
    <mergeCell ref="G131:G132"/>
    <mergeCell ref="H131:H132"/>
    <mergeCell ref="I127:I128"/>
    <mergeCell ref="J127:J128"/>
    <mergeCell ref="K127:K128"/>
    <mergeCell ref="L127:L128"/>
    <mergeCell ref="B129:B130"/>
    <mergeCell ref="C129:C130"/>
    <mergeCell ref="D129:E130"/>
    <mergeCell ref="F129:F130"/>
    <mergeCell ref="G129:G130"/>
    <mergeCell ref="H129:H130"/>
    <mergeCell ref="I125:I126"/>
    <mergeCell ref="J125:J126"/>
    <mergeCell ref="K125:K126"/>
    <mergeCell ref="L125:L126"/>
    <mergeCell ref="B127:B128"/>
    <mergeCell ref="C127:C128"/>
    <mergeCell ref="D127:E128"/>
    <mergeCell ref="F127:F128"/>
    <mergeCell ref="G127:G128"/>
    <mergeCell ref="H127:H128"/>
    <mergeCell ref="I123:I124"/>
    <mergeCell ref="J123:J124"/>
    <mergeCell ref="K123:K124"/>
    <mergeCell ref="L123:L124"/>
    <mergeCell ref="B125:B126"/>
    <mergeCell ref="C125:C126"/>
    <mergeCell ref="D125:E126"/>
    <mergeCell ref="F125:F126"/>
    <mergeCell ref="G125:G126"/>
    <mergeCell ref="H125:H126"/>
    <mergeCell ref="I121:I122"/>
    <mergeCell ref="J121:J122"/>
    <mergeCell ref="K121:K122"/>
    <mergeCell ref="L121:L122"/>
    <mergeCell ref="B123:B124"/>
    <mergeCell ref="C123:C124"/>
    <mergeCell ref="D123:E124"/>
    <mergeCell ref="F123:F124"/>
    <mergeCell ref="G123:G124"/>
    <mergeCell ref="H123:H124"/>
    <mergeCell ref="I119:I120"/>
    <mergeCell ref="J119:J120"/>
    <mergeCell ref="K119:K120"/>
    <mergeCell ref="L119:L120"/>
    <mergeCell ref="B121:B122"/>
    <mergeCell ref="C121:C122"/>
    <mergeCell ref="D121:E122"/>
    <mergeCell ref="F121:F122"/>
    <mergeCell ref="G121:G122"/>
    <mergeCell ref="H121:H122"/>
    <mergeCell ref="K116:K117"/>
    <mergeCell ref="L116:L117"/>
    <mergeCell ref="D118:F118"/>
    <mergeCell ref="B119:B120"/>
    <mergeCell ref="C119:C120"/>
    <mergeCell ref="D119:D120"/>
    <mergeCell ref="E119:E120"/>
    <mergeCell ref="F119:F120"/>
    <mergeCell ref="G119:G120"/>
    <mergeCell ref="H119:H120"/>
    <mergeCell ref="K114:K115"/>
    <mergeCell ref="L114:L115"/>
    <mergeCell ref="B116:B117"/>
    <mergeCell ref="C116:C117"/>
    <mergeCell ref="D116:E117"/>
    <mergeCell ref="F116:F117"/>
    <mergeCell ref="G116:G117"/>
    <mergeCell ref="H116:H117"/>
    <mergeCell ref="I116:I117"/>
    <mergeCell ref="J116:J117"/>
    <mergeCell ref="U108:U109"/>
    <mergeCell ref="B112:L112"/>
    <mergeCell ref="B114:B115"/>
    <mergeCell ref="C114:C115"/>
    <mergeCell ref="D114:E115"/>
    <mergeCell ref="F114:F115"/>
    <mergeCell ref="G114:G115"/>
    <mergeCell ref="H114:H115"/>
    <mergeCell ref="I114:I115"/>
    <mergeCell ref="J114:J115"/>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O66:P67"/>
    <mergeCell ref="Q66:Q67"/>
    <mergeCell ref="R66:R67"/>
    <mergeCell ref="S66:T67"/>
    <mergeCell ref="U66:U67"/>
    <mergeCell ref="B68:B69"/>
    <mergeCell ref="C68:D69"/>
    <mergeCell ref="E68:E69"/>
    <mergeCell ref="F68:F69"/>
    <mergeCell ref="G68:H69"/>
    <mergeCell ref="T64:T65"/>
    <mergeCell ref="U64:U65"/>
    <mergeCell ref="B66:B67"/>
    <mergeCell ref="C66:E67"/>
    <mergeCell ref="F66:F67"/>
    <mergeCell ref="G66:I67"/>
    <mergeCell ref="J66:J67"/>
    <mergeCell ref="K66:L67"/>
    <mergeCell ref="M66:M67"/>
    <mergeCell ref="N66:N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T62"/>
    <mergeCell ref="U61:U62"/>
    <mergeCell ref="C63:E63"/>
    <mergeCell ref="G63:I63"/>
    <mergeCell ref="K63:M63"/>
    <mergeCell ref="O63:Q63"/>
    <mergeCell ref="S63:U63"/>
    <mergeCell ref="K61:L62"/>
    <mergeCell ref="M61:M62"/>
    <mergeCell ref="N61:N62"/>
    <mergeCell ref="O61:P62"/>
    <mergeCell ref="Q61:Q62"/>
    <mergeCell ref="R61:R62"/>
    <mergeCell ref="U55:U56"/>
    <mergeCell ref="B58:U58"/>
    <mergeCell ref="C60:U60"/>
    <mergeCell ref="B61:B62"/>
    <mergeCell ref="C61:D62"/>
    <mergeCell ref="E61:E62"/>
    <mergeCell ref="F61:F62"/>
    <mergeCell ref="G61:H62"/>
    <mergeCell ref="I61:I62"/>
    <mergeCell ref="J61:J62"/>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C11:E11"/>
    <mergeCell ref="G11:I11"/>
    <mergeCell ref="K11:M11"/>
    <mergeCell ref="O11:Q11"/>
    <mergeCell ref="S11:U11"/>
    <mergeCell ref="M9:M10"/>
    <mergeCell ref="N9:N10"/>
    <mergeCell ref="O9:P10"/>
    <mergeCell ref="Q9:Q10"/>
    <mergeCell ref="R9:R10"/>
    <mergeCell ref="S9:T10"/>
    <mergeCell ref="B6:U6"/>
    <mergeCell ref="C8:U8"/>
    <mergeCell ref="B9:B10"/>
    <mergeCell ref="C9:D10"/>
    <mergeCell ref="E9:E10"/>
    <mergeCell ref="F9:F10"/>
    <mergeCell ref="G9:H10"/>
    <mergeCell ref="I9:I10"/>
    <mergeCell ref="J9:J10"/>
    <mergeCell ref="K9: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14.7109375" customWidth="1"/>
    <col min="4" max="4" width="36.5703125" customWidth="1"/>
    <col min="5" max="5" width="8.42578125" customWidth="1"/>
    <col min="6" max="6" width="2.42578125" customWidth="1"/>
    <col min="7" max="7" width="14.7109375" customWidth="1"/>
    <col min="8" max="8" width="2.85546875" customWidth="1"/>
    <col min="9" max="9" width="8.42578125" customWidth="1"/>
    <col min="10" max="10" width="2.42578125" customWidth="1"/>
    <col min="11" max="11" width="14.7109375" customWidth="1"/>
    <col min="12" max="12" width="2.85546875" customWidth="1"/>
    <col min="13" max="13" width="8.42578125" customWidth="1"/>
    <col min="14" max="14" width="2.42578125" customWidth="1"/>
  </cols>
  <sheetData>
    <row r="1" spans="1:14" ht="15" customHeight="1">
      <c r="A1" s="9" t="s">
        <v>12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6</v>
      </c>
      <c r="B3" s="56" t="s">
        <v>7</v>
      </c>
      <c r="C3" s="56"/>
      <c r="D3" s="56"/>
      <c r="E3" s="56"/>
      <c r="F3" s="56"/>
      <c r="G3" s="56"/>
      <c r="H3" s="56"/>
      <c r="I3" s="56"/>
      <c r="J3" s="56"/>
      <c r="K3" s="56"/>
      <c r="L3" s="56"/>
      <c r="M3" s="56"/>
      <c r="N3" s="56"/>
    </row>
    <row r="4" spans="1:14" ht="15" customHeight="1">
      <c r="A4" s="57" t="s">
        <v>1251</v>
      </c>
      <c r="B4" s="56" t="s">
        <v>7</v>
      </c>
      <c r="C4" s="56"/>
      <c r="D4" s="56"/>
      <c r="E4" s="56"/>
      <c r="F4" s="56"/>
      <c r="G4" s="56"/>
      <c r="H4" s="56"/>
      <c r="I4" s="56"/>
      <c r="J4" s="56"/>
      <c r="K4" s="56"/>
      <c r="L4" s="56"/>
      <c r="M4" s="56"/>
      <c r="N4" s="56"/>
    </row>
    <row r="5" spans="1:14">
      <c r="A5" s="57"/>
      <c r="B5" s="59" t="s">
        <v>678</v>
      </c>
      <c r="C5" s="59"/>
      <c r="D5" s="59"/>
      <c r="E5" s="59"/>
      <c r="F5" s="59"/>
      <c r="G5" s="59"/>
      <c r="H5" s="59"/>
      <c r="I5" s="59"/>
      <c r="J5" s="59"/>
      <c r="K5" s="59"/>
      <c r="L5" s="59"/>
      <c r="M5" s="59"/>
      <c r="N5" s="59"/>
    </row>
    <row r="6" spans="1:14">
      <c r="A6" s="57"/>
      <c r="B6" s="25"/>
      <c r="C6" s="25"/>
      <c r="D6" s="25"/>
      <c r="E6" s="25"/>
      <c r="F6" s="25"/>
      <c r="G6" s="25"/>
      <c r="H6" s="25"/>
      <c r="I6" s="25"/>
      <c r="J6" s="25"/>
      <c r="K6" s="25"/>
      <c r="L6" s="25"/>
      <c r="M6" s="25"/>
      <c r="N6" s="25"/>
    </row>
    <row r="7" spans="1:14">
      <c r="A7" s="57"/>
      <c r="B7" s="13"/>
      <c r="C7" s="13"/>
      <c r="D7" s="13"/>
      <c r="E7" s="13"/>
      <c r="F7" s="13"/>
      <c r="G7" s="13"/>
      <c r="H7" s="13"/>
      <c r="I7" s="13"/>
      <c r="J7" s="13"/>
      <c r="K7" s="13"/>
      <c r="L7" s="13"/>
      <c r="M7" s="13"/>
      <c r="N7" s="13"/>
    </row>
    <row r="8" spans="1:14">
      <c r="A8" s="57"/>
      <c r="B8" s="29"/>
      <c r="C8" s="29"/>
      <c r="D8" s="30" t="s">
        <v>679</v>
      </c>
      <c r="E8" s="30"/>
      <c r="F8" s="29"/>
      <c r="G8" s="29"/>
      <c r="H8" s="30" t="s">
        <v>680</v>
      </c>
      <c r="I8" s="30"/>
      <c r="J8" s="29"/>
      <c r="K8" s="29"/>
      <c r="L8" s="30" t="s">
        <v>126</v>
      </c>
      <c r="M8" s="30"/>
      <c r="N8" s="29"/>
    </row>
    <row r="9" spans="1:14" ht="15.75" thickBot="1">
      <c r="A9" s="57"/>
      <c r="B9" s="29"/>
      <c r="C9" s="29"/>
      <c r="D9" s="32"/>
      <c r="E9" s="32"/>
      <c r="F9" s="34"/>
      <c r="G9" s="29"/>
      <c r="H9" s="32"/>
      <c r="I9" s="32"/>
      <c r="J9" s="34"/>
      <c r="K9" s="29"/>
      <c r="L9" s="32"/>
      <c r="M9" s="32"/>
      <c r="N9" s="34"/>
    </row>
    <row r="10" spans="1:14">
      <c r="A10" s="57"/>
      <c r="B10" s="27" t="s">
        <v>681</v>
      </c>
      <c r="C10" s="29"/>
      <c r="D10" s="36" t="s">
        <v>201</v>
      </c>
      <c r="E10" s="42">
        <v>419</v>
      </c>
      <c r="F10" s="33"/>
      <c r="G10" s="29"/>
      <c r="H10" s="36" t="s">
        <v>201</v>
      </c>
      <c r="I10" s="42">
        <v>38.1</v>
      </c>
      <c r="J10" s="33"/>
      <c r="K10" s="29"/>
      <c r="L10" s="36" t="s">
        <v>201</v>
      </c>
      <c r="M10" s="42">
        <v>457.1</v>
      </c>
      <c r="N10" s="33"/>
    </row>
    <row r="11" spans="1:14">
      <c r="A11" s="57"/>
      <c r="B11" s="27"/>
      <c r="C11" s="29"/>
      <c r="D11" s="37"/>
      <c r="E11" s="112"/>
      <c r="F11" s="40"/>
      <c r="G11" s="29"/>
      <c r="H11" s="37"/>
      <c r="I11" s="112"/>
      <c r="J11" s="40"/>
      <c r="K11" s="29"/>
      <c r="L11" s="37"/>
      <c r="M11" s="112"/>
      <c r="N11" s="40"/>
    </row>
    <row r="12" spans="1:14">
      <c r="A12" s="57"/>
      <c r="B12" s="44" t="s">
        <v>682</v>
      </c>
      <c r="C12" s="45"/>
      <c r="D12" s="46" t="s">
        <v>340</v>
      </c>
      <c r="E12" s="46"/>
      <c r="F12" s="45"/>
      <c r="G12" s="45"/>
      <c r="H12" s="46">
        <v>194.9</v>
      </c>
      <c r="I12" s="46"/>
      <c r="J12" s="45"/>
      <c r="K12" s="45"/>
      <c r="L12" s="46">
        <v>194.9</v>
      </c>
      <c r="M12" s="46"/>
      <c r="N12" s="45"/>
    </row>
    <row r="13" spans="1:14">
      <c r="A13" s="57"/>
      <c r="B13" s="44"/>
      <c r="C13" s="45"/>
      <c r="D13" s="46"/>
      <c r="E13" s="46"/>
      <c r="F13" s="45"/>
      <c r="G13" s="45"/>
      <c r="H13" s="46"/>
      <c r="I13" s="46"/>
      <c r="J13" s="45"/>
      <c r="K13" s="45"/>
      <c r="L13" s="46"/>
      <c r="M13" s="46"/>
      <c r="N13" s="45"/>
    </row>
    <row r="14" spans="1:14">
      <c r="A14" s="57"/>
      <c r="B14" s="14" t="s">
        <v>683</v>
      </c>
      <c r="C14" s="15"/>
      <c r="D14" s="29"/>
      <c r="E14" s="29"/>
      <c r="F14" s="29"/>
      <c r="G14" s="15"/>
      <c r="H14" s="29"/>
      <c r="I14" s="29"/>
      <c r="J14" s="29"/>
      <c r="K14" s="15"/>
      <c r="L14" s="29"/>
      <c r="M14" s="29"/>
      <c r="N14" s="29"/>
    </row>
    <row r="15" spans="1:14">
      <c r="A15" s="57"/>
      <c r="B15" s="107" t="s">
        <v>684</v>
      </c>
      <c r="C15" s="45"/>
      <c r="D15" s="46" t="s">
        <v>685</v>
      </c>
      <c r="E15" s="46"/>
      <c r="F15" s="44" t="s">
        <v>320</v>
      </c>
      <c r="G15" s="45"/>
      <c r="H15" s="46">
        <v>3.1</v>
      </c>
      <c r="I15" s="46"/>
      <c r="J15" s="45"/>
      <c r="K15" s="45"/>
      <c r="L15" s="46">
        <v>0.6</v>
      </c>
      <c r="M15" s="46"/>
      <c r="N15" s="45"/>
    </row>
    <row r="16" spans="1:14">
      <c r="A16" s="57"/>
      <c r="B16" s="107"/>
      <c r="C16" s="45"/>
      <c r="D16" s="46"/>
      <c r="E16" s="46"/>
      <c r="F16" s="44"/>
      <c r="G16" s="45"/>
      <c r="H16" s="46"/>
      <c r="I16" s="46"/>
      <c r="J16" s="45"/>
      <c r="K16" s="45"/>
      <c r="L16" s="46"/>
      <c r="M16" s="46"/>
      <c r="N16" s="45"/>
    </row>
    <row r="17" spans="1:14">
      <c r="A17" s="57"/>
      <c r="B17" s="108" t="s">
        <v>686</v>
      </c>
      <c r="C17" s="29"/>
      <c r="D17" s="41">
        <v>28.9</v>
      </c>
      <c r="E17" s="41"/>
      <c r="F17" s="29"/>
      <c r="G17" s="29"/>
      <c r="H17" s="41">
        <v>1.9</v>
      </c>
      <c r="I17" s="41"/>
      <c r="J17" s="29"/>
      <c r="K17" s="29"/>
      <c r="L17" s="41">
        <v>30.8</v>
      </c>
      <c r="M17" s="41"/>
      <c r="N17" s="29"/>
    </row>
    <row r="18" spans="1:14">
      <c r="A18" s="57"/>
      <c r="B18" s="108"/>
      <c r="C18" s="29"/>
      <c r="D18" s="41"/>
      <c r="E18" s="41"/>
      <c r="F18" s="29"/>
      <c r="G18" s="29"/>
      <c r="H18" s="41"/>
      <c r="I18" s="41"/>
      <c r="J18" s="29"/>
      <c r="K18" s="29"/>
      <c r="L18" s="41"/>
      <c r="M18" s="41"/>
      <c r="N18" s="29"/>
    </row>
    <row r="19" spans="1:14">
      <c r="A19" s="57"/>
      <c r="B19" s="105" t="s">
        <v>687</v>
      </c>
      <c r="C19" s="23"/>
      <c r="D19" s="46" t="s">
        <v>688</v>
      </c>
      <c r="E19" s="46"/>
      <c r="F19" s="22" t="s">
        <v>320</v>
      </c>
      <c r="G19" s="23"/>
      <c r="H19" s="46" t="s">
        <v>689</v>
      </c>
      <c r="I19" s="46"/>
      <c r="J19" s="22" t="s">
        <v>320</v>
      </c>
      <c r="K19" s="23"/>
      <c r="L19" s="46" t="s">
        <v>690</v>
      </c>
      <c r="M19" s="46"/>
      <c r="N19" s="22" t="s">
        <v>320</v>
      </c>
    </row>
    <row r="20" spans="1:14" ht="24" thickBot="1">
      <c r="A20" s="57"/>
      <c r="B20" s="14" t="s">
        <v>691</v>
      </c>
      <c r="C20" s="15"/>
      <c r="D20" s="71" t="s">
        <v>692</v>
      </c>
      <c r="E20" s="71"/>
      <c r="F20" s="14" t="s">
        <v>320</v>
      </c>
      <c r="G20" s="15"/>
      <c r="H20" s="71" t="s">
        <v>693</v>
      </c>
      <c r="I20" s="71"/>
      <c r="J20" s="14" t="s">
        <v>320</v>
      </c>
      <c r="K20" s="15"/>
      <c r="L20" s="71" t="s">
        <v>694</v>
      </c>
      <c r="M20" s="71"/>
      <c r="N20" s="14" t="s">
        <v>320</v>
      </c>
    </row>
    <row r="21" spans="1:14">
      <c r="A21" s="57"/>
      <c r="B21" s="73" t="s">
        <v>695</v>
      </c>
      <c r="C21" s="45"/>
      <c r="D21" s="80" t="s">
        <v>201</v>
      </c>
      <c r="E21" s="78">
        <v>104.3</v>
      </c>
      <c r="F21" s="76"/>
      <c r="G21" s="45"/>
      <c r="H21" s="80" t="s">
        <v>201</v>
      </c>
      <c r="I21" s="78">
        <v>169.2</v>
      </c>
      <c r="J21" s="76"/>
      <c r="K21" s="45"/>
      <c r="L21" s="80" t="s">
        <v>201</v>
      </c>
      <c r="M21" s="78">
        <v>273.5</v>
      </c>
      <c r="N21" s="76"/>
    </row>
    <row r="22" spans="1:14" ht="15.75" thickBot="1">
      <c r="A22" s="57"/>
      <c r="B22" s="73"/>
      <c r="C22" s="45"/>
      <c r="D22" s="94"/>
      <c r="E22" s="100"/>
      <c r="F22" s="96"/>
      <c r="G22" s="45"/>
      <c r="H22" s="94"/>
      <c r="I22" s="100"/>
      <c r="J22" s="96"/>
      <c r="K22" s="45"/>
      <c r="L22" s="94"/>
      <c r="M22" s="100"/>
      <c r="N22" s="96"/>
    </row>
    <row r="23" spans="1:14" ht="15.75" thickTop="1">
      <c r="A23" s="57"/>
      <c r="B23" s="15"/>
      <c r="C23" s="15"/>
      <c r="D23" s="101"/>
      <c r="E23" s="101"/>
      <c r="F23" s="101"/>
      <c r="G23" s="15"/>
      <c r="H23" s="101"/>
      <c r="I23" s="101"/>
      <c r="J23" s="101"/>
      <c r="K23" s="15"/>
      <c r="L23" s="101"/>
      <c r="M23" s="101"/>
      <c r="N23" s="101"/>
    </row>
    <row r="24" spans="1:14">
      <c r="A24" s="57"/>
      <c r="B24" s="73" t="s">
        <v>696</v>
      </c>
      <c r="C24" s="45"/>
      <c r="D24" s="44" t="s">
        <v>201</v>
      </c>
      <c r="E24" s="46">
        <v>133.4</v>
      </c>
      <c r="F24" s="45"/>
      <c r="G24" s="45"/>
      <c r="H24" s="45"/>
      <c r="I24" s="45"/>
      <c r="J24" s="45"/>
      <c r="K24" s="45"/>
      <c r="L24" s="45"/>
      <c r="M24" s="45"/>
      <c r="N24" s="45"/>
    </row>
    <row r="25" spans="1:14">
      <c r="A25" s="57"/>
      <c r="B25" s="73"/>
      <c r="C25" s="45"/>
      <c r="D25" s="44"/>
      <c r="E25" s="46"/>
      <c r="F25" s="45"/>
      <c r="G25" s="45"/>
      <c r="H25" s="45"/>
      <c r="I25" s="45"/>
      <c r="J25" s="45"/>
      <c r="K25" s="45"/>
      <c r="L25" s="45"/>
      <c r="M25" s="45"/>
      <c r="N25" s="45"/>
    </row>
    <row r="26" spans="1:14">
      <c r="A26" s="57"/>
      <c r="B26" s="25"/>
      <c r="C26" s="25"/>
      <c r="D26" s="25"/>
      <c r="E26" s="25"/>
      <c r="F26" s="25"/>
      <c r="G26" s="25"/>
      <c r="H26" s="25"/>
      <c r="I26" s="25"/>
      <c r="J26" s="25"/>
      <c r="K26" s="25"/>
      <c r="L26" s="25"/>
      <c r="M26" s="25"/>
      <c r="N26" s="25"/>
    </row>
    <row r="27" spans="1:14">
      <c r="A27" s="57"/>
      <c r="B27" s="13"/>
      <c r="C27" s="13"/>
      <c r="D27" s="13"/>
      <c r="E27" s="13"/>
      <c r="F27" s="13"/>
      <c r="G27" s="13"/>
      <c r="H27" s="13"/>
      <c r="I27" s="13"/>
      <c r="J27" s="13"/>
      <c r="K27" s="13"/>
      <c r="L27" s="13"/>
      <c r="M27" s="13"/>
      <c r="N27" s="13"/>
    </row>
    <row r="28" spans="1:14">
      <c r="A28" s="57"/>
      <c r="B28" s="29"/>
      <c r="C28" s="29"/>
      <c r="D28" s="30" t="s">
        <v>679</v>
      </c>
      <c r="E28" s="30"/>
      <c r="F28" s="29"/>
      <c r="G28" s="29"/>
      <c r="H28" s="30" t="s">
        <v>680</v>
      </c>
      <c r="I28" s="30"/>
      <c r="J28" s="29"/>
      <c r="K28" s="29"/>
      <c r="L28" s="30" t="s">
        <v>126</v>
      </c>
      <c r="M28" s="30"/>
      <c r="N28" s="29"/>
    </row>
    <row r="29" spans="1:14" ht="15.75" thickBot="1">
      <c r="A29" s="57"/>
      <c r="B29" s="29"/>
      <c r="C29" s="29"/>
      <c r="D29" s="32"/>
      <c r="E29" s="32"/>
      <c r="F29" s="34"/>
      <c r="G29" s="29"/>
      <c r="H29" s="32"/>
      <c r="I29" s="32"/>
      <c r="J29" s="34"/>
      <c r="K29" s="29"/>
      <c r="L29" s="32"/>
      <c r="M29" s="32"/>
      <c r="N29" s="34"/>
    </row>
    <row r="30" spans="1:14">
      <c r="A30" s="57"/>
      <c r="B30" s="27" t="s">
        <v>695</v>
      </c>
      <c r="C30" s="29"/>
      <c r="D30" s="36" t="s">
        <v>201</v>
      </c>
      <c r="E30" s="42">
        <v>104.3</v>
      </c>
      <c r="F30" s="33"/>
      <c r="G30" s="29"/>
      <c r="H30" s="36" t="s">
        <v>201</v>
      </c>
      <c r="I30" s="42">
        <v>169.2</v>
      </c>
      <c r="J30" s="33"/>
      <c r="K30" s="29"/>
      <c r="L30" s="36" t="s">
        <v>201</v>
      </c>
      <c r="M30" s="42">
        <v>273.5</v>
      </c>
      <c r="N30" s="33"/>
    </row>
    <row r="31" spans="1:14">
      <c r="A31" s="57"/>
      <c r="B31" s="27"/>
      <c r="C31" s="29"/>
      <c r="D31" s="37"/>
      <c r="E31" s="112"/>
      <c r="F31" s="40"/>
      <c r="G31" s="29"/>
      <c r="H31" s="37"/>
      <c r="I31" s="112"/>
      <c r="J31" s="40"/>
      <c r="K31" s="29"/>
      <c r="L31" s="37"/>
      <c r="M31" s="112"/>
      <c r="N31" s="40"/>
    </row>
    <row r="32" spans="1:14">
      <c r="A32" s="57"/>
      <c r="B32" s="44" t="s">
        <v>682</v>
      </c>
      <c r="C32" s="45"/>
      <c r="D32" s="46" t="s">
        <v>340</v>
      </c>
      <c r="E32" s="46"/>
      <c r="F32" s="45"/>
      <c r="G32" s="45"/>
      <c r="H32" s="46">
        <v>147.4</v>
      </c>
      <c r="I32" s="46"/>
      <c r="J32" s="45"/>
      <c r="K32" s="45"/>
      <c r="L32" s="46">
        <v>147.4</v>
      </c>
      <c r="M32" s="46"/>
      <c r="N32" s="45"/>
    </row>
    <row r="33" spans="1:14">
      <c r="A33" s="57"/>
      <c r="B33" s="44"/>
      <c r="C33" s="45"/>
      <c r="D33" s="46"/>
      <c r="E33" s="46"/>
      <c r="F33" s="45"/>
      <c r="G33" s="45"/>
      <c r="H33" s="46"/>
      <c r="I33" s="46"/>
      <c r="J33" s="45"/>
      <c r="K33" s="45"/>
      <c r="L33" s="46"/>
      <c r="M33" s="46"/>
      <c r="N33" s="45"/>
    </row>
    <row r="34" spans="1:14">
      <c r="A34" s="57"/>
      <c r="B34" s="14" t="s">
        <v>683</v>
      </c>
      <c r="C34" s="15"/>
      <c r="D34" s="29"/>
      <c r="E34" s="29"/>
      <c r="F34" s="29"/>
      <c r="G34" s="15"/>
      <c r="H34" s="29"/>
      <c r="I34" s="29"/>
      <c r="J34" s="29"/>
      <c r="K34" s="15"/>
      <c r="L34" s="29"/>
      <c r="M34" s="29"/>
      <c r="N34" s="29"/>
    </row>
    <row r="35" spans="1:14">
      <c r="A35" s="57"/>
      <c r="B35" s="107" t="s">
        <v>684</v>
      </c>
      <c r="C35" s="45"/>
      <c r="D35" s="46">
        <v>35.799999999999997</v>
      </c>
      <c r="E35" s="46"/>
      <c r="F35" s="45"/>
      <c r="G35" s="45"/>
      <c r="H35" s="46">
        <v>7.4</v>
      </c>
      <c r="I35" s="46"/>
      <c r="J35" s="45"/>
      <c r="K35" s="45"/>
      <c r="L35" s="46">
        <v>43.2</v>
      </c>
      <c r="M35" s="46"/>
      <c r="N35" s="45"/>
    </row>
    <row r="36" spans="1:14">
      <c r="A36" s="57"/>
      <c r="B36" s="107"/>
      <c r="C36" s="45"/>
      <c r="D36" s="46"/>
      <c r="E36" s="46"/>
      <c r="F36" s="45"/>
      <c r="G36" s="45"/>
      <c r="H36" s="46"/>
      <c r="I36" s="46"/>
      <c r="J36" s="45"/>
      <c r="K36" s="45"/>
      <c r="L36" s="46"/>
      <c r="M36" s="46"/>
      <c r="N36" s="45"/>
    </row>
    <row r="37" spans="1:14">
      <c r="A37" s="57"/>
      <c r="B37" s="108" t="s">
        <v>686</v>
      </c>
      <c r="C37" s="29"/>
      <c r="D37" s="41">
        <v>21.8</v>
      </c>
      <c r="E37" s="41"/>
      <c r="F37" s="29"/>
      <c r="G37" s="29"/>
      <c r="H37" s="41">
        <v>9.5</v>
      </c>
      <c r="I37" s="41"/>
      <c r="J37" s="29"/>
      <c r="K37" s="29"/>
      <c r="L37" s="41">
        <v>31.3</v>
      </c>
      <c r="M37" s="41"/>
      <c r="N37" s="29"/>
    </row>
    <row r="38" spans="1:14">
      <c r="A38" s="57"/>
      <c r="B38" s="108"/>
      <c r="C38" s="29"/>
      <c r="D38" s="41"/>
      <c r="E38" s="41"/>
      <c r="F38" s="29"/>
      <c r="G38" s="29"/>
      <c r="H38" s="41"/>
      <c r="I38" s="41"/>
      <c r="J38" s="29"/>
      <c r="K38" s="29"/>
      <c r="L38" s="41"/>
      <c r="M38" s="41"/>
      <c r="N38" s="29"/>
    </row>
    <row r="39" spans="1:14">
      <c r="A39" s="57"/>
      <c r="B39" s="105" t="s">
        <v>697</v>
      </c>
      <c r="C39" s="23"/>
      <c r="D39" s="46" t="s">
        <v>698</v>
      </c>
      <c r="E39" s="46"/>
      <c r="F39" s="22" t="s">
        <v>320</v>
      </c>
      <c r="G39" s="23"/>
      <c r="H39" s="46" t="s">
        <v>699</v>
      </c>
      <c r="I39" s="46"/>
      <c r="J39" s="22" t="s">
        <v>320</v>
      </c>
      <c r="K39" s="23"/>
      <c r="L39" s="46" t="s">
        <v>700</v>
      </c>
      <c r="M39" s="46"/>
      <c r="N39" s="22" t="s">
        <v>320</v>
      </c>
    </row>
    <row r="40" spans="1:14" ht="23.25">
      <c r="A40" s="57"/>
      <c r="B40" s="106" t="s">
        <v>701</v>
      </c>
      <c r="C40" s="15"/>
      <c r="D40" s="41" t="s">
        <v>702</v>
      </c>
      <c r="E40" s="41"/>
      <c r="F40" s="14" t="s">
        <v>320</v>
      </c>
      <c r="G40" s="15"/>
      <c r="H40" s="41" t="s">
        <v>703</v>
      </c>
      <c r="I40" s="41"/>
      <c r="J40" s="14" t="s">
        <v>320</v>
      </c>
      <c r="K40" s="15"/>
      <c r="L40" s="41" t="s">
        <v>704</v>
      </c>
      <c r="M40" s="41"/>
      <c r="N40" s="14" t="s">
        <v>320</v>
      </c>
    </row>
    <row r="41" spans="1:14">
      <c r="A41" s="57"/>
      <c r="B41" s="44" t="s">
        <v>691</v>
      </c>
      <c r="C41" s="45"/>
      <c r="D41" s="46">
        <v>258</v>
      </c>
      <c r="E41" s="46"/>
      <c r="F41" s="45"/>
      <c r="G41" s="45"/>
      <c r="H41" s="46">
        <v>69.3</v>
      </c>
      <c r="I41" s="46"/>
      <c r="J41" s="45"/>
      <c r="K41" s="45"/>
      <c r="L41" s="46">
        <v>327.3</v>
      </c>
      <c r="M41" s="46"/>
      <c r="N41" s="45"/>
    </row>
    <row r="42" spans="1:14" ht="15.75" thickBot="1">
      <c r="A42" s="57"/>
      <c r="B42" s="44"/>
      <c r="C42" s="45"/>
      <c r="D42" s="47"/>
      <c r="E42" s="47"/>
      <c r="F42" s="48"/>
      <c r="G42" s="45"/>
      <c r="H42" s="47"/>
      <c r="I42" s="47"/>
      <c r="J42" s="48"/>
      <c r="K42" s="45"/>
      <c r="L42" s="47"/>
      <c r="M42" s="47"/>
      <c r="N42" s="48"/>
    </row>
    <row r="43" spans="1:14">
      <c r="A43" s="57"/>
      <c r="B43" s="27" t="s">
        <v>705</v>
      </c>
      <c r="C43" s="45"/>
      <c r="D43" s="36" t="s">
        <v>201</v>
      </c>
      <c r="E43" s="42">
        <v>192.1</v>
      </c>
      <c r="F43" s="33"/>
      <c r="G43" s="29"/>
      <c r="H43" s="36" t="s">
        <v>201</v>
      </c>
      <c r="I43" s="42">
        <v>331.2</v>
      </c>
      <c r="J43" s="33"/>
      <c r="K43" s="29"/>
      <c r="L43" s="36" t="s">
        <v>201</v>
      </c>
      <c r="M43" s="42">
        <v>523.29999999999995</v>
      </c>
      <c r="N43" s="33"/>
    </row>
    <row r="44" spans="1:14" ht="15.75" thickBot="1">
      <c r="A44" s="57"/>
      <c r="B44" s="27"/>
      <c r="C44" s="45"/>
      <c r="D44" s="83"/>
      <c r="E44" s="85"/>
      <c r="F44" s="53"/>
      <c r="G44" s="29"/>
      <c r="H44" s="83"/>
      <c r="I44" s="85"/>
      <c r="J44" s="53"/>
      <c r="K44" s="29"/>
      <c r="L44" s="83"/>
      <c r="M44" s="85"/>
      <c r="N44" s="53"/>
    </row>
    <row r="45" spans="1:14" ht="15.75" thickTop="1">
      <c r="A45" s="57"/>
      <c r="B45" s="23"/>
      <c r="C45" s="23"/>
      <c r="D45" s="104"/>
      <c r="E45" s="104"/>
      <c r="F45" s="104"/>
      <c r="G45" s="23"/>
      <c r="H45" s="104"/>
      <c r="I45" s="104"/>
      <c r="J45" s="104"/>
      <c r="K45" s="23"/>
      <c r="L45" s="104"/>
      <c r="M45" s="104"/>
      <c r="N45" s="104"/>
    </row>
    <row r="46" spans="1:14">
      <c r="A46" s="57"/>
      <c r="B46" s="27" t="s">
        <v>696</v>
      </c>
      <c r="C46" s="29"/>
      <c r="D46" s="35" t="s">
        <v>201</v>
      </c>
      <c r="E46" s="41">
        <v>303.60000000000002</v>
      </c>
      <c r="F46" s="29"/>
      <c r="G46" s="29"/>
      <c r="H46" s="29"/>
      <c r="I46" s="29"/>
      <c r="J46" s="29"/>
      <c r="K46" s="29"/>
      <c r="L46" s="29"/>
      <c r="M46" s="29"/>
      <c r="N46" s="29"/>
    </row>
    <row r="47" spans="1:14">
      <c r="A47" s="57"/>
      <c r="B47" s="27"/>
      <c r="C47" s="29"/>
      <c r="D47" s="35"/>
      <c r="E47" s="41"/>
      <c r="F47" s="29"/>
      <c r="G47" s="29"/>
      <c r="H47" s="29"/>
      <c r="I47" s="29"/>
      <c r="J47" s="29"/>
      <c r="K47" s="29"/>
      <c r="L47" s="29"/>
      <c r="M47" s="29"/>
      <c r="N47" s="29"/>
    </row>
    <row r="48" spans="1:14">
      <c r="A48" s="57"/>
      <c r="B48" s="25"/>
      <c r="C48" s="25"/>
      <c r="D48" s="25"/>
      <c r="E48" s="25"/>
      <c r="F48" s="25"/>
      <c r="G48" s="25"/>
      <c r="H48" s="25"/>
      <c r="I48" s="25"/>
      <c r="J48" s="25"/>
      <c r="K48" s="25"/>
      <c r="L48" s="25"/>
      <c r="M48" s="25"/>
      <c r="N48" s="25"/>
    </row>
    <row r="49" spans="1:14">
      <c r="A49" s="57"/>
      <c r="B49" s="13"/>
      <c r="C49" s="13"/>
      <c r="D49" s="13"/>
      <c r="E49" s="13"/>
      <c r="F49" s="13"/>
      <c r="G49" s="13"/>
      <c r="H49" s="13"/>
      <c r="I49" s="13"/>
      <c r="J49" s="13"/>
      <c r="K49" s="13"/>
      <c r="L49" s="13"/>
      <c r="M49" s="13"/>
      <c r="N49" s="13"/>
    </row>
    <row r="50" spans="1:14">
      <c r="A50" s="57"/>
      <c r="B50" s="29"/>
      <c r="C50" s="29"/>
      <c r="D50" s="30" t="s">
        <v>679</v>
      </c>
      <c r="E50" s="30"/>
      <c r="F50" s="29"/>
      <c r="G50" s="29"/>
      <c r="H50" s="30" t="s">
        <v>680</v>
      </c>
      <c r="I50" s="30"/>
      <c r="J50" s="29"/>
      <c r="K50" s="29"/>
      <c r="L50" s="30" t="s">
        <v>126</v>
      </c>
      <c r="M50" s="30"/>
      <c r="N50" s="29"/>
    </row>
    <row r="51" spans="1:14" ht="15.75" thickBot="1">
      <c r="A51" s="57"/>
      <c r="B51" s="29"/>
      <c r="C51" s="29"/>
      <c r="D51" s="32"/>
      <c r="E51" s="32"/>
      <c r="F51" s="34"/>
      <c r="G51" s="29"/>
      <c r="H51" s="32"/>
      <c r="I51" s="32"/>
      <c r="J51" s="34"/>
      <c r="K51" s="29"/>
      <c r="L51" s="32"/>
      <c r="M51" s="32"/>
      <c r="N51" s="34"/>
    </row>
    <row r="52" spans="1:14">
      <c r="A52" s="57"/>
      <c r="B52" s="27" t="s">
        <v>705</v>
      </c>
      <c r="C52" s="29"/>
      <c r="D52" s="36" t="s">
        <v>201</v>
      </c>
      <c r="E52" s="42">
        <v>192.1</v>
      </c>
      <c r="F52" s="33"/>
      <c r="G52" s="29"/>
      <c r="H52" s="36" t="s">
        <v>201</v>
      </c>
      <c r="I52" s="42">
        <v>331.2</v>
      </c>
      <c r="J52" s="33"/>
      <c r="K52" s="29"/>
      <c r="L52" s="36" t="s">
        <v>201</v>
      </c>
      <c r="M52" s="42">
        <v>523.29999999999995</v>
      </c>
      <c r="N52" s="33"/>
    </row>
    <row r="53" spans="1:14">
      <c r="A53" s="57"/>
      <c r="B53" s="27"/>
      <c r="C53" s="29"/>
      <c r="D53" s="37"/>
      <c r="E53" s="112"/>
      <c r="F53" s="40"/>
      <c r="G53" s="29"/>
      <c r="H53" s="37"/>
      <c r="I53" s="112"/>
      <c r="J53" s="40"/>
      <c r="K53" s="29"/>
      <c r="L53" s="37"/>
      <c r="M53" s="112"/>
      <c r="N53" s="40"/>
    </row>
    <row r="54" spans="1:14">
      <c r="A54" s="57"/>
      <c r="B54" s="44" t="s">
        <v>682</v>
      </c>
      <c r="C54" s="45"/>
      <c r="D54" s="46" t="s">
        <v>340</v>
      </c>
      <c r="E54" s="46"/>
      <c r="F54" s="45"/>
      <c r="G54" s="45"/>
      <c r="H54" s="46">
        <v>238.3</v>
      </c>
      <c r="I54" s="46"/>
      <c r="J54" s="45"/>
      <c r="K54" s="45"/>
      <c r="L54" s="46">
        <v>238.3</v>
      </c>
      <c r="M54" s="46"/>
      <c r="N54" s="45"/>
    </row>
    <row r="55" spans="1:14">
      <c r="A55" s="57"/>
      <c r="B55" s="44"/>
      <c r="C55" s="45"/>
      <c r="D55" s="46"/>
      <c r="E55" s="46"/>
      <c r="F55" s="45"/>
      <c r="G55" s="45"/>
      <c r="H55" s="46"/>
      <c r="I55" s="46"/>
      <c r="J55" s="45"/>
      <c r="K55" s="45"/>
      <c r="L55" s="46"/>
      <c r="M55" s="46"/>
      <c r="N55" s="45"/>
    </row>
    <row r="56" spans="1:14">
      <c r="A56" s="57"/>
      <c r="B56" s="14" t="s">
        <v>683</v>
      </c>
      <c r="C56" s="15"/>
      <c r="D56" s="29"/>
      <c r="E56" s="29"/>
      <c r="F56" s="29"/>
      <c r="G56" s="15"/>
      <c r="H56" s="29"/>
      <c r="I56" s="29"/>
      <c r="J56" s="29"/>
      <c r="K56" s="15"/>
      <c r="L56" s="29"/>
      <c r="M56" s="29"/>
      <c r="N56" s="29"/>
    </row>
    <row r="57" spans="1:14">
      <c r="A57" s="57"/>
      <c r="B57" s="107" t="s">
        <v>684</v>
      </c>
      <c r="C57" s="45"/>
      <c r="D57" s="46">
        <v>21.5</v>
      </c>
      <c r="E57" s="46"/>
      <c r="F57" s="45"/>
      <c r="G57" s="45"/>
      <c r="H57" s="46">
        <v>2.7</v>
      </c>
      <c r="I57" s="46"/>
      <c r="J57" s="45"/>
      <c r="K57" s="45"/>
      <c r="L57" s="46">
        <v>24.2</v>
      </c>
      <c r="M57" s="46"/>
      <c r="N57" s="45"/>
    </row>
    <row r="58" spans="1:14">
      <c r="A58" s="57"/>
      <c r="B58" s="107"/>
      <c r="C58" s="45"/>
      <c r="D58" s="46"/>
      <c r="E58" s="46"/>
      <c r="F58" s="45"/>
      <c r="G58" s="45"/>
      <c r="H58" s="46"/>
      <c r="I58" s="46"/>
      <c r="J58" s="45"/>
      <c r="K58" s="45"/>
      <c r="L58" s="46"/>
      <c r="M58" s="46"/>
      <c r="N58" s="45"/>
    </row>
    <row r="59" spans="1:14">
      <c r="A59" s="57"/>
      <c r="B59" s="108" t="s">
        <v>686</v>
      </c>
      <c r="C59" s="29"/>
      <c r="D59" s="41">
        <v>15</v>
      </c>
      <c r="E59" s="41"/>
      <c r="F59" s="29"/>
      <c r="G59" s="29"/>
      <c r="H59" s="41">
        <v>13.6</v>
      </c>
      <c r="I59" s="41"/>
      <c r="J59" s="29"/>
      <c r="K59" s="29"/>
      <c r="L59" s="41">
        <v>28.6</v>
      </c>
      <c r="M59" s="41"/>
      <c r="N59" s="29"/>
    </row>
    <row r="60" spans="1:14">
      <c r="A60" s="57"/>
      <c r="B60" s="108"/>
      <c r="C60" s="29"/>
      <c r="D60" s="41"/>
      <c r="E60" s="41"/>
      <c r="F60" s="29"/>
      <c r="G60" s="29"/>
      <c r="H60" s="41"/>
      <c r="I60" s="41"/>
      <c r="J60" s="29"/>
      <c r="K60" s="29"/>
      <c r="L60" s="41"/>
      <c r="M60" s="41"/>
      <c r="N60" s="29"/>
    </row>
    <row r="61" spans="1:14">
      <c r="A61" s="57"/>
      <c r="B61" s="105" t="s">
        <v>687</v>
      </c>
      <c r="C61" s="23"/>
      <c r="D61" s="46" t="s">
        <v>706</v>
      </c>
      <c r="E61" s="46"/>
      <c r="F61" s="22" t="s">
        <v>320</v>
      </c>
      <c r="G61" s="23"/>
      <c r="H61" s="46" t="s">
        <v>707</v>
      </c>
      <c r="I61" s="46"/>
      <c r="J61" s="22" t="s">
        <v>320</v>
      </c>
      <c r="K61" s="23"/>
      <c r="L61" s="46" t="s">
        <v>708</v>
      </c>
      <c r="M61" s="46"/>
      <c r="N61" s="22" t="s">
        <v>320</v>
      </c>
    </row>
    <row r="62" spans="1:14" ht="24" thickBot="1">
      <c r="A62" s="57"/>
      <c r="B62" s="14" t="s">
        <v>691</v>
      </c>
      <c r="C62" s="15"/>
      <c r="D62" s="71" t="s">
        <v>709</v>
      </c>
      <c r="E62" s="71"/>
      <c r="F62" s="14" t="s">
        <v>320</v>
      </c>
      <c r="G62" s="15"/>
      <c r="H62" s="71" t="s">
        <v>710</v>
      </c>
      <c r="I62" s="71"/>
      <c r="J62" s="14" t="s">
        <v>320</v>
      </c>
      <c r="K62" s="15"/>
      <c r="L62" s="71" t="s">
        <v>711</v>
      </c>
      <c r="M62" s="71"/>
      <c r="N62" s="14" t="s">
        <v>320</v>
      </c>
    </row>
    <row r="63" spans="1:14">
      <c r="A63" s="57"/>
      <c r="B63" s="73" t="s">
        <v>712</v>
      </c>
      <c r="C63" s="45"/>
      <c r="D63" s="80" t="s">
        <v>201</v>
      </c>
      <c r="E63" s="78">
        <v>59.3</v>
      </c>
      <c r="F63" s="76"/>
      <c r="G63" s="45"/>
      <c r="H63" s="80" t="s">
        <v>201</v>
      </c>
      <c r="I63" s="78">
        <v>455.7</v>
      </c>
      <c r="J63" s="76"/>
      <c r="K63" s="45"/>
      <c r="L63" s="80" t="s">
        <v>201</v>
      </c>
      <c r="M63" s="78">
        <v>515</v>
      </c>
      <c r="N63" s="76"/>
    </row>
    <row r="64" spans="1:14" ht="15.75" thickBot="1">
      <c r="A64" s="57"/>
      <c r="B64" s="73"/>
      <c r="C64" s="45"/>
      <c r="D64" s="94"/>
      <c r="E64" s="100"/>
      <c r="F64" s="96"/>
      <c r="G64" s="45"/>
      <c r="H64" s="94"/>
      <c r="I64" s="100"/>
      <c r="J64" s="96"/>
      <c r="K64" s="45"/>
      <c r="L64" s="94"/>
      <c r="M64" s="100"/>
      <c r="N64" s="96"/>
    </row>
    <row r="65" spans="1:14" ht="15.75" thickTop="1">
      <c r="A65" s="57"/>
      <c r="B65" s="15"/>
      <c r="C65" s="15"/>
      <c r="D65" s="101"/>
      <c r="E65" s="101"/>
      <c r="F65" s="101"/>
      <c r="G65" s="15"/>
      <c r="H65" s="101"/>
      <c r="I65" s="101"/>
      <c r="J65" s="101"/>
      <c r="K65" s="15"/>
      <c r="L65" s="101"/>
      <c r="M65" s="101"/>
      <c r="N65" s="101"/>
    </row>
    <row r="66" spans="1:14">
      <c r="A66" s="57"/>
      <c r="B66" s="73" t="s">
        <v>696</v>
      </c>
      <c r="C66" s="45"/>
      <c r="D66" s="44" t="s">
        <v>201</v>
      </c>
      <c r="E66" s="46">
        <v>353.7</v>
      </c>
      <c r="F66" s="45"/>
      <c r="G66" s="45"/>
      <c r="H66" s="45"/>
      <c r="I66" s="45"/>
      <c r="J66" s="45"/>
      <c r="K66" s="45"/>
      <c r="L66" s="45"/>
      <c r="M66" s="45"/>
      <c r="N66" s="45"/>
    </row>
    <row r="67" spans="1:14">
      <c r="A67" s="57"/>
      <c r="B67" s="73"/>
      <c r="C67" s="45"/>
      <c r="D67" s="44"/>
      <c r="E67" s="46"/>
      <c r="F67" s="45"/>
      <c r="G67" s="45"/>
      <c r="H67" s="45"/>
      <c r="I67" s="45"/>
      <c r="J67" s="45"/>
      <c r="K67" s="45"/>
      <c r="L67" s="45"/>
      <c r="M67" s="45"/>
      <c r="N67" s="45"/>
    </row>
    <row r="68" spans="1:14" ht="25.5" customHeight="1">
      <c r="A68" s="57"/>
      <c r="B68" s="59" t="s">
        <v>713</v>
      </c>
      <c r="C68" s="59"/>
      <c r="D68" s="59"/>
      <c r="E68" s="59"/>
      <c r="F68" s="59"/>
      <c r="G68" s="59"/>
      <c r="H68" s="59"/>
      <c r="I68" s="59"/>
      <c r="J68" s="59"/>
      <c r="K68" s="59"/>
      <c r="L68" s="59"/>
      <c r="M68" s="59"/>
      <c r="N68" s="59"/>
    </row>
    <row r="69" spans="1:14" ht="15" customHeight="1">
      <c r="A69" s="57" t="s">
        <v>1252</v>
      </c>
      <c r="B69" s="56" t="s">
        <v>7</v>
      </c>
      <c r="C69" s="56"/>
      <c r="D69" s="56"/>
      <c r="E69" s="56"/>
      <c r="F69" s="56"/>
      <c r="G69" s="56"/>
      <c r="H69" s="56"/>
      <c r="I69" s="56"/>
      <c r="J69" s="56"/>
      <c r="K69" s="56"/>
      <c r="L69" s="56"/>
      <c r="M69" s="56"/>
      <c r="N69" s="56"/>
    </row>
    <row r="70" spans="1:14">
      <c r="A70" s="57"/>
      <c r="B70" s="59" t="s">
        <v>1253</v>
      </c>
      <c r="C70" s="59"/>
      <c r="D70" s="59"/>
      <c r="E70" s="59"/>
      <c r="F70" s="59"/>
      <c r="G70" s="59"/>
      <c r="H70" s="59"/>
      <c r="I70" s="59"/>
      <c r="J70" s="59"/>
      <c r="K70" s="59"/>
      <c r="L70" s="59"/>
      <c r="M70" s="59"/>
      <c r="N70" s="59"/>
    </row>
    <row r="71" spans="1:14">
      <c r="A71" s="57"/>
      <c r="B71" s="25"/>
      <c r="C71" s="25"/>
      <c r="D71" s="25"/>
      <c r="E71" s="25"/>
    </row>
    <row r="72" spans="1:14">
      <c r="A72" s="57"/>
      <c r="B72" s="13"/>
      <c r="C72" s="13"/>
      <c r="D72" s="13"/>
      <c r="E72" s="13"/>
    </row>
    <row r="73" spans="1:14">
      <c r="A73" s="57"/>
      <c r="B73" s="29"/>
      <c r="C73" s="29"/>
      <c r="D73" s="30" t="s">
        <v>717</v>
      </c>
      <c r="E73" s="29"/>
    </row>
    <row r="74" spans="1:14" ht="15.75" thickBot="1">
      <c r="A74" s="57"/>
      <c r="B74" s="29"/>
      <c r="C74" s="29"/>
      <c r="D74" s="32"/>
      <c r="E74" s="34"/>
    </row>
    <row r="75" spans="1:14">
      <c r="A75" s="57"/>
      <c r="B75" s="27" t="s">
        <v>718</v>
      </c>
      <c r="C75" s="29"/>
      <c r="D75" s="31" t="s">
        <v>679</v>
      </c>
      <c r="E75" s="33"/>
    </row>
    <row r="76" spans="1:14" ht="15.75" thickBot="1">
      <c r="A76" s="57"/>
      <c r="B76" s="27"/>
      <c r="C76" s="29"/>
      <c r="D76" s="32"/>
      <c r="E76" s="34"/>
    </row>
    <row r="77" spans="1:14">
      <c r="A77" s="57"/>
      <c r="B77" s="44">
        <v>2015</v>
      </c>
      <c r="C77" s="45"/>
      <c r="D77" s="78">
        <v>35.799999999999997</v>
      </c>
      <c r="E77" s="76"/>
    </row>
    <row r="78" spans="1:14">
      <c r="A78" s="57"/>
      <c r="B78" s="44"/>
      <c r="C78" s="45"/>
      <c r="D78" s="46"/>
      <c r="E78" s="45"/>
    </row>
    <row r="79" spans="1:14">
      <c r="A79" s="57"/>
      <c r="B79" s="35">
        <v>2016</v>
      </c>
      <c r="C79" s="29"/>
      <c r="D79" s="41">
        <v>32.700000000000003</v>
      </c>
      <c r="E79" s="29"/>
    </row>
    <row r="80" spans="1:14">
      <c r="A80" s="57"/>
      <c r="B80" s="35"/>
      <c r="C80" s="29"/>
      <c r="D80" s="41"/>
      <c r="E80" s="29"/>
    </row>
    <row r="81" spans="1:5">
      <c r="A81" s="57"/>
      <c r="B81" s="44">
        <v>2017</v>
      </c>
      <c r="C81" s="45"/>
      <c r="D81" s="46">
        <v>27.1</v>
      </c>
      <c r="E81" s="45"/>
    </row>
    <row r="82" spans="1:5">
      <c r="A82" s="57"/>
      <c r="B82" s="44"/>
      <c r="C82" s="45"/>
      <c r="D82" s="46"/>
      <c r="E82" s="45"/>
    </row>
    <row r="83" spans="1:5">
      <c r="A83" s="57"/>
      <c r="B83" s="35">
        <v>2018</v>
      </c>
      <c r="C83" s="29"/>
      <c r="D83" s="41">
        <v>21.9</v>
      </c>
      <c r="E83" s="29"/>
    </row>
    <row r="84" spans="1:5">
      <c r="A84" s="57"/>
      <c r="B84" s="35"/>
      <c r="C84" s="29"/>
      <c r="D84" s="41"/>
      <c r="E84" s="29"/>
    </row>
    <row r="85" spans="1:5">
      <c r="A85" s="57"/>
      <c r="B85" s="44">
        <v>2019</v>
      </c>
      <c r="C85" s="45"/>
      <c r="D85" s="46">
        <v>23.5</v>
      </c>
      <c r="E85" s="45"/>
    </row>
    <row r="86" spans="1:5">
      <c r="A86" s="57"/>
      <c r="B86" s="44"/>
      <c r="C86" s="45"/>
      <c r="D86" s="46"/>
      <c r="E86" s="45"/>
    </row>
    <row r="87" spans="1:5">
      <c r="A87" s="57"/>
      <c r="B87" s="35" t="s">
        <v>719</v>
      </c>
      <c r="C87" s="29"/>
      <c r="D87" s="41">
        <v>82.4</v>
      </c>
      <c r="E87" s="29"/>
    </row>
    <row r="88" spans="1:5">
      <c r="A88" s="57"/>
      <c r="B88" s="35"/>
      <c r="C88" s="29"/>
      <c r="D88" s="41"/>
      <c r="E88" s="29"/>
    </row>
  </sheetData>
  <mergeCells count="318">
    <mergeCell ref="B5:N5"/>
    <mergeCell ref="B68:N68"/>
    <mergeCell ref="A69:A88"/>
    <mergeCell ref="B69:N69"/>
    <mergeCell ref="B70:N70"/>
    <mergeCell ref="B87:B88"/>
    <mergeCell ref="C87:C88"/>
    <mergeCell ref="D87:D88"/>
    <mergeCell ref="E87:E88"/>
    <mergeCell ref="A1:A2"/>
    <mergeCell ref="B1:N1"/>
    <mergeCell ref="B2:N2"/>
    <mergeCell ref="B3:N3"/>
    <mergeCell ref="A4:A68"/>
    <mergeCell ref="B4:N4"/>
    <mergeCell ref="B83:B84"/>
    <mergeCell ref="C83:C84"/>
    <mergeCell ref="D83:D84"/>
    <mergeCell ref="E83:E84"/>
    <mergeCell ref="B85:B86"/>
    <mergeCell ref="C85:C86"/>
    <mergeCell ref="D85:D86"/>
    <mergeCell ref="E85:E86"/>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K66:K67"/>
    <mergeCell ref="L66:N67"/>
    <mergeCell ref="B71:E71"/>
    <mergeCell ref="B73:B74"/>
    <mergeCell ref="C73:C74"/>
    <mergeCell ref="D73:D74"/>
    <mergeCell ref="E73:E74"/>
    <mergeCell ref="D65:F65"/>
    <mergeCell ref="H65:J65"/>
    <mergeCell ref="L65:N65"/>
    <mergeCell ref="B66:B67"/>
    <mergeCell ref="C66:C67"/>
    <mergeCell ref="D66:D67"/>
    <mergeCell ref="E66:E67"/>
    <mergeCell ref="F66:F67"/>
    <mergeCell ref="G66:G67"/>
    <mergeCell ref="H66:J67"/>
    <mergeCell ref="I63:I64"/>
    <mergeCell ref="J63:J64"/>
    <mergeCell ref="K63:K64"/>
    <mergeCell ref="L63:L64"/>
    <mergeCell ref="M63:M64"/>
    <mergeCell ref="N63:N64"/>
    <mergeCell ref="D62:E62"/>
    <mergeCell ref="H62:I62"/>
    <mergeCell ref="L62:M62"/>
    <mergeCell ref="B63:B64"/>
    <mergeCell ref="C63:C64"/>
    <mergeCell ref="D63:D64"/>
    <mergeCell ref="E63:E64"/>
    <mergeCell ref="F63:F64"/>
    <mergeCell ref="G63:G64"/>
    <mergeCell ref="H63:H64"/>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J54:J55"/>
    <mergeCell ref="K54:K55"/>
    <mergeCell ref="L54:M55"/>
    <mergeCell ref="N54:N55"/>
    <mergeCell ref="D56:F56"/>
    <mergeCell ref="H56:J56"/>
    <mergeCell ref="L56:N56"/>
    <mergeCell ref="B54:B55"/>
    <mergeCell ref="C54:C55"/>
    <mergeCell ref="D54:E55"/>
    <mergeCell ref="F54:F55"/>
    <mergeCell ref="G54:G55"/>
    <mergeCell ref="H54:I55"/>
    <mergeCell ref="I52:I53"/>
    <mergeCell ref="J52:J53"/>
    <mergeCell ref="K52:K53"/>
    <mergeCell ref="L52:L53"/>
    <mergeCell ref="M52:M53"/>
    <mergeCell ref="N52:N53"/>
    <mergeCell ref="K50:K51"/>
    <mergeCell ref="L50:M51"/>
    <mergeCell ref="N50:N51"/>
    <mergeCell ref="B52:B53"/>
    <mergeCell ref="C52:C53"/>
    <mergeCell ref="D52:D53"/>
    <mergeCell ref="E52:E53"/>
    <mergeCell ref="F52:F53"/>
    <mergeCell ref="G52:G53"/>
    <mergeCell ref="H52:H53"/>
    <mergeCell ref="K46:K47"/>
    <mergeCell ref="L46:N47"/>
    <mergeCell ref="B48:N48"/>
    <mergeCell ref="B50:B51"/>
    <mergeCell ref="C50:C51"/>
    <mergeCell ref="D50:E51"/>
    <mergeCell ref="F50:F51"/>
    <mergeCell ref="G50:G51"/>
    <mergeCell ref="H50:I51"/>
    <mergeCell ref="J50:J51"/>
    <mergeCell ref="D45:F45"/>
    <mergeCell ref="H45:J45"/>
    <mergeCell ref="L45:N45"/>
    <mergeCell ref="B46:B47"/>
    <mergeCell ref="C46:C47"/>
    <mergeCell ref="D46:D47"/>
    <mergeCell ref="E46:E47"/>
    <mergeCell ref="F46:F47"/>
    <mergeCell ref="G46:G47"/>
    <mergeCell ref="H46:J47"/>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D40:E40"/>
    <mergeCell ref="H40:I40"/>
    <mergeCell ref="L40:M40"/>
    <mergeCell ref="B41:B42"/>
    <mergeCell ref="C41:C42"/>
    <mergeCell ref="D41:E42"/>
    <mergeCell ref="F41:F42"/>
    <mergeCell ref="G41:G42"/>
    <mergeCell ref="H41:I42"/>
    <mergeCell ref="J41:J42"/>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B32:B33"/>
    <mergeCell ref="C32:C33"/>
    <mergeCell ref="D32:E33"/>
    <mergeCell ref="F32:F33"/>
    <mergeCell ref="G32:G33"/>
    <mergeCell ref="H32:I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K24:K25"/>
    <mergeCell ref="L24:N25"/>
    <mergeCell ref="B26:N26"/>
    <mergeCell ref="B28:B29"/>
    <mergeCell ref="C28:C29"/>
    <mergeCell ref="D28:E29"/>
    <mergeCell ref="F28:F29"/>
    <mergeCell ref="G28:G29"/>
    <mergeCell ref="H28:I29"/>
    <mergeCell ref="J28:J29"/>
    <mergeCell ref="D23:F23"/>
    <mergeCell ref="H23:J23"/>
    <mergeCell ref="L23:N23"/>
    <mergeCell ref="B24:B25"/>
    <mergeCell ref="C24:C25"/>
    <mergeCell ref="D24:D25"/>
    <mergeCell ref="E24:E25"/>
    <mergeCell ref="F24:F25"/>
    <mergeCell ref="G24:G25"/>
    <mergeCell ref="H24:J25"/>
    <mergeCell ref="I21:I22"/>
    <mergeCell ref="J21:J22"/>
    <mergeCell ref="K21:K22"/>
    <mergeCell ref="L21:L22"/>
    <mergeCell ref="M21:M22"/>
    <mergeCell ref="N21:N22"/>
    <mergeCell ref="D20:E20"/>
    <mergeCell ref="H20:I20"/>
    <mergeCell ref="L20:M20"/>
    <mergeCell ref="B21:B22"/>
    <mergeCell ref="C21:C22"/>
    <mergeCell ref="D21:D22"/>
    <mergeCell ref="E21:E22"/>
    <mergeCell ref="F21:F22"/>
    <mergeCell ref="G21:G22"/>
    <mergeCell ref="H21:H22"/>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F14"/>
    <mergeCell ref="H14:J14"/>
    <mergeCell ref="L14:N14"/>
    <mergeCell ref="K10:K11"/>
    <mergeCell ref="L10:L11"/>
    <mergeCell ref="M10:M11"/>
    <mergeCell ref="N10:N11"/>
    <mergeCell ref="B12:B13"/>
    <mergeCell ref="C12:C13"/>
    <mergeCell ref="D12:E13"/>
    <mergeCell ref="F12:F13"/>
    <mergeCell ref="G12:G13"/>
    <mergeCell ref="H12:I13"/>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4.7109375" bestFit="1" customWidth="1"/>
    <col min="2" max="2" width="31.85546875" bestFit="1" customWidth="1"/>
    <col min="4" max="4" width="1.85546875" customWidth="1"/>
    <col min="5" max="5" width="5.28515625" customWidth="1"/>
    <col min="8" max="8" width="1.85546875" customWidth="1"/>
    <col min="9" max="9" width="5.28515625" customWidth="1"/>
  </cols>
  <sheetData>
    <row r="1" spans="1:11" ht="15" customHeight="1">
      <c r="A1" s="9" t="s">
        <v>125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26</v>
      </c>
      <c r="B3" s="56" t="s">
        <v>7</v>
      </c>
      <c r="C3" s="56"/>
      <c r="D3" s="56"/>
      <c r="E3" s="56"/>
      <c r="F3" s="56"/>
      <c r="G3" s="56"/>
      <c r="H3" s="56"/>
      <c r="I3" s="56"/>
      <c r="J3" s="56"/>
      <c r="K3" s="56"/>
    </row>
    <row r="4" spans="1:11" ht="15" customHeight="1">
      <c r="A4" s="57" t="s">
        <v>1255</v>
      </c>
      <c r="B4" s="56" t="s">
        <v>7</v>
      </c>
      <c r="C4" s="56"/>
      <c r="D4" s="56"/>
      <c r="E4" s="56"/>
      <c r="F4" s="56"/>
      <c r="G4" s="56"/>
      <c r="H4" s="56"/>
      <c r="I4" s="56"/>
      <c r="J4" s="56"/>
      <c r="K4" s="56"/>
    </row>
    <row r="5" spans="1:11">
      <c r="A5" s="57"/>
      <c r="B5" s="117" t="s">
        <v>728</v>
      </c>
      <c r="C5" s="117"/>
      <c r="D5" s="117"/>
      <c r="E5" s="117"/>
      <c r="F5" s="117"/>
      <c r="G5" s="117"/>
      <c r="H5" s="117"/>
      <c r="I5" s="117"/>
      <c r="J5" s="117"/>
      <c r="K5" s="117"/>
    </row>
    <row r="6" spans="1:11">
      <c r="A6" s="57"/>
      <c r="B6" s="25"/>
      <c r="C6" s="25"/>
      <c r="D6" s="25"/>
      <c r="E6" s="25"/>
      <c r="F6" s="25"/>
      <c r="G6" s="25"/>
      <c r="H6" s="25"/>
      <c r="I6" s="25"/>
      <c r="J6" s="25"/>
      <c r="K6" s="25"/>
    </row>
    <row r="7" spans="1:11">
      <c r="A7" s="57"/>
      <c r="B7" s="13"/>
      <c r="C7" s="13"/>
      <c r="D7" s="13"/>
      <c r="E7" s="13"/>
      <c r="F7" s="13"/>
      <c r="G7" s="13"/>
      <c r="H7" s="13"/>
      <c r="I7" s="13"/>
      <c r="J7" s="13"/>
      <c r="K7" s="13"/>
    </row>
    <row r="8" spans="1:11" ht="15.75" thickBot="1">
      <c r="A8" s="57"/>
      <c r="B8" s="149"/>
      <c r="C8" s="15"/>
      <c r="D8" s="26" t="s">
        <v>198</v>
      </c>
      <c r="E8" s="26"/>
      <c r="F8" s="26"/>
      <c r="G8" s="26"/>
      <c r="H8" s="26"/>
      <c r="I8" s="26"/>
      <c r="J8" s="26"/>
      <c r="K8" s="26"/>
    </row>
    <row r="9" spans="1:11">
      <c r="A9" s="57"/>
      <c r="B9" s="150"/>
      <c r="C9" s="29"/>
      <c r="D9" s="31">
        <v>2014</v>
      </c>
      <c r="E9" s="31"/>
      <c r="F9" s="33"/>
      <c r="G9" s="33"/>
      <c r="H9" s="31">
        <v>2013</v>
      </c>
      <c r="I9" s="31"/>
      <c r="J9" s="33"/>
      <c r="K9" s="33"/>
    </row>
    <row r="10" spans="1:11" ht="15.75" thickBot="1">
      <c r="A10" s="57"/>
      <c r="B10" s="150"/>
      <c r="C10" s="29"/>
      <c r="D10" s="32"/>
      <c r="E10" s="32"/>
      <c r="F10" s="34"/>
      <c r="G10" s="40"/>
      <c r="H10" s="32"/>
      <c r="I10" s="32"/>
      <c r="J10" s="34"/>
      <c r="K10" s="40"/>
    </row>
    <row r="11" spans="1:11">
      <c r="A11" s="57"/>
      <c r="B11" s="44" t="s">
        <v>729</v>
      </c>
      <c r="C11" s="45"/>
      <c r="D11" s="80" t="s">
        <v>201</v>
      </c>
      <c r="E11" s="78">
        <v>159.6</v>
      </c>
      <c r="F11" s="76"/>
      <c r="G11" s="45"/>
      <c r="H11" s="80" t="s">
        <v>201</v>
      </c>
      <c r="I11" s="78">
        <v>208.2</v>
      </c>
      <c r="J11" s="76"/>
      <c r="K11" s="45"/>
    </row>
    <row r="12" spans="1:11">
      <c r="A12" s="57"/>
      <c r="B12" s="44"/>
      <c r="C12" s="45"/>
      <c r="D12" s="44"/>
      <c r="E12" s="46"/>
      <c r="F12" s="45"/>
      <c r="G12" s="45"/>
      <c r="H12" s="44"/>
      <c r="I12" s="46"/>
      <c r="J12" s="45"/>
      <c r="K12" s="45"/>
    </row>
    <row r="13" spans="1:11">
      <c r="A13" s="57"/>
      <c r="B13" s="35" t="s">
        <v>730</v>
      </c>
      <c r="C13" s="29"/>
      <c r="D13" s="41">
        <v>211.5</v>
      </c>
      <c r="E13" s="41"/>
      <c r="F13" s="29"/>
      <c r="G13" s="29"/>
      <c r="H13" s="41">
        <v>207.5</v>
      </c>
      <c r="I13" s="41"/>
      <c r="J13" s="29"/>
      <c r="K13" s="29"/>
    </row>
    <row r="14" spans="1:11">
      <c r="A14" s="57"/>
      <c r="B14" s="35"/>
      <c r="C14" s="29"/>
      <c r="D14" s="41"/>
      <c r="E14" s="41"/>
      <c r="F14" s="29"/>
      <c r="G14" s="29"/>
      <c r="H14" s="41"/>
      <c r="I14" s="41"/>
      <c r="J14" s="29"/>
      <c r="K14" s="29"/>
    </row>
    <row r="15" spans="1:11">
      <c r="A15" s="57"/>
      <c r="B15" s="44" t="s">
        <v>731</v>
      </c>
      <c r="C15" s="45"/>
      <c r="D15" s="46">
        <v>135.5</v>
      </c>
      <c r="E15" s="46"/>
      <c r="F15" s="45"/>
      <c r="G15" s="45"/>
      <c r="H15" s="46">
        <v>72</v>
      </c>
      <c r="I15" s="46"/>
      <c r="J15" s="45"/>
      <c r="K15" s="45"/>
    </row>
    <row r="16" spans="1:11">
      <c r="A16" s="57"/>
      <c r="B16" s="44"/>
      <c r="C16" s="45"/>
      <c r="D16" s="46"/>
      <c r="E16" s="46"/>
      <c r="F16" s="45"/>
      <c r="G16" s="45"/>
      <c r="H16" s="46"/>
      <c r="I16" s="46"/>
      <c r="J16" s="45"/>
      <c r="K16" s="45"/>
    </row>
    <row r="17" spans="1:11">
      <c r="A17" s="57"/>
      <c r="B17" s="35" t="s">
        <v>732</v>
      </c>
      <c r="C17" s="29"/>
      <c r="D17" s="41">
        <v>102.9</v>
      </c>
      <c r="E17" s="41"/>
      <c r="F17" s="29"/>
      <c r="G17" s="29"/>
      <c r="H17" s="41">
        <v>44.1</v>
      </c>
      <c r="I17" s="41"/>
      <c r="J17" s="29"/>
      <c r="K17" s="29"/>
    </row>
    <row r="18" spans="1:11">
      <c r="A18" s="57"/>
      <c r="B18" s="35"/>
      <c r="C18" s="29"/>
      <c r="D18" s="41"/>
      <c r="E18" s="41"/>
      <c r="F18" s="29"/>
      <c r="G18" s="29"/>
      <c r="H18" s="41"/>
      <c r="I18" s="41"/>
      <c r="J18" s="29"/>
      <c r="K18" s="29"/>
    </row>
    <row r="19" spans="1:11">
      <c r="A19" s="57"/>
      <c r="B19" s="44" t="s">
        <v>733</v>
      </c>
      <c r="C19" s="45"/>
      <c r="D19" s="46">
        <v>51.6</v>
      </c>
      <c r="E19" s="46"/>
      <c r="F19" s="45"/>
      <c r="G19" s="45"/>
      <c r="H19" s="46">
        <v>46.9</v>
      </c>
      <c r="I19" s="46"/>
      <c r="J19" s="45"/>
      <c r="K19" s="45"/>
    </row>
    <row r="20" spans="1:11">
      <c r="A20" s="57"/>
      <c r="B20" s="44"/>
      <c r="C20" s="45"/>
      <c r="D20" s="46"/>
      <c r="E20" s="46"/>
      <c r="F20" s="45"/>
      <c r="G20" s="45"/>
      <c r="H20" s="46"/>
      <c r="I20" s="46"/>
      <c r="J20" s="45"/>
      <c r="K20" s="45"/>
    </row>
    <row r="21" spans="1:11">
      <c r="A21" s="57"/>
      <c r="B21" s="35" t="s">
        <v>734</v>
      </c>
      <c r="C21" s="29"/>
      <c r="D21" s="41">
        <v>42.1</v>
      </c>
      <c r="E21" s="41"/>
      <c r="F21" s="29"/>
      <c r="G21" s="29"/>
      <c r="H21" s="41">
        <v>35</v>
      </c>
      <c r="I21" s="41"/>
      <c r="J21" s="29"/>
      <c r="K21" s="29"/>
    </row>
    <row r="22" spans="1:11">
      <c r="A22" s="57"/>
      <c r="B22" s="35"/>
      <c r="C22" s="29"/>
      <c r="D22" s="41"/>
      <c r="E22" s="41"/>
      <c r="F22" s="29"/>
      <c r="G22" s="29"/>
      <c r="H22" s="41"/>
      <c r="I22" s="41"/>
      <c r="J22" s="29"/>
      <c r="K22" s="29"/>
    </row>
    <row r="23" spans="1:11">
      <c r="A23" s="57"/>
      <c r="B23" s="44" t="s">
        <v>735</v>
      </c>
      <c r="C23" s="45"/>
      <c r="D23" s="46">
        <v>28.7</v>
      </c>
      <c r="E23" s="46"/>
      <c r="F23" s="45"/>
      <c r="G23" s="45"/>
      <c r="H23" s="46">
        <v>31.1</v>
      </c>
      <c r="I23" s="46"/>
      <c r="J23" s="45"/>
      <c r="K23" s="45"/>
    </row>
    <row r="24" spans="1:11">
      <c r="A24" s="57"/>
      <c r="B24" s="44"/>
      <c r="C24" s="45"/>
      <c r="D24" s="46"/>
      <c r="E24" s="46"/>
      <c r="F24" s="45"/>
      <c r="G24" s="45"/>
      <c r="H24" s="46"/>
      <c r="I24" s="46"/>
      <c r="J24" s="45"/>
      <c r="K24" s="45"/>
    </row>
    <row r="25" spans="1:11">
      <c r="A25" s="57"/>
      <c r="B25" s="35" t="s">
        <v>736</v>
      </c>
      <c r="C25" s="29"/>
      <c r="D25" s="41">
        <v>24.1</v>
      </c>
      <c r="E25" s="41"/>
      <c r="F25" s="29"/>
      <c r="G25" s="29"/>
      <c r="H25" s="41">
        <v>7.3</v>
      </c>
      <c r="I25" s="41"/>
      <c r="J25" s="29"/>
      <c r="K25" s="29"/>
    </row>
    <row r="26" spans="1:11">
      <c r="A26" s="57"/>
      <c r="B26" s="35"/>
      <c r="C26" s="29"/>
      <c r="D26" s="41"/>
      <c r="E26" s="41"/>
      <c r="F26" s="29"/>
      <c r="G26" s="29"/>
      <c r="H26" s="41"/>
      <c r="I26" s="41"/>
      <c r="J26" s="29"/>
      <c r="K26" s="29"/>
    </row>
    <row r="27" spans="1:11">
      <c r="A27" s="57"/>
      <c r="B27" s="44" t="s">
        <v>737</v>
      </c>
      <c r="C27" s="45"/>
      <c r="D27" s="46">
        <v>80.8</v>
      </c>
      <c r="E27" s="46"/>
      <c r="F27" s="45"/>
      <c r="G27" s="45"/>
      <c r="H27" s="46">
        <v>47.9</v>
      </c>
      <c r="I27" s="46"/>
      <c r="J27" s="45"/>
      <c r="K27" s="45"/>
    </row>
    <row r="28" spans="1:11" ht="15.75" thickBot="1">
      <c r="A28" s="57"/>
      <c r="B28" s="44"/>
      <c r="C28" s="45"/>
      <c r="D28" s="47"/>
      <c r="E28" s="47"/>
      <c r="F28" s="48"/>
      <c r="G28" s="45"/>
      <c r="H28" s="47"/>
      <c r="I28" s="47"/>
      <c r="J28" s="48"/>
      <c r="K28" s="48"/>
    </row>
    <row r="29" spans="1:11">
      <c r="A29" s="57"/>
      <c r="B29" s="35" t="s">
        <v>126</v>
      </c>
      <c r="C29" s="29"/>
      <c r="D29" s="36" t="s">
        <v>201</v>
      </c>
      <c r="E29" s="42">
        <v>836.8</v>
      </c>
      <c r="F29" s="33"/>
      <c r="G29" s="29"/>
      <c r="H29" s="36" t="s">
        <v>201</v>
      </c>
      <c r="I29" s="42">
        <v>700</v>
      </c>
      <c r="J29" s="33"/>
      <c r="K29" s="33"/>
    </row>
    <row r="30" spans="1:11" ht="15.75" thickBot="1">
      <c r="A30" s="57"/>
      <c r="B30" s="35"/>
      <c r="C30" s="29"/>
      <c r="D30" s="83"/>
      <c r="E30" s="85"/>
      <c r="F30" s="53"/>
      <c r="G30" s="29"/>
      <c r="H30" s="83"/>
      <c r="I30" s="85"/>
      <c r="J30" s="53"/>
      <c r="K30" s="53"/>
    </row>
    <row r="31" spans="1:11" ht="15.75" thickTop="1"/>
  </sheetData>
  <mergeCells count="101">
    <mergeCell ref="B5:K5"/>
    <mergeCell ref="H29:H30"/>
    <mergeCell ref="I29:I30"/>
    <mergeCell ref="J29:J30"/>
    <mergeCell ref="K29:K30"/>
    <mergeCell ref="A1:A2"/>
    <mergeCell ref="B1:K1"/>
    <mergeCell ref="B2:K2"/>
    <mergeCell ref="B3:K3"/>
    <mergeCell ref="A4:A30"/>
    <mergeCell ref="B4:K4"/>
    <mergeCell ref="B29:B30"/>
    <mergeCell ref="C29:C30"/>
    <mergeCell ref="D29:D30"/>
    <mergeCell ref="E29:E30"/>
    <mergeCell ref="F29:F30"/>
    <mergeCell ref="G29:G30"/>
    <mergeCell ref="J25:J26"/>
    <mergeCell ref="K25:K26"/>
    <mergeCell ref="B27:B28"/>
    <mergeCell ref="C27:C28"/>
    <mergeCell ref="D27:E28"/>
    <mergeCell ref="F27:F28"/>
    <mergeCell ref="G27:G28"/>
    <mergeCell ref="H27:I28"/>
    <mergeCell ref="J27:J28"/>
    <mergeCell ref="K27:K28"/>
    <mergeCell ref="B25:B26"/>
    <mergeCell ref="C25:C26"/>
    <mergeCell ref="D25:E26"/>
    <mergeCell ref="F25:F26"/>
    <mergeCell ref="G25:G26"/>
    <mergeCell ref="H25:I26"/>
    <mergeCell ref="J21:J22"/>
    <mergeCell ref="K21:K22"/>
    <mergeCell ref="B23:B24"/>
    <mergeCell ref="C23:C24"/>
    <mergeCell ref="D23:E24"/>
    <mergeCell ref="F23:F24"/>
    <mergeCell ref="G23:G24"/>
    <mergeCell ref="H23:I24"/>
    <mergeCell ref="J23:J24"/>
    <mergeCell ref="K23:K24"/>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K8"/>
    <mergeCell ref="B9:B10"/>
    <mergeCell ref="C9:C10"/>
    <mergeCell ref="D9:E10"/>
    <mergeCell ref="F9:F10"/>
    <mergeCell ref="G9:G10"/>
    <mergeCell ref="H9:I10"/>
    <mergeCell ref="J9: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3" width="36.5703125" bestFit="1" customWidth="1"/>
    <col min="4" max="4" width="18.42578125" customWidth="1"/>
    <col min="5" max="5" width="6.85546875" customWidth="1"/>
    <col min="6" max="6" width="11.5703125" customWidth="1"/>
    <col min="7" max="7" width="31.5703125" customWidth="1"/>
    <col min="8" max="8" width="36.5703125" customWidth="1"/>
    <col min="9" max="9" width="5.28515625" customWidth="1"/>
    <col min="10" max="10" width="14.140625" customWidth="1"/>
    <col min="11" max="11" width="8.42578125" customWidth="1"/>
    <col min="12" max="12" width="12.140625" customWidth="1"/>
    <col min="13" max="13" width="5.28515625" customWidth="1"/>
    <col min="14" max="14" width="14.140625" customWidth="1"/>
  </cols>
  <sheetData>
    <row r="1" spans="1:14" ht="15" customHeight="1">
      <c r="A1" s="9" t="s">
        <v>12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62</v>
      </c>
      <c r="B3" s="56" t="s">
        <v>7</v>
      </c>
      <c r="C3" s="56"/>
      <c r="D3" s="56"/>
      <c r="E3" s="56"/>
      <c r="F3" s="56"/>
      <c r="G3" s="56"/>
      <c r="H3" s="56"/>
      <c r="I3" s="56"/>
      <c r="J3" s="56"/>
      <c r="K3" s="56"/>
      <c r="L3" s="56"/>
      <c r="M3" s="56"/>
      <c r="N3" s="56"/>
    </row>
    <row r="4" spans="1:14" ht="15" customHeight="1">
      <c r="A4" s="57" t="s">
        <v>1257</v>
      </c>
      <c r="B4" s="56" t="s">
        <v>7</v>
      </c>
      <c r="C4" s="56"/>
      <c r="D4" s="56"/>
      <c r="E4" s="56"/>
      <c r="F4" s="56"/>
      <c r="G4" s="56"/>
      <c r="H4" s="56"/>
      <c r="I4" s="56"/>
      <c r="J4" s="56"/>
      <c r="K4" s="56"/>
      <c r="L4" s="56"/>
      <c r="M4" s="56"/>
      <c r="N4" s="56"/>
    </row>
    <row r="5" spans="1:14">
      <c r="A5" s="57"/>
      <c r="B5" s="117" t="s">
        <v>767</v>
      </c>
      <c r="C5" s="117"/>
      <c r="D5" s="117"/>
      <c r="E5" s="117"/>
      <c r="F5" s="117"/>
      <c r="G5" s="117"/>
      <c r="H5" s="117"/>
      <c r="I5" s="117"/>
      <c r="J5" s="117"/>
      <c r="K5" s="117"/>
      <c r="L5" s="117"/>
      <c r="M5" s="117"/>
      <c r="N5" s="117"/>
    </row>
    <row r="6" spans="1:14">
      <c r="A6" s="57"/>
      <c r="B6" s="25"/>
      <c r="C6" s="25"/>
      <c r="D6" s="25"/>
      <c r="E6" s="25"/>
      <c r="F6" s="25"/>
      <c r="G6" s="25"/>
      <c r="H6" s="25"/>
      <c r="I6" s="25"/>
      <c r="J6" s="25"/>
      <c r="K6" s="25"/>
      <c r="L6" s="25"/>
      <c r="M6" s="25"/>
      <c r="N6" s="25"/>
    </row>
    <row r="7" spans="1:14">
      <c r="A7" s="57"/>
      <c r="B7" s="13"/>
      <c r="C7" s="13"/>
      <c r="D7" s="13"/>
      <c r="E7" s="13"/>
      <c r="F7" s="13"/>
      <c r="G7" s="13"/>
      <c r="H7" s="13"/>
      <c r="I7" s="13"/>
      <c r="J7" s="13"/>
      <c r="K7" s="13"/>
      <c r="L7" s="13"/>
      <c r="M7" s="13"/>
      <c r="N7" s="13"/>
    </row>
    <row r="8" spans="1:14" ht="15.75" thickBot="1">
      <c r="A8" s="57"/>
      <c r="B8" s="15"/>
      <c r="C8" s="15"/>
      <c r="D8" s="26" t="s">
        <v>198</v>
      </c>
      <c r="E8" s="26"/>
      <c r="F8" s="26"/>
      <c r="G8" s="26"/>
      <c r="H8" s="26"/>
      <c r="I8" s="26"/>
      <c r="J8" s="26"/>
      <c r="K8" s="26"/>
      <c r="L8" s="26"/>
      <c r="M8" s="26"/>
      <c r="N8" s="26"/>
    </row>
    <row r="9" spans="1:14">
      <c r="A9" s="57"/>
      <c r="B9" s="29"/>
      <c r="C9" s="29"/>
      <c r="D9" s="31">
        <v>2014</v>
      </c>
      <c r="E9" s="31"/>
      <c r="F9" s="33"/>
      <c r="G9" s="33"/>
      <c r="H9" s="31">
        <v>2013</v>
      </c>
      <c r="I9" s="31"/>
      <c r="J9" s="33"/>
      <c r="K9" s="33"/>
      <c r="L9" s="31">
        <v>2012</v>
      </c>
      <c r="M9" s="31"/>
      <c r="N9" s="33"/>
    </row>
    <row r="10" spans="1:14" ht="15.75" thickBot="1">
      <c r="A10" s="57"/>
      <c r="B10" s="29"/>
      <c r="C10" s="29"/>
      <c r="D10" s="32"/>
      <c r="E10" s="32"/>
      <c r="F10" s="34"/>
      <c r="G10" s="29"/>
      <c r="H10" s="32"/>
      <c r="I10" s="32"/>
      <c r="J10" s="34"/>
      <c r="K10" s="29"/>
      <c r="L10" s="32"/>
      <c r="M10" s="32"/>
      <c r="N10" s="34"/>
    </row>
    <row r="11" spans="1:14">
      <c r="A11" s="57"/>
      <c r="B11" s="68" t="s">
        <v>768</v>
      </c>
      <c r="C11" s="23"/>
      <c r="D11" s="76"/>
      <c r="E11" s="76"/>
      <c r="F11" s="76"/>
      <c r="G11" s="23"/>
      <c r="H11" s="76"/>
      <c r="I11" s="76"/>
      <c r="J11" s="76"/>
      <c r="K11" s="23"/>
      <c r="L11" s="76"/>
      <c r="M11" s="76"/>
      <c r="N11" s="76"/>
    </row>
    <row r="12" spans="1:14">
      <c r="A12" s="57"/>
      <c r="B12" s="108" t="s">
        <v>769</v>
      </c>
      <c r="C12" s="29"/>
      <c r="D12" s="35" t="s">
        <v>201</v>
      </c>
      <c r="E12" s="41">
        <v>0.2</v>
      </c>
      <c r="F12" s="29"/>
      <c r="G12" s="29"/>
      <c r="H12" s="35" t="s">
        <v>201</v>
      </c>
      <c r="I12" s="41" t="s">
        <v>340</v>
      </c>
      <c r="J12" s="29"/>
      <c r="K12" s="29"/>
      <c r="L12" s="35" t="s">
        <v>201</v>
      </c>
      <c r="M12" s="41" t="s">
        <v>340</v>
      </c>
      <c r="N12" s="29"/>
    </row>
    <row r="13" spans="1:14">
      <c r="A13" s="57"/>
      <c r="B13" s="108"/>
      <c r="C13" s="29"/>
      <c r="D13" s="35"/>
      <c r="E13" s="41"/>
      <c r="F13" s="29"/>
      <c r="G13" s="29"/>
      <c r="H13" s="35"/>
      <c r="I13" s="41"/>
      <c r="J13" s="29"/>
      <c r="K13" s="29"/>
      <c r="L13" s="35"/>
      <c r="M13" s="41"/>
      <c r="N13" s="29"/>
    </row>
    <row r="14" spans="1:14">
      <c r="A14" s="57"/>
      <c r="B14" s="107" t="s">
        <v>770</v>
      </c>
      <c r="C14" s="45"/>
      <c r="D14" s="46">
        <v>0.7</v>
      </c>
      <c r="E14" s="46"/>
      <c r="F14" s="45"/>
      <c r="G14" s="45"/>
      <c r="H14" s="46" t="s">
        <v>340</v>
      </c>
      <c r="I14" s="46"/>
      <c r="J14" s="45"/>
      <c r="K14" s="45"/>
      <c r="L14" s="46" t="s">
        <v>340</v>
      </c>
      <c r="M14" s="46"/>
      <c r="N14" s="45"/>
    </row>
    <row r="15" spans="1:14">
      <c r="A15" s="57"/>
      <c r="B15" s="107"/>
      <c r="C15" s="45"/>
      <c r="D15" s="46"/>
      <c r="E15" s="46"/>
      <c r="F15" s="45"/>
      <c r="G15" s="45"/>
      <c r="H15" s="46"/>
      <c r="I15" s="46"/>
      <c r="J15" s="45"/>
      <c r="K15" s="45"/>
      <c r="L15" s="46"/>
      <c r="M15" s="46"/>
      <c r="N15" s="45"/>
    </row>
    <row r="16" spans="1:14">
      <c r="A16" s="57"/>
      <c r="B16" s="108" t="s">
        <v>771</v>
      </c>
      <c r="C16" s="29"/>
      <c r="D16" s="41">
        <v>1.1000000000000001</v>
      </c>
      <c r="E16" s="41"/>
      <c r="F16" s="29"/>
      <c r="G16" s="29"/>
      <c r="H16" s="41" t="s">
        <v>340</v>
      </c>
      <c r="I16" s="41"/>
      <c r="J16" s="29"/>
      <c r="K16" s="29"/>
      <c r="L16" s="41" t="s">
        <v>340</v>
      </c>
      <c r="M16" s="41"/>
      <c r="N16" s="29"/>
    </row>
    <row r="17" spans="1:14">
      <c r="A17" s="57"/>
      <c r="B17" s="108"/>
      <c r="C17" s="29"/>
      <c r="D17" s="41"/>
      <c r="E17" s="41"/>
      <c r="F17" s="29"/>
      <c r="G17" s="29"/>
      <c r="H17" s="41"/>
      <c r="I17" s="41"/>
      <c r="J17" s="29"/>
      <c r="K17" s="29"/>
      <c r="L17" s="41"/>
      <c r="M17" s="41"/>
      <c r="N17" s="29"/>
    </row>
    <row r="18" spans="1:14">
      <c r="A18" s="57"/>
      <c r="B18" s="107" t="s">
        <v>772</v>
      </c>
      <c r="C18" s="45"/>
      <c r="D18" s="46">
        <v>1</v>
      </c>
      <c r="E18" s="46"/>
      <c r="F18" s="45"/>
      <c r="G18" s="45"/>
      <c r="H18" s="46" t="s">
        <v>340</v>
      </c>
      <c r="I18" s="46"/>
      <c r="J18" s="45"/>
      <c r="K18" s="45"/>
      <c r="L18" s="46" t="s">
        <v>340</v>
      </c>
      <c r="M18" s="46"/>
      <c r="N18" s="45"/>
    </row>
    <row r="19" spans="1:14" ht="15.75" thickBot="1">
      <c r="A19" s="57"/>
      <c r="B19" s="107"/>
      <c r="C19" s="48"/>
      <c r="D19" s="47"/>
      <c r="E19" s="47"/>
      <c r="F19" s="48"/>
      <c r="G19" s="45"/>
      <c r="H19" s="47"/>
      <c r="I19" s="47"/>
      <c r="J19" s="48"/>
      <c r="K19" s="45"/>
      <c r="L19" s="47"/>
      <c r="M19" s="47"/>
      <c r="N19" s="48"/>
    </row>
    <row r="20" spans="1:14">
      <c r="A20" s="57"/>
      <c r="B20" s="29"/>
      <c r="C20" s="33"/>
      <c r="D20" s="42">
        <v>3</v>
      </c>
      <c r="E20" s="42"/>
      <c r="F20" s="33"/>
      <c r="G20" s="29"/>
      <c r="H20" s="42" t="s">
        <v>340</v>
      </c>
      <c r="I20" s="42"/>
      <c r="J20" s="33"/>
      <c r="K20" s="29"/>
      <c r="L20" s="42" t="s">
        <v>340</v>
      </c>
      <c r="M20" s="42"/>
      <c r="N20" s="33"/>
    </row>
    <row r="21" spans="1:14">
      <c r="A21" s="57"/>
      <c r="B21" s="29"/>
      <c r="C21" s="29"/>
      <c r="D21" s="41"/>
      <c r="E21" s="41"/>
      <c r="F21" s="29"/>
      <c r="G21" s="29"/>
      <c r="H21" s="41"/>
      <c r="I21" s="41"/>
      <c r="J21" s="29"/>
      <c r="K21" s="29"/>
      <c r="L21" s="41"/>
      <c r="M21" s="41"/>
      <c r="N21" s="29"/>
    </row>
    <row r="22" spans="1:14">
      <c r="A22" s="57"/>
      <c r="B22" s="68" t="s">
        <v>773</v>
      </c>
      <c r="C22" s="23"/>
      <c r="D22" s="45"/>
      <c r="E22" s="45"/>
      <c r="F22" s="45"/>
      <c r="G22" s="23"/>
      <c r="H22" s="45"/>
      <c r="I22" s="45"/>
      <c r="J22" s="45"/>
      <c r="K22" s="23"/>
      <c r="L22" s="45"/>
      <c r="M22" s="45"/>
      <c r="N22" s="45"/>
    </row>
    <row r="23" spans="1:14">
      <c r="A23" s="57"/>
      <c r="B23" s="108" t="s">
        <v>774</v>
      </c>
      <c r="C23" s="29"/>
      <c r="D23" s="41">
        <v>6.5</v>
      </c>
      <c r="E23" s="41"/>
      <c r="F23" s="29"/>
      <c r="G23" s="29"/>
      <c r="H23" s="41">
        <v>2.5</v>
      </c>
      <c r="I23" s="41"/>
      <c r="J23" s="29"/>
      <c r="K23" s="29"/>
      <c r="L23" s="41">
        <v>0.2</v>
      </c>
      <c r="M23" s="41"/>
      <c r="N23" s="29"/>
    </row>
    <row r="24" spans="1:14">
      <c r="A24" s="57"/>
      <c r="B24" s="108"/>
      <c r="C24" s="29"/>
      <c r="D24" s="41"/>
      <c r="E24" s="41"/>
      <c r="F24" s="29"/>
      <c r="G24" s="29"/>
      <c r="H24" s="41"/>
      <c r="I24" s="41"/>
      <c r="J24" s="29"/>
      <c r="K24" s="29"/>
      <c r="L24" s="41"/>
      <c r="M24" s="41"/>
      <c r="N24" s="29"/>
    </row>
    <row r="25" spans="1:14">
      <c r="A25" s="57"/>
      <c r="B25" s="107" t="s">
        <v>775</v>
      </c>
      <c r="C25" s="45"/>
      <c r="D25" s="46">
        <v>0.6</v>
      </c>
      <c r="E25" s="46"/>
      <c r="F25" s="45"/>
      <c r="G25" s="45"/>
      <c r="H25" s="46">
        <v>1.5</v>
      </c>
      <c r="I25" s="46"/>
      <c r="J25" s="45"/>
      <c r="K25" s="45"/>
      <c r="L25" s="46">
        <v>0.5</v>
      </c>
      <c r="M25" s="46"/>
      <c r="N25" s="45"/>
    </row>
    <row r="26" spans="1:14">
      <c r="A26" s="57"/>
      <c r="B26" s="107"/>
      <c r="C26" s="45"/>
      <c r="D26" s="46"/>
      <c r="E26" s="46"/>
      <c r="F26" s="45"/>
      <c r="G26" s="45"/>
      <c r="H26" s="46"/>
      <c r="I26" s="46"/>
      <c r="J26" s="45"/>
      <c r="K26" s="45"/>
      <c r="L26" s="46"/>
      <c r="M26" s="46"/>
      <c r="N26" s="45"/>
    </row>
    <row r="27" spans="1:14">
      <c r="A27" s="57"/>
      <c r="B27" s="108" t="s">
        <v>776</v>
      </c>
      <c r="C27" s="29"/>
      <c r="D27" s="41">
        <v>5.0999999999999996</v>
      </c>
      <c r="E27" s="41"/>
      <c r="F27" s="29"/>
      <c r="G27" s="29"/>
      <c r="H27" s="41">
        <v>0.8</v>
      </c>
      <c r="I27" s="41"/>
      <c r="J27" s="29"/>
      <c r="K27" s="29"/>
      <c r="L27" s="41" t="s">
        <v>340</v>
      </c>
      <c r="M27" s="41"/>
      <c r="N27" s="29"/>
    </row>
    <row r="28" spans="1:14">
      <c r="A28" s="57"/>
      <c r="B28" s="108"/>
      <c r="C28" s="29"/>
      <c r="D28" s="41"/>
      <c r="E28" s="41"/>
      <c r="F28" s="29"/>
      <c r="G28" s="29"/>
      <c r="H28" s="41"/>
      <c r="I28" s="41"/>
      <c r="J28" s="29"/>
      <c r="K28" s="29"/>
      <c r="L28" s="41"/>
      <c r="M28" s="41"/>
      <c r="N28" s="29"/>
    </row>
    <row r="29" spans="1:14">
      <c r="A29" s="57"/>
      <c r="B29" s="107" t="s">
        <v>777</v>
      </c>
      <c r="C29" s="45"/>
      <c r="D29" s="46">
        <v>1.7</v>
      </c>
      <c r="E29" s="46"/>
      <c r="F29" s="45"/>
      <c r="G29" s="45"/>
      <c r="H29" s="46">
        <v>0.8</v>
      </c>
      <c r="I29" s="46"/>
      <c r="J29" s="45"/>
      <c r="K29" s="45"/>
      <c r="L29" s="46" t="s">
        <v>340</v>
      </c>
      <c r="M29" s="46"/>
      <c r="N29" s="45"/>
    </row>
    <row r="30" spans="1:14">
      <c r="A30" s="57"/>
      <c r="B30" s="107"/>
      <c r="C30" s="45"/>
      <c r="D30" s="46"/>
      <c r="E30" s="46"/>
      <c r="F30" s="45"/>
      <c r="G30" s="45"/>
      <c r="H30" s="46"/>
      <c r="I30" s="46"/>
      <c r="J30" s="45"/>
      <c r="K30" s="45"/>
      <c r="L30" s="46"/>
      <c r="M30" s="46"/>
      <c r="N30" s="45"/>
    </row>
    <row r="31" spans="1:14">
      <c r="A31" s="57"/>
      <c r="B31" s="108" t="s">
        <v>778</v>
      </c>
      <c r="C31" s="29"/>
      <c r="D31" s="41">
        <v>0.4</v>
      </c>
      <c r="E31" s="41"/>
      <c r="F31" s="29"/>
      <c r="G31" s="29"/>
      <c r="H31" s="41">
        <v>0.3</v>
      </c>
      <c r="I31" s="41"/>
      <c r="J31" s="29"/>
      <c r="K31" s="29"/>
      <c r="L31" s="41" t="s">
        <v>340</v>
      </c>
      <c r="M31" s="41"/>
      <c r="N31" s="29"/>
    </row>
    <row r="32" spans="1:14" ht="15.75" thickBot="1">
      <c r="A32" s="57"/>
      <c r="B32" s="108"/>
      <c r="C32" s="34"/>
      <c r="D32" s="71"/>
      <c r="E32" s="71"/>
      <c r="F32" s="34"/>
      <c r="G32" s="29"/>
      <c r="H32" s="71"/>
      <c r="I32" s="71"/>
      <c r="J32" s="34"/>
      <c r="K32" s="29"/>
      <c r="L32" s="71"/>
      <c r="M32" s="71"/>
      <c r="N32" s="34"/>
    </row>
    <row r="33" spans="1:14">
      <c r="A33" s="57"/>
      <c r="B33" s="153"/>
      <c r="C33" s="76"/>
      <c r="D33" s="78">
        <v>14.3</v>
      </c>
      <c r="E33" s="78"/>
      <c r="F33" s="76"/>
      <c r="G33" s="45"/>
      <c r="H33" s="78">
        <v>5.9</v>
      </c>
      <c r="I33" s="78"/>
      <c r="J33" s="76"/>
      <c r="K33" s="45"/>
      <c r="L33" s="78">
        <v>0.7</v>
      </c>
      <c r="M33" s="78"/>
      <c r="N33" s="76"/>
    </row>
    <row r="34" spans="1:14" ht="15.75" thickBot="1">
      <c r="A34" s="57"/>
      <c r="B34" s="153"/>
      <c r="C34" s="48"/>
      <c r="D34" s="47"/>
      <c r="E34" s="47"/>
      <c r="F34" s="48"/>
      <c r="G34" s="45"/>
      <c r="H34" s="47"/>
      <c r="I34" s="47"/>
      <c r="J34" s="48"/>
      <c r="K34" s="45"/>
      <c r="L34" s="47"/>
      <c r="M34" s="47"/>
      <c r="N34" s="48"/>
    </row>
    <row r="35" spans="1:14">
      <c r="A35" s="57"/>
      <c r="B35" s="35" t="s">
        <v>779</v>
      </c>
      <c r="C35" s="33"/>
      <c r="D35" s="42">
        <v>17.3</v>
      </c>
      <c r="E35" s="42"/>
      <c r="F35" s="33"/>
      <c r="G35" s="29"/>
      <c r="H35" s="42">
        <v>5.9</v>
      </c>
      <c r="I35" s="42"/>
      <c r="J35" s="33"/>
      <c r="K35" s="29"/>
      <c r="L35" s="42">
        <v>0.7</v>
      </c>
      <c r="M35" s="42"/>
      <c r="N35" s="33"/>
    </row>
    <row r="36" spans="1:14" ht="15.75" thickBot="1">
      <c r="A36" s="57"/>
      <c r="B36" s="35"/>
      <c r="C36" s="34"/>
      <c r="D36" s="71"/>
      <c r="E36" s="71"/>
      <c r="F36" s="34"/>
      <c r="G36" s="29"/>
      <c r="H36" s="71"/>
      <c r="I36" s="71"/>
      <c r="J36" s="34"/>
      <c r="K36" s="29"/>
      <c r="L36" s="71"/>
      <c r="M36" s="71"/>
      <c r="N36" s="34"/>
    </row>
    <row r="37" spans="1:14">
      <c r="A37" s="57"/>
      <c r="B37" s="44" t="s">
        <v>780</v>
      </c>
      <c r="C37" s="76"/>
      <c r="D37" s="78">
        <v>6.1</v>
      </c>
      <c r="E37" s="78"/>
      <c r="F37" s="76"/>
      <c r="G37" s="45"/>
      <c r="H37" s="78">
        <v>2.1</v>
      </c>
      <c r="I37" s="78"/>
      <c r="J37" s="76"/>
      <c r="K37" s="45"/>
      <c r="L37" s="78">
        <v>0.3</v>
      </c>
      <c r="M37" s="78"/>
      <c r="N37" s="76"/>
    </row>
    <row r="38" spans="1:14" ht="15.75" thickBot="1">
      <c r="A38" s="57"/>
      <c r="B38" s="44"/>
      <c r="C38" s="48"/>
      <c r="D38" s="47"/>
      <c r="E38" s="47"/>
      <c r="F38" s="48"/>
      <c r="G38" s="45"/>
      <c r="H38" s="47"/>
      <c r="I38" s="47"/>
      <c r="J38" s="48"/>
      <c r="K38" s="45"/>
      <c r="L38" s="47"/>
      <c r="M38" s="47"/>
      <c r="N38" s="48"/>
    </row>
    <row r="39" spans="1:14">
      <c r="A39" s="57"/>
      <c r="B39" s="139" t="s">
        <v>781</v>
      </c>
      <c r="C39" s="33"/>
      <c r="D39" s="36" t="s">
        <v>201</v>
      </c>
      <c r="E39" s="42">
        <v>11.2</v>
      </c>
      <c r="F39" s="33"/>
      <c r="G39" s="29"/>
      <c r="H39" s="36" t="s">
        <v>201</v>
      </c>
      <c r="I39" s="42">
        <v>3.8</v>
      </c>
      <c r="J39" s="33"/>
      <c r="K39" s="29"/>
      <c r="L39" s="36" t="s">
        <v>201</v>
      </c>
      <c r="M39" s="42">
        <v>0.4</v>
      </c>
      <c r="N39" s="33"/>
    </row>
    <row r="40" spans="1:14" ht="15.75" thickBot="1">
      <c r="A40" s="57"/>
      <c r="B40" s="139"/>
      <c r="C40" s="53"/>
      <c r="D40" s="83"/>
      <c r="E40" s="85"/>
      <c r="F40" s="53"/>
      <c r="G40" s="29"/>
      <c r="H40" s="83"/>
      <c r="I40" s="85"/>
      <c r="J40" s="53"/>
      <c r="K40" s="29"/>
      <c r="L40" s="83"/>
      <c r="M40" s="85"/>
      <c r="N40" s="53"/>
    </row>
    <row r="41" spans="1:14" ht="15.75" thickTop="1">
      <c r="A41" s="57" t="s">
        <v>1258</v>
      </c>
      <c r="B41" s="56" t="s">
        <v>7</v>
      </c>
      <c r="C41" s="56"/>
      <c r="D41" s="56"/>
      <c r="E41" s="56"/>
      <c r="F41" s="56"/>
      <c r="G41" s="56"/>
      <c r="H41" s="56"/>
      <c r="I41" s="56"/>
      <c r="J41" s="56"/>
      <c r="K41" s="56"/>
      <c r="L41" s="56"/>
      <c r="M41" s="56"/>
      <c r="N41" s="56"/>
    </row>
    <row r="42" spans="1:14">
      <c r="A42" s="57"/>
      <c r="B42" s="59" t="s">
        <v>783</v>
      </c>
      <c r="C42" s="59"/>
      <c r="D42" s="59"/>
      <c r="E42" s="59"/>
      <c r="F42" s="59"/>
      <c r="G42" s="59"/>
      <c r="H42" s="59"/>
      <c r="I42" s="59"/>
      <c r="J42" s="59"/>
      <c r="K42" s="59"/>
      <c r="L42" s="59"/>
      <c r="M42" s="59"/>
      <c r="N42" s="59"/>
    </row>
    <row r="43" spans="1:14">
      <c r="A43" s="57"/>
      <c r="B43" s="25"/>
      <c r="C43" s="25"/>
      <c r="D43" s="25"/>
      <c r="E43" s="25"/>
      <c r="F43" s="25"/>
      <c r="G43" s="25"/>
      <c r="H43" s="25"/>
    </row>
    <row r="44" spans="1:14">
      <c r="A44" s="57"/>
      <c r="B44" s="13"/>
      <c r="C44" s="13"/>
      <c r="D44" s="13"/>
      <c r="E44" s="13"/>
      <c r="F44" s="13"/>
      <c r="G44" s="13"/>
      <c r="H44" s="13"/>
    </row>
    <row r="45" spans="1:14">
      <c r="A45" s="57"/>
      <c r="B45" s="29"/>
      <c r="C45" s="29"/>
      <c r="D45" s="30" t="s">
        <v>784</v>
      </c>
      <c r="E45" s="30"/>
      <c r="F45" s="29"/>
      <c r="G45" s="29"/>
      <c r="H45" s="19" t="s">
        <v>786</v>
      </c>
    </row>
    <row r="46" spans="1:14" ht="15.75" thickBot="1">
      <c r="A46" s="57"/>
      <c r="B46" s="29"/>
      <c r="C46" s="29"/>
      <c r="D46" s="32" t="s">
        <v>785</v>
      </c>
      <c r="E46" s="32"/>
      <c r="F46" s="34"/>
      <c r="G46" s="29"/>
      <c r="H46" s="97" t="s">
        <v>787</v>
      </c>
    </row>
    <row r="47" spans="1:14">
      <c r="A47" s="57"/>
      <c r="B47" s="18" t="s">
        <v>768</v>
      </c>
      <c r="C47" s="15"/>
      <c r="D47" s="33"/>
      <c r="E47" s="33"/>
      <c r="F47" s="33"/>
      <c r="G47" s="15"/>
      <c r="H47" s="21"/>
    </row>
    <row r="48" spans="1:14">
      <c r="A48" s="57"/>
      <c r="B48" s="107" t="s">
        <v>769</v>
      </c>
      <c r="C48" s="45"/>
      <c r="D48" s="44" t="s">
        <v>201</v>
      </c>
      <c r="E48" s="46">
        <v>0.6</v>
      </c>
      <c r="F48" s="45"/>
      <c r="G48" s="45"/>
      <c r="H48" s="46">
        <v>2.2000000000000002</v>
      </c>
    </row>
    <row r="49" spans="1:8">
      <c r="A49" s="57"/>
      <c r="B49" s="107"/>
      <c r="C49" s="45"/>
      <c r="D49" s="44"/>
      <c r="E49" s="46"/>
      <c r="F49" s="45"/>
      <c r="G49" s="45"/>
      <c r="H49" s="46"/>
    </row>
    <row r="50" spans="1:8">
      <c r="A50" s="57"/>
      <c r="B50" s="108" t="s">
        <v>770</v>
      </c>
      <c r="C50" s="29"/>
      <c r="D50" s="41">
        <v>2.2000000000000002</v>
      </c>
      <c r="E50" s="41"/>
      <c r="F50" s="29"/>
      <c r="G50" s="29"/>
      <c r="H50" s="41">
        <v>2.2000000000000002</v>
      </c>
    </row>
    <row r="51" spans="1:8">
      <c r="A51" s="57"/>
      <c r="B51" s="108"/>
      <c r="C51" s="29"/>
      <c r="D51" s="41"/>
      <c r="E51" s="41"/>
      <c r="F51" s="29"/>
      <c r="G51" s="29"/>
      <c r="H51" s="41"/>
    </row>
    <row r="52" spans="1:8">
      <c r="A52" s="57"/>
      <c r="B52" s="107" t="s">
        <v>788</v>
      </c>
      <c r="C52" s="45"/>
      <c r="D52" s="46">
        <v>9</v>
      </c>
      <c r="E52" s="46"/>
      <c r="F52" s="45"/>
      <c r="G52" s="45"/>
      <c r="H52" s="46">
        <v>2</v>
      </c>
    </row>
    <row r="53" spans="1:8">
      <c r="A53" s="57"/>
      <c r="B53" s="107"/>
      <c r="C53" s="45"/>
      <c r="D53" s="46"/>
      <c r="E53" s="46"/>
      <c r="F53" s="45"/>
      <c r="G53" s="45"/>
      <c r="H53" s="46"/>
    </row>
    <row r="54" spans="1:8">
      <c r="A54" s="57"/>
      <c r="B54" s="108" t="s">
        <v>789</v>
      </c>
      <c r="C54" s="29"/>
      <c r="D54" s="41" t="s">
        <v>340</v>
      </c>
      <c r="E54" s="41"/>
      <c r="F54" s="29"/>
      <c r="G54" s="29"/>
      <c r="H54" s="41" t="s">
        <v>790</v>
      </c>
    </row>
    <row r="55" spans="1:8" ht="15.75" thickBot="1">
      <c r="A55" s="57"/>
      <c r="B55" s="108"/>
      <c r="C55" s="29"/>
      <c r="D55" s="71"/>
      <c r="E55" s="71"/>
      <c r="F55" s="34"/>
      <c r="G55" s="29"/>
      <c r="H55" s="71"/>
    </row>
    <row r="56" spans="1:8">
      <c r="A56" s="57"/>
      <c r="B56" s="45"/>
      <c r="C56" s="45"/>
      <c r="D56" s="78">
        <v>11.8</v>
      </c>
      <c r="E56" s="78"/>
      <c r="F56" s="76"/>
      <c r="G56" s="45"/>
      <c r="H56" s="76"/>
    </row>
    <row r="57" spans="1:8">
      <c r="A57" s="57"/>
      <c r="B57" s="45"/>
      <c r="C57" s="45"/>
      <c r="D57" s="79"/>
      <c r="E57" s="79"/>
      <c r="F57" s="77"/>
      <c r="G57" s="45"/>
      <c r="H57" s="45"/>
    </row>
    <row r="58" spans="1:8">
      <c r="A58" s="57"/>
      <c r="B58" s="18" t="s">
        <v>791</v>
      </c>
      <c r="C58" s="15"/>
      <c r="D58" s="29"/>
      <c r="E58" s="29"/>
      <c r="F58" s="29"/>
      <c r="G58" s="15"/>
      <c r="H58" s="15"/>
    </row>
    <row r="59" spans="1:8">
      <c r="A59" s="57"/>
      <c r="B59" s="107" t="s">
        <v>792</v>
      </c>
      <c r="C59" s="45"/>
      <c r="D59" s="46">
        <v>0.2</v>
      </c>
      <c r="E59" s="46"/>
      <c r="F59" s="45"/>
      <c r="G59" s="45"/>
      <c r="H59" s="46">
        <v>0.1</v>
      </c>
    </row>
    <row r="60" spans="1:8">
      <c r="A60" s="57"/>
      <c r="B60" s="107"/>
      <c r="C60" s="45"/>
      <c r="D60" s="46"/>
      <c r="E60" s="46"/>
      <c r="F60" s="45"/>
      <c r="G60" s="45"/>
      <c r="H60" s="46"/>
    </row>
    <row r="61" spans="1:8">
      <c r="A61" s="57"/>
      <c r="B61" s="108" t="s">
        <v>775</v>
      </c>
      <c r="C61" s="29"/>
      <c r="D61" s="41" t="s">
        <v>340</v>
      </c>
      <c r="E61" s="41"/>
      <c r="F61" s="29"/>
      <c r="G61" s="29"/>
      <c r="H61" s="41" t="s">
        <v>790</v>
      </c>
    </row>
    <row r="62" spans="1:8">
      <c r="A62" s="57"/>
      <c r="B62" s="108"/>
      <c r="C62" s="29"/>
      <c r="D62" s="41"/>
      <c r="E62" s="41"/>
      <c r="F62" s="29"/>
      <c r="G62" s="29"/>
      <c r="H62" s="41"/>
    </row>
    <row r="63" spans="1:8">
      <c r="A63" s="57"/>
      <c r="B63" s="107" t="s">
        <v>793</v>
      </c>
      <c r="C63" s="45"/>
      <c r="D63" s="46">
        <v>2.1</v>
      </c>
      <c r="E63" s="46"/>
      <c r="F63" s="45"/>
      <c r="G63" s="45"/>
      <c r="H63" s="46">
        <v>1.3</v>
      </c>
    </row>
    <row r="64" spans="1:8">
      <c r="A64" s="57"/>
      <c r="B64" s="107"/>
      <c r="C64" s="45"/>
      <c r="D64" s="46"/>
      <c r="E64" s="46"/>
      <c r="F64" s="45"/>
      <c r="G64" s="45"/>
      <c r="H64" s="46"/>
    </row>
    <row r="65" spans="1:14">
      <c r="A65" s="57"/>
      <c r="B65" s="108" t="s">
        <v>794</v>
      </c>
      <c r="C65" s="29"/>
      <c r="D65" s="41">
        <v>1.5</v>
      </c>
      <c r="E65" s="41"/>
      <c r="F65" s="29"/>
      <c r="G65" s="29"/>
      <c r="H65" s="41">
        <v>1.3</v>
      </c>
    </row>
    <row r="66" spans="1:14">
      <c r="A66" s="57"/>
      <c r="B66" s="108"/>
      <c r="C66" s="29"/>
      <c r="D66" s="41"/>
      <c r="E66" s="41"/>
      <c r="F66" s="29"/>
      <c r="G66" s="29"/>
      <c r="H66" s="41"/>
    </row>
    <row r="67" spans="1:14">
      <c r="A67" s="57"/>
      <c r="B67" s="107" t="s">
        <v>778</v>
      </c>
      <c r="C67" s="45"/>
      <c r="D67" s="46">
        <v>0.7</v>
      </c>
      <c r="E67" s="46"/>
      <c r="F67" s="45"/>
      <c r="G67" s="45"/>
      <c r="H67" s="46">
        <v>1.5</v>
      </c>
    </row>
    <row r="68" spans="1:14" ht="15.75" thickBot="1">
      <c r="A68" s="57"/>
      <c r="B68" s="107"/>
      <c r="C68" s="45"/>
      <c r="D68" s="47"/>
      <c r="E68" s="47"/>
      <c r="F68" s="48"/>
      <c r="G68" s="45"/>
      <c r="H68" s="47"/>
    </row>
    <row r="69" spans="1:14">
      <c r="A69" s="57"/>
      <c r="B69" s="29"/>
      <c r="C69" s="29"/>
      <c r="D69" s="42">
        <v>4.5</v>
      </c>
      <c r="E69" s="42"/>
      <c r="F69" s="33"/>
      <c r="G69" s="29"/>
      <c r="H69" s="154"/>
    </row>
    <row r="70" spans="1:14" ht="15.75" thickBot="1">
      <c r="A70" s="57"/>
      <c r="B70" s="29"/>
      <c r="C70" s="29"/>
      <c r="D70" s="71"/>
      <c r="E70" s="71"/>
      <c r="F70" s="34"/>
      <c r="G70" s="29"/>
      <c r="H70" s="155"/>
    </row>
    <row r="71" spans="1:14">
      <c r="A71" s="57"/>
      <c r="B71" s="73" t="s">
        <v>795</v>
      </c>
      <c r="C71" s="45"/>
      <c r="D71" s="80" t="s">
        <v>201</v>
      </c>
      <c r="E71" s="78">
        <v>16.3</v>
      </c>
      <c r="F71" s="76"/>
      <c r="G71" s="45"/>
      <c r="H71" s="78">
        <v>1.8</v>
      </c>
    </row>
    <row r="72" spans="1:14" ht="15.75" thickBot="1">
      <c r="A72" s="57"/>
      <c r="B72" s="73"/>
      <c r="C72" s="45"/>
      <c r="D72" s="94"/>
      <c r="E72" s="100"/>
      <c r="F72" s="96"/>
      <c r="G72" s="45"/>
      <c r="H72" s="100"/>
    </row>
    <row r="73" spans="1:14" ht="15.75" thickTop="1">
      <c r="A73" s="57" t="s">
        <v>1259</v>
      </c>
      <c r="B73" s="56" t="s">
        <v>7</v>
      </c>
      <c r="C73" s="56"/>
      <c r="D73" s="56"/>
      <c r="E73" s="56"/>
      <c r="F73" s="56"/>
      <c r="G73" s="56"/>
      <c r="H73" s="56"/>
      <c r="I73" s="56"/>
      <c r="J73" s="56"/>
      <c r="K73" s="56"/>
      <c r="L73" s="56"/>
      <c r="M73" s="56"/>
      <c r="N73" s="56"/>
    </row>
    <row r="74" spans="1:14">
      <c r="A74" s="57"/>
      <c r="B74" s="117" t="s">
        <v>843</v>
      </c>
      <c r="C74" s="117"/>
      <c r="D74" s="117"/>
      <c r="E74" s="117"/>
      <c r="F74" s="117"/>
      <c r="G74" s="117"/>
      <c r="H74" s="117"/>
      <c r="I74" s="117"/>
      <c r="J74" s="117"/>
      <c r="K74" s="117"/>
      <c r="L74" s="117"/>
      <c r="M74" s="117"/>
      <c r="N74" s="117"/>
    </row>
    <row r="75" spans="1:14">
      <c r="A75" s="57"/>
      <c r="B75" s="25"/>
      <c r="C75" s="25"/>
      <c r="D75" s="25"/>
      <c r="E75" s="25"/>
      <c r="F75" s="25"/>
      <c r="G75" s="25"/>
      <c r="H75" s="25"/>
    </row>
    <row r="76" spans="1:14">
      <c r="A76" s="57"/>
      <c r="B76" s="13"/>
      <c r="C76" s="13"/>
      <c r="D76" s="13"/>
      <c r="E76" s="13"/>
      <c r="F76" s="13"/>
      <c r="G76" s="13"/>
      <c r="H76" s="13"/>
    </row>
    <row r="77" spans="1:14" ht="15.75" thickBot="1">
      <c r="A77" s="57"/>
      <c r="B77" s="15"/>
      <c r="C77" s="15"/>
      <c r="D77" s="26" t="s">
        <v>844</v>
      </c>
      <c r="E77" s="26"/>
      <c r="F77" s="26"/>
      <c r="G77" s="26"/>
      <c r="H77" s="26"/>
    </row>
    <row r="78" spans="1:14">
      <c r="A78" s="57"/>
      <c r="B78" s="27" t="s">
        <v>799</v>
      </c>
      <c r="C78" s="29"/>
      <c r="D78" s="31" t="s">
        <v>800</v>
      </c>
      <c r="E78" s="33"/>
      <c r="F78" s="33"/>
      <c r="G78" s="19" t="s">
        <v>801</v>
      </c>
      <c r="H78" s="33"/>
    </row>
    <row r="79" spans="1:14" ht="15.75" thickBot="1">
      <c r="A79" s="57"/>
      <c r="B79" s="28"/>
      <c r="C79" s="29"/>
      <c r="D79" s="32"/>
      <c r="E79" s="34"/>
      <c r="F79" s="29"/>
      <c r="G79" s="97" t="s">
        <v>845</v>
      </c>
      <c r="H79" s="34"/>
    </row>
    <row r="80" spans="1:14">
      <c r="A80" s="57"/>
      <c r="B80" s="80" t="s">
        <v>805</v>
      </c>
      <c r="C80" s="45"/>
      <c r="D80" s="78">
        <v>335</v>
      </c>
      <c r="E80" s="76"/>
      <c r="F80" s="45"/>
      <c r="G80" s="78">
        <v>44.23</v>
      </c>
      <c r="H80" s="76"/>
    </row>
    <row r="81" spans="1:14">
      <c r="A81" s="57"/>
      <c r="B81" s="44"/>
      <c r="C81" s="45"/>
      <c r="D81" s="79"/>
      <c r="E81" s="77"/>
      <c r="F81" s="45"/>
      <c r="G81" s="46"/>
      <c r="H81" s="45"/>
    </row>
    <row r="82" spans="1:14">
      <c r="A82" s="57"/>
      <c r="B82" s="35" t="s">
        <v>806</v>
      </c>
      <c r="C82" s="29"/>
      <c r="D82" s="41" t="s">
        <v>340</v>
      </c>
      <c r="E82" s="29"/>
      <c r="F82" s="29"/>
      <c r="G82" s="41" t="s">
        <v>340</v>
      </c>
      <c r="H82" s="29"/>
    </row>
    <row r="83" spans="1:14">
      <c r="A83" s="57"/>
      <c r="B83" s="35"/>
      <c r="C83" s="29"/>
      <c r="D83" s="41"/>
      <c r="E83" s="29"/>
      <c r="F83" s="29"/>
      <c r="G83" s="41"/>
      <c r="H83" s="29"/>
    </row>
    <row r="84" spans="1:14">
      <c r="A84" s="57"/>
      <c r="B84" s="44" t="s">
        <v>807</v>
      </c>
      <c r="C84" s="45"/>
      <c r="D84" s="46" t="s">
        <v>846</v>
      </c>
      <c r="E84" s="44" t="s">
        <v>320</v>
      </c>
      <c r="F84" s="45"/>
      <c r="G84" s="46">
        <v>39.86</v>
      </c>
      <c r="H84" s="45"/>
    </row>
    <row r="85" spans="1:14">
      <c r="A85" s="57"/>
      <c r="B85" s="44"/>
      <c r="C85" s="45"/>
      <c r="D85" s="46"/>
      <c r="E85" s="44"/>
      <c r="F85" s="45"/>
      <c r="G85" s="46"/>
      <c r="H85" s="45"/>
    </row>
    <row r="86" spans="1:14">
      <c r="A86" s="57"/>
      <c r="B86" s="35" t="s">
        <v>808</v>
      </c>
      <c r="C86" s="29"/>
      <c r="D86" s="41" t="s">
        <v>847</v>
      </c>
      <c r="E86" s="35" t="s">
        <v>320</v>
      </c>
      <c r="F86" s="29"/>
      <c r="G86" s="41">
        <v>47.3</v>
      </c>
      <c r="H86" s="29"/>
    </row>
    <row r="87" spans="1:14" ht="15.75" thickBot="1">
      <c r="A87" s="57"/>
      <c r="B87" s="35"/>
      <c r="C87" s="29"/>
      <c r="D87" s="71"/>
      <c r="E87" s="72"/>
      <c r="F87" s="29"/>
      <c r="G87" s="41"/>
      <c r="H87" s="29"/>
    </row>
    <row r="88" spans="1:14">
      <c r="A88" s="57"/>
      <c r="B88" s="44" t="s">
        <v>810</v>
      </c>
      <c r="C88" s="45"/>
      <c r="D88" s="78">
        <v>225</v>
      </c>
      <c r="E88" s="76"/>
      <c r="F88" s="45"/>
      <c r="G88" s="46">
        <v>46.19</v>
      </c>
      <c r="H88" s="45"/>
    </row>
    <row r="89" spans="1:14" ht="15.75" thickBot="1">
      <c r="A89" s="57"/>
      <c r="B89" s="44"/>
      <c r="C89" s="45"/>
      <c r="D89" s="100"/>
      <c r="E89" s="96"/>
      <c r="F89" s="45"/>
      <c r="G89" s="46"/>
      <c r="H89" s="45"/>
    </row>
    <row r="90" spans="1:14" ht="15.75" thickTop="1">
      <c r="A90" s="57"/>
      <c r="B90" s="35" t="s">
        <v>811</v>
      </c>
      <c r="C90" s="29"/>
      <c r="D90" s="102">
        <v>99</v>
      </c>
      <c r="E90" s="101"/>
      <c r="F90" s="29"/>
      <c r="G90" s="41">
        <v>46.68</v>
      </c>
      <c r="H90" s="29"/>
    </row>
    <row r="91" spans="1:14" ht="15.75" thickBot="1">
      <c r="A91" s="57"/>
      <c r="B91" s="35"/>
      <c r="C91" s="29"/>
      <c r="D91" s="85"/>
      <c r="E91" s="53"/>
      <c r="F91" s="29"/>
      <c r="G91" s="41"/>
      <c r="H91" s="29"/>
    </row>
    <row r="92" spans="1:14" ht="15.75" thickTop="1">
      <c r="A92" s="57"/>
      <c r="B92" s="44" t="s">
        <v>812</v>
      </c>
      <c r="C92" s="45"/>
      <c r="D92" s="103">
        <v>221</v>
      </c>
      <c r="E92" s="104"/>
      <c r="F92" s="45"/>
      <c r="G92" s="46">
        <v>46.15</v>
      </c>
      <c r="H92" s="45"/>
    </row>
    <row r="93" spans="1:14" ht="15.75" thickBot="1">
      <c r="A93" s="57"/>
      <c r="B93" s="44"/>
      <c r="C93" s="45"/>
      <c r="D93" s="100"/>
      <c r="E93" s="96"/>
      <c r="F93" s="45"/>
      <c r="G93" s="46"/>
      <c r="H93" s="45"/>
    </row>
    <row r="94" spans="1:14" ht="15.75" thickTop="1">
      <c r="A94" s="57"/>
      <c r="B94" s="13"/>
      <c r="C94" s="13"/>
    </row>
    <row r="95" spans="1:14" ht="63.75">
      <c r="A95" s="57"/>
      <c r="B95" s="54" t="s">
        <v>205</v>
      </c>
      <c r="C95" s="55" t="s">
        <v>848</v>
      </c>
    </row>
    <row r="96" spans="1:14">
      <c r="A96" s="57"/>
      <c r="B96" s="29" t="s">
        <v>798</v>
      </c>
      <c r="C96" s="29"/>
      <c r="D96" s="29"/>
      <c r="E96" s="29"/>
      <c r="F96" s="29"/>
      <c r="G96" s="29"/>
      <c r="H96" s="29"/>
      <c r="I96" s="29"/>
      <c r="J96" s="29"/>
      <c r="K96" s="29"/>
      <c r="L96" s="29"/>
      <c r="M96" s="29"/>
      <c r="N96" s="29"/>
    </row>
    <row r="97" spans="1:13">
      <c r="A97" s="57"/>
      <c r="B97" s="25"/>
      <c r="C97" s="25"/>
      <c r="D97" s="25"/>
      <c r="E97" s="25"/>
      <c r="F97" s="25"/>
      <c r="G97" s="25"/>
      <c r="H97" s="25"/>
      <c r="I97" s="25"/>
      <c r="J97" s="25"/>
      <c r="K97" s="25"/>
      <c r="L97" s="25"/>
      <c r="M97" s="25"/>
    </row>
    <row r="98" spans="1:13">
      <c r="A98" s="57"/>
      <c r="B98" s="13"/>
      <c r="C98" s="13"/>
      <c r="D98" s="13"/>
      <c r="E98" s="13"/>
      <c r="F98" s="13"/>
      <c r="G98" s="13"/>
      <c r="H98" s="13"/>
      <c r="I98" s="13"/>
      <c r="J98" s="13"/>
      <c r="K98" s="13"/>
      <c r="L98" s="13"/>
      <c r="M98" s="13"/>
    </row>
    <row r="99" spans="1:13">
      <c r="A99" s="57"/>
      <c r="B99" s="27" t="s">
        <v>799</v>
      </c>
      <c r="C99" s="29"/>
      <c r="D99" s="30" t="s">
        <v>800</v>
      </c>
      <c r="E99" s="29"/>
      <c r="F99" s="29"/>
      <c r="G99" s="30" t="s">
        <v>801</v>
      </c>
      <c r="H99" s="30"/>
      <c r="I99" s="29"/>
      <c r="J99" s="29"/>
      <c r="K99" s="30" t="s">
        <v>803</v>
      </c>
      <c r="L99" s="30"/>
      <c r="M99" s="29"/>
    </row>
    <row r="100" spans="1:13" ht="15.75" thickBot="1">
      <c r="A100" s="57"/>
      <c r="B100" s="28"/>
      <c r="C100" s="29"/>
      <c r="D100" s="32"/>
      <c r="E100" s="34"/>
      <c r="F100" s="29"/>
      <c r="G100" s="32" t="s">
        <v>802</v>
      </c>
      <c r="H100" s="32"/>
      <c r="I100" s="34"/>
      <c r="J100" s="29"/>
      <c r="K100" s="32" t="s">
        <v>804</v>
      </c>
      <c r="L100" s="32"/>
      <c r="M100" s="34"/>
    </row>
    <row r="101" spans="1:13">
      <c r="A101" s="57"/>
      <c r="B101" s="36" t="s">
        <v>805</v>
      </c>
      <c r="C101" s="29"/>
      <c r="D101" s="42" t="s">
        <v>340</v>
      </c>
      <c r="E101" s="33"/>
      <c r="F101" s="29"/>
      <c r="G101" s="36" t="s">
        <v>201</v>
      </c>
      <c r="H101" s="42" t="s">
        <v>340</v>
      </c>
      <c r="I101" s="33"/>
      <c r="J101" s="29"/>
      <c r="K101" s="36" t="s">
        <v>201</v>
      </c>
      <c r="L101" s="42" t="s">
        <v>340</v>
      </c>
      <c r="M101" s="33"/>
    </row>
    <row r="102" spans="1:13">
      <c r="A102" s="57"/>
      <c r="B102" s="35"/>
      <c r="C102" s="29"/>
      <c r="D102" s="41"/>
      <c r="E102" s="29"/>
      <c r="F102" s="29"/>
      <c r="G102" s="35"/>
      <c r="H102" s="41"/>
      <c r="I102" s="29"/>
      <c r="J102" s="29"/>
      <c r="K102" s="35"/>
      <c r="L102" s="41"/>
      <c r="M102" s="29"/>
    </row>
    <row r="103" spans="1:13">
      <c r="A103" s="57"/>
      <c r="B103" s="44" t="s">
        <v>806</v>
      </c>
      <c r="C103" s="45"/>
      <c r="D103" s="46">
        <v>249</v>
      </c>
      <c r="E103" s="45"/>
      <c r="F103" s="45"/>
      <c r="G103" s="46">
        <v>17</v>
      </c>
      <c r="H103" s="46"/>
      <c r="I103" s="45"/>
      <c r="J103" s="45"/>
      <c r="K103" s="46">
        <v>3.76</v>
      </c>
      <c r="L103" s="46"/>
      <c r="M103" s="45"/>
    </row>
    <row r="104" spans="1:13">
      <c r="A104" s="57"/>
      <c r="B104" s="44"/>
      <c r="C104" s="45"/>
      <c r="D104" s="46"/>
      <c r="E104" s="45"/>
      <c r="F104" s="45"/>
      <c r="G104" s="46"/>
      <c r="H104" s="46"/>
      <c r="I104" s="45"/>
      <c r="J104" s="45"/>
      <c r="K104" s="46"/>
      <c r="L104" s="46"/>
      <c r="M104" s="45"/>
    </row>
    <row r="105" spans="1:13">
      <c r="A105" s="57"/>
      <c r="B105" s="35" t="s">
        <v>807</v>
      </c>
      <c r="C105" s="29"/>
      <c r="D105" s="41" t="s">
        <v>340</v>
      </c>
      <c r="E105" s="29"/>
      <c r="F105" s="29"/>
      <c r="G105" s="41" t="s">
        <v>340</v>
      </c>
      <c r="H105" s="41"/>
      <c r="I105" s="29"/>
      <c r="J105" s="29"/>
      <c r="K105" s="41" t="s">
        <v>340</v>
      </c>
      <c r="L105" s="41"/>
      <c r="M105" s="29"/>
    </row>
    <row r="106" spans="1:13">
      <c r="A106" s="57"/>
      <c r="B106" s="35"/>
      <c r="C106" s="29"/>
      <c r="D106" s="41"/>
      <c r="E106" s="29"/>
      <c r="F106" s="29"/>
      <c r="G106" s="41"/>
      <c r="H106" s="41"/>
      <c r="I106" s="29"/>
      <c r="J106" s="29"/>
      <c r="K106" s="41"/>
      <c r="L106" s="41"/>
      <c r="M106" s="29"/>
    </row>
    <row r="107" spans="1:13">
      <c r="A107" s="57"/>
      <c r="B107" s="44" t="s">
        <v>808</v>
      </c>
      <c r="C107" s="45"/>
      <c r="D107" s="46" t="s">
        <v>809</v>
      </c>
      <c r="E107" s="44" t="s">
        <v>320</v>
      </c>
      <c r="F107" s="45"/>
      <c r="G107" s="46">
        <v>17</v>
      </c>
      <c r="H107" s="46"/>
      <c r="I107" s="45"/>
      <c r="J107" s="45"/>
      <c r="K107" s="46">
        <v>5.26</v>
      </c>
      <c r="L107" s="46"/>
      <c r="M107" s="45"/>
    </row>
    <row r="108" spans="1:13" ht="15.75" thickBot="1">
      <c r="A108" s="57"/>
      <c r="B108" s="44"/>
      <c r="C108" s="45"/>
      <c r="D108" s="47"/>
      <c r="E108" s="82"/>
      <c r="F108" s="45"/>
      <c r="G108" s="46"/>
      <c r="H108" s="46"/>
      <c r="I108" s="45"/>
      <c r="J108" s="45"/>
      <c r="K108" s="46"/>
      <c r="L108" s="46"/>
      <c r="M108" s="45"/>
    </row>
    <row r="109" spans="1:13">
      <c r="A109" s="57"/>
      <c r="B109" s="35" t="s">
        <v>810</v>
      </c>
      <c r="C109" s="29"/>
      <c r="D109" s="42">
        <v>242</v>
      </c>
      <c r="E109" s="33"/>
      <c r="F109" s="29"/>
      <c r="G109" s="41">
        <v>17</v>
      </c>
      <c r="H109" s="41"/>
      <c r="I109" s="29"/>
      <c r="J109" s="29"/>
      <c r="K109" s="41">
        <v>3.72</v>
      </c>
      <c r="L109" s="41"/>
      <c r="M109" s="29"/>
    </row>
    <row r="110" spans="1:13" ht="15.75" thickBot="1">
      <c r="A110" s="57"/>
      <c r="B110" s="35"/>
      <c r="C110" s="29"/>
      <c r="D110" s="85"/>
      <c r="E110" s="53"/>
      <c r="F110" s="29"/>
      <c r="G110" s="41"/>
      <c r="H110" s="41"/>
      <c r="I110" s="29"/>
      <c r="J110" s="29"/>
      <c r="K110" s="41"/>
      <c r="L110" s="41"/>
      <c r="M110" s="29"/>
    </row>
    <row r="111" spans="1:13" ht="15.75" thickTop="1">
      <c r="A111" s="57"/>
      <c r="B111" s="44" t="s">
        <v>811</v>
      </c>
      <c r="C111" s="45"/>
      <c r="D111" s="103" t="s">
        <v>340</v>
      </c>
      <c r="E111" s="104"/>
      <c r="F111" s="45"/>
      <c r="G111" s="46" t="s">
        <v>340</v>
      </c>
      <c r="H111" s="46"/>
      <c r="I111" s="45"/>
      <c r="J111" s="45"/>
      <c r="K111" s="46" t="s">
        <v>340</v>
      </c>
      <c r="L111" s="46"/>
      <c r="M111" s="45"/>
    </row>
    <row r="112" spans="1:13" ht="15.75" thickBot="1">
      <c r="A112" s="57"/>
      <c r="B112" s="44"/>
      <c r="C112" s="45"/>
      <c r="D112" s="100"/>
      <c r="E112" s="96"/>
      <c r="F112" s="45"/>
      <c r="G112" s="46"/>
      <c r="H112" s="46"/>
      <c r="I112" s="45"/>
      <c r="J112" s="45"/>
      <c r="K112" s="46"/>
      <c r="L112" s="46"/>
      <c r="M112" s="45"/>
    </row>
    <row r="113" spans="1:14" ht="15.75" thickTop="1">
      <c r="A113" s="57"/>
      <c r="B113" s="35" t="s">
        <v>812</v>
      </c>
      <c r="C113" s="29"/>
      <c r="D113" s="102">
        <v>231</v>
      </c>
      <c r="E113" s="101"/>
      <c r="F113" s="29"/>
      <c r="G113" s="41">
        <v>17</v>
      </c>
      <c r="H113" s="41"/>
      <c r="I113" s="29"/>
      <c r="J113" s="29"/>
      <c r="K113" s="41">
        <v>3.64</v>
      </c>
      <c r="L113" s="41"/>
      <c r="M113" s="29"/>
    </row>
    <row r="114" spans="1:14" ht="15.75" thickBot="1">
      <c r="A114" s="57"/>
      <c r="B114" s="35"/>
      <c r="C114" s="29"/>
      <c r="D114" s="85"/>
      <c r="E114" s="53"/>
      <c r="F114" s="29"/>
      <c r="G114" s="41"/>
      <c r="H114" s="41"/>
      <c r="I114" s="29"/>
      <c r="J114" s="29"/>
      <c r="K114" s="41"/>
      <c r="L114" s="41"/>
      <c r="M114" s="29"/>
    </row>
    <row r="115" spans="1:14" ht="15.75" thickTop="1">
      <c r="A115" s="57" t="s">
        <v>1260</v>
      </c>
      <c r="B115" s="56" t="s">
        <v>7</v>
      </c>
      <c r="C115" s="56"/>
      <c r="D115" s="56"/>
      <c r="E115" s="56"/>
      <c r="F115" s="56"/>
      <c r="G115" s="56"/>
      <c r="H115" s="56"/>
      <c r="I115" s="56"/>
      <c r="J115" s="56"/>
      <c r="K115" s="56"/>
      <c r="L115" s="56"/>
      <c r="M115" s="56"/>
      <c r="N115" s="56"/>
    </row>
    <row r="116" spans="1:14">
      <c r="A116" s="57"/>
      <c r="B116" s="59" t="s">
        <v>813</v>
      </c>
      <c r="C116" s="59"/>
      <c r="D116" s="59"/>
      <c r="E116" s="59"/>
      <c r="F116" s="59"/>
      <c r="G116" s="59"/>
      <c r="H116" s="59"/>
      <c r="I116" s="59"/>
      <c r="J116" s="59"/>
      <c r="K116" s="59"/>
      <c r="L116" s="59"/>
      <c r="M116" s="59"/>
      <c r="N116" s="59"/>
    </row>
    <row r="117" spans="1:14">
      <c r="A117" s="57"/>
      <c r="B117" s="25"/>
      <c r="C117" s="25"/>
    </row>
    <row r="118" spans="1:14">
      <c r="A118" s="57"/>
      <c r="B118" s="13"/>
      <c r="C118" s="13"/>
    </row>
    <row r="119" spans="1:14" ht="15.75" thickBot="1">
      <c r="A119" s="57"/>
      <c r="B119" s="15"/>
      <c r="C119" s="17">
        <v>2014</v>
      </c>
    </row>
    <row r="120" spans="1:14">
      <c r="A120" s="57"/>
      <c r="B120" s="22" t="s">
        <v>814</v>
      </c>
      <c r="C120" s="156" t="s">
        <v>815</v>
      </c>
    </row>
    <row r="121" spans="1:14">
      <c r="A121" s="57"/>
      <c r="B121" s="14" t="s">
        <v>816</v>
      </c>
      <c r="C121" s="119" t="s">
        <v>817</v>
      </c>
    </row>
    <row r="122" spans="1:14">
      <c r="A122" s="57"/>
      <c r="B122" s="22" t="s">
        <v>818</v>
      </c>
      <c r="C122" s="120" t="s">
        <v>819</v>
      </c>
    </row>
    <row r="123" spans="1:14">
      <c r="A123" s="57"/>
      <c r="B123" s="14" t="s">
        <v>820</v>
      </c>
      <c r="C123" s="157">
        <v>0.25</v>
      </c>
    </row>
    <row r="124" spans="1:14">
      <c r="A124" s="57"/>
      <c r="B124" s="59" t="s">
        <v>1261</v>
      </c>
      <c r="C124" s="59"/>
      <c r="D124" s="59"/>
      <c r="E124" s="59"/>
      <c r="F124" s="59"/>
      <c r="G124" s="59"/>
      <c r="H124" s="59"/>
      <c r="I124" s="59"/>
      <c r="J124" s="59"/>
      <c r="K124" s="59"/>
      <c r="L124" s="59"/>
      <c r="M124" s="59"/>
      <c r="N124" s="59"/>
    </row>
    <row r="125" spans="1:14">
      <c r="A125" s="57"/>
      <c r="B125" s="25"/>
      <c r="C125" s="25"/>
      <c r="D125" s="25"/>
      <c r="E125" s="25"/>
      <c r="F125" s="25"/>
    </row>
    <row r="126" spans="1:14">
      <c r="A126" s="57"/>
      <c r="B126" s="13"/>
      <c r="C126" s="13"/>
      <c r="D126" s="13"/>
      <c r="E126" s="13"/>
      <c r="F126" s="13"/>
    </row>
    <row r="127" spans="1:14" ht="15.75" thickBot="1">
      <c r="A127" s="57"/>
      <c r="B127" s="15"/>
      <c r="C127" s="20"/>
      <c r="D127" s="17">
        <v>2013</v>
      </c>
      <c r="E127" s="20"/>
      <c r="F127" s="17">
        <v>2012</v>
      </c>
    </row>
    <row r="128" spans="1:14">
      <c r="A128" s="57"/>
      <c r="B128" s="22" t="s">
        <v>814</v>
      </c>
      <c r="C128" s="69"/>
      <c r="D128" s="158">
        <v>8.0000000000000002E-3</v>
      </c>
      <c r="E128" s="69"/>
      <c r="F128" s="158">
        <v>8.0000000000000002E-3</v>
      </c>
    </row>
    <row r="129" spans="1:14">
      <c r="A129" s="57"/>
      <c r="B129" s="14" t="s">
        <v>816</v>
      </c>
      <c r="C129" s="15"/>
      <c r="D129" s="159">
        <v>0.06</v>
      </c>
      <c r="E129" s="15"/>
      <c r="F129" s="159">
        <v>0.1</v>
      </c>
    </row>
    <row r="130" spans="1:14">
      <c r="A130" s="57"/>
      <c r="B130" s="22" t="s">
        <v>818</v>
      </c>
      <c r="C130" s="23"/>
      <c r="D130" s="120" t="s">
        <v>819</v>
      </c>
      <c r="E130" s="23"/>
      <c r="F130" s="120" t="s">
        <v>819</v>
      </c>
    </row>
    <row r="131" spans="1:14">
      <c r="A131" s="57"/>
      <c r="B131" s="14" t="s">
        <v>820</v>
      </c>
      <c r="C131" s="15"/>
      <c r="D131" s="159">
        <v>0.27</v>
      </c>
      <c r="E131" s="15"/>
      <c r="F131" s="159">
        <v>0.35</v>
      </c>
    </row>
    <row r="132" spans="1:14" ht="25.5" customHeight="1">
      <c r="A132" s="57"/>
      <c r="B132" s="59" t="s">
        <v>849</v>
      </c>
      <c r="C132" s="59"/>
      <c r="D132" s="59"/>
      <c r="E132" s="59"/>
      <c r="F132" s="59"/>
      <c r="G132" s="59"/>
      <c r="H132" s="59"/>
      <c r="I132" s="59"/>
      <c r="J132" s="59"/>
      <c r="K132" s="59"/>
      <c r="L132" s="59"/>
      <c r="M132" s="59"/>
      <c r="N132" s="59"/>
    </row>
    <row r="133" spans="1:14">
      <c r="A133" s="57"/>
      <c r="B133" s="25"/>
      <c r="C133" s="25"/>
      <c r="D133" s="25"/>
    </row>
    <row r="134" spans="1:14">
      <c r="A134" s="57"/>
      <c r="B134" s="13"/>
      <c r="C134" s="13"/>
      <c r="D134" s="13"/>
    </row>
    <row r="135" spans="1:14">
      <c r="A135" s="57"/>
      <c r="B135" s="22" t="s">
        <v>814</v>
      </c>
      <c r="C135" s="23"/>
      <c r="D135" s="120" t="s">
        <v>850</v>
      </c>
    </row>
    <row r="136" spans="1:14">
      <c r="A136" s="57"/>
      <c r="B136" s="14" t="s">
        <v>816</v>
      </c>
      <c r="C136" s="15"/>
      <c r="D136" s="159">
        <v>1.2E-2</v>
      </c>
    </row>
    <row r="137" spans="1:14">
      <c r="A137" s="57"/>
      <c r="B137" s="22" t="s">
        <v>818</v>
      </c>
      <c r="C137" s="23"/>
      <c r="D137" s="120" t="s">
        <v>851</v>
      </c>
    </row>
    <row r="138" spans="1:14">
      <c r="A138" s="57"/>
      <c r="B138" s="14" t="s">
        <v>820</v>
      </c>
      <c r="C138" s="15"/>
      <c r="D138" s="159">
        <v>0.25</v>
      </c>
    </row>
    <row r="139" spans="1:14" ht="15" customHeight="1">
      <c r="A139" s="57" t="s">
        <v>1262</v>
      </c>
      <c r="B139" s="56" t="s">
        <v>7</v>
      </c>
      <c r="C139" s="56"/>
      <c r="D139" s="56"/>
      <c r="E139" s="56"/>
      <c r="F139" s="56"/>
      <c r="G139" s="56"/>
      <c r="H139" s="56"/>
      <c r="I139" s="56"/>
      <c r="J139" s="56"/>
      <c r="K139" s="56"/>
      <c r="L139" s="56"/>
      <c r="M139" s="56"/>
      <c r="N139" s="56"/>
    </row>
    <row r="140" spans="1:14">
      <c r="A140" s="57"/>
      <c r="B140" s="59" t="s">
        <v>1263</v>
      </c>
      <c r="C140" s="59"/>
      <c r="D140" s="59"/>
      <c r="E140" s="59"/>
      <c r="F140" s="59"/>
      <c r="G140" s="59"/>
      <c r="H140" s="59"/>
      <c r="I140" s="59"/>
      <c r="J140" s="59"/>
      <c r="K140" s="59"/>
      <c r="L140" s="59"/>
      <c r="M140" s="59"/>
      <c r="N140" s="59"/>
    </row>
    <row r="141" spans="1:14">
      <c r="A141" s="57"/>
      <c r="B141" s="25"/>
      <c r="C141" s="25"/>
      <c r="D141" s="25"/>
      <c r="E141" s="25"/>
      <c r="F141" s="25"/>
      <c r="G141" s="25"/>
      <c r="H141" s="25"/>
    </row>
    <row r="142" spans="1:14">
      <c r="A142" s="57"/>
      <c r="B142" s="13"/>
      <c r="C142" s="13"/>
      <c r="D142" s="13"/>
      <c r="E142" s="13"/>
      <c r="F142" s="13"/>
      <c r="G142" s="13"/>
      <c r="H142" s="13"/>
    </row>
    <row r="143" spans="1:14">
      <c r="A143" s="57"/>
      <c r="B143" s="27" t="s">
        <v>826</v>
      </c>
      <c r="C143" s="29"/>
      <c r="D143" s="30" t="s">
        <v>827</v>
      </c>
      <c r="E143" s="29"/>
      <c r="F143" s="29"/>
      <c r="G143" s="19" t="s">
        <v>828</v>
      </c>
      <c r="H143" s="29"/>
    </row>
    <row r="144" spans="1:14" ht="15.75" thickBot="1">
      <c r="A144" s="57"/>
      <c r="B144" s="28"/>
      <c r="C144" s="29"/>
      <c r="D144" s="32"/>
      <c r="E144" s="34"/>
      <c r="F144" s="29"/>
      <c r="G144" s="97" t="s">
        <v>855</v>
      </c>
      <c r="H144" s="34"/>
    </row>
    <row r="145" spans="1:14">
      <c r="A145" s="57"/>
      <c r="B145" s="36" t="s">
        <v>856</v>
      </c>
      <c r="C145" s="29"/>
      <c r="D145" s="42">
        <v>46</v>
      </c>
      <c r="E145" s="33"/>
      <c r="F145" s="29"/>
      <c r="G145" s="42">
        <v>49.6</v>
      </c>
      <c r="H145" s="33"/>
    </row>
    <row r="146" spans="1:14">
      <c r="A146" s="57"/>
      <c r="B146" s="35"/>
      <c r="C146" s="29"/>
      <c r="D146" s="112"/>
      <c r="E146" s="40"/>
      <c r="F146" s="29"/>
      <c r="G146" s="41"/>
      <c r="H146" s="29"/>
    </row>
    <row r="147" spans="1:14">
      <c r="A147" s="57"/>
      <c r="B147" s="44" t="s">
        <v>806</v>
      </c>
      <c r="C147" s="45"/>
      <c r="D147" s="46" t="s">
        <v>340</v>
      </c>
      <c r="E147" s="45"/>
      <c r="F147" s="45"/>
      <c r="G147" s="46" t="s">
        <v>340</v>
      </c>
      <c r="H147" s="45"/>
    </row>
    <row r="148" spans="1:14">
      <c r="A148" s="57"/>
      <c r="B148" s="44"/>
      <c r="C148" s="45"/>
      <c r="D148" s="46"/>
      <c r="E148" s="45"/>
      <c r="F148" s="45"/>
      <c r="G148" s="46"/>
      <c r="H148" s="45"/>
    </row>
    <row r="149" spans="1:14">
      <c r="A149" s="57"/>
      <c r="B149" s="35" t="s">
        <v>857</v>
      </c>
      <c r="C149" s="29"/>
      <c r="D149" s="41" t="s">
        <v>858</v>
      </c>
      <c r="E149" s="35" t="s">
        <v>320</v>
      </c>
      <c r="F149" s="29"/>
      <c r="G149" s="41">
        <v>49.53</v>
      </c>
      <c r="H149" s="29"/>
    </row>
    <row r="150" spans="1:14">
      <c r="A150" s="57"/>
      <c r="B150" s="35"/>
      <c r="C150" s="29"/>
      <c r="D150" s="41"/>
      <c r="E150" s="35"/>
      <c r="F150" s="29"/>
      <c r="G150" s="41"/>
      <c r="H150" s="29"/>
    </row>
    <row r="151" spans="1:14">
      <c r="A151" s="57"/>
      <c r="B151" s="44" t="s">
        <v>831</v>
      </c>
      <c r="C151" s="45"/>
      <c r="D151" s="46" t="s">
        <v>859</v>
      </c>
      <c r="E151" s="44" t="s">
        <v>320</v>
      </c>
      <c r="F151" s="45"/>
      <c r="G151" s="46">
        <v>49.45</v>
      </c>
      <c r="H151" s="45"/>
    </row>
    <row r="152" spans="1:14" ht="15.75" thickBot="1">
      <c r="A152" s="57"/>
      <c r="B152" s="44"/>
      <c r="C152" s="45"/>
      <c r="D152" s="47"/>
      <c r="E152" s="82"/>
      <c r="F152" s="45"/>
      <c r="G152" s="46"/>
      <c r="H152" s="45"/>
    </row>
    <row r="153" spans="1:14">
      <c r="A153" s="57"/>
      <c r="B153" s="35" t="s">
        <v>860</v>
      </c>
      <c r="C153" s="29"/>
      <c r="D153" s="42">
        <v>26</v>
      </c>
      <c r="E153" s="33"/>
      <c r="F153" s="29"/>
      <c r="G153" s="41">
        <v>49.55</v>
      </c>
      <c r="H153" s="29"/>
    </row>
    <row r="154" spans="1:14" ht="15.75" thickBot="1">
      <c r="A154" s="57"/>
      <c r="B154" s="35"/>
      <c r="C154" s="29"/>
      <c r="D154" s="71"/>
      <c r="E154" s="34"/>
      <c r="F154" s="29"/>
      <c r="G154" s="41"/>
      <c r="H154" s="29"/>
    </row>
    <row r="155" spans="1:14">
      <c r="A155" s="57"/>
      <c r="B155" s="44" t="s">
        <v>861</v>
      </c>
      <c r="C155" s="45"/>
      <c r="D155" s="78">
        <v>25</v>
      </c>
      <c r="E155" s="76"/>
      <c r="F155" s="45"/>
      <c r="G155" s="46">
        <v>49.55</v>
      </c>
      <c r="H155" s="45"/>
    </row>
    <row r="156" spans="1:14" ht="15.75" thickBot="1">
      <c r="A156" s="57"/>
      <c r="B156" s="44"/>
      <c r="C156" s="45"/>
      <c r="D156" s="100"/>
      <c r="E156" s="96"/>
      <c r="F156" s="45"/>
      <c r="G156" s="46"/>
      <c r="H156" s="45"/>
    </row>
    <row r="157" spans="1:14" ht="15.75" thickTop="1">
      <c r="A157" s="57"/>
      <c r="B157" s="13"/>
      <c r="C157" s="13"/>
    </row>
    <row r="158" spans="1:14" ht="38.25">
      <c r="A158" s="57"/>
      <c r="B158" s="54" t="s">
        <v>205</v>
      </c>
      <c r="C158" s="146" t="s">
        <v>862</v>
      </c>
    </row>
    <row r="159" spans="1:14">
      <c r="A159" s="57"/>
      <c r="B159" s="59" t="s">
        <v>825</v>
      </c>
      <c r="C159" s="59"/>
      <c r="D159" s="59"/>
      <c r="E159" s="59"/>
      <c r="F159" s="59"/>
      <c r="G159" s="59"/>
      <c r="H159" s="59"/>
      <c r="I159" s="59"/>
      <c r="J159" s="59"/>
      <c r="K159" s="59"/>
      <c r="L159" s="59"/>
      <c r="M159" s="59"/>
      <c r="N159" s="59"/>
    </row>
    <row r="160" spans="1:14">
      <c r="A160" s="57"/>
      <c r="B160" s="25"/>
      <c r="C160" s="25"/>
      <c r="D160" s="25"/>
      <c r="E160" s="25"/>
      <c r="F160" s="25"/>
      <c r="G160" s="25"/>
      <c r="H160" s="25"/>
      <c r="I160" s="25"/>
    </row>
    <row r="161" spans="1:14">
      <c r="A161" s="57"/>
      <c r="B161" s="13"/>
      <c r="C161" s="13"/>
      <c r="D161" s="13"/>
      <c r="E161" s="13"/>
      <c r="F161" s="13"/>
      <c r="G161" s="13"/>
      <c r="H161" s="13"/>
      <c r="I161" s="13"/>
    </row>
    <row r="162" spans="1:14">
      <c r="A162" s="57"/>
      <c r="B162" s="27" t="s">
        <v>826</v>
      </c>
      <c r="C162" s="29"/>
      <c r="D162" s="30" t="s">
        <v>827</v>
      </c>
      <c r="E162" s="29"/>
      <c r="F162" s="29"/>
      <c r="G162" s="30" t="s">
        <v>828</v>
      </c>
      <c r="H162" s="30"/>
      <c r="I162" s="29"/>
    </row>
    <row r="163" spans="1:14" ht="15.75" thickBot="1">
      <c r="A163" s="57"/>
      <c r="B163" s="28"/>
      <c r="C163" s="29"/>
      <c r="D163" s="32"/>
      <c r="E163" s="34"/>
      <c r="F163" s="29"/>
      <c r="G163" s="32" t="s">
        <v>804</v>
      </c>
      <c r="H163" s="32"/>
      <c r="I163" s="34"/>
    </row>
    <row r="164" spans="1:14">
      <c r="A164" s="57"/>
      <c r="B164" s="36" t="s">
        <v>829</v>
      </c>
      <c r="C164" s="29"/>
      <c r="D164" s="42" t="s">
        <v>340</v>
      </c>
      <c r="E164" s="33"/>
      <c r="F164" s="29"/>
      <c r="G164" s="36" t="s">
        <v>201</v>
      </c>
      <c r="H164" s="42" t="s">
        <v>340</v>
      </c>
      <c r="I164" s="33"/>
    </row>
    <row r="165" spans="1:14">
      <c r="A165" s="57"/>
      <c r="B165" s="35"/>
      <c r="C165" s="29"/>
      <c r="D165" s="112"/>
      <c r="E165" s="40"/>
      <c r="F165" s="29"/>
      <c r="G165" s="35"/>
      <c r="H165" s="41"/>
      <c r="I165" s="29"/>
    </row>
    <row r="166" spans="1:14">
      <c r="A166" s="57"/>
      <c r="B166" s="44" t="s">
        <v>806</v>
      </c>
      <c r="C166" s="45"/>
      <c r="D166" s="46">
        <v>179</v>
      </c>
      <c r="E166" s="45"/>
      <c r="F166" s="45"/>
      <c r="G166" s="46">
        <v>18.25</v>
      </c>
      <c r="H166" s="46"/>
      <c r="I166" s="45"/>
    </row>
    <row r="167" spans="1:14">
      <c r="A167" s="57"/>
      <c r="B167" s="44"/>
      <c r="C167" s="45"/>
      <c r="D167" s="46"/>
      <c r="E167" s="45"/>
      <c r="F167" s="45"/>
      <c r="G167" s="46"/>
      <c r="H167" s="46"/>
      <c r="I167" s="45"/>
    </row>
    <row r="168" spans="1:14">
      <c r="A168" s="57"/>
      <c r="B168" s="35" t="s">
        <v>830</v>
      </c>
      <c r="C168" s="29"/>
      <c r="D168" s="41" t="s">
        <v>340</v>
      </c>
      <c r="E168" s="29"/>
      <c r="F168" s="29"/>
      <c r="G168" s="41" t="s">
        <v>340</v>
      </c>
      <c r="H168" s="41"/>
      <c r="I168" s="29"/>
    </row>
    <row r="169" spans="1:14">
      <c r="A169" s="57"/>
      <c r="B169" s="35"/>
      <c r="C169" s="29"/>
      <c r="D169" s="41"/>
      <c r="E169" s="29"/>
      <c r="F169" s="29"/>
      <c r="G169" s="41"/>
      <c r="H169" s="41"/>
      <c r="I169" s="29"/>
    </row>
    <row r="170" spans="1:14">
      <c r="A170" s="57"/>
      <c r="B170" s="44" t="s">
        <v>831</v>
      </c>
      <c r="C170" s="45"/>
      <c r="D170" s="46" t="s">
        <v>809</v>
      </c>
      <c r="E170" s="44" t="s">
        <v>320</v>
      </c>
      <c r="F170" s="45"/>
      <c r="G170" s="46">
        <v>19.98</v>
      </c>
      <c r="H170" s="46"/>
      <c r="I170" s="45"/>
    </row>
    <row r="171" spans="1:14" ht="15.75" thickBot="1">
      <c r="A171" s="57"/>
      <c r="B171" s="44"/>
      <c r="C171" s="45"/>
      <c r="D171" s="47"/>
      <c r="E171" s="82"/>
      <c r="F171" s="45"/>
      <c r="G171" s="46"/>
      <c r="H171" s="46"/>
      <c r="I171" s="45"/>
    </row>
    <row r="172" spans="1:14">
      <c r="A172" s="57"/>
      <c r="B172" s="35" t="s">
        <v>832</v>
      </c>
      <c r="C172" s="29"/>
      <c r="D172" s="42">
        <v>172</v>
      </c>
      <c r="E172" s="33"/>
      <c r="F172" s="29"/>
      <c r="G172" s="41">
        <v>18.18</v>
      </c>
      <c r="H172" s="41"/>
      <c r="I172" s="29"/>
    </row>
    <row r="173" spans="1:14" ht="15.75" thickBot="1">
      <c r="A173" s="57"/>
      <c r="B173" s="35"/>
      <c r="C173" s="29"/>
      <c r="D173" s="85"/>
      <c r="E173" s="53"/>
      <c r="F173" s="29"/>
      <c r="G173" s="41"/>
      <c r="H173" s="41"/>
      <c r="I173" s="29"/>
    </row>
    <row r="174" spans="1:14" ht="15.75" thickTop="1">
      <c r="A174" s="57"/>
      <c r="B174" s="44" t="s">
        <v>833</v>
      </c>
      <c r="C174" s="45"/>
      <c r="D174" s="103">
        <v>159</v>
      </c>
      <c r="E174" s="104"/>
      <c r="F174" s="45"/>
      <c r="G174" s="46">
        <v>18.03</v>
      </c>
      <c r="H174" s="46"/>
      <c r="I174" s="45"/>
    </row>
    <row r="175" spans="1:14" ht="15.75" thickBot="1">
      <c r="A175" s="57"/>
      <c r="B175" s="44"/>
      <c r="C175" s="45"/>
      <c r="D175" s="100"/>
      <c r="E175" s="96"/>
      <c r="F175" s="45"/>
      <c r="G175" s="46"/>
      <c r="H175" s="46"/>
      <c r="I175" s="45"/>
    </row>
    <row r="176" spans="1:14" ht="15.75" thickTop="1">
      <c r="A176" s="57" t="s">
        <v>1264</v>
      </c>
      <c r="B176" s="56" t="s">
        <v>7</v>
      </c>
      <c r="C176" s="56"/>
      <c r="D176" s="56"/>
      <c r="E176" s="56"/>
      <c r="F176" s="56"/>
      <c r="G176" s="56"/>
      <c r="H176" s="56"/>
      <c r="I176" s="56"/>
      <c r="J176" s="56"/>
      <c r="K176" s="56"/>
      <c r="L176" s="56"/>
      <c r="M176" s="56"/>
      <c r="N176" s="56"/>
    </row>
    <row r="177" spans="1:14">
      <c r="A177" s="57"/>
      <c r="B177" s="59" t="s">
        <v>835</v>
      </c>
      <c r="C177" s="59"/>
      <c r="D177" s="59"/>
      <c r="E177" s="59"/>
      <c r="F177" s="59"/>
      <c r="G177" s="59"/>
      <c r="H177" s="59"/>
      <c r="I177" s="59"/>
      <c r="J177" s="59"/>
      <c r="K177" s="59"/>
      <c r="L177" s="59"/>
      <c r="M177" s="59"/>
      <c r="N177" s="59"/>
    </row>
    <row r="178" spans="1:14">
      <c r="A178" s="57"/>
      <c r="B178" s="25"/>
      <c r="C178" s="25"/>
      <c r="D178" s="25"/>
      <c r="E178" s="25"/>
      <c r="F178" s="25"/>
      <c r="G178" s="25"/>
      <c r="H178" s="25"/>
      <c r="I178" s="25"/>
    </row>
    <row r="179" spans="1:14">
      <c r="A179" s="57"/>
      <c r="B179" s="13"/>
      <c r="C179" s="13"/>
      <c r="D179" s="13"/>
      <c r="E179" s="13"/>
      <c r="F179" s="13"/>
      <c r="G179" s="13"/>
      <c r="H179" s="13"/>
      <c r="I179" s="13"/>
    </row>
    <row r="180" spans="1:14">
      <c r="A180" s="57"/>
      <c r="B180" s="27" t="s">
        <v>836</v>
      </c>
      <c r="C180" s="29"/>
      <c r="D180" s="30" t="s">
        <v>827</v>
      </c>
      <c r="E180" s="29"/>
      <c r="F180" s="29"/>
      <c r="G180" s="30" t="s">
        <v>828</v>
      </c>
      <c r="H180" s="30"/>
      <c r="I180" s="29"/>
    </row>
    <row r="181" spans="1:14" ht="15.75" thickBot="1">
      <c r="A181" s="57"/>
      <c r="B181" s="28"/>
      <c r="C181" s="29"/>
      <c r="D181" s="32"/>
      <c r="E181" s="34"/>
      <c r="F181" s="29"/>
      <c r="G181" s="32" t="s">
        <v>837</v>
      </c>
      <c r="H181" s="32"/>
      <c r="I181" s="34"/>
    </row>
    <row r="182" spans="1:14">
      <c r="A182" s="57"/>
      <c r="B182" s="80" t="s">
        <v>838</v>
      </c>
      <c r="C182" s="45"/>
      <c r="D182" s="78" t="s">
        <v>340</v>
      </c>
      <c r="E182" s="76"/>
      <c r="F182" s="45"/>
      <c r="G182" s="80" t="s">
        <v>201</v>
      </c>
      <c r="H182" s="78" t="s">
        <v>340</v>
      </c>
      <c r="I182" s="76"/>
    </row>
    <row r="183" spans="1:14">
      <c r="A183" s="57"/>
      <c r="B183" s="81"/>
      <c r="C183" s="45"/>
      <c r="D183" s="79"/>
      <c r="E183" s="77"/>
      <c r="F183" s="45"/>
      <c r="G183" s="81"/>
      <c r="H183" s="79"/>
      <c r="I183" s="77"/>
    </row>
    <row r="184" spans="1:14">
      <c r="A184" s="57"/>
      <c r="B184" s="35" t="s">
        <v>806</v>
      </c>
      <c r="C184" s="29"/>
      <c r="D184" s="41">
        <v>578</v>
      </c>
      <c r="E184" s="29"/>
      <c r="F184" s="29"/>
      <c r="G184" s="41">
        <v>17.37</v>
      </c>
      <c r="H184" s="41"/>
      <c r="I184" s="29"/>
    </row>
    <row r="185" spans="1:14">
      <c r="A185" s="57"/>
      <c r="B185" s="35"/>
      <c r="C185" s="29"/>
      <c r="D185" s="41"/>
      <c r="E185" s="29"/>
      <c r="F185" s="29"/>
      <c r="G185" s="41"/>
      <c r="H185" s="41"/>
      <c r="I185" s="29"/>
    </row>
    <row r="186" spans="1:14">
      <c r="A186" s="57"/>
      <c r="B186" s="44" t="s">
        <v>830</v>
      </c>
      <c r="C186" s="45"/>
      <c r="D186" s="46" t="s">
        <v>340</v>
      </c>
      <c r="E186" s="45"/>
      <c r="F186" s="45"/>
      <c r="G186" s="46" t="s">
        <v>340</v>
      </c>
      <c r="H186" s="46"/>
      <c r="I186" s="45"/>
    </row>
    <row r="187" spans="1:14">
      <c r="A187" s="57"/>
      <c r="B187" s="44"/>
      <c r="C187" s="45"/>
      <c r="D187" s="46"/>
      <c r="E187" s="45"/>
      <c r="F187" s="45"/>
      <c r="G187" s="46"/>
      <c r="H187" s="46"/>
      <c r="I187" s="45"/>
    </row>
    <row r="188" spans="1:14">
      <c r="A188" s="57"/>
      <c r="B188" s="35" t="s">
        <v>831</v>
      </c>
      <c r="C188" s="29"/>
      <c r="D188" s="41" t="s">
        <v>340</v>
      </c>
      <c r="E188" s="29"/>
      <c r="F188" s="29"/>
      <c r="G188" s="41" t="s">
        <v>340</v>
      </c>
      <c r="H188" s="41"/>
      <c r="I188" s="29"/>
    </row>
    <row r="189" spans="1:14" ht="15.75" thickBot="1">
      <c r="A189" s="57"/>
      <c r="B189" s="35"/>
      <c r="C189" s="29"/>
      <c r="D189" s="71"/>
      <c r="E189" s="34"/>
      <c r="F189" s="29"/>
      <c r="G189" s="41"/>
      <c r="H189" s="41"/>
      <c r="I189" s="29"/>
    </row>
    <row r="190" spans="1:14">
      <c r="A190" s="57"/>
      <c r="B190" s="44" t="s">
        <v>839</v>
      </c>
      <c r="C190" s="45"/>
      <c r="D190" s="78">
        <v>578</v>
      </c>
      <c r="E190" s="76"/>
      <c r="F190" s="45"/>
      <c r="G190" s="46">
        <v>17.37</v>
      </c>
      <c r="H190" s="46"/>
      <c r="I190" s="45"/>
    </row>
    <row r="191" spans="1:14" ht="15.75" thickBot="1">
      <c r="A191" s="57"/>
      <c r="B191" s="44"/>
      <c r="C191" s="45"/>
      <c r="D191" s="100"/>
      <c r="E191" s="96"/>
      <c r="F191" s="45"/>
      <c r="G191" s="46"/>
      <c r="H191" s="46"/>
      <c r="I191" s="45"/>
    </row>
    <row r="192" spans="1:14" ht="15.75" thickTop="1">
      <c r="A192" s="57"/>
      <c r="B192" s="35" t="s">
        <v>833</v>
      </c>
      <c r="C192" s="29"/>
      <c r="D192" s="102">
        <v>578</v>
      </c>
      <c r="E192" s="101"/>
      <c r="F192" s="29"/>
      <c r="G192" s="41">
        <v>17.37</v>
      </c>
      <c r="H192" s="41"/>
      <c r="I192" s="29"/>
    </row>
    <row r="193" spans="1:9" ht="15.75" thickBot="1">
      <c r="A193" s="57"/>
      <c r="B193" s="35"/>
      <c r="C193" s="29"/>
      <c r="D193" s="85"/>
      <c r="E193" s="53"/>
      <c r="F193" s="29"/>
      <c r="G193" s="41"/>
      <c r="H193" s="41"/>
      <c r="I193" s="29"/>
    </row>
    <row r="194" spans="1:9" ht="15.75" thickTop="1"/>
  </sheetData>
  <mergeCells count="571">
    <mergeCell ref="A176:A193"/>
    <mergeCell ref="B176:N176"/>
    <mergeCell ref="B177:N177"/>
    <mergeCell ref="A115:A138"/>
    <mergeCell ref="B115:N115"/>
    <mergeCell ref="B116:N116"/>
    <mergeCell ref="B124:N124"/>
    <mergeCell ref="B132:N132"/>
    <mergeCell ref="A139:A175"/>
    <mergeCell ref="B139:N139"/>
    <mergeCell ref="B140:N140"/>
    <mergeCell ref="B159:N159"/>
    <mergeCell ref="A41:A72"/>
    <mergeCell ref="B41:N41"/>
    <mergeCell ref="B42:N42"/>
    <mergeCell ref="A73:A114"/>
    <mergeCell ref="B73:N73"/>
    <mergeCell ref="B74:N74"/>
    <mergeCell ref="B96:N96"/>
    <mergeCell ref="A1:A2"/>
    <mergeCell ref="B1:N1"/>
    <mergeCell ref="B2:N2"/>
    <mergeCell ref="B3:N3"/>
    <mergeCell ref="A4:A40"/>
    <mergeCell ref="B4:N4"/>
    <mergeCell ref="B5:N5"/>
    <mergeCell ref="I190:I191"/>
    <mergeCell ref="B192:B193"/>
    <mergeCell ref="C192:C193"/>
    <mergeCell ref="D192:D193"/>
    <mergeCell ref="E192:E193"/>
    <mergeCell ref="F192:F193"/>
    <mergeCell ref="G192:H193"/>
    <mergeCell ref="I192:I193"/>
    <mergeCell ref="B190:B191"/>
    <mergeCell ref="C190:C191"/>
    <mergeCell ref="D190:D191"/>
    <mergeCell ref="E190:E191"/>
    <mergeCell ref="F190:F191"/>
    <mergeCell ref="G190:H191"/>
    <mergeCell ref="I186:I187"/>
    <mergeCell ref="B188:B189"/>
    <mergeCell ref="C188:C189"/>
    <mergeCell ref="D188:D189"/>
    <mergeCell ref="E188:E189"/>
    <mergeCell ref="F188:F189"/>
    <mergeCell ref="G188:H189"/>
    <mergeCell ref="I188:I189"/>
    <mergeCell ref="B186:B187"/>
    <mergeCell ref="C186:C187"/>
    <mergeCell ref="D186:D187"/>
    <mergeCell ref="E186:E187"/>
    <mergeCell ref="F186:F187"/>
    <mergeCell ref="G186:H187"/>
    <mergeCell ref="H182:H183"/>
    <mergeCell ref="I182:I183"/>
    <mergeCell ref="B184:B185"/>
    <mergeCell ref="C184:C185"/>
    <mergeCell ref="D184:D185"/>
    <mergeCell ref="E184:E185"/>
    <mergeCell ref="F184:F185"/>
    <mergeCell ref="G184:H185"/>
    <mergeCell ref="I184:I185"/>
    <mergeCell ref="B182:B183"/>
    <mergeCell ref="C182:C183"/>
    <mergeCell ref="D182:D183"/>
    <mergeCell ref="E182:E183"/>
    <mergeCell ref="F182:F183"/>
    <mergeCell ref="G182:G183"/>
    <mergeCell ref="B178:I178"/>
    <mergeCell ref="B180:B181"/>
    <mergeCell ref="C180:C181"/>
    <mergeCell ref="D180:D181"/>
    <mergeCell ref="E180:E181"/>
    <mergeCell ref="F180:F181"/>
    <mergeCell ref="G180:H180"/>
    <mergeCell ref="G181:H181"/>
    <mergeCell ref="I180:I181"/>
    <mergeCell ref="I172:I173"/>
    <mergeCell ref="B174:B175"/>
    <mergeCell ref="C174:C175"/>
    <mergeCell ref="D174:D175"/>
    <mergeCell ref="E174:E175"/>
    <mergeCell ref="F174:F175"/>
    <mergeCell ref="G174:H175"/>
    <mergeCell ref="I174:I175"/>
    <mergeCell ref="B172:B173"/>
    <mergeCell ref="C172:C173"/>
    <mergeCell ref="D172:D173"/>
    <mergeCell ref="E172:E173"/>
    <mergeCell ref="F172:F173"/>
    <mergeCell ref="G172:H173"/>
    <mergeCell ref="I168:I169"/>
    <mergeCell ref="B170:B171"/>
    <mergeCell ref="C170:C171"/>
    <mergeCell ref="D170:D171"/>
    <mergeCell ref="E170:E171"/>
    <mergeCell ref="F170:F171"/>
    <mergeCell ref="G170:H171"/>
    <mergeCell ref="I170:I171"/>
    <mergeCell ref="B168:B169"/>
    <mergeCell ref="C168:C169"/>
    <mergeCell ref="D168:D169"/>
    <mergeCell ref="E168:E169"/>
    <mergeCell ref="F168:F169"/>
    <mergeCell ref="G168:H169"/>
    <mergeCell ref="H164:H165"/>
    <mergeCell ref="I164:I165"/>
    <mergeCell ref="B166:B167"/>
    <mergeCell ref="C166:C167"/>
    <mergeCell ref="D166:D167"/>
    <mergeCell ref="E166:E167"/>
    <mergeCell ref="F166:F167"/>
    <mergeCell ref="G166:H167"/>
    <mergeCell ref="I166:I167"/>
    <mergeCell ref="B164:B165"/>
    <mergeCell ref="C164:C165"/>
    <mergeCell ref="D164:D165"/>
    <mergeCell ref="E164:E165"/>
    <mergeCell ref="F164:F165"/>
    <mergeCell ref="G164:G165"/>
    <mergeCell ref="B160:I160"/>
    <mergeCell ref="B162:B163"/>
    <mergeCell ref="C162:C163"/>
    <mergeCell ref="D162:D163"/>
    <mergeCell ref="E162:E163"/>
    <mergeCell ref="F162:F163"/>
    <mergeCell ref="G162:H162"/>
    <mergeCell ref="G163:H163"/>
    <mergeCell ref="I162:I163"/>
    <mergeCell ref="H153:H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H145:H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B133:D133"/>
    <mergeCell ref="B141:H141"/>
    <mergeCell ref="B143:B144"/>
    <mergeCell ref="C143:C144"/>
    <mergeCell ref="D143:D144"/>
    <mergeCell ref="E143:E144"/>
    <mergeCell ref="F143:F144"/>
    <mergeCell ref="H143:H144"/>
    <mergeCell ref="I113:I114"/>
    <mergeCell ref="J113:J114"/>
    <mergeCell ref="K113:L114"/>
    <mergeCell ref="M113:M114"/>
    <mergeCell ref="B117:C117"/>
    <mergeCell ref="B125:F125"/>
    <mergeCell ref="I111:I112"/>
    <mergeCell ref="J111:J112"/>
    <mergeCell ref="K111:L112"/>
    <mergeCell ref="M111:M112"/>
    <mergeCell ref="B113:B114"/>
    <mergeCell ref="C113:C114"/>
    <mergeCell ref="D113:D114"/>
    <mergeCell ref="E113:E114"/>
    <mergeCell ref="F113:F114"/>
    <mergeCell ref="G113:H114"/>
    <mergeCell ref="I109:I110"/>
    <mergeCell ref="J109:J110"/>
    <mergeCell ref="K109:L110"/>
    <mergeCell ref="M109:M110"/>
    <mergeCell ref="B111:B112"/>
    <mergeCell ref="C111:C112"/>
    <mergeCell ref="D111:D112"/>
    <mergeCell ref="E111:E112"/>
    <mergeCell ref="F111:F112"/>
    <mergeCell ref="G111:H112"/>
    <mergeCell ref="I107:I108"/>
    <mergeCell ref="J107:J108"/>
    <mergeCell ref="K107:L108"/>
    <mergeCell ref="M107:M108"/>
    <mergeCell ref="B109:B110"/>
    <mergeCell ref="C109:C110"/>
    <mergeCell ref="D109:D110"/>
    <mergeCell ref="E109:E110"/>
    <mergeCell ref="F109:F110"/>
    <mergeCell ref="G109:H110"/>
    <mergeCell ref="I105:I106"/>
    <mergeCell ref="J105:J106"/>
    <mergeCell ref="K105:L106"/>
    <mergeCell ref="M105:M106"/>
    <mergeCell ref="B107:B108"/>
    <mergeCell ref="C107:C108"/>
    <mergeCell ref="D107:D108"/>
    <mergeCell ref="E107:E108"/>
    <mergeCell ref="F107:F108"/>
    <mergeCell ref="G107:H108"/>
    <mergeCell ref="I103:I104"/>
    <mergeCell ref="J103:J104"/>
    <mergeCell ref="K103:L104"/>
    <mergeCell ref="M103:M104"/>
    <mergeCell ref="B105:B106"/>
    <mergeCell ref="C105:C106"/>
    <mergeCell ref="D105:D106"/>
    <mergeCell ref="E105:E106"/>
    <mergeCell ref="F105:F106"/>
    <mergeCell ref="G105:H106"/>
    <mergeCell ref="B103:B104"/>
    <mergeCell ref="C103:C104"/>
    <mergeCell ref="D103:D104"/>
    <mergeCell ref="E103:E104"/>
    <mergeCell ref="F103:F104"/>
    <mergeCell ref="G103:H104"/>
    <mergeCell ref="H101:H102"/>
    <mergeCell ref="I101:I102"/>
    <mergeCell ref="J101:J102"/>
    <mergeCell ref="K101:K102"/>
    <mergeCell ref="L101:L102"/>
    <mergeCell ref="M101:M102"/>
    <mergeCell ref="J99:J100"/>
    <mergeCell ref="K99:L99"/>
    <mergeCell ref="K100:L100"/>
    <mergeCell ref="M99:M100"/>
    <mergeCell ref="B101:B102"/>
    <mergeCell ref="C101:C102"/>
    <mergeCell ref="D101:D102"/>
    <mergeCell ref="E101:E102"/>
    <mergeCell ref="F101:F102"/>
    <mergeCell ref="G101:G102"/>
    <mergeCell ref="H92:H93"/>
    <mergeCell ref="B97:M97"/>
    <mergeCell ref="B99:B100"/>
    <mergeCell ref="C99:C100"/>
    <mergeCell ref="D99:D100"/>
    <mergeCell ref="E99:E100"/>
    <mergeCell ref="F99:F100"/>
    <mergeCell ref="G99:H99"/>
    <mergeCell ref="G100:H100"/>
    <mergeCell ref="I99:I100"/>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1:H72"/>
    <mergeCell ref="B75:H75"/>
    <mergeCell ref="D77:H77"/>
    <mergeCell ref="B78:B79"/>
    <mergeCell ref="C78:C79"/>
    <mergeCell ref="D78:D79"/>
    <mergeCell ref="E78:E79"/>
    <mergeCell ref="F78:F79"/>
    <mergeCell ref="H78:H79"/>
    <mergeCell ref="B71:B72"/>
    <mergeCell ref="C71:C72"/>
    <mergeCell ref="D71:D72"/>
    <mergeCell ref="E71:E72"/>
    <mergeCell ref="F71:F72"/>
    <mergeCell ref="G71:G72"/>
    <mergeCell ref="B69:B70"/>
    <mergeCell ref="C69:C70"/>
    <mergeCell ref="D69:E70"/>
    <mergeCell ref="F69:F70"/>
    <mergeCell ref="G69:G70"/>
    <mergeCell ref="H69:H70"/>
    <mergeCell ref="B67:B68"/>
    <mergeCell ref="C67:C68"/>
    <mergeCell ref="D67:E68"/>
    <mergeCell ref="F67:F68"/>
    <mergeCell ref="G67:G68"/>
    <mergeCell ref="H67:H68"/>
    <mergeCell ref="B65:B66"/>
    <mergeCell ref="C65:C66"/>
    <mergeCell ref="D65:E66"/>
    <mergeCell ref="F65:F66"/>
    <mergeCell ref="G65:G66"/>
    <mergeCell ref="H65:H66"/>
    <mergeCell ref="B63:B64"/>
    <mergeCell ref="C63:C64"/>
    <mergeCell ref="D63:E64"/>
    <mergeCell ref="F63:F64"/>
    <mergeCell ref="G63:G64"/>
    <mergeCell ref="H63:H64"/>
    <mergeCell ref="H59:H60"/>
    <mergeCell ref="B61:B62"/>
    <mergeCell ref="C61:C62"/>
    <mergeCell ref="D61:E62"/>
    <mergeCell ref="F61:F62"/>
    <mergeCell ref="G61:G62"/>
    <mergeCell ref="H61:H62"/>
    <mergeCell ref="D58:F58"/>
    <mergeCell ref="B59:B60"/>
    <mergeCell ref="C59:C60"/>
    <mergeCell ref="D59:E60"/>
    <mergeCell ref="F59:F60"/>
    <mergeCell ref="G59:G60"/>
    <mergeCell ref="B56:B57"/>
    <mergeCell ref="C56:C57"/>
    <mergeCell ref="D56:E57"/>
    <mergeCell ref="F56:F57"/>
    <mergeCell ref="G56:G57"/>
    <mergeCell ref="H56:H57"/>
    <mergeCell ref="B54:B55"/>
    <mergeCell ref="C54:C55"/>
    <mergeCell ref="D54:E55"/>
    <mergeCell ref="F54:F55"/>
    <mergeCell ref="G54:G55"/>
    <mergeCell ref="H54:H55"/>
    <mergeCell ref="B52:B53"/>
    <mergeCell ref="C52:C53"/>
    <mergeCell ref="D52:E53"/>
    <mergeCell ref="F52:F53"/>
    <mergeCell ref="G52:G53"/>
    <mergeCell ref="H52:H53"/>
    <mergeCell ref="G48:G49"/>
    <mergeCell ref="H48:H49"/>
    <mergeCell ref="B50:B51"/>
    <mergeCell ref="C50:C51"/>
    <mergeCell ref="D50:E51"/>
    <mergeCell ref="F50:F51"/>
    <mergeCell ref="G50:G51"/>
    <mergeCell ref="H50:H51"/>
    <mergeCell ref="D47:F47"/>
    <mergeCell ref="B48:B49"/>
    <mergeCell ref="C48:C49"/>
    <mergeCell ref="D48:D49"/>
    <mergeCell ref="E48:E49"/>
    <mergeCell ref="F48:F49"/>
    <mergeCell ref="M39:M40"/>
    <mergeCell ref="N39:N40"/>
    <mergeCell ref="B43:H43"/>
    <mergeCell ref="B45:B46"/>
    <mergeCell ref="C45:C46"/>
    <mergeCell ref="D45:E45"/>
    <mergeCell ref="D46:E46"/>
    <mergeCell ref="F45:F46"/>
    <mergeCell ref="G45:G46"/>
    <mergeCell ref="G39:G40"/>
    <mergeCell ref="H39:H40"/>
    <mergeCell ref="I39:I40"/>
    <mergeCell ref="J39:J40"/>
    <mergeCell ref="K39:K40"/>
    <mergeCell ref="L39:L40"/>
    <mergeCell ref="H37:I38"/>
    <mergeCell ref="J37:J38"/>
    <mergeCell ref="K37:K38"/>
    <mergeCell ref="L37:M38"/>
    <mergeCell ref="N37:N38"/>
    <mergeCell ref="B39:B40"/>
    <mergeCell ref="C39:C40"/>
    <mergeCell ref="D39:D40"/>
    <mergeCell ref="E39:E40"/>
    <mergeCell ref="F39:F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L20:M21"/>
    <mergeCell ref="N20:N21"/>
    <mergeCell ref="D22:F22"/>
    <mergeCell ref="H22:J22"/>
    <mergeCell ref="L22:N22"/>
    <mergeCell ref="B23:B24"/>
    <mergeCell ref="C23:C24"/>
    <mergeCell ref="D23:E24"/>
    <mergeCell ref="F23:F24"/>
    <mergeCell ref="G23:G24"/>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M10"/>
    <mergeCell ref="N9:N10"/>
    <mergeCell ref="D11:F11"/>
    <mergeCell ref="H11:J11"/>
    <mergeCell ref="L11:N11"/>
    <mergeCell ref="B12:B13"/>
    <mergeCell ref="C12:C13"/>
    <mergeCell ref="D12:D13"/>
    <mergeCell ref="E12:E13"/>
    <mergeCell ref="F12:F13"/>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20.140625" customWidth="1"/>
    <col min="4" max="4" width="4" customWidth="1"/>
    <col min="5" max="5" width="12" customWidth="1"/>
    <col min="6" max="6" width="5.28515625" customWidth="1"/>
    <col min="7" max="7" width="20.140625" customWidth="1"/>
    <col min="8" max="8" width="4" customWidth="1"/>
    <col min="9" max="9" width="12" customWidth="1"/>
    <col min="10" max="10" width="5.28515625" customWidth="1"/>
    <col min="11" max="11" width="20.140625" customWidth="1"/>
    <col min="12" max="12" width="4" customWidth="1"/>
    <col min="13" max="13" width="11.5703125" customWidth="1"/>
    <col min="14" max="14" width="6.42578125" customWidth="1"/>
  </cols>
  <sheetData>
    <row r="1" spans="1:14" ht="15" customHeight="1">
      <c r="A1" s="9" t="s">
        <v>12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66</v>
      </c>
      <c r="B3" s="56" t="s">
        <v>7</v>
      </c>
      <c r="C3" s="56"/>
      <c r="D3" s="56"/>
      <c r="E3" s="56"/>
      <c r="F3" s="56"/>
      <c r="G3" s="56"/>
      <c r="H3" s="56"/>
      <c r="I3" s="56"/>
      <c r="J3" s="56"/>
      <c r="K3" s="56"/>
      <c r="L3" s="56"/>
      <c r="M3" s="56"/>
      <c r="N3" s="56"/>
    </row>
    <row r="4" spans="1:14" ht="15" customHeight="1">
      <c r="A4" s="57" t="s">
        <v>1266</v>
      </c>
      <c r="B4" s="56" t="s">
        <v>7</v>
      </c>
      <c r="C4" s="56"/>
      <c r="D4" s="56"/>
      <c r="E4" s="56"/>
      <c r="F4" s="56"/>
      <c r="G4" s="56"/>
      <c r="H4" s="56"/>
      <c r="I4" s="56"/>
      <c r="J4" s="56"/>
      <c r="K4" s="56"/>
      <c r="L4" s="56"/>
      <c r="M4" s="56"/>
      <c r="N4" s="56"/>
    </row>
    <row r="5" spans="1:14">
      <c r="A5" s="57"/>
      <c r="B5" s="59" t="s">
        <v>871</v>
      </c>
      <c r="C5" s="59"/>
      <c r="D5" s="59"/>
      <c r="E5" s="59"/>
      <c r="F5" s="59"/>
      <c r="G5" s="59"/>
      <c r="H5" s="59"/>
      <c r="I5" s="59"/>
      <c r="J5" s="59"/>
      <c r="K5" s="59"/>
      <c r="L5" s="59"/>
      <c r="M5" s="59"/>
      <c r="N5" s="59"/>
    </row>
    <row r="6" spans="1:14">
      <c r="A6" s="57"/>
      <c r="B6" s="25"/>
      <c r="C6" s="25"/>
      <c r="D6" s="25"/>
      <c r="E6" s="25"/>
      <c r="F6" s="25"/>
      <c r="G6" s="25"/>
      <c r="H6" s="25"/>
      <c r="I6" s="25"/>
      <c r="J6" s="25"/>
      <c r="K6" s="25"/>
      <c r="L6" s="25"/>
      <c r="M6" s="25"/>
      <c r="N6" s="25"/>
    </row>
    <row r="7" spans="1:14">
      <c r="A7" s="57"/>
      <c r="B7" s="13"/>
      <c r="C7" s="13"/>
      <c r="D7" s="13"/>
      <c r="E7" s="13"/>
      <c r="F7" s="13"/>
      <c r="G7" s="13"/>
      <c r="H7" s="13"/>
      <c r="I7" s="13"/>
      <c r="J7" s="13"/>
      <c r="K7" s="13"/>
      <c r="L7" s="13"/>
      <c r="M7" s="13"/>
      <c r="N7" s="13"/>
    </row>
    <row r="8" spans="1:14" ht="15.75" thickBot="1">
      <c r="A8" s="57"/>
      <c r="B8" s="67"/>
      <c r="C8" s="15"/>
      <c r="D8" s="26" t="s">
        <v>198</v>
      </c>
      <c r="E8" s="26"/>
      <c r="F8" s="26"/>
      <c r="G8" s="26"/>
      <c r="H8" s="26"/>
      <c r="I8" s="26"/>
      <c r="J8" s="26"/>
      <c r="K8" s="26"/>
      <c r="L8" s="26"/>
      <c r="M8" s="26"/>
      <c r="N8" s="26"/>
    </row>
    <row r="9" spans="1:14">
      <c r="A9" s="57"/>
      <c r="B9" s="117"/>
      <c r="C9" s="29"/>
      <c r="D9" s="31">
        <v>2014</v>
      </c>
      <c r="E9" s="31"/>
      <c r="F9" s="33"/>
      <c r="G9" s="33"/>
      <c r="H9" s="31">
        <v>2013</v>
      </c>
      <c r="I9" s="31"/>
      <c r="J9" s="33"/>
      <c r="K9" s="33"/>
      <c r="L9" s="31">
        <v>2012</v>
      </c>
      <c r="M9" s="31"/>
      <c r="N9" s="33"/>
    </row>
    <row r="10" spans="1:14" ht="15.75" thickBot="1">
      <c r="A10" s="57"/>
      <c r="B10" s="117"/>
      <c r="C10" s="29"/>
      <c r="D10" s="32"/>
      <c r="E10" s="32"/>
      <c r="F10" s="34"/>
      <c r="G10" s="34"/>
      <c r="H10" s="32"/>
      <c r="I10" s="32"/>
      <c r="J10" s="34"/>
      <c r="K10" s="34"/>
      <c r="L10" s="32"/>
      <c r="M10" s="32"/>
      <c r="N10" s="34"/>
    </row>
    <row r="11" spans="1:14">
      <c r="A11" s="57"/>
      <c r="B11" s="22" t="s">
        <v>872</v>
      </c>
      <c r="C11" s="23"/>
      <c r="D11" s="76"/>
      <c r="E11" s="76"/>
      <c r="F11" s="76"/>
      <c r="G11" s="23"/>
      <c r="H11" s="76"/>
      <c r="I11" s="76"/>
      <c r="J11" s="76"/>
      <c r="K11" s="23"/>
      <c r="L11" s="76"/>
      <c r="M11" s="76"/>
      <c r="N11" s="76"/>
    </row>
    <row r="12" spans="1:14">
      <c r="A12" s="57"/>
      <c r="B12" s="35" t="s">
        <v>873</v>
      </c>
      <c r="C12" s="29"/>
      <c r="D12" s="35" t="s">
        <v>201</v>
      </c>
      <c r="E12" s="41">
        <v>188.8</v>
      </c>
      <c r="F12" s="29"/>
      <c r="G12" s="29"/>
      <c r="H12" s="35" t="s">
        <v>201</v>
      </c>
      <c r="I12" s="41">
        <v>508.3</v>
      </c>
      <c r="J12" s="29"/>
      <c r="K12" s="29"/>
      <c r="L12" s="35" t="s">
        <v>201</v>
      </c>
      <c r="M12" s="41">
        <v>201.6</v>
      </c>
      <c r="N12" s="29"/>
    </row>
    <row r="13" spans="1:14">
      <c r="A13" s="57"/>
      <c r="B13" s="35"/>
      <c r="C13" s="29"/>
      <c r="D13" s="35"/>
      <c r="E13" s="41"/>
      <c r="F13" s="29"/>
      <c r="G13" s="29"/>
      <c r="H13" s="35"/>
      <c r="I13" s="41"/>
      <c r="J13" s="29"/>
      <c r="K13" s="29"/>
      <c r="L13" s="35"/>
      <c r="M13" s="41"/>
      <c r="N13" s="29"/>
    </row>
    <row r="14" spans="1:14">
      <c r="A14" s="57"/>
      <c r="B14" s="44" t="s">
        <v>874</v>
      </c>
      <c r="C14" s="45"/>
      <c r="D14" s="46" t="s">
        <v>340</v>
      </c>
      <c r="E14" s="46"/>
      <c r="F14" s="45"/>
      <c r="G14" s="45"/>
      <c r="H14" s="46" t="s">
        <v>382</v>
      </c>
      <c r="I14" s="46"/>
      <c r="J14" s="44" t="s">
        <v>320</v>
      </c>
      <c r="K14" s="45"/>
      <c r="L14" s="46" t="s">
        <v>875</v>
      </c>
      <c r="M14" s="46"/>
      <c r="N14" s="44" t="s">
        <v>320</v>
      </c>
    </row>
    <row r="15" spans="1:14" ht="15.75" thickBot="1">
      <c r="A15" s="57"/>
      <c r="B15" s="44"/>
      <c r="C15" s="45"/>
      <c r="D15" s="47"/>
      <c r="E15" s="47"/>
      <c r="F15" s="48"/>
      <c r="G15" s="45"/>
      <c r="H15" s="47"/>
      <c r="I15" s="47"/>
      <c r="J15" s="82"/>
      <c r="K15" s="45"/>
      <c r="L15" s="47"/>
      <c r="M15" s="47"/>
      <c r="N15" s="82"/>
    </row>
    <row r="16" spans="1:14">
      <c r="A16" s="57"/>
      <c r="B16" s="35" t="s">
        <v>876</v>
      </c>
      <c r="C16" s="29"/>
      <c r="D16" s="36" t="s">
        <v>201</v>
      </c>
      <c r="E16" s="42">
        <v>188.8</v>
      </c>
      <c r="F16" s="33"/>
      <c r="G16" s="29"/>
      <c r="H16" s="36" t="s">
        <v>201</v>
      </c>
      <c r="I16" s="42">
        <v>507.4</v>
      </c>
      <c r="J16" s="33"/>
      <c r="K16" s="29"/>
      <c r="L16" s="36" t="s">
        <v>201</v>
      </c>
      <c r="M16" s="42">
        <v>198.4</v>
      </c>
      <c r="N16" s="33"/>
    </row>
    <row r="17" spans="1:14" ht="15.75" thickBot="1">
      <c r="A17" s="57"/>
      <c r="B17" s="35"/>
      <c r="C17" s="29"/>
      <c r="D17" s="83"/>
      <c r="E17" s="85"/>
      <c r="F17" s="53"/>
      <c r="G17" s="29"/>
      <c r="H17" s="83"/>
      <c r="I17" s="85"/>
      <c r="J17" s="53"/>
      <c r="K17" s="29"/>
      <c r="L17" s="83"/>
      <c r="M17" s="85"/>
      <c r="N17" s="53"/>
    </row>
    <row r="18" spans="1:14" ht="15.75" thickTop="1">
      <c r="A18" s="57" t="s">
        <v>1267</v>
      </c>
      <c r="B18" s="56" t="s">
        <v>7</v>
      </c>
      <c r="C18" s="56"/>
      <c r="D18" s="56"/>
      <c r="E18" s="56"/>
      <c r="F18" s="56"/>
      <c r="G18" s="56"/>
      <c r="H18" s="56"/>
      <c r="I18" s="56"/>
      <c r="J18" s="56"/>
      <c r="K18" s="56"/>
      <c r="L18" s="56"/>
      <c r="M18" s="56"/>
      <c r="N18" s="56"/>
    </row>
    <row r="19" spans="1:14">
      <c r="A19" s="57"/>
      <c r="B19" s="59" t="s">
        <v>877</v>
      </c>
      <c r="C19" s="59"/>
      <c r="D19" s="59"/>
      <c r="E19" s="59"/>
      <c r="F19" s="59"/>
      <c r="G19" s="59"/>
      <c r="H19" s="59"/>
      <c r="I19" s="59"/>
      <c r="J19" s="59"/>
      <c r="K19" s="59"/>
      <c r="L19" s="59"/>
      <c r="M19" s="59"/>
      <c r="N19" s="59"/>
    </row>
    <row r="20" spans="1:14">
      <c r="A20" s="57"/>
      <c r="B20" s="25"/>
      <c r="C20" s="25"/>
      <c r="D20" s="25"/>
      <c r="E20" s="25"/>
      <c r="F20" s="25"/>
      <c r="G20" s="25"/>
      <c r="H20" s="25"/>
      <c r="I20" s="25"/>
      <c r="J20" s="25"/>
      <c r="K20" s="25"/>
      <c r="L20" s="25"/>
      <c r="M20" s="25"/>
      <c r="N20" s="25"/>
    </row>
    <row r="21" spans="1:14">
      <c r="A21" s="57"/>
      <c r="B21" s="13"/>
      <c r="C21" s="13"/>
      <c r="D21" s="13"/>
      <c r="E21" s="13"/>
      <c r="F21" s="13"/>
      <c r="G21" s="13"/>
      <c r="H21" s="13"/>
      <c r="I21" s="13"/>
      <c r="J21" s="13"/>
      <c r="K21" s="13"/>
      <c r="L21" s="13"/>
      <c r="M21" s="13"/>
      <c r="N21" s="13"/>
    </row>
    <row r="22" spans="1:14" ht="15.75" thickBot="1">
      <c r="A22" s="57"/>
      <c r="B22" s="67"/>
      <c r="C22" s="15"/>
      <c r="D22" s="26" t="s">
        <v>198</v>
      </c>
      <c r="E22" s="26"/>
      <c r="F22" s="26"/>
      <c r="G22" s="26"/>
      <c r="H22" s="26"/>
      <c r="I22" s="26"/>
      <c r="J22" s="26"/>
      <c r="K22" s="26"/>
      <c r="L22" s="26"/>
      <c r="M22" s="26"/>
      <c r="N22" s="26"/>
    </row>
    <row r="23" spans="1:14">
      <c r="A23" s="57"/>
      <c r="B23" s="117"/>
      <c r="C23" s="29"/>
      <c r="D23" s="31">
        <v>2014</v>
      </c>
      <c r="E23" s="31"/>
      <c r="F23" s="33"/>
      <c r="G23" s="33"/>
      <c r="H23" s="31">
        <v>2013</v>
      </c>
      <c r="I23" s="31"/>
      <c r="J23" s="33"/>
      <c r="K23" s="33"/>
      <c r="L23" s="31">
        <v>2012</v>
      </c>
      <c r="M23" s="31"/>
      <c r="N23" s="33"/>
    </row>
    <row r="24" spans="1:14" ht="15.75" thickBot="1">
      <c r="A24" s="57"/>
      <c r="B24" s="117"/>
      <c r="C24" s="29"/>
      <c r="D24" s="32"/>
      <c r="E24" s="32"/>
      <c r="F24" s="34"/>
      <c r="G24" s="34"/>
      <c r="H24" s="32"/>
      <c r="I24" s="32"/>
      <c r="J24" s="34"/>
      <c r="K24" s="34"/>
      <c r="L24" s="32"/>
      <c r="M24" s="32"/>
      <c r="N24" s="34"/>
    </row>
    <row r="25" spans="1:14">
      <c r="A25" s="57"/>
      <c r="B25" s="22" t="s">
        <v>878</v>
      </c>
      <c r="C25" s="23"/>
      <c r="D25" s="76"/>
      <c r="E25" s="76"/>
      <c r="F25" s="76"/>
      <c r="G25" s="23"/>
      <c r="H25" s="80"/>
      <c r="I25" s="80"/>
      <c r="J25" s="80"/>
      <c r="K25" s="23"/>
      <c r="L25" s="80"/>
      <c r="M25" s="80"/>
      <c r="N25" s="80"/>
    </row>
    <row r="26" spans="1:14">
      <c r="A26" s="57"/>
      <c r="B26" s="35" t="s">
        <v>879</v>
      </c>
      <c r="C26" s="29"/>
      <c r="D26" s="35" t="s">
        <v>201</v>
      </c>
      <c r="E26" s="41" t="s">
        <v>880</v>
      </c>
      <c r="F26" s="35" t="s">
        <v>320</v>
      </c>
      <c r="G26" s="29"/>
      <c r="H26" s="35" t="s">
        <v>201</v>
      </c>
      <c r="I26" s="41">
        <v>27.3</v>
      </c>
      <c r="J26" s="29"/>
      <c r="K26" s="29"/>
      <c r="L26" s="35" t="s">
        <v>201</v>
      </c>
      <c r="M26" s="41" t="s">
        <v>710</v>
      </c>
      <c r="N26" s="35" t="s">
        <v>320</v>
      </c>
    </row>
    <row r="27" spans="1:14">
      <c r="A27" s="57"/>
      <c r="B27" s="35"/>
      <c r="C27" s="29"/>
      <c r="D27" s="35"/>
      <c r="E27" s="41"/>
      <c r="F27" s="35"/>
      <c r="G27" s="29"/>
      <c r="H27" s="35"/>
      <c r="I27" s="41"/>
      <c r="J27" s="29"/>
      <c r="K27" s="29"/>
      <c r="L27" s="35"/>
      <c r="M27" s="41"/>
      <c r="N27" s="35"/>
    </row>
    <row r="28" spans="1:14">
      <c r="A28" s="57"/>
      <c r="B28" s="44" t="s">
        <v>881</v>
      </c>
      <c r="C28" s="45"/>
      <c r="D28" s="46" t="s">
        <v>340</v>
      </c>
      <c r="E28" s="46"/>
      <c r="F28" s="45"/>
      <c r="G28" s="45"/>
      <c r="H28" s="46" t="s">
        <v>340</v>
      </c>
      <c r="I28" s="46"/>
      <c r="J28" s="45"/>
      <c r="K28" s="45"/>
      <c r="L28" s="46" t="s">
        <v>340</v>
      </c>
      <c r="M28" s="46"/>
      <c r="N28" s="45"/>
    </row>
    <row r="29" spans="1:14" ht="15.75" thickBot="1">
      <c r="A29" s="57"/>
      <c r="B29" s="44"/>
      <c r="C29" s="45"/>
      <c r="D29" s="47"/>
      <c r="E29" s="47"/>
      <c r="F29" s="48"/>
      <c r="G29" s="48"/>
      <c r="H29" s="47"/>
      <c r="I29" s="47"/>
      <c r="J29" s="48"/>
      <c r="K29" s="48"/>
      <c r="L29" s="47"/>
      <c r="M29" s="47"/>
      <c r="N29" s="48"/>
    </row>
    <row r="30" spans="1:14">
      <c r="A30" s="57"/>
      <c r="B30" s="35" t="s">
        <v>882</v>
      </c>
      <c r="C30" s="29"/>
      <c r="D30" s="36" t="s">
        <v>201</v>
      </c>
      <c r="E30" s="42" t="s">
        <v>880</v>
      </c>
      <c r="F30" s="36" t="s">
        <v>320</v>
      </c>
      <c r="G30" s="33"/>
      <c r="H30" s="36" t="s">
        <v>201</v>
      </c>
      <c r="I30" s="42">
        <v>27.3</v>
      </c>
      <c r="J30" s="33"/>
      <c r="K30" s="33"/>
      <c r="L30" s="36" t="s">
        <v>201</v>
      </c>
      <c r="M30" s="42" t="s">
        <v>710</v>
      </c>
      <c r="N30" s="36" t="s">
        <v>320</v>
      </c>
    </row>
    <row r="31" spans="1:14" ht="15.75" thickBot="1">
      <c r="A31" s="57"/>
      <c r="B31" s="35"/>
      <c r="C31" s="29"/>
      <c r="D31" s="72"/>
      <c r="E31" s="71"/>
      <c r="F31" s="72"/>
      <c r="G31" s="34"/>
      <c r="H31" s="72"/>
      <c r="I31" s="71"/>
      <c r="J31" s="34"/>
      <c r="K31" s="34"/>
      <c r="L31" s="72"/>
      <c r="M31" s="71"/>
      <c r="N31" s="72"/>
    </row>
    <row r="32" spans="1:14">
      <c r="A32" s="57"/>
      <c r="B32" s="22"/>
      <c r="C32" s="23"/>
      <c r="D32" s="76"/>
      <c r="E32" s="76"/>
      <c r="F32" s="76"/>
      <c r="G32" s="23"/>
      <c r="H32" s="76"/>
      <c r="I32" s="76"/>
      <c r="J32" s="76"/>
      <c r="K32" s="23"/>
      <c r="L32" s="76"/>
      <c r="M32" s="76"/>
      <c r="N32" s="76"/>
    </row>
    <row r="33" spans="1:14">
      <c r="A33" s="57"/>
      <c r="B33" s="14" t="s">
        <v>883</v>
      </c>
      <c r="C33" s="15"/>
      <c r="D33" s="29"/>
      <c r="E33" s="29"/>
      <c r="F33" s="29"/>
      <c r="G33" s="15"/>
      <c r="H33" s="29"/>
      <c r="I33" s="29"/>
      <c r="J33" s="29"/>
      <c r="K33" s="15"/>
      <c r="L33" s="29"/>
      <c r="M33" s="29"/>
      <c r="N33" s="29"/>
    </row>
    <row r="34" spans="1:14">
      <c r="A34" s="57"/>
      <c r="B34" s="44" t="s">
        <v>879</v>
      </c>
      <c r="C34" s="45"/>
      <c r="D34" s="44" t="s">
        <v>201</v>
      </c>
      <c r="E34" s="46">
        <v>24.7</v>
      </c>
      <c r="F34" s="45"/>
      <c r="G34" s="45"/>
      <c r="H34" s="44" t="s">
        <v>201</v>
      </c>
      <c r="I34" s="46" t="s">
        <v>884</v>
      </c>
      <c r="J34" s="44" t="s">
        <v>320</v>
      </c>
      <c r="K34" s="45"/>
      <c r="L34" s="44" t="s">
        <v>201</v>
      </c>
      <c r="M34" s="46">
        <v>220</v>
      </c>
      <c r="N34" s="45"/>
    </row>
    <row r="35" spans="1:14">
      <c r="A35" s="57"/>
      <c r="B35" s="44"/>
      <c r="C35" s="45"/>
      <c r="D35" s="44"/>
      <c r="E35" s="46"/>
      <c r="F35" s="45"/>
      <c r="G35" s="45"/>
      <c r="H35" s="44"/>
      <c r="I35" s="46"/>
      <c r="J35" s="44"/>
      <c r="K35" s="45"/>
      <c r="L35" s="44"/>
      <c r="M35" s="46"/>
      <c r="N35" s="45"/>
    </row>
    <row r="36" spans="1:14">
      <c r="A36" s="57"/>
      <c r="B36" s="35" t="s">
        <v>881</v>
      </c>
      <c r="C36" s="29"/>
      <c r="D36" s="41" t="s">
        <v>340</v>
      </c>
      <c r="E36" s="41"/>
      <c r="F36" s="29"/>
      <c r="G36" s="29"/>
      <c r="H36" s="41" t="s">
        <v>340</v>
      </c>
      <c r="I36" s="41"/>
      <c r="J36" s="29"/>
      <c r="K36" s="29"/>
      <c r="L36" s="41" t="s">
        <v>340</v>
      </c>
      <c r="M36" s="41"/>
      <c r="N36" s="29"/>
    </row>
    <row r="37" spans="1:14" ht="15.75" thickBot="1">
      <c r="A37" s="57"/>
      <c r="B37" s="35"/>
      <c r="C37" s="29"/>
      <c r="D37" s="71"/>
      <c r="E37" s="71"/>
      <c r="F37" s="34"/>
      <c r="G37" s="29"/>
      <c r="H37" s="71"/>
      <c r="I37" s="71"/>
      <c r="J37" s="34"/>
      <c r="K37" s="29"/>
      <c r="L37" s="71"/>
      <c r="M37" s="71"/>
      <c r="N37" s="34"/>
    </row>
    <row r="38" spans="1:14">
      <c r="A38" s="57"/>
      <c r="B38" s="44" t="s">
        <v>885</v>
      </c>
      <c r="C38" s="45"/>
      <c r="D38" s="80" t="s">
        <v>201</v>
      </c>
      <c r="E38" s="78">
        <v>24.7</v>
      </c>
      <c r="F38" s="76"/>
      <c r="G38" s="45"/>
      <c r="H38" s="80" t="s">
        <v>201</v>
      </c>
      <c r="I38" s="78" t="s">
        <v>884</v>
      </c>
      <c r="J38" s="80" t="s">
        <v>320</v>
      </c>
      <c r="K38" s="45"/>
      <c r="L38" s="80" t="s">
        <v>201</v>
      </c>
      <c r="M38" s="78">
        <v>220</v>
      </c>
      <c r="N38" s="76"/>
    </row>
    <row r="39" spans="1:14" ht="15.75" thickBot="1">
      <c r="A39" s="57"/>
      <c r="B39" s="44"/>
      <c r="C39" s="45"/>
      <c r="D39" s="82"/>
      <c r="E39" s="47"/>
      <c r="F39" s="48"/>
      <c r="G39" s="45"/>
      <c r="H39" s="82"/>
      <c r="I39" s="47"/>
      <c r="J39" s="82"/>
      <c r="K39" s="45"/>
      <c r="L39" s="82"/>
      <c r="M39" s="47"/>
      <c r="N39" s="48"/>
    </row>
    <row r="40" spans="1:14" ht="15.75" thickBot="1">
      <c r="A40" s="57"/>
      <c r="B40" s="14"/>
      <c r="C40" s="15"/>
      <c r="D40" s="162"/>
      <c r="E40" s="162"/>
      <c r="F40" s="162"/>
      <c r="G40" s="15"/>
      <c r="H40" s="162"/>
      <c r="I40" s="162"/>
      <c r="J40" s="162"/>
      <c r="K40" s="15"/>
      <c r="L40" s="162"/>
      <c r="M40" s="162"/>
      <c r="N40" s="162"/>
    </row>
    <row r="41" spans="1:14">
      <c r="A41" s="57"/>
      <c r="B41" s="44" t="s">
        <v>886</v>
      </c>
      <c r="C41" s="45"/>
      <c r="D41" s="80" t="s">
        <v>201</v>
      </c>
      <c r="E41" s="78" t="s">
        <v>887</v>
      </c>
      <c r="F41" s="80" t="s">
        <v>320</v>
      </c>
      <c r="G41" s="45"/>
      <c r="H41" s="80" t="s">
        <v>201</v>
      </c>
      <c r="I41" s="78" t="s">
        <v>888</v>
      </c>
      <c r="J41" s="80" t="s">
        <v>320</v>
      </c>
      <c r="K41" s="45"/>
      <c r="L41" s="80" t="s">
        <v>201</v>
      </c>
      <c r="M41" s="78">
        <v>145.69999999999999</v>
      </c>
      <c r="N41" s="76"/>
    </row>
    <row r="42" spans="1:14" ht="15.75" thickBot="1">
      <c r="A42" s="57"/>
      <c r="B42" s="44"/>
      <c r="C42" s="45"/>
      <c r="D42" s="94"/>
      <c r="E42" s="100"/>
      <c r="F42" s="94"/>
      <c r="G42" s="45"/>
      <c r="H42" s="94"/>
      <c r="I42" s="100"/>
      <c r="J42" s="94"/>
      <c r="K42" s="45"/>
      <c r="L42" s="94"/>
      <c r="M42" s="100"/>
      <c r="N42" s="96"/>
    </row>
    <row r="43" spans="1:14" ht="15.75" thickTop="1">
      <c r="A43" s="57" t="s">
        <v>1268</v>
      </c>
      <c r="B43" s="56" t="s">
        <v>7</v>
      </c>
      <c r="C43" s="56"/>
      <c r="D43" s="56"/>
      <c r="E43" s="56"/>
      <c r="F43" s="56"/>
      <c r="G43" s="56"/>
      <c r="H43" s="56"/>
      <c r="I43" s="56"/>
      <c r="J43" s="56"/>
      <c r="K43" s="56"/>
      <c r="L43" s="56"/>
      <c r="M43" s="56"/>
      <c r="N43" s="56"/>
    </row>
    <row r="44" spans="1:14">
      <c r="A44" s="57"/>
      <c r="B44" s="59" t="s">
        <v>889</v>
      </c>
      <c r="C44" s="59"/>
      <c r="D44" s="59"/>
      <c r="E44" s="59"/>
      <c r="F44" s="59"/>
      <c r="G44" s="59"/>
      <c r="H44" s="59"/>
      <c r="I44" s="59"/>
      <c r="J44" s="59"/>
      <c r="K44" s="59"/>
      <c r="L44" s="59"/>
      <c r="M44" s="59"/>
      <c r="N44" s="59"/>
    </row>
    <row r="45" spans="1:14">
      <c r="A45" s="57"/>
      <c r="B45" s="25"/>
      <c r="C45" s="25"/>
      <c r="D45" s="25"/>
      <c r="E45" s="25"/>
      <c r="F45" s="25"/>
      <c r="G45" s="25"/>
      <c r="H45" s="25"/>
      <c r="I45" s="25"/>
      <c r="J45" s="25"/>
      <c r="K45" s="25"/>
      <c r="L45" s="25"/>
      <c r="M45" s="25"/>
      <c r="N45" s="25"/>
    </row>
    <row r="46" spans="1:14">
      <c r="A46" s="57"/>
      <c r="B46" s="13"/>
      <c r="C46" s="13"/>
      <c r="D46" s="13"/>
      <c r="E46" s="13"/>
      <c r="F46" s="13"/>
      <c r="G46" s="13"/>
      <c r="H46" s="13"/>
      <c r="I46" s="13"/>
      <c r="J46" s="13"/>
      <c r="K46" s="13"/>
      <c r="L46" s="13"/>
      <c r="M46" s="13"/>
      <c r="N46" s="13"/>
    </row>
    <row r="47" spans="1:14" ht="15.75" thickBot="1">
      <c r="A47" s="57"/>
      <c r="B47" s="67"/>
      <c r="C47" s="15"/>
      <c r="D47" s="26" t="s">
        <v>198</v>
      </c>
      <c r="E47" s="26"/>
      <c r="F47" s="26"/>
      <c r="G47" s="26"/>
      <c r="H47" s="26"/>
      <c r="I47" s="26"/>
      <c r="J47" s="26"/>
      <c r="K47" s="26"/>
      <c r="L47" s="26"/>
      <c r="M47" s="26"/>
      <c r="N47" s="26"/>
    </row>
    <row r="48" spans="1:14">
      <c r="A48" s="57"/>
      <c r="B48" s="117"/>
      <c r="C48" s="29"/>
      <c r="D48" s="31">
        <v>2014</v>
      </c>
      <c r="E48" s="31"/>
      <c r="F48" s="33"/>
      <c r="G48" s="33"/>
      <c r="H48" s="31">
        <v>2013</v>
      </c>
      <c r="I48" s="31"/>
      <c r="J48" s="33"/>
      <c r="K48" s="33"/>
      <c r="L48" s="31">
        <v>2012</v>
      </c>
      <c r="M48" s="31"/>
      <c r="N48" s="33"/>
    </row>
    <row r="49" spans="1:14" ht="15.75" thickBot="1">
      <c r="A49" s="57"/>
      <c r="B49" s="117"/>
      <c r="C49" s="29"/>
      <c r="D49" s="32"/>
      <c r="E49" s="32"/>
      <c r="F49" s="34"/>
      <c r="G49" s="34"/>
      <c r="H49" s="32"/>
      <c r="I49" s="32"/>
      <c r="J49" s="34"/>
      <c r="K49" s="34"/>
      <c r="L49" s="32"/>
      <c r="M49" s="32"/>
      <c r="N49" s="34"/>
    </row>
    <row r="50" spans="1:14" ht="23.25">
      <c r="A50" s="57"/>
      <c r="B50" s="22" t="s">
        <v>890</v>
      </c>
      <c r="C50" s="23"/>
      <c r="D50" s="22" t="s">
        <v>201</v>
      </c>
      <c r="E50" s="24" t="s">
        <v>891</v>
      </c>
      <c r="F50" s="22" t="s">
        <v>320</v>
      </c>
      <c r="G50" s="23"/>
      <c r="H50" s="22" t="s">
        <v>201</v>
      </c>
      <c r="I50" s="24" t="s">
        <v>892</v>
      </c>
      <c r="J50" s="22" t="s">
        <v>320</v>
      </c>
      <c r="K50" s="23"/>
      <c r="L50" s="22" t="s">
        <v>201</v>
      </c>
      <c r="M50" s="24" t="s">
        <v>893</v>
      </c>
      <c r="N50" s="22" t="s">
        <v>320</v>
      </c>
    </row>
    <row r="51" spans="1:14">
      <c r="A51" s="57"/>
      <c r="B51" s="35" t="s">
        <v>894</v>
      </c>
      <c r="C51" s="29"/>
      <c r="D51" s="41" t="s">
        <v>340</v>
      </c>
      <c r="E51" s="41"/>
      <c r="F51" s="29"/>
      <c r="G51" s="29"/>
      <c r="H51" s="41">
        <v>1.6</v>
      </c>
      <c r="I51" s="41"/>
      <c r="J51" s="29"/>
      <c r="K51" s="29"/>
      <c r="L51" s="41">
        <v>20.399999999999999</v>
      </c>
      <c r="M51" s="41"/>
      <c r="N51" s="29"/>
    </row>
    <row r="52" spans="1:14">
      <c r="A52" s="57"/>
      <c r="B52" s="35"/>
      <c r="C52" s="29"/>
      <c r="D52" s="41"/>
      <c r="E52" s="41"/>
      <c r="F52" s="29"/>
      <c r="G52" s="29"/>
      <c r="H52" s="41"/>
      <c r="I52" s="41"/>
      <c r="J52" s="29"/>
      <c r="K52" s="29"/>
      <c r="L52" s="41"/>
      <c r="M52" s="41"/>
      <c r="N52" s="29"/>
    </row>
    <row r="53" spans="1:14">
      <c r="A53" s="57"/>
      <c r="B53" s="44" t="s">
        <v>895</v>
      </c>
      <c r="C53" s="45"/>
      <c r="D53" s="46">
        <v>40.1</v>
      </c>
      <c r="E53" s="46"/>
      <c r="F53" s="45"/>
      <c r="G53" s="45"/>
      <c r="H53" s="46">
        <v>18.899999999999999</v>
      </c>
      <c r="I53" s="46"/>
      <c r="J53" s="45"/>
      <c r="K53" s="45"/>
      <c r="L53" s="46">
        <v>197.8</v>
      </c>
      <c r="M53" s="46"/>
      <c r="N53" s="45"/>
    </row>
    <row r="54" spans="1:14">
      <c r="A54" s="57"/>
      <c r="B54" s="44"/>
      <c r="C54" s="45"/>
      <c r="D54" s="46"/>
      <c r="E54" s="46"/>
      <c r="F54" s="45"/>
      <c r="G54" s="45"/>
      <c r="H54" s="46"/>
      <c r="I54" s="46"/>
      <c r="J54" s="45"/>
      <c r="K54" s="45"/>
      <c r="L54" s="46"/>
      <c r="M54" s="46"/>
      <c r="N54" s="45"/>
    </row>
    <row r="55" spans="1:14" ht="15.75" thickBot="1">
      <c r="A55" s="57"/>
      <c r="B55" s="14" t="s">
        <v>737</v>
      </c>
      <c r="C55" s="15"/>
      <c r="D55" s="71" t="s">
        <v>331</v>
      </c>
      <c r="E55" s="71"/>
      <c r="F55" s="14" t="s">
        <v>320</v>
      </c>
      <c r="G55" s="15"/>
      <c r="H55" s="71" t="s">
        <v>896</v>
      </c>
      <c r="I55" s="71"/>
      <c r="J55" s="14" t="s">
        <v>320</v>
      </c>
      <c r="K55" s="15"/>
      <c r="L55" s="71" t="s">
        <v>897</v>
      </c>
      <c r="M55" s="71"/>
      <c r="N55" s="14" t="s">
        <v>320</v>
      </c>
    </row>
    <row r="56" spans="1:14">
      <c r="A56" s="57"/>
      <c r="B56" s="44" t="s">
        <v>898</v>
      </c>
      <c r="C56" s="45"/>
      <c r="D56" s="80" t="s">
        <v>201</v>
      </c>
      <c r="E56" s="78" t="s">
        <v>887</v>
      </c>
      <c r="F56" s="80" t="s">
        <v>320</v>
      </c>
      <c r="G56" s="45"/>
      <c r="H56" s="80" t="s">
        <v>201</v>
      </c>
      <c r="I56" s="78" t="s">
        <v>888</v>
      </c>
      <c r="J56" s="80" t="s">
        <v>320</v>
      </c>
      <c r="K56" s="45"/>
      <c r="L56" s="80" t="s">
        <v>201</v>
      </c>
      <c r="M56" s="78">
        <v>145.69999999999999</v>
      </c>
      <c r="N56" s="76"/>
    </row>
    <row r="57" spans="1:14" ht="15.75" thickBot="1">
      <c r="A57" s="57"/>
      <c r="B57" s="44"/>
      <c r="C57" s="45"/>
      <c r="D57" s="94"/>
      <c r="E57" s="100"/>
      <c r="F57" s="94"/>
      <c r="G57" s="45"/>
      <c r="H57" s="94"/>
      <c r="I57" s="100"/>
      <c r="J57" s="94"/>
      <c r="K57" s="45"/>
      <c r="L57" s="94"/>
      <c r="M57" s="100"/>
      <c r="N57" s="96"/>
    </row>
    <row r="58" spans="1:14" ht="15.75" thickTop="1">
      <c r="A58" s="57"/>
      <c r="B58" s="29"/>
      <c r="C58" s="29"/>
      <c r="D58" s="101"/>
      <c r="E58" s="101"/>
      <c r="F58" s="101"/>
      <c r="G58" s="29"/>
      <c r="H58" s="102"/>
      <c r="I58" s="102"/>
      <c r="J58" s="101"/>
      <c r="K58" s="29"/>
      <c r="L58" s="102"/>
      <c r="M58" s="102"/>
      <c r="N58" s="101"/>
    </row>
    <row r="59" spans="1:14">
      <c r="A59" s="57"/>
      <c r="B59" s="29"/>
      <c r="C59" s="29"/>
      <c r="D59" s="29"/>
      <c r="E59" s="29"/>
      <c r="F59" s="29"/>
      <c r="G59" s="29"/>
      <c r="H59" s="41"/>
      <c r="I59" s="41"/>
      <c r="J59" s="29"/>
      <c r="K59" s="29"/>
      <c r="L59" s="41"/>
      <c r="M59" s="41"/>
      <c r="N59" s="29"/>
    </row>
    <row r="60" spans="1:14">
      <c r="A60" s="57"/>
      <c r="B60" s="22" t="s">
        <v>899</v>
      </c>
      <c r="C60" s="23"/>
      <c r="D60" s="46">
        <v>13.8</v>
      </c>
      <c r="E60" s="46"/>
      <c r="F60" s="22" t="s">
        <v>900</v>
      </c>
      <c r="G60" s="23"/>
      <c r="H60" s="46">
        <v>31.5</v>
      </c>
      <c r="I60" s="46"/>
      <c r="J60" s="22" t="s">
        <v>900</v>
      </c>
      <c r="K60" s="23"/>
      <c r="L60" s="46" t="s">
        <v>901</v>
      </c>
      <c r="M60" s="46"/>
      <c r="N60" s="22" t="s">
        <v>902</v>
      </c>
    </row>
    <row r="61" spans="1:14" ht="15" customHeight="1">
      <c r="A61" s="57" t="s">
        <v>1269</v>
      </c>
      <c r="B61" s="56" t="s">
        <v>7</v>
      </c>
      <c r="C61" s="56"/>
      <c r="D61" s="56"/>
      <c r="E61" s="56"/>
      <c r="F61" s="56"/>
      <c r="G61" s="56"/>
      <c r="H61" s="56"/>
      <c r="I61" s="56"/>
      <c r="J61" s="56"/>
      <c r="K61" s="56"/>
      <c r="L61" s="56"/>
      <c r="M61" s="56"/>
      <c r="N61" s="56"/>
    </row>
    <row r="62" spans="1:14">
      <c r="A62" s="57"/>
      <c r="B62" s="59" t="s">
        <v>907</v>
      </c>
      <c r="C62" s="59"/>
      <c r="D62" s="59"/>
      <c r="E62" s="59"/>
      <c r="F62" s="59"/>
      <c r="G62" s="59"/>
      <c r="H62" s="59"/>
      <c r="I62" s="59"/>
      <c r="J62" s="59"/>
      <c r="K62" s="59"/>
      <c r="L62" s="59"/>
      <c r="M62" s="59"/>
      <c r="N62" s="59"/>
    </row>
    <row r="63" spans="1:14">
      <c r="A63" s="57"/>
      <c r="B63" s="25"/>
      <c r="C63" s="25"/>
      <c r="D63" s="25"/>
      <c r="E63" s="25"/>
      <c r="F63" s="25"/>
      <c r="G63" s="25"/>
      <c r="H63" s="25"/>
      <c r="I63" s="25"/>
      <c r="J63" s="25"/>
    </row>
    <row r="64" spans="1:14">
      <c r="A64" s="57"/>
      <c r="B64" s="13"/>
      <c r="C64" s="13"/>
      <c r="D64" s="13"/>
      <c r="E64" s="13"/>
      <c r="F64" s="13"/>
      <c r="G64" s="13"/>
      <c r="H64" s="13"/>
      <c r="I64" s="13"/>
      <c r="J64" s="13"/>
    </row>
    <row r="65" spans="1:10" ht="15.75" thickBot="1">
      <c r="A65" s="57"/>
      <c r="B65" s="67"/>
      <c r="C65" s="15"/>
      <c r="D65" s="26" t="s">
        <v>198</v>
      </c>
      <c r="E65" s="26"/>
      <c r="F65" s="26"/>
      <c r="G65" s="26"/>
      <c r="H65" s="26"/>
      <c r="I65" s="26"/>
      <c r="J65" s="26"/>
    </row>
    <row r="66" spans="1:10">
      <c r="A66" s="57"/>
      <c r="B66" s="117"/>
      <c r="C66" s="29"/>
      <c r="D66" s="31">
        <v>2014</v>
      </c>
      <c r="E66" s="31"/>
      <c r="F66" s="33"/>
      <c r="G66" s="33"/>
      <c r="H66" s="31">
        <v>2013</v>
      </c>
      <c r="I66" s="31"/>
      <c r="J66" s="33"/>
    </row>
    <row r="67" spans="1:10" ht="15.75" thickBot="1">
      <c r="A67" s="57"/>
      <c r="B67" s="117"/>
      <c r="C67" s="29"/>
      <c r="D67" s="32"/>
      <c r="E67" s="32"/>
      <c r="F67" s="34"/>
      <c r="G67" s="34"/>
      <c r="H67" s="32"/>
      <c r="I67" s="32"/>
      <c r="J67" s="34"/>
    </row>
    <row r="68" spans="1:10">
      <c r="A68" s="57"/>
      <c r="B68" s="22" t="s">
        <v>908</v>
      </c>
      <c r="C68" s="23"/>
      <c r="D68" s="76"/>
      <c r="E68" s="76"/>
      <c r="F68" s="76"/>
      <c r="G68" s="23"/>
      <c r="H68" s="80"/>
      <c r="I68" s="80"/>
      <c r="J68" s="80"/>
    </row>
    <row r="69" spans="1:10">
      <c r="A69" s="57"/>
      <c r="B69" s="35" t="s">
        <v>909</v>
      </c>
      <c r="C69" s="29"/>
      <c r="D69" s="35" t="s">
        <v>201</v>
      </c>
      <c r="E69" s="41">
        <v>183.6</v>
      </c>
      <c r="F69" s="29"/>
      <c r="G69" s="29"/>
      <c r="H69" s="35" t="s">
        <v>201</v>
      </c>
      <c r="I69" s="41">
        <v>215.6</v>
      </c>
      <c r="J69" s="29"/>
    </row>
    <row r="70" spans="1:10">
      <c r="A70" s="57"/>
      <c r="B70" s="35"/>
      <c r="C70" s="29"/>
      <c r="D70" s="35"/>
      <c r="E70" s="41"/>
      <c r="F70" s="29"/>
      <c r="G70" s="29"/>
      <c r="H70" s="35"/>
      <c r="I70" s="41"/>
      <c r="J70" s="29"/>
    </row>
    <row r="71" spans="1:10">
      <c r="A71" s="57"/>
      <c r="B71" s="44" t="s">
        <v>910</v>
      </c>
      <c r="C71" s="45"/>
      <c r="D71" s="46">
        <v>454.2</v>
      </c>
      <c r="E71" s="46"/>
      <c r="F71" s="45"/>
      <c r="G71" s="45"/>
      <c r="H71" s="46">
        <v>377.5</v>
      </c>
      <c r="I71" s="46"/>
      <c r="J71" s="45"/>
    </row>
    <row r="72" spans="1:10">
      <c r="A72" s="57"/>
      <c r="B72" s="44"/>
      <c r="C72" s="45"/>
      <c r="D72" s="46"/>
      <c r="E72" s="46"/>
      <c r="F72" s="45"/>
      <c r="G72" s="45"/>
      <c r="H72" s="46"/>
      <c r="I72" s="46"/>
      <c r="J72" s="45"/>
    </row>
    <row r="73" spans="1:10">
      <c r="A73" s="57"/>
      <c r="B73" s="35" t="s">
        <v>737</v>
      </c>
      <c r="C73" s="29"/>
      <c r="D73" s="41">
        <v>43.4</v>
      </c>
      <c r="E73" s="41"/>
      <c r="F73" s="29"/>
      <c r="G73" s="29"/>
      <c r="H73" s="41">
        <v>27.2</v>
      </c>
      <c r="I73" s="41"/>
      <c r="J73" s="29"/>
    </row>
    <row r="74" spans="1:10">
      <c r="A74" s="57"/>
      <c r="B74" s="35"/>
      <c r="C74" s="29"/>
      <c r="D74" s="41"/>
      <c r="E74" s="41"/>
      <c r="F74" s="29"/>
      <c r="G74" s="29"/>
      <c r="H74" s="41"/>
      <c r="I74" s="41"/>
      <c r="J74" s="29"/>
    </row>
    <row r="75" spans="1:10" ht="15.75" thickBot="1">
      <c r="A75" s="57"/>
      <c r="B75" s="22" t="s">
        <v>911</v>
      </c>
      <c r="C75" s="23"/>
      <c r="D75" s="47" t="s">
        <v>912</v>
      </c>
      <c r="E75" s="47"/>
      <c r="F75" s="22" t="s">
        <v>320</v>
      </c>
      <c r="G75" s="23"/>
      <c r="H75" s="47" t="s">
        <v>913</v>
      </c>
      <c r="I75" s="47"/>
      <c r="J75" s="22" t="s">
        <v>320</v>
      </c>
    </row>
    <row r="76" spans="1:10">
      <c r="A76" s="57"/>
      <c r="B76" s="35" t="s">
        <v>914</v>
      </c>
      <c r="C76" s="29"/>
      <c r="D76" s="36" t="s">
        <v>201</v>
      </c>
      <c r="E76" s="42">
        <v>562.4</v>
      </c>
      <c r="F76" s="33"/>
      <c r="G76" s="33"/>
      <c r="H76" s="36" t="s">
        <v>201</v>
      </c>
      <c r="I76" s="42">
        <v>461.7</v>
      </c>
      <c r="J76" s="33"/>
    </row>
    <row r="77" spans="1:10" ht="15.75" thickBot="1">
      <c r="A77" s="57"/>
      <c r="B77" s="35"/>
      <c r="C77" s="29"/>
      <c r="D77" s="72"/>
      <c r="E77" s="71"/>
      <c r="F77" s="34"/>
      <c r="G77" s="34"/>
      <c r="H77" s="72"/>
      <c r="I77" s="71"/>
      <c r="J77" s="34"/>
    </row>
    <row r="78" spans="1:10">
      <c r="A78" s="57"/>
      <c r="B78" s="23"/>
      <c r="C78" s="23"/>
      <c r="D78" s="76"/>
      <c r="E78" s="76"/>
      <c r="F78" s="76"/>
      <c r="G78" s="23"/>
      <c r="H78" s="76"/>
      <c r="I78" s="76"/>
      <c r="J78" s="76"/>
    </row>
    <row r="79" spans="1:10">
      <c r="A79" s="57"/>
      <c r="B79" s="14" t="s">
        <v>915</v>
      </c>
      <c r="C79" s="15"/>
      <c r="D79" s="29"/>
      <c r="E79" s="29"/>
      <c r="F79" s="29"/>
      <c r="G79" s="15"/>
      <c r="H79" s="29"/>
      <c r="I79" s="29"/>
      <c r="J79" s="29"/>
    </row>
    <row r="80" spans="1:10">
      <c r="A80" s="57"/>
      <c r="B80" s="22" t="s">
        <v>916</v>
      </c>
      <c r="C80" s="23"/>
      <c r="D80" s="46" t="s">
        <v>917</v>
      </c>
      <c r="E80" s="46"/>
      <c r="F80" s="22" t="s">
        <v>320</v>
      </c>
      <c r="G80" s="23"/>
      <c r="H80" s="46" t="s">
        <v>918</v>
      </c>
      <c r="I80" s="46"/>
      <c r="J80" s="22" t="s">
        <v>320</v>
      </c>
    </row>
    <row r="81" spans="1:14">
      <c r="A81" s="57"/>
      <c r="B81" s="14" t="s">
        <v>307</v>
      </c>
      <c r="C81" s="15"/>
      <c r="D81" s="41" t="s">
        <v>919</v>
      </c>
      <c r="E81" s="41"/>
      <c r="F81" s="14" t="s">
        <v>320</v>
      </c>
      <c r="G81" s="15"/>
      <c r="H81" s="41" t="s">
        <v>920</v>
      </c>
      <c r="I81" s="41"/>
      <c r="J81" s="14" t="s">
        <v>320</v>
      </c>
    </row>
    <row r="82" spans="1:14">
      <c r="A82" s="57"/>
      <c r="B82" s="22" t="s">
        <v>921</v>
      </c>
      <c r="C82" s="23"/>
      <c r="D82" s="46" t="s">
        <v>922</v>
      </c>
      <c r="E82" s="46"/>
      <c r="F82" s="22" t="s">
        <v>320</v>
      </c>
      <c r="G82" s="23"/>
      <c r="H82" s="46" t="s">
        <v>923</v>
      </c>
      <c r="I82" s="46"/>
      <c r="J82" s="22" t="s">
        <v>320</v>
      </c>
    </row>
    <row r="83" spans="1:14" ht="15.75" thickBot="1">
      <c r="A83" s="57"/>
      <c r="B83" s="14" t="s">
        <v>737</v>
      </c>
      <c r="C83" s="15"/>
      <c r="D83" s="71" t="s">
        <v>924</v>
      </c>
      <c r="E83" s="71"/>
      <c r="F83" s="14" t="s">
        <v>320</v>
      </c>
      <c r="G83" s="15"/>
      <c r="H83" s="71" t="s">
        <v>357</v>
      </c>
      <c r="I83" s="71"/>
      <c r="J83" s="14" t="s">
        <v>320</v>
      </c>
    </row>
    <row r="84" spans="1:14" ht="15.75" thickBot="1">
      <c r="A84" s="57"/>
      <c r="B84" s="22" t="s">
        <v>925</v>
      </c>
      <c r="C84" s="23"/>
      <c r="D84" s="114" t="s">
        <v>201</v>
      </c>
      <c r="E84" s="113" t="s">
        <v>926</v>
      </c>
      <c r="F84" s="114" t="s">
        <v>320</v>
      </c>
      <c r="G84" s="115"/>
      <c r="H84" s="114" t="s">
        <v>201</v>
      </c>
      <c r="I84" s="113" t="s">
        <v>927</v>
      </c>
      <c r="J84" s="114" t="s">
        <v>320</v>
      </c>
    </row>
    <row r="85" spans="1:14" ht="15.75" thickBot="1">
      <c r="A85" s="57"/>
      <c r="B85" s="15"/>
      <c r="C85" s="15"/>
      <c r="D85" s="162"/>
      <c r="E85" s="162"/>
      <c r="F85" s="162"/>
      <c r="G85" s="15"/>
      <c r="H85" s="162"/>
      <c r="I85" s="162"/>
      <c r="J85" s="162"/>
    </row>
    <row r="86" spans="1:14">
      <c r="A86" s="57"/>
      <c r="B86" s="44" t="s">
        <v>928</v>
      </c>
      <c r="C86" s="45"/>
      <c r="D86" s="80" t="s">
        <v>201</v>
      </c>
      <c r="E86" s="78">
        <v>137.4</v>
      </c>
      <c r="F86" s="76"/>
      <c r="G86" s="76"/>
      <c r="H86" s="80" t="s">
        <v>201</v>
      </c>
      <c r="I86" s="78">
        <v>240.6</v>
      </c>
      <c r="J86" s="76"/>
    </row>
    <row r="87" spans="1:14">
      <c r="A87" s="57"/>
      <c r="B87" s="44"/>
      <c r="C87" s="45"/>
      <c r="D87" s="81"/>
      <c r="E87" s="79"/>
      <c r="F87" s="77"/>
      <c r="G87" s="77"/>
      <c r="H87" s="81"/>
      <c r="I87" s="79"/>
      <c r="J87" s="77"/>
    </row>
    <row r="88" spans="1:14" ht="25.5" customHeight="1">
      <c r="A88" s="57"/>
      <c r="B88" s="59" t="s">
        <v>929</v>
      </c>
      <c r="C88" s="59"/>
      <c r="D88" s="59"/>
      <c r="E88" s="59"/>
      <c r="F88" s="59"/>
      <c r="G88" s="59"/>
      <c r="H88" s="59"/>
      <c r="I88" s="59"/>
      <c r="J88" s="59"/>
      <c r="K88" s="59"/>
      <c r="L88" s="59"/>
      <c r="M88" s="59"/>
      <c r="N88" s="59"/>
    </row>
  </sheetData>
  <mergeCells count="305">
    <mergeCell ref="A61:A88"/>
    <mergeCell ref="B61:N61"/>
    <mergeCell ref="B62:N62"/>
    <mergeCell ref="B88:N88"/>
    <mergeCell ref="A18:A42"/>
    <mergeCell ref="B18:N18"/>
    <mergeCell ref="B19:N19"/>
    <mergeCell ref="A43:A60"/>
    <mergeCell ref="B43:N43"/>
    <mergeCell ref="B44:N44"/>
    <mergeCell ref="H86:H87"/>
    <mergeCell ref="I86:I87"/>
    <mergeCell ref="J86:J87"/>
    <mergeCell ref="A1:A2"/>
    <mergeCell ref="B1:N1"/>
    <mergeCell ref="B2:N2"/>
    <mergeCell ref="B3:N3"/>
    <mergeCell ref="A4:A17"/>
    <mergeCell ref="B4:N4"/>
    <mergeCell ref="B5:N5"/>
    <mergeCell ref="D83:E83"/>
    <mergeCell ref="H83:I83"/>
    <mergeCell ref="D85:F85"/>
    <mergeCell ref="H85:J85"/>
    <mergeCell ref="B86:B87"/>
    <mergeCell ref="C86:C87"/>
    <mergeCell ref="D86:D87"/>
    <mergeCell ref="E86:E87"/>
    <mergeCell ref="F86:F87"/>
    <mergeCell ref="G86:G87"/>
    <mergeCell ref="D80:E80"/>
    <mergeCell ref="H80:I80"/>
    <mergeCell ref="D81:E81"/>
    <mergeCell ref="H81:I81"/>
    <mergeCell ref="D82:E82"/>
    <mergeCell ref="H82:I82"/>
    <mergeCell ref="I76:I77"/>
    <mergeCell ref="J76:J77"/>
    <mergeCell ref="D78:F78"/>
    <mergeCell ref="H78:J78"/>
    <mergeCell ref="D79:F79"/>
    <mergeCell ref="H79:J79"/>
    <mergeCell ref="J73:J74"/>
    <mergeCell ref="D75:E75"/>
    <mergeCell ref="H75:I75"/>
    <mergeCell ref="B76:B77"/>
    <mergeCell ref="C76:C77"/>
    <mergeCell ref="D76:D77"/>
    <mergeCell ref="E76:E77"/>
    <mergeCell ref="F76:F77"/>
    <mergeCell ref="G76:G77"/>
    <mergeCell ref="H76:H77"/>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H66:I67"/>
    <mergeCell ref="J66:J67"/>
    <mergeCell ref="D68:F68"/>
    <mergeCell ref="H68:J68"/>
    <mergeCell ref="B69:B70"/>
    <mergeCell ref="C69:C70"/>
    <mergeCell ref="D69:D70"/>
    <mergeCell ref="E69:E70"/>
    <mergeCell ref="F69:F70"/>
    <mergeCell ref="G69:G70"/>
    <mergeCell ref="D60:E60"/>
    <mergeCell ref="H60:I60"/>
    <mergeCell ref="L60:M60"/>
    <mergeCell ref="B63:J63"/>
    <mergeCell ref="D65:J65"/>
    <mergeCell ref="B66:B67"/>
    <mergeCell ref="C66:C67"/>
    <mergeCell ref="D66:E67"/>
    <mergeCell ref="F66:F67"/>
    <mergeCell ref="G66:G67"/>
    <mergeCell ref="N56:N57"/>
    <mergeCell ref="B58:B59"/>
    <mergeCell ref="C58:C59"/>
    <mergeCell ref="D58:F59"/>
    <mergeCell ref="G58:G59"/>
    <mergeCell ref="H58:I59"/>
    <mergeCell ref="J58:J59"/>
    <mergeCell ref="K58:K59"/>
    <mergeCell ref="L58:M59"/>
    <mergeCell ref="N58:N59"/>
    <mergeCell ref="H56:H57"/>
    <mergeCell ref="I56:I57"/>
    <mergeCell ref="J56:J57"/>
    <mergeCell ref="K56:K57"/>
    <mergeCell ref="L56:L57"/>
    <mergeCell ref="M56:M57"/>
    <mergeCell ref="B56:B57"/>
    <mergeCell ref="C56:C57"/>
    <mergeCell ref="D56:D57"/>
    <mergeCell ref="E56:E57"/>
    <mergeCell ref="F56:F57"/>
    <mergeCell ref="G56:G57"/>
    <mergeCell ref="K53:K54"/>
    <mergeCell ref="L53:M54"/>
    <mergeCell ref="N53:N54"/>
    <mergeCell ref="D55:E55"/>
    <mergeCell ref="H55:I55"/>
    <mergeCell ref="L55:M55"/>
    <mergeCell ref="K51:K52"/>
    <mergeCell ref="L51:M52"/>
    <mergeCell ref="N51:N52"/>
    <mergeCell ref="B53:B54"/>
    <mergeCell ref="C53:C54"/>
    <mergeCell ref="D53:E54"/>
    <mergeCell ref="F53:F54"/>
    <mergeCell ref="G53:G54"/>
    <mergeCell ref="H53:I54"/>
    <mergeCell ref="J53:J54"/>
    <mergeCell ref="K48:K49"/>
    <mergeCell ref="L48:M49"/>
    <mergeCell ref="N48:N49"/>
    <mergeCell ref="B51:B52"/>
    <mergeCell ref="C51:C52"/>
    <mergeCell ref="D51:E52"/>
    <mergeCell ref="F51:F52"/>
    <mergeCell ref="G51:G52"/>
    <mergeCell ref="H51:I52"/>
    <mergeCell ref="J51:J52"/>
    <mergeCell ref="N41:N42"/>
    <mergeCell ref="B45:N45"/>
    <mergeCell ref="D47:N47"/>
    <mergeCell ref="B48:B49"/>
    <mergeCell ref="C48:C49"/>
    <mergeCell ref="D48:E49"/>
    <mergeCell ref="F48:F49"/>
    <mergeCell ref="G48:G49"/>
    <mergeCell ref="H48:I49"/>
    <mergeCell ref="J48:J49"/>
    <mergeCell ref="H41:H42"/>
    <mergeCell ref="I41:I42"/>
    <mergeCell ref="J41:J42"/>
    <mergeCell ref="K41:K42"/>
    <mergeCell ref="L41:L42"/>
    <mergeCell ref="M41:M42"/>
    <mergeCell ref="N38:N39"/>
    <mergeCell ref="D40:F40"/>
    <mergeCell ref="H40:J40"/>
    <mergeCell ref="L40:N40"/>
    <mergeCell ref="B41:B42"/>
    <mergeCell ref="C41:C42"/>
    <mergeCell ref="D41:D42"/>
    <mergeCell ref="E41:E42"/>
    <mergeCell ref="F41:F42"/>
    <mergeCell ref="G41:G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D22:N22"/>
    <mergeCell ref="B23:B24"/>
    <mergeCell ref="C23:C24"/>
    <mergeCell ref="D23:E24"/>
    <mergeCell ref="F23:F24"/>
    <mergeCell ref="G23:G24"/>
    <mergeCell ref="H23:I24"/>
    <mergeCell ref="J23:J24"/>
    <mergeCell ref="K23:K24"/>
    <mergeCell ref="L23:M24"/>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M10"/>
    <mergeCell ref="N9:N10"/>
    <mergeCell ref="D11:F11"/>
    <mergeCell ref="H11:J11"/>
    <mergeCell ref="L11:N11"/>
    <mergeCell ref="B12:B13"/>
    <mergeCell ref="C12:C13"/>
    <mergeCell ref="D12:D13"/>
    <mergeCell ref="E12:E13"/>
    <mergeCell ref="F12:F13"/>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1</v>
      </c>
      <c r="B2" s="1" t="s">
        <v>3</v>
      </c>
      <c r="C2" s="1" t="s">
        <v>36</v>
      </c>
      <c r="D2" s="1" t="s">
        <v>81</v>
      </c>
    </row>
    <row r="3" spans="1:4">
      <c r="A3" s="3" t="s">
        <v>82</v>
      </c>
      <c r="B3" s="4" t="s">
        <v>7</v>
      </c>
      <c r="C3" s="4" t="s">
        <v>7</v>
      </c>
      <c r="D3" s="4" t="s">
        <v>7</v>
      </c>
    </row>
    <row r="4" spans="1:4">
      <c r="A4" s="2" t="s">
        <v>83</v>
      </c>
      <c r="B4" s="7">
        <v>55.6</v>
      </c>
      <c r="C4" s="7">
        <v>58.7</v>
      </c>
      <c r="D4" s="7">
        <v>55.3</v>
      </c>
    </row>
    <row r="5" spans="1:4">
      <c r="A5" s="2" t="s">
        <v>84</v>
      </c>
      <c r="B5" s="4">
        <v>759.5</v>
      </c>
      <c r="C5" s="4">
        <v>708</v>
      </c>
      <c r="D5" s="4">
        <v>716.2</v>
      </c>
    </row>
    <row r="6" spans="1:4">
      <c r="A6" s="2" t="s">
        <v>85</v>
      </c>
      <c r="B6" s="4">
        <v>306.7</v>
      </c>
      <c r="C6" s="4">
        <v>517.70000000000005</v>
      </c>
      <c r="D6" s="4">
        <v>410</v>
      </c>
    </row>
    <row r="7" spans="1:4" ht="30">
      <c r="A7" s="2" t="s">
        <v>86</v>
      </c>
      <c r="B7" s="4">
        <v>68.3</v>
      </c>
      <c r="C7" s="4">
        <v>61.7</v>
      </c>
      <c r="D7" s="4">
        <v>40.5</v>
      </c>
    </row>
    <row r="8" spans="1:4">
      <c r="A8" s="2" t="s">
        <v>87</v>
      </c>
      <c r="B8" s="8">
        <v>1190.0999999999999</v>
      </c>
      <c r="C8" s="8">
        <v>1346.1</v>
      </c>
      <c r="D8" s="6">
        <v>1222</v>
      </c>
    </row>
    <row r="9" spans="1:4">
      <c r="A9" s="3" t="s">
        <v>88</v>
      </c>
      <c r="B9" s="4" t="s">
        <v>7</v>
      </c>
      <c r="C9" s="4" t="s">
        <v>7</v>
      </c>
      <c r="D9" s="4" t="s">
        <v>7</v>
      </c>
    </row>
    <row r="10" spans="1:4" ht="30">
      <c r="A10" s="2" t="s">
        <v>89</v>
      </c>
      <c r="B10" s="4">
        <v>787.5</v>
      </c>
      <c r="C10" s="4">
        <v>532.9</v>
      </c>
      <c r="D10" s="4">
        <v>777.4</v>
      </c>
    </row>
    <row r="11" spans="1:4" ht="30">
      <c r="A11" s="2" t="s">
        <v>90</v>
      </c>
      <c r="B11" s="4">
        <v>101.7</v>
      </c>
      <c r="C11" s="4">
        <v>109.8</v>
      </c>
      <c r="D11" s="4">
        <v>123.9</v>
      </c>
    </row>
    <row r="12" spans="1:4">
      <c r="A12" s="2" t="s">
        <v>91</v>
      </c>
      <c r="B12" s="4">
        <v>89.6</v>
      </c>
      <c r="C12" s="4">
        <v>184.5</v>
      </c>
      <c r="D12" s="4">
        <v>160.69999999999999</v>
      </c>
    </row>
    <row r="13" spans="1:4">
      <c r="A13" s="2" t="s">
        <v>92</v>
      </c>
      <c r="B13" s="4">
        <v>978.8</v>
      </c>
      <c r="C13" s="4">
        <v>827.2</v>
      </c>
      <c r="D13" s="6">
        <v>1062</v>
      </c>
    </row>
    <row r="14" spans="1:4">
      <c r="A14" s="2" t="s">
        <v>93</v>
      </c>
      <c r="B14" s="4">
        <v>211.3</v>
      </c>
      <c r="C14" s="4">
        <v>518.9</v>
      </c>
      <c r="D14" s="4">
        <v>160</v>
      </c>
    </row>
    <row r="15" spans="1:4">
      <c r="A15" s="2" t="s">
        <v>94</v>
      </c>
      <c r="B15" s="4">
        <v>-22.5</v>
      </c>
      <c r="C15" s="4">
        <v>-11.5</v>
      </c>
      <c r="D15" s="4">
        <v>-2.6</v>
      </c>
    </row>
    <row r="16" spans="1:4" ht="30">
      <c r="A16" s="2" t="s">
        <v>95</v>
      </c>
      <c r="B16" s="4">
        <v>0</v>
      </c>
      <c r="C16" s="4">
        <v>0</v>
      </c>
      <c r="D16" s="4">
        <v>41</v>
      </c>
    </row>
    <row r="17" spans="1:4">
      <c r="A17" s="2" t="s">
        <v>96</v>
      </c>
      <c r="B17" s="4">
        <v>188.8</v>
      </c>
      <c r="C17" s="4">
        <v>507.4</v>
      </c>
      <c r="D17" s="4">
        <v>198.4</v>
      </c>
    </row>
    <row r="18" spans="1:4">
      <c r="A18" s="2" t="s">
        <v>97</v>
      </c>
      <c r="B18" s="4">
        <v>26.1</v>
      </c>
      <c r="C18" s="4">
        <v>159.69999999999999</v>
      </c>
      <c r="D18" s="4">
        <v>-145.69999999999999</v>
      </c>
    </row>
    <row r="19" spans="1:4">
      <c r="A19" s="2" t="s">
        <v>98</v>
      </c>
      <c r="B19" s="4">
        <v>162.69999999999999</v>
      </c>
      <c r="C19" s="4">
        <v>347.7</v>
      </c>
      <c r="D19" s="4">
        <v>344.1</v>
      </c>
    </row>
    <row r="20" spans="1:4" ht="30">
      <c r="A20" s="3" t="s">
        <v>99</v>
      </c>
      <c r="B20" s="4" t="s">
        <v>7</v>
      </c>
      <c r="C20" s="4" t="s">
        <v>7</v>
      </c>
      <c r="D20" s="4" t="s">
        <v>7</v>
      </c>
    </row>
    <row r="21" spans="1:4">
      <c r="A21" s="2" t="s">
        <v>100</v>
      </c>
      <c r="B21" s="7">
        <v>2.91</v>
      </c>
      <c r="C21" s="7">
        <v>7.4</v>
      </c>
      <c r="D21" s="7">
        <v>7.32</v>
      </c>
    </row>
    <row r="22" spans="1:4">
      <c r="A22" s="2" t="s">
        <v>101</v>
      </c>
      <c r="B22" s="7">
        <v>2.9</v>
      </c>
      <c r="C22" s="7">
        <v>7.4</v>
      </c>
      <c r="D22" s="7">
        <v>7.32</v>
      </c>
    </row>
    <row r="23" spans="1:4" ht="45">
      <c r="A23" s="3" t="s">
        <v>102</v>
      </c>
      <c r="B23" s="4" t="s">
        <v>7</v>
      </c>
      <c r="C23" s="4" t="s">
        <v>7</v>
      </c>
      <c r="D23" s="4" t="s">
        <v>7</v>
      </c>
    </row>
    <row r="24" spans="1:4">
      <c r="A24" s="2" t="s">
        <v>103</v>
      </c>
      <c r="B24" s="6">
        <v>55969912</v>
      </c>
      <c r="C24" s="6">
        <v>47000000</v>
      </c>
      <c r="D24" s="6">
        <v>47000000</v>
      </c>
    </row>
    <row r="25" spans="1:4">
      <c r="A25" s="2" t="s">
        <v>104</v>
      </c>
      <c r="B25" s="6">
        <v>56011436</v>
      </c>
      <c r="C25" s="6">
        <v>47000000</v>
      </c>
      <c r="D25" s="6">
        <v>47000000</v>
      </c>
    </row>
    <row r="26" spans="1:4">
      <c r="A26" s="2" t="s">
        <v>105</v>
      </c>
      <c r="B26" s="7">
        <v>1.1100000000000001</v>
      </c>
      <c r="C26" s="7">
        <v>1.99</v>
      </c>
      <c r="D26" s="7">
        <v>0.85</v>
      </c>
    </row>
    <row r="27" spans="1:4" ht="30">
      <c r="A27" s="2" t="s">
        <v>106</v>
      </c>
      <c r="B27" s="4">
        <v>-0.7</v>
      </c>
      <c r="C27" s="4">
        <v>-2.9</v>
      </c>
      <c r="D27" s="4">
        <v>-24.3</v>
      </c>
    </row>
    <row r="28" spans="1:4" ht="45">
      <c r="A28" s="2" t="s">
        <v>107</v>
      </c>
      <c r="B28" s="4">
        <v>0</v>
      </c>
      <c r="C28" s="4">
        <v>0</v>
      </c>
      <c r="D28" s="4">
        <v>-1.5</v>
      </c>
    </row>
    <row r="29" spans="1:4" ht="30">
      <c r="A29" s="2" t="s">
        <v>108</v>
      </c>
      <c r="B29" s="4">
        <v>-0.7</v>
      </c>
      <c r="C29" s="4">
        <v>-2.9</v>
      </c>
      <c r="D29" s="4">
        <v>-22.8</v>
      </c>
    </row>
    <row r="30" spans="1:4">
      <c r="A30" s="2" t="s">
        <v>109</v>
      </c>
      <c r="B30" s="4">
        <v>205.7</v>
      </c>
      <c r="C30" s="4">
        <v>174.6</v>
      </c>
      <c r="D30" s="4">
        <v>146</v>
      </c>
    </row>
    <row r="31" spans="1:4">
      <c r="A31" s="2" t="s">
        <v>110</v>
      </c>
      <c r="B31" s="7">
        <v>101.7</v>
      </c>
      <c r="C31" s="10">
        <v>346</v>
      </c>
      <c r="D31" s="7">
        <v>28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6.140625" customWidth="1"/>
    <col min="3" max="3" width="25.28515625" customWidth="1"/>
    <col min="4" max="4" width="5.140625" customWidth="1"/>
    <col min="5" max="5" width="12.28515625" customWidth="1"/>
    <col min="6" max="6" width="25.28515625" customWidth="1"/>
  </cols>
  <sheetData>
    <row r="1" spans="1:6" ht="15" customHeight="1">
      <c r="A1" s="9" t="s">
        <v>1270</v>
      </c>
      <c r="B1" s="9" t="s">
        <v>2</v>
      </c>
      <c r="C1" s="9"/>
      <c r="D1" s="9"/>
      <c r="E1" s="9"/>
      <c r="F1" s="9"/>
    </row>
    <row r="2" spans="1:6" ht="15" customHeight="1">
      <c r="A2" s="9"/>
      <c r="B2" s="9" t="s">
        <v>3</v>
      </c>
      <c r="C2" s="9"/>
      <c r="D2" s="9"/>
      <c r="E2" s="9"/>
      <c r="F2" s="9"/>
    </row>
    <row r="3" spans="1:6" ht="30">
      <c r="A3" s="3" t="s">
        <v>939</v>
      </c>
      <c r="B3" s="56" t="s">
        <v>7</v>
      </c>
      <c r="C3" s="56"/>
      <c r="D3" s="56"/>
      <c r="E3" s="56"/>
      <c r="F3" s="56"/>
    </row>
    <row r="4" spans="1:6" ht="15" customHeight="1">
      <c r="A4" s="57" t="s">
        <v>1271</v>
      </c>
      <c r="B4" s="56" t="s">
        <v>7</v>
      </c>
      <c r="C4" s="56"/>
      <c r="D4" s="56"/>
      <c r="E4" s="56"/>
      <c r="F4" s="56"/>
    </row>
    <row r="5" spans="1:6">
      <c r="A5" s="57"/>
      <c r="B5" s="59" t="s">
        <v>1272</v>
      </c>
      <c r="C5" s="59"/>
      <c r="D5" s="59"/>
      <c r="E5" s="59"/>
      <c r="F5" s="59"/>
    </row>
    <row r="6" spans="1:6">
      <c r="A6" s="57"/>
      <c r="B6" s="25"/>
      <c r="C6" s="25"/>
      <c r="D6" s="25"/>
      <c r="E6" s="25"/>
      <c r="F6" s="25"/>
    </row>
    <row r="7" spans="1:6">
      <c r="A7" s="57"/>
      <c r="B7" s="13"/>
      <c r="C7" s="13"/>
      <c r="D7" s="13"/>
      <c r="E7" s="13"/>
      <c r="F7" s="13"/>
    </row>
    <row r="8" spans="1:6">
      <c r="A8" s="57"/>
      <c r="B8" s="27" t="s">
        <v>718</v>
      </c>
      <c r="C8" s="29"/>
      <c r="D8" s="30" t="s">
        <v>498</v>
      </c>
      <c r="E8" s="30"/>
      <c r="F8" s="29"/>
    </row>
    <row r="9" spans="1:6" ht="15.75" thickBot="1">
      <c r="A9" s="57"/>
      <c r="B9" s="28"/>
      <c r="C9" s="29"/>
      <c r="D9" s="32"/>
      <c r="E9" s="32"/>
      <c r="F9" s="34"/>
    </row>
    <row r="10" spans="1:6">
      <c r="A10" s="57"/>
      <c r="B10" s="80">
        <v>2015</v>
      </c>
      <c r="C10" s="45"/>
      <c r="D10" s="80" t="s">
        <v>201</v>
      </c>
      <c r="E10" s="78">
        <v>1.5</v>
      </c>
      <c r="F10" s="76"/>
    </row>
    <row r="11" spans="1:6">
      <c r="A11" s="57"/>
      <c r="B11" s="81"/>
      <c r="C11" s="45"/>
      <c r="D11" s="81"/>
      <c r="E11" s="79"/>
      <c r="F11" s="77"/>
    </row>
    <row r="12" spans="1:6">
      <c r="A12" s="57"/>
      <c r="B12" s="35">
        <v>2016</v>
      </c>
      <c r="C12" s="29"/>
      <c r="D12" s="41">
        <v>1.5</v>
      </c>
      <c r="E12" s="41"/>
      <c r="F12" s="29"/>
    </row>
    <row r="13" spans="1:6">
      <c r="A13" s="57"/>
      <c r="B13" s="35"/>
      <c r="C13" s="29"/>
      <c r="D13" s="41"/>
      <c r="E13" s="41"/>
      <c r="F13" s="29"/>
    </row>
    <row r="14" spans="1:6">
      <c r="A14" s="57"/>
      <c r="B14" s="44">
        <v>2017</v>
      </c>
      <c r="C14" s="45"/>
      <c r="D14" s="46">
        <v>1.5</v>
      </c>
      <c r="E14" s="46"/>
      <c r="F14" s="45"/>
    </row>
    <row r="15" spans="1:6">
      <c r="A15" s="57"/>
      <c r="B15" s="44"/>
      <c r="C15" s="45"/>
      <c r="D15" s="46"/>
      <c r="E15" s="46"/>
      <c r="F15" s="45"/>
    </row>
    <row r="16" spans="1:6">
      <c r="A16" s="57"/>
      <c r="B16" s="35">
        <v>2018</v>
      </c>
      <c r="C16" s="29"/>
      <c r="D16" s="41">
        <v>1.5</v>
      </c>
      <c r="E16" s="41"/>
      <c r="F16" s="29"/>
    </row>
    <row r="17" spans="1:6">
      <c r="A17" s="57"/>
      <c r="B17" s="35"/>
      <c r="C17" s="29"/>
      <c r="D17" s="41"/>
      <c r="E17" s="41"/>
      <c r="F17" s="29"/>
    </row>
    <row r="18" spans="1:6">
      <c r="A18" s="57"/>
      <c r="B18" s="44">
        <v>2019</v>
      </c>
      <c r="C18" s="45"/>
      <c r="D18" s="46">
        <v>1.6</v>
      </c>
      <c r="E18" s="46"/>
      <c r="F18" s="45"/>
    </row>
    <row r="19" spans="1:6">
      <c r="A19" s="57"/>
      <c r="B19" s="44"/>
      <c r="C19" s="45"/>
      <c r="D19" s="46"/>
      <c r="E19" s="46"/>
      <c r="F19" s="45"/>
    </row>
    <row r="20" spans="1:6">
      <c r="A20" s="57"/>
      <c r="B20" s="35" t="s">
        <v>719</v>
      </c>
      <c r="C20" s="29"/>
      <c r="D20" s="41">
        <v>3</v>
      </c>
      <c r="E20" s="41"/>
      <c r="F20" s="29"/>
    </row>
    <row r="21" spans="1:6" ht="15.75" thickBot="1">
      <c r="A21" s="57"/>
      <c r="B21" s="72"/>
      <c r="C21" s="29"/>
      <c r="D21" s="71"/>
      <c r="E21" s="71"/>
      <c r="F21" s="34"/>
    </row>
    <row r="22" spans="1:6">
      <c r="A22" s="57"/>
      <c r="B22" s="163" t="s">
        <v>126</v>
      </c>
      <c r="C22" s="45"/>
      <c r="D22" s="80" t="s">
        <v>201</v>
      </c>
      <c r="E22" s="78">
        <v>10.6</v>
      </c>
      <c r="F22" s="76"/>
    </row>
    <row r="23" spans="1:6">
      <c r="A23" s="57"/>
      <c r="B23" s="164"/>
      <c r="C23" s="45"/>
      <c r="D23" s="81"/>
      <c r="E23" s="79"/>
      <c r="F23" s="77"/>
    </row>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9.140625" customWidth="1"/>
    <col min="3" max="3" width="10.42578125" customWidth="1"/>
    <col min="4" max="4" width="4.5703125" customWidth="1"/>
    <col min="5" max="5" width="13.7109375" customWidth="1"/>
    <col min="6" max="6" width="1.7109375" customWidth="1"/>
    <col min="7" max="7" width="10.42578125" customWidth="1"/>
    <col min="8" max="8" width="3.5703125" customWidth="1"/>
    <col min="9" max="9" width="14.28515625" customWidth="1"/>
    <col min="10" max="10" width="1.7109375" customWidth="1"/>
    <col min="11" max="11" width="10.42578125" customWidth="1"/>
    <col min="12" max="12" width="4.5703125" customWidth="1"/>
    <col min="13" max="13" width="13.7109375" customWidth="1"/>
    <col min="14" max="14" width="1.7109375" customWidth="1"/>
    <col min="15" max="15" width="10.42578125" customWidth="1"/>
    <col min="16" max="16" width="4.42578125" customWidth="1"/>
    <col min="17" max="17" width="13.28515625" customWidth="1"/>
    <col min="18" max="18" width="1.7109375" customWidth="1"/>
    <col min="19" max="19" width="10.42578125" customWidth="1"/>
    <col min="20" max="20" width="5.140625" customWidth="1"/>
    <col min="21" max="21" width="13" customWidth="1"/>
    <col min="22" max="22" width="1.7109375" customWidth="1"/>
    <col min="23" max="23" width="10.42578125" customWidth="1"/>
    <col min="24" max="24" width="3.5703125" customWidth="1"/>
    <col min="25" max="25" width="14.28515625" customWidth="1"/>
    <col min="26" max="26" width="1.7109375" customWidth="1"/>
  </cols>
  <sheetData>
    <row r="1" spans="1:26" ht="15" customHeight="1">
      <c r="A1" s="9" t="s">
        <v>127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959</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57" t="s">
        <v>1274</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c r="A5" s="57"/>
      <c r="B5" s="59" t="s">
        <v>961</v>
      </c>
      <c r="C5" s="59"/>
      <c r="D5" s="59"/>
      <c r="E5" s="59"/>
      <c r="F5" s="59"/>
      <c r="G5" s="59"/>
      <c r="H5" s="59"/>
      <c r="I5" s="59"/>
      <c r="J5" s="59"/>
      <c r="K5" s="59"/>
      <c r="L5" s="59"/>
      <c r="M5" s="59"/>
      <c r="N5" s="59"/>
      <c r="O5" s="59"/>
      <c r="P5" s="59"/>
      <c r="Q5" s="59"/>
      <c r="R5" s="59"/>
      <c r="S5" s="59"/>
      <c r="T5" s="59"/>
      <c r="U5" s="59"/>
      <c r="V5" s="59"/>
      <c r="W5" s="59"/>
      <c r="X5" s="59"/>
      <c r="Y5" s="59"/>
      <c r="Z5" s="59"/>
    </row>
    <row r="6" spans="1:26">
      <c r="A6" s="57"/>
      <c r="B6" s="25"/>
      <c r="C6" s="25"/>
      <c r="D6" s="25"/>
      <c r="E6" s="25"/>
      <c r="F6" s="25"/>
      <c r="G6" s="25"/>
      <c r="H6" s="25"/>
      <c r="I6" s="25"/>
      <c r="J6" s="25"/>
      <c r="K6" s="25"/>
      <c r="L6" s="25"/>
      <c r="M6" s="25"/>
      <c r="N6" s="25"/>
      <c r="O6" s="25"/>
      <c r="P6" s="25"/>
      <c r="Q6" s="25"/>
      <c r="R6" s="25"/>
      <c r="S6" s="25"/>
      <c r="T6" s="25"/>
      <c r="U6" s="25"/>
      <c r="V6" s="25"/>
      <c r="W6" s="25"/>
      <c r="X6" s="25"/>
      <c r="Y6" s="25"/>
      <c r="Z6" s="25"/>
    </row>
    <row r="7" spans="1:26">
      <c r="A7" s="57"/>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57"/>
      <c r="B8" s="15"/>
      <c r="C8" s="15"/>
      <c r="D8" s="26" t="s">
        <v>198</v>
      </c>
      <c r="E8" s="26"/>
      <c r="F8" s="26"/>
      <c r="G8" s="26"/>
      <c r="H8" s="26"/>
      <c r="I8" s="26"/>
      <c r="J8" s="26"/>
      <c r="K8" s="26"/>
      <c r="L8" s="26"/>
      <c r="M8" s="26"/>
      <c r="N8" s="26"/>
      <c r="O8" s="26"/>
      <c r="P8" s="26"/>
      <c r="Q8" s="26"/>
      <c r="R8" s="26"/>
      <c r="S8" s="26"/>
      <c r="T8" s="26"/>
      <c r="U8" s="26"/>
      <c r="V8" s="26"/>
      <c r="W8" s="26"/>
      <c r="X8" s="26"/>
      <c r="Y8" s="26"/>
      <c r="Z8" s="26"/>
    </row>
    <row r="9" spans="1:26" ht="15.75" thickBot="1">
      <c r="A9" s="57"/>
      <c r="B9" s="15"/>
      <c r="C9" s="15"/>
      <c r="D9" s="98">
        <v>2014</v>
      </c>
      <c r="E9" s="98"/>
      <c r="F9" s="98"/>
      <c r="G9" s="98"/>
      <c r="H9" s="98"/>
      <c r="I9" s="98"/>
      <c r="J9" s="98"/>
      <c r="K9" s="15"/>
      <c r="L9" s="98">
        <v>2013</v>
      </c>
      <c r="M9" s="98"/>
      <c r="N9" s="98"/>
      <c r="O9" s="98"/>
      <c r="P9" s="98"/>
      <c r="Q9" s="98"/>
      <c r="R9" s="98"/>
      <c r="S9" s="15"/>
      <c r="T9" s="98">
        <v>2012</v>
      </c>
      <c r="U9" s="98"/>
      <c r="V9" s="98"/>
      <c r="W9" s="98"/>
      <c r="X9" s="98"/>
      <c r="Y9" s="98"/>
      <c r="Z9" s="98"/>
    </row>
    <row r="10" spans="1:26">
      <c r="A10" s="57"/>
      <c r="B10" s="29"/>
      <c r="C10" s="29"/>
      <c r="D10" s="31" t="s">
        <v>962</v>
      </c>
      <c r="E10" s="31"/>
      <c r="F10" s="33"/>
      <c r="G10" s="33"/>
      <c r="H10" s="31" t="s">
        <v>963</v>
      </c>
      <c r="I10" s="31"/>
      <c r="J10" s="33"/>
      <c r="K10" s="29"/>
      <c r="L10" s="31" t="s">
        <v>962</v>
      </c>
      <c r="M10" s="31"/>
      <c r="N10" s="33"/>
      <c r="O10" s="33"/>
      <c r="P10" s="31" t="s">
        <v>963</v>
      </c>
      <c r="Q10" s="31"/>
      <c r="R10" s="33"/>
      <c r="S10" s="29"/>
      <c r="T10" s="31" t="s">
        <v>962</v>
      </c>
      <c r="U10" s="31"/>
      <c r="V10" s="33"/>
      <c r="W10" s="33"/>
      <c r="X10" s="31" t="s">
        <v>963</v>
      </c>
      <c r="Y10" s="31"/>
      <c r="Z10" s="33"/>
    </row>
    <row r="11" spans="1:26" ht="15.75" thickBot="1">
      <c r="A11" s="57"/>
      <c r="B11" s="29"/>
      <c r="C11" s="29"/>
      <c r="D11" s="32"/>
      <c r="E11" s="32"/>
      <c r="F11" s="34"/>
      <c r="G11" s="29"/>
      <c r="H11" s="32"/>
      <c r="I11" s="32"/>
      <c r="J11" s="34"/>
      <c r="K11" s="29"/>
      <c r="L11" s="32"/>
      <c r="M11" s="32"/>
      <c r="N11" s="34"/>
      <c r="O11" s="40"/>
      <c r="P11" s="32"/>
      <c r="Q11" s="32"/>
      <c r="R11" s="34"/>
      <c r="S11" s="29"/>
      <c r="T11" s="32"/>
      <c r="U11" s="32"/>
      <c r="V11" s="34"/>
      <c r="W11" s="29"/>
      <c r="X11" s="32"/>
      <c r="Y11" s="32"/>
      <c r="Z11" s="34"/>
    </row>
    <row r="12" spans="1:26">
      <c r="A12" s="57"/>
      <c r="B12" s="44" t="s">
        <v>964</v>
      </c>
      <c r="C12" s="45"/>
      <c r="D12" s="80" t="s">
        <v>201</v>
      </c>
      <c r="E12" s="78">
        <v>266.8</v>
      </c>
      <c r="F12" s="76"/>
      <c r="G12" s="45"/>
      <c r="H12" s="80" t="s">
        <v>201</v>
      </c>
      <c r="I12" s="74">
        <v>1103.3</v>
      </c>
      <c r="J12" s="76"/>
      <c r="K12" s="45"/>
      <c r="L12" s="80" t="s">
        <v>201</v>
      </c>
      <c r="M12" s="78">
        <v>279.2</v>
      </c>
      <c r="N12" s="76"/>
      <c r="O12" s="45"/>
      <c r="P12" s="80" t="s">
        <v>201</v>
      </c>
      <c r="Q12" s="78">
        <v>776.5</v>
      </c>
      <c r="R12" s="76"/>
      <c r="S12" s="45"/>
      <c r="T12" s="80" t="s">
        <v>201</v>
      </c>
      <c r="U12" s="78">
        <v>298</v>
      </c>
      <c r="V12" s="76"/>
      <c r="W12" s="45"/>
      <c r="X12" s="80" t="s">
        <v>201</v>
      </c>
      <c r="Y12" s="74">
        <v>1033.3</v>
      </c>
      <c r="Z12" s="76"/>
    </row>
    <row r="13" spans="1:26">
      <c r="A13" s="57"/>
      <c r="B13" s="44"/>
      <c r="C13" s="45"/>
      <c r="D13" s="81"/>
      <c r="E13" s="79"/>
      <c r="F13" s="77"/>
      <c r="G13" s="45"/>
      <c r="H13" s="81"/>
      <c r="I13" s="75"/>
      <c r="J13" s="77"/>
      <c r="K13" s="45"/>
      <c r="L13" s="81"/>
      <c r="M13" s="79"/>
      <c r="N13" s="77"/>
      <c r="O13" s="45"/>
      <c r="P13" s="81"/>
      <c r="Q13" s="79"/>
      <c r="R13" s="77"/>
      <c r="S13" s="45"/>
      <c r="T13" s="81"/>
      <c r="U13" s="79"/>
      <c r="V13" s="77"/>
      <c r="W13" s="45"/>
      <c r="X13" s="81"/>
      <c r="Y13" s="75"/>
      <c r="Z13" s="77"/>
    </row>
    <row r="14" spans="1:26">
      <c r="A14" s="57"/>
      <c r="B14" s="35" t="s">
        <v>965</v>
      </c>
      <c r="C14" s="29"/>
      <c r="D14" s="41">
        <v>35.9</v>
      </c>
      <c r="E14" s="41"/>
      <c r="F14" s="29"/>
      <c r="G14" s="29"/>
      <c r="H14" s="41">
        <v>27.8</v>
      </c>
      <c r="I14" s="41"/>
      <c r="J14" s="29"/>
      <c r="K14" s="29"/>
      <c r="L14" s="41">
        <v>32.799999999999997</v>
      </c>
      <c r="M14" s="41"/>
      <c r="N14" s="29"/>
      <c r="O14" s="29"/>
      <c r="P14" s="41">
        <v>23.3</v>
      </c>
      <c r="Q14" s="41"/>
      <c r="R14" s="29"/>
      <c r="S14" s="29"/>
      <c r="T14" s="41">
        <v>47.2</v>
      </c>
      <c r="U14" s="41"/>
      <c r="V14" s="29"/>
      <c r="W14" s="29"/>
      <c r="X14" s="41">
        <v>34.9</v>
      </c>
      <c r="Y14" s="41"/>
      <c r="Z14" s="29"/>
    </row>
    <row r="15" spans="1:26">
      <c r="A15" s="57"/>
      <c r="B15" s="35"/>
      <c r="C15" s="29"/>
      <c r="D15" s="41"/>
      <c r="E15" s="41"/>
      <c r="F15" s="29"/>
      <c r="G15" s="29"/>
      <c r="H15" s="41"/>
      <c r="I15" s="41"/>
      <c r="J15" s="29"/>
      <c r="K15" s="29"/>
      <c r="L15" s="41"/>
      <c r="M15" s="41"/>
      <c r="N15" s="29"/>
      <c r="O15" s="29"/>
      <c r="P15" s="41"/>
      <c r="Q15" s="41"/>
      <c r="R15" s="29"/>
      <c r="S15" s="29"/>
      <c r="T15" s="41"/>
      <c r="U15" s="41"/>
      <c r="V15" s="29"/>
      <c r="W15" s="29"/>
      <c r="X15" s="41"/>
      <c r="Y15" s="41"/>
      <c r="Z15" s="29"/>
    </row>
    <row r="16" spans="1:26" ht="15.75" thickBot="1">
      <c r="A16" s="57"/>
      <c r="B16" s="22" t="s">
        <v>966</v>
      </c>
      <c r="C16" s="23"/>
      <c r="D16" s="47" t="s">
        <v>967</v>
      </c>
      <c r="E16" s="47"/>
      <c r="F16" s="22" t="s">
        <v>320</v>
      </c>
      <c r="G16" s="23"/>
      <c r="H16" s="47" t="s">
        <v>968</v>
      </c>
      <c r="I16" s="47"/>
      <c r="J16" s="22" t="s">
        <v>320</v>
      </c>
      <c r="K16" s="23"/>
      <c r="L16" s="47" t="s">
        <v>969</v>
      </c>
      <c r="M16" s="47"/>
      <c r="N16" s="22" t="s">
        <v>320</v>
      </c>
      <c r="O16" s="23"/>
      <c r="P16" s="47" t="s">
        <v>970</v>
      </c>
      <c r="Q16" s="47"/>
      <c r="R16" s="22" t="s">
        <v>320</v>
      </c>
      <c r="S16" s="23"/>
      <c r="T16" s="47" t="s">
        <v>971</v>
      </c>
      <c r="U16" s="47"/>
      <c r="V16" s="22" t="s">
        <v>320</v>
      </c>
      <c r="W16" s="23"/>
      <c r="X16" s="47" t="s">
        <v>972</v>
      </c>
      <c r="Y16" s="47"/>
      <c r="Z16" s="22" t="s">
        <v>320</v>
      </c>
    </row>
    <row r="17" spans="1:26">
      <c r="A17" s="57"/>
      <c r="B17" s="108" t="s">
        <v>973</v>
      </c>
      <c r="C17" s="29"/>
      <c r="D17" s="36" t="s">
        <v>201</v>
      </c>
      <c r="E17" s="42">
        <v>55.6</v>
      </c>
      <c r="F17" s="33"/>
      <c r="G17" s="29"/>
      <c r="H17" s="36" t="s">
        <v>201</v>
      </c>
      <c r="I17" s="42">
        <v>787.5</v>
      </c>
      <c r="J17" s="33"/>
      <c r="K17" s="29"/>
      <c r="L17" s="36" t="s">
        <v>201</v>
      </c>
      <c r="M17" s="42">
        <v>58.7</v>
      </c>
      <c r="N17" s="33"/>
      <c r="O17" s="29"/>
      <c r="P17" s="36" t="s">
        <v>201</v>
      </c>
      <c r="Q17" s="42">
        <v>532.9</v>
      </c>
      <c r="R17" s="33"/>
      <c r="S17" s="29"/>
      <c r="T17" s="36" t="s">
        <v>201</v>
      </c>
      <c r="U17" s="42">
        <v>55.3</v>
      </c>
      <c r="V17" s="33"/>
      <c r="W17" s="29"/>
      <c r="X17" s="36" t="s">
        <v>201</v>
      </c>
      <c r="Y17" s="42">
        <v>777.4</v>
      </c>
      <c r="Z17" s="33"/>
    </row>
    <row r="18" spans="1:26" ht="15.75" thickBot="1">
      <c r="A18" s="57"/>
      <c r="B18" s="108"/>
      <c r="C18" s="29"/>
      <c r="D18" s="83"/>
      <c r="E18" s="85"/>
      <c r="F18" s="53"/>
      <c r="G18" s="29"/>
      <c r="H18" s="83"/>
      <c r="I18" s="85"/>
      <c r="J18" s="53"/>
      <c r="K18" s="29"/>
      <c r="L18" s="83"/>
      <c r="M18" s="85"/>
      <c r="N18" s="53"/>
      <c r="O18" s="29"/>
      <c r="P18" s="83"/>
      <c r="Q18" s="85"/>
      <c r="R18" s="53"/>
      <c r="S18" s="29"/>
      <c r="T18" s="83"/>
      <c r="U18" s="85"/>
      <c r="V18" s="53"/>
      <c r="W18" s="29"/>
      <c r="X18" s="83"/>
      <c r="Y18" s="85"/>
      <c r="Z18" s="53"/>
    </row>
    <row r="19" spans="1:26" ht="15.75" thickTop="1"/>
  </sheetData>
  <mergeCells count="106">
    <mergeCell ref="Z17:Z18"/>
    <mergeCell ref="A1:A2"/>
    <mergeCell ref="B1:Z1"/>
    <mergeCell ref="B2:Z2"/>
    <mergeCell ref="B3:Z3"/>
    <mergeCell ref="A4:A18"/>
    <mergeCell ref="B4:Z4"/>
    <mergeCell ref="B5:Z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X14:Y15"/>
    <mergeCell ref="Z14:Z15"/>
    <mergeCell ref="D16:E16"/>
    <mergeCell ref="H16:I16"/>
    <mergeCell ref="L16:M16"/>
    <mergeCell ref="P16:Q16"/>
    <mergeCell ref="T16:U16"/>
    <mergeCell ref="X16:Y16"/>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Y11"/>
    <mergeCell ref="Z10:Z11"/>
    <mergeCell ref="B12:B13"/>
    <mergeCell ref="C12:C13"/>
    <mergeCell ref="D12:D13"/>
    <mergeCell ref="E12:E13"/>
    <mergeCell ref="F12:F13"/>
    <mergeCell ref="G12:G13"/>
    <mergeCell ref="H12:H13"/>
    <mergeCell ref="I12:I13"/>
    <mergeCell ref="P10:Q11"/>
    <mergeCell ref="R10:R11"/>
    <mergeCell ref="S10:S11"/>
    <mergeCell ref="T10:U11"/>
    <mergeCell ref="V10:V11"/>
    <mergeCell ref="W10:W11"/>
    <mergeCell ref="H10:I11"/>
    <mergeCell ref="J10:J11"/>
    <mergeCell ref="K10:K11"/>
    <mergeCell ref="L10:M11"/>
    <mergeCell ref="N10:N11"/>
    <mergeCell ref="O10:O11"/>
    <mergeCell ref="B6:Z6"/>
    <mergeCell ref="D8:Z8"/>
    <mergeCell ref="D9:J9"/>
    <mergeCell ref="L9:R9"/>
    <mergeCell ref="T9:Z9"/>
    <mergeCell ref="B10:B11"/>
    <mergeCell ref="C10:C11"/>
    <mergeCell ref="D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2" width="36.5703125" bestFit="1" customWidth="1"/>
    <col min="3" max="3" width="2.7109375" customWidth="1"/>
    <col min="4" max="4" width="36.5703125" customWidth="1"/>
    <col min="5" max="5" width="6.42578125" customWidth="1"/>
    <col min="6" max="6" width="4.85546875" customWidth="1"/>
    <col min="7" max="7" width="14.5703125" customWidth="1"/>
    <col min="8" max="8" width="9" customWidth="1"/>
    <col min="9" max="9" width="12.28515625" customWidth="1"/>
    <col min="10" max="10" width="15" customWidth="1"/>
    <col min="11" max="11" width="8.5703125" customWidth="1"/>
    <col min="12" max="13" width="13.5703125" customWidth="1"/>
    <col min="14" max="14" width="4.7109375" customWidth="1"/>
    <col min="15" max="15" width="14.5703125" customWidth="1"/>
    <col min="16" max="16" width="13.5703125" customWidth="1"/>
  </cols>
  <sheetData>
    <row r="1" spans="1:16" ht="15" customHeight="1">
      <c r="A1" s="9" t="s">
        <v>127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983</v>
      </c>
      <c r="B3" s="56" t="s">
        <v>7</v>
      </c>
      <c r="C3" s="56"/>
      <c r="D3" s="56"/>
      <c r="E3" s="56"/>
      <c r="F3" s="56"/>
      <c r="G3" s="56"/>
      <c r="H3" s="56"/>
      <c r="I3" s="56"/>
      <c r="J3" s="56"/>
      <c r="K3" s="56"/>
      <c r="L3" s="56"/>
      <c r="M3" s="56"/>
      <c r="N3" s="56"/>
      <c r="O3" s="56"/>
      <c r="P3" s="56"/>
    </row>
    <row r="4" spans="1:16" ht="15" customHeight="1">
      <c r="A4" s="57" t="s">
        <v>1276</v>
      </c>
      <c r="B4" s="56" t="s">
        <v>7</v>
      </c>
      <c r="C4" s="56"/>
      <c r="D4" s="56"/>
      <c r="E4" s="56"/>
      <c r="F4" s="56"/>
      <c r="G4" s="56"/>
      <c r="H4" s="56"/>
      <c r="I4" s="56"/>
      <c r="J4" s="56"/>
      <c r="K4" s="56"/>
      <c r="L4" s="56"/>
      <c r="M4" s="56"/>
      <c r="N4" s="56"/>
      <c r="O4" s="56"/>
      <c r="P4" s="56"/>
    </row>
    <row r="5" spans="1:16">
      <c r="A5" s="57"/>
      <c r="B5" s="59" t="s">
        <v>1277</v>
      </c>
      <c r="C5" s="59"/>
      <c r="D5" s="59"/>
      <c r="E5" s="59"/>
      <c r="F5" s="59"/>
      <c r="G5" s="59"/>
      <c r="H5" s="59"/>
      <c r="I5" s="59"/>
      <c r="J5" s="59"/>
      <c r="K5" s="59"/>
      <c r="L5" s="59"/>
      <c r="M5" s="59"/>
      <c r="N5" s="59"/>
      <c r="O5" s="59"/>
      <c r="P5" s="59"/>
    </row>
    <row r="6" spans="1:16">
      <c r="A6" s="57"/>
      <c r="B6" s="175"/>
      <c r="C6" s="175"/>
      <c r="D6" s="175"/>
      <c r="E6" s="175"/>
      <c r="F6" s="175"/>
      <c r="G6" s="175"/>
      <c r="H6" s="175"/>
      <c r="I6" s="175"/>
      <c r="J6" s="175"/>
      <c r="K6" s="175"/>
      <c r="L6" s="175"/>
      <c r="M6" s="175"/>
      <c r="N6" s="175"/>
      <c r="O6" s="175"/>
      <c r="P6" s="175"/>
    </row>
    <row r="7" spans="1:16">
      <c r="A7" s="57"/>
      <c r="B7" s="25"/>
      <c r="C7" s="25"/>
      <c r="D7" s="25"/>
      <c r="E7" s="25"/>
    </row>
    <row r="8" spans="1:16">
      <c r="A8" s="57"/>
      <c r="B8" s="13"/>
      <c r="C8" s="13"/>
      <c r="D8" s="13"/>
      <c r="E8" s="13"/>
    </row>
    <row r="9" spans="1:16">
      <c r="A9" s="57"/>
      <c r="B9" s="35" t="s">
        <v>50</v>
      </c>
      <c r="C9" s="35" t="s">
        <v>201</v>
      </c>
      <c r="D9" s="43">
        <v>1645.4</v>
      </c>
      <c r="E9" s="29"/>
    </row>
    <row r="10" spans="1:16">
      <c r="A10" s="57"/>
      <c r="B10" s="35"/>
      <c r="C10" s="35"/>
      <c r="D10" s="43"/>
      <c r="E10" s="29"/>
    </row>
    <row r="11" spans="1:16">
      <c r="A11" s="57"/>
      <c r="B11" s="44" t="s">
        <v>58</v>
      </c>
      <c r="C11" s="70">
        <v>1516.5</v>
      </c>
      <c r="D11" s="70"/>
      <c r="E11" s="45"/>
    </row>
    <row r="12" spans="1:16" ht="15.75" thickBot="1">
      <c r="A12" s="57"/>
      <c r="B12" s="44"/>
      <c r="C12" s="91"/>
      <c r="D12" s="91"/>
      <c r="E12" s="48"/>
    </row>
    <row r="13" spans="1:16">
      <c r="A13" s="57"/>
      <c r="B13" s="35" t="s">
        <v>986</v>
      </c>
      <c r="C13" s="42">
        <v>128.9</v>
      </c>
      <c r="D13" s="42"/>
      <c r="E13" s="33"/>
    </row>
    <row r="14" spans="1:16" ht="15.75" thickBot="1">
      <c r="A14" s="57"/>
      <c r="B14" s="35"/>
      <c r="C14" s="85"/>
      <c r="D14" s="85"/>
      <c r="E14" s="53"/>
    </row>
    <row r="15" spans="1:16" ht="15.75" thickTop="1">
      <c r="A15" s="57" t="s">
        <v>1278</v>
      </c>
      <c r="B15" s="56" t="s">
        <v>7</v>
      </c>
      <c r="C15" s="56"/>
      <c r="D15" s="56"/>
      <c r="E15" s="56"/>
      <c r="F15" s="56"/>
      <c r="G15" s="56"/>
      <c r="H15" s="56"/>
      <c r="I15" s="56"/>
      <c r="J15" s="56"/>
      <c r="K15" s="56"/>
      <c r="L15" s="56"/>
      <c r="M15" s="56"/>
      <c r="N15" s="56"/>
      <c r="O15" s="56"/>
      <c r="P15" s="56"/>
    </row>
    <row r="16" spans="1:16">
      <c r="A16" s="57"/>
      <c r="B16" s="59" t="s">
        <v>993</v>
      </c>
      <c r="C16" s="59"/>
      <c r="D16" s="59"/>
      <c r="E16" s="59"/>
      <c r="F16" s="59"/>
      <c r="G16" s="59"/>
      <c r="H16" s="59"/>
      <c r="I16" s="59"/>
      <c r="J16" s="59"/>
      <c r="K16" s="59"/>
      <c r="L16" s="59"/>
      <c r="M16" s="59"/>
      <c r="N16" s="59"/>
      <c r="O16" s="59"/>
      <c r="P16" s="59"/>
    </row>
    <row r="17" spans="1:10">
      <c r="A17" s="57"/>
      <c r="B17" s="25"/>
      <c r="C17" s="25"/>
      <c r="D17" s="25"/>
      <c r="E17" s="25"/>
      <c r="F17" s="25"/>
      <c r="G17" s="25"/>
      <c r="H17" s="25"/>
      <c r="I17" s="25"/>
      <c r="J17" s="25"/>
    </row>
    <row r="18" spans="1:10">
      <c r="A18" s="57"/>
      <c r="B18" s="13"/>
      <c r="C18" s="13"/>
      <c r="D18" s="13"/>
      <c r="E18" s="13"/>
      <c r="F18" s="13"/>
      <c r="G18" s="13"/>
      <c r="H18" s="13"/>
      <c r="I18" s="13"/>
      <c r="J18" s="13"/>
    </row>
    <row r="19" spans="1:10" ht="15.75" thickBot="1">
      <c r="A19" s="57"/>
      <c r="B19" s="14" t="s">
        <v>82</v>
      </c>
      <c r="C19" s="15"/>
      <c r="D19" s="167" t="s">
        <v>609</v>
      </c>
      <c r="E19" s="167"/>
      <c r="F19" s="167"/>
      <c r="G19" s="15"/>
      <c r="H19" s="167" t="s">
        <v>994</v>
      </c>
      <c r="I19" s="167"/>
      <c r="J19" s="167"/>
    </row>
    <row r="20" spans="1:10">
      <c r="A20" s="57"/>
      <c r="B20" s="44" t="s">
        <v>83</v>
      </c>
      <c r="C20" s="45"/>
      <c r="D20" s="80" t="s">
        <v>201</v>
      </c>
      <c r="E20" s="78">
        <v>0.9</v>
      </c>
      <c r="F20" s="76"/>
      <c r="G20" s="45"/>
      <c r="H20" s="80" t="s">
        <v>201</v>
      </c>
      <c r="I20" s="78" t="s">
        <v>340</v>
      </c>
      <c r="J20" s="76"/>
    </row>
    <row r="21" spans="1:10">
      <c r="A21" s="57"/>
      <c r="B21" s="44"/>
      <c r="C21" s="45"/>
      <c r="D21" s="44"/>
      <c r="E21" s="46"/>
      <c r="F21" s="45"/>
      <c r="G21" s="45"/>
      <c r="H21" s="44"/>
      <c r="I21" s="46"/>
      <c r="J21" s="45"/>
    </row>
    <row r="22" spans="1:10">
      <c r="A22" s="57"/>
      <c r="B22" s="35" t="s">
        <v>84</v>
      </c>
      <c r="C22" s="29"/>
      <c r="D22" s="41">
        <v>64.3</v>
      </c>
      <c r="E22" s="41"/>
      <c r="F22" s="29"/>
      <c r="G22" s="29"/>
      <c r="H22" s="41">
        <v>6.7</v>
      </c>
      <c r="I22" s="41"/>
      <c r="J22" s="29"/>
    </row>
    <row r="23" spans="1:10">
      <c r="A23" s="57"/>
      <c r="B23" s="35"/>
      <c r="C23" s="29"/>
      <c r="D23" s="41"/>
      <c r="E23" s="41"/>
      <c r="F23" s="29"/>
      <c r="G23" s="29"/>
      <c r="H23" s="41"/>
      <c r="I23" s="41"/>
      <c r="J23" s="29"/>
    </row>
    <row r="24" spans="1:10">
      <c r="A24" s="57"/>
      <c r="B24" s="44" t="s">
        <v>85</v>
      </c>
      <c r="C24" s="45"/>
      <c r="D24" s="46">
        <v>24.9</v>
      </c>
      <c r="E24" s="46"/>
      <c r="F24" s="45"/>
      <c r="G24" s="45"/>
      <c r="H24" s="46" t="s">
        <v>383</v>
      </c>
      <c r="I24" s="46"/>
      <c r="J24" s="44" t="s">
        <v>320</v>
      </c>
    </row>
    <row r="25" spans="1:10">
      <c r="A25" s="57"/>
      <c r="B25" s="44"/>
      <c r="C25" s="45"/>
      <c r="D25" s="46"/>
      <c r="E25" s="46"/>
      <c r="F25" s="45"/>
      <c r="G25" s="45"/>
      <c r="H25" s="46"/>
      <c r="I25" s="46"/>
      <c r="J25" s="44"/>
    </row>
    <row r="26" spans="1:10">
      <c r="A26" s="57"/>
      <c r="B26" s="35" t="s">
        <v>995</v>
      </c>
      <c r="C26" s="29"/>
      <c r="D26" s="41">
        <v>4.4000000000000004</v>
      </c>
      <c r="E26" s="41"/>
      <c r="F26" s="29"/>
      <c r="G26" s="29"/>
      <c r="H26" s="41">
        <v>0.9</v>
      </c>
      <c r="I26" s="41"/>
      <c r="J26" s="29"/>
    </row>
    <row r="27" spans="1:10" ht="15.75" thickBot="1">
      <c r="A27" s="57"/>
      <c r="B27" s="35"/>
      <c r="C27" s="29"/>
      <c r="D27" s="71"/>
      <c r="E27" s="71"/>
      <c r="F27" s="34"/>
      <c r="G27" s="29"/>
      <c r="H27" s="71"/>
      <c r="I27" s="71"/>
      <c r="J27" s="34"/>
    </row>
    <row r="28" spans="1:10">
      <c r="A28" s="57"/>
      <c r="B28" s="90" t="s">
        <v>87</v>
      </c>
      <c r="C28" s="45"/>
      <c r="D28" s="78">
        <v>94.5</v>
      </c>
      <c r="E28" s="78"/>
      <c r="F28" s="76"/>
      <c r="G28" s="45"/>
      <c r="H28" s="78">
        <v>6.5</v>
      </c>
      <c r="I28" s="78"/>
      <c r="J28" s="76"/>
    </row>
    <row r="29" spans="1:10" ht="15.75" thickBot="1">
      <c r="A29" s="57"/>
      <c r="B29" s="90"/>
      <c r="C29" s="45"/>
      <c r="D29" s="47"/>
      <c r="E29" s="47"/>
      <c r="F29" s="48"/>
      <c r="G29" s="45"/>
      <c r="H29" s="47"/>
      <c r="I29" s="47"/>
      <c r="J29" s="48"/>
    </row>
    <row r="30" spans="1:10">
      <c r="A30" s="57"/>
      <c r="B30" s="15"/>
      <c r="C30" s="15"/>
      <c r="D30" s="33"/>
      <c r="E30" s="33"/>
      <c r="F30" s="33"/>
      <c r="G30" s="15"/>
      <c r="H30" s="33"/>
      <c r="I30" s="33"/>
      <c r="J30" s="33"/>
    </row>
    <row r="31" spans="1:10">
      <c r="A31" s="57"/>
      <c r="B31" s="68" t="s">
        <v>88</v>
      </c>
      <c r="C31" s="23"/>
      <c r="D31" s="45"/>
      <c r="E31" s="45"/>
      <c r="F31" s="45"/>
      <c r="G31" s="23"/>
      <c r="H31" s="45"/>
      <c r="I31" s="45"/>
      <c r="J31" s="45"/>
    </row>
    <row r="32" spans="1:10">
      <c r="A32" s="57"/>
      <c r="B32" s="14" t="s">
        <v>996</v>
      </c>
      <c r="C32" s="15"/>
      <c r="D32" s="41" t="s">
        <v>997</v>
      </c>
      <c r="E32" s="41"/>
      <c r="F32" s="14" t="s">
        <v>320</v>
      </c>
      <c r="G32" s="15"/>
      <c r="H32" s="41" t="s">
        <v>383</v>
      </c>
      <c r="I32" s="41"/>
      <c r="J32" s="14" t="s">
        <v>320</v>
      </c>
    </row>
    <row r="33" spans="1:16">
      <c r="A33" s="57"/>
      <c r="B33" s="44" t="s">
        <v>998</v>
      </c>
      <c r="C33" s="45"/>
      <c r="D33" s="46" t="s">
        <v>999</v>
      </c>
      <c r="E33" s="46"/>
      <c r="F33" s="44" t="s">
        <v>320</v>
      </c>
      <c r="G33" s="45"/>
      <c r="H33" s="46">
        <v>0.6</v>
      </c>
      <c r="I33" s="46"/>
      <c r="J33" s="45"/>
    </row>
    <row r="34" spans="1:16" ht="15.75" thickBot="1">
      <c r="A34" s="57"/>
      <c r="B34" s="44"/>
      <c r="C34" s="45"/>
      <c r="D34" s="47"/>
      <c r="E34" s="47"/>
      <c r="F34" s="82"/>
      <c r="G34" s="45"/>
      <c r="H34" s="47"/>
      <c r="I34" s="47"/>
      <c r="J34" s="48"/>
    </row>
    <row r="35" spans="1:16" ht="15.75" thickBot="1">
      <c r="A35" s="57"/>
      <c r="B35" s="14" t="s">
        <v>1000</v>
      </c>
      <c r="C35" s="15"/>
      <c r="D35" s="168" t="s">
        <v>1001</v>
      </c>
      <c r="E35" s="168"/>
      <c r="F35" s="166" t="s">
        <v>320</v>
      </c>
      <c r="G35" s="15"/>
      <c r="H35" s="168" t="s">
        <v>341</v>
      </c>
      <c r="I35" s="168"/>
      <c r="J35" s="166" t="s">
        <v>320</v>
      </c>
    </row>
    <row r="36" spans="1:16" ht="15.75" thickBot="1">
      <c r="A36" s="57"/>
      <c r="B36" s="23"/>
      <c r="C36" s="23"/>
      <c r="D36" s="169"/>
      <c r="E36" s="169"/>
      <c r="F36" s="169"/>
      <c r="G36" s="23"/>
      <c r="H36" s="169"/>
      <c r="I36" s="169"/>
      <c r="J36" s="169"/>
    </row>
    <row r="37" spans="1:16">
      <c r="A37" s="57"/>
      <c r="B37" s="35" t="s">
        <v>93</v>
      </c>
      <c r="C37" s="29"/>
      <c r="D37" s="36" t="s">
        <v>201</v>
      </c>
      <c r="E37" s="42">
        <v>28.8</v>
      </c>
      <c r="F37" s="33"/>
      <c r="G37" s="29"/>
      <c r="H37" s="36" t="s">
        <v>201</v>
      </c>
      <c r="I37" s="42">
        <v>6</v>
      </c>
      <c r="J37" s="33"/>
    </row>
    <row r="38" spans="1:16" ht="15.75" thickBot="1">
      <c r="A38" s="57"/>
      <c r="B38" s="35"/>
      <c r="C38" s="29"/>
      <c r="D38" s="72"/>
      <c r="E38" s="71"/>
      <c r="F38" s="34"/>
      <c r="G38" s="29"/>
      <c r="H38" s="72"/>
      <c r="I38" s="71"/>
      <c r="J38" s="34"/>
    </row>
    <row r="39" spans="1:16">
      <c r="A39" s="57"/>
      <c r="B39" s="59" t="s">
        <v>1005</v>
      </c>
      <c r="C39" s="59"/>
      <c r="D39" s="59"/>
      <c r="E39" s="59"/>
      <c r="F39" s="59"/>
      <c r="G39" s="59"/>
      <c r="H39" s="59"/>
      <c r="I39" s="59"/>
      <c r="J39" s="59"/>
      <c r="K39" s="59"/>
      <c r="L39" s="59"/>
      <c r="M39" s="59"/>
      <c r="N39" s="59"/>
      <c r="O39" s="59"/>
      <c r="P39" s="59"/>
    </row>
    <row r="40" spans="1:16">
      <c r="A40" s="57"/>
      <c r="B40" s="25"/>
      <c r="C40" s="25"/>
      <c r="D40" s="25"/>
      <c r="E40" s="25"/>
      <c r="F40" s="25"/>
      <c r="G40" s="25"/>
      <c r="H40" s="25"/>
      <c r="I40" s="25"/>
      <c r="J40" s="25"/>
      <c r="K40" s="25"/>
      <c r="L40" s="25"/>
      <c r="M40" s="25"/>
      <c r="N40" s="25"/>
      <c r="O40" s="25"/>
      <c r="P40" s="25"/>
    </row>
    <row r="41" spans="1:16">
      <c r="A41" s="57"/>
      <c r="B41" s="13"/>
      <c r="C41" s="13"/>
      <c r="D41" s="13"/>
      <c r="E41" s="13"/>
      <c r="F41" s="13"/>
      <c r="G41" s="13"/>
      <c r="H41" s="13"/>
      <c r="I41" s="13"/>
      <c r="J41" s="13"/>
      <c r="K41" s="13"/>
      <c r="L41" s="13"/>
      <c r="M41" s="13"/>
      <c r="N41" s="13"/>
      <c r="O41" s="13"/>
      <c r="P41" s="13"/>
    </row>
    <row r="42" spans="1:16" ht="15.75" thickBot="1">
      <c r="A42" s="57"/>
      <c r="B42" s="18"/>
      <c r="C42" s="15"/>
      <c r="D42" s="18"/>
      <c r="E42" s="15"/>
      <c r="F42" s="26" t="s">
        <v>311</v>
      </c>
      <c r="G42" s="26"/>
      <c r="H42" s="26"/>
      <c r="I42" s="26"/>
      <c r="J42" s="26"/>
      <c r="K42" s="26"/>
      <c r="L42" s="26"/>
      <c r="M42" s="26"/>
      <c r="N42" s="26"/>
      <c r="O42" s="26"/>
      <c r="P42" s="26"/>
    </row>
    <row r="43" spans="1:16">
      <c r="A43" s="57"/>
      <c r="B43" s="27" t="s">
        <v>1006</v>
      </c>
      <c r="C43" s="29"/>
      <c r="D43" s="27" t="s">
        <v>1007</v>
      </c>
      <c r="E43" s="29"/>
      <c r="F43" s="31" t="s">
        <v>1008</v>
      </c>
      <c r="G43" s="31"/>
      <c r="H43" s="33"/>
      <c r="I43" s="33"/>
      <c r="J43" s="31" t="s">
        <v>1009</v>
      </c>
      <c r="K43" s="31"/>
      <c r="L43" s="33"/>
      <c r="M43" s="33"/>
      <c r="N43" s="31" t="s">
        <v>1010</v>
      </c>
      <c r="O43" s="31"/>
      <c r="P43" s="33"/>
    </row>
    <row r="44" spans="1:16" ht="15.75" thickBot="1">
      <c r="A44" s="57"/>
      <c r="B44" s="28"/>
      <c r="C44" s="29"/>
      <c r="D44" s="28"/>
      <c r="E44" s="29"/>
      <c r="F44" s="32"/>
      <c r="G44" s="32"/>
      <c r="H44" s="34"/>
      <c r="I44" s="40"/>
      <c r="J44" s="32"/>
      <c r="K44" s="32"/>
      <c r="L44" s="34"/>
      <c r="M44" s="40"/>
      <c r="N44" s="32"/>
      <c r="O44" s="32"/>
      <c r="P44" s="34"/>
    </row>
    <row r="45" spans="1:16">
      <c r="A45" s="57"/>
      <c r="B45" s="80" t="s">
        <v>1011</v>
      </c>
      <c r="C45" s="45"/>
      <c r="D45" s="80" t="s">
        <v>1012</v>
      </c>
      <c r="E45" s="45"/>
      <c r="F45" s="80" t="s">
        <v>201</v>
      </c>
      <c r="G45" s="78">
        <v>239.5</v>
      </c>
      <c r="H45" s="76"/>
      <c r="I45" s="45"/>
      <c r="J45" s="80" t="s">
        <v>201</v>
      </c>
      <c r="K45" s="78">
        <v>0.6</v>
      </c>
      <c r="L45" s="76"/>
      <c r="M45" s="45"/>
      <c r="N45" s="80" t="s">
        <v>201</v>
      </c>
      <c r="O45" s="78">
        <v>240.1</v>
      </c>
      <c r="P45" s="76"/>
    </row>
    <row r="46" spans="1:16">
      <c r="A46" s="57"/>
      <c r="B46" s="44"/>
      <c r="C46" s="45"/>
      <c r="D46" s="44"/>
      <c r="E46" s="45"/>
      <c r="F46" s="44"/>
      <c r="G46" s="46"/>
      <c r="H46" s="45"/>
      <c r="I46" s="45"/>
      <c r="J46" s="44"/>
      <c r="K46" s="46"/>
      <c r="L46" s="45"/>
      <c r="M46" s="45"/>
      <c r="N46" s="44"/>
      <c r="O46" s="46"/>
      <c r="P46" s="45"/>
    </row>
    <row r="47" spans="1:16">
      <c r="A47" s="57"/>
      <c r="B47" s="35" t="s">
        <v>1013</v>
      </c>
      <c r="C47" s="29"/>
      <c r="D47" s="35" t="s">
        <v>1014</v>
      </c>
      <c r="E47" s="29"/>
      <c r="F47" s="41">
        <v>194.9</v>
      </c>
      <c r="G47" s="41"/>
      <c r="H47" s="29"/>
      <c r="I47" s="29"/>
      <c r="J47" s="41">
        <v>1.9</v>
      </c>
      <c r="K47" s="41"/>
      <c r="L47" s="29"/>
      <c r="M47" s="29"/>
      <c r="N47" s="41">
        <v>196.8</v>
      </c>
      <c r="O47" s="41"/>
      <c r="P47" s="29"/>
    </row>
    <row r="48" spans="1:16">
      <c r="A48" s="57"/>
      <c r="B48" s="35"/>
      <c r="C48" s="29"/>
      <c r="D48" s="35"/>
      <c r="E48" s="29"/>
      <c r="F48" s="41"/>
      <c r="G48" s="41"/>
      <c r="H48" s="29"/>
      <c r="I48" s="29"/>
      <c r="J48" s="41"/>
      <c r="K48" s="41"/>
      <c r="L48" s="29"/>
      <c r="M48" s="29"/>
      <c r="N48" s="41"/>
      <c r="O48" s="41"/>
      <c r="P48" s="29"/>
    </row>
    <row r="49" spans="1:16">
      <c r="A49" s="57"/>
      <c r="B49" s="44" t="s">
        <v>1015</v>
      </c>
      <c r="C49" s="45"/>
      <c r="D49" s="44" t="s">
        <v>1016</v>
      </c>
      <c r="E49" s="45"/>
      <c r="F49" s="46">
        <v>34.1</v>
      </c>
      <c r="G49" s="46"/>
      <c r="H49" s="45"/>
      <c r="I49" s="45"/>
      <c r="J49" s="46" t="s">
        <v>340</v>
      </c>
      <c r="K49" s="46"/>
      <c r="L49" s="45"/>
      <c r="M49" s="45"/>
      <c r="N49" s="46">
        <v>34.1</v>
      </c>
      <c r="O49" s="46"/>
      <c r="P49" s="45"/>
    </row>
    <row r="50" spans="1:16">
      <c r="A50" s="57"/>
      <c r="B50" s="44"/>
      <c r="C50" s="45"/>
      <c r="D50" s="44"/>
      <c r="E50" s="45"/>
      <c r="F50" s="46"/>
      <c r="G50" s="46"/>
      <c r="H50" s="45"/>
      <c r="I50" s="45"/>
      <c r="J50" s="46"/>
      <c r="K50" s="46"/>
      <c r="L50" s="45"/>
      <c r="M50" s="45"/>
      <c r="N50" s="46"/>
      <c r="O50" s="46"/>
      <c r="P50" s="45"/>
    </row>
    <row r="51" spans="1:16">
      <c r="A51" s="57"/>
      <c r="B51" s="35" t="s">
        <v>587</v>
      </c>
      <c r="C51" s="29"/>
      <c r="D51" s="35" t="s">
        <v>1017</v>
      </c>
      <c r="E51" s="29"/>
      <c r="F51" s="41">
        <v>213.3</v>
      </c>
      <c r="G51" s="41"/>
      <c r="H51" s="29"/>
      <c r="I51" s="29"/>
      <c r="J51" s="41">
        <v>1.5</v>
      </c>
      <c r="K51" s="41"/>
      <c r="L51" s="29"/>
      <c r="M51" s="29"/>
      <c r="N51" s="41">
        <v>214.8</v>
      </c>
      <c r="O51" s="41"/>
      <c r="P51" s="29"/>
    </row>
    <row r="52" spans="1:16">
      <c r="A52" s="57"/>
      <c r="B52" s="35"/>
      <c r="C52" s="29"/>
      <c r="D52" s="35"/>
      <c r="E52" s="29"/>
      <c r="F52" s="41"/>
      <c r="G52" s="41"/>
      <c r="H52" s="29"/>
      <c r="I52" s="29"/>
      <c r="J52" s="41"/>
      <c r="K52" s="41"/>
      <c r="L52" s="29"/>
      <c r="M52" s="29"/>
      <c r="N52" s="41"/>
      <c r="O52" s="41"/>
      <c r="P52" s="29"/>
    </row>
    <row r="53" spans="1:16">
      <c r="A53" s="57"/>
      <c r="B53" s="44" t="s">
        <v>1018</v>
      </c>
      <c r="C53" s="45"/>
      <c r="D53" s="44" t="s">
        <v>1017</v>
      </c>
      <c r="E53" s="45"/>
      <c r="F53" s="46">
        <v>1.7</v>
      </c>
      <c r="G53" s="46"/>
      <c r="H53" s="45"/>
      <c r="I53" s="45"/>
      <c r="J53" s="46" t="s">
        <v>340</v>
      </c>
      <c r="K53" s="46"/>
      <c r="L53" s="45"/>
      <c r="M53" s="45"/>
      <c r="N53" s="46">
        <v>1.7</v>
      </c>
      <c r="O53" s="46"/>
      <c r="P53" s="45"/>
    </row>
    <row r="54" spans="1:16">
      <c r="A54" s="57"/>
      <c r="B54" s="44"/>
      <c r="C54" s="45"/>
      <c r="D54" s="44"/>
      <c r="E54" s="45"/>
      <c r="F54" s="46"/>
      <c r="G54" s="46"/>
      <c r="H54" s="45"/>
      <c r="I54" s="45"/>
      <c r="J54" s="46"/>
      <c r="K54" s="46"/>
      <c r="L54" s="45"/>
      <c r="M54" s="45"/>
      <c r="N54" s="46"/>
      <c r="O54" s="46"/>
      <c r="P54" s="45"/>
    </row>
    <row r="55" spans="1:16">
      <c r="A55" s="57"/>
      <c r="B55" s="35" t="s">
        <v>1019</v>
      </c>
      <c r="C55" s="29"/>
      <c r="D55" s="35" t="s">
        <v>564</v>
      </c>
      <c r="E55" s="29"/>
      <c r="F55" s="41">
        <v>70</v>
      </c>
      <c r="G55" s="41"/>
      <c r="H55" s="29"/>
      <c r="I55" s="29"/>
      <c r="J55" s="41">
        <v>1.6</v>
      </c>
      <c r="K55" s="41"/>
      <c r="L55" s="29"/>
      <c r="M55" s="29"/>
      <c r="N55" s="41">
        <v>71.599999999999994</v>
      </c>
      <c r="O55" s="41"/>
      <c r="P55" s="29"/>
    </row>
    <row r="56" spans="1:16">
      <c r="A56" s="57"/>
      <c r="B56" s="35"/>
      <c r="C56" s="29"/>
      <c r="D56" s="35"/>
      <c r="E56" s="29"/>
      <c r="F56" s="41"/>
      <c r="G56" s="41"/>
      <c r="H56" s="29"/>
      <c r="I56" s="29"/>
      <c r="J56" s="41"/>
      <c r="K56" s="41"/>
      <c r="L56" s="29"/>
      <c r="M56" s="29"/>
      <c r="N56" s="41"/>
      <c r="O56" s="41"/>
      <c r="P56" s="29"/>
    </row>
    <row r="57" spans="1:16">
      <c r="A57" s="57"/>
      <c r="B57" s="44" t="s">
        <v>1020</v>
      </c>
      <c r="C57" s="45"/>
      <c r="D57" s="44" t="s">
        <v>564</v>
      </c>
      <c r="E57" s="45"/>
      <c r="F57" s="46">
        <v>10.9</v>
      </c>
      <c r="G57" s="46"/>
      <c r="H57" s="45"/>
      <c r="I57" s="45"/>
      <c r="J57" s="46">
        <v>0.1</v>
      </c>
      <c r="K57" s="46"/>
      <c r="L57" s="45"/>
      <c r="M57" s="45"/>
      <c r="N57" s="46">
        <v>11</v>
      </c>
      <c r="O57" s="46"/>
      <c r="P57" s="45"/>
    </row>
    <row r="58" spans="1:16">
      <c r="A58" s="57"/>
      <c r="B58" s="44"/>
      <c r="C58" s="45"/>
      <c r="D58" s="44"/>
      <c r="E58" s="45"/>
      <c r="F58" s="46"/>
      <c r="G58" s="46"/>
      <c r="H58" s="45"/>
      <c r="I58" s="45"/>
      <c r="J58" s="46"/>
      <c r="K58" s="46"/>
      <c r="L58" s="45"/>
      <c r="M58" s="45"/>
      <c r="N58" s="46"/>
      <c r="O58" s="46"/>
      <c r="P58" s="45"/>
    </row>
    <row r="59" spans="1:16">
      <c r="A59" s="57"/>
      <c r="B59" s="35" t="s">
        <v>1021</v>
      </c>
      <c r="C59" s="29"/>
      <c r="D59" s="35" t="s">
        <v>564</v>
      </c>
      <c r="E59" s="29"/>
      <c r="F59" s="41">
        <v>20</v>
      </c>
      <c r="G59" s="41"/>
      <c r="H59" s="29"/>
      <c r="I59" s="29"/>
      <c r="J59" s="41" t="s">
        <v>340</v>
      </c>
      <c r="K59" s="41"/>
      <c r="L59" s="29"/>
      <c r="M59" s="29"/>
      <c r="N59" s="41">
        <v>20</v>
      </c>
      <c r="O59" s="41"/>
      <c r="P59" s="29"/>
    </row>
    <row r="60" spans="1:16">
      <c r="A60" s="57"/>
      <c r="B60" s="35"/>
      <c r="C60" s="29"/>
      <c r="D60" s="35"/>
      <c r="E60" s="29"/>
      <c r="F60" s="41"/>
      <c r="G60" s="41"/>
      <c r="H60" s="29"/>
      <c r="I60" s="29"/>
      <c r="J60" s="41"/>
      <c r="K60" s="41"/>
      <c r="L60" s="29"/>
      <c r="M60" s="29"/>
      <c r="N60" s="41"/>
      <c r="O60" s="41"/>
      <c r="P60" s="29"/>
    </row>
    <row r="61" spans="1:16">
      <c r="A61" s="57"/>
      <c r="B61" s="44" t="s">
        <v>1022</v>
      </c>
      <c r="C61" s="45"/>
      <c r="D61" s="44" t="s">
        <v>564</v>
      </c>
      <c r="E61" s="45"/>
      <c r="F61" s="46">
        <v>10</v>
      </c>
      <c r="G61" s="46"/>
      <c r="H61" s="45"/>
      <c r="I61" s="45"/>
      <c r="J61" s="46" t="s">
        <v>340</v>
      </c>
      <c r="K61" s="46"/>
      <c r="L61" s="45"/>
      <c r="M61" s="45"/>
      <c r="N61" s="46">
        <v>10</v>
      </c>
      <c r="O61" s="46"/>
      <c r="P61" s="45"/>
    </row>
    <row r="62" spans="1:16">
      <c r="A62" s="57"/>
      <c r="B62" s="44"/>
      <c r="C62" s="45"/>
      <c r="D62" s="44"/>
      <c r="E62" s="45"/>
      <c r="F62" s="46"/>
      <c r="G62" s="46"/>
      <c r="H62" s="45"/>
      <c r="I62" s="45"/>
      <c r="J62" s="46"/>
      <c r="K62" s="46"/>
      <c r="L62" s="45"/>
      <c r="M62" s="45"/>
      <c r="N62" s="46"/>
      <c r="O62" s="46"/>
      <c r="P62" s="45"/>
    </row>
    <row r="63" spans="1:16">
      <c r="A63" s="57"/>
      <c r="B63" s="35" t="s">
        <v>1023</v>
      </c>
      <c r="C63" s="29"/>
      <c r="D63" s="35" t="s">
        <v>564</v>
      </c>
      <c r="E63" s="29"/>
      <c r="F63" s="41" t="s">
        <v>340</v>
      </c>
      <c r="G63" s="41"/>
      <c r="H63" s="29"/>
      <c r="I63" s="29"/>
      <c r="J63" s="41">
        <v>0.1</v>
      </c>
      <c r="K63" s="41"/>
      <c r="L63" s="29"/>
      <c r="M63" s="29"/>
      <c r="N63" s="41">
        <v>0.1</v>
      </c>
      <c r="O63" s="41"/>
      <c r="P63" s="29"/>
    </row>
    <row r="64" spans="1:16">
      <c r="A64" s="57"/>
      <c r="B64" s="35"/>
      <c r="C64" s="29"/>
      <c r="D64" s="35"/>
      <c r="E64" s="29"/>
      <c r="F64" s="41"/>
      <c r="G64" s="41"/>
      <c r="H64" s="29"/>
      <c r="I64" s="29"/>
      <c r="J64" s="41"/>
      <c r="K64" s="41"/>
      <c r="L64" s="29"/>
      <c r="M64" s="29"/>
      <c r="N64" s="41"/>
      <c r="O64" s="41"/>
      <c r="P64" s="29"/>
    </row>
    <row r="65" spans="1:16">
      <c r="A65" s="57"/>
      <c r="B65" s="59" t="s">
        <v>1024</v>
      </c>
      <c r="C65" s="59"/>
      <c r="D65" s="59"/>
      <c r="E65" s="59"/>
      <c r="F65" s="59"/>
      <c r="G65" s="59"/>
      <c r="H65" s="59"/>
      <c r="I65" s="59"/>
      <c r="J65" s="59"/>
      <c r="K65" s="59"/>
      <c r="L65" s="59"/>
      <c r="M65" s="59"/>
      <c r="N65" s="59"/>
      <c r="O65" s="59"/>
      <c r="P65" s="59"/>
    </row>
    <row r="66" spans="1:16">
      <c r="A66" s="57"/>
      <c r="B66" s="59" t="s">
        <v>1025</v>
      </c>
      <c r="C66" s="59"/>
      <c r="D66" s="59"/>
      <c r="E66" s="59"/>
      <c r="F66" s="59"/>
      <c r="G66" s="59"/>
      <c r="H66" s="59"/>
      <c r="I66" s="59"/>
      <c r="J66" s="59"/>
      <c r="K66" s="59"/>
      <c r="L66" s="59"/>
      <c r="M66" s="59"/>
      <c r="N66" s="59"/>
      <c r="O66" s="59"/>
      <c r="P66" s="59"/>
    </row>
    <row r="67" spans="1:16">
      <c r="A67" s="57"/>
      <c r="B67" s="66"/>
      <c r="C67" s="66"/>
      <c r="D67" s="66"/>
      <c r="E67" s="66"/>
      <c r="F67" s="66"/>
      <c r="G67" s="66"/>
      <c r="H67" s="66"/>
      <c r="I67" s="66"/>
      <c r="J67" s="66"/>
      <c r="K67" s="66"/>
      <c r="L67" s="66"/>
      <c r="M67" s="66"/>
      <c r="N67" s="66"/>
      <c r="O67" s="66"/>
      <c r="P67" s="66"/>
    </row>
    <row r="68" spans="1:16">
      <c r="A68" s="57"/>
      <c r="B68" s="25"/>
      <c r="C68" s="25"/>
      <c r="D68" s="25"/>
      <c r="E68" s="25"/>
      <c r="F68" s="25"/>
      <c r="G68" s="25"/>
      <c r="H68" s="25"/>
      <c r="I68" s="25"/>
      <c r="J68" s="25"/>
      <c r="K68" s="25"/>
      <c r="L68" s="25"/>
      <c r="M68" s="25"/>
      <c r="N68" s="25"/>
      <c r="O68" s="25"/>
      <c r="P68" s="25"/>
    </row>
    <row r="69" spans="1:16">
      <c r="A69" s="57"/>
      <c r="B69" s="13"/>
      <c r="C69" s="13"/>
      <c r="D69" s="13"/>
      <c r="E69" s="13"/>
      <c r="F69" s="13"/>
      <c r="G69" s="13"/>
      <c r="H69" s="13"/>
      <c r="I69" s="13"/>
      <c r="J69" s="13"/>
      <c r="K69" s="13"/>
      <c r="L69" s="13"/>
      <c r="M69" s="13"/>
      <c r="N69" s="13"/>
      <c r="O69" s="13"/>
      <c r="P69" s="13"/>
    </row>
    <row r="70" spans="1:16" ht="15.75" thickBot="1">
      <c r="A70" s="57"/>
      <c r="B70" s="18"/>
      <c r="C70" s="15"/>
      <c r="D70" s="18"/>
      <c r="E70" s="15"/>
      <c r="F70" s="170" t="s">
        <v>343</v>
      </c>
      <c r="G70" s="170"/>
      <c r="H70" s="170"/>
      <c r="I70" s="170"/>
      <c r="J70" s="170"/>
      <c r="K70" s="170"/>
      <c r="L70" s="170"/>
      <c r="M70" s="170"/>
      <c r="N70" s="170"/>
      <c r="O70" s="170"/>
      <c r="P70" s="170"/>
    </row>
    <row r="71" spans="1:16">
      <c r="A71" s="57"/>
      <c r="B71" s="27" t="s">
        <v>1006</v>
      </c>
      <c r="C71" s="29"/>
      <c r="D71" s="27" t="s">
        <v>1007</v>
      </c>
      <c r="E71" s="29"/>
      <c r="F71" s="31" t="s">
        <v>1008</v>
      </c>
      <c r="G71" s="31"/>
      <c r="H71" s="33"/>
      <c r="I71" s="33"/>
      <c r="J71" s="31" t="s">
        <v>1009</v>
      </c>
      <c r="K71" s="31"/>
      <c r="L71" s="33"/>
      <c r="M71" s="33"/>
      <c r="N71" s="31" t="s">
        <v>1010</v>
      </c>
      <c r="O71" s="31"/>
      <c r="P71" s="33"/>
    </row>
    <row r="72" spans="1:16" ht="15.75" thickBot="1">
      <c r="A72" s="57"/>
      <c r="B72" s="28"/>
      <c r="C72" s="29"/>
      <c r="D72" s="28"/>
      <c r="E72" s="29"/>
      <c r="F72" s="32"/>
      <c r="G72" s="32"/>
      <c r="H72" s="34"/>
      <c r="I72" s="40"/>
      <c r="J72" s="32"/>
      <c r="K72" s="32"/>
      <c r="L72" s="34"/>
      <c r="M72" s="40"/>
      <c r="N72" s="32"/>
      <c r="O72" s="32"/>
      <c r="P72" s="34"/>
    </row>
    <row r="73" spans="1:16">
      <c r="A73" s="57"/>
      <c r="B73" s="80" t="s">
        <v>1011</v>
      </c>
      <c r="C73" s="45"/>
      <c r="D73" s="80" t="s">
        <v>1026</v>
      </c>
      <c r="E73" s="45"/>
      <c r="F73" s="80" t="s">
        <v>201</v>
      </c>
      <c r="G73" s="78">
        <v>241.5</v>
      </c>
      <c r="H73" s="76"/>
      <c r="I73" s="45"/>
      <c r="J73" s="80" t="s">
        <v>201</v>
      </c>
      <c r="K73" s="78">
        <v>0.4</v>
      </c>
      <c r="L73" s="76"/>
      <c r="M73" s="45"/>
      <c r="N73" s="80" t="s">
        <v>201</v>
      </c>
      <c r="O73" s="78">
        <v>241.9</v>
      </c>
      <c r="P73" s="76"/>
    </row>
    <row r="74" spans="1:16">
      <c r="A74" s="57"/>
      <c r="B74" s="44"/>
      <c r="C74" s="45"/>
      <c r="D74" s="44"/>
      <c r="E74" s="45"/>
      <c r="F74" s="44"/>
      <c r="G74" s="46"/>
      <c r="H74" s="45"/>
      <c r="I74" s="45"/>
      <c r="J74" s="44"/>
      <c r="K74" s="46"/>
      <c r="L74" s="45"/>
      <c r="M74" s="45"/>
      <c r="N74" s="44"/>
      <c r="O74" s="46"/>
      <c r="P74" s="45"/>
    </row>
    <row r="75" spans="1:16">
      <c r="A75" s="57"/>
      <c r="B75" s="35" t="s">
        <v>587</v>
      </c>
      <c r="C75" s="29"/>
      <c r="D75" s="35" t="s">
        <v>1017</v>
      </c>
      <c r="E75" s="29"/>
      <c r="F75" s="41">
        <v>157</v>
      </c>
      <c r="G75" s="41"/>
      <c r="H75" s="29"/>
      <c r="I75" s="29"/>
      <c r="J75" s="41">
        <v>1.5</v>
      </c>
      <c r="K75" s="41"/>
      <c r="L75" s="29"/>
      <c r="M75" s="29"/>
      <c r="N75" s="41">
        <v>158.5</v>
      </c>
      <c r="O75" s="41"/>
      <c r="P75" s="29"/>
    </row>
    <row r="76" spans="1:16">
      <c r="A76" s="57"/>
      <c r="B76" s="35"/>
      <c r="C76" s="29"/>
      <c r="D76" s="35"/>
      <c r="E76" s="29"/>
      <c r="F76" s="41"/>
      <c r="G76" s="41"/>
      <c r="H76" s="29"/>
      <c r="I76" s="29"/>
      <c r="J76" s="41"/>
      <c r="K76" s="41"/>
      <c r="L76" s="29"/>
      <c r="M76" s="29"/>
      <c r="N76" s="41"/>
      <c r="O76" s="41"/>
      <c r="P76" s="29"/>
    </row>
    <row r="77" spans="1:16">
      <c r="A77" s="57"/>
      <c r="B77" s="44" t="s">
        <v>1027</v>
      </c>
      <c r="C77" s="45"/>
      <c r="D77" s="44" t="s">
        <v>564</v>
      </c>
      <c r="E77" s="45"/>
      <c r="F77" s="46">
        <v>70</v>
      </c>
      <c r="G77" s="46"/>
      <c r="H77" s="45"/>
      <c r="I77" s="45"/>
      <c r="J77" s="46">
        <v>1.6</v>
      </c>
      <c r="K77" s="46"/>
      <c r="L77" s="45"/>
      <c r="M77" s="45"/>
      <c r="N77" s="46">
        <v>71.599999999999994</v>
      </c>
      <c r="O77" s="46"/>
      <c r="P77" s="45"/>
    </row>
    <row r="78" spans="1:16">
      <c r="A78" s="57"/>
      <c r="B78" s="44"/>
      <c r="C78" s="45"/>
      <c r="D78" s="44"/>
      <c r="E78" s="45"/>
      <c r="F78" s="46"/>
      <c r="G78" s="46"/>
      <c r="H78" s="45"/>
      <c r="I78" s="45"/>
      <c r="J78" s="46"/>
      <c r="K78" s="46"/>
      <c r="L78" s="45"/>
      <c r="M78" s="45"/>
      <c r="N78" s="46"/>
      <c r="O78" s="46"/>
      <c r="P78" s="45"/>
    </row>
    <row r="79" spans="1:16">
      <c r="A79" s="57"/>
      <c r="B79" s="35" t="s">
        <v>1020</v>
      </c>
      <c r="C79" s="29"/>
      <c r="D79" s="35" t="s">
        <v>564</v>
      </c>
      <c r="E79" s="29"/>
      <c r="F79" s="41">
        <v>27.3</v>
      </c>
      <c r="G79" s="41"/>
      <c r="H79" s="29"/>
      <c r="I79" s="29"/>
      <c r="J79" s="41">
        <v>0.1</v>
      </c>
      <c r="K79" s="41"/>
      <c r="L79" s="29"/>
      <c r="M79" s="29"/>
      <c r="N79" s="41">
        <v>27.4</v>
      </c>
      <c r="O79" s="41"/>
      <c r="P79" s="29"/>
    </row>
    <row r="80" spans="1:16">
      <c r="A80" s="57"/>
      <c r="B80" s="35"/>
      <c r="C80" s="29"/>
      <c r="D80" s="35"/>
      <c r="E80" s="29"/>
      <c r="F80" s="41"/>
      <c r="G80" s="41"/>
      <c r="H80" s="29"/>
      <c r="I80" s="29"/>
      <c r="J80" s="41"/>
      <c r="K80" s="41"/>
      <c r="L80" s="29"/>
      <c r="M80" s="29"/>
      <c r="N80" s="41"/>
      <c r="O80" s="41"/>
      <c r="P80" s="29"/>
    </row>
    <row r="81" spans="1:16">
      <c r="A81" s="57"/>
      <c r="B81" s="44" t="s">
        <v>1021</v>
      </c>
      <c r="C81" s="45"/>
      <c r="D81" s="44" t="s">
        <v>564</v>
      </c>
      <c r="E81" s="45"/>
      <c r="F81" s="46">
        <v>20</v>
      </c>
      <c r="G81" s="46"/>
      <c r="H81" s="45"/>
      <c r="I81" s="45"/>
      <c r="J81" s="46" t="s">
        <v>340</v>
      </c>
      <c r="K81" s="46"/>
      <c r="L81" s="45"/>
      <c r="M81" s="45"/>
      <c r="N81" s="46">
        <v>20</v>
      </c>
      <c r="O81" s="46"/>
      <c r="P81" s="45"/>
    </row>
    <row r="82" spans="1:16">
      <c r="A82" s="57"/>
      <c r="B82" s="44"/>
      <c r="C82" s="45"/>
      <c r="D82" s="44"/>
      <c r="E82" s="45"/>
      <c r="F82" s="46"/>
      <c r="G82" s="46"/>
      <c r="H82" s="45"/>
      <c r="I82" s="45"/>
      <c r="J82" s="46"/>
      <c r="K82" s="46"/>
      <c r="L82" s="45"/>
      <c r="M82" s="45"/>
      <c r="N82" s="46"/>
      <c r="O82" s="46"/>
      <c r="P82" s="45"/>
    </row>
    <row r="83" spans="1:16">
      <c r="A83" s="57"/>
      <c r="B83" s="59" t="s">
        <v>1028</v>
      </c>
      <c r="C83" s="59"/>
      <c r="D83" s="59"/>
      <c r="E83" s="59"/>
      <c r="F83" s="59"/>
      <c r="G83" s="59"/>
      <c r="H83" s="59"/>
      <c r="I83" s="59"/>
      <c r="J83" s="59"/>
      <c r="K83" s="59"/>
      <c r="L83" s="59"/>
      <c r="M83" s="59"/>
      <c r="N83" s="59"/>
      <c r="O83" s="59"/>
      <c r="P83" s="59"/>
    </row>
    <row r="84" spans="1:16">
      <c r="A84" s="57"/>
      <c r="B84" s="176"/>
      <c r="C84" s="176"/>
      <c r="D84" s="176"/>
      <c r="E84" s="176"/>
      <c r="F84" s="176"/>
      <c r="G84" s="176"/>
      <c r="H84" s="176"/>
      <c r="I84" s="176"/>
      <c r="J84" s="176"/>
      <c r="K84" s="176"/>
      <c r="L84" s="176"/>
      <c r="M84" s="176"/>
      <c r="N84" s="176"/>
      <c r="O84" s="176"/>
      <c r="P84" s="176"/>
    </row>
    <row r="85" spans="1:16">
      <c r="A85" s="57"/>
      <c r="B85" s="25"/>
      <c r="C85" s="25"/>
      <c r="D85" s="25"/>
      <c r="E85" s="25"/>
      <c r="F85" s="25"/>
      <c r="G85" s="25"/>
      <c r="H85" s="25"/>
      <c r="I85" s="25"/>
      <c r="J85" s="25"/>
      <c r="K85" s="25"/>
      <c r="L85" s="25"/>
      <c r="M85" s="25"/>
      <c r="N85" s="25"/>
      <c r="O85" s="25"/>
      <c r="P85" s="25"/>
    </row>
    <row r="86" spans="1:16">
      <c r="A86" s="57"/>
      <c r="B86" s="13"/>
      <c r="C86" s="13"/>
      <c r="D86" s="13"/>
      <c r="E86" s="13"/>
      <c r="F86" s="13"/>
      <c r="G86" s="13"/>
      <c r="H86" s="13"/>
      <c r="I86" s="13"/>
      <c r="J86" s="13"/>
      <c r="K86" s="13"/>
      <c r="L86" s="13"/>
      <c r="M86" s="13"/>
      <c r="N86" s="13"/>
      <c r="O86" s="13"/>
      <c r="P86" s="13"/>
    </row>
    <row r="87" spans="1:16" ht="15.75" thickBot="1">
      <c r="A87" s="57"/>
      <c r="B87" s="15"/>
      <c r="C87" s="15"/>
      <c r="D87" s="15"/>
      <c r="E87" s="15"/>
      <c r="F87" s="26" t="s">
        <v>198</v>
      </c>
      <c r="G87" s="26"/>
      <c r="H87" s="26"/>
      <c r="I87" s="26"/>
      <c r="J87" s="26"/>
      <c r="K87" s="26"/>
      <c r="L87" s="26"/>
      <c r="M87" s="26"/>
      <c r="N87" s="26"/>
      <c r="O87" s="26"/>
      <c r="P87" s="26"/>
    </row>
    <row r="88" spans="1:16">
      <c r="A88" s="57"/>
      <c r="B88" s="27"/>
      <c r="C88" s="29"/>
      <c r="D88" s="27"/>
      <c r="E88" s="29"/>
      <c r="F88" s="31">
        <v>2014</v>
      </c>
      <c r="G88" s="31"/>
      <c r="H88" s="33"/>
      <c r="I88" s="33"/>
      <c r="J88" s="31">
        <v>2013</v>
      </c>
      <c r="K88" s="31"/>
      <c r="L88" s="33"/>
      <c r="M88" s="33"/>
      <c r="N88" s="31">
        <v>2012</v>
      </c>
      <c r="O88" s="31"/>
      <c r="P88" s="33"/>
    </row>
    <row r="89" spans="1:16" ht="15.75" thickBot="1">
      <c r="A89" s="57"/>
      <c r="B89" s="27"/>
      <c r="C89" s="29"/>
      <c r="D89" s="27"/>
      <c r="E89" s="29"/>
      <c r="F89" s="32"/>
      <c r="G89" s="32"/>
      <c r="H89" s="34"/>
      <c r="I89" s="29"/>
      <c r="J89" s="32"/>
      <c r="K89" s="32"/>
      <c r="L89" s="34"/>
      <c r="M89" s="29"/>
      <c r="N89" s="32"/>
      <c r="O89" s="32"/>
      <c r="P89" s="34"/>
    </row>
    <row r="90" spans="1:16">
      <c r="A90" s="57"/>
      <c r="B90" s="73" t="s">
        <v>1006</v>
      </c>
      <c r="C90" s="45"/>
      <c r="D90" s="73" t="s">
        <v>1029</v>
      </c>
      <c r="E90" s="45"/>
      <c r="F90" s="172" t="s">
        <v>84</v>
      </c>
      <c r="G90" s="172"/>
      <c r="H90" s="76"/>
      <c r="I90" s="45"/>
      <c r="J90" s="172" t="s">
        <v>84</v>
      </c>
      <c r="K90" s="172"/>
      <c r="L90" s="76"/>
      <c r="M90" s="45"/>
      <c r="N90" s="172" t="s">
        <v>84</v>
      </c>
      <c r="O90" s="172"/>
      <c r="P90" s="76"/>
    </row>
    <row r="91" spans="1:16" ht="15.75" thickBot="1">
      <c r="A91" s="57"/>
      <c r="B91" s="171"/>
      <c r="C91" s="45"/>
      <c r="D91" s="171"/>
      <c r="E91" s="45"/>
      <c r="F91" s="173"/>
      <c r="G91" s="173"/>
      <c r="H91" s="48"/>
      <c r="I91" s="45"/>
      <c r="J91" s="173"/>
      <c r="K91" s="173"/>
      <c r="L91" s="48"/>
      <c r="M91" s="45"/>
      <c r="N91" s="173"/>
      <c r="O91" s="173"/>
      <c r="P91" s="48"/>
    </row>
    <row r="92" spans="1:16">
      <c r="A92" s="57"/>
      <c r="B92" s="36" t="s">
        <v>1011</v>
      </c>
      <c r="C92" s="29"/>
      <c r="D92" s="36" t="s">
        <v>1030</v>
      </c>
      <c r="E92" s="29"/>
      <c r="F92" s="36" t="s">
        <v>201</v>
      </c>
      <c r="G92" s="42">
        <v>12.9</v>
      </c>
      <c r="H92" s="33"/>
      <c r="I92" s="29"/>
      <c r="J92" s="36" t="s">
        <v>201</v>
      </c>
      <c r="K92" s="42">
        <v>4.5</v>
      </c>
      <c r="L92" s="33"/>
      <c r="M92" s="29"/>
      <c r="N92" s="36" t="s">
        <v>201</v>
      </c>
      <c r="O92" s="42" t="s">
        <v>340</v>
      </c>
      <c r="P92" s="33"/>
    </row>
    <row r="93" spans="1:16">
      <c r="A93" s="57"/>
      <c r="B93" s="35"/>
      <c r="C93" s="29"/>
      <c r="D93" s="35"/>
      <c r="E93" s="29"/>
      <c r="F93" s="37"/>
      <c r="G93" s="112"/>
      <c r="H93" s="40"/>
      <c r="I93" s="29"/>
      <c r="J93" s="35"/>
      <c r="K93" s="41"/>
      <c r="L93" s="29"/>
      <c r="M93" s="29"/>
      <c r="N93" s="37"/>
      <c r="O93" s="112"/>
      <c r="P93" s="40"/>
    </row>
    <row r="94" spans="1:16">
      <c r="A94" s="57"/>
      <c r="B94" s="44" t="s">
        <v>1013</v>
      </c>
      <c r="C94" s="45"/>
      <c r="D94" s="44" t="s">
        <v>1031</v>
      </c>
      <c r="E94" s="45"/>
      <c r="F94" s="46">
        <v>1.6</v>
      </c>
      <c r="G94" s="46"/>
      <c r="H94" s="45"/>
      <c r="I94" s="45"/>
      <c r="J94" s="174" t="s">
        <v>340</v>
      </c>
      <c r="K94" s="174"/>
      <c r="L94" s="45"/>
      <c r="M94" s="45"/>
      <c r="N94" s="46" t="s">
        <v>340</v>
      </c>
      <c r="O94" s="46"/>
      <c r="P94" s="45"/>
    </row>
    <row r="95" spans="1:16">
      <c r="A95" s="57"/>
      <c r="B95" s="44"/>
      <c r="C95" s="45"/>
      <c r="D95" s="44"/>
      <c r="E95" s="45"/>
      <c r="F95" s="46"/>
      <c r="G95" s="46"/>
      <c r="H95" s="45"/>
      <c r="I95" s="45"/>
      <c r="J95" s="174"/>
      <c r="K95" s="174"/>
      <c r="L95" s="45"/>
      <c r="M95" s="45"/>
      <c r="N95" s="46"/>
      <c r="O95" s="46"/>
      <c r="P95" s="45"/>
    </row>
    <row r="96" spans="1:16">
      <c r="A96" s="57"/>
      <c r="B96" s="35" t="s">
        <v>1032</v>
      </c>
      <c r="C96" s="29"/>
      <c r="D96" s="35" t="s">
        <v>1031</v>
      </c>
      <c r="E96" s="29"/>
      <c r="F96" s="41">
        <v>1.1000000000000001</v>
      </c>
      <c r="G96" s="41"/>
      <c r="H96" s="29"/>
      <c r="I96" s="29"/>
      <c r="J96" s="130" t="s">
        <v>340</v>
      </c>
      <c r="K96" s="130"/>
      <c r="L96" s="29"/>
      <c r="M96" s="29"/>
      <c r="N96" s="41" t="s">
        <v>340</v>
      </c>
      <c r="O96" s="41"/>
      <c r="P96" s="29"/>
    </row>
    <row r="97" spans="1:16">
      <c r="A97" s="57"/>
      <c r="B97" s="35"/>
      <c r="C97" s="29"/>
      <c r="D97" s="35"/>
      <c r="E97" s="29"/>
      <c r="F97" s="41"/>
      <c r="G97" s="41"/>
      <c r="H97" s="29"/>
      <c r="I97" s="29"/>
      <c r="J97" s="130"/>
      <c r="K97" s="130"/>
      <c r="L97" s="29"/>
      <c r="M97" s="29"/>
      <c r="N97" s="41"/>
      <c r="O97" s="41"/>
      <c r="P97" s="29"/>
    </row>
    <row r="98" spans="1:16">
      <c r="A98" s="57"/>
      <c r="B98" s="46" t="s">
        <v>1033</v>
      </c>
      <c r="C98" s="45"/>
      <c r="D98" s="44" t="s">
        <v>1031</v>
      </c>
      <c r="E98" s="45"/>
      <c r="F98" s="46">
        <v>1.2</v>
      </c>
      <c r="G98" s="46"/>
      <c r="H98" s="45"/>
      <c r="I98" s="45"/>
      <c r="J98" s="46" t="s">
        <v>340</v>
      </c>
      <c r="K98" s="46"/>
      <c r="L98" s="45"/>
      <c r="M98" s="45"/>
      <c r="N98" s="46" t="s">
        <v>340</v>
      </c>
      <c r="O98" s="46"/>
      <c r="P98" s="45"/>
    </row>
    <row r="99" spans="1:16">
      <c r="A99" s="57"/>
      <c r="B99" s="46"/>
      <c r="C99" s="45"/>
      <c r="D99" s="44"/>
      <c r="E99" s="45"/>
      <c r="F99" s="46"/>
      <c r="G99" s="46"/>
      <c r="H99" s="45"/>
      <c r="I99" s="45"/>
      <c r="J99" s="46"/>
      <c r="K99" s="46"/>
      <c r="L99" s="45"/>
      <c r="M99" s="45"/>
      <c r="N99" s="46"/>
      <c r="O99" s="46"/>
      <c r="P99" s="45"/>
    </row>
    <row r="100" spans="1:16">
      <c r="A100" s="57"/>
      <c r="B100" s="35" t="s">
        <v>1034</v>
      </c>
      <c r="C100" s="29"/>
      <c r="D100" s="35" t="s">
        <v>1035</v>
      </c>
      <c r="E100" s="29"/>
      <c r="F100" s="41">
        <v>2.2999999999999998</v>
      </c>
      <c r="G100" s="41"/>
      <c r="H100" s="29"/>
      <c r="I100" s="29"/>
      <c r="J100" s="41">
        <v>2.1</v>
      </c>
      <c r="K100" s="41"/>
      <c r="L100" s="29"/>
      <c r="M100" s="29"/>
      <c r="N100" s="41" t="s">
        <v>340</v>
      </c>
      <c r="O100" s="41"/>
      <c r="P100" s="29"/>
    </row>
    <row r="101" spans="1:16">
      <c r="A101" s="57"/>
      <c r="B101" s="35"/>
      <c r="C101" s="29"/>
      <c r="D101" s="35"/>
      <c r="E101" s="29"/>
      <c r="F101" s="41"/>
      <c r="G101" s="41"/>
      <c r="H101" s="29"/>
      <c r="I101" s="29"/>
      <c r="J101" s="41"/>
      <c r="K101" s="41"/>
      <c r="L101" s="29"/>
      <c r="M101" s="29"/>
      <c r="N101" s="41"/>
      <c r="O101" s="41"/>
      <c r="P101" s="29"/>
    </row>
    <row r="102" spans="1:16">
      <c r="A102" s="57"/>
      <c r="B102" s="44" t="s">
        <v>587</v>
      </c>
      <c r="C102" s="45"/>
      <c r="D102" s="44" t="s">
        <v>1017</v>
      </c>
      <c r="E102" s="45"/>
      <c r="F102" s="46">
        <v>19.100000000000001</v>
      </c>
      <c r="G102" s="46"/>
      <c r="H102" s="45"/>
      <c r="I102" s="45"/>
      <c r="J102" s="46">
        <v>6.8</v>
      </c>
      <c r="K102" s="46"/>
      <c r="L102" s="45"/>
      <c r="M102" s="45"/>
      <c r="N102" s="46" t="s">
        <v>340</v>
      </c>
      <c r="O102" s="46"/>
      <c r="P102" s="45"/>
    </row>
    <row r="103" spans="1:16">
      <c r="A103" s="57"/>
      <c r="B103" s="44"/>
      <c r="C103" s="45"/>
      <c r="D103" s="44"/>
      <c r="E103" s="45"/>
      <c r="F103" s="46"/>
      <c r="G103" s="46"/>
      <c r="H103" s="45"/>
      <c r="I103" s="45"/>
      <c r="J103" s="46"/>
      <c r="K103" s="46"/>
      <c r="L103" s="45"/>
      <c r="M103" s="45"/>
      <c r="N103" s="46"/>
      <c r="O103" s="46"/>
      <c r="P103" s="45"/>
    </row>
    <row r="104" spans="1:16">
      <c r="A104" s="57"/>
      <c r="B104" s="35" t="s">
        <v>1019</v>
      </c>
      <c r="C104" s="29"/>
      <c r="D104" s="35" t="s">
        <v>564</v>
      </c>
      <c r="E104" s="29"/>
      <c r="F104" s="41">
        <v>6.3</v>
      </c>
      <c r="G104" s="41"/>
      <c r="H104" s="29"/>
      <c r="I104" s="29"/>
      <c r="J104" s="41">
        <v>3.8</v>
      </c>
      <c r="K104" s="41"/>
      <c r="L104" s="29"/>
      <c r="M104" s="29"/>
      <c r="N104" s="41" t="s">
        <v>340</v>
      </c>
      <c r="O104" s="41"/>
      <c r="P104" s="29"/>
    </row>
    <row r="105" spans="1:16">
      <c r="A105" s="57"/>
      <c r="B105" s="35"/>
      <c r="C105" s="29"/>
      <c r="D105" s="35"/>
      <c r="E105" s="29"/>
      <c r="F105" s="41"/>
      <c r="G105" s="41"/>
      <c r="H105" s="29"/>
      <c r="I105" s="29"/>
      <c r="J105" s="41"/>
      <c r="K105" s="41"/>
      <c r="L105" s="29"/>
      <c r="M105" s="29"/>
      <c r="N105" s="41"/>
      <c r="O105" s="41"/>
      <c r="P105" s="29"/>
    </row>
    <row r="106" spans="1:16">
      <c r="A106" s="57"/>
      <c r="B106" s="44" t="s">
        <v>1020</v>
      </c>
      <c r="C106" s="45"/>
      <c r="D106" s="44" t="s">
        <v>564</v>
      </c>
      <c r="E106" s="45"/>
      <c r="F106" s="46">
        <v>0.6</v>
      </c>
      <c r="G106" s="46"/>
      <c r="H106" s="45"/>
      <c r="I106" s="45"/>
      <c r="J106" s="46">
        <v>3.5</v>
      </c>
      <c r="K106" s="46"/>
      <c r="L106" s="45"/>
      <c r="M106" s="45"/>
      <c r="N106" s="46">
        <v>2</v>
      </c>
      <c r="O106" s="46"/>
      <c r="P106" s="45"/>
    </row>
    <row r="107" spans="1:16">
      <c r="A107" s="57"/>
      <c r="B107" s="44"/>
      <c r="C107" s="45"/>
      <c r="D107" s="44"/>
      <c r="E107" s="45"/>
      <c r="F107" s="46"/>
      <c r="G107" s="46"/>
      <c r="H107" s="45"/>
      <c r="I107" s="45"/>
      <c r="J107" s="46"/>
      <c r="K107" s="46"/>
      <c r="L107" s="45"/>
      <c r="M107" s="45"/>
      <c r="N107" s="46"/>
      <c r="O107" s="46"/>
      <c r="P107" s="45"/>
    </row>
    <row r="108" spans="1:16">
      <c r="A108" s="57"/>
      <c r="B108" s="35" t="s">
        <v>1021</v>
      </c>
      <c r="C108" s="29"/>
      <c r="D108" s="35" t="s">
        <v>564</v>
      </c>
      <c r="E108" s="29"/>
      <c r="F108" s="41">
        <v>1.4</v>
      </c>
      <c r="G108" s="41"/>
      <c r="H108" s="29"/>
      <c r="I108" s="29"/>
      <c r="J108" s="41">
        <v>1.4</v>
      </c>
      <c r="K108" s="41"/>
      <c r="L108" s="29"/>
      <c r="M108" s="29"/>
      <c r="N108" s="41" t="s">
        <v>340</v>
      </c>
      <c r="O108" s="41"/>
      <c r="P108" s="29"/>
    </row>
    <row r="109" spans="1:16">
      <c r="A109" s="57"/>
      <c r="B109" s="35"/>
      <c r="C109" s="29"/>
      <c r="D109" s="35"/>
      <c r="E109" s="29"/>
      <c r="F109" s="41"/>
      <c r="G109" s="41"/>
      <c r="H109" s="29"/>
      <c r="I109" s="29"/>
      <c r="J109" s="41"/>
      <c r="K109" s="41"/>
      <c r="L109" s="29"/>
      <c r="M109" s="29"/>
      <c r="N109" s="41"/>
      <c r="O109" s="41"/>
      <c r="P109" s="29"/>
    </row>
    <row r="110" spans="1:16">
      <c r="A110" s="57"/>
      <c r="B110" s="46" t="s">
        <v>1036</v>
      </c>
      <c r="C110" s="45"/>
      <c r="D110" s="44" t="s">
        <v>564</v>
      </c>
      <c r="E110" s="45"/>
      <c r="F110" s="46">
        <v>0.5</v>
      </c>
      <c r="G110" s="46"/>
      <c r="H110" s="45"/>
      <c r="I110" s="45"/>
      <c r="J110" s="46" t="s">
        <v>340</v>
      </c>
      <c r="K110" s="46"/>
      <c r="L110" s="45"/>
      <c r="M110" s="45"/>
      <c r="N110" s="174" t="s">
        <v>340</v>
      </c>
      <c r="O110" s="174"/>
      <c r="P110" s="45"/>
    </row>
    <row r="111" spans="1:16">
      <c r="A111" s="57"/>
      <c r="B111" s="46"/>
      <c r="C111" s="45"/>
      <c r="D111" s="44"/>
      <c r="E111" s="45"/>
      <c r="F111" s="46"/>
      <c r="G111" s="46"/>
      <c r="H111" s="45"/>
      <c r="I111" s="45"/>
      <c r="J111" s="46"/>
      <c r="K111" s="46"/>
      <c r="L111" s="45"/>
      <c r="M111" s="45"/>
      <c r="N111" s="174"/>
      <c r="O111" s="174"/>
      <c r="P111" s="45"/>
    </row>
    <row r="112" spans="1:16">
      <c r="A112" s="57"/>
      <c r="B112" s="35" t="s">
        <v>1022</v>
      </c>
      <c r="C112" s="29"/>
      <c r="D112" s="35" t="s">
        <v>564</v>
      </c>
      <c r="E112" s="29"/>
      <c r="F112" s="41">
        <v>0.5</v>
      </c>
      <c r="G112" s="41"/>
      <c r="H112" s="29"/>
      <c r="I112" s="29"/>
      <c r="J112" s="41" t="s">
        <v>340</v>
      </c>
      <c r="K112" s="41"/>
      <c r="L112" s="29"/>
      <c r="M112" s="29"/>
      <c r="N112" s="41" t="s">
        <v>340</v>
      </c>
      <c r="O112" s="41"/>
      <c r="P112" s="29"/>
    </row>
    <row r="113" spans="1:16">
      <c r="A113" s="57"/>
      <c r="B113" s="35"/>
      <c r="C113" s="29"/>
      <c r="D113" s="35"/>
      <c r="E113" s="29"/>
      <c r="F113" s="41"/>
      <c r="G113" s="41"/>
      <c r="H113" s="29"/>
      <c r="I113" s="29"/>
      <c r="J113" s="41"/>
      <c r="K113" s="41"/>
      <c r="L113" s="29"/>
      <c r="M113" s="29"/>
      <c r="N113" s="41"/>
      <c r="O113" s="41"/>
      <c r="P113" s="29"/>
    </row>
  </sheetData>
  <mergeCells count="469">
    <mergeCell ref="B83:P83"/>
    <mergeCell ref="B84:P84"/>
    <mergeCell ref="B4:P4"/>
    <mergeCell ref="B5:P5"/>
    <mergeCell ref="B6:P6"/>
    <mergeCell ref="A15:A113"/>
    <mergeCell ref="B15:P15"/>
    <mergeCell ref="B16:P16"/>
    <mergeCell ref="B39:P39"/>
    <mergeCell ref="B65:P65"/>
    <mergeCell ref="B66:P66"/>
    <mergeCell ref="B67:P67"/>
    <mergeCell ref="J112:K113"/>
    <mergeCell ref="L112:L113"/>
    <mergeCell ref="M112:M113"/>
    <mergeCell ref="N112:O113"/>
    <mergeCell ref="P112:P113"/>
    <mergeCell ref="A1:A2"/>
    <mergeCell ref="B1:P1"/>
    <mergeCell ref="B2:P2"/>
    <mergeCell ref="B3:P3"/>
    <mergeCell ref="A4:A14"/>
    <mergeCell ref="M110:M111"/>
    <mergeCell ref="N110:O111"/>
    <mergeCell ref="P110:P111"/>
    <mergeCell ref="B112:B113"/>
    <mergeCell ref="C112:C113"/>
    <mergeCell ref="D112:D113"/>
    <mergeCell ref="E112:E113"/>
    <mergeCell ref="F112:G113"/>
    <mergeCell ref="H112:H113"/>
    <mergeCell ref="I112:I113"/>
    <mergeCell ref="P108:P109"/>
    <mergeCell ref="B110:B111"/>
    <mergeCell ref="C110:C111"/>
    <mergeCell ref="D110:D111"/>
    <mergeCell ref="E110:E111"/>
    <mergeCell ref="F110:G111"/>
    <mergeCell ref="H110:H111"/>
    <mergeCell ref="I110:I111"/>
    <mergeCell ref="J110:K111"/>
    <mergeCell ref="L110:L111"/>
    <mergeCell ref="H108:H109"/>
    <mergeCell ref="I108:I109"/>
    <mergeCell ref="J108:K109"/>
    <mergeCell ref="L108:L109"/>
    <mergeCell ref="M108:M109"/>
    <mergeCell ref="N108:O109"/>
    <mergeCell ref="J106:K107"/>
    <mergeCell ref="L106:L107"/>
    <mergeCell ref="M106:M107"/>
    <mergeCell ref="N106:O107"/>
    <mergeCell ref="P106:P107"/>
    <mergeCell ref="B108:B109"/>
    <mergeCell ref="C108:C109"/>
    <mergeCell ref="D108:D109"/>
    <mergeCell ref="E108:E109"/>
    <mergeCell ref="F108:G109"/>
    <mergeCell ref="M104:M105"/>
    <mergeCell ref="N104:O105"/>
    <mergeCell ref="P104:P105"/>
    <mergeCell ref="B106:B107"/>
    <mergeCell ref="C106:C107"/>
    <mergeCell ref="D106:D107"/>
    <mergeCell ref="E106:E107"/>
    <mergeCell ref="F106:G107"/>
    <mergeCell ref="H106:H107"/>
    <mergeCell ref="I106:I107"/>
    <mergeCell ref="P102:P103"/>
    <mergeCell ref="B104:B105"/>
    <mergeCell ref="C104:C105"/>
    <mergeCell ref="D104:D105"/>
    <mergeCell ref="E104:E105"/>
    <mergeCell ref="F104:G105"/>
    <mergeCell ref="H104:H105"/>
    <mergeCell ref="I104:I105"/>
    <mergeCell ref="J104:K105"/>
    <mergeCell ref="L104:L105"/>
    <mergeCell ref="H102:H103"/>
    <mergeCell ref="I102:I103"/>
    <mergeCell ref="J102:K103"/>
    <mergeCell ref="L102:L103"/>
    <mergeCell ref="M102:M103"/>
    <mergeCell ref="N102:O103"/>
    <mergeCell ref="J100:K101"/>
    <mergeCell ref="L100:L101"/>
    <mergeCell ref="M100:M101"/>
    <mergeCell ref="N100:O101"/>
    <mergeCell ref="P100:P101"/>
    <mergeCell ref="B102:B103"/>
    <mergeCell ref="C102:C103"/>
    <mergeCell ref="D102:D103"/>
    <mergeCell ref="E102:E103"/>
    <mergeCell ref="F102:G103"/>
    <mergeCell ref="M98:M99"/>
    <mergeCell ref="N98:O99"/>
    <mergeCell ref="P98:P99"/>
    <mergeCell ref="B100:B101"/>
    <mergeCell ref="C100:C101"/>
    <mergeCell ref="D100:D101"/>
    <mergeCell ref="E100:E101"/>
    <mergeCell ref="F100:G101"/>
    <mergeCell ref="H100:H101"/>
    <mergeCell ref="I100:I101"/>
    <mergeCell ref="P96:P97"/>
    <mergeCell ref="B98:B99"/>
    <mergeCell ref="C98:C99"/>
    <mergeCell ref="D98:D99"/>
    <mergeCell ref="E98:E99"/>
    <mergeCell ref="F98:G99"/>
    <mergeCell ref="H98:H99"/>
    <mergeCell ref="I98:I99"/>
    <mergeCell ref="J98:K99"/>
    <mergeCell ref="L98:L99"/>
    <mergeCell ref="H96:H97"/>
    <mergeCell ref="I96:I97"/>
    <mergeCell ref="J96:K97"/>
    <mergeCell ref="L96:L97"/>
    <mergeCell ref="M96:M97"/>
    <mergeCell ref="N96:O97"/>
    <mergeCell ref="J94:K95"/>
    <mergeCell ref="L94:L95"/>
    <mergeCell ref="M94:M95"/>
    <mergeCell ref="N94:O95"/>
    <mergeCell ref="P94:P95"/>
    <mergeCell ref="B96:B97"/>
    <mergeCell ref="C96:C97"/>
    <mergeCell ref="D96:D97"/>
    <mergeCell ref="E96:E97"/>
    <mergeCell ref="F96:G97"/>
    <mergeCell ref="N92:N93"/>
    <mergeCell ref="O92:O93"/>
    <mergeCell ref="P92:P93"/>
    <mergeCell ref="B94:B95"/>
    <mergeCell ref="C94:C95"/>
    <mergeCell ref="D94:D95"/>
    <mergeCell ref="E94:E95"/>
    <mergeCell ref="F94:G95"/>
    <mergeCell ref="H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90:I91"/>
    <mergeCell ref="J90:K91"/>
    <mergeCell ref="L90:L91"/>
    <mergeCell ref="M90:M91"/>
    <mergeCell ref="N90:O91"/>
    <mergeCell ref="P90:P91"/>
    <mergeCell ref="L88:L89"/>
    <mergeCell ref="M88:M89"/>
    <mergeCell ref="N88:O89"/>
    <mergeCell ref="P88:P89"/>
    <mergeCell ref="B90:B91"/>
    <mergeCell ref="C90:C91"/>
    <mergeCell ref="D90:D91"/>
    <mergeCell ref="E90:E91"/>
    <mergeCell ref="F90:G91"/>
    <mergeCell ref="H90:H91"/>
    <mergeCell ref="B85:P85"/>
    <mergeCell ref="F87:P87"/>
    <mergeCell ref="B88:B89"/>
    <mergeCell ref="C88:C89"/>
    <mergeCell ref="D88:D89"/>
    <mergeCell ref="E88:E89"/>
    <mergeCell ref="F88:G89"/>
    <mergeCell ref="H88:H89"/>
    <mergeCell ref="I88:I89"/>
    <mergeCell ref="J88:K89"/>
    <mergeCell ref="I81:I82"/>
    <mergeCell ref="J81:K82"/>
    <mergeCell ref="L81:L82"/>
    <mergeCell ref="M81:M82"/>
    <mergeCell ref="N81:O82"/>
    <mergeCell ref="P81:P82"/>
    <mergeCell ref="B81:B82"/>
    <mergeCell ref="C81:C82"/>
    <mergeCell ref="D81:D82"/>
    <mergeCell ref="E81:E82"/>
    <mergeCell ref="F81:G82"/>
    <mergeCell ref="H81:H82"/>
    <mergeCell ref="I79:I80"/>
    <mergeCell ref="J79:K80"/>
    <mergeCell ref="L79:L80"/>
    <mergeCell ref="M79:M80"/>
    <mergeCell ref="N79:O80"/>
    <mergeCell ref="P79:P80"/>
    <mergeCell ref="B79:B80"/>
    <mergeCell ref="C79:C80"/>
    <mergeCell ref="D79:D80"/>
    <mergeCell ref="E79:E80"/>
    <mergeCell ref="F79:G80"/>
    <mergeCell ref="H79:H80"/>
    <mergeCell ref="I77:I78"/>
    <mergeCell ref="J77:K78"/>
    <mergeCell ref="L77:L78"/>
    <mergeCell ref="M77:M78"/>
    <mergeCell ref="N77:O78"/>
    <mergeCell ref="P77:P78"/>
    <mergeCell ref="B77:B78"/>
    <mergeCell ref="C77:C78"/>
    <mergeCell ref="D77:D78"/>
    <mergeCell ref="E77:E78"/>
    <mergeCell ref="F77:G78"/>
    <mergeCell ref="H77:H78"/>
    <mergeCell ref="I75:I76"/>
    <mergeCell ref="J75:K76"/>
    <mergeCell ref="L75:L76"/>
    <mergeCell ref="M75:M76"/>
    <mergeCell ref="N75:O76"/>
    <mergeCell ref="P75:P76"/>
    <mergeCell ref="B75:B76"/>
    <mergeCell ref="C75:C76"/>
    <mergeCell ref="D75:D76"/>
    <mergeCell ref="E75:E76"/>
    <mergeCell ref="F75:G76"/>
    <mergeCell ref="H75:H76"/>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H71:H72"/>
    <mergeCell ref="I71:I72"/>
    <mergeCell ref="J71:K72"/>
    <mergeCell ref="L71:L72"/>
    <mergeCell ref="M71:M72"/>
    <mergeCell ref="N71:O72"/>
    <mergeCell ref="M63:M64"/>
    <mergeCell ref="N63:O64"/>
    <mergeCell ref="P63:P64"/>
    <mergeCell ref="B68:P68"/>
    <mergeCell ref="F70:P70"/>
    <mergeCell ref="B71:B72"/>
    <mergeCell ref="C71:C72"/>
    <mergeCell ref="D71:D72"/>
    <mergeCell ref="E71:E72"/>
    <mergeCell ref="F71:G72"/>
    <mergeCell ref="P61:P62"/>
    <mergeCell ref="B63:B64"/>
    <mergeCell ref="C63:C64"/>
    <mergeCell ref="D63:D64"/>
    <mergeCell ref="E63:E64"/>
    <mergeCell ref="F63:G64"/>
    <mergeCell ref="H63:H64"/>
    <mergeCell ref="I63:I64"/>
    <mergeCell ref="J63:K64"/>
    <mergeCell ref="L63:L64"/>
    <mergeCell ref="H61:H62"/>
    <mergeCell ref="I61:I62"/>
    <mergeCell ref="J61:K62"/>
    <mergeCell ref="L61:L62"/>
    <mergeCell ref="M61:M62"/>
    <mergeCell ref="N61:O62"/>
    <mergeCell ref="J59:K60"/>
    <mergeCell ref="L59:L60"/>
    <mergeCell ref="M59:M60"/>
    <mergeCell ref="N59:O60"/>
    <mergeCell ref="P59:P60"/>
    <mergeCell ref="B61:B62"/>
    <mergeCell ref="C61:C62"/>
    <mergeCell ref="D61:D62"/>
    <mergeCell ref="E61:E62"/>
    <mergeCell ref="F61:G62"/>
    <mergeCell ref="M57:M58"/>
    <mergeCell ref="N57:O58"/>
    <mergeCell ref="P57:P58"/>
    <mergeCell ref="B59:B60"/>
    <mergeCell ref="C59:C60"/>
    <mergeCell ref="D59:D60"/>
    <mergeCell ref="E59:E60"/>
    <mergeCell ref="F59:G60"/>
    <mergeCell ref="H59:H60"/>
    <mergeCell ref="I59:I60"/>
    <mergeCell ref="P55:P56"/>
    <mergeCell ref="B57:B58"/>
    <mergeCell ref="C57:C58"/>
    <mergeCell ref="D57:D58"/>
    <mergeCell ref="E57:E58"/>
    <mergeCell ref="F57:G58"/>
    <mergeCell ref="H57:H58"/>
    <mergeCell ref="I57:I58"/>
    <mergeCell ref="J57:K58"/>
    <mergeCell ref="L57:L58"/>
    <mergeCell ref="H55:H56"/>
    <mergeCell ref="I55:I56"/>
    <mergeCell ref="J55:K56"/>
    <mergeCell ref="L55:L56"/>
    <mergeCell ref="M55:M56"/>
    <mergeCell ref="N55:O56"/>
    <mergeCell ref="J53:K54"/>
    <mergeCell ref="L53:L54"/>
    <mergeCell ref="M53:M54"/>
    <mergeCell ref="N53:O54"/>
    <mergeCell ref="P53:P54"/>
    <mergeCell ref="B55:B56"/>
    <mergeCell ref="C55:C56"/>
    <mergeCell ref="D55:D56"/>
    <mergeCell ref="E55:E56"/>
    <mergeCell ref="F55:G56"/>
    <mergeCell ref="M51:M52"/>
    <mergeCell ref="N51:O52"/>
    <mergeCell ref="P51:P52"/>
    <mergeCell ref="B53:B54"/>
    <mergeCell ref="C53:C54"/>
    <mergeCell ref="D53:D54"/>
    <mergeCell ref="E53:E54"/>
    <mergeCell ref="F53:G54"/>
    <mergeCell ref="H53:H54"/>
    <mergeCell ref="I53:I54"/>
    <mergeCell ref="P49:P50"/>
    <mergeCell ref="B51:B52"/>
    <mergeCell ref="C51:C52"/>
    <mergeCell ref="D51:D52"/>
    <mergeCell ref="E51:E52"/>
    <mergeCell ref="F51:G52"/>
    <mergeCell ref="H51:H52"/>
    <mergeCell ref="I51:I52"/>
    <mergeCell ref="J51:K52"/>
    <mergeCell ref="L51:L52"/>
    <mergeCell ref="H49:H50"/>
    <mergeCell ref="I49:I50"/>
    <mergeCell ref="J49:K50"/>
    <mergeCell ref="L49:L50"/>
    <mergeCell ref="M49:M50"/>
    <mergeCell ref="N49:O50"/>
    <mergeCell ref="J47:K48"/>
    <mergeCell ref="L47:L48"/>
    <mergeCell ref="M47:M48"/>
    <mergeCell ref="N47:O48"/>
    <mergeCell ref="P47:P48"/>
    <mergeCell ref="B49:B50"/>
    <mergeCell ref="C49:C50"/>
    <mergeCell ref="D49:D50"/>
    <mergeCell ref="E49:E50"/>
    <mergeCell ref="F49:G50"/>
    <mergeCell ref="N45:N46"/>
    <mergeCell ref="O45:O46"/>
    <mergeCell ref="P45:P46"/>
    <mergeCell ref="B47:B48"/>
    <mergeCell ref="C47:C48"/>
    <mergeCell ref="D47:D48"/>
    <mergeCell ref="E47:E48"/>
    <mergeCell ref="F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3:I44"/>
    <mergeCell ref="J43:K44"/>
    <mergeCell ref="L43:L44"/>
    <mergeCell ref="M43:M44"/>
    <mergeCell ref="N43:O44"/>
    <mergeCell ref="P43:P44"/>
    <mergeCell ref="B43:B44"/>
    <mergeCell ref="C43:C44"/>
    <mergeCell ref="D43:D44"/>
    <mergeCell ref="E43:E44"/>
    <mergeCell ref="F43:G44"/>
    <mergeCell ref="H43:H44"/>
    <mergeCell ref="G37:G38"/>
    <mergeCell ref="H37:H38"/>
    <mergeCell ref="I37:I38"/>
    <mergeCell ref="J37:J38"/>
    <mergeCell ref="B40:P40"/>
    <mergeCell ref="F42:P42"/>
    <mergeCell ref="J33:J34"/>
    <mergeCell ref="D35:E35"/>
    <mergeCell ref="H35:I35"/>
    <mergeCell ref="D36:F36"/>
    <mergeCell ref="H36:J36"/>
    <mergeCell ref="B37:B38"/>
    <mergeCell ref="C37:C38"/>
    <mergeCell ref="D37:D38"/>
    <mergeCell ref="E37:E38"/>
    <mergeCell ref="F37:F38"/>
    <mergeCell ref="B33:B34"/>
    <mergeCell ref="C33:C34"/>
    <mergeCell ref="D33:E34"/>
    <mergeCell ref="F33:F34"/>
    <mergeCell ref="G33:G34"/>
    <mergeCell ref="H33:I34"/>
    <mergeCell ref="J28:J29"/>
    <mergeCell ref="D30:F30"/>
    <mergeCell ref="H30:J30"/>
    <mergeCell ref="D31:F31"/>
    <mergeCell ref="H31:J31"/>
    <mergeCell ref="D32:E32"/>
    <mergeCell ref="H32:I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3:B14"/>
    <mergeCell ref="C13:D14"/>
    <mergeCell ref="E13:E14"/>
    <mergeCell ref="B17:J17"/>
    <mergeCell ref="D19:F19"/>
    <mergeCell ref="H19:J19"/>
    <mergeCell ref="B7:E7"/>
    <mergeCell ref="B9:B10"/>
    <mergeCell ref="C9:C10"/>
    <mergeCell ref="D9:D10"/>
    <mergeCell ref="E9:E10"/>
    <mergeCell ref="B11:B12"/>
    <mergeCell ref="C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1.42578125" bestFit="1" customWidth="1"/>
    <col min="2" max="2" width="36.5703125" bestFit="1" customWidth="1"/>
    <col min="3" max="3" width="1.85546875" customWidth="1"/>
    <col min="4" max="4" width="5.28515625" customWidth="1"/>
    <col min="7" max="7" width="1.85546875" customWidth="1"/>
    <col min="8" max="8" width="5.28515625" customWidth="1"/>
    <col min="11" max="11" width="1.85546875" customWidth="1"/>
    <col min="12" max="12" width="5.28515625" customWidth="1"/>
  </cols>
  <sheetData>
    <row r="1" spans="1:13" ht="15" customHeight="1">
      <c r="A1" s="9" t="s">
        <v>12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40</v>
      </c>
      <c r="B3" s="56" t="s">
        <v>7</v>
      </c>
      <c r="C3" s="56"/>
      <c r="D3" s="56"/>
      <c r="E3" s="56"/>
      <c r="F3" s="56"/>
      <c r="G3" s="56"/>
      <c r="H3" s="56"/>
      <c r="I3" s="56"/>
      <c r="J3" s="56"/>
      <c r="K3" s="56"/>
      <c r="L3" s="56"/>
      <c r="M3" s="56"/>
    </row>
    <row r="4" spans="1:13" ht="15" customHeight="1">
      <c r="A4" s="57" t="s">
        <v>1280</v>
      </c>
      <c r="B4" s="56" t="s">
        <v>7</v>
      </c>
      <c r="C4" s="56"/>
      <c r="D4" s="56"/>
      <c r="E4" s="56"/>
      <c r="F4" s="56"/>
      <c r="G4" s="56"/>
      <c r="H4" s="56"/>
      <c r="I4" s="56"/>
      <c r="J4" s="56"/>
      <c r="K4" s="56"/>
      <c r="L4" s="56"/>
      <c r="M4" s="56"/>
    </row>
    <row r="5" spans="1:13">
      <c r="A5" s="57"/>
      <c r="B5" s="59" t="s">
        <v>1042</v>
      </c>
      <c r="C5" s="59"/>
      <c r="D5" s="59"/>
      <c r="E5" s="59"/>
      <c r="F5" s="59"/>
      <c r="G5" s="59"/>
      <c r="H5" s="59"/>
      <c r="I5" s="59"/>
      <c r="J5" s="59"/>
      <c r="K5" s="59"/>
      <c r="L5" s="59"/>
      <c r="M5" s="59"/>
    </row>
    <row r="6" spans="1:13">
      <c r="A6" s="57"/>
      <c r="B6" s="25"/>
      <c r="C6" s="25"/>
      <c r="D6" s="25"/>
      <c r="E6" s="25"/>
      <c r="F6" s="25"/>
      <c r="G6" s="25"/>
      <c r="H6" s="25"/>
      <c r="I6" s="25"/>
      <c r="J6" s="25"/>
      <c r="K6" s="25"/>
      <c r="L6" s="25"/>
      <c r="M6" s="25"/>
    </row>
    <row r="7" spans="1:13">
      <c r="A7" s="57"/>
      <c r="B7" s="13"/>
      <c r="C7" s="13"/>
      <c r="D7" s="13"/>
      <c r="E7" s="13"/>
      <c r="F7" s="13"/>
      <c r="G7" s="13"/>
      <c r="H7" s="13"/>
      <c r="I7" s="13"/>
      <c r="J7" s="13"/>
      <c r="K7" s="13"/>
      <c r="L7" s="13"/>
      <c r="M7" s="13"/>
    </row>
    <row r="8" spans="1:13" ht="15.75" thickBot="1">
      <c r="A8" s="57"/>
      <c r="B8" s="15"/>
      <c r="C8" s="26" t="s">
        <v>198</v>
      </c>
      <c r="D8" s="26"/>
      <c r="E8" s="26"/>
      <c r="F8" s="26"/>
      <c r="G8" s="26"/>
      <c r="H8" s="26"/>
      <c r="I8" s="26"/>
      <c r="J8" s="26"/>
      <c r="K8" s="26"/>
      <c r="L8" s="26"/>
      <c r="M8" s="26"/>
    </row>
    <row r="9" spans="1:13">
      <c r="A9" s="57"/>
      <c r="B9" s="29"/>
      <c r="C9" s="31">
        <v>2014</v>
      </c>
      <c r="D9" s="31"/>
      <c r="E9" s="33"/>
      <c r="F9" s="33"/>
      <c r="G9" s="31">
        <v>2013</v>
      </c>
      <c r="H9" s="31"/>
      <c r="I9" s="33"/>
      <c r="J9" s="33"/>
      <c r="K9" s="31">
        <v>2012</v>
      </c>
      <c r="L9" s="31"/>
      <c r="M9" s="33"/>
    </row>
    <row r="10" spans="1:13" ht="15.75" thickBot="1">
      <c r="A10" s="57"/>
      <c r="B10" s="29"/>
      <c r="C10" s="32"/>
      <c r="D10" s="32"/>
      <c r="E10" s="34"/>
      <c r="F10" s="29"/>
      <c r="G10" s="32"/>
      <c r="H10" s="32"/>
      <c r="I10" s="34"/>
      <c r="J10" s="29"/>
      <c r="K10" s="32"/>
      <c r="L10" s="32"/>
      <c r="M10" s="34"/>
    </row>
    <row r="11" spans="1:13">
      <c r="A11" s="57"/>
      <c r="B11" s="44" t="s">
        <v>1043</v>
      </c>
      <c r="C11" s="80" t="s">
        <v>201</v>
      </c>
      <c r="D11" s="78">
        <v>162.69999999999999</v>
      </c>
      <c r="E11" s="76"/>
      <c r="F11" s="45"/>
      <c r="G11" s="80" t="s">
        <v>201</v>
      </c>
      <c r="H11" s="78">
        <v>347.7</v>
      </c>
      <c r="I11" s="76"/>
      <c r="J11" s="45"/>
      <c r="K11" s="80" t="s">
        <v>201</v>
      </c>
      <c r="L11" s="78">
        <v>344.1</v>
      </c>
      <c r="M11" s="76"/>
    </row>
    <row r="12" spans="1:13" ht="15.75" thickBot="1">
      <c r="A12" s="57"/>
      <c r="B12" s="44"/>
      <c r="C12" s="94"/>
      <c r="D12" s="100"/>
      <c r="E12" s="96"/>
      <c r="F12" s="45"/>
      <c r="G12" s="94"/>
      <c r="H12" s="100"/>
      <c r="I12" s="96"/>
      <c r="J12" s="45"/>
      <c r="K12" s="94"/>
      <c r="L12" s="100"/>
      <c r="M12" s="96"/>
    </row>
    <row r="13" spans="1:13" ht="15.75" thickTop="1">
      <c r="A13" s="57"/>
      <c r="B13" s="15"/>
      <c r="C13" s="101"/>
      <c r="D13" s="101"/>
      <c r="E13" s="101"/>
      <c r="F13" s="15"/>
      <c r="G13" s="101"/>
      <c r="H13" s="101"/>
      <c r="I13" s="101"/>
      <c r="J13" s="15"/>
      <c r="K13" s="101"/>
      <c r="L13" s="101"/>
      <c r="M13" s="101"/>
    </row>
    <row r="14" spans="1:13">
      <c r="A14" s="57"/>
      <c r="B14" s="44" t="s">
        <v>1044</v>
      </c>
      <c r="C14" s="177">
        <v>55970</v>
      </c>
      <c r="D14" s="177"/>
      <c r="E14" s="45"/>
      <c r="F14" s="45"/>
      <c r="G14" s="177">
        <v>47000</v>
      </c>
      <c r="H14" s="177"/>
      <c r="I14" s="45"/>
      <c r="J14" s="45"/>
      <c r="K14" s="177">
        <v>47000</v>
      </c>
      <c r="L14" s="177"/>
      <c r="M14" s="45"/>
    </row>
    <row r="15" spans="1:13">
      <c r="A15" s="57"/>
      <c r="B15" s="44"/>
      <c r="C15" s="177"/>
      <c r="D15" s="177"/>
      <c r="E15" s="45"/>
      <c r="F15" s="45"/>
      <c r="G15" s="177"/>
      <c r="H15" s="177"/>
      <c r="I15" s="45"/>
      <c r="J15" s="45"/>
      <c r="K15" s="177"/>
      <c r="L15" s="177"/>
      <c r="M15" s="45"/>
    </row>
    <row r="16" spans="1:13">
      <c r="A16" s="57"/>
      <c r="B16" s="35" t="s">
        <v>1045</v>
      </c>
      <c r="C16" s="41">
        <v>31</v>
      </c>
      <c r="D16" s="41"/>
      <c r="E16" s="29"/>
      <c r="F16" s="29"/>
      <c r="G16" s="41" t="s">
        <v>340</v>
      </c>
      <c r="H16" s="41"/>
      <c r="I16" s="29"/>
      <c r="J16" s="29"/>
      <c r="K16" s="41" t="s">
        <v>340</v>
      </c>
      <c r="L16" s="41"/>
      <c r="M16" s="29"/>
    </row>
    <row r="17" spans="1:13">
      <c r="A17" s="57"/>
      <c r="B17" s="35"/>
      <c r="C17" s="41"/>
      <c r="D17" s="41"/>
      <c r="E17" s="29"/>
      <c r="F17" s="29"/>
      <c r="G17" s="41"/>
      <c r="H17" s="41"/>
      <c r="I17" s="29"/>
      <c r="J17" s="29"/>
      <c r="K17" s="41"/>
      <c r="L17" s="41"/>
      <c r="M17" s="29"/>
    </row>
    <row r="18" spans="1:13">
      <c r="A18" s="57"/>
      <c r="B18" s="44" t="s">
        <v>1046</v>
      </c>
      <c r="C18" s="46">
        <v>10</v>
      </c>
      <c r="D18" s="46"/>
      <c r="E18" s="45"/>
      <c r="F18" s="45"/>
      <c r="G18" s="46" t="s">
        <v>340</v>
      </c>
      <c r="H18" s="46"/>
      <c r="I18" s="45"/>
      <c r="J18" s="45"/>
      <c r="K18" s="46" t="s">
        <v>340</v>
      </c>
      <c r="L18" s="46"/>
      <c r="M18" s="45"/>
    </row>
    <row r="19" spans="1:13" ht="15.75" thickBot="1">
      <c r="A19" s="57"/>
      <c r="B19" s="44"/>
      <c r="C19" s="47"/>
      <c r="D19" s="47"/>
      <c r="E19" s="48"/>
      <c r="F19" s="45"/>
      <c r="G19" s="47"/>
      <c r="H19" s="47"/>
      <c r="I19" s="48"/>
      <c r="J19" s="45"/>
      <c r="K19" s="47"/>
      <c r="L19" s="47"/>
      <c r="M19" s="48"/>
    </row>
    <row r="20" spans="1:13">
      <c r="A20" s="57"/>
      <c r="B20" s="35" t="s">
        <v>1047</v>
      </c>
      <c r="C20" s="179">
        <v>56011</v>
      </c>
      <c r="D20" s="179"/>
      <c r="E20" s="33"/>
      <c r="F20" s="29"/>
      <c r="G20" s="179">
        <v>47000</v>
      </c>
      <c r="H20" s="179"/>
      <c r="I20" s="33"/>
      <c r="J20" s="29"/>
      <c r="K20" s="179">
        <v>47000</v>
      </c>
      <c r="L20" s="179"/>
      <c r="M20" s="33"/>
    </row>
    <row r="21" spans="1:13">
      <c r="A21" s="57"/>
      <c r="B21" s="35"/>
      <c r="C21" s="178"/>
      <c r="D21" s="178"/>
      <c r="E21" s="29"/>
      <c r="F21" s="29"/>
      <c r="G21" s="178"/>
      <c r="H21" s="178"/>
      <c r="I21" s="29"/>
      <c r="J21" s="29"/>
      <c r="K21" s="178"/>
      <c r="L21" s="178"/>
      <c r="M21" s="29"/>
    </row>
    <row r="22" spans="1:13">
      <c r="A22" s="57"/>
      <c r="B22" s="23"/>
      <c r="C22" s="45"/>
      <c r="D22" s="45"/>
      <c r="E22" s="45"/>
      <c r="F22" s="23"/>
      <c r="G22" s="45"/>
      <c r="H22" s="45"/>
      <c r="I22" s="45"/>
      <c r="J22" s="23"/>
      <c r="K22" s="45"/>
      <c r="L22" s="45"/>
      <c r="M22" s="45"/>
    </row>
    <row r="23" spans="1:13">
      <c r="A23" s="57"/>
      <c r="B23" s="14" t="s">
        <v>1048</v>
      </c>
      <c r="C23" s="29"/>
      <c r="D23" s="29"/>
      <c r="E23" s="29"/>
      <c r="F23" s="15"/>
      <c r="G23" s="29"/>
      <c r="H23" s="29"/>
      <c r="I23" s="29"/>
      <c r="J23" s="15"/>
      <c r="K23" s="29"/>
      <c r="L23" s="29"/>
      <c r="M23" s="29"/>
    </row>
    <row r="24" spans="1:13">
      <c r="A24" s="57"/>
      <c r="B24" s="107" t="s">
        <v>1049</v>
      </c>
      <c r="C24" s="44" t="s">
        <v>201</v>
      </c>
      <c r="D24" s="46">
        <v>2.91</v>
      </c>
      <c r="E24" s="45"/>
      <c r="F24" s="45"/>
      <c r="G24" s="44" t="s">
        <v>201</v>
      </c>
      <c r="H24" s="46">
        <v>7.4</v>
      </c>
      <c r="I24" s="45"/>
      <c r="J24" s="45"/>
      <c r="K24" s="44" t="s">
        <v>201</v>
      </c>
      <c r="L24" s="46">
        <v>7.32</v>
      </c>
      <c r="M24" s="45"/>
    </row>
    <row r="25" spans="1:13" ht="15.75" thickBot="1">
      <c r="A25" s="57"/>
      <c r="B25" s="107"/>
      <c r="C25" s="94"/>
      <c r="D25" s="100"/>
      <c r="E25" s="96"/>
      <c r="F25" s="45"/>
      <c r="G25" s="94"/>
      <c r="H25" s="100"/>
      <c r="I25" s="96"/>
      <c r="J25" s="45"/>
      <c r="K25" s="94"/>
      <c r="L25" s="100"/>
      <c r="M25" s="96"/>
    </row>
    <row r="26" spans="1:13" ht="15.75" thickTop="1">
      <c r="A26" s="57"/>
      <c r="B26" s="108" t="s">
        <v>1050</v>
      </c>
      <c r="C26" s="180" t="s">
        <v>201</v>
      </c>
      <c r="D26" s="102">
        <v>2.9</v>
      </c>
      <c r="E26" s="101"/>
      <c r="F26" s="29"/>
      <c r="G26" s="180" t="s">
        <v>201</v>
      </c>
      <c r="H26" s="102">
        <v>7.4</v>
      </c>
      <c r="I26" s="101"/>
      <c r="J26" s="29"/>
      <c r="K26" s="180" t="s">
        <v>201</v>
      </c>
      <c r="L26" s="102">
        <v>7.32</v>
      </c>
      <c r="M26" s="101"/>
    </row>
    <row r="27" spans="1:13" ht="15.75" thickBot="1">
      <c r="A27" s="57"/>
      <c r="B27" s="108"/>
      <c r="C27" s="83"/>
      <c r="D27" s="85"/>
      <c r="E27" s="53"/>
      <c r="F27" s="29"/>
      <c r="G27" s="83"/>
      <c r="H27" s="85"/>
      <c r="I27" s="53"/>
      <c r="J27" s="29"/>
      <c r="K27" s="83"/>
      <c r="L27" s="85"/>
      <c r="M27" s="53"/>
    </row>
    <row r="28" spans="1:13" ht="15.75" thickTop="1"/>
  </sheetData>
  <mergeCells count="99">
    <mergeCell ref="A1:A2"/>
    <mergeCell ref="B1:M1"/>
    <mergeCell ref="B2:M2"/>
    <mergeCell ref="B3:M3"/>
    <mergeCell ref="A4:A27"/>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E13"/>
    <mergeCell ref="G13:I13"/>
    <mergeCell ref="K13:M13"/>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3.5703125" customWidth="1"/>
    <col min="5" max="5" width="14" customWidth="1"/>
    <col min="6" max="7" width="16.85546875" customWidth="1"/>
    <col min="8" max="8" width="5.28515625" customWidth="1"/>
    <col min="9" max="9" width="13.42578125" customWidth="1"/>
    <col min="10" max="10" width="16.85546875" customWidth="1"/>
  </cols>
  <sheetData>
    <row r="1" spans="1:10" ht="30" customHeight="1">
      <c r="A1" s="9" t="s">
        <v>128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053</v>
      </c>
      <c r="B3" s="56" t="s">
        <v>7</v>
      </c>
      <c r="C3" s="56"/>
      <c r="D3" s="56"/>
      <c r="E3" s="56"/>
      <c r="F3" s="56"/>
      <c r="G3" s="56"/>
      <c r="H3" s="56"/>
      <c r="I3" s="56"/>
      <c r="J3" s="56"/>
    </row>
    <row r="4" spans="1:10" ht="15" customHeight="1">
      <c r="A4" s="57" t="s">
        <v>1282</v>
      </c>
      <c r="B4" s="56" t="s">
        <v>7</v>
      </c>
      <c r="C4" s="56"/>
      <c r="D4" s="56"/>
      <c r="E4" s="56"/>
      <c r="F4" s="56"/>
      <c r="G4" s="56"/>
      <c r="H4" s="56"/>
      <c r="I4" s="56"/>
      <c r="J4" s="56"/>
    </row>
    <row r="5" spans="1:10" ht="25.5" customHeight="1">
      <c r="A5" s="57"/>
      <c r="B5" s="117" t="s">
        <v>1055</v>
      </c>
      <c r="C5" s="117"/>
      <c r="D5" s="117"/>
      <c r="E5" s="117"/>
      <c r="F5" s="117"/>
      <c r="G5" s="117"/>
      <c r="H5" s="117"/>
      <c r="I5" s="117"/>
      <c r="J5" s="117"/>
    </row>
    <row r="6" spans="1:10">
      <c r="A6" s="57"/>
      <c r="B6" s="60"/>
      <c r="C6" s="60"/>
      <c r="D6" s="60"/>
      <c r="E6" s="60"/>
      <c r="F6" s="60"/>
      <c r="G6" s="60"/>
      <c r="H6" s="60"/>
      <c r="I6" s="60"/>
      <c r="J6" s="60"/>
    </row>
    <row r="7" spans="1:10">
      <c r="A7" s="57"/>
      <c r="B7" s="25"/>
      <c r="C7" s="25"/>
      <c r="D7" s="25"/>
      <c r="E7" s="25"/>
      <c r="F7" s="25"/>
      <c r="G7" s="25"/>
      <c r="H7" s="25"/>
      <c r="I7" s="25"/>
      <c r="J7" s="25"/>
    </row>
    <row r="8" spans="1:10">
      <c r="A8" s="57"/>
      <c r="B8" s="13"/>
      <c r="C8" s="13"/>
      <c r="D8" s="13"/>
      <c r="E8" s="13"/>
      <c r="F8" s="13"/>
      <c r="G8" s="13"/>
      <c r="H8" s="13"/>
      <c r="I8" s="13"/>
      <c r="J8" s="13"/>
    </row>
    <row r="9" spans="1:10" ht="15.75" thickBot="1">
      <c r="A9" s="57"/>
      <c r="B9" s="149"/>
      <c r="C9" s="15"/>
      <c r="D9" s="26" t="s">
        <v>1056</v>
      </c>
      <c r="E9" s="26"/>
      <c r="F9" s="26"/>
      <c r="G9" s="26"/>
      <c r="H9" s="26"/>
      <c r="I9" s="26"/>
      <c r="J9" s="26"/>
    </row>
    <row r="10" spans="1:10">
      <c r="A10" s="57"/>
      <c r="B10" s="181"/>
      <c r="C10" s="29"/>
      <c r="D10" s="31" t="s">
        <v>1057</v>
      </c>
      <c r="E10" s="31"/>
      <c r="F10" s="33"/>
      <c r="G10" s="33"/>
      <c r="H10" s="31" t="s">
        <v>1058</v>
      </c>
      <c r="I10" s="31"/>
      <c r="J10" s="33"/>
    </row>
    <row r="11" spans="1:10" ht="15.75" thickBot="1">
      <c r="A11" s="57"/>
      <c r="B11" s="181"/>
      <c r="C11" s="29"/>
      <c r="D11" s="32"/>
      <c r="E11" s="32"/>
      <c r="F11" s="34"/>
      <c r="G11" s="29"/>
      <c r="H11" s="32"/>
      <c r="I11" s="32"/>
      <c r="J11" s="34"/>
    </row>
    <row r="12" spans="1:10">
      <c r="A12" s="57"/>
      <c r="B12" s="68" t="s">
        <v>1059</v>
      </c>
      <c r="C12" s="23"/>
      <c r="D12" s="76"/>
      <c r="E12" s="76"/>
      <c r="F12" s="76"/>
      <c r="G12" s="23"/>
      <c r="H12" s="76"/>
      <c r="I12" s="76"/>
      <c r="J12" s="76"/>
    </row>
    <row r="13" spans="1:10">
      <c r="A13" s="57"/>
      <c r="B13" s="35" t="s">
        <v>1060</v>
      </c>
      <c r="C13" s="29"/>
      <c r="D13" s="35" t="s">
        <v>201</v>
      </c>
      <c r="E13" s="41">
        <v>180.3</v>
      </c>
      <c r="F13" s="29"/>
      <c r="G13" s="29"/>
      <c r="H13" s="35" t="s">
        <v>201</v>
      </c>
      <c r="I13" s="41">
        <v>2.7</v>
      </c>
      <c r="J13" s="29"/>
    </row>
    <row r="14" spans="1:10">
      <c r="A14" s="57"/>
      <c r="B14" s="35"/>
      <c r="C14" s="29"/>
      <c r="D14" s="35"/>
      <c r="E14" s="41"/>
      <c r="F14" s="29"/>
      <c r="G14" s="29"/>
      <c r="H14" s="35"/>
      <c r="I14" s="41"/>
      <c r="J14" s="29"/>
    </row>
    <row r="15" spans="1:10">
      <c r="A15" s="57"/>
      <c r="B15" s="44" t="s">
        <v>1061</v>
      </c>
      <c r="C15" s="45"/>
      <c r="D15" s="46">
        <v>118.2</v>
      </c>
      <c r="E15" s="46"/>
      <c r="F15" s="45"/>
      <c r="G15" s="45"/>
      <c r="H15" s="46">
        <v>1.3</v>
      </c>
      <c r="I15" s="46"/>
      <c r="J15" s="45"/>
    </row>
    <row r="16" spans="1:10">
      <c r="A16" s="57"/>
      <c r="B16" s="44"/>
      <c r="C16" s="45"/>
      <c r="D16" s="46"/>
      <c r="E16" s="46"/>
      <c r="F16" s="45"/>
      <c r="G16" s="45"/>
      <c r="H16" s="46"/>
      <c r="I16" s="46"/>
      <c r="J16" s="45"/>
    </row>
    <row r="17" spans="1:10">
      <c r="A17" s="57"/>
      <c r="B17" s="35" t="s">
        <v>1062</v>
      </c>
      <c r="C17" s="29"/>
      <c r="D17" s="41">
        <v>102.2</v>
      </c>
      <c r="E17" s="41"/>
      <c r="F17" s="29"/>
      <c r="G17" s="29"/>
      <c r="H17" s="41">
        <v>1</v>
      </c>
      <c r="I17" s="41"/>
      <c r="J17" s="29"/>
    </row>
    <row r="18" spans="1:10">
      <c r="A18" s="57"/>
      <c r="B18" s="35"/>
      <c r="C18" s="29"/>
      <c r="D18" s="41"/>
      <c r="E18" s="41"/>
      <c r="F18" s="29"/>
      <c r="G18" s="29"/>
      <c r="H18" s="41"/>
      <c r="I18" s="41"/>
      <c r="J18" s="29"/>
    </row>
    <row r="19" spans="1:10">
      <c r="A19" s="57"/>
      <c r="B19" s="23"/>
      <c r="C19" s="23"/>
      <c r="D19" s="45"/>
      <c r="E19" s="45"/>
      <c r="F19" s="45"/>
      <c r="G19" s="23"/>
      <c r="H19" s="45"/>
      <c r="I19" s="45"/>
      <c r="J19" s="45"/>
    </row>
    <row r="20" spans="1:10">
      <c r="A20" s="57"/>
      <c r="B20" s="18" t="s">
        <v>1063</v>
      </c>
      <c r="C20" s="15"/>
      <c r="D20" s="29"/>
      <c r="E20" s="29"/>
      <c r="F20" s="29"/>
      <c r="G20" s="15"/>
      <c r="H20" s="29"/>
      <c r="I20" s="29"/>
      <c r="J20" s="29"/>
    </row>
    <row r="21" spans="1:10">
      <c r="A21" s="57"/>
      <c r="B21" s="44" t="s">
        <v>1064</v>
      </c>
      <c r="C21" s="45"/>
      <c r="D21" s="44" t="s">
        <v>201</v>
      </c>
      <c r="E21" s="70">
        <v>1134.4000000000001</v>
      </c>
      <c r="F21" s="45"/>
      <c r="G21" s="45"/>
      <c r="H21" s="44" t="s">
        <v>201</v>
      </c>
      <c r="I21" s="46">
        <v>64.099999999999994</v>
      </c>
      <c r="J21" s="45"/>
    </row>
    <row r="22" spans="1:10">
      <c r="A22" s="57"/>
      <c r="B22" s="44"/>
      <c r="C22" s="45"/>
      <c r="D22" s="44"/>
      <c r="E22" s="70"/>
      <c r="F22" s="45"/>
      <c r="G22" s="45"/>
      <c r="H22" s="44"/>
      <c r="I22" s="46"/>
      <c r="J22" s="45"/>
    </row>
    <row r="23" spans="1:10">
      <c r="A23" s="57"/>
      <c r="B23" s="182">
        <v>41639</v>
      </c>
      <c r="C23" s="29"/>
      <c r="D23" s="43">
        <v>1108.3</v>
      </c>
      <c r="E23" s="43"/>
      <c r="F23" s="29"/>
      <c r="G23" s="29"/>
      <c r="H23" s="41">
        <v>61.9</v>
      </c>
      <c r="I23" s="41"/>
      <c r="J23" s="29"/>
    </row>
    <row r="24" spans="1:10">
      <c r="A24" s="57"/>
      <c r="B24" s="182"/>
      <c r="C24" s="29"/>
      <c r="D24" s="43"/>
      <c r="E24" s="43"/>
      <c r="F24" s="29"/>
      <c r="G24" s="29"/>
      <c r="H24" s="41"/>
      <c r="I24" s="41"/>
      <c r="J24" s="29"/>
    </row>
    <row r="25" spans="1:10">
      <c r="A25" s="57"/>
      <c r="B25" s="44" t="s">
        <v>1065</v>
      </c>
      <c r="C25" s="45"/>
      <c r="D25" s="46">
        <v>900.5</v>
      </c>
      <c r="E25" s="46"/>
      <c r="F25" s="45"/>
      <c r="G25" s="45"/>
      <c r="H25" s="46">
        <v>41.1</v>
      </c>
      <c r="I25" s="46"/>
      <c r="J25" s="45"/>
    </row>
    <row r="26" spans="1:10">
      <c r="A26" s="57"/>
      <c r="B26" s="44"/>
      <c r="C26" s="45"/>
      <c r="D26" s="46"/>
      <c r="E26" s="46"/>
      <c r="F26" s="45"/>
      <c r="G26" s="45"/>
      <c r="H26" s="46"/>
      <c r="I26" s="46"/>
      <c r="J26" s="45"/>
    </row>
    <row r="27" spans="1:10">
      <c r="A27" s="57"/>
      <c r="B27" s="183"/>
      <c r="C27" s="183"/>
      <c r="D27" s="183"/>
      <c r="E27" s="183"/>
      <c r="F27" s="183"/>
      <c r="G27" s="183"/>
      <c r="H27" s="183"/>
      <c r="I27" s="183"/>
      <c r="J27" s="183"/>
    </row>
    <row r="28" spans="1:10">
      <c r="A28" s="57"/>
      <c r="B28" s="13"/>
      <c r="C28" s="13"/>
    </row>
    <row r="29" spans="1:10" ht="38.25">
      <c r="A29" s="57"/>
      <c r="B29" s="54" t="s">
        <v>205</v>
      </c>
      <c r="C29" s="55" t="s">
        <v>1066</v>
      </c>
    </row>
    <row r="30" spans="1:10">
      <c r="A30" s="57"/>
      <c r="B30" s="184" t="s">
        <v>1067</v>
      </c>
      <c r="C30" s="184"/>
      <c r="D30" s="184"/>
      <c r="E30" s="184"/>
      <c r="F30" s="184"/>
      <c r="G30" s="184"/>
      <c r="H30" s="184"/>
      <c r="I30" s="184"/>
      <c r="J30" s="184"/>
    </row>
  </sheetData>
  <mergeCells count="71">
    <mergeCell ref="A1:A2"/>
    <mergeCell ref="B1:J1"/>
    <mergeCell ref="B2:J2"/>
    <mergeCell ref="B3:J3"/>
    <mergeCell ref="A4:A30"/>
    <mergeCell ref="B4:J4"/>
    <mergeCell ref="B5:J5"/>
    <mergeCell ref="B6:J6"/>
    <mergeCell ref="B27:J27"/>
    <mergeCell ref="B30:J30"/>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J17:J18"/>
    <mergeCell ref="D19:F19"/>
    <mergeCell ref="H19:J19"/>
    <mergeCell ref="D20:F20"/>
    <mergeCell ref="H20:J20"/>
    <mergeCell ref="B21:B22"/>
    <mergeCell ref="C21:C22"/>
    <mergeCell ref="D21:D22"/>
    <mergeCell ref="E21:E22"/>
    <mergeCell ref="F21:F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E11"/>
    <mergeCell ref="F10:F11"/>
    <mergeCell ref="G10:G11"/>
    <mergeCell ref="H10:I11"/>
    <mergeCell ref="J10: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5.85546875" bestFit="1" customWidth="1"/>
    <col min="3" max="3" width="8.5703125" bestFit="1" customWidth="1"/>
    <col min="4" max="4" width="4.42578125" bestFit="1" customWidth="1"/>
    <col min="5" max="5" width="8.42578125" bestFit="1" customWidth="1"/>
    <col min="7" max="7" width="8.5703125" bestFit="1" customWidth="1"/>
    <col min="8" max="8" width="4.42578125" bestFit="1" customWidth="1"/>
    <col min="9" max="9" width="8.42578125" bestFit="1" customWidth="1"/>
    <col min="11" max="11" width="2.85546875" customWidth="1"/>
    <col min="12" max="12" width="6.7109375" customWidth="1"/>
    <col min="13" max="13" width="2.42578125" customWidth="1"/>
    <col min="15" max="15" width="1.85546875" customWidth="1"/>
    <col min="16" max="16" width="4.42578125" customWidth="1"/>
  </cols>
  <sheetData>
    <row r="1" spans="1:17" ht="15" customHeight="1">
      <c r="A1" s="9" t="s">
        <v>12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77</v>
      </c>
      <c r="B3" s="56" t="s">
        <v>7</v>
      </c>
      <c r="C3" s="56"/>
      <c r="D3" s="56"/>
      <c r="E3" s="56"/>
      <c r="F3" s="56"/>
      <c r="G3" s="56"/>
      <c r="H3" s="56"/>
      <c r="I3" s="56"/>
      <c r="J3" s="56"/>
      <c r="K3" s="56"/>
      <c r="L3" s="56"/>
      <c r="M3" s="56"/>
      <c r="N3" s="56"/>
      <c r="O3" s="56"/>
      <c r="P3" s="56"/>
      <c r="Q3" s="56"/>
    </row>
    <row r="4" spans="1:17" ht="15" customHeight="1">
      <c r="A4" s="57" t="s">
        <v>1284</v>
      </c>
      <c r="B4" s="56" t="s">
        <v>7</v>
      </c>
      <c r="C4" s="56"/>
      <c r="D4" s="56"/>
      <c r="E4" s="56"/>
      <c r="F4" s="56"/>
      <c r="G4" s="56"/>
      <c r="H4" s="56"/>
      <c r="I4" s="56"/>
      <c r="J4" s="56"/>
      <c r="K4" s="56"/>
      <c r="L4" s="56"/>
      <c r="M4" s="56"/>
      <c r="N4" s="56"/>
      <c r="O4" s="56"/>
      <c r="P4" s="56"/>
      <c r="Q4" s="56"/>
    </row>
    <row r="5" spans="1:17">
      <c r="A5" s="57"/>
      <c r="B5" s="29" t="s">
        <v>1078</v>
      </c>
      <c r="C5" s="29"/>
      <c r="D5" s="29"/>
      <c r="E5" s="29"/>
      <c r="F5" s="29"/>
      <c r="G5" s="29"/>
      <c r="H5" s="29"/>
      <c r="I5" s="29"/>
      <c r="J5" s="29"/>
      <c r="K5" s="29"/>
      <c r="L5" s="29"/>
      <c r="M5" s="29"/>
      <c r="N5" s="29"/>
      <c r="O5" s="29"/>
      <c r="P5" s="29"/>
      <c r="Q5" s="29"/>
    </row>
    <row r="6" spans="1:17">
      <c r="A6" s="57"/>
      <c r="B6" s="147"/>
      <c r="C6" s="147"/>
      <c r="D6" s="147"/>
      <c r="E6" s="147"/>
      <c r="F6" s="147"/>
      <c r="G6" s="147"/>
      <c r="H6" s="147"/>
      <c r="I6" s="147"/>
      <c r="J6" s="147"/>
      <c r="K6" s="147"/>
      <c r="L6" s="147"/>
      <c r="M6" s="147"/>
      <c r="N6" s="147"/>
      <c r="O6" s="147"/>
      <c r="P6" s="147"/>
      <c r="Q6" s="147"/>
    </row>
    <row r="7" spans="1:17">
      <c r="A7" s="57"/>
      <c r="B7" s="25"/>
      <c r="C7" s="25"/>
      <c r="D7" s="25"/>
      <c r="E7" s="25"/>
      <c r="F7" s="25"/>
      <c r="G7" s="25"/>
      <c r="H7" s="25"/>
      <c r="I7" s="25"/>
      <c r="J7" s="25"/>
      <c r="K7" s="25"/>
      <c r="L7" s="25"/>
      <c r="M7" s="25"/>
      <c r="N7" s="25"/>
      <c r="O7" s="25"/>
      <c r="P7" s="25"/>
      <c r="Q7" s="25"/>
    </row>
    <row r="8" spans="1:17">
      <c r="A8" s="57"/>
      <c r="B8" s="13"/>
      <c r="C8" s="13"/>
      <c r="D8" s="13"/>
      <c r="E8" s="13"/>
      <c r="F8" s="13"/>
      <c r="G8" s="13"/>
      <c r="H8" s="13"/>
      <c r="I8" s="13"/>
      <c r="J8" s="13"/>
      <c r="K8" s="13"/>
      <c r="L8" s="13"/>
      <c r="M8" s="13"/>
      <c r="N8" s="13"/>
      <c r="O8" s="13"/>
      <c r="P8" s="13"/>
      <c r="Q8" s="13"/>
    </row>
    <row r="9" spans="1:17" ht="15.75" thickBot="1">
      <c r="A9" s="57"/>
      <c r="B9" s="15"/>
      <c r="C9" s="26" t="s">
        <v>1079</v>
      </c>
      <c r="D9" s="26"/>
      <c r="E9" s="26"/>
      <c r="F9" s="26"/>
      <c r="G9" s="26"/>
      <c r="H9" s="26"/>
      <c r="I9" s="26"/>
      <c r="J9" s="26"/>
      <c r="K9" s="26"/>
      <c r="L9" s="26"/>
      <c r="M9" s="26"/>
      <c r="N9" s="26"/>
      <c r="O9" s="26"/>
      <c r="P9" s="26"/>
      <c r="Q9" s="26"/>
    </row>
    <row r="10" spans="1:17" ht="15.75" thickBot="1">
      <c r="A10" s="57"/>
      <c r="B10" s="15"/>
      <c r="C10" s="98" t="s">
        <v>311</v>
      </c>
      <c r="D10" s="98"/>
      <c r="E10" s="98"/>
      <c r="F10" s="20"/>
      <c r="G10" s="98" t="s">
        <v>1080</v>
      </c>
      <c r="H10" s="98"/>
      <c r="I10" s="98"/>
      <c r="J10" s="20"/>
      <c r="K10" s="98" t="s">
        <v>1081</v>
      </c>
      <c r="L10" s="98"/>
      <c r="M10" s="98"/>
      <c r="N10" s="20"/>
      <c r="O10" s="98" t="s">
        <v>1082</v>
      </c>
      <c r="P10" s="98"/>
      <c r="Q10" s="98"/>
    </row>
    <row r="11" spans="1:17">
      <c r="A11" s="57"/>
      <c r="B11" s="23"/>
      <c r="C11" s="185" t="s">
        <v>1083</v>
      </c>
      <c r="D11" s="185"/>
      <c r="E11" s="185"/>
      <c r="F11" s="185"/>
      <c r="G11" s="185"/>
      <c r="H11" s="185"/>
      <c r="I11" s="185"/>
      <c r="J11" s="185"/>
      <c r="K11" s="185"/>
      <c r="L11" s="185"/>
      <c r="M11" s="185"/>
      <c r="N11" s="185"/>
      <c r="O11" s="185"/>
      <c r="P11" s="185"/>
      <c r="Q11" s="185"/>
    </row>
    <row r="12" spans="1:17">
      <c r="A12" s="57"/>
      <c r="B12" s="35" t="s">
        <v>1084</v>
      </c>
      <c r="C12" s="35" t="s">
        <v>201</v>
      </c>
      <c r="D12" s="41">
        <v>14.2</v>
      </c>
      <c r="E12" s="29"/>
      <c r="F12" s="29"/>
      <c r="G12" s="35" t="s">
        <v>201</v>
      </c>
      <c r="H12" s="41">
        <v>13.1</v>
      </c>
      <c r="I12" s="29"/>
      <c r="J12" s="29"/>
      <c r="K12" s="35" t="s">
        <v>201</v>
      </c>
      <c r="L12" s="41">
        <v>14.6</v>
      </c>
      <c r="M12" s="29"/>
      <c r="N12" s="29"/>
      <c r="O12" s="35" t="s">
        <v>201</v>
      </c>
      <c r="P12" s="41">
        <v>13.7</v>
      </c>
      <c r="Q12" s="29"/>
    </row>
    <row r="13" spans="1:17">
      <c r="A13" s="57"/>
      <c r="B13" s="35"/>
      <c r="C13" s="35"/>
      <c r="D13" s="41"/>
      <c r="E13" s="29"/>
      <c r="F13" s="29"/>
      <c r="G13" s="35"/>
      <c r="H13" s="41"/>
      <c r="I13" s="29"/>
      <c r="J13" s="29"/>
      <c r="K13" s="35"/>
      <c r="L13" s="41"/>
      <c r="M13" s="29"/>
      <c r="N13" s="29"/>
      <c r="O13" s="35"/>
      <c r="P13" s="41"/>
      <c r="Q13" s="29"/>
    </row>
    <row r="14" spans="1:17">
      <c r="A14" s="57"/>
      <c r="B14" s="44" t="s">
        <v>84</v>
      </c>
      <c r="C14" s="46">
        <v>200.6</v>
      </c>
      <c r="D14" s="46"/>
      <c r="E14" s="45"/>
      <c r="F14" s="45"/>
      <c r="G14" s="46">
        <v>191.2</v>
      </c>
      <c r="H14" s="46"/>
      <c r="I14" s="45"/>
      <c r="J14" s="45"/>
      <c r="K14" s="46">
        <v>184.3</v>
      </c>
      <c r="L14" s="46"/>
      <c r="M14" s="45"/>
      <c r="N14" s="45"/>
      <c r="O14" s="46">
        <v>183.4</v>
      </c>
      <c r="P14" s="46"/>
      <c r="Q14" s="45"/>
    </row>
    <row r="15" spans="1:17">
      <c r="A15" s="57"/>
      <c r="B15" s="44"/>
      <c r="C15" s="46"/>
      <c r="D15" s="46"/>
      <c r="E15" s="45"/>
      <c r="F15" s="45"/>
      <c r="G15" s="46"/>
      <c r="H15" s="46"/>
      <c r="I15" s="45"/>
      <c r="J15" s="45"/>
      <c r="K15" s="46"/>
      <c r="L15" s="46"/>
      <c r="M15" s="45"/>
      <c r="N15" s="45"/>
      <c r="O15" s="46"/>
      <c r="P15" s="46"/>
      <c r="Q15" s="45"/>
    </row>
    <row r="16" spans="1:17">
      <c r="A16" s="57"/>
      <c r="B16" s="35" t="s">
        <v>1085</v>
      </c>
      <c r="C16" s="41">
        <v>40</v>
      </c>
      <c r="D16" s="41"/>
      <c r="E16" s="29"/>
      <c r="F16" s="29"/>
      <c r="G16" s="41">
        <v>145</v>
      </c>
      <c r="H16" s="41"/>
      <c r="I16" s="29"/>
      <c r="J16" s="29"/>
      <c r="K16" s="41" t="s">
        <v>1086</v>
      </c>
      <c r="L16" s="41"/>
      <c r="M16" s="35" t="s">
        <v>320</v>
      </c>
      <c r="N16" s="29"/>
      <c r="O16" s="41">
        <v>123.4</v>
      </c>
      <c r="P16" s="41"/>
      <c r="Q16" s="29"/>
    </row>
    <row r="17" spans="1:17">
      <c r="A17" s="57"/>
      <c r="B17" s="35"/>
      <c r="C17" s="41"/>
      <c r="D17" s="41"/>
      <c r="E17" s="29"/>
      <c r="F17" s="29"/>
      <c r="G17" s="41"/>
      <c r="H17" s="41"/>
      <c r="I17" s="29"/>
      <c r="J17" s="29"/>
      <c r="K17" s="41"/>
      <c r="L17" s="41"/>
      <c r="M17" s="35"/>
      <c r="N17" s="29"/>
      <c r="O17" s="41"/>
      <c r="P17" s="41"/>
      <c r="Q17" s="29"/>
    </row>
    <row r="18" spans="1:17">
      <c r="A18" s="57"/>
      <c r="B18" s="44" t="s">
        <v>86</v>
      </c>
      <c r="C18" s="46">
        <v>17</v>
      </c>
      <c r="D18" s="46"/>
      <c r="E18" s="45"/>
      <c r="F18" s="45"/>
      <c r="G18" s="46">
        <v>18.600000000000001</v>
      </c>
      <c r="H18" s="46"/>
      <c r="I18" s="45"/>
      <c r="J18" s="45"/>
      <c r="K18" s="46">
        <v>17.100000000000001</v>
      </c>
      <c r="L18" s="46"/>
      <c r="M18" s="45"/>
      <c r="N18" s="45"/>
      <c r="O18" s="46">
        <v>15.6</v>
      </c>
      <c r="P18" s="46"/>
      <c r="Q18" s="45"/>
    </row>
    <row r="19" spans="1:17">
      <c r="A19" s="57"/>
      <c r="B19" s="44"/>
      <c r="C19" s="46"/>
      <c r="D19" s="46"/>
      <c r="E19" s="45"/>
      <c r="F19" s="45"/>
      <c r="G19" s="46"/>
      <c r="H19" s="46"/>
      <c r="I19" s="45"/>
      <c r="J19" s="45"/>
      <c r="K19" s="46"/>
      <c r="L19" s="46"/>
      <c r="M19" s="45"/>
      <c r="N19" s="45"/>
      <c r="O19" s="46"/>
      <c r="P19" s="46"/>
      <c r="Q19" s="45"/>
    </row>
    <row r="20" spans="1:17">
      <c r="A20" s="57"/>
      <c r="B20" s="35" t="s">
        <v>1087</v>
      </c>
      <c r="C20" s="41">
        <v>271.8</v>
      </c>
      <c r="D20" s="41"/>
      <c r="E20" s="29"/>
      <c r="F20" s="29"/>
      <c r="G20" s="41">
        <v>367.9</v>
      </c>
      <c r="H20" s="41"/>
      <c r="I20" s="29"/>
      <c r="J20" s="29"/>
      <c r="K20" s="41">
        <v>214.3</v>
      </c>
      <c r="L20" s="41"/>
      <c r="M20" s="29"/>
      <c r="N20" s="29"/>
      <c r="O20" s="41">
        <v>336.1</v>
      </c>
      <c r="P20" s="41"/>
      <c r="Q20" s="29"/>
    </row>
    <row r="21" spans="1:17">
      <c r="A21" s="57"/>
      <c r="B21" s="35"/>
      <c r="C21" s="41"/>
      <c r="D21" s="41"/>
      <c r="E21" s="29"/>
      <c r="F21" s="29"/>
      <c r="G21" s="41"/>
      <c r="H21" s="41"/>
      <c r="I21" s="29"/>
      <c r="J21" s="29"/>
      <c r="K21" s="41"/>
      <c r="L21" s="41"/>
      <c r="M21" s="29"/>
      <c r="N21" s="29"/>
      <c r="O21" s="41"/>
      <c r="P21" s="41"/>
      <c r="Q21" s="29"/>
    </row>
    <row r="22" spans="1:17">
      <c r="A22" s="57"/>
      <c r="B22" s="44" t="s">
        <v>1088</v>
      </c>
      <c r="C22" s="46">
        <v>210.7</v>
      </c>
      <c r="D22" s="46"/>
      <c r="E22" s="45"/>
      <c r="F22" s="45"/>
      <c r="G22" s="46">
        <v>280.10000000000002</v>
      </c>
      <c r="H22" s="46"/>
      <c r="I22" s="45"/>
      <c r="J22" s="45"/>
      <c r="K22" s="46">
        <v>222.2</v>
      </c>
      <c r="L22" s="46"/>
      <c r="M22" s="45"/>
      <c r="N22" s="45"/>
      <c r="O22" s="46">
        <v>265.8</v>
      </c>
      <c r="P22" s="46"/>
      <c r="Q22" s="45"/>
    </row>
    <row r="23" spans="1:17">
      <c r="A23" s="57"/>
      <c r="B23" s="44"/>
      <c r="C23" s="46"/>
      <c r="D23" s="46"/>
      <c r="E23" s="45"/>
      <c r="F23" s="45"/>
      <c r="G23" s="46"/>
      <c r="H23" s="46"/>
      <c r="I23" s="45"/>
      <c r="J23" s="45"/>
      <c r="K23" s="46"/>
      <c r="L23" s="46"/>
      <c r="M23" s="45"/>
      <c r="N23" s="45"/>
      <c r="O23" s="46"/>
      <c r="P23" s="46"/>
      <c r="Q23" s="45"/>
    </row>
    <row r="24" spans="1:17">
      <c r="A24" s="57"/>
      <c r="B24" s="35" t="s">
        <v>98</v>
      </c>
      <c r="C24" s="41">
        <v>38.700000000000003</v>
      </c>
      <c r="D24" s="41"/>
      <c r="E24" s="29"/>
      <c r="F24" s="29"/>
      <c r="G24" s="41">
        <v>56.5</v>
      </c>
      <c r="H24" s="41"/>
      <c r="I24" s="29"/>
      <c r="J24" s="29"/>
      <c r="K24" s="41">
        <v>24.8</v>
      </c>
      <c r="L24" s="41"/>
      <c r="M24" s="29"/>
      <c r="N24" s="29"/>
      <c r="O24" s="41">
        <v>42.7</v>
      </c>
      <c r="P24" s="41"/>
      <c r="Q24" s="29"/>
    </row>
    <row r="25" spans="1:17">
      <c r="A25" s="57"/>
      <c r="B25" s="35"/>
      <c r="C25" s="41"/>
      <c r="D25" s="41"/>
      <c r="E25" s="29"/>
      <c r="F25" s="29"/>
      <c r="G25" s="41"/>
      <c r="H25" s="41"/>
      <c r="I25" s="29"/>
      <c r="J25" s="29"/>
      <c r="K25" s="41"/>
      <c r="L25" s="41"/>
      <c r="M25" s="29"/>
      <c r="N25" s="29"/>
      <c r="O25" s="41"/>
      <c r="P25" s="41"/>
      <c r="Q25" s="29"/>
    </row>
    <row r="26" spans="1:17">
      <c r="A26" s="57"/>
      <c r="B26" s="44" t="s">
        <v>1089</v>
      </c>
      <c r="C26" s="46">
        <v>0.66</v>
      </c>
      <c r="D26" s="46"/>
      <c r="E26" s="45"/>
      <c r="F26" s="45"/>
      <c r="G26" s="46">
        <v>0.97</v>
      </c>
      <c r="H26" s="46"/>
      <c r="I26" s="45"/>
      <c r="J26" s="45"/>
      <c r="K26" s="46">
        <v>0.43</v>
      </c>
      <c r="L26" s="46"/>
      <c r="M26" s="45"/>
      <c r="N26" s="45"/>
      <c r="O26" s="46">
        <v>0.87</v>
      </c>
      <c r="P26" s="46"/>
      <c r="Q26" s="45"/>
    </row>
    <row r="27" spans="1:17">
      <c r="A27" s="57"/>
      <c r="B27" s="44"/>
      <c r="C27" s="46"/>
      <c r="D27" s="46"/>
      <c r="E27" s="45"/>
      <c r="F27" s="45"/>
      <c r="G27" s="46"/>
      <c r="H27" s="46"/>
      <c r="I27" s="45"/>
      <c r="J27" s="45"/>
      <c r="K27" s="46"/>
      <c r="L27" s="46"/>
      <c r="M27" s="45"/>
      <c r="N27" s="45"/>
      <c r="O27" s="46"/>
      <c r="P27" s="46"/>
      <c r="Q27" s="45"/>
    </row>
    <row r="28" spans="1:17">
      <c r="A28" s="57"/>
      <c r="B28" s="35" t="s">
        <v>1090</v>
      </c>
      <c r="C28" s="41">
        <v>0.66</v>
      </c>
      <c r="D28" s="41"/>
      <c r="E28" s="29"/>
      <c r="F28" s="29"/>
      <c r="G28" s="41">
        <v>0.97</v>
      </c>
      <c r="H28" s="41"/>
      <c r="I28" s="29"/>
      <c r="J28" s="29"/>
      <c r="K28" s="41">
        <v>0.42</v>
      </c>
      <c r="L28" s="41"/>
      <c r="M28" s="29"/>
      <c r="N28" s="29"/>
      <c r="O28" s="41">
        <v>0.87</v>
      </c>
      <c r="P28" s="41"/>
      <c r="Q28" s="29"/>
    </row>
    <row r="29" spans="1:17">
      <c r="A29" s="57"/>
      <c r="B29" s="35"/>
      <c r="C29" s="41"/>
      <c r="D29" s="41"/>
      <c r="E29" s="29"/>
      <c r="F29" s="29"/>
      <c r="G29" s="41"/>
      <c r="H29" s="41"/>
      <c r="I29" s="29"/>
      <c r="J29" s="29"/>
      <c r="K29" s="41"/>
      <c r="L29" s="41"/>
      <c r="M29" s="29"/>
      <c r="N29" s="29"/>
      <c r="O29" s="41"/>
      <c r="P29" s="41"/>
      <c r="Q29" s="29"/>
    </row>
    <row r="30" spans="1:17">
      <c r="A30" s="57"/>
      <c r="B30" s="147"/>
      <c r="C30" s="147"/>
      <c r="D30" s="147"/>
      <c r="E30" s="147"/>
      <c r="F30" s="147"/>
      <c r="G30" s="147"/>
      <c r="H30" s="147"/>
      <c r="I30" s="147"/>
      <c r="J30" s="147"/>
      <c r="K30" s="147"/>
      <c r="L30" s="147"/>
      <c r="M30" s="147"/>
      <c r="N30" s="147"/>
      <c r="O30" s="147"/>
      <c r="P30" s="147"/>
      <c r="Q30" s="147"/>
    </row>
    <row r="31" spans="1:17">
      <c r="A31" s="57"/>
      <c r="B31" s="25"/>
      <c r="C31" s="25"/>
      <c r="D31" s="25"/>
      <c r="E31" s="25"/>
      <c r="F31" s="25"/>
      <c r="G31" s="25"/>
      <c r="H31" s="25"/>
      <c r="I31" s="25"/>
    </row>
    <row r="32" spans="1:17">
      <c r="A32" s="57"/>
      <c r="B32" s="13"/>
      <c r="C32" s="13"/>
      <c r="D32" s="13"/>
      <c r="E32" s="13"/>
      <c r="F32" s="13"/>
      <c r="G32" s="13"/>
      <c r="H32" s="13"/>
      <c r="I32" s="13"/>
    </row>
    <row r="33" spans="1:9" ht="15.75" thickBot="1">
      <c r="A33" s="57"/>
      <c r="B33" s="15"/>
      <c r="C33" s="26" t="s">
        <v>1079</v>
      </c>
      <c r="D33" s="26"/>
      <c r="E33" s="26"/>
      <c r="F33" s="26"/>
      <c r="G33" s="26"/>
      <c r="H33" s="26"/>
      <c r="I33" s="26"/>
    </row>
    <row r="34" spans="1:9" ht="15.75" thickBot="1">
      <c r="A34" s="57"/>
      <c r="B34" s="15"/>
      <c r="C34" s="186">
        <v>41547</v>
      </c>
      <c r="D34" s="15"/>
      <c r="E34" s="186">
        <v>41455</v>
      </c>
      <c r="F34" s="15"/>
      <c r="G34" s="186">
        <v>41364</v>
      </c>
      <c r="H34" s="15"/>
      <c r="I34" s="186">
        <v>41274</v>
      </c>
    </row>
    <row r="35" spans="1:9">
      <c r="A35" s="57"/>
      <c r="B35" s="23"/>
      <c r="C35" s="185" t="s">
        <v>1083</v>
      </c>
      <c r="D35" s="185"/>
      <c r="E35" s="185"/>
      <c r="F35" s="185"/>
      <c r="G35" s="185"/>
      <c r="H35" s="185"/>
      <c r="I35" s="185"/>
    </row>
    <row r="36" spans="1:9">
      <c r="A36" s="57"/>
      <c r="B36" s="14" t="s">
        <v>1084</v>
      </c>
      <c r="C36" s="187">
        <v>11.8</v>
      </c>
      <c r="D36" s="15"/>
      <c r="E36" s="187">
        <v>19</v>
      </c>
      <c r="F36" s="15"/>
      <c r="G36" s="187">
        <v>14.1</v>
      </c>
      <c r="H36" s="15"/>
      <c r="I36" s="187">
        <v>13.8</v>
      </c>
    </row>
    <row r="37" spans="1:9">
      <c r="A37" s="57"/>
      <c r="B37" s="22" t="s">
        <v>84</v>
      </c>
      <c r="C37" s="120">
        <v>185.2</v>
      </c>
      <c r="D37" s="23"/>
      <c r="E37" s="120">
        <v>184.6</v>
      </c>
      <c r="F37" s="23"/>
      <c r="G37" s="120">
        <v>167.9</v>
      </c>
      <c r="H37" s="23"/>
      <c r="I37" s="120">
        <v>170.3</v>
      </c>
    </row>
    <row r="38" spans="1:9">
      <c r="A38" s="57"/>
      <c r="B38" s="14" t="s">
        <v>1091</v>
      </c>
      <c r="C38" s="119">
        <v>106.2</v>
      </c>
      <c r="D38" s="15"/>
      <c r="E38" s="119">
        <v>58.3</v>
      </c>
      <c r="F38" s="15"/>
      <c r="G38" s="119">
        <v>206.7</v>
      </c>
      <c r="H38" s="15"/>
      <c r="I38" s="119">
        <v>146.5</v>
      </c>
    </row>
    <row r="39" spans="1:9">
      <c r="A39" s="57"/>
      <c r="B39" s="22" t="s">
        <v>86</v>
      </c>
      <c r="C39" s="120">
        <v>17.100000000000001</v>
      </c>
      <c r="D39" s="23"/>
      <c r="E39" s="120">
        <v>16.100000000000001</v>
      </c>
      <c r="F39" s="23"/>
      <c r="G39" s="120">
        <v>14.6</v>
      </c>
      <c r="H39" s="23"/>
      <c r="I39" s="120">
        <v>13.9</v>
      </c>
    </row>
    <row r="40" spans="1:9">
      <c r="A40" s="57"/>
      <c r="B40" s="14" t="s">
        <v>1087</v>
      </c>
      <c r="C40" s="119">
        <v>320.3</v>
      </c>
      <c r="D40" s="15"/>
      <c r="E40" s="119">
        <v>278</v>
      </c>
      <c r="F40" s="15"/>
      <c r="G40" s="119">
        <v>403.3</v>
      </c>
      <c r="H40" s="15"/>
      <c r="I40" s="119">
        <v>344.5</v>
      </c>
    </row>
    <row r="41" spans="1:9">
      <c r="A41" s="57"/>
      <c r="B41" s="22" t="s">
        <v>1088</v>
      </c>
      <c r="C41" s="120">
        <v>156.4</v>
      </c>
      <c r="D41" s="23"/>
      <c r="E41" s="120">
        <v>197.5</v>
      </c>
      <c r="F41" s="23"/>
      <c r="G41" s="120">
        <v>293.2</v>
      </c>
      <c r="H41" s="23"/>
      <c r="I41" s="120">
        <v>180.1</v>
      </c>
    </row>
    <row r="42" spans="1:9">
      <c r="A42" s="57"/>
      <c r="B42" s="14" t="s">
        <v>98</v>
      </c>
      <c r="C42" s="119">
        <v>110.7</v>
      </c>
      <c r="D42" s="15"/>
      <c r="E42" s="119">
        <v>53.2</v>
      </c>
      <c r="F42" s="15"/>
      <c r="G42" s="119">
        <v>73.2</v>
      </c>
      <c r="H42" s="15"/>
      <c r="I42" s="119">
        <v>110.6</v>
      </c>
    </row>
    <row r="43" spans="1:9">
      <c r="A43" s="57"/>
      <c r="B43" s="22" t="s">
        <v>1089</v>
      </c>
      <c r="C43" s="120">
        <v>2.36</v>
      </c>
      <c r="D43" s="23"/>
      <c r="E43" s="120">
        <v>1.1299999999999999</v>
      </c>
      <c r="F43" s="23"/>
      <c r="G43" s="120">
        <v>1.56</v>
      </c>
      <c r="H43" s="23"/>
      <c r="I43" s="120">
        <v>2.35</v>
      </c>
    </row>
    <row r="44" spans="1:9">
      <c r="A44" s="57"/>
      <c r="B44" s="14" t="s">
        <v>1090</v>
      </c>
      <c r="C44" s="119">
        <v>2.36</v>
      </c>
      <c r="D44" s="15"/>
      <c r="E44" s="119">
        <v>1.1299999999999999</v>
      </c>
      <c r="F44" s="15"/>
      <c r="G44" s="119">
        <v>1.56</v>
      </c>
      <c r="H44" s="15"/>
      <c r="I44" s="119">
        <v>2.35</v>
      </c>
    </row>
  </sheetData>
  <mergeCells count="131">
    <mergeCell ref="C33:I33"/>
    <mergeCell ref="C35:I35"/>
    <mergeCell ref="A1:A2"/>
    <mergeCell ref="B1:Q1"/>
    <mergeCell ref="B2:Q2"/>
    <mergeCell ref="B3:Q3"/>
    <mergeCell ref="A4:A44"/>
    <mergeCell ref="B4:Q4"/>
    <mergeCell ref="B5:Q5"/>
    <mergeCell ref="B6:Q6"/>
    <mergeCell ref="K28:L29"/>
    <mergeCell ref="M28:M29"/>
    <mergeCell ref="N28:N29"/>
    <mergeCell ref="O28:P29"/>
    <mergeCell ref="Q28:Q29"/>
    <mergeCell ref="B31:I31"/>
    <mergeCell ref="B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5" width="34" bestFit="1" customWidth="1"/>
    <col min="6" max="6" width="20.140625" bestFit="1" customWidth="1"/>
  </cols>
  <sheetData>
    <row r="1" spans="1:6" ht="15" customHeight="1">
      <c r="A1" s="1" t="s">
        <v>1285</v>
      </c>
      <c r="B1" s="1" t="s">
        <v>2</v>
      </c>
      <c r="C1" s="9" t="s">
        <v>1286</v>
      </c>
      <c r="D1" s="9"/>
      <c r="E1" s="9"/>
      <c r="F1" s="1"/>
    </row>
    <row r="2" spans="1:6" ht="30">
      <c r="A2" s="1" t="s">
        <v>1</v>
      </c>
      <c r="B2" s="1" t="s">
        <v>3</v>
      </c>
      <c r="C2" s="1" t="s">
        <v>1288</v>
      </c>
      <c r="D2" s="1" t="s">
        <v>1290</v>
      </c>
      <c r="E2" s="1" t="s">
        <v>1291</v>
      </c>
      <c r="F2" s="1" t="s">
        <v>1292</v>
      </c>
    </row>
    <row r="3" spans="1:6">
      <c r="A3" s="1"/>
      <c r="B3" s="1" t="s">
        <v>1287</v>
      </c>
      <c r="C3" s="1" t="s">
        <v>1289</v>
      </c>
      <c r="D3" s="1" t="s">
        <v>1289</v>
      </c>
      <c r="E3" s="1" t="s">
        <v>1289</v>
      </c>
      <c r="F3" s="1" t="s">
        <v>1293</v>
      </c>
    </row>
    <row r="4" spans="1:6">
      <c r="A4" s="3" t="s">
        <v>1294</v>
      </c>
      <c r="B4" s="4" t="s">
        <v>7</v>
      </c>
      <c r="C4" s="4" t="s">
        <v>7</v>
      </c>
      <c r="D4" s="4" t="s">
        <v>7</v>
      </c>
      <c r="E4" s="4" t="s">
        <v>7</v>
      </c>
      <c r="F4" s="4" t="s">
        <v>7</v>
      </c>
    </row>
    <row r="5" spans="1:6" ht="30">
      <c r="A5" s="2" t="s">
        <v>1295</v>
      </c>
      <c r="B5" s="4" t="s">
        <v>7</v>
      </c>
      <c r="C5" s="202">
        <v>0.3</v>
      </c>
      <c r="D5" s="202">
        <v>0.1</v>
      </c>
      <c r="E5" s="202">
        <v>0.1</v>
      </c>
      <c r="F5" s="4" t="s">
        <v>7</v>
      </c>
    </row>
    <row r="6" spans="1:6" ht="30">
      <c r="A6" s="2" t="s">
        <v>1296</v>
      </c>
      <c r="B6" s="4" t="s">
        <v>7</v>
      </c>
      <c r="C6" s="4" t="s">
        <v>7</v>
      </c>
      <c r="D6" s="4" t="s">
        <v>7</v>
      </c>
      <c r="E6" s="4" t="s">
        <v>7</v>
      </c>
      <c r="F6" s="10">
        <v>50</v>
      </c>
    </row>
    <row r="7" spans="1:6" ht="30">
      <c r="A7" s="2" t="s">
        <v>1297</v>
      </c>
      <c r="B7" s="6">
        <v>47000000</v>
      </c>
      <c r="C7" s="4" t="s">
        <v>7</v>
      </c>
      <c r="D7" s="4" t="s">
        <v>7</v>
      </c>
      <c r="E7" s="4" t="s">
        <v>7</v>
      </c>
      <c r="F7" s="4" t="s">
        <v>7</v>
      </c>
    </row>
    <row r="8" spans="1:6" ht="30">
      <c r="A8" s="2" t="s">
        <v>1298</v>
      </c>
      <c r="B8" s="202">
        <v>0.80400000000000005</v>
      </c>
      <c r="C8" s="4" t="s">
        <v>7</v>
      </c>
      <c r="D8" s="4" t="s">
        <v>7</v>
      </c>
      <c r="E8" s="4" t="s">
        <v>7</v>
      </c>
      <c r="F8" s="4" t="s">
        <v>7</v>
      </c>
    </row>
    <row r="9" spans="1:6">
      <c r="A9" s="2" t="s">
        <v>1299</v>
      </c>
      <c r="B9" s="4">
        <v>1</v>
      </c>
      <c r="C9" s="4" t="s">
        <v>7</v>
      </c>
      <c r="D9" s="4" t="s">
        <v>7</v>
      </c>
      <c r="E9" s="4" t="s">
        <v>7</v>
      </c>
      <c r="F9" s="4" t="s">
        <v>7</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0.7109375" customWidth="1"/>
    <col min="3" max="3" width="5.42578125" customWidth="1"/>
    <col min="4" max="4" width="20.7109375" customWidth="1"/>
    <col min="5" max="5" width="5.42578125" customWidth="1"/>
    <col min="6" max="6" width="20.7109375" customWidth="1"/>
    <col min="7" max="7" width="5.42578125" customWidth="1"/>
  </cols>
  <sheetData>
    <row r="1" spans="1:7" ht="15" customHeight="1">
      <c r="A1" s="1" t="s">
        <v>1300</v>
      </c>
      <c r="B1" s="9" t="s">
        <v>2</v>
      </c>
      <c r="C1" s="9"/>
      <c r="D1" s="9"/>
      <c r="E1" s="9"/>
      <c r="F1" s="9"/>
      <c r="G1" s="9"/>
    </row>
    <row r="2" spans="1:7" ht="15" customHeight="1">
      <c r="A2" s="1" t="s">
        <v>35</v>
      </c>
      <c r="B2" s="9" t="s">
        <v>3</v>
      </c>
      <c r="C2" s="9"/>
      <c r="D2" s="9" t="s">
        <v>36</v>
      </c>
      <c r="E2" s="9"/>
      <c r="F2" s="9" t="s">
        <v>81</v>
      </c>
      <c r="G2" s="9"/>
    </row>
    <row r="3" spans="1:7" ht="30">
      <c r="A3" s="3" t="s">
        <v>1301</v>
      </c>
      <c r="B3" s="4" t="s">
        <v>7</v>
      </c>
      <c r="C3" s="4"/>
      <c r="D3" s="4" t="s">
        <v>7</v>
      </c>
      <c r="E3" s="4"/>
      <c r="F3" s="4" t="s">
        <v>7</v>
      </c>
      <c r="G3" s="4"/>
    </row>
    <row r="4" spans="1:7" ht="45">
      <c r="A4" s="2" t="s">
        <v>1302</v>
      </c>
      <c r="B4" s="7">
        <v>2311.8000000000002</v>
      </c>
      <c r="C4" s="4"/>
      <c r="D4" s="7">
        <v>1147.3</v>
      </c>
      <c r="E4" s="4"/>
      <c r="F4" s="7">
        <v>1772.7</v>
      </c>
      <c r="G4" s="4"/>
    </row>
    <row r="5" spans="1:7">
      <c r="A5" s="2" t="s">
        <v>200</v>
      </c>
      <c r="B5" s="4" t="s">
        <v>7</v>
      </c>
      <c r="C5" s="4"/>
      <c r="D5" s="4" t="s">
        <v>7</v>
      </c>
      <c r="E5" s="4"/>
      <c r="F5" s="4" t="s">
        <v>7</v>
      </c>
      <c r="G5" s="4"/>
    </row>
    <row r="6" spans="1:7" ht="30">
      <c r="A6" s="3" t="s">
        <v>1301</v>
      </c>
      <c r="B6" s="4" t="s">
        <v>7</v>
      </c>
      <c r="C6" s="4"/>
      <c r="D6" s="4" t="s">
        <v>7</v>
      </c>
      <c r="E6" s="4"/>
      <c r="F6" s="4" t="s">
        <v>7</v>
      </c>
      <c r="G6" s="4"/>
    </row>
    <row r="7" spans="1:7" ht="45">
      <c r="A7" s="2" t="s">
        <v>1302</v>
      </c>
      <c r="B7" s="8">
        <v>1451.4</v>
      </c>
      <c r="C7" s="4"/>
      <c r="D7" s="4">
        <v>983.1</v>
      </c>
      <c r="E7" s="4"/>
      <c r="F7" s="8">
        <v>1614.2</v>
      </c>
      <c r="G7" s="4"/>
    </row>
    <row r="8" spans="1:7">
      <c r="A8" s="2" t="s">
        <v>202</v>
      </c>
      <c r="B8" s="4" t="s">
        <v>7</v>
      </c>
      <c r="C8" s="4"/>
      <c r="D8" s="4" t="s">
        <v>7</v>
      </c>
      <c r="E8" s="4"/>
      <c r="F8" s="4" t="s">
        <v>7</v>
      </c>
      <c r="G8" s="4"/>
    </row>
    <row r="9" spans="1:7" ht="30">
      <c r="A9" s="3" t="s">
        <v>1301</v>
      </c>
      <c r="B9" s="4" t="s">
        <v>7</v>
      </c>
      <c r="C9" s="4"/>
      <c r="D9" s="4" t="s">
        <v>7</v>
      </c>
      <c r="E9" s="4"/>
      <c r="F9" s="4" t="s">
        <v>7</v>
      </c>
      <c r="G9" s="4"/>
    </row>
    <row r="10" spans="1:7" ht="45">
      <c r="A10" s="2" t="s">
        <v>1302</v>
      </c>
      <c r="B10" s="4">
        <v>707.9</v>
      </c>
      <c r="C10" s="4"/>
      <c r="D10" s="4">
        <v>38</v>
      </c>
      <c r="E10" s="4"/>
      <c r="F10" s="4">
        <v>64.7</v>
      </c>
      <c r="G10" s="4"/>
    </row>
    <row r="11" spans="1:7">
      <c r="A11" s="2" t="s">
        <v>203</v>
      </c>
      <c r="B11" s="4" t="s">
        <v>7</v>
      </c>
      <c r="C11" s="4"/>
      <c r="D11" s="4" t="s">
        <v>7</v>
      </c>
      <c r="E11" s="4"/>
      <c r="F11" s="4" t="s">
        <v>7</v>
      </c>
      <c r="G11" s="4"/>
    </row>
    <row r="12" spans="1:7" ht="30">
      <c r="A12" s="3" t="s">
        <v>1301</v>
      </c>
      <c r="B12" s="4" t="s">
        <v>7</v>
      </c>
      <c r="C12" s="4"/>
      <c r="D12" s="4" t="s">
        <v>7</v>
      </c>
      <c r="E12" s="4"/>
      <c r="F12" s="4" t="s">
        <v>7</v>
      </c>
      <c r="G12" s="4"/>
    </row>
    <row r="13" spans="1:7" ht="45">
      <c r="A13" s="2" t="s">
        <v>1302</v>
      </c>
      <c r="B13" s="4">
        <v>9.6999999999999993</v>
      </c>
      <c r="C13" s="4"/>
      <c r="D13" s="4">
        <v>7.3</v>
      </c>
      <c r="E13" s="4"/>
      <c r="F13" s="4">
        <v>7.8</v>
      </c>
      <c r="G13" s="4"/>
    </row>
    <row r="14" spans="1:7">
      <c r="A14" s="2" t="s">
        <v>1209</v>
      </c>
      <c r="B14" s="4" t="s">
        <v>7</v>
      </c>
      <c r="C14" s="4"/>
      <c r="D14" s="4" t="s">
        <v>7</v>
      </c>
      <c r="E14" s="4"/>
      <c r="F14" s="4" t="s">
        <v>7</v>
      </c>
      <c r="G14" s="4"/>
    </row>
    <row r="15" spans="1:7" ht="30">
      <c r="A15" s="3" t="s">
        <v>1301</v>
      </c>
      <c r="B15" s="4" t="s">
        <v>7</v>
      </c>
      <c r="C15" s="4"/>
      <c r="D15" s="4" t="s">
        <v>7</v>
      </c>
      <c r="E15" s="4"/>
      <c r="F15" s="4" t="s">
        <v>7</v>
      </c>
      <c r="G15" s="4"/>
    </row>
    <row r="16" spans="1:7" ht="45">
      <c r="A16" s="2" t="s">
        <v>1302</v>
      </c>
      <c r="B16" s="7">
        <v>142.80000000000001</v>
      </c>
      <c r="C16" s="203" t="s">
        <v>1303</v>
      </c>
      <c r="D16" s="7">
        <v>118.9</v>
      </c>
      <c r="E16" s="203" t="s">
        <v>1303</v>
      </c>
      <c r="F16" s="10">
        <v>86</v>
      </c>
      <c r="G16" s="203" t="s">
        <v>1303</v>
      </c>
    </row>
    <row r="17" spans="1:7">
      <c r="A17" s="56"/>
      <c r="B17" s="56"/>
      <c r="C17" s="56"/>
      <c r="D17" s="56"/>
      <c r="E17" s="56"/>
      <c r="F17" s="56"/>
      <c r="G17" s="56"/>
    </row>
    <row r="18" spans="1:7" ht="15" customHeight="1">
      <c r="A18" s="2" t="s">
        <v>1303</v>
      </c>
      <c r="B18" s="57" t="s">
        <v>1304</v>
      </c>
      <c r="C18" s="57"/>
      <c r="D18" s="57"/>
      <c r="E18" s="57"/>
      <c r="F18" s="57"/>
      <c r="G18" s="57"/>
    </row>
  </sheetData>
  <mergeCells count="6">
    <mergeCell ref="B1:G1"/>
    <mergeCell ref="B2:C2"/>
    <mergeCell ref="D2:E2"/>
    <mergeCell ref="F2:G2"/>
    <mergeCell ref="A17:G17"/>
    <mergeCell ref="B18:G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5703125" bestFit="1" customWidth="1"/>
    <col min="4" max="5" width="22.7109375" bestFit="1" customWidth="1"/>
    <col min="6" max="7" width="21.140625" bestFit="1" customWidth="1"/>
    <col min="8" max="8" width="33.140625" bestFit="1" customWidth="1"/>
    <col min="9" max="9" width="29.140625" bestFit="1" customWidth="1"/>
  </cols>
  <sheetData>
    <row r="1" spans="1:9">
      <c r="A1" s="9" t="s">
        <v>1305</v>
      </c>
      <c r="B1" s="9" t="s">
        <v>3</v>
      </c>
      <c r="C1" s="9" t="s">
        <v>36</v>
      </c>
      <c r="D1" s="1" t="s">
        <v>3</v>
      </c>
      <c r="E1" s="1" t="s">
        <v>3</v>
      </c>
      <c r="F1" s="1" t="s">
        <v>3</v>
      </c>
      <c r="G1" s="1" t="s">
        <v>3</v>
      </c>
      <c r="H1" s="1" t="s">
        <v>3</v>
      </c>
      <c r="I1" s="1" t="s">
        <v>3</v>
      </c>
    </row>
    <row r="2" spans="1:9">
      <c r="A2" s="9"/>
      <c r="B2" s="9"/>
      <c r="C2" s="9"/>
      <c r="D2" s="1" t="s">
        <v>200</v>
      </c>
      <c r="E2" s="1" t="s">
        <v>200</v>
      </c>
      <c r="F2" s="1" t="s">
        <v>1308</v>
      </c>
      <c r="G2" s="1" t="s">
        <v>1308</v>
      </c>
      <c r="H2" s="1" t="s">
        <v>1209</v>
      </c>
      <c r="I2" s="1" t="s">
        <v>1309</v>
      </c>
    </row>
    <row r="3" spans="1:9">
      <c r="A3" s="9"/>
      <c r="B3" s="9"/>
      <c r="C3" s="9"/>
      <c r="D3" s="1" t="s">
        <v>1306</v>
      </c>
      <c r="E3" s="1" t="s">
        <v>1307</v>
      </c>
      <c r="F3" s="1" t="s">
        <v>1306</v>
      </c>
      <c r="G3" s="1" t="s">
        <v>1307</v>
      </c>
      <c r="H3" s="1"/>
      <c r="I3" s="1"/>
    </row>
    <row r="4" spans="1:9">
      <c r="A4" s="3" t="s">
        <v>1310</v>
      </c>
      <c r="B4" s="4" t="s">
        <v>7</v>
      </c>
      <c r="C4" s="4" t="s">
        <v>7</v>
      </c>
      <c r="D4" s="4" t="s">
        <v>7</v>
      </c>
      <c r="E4" s="4" t="s">
        <v>7</v>
      </c>
      <c r="F4" s="4" t="s">
        <v>7</v>
      </c>
      <c r="G4" s="4" t="s">
        <v>7</v>
      </c>
      <c r="H4" s="4" t="s">
        <v>7</v>
      </c>
      <c r="I4" s="4" t="s">
        <v>7</v>
      </c>
    </row>
    <row r="5" spans="1:9" ht="30">
      <c r="A5" s="2" t="s">
        <v>1311</v>
      </c>
      <c r="B5" s="4" t="s">
        <v>7</v>
      </c>
      <c r="C5" s="4" t="s">
        <v>7</v>
      </c>
      <c r="D5" s="202">
        <v>0</v>
      </c>
      <c r="E5" s="202">
        <v>0.06</v>
      </c>
      <c r="F5" s="202">
        <v>0</v>
      </c>
      <c r="G5" s="202">
        <v>5.5E-2</v>
      </c>
      <c r="H5" s="4" t="s">
        <v>7</v>
      </c>
      <c r="I5" s="4" t="s">
        <v>7</v>
      </c>
    </row>
    <row r="6" spans="1:9" ht="45">
      <c r="A6" s="2" t="s">
        <v>1312</v>
      </c>
      <c r="B6" s="4" t="s">
        <v>7</v>
      </c>
      <c r="C6" s="4" t="s">
        <v>7</v>
      </c>
      <c r="D6" s="4" t="s">
        <v>7</v>
      </c>
      <c r="E6" s="4" t="s">
        <v>7</v>
      </c>
      <c r="F6" s="4" t="s">
        <v>7</v>
      </c>
      <c r="G6" s="4" t="s">
        <v>7</v>
      </c>
      <c r="H6" s="202">
        <v>5.8000000000000003E-2</v>
      </c>
      <c r="I6" s="202">
        <v>8.0000000000000002E-3</v>
      </c>
    </row>
    <row r="7" spans="1:9" ht="45">
      <c r="A7" s="2" t="s">
        <v>1313</v>
      </c>
      <c r="B7" s="4" t="s">
        <v>7</v>
      </c>
      <c r="C7" s="4" t="s">
        <v>7</v>
      </c>
      <c r="D7" s="4" t="s">
        <v>7</v>
      </c>
      <c r="E7" s="4" t="s">
        <v>7</v>
      </c>
      <c r="F7" s="4" t="s">
        <v>7</v>
      </c>
      <c r="G7" s="4" t="s">
        <v>7</v>
      </c>
      <c r="H7" s="202">
        <v>6.2E-2</v>
      </c>
      <c r="I7" s="202">
        <v>0.06</v>
      </c>
    </row>
    <row r="8" spans="1:9">
      <c r="A8" s="2" t="s">
        <v>44</v>
      </c>
      <c r="B8" s="10">
        <v>0</v>
      </c>
      <c r="C8" s="10">
        <v>0</v>
      </c>
      <c r="D8" s="4" t="s">
        <v>7</v>
      </c>
      <c r="E8" s="4" t="s">
        <v>7</v>
      </c>
      <c r="F8" s="4" t="s">
        <v>7</v>
      </c>
      <c r="G8" s="4" t="s">
        <v>7</v>
      </c>
      <c r="H8" s="4" t="s">
        <v>7</v>
      </c>
      <c r="I8" s="4" t="s">
        <v>7</v>
      </c>
    </row>
    <row r="9" spans="1:9">
      <c r="A9" s="2" t="s">
        <v>1314</v>
      </c>
      <c r="B9" s="4">
        <v>0</v>
      </c>
      <c r="C9" s="4">
        <v>0</v>
      </c>
      <c r="D9" s="4" t="s">
        <v>7</v>
      </c>
      <c r="E9" s="4" t="s">
        <v>7</v>
      </c>
      <c r="F9" s="4" t="s">
        <v>7</v>
      </c>
      <c r="G9" s="4" t="s">
        <v>7</v>
      </c>
      <c r="H9" s="4" t="s">
        <v>7</v>
      </c>
      <c r="I9" s="4" t="s">
        <v>7</v>
      </c>
    </row>
    <row r="10" spans="1:9">
      <c r="A10" s="2" t="s">
        <v>1315</v>
      </c>
      <c r="B10" s="4">
        <v>0</v>
      </c>
      <c r="C10" s="4">
        <v>0</v>
      </c>
      <c r="D10" s="4" t="s">
        <v>7</v>
      </c>
      <c r="E10" s="4" t="s">
        <v>7</v>
      </c>
      <c r="F10" s="4" t="s">
        <v>7</v>
      </c>
      <c r="G10" s="4" t="s">
        <v>7</v>
      </c>
      <c r="H10" s="4" t="s">
        <v>7</v>
      </c>
      <c r="I10" s="4" t="s">
        <v>7</v>
      </c>
    </row>
    <row r="11" spans="1:9" ht="30">
      <c r="A11" s="2" t="s">
        <v>1316</v>
      </c>
      <c r="B11" s="6">
        <v>525800000</v>
      </c>
      <c r="C11" s="6">
        <v>551400000</v>
      </c>
      <c r="D11" s="4" t="s">
        <v>7</v>
      </c>
      <c r="E11" s="4" t="s">
        <v>7</v>
      </c>
      <c r="F11" s="4" t="s">
        <v>7</v>
      </c>
      <c r="G11" s="4" t="s">
        <v>7</v>
      </c>
      <c r="H11" s="4" t="s">
        <v>7</v>
      </c>
      <c r="I11" s="4" t="s">
        <v>7</v>
      </c>
    </row>
    <row r="12" spans="1:9">
      <c r="A12" s="2" t="s">
        <v>1317</v>
      </c>
      <c r="B12" s="10">
        <v>573200000</v>
      </c>
      <c r="C12" s="10">
        <v>604900000</v>
      </c>
      <c r="D12" s="4" t="s">
        <v>7</v>
      </c>
      <c r="E12" s="4" t="s">
        <v>7</v>
      </c>
      <c r="F12" s="4" t="s">
        <v>7</v>
      </c>
      <c r="G12" s="4" t="s">
        <v>7</v>
      </c>
      <c r="H12" s="4" t="s">
        <v>7</v>
      </c>
      <c r="I12" s="4" t="s">
        <v>7</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1318</v>
      </c>
      <c r="B1" s="9" t="s">
        <v>3</v>
      </c>
      <c r="C1" s="9" t="s">
        <v>36</v>
      </c>
      <c r="D1" s="9" t="s">
        <v>81</v>
      </c>
      <c r="E1" s="9" t="s">
        <v>1319</v>
      </c>
    </row>
    <row r="2" spans="1:5">
      <c r="A2" s="1" t="s">
        <v>35</v>
      </c>
      <c r="B2" s="9"/>
      <c r="C2" s="9"/>
      <c r="D2" s="9"/>
      <c r="E2" s="9"/>
    </row>
    <row r="3" spans="1:5">
      <c r="A3" s="2" t="s">
        <v>47</v>
      </c>
      <c r="B3" s="10">
        <v>515</v>
      </c>
      <c r="C3" s="7">
        <v>523.29999999999995</v>
      </c>
      <c r="D3" s="7">
        <v>273.5</v>
      </c>
      <c r="E3" s="7">
        <v>457.1</v>
      </c>
    </row>
    <row r="4" spans="1:5">
      <c r="A4" s="2" t="s">
        <v>64</v>
      </c>
      <c r="B4" s="4">
        <v>-606.9</v>
      </c>
      <c r="C4" s="4">
        <v>-498.6</v>
      </c>
      <c r="D4" s="4" t="s">
        <v>7</v>
      </c>
      <c r="E4" s="4" t="s">
        <v>7</v>
      </c>
    </row>
    <row r="5" spans="1:5">
      <c r="A5" s="2" t="s">
        <v>48</v>
      </c>
      <c r="B5" s="4">
        <v>137.4</v>
      </c>
      <c r="C5" s="4">
        <v>240.6</v>
      </c>
      <c r="D5" s="4" t="s">
        <v>7</v>
      </c>
      <c r="E5" s="4" t="s">
        <v>7</v>
      </c>
    </row>
    <row r="6" spans="1:5" ht="30">
      <c r="A6" s="2" t="s">
        <v>1320</v>
      </c>
      <c r="B6" s="4" t="s">
        <v>7</v>
      </c>
      <c r="C6" s="4" t="s">
        <v>7</v>
      </c>
      <c r="D6" s="4" t="s">
        <v>7</v>
      </c>
      <c r="E6" s="4" t="s">
        <v>7</v>
      </c>
    </row>
    <row r="7" spans="1:5">
      <c r="A7" s="2" t="s">
        <v>47</v>
      </c>
      <c r="B7" s="4" t="s">
        <v>7</v>
      </c>
      <c r="C7" s="4">
        <v>40.5</v>
      </c>
      <c r="D7" s="4" t="s">
        <v>7</v>
      </c>
      <c r="E7" s="4" t="s">
        <v>7</v>
      </c>
    </row>
    <row r="8" spans="1:5">
      <c r="A8" s="2" t="s">
        <v>64</v>
      </c>
      <c r="B8" s="4" t="s">
        <v>7</v>
      </c>
      <c r="C8" s="4">
        <v>26.3</v>
      </c>
      <c r="D8" s="4" t="s">
        <v>7</v>
      </c>
      <c r="E8" s="4" t="s">
        <v>7</v>
      </c>
    </row>
    <row r="9" spans="1:5">
      <c r="A9" s="2" t="s">
        <v>48</v>
      </c>
      <c r="B9" s="4" t="s">
        <v>7</v>
      </c>
      <c r="C9" s="7">
        <v>14.2</v>
      </c>
      <c r="D9" s="4" t="s">
        <v>7</v>
      </c>
      <c r="E9" s="4" t="s">
        <v>7</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9" t="s">
        <v>2</v>
      </c>
      <c r="C1" s="9"/>
      <c r="D1" s="9"/>
    </row>
    <row r="2" spans="1:4">
      <c r="A2" s="1" t="s">
        <v>35</v>
      </c>
      <c r="B2" s="1" t="s">
        <v>3</v>
      </c>
      <c r="C2" s="1" t="s">
        <v>36</v>
      </c>
      <c r="D2" s="1" t="s">
        <v>81</v>
      </c>
    </row>
    <row r="3" spans="1:4" ht="30">
      <c r="A3" s="3" t="s">
        <v>112</v>
      </c>
      <c r="B3" s="4" t="s">
        <v>7</v>
      </c>
      <c r="C3" s="4" t="s">
        <v>7</v>
      </c>
      <c r="D3" s="4" t="s">
        <v>7</v>
      </c>
    </row>
    <row r="4" spans="1:4">
      <c r="A4" s="2" t="s">
        <v>98</v>
      </c>
      <c r="B4" s="7">
        <v>162.69999999999999</v>
      </c>
      <c r="C4" s="7">
        <v>347.7</v>
      </c>
      <c r="D4" s="7">
        <v>344.1</v>
      </c>
    </row>
    <row r="5" spans="1:4">
      <c r="A5" s="3" t="s">
        <v>113</v>
      </c>
      <c r="B5" s="4" t="s">
        <v>7</v>
      </c>
      <c r="C5" s="4" t="s">
        <v>7</v>
      </c>
      <c r="D5" s="4" t="s">
        <v>7</v>
      </c>
    </row>
    <row r="6" spans="1:4" ht="45">
      <c r="A6" s="2" t="s">
        <v>114</v>
      </c>
      <c r="B6" s="4">
        <v>622.29999999999995</v>
      </c>
      <c r="C6" s="4">
        <v>-488.6</v>
      </c>
      <c r="D6" s="4">
        <v>906.5</v>
      </c>
    </row>
    <row r="7" spans="1:4" ht="45">
      <c r="A7" s="2" t="s">
        <v>115</v>
      </c>
      <c r="B7" s="4">
        <v>-101</v>
      </c>
      <c r="C7" s="4">
        <v>-333.4</v>
      </c>
      <c r="D7" s="4">
        <v>-263.89999999999998</v>
      </c>
    </row>
    <row r="8" spans="1:4" ht="45">
      <c r="A8" s="2" t="s">
        <v>116</v>
      </c>
      <c r="B8" s="4">
        <v>521.29999999999995</v>
      </c>
      <c r="C8" s="4">
        <v>-822</v>
      </c>
      <c r="D8" s="4">
        <v>642.6</v>
      </c>
    </row>
    <row r="9" spans="1:4">
      <c r="A9" s="2" t="s">
        <v>117</v>
      </c>
      <c r="B9" s="4">
        <v>-157</v>
      </c>
      <c r="C9" s="4">
        <v>327.3</v>
      </c>
      <c r="D9" s="4">
        <v>-218.5</v>
      </c>
    </row>
    <row r="10" spans="1:4" ht="30">
      <c r="A10" s="2" t="s">
        <v>118</v>
      </c>
      <c r="B10" s="4">
        <v>-127.6</v>
      </c>
      <c r="C10" s="4">
        <v>173.1</v>
      </c>
      <c r="D10" s="4">
        <v>-148.5</v>
      </c>
    </row>
    <row r="11" spans="1:4" ht="30">
      <c r="A11" s="2" t="s">
        <v>119</v>
      </c>
      <c r="B11" s="4">
        <v>236.7</v>
      </c>
      <c r="C11" s="4">
        <v>-321.60000000000002</v>
      </c>
      <c r="D11" s="4">
        <v>275.60000000000002</v>
      </c>
    </row>
    <row r="12" spans="1:4" ht="30">
      <c r="A12" s="3" t="s">
        <v>120</v>
      </c>
      <c r="B12" s="4" t="s">
        <v>7</v>
      </c>
      <c r="C12" s="4" t="s">
        <v>7</v>
      </c>
      <c r="D12" s="4" t="s">
        <v>7</v>
      </c>
    </row>
    <row r="13" spans="1:4" ht="30">
      <c r="A13" s="2" t="s">
        <v>121</v>
      </c>
      <c r="B13" s="4">
        <v>0</v>
      </c>
      <c r="C13" s="4">
        <v>0</v>
      </c>
      <c r="D13" s="4">
        <v>-1.5</v>
      </c>
    </row>
    <row r="14" spans="1:4">
      <c r="A14" s="2" t="s">
        <v>117</v>
      </c>
      <c r="B14" s="4">
        <v>0</v>
      </c>
      <c r="C14" s="4">
        <v>0</v>
      </c>
      <c r="D14" s="4">
        <v>0.6</v>
      </c>
    </row>
    <row r="15" spans="1:4" ht="30">
      <c r="A15" s="2" t="s">
        <v>118</v>
      </c>
      <c r="B15" s="4">
        <v>0</v>
      </c>
      <c r="C15" s="4">
        <v>0</v>
      </c>
      <c r="D15" s="4">
        <v>0.3</v>
      </c>
    </row>
    <row r="16" spans="1:4" ht="30">
      <c r="A16" s="2" t="s">
        <v>122</v>
      </c>
      <c r="B16" s="4">
        <v>0</v>
      </c>
      <c r="C16" s="4">
        <v>0</v>
      </c>
      <c r="D16" s="4">
        <v>-0.6</v>
      </c>
    </row>
    <row r="17" spans="1:4" ht="30">
      <c r="A17" s="2" t="s">
        <v>123</v>
      </c>
      <c r="B17" s="4">
        <v>236.7</v>
      </c>
      <c r="C17" s="4">
        <v>-321.60000000000002</v>
      </c>
      <c r="D17" s="4">
        <v>275</v>
      </c>
    </row>
    <row r="18" spans="1:4">
      <c r="A18" s="2" t="s">
        <v>124</v>
      </c>
      <c r="B18" s="7">
        <v>399.4</v>
      </c>
      <c r="C18" s="7">
        <v>26.1</v>
      </c>
      <c r="D18" s="7">
        <v>61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21</v>
      </c>
      <c r="B1" s="9" t="s">
        <v>2</v>
      </c>
      <c r="C1" s="9"/>
    </row>
    <row r="2" spans="1:3">
      <c r="A2" s="1" t="s">
        <v>35</v>
      </c>
      <c r="B2" s="1" t="s">
        <v>3</v>
      </c>
      <c r="C2" s="1" t="s">
        <v>36</v>
      </c>
    </row>
    <row r="3" spans="1:3">
      <c r="A3" s="1"/>
      <c r="B3" s="1" t="s">
        <v>1322</v>
      </c>
      <c r="C3" s="1" t="s">
        <v>1322</v>
      </c>
    </row>
    <row r="4" spans="1:3">
      <c r="A4" s="3" t="s">
        <v>1323</v>
      </c>
      <c r="B4" s="4" t="s">
        <v>7</v>
      </c>
      <c r="C4" s="4" t="s">
        <v>7</v>
      </c>
    </row>
    <row r="5" spans="1:3">
      <c r="A5" s="2" t="s">
        <v>1324</v>
      </c>
      <c r="B5" s="7">
        <v>2.2000000000000002</v>
      </c>
      <c r="C5" s="7">
        <v>33.1</v>
      </c>
    </row>
    <row r="6" spans="1:3" ht="30">
      <c r="A6" s="2" t="s">
        <v>1325</v>
      </c>
      <c r="B6" s="4">
        <v>4.4000000000000004</v>
      </c>
      <c r="C6" s="4">
        <v>45.3</v>
      </c>
    </row>
    <row r="7" spans="1:3" ht="30">
      <c r="A7" s="2" t="s">
        <v>1326</v>
      </c>
      <c r="B7" s="4">
        <v>365.3</v>
      </c>
      <c r="C7" s="4">
        <v>788.7</v>
      </c>
    </row>
    <row r="8" spans="1:3">
      <c r="A8" s="2" t="s">
        <v>1327</v>
      </c>
      <c r="B8" s="202">
        <v>1.9E-2</v>
      </c>
      <c r="C8" s="202">
        <v>4.9000000000000002E-2</v>
      </c>
    </row>
    <row r="9" spans="1:3">
      <c r="A9" s="2" t="s">
        <v>1328</v>
      </c>
      <c r="B9" s="4">
        <v>2</v>
      </c>
      <c r="C9" s="4">
        <v>6</v>
      </c>
    </row>
    <row r="10" spans="1:3">
      <c r="A10" s="2" t="s">
        <v>1329</v>
      </c>
      <c r="B10" s="4" t="s">
        <v>7</v>
      </c>
      <c r="C10" s="4" t="s">
        <v>7</v>
      </c>
    </row>
    <row r="11" spans="1:3">
      <c r="A11" s="3" t="s">
        <v>1323</v>
      </c>
      <c r="B11" s="4" t="s">
        <v>7</v>
      </c>
      <c r="C11" s="4" t="s">
        <v>7</v>
      </c>
    </row>
    <row r="12" spans="1:3">
      <c r="A12" s="2" t="s">
        <v>1330</v>
      </c>
      <c r="B12" s="8">
        <v>1508.8</v>
      </c>
      <c r="C12" s="4" t="s">
        <v>7</v>
      </c>
    </row>
    <row r="13" spans="1:3">
      <c r="A13" s="2" t="s">
        <v>1331</v>
      </c>
      <c r="B13" s="4" t="s">
        <v>7</v>
      </c>
      <c r="C13" s="4" t="s">
        <v>7</v>
      </c>
    </row>
    <row r="14" spans="1:3">
      <c r="A14" s="3" t="s">
        <v>1323</v>
      </c>
      <c r="B14" s="4" t="s">
        <v>7</v>
      </c>
      <c r="C14" s="4" t="s">
        <v>7</v>
      </c>
    </row>
    <row r="15" spans="1:3">
      <c r="A15" s="2" t="s">
        <v>1330</v>
      </c>
      <c r="B15" s="8">
        <v>1267.2</v>
      </c>
      <c r="C15" s="4" t="s">
        <v>7</v>
      </c>
    </row>
    <row r="16" spans="1:3">
      <c r="A16" s="2" t="s">
        <v>1332</v>
      </c>
      <c r="B16" s="4" t="s">
        <v>7</v>
      </c>
      <c r="C16" s="4" t="s">
        <v>7</v>
      </c>
    </row>
    <row r="17" spans="1:3">
      <c r="A17" s="3" t="s">
        <v>1323</v>
      </c>
      <c r="B17" s="4" t="s">
        <v>7</v>
      </c>
      <c r="C17" s="4" t="s">
        <v>7</v>
      </c>
    </row>
    <row r="18" spans="1:3" ht="30">
      <c r="A18" s="2" t="s">
        <v>1326</v>
      </c>
      <c r="B18" s="8">
        <v>2240.3000000000002</v>
      </c>
      <c r="C18" s="8">
        <v>1892.1</v>
      </c>
    </row>
    <row r="19" spans="1:3">
      <c r="A19" s="2" t="s">
        <v>1327</v>
      </c>
      <c r="B19" s="202">
        <v>0.11899999999999999</v>
      </c>
      <c r="C19" s="202">
        <v>0.11700000000000001</v>
      </c>
    </row>
    <row r="20" spans="1:3">
      <c r="A20" s="2" t="s">
        <v>1328</v>
      </c>
      <c r="B20" s="4">
        <v>85</v>
      </c>
      <c r="C20" s="4" t="s">
        <v>7</v>
      </c>
    </row>
    <row r="21" spans="1:3">
      <c r="A21" s="2" t="s">
        <v>1333</v>
      </c>
      <c r="B21" s="202">
        <v>0.4</v>
      </c>
      <c r="C21" s="4" t="s">
        <v>7</v>
      </c>
    </row>
    <row r="22" spans="1:3">
      <c r="A22" s="2" t="s">
        <v>1334</v>
      </c>
      <c r="B22" s="4" t="s">
        <v>7</v>
      </c>
      <c r="C22" s="4" t="s">
        <v>7</v>
      </c>
    </row>
    <row r="23" spans="1:3">
      <c r="A23" s="3" t="s">
        <v>1323</v>
      </c>
      <c r="B23" s="4" t="s">
        <v>7</v>
      </c>
      <c r="C23" s="4" t="s">
        <v>7</v>
      </c>
    </row>
    <row r="24" spans="1:3" ht="30">
      <c r="A24" s="2" t="s">
        <v>1326</v>
      </c>
      <c r="B24" s="7">
        <v>185.4</v>
      </c>
      <c r="C24" s="7">
        <v>150.69999999999999</v>
      </c>
    </row>
    <row r="25" spans="1:3">
      <c r="A25" s="2" t="s">
        <v>1327</v>
      </c>
      <c r="B25" s="202">
        <v>0.01</v>
      </c>
      <c r="C25" s="202">
        <v>8.9999999999999993E-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30">
      <c r="A1" s="1" t="s">
        <v>1335</v>
      </c>
      <c r="B1" s="9" t="s">
        <v>3</v>
      </c>
      <c r="C1" s="9" t="s">
        <v>36</v>
      </c>
    </row>
    <row r="2" spans="1:3">
      <c r="A2" s="1" t="s">
        <v>35</v>
      </c>
      <c r="B2" s="9"/>
      <c r="C2" s="9"/>
    </row>
    <row r="3" spans="1:3" ht="45">
      <c r="A3" s="3" t="s">
        <v>1336</v>
      </c>
      <c r="B3" s="4" t="s">
        <v>7</v>
      </c>
      <c r="C3" s="4" t="s">
        <v>7</v>
      </c>
    </row>
    <row r="4" spans="1:3">
      <c r="A4" s="2" t="s">
        <v>1337</v>
      </c>
      <c r="B4" s="7">
        <v>17370.900000000001</v>
      </c>
      <c r="C4" s="7">
        <v>15576.2</v>
      </c>
    </row>
    <row r="5" spans="1:3">
      <c r="A5" s="2" t="s">
        <v>313</v>
      </c>
      <c r="B5" s="4">
        <v>871.2</v>
      </c>
      <c r="C5" s="4">
        <v>500.1</v>
      </c>
    </row>
    <row r="6" spans="1:3">
      <c r="A6" s="2" t="s">
        <v>314</v>
      </c>
      <c r="B6" s="4">
        <v>-109.8</v>
      </c>
      <c r="C6" s="4">
        <v>-263.8</v>
      </c>
    </row>
    <row r="7" spans="1:3">
      <c r="A7" s="2" t="s">
        <v>1338</v>
      </c>
      <c r="B7" s="8">
        <v>18132.3</v>
      </c>
      <c r="C7" s="8">
        <v>15812.5</v>
      </c>
    </row>
    <row r="8" spans="1:3" ht="30">
      <c r="A8" s="2" t="s">
        <v>1339</v>
      </c>
      <c r="B8" s="8">
        <v>18132.3</v>
      </c>
      <c r="C8" s="8">
        <v>15812.5</v>
      </c>
    </row>
    <row r="9" spans="1:3" ht="30">
      <c r="A9" s="3" t="s">
        <v>1340</v>
      </c>
      <c r="B9" s="4" t="s">
        <v>7</v>
      </c>
      <c r="C9" s="4" t="s">
        <v>7</v>
      </c>
    </row>
    <row r="10" spans="1:3">
      <c r="A10" s="2" t="s">
        <v>1341</v>
      </c>
      <c r="B10" s="4">
        <v>177.7</v>
      </c>
      <c r="C10" s="4">
        <v>141.69999999999999</v>
      </c>
    </row>
    <row r="11" spans="1:3">
      <c r="A11" s="2" t="s">
        <v>1342</v>
      </c>
      <c r="B11" s="4">
        <v>123.3</v>
      </c>
      <c r="C11" s="4">
        <v>88.5</v>
      </c>
    </row>
    <row r="12" spans="1:3">
      <c r="A12" s="2" t="s">
        <v>1343</v>
      </c>
      <c r="B12" s="4">
        <v>-4.7</v>
      </c>
      <c r="C12" s="4">
        <v>-8.4</v>
      </c>
    </row>
    <row r="13" spans="1:3">
      <c r="A13" s="2" t="s">
        <v>1344</v>
      </c>
      <c r="B13" s="4">
        <v>296.3</v>
      </c>
      <c r="C13" s="4">
        <v>221.8</v>
      </c>
    </row>
    <row r="14" spans="1:3">
      <c r="A14" s="2" t="s">
        <v>40</v>
      </c>
      <c r="B14" s="4">
        <v>296.3</v>
      </c>
      <c r="C14" s="4">
        <v>221.8</v>
      </c>
    </row>
    <row r="15" spans="1:3" ht="30">
      <c r="A15" s="3" t="s">
        <v>1345</v>
      </c>
      <c r="B15" s="4" t="s">
        <v>7</v>
      </c>
      <c r="C15" s="4" t="s">
        <v>7</v>
      </c>
    </row>
    <row r="16" spans="1:3">
      <c r="A16" s="2" t="s">
        <v>1346</v>
      </c>
      <c r="B16" s="4">
        <v>373.4</v>
      </c>
      <c r="C16" s="4">
        <v>188.2</v>
      </c>
    </row>
    <row r="17" spans="1:3" ht="30">
      <c r="A17" s="2" t="s">
        <v>1347</v>
      </c>
      <c r="B17" s="4">
        <v>0</v>
      </c>
      <c r="C17" s="4">
        <v>0</v>
      </c>
    </row>
    <row r="18" spans="1:3" ht="30">
      <c r="A18" s="2" t="s">
        <v>1348</v>
      </c>
      <c r="B18" s="4">
        <v>-0.5</v>
      </c>
      <c r="C18" s="4">
        <v>0</v>
      </c>
    </row>
    <row r="19" spans="1:3">
      <c r="A19" s="2" t="s">
        <v>1349</v>
      </c>
      <c r="B19" s="4">
        <v>372.9</v>
      </c>
      <c r="C19" s="4">
        <v>188.2</v>
      </c>
    </row>
    <row r="20" spans="1:3">
      <c r="A20" s="2" t="s">
        <v>41</v>
      </c>
      <c r="B20" s="4">
        <v>372.9</v>
      </c>
      <c r="C20" s="4">
        <v>188.2</v>
      </c>
    </row>
    <row r="21" spans="1:3">
      <c r="A21" s="2" t="s">
        <v>1350</v>
      </c>
      <c r="B21" s="6">
        <v>17922</v>
      </c>
      <c r="C21" s="8">
        <v>15906.1</v>
      </c>
    </row>
    <row r="22" spans="1:3">
      <c r="A22" s="2" t="s">
        <v>1351</v>
      </c>
      <c r="B22" s="4">
        <v>994.5</v>
      </c>
      <c r="C22" s="4">
        <v>588.6</v>
      </c>
    </row>
    <row r="23" spans="1:3">
      <c r="A23" s="2" t="s">
        <v>1352</v>
      </c>
      <c r="B23" s="4">
        <v>-115</v>
      </c>
      <c r="C23" s="4">
        <v>-272.2</v>
      </c>
    </row>
    <row r="24" spans="1:3">
      <c r="A24" s="2" t="s">
        <v>1353</v>
      </c>
      <c r="B24" s="8">
        <v>18801.5</v>
      </c>
      <c r="C24" s="8">
        <v>16222.5</v>
      </c>
    </row>
    <row r="25" spans="1:3">
      <c r="A25" s="2" t="s">
        <v>307</v>
      </c>
      <c r="B25" s="8">
        <v>18801.5</v>
      </c>
      <c r="C25" s="8">
        <v>16222.5</v>
      </c>
    </row>
    <row r="26" spans="1:3">
      <c r="A26" s="2" t="s">
        <v>318</v>
      </c>
      <c r="B26" s="4" t="s">
        <v>7</v>
      </c>
      <c r="C26" s="4" t="s">
        <v>7</v>
      </c>
    </row>
    <row r="27" spans="1:3" ht="45">
      <c r="A27" s="3" t="s">
        <v>1336</v>
      </c>
      <c r="B27" s="4" t="s">
        <v>7</v>
      </c>
      <c r="C27" s="4" t="s">
        <v>7</v>
      </c>
    </row>
    <row r="28" spans="1:3">
      <c r="A28" s="2" t="s">
        <v>1337</v>
      </c>
      <c r="B28" s="8">
        <v>2040.4</v>
      </c>
      <c r="C28" s="8">
        <v>1745.2</v>
      </c>
    </row>
    <row r="29" spans="1:3">
      <c r="A29" s="2" t="s">
        <v>313</v>
      </c>
      <c r="B29" s="4">
        <v>11.8</v>
      </c>
      <c r="C29" s="4">
        <v>24.5</v>
      </c>
    </row>
    <row r="30" spans="1:3">
      <c r="A30" s="2" t="s">
        <v>314</v>
      </c>
      <c r="B30" s="4">
        <v>-19.8</v>
      </c>
      <c r="C30" s="4">
        <v>-5.2</v>
      </c>
    </row>
    <row r="31" spans="1:3">
      <c r="A31" s="2" t="s">
        <v>1338</v>
      </c>
      <c r="B31" s="8">
        <v>2032.4</v>
      </c>
      <c r="C31" s="8">
        <v>1764.5</v>
      </c>
    </row>
    <row r="32" spans="1:3" ht="30">
      <c r="A32" s="2" t="s">
        <v>1339</v>
      </c>
      <c r="B32" s="8">
        <v>2032.4</v>
      </c>
      <c r="C32" s="8">
        <v>1764.5</v>
      </c>
    </row>
    <row r="33" spans="1:3" ht="30">
      <c r="A33" s="2" t="s">
        <v>321</v>
      </c>
      <c r="B33" s="4" t="s">
        <v>7</v>
      </c>
      <c r="C33" s="4" t="s">
        <v>7</v>
      </c>
    </row>
    <row r="34" spans="1:3" ht="45">
      <c r="A34" s="3" t="s">
        <v>1336</v>
      </c>
      <c r="B34" s="4" t="s">
        <v>7</v>
      </c>
      <c r="C34" s="4" t="s">
        <v>7</v>
      </c>
    </row>
    <row r="35" spans="1:3">
      <c r="A35" s="2" t="s">
        <v>1337</v>
      </c>
      <c r="B35" s="4">
        <v>617.6</v>
      </c>
      <c r="C35" s="4">
        <v>431.3</v>
      </c>
    </row>
    <row r="36" spans="1:3">
      <c r="A36" s="2" t="s">
        <v>313</v>
      </c>
      <c r="B36" s="4">
        <v>21.3</v>
      </c>
      <c r="C36" s="4">
        <v>24.6</v>
      </c>
    </row>
    <row r="37" spans="1:3">
      <c r="A37" s="2" t="s">
        <v>314</v>
      </c>
      <c r="B37" s="4">
        <v>-2</v>
      </c>
      <c r="C37" s="4">
        <v>-1.6</v>
      </c>
    </row>
    <row r="38" spans="1:3">
      <c r="A38" s="2" t="s">
        <v>1338</v>
      </c>
      <c r="B38" s="4">
        <v>636.9</v>
      </c>
      <c r="C38" s="4">
        <v>454.3</v>
      </c>
    </row>
    <row r="39" spans="1:3" ht="30">
      <c r="A39" s="2" t="s">
        <v>1339</v>
      </c>
      <c r="B39" s="4">
        <v>636.9</v>
      </c>
      <c r="C39" s="4">
        <v>454.3</v>
      </c>
    </row>
    <row r="40" spans="1:3">
      <c r="A40" s="2" t="s">
        <v>323</v>
      </c>
      <c r="B40" s="4" t="s">
        <v>7</v>
      </c>
      <c r="C40" s="4" t="s">
        <v>7</v>
      </c>
    </row>
    <row r="41" spans="1:3" ht="45">
      <c r="A41" s="3" t="s">
        <v>1336</v>
      </c>
      <c r="B41" s="4" t="s">
        <v>7</v>
      </c>
      <c r="C41" s="4" t="s">
        <v>7</v>
      </c>
    </row>
    <row r="42" spans="1:3">
      <c r="A42" s="2" t="s">
        <v>1337</v>
      </c>
      <c r="B42" s="8">
        <v>9329.1</v>
      </c>
      <c r="C42" s="8">
        <v>8965.1</v>
      </c>
    </row>
    <row r="43" spans="1:3">
      <c r="A43" s="2" t="s">
        <v>313</v>
      </c>
      <c r="B43" s="4">
        <v>499.2</v>
      </c>
      <c r="C43" s="4">
        <v>287.39999999999998</v>
      </c>
    </row>
    <row r="44" spans="1:3">
      <c r="A44" s="2" t="s">
        <v>314</v>
      </c>
      <c r="B44" s="4">
        <v>-48.9</v>
      </c>
      <c r="C44" s="4">
        <v>-160.19999999999999</v>
      </c>
    </row>
    <row r="45" spans="1:3">
      <c r="A45" s="2" t="s">
        <v>1338</v>
      </c>
      <c r="B45" s="8">
        <v>9779.4</v>
      </c>
      <c r="C45" s="8">
        <v>9092.2999999999993</v>
      </c>
    </row>
    <row r="46" spans="1:3" ht="30">
      <c r="A46" s="2" t="s">
        <v>1339</v>
      </c>
      <c r="B46" s="8">
        <v>9779.4</v>
      </c>
      <c r="C46" s="8">
        <v>9092.2999999999993</v>
      </c>
    </row>
    <row r="47" spans="1:3">
      <c r="A47" s="2" t="s">
        <v>188</v>
      </c>
      <c r="B47" s="4" t="s">
        <v>7</v>
      </c>
      <c r="C47" s="4" t="s">
        <v>7</v>
      </c>
    </row>
    <row r="48" spans="1:3" ht="45">
      <c r="A48" s="3" t="s">
        <v>1336</v>
      </c>
      <c r="B48" s="4" t="s">
        <v>7</v>
      </c>
      <c r="C48" s="4" t="s">
        <v>7</v>
      </c>
    </row>
    <row r="49" spans="1:3">
      <c r="A49" s="2" t="s">
        <v>1337</v>
      </c>
      <c r="B49" s="4">
        <v>679</v>
      </c>
      <c r="C49" s="4">
        <v>274.60000000000002</v>
      </c>
    </row>
    <row r="50" spans="1:3">
      <c r="A50" s="2" t="s">
        <v>313</v>
      </c>
      <c r="B50" s="4">
        <v>23.8</v>
      </c>
      <c r="C50" s="4">
        <v>6.8</v>
      </c>
    </row>
    <row r="51" spans="1:3">
      <c r="A51" s="2" t="s">
        <v>314</v>
      </c>
      <c r="B51" s="4">
        <v>-5.0999999999999996</v>
      </c>
      <c r="C51" s="4">
        <v>-10.3</v>
      </c>
    </row>
    <row r="52" spans="1:3">
      <c r="A52" s="2" t="s">
        <v>1338</v>
      </c>
      <c r="B52" s="4">
        <v>697.7</v>
      </c>
      <c r="C52" s="4">
        <v>271.10000000000002</v>
      </c>
    </row>
    <row r="53" spans="1:3" ht="30">
      <c r="A53" s="2" t="s">
        <v>1339</v>
      </c>
      <c r="B53" s="4">
        <v>697.7</v>
      </c>
      <c r="C53" s="4">
        <v>271.10000000000002</v>
      </c>
    </row>
    <row r="54" spans="1:3">
      <c r="A54" s="2" t="s">
        <v>326</v>
      </c>
      <c r="B54" s="4" t="s">
        <v>7</v>
      </c>
      <c r="C54" s="4" t="s">
        <v>7</v>
      </c>
    </row>
    <row r="55" spans="1:3" ht="45">
      <c r="A55" s="3" t="s">
        <v>1336</v>
      </c>
      <c r="B55" s="4" t="s">
        <v>7</v>
      </c>
      <c r="C55" s="4" t="s">
        <v>7</v>
      </c>
    </row>
    <row r="56" spans="1:3">
      <c r="A56" s="2" t="s">
        <v>1337</v>
      </c>
      <c r="B56" s="8">
        <v>1279.0999999999999</v>
      </c>
      <c r="C56" s="4">
        <v>762.2</v>
      </c>
    </row>
    <row r="57" spans="1:3">
      <c r="A57" s="2" t="s">
        <v>313</v>
      </c>
      <c r="B57" s="4">
        <v>52.2</v>
      </c>
      <c r="C57" s="4">
        <v>20.8</v>
      </c>
    </row>
    <row r="58" spans="1:3">
      <c r="A58" s="2" t="s">
        <v>314</v>
      </c>
      <c r="B58" s="4">
        <v>-15.2</v>
      </c>
      <c r="C58" s="4">
        <v>-28.2</v>
      </c>
    </row>
    <row r="59" spans="1:3">
      <c r="A59" s="2" t="s">
        <v>1338</v>
      </c>
      <c r="B59" s="8">
        <v>1316.1</v>
      </c>
      <c r="C59" s="4">
        <v>754.8</v>
      </c>
    </row>
    <row r="60" spans="1:3" ht="30">
      <c r="A60" s="2" t="s">
        <v>1339</v>
      </c>
      <c r="B60" s="8">
        <v>1316.1</v>
      </c>
      <c r="C60" s="4">
        <v>754.8</v>
      </c>
    </row>
    <row r="61" spans="1:3" ht="30">
      <c r="A61" s="2" t="s">
        <v>1102</v>
      </c>
      <c r="B61" s="4" t="s">
        <v>7</v>
      </c>
      <c r="C61" s="4" t="s">
        <v>7</v>
      </c>
    </row>
    <row r="62" spans="1:3" ht="45">
      <c r="A62" s="3" t="s">
        <v>1336</v>
      </c>
      <c r="B62" s="4" t="s">
        <v>7</v>
      </c>
      <c r="C62" s="4" t="s">
        <v>7</v>
      </c>
    </row>
    <row r="63" spans="1:3">
      <c r="A63" s="2" t="s">
        <v>1337</v>
      </c>
      <c r="B63" s="8">
        <v>1149.9000000000001</v>
      </c>
      <c r="C63" s="4">
        <v>998.8</v>
      </c>
    </row>
    <row r="64" spans="1:3">
      <c r="A64" s="2" t="s">
        <v>313</v>
      </c>
      <c r="B64" s="4">
        <v>116.2</v>
      </c>
      <c r="C64" s="4">
        <v>48.9</v>
      </c>
    </row>
    <row r="65" spans="1:3">
      <c r="A65" s="2" t="s">
        <v>314</v>
      </c>
      <c r="B65" s="4">
        <v>-6.3</v>
      </c>
      <c r="C65" s="4">
        <v>-40.700000000000003</v>
      </c>
    </row>
    <row r="66" spans="1:3">
      <c r="A66" s="2" t="s">
        <v>1338</v>
      </c>
      <c r="B66" s="8">
        <v>1259.8</v>
      </c>
      <c r="C66" s="6">
        <v>1007</v>
      </c>
    </row>
    <row r="67" spans="1:3" ht="30">
      <c r="A67" s="2" t="s">
        <v>1339</v>
      </c>
      <c r="B67" s="8">
        <v>1259.8</v>
      </c>
      <c r="C67" s="6">
        <v>1007</v>
      </c>
    </row>
    <row r="68" spans="1:3" ht="30">
      <c r="A68" s="2" t="s">
        <v>330</v>
      </c>
      <c r="B68" s="4" t="s">
        <v>7</v>
      </c>
      <c r="C68" s="4" t="s">
        <v>7</v>
      </c>
    </row>
    <row r="69" spans="1:3" ht="45">
      <c r="A69" s="3" t="s">
        <v>1336</v>
      </c>
      <c r="B69" s="4" t="s">
        <v>7</v>
      </c>
      <c r="C69" s="4" t="s">
        <v>7</v>
      </c>
    </row>
    <row r="70" spans="1:3">
      <c r="A70" s="2" t="s">
        <v>1337</v>
      </c>
      <c r="B70" s="4">
        <v>104.3</v>
      </c>
      <c r="C70" s="4">
        <v>96.5</v>
      </c>
    </row>
    <row r="71" spans="1:3">
      <c r="A71" s="2" t="s">
        <v>313</v>
      </c>
      <c r="B71" s="4">
        <v>3.1</v>
      </c>
      <c r="C71" s="4">
        <v>2.4</v>
      </c>
    </row>
    <row r="72" spans="1:3">
      <c r="A72" s="2" t="s">
        <v>314</v>
      </c>
      <c r="B72" s="4">
        <v>-0.1</v>
      </c>
      <c r="C72" s="4">
        <v>-0.3</v>
      </c>
    </row>
    <row r="73" spans="1:3">
      <c r="A73" s="2" t="s">
        <v>1338</v>
      </c>
      <c r="B73" s="4">
        <v>107.3</v>
      </c>
      <c r="C73" s="4">
        <v>98.6</v>
      </c>
    </row>
    <row r="74" spans="1:3" ht="30">
      <c r="A74" s="2" t="s">
        <v>1339</v>
      </c>
      <c r="B74" s="4">
        <v>107.3</v>
      </c>
      <c r="C74" s="4">
        <v>98.6</v>
      </c>
    </row>
    <row r="75" spans="1:3" ht="30">
      <c r="A75" s="2" t="s">
        <v>332</v>
      </c>
      <c r="B75" s="4" t="s">
        <v>7</v>
      </c>
      <c r="C75" s="4" t="s">
        <v>7</v>
      </c>
    </row>
    <row r="76" spans="1:3" ht="45">
      <c r="A76" s="3" t="s">
        <v>1336</v>
      </c>
      <c r="B76" s="4" t="s">
        <v>7</v>
      </c>
      <c r="C76" s="4" t="s">
        <v>7</v>
      </c>
    </row>
    <row r="77" spans="1:3">
      <c r="A77" s="2" t="s">
        <v>1337</v>
      </c>
      <c r="B77" s="8">
        <v>1880.5</v>
      </c>
      <c r="C77" s="6">
        <v>1304</v>
      </c>
    </row>
    <row r="78" spans="1:3">
      <c r="A78" s="2" t="s">
        <v>313</v>
      </c>
      <c r="B78" s="4">
        <v>137.19999999999999</v>
      </c>
      <c r="C78" s="4">
        <v>77.5</v>
      </c>
    </row>
    <row r="79" spans="1:3">
      <c r="A79" s="2" t="s">
        <v>314</v>
      </c>
      <c r="B79" s="4">
        <v>-11</v>
      </c>
      <c r="C79" s="4">
        <v>-13.4</v>
      </c>
    </row>
    <row r="80" spans="1:3">
      <c r="A80" s="2" t="s">
        <v>1338</v>
      </c>
      <c r="B80" s="8">
        <v>2006.7</v>
      </c>
      <c r="C80" s="8">
        <v>1368.1</v>
      </c>
    </row>
    <row r="81" spans="1:3" ht="30">
      <c r="A81" s="2" t="s">
        <v>1339</v>
      </c>
      <c r="B81" s="8">
        <v>2006.7</v>
      </c>
      <c r="C81" s="8">
        <v>1368.1</v>
      </c>
    </row>
    <row r="82" spans="1:3">
      <c r="A82" s="2" t="s">
        <v>334</v>
      </c>
      <c r="B82" s="4" t="s">
        <v>7</v>
      </c>
      <c r="C82" s="4" t="s">
        <v>7</v>
      </c>
    </row>
    <row r="83" spans="1:3" ht="45">
      <c r="A83" s="3" t="s">
        <v>1336</v>
      </c>
      <c r="B83" s="4" t="s">
        <v>7</v>
      </c>
      <c r="C83" s="4" t="s">
        <v>7</v>
      </c>
    </row>
    <row r="84" spans="1:3">
      <c r="A84" s="2" t="s">
        <v>1337</v>
      </c>
      <c r="B84" s="4">
        <v>291</v>
      </c>
      <c r="C84" s="4">
        <v>998.5</v>
      </c>
    </row>
    <row r="85" spans="1:3">
      <c r="A85" s="2" t="s">
        <v>313</v>
      </c>
      <c r="B85" s="4">
        <v>6.4</v>
      </c>
      <c r="C85" s="4">
        <v>7.2</v>
      </c>
    </row>
    <row r="86" spans="1:3">
      <c r="A86" s="2" t="s">
        <v>314</v>
      </c>
      <c r="B86" s="4">
        <v>-1.4</v>
      </c>
      <c r="C86" s="4">
        <v>-3.9</v>
      </c>
    </row>
    <row r="87" spans="1:3">
      <c r="A87" s="2" t="s">
        <v>1338</v>
      </c>
      <c r="B87" s="4">
        <v>296</v>
      </c>
      <c r="C87" s="8">
        <v>1001.8</v>
      </c>
    </row>
    <row r="88" spans="1:3" ht="30">
      <c r="A88" s="2" t="s">
        <v>1339</v>
      </c>
      <c r="B88" s="10">
        <v>296</v>
      </c>
      <c r="C88" s="7">
        <v>100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354</v>
      </c>
      <c r="B1" s="9" t="s">
        <v>3</v>
      </c>
      <c r="C1" s="9" t="s">
        <v>36</v>
      </c>
    </row>
    <row r="2" spans="1:3">
      <c r="A2" s="1" t="s">
        <v>35</v>
      </c>
      <c r="B2" s="9"/>
      <c r="C2" s="9"/>
    </row>
    <row r="3" spans="1:3" ht="30">
      <c r="A3" s="3" t="s">
        <v>1355</v>
      </c>
      <c r="B3" s="4" t="s">
        <v>7</v>
      </c>
      <c r="C3" s="4" t="s">
        <v>7</v>
      </c>
    </row>
    <row r="4" spans="1:3" ht="30">
      <c r="A4" s="2" t="s">
        <v>1356</v>
      </c>
      <c r="B4" s="7">
        <v>16691.900000000001</v>
      </c>
      <c r="C4" s="7">
        <v>15301.6</v>
      </c>
    </row>
    <row r="5" spans="1:3" ht="30">
      <c r="A5" s="2" t="s">
        <v>1357</v>
      </c>
      <c r="B5" s="8">
        <v>17434.599999999999</v>
      </c>
      <c r="C5" s="8">
        <v>15541.4</v>
      </c>
    </row>
    <row r="6" spans="1:3" ht="45">
      <c r="A6" s="2" t="s">
        <v>1358</v>
      </c>
      <c r="B6" s="4" t="s">
        <v>7</v>
      </c>
      <c r="C6" s="4" t="s">
        <v>7</v>
      </c>
    </row>
    <row r="7" spans="1:3" ht="30">
      <c r="A7" s="3" t="s">
        <v>1355</v>
      </c>
      <c r="B7" s="4" t="s">
        <v>7</v>
      </c>
      <c r="C7" s="4" t="s">
        <v>7</v>
      </c>
    </row>
    <row r="8" spans="1:3">
      <c r="A8" s="2" t="s">
        <v>1359</v>
      </c>
      <c r="B8" s="4">
        <v>370</v>
      </c>
      <c r="C8" s="4" t="s">
        <v>7</v>
      </c>
    </row>
    <row r="9" spans="1:3" ht="30">
      <c r="A9" s="2" t="s">
        <v>1360</v>
      </c>
      <c r="B9" s="8">
        <v>2297.6</v>
      </c>
      <c r="C9" s="4" t="s">
        <v>7</v>
      </c>
    </row>
    <row r="10" spans="1:3" ht="30">
      <c r="A10" s="2" t="s">
        <v>1361</v>
      </c>
      <c r="B10" s="8">
        <v>3128.9</v>
      </c>
      <c r="C10" s="4" t="s">
        <v>7</v>
      </c>
    </row>
    <row r="11" spans="1:3">
      <c r="A11" s="2" t="s">
        <v>1362</v>
      </c>
      <c r="B11" s="8">
        <v>5778.1</v>
      </c>
      <c r="C11" s="4" t="s">
        <v>7</v>
      </c>
    </row>
    <row r="12" spans="1:3">
      <c r="A12" s="2" t="s">
        <v>1363</v>
      </c>
      <c r="B12" s="8">
        <v>11574.6</v>
      </c>
      <c r="C12" s="4" t="s">
        <v>7</v>
      </c>
    </row>
    <row r="13" spans="1:3">
      <c r="A13" s="2" t="s">
        <v>1364</v>
      </c>
      <c r="B13" s="4">
        <v>372.8</v>
      </c>
      <c r="C13" s="4" t="s">
        <v>7</v>
      </c>
    </row>
    <row r="14" spans="1:3" ht="30">
      <c r="A14" s="2" t="s">
        <v>1365</v>
      </c>
      <c r="B14" s="8">
        <v>2360.1999999999998</v>
      </c>
      <c r="C14" s="4" t="s">
        <v>7</v>
      </c>
    </row>
    <row r="15" spans="1:3" ht="30">
      <c r="A15" s="2" t="s">
        <v>1366</v>
      </c>
      <c r="B15" s="8">
        <v>3232.7</v>
      </c>
      <c r="C15" s="4" t="s">
        <v>7</v>
      </c>
    </row>
    <row r="16" spans="1:3">
      <c r="A16" s="2" t="s">
        <v>1367</v>
      </c>
      <c r="B16" s="8">
        <v>6213.6</v>
      </c>
      <c r="C16" s="4" t="s">
        <v>7</v>
      </c>
    </row>
    <row r="17" spans="1:3">
      <c r="A17" s="2" t="s">
        <v>1368</v>
      </c>
      <c r="B17" s="8">
        <v>12179.3</v>
      </c>
      <c r="C17" s="4" t="s">
        <v>7</v>
      </c>
    </row>
    <row r="18" spans="1:3">
      <c r="A18" s="2" t="s">
        <v>318</v>
      </c>
      <c r="B18" s="4" t="s">
        <v>7</v>
      </c>
      <c r="C18" s="4" t="s">
        <v>7</v>
      </c>
    </row>
    <row r="19" spans="1:3" ht="30">
      <c r="A19" s="3" t="s">
        <v>1355</v>
      </c>
      <c r="B19" s="4" t="s">
        <v>7</v>
      </c>
      <c r="C19" s="4" t="s">
        <v>7</v>
      </c>
    </row>
    <row r="20" spans="1:3" ht="30">
      <c r="A20" s="2" t="s">
        <v>1369</v>
      </c>
      <c r="B20" s="8">
        <v>2040.4</v>
      </c>
      <c r="C20" s="4" t="s">
        <v>7</v>
      </c>
    </row>
    <row r="21" spans="1:3" ht="30">
      <c r="A21" s="2" t="s">
        <v>1370</v>
      </c>
      <c r="B21" s="8">
        <v>2032.4</v>
      </c>
      <c r="C21" s="4" t="s">
        <v>7</v>
      </c>
    </row>
    <row r="22" spans="1:3" ht="30">
      <c r="A22" s="2" t="s">
        <v>321</v>
      </c>
      <c r="B22" s="4" t="s">
        <v>7</v>
      </c>
      <c r="C22" s="4" t="s">
        <v>7</v>
      </c>
    </row>
    <row r="23" spans="1:3" ht="30">
      <c r="A23" s="3" t="s">
        <v>1355</v>
      </c>
      <c r="B23" s="4" t="s">
        <v>7</v>
      </c>
      <c r="C23" s="4" t="s">
        <v>7</v>
      </c>
    </row>
    <row r="24" spans="1:3" ht="30">
      <c r="A24" s="2" t="s">
        <v>1369</v>
      </c>
      <c r="B24" s="4">
        <v>617.6</v>
      </c>
      <c r="C24" s="4" t="s">
        <v>7</v>
      </c>
    </row>
    <row r="25" spans="1:3" ht="30">
      <c r="A25" s="2" t="s">
        <v>1370</v>
      </c>
      <c r="B25" s="4">
        <v>636.9</v>
      </c>
      <c r="C25" s="4" t="s">
        <v>7</v>
      </c>
    </row>
    <row r="26" spans="1:3">
      <c r="A26" s="2" t="s">
        <v>371</v>
      </c>
      <c r="B26" s="4" t="s">
        <v>7</v>
      </c>
      <c r="C26" s="4" t="s">
        <v>7</v>
      </c>
    </row>
    <row r="27" spans="1:3" ht="30">
      <c r="A27" s="3" t="s">
        <v>1355</v>
      </c>
      <c r="B27" s="4" t="s">
        <v>7</v>
      </c>
      <c r="C27" s="4" t="s">
        <v>7</v>
      </c>
    </row>
    <row r="28" spans="1:3" ht="30">
      <c r="A28" s="2" t="s">
        <v>1369</v>
      </c>
      <c r="B28" s="4">
        <v>474.5</v>
      </c>
      <c r="C28" s="4" t="s">
        <v>7</v>
      </c>
    </row>
    <row r="29" spans="1:3" ht="30">
      <c r="A29" s="2" t="s">
        <v>1370</v>
      </c>
      <c r="B29" s="4">
        <v>472</v>
      </c>
      <c r="C29" s="4" t="s">
        <v>7</v>
      </c>
    </row>
    <row r="30" spans="1:3" ht="30">
      <c r="A30" s="2" t="s">
        <v>330</v>
      </c>
      <c r="B30" s="4" t="s">
        <v>7</v>
      </c>
      <c r="C30" s="4" t="s">
        <v>7</v>
      </c>
    </row>
    <row r="31" spans="1:3" ht="30">
      <c r="A31" s="3" t="s">
        <v>1355</v>
      </c>
      <c r="B31" s="4" t="s">
        <v>7</v>
      </c>
      <c r="C31" s="4" t="s">
        <v>7</v>
      </c>
    </row>
    <row r="32" spans="1:3" ht="30">
      <c r="A32" s="2" t="s">
        <v>1369</v>
      </c>
      <c r="B32" s="4">
        <v>104.3</v>
      </c>
      <c r="C32" s="4" t="s">
        <v>7</v>
      </c>
    </row>
    <row r="33" spans="1:3" ht="30">
      <c r="A33" s="2" t="s">
        <v>1370</v>
      </c>
      <c r="B33" s="4">
        <v>107.3</v>
      </c>
      <c r="C33" s="4" t="s">
        <v>7</v>
      </c>
    </row>
    <row r="34" spans="1:3" ht="30">
      <c r="A34" s="2" t="s">
        <v>332</v>
      </c>
      <c r="B34" s="4" t="s">
        <v>7</v>
      </c>
      <c r="C34" s="4" t="s">
        <v>7</v>
      </c>
    </row>
    <row r="35" spans="1:3" ht="30">
      <c r="A35" s="3" t="s">
        <v>1355</v>
      </c>
      <c r="B35" s="4" t="s">
        <v>7</v>
      </c>
      <c r="C35" s="4" t="s">
        <v>7</v>
      </c>
    </row>
    <row r="36" spans="1:3" ht="30">
      <c r="A36" s="2" t="s">
        <v>1369</v>
      </c>
      <c r="B36" s="8">
        <v>1880.5</v>
      </c>
      <c r="C36" s="4" t="s">
        <v>7</v>
      </c>
    </row>
    <row r="37" spans="1:3" ht="30">
      <c r="A37" s="2" t="s">
        <v>1370</v>
      </c>
      <c r="B37" s="7">
        <v>2006.7</v>
      </c>
      <c r="C37" s="4" t="s">
        <v>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45">
      <c r="A1" s="1" t="s">
        <v>1371</v>
      </c>
      <c r="B1" s="1" t="s">
        <v>3</v>
      </c>
      <c r="C1" s="1" t="s">
        <v>36</v>
      </c>
    </row>
    <row r="2" spans="1:3">
      <c r="A2" s="1" t="s">
        <v>35</v>
      </c>
      <c r="B2" s="1" t="s">
        <v>1372</v>
      </c>
      <c r="C2" s="1" t="s">
        <v>1372</v>
      </c>
    </row>
    <row r="3" spans="1:3" ht="30">
      <c r="A3" s="3" t="s">
        <v>1355</v>
      </c>
      <c r="B3" s="4" t="s">
        <v>7</v>
      </c>
      <c r="C3" s="4" t="s">
        <v>7</v>
      </c>
    </row>
    <row r="4" spans="1:3" ht="30">
      <c r="A4" s="2" t="s">
        <v>1373</v>
      </c>
      <c r="B4" s="7">
        <v>2690.6</v>
      </c>
      <c r="C4" s="7">
        <v>5405.9</v>
      </c>
    </row>
    <row r="5" spans="1:3" ht="45">
      <c r="A5" s="2" t="s">
        <v>1374</v>
      </c>
      <c r="B5" s="4">
        <v>-40.4</v>
      </c>
      <c r="C5" s="4">
        <v>-236.1</v>
      </c>
    </row>
    <row r="6" spans="1:3" ht="30">
      <c r="A6" s="2" t="s">
        <v>1375</v>
      </c>
      <c r="B6" s="6">
        <v>2287</v>
      </c>
      <c r="C6" s="4">
        <v>519.9</v>
      </c>
    </row>
    <row r="7" spans="1:3" ht="30">
      <c r="A7" s="2" t="s">
        <v>1376</v>
      </c>
      <c r="B7" s="4">
        <v>-69.400000000000006</v>
      </c>
      <c r="C7" s="4">
        <v>-27.7</v>
      </c>
    </row>
    <row r="8" spans="1:3" ht="30">
      <c r="A8" s="2" t="s">
        <v>1377</v>
      </c>
      <c r="B8" s="8">
        <v>4977.6000000000004</v>
      </c>
      <c r="C8" s="8">
        <v>5925.8</v>
      </c>
    </row>
    <row r="9" spans="1:3" ht="30">
      <c r="A9" s="2" t="s">
        <v>1378</v>
      </c>
      <c r="B9" s="4">
        <v>-109.8</v>
      </c>
      <c r="C9" s="4">
        <v>-263.8</v>
      </c>
    </row>
    <row r="10" spans="1:3" ht="45">
      <c r="A10" s="2" t="s">
        <v>395</v>
      </c>
      <c r="B10" s="4">
        <v>324</v>
      </c>
      <c r="C10" s="4">
        <v>588</v>
      </c>
    </row>
    <row r="11" spans="1:3" ht="45">
      <c r="A11" s="2" t="s">
        <v>396</v>
      </c>
      <c r="B11" s="4">
        <v>311</v>
      </c>
      <c r="C11" s="4">
        <v>78</v>
      </c>
    </row>
    <row r="12" spans="1:3" ht="30">
      <c r="A12" s="2" t="s">
        <v>1379</v>
      </c>
      <c r="B12" s="4">
        <v>635</v>
      </c>
      <c r="C12" s="4">
        <v>666</v>
      </c>
    </row>
    <row r="13" spans="1:3">
      <c r="A13" s="2" t="s">
        <v>318</v>
      </c>
      <c r="B13" s="4" t="s">
        <v>7</v>
      </c>
      <c r="C13" s="4" t="s">
        <v>7</v>
      </c>
    </row>
    <row r="14" spans="1:3" ht="30">
      <c r="A14" s="3" t="s">
        <v>1355</v>
      </c>
      <c r="B14" s="4" t="s">
        <v>7</v>
      </c>
      <c r="C14" s="4" t="s">
        <v>7</v>
      </c>
    </row>
    <row r="15" spans="1:3" ht="30">
      <c r="A15" s="2" t="s">
        <v>1373</v>
      </c>
      <c r="B15" s="4">
        <v>939.3</v>
      </c>
      <c r="C15" s="4">
        <v>329.3</v>
      </c>
    </row>
    <row r="16" spans="1:3" ht="45">
      <c r="A16" s="2" t="s">
        <v>1374</v>
      </c>
      <c r="B16" s="4">
        <v>-12.8</v>
      </c>
      <c r="C16" s="4">
        <v>-4.5</v>
      </c>
    </row>
    <row r="17" spans="1:3" ht="30">
      <c r="A17" s="2" t="s">
        <v>1375</v>
      </c>
      <c r="B17" s="4">
        <v>289.7</v>
      </c>
      <c r="C17" s="4">
        <v>81.5</v>
      </c>
    </row>
    <row r="18" spans="1:3" ht="30">
      <c r="A18" s="2" t="s">
        <v>1376</v>
      </c>
      <c r="B18" s="4">
        <v>-7</v>
      </c>
      <c r="C18" s="4">
        <v>-0.7</v>
      </c>
    </row>
    <row r="19" spans="1:3" ht="30">
      <c r="A19" s="2" t="s">
        <v>1377</v>
      </c>
      <c r="B19" s="6">
        <v>1229</v>
      </c>
      <c r="C19" s="4">
        <v>410.8</v>
      </c>
    </row>
    <row r="20" spans="1:3" ht="30">
      <c r="A20" s="2" t="s">
        <v>1378</v>
      </c>
      <c r="B20" s="4">
        <v>-19.8</v>
      </c>
      <c r="C20" s="4">
        <v>-5.2</v>
      </c>
    </row>
    <row r="21" spans="1:3" ht="30">
      <c r="A21" s="2" t="s">
        <v>321</v>
      </c>
      <c r="B21" s="4" t="s">
        <v>7</v>
      </c>
      <c r="C21" s="4" t="s">
        <v>7</v>
      </c>
    </row>
    <row r="22" spans="1:3" ht="30">
      <c r="A22" s="3" t="s">
        <v>1355</v>
      </c>
      <c r="B22" s="4" t="s">
        <v>7</v>
      </c>
      <c r="C22" s="4" t="s">
        <v>7</v>
      </c>
    </row>
    <row r="23" spans="1:3" ht="30">
      <c r="A23" s="2" t="s">
        <v>1373</v>
      </c>
      <c r="B23" s="4">
        <v>160.30000000000001</v>
      </c>
      <c r="C23" s="4">
        <v>26.6</v>
      </c>
    </row>
    <row r="24" spans="1:3" ht="45">
      <c r="A24" s="2" t="s">
        <v>1374</v>
      </c>
      <c r="B24" s="4">
        <v>-0.9</v>
      </c>
      <c r="C24" s="4">
        <v>-0.5</v>
      </c>
    </row>
    <row r="25" spans="1:3" ht="30">
      <c r="A25" s="2" t="s">
        <v>1375</v>
      </c>
      <c r="B25" s="4">
        <v>0.4</v>
      </c>
      <c r="C25" s="4">
        <v>4.8</v>
      </c>
    </row>
    <row r="26" spans="1:3" ht="30">
      <c r="A26" s="2" t="s">
        <v>1376</v>
      </c>
      <c r="B26" s="4">
        <v>-1.1000000000000001</v>
      </c>
      <c r="C26" s="4">
        <v>-1.1000000000000001</v>
      </c>
    </row>
    <row r="27" spans="1:3" ht="30">
      <c r="A27" s="2" t="s">
        <v>1377</v>
      </c>
      <c r="B27" s="4">
        <v>160.69999999999999</v>
      </c>
      <c r="C27" s="4">
        <v>31.4</v>
      </c>
    </row>
    <row r="28" spans="1:3" ht="30">
      <c r="A28" s="2" t="s">
        <v>1378</v>
      </c>
      <c r="B28" s="4">
        <v>-2</v>
      </c>
      <c r="C28" s="4">
        <v>-1.6</v>
      </c>
    </row>
    <row r="29" spans="1:3">
      <c r="A29" s="2" t="s">
        <v>323</v>
      </c>
      <c r="B29" s="4" t="s">
        <v>7</v>
      </c>
      <c r="C29" s="4" t="s">
        <v>7</v>
      </c>
    </row>
    <row r="30" spans="1:3" ht="30">
      <c r="A30" s="3" t="s">
        <v>1355</v>
      </c>
      <c r="B30" s="4" t="s">
        <v>7</v>
      </c>
      <c r="C30" s="4" t="s">
        <v>7</v>
      </c>
    </row>
    <row r="31" spans="1:3" ht="30">
      <c r="A31" s="2" t="s">
        <v>1373</v>
      </c>
      <c r="B31" s="4">
        <v>816.6</v>
      </c>
      <c r="C31" s="8">
        <v>3202.4</v>
      </c>
    </row>
    <row r="32" spans="1:3" ht="45">
      <c r="A32" s="2" t="s">
        <v>1374</v>
      </c>
      <c r="B32" s="4">
        <v>-16.3</v>
      </c>
      <c r="C32" s="4">
        <v>-150.5</v>
      </c>
    </row>
    <row r="33" spans="1:3" ht="30">
      <c r="A33" s="2" t="s">
        <v>1375</v>
      </c>
      <c r="B33" s="8">
        <v>1127.8</v>
      </c>
      <c r="C33" s="4">
        <v>171.5</v>
      </c>
    </row>
    <row r="34" spans="1:3" ht="30">
      <c r="A34" s="2" t="s">
        <v>1376</v>
      </c>
      <c r="B34" s="4">
        <v>-32.6</v>
      </c>
      <c r="C34" s="4">
        <v>-9.6999999999999993</v>
      </c>
    </row>
    <row r="35" spans="1:3" ht="30">
      <c r="A35" s="2" t="s">
        <v>1377</v>
      </c>
      <c r="B35" s="8">
        <v>1944.4</v>
      </c>
      <c r="C35" s="8">
        <v>3373.9</v>
      </c>
    </row>
    <row r="36" spans="1:3" ht="30">
      <c r="A36" s="2" t="s">
        <v>1378</v>
      </c>
      <c r="B36" s="4">
        <v>-48.9</v>
      </c>
      <c r="C36" s="4">
        <v>-160.19999999999999</v>
      </c>
    </row>
    <row r="37" spans="1:3">
      <c r="A37" s="2" t="s">
        <v>188</v>
      </c>
      <c r="B37" s="4" t="s">
        <v>7</v>
      </c>
      <c r="C37" s="4" t="s">
        <v>7</v>
      </c>
    </row>
    <row r="38" spans="1:3" ht="30">
      <c r="A38" s="3" t="s">
        <v>1355</v>
      </c>
      <c r="B38" s="4" t="s">
        <v>7</v>
      </c>
      <c r="C38" s="4" t="s">
        <v>7</v>
      </c>
    </row>
    <row r="39" spans="1:3" ht="30">
      <c r="A39" s="2" t="s">
        <v>1373</v>
      </c>
      <c r="B39" s="4">
        <v>180.4</v>
      </c>
      <c r="C39" s="4">
        <v>118.6</v>
      </c>
    </row>
    <row r="40" spans="1:3" ht="45">
      <c r="A40" s="2" t="s">
        <v>1374</v>
      </c>
      <c r="B40" s="4">
        <v>-2.2000000000000002</v>
      </c>
      <c r="C40" s="4">
        <v>-9.1999999999999993</v>
      </c>
    </row>
    <row r="41" spans="1:3" ht="30">
      <c r="A41" s="2" t="s">
        <v>1375</v>
      </c>
      <c r="B41" s="4">
        <v>54.9</v>
      </c>
      <c r="C41" s="4">
        <v>32.200000000000003</v>
      </c>
    </row>
    <row r="42" spans="1:3" ht="30">
      <c r="A42" s="2" t="s">
        <v>1376</v>
      </c>
      <c r="B42" s="4">
        <v>-2.9</v>
      </c>
      <c r="C42" s="4">
        <v>-1.1000000000000001</v>
      </c>
    </row>
    <row r="43" spans="1:3" ht="30">
      <c r="A43" s="2" t="s">
        <v>1377</v>
      </c>
      <c r="B43" s="4">
        <v>235.3</v>
      </c>
      <c r="C43" s="4">
        <v>150.80000000000001</v>
      </c>
    </row>
    <row r="44" spans="1:3" ht="30">
      <c r="A44" s="2" t="s">
        <v>1378</v>
      </c>
      <c r="B44" s="4">
        <v>-5.0999999999999996</v>
      </c>
      <c r="C44" s="4">
        <v>-10.3</v>
      </c>
    </row>
    <row r="45" spans="1:3">
      <c r="A45" s="2" t="s">
        <v>326</v>
      </c>
      <c r="B45" s="4" t="s">
        <v>7</v>
      </c>
      <c r="C45" s="4" t="s">
        <v>7</v>
      </c>
    </row>
    <row r="46" spans="1:3" ht="30">
      <c r="A46" s="3" t="s">
        <v>1355</v>
      </c>
      <c r="B46" s="4" t="s">
        <v>7</v>
      </c>
      <c r="C46" s="4" t="s">
        <v>7</v>
      </c>
    </row>
    <row r="47" spans="1:3" ht="30">
      <c r="A47" s="2" t="s">
        <v>1373</v>
      </c>
      <c r="B47" s="4">
        <v>258.2</v>
      </c>
      <c r="C47" s="4">
        <v>306.8</v>
      </c>
    </row>
    <row r="48" spans="1:3" ht="45">
      <c r="A48" s="2" t="s">
        <v>1374</v>
      </c>
      <c r="B48" s="4">
        <v>-2.2999999999999998</v>
      </c>
      <c r="C48" s="4">
        <v>-27.8</v>
      </c>
    </row>
    <row r="49" spans="1:3" ht="30">
      <c r="A49" s="2" t="s">
        <v>1375</v>
      </c>
      <c r="B49" s="4">
        <v>290</v>
      </c>
      <c r="C49" s="4">
        <v>14.5</v>
      </c>
    </row>
    <row r="50" spans="1:3" ht="30">
      <c r="A50" s="2" t="s">
        <v>1376</v>
      </c>
      <c r="B50" s="4">
        <v>-12.9</v>
      </c>
      <c r="C50" s="4">
        <v>-0.4</v>
      </c>
    </row>
    <row r="51" spans="1:3" ht="30">
      <c r="A51" s="2" t="s">
        <v>1377</v>
      </c>
      <c r="B51" s="4">
        <v>548.20000000000005</v>
      </c>
      <c r="C51" s="4">
        <v>321.3</v>
      </c>
    </row>
    <row r="52" spans="1:3" ht="30">
      <c r="A52" s="2" t="s">
        <v>1378</v>
      </c>
      <c r="B52" s="4">
        <v>-15.2</v>
      </c>
      <c r="C52" s="4">
        <v>-28.2</v>
      </c>
    </row>
    <row r="53" spans="1:3" ht="30">
      <c r="A53" s="2" t="s">
        <v>1102</v>
      </c>
      <c r="B53" s="4" t="s">
        <v>7</v>
      </c>
      <c r="C53" s="4" t="s">
        <v>7</v>
      </c>
    </row>
    <row r="54" spans="1:3" ht="30">
      <c r="A54" s="3" t="s">
        <v>1355</v>
      </c>
      <c r="B54" s="4" t="s">
        <v>7</v>
      </c>
      <c r="C54" s="4" t="s">
        <v>7</v>
      </c>
    </row>
    <row r="55" spans="1:3" ht="30">
      <c r="A55" s="2" t="s">
        <v>1373</v>
      </c>
      <c r="B55" s="4">
        <v>0</v>
      </c>
      <c r="C55" s="4">
        <v>333.3</v>
      </c>
    </row>
    <row r="56" spans="1:3" ht="45">
      <c r="A56" s="2" t="s">
        <v>1374</v>
      </c>
      <c r="B56" s="4">
        <v>0</v>
      </c>
      <c r="C56" s="4">
        <v>-27.3</v>
      </c>
    </row>
    <row r="57" spans="1:3" ht="30">
      <c r="A57" s="2" t="s">
        <v>1375</v>
      </c>
      <c r="B57" s="4">
        <v>264.89999999999998</v>
      </c>
      <c r="C57" s="4">
        <v>144.4</v>
      </c>
    </row>
    <row r="58" spans="1:3" ht="30">
      <c r="A58" s="2" t="s">
        <v>1376</v>
      </c>
      <c r="B58" s="4">
        <v>-6.3</v>
      </c>
      <c r="C58" s="4">
        <v>-13.4</v>
      </c>
    </row>
    <row r="59" spans="1:3" ht="30">
      <c r="A59" s="2" t="s">
        <v>1377</v>
      </c>
      <c r="B59" s="4">
        <v>264.89999999999998</v>
      </c>
      <c r="C59" s="4">
        <v>477.7</v>
      </c>
    </row>
    <row r="60" spans="1:3" ht="30">
      <c r="A60" s="2" t="s">
        <v>1378</v>
      </c>
      <c r="B60" s="4">
        <v>-6.3</v>
      </c>
      <c r="C60" s="4">
        <v>-40.700000000000003</v>
      </c>
    </row>
    <row r="61" spans="1:3" ht="30">
      <c r="A61" s="2" t="s">
        <v>330</v>
      </c>
      <c r="B61" s="4" t="s">
        <v>7</v>
      </c>
      <c r="C61" s="4" t="s">
        <v>7</v>
      </c>
    </row>
    <row r="62" spans="1:3" ht="30">
      <c r="A62" s="3" t="s">
        <v>1355</v>
      </c>
      <c r="B62" s="4" t="s">
        <v>7</v>
      </c>
      <c r="C62" s="4" t="s">
        <v>7</v>
      </c>
    </row>
    <row r="63" spans="1:3" ht="30">
      <c r="A63" s="2" t="s">
        <v>1373</v>
      </c>
      <c r="B63" s="4">
        <v>24.1</v>
      </c>
      <c r="C63" s="4">
        <v>9.8000000000000007</v>
      </c>
    </row>
    <row r="64" spans="1:3" ht="45">
      <c r="A64" s="2" t="s">
        <v>1374</v>
      </c>
      <c r="B64" s="4">
        <v>-0.1</v>
      </c>
      <c r="C64" s="4">
        <v>-0.2</v>
      </c>
    </row>
    <row r="65" spans="1:3" ht="30">
      <c r="A65" s="2" t="s">
        <v>1375</v>
      </c>
      <c r="B65" s="4">
        <v>0.6</v>
      </c>
      <c r="C65" s="4">
        <v>1.1000000000000001</v>
      </c>
    </row>
    <row r="66" spans="1:3" ht="30">
      <c r="A66" s="2" t="s">
        <v>1376</v>
      </c>
      <c r="B66" s="4">
        <v>0</v>
      </c>
      <c r="C66" s="4">
        <v>-0.1</v>
      </c>
    </row>
    <row r="67" spans="1:3" ht="30">
      <c r="A67" s="2" t="s">
        <v>1377</v>
      </c>
      <c r="B67" s="4">
        <v>24.7</v>
      </c>
      <c r="C67" s="4">
        <v>10.9</v>
      </c>
    </row>
    <row r="68" spans="1:3" ht="30">
      <c r="A68" s="2" t="s">
        <v>1378</v>
      </c>
      <c r="B68" s="4">
        <v>-0.1</v>
      </c>
      <c r="C68" s="4">
        <v>-0.3</v>
      </c>
    </row>
    <row r="69" spans="1:3" ht="30">
      <c r="A69" s="2" t="s">
        <v>332</v>
      </c>
      <c r="B69" s="4" t="s">
        <v>7</v>
      </c>
      <c r="C69" s="4" t="s">
        <v>7</v>
      </c>
    </row>
    <row r="70" spans="1:3" ht="30">
      <c r="A70" s="3" t="s">
        <v>1355</v>
      </c>
      <c r="B70" s="4" t="s">
        <v>7</v>
      </c>
      <c r="C70" s="4" t="s">
        <v>7</v>
      </c>
    </row>
    <row r="71" spans="1:3" ht="30">
      <c r="A71" s="2" t="s">
        <v>1373</v>
      </c>
      <c r="B71" s="4">
        <v>274.39999999999998</v>
      </c>
      <c r="C71" s="4">
        <v>325.2</v>
      </c>
    </row>
    <row r="72" spans="1:3" ht="45">
      <c r="A72" s="2" t="s">
        <v>1374</v>
      </c>
      <c r="B72" s="4">
        <v>-5.7</v>
      </c>
      <c r="C72" s="4">
        <v>-12.2</v>
      </c>
    </row>
    <row r="73" spans="1:3" ht="30">
      <c r="A73" s="2" t="s">
        <v>1375</v>
      </c>
      <c r="B73" s="4">
        <v>177</v>
      </c>
      <c r="C73" s="4">
        <v>69.900000000000006</v>
      </c>
    </row>
    <row r="74" spans="1:3" ht="30">
      <c r="A74" s="2" t="s">
        <v>1376</v>
      </c>
      <c r="B74" s="4">
        <v>-5.3</v>
      </c>
      <c r="C74" s="4">
        <v>-1.2</v>
      </c>
    </row>
    <row r="75" spans="1:3" ht="30">
      <c r="A75" s="2" t="s">
        <v>1377</v>
      </c>
      <c r="B75" s="4">
        <v>451.4</v>
      </c>
      <c r="C75" s="4">
        <v>395.1</v>
      </c>
    </row>
    <row r="76" spans="1:3" ht="30">
      <c r="A76" s="2" t="s">
        <v>1378</v>
      </c>
      <c r="B76" s="4">
        <v>-11</v>
      </c>
      <c r="C76" s="4">
        <v>-13.4</v>
      </c>
    </row>
    <row r="77" spans="1:3">
      <c r="A77" s="2" t="s">
        <v>334</v>
      </c>
      <c r="B77" s="4" t="s">
        <v>7</v>
      </c>
      <c r="C77" s="4" t="s">
        <v>7</v>
      </c>
    </row>
    <row r="78" spans="1:3" ht="30">
      <c r="A78" s="3" t="s">
        <v>1355</v>
      </c>
      <c r="B78" s="4" t="s">
        <v>7</v>
      </c>
      <c r="C78" s="4" t="s">
        <v>7</v>
      </c>
    </row>
    <row r="79" spans="1:3" ht="30">
      <c r="A79" s="2" t="s">
        <v>1373</v>
      </c>
      <c r="B79" s="4">
        <v>37.299999999999997</v>
      </c>
      <c r="C79" s="4">
        <v>753.9</v>
      </c>
    </row>
    <row r="80" spans="1:3" ht="45">
      <c r="A80" s="2" t="s">
        <v>1374</v>
      </c>
      <c r="B80" s="4">
        <v>-0.1</v>
      </c>
      <c r="C80" s="4">
        <v>-3.9</v>
      </c>
    </row>
    <row r="81" spans="1:3" ht="30">
      <c r="A81" s="2" t="s">
        <v>1375</v>
      </c>
      <c r="B81" s="4">
        <v>81.7</v>
      </c>
      <c r="C81" s="4">
        <v>0</v>
      </c>
    </row>
    <row r="82" spans="1:3" ht="30">
      <c r="A82" s="2" t="s">
        <v>1376</v>
      </c>
      <c r="B82" s="4">
        <v>-1.3</v>
      </c>
      <c r="C82" s="4">
        <v>0</v>
      </c>
    </row>
    <row r="83" spans="1:3" ht="30">
      <c r="A83" s="2" t="s">
        <v>1377</v>
      </c>
      <c r="B83" s="4">
        <v>119</v>
      </c>
      <c r="C83" s="4">
        <v>753.9</v>
      </c>
    </row>
    <row r="84" spans="1:3" ht="30">
      <c r="A84" s="2" t="s">
        <v>1378</v>
      </c>
      <c r="B84" s="7">
        <v>-1.4</v>
      </c>
      <c r="C84" s="7">
        <v>-3.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80</v>
      </c>
      <c r="B1" s="9" t="s">
        <v>2</v>
      </c>
      <c r="C1" s="9"/>
    </row>
    <row r="2" spans="1:3">
      <c r="A2" s="1" t="s">
        <v>35</v>
      </c>
      <c r="B2" s="1" t="s">
        <v>3</v>
      </c>
      <c r="C2" s="1" t="s">
        <v>36</v>
      </c>
    </row>
    <row r="3" spans="1:3" ht="45">
      <c r="A3" s="3" t="s">
        <v>1381</v>
      </c>
      <c r="B3" s="4" t="s">
        <v>7</v>
      </c>
      <c r="C3" s="4" t="s">
        <v>7</v>
      </c>
    </row>
    <row r="4" spans="1:3">
      <c r="A4" s="2" t="s">
        <v>1382</v>
      </c>
      <c r="B4" s="7">
        <v>2.7</v>
      </c>
      <c r="C4" s="7">
        <v>2.7</v>
      </c>
    </row>
    <row r="5" spans="1:3" ht="30">
      <c r="A5" s="3" t="s">
        <v>416</v>
      </c>
      <c r="B5" s="4" t="s">
        <v>7</v>
      </c>
      <c r="C5" s="4" t="s">
        <v>7</v>
      </c>
    </row>
    <row r="6" spans="1:3" ht="30">
      <c r="A6" s="2" t="s">
        <v>417</v>
      </c>
      <c r="B6" s="4">
        <v>0</v>
      </c>
      <c r="C6" s="4">
        <v>0</v>
      </c>
    </row>
    <row r="7" spans="1:3" ht="30">
      <c r="A7" s="2" t="s">
        <v>418</v>
      </c>
      <c r="B7" s="4">
        <v>0</v>
      </c>
      <c r="C7" s="4">
        <v>0</v>
      </c>
    </row>
    <row r="8" spans="1:3">
      <c r="A8" s="2" t="s">
        <v>1383</v>
      </c>
      <c r="B8" s="7">
        <v>2.7</v>
      </c>
      <c r="C8" s="7">
        <v>2.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9" t="s">
        <v>2</v>
      </c>
      <c r="C1" s="9"/>
      <c r="D1" s="9"/>
    </row>
    <row r="2" spans="1:4">
      <c r="A2" s="1" t="s">
        <v>35</v>
      </c>
      <c r="B2" s="1" t="s">
        <v>3</v>
      </c>
      <c r="C2" s="1" t="s">
        <v>36</v>
      </c>
      <c r="D2" s="1" t="s">
        <v>81</v>
      </c>
    </row>
    <row r="3" spans="1:4">
      <c r="A3" s="3" t="s">
        <v>1385</v>
      </c>
      <c r="B3" s="4" t="s">
        <v>7</v>
      </c>
      <c r="C3" s="4" t="s">
        <v>7</v>
      </c>
      <c r="D3" s="4" t="s">
        <v>7</v>
      </c>
    </row>
    <row r="4" spans="1:4" ht="30">
      <c r="A4" s="2" t="s">
        <v>106</v>
      </c>
      <c r="B4" s="7">
        <v>0.7</v>
      </c>
      <c r="C4" s="7">
        <v>2.9</v>
      </c>
      <c r="D4" s="7">
        <v>22.8</v>
      </c>
    </row>
    <row r="5" spans="1:4">
      <c r="A5" s="2" t="s">
        <v>323</v>
      </c>
      <c r="B5" s="4" t="s">
        <v>7</v>
      </c>
      <c r="C5" s="4" t="s">
        <v>7</v>
      </c>
      <c r="D5" s="4" t="s">
        <v>7</v>
      </c>
    </row>
    <row r="6" spans="1:4">
      <c r="A6" s="3" t="s">
        <v>1385</v>
      </c>
      <c r="B6" s="4" t="s">
        <v>7</v>
      </c>
      <c r="C6" s="4" t="s">
        <v>7</v>
      </c>
      <c r="D6" s="4" t="s">
        <v>7</v>
      </c>
    </row>
    <row r="7" spans="1:4" ht="30">
      <c r="A7" s="2" t="s">
        <v>106</v>
      </c>
      <c r="B7" s="4">
        <v>0</v>
      </c>
      <c r="C7" s="4">
        <v>1.2</v>
      </c>
      <c r="D7" s="4">
        <v>4.0999999999999996</v>
      </c>
    </row>
    <row r="8" spans="1:4" ht="30">
      <c r="A8" s="2" t="s">
        <v>1102</v>
      </c>
      <c r="B8" s="4" t="s">
        <v>7</v>
      </c>
      <c r="C8" s="4" t="s">
        <v>7</v>
      </c>
      <c r="D8" s="4" t="s">
        <v>7</v>
      </c>
    </row>
    <row r="9" spans="1:4">
      <c r="A9" s="3" t="s">
        <v>1385</v>
      </c>
      <c r="B9" s="4" t="s">
        <v>7</v>
      </c>
      <c r="C9" s="4" t="s">
        <v>7</v>
      </c>
      <c r="D9" s="4" t="s">
        <v>7</v>
      </c>
    </row>
    <row r="10" spans="1:4" ht="30">
      <c r="A10" s="2" t="s">
        <v>106</v>
      </c>
      <c r="B10" s="4">
        <v>0.3</v>
      </c>
      <c r="C10" s="4">
        <v>0</v>
      </c>
      <c r="D10" s="4">
        <v>0</v>
      </c>
    </row>
    <row r="11" spans="1:4">
      <c r="A11" s="2" t="s">
        <v>326</v>
      </c>
      <c r="B11" s="4" t="s">
        <v>7</v>
      </c>
      <c r="C11" s="4" t="s">
        <v>7</v>
      </c>
      <c r="D11" s="4" t="s">
        <v>7</v>
      </c>
    </row>
    <row r="12" spans="1:4">
      <c r="A12" s="3" t="s">
        <v>1385</v>
      </c>
      <c r="B12" s="4" t="s">
        <v>7</v>
      </c>
      <c r="C12" s="4" t="s">
        <v>7</v>
      </c>
      <c r="D12" s="4" t="s">
        <v>7</v>
      </c>
    </row>
    <row r="13" spans="1:4" ht="30">
      <c r="A13" s="2" t="s">
        <v>106</v>
      </c>
      <c r="B13" s="4">
        <v>0</v>
      </c>
      <c r="C13" s="4">
        <v>0</v>
      </c>
      <c r="D13" s="4">
        <v>9.6999999999999993</v>
      </c>
    </row>
    <row r="14" spans="1:4" ht="30">
      <c r="A14" s="2" t="s">
        <v>332</v>
      </c>
      <c r="B14" s="4" t="s">
        <v>7</v>
      </c>
      <c r="C14" s="4" t="s">
        <v>7</v>
      </c>
      <c r="D14" s="4" t="s">
        <v>7</v>
      </c>
    </row>
    <row r="15" spans="1:4">
      <c r="A15" s="3" t="s">
        <v>1385</v>
      </c>
      <c r="B15" s="4" t="s">
        <v>7</v>
      </c>
      <c r="C15" s="4" t="s">
        <v>7</v>
      </c>
      <c r="D15" s="4" t="s">
        <v>7</v>
      </c>
    </row>
    <row r="16" spans="1:4" ht="30">
      <c r="A16" s="2" t="s">
        <v>106</v>
      </c>
      <c r="B16" s="4">
        <v>0.1</v>
      </c>
      <c r="C16" s="4">
        <v>1.2</v>
      </c>
      <c r="D16" s="4">
        <v>7.5</v>
      </c>
    </row>
    <row r="17" spans="1:4">
      <c r="A17" s="2" t="s">
        <v>49</v>
      </c>
      <c r="B17" s="4" t="s">
        <v>7</v>
      </c>
      <c r="C17" s="4" t="s">
        <v>7</v>
      </c>
      <c r="D17" s="4" t="s">
        <v>7</v>
      </c>
    </row>
    <row r="18" spans="1:4">
      <c r="A18" s="3" t="s">
        <v>1385</v>
      </c>
      <c r="B18" s="4" t="s">
        <v>7</v>
      </c>
      <c r="C18" s="4" t="s">
        <v>7</v>
      </c>
      <c r="D18" s="4" t="s">
        <v>7</v>
      </c>
    </row>
    <row r="19" spans="1:4" ht="30">
      <c r="A19" s="2" t="s">
        <v>106</v>
      </c>
      <c r="B19" s="7">
        <v>0.3</v>
      </c>
      <c r="C19" s="7">
        <v>0.5</v>
      </c>
      <c r="D19" s="7">
        <v>1.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9" t="s">
        <v>2</v>
      </c>
      <c r="C1" s="9"/>
      <c r="D1" s="9"/>
    </row>
    <row r="2" spans="1:4">
      <c r="A2" s="1" t="s">
        <v>35</v>
      </c>
      <c r="B2" s="1" t="s">
        <v>3</v>
      </c>
      <c r="C2" s="1" t="s">
        <v>36</v>
      </c>
      <c r="D2" s="1" t="s">
        <v>81</v>
      </c>
    </row>
    <row r="3" spans="1:4">
      <c r="A3" s="3" t="s">
        <v>1385</v>
      </c>
      <c r="B3" s="4" t="s">
        <v>7</v>
      </c>
      <c r="C3" s="4" t="s">
        <v>7</v>
      </c>
      <c r="D3" s="4" t="s">
        <v>7</v>
      </c>
    </row>
    <row r="4" spans="1:4">
      <c r="A4" s="2" t="s">
        <v>430</v>
      </c>
      <c r="B4" s="7">
        <v>775.9</v>
      </c>
      <c r="C4" s="7">
        <v>724.3</v>
      </c>
      <c r="D4" s="7">
        <v>727.8</v>
      </c>
    </row>
    <row r="5" spans="1:4">
      <c r="A5" s="2" t="s">
        <v>1387</v>
      </c>
      <c r="B5" s="4">
        <v>-16.399999999999999</v>
      </c>
      <c r="C5" s="4">
        <v>-16.3</v>
      </c>
      <c r="D5" s="4">
        <v>-11.6</v>
      </c>
    </row>
    <row r="6" spans="1:4">
      <c r="A6" s="2" t="s">
        <v>84</v>
      </c>
      <c r="B6" s="4">
        <v>759.5</v>
      </c>
      <c r="C6" s="4">
        <v>708</v>
      </c>
      <c r="D6" s="4">
        <v>716.2</v>
      </c>
    </row>
    <row r="7" spans="1:4" ht="30">
      <c r="A7" s="2" t="s">
        <v>426</v>
      </c>
      <c r="B7" s="4" t="s">
        <v>7</v>
      </c>
      <c r="C7" s="4" t="s">
        <v>7</v>
      </c>
      <c r="D7" s="4" t="s">
        <v>7</v>
      </c>
    </row>
    <row r="8" spans="1:4">
      <c r="A8" s="3" t="s">
        <v>1385</v>
      </c>
      <c r="B8" s="4" t="s">
        <v>7</v>
      </c>
      <c r="C8" s="4" t="s">
        <v>7</v>
      </c>
      <c r="D8" s="4" t="s">
        <v>7</v>
      </c>
    </row>
    <row r="9" spans="1:4">
      <c r="A9" s="2" t="s">
        <v>430</v>
      </c>
      <c r="B9" s="4">
        <v>723.1</v>
      </c>
      <c r="C9" s="4">
        <v>684.7</v>
      </c>
      <c r="D9" s="4">
        <v>705.1</v>
      </c>
    </row>
    <row r="10" spans="1:4">
      <c r="A10" s="2" t="s">
        <v>188</v>
      </c>
      <c r="B10" s="4" t="s">
        <v>7</v>
      </c>
      <c r="C10" s="4" t="s">
        <v>7</v>
      </c>
      <c r="D10" s="4" t="s">
        <v>7</v>
      </c>
    </row>
    <row r="11" spans="1:4">
      <c r="A11" s="3" t="s">
        <v>1385</v>
      </c>
      <c r="B11" s="4" t="s">
        <v>7</v>
      </c>
      <c r="C11" s="4" t="s">
        <v>7</v>
      </c>
      <c r="D11" s="4" t="s">
        <v>7</v>
      </c>
    </row>
    <row r="12" spans="1:4">
      <c r="A12" s="2" t="s">
        <v>430</v>
      </c>
      <c r="B12" s="4">
        <v>22.9</v>
      </c>
      <c r="C12" s="4">
        <v>14.5</v>
      </c>
      <c r="D12" s="4">
        <v>14</v>
      </c>
    </row>
    <row r="13" spans="1:4">
      <c r="A13" s="2" t="s">
        <v>43</v>
      </c>
      <c r="B13" s="4" t="s">
        <v>7</v>
      </c>
      <c r="C13" s="4" t="s">
        <v>7</v>
      </c>
      <c r="D13" s="4" t="s">
        <v>7</v>
      </c>
    </row>
    <row r="14" spans="1:4">
      <c r="A14" s="3" t="s">
        <v>1385</v>
      </c>
      <c r="B14" s="4" t="s">
        <v>7</v>
      </c>
      <c r="C14" s="4" t="s">
        <v>7</v>
      </c>
      <c r="D14" s="4" t="s">
        <v>7</v>
      </c>
    </row>
    <row r="15" spans="1:4">
      <c r="A15" s="2" t="s">
        <v>430</v>
      </c>
      <c r="B15" s="4">
        <v>7.1</v>
      </c>
      <c r="C15" s="4">
        <v>9.3000000000000007</v>
      </c>
      <c r="D15" s="4">
        <v>2</v>
      </c>
    </row>
    <row r="16" spans="1:4" ht="30">
      <c r="A16" s="2" t="s">
        <v>428</v>
      </c>
      <c r="B16" s="4" t="s">
        <v>7</v>
      </c>
      <c r="C16" s="4" t="s">
        <v>7</v>
      </c>
      <c r="D16" s="4" t="s">
        <v>7</v>
      </c>
    </row>
    <row r="17" spans="1:4">
      <c r="A17" s="3" t="s">
        <v>1385</v>
      </c>
      <c r="B17" s="4" t="s">
        <v>7</v>
      </c>
      <c r="C17" s="4" t="s">
        <v>7</v>
      </c>
      <c r="D17" s="4" t="s">
        <v>7</v>
      </c>
    </row>
    <row r="18" spans="1:4">
      <c r="A18" s="2" t="s">
        <v>430</v>
      </c>
      <c r="B18" s="4">
        <v>0.3</v>
      </c>
      <c r="C18" s="4">
        <v>1.4</v>
      </c>
      <c r="D18" s="4">
        <v>4.8</v>
      </c>
    </row>
    <row r="19" spans="1:4">
      <c r="A19" s="2" t="s">
        <v>429</v>
      </c>
      <c r="B19" s="4" t="s">
        <v>7</v>
      </c>
      <c r="C19" s="4" t="s">
        <v>7</v>
      </c>
      <c r="D19" s="4" t="s">
        <v>7</v>
      </c>
    </row>
    <row r="20" spans="1:4">
      <c r="A20" s="3" t="s">
        <v>1385</v>
      </c>
      <c r="B20" s="4" t="s">
        <v>7</v>
      </c>
      <c r="C20" s="4" t="s">
        <v>7</v>
      </c>
      <c r="D20" s="4" t="s">
        <v>7</v>
      </c>
    </row>
    <row r="21" spans="1:4">
      <c r="A21" s="2" t="s">
        <v>430</v>
      </c>
      <c r="B21" s="7">
        <v>22.5</v>
      </c>
      <c r="C21" s="7">
        <v>14.4</v>
      </c>
      <c r="D21" s="7">
        <v>1.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88</v>
      </c>
      <c r="B1" s="9" t="s">
        <v>1389</v>
      </c>
      <c r="C1" s="9"/>
      <c r="D1" s="9"/>
      <c r="E1" s="9"/>
      <c r="F1" s="9"/>
      <c r="G1" s="9"/>
      <c r="H1" s="9"/>
      <c r="I1" s="9"/>
      <c r="J1" s="9" t="s">
        <v>2</v>
      </c>
      <c r="K1" s="9"/>
      <c r="L1" s="9"/>
    </row>
    <row r="2" spans="1:12">
      <c r="A2" s="1" t="s">
        <v>35</v>
      </c>
      <c r="B2" s="1" t="s">
        <v>3</v>
      </c>
      <c r="C2" s="1" t="s">
        <v>1390</v>
      </c>
      <c r="D2" s="1" t="s">
        <v>5</v>
      </c>
      <c r="E2" s="1" t="s">
        <v>1391</v>
      </c>
      <c r="F2" s="1" t="s">
        <v>36</v>
      </c>
      <c r="G2" s="1" t="s">
        <v>1392</v>
      </c>
      <c r="H2" s="1" t="s">
        <v>1393</v>
      </c>
      <c r="I2" s="1" t="s">
        <v>1291</v>
      </c>
      <c r="J2" s="1" t="s">
        <v>3</v>
      </c>
      <c r="K2" s="1" t="s">
        <v>36</v>
      </c>
      <c r="L2" s="1" t="s">
        <v>81</v>
      </c>
    </row>
    <row r="3" spans="1:12" ht="30">
      <c r="A3" s="3" t="s">
        <v>308</v>
      </c>
      <c r="B3" s="4" t="s">
        <v>7</v>
      </c>
      <c r="C3" s="4" t="s">
        <v>7</v>
      </c>
      <c r="D3" s="4" t="s">
        <v>7</v>
      </c>
      <c r="E3" s="4" t="s">
        <v>7</v>
      </c>
      <c r="F3" s="4" t="s">
        <v>7</v>
      </c>
      <c r="G3" s="4" t="s">
        <v>7</v>
      </c>
      <c r="H3" s="4" t="s">
        <v>7</v>
      </c>
      <c r="I3" s="4" t="s">
        <v>7</v>
      </c>
      <c r="J3" s="4" t="s">
        <v>7</v>
      </c>
      <c r="K3" s="4" t="s">
        <v>7</v>
      </c>
      <c r="L3" s="4" t="s">
        <v>7</v>
      </c>
    </row>
    <row r="4" spans="1:12" ht="30">
      <c r="A4" s="2" t="s">
        <v>436</v>
      </c>
      <c r="B4" s="4" t="s">
        <v>7</v>
      </c>
      <c r="C4" s="4" t="s">
        <v>7</v>
      </c>
      <c r="D4" s="4" t="s">
        <v>7</v>
      </c>
      <c r="E4" s="4" t="s">
        <v>7</v>
      </c>
      <c r="F4" s="4" t="s">
        <v>7</v>
      </c>
      <c r="G4" s="4" t="s">
        <v>7</v>
      </c>
      <c r="H4" s="4" t="s">
        <v>7</v>
      </c>
      <c r="I4" s="4" t="s">
        <v>7</v>
      </c>
      <c r="J4" s="7">
        <v>103.6</v>
      </c>
      <c r="K4" s="7">
        <v>331.9</v>
      </c>
      <c r="L4" s="7">
        <v>264.39999999999998</v>
      </c>
    </row>
    <row r="5" spans="1:12">
      <c r="A5" s="2" t="s">
        <v>1394</v>
      </c>
      <c r="B5" s="4" t="s">
        <v>7</v>
      </c>
      <c r="C5" s="4" t="s">
        <v>7</v>
      </c>
      <c r="D5" s="4" t="s">
        <v>7</v>
      </c>
      <c r="E5" s="4" t="s">
        <v>7</v>
      </c>
      <c r="F5" s="4" t="s">
        <v>7</v>
      </c>
      <c r="G5" s="4" t="s">
        <v>7</v>
      </c>
      <c r="H5" s="4" t="s">
        <v>7</v>
      </c>
      <c r="I5" s="4" t="s">
        <v>7</v>
      </c>
      <c r="J5" s="4">
        <v>-1.1000000000000001</v>
      </c>
      <c r="K5" s="4">
        <v>11.9</v>
      </c>
      <c r="L5" s="4">
        <v>0.9</v>
      </c>
    </row>
    <row r="6" spans="1:12">
      <c r="A6" s="2" t="s">
        <v>438</v>
      </c>
      <c r="B6" s="4" t="s">
        <v>7</v>
      </c>
      <c r="C6" s="4" t="s">
        <v>7</v>
      </c>
      <c r="D6" s="4" t="s">
        <v>7</v>
      </c>
      <c r="E6" s="4" t="s">
        <v>7</v>
      </c>
      <c r="F6" s="4" t="s">
        <v>7</v>
      </c>
      <c r="G6" s="4" t="s">
        <v>7</v>
      </c>
      <c r="H6" s="4" t="s">
        <v>7</v>
      </c>
      <c r="I6" s="4" t="s">
        <v>7</v>
      </c>
      <c r="J6" s="4">
        <v>102.5</v>
      </c>
      <c r="K6" s="4">
        <v>343.8</v>
      </c>
      <c r="L6" s="4">
        <v>265.3</v>
      </c>
    </row>
    <row r="7" spans="1:12" ht="30">
      <c r="A7" s="2" t="s">
        <v>1395</v>
      </c>
      <c r="B7" s="4" t="s">
        <v>7</v>
      </c>
      <c r="C7" s="4" t="s">
        <v>7</v>
      </c>
      <c r="D7" s="4" t="s">
        <v>7</v>
      </c>
      <c r="E7" s="4" t="s">
        <v>7</v>
      </c>
      <c r="F7" s="4" t="s">
        <v>7</v>
      </c>
      <c r="G7" s="4" t="s">
        <v>7</v>
      </c>
      <c r="H7" s="4" t="s">
        <v>7</v>
      </c>
      <c r="I7" s="4" t="s">
        <v>7</v>
      </c>
      <c r="J7" s="4">
        <v>209.2</v>
      </c>
      <c r="K7" s="4">
        <v>145.4</v>
      </c>
      <c r="L7" s="4">
        <v>-10.3</v>
      </c>
    </row>
    <row r="8" spans="1:12" ht="30">
      <c r="A8" s="2" t="s">
        <v>440</v>
      </c>
      <c r="B8" s="4" t="s">
        <v>7</v>
      </c>
      <c r="C8" s="4" t="s">
        <v>7</v>
      </c>
      <c r="D8" s="4" t="s">
        <v>7</v>
      </c>
      <c r="E8" s="4" t="s">
        <v>7</v>
      </c>
      <c r="F8" s="4" t="s">
        <v>7</v>
      </c>
      <c r="G8" s="4" t="s">
        <v>7</v>
      </c>
      <c r="H8" s="4" t="s">
        <v>7</v>
      </c>
      <c r="I8" s="4" t="s">
        <v>7</v>
      </c>
      <c r="J8" s="4">
        <v>36.6</v>
      </c>
      <c r="K8" s="4">
        <v>23.6</v>
      </c>
      <c r="L8" s="4">
        <v>156.30000000000001</v>
      </c>
    </row>
    <row r="9" spans="1:12" ht="30">
      <c r="A9" s="2" t="s">
        <v>1396</v>
      </c>
      <c r="B9" s="4" t="s">
        <v>7</v>
      </c>
      <c r="C9" s="4" t="s">
        <v>7</v>
      </c>
      <c r="D9" s="4" t="s">
        <v>7</v>
      </c>
      <c r="E9" s="4" t="s">
        <v>7</v>
      </c>
      <c r="F9" s="4" t="s">
        <v>7</v>
      </c>
      <c r="G9" s="4" t="s">
        <v>7</v>
      </c>
      <c r="H9" s="4" t="s">
        <v>7</v>
      </c>
      <c r="I9" s="4" t="s">
        <v>7</v>
      </c>
      <c r="J9" s="4">
        <v>-41.6</v>
      </c>
      <c r="K9" s="4">
        <v>5.6</v>
      </c>
      <c r="L9" s="4">
        <v>0</v>
      </c>
    </row>
    <row r="10" spans="1:12" ht="30">
      <c r="A10" s="2" t="s">
        <v>443</v>
      </c>
      <c r="B10" s="4" t="s">
        <v>7</v>
      </c>
      <c r="C10" s="4" t="s">
        <v>7</v>
      </c>
      <c r="D10" s="4" t="s">
        <v>7</v>
      </c>
      <c r="E10" s="4" t="s">
        <v>7</v>
      </c>
      <c r="F10" s="4" t="s">
        <v>7</v>
      </c>
      <c r="G10" s="4" t="s">
        <v>7</v>
      </c>
      <c r="H10" s="4" t="s">
        <v>7</v>
      </c>
      <c r="I10" s="4" t="s">
        <v>7</v>
      </c>
      <c r="J10" s="4">
        <v>1.5</v>
      </c>
      <c r="K10" s="4">
        <v>0</v>
      </c>
      <c r="L10" s="4">
        <v>0</v>
      </c>
    </row>
    <row r="11" spans="1:12">
      <c r="A11" s="2" t="s">
        <v>1397</v>
      </c>
      <c r="B11" s="4" t="s">
        <v>7</v>
      </c>
      <c r="C11" s="4" t="s">
        <v>7</v>
      </c>
      <c r="D11" s="4" t="s">
        <v>7</v>
      </c>
      <c r="E11" s="4" t="s">
        <v>7</v>
      </c>
      <c r="F11" s="4" t="s">
        <v>7</v>
      </c>
      <c r="G11" s="4" t="s">
        <v>7</v>
      </c>
      <c r="H11" s="4" t="s">
        <v>7</v>
      </c>
      <c r="I11" s="4" t="s">
        <v>7</v>
      </c>
      <c r="J11" s="4">
        <v>205.7</v>
      </c>
      <c r="K11" s="4">
        <v>174.6</v>
      </c>
      <c r="L11" s="4">
        <v>146</v>
      </c>
    </row>
    <row r="12" spans="1:12">
      <c r="A12" s="2" t="s">
        <v>1398</v>
      </c>
      <c r="B12" s="4" t="s">
        <v>7</v>
      </c>
      <c r="C12" s="4" t="s">
        <v>7</v>
      </c>
      <c r="D12" s="4" t="s">
        <v>7</v>
      </c>
      <c r="E12" s="4" t="s">
        <v>7</v>
      </c>
      <c r="F12" s="4" t="s">
        <v>7</v>
      </c>
      <c r="G12" s="4" t="s">
        <v>7</v>
      </c>
      <c r="H12" s="4" t="s">
        <v>7</v>
      </c>
      <c r="I12" s="4" t="s">
        <v>7</v>
      </c>
      <c r="J12" s="4">
        <v>-1.5</v>
      </c>
      <c r="K12" s="4">
        <v>-0.7</v>
      </c>
      <c r="L12" s="4">
        <v>-1.3</v>
      </c>
    </row>
    <row r="13" spans="1:12">
      <c r="A13" s="2" t="s">
        <v>85</v>
      </c>
      <c r="B13" s="10">
        <v>40</v>
      </c>
      <c r="C13" s="10">
        <v>145</v>
      </c>
      <c r="D13" s="7">
        <v>-1.7</v>
      </c>
      <c r="E13" s="7">
        <v>123.4</v>
      </c>
      <c r="F13" s="7">
        <v>106.2</v>
      </c>
      <c r="G13" s="7">
        <v>58.3</v>
      </c>
      <c r="H13" s="7">
        <v>206.7</v>
      </c>
      <c r="I13" s="7">
        <v>146.5</v>
      </c>
      <c r="J13" s="7">
        <v>306.7</v>
      </c>
      <c r="K13" s="7">
        <v>517.70000000000005</v>
      </c>
      <c r="L13" s="10">
        <v>41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2.85546875" bestFit="1" customWidth="1"/>
    <col min="3" max="4" width="12.28515625" bestFit="1" customWidth="1"/>
  </cols>
  <sheetData>
    <row r="1" spans="1:4" ht="15" customHeight="1">
      <c r="A1" s="1" t="s">
        <v>1399</v>
      </c>
      <c r="B1" s="9" t="s">
        <v>2</v>
      </c>
      <c r="C1" s="9"/>
      <c r="D1" s="9"/>
    </row>
    <row r="2" spans="1:4">
      <c r="A2" s="1" t="s">
        <v>35</v>
      </c>
      <c r="B2" s="1" t="s">
        <v>3</v>
      </c>
      <c r="C2" s="9" t="s">
        <v>36</v>
      </c>
      <c r="D2" s="9" t="s">
        <v>81</v>
      </c>
    </row>
    <row r="3" spans="1:4">
      <c r="A3" s="1"/>
      <c r="B3" s="1" t="s">
        <v>1400</v>
      </c>
      <c r="C3" s="9"/>
      <c r="D3" s="9"/>
    </row>
    <row r="4" spans="1:4">
      <c r="A4" s="3" t="s">
        <v>1401</v>
      </c>
      <c r="B4" s="4" t="s">
        <v>7</v>
      </c>
      <c r="C4" s="4" t="s">
        <v>7</v>
      </c>
      <c r="D4" s="4" t="s">
        <v>7</v>
      </c>
    </row>
    <row r="5" spans="1:4" ht="30">
      <c r="A5" s="2" t="s">
        <v>1402</v>
      </c>
      <c r="B5" s="4">
        <v>2</v>
      </c>
      <c r="C5" s="4" t="s">
        <v>7</v>
      </c>
      <c r="D5" s="4" t="s">
        <v>7</v>
      </c>
    </row>
    <row r="6" spans="1:4" ht="30">
      <c r="A6" s="3" t="s">
        <v>1355</v>
      </c>
      <c r="B6" s="4" t="s">
        <v>7</v>
      </c>
      <c r="C6" s="4" t="s">
        <v>7</v>
      </c>
      <c r="D6" s="4" t="s">
        <v>7</v>
      </c>
    </row>
    <row r="7" spans="1:4" ht="75">
      <c r="A7" s="2" t="s">
        <v>1403</v>
      </c>
      <c r="B7" s="4" t="s">
        <v>7</v>
      </c>
      <c r="C7" s="4" t="s">
        <v>7</v>
      </c>
      <c r="D7" s="7">
        <v>1.5</v>
      </c>
    </row>
    <row r="8" spans="1:4">
      <c r="A8" s="2" t="s">
        <v>1404</v>
      </c>
      <c r="B8" s="8">
        <v>15009.3</v>
      </c>
      <c r="C8" s="4">
        <v>19.399999999999999</v>
      </c>
      <c r="D8" s="4" t="s">
        <v>7</v>
      </c>
    </row>
    <row r="9" spans="1:4">
      <c r="A9" s="2" t="s">
        <v>1317</v>
      </c>
      <c r="B9" s="4">
        <v>573.20000000000005</v>
      </c>
      <c r="C9" s="4">
        <v>604.9</v>
      </c>
      <c r="D9" s="4" t="s">
        <v>7</v>
      </c>
    </row>
    <row r="10" spans="1:4" ht="30">
      <c r="A10" s="2" t="s">
        <v>1376</v>
      </c>
      <c r="B10" s="4">
        <v>69.400000000000006</v>
      </c>
      <c r="C10" s="4">
        <v>27.7</v>
      </c>
      <c r="D10" s="4" t="s">
        <v>7</v>
      </c>
    </row>
    <row r="11" spans="1:4">
      <c r="A11" s="2" t="s">
        <v>1405</v>
      </c>
      <c r="B11" s="4">
        <v>0.2</v>
      </c>
      <c r="C11" s="4">
        <v>60.9</v>
      </c>
      <c r="D11" s="4" t="s">
        <v>7</v>
      </c>
    </row>
    <row r="12" spans="1:4">
      <c r="A12" s="2" t="s">
        <v>1406</v>
      </c>
      <c r="B12" s="202">
        <v>0.2</v>
      </c>
      <c r="C12" s="4" t="s">
        <v>7</v>
      </c>
      <c r="D12" s="4" t="s">
        <v>7</v>
      </c>
    </row>
    <row r="13" spans="1:4" ht="30">
      <c r="A13" s="2" t="s">
        <v>1407</v>
      </c>
      <c r="B13" s="202">
        <v>0.01</v>
      </c>
      <c r="C13" s="4" t="s">
        <v>7</v>
      </c>
      <c r="D13" s="4" t="s">
        <v>7</v>
      </c>
    </row>
    <row r="14" spans="1:4" ht="30">
      <c r="A14" s="2" t="s">
        <v>108</v>
      </c>
      <c r="B14" s="4">
        <v>0.7</v>
      </c>
      <c r="C14" s="4">
        <v>2.9</v>
      </c>
      <c r="D14" s="4">
        <v>22.8</v>
      </c>
    </row>
    <row r="15" spans="1:4" ht="30">
      <c r="A15" s="2" t="s">
        <v>417</v>
      </c>
      <c r="B15" s="4">
        <v>0.6</v>
      </c>
      <c r="C15" s="4">
        <v>0.8</v>
      </c>
      <c r="D15" s="4">
        <v>5.7</v>
      </c>
    </row>
    <row r="16" spans="1:4" ht="30">
      <c r="A16" s="2" t="s">
        <v>1408</v>
      </c>
      <c r="B16" s="4">
        <v>0.1</v>
      </c>
      <c r="C16" s="4">
        <v>2.1</v>
      </c>
      <c r="D16" s="4">
        <v>17.100000000000001</v>
      </c>
    </row>
    <row r="17" spans="1:4" ht="30">
      <c r="A17" s="2" t="s">
        <v>1409</v>
      </c>
      <c r="B17" s="4">
        <v>1.8</v>
      </c>
      <c r="C17" s="4">
        <v>9.6</v>
      </c>
      <c r="D17" s="4">
        <v>162.30000000000001</v>
      </c>
    </row>
    <row r="18" spans="1:4" ht="30">
      <c r="A18" s="2" t="s">
        <v>1410</v>
      </c>
      <c r="B18" s="4">
        <v>1.1000000000000001</v>
      </c>
      <c r="C18" s="4">
        <v>6.7</v>
      </c>
      <c r="D18" s="4">
        <v>138</v>
      </c>
    </row>
    <row r="19" spans="1:4">
      <c r="A19" s="2" t="s">
        <v>185</v>
      </c>
      <c r="B19" s="4" t="s">
        <v>7</v>
      </c>
      <c r="C19" s="4" t="s">
        <v>7</v>
      </c>
      <c r="D19" s="4" t="s">
        <v>7</v>
      </c>
    </row>
    <row r="20" spans="1:4" ht="30">
      <c r="A20" s="3" t="s">
        <v>1355</v>
      </c>
      <c r="B20" s="4" t="s">
        <v>7</v>
      </c>
      <c r="C20" s="4" t="s">
        <v>7</v>
      </c>
      <c r="D20" s="4" t="s">
        <v>7</v>
      </c>
    </row>
    <row r="21" spans="1:4" ht="30">
      <c r="A21" s="2" t="s">
        <v>186</v>
      </c>
      <c r="B21" s="8">
        <v>5033.3999999999996</v>
      </c>
      <c r="C21" s="8">
        <v>8920.1</v>
      </c>
      <c r="D21" s="8">
        <v>5723.3</v>
      </c>
    </row>
    <row r="22" spans="1:4">
      <c r="A22" s="2" t="s">
        <v>1411</v>
      </c>
      <c r="B22" s="4">
        <v>108.5</v>
      </c>
      <c r="C22" s="4">
        <v>351</v>
      </c>
      <c r="D22" s="4">
        <v>295.89999999999998</v>
      </c>
    </row>
    <row r="23" spans="1:4">
      <c r="A23" s="2" t="s">
        <v>1412</v>
      </c>
      <c r="B23" s="4">
        <v>4.9000000000000004</v>
      </c>
      <c r="C23" s="4">
        <v>18.3</v>
      </c>
      <c r="D23" s="4">
        <v>13.5</v>
      </c>
    </row>
    <row r="24" spans="1:4" ht="30">
      <c r="A24" s="2" t="s">
        <v>332</v>
      </c>
      <c r="B24" s="4" t="s">
        <v>7</v>
      </c>
      <c r="C24" s="4" t="s">
        <v>7</v>
      </c>
      <c r="D24" s="4" t="s">
        <v>7</v>
      </c>
    </row>
    <row r="25" spans="1:4" ht="30">
      <c r="A25" s="3" t="s">
        <v>1355</v>
      </c>
      <c r="B25" s="4" t="s">
        <v>7</v>
      </c>
      <c r="C25" s="4" t="s">
        <v>7</v>
      </c>
      <c r="D25" s="4" t="s">
        <v>7</v>
      </c>
    </row>
    <row r="26" spans="1:4" ht="75">
      <c r="A26" s="2" t="s">
        <v>1413</v>
      </c>
      <c r="B26" s="4">
        <v>0.9</v>
      </c>
      <c r="C26" s="4" t="s">
        <v>7</v>
      </c>
      <c r="D26" s="4" t="s">
        <v>7</v>
      </c>
    </row>
    <row r="27" spans="1:4" ht="75">
      <c r="A27" s="2" t="s">
        <v>1403</v>
      </c>
      <c r="B27" s="4" t="s">
        <v>7</v>
      </c>
      <c r="C27" s="4">
        <v>-1.9</v>
      </c>
      <c r="D27" s="4" t="s">
        <v>7</v>
      </c>
    </row>
    <row r="28" spans="1:4" ht="30">
      <c r="A28" s="2" t="s">
        <v>1376</v>
      </c>
      <c r="B28" s="4">
        <v>5.3</v>
      </c>
      <c r="C28" s="4">
        <v>1.2</v>
      </c>
      <c r="D28" s="4" t="s">
        <v>7</v>
      </c>
    </row>
    <row r="29" spans="1:4" ht="30">
      <c r="A29" s="2" t="s">
        <v>108</v>
      </c>
      <c r="B29" s="4">
        <v>0.1</v>
      </c>
      <c r="C29" s="4">
        <v>1.2</v>
      </c>
      <c r="D29" s="4">
        <v>7.5</v>
      </c>
    </row>
    <row r="30" spans="1:4" ht="30">
      <c r="A30" s="2" t="s">
        <v>330</v>
      </c>
      <c r="B30" s="4" t="s">
        <v>7</v>
      </c>
      <c r="C30" s="4" t="s">
        <v>7</v>
      </c>
      <c r="D30" s="4" t="s">
        <v>7</v>
      </c>
    </row>
    <row r="31" spans="1:4" ht="30">
      <c r="A31" s="3" t="s">
        <v>1355</v>
      </c>
      <c r="B31" s="4" t="s">
        <v>7</v>
      </c>
      <c r="C31" s="4" t="s">
        <v>7</v>
      </c>
      <c r="D31" s="4" t="s">
        <v>7</v>
      </c>
    </row>
    <row r="32" spans="1:4" ht="30">
      <c r="A32" s="2" t="s">
        <v>1376</v>
      </c>
      <c r="B32" s="4">
        <v>0</v>
      </c>
      <c r="C32" s="4">
        <v>0.1</v>
      </c>
      <c r="D32" s="4" t="s">
        <v>7</v>
      </c>
    </row>
    <row r="33" spans="1:4" ht="30">
      <c r="A33" s="2" t="s">
        <v>1414</v>
      </c>
      <c r="B33" s="4" t="s">
        <v>7</v>
      </c>
      <c r="C33" s="4" t="s">
        <v>7</v>
      </c>
      <c r="D33" s="4" t="s">
        <v>7</v>
      </c>
    </row>
    <row r="34" spans="1:4" ht="30">
      <c r="A34" s="3" t="s">
        <v>1355</v>
      </c>
      <c r="B34" s="4" t="s">
        <v>7</v>
      </c>
      <c r="C34" s="4" t="s">
        <v>7</v>
      </c>
      <c r="D34" s="4" t="s">
        <v>7</v>
      </c>
    </row>
    <row r="35" spans="1:4" ht="30">
      <c r="A35" s="2" t="s">
        <v>1376</v>
      </c>
      <c r="B35" s="4">
        <v>0.1</v>
      </c>
      <c r="C35" s="4" t="s">
        <v>7</v>
      </c>
      <c r="D35" s="4" t="s">
        <v>7</v>
      </c>
    </row>
    <row r="36" spans="1:4" ht="30">
      <c r="A36" s="2" t="s">
        <v>1415</v>
      </c>
      <c r="B36" s="4" t="s">
        <v>7</v>
      </c>
      <c r="C36" s="4" t="s">
        <v>7</v>
      </c>
      <c r="D36" s="4" t="s">
        <v>7</v>
      </c>
    </row>
    <row r="37" spans="1:4">
      <c r="A37" s="3" t="s">
        <v>1401</v>
      </c>
      <c r="B37" s="4" t="s">
        <v>7</v>
      </c>
      <c r="C37" s="4" t="s">
        <v>7</v>
      </c>
      <c r="D37" s="4" t="s">
        <v>7</v>
      </c>
    </row>
    <row r="38" spans="1:4">
      <c r="A38" s="2" t="s">
        <v>1416</v>
      </c>
      <c r="B38" s="4">
        <v>303.60000000000002</v>
      </c>
      <c r="C38" s="4">
        <v>261.5</v>
      </c>
      <c r="D38" s="4" t="s">
        <v>7</v>
      </c>
    </row>
    <row r="39" spans="1:4" ht="30">
      <c r="A39" s="2" t="s">
        <v>1417</v>
      </c>
      <c r="B39" s="4" t="s">
        <v>7</v>
      </c>
      <c r="C39" s="4" t="s">
        <v>7</v>
      </c>
      <c r="D39" s="4" t="s">
        <v>7</v>
      </c>
    </row>
    <row r="40" spans="1:4">
      <c r="A40" s="3" t="s">
        <v>1401</v>
      </c>
      <c r="B40" s="4" t="s">
        <v>7</v>
      </c>
      <c r="C40" s="4" t="s">
        <v>7</v>
      </c>
      <c r="D40" s="4" t="s">
        <v>7</v>
      </c>
    </row>
    <row r="41" spans="1:4">
      <c r="A41" s="2" t="s">
        <v>1416</v>
      </c>
      <c r="B41" s="10">
        <v>30</v>
      </c>
      <c r="C41" s="10">
        <v>0</v>
      </c>
      <c r="D41" s="4" t="s">
        <v>7</v>
      </c>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18</v>
      </c>
      <c r="B1" s="9" t="s">
        <v>3</v>
      </c>
      <c r="C1" s="9" t="s">
        <v>36</v>
      </c>
    </row>
    <row r="2" spans="1:3">
      <c r="A2" s="1" t="s">
        <v>35</v>
      </c>
      <c r="B2" s="9"/>
      <c r="C2" s="9"/>
    </row>
    <row r="3" spans="1:3">
      <c r="A3" s="3" t="s">
        <v>1419</v>
      </c>
      <c r="B3" s="4" t="s">
        <v>7</v>
      </c>
      <c r="C3" s="4" t="s">
        <v>7</v>
      </c>
    </row>
    <row r="4" spans="1:3">
      <c r="A4" s="2" t="s">
        <v>1420</v>
      </c>
      <c r="B4" s="7">
        <v>385.6</v>
      </c>
      <c r="C4" s="7">
        <v>339.8</v>
      </c>
    </row>
    <row r="5" spans="1:3">
      <c r="A5" s="2" t="s">
        <v>1421</v>
      </c>
      <c r="B5" s="8">
        <v>1931.5</v>
      </c>
      <c r="C5" s="8">
        <v>1568.2</v>
      </c>
    </row>
    <row r="6" spans="1:3">
      <c r="A6" s="2" t="s">
        <v>1422</v>
      </c>
      <c r="B6" s="4" t="s">
        <v>7</v>
      </c>
      <c r="C6" s="4" t="s">
        <v>7</v>
      </c>
    </row>
    <row r="7" spans="1:3">
      <c r="A7" s="3" t="s">
        <v>1419</v>
      </c>
      <c r="B7" s="4" t="s">
        <v>7</v>
      </c>
      <c r="C7" s="4" t="s">
        <v>7</v>
      </c>
    </row>
    <row r="8" spans="1:3">
      <c r="A8" s="2" t="s">
        <v>1420</v>
      </c>
      <c r="B8" s="4">
        <v>296.3</v>
      </c>
      <c r="C8" s="4">
        <v>221.8</v>
      </c>
    </row>
    <row r="9" spans="1:3" ht="30">
      <c r="A9" s="2" t="s">
        <v>1423</v>
      </c>
      <c r="B9" s="4" t="s">
        <v>7</v>
      </c>
      <c r="C9" s="4" t="s">
        <v>7</v>
      </c>
    </row>
    <row r="10" spans="1:3">
      <c r="A10" s="3" t="s">
        <v>1419</v>
      </c>
      <c r="B10" s="4" t="s">
        <v>7</v>
      </c>
      <c r="C10" s="4" t="s">
        <v>7</v>
      </c>
    </row>
    <row r="11" spans="1:3">
      <c r="A11" s="2" t="s">
        <v>1421</v>
      </c>
      <c r="B11" s="4">
        <v>22.9</v>
      </c>
      <c r="C11" s="4">
        <v>22.8</v>
      </c>
    </row>
    <row r="12" spans="1:3" ht="30">
      <c r="A12" s="2" t="s">
        <v>1424</v>
      </c>
      <c r="B12" s="4" t="s">
        <v>7</v>
      </c>
      <c r="C12" s="4" t="s">
        <v>7</v>
      </c>
    </row>
    <row r="13" spans="1:3">
      <c r="A13" s="3" t="s">
        <v>1419</v>
      </c>
      <c r="B13" s="4" t="s">
        <v>7</v>
      </c>
      <c r="C13" s="4" t="s">
        <v>7</v>
      </c>
    </row>
    <row r="14" spans="1:3">
      <c r="A14" s="2" t="s">
        <v>1420</v>
      </c>
      <c r="B14" s="4">
        <v>12.9</v>
      </c>
      <c r="C14" s="4">
        <v>0</v>
      </c>
    </row>
    <row r="15" spans="1:3" ht="30">
      <c r="A15" s="2" t="s">
        <v>1425</v>
      </c>
      <c r="B15" s="4" t="s">
        <v>7</v>
      </c>
      <c r="C15" s="4" t="s">
        <v>7</v>
      </c>
    </row>
    <row r="16" spans="1:3">
      <c r="A16" s="3" t="s">
        <v>1419</v>
      </c>
      <c r="B16" s="4" t="s">
        <v>7</v>
      </c>
      <c r="C16" s="4" t="s">
        <v>7</v>
      </c>
    </row>
    <row r="17" spans="1:3">
      <c r="A17" s="2" t="s">
        <v>1420</v>
      </c>
      <c r="B17" s="4">
        <v>76.400000000000006</v>
      </c>
      <c r="C17" s="4">
        <v>118</v>
      </c>
    </row>
    <row r="18" spans="1:3" ht="30">
      <c r="A18" s="2" t="s">
        <v>1426</v>
      </c>
      <c r="B18" s="4" t="s">
        <v>7</v>
      </c>
      <c r="C18" s="4" t="s">
        <v>7</v>
      </c>
    </row>
    <row r="19" spans="1:3">
      <c r="A19" s="3" t="s">
        <v>1419</v>
      </c>
      <c r="B19" s="4" t="s">
        <v>7</v>
      </c>
      <c r="C19" s="4" t="s">
        <v>7</v>
      </c>
    </row>
    <row r="20" spans="1:3">
      <c r="A20" s="2" t="s">
        <v>1421</v>
      </c>
      <c r="B20" s="8">
        <v>1908.1</v>
      </c>
      <c r="C20" s="8">
        <v>1544.4</v>
      </c>
    </row>
    <row r="21" spans="1:3">
      <c r="A21" s="2" t="s">
        <v>1427</v>
      </c>
      <c r="B21" s="4" t="s">
        <v>7</v>
      </c>
      <c r="C21" s="4" t="s">
        <v>7</v>
      </c>
    </row>
    <row r="22" spans="1:3">
      <c r="A22" s="3" t="s">
        <v>1419</v>
      </c>
      <c r="B22" s="4" t="s">
        <v>7</v>
      </c>
      <c r="C22" s="4" t="s">
        <v>7</v>
      </c>
    </row>
    <row r="23" spans="1:3">
      <c r="A23" s="2" t="s">
        <v>1421</v>
      </c>
      <c r="B23" s="7">
        <v>0.5</v>
      </c>
      <c r="C23" s="10">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5703125" bestFit="1" customWidth="1"/>
    <col min="3" max="3" width="14.85546875" bestFit="1" customWidth="1"/>
    <col min="4" max="4" width="14.28515625" bestFit="1" customWidth="1"/>
    <col min="5" max="5" width="36.5703125" bestFit="1" customWidth="1"/>
    <col min="6" max="6" width="17" bestFit="1" customWidth="1"/>
    <col min="7" max="7" width="36.5703125" bestFit="1" customWidth="1"/>
  </cols>
  <sheetData>
    <row r="1" spans="1:7" ht="15" customHeight="1">
      <c r="A1" s="1" t="s">
        <v>125</v>
      </c>
      <c r="B1" s="9" t="s">
        <v>126</v>
      </c>
      <c r="C1" s="9" t="s">
        <v>127</v>
      </c>
      <c r="D1" s="9" t="s">
        <v>128</v>
      </c>
      <c r="E1" s="9" t="s">
        <v>129</v>
      </c>
      <c r="F1" s="9" t="s">
        <v>130</v>
      </c>
      <c r="G1" s="9" t="s">
        <v>131</v>
      </c>
    </row>
    <row r="2" spans="1:7">
      <c r="A2" s="1" t="s">
        <v>35</v>
      </c>
      <c r="B2" s="9"/>
      <c r="C2" s="9"/>
      <c r="D2" s="9"/>
      <c r="E2" s="9"/>
      <c r="F2" s="9"/>
      <c r="G2" s="9"/>
    </row>
    <row r="3" spans="1:7">
      <c r="A3" s="2" t="s">
        <v>132</v>
      </c>
      <c r="B3" s="7">
        <v>675.5</v>
      </c>
      <c r="C3" s="4" t="s">
        <v>7</v>
      </c>
      <c r="D3" s="4" t="s">
        <v>7</v>
      </c>
      <c r="E3" s="7">
        <v>379.4</v>
      </c>
      <c r="F3" s="7">
        <v>136.6</v>
      </c>
      <c r="G3" s="7">
        <v>159.5</v>
      </c>
    </row>
    <row r="4" spans="1:7" ht="30">
      <c r="A4" s="3" t="s">
        <v>133</v>
      </c>
      <c r="B4" s="4" t="s">
        <v>7</v>
      </c>
      <c r="C4" s="4" t="s">
        <v>7</v>
      </c>
      <c r="D4" s="4" t="s">
        <v>7</v>
      </c>
      <c r="E4" s="4" t="s">
        <v>7</v>
      </c>
      <c r="F4" s="4" t="s">
        <v>7</v>
      </c>
      <c r="G4" s="4" t="s">
        <v>7</v>
      </c>
    </row>
    <row r="5" spans="1:7" ht="30">
      <c r="A5" s="2" t="s">
        <v>134</v>
      </c>
      <c r="B5" s="4">
        <v>36</v>
      </c>
      <c r="C5" s="4" t="s">
        <v>7</v>
      </c>
      <c r="D5" s="4" t="s">
        <v>7</v>
      </c>
      <c r="E5" s="4">
        <v>36</v>
      </c>
      <c r="F5" s="4" t="s">
        <v>7</v>
      </c>
      <c r="G5" s="4" t="s">
        <v>7</v>
      </c>
    </row>
    <row r="6" spans="1:7">
      <c r="A6" s="2" t="s">
        <v>135</v>
      </c>
      <c r="B6" s="4">
        <v>-40</v>
      </c>
      <c r="C6" s="4" t="s">
        <v>7</v>
      </c>
      <c r="D6" s="4" t="s">
        <v>7</v>
      </c>
      <c r="E6" s="4" t="s">
        <v>7</v>
      </c>
      <c r="F6" s="4">
        <v>-40</v>
      </c>
      <c r="G6" s="4" t="s">
        <v>7</v>
      </c>
    </row>
    <row r="7" spans="1:7">
      <c r="A7" s="2" t="s">
        <v>98</v>
      </c>
      <c r="B7" s="4">
        <v>344.1</v>
      </c>
      <c r="C7" s="4" t="s">
        <v>7</v>
      </c>
      <c r="D7" s="4" t="s">
        <v>7</v>
      </c>
      <c r="E7" s="4" t="s">
        <v>7</v>
      </c>
      <c r="F7" s="4">
        <v>344.1</v>
      </c>
      <c r="G7" s="4" t="s">
        <v>7</v>
      </c>
    </row>
    <row r="8" spans="1:7">
      <c r="A8" s="2" t="s">
        <v>136</v>
      </c>
      <c r="B8" s="4">
        <v>275.60000000000002</v>
      </c>
      <c r="C8" s="4" t="s">
        <v>7</v>
      </c>
      <c r="D8" s="4" t="s">
        <v>7</v>
      </c>
      <c r="E8" s="4" t="s">
        <v>7</v>
      </c>
      <c r="F8" s="4" t="s">
        <v>7</v>
      </c>
      <c r="G8" s="4">
        <v>275.60000000000002</v>
      </c>
    </row>
    <row r="9" spans="1:7" ht="30">
      <c r="A9" s="2" t="s">
        <v>137</v>
      </c>
      <c r="B9" s="4">
        <v>-0.6</v>
      </c>
      <c r="C9" s="4" t="s">
        <v>7</v>
      </c>
      <c r="D9" s="4" t="s">
        <v>7</v>
      </c>
      <c r="E9" s="4" t="s">
        <v>7</v>
      </c>
      <c r="F9" s="4" t="s">
        <v>7</v>
      </c>
      <c r="G9" s="4">
        <v>-0.6</v>
      </c>
    </row>
    <row r="10" spans="1:7">
      <c r="A10" s="2" t="s">
        <v>138</v>
      </c>
      <c r="B10" s="4">
        <v>0.2</v>
      </c>
      <c r="C10" s="4" t="s">
        <v>7</v>
      </c>
      <c r="D10" s="4" t="s">
        <v>7</v>
      </c>
      <c r="E10" s="4">
        <v>0.2</v>
      </c>
      <c r="F10" s="4" t="s">
        <v>7</v>
      </c>
      <c r="G10" s="4" t="s">
        <v>7</v>
      </c>
    </row>
    <row r="11" spans="1:7">
      <c r="A11" s="2" t="s">
        <v>139</v>
      </c>
      <c r="B11" s="8">
        <v>1290.8</v>
      </c>
      <c r="C11" s="4" t="s">
        <v>7</v>
      </c>
      <c r="D11" s="4" t="s">
        <v>7</v>
      </c>
      <c r="E11" s="4">
        <v>415.6</v>
      </c>
      <c r="F11" s="4">
        <v>440.7</v>
      </c>
      <c r="G11" s="4">
        <v>434.5</v>
      </c>
    </row>
    <row r="12" spans="1:7" ht="30">
      <c r="A12" s="3" t="s">
        <v>133</v>
      </c>
      <c r="B12" s="4" t="s">
        <v>7</v>
      </c>
      <c r="C12" s="4" t="s">
        <v>7</v>
      </c>
      <c r="D12" s="4" t="s">
        <v>7</v>
      </c>
      <c r="E12" s="4" t="s">
        <v>7</v>
      </c>
      <c r="F12" s="4" t="s">
        <v>7</v>
      </c>
      <c r="G12" s="4" t="s">
        <v>7</v>
      </c>
    </row>
    <row r="13" spans="1:7" ht="30">
      <c r="A13" s="2" t="s">
        <v>134</v>
      </c>
      <c r="B13" s="4">
        <v>111.7</v>
      </c>
      <c r="C13" s="4" t="s">
        <v>7</v>
      </c>
      <c r="D13" s="4" t="s">
        <v>7</v>
      </c>
      <c r="E13" s="4">
        <v>111.7</v>
      </c>
      <c r="F13" s="4" t="s">
        <v>7</v>
      </c>
      <c r="G13" s="4" t="s">
        <v>7</v>
      </c>
    </row>
    <row r="14" spans="1:7">
      <c r="A14" s="2" t="s">
        <v>135</v>
      </c>
      <c r="B14" s="4">
        <v>-93.7</v>
      </c>
      <c r="C14" s="4" t="s">
        <v>7</v>
      </c>
      <c r="D14" s="4" t="s">
        <v>7</v>
      </c>
      <c r="E14" s="4" t="s">
        <v>7</v>
      </c>
      <c r="F14" s="4">
        <v>-93.7</v>
      </c>
      <c r="G14" s="4" t="s">
        <v>7</v>
      </c>
    </row>
    <row r="15" spans="1:7">
      <c r="A15" s="2" t="s">
        <v>98</v>
      </c>
      <c r="B15" s="4">
        <v>347.7</v>
      </c>
      <c r="C15" s="4" t="s">
        <v>7</v>
      </c>
      <c r="D15" s="4" t="s">
        <v>7</v>
      </c>
      <c r="E15" s="4" t="s">
        <v>7</v>
      </c>
      <c r="F15" s="4">
        <v>347.7</v>
      </c>
      <c r="G15" s="4" t="s">
        <v>7</v>
      </c>
    </row>
    <row r="16" spans="1:7">
      <c r="A16" s="2" t="s">
        <v>136</v>
      </c>
      <c r="B16" s="4">
        <v>-321.60000000000002</v>
      </c>
      <c r="C16" s="4" t="s">
        <v>7</v>
      </c>
      <c r="D16" s="4" t="s">
        <v>7</v>
      </c>
      <c r="E16" s="4" t="s">
        <v>7</v>
      </c>
      <c r="F16" s="4" t="s">
        <v>7</v>
      </c>
      <c r="G16" s="4">
        <v>-321.60000000000002</v>
      </c>
    </row>
    <row r="17" spans="1:7">
      <c r="A17" s="2" t="s">
        <v>138</v>
      </c>
      <c r="B17" s="4">
        <v>-0.2</v>
      </c>
      <c r="C17" s="4" t="s">
        <v>7</v>
      </c>
      <c r="D17" s="4" t="s">
        <v>7</v>
      </c>
      <c r="E17" s="4">
        <v>-0.2</v>
      </c>
      <c r="F17" s="4" t="s">
        <v>7</v>
      </c>
      <c r="G17" s="4" t="s">
        <v>7</v>
      </c>
    </row>
    <row r="18" spans="1:7" ht="30">
      <c r="A18" s="2" t="s">
        <v>140</v>
      </c>
      <c r="B18" s="4">
        <v>-196.1</v>
      </c>
      <c r="C18" s="4" t="s">
        <v>7</v>
      </c>
      <c r="D18" s="4" t="s">
        <v>7</v>
      </c>
      <c r="E18" s="4" t="s">
        <v>7</v>
      </c>
      <c r="F18" s="4">
        <v>-196.1</v>
      </c>
      <c r="G18" s="4" t="s">
        <v>7</v>
      </c>
    </row>
    <row r="19" spans="1:7">
      <c r="A19" s="2" t="s">
        <v>141</v>
      </c>
      <c r="B19" s="8">
        <v>1138.5999999999999</v>
      </c>
      <c r="C19" s="4" t="s">
        <v>7</v>
      </c>
      <c r="D19" s="4" t="s">
        <v>7</v>
      </c>
      <c r="E19" s="4">
        <v>527.1</v>
      </c>
      <c r="F19" s="4">
        <v>498.6</v>
      </c>
      <c r="G19" s="4">
        <v>112.9</v>
      </c>
    </row>
    <row r="20" spans="1:7" ht="30">
      <c r="A20" s="3" t="s">
        <v>133</v>
      </c>
      <c r="B20" s="4" t="s">
        <v>7</v>
      </c>
      <c r="C20" s="4" t="s">
        <v>7</v>
      </c>
      <c r="D20" s="4" t="s">
        <v>7</v>
      </c>
      <c r="E20" s="4" t="s">
        <v>7</v>
      </c>
      <c r="F20" s="4" t="s">
        <v>7</v>
      </c>
      <c r="G20" s="4" t="s">
        <v>7</v>
      </c>
    </row>
    <row r="21" spans="1:7">
      <c r="A21" s="2" t="s">
        <v>135</v>
      </c>
      <c r="B21" s="4">
        <v>-54.4</v>
      </c>
      <c r="C21" s="4" t="s">
        <v>7</v>
      </c>
      <c r="D21" s="4" t="s">
        <v>7</v>
      </c>
      <c r="E21" s="4" t="s">
        <v>7</v>
      </c>
      <c r="F21" s="4">
        <v>-54.4</v>
      </c>
      <c r="G21" s="4" t="s">
        <v>7</v>
      </c>
    </row>
    <row r="22" spans="1:7">
      <c r="A22" s="2" t="s">
        <v>98</v>
      </c>
      <c r="B22" s="4">
        <v>162.69999999999999</v>
      </c>
      <c r="C22" s="4" t="s">
        <v>7</v>
      </c>
      <c r="D22" s="4" t="s">
        <v>7</v>
      </c>
      <c r="E22" s="4" t="s">
        <v>7</v>
      </c>
      <c r="F22" s="4">
        <v>162.69999999999999</v>
      </c>
      <c r="G22" s="4" t="s">
        <v>7</v>
      </c>
    </row>
    <row r="23" spans="1:7">
      <c r="A23" s="2" t="s">
        <v>136</v>
      </c>
      <c r="B23" s="4">
        <v>236.7</v>
      </c>
      <c r="C23" s="4" t="s">
        <v>7</v>
      </c>
      <c r="D23" s="4" t="s">
        <v>7</v>
      </c>
      <c r="E23" s="4" t="s">
        <v>7</v>
      </c>
      <c r="F23" s="4" t="s">
        <v>7</v>
      </c>
      <c r="G23" s="4">
        <v>236.7</v>
      </c>
    </row>
    <row r="24" spans="1:7">
      <c r="A24" s="2" t="s">
        <v>138</v>
      </c>
      <c r="B24" s="4">
        <v>3</v>
      </c>
      <c r="C24" s="4" t="s">
        <v>7</v>
      </c>
      <c r="D24" s="4" t="s">
        <v>7</v>
      </c>
      <c r="E24" s="4">
        <v>3</v>
      </c>
      <c r="F24" s="4" t="s">
        <v>7</v>
      </c>
      <c r="G24" s="4" t="s">
        <v>7</v>
      </c>
    </row>
    <row r="25" spans="1:7">
      <c r="A25" s="2" t="s">
        <v>142</v>
      </c>
      <c r="B25" s="4" t="s">
        <v>7</v>
      </c>
      <c r="C25" s="4" t="s">
        <v>7</v>
      </c>
      <c r="D25" s="4">
        <v>0.5</v>
      </c>
      <c r="E25" s="4">
        <v>-0.5</v>
      </c>
      <c r="F25" s="4" t="s">
        <v>7</v>
      </c>
      <c r="G25" s="4" t="s">
        <v>7</v>
      </c>
    </row>
    <row r="26" spans="1:7" ht="30">
      <c r="A26" s="2" t="s">
        <v>143</v>
      </c>
      <c r="B26" s="4">
        <v>172.6</v>
      </c>
      <c r="C26" s="4" t="s">
        <v>7</v>
      </c>
      <c r="D26" s="4">
        <v>0.1</v>
      </c>
      <c r="E26" s="4">
        <v>172.5</v>
      </c>
      <c r="F26" s="4" t="s">
        <v>7</v>
      </c>
      <c r="G26" s="4" t="s">
        <v>7</v>
      </c>
    </row>
    <row r="27" spans="1:7">
      <c r="A27" s="2" t="s">
        <v>144</v>
      </c>
      <c r="B27" s="7">
        <v>1659.2</v>
      </c>
      <c r="C27" s="10">
        <v>0</v>
      </c>
      <c r="D27" s="7">
        <v>0.6</v>
      </c>
      <c r="E27" s="7">
        <v>702.1</v>
      </c>
      <c r="F27" s="7">
        <v>606.9</v>
      </c>
      <c r="G27" s="7">
        <v>349.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9" t="s">
        <v>2</v>
      </c>
      <c r="C1" s="9"/>
      <c r="D1" s="9"/>
    </row>
    <row r="2" spans="1:4">
      <c r="A2" s="1" t="s">
        <v>35</v>
      </c>
      <c r="B2" s="1" t="s">
        <v>3</v>
      </c>
      <c r="C2" s="1" t="s">
        <v>36</v>
      </c>
      <c r="D2" s="1" t="s">
        <v>81</v>
      </c>
    </row>
    <row r="3" spans="1:4">
      <c r="A3" s="3" t="s">
        <v>1419</v>
      </c>
      <c r="B3" s="4" t="s">
        <v>7</v>
      </c>
      <c r="C3" s="4" t="s">
        <v>7</v>
      </c>
      <c r="D3" s="4" t="s">
        <v>7</v>
      </c>
    </row>
    <row r="4" spans="1:4" ht="30">
      <c r="A4" s="2" t="s">
        <v>1396</v>
      </c>
      <c r="B4" s="7">
        <v>-41.6</v>
      </c>
      <c r="C4" s="7">
        <v>5.6</v>
      </c>
      <c r="D4" s="10">
        <v>0</v>
      </c>
    </row>
    <row r="5" spans="1:4">
      <c r="A5" s="2" t="s">
        <v>471</v>
      </c>
      <c r="B5" s="4" t="s">
        <v>7</v>
      </c>
      <c r="C5" s="4" t="s">
        <v>7</v>
      </c>
      <c r="D5" s="4" t="s">
        <v>7</v>
      </c>
    </row>
    <row r="6" spans="1:4">
      <c r="A6" s="3" t="s">
        <v>1419</v>
      </c>
      <c r="B6" s="4" t="s">
        <v>7</v>
      </c>
      <c r="C6" s="4" t="s">
        <v>7</v>
      </c>
      <c r="D6" s="4" t="s">
        <v>7</v>
      </c>
    </row>
    <row r="7" spans="1:4" ht="30">
      <c r="A7" s="2" t="s">
        <v>1396</v>
      </c>
      <c r="B7" s="4">
        <v>205.7</v>
      </c>
      <c r="C7" s="4">
        <v>174.6</v>
      </c>
      <c r="D7" s="4">
        <v>146</v>
      </c>
    </row>
    <row r="8" spans="1:4">
      <c r="A8" s="2" t="s">
        <v>474</v>
      </c>
      <c r="B8" s="4" t="s">
        <v>7</v>
      </c>
      <c r="C8" s="4" t="s">
        <v>7</v>
      </c>
      <c r="D8" s="4" t="s">
        <v>7</v>
      </c>
    </row>
    <row r="9" spans="1:4">
      <c r="A9" s="3" t="s">
        <v>1419</v>
      </c>
      <c r="B9" s="4" t="s">
        <v>7</v>
      </c>
      <c r="C9" s="4" t="s">
        <v>7</v>
      </c>
      <c r="D9" s="4" t="s">
        <v>7</v>
      </c>
    </row>
    <row r="10" spans="1:4" ht="30">
      <c r="A10" s="2" t="s">
        <v>1396</v>
      </c>
      <c r="B10" s="4">
        <v>205.7</v>
      </c>
      <c r="C10" s="4">
        <v>174.6</v>
      </c>
      <c r="D10" s="4">
        <v>146.4</v>
      </c>
    </row>
    <row r="11" spans="1:4" ht="30">
      <c r="A11" s="2" t="s">
        <v>1429</v>
      </c>
      <c r="B11" s="4" t="s">
        <v>7</v>
      </c>
      <c r="C11" s="4" t="s">
        <v>7</v>
      </c>
      <c r="D11" s="4" t="s">
        <v>7</v>
      </c>
    </row>
    <row r="12" spans="1:4">
      <c r="A12" s="3" t="s">
        <v>1419</v>
      </c>
      <c r="B12" s="4" t="s">
        <v>7</v>
      </c>
      <c r="C12" s="4" t="s">
        <v>7</v>
      </c>
      <c r="D12" s="4" t="s">
        <v>7</v>
      </c>
    </row>
    <row r="13" spans="1:4" ht="30">
      <c r="A13" s="2" t="s">
        <v>1396</v>
      </c>
      <c r="B13" s="4">
        <v>220.3</v>
      </c>
      <c r="C13" s="4">
        <v>151.5</v>
      </c>
      <c r="D13" s="4">
        <v>100</v>
      </c>
    </row>
    <row r="14" spans="1:4" ht="30">
      <c r="A14" s="2" t="s">
        <v>1430</v>
      </c>
      <c r="B14" s="4" t="s">
        <v>7</v>
      </c>
      <c r="C14" s="4" t="s">
        <v>7</v>
      </c>
      <c r="D14" s="4" t="s">
        <v>7</v>
      </c>
    </row>
    <row r="15" spans="1:4">
      <c r="A15" s="3" t="s">
        <v>1419</v>
      </c>
      <c r="B15" s="4" t="s">
        <v>7</v>
      </c>
      <c r="C15" s="4" t="s">
        <v>7</v>
      </c>
      <c r="D15" s="4" t="s">
        <v>7</v>
      </c>
    </row>
    <row r="16" spans="1:4" ht="30">
      <c r="A16" s="2" t="s">
        <v>1396</v>
      </c>
      <c r="B16" s="4">
        <v>25.5</v>
      </c>
      <c r="C16" s="4">
        <v>17.5</v>
      </c>
      <c r="D16" s="4">
        <v>46</v>
      </c>
    </row>
    <row r="17" spans="1:4" ht="30">
      <c r="A17" s="2" t="s">
        <v>1431</v>
      </c>
      <c r="B17" s="4" t="s">
        <v>7</v>
      </c>
      <c r="C17" s="4" t="s">
        <v>7</v>
      </c>
      <c r="D17" s="4" t="s">
        <v>7</v>
      </c>
    </row>
    <row r="18" spans="1:4">
      <c r="A18" s="3" t="s">
        <v>1419</v>
      </c>
      <c r="B18" s="4" t="s">
        <v>7</v>
      </c>
      <c r="C18" s="4" t="s">
        <v>7</v>
      </c>
      <c r="D18" s="4" t="s">
        <v>7</v>
      </c>
    </row>
    <row r="19" spans="1:4" ht="30">
      <c r="A19" s="2" t="s">
        <v>1396</v>
      </c>
      <c r="B19" s="4">
        <v>1.5</v>
      </c>
      <c r="C19" s="4">
        <v>0</v>
      </c>
      <c r="D19" s="4">
        <v>0</v>
      </c>
    </row>
    <row r="20" spans="1:4" ht="45">
      <c r="A20" s="2" t="s">
        <v>1432</v>
      </c>
      <c r="B20" s="4" t="s">
        <v>7</v>
      </c>
      <c r="C20" s="4" t="s">
        <v>7</v>
      </c>
      <c r="D20" s="4" t="s">
        <v>7</v>
      </c>
    </row>
    <row r="21" spans="1:4">
      <c r="A21" s="3" t="s">
        <v>1419</v>
      </c>
      <c r="B21" s="4" t="s">
        <v>7</v>
      </c>
      <c r="C21" s="4" t="s">
        <v>7</v>
      </c>
      <c r="D21" s="4" t="s">
        <v>7</v>
      </c>
    </row>
    <row r="22" spans="1:4" ht="30">
      <c r="A22" s="2" t="s">
        <v>1396</v>
      </c>
      <c r="B22" s="4">
        <v>-41.6</v>
      </c>
      <c r="C22" s="4">
        <v>5.6</v>
      </c>
      <c r="D22" s="4">
        <v>0</v>
      </c>
    </row>
    <row r="23" spans="1:4" ht="30">
      <c r="A23" s="2" t="s">
        <v>1433</v>
      </c>
      <c r="B23" s="4" t="s">
        <v>7</v>
      </c>
      <c r="C23" s="4" t="s">
        <v>7</v>
      </c>
      <c r="D23" s="4" t="s">
        <v>7</v>
      </c>
    </row>
    <row r="24" spans="1:4">
      <c r="A24" s="3" t="s">
        <v>1419</v>
      </c>
      <c r="B24" s="4" t="s">
        <v>7</v>
      </c>
      <c r="C24" s="4" t="s">
        <v>7</v>
      </c>
      <c r="D24" s="4" t="s">
        <v>7</v>
      </c>
    </row>
    <row r="25" spans="1:4" ht="30">
      <c r="A25" s="2" t="s">
        <v>1396</v>
      </c>
      <c r="B25" s="4">
        <v>0</v>
      </c>
      <c r="C25" s="4">
        <v>0</v>
      </c>
      <c r="D25" s="4">
        <v>0.4</v>
      </c>
    </row>
    <row r="26" spans="1:4">
      <c r="A26" s="2" t="s">
        <v>477</v>
      </c>
      <c r="B26" s="4" t="s">
        <v>7</v>
      </c>
      <c r="C26" s="4" t="s">
        <v>7</v>
      </c>
      <c r="D26" s="4" t="s">
        <v>7</v>
      </c>
    </row>
    <row r="27" spans="1:4">
      <c r="A27" s="3" t="s">
        <v>1419</v>
      </c>
      <c r="B27" s="4" t="s">
        <v>7</v>
      </c>
      <c r="C27" s="4" t="s">
        <v>7</v>
      </c>
      <c r="D27" s="4" t="s">
        <v>7</v>
      </c>
    </row>
    <row r="28" spans="1:4" ht="30">
      <c r="A28" s="2" t="s">
        <v>1396</v>
      </c>
      <c r="B28" s="7">
        <v>363.7</v>
      </c>
      <c r="C28" s="7">
        <v>-6.4</v>
      </c>
      <c r="D28" s="7">
        <v>154.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3" width="12.28515625" bestFit="1" customWidth="1"/>
    <col min="4" max="4" width="9" customWidth="1"/>
    <col min="5" max="5" width="3.28515625" customWidth="1"/>
    <col min="6" max="6" width="11" customWidth="1"/>
    <col min="7" max="7" width="3" customWidth="1"/>
    <col min="8" max="8" width="11.140625" customWidth="1"/>
    <col min="9" max="9" width="3.7109375" customWidth="1"/>
    <col min="10" max="10" width="16" customWidth="1"/>
    <col min="11" max="11" width="5" customWidth="1"/>
    <col min="12" max="12" width="10.28515625" customWidth="1"/>
    <col min="13" max="13" width="3" customWidth="1"/>
    <col min="14" max="25" width="36.5703125" bestFit="1" customWidth="1"/>
  </cols>
  <sheetData>
    <row r="1" spans="1:25" ht="15" customHeight="1">
      <c r="A1" s="1" t="s">
        <v>1434</v>
      </c>
      <c r="B1" s="9" t="s">
        <v>3</v>
      </c>
      <c r="C1" s="9" t="s">
        <v>36</v>
      </c>
      <c r="D1" s="9" t="s">
        <v>3</v>
      </c>
      <c r="E1" s="9"/>
      <c r="F1" s="9" t="s">
        <v>3</v>
      </c>
      <c r="G1" s="9"/>
      <c r="H1" s="9" t="s">
        <v>3</v>
      </c>
      <c r="I1" s="9"/>
      <c r="J1" s="9" t="s">
        <v>3</v>
      </c>
      <c r="K1" s="9"/>
      <c r="L1" s="9" t="s">
        <v>3</v>
      </c>
      <c r="M1" s="9"/>
      <c r="N1" s="1" t="s">
        <v>3</v>
      </c>
      <c r="O1" s="1" t="s">
        <v>36</v>
      </c>
      <c r="P1" s="1" t="s">
        <v>3</v>
      </c>
      <c r="Q1" s="1" t="s">
        <v>36</v>
      </c>
      <c r="R1" s="1" t="s">
        <v>3</v>
      </c>
      <c r="S1" s="1" t="s">
        <v>36</v>
      </c>
      <c r="T1" s="1" t="s">
        <v>3</v>
      </c>
      <c r="U1" s="1" t="s">
        <v>36</v>
      </c>
      <c r="V1" s="1" t="s">
        <v>3</v>
      </c>
      <c r="W1" s="1" t="s">
        <v>36</v>
      </c>
      <c r="X1" s="1" t="s">
        <v>3</v>
      </c>
      <c r="Y1" s="1" t="s">
        <v>36</v>
      </c>
    </row>
    <row r="2" spans="1:25" ht="30">
      <c r="A2" s="1" t="s">
        <v>35</v>
      </c>
      <c r="B2" s="9"/>
      <c r="C2" s="9"/>
      <c r="D2" s="9" t="s">
        <v>501</v>
      </c>
      <c r="E2" s="9"/>
      <c r="F2" s="9" t="s">
        <v>503</v>
      </c>
      <c r="G2" s="9"/>
      <c r="H2" s="9" t="s">
        <v>505</v>
      </c>
      <c r="I2" s="9"/>
      <c r="J2" s="9" t="s">
        <v>507</v>
      </c>
      <c r="K2" s="9"/>
      <c r="L2" s="9" t="s">
        <v>509</v>
      </c>
      <c r="M2" s="9"/>
      <c r="N2" s="1" t="s">
        <v>1435</v>
      </c>
      <c r="O2" s="1" t="s">
        <v>1435</v>
      </c>
      <c r="P2" s="1" t="s">
        <v>1435</v>
      </c>
      <c r="Q2" s="1" t="s">
        <v>1435</v>
      </c>
      <c r="R2" s="1" t="s">
        <v>1435</v>
      </c>
      <c r="S2" s="1" t="s">
        <v>1435</v>
      </c>
      <c r="T2" s="1" t="s">
        <v>1435</v>
      </c>
      <c r="U2" s="1" t="s">
        <v>1435</v>
      </c>
      <c r="V2" s="1" t="s">
        <v>1435</v>
      </c>
      <c r="W2" s="1" t="s">
        <v>1435</v>
      </c>
      <c r="X2" s="1" t="s">
        <v>1435</v>
      </c>
      <c r="Y2" s="1" t="s">
        <v>1435</v>
      </c>
    </row>
    <row r="3" spans="1:25">
      <c r="A3" s="1"/>
      <c r="B3" s="9"/>
      <c r="C3" s="9"/>
      <c r="D3" s="9"/>
      <c r="E3" s="9"/>
      <c r="F3" s="9"/>
      <c r="G3" s="9"/>
      <c r="H3" s="9"/>
      <c r="I3" s="9"/>
      <c r="J3" s="9"/>
      <c r="K3" s="9"/>
      <c r="L3" s="9"/>
      <c r="M3" s="9"/>
      <c r="N3" s="1" t="s">
        <v>1436</v>
      </c>
      <c r="O3" s="1" t="s">
        <v>1436</v>
      </c>
      <c r="P3" s="1" t="s">
        <v>1436</v>
      </c>
      <c r="Q3" s="1" t="s">
        <v>1436</v>
      </c>
      <c r="R3" s="1" t="s">
        <v>1436</v>
      </c>
      <c r="S3" s="1" t="s">
        <v>1436</v>
      </c>
      <c r="T3" s="1" t="s">
        <v>1436</v>
      </c>
      <c r="U3" s="1" t="s">
        <v>1436</v>
      </c>
      <c r="V3" s="1" t="s">
        <v>1436</v>
      </c>
      <c r="W3" s="1" t="s">
        <v>1436</v>
      </c>
      <c r="X3" s="1" t="s">
        <v>1436</v>
      </c>
      <c r="Y3" s="1" t="s">
        <v>1436</v>
      </c>
    </row>
    <row r="4" spans="1:25">
      <c r="A4" s="1"/>
      <c r="B4" s="9"/>
      <c r="C4" s="9"/>
      <c r="D4" s="9"/>
      <c r="E4" s="9"/>
      <c r="F4" s="9"/>
      <c r="G4" s="9"/>
      <c r="H4" s="9"/>
      <c r="I4" s="9"/>
      <c r="J4" s="9"/>
      <c r="K4" s="9"/>
      <c r="L4" s="9"/>
      <c r="M4" s="9"/>
      <c r="N4" s="1" t="s">
        <v>459</v>
      </c>
      <c r="O4" s="1" t="s">
        <v>459</v>
      </c>
      <c r="P4" s="1" t="s">
        <v>459</v>
      </c>
      <c r="Q4" s="1" t="s">
        <v>459</v>
      </c>
      <c r="R4" s="1" t="s">
        <v>459</v>
      </c>
      <c r="S4" s="1" t="s">
        <v>459</v>
      </c>
      <c r="T4" s="1" t="s">
        <v>459</v>
      </c>
      <c r="U4" s="1" t="s">
        <v>459</v>
      </c>
      <c r="V4" s="1" t="s">
        <v>459</v>
      </c>
      <c r="W4" s="1" t="s">
        <v>459</v>
      </c>
      <c r="X4" s="1" t="s">
        <v>459</v>
      </c>
      <c r="Y4" s="1" t="s">
        <v>459</v>
      </c>
    </row>
    <row r="5" spans="1:25">
      <c r="A5" s="1"/>
      <c r="B5" s="9"/>
      <c r="C5" s="9"/>
      <c r="D5" s="9"/>
      <c r="E5" s="9"/>
      <c r="F5" s="9"/>
      <c r="G5" s="9"/>
      <c r="H5" s="9"/>
      <c r="I5" s="9"/>
      <c r="J5" s="9"/>
      <c r="K5" s="9"/>
      <c r="L5" s="9"/>
      <c r="M5" s="9"/>
      <c r="N5" s="1"/>
      <c r="O5" s="1"/>
      <c r="P5" s="1" t="s">
        <v>501</v>
      </c>
      <c r="Q5" s="1" t="s">
        <v>501</v>
      </c>
      <c r="R5" s="1" t="s">
        <v>503</v>
      </c>
      <c r="S5" s="1" t="s">
        <v>503</v>
      </c>
      <c r="T5" s="1" t="s">
        <v>505</v>
      </c>
      <c r="U5" s="1" t="s">
        <v>505</v>
      </c>
      <c r="V5" s="1" t="s">
        <v>507</v>
      </c>
      <c r="W5" s="1" t="s">
        <v>507</v>
      </c>
      <c r="X5" s="1" t="s">
        <v>509</v>
      </c>
      <c r="Y5" s="1" t="s">
        <v>509</v>
      </c>
    </row>
    <row r="6" spans="1:25">
      <c r="A6" s="3" t="s">
        <v>1437</v>
      </c>
      <c r="B6" s="4" t="s">
        <v>7</v>
      </c>
      <c r="C6" s="4" t="s">
        <v>7</v>
      </c>
      <c r="D6" s="4" t="s">
        <v>7</v>
      </c>
      <c r="E6" s="4"/>
      <c r="F6" s="4" t="s">
        <v>7</v>
      </c>
      <c r="G6" s="4"/>
      <c r="H6" s="4" t="s">
        <v>7</v>
      </c>
      <c r="I6" s="4"/>
      <c r="J6" s="4" t="s">
        <v>7</v>
      </c>
      <c r="K6" s="4"/>
      <c r="L6" s="4" t="s">
        <v>7</v>
      </c>
      <c r="M6" s="4"/>
      <c r="N6" s="4" t="s">
        <v>7</v>
      </c>
      <c r="O6" s="4" t="s">
        <v>7</v>
      </c>
      <c r="P6" s="4" t="s">
        <v>7</v>
      </c>
      <c r="Q6" s="4" t="s">
        <v>7</v>
      </c>
      <c r="R6" s="4" t="s">
        <v>7</v>
      </c>
      <c r="S6" s="4" t="s">
        <v>7</v>
      </c>
      <c r="T6" s="4" t="s">
        <v>7</v>
      </c>
      <c r="U6" s="4" t="s">
        <v>7</v>
      </c>
      <c r="V6" s="4" t="s">
        <v>7</v>
      </c>
      <c r="W6" s="4" t="s">
        <v>7</v>
      </c>
      <c r="X6" s="4" t="s">
        <v>7</v>
      </c>
      <c r="Y6" s="4" t="s">
        <v>7</v>
      </c>
    </row>
    <row r="7" spans="1:25" ht="17.25">
      <c r="A7" s="2" t="s">
        <v>1438</v>
      </c>
      <c r="B7" s="4" t="s">
        <v>7</v>
      </c>
      <c r="C7" s="4" t="s">
        <v>7</v>
      </c>
      <c r="D7" s="4" t="s">
        <v>1439</v>
      </c>
      <c r="E7" s="203" t="s">
        <v>1303</v>
      </c>
      <c r="F7" s="4" t="s">
        <v>1440</v>
      </c>
      <c r="G7" s="203" t="s">
        <v>1303</v>
      </c>
      <c r="H7" s="4" t="s">
        <v>1441</v>
      </c>
      <c r="I7" s="203" t="s">
        <v>1303</v>
      </c>
      <c r="J7" s="4" t="s">
        <v>1442</v>
      </c>
      <c r="K7" s="203" t="s">
        <v>1303</v>
      </c>
      <c r="L7" s="4" t="s">
        <v>1443</v>
      </c>
      <c r="M7" s="203" t="s">
        <v>1303</v>
      </c>
      <c r="N7" s="4" t="s">
        <v>7</v>
      </c>
      <c r="O7" s="4" t="s">
        <v>7</v>
      </c>
      <c r="P7" s="4" t="s">
        <v>7</v>
      </c>
      <c r="Q7" s="4" t="s">
        <v>7</v>
      </c>
      <c r="R7" s="4" t="s">
        <v>7</v>
      </c>
      <c r="S7" s="4" t="s">
        <v>7</v>
      </c>
      <c r="T7" s="4" t="s">
        <v>7</v>
      </c>
      <c r="U7" s="4" t="s">
        <v>7</v>
      </c>
      <c r="V7" s="4" t="s">
        <v>7</v>
      </c>
      <c r="W7" s="4" t="s">
        <v>7</v>
      </c>
      <c r="X7" s="4" t="s">
        <v>7</v>
      </c>
      <c r="Y7" s="4" t="s">
        <v>7</v>
      </c>
    </row>
    <row r="8" spans="1:25">
      <c r="A8" s="2" t="s">
        <v>1444</v>
      </c>
      <c r="B8" s="4" t="s">
        <v>7</v>
      </c>
      <c r="C8" s="4" t="s">
        <v>7</v>
      </c>
      <c r="D8" s="4" t="s">
        <v>7</v>
      </c>
      <c r="E8" s="4"/>
      <c r="F8" s="4" t="s">
        <v>7</v>
      </c>
      <c r="G8" s="4"/>
      <c r="H8" s="4" t="s">
        <v>7</v>
      </c>
      <c r="I8" s="4"/>
      <c r="J8" s="4" t="s">
        <v>7</v>
      </c>
      <c r="K8" s="4"/>
      <c r="L8" s="4" t="s">
        <v>7</v>
      </c>
      <c r="M8" s="4"/>
      <c r="N8" s="7">
        <v>7602.6</v>
      </c>
      <c r="O8" s="7">
        <v>6407.4</v>
      </c>
      <c r="P8" s="7">
        <v>2239.9</v>
      </c>
      <c r="Q8" s="7">
        <v>2037.8</v>
      </c>
      <c r="R8" s="10">
        <v>2810</v>
      </c>
      <c r="S8" s="7">
        <v>1620.4</v>
      </c>
      <c r="T8" s="7">
        <v>2294.6999999999998</v>
      </c>
      <c r="U8" s="7">
        <v>2264.1</v>
      </c>
      <c r="V8" s="10">
        <v>0</v>
      </c>
      <c r="W8" s="7">
        <v>364.3</v>
      </c>
      <c r="X8" s="10">
        <v>258</v>
      </c>
      <c r="Y8" s="7">
        <v>120.8</v>
      </c>
    </row>
    <row r="9" spans="1:25">
      <c r="A9" s="2" t="s">
        <v>1344</v>
      </c>
      <c r="B9" s="4">
        <v>385.6</v>
      </c>
      <c r="C9" s="4">
        <v>339.8</v>
      </c>
      <c r="D9" s="4" t="s">
        <v>7</v>
      </c>
      <c r="E9" s="4"/>
      <c r="F9" s="4" t="s">
        <v>7</v>
      </c>
      <c r="G9" s="4"/>
      <c r="H9" s="4" t="s">
        <v>7</v>
      </c>
      <c r="I9" s="4"/>
      <c r="J9" s="4" t="s">
        <v>7</v>
      </c>
      <c r="K9" s="4"/>
      <c r="L9" s="4" t="s">
        <v>7</v>
      </c>
      <c r="M9" s="4"/>
      <c r="N9" s="4">
        <v>296.3</v>
      </c>
      <c r="O9" s="4">
        <v>221.8</v>
      </c>
      <c r="P9" s="4">
        <v>92.7</v>
      </c>
      <c r="Q9" s="4">
        <v>70.7</v>
      </c>
      <c r="R9" s="4">
        <v>108</v>
      </c>
      <c r="S9" s="4">
        <v>51.7</v>
      </c>
      <c r="T9" s="4">
        <v>85</v>
      </c>
      <c r="U9" s="4">
        <v>75.7</v>
      </c>
      <c r="V9" s="4">
        <v>0</v>
      </c>
      <c r="W9" s="4">
        <v>20.3</v>
      </c>
      <c r="X9" s="4">
        <v>10.6</v>
      </c>
      <c r="Y9" s="4">
        <v>3.4</v>
      </c>
    </row>
    <row r="10" spans="1:25" ht="30">
      <c r="A10" s="2" t="s">
        <v>1445</v>
      </c>
      <c r="B10" s="4" t="s">
        <v>7</v>
      </c>
      <c r="C10" s="4" t="s">
        <v>7</v>
      </c>
      <c r="D10" s="4" t="s">
        <v>7</v>
      </c>
      <c r="E10" s="4"/>
      <c r="F10" s="4" t="s">
        <v>7</v>
      </c>
      <c r="G10" s="4"/>
      <c r="H10" s="4" t="s">
        <v>7</v>
      </c>
      <c r="I10" s="4"/>
      <c r="J10" s="4" t="s">
        <v>7</v>
      </c>
      <c r="K10" s="4"/>
      <c r="L10" s="4" t="s">
        <v>7</v>
      </c>
      <c r="M10" s="4"/>
      <c r="N10" s="4">
        <v>188</v>
      </c>
      <c r="O10" s="4">
        <v>72</v>
      </c>
      <c r="P10" s="4">
        <v>52.5</v>
      </c>
      <c r="Q10" s="4">
        <v>0</v>
      </c>
      <c r="R10" s="4">
        <v>72.5</v>
      </c>
      <c r="S10" s="4">
        <v>23</v>
      </c>
      <c r="T10" s="4">
        <v>63</v>
      </c>
      <c r="U10" s="4">
        <v>49</v>
      </c>
      <c r="V10" s="4">
        <v>0</v>
      </c>
      <c r="W10" s="4">
        <v>0</v>
      </c>
      <c r="X10" s="4">
        <v>0</v>
      </c>
      <c r="Y10" s="4">
        <v>0</v>
      </c>
    </row>
    <row r="11" spans="1:25" ht="30">
      <c r="A11" s="2" t="s">
        <v>1446</v>
      </c>
      <c r="B11" s="4" t="s">
        <v>7</v>
      </c>
      <c r="C11" s="4" t="s">
        <v>7</v>
      </c>
      <c r="D11" s="4" t="s">
        <v>7</v>
      </c>
      <c r="E11" s="4"/>
      <c r="F11" s="4" t="s">
        <v>7</v>
      </c>
      <c r="G11" s="4"/>
      <c r="H11" s="4" t="s">
        <v>7</v>
      </c>
      <c r="I11" s="4"/>
      <c r="J11" s="4" t="s">
        <v>7</v>
      </c>
      <c r="K11" s="4"/>
      <c r="L11" s="4" t="s">
        <v>7</v>
      </c>
      <c r="M11" s="4"/>
      <c r="N11" s="7">
        <v>108.3</v>
      </c>
      <c r="O11" s="7">
        <v>149.80000000000001</v>
      </c>
      <c r="P11" s="7">
        <v>40.200000000000003</v>
      </c>
      <c r="Q11" s="7">
        <v>70.7</v>
      </c>
      <c r="R11" s="7">
        <v>35.5</v>
      </c>
      <c r="S11" s="7">
        <v>28.7</v>
      </c>
      <c r="T11" s="10">
        <v>22</v>
      </c>
      <c r="U11" s="7">
        <v>26.7</v>
      </c>
      <c r="V11" s="10">
        <v>0</v>
      </c>
      <c r="W11" s="7">
        <v>20.3</v>
      </c>
      <c r="X11" s="7">
        <v>10.6</v>
      </c>
      <c r="Y11" s="7">
        <v>3.4</v>
      </c>
    </row>
    <row r="12" spans="1:25">
      <c r="A12" s="56"/>
      <c r="B12" s="56"/>
      <c r="C12" s="56"/>
      <c r="D12" s="56"/>
      <c r="E12" s="56"/>
      <c r="F12" s="56"/>
      <c r="G12" s="56"/>
      <c r="H12" s="56"/>
      <c r="I12" s="56"/>
      <c r="J12" s="56"/>
      <c r="K12" s="56"/>
      <c r="L12" s="56"/>
      <c r="M12" s="56"/>
      <c r="N12" s="56"/>
      <c r="O12" s="56"/>
      <c r="P12" s="56"/>
      <c r="Q12" s="56"/>
      <c r="R12" s="56"/>
      <c r="S12" s="56"/>
      <c r="T12" s="56"/>
      <c r="U12" s="56"/>
      <c r="V12" s="56"/>
      <c r="W12" s="56"/>
      <c r="X12" s="56"/>
      <c r="Y12" s="56"/>
    </row>
    <row r="13" spans="1:25" ht="15" customHeight="1">
      <c r="A13" s="2" t="s">
        <v>1303</v>
      </c>
      <c r="B13" s="57" t="s">
        <v>1447</v>
      </c>
      <c r="C13" s="57"/>
      <c r="D13" s="57"/>
      <c r="E13" s="57"/>
      <c r="F13" s="57"/>
      <c r="G13" s="57"/>
      <c r="H13" s="57"/>
      <c r="I13" s="57"/>
      <c r="J13" s="57"/>
      <c r="K13" s="57"/>
      <c r="L13" s="57"/>
      <c r="M13" s="57"/>
      <c r="N13" s="57"/>
      <c r="O13" s="57"/>
      <c r="P13" s="57"/>
      <c r="Q13" s="57"/>
      <c r="R13" s="57"/>
      <c r="S13" s="57"/>
      <c r="T13" s="57"/>
      <c r="U13" s="57"/>
      <c r="V13" s="57"/>
      <c r="W13" s="57"/>
      <c r="X13" s="57"/>
      <c r="Y13" s="57"/>
    </row>
  </sheetData>
  <mergeCells count="29">
    <mergeCell ref="A12:Y12"/>
    <mergeCell ref="B13:Y13"/>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B1:B5"/>
    <mergeCell ref="C1:C5"/>
    <mergeCell ref="D1:E1"/>
    <mergeCell ref="D2:E2"/>
    <mergeCell ref="D3:E3"/>
    <mergeCell ref="D4:E4"/>
    <mergeCell ref="D5: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5" width="12.28515625" bestFit="1" customWidth="1"/>
    <col min="6" max="7" width="16.28515625" bestFit="1" customWidth="1"/>
    <col min="8" max="9" width="35.85546875" bestFit="1" customWidth="1"/>
    <col min="10" max="11" width="36.5703125" bestFit="1" customWidth="1"/>
    <col min="12" max="13" width="35.85546875" bestFit="1" customWidth="1"/>
    <col min="14" max="16" width="35.28515625" bestFit="1" customWidth="1"/>
    <col min="17" max="18" width="36.5703125" bestFit="1" customWidth="1"/>
    <col min="19" max="31" width="28.28515625" bestFit="1" customWidth="1"/>
    <col min="32" max="33" width="36.5703125" bestFit="1" customWidth="1"/>
  </cols>
  <sheetData>
    <row r="1" spans="1:33" ht="15" customHeight="1">
      <c r="A1" s="1" t="s">
        <v>1448</v>
      </c>
      <c r="B1" s="9" t="s">
        <v>2</v>
      </c>
      <c r="C1" s="9"/>
      <c r="D1" s="9"/>
      <c r="E1" s="1"/>
      <c r="F1" s="1"/>
      <c r="G1" s="1"/>
      <c r="H1" s="1"/>
      <c r="I1" s="1"/>
      <c r="J1" s="1"/>
      <c r="K1" s="1"/>
      <c r="L1" s="1"/>
      <c r="M1" s="1"/>
      <c r="N1" s="1"/>
      <c r="O1" s="9"/>
      <c r="P1" s="9"/>
      <c r="Q1" s="1"/>
      <c r="R1" s="1"/>
      <c r="S1" s="9" t="s">
        <v>2</v>
      </c>
      <c r="T1" s="9"/>
      <c r="U1" s="9"/>
      <c r="V1" s="9"/>
      <c r="W1" s="9"/>
      <c r="X1" s="9"/>
      <c r="Y1" s="9"/>
      <c r="Z1" s="9"/>
      <c r="AA1" s="9"/>
      <c r="AB1" s="9"/>
      <c r="AC1" s="9"/>
      <c r="AD1" s="9"/>
      <c r="AE1" s="9"/>
      <c r="AF1" s="1"/>
      <c r="AG1" s="1"/>
    </row>
    <row r="2" spans="1:33">
      <c r="A2" s="1" t="s">
        <v>35</v>
      </c>
      <c r="B2" s="9" t="s">
        <v>3</v>
      </c>
      <c r="C2" s="9" t="s">
        <v>36</v>
      </c>
      <c r="D2" s="9" t="s">
        <v>81</v>
      </c>
      <c r="E2" s="9" t="s">
        <v>1319</v>
      </c>
      <c r="F2" s="1" t="s">
        <v>3</v>
      </c>
      <c r="G2" s="1" t="s">
        <v>36</v>
      </c>
      <c r="H2" s="1" t="s">
        <v>3</v>
      </c>
      <c r="I2" s="1" t="s">
        <v>36</v>
      </c>
      <c r="J2" s="1" t="s">
        <v>3</v>
      </c>
      <c r="K2" s="1" t="s">
        <v>36</v>
      </c>
      <c r="L2" s="1" t="s">
        <v>3</v>
      </c>
      <c r="M2" s="1" t="s">
        <v>36</v>
      </c>
      <c r="N2" s="1" t="s">
        <v>3</v>
      </c>
      <c r="O2" s="1" t="s">
        <v>1451</v>
      </c>
      <c r="P2" s="1" t="s">
        <v>1451</v>
      </c>
      <c r="Q2" s="1" t="s">
        <v>3</v>
      </c>
      <c r="R2" s="1" t="s">
        <v>36</v>
      </c>
      <c r="S2" s="1" t="s">
        <v>3</v>
      </c>
      <c r="T2" s="1" t="s">
        <v>36</v>
      </c>
      <c r="U2" s="1" t="s">
        <v>81</v>
      </c>
      <c r="V2" s="1" t="s">
        <v>3</v>
      </c>
      <c r="W2" s="1" t="s">
        <v>36</v>
      </c>
      <c r="X2" s="1" t="s">
        <v>81</v>
      </c>
      <c r="Y2" s="1" t="s">
        <v>3</v>
      </c>
      <c r="Z2" s="1" t="s">
        <v>36</v>
      </c>
      <c r="AA2" s="1" t="s">
        <v>81</v>
      </c>
      <c r="AB2" s="1" t="s">
        <v>3</v>
      </c>
      <c r="AC2" s="1" t="s">
        <v>36</v>
      </c>
      <c r="AD2" s="1" t="s">
        <v>81</v>
      </c>
      <c r="AE2" s="1" t="s">
        <v>3</v>
      </c>
      <c r="AF2" s="1" t="s">
        <v>3</v>
      </c>
      <c r="AG2" s="1" t="s">
        <v>36</v>
      </c>
    </row>
    <row r="3" spans="1:33" ht="30">
      <c r="A3" s="1"/>
      <c r="B3" s="9"/>
      <c r="C3" s="9"/>
      <c r="D3" s="9"/>
      <c r="E3" s="9"/>
      <c r="F3" s="1" t="s">
        <v>469</v>
      </c>
      <c r="G3" s="1" t="s">
        <v>469</v>
      </c>
      <c r="H3" s="1" t="s">
        <v>468</v>
      </c>
      <c r="I3" s="1" t="s">
        <v>468</v>
      </c>
      <c r="J3" s="1" t="s">
        <v>1435</v>
      </c>
      <c r="K3" s="1" t="s">
        <v>1435</v>
      </c>
      <c r="L3" s="1" t="s">
        <v>1226</v>
      </c>
      <c r="M3" s="1" t="s">
        <v>1226</v>
      </c>
      <c r="N3" s="1" t="s">
        <v>1450</v>
      </c>
      <c r="O3" s="1" t="s">
        <v>1450</v>
      </c>
      <c r="P3" s="1" t="s">
        <v>1450</v>
      </c>
      <c r="Q3" s="1" t="s">
        <v>625</v>
      </c>
      <c r="R3" s="1" t="s">
        <v>625</v>
      </c>
      <c r="S3" s="1" t="s">
        <v>471</v>
      </c>
      <c r="T3" s="1" t="s">
        <v>471</v>
      </c>
      <c r="U3" s="1" t="s">
        <v>471</v>
      </c>
      <c r="V3" s="1" t="s">
        <v>471</v>
      </c>
      <c r="W3" s="1" t="s">
        <v>471</v>
      </c>
      <c r="X3" s="1" t="s">
        <v>471</v>
      </c>
      <c r="Y3" s="1" t="s">
        <v>471</v>
      </c>
      <c r="Z3" s="1" t="s">
        <v>471</v>
      </c>
      <c r="AA3" s="1" t="s">
        <v>471</v>
      </c>
      <c r="AB3" s="1" t="s">
        <v>471</v>
      </c>
      <c r="AC3" s="1" t="s">
        <v>471</v>
      </c>
      <c r="AD3" s="1" t="s">
        <v>471</v>
      </c>
      <c r="AE3" s="1" t="s">
        <v>471</v>
      </c>
      <c r="AF3" s="1" t="s">
        <v>501</v>
      </c>
      <c r="AG3" s="1" t="s">
        <v>501</v>
      </c>
    </row>
    <row r="4" spans="1:33" ht="30">
      <c r="A4" s="1"/>
      <c r="B4" s="9"/>
      <c r="C4" s="9"/>
      <c r="D4" s="9"/>
      <c r="E4" s="9"/>
      <c r="F4" s="1" t="s">
        <v>1449</v>
      </c>
      <c r="G4" s="1" t="s">
        <v>1449</v>
      </c>
      <c r="H4" s="1" t="s">
        <v>1436</v>
      </c>
      <c r="I4" s="1" t="s">
        <v>1436</v>
      </c>
      <c r="J4" s="1" t="s">
        <v>1436</v>
      </c>
      <c r="K4" s="1" t="s">
        <v>1436</v>
      </c>
      <c r="L4" s="1" t="s">
        <v>1436</v>
      </c>
      <c r="M4" s="1" t="s">
        <v>1436</v>
      </c>
      <c r="N4" s="1"/>
      <c r="O4" s="1" t="s">
        <v>1452</v>
      </c>
      <c r="P4" s="1" t="s">
        <v>1452</v>
      </c>
      <c r="Q4" s="1"/>
      <c r="R4" s="1"/>
      <c r="S4" s="1"/>
      <c r="T4" s="1"/>
      <c r="U4" s="1"/>
      <c r="V4" s="1" t="s">
        <v>461</v>
      </c>
      <c r="W4" s="1" t="s">
        <v>461</v>
      </c>
      <c r="X4" s="1" t="s">
        <v>461</v>
      </c>
      <c r="Y4" s="1" t="s">
        <v>459</v>
      </c>
      <c r="Z4" s="1" t="s">
        <v>459</v>
      </c>
      <c r="AA4" s="1" t="s">
        <v>459</v>
      </c>
      <c r="AB4" s="1" t="s">
        <v>469</v>
      </c>
      <c r="AC4" s="1" t="s">
        <v>469</v>
      </c>
      <c r="AD4" s="1" t="s">
        <v>469</v>
      </c>
      <c r="AE4" s="1" t="s">
        <v>49</v>
      </c>
      <c r="AF4" s="1" t="s">
        <v>1435</v>
      </c>
      <c r="AG4" s="1" t="s">
        <v>1435</v>
      </c>
    </row>
    <row r="5" spans="1:33">
      <c r="A5" s="1"/>
      <c r="B5" s="9"/>
      <c r="C5" s="9"/>
      <c r="D5" s="9"/>
      <c r="E5" s="9"/>
      <c r="F5" s="1"/>
      <c r="G5" s="1"/>
      <c r="H5" s="1" t="s">
        <v>459</v>
      </c>
      <c r="I5" s="1" t="s">
        <v>459</v>
      </c>
      <c r="J5" s="1" t="s">
        <v>459</v>
      </c>
      <c r="K5" s="1" t="s">
        <v>459</v>
      </c>
      <c r="L5" s="1" t="s">
        <v>459</v>
      </c>
      <c r="M5" s="1" t="s">
        <v>459</v>
      </c>
      <c r="N5" s="1"/>
      <c r="O5" s="1"/>
      <c r="P5" s="1" t="s">
        <v>461</v>
      </c>
      <c r="Q5" s="1"/>
      <c r="R5" s="1"/>
      <c r="S5" s="1"/>
      <c r="T5" s="1"/>
      <c r="U5" s="1"/>
      <c r="V5" s="1"/>
      <c r="W5" s="1"/>
      <c r="X5" s="1"/>
      <c r="Y5" s="1"/>
      <c r="Z5" s="1"/>
      <c r="AA5" s="1"/>
      <c r="AB5" s="1"/>
      <c r="AC5" s="1"/>
      <c r="AD5" s="1"/>
      <c r="AE5" s="1" t="s">
        <v>461</v>
      </c>
      <c r="AF5" s="1" t="s">
        <v>1436</v>
      </c>
      <c r="AG5" s="1" t="s">
        <v>1436</v>
      </c>
    </row>
    <row r="6" spans="1:33">
      <c r="A6" s="1"/>
      <c r="B6" s="9"/>
      <c r="C6" s="9"/>
      <c r="D6" s="9"/>
      <c r="E6" s="9"/>
      <c r="F6" s="1"/>
      <c r="G6" s="1"/>
      <c r="H6" s="1"/>
      <c r="I6" s="1"/>
      <c r="J6" s="1"/>
      <c r="K6" s="1"/>
      <c r="L6" s="1"/>
      <c r="M6" s="1"/>
      <c r="N6" s="1"/>
      <c r="O6" s="1"/>
      <c r="P6" s="1"/>
      <c r="Q6" s="1"/>
      <c r="R6" s="1"/>
      <c r="S6" s="1"/>
      <c r="T6" s="1"/>
      <c r="U6" s="1"/>
      <c r="V6" s="1"/>
      <c r="W6" s="1"/>
      <c r="X6" s="1"/>
      <c r="Y6" s="1"/>
      <c r="Z6" s="1"/>
      <c r="AA6" s="1"/>
      <c r="AB6" s="1"/>
      <c r="AC6" s="1"/>
      <c r="AD6" s="1"/>
      <c r="AE6" s="1"/>
      <c r="AF6" s="1" t="s">
        <v>459</v>
      </c>
      <c r="AG6" s="1" t="s">
        <v>459</v>
      </c>
    </row>
    <row r="7" spans="1:33">
      <c r="A7" s="3" t="s">
        <v>141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c r="A8" s="2" t="s">
        <v>1339</v>
      </c>
      <c r="B8" s="7">
        <v>17434.599999999999</v>
      </c>
      <c r="C8" s="7">
        <v>15541.4</v>
      </c>
      <c r="D8" s="4" t="s">
        <v>7</v>
      </c>
      <c r="E8" s="4" t="s">
        <v>7</v>
      </c>
      <c r="F8" s="4" t="s">
        <v>7</v>
      </c>
      <c r="G8" s="4" t="s">
        <v>7</v>
      </c>
      <c r="H8" s="4" t="s">
        <v>7</v>
      </c>
      <c r="I8" s="4" t="s">
        <v>7</v>
      </c>
      <c r="J8" s="4" t="s">
        <v>7</v>
      </c>
      <c r="K8" s="4" t="s">
        <v>7</v>
      </c>
      <c r="L8" s="4" t="s">
        <v>7</v>
      </c>
      <c r="M8" s="4" t="s">
        <v>7</v>
      </c>
      <c r="N8" s="4" t="s">
        <v>7</v>
      </c>
      <c r="O8" s="10">
        <v>35</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c r="A9" s="2" t="s">
        <v>1444</v>
      </c>
      <c r="B9" s="4" t="s">
        <v>7</v>
      </c>
      <c r="C9" s="4" t="s">
        <v>7</v>
      </c>
      <c r="D9" s="4" t="s">
        <v>7</v>
      </c>
      <c r="E9" s="4" t="s">
        <v>7</v>
      </c>
      <c r="F9" s="4" t="s">
        <v>7</v>
      </c>
      <c r="G9" s="4" t="s">
        <v>7</v>
      </c>
      <c r="H9" s="4" t="s">
        <v>7</v>
      </c>
      <c r="I9" s="4" t="s">
        <v>7</v>
      </c>
      <c r="J9" s="8">
        <v>7602.6</v>
      </c>
      <c r="K9" s="8">
        <v>6407.4</v>
      </c>
      <c r="L9" s="4" t="s">
        <v>7</v>
      </c>
      <c r="M9" s="4" t="s">
        <v>7</v>
      </c>
      <c r="N9" s="4" t="s">
        <v>7</v>
      </c>
      <c r="O9" s="4" t="s">
        <v>7</v>
      </c>
      <c r="P9" s="4">
        <v>11.3</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8">
        <v>2239.9</v>
      </c>
      <c r="AG9" s="8">
        <v>2037.8</v>
      </c>
    </row>
    <row r="10" spans="1:33">
      <c r="A10" s="2" t="s">
        <v>1453</v>
      </c>
      <c r="B10" s="8">
        <v>1292.3</v>
      </c>
      <c r="C10" s="4">
        <v>870.1</v>
      </c>
      <c r="D10" s="4">
        <v>238.1</v>
      </c>
      <c r="E10" s="4">
        <v>546.5</v>
      </c>
      <c r="F10" s="4" t="s">
        <v>7</v>
      </c>
      <c r="G10" s="4" t="s">
        <v>7</v>
      </c>
      <c r="H10" s="4" t="s">
        <v>7</v>
      </c>
      <c r="I10" s="4" t="s">
        <v>7</v>
      </c>
      <c r="J10" s="4" t="s">
        <v>7</v>
      </c>
      <c r="K10" s="4" t="s">
        <v>7</v>
      </c>
      <c r="L10" s="4" t="s">
        <v>7</v>
      </c>
      <c r="M10" s="4" t="s">
        <v>7</v>
      </c>
      <c r="N10" s="4">
        <v>21.6</v>
      </c>
      <c r="O10" s="4" t="s">
        <v>7</v>
      </c>
      <c r="P10" s="4" t="s">
        <v>7</v>
      </c>
      <c r="Q10" s="4">
        <v>11.2</v>
      </c>
      <c r="R10" s="4">
        <v>0</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c r="A11" s="2" t="s">
        <v>159</v>
      </c>
      <c r="B11" s="4" t="s">
        <v>7</v>
      </c>
      <c r="C11" s="4" t="s">
        <v>7</v>
      </c>
      <c r="D11" s="4" t="s">
        <v>7</v>
      </c>
      <c r="E11" s="4" t="s">
        <v>7</v>
      </c>
      <c r="F11" s="4" t="s">
        <v>7</v>
      </c>
      <c r="G11" s="4" t="s">
        <v>7</v>
      </c>
      <c r="H11" s="4">
        <v>135.5</v>
      </c>
      <c r="I11" s="4">
        <v>72</v>
      </c>
      <c r="J11" s="4">
        <v>188</v>
      </c>
      <c r="K11" s="4">
        <v>72</v>
      </c>
      <c r="L11" s="4">
        <v>135.5</v>
      </c>
      <c r="M11" s="4">
        <v>72</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v>52.5</v>
      </c>
      <c r="AG11" s="4">
        <v>0</v>
      </c>
    </row>
    <row r="12" spans="1:33">
      <c r="A12" s="2" t="s">
        <v>1454</v>
      </c>
      <c r="B12" s="4">
        <v>108.3</v>
      </c>
      <c r="C12" s="4">
        <v>149.8000000000000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c r="A13" s="2" t="s">
        <v>1455</v>
      </c>
      <c r="B13" s="4" t="s">
        <v>7</v>
      </c>
      <c r="C13" s="4" t="s">
        <v>7</v>
      </c>
      <c r="D13" s="4" t="s">
        <v>7</v>
      </c>
      <c r="E13" s="4" t="s">
        <v>7</v>
      </c>
      <c r="F13" s="6">
        <v>2348</v>
      </c>
      <c r="G13" s="6">
        <v>1693</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c r="A14" s="2" t="s">
        <v>1456</v>
      </c>
      <c r="B14" s="4" t="s">
        <v>7</v>
      </c>
      <c r="C14" s="4" t="s">
        <v>7</v>
      </c>
      <c r="D14" s="4" t="s">
        <v>7</v>
      </c>
      <c r="E14" s="4" t="s">
        <v>7</v>
      </c>
      <c r="F14" s="4">
        <v>10.8</v>
      </c>
      <c r="G14" s="4">
        <v>5.9</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ht="30">
      <c r="A15" s="2" t="s">
        <v>1396</v>
      </c>
      <c r="B15" s="7">
        <v>-41.6</v>
      </c>
      <c r="C15" s="7">
        <v>5.6</v>
      </c>
      <c r="D15" s="10">
        <v>0</v>
      </c>
      <c r="E15" s="4" t="s">
        <v>7</v>
      </c>
      <c r="F15" s="4" t="s">
        <v>7</v>
      </c>
      <c r="G15" s="4" t="s">
        <v>7</v>
      </c>
      <c r="H15" s="4" t="s">
        <v>7</v>
      </c>
      <c r="I15" s="4" t="s">
        <v>7</v>
      </c>
      <c r="J15" s="4" t="s">
        <v>7</v>
      </c>
      <c r="K15" s="4" t="s">
        <v>7</v>
      </c>
      <c r="L15" s="4" t="s">
        <v>7</v>
      </c>
      <c r="M15" s="4" t="s">
        <v>7</v>
      </c>
      <c r="N15" s="4" t="s">
        <v>7</v>
      </c>
      <c r="O15" s="4" t="s">
        <v>7</v>
      </c>
      <c r="P15" s="4" t="s">
        <v>7</v>
      </c>
      <c r="Q15" s="4" t="s">
        <v>7</v>
      </c>
      <c r="R15" s="4" t="s">
        <v>7</v>
      </c>
      <c r="S15" s="7">
        <v>205.7</v>
      </c>
      <c r="T15" s="7">
        <v>174.6</v>
      </c>
      <c r="U15" s="10">
        <v>146</v>
      </c>
      <c r="V15" s="7">
        <v>1.5</v>
      </c>
      <c r="W15" s="10">
        <v>0</v>
      </c>
      <c r="X15" s="10">
        <v>0</v>
      </c>
      <c r="Y15" s="7">
        <v>220.3</v>
      </c>
      <c r="Z15" s="7">
        <v>151.5</v>
      </c>
      <c r="AA15" s="10">
        <v>100</v>
      </c>
      <c r="AB15" s="7">
        <v>25.5</v>
      </c>
      <c r="AC15" s="7">
        <v>17.5</v>
      </c>
      <c r="AD15" s="10">
        <v>46</v>
      </c>
      <c r="AE15" s="7">
        <v>-1.2</v>
      </c>
      <c r="AF15" s="4" t="s">
        <v>7</v>
      </c>
      <c r="AG15" s="4" t="s">
        <v>7</v>
      </c>
    </row>
  </sheetData>
  <mergeCells count="7">
    <mergeCell ref="B1:D1"/>
    <mergeCell ref="O1:P1"/>
    <mergeCell ref="S1:AE1"/>
    <mergeCell ref="B2:B6"/>
    <mergeCell ref="C2:C6"/>
    <mergeCell ref="D2:D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2"/>
  <sheetViews>
    <sheetView showGridLines="0" workbookViewId="0"/>
  </sheetViews>
  <sheetFormatPr defaultRowHeight="15"/>
  <cols>
    <col min="1" max="1" width="36.5703125" bestFit="1" customWidth="1"/>
    <col min="2" max="3" width="12.28515625" bestFit="1" customWidth="1"/>
  </cols>
  <sheetData>
    <row r="1" spans="1:3" ht="60">
      <c r="A1" s="1" t="s">
        <v>1457</v>
      </c>
      <c r="B1" s="9" t="s">
        <v>3</v>
      </c>
      <c r="C1" s="9" t="s">
        <v>36</v>
      </c>
    </row>
    <row r="2" spans="1:3">
      <c r="A2" s="1" t="s">
        <v>35</v>
      </c>
      <c r="B2" s="9"/>
      <c r="C2" s="9"/>
    </row>
    <row r="3" spans="1:3" ht="45">
      <c r="A3" s="3" t="s">
        <v>1458</v>
      </c>
      <c r="B3" s="4" t="s">
        <v>7</v>
      </c>
      <c r="C3" s="4" t="s">
        <v>7</v>
      </c>
    </row>
    <row r="4" spans="1:3" ht="30">
      <c r="A4" s="2" t="s">
        <v>1459</v>
      </c>
      <c r="B4" s="7">
        <v>18132.3</v>
      </c>
      <c r="C4" s="7">
        <v>15812.5</v>
      </c>
    </row>
    <row r="5" spans="1:3">
      <c r="A5" s="2" t="s">
        <v>40</v>
      </c>
      <c r="B5" s="4">
        <v>296.3</v>
      </c>
      <c r="C5" s="4">
        <v>221.8</v>
      </c>
    </row>
    <row r="6" spans="1:3">
      <c r="A6" s="2" t="s">
        <v>535</v>
      </c>
      <c r="B6" s="8">
        <v>1292.3</v>
      </c>
      <c r="C6" s="4">
        <v>870.1</v>
      </c>
    </row>
    <row r="7" spans="1:3">
      <c r="A7" s="2" t="s">
        <v>525</v>
      </c>
      <c r="B7" s="4" t="s">
        <v>7</v>
      </c>
      <c r="C7" s="4" t="s">
        <v>7</v>
      </c>
    </row>
    <row r="8" spans="1:3" ht="45">
      <c r="A8" s="3" t="s">
        <v>1458</v>
      </c>
      <c r="B8" s="4" t="s">
        <v>7</v>
      </c>
      <c r="C8" s="4" t="s">
        <v>7</v>
      </c>
    </row>
    <row r="9" spans="1:3">
      <c r="A9" s="2" t="s">
        <v>44</v>
      </c>
      <c r="B9" s="4">
        <v>576.4</v>
      </c>
      <c r="C9" s="8">
        <v>1204.3</v>
      </c>
    </row>
    <row r="10" spans="1:3">
      <c r="A10" s="2" t="s">
        <v>1460</v>
      </c>
      <c r="B10" s="4">
        <v>59.2</v>
      </c>
      <c r="C10" s="4">
        <v>0</v>
      </c>
    </row>
    <row r="11" spans="1:3">
      <c r="A11" s="2" t="s">
        <v>40</v>
      </c>
      <c r="B11" s="4">
        <v>0</v>
      </c>
      <c r="C11" s="4">
        <v>0</v>
      </c>
    </row>
    <row r="12" spans="1:3">
      <c r="A12" s="2" t="s">
        <v>43</v>
      </c>
      <c r="B12" s="4">
        <v>0</v>
      </c>
      <c r="C12" s="4">
        <v>0</v>
      </c>
    </row>
    <row r="13" spans="1:3">
      <c r="A13" s="2" t="s">
        <v>41</v>
      </c>
      <c r="B13" s="4">
        <v>0</v>
      </c>
      <c r="C13" s="4">
        <v>0</v>
      </c>
    </row>
    <row r="14" spans="1:3">
      <c r="A14" s="2" t="s">
        <v>535</v>
      </c>
      <c r="B14" s="4">
        <v>751.2</v>
      </c>
      <c r="C14" s="8">
        <v>1995.2</v>
      </c>
    </row>
    <row r="15" spans="1:3" ht="30">
      <c r="A15" s="2" t="s">
        <v>540</v>
      </c>
      <c r="B15" s="4">
        <v>0</v>
      </c>
      <c r="C15" s="4">
        <v>0</v>
      </c>
    </row>
    <row r="16" spans="1:3">
      <c r="A16" s="2" t="s">
        <v>542</v>
      </c>
      <c r="B16" s="4">
        <v>0</v>
      </c>
      <c r="C16" s="4">
        <v>0</v>
      </c>
    </row>
    <row r="17" spans="1:3">
      <c r="A17" s="2" t="s">
        <v>543</v>
      </c>
      <c r="B17" s="4">
        <v>0</v>
      </c>
      <c r="C17" s="4">
        <v>0</v>
      </c>
    </row>
    <row r="18" spans="1:3">
      <c r="A18" s="2" t="s">
        <v>526</v>
      </c>
      <c r="B18" s="4" t="s">
        <v>7</v>
      </c>
      <c r="C18" s="4" t="s">
        <v>7</v>
      </c>
    </row>
    <row r="19" spans="1:3" ht="45">
      <c r="A19" s="3" t="s">
        <v>1458</v>
      </c>
      <c r="B19" s="4" t="s">
        <v>7</v>
      </c>
      <c r="C19" s="4" t="s">
        <v>7</v>
      </c>
    </row>
    <row r="20" spans="1:3">
      <c r="A20" s="2" t="s">
        <v>44</v>
      </c>
      <c r="B20" s="4">
        <v>0</v>
      </c>
      <c r="C20" s="4">
        <v>0</v>
      </c>
    </row>
    <row r="21" spans="1:3">
      <c r="A21" s="2" t="s">
        <v>1460</v>
      </c>
      <c r="B21" s="4">
        <v>598.4</v>
      </c>
      <c r="C21" s="4">
        <v>271.10000000000002</v>
      </c>
    </row>
    <row r="22" spans="1:3">
      <c r="A22" s="2" t="s">
        <v>40</v>
      </c>
      <c r="B22" s="4">
        <v>296.3</v>
      </c>
      <c r="C22" s="4">
        <v>221.8</v>
      </c>
    </row>
    <row r="23" spans="1:3">
      <c r="A23" s="2" t="s">
        <v>43</v>
      </c>
      <c r="B23" s="4">
        <v>0</v>
      </c>
      <c r="C23" s="4">
        <v>0</v>
      </c>
    </row>
    <row r="24" spans="1:3">
      <c r="A24" s="2" t="s">
        <v>41</v>
      </c>
      <c r="B24" s="4">
        <v>1.7</v>
      </c>
      <c r="C24" s="4">
        <v>0</v>
      </c>
    </row>
    <row r="25" spans="1:3">
      <c r="A25" s="2" t="s">
        <v>535</v>
      </c>
      <c r="B25" s="8">
        <v>17264.099999999999</v>
      </c>
      <c r="C25" s="8">
        <v>14648.3</v>
      </c>
    </row>
    <row r="26" spans="1:3" ht="30">
      <c r="A26" s="2" t="s">
        <v>540</v>
      </c>
      <c r="B26" s="4">
        <v>0</v>
      </c>
      <c r="C26" s="4">
        <v>0</v>
      </c>
    </row>
    <row r="27" spans="1:3">
      <c r="A27" s="2" t="s">
        <v>542</v>
      </c>
      <c r="B27" s="4">
        <v>316.5</v>
      </c>
      <c r="C27" s="4">
        <v>300</v>
      </c>
    </row>
    <row r="28" spans="1:3">
      <c r="A28" s="2" t="s">
        <v>543</v>
      </c>
      <c r="B28" s="4">
        <v>339.9</v>
      </c>
      <c r="C28" s="4">
        <v>323.8</v>
      </c>
    </row>
    <row r="29" spans="1:3">
      <c r="A29" s="2" t="s">
        <v>527</v>
      </c>
      <c r="B29" s="4" t="s">
        <v>7</v>
      </c>
      <c r="C29" s="4" t="s">
        <v>7</v>
      </c>
    </row>
    <row r="30" spans="1:3" ht="45">
      <c r="A30" s="3" t="s">
        <v>1458</v>
      </c>
      <c r="B30" s="4" t="s">
        <v>7</v>
      </c>
      <c r="C30" s="4" t="s">
        <v>7</v>
      </c>
    </row>
    <row r="31" spans="1:3">
      <c r="A31" s="2" t="s">
        <v>44</v>
      </c>
      <c r="B31" s="4">
        <v>0</v>
      </c>
      <c r="C31" s="4">
        <v>0</v>
      </c>
    </row>
    <row r="32" spans="1:3">
      <c r="A32" s="2" t="s">
        <v>1460</v>
      </c>
      <c r="B32" s="4">
        <v>40.1</v>
      </c>
      <c r="C32" s="4">
        <v>0</v>
      </c>
    </row>
    <row r="33" spans="1:3">
      <c r="A33" s="2" t="s">
        <v>40</v>
      </c>
      <c r="B33" s="4">
        <v>0</v>
      </c>
      <c r="C33" s="4">
        <v>0</v>
      </c>
    </row>
    <row r="34" spans="1:3">
      <c r="A34" s="2" t="s">
        <v>43</v>
      </c>
      <c r="B34" s="4">
        <v>112.7</v>
      </c>
      <c r="C34" s="4">
        <v>119</v>
      </c>
    </row>
    <row r="35" spans="1:3">
      <c r="A35" s="2" t="s">
        <v>41</v>
      </c>
      <c r="B35" s="4">
        <v>371.2</v>
      </c>
      <c r="C35" s="4">
        <v>188.2</v>
      </c>
    </row>
    <row r="36" spans="1:3">
      <c r="A36" s="2" t="s">
        <v>535</v>
      </c>
      <c r="B36" s="8">
        <v>1551.7</v>
      </c>
      <c r="C36" s="8">
        <v>1020.3</v>
      </c>
    </row>
    <row r="37" spans="1:3" ht="30">
      <c r="A37" s="2" t="s">
        <v>540</v>
      </c>
      <c r="B37" s="8">
        <v>13108.8</v>
      </c>
      <c r="C37" s="8">
        <v>12378.6</v>
      </c>
    </row>
    <row r="38" spans="1:3">
      <c r="A38" s="2" t="s">
        <v>542</v>
      </c>
      <c r="B38" s="4">
        <v>0</v>
      </c>
      <c r="C38" s="4">
        <v>0</v>
      </c>
    </row>
    <row r="39" spans="1:3">
      <c r="A39" s="2" t="s">
        <v>543</v>
      </c>
      <c r="B39" s="8">
        <v>15016.9</v>
      </c>
      <c r="C39" s="6">
        <v>13923</v>
      </c>
    </row>
    <row r="40" spans="1:3">
      <c r="A40" s="2" t="s">
        <v>315</v>
      </c>
      <c r="B40" s="4" t="s">
        <v>7</v>
      </c>
      <c r="C40" s="4" t="s">
        <v>7</v>
      </c>
    </row>
    <row r="41" spans="1:3" ht="45">
      <c r="A41" s="3" t="s">
        <v>1458</v>
      </c>
      <c r="B41" s="4" t="s">
        <v>7</v>
      </c>
      <c r="C41" s="4" t="s">
        <v>7</v>
      </c>
    </row>
    <row r="42" spans="1:3">
      <c r="A42" s="2" t="s">
        <v>44</v>
      </c>
      <c r="B42" s="4">
        <v>576.4</v>
      </c>
      <c r="C42" s="8">
        <v>1204.3</v>
      </c>
    </row>
    <row r="43" spans="1:3">
      <c r="A43" s="2" t="s">
        <v>1460</v>
      </c>
      <c r="B43" s="4">
        <v>697.7</v>
      </c>
      <c r="C43" s="4">
        <v>271.10000000000002</v>
      </c>
    </row>
    <row r="44" spans="1:3">
      <c r="A44" s="2" t="s">
        <v>40</v>
      </c>
      <c r="B44" s="4">
        <v>296.3</v>
      </c>
      <c r="C44" s="4">
        <v>221.8</v>
      </c>
    </row>
    <row r="45" spans="1:3">
      <c r="A45" s="2" t="s">
        <v>43</v>
      </c>
      <c r="B45" s="4">
        <v>112.7</v>
      </c>
      <c r="C45" s="4">
        <v>119</v>
      </c>
    </row>
    <row r="46" spans="1:3">
      <c r="A46" s="2" t="s">
        <v>41</v>
      </c>
      <c r="B46" s="4">
        <v>372.9</v>
      </c>
      <c r="C46" s="4">
        <v>188.2</v>
      </c>
    </row>
    <row r="47" spans="1:3">
      <c r="A47" s="2" t="s">
        <v>535</v>
      </c>
      <c r="B47" s="6">
        <v>19567</v>
      </c>
      <c r="C47" s="8">
        <v>17663.8</v>
      </c>
    </row>
    <row r="48" spans="1:3" ht="30">
      <c r="A48" s="2" t="s">
        <v>540</v>
      </c>
      <c r="B48" s="8">
        <v>13108.8</v>
      </c>
      <c r="C48" s="8">
        <v>12378.6</v>
      </c>
    </row>
    <row r="49" spans="1:3">
      <c r="A49" s="2" t="s">
        <v>542</v>
      </c>
      <c r="B49" s="4">
        <v>316.5</v>
      </c>
      <c r="C49" s="4">
        <v>300</v>
      </c>
    </row>
    <row r="50" spans="1:3">
      <c r="A50" s="2" t="s">
        <v>543</v>
      </c>
      <c r="B50" s="8">
        <v>15356.8</v>
      </c>
      <c r="C50" s="8">
        <v>14246.8</v>
      </c>
    </row>
    <row r="51" spans="1:3">
      <c r="A51" s="2" t="s">
        <v>316</v>
      </c>
      <c r="B51" s="4" t="s">
        <v>7</v>
      </c>
      <c r="C51" s="4" t="s">
        <v>7</v>
      </c>
    </row>
    <row r="52" spans="1:3" ht="45">
      <c r="A52" s="3" t="s">
        <v>1458</v>
      </c>
      <c r="B52" s="4" t="s">
        <v>7</v>
      </c>
      <c r="C52" s="4" t="s">
        <v>7</v>
      </c>
    </row>
    <row r="53" spans="1:3">
      <c r="A53" s="2" t="s">
        <v>44</v>
      </c>
      <c r="B53" s="4">
        <v>576.4</v>
      </c>
      <c r="C53" s="8">
        <v>1204.3</v>
      </c>
    </row>
    <row r="54" spans="1:3">
      <c r="A54" s="2" t="s">
        <v>1460</v>
      </c>
      <c r="B54" s="4">
        <v>697.7</v>
      </c>
      <c r="C54" s="4">
        <v>271.10000000000002</v>
      </c>
    </row>
    <row r="55" spans="1:3">
      <c r="A55" s="2" t="s">
        <v>40</v>
      </c>
      <c r="B55" s="4">
        <v>296.3</v>
      </c>
      <c r="C55" s="4">
        <v>221.8</v>
      </c>
    </row>
    <row r="56" spans="1:3">
      <c r="A56" s="2" t="s">
        <v>43</v>
      </c>
      <c r="B56" s="4">
        <v>112.7</v>
      </c>
      <c r="C56" s="4">
        <v>119</v>
      </c>
    </row>
    <row r="57" spans="1:3">
      <c r="A57" s="2" t="s">
        <v>41</v>
      </c>
      <c r="B57" s="4">
        <v>372.9</v>
      </c>
      <c r="C57" s="4">
        <v>188.2</v>
      </c>
    </row>
    <row r="58" spans="1:3">
      <c r="A58" s="2" t="s">
        <v>535</v>
      </c>
      <c r="B58" s="6">
        <v>19567</v>
      </c>
      <c r="C58" s="8">
        <v>17663.8</v>
      </c>
    </row>
    <row r="59" spans="1:3" ht="30">
      <c r="A59" s="2" t="s">
        <v>540</v>
      </c>
      <c r="B59" s="8">
        <v>14555.4</v>
      </c>
      <c r="C59" s="8">
        <v>13703.8</v>
      </c>
    </row>
    <row r="60" spans="1:3">
      <c r="A60" s="2" t="s">
        <v>542</v>
      </c>
      <c r="B60" s="4">
        <v>300</v>
      </c>
      <c r="C60" s="4">
        <v>300</v>
      </c>
    </row>
    <row r="61" spans="1:3">
      <c r="A61" s="2" t="s">
        <v>543</v>
      </c>
      <c r="B61" s="8">
        <v>16786.900000000001</v>
      </c>
      <c r="C61" s="6">
        <v>15572</v>
      </c>
    </row>
    <row r="62" spans="1:3" ht="30">
      <c r="A62" s="2" t="s">
        <v>1461</v>
      </c>
      <c r="B62" s="4" t="s">
        <v>7</v>
      </c>
      <c r="C62" s="4" t="s">
        <v>7</v>
      </c>
    </row>
    <row r="63" spans="1:3" ht="45">
      <c r="A63" s="3" t="s">
        <v>1458</v>
      </c>
      <c r="B63" s="4" t="s">
        <v>7</v>
      </c>
      <c r="C63" s="4" t="s">
        <v>7</v>
      </c>
    </row>
    <row r="64" spans="1:3">
      <c r="A64" s="2" t="s">
        <v>40</v>
      </c>
      <c r="B64" s="4">
        <v>0</v>
      </c>
      <c r="C64" s="4">
        <v>0</v>
      </c>
    </row>
    <row r="65" spans="1:3" ht="30">
      <c r="A65" s="2" t="s">
        <v>1462</v>
      </c>
      <c r="B65" s="4" t="s">
        <v>7</v>
      </c>
      <c r="C65" s="4" t="s">
        <v>7</v>
      </c>
    </row>
    <row r="66" spans="1:3" ht="45">
      <c r="A66" s="3" t="s">
        <v>1458</v>
      </c>
      <c r="B66" s="4" t="s">
        <v>7</v>
      </c>
      <c r="C66" s="4" t="s">
        <v>7</v>
      </c>
    </row>
    <row r="67" spans="1:3">
      <c r="A67" s="2" t="s">
        <v>40</v>
      </c>
      <c r="B67" s="4">
        <v>76.400000000000006</v>
      </c>
      <c r="C67" s="4">
        <v>118</v>
      </c>
    </row>
    <row r="68" spans="1:3" ht="30">
      <c r="A68" s="2" t="s">
        <v>1463</v>
      </c>
      <c r="B68" s="4" t="s">
        <v>7</v>
      </c>
      <c r="C68" s="4" t="s">
        <v>7</v>
      </c>
    </row>
    <row r="69" spans="1:3" ht="45">
      <c r="A69" s="3" t="s">
        <v>1458</v>
      </c>
      <c r="B69" s="4" t="s">
        <v>7</v>
      </c>
      <c r="C69" s="4" t="s">
        <v>7</v>
      </c>
    </row>
    <row r="70" spans="1:3">
      <c r="A70" s="2" t="s">
        <v>40</v>
      </c>
      <c r="B70" s="4">
        <v>0</v>
      </c>
      <c r="C70" s="4">
        <v>0</v>
      </c>
    </row>
    <row r="71" spans="1:3" ht="30">
      <c r="A71" s="2" t="s">
        <v>1464</v>
      </c>
      <c r="B71" s="4" t="s">
        <v>7</v>
      </c>
      <c r="C71" s="4" t="s">
        <v>7</v>
      </c>
    </row>
    <row r="72" spans="1:3" ht="45">
      <c r="A72" s="3" t="s">
        <v>1458</v>
      </c>
      <c r="B72" s="4" t="s">
        <v>7</v>
      </c>
      <c r="C72" s="4" t="s">
        <v>7</v>
      </c>
    </row>
    <row r="73" spans="1:3">
      <c r="A73" s="2" t="s">
        <v>40</v>
      </c>
      <c r="B73" s="4">
        <v>76.400000000000006</v>
      </c>
      <c r="C73" s="4">
        <v>118</v>
      </c>
    </row>
    <row r="74" spans="1:3" ht="30">
      <c r="A74" s="2" t="s">
        <v>1465</v>
      </c>
      <c r="B74" s="4" t="s">
        <v>7</v>
      </c>
      <c r="C74" s="4" t="s">
        <v>7</v>
      </c>
    </row>
    <row r="75" spans="1:3" ht="45">
      <c r="A75" s="3" t="s">
        <v>1458</v>
      </c>
      <c r="B75" s="4" t="s">
        <v>7</v>
      </c>
      <c r="C75" s="4" t="s">
        <v>7</v>
      </c>
    </row>
    <row r="76" spans="1:3">
      <c r="A76" s="2" t="s">
        <v>40</v>
      </c>
      <c r="B76" s="4">
        <v>76.400000000000006</v>
      </c>
      <c r="C76" s="4">
        <v>118</v>
      </c>
    </row>
    <row r="77" spans="1:3">
      <c r="A77" s="2" t="s">
        <v>1466</v>
      </c>
      <c r="B77" s="4" t="s">
        <v>7</v>
      </c>
      <c r="C77" s="4" t="s">
        <v>7</v>
      </c>
    </row>
    <row r="78" spans="1:3" ht="45">
      <c r="A78" s="3" t="s">
        <v>1458</v>
      </c>
      <c r="B78" s="4" t="s">
        <v>7</v>
      </c>
      <c r="C78" s="4" t="s">
        <v>7</v>
      </c>
    </row>
    <row r="79" spans="1:3" ht="30">
      <c r="A79" s="2" t="s">
        <v>538</v>
      </c>
      <c r="B79" s="4">
        <v>0</v>
      </c>
      <c r="C79" s="4">
        <v>0</v>
      </c>
    </row>
    <row r="80" spans="1:3">
      <c r="A80" s="2" t="s">
        <v>1467</v>
      </c>
      <c r="B80" s="4" t="s">
        <v>7</v>
      </c>
      <c r="C80" s="4" t="s">
        <v>7</v>
      </c>
    </row>
    <row r="81" spans="1:3" ht="45">
      <c r="A81" s="3" t="s">
        <v>1458</v>
      </c>
      <c r="B81" s="4" t="s">
        <v>7</v>
      </c>
      <c r="C81" s="4" t="s">
        <v>7</v>
      </c>
    </row>
    <row r="82" spans="1:3" ht="30">
      <c r="A82" s="2" t="s">
        <v>538</v>
      </c>
      <c r="B82" s="4">
        <v>0</v>
      </c>
      <c r="C82" s="4">
        <v>0</v>
      </c>
    </row>
    <row r="83" spans="1:3">
      <c r="A83" s="2" t="s">
        <v>1468</v>
      </c>
      <c r="B83" s="4" t="s">
        <v>7</v>
      </c>
      <c r="C83" s="4" t="s">
        <v>7</v>
      </c>
    </row>
    <row r="84" spans="1:3" ht="45">
      <c r="A84" s="3" t="s">
        <v>1458</v>
      </c>
      <c r="B84" s="4" t="s">
        <v>7</v>
      </c>
      <c r="C84" s="4" t="s">
        <v>7</v>
      </c>
    </row>
    <row r="85" spans="1:3" ht="30">
      <c r="A85" s="2" t="s">
        <v>538</v>
      </c>
      <c r="B85" s="8">
        <v>1908.1</v>
      </c>
      <c r="C85" s="8">
        <v>1544.4</v>
      </c>
    </row>
    <row r="86" spans="1:3">
      <c r="A86" s="2" t="s">
        <v>1469</v>
      </c>
      <c r="B86" s="4" t="s">
        <v>7</v>
      </c>
      <c r="C86" s="4" t="s">
        <v>7</v>
      </c>
    </row>
    <row r="87" spans="1:3" ht="45">
      <c r="A87" s="3" t="s">
        <v>1458</v>
      </c>
      <c r="B87" s="4" t="s">
        <v>7</v>
      </c>
      <c r="C87" s="4" t="s">
        <v>7</v>
      </c>
    </row>
    <row r="88" spans="1:3" ht="30">
      <c r="A88" s="2" t="s">
        <v>538</v>
      </c>
      <c r="B88" s="8">
        <v>1908.1</v>
      </c>
      <c r="C88" s="8">
        <v>1544.4</v>
      </c>
    </row>
    <row r="89" spans="1:3" ht="30">
      <c r="A89" s="2" t="s">
        <v>1470</v>
      </c>
      <c r="B89" s="4" t="s">
        <v>7</v>
      </c>
      <c r="C89" s="4" t="s">
        <v>7</v>
      </c>
    </row>
    <row r="90" spans="1:3" ht="45">
      <c r="A90" s="3" t="s">
        <v>1458</v>
      </c>
      <c r="B90" s="4" t="s">
        <v>7</v>
      </c>
      <c r="C90" s="4" t="s">
        <v>7</v>
      </c>
    </row>
    <row r="91" spans="1:3" ht="30">
      <c r="A91" s="2" t="s">
        <v>538</v>
      </c>
      <c r="B91" s="8">
        <v>1908.1</v>
      </c>
      <c r="C91" s="8">
        <v>1544.4</v>
      </c>
    </row>
    <row r="92" spans="1:3" ht="30">
      <c r="A92" s="2" t="s">
        <v>1471</v>
      </c>
      <c r="B92" s="4" t="s">
        <v>7</v>
      </c>
      <c r="C92" s="4" t="s">
        <v>7</v>
      </c>
    </row>
    <row r="93" spans="1:3" ht="45">
      <c r="A93" s="3" t="s">
        <v>1458</v>
      </c>
      <c r="B93" s="4" t="s">
        <v>7</v>
      </c>
      <c r="C93" s="4" t="s">
        <v>7</v>
      </c>
    </row>
    <row r="94" spans="1:3" ht="30">
      <c r="A94" s="2" t="s">
        <v>538</v>
      </c>
      <c r="B94" s="4">
        <v>0</v>
      </c>
      <c r="C94" s="4">
        <v>0</v>
      </c>
    </row>
    <row r="95" spans="1:3" ht="30">
      <c r="A95" s="2" t="s">
        <v>1472</v>
      </c>
      <c r="B95" s="4" t="s">
        <v>7</v>
      </c>
      <c r="C95" s="4" t="s">
        <v>7</v>
      </c>
    </row>
    <row r="96" spans="1:3" ht="45">
      <c r="A96" s="3" t="s">
        <v>1458</v>
      </c>
      <c r="B96" s="4" t="s">
        <v>7</v>
      </c>
      <c r="C96" s="4" t="s">
        <v>7</v>
      </c>
    </row>
    <row r="97" spans="1:3" ht="30">
      <c r="A97" s="2" t="s">
        <v>538</v>
      </c>
      <c r="B97" s="4">
        <v>0.5</v>
      </c>
      <c r="C97" s="4">
        <v>1</v>
      </c>
    </row>
    <row r="98" spans="1:3" ht="30">
      <c r="A98" s="2" t="s">
        <v>1473</v>
      </c>
      <c r="B98" s="4" t="s">
        <v>7</v>
      </c>
      <c r="C98" s="4" t="s">
        <v>7</v>
      </c>
    </row>
    <row r="99" spans="1:3" ht="45">
      <c r="A99" s="3" t="s">
        <v>1458</v>
      </c>
      <c r="B99" s="4" t="s">
        <v>7</v>
      </c>
      <c r="C99" s="4" t="s">
        <v>7</v>
      </c>
    </row>
    <row r="100" spans="1:3" ht="30">
      <c r="A100" s="2" t="s">
        <v>538</v>
      </c>
      <c r="B100" s="4">
        <v>0</v>
      </c>
      <c r="C100" s="4">
        <v>0</v>
      </c>
    </row>
    <row r="101" spans="1:3" ht="30">
      <c r="A101" s="2" t="s">
        <v>1474</v>
      </c>
      <c r="B101" s="4" t="s">
        <v>7</v>
      </c>
      <c r="C101" s="4" t="s">
        <v>7</v>
      </c>
    </row>
    <row r="102" spans="1:3" ht="45">
      <c r="A102" s="3" t="s">
        <v>1458</v>
      </c>
      <c r="B102" s="4" t="s">
        <v>7</v>
      </c>
      <c r="C102" s="4" t="s">
        <v>7</v>
      </c>
    </row>
    <row r="103" spans="1:3" ht="30">
      <c r="A103" s="2" t="s">
        <v>538</v>
      </c>
      <c r="B103" s="4">
        <v>0.5</v>
      </c>
      <c r="C103" s="4">
        <v>1</v>
      </c>
    </row>
    <row r="104" spans="1:3" ht="30">
      <c r="A104" s="2" t="s">
        <v>1475</v>
      </c>
      <c r="B104" s="4" t="s">
        <v>7</v>
      </c>
      <c r="C104" s="4" t="s">
        <v>7</v>
      </c>
    </row>
    <row r="105" spans="1:3" ht="45">
      <c r="A105" s="3" t="s">
        <v>1458</v>
      </c>
      <c r="B105" s="4" t="s">
        <v>7</v>
      </c>
      <c r="C105" s="4" t="s">
        <v>7</v>
      </c>
    </row>
    <row r="106" spans="1:3" ht="30">
      <c r="A106" s="2" t="s">
        <v>538</v>
      </c>
      <c r="B106" s="4">
        <v>0.5</v>
      </c>
      <c r="C106" s="4">
        <v>1</v>
      </c>
    </row>
    <row r="107" spans="1:3">
      <c r="A107" s="2" t="s">
        <v>1476</v>
      </c>
      <c r="B107" s="4" t="s">
        <v>7</v>
      </c>
      <c r="C107" s="4" t="s">
        <v>7</v>
      </c>
    </row>
    <row r="108" spans="1:3" ht="45">
      <c r="A108" s="3" t="s">
        <v>1458</v>
      </c>
      <c r="B108" s="4" t="s">
        <v>7</v>
      </c>
      <c r="C108" s="4" t="s">
        <v>7</v>
      </c>
    </row>
    <row r="109" spans="1:3" ht="45">
      <c r="A109" s="2" t="s">
        <v>541</v>
      </c>
      <c r="B109" s="4">
        <v>0</v>
      </c>
      <c r="C109" s="4">
        <v>0</v>
      </c>
    </row>
    <row r="110" spans="1:3">
      <c r="A110" s="2" t="s">
        <v>1477</v>
      </c>
      <c r="B110" s="4" t="s">
        <v>7</v>
      </c>
      <c r="C110" s="4" t="s">
        <v>7</v>
      </c>
    </row>
    <row r="111" spans="1:3" ht="45">
      <c r="A111" s="3" t="s">
        <v>1458</v>
      </c>
      <c r="B111" s="4" t="s">
        <v>7</v>
      </c>
      <c r="C111" s="4" t="s">
        <v>7</v>
      </c>
    </row>
    <row r="112" spans="1:3" ht="45">
      <c r="A112" s="2" t="s">
        <v>541</v>
      </c>
      <c r="B112" s="4">
        <v>22.9</v>
      </c>
      <c r="C112" s="4">
        <v>22.8</v>
      </c>
    </row>
    <row r="113" spans="1:3">
      <c r="A113" s="2" t="s">
        <v>1478</v>
      </c>
      <c r="B113" s="4" t="s">
        <v>7</v>
      </c>
      <c r="C113" s="4" t="s">
        <v>7</v>
      </c>
    </row>
    <row r="114" spans="1:3" ht="45">
      <c r="A114" s="3" t="s">
        <v>1458</v>
      </c>
      <c r="B114" s="4" t="s">
        <v>7</v>
      </c>
      <c r="C114" s="4" t="s">
        <v>7</v>
      </c>
    </row>
    <row r="115" spans="1:3" ht="45">
      <c r="A115" s="2" t="s">
        <v>541</v>
      </c>
      <c r="B115" s="4">
        <v>0</v>
      </c>
      <c r="C115" s="4">
        <v>0</v>
      </c>
    </row>
    <row r="116" spans="1:3">
      <c r="A116" s="2" t="s">
        <v>1479</v>
      </c>
      <c r="B116" s="4" t="s">
        <v>7</v>
      </c>
      <c r="C116" s="4" t="s">
        <v>7</v>
      </c>
    </row>
    <row r="117" spans="1:3" ht="45">
      <c r="A117" s="3" t="s">
        <v>1458</v>
      </c>
      <c r="B117" s="4" t="s">
        <v>7</v>
      </c>
      <c r="C117" s="4" t="s">
        <v>7</v>
      </c>
    </row>
    <row r="118" spans="1:3" ht="45">
      <c r="A118" s="2" t="s">
        <v>541</v>
      </c>
      <c r="B118" s="4">
        <v>22.9</v>
      </c>
      <c r="C118" s="4">
        <v>22.8</v>
      </c>
    </row>
    <row r="119" spans="1:3">
      <c r="A119" s="2" t="s">
        <v>1480</v>
      </c>
      <c r="B119" s="4" t="s">
        <v>7</v>
      </c>
      <c r="C119" s="4" t="s">
        <v>7</v>
      </c>
    </row>
    <row r="120" spans="1:3" ht="45">
      <c r="A120" s="3" t="s">
        <v>1458</v>
      </c>
      <c r="B120" s="4" t="s">
        <v>7</v>
      </c>
      <c r="C120" s="4" t="s">
        <v>7</v>
      </c>
    </row>
    <row r="121" spans="1:3" ht="45">
      <c r="A121" s="2" t="s">
        <v>541</v>
      </c>
      <c r="B121" s="4">
        <v>22.9</v>
      </c>
      <c r="C121" s="4">
        <v>22.8</v>
      </c>
    </row>
    <row r="122" spans="1:3">
      <c r="A122" s="2" t="s">
        <v>318</v>
      </c>
      <c r="B122" s="4" t="s">
        <v>7</v>
      </c>
      <c r="C122" s="4" t="s">
        <v>7</v>
      </c>
    </row>
    <row r="123" spans="1:3" ht="45">
      <c r="A123" s="3" t="s">
        <v>1458</v>
      </c>
      <c r="B123" s="4" t="s">
        <v>7</v>
      </c>
      <c r="C123" s="4" t="s">
        <v>7</v>
      </c>
    </row>
    <row r="124" spans="1:3" ht="30">
      <c r="A124" s="2" t="s">
        <v>1459</v>
      </c>
      <c r="B124" s="8">
        <v>2032.4</v>
      </c>
      <c r="C124" s="8">
        <v>1764.5</v>
      </c>
    </row>
    <row r="125" spans="1:3">
      <c r="A125" s="2" t="s">
        <v>1481</v>
      </c>
      <c r="B125" s="4" t="s">
        <v>7</v>
      </c>
      <c r="C125" s="4" t="s">
        <v>7</v>
      </c>
    </row>
    <row r="126" spans="1:3" ht="45">
      <c r="A126" s="3" t="s">
        <v>1458</v>
      </c>
      <c r="B126" s="4" t="s">
        <v>7</v>
      </c>
      <c r="C126" s="4" t="s">
        <v>7</v>
      </c>
    </row>
    <row r="127" spans="1:3" ht="30">
      <c r="A127" s="2" t="s">
        <v>1459</v>
      </c>
      <c r="B127" s="4">
        <v>0</v>
      </c>
      <c r="C127" s="4">
        <v>0</v>
      </c>
    </row>
    <row r="128" spans="1:3">
      <c r="A128" s="2" t="s">
        <v>1482</v>
      </c>
      <c r="B128" s="4" t="s">
        <v>7</v>
      </c>
      <c r="C128" s="4" t="s">
        <v>7</v>
      </c>
    </row>
    <row r="129" spans="1:3" ht="45">
      <c r="A129" s="3" t="s">
        <v>1458</v>
      </c>
      <c r="B129" s="4" t="s">
        <v>7</v>
      </c>
      <c r="C129" s="4" t="s">
        <v>7</v>
      </c>
    </row>
    <row r="130" spans="1:3" ht="30">
      <c r="A130" s="2" t="s">
        <v>1459</v>
      </c>
      <c r="B130" s="8">
        <v>1958.6</v>
      </c>
      <c r="C130" s="8">
        <v>1518.1</v>
      </c>
    </row>
    <row r="131" spans="1:3">
      <c r="A131" s="2" t="s">
        <v>1483</v>
      </c>
      <c r="B131" s="4" t="s">
        <v>7</v>
      </c>
      <c r="C131" s="4" t="s">
        <v>7</v>
      </c>
    </row>
    <row r="132" spans="1:3" ht="45">
      <c r="A132" s="3" t="s">
        <v>1458</v>
      </c>
      <c r="B132" s="4" t="s">
        <v>7</v>
      </c>
      <c r="C132" s="4" t="s">
        <v>7</v>
      </c>
    </row>
    <row r="133" spans="1:3" ht="30">
      <c r="A133" s="2" t="s">
        <v>1459</v>
      </c>
      <c r="B133" s="4">
        <v>73.8</v>
      </c>
      <c r="C133" s="4">
        <v>246.4</v>
      </c>
    </row>
    <row r="134" spans="1:3">
      <c r="A134" s="2" t="s">
        <v>1484</v>
      </c>
      <c r="B134" s="4" t="s">
        <v>7</v>
      </c>
      <c r="C134" s="4" t="s">
        <v>7</v>
      </c>
    </row>
    <row r="135" spans="1:3" ht="45">
      <c r="A135" s="3" t="s">
        <v>1458</v>
      </c>
      <c r="B135" s="4" t="s">
        <v>7</v>
      </c>
      <c r="C135" s="4" t="s">
        <v>7</v>
      </c>
    </row>
    <row r="136" spans="1:3" ht="30">
      <c r="A136" s="2" t="s">
        <v>1459</v>
      </c>
      <c r="B136" s="8">
        <v>2032.4</v>
      </c>
      <c r="C136" s="8">
        <v>1764.5</v>
      </c>
    </row>
    <row r="137" spans="1:3" ht="30">
      <c r="A137" s="2" t="s">
        <v>1485</v>
      </c>
      <c r="B137" s="4" t="s">
        <v>7</v>
      </c>
      <c r="C137" s="4" t="s">
        <v>7</v>
      </c>
    </row>
    <row r="138" spans="1:3" ht="45">
      <c r="A138" s="3" t="s">
        <v>1458</v>
      </c>
      <c r="B138" s="4" t="s">
        <v>7</v>
      </c>
      <c r="C138" s="4" t="s">
        <v>7</v>
      </c>
    </row>
    <row r="139" spans="1:3" ht="30">
      <c r="A139" s="2" t="s">
        <v>1459</v>
      </c>
      <c r="B139" s="8">
        <v>2032.4</v>
      </c>
      <c r="C139" s="8">
        <v>1764.5</v>
      </c>
    </row>
    <row r="140" spans="1:3" ht="30">
      <c r="A140" s="2" t="s">
        <v>321</v>
      </c>
      <c r="B140" s="4" t="s">
        <v>7</v>
      </c>
      <c r="C140" s="4" t="s">
        <v>7</v>
      </c>
    </row>
    <row r="141" spans="1:3" ht="45">
      <c r="A141" s="3" t="s">
        <v>1458</v>
      </c>
      <c r="B141" s="4" t="s">
        <v>7</v>
      </c>
      <c r="C141" s="4" t="s">
        <v>7</v>
      </c>
    </row>
    <row r="142" spans="1:3" ht="30">
      <c r="A142" s="2" t="s">
        <v>1459</v>
      </c>
      <c r="B142" s="4">
        <v>636.9</v>
      </c>
      <c r="C142" s="4">
        <v>454.3</v>
      </c>
    </row>
    <row r="143" spans="1:3" ht="30">
      <c r="A143" s="2" t="s">
        <v>1486</v>
      </c>
      <c r="B143" s="4" t="s">
        <v>7</v>
      </c>
      <c r="C143" s="4" t="s">
        <v>7</v>
      </c>
    </row>
    <row r="144" spans="1:3" ht="45">
      <c r="A144" s="3" t="s">
        <v>1458</v>
      </c>
      <c r="B144" s="4" t="s">
        <v>7</v>
      </c>
      <c r="C144" s="4" t="s">
        <v>7</v>
      </c>
    </row>
    <row r="145" spans="1:3" ht="30">
      <c r="A145" s="2" t="s">
        <v>1459</v>
      </c>
      <c r="B145" s="4">
        <v>0</v>
      </c>
      <c r="C145" s="4">
        <v>0</v>
      </c>
    </row>
    <row r="146" spans="1:3" ht="30">
      <c r="A146" s="2" t="s">
        <v>1487</v>
      </c>
      <c r="B146" s="4" t="s">
        <v>7</v>
      </c>
      <c r="C146" s="4" t="s">
        <v>7</v>
      </c>
    </row>
    <row r="147" spans="1:3" ht="45">
      <c r="A147" s="3" t="s">
        <v>1458</v>
      </c>
      <c r="B147" s="4" t="s">
        <v>7</v>
      </c>
      <c r="C147" s="4" t="s">
        <v>7</v>
      </c>
    </row>
    <row r="148" spans="1:3" ht="30">
      <c r="A148" s="2" t="s">
        <v>1459</v>
      </c>
      <c r="B148" s="4">
        <v>553.79999999999995</v>
      </c>
      <c r="C148" s="4">
        <v>448.7</v>
      </c>
    </row>
    <row r="149" spans="1:3" ht="30">
      <c r="A149" s="2" t="s">
        <v>1488</v>
      </c>
      <c r="B149" s="4" t="s">
        <v>7</v>
      </c>
      <c r="C149" s="4" t="s">
        <v>7</v>
      </c>
    </row>
    <row r="150" spans="1:3" ht="45">
      <c r="A150" s="3" t="s">
        <v>1458</v>
      </c>
      <c r="B150" s="4" t="s">
        <v>7</v>
      </c>
      <c r="C150" s="4" t="s">
        <v>7</v>
      </c>
    </row>
    <row r="151" spans="1:3" ht="30">
      <c r="A151" s="2" t="s">
        <v>1459</v>
      </c>
      <c r="B151" s="4">
        <v>83.1</v>
      </c>
      <c r="C151" s="4">
        <v>5.6</v>
      </c>
    </row>
    <row r="152" spans="1:3" ht="30">
      <c r="A152" s="2" t="s">
        <v>1489</v>
      </c>
      <c r="B152" s="4" t="s">
        <v>7</v>
      </c>
      <c r="C152" s="4" t="s">
        <v>7</v>
      </c>
    </row>
    <row r="153" spans="1:3" ht="45">
      <c r="A153" s="3" t="s">
        <v>1458</v>
      </c>
      <c r="B153" s="4" t="s">
        <v>7</v>
      </c>
      <c r="C153" s="4" t="s">
        <v>7</v>
      </c>
    </row>
    <row r="154" spans="1:3" ht="30">
      <c r="A154" s="2" t="s">
        <v>1459</v>
      </c>
      <c r="B154" s="4">
        <v>636.9</v>
      </c>
      <c r="C154" s="4">
        <v>454.3</v>
      </c>
    </row>
    <row r="155" spans="1:3" ht="30">
      <c r="A155" s="2" t="s">
        <v>1490</v>
      </c>
      <c r="B155" s="4" t="s">
        <v>7</v>
      </c>
      <c r="C155" s="4" t="s">
        <v>7</v>
      </c>
    </row>
    <row r="156" spans="1:3" ht="45">
      <c r="A156" s="3" t="s">
        <v>1458</v>
      </c>
      <c r="B156" s="4" t="s">
        <v>7</v>
      </c>
      <c r="C156" s="4" t="s">
        <v>7</v>
      </c>
    </row>
    <row r="157" spans="1:3" ht="30">
      <c r="A157" s="2" t="s">
        <v>1459</v>
      </c>
      <c r="B157" s="4">
        <v>636.9</v>
      </c>
      <c r="C157" s="4">
        <v>454.3</v>
      </c>
    </row>
    <row r="158" spans="1:3">
      <c r="A158" s="2" t="s">
        <v>323</v>
      </c>
      <c r="B158" s="4" t="s">
        <v>7</v>
      </c>
      <c r="C158" s="4" t="s">
        <v>7</v>
      </c>
    </row>
    <row r="159" spans="1:3" ht="45">
      <c r="A159" s="3" t="s">
        <v>1458</v>
      </c>
      <c r="B159" s="4" t="s">
        <v>7</v>
      </c>
      <c r="C159" s="4" t="s">
        <v>7</v>
      </c>
    </row>
    <row r="160" spans="1:3" ht="30">
      <c r="A160" s="2" t="s">
        <v>1459</v>
      </c>
      <c r="B160" s="8">
        <v>9779.4</v>
      </c>
      <c r="C160" s="8">
        <v>9092.2999999999993</v>
      </c>
    </row>
    <row r="161" spans="1:3">
      <c r="A161" s="2" t="s">
        <v>1491</v>
      </c>
      <c r="B161" s="4" t="s">
        <v>7</v>
      </c>
      <c r="C161" s="4" t="s">
        <v>7</v>
      </c>
    </row>
    <row r="162" spans="1:3" ht="45">
      <c r="A162" s="3" t="s">
        <v>1458</v>
      </c>
      <c r="B162" s="4" t="s">
        <v>7</v>
      </c>
      <c r="C162" s="4" t="s">
        <v>7</v>
      </c>
    </row>
    <row r="163" spans="1:3" ht="30">
      <c r="A163" s="2" t="s">
        <v>1459</v>
      </c>
      <c r="B163" s="4">
        <v>0</v>
      </c>
      <c r="C163" s="4">
        <v>0</v>
      </c>
    </row>
    <row r="164" spans="1:3">
      <c r="A164" s="2" t="s">
        <v>1492</v>
      </c>
      <c r="B164" s="4" t="s">
        <v>7</v>
      </c>
      <c r="C164" s="4" t="s">
        <v>7</v>
      </c>
    </row>
    <row r="165" spans="1:3" ht="45">
      <c r="A165" s="3" t="s">
        <v>1458</v>
      </c>
      <c r="B165" s="4" t="s">
        <v>7</v>
      </c>
      <c r="C165" s="4" t="s">
        <v>7</v>
      </c>
    </row>
    <row r="166" spans="1:3" ht="30">
      <c r="A166" s="2" t="s">
        <v>1459</v>
      </c>
      <c r="B166" s="8">
        <v>8945.7999999999993</v>
      </c>
      <c r="C166" s="8">
        <v>8631.1</v>
      </c>
    </row>
    <row r="167" spans="1:3">
      <c r="A167" s="2" t="s">
        <v>1493</v>
      </c>
      <c r="B167" s="4" t="s">
        <v>7</v>
      </c>
      <c r="C167" s="4" t="s">
        <v>7</v>
      </c>
    </row>
    <row r="168" spans="1:3" ht="45">
      <c r="A168" s="3" t="s">
        <v>1458</v>
      </c>
      <c r="B168" s="4" t="s">
        <v>7</v>
      </c>
      <c r="C168" s="4" t="s">
        <v>7</v>
      </c>
    </row>
    <row r="169" spans="1:3" ht="30">
      <c r="A169" s="2" t="s">
        <v>1459</v>
      </c>
      <c r="B169" s="4">
        <v>833.6</v>
      </c>
      <c r="C169" s="4">
        <v>461.1</v>
      </c>
    </row>
    <row r="170" spans="1:3">
      <c r="A170" s="2" t="s">
        <v>1494</v>
      </c>
      <c r="B170" s="4" t="s">
        <v>7</v>
      </c>
      <c r="C170" s="4" t="s">
        <v>7</v>
      </c>
    </row>
    <row r="171" spans="1:3" ht="45">
      <c r="A171" s="3" t="s">
        <v>1458</v>
      </c>
      <c r="B171" s="4" t="s">
        <v>7</v>
      </c>
      <c r="C171" s="4" t="s">
        <v>7</v>
      </c>
    </row>
    <row r="172" spans="1:3" ht="30">
      <c r="A172" s="2" t="s">
        <v>1459</v>
      </c>
      <c r="B172" s="8">
        <v>9779.4</v>
      </c>
      <c r="C172" s="8">
        <v>9092.2000000000007</v>
      </c>
    </row>
    <row r="173" spans="1:3">
      <c r="A173" s="2" t="s">
        <v>1495</v>
      </c>
      <c r="B173" s="4" t="s">
        <v>7</v>
      </c>
      <c r="C173" s="4" t="s">
        <v>7</v>
      </c>
    </row>
    <row r="174" spans="1:3" ht="45">
      <c r="A174" s="3" t="s">
        <v>1458</v>
      </c>
      <c r="B174" s="4" t="s">
        <v>7</v>
      </c>
      <c r="C174" s="4" t="s">
        <v>7</v>
      </c>
    </row>
    <row r="175" spans="1:3" ht="30">
      <c r="A175" s="2" t="s">
        <v>1459</v>
      </c>
      <c r="B175" s="8">
        <v>9779.4</v>
      </c>
      <c r="C175" s="8">
        <v>9092.2000000000007</v>
      </c>
    </row>
    <row r="176" spans="1:3">
      <c r="A176" s="2" t="s">
        <v>326</v>
      </c>
      <c r="B176" s="4" t="s">
        <v>7</v>
      </c>
      <c r="C176" s="4" t="s">
        <v>7</v>
      </c>
    </row>
    <row r="177" spans="1:3" ht="45">
      <c r="A177" s="3" t="s">
        <v>1458</v>
      </c>
      <c r="B177" s="4" t="s">
        <v>7</v>
      </c>
      <c r="C177" s="4" t="s">
        <v>7</v>
      </c>
    </row>
    <row r="178" spans="1:3" ht="30">
      <c r="A178" s="2" t="s">
        <v>1459</v>
      </c>
      <c r="B178" s="8">
        <v>1316.1</v>
      </c>
      <c r="C178" s="4">
        <v>754.8</v>
      </c>
    </row>
    <row r="179" spans="1:3">
      <c r="A179" s="2" t="s">
        <v>1496</v>
      </c>
      <c r="B179" s="4" t="s">
        <v>7</v>
      </c>
      <c r="C179" s="4" t="s">
        <v>7</v>
      </c>
    </row>
    <row r="180" spans="1:3" ht="45">
      <c r="A180" s="3" t="s">
        <v>1458</v>
      </c>
      <c r="B180" s="4" t="s">
        <v>7</v>
      </c>
      <c r="C180" s="4" t="s">
        <v>7</v>
      </c>
    </row>
    <row r="181" spans="1:3" ht="30">
      <c r="A181" s="2" t="s">
        <v>1459</v>
      </c>
      <c r="B181" s="4">
        <v>0</v>
      </c>
      <c r="C181" s="4">
        <v>0</v>
      </c>
    </row>
    <row r="182" spans="1:3">
      <c r="A182" s="2" t="s">
        <v>1497</v>
      </c>
      <c r="B182" s="4" t="s">
        <v>7</v>
      </c>
      <c r="C182" s="4" t="s">
        <v>7</v>
      </c>
    </row>
    <row r="183" spans="1:3" ht="45">
      <c r="A183" s="3" t="s">
        <v>1458</v>
      </c>
      <c r="B183" s="4" t="s">
        <v>7</v>
      </c>
      <c r="C183" s="4" t="s">
        <v>7</v>
      </c>
    </row>
    <row r="184" spans="1:3" ht="30">
      <c r="A184" s="2" t="s">
        <v>1459</v>
      </c>
      <c r="B184" s="8">
        <v>1316.1</v>
      </c>
      <c r="C184" s="4">
        <v>754.9</v>
      </c>
    </row>
    <row r="185" spans="1:3">
      <c r="A185" s="2" t="s">
        <v>1498</v>
      </c>
      <c r="B185" s="4" t="s">
        <v>7</v>
      </c>
      <c r="C185" s="4" t="s">
        <v>7</v>
      </c>
    </row>
    <row r="186" spans="1:3" ht="45">
      <c r="A186" s="3" t="s">
        <v>1458</v>
      </c>
      <c r="B186" s="4" t="s">
        <v>7</v>
      </c>
      <c r="C186" s="4" t="s">
        <v>7</v>
      </c>
    </row>
    <row r="187" spans="1:3" ht="30">
      <c r="A187" s="2" t="s">
        <v>1459</v>
      </c>
      <c r="B187" s="4">
        <v>0</v>
      </c>
      <c r="C187" s="4">
        <v>0</v>
      </c>
    </row>
    <row r="188" spans="1:3">
      <c r="A188" s="2" t="s">
        <v>1499</v>
      </c>
      <c r="B188" s="4" t="s">
        <v>7</v>
      </c>
      <c r="C188" s="4" t="s">
        <v>7</v>
      </c>
    </row>
    <row r="189" spans="1:3" ht="45">
      <c r="A189" s="3" t="s">
        <v>1458</v>
      </c>
      <c r="B189" s="4" t="s">
        <v>7</v>
      </c>
      <c r="C189" s="4" t="s">
        <v>7</v>
      </c>
    </row>
    <row r="190" spans="1:3" ht="30">
      <c r="A190" s="2" t="s">
        <v>1459</v>
      </c>
      <c r="B190" s="8">
        <v>1316.1</v>
      </c>
      <c r="C190" s="4">
        <v>754.9</v>
      </c>
    </row>
    <row r="191" spans="1:3">
      <c r="A191" s="2" t="s">
        <v>1500</v>
      </c>
      <c r="B191" s="4" t="s">
        <v>7</v>
      </c>
      <c r="C191" s="4" t="s">
        <v>7</v>
      </c>
    </row>
    <row r="192" spans="1:3" ht="45">
      <c r="A192" s="3" t="s">
        <v>1458</v>
      </c>
      <c r="B192" s="4" t="s">
        <v>7</v>
      </c>
      <c r="C192" s="4" t="s">
        <v>7</v>
      </c>
    </row>
    <row r="193" spans="1:3" ht="30">
      <c r="A193" s="2" t="s">
        <v>1459</v>
      </c>
      <c r="B193" s="8">
        <v>1316.1</v>
      </c>
      <c r="C193" s="4">
        <v>754.9</v>
      </c>
    </row>
    <row r="194" spans="1:3" ht="30">
      <c r="A194" s="2" t="s">
        <v>1102</v>
      </c>
      <c r="B194" s="4" t="s">
        <v>7</v>
      </c>
      <c r="C194" s="4" t="s">
        <v>7</v>
      </c>
    </row>
    <row r="195" spans="1:3" ht="45">
      <c r="A195" s="3" t="s">
        <v>1458</v>
      </c>
      <c r="B195" s="4" t="s">
        <v>7</v>
      </c>
      <c r="C195" s="4" t="s">
        <v>7</v>
      </c>
    </row>
    <row r="196" spans="1:3" ht="30">
      <c r="A196" s="2" t="s">
        <v>1459</v>
      </c>
      <c r="B196" s="8">
        <v>1259.8</v>
      </c>
      <c r="C196" s="6">
        <v>1007</v>
      </c>
    </row>
    <row r="197" spans="1:3" ht="30">
      <c r="A197" s="2" t="s">
        <v>1501</v>
      </c>
      <c r="B197" s="4" t="s">
        <v>7</v>
      </c>
      <c r="C197" s="4" t="s">
        <v>7</v>
      </c>
    </row>
    <row r="198" spans="1:3" ht="45">
      <c r="A198" s="3" t="s">
        <v>1458</v>
      </c>
      <c r="B198" s="4" t="s">
        <v>7</v>
      </c>
      <c r="C198" s="4" t="s">
        <v>7</v>
      </c>
    </row>
    <row r="199" spans="1:3" ht="30">
      <c r="A199" s="2" t="s">
        <v>1459</v>
      </c>
      <c r="B199" s="4">
        <v>0</v>
      </c>
      <c r="C199" s="4">
        <v>0</v>
      </c>
    </row>
    <row r="200" spans="1:3" ht="30">
      <c r="A200" s="2" t="s">
        <v>1502</v>
      </c>
      <c r="B200" s="4" t="s">
        <v>7</v>
      </c>
      <c r="C200" s="4" t="s">
        <v>7</v>
      </c>
    </row>
    <row r="201" spans="1:3" ht="45">
      <c r="A201" s="3" t="s">
        <v>1458</v>
      </c>
      <c r="B201" s="4" t="s">
        <v>7</v>
      </c>
      <c r="C201" s="4" t="s">
        <v>7</v>
      </c>
    </row>
    <row r="202" spans="1:3" ht="30">
      <c r="A202" s="2" t="s">
        <v>1459</v>
      </c>
      <c r="B202" s="8">
        <v>1222.5999999999999</v>
      </c>
      <c r="C202" s="6">
        <v>1007</v>
      </c>
    </row>
    <row r="203" spans="1:3" ht="30">
      <c r="A203" s="2" t="s">
        <v>1503</v>
      </c>
      <c r="B203" s="4" t="s">
        <v>7</v>
      </c>
      <c r="C203" s="4" t="s">
        <v>7</v>
      </c>
    </row>
    <row r="204" spans="1:3" ht="45">
      <c r="A204" s="3" t="s">
        <v>1458</v>
      </c>
      <c r="B204" s="4" t="s">
        <v>7</v>
      </c>
      <c r="C204" s="4" t="s">
        <v>7</v>
      </c>
    </row>
    <row r="205" spans="1:3" ht="30">
      <c r="A205" s="2" t="s">
        <v>1459</v>
      </c>
      <c r="B205" s="4">
        <v>37.200000000000003</v>
      </c>
      <c r="C205" s="4">
        <v>0</v>
      </c>
    </row>
    <row r="206" spans="1:3" ht="30">
      <c r="A206" s="2" t="s">
        <v>1504</v>
      </c>
      <c r="B206" s="4" t="s">
        <v>7</v>
      </c>
      <c r="C206" s="4" t="s">
        <v>7</v>
      </c>
    </row>
    <row r="207" spans="1:3" ht="45">
      <c r="A207" s="3" t="s">
        <v>1458</v>
      </c>
      <c r="B207" s="4" t="s">
        <v>7</v>
      </c>
      <c r="C207" s="4" t="s">
        <v>7</v>
      </c>
    </row>
    <row r="208" spans="1:3" ht="30">
      <c r="A208" s="2" t="s">
        <v>1459</v>
      </c>
      <c r="B208" s="8">
        <v>1259.8</v>
      </c>
      <c r="C208" s="6">
        <v>1007</v>
      </c>
    </row>
    <row r="209" spans="1:3" ht="30">
      <c r="A209" s="2" t="s">
        <v>1505</v>
      </c>
      <c r="B209" s="4" t="s">
        <v>7</v>
      </c>
      <c r="C209" s="4" t="s">
        <v>7</v>
      </c>
    </row>
    <row r="210" spans="1:3" ht="45">
      <c r="A210" s="3" t="s">
        <v>1458</v>
      </c>
      <c r="B210" s="4" t="s">
        <v>7</v>
      </c>
      <c r="C210" s="4" t="s">
        <v>7</v>
      </c>
    </row>
    <row r="211" spans="1:3" ht="30">
      <c r="A211" s="2" t="s">
        <v>1459</v>
      </c>
      <c r="B211" s="8">
        <v>1259.8</v>
      </c>
      <c r="C211" s="6">
        <v>1007</v>
      </c>
    </row>
    <row r="212" spans="1:3" ht="30">
      <c r="A212" s="2" t="s">
        <v>1506</v>
      </c>
      <c r="B212" s="4" t="s">
        <v>7</v>
      </c>
      <c r="C212" s="4" t="s">
        <v>7</v>
      </c>
    </row>
    <row r="213" spans="1:3" ht="45">
      <c r="A213" s="3" t="s">
        <v>1458</v>
      </c>
      <c r="B213" s="4" t="s">
        <v>7</v>
      </c>
      <c r="C213" s="4" t="s">
        <v>7</v>
      </c>
    </row>
    <row r="214" spans="1:3" ht="30">
      <c r="A214" s="2" t="s">
        <v>1459</v>
      </c>
      <c r="B214" s="4">
        <v>0</v>
      </c>
      <c r="C214" s="4">
        <v>0</v>
      </c>
    </row>
    <row r="215" spans="1:3" ht="30">
      <c r="A215" s="2" t="s">
        <v>1507</v>
      </c>
      <c r="B215" s="4" t="s">
        <v>7</v>
      </c>
      <c r="C215" s="4" t="s">
        <v>7</v>
      </c>
    </row>
    <row r="216" spans="1:3" ht="45">
      <c r="A216" s="3" t="s">
        <v>1458</v>
      </c>
      <c r="B216" s="4" t="s">
        <v>7</v>
      </c>
      <c r="C216" s="4" t="s">
        <v>7</v>
      </c>
    </row>
    <row r="217" spans="1:3" ht="30">
      <c r="A217" s="2" t="s">
        <v>1459</v>
      </c>
      <c r="B217" s="4">
        <v>107.3</v>
      </c>
      <c r="C217" s="4">
        <v>98.6</v>
      </c>
    </row>
    <row r="218" spans="1:3" ht="30">
      <c r="A218" s="2" t="s">
        <v>1508</v>
      </c>
      <c r="B218" s="4" t="s">
        <v>7</v>
      </c>
      <c r="C218" s="4" t="s">
        <v>7</v>
      </c>
    </row>
    <row r="219" spans="1:3" ht="45">
      <c r="A219" s="3" t="s">
        <v>1458</v>
      </c>
      <c r="B219" s="4" t="s">
        <v>7</v>
      </c>
      <c r="C219" s="4" t="s">
        <v>7</v>
      </c>
    </row>
    <row r="220" spans="1:3" ht="30">
      <c r="A220" s="2" t="s">
        <v>1459</v>
      </c>
      <c r="B220" s="4">
        <v>0</v>
      </c>
      <c r="C220" s="4">
        <v>0</v>
      </c>
    </row>
    <row r="221" spans="1:3" ht="30">
      <c r="A221" s="2" t="s">
        <v>1509</v>
      </c>
      <c r="B221" s="4" t="s">
        <v>7</v>
      </c>
      <c r="C221" s="4" t="s">
        <v>7</v>
      </c>
    </row>
    <row r="222" spans="1:3" ht="45">
      <c r="A222" s="3" t="s">
        <v>1458</v>
      </c>
      <c r="B222" s="4" t="s">
        <v>7</v>
      </c>
      <c r="C222" s="4" t="s">
        <v>7</v>
      </c>
    </row>
    <row r="223" spans="1:3" ht="30">
      <c r="A223" s="2" t="s">
        <v>1459</v>
      </c>
      <c r="B223" s="4">
        <v>107.3</v>
      </c>
      <c r="C223" s="4">
        <v>98.6</v>
      </c>
    </row>
    <row r="224" spans="1:3" ht="30">
      <c r="A224" s="2" t="s">
        <v>1510</v>
      </c>
      <c r="B224" s="4" t="s">
        <v>7</v>
      </c>
      <c r="C224" s="4" t="s">
        <v>7</v>
      </c>
    </row>
    <row r="225" spans="1:3" ht="45">
      <c r="A225" s="3" t="s">
        <v>1458</v>
      </c>
      <c r="B225" s="4" t="s">
        <v>7</v>
      </c>
      <c r="C225" s="4" t="s">
        <v>7</v>
      </c>
    </row>
    <row r="226" spans="1:3" ht="30">
      <c r="A226" s="2" t="s">
        <v>1459</v>
      </c>
      <c r="B226" s="4">
        <v>107.3</v>
      </c>
      <c r="C226" s="4">
        <v>98.6</v>
      </c>
    </row>
    <row r="227" spans="1:3" ht="30">
      <c r="A227" s="2" t="s">
        <v>332</v>
      </c>
      <c r="B227" s="4" t="s">
        <v>7</v>
      </c>
      <c r="C227" s="4" t="s">
        <v>7</v>
      </c>
    </row>
    <row r="228" spans="1:3" ht="45">
      <c r="A228" s="3" t="s">
        <v>1458</v>
      </c>
      <c r="B228" s="4" t="s">
        <v>7</v>
      </c>
      <c r="C228" s="4" t="s">
        <v>7</v>
      </c>
    </row>
    <row r="229" spans="1:3" ht="30">
      <c r="A229" s="2" t="s">
        <v>1459</v>
      </c>
      <c r="B229" s="8">
        <v>2006.7</v>
      </c>
      <c r="C229" s="8">
        <v>1368.1</v>
      </c>
    </row>
    <row r="230" spans="1:3" ht="30">
      <c r="A230" s="2" t="s">
        <v>1511</v>
      </c>
      <c r="B230" s="4" t="s">
        <v>7</v>
      </c>
      <c r="C230" s="4" t="s">
        <v>7</v>
      </c>
    </row>
    <row r="231" spans="1:3" ht="45">
      <c r="A231" s="3" t="s">
        <v>1458</v>
      </c>
      <c r="B231" s="4" t="s">
        <v>7</v>
      </c>
      <c r="C231" s="4" t="s">
        <v>7</v>
      </c>
    </row>
    <row r="232" spans="1:3" ht="30">
      <c r="A232" s="2" t="s">
        <v>1459</v>
      </c>
      <c r="B232" s="4">
        <v>0</v>
      </c>
      <c r="C232" s="4">
        <v>0</v>
      </c>
    </row>
    <row r="233" spans="1:3" ht="30">
      <c r="A233" s="2" t="s">
        <v>1512</v>
      </c>
      <c r="B233" s="4" t="s">
        <v>7</v>
      </c>
      <c r="C233" s="4" t="s">
        <v>7</v>
      </c>
    </row>
    <row r="234" spans="1:3" ht="45">
      <c r="A234" s="3" t="s">
        <v>1458</v>
      </c>
      <c r="B234" s="4" t="s">
        <v>7</v>
      </c>
      <c r="C234" s="4" t="s">
        <v>7</v>
      </c>
    </row>
    <row r="235" spans="1:3" ht="30">
      <c r="A235" s="2" t="s">
        <v>1459</v>
      </c>
      <c r="B235" s="8">
        <v>2006.7</v>
      </c>
      <c r="C235" s="8">
        <v>1368.1</v>
      </c>
    </row>
    <row r="236" spans="1:3" ht="30">
      <c r="A236" s="2" t="s">
        <v>1513</v>
      </c>
      <c r="B236" s="4" t="s">
        <v>7</v>
      </c>
      <c r="C236" s="4" t="s">
        <v>7</v>
      </c>
    </row>
    <row r="237" spans="1:3" ht="45">
      <c r="A237" s="3" t="s">
        <v>1458</v>
      </c>
      <c r="B237" s="4" t="s">
        <v>7</v>
      </c>
      <c r="C237" s="4" t="s">
        <v>7</v>
      </c>
    </row>
    <row r="238" spans="1:3" ht="30">
      <c r="A238" s="2" t="s">
        <v>1459</v>
      </c>
      <c r="B238" s="4">
        <v>0</v>
      </c>
      <c r="C238" s="4">
        <v>0</v>
      </c>
    </row>
    <row r="239" spans="1:3" ht="30">
      <c r="A239" s="2" t="s">
        <v>1514</v>
      </c>
      <c r="B239" s="4" t="s">
        <v>7</v>
      </c>
      <c r="C239" s="4" t="s">
        <v>7</v>
      </c>
    </row>
    <row r="240" spans="1:3" ht="45">
      <c r="A240" s="3" t="s">
        <v>1458</v>
      </c>
      <c r="B240" s="4" t="s">
        <v>7</v>
      </c>
      <c r="C240" s="4" t="s">
        <v>7</v>
      </c>
    </row>
    <row r="241" spans="1:3" ht="30">
      <c r="A241" s="2" t="s">
        <v>1459</v>
      </c>
      <c r="B241" s="8">
        <v>2006.7</v>
      </c>
      <c r="C241" s="8">
        <v>1368.1</v>
      </c>
    </row>
    <row r="242" spans="1:3" ht="30">
      <c r="A242" s="2" t="s">
        <v>1515</v>
      </c>
      <c r="B242" s="4" t="s">
        <v>7</v>
      </c>
      <c r="C242" s="4" t="s">
        <v>7</v>
      </c>
    </row>
    <row r="243" spans="1:3" ht="45">
      <c r="A243" s="3" t="s">
        <v>1458</v>
      </c>
      <c r="B243" s="4" t="s">
        <v>7</v>
      </c>
      <c r="C243" s="4" t="s">
        <v>7</v>
      </c>
    </row>
    <row r="244" spans="1:3" ht="30">
      <c r="A244" s="2" t="s">
        <v>1459</v>
      </c>
      <c r="B244" s="8">
        <v>2006.7</v>
      </c>
      <c r="C244" s="8">
        <v>1368.1</v>
      </c>
    </row>
    <row r="245" spans="1:3">
      <c r="A245" s="2" t="s">
        <v>334</v>
      </c>
      <c r="B245" s="4" t="s">
        <v>7</v>
      </c>
      <c r="C245" s="4" t="s">
        <v>7</v>
      </c>
    </row>
    <row r="246" spans="1:3" ht="45">
      <c r="A246" s="3" t="s">
        <v>1458</v>
      </c>
      <c r="B246" s="4" t="s">
        <v>7</v>
      </c>
      <c r="C246" s="4" t="s">
        <v>7</v>
      </c>
    </row>
    <row r="247" spans="1:3" ht="30">
      <c r="A247" s="2" t="s">
        <v>1459</v>
      </c>
      <c r="B247" s="4">
        <v>296</v>
      </c>
      <c r="C247" s="8">
        <v>1001.8</v>
      </c>
    </row>
    <row r="248" spans="1:3">
      <c r="A248" s="2" t="s">
        <v>1516</v>
      </c>
      <c r="B248" s="4" t="s">
        <v>7</v>
      </c>
      <c r="C248" s="4" t="s">
        <v>7</v>
      </c>
    </row>
    <row r="249" spans="1:3" ht="45">
      <c r="A249" s="3" t="s">
        <v>1458</v>
      </c>
      <c r="B249" s="4" t="s">
        <v>7</v>
      </c>
      <c r="C249" s="4" t="s">
        <v>7</v>
      </c>
    </row>
    <row r="250" spans="1:3" ht="30">
      <c r="A250" s="2" t="s">
        <v>1459</v>
      </c>
      <c r="B250" s="4">
        <v>115.6</v>
      </c>
      <c r="C250" s="4">
        <v>790.9</v>
      </c>
    </row>
    <row r="251" spans="1:3">
      <c r="A251" s="2" t="s">
        <v>1517</v>
      </c>
      <c r="B251" s="4" t="s">
        <v>7</v>
      </c>
      <c r="C251" s="4" t="s">
        <v>7</v>
      </c>
    </row>
    <row r="252" spans="1:3" ht="45">
      <c r="A252" s="3" t="s">
        <v>1458</v>
      </c>
      <c r="B252" s="4" t="s">
        <v>7</v>
      </c>
      <c r="C252" s="4" t="s">
        <v>7</v>
      </c>
    </row>
    <row r="253" spans="1:3" ht="30">
      <c r="A253" s="2" t="s">
        <v>1459</v>
      </c>
      <c r="B253" s="4">
        <v>180.4</v>
      </c>
      <c r="C253" s="4">
        <v>210.9</v>
      </c>
    </row>
    <row r="254" spans="1:3">
      <c r="A254" s="2" t="s">
        <v>1518</v>
      </c>
      <c r="B254" s="4" t="s">
        <v>7</v>
      </c>
      <c r="C254" s="4" t="s">
        <v>7</v>
      </c>
    </row>
    <row r="255" spans="1:3" ht="45">
      <c r="A255" s="3" t="s">
        <v>1458</v>
      </c>
      <c r="B255" s="4" t="s">
        <v>7</v>
      </c>
      <c r="C255" s="4" t="s">
        <v>7</v>
      </c>
    </row>
    <row r="256" spans="1:3" ht="30">
      <c r="A256" s="2" t="s">
        <v>1459</v>
      </c>
      <c r="B256" s="4">
        <v>0</v>
      </c>
      <c r="C256" s="4">
        <v>0</v>
      </c>
    </row>
    <row r="257" spans="1:3">
      <c r="A257" s="2" t="s">
        <v>1519</v>
      </c>
      <c r="B257" s="4" t="s">
        <v>7</v>
      </c>
      <c r="C257" s="4" t="s">
        <v>7</v>
      </c>
    </row>
    <row r="258" spans="1:3" ht="45">
      <c r="A258" s="3" t="s">
        <v>1458</v>
      </c>
      <c r="B258" s="4" t="s">
        <v>7</v>
      </c>
      <c r="C258" s="4" t="s">
        <v>7</v>
      </c>
    </row>
    <row r="259" spans="1:3" ht="30">
      <c r="A259" s="2" t="s">
        <v>1459</v>
      </c>
      <c r="B259" s="4">
        <v>296</v>
      </c>
      <c r="C259" s="8">
        <v>1001.8</v>
      </c>
    </row>
    <row r="260" spans="1:3">
      <c r="A260" s="2" t="s">
        <v>1520</v>
      </c>
      <c r="B260" s="4" t="s">
        <v>7</v>
      </c>
      <c r="C260" s="4" t="s">
        <v>7</v>
      </c>
    </row>
    <row r="261" spans="1:3" ht="45">
      <c r="A261" s="3" t="s">
        <v>1458</v>
      </c>
      <c r="B261" s="4" t="s">
        <v>7</v>
      </c>
      <c r="C261" s="4" t="s">
        <v>7</v>
      </c>
    </row>
    <row r="262" spans="1:3" ht="30">
      <c r="A262" s="2" t="s">
        <v>1459</v>
      </c>
      <c r="B262" s="10">
        <v>296</v>
      </c>
      <c r="C262" s="7">
        <v>100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20.42578125" bestFit="1" customWidth="1"/>
  </cols>
  <sheetData>
    <row r="1" spans="1:3" ht="15" customHeight="1">
      <c r="A1" s="1" t="s">
        <v>1521</v>
      </c>
      <c r="B1" s="9" t="s">
        <v>2</v>
      </c>
      <c r="C1" s="9"/>
    </row>
    <row r="2" spans="1:3">
      <c r="A2" s="1" t="s">
        <v>35</v>
      </c>
      <c r="B2" s="1" t="s">
        <v>3</v>
      </c>
      <c r="C2" s="1" t="s">
        <v>36</v>
      </c>
    </row>
    <row r="3" spans="1:3" ht="45">
      <c r="A3" s="3" t="s">
        <v>1522</v>
      </c>
      <c r="B3" s="4" t="s">
        <v>7</v>
      </c>
      <c r="C3" s="4" t="s">
        <v>7</v>
      </c>
    </row>
    <row r="4" spans="1:3">
      <c r="A4" s="2" t="s">
        <v>535</v>
      </c>
      <c r="B4" s="7">
        <v>1292.3</v>
      </c>
      <c r="C4" s="7">
        <v>870.1</v>
      </c>
    </row>
    <row r="5" spans="1:3">
      <c r="A5" s="2" t="s">
        <v>1523</v>
      </c>
      <c r="B5" s="8">
        <v>1908.1</v>
      </c>
      <c r="C5" s="8">
        <v>1544.4</v>
      </c>
    </row>
    <row r="6" spans="1:3" ht="30">
      <c r="A6" s="2" t="s">
        <v>1524</v>
      </c>
      <c r="B6" s="4" t="s">
        <v>7</v>
      </c>
      <c r="C6" s="4" t="s">
        <v>7</v>
      </c>
    </row>
    <row r="7" spans="1:3" ht="45">
      <c r="A7" s="3" t="s">
        <v>1522</v>
      </c>
      <c r="B7" s="4" t="s">
        <v>7</v>
      </c>
      <c r="C7" s="4" t="s">
        <v>7</v>
      </c>
    </row>
    <row r="8" spans="1:3">
      <c r="A8" s="2" t="s">
        <v>571</v>
      </c>
      <c r="B8" s="4" t="s">
        <v>1525</v>
      </c>
      <c r="C8" s="4" t="s">
        <v>1525</v>
      </c>
    </row>
    <row r="9" spans="1:3">
      <c r="A9" s="2" t="s">
        <v>535</v>
      </c>
      <c r="B9" s="4">
        <v>73.8</v>
      </c>
      <c r="C9" s="4">
        <v>246.4</v>
      </c>
    </row>
    <row r="10" spans="1:3" ht="30">
      <c r="A10" s="2" t="s">
        <v>1526</v>
      </c>
      <c r="B10" s="4" t="s">
        <v>7</v>
      </c>
      <c r="C10" s="4" t="s">
        <v>7</v>
      </c>
    </row>
    <row r="11" spans="1:3" ht="45">
      <c r="A11" s="3" t="s">
        <v>1522</v>
      </c>
      <c r="B11" s="4" t="s">
        <v>7</v>
      </c>
      <c r="C11" s="4" t="s">
        <v>7</v>
      </c>
    </row>
    <row r="12" spans="1:3">
      <c r="A12" s="2" t="s">
        <v>571</v>
      </c>
      <c r="B12" s="4" t="s">
        <v>1525</v>
      </c>
      <c r="C12" s="4" t="s">
        <v>1525</v>
      </c>
    </row>
    <row r="13" spans="1:3">
      <c r="A13" s="2" t="s">
        <v>535</v>
      </c>
      <c r="B13" s="4">
        <v>83.1</v>
      </c>
      <c r="C13" s="4">
        <v>5.6</v>
      </c>
    </row>
    <row r="14" spans="1:3">
      <c r="A14" s="2" t="s">
        <v>1527</v>
      </c>
      <c r="B14" s="4" t="s">
        <v>7</v>
      </c>
      <c r="C14" s="4" t="s">
        <v>7</v>
      </c>
    </row>
    <row r="15" spans="1:3" ht="45">
      <c r="A15" s="3" t="s">
        <v>1522</v>
      </c>
      <c r="B15" s="4" t="s">
        <v>7</v>
      </c>
      <c r="C15" s="4" t="s">
        <v>7</v>
      </c>
    </row>
    <row r="16" spans="1:3">
      <c r="A16" s="2" t="s">
        <v>571</v>
      </c>
      <c r="B16" s="4" t="s">
        <v>1525</v>
      </c>
      <c r="C16" s="4" t="s">
        <v>1525</v>
      </c>
    </row>
    <row r="17" spans="1:3">
      <c r="A17" s="2" t="s">
        <v>535</v>
      </c>
      <c r="B17" s="4">
        <v>831.6</v>
      </c>
      <c r="C17" s="4">
        <v>404.5</v>
      </c>
    </row>
    <row r="18" spans="1:3" ht="30">
      <c r="A18" s="2" t="s">
        <v>1528</v>
      </c>
      <c r="B18" s="4" t="s">
        <v>7</v>
      </c>
      <c r="C18" s="4" t="s">
        <v>7</v>
      </c>
    </row>
    <row r="19" spans="1:3" ht="45">
      <c r="A19" s="3" t="s">
        <v>1522</v>
      </c>
      <c r="B19" s="4" t="s">
        <v>7</v>
      </c>
      <c r="C19" s="4" t="s">
        <v>7</v>
      </c>
    </row>
    <row r="20" spans="1:3">
      <c r="A20" s="2" t="s">
        <v>571</v>
      </c>
      <c r="B20" s="4" t="s">
        <v>1525</v>
      </c>
      <c r="C20" s="4" t="s">
        <v>7</v>
      </c>
    </row>
    <row r="21" spans="1:3">
      <c r="A21" s="2" t="s">
        <v>535</v>
      </c>
      <c r="B21" s="4">
        <v>37.200000000000003</v>
      </c>
      <c r="C21" s="4" t="s">
        <v>7</v>
      </c>
    </row>
    <row r="22" spans="1:3">
      <c r="A22" s="2" t="s">
        <v>1529</v>
      </c>
      <c r="B22" s="202">
        <v>1.0664</v>
      </c>
      <c r="C22" s="4" t="s">
        <v>7</v>
      </c>
    </row>
    <row r="23" spans="1:3">
      <c r="A23" s="2" t="s">
        <v>1530</v>
      </c>
      <c r="B23" s="4" t="s">
        <v>7</v>
      </c>
      <c r="C23" s="4" t="s">
        <v>7</v>
      </c>
    </row>
    <row r="24" spans="1:3" ht="45">
      <c r="A24" s="3" t="s">
        <v>1522</v>
      </c>
      <c r="B24" s="4" t="s">
        <v>7</v>
      </c>
      <c r="C24" s="4" t="s">
        <v>7</v>
      </c>
    </row>
    <row r="25" spans="1:3">
      <c r="A25" s="2" t="s">
        <v>571</v>
      </c>
      <c r="B25" s="4" t="s">
        <v>1525</v>
      </c>
      <c r="C25" s="4" t="s">
        <v>7</v>
      </c>
    </row>
    <row r="26" spans="1:3">
      <c r="A26" s="2" t="s">
        <v>535</v>
      </c>
      <c r="B26" s="4">
        <v>6</v>
      </c>
      <c r="C26" s="4" t="s">
        <v>7</v>
      </c>
    </row>
    <row r="27" spans="1:3">
      <c r="A27" s="2" t="s">
        <v>1529</v>
      </c>
      <c r="B27" s="202">
        <v>0.99750000000000005</v>
      </c>
      <c r="C27" s="4" t="s">
        <v>7</v>
      </c>
    </row>
    <row r="28" spans="1:3">
      <c r="A28" s="2" t="s">
        <v>1531</v>
      </c>
      <c r="B28" s="4" t="s">
        <v>7</v>
      </c>
      <c r="C28" s="4" t="s">
        <v>7</v>
      </c>
    </row>
    <row r="29" spans="1:3" ht="45">
      <c r="A29" s="3" t="s">
        <v>1522</v>
      </c>
      <c r="B29" s="4" t="s">
        <v>7</v>
      </c>
      <c r="C29" s="4" t="s">
        <v>7</v>
      </c>
    </row>
    <row r="30" spans="1:3">
      <c r="A30" s="2" t="s">
        <v>571</v>
      </c>
      <c r="B30" s="4" t="s">
        <v>1532</v>
      </c>
      <c r="C30" s="4" t="s">
        <v>7</v>
      </c>
    </row>
    <row r="31" spans="1:3">
      <c r="A31" s="2" t="s">
        <v>535</v>
      </c>
      <c r="B31" s="4">
        <v>34.1</v>
      </c>
      <c r="C31" s="4" t="s">
        <v>7</v>
      </c>
    </row>
    <row r="32" spans="1:3">
      <c r="A32" s="2" t="s">
        <v>1533</v>
      </c>
      <c r="B32" s="4" t="s">
        <v>7</v>
      </c>
      <c r="C32" s="4" t="s">
        <v>7</v>
      </c>
    </row>
    <row r="33" spans="1:3" ht="45">
      <c r="A33" s="3" t="s">
        <v>1522</v>
      </c>
      <c r="B33" s="4" t="s">
        <v>7</v>
      </c>
      <c r="C33" s="4" t="s">
        <v>7</v>
      </c>
    </row>
    <row r="34" spans="1:3">
      <c r="A34" s="2" t="s">
        <v>571</v>
      </c>
      <c r="B34" s="4" t="s">
        <v>1534</v>
      </c>
      <c r="C34" s="4" t="s">
        <v>7</v>
      </c>
    </row>
    <row r="35" spans="1:3">
      <c r="A35" s="2" t="s">
        <v>535</v>
      </c>
      <c r="B35" s="4">
        <v>11.2</v>
      </c>
      <c r="C35" s="4" t="s">
        <v>7</v>
      </c>
    </row>
    <row r="36" spans="1:3">
      <c r="A36" s="2" t="s">
        <v>1535</v>
      </c>
      <c r="B36" s="202">
        <v>1</v>
      </c>
      <c r="C36" s="4" t="s">
        <v>7</v>
      </c>
    </row>
    <row r="37" spans="1:3">
      <c r="A37" s="2" t="s">
        <v>1536</v>
      </c>
      <c r="B37" s="4" t="s">
        <v>7</v>
      </c>
      <c r="C37" s="4" t="s">
        <v>7</v>
      </c>
    </row>
    <row r="38" spans="1:3" ht="45">
      <c r="A38" s="3" t="s">
        <v>1522</v>
      </c>
      <c r="B38" s="4" t="s">
        <v>7</v>
      </c>
      <c r="C38" s="4" t="s">
        <v>7</v>
      </c>
    </row>
    <row r="39" spans="1:3">
      <c r="A39" s="2" t="s">
        <v>571</v>
      </c>
      <c r="B39" s="4" t="s">
        <v>1537</v>
      </c>
      <c r="C39" s="4" t="s">
        <v>1538</v>
      </c>
    </row>
    <row r="40" spans="1:3">
      <c r="A40" s="2" t="s">
        <v>535</v>
      </c>
      <c r="B40" s="4">
        <v>2</v>
      </c>
      <c r="C40" s="4">
        <v>56.6</v>
      </c>
    </row>
    <row r="41" spans="1:3">
      <c r="A41" s="2" t="s">
        <v>1539</v>
      </c>
      <c r="B41" s="202">
        <v>1.423</v>
      </c>
      <c r="C41" s="4" t="s">
        <v>7</v>
      </c>
    </row>
    <row r="42" spans="1:3">
      <c r="A42" s="2" t="s">
        <v>1540</v>
      </c>
      <c r="B42" s="4" t="s">
        <v>7</v>
      </c>
      <c r="C42" s="4" t="s">
        <v>7</v>
      </c>
    </row>
    <row r="43" spans="1:3" ht="45">
      <c r="A43" s="3" t="s">
        <v>1522</v>
      </c>
      <c r="B43" s="4" t="s">
        <v>7</v>
      </c>
      <c r="C43" s="4" t="s">
        <v>7</v>
      </c>
    </row>
    <row r="44" spans="1:3">
      <c r="A44" s="2" t="s">
        <v>571</v>
      </c>
      <c r="B44" s="4" t="s">
        <v>1538</v>
      </c>
      <c r="C44" s="4" t="s">
        <v>1538</v>
      </c>
    </row>
    <row r="45" spans="1:3">
      <c r="A45" s="2" t="s">
        <v>535</v>
      </c>
      <c r="B45" s="4">
        <v>213.3</v>
      </c>
      <c r="C45" s="4">
        <v>157</v>
      </c>
    </row>
    <row r="46" spans="1:3">
      <c r="A46" s="2" t="s">
        <v>1539</v>
      </c>
      <c r="B46" s="202">
        <v>1</v>
      </c>
      <c r="C46" s="202">
        <v>1</v>
      </c>
    </row>
    <row r="47" spans="1:3" ht="30">
      <c r="A47" s="2" t="s">
        <v>1541</v>
      </c>
      <c r="B47" s="4" t="s">
        <v>7</v>
      </c>
      <c r="C47" s="4" t="s">
        <v>7</v>
      </c>
    </row>
    <row r="48" spans="1:3" ht="45">
      <c r="A48" s="3" t="s">
        <v>1522</v>
      </c>
      <c r="B48" s="4" t="s">
        <v>7</v>
      </c>
      <c r="C48" s="4" t="s">
        <v>7</v>
      </c>
    </row>
    <row r="49" spans="1:3">
      <c r="A49" s="2" t="s">
        <v>571</v>
      </c>
      <c r="B49" s="4" t="s">
        <v>1542</v>
      </c>
      <c r="C49" s="4" t="s">
        <v>1542</v>
      </c>
    </row>
    <row r="50" spans="1:3">
      <c r="A50" s="2" t="s">
        <v>1523</v>
      </c>
      <c r="B50" s="7">
        <v>1908.1</v>
      </c>
      <c r="C50" s="7">
        <v>1544.4</v>
      </c>
    </row>
    <row r="51" spans="1:3" ht="30">
      <c r="A51" s="2" t="s">
        <v>1543</v>
      </c>
      <c r="B51" s="202">
        <v>0.8</v>
      </c>
      <c r="C51" s="202">
        <v>0.8</v>
      </c>
    </row>
    <row r="52" spans="1:3" ht="30">
      <c r="A52" s="2" t="s">
        <v>1544</v>
      </c>
      <c r="B52" s="202">
        <v>2.5000000000000001E-3</v>
      </c>
      <c r="C52" s="202">
        <v>2.5000000000000001E-3</v>
      </c>
    </row>
    <row r="53" spans="1:3" ht="30">
      <c r="A53" s="2" t="s">
        <v>1545</v>
      </c>
      <c r="B53" s="4" t="s">
        <v>7</v>
      </c>
      <c r="C53" s="4" t="s">
        <v>7</v>
      </c>
    </row>
    <row r="54" spans="1:3" ht="45">
      <c r="A54" s="3" t="s">
        <v>1522</v>
      </c>
      <c r="B54" s="4" t="s">
        <v>7</v>
      </c>
      <c r="C54" s="4" t="s">
        <v>7</v>
      </c>
    </row>
    <row r="55" spans="1:3">
      <c r="A55" s="2" t="s">
        <v>1529</v>
      </c>
      <c r="B55" s="202">
        <v>0.95450000000000002</v>
      </c>
      <c r="C55" s="202">
        <v>1</v>
      </c>
    </row>
    <row r="56" spans="1:3" ht="45">
      <c r="A56" s="2" t="s">
        <v>1546</v>
      </c>
      <c r="B56" s="4" t="s">
        <v>7</v>
      </c>
      <c r="C56" s="4" t="s">
        <v>7</v>
      </c>
    </row>
    <row r="57" spans="1:3" ht="45">
      <c r="A57" s="3" t="s">
        <v>1522</v>
      </c>
      <c r="B57" s="4" t="s">
        <v>7</v>
      </c>
      <c r="C57" s="4" t="s">
        <v>7</v>
      </c>
    </row>
    <row r="58" spans="1:3">
      <c r="A58" s="2" t="s">
        <v>1529</v>
      </c>
      <c r="B58" s="202">
        <v>1.0525</v>
      </c>
      <c r="C58" s="4" t="s">
        <v>7</v>
      </c>
    </row>
    <row r="59" spans="1:3" ht="30">
      <c r="A59" s="2" t="s">
        <v>1547</v>
      </c>
      <c r="B59" s="4" t="s">
        <v>7</v>
      </c>
      <c r="C59" s="4" t="s">
        <v>7</v>
      </c>
    </row>
    <row r="60" spans="1:3" ht="45">
      <c r="A60" s="3" t="s">
        <v>1522</v>
      </c>
      <c r="B60" s="4" t="s">
        <v>7</v>
      </c>
      <c r="C60" s="4" t="s">
        <v>7</v>
      </c>
    </row>
    <row r="61" spans="1:3">
      <c r="A61" s="2" t="s">
        <v>1529</v>
      </c>
      <c r="B61" s="202">
        <v>0.61670000000000003</v>
      </c>
      <c r="C61" s="202">
        <v>0</v>
      </c>
    </row>
    <row r="62" spans="1:3">
      <c r="A62" s="2" t="s">
        <v>1548</v>
      </c>
      <c r="B62" s="4" t="s">
        <v>7</v>
      </c>
      <c r="C62" s="4" t="s">
        <v>7</v>
      </c>
    </row>
    <row r="63" spans="1:3" ht="45">
      <c r="A63" s="3" t="s">
        <v>1522</v>
      </c>
      <c r="B63" s="4" t="s">
        <v>7</v>
      </c>
      <c r="C63" s="4" t="s">
        <v>7</v>
      </c>
    </row>
    <row r="64" spans="1:3">
      <c r="A64" s="2" t="s">
        <v>1539</v>
      </c>
      <c r="B64" s="202">
        <v>8.3099999999999993E-2</v>
      </c>
      <c r="C64" s="4" t="s">
        <v>7</v>
      </c>
    </row>
    <row r="65" spans="1:3">
      <c r="A65" s="2" t="s">
        <v>1549</v>
      </c>
      <c r="B65" s="4" t="s">
        <v>7</v>
      </c>
      <c r="C65" s="4" t="s">
        <v>7</v>
      </c>
    </row>
    <row r="66" spans="1:3" ht="45">
      <c r="A66" s="3" t="s">
        <v>1522</v>
      </c>
      <c r="B66" s="4" t="s">
        <v>7</v>
      </c>
      <c r="C66" s="4" t="s">
        <v>7</v>
      </c>
    </row>
    <row r="67" spans="1:3">
      <c r="A67" s="2" t="s">
        <v>1539</v>
      </c>
      <c r="B67" s="4" t="s">
        <v>7</v>
      </c>
      <c r="C67" s="202">
        <v>0.90059999999999996</v>
      </c>
    </row>
    <row r="68" spans="1:3" ht="30">
      <c r="A68" s="2" t="s">
        <v>1550</v>
      </c>
      <c r="B68" s="4" t="s">
        <v>7</v>
      </c>
      <c r="C68" s="4" t="s">
        <v>7</v>
      </c>
    </row>
    <row r="69" spans="1:3" ht="45">
      <c r="A69" s="3" t="s">
        <v>1522</v>
      </c>
      <c r="B69" s="4" t="s">
        <v>7</v>
      </c>
      <c r="C69" s="4" t="s">
        <v>7</v>
      </c>
    </row>
    <row r="70" spans="1:3" ht="30">
      <c r="A70" s="2" t="s">
        <v>1551</v>
      </c>
      <c r="B70" s="202">
        <v>0</v>
      </c>
      <c r="C70" s="202">
        <v>0</v>
      </c>
    </row>
    <row r="71" spans="1:3">
      <c r="A71" s="2" t="s">
        <v>1552</v>
      </c>
      <c r="B71" s="202">
        <v>1.9300000000000001E-2</v>
      </c>
      <c r="C71" s="202">
        <v>1.54E-2</v>
      </c>
    </row>
    <row r="72" spans="1:3" ht="30">
      <c r="A72" s="2" t="s">
        <v>1553</v>
      </c>
      <c r="B72" s="202">
        <v>5.0000000000000001E-3</v>
      </c>
      <c r="C72" s="202">
        <v>5.0000000000000001E-3</v>
      </c>
    </row>
    <row r="73" spans="1:3" ht="30">
      <c r="A73" s="2" t="s">
        <v>1554</v>
      </c>
      <c r="B73" s="4" t="s">
        <v>7</v>
      </c>
      <c r="C73" s="4" t="s">
        <v>7</v>
      </c>
    </row>
    <row r="74" spans="1:3" ht="45">
      <c r="A74" s="3" t="s">
        <v>1522</v>
      </c>
      <c r="B74" s="4" t="s">
        <v>7</v>
      </c>
      <c r="C74" s="4" t="s">
        <v>7</v>
      </c>
    </row>
    <row r="75" spans="1:3">
      <c r="A75" s="2" t="s">
        <v>1529</v>
      </c>
      <c r="B75" s="202">
        <v>0.99260000000000004</v>
      </c>
      <c r="C75" s="202">
        <v>1.0091000000000001</v>
      </c>
    </row>
    <row r="76" spans="1:3" ht="45">
      <c r="A76" s="2" t="s">
        <v>1555</v>
      </c>
      <c r="B76" s="4" t="s">
        <v>7</v>
      </c>
      <c r="C76" s="4" t="s">
        <v>7</v>
      </c>
    </row>
    <row r="77" spans="1:3" ht="45">
      <c r="A77" s="3" t="s">
        <v>1522</v>
      </c>
      <c r="B77" s="4" t="s">
        <v>7</v>
      </c>
      <c r="C77" s="4" t="s">
        <v>7</v>
      </c>
    </row>
    <row r="78" spans="1:3">
      <c r="A78" s="2" t="s">
        <v>1529</v>
      </c>
      <c r="B78" s="202">
        <v>1.1829000000000001</v>
      </c>
      <c r="C78" s="202">
        <v>0.95499999999999996</v>
      </c>
    </row>
    <row r="79" spans="1:3" ht="30">
      <c r="A79" s="2" t="s">
        <v>1556</v>
      </c>
      <c r="B79" s="4" t="s">
        <v>7</v>
      </c>
      <c r="C79" s="4" t="s">
        <v>7</v>
      </c>
    </row>
    <row r="80" spans="1:3" ht="45">
      <c r="A80" s="3" t="s">
        <v>1522</v>
      </c>
      <c r="B80" s="4" t="s">
        <v>7</v>
      </c>
      <c r="C80" s="4" t="s">
        <v>7</v>
      </c>
    </row>
    <row r="81" spans="1:3">
      <c r="A81" s="2" t="s">
        <v>1529</v>
      </c>
      <c r="B81" s="202">
        <v>1.0004</v>
      </c>
      <c r="C81" s="202">
        <v>0.90449999999999997</v>
      </c>
    </row>
    <row r="82" spans="1:3" ht="30">
      <c r="A82" s="2" t="s">
        <v>1557</v>
      </c>
      <c r="B82" s="4" t="s">
        <v>7</v>
      </c>
      <c r="C82" s="4" t="s">
        <v>7</v>
      </c>
    </row>
    <row r="83" spans="1:3" ht="45">
      <c r="A83" s="3" t="s">
        <v>1522</v>
      </c>
      <c r="B83" s="4" t="s">
        <v>7</v>
      </c>
      <c r="C83" s="4" t="s">
        <v>7</v>
      </c>
    </row>
    <row r="84" spans="1:3">
      <c r="A84" s="2" t="s">
        <v>1539</v>
      </c>
      <c r="B84" s="4" t="s">
        <v>7</v>
      </c>
      <c r="C84" s="202">
        <v>0.97189999999999999</v>
      </c>
    </row>
    <row r="85" spans="1:3" ht="30">
      <c r="A85" s="2" t="s">
        <v>1558</v>
      </c>
      <c r="B85" s="4" t="s">
        <v>7</v>
      </c>
      <c r="C85" s="4" t="s">
        <v>7</v>
      </c>
    </row>
    <row r="86" spans="1:3" ht="45">
      <c r="A86" s="3" t="s">
        <v>1522</v>
      </c>
      <c r="B86" s="4" t="s">
        <v>7</v>
      </c>
      <c r="C86" s="4" t="s">
        <v>7</v>
      </c>
    </row>
    <row r="87" spans="1:3" ht="30">
      <c r="A87" s="2" t="s">
        <v>1551</v>
      </c>
      <c r="B87" s="202">
        <v>3.3700000000000001E-2</v>
      </c>
      <c r="C87" s="202">
        <v>3.8199999999999998E-2</v>
      </c>
    </row>
    <row r="88" spans="1:3">
      <c r="A88" s="2" t="s">
        <v>1552</v>
      </c>
      <c r="B88" s="202">
        <v>2.29E-2</v>
      </c>
      <c r="C88" s="202">
        <v>2.1600000000000001E-2</v>
      </c>
    </row>
    <row r="89" spans="1:3" ht="30">
      <c r="A89" s="2" t="s">
        <v>1553</v>
      </c>
      <c r="B89" s="202">
        <v>7.0000000000000007E-2</v>
      </c>
      <c r="C89" s="202">
        <v>7.0000000000000007E-2</v>
      </c>
    </row>
    <row r="90" spans="1:3" ht="30">
      <c r="A90" s="2" t="s">
        <v>1559</v>
      </c>
      <c r="B90" s="4" t="s">
        <v>7</v>
      </c>
      <c r="C90" s="4" t="s">
        <v>7</v>
      </c>
    </row>
    <row r="91" spans="1:3" ht="45">
      <c r="A91" s="3" t="s">
        <v>1522</v>
      </c>
      <c r="B91" s="4" t="s">
        <v>7</v>
      </c>
      <c r="C91" s="4" t="s">
        <v>7</v>
      </c>
    </row>
    <row r="92" spans="1:3">
      <c r="A92" s="2" t="s">
        <v>1529</v>
      </c>
      <c r="B92" s="202">
        <v>1.0926</v>
      </c>
      <c r="C92" s="202">
        <v>1.0725</v>
      </c>
    </row>
    <row r="93" spans="1:3" ht="45">
      <c r="A93" s="2" t="s">
        <v>1560</v>
      </c>
      <c r="B93" s="4" t="s">
        <v>7</v>
      </c>
      <c r="C93" s="4" t="s">
        <v>7</v>
      </c>
    </row>
    <row r="94" spans="1:3" ht="45">
      <c r="A94" s="3" t="s">
        <v>1522</v>
      </c>
      <c r="B94" s="4" t="s">
        <v>7</v>
      </c>
      <c r="C94" s="4" t="s">
        <v>7</v>
      </c>
    </row>
    <row r="95" spans="1:3">
      <c r="A95" s="2" t="s">
        <v>1529</v>
      </c>
      <c r="B95" s="202">
        <v>1.21</v>
      </c>
      <c r="C95" s="4" t="s">
        <v>7</v>
      </c>
    </row>
    <row r="96" spans="1:3" ht="30">
      <c r="A96" s="2" t="s">
        <v>1561</v>
      </c>
      <c r="B96" s="4" t="s">
        <v>7</v>
      </c>
      <c r="C96" s="4" t="s">
        <v>7</v>
      </c>
    </row>
    <row r="97" spans="1:3" ht="45">
      <c r="A97" s="3" t="s">
        <v>1522</v>
      </c>
      <c r="B97" s="4" t="s">
        <v>7</v>
      </c>
      <c r="C97" s="4" t="s">
        <v>7</v>
      </c>
    </row>
    <row r="98" spans="1:3">
      <c r="A98" s="2" t="s">
        <v>1529</v>
      </c>
      <c r="B98" s="202">
        <v>1.1975</v>
      </c>
      <c r="C98" s="202">
        <v>1.1299999999999999</v>
      </c>
    </row>
    <row r="99" spans="1:3" ht="30">
      <c r="A99" s="2" t="s">
        <v>1562</v>
      </c>
      <c r="B99" s="4" t="s">
        <v>7</v>
      </c>
      <c r="C99" s="4" t="s">
        <v>7</v>
      </c>
    </row>
    <row r="100" spans="1:3" ht="45">
      <c r="A100" s="3" t="s">
        <v>1522</v>
      </c>
      <c r="B100" s="4" t="s">
        <v>7</v>
      </c>
      <c r="C100" s="4" t="s">
        <v>7</v>
      </c>
    </row>
    <row r="101" spans="1:3">
      <c r="A101" s="2" t="s">
        <v>1539</v>
      </c>
      <c r="B101" s="202">
        <v>9.8100000000000007E-2</v>
      </c>
      <c r="C101" s="4" t="s">
        <v>7</v>
      </c>
    </row>
    <row r="102" spans="1:3" ht="30">
      <c r="A102" s="2" t="s">
        <v>1563</v>
      </c>
      <c r="B102" s="4" t="s">
        <v>7</v>
      </c>
      <c r="C102" s="4" t="s">
        <v>7</v>
      </c>
    </row>
    <row r="103" spans="1:3" ht="45">
      <c r="A103" s="3" t="s">
        <v>1522</v>
      </c>
      <c r="B103" s="4" t="s">
        <v>7</v>
      </c>
      <c r="C103" s="4" t="s">
        <v>7</v>
      </c>
    </row>
    <row r="104" spans="1:3">
      <c r="A104" s="2" t="s">
        <v>1539</v>
      </c>
      <c r="B104" s="4" t="s">
        <v>7</v>
      </c>
      <c r="C104" s="202">
        <v>1.3091999999999999</v>
      </c>
    </row>
    <row r="105" spans="1:3" ht="30">
      <c r="A105" s="2" t="s">
        <v>1564</v>
      </c>
      <c r="B105" s="4" t="s">
        <v>7</v>
      </c>
      <c r="C105" s="4" t="s">
        <v>7</v>
      </c>
    </row>
    <row r="106" spans="1:3" ht="45">
      <c r="A106" s="3" t="s">
        <v>1522</v>
      </c>
      <c r="B106" s="4" t="s">
        <v>7</v>
      </c>
      <c r="C106" s="4" t="s">
        <v>7</v>
      </c>
    </row>
    <row r="107" spans="1:3" ht="30">
      <c r="A107" s="2" t="s">
        <v>1551</v>
      </c>
      <c r="B107" s="202">
        <v>0.49819999999999998</v>
      </c>
      <c r="C107" s="202">
        <v>0.38240000000000002</v>
      </c>
    </row>
    <row r="108" spans="1:3">
      <c r="A108" s="2" t="s">
        <v>1552</v>
      </c>
      <c r="B108" s="202">
        <v>2.64E-2</v>
      </c>
      <c r="C108" s="202">
        <v>2.7699999999999999E-2</v>
      </c>
    </row>
    <row r="109" spans="1:3" ht="30">
      <c r="A109" s="2" t="s">
        <v>1553</v>
      </c>
      <c r="B109" s="202">
        <v>0.75</v>
      </c>
      <c r="C109" s="202">
        <v>0.7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1" width="36.5703125" bestFit="1" customWidth="1"/>
    <col min="2" max="2" width="24" customWidth="1"/>
    <col min="3" max="3" width="7.42578125" customWidth="1"/>
    <col min="4" max="4" width="24" customWidth="1"/>
    <col min="5" max="5" width="7.42578125" customWidth="1"/>
    <col min="6" max="6" width="24" customWidth="1"/>
    <col min="7" max="7" width="7.42578125" customWidth="1"/>
  </cols>
  <sheetData>
    <row r="1" spans="1:7" ht="15" customHeight="1">
      <c r="A1" s="1" t="s">
        <v>1565</v>
      </c>
      <c r="B1" s="9" t="s">
        <v>2</v>
      </c>
      <c r="C1" s="9"/>
      <c r="D1" s="9"/>
      <c r="E1" s="9"/>
      <c r="F1" s="9"/>
      <c r="G1" s="9"/>
    </row>
    <row r="2" spans="1:7" ht="15" customHeight="1">
      <c r="A2" s="1" t="s">
        <v>35</v>
      </c>
      <c r="B2" s="9" t="s">
        <v>3</v>
      </c>
      <c r="C2" s="9"/>
      <c r="D2" s="9" t="s">
        <v>36</v>
      </c>
      <c r="E2" s="9"/>
      <c r="F2" s="9" t="s">
        <v>81</v>
      </c>
      <c r="G2" s="9"/>
    </row>
    <row r="3" spans="1:7" ht="60">
      <c r="A3" s="3" t="s">
        <v>1566</v>
      </c>
      <c r="B3" s="4" t="s">
        <v>7</v>
      </c>
      <c r="C3" s="4"/>
      <c r="D3" s="4" t="s">
        <v>7</v>
      </c>
      <c r="E3" s="4"/>
      <c r="F3" s="4" t="s">
        <v>7</v>
      </c>
      <c r="G3" s="4"/>
    </row>
    <row r="4" spans="1:7">
      <c r="A4" s="2" t="s">
        <v>1567</v>
      </c>
      <c r="B4" s="7">
        <v>870.1</v>
      </c>
      <c r="C4" s="4"/>
      <c r="D4" s="7">
        <v>238.1</v>
      </c>
      <c r="E4" s="4"/>
      <c r="F4" s="7">
        <v>546.5</v>
      </c>
      <c r="G4" s="4"/>
    </row>
    <row r="5" spans="1:7" ht="30">
      <c r="A5" s="2" t="s">
        <v>1568</v>
      </c>
      <c r="B5" s="4">
        <v>-0.5</v>
      </c>
      <c r="C5" s="4"/>
      <c r="D5" s="4">
        <v>-0.1</v>
      </c>
      <c r="E5" s="4"/>
      <c r="F5" s="4">
        <v>40.9</v>
      </c>
      <c r="G5" s="4"/>
    </row>
    <row r="6" spans="1:7">
      <c r="A6" s="2" t="s">
        <v>1569</v>
      </c>
      <c r="B6" s="4">
        <v>20.7</v>
      </c>
      <c r="C6" s="4"/>
      <c r="D6" s="4">
        <v>-12.2</v>
      </c>
      <c r="E6" s="4"/>
      <c r="F6" s="4">
        <v>3.8</v>
      </c>
      <c r="G6" s="4"/>
    </row>
    <row r="7" spans="1:7">
      <c r="A7" s="2" t="s">
        <v>613</v>
      </c>
      <c r="B7" s="4">
        <v>629.5</v>
      </c>
      <c r="C7" s="4"/>
      <c r="D7" s="4">
        <v>800.3</v>
      </c>
      <c r="E7" s="4"/>
      <c r="F7" s="4">
        <v>378.6</v>
      </c>
      <c r="G7" s="4"/>
    </row>
    <row r="8" spans="1:7" ht="17.25">
      <c r="A8" s="2" t="s">
        <v>1570</v>
      </c>
      <c r="B8" s="4">
        <v>-227.5</v>
      </c>
      <c r="C8" s="203" t="s">
        <v>1303</v>
      </c>
      <c r="D8" s="4">
        <v>-156</v>
      </c>
      <c r="E8" s="203" t="s">
        <v>1303</v>
      </c>
      <c r="F8" s="4">
        <v>-731.7</v>
      </c>
      <c r="G8" s="203" t="s">
        <v>1303</v>
      </c>
    </row>
    <row r="9" spans="1:7">
      <c r="A9" s="2" t="s">
        <v>1571</v>
      </c>
      <c r="B9" s="8">
        <v>1292.3</v>
      </c>
      <c r="C9" s="4"/>
      <c r="D9" s="4">
        <v>870.1</v>
      </c>
      <c r="E9" s="4"/>
      <c r="F9" s="4">
        <v>238.1</v>
      </c>
      <c r="G9" s="4"/>
    </row>
    <row r="10" spans="1:7" ht="60">
      <c r="A10" s="3" t="s">
        <v>1572</v>
      </c>
      <c r="B10" s="4" t="s">
        <v>7</v>
      </c>
      <c r="C10" s="4"/>
      <c r="D10" s="4" t="s">
        <v>7</v>
      </c>
      <c r="E10" s="4"/>
      <c r="F10" s="4" t="s">
        <v>7</v>
      </c>
      <c r="G10" s="4"/>
    </row>
    <row r="11" spans="1:7">
      <c r="A11" s="2" t="s">
        <v>1567</v>
      </c>
      <c r="B11" s="8">
        <v>1544.4</v>
      </c>
      <c r="C11" s="4"/>
      <c r="D11" s="8">
        <v>1550.8</v>
      </c>
      <c r="E11" s="4"/>
      <c r="F11" s="8">
        <v>1396.7</v>
      </c>
      <c r="G11" s="4"/>
    </row>
    <row r="12" spans="1:7" ht="30">
      <c r="A12" s="2" t="s">
        <v>1568</v>
      </c>
      <c r="B12" s="4">
        <v>363.7</v>
      </c>
      <c r="C12" s="4"/>
      <c r="D12" s="4">
        <v>-6.4</v>
      </c>
      <c r="E12" s="4"/>
      <c r="F12" s="4">
        <v>154.1</v>
      </c>
      <c r="G12" s="4"/>
    </row>
    <row r="13" spans="1:7">
      <c r="A13" s="2" t="s">
        <v>1569</v>
      </c>
      <c r="B13" s="4">
        <v>0</v>
      </c>
      <c r="C13" s="4"/>
      <c r="D13" s="4">
        <v>0</v>
      </c>
      <c r="E13" s="4"/>
      <c r="F13" s="4">
        <v>0</v>
      </c>
      <c r="G13" s="4"/>
    </row>
    <row r="14" spans="1:7">
      <c r="A14" s="2" t="s">
        <v>613</v>
      </c>
      <c r="B14" s="4">
        <v>0</v>
      </c>
      <c r="C14" s="4"/>
      <c r="D14" s="4">
        <v>0</v>
      </c>
      <c r="E14" s="4"/>
      <c r="F14" s="4">
        <v>0</v>
      </c>
      <c r="G14" s="4"/>
    </row>
    <row r="15" spans="1:7" ht="17.25">
      <c r="A15" s="2" t="s">
        <v>1573</v>
      </c>
      <c r="B15" s="4">
        <v>0</v>
      </c>
      <c r="C15" s="203" t="s">
        <v>1303</v>
      </c>
      <c r="D15" s="4">
        <v>0</v>
      </c>
      <c r="E15" s="203" t="s">
        <v>1303</v>
      </c>
      <c r="F15" s="4">
        <v>0</v>
      </c>
      <c r="G15" s="203" t="s">
        <v>1303</v>
      </c>
    </row>
    <row r="16" spans="1:7">
      <c r="A16" s="2" t="s">
        <v>1571</v>
      </c>
      <c r="B16" s="8">
        <v>1908.1</v>
      </c>
      <c r="C16" s="4"/>
      <c r="D16" s="8">
        <v>1544.4</v>
      </c>
      <c r="E16" s="4"/>
      <c r="F16" s="8">
        <v>1550.8</v>
      </c>
      <c r="G16" s="4"/>
    </row>
    <row r="17" spans="1:7" ht="30">
      <c r="A17" s="2" t="s">
        <v>538</v>
      </c>
      <c r="B17" s="4" t="s">
        <v>7</v>
      </c>
      <c r="C17" s="4"/>
      <c r="D17" s="4" t="s">
        <v>7</v>
      </c>
      <c r="E17" s="4"/>
      <c r="F17" s="4" t="s">
        <v>7</v>
      </c>
      <c r="G17" s="4"/>
    </row>
    <row r="18" spans="1:7" ht="60">
      <c r="A18" s="3" t="s">
        <v>1572</v>
      </c>
      <c r="B18" s="4" t="s">
        <v>7</v>
      </c>
      <c r="C18" s="4"/>
      <c r="D18" s="4" t="s">
        <v>7</v>
      </c>
      <c r="E18" s="4"/>
      <c r="F18" s="4" t="s">
        <v>7</v>
      </c>
      <c r="G18" s="4"/>
    </row>
    <row r="19" spans="1:7">
      <c r="A19" s="2" t="s">
        <v>1567</v>
      </c>
      <c r="B19" s="8">
        <v>1544.4</v>
      </c>
      <c r="C19" s="4"/>
      <c r="D19" s="8">
        <v>1550.8</v>
      </c>
      <c r="E19" s="4"/>
      <c r="F19" s="8">
        <v>1396.3</v>
      </c>
      <c r="G19" s="4"/>
    </row>
    <row r="20" spans="1:7" ht="30">
      <c r="A20" s="2" t="s">
        <v>1568</v>
      </c>
      <c r="B20" s="4">
        <v>363.7</v>
      </c>
      <c r="C20" s="4"/>
      <c r="D20" s="4">
        <v>-6.4</v>
      </c>
      <c r="E20" s="4"/>
      <c r="F20" s="4">
        <v>154.5</v>
      </c>
      <c r="G20" s="4"/>
    </row>
    <row r="21" spans="1:7">
      <c r="A21" s="2" t="s">
        <v>1569</v>
      </c>
      <c r="B21" s="4">
        <v>0</v>
      </c>
      <c r="C21" s="4"/>
      <c r="D21" s="4">
        <v>0</v>
      </c>
      <c r="E21" s="4"/>
      <c r="F21" s="4">
        <v>0</v>
      </c>
      <c r="G21" s="4"/>
    </row>
    <row r="22" spans="1:7">
      <c r="A22" s="2" t="s">
        <v>613</v>
      </c>
      <c r="B22" s="4">
        <v>0</v>
      </c>
      <c r="C22" s="4"/>
      <c r="D22" s="4">
        <v>0</v>
      </c>
      <c r="E22" s="4"/>
      <c r="F22" s="4">
        <v>0</v>
      </c>
      <c r="G22" s="4"/>
    </row>
    <row r="23" spans="1:7" ht="17.25">
      <c r="A23" s="2" t="s">
        <v>1573</v>
      </c>
      <c r="B23" s="4">
        <v>0</v>
      </c>
      <c r="C23" s="203" t="s">
        <v>1303</v>
      </c>
      <c r="D23" s="4">
        <v>0</v>
      </c>
      <c r="E23" s="203" t="s">
        <v>1303</v>
      </c>
      <c r="F23" s="4">
        <v>0</v>
      </c>
      <c r="G23" s="203" t="s">
        <v>1303</v>
      </c>
    </row>
    <row r="24" spans="1:7">
      <c r="A24" s="2" t="s">
        <v>1571</v>
      </c>
      <c r="B24" s="8">
        <v>1908.1</v>
      </c>
      <c r="C24" s="4"/>
      <c r="D24" s="8">
        <v>1544.4</v>
      </c>
      <c r="E24" s="4"/>
      <c r="F24" s="8">
        <v>1550.8</v>
      </c>
      <c r="G24" s="4"/>
    </row>
    <row r="25" spans="1:7" ht="30">
      <c r="A25" s="2" t="s">
        <v>1574</v>
      </c>
      <c r="B25" s="4" t="s">
        <v>7</v>
      </c>
      <c r="C25" s="4"/>
      <c r="D25" s="4" t="s">
        <v>7</v>
      </c>
      <c r="E25" s="4"/>
      <c r="F25" s="4" t="s">
        <v>7</v>
      </c>
      <c r="G25" s="4"/>
    </row>
    <row r="26" spans="1:7" ht="60">
      <c r="A26" s="3" t="s">
        <v>1572</v>
      </c>
      <c r="B26" s="4" t="s">
        <v>7</v>
      </c>
      <c r="C26" s="4"/>
      <c r="D26" s="4" t="s">
        <v>7</v>
      </c>
      <c r="E26" s="4"/>
      <c r="F26" s="4" t="s">
        <v>7</v>
      </c>
      <c r="G26" s="4"/>
    </row>
    <row r="27" spans="1:7">
      <c r="A27" s="2" t="s">
        <v>1567</v>
      </c>
      <c r="B27" s="4" t="s">
        <v>7</v>
      </c>
      <c r="C27" s="4"/>
      <c r="D27" s="4" t="s">
        <v>7</v>
      </c>
      <c r="E27" s="4"/>
      <c r="F27" s="4">
        <v>0.4</v>
      </c>
      <c r="G27" s="4"/>
    </row>
    <row r="28" spans="1:7" ht="30">
      <c r="A28" s="2" t="s">
        <v>1568</v>
      </c>
      <c r="B28" s="4" t="s">
        <v>7</v>
      </c>
      <c r="C28" s="4"/>
      <c r="D28" s="4" t="s">
        <v>7</v>
      </c>
      <c r="E28" s="4"/>
      <c r="F28" s="4">
        <v>-0.4</v>
      </c>
      <c r="G28" s="4"/>
    </row>
    <row r="29" spans="1:7">
      <c r="A29" s="2" t="s">
        <v>1569</v>
      </c>
      <c r="B29" s="4" t="s">
        <v>7</v>
      </c>
      <c r="C29" s="4"/>
      <c r="D29" s="4" t="s">
        <v>7</v>
      </c>
      <c r="E29" s="4"/>
      <c r="F29" s="4">
        <v>0</v>
      </c>
      <c r="G29" s="4"/>
    </row>
    <row r="30" spans="1:7">
      <c r="A30" s="2" t="s">
        <v>613</v>
      </c>
      <c r="B30" s="4" t="s">
        <v>7</v>
      </c>
      <c r="C30" s="4"/>
      <c r="D30" s="4" t="s">
        <v>7</v>
      </c>
      <c r="E30" s="4"/>
      <c r="F30" s="4">
        <v>0</v>
      </c>
      <c r="G30" s="4"/>
    </row>
    <row r="31" spans="1:7" ht="17.25">
      <c r="A31" s="2" t="s">
        <v>1573</v>
      </c>
      <c r="B31" s="4" t="s">
        <v>7</v>
      </c>
      <c r="C31" s="4"/>
      <c r="D31" s="4" t="s">
        <v>7</v>
      </c>
      <c r="E31" s="4"/>
      <c r="F31" s="4">
        <v>0</v>
      </c>
      <c r="G31" s="203" t="s">
        <v>1303</v>
      </c>
    </row>
    <row r="32" spans="1:7">
      <c r="A32" s="2" t="s">
        <v>1571</v>
      </c>
      <c r="B32" s="4" t="s">
        <v>7</v>
      </c>
      <c r="C32" s="4"/>
      <c r="D32" s="4" t="s">
        <v>7</v>
      </c>
      <c r="E32" s="4"/>
      <c r="F32" s="4">
        <v>0</v>
      </c>
      <c r="G32" s="4"/>
    </row>
    <row r="33" spans="1:7">
      <c r="A33" s="2" t="s">
        <v>643</v>
      </c>
      <c r="B33" s="4" t="s">
        <v>7</v>
      </c>
      <c r="C33" s="4"/>
      <c r="D33" s="4" t="s">
        <v>7</v>
      </c>
      <c r="E33" s="4"/>
      <c r="F33" s="4" t="s">
        <v>7</v>
      </c>
      <c r="G33" s="4"/>
    </row>
    <row r="34" spans="1:7" ht="60">
      <c r="A34" s="3" t="s">
        <v>1566</v>
      </c>
      <c r="B34" s="4" t="s">
        <v>7</v>
      </c>
      <c r="C34" s="4"/>
      <c r="D34" s="4" t="s">
        <v>7</v>
      </c>
      <c r="E34" s="4"/>
      <c r="F34" s="4" t="s">
        <v>7</v>
      </c>
      <c r="G34" s="4"/>
    </row>
    <row r="35" spans="1:7">
      <c r="A35" s="2" t="s">
        <v>1567</v>
      </c>
      <c r="B35" s="4" t="s">
        <v>7</v>
      </c>
      <c r="C35" s="4"/>
      <c r="D35" s="4">
        <v>41</v>
      </c>
      <c r="E35" s="4"/>
      <c r="F35" s="4">
        <v>0</v>
      </c>
      <c r="G35" s="4"/>
    </row>
    <row r="36" spans="1:7" ht="30">
      <c r="A36" s="2" t="s">
        <v>1568</v>
      </c>
      <c r="B36" s="4" t="s">
        <v>7</v>
      </c>
      <c r="C36" s="4"/>
      <c r="D36" s="4">
        <v>0</v>
      </c>
      <c r="E36" s="4"/>
      <c r="F36" s="4">
        <v>41</v>
      </c>
      <c r="G36" s="4"/>
    </row>
    <row r="37" spans="1:7">
      <c r="A37" s="2" t="s">
        <v>1569</v>
      </c>
      <c r="B37" s="4" t="s">
        <v>7</v>
      </c>
      <c r="C37" s="4"/>
      <c r="D37" s="4">
        <v>0</v>
      </c>
      <c r="E37" s="4"/>
      <c r="F37" s="4">
        <v>0</v>
      </c>
      <c r="G37" s="4"/>
    </row>
    <row r="38" spans="1:7">
      <c r="A38" s="2" t="s">
        <v>613</v>
      </c>
      <c r="B38" s="4" t="s">
        <v>7</v>
      </c>
      <c r="C38" s="4"/>
      <c r="D38" s="4">
        <v>0</v>
      </c>
      <c r="E38" s="4"/>
      <c r="F38" s="4">
        <v>0</v>
      </c>
      <c r="G38" s="4"/>
    </row>
    <row r="39" spans="1:7">
      <c r="A39" s="2" t="s">
        <v>1570</v>
      </c>
      <c r="B39" s="4" t="s">
        <v>7</v>
      </c>
      <c r="C39" s="4"/>
      <c r="D39" s="4">
        <v>-41</v>
      </c>
      <c r="E39" s="4"/>
      <c r="F39" s="4">
        <v>0</v>
      </c>
      <c r="G39" s="4"/>
    </row>
    <row r="40" spans="1:7">
      <c r="A40" s="2" t="s">
        <v>1571</v>
      </c>
      <c r="B40" s="4" t="s">
        <v>7</v>
      </c>
      <c r="C40" s="4"/>
      <c r="D40" s="4">
        <v>0</v>
      </c>
      <c r="E40" s="4"/>
      <c r="F40" s="4">
        <v>41</v>
      </c>
      <c r="G40" s="4"/>
    </row>
    <row r="41" spans="1:7">
      <c r="A41" s="2" t="s">
        <v>318</v>
      </c>
      <c r="B41" s="4" t="s">
        <v>7</v>
      </c>
      <c r="C41" s="4"/>
      <c r="D41" s="4" t="s">
        <v>7</v>
      </c>
      <c r="E41" s="4"/>
      <c r="F41" s="4" t="s">
        <v>7</v>
      </c>
      <c r="G41" s="4"/>
    </row>
    <row r="42" spans="1:7" ht="60">
      <c r="A42" s="3" t="s">
        <v>1566</v>
      </c>
      <c r="B42" s="4" t="s">
        <v>7</v>
      </c>
      <c r="C42" s="4"/>
      <c r="D42" s="4" t="s">
        <v>7</v>
      </c>
      <c r="E42" s="4"/>
      <c r="F42" s="4" t="s">
        <v>7</v>
      </c>
      <c r="G42" s="4"/>
    </row>
    <row r="43" spans="1:7">
      <c r="A43" s="2" t="s">
        <v>1567</v>
      </c>
      <c r="B43" s="4">
        <v>246.4</v>
      </c>
      <c r="C43" s="4"/>
      <c r="D43" s="4">
        <v>15.9</v>
      </c>
      <c r="E43" s="4"/>
      <c r="F43" s="4">
        <v>374.5</v>
      </c>
      <c r="G43" s="4"/>
    </row>
    <row r="44" spans="1:7" ht="30">
      <c r="A44" s="2" t="s">
        <v>1568</v>
      </c>
      <c r="B44" s="4">
        <v>0</v>
      </c>
      <c r="C44" s="4"/>
      <c r="D44" s="4">
        <v>0</v>
      </c>
      <c r="E44" s="4"/>
      <c r="F44" s="4">
        <v>0</v>
      </c>
      <c r="G44" s="4"/>
    </row>
    <row r="45" spans="1:7">
      <c r="A45" s="2" t="s">
        <v>1569</v>
      </c>
      <c r="B45" s="4">
        <v>-1.3</v>
      </c>
      <c r="C45" s="4"/>
      <c r="D45" s="4">
        <v>1.7</v>
      </c>
      <c r="E45" s="4"/>
      <c r="F45" s="4">
        <v>7.4</v>
      </c>
      <c r="G45" s="4"/>
    </row>
    <row r="46" spans="1:7">
      <c r="A46" s="2" t="s">
        <v>613</v>
      </c>
      <c r="B46" s="4">
        <v>36.1</v>
      </c>
      <c r="C46" s="4"/>
      <c r="D46" s="4">
        <v>239.3</v>
      </c>
      <c r="E46" s="4"/>
      <c r="F46" s="4">
        <v>371.9</v>
      </c>
      <c r="G46" s="4"/>
    </row>
    <row r="47" spans="1:7" ht="17.25">
      <c r="A47" s="2" t="s">
        <v>1570</v>
      </c>
      <c r="B47" s="4">
        <v>-207.4</v>
      </c>
      <c r="C47" s="203" t="s">
        <v>1303</v>
      </c>
      <c r="D47" s="4">
        <v>-10.5</v>
      </c>
      <c r="E47" s="203" t="s">
        <v>1303</v>
      </c>
      <c r="F47" s="4">
        <v>-737.9</v>
      </c>
      <c r="G47" s="203" t="s">
        <v>1303</v>
      </c>
    </row>
    <row r="48" spans="1:7">
      <c r="A48" s="2" t="s">
        <v>1571</v>
      </c>
      <c r="B48" s="4">
        <v>73.8</v>
      </c>
      <c r="C48" s="4"/>
      <c r="D48" s="4">
        <v>246.4</v>
      </c>
      <c r="E48" s="4"/>
      <c r="F48" s="4">
        <v>15.9</v>
      </c>
      <c r="G48" s="4"/>
    </row>
    <row r="49" spans="1:7" ht="30">
      <c r="A49" s="2" t="s">
        <v>321</v>
      </c>
      <c r="B49" s="4" t="s">
        <v>7</v>
      </c>
      <c r="C49" s="4"/>
      <c r="D49" s="4" t="s">
        <v>7</v>
      </c>
      <c r="E49" s="4"/>
      <c r="F49" s="4" t="s">
        <v>7</v>
      </c>
      <c r="G49" s="4"/>
    </row>
    <row r="50" spans="1:7" ht="60">
      <c r="A50" s="3" t="s">
        <v>1566</v>
      </c>
      <c r="B50" s="4" t="s">
        <v>7</v>
      </c>
      <c r="C50" s="4"/>
      <c r="D50" s="4" t="s">
        <v>7</v>
      </c>
      <c r="E50" s="4"/>
      <c r="F50" s="4" t="s">
        <v>7</v>
      </c>
      <c r="G50" s="4"/>
    </row>
    <row r="51" spans="1:7">
      <c r="A51" s="2" t="s">
        <v>1567</v>
      </c>
      <c r="B51" s="4">
        <v>5.6</v>
      </c>
      <c r="C51" s="4"/>
      <c r="D51" s="4">
        <v>5</v>
      </c>
      <c r="E51" s="4"/>
      <c r="F51" s="4">
        <v>0</v>
      </c>
      <c r="G51" s="4"/>
    </row>
    <row r="52" spans="1:7" ht="30">
      <c r="A52" s="2" t="s">
        <v>1568</v>
      </c>
      <c r="B52" s="4">
        <v>0</v>
      </c>
      <c r="C52" s="4"/>
      <c r="D52" s="4">
        <v>0</v>
      </c>
      <c r="E52" s="4"/>
      <c r="F52" s="4">
        <v>0</v>
      </c>
      <c r="G52" s="4"/>
    </row>
    <row r="53" spans="1:7">
      <c r="A53" s="2" t="s">
        <v>1569</v>
      </c>
      <c r="B53" s="4">
        <v>0</v>
      </c>
      <c r="C53" s="4"/>
      <c r="D53" s="4">
        <v>-0.3</v>
      </c>
      <c r="E53" s="4"/>
      <c r="F53" s="4">
        <v>0</v>
      </c>
      <c r="G53" s="4"/>
    </row>
    <row r="54" spans="1:7">
      <c r="A54" s="2" t="s">
        <v>613</v>
      </c>
      <c r="B54" s="4">
        <v>83.5</v>
      </c>
      <c r="C54" s="4"/>
      <c r="D54" s="4">
        <v>0.9</v>
      </c>
      <c r="E54" s="4"/>
      <c r="F54" s="4">
        <v>5</v>
      </c>
      <c r="G54" s="4"/>
    </row>
    <row r="55" spans="1:7" ht="17.25">
      <c r="A55" s="2" t="s">
        <v>1570</v>
      </c>
      <c r="B55" s="4">
        <v>-6</v>
      </c>
      <c r="C55" s="203" t="s">
        <v>1303</v>
      </c>
      <c r="D55" s="4">
        <v>0</v>
      </c>
      <c r="E55" s="203" t="s">
        <v>1303</v>
      </c>
      <c r="F55" s="4">
        <v>0</v>
      </c>
      <c r="G55" s="203" t="s">
        <v>1303</v>
      </c>
    </row>
    <row r="56" spans="1:7">
      <c r="A56" s="2" t="s">
        <v>1571</v>
      </c>
      <c r="B56" s="4">
        <v>83.1</v>
      </c>
      <c r="C56" s="4"/>
      <c r="D56" s="4">
        <v>5.6</v>
      </c>
      <c r="E56" s="4"/>
      <c r="F56" s="4">
        <v>5</v>
      </c>
      <c r="G56" s="4"/>
    </row>
    <row r="57" spans="1:7">
      <c r="A57" s="2" t="s">
        <v>323</v>
      </c>
      <c r="B57" s="4" t="s">
        <v>7</v>
      </c>
      <c r="C57" s="4"/>
      <c r="D57" s="4" t="s">
        <v>7</v>
      </c>
      <c r="E57" s="4"/>
      <c r="F57" s="4" t="s">
        <v>7</v>
      </c>
      <c r="G57" s="4"/>
    </row>
    <row r="58" spans="1:7" ht="60">
      <c r="A58" s="3" t="s">
        <v>1566</v>
      </c>
      <c r="B58" s="4" t="s">
        <v>7</v>
      </c>
      <c r="C58" s="4"/>
      <c r="D58" s="4" t="s">
        <v>7</v>
      </c>
      <c r="E58" s="4"/>
      <c r="F58" s="4" t="s">
        <v>7</v>
      </c>
      <c r="G58" s="4"/>
    </row>
    <row r="59" spans="1:7">
      <c r="A59" s="2" t="s">
        <v>1567</v>
      </c>
      <c r="B59" s="4">
        <v>461.1</v>
      </c>
      <c r="C59" s="4"/>
      <c r="D59" s="4">
        <v>135.30000000000001</v>
      </c>
      <c r="E59" s="4"/>
      <c r="F59" s="4">
        <v>159.69999999999999</v>
      </c>
      <c r="G59" s="4"/>
    </row>
    <row r="60" spans="1:7" ht="30">
      <c r="A60" s="2" t="s">
        <v>1568</v>
      </c>
      <c r="B60" s="4">
        <v>0</v>
      </c>
      <c r="C60" s="4"/>
      <c r="D60" s="4">
        <v>-0.3</v>
      </c>
      <c r="E60" s="4"/>
      <c r="F60" s="4">
        <v>0</v>
      </c>
      <c r="G60" s="4"/>
    </row>
    <row r="61" spans="1:7">
      <c r="A61" s="2" t="s">
        <v>1569</v>
      </c>
      <c r="B61" s="4">
        <v>19.100000000000001</v>
      </c>
      <c r="C61" s="4"/>
      <c r="D61" s="4">
        <v>-13.4</v>
      </c>
      <c r="E61" s="4"/>
      <c r="F61" s="4">
        <v>-3.6</v>
      </c>
      <c r="G61" s="4"/>
    </row>
    <row r="62" spans="1:7">
      <c r="A62" s="2" t="s">
        <v>613</v>
      </c>
      <c r="B62" s="4">
        <v>367.5</v>
      </c>
      <c r="C62" s="4"/>
      <c r="D62" s="4">
        <v>373.3</v>
      </c>
      <c r="E62" s="4"/>
      <c r="F62" s="4">
        <v>-39.700000000000003</v>
      </c>
      <c r="G62" s="4"/>
    </row>
    <row r="63" spans="1:7" ht="17.25">
      <c r="A63" s="2" t="s">
        <v>1570</v>
      </c>
      <c r="B63" s="4">
        <v>-14.1</v>
      </c>
      <c r="C63" s="203" t="s">
        <v>1303</v>
      </c>
      <c r="D63" s="4">
        <v>-33.799999999999997</v>
      </c>
      <c r="E63" s="203" t="s">
        <v>1303</v>
      </c>
      <c r="F63" s="4">
        <v>18.899999999999999</v>
      </c>
      <c r="G63" s="203" t="s">
        <v>1303</v>
      </c>
    </row>
    <row r="64" spans="1:7">
      <c r="A64" s="2" t="s">
        <v>1571</v>
      </c>
      <c r="B64" s="4">
        <v>833.6</v>
      </c>
      <c r="C64" s="4"/>
      <c r="D64" s="4">
        <v>461.1</v>
      </c>
      <c r="E64" s="4"/>
      <c r="F64" s="4">
        <v>135.30000000000001</v>
      </c>
      <c r="G64" s="4"/>
    </row>
    <row r="65" spans="1:7">
      <c r="A65" s="2" t="s">
        <v>326</v>
      </c>
      <c r="B65" s="4" t="s">
        <v>7</v>
      </c>
      <c r="C65" s="4"/>
      <c r="D65" s="4" t="s">
        <v>7</v>
      </c>
      <c r="E65" s="4"/>
      <c r="F65" s="4" t="s">
        <v>7</v>
      </c>
      <c r="G65" s="4"/>
    </row>
    <row r="66" spans="1:7" ht="60">
      <c r="A66" s="3" t="s">
        <v>1566</v>
      </c>
      <c r="B66" s="4" t="s">
        <v>7</v>
      </c>
      <c r="C66" s="4"/>
      <c r="D66" s="4" t="s">
        <v>7</v>
      </c>
      <c r="E66" s="4"/>
      <c r="F66" s="4" t="s">
        <v>7</v>
      </c>
      <c r="G66" s="4"/>
    </row>
    <row r="67" spans="1:7">
      <c r="A67" s="2" t="s">
        <v>1567</v>
      </c>
      <c r="B67" s="4" t="s">
        <v>7</v>
      </c>
      <c r="C67" s="4"/>
      <c r="D67" s="4">
        <v>8.9</v>
      </c>
      <c r="E67" s="4"/>
      <c r="F67" s="4">
        <v>5.2</v>
      </c>
      <c r="G67" s="4"/>
    </row>
    <row r="68" spans="1:7" ht="30">
      <c r="A68" s="2" t="s">
        <v>1568</v>
      </c>
      <c r="B68" s="4" t="s">
        <v>7</v>
      </c>
      <c r="C68" s="4"/>
      <c r="D68" s="4">
        <v>0</v>
      </c>
      <c r="E68" s="4"/>
      <c r="F68" s="4">
        <v>0</v>
      </c>
      <c r="G68" s="4"/>
    </row>
    <row r="69" spans="1:7">
      <c r="A69" s="2" t="s">
        <v>1569</v>
      </c>
      <c r="B69" s="4" t="s">
        <v>7</v>
      </c>
      <c r="C69" s="4"/>
      <c r="D69" s="4">
        <v>-0.2</v>
      </c>
      <c r="E69" s="4"/>
      <c r="F69" s="4">
        <v>0</v>
      </c>
      <c r="G69" s="4"/>
    </row>
    <row r="70" spans="1:7">
      <c r="A70" s="2" t="s">
        <v>613</v>
      </c>
      <c r="B70" s="4" t="s">
        <v>7</v>
      </c>
      <c r="C70" s="4"/>
      <c r="D70" s="4">
        <v>0</v>
      </c>
      <c r="E70" s="4"/>
      <c r="F70" s="4">
        <v>0</v>
      </c>
      <c r="G70" s="4"/>
    </row>
    <row r="71" spans="1:7">
      <c r="A71" s="2" t="s">
        <v>1570</v>
      </c>
      <c r="B71" s="4" t="s">
        <v>7</v>
      </c>
      <c r="C71" s="4"/>
      <c r="D71" s="4">
        <v>-8.6999999999999993</v>
      </c>
      <c r="E71" s="4"/>
      <c r="F71" s="4">
        <v>3.7</v>
      </c>
      <c r="G71" s="4"/>
    </row>
    <row r="72" spans="1:7">
      <c r="A72" s="2" t="s">
        <v>1571</v>
      </c>
      <c r="B72" s="4" t="s">
        <v>7</v>
      </c>
      <c r="C72" s="4"/>
      <c r="D72" s="4">
        <v>0</v>
      </c>
      <c r="E72" s="4"/>
      <c r="F72" s="4">
        <v>8.9</v>
      </c>
      <c r="G72" s="4"/>
    </row>
    <row r="73" spans="1:7" ht="30">
      <c r="A73" s="2" t="s">
        <v>1102</v>
      </c>
      <c r="B73" s="4" t="s">
        <v>7</v>
      </c>
      <c r="C73" s="4"/>
      <c r="D73" s="4" t="s">
        <v>7</v>
      </c>
      <c r="E73" s="4"/>
      <c r="F73" s="4" t="s">
        <v>7</v>
      </c>
      <c r="G73" s="4"/>
    </row>
    <row r="74" spans="1:7" ht="60">
      <c r="A74" s="3" t="s">
        <v>1566</v>
      </c>
      <c r="B74" s="4" t="s">
        <v>7</v>
      </c>
      <c r="C74" s="4"/>
      <c r="D74" s="4" t="s">
        <v>7</v>
      </c>
      <c r="E74" s="4"/>
      <c r="F74" s="4" t="s">
        <v>7</v>
      </c>
      <c r="G74" s="4"/>
    </row>
    <row r="75" spans="1:7">
      <c r="A75" s="2" t="s">
        <v>1567</v>
      </c>
      <c r="B75" s="4">
        <v>0</v>
      </c>
      <c r="C75" s="4"/>
      <c r="D75" s="4" t="s">
        <v>7</v>
      </c>
      <c r="E75" s="4"/>
      <c r="F75" s="4">
        <v>0</v>
      </c>
      <c r="G75" s="4"/>
    </row>
    <row r="76" spans="1:7" ht="30">
      <c r="A76" s="2" t="s">
        <v>1568</v>
      </c>
      <c r="B76" s="4">
        <v>0</v>
      </c>
      <c r="C76" s="4"/>
      <c r="D76" s="4" t="s">
        <v>7</v>
      </c>
      <c r="E76" s="4"/>
      <c r="F76" s="4">
        <v>0</v>
      </c>
      <c r="G76" s="4"/>
    </row>
    <row r="77" spans="1:7">
      <c r="A77" s="2" t="s">
        <v>1569</v>
      </c>
      <c r="B77" s="4">
        <v>2.2000000000000002</v>
      </c>
      <c r="C77" s="4"/>
      <c r="D77" s="4" t="s">
        <v>7</v>
      </c>
      <c r="E77" s="4"/>
      <c r="F77" s="4">
        <v>0</v>
      </c>
      <c r="G77" s="4"/>
    </row>
    <row r="78" spans="1:7">
      <c r="A78" s="2" t="s">
        <v>613</v>
      </c>
      <c r="B78" s="4">
        <v>35</v>
      </c>
      <c r="C78" s="4"/>
      <c r="D78" s="4" t="s">
        <v>7</v>
      </c>
      <c r="E78" s="4"/>
      <c r="F78" s="4">
        <v>10.199999999999999</v>
      </c>
      <c r="G78" s="4"/>
    </row>
    <row r="79" spans="1:7" ht="17.25">
      <c r="A79" s="2" t="s">
        <v>1570</v>
      </c>
      <c r="B79" s="4">
        <v>0</v>
      </c>
      <c r="C79" s="203" t="s">
        <v>1303</v>
      </c>
      <c r="D79" s="4" t="s">
        <v>7</v>
      </c>
      <c r="E79" s="4"/>
      <c r="F79" s="4">
        <v>-10.199999999999999</v>
      </c>
      <c r="G79" s="203" t="s">
        <v>1303</v>
      </c>
    </row>
    <row r="80" spans="1:7">
      <c r="A80" s="2" t="s">
        <v>1571</v>
      </c>
      <c r="B80" s="4">
        <v>37.200000000000003</v>
      </c>
      <c r="C80" s="4"/>
      <c r="D80" s="4" t="s">
        <v>7</v>
      </c>
      <c r="E80" s="4"/>
      <c r="F80" s="4">
        <v>0</v>
      </c>
      <c r="G80" s="4"/>
    </row>
    <row r="81" spans="1:7" ht="30">
      <c r="A81" s="2" t="s">
        <v>330</v>
      </c>
      <c r="B81" s="4" t="s">
        <v>7</v>
      </c>
      <c r="C81" s="4"/>
      <c r="D81" s="4" t="s">
        <v>7</v>
      </c>
      <c r="E81" s="4"/>
      <c r="F81" s="4" t="s">
        <v>7</v>
      </c>
      <c r="G81" s="4"/>
    </row>
    <row r="82" spans="1:7" ht="60">
      <c r="A82" s="3" t="s">
        <v>1566</v>
      </c>
      <c r="B82" s="4" t="s">
        <v>7</v>
      </c>
      <c r="C82" s="4"/>
      <c r="D82" s="4" t="s">
        <v>7</v>
      </c>
      <c r="E82" s="4"/>
      <c r="F82" s="4" t="s">
        <v>7</v>
      </c>
      <c r="G82" s="4"/>
    </row>
    <row r="83" spans="1:7">
      <c r="A83" s="2" t="s">
        <v>1567</v>
      </c>
      <c r="B83" s="4" t="s">
        <v>7</v>
      </c>
      <c r="C83" s="4"/>
      <c r="D83" s="4" t="s">
        <v>7</v>
      </c>
      <c r="E83" s="4"/>
      <c r="F83" s="4">
        <v>3.3</v>
      </c>
      <c r="G83" s="4"/>
    </row>
    <row r="84" spans="1:7" ht="30">
      <c r="A84" s="2" t="s">
        <v>1568</v>
      </c>
      <c r="B84" s="4" t="s">
        <v>7</v>
      </c>
      <c r="C84" s="4"/>
      <c r="D84" s="4" t="s">
        <v>7</v>
      </c>
      <c r="E84" s="4"/>
      <c r="F84" s="4">
        <v>0</v>
      </c>
      <c r="G84" s="4"/>
    </row>
    <row r="85" spans="1:7">
      <c r="A85" s="2" t="s">
        <v>1569</v>
      </c>
      <c r="B85" s="4" t="s">
        <v>7</v>
      </c>
      <c r="C85" s="4"/>
      <c r="D85" s="4" t="s">
        <v>7</v>
      </c>
      <c r="E85" s="4"/>
      <c r="F85" s="4">
        <v>0</v>
      </c>
      <c r="G85" s="4"/>
    </row>
    <row r="86" spans="1:7">
      <c r="A86" s="2" t="s">
        <v>613</v>
      </c>
      <c r="B86" s="4" t="s">
        <v>7</v>
      </c>
      <c r="C86" s="4"/>
      <c r="D86" s="4" t="s">
        <v>7</v>
      </c>
      <c r="E86" s="4"/>
      <c r="F86" s="4">
        <v>0</v>
      </c>
      <c r="G86" s="4"/>
    </row>
    <row r="87" spans="1:7" ht="17.25">
      <c r="A87" s="2" t="s">
        <v>1570</v>
      </c>
      <c r="B87" s="4" t="s">
        <v>7</v>
      </c>
      <c r="C87" s="4"/>
      <c r="D87" s="4" t="s">
        <v>7</v>
      </c>
      <c r="E87" s="4"/>
      <c r="F87" s="4">
        <v>-3.3</v>
      </c>
      <c r="G87" s="203" t="s">
        <v>1303</v>
      </c>
    </row>
    <row r="88" spans="1:7">
      <c r="A88" s="2" t="s">
        <v>1571</v>
      </c>
      <c r="B88" s="4" t="s">
        <v>7</v>
      </c>
      <c r="C88" s="4"/>
      <c r="D88" s="4" t="s">
        <v>7</v>
      </c>
      <c r="E88" s="4"/>
      <c r="F88" s="4">
        <v>0</v>
      </c>
      <c r="G88" s="4"/>
    </row>
    <row r="89" spans="1:7" ht="30">
      <c r="A89" s="2" t="s">
        <v>332</v>
      </c>
      <c r="B89" s="4" t="s">
        <v>7</v>
      </c>
      <c r="C89" s="4"/>
      <c r="D89" s="4" t="s">
        <v>7</v>
      </c>
      <c r="E89" s="4"/>
      <c r="F89" s="4" t="s">
        <v>7</v>
      </c>
      <c r="G89" s="4"/>
    </row>
    <row r="90" spans="1:7" ht="60">
      <c r="A90" s="3" t="s">
        <v>1566</v>
      </c>
      <c r="B90" s="4" t="s">
        <v>7</v>
      </c>
      <c r="C90" s="4"/>
      <c r="D90" s="4" t="s">
        <v>7</v>
      </c>
      <c r="E90" s="4"/>
      <c r="F90" s="4" t="s">
        <v>7</v>
      </c>
      <c r="G90" s="4"/>
    </row>
    <row r="91" spans="1:7">
      <c r="A91" s="2" t="s">
        <v>1567</v>
      </c>
      <c r="B91" s="4" t="s">
        <v>7</v>
      </c>
      <c r="C91" s="4"/>
      <c r="D91" s="4" t="s">
        <v>7</v>
      </c>
      <c r="E91" s="4"/>
      <c r="F91" s="4">
        <v>3.8</v>
      </c>
      <c r="G91" s="4"/>
    </row>
    <row r="92" spans="1:7" ht="30">
      <c r="A92" s="2" t="s">
        <v>1568</v>
      </c>
      <c r="B92" s="4" t="s">
        <v>7</v>
      </c>
      <c r="C92" s="4"/>
      <c r="D92" s="4" t="s">
        <v>7</v>
      </c>
      <c r="E92" s="4"/>
      <c r="F92" s="4">
        <v>-0.1</v>
      </c>
      <c r="G92" s="4"/>
    </row>
    <row r="93" spans="1:7">
      <c r="A93" s="2" t="s">
        <v>1569</v>
      </c>
      <c r="B93" s="4" t="s">
        <v>7</v>
      </c>
      <c r="C93" s="4"/>
      <c r="D93" s="4" t="s">
        <v>7</v>
      </c>
      <c r="E93" s="4"/>
      <c r="F93" s="4">
        <v>0</v>
      </c>
      <c r="G93" s="4"/>
    </row>
    <row r="94" spans="1:7">
      <c r="A94" s="2" t="s">
        <v>613</v>
      </c>
      <c r="B94" s="4" t="s">
        <v>7</v>
      </c>
      <c r="C94" s="4"/>
      <c r="D94" s="4" t="s">
        <v>7</v>
      </c>
      <c r="E94" s="4"/>
      <c r="F94" s="4">
        <v>-0.8</v>
      </c>
      <c r="G94" s="4"/>
    </row>
    <row r="95" spans="1:7" ht="17.25">
      <c r="A95" s="2" t="s">
        <v>1570</v>
      </c>
      <c r="B95" s="4" t="s">
        <v>7</v>
      </c>
      <c r="C95" s="4"/>
      <c r="D95" s="4" t="s">
        <v>7</v>
      </c>
      <c r="E95" s="4"/>
      <c r="F95" s="4">
        <v>-2.9</v>
      </c>
      <c r="G95" s="203" t="s">
        <v>1303</v>
      </c>
    </row>
    <row r="96" spans="1:7">
      <c r="A96" s="2" t="s">
        <v>1571</v>
      </c>
      <c r="B96" s="4" t="s">
        <v>7</v>
      </c>
      <c r="C96" s="4"/>
      <c r="D96" s="4" t="s">
        <v>7</v>
      </c>
      <c r="E96" s="4"/>
      <c r="F96" s="4">
        <v>0</v>
      </c>
      <c r="G96" s="4"/>
    </row>
    <row r="97" spans="1:7">
      <c r="A97" s="2" t="s">
        <v>188</v>
      </c>
      <c r="B97" s="4" t="s">
        <v>7</v>
      </c>
      <c r="C97" s="4"/>
      <c r="D97" s="4" t="s">
        <v>7</v>
      </c>
      <c r="E97" s="4"/>
      <c r="F97" s="4" t="s">
        <v>7</v>
      </c>
      <c r="G97" s="4"/>
    </row>
    <row r="98" spans="1:7" ht="60">
      <c r="A98" s="3" t="s">
        <v>1566</v>
      </c>
      <c r="B98" s="4" t="s">
        <v>7</v>
      </c>
      <c r="C98" s="4"/>
      <c r="D98" s="4" t="s">
        <v>7</v>
      </c>
      <c r="E98" s="4"/>
      <c r="F98" s="4" t="s">
        <v>7</v>
      </c>
      <c r="G98" s="4"/>
    </row>
    <row r="99" spans="1:7">
      <c r="A99" s="2" t="s">
        <v>1567</v>
      </c>
      <c r="B99" s="4">
        <v>0</v>
      </c>
      <c r="C99" s="4"/>
      <c r="D99" s="4">
        <v>0</v>
      </c>
      <c r="E99" s="4"/>
      <c r="F99" s="4">
        <v>0</v>
      </c>
      <c r="G99" s="4"/>
    </row>
    <row r="100" spans="1:7" ht="30">
      <c r="A100" s="2" t="s">
        <v>1568</v>
      </c>
      <c r="B100" s="4">
        <v>0</v>
      </c>
      <c r="C100" s="4"/>
      <c r="D100" s="4">
        <v>0.2</v>
      </c>
      <c r="E100" s="4"/>
      <c r="F100" s="4">
        <v>0</v>
      </c>
      <c r="G100" s="4"/>
    </row>
    <row r="101" spans="1:7">
      <c r="A101" s="2" t="s">
        <v>1569</v>
      </c>
      <c r="B101" s="4">
        <v>1.2</v>
      </c>
      <c r="C101" s="4"/>
      <c r="D101" s="4">
        <v>0</v>
      </c>
      <c r="E101" s="4"/>
      <c r="F101" s="4">
        <v>0</v>
      </c>
      <c r="G101" s="4"/>
    </row>
    <row r="102" spans="1:7">
      <c r="A102" s="2" t="s">
        <v>613</v>
      </c>
      <c r="B102" s="4">
        <v>38.9</v>
      </c>
      <c r="C102" s="4"/>
      <c r="D102" s="4">
        <v>-0.2</v>
      </c>
      <c r="E102" s="4"/>
      <c r="F102" s="4">
        <v>0</v>
      </c>
      <c r="G102" s="4"/>
    </row>
    <row r="103" spans="1:7" ht="17.25">
      <c r="A103" s="2" t="s">
        <v>1570</v>
      </c>
      <c r="B103" s="4">
        <v>0</v>
      </c>
      <c r="C103" s="203" t="s">
        <v>1303</v>
      </c>
      <c r="D103" s="4">
        <v>0</v>
      </c>
      <c r="E103" s="203" t="s">
        <v>1303</v>
      </c>
      <c r="F103" s="4">
        <v>0</v>
      </c>
      <c r="G103" s="203" t="s">
        <v>1303</v>
      </c>
    </row>
    <row r="104" spans="1:7">
      <c r="A104" s="2" t="s">
        <v>1571</v>
      </c>
      <c r="B104" s="4">
        <v>40.1</v>
      </c>
      <c r="C104" s="4"/>
      <c r="D104" s="4">
        <v>0</v>
      </c>
      <c r="E104" s="4"/>
      <c r="F104" s="4">
        <v>0</v>
      </c>
      <c r="G104" s="4"/>
    </row>
    <row r="105" spans="1:7" ht="30">
      <c r="A105" s="2" t="s">
        <v>625</v>
      </c>
      <c r="B105" s="4" t="s">
        <v>7</v>
      </c>
      <c r="C105" s="4"/>
      <c r="D105" s="4" t="s">
        <v>7</v>
      </c>
      <c r="E105" s="4"/>
      <c r="F105" s="4" t="s">
        <v>7</v>
      </c>
      <c r="G105" s="4"/>
    </row>
    <row r="106" spans="1:7" ht="60">
      <c r="A106" s="3" t="s">
        <v>1566</v>
      </c>
      <c r="B106" s="4" t="s">
        <v>7</v>
      </c>
      <c r="C106" s="4"/>
      <c r="D106" s="4" t="s">
        <v>7</v>
      </c>
      <c r="E106" s="4"/>
      <c r="F106" s="4" t="s">
        <v>7</v>
      </c>
      <c r="G106" s="4"/>
    </row>
    <row r="107" spans="1:7">
      <c r="A107" s="2" t="s">
        <v>1567</v>
      </c>
      <c r="B107" s="4">
        <v>0</v>
      </c>
      <c r="C107" s="4"/>
      <c r="D107" s="4" t="s">
        <v>7</v>
      </c>
      <c r="E107" s="4"/>
      <c r="F107" s="4" t="s">
        <v>7</v>
      </c>
      <c r="G107" s="4"/>
    </row>
    <row r="108" spans="1:7" ht="30">
      <c r="A108" s="2" t="s">
        <v>1568</v>
      </c>
      <c r="B108" s="4">
        <v>-0.1</v>
      </c>
      <c r="C108" s="4"/>
      <c r="D108" s="4" t="s">
        <v>7</v>
      </c>
      <c r="E108" s="4"/>
      <c r="F108" s="4" t="s">
        <v>7</v>
      </c>
      <c r="G108" s="4"/>
    </row>
    <row r="109" spans="1:7">
      <c r="A109" s="2" t="s">
        <v>1569</v>
      </c>
      <c r="B109" s="4">
        <v>0</v>
      </c>
      <c r="C109" s="4"/>
      <c r="D109" s="4" t="s">
        <v>7</v>
      </c>
      <c r="E109" s="4"/>
      <c r="F109" s="4" t="s">
        <v>7</v>
      </c>
      <c r="G109" s="4"/>
    </row>
    <row r="110" spans="1:7">
      <c r="A110" s="2" t="s">
        <v>613</v>
      </c>
      <c r="B110" s="4">
        <v>11.3</v>
      </c>
      <c r="C110" s="4"/>
      <c r="D110" s="4" t="s">
        <v>7</v>
      </c>
      <c r="E110" s="4"/>
      <c r="F110" s="4" t="s">
        <v>7</v>
      </c>
      <c r="G110" s="4"/>
    </row>
    <row r="111" spans="1:7" ht="17.25">
      <c r="A111" s="2" t="s">
        <v>1570</v>
      </c>
      <c r="B111" s="4">
        <v>0</v>
      </c>
      <c r="C111" s="203" t="s">
        <v>1303</v>
      </c>
      <c r="D111" s="4" t="s">
        <v>7</v>
      </c>
      <c r="E111" s="4"/>
      <c r="F111" s="4" t="s">
        <v>7</v>
      </c>
      <c r="G111" s="4"/>
    </row>
    <row r="112" spans="1:7">
      <c r="A112" s="2" t="s">
        <v>1571</v>
      </c>
      <c r="B112" s="4">
        <v>11.2</v>
      </c>
      <c r="C112" s="4"/>
      <c r="D112" s="4" t="s">
        <v>7</v>
      </c>
      <c r="E112" s="4"/>
      <c r="F112" s="4" t="s">
        <v>7</v>
      </c>
      <c r="G112" s="4"/>
    </row>
    <row r="113" spans="1:7">
      <c r="A113" s="2" t="s">
        <v>587</v>
      </c>
      <c r="B113" s="4" t="s">
        <v>7</v>
      </c>
      <c r="C113" s="4"/>
      <c r="D113" s="4" t="s">
        <v>7</v>
      </c>
      <c r="E113" s="4"/>
      <c r="F113" s="4" t="s">
        <v>7</v>
      </c>
      <c r="G113" s="4"/>
    </row>
    <row r="114" spans="1:7" ht="60">
      <c r="A114" s="3" t="s">
        <v>1566</v>
      </c>
      <c r="B114" s="4" t="s">
        <v>7</v>
      </c>
      <c r="C114" s="4"/>
      <c r="D114" s="4" t="s">
        <v>7</v>
      </c>
      <c r="E114" s="4"/>
      <c r="F114" s="4" t="s">
        <v>7</v>
      </c>
      <c r="G114" s="4"/>
    </row>
    <row r="115" spans="1:7">
      <c r="A115" s="2" t="s">
        <v>1567</v>
      </c>
      <c r="B115" s="4">
        <v>157</v>
      </c>
      <c r="C115" s="4"/>
      <c r="D115" s="4">
        <v>0</v>
      </c>
      <c r="E115" s="4"/>
      <c r="F115" s="4">
        <v>0</v>
      </c>
      <c r="G115" s="4"/>
    </row>
    <row r="116" spans="1:7" ht="30">
      <c r="A116" s="2" t="s">
        <v>1568</v>
      </c>
      <c r="B116" s="4">
        <v>-0.4</v>
      </c>
      <c r="C116" s="4"/>
      <c r="D116" s="4">
        <v>0</v>
      </c>
      <c r="E116" s="4"/>
      <c r="F116" s="4">
        <v>0</v>
      </c>
      <c r="G116" s="4"/>
    </row>
    <row r="117" spans="1:7">
      <c r="A117" s="2" t="s">
        <v>1569</v>
      </c>
      <c r="B117" s="4">
        <v>-0.5</v>
      </c>
      <c r="C117" s="4"/>
      <c r="D117" s="4">
        <v>0</v>
      </c>
      <c r="E117" s="4"/>
      <c r="F117" s="4">
        <v>0</v>
      </c>
      <c r="G117" s="4"/>
    </row>
    <row r="118" spans="1:7">
      <c r="A118" s="2" t="s">
        <v>613</v>
      </c>
      <c r="B118" s="4">
        <v>57.2</v>
      </c>
      <c r="C118" s="4"/>
      <c r="D118" s="4">
        <v>157</v>
      </c>
      <c r="E118" s="4"/>
      <c r="F118" s="4">
        <v>0</v>
      </c>
      <c r="G118" s="4"/>
    </row>
    <row r="119" spans="1:7" ht="17.25">
      <c r="A119" s="2" t="s">
        <v>1570</v>
      </c>
      <c r="B119" s="4">
        <v>0</v>
      </c>
      <c r="C119" s="203" t="s">
        <v>1303</v>
      </c>
      <c r="D119" s="4">
        <v>0</v>
      </c>
      <c r="E119" s="4"/>
      <c r="F119" s="4">
        <v>0</v>
      </c>
      <c r="G119" s="4"/>
    </row>
    <row r="120" spans="1:7">
      <c r="A120" s="2" t="s">
        <v>1571</v>
      </c>
      <c r="B120" s="4">
        <v>213.3</v>
      </c>
      <c r="C120" s="4"/>
      <c r="D120" s="4">
        <v>157</v>
      </c>
      <c r="E120" s="4"/>
      <c r="F120" s="4">
        <v>0</v>
      </c>
      <c r="G120" s="4"/>
    </row>
    <row r="121" spans="1:7">
      <c r="A121" s="2" t="s">
        <v>49</v>
      </c>
      <c r="B121" s="4" t="s">
        <v>7</v>
      </c>
      <c r="C121" s="4"/>
      <c r="D121" s="4" t="s">
        <v>7</v>
      </c>
      <c r="E121" s="4"/>
      <c r="F121" s="4" t="s">
        <v>7</v>
      </c>
      <c r="G121" s="4"/>
    </row>
    <row r="122" spans="1:7" ht="60">
      <c r="A122" s="3" t="s">
        <v>1566</v>
      </c>
      <c r="B122" s="4" t="s">
        <v>7</v>
      </c>
      <c r="C122" s="4"/>
      <c r="D122" s="4" t="s">
        <v>7</v>
      </c>
      <c r="E122" s="4"/>
      <c r="F122" s="4" t="s">
        <v>7</v>
      </c>
      <c r="G122" s="4"/>
    </row>
    <row r="123" spans="1:7">
      <c r="A123" s="2" t="s">
        <v>1567</v>
      </c>
      <c r="B123" s="4" t="s">
        <v>7</v>
      </c>
      <c r="C123" s="4"/>
      <c r="D123" s="4">
        <v>32</v>
      </c>
      <c r="E123" s="4"/>
      <c r="F123" s="4">
        <v>0</v>
      </c>
      <c r="G123" s="4"/>
    </row>
    <row r="124" spans="1:7" ht="30">
      <c r="A124" s="2" t="s">
        <v>1568</v>
      </c>
      <c r="B124" s="4" t="s">
        <v>7</v>
      </c>
      <c r="C124" s="4"/>
      <c r="D124" s="4">
        <v>0</v>
      </c>
      <c r="E124" s="4"/>
      <c r="F124" s="4">
        <v>0</v>
      </c>
      <c r="G124" s="4"/>
    </row>
    <row r="125" spans="1:7">
      <c r="A125" s="2" t="s">
        <v>1569</v>
      </c>
      <c r="B125" s="4" t="s">
        <v>7</v>
      </c>
      <c r="C125" s="4"/>
      <c r="D125" s="4">
        <v>0</v>
      </c>
      <c r="E125" s="4"/>
      <c r="F125" s="4">
        <v>0</v>
      </c>
      <c r="G125" s="4"/>
    </row>
    <row r="126" spans="1:7">
      <c r="A126" s="2" t="s">
        <v>613</v>
      </c>
      <c r="B126" s="4" t="s">
        <v>7</v>
      </c>
      <c r="C126" s="4"/>
      <c r="D126" s="4">
        <v>30</v>
      </c>
      <c r="E126" s="4"/>
      <c r="F126" s="4">
        <v>32</v>
      </c>
      <c r="G126" s="4"/>
    </row>
    <row r="127" spans="1:7">
      <c r="A127" s="2" t="s">
        <v>1570</v>
      </c>
      <c r="B127" s="4" t="s">
        <v>7</v>
      </c>
      <c r="C127" s="4"/>
      <c r="D127" s="4">
        <v>-62</v>
      </c>
      <c r="E127" s="4"/>
      <c r="F127" s="4">
        <v>0</v>
      </c>
      <c r="G127" s="4"/>
    </row>
    <row r="128" spans="1:7">
      <c r="A128" s="2" t="s">
        <v>1571</v>
      </c>
      <c r="B128" s="4" t="s">
        <v>7</v>
      </c>
      <c r="C128" s="4"/>
      <c r="D128" s="10">
        <v>0</v>
      </c>
      <c r="E128" s="4"/>
      <c r="F128" s="10">
        <v>32</v>
      </c>
      <c r="G128" s="4"/>
    </row>
    <row r="129" spans="1:7">
      <c r="A129" s="56"/>
      <c r="B129" s="56"/>
      <c r="C129" s="56"/>
      <c r="D129" s="56"/>
      <c r="E129" s="56"/>
      <c r="F129" s="56"/>
      <c r="G129" s="56"/>
    </row>
    <row r="130" spans="1:7" ht="15" customHeight="1">
      <c r="A130" s="2" t="s">
        <v>1303</v>
      </c>
      <c r="B130" s="57" t="s">
        <v>1575</v>
      </c>
      <c r="C130" s="57"/>
      <c r="D130" s="57"/>
      <c r="E130" s="57"/>
      <c r="F130" s="57"/>
      <c r="G130" s="57"/>
    </row>
  </sheetData>
  <mergeCells count="6">
    <mergeCell ref="B1:G1"/>
    <mergeCell ref="B2:C2"/>
    <mergeCell ref="D2:E2"/>
    <mergeCell ref="F2:G2"/>
    <mergeCell ref="A129:G129"/>
    <mergeCell ref="B130:G1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9" t="s">
        <v>2</v>
      </c>
      <c r="C1" s="9"/>
      <c r="D1" s="9"/>
    </row>
    <row r="2" spans="1:4">
      <c r="A2" s="1" t="s">
        <v>35</v>
      </c>
      <c r="B2" s="1" t="s">
        <v>3</v>
      </c>
      <c r="C2" s="1" t="s">
        <v>36</v>
      </c>
      <c r="D2" s="1" t="s">
        <v>81</v>
      </c>
    </row>
    <row r="3" spans="1:4" ht="45">
      <c r="A3" s="3" t="s">
        <v>1577</v>
      </c>
      <c r="B3" s="4" t="s">
        <v>7</v>
      </c>
      <c r="C3" s="4" t="s">
        <v>7</v>
      </c>
      <c r="D3" s="4" t="s">
        <v>7</v>
      </c>
    </row>
    <row r="4" spans="1:4">
      <c r="A4" s="2" t="s">
        <v>655</v>
      </c>
      <c r="B4" s="7">
        <v>774.2</v>
      </c>
      <c r="C4" s="7">
        <v>855.1</v>
      </c>
      <c r="D4" s="7">
        <v>459.2</v>
      </c>
    </row>
    <row r="5" spans="1:4">
      <c r="A5" s="2" t="s">
        <v>656</v>
      </c>
      <c r="B5" s="4">
        <v>-12.1</v>
      </c>
      <c r="C5" s="4">
        <v>-28</v>
      </c>
      <c r="D5" s="4">
        <v>-27.3</v>
      </c>
    </row>
    <row r="6" spans="1:4">
      <c r="A6" s="2" t="s">
        <v>657</v>
      </c>
      <c r="B6" s="4">
        <v>-132.6</v>
      </c>
      <c r="C6" s="4">
        <v>-26.8</v>
      </c>
      <c r="D6" s="4">
        <v>-53.3</v>
      </c>
    </row>
    <row r="7" spans="1:4">
      <c r="A7" s="2" t="s">
        <v>613</v>
      </c>
      <c r="B7" s="4">
        <v>629.5</v>
      </c>
      <c r="C7" s="4">
        <v>800.3</v>
      </c>
      <c r="D7" s="4">
        <v>378.6</v>
      </c>
    </row>
    <row r="8" spans="1:4">
      <c r="A8" s="2" t="s">
        <v>318</v>
      </c>
      <c r="B8" s="4" t="s">
        <v>7</v>
      </c>
      <c r="C8" s="4" t="s">
        <v>7</v>
      </c>
      <c r="D8" s="4" t="s">
        <v>7</v>
      </c>
    </row>
    <row r="9" spans="1:4" ht="45">
      <c r="A9" s="3" t="s">
        <v>1577</v>
      </c>
      <c r="B9" s="4" t="s">
        <v>7</v>
      </c>
      <c r="C9" s="4" t="s">
        <v>7</v>
      </c>
      <c r="D9" s="4" t="s">
        <v>7</v>
      </c>
    </row>
    <row r="10" spans="1:4">
      <c r="A10" s="2" t="s">
        <v>655</v>
      </c>
      <c r="B10" s="4">
        <v>36.1</v>
      </c>
      <c r="C10" s="4">
        <v>247</v>
      </c>
      <c r="D10" s="4">
        <v>410.7</v>
      </c>
    </row>
    <row r="11" spans="1:4">
      <c r="A11" s="2" t="s">
        <v>656</v>
      </c>
      <c r="B11" s="4">
        <v>0</v>
      </c>
      <c r="C11" s="4">
        <v>-7.7</v>
      </c>
      <c r="D11" s="4">
        <v>0</v>
      </c>
    </row>
    <row r="12" spans="1:4">
      <c r="A12" s="2" t="s">
        <v>657</v>
      </c>
      <c r="B12" s="4">
        <v>0</v>
      </c>
      <c r="C12" s="4">
        <v>0</v>
      </c>
      <c r="D12" s="4">
        <v>-38.799999999999997</v>
      </c>
    </row>
    <row r="13" spans="1:4">
      <c r="A13" s="2" t="s">
        <v>613</v>
      </c>
      <c r="B13" s="4">
        <v>36.1</v>
      </c>
      <c r="C13" s="4">
        <v>239.3</v>
      </c>
      <c r="D13" s="4">
        <v>371.9</v>
      </c>
    </row>
    <row r="14" spans="1:4" ht="30">
      <c r="A14" s="2" t="s">
        <v>321</v>
      </c>
      <c r="B14" s="4" t="s">
        <v>7</v>
      </c>
      <c r="C14" s="4" t="s">
        <v>7</v>
      </c>
      <c r="D14" s="4" t="s">
        <v>7</v>
      </c>
    </row>
    <row r="15" spans="1:4" ht="45">
      <c r="A15" s="3" t="s">
        <v>1577</v>
      </c>
      <c r="B15" s="4" t="s">
        <v>7</v>
      </c>
      <c r="C15" s="4" t="s">
        <v>7</v>
      </c>
      <c r="D15" s="4" t="s">
        <v>7</v>
      </c>
    </row>
    <row r="16" spans="1:4">
      <c r="A16" s="2" t="s">
        <v>655</v>
      </c>
      <c r="B16" s="4">
        <v>83.8</v>
      </c>
      <c r="C16" s="4">
        <v>1</v>
      </c>
      <c r="D16" s="4">
        <v>5</v>
      </c>
    </row>
    <row r="17" spans="1:4">
      <c r="A17" s="2" t="s">
        <v>656</v>
      </c>
      <c r="B17" s="4">
        <v>-0.3</v>
      </c>
      <c r="C17" s="4">
        <v>0</v>
      </c>
      <c r="D17" s="4">
        <v>0</v>
      </c>
    </row>
    <row r="18" spans="1:4">
      <c r="A18" s="2" t="s">
        <v>657</v>
      </c>
      <c r="B18" s="4">
        <v>0</v>
      </c>
      <c r="C18" s="4">
        <v>-0.1</v>
      </c>
      <c r="D18" s="4">
        <v>0</v>
      </c>
    </row>
    <row r="19" spans="1:4">
      <c r="A19" s="2" t="s">
        <v>613</v>
      </c>
      <c r="B19" s="4">
        <v>83.5</v>
      </c>
      <c r="C19" s="4">
        <v>0.9</v>
      </c>
      <c r="D19" s="4">
        <v>5</v>
      </c>
    </row>
    <row r="20" spans="1:4">
      <c r="A20" s="2" t="s">
        <v>323</v>
      </c>
      <c r="B20" s="4" t="s">
        <v>7</v>
      </c>
      <c r="C20" s="4" t="s">
        <v>7</v>
      </c>
      <c r="D20" s="4" t="s">
        <v>7</v>
      </c>
    </row>
    <row r="21" spans="1:4" ht="45">
      <c r="A21" s="3" t="s">
        <v>1577</v>
      </c>
      <c r="B21" s="4" t="s">
        <v>7</v>
      </c>
      <c r="C21" s="4" t="s">
        <v>7</v>
      </c>
      <c r="D21" s="4" t="s">
        <v>7</v>
      </c>
    </row>
    <row r="22" spans="1:4">
      <c r="A22" s="2" t="s">
        <v>655</v>
      </c>
      <c r="B22" s="4">
        <v>381.7</v>
      </c>
      <c r="C22" s="4">
        <v>409.6</v>
      </c>
      <c r="D22" s="4">
        <v>1.3</v>
      </c>
    </row>
    <row r="23" spans="1:4">
      <c r="A23" s="2" t="s">
        <v>656</v>
      </c>
      <c r="B23" s="4">
        <v>-11.8</v>
      </c>
      <c r="C23" s="4">
        <v>-9.6</v>
      </c>
      <c r="D23" s="4">
        <v>-26.8</v>
      </c>
    </row>
    <row r="24" spans="1:4">
      <c r="A24" s="2" t="s">
        <v>657</v>
      </c>
      <c r="B24" s="4">
        <v>-2.4</v>
      </c>
      <c r="C24" s="4">
        <v>-26.7</v>
      </c>
      <c r="D24" s="4">
        <v>-14.2</v>
      </c>
    </row>
    <row r="25" spans="1:4">
      <c r="A25" s="2" t="s">
        <v>613</v>
      </c>
      <c r="B25" s="4">
        <v>367.5</v>
      </c>
      <c r="C25" s="4">
        <v>373.3</v>
      </c>
      <c r="D25" s="4">
        <v>-39.700000000000003</v>
      </c>
    </row>
    <row r="26" spans="1:4">
      <c r="A26" s="2" t="s">
        <v>188</v>
      </c>
      <c r="B26" s="4" t="s">
        <v>7</v>
      </c>
      <c r="C26" s="4" t="s">
        <v>7</v>
      </c>
      <c r="D26" s="4" t="s">
        <v>7</v>
      </c>
    </row>
    <row r="27" spans="1:4" ht="45">
      <c r="A27" s="3" t="s">
        <v>1577</v>
      </c>
      <c r="B27" s="4" t="s">
        <v>7</v>
      </c>
      <c r="C27" s="4" t="s">
        <v>7</v>
      </c>
      <c r="D27" s="4" t="s">
        <v>7</v>
      </c>
    </row>
    <row r="28" spans="1:4">
      <c r="A28" s="2" t="s">
        <v>655</v>
      </c>
      <c r="B28" s="4">
        <v>38.9</v>
      </c>
      <c r="C28" s="4">
        <v>10.5</v>
      </c>
      <c r="D28" s="4" t="s">
        <v>7</v>
      </c>
    </row>
    <row r="29" spans="1:4">
      <c r="A29" s="2" t="s">
        <v>656</v>
      </c>
      <c r="B29" s="4">
        <v>0</v>
      </c>
      <c r="C29" s="4">
        <v>-10.7</v>
      </c>
      <c r="D29" s="4" t="s">
        <v>7</v>
      </c>
    </row>
    <row r="30" spans="1:4">
      <c r="A30" s="2" t="s">
        <v>657</v>
      </c>
      <c r="B30" s="4">
        <v>0</v>
      </c>
      <c r="C30" s="4">
        <v>0</v>
      </c>
      <c r="D30" s="4" t="s">
        <v>7</v>
      </c>
    </row>
    <row r="31" spans="1:4">
      <c r="A31" s="2" t="s">
        <v>613</v>
      </c>
      <c r="B31" s="4">
        <v>38.9</v>
      </c>
      <c r="C31" s="4">
        <v>-0.2</v>
      </c>
      <c r="D31" s="4">
        <v>0</v>
      </c>
    </row>
    <row r="32" spans="1:4" ht="30">
      <c r="A32" s="2" t="s">
        <v>1102</v>
      </c>
      <c r="B32" s="4" t="s">
        <v>7</v>
      </c>
      <c r="C32" s="4" t="s">
        <v>7</v>
      </c>
      <c r="D32" s="4" t="s">
        <v>7</v>
      </c>
    </row>
    <row r="33" spans="1:4" ht="45">
      <c r="A33" s="3" t="s">
        <v>1577</v>
      </c>
      <c r="B33" s="4" t="s">
        <v>7</v>
      </c>
      <c r="C33" s="4" t="s">
        <v>7</v>
      </c>
      <c r="D33" s="4" t="s">
        <v>7</v>
      </c>
    </row>
    <row r="34" spans="1:4">
      <c r="A34" s="2" t="s">
        <v>655</v>
      </c>
      <c r="B34" s="4">
        <v>35</v>
      </c>
      <c r="C34" s="4" t="s">
        <v>7</v>
      </c>
      <c r="D34" s="4">
        <v>10.199999999999999</v>
      </c>
    </row>
    <row r="35" spans="1:4">
      <c r="A35" s="2" t="s">
        <v>656</v>
      </c>
      <c r="B35" s="4">
        <v>0</v>
      </c>
      <c r="C35" s="4" t="s">
        <v>7</v>
      </c>
      <c r="D35" s="4">
        <v>0</v>
      </c>
    </row>
    <row r="36" spans="1:4">
      <c r="A36" s="2" t="s">
        <v>657</v>
      </c>
      <c r="B36" s="4">
        <v>0</v>
      </c>
      <c r="C36" s="4" t="s">
        <v>7</v>
      </c>
      <c r="D36" s="4">
        <v>0</v>
      </c>
    </row>
    <row r="37" spans="1:4">
      <c r="A37" s="2" t="s">
        <v>613</v>
      </c>
      <c r="B37" s="4">
        <v>35</v>
      </c>
      <c r="C37" s="4" t="s">
        <v>7</v>
      </c>
      <c r="D37" s="4">
        <v>10.199999999999999</v>
      </c>
    </row>
    <row r="38" spans="1:4" ht="30">
      <c r="A38" s="2" t="s">
        <v>332</v>
      </c>
      <c r="B38" s="4" t="s">
        <v>7</v>
      </c>
      <c r="C38" s="4" t="s">
        <v>7</v>
      </c>
      <c r="D38" s="4" t="s">
        <v>7</v>
      </c>
    </row>
    <row r="39" spans="1:4" ht="45">
      <c r="A39" s="3" t="s">
        <v>1577</v>
      </c>
      <c r="B39" s="4" t="s">
        <v>7</v>
      </c>
      <c r="C39" s="4" t="s">
        <v>7</v>
      </c>
      <c r="D39" s="4" t="s">
        <v>7</v>
      </c>
    </row>
    <row r="40" spans="1:4">
      <c r="A40" s="2" t="s">
        <v>655</v>
      </c>
      <c r="B40" s="4" t="s">
        <v>7</v>
      </c>
      <c r="C40" s="4" t="s">
        <v>7</v>
      </c>
      <c r="D40" s="4">
        <v>0</v>
      </c>
    </row>
    <row r="41" spans="1:4">
      <c r="A41" s="2" t="s">
        <v>656</v>
      </c>
      <c r="B41" s="4" t="s">
        <v>7</v>
      </c>
      <c r="C41" s="4" t="s">
        <v>7</v>
      </c>
      <c r="D41" s="4">
        <v>-0.5</v>
      </c>
    </row>
    <row r="42" spans="1:4">
      <c r="A42" s="2" t="s">
        <v>657</v>
      </c>
      <c r="B42" s="4" t="s">
        <v>7</v>
      </c>
      <c r="C42" s="4" t="s">
        <v>7</v>
      </c>
      <c r="D42" s="4">
        <v>-0.3</v>
      </c>
    </row>
    <row r="43" spans="1:4">
      <c r="A43" s="2" t="s">
        <v>613</v>
      </c>
      <c r="B43" s="4" t="s">
        <v>7</v>
      </c>
      <c r="C43" s="4" t="s">
        <v>7</v>
      </c>
      <c r="D43" s="4">
        <v>-0.8</v>
      </c>
    </row>
    <row r="44" spans="1:4" ht="30">
      <c r="A44" s="2" t="s">
        <v>625</v>
      </c>
      <c r="B44" s="4" t="s">
        <v>7</v>
      </c>
      <c r="C44" s="4" t="s">
        <v>7</v>
      </c>
      <c r="D44" s="4" t="s">
        <v>7</v>
      </c>
    </row>
    <row r="45" spans="1:4" ht="45">
      <c r="A45" s="3" t="s">
        <v>1577</v>
      </c>
      <c r="B45" s="4" t="s">
        <v>7</v>
      </c>
      <c r="C45" s="4" t="s">
        <v>7</v>
      </c>
      <c r="D45" s="4" t="s">
        <v>7</v>
      </c>
    </row>
    <row r="46" spans="1:4">
      <c r="A46" s="2" t="s">
        <v>655</v>
      </c>
      <c r="B46" s="4">
        <v>11.3</v>
      </c>
      <c r="C46" s="4" t="s">
        <v>7</v>
      </c>
      <c r="D46" s="4" t="s">
        <v>7</v>
      </c>
    </row>
    <row r="47" spans="1:4">
      <c r="A47" s="2" t="s">
        <v>656</v>
      </c>
      <c r="B47" s="4">
        <v>0</v>
      </c>
      <c r="C47" s="4" t="s">
        <v>7</v>
      </c>
      <c r="D47" s="4" t="s">
        <v>7</v>
      </c>
    </row>
    <row r="48" spans="1:4">
      <c r="A48" s="2" t="s">
        <v>657</v>
      </c>
      <c r="B48" s="4">
        <v>0</v>
      </c>
      <c r="C48" s="4" t="s">
        <v>7</v>
      </c>
      <c r="D48" s="4" t="s">
        <v>7</v>
      </c>
    </row>
    <row r="49" spans="1:4">
      <c r="A49" s="2" t="s">
        <v>613</v>
      </c>
      <c r="B49" s="4">
        <v>11.3</v>
      </c>
      <c r="C49" s="4" t="s">
        <v>7</v>
      </c>
      <c r="D49" s="4" t="s">
        <v>7</v>
      </c>
    </row>
    <row r="50" spans="1:4">
      <c r="A50" s="2" t="s">
        <v>587</v>
      </c>
      <c r="B50" s="4" t="s">
        <v>7</v>
      </c>
      <c r="C50" s="4" t="s">
        <v>7</v>
      </c>
      <c r="D50" s="4" t="s">
        <v>7</v>
      </c>
    </row>
    <row r="51" spans="1:4" ht="45">
      <c r="A51" s="3" t="s">
        <v>1577</v>
      </c>
      <c r="B51" s="4" t="s">
        <v>7</v>
      </c>
      <c r="C51" s="4" t="s">
        <v>7</v>
      </c>
      <c r="D51" s="4" t="s">
        <v>7</v>
      </c>
    </row>
    <row r="52" spans="1:4">
      <c r="A52" s="2" t="s">
        <v>655</v>
      </c>
      <c r="B52" s="4">
        <v>187.4</v>
      </c>
      <c r="C52" s="4">
        <v>157</v>
      </c>
      <c r="D52" s="4" t="s">
        <v>7</v>
      </c>
    </row>
    <row r="53" spans="1:4">
      <c r="A53" s="2" t="s">
        <v>656</v>
      </c>
      <c r="B53" s="4">
        <v>0</v>
      </c>
      <c r="C53" s="4">
        <v>0</v>
      </c>
      <c r="D53" s="4" t="s">
        <v>7</v>
      </c>
    </row>
    <row r="54" spans="1:4">
      <c r="A54" s="2" t="s">
        <v>657</v>
      </c>
      <c r="B54" s="4">
        <v>-130.19999999999999</v>
      </c>
      <c r="C54" s="4">
        <v>0</v>
      </c>
      <c r="D54" s="4" t="s">
        <v>7</v>
      </c>
    </row>
    <row r="55" spans="1:4">
      <c r="A55" s="2" t="s">
        <v>613</v>
      </c>
      <c r="B55" s="4">
        <v>57.2</v>
      </c>
      <c r="C55" s="4">
        <v>157</v>
      </c>
      <c r="D55" s="4">
        <v>0</v>
      </c>
    </row>
    <row r="56" spans="1:4">
      <c r="A56" s="2" t="s">
        <v>669</v>
      </c>
      <c r="B56" s="4" t="s">
        <v>7</v>
      </c>
      <c r="C56" s="4" t="s">
        <v>7</v>
      </c>
      <c r="D56" s="4" t="s">
        <v>7</v>
      </c>
    </row>
    <row r="57" spans="1:4" ht="45">
      <c r="A57" s="3" t="s">
        <v>1577</v>
      </c>
      <c r="B57" s="4" t="s">
        <v>7</v>
      </c>
      <c r="C57" s="4" t="s">
        <v>7</v>
      </c>
      <c r="D57" s="4" t="s">
        <v>7</v>
      </c>
    </row>
    <row r="58" spans="1:4">
      <c r="A58" s="2" t="s">
        <v>655</v>
      </c>
      <c r="B58" s="4" t="s">
        <v>7</v>
      </c>
      <c r="C58" s="4">
        <v>30</v>
      </c>
      <c r="D58" s="4">
        <v>32</v>
      </c>
    </row>
    <row r="59" spans="1:4">
      <c r="A59" s="2" t="s">
        <v>656</v>
      </c>
      <c r="B59" s="4" t="s">
        <v>7</v>
      </c>
      <c r="C59" s="4">
        <v>0</v>
      </c>
      <c r="D59" s="4">
        <v>0</v>
      </c>
    </row>
    <row r="60" spans="1:4">
      <c r="A60" s="2" t="s">
        <v>657</v>
      </c>
      <c r="B60" s="4" t="s">
        <v>7</v>
      </c>
      <c r="C60" s="4">
        <v>0</v>
      </c>
      <c r="D60" s="4">
        <v>0</v>
      </c>
    </row>
    <row r="61" spans="1:4">
      <c r="A61" s="2" t="s">
        <v>613</v>
      </c>
      <c r="B61" s="4" t="s">
        <v>7</v>
      </c>
      <c r="C61" s="4">
        <v>30</v>
      </c>
      <c r="D61" s="4">
        <v>32</v>
      </c>
    </row>
    <row r="62" spans="1:4">
      <c r="A62" s="2" t="s">
        <v>49</v>
      </c>
      <c r="B62" s="4" t="s">
        <v>7</v>
      </c>
      <c r="C62" s="4" t="s">
        <v>7</v>
      </c>
      <c r="D62" s="4" t="s">
        <v>7</v>
      </c>
    </row>
    <row r="63" spans="1:4" ht="45">
      <c r="A63" s="3" t="s">
        <v>1577</v>
      </c>
      <c r="B63" s="4" t="s">
        <v>7</v>
      </c>
      <c r="C63" s="4" t="s">
        <v>7</v>
      </c>
      <c r="D63" s="4" t="s">
        <v>7</v>
      </c>
    </row>
    <row r="64" spans="1:4">
      <c r="A64" s="2" t="s">
        <v>613</v>
      </c>
      <c r="B64" s="4" t="s">
        <v>7</v>
      </c>
      <c r="C64" s="10">
        <v>30</v>
      </c>
      <c r="D64" s="10">
        <v>3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8" customWidth="1"/>
    <col min="3" max="3" width="5.7109375" customWidth="1"/>
    <col min="4" max="4" width="24.85546875" customWidth="1"/>
    <col min="5" max="5" width="5.28515625" customWidth="1"/>
    <col min="6" max="6" width="24.85546875" customWidth="1"/>
    <col min="7" max="7" width="5.28515625" customWidth="1"/>
  </cols>
  <sheetData>
    <row r="1" spans="1:7" ht="15" customHeight="1">
      <c r="A1" s="9" t="s">
        <v>1578</v>
      </c>
      <c r="B1" s="9" t="s">
        <v>2</v>
      </c>
      <c r="C1" s="9"/>
      <c r="D1" s="9"/>
      <c r="E1" s="9"/>
      <c r="F1" s="9"/>
      <c r="G1" s="9"/>
    </row>
    <row r="2" spans="1:7" ht="15" customHeight="1">
      <c r="A2" s="9"/>
      <c r="B2" s="9" t="s">
        <v>3</v>
      </c>
      <c r="C2" s="9"/>
      <c r="D2" s="9" t="s">
        <v>36</v>
      </c>
      <c r="E2" s="9"/>
      <c r="F2" s="9" t="s">
        <v>81</v>
      </c>
      <c r="G2" s="9"/>
    </row>
    <row r="3" spans="1:7" ht="15" customHeight="1">
      <c r="A3" s="9"/>
      <c r="B3" s="9" t="s">
        <v>1579</v>
      </c>
      <c r="C3" s="9"/>
      <c r="D3" s="9"/>
      <c r="E3" s="9"/>
      <c r="F3" s="9"/>
      <c r="G3" s="9"/>
    </row>
    <row r="4" spans="1:7">
      <c r="A4" s="3" t="s">
        <v>516</v>
      </c>
      <c r="B4" s="4" t="s">
        <v>7</v>
      </c>
      <c r="C4" s="4"/>
      <c r="D4" s="4" t="s">
        <v>7</v>
      </c>
      <c r="E4" s="4"/>
      <c r="F4" s="4" t="s">
        <v>7</v>
      </c>
      <c r="G4" s="4"/>
    </row>
    <row r="5" spans="1:7" ht="30">
      <c r="A5" s="2" t="s">
        <v>1580</v>
      </c>
      <c r="B5" s="4">
        <v>12</v>
      </c>
      <c r="C5" s="4"/>
      <c r="D5" s="4" t="s">
        <v>7</v>
      </c>
      <c r="E5" s="4"/>
      <c r="F5" s="4" t="s">
        <v>7</v>
      </c>
      <c r="G5" s="4"/>
    </row>
    <row r="6" spans="1:7">
      <c r="A6" s="2" t="s">
        <v>1581</v>
      </c>
      <c r="B6" s="10">
        <v>135400000</v>
      </c>
      <c r="C6" s="4"/>
      <c r="D6" s="4" t="s">
        <v>7</v>
      </c>
      <c r="E6" s="4"/>
      <c r="F6" s="4" t="s">
        <v>7</v>
      </c>
      <c r="G6" s="4"/>
    </row>
    <row r="7" spans="1:7" ht="30">
      <c r="A7" s="2" t="s">
        <v>1582</v>
      </c>
      <c r="B7" s="4">
        <v>0</v>
      </c>
      <c r="C7" s="4"/>
      <c r="D7" s="6">
        <v>79300000</v>
      </c>
      <c r="E7" s="4"/>
      <c r="F7" s="4">
        <v>0</v>
      </c>
      <c r="G7" s="4"/>
    </row>
    <row r="8" spans="1:7" ht="45">
      <c r="A8" s="2" t="s">
        <v>1583</v>
      </c>
      <c r="B8" s="6">
        <v>-227500000</v>
      </c>
      <c r="C8" s="203" t="s">
        <v>1303</v>
      </c>
      <c r="D8" s="6">
        <v>-156000000</v>
      </c>
      <c r="E8" s="203" t="s">
        <v>1303</v>
      </c>
      <c r="F8" s="6">
        <v>-731700000</v>
      </c>
      <c r="G8" s="203" t="s">
        <v>1303</v>
      </c>
    </row>
    <row r="9" spans="1:7" ht="45">
      <c r="A9" s="2" t="s">
        <v>1584</v>
      </c>
      <c r="B9" s="10">
        <v>0</v>
      </c>
      <c r="C9" s="4"/>
      <c r="D9" s="10">
        <v>0</v>
      </c>
      <c r="E9" s="4"/>
      <c r="F9" s="10">
        <v>0</v>
      </c>
      <c r="G9" s="4"/>
    </row>
    <row r="10" spans="1:7">
      <c r="A10" s="56"/>
      <c r="B10" s="56"/>
      <c r="C10" s="56"/>
      <c r="D10" s="56"/>
      <c r="E10" s="56"/>
      <c r="F10" s="56"/>
      <c r="G10" s="56"/>
    </row>
    <row r="11" spans="1:7" ht="15" customHeight="1">
      <c r="A11" s="2" t="s">
        <v>1303</v>
      </c>
      <c r="B11" s="57" t="s">
        <v>1575</v>
      </c>
      <c r="C11" s="57"/>
      <c r="D11" s="57"/>
      <c r="E11" s="57"/>
      <c r="F11" s="57"/>
      <c r="G11" s="57"/>
    </row>
  </sheetData>
  <mergeCells count="8">
    <mergeCell ref="A10:G10"/>
    <mergeCell ref="B11:G11"/>
    <mergeCell ref="A1:A3"/>
    <mergeCell ref="B1:G1"/>
    <mergeCell ref="B2:C2"/>
    <mergeCell ref="B3:C3"/>
    <mergeCell ref="D2:E3"/>
    <mergeCell ref="F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9" t="s">
        <v>2</v>
      </c>
      <c r="C1" s="9"/>
      <c r="D1" s="9"/>
    </row>
    <row r="2" spans="1:4">
      <c r="A2" s="1" t="s">
        <v>35</v>
      </c>
      <c r="B2" s="1" t="s">
        <v>3</v>
      </c>
      <c r="C2" s="1" t="s">
        <v>36</v>
      </c>
      <c r="D2" s="1" t="s">
        <v>81</v>
      </c>
    </row>
    <row r="3" spans="1:4" ht="30">
      <c r="A3" s="3" t="s">
        <v>1586</v>
      </c>
      <c r="B3" s="4" t="s">
        <v>7</v>
      </c>
      <c r="C3" s="4" t="s">
        <v>7</v>
      </c>
      <c r="D3" s="4" t="s">
        <v>7</v>
      </c>
    </row>
    <row r="4" spans="1:4">
      <c r="A4" s="2" t="s">
        <v>696</v>
      </c>
      <c r="B4" s="7">
        <v>353.7</v>
      </c>
      <c r="C4" s="7">
        <v>303.60000000000002</v>
      </c>
      <c r="D4" s="7">
        <v>133.4</v>
      </c>
    </row>
    <row r="5" spans="1:4" ht="30">
      <c r="A5" s="3" t="s">
        <v>1587</v>
      </c>
      <c r="B5" s="4" t="s">
        <v>7</v>
      </c>
      <c r="C5" s="4" t="s">
        <v>7</v>
      </c>
      <c r="D5" s="4" t="s">
        <v>7</v>
      </c>
    </row>
    <row r="6" spans="1:4" ht="30">
      <c r="A6" s="2" t="s">
        <v>1588</v>
      </c>
      <c r="B6" s="4">
        <v>523.29999999999995</v>
      </c>
      <c r="C6" s="4">
        <v>273.5</v>
      </c>
      <c r="D6" s="4">
        <v>457.1</v>
      </c>
    </row>
    <row r="7" spans="1:4">
      <c r="A7" s="2" t="s">
        <v>682</v>
      </c>
      <c r="B7" s="4">
        <v>238.3</v>
      </c>
      <c r="C7" s="4">
        <v>147.4</v>
      </c>
      <c r="D7" s="4">
        <v>194.9</v>
      </c>
    </row>
    <row r="8" spans="1:4">
      <c r="A8" s="2" t="s">
        <v>91</v>
      </c>
      <c r="B8" s="4">
        <v>-89.6</v>
      </c>
      <c r="C8" s="4">
        <v>-184.5</v>
      </c>
      <c r="D8" s="4">
        <v>-160.69999999999999</v>
      </c>
    </row>
    <row r="9" spans="1:4" ht="30">
      <c r="A9" s="2" t="s">
        <v>1589</v>
      </c>
      <c r="B9" s="4">
        <v>-157</v>
      </c>
      <c r="C9" s="4">
        <v>327.3</v>
      </c>
      <c r="D9" s="4">
        <v>-217.9</v>
      </c>
    </row>
    <row r="10" spans="1:4" ht="30">
      <c r="A10" s="2" t="s">
        <v>1590</v>
      </c>
      <c r="B10" s="4">
        <v>515</v>
      </c>
      <c r="C10" s="4">
        <v>523.29999999999995</v>
      </c>
      <c r="D10" s="4">
        <v>273.5</v>
      </c>
    </row>
    <row r="11" spans="1:4">
      <c r="A11" s="2" t="s">
        <v>684</v>
      </c>
      <c r="B11" s="4" t="s">
        <v>7</v>
      </c>
      <c r="C11" s="4" t="s">
        <v>7</v>
      </c>
      <c r="D11" s="4" t="s">
        <v>7</v>
      </c>
    </row>
    <row r="12" spans="1:4" ht="30">
      <c r="A12" s="3" t="s">
        <v>1587</v>
      </c>
      <c r="B12" s="4" t="s">
        <v>7</v>
      </c>
      <c r="C12" s="4" t="s">
        <v>7</v>
      </c>
      <c r="D12" s="4" t="s">
        <v>7</v>
      </c>
    </row>
    <row r="13" spans="1:4">
      <c r="A13" s="2" t="s">
        <v>91</v>
      </c>
      <c r="B13" s="4">
        <v>24.2</v>
      </c>
      <c r="C13" s="4">
        <v>43.2</v>
      </c>
      <c r="D13" s="4">
        <v>0.6</v>
      </c>
    </row>
    <row r="14" spans="1:4">
      <c r="A14" s="2" t="s">
        <v>686</v>
      </c>
      <c r="B14" s="4" t="s">
        <v>7</v>
      </c>
      <c r="C14" s="4" t="s">
        <v>7</v>
      </c>
      <c r="D14" s="4" t="s">
        <v>7</v>
      </c>
    </row>
    <row r="15" spans="1:4" ht="30">
      <c r="A15" s="3" t="s">
        <v>1587</v>
      </c>
      <c r="B15" s="4" t="s">
        <v>7</v>
      </c>
      <c r="C15" s="4" t="s">
        <v>7</v>
      </c>
      <c r="D15" s="4" t="s">
        <v>7</v>
      </c>
    </row>
    <row r="16" spans="1:4">
      <c r="A16" s="2" t="s">
        <v>91</v>
      </c>
      <c r="B16" s="4">
        <v>28.6</v>
      </c>
      <c r="C16" s="4">
        <v>31.3</v>
      </c>
      <c r="D16" s="4">
        <v>30.8</v>
      </c>
    </row>
    <row r="17" spans="1:4">
      <c r="A17" s="2" t="s">
        <v>687</v>
      </c>
      <c r="B17" s="4" t="s">
        <v>7</v>
      </c>
      <c r="C17" s="4" t="s">
        <v>7</v>
      </c>
      <c r="D17" s="4" t="s">
        <v>7</v>
      </c>
    </row>
    <row r="18" spans="1:4" ht="30">
      <c r="A18" s="3" t="s">
        <v>1587</v>
      </c>
      <c r="B18" s="4" t="s">
        <v>7</v>
      </c>
      <c r="C18" s="4" t="s">
        <v>7</v>
      </c>
      <c r="D18" s="4" t="s">
        <v>7</v>
      </c>
    </row>
    <row r="19" spans="1:4">
      <c r="A19" s="2" t="s">
        <v>91</v>
      </c>
      <c r="B19" s="4">
        <v>-142.4</v>
      </c>
      <c r="C19" s="4">
        <v>-258.89999999999998</v>
      </c>
      <c r="D19" s="4">
        <v>-192</v>
      </c>
    </row>
    <row r="20" spans="1:4">
      <c r="A20" s="2" t="s">
        <v>679</v>
      </c>
      <c r="B20" s="4" t="s">
        <v>7</v>
      </c>
      <c r="C20" s="4" t="s">
        <v>7</v>
      </c>
      <c r="D20" s="4" t="s">
        <v>7</v>
      </c>
    </row>
    <row r="21" spans="1:4" ht="30">
      <c r="A21" s="3" t="s">
        <v>1587</v>
      </c>
      <c r="B21" s="4" t="s">
        <v>7</v>
      </c>
      <c r="C21" s="4" t="s">
        <v>7</v>
      </c>
      <c r="D21" s="4" t="s">
        <v>7</v>
      </c>
    </row>
    <row r="22" spans="1:4" ht="30">
      <c r="A22" s="2" t="s">
        <v>1591</v>
      </c>
      <c r="B22" s="4">
        <v>192.1</v>
      </c>
      <c r="C22" s="4">
        <v>104.3</v>
      </c>
      <c r="D22" s="4">
        <v>419</v>
      </c>
    </row>
    <row r="23" spans="1:4">
      <c r="A23" s="2" t="s">
        <v>682</v>
      </c>
      <c r="B23" s="4">
        <v>0</v>
      </c>
      <c r="C23" s="4">
        <v>0</v>
      </c>
      <c r="D23" s="4">
        <v>0</v>
      </c>
    </row>
    <row r="24" spans="1:4" ht="30">
      <c r="A24" s="2" t="s">
        <v>1589</v>
      </c>
      <c r="B24" s="4">
        <v>-82.7</v>
      </c>
      <c r="C24" s="4">
        <v>258</v>
      </c>
      <c r="D24" s="4">
        <v>-169.3</v>
      </c>
    </row>
    <row r="25" spans="1:4" ht="30">
      <c r="A25" s="2" t="s">
        <v>1592</v>
      </c>
      <c r="B25" s="4">
        <v>59.3</v>
      </c>
      <c r="C25" s="4">
        <v>192.1</v>
      </c>
      <c r="D25" s="4">
        <v>104.3</v>
      </c>
    </row>
    <row r="26" spans="1:4">
      <c r="A26" s="2" t="s">
        <v>1593</v>
      </c>
      <c r="B26" s="4" t="s">
        <v>7</v>
      </c>
      <c r="C26" s="4" t="s">
        <v>7</v>
      </c>
      <c r="D26" s="4" t="s">
        <v>7</v>
      </c>
    </row>
    <row r="27" spans="1:4" ht="30">
      <c r="A27" s="3" t="s">
        <v>1587</v>
      </c>
      <c r="B27" s="4" t="s">
        <v>7</v>
      </c>
      <c r="C27" s="4" t="s">
        <v>7</v>
      </c>
      <c r="D27" s="4" t="s">
        <v>7</v>
      </c>
    </row>
    <row r="28" spans="1:4">
      <c r="A28" s="2" t="s">
        <v>91</v>
      </c>
      <c r="B28" s="4">
        <v>21.5</v>
      </c>
      <c r="C28" s="4">
        <v>35.799999999999997</v>
      </c>
      <c r="D28" s="4">
        <v>-2.5</v>
      </c>
    </row>
    <row r="29" spans="1:4">
      <c r="A29" s="2" t="s">
        <v>1594</v>
      </c>
      <c r="B29" s="4" t="s">
        <v>7</v>
      </c>
      <c r="C29" s="4" t="s">
        <v>7</v>
      </c>
      <c r="D29" s="4" t="s">
        <v>7</v>
      </c>
    </row>
    <row r="30" spans="1:4" ht="30">
      <c r="A30" s="3" t="s">
        <v>1587</v>
      </c>
      <c r="B30" s="4" t="s">
        <v>7</v>
      </c>
      <c r="C30" s="4" t="s">
        <v>7</v>
      </c>
      <c r="D30" s="4" t="s">
        <v>7</v>
      </c>
    </row>
    <row r="31" spans="1:4">
      <c r="A31" s="2" t="s">
        <v>91</v>
      </c>
      <c r="B31" s="4">
        <v>15</v>
      </c>
      <c r="C31" s="4">
        <v>21.8</v>
      </c>
      <c r="D31" s="4">
        <v>28.9</v>
      </c>
    </row>
    <row r="32" spans="1:4">
      <c r="A32" s="2" t="s">
        <v>1595</v>
      </c>
      <c r="B32" s="4" t="s">
        <v>7</v>
      </c>
      <c r="C32" s="4" t="s">
        <v>7</v>
      </c>
      <c r="D32" s="4" t="s">
        <v>7</v>
      </c>
    </row>
    <row r="33" spans="1:4" ht="30">
      <c r="A33" s="3" t="s">
        <v>1587</v>
      </c>
      <c r="B33" s="4" t="s">
        <v>7</v>
      </c>
      <c r="C33" s="4" t="s">
        <v>7</v>
      </c>
      <c r="D33" s="4" t="s">
        <v>7</v>
      </c>
    </row>
    <row r="34" spans="1:4">
      <c r="A34" s="2" t="s">
        <v>91</v>
      </c>
      <c r="B34" s="4">
        <v>-86.6</v>
      </c>
      <c r="C34" s="4">
        <v>-194.6</v>
      </c>
      <c r="D34" s="4">
        <v>-171.8</v>
      </c>
    </row>
    <row r="35" spans="1:4">
      <c r="A35" s="2" t="s">
        <v>680</v>
      </c>
      <c r="B35" s="4" t="s">
        <v>7</v>
      </c>
      <c r="C35" s="4" t="s">
        <v>7</v>
      </c>
      <c r="D35" s="4" t="s">
        <v>7</v>
      </c>
    </row>
    <row r="36" spans="1:4" ht="30">
      <c r="A36" s="3" t="s">
        <v>1587</v>
      </c>
      <c r="B36" s="4" t="s">
        <v>7</v>
      </c>
      <c r="C36" s="4" t="s">
        <v>7</v>
      </c>
      <c r="D36" s="4" t="s">
        <v>7</v>
      </c>
    </row>
    <row r="37" spans="1:4" ht="30">
      <c r="A37" s="2" t="s">
        <v>1591</v>
      </c>
      <c r="B37" s="4">
        <v>331.2</v>
      </c>
      <c r="C37" s="4">
        <v>169.2</v>
      </c>
      <c r="D37" s="4">
        <v>38.1</v>
      </c>
    </row>
    <row r="38" spans="1:4">
      <c r="A38" s="2" t="s">
        <v>682</v>
      </c>
      <c r="B38" s="4">
        <v>238.3</v>
      </c>
      <c r="C38" s="4">
        <v>147.4</v>
      </c>
      <c r="D38" s="4">
        <v>194.9</v>
      </c>
    </row>
    <row r="39" spans="1:4" ht="30">
      <c r="A39" s="2" t="s">
        <v>1589</v>
      </c>
      <c r="B39" s="4">
        <v>-74.3</v>
      </c>
      <c r="C39" s="4">
        <v>69.3</v>
      </c>
      <c r="D39" s="4">
        <v>-48.6</v>
      </c>
    </row>
    <row r="40" spans="1:4" ht="30">
      <c r="A40" s="2" t="s">
        <v>1592</v>
      </c>
      <c r="B40" s="4">
        <v>455.7</v>
      </c>
      <c r="C40" s="4">
        <v>331.2</v>
      </c>
      <c r="D40" s="4">
        <v>169.2</v>
      </c>
    </row>
    <row r="41" spans="1:4">
      <c r="A41" s="2" t="s">
        <v>1596</v>
      </c>
      <c r="B41" s="4" t="s">
        <v>7</v>
      </c>
      <c r="C41" s="4" t="s">
        <v>7</v>
      </c>
      <c r="D41" s="4" t="s">
        <v>7</v>
      </c>
    </row>
    <row r="42" spans="1:4" ht="30">
      <c r="A42" s="3" t="s">
        <v>1587</v>
      </c>
      <c r="B42" s="4" t="s">
        <v>7</v>
      </c>
      <c r="C42" s="4" t="s">
        <v>7</v>
      </c>
      <c r="D42" s="4" t="s">
        <v>7</v>
      </c>
    </row>
    <row r="43" spans="1:4">
      <c r="A43" s="2" t="s">
        <v>91</v>
      </c>
      <c r="B43" s="4">
        <v>2.7</v>
      </c>
      <c r="C43" s="4">
        <v>7.4</v>
      </c>
      <c r="D43" s="4">
        <v>3.1</v>
      </c>
    </row>
    <row r="44" spans="1:4">
      <c r="A44" s="2" t="s">
        <v>1597</v>
      </c>
      <c r="B44" s="4" t="s">
        <v>7</v>
      </c>
      <c r="C44" s="4" t="s">
        <v>7</v>
      </c>
      <c r="D44" s="4" t="s">
        <v>7</v>
      </c>
    </row>
    <row r="45" spans="1:4" ht="30">
      <c r="A45" s="3" t="s">
        <v>1587</v>
      </c>
      <c r="B45" s="4" t="s">
        <v>7</v>
      </c>
      <c r="C45" s="4" t="s">
        <v>7</v>
      </c>
      <c r="D45" s="4" t="s">
        <v>7</v>
      </c>
    </row>
    <row r="46" spans="1:4">
      <c r="A46" s="2" t="s">
        <v>91</v>
      </c>
      <c r="B46" s="4">
        <v>13.6</v>
      </c>
      <c r="C46" s="4">
        <v>9.5</v>
      </c>
      <c r="D46" s="4">
        <v>1.9</v>
      </c>
    </row>
    <row r="47" spans="1:4">
      <c r="A47" s="2" t="s">
        <v>1598</v>
      </c>
      <c r="B47" s="4" t="s">
        <v>7</v>
      </c>
      <c r="C47" s="4" t="s">
        <v>7</v>
      </c>
      <c r="D47" s="4" t="s">
        <v>7</v>
      </c>
    </row>
    <row r="48" spans="1:4" ht="30">
      <c r="A48" s="3" t="s">
        <v>1587</v>
      </c>
      <c r="B48" s="4" t="s">
        <v>7</v>
      </c>
      <c r="C48" s="4" t="s">
        <v>7</v>
      </c>
      <c r="D48" s="4" t="s">
        <v>7</v>
      </c>
    </row>
    <row r="49" spans="1:4">
      <c r="A49" s="2" t="s">
        <v>91</v>
      </c>
      <c r="B49" s="4">
        <v>-55.8</v>
      </c>
      <c r="C49" s="4">
        <v>-64.3</v>
      </c>
      <c r="D49" s="4">
        <v>-20.2</v>
      </c>
    </row>
    <row r="50" spans="1:4" ht="30">
      <c r="A50" s="2" t="s">
        <v>1320</v>
      </c>
      <c r="B50" s="4" t="s">
        <v>7</v>
      </c>
      <c r="C50" s="4" t="s">
        <v>7</v>
      </c>
      <c r="D50" s="4" t="s">
        <v>7</v>
      </c>
    </row>
    <row r="51" spans="1:4" ht="30">
      <c r="A51" s="3" t="s">
        <v>1587</v>
      </c>
      <c r="B51" s="4" t="s">
        <v>7</v>
      </c>
      <c r="C51" s="4" t="s">
        <v>7</v>
      </c>
      <c r="D51" s="4" t="s">
        <v>7</v>
      </c>
    </row>
    <row r="52" spans="1:4">
      <c r="A52" s="2" t="s">
        <v>91</v>
      </c>
      <c r="B52" s="4" t="s">
        <v>7</v>
      </c>
      <c r="C52" s="4">
        <v>-40.5</v>
      </c>
      <c r="D52" s="4" t="s">
        <v>7</v>
      </c>
    </row>
    <row r="53" spans="1:4" ht="30">
      <c r="A53" s="2" t="s">
        <v>1590</v>
      </c>
      <c r="B53" s="4" t="s">
        <v>7</v>
      </c>
      <c r="C53" s="4">
        <v>40.5</v>
      </c>
      <c r="D53" s="4" t="s">
        <v>7</v>
      </c>
    </row>
    <row r="54" spans="1:4" ht="45">
      <c r="A54" s="2" t="s">
        <v>1599</v>
      </c>
      <c r="B54" s="4" t="s">
        <v>7</v>
      </c>
      <c r="C54" s="4" t="s">
        <v>7</v>
      </c>
      <c r="D54" s="4" t="s">
        <v>7</v>
      </c>
    </row>
    <row r="55" spans="1:4" ht="30">
      <c r="A55" s="3" t="s">
        <v>1587</v>
      </c>
      <c r="B55" s="4" t="s">
        <v>7</v>
      </c>
      <c r="C55" s="4" t="s">
        <v>7</v>
      </c>
      <c r="D55" s="4" t="s">
        <v>7</v>
      </c>
    </row>
    <row r="56" spans="1:4">
      <c r="A56" s="2" t="s">
        <v>91</v>
      </c>
      <c r="B56" s="4" t="s">
        <v>7</v>
      </c>
      <c r="C56" s="4">
        <v>-33.200000000000003</v>
      </c>
      <c r="D56" s="4" t="s">
        <v>7</v>
      </c>
    </row>
    <row r="57" spans="1:4" ht="45">
      <c r="A57" s="2" t="s">
        <v>1600</v>
      </c>
      <c r="B57" s="4" t="s">
        <v>7</v>
      </c>
      <c r="C57" s="4" t="s">
        <v>7</v>
      </c>
      <c r="D57" s="4" t="s">
        <v>7</v>
      </c>
    </row>
    <row r="58" spans="1:4" ht="30">
      <c r="A58" s="3" t="s">
        <v>1587</v>
      </c>
      <c r="B58" s="4" t="s">
        <v>7</v>
      </c>
      <c r="C58" s="4" t="s">
        <v>7</v>
      </c>
      <c r="D58" s="4" t="s">
        <v>7</v>
      </c>
    </row>
    <row r="59" spans="1:4">
      <c r="A59" s="2" t="s">
        <v>91</v>
      </c>
      <c r="B59" s="4" t="s">
        <v>7</v>
      </c>
      <c r="C59" s="7">
        <v>-7.3</v>
      </c>
      <c r="D59"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01</v>
      </c>
      <c r="B1" s="9" t="s">
        <v>3</v>
      </c>
    </row>
    <row r="2" spans="1:2">
      <c r="A2" s="1" t="s">
        <v>35</v>
      </c>
      <c r="B2" s="9"/>
    </row>
    <row r="3" spans="1:2">
      <c r="A3" s="2" t="s">
        <v>679</v>
      </c>
      <c r="B3" s="4" t="s">
        <v>7</v>
      </c>
    </row>
    <row r="4" spans="1:2" ht="45">
      <c r="A4" s="3" t="s">
        <v>1602</v>
      </c>
      <c r="B4" s="4" t="s">
        <v>7</v>
      </c>
    </row>
    <row r="5" spans="1:2">
      <c r="A5" s="2">
        <v>2015</v>
      </c>
      <c r="B5" s="7">
        <v>35.799999999999997</v>
      </c>
    </row>
    <row r="6" spans="1:2">
      <c r="A6" s="2">
        <v>2016</v>
      </c>
      <c r="B6" s="4">
        <v>32.700000000000003</v>
      </c>
    </row>
    <row r="7" spans="1:2">
      <c r="A7" s="2">
        <v>2017</v>
      </c>
      <c r="B7" s="4">
        <v>27.1</v>
      </c>
    </row>
    <row r="8" spans="1:2">
      <c r="A8" s="2">
        <v>2018</v>
      </c>
      <c r="B8" s="4">
        <v>21.9</v>
      </c>
    </row>
    <row r="9" spans="1:2">
      <c r="A9" s="2">
        <v>2019</v>
      </c>
      <c r="B9" s="4">
        <v>23.5</v>
      </c>
    </row>
    <row r="10" spans="1:2">
      <c r="A10" s="2" t="s">
        <v>719</v>
      </c>
      <c r="B10" s="7">
        <v>82.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c r="A2" s="1" t="s">
        <v>35</v>
      </c>
      <c r="B2" s="1" t="s">
        <v>3</v>
      </c>
      <c r="C2" s="1" t="s">
        <v>36</v>
      </c>
      <c r="D2" s="1" t="s">
        <v>81</v>
      </c>
    </row>
    <row r="3" spans="1:4">
      <c r="A3" s="3" t="s">
        <v>146</v>
      </c>
      <c r="B3" s="4" t="s">
        <v>7</v>
      </c>
      <c r="C3" s="4" t="s">
        <v>7</v>
      </c>
      <c r="D3" s="4" t="s">
        <v>7</v>
      </c>
    </row>
    <row r="4" spans="1:4">
      <c r="A4" s="2" t="s">
        <v>98</v>
      </c>
      <c r="B4" s="7">
        <v>162.69999999999999</v>
      </c>
      <c r="C4" s="7">
        <v>347.7</v>
      </c>
      <c r="D4" s="7">
        <v>344.1</v>
      </c>
    </row>
    <row r="5" spans="1:4" ht="45">
      <c r="A5" s="3" t="s">
        <v>147</v>
      </c>
      <c r="B5" s="4" t="s">
        <v>7</v>
      </c>
      <c r="C5" s="4" t="s">
        <v>7</v>
      </c>
      <c r="D5" s="4" t="s">
        <v>7</v>
      </c>
    </row>
    <row r="6" spans="1:4">
      <c r="A6" s="2" t="s">
        <v>148</v>
      </c>
      <c r="B6" s="4">
        <v>5.0999999999999996</v>
      </c>
      <c r="C6" s="4">
        <v>3.9</v>
      </c>
      <c r="D6" s="4">
        <v>2.8</v>
      </c>
    </row>
    <row r="7" spans="1:4">
      <c r="A7" s="2" t="s">
        <v>91</v>
      </c>
      <c r="B7" s="4">
        <v>89.6</v>
      </c>
      <c r="C7" s="4">
        <v>184.5</v>
      </c>
      <c r="D7" s="4">
        <v>160.69999999999999</v>
      </c>
    </row>
    <row r="8" spans="1:4">
      <c r="A8" s="2" t="s">
        <v>149</v>
      </c>
      <c r="B8" s="4">
        <v>7.5</v>
      </c>
      <c r="C8" s="4">
        <v>5.9</v>
      </c>
      <c r="D8" s="4">
        <v>0.2</v>
      </c>
    </row>
    <row r="9" spans="1:4">
      <c r="A9" s="2" t="s">
        <v>150</v>
      </c>
      <c r="B9" s="4">
        <v>3.4</v>
      </c>
      <c r="C9" s="4">
        <v>1.7</v>
      </c>
      <c r="D9" s="4">
        <v>0</v>
      </c>
    </row>
    <row r="10" spans="1:4">
      <c r="A10" s="2" t="s">
        <v>151</v>
      </c>
      <c r="B10" s="4">
        <v>-24.7</v>
      </c>
      <c r="C10" s="4">
        <v>187</v>
      </c>
      <c r="D10" s="4">
        <v>-220</v>
      </c>
    </row>
    <row r="11" spans="1:4" ht="30">
      <c r="A11" s="2" t="s">
        <v>95</v>
      </c>
      <c r="B11" s="4" t="s">
        <v>60</v>
      </c>
      <c r="C11" s="4">
        <v>0</v>
      </c>
      <c r="D11" s="4">
        <v>-41</v>
      </c>
    </row>
    <row r="12" spans="1:4" ht="45">
      <c r="A12" s="2" t="s">
        <v>152</v>
      </c>
      <c r="B12" s="4">
        <v>658.9</v>
      </c>
      <c r="C12" s="4">
        <v>378.4</v>
      </c>
      <c r="D12" s="4">
        <v>586.79999999999995</v>
      </c>
    </row>
    <row r="13" spans="1:4" ht="30">
      <c r="A13" s="2" t="s">
        <v>153</v>
      </c>
      <c r="B13" s="4">
        <v>-43.1</v>
      </c>
      <c r="C13" s="4">
        <v>16.7</v>
      </c>
      <c r="D13" s="4">
        <v>86.9</v>
      </c>
    </row>
    <row r="14" spans="1:4" ht="30">
      <c r="A14" s="2" t="s">
        <v>154</v>
      </c>
      <c r="B14" s="4">
        <v>-306.7</v>
      </c>
      <c r="C14" s="4">
        <v>-517.6</v>
      </c>
      <c r="D14" s="4">
        <v>-410</v>
      </c>
    </row>
    <row r="15" spans="1:4" ht="30">
      <c r="A15" s="2" t="s">
        <v>155</v>
      </c>
      <c r="B15" s="4">
        <v>-44.7</v>
      </c>
      <c r="C15" s="4">
        <v>-31.5</v>
      </c>
      <c r="D15" s="4">
        <v>-14.9</v>
      </c>
    </row>
    <row r="16" spans="1:4">
      <c r="A16" s="2" t="s">
        <v>156</v>
      </c>
      <c r="B16" s="4">
        <v>-238.3</v>
      </c>
      <c r="C16" s="4">
        <v>-147.4</v>
      </c>
      <c r="D16" s="4">
        <v>-194.9</v>
      </c>
    </row>
    <row r="17" spans="1:4">
      <c r="A17" s="2" t="s">
        <v>157</v>
      </c>
      <c r="B17" s="4">
        <v>0</v>
      </c>
      <c r="C17" s="4">
        <v>0</v>
      </c>
      <c r="D17" s="4">
        <v>-176.8</v>
      </c>
    </row>
    <row r="18" spans="1:4" ht="30">
      <c r="A18" s="3" t="s">
        <v>158</v>
      </c>
      <c r="B18" s="4" t="s">
        <v>7</v>
      </c>
      <c r="C18" s="4" t="s">
        <v>7</v>
      </c>
      <c r="D18" s="4" t="s">
        <v>7</v>
      </c>
    </row>
    <row r="19" spans="1:4">
      <c r="A19" s="2" t="s">
        <v>45</v>
      </c>
      <c r="B19" s="4">
        <v>-22.5</v>
      </c>
      <c r="C19" s="4">
        <v>31.8</v>
      </c>
      <c r="D19" s="4">
        <v>15.2</v>
      </c>
    </row>
    <row r="20" spans="1:4">
      <c r="A20" s="2" t="s">
        <v>46</v>
      </c>
      <c r="B20" s="4">
        <v>-15.9</v>
      </c>
      <c r="C20" s="8">
        <v>-1400.6</v>
      </c>
      <c r="D20" s="4">
        <v>-89.1</v>
      </c>
    </row>
    <row r="21" spans="1:4">
      <c r="A21" s="2" t="s">
        <v>53</v>
      </c>
      <c r="B21" s="4">
        <v>-52.5</v>
      </c>
      <c r="C21" s="4">
        <v>-58</v>
      </c>
      <c r="D21" s="4">
        <v>16.600000000000001</v>
      </c>
    </row>
    <row r="22" spans="1:4" ht="30">
      <c r="A22" s="2" t="s">
        <v>55</v>
      </c>
      <c r="B22" s="4">
        <v>-101.1</v>
      </c>
      <c r="C22" s="8">
        <v>1517.7</v>
      </c>
      <c r="D22" s="4">
        <v>0</v>
      </c>
    </row>
    <row r="23" spans="1:4">
      <c r="A23" s="2" t="s">
        <v>159</v>
      </c>
      <c r="B23" s="4">
        <v>63.5</v>
      </c>
      <c r="C23" s="4">
        <v>72</v>
      </c>
      <c r="D23" s="4">
        <v>49.3</v>
      </c>
    </row>
    <row r="24" spans="1:4">
      <c r="A24" s="2" t="s">
        <v>54</v>
      </c>
      <c r="B24" s="4">
        <v>6.6</v>
      </c>
      <c r="C24" s="4">
        <v>-39.6</v>
      </c>
      <c r="D24" s="4">
        <v>34.4</v>
      </c>
    </row>
    <row r="25" spans="1:4">
      <c r="A25" s="2" t="s">
        <v>160</v>
      </c>
      <c r="B25" s="4">
        <v>26.2</v>
      </c>
      <c r="C25" s="4">
        <v>-216.9</v>
      </c>
      <c r="D25" s="4">
        <v>149.69999999999999</v>
      </c>
    </row>
    <row r="26" spans="1:4" ht="30">
      <c r="A26" s="2" t="s">
        <v>161</v>
      </c>
      <c r="B26" s="4">
        <v>174</v>
      </c>
      <c r="C26" s="4">
        <v>335.7</v>
      </c>
      <c r="D26" s="4">
        <v>300</v>
      </c>
    </row>
    <row r="27" spans="1:4">
      <c r="A27" s="3" t="s">
        <v>162</v>
      </c>
      <c r="B27" s="4" t="s">
        <v>7</v>
      </c>
      <c r="C27" s="4" t="s">
        <v>7</v>
      </c>
      <c r="D27" s="4" t="s">
        <v>7</v>
      </c>
    </row>
    <row r="28" spans="1:4">
      <c r="A28" s="2" t="s">
        <v>43</v>
      </c>
      <c r="B28" s="4">
        <v>6.4</v>
      </c>
      <c r="C28" s="4">
        <v>-34.9</v>
      </c>
      <c r="D28" s="4">
        <v>-150.1</v>
      </c>
    </row>
    <row r="29" spans="1:4">
      <c r="A29" s="2" t="s">
        <v>163</v>
      </c>
      <c r="B29" s="4">
        <v>-9.4</v>
      </c>
      <c r="C29" s="4">
        <v>-4</v>
      </c>
      <c r="D29" s="4">
        <v>0</v>
      </c>
    </row>
    <row r="30" spans="1:4">
      <c r="A30" s="2" t="s">
        <v>164</v>
      </c>
      <c r="B30" s="4">
        <v>0</v>
      </c>
      <c r="C30" s="4">
        <v>0</v>
      </c>
      <c r="D30" s="4">
        <v>-6.2</v>
      </c>
    </row>
    <row r="31" spans="1:4">
      <c r="A31" s="2" t="s">
        <v>165</v>
      </c>
      <c r="B31" s="8">
        <v>-1659.2</v>
      </c>
      <c r="C31" s="4">
        <v>-89.8</v>
      </c>
      <c r="D31" s="4">
        <v>53.1</v>
      </c>
    </row>
    <row r="32" spans="1:4">
      <c r="A32" s="3" t="s">
        <v>166</v>
      </c>
      <c r="B32" s="4" t="s">
        <v>7</v>
      </c>
      <c r="C32" s="4" t="s">
        <v>7</v>
      </c>
      <c r="D32" s="4" t="s">
        <v>7</v>
      </c>
    </row>
    <row r="33" spans="1:4">
      <c r="A33" s="2" t="s">
        <v>167</v>
      </c>
      <c r="B33" s="4">
        <v>0</v>
      </c>
      <c r="C33" s="4">
        <v>111.7</v>
      </c>
      <c r="D33" s="4">
        <v>4</v>
      </c>
    </row>
    <row r="34" spans="1:4" ht="30">
      <c r="A34" s="2" t="s">
        <v>143</v>
      </c>
      <c r="B34" s="4">
        <v>175.5</v>
      </c>
      <c r="C34" s="4">
        <v>0</v>
      </c>
      <c r="D34" s="4">
        <v>0</v>
      </c>
    </row>
    <row r="35" spans="1:4">
      <c r="A35" s="2" t="s">
        <v>168</v>
      </c>
      <c r="B35" s="4">
        <v>-54.4</v>
      </c>
      <c r="C35" s="4">
        <v>-93.7</v>
      </c>
      <c r="D35" s="4">
        <v>-40</v>
      </c>
    </row>
    <row r="36" spans="1:4">
      <c r="A36" s="2" t="s">
        <v>169</v>
      </c>
      <c r="B36" s="4">
        <v>0</v>
      </c>
      <c r="C36" s="4">
        <v>-47.1</v>
      </c>
      <c r="D36" s="4">
        <v>0</v>
      </c>
    </row>
    <row r="37" spans="1:4">
      <c r="A37" s="2" t="s">
        <v>170</v>
      </c>
      <c r="B37" s="4">
        <v>0</v>
      </c>
      <c r="C37" s="4">
        <v>300</v>
      </c>
      <c r="D37" s="4">
        <v>0</v>
      </c>
    </row>
    <row r="38" spans="1:4">
      <c r="A38" s="2" t="s">
        <v>171</v>
      </c>
      <c r="B38" s="4">
        <v>0</v>
      </c>
      <c r="C38" s="4">
        <v>0</v>
      </c>
      <c r="D38" s="4">
        <v>-95</v>
      </c>
    </row>
    <row r="39" spans="1:4">
      <c r="A39" s="2" t="s">
        <v>172</v>
      </c>
      <c r="B39" s="4">
        <v>-3.5</v>
      </c>
      <c r="C39" s="4">
        <v>-10.199999999999999</v>
      </c>
      <c r="D39" s="4">
        <v>0</v>
      </c>
    </row>
    <row r="40" spans="1:4">
      <c r="A40" s="2" t="s">
        <v>173</v>
      </c>
      <c r="B40" s="8">
        <v>2364.9</v>
      </c>
      <c r="C40" s="8">
        <v>1361.8</v>
      </c>
      <c r="D40" s="8">
        <v>2040.5</v>
      </c>
    </row>
    <row r="41" spans="1:4">
      <c r="A41" s="2" t="s">
        <v>174</v>
      </c>
      <c r="B41" s="8">
        <v>-1625.2</v>
      </c>
      <c r="C41" s="8">
        <v>-1715.8</v>
      </c>
      <c r="D41" s="8">
        <v>-1979.6</v>
      </c>
    </row>
    <row r="42" spans="1:4">
      <c r="A42" s="2" t="s">
        <v>175</v>
      </c>
      <c r="B42" s="4">
        <v>0</v>
      </c>
      <c r="C42" s="4">
        <v>0</v>
      </c>
      <c r="D42" s="4">
        <v>-49.3</v>
      </c>
    </row>
    <row r="43" spans="1:4">
      <c r="A43" s="2" t="s">
        <v>176</v>
      </c>
      <c r="B43" s="4">
        <v>0</v>
      </c>
      <c r="C43" s="4">
        <v>-2.9</v>
      </c>
      <c r="D43" s="4">
        <v>0</v>
      </c>
    </row>
    <row r="44" spans="1:4" ht="30">
      <c r="A44" s="2" t="s">
        <v>177</v>
      </c>
      <c r="B44" s="4">
        <v>857.3</v>
      </c>
      <c r="C44" s="4">
        <v>-96.2</v>
      </c>
      <c r="D44" s="4">
        <v>-119.4</v>
      </c>
    </row>
    <row r="45" spans="1:4">
      <c r="A45" s="2" t="s">
        <v>178</v>
      </c>
      <c r="B45" s="4">
        <v>-627.9</v>
      </c>
      <c r="C45" s="4">
        <v>149.69999999999999</v>
      </c>
      <c r="D45" s="4">
        <v>233.7</v>
      </c>
    </row>
    <row r="46" spans="1:4" ht="30">
      <c r="A46" s="2" t="s">
        <v>179</v>
      </c>
      <c r="B46" s="8">
        <v>1204.3</v>
      </c>
      <c r="C46" s="8">
        <v>1054.5999999999999</v>
      </c>
      <c r="D46" s="4">
        <v>820.9</v>
      </c>
    </row>
    <row r="47" spans="1:4" ht="30">
      <c r="A47" s="2" t="s">
        <v>180</v>
      </c>
      <c r="B47" s="4">
        <v>576.4</v>
      </c>
      <c r="C47" s="8">
        <v>1204.3</v>
      </c>
      <c r="D47" s="8">
        <v>1054.5999999999999</v>
      </c>
    </row>
    <row r="48" spans="1:4">
      <c r="A48" s="2" t="s">
        <v>181</v>
      </c>
      <c r="B48" s="4">
        <v>19.100000000000001</v>
      </c>
      <c r="C48" s="4">
        <v>0</v>
      </c>
      <c r="D48" s="4">
        <v>2.6</v>
      </c>
    </row>
    <row r="49" spans="1:4">
      <c r="A49" s="2" t="s">
        <v>182</v>
      </c>
      <c r="B49" s="4">
        <v>33.9</v>
      </c>
      <c r="C49" s="4">
        <v>3.7</v>
      </c>
      <c r="D49" s="4">
        <v>8.1</v>
      </c>
    </row>
    <row r="50" spans="1:4" ht="30">
      <c r="A50" s="2" t="s">
        <v>183</v>
      </c>
      <c r="B50" s="4">
        <v>0</v>
      </c>
      <c r="C50" s="4">
        <v>122.8</v>
      </c>
      <c r="D50" s="4">
        <v>0</v>
      </c>
    </row>
    <row r="51" spans="1:4" ht="30">
      <c r="A51" s="2" t="s">
        <v>184</v>
      </c>
      <c r="B51" s="4">
        <v>0</v>
      </c>
      <c r="C51" s="4">
        <v>-26.3</v>
      </c>
      <c r="D51" s="4">
        <v>0</v>
      </c>
    </row>
    <row r="52" spans="1:4">
      <c r="A52" s="2" t="s">
        <v>185</v>
      </c>
      <c r="B52" s="4" t="s">
        <v>7</v>
      </c>
      <c r="C52" s="4" t="s">
        <v>7</v>
      </c>
      <c r="D52" s="4" t="s">
        <v>7</v>
      </c>
    </row>
    <row r="53" spans="1:4">
      <c r="A53" s="3" t="s">
        <v>162</v>
      </c>
      <c r="B53" s="4" t="s">
        <v>7</v>
      </c>
      <c r="C53" s="4" t="s">
        <v>7</v>
      </c>
      <c r="D53" s="4" t="s">
        <v>7</v>
      </c>
    </row>
    <row r="54" spans="1:4" ht="30">
      <c r="A54" s="2" t="s">
        <v>186</v>
      </c>
      <c r="B54" s="8">
        <v>5033.3999999999996</v>
      </c>
      <c r="C54" s="8">
        <v>8920.1</v>
      </c>
      <c r="D54" s="8">
        <v>5723.3</v>
      </c>
    </row>
    <row r="55" spans="1:4">
      <c r="A55" s="2" t="s">
        <v>187</v>
      </c>
      <c r="B55" s="8">
        <v>-6341.4</v>
      </c>
      <c r="C55" s="8">
        <v>-8896.7000000000007</v>
      </c>
      <c r="D55" s="8">
        <v>-5583.5</v>
      </c>
    </row>
    <row r="56" spans="1:4">
      <c r="A56" s="2" t="s">
        <v>188</v>
      </c>
      <c r="B56" s="4" t="s">
        <v>7</v>
      </c>
      <c r="C56" s="4" t="s">
        <v>7</v>
      </c>
      <c r="D56" s="4" t="s">
        <v>7</v>
      </c>
    </row>
    <row r="57" spans="1:4">
      <c r="A57" s="3" t="s">
        <v>162</v>
      </c>
      <c r="B57" s="4" t="s">
        <v>7</v>
      </c>
      <c r="C57" s="4" t="s">
        <v>7</v>
      </c>
      <c r="D57" s="4" t="s">
        <v>7</v>
      </c>
    </row>
    <row r="58" spans="1:4" ht="30">
      <c r="A58" s="2" t="s">
        <v>186</v>
      </c>
      <c r="B58" s="4">
        <v>50.7</v>
      </c>
      <c r="C58" s="4">
        <v>68.7</v>
      </c>
      <c r="D58" s="4">
        <v>110.2</v>
      </c>
    </row>
    <row r="59" spans="1:4">
      <c r="A59" s="2" t="s">
        <v>187</v>
      </c>
      <c r="B59" s="4">
        <v>-433.4</v>
      </c>
      <c r="C59" s="4">
        <v>-132.6</v>
      </c>
      <c r="D59" s="4">
        <v>-56.6</v>
      </c>
    </row>
    <row r="60" spans="1:4">
      <c r="A60" s="2" t="s">
        <v>189</v>
      </c>
      <c r="B60" s="4" t="s">
        <v>7</v>
      </c>
      <c r="C60" s="4" t="s">
        <v>7</v>
      </c>
      <c r="D60" s="4" t="s">
        <v>7</v>
      </c>
    </row>
    <row r="61" spans="1:4">
      <c r="A61" s="3" t="s">
        <v>162</v>
      </c>
      <c r="B61" s="4" t="s">
        <v>7</v>
      </c>
      <c r="C61" s="4" t="s">
        <v>7</v>
      </c>
      <c r="D61" s="4" t="s">
        <v>7</v>
      </c>
    </row>
    <row r="62" spans="1:4" ht="30">
      <c r="A62" s="2" t="s">
        <v>186</v>
      </c>
      <c r="B62" s="4">
        <v>534.6</v>
      </c>
      <c r="C62" s="4">
        <v>317.60000000000002</v>
      </c>
      <c r="D62" s="4">
        <v>157.6</v>
      </c>
    </row>
    <row r="63" spans="1:4">
      <c r="A63" s="2" t="s">
        <v>187</v>
      </c>
      <c r="B63" s="7">
        <v>-500.1</v>
      </c>
      <c r="C63" s="10">
        <v>-328</v>
      </c>
      <c r="D63" s="7">
        <v>-14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7" width="12.28515625" bestFit="1" customWidth="1"/>
    <col min="8" max="8" width="24.42578125" bestFit="1" customWidth="1"/>
  </cols>
  <sheetData>
    <row r="1" spans="1:8">
      <c r="A1" s="1" t="s">
        <v>1603</v>
      </c>
      <c r="B1" s="1" t="s">
        <v>3</v>
      </c>
      <c r="C1" s="1" t="s">
        <v>36</v>
      </c>
      <c r="D1" s="1" t="s">
        <v>3</v>
      </c>
      <c r="E1" s="1" t="s">
        <v>36</v>
      </c>
      <c r="F1" s="1" t="s">
        <v>3</v>
      </c>
      <c r="G1" s="1" t="s">
        <v>3</v>
      </c>
      <c r="H1" s="1" t="s">
        <v>3</v>
      </c>
    </row>
    <row r="2" spans="1:8">
      <c r="A2" s="1" t="s">
        <v>35</v>
      </c>
      <c r="B2" s="1" t="s">
        <v>679</v>
      </c>
      <c r="C2" s="1" t="s">
        <v>679</v>
      </c>
      <c r="D2" s="1" t="s">
        <v>680</v>
      </c>
      <c r="E2" s="1" t="s">
        <v>680</v>
      </c>
      <c r="F2" s="1" t="s">
        <v>1306</v>
      </c>
      <c r="G2" s="1" t="s">
        <v>1307</v>
      </c>
      <c r="H2" s="1" t="s">
        <v>1604</v>
      </c>
    </row>
    <row r="3" spans="1:8">
      <c r="A3" s="1"/>
      <c r="B3" s="1"/>
      <c r="C3" s="1"/>
      <c r="D3" s="1"/>
      <c r="E3" s="1"/>
      <c r="F3" s="1"/>
      <c r="G3" s="1"/>
      <c r="H3" s="1" t="s">
        <v>679</v>
      </c>
    </row>
    <row r="4" spans="1:8" ht="30">
      <c r="A4" s="3" t="s">
        <v>1605</v>
      </c>
      <c r="B4" s="4" t="s">
        <v>7</v>
      </c>
      <c r="C4" s="4" t="s">
        <v>7</v>
      </c>
      <c r="D4" s="4" t="s">
        <v>7</v>
      </c>
      <c r="E4" s="4" t="s">
        <v>7</v>
      </c>
      <c r="F4" s="4" t="s">
        <v>7</v>
      </c>
      <c r="G4" s="4" t="s">
        <v>7</v>
      </c>
      <c r="H4" s="4" t="s">
        <v>7</v>
      </c>
    </row>
    <row r="5" spans="1:8" ht="30">
      <c r="A5" s="2" t="s">
        <v>1606</v>
      </c>
      <c r="B5" s="4" t="s">
        <v>7</v>
      </c>
      <c r="C5" s="4" t="s">
        <v>7</v>
      </c>
      <c r="D5" s="4" t="s">
        <v>7</v>
      </c>
      <c r="E5" s="4" t="s">
        <v>7</v>
      </c>
      <c r="F5" s="202">
        <v>0.04</v>
      </c>
      <c r="G5" s="202">
        <v>0.05</v>
      </c>
      <c r="H5" s="4" t="s">
        <v>7</v>
      </c>
    </row>
    <row r="6" spans="1:8" ht="30">
      <c r="A6" s="2" t="s">
        <v>1607</v>
      </c>
      <c r="B6" s="7">
        <v>-164.2</v>
      </c>
      <c r="C6" s="4" t="s">
        <v>7</v>
      </c>
      <c r="D6" s="7">
        <v>-55.5</v>
      </c>
      <c r="E6" s="4" t="s">
        <v>7</v>
      </c>
      <c r="F6" s="4" t="s">
        <v>7</v>
      </c>
      <c r="G6" s="4" t="s">
        <v>7</v>
      </c>
      <c r="H6" s="4" t="s">
        <v>7</v>
      </c>
    </row>
    <row r="7" spans="1:8" ht="30">
      <c r="A7" s="2" t="s">
        <v>1608</v>
      </c>
      <c r="B7" s="4" t="s">
        <v>7</v>
      </c>
      <c r="C7" s="4">
        <v>81.400000000000006</v>
      </c>
      <c r="D7" s="4" t="s">
        <v>7</v>
      </c>
      <c r="E7" s="4">
        <v>18.600000000000001</v>
      </c>
      <c r="F7" s="4" t="s">
        <v>7</v>
      </c>
      <c r="G7" s="4" t="s">
        <v>7</v>
      </c>
      <c r="H7" s="4" t="s">
        <v>7</v>
      </c>
    </row>
    <row r="8" spans="1:8" ht="30">
      <c r="A8" s="2" t="s">
        <v>1609</v>
      </c>
      <c r="B8" s="4" t="s">
        <v>7</v>
      </c>
      <c r="C8" s="4" t="s">
        <v>7</v>
      </c>
      <c r="D8" s="7">
        <v>32.700000000000003</v>
      </c>
      <c r="E8" s="7">
        <v>26.2</v>
      </c>
      <c r="F8" s="4" t="s">
        <v>7</v>
      </c>
      <c r="G8" s="4" t="s">
        <v>7</v>
      </c>
      <c r="H8" s="4" t="s">
        <v>7</v>
      </c>
    </row>
    <row r="9" spans="1:8">
      <c r="A9" s="2" t="s">
        <v>1610</v>
      </c>
      <c r="B9" s="4" t="s">
        <v>7</v>
      </c>
      <c r="C9" s="4" t="s">
        <v>7</v>
      </c>
      <c r="D9" s="4" t="s">
        <v>7</v>
      </c>
      <c r="E9" s="4" t="s">
        <v>7</v>
      </c>
      <c r="F9" s="4" t="s">
        <v>7</v>
      </c>
      <c r="G9" s="4" t="s">
        <v>7</v>
      </c>
      <c r="H9" s="4" t="s">
        <v>161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8" width="35.5703125" bestFit="1" customWidth="1"/>
    <col min="9" max="9" width="22.7109375" bestFit="1" customWidth="1"/>
  </cols>
  <sheetData>
    <row r="1" spans="1:9" ht="15" customHeight="1">
      <c r="A1" s="9" t="s">
        <v>1612</v>
      </c>
      <c r="B1" s="9" t="s">
        <v>2</v>
      </c>
      <c r="C1" s="9"/>
      <c r="D1" s="9"/>
      <c r="E1" s="9"/>
      <c r="F1" s="9"/>
      <c r="G1" s="1"/>
      <c r="H1" s="1" t="s">
        <v>1613</v>
      </c>
      <c r="I1" s="1" t="s">
        <v>1286</v>
      </c>
    </row>
    <row r="2" spans="1:9">
      <c r="A2" s="9"/>
      <c r="B2" s="9" t="s">
        <v>3</v>
      </c>
      <c r="C2" s="9" t="s">
        <v>36</v>
      </c>
      <c r="D2" s="9" t="s">
        <v>81</v>
      </c>
      <c r="E2" s="1" t="s">
        <v>3</v>
      </c>
      <c r="F2" s="1" t="s">
        <v>36</v>
      </c>
      <c r="G2" s="1" t="s">
        <v>1393</v>
      </c>
      <c r="H2" s="1" t="s">
        <v>1393</v>
      </c>
      <c r="I2" s="1" t="s">
        <v>1616</v>
      </c>
    </row>
    <row r="3" spans="1:9">
      <c r="A3" s="9"/>
      <c r="B3" s="9"/>
      <c r="C3" s="9"/>
      <c r="D3" s="9"/>
      <c r="E3" s="1" t="s">
        <v>1614</v>
      </c>
      <c r="F3" s="1" t="s">
        <v>1614</v>
      </c>
      <c r="G3" s="1" t="s">
        <v>1614</v>
      </c>
      <c r="H3" s="1" t="s">
        <v>1614</v>
      </c>
      <c r="I3" s="1" t="s">
        <v>1617</v>
      </c>
    </row>
    <row r="4" spans="1:9">
      <c r="A4" s="9"/>
      <c r="B4" s="9"/>
      <c r="C4" s="9"/>
      <c r="D4" s="9"/>
      <c r="E4" s="1" t="s">
        <v>1615</v>
      </c>
      <c r="F4" s="1" t="s">
        <v>1615</v>
      </c>
      <c r="G4" s="1" t="s">
        <v>1615</v>
      </c>
      <c r="H4" s="1" t="s">
        <v>1615</v>
      </c>
      <c r="I4" s="1"/>
    </row>
    <row r="5" spans="1:9">
      <c r="A5" s="9"/>
      <c r="B5" s="9"/>
      <c r="C5" s="9"/>
      <c r="D5" s="9"/>
      <c r="E5" s="1"/>
      <c r="F5" s="1"/>
      <c r="G5" s="1"/>
      <c r="H5" s="1" t="s">
        <v>462</v>
      </c>
      <c r="I5" s="1"/>
    </row>
    <row r="6" spans="1:9">
      <c r="A6" s="3" t="s">
        <v>1618</v>
      </c>
      <c r="B6" s="4" t="s">
        <v>7</v>
      </c>
      <c r="C6" s="4" t="s">
        <v>7</v>
      </c>
      <c r="D6" s="4" t="s">
        <v>7</v>
      </c>
      <c r="E6" s="4" t="s">
        <v>7</v>
      </c>
      <c r="F6" s="4" t="s">
        <v>7</v>
      </c>
      <c r="G6" s="4" t="s">
        <v>7</v>
      </c>
      <c r="H6" s="4" t="s">
        <v>7</v>
      </c>
      <c r="I6" s="4" t="s">
        <v>7</v>
      </c>
    </row>
    <row r="7" spans="1:9">
      <c r="A7" s="2" t="s">
        <v>1619</v>
      </c>
      <c r="B7" s="4" t="s">
        <v>7</v>
      </c>
      <c r="C7" s="4" t="s">
        <v>7</v>
      </c>
      <c r="D7" s="4" t="s">
        <v>7</v>
      </c>
      <c r="E7" s="4" t="s">
        <v>7</v>
      </c>
      <c r="F7" s="4" t="s">
        <v>7</v>
      </c>
      <c r="G7" s="4" t="s">
        <v>7</v>
      </c>
      <c r="H7" s="4" t="s">
        <v>7</v>
      </c>
      <c r="I7" s="4" t="s">
        <v>1620</v>
      </c>
    </row>
    <row r="8" spans="1:9">
      <c r="A8" s="2" t="s">
        <v>1621</v>
      </c>
      <c r="B8" s="4" t="s">
        <v>7</v>
      </c>
      <c r="C8" s="4" t="s">
        <v>7</v>
      </c>
      <c r="D8" s="4" t="s">
        <v>7</v>
      </c>
      <c r="E8" s="4" t="s">
        <v>7</v>
      </c>
      <c r="F8" s="4" t="s">
        <v>7</v>
      </c>
      <c r="G8" s="4" t="s">
        <v>7</v>
      </c>
      <c r="H8" s="4" t="s">
        <v>7</v>
      </c>
      <c r="I8" s="10">
        <v>150000000</v>
      </c>
    </row>
    <row r="9" spans="1:9">
      <c r="A9" s="2" t="s">
        <v>1622</v>
      </c>
      <c r="B9" s="6">
        <v>3500000</v>
      </c>
      <c r="C9" s="6">
        <v>10200000</v>
      </c>
      <c r="D9" s="4">
        <v>0</v>
      </c>
      <c r="E9" s="4" t="s">
        <v>7</v>
      </c>
      <c r="F9" s="4" t="s">
        <v>7</v>
      </c>
      <c r="G9" s="4" t="s">
        <v>7</v>
      </c>
      <c r="H9" s="4" t="s">
        <v>7</v>
      </c>
      <c r="I9" s="4" t="s">
        <v>7</v>
      </c>
    </row>
    <row r="10" spans="1:9">
      <c r="A10" s="3" t="s">
        <v>1623</v>
      </c>
      <c r="B10" s="4" t="s">
        <v>7</v>
      </c>
      <c r="C10" s="4" t="s">
        <v>7</v>
      </c>
      <c r="D10" s="4" t="s">
        <v>7</v>
      </c>
      <c r="E10" s="4" t="s">
        <v>7</v>
      </c>
      <c r="F10" s="4" t="s">
        <v>7</v>
      </c>
      <c r="G10" s="4" t="s">
        <v>7</v>
      </c>
      <c r="H10" s="4" t="s">
        <v>7</v>
      </c>
      <c r="I10" s="4" t="s">
        <v>7</v>
      </c>
    </row>
    <row r="11" spans="1:9">
      <c r="A11" s="2" t="s">
        <v>56</v>
      </c>
      <c r="B11" s="6">
        <v>300000000</v>
      </c>
      <c r="C11" s="6">
        <v>300000000</v>
      </c>
      <c r="D11" s="4" t="s">
        <v>7</v>
      </c>
      <c r="E11" s="4" t="s">
        <v>7</v>
      </c>
      <c r="F11" s="4" t="s">
        <v>7</v>
      </c>
      <c r="G11" s="6">
        <v>300000000</v>
      </c>
      <c r="H11" s="4" t="s">
        <v>7</v>
      </c>
      <c r="I11" s="4" t="s">
        <v>7</v>
      </c>
    </row>
    <row r="12" spans="1:9">
      <c r="A12" s="2" t="s">
        <v>1624</v>
      </c>
      <c r="B12" s="202">
        <v>6.3799999999999996E-2</v>
      </c>
      <c r="C12" s="4" t="s">
        <v>7</v>
      </c>
      <c r="D12" s="4" t="s">
        <v>7</v>
      </c>
      <c r="E12" s="4" t="s">
        <v>7</v>
      </c>
      <c r="F12" s="4" t="s">
        <v>7</v>
      </c>
      <c r="G12" s="202">
        <v>6.3799999999999996E-2</v>
      </c>
      <c r="H12" s="4" t="s">
        <v>7</v>
      </c>
      <c r="I12" s="4" t="s">
        <v>7</v>
      </c>
    </row>
    <row r="13" spans="1:9">
      <c r="A13" s="2" t="s">
        <v>1625</v>
      </c>
      <c r="B13" s="4" t="s">
        <v>7</v>
      </c>
      <c r="C13" s="4" t="s">
        <v>7</v>
      </c>
      <c r="D13" s="4" t="s">
        <v>7</v>
      </c>
      <c r="E13" s="6">
        <v>19100000</v>
      </c>
      <c r="F13" s="6">
        <v>9800000</v>
      </c>
      <c r="G13" s="4" t="s">
        <v>7</v>
      </c>
      <c r="H13" s="4" t="s">
        <v>7</v>
      </c>
      <c r="I13" s="4" t="s">
        <v>7</v>
      </c>
    </row>
    <row r="14" spans="1:9">
      <c r="A14" s="2" t="s">
        <v>1626</v>
      </c>
      <c r="B14" s="4" t="s">
        <v>7</v>
      </c>
      <c r="C14" s="4" t="s">
        <v>7</v>
      </c>
      <c r="D14" s="4" t="s">
        <v>7</v>
      </c>
      <c r="E14" s="4" t="s">
        <v>7</v>
      </c>
      <c r="F14" s="4" t="s">
        <v>7</v>
      </c>
      <c r="G14" s="4" t="s">
        <v>7</v>
      </c>
      <c r="H14" s="6">
        <v>10200000</v>
      </c>
      <c r="I14" s="4" t="s">
        <v>7</v>
      </c>
    </row>
    <row r="15" spans="1:9">
      <c r="A15" s="2" t="s">
        <v>150</v>
      </c>
      <c r="B15" s="10">
        <v>3400000</v>
      </c>
      <c r="C15" s="10">
        <v>1700000</v>
      </c>
      <c r="D15" s="10">
        <v>0</v>
      </c>
      <c r="E15" s="10">
        <v>3400000</v>
      </c>
      <c r="F15" s="10">
        <v>1700000</v>
      </c>
      <c r="G15" s="4" t="s">
        <v>7</v>
      </c>
      <c r="H15" s="4" t="s">
        <v>7</v>
      </c>
      <c r="I15" s="4" t="s">
        <v>7</v>
      </c>
    </row>
  </sheetData>
  <mergeCells count="5">
    <mergeCell ref="A1:A5"/>
    <mergeCell ref="B1:F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27</v>
      </c>
      <c r="B1" s="9" t="s">
        <v>3</v>
      </c>
      <c r="C1" s="9" t="s">
        <v>36</v>
      </c>
    </row>
    <row r="2" spans="1:3">
      <c r="A2" s="1" t="s">
        <v>35</v>
      </c>
      <c r="B2" s="9"/>
      <c r="C2" s="9"/>
    </row>
    <row r="3" spans="1:3">
      <c r="A3" s="3" t="s">
        <v>726</v>
      </c>
      <c r="B3" s="4" t="s">
        <v>7</v>
      </c>
      <c r="C3" s="4" t="s">
        <v>7</v>
      </c>
    </row>
    <row r="4" spans="1:3" ht="30">
      <c r="A4" s="2" t="s">
        <v>729</v>
      </c>
      <c r="B4" s="7">
        <v>159.6</v>
      </c>
      <c r="C4" s="7">
        <v>208.2</v>
      </c>
    </row>
    <row r="5" spans="1:3">
      <c r="A5" s="2" t="s">
        <v>730</v>
      </c>
      <c r="B5" s="4">
        <v>211.5</v>
      </c>
      <c r="C5" s="4">
        <v>207.5</v>
      </c>
    </row>
    <row r="6" spans="1:3">
      <c r="A6" s="2" t="s">
        <v>736</v>
      </c>
      <c r="B6" s="4">
        <v>135.5</v>
      </c>
      <c r="C6" s="4">
        <v>72</v>
      </c>
    </row>
    <row r="7" spans="1:3">
      <c r="A7" s="2" t="s">
        <v>732</v>
      </c>
      <c r="B7" s="4">
        <v>102.9</v>
      </c>
      <c r="C7" s="4">
        <v>44.1</v>
      </c>
    </row>
    <row r="8" spans="1:3">
      <c r="A8" s="2" t="s">
        <v>733</v>
      </c>
      <c r="B8" s="4">
        <v>51.6</v>
      </c>
      <c r="C8" s="4">
        <v>46.9</v>
      </c>
    </row>
    <row r="9" spans="1:3">
      <c r="A9" s="2" t="s">
        <v>734</v>
      </c>
      <c r="B9" s="4">
        <v>42.1</v>
      </c>
      <c r="C9" s="4">
        <v>35</v>
      </c>
    </row>
    <row r="10" spans="1:3">
      <c r="A10" s="2" t="s">
        <v>735</v>
      </c>
      <c r="B10" s="4">
        <v>28.7</v>
      </c>
      <c r="C10" s="4">
        <v>31.1</v>
      </c>
    </row>
    <row r="11" spans="1:3">
      <c r="A11" s="2" t="s">
        <v>735</v>
      </c>
      <c r="B11" s="4">
        <v>24.1</v>
      </c>
      <c r="C11" s="4">
        <v>7.3</v>
      </c>
    </row>
    <row r="12" spans="1:3">
      <c r="A12" s="2" t="s">
        <v>737</v>
      </c>
      <c r="B12" s="4">
        <v>80.8</v>
      </c>
      <c r="C12" s="4">
        <v>47.9</v>
      </c>
    </row>
    <row r="13" spans="1:3">
      <c r="A13" s="2" t="s">
        <v>126</v>
      </c>
      <c r="B13" s="7">
        <v>836.8</v>
      </c>
      <c r="C13" s="10">
        <v>7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5" width="9.28515625" bestFit="1" customWidth="1"/>
    <col min="6" max="6" width="12.5703125" bestFit="1" customWidth="1"/>
    <col min="7" max="8" width="12.28515625" bestFit="1" customWidth="1"/>
    <col min="9" max="9" width="12.5703125" bestFit="1" customWidth="1"/>
    <col min="10" max="10" width="12.42578125" bestFit="1" customWidth="1"/>
    <col min="11" max="11" width="15.42578125" bestFit="1" customWidth="1"/>
    <col min="12" max="14" width="12.28515625" bestFit="1" customWidth="1"/>
    <col min="15" max="16" width="12.5703125" bestFit="1" customWidth="1"/>
    <col min="17" max="17" width="12.28515625" bestFit="1" customWidth="1"/>
    <col min="18" max="19" width="31" bestFit="1" customWidth="1"/>
    <col min="20" max="21" width="14.28515625" bestFit="1" customWidth="1"/>
    <col min="22" max="22" width="17.28515625" bestFit="1" customWidth="1"/>
  </cols>
  <sheetData>
    <row r="1" spans="1:22" ht="15" customHeight="1">
      <c r="A1" s="1" t="s">
        <v>1628</v>
      </c>
      <c r="B1" s="9" t="s">
        <v>1286</v>
      </c>
      <c r="C1" s="9"/>
      <c r="D1" s="9"/>
      <c r="E1" s="9"/>
      <c r="F1" s="9"/>
      <c r="G1" s="9"/>
      <c r="H1" s="9"/>
      <c r="I1" s="9"/>
      <c r="J1" s="9"/>
      <c r="K1" s="1" t="s">
        <v>1613</v>
      </c>
      <c r="L1" s="9" t="s">
        <v>2</v>
      </c>
      <c r="M1" s="9"/>
      <c r="N1" s="9"/>
      <c r="O1" s="1"/>
      <c r="P1" s="1"/>
      <c r="Q1" s="1"/>
      <c r="R1" s="1" t="s">
        <v>2</v>
      </c>
      <c r="S1" s="1"/>
      <c r="T1" s="9" t="s">
        <v>1286</v>
      </c>
      <c r="U1" s="9"/>
      <c r="V1" s="9"/>
    </row>
    <row r="2" spans="1:22" ht="30">
      <c r="A2" s="1" t="s">
        <v>1</v>
      </c>
      <c r="B2" s="9" t="s">
        <v>1629</v>
      </c>
      <c r="C2" s="9" t="s">
        <v>1630</v>
      </c>
      <c r="D2" s="9" t="s">
        <v>1631</v>
      </c>
      <c r="E2" s="204">
        <v>41765</v>
      </c>
      <c r="F2" s="9" t="s">
        <v>1632</v>
      </c>
      <c r="G2" s="9" t="s">
        <v>1633</v>
      </c>
      <c r="H2" s="9" t="s">
        <v>1634</v>
      </c>
      <c r="I2" s="9" t="s">
        <v>1635</v>
      </c>
      <c r="J2" s="9" t="s">
        <v>1636</v>
      </c>
      <c r="K2" s="9" t="s">
        <v>5</v>
      </c>
      <c r="L2" s="9" t="s">
        <v>3</v>
      </c>
      <c r="M2" s="9" t="s">
        <v>36</v>
      </c>
      <c r="N2" s="9" t="s">
        <v>81</v>
      </c>
      <c r="O2" s="9" t="s">
        <v>1637</v>
      </c>
      <c r="P2" s="9" t="s">
        <v>1638</v>
      </c>
      <c r="Q2" s="1" t="s">
        <v>3</v>
      </c>
      <c r="R2" s="1" t="s">
        <v>3</v>
      </c>
      <c r="S2" s="1" t="s">
        <v>1629</v>
      </c>
      <c r="T2" s="1" t="s">
        <v>1634</v>
      </c>
      <c r="U2" s="1" t="s">
        <v>1634</v>
      </c>
      <c r="V2" s="1" t="s">
        <v>1642</v>
      </c>
    </row>
    <row r="3" spans="1:22">
      <c r="A3" s="1"/>
      <c r="B3" s="9"/>
      <c r="C3" s="9"/>
      <c r="D3" s="9"/>
      <c r="E3" s="204"/>
      <c r="F3" s="9"/>
      <c r="G3" s="9"/>
      <c r="H3" s="9"/>
      <c r="I3" s="9"/>
      <c r="J3" s="9"/>
      <c r="K3" s="9"/>
      <c r="L3" s="9"/>
      <c r="M3" s="9"/>
      <c r="N3" s="9"/>
      <c r="O3" s="9"/>
      <c r="P3" s="9"/>
      <c r="Q3" s="1" t="s">
        <v>1639</v>
      </c>
      <c r="R3" s="1" t="s">
        <v>1640</v>
      </c>
      <c r="S3" s="1" t="s">
        <v>1640</v>
      </c>
      <c r="T3" s="1" t="s">
        <v>128</v>
      </c>
      <c r="U3" s="1" t="s">
        <v>128</v>
      </c>
      <c r="V3" s="1" t="s">
        <v>1643</v>
      </c>
    </row>
    <row r="4" spans="1:22">
      <c r="A4" s="1"/>
      <c r="B4" s="9"/>
      <c r="C4" s="9"/>
      <c r="D4" s="9"/>
      <c r="E4" s="204"/>
      <c r="F4" s="9"/>
      <c r="G4" s="9"/>
      <c r="H4" s="9"/>
      <c r="I4" s="9"/>
      <c r="J4" s="9"/>
      <c r="K4" s="9"/>
      <c r="L4" s="9"/>
      <c r="M4" s="9"/>
      <c r="N4" s="9"/>
      <c r="O4" s="9"/>
      <c r="P4" s="9"/>
      <c r="Q4" s="1"/>
      <c r="R4" s="1"/>
      <c r="S4" s="1"/>
      <c r="T4" s="1"/>
      <c r="U4" s="1" t="s">
        <v>1641</v>
      </c>
      <c r="V4" s="1"/>
    </row>
    <row r="5" spans="1:22">
      <c r="A5" s="3" t="s">
        <v>16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1645</v>
      </c>
      <c r="B6" s="4" t="s">
        <v>7</v>
      </c>
      <c r="C6" s="4" t="s">
        <v>7</v>
      </c>
      <c r="D6" s="4" t="s">
        <v>7</v>
      </c>
      <c r="E6" s="4" t="s">
        <v>7</v>
      </c>
      <c r="F6" s="4" t="s">
        <v>7</v>
      </c>
      <c r="G6" s="4" t="s">
        <v>7</v>
      </c>
      <c r="H6" s="4" t="s">
        <v>7</v>
      </c>
      <c r="I6" s="4" t="s">
        <v>7</v>
      </c>
      <c r="J6" s="6">
        <v>10000</v>
      </c>
      <c r="K6" s="4" t="s">
        <v>7</v>
      </c>
      <c r="L6" s="4" t="s">
        <v>7</v>
      </c>
      <c r="M6" s="4" t="s">
        <v>7</v>
      </c>
      <c r="N6" s="4" t="s">
        <v>7</v>
      </c>
      <c r="O6" s="4" t="s">
        <v>7</v>
      </c>
      <c r="P6" s="4" t="s">
        <v>7</v>
      </c>
      <c r="Q6" s="4" t="s">
        <v>7</v>
      </c>
      <c r="R6" s="4" t="s">
        <v>7</v>
      </c>
      <c r="S6" s="4" t="s">
        <v>7</v>
      </c>
      <c r="T6" s="6">
        <v>9750000</v>
      </c>
      <c r="U6" s="6">
        <v>58322</v>
      </c>
      <c r="V6" s="4" t="s">
        <v>7</v>
      </c>
    </row>
    <row r="7" spans="1:22" ht="30">
      <c r="A7" s="2" t="s">
        <v>76</v>
      </c>
      <c r="B7" s="4" t="s">
        <v>7</v>
      </c>
      <c r="C7" s="4" t="s">
        <v>7</v>
      </c>
      <c r="D7" s="4" t="s">
        <v>7</v>
      </c>
      <c r="E7" s="4" t="s">
        <v>7</v>
      </c>
      <c r="F7" s="4" t="s">
        <v>7</v>
      </c>
      <c r="G7" s="4" t="s">
        <v>7</v>
      </c>
      <c r="H7" s="4" t="s">
        <v>7</v>
      </c>
      <c r="I7" s="7">
        <v>0.01</v>
      </c>
      <c r="J7" s="4" t="s">
        <v>7</v>
      </c>
      <c r="K7" s="4" t="s">
        <v>7</v>
      </c>
      <c r="L7" s="7">
        <v>0.01</v>
      </c>
      <c r="M7" s="7">
        <v>0.01</v>
      </c>
      <c r="N7" s="4" t="s">
        <v>7</v>
      </c>
      <c r="O7" s="4" t="s">
        <v>7</v>
      </c>
      <c r="P7" s="4" t="s">
        <v>7</v>
      </c>
      <c r="Q7" s="4" t="s">
        <v>7</v>
      </c>
      <c r="R7" s="4" t="s">
        <v>7</v>
      </c>
      <c r="S7" s="4" t="s">
        <v>7</v>
      </c>
      <c r="T7" s="4" t="s">
        <v>7</v>
      </c>
      <c r="U7" s="4" t="s">
        <v>7</v>
      </c>
      <c r="V7" s="4" t="s">
        <v>7</v>
      </c>
    </row>
    <row r="8" spans="1:22">
      <c r="A8" s="2" t="s">
        <v>77</v>
      </c>
      <c r="B8" s="4" t="s">
        <v>7</v>
      </c>
      <c r="C8" s="4" t="s">
        <v>7</v>
      </c>
      <c r="D8" s="4" t="s">
        <v>7</v>
      </c>
      <c r="E8" s="4" t="s">
        <v>7</v>
      </c>
      <c r="F8" s="4" t="s">
        <v>7</v>
      </c>
      <c r="G8" s="4" t="s">
        <v>7</v>
      </c>
      <c r="H8" s="4" t="s">
        <v>7</v>
      </c>
      <c r="I8" s="6">
        <v>500000000</v>
      </c>
      <c r="J8" s="4" t="s">
        <v>7</v>
      </c>
      <c r="K8" s="4" t="s">
        <v>7</v>
      </c>
      <c r="L8" s="6">
        <v>500000000</v>
      </c>
      <c r="M8" s="6">
        <v>500000000</v>
      </c>
      <c r="N8" s="4" t="s">
        <v>7</v>
      </c>
      <c r="O8" s="4" t="s">
        <v>7</v>
      </c>
      <c r="P8" s="6">
        <v>100000</v>
      </c>
      <c r="Q8" s="4" t="s">
        <v>7</v>
      </c>
      <c r="R8" s="4" t="s">
        <v>7</v>
      </c>
      <c r="S8" s="4" t="s">
        <v>7</v>
      </c>
      <c r="T8" s="4" t="s">
        <v>7</v>
      </c>
      <c r="U8" s="4" t="s">
        <v>7</v>
      </c>
      <c r="V8" s="4" t="s">
        <v>7</v>
      </c>
    </row>
    <row r="9" spans="1:22">
      <c r="A9" s="2" t="s">
        <v>1646</v>
      </c>
      <c r="B9" s="4" t="s">
        <v>7</v>
      </c>
      <c r="C9" s="4" t="s">
        <v>7</v>
      </c>
      <c r="D9" s="4" t="s">
        <v>7</v>
      </c>
      <c r="E9" s="4" t="s">
        <v>7</v>
      </c>
      <c r="F9" s="4" t="s">
        <v>7</v>
      </c>
      <c r="G9" s="4" t="s">
        <v>7</v>
      </c>
      <c r="H9" s="4" t="s">
        <v>7</v>
      </c>
      <c r="I9" s="6">
        <v>4700</v>
      </c>
      <c r="J9" s="4" t="s">
        <v>7</v>
      </c>
      <c r="K9" s="4" t="s">
        <v>7</v>
      </c>
      <c r="L9" s="4" t="s">
        <v>7</v>
      </c>
      <c r="M9" s="4" t="s">
        <v>7</v>
      </c>
      <c r="N9" s="4" t="s">
        <v>7</v>
      </c>
      <c r="O9" s="4" t="s">
        <v>7</v>
      </c>
      <c r="P9" s="4" t="s">
        <v>7</v>
      </c>
      <c r="Q9" s="4" t="s">
        <v>7</v>
      </c>
      <c r="R9" s="4" t="s">
        <v>7</v>
      </c>
      <c r="S9" s="4" t="s">
        <v>7</v>
      </c>
      <c r="T9" s="4" t="s">
        <v>7</v>
      </c>
      <c r="U9" s="4" t="s">
        <v>7</v>
      </c>
      <c r="V9" s="4" t="s">
        <v>7</v>
      </c>
    </row>
    <row r="10" spans="1:22">
      <c r="A10" s="2" t="s">
        <v>1647</v>
      </c>
      <c r="B10" s="4" t="s">
        <v>7</v>
      </c>
      <c r="C10" s="4" t="s">
        <v>7</v>
      </c>
      <c r="D10" s="4" t="s">
        <v>7</v>
      </c>
      <c r="E10" s="4" t="s">
        <v>7</v>
      </c>
      <c r="F10" s="4" t="s">
        <v>7</v>
      </c>
      <c r="G10" s="4" t="s">
        <v>7</v>
      </c>
      <c r="H10" s="4" t="s">
        <v>7</v>
      </c>
      <c r="I10" s="6">
        <v>47000000</v>
      </c>
      <c r="J10" s="4" t="s">
        <v>7</v>
      </c>
      <c r="K10" s="4" t="s">
        <v>7</v>
      </c>
      <c r="L10" s="4" t="s">
        <v>7</v>
      </c>
      <c r="M10" s="4" t="s">
        <v>7</v>
      </c>
      <c r="N10" s="4" t="s">
        <v>7</v>
      </c>
      <c r="O10" s="4" t="s">
        <v>7</v>
      </c>
      <c r="P10" s="4" t="s">
        <v>7</v>
      </c>
      <c r="Q10" s="4" t="s">
        <v>7</v>
      </c>
      <c r="R10" s="4" t="s">
        <v>7</v>
      </c>
      <c r="S10" s="4" t="s">
        <v>7</v>
      </c>
      <c r="T10" s="4" t="s">
        <v>7</v>
      </c>
      <c r="U10" s="4" t="s">
        <v>7</v>
      </c>
      <c r="V10" s="4" t="s">
        <v>7</v>
      </c>
    </row>
    <row r="11" spans="1:22" ht="30">
      <c r="A11" s="2" t="s">
        <v>1648</v>
      </c>
      <c r="B11" s="4" t="s">
        <v>7</v>
      </c>
      <c r="C11" s="4" t="s">
        <v>7</v>
      </c>
      <c r="D11" s="4" t="s">
        <v>7</v>
      </c>
      <c r="E11" s="4" t="s">
        <v>7</v>
      </c>
      <c r="F11" s="4" t="s">
        <v>7</v>
      </c>
      <c r="G11" s="4" t="s">
        <v>7</v>
      </c>
      <c r="H11" s="6">
        <v>1462500</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1297</v>
      </c>
      <c r="B12" s="4" t="s">
        <v>7</v>
      </c>
      <c r="C12" s="4" t="s">
        <v>7</v>
      </c>
      <c r="D12" s="4" t="s">
        <v>7</v>
      </c>
      <c r="E12" s="4" t="s">
        <v>7</v>
      </c>
      <c r="F12" s="4" t="s">
        <v>7</v>
      </c>
      <c r="G12" s="4" t="s">
        <v>7</v>
      </c>
      <c r="H12" s="4" t="s">
        <v>7</v>
      </c>
      <c r="I12" s="4" t="s">
        <v>7</v>
      </c>
      <c r="J12" s="4" t="s">
        <v>7</v>
      </c>
      <c r="K12" s="4" t="s">
        <v>7</v>
      </c>
      <c r="L12" s="6">
        <v>47000000</v>
      </c>
      <c r="M12" s="4" t="s">
        <v>7</v>
      </c>
      <c r="N12" s="4" t="s">
        <v>7</v>
      </c>
      <c r="O12" s="4" t="s">
        <v>7</v>
      </c>
      <c r="P12" s="4" t="s">
        <v>7</v>
      </c>
      <c r="Q12" s="4" t="s">
        <v>7</v>
      </c>
      <c r="R12" s="4" t="s">
        <v>7</v>
      </c>
      <c r="S12" s="4" t="s">
        <v>7</v>
      </c>
      <c r="T12" s="4" t="s">
        <v>7</v>
      </c>
      <c r="U12" s="4" t="s">
        <v>7</v>
      </c>
      <c r="V12" s="4" t="s">
        <v>7</v>
      </c>
    </row>
    <row r="13" spans="1:22" ht="30">
      <c r="A13" s="2" t="s">
        <v>1298</v>
      </c>
      <c r="B13" s="4" t="s">
        <v>7</v>
      </c>
      <c r="C13" s="4" t="s">
        <v>7</v>
      </c>
      <c r="D13" s="4" t="s">
        <v>7</v>
      </c>
      <c r="E13" s="4" t="s">
        <v>7</v>
      </c>
      <c r="F13" s="4" t="s">
        <v>7</v>
      </c>
      <c r="G13" s="4" t="s">
        <v>7</v>
      </c>
      <c r="H13" s="4" t="s">
        <v>7</v>
      </c>
      <c r="I13" s="4" t="s">
        <v>7</v>
      </c>
      <c r="J13" s="4" t="s">
        <v>7</v>
      </c>
      <c r="K13" s="4" t="s">
        <v>7</v>
      </c>
      <c r="L13" s="202">
        <v>0.80400000000000005</v>
      </c>
      <c r="M13" s="4" t="s">
        <v>7</v>
      </c>
      <c r="N13" s="4" t="s">
        <v>7</v>
      </c>
      <c r="O13" s="4" t="s">
        <v>7</v>
      </c>
      <c r="P13" s="4" t="s">
        <v>7</v>
      </c>
      <c r="Q13" s="4" t="s">
        <v>7</v>
      </c>
      <c r="R13" s="4" t="s">
        <v>7</v>
      </c>
      <c r="S13" s="4" t="s">
        <v>7</v>
      </c>
      <c r="T13" s="4" t="s">
        <v>7</v>
      </c>
      <c r="U13" s="4" t="s">
        <v>7</v>
      </c>
      <c r="V13" s="4" t="s">
        <v>7</v>
      </c>
    </row>
    <row r="14" spans="1:22">
      <c r="A14" s="2" t="s">
        <v>1649</v>
      </c>
      <c r="B14" s="4" t="s">
        <v>7</v>
      </c>
      <c r="C14" s="4" t="s">
        <v>7</v>
      </c>
      <c r="D14" s="4" t="s">
        <v>7</v>
      </c>
      <c r="E14" s="4" t="s">
        <v>7</v>
      </c>
      <c r="F14" s="4" t="s">
        <v>7</v>
      </c>
      <c r="G14" s="7">
        <v>172.5</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1650</v>
      </c>
      <c r="B15" s="4" t="s">
        <v>7</v>
      </c>
      <c r="C15" s="4" t="s">
        <v>7</v>
      </c>
      <c r="D15" s="4" t="s">
        <v>7</v>
      </c>
      <c r="E15" s="4" t="s">
        <v>7</v>
      </c>
      <c r="F15" s="4" t="s">
        <v>7</v>
      </c>
      <c r="G15" s="4">
        <v>43</v>
      </c>
      <c r="H15" s="4" t="s">
        <v>7</v>
      </c>
      <c r="I15" s="4" t="s">
        <v>7</v>
      </c>
      <c r="J15" s="4" t="s">
        <v>7</v>
      </c>
      <c r="K15" s="4" t="s">
        <v>7</v>
      </c>
      <c r="L15" s="4">
        <v>54.4</v>
      </c>
      <c r="M15" s="4">
        <v>93.7</v>
      </c>
      <c r="N15" s="4">
        <v>40</v>
      </c>
      <c r="O15" s="4" t="s">
        <v>7</v>
      </c>
      <c r="P15" s="4" t="s">
        <v>7</v>
      </c>
      <c r="Q15" s="4" t="s">
        <v>7</v>
      </c>
      <c r="R15" s="4" t="s">
        <v>7</v>
      </c>
      <c r="S15" s="4" t="s">
        <v>7</v>
      </c>
      <c r="T15" s="4" t="s">
        <v>7</v>
      </c>
      <c r="U15" s="4" t="s">
        <v>7</v>
      </c>
      <c r="V15" s="4" t="s">
        <v>7</v>
      </c>
    </row>
    <row r="16" spans="1:22">
      <c r="A16" s="2" t="s">
        <v>73</v>
      </c>
      <c r="B16" s="4" t="s">
        <v>7</v>
      </c>
      <c r="C16" s="4" t="s">
        <v>7</v>
      </c>
      <c r="D16" s="4" t="s">
        <v>7</v>
      </c>
      <c r="E16" s="4" t="s">
        <v>7</v>
      </c>
      <c r="F16" s="4" t="s">
        <v>7</v>
      </c>
      <c r="G16" s="4" t="s">
        <v>7</v>
      </c>
      <c r="H16" s="4" t="s">
        <v>7</v>
      </c>
      <c r="I16" s="4" t="s">
        <v>7</v>
      </c>
      <c r="J16" s="4" t="s">
        <v>7</v>
      </c>
      <c r="K16" s="4" t="s">
        <v>7</v>
      </c>
      <c r="L16" s="6">
        <v>50000000</v>
      </c>
      <c r="M16" s="6">
        <v>50000000</v>
      </c>
      <c r="N16" s="4" t="s">
        <v>7</v>
      </c>
      <c r="O16" s="4" t="s">
        <v>7</v>
      </c>
      <c r="P16" s="4" t="s">
        <v>7</v>
      </c>
      <c r="Q16" s="4" t="s">
        <v>7</v>
      </c>
      <c r="R16" s="4" t="s">
        <v>7</v>
      </c>
      <c r="S16" s="4" t="s">
        <v>7</v>
      </c>
      <c r="T16" s="4" t="s">
        <v>7</v>
      </c>
      <c r="U16" s="4" t="s">
        <v>7</v>
      </c>
      <c r="V16" s="4" t="s">
        <v>7</v>
      </c>
    </row>
    <row r="17" spans="1:22">
      <c r="A17" s="2" t="s">
        <v>75</v>
      </c>
      <c r="B17" s="4" t="s">
        <v>7</v>
      </c>
      <c r="C17" s="4" t="s">
        <v>7</v>
      </c>
      <c r="D17" s="4" t="s">
        <v>7</v>
      </c>
      <c r="E17" s="4" t="s">
        <v>7</v>
      </c>
      <c r="F17" s="4" t="s">
        <v>7</v>
      </c>
      <c r="G17" s="4" t="s">
        <v>7</v>
      </c>
      <c r="H17" s="4" t="s">
        <v>7</v>
      </c>
      <c r="I17" s="4" t="s">
        <v>7</v>
      </c>
      <c r="J17" s="4" t="s">
        <v>7</v>
      </c>
      <c r="K17" s="4" t="s">
        <v>7</v>
      </c>
      <c r="L17" s="4">
        <v>0</v>
      </c>
      <c r="M17" s="4">
        <v>0</v>
      </c>
      <c r="N17" s="4" t="s">
        <v>7</v>
      </c>
      <c r="O17" s="4" t="s">
        <v>7</v>
      </c>
      <c r="P17" s="4" t="s">
        <v>7</v>
      </c>
      <c r="Q17" s="4" t="s">
        <v>7</v>
      </c>
      <c r="R17" s="4" t="s">
        <v>7</v>
      </c>
      <c r="S17" s="4" t="s">
        <v>7</v>
      </c>
      <c r="T17" s="4" t="s">
        <v>7</v>
      </c>
      <c r="U17" s="4" t="s">
        <v>7</v>
      </c>
      <c r="V17" s="4" t="s">
        <v>7</v>
      </c>
    </row>
    <row r="18" spans="1:22" ht="30">
      <c r="A18" s="2" t="s">
        <v>165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500000</v>
      </c>
      <c r="T18" s="4" t="s">
        <v>7</v>
      </c>
      <c r="U18" s="4" t="s">
        <v>7</v>
      </c>
      <c r="V18" s="4" t="s">
        <v>7</v>
      </c>
    </row>
    <row r="19" spans="1:22" ht="30">
      <c r="A19" s="2" t="s">
        <v>165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v>0</v>
      </c>
      <c r="S19" s="4" t="s">
        <v>7</v>
      </c>
      <c r="T19" s="4" t="s">
        <v>7</v>
      </c>
      <c r="U19" s="4" t="s">
        <v>7</v>
      </c>
      <c r="V19" s="4" t="s">
        <v>7</v>
      </c>
    </row>
    <row r="20" spans="1:22">
      <c r="A20" s="2" t="s">
        <v>1653</v>
      </c>
      <c r="B20" s="4" t="s">
        <v>7</v>
      </c>
      <c r="C20" s="7">
        <v>6.5000000000000002E-2</v>
      </c>
      <c r="D20" s="4" t="s">
        <v>7</v>
      </c>
      <c r="E20" s="7">
        <v>6.5000000000000002E-2</v>
      </c>
      <c r="F20" s="7">
        <v>6.5000000000000002E-2</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7">
        <v>6.5000000000000002E-2</v>
      </c>
    </row>
    <row r="21" spans="1:22">
      <c r="A21" s="2" t="s">
        <v>1654</v>
      </c>
      <c r="B21" s="4">
        <v>3.8</v>
      </c>
      <c r="C21" s="4" t="s">
        <v>7</v>
      </c>
      <c r="D21" s="4">
        <v>3.8</v>
      </c>
      <c r="E21" s="4" t="s">
        <v>7</v>
      </c>
      <c r="F21" s="4" t="s">
        <v>7</v>
      </c>
      <c r="G21" s="4" t="s">
        <v>7</v>
      </c>
      <c r="H21" s="4" t="s">
        <v>7</v>
      </c>
      <c r="I21" s="4" t="s">
        <v>7</v>
      </c>
      <c r="J21" s="4" t="s">
        <v>7</v>
      </c>
      <c r="K21" s="4">
        <v>3.8</v>
      </c>
      <c r="L21" s="4" t="s">
        <v>7</v>
      </c>
      <c r="M21" s="4" t="s">
        <v>7</v>
      </c>
      <c r="N21" s="4" t="s">
        <v>7</v>
      </c>
      <c r="O21" s="4" t="s">
        <v>7</v>
      </c>
      <c r="P21" s="4" t="s">
        <v>7</v>
      </c>
      <c r="Q21" s="4" t="s">
        <v>7</v>
      </c>
      <c r="R21" s="4" t="s">
        <v>7</v>
      </c>
      <c r="S21" s="4" t="s">
        <v>7</v>
      </c>
      <c r="T21" s="4" t="s">
        <v>7</v>
      </c>
      <c r="U21" s="4" t="s">
        <v>7</v>
      </c>
      <c r="V21" s="4" t="s">
        <v>7</v>
      </c>
    </row>
    <row r="22" spans="1:22">
      <c r="A22" s="2" t="s">
        <v>79</v>
      </c>
      <c r="B22" s="6">
        <v>58271000</v>
      </c>
      <c r="C22" s="4" t="s">
        <v>7</v>
      </c>
      <c r="D22" s="6">
        <v>58271000</v>
      </c>
      <c r="E22" s="4" t="s">
        <v>7</v>
      </c>
      <c r="F22" s="4" t="s">
        <v>7</v>
      </c>
      <c r="G22" s="4" t="s">
        <v>7</v>
      </c>
      <c r="H22" s="4" t="s">
        <v>7</v>
      </c>
      <c r="I22" s="4" t="s">
        <v>7</v>
      </c>
      <c r="J22" s="4" t="s">
        <v>7</v>
      </c>
      <c r="K22" s="4" t="s">
        <v>7</v>
      </c>
      <c r="L22" s="6">
        <v>58442721</v>
      </c>
      <c r="M22" s="6">
        <v>47000000</v>
      </c>
      <c r="N22" s="4" t="s">
        <v>7</v>
      </c>
      <c r="O22" s="6">
        <v>58271000</v>
      </c>
      <c r="P22" s="4" t="s">
        <v>7</v>
      </c>
      <c r="Q22" s="4" t="s">
        <v>7</v>
      </c>
      <c r="R22" s="4" t="s">
        <v>7</v>
      </c>
      <c r="S22" s="4" t="s">
        <v>7</v>
      </c>
      <c r="T22" s="4" t="s">
        <v>7</v>
      </c>
      <c r="U22" s="4" t="s">
        <v>7</v>
      </c>
      <c r="V22" s="4" t="s">
        <v>7</v>
      </c>
    </row>
    <row r="23" spans="1:22" ht="30">
      <c r="A23" s="2" t="s">
        <v>165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7">
        <v>1419.5</v>
      </c>
      <c r="R23" s="4" t="s">
        <v>7</v>
      </c>
      <c r="S23" s="4" t="s">
        <v>7</v>
      </c>
      <c r="T23" s="4" t="s">
        <v>7</v>
      </c>
      <c r="U23" s="4" t="s">
        <v>7</v>
      </c>
      <c r="V23" s="4" t="s">
        <v>7</v>
      </c>
    </row>
    <row r="24" spans="1:22" ht="45">
      <c r="A24" s="2" t="s">
        <v>165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202">
        <v>0.91900000000000004</v>
      </c>
      <c r="R24" s="4" t="s">
        <v>7</v>
      </c>
      <c r="S24" s="4" t="s">
        <v>7</v>
      </c>
      <c r="T24" s="4" t="s">
        <v>7</v>
      </c>
      <c r="U24" s="4" t="s">
        <v>7</v>
      </c>
      <c r="V24" s="4" t="s">
        <v>7</v>
      </c>
    </row>
  </sheetData>
  <mergeCells count="18">
    <mergeCell ref="O2:O4"/>
    <mergeCell ref="P2:P4"/>
    <mergeCell ref="I2:I4"/>
    <mergeCell ref="J2:J4"/>
    <mergeCell ref="K2:K4"/>
    <mergeCell ref="L2:L4"/>
    <mergeCell ref="M2:M4"/>
    <mergeCell ref="N2:N4"/>
    <mergeCell ref="B1:J1"/>
    <mergeCell ref="L1:N1"/>
    <mergeCell ref="T1:V1"/>
    <mergeCell ref="B2:B4"/>
    <mergeCell ref="C2:C4"/>
    <mergeCell ref="D2:D4"/>
    <mergeCell ref="E2:E4"/>
    <mergeCell ref="F2:F4"/>
    <mergeCell ref="G2:G4"/>
    <mergeCell ref="H2:H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9" t="s">
        <v>2</v>
      </c>
      <c r="C1" s="9"/>
      <c r="D1" s="9"/>
    </row>
    <row r="2" spans="1:4">
      <c r="A2" s="1" t="s">
        <v>35</v>
      </c>
      <c r="B2" s="1" t="s">
        <v>3</v>
      </c>
      <c r="C2" s="1" t="s">
        <v>36</v>
      </c>
      <c r="D2" s="1" t="s">
        <v>81</v>
      </c>
    </row>
    <row r="3" spans="1:4" ht="30">
      <c r="A3" s="3" t="s">
        <v>758</v>
      </c>
      <c r="B3" s="4" t="s">
        <v>7</v>
      </c>
      <c r="C3" s="4" t="s">
        <v>7</v>
      </c>
      <c r="D3" s="4" t="s">
        <v>7</v>
      </c>
    </row>
    <row r="4" spans="1:4">
      <c r="A4" s="2" t="s">
        <v>1658</v>
      </c>
      <c r="B4" s="202">
        <v>0.05</v>
      </c>
      <c r="C4" s="4" t="s">
        <v>7</v>
      </c>
      <c r="D4" s="4" t="s">
        <v>7</v>
      </c>
    </row>
    <row r="5" spans="1:4">
      <c r="A5" s="2" t="s">
        <v>1659</v>
      </c>
      <c r="B5" s="7">
        <v>1.4</v>
      </c>
      <c r="C5" s="7">
        <v>0.9</v>
      </c>
      <c r="D5" s="7">
        <v>0.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9" t="s">
        <v>2</v>
      </c>
      <c r="C1" s="9"/>
      <c r="D1" s="9"/>
    </row>
    <row r="2" spans="1:4">
      <c r="A2" s="1" t="s">
        <v>35</v>
      </c>
      <c r="B2" s="1" t="s">
        <v>3</v>
      </c>
      <c r="C2" s="1" t="s">
        <v>36</v>
      </c>
      <c r="D2" s="1" t="s">
        <v>81</v>
      </c>
    </row>
    <row r="3" spans="1:4" ht="45">
      <c r="A3" s="3" t="s">
        <v>1661</v>
      </c>
      <c r="B3" s="4" t="s">
        <v>7</v>
      </c>
      <c r="C3" s="4" t="s">
        <v>7</v>
      </c>
      <c r="D3" s="4" t="s">
        <v>7</v>
      </c>
    </row>
    <row r="4" spans="1:4" ht="30">
      <c r="A4" s="2" t="s">
        <v>1662</v>
      </c>
      <c r="B4" s="7">
        <v>17.3</v>
      </c>
      <c r="C4" s="7">
        <v>5.9</v>
      </c>
      <c r="D4" s="7">
        <v>0.7</v>
      </c>
    </row>
    <row r="5" spans="1:4" ht="45">
      <c r="A5" s="2" t="s">
        <v>1663</v>
      </c>
      <c r="B5" s="4">
        <v>6.1</v>
      </c>
      <c r="C5" s="4">
        <v>2.1</v>
      </c>
      <c r="D5" s="4">
        <v>0.3</v>
      </c>
    </row>
    <row r="6" spans="1:4" ht="30">
      <c r="A6" s="2" t="s">
        <v>1664</v>
      </c>
      <c r="B6" s="4">
        <v>11.2</v>
      </c>
      <c r="C6" s="4">
        <v>3.8</v>
      </c>
      <c r="D6" s="4">
        <v>0.4</v>
      </c>
    </row>
    <row r="7" spans="1:4">
      <c r="A7" s="2" t="s">
        <v>1665</v>
      </c>
      <c r="B7" s="4" t="s">
        <v>7</v>
      </c>
      <c r="C7" s="4" t="s">
        <v>7</v>
      </c>
      <c r="D7" s="4" t="s">
        <v>7</v>
      </c>
    </row>
    <row r="8" spans="1:4" ht="45">
      <c r="A8" s="3" t="s">
        <v>1661</v>
      </c>
      <c r="B8" s="4" t="s">
        <v>7</v>
      </c>
      <c r="C8" s="4" t="s">
        <v>7</v>
      </c>
      <c r="D8" s="4" t="s">
        <v>7</v>
      </c>
    </row>
    <row r="9" spans="1:4" ht="30">
      <c r="A9" s="2" t="s">
        <v>1662</v>
      </c>
      <c r="B9" s="4">
        <v>3</v>
      </c>
      <c r="C9" s="4">
        <v>0</v>
      </c>
      <c r="D9" s="4">
        <v>0</v>
      </c>
    </row>
    <row r="10" spans="1:4">
      <c r="A10" s="2" t="s">
        <v>1666</v>
      </c>
      <c r="B10" s="4" t="s">
        <v>7</v>
      </c>
      <c r="C10" s="4" t="s">
        <v>7</v>
      </c>
      <c r="D10" s="4" t="s">
        <v>7</v>
      </c>
    </row>
    <row r="11" spans="1:4" ht="45">
      <c r="A11" s="3" t="s">
        <v>1661</v>
      </c>
      <c r="B11" s="4" t="s">
        <v>7</v>
      </c>
      <c r="C11" s="4" t="s">
        <v>7</v>
      </c>
      <c r="D11" s="4" t="s">
        <v>7</v>
      </c>
    </row>
    <row r="12" spans="1:4" ht="30">
      <c r="A12" s="2" t="s">
        <v>1662</v>
      </c>
      <c r="B12" s="4">
        <v>0.2</v>
      </c>
      <c r="C12" s="4">
        <v>0</v>
      </c>
      <c r="D12" s="4">
        <v>0</v>
      </c>
    </row>
    <row r="13" spans="1:4">
      <c r="A13" s="2" t="s">
        <v>1667</v>
      </c>
      <c r="B13" s="4" t="s">
        <v>7</v>
      </c>
      <c r="C13" s="4" t="s">
        <v>7</v>
      </c>
      <c r="D13" s="4" t="s">
        <v>7</v>
      </c>
    </row>
    <row r="14" spans="1:4" ht="45">
      <c r="A14" s="3" t="s">
        <v>1661</v>
      </c>
      <c r="B14" s="4" t="s">
        <v>7</v>
      </c>
      <c r="C14" s="4" t="s">
        <v>7</v>
      </c>
      <c r="D14" s="4" t="s">
        <v>7</v>
      </c>
    </row>
    <row r="15" spans="1:4" ht="30">
      <c r="A15" s="2" t="s">
        <v>1662</v>
      </c>
      <c r="B15" s="4">
        <v>0.7</v>
      </c>
      <c r="C15" s="4">
        <v>0</v>
      </c>
      <c r="D15" s="4">
        <v>0</v>
      </c>
    </row>
    <row r="16" spans="1:4">
      <c r="A16" s="2" t="s">
        <v>1668</v>
      </c>
      <c r="B16" s="4" t="s">
        <v>7</v>
      </c>
      <c r="C16" s="4" t="s">
        <v>7</v>
      </c>
      <c r="D16" s="4" t="s">
        <v>7</v>
      </c>
    </row>
    <row r="17" spans="1:4" ht="45">
      <c r="A17" s="3" t="s">
        <v>1661</v>
      </c>
      <c r="B17" s="4" t="s">
        <v>7</v>
      </c>
      <c r="C17" s="4" t="s">
        <v>7</v>
      </c>
      <c r="D17" s="4" t="s">
        <v>7</v>
      </c>
    </row>
    <row r="18" spans="1:4" ht="30">
      <c r="A18" s="2" t="s">
        <v>1662</v>
      </c>
      <c r="B18" s="4">
        <v>1.1000000000000001</v>
      </c>
      <c r="C18" s="4">
        <v>0</v>
      </c>
      <c r="D18" s="4">
        <v>0</v>
      </c>
    </row>
    <row r="19" spans="1:4">
      <c r="A19" s="2" t="s">
        <v>1669</v>
      </c>
      <c r="B19" s="4" t="s">
        <v>7</v>
      </c>
      <c r="C19" s="4" t="s">
        <v>7</v>
      </c>
      <c r="D19" s="4" t="s">
        <v>7</v>
      </c>
    </row>
    <row r="20" spans="1:4" ht="45">
      <c r="A20" s="3" t="s">
        <v>1661</v>
      </c>
      <c r="B20" s="4" t="s">
        <v>7</v>
      </c>
      <c r="C20" s="4" t="s">
        <v>7</v>
      </c>
      <c r="D20" s="4" t="s">
        <v>7</v>
      </c>
    </row>
    <row r="21" spans="1:4" ht="30">
      <c r="A21" s="2" t="s">
        <v>1662</v>
      </c>
      <c r="B21" s="4">
        <v>1</v>
      </c>
      <c r="C21" s="4">
        <v>0</v>
      </c>
      <c r="D21" s="4">
        <v>0</v>
      </c>
    </row>
    <row r="22" spans="1:4">
      <c r="A22" s="2" t="s">
        <v>1670</v>
      </c>
      <c r="B22" s="4" t="s">
        <v>7</v>
      </c>
      <c r="C22" s="4" t="s">
        <v>7</v>
      </c>
      <c r="D22" s="4" t="s">
        <v>7</v>
      </c>
    </row>
    <row r="23" spans="1:4" ht="45">
      <c r="A23" s="3" t="s">
        <v>1661</v>
      </c>
      <c r="B23" s="4" t="s">
        <v>7</v>
      </c>
      <c r="C23" s="4" t="s">
        <v>7</v>
      </c>
      <c r="D23" s="4" t="s">
        <v>7</v>
      </c>
    </row>
    <row r="24" spans="1:4" ht="30">
      <c r="A24" s="2" t="s">
        <v>1662</v>
      </c>
      <c r="B24" s="4">
        <v>14.3</v>
      </c>
      <c r="C24" s="4">
        <v>5.9</v>
      </c>
      <c r="D24" s="4">
        <v>0.7</v>
      </c>
    </row>
    <row r="25" spans="1:4" ht="30">
      <c r="A25" s="2" t="s">
        <v>1671</v>
      </c>
      <c r="B25" s="4" t="s">
        <v>7</v>
      </c>
      <c r="C25" s="4" t="s">
        <v>7</v>
      </c>
      <c r="D25" s="4" t="s">
        <v>7</v>
      </c>
    </row>
    <row r="26" spans="1:4" ht="45">
      <c r="A26" s="3" t="s">
        <v>1661</v>
      </c>
      <c r="B26" s="4" t="s">
        <v>7</v>
      </c>
      <c r="C26" s="4" t="s">
        <v>7</v>
      </c>
      <c r="D26" s="4" t="s">
        <v>7</v>
      </c>
    </row>
    <row r="27" spans="1:4" ht="30">
      <c r="A27" s="2" t="s">
        <v>1662</v>
      </c>
      <c r="B27" s="4">
        <v>6.5</v>
      </c>
      <c r="C27" s="4">
        <v>2.5</v>
      </c>
      <c r="D27" s="4">
        <v>0.2</v>
      </c>
    </row>
    <row r="28" spans="1:4">
      <c r="A28" s="2" t="s">
        <v>1672</v>
      </c>
      <c r="B28" s="4" t="s">
        <v>7</v>
      </c>
      <c r="C28" s="4" t="s">
        <v>7</v>
      </c>
      <c r="D28" s="4" t="s">
        <v>7</v>
      </c>
    </row>
    <row r="29" spans="1:4" ht="45">
      <c r="A29" s="3" t="s">
        <v>1661</v>
      </c>
      <c r="B29" s="4" t="s">
        <v>7</v>
      </c>
      <c r="C29" s="4" t="s">
        <v>7</v>
      </c>
      <c r="D29" s="4" t="s">
        <v>7</v>
      </c>
    </row>
    <row r="30" spans="1:4" ht="30">
      <c r="A30" s="2" t="s">
        <v>1662</v>
      </c>
      <c r="B30" s="4">
        <v>0.6</v>
      </c>
      <c r="C30" s="4">
        <v>1.5</v>
      </c>
      <c r="D30" s="4">
        <v>0.5</v>
      </c>
    </row>
    <row r="31" spans="1:4" ht="30">
      <c r="A31" s="2" t="s">
        <v>1673</v>
      </c>
      <c r="B31" s="4" t="s">
        <v>7</v>
      </c>
      <c r="C31" s="4" t="s">
        <v>7</v>
      </c>
      <c r="D31" s="4" t="s">
        <v>7</v>
      </c>
    </row>
    <row r="32" spans="1:4" ht="45">
      <c r="A32" s="3" t="s">
        <v>1661</v>
      </c>
      <c r="B32" s="4" t="s">
        <v>7</v>
      </c>
      <c r="C32" s="4" t="s">
        <v>7</v>
      </c>
      <c r="D32" s="4" t="s">
        <v>7</v>
      </c>
    </row>
    <row r="33" spans="1:4" ht="30">
      <c r="A33" s="2" t="s">
        <v>1662</v>
      </c>
      <c r="B33" s="4">
        <v>5.0999999999999996</v>
      </c>
      <c r="C33" s="4">
        <v>0.8</v>
      </c>
      <c r="D33" s="4">
        <v>0</v>
      </c>
    </row>
    <row r="34" spans="1:4" ht="30">
      <c r="A34" s="2" t="s">
        <v>1674</v>
      </c>
      <c r="B34" s="4" t="s">
        <v>7</v>
      </c>
      <c r="C34" s="4" t="s">
        <v>7</v>
      </c>
      <c r="D34" s="4" t="s">
        <v>7</v>
      </c>
    </row>
    <row r="35" spans="1:4" ht="45">
      <c r="A35" s="3" t="s">
        <v>1661</v>
      </c>
      <c r="B35" s="4" t="s">
        <v>7</v>
      </c>
      <c r="C35" s="4" t="s">
        <v>7</v>
      </c>
      <c r="D35" s="4" t="s">
        <v>7</v>
      </c>
    </row>
    <row r="36" spans="1:4" ht="30">
      <c r="A36" s="2" t="s">
        <v>1662</v>
      </c>
      <c r="B36" s="4">
        <v>1.7</v>
      </c>
      <c r="C36" s="4">
        <v>0.8</v>
      </c>
      <c r="D36" s="4">
        <v>0</v>
      </c>
    </row>
    <row r="37" spans="1:4">
      <c r="A37" s="2" t="s">
        <v>1675</v>
      </c>
      <c r="B37" s="4" t="s">
        <v>7</v>
      </c>
      <c r="C37" s="4" t="s">
        <v>7</v>
      </c>
      <c r="D37" s="4" t="s">
        <v>7</v>
      </c>
    </row>
    <row r="38" spans="1:4" ht="45">
      <c r="A38" s="3" t="s">
        <v>1661</v>
      </c>
      <c r="B38" s="4" t="s">
        <v>7</v>
      </c>
      <c r="C38" s="4" t="s">
        <v>7</v>
      </c>
      <c r="D38" s="4" t="s">
        <v>7</v>
      </c>
    </row>
    <row r="39" spans="1:4" ht="30">
      <c r="A39" s="2" t="s">
        <v>1662</v>
      </c>
      <c r="B39" s="7">
        <v>0.4</v>
      </c>
      <c r="C39" s="7">
        <v>0.3</v>
      </c>
      <c r="D39" s="10">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23.42578125" bestFit="1" customWidth="1"/>
  </cols>
  <sheetData>
    <row r="1" spans="1:2" ht="45">
      <c r="A1" s="1" t="s">
        <v>1676</v>
      </c>
      <c r="B1" s="1" t="s">
        <v>2</v>
      </c>
    </row>
    <row r="2" spans="1:2">
      <c r="A2" s="1" t="s">
        <v>35</v>
      </c>
      <c r="B2" s="1" t="s">
        <v>3</v>
      </c>
    </row>
    <row r="3" spans="1:2" ht="45">
      <c r="A3" s="3" t="s">
        <v>1661</v>
      </c>
      <c r="B3" s="4" t="s">
        <v>7</v>
      </c>
    </row>
    <row r="4" spans="1:2">
      <c r="A4" s="2" t="s">
        <v>1677</v>
      </c>
      <c r="B4" s="7">
        <v>16.3</v>
      </c>
    </row>
    <row r="5" spans="1:2" ht="30">
      <c r="A5" s="2" t="s">
        <v>1678</v>
      </c>
      <c r="B5" s="4" t="s">
        <v>1679</v>
      </c>
    </row>
    <row r="6" spans="1:2">
      <c r="A6" s="2" t="s">
        <v>1665</v>
      </c>
      <c r="B6" s="4" t="s">
        <v>7</v>
      </c>
    </row>
    <row r="7" spans="1:2" ht="45">
      <c r="A7" s="3" t="s">
        <v>1661</v>
      </c>
      <c r="B7" s="4" t="s">
        <v>7</v>
      </c>
    </row>
    <row r="8" spans="1:2">
      <c r="A8" s="2" t="s">
        <v>1677</v>
      </c>
      <c r="B8" s="4">
        <v>11.8</v>
      </c>
    </row>
    <row r="9" spans="1:2">
      <c r="A9" s="2" t="s">
        <v>1666</v>
      </c>
      <c r="B9" s="4" t="s">
        <v>7</v>
      </c>
    </row>
    <row r="10" spans="1:2" ht="45">
      <c r="A10" s="3" t="s">
        <v>1661</v>
      </c>
      <c r="B10" s="4" t="s">
        <v>7</v>
      </c>
    </row>
    <row r="11" spans="1:2">
      <c r="A11" s="2" t="s">
        <v>1677</v>
      </c>
      <c r="B11" s="4">
        <v>0.6</v>
      </c>
    </row>
    <row r="12" spans="1:2" ht="30">
      <c r="A12" s="2" t="s">
        <v>1678</v>
      </c>
      <c r="B12" s="4" t="s">
        <v>1680</v>
      </c>
    </row>
    <row r="13" spans="1:2">
      <c r="A13" s="2" t="s">
        <v>1667</v>
      </c>
      <c r="B13" s="4" t="s">
        <v>7</v>
      </c>
    </row>
    <row r="14" spans="1:2" ht="45">
      <c r="A14" s="3" t="s">
        <v>1661</v>
      </c>
      <c r="B14" s="4" t="s">
        <v>7</v>
      </c>
    </row>
    <row r="15" spans="1:2">
      <c r="A15" s="2" t="s">
        <v>1677</v>
      </c>
      <c r="B15" s="4">
        <v>2.2000000000000002</v>
      </c>
    </row>
    <row r="16" spans="1:2" ht="30">
      <c r="A16" s="2" t="s">
        <v>1678</v>
      </c>
      <c r="B16" s="4" t="s">
        <v>1680</v>
      </c>
    </row>
    <row r="17" spans="1:2">
      <c r="A17" s="2" t="s">
        <v>1668</v>
      </c>
      <c r="B17" s="4" t="s">
        <v>7</v>
      </c>
    </row>
    <row r="18" spans="1:2" ht="45">
      <c r="A18" s="3" t="s">
        <v>1661</v>
      </c>
      <c r="B18" s="4" t="s">
        <v>7</v>
      </c>
    </row>
    <row r="19" spans="1:2">
      <c r="A19" s="2" t="s">
        <v>1677</v>
      </c>
      <c r="B19" s="4">
        <v>9</v>
      </c>
    </row>
    <row r="20" spans="1:2" ht="30">
      <c r="A20" s="2" t="s">
        <v>1678</v>
      </c>
      <c r="B20" s="4" t="s">
        <v>1681</v>
      </c>
    </row>
    <row r="21" spans="1:2">
      <c r="A21" s="2" t="s">
        <v>1669</v>
      </c>
      <c r="B21" s="4" t="s">
        <v>7</v>
      </c>
    </row>
    <row r="22" spans="1:2" ht="45">
      <c r="A22" s="3" t="s">
        <v>1661</v>
      </c>
      <c r="B22" s="4" t="s">
        <v>7</v>
      </c>
    </row>
    <row r="23" spans="1:2">
      <c r="A23" s="2" t="s">
        <v>1677</v>
      </c>
      <c r="B23" s="4">
        <v>0</v>
      </c>
    </row>
    <row r="24" spans="1:2" ht="30">
      <c r="A24" s="2" t="s">
        <v>1671</v>
      </c>
      <c r="B24" s="4" t="s">
        <v>7</v>
      </c>
    </row>
    <row r="25" spans="1:2" ht="45">
      <c r="A25" s="3" t="s">
        <v>1661</v>
      </c>
      <c r="B25" s="4" t="s">
        <v>7</v>
      </c>
    </row>
    <row r="26" spans="1:2">
      <c r="A26" s="2" t="s">
        <v>1677</v>
      </c>
      <c r="B26" s="4">
        <v>0.2</v>
      </c>
    </row>
    <row r="27" spans="1:2" ht="30">
      <c r="A27" s="2" t="s">
        <v>1678</v>
      </c>
      <c r="B27" s="4" t="s">
        <v>1682</v>
      </c>
    </row>
    <row r="28" spans="1:2">
      <c r="A28" s="2" t="s">
        <v>1672</v>
      </c>
      <c r="B28" s="4" t="s">
        <v>7</v>
      </c>
    </row>
    <row r="29" spans="1:2" ht="45">
      <c r="A29" s="3" t="s">
        <v>1661</v>
      </c>
      <c r="B29" s="4" t="s">
        <v>7</v>
      </c>
    </row>
    <row r="30" spans="1:2">
      <c r="A30" s="2" t="s">
        <v>1677</v>
      </c>
      <c r="B30" s="4">
        <v>0</v>
      </c>
    </row>
    <row r="31" spans="1:2" ht="30">
      <c r="A31" s="2" t="s">
        <v>1673</v>
      </c>
      <c r="B31" s="4" t="s">
        <v>7</v>
      </c>
    </row>
    <row r="32" spans="1:2" ht="45">
      <c r="A32" s="3" t="s">
        <v>1661</v>
      </c>
      <c r="B32" s="4" t="s">
        <v>7</v>
      </c>
    </row>
    <row r="33" spans="1:2">
      <c r="A33" s="2" t="s">
        <v>1677</v>
      </c>
      <c r="B33" s="4">
        <v>2.1</v>
      </c>
    </row>
    <row r="34" spans="1:2" ht="30">
      <c r="A34" s="2" t="s">
        <v>1678</v>
      </c>
      <c r="B34" s="4" t="s">
        <v>1683</v>
      </c>
    </row>
    <row r="35" spans="1:2" ht="30">
      <c r="A35" s="2" t="s">
        <v>1674</v>
      </c>
      <c r="B35" s="4" t="s">
        <v>7</v>
      </c>
    </row>
    <row r="36" spans="1:2" ht="45">
      <c r="A36" s="3" t="s">
        <v>1661</v>
      </c>
      <c r="B36" s="4" t="s">
        <v>7</v>
      </c>
    </row>
    <row r="37" spans="1:2">
      <c r="A37" s="2" t="s">
        <v>1677</v>
      </c>
      <c r="B37" s="4">
        <v>1.5</v>
      </c>
    </row>
    <row r="38" spans="1:2" ht="30">
      <c r="A38" s="2" t="s">
        <v>1678</v>
      </c>
      <c r="B38" s="4" t="s">
        <v>1683</v>
      </c>
    </row>
    <row r="39" spans="1:2">
      <c r="A39" s="2" t="s">
        <v>1675</v>
      </c>
      <c r="B39" s="4" t="s">
        <v>7</v>
      </c>
    </row>
    <row r="40" spans="1:2" ht="45">
      <c r="A40" s="3" t="s">
        <v>1661</v>
      </c>
      <c r="B40" s="4" t="s">
        <v>7</v>
      </c>
    </row>
    <row r="41" spans="1:2">
      <c r="A41" s="2" t="s">
        <v>1677</v>
      </c>
      <c r="B41" s="4">
        <v>0.7</v>
      </c>
    </row>
    <row r="42" spans="1:2" ht="30">
      <c r="A42" s="2" t="s">
        <v>1678</v>
      </c>
      <c r="B42" s="4" t="s">
        <v>1684</v>
      </c>
    </row>
    <row r="43" spans="1:2">
      <c r="A43" s="2" t="s">
        <v>1670</v>
      </c>
      <c r="B43" s="4" t="s">
        <v>7</v>
      </c>
    </row>
    <row r="44" spans="1:2" ht="45">
      <c r="A44" s="3" t="s">
        <v>1661</v>
      </c>
      <c r="B44" s="4" t="s">
        <v>7</v>
      </c>
    </row>
    <row r="45" spans="1:2">
      <c r="A45" s="2" t="s">
        <v>1677</v>
      </c>
      <c r="B45" s="7">
        <v>4.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30" customHeight="1">
      <c r="A1" s="9" t="s">
        <v>1685</v>
      </c>
      <c r="B1" s="9" t="s">
        <v>2</v>
      </c>
      <c r="C1" s="9"/>
      <c r="D1" s="9"/>
      <c r="E1" s="9"/>
    </row>
    <row r="2" spans="1:5" ht="15" customHeight="1">
      <c r="A2" s="9"/>
      <c r="B2" s="9" t="s">
        <v>3</v>
      </c>
      <c r="C2" s="9"/>
      <c r="D2" s="1" t="s">
        <v>36</v>
      </c>
      <c r="E2" s="1" t="s">
        <v>81</v>
      </c>
    </row>
    <row r="3" spans="1:5">
      <c r="A3" s="3" t="s">
        <v>1686</v>
      </c>
      <c r="B3" s="4" t="s">
        <v>7</v>
      </c>
      <c r="C3" s="4"/>
      <c r="D3" s="4" t="s">
        <v>7</v>
      </c>
      <c r="E3" s="4" t="s">
        <v>7</v>
      </c>
    </row>
    <row r="4" spans="1:5">
      <c r="A4" s="2" t="s">
        <v>1687</v>
      </c>
      <c r="B4" s="4">
        <v>0</v>
      </c>
      <c r="C4" s="4"/>
      <c r="D4" s="4" t="s">
        <v>7</v>
      </c>
      <c r="E4" s="4" t="s">
        <v>7</v>
      </c>
    </row>
    <row r="5" spans="1:5" ht="30">
      <c r="A5" s="3" t="s">
        <v>1688</v>
      </c>
      <c r="B5" s="4" t="s">
        <v>7</v>
      </c>
      <c r="C5" s="4"/>
      <c r="D5" s="4" t="s">
        <v>7</v>
      </c>
      <c r="E5" s="4" t="s">
        <v>7</v>
      </c>
    </row>
    <row r="6" spans="1:5" ht="30">
      <c r="A6" s="2" t="s">
        <v>1689</v>
      </c>
      <c r="B6" s="4">
        <v>0</v>
      </c>
      <c r="C6" s="4"/>
      <c r="D6" s="4" t="s">
        <v>7</v>
      </c>
      <c r="E6" s="4" t="s">
        <v>7</v>
      </c>
    </row>
    <row r="7" spans="1:5" ht="30">
      <c r="A7" s="3" t="s">
        <v>1690</v>
      </c>
      <c r="B7" s="4" t="s">
        <v>7</v>
      </c>
      <c r="C7" s="4"/>
      <c r="D7" s="4" t="s">
        <v>7</v>
      </c>
      <c r="E7" s="4" t="s">
        <v>7</v>
      </c>
    </row>
    <row r="8" spans="1:5" ht="30">
      <c r="A8" s="2" t="s">
        <v>1689</v>
      </c>
      <c r="B8" s="4">
        <v>0</v>
      </c>
      <c r="C8" s="4"/>
      <c r="D8" s="4" t="s">
        <v>7</v>
      </c>
      <c r="E8" s="4" t="s">
        <v>7</v>
      </c>
    </row>
    <row r="9" spans="1:5">
      <c r="A9" s="2" t="s">
        <v>1691</v>
      </c>
      <c r="B9" s="4" t="s">
        <v>7</v>
      </c>
      <c r="C9" s="4"/>
      <c r="D9" s="4" t="s">
        <v>7</v>
      </c>
      <c r="E9" s="4" t="s">
        <v>7</v>
      </c>
    </row>
    <row r="10" spans="1:5">
      <c r="A10" s="3" t="s">
        <v>1686</v>
      </c>
      <c r="B10" s="4" t="s">
        <v>7</v>
      </c>
      <c r="C10" s="4"/>
      <c r="D10" s="4" t="s">
        <v>7</v>
      </c>
      <c r="E10" s="4" t="s">
        <v>7</v>
      </c>
    </row>
    <row r="11" spans="1:5" ht="30">
      <c r="A11" s="2" t="s">
        <v>1692</v>
      </c>
      <c r="B11" s="4">
        <v>0</v>
      </c>
      <c r="C11" s="4"/>
      <c r="D11" s="4" t="s">
        <v>7</v>
      </c>
      <c r="E11" s="4" t="s">
        <v>7</v>
      </c>
    </row>
    <row r="12" spans="1:5">
      <c r="A12" s="2" t="s">
        <v>806</v>
      </c>
      <c r="B12" s="6">
        <v>249000</v>
      </c>
      <c r="C12" s="4"/>
      <c r="D12" s="4" t="s">
        <v>7</v>
      </c>
      <c r="E12" s="4" t="s">
        <v>7</v>
      </c>
    </row>
    <row r="13" spans="1:5">
      <c r="A13" s="2" t="s">
        <v>807</v>
      </c>
      <c r="B13" s="4">
        <v>0</v>
      </c>
      <c r="C13" s="4"/>
      <c r="D13" s="4" t="s">
        <v>7</v>
      </c>
      <c r="E13" s="4" t="s">
        <v>7</v>
      </c>
    </row>
    <row r="14" spans="1:5">
      <c r="A14" s="2" t="s">
        <v>808</v>
      </c>
      <c r="B14" s="6">
        <v>-7000</v>
      </c>
      <c r="C14" s="4"/>
      <c r="D14" s="4" t="s">
        <v>7</v>
      </c>
      <c r="E14" s="4" t="s">
        <v>7</v>
      </c>
    </row>
    <row r="15" spans="1:5" ht="30">
      <c r="A15" s="2" t="s">
        <v>1693</v>
      </c>
      <c r="B15" s="6">
        <v>242000</v>
      </c>
      <c r="C15" s="4"/>
      <c r="D15" s="4" t="s">
        <v>7</v>
      </c>
      <c r="E15" s="4" t="s">
        <v>7</v>
      </c>
    </row>
    <row r="16" spans="1:5" ht="30">
      <c r="A16" s="2" t="s">
        <v>1694</v>
      </c>
      <c r="B16" s="6">
        <v>231000</v>
      </c>
      <c r="C16" s="4"/>
      <c r="D16" s="4" t="s">
        <v>7</v>
      </c>
      <c r="E16" s="4" t="s">
        <v>7</v>
      </c>
    </row>
    <row r="17" spans="1:5" ht="30">
      <c r="A17" s="3" t="s">
        <v>1688</v>
      </c>
      <c r="B17" s="4" t="s">
        <v>7</v>
      </c>
      <c r="C17" s="4"/>
      <c r="D17" s="4" t="s">
        <v>7</v>
      </c>
      <c r="E17" s="4" t="s">
        <v>7</v>
      </c>
    </row>
    <row r="18" spans="1:5" ht="30">
      <c r="A18" s="2" t="s">
        <v>1695</v>
      </c>
      <c r="B18" s="4">
        <v>0</v>
      </c>
      <c r="C18" s="4"/>
      <c r="D18" s="4" t="s">
        <v>7</v>
      </c>
      <c r="E18" s="4" t="s">
        <v>7</v>
      </c>
    </row>
    <row r="19" spans="1:5">
      <c r="A19" s="2" t="s">
        <v>1696</v>
      </c>
      <c r="B19" s="4">
        <v>17</v>
      </c>
      <c r="C19" s="4"/>
      <c r="D19" s="4" t="s">
        <v>7</v>
      </c>
      <c r="E19" s="4" t="s">
        <v>7</v>
      </c>
    </row>
    <row r="20" spans="1:5">
      <c r="A20" s="2" t="s">
        <v>1697</v>
      </c>
      <c r="B20" s="4">
        <v>0</v>
      </c>
      <c r="C20" s="4"/>
      <c r="D20" s="4" t="s">
        <v>7</v>
      </c>
      <c r="E20" s="4" t="s">
        <v>7</v>
      </c>
    </row>
    <row r="21" spans="1:5">
      <c r="A21" s="2" t="s">
        <v>1698</v>
      </c>
      <c r="B21" s="4">
        <v>17</v>
      </c>
      <c r="C21" s="4"/>
      <c r="D21" s="4" t="s">
        <v>7</v>
      </c>
      <c r="E21" s="4" t="s">
        <v>7</v>
      </c>
    </row>
    <row r="22" spans="1:5" ht="30">
      <c r="A22" s="2" t="s">
        <v>1699</v>
      </c>
      <c r="B22" s="4">
        <v>17</v>
      </c>
      <c r="C22" s="4"/>
      <c r="D22" s="4" t="s">
        <v>7</v>
      </c>
      <c r="E22" s="4" t="s">
        <v>7</v>
      </c>
    </row>
    <row r="23" spans="1:5" ht="30">
      <c r="A23" s="2" t="s">
        <v>1700</v>
      </c>
      <c r="B23" s="4">
        <v>17</v>
      </c>
      <c r="C23" s="4"/>
      <c r="D23" s="4" t="s">
        <v>7</v>
      </c>
      <c r="E23" s="4" t="s">
        <v>7</v>
      </c>
    </row>
    <row r="24" spans="1:5" ht="30">
      <c r="A24" s="3" t="s">
        <v>1690</v>
      </c>
      <c r="B24" s="4" t="s">
        <v>7</v>
      </c>
      <c r="C24" s="4"/>
      <c r="D24" s="4" t="s">
        <v>7</v>
      </c>
      <c r="E24" s="4" t="s">
        <v>7</v>
      </c>
    </row>
    <row r="25" spans="1:5" ht="30">
      <c r="A25" s="2" t="s">
        <v>1695</v>
      </c>
      <c r="B25" s="4">
        <v>0</v>
      </c>
      <c r="C25" s="4"/>
      <c r="D25" s="4" t="s">
        <v>7</v>
      </c>
      <c r="E25" s="4" t="s">
        <v>7</v>
      </c>
    </row>
    <row r="26" spans="1:5">
      <c r="A26" s="2" t="s">
        <v>1696</v>
      </c>
      <c r="B26" s="4">
        <v>3.76</v>
      </c>
      <c r="C26" s="4"/>
      <c r="D26" s="4" t="s">
        <v>7</v>
      </c>
      <c r="E26" s="4" t="s">
        <v>7</v>
      </c>
    </row>
    <row r="27" spans="1:5">
      <c r="A27" s="2" t="s">
        <v>1697</v>
      </c>
      <c r="B27" s="4">
        <v>0</v>
      </c>
      <c r="C27" s="4"/>
      <c r="D27" s="4" t="s">
        <v>7</v>
      </c>
      <c r="E27" s="4" t="s">
        <v>7</v>
      </c>
    </row>
    <row r="28" spans="1:5">
      <c r="A28" s="2" t="s">
        <v>1698</v>
      </c>
      <c r="B28" s="4">
        <v>5.26</v>
      </c>
      <c r="C28" s="4"/>
      <c r="D28" s="4" t="s">
        <v>7</v>
      </c>
      <c r="E28" s="4" t="s">
        <v>7</v>
      </c>
    </row>
    <row r="29" spans="1:5" ht="30">
      <c r="A29" s="2" t="s">
        <v>1699</v>
      </c>
      <c r="B29" s="4">
        <v>3.72</v>
      </c>
      <c r="C29" s="4"/>
      <c r="D29" s="4" t="s">
        <v>7</v>
      </c>
      <c r="E29" s="4" t="s">
        <v>7</v>
      </c>
    </row>
    <row r="30" spans="1:5" ht="30">
      <c r="A30" s="2" t="s">
        <v>1700</v>
      </c>
      <c r="B30" s="4">
        <v>3.64</v>
      </c>
      <c r="C30" s="4"/>
      <c r="D30" s="4" t="s">
        <v>7</v>
      </c>
      <c r="E30" s="4" t="s">
        <v>7</v>
      </c>
    </row>
    <row r="31" spans="1:5">
      <c r="A31" s="2" t="s">
        <v>1670</v>
      </c>
      <c r="B31" s="4" t="s">
        <v>7</v>
      </c>
      <c r="C31" s="4"/>
      <c r="D31" s="4" t="s">
        <v>7</v>
      </c>
      <c r="E31" s="4" t="s">
        <v>7</v>
      </c>
    </row>
    <row r="32" spans="1:5">
      <c r="A32" s="3" t="s">
        <v>1686</v>
      </c>
      <c r="B32" s="4" t="s">
        <v>7</v>
      </c>
      <c r="C32" s="4"/>
      <c r="D32" s="4" t="s">
        <v>7</v>
      </c>
      <c r="E32" s="4" t="s">
        <v>7</v>
      </c>
    </row>
    <row r="33" spans="1:5">
      <c r="A33" s="2" t="s">
        <v>806</v>
      </c>
      <c r="B33" s="4">
        <v>0</v>
      </c>
      <c r="C33" s="4"/>
      <c r="D33" s="6">
        <v>195000</v>
      </c>
      <c r="E33" s="6">
        <v>207000</v>
      </c>
    </row>
    <row r="34" spans="1:5" ht="30">
      <c r="A34" s="3" t="s">
        <v>1690</v>
      </c>
      <c r="B34" s="4" t="s">
        <v>7</v>
      </c>
      <c r="C34" s="4"/>
      <c r="D34" s="4" t="s">
        <v>7</v>
      </c>
      <c r="E34" s="4" t="s">
        <v>7</v>
      </c>
    </row>
    <row r="35" spans="1:5">
      <c r="A35" s="2" t="s">
        <v>1696</v>
      </c>
      <c r="B35" s="4" t="s">
        <v>7</v>
      </c>
      <c r="C35" s="4"/>
      <c r="D35" s="7">
        <v>3.85</v>
      </c>
      <c r="E35" s="7">
        <v>3.9</v>
      </c>
    </row>
    <row r="36" spans="1:5">
      <c r="A36" s="2" t="s">
        <v>1701</v>
      </c>
      <c r="B36" s="4" t="s">
        <v>7</v>
      </c>
      <c r="C36" s="4"/>
      <c r="D36" s="4" t="s">
        <v>7</v>
      </c>
      <c r="E36" s="4" t="s">
        <v>7</v>
      </c>
    </row>
    <row r="37" spans="1:5">
      <c r="A37" s="3" t="s">
        <v>1686</v>
      </c>
      <c r="B37" s="4" t="s">
        <v>7</v>
      </c>
      <c r="C37" s="4"/>
      <c r="D37" s="4" t="s">
        <v>7</v>
      </c>
      <c r="E37" s="4" t="s">
        <v>7</v>
      </c>
    </row>
    <row r="38" spans="1:5" ht="30">
      <c r="A38" s="2" t="s">
        <v>1692</v>
      </c>
      <c r="B38" s="6">
        <v>335000</v>
      </c>
      <c r="C38" s="4"/>
      <c r="D38" s="4" t="s">
        <v>7</v>
      </c>
      <c r="E38" s="4" t="s">
        <v>7</v>
      </c>
    </row>
    <row r="39" spans="1:5">
      <c r="A39" s="2" t="s">
        <v>806</v>
      </c>
      <c r="B39" s="4">
        <v>0</v>
      </c>
      <c r="C39" s="4"/>
      <c r="D39" s="4" t="s">
        <v>7</v>
      </c>
      <c r="E39" s="4" t="s">
        <v>7</v>
      </c>
    </row>
    <row r="40" spans="1:5">
      <c r="A40" s="2" t="s">
        <v>807</v>
      </c>
      <c r="B40" s="6">
        <v>-105000</v>
      </c>
      <c r="C40" s="4"/>
      <c r="D40" s="4" t="s">
        <v>7</v>
      </c>
      <c r="E40" s="4" t="s">
        <v>7</v>
      </c>
    </row>
    <row r="41" spans="1:5">
      <c r="A41" s="2" t="s">
        <v>808</v>
      </c>
      <c r="B41" s="6">
        <v>-5000</v>
      </c>
      <c r="C41" s="4"/>
      <c r="D41" s="4" t="s">
        <v>7</v>
      </c>
      <c r="E41" s="4" t="s">
        <v>7</v>
      </c>
    </row>
    <row r="42" spans="1:5" ht="30">
      <c r="A42" s="2" t="s">
        <v>1693</v>
      </c>
      <c r="B42" s="6">
        <v>225000</v>
      </c>
      <c r="C42" s="4"/>
      <c r="D42" s="4" t="s">
        <v>7</v>
      </c>
      <c r="E42" s="4" t="s">
        <v>7</v>
      </c>
    </row>
    <row r="43" spans="1:5">
      <c r="A43" s="2" t="s">
        <v>1687</v>
      </c>
      <c r="B43" s="6">
        <v>99000</v>
      </c>
      <c r="C43" s="4"/>
      <c r="D43" s="4" t="s">
        <v>7</v>
      </c>
      <c r="E43" s="4" t="s">
        <v>7</v>
      </c>
    </row>
    <row r="44" spans="1:5" ht="30">
      <c r="A44" s="2" t="s">
        <v>1694</v>
      </c>
      <c r="B44" s="6">
        <v>221000</v>
      </c>
      <c r="C44" s="4"/>
      <c r="D44" s="4" t="s">
        <v>7</v>
      </c>
      <c r="E44" s="4" t="s">
        <v>7</v>
      </c>
    </row>
    <row r="45" spans="1:5" ht="30">
      <c r="A45" s="3" t="s">
        <v>1688</v>
      </c>
      <c r="B45" s="4" t="s">
        <v>7</v>
      </c>
      <c r="C45" s="4"/>
      <c r="D45" s="4" t="s">
        <v>7</v>
      </c>
      <c r="E45" s="4" t="s">
        <v>7</v>
      </c>
    </row>
    <row r="46" spans="1:5" ht="30">
      <c r="A46" s="2" t="s">
        <v>1695</v>
      </c>
      <c r="B46" s="4">
        <v>44.23</v>
      </c>
      <c r="C46" s="203" t="s">
        <v>1303</v>
      </c>
      <c r="D46" s="4" t="s">
        <v>7</v>
      </c>
      <c r="E46" s="4" t="s">
        <v>7</v>
      </c>
    </row>
    <row r="47" spans="1:5" ht="17.25">
      <c r="A47" s="2" t="s">
        <v>1696</v>
      </c>
      <c r="B47" s="4">
        <v>0</v>
      </c>
      <c r="C47" s="203" t="s">
        <v>1303</v>
      </c>
      <c r="D47" s="4" t="s">
        <v>7</v>
      </c>
      <c r="E47" s="4" t="s">
        <v>7</v>
      </c>
    </row>
    <row r="48" spans="1:5" ht="17.25">
      <c r="A48" s="2" t="s">
        <v>1697</v>
      </c>
      <c r="B48" s="4">
        <v>39.86</v>
      </c>
      <c r="C48" s="203" t="s">
        <v>1303</v>
      </c>
      <c r="D48" s="4" t="s">
        <v>7</v>
      </c>
      <c r="E48" s="4" t="s">
        <v>7</v>
      </c>
    </row>
    <row r="49" spans="1:5" ht="17.25">
      <c r="A49" s="2" t="s">
        <v>1698</v>
      </c>
      <c r="B49" s="4">
        <v>47.3</v>
      </c>
      <c r="C49" s="203" t="s">
        <v>1303</v>
      </c>
      <c r="D49" s="4" t="s">
        <v>7</v>
      </c>
      <c r="E49" s="4" t="s">
        <v>7</v>
      </c>
    </row>
    <row r="50" spans="1:5" ht="30">
      <c r="A50" s="2" t="s">
        <v>1699</v>
      </c>
      <c r="B50" s="4">
        <v>46.19</v>
      </c>
      <c r="C50" s="203" t="s">
        <v>1303</v>
      </c>
      <c r="D50" s="4" t="s">
        <v>7</v>
      </c>
      <c r="E50" s="4" t="s">
        <v>7</v>
      </c>
    </row>
    <row r="51" spans="1:5" ht="30">
      <c r="A51" s="2" t="s">
        <v>1689</v>
      </c>
      <c r="B51" s="4">
        <v>46.68</v>
      </c>
      <c r="C51" s="203" t="s">
        <v>1303</v>
      </c>
      <c r="D51" s="4" t="s">
        <v>7</v>
      </c>
      <c r="E51" s="4" t="s">
        <v>7</v>
      </c>
    </row>
    <row r="52" spans="1:5" ht="30">
      <c r="A52" s="2" t="s">
        <v>1700</v>
      </c>
      <c r="B52" s="4">
        <v>46.15</v>
      </c>
      <c r="C52" s="203" t="s">
        <v>1303</v>
      </c>
      <c r="D52" s="4" t="s">
        <v>7</v>
      </c>
      <c r="E52" s="4" t="s">
        <v>7</v>
      </c>
    </row>
    <row r="53" spans="1:5">
      <c r="A53" s="2" t="s">
        <v>1702</v>
      </c>
      <c r="B53" s="4" t="s">
        <v>7</v>
      </c>
      <c r="C53" s="4"/>
      <c r="D53" s="4" t="s">
        <v>7</v>
      </c>
      <c r="E53" s="4" t="s">
        <v>7</v>
      </c>
    </row>
    <row r="54" spans="1:5" ht="30">
      <c r="A54" s="3" t="s">
        <v>1690</v>
      </c>
      <c r="B54" s="4" t="s">
        <v>7</v>
      </c>
      <c r="C54" s="4"/>
      <c r="D54" s="4" t="s">
        <v>7</v>
      </c>
      <c r="E54" s="4" t="s">
        <v>7</v>
      </c>
    </row>
    <row r="55" spans="1:5">
      <c r="A55" s="2" t="s">
        <v>1703</v>
      </c>
      <c r="B55" s="4">
        <v>98.28</v>
      </c>
      <c r="C55" s="4"/>
      <c r="D55" s="4" t="s">
        <v>7</v>
      </c>
      <c r="E55" s="4" t="s">
        <v>7</v>
      </c>
    </row>
    <row r="56" spans="1:5">
      <c r="A56" s="56"/>
      <c r="B56" s="56"/>
      <c r="C56" s="56"/>
      <c r="D56" s="56"/>
      <c r="E56" s="56"/>
    </row>
    <row r="57" spans="1:5" ht="30" customHeight="1">
      <c r="A57" s="2" t="s">
        <v>1303</v>
      </c>
      <c r="B57" s="57" t="s">
        <v>1704</v>
      </c>
      <c r="C57" s="57"/>
      <c r="D57" s="57"/>
      <c r="E57" s="57"/>
    </row>
  </sheetData>
  <mergeCells count="5">
    <mergeCell ref="A1:A2"/>
    <mergeCell ref="B1:E1"/>
    <mergeCell ref="B2:C2"/>
    <mergeCell ref="A56:E56"/>
    <mergeCell ref="B57:E5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6.28515625" bestFit="1" customWidth="1"/>
  </cols>
  <sheetData>
    <row r="1" spans="1:4" ht="45" customHeight="1">
      <c r="A1" s="9" t="s">
        <v>1705</v>
      </c>
      <c r="B1" s="9" t="s">
        <v>2</v>
      </c>
      <c r="C1" s="9"/>
      <c r="D1" s="9"/>
    </row>
    <row r="2" spans="1:4">
      <c r="A2" s="9"/>
      <c r="B2" s="1" t="s">
        <v>3</v>
      </c>
      <c r="C2" s="1" t="s">
        <v>36</v>
      </c>
      <c r="D2" s="1" t="s">
        <v>81</v>
      </c>
    </row>
    <row r="3" spans="1:4">
      <c r="A3" s="2" t="s">
        <v>1670</v>
      </c>
      <c r="B3" s="4" t="s">
        <v>7</v>
      </c>
      <c r="C3" s="4" t="s">
        <v>7</v>
      </c>
      <c r="D3" s="4" t="s">
        <v>7</v>
      </c>
    </row>
    <row r="4" spans="1:4" ht="45">
      <c r="A4" s="3" t="s">
        <v>1661</v>
      </c>
      <c r="B4" s="4" t="s">
        <v>7</v>
      </c>
      <c r="C4" s="4" t="s">
        <v>7</v>
      </c>
      <c r="D4" s="4" t="s">
        <v>7</v>
      </c>
    </row>
    <row r="5" spans="1:4">
      <c r="A5" s="2" t="s">
        <v>814</v>
      </c>
      <c r="B5" s="4" t="s">
        <v>7</v>
      </c>
      <c r="C5" s="202">
        <v>8.0000000000000002E-3</v>
      </c>
      <c r="D5" s="202">
        <v>8.0000000000000002E-3</v>
      </c>
    </row>
    <row r="6" spans="1:4">
      <c r="A6" s="2" t="s">
        <v>816</v>
      </c>
      <c r="B6" s="202">
        <v>1.2E-2</v>
      </c>
      <c r="C6" s="202">
        <v>0.06</v>
      </c>
      <c r="D6" s="202">
        <v>0.1</v>
      </c>
    </row>
    <row r="7" spans="1:4">
      <c r="A7" s="2" t="s">
        <v>818</v>
      </c>
      <c r="B7" s="4" t="s">
        <v>7</v>
      </c>
      <c r="C7" s="4" t="s">
        <v>1706</v>
      </c>
      <c r="D7" s="4" t="s">
        <v>1706</v>
      </c>
    </row>
    <row r="8" spans="1:4">
      <c r="A8" s="2" t="s">
        <v>820</v>
      </c>
      <c r="B8" s="202">
        <v>0.25</v>
      </c>
      <c r="C8" s="202">
        <v>0.27</v>
      </c>
      <c r="D8" s="202">
        <v>0.35</v>
      </c>
    </row>
    <row r="9" spans="1:4">
      <c r="A9" s="2" t="s">
        <v>1665</v>
      </c>
      <c r="B9" s="4" t="s">
        <v>7</v>
      </c>
      <c r="C9" s="4" t="s">
        <v>7</v>
      </c>
      <c r="D9" s="4" t="s">
        <v>7</v>
      </c>
    </row>
    <row r="10" spans="1:4" ht="45">
      <c r="A10" s="3" t="s">
        <v>1661</v>
      </c>
      <c r="B10" s="4" t="s">
        <v>7</v>
      </c>
      <c r="C10" s="4" t="s">
        <v>7</v>
      </c>
      <c r="D10" s="4" t="s">
        <v>7</v>
      </c>
    </row>
    <row r="11" spans="1:4">
      <c r="A11" s="2" t="s">
        <v>818</v>
      </c>
      <c r="B11" s="4" t="s">
        <v>1706</v>
      </c>
      <c r="C11" s="4" t="s">
        <v>7</v>
      </c>
      <c r="D11" s="4" t="s">
        <v>7</v>
      </c>
    </row>
    <row r="12" spans="1:4">
      <c r="A12" s="2" t="s">
        <v>820</v>
      </c>
      <c r="B12" s="202">
        <v>0.25</v>
      </c>
      <c r="C12" s="4" t="s">
        <v>7</v>
      </c>
      <c r="D12" s="4" t="s">
        <v>7</v>
      </c>
    </row>
    <row r="13" spans="1:4">
      <c r="A13" s="2" t="s">
        <v>1707</v>
      </c>
      <c r="B13" s="4" t="s">
        <v>7</v>
      </c>
      <c r="C13" s="4" t="s">
        <v>7</v>
      </c>
      <c r="D13" s="4" t="s">
        <v>7</v>
      </c>
    </row>
    <row r="14" spans="1:4" ht="45">
      <c r="A14" s="3" t="s">
        <v>1661</v>
      </c>
      <c r="B14" s="4" t="s">
        <v>7</v>
      </c>
      <c r="C14" s="4" t="s">
        <v>7</v>
      </c>
      <c r="D14" s="4" t="s">
        <v>7</v>
      </c>
    </row>
    <row r="15" spans="1:4">
      <c r="A15" s="2" t="s">
        <v>814</v>
      </c>
      <c r="B15" s="202">
        <v>6.4999999999999997E-3</v>
      </c>
      <c r="C15" s="4" t="s">
        <v>7</v>
      </c>
      <c r="D15" s="4" t="s">
        <v>7</v>
      </c>
    </row>
    <row r="16" spans="1:4">
      <c r="A16" s="2" t="s">
        <v>818</v>
      </c>
      <c r="B16" s="4" t="s">
        <v>1681</v>
      </c>
      <c r="C16" s="4" t="s">
        <v>7</v>
      </c>
      <c r="D16" s="4" t="s">
        <v>7</v>
      </c>
    </row>
    <row r="17" spans="1:4">
      <c r="A17" s="2" t="s">
        <v>1708</v>
      </c>
      <c r="B17" s="4" t="s">
        <v>7</v>
      </c>
      <c r="C17" s="4" t="s">
        <v>7</v>
      </c>
      <c r="D17" s="4" t="s">
        <v>7</v>
      </c>
    </row>
    <row r="18" spans="1:4" ht="45">
      <c r="A18" s="3" t="s">
        <v>1661</v>
      </c>
      <c r="B18" s="4" t="s">
        <v>7</v>
      </c>
      <c r="C18" s="4" t="s">
        <v>7</v>
      </c>
      <c r="D18" s="4" t="s">
        <v>7</v>
      </c>
    </row>
    <row r="19" spans="1:4">
      <c r="A19" s="2" t="s">
        <v>814</v>
      </c>
      <c r="B19" s="202">
        <v>1.4E-2</v>
      </c>
      <c r="C19" s="4" t="s">
        <v>7</v>
      </c>
      <c r="D19" s="4" t="s">
        <v>7</v>
      </c>
    </row>
    <row r="20" spans="1:4">
      <c r="A20" s="2" t="s">
        <v>816</v>
      </c>
      <c r="B20" s="202">
        <v>1.2999999999999999E-2</v>
      </c>
      <c r="C20" s="4" t="s">
        <v>7</v>
      </c>
      <c r="D20" s="4" t="s">
        <v>7</v>
      </c>
    </row>
    <row r="21" spans="1:4">
      <c r="A21" s="2" t="s">
        <v>1709</v>
      </c>
      <c r="B21" s="4" t="s">
        <v>7</v>
      </c>
      <c r="C21" s="4" t="s">
        <v>7</v>
      </c>
      <c r="D21" s="4" t="s">
        <v>7</v>
      </c>
    </row>
    <row r="22" spans="1:4" ht="45">
      <c r="A22" s="3" t="s">
        <v>1661</v>
      </c>
      <c r="B22" s="4" t="s">
        <v>7</v>
      </c>
      <c r="C22" s="4" t="s">
        <v>7</v>
      </c>
      <c r="D22" s="4" t="s">
        <v>7</v>
      </c>
    </row>
    <row r="23" spans="1:4">
      <c r="A23" s="2" t="s">
        <v>814</v>
      </c>
      <c r="B23" s="202">
        <v>1.0200000000000001E-2</v>
      </c>
      <c r="C23" s="4" t="s">
        <v>7</v>
      </c>
      <c r="D23" s="4" t="s">
        <v>7</v>
      </c>
    </row>
    <row r="24" spans="1:4">
      <c r="A24" s="2" t="s">
        <v>818</v>
      </c>
      <c r="B24" s="4" t="s">
        <v>1710</v>
      </c>
      <c r="C24" s="4" t="s">
        <v>7</v>
      </c>
      <c r="D24" s="4" t="s">
        <v>7</v>
      </c>
    </row>
    <row r="25" spans="1:4">
      <c r="A25" s="2" t="s">
        <v>1711</v>
      </c>
      <c r="B25" s="4" t="s">
        <v>7</v>
      </c>
      <c r="C25" s="4" t="s">
        <v>7</v>
      </c>
      <c r="D25" s="4" t="s">
        <v>7</v>
      </c>
    </row>
    <row r="26" spans="1:4" ht="45">
      <c r="A26" s="3" t="s">
        <v>1661</v>
      </c>
      <c r="B26" s="4" t="s">
        <v>7</v>
      </c>
      <c r="C26" s="4" t="s">
        <v>7</v>
      </c>
      <c r="D26" s="4" t="s">
        <v>7</v>
      </c>
    </row>
    <row r="27" spans="1:4">
      <c r="A27" s="2" t="s">
        <v>814</v>
      </c>
      <c r="B27" s="202">
        <v>1.41E-2</v>
      </c>
      <c r="C27" s="4" t="s">
        <v>7</v>
      </c>
      <c r="D27" s="4" t="s">
        <v>7</v>
      </c>
    </row>
    <row r="28" spans="1:4">
      <c r="A28" s="2" t="s">
        <v>816</v>
      </c>
      <c r="B28" s="202">
        <v>1.4999999999999999E-2</v>
      </c>
      <c r="C28" s="4" t="s">
        <v>7</v>
      </c>
      <c r="D28"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4" customWidth="1"/>
    <col min="3" max="3" width="8.42578125" customWidth="1"/>
    <col min="4" max="4" width="24" customWidth="1"/>
    <col min="5" max="5" width="8.42578125" customWidth="1"/>
    <col min="6" max="6" width="33.42578125" customWidth="1"/>
  </cols>
  <sheetData>
    <row r="1" spans="1:6" ht="15" customHeight="1">
      <c r="A1" s="1" t="s">
        <v>1712</v>
      </c>
      <c r="B1" s="9" t="s">
        <v>2</v>
      </c>
      <c r="C1" s="9"/>
      <c r="D1" s="9"/>
      <c r="E1" s="9"/>
      <c r="F1" s="9"/>
    </row>
    <row r="2" spans="1:6" ht="30">
      <c r="A2" s="1" t="s">
        <v>1713</v>
      </c>
      <c r="B2" s="9" t="s">
        <v>3</v>
      </c>
      <c r="C2" s="9"/>
      <c r="D2" s="9" t="s">
        <v>36</v>
      </c>
      <c r="E2" s="9"/>
      <c r="F2" s="1" t="s">
        <v>81</v>
      </c>
    </row>
    <row r="3" spans="1:6">
      <c r="A3" s="2" t="s">
        <v>1668</v>
      </c>
      <c r="B3" s="4" t="s">
        <v>7</v>
      </c>
      <c r="C3" s="4"/>
      <c r="D3" s="4" t="s">
        <v>7</v>
      </c>
      <c r="E3" s="4"/>
      <c r="F3" s="4" t="s">
        <v>7</v>
      </c>
    </row>
    <row r="4" spans="1:6">
      <c r="A4" s="3" t="s">
        <v>1714</v>
      </c>
      <c r="B4" s="4" t="s">
        <v>7</v>
      </c>
      <c r="C4" s="4"/>
      <c r="D4" s="4" t="s">
        <v>7</v>
      </c>
      <c r="E4" s="4"/>
      <c r="F4" s="4" t="s">
        <v>7</v>
      </c>
    </row>
    <row r="5" spans="1:6" ht="30">
      <c r="A5" s="2" t="s">
        <v>1715</v>
      </c>
      <c r="B5" s="4">
        <v>0</v>
      </c>
      <c r="C5" s="4"/>
      <c r="D5" s="4" t="s">
        <v>7</v>
      </c>
      <c r="E5" s="4"/>
      <c r="F5" s="4" t="s">
        <v>7</v>
      </c>
    </row>
    <row r="6" spans="1:6">
      <c r="A6" s="2" t="s">
        <v>806</v>
      </c>
      <c r="B6" s="4">
        <v>578</v>
      </c>
      <c r="C6" s="4"/>
      <c r="D6" s="4" t="s">
        <v>7</v>
      </c>
      <c r="E6" s="4"/>
      <c r="F6" s="4" t="s">
        <v>7</v>
      </c>
    </row>
    <row r="7" spans="1:6">
      <c r="A7" s="2" t="s">
        <v>831</v>
      </c>
      <c r="B7" s="4">
        <v>0</v>
      </c>
      <c r="C7" s="4"/>
      <c r="D7" s="4" t="s">
        <v>7</v>
      </c>
      <c r="E7" s="4"/>
      <c r="F7" s="4" t="s">
        <v>7</v>
      </c>
    </row>
    <row r="8" spans="1:6" ht="30">
      <c r="A8" s="2" t="s">
        <v>1716</v>
      </c>
      <c r="B8" s="4">
        <v>578</v>
      </c>
      <c r="C8" s="4"/>
      <c r="D8" s="4" t="s">
        <v>7</v>
      </c>
      <c r="E8" s="4"/>
      <c r="F8" s="4" t="s">
        <v>7</v>
      </c>
    </row>
    <row r="9" spans="1:6">
      <c r="A9" s="2" t="s">
        <v>1717</v>
      </c>
      <c r="B9" s="4">
        <v>578</v>
      </c>
      <c r="C9" s="4"/>
      <c r="D9" s="4" t="s">
        <v>7</v>
      </c>
      <c r="E9" s="4"/>
      <c r="F9" s="4" t="s">
        <v>7</v>
      </c>
    </row>
    <row r="10" spans="1:6" ht="30">
      <c r="A10" s="3" t="s">
        <v>1690</v>
      </c>
      <c r="B10" s="4" t="s">
        <v>7</v>
      </c>
      <c r="C10" s="4"/>
      <c r="D10" s="4" t="s">
        <v>7</v>
      </c>
      <c r="E10" s="4"/>
      <c r="F10" s="4" t="s">
        <v>7</v>
      </c>
    </row>
    <row r="11" spans="1:6" ht="45">
      <c r="A11" s="2" t="s">
        <v>1718</v>
      </c>
      <c r="B11" s="10">
        <v>0</v>
      </c>
      <c r="C11" s="4"/>
      <c r="D11" s="4" t="s">
        <v>7</v>
      </c>
      <c r="E11" s="4"/>
      <c r="F11" s="4" t="s">
        <v>7</v>
      </c>
    </row>
    <row r="12" spans="1:6" ht="30">
      <c r="A12" s="2" t="s">
        <v>1719</v>
      </c>
      <c r="B12" s="7">
        <v>17.37</v>
      </c>
      <c r="C12" s="4"/>
      <c r="D12" s="4" t="s">
        <v>7</v>
      </c>
      <c r="E12" s="4"/>
      <c r="F12" s="4" t="s">
        <v>7</v>
      </c>
    </row>
    <row r="13" spans="1:6" ht="30">
      <c r="A13" s="2" t="s">
        <v>1720</v>
      </c>
      <c r="B13" s="10">
        <v>0</v>
      </c>
      <c r="C13" s="4"/>
      <c r="D13" s="4" t="s">
        <v>7</v>
      </c>
      <c r="E13" s="4"/>
      <c r="F13" s="4" t="s">
        <v>7</v>
      </c>
    </row>
    <row r="14" spans="1:6" ht="45">
      <c r="A14" s="2" t="s">
        <v>1721</v>
      </c>
      <c r="B14" s="7">
        <v>17.37</v>
      </c>
      <c r="C14" s="4"/>
      <c r="D14" s="4" t="s">
        <v>7</v>
      </c>
      <c r="E14" s="4"/>
      <c r="F14" s="4" t="s">
        <v>7</v>
      </c>
    </row>
    <row r="15" spans="1:6">
      <c r="A15" s="2" t="s">
        <v>1667</v>
      </c>
      <c r="B15" s="4" t="s">
        <v>7</v>
      </c>
      <c r="C15" s="4"/>
      <c r="D15" s="4" t="s">
        <v>7</v>
      </c>
      <c r="E15" s="4"/>
      <c r="F15" s="4" t="s">
        <v>7</v>
      </c>
    </row>
    <row r="16" spans="1:6">
      <c r="A16" s="3" t="s">
        <v>1714</v>
      </c>
      <c r="B16" s="4" t="s">
        <v>7</v>
      </c>
      <c r="C16" s="4"/>
      <c r="D16" s="4" t="s">
        <v>7</v>
      </c>
      <c r="E16" s="4"/>
      <c r="F16" s="4" t="s">
        <v>7</v>
      </c>
    </row>
    <row r="17" spans="1:6" ht="30">
      <c r="A17" s="2" t="s">
        <v>1715</v>
      </c>
      <c r="B17" s="4">
        <v>0</v>
      </c>
      <c r="C17" s="4"/>
      <c r="D17" s="4" t="s">
        <v>7</v>
      </c>
      <c r="E17" s="4"/>
      <c r="F17" s="4" t="s">
        <v>7</v>
      </c>
    </row>
    <row r="18" spans="1:6">
      <c r="A18" s="2" t="s">
        <v>806</v>
      </c>
      <c r="B18" s="4">
        <v>179</v>
      </c>
      <c r="C18" s="4"/>
      <c r="D18" s="4" t="s">
        <v>7</v>
      </c>
      <c r="E18" s="4"/>
      <c r="F18" s="4" t="s">
        <v>7</v>
      </c>
    </row>
    <row r="19" spans="1:6">
      <c r="A19" s="2" t="s">
        <v>857</v>
      </c>
      <c r="B19" s="4">
        <v>0</v>
      </c>
      <c r="C19" s="4"/>
      <c r="D19" s="4" t="s">
        <v>7</v>
      </c>
      <c r="E19" s="4"/>
      <c r="F19" s="4" t="s">
        <v>7</v>
      </c>
    </row>
    <row r="20" spans="1:6">
      <c r="A20" s="2" t="s">
        <v>831</v>
      </c>
      <c r="B20" s="4">
        <v>-7</v>
      </c>
      <c r="C20" s="4"/>
      <c r="D20" s="4" t="s">
        <v>7</v>
      </c>
      <c r="E20" s="4"/>
      <c r="F20" s="4" t="s">
        <v>7</v>
      </c>
    </row>
    <row r="21" spans="1:6" ht="30">
      <c r="A21" s="2" t="s">
        <v>1716</v>
      </c>
      <c r="B21" s="4">
        <v>172</v>
      </c>
      <c r="C21" s="4"/>
      <c r="D21" s="4" t="s">
        <v>7</v>
      </c>
      <c r="E21" s="4"/>
      <c r="F21" s="4" t="s">
        <v>7</v>
      </c>
    </row>
    <row r="22" spans="1:6">
      <c r="A22" s="2" t="s">
        <v>1717</v>
      </c>
      <c r="B22" s="4">
        <v>159</v>
      </c>
      <c r="C22" s="4"/>
      <c r="D22" s="4" t="s">
        <v>7</v>
      </c>
      <c r="E22" s="4"/>
      <c r="F22" s="4" t="s">
        <v>7</v>
      </c>
    </row>
    <row r="23" spans="1:6" ht="30">
      <c r="A23" s="3" t="s">
        <v>1690</v>
      </c>
      <c r="B23" s="4" t="s">
        <v>7</v>
      </c>
      <c r="C23" s="4"/>
      <c r="D23" s="4" t="s">
        <v>7</v>
      </c>
      <c r="E23" s="4"/>
      <c r="F23" s="4" t="s">
        <v>7</v>
      </c>
    </row>
    <row r="24" spans="1:6" ht="45">
      <c r="A24" s="2" t="s">
        <v>1718</v>
      </c>
      <c r="B24" s="10">
        <v>0</v>
      </c>
      <c r="C24" s="4"/>
      <c r="D24" s="4" t="s">
        <v>7</v>
      </c>
      <c r="E24" s="4"/>
      <c r="F24" s="4" t="s">
        <v>7</v>
      </c>
    </row>
    <row r="25" spans="1:6" ht="30">
      <c r="A25" s="2" t="s">
        <v>1719</v>
      </c>
      <c r="B25" s="7">
        <v>18.25</v>
      </c>
      <c r="C25" s="4"/>
      <c r="D25" s="4" t="s">
        <v>7</v>
      </c>
      <c r="E25" s="4"/>
      <c r="F25" s="4" t="s">
        <v>7</v>
      </c>
    </row>
    <row r="26" spans="1:6" ht="30">
      <c r="A26" s="2" t="s">
        <v>1722</v>
      </c>
      <c r="B26" s="10">
        <v>0</v>
      </c>
      <c r="C26" s="4"/>
      <c r="D26" s="4" t="s">
        <v>7</v>
      </c>
      <c r="E26" s="4"/>
      <c r="F26" s="4" t="s">
        <v>7</v>
      </c>
    </row>
    <row r="27" spans="1:6" ht="30">
      <c r="A27" s="2" t="s">
        <v>1720</v>
      </c>
      <c r="B27" s="7">
        <v>19.98</v>
      </c>
      <c r="C27" s="4"/>
      <c r="D27" s="4" t="s">
        <v>7</v>
      </c>
      <c r="E27" s="4"/>
      <c r="F27" s="4" t="s">
        <v>7</v>
      </c>
    </row>
    <row r="28" spans="1:6" ht="45">
      <c r="A28" s="2" t="s">
        <v>1723</v>
      </c>
      <c r="B28" s="7">
        <v>18.18</v>
      </c>
      <c r="C28" s="4"/>
      <c r="D28" s="4" t="s">
        <v>7</v>
      </c>
      <c r="E28" s="4"/>
      <c r="F28" s="4" t="s">
        <v>7</v>
      </c>
    </row>
    <row r="29" spans="1:6" ht="45">
      <c r="A29" s="2" t="s">
        <v>1721</v>
      </c>
      <c r="B29" s="7">
        <v>18.03</v>
      </c>
      <c r="C29" s="4"/>
      <c r="D29" s="4" t="s">
        <v>7</v>
      </c>
      <c r="E29" s="4"/>
      <c r="F29" s="4" t="s">
        <v>7</v>
      </c>
    </row>
    <row r="30" spans="1:6">
      <c r="A30" s="2" t="s">
        <v>1724</v>
      </c>
      <c r="B30" s="4" t="s">
        <v>7</v>
      </c>
      <c r="C30" s="4"/>
      <c r="D30" s="4" t="s">
        <v>7</v>
      </c>
      <c r="E30" s="4"/>
      <c r="F30" s="4" t="s">
        <v>7</v>
      </c>
    </row>
    <row r="31" spans="1:6">
      <c r="A31" s="3" t="s">
        <v>1714</v>
      </c>
      <c r="B31" s="4" t="s">
        <v>7</v>
      </c>
      <c r="C31" s="4"/>
      <c r="D31" s="4" t="s">
        <v>7</v>
      </c>
      <c r="E31" s="4"/>
      <c r="F31" s="4" t="s">
        <v>7</v>
      </c>
    </row>
    <row r="32" spans="1:6" ht="30">
      <c r="A32" s="2" t="s">
        <v>1715</v>
      </c>
      <c r="B32" s="4">
        <v>46</v>
      </c>
      <c r="C32" s="4"/>
      <c r="D32" s="4" t="s">
        <v>7</v>
      </c>
      <c r="E32" s="4"/>
      <c r="F32" s="4" t="s">
        <v>7</v>
      </c>
    </row>
    <row r="33" spans="1:6">
      <c r="A33" s="2" t="s">
        <v>806</v>
      </c>
      <c r="B33" s="4">
        <v>0</v>
      </c>
      <c r="C33" s="4"/>
      <c r="D33" s="4">
        <v>53</v>
      </c>
      <c r="E33" s="4"/>
      <c r="F33" s="4">
        <v>0</v>
      </c>
    </row>
    <row r="34" spans="1:6">
      <c r="A34" s="2" t="s">
        <v>857</v>
      </c>
      <c r="B34" s="4">
        <v>-18</v>
      </c>
      <c r="C34" s="4"/>
      <c r="D34" s="4" t="s">
        <v>7</v>
      </c>
      <c r="E34" s="4"/>
      <c r="F34" s="4" t="s">
        <v>7</v>
      </c>
    </row>
    <row r="35" spans="1:6">
      <c r="A35" s="2" t="s">
        <v>831</v>
      </c>
      <c r="B35" s="4">
        <v>-2</v>
      </c>
      <c r="C35" s="4"/>
      <c r="D35" s="4" t="s">
        <v>7</v>
      </c>
      <c r="E35" s="4"/>
      <c r="F35" s="4" t="s">
        <v>7</v>
      </c>
    </row>
    <row r="36" spans="1:6" ht="30">
      <c r="A36" s="2" t="s">
        <v>1716</v>
      </c>
      <c r="B36" s="4">
        <v>26</v>
      </c>
      <c r="C36" s="4"/>
      <c r="D36" s="4">
        <v>46</v>
      </c>
      <c r="E36" s="4"/>
      <c r="F36" s="4" t="s">
        <v>7</v>
      </c>
    </row>
    <row r="37" spans="1:6">
      <c r="A37" s="2" t="s">
        <v>1717</v>
      </c>
      <c r="B37" s="4">
        <v>25</v>
      </c>
      <c r="C37" s="4"/>
      <c r="D37" s="4" t="s">
        <v>7</v>
      </c>
      <c r="E37" s="4"/>
      <c r="F37" s="4" t="s">
        <v>7</v>
      </c>
    </row>
    <row r="38" spans="1:6" ht="30">
      <c r="A38" s="3" t="s">
        <v>1690</v>
      </c>
      <c r="B38" s="4" t="s">
        <v>7</v>
      </c>
      <c r="C38" s="4"/>
      <c r="D38" s="4" t="s">
        <v>7</v>
      </c>
      <c r="E38" s="4"/>
      <c r="F38" s="4" t="s">
        <v>7</v>
      </c>
    </row>
    <row r="39" spans="1:6" ht="45">
      <c r="A39" s="2" t="s">
        <v>1718</v>
      </c>
      <c r="B39" s="7">
        <v>49.6</v>
      </c>
      <c r="C39" s="203" t="s">
        <v>1303</v>
      </c>
      <c r="D39" s="4" t="s">
        <v>7</v>
      </c>
      <c r="E39" s="4"/>
      <c r="F39" s="4" t="s">
        <v>7</v>
      </c>
    </row>
    <row r="40" spans="1:6" ht="30">
      <c r="A40" s="2" t="s">
        <v>1719</v>
      </c>
      <c r="B40" s="10">
        <v>0</v>
      </c>
      <c r="C40" s="203" t="s">
        <v>1303</v>
      </c>
      <c r="D40" s="7">
        <v>49.58</v>
      </c>
      <c r="E40" s="4"/>
      <c r="F40" s="10">
        <v>0</v>
      </c>
    </row>
    <row r="41" spans="1:6" ht="30">
      <c r="A41" s="2" t="s">
        <v>1722</v>
      </c>
      <c r="B41" s="7">
        <v>49.53</v>
      </c>
      <c r="C41" s="203" t="s">
        <v>1303</v>
      </c>
      <c r="D41" s="4" t="s">
        <v>7</v>
      </c>
      <c r="E41" s="4"/>
      <c r="F41" s="4" t="s">
        <v>7</v>
      </c>
    </row>
    <row r="42" spans="1:6" ht="30">
      <c r="A42" s="2" t="s">
        <v>1720</v>
      </c>
      <c r="B42" s="7">
        <v>49.45</v>
      </c>
      <c r="C42" s="203" t="s">
        <v>1303</v>
      </c>
      <c r="D42" s="4" t="s">
        <v>7</v>
      </c>
      <c r="E42" s="4"/>
      <c r="F42" s="4" t="s">
        <v>7</v>
      </c>
    </row>
    <row r="43" spans="1:6" ht="45">
      <c r="A43" s="2" t="s">
        <v>1723</v>
      </c>
      <c r="B43" s="7">
        <v>49.55</v>
      </c>
      <c r="C43" s="203" t="s">
        <v>1303</v>
      </c>
      <c r="D43" s="7">
        <v>49.6</v>
      </c>
      <c r="E43" s="203" t="s">
        <v>1303</v>
      </c>
      <c r="F43" s="4" t="s">
        <v>7</v>
      </c>
    </row>
    <row r="44" spans="1:6" ht="45">
      <c r="A44" s="2" t="s">
        <v>1721</v>
      </c>
      <c r="B44" s="7">
        <v>49.55</v>
      </c>
      <c r="C44" s="203" t="s">
        <v>1303</v>
      </c>
      <c r="D44" s="4" t="s">
        <v>7</v>
      </c>
      <c r="E44" s="4"/>
      <c r="F44" s="4" t="s">
        <v>7</v>
      </c>
    </row>
    <row r="45" spans="1:6">
      <c r="A45" s="56"/>
      <c r="B45" s="56"/>
      <c r="C45" s="56"/>
      <c r="D45" s="56"/>
      <c r="E45" s="56"/>
      <c r="F45" s="56"/>
    </row>
    <row r="46" spans="1:6" ht="15" customHeight="1">
      <c r="A46" s="2" t="s">
        <v>1303</v>
      </c>
      <c r="B46" s="57" t="s">
        <v>1725</v>
      </c>
      <c r="C46" s="57"/>
      <c r="D46" s="57"/>
      <c r="E46" s="57"/>
      <c r="F46" s="57"/>
    </row>
  </sheetData>
  <mergeCells count="5">
    <mergeCell ref="B1:F1"/>
    <mergeCell ref="B2:C2"/>
    <mergeCell ref="D2:E2"/>
    <mergeCell ref="A45:F45"/>
    <mergeCell ref="B46:F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7.7109375" customWidth="1"/>
    <col min="6" max="7" width="23.140625" customWidth="1"/>
    <col min="8" max="8" width="4.5703125" customWidth="1"/>
    <col min="9" max="9" width="17.7109375" customWidth="1"/>
    <col min="10" max="11" width="23.140625" customWidth="1"/>
    <col min="12" max="12" width="4.5703125" customWidth="1"/>
    <col min="13" max="13" width="17.7109375" customWidth="1"/>
    <col min="14" max="14" width="23.140625" customWidth="1"/>
  </cols>
  <sheetData>
    <row r="1" spans="1:14" ht="15" customHeight="1">
      <c r="A1" s="9" t="s">
        <v>1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91</v>
      </c>
      <c r="B3" s="56" t="s">
        <v>7</v>
      </c>
      <c r="C3" s="56"/>
      <c r="D3" s="56"/>
      <c r="E3" s="56"/>
      <c r="F3" s="56"/>
      <c r="G3" s="56"/>
      <c r="H3" s="56"/>
      <c r="I3" s="56"/>
      <c r="J3" s="56"/>
      <c r="K3" s="56"/>
      <c r="L3" s="56"/>
      <c r="M3" s="56"/>
      <c r="N3" s="56"/>
    </row>
    <row r="4" spans="1:14" ht="15" customHeight="1">
      <c r="A4" s="57" t="s">
        <v>190</v>
      </c>
      <c r="B4" s="56" t="s">
        <v>7</v>
      </c>
      <c r="C4" s="56"/>
      <c r="D4" s="56"/>
      <c r="E4" s="56"/>
      <c r="F4" s="56"/>
      <c r="G4" s="56"/>
      <c r="H4" s="56"/>
      <c r="I4" s="56"/>
      <c r="J4" s="56"/>
      <c r="K4" s="56"/>
      <c r="L4" s="56"/>
      <c r="M4" s="56"/>
      <c r="N4" s="56"/>
    </row>
    <row r="5" spans="1:14">
      <c r="A5" s="57"/>
      <c r="B5" s="58" t="s">
        <v>192</v>
      </c>
      <c r="C5" s="58"/>
      <c r="D5" s="58"/>
      <c r="E5" s="58"/>
      <c r="F5" s="58"/>
      <c r="G5" s="58"/>
      <c r="H5" s="58"/>
      <c r="I5" s="58"/>
      <c r="J5" s="58"/>
      <c r="K5" s="58"/>
      <c r="L5" s="58"/>
      <c r="M5" s="58"/>
      <c r="N5" s="58"/>
    </row>
    <row r="6" spans="1:14" ht="38.25" customHeight="1">
      <c r="A6" s="57"/>
      <c r="B6" s="59" t="s">
        <v>193</v>
      </c>
      <c r="C6" s="59"/>
      <c r="D6" s="59"/>
      <c r="E6" s="59"/>
      <c r="F6" s="59"/>
      <c r="G6" s="59"/>
      <c r="H6" s="59"/>
      <c r="I6" s="59"/>
      <c r="J6" s="59"/>
      <c r="K6" s="59"/>
      <c r="L6" s="59"/>
      <c r="M6" s="59"/>
      <c r="N6" s="59"/>
    </row>
    <row r="7" spans="1:14">
      <c r="A7" s="57"/>
      <c r="B7" s="59" t="s">
        <v>194</v>
      </c>
      <c r="C7" s="59"/>
      <c r="D7" s="59"/>
      <c r="E7" s="59"/>
      <c r="F7" s="59"/>
      <c r="G7" s="59"/>
      <c r="H7" s="59"/>
      <c r="I7" s="59"/>
      <c r="J7" s="59"/>
      <c r="K7" s="59"/>
      <c r="L7" s="59"/>
      <c r="M7" s="59"/>
      <c r="N7" s="59"/>
    </row>
    <row r="8" spans="1:14" ht="38.25" customHeight="1">
      <c r="A8" s="57"/>
      <c r="B8" s="59" t="s">
        <v>195</v>
      </c>
      <c r="C8" s="59"/>
      <c r="D8" s="59"/>
      <c r="E8" s="59"/>
      <c r="F8" s="59"/>
      <c r="G8" s="59"/>
      <c r="H8" s="59"/>
      <c r="I8" s="59"/>
      <c r="J8" s="59"/>
      <c r="K8" s="59"/>
      <c r="L8" s="59"/>
      <c r="M8" s="59"/>
      <c r="N8" s="59"/>
    </row>
    <row r="9" spans="1:14" ht="38.25" customHeight="1">
      <c r="A9" s="57"/>
      <c r="B9" s="59" t="s">
        <v>196</v>
      </c>
      <c r="C9" s="59"/>
      <c r="D9" s="59"/>
      <c r="E9" s="59"/>
      <c r="F9" s="59"/>
      <c r="G9" s="59"/>
      <c r="H9" s="59"/>
      <c r="I9" s="59"/>
      <c r="J9" s="59"/>
      <c r="K9" s="59"/>
      <c r="L9" s="59"/>
      <c r="M9" s="59"/>
      <c r="N9" s="59"/>
    </row>
    <row r="10" spans="1:14" ht="25.5" customHeight="1">
      <c r="A10" s="57"/>
      <c r="B10" s="59" t="s">
        <v>197</v>
      </c>
      <c r="C10" s="59"/>
      <c r="D10" s="59"/>
      <c r="E10" s="59"/>
      <c r="F10" s="59"/>
      <c r="G10" s="59"/>
      <c r="H10" s="59"/>
      <c r="I10" s="59"/>
      <c r="J10" s="59"/>
      <c r="K10" s="59"/>
      <c r="L10" s="59"/>
      <c r="M10" s="59"/>
      <c r="N10" s="59"/>
    </row>
    <row r="11" spans="1:14">
      <c r="A11" s="57"/>
      <c r="B11" s="60"/>
      <c r="C11" s="60"/>
      <c r="D11" s="60"/>
      <c r="E11" s="60"/>
      <c r="F11" s="60"/>
      <c r="G11" s="60"/>
      <c r="H11" s="60"/>
      <c r="I11" s="60"/>
      <c r="J11" s="60"/>
      <c r="K11" s="60"/>
      <c r="L11" s="60"/>
      <c r="M11" s="60"/>
      <c r="N11" s="60"/>
    </row>
    <row r="12" spans="1:14">
      <c r="A12" s="57"/>
      <c r="B12" s="25"/>
      <c r="C12" s="25"/>
      <c r="D12" s="25"/>
      <c r="E12" s="25"/>
      <c r="F12" s="25"/>
      <c r="G12" s="25"/>
      <c r="H12" s="25"/>
      <c r="I12" s="25"/>
      <c r="J12" s="25"/>
      <c r="K12" s="25"/>
      <c r="L12" s="25"/>
      <c r="M12" s="25"/>
      <c r="N12" s="25"/>
    </row>
    <row r="13" spans="1:14">
      <c r="A13" s="57"/>
      <c r="B13" s="13"/>
      <c r="C13" s="13"/>
      <c r="D13" s="13"/>
      <c r="E13" s="13"/>
      <c r="F13" s="13"/>
      <c r="G13" s="13"/>
      <c r="H13" s="13"/>
      <c r="I13" s="13"/>
      <c r="J13" s="13"/>
      <c r="K13" s="13"/>
      <c r="L13" s="13"/>
      <c r="M13" s="13"/>
      <c r="N13" s="13"/>
    </row>
    <row r="14" spans="1:14" ht="15.75" thickBot="1">
      <c r="A14" s="57"/>
      <c r="B14" s="14"/>
      <c r="C14" s="15"/>
      <c r="D14" s="26" t="s">
        <v>198</v>
      </c>
      <c r="E14" s="26"/>
      <c r="F14" s="26"/>
      <c r="G14" s="26"/>
      <c r="H14" s="26"/>
      <c r="I14" s="26"/>
      <c r="J14" s="26"/>
      <c r="K14" s="26"/>
      <c r="L14" s="26"/>
      <c r="M14" s="26"/>
      <c r="N14" s="26"/>
    </row>
    <row r="15" spans="1:14">
      <c r="A15" s="57"/>
      <c r="B15" s="27" t="s">
        <v>199</v>
      </c>
      <c r="C15" s="29"/>
      <c r="D15" s="31">
        <v>2014</v>
      </c>
      <c r="E15" s="31"/>
      <c r="F15" s="33"/>
      <c r="G15" s="33"/>
      <c r="H15" s="31">
        <v>2013</v>
      </c>
      <c r="I15" s="31"/>
      <c r="J15" s="33"/>
      <c r="K15" s="33"/>
      <c r="L15" s="31">
        <v>2012</v>
      </c>
      <c r="M15" s="31"/>
      <c r="N15" s="33"/>
    </row>
    <row r="16" spans="1:14" ht="15.75" thickBot="1">
      <c r="A16" s="57"/>
      <c r="B16" s="28"/>
      <c r="C16" s="29"/>
      <c r="D16" s="32"/>
      <c r="E16" s="32"/>
      <c r="F16" s="34"/>
      <c r="G16" s="29"/>
      <c r="H16" s="32"/>
      <c r="I16" s="32"/>
      <c r="J16" s="34"/>
      <c r="K16" s="29"/>
      <c r="L16" s="32"/>
      <c r="M16" s="32"/>
      <c r="N16" s="34"/>
    </row>
    <row r="17" spans="1:14">
      <c r="A17" s="57"/>
      <c r="B17" s="36" t="s">
        <v>200</v>
      </c>
      <c r="C17" s="29"/>
      <c r="D17" s="36" t="s">
        <v>201</v>
      </c>
      <c r="E17" s="38">
        <v>1451.4</v>
      </c>
      <c r="F17" s="33"/>
      <c r="G17" s="29"/>
      <c r="H17" s="36" t="s">
        <v>201</v>
      </c>
      <c r="I17" s="42">
        <v>983.1</v>
      </c>
      <c r="J17" s="33"/>
      <c r="K17" s="29"/>
      <c r="L17" s="36" t="s">
        <v>201</v>
      </c>
      <c r="M17" s="38">
        <v>1614.2</v>
      </c>
      <c r="N17" s="33"/>
    </row>
    <row r="18" spans="1:14">
      <c r="A18" s="57"/>
      <c r="B18" s="35"/>
      <c r="C18" s="29"/>
      <c r="D18" s="37"/>
      <c r="E18" s="39"/>
      <c r="F18" s="40"/>
      <c r="G18" s="29"/>
      <c r="H18" s="35"/>
      <c r="I18" s="41"/>
      <c r="J18" s="29"/>
      <c r="K18" s="29"/>
      <c r="L18" s="35"/>
      <c r="M18" s="43"/>
      <c r="N18" s="29"/>
    </row>
    <row r="19" spans="1:14">
      <c r="A19" s="57"/>
      <c r="B19" s="44" t="s">
        <v>202</v>
      </c>
      <c r="C19" s="45"/>
      <c r="D19" s="46">
        <v>707.9</v>
      </c>
      <c r="E19" s="46"/>
      <c r="F19" s="45"/>
      <c r="G19" s="45"/>
      <c r="H19" s="46">
        <v>38</v>
      </c>
      <c r="I19" s="46"/>
      <c r="J19" s="45"/>
      <c r="K19" s="45"/>
      <c r="L19" s="46">
        <v>64.7</v>
      </c>
      <c r="M19" s="46"/>
      <c r="N19" s="45"/>
    </row>
    <row r="20" spans="1:14">
      <c r="A20" s="57"/>
      <c r="B20" s="44"/>
      <c r="C20" s="45"/>
      <c r="D20" s="46"/>
      <c r="E20" s="46"/>
      <c r="F20" s="45"/>
      <c r="G20" s="45"/>
      <c r="H20" s="46"/>
      <c r="I20" s="46"/>
      <c r="J20" s="45"/>
      <c r="K20" s="45"/>
      <c r="L20" s="46"/>
      <c r="M20" s="46"/>
      <c r="N20" s="45"/>
    </row>
    <row r="21" spans="1:14">
      <c r="A21" s="57"/>
      <c r="B21" s="35" t="s">
        <v>203</v>
      </c>
      <c r="C21" s="29"/>
      <c r="D21" s="41">
        <v>9.6999999999999993</v>
      </c>
      <c r="E21" s="41"/>
      <c r="F21" s="29"/>
      <c r="G21" s="29"/>
      <c r="H21" s="41">
        <v>7.3</v>
      </c>
      <c r="I21" s="41"/>
      <c r="J21" s="29"/>
      <c r="K21" s="29"/>
      <c r="L21" s="41">
        <v>7.8</v>
      </c>
      <c r="M21" s="41"/>
      <c r="N21" s="29"/>
    </row>
    <row r="22" spans="1:14">
      <c r="A22" s="57"/>
      <c r="B22" s="35"/>
      <c r="C22" s="29"/>
      <c r="D22" s="41"/>
      <c r="E22" s="41"/>
      <c r="F22" s="29"/>
      <c r="G22" s="29"/>
      <c r="H22" s="41"/>
      <c r="I22" s="41"/>
      <c r="J22" s="29"/>
      <c r="K22" s="29"/>
      <c r="L22" s="41"/>
      <c r="M22" s="41"/>
      <c r="N22" s="29"/>
    </row>
    <row r="23" spans="1:14">
      <c r="A23" s="57"/>
      <c r="B23" s="44" t="s">
        <v>204</v>
      </c>
      <c r="C23" s="45"/>
      <c r="D23" s="46">
        <v>142.80000000000001</v>
      </c>
      <c r="E23" s="46"/>
      <c r="F23" s="45"/>
      <c r="G23" s="45"/>
      <c r="H23" s="46">
        <v>118.9</v>
      </c>
      <c r="I23" s="46"/>
      <c r="J23" s="45"/>
      <c r="K23" s="45"/>
      <c r="L23" s="46">
        <v>86</v>
      </c>
      <c r="M23" s="46"/>
      <c r="N23" s="45"/>
    </row>
    <row r="24" spans="1:14" ht="15.75" thickBot="1">
      <c r="A24" s="57"/>
      <c r="B24" s="44"/>
      <c r="C24" s="45"/>
      <c r="D24" s="47"/>
      <c r="E24" s="47"/>
      <c r="F24" s="48"/>
      <c r="G24" s="45"/>
      <c r="H24" s="47"/>
      <c r="I24" s="47"/>
      <c r="J24" s="48"/>
      <c r="K24" s="45"/>
      <c r="L24" s="47"/>
      <c r="M24" s="47"/>
      <c r="N24" s="48"/>
    </row>
    <row r="25" spans="1:14">
      <c r="A25" s="57"/>
      <c r="B25" s="27" t="s">
        <v>126</v>
      </c>
      <c r="C25" s="29"/>
      <c r="D25" s="49" t="s">
        <v>201</v>
      </c>
      <c r="E25" s="51">
        <v>2311.8000000000002</v>
      </c>
      <c r="F25" s="33"/>
      <c r="G25" s="29"/>
      <c r="H25" s="49" t="s">
        <v>201</v>
      </c>
      <c r="I25" s="51">
        <v>1147.3</v>
      </c>
      <c r="J25" s="33"/>
      <c r="K25" s="29"/>
      <c r="L25" s="49" t="s">
        <v>201</v>
      </c>
      <c r="M25" s="51">
        <v>1772.7</v>
      </c>
      <c r="N25" s="33"/>
    </row>
    <row r="26" spans="1:14" ht="15.75" thickBot="1">
      <c r="A26" s="57"/>
      <c r="B26" s="27"/>
      <c r="C26" s="29"/>
      <c r="D26" s="50"/>
      <c r="E26" s="52"/>
      <c r="F26" s="53"/>
      <c r="G26" s="29"/>
      <c r="H26" s="50"/>
      <c r="I26" s="52"/>
      <c r="J26" s="53"/>
      <c r="K26" s="29"/>
      <c r="L26" s="50"/>
      <c r="M26" s="52"/>
      <c r="N26" s="53"/>
    </row>
    <row r="27" spans="1:14" ht="15.75" thickTop="1">
      <c r="A27" s="57"/>
      <c r="B27" s="13"/>
      <c r="C27" s="13"/>
    </row>
    <row r="28" spans="1:14" ht="38.25">
      <c r="A28" s="57"/>
      <c r="B28" s="54" t="s">
        <v>205</v>
      </c>
      <c r="C28" s="55" t="s">
        <v>206</v>
      </c>
    </row>
    <row r="29" spans="1:14">
      <c r="A29" s="57"/>
      <c r="B29" s="59" t="s">
        <v>207</v>
      </c>
      <c r="C29" s="59"/>
      <c r="D29" s="59"/>
      <c r="E29" s="59"/>
      <c r="F29" s="59"/>
      <c r="G29" s="59"/>
      <c r="H29" s="59"/>
      <c r="I29" s="59"/>
      <c r="J29" s="59"/>
      <c r="K29" s="59"/>
      <c r="L29" s="59"/>
      <c r="M29" s="59"/>
      <c r="N29" s="59"/>
    </row>
  </sheetData>
  <mergeCells count="82">
    <mergeCell ref="B7:N7"/>
    <mergeCell ref="B8:N8"/>
    <mergeCell ref="B9:N9"/>
    <mergeCell ref="B10:N10"/>
    <mergeCell ref="B11:N11"/>
    <mergeCell ref="B29:N29"/>
    <mergeCell ref="M25:M26"/>
    <mergeCell ref="N25:N26"/>
    <mergeCell ref="A1:A2"/>
    <mergeCell ref="B1:N1"/>
    <mergeCell ref="B2:N2"/>
    <mergeCell ref="B3:N3"/>
    <mergeCell ref="A4:A29"/>
    <mergeCell ref="B4:N4"/>
    <mergeCell ref="B5:N5"/>
    <mergeCell ref="B6:N6"/>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J17:J18"/>
    <mergeCell ref="K17:K18"/>
    <mergeCell ref="L17:L18"/>
    <mergeCell ref="M17:M18"/>
    <mergeCell ref="N17:N18"/>
    <mergeCell ref="B19:B20"/>
    <mergeCell ref="C19:C20"/>
    <mergeCell ref="D19:E20"/>
    <mergeCell ref="F19:F20"/>
    <mergeCell ref="G19:G20"/>
    <mergeCell ref="L15:M16"/>
    <mergeCell ref="N15:N16"/>
    <mergeCell ref="B17:B18"/>
    <mergeCell ref="C17:C18"/>
    <mergeCell ref="D17:D18"/>
    <mergeCell ref="E17:E18"/>
    <mergeCell ref="F17:F18"/>
    <mergeCell ref="G17:G18"/>
    <mergeCell ref="H17:H18"/>
    <mergeCell ref="I17:I18"/>
    <mergeCell ref="B12:N12"/>
    <mergeCell ref="D14:N14"/>
    <mergeCell ref="B15:B16"/>
    <mergeCell ref="C15:C16"/>
    <mergeCell ref="D15:E16"/>
    <mergeCell ref="F15:F16"/>
    <mergeCell ref="G15:G16"/>
    <mergeCell ref="H15:I16"/>
    <mergeCell ref="J15:J16"/>
    <mergeCell ref="K15:K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6.5703125" bestFit="1" customWidth="1"/>
    <col min="2" max="2" width="12.28515625" bestFit="1" customWidth="1"/>
    <col min="3" max="3" width="12.5703125" bestFit="1" customWidth="1"/>
    <col min="4" max="6" width="19.5703125" bestFit="1" customWidth="1"/>
    <col min="7" max="9" width="20.140625" bestFit="1" customWidth="1"/>
    <col min="10" max="10" width="19" bestFit="1" customWidth="1"/>
    <col min="11" max="11" width="18.7109375" bestFit="1" customWidth="1"/>
    <col min="12" max="14" width="12.28515625" bestFit="1" customWidth="1"/>
    <col min="15" max="17" width="19.5703125" bestFit="1" customWidth="1"/>
    <col min="18" max="18" width="16" customWidth="1"/>
    <col min="19" max="19" width="3.85546875" customWidth="1"/>
    <col min="20" max="21" width="20.140625" bestFit="1" customWidth="1"/>
    <col min="22" max="24" width="24.42578125" bestFit="1" customWidth="1"/>
    <col min="25" max="27" width="26.85546875" bestFit="1" customWidth="1"/>
    <col min="28" max="28" width="19" bestFit="1" customWidth="1"/>
    <col min="29" max="30" width="20.85546875" bestFit="1" customWidth="1"/>
    <col min="31" max="32" width="24.7109375" bestFit="1" customWidth="1"/>
    <col min="33" max="34" width="20.28515625" bestFit="1" customWidth="1"/>
    <col min="35" max="35" width="19.5703125" bestFit="1" customWidth="1"/>
    <col min="36" max="37" width="20.85546875" bestFit="1" customWidth="1"/>
  </cols>
  <sheetData>
    <row r="1" spans="1:37" ht="15" customHeight="1">
      <c r="A1" s="9" t="s">
        <v>1726</v>
      </c>
      <c r="B1" s="9" t="s">
        <v>3</v>
      </c>
      <c r="C1" s="9" t="s">
        <v>1727</v>
      </c>
      <c r="D1" s="1" t="s">
        <v>3</v>
      </c>
      <c r="E1" s="1" t="s">
        <v>36</v>
      </c>
      <c r="F1" s="1" t="s">
        <v>81</v>
      </c>
      <c r="G1" s="1" t="s">
        <v>1728</v>
      </c>
      <c r="H1" s="1" t="s">
        <v>1634</v>
      </c>
      <c r="I1" s="1" t="s">
        <v>3</v>
      </c>
      <c r="J1" s="1" t="s">
        <v>3</v>
      </c>
      <c r="K1" s="1" t="s">
        <v>1634</v>
      </c>
      <c r="L1" s="1" t="s">
        <v>3</v>
      </c>
      <c r="M1" s="1" t="s">
        <v>36</v>
      </c>
      <c r="N1" s="1" t="s">
        <v>81</v>
      </c>
      <c r="O1" s="1" t="s">
        <v>3</v>
      </c>
      <c r="P1" s="1" t="s">
        <v>36</v>
      </c>
      <c r="Q1" s="1" t="s">
        <v>81</v>
      </c>
      <c r="R1" s="9" t="s">
        <v>3</v>
      </c>
      <c r="S1" s="9"/>
      <c r="T1" s="1" t="s">
        <v>36</v>
      </c>
      <c r="U1" s="1" t="s">
        <v>81</v>
      </c>
      <c r="V1" s="1" t="s">
        <v>3</v>
      </c>
      <c r="W1" s="1" t="s">
        <v>36</v>
      </c>
      <c r="X1" s="1" t="s">
        <v>81</v>
      </c>
      <c r="Y1" s="1" t="s">
        <v>1634</v>
      </c>
      <c r="Z1" s="1" t="s">
        <v>1728</v>
      </c>
      <c r="AA1" s="1" t="s">
        <v>1634</v>
      </c>
      <c r="AB1" s="1" t="s">
        <v>1634</v>
      </c>
      <c r="AC1" s="1" t="s">
        <v>1735</v>
      </c>
      <c r="AD1" s="1" t="s">
        <v>3</v>
      </c>
      <c r="AE1" s="1" t="s">
        <v>1634</v>
      </c>
      <c r="AF1" s="1" t="s">
        <v>1634</v>
      </c>
      <c r="AG1" s="1" t="s">
        <v>1634</v>
      </c>
      <c r="AH1" s="1" t="s">
        <v>1634</v>
      </c>
      <c r="AI1" s="1" t="s">
        <v>1634</v>
      </c>
      <c r="AJ1" s="1" t="s">
        <v>3</v>
      </c>
      <c r="AK1" s="1" t="s">
        <v>3</v>
      </c>
    </row>
    <row r="2" spans="1:37" ht="15" customHeight="1">
      <c r="A2" s="9"/>
      <c r="B2" s="9"/>
      <c r="C2" s="9"/>
      <c r="D2" s="1" t="s">
        <v>1665</v>
      </c>
      <c r="E2" s="1" t="s">
        <v>1665</v>
      </c>
      <c r="F2" s="1" t="s">
        <v>1665</v>
      </c>
      <c r="G2" s="1" t="s">
        <v>1665</v>
      </c>
      <c r="H2" s="1" t="s">
        <v>1665</v>
      </c>
      <c r="I2" s="1" t="s">
        <v>1665</v>
      </c>
      <c r="J2" s="1" t="s">
        <v>1665</v>
      </c>
      <c r="K2" s="1" t="s">
        <v>1665</v>
      </c>
      <c r="L2" s="1" t="s">
        <v>1670</v>
      </c>
      <c r="M2" s="1" t="s">
        <v>1670</v>
      </c>
      <c r="N2" s="1" t="s">
        <v>1670</v>
      </c>
      <c r="O2" s="1" t="s">
        <v>1670</v>
      </c>
      <c r="P2" s="1" t="s">
        <v>1670</v>
      </c>
      <c r="Q2" s="1" t="s">
        <v>1670</v>
      </c>
      <c r="R2" s="9" t="s">
        <v>1670</v>
      </c>
      <c r="S2" s="9"/>
      <c r="T2" s="1" t="s">
        <v>1670</v>
      </c>
      <c r="U2" s="1" t="s">
        <v>1670</v>
      </c>
      <c r="V2" s="1" t="s">
        <v>1670</v>
      </c>
      <c r="W2" s="1" t="s">
        <v>1670</v>
      </c>
      <c r="X2" s="1" t="s">
        <v>1670</v>
      </c>
      <c r="Y2" s="1" t="s">
        <v>1733</v>
      </c>
      <c r="Z2" s="1" t="s">
        <v>1733</v>
      </c>
      <c r="AA2" s="1" t="s">
        <v>1733</v>
      </c>
      <c r="AB2" s="1" t="s">
        <v>1734</v>
      </c>
      <c r="AC2" s="1" t="s">
        <v>1736</v>
      </c>
      <c r="AD2" s="1" t="s">
        <v>1736</v>
      </c>
      <c r="AE2" s="1" t="s">
        <v>1737</v>
      </c>
      <c r="AF2" s="1" t="s">
        <v>1737</v>
      </c>
      <c r="AG2" s="1" t="s">
        <v>1738</v>
      </c>
      <c r="AH2" s="1" t="s">
        <v>1738</v>
      </c>
      <c r="AI2" s="1" t="s">
        <v>1641</v>
      </c>
      <c r="AJ2" s="1" t="s">
        <v>1306</v>
      </c>
      <c r="AK2" s="1" t="s">
        <v>1307</v>
      </c>
    </row>
    <row r="3" spans="1:37" ht="15" customHeight="1">
      <c r="A3" s="9"/>
      <c r="B3" s="9"/>
      <c r="C3" s="9"/>
      <c r="D3" s="1" t="s">
        <v>799</v>
      </c>
      <c r="E3" s="1" t="s">
        <v>799</v>
      </c>
      <c r="F3" s="1" t="s">
        <v>799</v>
      </c>
      <c r="G3" s="1" t="s">
        <v>1729</v>
      </c>
      <c r="H3" s="1" t="s">
        <v>1729</v>
      </c>
      <c r="I3" s="1" t="s">
        <v>1729</v>
      </c>
      <c r="J3" s="1" t="s">
        <v>1730</v>
      </c>
      <c r="K3" s="1" t="s">
        <v>1731</v>
      </c>
      <c r="L3" s="1"/>
      <c r="M3" s="1"/>
      <c r="N3" s="1"/>
      <c r="O3" s="1" t="s">
        <v>799</v>
      </c>
      <c r="P3" s="1" t="s">
        <v>799</v>
      </c>
      <c r="Q3" s="1" t="s">
        <v>799</v>
      </c>
      <c r="R3" s="9" t="s">
        <v>1729</v>
      </c>
      <c r="S3" s="9"/>
      <c r="T3" s="1" t="s">
        <v>1729</v>
      </c>
      <c r="U3" s="1" t="s">
        <v>1729</v>
      </c>
      <c r="V3" s="1" t="s">
        <v>1732</v>
      </c>
      <c r="W3" s="1" t="s">
        <v>1732</v>
      </c>
      <c r="X3" s="1" t="s">
        <v>1732</v>
      </c>
      <c r="Y3" s="1" t="s">
        <v>1665</v>
      </c>
      <c r="Z3" s="1" t="s">
        <v>1665</v>
      </c>
      <c r="AA3" s="1" t="s">
        <v>1665</v>
      </c>
      <c r="AB3" s="1" t="s">
        <v>1665</v>
      </c>
      <c r="AC3" s="1" t="s">
        <v>1665</v>
      </c>
      <c r="AD3" s="1" t="s">
        <v>1665</v>
      </c>
      <c r="AE3" s="1" t="s">
        <v>1665</v>
      </c>
      <c r="AF3" s="1" t="s">
        <v>1665</v>
      </c>
      <c r="AG3" s="1" t="s">
        <v>1665</v>
      </c>
      <c r="AH3" s="1" t="s">
        <v>1665</v>
      </c>
      <c r="AI3" s="1" t="s">
        <v>1665</v>
      </c>
      <c r="AJ3" s="1" t="s">
        <v>1736</v>
      </c>
      <c r="AK3" s="1" t="s">
        <v>1736</v>
      </c>
    </row>
    <row r="4" spans="1:37">
      <c r="A4" s="9"/>
      <c r="B4" s="9"/>
      <c r="C4" s="9"/>
      <c r="D4" s="1"/>
      <c r="E4" s="1"/>
      <c r="F4" s="1"/>
      <c r="G4" s="1"/>
      <c r="H4" s="1"/>
      <c r="I4" s="1"/>
      <c r="J4" s="1"/>
      <c r="K4" s="1"/>
      <c r="L4" s="1"/>
      <c r="M4" s="1"/>
      <c r="N4" s="1"/>
      <c r="O4" s="1"/>
      <c r="P4" s="1"/>
      <c r="Q4" s="1"/>
      <c r="R4" s="9"/>
      <c r="S4" s="9"/>
      <c r="T4" s="1"/>
      <c r="U4" s="1"/>
      <c r="V4" s="1"/>
      <c r="W4" s="1"/>
      <c r="X4" s="1"/>
      <c r="Y4" s="1" t="s">
        <v>799</v>
      </c>
      <c r="Z4" s="1" t="s">
        <v>1729</v>
      </c>
      <c r="AA4" s="1" t="s">
        <v>1729</v>
      </c>
      <c r="AB4" s="1" t="s">
        <v>1730</v>
      </c>
      <c r="AC4" s="1" t="s">
        <v>1730</v>
      </c>
      <c r="AD4" s="1" t="s">
        <v>1730</v>
      </c>
      <c r="AE4" s="1" t="s">
        <v>799</v>
      </c>
      <c r="AF4" s="1" t="s">
        <v>1729</v>
      </c>
      <c r="AG4" s="1" t="s">
        <v>799</v>
      </c>
      <c r="AH4" s="1" t="s">
        <v>1729</v>
      </c>
      <c r="AI4" s="1" t="s">
        <v>799</v>
      </c>
      <c r="AJ4" s="1" t="s">
        <v>1665</v>
      </c>
      <c r="AK4" s="1" t="s">
        <v>1665</v>
      </c>
    </row>
    <row r="5" spans="1:37">
      <c r="A5" s="9"/>
      <c r="B5" s="9"/>
      <c r="C5" s="9"/>
      <c r="D5" s="1"/>
      <c r="E5" s="1"/>
      <c r="F5" s="1"/>
      <c r="G5" s="1"/>
      <c r="H5" s="1"/>
      <c r="I5" s="1"/>
      <c r="J5" s="1"/>
      <c r="K5" s="1"/>
      <c r="L5" s="1"/>
      <c r="M5" s="1"/>
      <c r="N5" s="1"/>
      <c r="O5" s="1"/>
      <c r="P5" s="1"/>
      <c r="Q5" s="1"/>
      <c r="R5" s="9"/>
      <c r="S5" s="9"/>
      <c r="T5" s="1"/>
      <c r="U5" s="1"/>
      <c r="V5" s="1"/>
      <c r="W5" s="1"/>
      <c r="X5" s="1"/>
      <c r="Y5" s="1"/>
      <c r="Z5" s="1"/>
      <c r="AA5" s="1"/>
      <c r="AB5" s="1"/>
      <c r="AC5" s="1"/>
      <c r="AD5" s="1"/>
      <c r="AE5" s="1"/>
      <c r="AF5" s="1"/>
      <c r="AG5" s="1"/>
      <c r="AH5" s="1"/>
      <c r="AI5" s="1"/>
      <c r="AJ5" s="1" t="s">
        <v>1730</v>
      </c>
      <c r="AK5" s="1" t="s">
        <v>1730</v>
      </c>
    </row>
    <row r="6" spans="1:37" ht="45">
      <c r="A6" s="3" t="s">
        <v>16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1696</v>
      </c>
      <c r="B7" s="4" t="s">
        <v>7</v>
      </c>
      <c r="C7" s="4" t="s">
        <v>7</v>
      </c>
      <c r="D7" s="7">
        <v>3.76</v>
      </c>
      <c r="E7" s="4" t="s">
        <v>7</v>
      </c>
      <c r="F7" s="4" t="s">
        <v>7</v>
      </c>
      <c r="G7" s="4" t="s">
        <v>7</v>
      </c>
      <c r="H7" s="4" t="s">
        <v>7</v>
      </c>
      <c r="I7" s="4" t="s">
        <v>7</v>
      </c>
      <c r="J7" s="4" t="s">
        <v>7</v>
      </c>
      <c r="K7" s="4" t="s">
        <v>7</v>
      </c>
      <c r="L7" s="4" t="s">
        <v>7</v>
      </c>
      <c r="M7" s="7">
        <v>3.85</v>
      </c>
      <c r="N7" s="7">
        <v>3.9</v>
      </c>
      <c r="O7" s="4" t="s">
        <v>7</v>
      </c>
      <c r="P7" s="4" t="s">
        <v>7</v>
      </c>
      <c r="Q7" s="4" t="s">
        <v>7</v>
      </c>
      <c r="R7" s="4" t="s">
        <v>7</v>
      </c>
      <c r="S7" s="4"/>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c r="A8" s="2" t="s">
        <v>1739</v>
      </c>
      <c r="B8" s="6">
        <v>1826000</v>
      </c>
      <c r="C8" s="6">
        <v>2838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1740</v>
      </c>
      <c r="B9" s="4" t="s">
        <v>7</v>
      </c>
      <c r="C9" s="4" t="s">
        <v>7</v>
      </c>
      <c r="D9" s="6">
        <v>249000</v>
      </c>
      <c r="E9" s="4" t="s">
        <v>7</v>
      </c>
      <c r="F9" s="4" t="s">
        <v>7</v>
      </c>
      <c r="G9" s="4" t="s">
        <v>7</v>
      </c>
      <c r="H9" s="4" t="s">
        <v>7</v>
      </c>
      <c r="I9" s="4" t="s">
        <v>7</v>
      </c>
      <c r="J9" s="4" t="s">
        <v>7</v>
      </c>
      <c r="K9" s="4" t="s">
        <v>7</v>
      </c>
      <c r="L9" s="4">
        <v>0</v>
      </c>
      <c r="M9" s="6">
        <v>195000</v>
      </c>
      <c r="N9" s="6">
        <v>207000</v>
      </c>
      <c r="O9" s="4">
        <v>0</v>
      </c>
      <c r="P9" s="4" t="s">
        <v>7</v>
      </c>
      <c r="Q9" s="4" t="s">
        <v>7</v>
      </c>
      <c r="R9" s="4" t="s">
        <v>7</v>
      </c>
      <c r="S9" s="4"/>
      <c r="T9" s="4" t="s">
        <v>7</v>
      </c>
      <c r="U9" s="4" t="s">
        <v>7</v>
      </c>
      <c r="V9" s="4" t="s">
        <v>7</v>
      </c>
      <c r="W9" s="4" t="s">
        <v>7</v>
      </c>
      <c r="X9" s="4" t="s">
        <v>7</v>
      </c>
      <c r="Y9" s="6">
        <v>239000</v>
      </c>
      <c r="Z9" s="4" t="s">
        <v>7</v>
      </c>
      <c r="AA9" s="4" t="s">
        <v>7</v>
      </c>
      <c r="AB9" s="4" t="s">
        <v>7</v>
      </c>
      <c r="AC9" s="4" t="s">
        <v>7</v>
      </c>
      <c r="AD9" s="4" t="s">
        <v>7</v>
      </c>
      <c r="AE9" s="6">
        <v>10000</v>
      </c>
      <c r="AF9" s="4" t="s">
        <v>7</v>
      </c>
      <c r="AG9" s="4" t="s">
        <v>7</v>
      </c>
      <c r="AH9" s="4" t="s">
        <v>7</v>
      </c>
      <c r="AI9" s="6">
        <v>58000</v>
      </c>
      <c r="AJ9" s="4" t="s">
        <v>7</v>
      </c>
      <c r="AK9" s="4" t="s">
        <v>7</v>
      </c>
    </row>
    <row r="10" spans="1:37">
      <c r="A10" s="2" t="s">
        <v>1741</v>
      </c>
      <c r="B10" s="4" t="s">
        <v>7</v>
      </c>
      <c r="C10" s="4" t="s">
        <v>7</v>
      </c>
      <c r="D10" s="4" t="s">
        <v>1620</v>
      </c>
      <c r="E10" s="4" t="s">
        <v>7</v>
      </c>
      <c r="F10" s="4" t="s">
        <v>7</v>
      </c>
      <c r="G10" s="4" t="s">
        <v>1681</v>
      </c>
      <c r="H10" s="4" t="s">
        <v>1620</v>
      </c>
      <c r="I10" s="4" t="s">
        <v>7</v>
      </c>
      <c r="J10" s="4" t="s">
        <v>7</v>
      </c>
      <c r="K10" s="4" t="s">
        <v>7</v>
      </c>
      <c r="L10" s="4" t="s">
        <v>1620</v>
      </c>
      <c r="M10" s="4" t="s">
        <v>7</v>
      </c>
      <c r="N10" s="4" t="s">
        <v>7</v>
      </c>
      <c r="O10" s="4" t="s">
        <v>7</v>
      </c>
      <c r="P10" s="4" t="s">
        <v>7</v>
      </c>
      <c r="Q10" s="4" t="s">
        <v>7</v>
      </c>
      <c r="R10" s="4" t="s">
        <v>1620</v>
      </c>
      <c r="S10" s="4"/>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c r="A11" s="2" t="s">
        <v>1742</v>
      </c>
      <c r="B11" s="4" t="s">
        <v>7</v>
      </c>
      <c r="C11" s="4" t="s">
        <v>7</v>
      </c>
      <c r="D11" s="4" t="s">
        <v>1743</v>
      </c>
      <c r="E11" s="4" t="s">
        <v>7</v>
      </c>
      <c r="F11" s="4" t="s">
        <v>7</v>
      </c>
      <c r="G11" s="4" t="s">
        <v>7</v>
      </c>
      <c r="H11" s="4" t="s">
        <v>7</v>
      </c>
      <c r="I11" s="4" t="s">
        <v>7</v>
      </c>
      <c r="J11" s="4" t="s">
        <v>7</v>
      </c>
      <c r="K11" s="4" t="s">
        <v>7</v>
      </c>
      <c r="L11" s="4" t="s">
        <v>1743</v>
      </c>
      <c r="M11" s="4" t="s">
        <v>7</v>
      </c>
      <c r="N11" s="4" t="s">
        <v>7</v>
      </c>
      <c r="O11" s="4" t="s">
        <v>7</v>
      </c>
      <c r="P11" s="4" t="s">
        <v>7</v>
      </c>
      <c r="Q11" s="4" t="s">
        <v>7</v>
      </c>
      <c r="R11" s="4" t="s">
        <v>7</v>
      </c>
      <c r="S11" s="4"/>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1744</v>
      </c>
      <c r="B12" s="4" t="s">
        <v>7</v>
      </c>
      <c r="C12" s="4" t="s">
        <v>7</v>
      </c>
      <c r="D12" s="4" t="s">
        <v>7</v>
      </c>
      <c r="E12" s="4" t="s">
        <v>7</v>
      </c>
      <c r="F12" s="4" t="s">
        <v>7</v>
      </c>
      <c r="G12" s="4" t="s">
        <v>7</v>
      </c>
      <c r="H12" s="4" t="s">
        <v>7</v>
      </c>
      <c r="I12" s="4" t="s">
        <v>7</v>
      </c>
      <c r="J12" s="4" t="s">
        <v>7</v>
      </c>
      <c r="K12" s="10">
        <v>1000000</v>
      </c>
      <c r="L12" s="4" t="s">
        <v>7</v>
      </c>
      <c r="M12" s="4" t="s">
        <v>7</v>
      </c>
      <c r="N12" s="4" t="s">
        <v>7</v>
      </c>
      <c r="O12" s="4" t="s">
        <v>7</v>
      </c>
      <c r="P12" s="4" t="s">
        <v>7</v>
      </c>
      <c r="Q12" s="4" t="s">
        <v>7</v>
      </c>
      <c r="R12" s="4" t="s">
        <v>7</v>
      </c>
      <c r="S12" s="4"/>
      <c r="T12" s="4" t="s">
        <v>7</v>
      </c>
      <c r="U12" s="4" t="s">
        <v>7</v>
      </c>
      <c r="V12" s="4" t="s">
        <v>7</v>
      </c>
      <c r="W12" s="4" t="s">
        <v>7</v>
      </c>
      <c r="X12" s="4" t="s">
        <v>7</v>
      </c>
      <c r="Y12" s="10">
        <v>600000</v>
      </c>
      <c r="Z12" s="10">
        <v>200000</v>
      </c>
      <c r="AA12" s="10">
        <v>1800000</v>
      </c>
      <c r="AB12" s="10">
        <v>8000000</v>
      </c>
      <c r="AC12" s="10">
        <v>1400000</v>
      </c>
      <c r="AD12" s="4" t="s">
        <v>7</v>
      </c>
      <c r="AE12" s="4" t="s">
        <v>7</v>
      </c>
      <c r="AF12" s="4" t="s">
        <v>7</v>
      </c>
      <c r="AG12" s="10">
        <v>300000</v>
      </c>
      <c r="AH12" s="10">
        <v>1300000</v>
      </c>
      <c r="AI12" s="4" t="s">
        <v>7</v>
      </c>
      <c r="AJ12" s="4" t="s">
        <v>7</v>
      </c>
      <c r="AK12" s="4" t="s">
        <v>7</v>
      </c>
    </row>
    <row r="13" spans="1:37">
      <c r="A13" s="2" t="s">
        <v>1745</v>
      </c>
      <c r="B13" s="4" t="s">
        <v>7</v>
      </c>
      <c r="C13" s="4" t="s">
        <v>7</v>
      </c>
      <c r="D13" s="4" t="s">
        <v>7</v>
      </c>
      <c r="E13" s="4" t="s">
        <v>7</v>
      </c>
      <c r="F13" s="4" t="s">
        <v>7</v>
      </c>
      <c r="G13" s="4" t="s">
        <v>7</v>
      </c>
      <c r="H13" s="4" t="s">
        <v>7</v>
      </c>
      <c r="I13" s="6">
        <v>179000</v>
      </c>
      <c r="J13" s="6">
        <v>578000</v>
      </c>
      <c r="K13" s="4" t="s">
        <v>7</v>
      </c>
      <c r="L13" s="4" t="s">
        <v>7</v>
      </c>
      <c r="M13" s="4" t="s">
        <v>7</v>
      </c>
      <c r="N13" s="4" t="s">
        <v>7</v>
      </c>
      <c r="O13" s="4" t="s">
        <v>7</v>
      </c>
      <c r="P13" s="4" t="s">
        <v>7</v>
      </c>
      <c r="Q13" s="4" t="s">
        <v>7</v>
      </c>
      <c r="R13" s="4">
        <v>0</v>
      </c>
      <c r="S13" s="4"/>
      <c r="T13" s="6">
        <v>53000</v>
      </c>
      <c r="U13" s="4">
        <v>0</v>
      </c>
      <c r="V13" s="4" t="s">
        <v>7</v>
      </c>
      <c r="W13" s="4" t="s">
        <v>7</v>
      </c>
      <c r="X13" s="4" t="s">
        <v>7</v>
      </c>
      <c r="Y13" s="4" t="s">
        <v>7</v>
      </c>
      <c r="Z13" s="6">
        <v>8000</v>
      </c>
      <c r="AA13" s="6">
        <v>96000</v>
      </c>
      <c r="AB13" s="6">
        <v>469000</v>
      </c>
      <c r="AC13" s="6">
        <v>72000</v>
      </c>
      <c r="AD13" s="4" t="s">
        <v>7</v>
      </c>
      <c r="AE13" s="4" t="s">
        <v>7</v>
      </c>
      <c r="AF13" s="6">
        <v>11000</v>
      </c>
      <c r="AG13" s="4" t="s">
        <v>7</v>
      </c>
      <c r="AH13" s="6">
        <v>64000</v>
      </c>
      <c r="AI13" s="4" t="s">
        <v>7</v>
      </c>
      <c r="AJ13" s="4" t="s">
        <v>7</v>
      </c>
      <c r="AK13" s="4" t="s">
        <v>7</v>
      </c>
    </row>
    <row r="14" spans="1:37">
      <c r="A14" s="2" t="s">
        <v>174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202">
        <v>0</v>
      </c>
      <c r="AK14" s="202">
        <v>2</v>
      </c>
    </row>
    <row r="15" spans="1:37">
      <c r="A15" s="2" t="s">
        <v>1747</v>
      </c>
      <c r="B15" s="4" t="s">
        <v>7</v>
      </c>
      <c r="C15" s="4" t="s">
        <v>7</v>
      </c>
      <c r="D15" s="4" t="s">
        <v>7</v>
      </c>
      <c r="E15" s="4" t="s">
        <v>7</v>
      </c>
      <c r="F15" s="4" t="s">
        <v>7</v>
      </c>
      <c r="G15" s="4" t="s">
        <v>7</v>
      </c>
      <c r="H15" s="4" t="s">
        <v>7</v>
      </c>
      <c r="I15" s="4">
        <v>0</v>
      </c>
      <c r="J15" s="4" t="s">
        <v>7</v>
      </c>
      <c r="K15" s="4" t="s">
        <v>7</v>
      </c>
      <c r="L15" s="4" t="s">
        <v>7</v>
      </c>
      <c r="M15" s="4" t="s">
        <v>7</v>
      </c>
      <c r="N15" s="4" t="s">
        <v>7</v>
      </c>
      <c r="O15" s="4" t="s">
        <v>7</v>
      </c>
      <c r="P15" s="4" t="s">
        <v>7</v>
      </c>
      <c r="Q15" s="4" t="s">
        <v>7</v>
      </c>
      <c r="R15" s="6">
        <v>18000</v>
      </c>
      <c r="S15" s="4"/>
      <c r="T15" s="4" t="s">
        <v>7</v>
      </c>
      <c r="U15" s="4" t="s">
        <v>7</v>
      </c>
      <c r="V15" s="4" t="s">
        <v>7</v>
      </c>
      <c r="W15" s="4" t="s">
        <v>7</v>
      </c>
      <c r="X15" s="4" t="s">
        <v>7</v>
      </c>
      <c r="Y15" s="4" t="s">
        <v>7</v>
      </c>
      <c r="Z15" s="4" t="s">
        <v>7</v>
      </c>
      <c r="AA15" s="4" t="s">
        <v>7</v>
      </c>
      <c r="AB15" s="4" t="s">
        <v>7</v>
      </c>
      <c r="AC15" s="4" t="s">
        <v>7</v>
      </c>
      <c r="AD15" s="6">
        <v>37000</v>
      </c>
      <c r="AE15" s="4" t="s">
        <v>7</v>
      </c>
      <c r="AF15" s="4" t="s">
        <v>7</v>
      </c>
      <c r="AG15" s="4" t="s">
        <v>7</v>
      </c>
      <c r="AH15" s="4" t="s">
        <v>7</v>
      </c>
      <c r="AI15" s="4" t="s">
        <v>7</v>
      </c>
      <c r="AJ15" s="4" t="s">
        <v>7</v>
      </c>
      <c r="AK15" s="4" t="s">
        <v>7</v>
      </c>
    </row>
    <row r="16" spans="1:37">
      <c r="A16" s="2" t="s">
        <v>1748</v>
      </c>
      <c r="B16" s="4" t="s">
        <v>7</v>
      </c>
      <c r="C16" s="4" t="s">
        <v>7</v>
      </c>
      <c r="D16" s="6">
        <v>1100000</v>
      </c>
      <c r="E16" s="4" t="s">
        <v>7</v>
      </c>
      <c r="F16" s="4" t="s">
        <v>7</v>
      </c>
      <c r="G16" s="4" t="s">
        <v>7</v>
      </c>
      <c r="H16" s="4" t="s">
        <v>7</v>
      </c>
      <c r="I16" s="4" t="s">
        <v>7</v>
      </c>
      <c r="J16" s="4" t="s">
        <v>7</v>
      </c>
      <c r="K16" s="4" t="s">
        <v>7</v>
      </c>
      <c r="L16" s="4" t="s">
        <v>7</v>
      </c>
      <c r="M16" s="4" t="s">
        <v>7</v>
      </c>
      <c r="N16" s="4" t="s">
        <v>7</v>
      </c>
      <c r="O16" s="6">
        <v>11700000</v>
      </c>
      <c r="P16" s="4" t="s">
        <v>7</v>
      </c>
      <c r="Q16" s="4" t="s">
        <v>7</v>
      </c>
      <c r="R16" s="4" t="s">
        <v>7</v>
      </c>
      <c r="S16" s="4"/>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1749</v>
      </c>
      <c r="B17" s="4" t="s">
        <v>7</v>
      </c>
      <c r="C17" s="4" t="s">
        <v>7</v>
      </c>
      <c r="D17" s="4">
        <v>0</v>
      </c>
      <c r="E17" s="4" t="s">
        <v>7</v>
      </c>
      <c r="F17" s="4" t="s">
        <v>7</v>
      </c>
      <c r="G17" s="4" t="s">
        <v>7</v>
      </c>
      <c r="H17" s="4" t="s">
        <v>7</v>
      </c>
      <c r="I17" s="4" t="s">
        <v>7</v>
      </c>
      <c r="J17" s="4" t="s">
        <v>7</v>
      </c>
      <c r="K17" s="4" t="s">
        <v>7</v>
      </c>
      <c r="L17" s="4" t="s">
        <v>7</v>
      </c>
      <c r="M17" s="4" t="s">
        <v>7</v>
      </c>
      <c r="N17" s="4" t="s">
        <v>7</v>
      </c>
      <c r="O17" s="6">
        <v>5100000</v>
      </c>
      <c r="P17" s="4" t="s">
        <v>7</v>
      </c>
      <c r="Q17" s="4" t="s">
        <v>7</v>
      </c>
      <c r="R17" s="4" t="s">
        <v>7</v>
      </c>
      <c r="S17" s="4"/>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t="s">
        <v>1750</v>
      </c>
      <c r="B18" s="4" t="s">
        <v>7</v>
      </c>
      <c r="C18" s="4" t="s">
        <v>7</v>
      </c>
      <c r="D18" s="6">
        <v>1000000</v>
      </c>
      <c r="E18" s="4" t="s">
        <v>7</v>
      </c>
      <c r="F18" s="4" t="s">
        <v>7</v>
      </c>
      <c r="G18" s="4" t="s">
        <v>7</v>
      </c>
      <c r="H18" s="4" t="s">
        <v>7</v>
      </c>
      <c r="I18" s="4" t="s">
        <v>7</v>
      </c>
      <c r="J18" s="4" t="s">
        <v>7</v>
      </c>
      <c r="K18" s="4" t="s">
        <v>7</v>
      </c>
      <c r="L18" s="4" t="s">
        <v>7</v>
      </c>
      <c r="M18" s="4" t="s">
        <v>7</v>
      </c>
      <c r="N18" s="4" t="s">
        <v>7</v>
      </c>
      <c r="O18" s="6">
        <v>11500000</v>
      </c>
      <c r="P18" s="4" t="s">
        <v>7</v>
      </c>
      <c r="Q18" s="4" t="s">
        <v>7</v>
      </c>
      <c r="R18" s="4" t="s">
        <v>7</v>
      </c>
      <c r="S18" s="4"/>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1751</v>
      </c>
      <c r="B19" s="4" t="s">
        <v>7</v>
      </c>
      <c r="C19" s="4" t="s">
        <v>7</v>
      </c>
      <c r="D19" s="4" t="s">
        <v>1752</v>
      </c>
      <c r="E19" s="4" t="s">
        <v>1753</v>
      </c>
      <c r="F19" s="4" t="s">
        <v>1752</v>
      </c>
      <c r="G19" s="4" t="s">
        <v>7</v>
      </c>
      <c r="H19" s="4" t="s">
        <v>7</v>
      </c>
      <c r="I19" s="4" t="s">
        <v>7</v>
      </c>
      <c r="J19" s="4" t="s">
        <v>7</v>
      </c>
      <c r="K19" s="4" t="s">
        <v>7</v>
      </c>
      <c r="L19" s="4" t="s">
        <v>7</v>
      </c>
      <c r="M19" s="4" t="s">
        <v>7</v>
      </c>
      <c r="N19" s="4" t="s">
        <v>7</v>
      </c>
      <c r="O19" s="4" t="s">
        <v>1754</v>
      </c>
      <c r="P19" s="4" t="s">
        <v>1755</v>
      </c>
      <c r="Q19" s="4" t="s">
        <v>1754</v>
      </c>
      <c r="R19" s="4" t="s">
        <v>7</v>
      </c>
      <c r="S19" s="4"/>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1756</v>
      </c>
      <c r="B20" s="4" t="s">
        <v>7</v>
      </c>
      <c r="C20" s="4" t="s">
        <v>7</v>
      </c>
      <c r="D20" s="4">
        <v>0</v>
      </c>
      <c r="E20" s="4">
        <v>0</v>
      </c>
      <c r="F20" s="4" t="s">
        <v>7</v>
      </c>
      <c r="G20" s="4" t="s">
        <v>7</v>
      </c>
      <c r="H20" s="4" t="s">
        <v>7</v>
      </c>
      <c r="I20" s="4" t="s">
        <v>7</v>
      </c>
      <c r="J20" s="4" t="s">
        <v>7</v>
      </c>
      <c r="K20" s="4" t="s">
        <v>7</v>
      </c>
      <c r="L20" s="4" t="s">
        <v>7</v>
      </c>
      <c r="M20" s="4" t="s">
        <v>7</v>
      </c>
      <c r="N20" s="4" t="s">
        <v>7</v>
      </c>
      <c r="O20" s="6">
        <v>5700000</v>
      </c>
      <c r="P20" s="6">
        <v>500000</v>
      </c>
      <c r="Q20" s="4">
        <v>0</v>
      </c>
      <c r="R20" s="4" t="s">
        <v>7</v>
      </c>
      <c r="S20" s="4"/>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30">
      <c r="A21" s="2" t="s">
        <v>1719</v>
      </c>
      <c r="B21" s="4" t="s">
        <v>7</v>
      </c>
      <c r="C21" s="4" t="s">
        <v>7</v>
      </c>
      <c r="D21" s="4" t="s">
        <v>7</v>
      </c>
      <c r="E21" s="4" t="s">
        <v>7</v>
      </c>
      <c r="F21" s="4" t="s">
        <v>7</v>
      </c>
      <c r="G21" s="4" t="s">
        <v>7</v>
      </c>
      <c r="H21" s="4" t="s">
        <v>7</v>
      </c>
      <c r="I21" s="7">
        <v>18.25</v>
      </c>
      <c r="J21" s="7">
        <v>17.37</v>
      </c>
      <c r="K21" s="4" t="s">
        <v>7</v>
      </c>
      <c r="L21" s="4" t="s">
        <v>7</v>
      </c>
      <c r="M21" s="4" t="s">
        <v>7</v>
      </c>
      <c r="N21" s="4" t="s">
        <v>7</v>
      </c>
      <c r="O21" s="4" t="s">
        <v>7</v>
      </c>
      <c r="P21" s="4" t="s">
        <v>7</v>
      </c>
      <c r="Q21" s="4" t="s">
        <v>7</v>
      </c>
      <c r="R21" s="10">
        <v>0</v>
      </c>
      <c r="S21" s="203" t="s">
        <v>1303</v>
      </c>
      <c r="T21" s="7">
        <v>49.58</v>
      </c>
      <c r="U21" s="10">
        <v>0</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c r="A22" s="2" t="s">
        <v>175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10">
        <v>1500000</v>
      </c>
      <c r="S22" s="4"/>
      <c r="T22" s="10">
        <v>0</v>
      </c>
      <c r="U22" s="10">
        <v>0</v>
      </c>
      <c r="V22" s="10">
        <v>2500000</v>
      </c>
      <c r="W22" s="10">
        <v>0</v>
      </c>
      <c r="X22" s="10">
        <v>0</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56"/>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c r="AI23" s="56"/>
      <c r="AJ23" s="56"/>
      <c r="AK23" s="56"/>
    </row>
    <row r="24" spans="1:37" ht="15" customHeight="1">
      <c r="A24" s="2" t="s">
        <v>1303</v>
      </c>
      <c r="B24" s="57" t="s">
        <v>1725</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c r="AI24" s="57"/>
      <c r="AJ24" s="57"/>
      <c r="AK24" s="57"/>
    </row>
  </sheetData>
  <mergeCells count="10">
    <mergeCell ref="A23:AK23"/>
    <mergeCell ref="B24:AK24"/>
    <mergeCell ref="A1:A5"/>
    <mergeCell ref="B1:B5"/>
    <mergeCell ref="C1:C5"/>
    <mergeCell ref="R1:S1"/>
    <mergeCell ref="R2:S2"/>
    <mergeCell ref="R3:S3"/>
    <mergeCell ref="R4:S4"/>
    <mergeCell ref="R5:S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9" t="s">
        <v>2</v>
      </c>
      <c r="C1" s="9"/>
      <c r="D1" s="9"/>
    </row>
    <row r="2" spans="1:4">
      <c r="A2" s="1" t="s">
        <v>35</v>
      </c>
      <c r="B2" s="1" t="s">
        <v>3</v>
      </c>
      <c r="C2" s="1" t="s">
        <v>36</v>
      </c>
      <c r="D2" s="1" t="s">
        <v>81</v>
      </c>
    </row>
    <row r="3" spans="1:4">
      <c r="A3" s="3" t="s">
        <v>866</v>
      </c>
      <c r="B3" s="4" t="s">
        <v>7</v>
      </c>
      <c r="C3" s="4" t="s">
        <v>7</v>
      </c>
      <c r="D3" s="4" t="s">
        <v>7</v>
      </c>
    </row>
    <row r="4" spans="1:4">
      <c r="A4" s="2" t="s">
        <v>873</v>
      </c>
      <c r="B4" s="7">
        <v>188.8</v>
      </c>
      <c r="C4" s="7">
        <v>508.3</v>
      </c>
      <c r="D4" s="7">
        <v>201.6</v>
      </c>
    </row>
    <row r="5" spans="1:4">
      <c r="A5" s="2" t="s">
        <v>874</v>
      </c>
      <c r="B5" s="4">
        <v>0</v>
      </c>
      <c r="C5" s="4">
        <v>-0.9</v>
      </c>
      <c r="D5" s="4">
        <v>-3.2</v>
      </c>
    </row>
    <row r="6" spans="1:4">
      <c r="A6" s="2" t="s">
        <v>96</v>
      </c>
      <c r="B6" s="7">
        <v>188.8</v>
      </c>
      <c r="C6" s="7">
        <v>507.4</v>
      </c>
      <c r="D6" s="7">
        <v>198.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9" t="s">
        <v>2</v>
      </c>
      <c r="C1" s="9"/>
      <c r="D1" s="9"/>
    </row>
    <row r="2" spans="1:4">
      <c r="A2" s="1" t="s">
        <v>35</v>
      </c>
      <c r="B2" s="1" t="s">
        <v>3</v>
      </c>
      <c r="C2" s="1" t="s">
        <v>36</v>
      </c>
      <c r="D2" s="1" t="s">
        <v>81</v>
      </c>
    </row>
    <row r="3" spans="1:4">
      <c r="A3" s="3" t="s">
        <v>878</v>
      </c>
      <c r="B3" s="4" t="s">
        <v>7</v>
      </c>
      <c r="C3" s="4" t="s">
        <v>7</v>
      </c>
      <c r="D3" s="4" t="s">
        <v>7</v>
      </c>
    </row>
    <row r="4" spans="1:4">
      <c r="A4" s="2" t="s">
        <v>879</v>
      </c>
      <c r="B4" s="7">
        <v>-50.8</v>
      </c>
      <c r="C4" s="7">
        <v>27.3</v>
      </c>
      <c r="D4" s="7">
        <v>-74.3</v>
      </c>
    </row>
    <row r="5" spans="1:4">
      <c r="A5" s="2" t="s">
        <v>881</v>
      </c>
      <c r="B5" s="4">
        <v>0</v>
      </c>
      <c r="C5" s="4">
        <v>0</v>
      </c>
      <c r="D5" s="4">
        <v>0</v>
      </c>
    </row>
    <row r="6" spans="1:4">
      <c r="A6" s="2" t="s">
        <v>882</v>
      </c>
      <c r="B6" s="4">
        <v>-50.8</v>
      </c>
      <c r="C6" s="4">
        <v>27.3</v>
      </c>
      <c r="D6" s="4">
        <v>-74.3</v>
      </c>
    </row>
    <row r="7" spans="1:4">
      <c r="A7" s="3" t="s">
        <v>883</v>
      </c>
      <c r="B7" s="4" t="s">
        <v>7</v>
      </c>
      <c r="C7" s="4" t="s">
        <v>7</v>
      </c>
      <c r="D7" s="4" t="s">
        <v>7</v>
      </c>
    </row>
    <row r="8" spans="1:4">
      <c r="A8" s="2" t="s">
        <v>879</v>
      </c>
      <c r="B8" s="4">
        <v>24.7</v>
      </c>
      <c r="C8" s="4">
        <v>-187</v>
      </c>
      <c r="D8" s="4">
        <v>220</v>
      </c>
    </row>
    <row r="9" spans="1:4">
      <c r="A9" s="2" t="s">
        <v>881</v>
      </c>
      <c r="B9" s="4">
        <v>0</v>
      </c>
      <c r="C9" s="4">
        <v>0</v>
      </c>
      <c r="D9" s="4">
        <v>0</v>
      </c>
    </row>
    <row r="10" spans="1:4">
      <c r="A10" s="2" t="s">
        <v>885</v>
      </c>
      <c r="B10" s="4">
        <v>24.7</v>
      </c>
      <c r="C10" s="4">
        <v>-187</v>
      </c>
      <c r="D10" s="4">
        <v>220</v>
      </c>
    </row>
    <row r="11" spans="1:4">
      <c r="A11" s="2" t="s">
        <v>886</v>
      </c>
      <c r="B11" s="7">
        <v>-26.1</v>
      </c>
      <c r="C11" s="7">
        <v>-159.69999999999999</v>
      </c>
      <c r="D11" s="7">
        <v>145.699999999999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9" t="s">
        <v>2</v>
      </c>
      <c r="C1" s="9"/>
      <c r="D1" s="9"/>
    </row>
    <row r="2" spans="1:4">
      <c r="A2" s="1" t="s">
        <v>35</v>
      </c>
      <c r="B2" s="1" t="s">
        <v>3</v>
      </c>
      <c r="C2" s="1" t="s">
        <v>36</v>
      </c>
      <c r="D2" s="1" t="s">
        <v>81</v>
      </c>
    </row>
    <row r="3" spans="1:4">
      <c r="A3" s="3" t="s">
        <v>866</v>
      </c>
      <c r="B3" s="4" t="s">
        <v>7</v>
      </c>
      <c r="C3" s="4" t="s">
        <v>7</v>
      </c>
      <c r="D3" s="4" t="s">
        <v>7</v>
      </c>
    </row>
    <row r="4" spans="1:4" ht="30">
      <c r="A4" s="2" t="s">
        <v>890</v>
      </c>
      <c r="B4" s="7">
        <v>-66.099999999999994</v>
      </c>
      <c r="C4" s="7">
        <v>-177.6</v>
      </c>
      <c r="D4" s="7">
        <v>-69.5</v>
      </c>
    </row>
    <row r="5" spans="1:4">
      <c r="A5" s="2" t="s">
        <v>894</v>
      </c>
      <c r="B5" s="4">
        <v>0</v>
      </c>
      <c r="C5" s="4">
        <v>1.6</v>
      </c>
      <c r="D5" s="4">
        <v>20.399999999999999</v>
      </c>
    </row>
    <row r="6" spans="1:4" ht="30">
      <c r="A6" s="2" t="s">
        <v>895</v>
      </c>
      <c r="B6" s="4">
        <v>40.1</v>
      </c>
      <c r="C6" s="4">
        <v>18.899999999999999</v>
      </c>
      <c r="D6" s="4">
        <v>197.8</v>
      </c>
    </row>
    <row r="7" spans="1:4">
      <c r="A7" s="2" t="s">
        <v>737</v>
      </c>
      <c r="B7" s="4">
        <v>-0.1</v>
      </c>
      <c r="C7" s="4">
        <v>-2.6</v>
      </c>
      <c r="D7" s="4">
        <v>-3</v>
      </c>
    </row>
    <row r="8" spans="1:4" ht="30">
      <c r="A8" s="2" t="s">
        <v>898</v>
      </c>
      <c r="B8" s="7">
        <v>26.1</v>
      </c>
      <c r="C8" s="7">
        <v>159.69999999999999</v>
      </c>
      <c r="D8" s="7">
        <v>-145.69999999999999</v>
      </c>
    </row>
    <row r="9" spans="1:4">
      <c r="A9" s="2" t="s">
        <v>899</v>
      </c>
      <c r="B9" s="202">
        <v>0.13800000000000001</v>
      </c>
      <c r="C9" s="202">
        <v>0.315</v>
      </c>
      <c r="D9" s="202">
        <v>-0.7339999999999999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761</v>
      </c>
      <c r="B1" s="9" t="s">
        <v>3</v>
      </c>
      <c r="C1" s="9"/>
      <c r="D1" s="9" t="s">
        <v>36</v>
      </c>
      <c r="E1" s="9"/>
    </row>
    <row r="2" spans="1:5">
      <c r="A2" s="1" t="s">
        <v>35</v>
      </c>
      <c r="B2" s="9"/>
      <c r="C2" s="9"/>
      <c r="D2" s="9"/>
      <c r="E2" s="9"/>
    </row>
    <row r="3" spans="1:5">
      <c r="A3" s="2" t="s">
        <v>48</v>
      </c>
      <c r="B3" s="7">
        <v>137.4</v>
      </c>
      <c r="C3" s="4"/>
      <c r="D3" s="7">
        <v>240.6</v>
      </c>
      <c r="E3" s="4"/>
    </row>
    <row r="4" spans="1:5" ht="30">
      <c r="A4" s="2" t="s">
        <v>909</v>
      </c>
      <c r="B4" s="4">
        <v>183.6</v>
      </c>
      <c r="C4" s="4"/>
      <c r="D4" s="4">
        <v>215.6</v>
      </c>
      <c r="E4" s="4"/>
    </row>
    <row r="5" spans="1:5" ht="30">
      <c r="A5" s="2" t="s">
        <v>910</v>
      </c>
      <c r="B5" s="4">
        <v>454.2</v>
      </c>
      <c r="C5" s="4"/>
      <c r="D5" s="4">
        <v>377.5</v>
      </c>
      <c r="E5" s="4"/>
    </row>
    <row r="6" spans="1:5">
      <c r="A6" s="2" t="s">
        <v>737</v>
      </c>
      <c r="B6" s="4">
        <v>43.4</v>
      </c>
      <c r="C6" s="4"/>
      <c r="D6" s="4">
        <v>27.2</v>
      </c>
      <c r="E6" s="4"/>
    </row>
    <row r="7" spans="1:5">
      <c r="A7" s="2" t="s">
        <v>911</v>
      </c>
      <c r="B7" s="4">
        <v>-118.8</v>
      </c>
      <c r="C7" s="4"/>
      <c r="D7" s="4">
        <v>-158.6</v>
      </c>
      <c r="E7" s="4"/>
    </row>
    <row r="8" spans="1:5">
      <c r="A8" s="2" t="s">
        <v>914</v>
      </c>
      <c r="B8" s="4">
        <v>562.4</v>
      </c>
      <c r="C8" s="4"/>
      <c r="D8" s="4">
        <v>461.7</v>
      </c>
      <c r="E8" s="4"/>
    </row>
    <row r="9" spans="1:5">
      <c r="A9" s="2" t="s">
        <v>916</v>
      </c>
      <c r="B9" s="4">
        <v>-20.8</v>
      </c>
      <c r="C9" s="4"/>
      <c r="D9" s="4">
        <v>-67.2</v>
      </c>
      <c r="E9" s="4"/>
    </row>
    <row r="10" spans="1:5">
      <c r="A10" s="2" t="s">
        <v>307</v>
      </c>
      <c r="B10" s="4">
        <v>-310.39999999999998</v>
      </c>
      <c r="C10" s="4"/>
      <c r="D10" s="4">
        <v>-96.7</v>
      </c>
      <c r="E10" s="4"/>
    </row>
    <row r="11" spans="1:5" ht="17.25">
      <c r="A11" s="2" t="s">
        <v>921</v>
      </c>
      <c r="B11" s="4">
        <v>-90</v>
      </c>
      <c r="C11" s="203" t="s">
        <v>1303</v>
      </c>
      <c r="D11" s="4">
        <v>-48.8</v>
      </c>
      <c r="E11" s="203" t="s">
        <v>1303</v>
      </c>
    </row>
    <row r="12" spans="1:5">
      <c r="A12" s="2" t="s">
        <v>737</v>
      </c>
      <c r="B12" s="4">
        <v>-3.8</v>
      </c>
      <c r="C12" s="4"/>
      <c r="D12" s="4">
        <v>-8.4</v>
      </c>
      <c r="E12" s="4"/>
    </row>
    <row r="13" spans="1:5">
      <c r="A13" s="2" t="s">
        <v>925</v>
      </c>
      <c r="B13" s="4">
        <v>-425</v>
      </c>
      <c r="C13" s="4"/>
      <c r="D13" s="4">
        <v>-221.1</v>
      </c>
      <c r="E13" s="4"/>
    </row>
    <row r="14" spans="1:5">
      <c r="A14" s="2" t="s">
        <v>928</v>
      </c>
      <c r="B14" s="4">
        <v>137.4</v>
      </c>
      <c r="C14" s="4"/>
      <c r="D14" s="4">
        <v>240.6</v>
      </c>
      <c r="E14" s="4"/>
    </row>
    <row r="15" spans="1:5" ht="45">
      <c r="A15" s="2" t="s">
        <v>1762</v>
      </c>
      <c r="B15" s="4" t="s">
        <v>7</v>
      </c>
      <c r="C15" s="4"/>
      <c r="D15" s="4" t="s">
        <v>7</v>
      </c>
      <c r="E15" s="4"/>
    </row>
    <row r="16" spans="1:5">
      <c r="A16" s="2" t="s">
        <v>48</v>
      </c>
      <c r="B16" s="4" t="s">
        <v>7</v>
      </c>
      <c r="C16" s="4"/>
      <c r="D16" s="4">
        <v>14.2</v>
      </c>
      <c r="E16" s="4"/>
    </row>
    <row r="17" spans="1:5">
      <c r="A17" s="2" t="s">
        <v>928</v>
      </c>
      <c r="B17" s="4" t="s">
        <v>7</v>
      </c>
      <c r="C17" s="4"/>
      <c r="D17" s="7">
        <v>14.2</v>
      </c>
      <c r="E17" s="4"/>
    </row>
    <row r="18" spans="1:5">
      <c r="A18" s="56"/>
      <c r="B18" s="56"/>
      <c r="C18" s="56"/>
      <c r="D18" s="56"/>
      <c r="E18" s="56"/>
    </row>
    <row r="19" spans="1:5" ht="30" customHeight="1">
      <c r="A19" s="2" t="s">
        <v>1303</v>
      </c>
      <c r="B19" s="57" t="s">
        <v>1763</v>
      </c>
      <c r="C19" s="57"/>
      <c r="D19" s="57"/>
      <c r="E19" s="57"/>
    </row>
  </sheetData>
  <mergeCells count="4">
    <mergeCell ref="B1:C2"/>
    <mergeCell ref="D1:E2"/>
    <mergeCell ref="A18:E18"/>
    <mergeCell ref="B19:E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3" width="12.5703125" bestFit="1" customWidth="1"/>
    <col min="4" max="4" width="13.7109375" bestFit="1" customWidth="1"/>
    <col min="5" max="7" width="23.7109375" bestFit="1" customWidth="1"/>
    <col min="8" max="8" width="33.140625" bestFit="1" customWidth="1"/>
    <col min="9" max="13" width="36.5703125" bestFit="1" customWidth="1"/>
    <col min="14" max="14" width="23.7109375" bestFit="1" customWidth="1"/>
    <col min="15" max="20" width="36.5703125" bestFit="1" customWidth="1"/>
    <col min="21" max="21" width="16.42578125" bestFit="1" customWidth="1"/>
    <col min="22" max="22" width="12.28515625" bestFit="1" customWidth="1"/>
    <col min="23" max="24" width="27.28515625" bestFit="1" customWidth="1"/>
  </cols>
  <sheetData>
    <row r="1" spans="1:24" ht="15" customHeight="1">
      <c r="A1" s="9" t="s">
        <v>1764</v>
      </c>
      <c r="B1" s="9" t="s">
        <v>2</v>
      </c>
      <c r="C1" s="9"/>
      <c r="D1" s="9"/>
      <c r="E1" s="1"/>
      <c r="F1" s="1"/>
      <c r="G1" s="9"/>
      <c r="H1" s="9"/>
      <c r="I1" s="1"/>
      <c r="J1" s="1"/>
      <c r="K1" s="1"/>
      <c r="L1" s="1"/>
      <c r="M1" s="1"/>
      <c r="N1" s="1"/>
      <c r="O1" s="9" t="s">
        <v>2</v>
      </c>
      <c r="P1" s="9"/>
      <c r="Q1" s="9"/>
      <c r="R1" s="9"/>
      <c r="S1" s="9"/>
      <c r="T1" s="9"/>
      <c r="U1" s="1" t="s">
        <v>1765</v>
      </c>
      <c r="V1" s="9" t="s">
        <v>2</v>
      </c>
      <c r="W1" s="9"/>
      <c r="X1" s="9"/>
    </row>
    <row r="2" spans="1:24">
      <c r="A2" s="9"/>
      <c r="B2" s="9" t="s">
        <v>3</v>
      </c>
      <c r="C2" s="9" t="s">
        <v>36</v>
      </c>
      <c r="D2" s="9" t="s">
        <v>81</v>
      </c>
      <c r="E2" s="1" t="s">
        <v>3</v>
      </c>
      <c r="F2" s="1" t="s">
        <v>36</v>
      </c>
      <c r="G2" s="1" t="s">
        <v>1767</v>
      </c>
      <c r="H2" s="1" t="s">
        <v>1767</v>
      </c>
      <c r="I2" s="1" t="s">
        <v>3</v>
      </c>
      <c r="J2" s="1" t="s">
        <v>36</v>
      </c>
      <c r="K2" s="1" t="s">
        <v>3</v>
      </c>
      <c r="L2" s="1" t="s">
        <v>36</v>
      </c>
      <c r="M2" s="1" t="s">
        <v>1767</v>
      </c>
      <c r="N2" s="1" t="s">
        <v>3</v>
      </c>
      <c r="O2" s="1" t="s">
        <v>3</v>
      </c>
      <c r="P2" s="1" t="s">
        <v>36</v>
      </c>
      <c r="Q2" s="1" t="s">
        <v>81</v>
      </c>
      <c r="R2" s="1" t="s">
        <v>3</v>
      </c>
      <c r="S2" s="1" t="s">
        <v>36</v>
      </c>
      <c r="T2" s="1" t="s">
        <v>81</v>
      </c>
      <c r="U2" s="1" t="s">
        <v>1636</v>
      </c>
      <c r="V2" s="1" t="s">
        <v>81</v>
      </c>
      <c r="W2" s="1" t="s">
        <v>1291</v>
      </c>
      <c r="X2" s="1" t="s">
        <v>81</v>
      </c>
    </row>
    <row r="3" spans="1:24" ht="30">
      <c r="A3" s="9"/>
      <c r="B3" s="9"/>
      <c r="C3" s="9"/>
      <c r="D3" s="9"/>
      <c r="E3" s="1" t="s">
        <v>1766</v>
      </c>
      <c r="F3" s="1" t="s">
        <v>1766</v>
      </c>
      <c r="G3" s="1" t="s">
        <v>1766</v>
      </c>
      <c r="H3" s="1" t="s">
        <v>1768</v>
      </c>
      <c r="I3" s="1" t="s">
        <v>1769</v>
      </c>
      <c r="J3" s="1" t="s">
        <v>1769</v>
      </c>
      <c r="K3" s="1" t="s">
        <v>1770</v>
      </c>
      <c r="L3" s="1" t="s">
        <v>1770</v>
      </c>
      <c r="M3" s="1" t="s">
        <v>1770</v>
      </c>
      <c r="N3" s="1" t="s">
        <v>1771</v>
      </c>
      <c r="O3" s="1" t="s">
        <v>1772</v>
      </c>
      <c r="P3" s="1" t="s">
        <v>1772</v>
      </c>
      <c r="Q3" s="1" t="s">
        <v>1772</v>
      </c>
      <c r="R3" s="1" t="s">
        <v>1773</v>
      </c>
      <c r="S3" s="1" t="s">
        <v>1773</v>
      </c>
      <c r="T3" s="1" t="s">
        <v>1773</v>
      </c>
      <c r="U3" s="1" t="s">
        <v>1774</v>
      </c>
      <c r="V3" s="1" t="s">
        <v>1774</v>
      </c>
      <c r="W3" s="1" t="s">
        <v>1331</v>
      </c>
      <c r="X3" s="1" t="s">
        <v>1331</v>
      </c>
    </row>
    <row r="4" spans="1:24">
      <c r="A4" s="9"/>
      <c r="B4" s="9"/>
      <c r="C4" s="9"/>
      <c r="D4" s="9"/>
      <c r="E4" s="1"/>
      <c r="F4" s="1"/>
      <c r="G4" s="1"/>
      <c r="H4" s="1"/>
      <c r="I4" s="1"/>
      <c r="J4" s="1"/>
      <c r="K4" s="1"/>
      <c r="L4" s="1"/>
      <c r="M4" s="1"/>
      <c r="N4" s="1" t="s">
        <v>1766</v>
      </c>
      <c r="O4" s="1"/>
      <c r="P4" s="1"/>
      <c r="Q4" s="1"/>
      <c r="R4" s="1"/>
      <c r="S4" s="1"/>
      <c r="T4" s="1"/>
      <c r="U4" s="1"/>
      <c r="V4" s="1"/>
      <c r="W4" s="1" t="s">
        <v>1775</v>
      </c>
      <c r="X4" s="1"/>
    </row>
    <row r="5" spans="1:24">
      <c r="A5" s="3" t="s">
        <v>17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97</v>
      </c>
      <c r="B6" s="10">
        <v>26100000</v>
      </c>
      <c r="C6" s="10">
        <v>159700000</v>
      </c>
      <c r="D6" s="10">
        <v>-14570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10">
        <v>1500000</v>
      </c>
      <c r="V6" s="10">
        <v>4600000</v>
      </c>
      <c r="W6" s="4" t="s">
        <v>7</v>
      </c>
      <c r="X6" s="10">
        <v>0</v>
      </c>
    </row>
    <row r="7" spans="1:24">
      <c r="A7" s="2" t="s">
        <v>1777</v>
      </c>
      <c r="B7" s="6">
        <v>50800000</v>
      </c>
      <c r="C7" s="6">
        <v>-27300000</v>
      </c>
      <c r="D7" s="6">
        <v>743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6">
        <v>1300000</v>
      </c>
      <c r="V7" s="6">
        <v>3300000</v>
      </c>
      <c r="W7" s="4" t="s">
        <v>7</v>
      </c>
      <c r="X7" s="4" t="s">
        <v>7</v>
      </c>
    </row>
    <row r="8" spans="1:24">
      <c r="A8" s="2" t="s">
        <v>151</v>
      </c>
      <c r="B8" s="6">
        <v>-24700000</v>
      </c>
      <c r="C8" s="6">
        <v>187000000</v>
      </c>
      <c r="D8" s="6">
        <v>-220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6">
        <v>200000</v>
      </c>
      <c r="V8" s="6">
        <v>1300000</v>
      </c>
      <c r="W8" s="4" t="s">
        <v>7</v>
      </c>
      <c r="X8" s="4" t="s">
        <v>7</v>
      </c>
    </row>
    <row r="9" spans="1:24" ht="30">
      <c r="A9" s="2" t="s">
        <v>177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v>5</v>
      </c>
      <c r="X9" s="4" t="s">
        <v>7</v>
      </c>
    </row>
    <row r="10" spans="1:24" ht="45">
      <c r="A10" s="2" t="s">
        <v>1779</v>
      </c>
      <c r="B10" s="6">
        <v>48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c r="A11" s="2" t="s">
        <v>1780</v>
      </c>
      <c r="B11" s="4" t="s">
        <v>7</v>
      </c>
      <c r="C11" s="4" t="s">
        <v>7</v>
      </c>
      <c r="D11" s="4" t="s">
        <v>7</v>
      </c>
      <c r="E11" s="6">
        <v>259100000</v>
      </c>
      <c r="F11" s="6">
        <v>350400000</v>
      </c>
      <c r="G11" s="6">
        <v>350400000</v>
      </c>
      <c r="H11" s="6">
        <v>54200000</v>
      </c>
      <c r="I11" s="6">
        <v>54300000</v>
      </c>
      <c r="J11" s="6">
        <v>54200000</v>
      </c>
      <c r="K11" s="6">
        <v>6300000</v>
      </c>
      <c r="L11" s="6">
        <v>6300000</v>
      </c>
      <c r="M11" s="6">
        <v>6300000</v>
      </c>
      <c r="N11" s="6">
        <v>255000000</v>
      </c>
      <c r="O11" s="4" t="s">
        <v>7</v>
      </c>
      <c r="P11" s="4" t="s">
        <v>7</v>
      </c>
      <c r="Q11" s="4" t="s">
        <v>7</v>
      </c>
      <c r="R11" s="4" t="s">
        <v>7</v>
      </c>
      <c r="S11" s="4" t="s">
        <v>7</v>
      </c>
      <c r="T11" s="4" t="s">
        <v>7</v>
      </c>
      <c r="U11" s="4" t="s">
        <v>7</v>
      </c>
      <c r="V11" s="4" t="s">
        <v>7</v>
      </c>
      <c r="W11" s="4" t="s">
        <v>7</v>
      </c>
      <c r="X11" s="4" t="s">
        <v>7</v>
      </c>
    </row>
    <row r="12" spans="1:24">
      <c r="A12" s="2" t="s">
        <v>1781</v>
      </c>
      <c r="B12" s="6">
        <v>92500000</v>
      </c>
      <c r="C12" s="6">
        <v>927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1782</v>
      </c>
      <c r="B13" s="6">
        <v>-40100000</v>
      </c>
      <c r="C13" s="6">
        <v>-18900000</v>
      </c>
      <c r="D13" s="6">
        <v>-197800000</v>
      </c>
      <c r="E13" s="4" t="s">
        <v>7</v>
      </c>
      <c r="F13" s="4" t="s">
        <v>7</v>
      </c>
      <c r="G13" s="4" t="s">
        <v>7</v>
      </c>
      <c r="H13" s="4" t="s">
        <v>7</v>
      </c>
      <c r="I13" s="4" t="s">
        <v>7</v>
      </c>
      <c r="J13" s="4" t="s">
        <v>7</v>
      </c>
      <c r="K13" s="4" t="s">
        <v>7</v>
      </c>
      <c r="L13" s="4" t="s">
        <v>7</v>
      </c>
      <c r="M13" s="4" t="s">
        <v>7</v>
      </c>
      <c r="N13" s="4" t="s">
        <v>7</v>
      </c>
      <c r="O13" s="6">
        <v>-43000000</v>
      </c>
      <c r="P13" s="6">
        <v>-20700000</v>
      </c>
      <c r="Q13" s="6">
        <v>-204700000</v>
      </c>
      <c r="R13" s="6">
        <v>2900000</v>
      </c>
      <c r="S13" s="6">
        <v>1800000</v>
      </c>
      <c r="T13" s="6">
        <v>6900000</v>
      </c>
      <c r="U13" s="4" t="s">
        <v>7</v>
      </c>
      <c r="V13" s="4" t="s">
        <v>7</v>
      </c>
      <c r="W13" s="4" t="s">
        <v>7</v>
      </c>
      <c r="X13" s="4" t="s">
        <v>7</v>
      </c>
    </row>
    <row r="14" spans="1:24">
      <c r="A14" s="2" t="s">
        <v>911</v>
      </c>
      <c r="B14" s="6">
        <v>118800000</v>
      </c>
      <c r="C14" s="6">
        <v>158600000</v>
      </c>
      <c r="D14" s="4" t="s">
        <v>7</v>
      </c>
      <c r="E14" s="4" t="s">
        <v>7</v>
      </c>
      <c r="F14" s="4" t="s">
        <v>7</v>
      </c>
      <c r="G14" s="4" t="s">
        <v>7</v>
      </c>
      <c r="H14" s="4" t="s">
        <v>7</v>
      </c>
      <c r="I14" s="4" t="s">
        <v>7</v>
      </c>
      <c r="J14" s="4" t="s">
        <v>7</v>
      </c>
      <c r="K14" s="4" t="s">
        <v>7</v>
      </c>
      <c r="L14" s="4" t="s">
        <v>7</v>
      </c>
      <c r="M14" s="4" t="s">
        <v>7</v>
      </c>
      <c r="N14" s="4" t="s">
        <v>7</v>
      </c>
      <c r="O14" s="6">
        <v>78000000</v>
      </c>
      <c r="P14" s="6">
        <v>118700000</v>
      </c>
      <c r="Q14" s="4" t="s">
        <v>7</v>
      </c>
      <c r="R14" s="6">
        <v>40800000</v>
      </c>
      <c r="S14" s="6">
        <v>39900000</v>
      </c>
      <c r="T14" s="4" t="s">
        <v>7</v>
      </c>
      <c r="U14" s="4" t="s">
        <v>7</v>
      </c>
      <c r="V14" s="4" t="s">
        <v>7</v>
      </c>
      <c r="W14" s="4" t="s">
        <v>7</v>
      </c>
      <c r="X14" s="4" t="s">
        <v>7</v>
      </c>
    </row>
    <row r="15" spans="1:24" ht="30">
      <c r="A15" s="2" t="s">
        <v>1783</v>
      </c>
      <c r="B15" s="6">
        <v>21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c r="A16" s="2" t="s">
        <v>1784</v>
      </c>
      <c r="B16" s="202">
        <v>0.35</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899</v>
      </c>
      <c r="B17" s="202">
        <v>0.13800000000000001</v>
      </c>
      <c r="C17" s="202">
        <v>0.315</v>
      </c>
      <c r="D17" s="202">
        <v>-0.73399999999999999</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895</v>
      </c>
      <c r="B18" s="6">
        <v>-40100000</v>
      </c>
      <c r="C18" s="6">
        <v>-18900000</v>
      </c>
      <c r="D18" s="6">
        <v>-1978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c r="A19" s="2" t="s">
        <v>1785</v>
      </c>
      <c r="B19" s="6">
        <v>1000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45">
      <c r="A20" s="2" t="s">
        <v>1786</v>
      </c>
      <c r="B20" s="6">
        <v>678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45">
      <c r="A21" s="2" t="s">
        <v>1787</v>
      </c>
      <c r="B21" s="10">
        <v>-237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sheetData>
  <mergeCells count="8">
    <mergeCell ref="A1:A4"/>
    <mergeCell ref="B1:D1"/>
    <mergeCell ref="G1:H1"/>
    <mergeCell ref="O1:T1"/>
    <mergeCell ref="V1:X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88</v>
      </c>
      <c r="B1" s="9" t="s">
        <v>3</v>
      </c>
    </row>
    <row r="2" spans="1:2">
      <c r="A2" s="1" t="s">
        <v>35</v>
      </c>
      <c r="B2" s="9"/>
    </row>
    <row r="3" spans="1:2" ht="30">
      <c r="A3" s="3" t="s">
        <v>939</v>
      </c>
      <c r="B3" s="4" t="s">
        <v>7</v>
      </c>
    </row>
    <row r="4" spans="1:2">
      <c r="A4" s="2">
        <v>2015</v>
      </c>
      <c r="B4" s="7">
        <v>1.5</v>
      </c>
    </row>
    <row r="5" spans="1:2">
      <c r="A5" s="2">
        <v>2016</v>
      </c>
      <c r="B5" s="4">
        <v>1.5</v>
      </c>
    </row>
    <row r="6" spans="1:2">
      <c r="A6" s="2">
        <v>2017</v>
      </c>
      <c r="B6" s="4">
        <v>1.5</v>
      </c>
    </row>
    <row r="7" spans="1:2">
      <c r="A7" s="2">
        <v>2018</v>
      </c>
      <c r="B7" s="4">
        <v>1.5</v>
      </c>
    </row>
    <row r="8" spans="1:2">
      <c r="A8" s="2">
        <v>2019</v>
      </c>
      <c r="B8" s="4">
        <v>1.6</v>
      </c>
    </row>
    <row r="9" spans="1:2">
      <c r="A9" s="2" t="s">
        <v>719</v>
      </c>
      <c r="B9" s="4">
        <v>3</v>
      </c>
    </row>
    <row r="10" spans="1:2">
      <c r="A10" s="2" t="s">
        <v>126</v>
      </c>
      <c r="B10" s="7">
        <v>10.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5.42578125" bestFit="1" customWidth="1"/>
    <col min="4" max="9" width="12.28515625" bestFit="1" customWidth="1"/>
    <col min="10" max="10" width="15.42578125" bestFit="1" customWidth="1"/>
    <col min="11" max="11" width="12.28515625" bestFit="1" customWidth="1"/>
    <col min="12" max="13" width="17.28515625" bestFit="1" customWidth="1"/>
  </cols>
  <sheetData>
    <row r="1" spans="1:13" ht="15" customHeight="1">
      <c r="A1" s="1" t="s">
        <v>1789</v>
      </c>
      <c r="B1" s="1" t="s">
        <v>1286</v>
      </c>
      <c r="C1" s="1" t="s">
        <v>1790</v>
      </c>
      <c r="D1" s="9" t="s">
        <v>2</v>
      </c>
      <c r="E1" s="9"/>
      <c r="F1" s="9"/>
      <c r="G1" s="9"/>
      <c r="H1" s="9"/>
      <c r="I1" s="1"/>
      <c r="J1" s="1" t="s">
        <v>1790</v>
      </c>
      <c r="K1" s="9"/>
      <c r="L1" s="9"/>
      <c r="M1" s="1" t="s">
        <v>1286</v>
      </c>
    </row>
    <row r="2" spans="1:13">
      <c r="A2" s="1" t="s">
        <v>35</v>
      </c>
      <c r="B2" s="9" t="s">
        <v>1791</v>
      </c>
      <c r="C2" s="1" t="s">
        <v>1629</v>
      </c>
      <c r="D2" s="9" t="s">
        <v>3</v>
      </c>
      <c r="E2" s="9" t="s">
        <v>36</v>
      </c>
      <c r="F2" s="9" t="s">
        <v>81</v>
      </c>
      <c r="G2" s="1" t="s">
        <v>3</v>
      </c>
      <c r="H2" s="1" t="s">
        <v>81</v>
      </c>
      <c r="I2" s="1" t="s">
        <v>3</v>
      </c>
      <c r="J2" s="1" t="s">
        <v>1629</v>
      </c>
      <c r="K2" s="1" t="s">
        <v>3</v>
      </c>
      <c r="L2" s="1" t="s">
        <v>3</v>
      </c>
      <c r="M2" s="1" t="s">
        <v>1795</v>
      </c>
    </row>
    <row r="3" spans="1:13">
      <c r="A3" s="1"/>
      <c r="B3" s="9"/>
      <c r="C3" s="1" t="s">
        <v>1792</v>
      </c>
      <c r="D3" s="9"/>
      <c r="E3" s="9"/>
      <c r="F3" s="9"/>
      <c r="G3" s="1" t="s">
        <v>1793</v>
      </c>
      <c r="H3" s="1" t="s">
        <v>1793</v>
      </c>
      <c r="I3" s="1" t="s">
        <v>1306</v>
      </c>
      <c r="J3" s="1" t="s">
        <v>1307</v>
      </c>
      <c r="K3" s="1" t="s">
        <v>1307</v>
      </c>
      <c r="L3" s="1" t="s">
        <v>1794</v>
      </c>
      <c r="M3" s="1" t="s">
        <v>1643</v>
      </c>
    </row>
    <row r="4" spans="1:13">
      <c r="A4" s="1"/>
      <c r="B4" s="9"/>
      <c r="C4" s="1"/>
      <c r="D4" s="9"/>
      <c r="E4" s="9"/>
      <c r="F4" s="9"/>
      <c r="G4" s="1"/>
      <c r="H4" s="1"/>
      <c r="I4" s="1"/>
      <c r="J4" s="1" t="s">
        <v>1792</v>
      </c>
      <c r="K4" s="1"/>
      <c r="L4" s="1"/>
      <c r="M4" s="1" t="s">
        <v>1796</v>
      </c>
    </row>
    <row r="5" spans="1:13">
      <c r="A5" s="3" t="s">
        <v>1797</v>
      </c>
      <c r="B5" s="4" t="s">
        <v>7</v>
      </c>
      <c r="C5" s="4" t="s">
        <v>7</v>
      </c>
      <c r="D5" s="4" t="s">
        <v>7</v>
      </c>
      <c r="E5" s="4" t="s">
        <v>7</v>
      </c>
      <c r="F5" s="4" t="s">
        <v>7</v>
      </c>
      <c r="G5" s="4" t="s">
        <v>7</v>
      </c>
      <c r="H5" s="4" t="s">
        <v>7</v>
      </c>
      <c r="I5" s="4" t="s">
        <v>7</v>
      </c>
      <c r="J5" s="4" t="s">
        <v>7</v>
      </c>
      <c r="K5" s="4" t="s">
        <v>7</v>
      </c>
      <c r="L5" s="4" t="s">
        <v>7</v>
      </c>
      <c r="M5" s="4" t="s">
        <v>7</v>
      </c>
    </row>
    <row r="6" spans="1:13">
      <c r="A6" s="2" t="s">
        <v>1798</v>
      </c>
      <c r="B6" s="4" t="s">
        <v>7</v>
      </c>
      <c r="C6" s="4" t="s">
        <v>7</v>
      </c>
      <c r="D6" s="10">
        <v>2</v>
      </c>
      <c r="E6" s="7">
        <v>1.7</v>
      </c>
      <c r="F6" s="7">
        <v>2.2999999999999998</v>
      </c>
      <c r="G6" s="4" t="s">
        <v>7</v>
      </c>
      <c r="H6" s="4" t="s">
        <v>7</v>
      </c>
      <c r="I6" s="4" t="s">
        <v>7</v>
      </c>
      <c r="J6" s="4" t="s">
        <v>7</v>
      </c>
      <c r="K6" s="4" t="s">
        <v>7</v>
      </c>
      <c r="L6" s="4" t="s">
        <v>7</v>
      </c>
      <c r="M6" s="4" t="s">
        <v>7</v>
      </c>
    </row>
    <row r="7" spans="1:13" ht="30">
      <c r="A7" s="2" t="s">
        <v>1799</v>
      </c>
      <c r="B7" s="4" t="s">
        <v>7</v>
      </c>
      <c r="C7" s="4" t="s">
        <v>7</v>
      </c>
      <c r="D7" s="4" t="s">
        <v>7</v>
      </c>
      <c r="E7" s="4" t="s">
        <v>7</v>
      </c>
      <c r="F7" s="4" t="s">
        <v>7</v>
      </c>
      <c r="G7" s="4">
        <v>4.4000000000000004</v>
      </c>
      <c r="H7" s="4" t="s">
        <v>7</v>
      </c>
      <c r="I7" s="4" t="s">
        <v>7</v>
      </c>
      <c r="J7" s="4" t="s">
        <v>7</v>
      </c>
      <c r="K7" s="4" t="s">
        <v>7</v>
      </c>
      <c r="L7" s="4" t="s">
        <v>7</v>
      </c>
      <c r="M7" s="4" t="s">
        <v>7</v>
      </c>
    </row>
    <row r="8" spans="1:13" ht="30">
      <c r="A8" s="2" t="s">
        <v>1800</v>
      </c>
      <c r="B8" s="4" t="s">
        <v>7</v>
      </c>
      <c r="C8" s="4" t="s">
        <v>7</v>
      </c>
      <c r="D8" s="4" t="s">
        <v>7</v>
      </c>
      <c r="E8" s="4" t="s">
        <v>7</v>
      </c>
      <c r="F8" s="4" t="s">
        <v>7</v>
      </c>
      <c r="G8" s="4">
        <v>4.5999999999999996</v>
      </c>
      <c r="H8" s="4" t="s">
        <v>7</v>
      </c>
      <c r="I8" s="4" t="s">
        <v>7</v>
      </c>
      <c r="J8" s="4" t="s">
        <v>7</v>
      </c>
      <c r="K8" s="4" t="s">
        <v>7</v>
      </c>
      <c r="L8" s="4" t="s">
        <v>7</v>
      </c>
      <c r="M8" s="4" t="s">
        <v>7</v>
      </c>
    </row>
    <row r="9" spans="1:13" ht="45">
      <c r="A9" s="2" t="s">
        <v>1801</v>
      </c>
      <c r="B9" s="4" t="s">
        <v>7</v>
      </c>
      <c r="C9" s="4" t="s">
        <v>7</v>
      </c>
      <c r="D9" s="4" t="s">
        <v>7</v>
      </c>
      <c r="E9" s="4" t="s">
        <v>7</v>
      </c>
      <c r="F9" s="4" t="s">
        <v>7</v>
      </c>
      <c r="G9" s="4" t="s">
        <v>7</v>
      </c>
      <c r="H9" s="4">
        <v>11</v>
      </c>
      <c r="I9" s="4" t="s">
        <v>7</v>
      </c>
      <c r="J9" s="4" t="s">
        <v>7</v>
      </c>
      <c r="K9" s="4" t="s">
        <v>7</v>
      </c>
      <c r="L9" s="4" t="s">
        <v>7</v>
      </c>
      <c r="M9" s="4" t="s">
        <v>7</v>
      </c>
    </row>
    <row r="10" spans="1:13" ht="30">
      <c r="A10" s="2" t="s">
        <v>1802</v>
      </c>
      <c r="B10" s="4" t="s">
        <v>7</v>
      </c>
      <c r="C10" s="4" t="s">
        <v>7</v>
      </c>
      <c r="D10" s="4" t="s">
        <v>7</v>
      </c>
      <c r="E10" s="4" t="s">
        <v>7</v>
      </c>
      <c r="F10" s="4" t="s">
        <v>7</v>
      </c>
      <c r="G10" s="4">
        <v>2</v>
      </c>
      <c r="H10" s="4" t="s">
        <v>7</v>
      </c>
      <c r="I10" s="4" t="s">
        <v>7</v>
      </c>
      <c r="J10" s="4" t="s">
        <v>7</v>
      </c>
      <c r="K10" s="4" t="s">
        <v>7</v>
      </c>
      <c r="L10" s="4" t="s">
        <v>7</v>
      </c>
      <c r="M10" s="4" t="s">
        <v>7</v>
      </c>
    </row>
    <row r="11" spans="1:13">
      <c r="A11" s="2" t="s">
        <v>1803</v>
      </c>
      <c r="B11" s="4" t="s">
        <v>7</v>
      </c>
      <c r="C11" s="4" t="s">
        <v>7</v>
      </c>
      <c r="D11" s="4" t="s">
        <v>7</v>
      </c>
      <c r="E11" s="4" t="s">
        <v>7</v>
      </c>
      <c r="F11" s="4" t="s">
        <v>7</v>
      </c>
      <c r="G11" s="4" t="s">
        <v>7</v>
      </c>
      <c r="H11" s="4" t="s">
        <v>7</v>
      </c>
      <c r="I11" s="4">
        <v>1</v>
      </c>
      <c r="J11" s="4" t="s">
        <v>7</v>
      </c>
      <c r="K11" s="4">
        <v>3</v>
      </c>
      <c r="L11" s="4" t="s">
        <v>7</v>
      </c>
      <c r="M11" s="4" t="s">
        <v>7</v>
      </c>
    </row>
    <row r="12" spans="1:13">
      <c r="A12" s="2" t="s">
        <v>1804</v>
      </c>
      <c r="B12" s="4" t="s">
        <v>7</v>
      </c>
      <c r="C12" s="4" t="s">
        <v>7</v>
      </c>
      <c r="D12" s="4">
        <v>0.8</v>
      </c>
      <c r="E12" s="4" t="s">
        <v>7</v>
      </c>
      <c r="F12" s="4" t="s">
        <v>7</v>
      </c>
      <c r="G12" s="4" t="s">
        <v>7</v>
      </c>
      <c r="H12" s="4" t="s">
        <v>7</v>
      </c>
      <c r="I12" s="4" t="s">
        <v>7</v>
      </c>
      <c r="J12" s="4" t="s">
        <v>7</v>
      </c>
      <c r="K12" s="4" t="s">
        <v>7</v>
      </c>
      <c r="L12" s="4" t="s">
        <v>7</v>
      </c>
      <c r="M12" s="4" t="s">
        <v>7</v>
      </c>
    </row>
    <row r="13" spans="1:13">
      <c r="A13" s="2" t="s">
        <v>1805</v>
      </c>
      <c r="B13" s="4">
        <v>5.3</v>
      </c>
      <c r="C13" s="4" t="s">
        <v>7</v>
      </c>
      <c r="D13" s="4" t="s">
        <v>7</v>
      </c>
      <c r="E13" s="4" t="s">
        <v>7</v>
      </c>
      <c r="F13" s="4" t="s">
        <v>7</v>
      </c>
      <c r="G13" s="4" t="s">
        <v>7</v>
      </c>
      <c r="H13" s="4" t="s">
        <v>7</v>
      </c>
      <c r="I13" s="4" t="s">
        <v>7</v>
      </c>
      <c r="J13" s="4" t="s">
        <v>7</v>
      </c>
      <c r="K13" s="4" t="s">
        <v>7</v>
      </c>
      <c r="L13" s="4" t="s">
        <v>7</v>
      </c>
      <c r="M13" s="4" t="s">
        <v>7</v>
      </c>
    </row>
    <row r="14" spans="1:13" ht="45">
      <c r="A14" s="2" t="s">
        <v>1806</v>
      </c>
      <c r="B14" s="4" t="s">
        <v>7</v>
      </c>
      <c r="C14" s="4" t="s">
        <v>7</v>
      </c>
      <c r="D14" s="4" t="s">
        <v>7</v>
      </c>
      <c r="E14" s="4" t="s">
        <v>7</v>
      </c>
      <c r="F14" s="4" t="s">
        <v>7</v>
      </c>
      <c r="G14" s="4" t="s">
        <v>7</v>
      </c>
      <c r="H14" s="4" t="s">
        <v>7</v>
      </c>
      <c r="I14" s="4" t="s">
        <v>7</v>
      </c>
      <c r="J14" s="4">
        <v>100</v>
      </c>
      <c r="K14" s="4" t="s">
        <v>7</v>
      </c>
      <c r="L14" s="4" t="s">
        <v>7</v>
      </c>
      <c r="M14" s="4" t="s">
        <v>7</v>
      </c>
    </row>
    <row r="15" spans="1:13" ht="45">
      <c r="A15" s="2" t="s">
        <v>1807</v>
      </c>
      <c r="B15" s="4" t="s">
        <v>7</v>
      </c>
      <c r="C15" s="4" t="s">
        <v>7</v>
      </c>
      <c r="D15" s="4" t="s">
        <v>7</v>
      </c>
      <c r="E15" s="4" t="s">
        <v>7</v>
      </c>
      <c r="F15" s="4" t="s">
        <v>7</v>
      </c>
      <c r="G15" s="4" t="s">
        <v>7</v>
      </c>
      <c r="H15" s="4" t="s">
        <v>7</v>
      </c>
      <c r="I15" s="4" t="s">
        <v>7</v>
      </c>
      <c r="J15" s="202">
        <v>0.01</v>
      </c>
      <c r="K15" s="4" t="s">
        <v>7</v>
      </c>
      <c r="L15" s="4" t="s">
        <v>7</v>
      </c>
      <c r="M15" s="4" t="s">
        <v>7</v>
      </c>
    </row>
    <row r="16" spans="1:13">
      <c r="A16" s="2" t="s">
        <v>1808</v>
      </c>
      <c r="B16" s="4" t="s">
        <v>7</v>
      </c>
      <c r="C16" s="4">
        <v>2</v>
      </c>
      <c r="D16" s="4" t="s">
        <v>7</v>
      </c>
      <c r="E16" s="4" t="s">
        <v>7</v>
      </c>
      <c r="F16" s="4" t="s">
        <v>7</v>
      </c>
      <c r="G16" s="4" t="s">
        <v>7</v>
      </c>
      <c r="H16" s="4" t="s">
        <v>7</v>
      </c>
      <c r="I16" s="4" t="s">
        <v>7</v>
      </c>
      <c r="J16" s="4" t="s">
        <v>7</v>
      </c>
      <c r="K16" s="4" t="s">
        <v>7</v>
      </c>
      <c r="L16" s="4" t="s">
        <v>7</v>
      </c>
      <c r="M16" s="4" t="s">
        <v>7</v>
      </c>
    </row>
    <row r="17" spans="1:13">
      <c r="A17" s="2" t="s">
        <v>1809</v>
      </c>
      <c r="B17" s="4" t="s">
        <v>7</v>
      </c>
      <c r="C17" s="4">
        <v>1</v>
      </c>
      <c r="D17" s="4" t="s">
        <v>7</v>
      </c>
      <c r="E17" s="4" t="s">
        <v>7</v>
      </c>
      <c r="F17" s="4" t="s">
        <v>7</v>
      </c>
      <c r="G17" s="4" t="s">
        <v>7</v>
      </c>
      <c r="H17" s="4" t="s">
        <v>7</v>
      </c>
      <c r="I17" s="4" t="s">
        <v>7</v>
      </c>
      <c r="J17" s="4" t="s">
        <v>7</v>
      </c>
      <c r="K17" s="4" t="s">
        <v>7</v>
      </c>
      <c r="L17" s="4" t="s">
        <v>7</v>
      </c>
      <c r="M17" s="4" t="s">
        <v>7</v>
      </c>
    </row>
    <row r="18" spans="1:13">
      <c r="A18" s="2" t="s">
        <v>1810</v>
      </c>
      <c r="B18" s="4" t="s">
        <v>7</v>
      </c>
      <c r="C18" s="4" t="s">
        <v>7</v>
      </c>
      <c r="D18" s="4" t="s">
        <v>7</v>
      </c>
      <c r="E18" s="4" t="s">
        <v>7</v>
      </c>
      <c r="F18" s="4" t="s">
        <v>7</v>
      </c>
      <c r="G18" s="4" t="s">
        <v>7</v>
      </c>
      <c r="H18" s="4" t="s">
        <v>7</v>
      </c>
      <c r="I18" s="4" t="s">
        <v>7</v>
      </c>
      <c r="J18" s="4" t="s">
        <v>7</v>
      </c>
      <c r="K18" s="4" t="s">
        <v>7</v>
      </c>
      <c r="L18" s="4" t="s">
        <v>7</v>
      </c>
      <c r="M18" s="6">
        <v>1000</v>
      </c>
    </row>
    <row r="19" spans="1:13">
      <c r="A19" s="2" t="s">
        <v>1811</v>
      </c>
      <c r="B19" s="4" t="s">
        <v>7</v>
      </c>
      <c r="C19" s="4" t="s">
        <v>7</v>
      </c>
      <c r="D19" s="4" t="s">
        <v>7</v>
      </c>
      <c r="E19" s="4" t="s">
        <v>7</v>
      </c>
      <c r="F19" s="4" t="s">
        <v>7</v>
      </c>
      <c r="G19" s="4" t="s">
        <v>7</v>
      </c>
      <c r="H19" s="4" t="s">
        <v>7</v>
      </c>
      <c r="I19" s="4" t="s">
        <v>7</v>
      </c>
      <c r="J19" s="4" t="s">
        <v>7</v>
      </c>
      <c r="K19" s="4" t="s">
        <v>7</v>
      </c>
      <c r="L19" s="4">
        <v>9.9</v>
      </c>
      <c r="M19" s="4" t="s">
        <v>7</v>
      </c>
    </row>
    <row r="20" spans="1:13">
      <c r="A20" s="2" t="s">
        <v>1812</v>
      </c>
      <c r="B20" s="4" t="s">
        <v>7</v>
      </c>
      <c r="C20" s="4" t="s">
        <v>7</v>
      </c>
      <c r="D20" s="4">
        <v>4.8</v>
      </c>
      <c r="E20" s="4" t="s">
        <v>7</v>
      </c>
      <c r="F20" s="4" t="s">
        <v>7</v>
      </c>
      <c r="G20" s="4" t="s">
        <v>7</v>
      </c>
      <c r="H20" s="4" t="s">
        <v>7</v>
      </c>
      <c r="I20" s="4" t="s">
        <v>7</v>
      </c>
      <c r="J20" s="4" t="s">
        <v>7</v>
      </c>
      <c r="K20" s="4" t="s">
        <v>7</v>
      </c>
      <c r="L20" s="4" t="s">
        <v>7</v>
      </c>
      <c r="M20" s="4" t="s">
        <v>7</v>
      </c>
    </row>
    <row r="21" spans="1:13">
      <c r="A21" s="2" t="s">
        <v>1813</v>
      </c>
      <c r="B21" s="4" t="s">
        <v>7</v>
      </c>
      <c r="C21" s="4" t="s">
        <v>7</v>
      </c>
      <c r="D21" s="4" t="s">
        <v>7</v>
      </c>
      <c r="E21" s="4" t="s">
        <v>7</v>
      </c>
      <c r="F21" s="4" t="s">
        <v>7</v>
      </c>
      <c r="G21" s="4" t="s">
        <v>7</v>
      </c>
      <c r="H21" s="4" t="s">
        <v>7</v>
      </c>
      <c r="I21" s="4" t="s">
        <v>7</v>
      </c>
      <c r="J21" s="4" t="s">
        <v>7</v>
      </c>
      <c r="K21" s="4" t="s">
        <v>7</v>
      </c>
      <c r="L21" s="7">
        <v>4.9000000000000004</v>
      </c>
      <c r="M21" s="4" t="s">
        <v>7</v>
      </c>
    </row>
  </sheetData>
  <mergeCells count="6">
    <mergeCell ref="D1:H1"/>
    <mergeCell ref="K1:L1"/>
    <mergeCell ref="B2:B4"/>
    <mergeCell ref="D2:D4"/>
    <mergeCell ref="E2:E4"/>
    <mergeCell ref="F2:F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9" t="s">
        <v>2</v>
      </c>
      <c r="C1" s="9"/>
      <c r="D1" s="9"/>
    </row>
    <row r="2" spans="1:4">
      <c r="A2" s="1" t="s">
        <v>35</v>
      </c>
      <c r="B2" s="1" t="s">
        <v>3</v>
      </c>
      <c r="C2" s="1" t="s">
        <v>36</v>
      </c>
      <c r="D2" s="1" t="s">
        <v>81</v>
      </c>
    </row>
    <row r="3" spans="1:4">
      <c r="A3" s="3" t="s">
        <v>1815</v>
      </c>
      <c r="B3" s="4" t="s">
        <v>7</v>
      </c>
      <c r="C3" s="4" t="s">
        <v>7</v>
      </c>
      <c r="D3" s="4" t="s">
        <v>7</v>
      </c>
    </row>
    <row r="4" spans="1:4">
      <c r="A4" s="2" t="s">
        <v>964</v>
      </c>
      <c r="B4" s="7">
        <v>405.2</v>
      </c>
      <c r="C4" s="7">
        <v>414.7</v>
      </c>
      <c r="D4" s="7">
        <v>415.9</v>
      </c>
    </row>
    <row r="5" spans="1:4">
      <c r="A5" s="2" t="s">
        <v>965</v>
      </c>
      <c r="B5" s="4">
        <v>35.9</v>
      </c>
      <c r="C5" s="4">
        <v>32.799999999999997</v>
      </c>
      <c r="D5" s="4">
        <v>47.2</v>
      </c>
    </row>
    <row r="6" spans="1:4">
      <c r="A6" s="2" t="s">
        <v>966</v>
      </c>
      <c r="B6" s="4">
        <v>-319.60000000000002</v>
      </c>
      <c r="C6" s="4">
        <v>-330</v>
      </c>
      <c r="D6" s="4">
        <v>-369.5</v>
      </c>
    </row>
    <row r="7" spans="1:4">
      <c r="A7" s="2" t="s">
        <v>1816</v>
      </c>
      <c r="B7" s="4">
        <v>121.5</v>
      </c>
      <c r="C7" s="4">
        <v>117.5</v>
      </c>
      <c r="D7" s="4">
        <v>93.6</v>
      </c>
    </row>
    <row r="8" spans="1:4" ht="30">
      <c r="A8" s="3" t="s">
        <v>1817</v>
      </c>
      <c r="B8" s="4" t="s">
        <v>7</v>
      </c>
      <c r="C8" s="4" t="s">
        <v>7</v>
      </c>
      <c r="D8" s="4" t="s">
        <v>7</v>
      </c>
    </row>
    <row r="9" spans="1:4">
      <c r="A9" s="2" t="s">
        <v>1816</v>
      </c>
      <c r="B9" s="4">
        <v>787.5</v>
      </c>
      <c r="C9" s="4">
        <v>532.9</v>
      </c>
      <c r="D9" s="4">
        <v>777.4</v>
      </c>
    </row>
    <row r="10" spans="1:4">
      <c r="A10" s="2" t="s">
        <v>1209</v>
      </c>
      <c r="B10" s="4" t="s">
        <v>7</v>
      </c>
      <c r="C10" s="4" t="s">
        <v>7</v>
      </c>
      <c r="D10" s="4" t="s">
        <v>7</v>
      </c>
    </row>
    <row r="11" spans="1:4">
      <c r="A11" s="3" t="s">
        <v>1815</v>
      </c>
      <c r="B11" s="4" t="s">
        <v>7</v>
      </c>
      <c r="C11" s="4" t="s">
        <v>7</v>
      </c>
      <c r="D11" s="4" t="s">
        <v>7</v>
      </c>
    </row>
    <row r="12" spans="1:4">
      <c r="A12" s="2" t="s">
        <v>964</v>
      </c>
      <c r="B12" s="4">
        <v>266.8</v>
      </c>
      <c r="C12" s="4">
        <v>279.2</v>
      </c>
      <c r="D12" s="4">
        <v>298</v>
      </c>
    </row>
    <row r="13" spans="1:4">
      <c r="A13" s="2" t="s">
        <v>965</v>
      </c>
      <c r="B13" s="4">
        <v>35.9</v>
      </c>
      <c r="C13" s="4">
        <v>32.799999999999997</v>
      </c>
      <c r="D13" s="4">
        <v>47.2</v>
      </c>
    </row>
    <row r="14" spans="1:4">
      <c r="A14" s="2" t="s">
        <v>966</v>
      </c>
      <c r="B14" s="4">
        <v>-247.1</v>
      </c>
      <c r="C14" s="4">
        <v>-253.3</v>
      </c>
      <c r="D14" s="4">
        <v>-289.89999999999998</v>
      </c>
    </row>
    <row r="15" spans="1:4">
      <c r="A15" s="2" t="s">
        <v>1816</v>
      </c>
      <c r="B15" s="4">
        <v>55.6</v>
      </c>
      <c r="C15" s="4">
        <v>58.7</v>
      </c>
      <c r="D15" s="4">
        <v>55.3</v>
      </c>
    </row>
    <row r="16" spans="1:4" ht="30">
      <c r="A16" s="3" t="s">
        <v>1817</v>
      </c>
      <c r="B16" s="4" t="s">
        <v>7</v>
      </c>
      <c r="C16" s="4" t="s">
        <v>7</v>
      </c>
      <c r="D16" s="4" t="s">
        <v>7</v>
      </c>
    </row>
    <row r="17" spans="1:4">
      <c r="A17" s="2" t="s">
        <v>964</v>
      </c>
      <c r="B17" s="8">
        <v>1103.3</v>
      </c>
      <c r="C17" s="4">
        <v>776.5</v>
      </c>
      <c r="D17" s="8">
        <v>1033.3</v>
      </c>
    </row>
    <row r="18" spans="1:4">
      <c r="A18" s="2" t="s">
        <v>965</v>
      </c>
      <c r="B18" s="4">
        <v>27.8</v>
      </c>
      <c r="C18" s="4">
        <v>23.3</v>
      </c>
      <c r="D18" s="4">
        <v>34.9</v>
      </c>
    </row>
    <row r="19" spans="1:4">
      <c r="A19" s="2" t="s">
        <v>966</v>
      </c>
      <c r="B19" s="4">
        <v>-343.6</v>
      </c>
      <c r="C19" s="4">
        <v>-266.89999999999998</v>
      </c>
      <c r="D19" s="4">
        <v>-290.8</v>
      </c>
    </row>
    <row r="20" spans="1:4">
      <c r="A20" s="2" t="s">
        <v>1816</v>
      </c>
      <c r="B20" s="7">
        <v>787.5</v>
      </c>
      <c r="C20" s="7">
        <v>532.9</v>
      </c>
      <c r="D20" s="7">
        <v>777.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6" width="14.5703125" bestFit="1" customWidth="1"/>
    <col min="7" max="7" width="12.28515625" bestFit="1" customWidth="1"/>
    <col min="8" max="8" width="27.85546875" bestFit="1" customWidth="1"/>
  </cols>
  <sheetData>
    <row r="1" spans="1:8">
      <c r="A1" s="9" t="s">
        <v>1818</v>
      </c>
      <c r="B1" s="9" t="s">
        <v>3</v>
      </c>
      <c r="C1" s="9" t="s">
        <v>36</v>
      </c>
      <c r="D1" s="9" t="s">
        <v>81</v>
      </c>
      <c r="E1" s="1" t="s">
        <v>1819</v>
      </c>
      <c r="F1" s="1" t="s">
        <v>3</v>
      </c>
      <c r="G1" s="1" t="s">
        <v>3</v>
      </c>
      <c r="H1" s="1" t="s">
        <v>1823</v>
      </c>
    </row>
    <row r="2" spans="1:8">
      <c r="A2" s="9"/>
      <c r="B2" s="9"/>
      <c r="C2" s="9"/>
      <c r="D2" s="9"/>
      <c r="E2" s="1" t="s">
        <v>1820</v>
      </c>
      <c r="F2" s="1" t="s">
        <v>1820</v>
      </c>
      <c r="G2" s="1" t="s">
        <v>1822</v>
      </c>
      <c r="H2" s="1" t="s">
        <v>1329</v>
      </c>
    </row>
    <row r="3" spans="1:8">
      <c r="A3" s="9"/>
      <c r="B3" s="9"/>
      <c r="C3" s="9"/>
      <c r="D3" s="9"/>
      <c r="E3" s="1" t="s">
        <v>1821</v>
      </c>
      <c r="F3" s="1" t="s">
        <v>1821</v>
      </c>
      <c r="G3" s="1"/>
      <c r="H3" s="1"/>
    </row>
    <row r="4" spans="1:8">
      <c r="A4" s="3" t="s">
        <v>1824</v>
      </c>
      <c r="B4" s="4" t="s">
        <v>7</v>
      </c>
      <c r="C4" s="4" t="s">
        <v>7</v>
      </c>
      <c r="D4" s="4" t="s">
        <v>7</v>
      </c>
      <c r="E4" s="4" t="s">
        <v>7</v>
      </c>
      <c r="F4" s="4" t="s">
        <v>7</v>
      </c>
      <c r="G4" s="4" t="s">
        <v>7</v>
      </c>
      <c r="H4" s="4" t="s">
        <v>7</v>
      </c>
    </row>
    <row r="5" spans="1:8" ht="30">
      <c r="A5" s="2" t="s">
        <v>1825</v>
      </c>
      <c r="B5" s="4" t="s">
        <v>7</v>
      </c>
      <c r="C5" s="4" t="s">
        <v>7</v>
      </c>
      <c r="D5" s="4" t="s">
        <v>7</v>
      </c>
      <c r="E5" s="4" t="s">
        <v>7</v>
      </c>
      <c r="F5" s="4" t="s">
        <v>7</v>
      </c>
      <c r="G5" s="4" t="s">
        <v>7</v>
      </c>
      <c r="H5" s="10">
        <v>6400000</v>
      </c>
    </row>
    <row r="6" spans="1:8" ht="30">
      <c r="A6" s="2" t="s">
        <v>1826</v>
      </c>
      <c r="B6" s="4" t="s">
        <v>7</v>
      </c>
      <c r="C6" s="4" t="s">
        <v>7</v>
      </c>
      <c r="D6" s="4" t="s">
        <v>7</v>
      </c>
      <c r="E6" s="4" t="s">
        <v>7</v>
      </c>
      <c r="F6" s="4" t="s">
        <v>7</v>
      </c>
      <c r="G6" s="4" t="s">
        <v>7</v>
      </c>
      <c r="H6" s="6">
        <v>1900000</v>
      </c>
    </row>
    <row r="7" spans="1:8" ht="30">
      <c r="A7" s="2" t="s">
        <v>1827</v>
      </c>
      <c r="B7" s="6">
        <v>14300000</v>
      </c>
      <c r="C7" s="6">
        <v>12600000</v>
      </c>
      <c r="D7" s="6">
        <v>18000000</v>
      </c>
      <c r="E7" s="4" t="s">
        <v>7</v>
      </c>
      <c r="F7" s="4" t="s">
        <v>7</v>
      </c>
      <c r="G7" s="4" t="s">
        <v>7</v>
      </c>
      <c r="H7" s="4" t="s">
        <v>7</v>
      </c>
    </row>
    <row r="8" spans="1:8">
      <c r="A8" s="2" t="s">
        <v>1621</v>
      </c>
      <c r="B8" s="4" t="s">
        <v>7</v>
      </c>
      <c r="C8" s="4" t="s">
        <v>7</v>
      </c>
      <c r="D8" s="4" t="s">
        <v>7</v>
      </c>
      <c r="E8" s="6">
        <v>295000000</v>
      </c>
      <c r="F8" s="6">
        <v>251300000</v>
      </c>
      <c r="G8" s="4" t="s">
        <v>7</v>
      </c>
      <c r="H8" s="4" t="s">
        <v>7</v>
      </c>
    </row>
    <row r="9" spans="1:8">
      <c r="A9" s="2" t="s">
        <v>1828</v>
      </c>
      <c r="B9" s="4" t="s">
        <v>7</v>
      </c>
      <c r="C9" s="4" t="s">
        <v>7</v>
      </c>
      <c r="D9" s="4" t="s">
        <v>7</v>
      </c>
      <c r="E9" s="6">
        <v>2800000</v>
      </c>
      <c r="F9" s="4" t="s">
        <v>7</v>
      </c>
      <c r="G9" s="4" t="s">
        <v>7</v>
      </c>
      <c r="H9" s="4" t="s">
        <v>7</v>
      </c>
    </row>
    <row r="10" spans="1:8" ht="30">
      <c r="A10" s="2" t="s">
        <v>1829</v>
      </c>
      <c r="B10" s="4" t="s">
        <v>7</v>
      </c>
      <c r="C10" s="4" t="s">
        <v>7</v>
      </c>
      <c r="D10" s="4" t="s">
        <v>7</v>
      </c>
      <c r="E10" s="6">
        <v>6300000</v>
      </c>
      <c r="F10" s="4" t="s">
        <v>7</v>
      </c>
      <c r="G10" s="4" t="s">
        <v>7</v>
      </c>
      <c r="H10" s="4" t="s">
        <v>7</v>
      </c>
    </row>
    <row r="11" spans="1:8">
      <c r="A11" s="2" t="s">
        <v>1830</v>
      </c>
      <c r="B11" s="4" t="s">
        <v>7</v>
      </c>
      <c r="C11" s="4" t="s">
        <v>7</v>
      </c>
      <c r="D11" s="4" t="s">
        <v>7</v>
      </c>
      <c r="E11" s="4" t="s">
        <v>7</v>
      </c>
      <c r="F11" s="4" t="s">
        <v>7</v>
      </c>
      <c r="G11" s="10">
        <v>3500000</v>
      </c>
      <c r="H11" s="4" t="s">
        <v>7</v>
      </c>
    </row>
  </sheetData>
  <mergeCells count="4">
    <mergeCell ref="A1:A3"/>
    <mergeCell ref="B1:B3"/>
    <mergeCell ref="C1:C3"/>
    <mergeCell ref="D1: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9" t="s">
        <v>208</v>
      </c>
      <c r="B1" s="9" t="s">
        <v>2</v>
      </c>
      <c r="C1" s="9"/>
    </row>
    <row r="2" spans="1:3" ht="15" customHeight="1">
      <c r="A2" s="9"/>
      <c r="B2" s="9" t="s">
        <v>3</v>
      </c>
      <c r="C2" s="9"/>
    </row>
    <row r="3" spans="1:3" ht="15" customHeight="1">
      <c r="A3" s="3" t="s">
        <v>209</v>
      </c>
      <c r="B3" s="56" t="s">
        <v>7</v>
      </c>
      <c r="C3" s="56"/>
    </row>
    <row r="4" spans="1:3" ht="15" customHeight="1">
      <c r="A4" s="57" t="s">
        <v>208</v>
      </c>
      <c r="B4" s="56" t="s">
        <v>7</v>
      </c>
      <c r="C4" s="56"/>
    </row>
    <row r="5" spans="1:3">
      <c r="A5" s="57"/>
      <c r="B5" s="58" t="s">
        <v>208</v>
      </c>
      <c r="C5" s="58"/>
    </row>
    <row r="6" spans="1:3">
      <c r="A6" s="57"/>
      <c r="B6" s="64" t="s">
        <v>210</v>
      </c>
      <c r="C6" s="64"/>
    </row>
    <row r="7" spans="1:3" ht="89.25" customHeight="1">
      <c r="A7" s="57"/>
      <c r="B7" s="59" t="s">
        <v>211</v>
      </c>
      <c r="C7" s="59"/>
    </row>
    <row r="8" spans="1:3" ht="25.5" customHeight="1">
      <c r="A8" s="57"/>
      <c r="B8" s="64" t="s">
        <v>212</v>
      </c>
      <c r="C8" s="64"/>
    </row>
    <row r="9" spans="1:3">
      <c r="A9" s="57"/>
      <c r="B9" s="56"/>
      <c r="C9" s="56"/>
    </row>
    <row r="10" spans="1:3" ht="306" customHeight="1">
      <c r="A10" s="57"/>
      <c r="B10" s="59" t="s">
        <v>213</v>
      </c>
      <c r="C10" s="59"/>
    </row>
    <row r="11" spans="1:3">
      <c r="A11" s="57"/>
      <c r="B11" s="64" t="s">
        <v>214</v>
      </c>
      <c r="C11" s="64"/>
    </row>
    <row r="12" spans="1:3">
      <c r="A12" s="57"/>
      <c r="B12" s="65" t="s">
        <v>215</v>
      </c>
      <c r="C12" s="65"/>
    </row>
    <row r="13" spans="1:3" ht="102" customHeight="1">
      <c r="A13" s="57"/>
      <c r="B13" s="59" t="s">
        <v>216</v>
      </c>
      <c r="C13" s="59"/>
    </row>
    <row r="14" spans="1:3" ht="165.75" customHeight="1">
      <c r="A14" s="57"/>
      <c r="B14" s="59" t="s">
        <v>217</v>
      </c>
      <c r="C14" s="59"/>
    </row>
    <row r="15" spans="1:3">
      <c r="A15" s="57"/>
      <c r="B15" s="65" t="s">
        <v>218</v>
      </c>
      <c r="C15" s="65"/>
    </row>
    <row r="16" spans="1:3" ht="89.25" customHeight="1">
      <c r="A16" s="57"/>
      <c r="B16" s="59" t="s">
        <v>219</v>
      </c>
      <c r="C16" s="59"/>
    </row>
    <row r="17" spans="1:3" ht="153" customHeight="1">
      <c r="A17" s="57"/>
      <c r="B17" s="59" t="s">
        <v>220</v>
      </c>
      <c r="C17" s="59"/>
    </row>
    <row r="18" spans="1:3">
      <c r="A18" s="57"/>
      <c r="B18" s="65" t="s">
        <v>221</v>
      </c>
      <c r="C18" s="65"/>
    </row>
    <row r="19" spans="1:3" ht="89.25" customHeight="1">
      <c r="A19" s="57"/>
      <c r="B19" s="59" t="s">
        <v>222</v>
      </c>
      <c r="C19" s="59"/>
    </row>
    <row r="20" spans="1:3">
      <c r="A20" s="57"/>
      <c r="B20" s="65" t="s">
        <v>223</v>
      </c>
      <c r="C20" s="65"/>
    </row>
    <row r="21" spans="1:3" ht="114.75" customHeight="1">
      <c r="A21" s="57"/>
      <c r="B21" s="59" t="s">
        <v>224</v>
      </c>
      <c r="C21" s="59"/>
    </row>
    <row r="22" spans="1:3" ht="25.5" customHeight="1">
      <c r="A22" s="57"/>
      <c r="B22" s="64" t="s">
        <v>225</v>
      </c>
      <c r="C22" s="64"/>
    </row>
    <row r="23" spans="1:3" ht="178.5" customHeight="1">
      <c r="A23" s="57"/>
      <c r="B23" s="59" t="s">
        <v>226</v>
      </c>
      <c r="C23" s="59"/>
    </row>
    <row r="24" spans="1:3" ht="63.75" customHeight="1">
      <c r="A24" s="57"/>
      <c r="B24" s="59" t="s">
        <v>227</v>
      </c>
      <c r="C24" s="59"/>
    </row>
    <row r="25" spans="1:3">
      <c r="A25" s="57"/>
      <c r="B25" s="64" t="s">
        <v>228</v>
      </c>
      <c r="C25" s="64"/>
    </row>
    <row r="26" spans="1:3" ht="267.75" customHeight="1">
      <c r="A26" s="57"/>
      <c r="B26" s="59" t="s">
        <v>229</v>
      </c>
      <c r="C26" s="59"/>
    </row>
    <row r="27" spans="1:3">
      <c r="A27" s="57"/>
      <c r="B27" s="64" t="s">
        <v>230</v>
      </c>
      <c r="C27" s="64"/>
    </row>
    <row r="28" spans="1:3" ht="89.25" customHeight="1">
      <c r="A28" s="57"/>
      <c r="B28" s="59" t="s">
        <v>231</v>
      </c>
      <c r="C28" s="59"/>
    </row>
    <row r="29" spans="1:3">
      <c r="A29" s="57"/>
      <c r="B29" s="64" t="s">
        <v>232</v>
      </c>
      <c r="C29" s="64"/>
    </row>
    <row r="30" spans="1:3" ht="127.5" customHeight="1">
      <c r="A30" s="57"/>
      <c r="B30" s="59" t="s">
        <v>233</v>
      </c>
      <c r="C30" s="59"/>
    </row>
    <row r="31" spans="1:3">
      <c r="A31" s="57"/>
      <c r="B31" s="64" t="s">
        <v>234</v>
      </c>
      <c r="C31" s="64"/>
    </row>
    <row r="32" spans="1:3" ht="63.75" customHeight="1">
      <c r="A32" s="57"/>
      <c r="B32" s="59" t="s">
        <v>235</v>
      </c>
      <c r="C32" s="59"/>
    </row>
    <row r="33" spans="1:3">
      <c r="A33" s="57"/>
      <c r="B33" s="64" t="s">
        <v>236</v>
      </c>
      <c r="C33" s="64"/>
    </row>
    <row r="34" spans="1:3">
      <c r="A34" s="57"/>
      <c r="B34" s="65" t="s">
        <v>237</v>
      </c>
      <c r="C34" s="65"/>
    </row>
    <row r="35" spans="1:3" ht="89.25" customHeight="1">
      <c r="A35" s="57"/>
      <c r="B35" s="59" t="s">
        <v>238</v>
      </c>
      <c r="C35" s="59"/>
    </row>
    <row r="36" spans="1:3" ht="89.25" customHeight="1">
      <c r="A36" s="57"/>
      <c r="B36" s="59" t="s">
        <v>239</v>
      </c>
      <c r="C36" s="59"/>
    </row>
    <row r="37" spans="1:3" ht="25.5" customHeight="1">
      <c r="A37" s="57"/>
      <c r="B37" s="65" t="s">
        <v>240</v>
      </c>
      <c r="C37" s="65"/>
    </row>
    <row r="38" spans="1:3" ht="242.25" customHeight="1">
      <c r="A38" s="57"/>
      <c r="B38" s="59" t="s">
        <v>241</v>
      </c>
      <c r="C38" s="59"/>
    </row>
    <row r="39" spans="1:3" ht="51" customHeight="1">
      <c r="A39" s="57"/>
      <c r="B39" s="59" t="s">
        <v>242</v>
      </c>
      <c r="C39" s="59"/>
    </row>
    <row r="40" spans="1:3">
      <c r="A40" s="57"/>
      <c r="B40" s="13"/>
      <c r="C40" s="13"/>
    </row>
    <row r="41" spans="1:3" ht="25.5">
      <c r="A41" s="57"/>
      <c r="B41" s="62" t="s">
        <v>243</v>
      </c>
      <c r="C41" s="63" t="s">
        <v>244</v>
      </c>
    </row>
    <row r="42" spans="1:3">
      <c r="A42" s="57"/>
      <c r="B42" s="13"/>
      <c r="C42" s="13"/>
    </row>
    <row r="43" spans="1:3" ht="25.5">
      <c r="A43" s="57"/>
      <c r="B43" s="62" t="s">
        <v>243</v>
      </c>
      <c r="C43" s="63" t="s">
        <v>245</v>
      </c>
    </row>
    <row r="44" spans="1:3">
      <c r="A44" s="57"/>
      <c r="B44" s="13"/>
      <c r="C44" s="13"/>
    </row>
    <row r="45" spans="1:3">
      <c r="A45" s="57"/>
      <c r="B45" s="62" t="s">
        <v>243</v>
      </c>
      <c r="C45" s="63" t="s">
        <v>246</v>
      </c>
    </row>
    <row r="46" spans="1:3">
      <c r="A46" s="57"/>
      <c r="B46" s="13"/>
      <c r="C46" s="13"/>
    </row>
    <row r="47" spans="1:3" ht="38.25">
      <c r="A47" s="57"/>
      <c r="B47" s="62" t="s">
        <v>243</v>
      </c>
      <c r="C47" s="63" t="s">
        <v>247</v>
      </c>
    </row>
    <row r="48" spans="1:3">
      <c r="A48" s="57"/>
      <c r="B48" s="13"/>
      <c r="C48" s="13"/>
    </row>
    <row r="49" spans="1:3" ht="38.25">
      <c r="A49" s="57"/>
      <c r="B49" s="62" t="s">
        <v>243</v>
      </c>
      <c r="C49" s="63" t="s">
        <v>248</v>
      </c>
    </row>
    <row r="50" spans="1:3">
      <c r="A50" s="57"/>
      <c r="B50" s="13"/>
      <c r="C50" s="13"/>
    </row>
    <row r="51" spans="1:3" ht="25.5">
      <c r="A51" s="57"/>
      <c r="B51" s="62" t="s">
        <v>243</v>
      </c>
      <c r="C51" s="63" t="s">
        <v>249</v>
      </c>
    </row>
    <row r="52" spans="1:3" ht="51" customHeight="1">
      <c r="A52" s="57"/>
      <c r="B52" s="59" t="s">
        <v>250</v>
      </c>
      <c r="C52" s="59"/>
    </row>
    <row r="53" spans="1:3">
      <c r="A53" s="57"/>
      <c r="B53" s="13"/>
      <c r="C53" s="13"/>
    </row>
    <row r="54" spans="1:3" ht="51">
      <c r="A54" s="57"/>
      <c r="B54" s="62" t="s">
        <v>243</v>
      </c>
      <c r="C54" s="63" t="s">
        <v>251</v>
      </c>
    </row>
    <row r="55" spans="1:3">
      <c r="A55" s="57"/>
      <c r="B55" s="13"/>
      <c r="C55" s="13"/>
    </row>
    <row r="56" spans="1:3" ht="25.5">
      <c r="A56" s="57"/>
      <c r="B56" s="62" t="s">
        <v>243</v>
      </c>
      <c r="C56" s="63" t="s">
        <v>252</v>
      </c>
    </row>
    <row r="57" spans="1:3">
      <c r="A57" s="57"/>
      <c r="B57" s="13"/>
      <c r="C57" s="13"/>
    </row>
    <row r="58" spans="1:3" ht="38.25">
      <c r="A58" s="57"/>
      <c r="B58" s="62" t="s">
        <v>243</v>
      </c>
      <c r="C58" s="63" t="s">
        <v>253</v>
      </c>
    </row>
    <row r="59" spans="1:3" ht="382.5" customHeight="1">
      <c r="A59" s="57"/>
      <c r="B59" s="59" t="s">
        <v>254</v>
      </c>
      <c r="C59" s="59"/>
    </row>
    <row r="60" spans="1:3" ht="242.25" customHeight="1">
      <c r="A60" s="57"/>
      <c r="B60" s="59" t="s">
        <v>255</v>
      </c>
      <c r="C60" s="59"/>
    </row>
    <row r="61" spans="1:3" ht="242.25" customHeight="1">
      <c r="A61" s="57"/>
      <c r="B61" s="59" t="s">
        <v>256</v>
      </c>
      <c r="C61" s="59"/>
    </row>
    <row r="62" spans="1:3" ht="409.6" customHeight="1">
      <c r="A62" s="57"/>
      <c r="B62" s="59" t="s">
        <v>257</v>
      </c>
      <c r="C62" s="59"/>
    </row>
    <row r="63" spans="1:3" ht="114.75" customHeight="1">
      <c r="A63" s="57"/>
      <c r="B63" s="59" t="s">
        <v>258</v>
      </c>
      <c r="C63" s="59"/>
    </row>
    <row r="64" spans="1:3">
      <c r="A64" s="57"/>
      <c r="B64" s="64" t="s">
        <v>259</v>
      </c>
      <c r="C64" s="64"/>
    </row>
    <row r="65" spans="1:3" ht="114.75" customHeight="1">
      <c r="A65" s="57"/>
      <c r="B65" s="59" t="s">
        <v>260</v>
      </c>
      <c r="C65" s="59"/>
    </row>
    <row r="66" spans="1:3" ht="178.5" customHeight="1">
      <c r="A66" s="57"/>
      <c r="B66" s="59" t="s">
        <v>261</v>
      </c>
      <c r="C66" s="59"/>
    </row>
    <row r="67" spans="1:3">
      <c r="A67" s="57"/>
      <c r="B67" s="64" t="s">
        <v>262</v>
      </c>
      <c r="C67" s="64"/>
    </row>
    <row r="68" spans="1:3" ht="51" customHeight="1">
      <c r="A68" s="57"/>
      <c r="B68" s="59" t="s">
        <v>263</v>
      </c>
      <c r="C68" s="59"/>
    </row>
    <row r="69" spans="1:3" ht="229.5" customHeight="1">
      <c r="A69" s="57"/>
      <c r="B69" s="59" t="s">
        <v>264</v>
      </c>
      <c r="C69" s="59"/>
    </row>
    <row r="70" spans="1:3" ht="140.25" customHeight="1">
      <c r="A70" s="57"/>
      <c r="B70" s="59" t="s">
        <v>265</v>
      </c>
      <c r="C70" s="59"/>
    </row>
    <row r="71" spans="1:3" ht="127.5" customHeight="1">
      <c r="A71" s="57"/>
      <c r="B71" s="59" t="s">
        <v>266</v>
      </c>
      <c r="C71" s="59"/>
    </row>
    <row r="72" spans="1:3" ht="267.75" customHeight="1">
      <c r="A72" s="57"/>
      <c r="B72" s="59" t="s">
        <v>267</v>
      </c>
      <c r="C72" s="59"/>
    </row>
    <row r="73" spans="1:3">
      <c r="A73" s="57"/>
      <c r="B73" s="66"/>
      <c r="C73" s="66"/>
    </row>
    <row r="74" spans="1:3" ht="165.75" customHeight="1">
      <c r="A74" s="57"/>
      <c r="B74" s="59" t="s">
        <v>268</v>
      </c>
      <c r="C74" s="59"/>
    </row>
    <row r="75" spans="1:3" ht="76.5" customHeight="1">
      <c r="A75" s="57"/>
      <c r="B75" s="59" t="s">
        <v>269</v>
      </c>
      <c r="C75" s="59"/>
    </row>
    <row r="76" spans="1:3">
      <c r="A76" s="57"/>
      <c r="B76" s="64" t="s">
        <v>270</v>
      </c>
      <c r="C76" s="64"/>
    </row>
    <row r="77" spans="1:3" ht="229.5" customHeight="1">
      <c r="A77" s="57"/>
      <c r="B77" s="59" t="s">
        <v>271</v>
      </c>
      <c r="C77" s="59"/>
    </row>
    <row r="78" spans="1:3">
      <c r="A78" s="57"/>
      <c r="B78" s="64" t="s">
        <v>272</v>
      </c>
      <c r="C78" s="64"/>
    </row>
    <row r="79" spans="1:3" ht="409.6" customHeight="1">
      <c r="A79" s="57"/>
      <c r="B79" s="59" t="s">
        <v>273</v>
      </c>
      <c r="C79" s="59"/>
    </row>
    <row r="80" spans="1:3" ht="280.5" customHeight="1">
      <c r="A80" s="57"/>
      <c r="B80" s="59" t="s">
        <v>274</v>
      </c>
      <c r="C80" s="59"/>
    </row>
    <row r="81" spans="1:3">
      <c r="A81" s="57"/>
      <c r="B81" s="56"/>
      <c r="C81" s="56"/>
    </row>
    <row r="82" spans="1:3">
      <c r="A82" s="57"/>
      <c r="B82" s="64" t="s">
        <v>275</v>
      </c>
      <c r="C82" s="64"/>
    </row>
    <row r="83" spans="1:3" ht="178.5" customHeight="1">
      <c r="A83" s="57"/>
      <c r="B83" s="59" t="s">
        <v>276</v>
      </c>
      <c r="C83" s="59"/>
    </row>
    <row r="84" spans="1:3" ht="165.75" customHeight="1">
      <c r="A84" s="57"/>
      <c r="B84" s="59" t="s">
        <v>277</v>
      </c>
      <c r="C84" s="59"/>
    </row>
    <row r="85" spans="1:3">
      <c r="A85" s="57"/>
      <c r="B85" s="64" t="s">
        <v>278</v>
      </c>
      <c r="C85" s="64"/>
    </row>
    <row r="86" spans="1:3" ht="140.25" customHeight="1">
      <c r="A86" s="57"/>
      <c r="B86" s="59" t="s">
        <v>279</v>
      </c>
      <c r="C86" s="59"/>
    </row>
    <row r="87" spans="1:3" ht="25.5" customHeight="1">
      <c r="A87" s="57"/>
      <c r="B87" s="64" t="s">
        <v>280</v>
      </c>
      <c r="C87" s="64"/>
    </row>
    <row r="88" spans="1:3" ht="63.75" customHeight="1">
      <c r="A88" s="57"/>
      <c r="B88" s="59" t="s">
        <v>281</v>
      </c>
      <c r="C88" s="59"/>
    </row>
    <row r="89" spans="1:3" ht="165.75" customHeight="1">
      <c r="A89" s="57"/>
      <c r="B89" s="59" t="s">
        <v>282</v>
      </c>
      <c r="C89" s="59"/>
    </row>
    <row r="90" spans="1:3" ht="76.5" customHeight="1">
      <c r="A90" s="57"/>
      <c r="B90" s="59" t="s">
        <v>283</v>
      </c>
      <c r="C90" s="59"/>
    </row>
    <row r="91" spans="1:3">
      <c r="A91" s="57"/>
      <c r="B91" s="64" t="s">
        <v>284</v>
      </c>
      <c r="C91" s="64"/>
    </row>
    <row r="92" spans="1:3" ht="76.5" customHeight="1">
      <c r="A92" s="57"/>
      <c r="B92" s="59" t="s">
        <v>285</v>
      </c>
      <c r="C92" s="59"/>
    </row>
    <row r="93" spans="1:3" ht="25.5" customHeight="1">
      <c r="A93" s="57"/>
      <c r="B93" s="64" t="s">
        <v>286</v>
      </c>
      <c r="C93" s="64"/>
    </row>
    <row r="94" spans="1:3" ht="63.75" customHeight="1">
      <c r="A94" s="57"/>
      <c r="B94" s="59" t="s">
        <v>287</v>
      </c>
      <c r="C94" s="59"/>
    </row>
    <row r="95" spans="1:3">
      <c r="A95" s="57"/>
      <c r="B95" s="64" t="s">
        <v>288</v>
      </c>
      <c r="C95" s="64"/>
    </row>
    <row r="96" spans="1:3">
      <c r="A96" s="57"/>
      <c r="B96" s="65" t="s">
        <v>289</v>
      </c>
      <c r="C96" s="65"/>
    </row>
    <row r="97" spans="1:3" ht="267.75" customHeight="1">
      <c r="A97" s="57"/>
      <c r="B97" s="59" t="s">
        <v>290</v>
      </c>
      <c r="C97" s="59"/>
    </row>
    <row r="98" spans="1:3" ht="25.5" customHeight="1">
      <c r="A98" s="57"/>
      <c r="B98" s="65" t="s">
        <v>291</v>
      </c>
      <c r="C98" s="65"/>
    </row>
    <row r="99" spans="1:3" ht="331.5" customHeight="1">
      <c r="A99" s="57"/>
      <c r="B99" s="59" t="s">
        <v>292</v>
      </c>
      <c r="C99" s="59"/>
    </row>
  </sheetData>
  <mergeCells count="83">
    <mergeCell ref="B99:C99"/>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39:C39"/>
    <mergeCell ref="B52:C52"/>
    <mergeCell ref="B59:C59"/>
    <mergeCell ref="B60:C60"/>
    <mergeCell ref="B61:C61"/>
    <mergeCell ref="B62:C62"/>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9"/>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9.42578125" bestFit="1" customWidth="1"/>
  </cols>
  <sheetData>
    <row r="1" spans="1:4" ht="45">
      <c r="A1" s="1" t="s">
        <v>1831</v>
      </c>
      <c r="B1" s="9" t="s">
        <v>3</v>
      </c>
      <c r="C1" s="9" t="s">
        <v>36</v>
      </c>
      <c r="D1" s="1" t="s">
        <v>1290</v>
      </c>
    </row>
    <row r="2" spans="1:4">
      <c r="A2" s="1" t="s">
        <v>35</v>
      </c>
      <c r="B2" s="9"/>
      <c r="C2" s="9"/>
      <c r="D2" s="1" t="s">
        <v>1832</v>
      </c>
    </row>
    <row r="3" spans="1:4">
      <c r="A3" s="3" t="s">
        <v>1833</v>
      </c>
      <c r="B3" s="4" t="s">
        <v>7</v>
      </c>
      <c r="C3" s="4" t="s">
        <v>7</v>
      </c>
      <c r="D3" s="4" t="s">
        <v>7</v>
      </c>
    </row>
    <row r="4" spans="1:4">
      <c r="A4" s="2" t="s">
        <v>50</v>
      </c>
      <c r="B4" s="7">
        <v>24152.7</v>
      </c>
      <c r="C4" s="7">
        <v>22402.799999999999</v>
      </c>
      <c r="D4" s="7">
        <v>1645.4</v>
      </c>
    </row>
    <row r="5" spans="1:4">
      <c r="A5" s="2" t="s">
        <v>58</v>
      </c>
      <c r="B5" s="8">
        <v>22493.5</v>
      </c>
      <c r="C5" s="8">
        <v>21264.2</v>
      </c>
      <c r="D5" s="8">
        <v>1516.5</v>
      </c>
    </row>
    <row r="6" spans="1:4">
      <c r="A6" s="2" t="s">
        <v>1834</v>
      </c>
      <c r="B6" s="4" t="s">
        <v>7</v>
      </c>
      <c r="C6" s="4" t="s">
        <v>7</v>
      </c>
      <c r="D6" s="7">
        <v>128.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35</v>
      </c>
      <c r="B1" s="9" t="s">
        <v>2</v>
      </c>
      <c r="C1" s="9"/>
    </row>
    <row r="2" spans="1:3">
      <c r="A2" s="1" t="s">
        <v>35</v>
      </c>
      <c r="B2" s="1" t="s">
        <v>3</v>
      </c>
      <c r="C2" s="1" t="s">
        <v>36</v>
      </c>
    </row>
    <row r="3" spans="1:3">
      <c r="A3" s="2" t="s">
        <v>1331</v>
      </c>
      <c r="B3" s="4" t="s">
        <v>7</v>
      </c>
      <c r="C3" s="4" t="s">
        <v>7</v>
      </c>
    </row>
    <row r="4" spans="1:3">
      <c r="A4" s="3" t="s">
        <v>1833</v>
      </c>
      <c r="B4" s="4" t="s">
        <v>7</v>
      </c>
      <c r="C4" s="4" t="s">
        <v>7</v>
      </c>
    </row>
    <row r="5" spans="1:3">
      <c r="A5" s="2" t="s">
        <v>83</v>
      </c>
      <c r="B5" s="7">
        <v>0.9</v>
      </c>
      <c r="C5" s="10">
        <v>0</v>
      </c>
    </row>
    <row r="6" spans="1:3">
      <c r="A6" s="2" t="s">
        <v>84</v>
      </c>
      <c r="B6" s="4">
        <v>64.3</v>
      </c>
      <c r="C6" s="4">
        <v>6.7</v>
      </c>
    </row>
    <row r="7" spans="1:3">
      <c r="A7" s="2" t="s">
        <v>1836</v>
      </c>
      <c r="B7" s="4">
        <v>24.9</v>
      </c>
      <c r="C7" s="4">
        <v>-1.1000000000000001</v>
      </c>
    </row>
    <row r="8" spans="1:3" ht="30">
      <c r="A8" s="2" t="s">
        <v>86</v>
      </c>
      <c r="B8" s="4">
        <v>4.4000000000000004</v>
      </c>
      <c r="C8" s="4">
        <v>0.9</v>
      </c>
    </row>
    <row r="9" spans="1:3">
      <c r="A9" s="2" t="s">
        <v>87</v>
      </c>
      <c r="B9" s="4">
        <v>94.5</v>
      </c>
      <c r="C9" s="4">
        <v>6.5</v>
      </c>
    </row>
    <row r="10" spans="1:3" ht="30">
      <c r="A10" s="2" t="s">
        <v>1837</v>
      </c>
      <c r="B10" s="4">
        <v>-59.9</v>
      </c>
      <c r="C10" s="4">
        <v>-1.1000000000000001</v>
      </c>
    </row>
    <row r="11" spans="1:3" ht="30">
      <c r="A11" s="2" t="s">
        <v>1838</v>
      </c>
      <c r="B11" s="4">
        <v>-5.8</v>
      </c>
      <c r="C11" s="4">
        <v>0.6</v>
      </c>
    </row>
    <row r="12" spans="1:3">
      <c r="A12" s="2" t="s">
        <v>1839</v>
      </c>
      <c r="B12" s="4">
        <v>-65.7</v>
      </c>
      <c r="C12" s="4">
        <v>-0.5</v>
      </c>
    </row>
    <row r="13" spans="1:3">
      <c r="A13" s="2" t="s">
        <v>93</v>
      </c>
      <c r="B13" s="7">
        <v>28.8</v>
      </c>
      <c r="C13" s="10">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28" customWidth="1"/>
    <col min="3" max="3" width="9.85546875" customWidth="1"/>
    <col min="4" max="4" width="26.5703125" customWidth="1"/>
    <col min="5" max="5" width="11.28515625" customWidth="1"/>
    <col min="6" max="6" width="36.5703125" customWidth="1"/>
  </cols>
  <sheetData>
    <row r="1" spans="1:6" ht="15" customHeight="1">
      <c r="A1" s="1" t="s">
        <v>1840</v>
      </c>
      <c r="B1" s="9" t="s">
        <v>2</v>
      </c>
      <c r="C1" s="9"/>
      <c r="D1" s="9"/>
      <c r="E1" s="9"/>
      <c r="F1" s="9"/>
    </row>
    <row r="2" spans="1:6" ht="15" customHeight="1">
      <c r="A2" s="1" t="s">
        <v>35</v>
      </c>
      <c r="B2" s="9" t="s">
        <v>3</v>
      </c>
      <c r="C2" s="9"/>
      <c r="D2" s="9" t="s">
        <v>36</v>
      </c>
      <c r="E2" s="9"/>
      <c r="F2" s="1" t="s">
        <v>81</v>
      </c>
    </row>
    <row r="3" spans="1:6" ht="30">
      <c r="A3" s="2" t="s">
        <v>1841</v>
      </c>
      <c r="B3" s="4" t="s">
        <v>7</v>
      </c>
      <c r="C3" s="4"/>
      <c r="D3" s="4" t="s">
        <v>7</v>
      </c>
      <c r="E3" s="4"/>
      <c r="F3" s="4" t="s">
        <v>7</v>
      </c>
    </row>
    <row r="4" spans="1:6">
      <c r="A4" s="3" t="s">
        <v>1833</v>
      </c>
      <c r="B4" s="4" t="s">
        <v>7</v>
      </c>
      <c r="C4" s="4"/>
      <c r="D4" s="4" t="s">
        <v>7</v>
      </c>
      <c r="E4" s="4"/>
      <c r="F4" s="4" t="s">
        <v>7</v>
      </c>
    </row>
    <row r="5" spans="1:6" ht="30">
      <c r="A5" s="2" t="s">
        <v>1842</v>
      </c>
      <c r="B5" s="7">
        <v>12.9</v>
      </c>
      <c r="C5" s="4"/>
      <c r="D5" s="7">
        <v>4.5</v>
      </c>
      <c r="E5" s="4"/>
      <c r="F5" s="10">
        <v>0</v>
      </c>
    </row>
    <row r="6" spans="1:6">
      <c r="A6" s="2" t="s">
        <v>1008</v>
      </c>
      <c r="B6" s="4">
        <v>239.5</v>
      </c>
      <c r="C6" s="4"/>
      <c r="D6" s="4">
        <v>241.5</v>
      </c>
      <c r="E6" s="4"/>
      <c r="F6" s="4" t="s">
        <v>7</v>
      </c>
    </row>
    <row r="7" spans="1:6">
      <c r="A7" s="2" t="s">
        <v>1009</v>
      </c>
      <c r="B7" s="4">
        <v>0.6</v>
      </c>
      <c r="C7" s="4"/>
      <c r="D7" s="4">
        <v>0.4</v>
      </c>
      <c r="E7" s="4"/>
      <c r="F7" s="4" t="s">
        <v>7</v>
      </c>
    </row>
    <row r="8" spans="1:6">
      <c r="A8" s="2" t="s">
        <v>1010</v>
      </c>
      <c r="B8" s="4">
        <v>240.1</v>
      </c>
      <c r="C8" s="4"/>
      <c r="D8" s="4">
        <v>241.9</v>
      </c>
      <c r="E8" s="4"/>
      <c r="F8" s="4" t="s">
        <v>7</v>
      </c>
    </row>
    <row r="9" spans="1:6" ht="45">
      <c r="A9" s="2" t="s">
        <v>1843</v>
      </c>
      <c r="B9" s="4" t="s">
        <v>7</v>
      </c>
      <c r="C9" s="4"/>
      <c r="D9" s="4" t="s">
        <v>7</v>
      </c>
      <c r="E9" s="4"/>
      <c r="F9" s="4" t="s">
        <v>7</v>
      </c>
    </row>
    <row r="10" spans="1:6">
      <c r="A10" s="3" t="s">
        <v>1833</v>
      </c>
      <c r="B10" s="4" t="s">
        <v>7</v>
      </c>
      <c r="C10" s="4"/>
      <c r="D10" s="4" t="s">
        <v>7</v>
      </c>
      <c r="E10" s="4"/>
      <c r="F10" s="4" t="s">
        <v>7</v>
      </c>
    </row>
    <row r="11" spans="1:6" ht="30">
      <c r="A11" s="2" t="s">
        <v>1842</v>
      </c>
      <c r="B11" s="4">
        <v>1.6</v>
      </c>
      <c r="C11" s="4"/>
      <c r="D11" s="4">
        <v>0</v>
      </c>
      <c r="E11" s="4"/>
      <c r="F11" s="4">
        <v>0</v>
      </c>
    </row>
    <row r="12" spans="1:6">
      <c r="A12" s="2" t="s">
        <v>1008</v>
      </c>
      <c r="B12" s="4">
        <v>194.9</v>
      </c>
      <c r="C12" s="4"/>
      <c r="D12" s="4" t="s">
        <v>7</v>
      </c>
      <c r="E12" s="4"/>
      <c r="F12" s="4" t="s">
        <v>7</v>
      </c>
    </row>
    <row r="13" spans="1:6">
      <c r="A13" s="2" t="s">
        <v>1009</v>
      </c>
      <c r="B13" s="4">
        <v>1.9</v>
      </c>
      <c r="C13" s="4"/>
      <c r="D13" s="4" t="s">
        <v>7</v>
      </c>
      <c r="E13" s="4"/>
      <c r="F13" s="4" t="s">
        <v>7</v>
      </c>
    </row>
    <row r="14" spans="1:6">
      <c r="A14" s="2" t="s">
        <v>1010</v>
      </c>
      <c r="B14" s="4">
        <v>196.8</v>
      </c>
      <c r="C14" s="4"/>
      <c r="D14" s="4" t="s">
        <v>7</v>
      </c>
      <c r="E14" s="4"/>
      <c r="F14" s="4" t="s">
        <v>7</v>
      </c>
    </row>
    <row r="15" spans="1:6" ht="30">
      <c r="A15" s="2" t="s">
        <v>1844</v>
      </c>
      <c r="B15" s="4" t="s">
        <v>7</v>
      </c>
      <c r="C15" s="4"/>
      <c r="D15" s="4" t="s">
        <v>7</v>
      </c>
      <c r="E15" s="4"/>
      <c r="F15" s="4" t="s">
        <v>7</v>
      </c>
    </row>
    <row r="16" spans="1:6">
      <c r="A16" s="3" t="s">
        <v>1833</v>
      </c>
      <c r="B16" s="4" t="s">
        <v>7</v>
      </c>
      <c r="C16" s="4"/>
      <c r="D16" s="4" t="s">
        <v>7</v>
      </c>
      <c r="E16" s="4"/>
      <c r="F16" s="4" t="s">
        <v>7</v>
      </c>
    </row>
    <row r="17" spans="1:6" ht="30">
      <c r="A17" s="2" t="s">
        <v>1842</v>
      </c>
      <c r="B17" s="4">
        <v>1.1000000000000001</v>
      </c>
      <c r="C17" s="4"/>
      <c r="D17" s="4">
        <v>0</v>
      </c>
      <c r="E17" s="4"/>
      <c r="F17" s="4">
        <v>0</v>
      </c>
    </row>
    <row r="18" spans="1:6" ht="30">
      <c r="A18" s="2" t="s">
        <v>1845</v>
      </c>
      <c r="B18" s="4" t="s">
        <v>7</v>
      </c>
      <c r="C18" s="4"/>
      <c r="D18" s="4" t="s">
        <v>7</v>
      </c>
      <c r="E18" s="4"/>
      <c r="F18" s="4" t="s">
        <v>7</v>
      </c>
    </row>
    <row r="19" spans="1:6">
      <c r="A19" s="3" t="s">
        <v>1833</v>
      </c>
      <c r="B19" s="4" t="s">
        <v>7</v>
      </c>
      <c r="C19" s="4"/>
      <c r="D19" s="4" t="s">
        <v>7</v>
      </c>
      <c r="E19" s="4"/>
      <c r="F19" s="4" t="s">
        <v>7</v>
      </c>
    </row>
    <row r="20" spans="1:6" ht="30">
      <c r="A20" s="2" t="s">
        <v>1842</v>
      </c>
      <c r="B20" s="4">
        <v>1.2</v>
      </c>
      <c r="C20" s="4"/>
      <c r="D20" s="4">
        <v>0</v>
      </c>
      <c r="E20" s="4"/>
      <c r="F20" s="4">
        <v>0</v>
      </c>
    </row>
    <row r="21" spans="1:6">
      <c r="A21" s="2" t="s">
        <v>1846</v>
      </c>
      <c r="B21" s="4" t="s">
        <v>7</v>
      </c>
      <c r="C21" s="4"/>
      <c r="D21" s="4" t="s">
        <v>7</v>
      </c>
      <c r="E21" s="4"/>
      <c r="F21" s="4" t="s">
        <v>7</v>
      </c>
    </row>
    <row r="22" spans="1:6">
      <c r="A22" s="3" t="s">
        <v>1833</v>
      </c>
      <c r="B22" s="4" t="s">
        <v>7</v>
      </c>
      <c r="C22" s="4"/>
      <c r="D22" s="4" t="s">
        <v>7</v>
      </c>
      <c r="E22" s="4"/>
      <c r="F22" s="4" t="s">
        <v>7</v>
      </c>
    </row>
    <row r="23" spans="1:6" ht="30">
      <c r="A23" s="2" t="s">
        <v>1842</v>
      </c>
      <c r="B23" s="4">
        <v>2.2999999999999998</v>
      </c>
      <c r="C23" s="4"/>
      <c r="D23" s="4">
        <v>2.1</v>
      </c>
      <c r="E23" s="4"/>
      <c r="F23" s="4">
        <v>0</v>
      </c>
    </row>
    <row r="24" spans="1:6">
      <c r="A24" s="2" t="s">
        <v>49</v>
      </c>
      <c r="B24" s="4" t="s">
        <v>7</v>
      </c>
      <c r="C24" s="4"/>
      <c r="D24" s="4" t="s">
        <v>7</v>
      </c>
      <c r="E24" s="4"/>
      <c r="F24" s="4" t="s">
        <v>7</v>
      </c>
    </row>
    <row r="25" spans="1:6">
      <c r="A25" s="3" t="s">
        <v>1833</v>
      </c>
      <c r="B25" s="4" t="s">
        <v>7</v>
      </c>
      <c r="C25" s="4"/>
      <c r="D25" s="4" t="s">
        <v>7</v>
      </c>
      <c r="E25" s="4"/>
      <c r="F25" s="4" t="s">
        <v>7</v>
      </c>
    </row>
    <row r="26" spans="1:6">
      <c r="A26" s="2" t="s">
        <v>1008</v>
      </c>
      <c r="B26" s="4">
        <v>1.7</v>
      </c>
      <c r="C26" s="4"/>
      <c r="D26" s="4" t="s">
        <v>7</v>
      </c>
      <c r="E26" s="4"/>
      <c r="F26" s="4" t="s">
        <v>7</v>
      </c>
    </row>
    <row r="27" spans="1:6">
      <c r="A27" s="2" t="s">
        <v>1009</v>
      </c>
      <c r="B27" s="4">
        <v>0</v>
      </c>
      <c r="C27" s="4"/>
      <c r="D27" s="4" t="s">
        <v>7</v>
      </c>
      <c r="E27" s="4"/>
      <c r="F27" s="4" t="s">
        <v>7</v>
      </c>
    </row>
    <row r="28" spans="1:6">
      <c r="A28" s="2" t="s">
        <v>1010</v>
      </c>
      <c r="B28" s="4">
        <v>1.7</v>
      </c>
      <c r="C28" s="4"/>
      <c r="D28" s="4" t="s">
        <v>7</v>
      </c>
      <c r="E28" s="4"/>
      <c r="F28" s="4" t="s">
        <v>7</v>
      </c>
    </row>
    <row r="29" spans="1:6">
      <c r="A29" s="2" t="s">
        <v>1847</v>
      </c>
      <c r="B29" s="4" t="s">
        <v>7</v>
      </c>
      <c r="C29" s="4"/>
      <c r="D29" s="4" t="s">
        <v>7</v>
      </c>
      <c r="E29" s="4"/>
      <c r="F29" s="4" t="s">
        <v>7</v>
      </c>
    </row>
    <row r="30" spans="1:6">
      <c r="A30" s="3" t="s">
        <v>1833</v>
      </c>
      <c r="B30" s="4" t="s">
        <v>7</v>
      </c>
      <c r="C30" s="4"/>
      <c r="D30" s="4" t="s">
        <v>7</v>
      </c>
      <c r="E30" s="4"/>
      <c r="F30" s="4" t="s">
        <v>7</v>
      </c>
    </row>
    <row r="31" spans="1:6" ht="30">
      <c r="A31" s="2" t="s">
        <v>1842</v>
      </c>
      <c r="B31" s="4">
        <v>19.100000000000001</v>
      </c>
      <c r="C31" s="4"/>
      <c r="D31" s="4">
        <v>6.8</v>
      </c>
      <c r="E31" s="4"/>
      <c r="F31" s="4">
        <v>0</v>
      </c>
    </row>
    <row r="32" spans="1:6">
      <c r="A32" s="2" t="s">
        <v>1008</v>
      </c>
      <c r="B32" s="4">
        <v>213.3</v>
      </c>
      <c r="C32" s="4"/>
      <c r="D32" s="4">
        <v>157</v>
      </c>
      <c r="E32" s="4"/>
      <c r="F32" s="4" t="s">
        <v>7</v>
      </c>
    </row>
    <row r="33" spans="1:6">
      <c r="A33" s="2" t="s">
        <v>1009</v>
      </c>
      <c r="B33" s="4">
        <v>1.5</v>
      </c>
      <c r="C33" s="4"/>
      <c r="D33" s="4">
        <v>1.5</v>
      </c>
      <c r="E33" s="4"/>
      <c r="F33" s="4" t="s">
        <v>7</v>
      </c>
    </row>
    <row r="34" spans="1:6">
      <c r="A34" s="2" t="s">
        <v>1010</v>
      </c>
      <c r="B34" s="4">
        <v>214.8</v>
      </c>
      <c r="C34" s="4"/>
      <c r="D34" s="4">
        <v>158.5</v>
      </c>
      <c r="E34" s="4"/>
      <c r="F34" s="4" t="s">
        <v>7</v>
      </c>
    </row>
    <row r="35" spans="1:6" ht="30">
      <c r="A35" s="2" t="s">
        <v>1848</v>
      </c>
      <c r="B35" s="4" t="s">
        <v>7</v>
      </c>
      <c r="C35" s="4"/>
      <c r="D35" s="4" t="s">
        <v>7</v>
      </c>
      <c r="E35" s="4"/>
      <c r="F35" s="4" t="s">
        <v>7</v>
      </c>
    </row>
    <row r="36" spans="1:6">
      <c r="A36" s="3" t="s">
        <v>1833</v>
      </c>
      <c r="B36" s="4" t="s">
        <v>7</v>
      </c>
      <c r="C36" s="4"/>
      <c r="D36" s="4" t="s">
        <v>7</v>
      </c>
      <c r="E36" s="4"/>
      <c r="F36" s="4" t="s">
        <v>7</v>
      </c>
    </row>
    <row r="37" spans="1:6" ht="17.25">
      <c r="A37" s="2" t="s">
        <v>1008</v>
      </c>
      <c r="B37" s="4">
        <v>34.1</v>
      </c>
      <c r="C37" s="203" t="s">
        <v>1303</v>
      </c>
      <c r="D37" s="4" t="s">
        <v>7</v>
      </c>
      <c r="E37" s="4"/>
      <c r="F37" s="4" t="s">
        <v>7</v>
      </c>
    </row>
    <row r="38" spans="1:6" ht="17.25">
      <c r="A38" s="2" t="s">
        <v>1009</v>
      </c>
      <c r="B38" s="4">
        <v>0</v>
      </c>
      <c r="C38" s="203" t="s">
        <v>1303</v>
      </c>
      <c r="D38" s="4" t="s">
        <v>7</v>
      </c>
      <c r="E38" s="4"/>
      <c r="F38" s="4" t="s">
        <v>7</v>
      </c>
    </row>
    <row r="39" spans="1:6" ht="17.25">
      <c r="A39" s="2" t="s">
        <v>1010</v>
      </c>
      <c r="B39" s="4">
        <v>34.1</v>
      </c>
      <c r="C39" s="203" t="s">
        <v>1303</v>
      </c>
      <c r="D39" s="4" t="s">
        <v>7</v>
      </c>
      <c r="E39" s="4"/>
      <c r="F39" s="4" t="s">
        <v>7</v>
      </c>
    </row>
    <row r="40" spans="1:6" ht="30">
      <c r="A40" s="2" t="s">
        <v>1849</v>
      </c>
      <c r="B40" s="4" t="s">
        <v>7</v>
      </c>
      <c r="C40" s="4"/>
      <c r="D40" s="4" t="s">
        <v>7</v>
      </c>
      <c r="E40" s="4"/>
      <c r="F40" s="4" t="s">
        <v>7</v>
      </c>
    </row>
    <row r="41" spans="1:6">
      <c r="A41" s="3" t="s">
        <v>1833</v>
      </c>
      <c r="B41" s="4" t="s">
        <v>7</v>
      </c>
      <c r="C41" s="4"/>
      <c r="D41" s="4" t="s">
        <v>7</v>
      </c>
      <c r="E41" s="4"/>
      <c r="F41" s="4" t="s">
        <v>7</v>
      </c>
    </row>
    <row r="42" spans="1:6" ht="30">
      <c r="A42" s="2" t="s">
        <v>1842</v>
      </c>
      <c r="B42" s="4">
        <v>6.3</v>
      </c>
      <c r="C42" s="4"/>
      <c r="D42" s="4">
        <v>3.8</v>
      </c>
      <c r="E42" s="4"/>
      <c r="F42" s="4">
        <v>0</v>
      </c>
    </row>
    <row r="43" spans="1:6" ht="17.25">
      <c r="A43" s="2" t="s">
        <v>1008</v>
      </c>
      <c r="B43" s="4">
        <v>70</v>
      </c>
      <c r="C43" s="203" t="s">
        <v>1850</v>
      </c>
      <c r="D43" s="4">
        <v>70</v>
      </c>
      <c r="E43" s="203" t="s">
        <v>1850</v>
      </c>
      <c r="F43" s="4" t="s">
        <v>7</v>
      </c>
    </row>
    <row r="44" spans="1:6" ht="17.25">
      <c r="A44" s="2" t="s">
        <v>1009</v>
      </c>
      <c r="B44" s="4">
        <v>1.6</v>
      </c>
      <c r="C44" s="203" t="s">
        <v>1850</v>
      </c>
      <c r="D44" s="4">
        <v>1.6</v>
      </c>
      <c r="E44" s="203" t="s">
        <v>1850</v>
      </c>
      <c r="F44" s="4" t="s">
        <v>7</v>
      </c>
    </row>
    <row r="45" spans="1:6" ht="17.25">
      <c r="A45" s="2" t="s">
        <v>1010</v>
      </c>
      <c r="B45" s="4">
        <v>71.599999999999994</v>
      </c>
      <c r="C45" s="203" t="s">
        <v>1850</v>
      </c>
      <c r="D45" s="4">
        <v>71.599999999999994</v>
      </c>
      <c r="E45" s="203" t="s">
        <v>1850</v>
      </c>
      <c r="F45" s="4" t="s">
        <v>7</v>
      </c>
    </row>
    <row r="46" spans="1:6" ht="30">
      <c r="A46" s="2" t="s">
        <v>1851</v>
      </c>
      <c r="B46" s="4" t="s">
        <v>7</v>
      </c>
      <c r="C46" s="4"/>
      <c r="D46" s="4" t="s">
        <v>7</v>
      </c>
      <c r="E46" s="4"/>
      <c r="F46" s="4" t="s">
        <v>7</v>
      </c>
    </row>
    <row r="47" spans="1:6">
      <c r="A47" s="3" t="s">
        <v>1833</v>
      </c>
      <c r="B47" s="4" t="s">
        <v>7</v>
      </c>
      <c r="C47" s="4"/>
      <c r="D47" s="4" t="s">
        <v>7</v>
      </c>
      <c r="E47" s="4"/>
      <c r="F47" s="4" t="s">
        <v>7</v>
      </c>
    </row>
    <row r="48" spans="1:6" ht="30">
      <c r="A48" s="2" t="s">
        <v>1842</v>
      </c>
      <c r="B48" s="4">
        <v>0.6</v>
      </c>
      <c r="C48" s="4"/>
      <c r="D48" s="4">
        <v>3.5</v>
      </c>
      <c r="E48" s="4"/>
      <c r="F48" s="4">
        <v>2</v>
      </c>
    </row>
    <row r="49" spans="1:6">
      <c r="A49" s="2" t="s">
        <v>1008</v>
      </c>
      <c r="B49" s="4">
        <v>10.9</v>
      </c>
      <c r="C49" s="4"/>
      <c r="D49" s="4">
        <v>27.3</v>
      </c>
      <c r="E49" s="4"/>
      <c r="F49" s="4" t="s">
        <v>7</v>
      </c>
    </row>
    <row r="50" spans="1:6">
      <c r="A50" s="2" t="s">
        <v>1009</v>
      </c>
      <c r="B50" s="4">
        <v>0.1</v>
      </c>
      <c r="C50" s="4"/>
      <c r="D50" s="4">
        <v>0.1</v>
      </c>
      <c r="E50" s="4"/>
      <c r="F50" s="4" t="s">
        <v>7</v>
      </c>
    </row>
    <row r="51" spans="1:6">
      <c r="A51" s="2" t="s">
        <v>1010</v>
      </c>
      <c r="B51" s="4">
        <v>11</v>
      </c>
      <c r="C51" s="4"/>
      <c r="D51" s="4">
        <v>27.4</v>
      </c>
      <c r="E51" s="4"/>
      <c r="F51" s="4" t="s">
        <v>7</v>
      </c>
    </row>
    <row r="52" spans="1:6" ht="30">
      <c r="A52" s="2" t="s">
        <v>1852</v>
      </c>
      <c r="B52" s="4" t="s">
        <v>7</v>
      </c>
      <c r="C52" s="4"/>
      <c r="D52" s="4" t="s">
        <v>7</v>
      </c>
      <c r="E52" s="4"/>
      <c r="F52" s="4" t="s">
        <v>7</v>
      </c>
    </row>
    <row r="53" spans="1:6">
      <c r="A53" s="3" t="s">
        <v>1833</v>
      </c>
      <c r="B53" s="4" t="s">
        <v>7</v>
      </c>
      <c r="C53" s="4"/>
      <c r="D53" s="4" t="s">
        <v>7</v>
      </c>
      <c r="E53" s="4"/>
      <c r="F53" s="4" t="s">
        <v>7</v>
      </c>
    </row>
    <row r="54" spans="1:6" ht="30">
      <c r="A54" s="2" t="s">
        <v>1842</v>
      </c>
      <c r="B54" s="4">
        <v>1.4</v>
      </c>
      <c r="C54" s="4"/>
      <c r="D54" s="4">
        <v>1.4</v>
      </c>
      <c r="E54" s="4"/>
      <c r="F54" s="4">
        <v>0</v>
      </c>
    </row>
    <row r="55" spans="1:6">
      <c r="A55" s="2" t="s">
        <v>1008</v>
      </c>
      <c r="B55" s="4">
        <v>20</v>
      </c>
      <c r="C55" s="4"/>
      <c r="D55" s="4">
        <v>20</v>
      </c>
      <c r="E55" s="4"/>
      <c r="F55" s="4" t="s">
        <v>7</v>
      </c>
    </row>
    <row r="56" spans="1:6">
      <c r="A56" s="2" t="s">
        <v>1009</v>
      </c>
      <c r="B56" s="4">
        <v>0</v>
      </c>
      <c r="C56" s="4"/>
      <c r="D56" s="4">
        <v>0</v>
      </c>
      <c r="E56" s="4"/>
      <c r="F56" s="4" t="s">
        <v>7</v>
      </c>
    </row>
    <row r="57" spans="1:6">
      <c r="A57" s="2" t="s">
        <v>1010</v>
      </c>
      <c r="B57" s="4">
        <v>20</v>
      </c>
      <c r="C57" s="4"/>
      <c r="D57" s="4">
        <v>20</v>
      </c>
      <c r="E57" s="4"/>
      <c r="F57" s="4" t="s">
        <v>7</v>
      </c>
    </row>
    <row r="58" spans="1:6" ht="30">
      <c r="A58" s="2" t="s">
        <v>1853</v>
      </c>
      <c r="B58" s="4" t="s">
        <v>7</v>
      </c>
      <c r="C58" s="4"/>
      <c r="D58" s="4" t="s">
        <v>7</v>
      </c>
      <c r="E58" s="4"/>
      <c r="F58" s="4" t="s">
        <v>7</v>
      </c>
    </row>
    <row r="59" spans="1:6">
      <c r="A59" s="3" t="s">
        <v>1833</v>
      </c>
      <c r="B59" s="4" t="s">
        <v>7</v>
      </c>
      <c r="C59" s="4"/>
      <c r="D59" s="4" t="s">
        <v>7</v>
      </c>
      <c r="E59" s="4"/>
      <c r="F59" s="4" t="s">
        <v>7</v>
      </c>
    </row>
    <row r="60" spans="1:6" ht="30">
      <c r="A60" s="2" t="s">
        <v>1842</v>
      </c>
      <c r="B60" s="4">
        <v>0.5</v>
      </c>
      <c r="C60" s="4"/>
      <c r="D60" s="4">
        <v>0</v>
      </c>
      <c r="E60" s="4"/>
      <c r="F60" s="4">
        <v>0</v>
      </c>
    </row>
    <row r="61" spans="1:6">
      <c r="A61" s="2" t="s">
        <v>1008</v>
      </c>
      <c r="B61" s="4">
        <v>10</v>
      </c>
      <c r="C61" s="4"/>
      <c r="D61" s="4" t="s">
        <v>7</v>
      </c>
      <c r="E61" s="4"/>
      <c r="F61" s="4" t="s">
        <v>7</v>
      </c>
    </row>
    <row r="62" spans="1:6">
      <c r="A62" s="2" t="s">
        <v>1009</v>
      </c>
      <c r="B62" s="4">
        <v>0</v>
      </c>
      <c r="C62" s="4"/>
      <c r="D62" s="4" t="s">
        <v>7</v>
      </c>
      <c r="E62" s="4"/>
      <c r="F62" s="4" t="s">
        <v>7</v>
      </c>
    </row>
    <row r="63" spans="1:6">
      <c r="A63" s="2" t="s">
        <v>1010</v>
      </c>
      <c r="B63" s="4">
        <v>10</v>
      </c>
      <c r="C63" s="4"/>
      <c r="D63" s="4" t="s">
        <v>7</v>
      </c>
      <c r="E63" s="4"/>
      <c r="F63" s="4" t="s">
        <v>7</v>
      </c>
    </row>
    <row r="64" spans="1:6" ht="30">
      <c r="A64" s="2" t="s">
        <v>1854</v>
      </c>
      <c r="B64" s="4" t="s">
        <v>7</v>
      </c>
      <c r="C64" s="4"/>
      <c r="D64" s="4" t="s">
        <v>7</v>
      </c>
      <c r="E64" s="4"/>
      <c r="F64" s="4" t="s">
        <v>7</v>
      </c>
    </row>
    <row r="65" spans="1:6">
      <c r="A65" s="3" t="s">
        <v>1833</v>
      </c>
      <c r="B65" s="4" t="s">
        <v>7</v>
      </c>
      <c r="C65" s="4"/>
      <c r="D65" s="4" t="s">
        <v>7</v>
      </c>
      <c r="E65" s="4"/>
      <c r="F65" s="4" t="s">
        <v>7</v>
      </c>
    </row>
    <row r="66" spans="1:6" ht="30">
      <c r="A66" s="2" t="s">
        <v>1842</v>
      </c>
      <c r="B66" s="4">
        <v>0.5</v>
      </c>
      <c r="C66" s="4"/>
      <c r="D66" s="4">
        <v>0</v>
      </c>
      <c r="E66" s="4"/>
      <c r="F66" s="4">
        <v>0</v>
      </c>
    </row>
    <row r="67" spans="1:6">
      <c r="A67" s="2" t="s">
        <v>1008</v>
      </c>
      <c r="B67" s="4">
        <v>0</v>
      </c>
      <c r="C67" s="4"/>
      <c r="D67" s="4" t="s">
        <v>7</v>
      </c>
      <c r="E67" s="4"/>
      <c r="F67" s="4" t="s">
        <v>7</v>
      </c>
    </row>
    <row r="68" spans="1:6">
      <c r="A68" s="2" t="s">
        <v>1009</v>
      </c>
      <c r="B68" s="4">
        <v>0.1</v>
      </c>
      <c r="C68" s="4"/>
      <c r="D68" s="4" t="s">
        <v>7</v>
      </c>
      <c r="E68" s="4"/>
      <c r="F68" s="4" t="s">
        <v>7</v>
      </c>
    </row>
    <row r="69" spans="1:6">
      <c r="A69" s="2" t="s">
        <v>1010</v>
      </c>
      <c r="B69" s="4">
        <v>0.1</v>
      </c>
      <c r="C69" s="4"/>
      <c r="D69" s="4" t="s">
        <v>7</v>
      </c>
      <c r="E69" s="4"/>
      <c r="F69" s="4" t="s">
        <v>7</v>
      </c>
    </row>
    <row r="70" spans="1:6" ht="30">
      <c r="A70" s="2" t="s">
        <v>1855</v>
      </c>
      <c r="B70" s="4" t="s">
        <v>7</v>
      </c>
      <c r="C70" s="4"/>
      <c r="D70" s="4" t="s">
        <v>7</v>
      </c>
      <c r="E70" s="4"/>
      <c r="F70" s="4" t="s">
        <v>7</v>
      </c>
    </row>
    <row r="71" spans="1:6">
      <c r="A71" s="3" t="s">
        <v>1833</v>
      </c>
      <c r="B71" s="4" t="s">
        <v>7</v>
      </c>
      <c r="C71" s="4"/>
      <c r="D71" s="4" t="s">
        <v>7</v>
      </c>
      <c r="E71" s="4"/>
      <c r="F71" s="4" t="s">
        <v>7</v>
      </c>
    </row>
    <row r="72" spans="1:6">
      <c r="A72" s="2" t="s">
        <v>1008</v>
      </c>
      <c r="B72" s="10">
        <v>20</v>
      </c>
      <c r="C72" s="4"/>
      <c r="D72" s="4" t="s">
        <v>7</v>
      </c>
      <c r="E72" s="4"/>
      <c r="F72" s="4" t="s">
        <v>7</v>
      </c>
    </row>
    <row r="73" spans="1:6">
      <c r="A73" s="56"/>
      <c r="B73" s="56"/>
      <c r="C73" s="56"/>
      <c r="D73" s="56"/>
      <c r="E73" s="56"/>
      <c r="F73" s="56"/>
    </row>
    <row r="74" spans="1:6" ht="15" customHeight="1">
      <c r="A74" s="2" t="s">
        <v>1303</v>
      </c>
      <c r="B74" s="57" t="s">
        <v>1856</v>
      </c>
      <c r="C74" s="57"/>
      <c r="D74" s="57"/>
      <c r="E74" s="57"/>
      <c r="F74" s="57"/>
    </row>
    <row r="75" spans="1:6" ht="30" customHeight="1">
      <c r="A75" s="2" t="s">
        <v>1850</v>
      </c>
      <c r="B75" s="57" t="s">
        <v>1857</v>
      </c>
      <c r="C75" s="57"/>
      <c r="D75" s="57"/>
      <c r="E75" s="57"/>
      <c r="F75" s="57"/>
    </row>
  </sheetData>
  <mergeCells count="6">
    <mergeCell ref="B1:F1"/>
    <mergeCell ref="B2:C2"/>
    <mergeCell ref="D2:E2"/>
    <mergeCell ref="A73:F73"/>
    <mergeCell ref="B74:F74"/>
    <mergeCell ref="B75:F7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3" width="12.42578125" bestFit="1" customWidth="1"/>
    <col min="4" max="7" width="12.28515625" bestFit="1" customWidth="1"/>
    <col min="8" max="8" width="19.42578125" bestFit="1" customWidth="1"/>
    <col min="9" max="10" width="27.28515625" bestFit="1" customWidth="1"/>
    <col min="11" max="11" width="12.28515625" bestFit="1" customWidth="1"/>
    <col min="12" max="14" width="34" bestFit="1" customWidth="1"/>
    <col min="15" max="15" width="31.7109375" bestFit="1" customWidth="1"/>
    <col min="16" max="16" width="18" bestFit="1" customWidth="1"/>
    <col min="17" max="17" width="23.42578125" bestFit="1" customWidth="1"/>
    <col min="18" max="18" width="23.85546875" bestFit="1" customWidth="1"/>
    <col min="19" max="19" width="20" bestFit="1" customWidth="1"/>
    <col min="20" max="20" width="15.7109375" customWidth="1"/>
    <col min="21" max="21" width="7.85546875" customWidth="1"/>
    <col min="22" max="28" width="28.28515625" bestFit="1" customWidth="1"/>
  </cols>
  <sheetData>
    <row r="1" spans="1:28" ht="15" customHeight="1">
      <c r="A1" s="1" t="s">
        <v>1858</v>
      </c>
      <c r="B1" s="9" t="s">
        <v>1286</v>
      </c>
      <c r="C1" s="9"/>
      <c r="D1" s="9"/>
      <c r="E1" s="9" t="s">
        <v>2</v>
      </c>
      <c r="F1" s="9"/>
      <c r="G1" s="9"/>
      <c r="H1" s="1"/>
      <c r="I1" s="1"/>
      <c r="J1" s="1"/>
      <c r="K1" s="1"/>
      <c r="L1" s="9" t="s">
        <v>1286</v>
      </c>
      <c r="M1" s="9"/>
      <c r="N1" s="9"/>
      <c r="O1" s="9" t="s">
        <v>1389</v>
      </c>
      <c r="P1" s="9"/>
      <c r="Q1" s="9"/>
      <c r="R1" s="1"/>
      <c r="S1" s="1" t="s">
        <v>1613</v>
      </c>
      <c r="T1" s="9"/>
      <c r="U1" s="9"/>
      <c r="V1" s="9" t="s">
        <v>2</v>
      </c>
      <c r="W1" s="9"/>
      <c r="X1" s="9"/>
      <c r="Y1" s="9"/>
      <c r="Z1" s="9"/>
      <c r="AA1" s="9"/>
      <c r="AB1" s="9"/>
    </row>
    <row r="2" spans="1:28" ht="15" customHeight="1">
      <c r="A2" s="1" t="s">
        <v>35</v>
      </c>
      <c r="B2" s="9" t="s">
        <v>1292</v>
      </c>
      <c r="C2" s="9" t="s">
        <v>1290</v>
      </c>
      <c r="D2" s="9" t="s">
        <v>1291</v>
      </c>
      <c r="E2" s="9" t="s">
        <v>3</v>
      </c>
      <c r="F2" s="9" t="s">
        <v>36</v>
      </c>
      <c r="G2" s="9" t="s">
        <v>81</v>
      </c>
      <c r="H2" s="1" t="s">
        <v>1290</v>
      </c>
      <c r="I2" s="1" t="s">
        <v>3</v>
      </c>
      <c r="J2" s="1" t="s">
        <v>36</v>
      </c>
      <c r="K2" s="1" t="s">
        <v>3</v>
      </c>
      <c r="L2" s="1" t="s">
        <v>1288</v>
      </c>
      <c r="M2" s="1" t="s">
        <v>1290</v>
      </c>
      <c r="N2" s="1" t="s">
        <v>1291</v>
      </c>
      <c r="O2" s="1" t="s">
        <v>3</v>
      </c>
      <c r="P2" s="1" t="s">
        <v>3</v>
      </c>
      <c r="Q2" s="1" t="s">
        <v>3</v>
      </c>
      <c r="R2" s="1" t="s">
        <v>3</v>
      </c>
      <c r="S2" s="1" t="s">
        <v>1860</v>
      </c>
      <c r="T2" s="9" t="s">
        <v>3</v>
      </c>
      <c r="U2" s="9"/>
      <c r="V2" s="1" t="s">
        <v>3</v>
      </c>
      <c r="W2" s="1" t="s">
        <v>36</v>
      </c>
      <c r="X2" s="1" t="s">
        <v>81</v>
      </c>
      <c r="Y2" s="1" t="s">
        <v>3</v>
      </c>
      <c r="Z2" s="1" t="s">
        <v>36</v>
      </c>
      <c r="AA2" s="1" t="s">
        <v>81</v>
      </c>
      <c r="AB2" s="1" t="s">
        <v>3</v>
      </c>
    </row>
    <row r="3" spans="1:28" ht="15" customHeight="1">
      <c r="A3" s="1"/>
      <c r="B3" s="9"/>
      <c r="C3" s="9"/>
      <c r="D3" s="9"/>
      <c r="E3" s="9"/>
      <c r="F3" s="9"/>
      <c r="G3" s="9"/>
      <c r="H3" s="1" t="s">
        <v>1832</v>
      </c>
      <c r="I3" s="1" t="s">
        <v>1331</v>
      </c>
      <c r="J3" s="1" t="s">
        <v>1331</v>
      </c>
      <c r="K3" s="1" t="s">
        <v>49</v>
      </c>
      <c r="L3" s="1" t="s">
        <v>1289</v>
      </c>
      <c r="M3" s="1" t="s">
        <v>1289</v>
      </c>
      <c r="N3" s="1" t="s">
        <v>1289</v>
      </c>
      <c r="O3" s="1" t="s">
        <v>1859</v>
      </c>
      <c r="P3" s="1" t="s">
        <v>1033</v>
      </c>
      <c r="Q3" s="1" t="s">
        <v>1023</v>
      </c>
      <c r="R3" s="1" t="s">
        <v>1023</v>
      </c>
      <c r="S3" s="1" t="s">
        <v>1861</v>
      </c>
      <c r="T3" s="9" t="s">
        <v>1861</v>
      </c>
      <c r="U3" s="9"/>
      <c r="V3" s="1" t="s">
        <v>471</v>
      </c>
      <c r="W3" s="1" t="s">
        <v>471</v>
      </c>
      <c r="X3" s="1" t="s">
        <v>471</v>
      </c>
      <c r="Y3" s="1" t="s">
        <v>461</v>
      </c>
      <c r="Z3" s="1" t="s">
        <v>461</v>
      </c>
      <c r="AA3" s="1" t="s">
        <v>461</v>
      </c>
      <c r="AB3" s="1" t="s">
        <v>461</v>
      </c>
    </row>
    <row r="4" spans="1:28" ht="15" customHeight="1">
      <c r="A4" s="1"/>
      <c r="B4" s="9"/>
      <c r="C4" s="9"/>
      <c r="D4" s="9"/>
      <c r="E4" s="9"/>
      <c r="F4" s="9"/>
      <c r="G4" s="9"/>
      <c r="H4" s="1"/>
      <c r="I4" s="1"/>
      <c r="J4" s="1"/>
      <c r="K4" s="1"/>
      <c r="L4" s="1"/>
      <c r="M4" s="1"/>
      <c r="N4" s="1"/>
      <c r="O4" s="1"/>
      <c r="P4" s="1"/>
      <c r="Q4" s="1"/>
      <c r="R4" s="1" t="s">
        <v>669</v>
      </c>
      <c r="S4" s="1"/>
      <c r="T4" s="9" t="s">
        <v>669</v>
      </c>
      <c r="U4" s="9"/>
      <c r="V4" s="1"/>
      <c r="W4" s="1"/>
      <c r="X4" s="1"/>
      <c r="Y4" s="1" t="s">
        <v>471</v>
      </c>
      <c r="Z4" s="1" t="s">
        <v>471</v>
      </c>
      <c r="AA4" s="1" t="s">
        <v>471</v>
      </c>
      <c r="AB4" s="1" t="s">
        <v>471</v>
      </c>
    </row>
    <row r="5" spans="1:28">
      <c r="A5" s="1"/>
      <c r="B5" s="9"/>
      <c r="C5" s="9"/>
      <c r="D5" s="9"/>
      <c r="E5" s="9"/>
      <c r="F5" s="9"/>
      <c r="G5" s="9"/>
      <c r="H5" s="1"/>
      <c r="I5" s="1"/>
      <c r="J5" s="1"/>
      <c r="K5" s="1"/>
      <c r="L5" s="1"/>
      <c r="M5" s="1"/>
      <c r="N5" s="1"/>
      <c r="O5" s="1"/>
      <c r="P5" s="1"/>
      <c r="Q5" s="1"/>
      <c r="R5" s="1"/>
      <c r="S5" s="1"/>
      <c r="T5" s="9"/>
      <c r="U5" s="9"/>
      <c r="V5" s="1"/>
      <c r="W5" s="1"/>
      <c r="X5" s="1"/>
      <c r="Y5" s="1"/>
      <c r="Z5" s="1"/>
      <c r="AA5" s="1"/>
      <c r="AB5" s="1" t="s">
        <v>49</v>
      </c>
    </row>
    <row r="6" spans="1:28">
      <c r="A6" s="3" t="s">
        <v>18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c r="V6" s="4" t="s">
        <v>7</v>
      </c>
      <c r="W6" s="4" t="s">
        <v>7</v>
      </c>
      <c r="X6" s="4" t="s">
        <v>7</v>
      </c>
      <c r="Y6" s="4" t="s">
        <v>7</v>
      </c>
      <c r="Z6" s="4" t="s">
        <v>7</v>
      </c>
      <c r="AA6" s="4" t="s">
        <v>7</v>
      </c>
      <c r="AB6" s="4" t="s">
        <v>7</v>
      </c>
    </row>
    <row r="7" spans="1:28">
      <c r="A7" s="2" t="s">
        <v>1834</v>
      </c>
      <c r="B7" s="4" t="s">
        <v>7</v>
      </c>
      <c r="C7" s="4" t="s">
        <v>7</v>
      </c>
      <c r="D7" s="4" t="s">
        <v>7</v>
      </c>
      <c r="E7" s="4" t="s">
        <v>7</v>
      </c>
      <c r="F7" s="4" t="s">
        <v>7</v>
      </c>
      <c r="G7" s="4" t="s">
        <v>7</v>
      </c>
      <c r="H7" s="7">
        <v>128.9</v>
      </c>
      <c r="I7" s="4" t="s">
        <v>7</v>
      </c>
      <c r="J7" s="4" t="s">
        <v>7</v>
      </c>
      <c r="K7" s="4" t="s">
        <v>7</v>
      </c>
      <c r="L7" s="4" t="s">
        <v>7</v>
      </c>
      <c r="M7" s="4" t="s">
        <v>7</v>
      </c>
      <c r="N7" s="4" t="s">
        <v>7</v>
      </c>
      <c r="O7" s="4" t="s">
        <v>7</v>
      </c>
      <c r="P7" s="4" t="s">
        <v>7</v>
      </c>
      <c r="Q7" s="4" t="s">
        <v>7</v>
      </c>
      <c r="R7" s="4" t="s">
        <v>7</v>
      </c>
      <c r="S7" s="4" t="s">
        <v>7</v>
      </c>
      <c r="T7" s="4" t="s">
        <v>7</v>
      </c>
      <c r="U7" s="4"/>
      <c r="V7" s="4" t="s">
        <v>7</v>
      </c>
      <c r="W7" s="4" t="s">
        <v>7</v>
      </c>
      <c r="X7" s="4" t="s">
        <v>7</v>
      </c>
      <c r="Y7" s="4" t="s">
        <v>7</v>
      </c>
      <c r="Z7" s="4" t="s">
        <v>7</v>
      </c>
      <c r="AA7" s="4" t="s">
        <v>7</v>
      </c>
      <c r="AB7" s="4" t="s">
        <v>7</v>
      </c>
    </row>
    <row r="8" spans="1:28" ht="30">
      <c r="A8" s="2" t="s">
        <v>1862</v>
      </c>
      <c r="B8" s="4">
        <v>5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c r="V8" s="4" t="s">
        <v>7</v>
      </c>
      <c r="W8" s="4" t="s">
        <v>7</v>
      </c>
      <c r="X8" s="4" t="s">
        <v>7</v>
      </c>
      <c r="Y8" s="4" t="s">
        <v>7</v>
      </c>
      <c r="Z8" s="4" t="s">
        <v>7</v>
      </c>
      <c r="AA8" s="4" t="s">
        <v>7</v>
      </c>
      <c r="AB8" s="4" t="s">
        <v>7</v>
      </c>
    </row>
    <row r="9" spans="1:28" ht="30">
      <c r="A9" s="2" t="s">
        <v>436</v>
      </c>
      <c r="B9" s="4" t="s">
        <v>7</v>
      </c>
      <c r="C9" s="4" t="s">
        <v>7</v>
      </c>
      <c r="D9" s="4" t="s">
        <v>7</v>
      </c>
      <c r="E9" s="4">
        <v>103.6</v>
      </c>
      <c r="F9" s="4">
        <v>331.9</v>
      </c>
      <c r="G9" s="4">
        <v>264.39999999999998</v>
      </c>
      <c r="H9" s="4" t="s">
        <v>7</v>
      </c>
      <c r="I9" s="4" t="s">
        <v>7</v>
      </c>
      <c r="J9" s="4" t="s">
        <v>7</v>
      </c>
      <c r="K9" s="4" t="s">
        <v>7</v>
      </c>
      <c r="L9" s="4" t="s">
        <v>7</v>
      </c>
      <c r="M9" s="4" t="s">
        <v>7</v>
      </c>
      <c r="N9" s="4" t="s">
        <v>7</v>
      </c>
      <c r="O9" s="4">
        <v>1.6</v>
      </c>
      <c r="P9" s="4">
        <v>5.8</v>
      </c>
      <c r="Q9" s="4">
        <v>0.2</v>
      </c>
      <c r="R9" s="4" t="s">
        <v>7</v>
      </c>
      <c r="S9" s="4" t="s">
        <v>7</v>
      </c>
      <c r="T9" s="4" t="s">
        <v>7</v>
      </c>
      <c r="U9" s="4"/>
      <c r="V9" s="4" t="s">
        <v>7</v>
      </c>
      <c r="W9" s="4" t="s">
        <v>7</v>
      </c>
      <c r="X9" s="4" t="s">
        <v>7</v>
      </c>
      <c r="Y9" s="4" t="s">
        <v>7</v>
      </c>
      <c r="Z9" s="4" t="s">
        <v>7</v>
      </c>
      <c r="AA9" s="4" t="s">
        <v>7</v>
      </c>
      <c r="AB9" s="4" t="s">
        <v>7</v>
      </c>
    </row>
    <row r="10" spans="1:28" ht="30">
      <c r="A10" s="2" t="s">
        <v>1396</v>
      </c>
      <c r="B10" s="4" t="s">
        <v>7</v>
      </c>
      <c r="C10" s="4" t="s">
        <v>7</v>
      </c>
      <c r="D10" s="4" t="s">
        <v>7</v>
      </c>
      <c r="E10" s="4">
        <v>41.6</v>
      </c>
      <c r="F10" s="4">
        <v>-5.6</v>
      </c>
      <c r="G10" s="4">
        <v>0</v>
      </c>
      <c r="H10" s="4" t="s">
        <v>7</v>
      </c>
      <c r="I10" s="4" t="s">
        <v>7</v>
      </c>
      <c r="J10" s="4" t="s">
        <v>7</v>
      </c>
      <c r="K10" s="4" t="s">
        <v>7</v>
      </c>
      <c r="L10" s="4" t="s">
        <v>7</v>
      </c>
      <c r="M10" s="4" t="s">
        <v>7</v>
      </c>
      <c r="N10" s="4" t="s">
        <v>7</v>
      </c>
      <c r="O10" s="4" t="s">
        <v>7</v>
      </c>
      <c r="P10" s="4" t="s">
        <v>7</v>
      </c>
      <c r="Q10" s="4" t="s">
        <v>7</v>
      </c>
      <c r="R10" s="4" t="s">
        <v>7</v>
      </c>
      <c r="S10" s="4" t="s">
        <v>7</v>
      </c>
      <c r="T10" s="4" t="s">
        <v>7</v>
      </c>
      <c r="U10" s="4"/>
      <c r="V10" s="4">
        <v>-205.7</v>
      </c>
      <c r="W10" s="4">
        <v>-174.6</v>
      </c>
      <c r="X10" s="4">
        <v>-146</v>
      </c>
      <c r="Y10" s="4">
        <v>-1.5</v>
      </c>
      <c r="Z10" s="4">
        <v>0</v>
      </c>
      <c r="AA10" s="4">
        <v>0</v>
      </c>
      <c r="AB10" s="4">
        <v>1.2</v>
      </c>
    </row>
    <row r="11" spans="1:28" ht="30">
      <c r="A11" s="2" t="s">
        <v>186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30</v>
      </c>
      <c r="T11" s="4" t="s">
        <v>7</v>
      </c>
      <c r="U11" s="4"/>
      <c r="V11" s="4" t="s">
        <v>7</v>
      </c>
      <c r="W11" s="4" t="s">
        <v>7</v>
      </c>
      <c r="X11" s="4" t="s">
        <v>7</v>
      </c>
      <c r="Y11" s="4" t="s">
        <v>7</v>
      </c>
      <c r="Z11" s="4" t="s">
        <v>7</v>
      </c>
      <c r="AA11" s="4" t="s">
        <v>7</v>
      </c>
      <c r="AB11" s="4" t="s">
        <v>7</v>
      </c>
    </row>
    <row r="12" spans="1:28" ht="17.25">
      <c r="A12" s="2" t="s">
        <v>1008</v>
      </c>
      <c r="B12" s="4" t="s">
        <v>7</v>
      </c>
      <c r="C12" s="4" t="s">
        <v>7</v>
      </c>
      <c r="D12" s="4" t="s">
        <v>7</v>
      </c>
      <c r="E12" s="4" t="s">
        <v>7</v>
      </c>
      <c r="F12" s="4" t="s">
        <v>7</v>
      </c>
      <c r="G12" s="4" t="s">
        <v>7</v>
      </c>
      <c r="H12" s="4" t="s">
        <v>7</v>
      </c>
      <c r="I12" s="4" t="s">
        <v>7</v>
      </c>
      <c r="J12" s="4" t="s">
        <v>7</v>
      </c>
      <c r="K12" s="4">
        <v>1.7</v>
      </c>
      <c r="L12" s="4" t="s">
        <v>7</v>
      </c>
      <c r="M12" s="4" t="s">
        <v>7</v>
      </c>
      <c r="N12" s="4" t="s">
        <v>7</v>
      </c>
      <c r="O12" s="4" t="s">
        <v>7</v>
      </c>
      <c r="P12" s="4" t="s">
        <v>7</v>
      </c>
      <c r="Q12" s="4" t="s">
        <v>7</v>
      </c>
      <c r="R12" s="4">
        <v>0</v>
      </c>
      <c r="S12" s="4" t="s">
        <v>7</v>
      </c>
      <c r="T12" s="4">
        <v>34.1</v>
      </c>
      <c r="U12" s="203" t="s">
        <v>1303</v>
      </c>
      <c r="V12" s="4" t="s">
        <v>7</v>
      </c>
      <c r="W12" s="4" t="s">
        <v>7</v>
      </c>
      <c r="X12" s="4" t="s">
        <v>7</v>
      </c>
      <c r="Y12" s="4" t="s">
        <v>7</v>
      </c>
      <c r="Z12" s="4" t="s">
        <v>7</v>
      </c>
      <c r="AA12" s="4" t="s">
        <v>7</v>
      </c>
      <c r="AB12" s="4" t="s">
        <v>7</v>
      </c>
    </row>
    <row r="13" spans="1:28" ht="30">
      <c r="A13" s="2" t="s">
        <v>186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202">
        <v>0.1</v>
      </c>
      <c r="T13" s="4" t="s">
        <v>7</v>
      </c>
      <c r="U13" s="4"/>
      <c r="V13" s="4" t="s">
        <v>7</v>
      </c>
      <c r="W13" s="4" t="s">
        <v>7</v>
      </c>
      <c r="X13" s="4" t="s">
        <v>7</v>
      </c>
      <c r="Y13" s="4" t="s">
        <v>7</v>
      </c>
      <c r="Z13" s="4" t="s">
        <v>7</v>
      </c>
      <c r="AA13" s="4" t="s">
        <v>7</v>
      </c>
      <c r="AB13" s="4" t="s">
        <v>7</v>
      </c>
    </row>
    <row r="14" spans="1:28" ht="30">
      <c r="A14" s="2" t="s">
        <v>1295</v>
      </c>
      <c r="B14" s="4" t="s">
        <v>7</v>
      </c>
      <c r="C14" s="4" t="s">
        <v>7</v>
      </c>
      <c r="D14" s="4" t="s">
        <v>7</v>
      </c>
      <c r="E14" s="4" t="s">
        <v>7</v>
      </c>
      <c r="F14" s="4" t="s">
        <v>7</v>
      </c>
      <c r="G14" s="4" t="s">
        <v>7</v>
      </c>
      <c r="H14" s="4" t="s">
        <v>7</v>
      </c>
      <c r="I14" s="4" t="s">
        <v>7</v>
      </c>
      <c r="J14" s="4" t="s">
        <v>7</v>
      </c>
      <c r="K14" s="4" t="s">
        <v>7</v>
      </c>
      <c r="L14" s="202">
        <v>0.3</v>
      </c>
      <c r="M14" s="202">
        <v>0.1</v>
      </c>
      <c r="N14" s="202">
        <v>0.1</v>
      </c>
      <c r="O14" s="4" t="s">
        <v>7</v>
      </c>
      <c r="P14" s="4" t="s">
        <v>7</v>
      </c>
      <c r="Q14" s="4" t="s">
        <v>7</v>
      </c>
      <c r="R14" s="4" t="s">
        <v>7</v>
      </c>
      <c r="S14" s="4" t="s">
        <v>7</v>
      </c>
      <c r="T14" s="4" t="s">
        <v>7</v>
      </c>
      <c r="U14" s="4"/>
      <c r="V14" s="4" t="s">
        <v>7</v>
      </c>
      <c r="W14" s="4" t="s">
        <v>7</v>
      </c>
      <c r="X14" s="4" t="s">
        <v>7</v>
      </c>
      <c r="Y14" s="4" t="s">
        <v>7</v>
      </c>
      <c r="Z14" s="4" t="s">
        <v>7</v>
      </c>
      <c r="AA14" s="4" t="s">
        <v>7</v>
      </c>
      <c r="AB14" s="4" t="s">
        <v>7</v>
      </c>
    </row>
    <row r="15" spans="1:28">
      <c r="A15" s="2" t="s">
        <v>1865</v>
      </c>
      <c r="B15" s="4" t="s">
        <v>7</v>
      </c>
      <c r="C15" s="4" t="s">
        <v>7</v>
      </c>
      <c r="D15" s="4">
        <v>15</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c r="V15" s="4" t="s">
        <v>7</v>
      </c>
      <c r="W15" s="4" t="s">
        <v>7</v>
      </c>
      <c r="X15" s="4" t="s">
        <v>7</v>
      </c>
      <c r="Y15" s="4" t="s">
        <v>7</v>
      </c>
      <c r="Z15" s="4" t="s">
        <v>7</v>
      </c>
      <c r="AA15" s="4" t="s">
        <v>7</v>
      </c>
      <c r="AB15" s="4" t="s">
        <v>7</v>
      </c>
    </row>
    <row r="16" spans="1:28">
      <c r="A16" s="2" t="s">
        <v>46</v>
      </c>
      <c r="B16" s="4" t="s">
        <v>7</v>
      </c>
      <c r="C16" s="4" t="s">
        <v>7</v>
      </c>
      <c r="D16" s="4" t="s">
        <v>7</v>
      </c>
      <c r="E16" s="8">
        <v>3664.8</v>
      </c>
      <c r="F16" s="8">
        <v>3728.6</v>
      </c>
      <c r="G16" s="4" t="s">
        <v>7</v>
      </c>
      <c r="H16" s="4" t="s">
        <v>7</v>
      </c>
      <c r="I16" s="8">
        <v>1267.2</v>
      </c>
      <c r="J16" s="6">
        <v>1365</v>
      </c>
      <c r="K16" s="4" t="s">
        <v>7</v>
      </c>
      <c r="L16" s="4" t="s">
        <v>7</v>
      </c>
      <c r="M16" s="4" t="s">
        <v>7</v>
      </c>
      <c r="N16" s="4" t="s">
        <v>7</v>
      </c>
      <c r="O16" s="4" t="s">
        <v>7</v>
      </c>
      <c r="P16" s="4" t="s">
        <v>7</v>
      </c>
      <c r="Q16" s="4" t="s">
        <v>7</v>
      </c>
      <c r="R16" s="4" t="s">
        <v>7</v>
      </c>
      <c r="S16" s="4" t="s">
        <v>7</v>
      </c>
      <c r="T16" s="4" t="s">
        <v>7</v>
      </c>
      <c r="U16" s="4"/>
      <c r="V16" s="4" t="s">
        <v>7</v>
      </c>
      <c r="W16" s="4" t="s">
        <v>7</v>
      </c>
      <c r="X16" s="4" t="s">
        <v>7</v>
      </c>
      <c r="Y16" s="4" t="s">
        <v>7</v>
      </c>
      <c r="Z16" s="4" t="s">
        <v>7</v>
      </c>
      <c r="AA16" s="4" t="s">
        <v>7</v>
      </c>
      <c r="AB16" s="4" t="s">
        <v>7</v>
      </c>
    </row>
    <row r="17" spans="1:28" ht="30">
      <c r="A17" s="2" t="s">
        <v>1866</v>
      </c>
      <c r="B17" s="4" t="s">
        <v>7</v>
      </c>
      <c r="C17" s="4" t="s">
        <v>7</v>
      </c>
      <c r="D17" s="4" t="s">
        <v>7</v>
      </c>
      <c r="E17" s="8">
        <v>1330.8</v>
      </c>
      <c r="F17" s="8">
        <v>1407.7</v>
      </c>
      <c r="G17" s="4" t="s">
        <v>7</v>
      </c>
      <c r="H17" s="4" t="s">
        <v>7</v>
      </c>
      <c r="I17" s="8">
        <v>1292.8</v>
      </c>
      <c r="J17" s="8">
        <v>1368.3</v>
      </c>
      <c r="K17" s="4" t="s">
        <v>7</v>
      </c>
      <c r="L17" s="4" t="s">
        <v>7</v>
      </c>
      <c r="M17" s="4" t="s">
        <v>7</v>
      </c>
      <c r="N17" s="4" t="s">
        <v>7</v>
      </c>
      <c r="O17" s="4" t="s">
        <v>7</v>
      </c>
      <c r="P17" s="4" t="s">
        <v>7</v>
      </c>
      <c r="Q17" s="4" t="s">
        <v>7</v>
      </c>
      <c r="R17" s="4" t="s">
        <v>7</v>
      </c>
      <c r="S17" s="4" t="s">
        <v>7</v>
      </c>
      <c r="T17" s="4" t="s">
        <v>7</v>
      </c>
      <c r="U17" s="4"/>
      <c r="V17" s="4" t="s">
        <v>7</v>
      </c>
      <c r="W17" s="4" t="s">
        <v>7</v>
      </c>
      <c r="X17" s="4" t="s">
        <v>7</v>
      </c>
      <c r="Y17" s="4" t="s">
        <v>7</v>
      </c>
      <c r="Z17" s="4" t="s">
        <v>7</v>
      </c>
      <c r="AA17" s="4" t="s">
        <v>7</v>
      </c>
      <c r="AB17" s="4" t="s">
        <v>7</v>
      </c>
    </row>
    <row r="18" spans="1:28">
      <c r="A18" s="2" t="s">
        <v>1867</v>
      </c>
      <c r="B18" s="4" t="s">
        <v>7</v>
      </c>
      <c r="C18" s="4">
        <v>47.1</v>
      </c>
      <c r="D18" s="4" t="s">
        <v>7</v>
      </c>
      <c r="E18" s="4">
        <v>0</v>
      </c>
      <c r="F18" s="4">
        <v>47.1</v>
      </c>
      <c r="G18" s="4">
        <v>0</v>
      </c>
      <c r="H18" s="4" t="s">
        <v>7</v>
      </c>
      <c r="I18" s="4" t="s">
        <v>7</v>
      </c>
      <c r="J18" s="4" t="s">
        <v>7</v>
      </c>
      <c r="K18" s="4" t="s">
        <v>7</v>
      </c>
      <c r="L18" s="4" t="s">
        <v>7</v>
      </c>
      <c r="M18" s="4" t="s">
        <v>7</v>
      </c>
      <c r="N18" s="4" t="s">
        <v>7</v>
      </c>
      <c r="O18" s="4" t="s">
        <v>7</v>
      </c>
      <c r="P18" s="4" t="s">
        <v>7</v>
      </c>
      <c r="Q18" s="4" t="s">
        <v>7</v>
      </c>
      <c r="R18" s="4" t="s">
        <v>7</v>
      </c>
      <c r="S18" s="4" t="s">
        <v>7</v>
      </c>
      <c r="T18" s="4" t="s">
        <v>7</v>
      </c>
      <c r="U18" s="4"/>
      <c r="V18" s="4" t="s">
        <v>7</v>
      </c>
      <c r="W18" s="4" t="s">
        <v>7</v>
      </c>
      <c r="X18" s="4" t="s">
        <v>7</v>
      </c>
      <c r="Y18" s="4" t="s">
        <v>7</v>
      </c>
      <c r="Z18" s="4" t="s">
        <v>7</v>
      </c>
      <c r="AA18" s="4" t="s">
        <v>7</v>
      </c>
      <c r="AB18" s="4" t="s">
        <v>7</v>
      </c>
    </row>
    <row r="19" spans="1:28" ht="30">
      <c r="A19" s="2" t="s">
        <v>183</v>
      </c>
      <c r="B19" s="10">
        <v>41</v>
      </c>
      <c r="C19" s="7">
        <v>81.8</v>
      </c>
      <c r="D19" s="4" t="s">
        <v>7</v>
      </c>
      <c r="E19" s="10">
        <v>0</v>
      </c>
      <c r="F19" s="7">
        <v>122.8</v>
      </c>
      <c r="G19" s="10">
        <v>0</v>
      </c>
      <c r="H19" s="4" t="s">
        <v>7</v>
      </c>
      <c r="I19" s="4" t="s">
        <v>7</v>
      </c>
      <c r="J19" s="4" t="s">
        <v>7</v>
      </c>
      <c r="K19" s="4" t="s">
        <v>7</v>
      </c>
      <c r="L19" s="4" t="s">
        <v>7</v>
      </c>
      <c r="M19" s="4" t="s">
        <v>7</v>
      </c>
      <c r="N19" s="4" t="s">
        <v>7</v>
      </c>
      <c r="O19" s="4" t="s">
        <v>7</v>
      </c>
      <c r="P19" s="4" t="s">
        <v>7</v>
      </c>
      <c r="Q19" s="4" t="s">
        <v>7</v>
      </c>
      <c r="R19" s="4" t="s">
        <v>7</v>
      </c>
      <c r="S19" s="4" t="s">
        <v>7</v>
      </c>
      <c r="T19" s="4" t="s">
        <v>7</v>
      </c>
      <c r="U19" s="4"/>
      <c r="V19" s="4" t="s">
        <v>7</v>
      </c>
      <c r="W19" s="4" t="s">
        <v>7</v>
      </c>
      <c r="X19" s="4" t="s">
        <v>7</v>
      </c>
      <c r="Y19" s="4" t="s">
        <v>7</v>
      </c>
      <c r="Z19" s="4" t="s">
        <v>7</v>
      </c>
      <c r="AA19" s="4" t="s">
        <v>7</v>
      </c>
      <c r="AB19" s="4" t="s">
        <v>7</v>
      </c>
    </row>
    <row r="20" spans="1:28">
      <c r="A20" s="56"/>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row>
    <row r="21" spans="1:28" ht="15" customHeight="1">
      <c r="A21" s="2" t="s">
        <v>1303</v>
      </c>
      <c r="B21" s="57" t="s">
        <v>1856</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row>
  </sheetData>
  <mergeCells count="18">
    <mergeCell ref="T2:U2"/>
    <mergeCell ref="T3:U3"/>
    <mergeCell ref="T4:U4"/>
    <mergeCell ref="T5:U5"/>
    <mergeCell ref="A20:AB20"/>
    <mergeCell ref="B21:AB21"/>
    <mergeCell ref="B2:B5"/>
    <mergeCell ref="C2:C5"/>
    <mergeCell ref="D2:D5"/>
    <mergeCell ref="E2:E5"/>
    <mergeCell ref="F2:F5"/>
    <mergeCell ref="G2:G5"/>
    <mergeCell ref="B1:D1"/>
    <mergeCell ref="E1:G1"/>
    <mergeCell ref="L1:N1"/>
    <mergeCell ref="O1:Q1"/>
    <mergeCell ref="T1:U1"/>
    <mergeCell ref="V1:AB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68</v>
      </c>
      <c r="B1" s="9" t="s">
        <v>1389</v>
      </c>
      <c r="C1" s="9"/>
      <c r="D1" s="9"/>
      <c r="E1" s="9"/>
      <c r="F1" s="9"/>
      <c r="G1" s="9"/>
      <c r="H1" s="9"/>
      <c r="I1" s="9"/>
      <c r="J1" s="9" t="s">
        <v>2</v>
      </c>
      <c r="K1" s="9"/>
      <c r="L1" s="9"/>
    </row>
    <row r="2" spans="1:12" ht="30">
      <c r="A2" s="1" t="s">
        <v>1</v>
      </c>
      <c r="B2" s="1" t="s">
        <v>3</v>
      </c>
      <c r="C2" s="1" t="s">
        <v>1390</v>
      </c>
      <c r="D2" s="1" t="s">
        <v>5</v>
      </c>
      <c r="E2" s="1" t="s">
        <v>1391</v>
      </c>
      <c r="F2" s="1" t="s">
        <v>36</v>
      </c>
      <c r="G2" s="1" t="s">
        <v>1392</v>
      </c>
      <c r="H2" s="1" t="s">
        <v>1393</v>
      </c>
      <c r="I2" s="1" t="s">
        <v>1291</v>
      </c>
      <c r="J2" s="1" t="s">
        <v>3</v>
      </c>
      <c r="K2" s="1" t="s">
        <v>36</v>
      </c>
      <c r="L2" s="1" t="s">
        <v>81</v>
      </c>
    </row>
    <row r="3" spans="1:12">
      <c r="A3" s="3" t="s">
        <v>1040</v>
      </c>
      <c r="B3" s="4" t="s">
        <v>7</v>
      </c>
      <c r="C3" s="4" t="s">
        <v>7</v>
      </c>
      <c r="D3" s="4" t="s">
        <v>7</v>
      </c>
      <c r="E3" s="4" t="s">
        <v>7</v>
      </c>
      <c r="F3" s="4" t="s">
        <v>7</v>
      </c>
      <c r="G3" s="4" t="s">
        <v>7</v>
      </c>
      <c r="H3" s="4" t="s">
        <v>7</v>
      </c>
      <c r="I3" s="4" t="s">
        <v>7</v>
      </c>
      <c r="J3" s="4" t="s">
        <v>7</v>
      </c>
      <c r="K3" s="4" t="s">
        <v>7</v>
      </c>
      <c r="L3" s="4" t="s">
        <v>7</v>
      </c>
    </row>
    <row r="4" spans="1:12">
      <c r="A4" s="2" t="s">
        <v>98</v>
      </c>
      <c r="B4" s="7">
        <v>38.700000000000003</v>
      </c>
      <c r="C4" s="7">
        <v>56.5</v>
      </c>
      <c r="D4" s="7">
        <v>24.8</v>
      </c>
      <c r="E4" s="7">
        <v>42.7</v>
      </c>
      <c r="F4" s="7">
        <v>110.7</v>
      </c>
      <c r="G4" s="7">
        <v>53.2</v>
      </c>
      <c r="H4" s="7">
        <v>73.2</v>
      </c>
      <c r="I4" s="7">
        <v>110.6</v>
      </c>
      <c r="J4" s="7">
        <v>162.69999999999999</v>
      </c>
      <c r="K4" s="7">
        <v>347.7</v>
      </c>
      <c r="L4" s="7">
        <v>344.1</v>
      </c>
    </row>
    <row r="5" spans="1:12" ht="30">
      <c r="A5" s="2" t="s">
        <v>1044</v>
      </c>
      <c r="B5" s="4" t="s">
        <v>7</v>
      </c>
      <c r="C5" s="4" t="s">
        <v>7</v>
      </c>
      <c r="D5" s="4" t="s">
        <v>7</v>
      </c>
      <c r="E5" s="4" t="s">
        <v>7</v>
      </c>
      <c r="F5" s="4" t="s">
        <v>7</v>
      </c>
      <c r="G5" s="4" t="s">
        <v>7</v>
      </c>
      <c r="H5" s="4" t="s">
        <v>7</v>
      </c>
      <c r="I5" s="4" t="s">
        <v>7</v>
      </c>
      <c r="J5" s="6">
        <v>55969912</v>
      </c>
      <c r="K5" s="6">
        <v>47000000</v>
      </c>
      <c r="L5" s="6">
        <v>47000000</v>
      </c>
    </row>
    <row r="6" spans="1:12" ht="45">
      <c r="A6" s="2" t="s">
        <v>1045</v>
      </c>
      <c r="B6" s="4" t="s">
        <v>7</v>
      </c>
      <c r="C6" s="4" t="s">
        <v>7</v>
      </c>
      <c r="D6" s="4" t="s">
        <v>7</v>
      </c>
      <c r="E6" s="4" t="s">
        <v>7</v>
      </c>
      <c r="F6" s="4" t="s">
        <v>7</v>
      </c>
      <c r="G6" s="4" t="s">
        <v>7</v>
      </c>
      <c r="H6" s="4" t="s">
        <v>7</v>
      </c>
      <c r="I6" s="4" t="s">
        <v>7</v>
      </c>
      <c r="J6" s="6">
        <v>31000</v>
      </c>
      <c r="K6" s="4">
        <v>0</v>
      </c>
      <c r="L6" s="4">
        <v>0</v>
      </c>
    </row>
    <row r="7" spans="1:12">
      <c r="A7" s="2" t="s">
        <v>1046</v>
      </c>
      <c r="B7" s="4" t="s">
        <v>7</v>
      </c>
      <c r="C7" s="4" t="s">
        <v>7</v>
      </c>
      <c r="D7" s="4" t="s">
        <v>7</v>
      </c>
      <c r="E7" s="4" t="s">
        <v>7</v>
      </c>
      <c r="F7" s="4" t="s">
        <v>7</v>
      </c>
      <c r="G7" s="4" t="s">
        <v>7</v>
      </c>
      <c r="H7" s="4" t="s">
        <v>7</v>
      </c>
      <c r="I7" s="4" t="s">
        <v>7</v>
      </c>
      <c r="J7" s="6">
        <v>10000</v>
      </c>
      <c r="K7" s="4">
        <v>0</v>
      </c>
      <c r="L7" s="4">
        <v>0</v>
      </c>
    </row>
    <row r="8" spans="1:12" ht="30">
      <c r="A8" s="2" t="s">
        <v>1047</v>
      </c>
      <c r="B8" s="4" t="s">
        <v>7</v>
      </c>
      <c r="C8" s="4" t="s">
        <v>7</v>
      </c>
      <c r="D8" s="4" t="s">
        <v>7</v>
      </c>
      <c r="E8" s="4" t="s">
        <v>7</v>
      </c>
      <c r="F8" s="4" t="s">
        <v>7</v>
      </c>
      <c r="G8" s="4" t="s">
        <v>7</v>
      </c>
      <c r="H8" s="4" t="s">
        <v>7</v>
      </c>
      <c r="I8" s="4" t="s">
        <v>7</v>
      </c>
      <c r="J8" s="6">
        <v>56011436</v>
      </c>
      <c r="K8" s="6">
        <v>47000000</v>
      </c>
      <c r="L8" s="6">
        <v>47000000</v>
      </c>
    </row>
    <row r="9" spans="1:12" ht="30">
      <c r="A9" s="3" t="s">
        <v>99</v>
      </c>
      <c r="B9" s="4" t="s">
        <v>7</v>
      </c>
      <c r="C9" s="4" t="s">
        <v>7</v>
      </c>
      <c r="D9" s="4" t="s">
        <v>7</v>
      </c>
      <c r="E9" s="4" t="s">
        <v>7</v>
      </c>
      <c r="F9" s="4" t="s">
        <v>7</v>
      </c>
      <c r="G9" s="4" t="s">
        <v>7</v>
      </c>
      <c r="H9" s="4" t="s">
        <v>7</v>
      </c>
      <c r="I9" s="4" t="s">
        <v>7</v>
      </c>
      <c r="J9" s="4" t="s">
        <v>7</v>
      </c>
      <c r="K9" s="4" t="s">
        <v>7</v>
      </c>
      <c r="L9" s="4" t="s">
        <v>7</v>
      </c>
    </row>
    <row r="10" spans="1:12">
      <c r="A10" s="2" t="s">
        <v>100</v>
      </c>
      <c r="B10" s="7">
        <v>0.66</v>
      </c>
      <c r="C10" s="7">
        <v>0.97</v>
      </c>
      <c r="D10" s="7">
        <v>0.43</v>
      </c>
      <c r="E10" s="7">
        <v>0.87</v>
      </c>
      <c r="F10" s="7">
        <v>2.36</v>
      </c>
      <c r="G10" s="7">
        <v>1.1299999999999999</v>
      </c>
      <c r="H10" s="7">
        <v>1.56</v>
      </c>
      <c r="I10" s="7">
        <v>2.35</v>
      </c>
      <c r="J10" s="7">
        <v>2.91</v>
      </c>
      <c r="K10" s="7">
        <v>7.4</v>
      </c>
      <c r="L10" s="7">
        <v>7.32</v>
      </c>
    </row>
    <row r="11" spans="1:12">
      <c r="A11" s="2" t="s">
        <v>101</v>
      </c>
      <c r="B11" s="7">
        <v>0.66</v>
      </c>
      <c r="C11" s="7">
        <v>0.97</v>
      </c>
      <c r="D11" s="7">
        <v>0.42</v>
      </c>
      <c r="E11" s="7">
        <v>0.87</v>
      </c>
      <c r="F11" s="7">
        <v>2.36</v>
      </c>
      <c r="G11" s="7">
        <v>1.1299999999999999</v>
      </c>
      <c r="H11" s="7">
        <v>1.56</v>
      </c>
      <c r="I11" s="7">
        <v>2.35</v>
      </c>
      <c r="J11" s="7">
        <v>2.9</v>
      </c>
      <c r="K11" s="7">
        <v>7.4</v>
      </c>
      <c r="L11" s="7">
        <v>7.32</v>
      </c>
    </row>
    <row r="12" spans="1:12">
      <c r="A12" s="2" t="s">
        <v>799</v>
      </c>
      <c r="B12" s="4" t="s">
        <v>7</v>
      </c>
      <c r="C12" s="4" t="s">
        <v>7</v>
      </c>
      <c r="D12" s="4" t="s">
        <v>7</v>
      </c>
      <c r="E12" s="4" t="s">
        <v>7</v>
      </c>
      <c r="F12" s="4" t="s">
        <v>7</v>
      </c>
      <c r="G12" s="4" t="s">
        <v>7</v>
      </c>
      <c r="H12" s="4" t="s">
        <v>7</v>
      </c>
      <c r="I12" s="4" t="s">
        <v>7</v>
      </c>
      <c r="J12" s="4" t="s">
        <v>7</v>
      </c>
      <c r="K12" s="4" t="s">
        <v>7</v>
      </c>
      <c r="L12" s="4" t="s">
        <v>7</v>
      </c>
    </row>
    <row r="13" spans="1:12" ht="45">
      <c r="A13" s="3" t="s">
        <v>1869</v>
      </c>
      <c r="B13" s="4" t="s">
        <v>7</v>
      </c>
      <c r="C13" s="4" t="s">
        <v>7</v>
      </c>
      <c r="D13" s="4" t="s">
        <v>7</v>
      </c>
      <c r="E13" s="4" t="s">
        <v>7</v>
      </c>
      <c r="F13" s="4" t="s">
        <v>7</v>
      </c>
      <c r="G13" s="4" t="s">
        <v>7</v>
      </c>
      <c r="H13" s="4" t="s">
        <v>7</v>
      </c>
      <c r="I13" s="4" t="s">
        <v>7</v>
      </c>
      <c r="J13" s="4" t="s">
        <v>7</v>
      </c>
      <c r="K13" s="4" t="s">
        <v>7</v>
      </c>
      <c r="L13" s="4" t="s">
        <v>7</v>
      </c>
    </row>
    <row r="14" spans="1:12" ht="45">
      <c r="A14" s="2" t="s">
        <v>1870</v>
      </c>
      <c r="B14" s="4" t="s">
        <v>7</v>
      </c>
      <c r="C14" s="4" t="s">
        <v>7</v>
      </c>
      <c r="D14" s="4" t="s">
        <v>7</v>
      </c>
      <c r="E14" s="4" t="s">
        <v>7</v>
      </c>
      <c r="F14" s="4" t="s">
        <v>7</v>
      </c>
      <c r="G14" s="4" t="s">
        <v>7</v>
      </c>
      <c r="H14" s="4" t="s">
        <v>7</v>
      </c>
      <c r="I14" s="4" t="s">
        <v>7</v>
      </c>
      <c r="J14" s="6">
        <v>1000</v>
      </c>
      <c r="K14" s="4" t="s">
        <v>7</v>
      </c>
      <c r="L14" s="4" t="s">
        <v>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1" customWidth="1"/>
    <col min="3" max="3" width="17.28515625" customWidth="1"/>
    <col min="4" max="4" width="31" customWidth="1"/>
    <col min="5" max="5" width="17.28515625" customWidth="1"/>
    <col min="6" max="6" width="30.42578125" customWidth="1"/>
    <col min="7" max="7" width="17.28515625" customWidth="1"/>
  </cols>
  <sheetData>
    <row r="1" spans="1:7" ht="15" customHeight="1">
      <c r="A1" s="1" t="s">
        <v>1871</v>
      </c>
      <c r="B1" s="9" t="s">
        <v>2</v>
      </c>
      <c r="C1" s="9"/>
      <c r="D1" s="9"/>
      <c r="E1" s="9"/>
      <c r="F1" s="9"/>
      <c r="G1" s="9"/>
    </row>
    <row r="2" spans="1:7" ht="15" customHeight="1">
      <c r="A2" s="1" t="s">
        <v>35</v>
      </c>
      <c r="B2" s="9" t="s">
        <v>3</v>
      </c>
      <c r="C2" s="9"/>
      <c r="D2" s="9" t="s">
        <v>1391</v>
      </c>
      <c r="E2" s="9"/>
      <c r="F2" s="9" t="s">
        <v>1291</v>
      </c>
      <c r="G2" s="9"/>
    </row>
    <row r="3" spans="1:7">
      <c r="A3" s="2" t="s">
        <v>1872</v>
      </c>
      <c r="B3" s="4" t="s">
        <v>7</v>
      </c>
      <c r="C3" s="4"/>
      <c r="D3" s="4" t="s">
        <v>7</v>
      </c>
      <c r="E3" s="4"/>
      <c r="F3" s="4" t="s">
        <v>7</v>
      </c>
      <c r="G3" s="4"/>
    </row>
    <row r="4" spans="1:7" ht="30">
      <c r="A4" s="3" t="s">
        <v>1873</v>
      </c>
      <c r="B4" s="4" t="s">
        <v>7</v>
      </c>
      <c r="C4" s="4"/>
      <c r="D4" s="4" t="s">
        <v>7</v>
      </c>
      <c r="E4" s="4"/>
      <c r="F4" s="4" t="s">
        <v>7</v>
      </c>
      <c r="G4" s="4"/>
    </row>
    <row r="5" spans="1:7" ht="17.25">
      <c r="A5" s="2" t="s">
        <v>1874</v>
      </c>
      <c r="B5" s="7">
        <v>180.3</v>
      </c>
      <c r="C5" s="203" t="s">
        <v>1875</v>
      </c>
      <c r="D5" s="7">
        <v>118.2</v>
      </c>
      <c r="E5" s="203" t="s">
        <v>1875</v>
      </c>
      <c r="F5" s="7">
        <v>102.2</v>
      </c>
      <c r="G5" s="203" t="s">
        <v>1875</v>
      </c>
    </row>
    <row r="6" spans="1:7" ht="17.25">
      <c r="A6" s="2" t="s">
        <v>1830</v>
      </c>
      <c r="B6" s="8">
        <v>1134.4000000000001</v>
      </c>
      <c r="C6" s="203" t="s">
        <v>1875</v>
      </c>
      <c r="D6" s="8">
        <v>1108.3</v>
      </c>
      <c r="E6" s="203" t="s">
        <v>1875</v>
      </c>
      <c r="F6" s="4">
        <v>900.5</v>
      </c>
      <c r="G6" s="203" t="s">
        <v>1875</v>
      </c>
    </row>
    <row r="7" spans="1:7">
      <c r="A7" s="2" t="s">
        <v>1876</v>
      </c>
      <c r="B7" s="4" t="s">
        <v>7</v>
      </c>
      <c r="C7" s="4"/>
      <c r="D7" s="4" t="s">
        <v>7</v>
      </c>
      <c r="E7" s="4"/>
      <c r="F7" s="4" t="s">
        <v>7</v>
      </c>
      <c r="G7" s="4"/>
    </row>
    <row r="8" spans="1:7" ht="30">
      <c r="A8" s="3" t="s">
        <v>1873</v>
      </c>
      <c r="B8" s="4" t="s">
        <v>7</v>
      </c>
      <c r="C8" s="4"/>
      <c r="D8" s="4" t="s">
        <v>7</v>
      </c>
      <c r="E8" s="4"/>
      <c r="F8" s="4" t="s">
        <v>7</v>
      </c>
      <c r="G8" s="4"/>
    </row>
    <row r="9" spans="1:7" ht="17.25">
      <c r="A9" s="2" t="s">
        <v>1874</v>
      </c>
      <c r="B9" s="4">
        <v>2.7</v>
      </c>
      <c r="C9" s="203" t="s">
        <v>1850</v>
      </c>
      <c r="D9" s="4">
        <v>1.3</v>
      </c>
      <c r="E9" s="203" t="s">
        <v>1850</v>
      </c>
      <c r="F9" s="4">
        <v>1</v>
      </c>
      <c r="G9" s="203" t="s">
        <v>1850</v>
      </c>
    </row>
    <row r="10" spans="1:7" ht="17.25">
      <c r="A10" s="2" t="s">
        <v>1830</v>
      </c>
      <c r="B10" s="7">
        <v>64.099999999999994</v>
      </c>
      <c r="C10" s="203" t="s">
        <v>1850</v>
      </c>
      <c r="D10" s="7">
        <v>61.9</v>
      </c>
      <c r="E10" s="203" t="s">
        <v>1850</v>
      </c>
      <c r="F10" s="7">
        <v>41.1</v>
      </c>
      <c r="G10" s="203" t="s">
        <v>1850</v>
      </c>
    </row>
    <row r="11" spans="1:7">
      <c r="A11" s="56"/>
      <c r="B11" s="56"/>
      <c r="C11" s="56"/>
      <c r="D11" s="56"/>
      <c r="E11" s="56"/>
      <c r="F11" s="56"/>
      <c r="G11" s="56"/>
    </row>
    <row r="12" spans="1:7" ht="15" customHeight="1">
      <c r="A12" s="2" t="s">
        <v>1303</v>
      </c>
      <c r="B12" s="57" t="s">
        <v>1877</v>
      </c>
      <c r="C12" s="57"/>
      <c r="D12" s="57"/>
      <c r="E12" s="57"/>
      <c r="F12" s="57"/>
      <c r="G12" s="57"/>
    </row>
    <row r="13" spans="1:7" ht="15" customHeight="1">
      <c r="A13" s="2" t="s">
        <v>1850</v>
      </c>
      <c r="B13" s="57" t="s">
        <v>1066</v>
      </c>
      <c r="C13" s="57"/>
      <c r="D13" s="57"/>
      <c r="E13" s="57"/>
      <c r="F13" s="57"/>
      <c r="G13" s="57"/>
    </row>
  </sheetData>
  <mergeCells count="7">
    <mergeCell ref="B13:G13"/>
    <mergeCell ref="B1:G1"/>
    <mergeCell ref="B2:C2"/>
    <mergeCell ref="D2:E2"/>
    <mergeCell ref="F2:G2"/>
    <mergeCell ref="A11:G11"/>
    <mergeCell ref="B12:G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2.140625" bestFit="1" customWidth="1"/>
    <col min="5" max="5" width="12.5703125" bestFit="1" customWidth="1"/>
    <col min="6" max="6" width="12.28515625" bestFit="1" customWidth="1"/>
    <col min="7" max="7" width="12" bestFit="1" customWidth="1"/>
  </cols>
  <sheetData>
    <row r="1" spans="1:7" ht="45">
      <c r="A1" s="1" t="s">
        <v>1878</v>
      </c>
      <c r="B1" s="9" t="s">
        <v>3</v>
      </c>
      <c r="C1" s="9" t="s">
        <v>1391</v>
      </c>
      <c r="D1" s="9" t="s">
        <v>1879</v>
      </c>
      <c r="E1" s="1" t="s">
        <v>1880</v>
      </c>
      <c r="F1" s="1" t="s">
        <v>1391</v>
      </c>
      <c r="G1" s="1" t="s">
        <v>1881</v>
      </c>
    </row>
    <row r="2" spans="1:7">
      <c r="A2" s="1" t="s">
        <v>35</v>
      </c>
      <c r="B2" s="9"/>
      <c r="C2" s="9"/>
      <c r="D2" s="9"/>
      <c r="E2" s="1" t="s">
        <v>1872</v>
      </c>
      <c r="F2" s="1" t="s">
        <v>1872</v>
      </c>
      <c r="G2" s="1" t="s">
        <v>1876</v>
      </c>
    </row>
    <row r="3" spans="1:7" ht="30">
      <c r="A3" s="3" t="s">
        <v>1873</v>
      </c>
      <c r="B3" s="4" t="s">
        <v>7</v>
      </c>
      <c r="C3" s="4" t="s">
        <v>7</v>
      </c>
      <c r="D3" s="4" t="s">
        <v>7</v>
      </c>
      <c r="E3" s="4" t="s">
        <v>7</v>
      </c>
      <c r="F3" s="4" t="s">
        <v>7</v>
      </c>
      <c r="G3" s="4" t="s">
        <v>7</v>
      </c>
    </row>
    <row r="4" spans="1:7" ht="30">
      <c r="A4" s="2" t="s">
        <v>1882</v>
      </c>
      <c r="B4" s="4" t="s">
        <v>7</v>
      </c>
      <c r="C4" s="10">
        <v>270</v>
      </c>
      <c r="D4" s="4" t="s">
        <v>7</v>
      </c>
      <c r="E4" s="4" t="s">
        <v>7</v>
      </c>
      <c r="F4" s="7">
        <v>20.5</v>
      </c>
      <c r="G4" s="4" t="s">
        <v>7</v>
      </c>
    </row>
    <row r="5" spans="1:7" ht="30">
      <c r="A5" s="2" t="s">
        <v>1883</v>
      </c>
      <c r="B5" s="4" t="s">
        <v>7</v>
      </c>
      <c r="C5" s="4" t="s">
        <v>7</v>
      </c>
      <c r="D5" s="4" t="s">
        <v>7</v>
      </c>
      <c r="E5" s="4" t="s">
        <v>1755</v>
      </c>
      <c r="F5" s="4" t="s">
        <v>7</v>
      </c>
      <c r="G5" s="4" t="s">
        <v>1743</v>
      </c>
    </row>
    <row r="6" spans="1:7" ht="45">
      <c r="A6" s="2" t="s">
        <v>1884</v>
      </c>
      <c r="B6" s="4" t="s">
        <v>7</v>
      </c>
      <c r="C6" s="4" t="s">
        <v>7</v>
      </c>
      <c r="D6" s="4" t="s">
        <v>7</v>
      </c>
      <c r="E6" s="4" t="s">
        <v>7</v>
      </c>
      <c r="F6" s="4" t="s">
        <v>7</v>
      </c>
      <c r="G6" s="202">
        <v>2.25</v>
      </c>
    </row>
    <row r="7" spans="1:7" ht="30">
      <c r="A7" s="2" t="s">
        <v>1885</v>
      </c>
      <c r="B7" s="4" t="s">
        <v>7</v>
      </c>
      <c r="C7" s="4" t="s">
        <v>7</v>
      </c>
      <c r="D7" s="4" t="s">
        <v>7</v>
      </c>
      <c r="E7" s="4" t="s">
        <v>7</v>
      </c>
      <c r="F7" s="4" t="s">
        <v>7</v>
      </c>
      <c r="G7" s="4">
        <v>18.5</v>
      </c>
    </row>
    <row r="8" spans="1:7" ht="45">
      <c r="A8" s="2" t="s">
        <v>1886</v>
      </c>
      <c r="B8" s="4" t="s">
        <v>7</v>
      </c>
      <c r="C8" s="4" t="s">
        <v>7</v>
      </c>
      <c r="D8" s="4" t="s">
        <v>7</v>
      </c>
      <c r="E8" s="4" t="s">
        <v>1755</v>
      </c>
      <c r="F8" s="4" t="s">
        <v>7</v>
      </c>
      <c r="G8" s="4" t="s">
        <v>7</v>
      </c>
    </row>
    <row r="9" spans="1:7" ht="30">
      <c r="A9" s="2" t="s">
        <v>1887</v>
      </c>
      <c r="B9" s="4" t="s">
        <v>7</v>
      </c>
      <c r="C9" s="4" t="s">
        <v>7</v>
      </c>
      <c r="D9" s="4" t="s">
        <v>7</v>
      </c>
      <c r="E9" s="4" t="s">
        <v>1888</v>
      </c>
      <c r="F9" s="4" t="s">
        <v>7</v>
      </c>
      <c r="G9" s="4" t="s">
        <v>7</v>
      </c>
    </row>
    <row r="10" spans="1:7" ht="30">
      <c r="A10" s="2" t="s">
        <v>1889</v>
      </c>
      <c r="B10" s="4" t="s">
        <v>7</v>
      </c>
      <c r="C10" s="4" t="s">
        <v>7</v>
      </c>
      <c r="D10" s="4" t="s">
        <v>7</v>
      </c>
      <c r="E10" s="202">
        <v>0.75</v>
      </c>
      <c r="F10" s="4" t="s">
        <v>7</v>
      </c>
      <c r="G10" s="4" t="s">
        <v>7</v>
      </c>
    </row>
    <row r="11" spans="1:7" ht="45">
      <c r="A11" s="2" t="s">
        <v>1890</v>
      </c>
      <c r="B11" s="4">
        <v>124.4</v>
      </c>
      <c r="C11" s="4" t="s">
        <v>7</v>
      </c>
      <c r="D11" s="4" t="s">
        <v>7</v>
      </c>
      <c r="E11" s="4" t="s">
        <v>7</v>
      </c>
      <c r="F11" s="4" t="s">
        <v>7</v>
      </c>
      <c r="G11" s="4" t="s">
        <v>7</v>
      </c>
    </row>
    <row r="12" spans="1:7" ht="45">
      <c r="A12" s="2" t="s">
        <v>1891</v>
      </c>
      <c r="B12" s="4">
        <v>0.8</v>
      </c>
      <c r="C12" s="4">
        <v>11.5</v>
      </c>
      <c r="D12" s="4" t="s">
        <v>7</v>
      </c>
      <c r="E12" s="4" t="s">
        <v>7</v>
      </c>
      <c r="F12" s="4" t="s">
        <v>7</v>
      </c>
      <c r="G12" s="4" t="s">
        <v>7</v>
      </c>
    </row>
    <row r="13" spans="1:7" ht="45">
      <c r="A13" s="2" t="s">
        <v>1892</v>
      </c>
      <c r="B13" s="4" t="s">
        <v>7</v>
      </c>
      <c r="C13" s="4" t="s">
        <v>7</v>
      </c>
      <c r="D13" s="4">
        <v>805.8</v>
      </c>
      <c r="E13" s="4" t="s">
        <v>7</v>
      </c>
      <c r="F13" s="4" t="s">
        <v>7</v>
      </c>
      <c r="G13" s="4" t="s">
        <v>7</v>
      </c>
    </row>
    <row r="14" spans="1:7" ht="30">
      <c r="A14" s="2" t="s">
        <v>1893</v>
      </c>
      <c r="B14" s="4" t="s">
        <v>7</v>
      </c>
      <c r="C14" s="7">
        <v>108.9</v>
      </c>
      <c r="D14" s="4" t="s">
        <v>7</v>
      </c>
      <c r="E14" s="4" t="s">
        <v>7</v>
      </c>
      <c r="F14" s="4" t="s">
        <v>7</v>
      </c>
      <c r="G14" s="4" t="s">
        <v>7</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94</v>
      </c>
      <c r="B1" s="9" t="s">
        <v>1389</v>
      </c>
      <c r="C1" s="9"/>
      <c r="D1" s="9"/>
      <c r="E1" s="9"/>
      <c r="F1" s="9"/>
      <c r="G1" s="9"/>
      <c r="H1" s="9"/>
      <c r="I1" s="9"/>
      <c r="J1" s="9" t="s">
        <v>2</v>
      </c>
      <c r="K1" s="9"/>
      <c r="L1" s="9"/>
    </row>
    <row r="2" spans="1:12" ht="30">
      <c r="A2" s="1" t="s">
        <v>1895</v>
      </c>
      <c r="B2" s="1" t="s">
        <v>3</v>
      </c>
      <c r="C2" s="1" t="s">
        <v>1390</v>
      </c>
      <c r="D2" s="1" t="s">
        <v>5</v>
      </c>
      <c r="E2" s="1" t="s">
        <v>1391</v>
      </c>
      <c r="F2" s="1" t="s">
        <v>36</v>
      </c>
      <c r="G2" s="1" t="s">
        <v>1392</v>
      </c>
      <c r="H2" s="1" t="s">
        <v>1393</v>
      </c>
      <c r="I2" s="1" t="s">
        <v>1291</v>
      </c>
      <c r="J2" s="1" t="s">
        <v>3</v>
      </c>
      <c r="K2" s="1" t="s">
        <v>36</v>
      </c>
      <c r="L2" s="1" t="s">
        <v>81</v>
      </c>
    </row>
    <row r="3" spans="1:12" ht="30">
      <c r="A3" s="3" t="s">
        <v>1077</v>
      </c>
      <c r="B3" s="4" t="s">
        <v>7</v>
      </c>
      <c r="C3" s="4" t="s">
        <v>7</v>
      </c>
      <c r="D3" s="4" t="s">
        <v>7</v>
      </c>
      <c r="E3" s="4" t="s">
        <v>7</v>
      </c>
      <c r="F3" s="4" t="s">
        <v>7</v>
      </c>
      <c r="G3" s="4" t="s">
        <v>7</v>
      </c>
      <c r="H3" s="4" t="s">
        <v>7</v>
      </c>
      <c r="I3" s="4" t="s">
        <v>7</v>
      </c>
      <c r="J3" s="4" t="s">
        <v>7</v>
      </c>
      <c r="K3" s="4" t="s">
        <v>7</v>
      </c>
      <c r="L3" s="4" t="s">
        <v>7</v>
      </c>
    </row>
    <row r="4" spans="1:12">
      <c r="A4" s="2" t="s">
        <v>83</v>
      </c>
      <c r="B4" s="7">
        <v>14.2</v>
      </c>
      <c r="C4" s="7">
        <v>13.1</v>
      </c>
      <c r="D4" s="7">
        <v>14.6</v>
      </c>
      <c r="E4" s="7">
        <v>13.7</v>
      </c>
      <c r="F4" s="7">
        <v>11.8</v>
      </c>
      <c r="G4" s="10">
        <v>19</v>
      </c>
      <c r="H4" s="7">
        <v>14.1</v>
      </c>
      <c r="I4" s="7">
        <v>13.8</v>
      </c>
      <c r="J4" s="7">
        <v>55.6</v>
      </c>
      <c r="K4" s="7">
        <v>58.7</v>
      </c>
      <c r="L4" s="7">
        <v>55.3</v>
      </c>
    </row>
    <row r="5" spans="1:12">
      <c r="A5" s="2" t="s">
        <v>84</v>
      </c>
      <c r="B5" s="4">
        <v>200.6</v>
      </c>
      <c r="C5" s="4">
        <v>191.2</v>
      </c>
      <c r="D5" s="4">
        <v>184.3</v>
      </c>
      <c r="E5" s="4">
        <v>183.4</v>
      </c>
      <c r="F5" s="4">
        <v>185.2</v>
      </c>
      <c r="G5" s="4">
        <v>184.6</v>
      </c>
      <c r="H5" s="4">
        <v>167.9</v>
      </c>
      <c r="I5" s="4">
        <v>170.3</v>
      </c>
      <c r="J5" s="4">
        <v>759.5</v>
      </c>
      <c r="K5" s="4">
        <v>708</v>
      </c>
      <c r="L5" s="4">
        <v>716.2</v>
      </c>
    </row>
    <row r="6" spans="1:12">
      <c r="A6" s="2" t="s">
        <v>1085</v>
      </c>
      <c r="B6" s="4">
        <v>40</v>
      </c>
      <c r="C6" s="4">
        <v>145</v>
      </c>
      <c r="D6" s="4">
        <v>-1.7</v>
      </c>
      <c r="E6" s="4">
        <v>123.4</v>
      </c>
      <c r="F6" s="4">
        <v>106.2</v>
      </c>
      <c r="G6" s="4">
        <v>58.3</v>
      </c>
      <c r="H6" s="4">
        <v>206.7</v>
      </c>
      <c r="I6" s="4">
        <v>146.5</v>
      </c>
      <c r="J6" s="4">
        <v>306.7</v>
      </c>
      <c r="K6" s="4">
        <v>517.70000000000005</v>
      </c>
      <c r="L6" s="4">
        <v>410</v>
      </c>
    </row>
    <row r="7" spans="1:12" ht="30">
      <c r="A7" s="2" t="s">
        <v>86</v>
      </c>
      <c r="B7" s="4">
        <v>17</v>
      </c>
      <c r="C7" s="4">
        <v>18.600000000000001</v>
      </c>
      <c r="D7" s="4">
        <v>17.100000000000001</v>
      </c>
      <c r="E7" s="4">
        <v>15.6</v>
      </c>
      <c r="F7" s="4">
        <v>17.100000000000001</v>
      </c>
      <c r="G7" s="4">
        <v>16.100000000000001</v>
      </c>
      <c r="H7" s="4">
        <v>14.6</v>
      </c>
      <c r="I7" s="4">
        <v>13.9</v>
      </c>
      <c r="J7" s="4">
        <v>68.3</v>
      </c>
      <c r="K7" s="4">
        <v>61.7</v>
      </c>
      <c r="L7" s="4">
        <v>40.5</v>
      </c>
    </row>
    <row r="8" spans="1:12">
      <c r="A8" s="2" t="s">
        <v>1135</v>
      </c>
      <c r="B8" s="4">
        <v>271.8</v>
      </c>
      <c r="C8" s="4">
        <v>367.9</v>
      </c>
      <c r="D8" s="4">
        <v>214.3</v>
      </c>
      <c r="E8" s="4">
        <v>336.1</v>
      </c>
      <c r="F8" s="4">
        <v>320.3</v>
      </c>
      <c r="G8" s="4">
        <v>278</v>
      </c>
      <c r="H8" s="4">
        <v>403.3</v>
      </c>
      <c r="I8" s="4">
        <v>344.5</v>
      </c>
      <c r="J8" s="8">
        <v>1190.0999999999999</v>
      </c>
      <c r="K8" s="8">
        <v>1346.1</v>
      </c>
      <c r="L8" s="6">
        <v>1222</v>
      </c>
    </row>
    <row r="9" spans="1:12">
      <c r="A9" s="2" t="s">
        <v>1138</v>
      </c>
      <c r="B9" s="4">
        <v>210.7</v>
      </c>
      <c r="C9" s="4">
        <v>280.10000000000002</v>
      </c>
      <c r="D9" s="4">
        <v>222.2</v>
      </c>
      <c r="E9" s="4">
        <v>265.8</v>
      </c>
      <c r="F9" s="4">
        <v>156.4</v>
      </c>
      <c r="G9" s="4">
        <v>197.5</v>
      </c>
      <c r="H9" s="4">
        <v>293.2</v>
      </c>
      <c r="I9" s="4">
        <v>180.1</v>
      </c>
      <c r="J9" s="4">
        <v>978.8</v>
      </c>
      <c r="K9" s="4">
        <v>827.2</v>
      </c>
      <c r="L9" s="6">
        <v>1062</v>
      </c>
    </row>
    <row r="10" spans="1:12">
      <c r="A10" s="2" t="s">
        <v>98</v>
      </c>
      <c r="B10" s="7">
        <v>38.700000000000003</v>
      </c>
      <c r="C10" s="7">
        <v>56.5</v>
      </c>
      <c r="D10" s="7">
        <v>24.8</v>
      </c>
      <c r="E10" s="7">
        <v>42.7</v>
      </c>
      <c r="F10" s="7">
        <v>110.7</v>
      </c>
      <c r="G10" s="7">
        <v>53.2</v>
      </c>
      <c r="H10" s="7">
        <v>73.2</v>
      </c>
      <c r="I10" s="7">
        <v>110.6</v>
      </c>
      <c r="J10" s="7">
        <v>162.69999999999999</v>
      </c>
      <c r="K10" s="7">
        <v>347.7</v>
      </c>
      <c r="L10" s="7">
        <v>344.1</v>
      </c>
    </row>
    <row r="11" spans="1:12">
      <c r="A11" s="2" t="s">
        <v>100</v>
      </c>
      <c r="B11" s="7">
        <v>0.66</v>
      </c>
      <c r="C11" s="7">
        <v>0.97</v>
      </c>
      <c r="D11" s="7">
        <v>0.43</v>
      </c>
      <c r="E11" s="7">
        <v>0.87</v>
      </c>
      <c r="F11" s="7">
        <v>2.36</v>
      </c>
      <c r="G11" s="7">
        <v>1.1299999999999999</v>
      </c>
      <c r="H11" s="7">
        <v>1.56</v>
      </c>
      <c r="I11" s="7">
        <v>2.35</v>
      </c>
      <c r="J11" s="7">
        <v>2.91</v>
      </c>
      <c r="K11" s="7">
        <v>7.4</v>
      </c>
      <c r="L11" s="7">
        <v>7.32</v>
      </c>
    </row>
    <row r="12" spans="1:12">
      <c r="A12" s="2" t="s">
        <v>101</v>
      </c>
      <c r="B12" s="7">
        <v>0.66</v>
      </c>
      <c r="C12" s="7">
        <v>0.97</v>
      </c>
      <c r="D12" s="7">
        <v>0.42</v>
      </c>
      <c r="E12" s="7">
        <v>0.87</v>
      </c>
      <c r="F12" s="7">
        <v>2.36</v>
      </c>
      <c r="G12" s="7">
        <v>1.1299999999999999</v>
      </c>
      <c r="H12" s="7">
        <v>1.56</v>
      </c>
      <c r="I12" s="7">
        <v>2.35</v>
      </c>
      <c r="J12" s="7">
        <v>2.9</v>
      </c>
      <c r="K12" s="7">
        <v>7.4</v>
      </c>
      <c r="L12" s="7">
        <v>7.32</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6.5703125" customWidth="1"/>
    <col min="3" max="3" width="13" customWidth="1"/>
  </cols>
  <sheetData>
    <row r="1" spans="1:3" ht="30">
      <c r="A1" s="1" t="s">
        <v>1896</v>
      </c>
      <c r="B1" s="9" t="s">
        <v>3</v>
      </c>
      <c r="C1" s="9"/>
    </row>
    <row r="2" spans="1:3">
      <c r="A2" s="1" t="s">
        <v>35</v>
      </c>
      <c r="B2" s="9"/>
      <c r="C2" s="9"/>
    </row>
    <row r="3" spans="1:3" ht="45">
      <c r="A3" s="3" t="s">
        <v>1897</v>
      </c>
      <c r="B3" s="4" t="s">
        <v>7</v>
      </c>
      <c r="C3" s="4"/>
    </row>
    <row r="4" spans="1:3" ht="17.25">
      <c r="A4" s="2" t="s">
        <v>363</v>
      </c>
      <c r="B4" s="10">
        <v>17922</v>
      </c>
      <c r="C4" s="203" t="s">
        <v>1303</v>
      </c>
    </row>
    <row r="5" spans="1:3">
      <c r="A5" s="2" t="s">
        <v>315</v>
      </c>
      <c r="B5" s="8">
        <v>18801.5</v>
      </c>
      <c r="C5" s="4"/>
    </row>
    <row r="6" spans="1:3" ht="30">
      <c r="A6" s="2" t="s">
        <v>1098</v>
      </c>
      <c r="B6" s="8">
        <v>18801.5</v>
      </c>
      <c r="C6" s="4"/>
    </row>
    <row r="7" spans="1:3" ht="30">
      <c r="A7" s="2" t="s">
        <v>1101</v>
      </c>
      <c r="B7" s="4" t="s">
        <v>7</v>
      </c>
      <c r="C7" s="4"/>
    </row>
    <row r="8" spans="1:3" ht="45">
      <c r="A8" s="3" t="s">
        <v>1897</v>
      </c>
      <c r="B8" s="4" t="s">
        <v>7</v>
      </c>
      <c r="C8" s="4"/>
    </row>
    <row r="9" spans="1:3" ht="17.25">
      <c r="A9" s="2" t="s">
        <v>363</v>
      </c>
      <c r="B9" s="4">
        <v>395.3</v>
      </c>
      <c r="C9" s="203" t="s">
        <v>1303</v>
      </c>
    </row>
    <row r="10" spans="1:3">
      <c r="A10" s="2" t="s">
        <v>315</v>
      </c>
      <c r="B10" s="4">
        <v>403.3</v>
      </c>
      <c r="C10" s="4"/>
    </row>
    <row r="11" spans="1:3" ht="30">
      <c r="A11" s="2" t="s">
        <v>1098</v>
      </c>
      <c r="B11" s="4">
        <v>403.3</v>
      </c>
      <c r="C11" s="4"/>
    </row>
    <row r="12" spans="1:3" ht="30">
      <c r="A12" s="2" t="s">
        <v>1102</v>
      </c>
      <c r="B12" s="4" t="s">
        <v>7</v>
      </c>
      <c r="C12" s="4"/>
    </row>
    <row r="13" spans="1:3" ht="45">
      <c r="A13" s="3" t="s">
        <v>1897</v>
      </c>
      <c r="B13" s="4" t="s">
        <v>7</v>
      </c>
      <c r="C13" s="4"/>
    </row>
    <row r="14" spans="1:3" ht="17.25">
      <c r="A14" s="2" t="s">
        <v>363</v>
      </c>
      <c r="B14" s="8">
        <v>1149.9000000000001</v>
      </c>
      <c r="C14" s="203" t="s">
        <v>1303</v>
      </c>
    </row>
    <row r="15" spans="1:3">
      <c r="A15" s="2" t="s">
        <v>315</v>
      </c>
      <c r="B15" s="8">
        <v>1259.8</v>
      </c>
      <c r="C15" s="4"/>
    </row>
    <row r="16" spans="1:3" ht="30">
      <c r="A16" s="2" t="s">
        <v>1098</v>
      </c>
      <c r="B16" s="8">
        <v>1259.8</v>
      </c>
      <c r="C16" s="4"/>
    </row>
    <row r="17" spans="1:3">
      <c r="A17" s="2" t="s">
        <v>1103</v>
      </c>
      <c r="B17" s="4" t="s">
        <v>7</v>
      </c>
      <c r="C17" s="4"/>
    </row>
    <row r="18" spans="1:3" ht="45">
      <c r="A18" s="3" t="s">
        <v>1897</v>
      </c>
      <c r="B18" s="4" t="s">
        <v>7</v>
      </c>
      <c r="C18" s="4"/>
    </row>
    <row r="19" spans="1:3" ht="17.25">
      <c r="A19" s="2" t="s">
        <v>363</v>
      </c>
      <c r="B19" s="4">
        <v>13.1</v>
      </c>
      <c r="C19" s="203" t="s">
        <v>1303</v>
      </c>
    </row>
    <row r="20" spans="1:3">
      <c r="A20" s="2" t="s">
        <v>315</v>
      </c>
      <c r="B20" s="4">
        <v>12.9</v>
      </c>
      <c r="C20" s="4"/>
    </row>
    <row r="21" spans="1:3" ht="30">
      <c r="A21" s="2" t="s">
        <v>1098</v>
      </c>
      <c r="B21" s="4">
        <v>12.9</v>
      </c>
      <c r="C21" s="4"/>
    </row>
    <row r="22" spans="1:3">
      <c r="A22" s="2" t="s">
        <v>1104</v>
      </c>
      <c r="B22" s="4" t="s">
        <v>7</v>
      </c>
      <c r="C22" s="4"/>
    </row>
    <row r="23" spans="1:3" ht="45">
      <c r="A23" s="3" t="s">
        <v>1897</v>
      </c>
      <c r="B23" s="4" t="s">
        <v>7</v>
      </c>
      <c r="C23" s="4"/>
    </row>
    <row r="24" spans="1:3" ht="17.25">
      <c r="A24" s="2" t="s">
        <v>363</v>
      </c>
      <c r="B24" s="8">
        <v>1822.2</v>
      </c>
      <c r="C24" s="203" t="s">
        <v>1303</v>
      </c>
    </row>
    <row r="25" spans="1:3">
      <c r="A25" s="2" t="s">
        <v>315</v>
      </c>
      <c r="B25" s="8">
        <v>1922.4</v>
      </c>
      <c r="C25" s="4"/>
    </row>
    <row r="26" spans="1:3" ht="30">
      <c r="A26" s="2" t="s">
        <v>1098</v>
      </c>
      <c r="B26" s="8">
        <v>1922.4</v>
      </c>
      <c r="C26" s="4"/>
    </row>
    <row r="27" spans="1:3">
      <c r="A27" s="2" t="s">
        <v>1105</v>
      </c>
      <c r="B27" s="4" t="s">
        <v>7</v>
      </c>
      <c r="C27" s="4"/>
    </row>
    <row r="28" spans="1:3" ht="45">
      <c r="A28" s="3" t="s">
        <v>1897</v>
      </c>
      <c r="B28" s="4" t="s">
        <v>7</v>
      </c>
      <c r="C28" s="4"/>
    </row>
    <row r="29" spans="1:3" ht="17.25">
      <c r="A29" s="2" t="s">
        <v>363</v>
      </c>
      <c r="B29" s="8">
        <v>13191.4</v>
      </c>
      <c r="C29" s="203" t="s">
        <v>1303</v>
      </c>
    </row>
    <row r="30" spans="1:3">
      <c r="A30" s="2" t="s">
        <v>315</v>
      </c>
      <c r="B30" s="8">
        <v>13715.5</v>
      </c>
      <c r="C30" s="4"/>
    </row>
    <row r="31" spans="1:3" ht="30">
      <c r="A31" s="2" t="s">
        <v>1098</v>
      </c>
      <c r="B31" s="8">
        <v>13715.5</v>
      </c>
      <c r="C31" s="4"/>
    </row>
    <row r="32" spans="1:3">
      <c r="A32" s="2" t="s">
        <v>1106</v>
      </c>
      <c r="B32" s="4" t="s">
        <v>7</v>
      </c>
      <c r="C32" s="4"/>
    </row>
    <row r="33" spans="1:3" ht="45">
      <c r="A33" s="3" t="s">
        <v>1897</v>
      </c>
      <c r="B33" s="4" t="s">
        <v>7</v>
      </c>
      <c r="C33" s="4"/>
    </row>
    <row r="34" spans="1:3" ht="17.25">
      <c r="A34" s="2" t="s">
        <v>363</v>
      </c>
      <c r="B34" s="4">
        <v>120</v>
      </c>
      <c r="C34" s="203" t="s">
        <v>1303</v>
      </c>
    </row>
    <row r="35" spans="1:3">
      <c r="A35" s="2" t="s">
        <v>315</v>
      </c>
      <c r="B35" s="4">
        <v>120.7</v>
      </c>
      <c r="C35" s="4"/>
    </row>
    <row r="36" spans="1:3" ht="30">
      <c r="A36" s="2" t="s">
        <v>1098</v>
      </c>
      <c r="B36" s="4">
        <v>120.7</v>
      </c>
      <c r="C36" s="4"/>
    </row>
    <row r="37" spans="1:3">
      <c r="A37" s="2" t="s">
        <v>1898</v>
      </c>
      <c r="B37" s="4" t="s">
        <v>7</v>
      </c>
      <c r="C37" s="4"/>
    </row>
    <row r="38" spans="1:3" ht="45">
      <c r="A38" s="3" t="s">
        <v>1897</v>
      </c>
      <c r="B38" s="4" t="s">
        <v>7</v>
      </c>
      <c r="C38" s="4"/>
    </row>
    <row r="39" spans="1:3" ht="17.25">
      <c r="A39" s="2" t="s">
        <v>363</v>
      </c>
      <c r="B39" s="8">
        <v>16691.900000000001</v>
      </c>
      <c r="C39" s="203" t="s">
        <v>1303</v>
      </c>
    </row>
    <row r="40" spans="1:3">
      <c r="A40" s="2" t="s">
        <v>315</v>
      </c>
      <c r="B40" s="8">
        <v>17434.599999999999</v>
      </c>
      <c r="C40" s="4"/>
    </row>
    <row r="41" spans="1:3" ht="30">
      <c r="A41" s="2" t="s">
        <v>1098</v>
      </c>
      <c r="B41" s="8">
        <v>17434.599999999999</v>
      </c>
      <c r="C41" s="4"/>
    </row>
    <row r="42" spans="1:3">
      <c r="A42" s="2" t="s">
        <v>1104</v>
      </c>
      <c r="B42" s="4" t="s">
        <v>7</v>
      </c>
      <c r="C42" s="4"/>
    </row>
    <row r="43" spans="1:3" ht="45">
      <c r="A43" s="3" t="s">
        <v>1897</v>
      </c>
      <c r="B43" s="4" t="s">
        <v>7</v>
      </c>
      <c r="C43" s="4"/>
    </row>
    <row r="44" spans="1:3" ht="17.25">
      <c r="A44" s="2" t="s">
        <v>363</v>
      </c>
      <c r="B44" s="4">
        <v>0</v>
      </c>
      <c r="C44" s="203" t="s">
        <v>1303</v>
      </c>
    </row>
    <row r="45" spans="1:3">
      <c r="A45" s="2" t="s">
        <v>315</v>
      </c>
      <c r="B45" s="4">
        <v>0</v>
      </c>
      <c r="C45" s="4"/>
    </row>
    <row r="46" spans="1:3" ht="30">
      <c r="A46" s="2" t="s">
        <v>1098</v>
      </c>
      <c r="B46" s="4">
        <v>0</v>
      </c>
      <c r="C46" s="4"/>
    </row>
    <row r="47" spans="1:3">
      <c r="A47" s="2" t="s">
        <v>1110</v>
      </c>
      <c r="B47" s="4" t="s">
        <v>7</v>
      </c>
      <c r="C47" s="4"/>
    </row>
    <row r="48" spans="1:3" ht="45">
      <c r="A48" s="3" t="s">
        <v>1897</v>
      </c>
      <c r="B48" s="4" t="s">
        <v>7</v>
      </c>
      <c r="C48" s="4"/>
    </row>
    <row r="49" spans="1:3" ht="17.25">
      <c r="A49" s="2" t="s">
        <v>363</v>
      </c>
      <c r="B49" s="4">
        <v>98.4</v>
      </c>
      <c r="C49" s="203" t="s">
        <v>1303</v>
      </c>
    </row>
    <row r="50" spans="1:3">
      <c r="A50" s="2" t="s">
        <v>315</v>
      </c>
      <c r="B50" s="4">
        <v>85.4</v>
      </c>
      <c r="C50" s="4"/>
    </row>
    <row r="51" spans="1:3" ht="30">
      <c r="A51" s="2" t="s">
        <v>1098</v>
      </c>
      <c r="B51" s="4">
        <v>85.4</v>
      </c>
      <c r="C51" s="4"/>
    </row>
    <row r="52" spans="1:3">
      <c r="A52" s="2" t="s">
        <v>1111</v>
      </c>
      <c r="B52" s="4" t="s">
        <v>7</v>
      </c>
      <c r="C52" s="4"/>
    </row>
    <row r="53" spans="1:3" ht="45">
      <c r="A53" s="3" t="s">
        <v>1897</v>
      </c>
      <c r="B53" s="4" t="s">
        <v>7</v>
      </c>
      <c r="C53" s="4"/>
    </row>
    <row r="54" spans="1:3" ht="17.25">
      <c r="A54" s="2" t="s">
        <v>363</v>
      </c>
      <c r="B54" s="4">
        <v>33.299999999999997</v>
      </c>
      <c r="C54" s="203" t="s">
        <v>1303</v>
      </c>
    </row>
    <row r="55" spans="1:3">
      <c r="A55" s="2" t="s">
        <v>315</v>
      </c>
      <c r="B55" s="4">
        <v>34.1</v>
      </c>
      <c r="C55" s="4"/>
    </row>
    <row r="56" spans="1:3" ht="30">
      <c r="A56" s="2" t="s">
        <v>1098</v>
      </c>
      <c r="B56" s="4">
        <v>34.1</v>
      </c>
      <c r="C56" s="4"/>
    </row>
    <row r="57" spans="1:3">
      <c r="A57" s="2" t="s">
        <v>1112</v>
      </c>
      <c r="B57" s="4" t="s">
        <v>7</v>
      </c>
      <c r="C57" s="4"/>
    </row>
    <row r="58" spans="1:3" ht="45">
      <c r="A58" s="3" t="s">
        <v>1897</v>
      </c>
      <c r="B58" s="4" t="s">
        <v>7</v>
      </c>
      <c r="C58" s="4"/>
    </row>
    <row r="59" spans="1:3" ht="17.25">
      <c r="A59" s="2" t="s">
        <v>363</v>
      </c>
      <c r="B59" s="4">
        <v>547.29999999999995</v>
      </c>
      <c r="C59" s="203" t="s">
        <v>1303</v>
      </c>
    </row>
    <row r="60" spans="1:3">
      <c r="A60" s="2" t="s">
        <v>315</v>
      </c>
      <c r="B60" s="4">
        <v>578.20000000000005</v>
      </c>
      <c r="C60" s="4"/>
    </row>
    <row r="61" spans="1:3" ht="30">
      <c r="A61" s="2" t="s">
        <v>1098</v>
      </c>
      <c r="B61" s="4">
        <v>578.20000000000005</v>
      </c>
      <c r="C61" s="4"/>
    </row>
    <row r="62" spans="1:3">
      <c r="A62" s="2" t="s">
        <v>1899</v>
      </c>
      <c r="B62" s="4" t="s">
        <v>7</v>
      </c>
      <c r="C62" s="4"/>
    </row>
    <row r="63" spans="1:3" ht="45">
      <c r="A63" s="3" t="s">
        <v>1897</v>
      </c>
      <c r="B63" s="4" t="s">
        <v>7</v>
      </c>
      <c r="C63" s="4"/>
    </row>
    <row r="64" spans="1:3" ht="17.25">
      <c r="A64" s="2" t="s">
        <v>363</v>
      </c>
      <c r="B64" s="4">
        <v>679</v>
      </c>
      <c r="C64" s="203" t="s">
        <v>1303</v>
      </c>
    </row>
    <row r="65" spans="1:3">
      <c r="A65" s="2" t="s">
        <v>315</v>
      </c>
      <c r="B65" s="4">
        <v>697.7</v>
      </c>
      <c r="C65" s="4"/>
    </row>
    <row r="66" spans="1:3" ht="30">
      <c r="A66" s="2" t="s">
        <v>1098</v>
      </c>
      <c r="B66" s="4">
        <v>697.7</v>
      </c>
      <c r="C66" s="4"/>
    </row>
    <row r="67" spans="1:3">
      <c r="A67" s="2" t="s">
        <v>40</v>
      </c>
      <c r="B67" s="4" t="s">
        <v>7</v>
      </c>
      <c r="C67" s="4"/>
    </row>
    <row r="68" spans="1:3" ht="45">
      <c r="A68" s="3" t="s">
        <v>1897</v>
      </c>
      <c r="B68" s="4" t="s">
        <v>7</v>
      </c>
      <c r="C68" s="4"/>
    </row>
    <row r="69" spans="1:3" ht="17.25">
      <c r="A69" s="2" t="s">
        <v>363</v>
      </c>
      <c r="B69" s="4">
        <v>177.7</v>
      </c>
      <c r="C69" s="203" t="s">
        <v>1303</v>
      </c>
    </row>
    <row r="70" spans="1:3">
      <c r="A70" s="2" t="s">
        <v>315</v>
      </c>
      <c r="B70" s="4">
        <v>296.3</v>
      </c>
      <c r="C70" s="4"/>
    </row>
    <row r="71" spans="1:3" ht="30">
      <c r="A71" s="2" t="s">
        <v>1098</v>
      </c>
      <c r="B71" s="4">
        <v>296.3</v>
      </c>
      <c r="C71" s="4"/>
    </row>
    <row r="72" spans="1:3">
      <c r="A72" s="2" t="s">
        <v>1114</v>
      </c>
      <c r="B72" s="4" t="s">
        <v>7</v>
      </c>
      <c r="C72" s="4"/>
    </row>
    <row r="73" spans="1:3" ht="45">
      <c r="A73" s="3" t="s">
        <v>1897</v>
      </c>
      <c r="B73" s="4" t="s">
        <v>7</v>
      </c>
      <c r="C73" s="4"/>
    </row>
    <row r="74" spans="1:3" ht="17.25">
      <c r="A74" s="2" t="s">
        <v>363</v>
      </c>
      <c r="B74" s="4">
        <v>10.6</v>
      </c>
      <c r="C74" s="203" t="s">
        <v>1303</v>
      </c>
    </row>
    <row r="75" spans="1:3">
      <c r="A75" s="2" t="s">
        <v>315</v>
      </c>
      <c r="B75" s="4">
        <v>10.6</v>
      </c>
      <c r="C75" s="4"/>
    </row>
    <row r="76" spans="1:3" ht="30">
      <c r="A76" s="2" t="s">
        <v>1098</v>
      </c>
      <c r="B76" s="4">
        <v>10.6</v>
      </c>
      <c r="C76" s="4"/>
    </row>
    <row r="77" spans="1:3">
      <c r="A77" s="2" t="s">
        <v>1115</v>
      </c>
      <c r="B77" s="4" t="s">
        <v>7</v>
      </c>
      <c r="C77" s="4"/>
    </row>
    <row r="78" spans="1:3" ht="45">
      <c r="A78" s="3" t="s">
        <v>1897</v>
      </c>
      <c r="B78" s="4" t="s">
        <v>7</v>
      </c>
      <c r="C78" s="4"/>
    </row>
    <row r="79" spans="1:3" ht="17.25">
      <c r="A79" s="2" t="s">
        <v>363</v>
      </c>
      <c r="B79" s="4">
        <v>362.8</v>
      </c>
      <c r="C79" s="203" t="s">
        <v>1303</v>
      </c>
    </row>
    <row r="80" spans="1:3">
      <c r="A80" s="2" t="s">
        <v>315</v>
      </c>
      <c r="B80" s="4">
        <v>362.3</v>
      </c>
      <c r="C80" s="4"/>
    </row>
    <row r="81" spans="1:3" ht="30">
      <c r="A81" s="2" t="s">
        <v>1098</v>
      </c>
      <c r="B81" s="7">
        <v>362.3</v>
      </c>
      <c r="C81" s="4"/>
    </row>
    <row r="82" spans="1:3">
      <c r="A82" s="56"/>
      <c r="B82" s="56"/>
      <c r="C82" s="56"/>
    </row>
    <row r="83" spans="1:3" ht="75" customHeight="1">
      <c r="A83" s="2" t="s">
        <v>1303</v>
      </c>
      <c r="B83" s="57" t="s">
        <v>1900</v>
      </c>
      <c r="C83" s="57"/>
    </row>
  </sheetData>
  <mergeCells count="3">
    <mergeCell ref="B1:C2"/>
    <mergeCell ref="A82:C82"/>
    <mergeCell ref="B83:C8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c r="A1" s="1" t="s">
        <v>1901</v>
      </c>
      <c r="B1" s="9" t="s">
        <v>3</v>
      </c>
      <c r="C1" s="9"/>
      <c r="D1" s="9" t="s">
        <v>36</v>
      </c>
      <c r="E1" s="9"/>
      <c r="F1" s="9" t="s">
        <v>81</v>
      </c>
      <c r="G1" s="9" t="s">
        <v>1319</v>
      </c>
    </row>
    <row r="2" spans="1:7">
      <c r="A2" s="1" t="s">
        <v>35</v>
      </c>
      <c r="B2" s="9"/>
      <c r="C2" s="9"/>
      <c r="D2" s="9"/>
      <c r="E2" s="9"/>
      <c r="F2" s="9"/>
      <c r="G2" s="9"/>
    </row>
    <row r="3" spans="1:7" ht="30">
      <c r="A3" s="3" t="s">
        <v>1902</v>
      </c>
      <c r="B3" s="4" t="s">
        <v>7</v>
      </c>
      <c r="C3" s="4"/>
      <c r="D3" s="4" t="s">
        <v>7</v>
      </c>
      <c r="E3" s="4"/>
      <c r="F3" s="4" t="s">
        <v>7</v>
      </c>
      <c r="G3" s="4" t="s">
        <v>7</v>
      </c>
    </row>
    <row r="4" spans="1:7" ht="30">
      <c r="A4" s="2" t="s">
        <v>1903</v>
      </c>
      <c r="B4" s="7">
        <v>697.7</v>
      </c>
      <c r="C4" s="4"/>
      <c r="D4" s="7">
        <v>271.10000000000002</v>
      </c>
      <c r="E4" s="4"/>
      <c r="F4" s="4" t="s">
        <v>7</v>
      </c>
      <c r="G4" s="4" t="s">
        <v>7</v>
      </c>
    </row>
    <row r="5" spans="1:7">
      <c r="A5" s="2" t="s">
        <v>44</v>
      </c>
      <c r="B5" s="4">
        <v>576.4</v>
      </c>
      <c r="C5" s="4"/>
      <c r="D5" s="8">
        <v>1204.3</v>
      </c>
      <c r="E5" s="4"/>
      <c r="F5" s="8">
        <v>1054.5999999999999</v>
      </c>
      <c r="G5" s="4">
        <v>820.9</v>
      </c>
    </row>
    <row r="6" spans="1:7">
      <c r="A6" s="2" t="s">
        <v>49</v>
      </c>
      <c r="B6" s="4">
        <v>163.1</v>
      </c>
      <c r="C6" s="4"/>
      <c r="D6" s="4">
        <v>205.2</v>
      </c>
      <c r="E6" s="4"/>
      <c r="F6" s="4" t="s">
        <v>7</v>
      </c>
      <c r="G6" s="4" t="s">
        <v>7</v>
      </c>
    </row>
    <row r="7" spans="1:7">
      <c r="A7" s="2" t="s">
        <v>50</v>
      </c>
      <c r="B7" s="8">
        <v>24152.7</v>
      </c>
      <c r="C7" s="4"/>
      <c r="D7" s="8">
        <v>22402.799999999999</v>
      </c>
      <c r="E7" s="4"/>
      <c r="F7" s="4" t="s">
        <v>7</v>
      </c>
      <c r="G7" s="4" t="s">
        <v>7</v>
      </c>
    </row>
    <row r="8" spans="1:7">
      <c r="A8" s="2" t="s">
        <v>58</v>
      </c>
      <c r="B8" s="8">
        <v>22493.5</v>
      </c>
      <c r="C8" s="4"/>
      <c r="D8" s="8">
        <v>21264.2</v>
      </c>
      <c r="E8" s="4"/>
      <c r="F8" s="4" t="s">
        <v>7</v>
      </c>
      <c r="G8" s="4" t="s">
        <v>7</v>
      </c>
    </row>
    <row r="9" spans="1:7">
      <c r="A9" s="2" t="s">
        <v>1127</v>
      </c>
      <c r="B9" s="4">
        <v>0</v>
      </c>
      <c r="C9" s="4"/>
      <c r="D9" s="4">
        <v>0</v>
      </c>
      <c r="E9" s="4"/>
      <c r="F9" s="4" t="s">
        <v>7</v>
      </c>
      <c r="G9" s="4" t="s">
        <v>7</v>
      </c>
    </row>
    <row r="10" spans="1:7">
      <c r="A10" s="2" t="s">
        <v>1128</v>
      </c>
      <c r="B10" s="4">
        <v>0.6</v>
      </c>
      <c r="C10" s="4"/>
      <c r="D10" s="4">
        <v>0</v>
      </c>
      <c r="E10" s="4"/>
      <c r="F10" s="4" t="s">
        <v>7</v>
      </c>
      <c r="G10" s="4" t="s">
        <v>7</v>
      </c>
    </row>
    <row r="11" spans="1:7">
      <c r="A11" s="2" t="s">
        <v>63</v>
      </c>
      <c r="B11" s="4">
        <v>702.1</v>
      </c>
      <c r="C11" s="4"/>
      <c r="D11" s="4">
        <v>527.1</v>
      </c>
      <c r="E11" s="4"/>
      <c r="F11" s="4" t="s">
        <v>7</v>
      </c>
      <c r="G11" s="4" t="s">
        <v>7</v>
      </c>
    </row>
    <row r="12" spans="1:7">
      <c r="A12" s="2" t="s">
        <v>64</v>
      </c>
      <c r="B12" s="4">
        <v>606.9</v>
      </c>
      <c r="C12" s="4"/>
      <c r="D12" s="4">
        <v>498.6</v>
      </c>
      <c r="E12" s="4"/>
      <c r="F12" s="4" t="s">
        <v>7</v>
      </c>
      <c r="G12" s="4" t="s">
        <v>7</v>
      </c>
    </row>
    <row r="13" spans="1:7" ht="30">
      <c r="A13" s="2" t="s">
        <v>65</v>
      </c>
      <c r="B13" s="4">
        <v>349.6</v>
      </c>
      <c r="C13" s="4"/>
      <c r="D13" s="4">
        <v>112.9</v>
      </c>
      <c r="E13" s="4"/>
      <c r="F13" s="4" t="s">
        <v>7</v>
      </c>
      <c r="G13" s="4" t="s">
        <v>7</v>
      </c>
    </row>
    <row r="14" spans="1:7">
      <c r="A14" s="2" t="s">
        <v>66</v>
      </c>
      <c r="B14" s="8">
        <v>1659.2</v>
      </c>
      <c r="C14" s="4"/>
      <c r="D14" s="8">
        <v>1138.5999999999999</v>
      </c>
      <c r="E14" s="4"/>
      <c r="F14" s="4" t="s">
        <v>7</v>
      </c>
      <c r="G14" s="4" t="s">
        <v>7</v>
      </c>
    </row>
    <row r="15" spans="1:7" ht="30">
      <c r="A15" s="2" t="s">
        <v>67</v>
      </c>
      <c r="B15" s="8">
        <v>24152.7</v>
      </c>
      <c r="C15" s="4"/>
      <c r="D15" s="8">
        <v>22402.799999999999</v>
      </c>
      <c r="E15" s="4"/>
      <c r="F15" s="4" t="s">
        <v>7</v>
      </c>
      <c r="G15" s="4" t="s">
        <v>7</v>
      </c>
    </row>
    <row r="16" spans="1:7">
      <c r="A16" s="2" t="s">
        <v>1904</v>
      </c>
      <c r="B16" s="4" t="s">
        <v>7</v>
      </c>
      <c r="C16" s="4"/>
      <c r="D16" s="4" t="s">
        <v>7</v>
      </c>
      <c r="E16" s="4"/>
      <c r="F16" s="4" t="s">
        <v>7</v>
      </c>
      <c r="G16" s="4" t="s">
        <v>7</v>
      </c>
    </row>
    <row r="17" spans="1:7" ht="30">
      <c r="A17" s="3" t="s">
        <v>1902</v>
      </c>
      <c r="B17" s="4" t="s">
        <v>7</v>
      </c>
      <c r="C17" s="4"/>
      <c r="D17" s="4" t="s">
        <v>7</v>
      </c>
      <c r="E17" s="4"/>
      <c r="F17" s="4" t="s">
        <v>7</v>
      </c>
      <c r="G17" s="4" t="s">
        <v>7</v>
      </c>
    </row>
    <row r="18" spans="1:7" ht="30">
      <c r="A18" s="2" t="s">
        <v>1122</v>
      </c>
      <c r="B18" s="8">
        <v>1544.1</v>
      </c>
      <c r="C18" s="4"/>
      <c r="D18" s="8">
        <v>1139.3</v>
      </c>
      <c r="E18" s="4"/>
      <c r="F18" s="4" t="s">
        <v>7</v>
      </c>
      <c r="G18" s="4" t="s">
        <v>7</v>
      </c>
    </row>
    <row r="19" spans="1:7" ht="30">
      <c r="A19" s="2" t="s">
        <v>1903</v>
      </c>
      <c r="B19" s="4">
        <v>49.3</v>
      </c>
      <c r="C19" s="4"/>
      <c r="D19" s="4">
        <v>0</v>
      </c>
      <c r="E19" s="4"/>
      <c r="F19" s="4" t="s">
        <v>7</v>
      </c>
      <c r="G19" s="4" t="s">
        <v>7</v>
      </c>
    </row>
    <row r="20" spans="1:7">
      <c r="A20" s="2" t="s">
        <v>44</v>
      </c>
      <c r="B20" s="4">
        <v>65.8</v>
      </c>
      <c r="C20" s="4"/>
      <c r="D20" s="4">
        <v>0</v>
      </c>
      <c r="E20" s="4"/>
      <c r="F20" s="4">
        <v>0</v>
      </c>
      <c r="G20" s="4">
        <v>0</v>
      </c>
    </row>
    <row r="21" spans="1:7">
      <c r="A21" s="2" t="s">
        <v>49</v>
      </c>
      <c r="B21" s="4">
        <v>0</v>
      </c>
      <c r="C21" s="4"/>
      <c r="D21" s="4">
        <v>2.2000000000000002</v>
      </c>
      <c r="E21" s="4"/>
      <c r="F21" s="4" t="s">
        <v>7</v>
      </c>
      <c r="G21" s="4" t="s">
        <v>7</v>
      </c>
    </row>
    <row r="22" spans="1:7">
      <c r="A22" s="2" t="s">
        <v>50</v>
      </c>
      <c r="B22" s="8">
        <v>1659.2</v>
      </c>
      <c r="C22" s="4"/>
      <c r="D22" s="8">
        <v>1141.5</v>
      </c>
      <c r="E22" s="4"/>
      <c r="F22" s="4" t="s">
        <v>7</v>
      </c>
      <c r="G22" s="4" t="s">
        <v>7</v>
      </c>
    </row>
    <row r="23" spans="1:7" ht="30">
      <c r="A23" s="2" t="s">
        <v>1124</v>
      </c>
      <c r="B23" s="4">
        <v>0</v>
      </c>
      <c r="C23" s="4"/>
      <c r="D23" s="4">
        <v>2.9</v>
      </c>
      <c r="E23" s="4"/>
      <c r="F23" s="4" t="s">
        <v>7</v>
      </c>
      <c r="G23" s="4" t="s">
        <v>7</v>
      </c>
    </row>
    <row r="24" spans="1:7" ht="30">
      <c r="A24" s="2" t="s">
        <v>1125</v>
      </c>
      <c r="B24" s="4">
        <v>0</v>
      </c>
      <c r="C24" s="4"/>
      <c r="D24" s="4">
        <v>0</v>
      </c>
      <c r="E24" s="4"/>
      <c r="F24" s="4" t="s">
        <v>7</v>
      </c>
      <c r="G24" s="4" t="s">
        <v>7</v>
      </c>
    </row>
    <row r="25" spans="1:7">
      <c r="A25" s="2" t="s">
        <v>58</v>
      </c>
      <c r="B25" s="4">
        <v>0</v>
      </c>
      <c r="C25" s="4"/>
      <c r="D25" s="4">
        <v>2.9</v>
      </c>
      <c r="E25" s="4"/>
      <c r="F25" s="4" t="s">
        <v>7</v>
      </c>
      <c r="G25" s="4" t="s">
        <v>7</v>
      </c>
    </row>
    <row r="26" spans="1:7">
      <c r="A26" s="2" t="s">
        <v>1127</v>
      </c>
      <c r="B26" s="4">
        <v>0</v>
      </c>
      <c r="C26" s="4"/>
      <c r="D26" s="4">
        <v>0</v>
      </c>
      <c r="E26" s="4"/>
      <c r="F26" s="4" t="s">
        <v>7</v>
      </c>
      <c r="G26" s="4" t="s">
        <v>7</v>
      </c>
    </row>
    <row r="27" spans="1:7">
      <c r="A27" s="2" t="s">
        <v>1128</v>
      </c>
      <c r="B27" s="4">
        <v>0.6</v>
      </c>
      <c r="C27" s="4"/>
      <c r="D27" s="4">
        <v>0</v>
      </c>
      <c r="E27" s="4"/>
      <c r="F27" s="4" t="s">
        <v>7</v>
      </c>
      <c r="G27" s="4" t="s">
        <v>7</v>
      </c>
    </row>
    <row r="28" spans="1:7">
      <c r="A28" s="2" t="s">
        <v>63</v>
      </c>
      <c r="B28" s="4">
        <v>702.1</v>
      </c>
      <c r="C28" s="4"/>
      <c r="D28" s="4">
        <v>527.1</v>
      </c>
      <c r="E28" s="4"/>
      <c r="F28" s="4" t="s">
        <v>7</v>
      </c>
      <c r="G28" s="4" t="s">
        <v>7</v>
      </c>
    </row>
    <row r="29" spans="1:7" ht="17.25">
      <c r="A29" s="2" t="s">
        <v>64</v>
      </c>
      <c r="B29" s="4">
        <v>606.9</v>
      </c>
      <c r="C29" s="203" t="s">
        <v>1303</v>
      </c>
      <c r="D29" s="4">
        <v>498.6</v>
      </c>
      <c r="E29" s="203" t="s">
        <v>1303</v>
      </c>
      <c r="F29" s="4" t="s">
        <v>7</v>
      </c>
      <c r="G29" s="4" t="s">
        <v>7</v>
      </c>
    </row>
    <row r="30" spans="1:7" ht="30">
      <c r="A30" s="2" t="s">
        <v>65</v>
      </c>
      <c r="B30" s="4">
        <v>349.6</v>
      </c>
      <c r="C30" s="4"/>
      <c r="D30" s="4">
        <v>112.9</v>
      </c>
      <c r="E30" s="4"/>
      <c r="F30" s="4" t="s">
        <v>7</v>
      </c>
      <c r="G30" s="4" t="s">
        <v>7</v>
      </c>
    </row>
    <row r="31" spans="1:7">
      <c r="A31" s="2" t="s">
        <v>66</v>
      </c>
      <c r="B31" s="8">
        <v>1659.2</v>
      </c>
      <c r="C31" s="4"/>
      <c r="D31" s="8">
        <v>1138.5999999999999</v>
      </c>
      <c r="E31" s="4"/>
      <c r="F31" s="4" t="s">
        <v>7</v>
      </c>
      <c r="G31" s="4" t="s">
        <v>7</v>
      </c>
    </row>
    <row r="32" spans="1:7" ht="30">
      <c r="A32" s="2" t="s">
        <v>67</v>
      </c>
      <c r="B32" s="8">
        <v>1659.2</v>
      </c>
      <c r="C32" s="4"/>
      <c r="D32" s="8">
        <v>1141.5</v>
      </c>
      <c r="E32" s="4"/>
      <c r="F32" s="4" t="s">
        <v>7</v>
      </c>
      <c r="G32" s="4" t="s">
        <v>7</v>
      </c>
    </row>
    <row r="33" spans="1:7" ht="30">
      <c r="A33" s="2" t="s">
        <v>1320</v>
      </c>
      <c r="B33" s="4" t="s">
        <v>7</v>
      </c>
      <c r="C33" s="4"/>
      <c r="D33" s="4" t="s">
        <v>7</v>
      </c>
      <c r="E33" s="4"/>
      <c r="F33" s="4" t="s">
        <v>7</v>
      </c>
      <c r="G33" s="4" t="s">
        <v>7</v>
      </c>
    </row>
    <row r="34" spans="1:7" ht="30">
      <c r="A34" s="3" t="s">
        <v>1902</v>
      </c>
      <c r="B34" s="4" t="s">
        <v>7</v>
      </c>
      <c r="C34" s="4"/>
      <c r="D34" s="4" t="s">
        <v>7</v>
      </c>
      <c r="E34" s="4"/>
      <c r="F34" s="4" t="s">
        <v>7</v>
      </c>
      <c r="G34" s="4" t="s">
        <v>7</v>
      </c>
    </row>
    <row r="35" spans="1:7">
      <c r="A35" s="2" t="s">
        <v>64</v>
      </c>
      <c r="B35" s="4" t="s">
        <v>7</v>
      </c>
      <c r="C35" s="4"/>
      <c r="D35" s="7">
        <v>-26.3</v>
      </c>
      <c r="E35" s="4"/>
      <c r="F35" s="4" t="s">
        <v>7</v>
      </c>
      <c r="G35" s="4" t="s">
        <v>7</v>
      </c>
    </row>
    <row r="36" spans="1:7">
      <c r="A36" s="56"/>
      <c r="B36" s="56"/>
      <c r="C36" s="56"/>
      <c r="D36" s="56"/>
      <c r="E36" s="56"/>
      <c r="F36" s="56"/>
      <c r="G36" s="56"/>
    </row>
    <row r="37" spans="1:7" ht="30" customHeight="1">
      <c r="A37" s="2" t="s">
        <v>1303</v>
      </c>
      <c r="B37" s="57" t="s">
        <v>1905</v>
      </c>
      <c r="C37" s="57"/>
      <c r="D37" s="57"/>
      <c r="E37" s="57"/>
      <c r="F37" s="57"/>
      <c r="G37" s="57"/>
    </row>
  </sheetData>
  <mergeCells count="6">
    <mergeCell ref="B1:C2"/>
    <mergeCell ref="D1:E2"/>
    <mergeCell ref="F1:F2"/>
    <mergeCell ref="G1:G2"/>
    <mergeCell ref="A36:G36"/>
    <mergeCell ref="B37:G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Natu</vt:lpstr>
      <vt:lpstr>Significant_Accounting_Policie</vt:lpstr>
      <vt:lpstr>Significant_Risks_and_Uncertai</vt:lpstr>
      <vt:lpstr>Investments</vt:lpstr>
      <vt:lpstr>Derivative_Financial_Instrumen</vt:lpstr>
      <vt:lpstr>Fair_Value_of_Financial_Instru</vt:lpstr>
      <vt:lpstr>Intangibles</vt:lpstr>
      <vt:lpstr>Long_Term_Debt_and_Revolving_C</vt:lpstr>
      <vt:lpstr>Other_Liabilities</vt:lpstr>
      <vt:lpstr>Equity</vt:lpstr>
      <vt:lpstr>Employee_Benefit_Plans</vt:lpstr>
      <vt:lpstr>Stock_Compensation</vt:lpstr>
      <vt:lpstr>Income_Taxes</vt:lpstr>
      <vt:lpstr>Commitments_and_Contingencies</vt:lpstr>
      <vt:lpstr>Reinsurance</vt:lpstr>
      <vt:lpstr>Related_Party_Transactions</vt:lpstr>
      <vt:lpstr>Earnings_Per_Share</vt:lpstr>
      <vt:lpstr>Insurance_Subsidiary_Financial</vt:lpstr>
      <vt:lpstr>Quarterly_Results_Unaudited</vt:lpstr>
      <vt:lpstr>Schedule_I_Summary_of_Investme</vt:lpstr>
      <vt:lpstr>Schedule_II_Condensed_Financia</vt:lpstr>
      <vt:lpstr>Schedule_III_Supplementary_Ins</vt:lpstr>
      <vt:lpstr>Schedule_IV_Reinsurance</vt:lpstr>
      <vt:lpstr>Significant_Accounting_Policie1</vt:lpstr>
      <vt:lpstr>Basis_of_Presentation_and_Natu1</vt:lpstr>
      <vt:lpstr>Investments_Tables</vt:lpstr>
      <vt:lpstr>Derivative_Financial_Instrumen1</vt:lpstr>
      <vt:lpstr>Fair_Value_of_Financial_Instru1</vt:lpstr>
      <vt:lpstr>Intangibles_Tables</vt:lpstr>
      <vt:lpstr>Other_Liabilities_Tables</vt:lpstr>
      <vt:lpstr>Stock_Compensation_Tables</vt:lpstr>
      <vt:lpstr>Income_Taxes_Tables</vt:lpstr>
      <vt:lpstr>Commitments_and_Contingencies_</vt:lpstr>
      <vt:lpstr>Reinsurance_Tables</vt:lpstr>
      <vt:lpstr>Related_Party_Transactions_Tab</vt:lpstr>
      <vt:lpstr>Earnings_Per_Share_Tables</vt:lpstr>
      <vt:lpstr>Insurance_Subsidiary_Financial1</vt:lpstr>
      <vt:lpstr>Quarterly_Results_Unaudited_Ta</vt:lpstr>
      <vt:lpstr>Basis_of_Presentation_and_Natu2</vt:lpstr>
      <vt:lpstr>Basis_of_Presentation_and_Natu3</vt:lpstr>
      <vt:lpstr>Significant_Accounting_Policie2</vt:lpstr>
      <vt:lpstr>Significant_Accounting_Policie3</vt:lpstr>
      <vt:lpstr>Significant_Risks_and_Uncertai1</vt:lpstr>
      <vt:lpstr>Investments_AvailableforSale_S</vt:lpstr>
      <vt:lpstr>Investments_Amortized_Cost_and</vt:lpstr>
      <vt:lpstr>Investments_Fair_Value_and_Gro</vt:lpstr>
      <vt:lpstr>Investments_Reconciliation_of_</vt:lpstr>
      <vt:lpstr>Investments_OtherthanTemporary</vt:lpstr>
      <vt:lpstr>Investments_Net_Investment_Inc</vt:lpstr>
      <vt:lpstr>Investments_Net_Investment_Gai</vt:lpstr>
      <vt:lpstr>Investments_Narrative_Detail</vt:lpstr>
      <vt:lpstr>Derivative_Financial_Instrumen2</vt:lpstr>
      <vt:lpstr>Derivative_Financial_Instrumen3</vt:lpstr>
      <vt:lpstr>Derivative_Financial_Instrumen4</vt:lpstr>
      <vt:lpstr>Derivative_Financial_Instrumen5</vt:lpstr>
      <vt:lpstr>Fair_Value_of_Financial_Instru2</vt:lpstr>
      <vt:lpstr>Fair_Value_of_Financial_Instru3</vt:lpstr>
      <vt:lpstr>Fair_Value_of_Financial_Instru4</vt:lpstr>
      <vt:lpstr>Fair_Value_of_Financial_Instru5</vt:lpstr>
      <vt:lpstr>Fair_Value_of_Financial_Instru6</vt:lpstr>
      <vt:lpstr>Intangibles_Summary_of_Changes</vt:lpstr>
      <vt:lpstr>Intangibles_Estimated_Amortiza</vt:lpstr>
      <vt:lpstr>Intangibles_Narrative_Detail</vt:lpstr>
      <vt:lpstr>Long_Term_Debt_and_Revolving_C1</vt:lpstr>
      <vt:lpstr>Other_Liabilities_Schedule_of_</vt:lpstr>
      <vt:lpstr>Equity_Narrative_Details</vt:lpstr>
      <vt:lpstr>Employee_Benefit_Plans_Narrati</vt:lpstr>
      <vt:lpstr>Stock_Compensation_Schedule_of</vt:lpstr>
      <vt:lpstr>Stock_Compensation_Summary_of_</vt:lpstr>
      <vt:lpstr>Stock_Compensation_Summary_of_1</vt:lpstr>
      <vt:lpstr>Stock_Compensation_Assumptions</vt:lpstr>
      <vt:lpstr>Stock_Compensation_Summary_of_2</vt:lpstr>
      <vt:lpstr>Stock_Compensation_Narrative_D</vt:lpstr>
      <vt:lpstr>Income_Taxes_Schedule_of_Incom</vt:lpstr>
      <vt:lpstr>Income_Taxes_Components_of_Inc</vt:lpstr>
      <vt:lpstr>Income_Taxes_Reconciliation_of</vt:lpstr>
      <vt:lpstr>Income_Taxes_Schedule_of_Defer</vt:lpstr>
      <vt:lpstr>Income_Taxes_Narrative_Detail</vt:lpstr>
      <vt:lpstr>Commitments_and_Contingencies_1</vt:lpstr>
      <vt:lpstr>Commitments_and_Contingencies_2</vt:lpstr>
      <vt:lpstr>Reinsurance_Effect_of_Reinsura</vt:lpstr>
      <vt:lpstr>Reinsurance_Narrative_Details</vt:lpstr>
      <vt:lpstr>Related_Party_Transactions_Sum</vt:lpstr>
      <vt:lpstr>Related_Party_Transactions_Sum1</vt:lpstr>
      <vt:lpstr>Related_Party_Transactions_Rel</vt:lpstr>
      <vt:lpstr>Related_Party_Transactions_Nar</vt:lpstr>
      <vt:lpstr>Earnings_Per_Share_Summary_of_</vt:lpstr>
      <vt:lpstr>Insurance_Subsidiary_Financial2</vt:lpstr>
      <vt:lpstr>Insurance_Subsidiary_Financial3</vt:lpstr>
      <vt:lpstr>Quarterly_Results_Unaudited_Sc</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49:30Z</dcterms:created>
  <dcterms:modified xsi:type="dcterms:W3CDTF">2014-11-19T21:49:30Z</dcterms:modified>
</cp:coreProperties>
</file>